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4" r:id="rId2"/>
    <sheet name="Consolidated_Statements_of_Fin1" sheetId="75" r:id="rId3"/>
    <sheet name="Consolidated_Statements_of_Inc" sheetId="4" r:id="rId4"/>
    <sheet name="Consolidated_Statements_of_Com" sheetId="5" r:id="rId5"/>
    <sheet name="Consolidated_Statements_of_Com1" sheetId="6" r:id="rId6"/>
    <sheet name="Consolidated_Statements_of_Cha" sheetId="76" r:id="rId7"/>
    <sheet name="Consolidated_Statements_of_Cha1" sheetId="8" r:id="rId8"/>
    <sheet name="Consolidated_Statements_of_Cas" sheetId="9" r:id="rId9"/>
    <sheet name="Significant_Accounting_Policie" sheetId="77" r:id="rId10"/>
    <sheet name="Acquisitions" sheetId="78" r:id="rId11"/>
    <sheet name="Investment_Securities" sheetId="79" r:id="rId12"/>
    <sheet name="Loans" sheetId="80" r:id="rId13"/>
    <sheet name="Intangible_Assets" sheetId="81" r:id="rId14"/>
    <sheet name="Accumulated_Other_Comprehensiv" sheetId="82" r:id="rId15"/>
    <sheet name="Regulatory_Capital" sheetId="83" r:id="rId16"/>
    <sheet name="Fair_Value_Measurements" sheetId="84" r:id="rId17"/>
    <sheet name="Earnings_Per_Common_Share" sheetId="85" r:id="rId18"/>
    <sheet name="ShareBased_Compensation" sheetId="86" r:id="rId19"/>
    <sheet name="Pension_and_Other_Postretireme" sheetId="87" r:id="rId20"/>
    <sheet name="Financial_Guarantees" sheetId="88" r:id="rId21"/>
    <sheet name="Significant_Accounting_Policie1" sheetId="89" r:id="rId22"/>
    <sheet name="Acquisitions_Tables" sheetId="90" r:id="rId23"/>
    <sheet name="Investment_Securities_Tables" sheetId="91" r:id="rId24"/>
    <sheet name="Loans_Tables" sheetId="92" r:id="rId25"/>
    <sheet name="Intangible_Assets_Tables" sheetId="93" r:id="rId26"/>
    <sheet name="Accumulated_Other_Comprehensiv1" sheetId="94" r:id="rId27"/>
    <sheet name="Regulatory_Capital_Tables" sheetId="95" r:id="rId28"/>
    <sheet name="Fair_Value_Measurements_Tables" sheetId="96" r:id="rId29"/>
    <sheet name="Earnings_Per_Common_Share_Tabl" sheetId="97" r:id="rId30"/>
    <sheet name="ShareBased_Compensation_Tables" sheetId="98" r:id="rId31"/>
    <sheet name="Pension_and_Other_Postretireme1" sheetId="99" r:id="rId32"/>
    <sheet name="Significant_Accounting_Policie2" sheetId="100" r:id="rId33"/>
    <sheet name="Acquisitions_Activity_for_Acqu" sheetId="34" r:id="rId34"/>
    <sheet name="Acquisitions_Textual_Details" sheetId="101" r:id="rId35"/>
    <sheet name="Investment_Securities_Summary_" sheetId="102" r:id="rId36"/>
    <sheet name="Investment_Securities_Summary_1" sheetId="103" r:id="rId37"/>
    <sheet name="Investment_Securities_Maturiti" sheetId="104" r:id="rId38"/>
    <sheet name="Investment_Securities_Summary_2" sheetId="105" r:id="rId39"/>
    <sheet name="Investment_Securities_Textual_" sheetId="40" r:id="rId40"/>
    <sheet name="Loans_Summary_of_Loans_Details" sheetId="106" r:id="rId41"/>
    <sheet name="Loans_Summary_of_Recorded_Inve" sheetId="107" r:id="rId42"/>
    <sheet name="Loans_Summary_of_Recorded_Inve1" sheetId="108" r:id="rId43"/>
    <sheet name="Loans_Summary_of_Nonperforming" sheetId="44" r:id="rId44"/>
    <sheet name="Loans_Summary_of_Impaired_Loan" sheetId="109" r:id="rId45"/>
    <sheet name="Loans_Summary_of_Information_R" sheetId="46" r:id="rId46"/>
    <sheet name="Loans_Summary_of_the_Aging_Sta" sheetId="110" r:id="rId47"/>
    <sheet name="Loans_Summary_of_TDRs_Details" sheetId="111" r:id="rId48"/>
    <sheet name="Loans_Summary_of_Performing_an" sheetId="112" r:id="rId49"/>
    <sheet name="Loans_Summary_of_TDRs_with_a_P" sheetId="113" r:id="rId50"/>
    <sheet name="Loans_Schedule_of_the_Allowanc" sheetId="51" r:id="rId51"/>
    <sheet name="Loans_Textual_Details" sheetId="114" r:id="rId52"/>
    <sheet name="Intangible_Assets_Net_Carrying" sheetId="115" r:id="rId53"/>
    <sheet name="Intangible_Assets_Amortization" sheetId="54" r:id="rId54"/>
    <sheet name="Intangible_Assets_Carrying_and" sheetId="116" r:id="rId55"/>
    <sheet name="Intangible_Assets_Activity_for" sheetId="56" r:id="rId56"/>
    <sheet name="Intangible_Assets_Textual_Deta" sheetId="57" r:id="rId57"/>
    <sheet name="Accumulated_Other_Comprehensiv2" sheetId="117" r:id="rId58"/>
    <sheet name="Accumulated_Other_Comprehensiv3" sheetId="118" r:id="rId59"/>
    <sheet name="Regulatory_Capital_Details" sheetId="60" r:id="rId60"/>
    <sheet name="Regulatory_Capital_Common_Stoc" sheetId="119" r:id="rId61"/>
    <sheet name="Fair_Value_Measurements_Fair_V" sheetId="120" r:id="rId62"/>
    <sheet name="Fair_Value_Measurements_Fair_V1" sheetId="121" r:id="rId63"/>
    <sheet name="Fair_Value_Measurements_Schedu" sheetId="122" r:id="rId64"/>
    <sheet name="Fair_Value_Measurements_Textua" sheetId="123" r:id="rId65"/>
    <sheet name="Earnings_Per_Common_Share_Deta" sheetId="66" r:id="rId66"/>
    <sheet name="ShareBased_Compensation_Stock_" sheetId="67" r:id="rId67"/>
    <sheet name="ShareBased_Compensation_BlackS" sheetId="68" r:id="rId68"/>
    <sheet name="ShareBased_Compensation_Restri" sheetId="69" r:id="rId69"/>
    <sheet name="Textual_Details" sheetId="70" r:id="rId70"/>
    <sheet name="Pension_and_Other_Postretireme2" sheetId="71" r:id="rId71"/>
    <sheet name="Pension_and_Other_Postretireme3" sheetId="72" r:id="rId72"/>
    <sheet name="Financial_Guarantees_Textual_D" sheetId="73" r:id="rId73"/>
  </sheets>
  <calcPr calcId="0"/>
</workbook>
</file>

<file path=xl/sharedStrings.xml><?xml version="1.0" encoding="utf-8"?>
<sst xmlns="http://schemas.openxmlformats.org/spreadsheetml/2006/main" count="9022" uniqueCount="1266">
  <si>
    <t>Document and Entity Information</t>
  </si>
  <si>
    <t>9 Months Ended</t>
  </si>
  <si>
    <t>Sep. 30, 2013</t>
  </si>
  <si>
    <t>Oct. 18, 2013</t>
  </si>
  <si>
    <t>Entity Information [Line Items]</t>
  </si>
  <si>
    <t>'</t>
  </si>
  <si>
    <t>Entity Registrant Name</t>
  </si>
  <si>
    <t>'CHEMICAL FINANCIAL CORP</t>
  </si>
  <si>
    <t>Entity Central Index Key</t>
  </si>
  <si>
    <t>'000001961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Statements of Financial Position (USD $)</t>
  </si>
  <si>
    <t>In Thousands, unless otherwise specified</t>
  </si>
  <si>
    <t>Dec. 31, 2012</t>
  </si>
  <si>
    <t>Sep. 30, 2012</t>
  </si>
  <si>
    <t>Cash and cash equivalents:</t>
  </si>
  <si>
    <t>Cash and cash due from banks</t>
  </si>
  <si>
    <t>Interest-bearing deposits with the Federal Reserve Bank</t>
  </si>
  <si>
    <t>Total cash and cash equivalents</t>
  </si>
  <si>
    <t>Investment securities:</t>
  </si>
  <si>
    <t>Available-for-sale, at fair value</t>
  </si>
  <si>
    <t>Held-to-maturity (fair value - $275,866 at September 30, 2013, $229,922 at December 31, 2012 and $223,185 at September 30, 2012)</t>
  </si>
  <si>
    <t>Total investment securities</t>
  </si>
  <si>
    <t>Loans held-for-sale</t>
  </si>
  <si>
    <t>Loans</t>
  </si>
  <si>
    <t>Allowance for loan losses</t>
  </si>
  <si>
    <t>Net loans</t>
  </si>
  <si>
    <t>Premises and equipment (net of accumulated depreciation of $98,150 at September 30, 2013, $93,207 at December 31, 2012 and $91,203 at September 30, 2012)</t>
  </si>
  <si>
    <t>Goodwill</t>
  </si>
  <si>
    <t>Other intangible assets</t>
  </si>
  <si>
    <t>Interest receivable and other assets</t>
  </si>
  <si>
    <t>Total Assets</t>
  </si>
  <si>
    <t>Deposits:</t>
  </si>
  <si>
    <t>Noninterest-bearing</t>
  </si>
  <si>
    <t>Interest-bearing</t>
  </si>
  <si>
    <t>Total deposits</t>
  </si>
  <si>
    <t>Interest payable and other liabilities</t>
  </si>
  <si>
    <t>Short-term borrowings</t>
  </si>
  <si>
    <t>Federal Home Loan Bank (FHLB) advances</t>
  </si>
  <si>
    <t>Total liabilities</t>
  </si>
  <si>
    <t>Shareholdersâ€™ equity:</t>
  </si>
  <si>
    <t>Preferred stock, no par value: Authorized - 200,000 shares, none issued</t>
  </si>
  <si>
    <t>Issued and outstanding â€” 29,778,250 shares at September 30, 2013, 27,498,868 shares at December 31, 2012 and 27,498,094 shares at September 30, 2012</t>
  </si>
  <si>
    <t>Additional paid-in capital</t>
  </si>
  <si>
    <t>Retained earnings</t>
  </si>
  <si>
    <t>Accumulated other comprehensive loss</t>
  </si>
  <si>
    <t>Total shareholdersâ€™ equity</t>
  </si>
  <si>
    <t>Total Liabilities and Shareholdersâ€™ Equity</t>
  </si>
  <si>
    <t>Consolidated Statements of Financial Position (Parenthetical) (USD $)</t>
  </si>
  <si>
    <t>In Thousands, except Share data, unless otherwise specified</t>
  </si>
  <si>
    <t>Held-to-maturity, fair value</t>
  </si>
  <si>
    <t>Accumulated depreciation of premises and equipment</t>
  </si>
  <si>
    <t>Preferred stock, no par value</t>
  </si>
  <si>
    <t>'  </t>
  </si>
  <si>
    <t>Preferred stock, shares authorized</t>
  </si>
  <si>
    <t>Preferred stock, shares issued</t>
  </si>
  <si>
    <t>Common stock, par value</t>
  </si>
  <si>
    <t>Common stock, shares authorized</t>
  </si>
  <si>
    <t>Common stock, shares issued</t>
  </si>
  <si>
    <t>Common stock, shares outstanding</t>
  </si>
  <si>
    <t>Consolidated Statements of Income (Unaudited) (USD $)</t>
  </si>
  <si>
    <t>In Thousands, except Per Share data, unless otherwise specified</t>
  </si>
  <si>
    <t>3 Months Ended</t>
  </si>
  <si>
    <t>Interest Income</t>
  </si>
  <si>
    <t>Interest and fees on loans</t>
  </si>
  <si>
    <t>Interest on investment securities:</t>
  </si>
  <si>
    <t>Taxable</t>
  </si>
  <si>
    <t>Tax-exempt</t>
  </si>
  <si>
    <t>Dividends on nonmarketable equity securities</t>
  </si>
  <si>
    <t>Interest on deposits with the Federal Reserve Bank</t>
  </si>
  <si>
    <t>Total interest income</t>
  </si>
  <si>
    <t>Interest Expense</t>
  </si>
  <si>
    <t>Interest on deposits</t>
  </si>
  <si>
    <t>Interest on short-term borrowings</t>
  </si>
  <si>
    <t>Interest on FHLB advances</t>
  </si>
  <si>
    <t>Total interest expense</t>
  </si>
  <si>
    <t>Net Interest Income</t>
  </si>
  <si>
    <t>Provision for loan losses</t>
  </si>
  <si>
    <t>Net interest income after provision for loan losses</t>
  </si>
  <si>
    <t>Noninterest Income</t>
  </si>
  <si>
    <t>Service charges and fees on deposit accounts</t>
  </si>
  <si>
    <t>Wealth management revenue</t>
  </si>
  <si>
    <t>Other charges and fees for customer services</t>
  </si>
  <si>
    <t>Mortgage banking revenue</t>
  </si>
  <si>
    <t>Gain on sale of investment securities</t>
  </si>
  <si>
    <t>Gain on sale of merchant card services</t>
  </si>
  <si>
    <t>Other</t>
  </si>
  <si>
    <t>Total noninterest income</t>
  </si>
  <si>
    <t>Operating Expenses</t>
  </si>
  <si>
    <t>Salaries, wages and employee benefits</t>
  </si>
  <si>
    <t>Occupancy</t>
  </si>
  <si>
    <t>Equipment and software</t>
  </si>
  <si>
    <t>Total operating expenses</t>
  </si>
  <si>
    <t>Income before income taxes</t>
  </si>
  <si>
    <t>Federal income tax expense</t>
  </si>
  <si>
    <t>Net Income</t>
  </si>
  <si>
    <t>Net Income Per Common Share:</t>
  </si>
  <si>
    <t>Basic (in dollars per share)</t>
  </si>
  <si>
    <t>Diluted (in dollars per share)</t>
  </si>
  <si>
    <t>Cash Dividends Declared Per Common Share (dollars per share)</t>
  </si>
  <si>
    <t>Consolidated Statements of Comprehensive Income (Unaudited) (USD $)</t>
  </si>
  <si>
    <t>Net income</t>
  </si>
  <si>
    <t>Other comprehensive income (loss), net of tax:</t>
  </si>
  <si>
    <t>Net unrealized gains (losses) on investment securities available-for-sale, net of tax expense (benefit) of $(392) and $491 for the three months ended September 30, 2013 and 2012, respectively, and $(2,879) and $746 for the nine months ended September 30, 2013 and 2012, respectively</t>
  </si>
  <si>
    <t>Reclassification adjustment for realized gain on sale of investment securities available-for-sale included in net income, net of tax expense of $300 for the nine months ended September 30, 2013</t>
  </si>
  <si>
    <t>Adjustment for pension and other postretirement benefits, net of tax expense of $332 and $187 for the three months ended September 30, 2013 and 2012, respectively, and $996 and $559 for the nine months ended September 30, 2013 and 2012, respectively</t>
  </si>
  <si>
    <t>Total other comprehensive income (loss), net of tax</t>
  </si>
  <si>
    <t>Comprehensive income</t>
  </si>
  <si>
    <t>Consolidated Statements of Comprehensive Income (Unaudited) (Parenthetical) (USD $)</t>
  </si>
  <si>
    <t>Tax expense (benefit) on net unrealized gains (losses) on investment securities available-for-sale</t>
  </si>
  <si>
    <t>Tax expense (benefit) on reclassification adjustment for realized gains on sale of investment securities available-for-sale</t>
  </si>
  <si>
    <t>Tax expense on adjustment for pension and other postretirement benefits</t>
  </si>
  <si>
    <t>Consolidated Statements of Changes in Shareholders' Equity (Unaudited) (USD $)</t>
  </si>
  <si>
    <t>Total</t>
  </si>
  <si>
    <t>Common Stock</t>
  </si>
  <si>
    <t>Additional Paid-in Capital</t>
  </si>
  <si>
    <t>Retained Earnings</t>
  </si>
  <si>
    <t>Accumulated Other Comprehensive Loss</t>
  </si>
  <si>
    <t>Beginning Balance at Dec. 31, 2011</t>
  </si>
  <si>
    <t>Changes in Stockholders' Equity [Roll Forward]</t>
  </si>
  <si>
    <t>Comprehensive income (loss)</t>
  </si>
  <si>
    <t>Cash dividends declared per share: $0.61 and $0.64 per share for the nine months ended September 30, 2012 and September 30, 2013, respectively</t>
  </si>
  <si>
    <t>Stock issued - stock options</t>
  </si>
  <si>
    <t>Shares issued â€“ directorsâ€™ stock plans</t>
  </si>
  <si>
    <t>Shares issued â€“ restricted stock units</t>
  </si>
  <si>
    <t>Share-based compensation</t>
  </si>
  <si>
    <t>Ending Balance at Sep. 30, 2012</t>
  </si>
  <si>
    <t>Beginning Balance at Dec. 31, 2012</t>
  </si>
  <si>
    <t>Issuance of common stock, net of issuance costs</t>
  </si>
  <si>
    <t>Ending Balance at Sep. 30, 2013</t>
  </si>
  <si>
    <t>Consolidated Statements of Changes in Shareholders' Equity (Unaudited) (Parenthetical) (USD $)</t>
  </si>
  <si>
    <t>Cash dividends declared per share</t>
  </si>
  <si>
    <t>Consolidated Statements of Cash Flows (Unaudited) (USD $)</t>
  </si>
  <si>
    <t>Operating Activities</t>
  </si>
  <si>
    <t>Adjustments to reconcile net income to net cash provided by operating activities:</t>
  </si>
  <si>
    <t>Gains on sales of loans</t>
  </si>
  <si>
    <t>Proceeds from sales of loans</t>
  </si>
  <si>
    <t>Loans originated for sale</t>
  </si>
  <si>
    <t>Net gains on sales of other real estate and repossessed assets</t>
  </si>
  <si>
    <t>Depreciation of premises and equipment</t>
  </si>
  <si>
    <t>Amortization of intangible assets</t>
  </si>
  <si>
    <t>Net amortization of premiums and discounts on investment securities</t>
  </si>
  <si>
    <t>Share-based compensation expense</t>
  </si>
  <si>
    <t>Contributions to defined benefit pension plan</t>
  </si>
  <si>
    <t>Net decrease in interest receivable and other assets</t>
  </si>
  <si>
    <t>Net decrease in interest payable and other liabilities</t>
  </si>
  <si>
    <t>Net cash provided by operating activities</t>
  </si>
  <si>
    <t>Investment securities â€“ available-for-sale:</t>
  </si>
  <si>
    <t>Proceeds from sales</t>
  </si>
  <si>
    <t>Proceeds from maturities, calls and principal reductions</t>
  </si>
  <si>
    <t>Purchases</t>
  </si>
  <si>
    <t>Investment securities â€“ held-to-maturity:</t>
  </si>
  <si>
    <t>Net increase in loans</t>
  </si>
  <si>
    <t>Proceeds from sales of other real estate and repossessed assets</t>
  </si>
  <si>
    <t>Purchases of premises and equipment and branch bank property, net of disposals</t>
  </si>
  <si>
    <t>Net cash used in investing activities</t>
  </si>
  <si>
    <t>Financing Activities</t>
  </si>
  <si>
    <t>Net increase in interest- and noninterest-bearing demand deposits and savings accounts</t>
  </si>
  <si>
    <t>Net decrease in time deposits</t>
  </si>
  <si>
    <t>Net increase in short-term borrowings</t>
  </si>
  <si>
    <t>Repayment of FHLB advances</t>
  </si>
  <si>
    <t>Cash dividends paid</t>
  </si>
  <si>
    <t>Proceeds from issuance of common stock, net of issuance costs</t>
  </si>
  <si>
    <t>Proceeds from directorsâ€™ stock plans and exercise of stock options, net of shares withheld</t>
  </si>
  <si>
    <t>Shares issued, net of shares withheld, for restricted stock uni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Loans transferred to other real estate and repossessed assets</t>
  </si>
  <si>
    <t>Closed branch offices transferred to other real estate</t>
  </si>
  <si>
    <t>Federal income taxes paid</t>
  </si>
  <si>
    <t>Significant Accounting Policies</t>
  </si>
  <si>
    <t>Accounting Policies [Abstract]</t>
  </si>
  <si>
    <t>Nature of Operations</t>
  </si>
  <si>
    <r>
      <t xml:space="preserve">Chemical Financial Corporation (Corporation) operates in a single operating segment — commercial banking. The Corporation is a financial holding company, headquartered in Midland, Michigan, that operates through </t>
    </r>
    <r>
      <rPr>
        <sz val="10"/>
        <color rgb="FF000000"/>
        <rFont val="Inherit"/>
      </rPr>
      <t>one</t>
    </r>
    <r>
      <rPr>
        <sz val="10"/>
        <color theme="1"/>
        <rFont val="Inherit"/>
      </rPr>
      <t xml:space="preserve"> commercial bank, Chemical Bank. Chemical Bank operates within the State of Michigan as a state-chartered commercial bank. Chemical Bank operates through an internal organizational structure of </t>
    </r>
    <r>
      <rPr>
        <sz val="10"/>
        <color rgb="FF000000"/>
        <rFont val="Inherit"/>
      </rPr>
      <t>four</t>
    </r>
    <r>
      <rPr>
        <sz val="10"/>
        <color theme="1"/>
        <rFont val="Inherit"/>
      </rPr>
      <t xml:space="preserve"> regional banking units and offers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t>
    </r>
  </si>
  <si>
    <t>The Corporation’s primary sources of revenue are interest from its loan products and investment securities, service charges and fees from customer deposit accounts and wealth management revenue.</t>
  </si>
  <si>
    <t>Basis of Presentation</t>
  </si>
  <si>
    <r>
      <t xml:space="preserve">The accompanying unaudited consolidated financial statements of the Corporation and its subsidiaries have been prepared in accordance with U.S. generally accepted accounting principles (GAAP) for interim financial information and the instructions to Form 10-Q and Rule 10-01 of Regulation S-X. Accordingly, the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2. In the opinion of management, the accompanying unaudited consolidated financial statements contain all adjustments believed necessary to present fairly the financial condition and results of operations of the Corporation for the periods presented. Operating results for the </t>
    </r>
    <r>
      <rPr>
        <sz val="10"/>
        <color rgb="FF000000"/>
        <rFont val="Inherit"/>
      </rPr>
      <t>nine months ended 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t>Use of Estimates</t>
  </si>
  <si>
    <t>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pension expense, income taxes, goodwill impairment and those assets that require fair value measurement. Actual results could differ from these estimates.</t>
  </si>
  <si>
    <t>Reclassifications</t>
  </si>
  <si>
    <r>
      <t xml:space="preserve">Certain amounts in the consolidated statements of income for the three and </t>
    </r>
    <r>
      <rPr>
        <sz val="10"/>
        <color rgb="FF000000"/>
        <rFont val="Inherit"/>
      </rPr>
      <t>nine months ended September 30, 2012</t>
    </r>
    <r>
      <rPr>
        <sz val="10"/>
        <color theme="1"/>
        <rFont val="Inherit"/>
      </rPr>
      <t xml:space="preserve"> have been reclassified to conform with the 2013 presentation. Such reclassifications had no effect on the Corporation's assets, liabilities, shareholders' equity or net income.</t>
    </r>
  </si>
  <si>
    <t>Originated Loans</t>
  </si>
  <si>
    <t>Originated loans include all of the Corporation's portfolio loans, excluding loans acquired on April 30, 2010 in the acquisition of O.A.K. Financial Corporation (OAK). Originated loans also include loans acquired as part of the Corporation's branch acquisition on December 7, 2012, as these loans were performing and were considered high-quality loans in accordance with the Corporation's credit underwriting standards at that date. Originated loans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t>
  </si>
  <si>
    <r>
      <t xml:space="preserve">The past due status of a loan is based on the loan’s contractual terms. A loan is placed in nonaccrual status (accrual of interest is discontinued) when principal or interest is past due </t>
    </r>
    <r>
      <rPr>
        <sz val="10"/>
        <color rgb="FF000000"/>
        <rFont val="Inherit"/>
      </rPr>
      <t>90 days</t>
    </r>
    <r>
      <rPr>
        <sz val="10"/>
        <color theme="1"/>
        <rFont val="Inherit"/>
      </rPr>
      <t xml:space="preserve"> or more (except for a loan that is secured by residential real estate, which is transferred to nonaccrual status at </t>
    </r>
    <r>
      <rPr>
        <sz val="10"/>
        <color rgb="FF000000"/>
        <rFont val="Inherit"/>
      </rPr>
      <t>120 days</t>
    </r>
    <r>
      <rPr>
        <sz val="10"/>
        <color theme="1"/>
        <rFont val="Inherit"/>
      </rPr>
      <t xml:space="preserve"> past due),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payments have been received consistently for a period of time (generally </t>
    </r>
    <r>
      <rPr>
        <sz val="10"/>
        <color rgb="FF000000"/>
        <rFont val="Inherit"/>
      </rPr>
      <t>six months</t>
    </r>
    <r>
      <rPr>
        <sz val="10"/>
        <color theme="1"/>
        <rFont val="Inherit"/>
      </rPr>
      <t>) and collectibility is no longer in doubt.</t>
    </r>
  </si>
  <si>
    <t>Loans Acquired in a Business Combination</t>
  </si>
  <si>
    <t>Loans acquired in a business combination (acquired loans) consist of loans acquired on April 30, 2010 in the acquisition of OAK. Acquired loans were recorded at fair value at the date of acquisition, without a carryover of the associated allowance for loan losses related to these loans, through a fair value discount that was, in part, attributable to deterioration in credit quality. The estimate of expected credit losses was determined based on due diligence performed by executive and senior officers of the Corporation, with assistance from third-party consultants. The fair value discount was recorded as a reduction of the acquired loans’ outstanding principal balances in the consolidated statement of financial position at the acquisition date.</t>
  </si>
  <si>
    <r>
      <t xml:space="preserve">The Corporation accounts for acquired loans, which are recorded at fair value at acquisition, in accordance with Accounting Standards Codifications (ASC) Topic 310-30, Loans and Debt Securities Acquired with Deteriorated Credit Quality (ASC 310-30). ASC 310-30 allows investors to aggregate loans acquired into loan pools that have common risk characteristics and thereby use a composite interest rate and expectation of cash flows expected to be collected for the loan pools. Under the provisions of ASC 310-30, the Corporation aggregated acquired loans into </t>
    </r>
    <r>
      <rPr>
        <sz val="10"/>
        <color rgb="FF000000"/>
        <rFont val="Inherit"/>
      </rPr>
      <t>14</t>
    </r>
    <r>
      <rPr>
        <sz val="10"/>
        <color theme="1"/>
        <rFont val="Inherit"/>
      </rPr>
      <t xml:space="preserve"> pools based upon common risk characteristics, including types of loans, commercial type loans with similar risk grades and whether loans were performing or nonperforming. A pool is considered a single unit of accounting for purposes of applying the guidance prescribed in ASC 310-30. A loan will be removed from a pool of acquired loans only if the loan is sold, foreclosed, paid off or written off, and will be removed from the pool at the carrying value. If an individual loan is removed from a pool of loans, the difference between its relative carrying amount and the cash, fair value of the collateral, or other assets received would not affect the effective yield used to recognize the accretable difference on the remaining pool.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t>
    </r>
  </si>
  <si>
    <t>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estimated remaining life of the loan pool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t>
  </si>
  <si>
    <t>Loans Modified Under Troubled Debt Restructurings</t>
  </si>
  <si>
    <r>
      <t xml:space="preserve">Loans modified under troubled debt restructurings (TDRs) involve granting a concession to a borrower who is experiencing financial difficulty. Concessions generally include modifications to original loan terms, including changes to a loan’s payment schedule or interest rate, which generally would not otherwise be considered. The Corporation’s loans reported as TDRs consist of originated loans that continue to accrue interest at the loan’s original interest rate as the Corporation expects to collect the remaining principal and interest on the loan. The Corporation’s loans reported as TDRs do not include loans that are in a nonaccrual status that have been modified by the Corporation due to the borrower experiencing financial difficulty and for which a concession has been granted, as the Corporation does not expect to collect the full amount of principal and interest owed from the borrower on these modified loans. The interest income recognized on TDRs may include accretion of an identified impairment at the time of modification which is attributable to a temporary reduction in the borrower’s interest rate. At the time of modification, a TDR is reported as a nonperforming loan (nonperforming TDR) until a </t>
    </r>
    <r>
      <rPr>
        <sz val="10"/>
        <color rgb="FF000000"/>
        <rFont val="Inherit"/>
      </rPr>
      <t>six</t>
    </r>
    <r>
      <rPr>
        <sz val="10"/>
        <color theme="1"/>
        <rFont val="Inherit"/>
      </rPr>
      <t>-month payment history of principal and interest payments, in accordance with the terms of the loan modification, is sustained, at which time the Corporation moves the loan to a performing status (performing TDR). All TDRs are accounted for as impaired loans and are included in the Corporation’s analysis of the allowance for loan losses. A TDR that has been renewed for a borrower who is no longer experiencing financial difficulty and which yields a market rate of interest at the time of a renewal is no longer reported as a TDR in the first quarter following the calendar year in which the renewal took place.</t>
    </r>
  </si>
  <si>
    <t>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The Corporation does not expect to incur a loss on these loans based on its assessment of the borrowers’ expected cash flows, as the pre- and post-modification effective yields are approximately the same for these loans. Accordingly, no additional provision for loan losses has been recognized related to these loans. Since no loss is expected to be incurred on these loans, the loans accrue interest at the loan’s contractual interest rate. These loans are individually evaluated for impairment and transferred to nonaccrual status if it is probable that any remaining principal and interest payments due on the loans will not be collected in accordance with the modified terms of the loans.</t>
  </si>
  <si>
    <r>
      <t xml:space="preserve">Loans in the Corporation’s consumer loan portfolio (comprised of residential mortgage, consumer installment and home equity loans) that meet the definition of a TDR generally include a concession that reduces a borrower’s monthly payments by decreasing the interest rate charged on the loan for a specified period of time (generally </t>
    </r>
    <r>
      <rPr>
        <sz val="10"/>
        <color rgb="FF000000"/>
        <rFont val="Inherit"/>
      </rPr>
      <t>24 months</t>
    </r>
    <r>
      <rPr>
        <sz val="10"/>
        <color theme="1"/>
        <rFont val="Inherit"/>
      </rPr>
      <t xml:space="preserve">)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 loan's effective interest rate, which consists of contractual interest under the terms of the modification agreement in addition to an adjustment for the accretion of computed impairment. These loans are moved to nonaccrual status if they become </t>
    </r>
    <r>
      <rPr>
        <sz val="10"/>
        <color rgb="FF000000"/>
        <rFont val="Inherit"/>
      </rPr>
      <t>90 days</t>
    </r>
    <r>
      <rPr>
        <sz val="10"/>
        <color theme="1"/>
        <rFont val="Inherit"/>
      </rPr>
      <t xml:space="preserve"> past due as to principal or interest, or sooner if conditions warrant.</t>
    </r>
  </si>
  <si>
    <t>Impaired Loans</t>
  </si>
  <si>
    <t>A loan is defined to be impaired when it is probable that payment of principal and interest will not be made in accordance with the original contractual terms of the loan agreement. Impaired loans include nonaccrual loans, TDRs (nonperforming and performing) and acquired loans that were not performing in accordance with original contractual terms. Impaired loans are accounted for at the lower of the present value of expected cash flows discounted at the loan's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n allocation of the allowance for loan losses or a partial charge-off of the loan balance.</t>
  </si>
  <si>
    <t>Nonperforming Loans</t>
  </si>
  <si>
    <r>
      <t xml:space="preserve">Nonperforming loans are comprised of loans for which the accrual of interest has been discontinued (nonaccrual loans), accruing originated loans contractually past due </t>
    </r>
    <r>
      <rPr>
        <sz val="10"/>
        <color rgb="FF000000"/>
        <rFont val="Inherit"/>
      </rPr>
      <t>90 days</t>
    </r>
    <r>
      <rPr>
        <sz val="10"/>
        <color theme="1"/>
        <rFont val="Inherit"/>
      </rPr>
      <t xml:space="preserve"> or more as to interest or principal payments and nonperforming TDRs.</t>
    </r>
  </si>
  <si>
    <t>Allowance for Loan Losses</t>
  </si>
  <si>
    <t>The allowance for loan losses (allowance) is presented as a reserve against loans. The allowance represents management’s assessment of probable loan losses inherent in the Corporation’s loan portfolio.</t>
  </si>
  <si>
    <t>Management’s evaluation of the adequacy of the allowance is based on a continuing review of the loan portfolio, actual loan loss experience, the underlying value of the collateral, risk characteristics of the loan portfolio, the level and composition of nonperforming loans, the financial condition of the borrowers, the balance of the loan portfolio, loan growth, economic conditions, employment levels in the Corporation’s local markets, and special factors affecting specific business sectors. The Corporation maintains formal policies and procedures to monitor and control credit risk. Management evaluates the allowance on a quarterly basis in an effort to ensure the level is appropriate to absorb probable losses inherent in the loan portfolio.</t>
  </si>
  <si>
    <r>
      <t xml:space="preserve">The allowance provides for probable losses that have been identified with specific customer relationships and for probable losses believed to be incurred in the remainder of the originated loan portfolio, but that have not been specifically identified. The Corporation utilizes its own loss experience to estimate inherent losses on loans. Internal risk ratings are assigned to each loan in the commercial loan portfolio (commercial, commercial real estate, real estate construction and land development loans) at the time of approval and are subject to subsequent periodic reviews by senior management. The Corporation performs a detailed credit quality review quarterly on all loans greater than </t>
    </r>
    <r>
      <rPr>
        <sz val="10"/>
        <color rgb="FF000000"/>
        <rFont val="Inherit"/>
      </rPr>
      <t>$0.25 million</t>
    </r>
    <r>
      <rPr>
        <sz val="10"/>
        <color theme="1"/>
        <rFont val="Inherit"/>
      </rPr>
      <t xml:space="preserve"> that have deteriorated below certain levels of credit risk and may allocate a specific portion of the allowance to such loans based upon this review. A portion of the allowance is allocated to the remaining loans by applying projected loss ratios, based on numerous factors. Projected loss ratios incorporate factors such as recent charge-off experience, trends with respect to adversely risk-rated loans in the commercial loan portfolio, trends with respect to past due and nonaccrual loans, changes in economic conditions and trends, changes in the value of underlying collateral and other credit risk factors. This evaluation involves a high degree of uncertainty.</t>
    </r>
  </si>
  <si>
    <r>
      <t xml:space="preserve">In determining the allowance and the related provision for loan losses, the Corporation considers four principal elements: (i) valuation allowances based upon probable losses identified during the review of impaired loans in the commercial loan portfolio, (ii) allocations established for adversely-rated loans in the commercial loan portfolio and nonaccrual residential mortgage, consumer installment and home equity loans, (iii) allocations, by loan classes, on all other loans based principally on a </t>
    </r>
    <r>
      <rPr>
        <sz val="10"/>
        <color rgb="FF000000"/>
        <rFont val="Inherit"/>
      </rPr>
      <t>five</t>
    </r>
    <r>
      <rPr>
        <sz val="10"/>
        <color theme="1"/>
        <rFont val="Inherit"/>
      </rPr>
      <t>-year historical loan loss experience and loan loss trends and (iv) an unallocated allowance based on the imprecision in the overall allowance methodology for loans collectively evaluated for impairment.</t>
    </r>
  </si>
  <si>
    <t>Although the Corporation allocates portions of the allowance to specific loans and loan types, the entire allowance attributable to originated loans is available for any loan losses that occur in the originated portfolio. Loans that are deemed not collectible are charged off and reduce the allowance. The provision for loan losses and recoveries on loans previously charged off increase the allowance. Collection efforts may continue and recoveries may occur after a loan is charged off.</t>
  </si>
  <si>
    <t>Acquired loans are aggregated into pools based upon common risk characteristics. An allowance may be recorded related to an acquired loan pool if it experiences a decrease in expected cash flows, as compared to those projected at the acquisition date. On a quarterly basis, the expected future cash flow of each pool is estimated based on various factors, including changes in property values of collateral dependent loans, default rates, loss severities and prepayment speeds. Decreases in estimates of expected cash flows within a pool generally result in a charge to the provision for loan losses and a corresponding increase in the allowance allocated to acquired loans for the particular pool. Increases in estimates of expected cash flows within a pool generally result in a reduction in the allowance allocated to acquired loans for the particular pool, if applicable, and then an adjustment to the accretable yield for the pool, which will increase amounts recognized in interest income in subsequent periods.</t>
  </si>
  <si>
    <t>Various regulatory agencies, as an integral part of their examination process, periodically review the allowance. Such agencies may require additions to the allowance, based on their judgment, reflecting information available to them at the time of their examinations.</t>
  </si>
  <si>
    <t>Fair Value Measurements</t>
  </si>
  <si>
    <t>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t>
  </si>
  <si>
    <r>
      <t xml:space="preserve">The Corporation may choose to measure eligible items at fair value at specified election dates. Unrealized gains and losses on items for which the fair value measurement option has been elected are reported in earnings at each subsequent reporting date. The fair value option (i) may be applied instrument by instrument, with certain exceptions, allowing the Corporation to record identical financial assets and liabilities at fair value or by another measurement basis permitted under GAAP, (ii) is irrevocable (unless a new election date occurs) and (iii) is applied only to entire instruments and not to portions of instrument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the Corporation elected the fair value option on all of its loans held-for-sale. The Corporation has not elected the fair value option for any other financial assets or liabilities.</t>
    </r>
  </si>
  <si>
    <t>Share-Based Compensation</t>
  </si>
  <si>
    <t>The Corporation grants stock options, stock awards, restricted stock performance units and restricted stock service-based units to certain executive and senior management employees. The Corporation accounts for share-based compensation expense using the modified-prospective transition method. Under that method, compensation expense is recognized for stock options based on the estimated grant date fair value as computed using the Black-Scholes option pricing model and the probability of issuance. The Corporation accounts for stock awards based on the closing stock price of the Corporation's common stock on the date of the award. The fair values of both stock options and stock awards are recognized as compensation expense on a straight-line basis over the requisite service period. The Corporation accounts for restricted stock performance units based on the closing stock price of the Corporation's common stock on the date of grant, discounted by the present value of estimated future dividends to be declared over the requisite performance or service period. The fair value of restricted stock performance units is recognized as compensation expense over the expected requisite performance period, or requisite service period for awards with multiple performance and service conditions. The Corporation accounts for restricted stock service-based units based on the closing stock price of the Corporation's common stock on the date of grant, as these awards accrue dividend equivalents equal to the amount of any cash dividends that would have been payable to a shareholder owning the number of shares of the Corporation's common stock represented by the restricted stock service-based units. The fair value of the restricted stock service-based units is recognized as compensation expense over the requisite service period.</t>
  </si>
  <si>
    <t>Cash flows realized from the tax benefits of exercised stock option awards that result from actual tax deductions that are in excess of the recorded tax benefits related to the compensation expense recognized for those options (excess tax benefits) are classified as financing activities on the consolidated statements of cash flows.</t>
  </si>
  <si>
    <t>Income and Other Taxes</t>
  </si>
  <si>
    <t>The Corporation is subject to the income and other tax laws of the United States, the State of Michigan and other states where nexus has been created. These laws are complex and are subject to different interpretations by the taxpayer and the various taxing authorities. In determining the provision for income and other taxes, management must make judgments and estimates about the application of these inherently complex laws, related regulations and case law. In the process of preparing the Corporation’s tax returns, management attempts to make reasonable interpretations of enacted tax laws. These interpretations are subject to challenge by the tax authorities upon audit or to reinterpretation based on management’s ongoing assessment of facts and evolving case law.</t>
  </si>
  <si>
    <t>On a quarterly basis, management assesses the reasonableness of its estimated annual effective federal tax rate based upon its current best estimate of taxable income and the applicable taxes expected for the full year. Deferred tax assets and liabilities are reassessed on a quarterly basis, including the need for a valuation allowance for deferred tax assets.</t>
  </si>
  <si>
    <r>
      <t xml:space="preserve">Uncertain income tax positions are evaluated to determine whether it is more-likely-than-not that a tax position will be sustained upon examination based on the technical merits of the tax position. If a tax position is more-likely-than-not to be sustained, a tax benefit is recognized for the amount that is greater than </t>
    </r>
    <r>
      <rPr>
        <sz val="10"/>
        <color rgb="FF000000"/>
        <rFont val="Inherit"/>
      </rPr>
      <t>50%</t>
    </r>
    <r>
      <rPr>
        <sz val="10"/>
        <color theme="1"/>
        <rFont val="Inherit"/>
      </rPr>
      <t xml:space="preserve"> likely to be realized. Reserves for contingent income tax liabilities attributable to unrecognized tax benefits associated with uncertain tax positions are reviewed quarterly for adequacy based upon developments in tax law and the status of audits or examinations. The Corporation had </t>
    </r>
    <r>
      <rPr>
        <sz val="10"/>
        <color rgb="FF000000"/>
        <rFont val="Inherit"/>
      </rPr>
      <t>no</t>
    </r>
    <r>
      <rPr>
        <sz val="10"/>
        <color theme="1"/>
        <rFont val="Inherit"/>
      </rPr>
      <t xml:space="preserve"> contingent income tax liabilities recorded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or </t>
    </r>
    <r>
      <rPr>
        <sz val="10"/>
        <color rgb="FF000000"/>
        <rFont val="Inherit"/>
      </rPr>
      <t>September 30, 2012</t>
    </r>
    <r>
      <rPr>
        <sz val="10"/>
        <color theme="1"/>
        <rFont val="Inherit"/>
      </rPr>
      <t xml:space="preserve">. The tax periods open to examination by the Internal Revenue Service include the calendar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Shareholders’ Equity</t>
  </si>
  <si>
    <t>Common Stock Repurchase Programs</t>
  </si>
  <si>
    <t>From time to time, the board of directors of the Corporation approves common stock repurchase programs allowing management to repurchase shares of the Corporation’s common stock in the open market. The repurchased shares are available for later reissuance in connection with potential future stock dividends, the Corporation’s dividend reinvestment plan, employee benefit plans and other general corporate purposes. Under these programs, the timing and actual number of shares subject to repurchase are at the discretion of management and are contingent on a number of factors, including the projected parent company cash flow requirements and the Corporation’s market price per share.</t>
  </si>
  <si>
    <r>
      <t xml:space="preserve">In January 2008, the board of directors of the Corporation authorized the repurchase of up to </t>
    </r>
    <r>
      <rPr>
        <sz val="10"/>
        <color rgb="FF000000"/>
        <rFont val="Inherit"/>
      </rPr>
      <t>500,000</t>
    </r>
    <r>
      <rPr>
        <sz val="10"/>
        <color theme="1"/>
        <rFont val="Inherit"/>
      </rPr>
      <t xml:space="preserve"> shares of the Corporation’s common stock under a stock repurchase program. In November 2011, the board of directors of the Corporation reaffirmed the stock buy-back authorization with the qualification that the shares may only be repurchased if the share price is below the tangible book value per share of the Corporation’s common stock at the time of the repurchase. Since the January 2008 authorization, </t>
    </r>
    <r>
      <rPr>
        <sz val="10"/>
        <color rgb="FF000000"/>
        <rFont val="Inherit"/>
      </rPr>
      <t>no</t>
    </r>
    <r>
      <rPr>
        <sz val="10"/>
        <color theme="1"/>
        <rFont val="Inherit"/>
      </rPr>
      <t xml:space="preserve"> shares have been repurchased. At </t>
    </r>
    <r>
      <rPr>
        <sz val="10"/>
        <color rgb="FF000000"/>
        <rFont val="Inherit"/>
      </rPr>
      <t>September 30, 2013</t>
    </r>
    <r>
      <rPr>
        <sz val="10"/>
        <color theme="1"/>
        <rFont val="Inherit"/>
      </rPr>
      <t xml:space="preserve">, there were </t>
    </r>
    <r>
      <rPr>
        <sz val="10"/>
        <color rgb="FF000000"/>
        <rFont val="Inherit"/>
      </rPr>
      <t>500,000</t>
    </r>
    <r>
      <rPr>
        <sz val="10"/>
        <color theme="1"/>
        <rFont val="Inherit"/>
      </rPr>
      <t xml:space="preserve"> remaining shares available for repurchase under the Corporation’s stock repurchase programs.</t>
    </r>
  </si>
  <si>
    <t>Preferred Stock</t>
  </si>
  <si>
    <r>
      <t xml:space="preserve">On April 20, 2009, the shareholders of the Corporation authorized the board of directors of the Corporation to issue up to </t>
    </r>
    <r>
      <rPr>
        <sz val="10"/>
        <color rgb="FF000000"/>
        <rFont val="Inherit"/>
      </rPr>
      <t>200,000</t>
    </r>
    <r>
      <rPr>
        <sz val="10"/>
        <color theme="1"/>
        <rFont val="Inherit"/>
      </rPr>
      <t xml:space="preserve"> shares of preferred stock in connection with either an acquisition by the Corporation of an entity that has shares of preferred stock issued and outstanding pursuant to any program established by the United States government or participation by the Corporation in any program established by the United States government. At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shares of preferred stock were issued and outstanding.</t>
    </r>
  </si>
  <si>
    <t>Legal Matters</t>
  </si>
  <si>
    <t>The Corporation and Chemical Bank are subject to certain legal actions arising in the ordinary course of business. In the opinion of management, after consultation with legal counsel, the ultimate disposition of these matters is not expected to have a material adverse effect on the consolidated financial condition or results of operations of the Corporation.</t>
  </si>
  <si>
    <t>Adopted Accounting Pronouncements</t>
  </si>
  <si>
    <t>In February 2013, the Financial Accounting Standards Board (FASB) issued Accounting Standards Update (ASU) 2013-02, Comprehensive Income (Topic 220): Reporting of Amounts Reclassified Out of Accumulated Other Comprehensive Income (ASU 2013-02).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requirements for reporting net income or other comprehensive income in the financial statements. ASU 2013-02 is effective for interim and annual periods beginning on or after December 15, 2012. The adoption of ASU 2013-02 as of January 1, 2013 did not have a material impact on the Corporation's consolidated financial condition or results of operations.</t>
  </si>
  <si>
    <t>Pending Accounting Pronouncements</t>
  </si>
  <si>
    <t>In February 2013, the FASB issued ASU 2013-04, Liabilities (Topic 405): Obligations Resulting from Joint and Several Liability Arrangements for Which the Total Amount of the Obligation is Fixed at the Reporting Date (ASU 2013-04). ASU 2013-04 provides guidance in relation to the recognition, measurement and disclosure of obligations resulting from joint and several liability arrangements for which the total amount of the obligation is fixed at the reporting date. ASU 2013-04 is effective for interim and annual periods beginning after December 15, 2013 and should be applied retrospectively for all periods presented for those obligations resulting from joint and several liability arrangements that exist at the beginning of the fiscal year of adoption. The adoption of ASU 2013-04 is not expected to have a material impact on the Corporation's consolidated financial condition or results of operations.</t>
  </si>
  <si>
    <t>Acquisitions</t>
  </si>
  <si>
    <t>Business Combinations [Abstract]</t>
  </si>
  <si>
    <t>Acquisition of 21 Branches</t>
  </si>
  <si>
    <r>
      <t xml:space="preserve">On December 7, 2012, Chemical Bank acquired </t>
    </r>
    <r>
      <rPr>
        <sz val="10"/>
        <color rgb="FF000000"/>
        <rFont val="Inherit"/>
      </rPr>
      <t>21</t>
    </r>
    <r>
      <rPr>
        <sz val="10"/>
        <color theme="1"/>
        <rFont val="Inherit"/>
      </rPr>
      <t xml:space="preserve"> branches from Independent Bank, a subsidiary of Independent Bank Corporation. In addition to the branch offices, which are located in the Northeast and Battle Creek regions of Michigan, the acquisition included </t>
    </r>
    <r>
      <rPr>
        <sz val="10"/>
        <color rgb="FF000000"/>
        <rFont val="Inherit"/>
      </rPr>
      <t>$404 million</t>
    </r>
    <r>
      <rPr>
        <sz val="10"/>
        <color theme="1"/>
        <rFont val="Inherit"/>
      </rPr>
      <t xml:space="preserve"> in deposits and </t>
    </r>
    <r>
      <rPr>
        <sz val="10"/>
        <color rgb="FF000000"/>
        <rFont val="Inherit"/>
      </rPr>
      <t>$44 million</t>
    </r>
    <r>
      <rPr>
        <sz val="10"/>
        <color theme="1"/>
        <rFont val="Inherit"/>
      </rPr>
      <t xml:space="preserve"> in loans. The purchase price of the branch offices, including equipment, was </t>
    </r>
    <r>
      <rPr>
        <sz val="10"/>
        <color rgb="FF000000"/>
        <rFont val="Inherit"/>
      </rPr>
      <t>$8.1 million</t>
    </r>
    <r>
      <rPr>
        <sz val="10"/>
        <color theme="1"/>
        <rFont val="Inherit"/>
      </rPr>
      <t xml:space="preserve"> and the Corporation paid a premium on deposits of </t>
    </r>
    <r>
      <rPr>
        <sz val="10"/>
        <color rgb="FF000000"/>
        <rFont val="Inherit"/>
      </rPr>
      <t>$11.5 million</t>
    </r>
    <r>
      <rPr>
        <sz val="10"/>
        <color theme="1"/>
        <rFont val="Inherit"/>
      </rPr>
      <t xml:space="preserve">, or approximately </t>
    </r>
    <r>
      <rPr>
        <sz val="10"/>
        <color rgb="FF000000"/>
        <rFont val="Inherit"/>
      </rPr>
      <t>2.85%</t>
    </r>
    <r>
      <rPr>
        <sz val="10"/>
        <color theme="1"/>
        <rFont val="Inherit"/>
      </rPr>
      <t xml:space="preserve"> of total deposits. The loans were purchased at a discount of </t>
    </r>
    <r>
      <rPr>
        <sz val="10"/>
        <color rgb="FF000000"/>
        <rFont val="Inherit"/>
      </rPr>
      <t>1.75%</t>
    </r>
    <r>
      <rPr>
        <sz val="10"/>
        <color theme="1"/>
        <rFont val="Inherit"/>
      </rPr>
      <t xml:space="preserve">. </t>
    </r>
  </si>
  <si>
    <r>
      <t xml:space="preserve">In connection with the acquisition of the branches, the Corporation recorded </t>
    </r>
    <r>
      <rPr>
        <sz val="10"/>
        <color rgb="FF000000"/>
        <rFont val="Inherit"/>
      </rPr>
      <t>$6.8 million</t>
    </r>
    <r>
      <rPr>
        <sz val="10"/>
        <color theme="1"/>
        <rFont val="Inherit"/>
      </rPr>
      <t xml:space="preserve"> of goodwill and </t>
    </r>
    <r>
      <rPr>
        <sz val="10"/>
        <color rgb="FF000000"/>
        <rFont val="Inherit"/>
      </rPr>
      <t>$5.6 million</t>
    </r>
    <r>
      <rPr>
        <sz val="10"/>
        <color theme="1"/>
        <rFont val="Inherit"/>
      </rPr>
      <t xml:space="preserve"> of other intangible assets attributable to customer core deposits. </t>
    </r>
  </si>
  <si>
    <t>Acquisition of O.A.K. Financial Corporation (OAK)</t>
  </si>
  <si>
    <r>
      <t xml:space="preserve">On April 30, 2010, the Corporation acquired OAK for total consideration of </t>
    </r>
    <r>
      <rPr>
        <sz val="10"/>
        <color rgb="FF000000"/>
        <rFont val="Inherit"/>
      </rPr>
      <t>$83.7 million</t>
    </r>
    <r>
      <rPr>
        <sz val="10"/>
        <color theme="1"/>
        <rFont val="Inherit"/>
      </rPr>
      <t xml:space="preserve">. OAK, a bank holding company, owned Byron Bank, which provided traditional banking services and products through </t>
    </r>
    <r>
      <rPr>
        <sz val="10"/>
        <color rgb="FF000000"/>
        <rFont val="Inherit"/>
      </rPr>
      <t>14</t>
    </r>
    <r>
      <rPr>
        <sz val="10"/>
        <color theme="1"/>
        <rFont val="Inherit"/>
      </rPr>
      <t xml:space="preserve"> banking offices serving communities in Ottawa, Allegan and Kent counties in west Michigan. Byron Bank was consolidated with and into Chemical Bank on July 23, 2010. At the acquisition date, OAK had total assets of </t>
    </r>
    <r>
      <rPr>
        <sz val="10"/>
        <color rgb="FF000000"/>
        <rFont val="Inherit"/>
      </rPr>
      <t>$820 million</t>
    </r>
    <r>
      <rPr>
        <sz val="10"/>
        <color theme="1"/>
        <rFont val="Inherit"/>
      </rPr>
      <t xml:space="preserve">, including total loans of </t>
    </r>
    <r>
      <rPr>
        <sz val="10"/>
        <color rgb="FF000000"/>
        <rFont val="Inherit"/>
      </rPr>
      <t>$627 million</t>
    </r>
    <r>
      <rPr>
        <sz val="10"/>
        <color theme="1"/>
        <rFont val="Inherit"/>
      </rPr>
      <t xml:space="preserve">, and total deposits of </t>
    </r>
    <r>
      <rPr>
        <sz val="10"/>
        <color rgb="FF000000"/>
        <rFont val="Inherit"/>
      </rPr>
      <t>$693 million</t>
    </r>
    <r>
      <rPr>
        <sz val="10"/>
        <color theme="1"/>
        <rFont val="Inherit"/>
      </rPr>
      <t xml:space="preserve">, including brokered deposits of </t>
    </r>
    <r>
      <rPr>
        <sz val="10"/>
        <color rgb="FF000000"/>
        <rFont val="Inherit"/>
      </rPr>
      <t>$193 million</t>
    </r>
    <r>
      <rPr>
        <sz val="10"/>
        <color theme="1"/>
        <rFont val="Inherit"/>
      </rPr>
      <t>.</t>
    </r>
  </si>
  <si>
    <r>
      <t xml:space="preserve">Upon acquisition, the OAK loan portfolio had contractually required principal and interest payments receivable of </t>
    </r>
    <r>
      <rPr>
        <sz val="10"/>
        <color rgb="FF000000"/>
        <rFont val="Inherit"/>
      </rPr>
      <t>$683 million</t>
    </r>
    <r>
      <rPr>
        <sz val="10"/>
        <color theme="1"/>
        <rFont val="Inherit"/>
      </rPr>
      <t xml:space="preserve"> and </t>
    </r>
    <r>
      <rPr>
        <sz val="10"/>
        <color rgb="FF000000"/>
        <rFont val="Inherit"/>
      </rPr>
      <t>$97 million</t>
    </r>
    <r>
      <rPr>
        <sz val="10"/>
        <color theme="1"/>
        <rFont val="Inherit"/>
      </rPr>
      <t xml:space="preserve">, respectively, expected principal and interest cash flows of </t>
    </r>
    <r>
      <rPr>
        <sz val="10"/>
        <color rgb="FF000000"/>
        <rFont val="Inherit"/>
      </rPr>
      <t>$636 million</t>
    </r>
    <r>
      <rPr>
        <sz val="10"/>
        <color theme="1"/>
        <rFont val="Inherit"/>
      </rPr>
      <t xml:space="preserve"> and </t>
    </r>
    <r>
      <rPr>
        <sz val="10"/>
        <color rgb="FF000000"/>
        <rFont val="Inherit"/>
      </rPr>
      <t>$88 million</t>
    </r>
    <r>
      <rPr>
        <sz val="10"/>
        <color theme="1"/>
        <rFont val="Inherit"/>
      </rPr>
      <t xml:space="preserve">, respectively, and a fair value of </t>
    </r>
    <r>
      <rPr>
        <sz val="10"/>
        <color rgb="FF000000"/>
        <rFont val="Inherit"/>
      </rPr>
      <t>$627 million</t>
    </r>
    <r>
      <rPr>
        <sz val="10"/>
        <color theme="1"/>
        <rFont val="Inherit"/>
      </rPr>
      <t xml:space="preserve">. The difference between the contractually required payments receivable and the expected cash flows represents the nonaccretable difference, which totaled </t>
    </r>
    <r>
      <rPr>
        <sz val="10"/>
        <color rgb="FF000000"/>
        <rFont val="Inherit"/>
      </rPr>
      <t>$56 million</t>
    </r>
    <r>
      <rPr>
        <sz val="10"/>
        <color theme="1"/>
        <rFont val="Inherit"/>
      </rPr>
      <t xml:space="preserve"> at the acquisition date, with </t>
    </r>
    <r>
      <rPr>
        <sz val="10"/>
        <color rgb="FF000000"/>
        <rFont val="Inherit"/>
      </rPr>
      <t>$47 million</t>
    </r>
    <r>
      <rPr>
        <sz val="10"/>
        <color theme="1"/>
        <rFont val="Inherit"/>
      </rPr>
      <t xml:space="preserve"> attributable to expected credit losses. The difference between the expected cash flows and fair value represents the accretable yield, which totaled </t>
    </r>
    <r>
      <rPr>
        <sz val="10"/>
        <color rgb="FF000000"/>
        <rFont val="Inherit"/>
      </rPr>
      <t>$97 million</t>
    </r>
    <r>
      <rPr>
        <sz val="10"/>
        <color theme="1"/>
        <rFont val="Inherit"/>
      </rPr>
      <t xml:space="preserve"> at the acquisition date. The outstanding contractual principal balance and the carrying amount of the acquired loan portfolio were </t>
    </r>
    <r>
      <rPr>
        <sz val="10"/>
        <color rgb="FF000000"/>
        <rFont val="Inherit"/>
      </rPr>
      <t>$334 million</t>
    </r>
    <r>
      <rPr>
        <sz val="10"/>
        <color theme="1"/>
        <rFont val="Inherit"/>
      </rPr>
      <t xml:space="preserve"> and </t>
    </r>
    <r>
      <rPr>
        <sz val="10"/>
        <color rgb="FF000000"/>
        <rFont val="Inherit"/>
      </rPr>
      <t>$309 million</t>
    </r>
    <r>
      <rPr>
        <sz val="10"/>
        <color theme="1"/>
        <rFont val="Inherit"/>
      </rPr>
      <t xml:space="preserve">, respectively, at </t>
    </r>
    <r>
      <rPr>
        <sz val="10"/>
        <color rgb="FF000000"/>
        <rFont val="Inherit"/>
      </rPr>
      <t>September 30, 2013</t>
    </r>
    <r>
      <rPr>
        <sz val="10"/>
        <color theme="1"/>
        <rFont val="Inherit"/>
      </rPr>
      <t xml:space="preserve">, compared to </t>
    </r>
    <r>
      <rPr>
        <sz val="10"/>
        <color rgb="FF000000"/>
        <rFont val="Inherit"/>
      </rPr>
      <t>$419 million</t>
    </r>
    <r>
      <rPr>
        <sz val="10"/>
        <color theme="1"/>
        <rFont val="Inherit"/>
      </rPr>
      <t xml:space="preserve"> and </t>
    </r>
    <r>
      <rPr>
        <sz val="10"/>
        <color rgb="FF000000"/>
        <rFont val="Inherit"/>
      </rPr>
      <t>$393 million</t>
    </r>
    <r>
      <rPr>
        <sz val="10"/>
        <color theme="1"/>
        <rFont val="Inherit"/>
      </rPr>
      <t xml:space="preserve">, respectively, at </t>
    </r>
    <r>
      <rPr>
        <sz val="10"/>
        <color rgb="FF000000"/>
        <rFont val="Inherit"/>
      </rPr>
      <t>December 31, 2012</t>
    </r>
    <r>
      <rPr>
        <sz val="10"/>
        <color theme="1"/>
        <rFont val="Inherit"/>
      </rPr>
      <t xml:space="preserve"> and </t>
    </r>
    <r>
      <rPr>
        <sz val="10"/>
        <color rgb="FF000000"/>
        <rFont val="Inherit"/>
      </rPr>
      <t>$440 million</t>
    </r>
    <r>
      <rPr>
        <sz val="10"/>
        <color theme="1"/>
        <rFont val="Inherit"/>
      </rPr>
      <t xml:space="preserve"> and </t>
    </r>
    <r>
      <rPr>
        <sz val="10"/>
        <color rgb="FF000000"/>
        <rFont val="Inherit"/>
      </rPr>
      <t>$413 million</t>
    </r>
    <r>
      <rPr>
        <sz val="10"/>
        <color theme="1"/>
        <rFont val="Inherit"/>
      </rPr>
      <t xml:space="preserve">, respectively, at </t>
    </r>
    <r>
      <rPr>
        <sz val="10"/>
        <color rgb="FF000000"/>
        <rFont val="Inherit"/>
      </rPr>
      <t>September 30, 2012</t>
    </r>
    <r>
      <rPr>
        <sz val="10"/>
        <color theme="1"/>
        <rFont val="Inherit"/>
      </rPr>
      <t>.</t>
    </r>
  </si>
  <si>
    <t>Activity for the accretable yield, which includes contractually due interest for acquired loans that have been renewed or extended since the date of acquisition and continue to be accounted for in loan pools in accordance with ASC 310-30, follows:</t>
  </si>
  <si>
    <t>Nine Months Ended</t>
  </si>
  <si>
    <t>September 30,</t>
  </si>
  <si>
    <t>(In thousands)</t>
  </si>
  <si>
    <t>Balance at beginning of period</t>
  </si>
  <si>
    <t>$</t>
  </si>
  <si>
    <t>Additions (reductions)*</t>
  </si>
  <si>
    <t>(997</t>
  </si>
  <si>
    <t>)</t>
  </si>
  <si>
    <t>Accretion recognized in interest income</t>
  </si>
  <si>
    <t>(13,235</t>
  </si>
  <si>
    <t>(18,543</t>
  </si>
  <si>
    <t>Reclassification from nonaccretable difference</t>
  </si>
  <si>
    <t>—</t>
  </si>
  <si>
    <t>Balance at end of period</t>
  </si>
  <si>
    <t xml:space="preserve">* </t>
  </si>
  <si>
    <t>Represents additions of estimated contractual interest expected to be collected from acquired loans being renewed or extended, less reductions in contractual interest resulting from the early payoff of acquired loans.</t>
  </si>
  <si>
    <t>Investment Securities</t>
  </si>
  <si>
    <t>Investments, Debt and Equity Securities [Abstract]</t>
  </si>
  <si>
    <r>
      <t xml:space="preserve">The following is a summary of the amortized cost and fair value of investment securities available-for-sale and investment securities held-to-maturity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Investment Securities Available-for-Sale</t>
  </si>
  <si>
    <t>Amortized</t>
  </si>
  <si>
    <t>Cost</t>
  </si>
  <si>
    <t>Unrealized</t>
  </si>
  <si>
    <t>Gains</t>
  </si>
  <si>
    <t>Losses</t>
  </si>
  <si>
    <t>Fair</t>
  </si>
  <si>
    <t>Value</t>
  </si>
  <si>
    <t>Government sponsored agencies</t>
  </si>
  <si>
    <t>State and political subdivisions</t>
  </si>
  <si>
    <t>Residential mortgage-backed securities</t>
  </si>
  <si>
    <t>Collateralized mortgage obligations</t>
  </si>
  <si>
    <t>Corporate bonds</t>
  </si>
  <si>
    <t>Preferred stock</t>
  </si>
  <si>
    <t>Investment Securities Held-to-Maturity</t>
  </si>
  <si>
    <t>Trust preferred securities</t>
  </si>
  <si>
    <t>The majority of the Corporation’s residential mortgage-backed securities and collateralized mortgage obligations are backed by a U.S. government agency (Government National Mortgage Association) or a government sponsored enterprise (Federal Home Loan Mortgage Corporation or Federal National Mortgage Association).</t>
  </si>
  <si>
    <r>
      <t xml:space="preserve">During the second quarter of 2013, the Corporation sold a </t>
    </r>
    <r>
      <rPr>
        <sz val="10"/>
        <color rgb="FF000000"/>
        <rFont val="Inherit"/>
      </rPr>
      <t>$4.8 million</t>
    </r>
    <r>
      <rPr>
        <sz val="10"/>
        <color theme="1"/>
        <rFont val="Inherit"/>
      </rPr>
      <t xml:space="preserve"> preferred stock investment security, which was carried at cost, and recognized a gross gain on the sale of </t>
    </r>
    <r>
      <rPr>
        <sz val="10"/>
        <color rgb="FF000000"/>
        <rFont val="Inherit"/>
      </rPr>
      <t>$0.2 million</t>
    </r>
    <r>
      <rPr>
        <sz val="10"/>
        <color theme="1"/>
        <rFont val="Inherit"/>
      </rPr>
      <t xml:space="preserve">. </t>
    </r>
  </si>
  <si>
    <r>
      <t xml:space="preserve">At </t>
    </r>
    <r>
      <rPr>
        <sz val="10"/>
        <color rgb="FF000000"/>
        <rFont val="Inherit"/>
      </rPr>
      <t>September 30, 2013</t>
    </r>
    <r>
      <rPr>
        <sz val="10"/>
        <color theme="1"/>
        <rFont val="Inherit"/>
      </rPr>
      <t xml:space="preserve">, the Corporation held </t>
    </r>
    <r>
      <rPr>
        <sz val="10"/>
        <color rgb="FF000000"/>
        <rFont val="Inherit"/>
      </rPr>
      <t>$10.5 million</t>
    </r>
    <r>
      <rPr>
        <sz val="10"/>
        <color theme="1"/>
        <rFont val="Inherit"/>
      </rPr>
      <t xml:space="preserve"> of trust preferred investment securities that were recorded as held-to-maturity, with </t>
    </r>
    <r>
      <rPr>
        <sz val="10"/>
        <color rgb="FF000000"/>
        <rFont val="Inherit"/>
      </rPr>
      <t>$10.0 million</t>
    </r>
    <r>
      <rPr>
        <sz val="10"/>
        <color theme="1"/>
        <rFont val="Inherit"/>
      </rPr>
      <t xml:space="preserve"> of these securities representing a </t>
    </r>
    <r>
      <rPr>
        <sz val="10"/>
        <color rgb="FF000000"/>
        <rFont val="Inherit"/>
      </rPr>
      <t>100%</t>
    </r>
    <r>
      <rPr>
        <sz val="10"/>
        <color theme="1"/>
        <rFont val="Inherit"/>
      </rPr>
      <t xml:space="preserve"> interest in a trust preferred investment security of a small non-public bank holding company in Michigan that has been assessed by the Corporation as financially strong. The remaining </t>
    </r>
    <r>
      <rPr>
        <sz val="10"/>
        <color rgb="FF000000"/>
        <rFont val="Inherit"/>
      </rPr>
      <t>$0.5 million</t>
    </r>
    <r>
      <rPr>
        <sz val="10"/>
        <color theme="1"/>
        <rFont val="Inherit"/>
      </rPr>
      <t xml:space="preserve"> represents a </t>
    </r>
    <r>
      <rPr>
        <sz val="10"/>
        <color rgb="FF000000"/>
        <rFont val="Inherit"/>
      </rPr>
      <t>10%</t>
    </r>
    <r>
      <rPr>
        <sz val="10"/>
        <color theme="1"/>
        <rFont val="Inherit"/>
      </rPr>
      <t xml:space="preserve"> interest in another trust preferred investment security of a small non-public bank holding company located in Michigan that was categorized as well-capitalized under regulatory guidelines at </t>
    </r>
    <r>
      <rPr>
        <sz val="10"/>
        <color rgb="FF000000"/>
        <rFont val="Inherit"/>
      </rPr>
      <t>September 30, 2013</t>
    </r>
    <r>
      <rPr>
        <sz val="10"/>
        <color theme="1"/>
        <rFont val="Inherit"/>
      </rPr>
      <t>.</t>
    </r>
  </si>
  <si>
    <r>
      <t xml:space="preserve">At </t>
    </r>
    <r>
      <rPr>
        <sz val="10"/>
        <color rgb="FF000000"/>
        <rFont val="Inherit"/>
      </rPr>
      <t>September 30, 2013</t>
    </r>
    <r>
      <rPr>
        <sz val="10"/>
        <color theme="1"/>
        <rFont val="Inherit"/>
      </rPr>
      <t xml:space="preserve">, it was the Corporation’s opinion that the market for trust preferred investment securities was not active, and thus, in accordance with GAAP, when there is a significant decrease in the volume and activity for an asset or liability in relation to normal market activity, adjustments to transaction or quoted prices may be necessary or a change in valuation technique or multiple valuation techniques may be appropriate. The Corporation obtained pricing information for its trust preferred investment securities from an independent third-party pricing source. The pricing information was based on both observable inputs and appropriate risk adjustments that market participants would make for possible nonperformance, illiquidity and issuer specifics such as size, leverage position and location. The observable inputs were based on the existing market and insight into appropriate rate of return adjustments that market participants would require for the additional risk associated with a single issue investment security of this nature. Based on the information obtained from the independent third-party pricing source, the Corporation calculated a fair value at </t>
    </r>
    <r>
      <rPr>
        <sz val="10"/>
        <color rgb="FF000000"/>
        <rFont val="Inherit"/>
      </rPr>
      <t>September 30, 2013</t>
    </r>
    <r>
      <rPr>
        <sz val="10"/>
        <color theme="1"/>
        <rFont val="Inherit"/>
      </rPr>
      <t xml:space="preserve"> of </t>
    </r>
    <r>
      <rPr>
        <sz val="10"/>
        <color rgb="FF000000"/>
        <rFont val="Inherit"/>
      </rPr>
      <t>$6.0 million</t>
    </r>
    <r>
      <rPr>
        <sz val="10"/>
        <color theme="1"/>
        <rFont val="Inherit"/>
      </rPr>
      <t xml:space="preserve"> on its </t>
    </r>
    <r>
      <rPr>
        <sz val="10"/>
        <color rgb="FF000000"/>
        <rFont val="Inherit"/>
      </rPr>
      <t>$10.0 million</t>
    </r>
    <r>
      <rPr>
        <sz val="10"/>
        <color theme="1"/>
        <rFont val="Inherit"/>
      </rPr>
      <t xml:space="preserve"> trust preferred investment security and </t>
    </r>
    <r>
      <rPr>
        <sz val="10"/>
        <color rgb="FF000000"/>
        <rFont val="Inherit"/>
      </rPr>
      <t>$0.2 million</t>
    </r>
    <r>
      <rPr>
        <sz val="10"/>
        <color theme="1"/>
        <rFont val="Inherit"/>
      </rPr>
      <t xml:space="preserve"> on its </t>
    </r>
    <r>
      <rPr>
        <sz val="10"/>
        <color rgb="FF000000"/>
        <rFont val="Inherit"/>
      </rPr>
      <t>$0.5 million</t>
    </r>
    <r>
      <rPr>
        <sz val="10"/>
        <color theme="1"/>
        <rFont val="Inherit"/>
      </rPr>
      <t xml:space="preserve"> trust preferred investment security, resulting in a combined unrealized loss of </t>
    </r>
    <r>
      <rPr>
        <sz val="10"/>
        <color rgb="FF000000"/>
        <rFont val="Inherit"/>
      </rPr>
      <t>$4.3 million</t>
    </r>
    <r>
      <rPr>
        <sz val="10"/>
        <color theme="1"/>
        <rFont val="Inherit"/>
      </rPr>
      <t xml:space="preserve"> at that date. At </t>
    </r>
    <r>
      <rPr>
        <sz val="10"/>
        <color rgb="FF000000"/>
        <rFont val="Inherit"/>
      </rPr>
      <t>September 30, 2013</t>
    </r>
    <r>
      <rPr>
        <sz val="10"/>
        <color theme="1"/>
        <rFont val="Inherit"/>
      </rPr>
      <t xml:space="preserve">, the Corporation concluded that the </t>
    </r>
    <r>
      <rPr>
        <sz val="10"/>
        <color rgb="FF000000"/>
        <rFont val="Inherit"/>
      </rPr>
      <t>$4.3 million</t>
    </r>
    <r>
      <rPr>
        <sz val="10"/>
        <color theme="1"/>
        <rFont val="Inherit"/>
      </rPr>
      <t xml:space="preserve"> of combined unrealized loss on the trust preferred investment securities was temporary in nature.</t>
    </r>
  </si>
  <si>
    <r>
      <t xml:space="preserve">The following is a summary of the amortized cost and fair value of investment securities at </t>
    </r>
    <r>
      <rPr>
        <sz val="10"/>
        <color rgb="FF000000"/>
        <rFont val="Inherit"/>
      </rPr>
      <t>September 30, 2013</t>
    </r>
    <r>
      <rPr>
        <sz val="10"/>
        <color theme="1"/>
        <rFont val="Inherit"/>
      </rPr>
      <t>,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t>
    </r>
  </si>
  <si>
    <t>Fair Value</t>
  </si>
  <si>
    <t>Investment Securities Available-for-Sale:</t>
  </si>
  <si>
    <t>Due in one year or less</t>
  </si>
  <si>
    <t>Due after one year through five years</t>
  </si>
  <si>
    <t>Due after five years through ten years</t>
  </si>
  <si>
    <t>Due after ten years</t>
  </si>
  <si>
    <t>Investment Securities Held-to-Maturity:</t>
  </si>
  <si>
    <r>
      <t xml:space="preserve">The following schedule summarizes information for both available-for-sale and held-to-maturity investment securities with gross unrealized losse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aggregated by category and length of time that individual securities have been in a continuous unrealized loss position.</t>
    </r>
  </si>
  <si>
    <t>Less Than 12 Months</t>
  </si>
  <si>
    <t>12 Months or More</t>
  </si>
  <si>
    <t>Gross</t>
  </si>
  <si>
    <r>
      <t xml:space="preserve">An assessment is performed quarterly by the Corporation to determine whether unrealized losses in its investment securities portfolio are temporary or other-than-temporary by carefully considering all available information. The Corporation reviews factors such as financial statements, credit ratings, news releases and other pertinent information of the underlying issuer or company to make its determination. Management did not believe any individual unrealized loss on any investment security, as of </t>
    </r>
    <r>
      <rPr>
        <sz val="10"/>
        <color rgb="FF000000"/>
        <rFont val="Inherit"/>
      </rPr>
      <t>September 30, 2013</t>
    </r>
    <r>
      <rPr>
        <sz val="10"/>
        <color theme="1"/>
        <rFont val="Inherit"/>
      </rPr>
      <t xml:space="preserve">, represented an other-than-temporary impairment (OTTI). Management believed that the unrealized losses on investment securities at </t>
    </r>
    <r>
      <rPr>
        <sz val="10"/>
        <color rgb="FF000000"/>
        <rFont val="Inherit"/>
      </rPr>
      <t>September 30, 2013</t>
    </r>
    <r>
      <rPr>
        <sz val="10"/>
        <color theme="1"/>
        <rFont val="Inherit"/>
      </rPr>
      <t xml:space="preserve"> were temporary in nature and due primarily to changes in interest rates, increased credit spreads and reduced market liquidity and not as a result of credit-related issues. Unrealized losses of </t>
    </r>
    <r>
      <rPr>
        <sz val="10"/>
        <color rgb="FF000000"/>
        <rFont val="Inherit"/>
      </rPr>
      <t>$4.3 million</t>
    </r>
    <r>
      <rPr>
        <sz val="10"/>
        <color theme="1"/>
        <rFont val="Inherit"/>
      </rPr>
      <t xml:space="preserve"> in the trust preferred securities portfolio, related to trust preferred securities of two well-capitalized bank holding companies in Michigan, were attributable to the illiquidity in financial markets for these types of investments. The Corporation performed an analysis of the creditworthiness of these issuers and concluded that, at </t>
    </r>
    <r>
      <rPr>
        <sz val="10"/>
        <color rgb="FF000000"/>
        <rFont val="Inherit"/>
      </rPr>
      <t>September 30, 2013</t>
    </r>
    <r>
      <rPr>
        <sz val="10"/>
        <color theme="1"/>
        <rFont val="Inherit"/>
      </rPr>
      <t>, the Corporation expected to recover the entire amortized cost basis of these investment securities.</t>
    </r>
  </si>
  <si>
    <r>
      <t xml:space="preserve">At </t>
    </r>
    <r>
      <rPr>
        <sz val="10"/>
        <color rgb="FF000000"/>
        <rFont val="Inherit"/>
      </rPr>
      <t>September 30, 2013</t>
    </r>
    <r>
      <rPr>
        <sz val="10"/>
        <color theme="1"/>
        <rFont val="Inherit"/>
      </rPr>
      <t xml:space="preserve">, the Corporation did not have the intent to sell any of its impaired investment securities and believed that it was more-likely-than-not that the Corporation will not have to sell any such investment securities before a full recovery of amortized cost. Accordingly, at </t>
    </r>
    <r>
      <rPr>
        <sz val="10"/>
        <color rgb="FF000000"/>
        <rFont val="Inherit"/>
      </rPr>
      <t>September 30, 2013</t>
    </r>
    <r>
      <rPr>
        <sz val="10"/>
        <color theme="1"/>
        <rFont val="Inherit"/>
      </rPr>
      <t>, the Corporation believed the impairments in its investment securities portfolio were temporary in nature. However, there is no assurance that OTTI may not occur in the future.</t>
    </r>
  </si>
  <si>
    <t>Receivables [Abstract]</t>
  </si>
  <si>
    <r>
      <t xml:space="preserve">Loan portfolio segments are defined as the level at which an entity develops and documents a systematic methodology to determine its allowance. The Corporation has </t>
    </r>
    <r>
      <rPr>
        <sz val="10"/>
        <color rgb="FF000000"/>
        <rFont val="Inherit"/>
      </rPr>
      <t>two</t>
    </r>
    <r>
      <rPr>
        <sz val="10"/>
        <color theme="1"/>
        <rFont val="Inherit"/>
      </rPr>
      <t xml:space="preserve"> loan portfolio segments (commercial loans and consumer loans) that it uses in determining the allowance. Both quantitative and qualitative factors are used by management at the loan portfolio segment level in determining the adequacy of the allowance for the Corporation. Classes of loans are a disaggregation of an entity’s loan portfolio segments. Classes of loans are defined as a group of loans which share similar initial measurement attributes, risk characteristics, and methods for monitoring and assessing credit risk. The Corporation has </t>
    </r>
    <r>
      <rPr>
        <sz val="10"/>
        <color rgb="FF000000"/>
        <rFont val="Inherit"/>
      </rPr>
      <t>seven</t>
    </r>
    <r>
      <rPr>
        <sz val="10"/>
        <color theme="1"/>
        <rFont val="Inherit"/>
      </rPr>
      <t xml:space="preserve"> classes of loans, which are set forth below.</t>
    </r>
  </si>
  <si>
    <r>
      <t>Commercial</t>
    </r>
    <r>
      <rPr>
        <sz val="10"/>
        <color theme="1"/>
        <rFont val="Inherit"/>
      </rPr>
      <t xml:space="preserve"> — Loans and lines of credit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personal guarantees of the owner and other sources of repayment, although the Corporation may also secure commercial loans with real estate.</t>
    </r>
  </si>
  <si>
    <r>
      <t>Commercial real estate</t>
    </r>
    <r>
      <rPr>
        <sz val="10"/>
        <color theme="1"/>
        <rFont val="Inherit"/>
      </rPr>
      <t xml:space="preserve"> — Loans secured by real estate occupied by the borrower for ongoing operations, non-owner occupied real estate leased to </t>
    </r>
    <r>
      <rPr>
        <sz val="10"/>
        <color rgb="FF000000"/>
        <rFont val="Inherit"/>
      </rPr>
      <t>one</t>
    </r>
    <r>
      <rPr>
        <sz val="10"/>
        <color theme="1"/>
        <rFont val="Inherit"/>
      </rPr>
      <t xml:space="preserve"> or more tenants and vacant land that has been acquired for investment or future land development.</t>
    </r>
  </si>
  <si>
    <r>
      <t>Real estate construction</t>
    </r>
    <r>
      <rPr>
        <sz val="10"/>
        <color theme="1"/>
        <rFont val="Inherit"/>
      </rPr>
      <t xml:space="preserve"> — Secured loans for the construction of business properties. Real estate construction loans often convert to a commercial real estate loan at the completion of the construction period.</t>
    </r>
  </si>
  <si>
    <r>
      <t>Land development</t>
    </r>
    <r>
      <rPr>
        <sz val="10"/>
        <color theme="1"/>
        <rFont val="Inherit"/>
      </rPr>
      <t xml:space="preserve"> — Secured development loans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
    </r>
    <r>
      <rPr>
        <sz val="10"/>
        <color rgb="FF000000"/>
        <rFont val="Inherit"/>
      </rPr>
      <t>twelve months</t>
    </r>
    <r>
      <rPr>
        <sz val="10"/>
        <color theme="1"/>
        <rFont val="Inherit"/>
      </rPr>
      <t xml:space="preserve"> of the completion date. Land development loan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were primarily comprised of loans to develop residential properties.</t>
    </r>
  </si>
  <si>
    <r>
      <t>Residential mortgage</t>
    </r>
    <r>
      <rPr>
        <sz val="10"/>
        <color theme="1"/>
        <rFont val="Inherit"/>
      </rPr>
      <t xml:space="preserve"> — Loans secured by </t>
    </r>
    <r>
      <rPr>
        <sz val="10"/>
        <color rgb="FF000000"/>
        <rFont val="Inherit"/>
      </rPr>
      <t>one</t>
    </r>
    <r>
      <rPr>
        <sz val="10"/>
        <color theme="1"/>
        <rFont val="Inherit"/>
      </rPr>
      <t xml:space="preserve">- to </t>
    </r>
    <r>
      <rPr>
        <sz val="10"/>
        <color rgb="FF000000"/>
        <rFont val="Inherit"/>
      </rPr>
      <t>four</t>
    </r>
    <r>
      <rPr>
        <sz val="10"/>
        <color theme="1"/>
        <rFont val="Inherit"/>
      </rPr>
      <t xml:space="preserve">-family residential properties, generally with fixed interest rates for periods of </t>
    </r>
    <r>
      <rPr>
        <sz val="10"/>
        <color rgb="FF000000"/>
        <rFont val="Inherit"/>
      </rPr>
      <t>fifteen years</t>
    </r>
    <r>
      <rPr>
        <sz val="10"/>
        <color theme="1"/>
        <rFont val="Inherit"/>
      </rPr>
      <t xml:space="preserve"> or less. The loan-to-value ratio at the time of origination is generally </t>
    </r>
    <r>
      <rPr>
        <sz val="10"/>
        <color rgb="FF000000"/>
        <rFont val="Inherit"/>
      </rPr>
      <t>80%</t>
    </r>
    <r>
      <rPr>
        <sz val="10"/>
        <color theme="1"/>
        <rFont val="Inherit"/>
      </rPr>
      <t xml:space="preserve"> or less. Residential mortgage loans with a loan-to-value ratio of more than </t>
    </r>
    <r>
      <rPr>
        <sz val="10"/>
        <color rgb="FF000000"/>
        <rFont val="Inherit"/>
      </rPr>
      <t>80%</t>
    </r>
    <r>
      <rPr>
        <sz val="10"/>
        <color theme="1"/>
        <rFont val="Inherit"/>
      </rPr>
      <t xml:space="preserve"> generally require private mortgage insurance.</t>
    </r>
  </si>
  <si>
    <r>
      <t>Consumer installment</t>
    </r>
    <r>
      <rPr>
        <sz val="10"/>
        <color theme="1"/>
        <rFont val="Inherit"/>
      </rPr>
      <t xml:space="preserve"> — Loans to consumers primarily for the purpose of acquiring automobiles, recreational vehicles and personal watercraft. These loans consist of relatively small amounts that are spread across many individual borrowers.</t>
    </r>
  </si>
  <si>
    <r>
      <t>Home equity</t>
    </r>
    <r>
      <rPr>
        <sz val="10"/>
        <color theme="1"/>
        <rFont val="Inherit"/>
      </rPr>
      <t xml:space="preserve"> — Loans and lines of credit whereby consumers utilize equity in their personal residence, generally through a second mortgage, as collateral to secure the loan.</t>
    </r>
  </si>
  <si>
    <t>Commercial, commercial real estate, real estate construction and land development loans are referred to as the Corporation’s commercial loan portfolio, while residential mortgage, consumer installment and home equity loans are referred to as the Corporation’s consumer loan portfolio. A summary of loans follows:</t>
  </si>
  <si>
    <t>September 30,</t>
  </si>
  <si>
    <t>December 31,</t>
  </si>
  <si>
    <t>Commercial loan portfolio:</t>
  </si>
  <si>
    <t>Commercial</t>
  </si>
  <si>
    <t>Commercial real estate</t>
  </si>
  <si>
    <t>Real estate construction</t>
  </si>
  <si>
    <t>Land development</t>
  </si>
  <si>
    <t>Subtotal</t>
  </si>
  <si>
    <t>Consumer loan portfolio:</t>
  </si>
  <si>
    <t>Residential mortgage</t>
  </si>
  <si>
    <t>Consumer installment</t>
  </si>
  <si>
    <t>Home equity</t>
  </si>
  <si>
    <t>Total loans</t>
  </si>
  <si>
    <t>Credit Quality Monitoring</t>
  </si>
  <si>
    <r>
      <t xml:space="preserve">The Corporation maintains loan policies and credit underwriting standards as part of the process of managing credit risk. These standards include making loans generally only within the Corporation’s market areas. The Corporation’s lending markets generally consist of communities across the lower peninsula of Michigan, except for the southeastern portion of Michigan. The Corporation has </t>
    </r>
    <r>
      <rPr>
        <sz val="10"/>
        <color rgb="FF000000"/>
        <rFont val="Inherit"/>
      </rPr>
      <t>no</t>
    </r>
    <r>
      <rPr>
        <sz val="10"/>
        <color theme="1"/>
        <rFont val="Inherit"/>
      </rPr>
      <t xml:space="preserve"> foreign loans.</t>
    </r>
  </si>
  <si>
    <r>
      <t xml:space="preserve">The Corporation has a commercial loan portfolio approval process involving underwriting and individual and group loan approval authorities to consider credit quality and loss exposure at loan origination. The loans in the Corporation’s commercial loan portfolio are risk rated at origination based on the grading system set forth below. The approval authority of relationship managers is established based on experience levels, with credit decisions greater than </t>
    </r>
    <r>
      <rPr>
        <sz val="10"/>
        <color rgb="FF000000"/>
        <rFont val="Inherit"/>
      </rPr>
      <t>$1.0 million</t>
    </r>
    <r>
      <rPr>
        <sz val="10"/>
        <color theme="1"/>
        <rFont val="Inherit"/>
      </rPr>
      <t xml:space="preserve"> requiring group loan authority approval, except for four executive and senior officers who have varying limits exceeding </t>
    </r>
    <r>
      <rPr>
        <sz val="10"/>
        <color rgb="FF000000"/>
        <rFont val="Inherit"/>
      </rPr>
      <t>$1.5 million</t>
    </r>
    <r>
      <rPr>
        <sz val="10"/>
        <color theme="1"/>
        <rFont val="Inherit"/>
      </rPr>
      <t xml:space="preserve"> and up to </t>
    </r>
    <r>
      <rPr>
        <sz val="10"/>
        <color rgb="FF000000"/>
        <rFont val="Inherit"/>
      </rPr>
      <t>$3.5 million</t>
    </r>
    <r>
      <rPr>
        <sz val="10"/>
        <color theme="1"/>
        <rFont val="Inherit"/>
      </rPr>
      <t xml:space="preserve">. With respect to the group loan authorities, the Corporation has a loan committee, consisting of certain executive and senior officers, that meets weekly to consider loans ranging in amounts from </t>
    </r>
    <r>
      <rPr>
        <sz val="10"/>
        <color rgb="FF000000"/>
        <rFont val="Inherit"/>
      </rPr>
      <t>$1.0 million</t>
    </r>
    <r>
      <rPr>
        <sz val="10"/>
        <color theme="1"/>
        <rFont val="Inherit"/>
      </rPr>
      <t xml:space="preserve"> to </t>
    </r>
    <r>
      <rPr>
        <sz val="10"/>
        <color rgb="FF000000"/>
        <rFont val="Inherit"/>
      </rPr>
      <t>$5.0 million</t>
    </r>
    <r>
      <rPr>
        <sz val="10"/>
        <color theme="1"/>
        <rFont val="Inherit"/>
      </rPr>
      <t xml:space="preserve">, depending on risk rating and credit action required. A directors’ loan committee, consisting of </t>
    </r>
    <r>
      <rPr>
        <sz val="10"/>
        <color rgb="FF000000"/>
        <rFont val="Inherit"/>
      </rPr>
      <t>nine</t>
    </r>
    <r>
      <rPr>
        <sz val="10"/>
        <color theme="1"/>
        <rFont val="Inherit"/>
      </rPr>
      <t xml:space="preserve"> members of the board of directors, including the chief executive officer and senior credit officer, meets bi-weekly to consider loans in amounts over </t>
    </r>
    <r>
      <rPr>
        <sz val="10"/>
        <color rgb="FF000000"/>
        <rFont val="Inherit"/>
      </rPr>
      <t>$5.0 million</t>
    </r>
    <r>
      <rPr>
        <sz val="10"/>
        <color theme="1"/>
        <rFont val="Inherit"/>
      </rPr>
      <t xml:space="preserve">, and certain loans under </t>
    </r>
    <r>
      <rPr>
        <sz val="10"/>
        <color rgb="FF000000"/>
        <rFont val="Inherit"/>
      </rPr>
      <t>$5.0 million</t>
    </r>
    <r>
      <rPr>
        <sz val="10"/>
        <color theme="1"/>
        <rFont val="Inherit"/>
      </rPr>
      <t xml:space="preserve"> depending on a loan’s risk rating and credit action required. Loans over </t>
    </r>
    <r>
      <rPr>
        <sz val="10"/>
        <color rgb="FF000000"/>
        <rFont val="Inherit"/>
      </rPr>
      <t>$10.0 million</t>
    </r>
    <r>
      <rPr>
        <sz val="10"/>
        <color theme="1"/>
        <rFont val="Inherit"/>
      </rPr>
      <t xml:space="preserve"> require majority approval of the full board of directors.</t>
    </r>
  </si>
  <si>
    <t>The majority of the Corporation’s consumer loan portfolio is comprised of secured loans that are relatively small. The Corporation’s consumer loan portfolio has a centralized approval process that utilizes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rporation’s collection department for resolution, resulting in repossession or foreclosure if payments are not brought current. Credit quality for the entire consumer loan portfolio is measured by the periodic delinquency rate, nonaccrual amounts and actual losses incurred.</t>
  </si>
  <si>
    <t>Loans in the commercial loan portfolio tend to be larger and more complex than those in the consum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loan committees within the Corporation at least quarterly.</t>
  </si>
  <si>
    <r>
      <t>The Corporation maintains a centralized independent loan review function that monitors the approval process and ongoing asset quality of the loan portfolio, including the accuracy of loan grades. The Corporation periodically utilizes independent third-party service providers to assist with its loan review function. The Corporation also maintains an independent appraisal review function that participates in the review of all appraisals obtained by the Corporation for loans in the commercial loan portfolio.</t>
    </r>
    <r>
      <rPr>
        <sz val="8"/>
        <color theme="1"/>
        <rFont val="Inherit"/>
      </rPr>
      <t> </t>
    </r>
  </si>
  <si>
    <t>Credit Quality Indicators</t>
  </si>
  <si>
    <t>Commercial Loan Portfolio</t>
  </si>
  <si>
    <t>The Corporation uses a nine grade risk rating system to monitor the ongoing credit quality of its commercial loan portfolio. These loan grades rank the credit quality of a borrower by measuring liquidity, debt capacity, coverage and payment behavior as shown in the borrower’s financial statements. The loan grades also measure the quality of the borrower’s management and the repayment support offered by any guarantors. A summary of the Corporation’s loan grades (or characteristics of the loans within each grade) follows:</t>
  </si>
  <si>
    <r>
      <t>Risk Grades 1-5 (Acceptable Credit Quality)</t>
    </r>
    <r>
      <rPr>
        <sz val="10"/>
        <color theme="1"/>
        <rFont val="Inherit"/>
      </rPr>
      <t xml:space="preserve"> — All loans in risk grades 1 through 5 are considered to be acceptable credit risks by the Corporation and are grouped for purposes of allowance for loan loss considerations and financial reporting. The five grades essentially represent a ranking of loans that are all viewed to be of acceptable credit quality, taking into consideration the various factors mentioned above, but with varying degrees of financial strength, debt coverage, management and factors that could impact credit quality. Business credits within risk grades 1 through 5 range from Risk Grade 1: Prime Quality (factors include: excellent business credit; excellent debt capacity and coverage; outstanding management; strong guarantors; superior liquidity and net worth; favorable loan-to-value ratios; debt secured by cash or equivalents, or backed by the full faith and credit of the U.S. Government) to Risk Grade 5: Acceptable Quality With Care (factors include: acceptable business credit, but with added risk due to specific industry or internal situations).</t>
    </r>
  </si>
  <si>
    <r>
      <t>Risk Grade 6 (Watch)</t>
    </r>
    <r>
      <rPr>
        <sz val="10"/>
        <color theme="1"/>
        <rFont val="Inherit"/>
      </rPr>
      <t xml:space="preserve"> — A business credit that is not acceptable within the Corporation’s loan origination criteria; cash flow may not be adequate or is continually inconsistent to service current debt; financial condition has deteriorated as company trends/management have become inconsistent; the company is slow in furnishing quality financial information; working capital needs of the company are reliant on short-term borrowings; personal guarantees are weak and/or with little or no liquidity; the net worth of the company has deteriorated after recent or continued losses; the loan requires constant monitoring and attention from the Corporation; payment delinquencies becoming more serious; if left uncorrected, these potential weaknesses may, at some future date, result in deterioration of repayment prospects.</t>
    </r>
  </si>
  <si>
    <r>
      <t>Risk Grade 7 (Substandard — Accrual)</t>
    </r>
    <r>
      <rPr>
        <sz val="10"/>
        <color theme="1"/>
        <rFont val="Inherit"/>
      </rPr>
      <t xml:space="preserve"> — A business credit that is inadequately protected by the current financial net worth and paying capacity of the obligor or of the collateral pledged, if any; management has deteriorated or has become non-existent; quality financial information is not available; a high level of maintenance is required by the Corporation; cash flow can no longer support debt requirements; loan payments are continually and/or severely delinquent; negative net worth; personal guaranty has become insignificant; a credit that has a well-defined weakness or weaknesses that jeopardize the liquidation of the debt. The Corporation still expects a full recovery of all contractual principal and interest payments; however, a possibility exists that the Corporation will sustain some loss if deficiencies are not corrected.</t>
    </r>
  </si>
  <si>
    <r>
      <t>Risk Grade 8 (Substandard — Nonaccrual</t>
    </r>
    <r>
      <rPr>
        <sz val="10"/>
        <color theme="1"/>
        <rFont val="Inherit"/>
      </rPr>
      <t>) — A business credit accounted for on a nonaccrual basis that has all the weaknesses inherent in a loan classified as risk grade 7 with the added characteristic that the weaknesses are so pronounced that, on the basis of current financial information, conditions, and values, collection in full is highly questionable; a partial loss is possible and interest is no longer being accrued. This loan meets the definition of an impaired loan. The risk of loss requires analysis to determine whether a valuation allowance needs to be established.</t>
    </r>
  </si>
  <si>
    <r>
      <t>Risk Grade 9 (Substandard — Doubtful)</t>
    </r>
    <r>
      <rPr>
        <sz val="10"/>
        <color theme="1"/>
        <rFont val="Inherit"/>
      </rPr>
      <t xml:space="preserve"> — A business credit that has all the weaknesses inherent in a loan classified as risk grade 8 and interest is no longer being accrued, but additional deficiencies make it highly probable that liquidation will not satisfy the majority of the obligation; the primary source of repayment is nonexistent and there is doubt as to the value of the secondary source of repayment; the possibility of loss is likely, but current pending factors could strengthen the credit. This loan meets the definition of an impaired loan. A loan charge-off is recorded when management deems an amount uncollectible; however, the Corporation will establish a valuation allowance for probable losses, if required.</t>
    </r>
  </si>
  <si>
    <t>The Corporation considers all loans graded 1 through 5 as acceptable credit risks and structures and manages such relationships accordingly. Periodic financial and operating data combined with regular loan officer interactions are deemed adequate to monitor borrower performance. Loans graded 6 and 7 are considered higher-risk credits than loans graded 1 through 5 and the frequency of loan officer contact and receipt of financial data is increased to stay abreast of borrower performance. Loans graded 8 and 9 are considered problematic and require special care. Further, loans graded 6 through 9 are managed and monitored regularly through a number of processes, procedures and committees, including oversight by a loan administration committee comprised of executive and senior management of the Corporation, which include highly structured reporting of financial and operating data, intensive loan officer intervention and strategies to exit, as well as potential management by the Corporation’s special assets group.</t>
  </si>
  <si>
    <r>
      <t xml:space="preserve">The following schedule presents the recorded investment of loans in the commercial loan portfolio by risk rating categorie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Real Estate</t>
  </si>
  <si>
    <t>Construction</t>
  </si>
  <si>
    <t>Land</t>
  </si>
  <si>
    <t>Development</t>
  </si>
  <si>
    <t>Originated Portfolio:</t>
  </si>
  <si>
    <t>Risk Grades 1-5</t>
  </si>
  <si>
    <t>Risk Grade 6</t>
  </si>
  <si>
    <t>Risk Grade 7</t>
  </si>
  <si>
    <t>Risk Grade 8</t>
  </si>
  <si>
    <t>Risk Grade 9</t>
  </si>
  <si>
    <t>Acquired Portfolio:</t>
  </si>
  <si>
    <t>Consumer Loan Portfolio</t>
  </si>
  <si>
    <r>
      <t xml:space="preserve">The Corporation evaluates the credit quality of loans in the consumer loan portfolio based on the performing or nonperforming status of the loan. Loans in the consumer loan portfolio that are performing in accordance with original contractual terms and are less than </t>
    </r>
    <r>
      <rPr>
        <sz val="10"/>
        <color rgb="FF000000"/>
        <rFont val="Inherit"/>
      </rPr>
      <t>90 days</t>
    </r>
    <r>
      <rPr>
        <sz val="10"/>
        <color theme="1"/>
        <rFont val="Inherit"/>
      </rPr>
      <t xml:space="preserve"> past due and accruing interest are considered to be in a performing status, while those that are in nonaccrual status, contractually past due </t>
    </r>
    <r>
      <rPr>
        <sz val="10"/>
        <color rgb="FF000000"/>
        <rFont val="Times New Roman"/>
        <family val="1"/>
      </rPr>
      <t>90 days</t>
    </r>
    <r>
      <rPr>
        <sz val="10"/>
        <color theme="1"/>
        <rFont val="Inherit"/>
      </rPr>
      <t xml:space="preserve"> or more as to interest or principal payments or classified as a nonperforming TDR are considered to be in a nonperforming status. Loans in the consumer loan portfolio that are reported as TDRs are considered in a nonperforming status until they meet the Corporation’s definition of a performing TDR, at which time they are considered in a performing status.</t>
    </r>
  </si>
  <si>
    <r>
      <t xml:space="preserve">The following schedule presents the recorded investment of loans in the consumer loan portfolio based on loans in a performing status and loans in a nonperforming statu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Residential Mortgage</t>
  </si>
  <si>
    <t>Consumer</t>
  </si>
  <si>
    <t>Installment</t>
  </si>
  <si>
    <t>Home Equity</t>
  </si>
  <si>
    <t>Originated Loans:</t>
  </si>
  <si>
    <t>Performing</t>
  </si>
  <si>
    <t>Nonperforming</t>
  </si>
  <si>
    <t>Acquired Loans:</t>
  </si>
  <si>
    <t>A summary of nonperforming loans follows:</t>
  </si>
  <si>
    <t>Nonaccrual loans:</t>
  </si>
  <si>
    <t>Total nonaccrual loans</t>
  </si>
  <si>
    <t>Accruing loans contractually past due 90 days or more as to interest or principal payments:</t>
  </si>
  <si>
    <t>Total accruing loans contractually past due 90 days or more as to interest or principal payments</t>
  </si>
  <si>
    <t>Nonperforming TDRs:</t>
  </si>
  <si>
    <t>Commercial loan portfolio</t>
  </si>
  <si>
    <t>Consumer loan portfolio</t>
  </si>
  <si>
    <t>Total nonperforming TDRs</t>
  </si>
  <si>
    <t>Total nonperforming loans</t>
  </si>
  <si>
    <r>
      <t xml:space="preserve">The Corporation’s loans reported as TDRs do not include loans that are in a nonaccrual status that have been modified by the Corporation due to the borrower experiencing financial difficulty and for which a concession has been granted, as the Corporation does not expect to collect the full amount of principal and interest owed from the borrower on these modified loans. The Corporation’s nonaccrual loan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included </t>
    </r>
    <r>
      <rPr>
        <sz val="10"/>
        <color rgb="FF000000"/>
        <rFont val="Inherit"/>
      </rPr>
      <t>$39.1 million</t>
    </r>
    <r>
      <rPr>
        <sz val="10"/>
        <color theme="1"/>
        <rFont val="Inherit"/>
      </rPr>
      <t xml:space="preserve">, </t>
    </r>
    <r>
      <rPr>
        <sz val="10"/>
        <color rgb="FF000000"/>
        <rFont val="Inherit"/>
      </rPr>
      <t>$47.5 million</t>
    </r>
    <r>
      <rPr>
        <sz val="10"/>
        <color theme="1"/>
        <rFont val="Inherit"/>
      </rPr>
      <t xml:space="preserve"> and </t>
    </r>
    <r>
      <rPr>
        <sz val="10"/>
        <color rgb="FF000000"/>
        <rFont val="Inherit"/>
      </rPr>
      <t>$37.0 million</t>
    </r>
    <r>
      <rPr>
        <sz val="10"/>
        <color theme="1"/>
        <rFont val="Inherit"/>
      </rPr>
      <t>, respectively, of these modified loans.</t>
    </r>
  </si>
  <si>
    <r>
      <t xml:space="preserve">The following schedule presents impaired loans by classes of loan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Recorded</t>
  </si>
  <si>
    <t>Investment</t>
  </si>
  <si>
    <t>Unpaid</t>
  </si>
  <si>
    <t>Principal</t>
  </si>
  <si>
    <t>Balance</t>
  </si>
  <si>
    <t>Related</t>
  </si>
  <si>
    <t>Valuation</t>
  </si>
  <si>
    <t>Allowance</t>
  </si>
  <si>
    <t>Impaired loans with a valuation allowance:</t>
  </si>
  <si>
    <t>Impaired loans with no related valuation allowance:</t>
  </si>
  <si>
    <t>Total impaired loans:</t>
  </si>
  <si>
    <r>
      <t xml:space="preserve">The difference between an impaired loan’s recorded investment and the unpaid principal balance for originated loans represents a partial charge-off resulting from a confirmed loss due to the value of the collateral securing the loan being below the loan balance and management’s assessment that full collection of the loan balance is not likely and for acquired loans that meet the definition of an impaired loan represents fair value adjustments recognized at the acquisition date attributable to expected credit losses and the discounting of expected cash flows at market interest rates. The difference between the recorded investment and the unpaid principal balance of </t>
    </r>
    <r>
      <rPr>
        <sz val="10"/>
        <color rgb="FF000000"/>
        <rFont val="Inherit"/>
      </rPr>
      <t>$24.6 million</t>
    </r>
    <r>
      <rPr>
        <sz val="10"/>
        <color theme="1"/>
        <rFont val="Inherit"/>
      </rPr>
      <t xml:space="preserve">, </t>
    </r>
    <r>
      <rPr>
        <sz val="10"/>
        <color rgb="FF000000"/>
        <rFont val="Inherit"/>
      </rPr>
      <t>$21.1 million</t>
    </r>
    <r>
      <rPr>
        <sz val="10"/>
        <color theme="1"/>
        <rFont val="Inherit"/>
      </rPr>
      <t xml:space="preserve"> and </t>
    </r>
    <r>
      <rPr>
        <sz val="10"/>
        <color rgb="FF000000"/>
        <rFont val="Inherit"/>
      </rPr>
      <t>$23.4 million</t>
    </r>
    <r>
      <rPr>
        <sz val="10"/>
        <color theme="1"/>
        <rFont val="Inherit"/>
      </rPr>
      <t xml:space="preserve">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includes confirmed losses (partial charge-offs) of </t>
    </r>
    <r>
      <rPr>
        <sz val="10"/>
        <color rgb="FF000000"/>
        <rFont val="Inherit"/>
      </rPr>
      <t>$21.2 million</t>
    </r>
    <r>
      <rPr>
        <sz val="10"/>
        <color theme="1"/>
        <rFont val="Inherit"/>
      </rPr>
      <t xml:space="preserve">, </t>
    </r>
    <r>
      <rPr>
        <sz val="10"/>
        <color rgb="FF000000"/>
        <rFont val="Inherit"/>
      </rPr>
      <t>$17.3 million</t>
    </r>
    <r>
      <rPr>
        <sz val="10"/>
        <color theme="1"/>
        <rFont val="Inherit"/>
      </rPr>
      <t xml:space="preserve"> and </t>
    </r>
    <r>
      <rPr>
        <sz val="10"/>
        <color rgb="FF000000"/>
        <rFont val="Inherit"/>
      </rPr>
      <t>$19.8 million</t>
    </r>
    <r>
      <rPr>
        <sz val="10"/>
        <color theme="1"/>
        <rFont val="Inherit"/>
      </rPr>
      <t xml:space="preserve">, respectively, and fair value discount adjustments of </t>
    </r>
    <r>
      <rPr>
        <sz val="10"/>
        <color rgb="FF000000"/>
        <rFont val="Inherit"/>
      </rPr>
      <t>$3.4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6 million</t>
    </r>
    <r>
      <rPr>
        <sz val="10"/>
        <color theme="1"/>
        <rFont val="Inherit"/>
      </rPr>
      <t>, respectively.</t>
    </r>
  </si>
  <si>
    <r>
      <t xml:space="preserve">Impaired loans included </t>
    </r>
    <r>
      <rPr>
        <sz val="10"/>
        <color rgb="FF000000"/>
        <rFont val="Inherit"/>
      </rPr>
      <t>$7.6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9.4 million</t>
    </r>
    <r>
      <rPr>
        <sz val="10"/>
        <color theme="1"/>
        <rFont val="Inherit"/>
      </rPr>
      <t xml:space="preserve">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of acquired loans that were not performing in accordance with original contractual terms. Acquired loans that are not performing in accordance with contractual terms are not reported as nonperforming loans because these loans are recorded in pools at their net realizable value based on the principal and interest the Corporation expects to collect on these loans. Impaired loans also included </t>
    </r>
    <r>
      <rPr>
        <sz val="10"/>
        <color rgb="FF000000"/>
        <rFont val="Inherit"/>
      </rPr>
      <t>$34.1 million</t>
    </r>
    <r>
      <rPr>
        <sz val="10"/>
        <color theme="1"/>
        <rFont val="Inherit"/>
      </rPr>
      <t xml:space="preserve">, </t>
    </r>
    <r>
      <rPr>
        <sz val="10"/>
        <color rgb="FF000000"/>
        <rFont val="Inherit"/>
      </rPr>
      <t>$31.4 million</t>
    </r>
    <r>
      <rPr>
        <sz val="10"/>
        <color theme="1"/>
        <rFont val="Inherit"/>
      </rPr>
      <t xml:space="preserve"> and </t>
    </r>
    <r>
      <rPr>
        <sz val="10"/>
        <color rgb="FF000000"/>
        <rFont val="Inherit"/>
      </rPr>
      <t>$30.4 million</t>
    </r>
    <r>
      <rPr>
        <sz val="10"/>
        <color theme="1"/>
        <rFont val="Inherit"/>
      </rPr>
      <t xml:space="preserve">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respectively, of performing TDRs.</t>
    </r>
  </si>
  <si>
    <r>
      <t xml:space="preserve">The following schedule presents information related to impaired loan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Three Months Ended September 30, 2013</t>
  </si>
  <si>
    <t>Nine Months Ended September 30, 2013</t>
  </si>
  <si>
    <t>Average</t>
  </si>
  <si>
    <t>Interest  Income</t>
  </si>
  <si>
    <t>Recognized</t>
  </si>
  <si>
    <t>While on</t>
  </si>
  <si>
    <t>Impaired Status</t>
  </si>
  <si>
    <t>Three Months Ended September 30, 2012</t>
  </si>
  <si>
    <t>Nine Months Ended September 30, 2012</t>
  </si>
  <si>
    <r>
      <t xml:space="preserve">The following schedule presents the aging status of the recorded investment in loans by classes of loan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31-60</t>
  </si>
  <si>
    <t>Days</t>
  </si>
  <si>
    <t>Past Due</t>
  </si>
  <si>
    <t>61-89</t>
  </si>
  <si>
    <t>Accruing</t>
  </si>
  <si>
    <t>90 Days</t>
  </si>
  <si>
    <t>or More</t>
  </si>
  <si>
    <t>Non-accrual</t>
  </si>
  <si>
    <t>Current</t>
  </si>
  <si>
    <t>Loans Modified Under Troubled Debt Restructurings (TDRs)</t>
  </si>
  <si>
    <r>
      <t xml:space="preserve">The following schedule presents the Corporation’s loans reported as TDR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r>
      <t xml:space="preserve">The following schedule provides information on loans reported as performing and nonperforming TDRs that were either modified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or modified during a previous period and transfered from nonaccrual statu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Number</t>
  </si>
  <si>
    <t>of  Loans</t>
  </si>
  <si>
    <t>Pre-</t>
  </si>
  <si>
    <t>Modification</t>
  </si>
  <si>
    <t>Post-</t>
  </si>
  <si>
    <t>(Dollars in thousands)</t>
  </si>
  <si>
    <t>Subtotal – commercial loan portfolio</t>
  </si>
  <si>
    <t>Consumer loan portfolio (residential mortgage)</t>
  </si>
  <si>
    <t xml:space="preserve">Land development </t>
  </si>
  <si>
    <t>The pre-modification and post-modification recorded investment represents amounts as of the date of loan modification. The difference between the pre-modification and post-modification recorded investment of residential mortgage TDRs represents impairment recognized by the Corporation through the provision for loan losses computed based on a loan's post-modification present value of expected future cash flows discounted at the loan's original effective interest rate. No provision for loan losses was recognized related to TDRs in the commercial loan portfolio as the Corporation does not expect to incur a loss on these loans based on its assessment of the borrower's expected cash flows.</t>
  </si>
  <si>
    <r>
      <t xml:space="preserve">The following schedule includes loans reported as performing and nonperforming TDR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DRs that were transferred to nonaccrual statu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for which there was a payment default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hereby the borrower was past due with respect to principal and/or interest for </t>
    </r>
    <r>
      <rPr>
        <sz val="10"/>
        <color rgb="FF000000"/>
        <rFont val="Inherit"/>
      </rPr>
      <t>90 days</t>
    </r>
    <r>
      <rPr>
        <sz val="10"/>
        <color theme="1"/>
        <rFont val="Inherit"/>
      </rPr>
      <t xml:space="preserve"> or more, and the loan became a TDR during the twelve-month period prior to the default:</t>
    </r>
  </si>
  <si>
    <t>Number of</t>
  </si>
  <si>
    <t>Principal Balance at End of Period</t>
  </si>
  <si>
    <r>
      <t xml:space="preserve">The following schedule presents, by loan portfolio segment, the changes in the allowance for the </t>
    </r>
    <r>
      <rPr>
        <sz val="10"/>
        <color rgb="FF000000"/>
        <rFont val="Inherit"/>
      </rPr>
      <t>three and nine months ended September 30, 2013</t>
    </r>
    <r>
      <rPr>
        <sz val="10"/>
        <color theme="1"/>
        <rFont val="Inherit"/>
      </rPr>
      <t xml:space="preserve"> and details regarding the balance in the allowance and the recorded investment in loans at </t>
    </r>
    <r>
      <rPr>
        <sz val="10"/>
        <color rgb="FF000000"/>
        <rFont val="Inherit"/>
      </rPr>
      <t>September 30, 2013</t>
    </r>
    <r>
      <rPr>
        <sz val="10"/>
        <color theme="1"/>
        <rFont val="Inherit"/>
      </rPr>
      <t xml:space="preserve"> by impairment evaluation method.</t>
    </r>
  </si>
  <si>
    <t>Loan</t>
  </si>
  <si>
    <t>Portfolio</t>
  </si>
  <si>
    <t>Unallocated</t>
  </si>
  <si>
    <t>Changes in allowance for loan losses for the three months ended September 30, 2013:</t>
  </si>
  <si>
    <t>Beginning balance</t>
  </si>
  <si>
    <t>(1,975</t>
  </si>
  <si>
    <t>Charge-offs</t>
  </si>
  <si>
    <t>(2,637</t>
  </si>
  <si>
    <t>(1,793</t>
  </si>
  <si>
    <t>(4,430</t>
  </si>
  <si>
    <t>Recoveries</t>
  </si>
  <si>
    <t>Ending balance</t>
  </si>
  <si>
    <t>Changes in allowance for loan losses for the nine months ended September 30, 2013:</t>
  </si>
  <si>
    <t>(1,499</t>
  </si>
  <si>
    <t>(9,374</t>
  </si>
  <si>
    <t>(5,891</t>
  </si>
  <si>
    <t>(15,265</t>
  </si>
  <si>
    <t>Allowance for loan losses balance at September 30, 2013 attributable to:</t>
  </si>
  <si>
    <t>Loans individually evaluated for impairment</t>
  </si>
  <si>
    <t>Loans collectively evaluated for impairment</t>
  </si>
  <si>
    <t>Loans acquired with deteriorated credit quality</t>
  </si>
  <si>
    <t>Recorded investment (loan balance) at September 30, 2013:</t>
  </si>
  <si>
    <r>
      <t xml:space="preserve">The following schedule presents, by loan portfolio segment, details regarding the balance in the allowance and the recorded investment in loans at </t>
    </r>
    <r>
      <rPr>
        <sz val="10"/>
        <color rgb="FF000000"/>
        <rFont val="Inherit"/>
      </rPr>
      <t>December 31, 2012</t>
    </r>
    <r>
      <rPr>
        <sz val="10"/>
        <color theme="1"/>
        <rFont val="Inherit"/>
      </rPr>
      <t xml:space="preserve"> by impairment evaluation method.</t>
    </r>
  </si>
  <si>
    <t>Allowance for loan losses balance at December 31, 2012 attributable to:</t>
  </si>
  <si>
    <t>Recorded investment (loan balance) at December 31, 2012:</t>
  </si>
  <si>
    <r>
      <t xml:space="preserve">The following schedule presents, by loan portfolio segment, the changes in the allowance for the </t>
    </r>
    <r>
      <rPr>
        <sz val="10"/>
        <color rgb="FF000000"/>
        <rFont val="Inherit"/>
      </rPr>
      <t>three and nine months ended September 30, 2012</t>
    </r>
    <r>
      <rPr>
        <sz val="10"/>
        <color theme="1"/>
        <rFont val="Inherit"/>
      </rPr>
      <t xml:space="preserve"> and details regarding the balance in the allowance and the recorded investment in loans at </t>
    </r>
    <r>
      <rPr>
        <sz val="10"/>
        <color rgb="FF000000"/>
        <rFont val="Inherit"/>
      </rPr>
      <t>September 30, 2012</t>
    </r>
    <r>
      <rPr>
        <sz val="10"/>
        <color theme="1"/>
        <rFont val="Inherit"/>
      </rPr>
      <t xml:space="preserve"> by impairment evaluation method.</t>
    </r>
  </si>
  <si>
    <t>Changes in allowance for loan losses for the three months ended September 30, 2012:</t>
  </si>
  <si>
    <t>(4,754</t>
  </si>
  <si>
    <t>(2,842</t>
  </si>
  <si>
    <t>(7,596</t>
  </si>
  <si>
    <t>Changes in allowance for loan losses for the nine months ended September 30, 2012:</t>
  </si>
  <si>
    <t>(11,330</t>
  </si>
  <si>
    <t>(8,985</t>
  </si>
  <si>
    <t>(20,315</t>
  </si>
  <si>
    <t>Allowance for loan losses balance at September 30, 2012 attributable to:</t>
  </si>
  <si>
    <t>Recorded investment (loan balance) at September 30, 2012:</t>
  </si>
  <si>
    <r>
      <t xml:space="preserve">The allowance attributable to acquired loans of </t>
    </r>
    <r>
      <rPr>
        <sz val="10"/>
        <color rgb="FF000000"/>
        <rFont val="Inherit"/>
      </rPr>
      <t>$0.5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was primarily attributable to two consumer loan pools in the acquired loan portfolio experiencing a decline in expected cash flows. There were no material changes in expected cash flows for the remaining acquired loan pool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or </t>
    </r>
    <r>
      <rPr>
        <sz val="10"/>
        <color rgb="FF000000"/>
        <rFont val="Inherit"/>
      </rPr>
      <t>September 30, 2012</t>
    </r>
    <r>
      <rPr>
        <sz val="10"/>
        <color theme="1"/>
        <rFont val="Inherit"/>
      </rPr>
      <t>.</t>
    </r>
  </si>
  <si>
    <t>Intangible Assets</t>
  </si>
  <si>
    <t>Goodwill and Intangible Assets Disclosure [Abstract]</t>
  </si>
  <si>
    <t>The Corporation has the following types of intangible assets: goodwill, core deposit intangible assets and mortgage servicing rights (MSRs). Goodwill and core deposit intangible assets arose as the result of business combinations or other acquisitions. MSRs arose as a result of selling residential mortgage loans in the secondary market while retaining the right to service these loans and receive servicing income over the life of the loan. Amortization is recorded on the core deposit intangible assets and MSRs. Goodwill is not amortized but is evaluated at least annually for impairment. The Corporation’s most recent annual goodwill impairment test was performed as of October 31, 2012, and no impairment existed for the Corporation’s goodwill at that date. No triggering events have occurred since the most recent annual goodwill impairment review that would require an interim valuation.</t>
  </si>
  <si>
    <t>The following table shows the net carrying value of the Corporation’s intangible assets:</t>
  </si>
  <si>
    <t>Other intangible assets:</t>
  </si>
  <si>
    <t>Core deposit intangible assets</t>
  </si>
  <si>
    <t>Mortgage servicing rights</t>
  </si>
  <si>
    <t>Total other intangible assets</t>
  </si>
  <si>
    <t>The following table sets forth the carrying amount, accumulated amortization and amortization expense of core deposit intangible assets that are amortizable and arose from business combinations or other acquisitions:</t>
  </si>
  <si>
    <t>Gross original amount</t>
  </si>
  <si>
    <t>Accumulated amortization</t>
  </si>
  <si>
    <t>Carrying amount</t>
  </si>
  <si>
    <t>Amortization expense for the three months ended September 30</t>
  </si>
  <si>
    <t>Amortization expense for the nine months ended September 30</t>
  </si>
  <si>
    <r>
      <t xml:space="preserve">At </t>
    </r>
    <r>
      <rPr>
        <sz val="10"/>
        <color rgb="FF000000"/>
        <rFont val="Inherit"/>
      </rPr>
      <t>September 30, 2013</t>
    </r>
    <r>
      <rPr>
        <sz val="10"/>
        <color theme="1"/>
        <rFont val="Inherit"/>
      </rPr>
      <t xml:space="preserve">, the remaining amortization expense on core deposit intangible assets that existed as of that date was estimated as follows: </t>
    </r>
    <r>
      <rPr>
        <sz val="10"/>
        <color rgb="FF000000"/>
        <rFont val="Inherit"/>
      </rPr>
      <t>2013</t>
    </r>
    <r>
      <rPr>
        <sz val="10"/>
        <color theme="1"/>
        <rFont val="Inherit"/>
      </rPr>
      <t xml:space="preserve"> — </t>
    </r>
    <r>
      <rPr>
        <sz val="10"/>
        <color rgb="FF000000"/>
        <rFont val="Inherit"/>
      </rPr>
      <t>$0.5 million</t>
    </r>
    <r>
      <rPr>
        <sz val="10"/>
        <color theme="1"/>
        <rFont val="Inherit"/>
      </rPr>
      <t xml:space="preserve">; </t>
    </r>
    <r>
      <rPr>
        <sz val="10"/>
        <color rgb="FF000000"/>
        <rFont val="Inherit"/>
      </rPr>
      <t>2014</t>
    </r>
    <r>
      <rPr>
        <sz val="10"/>
        <color theme="1"/>
        <rFont val="Inherit"/>
      </rPr>
      <t xml:space="preserve"> — </t>
    </r>
    <r>
      <rPr>
        <sz val="10"/>
        <color rgb="FF000000"/>
        <rFont val="Inherit"/>
      </rPr>
      <t>$1.8 million</t>
    </r>
    <r>
      <rPr>
        <sz val="10"/>
        <color theme="1"/>
        <rFont val="Inherit"/>
      </rPr>
      <t xml:space="preserve">; </t>
    </r>
    <r>
      <rPr>
        <sz val="10"/>
        <color rgb="FF000000"/>
        <rFont val="Inherit"/>
      </rPr>
      <t>2015</t>
    </r>
    <r>
      <rPr>
        <sz val="10"/>
        <color theme="1"/>
        <rFont val="Inherit"/>
      </rPr>
      <t xml:space="preserve"> — </t>
    </r>
    <r>
      <rPr>
        <sz val="10"/>
        <color rgb="FF000000"/>
        <rFont val="Inherit"/>
      </rPr>
      <t>$1.7 million</t>
    </r>
    <r>
      <rPr>
        <sz val="10"/>
        <color theme="1"/>
        <rFont val="Inherit"/>
      </rPr>
      <t xml:space="preserve">; </t>
    </r>
    <r>
      <rPr>
        <sz val="10"/>
        <color rgb="FF000000"/>
        <rFont val="Inherit"/>
      </rPr>
      <t>2016</t>
    </r>
    <r>
      <rPr>
        <sz val="10"/>
        <color theme="1"/>
        <rFont val="Inherit"/>
      </rPr>
      <t xml:space="preserve"> — </t>
    </r>
    <r>
      <rPr>
        <sz val="10"/>
        <color rgb="FF000000"/>
        <rFont val="Inherit"/>
      </rPr>
      <t>$1.5 million</t>
    </r>
    <r>
      <rPr>
        <sz val="10"/>
        <color theme="1"/>
        <rFont val="Inherit"/>
      </rPr>
      <t xml:space="preserve">; </t>
    </r>
    <r>
      <rPr>
        <sz val="10"/>
        <color rgb="FF000000"/>
        <rFont val="Inherit"/>
      </rPr>
      <t>2017</t>
    </r>
    <r>
      <rPr>
        <sz val="10"/>
        <color theme="1"/>
        <rFont val="Inherit"/>
      </rPr>
      <t xml:space="preserve"> — </t>
    </r>
    <r>
      <rPr>
        <sz val="10"/>
        <color rgb="FF000000"/>
        <rFont val="Inherit"/>
      </rPr>
      <t>$1.2 million</t>
    </r>
    <r>
      <rPr>
        <sz val="10"/>
        <color theme="1"/>
        <rFont val="Inherit"/>
      </rPr>
      <t xml:space="preserve">; </t>
    </r>
    <r>
      <rPr>
        <sz val="10"/>
        <color rgb="FF000000"/>
        <rFont val="Inherit"/>
      </rPr>
      <t>2018</t>
    </r>
    <r>
      <rPr>
        <sz val="10"/>
        <color theme="1"/>
        <rFont val="Inherit"/>
      </rPr>
      <t xml:space="preserve"> and thereafter — </t>
    </r>
    <r>
      <rPr>
        <sz val="10"/>
        <color rgb="FF000000"/>
        <rFont val="Inherit"/>
      </rPr>
      <t>$3.8 million</t>
    </r>
    <r>
      <rPr>
        <sz val="10"/>
        <color theme="1"/>
        <rFont val="Inherit"/>
      </rPr>
      <t>.</t>
    </r>
  </si>
  <si>
    <t>The following shows the net carrying value and fair value of MSRs and the total loans that the Corporation is servicing for others:</t>
  </si>
  <si>
    <t>Net carrying value of MSRs</t>
  </si>
  <si>
    <t>Fair value of MSRs</t>
  </si>
  <si>
    <t>Loans serviced for others that have servicing rights capitalized</t>
  </si>
  <si>
    <t>The following table shows the activity for capitalized MSRs:</t>
  </si>
  <si>
    <t>Three Months Ended September 30,</t>
  </si>
  <si>
    <t>Nine Months Ended September 30,</t>
  </si>
  <si>
    <t>Additions</t>
  </si>
  <si>
    <t>Amortization</t>
  </si>
  <si>
    <t>(333</t>
  </si>
  <si>
    <t>(500</t>
  </si>
  <si>
    <t>(1,350</t>
  </si>
  <si>
    <t>(1,833</t>
  </si>
  <si>
    <r>
      <t xml:space="preserve">There was </t>
    </r>
    <r>
      <rPr>
        <sz val="10"/>
        <color rgb="FF000000"/>
        <rFont val="Inherit"/>
      </rPr>
      <t>no</t>
    </r>
    <r>
      <rPr>
        <sz val="10"/>
        <color theme="1"/>
        <rFont val="Inherit"/>
      </rPr>
      <t xml:space="preserve"> impairment valuation allowance recorded on MSRs as of </t>
    </r>
    <r>
      <rPr>
        <sz val="10"/>
        <color rgb="FF000000"/>
        <rFont val="Inherit"/>
      </rPr>
      <t>September 30, 2013</t>
    </r>
    <r>
      <rPr>
        <sz val="10"/>
        <color theme="1"/>
        <rFont val="Inherit"/>
      </rPr>
      <t>, </t>
    </r>
    <r>
      <rPr>
        <sz val="10"/>
        <color rgb="FF000000"/>
        <rFont val="Inherit"/>
      </rPr>
      <t>December 31, 2012</t>
    </r>
    <r>
      <rPr>
        <sz val="10"/>
        <color theme="1"/>
        <rFont val="Inherit"/>
      </rPr>
      <t xml:space="preserve"> or </t>
    </r>
    <r>
      <rPr>
        <sz val="10"/>
        <color rgb="FF000000"/>
        <rFont val="Inherit"/>
      </rPr>
      <t>September 30, 2012</t>
    </r>
    <r>
      <rPr>
        <sz val="10"/>
        <color theme="1"/>
        <rFont val="Inherit"/>
      </rPr>
      <t>.</t>
    </r>
  </si>
  <si>
    <t>Equity [Abstract]</t>
  </si>
  <si>
    <t>The components of accumulated other comprehensive loss, net of related tax benefit/expense, were as follows:</t>
  </si>
  <si>
    <t>Net unrealized gains (losses) on investment securities – available-for-sale, net of related tax expense (benefit) of $(878) at September 30, 2013, $2,301 at December 31, 2012 and $2,542 at September 30, 2012</t>
  </si>
  <si>
    <t>(1,631</t>
  </si>
  <si>
    <t>Pension and other postretirement benefits adjustment, net of related tax benefit of $18,062 at September 30, 2013, $19,058 at December 31, 2012 and $14,876 at September 30, 2012</t>
  </si>
  <si>
    <t>(33,544</t>
  </si>
  <si>
    <t>(35,393</t>
  </si>
  <si>
    <t>(27,627</t>
  </si>
  <si>
    <t>(35,175</t>
  </si>
  <si>
    <t>(31,119</t>
  </si>
  <si>
    <t>(22,906</t>
  </si>
  <si>
    <t>Regulatory Capital</t>
  </si>
  <si>
    <t>Banking and Thrift [Abstract]</t>
  </si>
  <si>
    <t>The Corporation and Chemical Bank are subject to various regulatory capital requirements administered by federal banking agencies. Under these capital requirements, Chemical Bank must meet specific capital guidelines that involve quantitative measures of assets and certain off-balance sheet items as calculated under regulatory accounting practices. In addition, capital amounts and classifications are subject to qualitative judgments by regulators. Failure to meet minimum capital requirements can initiate certain mandatory and possibly additional discretionary actions by regulators that, if undertaken, could have a direct material effect on the Corporation’s consolidated financial statements.</t>
  </si>
  <si>
    <r>
      <t xml:space="preserve">Federal and state banking regulations place certain restrictions on the transfer of assets, in the form of dividends, loans, or advances, from Chemical Bank to the Corporation. As of </t>
    </r>
    <r>
      <rPr>
        <sz val="10"/>
        <color rgb="FF000000"/>
        <rFont val="Inherit"/>
      </rPr>
      <t>September 30, 2013</t>
    </r>
    <r>
      <rPr>
        <sz val="10"/>
        <color theme="1"/>
        <rFont val="Inherit"/>
      </rPr>
      <t xml:space="preserve">, substantially all of the assets of Chemical Bank were restricted from transfer to the Corporation in the form of loans or advances. Dividends from Chemical Bank are the principal source of funds for the Corporation. As a member of the Federal Reserve System, Chemical Bank is subject to Regulation H, which among other things, provides that a member bank may not declare or pay a dividend during the calendar year which would exceed the bank's net income during the current calendar year and its retained net income for the prior two calendar years without regulatory approval. There are additional restrictions and prohibitions if a bank were to be less than well-capitalized. </t>
    </r>
  </si>
  <si>
    <r>
      <t xml:space="preserve">Quantitative measures established by regulation to ensure capital adequacy require minimum ratios of Tier 1 capital to average assets (Leverage Ratio) and Tier 1 and Total capital to risk-weighted assets. These capital guidelines assign risk weights to on- and off-balance sheet items in arriving at total risk-weighted assets. Minimum capital levels are based upon the perceived risk of various asset categories and certain off-balance sheet instruments. Risk weighted assets totaled </t>
    </r>
    <r>
      <rPr>
        <sz val="10"/>
        <color rgb="FF000000"/>
        <rFont val="Inherit"/>
      </rPr>
      <t>$4.51 billion</t>
    </r>
    <r>
      <rPr>
        <sz val="10"/>
        <color theme="1"/>
        <rFont val="Inherit"/>
      </rPr>
      <t xml:space="preserve">, </t>
    </r>
    <r>
      <rPr>
        <sz val="10"/>
        <color rgb="FF000000"/>
        <rFont val="Inherit"/>
      </rPr>
      <t>$4.18 billion</t>
    </r>
    <r>
      <rPr>
        <sz val="10"/>
        <color theme="1"/>
        <rFont val="Inherit"/>
      </rPr>
      <t xml:space="preserve"> and </t>
    </r>
    <r>
      <rPr>
        <sz val="10"/>
        <color rgb="FF000000"/>
        <rFont val="Inherit"/>
      </rPr>
      <t>$4.03 billion</t>
    </r>
    <r>
      <rPr>
        <sz val="10"/>
        <color theme="1"/>
        <rFont val="Inherit"/>
      </rPr>
      <t xml:space="preserve">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respectively.</t>
    </r>
  </si>
  <si>
    <r>
      <t xml:space="preserve">On September 18, 2013, the Corporation issued and sold </t>
    </r>
    <r>
      <rPr>
        <sz val="10"/>
        <color rgb="FF000000"/>
        <rFont val="Inherit"/>
      </rPr>
      <t>2,213,750</t>
    </r>
    <r>
      <rPr>
        <sz val="10"/>
        <color theme="1"/>
        <rFont val="Inherit"/>
      </rPr>
      <t xml:space="preserve"> shares of common stock, including </t>
    </r>
    <r>
      <rPr>
        <sz val="10"/>
        <color rgb="FF000000"/>
        <rFont val="Inherit"/>
      </rPr>
      <t>288,750</t>
    </r>
    <r>
      <rPr>
        <sz val="10"/>
        <color theme="1"/>
        <rFont val="Inherit"/>
      </rPr>
      <t xml:space="preserve"> shares of common stock that were issued and sold upon the exercise in full of the underwriters' over-allotment option, at a public offering price of </t>
    </r>
    <r>
      <rPr>
        <sz val="10"/>
        <color rgb="FF000000"/>
        <rFont val="Inherit"/>
      </rPr>
      <t>$26.00</t>
    </r>
    <r>
      <rPr>
        <sz val="10"/>
        <color theme="1"/>
        <rFont val="Inherit"/>
      </rPr>
      <t xml:space="preserve"> per share. The net proceeds from the issuance and sale of the common stock, after deducting the underwriting discount and issuance related expenses, totaled </t>
    </r>
    <r>
      <rPr>
        <sz val="10"/>
        <color rgb="FF000000"/>
        <rFont val="Inherit"/>
      </rPr>
      <t>$53.9 million</t>
    </r>
    <r>
      <rPr>
        <sz val="10"/>
        <color theme="1"/>
        <rFont val="Inherit"/>
      </rPr>
      <t>. The Corporation intends to use the net proceeds for general corporate purposes, which may include funding loan growth and long-term strategic opportunities that may arise in the future.</t>
    </r>
  </si>
  <si>
    <r>
      <t xml:space="preserve">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Chemical Bank’s capital ratios exceeded the quantitative capital ratios required for an institution to be considered “well-capitalized.” Significant factors that may affect capital adequacy include, but are not limited to, a disproportionate growth in assets versus capital and a change in mix or credit quality of assets. </t>
    </r>
  </si>
  <si>
    <t>The summary below compares the Corporation’s and Chemical Bank’s actual capital amounts and ratios with the quantitative measures established by regulation to ensure capital adequacy:</t>
  </si>
  <si>
    <t>Actual</t>
  </si>
  <si>
    <t>Minimum Required for Capital Adequacy Purposes</t>
  </si>
  <si>
    <t>Required to be Well Capitalized Under Prompt Corrective Action Regulations</t>
  </si>
  <si>
    <t>Capital</t>
  </si>
  <si>
    <t>Amount</t>
  </si>
  <si>
    <t>Ratio</t>
  </si>
  <si>
    <t>Total Capital to Risk-Weighted Assets:</t>
  </si>
  <si>
    <t>Corporation</t>
  </si>
  <si>
    <t>%</t>
  </si>
  <si>
    <t>N/A</t>
  </si>
  <si>
    <t>Chemical Bank</t>
  </si>
  <si>
    <t>Tier 1 Capital to Risk-Weighted Assets:</t>
  </si>
  <si>
    <t>Leverage Ratio:</t>
  </si>
  <si>
    <t>Fair Value Disclosures [Abstract]</t>
  </si>
  <si>
    <t>Fair value, as defined by GAAP,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Corporation utilizes fair value measurements to record fair value adjustments to certain assets and to determine fair value disclosures. Investment securities — available-for-sale and loans held-for-sale (for residential mortgage loan originations held-for-sale on or after July 1, 2012) are recorded at fair value on a recurring basis. Additionally, the Corporation may be required to record other assets, such as impaired loans, goodwill, other intangible assets, other real estate and repossessed assets, at fair value on a nonrecurring basis. These nonrecurring fair value adjustments typically involve the application of lower of cost or market accounting or write-downs of individual assets.</t>
  </si>
  <si>
    <t>The Corporation determines the fair value of its financial instruments based on a three-level hierarchy established by GAAP. The classification and disclosure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The three levels of inputs that may be used to measure fair value within the GAAP hierarchy are as follows:</t>
  </si>
  <si>
    <t>Level 1</t>
  </si>
  <si>
    <t>Valuation is based upon quoted prices for identical instruments traded in active markets. Level 1 valuations for the Corporation would include U.S. Treasury securities that are traded by dealers or brokers in active over-the-counter markets. Valuations are obtained from a third party pricing service for these investment securitie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 Level 2 valuations for the Corporation include government sponsored agency securities, including securities issued by the Federal Home Loan Bank, Federal Home Loan Mortgage Corporation, Federal National Mortgage Association, Federal Farm Credit Bank, Student Loan Marketing Corporation and the Small Business Administration, securities issued by certain state and political subdivisions, residential mortgage-backed securities, collateralized mortgage obligations, corporate bonds and preferred stock. Valuations are obtained from a third-party pricing service for these investment securities.</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yield curves and similar techniques. The determination of fair value requires management judgment or estimation and generally is corroborated by external data, which includes third-party pricing services. Level 3 valuations for the Corporation include securities issued by certain state and political subdivisions, trust preferred investment securities, impaired loans, goodwill, core deposit intangible assets, MSRs and other real estate and repossessed assets.</t>
  </si>
  <si>
    <t>A description of the valuation methodologies used for instruments measured at fair value, as well as the general classification of such instruments pursuant to the valuation hierarchy, is set forth below. These valuation methodologies were applied to all of the Corporation’s financial assets and financial liabilities carried at fair value and all financial instruments disclosed at fair value. In general, fair value is based upon quoted market prices, where available. If quoted market prices are not available, fair value is based upon third-party pricing services when available. Fair value may also be based on internally developed models that primarily use, as inputs, observable market-based parameters. Valuation adjustments may be required to record financial instruments at fair value. Any such valuation adjustments are applied consistently over time. The Corporation’s valuation methodologies may produce a fair value calculation that may not be indicative of net realizable value or reflective of future fair values.</t>
  </si>
  <si>
    <t>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fair value amounts may change significantly after the date of the statement of financial position from the amounts reported in the consolidated financial statements and related notes.</t>
  </si>
  <si>
    <t>Assets and Liabilities Recorded at Fair Value on a Recurring Basis</t>
  </si>
  <si>
    <t xml:space="preserve">Investment securities — available-for-sale are recorded at fair value on a recurring basis.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t>
  </si>
  <si>
    <r>
      <t xml:space="preserve">The carrying amounts reported in the consolidated statements of financial position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for loans held-for-sale is at fair value, as the Corporation elected the fair value option for all residential mortgage loans held-for-sale originated on or after July 1, 2012. The fair values of loans held-for-sale are based on the market price for similar loans sold in the secondary market, and therefore, are classified as Level 2 valuations.</t>
    </r>
  </si>
  <si>
    <t>Disclosure of Recurring Basis Fair Value Measurements</t>
  </si>
  <si>
    <t>For assets measured at fair value on a recurring basis, quantitative disclosures about the fair value measurements for each major category of assets were as follows:</t>
  </si>
  <si>
    <t>Fair Value Measurements – Recurring Basis</t>
  </si>
  <si>
    <t>Quoted Prices</t>
  </si>
  <si>
    <t>In Active</t>
  </si>
  <si>
    <t>Markets for</t>
  </si>
  <si>
    <t>Identical</t>
  </si>
  <si>
    <t>Assets</t>
  </si>
  <si>
    <t>(Level 1)</t>
  </si>
  <si>
    <t>Significant</t>
  </si>
  <si>
    <t>Observable</t>
  </si>
  <si>
    <t>Inputs</t>
  </si>
  <si>
    <t>(Level 2)</t>
  </si>
  <si>
    <t>Unobservable</t>
  </si>
  <si>
    <t>(Level 3)</t>
  </si>
  <si>
    <t>Investment securities – available-for-sale:</t>
  </si>
  <si>
    <t>Total investment securities – available-for-sale</t>
  </si>
  <si>
    <t>Total assets measured at fair value on a recurring basis</t>
  </si>
  <si>
    <r>
      <t xml:space="preserve">There were </t>
    </r>
    <r>
      <rPr>
        <sz val="10"/>
        <color rgb="FF000000"/>
        <rFont val="Inherit"/>
      </rPr>
      <t>no</t>
    </r>
    <r>
      <rPr>
        <sz val="10"/>
        <color theme="1"/>
        <rFont val="Inherit"/>
      </rPr>
      <t xml:space="preserve"> liabilities recorded at fair value on a recurring basi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or </t>
    </r>
    <r>
      <rPr>
        <sz val="10"/>
        <color rgb="FF000000"/>
        <rFont val="Inherit"/>
      </rPr>
      <t>September 30, 2012</t>
    </r>
    <r>
      <rPr>
        <sz val="10"/>
        <color theme="1"/>
        <rFont val="Inherit"/>
      </rPr>
      <t>.</t>
    </r>
  </si>
  <si>
    <r>
      <t> </t>
    </r>
    <r>
      <rPr>
        <b/>
        <sz val="10"/>
        <color theme="1"/>
        <rFont val="Inherit"/>
      </rPr>
      <t>Assets and Liabilities Recorded at Fair Value on a Nonrecurring Basis</t>
    </r>
  </si>
  <si>
    <r>
      <t xml:space="preserve">The Corporation does not record loans held for investment at fair value on a recurring basis. However, from time to time, a loan is considered impaired and an allocation of the allowance (valuation allowance) may be established or a portion of the loan is charged off. Loans for which it is probable that payment of interest and principal will not be made in accordance with the contractual terms of the loan agreement are considered impaired. The fair value of impaired loans is estimated using one of several methods, including the loan’s observable market price, the fair value of the collateral or the present value of the expected future cash flows discounted at the loan’s effective interest rate. Those impaired loans not requiring a valuation allowance represent loans for which the fair value of the expected repayments or collateral exceed the remaining carrying amount of such loans. Impaired loans where a valuation allowance is established or a portion of the loan is charged off based on the fair value of collateral are subject to nonrecurring fair value measurement and require classification in the fair value hierarchy. The Corporation records impaired loans as Level 3 valuations as there is generally no observable market price or independent appraised value, or management determines the fair value of the collateral is further impaired below the appraised value. When management determines the fair value of the collateral is further impaired below appraised value, discount factors ranging between </t>
    </r>
    <r>
      <rPr>
        <sz val="10"/>
        <color rgb="FF000000"/>
        <rFont val="Inherit"/>
      </rPr>
      <t>70%</t>
    </r>
    <r>
      <rPr>
        <sz val="10"/>
        <color theme="1"/>
        <rFont val="Inherit"/>
      </rPr>
      <t xml:space="preserve"> and </t>
    </r>
    <r>
      <rPr>
        <sz val="10"/>
        <color rgb="FF000000"/>
        <rFont val="Inherit"/>
      </rPr>
      <t>80%</t>
    </r>
    <r>
      <rPr>
        <sz val="10"/>
        <color theme="1"/>
        <rFont val="Inherit"/>
      </rPr>
      <t xml:space="preserve"> of the appraised value are used depending on the nature of the collateral and the age of the most recent appraisal.</t>
    </r>
  </si>
  <si>
    <r>
      <t xml:space="preserve">Goodwill is subject to impairment testing on an annual basis. The assessment of goodwill for impairment requires a significant degree of judgment. In the event the assessment indicates that it is more-likely-than-not that the fair value is less than the carrying value, the asset is considered impaired and recorded at fair value. Goodwill that is impaired and subject to nonrecurring fair value measurements is a Level 3 valuation.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no</t>
    </r>
    <r>
      <rPr>
        <sz val="10"/>
        <color theme="1"/>
        <rFont val="Inherit"/>
      </rPr>
      <t xml:space="preserve"> goodwill was impaired, and therefore, goodwill was not recorded at fair value on a nonrecurring basis.</t>
    </r>
  </si>
  <si>
    <r>
      <t xml:space="preserve">Other intangible assets consist of core deposit intangible assets and MSRs. These items are both recorded at fair value when initially recorded. Subsequently, core deposit intangible assets are amortized primarily on an accelerated basis over periods ranging from </t>
    </r>
    <r>
      <rPr>
        <sz val="10"/>
        <color rgb="FF000000"/>
        <rFont val="Inherit"/>
      </rPr>
      <t>ten</t>
    </r>
    <r>
      <rPr>
        <sz val="10"/>
        <color theme="1"/>
        <rFont val="Inherit"/>
      </rPr>
      <t xml:space="preserve"> to </t>
    </r>
    <r>
      <rPr>
        <sz val="10"/>
        <color rgb="FF000000"/>
        <rFont val="Inherit"/>
      </rPr>
      <t>fifteen years</t>
    </r>
    <r>
      <rPr>
        <sz val="10"/>
        <color theme="1"/>
        <rFont val="Inherit"/>
      </rPr>
      <t xml:space="preserve"> and are subject to impairment testing whenever events or changes in circumstances indicate that the carrying amount exceeds the fair value of the asset. If core deposit intangible asset impairment is identified, the Corporation classifies impaired core deposit intangible assets subject to nonrecurring fair value measurements as Level 3 valuations. The fair value of MSRs is initially estimated using a model that calculates the net present value of estimated future cash flows using various assumptions, including prepayment speeds, the discount rate and servicing costs. If the valuation model reflects a value less than the carrying value, MSRs are adjusted to fair value, as determined by the model, through a valuation allowance. The Corporation classifies MSRs subject to nonrecurring fair value measurements as Level 3 valuation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here was </t>
    </r>
    <r>
      <rPr>
        <sz val="10"/>
        <color rgb="FF000000"/>
        <rFont val="Inherit"/>
      </rPr>
      <t>no</t>
    </r>
    <r>
      <rPr>
        <sz val="10"/>
        <color theme="1"/>
        <rFont val="Inherit"/>
      </rPr>
      <t xml:space="preserve"> impairment identified for core deposit intangible assets or MSRs and, therefore, no other intangible assets were recorded at fair value on a nonrecurring basis.</t>
    </r>
  </si>
  <si>
    <r>
      <t xml:space="preserve">The carrying amounts for other real estate (ORE) and repossessed assets (RA) are reported in the consolidated statements of financial position under “Interest receivable and other assets.” ORE and RA include real estate and other types of assets repossessed by the Corporation. ORE and RA are recorded at the lower of cost or fair value upon the transfer of a loan to ORE or RA and, subsequently, ORE and RA continue to be measured and carried at the lower of cost or fair value. Fair value is based upon independent market prices, appraised values of the property or management’s estimation of the value of the property. The Corporation records ORE and RA as Level 3 valuations as management generally determines that the fair value of the property is impaired below the appraised value. When management determines the fair value of the property is further impaired below appraised value, discount factors ranging between </t>
    </r>
    <r>
      <rPr>
        <sz val="10"/>
        <color rgb="FF000000"/>
        <rFont val="Inherit"/>
      </rPr>
      <t>70%</t>
    </r>
    <r>
      <rPr>
        <sz val="10"/>
        <color theme="1"/>
        <rFont val="Inherit"/>
      </rPr>
      <t xml:space="preserve"> and </t>
    </r>
    <r>
      <rPr>
        <sz val="10"/>
        <color rgb="FF000000"/>
        <rFont val="Inherit"/>
      </rPr>
      <t>75%</t>
    </r>
    <r>
      <rPr>
        <sz val="10"/>
        <color theme="1"/>
        <rFont val="Inherit"/>
      </rPr>
      <t xml:space="preserve"> of the appraised value are used depending on the nature of the property and the age of the most recent appraisal.</t>
    </r>
  </si>
  <si>
    <t>Disclosure of Nonrecurring Basis Fair Value Measurements</t>
  </si>
  <si>
    <t>For assets measured at fair value on a nonrecurring basis, quantitative disclosures about fair value measurements for each major category of assets were as follows:</t>
  </si>
  <si>
    <t>Fair Value Measurements – Nonrecurring Basis</t>
  </si>
  <si>
    <t>Impaired originated loans</t>
  </si>
  <si>
    <t>Other real estate/repossessed assets</t>
  </si>
  <si>
    <r>
      <t xml:space="preserve">There were </t>
    </r>
    <r>
      <rPr>
        <sz val="10"/>
        <color rgb="FF000000"/>
        <rFont val="Inherit"/>
      </rPr>
      <t>no</t>
    </r>
    <r>
      <rPr>
        <sz val="10"/>
        <color theme="1"/>
        <rFont val="Inherit"/>
      </rPr>
      <t xml:space="preserve"> liabilities recorded at fair value on a nonrecurring basi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Disclosures about Fair Value of Financial Instruments</t>
  </si>
  <si>
    <t>GAAP requires disclosures about the estimated fair value of the Corporation's financial instruments, including those financial assets and liabilities that are not measured and reported at fair value on a recurring or nonrecurring basis. However, the method of estimating fair value for certain financial instruments, such as loans, that are not required to be measured on a recurring or nonrecurring basis, as prescribed by ASC Topic 820, Fair Value Measurements and Disclosures, does not incorporate the exit-price concept of fair value. The Corporation utilized the fair value hierarchy in computing the fair values of its financial instruments. In cases where quoted market prices were not available, the Corporation employed present value methods using unobservable inputs requiring management's judgment to estimate the fair values of its financial instruments, which are considered Level 3 valuations. These Level 3 valuations are affected by the assumptions made and, accordingly, do not necessarily indicate amounts that could be realized in a current market exchange. It is also the Corporation's general practice and intent to hold the majority of its financial instruments until maturity and, therefore, the Corporation does not expect to realize the estimated amounts disclosed.</t>
  </si>
  <si>
    <r>
      <t xml:space="preserve">The methodologies for estimating the fair value of financial assets and financial liabilities on a recurring or nonrecurring basis are discussed above.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the estimated fair values of cash and cash equivalents, interest receivable and interest payable approximated their carrying values at those dates. The methodologies for other financial assets and financial liabilities follow.</t>
    </r>
  </si>
  <si>
    <r>
      <t xml:space="preserve">Fair value measurement for investment securities — available-for-sale that are not measured at fair value on a recurring basis previously consisted of fixed-rate cumulative preferred stock issued by a bank holding company under the U.S. Government’s Troubled Asset Relief Program (TARP) with no maturity date and was based on cost. This preferred stock was not traded on a public exchange and did not have a readily determinable fair value. Accordingly, the Corporation recorded this preferred stock as a cost-method asset as prescribed by ASC Topic 325-20, Cost Method Investments. The issuer redeemed this preferred stock during the second quarter of 2013. Because no impairment indicators were present at </t>
    </r>
    <r>
      <rPr>
        <sz val="10"/>
        <color rgb="FF000000"/>
        <rFont val="Inherit"/>
      </rPr>
      <t>December 31, 2012</t>
    </r>
    <r>
      <rPr>
        <sz val="10"/>
        <color theme="1"/>
        <rFont val="Inherit"/>
      </rPr>
      <t xml:space="preserve"> or </t>
    </r>
    <r>
      <rPr>
        <sz val="10"/>
        <color rgb="FF000000"/>
        <rFont val="Inherit"/>
      </rPr>
      <t>September 30, 2012</t>
    </r>
    <r>
      <rPr>
        <sz val="10"/>
        <color theme="1"/>
        <rFont val="Inherit"/>
      </rPr>
      <t>, the Corporation was not required to estimate the fair value of this preferred stock.</t>
    </r>
  </si>
  <si>
    <r>
      <t xml:space="preserve">Fair value measurement for investment securities — held-to-maturity is based upon quoted prices, if available. If quoted prices are not available, fair values are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Fair value measurements using Level 2 valuations of investment securities — held-to-maturity include the majority of the Corporation's investment securities issued by state and political subdivisions. Level 3 valuations include certain securities issued by state and political subdivisions and trust preferred investment securities. After reviewing the assumptions used to measure the fair value for its trust preferred investment securities, the Corporation transferred its trust preferred investment securities with a fair value of </t>
    </r>
    <r>
      <rPr>
        <sz val="10"/>
        <color rgb="FF000000"/>
        <rFont val="Inherit"/>
      </rPr>
      <t>$6.2 million</t>
    </r>
    <r>
      <rPr>
        <sz val="10"/>
        <color theme="1"/>
        <rFont val="Inherit"/>
      </rPr>
      <t xml:space="preserve"> at </t>
    </r>
    <r>
      <rPr>
        <sz val="10"/>
        <color rgb="FF000000"/>
        <rFont val="Inherit"/>
      </rPr>
      <t>September 30, 2013</t>
    </r>
    <r>
      <rPr>
        <sz val="10"/>
        <color theme="1"/>
        <rFont val="Inherit"/>
      </rPr>
      <t xml:space="preserve"> from nonrecurring Level 2 assets to nonrecurring Level 3 assets during the second quarter of 2013.</t>
    </r>
  </si>
  <si>
    <t>Fair value measurements of nonmarketable equity securities, which consisted of Federal Home Loan Bank (FHLB) and Federal Reserve Bank (FRB) stock, are based on their redeemable value, which is cost. The market for these securities is restricted to the issuer of the stock and subject to impairment evaluation. It is not practicable to determine the fair value of these securities within the fair value hierarchy due to the restrictions placed on their transferability.</t>
  </si>
  <si>
    <t>Loans held-for-sale are carried at fair value, as the Corporation elected the fair value option on these loans. The fair values of loans held-for-sale are based on the market price for similar loans sold in the secondary market, and therefore, are classified as Level 2 valuations.</t>
  </si>
  <si>
    <t>The fair value of variable interest rate loans that reprice regularly with changes in market interest rates are based on carrying values. The fair values for fixed interest rate loans are estimated using discounted cash flow analyses, using the Corporation’s interest rates currently being offered for loans with similar terms to borrowers of similar credit quality. The resulting fair value amounts are adjusted to estimate the impact of changes in the credit quality of borrowers after the loans were originated. The fair value measurements for loans are Level 3 valuations.</t>
  </si>
  <si>
    <t>The fair values of deposit accounts without defined maturities, such as interest- and noninterest-bearing checking, savings and money market accounts, are equal to the amounts payable on demand. Fair value measurements for fixed-interest rate time deposits with defined maturities are based on the discounted value of contractual cash flows, using the Corporation’s interest rates currently being offered for deposits of similar maturities, and are Level 3 valuations. The fair values for variable-interest rate time deposits with defined maturities approximate their carrying amounts.</t>
  </si>
  <si>
    <t>Short-term borrowings consist of securities sold under agreements to repurchase. Fair value measurements for short-term borrowings are based on the present value of future estimated cash flows using current interest rates offered to the Corporation for debt with similar terms and are Level 2 valuations.</t>
  </si>
  <si>
    <t>Fair value measurements for FHLB advances are estimated based on the present value of future estimated cash flows using current interest rates offered to the Corporation for debt with similar terms and are Level 2 valuations.</t>
  </si>
  <si>
    <t>The Corporation’s unused commitments to extend credit, standby letters of credit and loan commitments have no carrying amount and have been estimated to have no realizable fair value. Historically, a majority of the unused commitments to extend credit have not been drawn upon and, generally, the Corporation does not receive fees in connection with these commitments other than standby letter of credit fees, which are not significant.</t>
  </si>
  <si>
    <t>Fair value measurements have not been made for items that are not defined by GAAP as financial instruments, including such items as the value of the Corporation’s Wealth Management department and the value of the Corporation’s core deposit base. The Corporation believes it is impractical to estimate a representative fair value for these types of assets, even though management believes they add significant value to the Corporation.</t>
  </si>
  <si>
    <t>A summary of carrying amounts and estimated fair values of the Corporation’s financial instruments included in the consolidated statements of financial position was as follows:</t>
  </si>
  <si>
    <t>Level in Fair Value Measurement</t>
  </si>
  <si>
    <t>Hierarchy</t>
  </si>
  <si>
    <t>Carrying</t>
  </si>
  <si>
    <t>Assets:</t>
  </si>
  <si>
    <t>Cash and cash equivalents</t>
  </si>
  <si>
    <t>Level 1</t>
  </si>
  <si>
    <t>Available-for-sale</t>
  </si>
  <si>
    <t>Level 2</t>
  </si>
  <si>
    <t>NA</t>
  </si>
  <si>
    <t>Held-to-maturity</t>
  </si>
  <si>
    <t>Nonmarketable equity securities</t>
  </si>
  <si>
    <t>Interest receivable</t>
  </si>
  <si>
    <t>Liabilities:</t>
  </si>
  <si>
    <t>Deposits without defined maturities</t>
  </si>
  <si>
    <t>Time deposits</t>
  </si>
  <si>
    <t>Interest payable</t>
  </si>
  <si>
    <t>FHLB advances</t>
  </si>
  <si>
    <t>Earnings Per Common Share</t>
  </si>
  <si>
    <t>Earnings Per Share [Abstract]</t>
  </si>
  <si>
    <t>Basic earnings per common share for the Corporation is computed by dividing net income by the weighted average number of common shares outstanding during the period. Basic earnings per common share excludes any dilutive effect of common stock equivalents.</t>
  </si>
  <si>
    <t>Diluted earnings per common share for the Corporation is computed by dividing net income by the sum of the weighted average number of common shares outstanding and the dilutive effect of common stock equivalents using the treasury stock method. Average shares of common stock for diluted net income per common share include shares to be issued upon the exercise of stock options granted under the Corporation’s share-based compensation plans, restricted stock units that may be converted to stock, stock to be issued under the deferred stock compensation plan for non-employee directors and stock to be issued under the stock purchase plan for non-employee advisory directors. For any period in which a net loss is recorded, the assumed exercise of stock options, restricted stock units that may be converted to stock and stock to be issued under the deferred stock compensation plan and the stock purchase plan would have an anti-dilutive impact on the net loss per common share and thus are excluded in the diluted earnings per common share calculation.</t>
  </si>
  <si>
    <t>The following summarizes the numerator and denominator of the basic and diluted earnings per common share computations:</t>
  </si>
  <si>
    <t>(In thousands, except per share data)</t>
  </si>
  <si>
    <t>Numerator for both basic and diluted earnings per common share, net income</t>
  </si>
  <si>
    <t>Denominator for basic earnings per common share, weighted average common shares outstanding</t>
  </si>
  <si>
    <t>Weighted average common stock equivalents</t>
  </si>
  <si>
    <t>Denominator for diluted earnings per common share</t>
  </si>
  <si>
    <t>Basic earnings per common share</t>
  </si>
  <si>
    <t>Diluted earnings per common share</t>
  </si>
  <si>
    <r>
      <t xml:space="preserve">The average number of exercisable employee stock option awards outstanding that were “out-of-the-money,” whereby the option exercise price per share exceeded the market price per share and, therefore, were not included in the computation of diluted earnings per common share because they would have been anti-dilutive totaled </t>
    </r>
    <r>
      <rPr>
        <sz val="10"/>
        <color rgb="FF000000"/>
        <rFont val="Inherit"/>
      </rPr>
      <t>308,009</t>
    </r>
    <r>
      <rPr>
        <sz val="10"/>
        <color theme="1"/>
        <rFont val="Inherit"/>
      </rPr>
      <t xml:space="preserve"> and </t>
    </r>
    <r>
      <rPr>
        <sz val="10"/>
        <color rgb="FF000000"/>
        <rFont val="Inherit"/>
      </rPr>
      <t>611,605</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77,847</t>
    </r>
    <r>
      <rPr>
        <sz val="10"/>
        <color theme="1"/>
        <rFont val="Inherit"/>
      </rPr>
      <t xml:space="preserve"> and </t>
    </r>
    <r>
      <rPr>
        <sz val="10"/>
        <color rgb="FF000000"/>
        <rFont val="Inherit"/>
      </rPr>
      <t>618,703</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Disclosure of Compensation Related Costs, Share-based Payments [Abstract]</t>
  </si>
  <si>
    <r>
      <t xml:space="preserve">The Corporation maintains a share-based compensation plan under which it periodically grants share-based awards, which consist of stock options and restricted stock units, for a fixed number of shares to certain officers of the Corporation. The fair value of share-based awards is recognized as compensation expense over the requisite service or performance period. During the </t>
    </r>
    <r>
      <rPr>
        <sz val="10"/>
        <color rgb="FF000000"/>
        <rFont val="Inherit"/>
      </rPr>
      <t>three-month periods ended September 30, 2013</t>
    </r>
    <r>
      <rPr>
        <sz val="10"/>
        <color theme="1"/>
        <rFont val="Inherit"/>
      </rPr>
      <t xml:space="preserve"> and </t>
    </r>
    <r>
      <rPr>
        <sz val="10"/>
        <color rgb="FF000000"/>
        <rFont val="Inherit"/>
      </rPr>
      <t>2012</t>
    </r>
    <r>
      <rPr>
        <sz val="10"/>
        <color theme="1"/>
        <rFont val="Inherit"/>
      </rPr>
      <t xml:space="preserve">, share-based compensation expense related to stock options and restricted stock units totaled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respectively. During the </t>
    </r>
    <r>
      <rPr>
        <sz val="10"/>
        <color rgb="FF000000"/>
        <rFont val="Inherit"/>
      </rPr>
      <t>nine-month periods ended September 30, 2013</t>
    </r>
    <r>
      <rPr>
        <sz val="10"/>
        <color theme="1"/>
        <rFont val="Inherit"/>
      </rPr>
      <t xml:space="preserve"> and </t>
    </r>
    <r>
      <rPr>
        <sz val="10"/>
        <color rgb="FF000000"/>
        <rFont val="Inherit"/>
      </rPr>
      <t>2012</t>
    </r>
    <r>
      <rPr>
        <sz val="10"/>
        <color theme="1"/>
        <rFont val="Inherit"/>
      </rPr>
      <t xml:space="preserve">, share-based compensation expense related to stock options and restricted stock units totaled </t>
    </r>
    <r>
      <rPr>
        <sz val="10"/>
        <color rgb="FF000000"/>
        <rFont val="Inherit"/>
      </rPr>
      <t>$2.1 million</t>
    </r>
    <r>
      <rPr>
        <sz val="10"/>
        <color theme="1"/>
        <rFont val="Inherit"/>
      </rPr>
      <t xml:space="preserve"> and </t>
    </r>
    <r>
      <rPr>
        <sz val="10"/>
        <color rgb="FF000000"/>
        <rFont val="Inherit"/>
      </rPr>
      <t>$1.3 million</t>
    </r>
    <r>
      <rPr>
        <sz val="10"/>
        <color theme="1"/>
        <rFont val="Inherit"/>
      </rPr>
      <t>, respectively.</t>
    </r>
  </si>
  <si>
    <r>
      <t xml:space="preserve">During the </t>
    </r>
    <r>
      <rPr>
        <sz val="10"/>
        <color rgb="FF000000"/>
        <rFont val="Inherit"/>
      </rPr>
      <t>nine-month period ended September 30, 2013</t>
    </r>
    <r>
      <rPr>
        <sz val="10"/>
        <color theme="1"/>
        <rFont val="Inherit"/>
      </rPr>
      <t xml:space="preserve">, the Corporation granted options to purchase </t>
    </r>
    <r>
      <rPr>
        <sz val="10"/>
        <color rgb="FF000000"/>
        <rFont val="Inherit"/>
      </rPr>
      <t>244,219</t>
    </r>
    <r>
      <rPr>
        <sz val="10"/>
        <color theme="1"/>
        <rFont val="Inherit"/>
      </rPr>
      <t xml:space="preserve"> shares of common stock and </t>
    </r>
    <r>
      <rPr>
        <sz val="10"/>
        <color rgb="FF000000"/>
        <rFont val="Inherit"/>
      </rPr>
      <t>71,429</t>
    </r>
    <r>
      <rPr>
        <sz val="10"/>
        <color theme="1"/>
        <rFont val="Inherit"/>
      </rPr>
      <t xml:space="preserve"> restricted stock units to certain officers. At </t>
    </r>
    <r>
      <rPr>
        <sz val="10"/>
        <color rgb="FF000000"/>
        <rFont val="Inherit"/>
      </rPr>
      <t>September 30, 2013</t>
    </r>
    <r>
      <rPr>
        <sz val="10"/>
        <color theme="1"/>
        <rFont val="Inherit"/>
      </rPr>
      <t xml:space="preserve">, there were </t>
    </r>
    <r>
      <rPr>
        <sz val="10"/>
        <color rgb="FF000000"/>
        <rFont val="Inherit"/>
      </rPr>
      <t>674,140</t>
    </r>
    <r>
      <rPr>
        <sz val="10"/>
        <color theme="1"/>
        <rFont val="Inherit"/>
      </rPr>
      <t xml:space="preserve"> shares of common stock available for future grants under the share-based compensation plan.</t>
    </r>
  </si>
  <si>
    <t>Stock Options</t>
  </si>
  <si>
    <r>
      <t xml:space="preserve">A summary of activity for the Corporation’s stock options as of and for the </t>
    </r>
    <r>
      <rPr>
        <sz val="10"/>
        <color rgb="FF000000"/>
        <rFont val="Inherit"/>
      </rPr>
      <t>nine months ended September 30, 2013</t>
    </r>
    <r>
      <rPr>
        <sz val="10"/>
        <color theme="1"/>
        <rFont val="Inherit"/>
      </rPr>
      <t xml:space="preserve"> is presented below:</t>
    </r>
  </si>
  <si>
    <t>Non-Vested</t>
  </si>
  <si>
    <t>Stock Options Outstanding</t>
  </si>
  <si>
    <t>Stock Options Outstanding</t>
  </si>
  <si>
    <t>Options</t>
  </si>
  <si>
    <t>Weighted-</t>
  </si>
  <si>
    <t>Exercise</t>
  </si>
  <si>
    <t>Price</t>
  </si>
  <si>
    <t>Per Share</t>
  </si>
  <si>
    <t>Grant Date</t>
  </si>
  <si>
    <t>Fair Value</t>
  </si>
  <si>
    <t>Outstanding at January 1, 2013</t>
  </si>
  <si>
    <t>Granted</t>
  </si>
  <si>
    <t>Exercised</t>
  </si>
  <si>
    <t>(87,842</t>
  </si>
  <si>
    <t>Vested</t>
  </si>
  <si>
    <t>(126,682</t>
  </si>
  <si>
    <t>Forfeited/expired</t>
  </si>
  <si>
    <t>(17,961</t>
  </si>
  <si>
    <t>(19,086</t>
  </si>
  <si>
    <t>Outstanding at September 30, 2013</t>
  </si>
  <si>
    <t>Exercisable/vested at September 30, 2013</t>
  </si>
  <si>
    <r>
      <t xml:space="preserve">The weighted-average remaining contractual terms were </t>
    </r>
    <r>
      <rPr>
        <sz val="10"/>
        <color rgb="FF000000"/>
        <rFont val="Inherit"/>
      </rPr>
      <t>5.7</t>
    </r>
    <r>
      <rPr>
        <sz val="10"/>
        <color theme="1"/>
        <rFont val="Inherit"/>
      </rPr>
      <t xml:space="preserve"> years for all outstanding stock options and </t>
    </r>
    <r>
      <rPr>
        <sz val="10"/>
        <color rgb="FF000000"/>
        <rFont val="Inherit"/>
      </rPr>
      <t>3.8</t>
    </r>
    <r>
      <rPr>
        <sz val="10"/>
        <color theme="1"/>
        <rFont val="Inherit"/>
      </rPr>
      <t xml:space="preserve"> years for exercisable stock options at </t>
    </r>
    <r>
      <rPr>
        <sz val="10"/>
        <color rgb="FF000000"/>
        <rFont val="Inherit"/>
      </rPr>
      <t>September 30, 2013</t>
    </r>
    <r>
      <rPr>
        <sz val="10"/>
        <color theme="1"/>
        <rFont val="Inherit"/>
      </rPr>
      <t xml:space="preserve">. The intrinsic value of all outstanding in-the-money stock options and exercisable in-the-money stock options was </t>
    </r>
    <r>
      <rPr>
        <sz val="10"/>
        <color rgb="FF000000"/>
        <rFont val="Inherit"/>
      </rPr>
      <t>$3.3 million</t>
    </r>
    <r>
      <rPr>
        <sz val="10"/>
        <color theme="1"/>
        <rFont val="Inherit"/>
      </rPr>
      <t xml:space="preserve"> and </t>
    </r>
    <r>
      <rPr>
        <sz val="10"/>
        <color rgb="FF000000"/>
        <rFont val="Inherit"/>
      </rPr>
      <t>$1.8 million</t>
    </r>
    <r>
      <rPr>
        <sz val="10"/>
        <color theme="1"/>
        <rFont val="Inherit"/>
      </rPr>
      <t xml:space="preserve">, respectively, at </t>
    </r>
    <r>
      <rPr>
        <sz val="10"/>
        <color rgb="FF000000"/>
        <rFont val="Inherit"/>
      </rPr>
      <t>September 30, 2013</t>
    </r>
    <r>
      <rPr>
        <sz val="10"/>
        <color theme="1"/>
        <rFont val="Inherit"/>
      </rPr>
      <t xml:space="preserve">. The aggregate intrinsic values of outstanding and exercisable options at </t>
    </r>
    <r>
      <rPr>
        <sz val="10"/>
        <color rgb="FF000000"/>
        <rFont val="Inherit"/>
      </rPr>
      <t>September 30, 2013</t>
    </r>
    <r>
      <rPr>
        <sz val="10"/>
        <color theme="1"/>
        <rFont val="Inherit"/>
      </rPr>
      <t xml:space="preserve"> were calculated based on the closing market price of the Corporation’s common stock on </t>
    </r>
    <r>
      <rPr>
        <sz val="10"/>
        <color rgb="FF000000"/>
        <rFont val="Inherit"/>
      </rPr>
      <t>September 30, 2013</t>
    </r>
    <r>
      <rPr>
        <sz val="10"/>
        <color theme="1"/>
        <rFont val="Inherit"/>
      </rPr>
      <t xml:space="preserve"> of </t>
    </r>
    <r>
      <rPr>
        <sz val="10"/>
        <color rgb="FF000000"/>
        <rFont val="Inherit"/>
      </rPr>
      <t>$27.92</t>
    </r>
    <r>
      <rPr>
        <sz val="10"/>
        <color theme="1"/>
        <rFont val="Inherit"/>
      </rPr>
      <t xml:space="preserve"> per share less the exercise price. Options with intrinsic values less than zero, or “out-of-the-money” options, were not included in the aggregate intrinsic value reported.</t>
    </r>
  </si>
  <si>
    <r>
      <t xml:space="preserve">At </t>
    </r>
    <r>
      <rPr>
        <sz val="10"/>
        <color rgb="FF000000"/>
        <rFont val="Inherit"/>
      </rPr>
      <t>September 30, 2013</t>
    </r>
    <r>
      <rPr>
        <sz val="10"/>
        <color theme="1"/>
        <rFont val="Inherit"/>
      </rPr>
      <t xml:space="preserve">, unrecognized compensation expense related to stock options totaled </t>
    </r>
    <r>
      <rPr>
        <sz val="10"/>
        <color rgb="FF000000"/>
        <rFont val="Inherit"/>
      </rPr>
      <t>$2.4 million</t>
    </r>
    <r>
      <rPr>
        <sz val="10"/>
        <color theme="1"/>
        <rFont val="Inherit"/>
      </rPr>
      <t xml:space="preserve"> and is expected to be recognized over a remaining weighted average period of </t>
    </r>
    <r>
      <rPr>
        <sz val="10"/>
        <color rgb="FF000000"/>
        <rFont val="Inherit"/>
      </rPr>
      <t>2.0 years</t>
    </r>
    <r>
      <rPr>
        <sz val="10"/>
        <color theme="1"/>
        <rFont val="Inherit"/>
      </rPr>
      <t>.</t>
    </r>
  </si>
  <si>
    <r>
      <t xml:space="preserve">The fair value of the stock options granted during the </t>
    </r>
    <r>
      <rPr>
        <sz val="10"/>
        <color rgb="FF000000"/>
        <rFont val="Inherit"/>
      </rPr>
      <t>nine months ended September 30, 2013</t>
    </r>
    <r>
      <rPr>
        <sz val="10"/>
        <color theme="1"/>
        <rFont val="Inherit"/>
      </rPr>
      <t xml:space="preserve"> was estimated on the date of grant using the Black-Scholes option pricing model with the following assumptions.</t>
    </r>
  </si>
  <si>
    <t>Expected dividend yield</t>
  </si>
  <si>
    <t>Risk-free interest rate</t>
  </si>
  <si>
    <t>Expected stock price volatility</t>
  </si>
  <si>
    <t>Expected life of options – in years</t>
  </si>
  <si>
    <t>Weighted average fair value of options granted</t>
  </si>
  <si>
    <t>Restricted Stock Units</t>
  </si>
  <si>
    <r>
      <t xml:space="preserve">In addition to stock options, during the </t>
    </r>
    <r>
      <rPr>
        <sz val="10"/>
        <color rgb="FF000000"/>
        <rFont val="Inherit"/>
      </rPr>
      <t>nine months ended September 30, 2013</t>
    </r>
    <r>
      <rPr>
        <sz val="10"/>
        <color theme="1"/>
        <rFont val="Inherit"/>
      </rPr>
      <t xml:space="preserve">, the Corporation granted restricted stock performance units and restricted stock service-based units (collectively referred to as restricted stock units) to certain officers. The restricted stock performance units vest based on the Corporation achieving certain performance target levels. The restricted stock performance units are eligible to vest from </t>
    </r>
    <r>
      <rPr>
        <sz val="10"/>
        <color rgb="FF000000"/>
        <rFont val="Inherit"/>
      </rPr>
      <t>0.25</t>
    </r>
    <r>
      <rPr>
        <sz val="10"/>
        <color theme="1"/>
        <rFont val="Inherit"/>
      </rPr>
      <t xml:space="preserve">x to </t>
    </r>
    <r>
      <rPr>
        <sz val="10"/>
        <color rgb="FF000000"/>
        <rFont val="Inherit"/>
      </rPr>
      <t>1.5</t>
    </r>
    <r>
      <rPr>
        <sz val="10"/>
        <color theme="1"/>
        <rFont val="Inherit"/>
      </rPr>
      <t>x the number of units originally granted depending on which, if any, of the performance target levels are met. However, if the minimum performance target level is not achieved, no shares will become vested or be issued for that respective year’s restricted stock performance units. The restricted stock service-based units vest upon satisfaction of a service condition. Upon achievement of the performance target level and/or satisfaction of a service condition, if applicable, the restricted stock units are converted into shares of the Corporation’s common stock on a one-to-one basis. Compensation expense related to restricted stock units is recognized over the expected requisite performance or service period, as applicable.</t>
    </r>
  </si>
  <si>
    <r>
      <t xml:space="preserve">A summary of the activity for restricted stock units as of and for the </t>
    </r>
    <r>
      <rPr>
        <sz val="10"/>
        <color rgb="FF000000"/>
        <rFont val="Inherit"/>
      </rPr>
      <t>nine months ended September 30, 2013</t>
    </r>
    <r>
      <rPr>
        <sz val="10"/>
        <color theme="1"/>
        <rFont val="Inherit"/>
      </rPr>
      <t xml:space="preserve"> is presented below:</t>
    </r>
  </si>
  <si>
    <t>Units</t>
  </si>
  <si>
    <t> Per Unit</t>
  </si>
  <si>
    <t>Converted into shares of common stock</t>
  </si>
  <si>
    <t>(36,172</t>
  </si>
  <si>
    <t>(3,330</t>
  </si>
  <si>
    <r>
      <t xml:space="preserve">At </t>
    </r>
    <r>
      <rPr>
        <sz val="10"/>
        <color rgb="FF000000"/>
        <rFont val="Inherit"/>
      </rPr>
      <t>September 30, 2013</t>
    </r>
    <r>
      <rPr>
        <sz val="10"/>
        <color theme="1"/>
        <rFont val="Inherit"/>
      </rPr>
      <t xml:space="preserve">, unrecognized compensation expense related to restricted stock unit awards totaled </t>
    </r>
    <r>
      <rPr>
        <sz val="10"/>
        <color rgb="FF000000"/>
        <rFont val="Inherit"/>
      </rPr>
      <t>$2.7 million</t>
    </r>
    <r>
      <rPr>
        <sz val="10"/>
        <color theme="1"/>
        <rFont val="Inherit"/>
      </rPr>
      <t xml:space="preserve"> and is expected to be recognized over a remaining weighted average period of </t>
    </r>
    <r>
      <rPr>
        <sz val="10"/>
        <color rgb="FF000000"/>
        <rFont val="Inherit"/>
      </rPr>
      <t>2.2 years</t>
    </r>
    <r>
      <rPr>
        <sz val="10"/>
        <color theme="1"/>
        <rFont val="Inherit"/>
      </rPr>
      <t>.</t>
    </r>
  </si>
  <si>
    <t>Pension and Other Postretirement Benefit Plans</t>
  </si>
  <si>
    <t>Compensation and Retirement Disclosure [Abstract]</t>
  </si>
  <si>
    <t>The components of net periodic benefit cost (income) for the Corporation’s qualified and nonqualified pension plans and nonqualified postretirement benefit plan are as follows:</t>
  </si>
  <si>
    <t>Defined Benefit Pension Plans</t>
  </si>
  <si>
    <t>Service cost</t>
  </si>
  <si>
    <t>Interest cost</t>
  </si>
  <si>
    <t>Expected return on plan assets</t>
  </si>
  <si>
    <t>(1,949</t>
  </si>
  <si>
    <t>(1,731</t>
  </si>
  <si>
    <t>(5,845</t>
  </si>
  <si>
    <t>(5,194</t>
  </si>
  <si>
    <t>Amortization of prior service credit</t>
  </si>
  <si>
    <t>(1</t>
  </si>
  <si>
    <t>Amortization of unrecognized net loss</t>
  </si>
  <si>
    <t>Net periodic benefit cost</t>
  </si>
  <si>
    <t>Postretirement Benefit Plan</t>
  </si>
  <si>
    <t>Amortization of prior service cost (credit)</t>
  </si>
  <si>
    <t>(75</t>
  </si>
  <si>
    <t>(225</t>
  </si>
  <si>
    <t>Amortization of unrecognized net gain</t>
  </si>
  <si>
    <t>(18</t>
  </si>
  <si>
    <t>(7</t>
  </si>
  <si>
    <t>(55</t>
  </si>
  <si>
    <t>(21</t>
  </si>
  <si>
    <t>Net periodic benefit cost (income)</t>
  </si>
  <si>
    <t>(45</t>
  </si>
  <si>
    <t>(136</t>
  </si>
  <si>
    <r>
      <t xml:space="preserve">The Corporation’s pension plan does not have a contribution requirement in </t>
    </r>
    <r>
      <rPr>
        <sz val="10"/>
        <color rgb="FF000000"/>
        <rFont val="Inherit"/>
      </rPr>
      <t>2013</t>
    </r>
    <r>
      <rPr>
        <sz val="10"/>
        <color theme="1"/>
        <rFont val="Inherit"/>
      </rPr>
      <t xml:space="preserve">. The Corporation made a voluntary </t>
    </r>
    <r>
      <rPr>
        <sz val="10"/>
        <color rgb="FF000000"/>
        <rFont val="Inherit"/>
      </rPr>
      <t>$15.0 million</t>
    </r>
    <r>
      <rPr>
        <sz val="10"/>
        <color theme="1"/>
        <rFont val="Inherit"/>
      </rPr>
      <t xml:space="preserve"> contribution to the pension plan during the first quarter of 2013. The discount rate used to compute the Corporation's pension plan expense for </t>
    </r>
    <r>
      <rPr>
        <sz val="10"/>
        <color rgb="FF000000"/>
        <rFont val="Inherit"/>
      </rPr>
      <t>2013</t>
    </r>
    <r>
      <rPr>
        <sz val="10"/>
        <color theme="1"/>
        <rFont val="Inherit"/>
      </rPr>
      <t xml:space="preserve"> is </t>
    </r>
    <r>
      <rPr>
        <sz val="10"/>
        <color rgb="FF000000"/>
        <rFont val="Inherit"/>
      </rPr>
      <t>4.08%</t>
    </r>
    <r>
      <rPr>
        <sz val="10"/>
        <color theme="1"/>
        <rFont val="Inherit"/>
      </rPr>
      <t>.</t>
    </r>
  </si>
  <si>
    <r>
      <t xml:space="preserve">401(k) Savings Plan expense for the Corporation’s match of participants’ base compensation contributions and a </t>
    </r>
    <r>
      <rPr>
        <sz val="10"/>
        <color rgb="FF000000"/>
        <rFont val="Inherit"/>
      </rPr>
      <t>4%</t>
    </r>
    <r>
      <rPr>
        <sz val="10"/>
        <color theme="1"/>
        <rFont val="Inherit"/>
      </rPr>
      <t xml:space="preserve"> of eligible pay contribution to certain employees who are not grandfathered under the pension plan was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7 million</t>
    </r>
    <r>
      <rPr>
        <sz val="10"/>
        <color theme="1"/>
        <rFont val="Inherit"/>
      </rPr>
      <t xml:space="preserve"> and </t>
    </r>
    <r>
      <rPr>
        <sz val="10"/>
        <color rgb="FF000000"/>
        <rFont val="Inherit"/>
      </rPr>
      <t>$2.3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Financial Guarantees</t>
  </si>
  <si>
    <t>Guarantees [Abstract]</t>
  </si>
  <si>
    <r>
      <t xml:space="preserve">In the normal course of business, the Corporation is a party to financial instruments containing credit risk that are not required to be reflected in the consolidated statements of financial position. For the Corporation, these financial instruments are financial and performance standby letters of credit. The Corporation has risk management policies to identify, monitor and limit exposure to credit risk. To mitigate credit risk for these financial guarantees, the Corporation generally determines the need for specific covenant, guarantee and collateral requirements on a case-by-case basis, depending on the nature of the financial instrument and the customer’s creditworthines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he Corporation had </t>
    </r>
    <r>
      <rPr>
        <sz val="10"/>
        <color rgb="FF000000"/>
        <rFont val="Inherit"/>
      </rPr>
      <t>$48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43 million</t>
    </r>
    <r>
      <rPr>
        <sz val="10"/>
        <color theme="1"/>
        <rFont val="Inherit"/>
      </rPr>
      <t xml:space="preserve">, respectively, of outstanding financial and performance standby letters of credit that expire in </t>
    </r>
    <r>
      <rPr>
        <sz val="10"/>
        <color rgb="FF000000"/>
        <rFont val="Inherit"/>
      </rPr>
      <t>five years</t>
    </r>
    <r>
      <rPr>
        <sz val="10"/>
        <color theme="1"/>
        <rFont val="Inherit"/>
      </rPr>
      <t xml:space="preserve"> or less. The majority of these standby letters of credit are collateralized. The Corporation determined that there were no potential losses from standby letters of credit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Significant Accounting Policies (Policies)</t>
  </si>
  <si>
    <t>Shareholders' Equity</t>
  </si>
  <si>
    <t>Acquisitions (Tables)</t>
  </si>
  <si>
    <t>Activity for accretable yield includes contractually due interest of acquired loans</t>
  </si>
  <si>
    <t>Investment Securities (Tables)</t>
  </si>
  <si>
    <t>Available-for-sale Securities</t>
  </si>
  <si>
    <t>Held-to-maturity Securities</t>
  </si>
  <si>
    <t>Amortized cost and fair value of debt securities by contractual maturity</t>
  </si>
  <si>
    <t>Summary of continuous unrealized loss position of securities</t>
  </si>
  <si>
    <t>Loans (Tables)</t>
  </si>
  <si>
    <t>Summary of loans under portfolio</t>
  </si>
  <si>
    <t>A summary of loans follows:</t>
  </si>
  <si>
    <t>Recorded investment of loans in the commercial loan portfolio by risk rating categories</t>
  </si>
  <si>
    <t>Recorded investment of loans in the consumer loan portfolio based on the credit risk profile of loans in a performing and nonperforming status</t>
  </si>
  <si>
    <t>Summary of nonperforming loans</t>
  </si>
  <si>
    <t>Schedule of Impaired loans by classes</t>
  </si>
  <si>
    <t>Schedule presents information related to impaired loans</t>
  </si>
  <si>
    <t>Schedule representing the aging status of the recorded investment in loans by classes</t>
  </si>
  <si>
    <t>Schedule of Corporation's TDRs</t>
  </si>
  <si>
    <t>Schedule providing information on performing and nonperforming TDRs</t>
  </si>
  <si>
    <t>Troubled debt restructurings on financing receivables with defaults payment</t>
  </si>
  <si>
    <t>Schedule of allowance and recorded investment related to financing receivables segregated by portfolio segment</t>
  </si>
  <si>
    <t>Intangible Assets (Tables)</t>
  </si>
  <si>
    <t>Net carrying value of intangible assets</t>
  </si>
  <si>
    <t>Carrying amount, accumulated amortization and amortization expense of core deposit intangible assets</t>
  </si>
  <si>
    <t>Net carrying value, fair value of MSRs and loans Corporation servicing for others</t>
  </si>
  <si>
    <t>Activity for capitalized MSRs</t>
  </si>
  <si>
    <t>Accumulated Other Comprehensive Loss (Tables)</t>
  </si>
  <si>
    <t>Components of accumulated other comprehensive loss, net of related tax benefit/expense</t>
  </si>
  <si>
    <t>Regulatory Capital (Tables)</t>
  </si>
  <si>
    <t>Corporation's and Chemical Bank's actual capital amounts and ratios with the quantitative measures established by regulation to ensure capital adequacy</t>
  </si>
  <si>
    <t>Fair Value Measurements (Tables)</t>
  </si>
  <si>
    <t>Summary of assets measured at fair value on a recurring basis</t>
  </si>
  <si>
    <t>Summary of assets measured at fair value on a nonrecurring basis</t>
  </si>
  <si>
    <t>Summary of carrying amounts and estimated fair values of the financial instruments</t>
  </si>
  <si>
    <t>Earnings Per Common Share (Tables)</t>
  </si>
  <si>
    <t>Numerator and denominator of the basic and diluted earnings per common share computations</t>
  </si>
  <si>
    <t>Share-Based Compensation (Tables)</t>
  </si>
  <si>
    <t>Summary of activity for Corporation's stock options</t>
  </si>
  <si>
    <t>Assumptions of Black-Scholes option pricing model</t>
  </si>
  <si>
    <t>Summary of activity for restricted stock performance units</t>
  </si>
  <si>
    <t>Pension and Other Postretirement Benefit Plans (Tables)</t>
  </si>
  <si>
    <t>Components of net periodic benefit cost (income) for the Corporation's qualified and nonqualified pension plans and nonqualified postretirement benefits plan</t>
  </si>
  <si>
    <t>Significant Accounting Policies (Details) (USD $)</t>
  </si>
  <si>
    <t>Pools</t>
  </si>
  <si>
    <t>Bank</t>
  </si>
  <si>
    <t>Apr. 20, 2009</t>
  </si>
  <si>
    <t>Jan. 31, 2008</t>
  </si>
  <si>
    <t>Number of banks through which company operates</t>
  </si>
  <si>
    <t>Number of regional banking units Chemical Bank operates through</t>
  </si>
  <si>
    <t>Number of minimum days when principal or interest is past due is placed in nonaccrual category</t>
  </si>
  <si>
    <t>'90 days</t>
  </si>
  <si>
    <t>Number of minimum days in real estate residential loan when principal or interest is past due is placed in nonaccrual category</t>
  </si>
  <si>
    <t>'120 days</t>
  </si>
  <si>
    <t>Time period in which payments receive consistently and loans are returned to accrual status</t>
  </si>
  <si>
    <t>'6 months</t>
  </si>
  <si>
    <t>Number of pools of aggregate acquired loans based upon common risk characteristics</t>
  </si>
  <si>
    <t>Time period sustained for payment history of principal and interest payments to move them to performing status</t>
  </si>
  <si>
    <t>Time period of real estate residential troubled debt restructurings reducing borrower's monthly payments by decreasing the interest rate charged on the loan</t>
  </si>
  <si>
    <t>'24 months</t>
  </si>
  <si>
    <t>Minimum number of days past due as to interest or principal payments in accruing loans moves to nonperforming loans</t>
  </si>
  <si>
    <t>Minimum amount of loan reviewed for detailed credit quality</t>
  </si>
  <si>
    <t>Revised time period for historical loan loss experience</t>
  </si>
  <si>
    <t>'5 years</t>
  </si>
  <si>
    <t>Minimum percentage of tax benefit is recognized for the amount likely to be realized</t>
  </si>
  <si>
    <t>Reserve for contingent income tax liabilities recorded</t>
  </si>
  <si>
    <t>Number of shares authorized to be repurchased</t>
  </si>
  <si>
    <t>Stock repurchased (shares)</t>
  </si>
  <si>
    <t>Number of remaining shares authorized to be repurchased (shares)</t>
  </si>
  <si>
    <t>Preferred stock, shares outstanding</t>
  </si>
  <si>
    <t>Acquisitions (Activity for Acquired Loans) (Details) (USD $)</t>
  </si>
  <si>
    <t>Additions (reductions)</t>
  </si>
  <si>
    <t>[1]</t>
  </si>
  <si>
    <t>Acquisitions (Textual) (Details) (USD $)</t>
  </si>
  <si>
    <t>Dec. 07, 2012</t>
  </si>
  <si>
    <t>Independent Bank [Member]</t>
  </si>
  <si>
    <t>Branches</t>
  </si>
  <si>
    <t>Core Deposits [Member]</t>
  </si>
  <si>
    <t>Apr. 30, 2010</t>
  </si>
  <si>
    <t>OAK [Member]</t>
  </si>
  <si>
    <t>Offices</t>
  </si>
  <si>
    <t>Branch Offices [Member]</t>
  </si>
  <si>
    <t>Business Acquisition [Line Items]</t>
  </si>
  <si>
    <t>Number of branches acquired (branches)</t>
  </si>
  <si>
    <t>Deposits acquired</t>
  </si>
  <si>
    <t>Loans acquired</t>
  </si>
  <si>
    <t>Acquisition purchase price</t>
  </si>
  <si>
    <t>Premium paid on deposits purchased</t>
  </si>
  <si>
    <t>Premium paid as a percentage of deposits purchased (percent)</t>
  </si>
  <si>
    <t>Discount on loans purchased (percent)</t>
  </si>
  <si>
    <t>Intangibles acquired</t>
  </si>
  <si>
    <t>Service provided by acquiree bank through number of branches</t>
  </si>
  <si>
    <t>Assets of acquiree company</t>
  </si>
  <si>
    <t>Deposits of acquiree company</t>
  </si>
  <si>
    <t>Brokered deposits of acquiree company</t>
  </si>
  <si>
    <t>Contractually required principal and interest payments of loan portfolio</t>
  </si>
  <si>
    <t>Contractually required interest payments of loan portfolio</t>
  </si>
  <si>
    <t>Expected principal cash flows of contractually required acquired loan portfolio</t>
  </si>
  <si>
    <t>Expected interest cash flows of contractually required acquired loan portfolio</t>
  </si>
  <si>
    <t>Expected interest cash flows of contractually required loan portfolio fair value</t>
  </si>
  <si>
    <t>Nonaccretable difference</t>
  </si>
  <si>
    <t>Expected credit losses</t>
  </si>
  <si>
    <t>Certain Loans Acquired in Transfer, Accretable Yield</t>
  </si>
  <si>
    <t>Outstanding contractual principal balance of acquired loan portfolio</t>
  </si>
  <si>
    <t>Carrying amount of acquired loan portfolio</t>
  </si>
  <si>
    <t>Investment Securities (Summary of Amortized Cost and Fair Value of Available-For-Sale Investment Securities) (Details) (USD $)</t>
  </si>
  <si>
    <t>Investment securities available-for-sale, Amortized Cost</t>
  </si>
  <si>
    <t>Investment securities available-for-sale, Unrealized Gains</t>
  </si>
  <si>
    <t>Investment securities available-for-sale, Unrealized Losses</t>
  </si>
  <si>
    <t>Available-for-sale Securities, Total</t>
  </si>
  <si>
    <t>Government sponsored agencies [Member]</t>
  </si>
  <si>
    <t>State and political subdivisions [Member]</t>
  </si>
  <si>
    <t>Residential mortgage-backed securities [Member]</t>
  </si>
  <si>
    <t>Collateralized Mortgage Obligations [Member]</t>
  </si>
  <si>
    <t>Corporate bonds [Member]</t>
  </si>
  <si>
    <t>Preferred stock [Member]</t>
  </si>
  <si>
    <t>Investment Securities (Summary of Amortized Cost and Fair Value of Held-To-Maturity Investment Securities) (Details) (USD $)</t>
  </si>
  <si>
    <t>Investment securities held-to-maturity, Amortized Cost</t>
  </si>
  <si>
    <t>Investment securities held-to-maturity, Unrealized Gains</t>
  </si>
  <si>
    <t>Investment securities held-to-maturity, Unrealized Losses</t>
  </si>
  <si>
    <t>Total Held-to-maturity securities, Debt maturities, Fair Value</t>
  </si>
  <si>
    <t>Trust Preferred Securities [Member]</t>
  </si>
  <si>
    <t>Investment Securities (Maturities of Debt Securities) (Details) (USD $)</t>
  </si>
  <si>
    <t>Due in one year or less, Amortized Cost</t>
  </si>
  <si>
    <t>Due after one year through five years, Amortized Cost</t>
  </si>
  <si>
    <t>Due after five years through ten years, Amortized Cost</t>
  </si>
  <si>
    <t>Due after ten years, Amortized Cost</t>
  </si>
  <si>
    <t>Preferred stock, Amortized Cost</t>
  </si>
  <si>
    <t>Total Available-for-sale Securities, Debt Maturities, Amortized Cost</t>
  </si>
  <si>
    <t>Due in one year or less , Fair Value</t>
  </si>
  <si>
    <t>Due after one year through five years, Fair Value</t>
  </si>
  <si>
    <t>Due after five years through ten years, Fair Value</t>
  </si>
  <si>
    <t>Due after ten years, Fair Value</t>
  </si>
  <si>
    <t>Preferred stock, Fair Value</t>
  </si>
  <si>
    <t>Total Available-for-sale securities, Debt maturities, Fair Value</t>
  </si>
  <si>
    <t>Total Held-to-maturity securities, Debt maturities, Amortized Cost</t>
  </si>
  <si>
    <t>Investment Securities (Summary of Investment Securities with Gross Unrealized Losses) (Details) (USD $)</t>
  </si>
  <si>
    <t>Less Than 12 Months, Fair Value</t>
  </si>
  <si>
    <t>Less Than 12 Months, Gross Unrealized Losses</t>
  </si>
  <si>
    <t>12 Months or More, Fair Value</t>
  </si>
  <si>
    <t>12 Months or More, Gross Unrealized Losses</t>
  </si>
  <si>
    <t>Total, Fair Value</t>
  </si>
  <si>
    <t>Total, Gross Unrealized Losses</t>
  </si>
  <si>
    <t>Investment Securities (Textual) (Details) (USD $)</t>
  </si>
  <si>
    <t>In Millions, unless otherwise specified</t>
  </si>
  <si>
    <t>preferred stock investment security carried on a cost basis</t>
  </si>
  <si>
    <t>gain on sale of preferred stock investment security</t>
  </si>
  <si>
    <t>Trust preferred investment securities held to maturity</t>
  </si>
  <si>
    <t>Trust preferred investment security of Non Public bank company</t>
  </si>
  <si>
    <t>Interest in Trust preferred investment security</t>
  </si>
  <si>
    <t>Remaining trust preferred investment security of Non Public bank company</t>
  </si>
  <si>
    <t>Interest in another trust preferred investment security</t>
  </si>
  <si>
    <t>Carrying value of trust preferred investment security one</t>
  </si>
  <si>
    <t>Carrying value of trust preferred investment security two</t>
  </si>
  <si>
    <t>Fair value of trust preferred investment security one</t>
  </si>
  <si>
    <t>Fair value of trust preferred investment security two</t>
  </si>
  <si>
    <t>Unrealized loss on trust preferred investment securities</t>
  </si>
  <si>
    <t>Combined unrealized loss</t>
  </si>
  <si>
    <t>Unrealized loss on trust preferred securities.</t>
  </si>
  <si>
    <t>Loans (Summary of Loans) (Details) (USD $)</t>
  </si>
  <si>
    <t>Commercial loan</t>
  </si>
  <si>
    <t>Consumer loan</t>
  </si>
  <si>
    <t>Commercial [Member]</t>
  </si>
  <si>
    <t>Real estate commercial [Member]</t>
  </si>
  <si>
    <t>Real estate construction [Member]</t>
  </si>
  <si>
    <t>Land development [Member]</t>
  </si>
  <si>
    <t>Real estate residential [Member]</t>
  </si>
  <si>
    <t>Consumer installment [Member]</t>
  </si>
  <si>
    <t>Home equity [Member]</t>
  </si>
  <si>
    <t>Loans (Summary of Recorded Investment of Commercial Loans by Risk Rating Categories) (Details) (USD $)</t>
  </si>
  <si>
    <t>Recorded investment of loans in commercial loan portfolio by risk rating categories</t>
  </si>
  <si>
    <t>Recorded investment (loan balance), Commercial, Total</t>
  </si>
  <si>
    <t>Originated Portfolio [Member]</t>
  </si>
  <si>
    <t>Originated Portfolio [Member] | Risk Grades 1-5 [Member]</t>
  </si>
  <si>
    <t>Originated Portfolio [Member] | Risk Grade 6 [Member]</t>
  </si>
  <si>
    <t>Originated Portfolio [Member] | Risk Grade 7 [Member]</t>
  </si>
  <si>
    <t>Originated Portfolio [Member] | Risk Grade 8 [Member]</t>
  </si>
  <si>
    <t>Originated Portfolio [Member] | Risk Grade 9 [Member]</t>
  </si>
  <si>
    <t>Originated Portfolio [Member] | Commercial [Member]</t>
  </si>
  <si>
    <t>Originated Portfolio [Member] | Commercial [Member] | Risk Grades 1-5 [Member]</t>
  </si>
  <si>
    <t>Originated Portfolio [Member] | Commercial [Member] | Risk Grade 6 [Member]</t>
  </si>
  <si>
    <t>Originated Portfolio [Member] | Commercial [Member] | Risk Grade 7 [Member]</t>
  </si>
  <si>
    <t>Originated Portfolio [Member] | Commercial [Member] | Risk Grade 8 [Member]</t>
  </si>
  <si>
    <t>Originated Portfolio [Member] | Commercial [Member] | Risk Grade 9 [Member]</t>
  </si>
  <si>
    <t>Originated Portfolio [Member] | Real estate commercial [Member]</t>
  </si>
  <si>
    <t>Originated Portfolio [Member] | Real estate commercial [Member] | Risk Grades 1-5 [Member]</t>
  </si>
  <si>
    <t>Originated Portfolio [Member] | Real estate commercial [Member] | Risk Grade 6 [Member]</t>
  </si>
  <si>
    <t>Originated Portfolio [Member] | Real estate commercial [Member] | Risk Grade 7 [Member]</t>
  </si>
  <si>
    <t>Originated Portfolio [Member] | Real estate commercial [Member] | Risk Grade 8 [Member]</t>
  </si>
  <si>
    <t>Originated Portfolio [Member] | Real estate commercial [Member] | Risk Grade 9 [Member]</t>
  </si>
  <si>
    <t>Originated Portfolio [Member] | Real estate construction [Member]</t>
  </si>
  <si>
    <t>Originated Portfolio [Member] | Real estate construction [Member] | Risk Grades 1-5 [Member]</t>
  </si>
  <si>
    <t>Originated Portfolio [Member] | Real estate construction [Member] | Risk Grade 6 [Member]</t>
  </si>
  <si>
    <t>Originated Portfolio [Member] | Real estate construction [Member] | Risk Grade 7 [Member]</t>
  </si>
  <si>
    <t>Originated Portfolio [Member] | Real estate construction [Member] | Risk Grade 8 [Member]</t>
  </si>
  <si>
    <t>Originated Portfolio [Member] | Real estate construction [Member] | Risk Grade 9 [Member]</t>
  </si>
  <si>
    <t>Originated Portfolio [Member] | Land development [Member]</t>
  </si>
  <si>
    <t>Originated Portfolio [Member] | Land development [Member] | Risk Grades 1-5 [Member]</t>
  </si>
  <si>
    <t>Originated Portfolio [Member] | Land development [Member] | Risk Grade 6 [Member]</t>
  </si>
  <si>
    <t>Originated Portfolio [Member] | Land development [Member] | Risk Grade 7 [Member]</t>
  </si>
  <si>
    <t>Originated Portfolio [Member] | Land development [Member] | Risk Grade 8 [Member]</t>
  </si>
  <si>
    <t>Originated Portfolio [Member] | Land development [Member] | Risk Grade 9 [Member]</t>
  </si>
  <si>
    <t>Acquired Portfolio [Member]</t>
  </si>
  <si>
    <t>Acquired Portfolio [Member] | Risk Grades 1-5 [Member]</t>
  </si>
  <si>
    <t>Acquired Portfolio [Member] | Risk Grade 6 [Member]</t>
  </si>
  <si>
    <t>Acquired Portfolio [Member] | Risk Grade 7 [Member]</t>
  </si>
  <si>
    <t>Acquired Portfolio [Member] | Risk Grade 8 [Member]</t>
  </si>
  <si>
    <t>Acquired Portfolio [Member] | Risk Grade 9 [Member]</t>
  </si>
  <si>
    <t>Acquired Portfolio [Member] | Commercial [Member]</t>
  </si>
  <si>
    <t>Acquired Portfolio [Member] | Commercial [Member] | Risk Grades 1-5 [Member]</t>
  </si>
  <si>
    <t>Acquired Portfolio [Member] | Commercial [Member] | Risk Grade 6 [Member]</t>
  </si>
  <si>
    <t>Acquired Portfolio [Member] | Commercial [Member] | Risk Grade 7 [Member]</t>
  </si>
  <si>
    <t>Acquired Portfolio [Member] | Commercial [Member] | Risk Grade 8 [Member]</t>
  </si>
  <si>
    <t>Acquired Portfolio [Member] | Commercial [Member] | Risk Grade 9 [Member]</t>
  </si>
  <si>
    <t>Acquired Portfolio [Member] | Real estate commercial [Member]</t>
  </si>
  <si>
    <t>Acquired Portfolio [Member] | Real estate commercial [Member] | Risk Grades 1-5 [Member]</t>
  </si>
  <si>
    <t>Acquired Portfolio [Member] | Real estate commercial [Member] | Risk Grade 6 [Member]</t>
  </si>
  <si>
    <t>Acquired Portfolio [Member] | Real estate commercial [Member] | Risk Grade 7 [Member]</t>
  </si>
  <si>
    <t>Acquired Portfolio [Member] | Real estate commercial [Member] | Risk Grade 8 [Member]</t>
  </si>
  <si>
    <t>Acquired Portfolio [Member] | Real estate commercial [Member] | Risk Grade 9 [Member]</t>
  </si>
  <si>
    <t>Acquired Portfolio [Member] | Real estate construction [Member]</t>
  </si>
  <si>
    <t>Acquired Portfolio [Member] | Real estate construction [Member] | Risk Grades 1-5 [Member]</t>
  </si>
  <si>
    <t>Acquired Portfolio [Member] | Real estate construction [Member] | Risk Grade 6 [Member]</t>
  </si>
  <si>
    <t>Acquired Portfolio [Member] | Real estate construction [Member] | Risk Grade 7 [Member]</t>
  </si>
  <si>
    <t>Acquired Portfolio [Member] | Real estate construction [Member] | Risk Grade 8 [Member]</t>
  </si>
  <si>
    <t>Acquired Portfolio [Member] | Real estate construction [Member] | Risk Grade 9 [Member]</t>
  </si>
  <si>
    <t>Acquired Portfolio [Member] | Land development [Member]</t>
  </si>
  <si>
    <t>Acquired Portfolio [Member] | Land development [Member] | Risk Grades 1-5 [Member]</t>
  </si>
  <si>
    <t>Acquired Portfolio [Member] | Land development [Member] | Risk Grade 6 [Member]</t>
  </si>
  <si>
    <t>Acquired Portfolio [Member] | Land development [Member] | Risk Grade 7 [Member]</t>
  </si>
  <si>
    <t>Acquired Portfolio [Member] | Land development [Member] | Risk Grade 8 [Member]</t>
  </si>
  <si>
    <t>Acquired Portfolio [Member] | Land development [Member] | Risk Grade 9 [Member]</t>
  </si>
  <si>
    <t>Loans (Summary of Recorded Investment of Consumer Loans by Risk Rating Categories) (Details) (USD $)</t>
  </si>
  <si>
    <t>Recorded investment of loans in consumer loan portfolio based on credit risk profile of loans in performing and nonperforming status</t>
  </si>
  <si>
    <t>Recorded investment (loan balance), Consumer, Total</t>
  </si>
  <si>
    <t>Originated Loans [Member]</t>
  </si>
  <si>
    <t>Originated Loans [Member] | Real estate residential [Member]</t>
  </si>
  <si>
    <t>Originated Loans [Member] | Consumer installment [Member]</t>
  </si>
  <si>
    <t>Originated Loans [Member] | Home equity [Member]</t>
  </si>
  <si>
    <t>Originated Loans [Member] | Performing [Member]</t>
  </si>
  <si>
    <t>Originated Loans [Member] | Performing [Member] | Real estate residential [Member]</t>
  </si>
  <si>
    <t>Originated Loans [Member] | Performing [Member] | Consumer installment [Member]</t>
  </si>
  <si>
    <t>Originated Loans [Member] | Performing [Member] | Home equity [Member]</t>
  </si>
  <si>
    <t>Originated Loans [Member] | Nonperforming [Member]</t>
  </si>
  <si>
    <t>Originated Loans [Member] | Nonperforming [Member] | Real estate residential [Member]</t>
  </si>
  <si>
    <t>Originated Loans [Member] | Nonperforming [Member] | Consumer installment [Member]</t>
  </si>
  <si>
    <t>Originated Loans [Member] | Nonperforming [Member] | Home equity [Member]</t>
  </si>
  <si>
    <t>Acquired Loans [Member]</t>
  </si>
  <si>
    <t>Acquired Loans [Member] | Real estate residential [Member]</t>
  </si>
  <si>
    <t>Acquired Loans [Member] | Consumer installment [Member]</t>
  </si>
  <si>
    <t>Acquired Loans [Member] | Home equity [Member]</t>
  </si>
  <si>
    <t>Acquired Loans [Member] | Performing [Member]</t>
  </si>
  <si>
    <t>Acquired Loans [Member] | Performing [Member] | Real estate residential [Member]</t>
  </si>
  <si>
    <t>Acquired Loans [Member] | Performing [Member] | Consumer installment [Member]</t>
  </si>
  <si>
    <t>Acquired Loans [Member] | Performing [Member] | Home equity [Member]</t>
  </si>
  <si>
    <t>Acquired Loans [Member] | Nonperforming [Member]</t>
  </si>
  <si>
    <t>Acquired Loans [Member] | Nonperforming [Member] | Real estate residential [Member]</t>
  </si>
  <si>
    <t>Acquired Loans [Member] | Nonperforming [Member] | Consumer installment [Member]</t>
  </si>
  <si>
    <t>Acquired Loans [Member] | Nonperforming [Member] | Home equity [Member]</t>
  </si>
  <si>
    <t>Loans (Summary of Nonperforming Loans) (Details) (USD $)</t>
  </si>
  <si>
    <t>Number of minimum days for performing and nonperforming trouble debt restructuring</t>
  </si>
  <si>
    <t>Commercial Loan Portfolio [Member]</t>
  </si>
  <si>
    <t>Consumer Loan Portfolio [Member]</t>
  </si>
  <si>
    <t>Nonperforming [Member]</t>
  </si>
  <si>
    <t>Nonperforming [Member] | Commercial Loan Portfolio [Member]</t>
  </si>
  <si>
    <t>Nonperforming [Member] | Consumer Loan Portfolio [Member]</t>
  </si>
  <si>
    <t>Nonperforming [Member] | Commercial [Member]</t>
  </si>
  <si>
    <t>Nonperforming [Member] | Real estate commercial [Member]</t>
  </si>
  <si>
    <t>Nonperforming [Member] | Real Estate Construction Loans [Member]</t>
  </si>
  <si>
    <t>Nonperforming [Member] | Land Development Loans [Member]</t>
  </si>
  <si>
    <t>Nonperforming [Member] | Real estate residential [Member]</t>
  </si>
  <si>
    <t>Nonperforming [Member] | Consumer Installment Loans [Member]</t>
  </si>
  <si>
    <t>Nonperforming [Member] | Home Equity Loans [Member]</t>
  </si>
  <si>
    <t>Loans (Summary of Impaired Loans by Classes of Loans) (Details) (USD $)</t>
  </si>
  <si>
    <t>Impaired loans with a valuation allowance [Member]</t>
  </si>
  <si>
    <t>Recorded Investment</t>
  </si>
  <si>
    <t>Unpaid Principal Balance</t>
  </si>
  <si>
    <t>Related Valuation Allowance</t>
  </si>
  <si>
    <t>Impaired loans with no valuation allowance [Member]</t>
  </si>
  <si>
    <t>Total Impaired Loans [Member]</t>
  </si>
  <si>
    <t>Commercial [Member] | Impaired loans with a valuation allowance [Member]</t>
  </si>
  <si>
    <t>Commercial [Member] | Impaired loans with no valuation allowance [Member]</t>
  </si>
  <si>
    <t>Commercial [Member] | Total Impaired Loans [Member]</t>
  </si>
  <si>
    <t>Real estate commercial [Member] | Impaired loans with a valuation allowance [Member]</t>
  </si>
  <si>
    <t>Real estate commercial [Member] | Impaired loans with no valuation allowance [Member]</t>
  </si>
  <si>
    <t>Real estate commercial [Member] | Total Impaired Loans [Member]</t>
  </si>
  <si>
    <t>Real estate construction [Member] | Impaired loans with a valuation allowance [Member]</t>
  </si>
  <si>
    <t>Real estate construction [Member] | Impaired loans with no valuation allowance [Member]</t>
  </si>
  <si>
    <t>Real estate construction [Member] | Total Impaired Loans [Member]</t>
  </si>
  <si>
    <t>Land development [Member] | Impaired loans with a valuation allowance [Member]</t>
  </si>
  <si>
    <t>Land development [Member] | Impaired loans with no valuation allowance [Member]</t>
  </si>
  <si>
    <t>Land development [Member] | Total Impaired Loans [Member]</t>
  </si>
  <si>
    <t>Real estate residential [Member] | Impaired loans with a valuation allowance [Member]</t>
  </si>
  <si>
    <t>Real estate residential [Member] | Impaired loans with no valuation allowance [Member]</t>
  </si>
  <si>
    <t>Real estate residential [Member] | Total Impaired Loans [Member]</t>
  </si>
  <si>
    <t>Consumer installment [Member] | Impaired loans with no valuation allowance [Member]</t>
  </si>
  <si>
    <t>Consumer installment [Member] | Total Impaired Loans [Member]</t>
  </si>
  <si>
    <t>Home equity [Member] | Impaired loans with no valuation allowance [Member]</t>
  </si>
  <si>
    <t>Home equity [Member] | Total Impaired Loans [Member]</t>
  </si>
  <si>
    <t>Loans (Summary of Information Related to Impaired Loans) (Details) (USD $)</t>
  </si>
  <si>
    <t>Schedule representing information related to impaired loans</t>
  </si>
  <si>
    <t>Average recorded investment related to impaired loans</t>
  </si>
  <si>
    <t>Interest income recognized related to loans with impaired status</t>
  </si>
  <si>
    <t>Loans (Summary of the Aging Status of the Recorded Investment in Loans by Portfolio Segment/Class) (Details) (USD $)</t>
  </si>
  <si>
    <t>Financing receivable, recorded investment 31 to 60 days past due</t>
  </si>
  <si>
    <t>Financing receivable, recorded investment 61 to 89 days past due</t>
  </si>
  <si>
    <t>Financing receivable, recorded investment accruing loans past due 90 days or more</t>
  </si>
  <si>
    <t>Financing receivable, recorded investment, Nonaccrual loans</t>
  </si>
  <si>
    <t>Financing receivable recorded investment, Total past due</t>
  </si>
  <si>
    <t>Financing receivable, recorded investment, current</t>
  </si>
  <si>
    <t>Financing receivable, recorded investment, Total loans</t>
  </si>
  <si>
    <t>Originated Portfolio [Member] | Real estate residential [Member]</t>
  </si>
  <si>
    <t>Originated Portfolio [Member] | Consumer installment [Member]</t>
  </si>
  <si>
    <t>Originated Portfolio [Member] | Home equity [Member]</t>
  </si>
  <si>
    <t>Acquired Portfolio [Member] | Real estate residential [Member]</t>
  </si>
  <si>
    <t>Acquired Portfolio [Member] | Consumer installment [Member]</t>
  </si>
  <si>
    <t>Acquired Portfolio [Member] | Home equity [Member]</t>
  </si>
  <si>
    <t>Loans (Summary of TDRs) (Details) (USD $)</t>
  </si>
  <si>
    <t>Schedule of corporation's TDRs</t>
  </si>
  <si>
    <t>Performing [Member]</t>
  </si>
  <si>
    <t>Performing [Member] | Commercial Loan Portfolio [Member]</t>
  </si>
  <si>
    <t>Performing [Member] | Consumer Loan Portfolio [Member]</t>
  </si>
  <si>
    <t>Loans (Summary of Performing and Nonperforming TDRs Modified During the Period) (Details) (USD $)</t>
  </si>
  <si>
    <t>Performing and nonperforming modified TDRs, Number of loans</t>
  </si>
  <si>
    <t>Performing and nonperforming modified TDRs, Pre-modification recorded investment</t>
  </si>
  <si>
    <t>Performing and nonperforming modified TDRs, Post-modification recorded investment</t>
  </si>
  <si>
    <t>Subtotal-commercial loan portfolio [Member] | Commercial Loan Portfolio [Member]</t>
  </si>
  <si>
    <t>Consumer loan portfolio (real estate residential) [Member] | Commercial Loan Portfolio [Member]</t>
  </si>
  <si>
    <t>Consumer loan portfolio (real estate residential) [Member] | Consumer Portfolio Segment [Member]</t>
  </si>
  <si>
    <t>Commercial [Member] | Commercial Loan Portfolio [Member]</t>
  </si>
  <si>
    <t>Real estate commercial [Member] | Commercial Loan Portfolio [Member]</t>
  </si>
  <si>
    <t>Land development [Member] | Commercial Loan Portfolio [Member]</t>
  </si>
  <si>
    <t>Loans (Summary of TDRs with a Payment Default During the Period) (Details) (USD $)</t>
  </si>
  <si>
    <t>Financing receivable modifications subsequent default number of contract</t>
  </si>
  <si>
    <t>Financing receivable modification subsequent default recorded investment</t>
  </si>
  <si>
    <t>Consumer loan portfolio (real estate residential) [Member]</t>
  </si>
  <si>
    <t>Loans (Schedule of the Allowance for Loan Losses) (Details) (USD $)</t>
  </si>
  <si>
    <t>Loans individually evaluated for impairment related to allowance for loan losses</t>
  </si>
  <si>
    <t>Loans collectively evaluated for impairment related to allowance for loan losses</t>
  </si>
  <si>
    <t>Loans acquired with deteriorated credit quality related to allowance for loan losses</t>
  </si>
  <si>
    <t>Loans individually evaluated for impairment related to recorded investment (loan balance)</t>
  </si>
  <si>
    <t>Loans collectively evaluated for impairment related to recorded investment (loan balance)</t>
  </si>
  <si>
    <t>Loans acquired with deteriorated credit quality related to recorded investment (loan balance)</t>
  </si>
  <si>
    <t>Unallocated [Member]</t>
  </si>
  <si>
    <t>Loans (Textual) (Details) (USD $)</t>
  </si>
  <si>
    <t>BaordOfDirectors</t>
  </si>
  <si>
    <t>Tenants</t>
  </si>
  <si>
    <t>Segment</t>
  </si>
  <si>
    <t>Loans (Textual) [Abstract]</t>
  </si>
  <si>
    <t>Number of portfolio segment</t>
  </si>
  <si>
    <t>Number of classes of loans</t>
  </si>
  <si>
    <t>Number of tenants under lease of real estate</t>
  </si>
  <si>
    <t>Number of members of the board of directors in loan committee</t>
  </si>
  <si>
    <t>Minimum due period of loans consider in a nonperforming status</t>
  </si>
  <si>
    <t>Difference between recorded investment and unpaid principal balance of loan</t>
  </si>
  <si>
    <t>Confirmed losses (partial charge-offs)</t>
  </si>
  <si>
    <t>Fair value of discount adjustment</t>
  </si>
  <si>
    <t>Acquired impaired loans</t>
  </si>
  <si>
    <t>Performing trouble debt restructuring under impaired loans</t>
  </si>
  <si>
    <t>Financing receivable allowance for acquired loans</t>
  </si>
  <si>
    <t>Minimum value of loan requires executive and senior officer approval</t>
  </si>
  <si>
    <t>Consumer Portfolio Segment [Member]</t>
  </si>
  <si>
    <t>Original contractual terms</t>
  </si>
  <si>
    <t>Minimum value of loan requires group loan authority approval</t>
  </si>
  <si>
    <t>Maximum value of loan requires executive and senior officer approval</t>
  </si>
  <si>
    <t>Real Estate Residential Loans [Member]</t>
  </si>
  <si>
    <t>Period for loan secured under real estate residential security</t>
  </si>
  <si>
    <t>'15 years</t>
  </si>
  <si>
    <t>Loan-to-value ratio at the time of origination</t>
  </si>
  <si>
    <t>Land Development Loans [Member]</t>
  </si>
  <si>
    <t>Maximum period for payment of loan</t>
  </si>
  <si>
    <t>'12 months</t>
  </si>
  <si>
    <t>Maximum [Member] | Commercial Loan Portfolio [Member]</t>
  </si>
  <si>
    <t>Maximum value of loan requires group loan authority approval</t>
  </si>
  <si>
    <t>Other loans requiring director loan committee approval depending on risk rating and credit action required</t>
  </si>
  <si>
    <t>Maximum [Member] | Real Estate Residential Loans [Member]</t>
  </si>
  <si>
    <t>Upper limit of number of family residential properties</t>
  </si>
  <si>
    <t>Minimum [Member] | Commercial Loan Portfolio [Member]</t>
  </si>
  <si>
    <t>Maximum value of loans depending on risk rating and requires credit action from board of directors</t>
  </si>
  <si>
    <t>Minimum [Member] | Commercial [Member]</t>
  </si>
  <si>
    <t>Minimum value of loans requiring only director loan committee approval</t>
  </si>
  <si>
    <t>Minimum [Member] | Real Estate Residential Loans [Member]</t>
  </si>
  <si>
    <t>Lower limit of number of family residential properties</t>
  </si>
  <si>
    <t>Intangible Assets (Net Carrying Value) (Details) (USD $)</t>
  </si>
  <si>
    <t>Jun. 30, 2013</t>
  </si>
  <si>
    <t>Jun. 30, 2012</t>
  </si>
  <si>
    <t>Dec. 31, 2011</t>
  </si>
  <si>
    <t>Core deposit intangible assets [Member]</t>
  </si>
  <si>
    <t>Mortgage servicing rights [Member]</t>
  </si>
  <si>
    <t>Intangible Assets (Amortization Expense of Core Deposit Intangible Assets) (Details) (USD $)</t>
  </si>
  <si>
    <t>Intangible Assets (Carrying and Fair Value of MSRs) (Details) (USD $)</t>
  </si>
  <si>
    <t>Intangible Assets (Activity for Capitalized MSRs) (Details) (USD $)</t>
  </si>
  <si>
    <t>Capitalized MSRs [Roll Forward]</t>
  </si>
  <si>
    <t>Intangible Assets (Textual) (Details) (USD $)</t>
  </si>
  <si>
    <t>Estimated Future Amortization Expense, Fiscal Year Maturity [Abstract]</t>
  </si>
  <si>
    <t>2018 and thereafter</t>
  </si>
  <si>
    <t>Intangible Assets (Textual) [Abstract]</t>
  </si>
  <si>
    <t>Impairment valuation allowance</t>
  </si>
  <si>
    <t>Accumulated Other Comprehensive Loss (Details) (USD $)</t>
  </si>
  <si>
    <t>Net unrealized gains (losses) on investment securities â€“ available-for-sale, net of related tax expense (benefit) of $(878) at September 30, 2013, $2,301 at December 31, 2012 and $2,542 at September 30, 2012</t>
  </si>
  <si>
    <t>Pension and other postretirement benefits adjustment, net of related tax benefit of $18,062 at September 30, 2013, $19,058 at December 31, 2012 and $14,876 at September 30, 2012</t>
  </si>
  <si>
    <t>Accumulated Other Comprehensive Loss (Textual) (Details) (USD $)</t>
  </si>
  <si>
    <t>Accumulated Other Comprehensive Loss (Textual) [Abstract]</t>
  </si>
  <si>
    <t>Net unrealized gains on investment securities-available-for-sale, tax expense</t>
  </si>
  <si>
    <t>Pension and other postretirement benefits adjustment, tax benefit</t>
  </si>
  <si>
    <t>Regulatory Capital (Details) (USD $)</t>
  </si>
  <si>
    <t>Compliance with Regulatory Capital Requirements under Banking Regulations [Line Items]</t>
  </si>
  <si>
    <t>Risk weighted assets</t>
  </si>
  <si>
    <t>Chemical Financial Corporation [Member]</t>
  </si>
  <si>
    <t>Actual, Capital Amount</t>
  </si>
  <si>
    <t>Minimum Required for Capital Adequacy Purposes, Capital Amount</t>
  </si>
  <si>
    <t>Actual, Ratio</t>
  </si>
  <si>
    <t>Minimum Required for Capital Adequacy Purposes, Ratio</t>
  </si>
  <si>
    <t>Chemical Bank [Member]</t>
  </si>
  <si>
    <t>Required to be Well Capitalized Under Prompt Corrective Action Regulations, Capital Amount</t>
  </si>
  <si>
    <t>Required to be Well Capitalized Under Prompt Corrective Action Regulations, Ratio</t>
  </si>
  <si>
    <t>Regulatory Capital Common Stock Issued (Details) (USD $)</t>
  </si>
  <si>
    <t>In Millions, except Share data, unless otherwise specified</t>
  </si>
  <si>
    <t>Sep. 18, 2013</t>
  </si>
  <si>
    <t>Shares Issued [Abstract]</t>
  </si>
  <si>
    <t>Common Stock, Shares, Issued</t>
  </si>
  <si>
    <t>CommonStockIssuedOverAllotment</t>
  </si>
  <si>
    <t>Shares Issued, Price Per Share</t>
  </si>
  <si>
    <t>Fair Value Measurements (Fair Value of Assets on a Recurring Basis) (Details) (USD $)</t>
  </si>
  <si>
    <t>Loans Receivable Held-for-sale, Net</t>
  </si>
  <si>
    <t>Fair Value Measurements Recurring [Member]</t>
  </si>
  <si>
    <t>Loans Held-for-sale</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Government sponsored agencies [Member] | Fair Value Measurements Recurring [Member]</t>
  </si>
  <si>
    <t>Government sponsored agencies [Member] | Quoted Prices In Active Markets for Identical Assets (Level 1) [Member] | Fair Value Measurements Recurring [Member]</t>
  </si>
  <si>
    <t>Government sponsored agencies [Member] | Significant Other Observable Inputs (Level 2) [Member] | Fair Value Measurements Recurring [Member]</t>
  </si>
  <si>
    <t>Government sponsored agencies [Member] | Significant Unobservable Inputs (Level 3) [Member] | Fair Value Measurements Recurring [Member]</t>
  </si>
  <si>
    <t>State and political subdivisions [Member] | Fair Value Measurements Recurring [Member]</t>
  </si>
  <si>
    <t>State and political subdivisions [Member] | Quoted Prices In Active Markets for Identical Assets (Level 1) [Member] | Fair Value Measurements Recurring [Member]</t>
  </si>
  <si>
    <t>State and political subdivisions [Member] | Significant Other Observable Inputs (Level 2) [Member] | Fair Value Measurements Recurring [Member]</t>
  </si>
  <si>
    <t>State and political subdivisions [Member] | Significant Unobservable Inputs (Level 3) [Member] | Fair Value Measurements Recurring [Member]</t>
  </si>
  <si>
    <t>Residential mortgage-backed securities [Member] | Fair Value Measurements Recurring [Member]</t>
  </si>
  <si>
    <t>Residential mortgage-backed securities [Member] | Quoted Prices In Active Markets for Identical Assets (Level 1) [Member] | Fair Value Measurements Recurring [Member]</t>
  </si>
  <si>
    <t>Residential mortgage-backed securities [Member] | Significant Other Observable Inputs (Level 2) [Member] | Fair Value Measurements Recurring [Member]</t>
  </si>
  <si>
    <t>Residential mortgage-backed securities [Member] | Significant Unobservable Inputs (Level 3) [Member] | Fair Value Measurements Recurring [Member]</t>
  </si>
  <si>
    <t>Collateralized mortgage obligations [Member]</t>
  </si>
  <si>
    <t>Collateralized mortgage obligations [Member] | Fair Value Measurements Recurring [Member]</t>
  </si>
  <si>
    <t>Collateralized mortgage obligations [Member] | Quoted Prices In Active Markets for Identical Assets (Level 1) [Member] | Fair Value Measurements Recurring [Member]</t>
  </si>
  <si>
    <t>Collateralized mortgage obligations [Member] | Significant Other Observable Inputs (Level 2) [Member] | Fair Value Measurements Recurring [Member]</t>
  </si>
  <si>
    <t>Collateralized mortgage obligations [Member] | Significant Unobservable Inputs (Level 3) [Member] | Fair Value Measurements Recurring [Member]</t>
  </si>
  <si>
    <t>Corporate bonds [Member] | Fair Value Measurements Recurring [Member]</t>
  </si>
  <si>
    <t>Corporate bonds [Member] | Quoted Prices In Active Markets for Identical Assets (Level 1) [Member] | Fair Value Measurements Recurring [Member]</t>
  </si>
  <si>
    <t>Corporate bonds [Member] | Significant Other Observable Inputs (Level 2) [Member] | Fair Value Measurements Recurring [Member]</t>
  </si>
  <si>
    <t>Corporate bonds [Member] | Significant Unobservable Inputs (Level 3) [Member] | Fair Value Measurements Recurring [Member]</t>
  </si>
  <si>
    <t>Preferred stock [Member] | Fair Value Measurements Recurring [Member]</t>
  </si>
  <si>
    <t>Preferred stock [Member] | Quoted Prices In Active Markets for Identical Assets (Level 1) [Member] | Fair Value Measurements Recurring [Member]</t>
  </si>
  <si>
    <t>Preferred stock [Member] | Significant Other Observable Inputs (Level 2) [Member] | Fair Value Measurements Recurring [Member]</t>
  </si>
  <si>
    <t>Preferred stock [Member] | Significant Unobservable Inputs (Level 3) [Member] | Fair Value Measurements Recurring [Member]</t>
  </si>
  <si>
    <t>Fair Value Measurements (Fair Value of Assets on a Nonrecurring Basis) (Details) (Fair Value Measurements Nonrecurring [Member], USD $)</t>
  </si>
  <si>
    <t>Total assets measured at fair value on a nonrecurring basis</t>
  </si>
  <si>
    <t>Quoted Prices In Active Markets for Identical Assets (Level 1) [Member]</t>
  </si>
  <si>
    <t>Significant Other Observable Inputs (Level 2) [Member]</t>
  </si>
  <si>
    <t>Significant Unobservable Inputs (Level 3) [Member]</t>
  </si>
  <si>
    <t>Impaired originated loans [Member]</t>
  </si>
  <si>
    <t>Impaired originated loans [Member] | Quoted Prices In Active Markets for Identical Assets (Level 1) [Member]</t>
  </si>
  <si>
    <t>Impaired originated loans [Member] | Significant Other Observable Inputs (Level 2) [Member]</t>
  </si>
  <si>
    <t>Impaired originated loans [Member] | Significant Unobservable Inputs (Level 3) [Member]</t>
  </si>
  <si>
    <t>Other real estate/repossessed assets [Member]</t>
  </si>
  <si>
    <t>Other real estate/repossessed assets [Member] | Quoted Prices In Active Markets for Identical Assets (Level 1) [Member]</t>
  </si>
  <si>
    <t>Other real estate/repossessed assets [Member] | Significant Other Observable Inputs (Level 2) [Member]</t>
  </si>
  <si>
    <t>Other real estate/repossessed assets [Member] | Significant Unobservable Inputs (Level 3) [Member]</t>
  </si>
  <si>
    <t>Fair Value Measurements (Schedule of Carrying Amounts and Estimated Fair Value of Financial Instruments) (Details) (USD $)</t>
  </si>
  <si>
    <t>Carrying Amount [Member]</t>
  </si>
  <si>
    <t>Carrying Amount [Member] | Level 1[Member]</t>
  </si>
  <si>
    <t>Carrying Amount [Member] | Level 2 [Member]</t>
  </si>
  <si>
    <t>Carrying Amount [Member] | Level 3 [Member]</t>
  </si>
  <si>
    <t>Fair Value [Member]</t>
  </si>
  <si>
    <t>Fair Value [Member] | Level 1[Member]</t>
  </si>
  <si>
    <t>Fair Value [Member] | Level 2 [Member]</t>
  </si>
  <si>
    <t>Fair Value [Member] | Level 3 [Member]</t>
  </si>
  <si>
    <t>Fair Value Measurements (Textual) (Details) (USD $)</t>
  </si>
  <si>
    <t>Maximum [Member]</t>
  </si>
  <si>
    <t>Minimum [Member]</t>
  </si>
  <si>
    <t>Other Real Estate and Repossessed Assets [Member]</t>
  </si>
  <si>
    <t>Fair Value Measurements Nonrecurring [Member]</t>
  </si>
  <si>
    <t>Fair Value Measurements (Textual) [Abstract]</t>
  </si>
  <si>
    <t>Fair Value of Trust Preferred Investment Securities</t>
  </si>
  <si>
    <t>Liabilities recorded at fair value</t>
  </si>
  <si>
    <t>Expected life of intangible assets</t>
  </si>
  <si>
    <t>'10 years</t>
  </si>
  <si>
    <t>Percentage of discount factors used to determine fair value</t>
  </si>
  <si>
    <t>Impairment of goodwill</t>
  </si>
  <si>
    <t>Impairment identified for intangible assets</t>
  </si>
  <si>
    <t>Earnings Per Common Share (Details) (USD $)</t>
  </si>
  <si>
    <t>Basic earnings per common share (dollars per share)</t>
  </si>
  <si>
    <t>Diluted earnings per common share (dollars per share)</t>
  </si>
  <si>
    <t>Stock Option [Member]</t>
  </si>
  <si>
    <t>Earnings Per Common Share (Textual) [Abstract]</t>
  </si>
  <si>
    <t>Average number of exercisable employee stock option awards that were not included in the computation of diluted earnings per common share</t>
  </si>
  <si>
    <t>Share-Based Compensation (Stock Option Activity) (Details) (USD $)</t>
  </si>
  <si>
    <t>Share-based Compensation Arrangement by Share-based Payment Award, Options, Outstanding, Weighted Average Grant Date Fair Value [Roll Forward]</t>
  </si>
  <si>
    <t>Non Vested [Member]</t>
  </si>
  <si>
    <t>Share-based Compensation Arrangement by Share-based Payment Award, Options, Outstanding [Roll Forward]</t>
  </si>
  <si>
    <t>Ending balance, Number of Options</t>
  </si>
  <si>
    <t>Vested [Member]</t>
  </si>
  <si>
    <t>Stock Options [Member] | Non Vested [Member]</t>
  </si>
  <si>
    <t>Beginning balance, Number of Options</t>
  </si>
  <si>
    <t>Exercised, Number of Options</t>
  </si>
  <si>
    <t>Vested, Number of Options</t>
  </si>
  <si>
    <t>Forfeited/expired, Number of Options</t>
  </si>
  <si>
    <t>Share-based Compensation Arrangement by Share-based Payment Award, Options, Outstanding, Weighted Average Exercise Price [Roll Forward]</t>
  </si>
  <si>
    <t>Beginning balance, Weighted Average Exercise Price</t>
  </si>
  <si>
    <t>Granted, Weighted Average Exercise Price</t>
  </si>
  <si>
    <t>Exercised, Weighted Average Exercise Price</t>
  </si>
  <si>
    <t>Vested, Weighted Average Exercise Price</t>
  </si>
  <si>
    <t>Forfeited/expired, Weighted Average Exercise Price</t>
  </si>
  <si>
    <t>Ending balance, Weighted Average Exercise Price</t>
  </si>
  <si>
    <t>Beginning balance, Weighted average grant date fair value</t>
  </si>
  <si>
    <t>Exercised, Weighted Average Grant Date Fair Value</t>
  </si>
  <si>
    <t>Vested, Weighted Average Grant Date Fair Value</t>
  </si>
  <si>
    <t>Forfeited/expired, Weighted Average Grant Date Fair Value</t>
  </si>
  <si>
    <t>Ending balance, Weighted average grant date fair value</t>
  </si>
  <si>
    <t>Stock Options [Member] | Vested [Member]</t>
  </si>
  <si>
    <t>Granted, Number of Options</t>
  </si>
  <si>
    <t>Exercisable/vested, Number of Options</t>
  </si>
  <si>
    <t>Exercisable/vested, Weighted Average Exercise Price</t>
  </si>
  <si>
    <t>Share-Based Compensation (Black-Scholes Pricing Model Assumptions) (Details) (USD $)</t>
  </si>
  <si>
    <t>Expected life of options - in years</t>
  </si>
  <si>
    <t>'7 years 0 months 0 days</t>
  </si>
  <si>
    <t>Share-Based Compensation (Restricted Stock Unit Activity) (Details) (Restricted Stock Units (RSUs) [Member], USD $)</t>
  </si>
  <si>
    <t>Restricted Stock Units (RSUs) [Member]</t>
  </si>
  <si>
    <t>Share-based Compensation Arrangement by Share-based Payment Award, Equity Instruments Other than Options, Number of Shares [Roll Forward]</t>
  </si>
  <si>
    <t>Beginning balance, Number of shares</t>
  </si>
  <si>
    <t>Granted, Number of shares</t>
  </si>
  <si>
    <t>Converted into shares of common stock, Number of shares</t>
  </si>
  <si>
    <t>Forfeited/expired, Number of shares</t>
  </si>
  <si>
    <t>Ending balance, Number of shares</t>
  </si>
  <si>
    <t>Share-based Compensation Arrangement by Share-based Payment Award, Equity Instruments Other than Options, Weighted Average Grant Date Fair Value [Abstract]</t>
  </si>
  <si>
    <t>Granted, Weighted Average grant date fair value</t>
  </si>
  <si>
    <t>Converted into shares of common stock, Weighted average grant date fair value</t>
  </si>
  <si>
    <t>Forfeited/expired, Weighted average grant date fair value</t>
  </si>
  <si>
    <t>(Textual) (Details) (USD $)</t>
  </si>
  <si>
    <t>Share-Based Compensation Plans (Textual) [Abstract]</t>
  </si>
  <si>
    <t>Corporation granted options to purchase restricted stock performance units</t>
  </si>
  <si>
    <t>Unrecognized compensation expense</t>
  </si>
  <si>
    <t>Unrecognized compensation expense, period of recognition</t>
  </si>
  <si>
    <t>'2 years 2 months 12 days</t>
  </si>
  <si>
    <t>Restricted Stock Units (RSUs) [Member] | Maximum [Member]</t>
  </si>
  <si>
    <t>Restricted stock performance units eligible to vest as a multiple of number of units granted</t>
  </si>
  <si>
    <t>Restricted Stock Units (RSUs) [Member] | Minimum [Member]</t>
  </si>
  <si>
    <t>Corporation granted options to purchase common stock</t>
  </si>
  <si>
    <t>Common stock available for future grants under share-based compensation plans</t>
  </si>
  <si>
    <t>Weighted-average remaining contractual terms for outstanding stock options</t>
  </si>
  <si>
    <t>'5 years 8 months 12 days</t>
  </si>
  <si>
    <t>Weighted-average remaining contractual terms for exercisable stock options</t>
  </si>
  <si>
    <t>'3 years 9 months 18 days</t>
  </si>
  <si>
    <t>Outstanding in-the-money stock options, intrinsic value</t>
  </si>
  <si>
    <t>Exercisable in-the-money stock options, intrinsic value</t>
  </si>
  <si>
    <t>Closing price of common stock</t>
  </si>
  <si>
    <t>'2 years 0 months 0 days</t>
  </si>
  <si>
    <t>Parent Company [Member]</t>
  </si>
  <si>
    <t>Share-based Compensation Arrangement by Share-based Payment Award [Line Items]</t>
  </si>
  <si>
    <t>Defined Contribution Plan, Employer Total Contribution Amount</t>
  </si>
  <si>
    <t>Pension and Other Postretirement Benefit Plans (Components of Net Periodic Benefit Cost (Income)) (Details) (USD $)</t>
  </si>
  <si>
    <t>Defined Benefit Pension Plans [Member]</t>
  </si>
  <si>
    <t>Amortization of unrecognized net loss (gain)</t>
  </si>
  <si>
    <t>Postretirement Benefit Plan [Member]</t>
  </si>
  <si>
    <t>Pension and Other Postretirement Benefit Plans (Textual) (Details) (USD $)</t>
  </si>
  <si>
    <t>Contribution to corporation's pension plan [Member]</t>
  </si>
  <si>
    <t>Defined Benefit Plan Disclosure [Line Items]</t>
  </si>
  <si>
    <t>Contribution to defined benefit pension plan</t>
  </si>
  <si>
    <t>Pension Plans, Defined Benefit [Member]</t>
  </si>
  <si>
    <t>Defined Benefit Plan, Assumptions Used Calculating Net Periodic Benefit Cost, Discount Rate</t>
  </si>
  <si>
    <t>Percentage of eligible pay contribution to certain employees</t>
  </si>
  <si>
    <t>Financial Guarantees (Textual) (Details) (Financial Standby Letter of Credit [Member], USD $)</t>
  </si>
  <si>
    <t>Financial Standby Letter of Credit [Member]</t>
  </si>
  <si>
    <t>Financial Guarantees (Textual) [Abstract]</t>
  </si>
  <si>
    <t>Letters of credit outstanding</t>
  </si>
  <si>
    <t>Expiry of letters of credit,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10"/>
      <color rgb="FF252525"/>
      <name val="Inherit"/>
    </font>
    <font>
      <b/>
      <sz val="9"/>
      <color theme="1"/>
      <name val="Inherit"/>
    </font>
    <font>
      <sz val="8"/>
      <color theme="1"/>
      <name val="Inherit"/>
    </font>
    <font>
      <b/>
      <sz val="8"/>
      <color theme="1"/>
      <name val="Inherit"/>
    </font>
    <font>
      <sz val="9.5"/>
      <color theme="1"/>
      <name val="Inherit"/>
    </font>
    <font>
      <b/>
      <u/>
      <sz val="9.5"/>
      <color theme="1"/>
      <name val="Inherit"/>
    </font>
    <font>
      <b/>
      <sz val="9.5"/>
      <color theme="1"/>
      <name val="Inherit"/>
    </font>
    <font>
      <u/>
      <sz val="9.5"/>
      <color theme="1"/>
      <name val="Inherit"/>
    </font>
    <font>
      <b/>
      <u/>
      <sz val="10"/>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wrapText="1"/>
    </xf>
    <xf numFmtId="3" fontId="20" fillId="0" borderId="0" xfId="0" applyNumberFormat="1"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left" wrapText="1"/>
    </xf>
    <xf numFmtId="15" fontId="28" fillId="33" borderId="0" xfId="0" applyNumberFormat="1"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15" fontId="30" fillId="33" borderId="0" xfId="0" applyNumberFormat="1" applyFont="1" applyFill="1" applyAlignment="1">
      <alignment horizontal="left" wrapText="1"/>
    </xf>
    <xf numFmtId="0" fontId="27" fillId="0" borderId="0" xfId="0" applyFont="1" applyAlignment="1">
      <alignment horizontal="left" wrapText="1"/>
    </xf>
    <xf numFmtId="0" fontId="24" fillId="0" borderId="13" xfId="0" applyFont="1" applyBorder="1" applyAlignment="1">
      <alignment horizontal="center" wrapText="1"/>
    </xf>
    <xf numFmtId="0" fontId="20" fillId="0" borderId="13" xfId="0" applyFont="1" applyBorder="1" applyAlignment="1">
      <alignment wrapText="1"/>
    </xf>
    <xf numFmtId="0" fontId="27" fillId="0" borderId="0" xfId="0" applyFont="1" applyAlignment="1">
      <alignment horizontal="left" vertical="top"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7" fillId="33" borderId="0" xfId="0" applyFont="1" applyFill="1" applyAlignment="1">
      <alignment horizontal="left" vertical="top"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33" borderId="10" xfId="0" applyNumberFormat="1" applyFont="1" applyFill="1" applyBorder="1" applyAlignment="1">
      <alignment horizontal="right" wrapText="1"/>
    </xf>
    <xf numFmtId="0" fontId="20" fillId="33" borderId="10" xfId="0" applyFont="1" applyFill="1" applyBorder="1" applyAlignment="1">
      <alignment wrapText="1"/>
    </xf>
    <xf numFmtId="0" fontId="29" fillId="33" borderId="10" xfId="0" applyFont="1" applyFill="1" applyBorder="1" applyAlignment="1">
      <alignment horizontal="right" wrapText="1"/>
    </xf>
    <xf numFmtId="0" fontId="29" fillId="0" borderId="13" xfId="0" applyFont="1" applyBorder="1" applyAlignment="1">
      <alignment horizontal="left" wrapText="1"/>
    </xf>
    <xf numFmtId="0" fontId="29" fillId="0" borderId="11" xfId="0" applyFont="1" applyBorder="1" applyAlignment="1">
      <alignment horizontal="left" wrapText="1"/>
    </xf>
    <xf numFmtId="3" fontId="29" fillId="0" borderId="13" xfId="0" applyNumberFormat="1" applyFont="1" applyBorder="1" applyAlignment="1">
      <alignment horizontal="right" wrapText="1"/>
    </xf>
    <xf numFmtId="3" fontId="29"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3" xfId="0" applyFont="1" applyBorder="1" applyAlignment="1">
      <alignment horizontal="right" wrapText="1"/>
    </xf>
    <xf numFmtId="0" fontId="27" fillId="0" borderId="11" xfId="0" applyFont="1" applyBorder="1" applyAlignment="1">
      <alignment horizontal="right" wrapText="1"/>
    </xf>
    <xf numFmtId="0" fontId="19" fillId="33" borderId="0" xfId="0" applyFont="1" applyFill="1" applyAlignment="1">
      <alignment horizontal="left" vertical="top" wrapText="1"/>
    </xf>
    <xf numFmtId="15" fontId="24" fillId="0" borderId="10" xfId="0" applyNumberFormat="1" applyFont="1" applyBorder="1" applyAlignment="1">
      <alignment horizontal="center" wrapText="1"/>
    </xf>
    <xf numFmtId="0" fontId="25"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4" xfId="0" applyFont="1" applyBorder="1" applyAlignment="1">
      <alignment wrapText="1"/>
    </xf>
    <xf numFmtId="0" fontId="0" fillId="0" borderId="10" xfId="0" applyBorder="1" applyAlignment="1">
      <alignment wrapText="1"/>
    </xf>
    <xf numFmtId="15" fontId="31" fillId="33" borderId="0" xfId="0" applyNumberFormat="1" applyFont="1" applyFill="1" applyAlignment="1">
      <alignment horizontal="left" vertical="top" wrapText="1"/>
    </xf>
    <xf numFmtId="15" fontId="22" fillId="33" borderId="0" xfId="0" applyNumberFormat="1" applyFont="1" applyFill="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10"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15" fontId="22" fillId="0" borderId="0" xfId="0" applyNumberFormat="1" applyFont="1" applyAlignment="1">
      <alignment horizontal="left" vertical="top" wrapText="1"/>
    </xf>
    <xf numFmtId="0" fontId="20" fillId="0" borderId="13" xfId="0" applyFont="1" applyBorder="1" applyAlignment="1">
      <alignment horizontal="right" wrapText="1"/>
    </xf>
    <xf numFmtId="0" fontId="27" fillId="33" borderId="0" xfId="0" applyFont="1" applyFill="1" applyAlignment="1">
      <alignment horizontal="left" vertical="top" wrapText="1" indent="1"/>
    </xf>
    <xf numFmtId="0" fontId="29" fillId="33" borderId="0" xfId="0" applyFont="1" applyFill="1" applyAlignment="1">
      <alignment horizontal="left" wrapText="1"/>
    </xf>
    <xf numFmtId="0" fontId="27" fillId="0" borderId="0" xfId="0" applyFont="1" applyAlignment="1">
      <alignment horizontal="left" vertical="top" wrapText="1" indent="1"/>
    </xf>
    <xf numFmtId="0" fontId="29" fillId="0" borderId="13" xfId="0" applyFont="1" applyBorder="1" applyAlignment="1">
      <alignment horizontal="right" wrapText="1"/>
    </xf>
    <xf numFmtId="0" fontId="29" fillId="0" borderId="11" xfId="0"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3" xfId="0" applyFont="1" applyFill="1" applyBorder="1" applyAlignment="1">
      <alignment horizontal="left" wrapText="1"/>
    </xf>
    <xf numFmtId="0" fontId="29" fillId="33" borderId="11"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11" xfId="0" applyFont="1" applyFill="1" applyBorder="1" applyAlignment="1">
      <alignment horizontal="right" wrapText="1"/>
    </xf>
    <xf numFmtId="15" fontId="30" fillId="0" borderId="0" xfId="0" applyNumberFormat="1" applyFont="1" applyAlignment="1">
      <alignment horizontal="lef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right" wrapText="1"/>
    </xf>
    <xf numFmtId="0" fontId="27" fillId="33" borderId="11" xfId="0" applyFont="1" applyFill="1" applyBorder="1" applyAlignment="1">
      <alignment horizontal="right" wrapText="1"/>
    </xf>
    <xf numFmtId="3" fontId="27" fillId="33" borderId="13"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2"/>
    </xf>
    <xf numFmtId="0" fontId="20" fillId="0" borderId="11" xfId="0" applyFont="1" applyBorder="1" applyAlignment="1">
      <alignment horizontal="right" wrapText="1"/>
    </xf>
    <xf numFmtId="0" fontId="19" fillId="33" borderId="0" xfId="0" applyFont="1" applyFill="1" applyAlignment="1">
      <alignment horizontal="left" vertical="top"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justify" wrapText="1"/>
    </xf>
    <xf numFmtId="0" fontId="22" fillId="0" borderId="0" xfId="0" applyFont="1" applyAlignment="1">
      <alignment wrapText="1"/>
    </xf>
    <xf numFmtId="0" fontId="25" fillId="0" borderId="0" xfId="0" applyFont="1" applyAlignment="1">
      <alignment wrapText="1"/>
    </xf>
    <xf numFmtId="0" fontId="33" fillId="0" borderId="0" xfId="0" applyFont="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19" fillId="0" borderId="14" xfId="0" applyNumberFormat="1" applyFont="1" applyBorder="1" applyAlignment="1">
      <alignment horizontal="right" wrapText="1"/>
    </xf>
    <xf numFmtId="3" fontId="20" fillId="0" borderId="14" xfId="0" applyNumberFormat="1" applyFont="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2" fillId="0" borderId="0" xfId="0" applyNumberFormat="1" applyFont="1" applyAlignment="1">
      <alignment horizontal="left" wrapText="1"/>
    </xf>
    <xf numFmtId="0" fontId="33" fillId="0" borderId="0" xfId="0" applyFont="1" applyAlignment="1">
      <alignment horizontal="left" wrapText="1"/>
    </xf>
    <xf numFmtId="0" fontId="33" fillId="33" borderId="0" xfId="0" applyFont="1" applyFill="1" applyAlignment="1">
      <alignment horizontal="left" vertical="top" wrapText="1"/>
    </xf>
    <xf numFmtId="0" fontId="33" fillId="33" borderId="0" xfId="0" applyFont="1" applyFill="1" applyAlignment="1">
      <alignment horizontal="left" vertical="top" wrapText="1" indent="1"/>
    </xf>
    <xf numFmtId="0" fontId="33" fillId="0" borderId="0" xfId="0" applyFont="1" applyAlignment="1">
      <alignment horizontal="left" vertical="top" wrapText="1"/>
    </xf>
    <xf numFmtId="15" fontId="26" fillId="0" borderId="10" xfId="0" applyNumberFormat="1" applyFont="1" applyBorder="1" applyAlignment="1">
      <alignment horizontal="center" wrapText="1"/>
    </xf>
    <xf numFmtId="0" fontId="33" fillId="0" borderId="0" xfId="0" applyFont="1" applyAlignment="1">
      <alignment horizontal="left" vertical="top" wrapText="1" indent="1"/>
    </xf>
    <xf numFmtId="0" fontId="33" fillId="0" borderId="0" xfId="0" applyFont="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left" vertical="top" wrapText="1" indent="2"/>
    </xf>
    <xf numFmtId="0" fontId="33" fillId="33" borderId="0" xfId="0" applyFont="1" applyFill="1" applyAlignment="1">
      <alignment horizontal="left" vertical="top" wrapText="1" indent="2"/>
    </xf>
    <xf numFmtId="0" fontId="33" fillId="33" borderId="0" xfId="0" applyFont="1" applyFill="1" applyAlignment="1">
      <alignment horizontal="center" wrapText="1"/>
    </xf>
    <xf numFmtId="0" fontId="24" fillId="33" borderId="0" xfId="0" applyFont="1" applyFill="1" applyAlignment="1">
      <alignment horizontal="right" wrapText="1"/>
    </xf>
    <xf numFmtId="3" fontId="33"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left" vertical="top" wrapText="1" indent="1"/>
    </xf>
    <xf numFmtId="0" fontId="24" fillId="33" borderId="0" xfId="0" applyFont="1" applyFill="1" applyAlignment="1">
      <alignment horizontal="left" wrapText="1"/>
    </xf>
    <xf numFmtId="0" fontId="33" fillId="33" borderId="0" xfId="0" applyFont="1" applyFill="1" applyAlignment="1">
      <alignment horizontal="left" wrapText="1"/>
    </xf>
    <xf numFmtId="0" fontId="20" fillId="0" borderId="0" xfId="0" applyFont="1" applyAlignment="1">
      <alignment horizontal="left" wrapText="1" indent="2"/>
    </xf>
    <xf numFmtId="0" fontId="19" fillId="33" borderId="14" xfId="0" applyFont="1" applyFill="1" applyBorder="1" applyAlignment="1">
      <alignment horizontal="right" wrapText="1"/>
    </xf>
    <xf numFmtId="0" fontId="20" fillId="33" borderId="14" xfId="0" applyFont="1" applyFill="1" applyBorder="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wrapText="1" indent="4"/>
    </xf>
    <xf numFmtId="0" fontId="19" fillId="0" borderId="10" xfId="0" applyFont="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28515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778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28.42578125" bestFit="1" customWidth="1"/>
    <col min="2" max="2" width="36.5703125" bestFit="1" customWidth="1"/>
  </cols>
  <sheetData>
    <row r="1" spans="1:2">
      <c r="A1" s="7" t="s">
        <v>187</v>
      </c>
      <c r="B1" s="1" t="s">
        <v>1</v>
      </c>
    </row>
    <row r="2" spans="1:2">
      <c r="A2" s="7"/>
      <c r="B2" s="1" t="s">
        <v>2</v>
      </c>
    </row>
    <row r="3" spans="1:2">
      <c r="A3" s="3" t="s">
        <v>188</v>
      </c>
      <c r="B3" s="4" t="s">
        <v>5</v>
      </c>
    </row>
    <row r="4" spans="1:2">
      <c r="A4" s="15" t="s">
        <v>187</v>
      </c>
      <c r="B4" s="4" t="s">
        <v>5</v>
      </c>
    </row>
    <row r="5" spans="1:2">
      <c r="A5" s="15"/>
      <c r="B5" s="10" t="s">
        <v>187</v>
      </c>
    </row>
    <row r="6" spans="1:2">
      <c r="A6" s="15"/>
      <c r="B6" s="11" t="s">
        <v>189</v>
      </c>
    </row>
    <row r="7" spans="1:2" ht="409.6">
      <c r="A7" s="15"/>
      <c r="B7" s="12" t="s">
        <v>190</v>
      </c>
    </row>
    <row r="8" spans="1:2" ht="77.25">
      <c r="A8" s="15"/>
      <c r="B8" s="12" t="s">
        <v>191</v>
      </c>
    </row>
    <row r="9" spans="1:2">
      <c r="A9" s="15"/>
      <c r="B9" s="11" t="s">
        <v>192</v>
      </c>
    </row>
    <row r="10" spans="1:2" ht="370.5">
      <c r="A10" s="15"/>
      <c r="B10" s="12" t="s">
        <v>193</v>
      </c>
    </row>
    <row r="11" spans="1:2">
      <c r="A11" s="15"/>
      <c r="B11" s="11" t="s">
        <v>194</v>
      </c>
    </row>
    <row r="12" spans="1:2" ht="179.25">
      <c r="A12" s="15"/>
      <c r="B12" s="12" t="s">
        <v>195</v>
      </c>
    </row>
    <row r="13" spans="1:2">
      <c r="A13" s="15"/>
      <c r="B13" s="11" t="s">
        <v>196</v>
      </c>
    </row>
    <row r="14" spans="1:2" ht="102.75">
      <c r="A14" s="15"/>
      <c r="B14" s="12" t="s">
        <v>197</v>
      </c>
    </row>
    <row r="15" spans="1:2">
      <c r="A15" s="15"/>
      <c r="B15" s="11" t="s">
        <v>198</v>
      </c>
    </row>
    <row r="16" spans="1:2" ht="294">
      <c r="A16" s="15"/>
      <c r="B16" s="12" t="s">
        <v>199</v>
      </c>
    </row>
    <row r="17" spans="1:2" ht="332.25">
      <c r="A17" s="15"/>
      <c r="B17" s="12" t="s">
        <v>200</v>
      </c>
    </row>
    <row r="18" spans="1:2" ht="26.25">
      <c r="A18" s="15"/>
      <c r="B18" s="11" t="s">
        <v>201</v>
      </c>
    </row>
    <row r="19" spans="1:2" ht="243">
      <c r="A19" s="15"/>
      <c r="B19" s="12" t="s">
        <v>202</v>
      </c>
    </row>
    <row r="20" spans="1:2" ht="409.6">
      <c r="A20" s="15"/>
      <c r="B20" s="12" t="s">
        <v>203</v>
      </c>
    </row>
    <row r="21" spans="1:2" ht="409.6">
      <c r="A21" s="15"/>
      <c r="B21" s="12" t="s">
        <v>204</v>
      </c>
    </row>
    <row r="22" spans="1:2" ht="26.25">
      <c r="A22" s="15"/>
      <c r="B22" s="11" t="s">
        <v>205</v>
      </c>
    </row>
    <row r="23" spans="1:2" ht="409.6">
      <c r="A23" s="15"/>
      <c r="B23" s="12" t="s">
        <v>206</v>
      </c>
    </row>
    <row r="24" spans="1:2" ht="396">
      <c r="A24" s="15"/>
      <c r="B24" s="12" t="s">
        <v>207</v>
      </c>
    </row>
    <row r="25" spans="1:2" ht="332.25">
      <c r="A25" s="15"/>
      <c r="B25" s="12" t="s">
        <v>208</v>
      </c>
    </row>
    <row r="26" spans="1:2">
      <c r="A26" s="15"/>
      <c r="B26" s="11" t="s">
        <v>209</v>
      </c>
    </row>
    <row r="27" spans="1:2" ht="306.75">
      <c r="A27" s="15"/>
      <c r="B27" s="12" t="s">
        <v>210</v>
      </c>
    </row>
    <row r="28" spans="1:2">
      <c r="A28" s="15"/>
      <c r="B28" s="11" t="s">
        <v>211</v>
      </c>
    </row>
    <row r="29" spans="1:2" ht="90">
      <c r="A29" s="15"/>
      <c r="B29" s="12" t="s">
        <v>212</v>
      </c>
    </row>
    <row r="30" spans="1:2">
      <c r="A30" s="15"/>
      <c r="B30" s="11" t="s">
        <v>213</v>
      </c>
    </row>
    <row r="31" spans="1:2" ht="64.5">
      <c r="A31" s="15"/>
      <c r="B31" s="12" t="s">
        <v>214</v>
      </c>
    </row>
    <row r="32" spans="1:2" ht="243">
      <c r="A32" s="15"/>
      <c r="B32" s="12" t="s">
        <v>215</v>
      </c>
    </row>
    <row r="33" spans="1:2" ht="409.6">
      <c r="A33" s="15"/>
      <c r="B33" s="12" t="s">
        <v>216</v>
      </c>
    </row>
    <row r="34" spans="1:2" ht="230.25">
      <c r="A34" s="15"/>
      <c r="B34" s="12" t="s">
        <v>217</v>
      </c>
    </row>
    <row r="35" spans="1:2" ht="166.5">
      <c r="A35" s="15"/>
      <c r="B35" s="12" t="s">
        <v>218</v>
      </c>
    </row>
    <row r="36" spans="1:2" ht="332.25">
      <c r="A36" s="15"/>
      <c r="B36" s="12" t="s">
        <v>219</v>
      </c>
    </row>
    <row r="37" spans="1:2" ht="90">
      <c r="A37" s="15"/>
      <c r="B37" s="12" t="s">
        <v>220</v>
      </c>
    </row>
    <row r="38" spans="1:2">
      <c r="A38" s="15"/>
      <c r="B38" s="11" t="s">
        <v>221</v>
      </c>
    </row>
    <row r="39" spans="1:2" ht="217.5">
      <c r="A39" s="15"/>
      <c r="B39" s="12" t="s">
        <v>222</v>
      </c>
    </row>
    <row r="40" spans="1:2" ht="294">
      <c r="A40" s="15"/>
      <c r="B40" s="12" t="s">
        <v>223</v>
      </c>
    </row>
    <row r="41" spans="1:2">
      <c r="A41" s="15"/>
      <c r="B41" s="11" t="s">
        <v>224</v>
      </c>
    </row>
    <row r="42" spans="1:2" ht="409.6">
      <c r="A42" s="15"/>
      <c r="B42" s="12" t="s">
        <v>225</v>
      </c>
    </row>
    <row r="43" spans="1:2" ht="115.5">
      <c r="A43" s="15"/>
      <c r="B43" s="12" t="s">
        <v>226</v>
      </c>
    </row>
    <row r="44" spans="1:2">
      <c r="A44" s="15"/>
      <c r="B44" s="11" t="s">
        <v>227</v>
      </c>
    </row>
    <row r="45" spans="1:2" ht="268.5">
      <c r="A45" s="15"/>
      <c r="B45" s="12" t="s">
        <v>228</v>
      </c>
    </row>
    <row r="46" spans="1:2" ht="128.25">
      <c r="A46" s="15"/>
      <c r="B46" s="12" t="s">
        <v>229</v>
      </c>
    </row>
    <row r="47" spans="1:2" ht="294">
      <c r="A47" s="15"/>
      <c r="B47" s="12" t="s">
        <v>230</v>
      </c>
    </row>
    <row r="48" spans="1:2">
      <c r="A48" s="15"/>
      <c r="B48" s="11" t="s">
        <v>231</v>
      </c>
    </row>
    <row r="49" spans="1:2">
      <c r="A49" s="15"/>
      <c r="B49" s="13" t="s">
        <v>232</v>
      </c>
    </row>
    <row r="50" spans="1:2" ht="243">
      <c r="A50" s="15"/>
      <c r="B50" s="12" t="s">
        <v>233</v>
      </c>
    </row>
    <row r="51" spans="1:2" ht="230.25">
      <c r="A51" s="15"/>
      <c r="B51" s="12" t="s">
        <v>234</v>
      </c>
    </row>
    <row r="52" spans="1:2">
      <c r="A52" s="15"/>
      <c r="B52" s="13" t="s">
        <v>235</v>
      </c>
    </row>
    <row r="53" spans="1:2" ht="192">
      <c r="A53" s="15"/>
      <c r="B53" s="12" t="s">
        <v>236</v>
      </c>
    </row>
    <row r="54" spans="1:2">
      <c r="A54" s="15"/>
      <c r="B54" s="11" t="s">
        <v>237</v>
      </c>
    </row>
    <row r="55" spans="1:2" ht="115.5">
      <c r="A55" s="15"/>
      <c r="B55" s="12" t="s">
        <v>238</v>
      </c>
    </row>
    <row r="56" spans="1:2">
      <c r="A56" s="15"/>
      <c r="B56" s="11" t="s">
        <v>239</v>
      </c>
    </row>
    <row r="57" spans="1:2" ht="409.6">
      <c r="A57" s="15"/>
      <c r="B57" s="14" t="s">
        <v>240</v>
      </c>
    </row>
    <row r="58" spans="1:2">
      <c r="A58" s="15"/>
      <c r="B58" s="11" t="s">
        <v>241</v>
      </c>
    </row>
    <row r="59" spans="1:2" ht="294">
      <c r="A59" s="15"/>
      <c r="B59" s="14" t="s">
        <v>242</v>
      </c>
    </row>
  </sheetData>
  <mergeCells count="2">
    <mergeCell ref="A1:A2"/>
    <mergeCell ref="A4:A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1.28515625" bestFit="1" customWidth="1"/>
    <col min="2" max="3" width="36.5703125" bestFit="1" customWidth="1"/>
    <col min="4" max="4" width="5.85546875" customWidth="1"/>
    <col min="5" max="5" width="20.5703125" customWidth="1"/>
    <col min="6" max="6" width="4.7109375" customWidth="1"/>
    <col min="7" max="7" width="28.85546875" customWidth="1"/>
    <col min="8" max="8" width="5.85546875" customWidth="1"/>
    <col min="9" max="9" width="20.5703125" customWidth="1"/>
    <col min="10" max="10" width="4.7109375" customWidth="1"/>
  </cols>
  <sheetData>
    <row r="1" spans="1:10" ht="15" customHeight="1">
      <c r="A1" s="7" t="s">
        <v>2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4</v>
      </c>
      <c r="B3" s="60" t="s">
        <v>5</v>
      </c>
      <c r="C3" s="60"/>
      <c r="D3" s="60"/>
      <c r="E3" s="60"/>
      <c r="F3" s="60"/>
      <c r="G3" s="60"/>
      <c r="H3" s="60"/>
      <c r="I3" s="60"/>
      <c r="J3" s="60"/>
    </row>
    <row r="4" spans="1:10" ht="15" customHeight="1">
      <c r="A4" s="15" t="s">
        <v>243</v>
      </c>
      <c r="B4" s="60" t="s">
        <v>5</v>
      </c>
      <c r="C4" s="60"/>
      <c r="D4" s="60"/>
      <c r="E4" s="60"/>
      <c r="F4" s="60"/>
      <c r="G4" s="60"/>
      <c r="H4" s="60"/>
      <c r="I4" s="60"/>
      <c r="J4" s="60"/>
    </row>
    <row r="5" spans="1:10">
      <c r="A5" s="15"/>
      <c r="B5" s="61" t="s">
        <v>243</v>
      </c>
      <c r="C5" s="61"/>
      <c r="D5" s="61"/>
      <c r="E5" s="61"/>
      <c r="F5" s="61"/>
      <c r="G5" s="61"/>
      <c r="H5" s="61"/>
      <c r="I5" s="61"/>
      <c r="J5" s="61"/>
    </row>
    <row r="6" spans="1:10">
      <c r="A6" s="15"/>
      <c r="B6" s="62" t="s">
        <v>245</v>
      </c>
      <c r="C6" s="62"/>
      <c r="D6" s="62"/>
      <c r="E6" s="62"/>
      <c r="F6" s="62"/>
      <c r="G6" s="62"/>
      <c r="H6" s="62"/>
      <c r="I6" s="62"/>
      <c r="J6" s="62"/>
    </row>
    <row r="7" spans="1:10" ht="38.25" customHeight="1">
      <c r="A7" s="15"/>
      <c r="B7" s="63" t="s">
        <v>246</v>
      </c>
      <c r="C7" s="63"/>
      <c r="D7" s="63"/>
      <c r="E7" s="63"/>
      <c r="F7" s="63"/>
      <c r="G7" s="63"/>
      <c r="H7" s="63"/>
      <c r="I7" s="63"/>
      <c r="J7" s="63"/>
    </row>
    <row r="8" spans="1:10">
      <c r="A8" s="15"/>
      <c r="B8" s="63" t="s">
        <v>247</v>
      </c>
      <c r="C8" s="63"/>
      <c r="D8" s="63"/>
      <c r="E8" s="63"/>
      <c r="F8" s="63"/>
      <c r="G8" s="63"/>
      <c r="H8" s="63"/>
      <c r="I8" s="63"/>
      <c r="J8" s="63"/>
    </row>
    <row r="9" spans="1:10">
      <c r="A9" s="15"/>
      <c r="B9" s="62" t="s">
        <v>248</v>
      </c>
      <c r="C9" s="62"/>
      <c r="D9" s="62"/>
      <c r="E9" s="62"/>
      <c r="F9" s="62"/>
      <c r="G9" s="62"/>
      <c r="H9" s="62"/>
      <c r="I9" s="62"/>
      <c r="J9" s="62"/>
    </row>
    <row r="10" spans="1:10" ht="38.25" customHeight="1">
      <c r="A10" s="15"/>
      <c r="B10" s="63" t="s">
        <v>249</v>
      </c>
      <c r="C10" s="63"/>
      <c r="D10" s="63"/>
      <c r="E10" s="63"/>
      <c r="F10" s="63"/>
      <c r="G10" s="63"/>
      <c r="H10" s="63"/>
      <c r="I10" s="63"/>
      <c r="J10" s="63"/>
    </row>
    <row r="11" spans="1:10" ht="76.5" customHeight="1">
      <c r="A11" s="15"/>
      <c r="B11" s="63" t="s">
        <v>250</v>
      </c>
      <c r="C11" s="63"/>
      <c r="D11" s="63"/>
      <c r="E11" s="63"/>
      <c r="F11" s="63"/>
      <c r="G11" s="63"/>
      <c r="H11" s="63"/>
      <c r="I11" s="63"/>
      <c r="J11" s="63"/>
    </row>
    <row r="12" spans="1:10" ht="25.5" customHeight="1">
      <c r="A12" s="15"/>
      <c r="B12" s="63" t="s">
        <v>251</v>
      </c>
      <c r="C12" s="63"/>
      <c r="D12" s="63"/>
      <c r="E12" s="63"/>
      <c r="F12" s="63"/>
      <c r="G12" s="63"/>
      <c r="H12" s="63"/>
      <c r="I12" s="63"/>
      <c r="J12" s="63"/>
    </row>
    <row r="13" spans="1:10">
      <c r="A13" s="15"/>
      <c r="B13" s="26"/>
      <c r="C13" s="26"/>
      <c r="D13" s="26"/>
      <c r="E13" s="26"/>
      <c r="F13" s="26"/>
      <c r="G13" s="26"/>
      <c r="H13" s="26"/>
      <c r="I13" s="26"/>
      <c r="J13" s="26"/>
    </row>
    <row r="14" spans="1:10">
      <c r="A14" s="15"/>
      <c r="B14" s="17"/>
      <c r="C14" s="17"/>
      <c r="D14" s="17"/>
      <c r="E14" s="17"/>
      <c r="F14" s="17"/>
      <c r="G14" s="17"/>
      <c r="H14" s="17"/>
      <c r="I14" s="17"/>
      <c r="J14" s="17"/>
    </row>
    <row r="15" spans="1:10">
      <c r="A15" s="15"/>
      <c r="B15" s="18"/>
      <c r="C15" s="18"/>
      <c r="D15" s="27" t="s">
        <v>252</v>
      </c>
      <c r="E15" s="27"/>
      <c r="F15" s="27"/>
      <c r="G15" s="27"/>
      <c r="H15" s="27"/>
      <c r="I15" s="27"/>
      <c r="J15" s="27"/>
    </row>
    <row r="16" spans="1:10" ht="15.75" thickBot="1">
      <c r="A16" s="15"/>
      <c r="B16" s="19"/>
      <c r="C16" s="18"/>
      <c r="D16" s="28" t="s">
        <v>253</v>
      </c>
      <c r="E16" s="28"/>
      <c r="F16" s="28"/>
      <c r="G16" s="28"/>
      <c r="H16" s="28"/>
      <c r="I16" s="28"/>
      <c r="J16" s="28"/>
    </row>
    <row r="17" spans="1:10" ht="15.75" thickBot="1">
      <c r="A17" s="15"/>
      <c r="B17" s="19"/>
      <c r="C17" s="18"/>
      <c r="D17" s="29">
        <v>2013</v>
      </c>
      <c r="E17" s="29"/>
      <c r="F17" s="29"/>
      <c r="G17" s="18"/>
      <c r="H17" s="29">
        <v>2012</v>
      </c>
      <c r="I17" s="29"/>
      <c r="J17" s="29"/>
    </row>
    <row r="18" spans="1:10">
      <c r="A18" s="15"/>
      <c r="B18" s="19"/>
      <c r="C18" s="18"/>
      <c r="D18" s="30" t="s">
        <v>254</v>
      </c>
      <c r="E18" s="30"/>
      <c r="F18" s="30"/>
      <c r="G18" s="30"/>
      <c r="H18" s="30"/>
      <c r="I18" s="30"/>
      <c r="J18" s="30"/>
    </row>
    <row r="19" spans="1:10">
      <c r="A19" s="15"/>
      <c r="B19" s="31" t="s">
        <v>255</v>
      </c>
      <c r="C19" s="32"/>
      <c r="D19" s="33" t="s">
        <v>256</v>
      </c>
      <c r="E19" s="34">
        <v>49390</v>
      </c>
      <c r="F19" s="32"/>
      <c r="G19" s="32"/>
      <c r="H19" s="35" t="s">
        <v>256</v>
      </c>
      <c r="I19" s="36">
        <v>68305</v>
      </c>
      <c r="J19" s="32"/>
    </row>
    <row r="20" spans="1:10">
      <c r="A20" s="15"/>
      <c r="B20" s="31"/>
      <c r="C20" s="32"/>
      <c r="D20" s="33"/>
      <c r="E20" s="34"/>
      <c r="F20" s="32"/>
      <c r="G20" s="32"/>
      <c r="H20" s="35"/>
      <c r="I20" s="36"/>
      <c r="J20" s="32"/>
    </row>
    <row r="21" spans="1:10">
      <c r="A21" s="15"/>
      <c r="B21" s="37" t="s">
        <v>257</v>
      </c>
      <c r="C21" s="38"/>
      <c r="D21" s="39" t="s">
        <v>258</v>
      </c>
      <c r="E21" s="39"/>
      <c r="F21" s="40" t="s">
        <v>259</v>
      </c>
      <c r="G21" s="38"/>
      <c r="H21" s="41">
        <v>6237</v>
      </c>
      <c r="I21" s="41"/>
      <c r="J21" s="38"/>
    </row>
    <row r="22" spans="1:10">
      <c r="A22" s="15"/>
      <c r="B22" s="37"/>
      <c r="C22" s="38"/>
      <c r="D22" s="39"/>
      <c r="E22" s="39"/>
      <c r="F22" s="40"/>
      <c r="G22" s="38"/>
      <c r="H22" s="41"/>
      <c r="I22" s="41"/>
      <c r="J22" s="38"/>
    </row>
    <row r="23" spans="1:10">
      <c r="A23" s="15"/>
      <c r="B23" s="21" t="s">
        <v>260</v>
      </c>
      <c r="C23" s="22"/>
      <c r="D23" s="42" t="s">
        <v>261</v>
      </c>
      <c r="E23" s="42"/>
      <c r="F23" s="23" t="s">
        <v>259</v>
      </c>
      <c r="G23" s="22"/>
      <c r="H23" s="43" t="s">
        <v>262</v>
      </c>
      <c r="I23" s="43"/>
      <c r="J23" s="24" t="s">
        <v>259</v>
      </c>
    </row>
    <row r="24" spans="1:10">
      <c r="A24" s="15"/>
      <c r="B24" s="37" t="s">
        <v>263</v>
      </c>
      <c r="C24" s="38"/>
      <c r="D24" s="39">
        <v>125</v>
      </c>
      <c r="E24" s="39"/>
      <c r="F24" s="38"/>
      <c r="G24" s="38"/>
      <c r="H24" s="46" t="s">
        <v>264</v>
      </c>
      <c r="I24" s="46"/>
      <c r="J24" s="38"/>
    </row>
    <row r="25" spans="1:10" ht="15.75" thickBot="1">
      <c r="A25" s="15"/>
      <c r="B25" s="37"/>
      <c r="C25" s="38"/>
      <c r="D25" s="44"/>
      <c r="E25" s="44"/>
      <c r="F25" s="45"/>
      <c r="G25" s="38"/>
      <c r="H25" s="47"/>
      <c r="I25" s="47"/>
      <c r="J25" s="45"/>
    </row>
    <row r="26" spans="1:10">
      <c r="A26" s="15"/>
      <c r="B26" s="31" t="s">
        <v>265</v>
      </c>
      <c r="C26" s="32"/>
      <c r="D26" s="48" t="s">
        <v>256</v>
      </c>
      <c r="E26" s="50">
        <v>35283</v>
      </c>
      <c r="F26" s="52"/>
      <c r="G26" s="32"/>
      <c r="H26" s="54" t="s">
        <v>256</v>
      </c>
      <c r="I26" s="56">
        <v>55999</v>
      </c>
      <c r="J26" s="52"/>
    </row>
    <row r="27" spans="1:10" ht="15.75" thickBot="1">
      <c r="A27" s="15"/>
      <c r="B27" s="31"/>
      <c r="C27" s="32"/>
      <c r="D27" s="49"/>
      <c r="E27" s="51"/>
      <c r="F27" s="53"/>
      <c r="G27" s="32"/>
      <c r="H27" s="55"/>
      <c r="I27" s="57"/>
      <c r="J27" s="53"/>
    </row>
    <row r="28" spans="1:10" ht="15.75" thickTop="1">
      <c r="A28" s="15"/>
      <c r="B28" s="17"/>
      <c r="C28" s="17"/>
    </row>
    <row r="29" spans="1:10" ht="76.5">
      <c r="A29" s="15"/>
      <c r="B29" s="58" t="s">
        <v>266</v>
      </c>
      <c r="C29" s="59" t="s">
        <v>267</v>
      </c>
    </row>
  </sheetData>
  <mergeCells count="54">
    <mergeCell ref="B9:J9"/>
    <mergeCell ref="B10:J10"/>
    <mergeCell ref="B11:J11"/>
    <mergeCell ref="B12:J12"/>
    <mergeCell ref="A1:A2"/>
    <mergeCell ref="B1:J1"/>
    <mergeCell ref="B2:J2"/>
    <mergeCell ref="B3:J3"/>
    <mergeCell ref="A4:A29"/>
    <mergeCell ref="B4:J4"/>
    <mergeCell ref="B5:J5"/>
    <mergeCell ref="B6:J6"/>
    <mergeCell ref="B7:J7"/>
    <mergeCell ref="B8:J8"/>
    <mergeCell ref="J24:J25"/>
    <mergeCell ref="B26:B27"/>
    <mergeCell ref="C26:C27"/>
    <mergeCell ref="D26:D27"/>
    <mergeCell ref="E26:E27"/>
    <mergeCell ref="F26:F27"/>
    <mergeCell ref="G26:G27"/>
    <mergeCell ref="H26:H27"/>
    <mergeCell ref="I26:I27"/>
    <mergeCell ref="J26:J27"/>
    <mergeCell ref="D23:E23"/>
    <mergeCell ref="H23:I23"/>
    <mergeCell ref="B24:B25"/>
    <mergeCell ref="C24:C25"/>
    <mergeCell ref="D24:E25"/>
    <mergeCell ref="F24:F25"/>
    <mergeCell ref="G24:G25"/>
    <mergeCell ref="H24:I25"/>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3:J13"/>
    <mergeCell ref="D15:J15"/>
    <mergeCell ref="D16:J16"/>
    <mergeCell ref="D17:F17"/>
    <mergeCell ref="H17:J17"/>
    <mergeCell ref="D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cols>
    <col min="1" max="2" width="36.5703125" bestFit="1" customWidth="1"/>
    <col min="3" max="3" width="25" customWidth="1"/>
    <col min="4" max="4" width="5.42578125" customWidth="1"/>
    <col min="5" max="5" width="20.7109375" customWidth="1"/>
    <col min="6" max="7" width="25" customWidth="1"/>
    <col min="8" max="8" width="5.42578125" customWidth="1"/>
    <col min="9" max="9" width="20.7109375" customWidth="1"/>
    <col min="10" max="11" width="25" customWidth="1"/>
    <col min="12" max="12" width="5.42578125" customWidth="1"/>
    <col min="13" max="13" width="20.7109375" customWidth="1"/>
    <col min="14" max="15" width="25" customWidth="1"/>
    <col min="16" max="16" width="5.42578125" customWidth="1"/>
    <col min="17" max="17" width="20.7109375" customWidth="1"/>
    <col min="18" max="19" width="25" customWidth="1"/>
    <col min="20" max="20" width="5.42578125" customWidth="1"/>
    <col min="21" max="21" width="20.7109375" customWidth="1"/>
    <col min="22" max="23" width="25" customWidth="1"/>
    <col min="24" max="24" width="5.42578125" customWidth="1"/>
    <col min="25" max="25" width="17.85546875" customWidth="1"/>
    <col min="26" max="26" width="25" customWidth="1"/>
  </cols>
  <sheetData>
    <row r="1" spans="1:26" ht="15" customHeight="1">
      <c r="A1" s="7" t="s">
        <v>2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9</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5" t="s">
        <v>268</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c r="A5" s="15"/>
      <c r="B5" s="61" t="s">
        <v>268</v>
      </c>
      <c r="C5" s="61"/>
      <c r="D5" s="61"/>
      <c r="E5" s="61"/>
      <c r="F5" s="61"/>
      <c r="G5" s="61"/>
      <c r="H5" s="61"/>
      <c r="I5" s="61"/>
      <c r="J5" s="61"/>
      <c r="K5" s="61"/>
      <c r="L5" s="61"/>
      <c r="M5" s="61"/>
      <c r="N5" s="61"/>
      <c r="O5" s="61"/>
      <c r="P5" s="61"/>
      <c r="Q5" s="61"/>
      <c r="R5" s="61"/>
      <c r="S5" s="61"/>
      <c r="T5" s="61"/>
      <c r="U5" s="61"/>
      <c r="V5" s="61"/>
      <c r="W5" s="61"/>
      <c r="X5" s="61"/>
      <c r="Y5" s="61"/>
      <c r="Z5" s="61"/>
    </row>
    <row r="6" spans="1:26">
      <c r="A6" s="15"/>
      <c r="B6" s="63" t="s">
        <v>270</v>
      </c>
      <c r="C6" s="63"/>
      <c r="D6" s="63"/>
      <c r="E6" s="63"/>
      <c r="F6" s="63"/>
      <c r="G6" s="63"/>
      <c r="H6" s="63"/>
      <c r="I6" s="63"/>
      <c r="J6" s="63"/>
      <c r="K6" s="63"/>
      <c r="L6" s="63"/>
      <c r="M6" s="63"/>
      <c r="N6" s="63"/>
      <c r="O6" s="63"/>
      <c r="P6" s="63"/>
      <c r="Q6" s="63"/>
      <c r="R6" s="63"/>
      <c r="S6" s="63"/>
      <c r="T6" s="63"/>
      <c r="U6" s="63"/>
      <c r="V6" s="63"/>
      <c r="W6" s="63"/>
      <c r="X6" s="63"/>
      <c r="Y6" s="63"/>
      <c r="Z6" s="63"/>
    </row>
    <row r="7" spans="1:26">
      <c r="A7" s="15"/>
      <c r="B7" s="26"/>
      <c r="C7" s="26"/>
      <c r="D7" s="26"/>
      <c r="E7" s="26"/>
      <c r="F7" s="26"/>
      <c r="G7" s="26"/>
      <c r="H7" s="26"/>
      <c r="I7" s="26"/>
      <c r="J7" s="26"/>
      <c r="K7" s="26"/>
      <c r="L7" s="26"/>
      <c r="M7" s="26"/>
      <c r="N7" s="26"/>
      <c r="O7" s="26"/>
      <c r="P7" s="26"/>
      <c r="Q7" s="26"/>
      <c r="R7" s="26"/>
    </row>
    <row r="8" spans="1:26">
      <c r="A8" s="15"/>
      <c r="B8" s="17"/>
      <c r="C8" s="17"/>
      <c r="D8" s="17"/>
      <c r="E8" s="17"/>
      <c r="F8" s="17"/>
      <c r="G8" s="17"/>
      <c r="H8" s="17"/>
      <c r="I8" s="17"/>
      <c r="J8" s="17"/>
      <c r="K8" s="17"/>
      <c r="L8" s="17"/>
      <c r="M8" s="17"/>
      <c r="N8" s="17"/>
      <c r="O8" s="17"/>
      <c r="P8" s="17"/>
      <c r="Q8" s="17"/>
      <c r="R8" s="17"/>
    </row>
    <row r="9" spans="1:26" ht="15.75" thickBot="1">
      <c r="A9" s="15"/>
      <c r="B9" s="64"/>
      <c r="C9" s="18"/>
      <c r="D9" s="28" t="s">
        <v>271</v>
      </c>
      <c r="E9" s="28"/>
      <c r="F9" s="28"/>
      <c r="G9" s="28"/>
      <c r="H9" s="28"/>
      <c r="I9" s="28"/>
      <c r="J9" s="28"/>
      <c r="K9" s="28"/>
      <c r="L9" s="28"/>
      <c r="M9" s="28"/>
      <c r="N9" s="28"/>
      <c r="O9" s="28"/>
      <c r="P9" s="28"/>
      <c r="Q9" s="28"/>
      <c r="R9" s="28"/>
    </row>
    <row r="10" spans="1:26">
      <c r="A10" s="15"/>
      <c r="B10" s="69"/>
      <c r="C10" s="38"/>
      <c r="D10" s="70" t="s">
        <v>272</v>
      </c>
      <c r="E10" s="70"/>
      <c r="F10" s="70"/>
      <c r="G10" s="71"/>
      <c r="H10" s="70" t="s">
        <v>274</v>
      </c>
      <c r="I10" s="70"/>
      <c r="J10" s="70"/>
      <c r="K10" s="71"/>
      <c r="L10" s="70" t="s">
        <v>274</v>
      </c>
      <c r="M10" s="70"/>
      <c r="N10" s="70"/>
      <c r="O10" s="71"/>
      <c r="P10" s="70" t="s">
        <v>277</v>
      </c>
      <c r="Q10" s="70"/>
      <c r="R10" s="70"/>
    </row>
    <row r="11" spans="1:26" ht="15.75" thickBot="1">
      <c r="A11" s="15"/>
      <c r="B11" s="69"/>
      <c r="C11" s="38"/>
      <c r="D11" s="28" t="s">
        <v>273</v>
      </c>
      <c r="E11" s="28"/>
      <c r="F11" s="28"/>
      <c r="G11" s="38"/>
      <c r="H11" s="28" t="s">
        <v>275</v>
      </c>
      <c r="I11" s="28"/>
      <c r="J11" s="28"/>
      <c r="K11" s="38"/>
      <c r="L11" s="28" t="s">
        <v>276</v>
      </c>
      <c r="M11" s="28"/>
      <c r="N11" s="28"/>
      <c r="O11" s="38"/>
      <c r="P11" s="28" t="s">
        <v>278</v>
      </c>
      <c r="Q11" s="28"/>
      <c r="R11" s="28"/>
    </row>
    <row r="12" spans="1:26">
      <c r="A12" s="15"/>
      <c r="B12" s="64"/>
      <c r="C12" s="18"/>
      <c r="D12" s="30" t="s">
        <v>254</v>
      </c>
      <c r="E12" s="30"/>
      <c r="F12" s="30"/>
      <c r="G12" s="30"/>
      <c r="H12" s="30"/>
      <c r="I12" s="30"/>
      <c r="J12" s="30"/>
      <c r="K12" s="30"/>
      <c r="L12" s="30"/>
      <c r="M12" s="30"/>
      <c r="N12" s="30"/>
      <c r="O12" s="30"/>
      <c r="P12" s="30"/>
      <c r="Q12" s="30"/>
      <c r="R12" s="30"/>
    </row>
    <row r="13" spans="1:26">
      <c r="A13" s="15"/>
      <c r="B13" s="65">
        <v>41547</v>
      </c>
      <c r="C13" s="22"/>
      <c r="D13" s="32"/>
      <c r="E13" s="32"/>
      <c r="F13" s="32"/>
      <c r="G13" s="22"/>
      <c r="H13" s="32"/>
      <c r="I13" s="32"/>
      <c r="J13" s="32"/>
      <c r="K13" s="22"/>
      <c r="L13" s="32"/>
      <c r="M13" s="32"/>
      <c r="N13" s="32"/>
      <c r="O13" s="22"/>
      <c r="P13" s="32"/>
      <c r="Q13" s="32"/>
      <c r="R13" s="32"/>
    </row>
    <row r="14" spans="1:26">
      <c r="A14" s="15"/>
      <c r="B14" s="72" t="s">
        <v>279</v>
      </c>
      <c r="C14" s="38"/>
      <c r="D14" s="73" t="s">
        <v>256</v>
      </c>
      <c r="E14" s="74">
        <v>86065</v>
      </c>
      <c r="F14" s="38"/>
      <c r="G14" s="38"/>
      <c r="H14" s="73" t="s">
        <v>256</v>
      </c>
      <c r="I14" s="75">
        <v>264</v>
      </c>
      <c r="J14" s="38"/>
      <c r="K14" s="38"/>
      <c r="L14" s="73" t="s">
        <v>256</v>
      </c>
      <c r="M14" s="75">
        <v>404</v>
      </c>
      <c r="N14" s="38"/>
      <c r="O14" s="38"/>
      <c r="P14" s="73" t="s">
        <v>256</v>
      </c>
      <c r="Q14" s="74">
        <v>85925</v>
      </c>
      <c r="R14" s="38"/>
    </row>
    <row r="15" spans="1:26">
      <c r="A15" s="15"/>
      <c r="B15" s="72"/>
      <c r="C15" s="38"/>
      <c r="D15" s="73"/>
      <c r="E15" s="74"/>
      <c r="F15" s="38"/>
      <c r="G15" s="38"/>
      <c r="H15" s="73"/>
      <c r="I15" s="75"/>
      <c r="J15" s="38"/>
      <c r="K15" s="38"/>
      <c r="L15" s="73"/>
      <c r="M15" s="75"/>
      <c r="N15" s="38"/>
      <c r="O15" s="38"/>
      <c r="P15" s="73"/>
      <c r="Q15" s="74"/>
      <c r="R15" s="38"/>
    </row>
    <row r="16" spans="1:26">
      <c r="A16" s="15"/>
      <c r="B16" s="76" t="s">
        <v>280</v>
      </c>
      <c r="C16" s="32"/>
      <c r="D16" s="77">
        <v>44191</v>
      </c>
      <c r="E16" s="77"/>
      <c r="F16" s="32"/>
      <c r="G16" s="32"/>
      <c r="H16" s="77">
        <v>1386</v>
      </c>
      <c r="I16" s="77"/>
      <c r="J16" s="32"/>
      <c r="K16" s="32"/>
      <c r="L16" s="78">
        <v>5</v>
      </c>
      <c r="M16" s="78"/>
      <c r="N16" s="32"/>
      <c r="O16" s="32"/>
      <c r="P16" s="77">
        <v>45572</v>
      </c>
      <c r="Q16" s="77"/>
      <c r="R16" s="32"/>
    </row>
    <row r="17" spans="1:18">
      <c r="A17" s="15"/>
      <c r="B17" s="76"/>
      <c r="C17" s="32"/>
      <c r="D17" s="77"/>
      <c r="E17" s="77"/>
      <c r="F17" s="32"/>
      <c r="G17" s="32"/>
      <c r="H17" s="77"/>
      <c r="I17" s="77"/>
      <c r="J17" s="32"/>
      <c r="K17" s="32"/>
      <c r="L17" s="78"/>
      <c r="M17" s="78"/>
      <c r="N17" s="32"/>
      <c r="O17" s="32"/>
      <c r="P17" s="77"/>
      <c r="Q17" s="77"/>
      <c r="R17" s="32"/>
    </row>
    <row r="18" spans="1:18">
      <c r="A18" s="15"/>
      <c r="B18" s="72" t="s">
        <v>281</v>
      </c>
      <c r="C18" s="38"/>
      <c r="D18" s="74">
        <v>310550</v>
      </c>
      <c r="E18" s="74"/>
      <c r="F18" s="38"/>
      <c r="G18" s="38"/>
      <c r="H18" s="74">
        <v>1144</v>
      </c>
      <c r="I18" s="74"/>
      <c r="J18" s="38"/>
      <c r="K18" s="38"/>
      <c r="L18" s="74">
        <v>3534</v>
      </c>
      <c r="M18" s="74"/>
      <c r="N18" s="38"/>
      <c r="O18" s="38"/>
      <c r="P18" s="74">
        <v>308160</v>
      </c>
      <c r="Q18" s="74"/>
      <c r="R18" s="38"/>
    </row>
    <row r="19" spans="1:18">
      <c r="A19" s="15"/>
      <c r="B19" s="72"/>
      <c r="C19" s="38"/>
      <c r="D19" s="74"/>
      <c r="E19" s="74"/>
      <c r="F19" s="38"/>
      <c r="G19" s="38"/>
      <c r="H19" s="74"/>
      <c r="I19" s="74"/>
      <c r="J19" s="38"/>
      <c r="K19" s="38"/>
      <c r="L19" s="74"/>
      <c r="M19" s="74"/>
      <c r="N19" s="38"/>
      <c r="O19" s="38"/>
      <c r="P19" s="74"/>
      <c r="Q19" s="74"/>
      <c r="R19" s="38"/>
    </row>
    <row r="20" spans="1:18">
      <c r="A20" s="15"/>
      <c r="B20" s="76" t="s">
        <v>282</v>
      </c>
      <c r="C20" s="32"/>
      <c r="D20" s="77">
        <v>200407</v>
      </c>
      <c r="E20" s="77"/>
      <c r="F20" s="32"/>
      <c r="G20" s="32"/>
      <c r="H20" s="78">
        <v>199</v>
      </c>
      <c r="I20" s="78"/>
      <c r="J20" s="32"/>
      <c r="K20" s="32"/>
      <c r="L20" s="77">
        <v>2148</v>
      </c>
      <c r="M20" s="77"/>
      <c r="N20" s="32"/>
      <c r="O20" s="32"/>
      <c r="P20" s="77">
        <v>198458</v>
      </c>
      <c r="Q20" s="77"/>
      <c r="R20" s="32"/>
    </row>
    <row r="21" spans="1:18">
      <c r="A21" s="15"/>
      <c r="B21" s="76"/>
      <c r="C21" s="32"/>
      <c r="D21" s="77"/>
      <c r="E21" s="77"/>
      <c r="F21" s="32"/>
      <c r="G21" s="32"/>
      <c r="H21" s="78"/>
      <c r="I21" s="78"/>
      <c r="J21" s="32"/>
      <c r="K21" s="32"/>
      <c r="L21" s="77"/>
      <c r="M21" s="77"/>
      <c r="N21" s="32"/>
      <c r="O21" s="32"/>
      <c r="P21" s="77"/>
      <c r="Q21" s="77"/>
      <c r="R21" s="32"/>
    </row>
    <row r="22" spans="1:18">
      <c r="A22" s="15"/>
      <c r="B22" s="72" t="s">
        <v>283</v>
      </c>
      <c r="C22" s="38"/>
      <c r="D22" s="74">
        <v>65053</v>
      </c>
      <c r="E22" s="74"/>
      <c r="F22" s="38"/>
      <c r="G22" s="38"/>
      <c r="H22" s="75">
        <v>583</v>
      </c>
      <c r="I22" s="75"/>
      <c r="J22" s="38"/>
      <c r="K22" s="38"/>
      <c r="L22" s="75">
        <v>202</v>
      </c>
      <c r="M22" s="75"/>
      <c r="N22" s="38"/>
      <c r="O22" s="38"/>
      <c r="P22" s="74">
        <v>65434</v>
      </c>
      <c r="Q22" s="74"/>
      <c r="R22" s="38"/>
    </row>
    <row r="23" spans="1:18">
      <c r="A23" s="15"/>
      <c r="B23" s="72"/>
      <c r="C23" s="38"/>
      <c r="D23" s="74"/>
      <c r="E23" s="74"/>
      <c r="F23" s="38"/>
      <c r="G23" s="38"/>
      <c r="H23" s="75"/>
      <c r="I23" s="75"/>
      <c r="J23" s="38"/>
      <c r="K23" s="38"/>
      <c r="L23" s="75"/>
      <c r="M23" s="75"/>
      <c r="N23" s="38"/>
      <c r="O23" s="38"/>
      <c r="P23" s="74"/>
      <c r="Q23" s="74"/>
      <c r="R23" s="38"/>
    </row>
    <row r="24" spans="1:18">
      <c r="A24" s="15"/>
      <c r="B24" s="76" t="s">
        <v>284</v>
      </c>
      <c r="C24" s="32"/>
      <c r="D24" s="77">
        <v>1389</v>
      </c>
      <c r="E24" s="77"/>
      <c r="F24" s="32"/>
      <c r="G24" s="32"/>
      <c r="H24" s="78">
        <v>208</v>
      </c>
      <c r="I24" s="78"/>
      <c r="J24" s="32"/>
      <c r="K24" s="32"/>
      <c r="L24" s="78" t="s">
        <v>264</v>
      </c>
      <c r="M24" s="78"/>
      <c r="N24" s="32"/>
      <c r="O24" s="32"/>
      <c r="P24" s="77">
        <v>1597</v>
      </c>
      <c r="Q24" s="77"/>
      <c r="R24" s="32"/>
    </row>
    <row r="25" spans="1:18" ht="15.75" thickBot="1">
      <c r="A25" s="15"/>
      <c r="B25" s="76"/>
      <c r="C25" s="32"/>
      <c r="D25" s="79"/>
      <c r="E25" s="79"/>
      <c r="F25" s="80"/>
      <c r="G25" s="32"/>
      <c r="H25" s="81"/>
      <c r="I25" s="81"/>
      <c r="J25" s="80"/>
      <c r="K25" s="32"/>
      <c r="L25" s="81"/>
      <c r="M25" s="81"/>
      <c r="N25" s="80"/>
      <c r="O25" s="32"/>
      <c r="P25" s="79"/>
      <c r="Q25" s="79"/>
      <c r="R25" s="80"/>
    </row>
    <row r="26" spans="1:18">
      <c r="A26" s="15"/>
      <c r="B26" s="72" t="s">
        <v>126</v>
      </c>
      <c r="C26" s="38"/>
      <c r="D26" s="82" t="s">
        <v>256</v>
      </c>
      <c r="E26" s="84">
        <v>707655</v>
      </c>
      <c r="F26" s="71"/>
      <c r="G26" s="38"/>
      <c r="H26" s="82" t="s">
        <v>256</v>
      </c>
      <c r="I26" s="84">
        <v>3784</v>
      </c>
      <c r="J26" s="71"/>
      <c r="K26" s="38"/>
      <c r="L26" s="82" t="s">
        <v>256</v>
      </c>
      <c r="M26" s="84">
        <v>6293</v>
      </c>
      <c r="N26" s="71"/>
      <c r="O26" s="38"/>
      <c r="P26" s="82" t="s">
        <v>256</v>
      </c>
      <c r="Q26" s="84">
        <v>705146</v>
      </c>
      <c r="R26" s="71"/>
    </row>
    <row r="27" spans="1:18" ht="15.75" thickBot="1">
      <c r="A27" s="15"/>
      <c r="B27" s="72"/>
      <c r="C27" s="38"/>
      <c r="D27" s="83"/>
      <c r="E27" s="85"/>
      <c r="F27" s="86"/>
      <c r="G27" s="38"/>
      <c r="H27" s="83"/>
      <c r="I27" s="85"/>
      <c r="J27" s="86"/>
      <c r="K27" s="38"/>
      <c r="L27" s="83"/>
      <c r="M27" s="85"/>
      <c r="N27" s="86"/>
      <c r="O27" s="38"/>
      <c r="P27" s="83"/>
      <c r="Q27" s="85"/>
      <c r="R27" s="86"/>
    </row>
    <row r="28" spans="1:18" ht="15.75" thickTop="1">
      <c r="A28" s="15"/>
      <c r="B28" s="68">
        <v>41274</v>
      </c>
      <c r="C28" s="22"/>
      <c r="D28" s="87"/>
      <c r="E28" s="87"/>
      <c r="F28" s="87"/>
      <c r="G28" s="22"/>
      <c r="H28" s="87"/>
      <c r="I28" s="87"/>
      <c r="J28" s="87"/>
      <c r="K28" s="22"/>
      <c r="L28" s="87"/>
      <c r="M28" s="87"/>
      <c r="N28" s="87"/>
      <c r="O28" s="22"/>
      <c r="P28" s="87"/>
      <c r="Q28" s="87"/>
      <c r="R28" s="87"/>
    </row>
    <row r="29" spans="1:18">
      <c r="A29" s="15"/>
      <c r="B29" s="72" t="s">
        <v>279</v>
      </c>
      <c r="C29" s="38"/>
      <c r="D29" s="69" t="s">
        <v>256</v>
      </c>
      <c r="E29" s="88">
        <v>97529</v>
      </c>
      <c r="F29" s="38"/>
      <c r="G29" s="38"/>
      <c r="H29" s="69" t="s">
        <v>256</v>
      </c>
      <c r="I29" s="89">
        <v>241</v>
      </c>
      <c r="J29" s="38"/>
      <c r="K29" s="38"/>
      <c r="L29" s="69" t="s">
        <v>256</v>
      </c>
      <c r="M29" s="89">
        <v>213</v>
      </c>
      <c r="N29" s="38"/>
      <c r="O29" s="38"/>
      <c r="P29" s="69" t="s">
        <v>256</v>
      </c>
      <c r="Q29" s="88">
        <v>97557</v>
      </c>
      <c r="R29" s="38"/>
    </row>
    <row r="30" spans="1:18">
      <c r="A30" s="15"/>
      <c r="B30" s="72"/>
      <c r="C30" s="38"/>
      <c r="D30" s="69"/>
      <c r="E30" s="88"/>
      <c r="F30" s="38"/>
      <c r="G30" s="38"/>
      <c r="H30" s="69"/>
      <c r="I30" s="89"/>
      <c r="J30" s="38"/>
      <c r="K30" s="38"/>
      <c r="L30" s="69"/>
      <c r="M30" s="89"/>
      <c r="N30" s="38"/>
      <c r="O30" s="38"/>
      <c r="P30" s="69"/>
      <c r="Q30" s="88"/>
      <c r="R30" s="38"/>
    </row>
    <row r="31" spans="1:18">
      <c r="A31" s="15"/>
      <c r="B31" s="76" t="s">
        <v>280</v>
      </c>
      <c r="C31" s="32"/>
      <c r="D31" s="90">
        <v>47663</v>
      </c>
      <c r="E31" s="90"/>
      <c r="F31" s="32"/>
      <c r="G31" s="32"/>
      <c r="H31" s="90">
        <v>2302</v>
      </c>
      <c r="I31" s="90"/>
      <c r="J31" s="32"/>
      <c r="K31" s="32"/>
      <c r="L31" s="91" t="s">
        <v>264</v>
      </c>
      <c r="M31" s="91"/>
      <c r="N31" s="32"/>
      <c r="O31" s="32"/>
      <c r="P31" s="90">
        <v>49965</v>
      </c>
      <c r="Q31" s="90"/>
      <c r="R31" s="32"/>
    </row>
    <row r="32" spans="1:18">
      <c r="A32" s="15"/>
      <c r="B32" s="76"/>
      <c r="C32" s="32"/>
      <c r="D32" s="90"/>
      <c r="E32" s="90"/>
      <c r="F32" s="32"/>
      <c r="G32" s="32"/>
      <c r="H32" s="90"/>
      <c r="I32" s="90"/>
      <c r="J32" s="32"/>
      <c r="K32" s="32"/>
      <c r="L32" s="91"/>
      <c r="M32" s="91"/>
      <c r="N32" s="32"/>
      <c r="O32" s="32"/>
      <c r="P32" s="90"/>
      <c r="Q32" s="90"/>
      <c r="R32" s="32"/>
    </row>
    <row r="33" spans="1:18">
      <c r="A33" s="15"/>
      <c r="B33" s="72" t="s">
        <v>281</v>
      </c>
      <c r="C33" s="38"/>
      <c r="D33" s="88">
        <v>96320</v>
      </c>
      <c r="E33" s="88"/>
      <c r="F33" s="38"/>
      <c r="G33" s="38"/>
      <c r="H33" s="88">
        <v>3100</v>
      </c>
      <c r="I33" s="88"/>
      <c r="J33" s="38"/>
      <c r="K33" s="38"/>
      <c r="L33" s="89">
        <v>9</v>
      </c>
      <c r="M33" s="89"/>
      <c r="N33" s="38"/>
      <c r="O33" s="38"/>
      <c r="P33" s="88">
        <v>99411</v>
      </c>
      <c r="Q33" s="88"/>
      <c r="R33" s="38"/>
    </row>
    <row r="34" spans="1:18">
      <c r="A34" s="15"/>
      <c r="B34" s="72"/>
      <c r="C34" s="38"/>
      <c r="D34" s="88"/>
      <c r="E34" s="88"/>
      <c r="F34" s="38"/>
      <c r="G34" s="38"/>
      <c r="H34" s="88"/>
      <c r="I34" s="88"/>
      <c r="J34" s="38"/>
      <c r="K34" s="38"/>
      <c r="L34" s="89"/>
      <c r="M34" s="89"/>
      <c r="N34" s="38"/>
      <c r="O34" s="38"/>
      <c r="P34" s="88"/>
      <c r="Q34" s="88"/>
      <c r="R34" s="38"/>
    </row>
    <row r="35" spans="1:18">
      <c r="A35" s="15"/>
      <c r="B35" s="76" t="s">
        <v>282</v>
      </c>
      <c r="C35" s="32"/>
      <c r="D35" s="90">
        <v>262790</v>
      </c>
      <c r="E35" s="90"/>
      <c r="F35" s="32"/>
      <c r="G35" s="32"/>
      <c r="H35" s="91">
        <v>984</v>
      </c>
      <c r="I35" s="91"/>
      <c r="J35" s="32"/>
      <c r="K35" s="32"/>
      <c r="L35" s="91">
        <v>182</v>
      </c>
      <c r="M35" s="91"/>
      <c r="N35" s="32"/>
      <c r="O35" s="32"/>
      <c r="P35" s="90">
        <v>263592</v>
      </c>
      <c r="Q35" s="90"/>
      <c r="R35" s="32"/>
    </row>
    <row r="36" spans="1:18">
      <c r="A36" s="15"/>
      <c r="B36" s="76"/>
      <c r="C36" s="32"/>
      <c r="D36" s="90"/>
      <c r="E36" s="90"/>
      <c r="F36" s="32"/>
      <c r="G36" s="32"/>
      <c r="H36" s="91"/>
      <c r="I36" s="91"/>
      <c r="J36" s="32"/>
      <c r="K36" s="32"/>
      <c r="L36" s="91"/>
      <c r="M36" s="91"/>
      <c r="N36" s="32"/>
      <c r="O36" s="32"/>
      <c r="P36" s="90"/>
      <c r="Q36" s="90"/>
      <c r="R36" s="32"/>
    </row>
    <row r="37" spans="1:18">
      <c r="A37" s="15"/>
      <c r="B37" s="72" t="s">
        <v>283</v>
      </c>
      <c r="C37" s="38"/>
      <c r="D37" s="88">
        <v>69788</v>
      </c>
      <c r="E37" s="88"/>
      <c r="F37" s="38"/>
      <c r="G37" s="38"/>
      <c r="H37" s="89">
        <v>546</v>
      </c>
      <c r="I37" s="89"/>
      <c r="J37" s="38"/>
      <c r="K37" s="38"/>
      <c r="L37" s="89">
        <v>539</v>
      </c>
      <c r="M37" s="89"/>
      <c r="N37" s="38"/>
      <c r="O37" s="38"/>
      <c r="P37" s="88">
        <v>69795</v>
      </c>
      <c r="Q37" s="88"/>
      <c r="R37" s="38"/>
    </row>
    <row r="38" spans="1:18">
      <c r="A38" s="15"/>
      <c r="B38" s="72"/>
      <c r="C38" s="38"/>
      <c r="D38" s="88"/>
      <c r="E38" s="88"/>
      <c r="F38" s="38"/>
      <c r="G38" s="38"/>
      <c r="H38" s="89"/>
      <c r="I38" s="89"/>
      <c r="J38" s="38"/>
      <c r="K38" s="38"/>
      <c r="L38" s="89"/>
      <c r="M38" s="89"/>
      <c r="N38" s="38"/>
      <c r="O38" s="38"/>
      <c r="P38" s="88"/>
      <c r="Q38" s="88"/>
      <c r="R38" s="38"/>
    </row>
    <row r="39" spans="1:18">
      <c r="A39" s="15"/>
      <c r="B39" s="76" t="s">
        <v>284</v>
      </c>
      <c r="C39" s="32"/>
      <c r="D39" s="90">
        <v>6144</v>
      </c>
      <c r="E39" s="90"/>
      <c r="F39" s="32"/>
      <c r="G39" s="32"/>
      <c r="H39" s="91">
        <v>345</v>
      </c>
      <c r="I39" s="91"/>
      <c r="J39" s="32"/>
      <c r="K39" s="32"/>
      <c r="L39" s="91" t="s">
        <v>264</v>
      </c>
      <c r="M39" s="91"/>
      <c r="N39" s="32"/>
      <c r="O39" s="32"/>
      <c r="P39" s="90">
        <v>6489</v>
      </c>
      <c r="Q39" s="90"/>
      <c r="R39" s="32"/>
    </row>
    <row r="40" spans="1:18" ht="15.75" thickBot="1">
      <c r="A40" s="15"/>
      <c r="B40" s="76"/>
      <c r="C40" s="32"/>
      <c r="D40" s="92"/>
      <c r="E40" s="92"/>
      <c r="F40" s="80"/>
      <c r="G40" s="32"/>
      <c r="H40" s="93"/>
      <c r="I40" s="93"/>
      <c r="J40" s="80"/>
      <c r="K40" s="32"/>
      <c r="L40" s="93"/>
      <c r="M40" s="93"/>
      <c r="N40" s="80"/>
      <c r="O40" s="32"/>
      <c r="P40" s="92"/>
      <c r="Q40" s="92"/>
      <c r="R40" s="80"/>
    </row>
    <row r="41" spans="1:18">
      <c r="A41" s="15"/>
      <c r="B41" s="72" t="s">
        <v>126</v>
      </c>
      <c r="C41" s="38"/>
      <c r="D41" s="94" t="s">
        <v>256</v>
      </c>
      <c r="E41" s="96">
        <v>580234</v>
      </c>
      <c r="F41" s="71"/>
      <c r="G41" s="38"/>
      <c r="H41" s="94" t="s">
        <v>256</v>
      </c>
      <c r="I41" s="96">
        <v>7518</v>
      </c>
      <c r="J41" s="71"/>
      <c r="K41" s="38"/>
      <c r="L41" s="94" t="s">
        <v>256</v>
      </c>
      <c r="M41" s="98">
        <v>943</v>
      </c>
      <c r="N41" s="71"/>
      <c r="O41" s="38"/>
      <c r="P41" s="94" t="s">
        <v>256</v>
      </c>
      <c r="Q41" s="96">
        <v>586809</v>
      </c>
      <c r="R41" s="71"/>
    </row>
    <row r="42" spans="1:18" ht="15.75" thickBot="1">
      <c r="A42" s="15"/>
      <c r="B42" s="72"/>
      <c r="C42" s="38"/>
      <c r="D42" s="95"/>
      <c r="E42" s="97"/>
      <c r="F42" s="86"/>
      <c r="G42" s="38"/>
      <c r="H42" s="95"/>
      <c r="I42" s="97"/>
      <c r="J42" s="86"/>
      <c r="K42" s="38"/>
      <c r="L42" s="95"/>
      <c r="M42" s="99"/>
      <c r="N42" s="86"/>
      <c r="O42" s="38"/>
      <c r="P42" s="95"/>
      <c r="Q42" s="97"/>
      <c r="R42" s="86"/>
    </row>
    <row r="43" spans="1:18" ht="15.75" thickTop="1">
      <c r="A43" s="15"/>
      <c r="B43" s="68">
        <v>41182</v>
      </c>
      <c r="C43" s="22"/>
      <c r="D43" s="87"/>
      <c r="E43" s="87"/>
      <c r="F43" s="87"/>
      <c r="G43" s="22"/>
      <c r="H43" s="87"/>
      <c r="I43" s="87"/>
      <c r="J43" s="87"/>
      <c r="K43" s="22"/>
      <c r="L43" s="87"/>
      <c r="M43" s="87"/>
      <c r="N43" s="87"/>
      <c r="O43" s="22"/>
      <c r="P43" s="87"/>
      <c r="Q43" s="87"/>
      <c r="R43" s="87"/>
    </row>
    <row r="44" spans="1:18">
      <c r="A44" s="15"/>
      <c r="B44" s="72" t="s">
        <v>279</v>
      </c>
      <c r="C44" s="38"/>
      <c r="D44" s="69" t="s">
        <v>256</v>
      </c>
      <c r="E44" s="88">
        <v>101576</v>
      </c>
      <c r="F44" s="38"/>
      <c r="G44" s="38"/>
      <c r="H44" s="69" t="s">
        <v>256</v>
      </c>
      <c r="I44" s="89">
        <v>182</v>
      </c>
      <c r="J44" s="38"/>
      <c r="K44" s="38"/>
      <c r="L44" s="69" t="s">
        <v>256</v>
      </c>
      <c r="M44" s="89">
        <v>266</v>
      </c>
      <c r="N44" s="38"/>
      <c r="O44" s="38"/>
      <c r="P44" s="69" t="s">
        <v>256</v>
      </c>
      <c r="Q44" s="88">
        <v>101492</v>
      </c>
      <c r="R44" s="38"/>
    </row>
    <row r="45" spans="1:18">
      <c r="A45" s="15"/>
      <c r="B45" s="72"/>
      <c r="C45" s="38"/>
      <c r="D45" s="69"/>
      <c r="E45" s="88"/>
      <c r="F45" s="38"/>
      <c r="G45" s="38"/>
      <c r="H45" s="69"/>
      <c r="I45" s="89"/>
      <c r="J45" s="38"/>
      <c r="K45" s="38"/>
      <c r="L45" s="69"/>
      <c r="M45" s="89"/>
      <c r="N45" s="38"/>
      <c r="O45" s="38"/>
      <c r="P45" s="69"/>
      <c r="Q45" s="88"/>
      <c r="R45" s="38"/>
    </row>
    <row r="46" spans="1:18">
      <c r="A46" s="15"/>
      <c r="B46" s="76" t="s">
        <v>280</v>
      </c>
      <c r="C46" s="32"/>
      <c r="D46" s="90">
        <v>49707</v>
      </c>
      <c r="E46" s="90"/>
      <c r="F46" s="32"/>
      <c r="G46" s="32"/>
      <c r="H46" s="90">
        <v>2538</v>
      </c>
      <c r="I46" s="90"/>
      <c r="J46" s="32"/>
      <c r="K46" s="32"/>
      <c r="L46" s="91">
        <v>7</v>
      </c>
      <c r="M46" s="91"/>
      <c r="N46" s="32"/>
      <c r="O46" s="32"/>
      <c r="P46" s="90">
        <v>52238</v>
      </c>
      <c r="Q46" s="90"/>
      <c r="R46" s="32"/>
    </row>
    <row r="47" spans="1:18">
      <c r="A47" s="15"/>
      <c r="B47" s="76"/>
      <c r="C47" s="32"/>
      <c r="D47" s="90"/>
      <c r="E47" s="90"/>
      <c r="F47" s="32"/>
      <c r="G47" s="32"/>
      <c r="H47" s="90"/>
      <c r="I47" s="90"/>
      <c r="J47" s="32"/>
      <c r="K47" s="32"/>
      <c r="L47" s="91"/>
      <c r="M47" s="91"/>
      <c r="N47" s="32"/>
      <c r="O47" s="32"/>
      <c r="P47" s="90"/>
      <c r="Q47" s="90"/>
      <c r="R47" s="32"/>
    </row>
    <row r="48" spans="1:18">
      <c r="A48" s="15"/>
      <c r="B48" s="72" t="s">
        <v>281</v>
      </c>
      <c r="C48" s="38"/>
      <c r="D48" s="88">
        <v>101709</v>
      </c>
      <c r="E48" s="88"/>
      <c r="F48" s="38"/>
      <c r="G48" s="38"/>
      <c r="H48" s="88">
        <v>3543</v>
      </c>
      <c r="I48" s="88"/>
      <c r="J48" s="38"/>
      <c r="K48" s="38"/>
      <c r="L48" s="89">
        <v>16</v>
      </c>
      <c r="M48" s="89"/>
      <c r="N48" s="38"/>
      <c r="O48" s="38"/>
      <c r="P48" s="88">
        <v>105236</v>
      </c>
      <c r="Q48" s="88"/>
      <c r="R48" s="38"/>
    </row>
    <row r="49" spans="1:26">
      <c r="A49" s="15"/>
      <c r="B49" s="72"/>
      <c r="C49" s="38"/>
      <c r="D49" s="88"/>
      <c r="E49" s="88"/>
      <c r="F49" s="38"/>
      <c r="G49" s="38"/>
      <c r="H49" s="88"/>
      <c r="I49" s="88"/>
      <c r="J49" s="38"/>
      <c r="K49" s="38"/>
      <c r="L49" s="89"/>
      <c r="M49" s="89"/>
      <c r="N49" s="38"/>
      <c r="O49" s="38"/>
      <c r="P49" s="88"/>
      <c r="Q49" s="88"/>
      <c r="R49" s="38"/>
    </row>
    <row r="50" spans="1:26">
      <c r="A50" s="15"/>
      <c r="B50" s="76" t="s">
        <v>282</v>
      </c>
      <c r="C50" s="32"/>
      <c r="D50" s="90">
        <v>297960</v>
      </c>
      <c r="E50" s="90"/>
      <c r="F50" s="32"/>
      <c r="G50" s="32"/>
      <c r="H50" s="90">
        <v>1392</v>
      </c>
      <c r="I50" s="90"/>
      <c r="J50" s="32"/>
      <c r="K50" s="32"/>
      <c r="L50" s="91">
        <v>274</v>
      </c>
      <c r="M50" s="91"/>
      <c r="N50" s="32"/>
      <c r="O50" s="32"/>
      <c r="P50" s="90">
        <v>299078</v>
      </c>
      <c r="Q50" s="90"/>
      <c r="R50" s="32"/>
    </row>
    <row r="51" spans="1:26">
      <c r="A51" s="15"/>
      <c r="B51" s="76"/>
      <c r="C51" s="32"/>
      <c r="D51" s="90"/>
      <c r="E51" s="90"/>
      <c r="F51" s="32"/>
      <c r="G51" s="32"/>
      <c r="H51" s="90"/>
      <c r="I51" s="90"/>
      <c r="J51" s="32"/>
      <c r="K51" s="32"/>
      <c r="L51" s="91"/>
      <c r="M51" s="91"/>
      <c r="N51" s="32"/>
      <c r="O51" s="32"/>
      <c r="P51" s="90"/>
      <c r="Q51" s="90"/>
      <c r="R51" s="32"/>
    </row>
    <row r="52" spans="1:26">
      <c r="A52" s="15"/>
      <c r="B52" s="72" t="s">
        <v>283</v>
      </c>
      <c r="C52" s="38"/>
      <c r="D52" s="88">
        <v>82219</v>
      </c>
      <c r="E52" s="88"/>
      <c r="F52" s="38"/>
      <c r="G52" s="38"/>
      <c r="H52" s="89">
        <v>509</v>
      </c>
      <c r="I52" s="89"/>
      <c r="J52" s="38"/>
      <c r="K52" s="38"/>
      <c r="L52" s="89">
        <v>622</v>
      </c>
      <c r="M52" s="89"/>
      <c r="N52" s="38"/>
      <c r="O52" s="38"/>
      <c r="P52" s="88">
        <v>82106</v>
      </c>
      <c r="Q52" s="88"/>
      <c r="R52" s="38"/>
    </row>
    <row r="53" spans="1:26">
      <c r="A53" s="15"/>
      <c r="B53" s="72"/>
      <c r="C53" s="38"/>
      <c r="D53" s="88"/>
      <c r="E53" s="88"/>
      <c r="F53" s="38"/>
      <c r="G53" s="38"/>
      <c r="H53" s="89"/>
      <c r="I53" s="89"/>
      <c r="J53" s="38"/>
      <c r="K53" s="38"/>
      <c r="L53" s="89"/>
      <c r="M53" s="89"/>
      <c r="N53" s="38"/>
      <c r="O53" s="38"/>
      <c r="P53" s="88"/>
      <c r="Q53" s="88"/>
      <c r="R53" s="38"/>
    </row>
    <row r="54" spans="1:26">
      <c r="A54" s="15"/>
      <c r="B54" s="76" t="s">
        <v>284</v>
      </c>
      <c r="C54" s="32"/>
      <c r="D54" s="90">
        <v>6144</v>
      </c>
      <c r="E54" s="90"/>
      <c r="F54" s="32"/>
      <c r="G54" s="32"/>
      <c r="H54" s="91">
        <v>284</v>
      </c>
      <c r="I54" s="91"/>
      <c r="J54" s="32"/>
      <c r="K54" s="32"/>
      <c r="L54" s="91" t="s">
        <v>264</v>
      </c>
      <c r="M54" s="91"/>
      <c r="N54" s="32"/>
      <c r="O54" s="32"/>
      <c r="P54" s="90">
        <v>6428</v>
      </c>
      <c r="Q54" s="90"/>
      <c r="R54" s="32"/>
    </row>
    <row r="55" spans="1:26" ht="15.75" thickBot="1">
      <c r="A55" s="15"/>
      <c r="B55" s="76"/>
      <c r="C55" s="32"/>
      <c r="D55" s="92"/>
      <c r="E55" s="92"/>
      <c r="F55" s="80"/>
      <c r="G55" s="32"/>
      <c r="H55" s="93"/>
      <c r="I55" s="93"/>
      <c r="J55" s="80"/>
      <c r="K55" s="32"/>
      <c r="L55" s="93"/>
      <c r="M55" s="93"/>
      <c r="N55" s="80"/>
      <c r="O55" s="32"/>
      <c r="P55" s="92"/>
      <c r="Q55" s="92"/>
      <c r="R55" s="80"/>
    </row>
    <row r="56" spans="1:26">
      <c r="A56" s="15"/>
      <c r="B56" s="72" t="s">
        <v>126</v>
      </c>
      <c r="C56" s="38"/>
      <c r="D56" s="94" t="s">
        <v>256</v>
      </c>
      <c r="E56" s="96">
        <v>639315</v>
      </c>
      <c r="F56" s="71"/>
      <c r="G56" s="38"/>
      <c r="H56" s="94" t="s">
        <v>256</v>
      </c>
      <c r="I56" s="96">
        <v>8448</v>
      </c>
      <c r="J56" s="71"/>
      <c r="K56" s="38"/>
      <c r="L56" s="94" t="s">
        <v>256</v>
      </c>
      <c r="M56" s="96">
        <v>1185</v>
      </c>
      <c r="N56" s="71"/>
      <c r="O56" s="38"/>
      <c r="P56" s="94" t="s">
        <v>256</v>
      </c>
      <c r="Q56" s="96">
        <v>646578</v>
      </c>
      <c r="R56" s="71"/>
    </row>
    <row r="57" spans="1:26" ht="15.75" thickBot="1">
      <c r="A57" s="15"/>
      <c r="B57" s="72"/>
      <c r="C57" s="38"/>
      <c r="D57" s="95"/>
      <c r="E57" s="97"/>
      <c r="F57" s="86"/>
      <c r="G57" s="38"/>
      <c r="H57" s="95"/>
      <c r="I57" s="97"/>
      <c r="J57" s="86"/>
      <c r="K57" s="38"/>
      <c r="L57" s="95"/>
      <c r="M57" s="97"/>
      <c r="N57" s="86"/>
      <c r="O57" s="38"/>
      <c r="P57" s="95"/>
      <c r="Q57" s="97"/>
      <c r="R57" s="86"/>
    </row>
    <row r="58" spans="1:26" ht="15.75" thickTop="1">
      <c r="A58" s="15"/>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c r="A59" s="15"/>
      <c r="B59" s="26"/>
      <c r="C59" s="26"/>
      <c r="D59" s="26"/>
      <c r="E59" s="26"/>
      <c r="F59" s="26"/>
      <c r="G59" s="26"/>
      <c r="H59" s="26"/>
      <c r="I59" s="26"/>
      <c r="J59" s="26"/>
      <c r="K59" s="26"/>
      <c r="L59" s="26"/>
      <c r="M59" s="26"/>
      <c r="N59" s="26"/>
      <c r="O59" s="26"/>
      <c r="P59" s="26"/>
      <c r="Q59" s="26"/>
      <c r="R59" s="26"/>
    </row>
    <row r="60" spans="1:26">
      <c r="A60" s="15"/>
      <c r="B60" s="17"/>
      <c r="C60" s="17"/>
      <c r="D60" s="17"/>
      <c r="E60" s="17"/>
      <c r="F60" s="17"/>
      <c r="G60" s="17"/>
      <c r="H60" s="17"/>
      <c r="I60" s="17"/>
      <c r="J60" s="17"/>
      <c r="K60" s="17"/>
      <c r="L60" s="17"/>
      <c r="M60" s="17"/>
      <c r="N60" s="17"/>
      <c r="O60" s="17"/>
      <c r="P60" s="17"/>
      <c r="Q60" s="17"/>
      <c r="R60" s="17"/>
    </row>
    <row r="61" spans="1:26" ht="15.75" thickBot="1">
      <c r="A61" s="15"/>
      <c r="B61" s="64"/>
      <c r="C61" s="18"/>
      <c r="D61" s="28" t="s">
        <v>285</v>
      </c>
      <c r="E61" s="28"/>
      <c r="F61" s="28"/>
      <c r="G61" s="28"/>
      <c r="H61" s="28"/>
      <c r="I61" s="28"/>
      <c r="J61" s="28"/>
      <c r="K61" s="28"/>
      <c r="L61" s="28"/>
      <c r="M61" s="28"/>
      <c r="N61" s="28"/>
      <c r="O61" s="28"/>
      <c r="P61" s="28"/>
      <c r="Q61" s="28"/>
      <c r="R61" s="28"/>
    </row>
    <row r="62" spans="1:26">
      <c r="A62" s="15"/>
      <c r="B62" s="69"/>
      <c r="C62" s="38"/>
      <c r="D62" s="70" t="s">
        <v>272</v>
      </c>
      <c r="E62" s="70"/>
      <c r="F62" s="70"/>
      <c r="G62" s="71"/>
      <c r="H62" s="70" t="s">
        <v>274</v>
      </c>
      <c r="I62" s="70"/>
      <c r="J62" s="70"/>
      <c r="K62" s="71"/>
      <c r="L62" s="70" t="s">
        <v>274</v>
      </c>
      <c r="M62" s="70"/>
      <c r="N62" s="70"/>
      <c r="O62" s="71"/>
      <c r="P62" s="70" t="s">
        <v>277</v>
      </c>
      <c r="Q62" s="70"/>
      <c r="R62" s="70"/>
    </row>
    <row r="63" spans="1:26" ht="15.75" thickBot="1">
      <c r="A63" s="15"/>
      <c r="B63" s="69"/>
      <c r="C63" s="38"/>
      <c r="D63" s="28" t="s">
        <v>273</v>
      </c>
      <c r="E63" s="28"/>
      <c r="F63" s="28"/>
      <c r="G63" s="38"/>
      <c r="H63" s="28" t="s">
        <v>275</v>
      </c>
      <c r="I63" s="28"/>
      <c r="J63" s="28"/>
      <c r="K63" s="38"/>
      <c r="L63" s="28" t="s">
        <v>276</v>
      </c>
      <c r="M63" s="28"/>
      <c r="N63" s="28"/>
      <c r="O63" s="38"/>
      <c r="P63" s="28" t="s">
        <v>278</v>
      </c>
      <c r="Q63" s="28"/>
      <c r="R63" s="28"/>
    </row>
    <row r="64" spans="1:26">
      <c r="A64" s="15"/>
      <c r="B64" s="64"/>
      <c r="C64" s="18"/>
      <c r="D64" s="30" t="s">
        <v>254</v>
      </c>
      <c r="E64" s="30"/>
      <c r="F64" s="30"/>
      <c r="G64" s="30"/>
      <c r="H64" s="30"/>
      <c r="I64" s="30"/>
      <c r="J64" s="30"/>
      <c r="K64" s="30"/>
      <c r="L64" s="30"/>
      <c r="M64" s="30"/>
      <c r="N64" s="30"/>
      <c r="O64" s="30"/>
      <c r="P64" s="30"/>
      <c r="Q64" s="30"/>
      <c r="R64" s="30"/>
    </row>
    <row r="65" spans="1:18">
      <c r="A65" s="15"/>
      <c r="B65" s="65">
        <v>41547</v>
      </c>
      <c r="C65" s="22"/>
      <c r="D65" s="32"/>
      <c r="E65" s="32"/>
      <c r="F65" s="32"/>
      <c r="G65" s="22"/>
      <c r="H65" s="32"/>
      <c r="I65" s="32"/>
      <c r="J65" s="32"/>
      <c r="K65" s="22"/>
      <c r="L65" s="32"/>
      <c r="M65" s="32"/>
      <c r="N65" s="32"/>
      <c r="O65" s="22"/>
      <c r="P65" s="32"/>
      <c r="Q65" s="32"/>
      <c r="R65" s="32"/>
    </row>
    <row r="66" spans="1:18">
      <c r="A66" s="15"/>
      <c r="B66" s="72" t="s">
        <v>280</v>
      </c>
      <c r="C66" s="38"/>
      <c r="D66" s="73" t="s">
        <v>256</v>
      </c>
      <c r="E66" s="74">
        <v>272079</v>
      </c>
      <c r="F66" s="38"/>
      <c r="G66" s="38"/>
      <c r="H66" s="73" t="s">
        <v>256</v>
      </c>
      <c r="I66" s="74">
        <v>5978</v>
      </c>
      <c r="J66" s="38"/>
      <c r="K66" s="38"/>
      <c r="L66" s="73" t="s">
        <v>256</v>
      </c>
      <c r="M66" s="74">
        <v>8441</v>
      </c>
      <c r="N66" s="38"/>
      <c r="O66" s="38"/>
      <c r="P66" s="73" t="s">
        <v>256</v>
      </c>
      <c r="Q66" s="74">
        <v>269616</v>
      </c>
      <c r="R66" s="38"/>
    </row>
    <row r="67" spans="1:18">
      <c r="A67" s="15"/>
      <c r="B67" s="72"/>
      <c r="C67" s="38"/>
      <c r="D67" s="73"/>
      <c r="E67" s="74"/>
      <c r="F67" s="38"/>
      <c r="G67" s="38"/>
      <c r="H67" s="73"/>
      <c r="I67" s="74"/>
      <c r="J67" s="38"/>
      <c r="K67" s="38"/>
      <c r="L67" s="73"/>
      <c r="M67" s="74"/>
      <c r="N67" s="38"/>
      <c r="O67" s="38"/>
      <c r="P67" s="73"/>
      <c r="Q67" s="74"/>
      <c r="R67" s="38"/>
    </row>
    <row r="68" spans="1:18">
      <c r="A68" s="15"/>
      <c r="B68" s="76" t="s">
        <v>286</v>
      </c>
      <c r="C68" s="32"/>
      <c r="D68" s="77">
        <v>10500</v>
      </c>
      <c r="E68" s="77"/>
      <c r="F68" s="32"/>
      <c r="G68" s="32"/>
      <c r="H68" s="78" t="s">
        <v>264</v>
      </c>
      <c r="I68" s="78"/>
      <c r="J68" s="32"/>
      <c r="K68" s="32"/>
      <c r="L68" s="77">
        <v>4250</v>
      </c>
      <c r="M68" s="77"/>
      <c r="N68" s="32"/>
      <c r="O68" s="32"/>
      <c r="P68" s="77">
        <v>6250</v>
      </c>
      <c r="Q68" s="77"/>
      <c r="R68" s="32"/>
    </row>
    <row r="69" spans="1:18" ht="15.75" thickBot="1">
      <c r="A69" s="15"/>
      <c r="B69" s="76"/>
      <c r="C69" s="32"/>
      <c r="D69" s="79"/>
      <c r="E69" s="79"/>
      <c r="F69" s="80"/>
      <c r="G69" s="32"/>
      <c r="H69" s="81"/>
      <c r="I69" s="81"/>
      <c r="J69" s="80"/>
      <c r="K69" s="32"/>
      <c r="L69" s="79"/>
      <c r="M69" s="79"/>
      <c r="N69" s="80"/>
      <c r="O69" s="32"/>
      <c r="P69" s="79"/>
      <c r="Q69" s="79"/>
      <c r="R69" s="80"/>
    </row>
    <row r="70" spans="1:18">
      <c r="A70" s="15"/>
      <c r="B70" s="72" t="s">
        <v>126</v>
      </c>
      <c r="C70" s="38"/>
      <c r="D70" s="82" t="s">
        <v>256</v>
      </c>
      <c r="E70" s="84">
        <v>282579</v>
      </c>
      <c r="F70" s="71"/>
      <c r="G70" s="38"/>
      <c r="H70" s="82" t="s">
        <v>256</v>
      </c>
      <c r="I70" s="84">
        <v>5978</v>
      </c>
      <c r="J70" s="71"/>
      <c r="K70" s="38"/>
      <c r="L70" s="82" t="s">
        <v>256</v>
      </c>
      <c r="M70" s="84">
        <v>12691</v>
      </c>
      <c r="N70" s="71"/>
      <c r="O70" s="38"/>
      <c r="P70" s="82" t="s">
        <v>256</v>
      </c>
      <c r="Q70" s="84">
        <v>275866</v>
      </c>
      <c r="R70" s="71"/>
    </row>
    <row r="71" spans="1:18" ht="15.75" thickBot="1">
      <c r="A71" s="15"/>
      <c r="B71" s="72"/>
      <c r="C71" s="38"/>
      <c r="D71" s="83"/>
      <c r="E71" s="85"/>
      <c r="F71" s="86"/>
      <c r="G71" s="38"/>
      <c r="H71" s="83"/>
      <c r="I71" s="85"/>
      <c r="J71" s="86"/>
      <c r="K71" s="38"/>
      <c r="L71" s="83"/>
      <c r="M71" s="85"/>
      <c r="N71" s="86"/>
      <c r="O71" s="38"/>
      <c r="P71" s="83"/>
      <c r="Q71" s="85"/>
      <c r="R71" s="86"/>
    </row>
    <row r="72" spans="1:18" ht="15.75" thickTop="1">
      <c r="A72" s="15"/>
      <c r="B72" s="68">
        <v>41274</v>
      </c>
      <c r="C72" s="22"/>
      <c r="D72" s="87"/>
      <c r="E72" s="87"/>
      <c r="F72" s="87"/>
      <c r="G72" s="22"/>
      <c r="H72" s="87"/>
      <c r="I72" s="87"/>
      <c r="J72" s="87"/>
      <c r="K72" s="22"/>
      <c r="L72" s="87"/>
      <c r="M72" s="87"/>
      <c r="N72" s="87"/>
      <c r="O72" s="22"/>
      <c r="P72" s="87"/>
      <c r="Q72" s="87"/>
      <c r="R72" s="87"/>
    </row>
    <row r="73" spans="1:18">
      <c r="A73" s="15"/>
      <c r="B73" s="72" t="s">
        <v>280</v>
      </c>
      <c r="C73" s="38"/>
      <c r="D73" s="69" t="s">
        <v>256</v>
      </c>
      <c r="E73" s="88">
        <v>219477</v>
      </c>
      <c r="F73" s="38"/>
      <c r="G73" s="38"/>
      <c r="H73" s="69" t="s">
        <v>256</v>
      </c>
      <c r="I73" s="88">
        <v>8087</v>
      </c>
      <c r="J73" s="38"/>
      <c r="K73" s="38"/>
      <c r="L73" s="69" t="s">
        <v>256</v>
      </c>
      <c r="M73" s="88">
        <v>3367</v>
      </c>
      <c r="N73" s="38"/>
      <c r="O73" s="38"/>
      <c r="P73" s="69" t="s">
        <v>256</v>
      </c>
      <c r="Q73" s="88">
        <v>224197</v>
      </c>
      <c r="R73" s="38"/>
    </row>
    <row r="74" spans="1:18">
      <c r="A74" s="15"/>
      <c r="B74" s="72"/>
      <c r="C74" s="38"/>
      <c r="D74" s="69"/>
      <c r="E74" s="88"/>
      <c r="F74" s="38"/>
      <c r="G74" s="38"/>
      <c r="H74" s="69"/>
      <c r="I74" s="88"/>
      <c r="J74" s="38"/>
      <c r="K74" s="38"/>
      <c r="L74" s="69"/>
      <c r="M74" s="88"/>
      <c r="N74" s="38"/>
      <c r="O74" s="38"/>
      <c r="P74" s="69"/>
      <c r="Q74" s="88"/>
      <c r="R74" s="38"/>
    </row>
    <row r="75" spans="1:18">
      <c r="A75" s="15"/>
      <c r="B75" s="76" t="s">
        <v>286</v>
      </c>
      <c r="C75" s="32"/>
      <c r="D75" s="90">
        <v>10500</v>
      </c>
      <c r="E75" s="90"/>
      <c r="F75" s="32"/>
      <c r="G75" s="32"/>
      <c r="H75" s="91" t="s">
        <v>264</v>
      </c>
      <c r="I75" s="91"/>
      <c r="J75" s="32"/>
      <c r="K75" s="32"/>
      <c r="L75" s="90">
        <v>4775</v>
      </c>
      <c r="M75" s="90"/>
      <c r="N75" s="32"/>
      <c r="O75" s="32"/>
      <c r="P75" s="90">
        <v>5725</v>
      </c>
      <c r="Q75" s="90"/>
      <c r="R75" s="32"/>
    </row>
    <row r="76" spans="1:18" ht="15.75" thickBot="1">
      <c r="A76" s="15"/>
      <c r="B76" s="76"/>
      <c r="C76" s="32"/>
      <c r="D76" s="92"/>
      <c r="E76" s="92"/>
      <c r="F76" s="80"/>
      <c r="G76" s="32"/>
      <c r="H76" s="93"/>
      <c r="I76" s="93"/>
      <c r="J76" s="80"/>
      <c r="K76" s="32"/>
      <c r="L76" s="92"/>
      <c r="M76" s="92"/>
      <c r="N76" s="80"/>
      <c r="O76" s="32"/>
      <c r="P76" s="92"/>
      <c r="Q76" s="92"/>
      <c r="R76" s="80"/>
    </row>
    <row r="77" spans="1:18">
      <c r="A77" s="15"/>
      <c r="B77" s="72" t="s">
        <v>126</v>
      </c>
      <c r="C77" s="38"/>
      <c r="D77" s="94" t="s">
        <v>256</v>
      </c>
      <c r="E77" s="96">
        <v>229977</v>
      </c>
      <c r="F77" s="71"/>
      <c r="G77" s="38"/>
      <c r="H77" s="94" t="s">
        <v>256</v>
      </c>
      <c r="I77" s="96">
        <v>8087</v>
      </c>
      <c r="J77" s="71"/>
      <c r="K77" s="38"/>
      <c r="L77" s="94" t="s">
        <v>256</v>
      </c>
      <c r="M77" s="96">
        <v>8142</v>
      </c>
      <c r="N77" s="71"/>
      <c r="O77" s="38"/>
      <c r="P77" s="94" t="s">
        <v>256</v>
      </c>
      <c r="Q77" s="96">
        <v>229922</v>
      </c>
      <c r="R77" s="71"/>
    </row>
    <row r="78" spans="1:18" ht="15.75" thickBot="1">
      <c r="A78" s="15"/>
      <c r="B78" s="72"/>
      <c r="C78" s="38"/>
      <c r="D78" s="95"/>
      <c r="E78" s="97"/>
      <c r="F78" s="86"/>
      <c r="G78" s="38"/>
      <c r="H78" s="95"/>
      <c r="I78" s="97"/>
      <c r="J78" s="86"/>
      <c r="K78" s="38"/>
      <c r="L78" s="95"/>
      <c r="M78" s="97"/>
      <c r="N78" s="86"/>
      <c r="O78" s="38"/>
      <c r="P78" s="95"/>
      <c r="Q78" s="97"/>
      <c r="R78" s="86"/>
    </row>
    <row r="79" spans="1:18" ht="15.75" thickTop="1">
      <c r="A79" s="15"/>
      <c r="B79" s="68">
        <v>41182</v>
      </c>
      <c r="C79" s="22"/>
      <c r="D79" s="87"/>
      <c r="E79" s="87"/>
      <c r="F79" s="87"/>
      <c r="G79" s="22"/>
      <c r="H79" s="87"/>
      <c r="I79" s="87"/>
      <c r="J79" s="87"/>
      <c r="K79" s="22"/>
      <c r="L79" s="87"/>
      <c r="M79" s="87"/>
      <c r="N79" s="87"/>
      <c r="O79" s="22"/>
      <c r="P79" s="87"/>
      <c r="Q79" s="87"/>
      <c r="R79" s="87"/>
    </row>
    <row r="80" spans="1:18">
      <c r="A80" s="15"/>
      <c r="B80" s="72" t="s">
        <v>280</v>
      </c>
      <c r="C80" s="38"/>
      <c r="D80" s="69" t="s">
        <v>256</v>
      </c>
      <c r="E80" s="88">
        <v>211036</v>
      </c>
      <c r="F80" s="38"/>
      <c r="G80" s="38"/>
      <c r="H80" s="69" t="s">
        <v>256</v>
      </c>
      <c r="I80" s="88">
        <v>8661</v>
      </c>
      <c r="J80" s="38"/>
      <c r="K80" s="38"/>
      <c r="L80" s="69" t="s">
        <v>256</v>
      </c>
      <c r="M80" s="88">
        <v>1712</v>
      </c>
      <c r="N80" s="38"/>
      <c r="O80" s="38"/>
      <c r="P80" s="69" t="s">
        <v>256</v>
      </c>
      <c r="Q80" s="88">
        <v>217985</v>
      </c>
      <c r="R80" s="38"/>
    </row>
    <row r="81" spans="1:26">
      <c r="A81" s="15"/>
      <c r="B81" s="72"/>
      <c r="C81" s="38"/>
      <c r="D81" s="69"/>
      <c r="E81" s="88"/>
      <c r="F81" s="38"/>
      <c r="G81" s="38"/>
      <c r="H81" s="69"/>
      <c r="I81" s="88"/>
      <c r="J81" s="38"/>
      <c r="K81" s="38"/>
      <c r="L81" s="69"/>
      <c r="M81" s="88"/>
      <c r="N81" s="38"/>
      <c r="O81" s="38"/>
      <c r="P81" s="69"/>
      <c r="Q81" s="88"/>
      <c r="R81" s="38"/>
    </row>
    <row r="82" spans="1:26">
      <c r="A82" s="15"/>
      <c r="B82" s="76" t="s">
        <v>286</v>
      </c>
      <c r="C82" s="32"/>
      <c r="D82" s="90">
        <v>10500</v>
      </c>
      <c r="E82" s="90"/>
      <c r="F82" s="32"/>
      <c r="G82" s="32"/>
      <c r="H82" s="91" t="s">
        <v>264</v>
      </c>
      <c r="I82" s="91"/>
      <c r="J82" s="32"/>
      <c r="K82" s="32"/>
      <c r="L82" s="90">
        <v>5300</v>
      </c>
      <c r="M82" s="90"/>
      <c r="N82" s="32"/>
      <c r="O82" s="32"/>
      <c r="P82" s="90">
        <v>5200</v>
      </c>
      <c r="Q82" s="90"/>
      <c r="R82" s="32"/>
    </row>
    <row r="83" spans="1:26" ht="15.75" thickBot="1">
      <c r="A83" s="15"/>
      <c r="B83" s="76"/>
      <c r="C83" s="32"/>
      <c r="D83" s="92"/>
      <c r="E83" s="92"/>
      <c r="F83" s="80"/>
      <c r="G83" s="32"/>
      <c r="H83" s="93"/>
      <c r="I83" s="93"/>
      <c r="J83" s="80"/>
      <c r="K83" s="32"/>
      <c r="L83" s="92"/>
      <c r="M83" s="92"/>
      <c r="N83" s="80"/>
      <c r="O83" s="32"/>
      <c r="P83" s="92"/>
      <c r="Q83" s="92"/>
      <c r="R83" s="80"/>
    </row>
    <row r="84" spans="1:26">
      <c r="A84" s="15"/>
      <c r="B84" s="72" t="s">
        <v>126</v>
      </c>
      <c r="C84" s="38"/>
      <c r="D84" s="94" t="s">
        <v>256</v>
      </c>
      <c r="E84" s="96">
        <v>221536</v>
      </c>
      <c r="F84" s="71"/>
      <c r="G84" s="38"/>
      <c r="H84" s="94" t="s">
        <v>256</v>
      </c>
      <c r="I84" s="96">
        <v>8661</v>
      </c>
      <c r="J84" s="71"/>
      <c r="K84" s="38"/>
      <c r="L84" s="94" t="s">
        <v>256</v>
      </c>
      <c r="M84" s="96">
        <v>7012</v>
      </c>
      <c r="N84" s="71"/>
      <c r="O84" s="38"/>
      <c r="P84" s="94" t="s">
        <v>256</v>
      </c>
      <c r="Q84" s="96">
        <v>223185</v>
      </c>
      <c r="R84" s="71"/>
    </row>
    <row r="85" spans="1:26" ht="15.75" thickBot="1">
      <c r="A85" s="15"/>
      <c r="B85" s="72"/>
      <c r="C85" s="38"/>
      <c r="D85" s="95"/>
      <c r="E85" s="97"/>
      <c r="F85" s="86"/>
      <c r="G85" s="38"/>
      <c r="H85" s="95"/>
      <c r="I85" s="97"/>
      <c r="J85" s="86"/>
      <c r="K85" s="38"/>
      <c r="L85" s="95"/>
      <c r="M85" s="97"/>
      <c r="N85" s="86"/>
      <c r="O85" s="38"/>
      <c r="P85" s="95"/>
      <c r="Q85" s="97"/>
      <c r="R85" s="86"/>
    </row>
    <row r="86" spans="1:26" ht="15.75" thickTop="1">
      <c r="A86" s="15"/>
      <c r="B86" s="63" t="s">
        <v>287</v>
      </c>
      <c r="C86" s="63"/>
      <c r="D86" s="63"/>
      <c r="E86" s="63"/>
      <c r="F86" s="63"/>
      <c r="G86" s="63"/>
      <c r="H86" s="63"/>
      <c r="I86" s="63"/>
      <c r="J86" s="63"/>
      <c r="K86" s="63"/>
      <c r="L86" s="63"/>
      <c r="M86" s="63"/>
      <c r="N86" s="63"/>
      <c r="O86" s="63"/>
      <c r="P86" s="63"/>
      <c r="Q86" s="63"/>
      <c r="R86" s="63"/>
      <c r="S86" s="63"/>
      <c r="T86" s="63"/>
      <c r="U86" s="63"/>
      <c r="V86" s="63"/>
      <c r="W86" s="63"/>
      <c r="X86" s="63"/>
      <c r="Y86" s="63"/>
      <c r="Z86" s="63"/>
    </row>
    <row r="87" spans="1:26">
      <c r="A87" s="15"/>
      <c r="B87" s="63" t="s">
        <v>288</v>
      </c>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ht="25.5" customHeight="1">
      <c r="A88" s="15"/>
      <c r="B88" s="63" t="s">
        <v>289</v>
      </c>
      <c r="C88" s="63"/>
      <c r="D88" s="63"/>
      <c r="E88" s="63"/>
      <c r="F88" s="63"/>
      <c r="G88" s="63"/>
      <c r="H88" s="63"/>
      <c r="I88" s="63"/>
      <c r="J88" s="63"/>
      <c r="K88" s="63"/>
      <c r="L88" s="63"/>
      <c r="M88" s="63"/>
      <c r="N88" s="63"/>
      <c r="O88" s="63"/>
      <c r="P88" s="63"/>
      <c r="Q88" s="63"/>
      <c r="R88" s="63"/>
      <c r="S88" s="63"/>
      <c r="T88" s="63"/>
      <c r="U88" s="63"/>
      <c r="V88" s="63"/>
      <c r="W88" s="63"/>
      <c r="X88" s="63"/>
      <c r="Y88" s="63"/>
      <c r="Z88" s="63"/>
    </row>
    <row r="89" spans="1:26" ht="38.25" customHeight="1">
      <c r="A89" s="15"/>
      <c r="B89" s="63" t="s">
        <v>290</v>
      </c>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c r="A90" s="15"/>
      <c r="B90" s="63" t="s">
        <v>291</v>
      </c>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c r="A91" s="15"/>
      <c r="B91" s="26"/>
      <c r="C91" s="26"/>
      <c r="D91" s="26"/>
      <c r="E91" s="26"/>
      <c r="F91" s="26"/>
      <c r="G91" s="26"/>
      <c r="H91" s="26"/>
      <c r="I91" s="26"/>
      <c r="J91" s="26"/>
    </row>
    <row r="92" spans="1:26">
      <c r="A92" s="15"/>
      <c r="B92" s="17"/>
      <c r="C92" s="17"/>
      <c r="D92" s="17"/>
      <c r="E92" s="17"/>
      <c r="F92" s="17"/>
      <c r="G92" s="17"/>
      <c r="H92" s="17"/>
      <c r="I92" s="17"/>
      <c r="J92" s="17"/>
    </row>
    <row r="93" spans="1:26" ht="15.75" thickBot="1">
      <c r="A93" s="15"/>
      <c r="B93" s="19"/>
      <c r="C93" s="18"/>
      <c r="D93" s="101">
        <v>41547</v>
      </c>
      <c r="E93" s="101"/>
      <c r="F93" s="101"/>
      <c r="G93" s="101"/>
      <c r="H93" s="101"/>
      <c r="I93" s="101"/>
      <c r="J93" s="101"/>
    </row>
    <row r="94" spans="1:26">
      <c r="A94" s="15"/>
      <c r="B94" s="102"/>
      <c r="C94" s="38"/>
      <c r="D94" s="70" t="s">
        <v>272</v>
      </c>
      <c r="E94" s="70"/>
      <c r="F94" s="70"/>
      <c r="G94" s="71"/>
      <c r="H94" s="70" t="s">
        <v>292</v>
      </c>
      <c r="I94" s="70"/>
      <c r="J94" s="70"/>
    </row>
    <row r="95" spans="1:26" ht="15.75" thickBot="1">
      <c r="A95" s="15"/>
      <c r="B95" s="102"/>
      <c r="C95" s="38"/>
      <c r="D95" s="28" t="s">
        <v>273</v>
      </c>
      <c r="E95" s="28"/>
      <c r="F95" s="28"/>
      <c r="G95" s="38"/>
      <c r="H95" s="28"/>
      <c r="I95" s="28"/>
      <c r="J95" s="28"/>
    </row>
    <row r="96" spans="1:26">
      <c r="A96" s="15"/>
      <c r="B96" s="19"/>
      <c r="C96" s="18"/>
      <c r="D96" s="30" t="s">
        <v>254</v>
      </c>
      <c r="E96" s="30"/>
      <c r="F96" s="30"/>
      <c r="G96" s="30"/>
      <c r="H96" s="30"/>
      <c r="I96" s="30"/>
      <c r="J96" s="30"/>
    </row>
    <row r="97" spans="1:10" ht="25.5">
      <c r="A97" s="15"/>
      <c r="B97" s="100" t="s">
        <v>293</v>
      </c>
      <c r="C97" s="22"/>
      <c r="D97" s="32"/>
      <c r="E97" s="32"/>
      <c r="F97" s="32"/>
      <c r="G97" s="22"/>
      <c r="H97" s="32"/>
      <c r="I97" s="32"/>
      <c r="J97" s="32"/>
    </row>
    <row r="98" spans="1:10">
      <c r="A98" s="15"/>
      <c r="B98" s="37" t="s">
        <v>294</v>
      </c>
      <c r="C98" s="38"/>
      <c r="D98" s="40" t="s">
        <v>256</v>
      </c>
      <c r="E98" s="103">
        <v>91500</v>
      </c>
      <c r="F98" s="38"/>
      <c r="G98" s="38"/>
      <c r="H98" s="40" t="s">
        <v>256</v>
      </c>
      <c r="I98" s="103">
        <v>91946</v>
      </c>
      <c r="J98" s="38"/>
    </row>
    <row r="99" spans="1:10">
      <c r="A99" s="15"/>
      <c r="B99" s="37"/>
      <c r="C99" s="38"/>
      <c r="D99" s="40"/>
      <c r="E99" s="103"/>
      <c r="F99" s="38"/>
      <c r="G99" s="38"/>
      <c r="H99" s="40"/>
      <c r="I99" s="103"/>
      <c r="J99" s="38"/>
    </row>
    <row r="100" spans="1:10">
      <c r="A100" s="15"/>
      <c r="B100" s="31" t="s">
        <v>295</v>
      </c>
      <c r="C100" s="32"/>
      <c r="D100" s="34">
        <v>117337</v>
      </c>
      <c r="E100" s="34"/>
      <c r="F100" s="32"/>
      <c r="G100" s="32"/>
      <c r="H100" s="34">
        <v>118555</v>
      </c>
      <c r="I100" s="34"/>
      <c r="J100" s="32"/>
    </row>
    <row r="101" spans="1:10">
      <c r="A101" s="15"/>
      <c r="B101" s="31"/>
      <c r="C101" s="32"/>
      <c r="D101" s="34"/>
      <c r="E101" s="34"/>
      <c r="F101" s="32"/>
      <c r="G101" s="32"/>
      <c r="H101" s="34"/>
      <c r="I101" s="34"/>
      <c r="J101" s="32"/>
    </row>
    <row r="102" spans="1:10">
      <c r="A102" s="15"/>
      <c r="B102" s="37" t="s">
        <v>296</v>
      </c>
      <c r="C102" s="38"/>
      <c r="D102" s="103">
        <v>426031</v>
      </c>
      <c r="E102" s="103"/>
      <c r="F102" s="38"/>
      <c r="G102" s="38"/>
      <c r="H102" s="103">
        <v>422118</v>
      </c>
      <c r="I102" s="103"/>
      <c r="J102" s="38"/>
    </row>
    <row r="103" spans="1:10">
      <c r="A103" s="15"/>
      <c r="B103" s="37"/>
      <c r="C103" s="38"/>
      <c r="D103" s="103"/>
      <c r="E103" s="103"/>
      <c r="F103" s="38"/>
      <c r="G103" s="38"/>
      <c r="H103" s="103"/>
      <c r="I103" s="103"/>
      <c r="J103" s="38"/>
    </row>
    <row r="104" spans="1:10">
      <c r="A104" s="15"/>
      <c r="B104" s="31" t="s">
        <v>297</v>
      </c>
      <c r="C104" s="32"/>
      <c r="D104" s="34">
        <v>71398</v>
      </c>
      <c r="E104" s="34"/>
      <c r="F104" s="32"/>
      <c r="G104" s="32"/>
      <c r="H104" s="34">
        <v>70930</v>
      </c>
      <c r="I104" s="34"/>
      <c r="J104" s="32"/>
    </row>
    <row r="105" spans="1:10">
      <c r="A105" s="15"/>
      <c r="B105" s="31"/>
      <c r="C105" s="32"/>
      <c r="D105" s="34"/>
      <c r="E105" s="34"/>
      <c r="F105" s="32"/>
      <c r="G105" s="32"/>
      <c r="H105" s="34"/>
      <c r="I105" s="34"/>
      <c r="J105" s="32"/>
    </row>
    <row r="106" spans="1:10">
      <c r="A106" s="15"/>
      <c r="B106" s="37" t="s">
        <v>284</v>
      </c>
      <c r="C106" s="38"/>
      <c r="D106" s="103">
        <v>1389</v>
      </c>
      <c r="E106" s="103"/>
      <c r="F106" s="38"/>
      <c r="G106" s="38"/>
      <c r="H106" s="103">
        <v>1597</v>
      </c>
      <c r="I106" s="103"/>
      <c r="J106" s="38"/>
    </row>
    <row r="107" spans="1:10" ht="15.75" thickBot="1">
      <c r="A107" s="15"/>
      <c r="B107" s="37"/>
      <c r="C107" s="38"/>
      <c r="D107" s="104"/>
      <c r="E107" s="104"/>
      <c r="F107" s="45"/>
      <c r="G107" s="38"/>
      <c r="H107" s="104"/>
      <c r="I107" s="104"/>
      <c r="J107" s="45"/>
    </row>
    <row r="108" spans="1:10">
      <c r="A108" s="15"/>
      <c r="B108" s="31" t="s">
        <v>126</v>
      </c>
      <c r="C108" s="32"/>
      <c r="D108" s="48" t="s">
        <v>256</v>
      </c>
      <c r="E108" s="50">
        <v>707655</v>
      </c>
      <c r="F108" s="52"/>
      <c r="G108" s="32"/>
      <c r="H108" s="48" t="s">
        <v>256</v>
      </c>
      <c r="I108" s="50">
        <v>705146</v>
      </c>
      <c r="J108" s="52"/>
    </row>
    <row r="109" spans="1:10" ht="15.75" thickBot="1">
      <c r="A109" s="15"/>
      <c r="B109" s="31"/>
      <c r="C109" s="32"/>
      <c r="D109" s="49"/>
      <c r="E109" s="51"/>
      <c r="F109" s="53"/>
      <c r="G109" s="32"/>
      <c r="H109" s="49"/>
      <c r="I109" s="51"/>
      <c r="J109" s="53"/>
    </row>
    <row r="110" spans="1:10" ht="27" thickTop="1">
      <c r="A110" s="15"/>
      <c r="B110" s="10" t="s">
        <v>298</v>
      </c>
      <c r="C110" s="18"/>
      <c r="D110" s="105"/>
      <c r="E110" s="105"/>
      <c r="F110" s="105"/>
      <c r="G110" s="18"/>
      <c r="H110" s="105"/>
      <c r="I110" s="105"/>
      <c r="J110" s="105"/>
    </row>
    <row r="111" spans="1:10">
      <c r="A111" s="15"/>
      <c r="B111" s="31" t="s">
        <v>294</v>
      </c>
      <c r="C111" s="32"/>
      <c r="D111" s="33" t="s">
        <v>256</v>
      </c>
      <c r="E111" s="34">
        <v>42112</v>
      </c>
      <c r="F111" s="32"/>
      <c r="G111" s="32"/>
      <c r="H111" s="33" t="s">
        <v>256</v>
      </c>
      <c r="I111" s="34">
        <v>42179</v>
      </c>
      <c r="J111" s="32"/>
    </row>
    <row r="112" spans="1:10">
      <c r="A112" s="15"/>
      <c r="B112" s="31"/>
      <c r="C112" s="32"/>
      <c r="D112" s="33"/>
      <c r="E112" s="34"/>
      <c r="F112" s="32"/>
      <c r="G112" s="32"/>
      <c r="H112" s="33"/>
      <c r="I112" s="34"/>
      <c r="J112" s="32"/>
    </row>
    <row r="113" spans="1:26">
      <c r="A113" s="15"/>
      <c r="B113" s="37" t="s">
        <v>295</v>
      </c>
      <c r="C113" s="38"/>
      <c r="D113" s="103">
        <v>114020</v>
      </c>
      <c r="E113" s="103"/>
      <c r="F113" s="38"/>
      <c r="G113" s="38"/>
      <c r="H113" s="103">
        <v>115646</v>
      </c>
      <c r="I113" s="103"/>
      <c r="J113" s="38"/>
    </row>
    <row r="114" spans="1:26">
      <c r="A114" s="15"/>
      <c r="B114" s="37"/>
      <c r="C114" s="38"/>
      <c r="D114" s="103"/>
      <c r="E114" s="103"/>
      <c r="F114" s="38"/>
      <c r="G114" s="38"/>
      <c r="H114" s="103"/>
      <c r="I114" s="103"/>
      <c r="J114" s="38"/>
    </row>
    <row r="115" spans="1:26">
      <c r="A115" s="15"/>
      <c r="B115" s="31" t="s">
        <v>296</v>
      </c>
      <c r="C115" s="32"/>
      <c r="D115" s="34">
        <v>74316</v>
      </c>
      <c r="E115" s="34"/>
      <c r="F115" s="32"/>
      <c r="G115" s="32"/>
      <c r="H115" s="34">
        <v>74353</v>
      </c>
      <c r="I115" s="34"/>
      <c r="J115" s="32"/>
    </row>
    <row r="116" spans="1:26">
      <c r="A116" s="15"/>
      <c r="B116" s="31"/>
      <c r="C116" s="32"/>
      <c r="D116" s="34"/>
      <c r="E116" s="34"/>
      <c r="F116" s="32"/>
      <c r="G116" s="32"/>
      <c r="H116" s="34"/>
      <c r="I116" s="34"/>
      <c r="J116" s="32"/>
    </row>
    <row r="117" spans="1:26">
      <c r="A117" s="15"/>
      <c r="B117" s="37" t="s">
        <v>297</v>
      </c>
      <c r="C117" s="38"/>
      <c r="D117" s="103">
        <v>52131</v>
      </c>
      <c r="E117" s="103"/>
      <c r="F117" s="38"/>
      <c r="G117" s="38"/>
      <c r="H117" s="103">
        <v>43688</v>
      </c>
      <c r="I117" s="103"/>
      <c r="J117" s="38"/>
    </row>
    <row r="118" spans="1:26" ht="15.75" thickBot="1">
      <c r="A118" s="15"/>
      <c r="B118" s="37"/>
      <c r="C118" s="38"/>
      <c r="D118" s="104"/>
      <c r="E118" s="104"/>
      <c r="F118" s="45"/>
      <c r="G118" s="38"/>
      <c r="H118" s="104"/>
      <c r="I118" s="104"/>
      <c r="J118" s="45"/>
    </row>
    <row r="119" spans="1:26">
      <c r="A119" s="15"/>
      <c r="B119" s="31" t="s">
        <v>126</v>
      </c>
      <c r="C119" s="32"/>
      <c r="D119" s="48" t="s">
        <v>256</v>
      </c>
      <c r="E119" s="50">
        <v>282579</v>
      </c>
      <c r="F119" s="52"/>
      <c r="G119" s="32"/>
      <c r="H119" s="48" t="s">
        <v>256</v>
      </c>
      <c r="I119" s="50">
        <v>275866</v>
      </c>
      <c r="J119" s="52"/>
    </row>
    <row r="120" spans="1:26" ht="15.75" thickBot="1">
      <c r="A120" s="15"/>
      <c r="B120" s="31"/>
      <c r="C120" s="32"/>
      <c r="D120" s="49"/>
      <c r="E120" s="51"/>
      <c r="F120" s="53"/>
      <c r="G120" s="32"/>
      <c r="H120" s="49"/>
      <c r="I120" s="51"/>
      <c r="J120" s="53"/>
    </row>
    <row r="121" spans="1:26" ht="15.75" thickTop="1">
      <c r="A121" s="15"/>
      <c r="B121" s="63" t="s">
        <v>299</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row>
    <row r="122" spans="1:26">
      <c r="A122" s="15"/>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c r="A123" s="15"/>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ht="15.75" thickBot="1">
      <c r="A124" s="15"/>
      <c r="B124" s="19"/>
      <c r="C124" s="18"/>
      <c r="D124" s="28" t="s">
        <v>300</v>
      </c>
      <c r="E124" s="28"/>
      <c r="F124" s="28"/>
      <c r="G124" s="28"/>
      <c r="H124" s="28"/>
      <c r="I124" s="28"/>
      <c r="J124" s="28"/>
      <c r="K124" s="18"/>
      <c r="L124" s="28" t="s">
        <v>301</v>
      </c>
      <c r="M124" s="28"/>
      <c r="N124" s="28"/>
      <c r="O124" s="28"/>
      <c r="P124" s="28"/>
      <c r="Q124" s="28"/>
      <c r="R124" s="28"/>
      <c r="S124" s="18"/>
      <c r="T124" s="28" t="s">
        <v>126</v>
      </c>
      <c r="U124" s="28"/>
      <c r="V124" s="28"/>
      <c r="W124" s="28"/>
      <c r="X124" s="28"/>
      <c r="Y124" s="28"/>
      <c r="Z124" s="28"/>
    </row>
    <row r="125" spans="1:26">
      <c r="A125" s="15"/>
      <c r="B125" s="102"/>
      <c r="C125" s="38"/>
      <c r="D125" s="70" t="s">
        <v>277</v>
      </c>
      <c r="E125" s="70"/>
      <c r="F125" s="70"/>
      <c r="G125" s="71"/>
      <c r="H125" s="70" t="s">
        <v>302</v>
      </c>
      <c r="I125" s="70"/>
      <c r="J125" s="70"/>
      <c r="K125" s="38"/>
      <c r="L125" s="70" t="s">
        <v>277</v>
      </c>
      <c r="M125" s="70"/>
      <c r="N125" s="70"/>
      <c r="O125" s="71"/>
      <c r="P125" s="70" t="s">
        <v>302</v>
      </c>
      <c r="Q125" s="70"/>
      <c r="R125" s="70"/>
      <c r="S125" s="38"/>
      <c r="T125" s="70" t="s">
        <v>277</v>
      </c>
      <c r="U125" s="70"/>
      <c r="V125" s="70"/>
      <c r="W125" s="71"/>
      <c r="X125" s="70" t="s">
        <v>302</v>
      </c>
      <c r="Y125" s="70"/>
      <c r="Z125" s="70"/>
    </row>
    <row r="126" spans="1:26">
      <c r="A126" s="15"/>
      <c r="B126" s="102"/>
      <c r="C126" s="38"/>
      <c r="D126" s="27" t="s">
        <v>278</v>
      </c>
      <c r="E126" s="27"/>
      <c r="F126" s="27"/>
      <c r="G126" s="38"/>
      <c r="H126" s="27" t="s">
        <v>274</v>
      </c>
      <c r="I126" s="27"/>
      <c r="J126" s="27"/>
      <c r="K126" s="38"/>
      <c r="L126" s="27" t="s">
        <v>278</v>
      </c>
      <c r="M126" s="27"/>
      <c r="N126" s="27"/>
      <c r="O126" s="38"/>
      <c r="P126" s="27" t="s">
        <v>274</v>
      </c>
      <c r="Q126" s="27"/>
      <c r="R126" s="27"/>
      <c r="S126" s="38"/>
      <c r="T126" s="27" t="s">
        <v>278</v>
      </c>
      <c r="U126" s="27"/>
      <c r="V126" s="27"/>
      <c r="W126" s="38"/>
      <c r="X126" s="27" t="s">
        <v>274</v>
      </c>
      <c r="Y126" s="27"/>
      <c r="Z126" s="27"/>
    </row>
    <row r="127" spans="1:26" ht="15.75" thickBot="1">
      <c r="A127" s="15"/>
      <c r="B127" s="102"/>
      <c r="C127" s="38"/>
      <c r="D127" s="110"/>
      <c r="E127" s="110"/>
      <c r="F127" s="110"/>
      <c r="G127" s="38"/>
      <c r="H127" s="28" t="s">
        <v>276</v>
      </c>
      <c r="I127" s="28"/>
      <c r="J127" s="28"/>
      <c r="K127" s="38"/>
      <c r="L127" s="110"/>
      <c r="M127" s="110"/>
      <c r="N127" s="110"/>
      <c r="O127" s="38"/>
      <c r="P127" s="28" t="s">
        <v>276</v>
      </c>
      <c r="Q127" s="28"/>
      <c r="R127" s="28"/>
      <c r="S127" s="38"/>
      <c r="T127" s="110"/>
      <c r="U127" s="110"/>
      <c r="V127" s="110"/>
      <c r="W127" s="38"/>
      <c r="X127" s="28" t="s">
        <v>276</v>
      </c>
      <c r="Y127" s="28"/>
      <c r="Z127" s="28"/>
    </row>
    <row r="128" spans="1:26">
      <c r="A128" s="15"/>
      <c r="B128" s="19"/>
      <c r="C128" s="18"/>
      <c r="D128" s="30" t="s">
        <v>254</v>
      </c>
      <c r="E128" s="30"/>
      <c r="F128" s="30"/>
      <c r="G128" s="30"/>
      <c r="H128" s="30"/>
      <c r="I128" s="30"/>
      <c r="J128" s="30"/>
      <c r="K128" s="30"/>
      <c r="L128" s="30"/>
      <c r="M128" s="30"/>
      <c r="N128" s="30"/>
      <c r="O128" s="30"/>
      <c r="P128" s="30"/>
      <c r="Q128" s="30"/>
      <c r="R128" s="30"/>
      <c r="S128" s="30"/>
      <c r="T128" s="30"/>
      <c r="U128" s="30"/>
      <c r="V128" s="30"/>
      <c r="W128" s="30"/>
      <c r="X128" s="30"/>
      <c r="Y128" s="30"/>
      <c r="Z128" s="30"/>
    </row>
    <row r="129" spans="1:26">
      <c r="A129" s="15"/>
      <c r="B129" s="107">
        <v>41547</v>
      </c>
      <c r="C129" s="22"/>
      <c r="D129" s="32"/>
      <c r="E129" s="32"/>
      <c r="F129" s="32"/>
      <c r="G129" s="22"/>
      <c r="H129" s="32"/>
      <c r="I129" s="32"/>
      <c r="J129" s="32"/>
      <c r="K129" s="22"/>
      <c r="L129" s="32"/>
      <c r="M129" s="32"/>
      <c r="N129" s="32"/>
      <c r="O129" s="22"/>
      <c r="P129" s="32"/>
      <c r="Q129" s="32"/>
      <c r="R129" s="32"/>
      <c r="S129" s="22"/>
      <c r="T129" s="32"/>
      <c r="U129" s="32"/>
      <c r="V129" s="32"/>
      <c r="W129" s="22"/>
      <c r="X129" s="32"/>
      <c r="Y129" s="32"/>
      <c r="Z129" s="32"/>
    </row>
    <row r="130" spans="1:26">
      <c r="A130" s="15"/>
      <c r="B130" s="37" t="s">
        <v>279</v>
      </c>
      <c r="C130" s="38"/>
      <c r="D130" s="40" t="s">
        <v>256</v>
      </c>
      <c r="E130" s="103">
        <v>43816</v>
      </c>
      <c r="F130" s="38"/>
      <c r="G130" s="38"/>
      <c r="H130" s="40" t="s">
        <v>256</v>
      </c>
      <c r="I130" s="39">
        <v>223</v>
      </c>
      <c r="J130" s="38"/>
      <c r="K130" s="38"/>
      <c r="L130" s="40" t="s">
        <v>256</v>
      </c>
      <c r="M130" s="103">
        <v>14395</v>
      </c>
      <c r="N130" s="38"/>
      <c r="O130" s="38"/>
      <c r="P130" s="40" t="s">
        <v>256</v>
      </c>
      <c r="Q130" s="39">
        <v>181</v>
      </c>
      <c r="R130" s="38"/>
      <c r="S130" s="38"/>
      <c r="T130" s="40" t="s">
        <v>256</v>
      </c>
      <c r="U130" s="103">
        <v>58211</v>
      </c>
      <c r="V130" s="38"/>
      <c r="W130" s="38"/>
      <c r="X130" s="40" t="s">
        <v>256</v>
      </c>
      <c r="Y130" s="39">
        <v>404</v>
      </c>
      <c r="Z130" s="38"/>
    </row>
    <row r="131" spans="1:26">
      <c r="A131" s="15"/>
      <c r="B131" s="37"/>
      <c r="C131" s="38"/>
      <c r="D131" s="40"/>
      <c r="E131" s="103"/>
      <c r="F131" s="38"/>
      <c r="G131" s="38"/>
      <c r="H131" s="40"/>
      <c r="I131" s="39"/>
      <c r="J131" s="38"/>
      <c r="K131" s="38"/>
      <c r="L131" s="40"/>
      <c r="M131" s="103"/>
      <c r="N131" s="38"/>
      <c r="O131" s="38"/>
      <c r="P131" s="40"/>
      <c r="Q131" s="39"/>
      <c r="R131" s="38"/>
      <c r="S131" s="38"/>
      <c r="T131" s="40"/>
      <c r="U131" s="103"/>
      <c r="V131" s="38"/>
      <c r="W131" s="38"/>
      <c r="X131" s="40"/>
      <c r="Y131" s="39"/>
      <c r="Z131" s="38"/>
    </row>
    <row r="132" spans="1:26">
      <c r="A132" s="15"/>
      <c r="B132" s="31" t="s">
        <v>280</v>
      </c>
      <c r="C132" s="32"/>
      <c r="D132" s="34">
        <v>120232</v>
      </c>
      <c r="E132" s="34"/>
      <c r="F132" s="32"/>
      <c r="G132" s="32"/>
      <c r="H132" s="34">
        <v>6918</v>
      </c>
      <c r="I132" s="34"/>
      <c r="J132" s="32"/>
      <c r="K132" s="32"/>
      <c r="L132" s="34">
        <v>30915</v>
      </c>
      <c r="M132" s="34"/>
      <c r="N132" s="32"/>
      <c r="O132" s="32"/>
      <c r="P132" s="34">
        <v>1528</v>
      </c>
      <c r="Q132" s="34"/>
      <c r="R132" s="32"/>
      <c r="S132" s="32"/>
      <c r="T132" s="34">
        <v>151147</v>
      </c>
      <c r="U132" s="34"/>
      <c r="V132" s="32"/>
      <c r="W132" s="32"/>
      <c r="X132" s="34">
        <v>8446</v>
      </c>
      <c r="Y132" s="34"/>
      <c r="Z132" s="32"/>
    </row>
    <row r="133" spans="1:26">
      <c r="A133" s="15"/>
      <c r="B133" s="31"/>
      <c r="C133" s="32"/>
      <c r="D133" s="34"/>
      <c r="E133" s="34"/>
      <c r="F133" s="32"/>
      <c r="G133" s="32"/>
      <c r="H133" s="34"/>
      <c r="I133" s="34"/>
      <c r="J133" s="32"/>
      <c r="K133" s="32"/>
      <c r="L133" s="34"/>
      <c r="M133" s="34"/>
      <c r="N133" s="32"/>
      <c r="O133" s="32"/>
      <c r="P133" s="34"/>
      <c r="Q133" s="34"/>
      <c r="R133" s="32"/>
      <c r="S133" s="32"/>
      <c r="T133" s="34"/>
      <c r="U133" s="34"/>
      <c r="V133" s="32"/>
      <c r="W133" s="32"/>
      <c r="X133" s="34"/>
      <c r="Y133" s="34"/>
      <c r="Z133" s="32"/>
    </row>
    <row r="134" spans="1:26">
      <c r="A134" s="15"/>
      <c r="B134" s="37" t="s">
        <v>281</v>
      </c>
      <c r="C134" s="38"/>
      <c r="D134" s="103">
        <v>267495</v>
      </c>
      <c r="E134" s="103"/>
      <c r="F134" s="38"/>
      <c r="G134" s="38"/>
      <c r="H134" s="103">
        <v>3532</v>
      </c>
      <c r="I134" s="103"/>
      <c r="J134" s="38"/>
      <c r="K134" s="38"/>
      <c r="L134" s="39">
        <v>40</v>
      </c>
      <c r="M134" s="39"/>
      <c r="N134" s="38"/>
      <c r="O134" s="38"/>
      <c r="P134" s="39">
        <v>2</v>
      </c>
      <c r="Q134" s="39"/>
      <c r="R134" s="38"/>
      <c r="S134" s="38"/>
      <c r="T134" s="103">
        <v>267535</v>
      </c>
      <c r="U134" s="103"/>
      <c r="V134" s="38"/>
      <c r="W134" s="38"/>
      <c r="X134" s="103">
        <v>3534</v>
      </c>
      <c r="Y134" s="103"/>
      <c r="Z134" s="38"/>
    </row>
    <row r="135" spans="1:26">
      <c r="A135" s="15"/>
      <c r="B135" s="37"/>
      <c r="C135" s="38"/>
      <c r="D135" s="103"/>
      <c r="E135" s="103"/>
      <c r="F135" s="38"/>
      <c r="G135" s="38"/>
      <c r="H135" s="103"/>
      <c r="I135" s="103"/>
      <c r="J135" s="38"/>
      <c r="K135" s="38"/>
      <c r="L135" s="39"/>
      <c r="M135" s="39"/>
      <c r="N135" s="38"/>
      <c r="O135" s="38"/>
      <c r="P135" s="39"/>
      <c r="Q135" s="39"/>
      <c r="R135" s="38"/>
      <c r="S135" s="38"/>
      <c r="T135" s="103"/>
      <c r="U135" s="103"/>
      <c r="V135" s="38"/>
      <c r="W135" s="38"/>
      <c r="X135" s="103"/>
      <c r="Y135" s="103"/>
      <c r="Z135" s="38"/>
    </row>
    <row r="136" spans="1:26">
      <c r="A136" s="15"/>
      <c r="B136" s="31" t="s">
        <v>282</v>
      </c>
      <c r="C136" s="32"/>
      <c r="D136" s="34">
        <v>129049</v>
      </c>
      <c r="E136" s="34"/>
      <c r="F136" s="32"/>
      <c r="G136" s="32"/>
      <c r="H136" s="34">
        <v>1617</v>
      </c>
      <c r="I136" s="34"/>
      <c r="J136" s="32"/>
      <c r="K136" s="32"/>
      <c r="L136" s="34">
        <v>15302</v>
      </c>
      <c r="M136" s="34"/>
      <c r="N136" s="32"/>
      <c r="O136" s="32"/>
      <c r="P136" s="42">
        <v>531</v>
      </c>
      <c r="Q136" s="42"/>
      <c r="R136" s="32"/>
      <c r="S136" s="32"/>
      <c r="T136" s="34">
        <v>144351</v>
      </c>
      <c r="U136" s="34"/>
      <c r="V136" s="32"/>
      <c r="W136" s="32"/>
      <c r="X136" s="34">
        <v>2148</v>
      </c>
      <c r="Y136" s="34"/>
      <c r="Z136" s="32"/>
    </row>
    <row r="137" spans="1:26">
      <c r="A137" s="15"/>
      <c r="B137" s="31"/>
      <c r="C137" s="32"/>
      <c r="D137" s="34"/>
      <c r="E137" s="34"/>
      <c r="F137" s="32"/>
      <c r="G137" s="32"/>
      <c r="H137" s="34"/>
      <c r="I137" s="34"/>
      <c r="J137" s="32"/>
      <c r="K137" s="32"/>
      <c r="L137" s="34"/>
      <c r="M137" s="34"/>
      <c r="N137" s="32"/>
      <c r="O137" s="32"/>
      <c r="P137" s="42"/>
      <c r="Q137" s="42"/>
      <c r="R137" s="32"/>
      <c r="S137" s="32"/>
      <c r="T137" s="34"/>
      <c r="U137" s="34"/>
      <c r="V137" s="32"/>
      <c r="W137" s="32"/>
      <c r="X137" s="34"/>
      <c r="Y137" s="34"/>
      <c r="Z137" s="32"/>
    </row>
    <row r="138" spans="1:26">
      <c r="A138" s="15"/>
      <c r="B138" s="37" t="s">
        <v>283</v>
      </c>
      <c r="C138" s="38"/>
      <c r="D138" s="103">
        <v>9926</v>
      </c>
      <c r="E138" s="103"/>
      <c r="F138" s="38"/>
      <c r="G138" s="38"/>
      <c r="H138" s="39">
        <v>85</v>
      </c>
      <c r="I138" s="39"/>
      <c r="J138" s="38"/>
      <c r="K138" s="38"/>
      <c r="L138" s="103">
        <v>19883</v>
      </c>
      <c r="M138" s="103"/>
      <c r="N138" s="38"/>
      <c r="O138" s="38"/>
      <c r="P138" s="39">
        <v>117</v>
      </c>
      <c r="Q138" s="39"/>
      <c r="R138" s="38"/>
      <c r="S138" s="38"/>
      <c r="T138" s="103">
        <v>29809</v>
      </c>
      <c r="U138" s="103"/>
      <c r="V138" s="38"/>
      <c r="W138" s="38"/>
      <c r="X138" s="39">
        <v>202</v>
      </c>
      <c r="Y138" s="39"/>
      <c r="Z138" s="38"/>
    </row>
    <row r="139" spans="1:26">
      <c r="A139" s="15"/>
      <c r="B139" s="37"/>
      <c r="C139" s="38"/>
      <c r="D139" s="103"/>
      <c r="E139" s="103"/>
      <c r="F139" s="38"/>
      <c r="G139" s="38"/>
      <c r="H139" s="39"/>
      <c r="I139" s="39"/>
      <c r="J139" s="38"/>
      <c r="K139" s="38"/>
      <c r="L139" s="103"/>
      <c r="M139" s="103"/>
      <c r="N139" s="38"/>
      <c r="O139" s="38"/>
      <c r="P139" s="39"/>
      <c r="Q139" s="39"/>
      <c r="R139" s="38"/>
      <c r="S139" s="38"/>
      <c r="T139" s="103"/>
      <c r="U139" s="103"/>
      <c r="V139" s="38"/>
      <c r="W139" s="38"/>
      <c r="X139" s="39"/>
      <c r="Y139" s="39"/>
      <c r="Z139" s="38"/>
    </row>
    <row r="140" spans="1:26">
      <c r="A140" s="15"/>
      <c r="B140" s="31" t="s">
        <v>286</v>
      </c>
      <c r="C140" s="32"/>
      <c r="D140" s="42" t="s">
        <v>264</v>
      </c>
      <c r="E140" s="42"/>
      <c r="F140" s="32"/>
      <c r="G140" s="32"/>
      <c r="H140" s="42" t="s">
        <v>264</v>
      </c>
      <c r="I140" s="42"/>
      <c r="J140" s="32"/>
      <c r="K140" s="32"/>
      <c r="L140" s="34">
        <v>6250</v>
      </c>
      <c r="M140" s="34"/>
      <c r="N140" s="32"/>
      <c r="O140" s="32"/>
      <c r="P140" s="34">
        <v>4250</v>
      </c>
      <c r="Q140" s="34"/>
      <c r="R140" s="32"/>
      <c r="S140" s="32"/>
      <c r="T140" s="34">
        <v>6250</v>
      </c>
      <c r="U140" s="34"/>
      <c r="V140" s="32"/>
      <c r="W140" s="32"/>
      <c r="X140" s="34">
        <v>4250</v>
      </c>
      <c r="Y140" s="34"/>
      <c r="Z140" s="32"/>
    </row>
    <row r="141" spans="1:26" ht="15.75" thickBot="1">
      <c r="A141" s="15"/>
      <c r="B141" s="31"/>
      <c r="C141" s="32"/>
      <c r="D141" s="111"/>
      <c r="E141" s="111"/>
      <c r="F141" s="80"/>
      <c r="G141" s="32"/>
      <c r="H141" s="111"/>
      <c r="I141" s="111"/>
      <c r="J141" s="80"/>
      <c r="K141" s="32"/>
      <c r="L141" s="112"/>
      <c r="M141" s="112"/>
      <c r="N141" s="80"/>
      <c r="O141" s="32"/>
      <c r="P141" s="112"/>
      <c r="Q141" s="112"/>
      <c r="R141" s="80"/>
      <c r="S141" s="32"/>
      <c r="T141" s="112"/>
      <c r="U141" s="112"/>
      <c r="V141" s="80"/>
      <c r="W141" s="32"/>
      <c r="X141" s="112"/>
      <c r="Y141" s="112"/>
      <c r="Z141" s="80"/>
    </row>
    <row r="142" spans="1:26">
      <c r="A142" s="15"/>
      <c r="B142" s="37" t="s">
        <v>126</v>
      </c>
      <c r="C142" s="38"/>
      <c r="D142" s="113" t="s">
        <v>256</v>
      </c>
      <c r="E142" s="115">
        <v>570518</v>
      </c>
      <c r="F142" s="71"/>
      <c r="G142" s="38"/>
      <c r="H142" s="113" t="s">
        <v>256</v>
      </c>
      <c r="I142" s="115">
        <v>12375</v>
      </c>
      <c r="J142" s="71"/>
      <c r="K142" s="38"/>
      <c r="L142" s="113" t="s">
        <v>256</v>
      </c>
      <c r="M142" s="115">
        <v>86785</v>
      </c>
      <c r="N142" s="71"/>
      <c r="O142" s="38"/>
      <c r="P142" s="113" t="s">
        <v>256</v>
      </c>
      <c r="Q142" s="115">
        <v>6609</v>
      </c>
      <c r="R142" s="71"/>
      <c r="S142" s="38"/>
      <c r="T142" s="113" t="s">
        <v>256</v>
      </c>
      <c r="U142" s="115">
        <v>657303</v>
      </c>
      <c r="V142" s="71"/>
      <c r="W142" s="38"/>
      <c r="X142" s="113" t="s">
        <v>256</v>
      </c>
      <c r="Y142" s="115">
        <v>18984</v>
      </c>
      <c r="Z142" s="71"/>
    </row>
    <row r="143" spans="1:26" ht="15.75" thickBot="1">
      <c r="A143" s="15"/>
      <c r="B143" s="37"/>
      <c r="C143" s="38"/>
      <c r="D143" s="114"/>
      <c r="E143" s="116"/>
      <c r="F143" s="86"/>
      <c r="G143" s="38"/>
      <c r="H143" s="114"/>
      <c r="I143" s="116"/>
      <c r="J143" s="86"/>
      <c r="K143" s="38"/>
      <c r="L143" s="114"/>
      <c r="M143" s="116"/>
      <c r="N143" s="86"/>
      <c r="O143" s="38"/>
      <c r="P143" s="114"/>
      <c r="Q143" s="116"/>
      <c r="R143" s="86"/>
      <c r="S143" s="38"/>
      <c r="T143" s="114"/>
      <c r="U143" s="116"/>
      <c r="V143" s="86"/>
      <c r="W143" s="38"/>
      <c r="X143" s="114"/>
      <c r="Y143" s="116"/>
      <c r="Z143" s="86"/>
    </row>
    <row r="144" spans="1:26" ht="15.75" thickTop="1">
      <c r="A144" s="15"/>
      <c r="B144" s="108">
        <v>41274</v>
      </c>
      <c r="C144" s="22"/>
      <c r="D144" s="87"/>
      <c r="E144" s="87"/>
      <c r="F144" s="87"/>
      <c r="G144" s="22"/>
      <c r="H144" s="87"/>
      <c r="I144" s="87"/>
      <c r="J144" s="87"/>
      <c r="K144" s="22"/>
      <c r="L144" s="87"/>
      <c r="M144" s="87"/>
      <c r="N144" s="87"/>
      <c r="O144" s="22"/>
      <c r="P144" s="87"/>
      <c r="Q144" s="87"/>
      <c r="R144" s="87"/>
      <c r="S144" s="22"/>
      <c r="T144" s="87"/>
      <c r="U144" s="87"/>
      <c r="V144" s="87"/>
      <c r="W144" s="22"/>
      <c r="X144" s="87"/>
      <c r="Y144" s="87"/>
      <c r="Z144" s="87"/>
    </row>
    <row r="145" spans="1:26">
      <c r="A145" s="15"/>
      <c r="B145" s="37" t="s">
        <v>279</v>
      </c>
      <c r="C145" s="38"/>
      <c r="D145" s="117" t="s">
        <v>256</v>
      </c>
      <c r="E145" s="41">
        <v>46103</v>
      </c>
      <c r="F145" s="38"/>
      <c r="G145" s="38"/>
      <c r="H145" s="117" t="s">
        <v>256</v>
      </c>
      <c r="I145" s="46">
        <v>213</v>
      </c>
      <c r="J145" s="38"/>
      <c r="K145" s="38"/>
      <c r="L145" s="117" t="s">
        <v>256</v>
      </c>
      <c r="M145" s="46" t="s">
        <v>264</v>
      </c>
      <c r="N145" s="38"/>
      <c r="O145" s="38"/>
      <c r="P145" s="117" t="s">
        <v>256</v>
      </c>
      <c r="Q145" s="46" t="s">
        <v>264</v>
      </c>
      <c r="R145" s="38"/>
      <c r="S145" s="38"/>
      <c r="T145" s="117" t="s">
        <v>256</v>
      </c>
      <c r="U145" s="41">
        <v>46103</v>
      </c>
      <c r="V145" s="38"/>
      <c r="W145" s="38"/>
      <c r="X145" s="117" t="s">
        <v>256</v>
      </c>
      <c r="Y145" s="46">
        <v>213</v>
      </c>
      <c r="Z145" s="38"/>
    </row>
    <row r="146" spans="1:26">
      <c r="A146" s="15"/>
      <c r="B146" s="37"/>
      <c r="C146" s="38"/>
      <c r="D146" s="117"/>
      <c r="E146" s="41"/>
      <c r="F146" s="38"/>
      <c r="G146" s="38"/>
      <c r="H146" s="117"/>
      <c r="I146" s="46"/>
      <c r="J146" s="38"/>
      <c r="K146" s="38"/>
      <c r="L146" s="117"/>
      <c r="M146" s="46"/>
      <c r="N146" s="38"/>
      <c r="O146" s="38"/>
      <c r="P146" s="117"/>
      <c r="Q146" s="46"/>
      <c r="R146" s="38"/>
      <c r="S146" s="38"/>
      <c r="T146" s="117"/>
      <c r="U146" s="41"/>
      <c r="V146" s="38"/>
      <c r="W146" s="38"/>
      <c r="X146" s="117"/>
      <c r="Y146" s="46"/>
      <c r="Z146" s="38"/>
    </row>
    <row r="147" spans="1:26">
      <c r="A147" s="15"/>
      <c r="B147" s="31" t="s">
        <v>280</v>
      </c>
      <c r="C147" s="32"/>
      <c r="D147" s="36">
        <v>70675</v>
      </c>
      <c r="E147" s="36"/>
      <c r="F147" s="32"/>
      <c r="G147" s="32"/>
      <c r="H147" s="36">
        <v>2257</v>
      </c>
      <c r="I147" s="36"/>
      <c r="J147" s="32"/>
      <c r="K147" s="32"/>
      <c r="L147" s="36">
        <v>8046</v>
      </c>
      <c r="M147" s="36"/>
      <c r="N147" s="32"/>
      <c r="O147" s="32"/>
      <c r="P147" s="36">
        <v>1110</v>
      </c>
      <c r="Q147" s="36"/>
      <c r="R147" s="32"/>
      <c r="S147" s="32"/>
      <c r="T147" s="36">
        <v>78721</v>
      </c>
      <c r="U147" s="36"/>
      <c r="V147" s="32"/>
      <c r="W147" s="32"/>
      <c r="X147" s="36">
        <v>3367</v>
      </c>
      <c r="Y147" s="36"/>
      <c r="Z147" s="32"/>
    </row>
    <row r="148" spans="1:26">
      <c r="A148" s="15"/>
      <c r="B148" s="31"/>
      <c r="C148" s="32"/>
      <c r="D148" s="36"/>
      <c r="E148" s="36"/>
      <c r="F148" s="32"/>
      <c r="G148" s="32"/>
      <c r="H148" s="36"/>
      <c r="I148" s="36"/>
      <c r="J148" s="32"/>
      <c r="K148" s="32"/>
      <c r="L148" s="36"/>
      <c r="M148" s="36"/>
      <c r="N148" s="32"/>
      <c r="O148" s="32"/>
      <c r="P148" s="36"/>
      <c r="Q148" s="36"/>
      <c r="R148" s="32"/>
      <c r="S148" s="32"/>
      <c r="T148" s="36"/>
      <c r="U148" s="36"/>
      <c r="V148" s="32"/>
      <c r="W148" s="32"/>
      <c r="X148" s="36"/>
      <c r="Y148" s="36"/>
      <c r="Z148" s="32"/>
    </row>
    <row r="149" spans="1:26">
      <c r="A149" s="15"/>
      <c r="B149" s="37" t="s">
        <v>281</v>
      </c>
      <c r="C149" s="38"/>
      <c r="D149" s="46">
        <v>273</v>
      </c>
      <c r="E149" s="46"/>
      <c r="F149" s="38"/>
      <c r="G149" s="38"/>
      <c r="H149" s="46">
        <v>1</v>
      </c>
      <c r="I149" s="46"/>
      <c r="J149" s="38"/>
      <c r="K149" s="38"/>
      <c r="L149" s="41">
        <v>1305</v>
      </c>
      <c r="M149" s="41"/>
      <c r="N149" s="38"/>
      <c r="O149" s="38"/>
      <c r="P149" s="46">
        <v>8</v>
      </c>
      <c r="Q149" s="46"/>
      <c r="R149" s="38"/>
      <c r="S149" s="38"/>
      <c r="T149" s="41">
        <v>1578</v>
      </c>
      <c r="U149" s="41"/>
      <c r="V149" s="38"/>
      <c r="W149" s="38"/>
      <c r="X149" s="46">
        <v>9</v>
      </c>
      <c r="Y149" s="46"/>
      <c r="Z149" s="38"/>
    </row>
    <row r="150" spans="1:26">
      <c r="A150" s="15"/>
      <c r="B150" s="37"/>
      <c r="C150" s="38"/>
      <c r="D150" s="46"/>
      <c r="E150" s="46"/>
      <c r="F150" s="38"/>
      <c r="G150" s="38"/>
      <c r="H150" s="46"/>
      <c r="I150" s="46"/>
      <c r="J150" s="38"/>
      <c r="K150" s="38"/>
      <c r="L150" s="41"/>
      <c r="M150" s="41"/>
      <c r="N150" s="38"/>
      <c r="O150" s="38"/>
      <c r="P150" s="46"/>
      <c r="Q150" s="46"/>
      <c r="R150" s="38"/>
      <c r="S150" s="38"/>
      <c r="T150" s="41"/>
      <c r="U150" s="41"/>
      <c r="V150" s="38"/>
      <c r="W150" s="38"/>
      <c r="X150" s="46"/>
      <c r="Y150" s="46"/>
      <c r="Z150" s="38"/>
    </row>
    <row r="151" spans="1:26">
      <c r="A151" s="15"/>
      <c r="B151" s="31" t="s">
        <v>282</v>
      </c>
      <c r="C151" s="32"/>
      <c r="D151" s="36">
        <v>19331</v>
      </c>
      <c r="E151" s="36"/>
      <c r="F151" s="32"/>
      <c r="G151" s="32"/>
      <c r="H151" s="43">
        <v>10</v>
      </c>
      <c r="I151" s="43"/>
      <c r="J151" s="32"/>
      <c r="K151" s="32"/>
      <c r="L151" s="36">
        <v>36835</v>
      </c>
      <c r="M151" s="36"/>
      <c r="N151" s="32"/>
      <c r="O151" s="32"/>
      <c r="P151" s="43">
        <v>172</v>
      </c>
      <c r="Q151" s="43"/>
      <c r="R151" s="32"/>
      <c r="S151" s="32"/>
      <c r="T151" s="36">
        <v>56166</v>
      </c>
      <c r="U151" s="36"/>
      <c r="V151" s="32"/>
      <c r="W151" s="32"/>
      <c r="X151" s="43">
        <v>182</v>
      </c>
      <c r="Y151" s="43"/>
      <c r="Z151" s="32"/>
    </row>
    <row r="152" spans="1:26">
      <c r="A152" s="15"/>
      <c r="B152" s="31"/>
      <c r="C152" s="32"/>
      <c r="D152" s="36"/>
      <c r="E152" s="36"/>
      <c r="F152" s="32"/>
      <c r="G152" s="32"/>
      <c r="H152" s="43"/>
      <c r="I152" s="43"/>
      <c r="J152" s="32"/>
      <c r="K152" s="32"/>
      <c r="L152" s="36"/>
      <c r="M152" s="36"/>
      <c r="N152" s="32"/>
      <c r="O152" s="32"/>
      <c r="P152" s="43"/>
      <c r="Q152" s="43"/>
      <c r="R152" s="32"/>
      <c r="S152" s="32"/>
      <c r="T152" s="36"/>
      <c r="U152" s="36"/>
      <c r="V152" s="32"/>
      <c r="W152" s="32"/>
      <c r="X152" s="43"/>
      <c r="Y152" s="43"/>
      <c r="Z152" s="32"/>
    </row>
    <row r="153" spans="1:26">
      <c r="A153" s="15"/>
      <c r="B153" s="37" t="s">
        <v>283</v>
      </c>
      <c r="C153" s="38"/>
      <c r="D153" s="41">
        <v>4747</v>
      </c>
      <c r="E153" s="41"/>
      <c r="F153" s="38"/>
      <c r="G153" s="38"/>
      <c r="H153" s="46">
        <v>253</v>
      </c>
      <c r="I153" s="46"/>
      <c r="J153" s="38"/>
      <c r="K153" s="38"/>
      <c r="L153" s="41">
        <v>34707</v>
      </c>
      <c r="M153" s="41"/>
      <c r="N153" s="38"/>
      <c r="O153" s="38"/>
      <c r="P153" s="46">
        <v>286</v>
      </c>
      <c r="Q153" s="46"/>
      <c r="R153" s="38"/>
      <c r="S153" s="38"/>
      <c r="T153" s="41">
        <v>39454</v>
      </c>
      <c r="U153" s="41"/>
      <c r="V153" s="38"/>
      <c r="W153" s="38"/>
      <c r="X153" s="46">
        <v>539</v>
      </c>
      <c r="Y153" s="46"/>
      <c r="Z153" s="38"/>
    </row>
    <row r="154" spans="1:26">
      <c r="A154" s="15"/>
      <c r="B154" s="37"/>
      <c r="C154" s="38"/>
      <c r="D154" s="41"/>
      <c r="E154" s="41"/>
      <c r="F154" s="38"/>
      <c r="G154" s="38"/>
      <c r="H154" s="46"/>
      <c r="I154" s="46"/>
      <c r="J154" s="38"/>
      <c r="K154" s="38"/>
      <c r="L154" s="41"/>
      <c r="M154" s="41"/>
      <c r="N154" s="38"/>
      <c r="O154" s="38"/>
      <c r="P154" s="46"/>
      <c r="Q154" s="46"/>
      <c r="R154" s="38"/>
      <c r="S154" s="38"/>
      <c r="T154" s="41"/>
      <c r="U154" s="41"/>
      <c r="V154" s="38"/>
      <c r="W154" s="38"/>
      <c r="X154" s="46"/>
      <c r="Y154" s="46"/>
      <c r="Z154" s="38"/>
    </row>
    <row r="155" spans="1:26">
      <c r="A155" s="15"/>
      <c r="B155" s="31" t="s">
        <v>286</v>
      </c>
      <c r="C155" s="32"/>
      <c r="D155" s="43" t="s">
        <v>264</v>
      </c>
      <c r="E155" s="43"/>
      <c r="F155" s="32"/>
      <c r="G155" s="32"/>
      <c r="H155" s="43" t="s">
        <v>264</v>
      </c>
      <c r="I155" s="43"/>
      <c r="J155" s="32"/>
      <c r="K155" s="32"/>
      <c r="L155" s="36">
        <v>5725</v>
      </c>
      <c r="M155" s="36"/>
      <c r="N155" s="32"/>
      <c r="O155" s="32"/>
      <c r="P155" s="36">
        <v>4775</v>
      </c>
      <c r="Q155" s="36"/>
      <c r="R155" s="32"/>
      <c r="S155" s="32"/>
      <c r="T155" s="36">
        <v>5725</v>
      </c>
      <c r="U155" s="36"/>
      <c r="V155" s="32"/>
      <c r="W155" s="32"/>
      <c r="X155" s="36">
        <v>4775</v>
      </c>
      <c r="Y155" s="36"/>
      <c r="Z155" s="32"/>
    </row>
    <row r="156" spans="1:26" ht="15.75" thickBot="1">
      <c r="A156" s="15"/>
      <c r="B156" s="31"/>
      <c r="C156" s="32"/>
      <c r="D156" s="118"/>
      <c r="E156" s="118"/>
      <c r="F156" s="80"/>
      <c r="G156" s="32"/>
      <c r="H156" s="118"/>
      <c r="I156" s="118"/>
      <c r="J156" s="80"/>
      <c r="K156" s="32"/>
      <c r="L156" s="119"/>
      <c r="M156" s="119"/>
      <c r="N156" s="80"/>
      <c r="O156" s="32"/>
      <c r="P156" s="119"/>
      <c r="Q156" s="119"/>
      <c r="R156" s="80"/>
      <c r="S156" s="32"/>
      <c r="T156" s="119"/>
      <c r="U156" s="119"/>
      <c r="V156" s="80"/>
      <c r="W156" s="32"/>
      <c r="X156" s="119"/>
      <c r="Y156" s="119"/>
      <c r="Z156" s="80"/>
    </row>
    <row r="157" spans="1:26">
      <c r="A157" s="15"/>
      <c r="B157" s="37" t="s">
        <v>126</v>
      </c>
      <c r="C157" s="38"/>
      <c r="D157" s="120" t="s">
        <v>256</v>
      </c>
      <c r="E157" s="122">
        <v>141129</v>
      </c>
      <c r="F157" s="71"/>
      <c r="G157" s="38"/>
      <c r="H157" s="120" t="s">
        <v>256</v>
      </c>
      <c r="I157" s="122">
        <v>2734</v>
      </c>
      <c r="J157" s="71"/>
      <c r="K157" s="38"/>
      <c r="L157" s="120" t="s">
        <v>256</v>
      </c>
      <c r="M157" s="122">
        <v>86618</v>
      </c>
      <c r="N157" s="71"/>
      <c r="O157" s="38"/>
      <c r="P157" s="120" t="s">
        <v>256</v>
      </c>
      <c r="Q157" s="122">
        <v>6351</v>
      </c>
      <c r="R157" s="71"/>
      <c r="S157" s="38"/>
      <c r="T157" s="120" t="s">
        <v>256</v>
      </c>
      <c r="U157" s="122">
        <v>227747</v>
      </c>
      <c r="V157" s="71"/>
      <c r="W157" s="38"/>
      <c r="X157" s="120" t="s">
        <v>256</v>
      </c>
      <c r="Y157" s="122">
        <v>9085</v>
      </c>
      <c r="Z157" s="71"/>
    </row>
    <row r="158" spans="1:26" ht="15.75" thickBot="1">
      <c r="A158" s="15"/>
      <c r="B158" s="37"/>
      <c r="C158" s="38"/>
      <c r="D158" s="121"/>
      <c r="E158" s="123"/>
      <c r="F158" s="86"/>
      <c r="G158" s="38"/>
      <c r="H158" s="121"/>
      <c r="I158" s="123"/>
      <c r="J158" s="86"/>
      <c r="K158" s="38"/>
      <c r="L158" s="121"/>
      <c r="M158" s="123"/>
      <c r="N158" s="86"/>
      <c r="O158" s="38"/>
      <c r="P158" s="121"/>
      <c r="Q158" s="123"/>
      <c r="R158" s="86"/>
      <c r="S158" s="38"/>
      <c r="T158" s="121"/>
      <c r="U158" s="123"/>
      <c r="V158" s="86"/>
      <c r="W158" s="38"/>
      <c r="X158" s="121"/>
      <c r="Y158" s="123"/>
      <c r="Z158" s="86"/>
    </row>
    <row r="159" spans="1:26" ht="15.75" thickTop="1">
      <c r="A159" s="15"/>
      <c r="B159" s="108">
        <v>41182</v>
      </c>
      <c r="C159" s="22"/>
      <c r="D159" s="87"/>
      <c r="E159" s="87"/>
      <c r="F159" s="87"/>
      <c r="G159" s="22"/>
      <c r="H159" s="87"/>
      <c r="I159" s="87"/>
      <c r="J159" s="87"/>
      <c r="K159" s="22"/>
      <c r="L159" s="87"/>
      <c r="M159" s="87"/>
      <c r="N159" s="87"/>
      <c r="O159" s="22"/>
      <c r="P159" s="87"/>
      <c r="Q159" s="87"/>
      <c r="R159" s="87"/>
      <c r="S159" s="22"/>
      <c r="T159" s="87"/>
      <c r="U159" s="87"/>
      <c r="V159" s="87"/>
      <c r="W159" s="22"/>
      <c r="X159" s="87"/>
      <c r="Y159" s="87"/>
      <c r="Z159" s="87"/>
    </row>
    <row r="160" spans="1:26">
      <c r="A160" s="15"/>
      <c r="B160" s="37" t="s">
        <v>279</v>
      </c>
      <c r="C160" s="38"/>
      <c r="D160" s="117" t="s">
        <v>256</v>
      </c>
      <c r="E160" s="41">
        <v>39729</v>
      </c>
      <c r="F160" s="38"/>
      <c r="G160" s="38"/>
      <c r="H160" s="117" t="s">
        <v>256</v>
      </c>
      <c r="I160" s="46">
        <v>248</v>
      </c>
      <c r="J160" s="38"/>
      <c r="K160" s="38"/>
      <c r="L160" s="117" t="s">
        <v>256</v>
      </c>
      <c r="M160" s="41">
        <v>8808</v>
      </c>
      <c r="N160" s="38"/>
      <c r="O160" s="38"/>
      <c r="P160" s="117" t="s">
        <v>256</v>
      </c>
      <c r="Q160" s="46">
        <v>18</v>
      </c>
      <c r="R160" s="38"/>
      <c r="S160" s="38"/>
      <c r="T160" s="117" t="s">
        <v>256</v>
      </c>
      <c r="U160" s="41">
        <v>48537</v>
      </c>
      <c r="V160" s="38"/>
      <c r="W160" s="38"/>
      <c r="X160" s="117" t="s">
        <v>256</v>
      </c>
      <c r="Y160" s="46">
        <v>266</v>
      </c>
      <c r="Z160" s="38"/>
    </row>
    <row r="161" spans="1:26">
      <c r="A161" s="15"/>
      <c r="B161" s="37"/>
      <c r="C161" s="38"/>
      <c r="D161" s="117"/>
      <c r="E161" s="41"/>
      <c r="F161" s="38"/>
      <c r="G161" s="38"/>
      <c r="H161" s="117"/>
      <c r="I161" s="46"/>
      <c r="J161" s="38"/>
      <c r="K161" s="38"/>
      <c r="L161" s="117"/>
      <c r="M161" s="41"/>
      <c r="N161" s="38"/>
      <c r="O161" s="38"/>
      <c r="P161" s="117"/>
      <c r="Q161" s="46"/>
      <c r="R161" s="38"/>
      <c r="S161" s="38"/>
      <c r="T161" s="117"/>
      <c r="U161" s="41"/>
      <c r="V161" s="38"/>
      <c r="W161" s="38"/>
      <c r="X161" s="117"/>
      <c r="Y161" s="46"/>
      <c r="Z161" s="38"/>
    </row>
    <row r="162" spans="1:26">
      <c r="A162" s="15"/>
      <c r="B162" s="31" t="s">
        <v>280</v>
      </c>
      <c r="C162" s="32"/>
      <c r="D162" s="36">
        <v>69841</v>
      </c>
      <c r="E162" s="36"/>
      <c r="F162" s="32"/>
      <c r="G162" s="32"/>
      <c r="H162" s="36">
        <v>1711</v>
      </c>
      <c r="I162" s="36"/>
      <c r="J162" s="32"/>
      <c r="K162" s="32"/>
      <c r="L162" s="36">
        <v>1533</v>
      </c>
      <c r="M162" s="36"/>
      <c r="N162" s="32"/>
      <c r="O162" s="32"/>
      <c r="P162" s="43">
        <v>8</v>
      </c>
      <c r="Q162" s="43"/>
      <c r="R162" s="32"/>
      <c r="S162" s="32"/>
      <c r="T162" s="36">
        <v>71374</v>
      </c>
      <c r="U162" s="36"/>
      <c r="V162" s="32"/>
      <c r="W162" s="32"/>
      <c r="X162" s="36">
        <v>1719</v>
      </c>
      <c r="Y162" s="36"/>
      <c r="Z162" s="32"/>
    </row>
    <row r="163" spans="1:26">
      <c r="A163" s="15"/>
      <c r="B163" s="31"/>
      <c r="C163" s="32"/>
      <c r="D163" s="36"/>
      <c r="E163" s="36"/>
      <c r="F163" s="32"/>
      <c r="G163" s="32"/>
      <c r="H163" s="36"/>
      <c r="I163" s="36"/>
      <c r="J163" s="32"/>
      <c r="K163" s="32"/>
      <c r="L163" s="36"/>
      <c r="M163" s="36"/>
      <c r="N163" s="32"/>
      <c r="O163" s="32"/>
      <c r="P163" s="43"/>
      <c r="Q163" s="43"/>
      <c r="R163" s="32"/>
      <c r="S163" s="32"/>
      <c r="T163" s="36"/>
      <c r="U163" s="36"/>
      <c r="V163" s="32"/>
      <c r="W163" s="32"/>
      <c r="X163" s="36"/>
      <c r="Y163" s="36"/>
      <c r="Z163" s="32"/>
    </row>
    <row r="164" spans="1:26">
      <c r="A164" s="15"/>
      <c r="B164" s="37" t="s">
        <v>281</v>
      </c>
      <c r="C164" s="38"/>
      <c r="D164" s="46">
        <v>32</v>
      </c>
      <c r="E164" s="46"/>
      <c r="F164" s="38"/>
      <c r="G164" s="38"/>
      <c r="H164" s="46">
        <v>1</v>
      </c>
      <c r="I164" s="46"/>
      <c r="J164" s="38"/>
      <c r="K164" s="38"/>
      <c r="L164" s="41">
        <v>19704</v>
      </c>
      <c r="M164" s="41"/>
      <c r="N164" s="38"/>
      <c r="O164" s="38"/>
      <c r="P164" s="46">
        <v>15</v>
      </c>
      <c r="Q164" s="46"/>
      <c r="R164" s="38"/>
      <c r="S164" s="38"/>
      <c r="T164" s="41">
        <v>19736</v>
      </c>
      <c r="U164" s="41"/>
      <c r="V164" s="38"/>
      <c r="W164" s="38"/>
      <c r="X164" s="46">
        <v>16</v>
      </c>
      <c r="Y164" s="46"/>
      <c r="Z164" s="38"/>
    </row>
    <row r="165" spans="1:26">
      <c r="A165" s="15"/>
      <c r="B165" s="37"/>
      <c r="C165" s="38"/>
      <c r="D165" s="46"/>
      <c r="E165" s="46"/>
      <c r="F165" s="38"/>
      <c r="G165" s="38"/>
      <c r="H165" s="46"/>
      <c r="I165" s="46"/>
      <c r="J165" s="38"/>
      <c r="K165" s="38"/>
      <c r="L165" s="41"/>
      <c r="M165" s="41"/>
      <c r="N165" s="38"/>
      <c r="O165" s="38"/>
      <c r="P165" s="46"/>
      <c r="Q165" s="46"/>
      <c r="R165" s="38"/>
      <c r="S165" s="38"/>
      <c r="T165" s="41"/>
      <c r="U165" s="41"/>
      <c r="V165" s="38"/>
      <c r="W165" s="38"/>
      <c r="X165" s="46"/>
      <c r="Y165" s="46"/>
      <c r="Z165" s="38"/>
    </row>
    <row r="166" spans="1:26">
      <c r="A166" s="15"/>
      <c r="B166" s="31" t="s">
        <v>282</v>
      </c>
      <c r="C166" s="32"/>
      <c r="D166" s="36">
        <v>12036</v>
      </c>
      <c r="E166" s="36"/>
      <c r="F166" s="32"/>
      <c r="G166" s="32"/>
      <c r="H166" s="43">
        <v>45</v>
      </c>
      <c r="I166" s="43"/>
      <c r="J166" s="32"/>
      <c r="K166" s="32"/>
      <c r="L166" s="36">
        <v>47066</v>
      </c>
      <c r="M166" s="36"/>
      <c r="N166" s="32"/>
      <c r="O166" s="32"/>
      <c r="P166" s="43">
        <v>229</v>
      </c>
      <c r="Q166" s="43"/>
      <c r="R166" s="32"/>
      <c r="S166" s="32"/>
      <c r="T166" s="36">
        <v>59102</v>
      </c>
      <c r="U166" s="36"/>
      <c r="V166" s="32"/>
      <c r="W166" s="32"/>
      <c r="X166" s="43">
        <v>274</v>
      </c>
      <c r="Y166" s="43"/>
      <c r="Z166" s="32"/>
    </row>
    <row r="167" spans="1:26">
      <c r="A167" s="15"/>
      <c r="B167" s="31"/>
      <c r="C167" s="32"/>
      <c r="D167" s="36"/>
      <c r="E167" s="36"/>
      <c r="F167" s="32"/>
      <c r="G167" s="32"/>
      <c r="H167" s="43"/>
      <c r="I167" s="43"/>
      <c r="J167" s="32"/>
      <c r="K167" s="32"/>
      <c r="L167" s="36"/>
      <c r="M167" s="36"/>
      <c r="N167" s="32"/>
      <c r="O167" s="32"/>
      <c r="P167" s="43"/>
      <c r="Q167" s="43"/>
      <c r="R167" s="32"/>
      <c r="S167" s="32"/>
      <c r="T167" s="36"/>
      <c r="U167" s="36"/>
      <c r="V167" s="32"/>
      <c r="W167" s="32"/>
      <c r="X167" s="43"/>
      <c r="Y167" s="43"/>
      <c r="Z167" s="32"/>
    </row>
    <row r="168" spans="1:26">
      <c r="A168" s="15"/>
      <c r="B168" s="37" t="s">
        <v>283</v>
      </c>
      <c r="C168" s="38"/>
      <c r="D168" s="41">
        <v>19469</v>
      </c>
      <c r="E168" s="41"/>
      <c r="F168" s="38"/>
      <c r="G168" s="38"/>
      <c r="H168" s="46">
        <v>531</v>
      </c>
      <c r="I168" s="46"/>
      <c r="J168" s="38"/>
      <c r="K168" s="38"/>
      <c r="L168" s="41">
        <v>24900</v>
      </c>
      <c r="M168" s="41"/>
      <c r="N168" s="38"/>
      <c r="O168" s="38"/>
      <c r="P168" s="46">
        <v>91</v>
      </c>
      <c r="Q168" s="46"/>
      <c r="R168" s="38"/>
      <c r="S168" s="38"/>
      <c r="T168" s="41">
        <v>44369</v>
      </c>
      <c r="U168" s="41"/>
      <c r="V168" s="38"/>
      <c r="W168" s="38"/>
      <c r="X168" s="46">
        <v>622</v>
      </c>
      <c r="Y168" s="46"/>
      <c r="Z168" s="38"/>
    </row>
    <row r="169" spans="1:26">
      <c r="A169" s="15"/>
      <c r="B169" s="37"/>
      <c r="C169" s="38"/>
      <c r="D169" s="41"/>
      <c r="E169" s="41"/>
      <c r="F169" s="38"/>
      <c r="G169" s="38"/>
      <c r="H169" s="46"/>
      <c r="I169" s="46"/>
      <c r="J169" s="38"/>
      <c r="K169" s="38"/>
      <c r="L169" s="41"/>
      <c r="M169" s="41"/>
      <c r="N169" s="38"/>
      <c r="O169" s="38"/>
      <c r="P169" s="46"/>
      <c r="Q169" s="46"/>
      <c r="R169" s="38"/>
      <c r="S169" s="38"/>
      <c r="T169" s="41"/>
      <c r="U169" s="41"/>
      <c r="V169" s="38"/>
      <c r="W169" s="38"/>
      <c r="X169" s="46"/>
      <c r="Y169" s="46"/>
      <c r="Z169" s="38"/>
    </row>
    <row r="170" spans="1:26">
      <c r="A170" s="15"/>
      <c r="B170" s="31" t="s">
        <v>286</v>
      </c>
      <c r="C170" s="32"/>
      <c r="D170" s="43" t="s">
        <v>264</v>
      </c>
      <c r="E170" s="43"/>
      <c r="F170" s="32"/>
      <c r="G170" s="32"/>
      <c r="H170" s="43" t="s">
        <v>264</v>
      </c>
      <c r="I170" s="43"/>
      <c r="J170" s="32"/>
      <c r="K170" s="32"/>
      <c r="L170" s="36">
        <v>5200</v>
      </c>
      <c r="M170" s="36"/>
      <c r="N170" s="32"/>
      <c r="O170" s="32"/>
      <c r="P170" s="36">
        <v>5300</v>
      </c>
      <c r="Q170" s="36"/>
      <c r="R170" s="32"/>
      <c r="S170" s="32"/>
      <c r="T170" s="36">
        <v>5200</v>
      </c>
      <c r="U170" s="36"/>
      <c r="V170" s="32"/>
      <c r="W170" s="32"/>
      <c r="X170" s="36">
        <v>5300</v>
      </c>
      <c r="Y170" s="36"/>
      <c r="Z170" s="32"/>
    </row>
    <row r="171" spans="1:26" ht="15.75" thickBot="1">
      <c r="A171" s="15"/>
      <c r="B171" s="31"/>
      <c r="C171" s="32"/>
      <c r="D171" s="118"/>
      <c r="E171" s="118"/>
      <c r="F171" s="80"/>
      <c r="G171" s="32"/>
      <c r="H171" s="118"/>
      <c r="I171" s="118"/>
      <c r="J171" s="80"/>
      <c r="K171" s="32"/>
      <c r="L171" s="119"/>
      <c r="M171" s="119"/>
      <c r="N171" s="80"/>
      <c r="O171" s="32"/>
      <c r="P171" s="119"/>
      <c r="Q171" s="119"/>
      <c r="R171" s="80"/>
      <c r="S171" s="32"/>
      <c r="T171" s="119"/>
      <c r="U171" s="119"/>
      <c r="V171" s="80"/>
      <c r="W171" s="32"/>
      <c r="X171" s="119"/>
      <c r="Y171" s="119"/>
      <c r="Z171" s="80"/>
    </row>
    <row r="172" spans="1:26">
      <c r="A172" s="15"/>
      <c r="B172" s="37" t="s">
        <v>126</v>
      </c>
      <c r="C172" s="38"/>
      <c r="D172" s="120" t="s">
        <v>256</v>
      </c>
      <c r="E172" s="122">
        <v>141107</v>
      </c>
      <c r="F172" s="71"/>
      <c r="G172" s="38"/>
      <c r="H172" s="120" t="s">
        <v>256</v>
      </c>
      <c r="I172" s="122">
        <v>2536</v>
      </c>
      <c r="J172" s="71"/>
      <c r="K172" s="38"/>
      <c r="L172" s="120" t="s">
        <v>256</v>
      </c>
      <c r="M172" s="122">
        <v>107211</v>
      </c>
      <c r="N172" s="71"/>
      <c r="O172" s="38"/>
      <c r="P172" s="120" t="s">
        <v>256</v>
      </c>
      <c r="Q172" s="122">
        <v>5661</v>
      </c>
      <c r="R172" s="71"/>
      <c r="S172" s="38"/>
      <c r="T172" s="120" t="s">
        <v>256</v>
      </c>
      <c r="U172" s="122">
        <v>248318</v>
      </c>
      <c r="V172" s="71"/>
      <c r="W172" s="38"/>
      <c r="X172" s="120" t="s">
        <v>256</v>
      </c>
      <c r="Y172" s="122">
        <v>8197</v>
      </c>
      <c r="Z172" s="71"/>
    </row>
    <row r="173" spans="1:26" ht="15.75" thickBot="1">
      <c r="A173" s="15"/>
      <c r="B173" s="37"/>
      <c r="C173" s="38"/>
      <c r="D173" s="121"/>
      <c r="E173" s="123"/>
      <c r="F173" s="86"/>
      <c r="G173" s="38"/>
      <c r="H173" s="121"/>
      <c r="I173" s="123"/>
      <c r="J173" s="86"/>
      <c r="K173" s="38"/>
      <c r="L173" s="121"/>
      <c r="M173" s="123"/>
      <c r="N173" s="86"/>
      <c r="O173" s="38"/>
      <c r="P173" s="121"/>
      <c r="Q173" s="123"/>
      <c r="R173" s="86"/>
      <c r="S173" s="38"/>
      <c r="T173" s="121"/>
      <c r="U173" s="123"/>
      <c r="V173" s="86"/>
      <c r="W173" s="38"/>
      <c r="X173" s="121"/>
      <c r="Y173" s="123"/>
      <c r="Z173" s="86"/>
    </row>
    <row r="174" spans="1:26" ht="38.25" customHeight="1" thickTop="1">
      <c r="A174" s="15"/>
      <c r="B174" s="63" t="s">
        <v>303</v>
      </c>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row>
    <row r="175" spans="1:26">
      <c r="A175" s="15"/>
      <c r="B175" s="63" t="s">
        <v>304</v>
      </c>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row>
  </sheetData>
  <mergeCells count="1092">
    <mergeCell ref="B174:Z174"/>
    <mergeCell ref="B175:Z175"/>
    <mergeCell ref="B86:Z86"/>
    <mergeCell ref="B87:Z87"/>
    <mergeCell ref="B88:Z88"/>
    <mergeCell ref="B89:Z89"/>
    <mergeCell ref="B90:Z90"/>
    <mergeCell ref="B121:Z121"/>
    <mergeCell ref="Z172:Z173"/>
    <mergeCell ref="A1:A2"/>
    <mergeCell ref="B1:Z1"/>
    <mergeCell ref="B2:Z2"/>
    <mergeCell ref="B3:Z3"/>
    <mergeCell ref="A4:A175"/>
    <mergeCell ref="B4:Z4"/>
    <mergeCell ref="B5:Z5"/>
    <mergeCell ref="B6:Z6"/>
    <mergeCell ref="B58:Z58"/>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V170:V171"/>
    <mergeCell ref="W170:W171"/>
    <mergeCell ref="X170:Y171"/>
    <mergeCell ref="Z170:Z171"/>
    <mergeCell ref="B172:B173"/>
    <mergeCell ref="C172:C173"/>
    <mergeCell ref="D172:D173"/>
    <mergeCell ref="E172:E173"/>
    <mergeCell ref="F172:F173"/>
    <mergeCell ref="G172:G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Z157:Z158"/>
    <mergeCell ref="D159:F159"/>
    <mergeCell ref="H159:J159"/>
    <mergeCell ref="L159:N159"/>
    <mergeCell ref="P159:R159"/>
    <mergeCell ref="T159:V159"/>
    <mergeCell ref="X159:Z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V155:V156"/>
    <mergeCell ref="W155:W156"/>
    <mergeCell ref="X155:Y156"/>
    <mergeCell ref="Z155:Z156"/>
    <mergeCell ref="B157:B158"/>
    <mergeCell ref="C157:C158"/>
    <mergeCell ref="D157:D158"/>
    <mergeCell ref="E157:E158"/>
    <mergeCell ref="F157:F158"/>
    <mergeCell ref="G157:G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W142:W143"/>
    <mergeCell ref="X142:X143"/>
    <mergeCell ref="Y142:Y143"/>
    <mergeCell ref="Z142:Z143"/>
    <mergeCell ref="D144:F144"/>
    <mergeCell ref="H144:J144"/>
    <mergeCell ref="L144:N144"/>
    <mergeCell ref="P144:R144"/>
    <mergeCell ref="T144:V144"/>
    <mergeCell ref="X144:Z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W130:W131"/>
    <mergeCell ref="X130:X131"/>
    <mergeCell ref="Y130:Y131"/>
    <mergeCell ref="Z130:Z131"/>
    <mergeCell ref="B132:B133"/>
    <mergeCell ref="C132:C133"/>
    <mergeCell ref="D132:E133"/>
    <mergeCell ref="F132:F133"/>
    <mergeCell ref="G132:G133"/>
    <mergeCell ref="H132:I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X129:Z129"/>
    <mergeCell ref="B130:B131"/>
    <mergeCell ref="C130:C131"/>
    <mergeCell ref="D130:D131"/>
    <mergeCell ref="E130:E131"/>
    <mergeCell ref="F130:F131"/>
    <mergeCell ref="G130:G131"/>
    <mergeCell ref="H130:H131"/>
    <mergeCell ref="I130:I131"/>
    <mergeCell ref="J130:J131"/>
    <mergeCell ref="W125:W127"/>
    <mergeCell ref="X125:Z125"/>
    <mergeCell ref="X126:Z126"/>
    <mergeCell ref="X127:Z127"/>
    <mergeCell ref="D128:Z128"/>
    <mergeCell ref="D129:F129"/>
    <mergeCell ref="H129:J129"/>
    <mergeCell ref="L129:N129"/>
    <mergeCell ref="P129:R129"/>
    <mergeCell ref="T129:V129"/>
    <mergeCell ref="O125:O127"/>
    <mergeCell ref="P125:R125"/>
    <mergeCell ref="P126:R126"/>
    <mergeCell ref="P127:R127"/>
    <mergeCell ref="S125:S127"/>
    <mergeCell ref="T125:V125"/>
    <mergeCell ref="T126:V126"/>
    <mergeCell ref="T127:V127"/>
    <mergeCell ref="H125:J125"/>
    <mergeCell ref="H126:J126"/>
    <mergeCell ref="H127:J127"/>
    <mergeCell ref="K125:K127"/>
    <mergeCell ref="L125:N125"/>
    <mergeCell ref="L126:N126"/>
    <mergeCell ref="L127:N127"/>
    <mergeCell ref="B125:B127"/>
    <mergeCell ref="C125:C127"/>
    <mergeCell ref="D125:F125"/>
    <mergeCell ref="D126:F126"/>
    <mergeCell ref="D127:F127"/>
    <mergeCell ref="G125:G127"/>
    <mergeCell ref="H119:H120"/>
    <mergeCell ref="I119:I120"/>
    <mergeCell ref="J119:J120"/>
    <mergeCell ref="B122:Z122"/>
    <mergeCell ref="D124:J124"/>
    <mergeCell ref="L124:R124"/>
    <mergeCell ref="T124:Z124"/>
    <mergeCell ref="B119:B120"/>
    <mergeCell ref="C119:C120"/>
    <mergeCell ref="D119:D120"/>
    <mergeCell ref="E119:E120"/>
    <mergeCell ref="F119:F120"/>
    <mergeCell ref="G119:G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H94:J95"/>
    <mergeCell ref="D96:J96"/>
    <mergeCell ref="D97:F97"/>
    <mergeCell ref="H97:J97"/>
    <mergeCell ref="B98:B99"/>
    <mergeCell ref="C98:C99"/>
    <mergeCell ref="D98:D99"/>
    <mergeCell ref="E98:E99"/>
    <mergeCell ref="F98:F99"/>
    <mergeCell ref="G98:G99"/>
    <mergeCell ref="P84:P85"/>
    <mergeCell ref="Q84:Q85"/>
    <mergeCell ref="R84:R85"/>
    <mergeCell ref="B91:J91"/>
    <mergeCell ref="D93:J93"/>
    <mergeCell ref="B94:B95"/>
    <mergeCell ref="C94:C95"/>
    <mergeCell ref="D94:F94"/>
    <mergeCell ref="D95:F95"/>
    <mergeCell ref="G94:G95"/>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P77:P78"/>
    <mergeCell ref="Q77:Q78"/>
    <mergeCell ref="R77:R78"/>
    <mergeCell ref="D79:F79"/>
    <mergeCell ref="H79:J79"/>
    <mergeCell ref="L79:N79"/>
    <mergeCell ref="P79:R79"/>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P70:P71"/>
    <mergeCell ref="Q70:Q71"/>
    <mergeCell ref="R70:R71"/>
    <mergeCell ref="D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P62:R62"/>
    <mergeCell ref="P63:R63"/>
    <mergeCell ref="D64:R64"/>
    <mergeCell ref="D65:F65"/>
    <mergeCell ref="H65:J65"/>
    <mergeCell ref="L65:N65"/>
    <mergeCell ref="P65:R65"/>
    <mergeCell ref="H62:J62"/>
    <mergeCell ref="H63:J63"/>
    <mergeCell ref="K62:K63"/>
    <mergeCell ref="L62:N62"/>
    <mergeCell ref="L63:N63"/>
    <mergeCell ref="O62:O63"/>
    <mergeCell ref="P56:P57"/>
    <mergeCell ref="Q56:Q57"/>
    <mergeCell ref="R56:R57"/>
    <mergeCell ref="B59:R59"/>
    <mergeCell ref="D61:R61"/>
    <mergeCell ref="B62:B63"/>
    <mergeCell ref="C62:C63"/>
    <mergeCell ref="D62:F62"/>
    <mergeCell ref="D63:F63"/>
    <mergeCell ref="G62:G63"/>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L10:N10"/>
    <mergeCell ref="L11:N11"/>
    <mergeCell ref="O10:O11"/>
    <mergeCell ref="P10:R10"/>
    <mergeCell ref="P11:R11"/>
    <mergeCell ref="D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9"/>
  <sheetViews>
    <sheetView showGridLines="0" workbookViewId="0"/>
  </sheetViews>
  <sheetFormatPr defaultRowHeight="15"/>
  <cols>
    <col min="1" max="1" width="21" bestFit="1" customWidth="1"/>
    <col min="2" max="2" width="36.5703125" bestFit="1" customWidth="1"/>
    <col min="3" max="3" width="31" customWidth="1"/>
    <col min="4" max="4" width="10.140625" customWidth="1"/>
    <col min="5" max="5" width="31" customWidth="1"/>
    <col min="6" max="6" width="5.28515625" customWidth="1"/>
    <col min="7" max="7" width="6.7109375" customWidth="1"/>
    <col min="8" max="8" width="18.85546875" customWidth="1"/>
    <col min="9" max="9" width="31" customWidth="1"/>
    <col min="10" max="10" width="5.28515625" customWidth="1"/>
    <col min="11" max="11" width="10.140625" customWidth="1"/>
    <col min="12" max="12" width="18.85546875" customWidth="1"/>
    <col min="13" max="13" width="31" customWidth="1"/>
    <col min="14" max="14" width="6.7109375" customWidth="1"/>
    <col min="15" max="15" width="18.85546875" customWidth="1"/>
    <col min="16" max="16" width="6.7109375" customWidth="1"/>
    <col min="17" max="17" width="31" customWidth="1"/>
    <col min="18" max="18" width="6.7109375" customWidth="1"/>
    <col min="19" max="19" width="22.28515625" customWidth="1"/>
    <col min="20" max="20" width="6.7109375" customWidth="1"/>
    <col min="21" max="21" width="31" customWidth="1"/>
    <col min="22" max="22" width="6.7109375" customWidth="1"/>
    <col min="23" max="23" width="22.28515625" customWidth="1"/>
    <col min="24" max="24" width="6.7109375" customWidth="1"/>
    <col min="25" max="27" width="31" customWidth="1"/>
    <col min="28" max="28" width="6.7109375" customWidth="1"/>
    <col min="29" max="30" width="31" customWidth="1"/>
  </cols>
  <sheetData>
    <row r="1" spans="1:30" ht="15" customHeight="1">
      <c r="A1" s="7" t="s">
        <v>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05</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c r="A4" s="15" t="s">
        <v>37</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5"/>
      <c r="B5" s="61" t="s">
        <v>37</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ht="25.5" customHeight="1">
      <c r="A6" s="15"/>
      <c r="B6" s="63" t="s">
        <v>306</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c r="A7" s="15"/>
      <c r="B7" s="62" t="s">
        <v>307</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c r="A8" s="15"/>
      <c r="B8" s="62" t="s">
        <v>308</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c r="A9" s="15"/>
      <c r="B9" s="62" t="s">
        <v>309</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row>
    <row r="10" spans="1:30">
      <c r="A10" s="15"/>
      <c r="B10" s="62" t="s">
        <v>310</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c r="A11" s="15"/>
      <c r="B11" s="62" t="s">
        <v>311</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row>
    <row r="12" spans="1:30">
      <c r="A12" s="15"/>
      <c r="B12" s="62" t="s">
        <v>312</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row>
    <row r="13" spans="1:30">
      <c r="A13" s="15"/>
      <c r="B13" s="62" t="s">
        <v>313</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row>
    <row r="14" spans="1:30">
      <c r="A14" s="15"/>
      <c r="B14" s="63" t="s">
        <v>314</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row>
    <row r="15" spans="1:30">
      <c r="A15" s="15"/>
      <c r="B15" s="26"/>
      <c r="C15" s="26"/>
      <c r="D15" s="26"/>
      <c r="E15" s="26"/>
      <c r="F15" s="26"/>
      <c r="G15" s="26"/>
      <c r="H15" s="26"/>
      <c r="I15" s="26"/>
      <c r="J15" s="26"/>
      <c r="K15" s="26"/>
      <c r="L15" s="26"/>
      <c r="M15" s="26"/>
      <c r="N15" s="26"/>
    </row>
    <row r="16" spans="1:30">
      <c r="A16" s="15"/>
      <c r="B16" s="17"/>
      <c r="C16" s="17"/>
      <c r="D16" s="17"/>
      <c r="E16" s="17"/>
      <c r="F16" s="17"/>
      <c r="G16" s="17"/>
      <c r="H16" s="17"/>
      <c r="I16" s="17"/>
      <c r="J16" s="17"/>
      <c r="K16" s="17"/>
      <c r="L16" s="17"/>
      <c r="M16" s="17"/>
      <c r="N16" s="17"/>
    </row>
    <row r="17" spans="1:14">
      <c r="A17" s="15"/>
      <c r="B17" s="38"/>
      <c r="C17" s="38"/>
      <c r="D17" s="27" t="s">
        <v>315</v>
      </c>
      <c r="E17" s="27"/>
      <c r="F17" s="27"/>
      <c r="G17" s="38"/>
      <c r="H17" s="27" t="s">
        <v>316</v>
      </c>
      <c r="I17" s="27"/>
      <c r="J17" s="27"/>
      <c r="K17" s="38"/>
      <c r="L17" s="27" t="s">
        <v>315</v>
      </c>
      <c r="M17" s="27"/>
      <c r="N17" s="27"/>
    </row>
    <row r="18" spans="1:14" ht="15.75" thickBot="1">
      <c r="A18" s="15"/>
      <c r="B18" s="38"/>
      <c r="C18" s="38"/>
      <c r="D18" s="28">
        <v>2013</v>
      </c>
      <c r="E18" s="28"/>
      <c r="F18" s="28"/>
      <c r="G18" s="38"/>
      <c r="H18" s="28">
        <v>2012</v>
      </c>
      <c r="I18" s="28"/>
      <c r="J18" s="28"/>
      <c r="K18" s="38"/>
      <c r="L18" s="28">
        <v>2012</v>
      </c>
      <c r="M18" s="28"/>
      <c r="N18" s="28"/>
    </row>
    <row r="19" spans="1:14">
      <c r="A19" s="15"/>
      <c r="B19" s="19"/>
      <c r="C19" s="18"/>
      <c r="D19" s="30" t="s">
        <v>254</v>
      </c>
      <c r="E19" s="30"/>
      <c r="F19" s="30"/>
      <c r="G19" s="30"/>
      <c r="H19" s="30"/>
      <c r="I19" s="30"/>
      <c r="J19" s="30"/>
      <c r="K19" s="30"/>
      <c r="L19" s="30"/>
      <c r="M19" s="30"/>
      <c r="N19" s="30"/>
    </row>
    <row r="20" spans="1:14">
      <c r="A20" s="15"/>
      <c r="B20" s="21" t="s">
        <v>317</v>
      </c>
      <c r="C20" s="22"/>
      <c r="D20" s="32"/>
      <c r="E20" s="32"/>
      <c r="F20" s="32"/>
      <c r="G20" s="22"/>
      <c r="H20" s="32"/>
      <c r="I20" s="32"/>
      <c r="J20" s="32"/>
      <c r="K20" s="22"/>
      <c r="L20" s="32"/>
      <c r="M20" s="32"/>
      <c r="N20" s="32"/>
    </row>
    <row r="21" spans="1:14">
      <c r="A21" s="15"/>
      <c r="B21" s="124" t="s">
        <v>318</v>
      </c>
      <c r="C21" s="38"/>
      <c r="D21" s="40" t="s">
        <v>256</v>
      </c>
      <c r="E21" s="103">
        <v>1128122</v>
      </c>
      <c r="F21" s="38"/>
      <c r="G21" s="38"/>
      <c r="H21" s="117" t="s">
        <v>256</v>
      </c>
      <c r="I21" s="41">
        <v>1002722</v>
      </c>
      <c r="J21" s="38"/>
      <c r="K21" s="38"/>
      <c r="L21" s="117" t="s">
        <v>256</v>
      </c>
      <c r="M21" s="41">
        <v>951938</v>
      </c>
      <c r="N21" s="38"/>
    </row>
    <row r="22" spans="1:14">
      <c r="A22" s="15"/>
      <c r="B22" s="124"/>
      <c r="C22" s="38"/>
      <c r="D22" s="40"/>
      <c r="E22" s="103"/>
      <c r="F22" s="38"/>
      <c r="G22" s="38"/>
      <c r="H22" s="117"/>
      <c r="I22" s="41"/>
      <c r="J22" s="38"/>
      <c r="K22" s="38"/>
      <c r="L22" s="117"/>
      <c r="M22" s="41"/>
      <c r="N22" s="38"/>
    </row>
    <row r="23" spans="1:14">
      <c r="A23" s="15"/>
      <c r="B23" s="125" t="s">
        <v>319</v>
      </c>
      <c r="C23" s="32"/>
      <c r="D23" s="34">
        <v>1215631</v>
      </c>
      <c r="E23" s="34"/>
      <c r="F23" s="32"/>
      <c r="G23" s="32"/>
      <c r="H23" s="36">
        <v>1161861</v>
      </c>
      <c r="I23" s="36"/>
      <c r="J23" s="32"/>
      <c r="K23" s="32"/>
      <c r="L23" s="36">
        <v>1117073</v>
      </c>
      <c r="M23" s="36"/>
      <c r="N23" s="32"/>
    </row>
    <row r="24" spans="1:14">
      <c r="A24" s="15"/>
      <c r="B24" s="125"/>
      <c r="C24" s="32"/>
      <c r="D24" s="34"/>
      <c r="E24" s="34"/>
      <c r="F24" s="32"/>
      <c r="G24" s="32"/>
      <c r="H24" s="36"/>
      <c r="I24" s="36"/>
      <c r="J24" s="32"/>
      <c r="K24" s="32"/>
      <c r="L24" s="36"/>
      <c r="M24" s="36"/>
      <c r="N24" s="32"/>
    </row>
    <row r="25" spans="1:14">
      <c r="A25" s="15"/>
      <c r="B25" s="124" t="s">
        <v>320</v>
      </c>
      <c r="C25" s="38"/>
      <c r="D25" s="103">
        <v>78361</v>
      </c>
      <c r="E25" s="103"/>
      <c r="F25" s="38"/>
      <c r="G25" s="38"/>
      <c r="H25" s="41">
        <v>62689</v>
      </c>
      <c r="I25" s="41"/>
      <c r="J25" s="38"/>
      <c r="K25" s="38"/>
      <c r="L25" s="41">
        <v>56071</v>
      </c>
      <c r="M25" s="41"/>
      <c r="N25" s="38"/>
    </row>
    <row r="26" spans="1:14">
      <c r="A26" s="15"/>
      <c r="B26" s="124"/>
      <c r="C26" s="38"/>
      <c r="D26" s="103"/>
      <c r="E26" s="103"/>
      <c r="F26" s="38"/>
      <c r="G26" s="38"/>
      <c r="H26" s="41"/>
      <c r="I26" s="41"/>
      <c r="J26" s="38"/>
      <c r="K26" s="38"/>
      <c r="L26" s="41"/>
      <c r="M26" s="41"/>
      <c r="N26" s="38"/>
    </row>
    <row r="27" spans="1:14">
      <c r="A27" s="15"/>
      <c r="B27" s="125" t="s">
        <v>321</v>
      </c>
      <c r="C27" s="32"/>
      <c r="D27" s="34">
        <v>23673</v>
      </c>
      <c r="E27" s="34"/>
      <c r="F27" s="32"/>
      <c r="G27" s="32"/>
      <c r="H27" s="36">
        <v>37548</v>
      </c>
      <c r="I27" s="36"/>
      <c r="J27" s="32"/>
      <c r="K27" s="32"/>
      <c r="L27" s="36">
        <v>34811</v>
      </c>
      <c r="M27" s="36"/>
      <c r="N27" s="32"/>
    </row>
    <row r="28" spans="1:14" ht="15.75" thickBot="1">
      <c r="A28" s="15"/>
      <c r="B28" s="125"/>
      <c r="C28" s="32"/>
      <c r="D28" s="112"/>
      <c r="E28" s="112"/>
      <c r="F28" s="80"/>
      <c r="G28" s="32"/>
      <c r="H28" s="119"/>
      <c r="I28" s="119"/>
      <c r="J28" s="80"/>
      <c r="K28" s="32"/>
      <c r="L28" s="119"/>
      <c r="M28" s="119"/>
      <c r="N28" s="80"/>
    </row>
    <row r="29" spans="1:14">
      <c r="A29" s="15"/>
      <c r="B29" s="37" t="s">
        <v>322</v>
      </c>
      <c r="C29" s="38"/>
      <c r="D29" s="115">
        <v>2445787</v>
      </c>
      <c r="E29" s="115"/>
      <c r="F29" s="71"/>
      <c r="G29" s="38"/>
      <c r="H29" s="122">
        <v>2264820</v>
      </c>
      <c r="I29" s="122"/>
      <c r="J29" s="71"/>
      <c r="K29" s="38"/>
      <c r="L29" s="122">
        <v>2159893</v>
      </c>
      <c r="M29" s="122"/>
      <c r="N29" s="71"/>
    </row>
    <row r="30" spans="1:14" ht="15.75" thickBot="1">
      <c r="A30" s="15"/>
      <c r="B30" s="37"/>
      <c r="C30" s="38"/>
      <c r="D30" s="104"/>
      <c r="E30" s="104"/>
      <c r="F30" s="45"/>
      <c r="G30" s="38"/>
      <c r="H30" s="126"/>
      <c r="I30" s="126"/>
      <c r="J30" s="45"/>
      <c r="K30" s="38"/>
      <c r="L30" s="126"/>
      <c r="M30" s="126"/>
      <c r="N30" s="45"/>
    </row>
    <row r="31" spans="1:14">
      <c r="A31" s="15"/>
      <c r="B31" s="21" t="s">
        <v>323</v>
      </c>
      <c r="C31" s="22"/>
      <c r="D31" s="52"/>
      <c r="E31" s="52"/>
      <c r="F31" s="52"/>
      <c r="G31" s="22"/>
      <c r="H31" s="52"/>
      <c r="I31" s="52"/>
      <c r="J31" s="52"/>
      <c r="K31" s="22"/>
      <c r="L31" s="52"/>
      <c r="M31" s="52"/>
      <c r="N31" s="52"/>
    </row>
    <row r="32" spans="1:14">
      <c r="A32" s="15"/>
      <c r="B32" s="124" t="s">
        <v>324</v>
      </c>
      <c r="C32" s="38"/>
      <c r="D32" s="103">
        <v>942777</v>
      </c>
      <c r="E32" s="103"/>
      <c r="F32" s="38"/>
      <c r="G32" s="38"/>
      <c r="H32" s="41">
        <v>883835</v>
      </c>
      <c r="I32" s="41"/>
      <c r="J32" s="38"/>
      <c r="K32" s="38"/>
      <c r="L32" s="41">
        <v>880295</v>
      </c>
      <c r="M32" s="41"/>
      <c r="N32" s="38"/>
    </row>
    <row r="33" spans="1:30">
      <c r="A33" s="15"/>
      <c r="B33" s="124"/>
      <c r="C33" s="38"/>
      <c r="D33" s="103"/>
      <c r="E33" s="103"/>
      <c r="F33" s="38"/>
      <c r="G33" s="38"/>
      <c r="H33" s="41"/>
      <c r="I33" s="41"/>
      <c r="J33" s="38"/>
      <c r="K33" s="38"/>
      <c r="L33" s="41"/>
      <c r="M33" s="41"/>
      <c r="N33" s="38"/>
    </row>
    <row r="34" spans="1:30">
      <c r="A34" s="15"/>
      <c r="B34" s="125" t="s">
        <v>325</v>
      </c>
      <c r="C34" s="32"/>
      <c r="D34" s="34">
        <v>622040</v>
      </c>
      <c r="E34" s="34"/>
      <c r="F34" s="32"/>
      <c r="G34" s="32"/>
      <c r="H34" s="36">
        <v>546036</v>
      </c>
      <c r="I34" s="36"/>
      <c r="J34" s="32"/>
      <c r="K34" s="32"/>
      <c r="L34" s="36">
        <v>538412</v>
      </c>
      <c r="M34" s="36"/>
      <c r="N34" s="32"/>
    </row>
    <row r="35" spans="1:30">
      <c r="A35" s="15"/>
      <c r="B35" s="125"/>
      <c r="C35" s="32"/>
      <c r="D35" s="34"/>
      <c r="E35" s="34"/>
      <c r="F35" s="32"/>
      <c r="G35" s="32"/>
      <c r="H35" s="36"/>
      <c r="I35" s="36"/>
      <c r="J35" s="32"/>
      <c r="K35" s="32"/>
      <c r="L35" s="36"/>
      <c r="M35" s="36"/>
      <c r="N35" s="32"/>
    </row>
    <row r="36" spans="1:30">
      <c r="A36" s="15"/>
      <c r="B36" s="124" t="s">
        <v>326</v>
      </c>
      <c r="C36" s="38"/>
      <c r="D36" s="103">
        <v>512067</v>
      </c>
      <c r="E36" s="103"/>
      <c r="F36" s="38"/>
      <c r="G36" s="38"/>
      <c r="H36" s="41">
        <v>473044</v>
      </c>
      <c r="I36" s="41"/>
      <c r="J36" s="38"/>
      <c r="K36" s="38"/>
      <c r="L36" s="41">
        <v>440559</v>
      </c>
      <c r="M36" s="41"/>
      <c r="N36" s="38"/>
    </row>
    <row r="37" spans="1:30" ht="15.75" thickBot="1">
      <c r="A37" s="15"/>
      <c r="B37" s="124"/>
      <c r="C37" s="38"/>
      <c r="D37" s="104"/>
      <c r="E37" s="104"/>
      <c r="F37" s="45"/>
      <c r="G37" s="38"/>
      <c r="H37" s="126"/>
      <c r="I37" s="126"/>
      <c r="J37" s="45"/>
      <c r="K37" s="38"/>
      <c r="L37" s="126"/>
      <c r="M37" s="126"/>
      <c r="N37" s="45"/>
    </row>
    <row r="38" spans="1:30">
      <c r="A38" s="15"/>
      <c r="B38" s="31" t="s">
        <v>322</v>
      </c>
      <c r="C38" s="32"/>
      <c r="D38" s="50">
        <v>2076884</v>
      </c>
      <c r="E38" s="50"/>
      <c r="F38" s="52"/>
      <c r="G38" s="32"/>
      <c r="H38" s="56">
        <v>1902915</v>
      </c>
      <c r="I38" s="56"/>
      <c r="J38" s="52"/>
      <c r="K38" s="32"/>
      <c r="L38" s="56">
        <v>1859266</v>
      </c>
      <c r="M38" s="56"/>
      <c r="N38" s="52"/>
    </row>
    <row r="39" spans="1:30" ht="15.75" thickBot="1">
      <c r="A39" s="15"/>
      <c r="B39" s="31"/>
      <c r="C39" s="32"/>
      <c r="D39" s="112"/>
      <c r="E39" s="112"/>
      <c r="F39" s="80"/>
      <c r="G39" s="32"/>
      <c r="H39" s="119"/>
      <c r="I39" s="119"/>
      <c r="J39" s="80"/>
      <c r="K39" s="32"/>
      <c r="L39" s="119"/>
      <c r="M39" s="119"/>
      <c r="N39" s="80"/>
    </row>
    <row r="40" spans="1:30">
      <c r="A40" s="15"/>
      <c r="B40" s="37" t="s">
        <v>327</v>
      </c>
      <c r="C40" s="38"/>
      <c r="D40" s="113" t="s">
        <v>256</v>
      </c>
      <c r="E40" s="115">
        <v>4522671</v>
      </c>
      <c r="F40" s="71"/>
      <c r="G40" s="38"/>
      <c r="H40" s="120" t="s">
        <v>256</v>
      </c>
      <c r="I40" s="122">
        <v>4167735</v>
      </c>
      <c r="J40" s="71"/>
      <c r="K40" s="38"/>
      <c r="L40" s="120" t="s">
        <v>256</v>
      </c>
      <c r="M40" s="122">
        <v>4019159</v>
      </c>
      <c r="N40" s="71"/>
    </row>
    <row r="41" spans="1:30" ht="15.75" thickBot="1">
      <c r="A41" s="15"/>
      <c r="B41" s="37"/>
      <c r="C41" s="38"/>
      <c r="D41" s="114"/>
      <c r="E41" s="116"/>
      <c r="F41" s="86"/>
      <c r="G41" s="38"/>
      <c r="H41" s="121"/>
      <c r="I41" s="123"/>
      <c r="J41" s="86"/>
      <c r="K41" s="38"/>
      <c r="L41" s="121"/>
      <c r="M41" s="123"/>
      <c r="N41" s="86"/>
    </row>
    <row r="42" spans="1:30" ht="15.75" thickTop="1">
      <c r="A42" s="15"/>
      <c r="B42" s="61" t="s">
        <v>328</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row>
    <row r="43" spans="1:30">
      <c r="A43" s="15"/>
      <c r="B43" s="63" t="s">
        <v>329</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row>
    <row r="44" spans="1:30" ht="25.5" customHeight="1">
      <c r="A44" s="15"/>
      <c r="B44" s="63" t="s">
        <v>330</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row>
    <row r="45" spans="1:30" ht="25.5" customHeight="1">
      <c r="A45" s="15"/>
      <c r="B45" s="63" t="s">
        <v>331</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row>
    <row r="46" spans="1:30">
      <c r="A46" s="15"/>
      <c r="B46" s="63" t="s">
        <v>332</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row>
    <row r="47" spans="1:30">
      <c r="A47" s="15"/>
      <c r="B47" s="63" t="s">
        <v>333</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row>
    <row r="48" spans="1:30">
      <c r="A48" s="15"/>
      <c r="B48" s="167" t="s">
        <v>334</v>
      </c>
      <c r="C48" s="167"/>
      <c r="D48" s="167"/>
      <c r="E48" s="167"/>
      <c r="F48" s="167"/>
      <c r="G48" s="167"/>
      <c r="H48" s="167"/>
      <c r="I48" s="167"/>
      <c r="J48" s="167"/>
      <c r="K48" s="167"/>
      <c r="L48" s="167"/>
      <c r="M48" s="167"/>
      <c r="N48" s="167"/>
      <c r="O48" s="167"/>
      <c r="P48" s="167"/>
      <c r="Q48" s="167"/>
      <c r="R48" s="167"/>
      <c r="S48" s="167"/>
      <c r="T48" s="167"/>
      <c r="U48" s="167"/>
      <c r="V48" s="167"/>
      <c r="W48" s="167"/>
      <c r="X48" s="167"/>
      <c r="Y48" s="167"/>
      <c r="Z48" s="167"/>
      <c r="AA48" s="167"/>
      <c r="AB48" s="167"/>
      <c r="AC48" s="167"/>
      <c r="AD48" s="167"/>
    </row>
    <row r="49" spans="1:30">
      <c r="A49" s="15"/>
      <c r="B49" s="62" t="s">
        <v>335</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row>
    <row r="50" spans="1:30">
      <c r="A50" s="15"/>
      <c r="B50" s="63" t="s">
        <v>336</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row>
    <row r="51" spans="1:30" ht="25.5" customHeight="1">
      <c r="A51" s="15"/>
      <c r="B51" s="62" t="s">
        <v>337</v>
      </c>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row>
    <row r="52" spans="1:30" ht="25.5" customHeight="1">
      <c r="A52" s="15"/>
      <c r="B52" s="62" t="s">
        <v>338</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row>
    <row r="53" spans="1:30" ht="25.5" customHeight="1">
      <c r="A53" s="15"/>
      <c r="B53" s="62" t="s">
        <v>339</v>
      </c>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row>
    <row r="54" spans="1:30">
      <c r="A54" s="15"/>
      <c r="B54" s="62" t="s">
        <v>340</v>
      </c>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row>
    <row r="55" spans="1:30" ht="25.5" customHeight="1">
      <c r="A55" s="15"/>
      <c r="B55" s="62" t="s">
        <v>341</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row>
    <row r="56" spans="1:30" ht="25.5" customHeight="1">
      <c r="A56" s="15"/>
      <c r="B56" s="63" t="s">
        <v>342</v>
      </c>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row>
    <row r="57" spans="1:30">
      <c r="A57" s="15"/>
      <c r="B57" s="63" t="s">
        <v>343</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row>
    <row r="58" spans="1:30">
      <c r="A58" s="15"/>
      <c r="B58" s="26"/>
      <c r="C58" s="26"/>
      <c r="D58" s="26"/>
      <c r="E58" s="26"/>
      <c r="F58" s="26"/>
      <c r="G58" s="26"/>
      <c r="H58" s="26"/>
      <c r="I58" s="26"/>
      <c r="J58" s="26"/>
      <c r="K58" s="26"/>
      <c r="L58" s="26"/>
      <c r="M58" s="26"/>
      <c r="N58" s="26"/>
      <c r="O58" s="26"/>
      <c r="P58" s="26"/>
      <c r="Q58" s="26"/>
      <c r="R58" s="26"/>
      <c r="S58" s="26"/>
      <c r="T58" s="26"/>
      <c r="U58" s="26"/>
      <c r="V58" s="26"/>
    </row>
    <row r="59" spans="1:30">
      <c r="A59" s="15"/>
      <c r="B59" s="17"/>
      <c r="C59" s="17"/>
      <c r="D59" s="17"/>
      <c r="E59" s="17"/>
      <c r="F59" s="17"/>
      <c r="G59" s="17"/>
      <c r="H59" s="17"/>
      <c r="I59" s="17"/>
      <c r="J59" s="17"/>
      <c r="K59" s="17"/>
      <c r="L59" s="17"/>
      <c r="M59" s="17"/>
      <c r="N59" s="17"/>
      <c r="O59" s="17"/>
      <c r="P59" s="17"/>
      <c r="Q59" s="17"/>
      <c r="R59" s="17"/>
      <c r="S59" s="17"/>
      <c r="T59" s="17"/>
      <c r="U59" s="17"/>
      <c r="V59" s="17"/>
    </row>
    <row r="60" spans="1:30">
      <c r="A60" s="15"/>
      <c r="B60" s="38"/>
      <c r="C60" s="38"/>
      <c r="D60" s="27" t="s">
        <v>318</v>
      </c>
      <c r="E60" s="27"/>
      <c r="F60" s="27"/>
      <c r="G60" s="38"/>
      <c r="H60" s="27" t="s">
        <v>344</v>
      </c>
      <c r="I60" s="27"/>
      <c r="J60" s="27"/>
      <c r="K60" s="38"/>
      <c r="L60" s="27" t="s">
        <v>344</v>
      </c>
      <c r="M60" s="27"/>
      <c r="N60" s="27"/>
      <c r="O60" s="38"/>
      <c r="P60" s="27" t="s">
        <v>346</v>
      </c>
      <c r="Q60" s="27"/>
      <c r="R60" s="27"/>
      <c r="S60" s="38"/>
      <c r="T60" s="27" t="s">
        <v>126</v>
      </c>
      <c r="U60" s="27"/>
      <c r="V60" s="27"/>
    </row>
    <row r="61" spans="1:30" ht="15.75" thickBot="1">
      <c r="A61" s="15"/>
      <c r="B61" s="38"/>
      <c r="C61" s="38"/>
      <c r="D61" s="28"/>
      <c r="E61" s="28"/>
      <c r="F61" s="28"/>
      <c r="G61" s="38"/>
      <c r="H61" s="28" t="s">
        <v>318</v>
      </c>
      <c r="I61" s="28"/>
      <c r="J61" s="28"/>
      <c r="K61" s="38"/>
      <c r="L61" s="28" t="s">
        <v>345</v>
      </c>
      <c r="M61" s="28"/>
      <c r="N61" s="28"/>
      <c r="O61" s="38"/>
      <c r="P61" s="28" t="s">
        <v>347</v>
      </c>
      <c r="Q61" s="28"/>
      <c r="R61" s="28"/>
      <c r="S61" s="38"/>
      <c r="T61" s="28"/>
      <c r="U61" s="28"/>
      <c r="V61" s="28"/>
    </row>
    <row r="62" spans="1:30">
      <c r="A62" s="15"/>
      <c r="B62" s="19"/>
      <c r="C62" s="18"/>
      <c r="D62" s="30" t="s">
        <v>254</v>
      </c>
      <c r="E62" s="30"/>
      <c r="F62" s="30"/>
      <c r="G62" s="30"/>
      <c r="H62" s="30"/>
      <c r="I62" s="30"/>
      <c r="J62" s="30"/>
      <c r="K62" s="30"/>
      <c r="L62" s="30"/>
      <c r="M62" s="30"/>
      <c r="N62" s="30"/>
      <c r="O62" s="30"/>
      <c r="P62" s="30"/>
      <c r="Q62" s="30"/>
      <c r="R62" s="30"/>
      <c r="S62" s="30"/>
      <c r="T62" s="30"/>
      <c r="U62" s="30"/>
      <c r="V62" s="30"/>
    </row>
    <row r="63" spans="1:30">
      <c r="A63" s="15"/>
      <c r="B63" s="107">
        <v>41547</v>
      </c>
      <c r="C63" s="22"/>
      <c r="D63" s="32"/>
      <c r="E63" s="32"/>
      <c r="F63" s="32"/>
      <c r="G63" s="22"/>
      <c r="H63" s="32"/>
      <c r="I63" s="32"/>
      <c r="J63" s="32"/>
      <c r="K63" s="22"/>
      <c r="L63" s="32"/>
      <c r="M63" s="32"/>
      <c r="N63" s="32"/>
      <c r="O63" s="22"/>
      <c r="P63" s="32"/>
      <c r="Q63" s="32"/>
      <c r="R63" s="32"/>
      <c r="S63" s="22"/>
      <c r="T63" s="32"/>
      <c r="U63" s="32"/>
      <c r="V63" s="32"/>
    </row>
    <row r="64" spans="1:30">
      <c r="A64" s="15"/>
      <c r="B64" s="25" t="s">
        <v>348</v>
      </c>
      <c r="C64" s="18"/>
      <c r="D64" s="38"/>
      <c r="E64" s="38"/>
      <c r="F64" s="38"/>
      <c r="G64" s="18"/>
      <c r="H64" s="38"/>
      <c r="I64" s="38"/>
      <c r="J64" s="38"/>
      <c r="K64" s="18"/>
      <c r="L64" s="38"/>
      <c r="M64" s="38"/>
      <c r="N64" s="38"/>
      <c r="O64" s="18"/>
      <c r="P64" s="38"/>
      <c r="Q64" s="38"/>
      <c r="R64" s="38"/>
      <c r="S64" s="18"/>
      <c r="T64" s="38"/>
      <c r="U64" s="38"/>
      <c r="V64" s="38"/>
    </row>
    <row r="65" spans="1:22">
      <c r="A65" s="15"/>
      <c r="B65" s="125" t="s">
        <v>349</v>
      </c>
      <c r="C65" s="32"/>
      <c r="D65" s="33" t="s">
        <v>256</v>
      </c>
      <c r="E65" s="34">
        <v>974903</v>
      </c>
      <c r="F65" s="32"/>
      <c r="G65" s="32"/>
      <c r="H65" s="33" t="s">
        <v>256</v>
      </c>
      <c r="I65" s="34">
        <v>963394</v>
      </c>
      <c r="J65" s="32"/>
      <c r="K65" s="32"/>
      <c r="L65" s="33" t="s">
        <v>256</v>
      </c>
      <c r="M65" s="34">
        <v>64210</v>
      </c>
      <c r="N65" s="32"/>
      <c r="O65" s="32"/>
      <c r="P65" s="33" t="s">
        <v>256</v>
      </c>
      <c r="Q65" s="34">
        <v>7760</v>
      </c>
      <c r="R65" s="32"/>
      <c r="S65" s="32"/>
      <c r="T65" s="33" t="s">
        <v>256</v>
      </c>
      <c r="U65" s="34">
        <v>2010267</v>
      </c>
      <c r="V65" s="32"/>
    </row>
    <row r="66" spans="1:22">
      <c r="A66" s="15"/>
      <c r="B66" s="125"/>
      <c r="C66" s="32"/>
      <c r="D66" s="33"/>
      <c r="E66" s="34"/>
      <c r="F66" s="32"/>
      <c r="G66" s="32"/>
      <c r="H66" s="33"/>
      <c r="I66" s="34"/>
      <c r="J66" s="32"/>
      <c r="K66" s="32"/>
      <c r="L66" s="33"/>
      <c r="M66" s="34"/>
      <c r="N66" s="32"/>
      <c r="O66" s="32"/>
      <c r="P66" s="33"/>
      <c r="Q66" s="34"/>
      <c r="R66" s="32"/>
      <c r="S66" s="32"/>
      <c r="T66" s="33"/>
      <c r="U66" s="34"/>
      <c r="V66" s="32"/>
    </row>
    <row r="67" spans="1:22">
      <c r="A67" s="15"/>
      <c r="B67" s="124" t="s">
        <v>350</v>
      </c>
      <c r="C67" s="38"/>
      <c r="D67" s="103">
        <v>16439</v>
      </c>
      <c r="E67" s="103"/>
      <c r="F67" s="38"/>
      <c r="G67" s="38"/>
      <c r="H67" s="103">
        <v>37572</v>
      </c>
      <c r="I67" s="103"/>
      <c r="J67" s="38"/>
      <c r="K67" s="38"/>
      <c r="L67" s="39">
        <v>58</v>
      </c>
      <c r="M67" s="39"/>
      <c r="N67" s="38"/>
      <c r="O67" s="38"/>
      <c r="P67" s="103">
        <v>1063</v>
      </c>
      <c r="Q67" s="103"/>
      <c r="R67" s="38"/>
      <c r="S67" s="38"/>
      <c r="T67" s="103">
        <v>55132</v>
      </c>
      <c r="U67" s="103"/>
      <c r="V67" s="38"/>
    </row>
    <row r="68" spans="1:22">
      <c r="A68" s="15"/>
      <c r="B68" s="124"/>
      <c r="C68" s="38"/>
      <c r="D68" s="103"/>
      <c r="E68" s="103"/>
      <c r="F68" s="38"/>
      <c r="G68" s="38"/>
      <c r="H68" s="103"/>
      <c r="I68" s="103"/>
      <c r="J68" s="38"/>
      <c r="K68" s="38"/>
      <c r="L68" s="39"/>
      <c r="M68" s="39"/>
      <c r="N68" s="38"/>
      <c r="O68" s="38"/>
      <c r="P68" s="103"/>
      <c r="Q68" s="103"/>
      <c r="R68" s="38"/>
      <c r="S68" s="38"/>
      <c r="T68" s="103"/>
      <c r="U68" s="103"/>
      <c r="V68" s="38"/>
    </row>
    <row r="69" spans="1:22">
      <c r="A69" s="15"/>
      <c r="B69" s="125" t="s">
        <v>351</v>
      </c>
      <c r="C69" s="32"/>
      <c r="D69" s="34">
        <v>37644</v>
      </c>
      <c r="E69" s="34"/>
      <c r="F69" s="32"/>
      <c r="G69" s="32"/>
      <c r="H69" s="34">
        <v>30969</v>
      </c>
      <c r="I69" s="34"/>
      <c r="J69" s="32"/>
      <c r="K69" s="32"/>
      <c r="L69" s="34">
        <v>1337</v>
      </c>
      <c r="M69" s="34"/>
      <c r="N69" s="32"/>
      <c r="O69" s="32"/>
      <c r="P69" s="34">
        <v>4870</v>
      </c>
      <c r="Q69" s="34"/>
      <c r="R69" s="32"/>
      <c r="S69" s="32"/>
      <c r="T69" s="34">
        <v>74820</v>
      </c>
      <c r="U69" s="34"/>
      <c r="V69" s="32"/>
    </row>
    <row r="70" spans="1:22">
      <c r="A70" s="15"/>
      <c r="B70" s="125"/>
      <c r="C70" s="32"/>
      <c r="D70" s="34"/>
      <c r="E70" s="34"/>
      <c r="F70" s="32"/>
      <c r="G70" s="32"/>
      <c r="H70" s="34"/>
      <c r="I70" s="34"/>
      <c r="J70" s="32"/>
      <c r="K70" s="32"/>
      <c r="L70" s="34"/>
      <c r="M70" s="34"/>
      <c r="N70" s="32"/>
      <c r="O70" s="32"/>
      <c r="P70" s="34"/>
      <c r="Q70" s="34"/>
      <c r="R70" s="32"/>
      <c r="S70" s="32"/>
      <c r="T70" s="34"/>
      <c r="U70" s="34"/>
      <c r="V70" s="32"/>
    </row>
    <row r="71" spans="1:22">
      <c r="A71" s="15"/>
      <c r="B71" s="124" t="s">
        <v>352</v>
      </c>
      <c r="C71" s="38"/>
      <c r="D71" s="103">
        <v>9753</v>
      </c>
      <c r="E71" s="103"/>
      <c r="F71" s="38"/>
      <c r="G71" s="38"/>
      <c r="H71" s="103">
        <v>28186</v>
      </c>
      <c r="I71" s="103"/>
      <c r="J71" s="38"/>
      <c r="K71" s="38"/>
      <c r="L71" s="39">
        <v>183</v>
      </c>
      <c r="M71" s="39"/>
      <c r="N71" s="38"/>
      <c r="O71" s="38"/>
      <c r="P71" s="103">
        <v>2954</v>
      </c>
      <c r="Q71" s="103"/>
      <c r="R71" s="38"/>
      <c r="S71" s="38"/>
      <c r="T71" s="103">
        <v>41076</v>
      </c>
      <c r="U71" s="103"/>
      <c r="V71" s="38"/>
    </row>
    <row r="72" spans="1:22">
      <c r="A72" s="15"/>
      <c r="B72" s="124"/>
      <c r="C72" s="38"/>
      <c r="D72" s="103"/>
      <c r="E72" s="103"/>
      <c r="F72" s="38"/>
      <c r="G72" s="38"/>
      <c r="H72" s="103"/>
      <c r="I72" s="103"/>
      <c r="J72" s="38"/>
      <c r="K72" s="38"/>
      <c r="L72" s="39"/>
      <c r="M72" s="39"/>
      <c r="N72" s="38"/>
      <c r="O72" s="38"/>
      <c r="P72" s="103"/>
      <c r="Q72" s="103"/>
      <c r="R72" s="38"/>
      <c r="S72" s="38"/>
      <c r="T72" s="103"/>
      <c r="U72" s="103"/>
      <c r="V72" s="38"/>
    </row>
    <row r="73" spans="1:22">
      <c r="A73" s="15"/>
      <c r="B73" s="125" t="s">
        <v>353</v>
      </c>
      <c r="C73" s="32"/>
      <c r="D73" s="34">
        <v>2056</v>
      </c>
      <c r="E73" s="34"/>
      <c r="F73" s="32"/>
      <c r="G73" s="32"/>
      <c r="H73" s="42">
        <v>437</v>
      </c>
      <c r="I73" s="42"/>
      <c r="J73" s="32"/>
      <c r="K73" s="32"/>
      <c r="L73" s="42" t="s">
        <v>264</v>
      </c>
      <c r="M73" s="42"/>
      <c r="N73" s="32"/>
      <c r="O73" s="32"/>
      <c r="P73" s="42" t="s">
        <v>264</v>
      </c>
      <c r="Q73" s="42"/>
      <c r="R73" s="32"/>
      <c r="S73" s="32"/>
      <c r="T73" s="34">
        <v>2493</v>
      </c>
      <c r="U73" s="34"/>
      <c r="V73" s="32"/>
    </row>
    <row r="74" spans="1:22" ht="15.75" thickBot="1">
      <c r="A74" s="15"/>
      <c r="B74" s="125"/>
      <c r="C74" s="32"/>
      <c r="D74" s="112"/>
      <c r="E74" s="112"/>
      <c r="F74" s="80"/>
      <c r="G74" s="32"/>
      <c r="H74" s="111"/>
      <c r="I74" s="111"/>
      <c r="J74" s="80"/>
      <c r="K74" s="32"/>
      <c r="L74" s="111"/>
      <c r="M74" s="111"/>
      <c r="N74" s="80"/>
      <c r="O74" s="32"/>
      <c r="P74" s="111"/>
      <c r="Q74" s="111"/>
      <c r="R74" s="80"/>
      <c r="S74" s="32"/>
      <c r="T74" s="112"/>
      <c r="U74" s="112"/>
      <c r="V74" s="80"/>
    </row>
    <row r="75" spans="1:22">
      <c r="A75" s="15"/>
      <c r="B75" s="124" t="s">
        <v>322</v>
      </c>
      <c r="C75" s="38"/>
      <c r="D75" s="115">
        <v>1040795</v>
      </c>
      <c r="E75" s="115"/>
      <c r="F75" s="71"/>
      <c r="G75" s="38"/>
      <c r="H75" s="115">
        <v>1060558</v>
      </c>
      <c r="I75" s="115"/>
      <c r="J75" s="71"/>
      <c r="K75" s="38"/>
      <c r="L75" s="115">
        <v>65788</v>
      </c>
      <c r="M75" s="115"/>
      <c r="N75" s="71"/>
      <c r="O75" s="38"/>
      <c r="P75" s="115">
        <v>16647</v>
      </c>
      <c r="Q75" s="115"/>
      <c r="R75" s="71"/>
      <c r="S75" s="38"/>
      <c r="T75" s="115">
        <v>2183788</v>
      </c>
      <c r="U75" s="115"/>
      <c r="V75" s="71"/>
    </row>
    <row r="76" spans="1:22" ht="15.75" thickBot="1">
      <c r="A76" s="15"/>
      <c r="B76" s="124"/>
      <c r="C76" s="38"/>
      <c r="D76" s="104"/>
      <c r="E76" s="104"/>
      <c r="F76" s="45"/>
      <c r="G76" s="38"/>
      <c r="H76" s="104"/>
      <c r="I76" s="104"/>
      <c r="J76" s="45"/>
      <c r="K76" s="38"/>
      <c r="L76" s="104"/>
      <c r="M76" s="104"/>
      <c r="N76" s="45"/>
      <c r="O76" s="38"/>
      <c r="P76" s="104"/>
      <c r="Q76" s="104"/>
      <c r="R76" s="45"/>
      <c r="S76" s="38"/>
      <c r="T76" s="104"/>
      <c r="U76" s="104"/>
      <c r="V76" s="45"/>
    </row>
    <row r="77" spans="1:22">
      <c r="A77" s="15"/>
      <c r="B77" s="21" t="s">
        <v>354</v>
      </c>
      <c r="C77" s="22"/>
      <c r="D77" s="52"/>
      <c r="E77" s="52"/>
      <c r="F77" s="52"/>
      <c r="G77" s="22"/>
      <c r="H77" s="52"/>
      <c r="I77" s="52"/>
      <c r="J77" s="52"/>
      <c r="K77" s="22"/>
      <c r="L77" s="52"/>
      <c r="M77" s="52"/>
      <c r="N77" s="52"/>
      <c r="O77" s="22"/>
      <c r="P77" s="52"/>
      <c r="Q77" s="52"/>
      <c r="R77" s="52"/>
      <c r="S77" s="22"/>
      <c r="T77" s="52"/>
      <c r="U77" s="52"/>
      <c r="V77" s="52"/>
    </row>
    <row r="78" spans="1:22">
      <c r="A78" s="15"/>
      <c r="B78" s="124" t="s">
        <v>349</v>
      </c>
      <c r="C78" s="38"/>
      <c r="D78" s="103">
        <v>82648</v>
      </c>
      <c r="E78" s="103"/>
      <c r="F78" s="38"/>
      <c r="G78" s="38"/>
      <c r="H78" s="103">
        <v>141234</v>
      </c>
      <c r="I78" s="103"/>
      <c r="J78" s="38"/>
      <c r="K78" s="38"/>
      <c r="L78" s="103">
        <v>12573</v>
      </c>
      <c r="M78" s="103"/>
      <c r="N78" s="38"/>
      <c r="O78" s="38"/>
      <c r="P78" s="103">
        <v>4604</v>
      </c>
      <c r="Q78" s="103"/>
      <c r="R78" s="38"/>
      <c r="S78" s="38"/>
      <c r="T78" s="103">
        <v>241059</v>
      </c>
      <c r="U78" s="103"/>
      <c r="V78" s="38"/>
    </row>
    <row r="79" spans="1:22">
      <c r="A79" s="15"/>
      <c r="B79" s="124"/>
      <c r="C79" s="38"/>
      <c r="D79" s="103"/>
      <c r="E79" s="103"/>
      <c r="F79" s="38"/>
      <c r="G79" s="38"/>
      <c r="H79" s="103"/>
      <c r="I79" s="103"/>
      <c r="J79" s="38"/>
      <c r="K79" s="38"/>
      <c r="L79" s="103"/>
      <c r="M79" s="103"/>
      <c r="N79" s="38"/>
      <c r="O79" s="38"/>
      <c r="P79" s="103"/>
      <c r="Q79" s="103"/>
      <c r="R79" s="38"/>
      <c r="S79" s="38"/>
      <c r="T79" s="103"/>
      <c r="U79" s="103"/>
      <c r="V79" s="38"/>
    </row>
    <row r="80" spans="1:22">
      <c r="A80" s="15"/>
      <c r="B80" s="125" t="s">
        <v>350</v>
      </c>
      <c r="C80" s="32"/>
      <c r="D80" s="34">
        <v>2620</v>
      </c>
      <c r="E80" s="34"/>
      <c r="F80" s="32"/>
      <c r="G80" s="32"/>
      <c r="H80" s="34">
        <v>4837</v>
      </c>
      <c r="I80" s="34"/>
      <c r="J80" s="32"/>
      <c r="K80" s="32"/>
      <c r="L80" s="42" t="s">
        <v>264</v>
      </c>
      <c r="M80" s="42"/>
      <c r="N80" s="32"/>
      <c r="O80" s="32"/>
      <c r="P80" s="42" t="s">
        <v>264</v>
      </c>
      <c r="Q80" s="42"/>
      <c r="R80" s="32"/>
      <c r="S80" s="32"/>
      <c r="T80" s="34">
        <v>7457</v>
      </c>
      <c r="U80" s="34"/>
      <c r="V80" s="32"/>
    </row>
    <row r="81" spans="1:22">
      <c r="A81" s="15"/>
      <c r="B81" s="125"/>
      <c r="C81" s="32"/>
      <c r="D81" s="34"/>
      <c r="E81" s="34"/>
      <c r="F81" s="32"/>
      <c r="G81" s="32"/>
      <c r="H81" s="34"/>
      <c r="I81" s="34"/>
      <c r="J81" s="32"/>
      <c r="K81" s="32"/>
      <c r="L81" s="42"/>
      <c r="M81" s="42"/>
      <c r="N81" s="32"/>
      <c r="O81" s="32"/>
      <c r="P81" s="42"/>
      <c r="Q81" s="42"/>
      <c r="R81" s="32"/>
      <c r="S81" s="32"/>
      <c r="T81" s="34"/>
      <c r="U81" s="34"/>
      <c r="V81" s="32"/>
    </row>
    <row r="82" spans="1:22">
      <c r="A82" s="15"/>
      <c r="B82" s="124" t="s">
        <v>351</v>
      </c>
      <c r="C82" s="38"/>
      <c r="D82" s="39">
        <v>992</v>
      </c>
      <c r="E82" s="39"/>
      <c r="F82" s="38"/>
      <c r="G82" s="38"/>
      <c r="H82" s="103">
        <v>7847</v>
      </c>
      <c r="I82" s="103"/>
      <c r="J82" s="38"/>
      <c r="K82" s="38"/>
      <c r="L82" s="39" t="s">
        <v>264</v>
      </c>
      <c r="M82" s="39"/>
      <c r="N82" s="38"/>
      <c r="O82" s="38"/>
      <c r="P82" s="39" t="s">
        <v>264</v>
      </c>
      <c r="Q82" s="39"/>
      <c r="R82" s="38"/>
      <c r="S82" s="38"/>
      <c r="T82" s="103">
        <v>8839</v>
      </c>
      <c r="U82" s="103"/>
      <c r="V82" s="38"/>
    </row>
    <row r="83" spans="1:22">
      <c r="A83" s="15"/>
      <c r="B83" s="124"/>
      <c r="C83" s="38"/>
      <c r="D83" s="39"/>
      <c r="E83" s="39"/>
      <c r="F83" s="38"/>
      <c r="G83" s="38"/>
      <c r="H83" s="103"/>
      <c r="I83" s="103"/>
      <c r="J83" s="38"/>
      <c r="K83" s="38"/>
      <c r="L83" s="39"/>
      <c r="M83" s="39"/>
      <c r="N83" s="38"/>
      <c r="O83" s="38"/>
      <c r="P83" s="39"/>
      <c r="Q83" s="39"/>
      <c r="R83" s="38"/>
      <c r="S83" s="38"/>
      <c r="T83" s="103"/>
      <c r="U83" s="103"/>
      <c r="V83" s="38"/>
    </row>
    <row r="84" spans="1:22">
      <c r="A84" s="15"/>
      <c r="B84" s="125" t="s">
        <v>352</v>
      </c>
      <c r="C84" s="32"/>
      <c r="D84" s="34">
        <v>1067</v>
      </c>
      <c r="E84" s="34"/>
      <c r="F84" s="32"/>
      <c r="G84" s="32"/>
      <c r="H84" s="34">
        <v>1155</v>
      </c>
      <c r="I84" s="34"/>
      <c r="J84" s="32"/>
      <c r="K84" s="32"/>
      <c r="L84" s="42" t="s">
        <v>264</v>
      </c>
      <c r="M84" s="42"/>
      <c r="N84" s="32"/>
      <c r="O84" s="32"/>
      <c r="P84" s="34">
        <v>2422</v>
      </c>
      <c r="Q84" s="34"/>
      <c r="R84" s="32"/>
      <c r="S84" s="32"/>
      <c r="T84" s="34">
        <v>4644</v>
      </c>
      <c r="U84" s="34"/>
      <c r="V84" s="32"/>
    </row>
    <row r="85" spans="1:22">
      <c r="A85" s="15"/>
      <c r="B85" s="125"/>
      <c r="C85" s="32"/>
      <c r="D85" s="34"/>
      <c r="E85" s="34"/>
      <c r="F85" s="32"/>
      <c r="G85" s="32"/>
      <c r="H85" s="34"/>
      <c r="I85" s="34"/>
      <c r="J85" s="32"/>
      <c r="K85" s="32"/>
      <c r="L85" s="42"/>
      <c r="M85" s="42"/>
      <c r="N85" s="32"/>
      <c r="O85" s="32"/>
      <c r="P85" s="34"/>
      <c r="Q85" s="34"/>
      <c r="R85" s="32"/>
      <c r="S85" s="32"/>
      <c r="T85" s="34"/>
      <c r="U85" s="34"/>
      <c r="V85" s="32"/>
    </row>
    <row r="86" spans="1:22">
      <c r="A86" s="15"/>
      <c r="B86" s="124" t="s">
        <v>353</v>
      </c>
      <c r="C86" s="38"/>
      <c r="D86" s="39" t="s">
        <v>264</v>
      </c>
      <c r="E86" s="39"/>
      <c r="F86" s="38"/>
      <c r="G86" s="38"/>
      <c r="H86" s="39" t="s">
        <v>264</v>
      </c>
      <c r="I86" s="39"/>
      <c r="J86" s="38"/>
      <c r="K86" s="38"/>
      <c r="L86" s="39" t="s">
        <v>264</v>
      </c>
      <c r="M86" s="39"/>
      <c r="N86" s="38"/>
      <c r="O86" s="38"/>
      <c r="P86" s="39" t="s">
        <v>264</v>
      </c>
      <c r="Q86" s="39"/>
      <c r="R86" s="38"/>
      <c r="S86" s="38"/>
      <c r="T86" s="39" t="s">
        <v>264</v>
      </c>
      <c r="U86" s="39"/>
      <c r="V86" s="38"/>
    </row>
    <row r="87" spans="1:22" ht="15.75" thickBot="1">
      <c r="A87" s="15"/>
      <c r="B87" s="124"/>
      <c r="C87" s="38"/>
      <c r="D87" s="44"/>
      <c r="E87" s="44"/>
      <c r="F87" s="45"/>
      <c r="G87" s="38"/>
      <c r="H87" s="44"/>
      <c r="I87" s="44"/>
      <c r="J87" s="45"/>
      <c r="K87" s="38"/>
      <c r="L87" s="44"/>
      <c r="M87" s="44"/>
      <c r="N87" s="45"/>
      <c r="O87" s="38"/>
      <c r="P87" s="44"/>
      <c r="Q87" s="44"/>
      <c r="R87" s="45"/>
      <c r="S87" s="38"/>
      <c r="T87" s="44"/>
      <c r="U87" s="44"/>
      <c r="V87" s="45"/>
    </row>
    <row r="88" spans="1:22">
      <c r="A88" s="15"/>
      <c r="B88" s="125" t="s">
        <v>322</v>
      </c>
      <c r="C88" s="32"/>
      <c r="D88" s="50">
        <v>87327</v>
      </c>
      <c r="E88" s="50"/>
      <c r="F88" s="52"/>
      <c r="G88" s="32"/>
      <c r="H88" s="50">
        <v>155073</v>
      </c>
      <c r="I88" s="50"/>
      <c r="J88" s="52"/>
      <c r="K88" s="32"/>
      <c r="L88" s="50">
        <v>12573</v>
      </c>
      <c r="M88" s="50"/>
      <c r="N88" s="52"/>
      <c r="O88" s="32"/>
      <c r="P88" s="50">
        <v>7026</v>
      </c>
      <c r="Q88" s="50"/>
      <c r="R88" s="52"/>
      <c r="S88" s="32"/>
      <c r="T88" s="50">
        <v>261999</v>
      </c>
      <c r="U88" s="50"/>
      <c r="V88" s="52"/>
    </row>
    <row r="89" spans="1:22" ht="15.75" thickBot="1">
      <c r="A89" s="15"/>
      <c r="B89" s="125"/>
      <c r="C89" s="32"/>
      <c r="D89" s="112"/>
      <c r="E89" s="112"/>
      <c r="F89" s="80"/>
      <c r="G89" s="32"/>
      <c r="H89" s="112"/>
      <c r="I89" s="112"/>
      <c r="J89" s="80"/>
      <c r="K89" s="32"/>
      <c r="L89" s="112"/>
      <c r="M89" s="112"/>
      <c r="N89" s="80"/>
      <c r="O89" s="32"/>
      <c r="P89" s="112"/>
      <c r="Q89" s="112"/>
      <c r="R89" s="80"/>
      <c r="S89" s="32"/>
      <c r="T89" s="112"/>
      <c r="U89" s="112"/>
      <c r="V89" s="80"/>
    </row>
    <row r="90" spans="1:22">
      <c r="A90" s="15"/>
      <c r="B90" s="37" t="s">
        <v>126</v>
      </c>
      <c r="C90" s="38"/>
      <c r="D90" s="113" t="s">
        <v>256</v>
      </c>
      <c r="E90" s="115">
        <v>1128122</v>
      </c>
      <c r="F90" s="71"/>
      <c r="G90" s="38"/>
      <c r="H90" s="113" t="s">
        <v>256</v>
      </c>
      <c r="I90" s="115">
        <v>1215631</v>
      </c>
      <c r="J90" s="71"/>
      <c r="K90" s="38"/>
      <c r="L90" s="113" t="s">
        <v>256</v>
      </c>
      <c r="M90" s="115">
        <v>78361</v>
      </c>
      <c r="N90" s="71"/>
      <c r="O90" s="38"/>
      <c r="P90" s="113" t="s">
        <v>256</v>
      </c>
      <c r="Q90" s="115">
        <v>23673</v>
      </c>
      <c r="R90" s="71"/>
      <c r="S90" s="38"/>
      <c r="T90" s="113" t="s">
        <v>256</v>
      </c>
      <c r="U90" s="115">
        <v>2445787</v>
      </c>
      <c r="V90" s="71"/>
    </row>
    <row r="91" spans="1:22" ht="15.75" thickBot="1">
      <c r="A91" s="15"/>
      <c r="B91" s="37"/>
      <c r="C91" s="38"/>
      <c r="D91" s="114"/>
      <c r="E91" s="116"/>
      <c r="F91" s="86"/>
      <c r="G91" s="38"/>
      <c r="H91" s="114"/>
      <c r="I91" s="116"/>
      <c r="J91" s="86"/>
      <c r="K91" s="38"/>
      <c r="L91" s="114"/>
      <c r="M91" s="116"/>
      <c r="N91" s="86"/>
      <c r="O91" s="38"/>
      <c r="P91" s="114"/>
      <c r="Q91" s="116"/>
      <c r="R91" s="86"/>
      <c r="S91" s="38"/>
      <c r="T91" s="114"/>
      <c r="U91" s="116"/>
      <c r="V91" s="86"/>
    </row>
    <row r="92" spans="1:22" ht="15.75" thickTop="1">
      <c r="A92" s="15"/>
      <c r="B92" s="108">
        <v>41274</v>
      </c>
      <c r="C92" s="22"/>
      <c r="D92" s="87"/>
      <c r="E92" s="87"/>
      <c r="F92" s="87"/>
      <c r="G92" s="22"/>
      <c r="H92" s="87"/>
      <c r="I92" s="87"/>
      <c r="J92" s="87"/>
      <c r="K92" s="22"/>
      <c r="L92" s="87"/>
      <c r="M92" s="87"/>
      <c r="N92" s="87"/>
      <c r="O92" s="22"/>
      <c r="P92" s="87"/>
      <c r="Q92" s="87"/>
      <c r="R92" s="87"/>
      <c r="S92" s="22"/>
      <c r="T92" s="87"/>
      <c r="U92" s="87"/>
      <c r="V92" s="87"/>
    </row>
    <row r="93" spans="1:22">
      <c r="A93" s="15"/>
      <c r="B93" s="25" t="s">
        <v>348</v>
      </c>
      <c r="C93" s="18"/>
      <c r="D93" s="38"/>
      <c r="E93" s="38"/>
      <c r="F93" s="38"/>
      <c r="G93" s="18"/>
      <c r="H93" s="38"/>
      <c r="I93" s="38"/>
      <c r="J93" s="38"/>
      <c r="K93" s="18"/>
      <c r="L93" s="38"/>
      <c r="M93" s="38"/>
      <c r="N93" s="38"/>
      <c r="O93" s="18"/>
      <c r="P93" s="38"/>
      <c r="Q93" s="38"/>
      <c r="R93" s="38"/>
      <c r="S93" s="18"/>
      <c r="T93" s="38"/>
      <c r="U93" s="38"/>
      <c r="V93" s="38"/>
    </row>
    <row r="94" spans="1:22">
      <c r="A94" s="15"/>
      <c r="B94" s="125" t="s">
        <v>349</v>
      </c>
      <c r="C94" s="32"/>
      <c r="D94" s="35" t="s">
        <v>256</v>
      </c>
      <c r="E94" s="36">
        <v>827112</v>
      </c>
      <c r="F94" s="32"/>
      <c r="G94" s="32"/>
      <c r="H94" s="35" t="s">
        <v>256</v>
      </c>
      <c r="I94" s="36">
        <v>846901</v>
      </c>
      <c r="J94" s="32"/>
      <c r="K94" s="32"/>
      <c r="L94" s="35" t="s">
        <v>256</v>
      </c>
      <c r="M94" s="36">
        <v>47847</v>
      </c>
      <c r="N94" s="32"/>
      <c r="O94" s="32"/>
      <c r="P94" s="35" t="s">
        <v>256</v>
      </c>
      <c r="Q94" s="36">
        <v>15010</v>
      </c>
      <c r="R94" s="32"/>
      <c r="S94" s="32"/>
      <c r="T94" s="35" t="s">
        <v>256</v>
      </c>
      <c r="U94" s="36">
        <v>1736870</v>
      </c>
      <c r="V94" s="32"/>
    </row>
    <row r="95" spans="1:22">
      <c r="A95" s="15"/>
      <c r="B95" s="125"/>
      <c r="C95" s="32"/>
      <c r="D95" s="35"/>
      <c r="E95" s="36"/>
      <c r="F95" s="32"/>
      <c r="G95" s="32"/>
      <c r="H95" s="35"/>
      <c r="I95" s="36"/>
      <c r="J95" s="32"/>
      <c r="K95" s="32"/>
      <c r="L95" s="35"/>
      <c r="M95" s="36"/>
      <c r="N95" s="32"/>
      <c r="O95" s="32"/>
      <c r="P95" s="35"/>
      <c r="Q95" s="36"/>
      <c r="R95" s="32"/>
      <c r="S95" s="32"/>
      <c r="T95" s="35"/>
      <c r="U95" s="36"/>
      <c r="V95" s="32"/>
    </row>
    <row r="96" spans="1:22">
      <c r="A96" s="15"/>
      <c r="B96" s="124" t="s">
        <v>350</v>
      </c>
      <c r="C96" s="38"/>
      <c r="D96" s="41">
        <v>38066</v>
      </c>
      <c r="E96" s="41"/>
      <c r="F96" s="38"/>
      <c r="G96" s="38"/>
      <c r="H96" s="41">
        <v>45261</v>
      </c>
      <c r="I96" s="41"/>
      <c r="J96" s="38"/>
      <c r="K96" s="38"/>
      <c r="L96" s="46">
        <v>59</v>
      </c>
      <c r="M96" s="46"/>
      <c r="N96" s="38"/>
      <c r="O96" s="38"/>
      <c r="P96" s="46">
        <v>497</v>
      </c>
      <c r="Q96" s="46"/>
      <c r="R96" s="38"/>
      <c r="S96" s="38"/>
      <c r="T96" s="41">
        <v>83883</v>
      </c>
      <c r="U96" s="41"/>
      <c r="V96" s="38"/>
    </row>
    <row r="97" spans="1:22">
      <c r="A97" s="15"/>
      <c r="B97" s="124"/>
      <c r="C97" s="38"/>
      <c r="D97" s="41"/>
      <c r="E97" s="41"/>
      <c r="F97" s="38"/>
      <c r="G97" s="38"/>
      <c r="H97" s="41"/>
      <c r="I97" s="41"/>
      <c r="J97" s="38"/>
      <c r="K97" s="38"/>
      <c r="L97" s="46"/>
      <c r="M97" s="46"/>
      <c r="N97" s="38"/>
      <c r="O97" s="38"/>
      <c r="P97" s="46"/>
      <c r="Q97" s="46"/>
      <c r="R97" s="38"/>
      <c r="S97" s="38"/>
      <c r="T97" s="41"/>
      <c r="U97" s="41"/>
      <c r="V97" s="38"/>
    </row>
    <row r="98" spans="1:22">
      <c r="A98" s="15"/>
      <c r="B98" s="125" t="s">
        <v>351</v>
      </c>
      <c r="C98" s="32"/>
      <c r="D98" s="36">
        <v>16831</v>
      </c>
      <c r="E98" s="36"/>
      <c r="F98" s="32"/>
      <c r="G98" s="32"/>
      <c r="H98" s="36">
        <v>26343</v>
      </c>
      <c r="I98" s="36"/>
      <c r="J98" s="32"/>
      <c r="K98" s="32"/>
      <c r="L98" s="43" t="s">
        <v>264</v>
      </c>
      <c r="M98" s="43"/>
      <c r="N98" s="32"/>
      <c r="O98" s="32"/>
      <c r="P98" s="36">
        <v>6367</v>
      </c>
      <c r="Q98" s="36"/>
      <c r="R98" s="32"/>
      <c r="S98" s="32"/>
      <c r="T98" s="36">
        <v>49541</v>
      </c>
      <c r="U98" s="36"/>
      <c r="V98" s="32"/>
    </row>
    <row r="99" spans="1:22">
      <c r="A99" s="15"/>
      <c r="B99" s="125"/>
      <c r="C99" s="32"/>
      <c r="D99" s="36"/>
      <c r="E99" s="36"/>
      <c r="F99" s="32"/>
      <c r="G99" s="32"/>
      <c r="H99" s="36"/>
      <c r="I99" s="36"/>
      <c r="J99" s="32"/>
      <c r="K99" s="32"/>
      <c r="L99" s="43"/>
      <c r="M99" s="43"/>
      <c r="N99" s="32"/>
      <c r="O99" s="32"/>
      <c r="P99" s="36"/>
      <c r="Q99" s="36"/>
      <c r="R99" s="32"/>
      <c r="S99" s="32"/>
      <c r="T99" s="36"/>
      <c r="U99" s="36"/>
      <c r="V99" s="32"/>
    </row>
    <row r="100" spans="1:22">
      <c r="A100" s="15"/>
      <c r="B100" s="124" t="s">
        <v>352</v>
      </c>
      <c r="C100" s="38"/>
      <c r="D100" s="41">
        <v>12540</v>
      </c>
      <c r="E100" s="41"/>
      <c r="F100" s="38"/>
      <c r="G100" s="38"/>
      <c r="H100" s="41">
        <v>33345</v>
      </c>
      <c r="I100" s="41"/>
      <c r="J100" s="38"/>
      <c r="K100" s="38"/>
      <c r="L100" s="41">
        <v>1217</v>
      </c>
      <c r="M100" s="41"/>
      <c r="N100" s="38"/>
      <c r="O100" s="38"/>
      <c r="P100" s="41">
        <v>4184</v>
      </c>
      <c r="Q100" s="41"/>
      <c r="R100" s="38"/>
      <c r="S100" s="38"/>
      <c r="T100" s="41">
        <v>51286</v>
      </c>
      <c r="U100" s="41"/>
      <c r="V100" s="38"/>
    </row>
    <row r="101" spans="1:22">
      <c r="A101" s="15"/>
      <c r="B101" s="124"/>
      <c r="C101" s="38"/>
      <c r="D101" s="41"/>
      <c r="E101" s="41"/>
      <c r="F101" s="38"/>
      <c r="G101" s="38"/>
      <c r="H101" s="41"/>
      <c r="I101" s="41"/>
      <c r="J101" s="38"/>
      <c r="K101" s="38"/>
      <c r="L101" s="41"/>
      <c r="M101" s="41"/>
      <c r="N101" s="38"/>
      <c r="O101" s="38"/>
      <c r="P101" s="41"/>
      <c r="Q101" s="41"/>
      <c r="R101" s="38"/>
      <c r="S101" s="38"/>
      <c r="T101" s="41"/>
      <c r="U101" s="41"/>
      <c r="V101" s="38"/>
    </row>
    <row r="102" spans="1:22">
      <c r="A102" s="15"/>
      <c r="B102" s="125" t="s">
        <v>353</v>
      </c>
      <c r="C102" s="32"/>
      <c r="D102" s="36">
        <v>2061</v>
      </c>
      <c r="E102" s="36"/>
      <c r="F102" s="32"/>
      <c r="G102" s="32"/>
      <c r="H102" s="36">
        <v>4315</v>
      </c>
      <c r="I102" s="36"/>
      <c r="J102" s="32"/>
      <c r="K102" s="32"/>
      <c r="L102" s="43" t="s">
        <v>264</v>
      </c>
      <c r="M102" s="43"/>
      <c r="N102" s="32"/>
      <c r="O102" s="32"/>
      <c r="P102" s="43" t="s">
        <v>264</v>
      </c>
      <c r="Q102" s="43"/>
      <c r="R102" s="32"/>
      <c r="S102" s="32"/>
      <c r="T102" s="36">
        <v>6376</v>
      </c>
      <c r="U102" s="36"/>
      <c r="V102" s="32"/>
    </row>
    <row r="103" spans="1:22" ht="15.75" thickBot="1">
      <c r="A103" s="15"/>
      <c r="B103" s="125"/>
      <c r="C103" s="32"/>
      <c r="D103" s="119"/>
      <c r="E103" s="119"/>
      <c r="F103" s="80"/>
      <c r="G103" s="32"/>
      <c r="H103" s="119"/>
      <c r="I103" s="119"/>
      <c r="J103" s="80"/>
      <c r="K103" s="32"/>
      <c r="L103" s="118"/>
      <c r="M103" s="118"/>
      <c r="N103" s="80"/>
      <c r="O103" s="32"/>
      <c r="P103" s="118"/>
      <c r="Q103" s="118"/>
      <c r="R103" s="80"/>
      <c r="S103" s="32"/>
      <c r="T103" s="119"/>
      <c r="U103" s="119"/>
      <c r="V103" s="80"/>
    </row>
    <row r="104" spans="1:22">
      <c r="A104" s="15"/>
      <c r="B104" s="124" t="s">
        <v>322</v>
      </c>
      <c r="C104" s="38"/>
      <c r="D104" s="122">
        <v>896610</v>
      </c>
      <c r="E104" s="122"/>
      <c r="F104" s="71"/>
      <c r="G104" s="38"/>
      <c r="H104" s="122">
        <v>956165</v>
      </c>
      <c r="I104" s="122"/>
      <c r="J104" s="71"/>
      <c r="K104" s="38"/>
      <c r="L104" s="122">
        <v>49123</v>
      </c>
      <c r="M104" s="122"/>
      <c r="N104" s="71"/>
      <c r="O104" s="38"/>
      <c r="P104" s="122">
        <v>26058</v>
      </c>
      <c r="Q104" s="122"/>
      <c r="R104" s="71"/>
      <c r="S104" s="38"/>
      <c r="T104" s="122">
        <v>1927956</v>
      </c>
      <c r="U104" s="122"/>
      <c r="V104" s="71"/>
    </row>
    <row r="105" spans="1:22" ht="15.75" thickBot="1">
      <c r="A105" s="15"/>
      <c r="B105" s="124"/>
      <c r="C105" s="38"/>
      <c r="D105" s="126"/>
      <c r="E105" s="126"/>
      <c r="F105" s="45"/>
      <c r="G105" s="38"/>
      <c r="H105" s="126"/>
      <c r="I105" s="126"/>
      <c r="J105" s="45"/>
      <c r="K105" s="38"/>
      <c r="L105" s="126"/>
      <c r="M105" s="126"/>
      <c r="N105" s="45"/>
      <c r="O105" s="38"/>
      <c r="P105" s="126"/>
      <c r="Q105" s="126"/>
      <c r="R105" s="45"/>
      <c r="S105" s="38"/>
      <c r="T105" s="126"/>
      <c r="U105" s="126"/>
      <c r="V105" s="45"/>
    </row>
    <row r="106" spans="1:22">
      <c r="A106" s="15"/>
      <c r="B106" s="21" t="s">
        <v>354</v>
      </c>
      <c r="C106" s="22"/>
      <c r="D106" s="52"/>
      <c r="E106" s="52"/>
      <c r="F106" s="52"/>
      <c r="G106" s="22"/>
      <c r="H106" s="52"/>
      <c r="I106" s="52"/>
      <c r="J106" s="52"/>
      <c r="K106" s="22"/>
      <c r="L106" s="52"/>
      <c r="M106" s="52"/>
      <c r="N106" s="52"/>
      <c r="O106" s="22"/>
      <c r="P106" s="52"/>
      <c r="Q106" s="52"/>
      <c r="R106" s="52"/>
      <c r="S106" s="22"/>
      <c r="T106" s="52"/>
      <c r="U106" s="52"/>
      <c r="V106" s="52"/>
    </row>
    <row r="107" spans="1:22">
      <c r="A107" s="15"/>
      <c r="B107" s="124" t="s">
        <v>349</v>
      </c>
      <c r="C107" s="38"/>
      <c r="D107" s="41">
        <v>93281</v>
      </c>
      <c r="E107" s="41"/>
      <c r="F107" s="38"/>
      <c r="G107" s="38"/>
      <c r="H107" s="41">
        <v>188499</v>
      </c>
      <c r="I107" s="41"/>
      <c r="J107" s="38"/>
      <c r="K107" s="38"/>
      <c r="L107" s="41">
        <v>13566</v>
      </c>
      <c r="M107" s="41"/>
      <c r="N107" s="38"/>
      <c r="O107" s="38"/>
      <c r="P107" s="41">
        <v>8419</v>
      </c>
      <c r="Q107" s="41"/>
      <c r="R107" s="38"/>
      <c r="S107" s="38"/>
      <c r="T107" s="41">
        <v>303765</v>
      </c>
      <c r="U107" s="41"/>
      <c r="V107" s="38"/>
    </row>
    <row r="108" spans="1:22">
      <c r="A108" s="15"/>
      <c r="B108" s="124"/>
      <c r="C108" s="38"/>
      <c r="D108" s="41"/>
      <c r="E108" s="41"/>
      <c r="F108" s="38"/>
      <c r="G108" s="38"/>
      <c r="H108" s="41"/>
      <c r="I108" s="41"/>
      <c r="J108" s="38"/>
      <c r="K108" s="38"/>
      <c r="L108" s="41"/>
      <c r="M108" s="41"/>
      <c r="N108" s="38"/>
      <c r="O108" s="38"/>
      <c r="P108" s="41"/>
      <c r="Q108" s="41"/>
      <c r="R108" s="38"/>
      <c r="S108" s="38"/>
      <c r="T108" s="41"/>
      <c r="U108" s="41"/>
      <c r="V108" s="38"/>
    </row>
    <row r="109" spans="1:22">
      <c r="A109" s="15"/>
      <c r="B109" s="125" t="s">
        <v>350</v>
      </c>
      <c r="C109" s="32"/>
      <c r="D109" s="36">
        <v>8225</v>
      </c>
      <c r="E109" s="36"/>
      <c r="F109" s="32"/>
      <c r="G109" s="32"/>
      <c r="H109" s="36">
        <v>5900</v>
      </c>
      <c r="I109" s="36"/>
      <c r="J109" s="32"/>
      <c r="K109" s="32"/>
      <c r="L109" s="43" t="s">
        <v>264</v>
      </c>
      <c r="M109" s="43"/>
      <c r="N109" s="32"/>
      <c r="O109" s="32"/>
      <c r="P109" s="43">
        <v>237</v>
      </c>
      <c r="Q109" s="43"/>
      <c r="R109" s="32"/>
      <c r="S109" s="32"/>
      <c r="T109" s="36">
        <v>14362</v>
      </c>
      <c r="U109" s="36"/>
      <c r="V109" s="32"/>
    </row>
    <row r="110" spans="1:22">
      <c r="A110" s="15"/>
      <c r="B110" s="125"/>
      <c r="C110" s="32"/>
      <c r="D110" s="36"/>
      <c r="E110" s="36"/>
      <c r="F110" s="32"/>
      <c r="G110" s="32"/>
      <c r="H110" s="36"/>
      <c r="I110" s="36"/>
      <c r="J110" s="32"/>
      <c r="K110" s="32"/>
      <c r="L110" s="43"/>
      <c r="M110" s="43"/>
      <c r="N110" s="32"/>
      <c r="O110" s="32"/>
      <c r="P110" s="43"/>
      <c r="Q110" s="43"/>
      <c r="R110" s="32"/>
      <c r="S110" s="32"/>
      <c r="T110" s="36"/>
      <c r="U110" s="36"/>
      <c r="V110" s="32"/>
    </row>
    <row r="111" spans="1:22">
      <c r="A111" s="15"/>
      <c r="B111" s="124" t="s">
        <v>351</v>
      </c>
      <c r="C111" s="38"/>
      <c r="D111" s="41">
        <v>2169</v>
      </c>
      <c r="E111" s="41"/>
      <c r="F111" s="38"/>
      <c r="G111" s="38"/>
      <c r="H111" s="41">
        <v>9677</v>
      </c>
      <c r="I111" s="41"/>
      <c r="J111" s="38"/>
      <c r="K111" s="38"/>
      <c r="L111" s="46" t="s">
        <v>264</v>
      </c>
      <c r="M111" s="46"/>
      <c r="N111" s="38"/>
      <c r="O111" s="38"/>
      <c r="P111" s="46" t="s">
        <v>264</v>
      </c>
      <c r="Q111" s="46"/>
      <c r="R111" s="38"/>
      <c r="S111" s="38"/>
      <c r="T111" s="41">
        <v>11846</v>
      </c>
      <c r="U111" s="41"/>
      <c r="V111" s="38"/>
    </row>
    <row r="112" spans="1:22">
      <c r="A112" s="15"/>
      <c r="B112" s="124"/>
      <c r="C112" s="38"/>
      <c r="D112" s="41"/>
      <c r="E112" s="41"/>
      <c r="F112" s="38"/>
      <c r="G112" s="38"/>
      <c r="H112" s="41"/>
      <c r="I112" s="41"/>
      <c r="J112" s="38"/>
      <c r="K112" s="38"/>
      <c r="L112" s="46"/>
      <c r="M112" s="46"/>
      <c r="N112" s="38"/>
      <c r="O112" s="38"/>
      <c r="P112" s="46"/>
      <c r="Q112" s="46"/>
      <c r="R112" s="38"/>
      <c r="S112" s="38"/>
      <c r="T112" s="41"/>
      <c r="U112" s="41"/>
      <c r="V112" s="38"/>
    </row>
    <row r="113" spans="1:22">
      <c r="A113" s="15"/>
      <c r="B113" s="125" t="s">
        <v>352</v>
      </c>
      <c r="C113" s="32"/>
      <c r="D113" s="36">
        <v>2437</v>
      </c>
      <c r="E113" s="36"/>
      <c r="F113" s="32"/>
      <c r="G113" s="32"/>
      <c r="H113" s="36">
        <v>1620</v>
      </c>
      <c r="I113" s="36"/>
      <c r="J113" s="32"/>
      <c r="K113" s="32"/>
      <c r="L113" s="43" t="s">
        <v>264</v>
      </c>
      <c r="M113" s="43"/>
      <c r="N113" s="32"/>
      <c r="O113" s="32"/>
      <c r="P113" s="36">
        <v>2834</v>
      </c>
      <c r="Q113" s="36"/>
      <c r="R113" s="32"/>
      <c r="S113" s="32"/>
      <c r="T113" s="36">
        <v>6891</v>
      </c>
      <c r="U113" s="36"/>
      <c r="V113" s="32"/>
    </row>
    <row r="114" spans="1:22">
      <c r="A114" s="15"/>
      <c r="B114" s="125"/>
      <c r="C114" s="32"/>
      <c r="D114" s="36"/>
      <c r="E114" s="36"/>
      <c r="F114" s="32"/>
      <c r="G114" s="32"/>
      <c r="H114" s="36"/>
      <c r="I114" s="36"/>
      <c r="J114" s="32"/>
      <c r="K114" s="32"/>
      <c r="L114" s="43"/>
      <c r="M114" s="43"/>
      <c r="N114" s="32"/>
      <c r="O114" s="32"/>
      <c r="P114" s="36"/>
      <c r="Q114" s="36"/>
      <c r="R114" s="32"/>
      <c r="S114" s="32"/>
      <c r="T114" s="36"/>
      <c r="U114" s="36"/>
      <c r="V114" s="32"/>
    </row>
    <row r="115" spans="1:22">
      <c r="A115" s="15"/>
      <c r="B115" s="124" t="s">
        <v>353</v>
      </c>
      <c r="C115" s="38"/>
      <c r="D115" s="46" t="s">
        <v>264</v>
      </c>
      <c r="E115" s="46"/>
      <c r="F115" s="38"/>
      <c r="G115" s="38"/>
      <c r="H115" s="46" t="s">
        <v>264</v>
      </c>
      <c r="I115" s="46"/>
      <c r="J115" s="38"/>
      <c r="K115" s="38"/>
      <c r="L115" s="46" t="s">
        <v>264</v>
      </c>
      <c r="M115" s="46"/>
      <c r="N115" s="38"/>
      <c r="O115" s="38"/>
      <c r="P115" s="46" t="s">
        <v>264</v>
      </c>
      <c r="Q115" s="46"/>
      <c r="R115" s="38"/>
      <c r="S115" s="38"/>
      <c r="T115" s="46" t="s">
        <v>264</v>
      </c>
      <c r="U115" s="46"/>
      <c r="V115" s="38"/>
    </row>
    <row r="116" spans="1:22" ht="15.75" thickBot="1">
      <c r="A116" s="15"/>
      <c r="B116" s="124"/>
      <c r="C116" s="38"/>
      <c r="D116" s="47"/>
      <c r="E116" s="47"/>
      <c r="F116" s="45"/>
      <c r="G116" s="38"/>
      <c r="H116" s="47"/>
      <c r="I116" s="47"/>
      <c r="J116" s="45"/>
      <c r="K116" s="38"/>
      <c r="L116" s="47"/>
      <c r="M116" s="47"/>
      <c r="N116" s="45"/>
      <c r="O116" s="38"/>
      <c r="P116" s="47"/>
      <c r="Q116" s="47"/>
      <c r="R116" s="45"/>
      <c r="S116" s="38"/>
      <c r="T116" s="47"/>
      <c r="U116" s="47"/>
      <c r="V116" s="45"/>
    </row>
    <row r="117" spans="1:22">
      <c r="A117" s="15"/>
      <c r="B117" s="125" t="s">
        <v>322</v>
      </c>
      <c r="C117" s="32"/>
      <c r="D117" s="56">
        <v>106112</v>
      </c>
      <c r="E117" s="56"/>
      <c r="F117" s="52"/>
      <c r="G117" s="32"/>
      <c r="H117" s="56">
        <v>205696</v>
      </c>
      <c r="I117" s="56"/>
      <c r="J117" s="52"/>
      <c r="K117" s="32"/>
      <c r="L117" s="56">
        <v>13566</v>
      </c>
      <c r="M117" s="56"/>
      <c r="N117" s="52"/>
      <c r="O117" s="32"/>
      <c r="P117" s="56">
        <v>11490</v>
      </c>
      <c r="Q117" s="56"/>
      <c r="R117" s="52"/>
      <c r="S117" s="32"/>
      <c r="T117" s="56">
        <v>336864</v>
      </c>
      <c r="U117" s="56"/>
      <c r="V117" s="52"/>
    </row>
    <row r="118" spans="1:22" ht="15.75" thickBot="1">
      <c r="A118" s="15"/>
      <c r="B118" s="125"/>
      <c r="C118" s="32"/>
      <c r="D118" s="119"/>
      <c r="E118" s="119"/>
      <c r="F118" s="80"/>
      <c r="G118" s="32"/>
      <c r="H118" s="119"/>
      <c r="I118" s="119"/>
      <c r="J118" s="80"/>
      <c r="K118" s="32"/>
      <c r="L118" s="119"/>
      <c r="M118" s="119"/>
      <c r="N118" s="80"/>
      <c r="O118" s="32"/>
      <c r="P118" s="119"/>
      <c r="Q118" s="119"/>
      <c r="R118" s="80"/>
      <c r="S118" s="32"/>
      <c r="T118" s="119"/>
      <c r="U118" s="119"/>
      <c r="V118" s="80"/>
    </row>
    <row r="119" spans="1:22">
      <c r="A119" s="15"/>
      <c r="B119" s="37" t="s">
        <v>126</v>
      </c>
      <c r="C119" s="38"/>
      <c r="D119" s="120" t="s">
        <v>256</v>
      </c>
      <c r="E119" s="122">
        <v>1002722</v>
      </c>
      <c r="F119" s="71"/>
      <c r="G119" s="38"/>
      <c r="H119" s="120" t="s">
        <v>256</v>
      </c>
      <c r="I119" s="122">
        <v>1161861</v>
      </c>
      <c r="J119" s="71"/>
      <c r="K119" s="38"/>
      <c r="L119" s="120" t="s">
        <v>256</v>
      </c>
      <c r="M119" s="122">
        <v>62689</v>
      </c>
      <c r="N119" s="71"/>
      <c r="O119" s="38"/>
      <c r="P119" s="120" t="s">
        <v>256</v>
      </c>
      <c r="Q119" s="122">
        <v>37548</v>
      </c>
      <c r="R119" s="71"/>
      <c r="S119" s="38"/>
      <c r="T119" s="120" t="s">
        <v>256</v>
      </c>
      <c r="U119" s="122">
        <v>2264820</v>
      </c>
      <c r="V119" s="71"/>
    </row>
    <row r="120" spans="1:22" ht="15.75" thickBot="1">
      <c r="A120" s="15"/>
      <c r="B120" s="37"/>
      <c r="C120" s="38"/>
      <c r="D120" s="121"/>
      <c r="E120" s="123"/>
      <c r="F120" s="86"/>
      <c r="G120" s="38"/>
      <c r="H120" s="121"/>
      <c r="I120" s="123"/>
      <c r="J120" s="86"/>
      <c r="K120" s="38"/>
      <c r="L120" s="121"/>
      <c r="M120" s="123"/>
      <c r="N120" s="86"/>
      <c r="O120" s="38"/>
      <c r="P120" s="121"/>
      <c r="Q120" s="123"/>
      <c r="R120" s="86"/>
      <c r="S120" s="38"/>
      <c r="T120" s="121"/>
      <c r="U120" s="123"/>
      <c r="V120" s="86"/>
    </row>
    <row r="121" spans="1:22" ht="15.75" thickTop="1">
      <c r="A121" s="15"/>
      <c r="B121" s="108">
        <v>41182</v>
      </c>
      <c r="C121" s="22"/>
      <c r="D121" s="87"/>
      <c r="E121" s="87"/>
      <c r="F121" s="87"/>
      <c r="G121" s="22"/>
      <c r="H121" s="87"/>
      <c r="I121" s="87"/>
      <c r="J121" s="87"/>
      <c r="K121" s="22"/>
      <c r="L121" s="87"/>
      <c r="M121" s="87"/>
      <c r="N121" s="87"/>
      <c r="O121" s="22"/>
      <c r="P121" s="87"/>
      <c r="Q121" s="87"/>
      <c r="R121" s="87"/>
      <c r="S121" s="22"/>
      <c r="T121" s="87"/>
      <c r="U121" s="87"/>
      <c r="V121" s="87"/>
    </row>
    <row r="122" spans="1:22">
      <c r="A122" s="15"/>
      <c r="B122" s="25" t="s">
        <v>348</v>
      </c>
      <c r="C122" s="18"/>
      <c r="D122" s="38"/>
      <c r="E122" s="38"/>
      <c r="F122" s="38"/>
      <c r="G122" s="18"/>
      <c r="H122" s="38"/>
      <c r="I122" s="38"/>
      <c r="J122" s="38"/>
      <c r="K122" s="18"/>
      <c r="L122" s="38"/>
      <c r="M122" s="38"/>
      <c r="N122" s="38"/>
      <c r="O122" s="18"/>
      <c r="P122" s="38"/>
      <c r="Q122" s="38"/>
      <c r="R122" s="38"/>
      <c r="S122" s="18"/>
      <c r="T122" s="38"/>
      <c r="U122" s="38"/>
      <c r="V122" s="38"/>
    </row>
    <row r="123" spans="1:22">
      <c r="A123" s="15"/>
      <c r="B123" s="125" t="s">
        <v>349</v>
      </c>
      <c r="C123" s="32"/>
      <c r="D123" s="35" t="s">
        <v>256</v>
      </c>
      <c r="E123" s="36">
        <v>772555</v>
      </c>
      <c r="F123" s="32"/>
      <c r="G123" s="32"/>
      <c r="H123" s="35" t="s">
        <v>256</v>
      </c>
      <c r="I123" s="36">
        <v>793237</v>
      </c>
      <c r="J123" s="32"/>
      <c r="K123" s="32"/>
      <c r="L123" s="35" t="s">
        <v>256</v>
      </c>
      <c r="M123" s="36">
        <v>37346</v>
      </c>
      <c r="N123" s="32"/>
      <c r="O123" s="32"/>
      <c r="P123" s="35" t="s">
        <v>256</v>
      </c>
      <c r="Q123" s="36">
        <v>12348</v>
      </c>
      <c r="R123" s="32"/>
      <c r="S123" s="32"/>
      <c r="T123" s="35" t="s">
        <v>256</v>
      </c>
      <c r="U123" s="36">
        <v>1615486</v>
      </c>
      <c r="V123" s="32"/>
    </row>
    <row r="124" spans="1:22">
      <c r="A124" s="15"/>
      <c r="B124" s="125"/>
      <c r="C124" s="32"/>
      <c r="D124" s="35"/>
      <c r="E124" s="36"/>
      <c r="F124" s="32"/>
      <c r="G124" s="32"/>
      <c r="H124" s="35"/>
      <c r="I124" s="36"/>
      <c r="J124" s="32"/>
      <c r="K124" s="32"/>
      <c r="L124" s="35"/>
      <c r="M124" s="36"/>
      <c r="N124" s="32"/>
      <c r="O124" s="32"/>
      <c r="P124" s="35"/>
      <c r="Q124" s="36"/>
      <c r="R124" s="32"/>
      <c r="S124" s="32"/>
      <c r="T124" s="35"/>
      <c r="U124" s="36"/>
      <c r="V124" s="32"/>
    </row>
    <row r="125" spans="1:22">
      <c r="A125" s="15"/>
      <c r="B125" s="124" t="s">
        <v>350</v>
      </c>
      <c r="C125" s="38"/>
      <c r="D125" s="41">
        <v>33819</v>
      </c>
      <c r="E125" s="41"/>
      <c r="F125" s="38"/>
      <c r="G125" s="38"/>
      <c r="H125" s="41">
        <v>38880</v>
      </c>
      <c r="I125" s="41"/>
      <c r="J125" s="38"/>
      <c r="K125" s="38"/>
      <c r="L125" s="46">
        <v>18</v>
      </c>
      <c r="M125" s="46"/>
      <c r="N125" s="38"/>
      <c r="O125" s="38"/>
      <c r="P125" s="41">
        <v>1092</v>
      </c>
      <c r="Q125" s="41"/>
      <c r="R125" s="38"/>
      <c r="S125" s="38"/>
      <c r="T125" s="41">
        <v>73809</v>
      </c>
      <c r="U125" s="41"/>
      <c r="V125" s="38"/>
    </row>
    <row r="126" spans="1:22">
      <c r="A126" s="15"/>
      <c r="B126" s="124"/>
      <c r="C126" s="38"/>
      <c r="D126" s="41"/>
      <c r="E126" s="41"/>
      <c r="F126" s="38"/>
      <c r="G126" s="38"/>
      <c r="H126" s="41"/>
      <c r="I126" s="41"/>
      <c r="J126" s="38"/>
      <c r="K126" s="38"/>
      <c r="L126" s="46"/>
      <c r="M126" s="46"/>
      <c r="N126" s="38"/>
      <c r="O126" s="38"/>
      <c r="P126" s="41"/>
      <c r="Q126" s="41"/>
      <c r="R126" s="38"/>
      <c r="S126" s="38"/>
      <c r="T126" s="41"/>
      <c r="U126" s="41"/>
      <c r="V126" s="38"/>
    </row>
    <row r="127" spans="1:22">
      <c r="A127" s="15"/>
      <c r="B127" s="125" t="s">
        <v>351</v>
      </c>
      <c r="C127" s="32"/>
      <c r="D127" s="36">
        <v>17091</v>
      </c>
      <c r="E127" s="36"/>
      <c r="F127" s="32"/>
      <c r="G127" s="32"/>
      <c r="H127" s="36">
        <v>30971</v>
      </c>
      <c r="I127" s="36"/>
      <c r="J127" s="32"/>
      <c r="K127" s="32"/>
      <c r="L127" s="43" t="s">
        <v>264</v>
      </c>
      <c r="M127" s="43"/>
      <c r="N127" s="32"/>
      <c r="O127" s="32"/>
      <c r="P127" s="36">
        <v>5313</v>
      </c>
      <c r="Q127" s="36"/>
      <c r="R127" s="32"/>
      <c r="S127" s="32"/>
      <c r="T127" s="36">
        <v>53375</v>
      </c>
      <c r="U127" s="36"/>
      <c r="V127" s="32"/>
    </row>
    <row r="128" spans="1:22">
      <c r="A128" s="15"/>
      <c r="B128" s="125"/>
      <c r="C128" s="32"/>
      <c r="D128" s="36"/>
      <c r="E128" s="36"/>
      <c r="F128" s="32"/>
      <c r="G128" s="32"/>
      <c r="H128" s="36"/>
      <c r="I128" s="36"/>
      <c r="J128" s="32"/>
      <c r="K128" s="32"/>
      <c r="L128" s="43"/>
      <c r="M128" s="43"/>
      <c r="N128" s="32"/>
      <c r="O128" s="32"/>
      <c r="P128" s="36"/>
      <c r="Q128" s="36"/>
      <c r="R128" s="32"/>
      <c r="S128" s="32"/>
      <c r="T128" s="36"/>
      <c r="U128" s="36"/>
      <c r="V128" s="32"/>
    </row>
    <row r="129" spans="1:22">
      <c r="A129" s="15"/>
      <c r="B129" s="124" t="s">
        <v>352</v>
      </c>
      <c r="C129" s="38"/>
      <c r="D129" s="41">
        <v>14790</v>
      </c>
      <c r="E129" s="41"/>
      <c r="F129" s="38"/>
      <c r="G129" s="38"/>
      <c r="H129" s="41">
        <v>38369</v>
      </c>
      <c r="I129" s="41"/>
      <c r="J129" s="38"/>
      <c r="K129" s="38"/>
      <c r="L129" s="46">
        <v>933</v>
      </c>
      <c r="M129" s="46"/>
      <c r="N129" s="38"/>
      <c r="O129" s="38"/>
      <c r="P129" s="41">
        <v>5731</v>
      </c>
      <c r="Q129" s="41"/>
      <c r="R129" s="38"/>
      <c r="S129" s="38"/>
      <c r="T129" s="41">
        <v>59823</v>
      </c>
      <c r="U129" s="41"/>
      <c r="V129" s="38"/>
    </row>
    <row r="130" spans="1:22">
      <c r="A130" s="15"/>
      <c r="B130" s="124"/>
      <c r="C130" s="38"/>
      <c r="D130" s="41"/>
      <c r="E130" s="41"/>
      <c r="F130" s="38"/>
      <c r="G130" s="38"/>
      <c r="H130" s="41"/>
      <c r="I130" s="41"/>
      <c r="J130" s="38"/>
      <c r="K130" s="38"/>
      <c r="L130" s="46"/>
      <c r="M130" s="46"/>
      <c r="N130" s="38"/>
      <c r="O130" s="38"/>
      <c r="P130" s="41"/>
      <c r="Q130" s="41"/>
      <c r="R130" s="38"/>
      <c r="S130" s="38"/>
      <c r="T130" s="41"/>
      <c r="U130" s="41"/>
      <c r="V130" s="38"/>
    </row>
    <row r="131" spans="1:22">
      <c r="A131" s="15"/>
      <c r="B131" s="125" t="s">
        <v>353</v>
      </c>
      <c r="C131" s="32"/>
      <c r="D131" s="43">
        <v>427</v>
      </c>
      <c r="E131" s="43"/>
      <c r="F131" s="32"/>
      <c r="G131" s="32"/>
      <c r="H131" s="36">
        <v>2942</v>
      </c>
      <c r="I131" s="36"/>
      <c r="J131" s="32"/>
      <c r="K131" s="32"/>
      <c r="L131" s="43" t="s">
        <v>264</v>
      </c>
      <c r="M131" s="43"/>
      <c r="N131" s="32"/>
      <c r="O131" s="32"/>
      <c r="P131" s="43" t="s">
        <v>264</v>
      </c>
      <c r="Q131" s="43"/>
      <c r="R131" s="32"/>
      <c r="S131" s="32"/>
      <c r="T131" s="36">
        <v>3369</v>
      </c>
      <c r="U131" s="36"/>
      <c r="V131" s="32"/>
    </row>
    <row r="132" spans="1:22" ht="15.75" thickBot="1">
      <c r="A132" s="15"/>
      <c r="B132" s="125"/>
      <c r="C132" s="32"/>
      <c r="D132" s="118"/>
      <c r="E132" s="118"/>
      <c r="F132" s="80"/>
      <c r="G132" s="32"/>
      <c r="H132" s="119"/>
      <c r="I132" s="119"/>
      <c r="J132" s="80"/>
      <c r="K132" s="32"/>
      <c r="L132" s="118"/>
      <c r="M132" s="118"/>
      <c r="N132" s="80"/>
      <c r="O132" s="32"/>
      <c r="P132" s="118"/>
      <c r="Q132" s="118"/>
      <c r="R132" s="80"/>
      <c r="S132" s="32"/>
      <c r="T132" s="119"/>
      <c r="U132" s="119"/>
      <c r="V132" s="80"/>
    </row>
    <row r="133" spans="1:22">
      <c r="A133" s="15"/>
      <c r="B133" s="124" t="s">
        <v>322</v>
      </c>
      <c r="C133" s="38"/>
      <c r="D133" s="122">
        <v>838682</v>
      </c>
      <c r="E133" s="122"/>
      <c r="F133" s="71"/>
      <c r="G133" s="38"/>
      <c r="H133" s="122">
        <v>904399</v>
      </c>
      <c r="I133" s="122"/>
      <c r="J133" s="71"/>
      <c r="K133" s="38"/>
      <c r="L133" s="122">
        <v>38297</v>
      </c>
      <c r="M133" s="122"/>
      <c r="N133" s="71"/>
      <c r="O133" s="38"/>
      <c r="P133" s="122">
        <v>24484</v>
      </c>
      <c r="Q133" s="122"/>
      <c r="R133" s="71"/>
      <c r="S133" s="38"/>
      <c r="T133" s="122">
        <v>1805862</v>
      </c>
      <c r="U133" s="122"/>
      <c r="V133" s="71"/>
    </row>
    <row r="134" spans="1:22" ht="15.75" thickBot="1">
      <c r="A134" s="15"/>
      <c r="B134" s="124"/>
      <c r="C134" s="38"/>
      <c r="D134" s="126"/>
      <c r="E134" s="126"/>
      <c r="F134" s="45"/>
      <c r="G134" s="38"/>
      <c r="H134" s="126"/>
      <c r="I134" s="126"/>
      <c r="J134" s="45"/>
      <c r="K134" s="38"/>
      <c r="L134" s="126"/>
      <c r="M134" s="126"/>
      <c r="N134" s="45"/>
      <c r="O134" s="38"/>
      <c r="P134" s="126"/>
      <c r="Q134" s="126"/>
      <c r="R134" s="45"/>
      <c r="S134" s="38"/>
      <c r="T134" s="126"/>
      <c r="U134" s="126"/>
      <c r="V134" s="45"/>
    </row>
    <row r="135" spans="1:22">
      <c r="A135" s="15"/>
      <c r="B135" s="21" t="s">
        <v>354</v>
      </c>
      <c r="C135" s="22"/>
      <c r="D135" s="52"/>
      <c r="E135" s="52"/>
      <c r="F135" s="52"/>
      <c r="G135" s="22"/>
      <c r="H135" s="52"/>
      <c r="I135" s="52"/>
      <c r="J135" s="52"/>
      <c r="K135" s="22"/>
      <c r="L135" s="52"/>
      <c r="M135" s="52"/>
      <c r="N135" s="52"/>
      <c r="O135" s="22"/>
      <c r="P135" s="52"/>
      <c r="Q135" s="52"/>
      <c r="R135" s="52"/>
      <c r="S135" s="22"/>
      <c r="T135" s="52"/>
      <c r="U135" s="52"/>
      <c r="V135" s="52"/>
    </row>
    <row r="136" spans="1:22">
      <c r="A136" s="15"/>
      <c r="B136" s="124" t="s">
        <v>349</v>
      </c>
      <c r="C136" s="38"/>
      <c r="D136" s="41">
        <v>97308</v>
      </c>
      <c r="E136" s="41"/>
      <c r="F136" s="38"/>
      <c r="G136" s="38"/>
      <c r="H136" s="41">
        <v>192903</v>
      </c>
      <c r="I136" s="41"/>
      <c r="J136" s="38"/>
      <c r="K136" s="38"/>
      <c r="L136" s="41">
        <v>17774</v>
      </c>
      <c r="M136" s="41"/>
      <c r="N136" s="38"/>
      <c r="O136" s="38"/>
      <c r="P136" s="41">
        <v>7556</v>
      </c>
      <c r="Q136" s="41"/>
      <c r="R136" s="38"/>
      <c r="S136" s="38"/>
      <c r="T136" s="41">
        <v>315541</v>
      </c>
      <c r="U136" s="41"/>
      <c r="V136" s="38"/>
    </row>
    <row r="137" spans="1:22">
      <c r="A137" s="15"/>
      <c r="B137" s="124"/>
      <c r="C137" s="38"/>
      <c r="D137" s="41"/>
      <c r="E137" s="41"/>
      <c r="F137" s="38"/>
      <c r="G137" s="38"/>
      <c r="H137" s="41"/>
      <c r="I137" s="41"/>
      <c r="J137" s="38"/>
      <c r="K137" s="38"/>
      <c r="L137" s="41"/>
      <c r="M137" s="41"/>
      <c r="N137" s="38"/>
      <c r="O137" s="38"/>
      <c r="P137" s="41"/>
      <c r="Q137" s="41"/>
      <c r="R137" s="38"/>
      <c r="S137" s="38"/>
      <c r="T137" s="41"/>
      <c r="U137" s="41"/>
      <c r="V137" s="38"/>
    </row>
    <row r="138" spans="1:22">
      <c r="A138" s="15"/>
      <c r="B138" s="125" t="s">
        <v>350</v>
      </c>
      <c r="C138" s="32"/>
      <c r="D138" s="36">
        <v>10899</v>
      </c>
      <c r="E138" s="36"/>
      <c r="F138" s="32"/>
      <c r="G138" s="32"/>
      <c r="H138" s="36">
        <v>7006</v>
      </c>
      <c r="I138" s="36"/>
      <c r="J138" s="32"/>
      <c r="K138" s="32"/>
      <c r="L138" s="43" t="s">
        <v>264</v>
      </c>
      <c r="M138" s="43"/>
      <c r="N138" s="32"/>
      <c r="O138" s="32"/>
      <c r="P138" s="43" t="s">
        <v>264</v>
      </c>
      <c r="Q138" s="43"/>
      <c r="R138" s="32"/>
      <c r="S138" s="32"/>
      <c r="T138" s="36">
        <v>17905</v>
      </c>
      <c r="U138" s="36"/>
      <c r="V138" s="32"/>
    </row>
    <row r="139" spans="1:22">
      <c r="A139" s="15"/>
      <c r="B139" s="125"/>
      <c r="C139" s="32"/>
      <c r="D139" s="36"/>
      <c r="E139" s="36"/>
      <c r="F139" s="32"/>
      <c r="G139" s="32"/>
      <c r="H139" s="36"/>
      <c r="I139" s="36"/>
      <c r="J139" s="32"/>
      <c r="K139" s="32"/>
      <c r="L139" s="43"/>
      <c r="M139" s="43"/>
      <c r="N139" s="32"/>
      <c r="O139" s="32"/>
      <c r="P139" s="43"/>
      <c r="Q139" s="43"/>
      <c r="R139" s="32"/>
      <c r="S139" s="32"/>
      <c r="T139" s="36"/>
      <c r="U139" s="36"/>
      <c r="V139" s="32"/>
    </row>
    <row r="140" spans="1:22">
      <c r="A140" s="15"/>
      <c r="B140" s="124" t="s">
        <v>351</v>
      </c>
      <c r="C140" s="38"/>
      <c r="D140" s="41">
        <v>2107</v>
      </c>
      <c r="E140" s="41"/>
      <c r="F140" s="38"/>
      <c r="G140" s="38"/>
      <c r="H140" s="41">
        <v>11672</v>
      </c>
      <c r="I140" s="41"/>
      <c r="J140" s="38"/>
      <c r="K140" s="38"/>
      <c r="L140" s="46" t="s">
        <v>264</v>
      </c>
      <c r="M140" s="46"/>
      <c r="N140" s="38"/>
      <c r="O140" s="38"/>
      <c r="P140" s="46" t="s">
        <v>264</v>
      </c>
      <c r="Q140" s="46"/>
      <c r="R140" s="38"/>
      <c r="S140" s="38"/>
      <c r="T140" s="41">
        <v>13779</v>
      </c>
      <c r="U140" s="41"/>
      <c r="V140" s="38"/>
    </row>
    <row r="141" spans="1:22">
      <c r="A141" s="15"/>
      <c r="B141" s="124"/>
      <c r="C141" s="38"/>
      <c r="D141" s="41"/>
      <c r="E141" s="41"/>
      <c r="F141" s="38"/>
      <c r="G141" s="38"/>
      <c r="H141" s="41"/>
      <c r="I141" s="41"/>
      <c r="J141" s="38"/>
      <c r="K141" s="38"/>
      <c r="L141" s="46"/>
      <c r="M141" s="46"/>
      <c r="N141" s="38"/>
      <c r="O141" s="38"/>
      <c r="P141" s="46"/>
      <c r="Q141" s="46"/>
      <c r="R141" s="38"/>
      <c r="S141" s="38"/>
      <c r="T141" s="41"/>
      <c r="U141" s="41"/>
      <c r="V141" s="38"/>
    </row>
    <row r="142" spans="1:22">
      <c r="A142" s="15"/>
      <c r="B142" s="125" t="s">
        <v>352</v>
      </c>
      <c r="C142" s="32"/>
      <c r="D142" s="36">
        <v>2942</v>
      </c>
      <c r="E142" s="36"/>
      <c r="F142" s="32"/>
      <c r="G142" s="32"/>
      <c r="H142" s="36">
        <v>1093</v>
      </c>
      <c r="I142" s="36"/>
      <c r="J142" s="32"/>
      <c r="K142" s="32"/>
      <c r="L142" s="43" t="s">
        <v>264</v>
      </c>
      <c r="M142" s="43"/>
      <c r="N142" s="32"/>
      <c r="O142" s="32"/>
      <c r="P142" s="36">
        <v>2771</v>
      </c>
      <c r="Q142" s="36"/>
      <c r="R142" s="32"/>
      <c r="S142" s="32"/>
      <c r="T142" s="36">
        <v>6806</v>
      </c>
      <c r="U142" s="36"/>
      <c r="V142" s="32"/>
    </row>
    <row r="143" spans="1:22">
      <c r="A143" s="15"/>
      <c r="B143" s="125"/>
      <c r="C143" s="32"/>
      <c r="D143" s="36"/>
      <c r="E143" s="36"/>
      <c r="F143" s="32"/>
      <c r="G143" s="32"/>
      <c r="H143" s="36"/>
      <c r="I143" s="36"/>
      <c r="J143" s="32"/>
      <c r="K143" s="32"/>
      <c r="L143" s="43"/>
      <c r="M143" s="43"/>
      <c r="N143" s="32"/>
      <c r="O143" s="32"/>
      <c r="P143" s="36"/>
      <c r="Q143" s="36"/>
      <c r="R143" s="32"/>
      <c r="S143" s="32"/>
      <c r="T143" s="36"/>
      <c r="U143" s="36"/>
      <c r="V143" s="32"/>
    </row>
    <row r="144" spans="1:22">
      <c r="A144" s="15"/>
      <c r="B144" s="124" t="s">
        <v>353</v>
      </c>
      <c r="C144" s="38"/>
      <c r="D144" s="46" t="s">
        <v>264</v>
      </c>
      <c r="E144" s="46"/>
      <c r="F144" s="38"/>
      <c r="G144" s="38"/>
      <c r="H144" s="46" t="s">
        <v>264</v>
      </c>
      <c r="I144" s="46"/>
      <c r="J144" s="38"/>
      <c r="K144" s="38"/>
      <c r="L144" s="46" t="s">
        <v>264</v>
      </c>
      <c r="M144" s="46"/>
      <c r="N144" s="38"/>
      <c r="O144" s="38"/>
      <c r="P144" s="46" t="s">
        <v>264</v>
      </c>
      <c r="Q144" s="46"/>
      <c r="R144" s="38"/>
      <c r="S144" s="38"/>
      <c r="T144" s="46" t="s">
        <v>264</v>
      </c>
      <c r="U144" s="46"/>
      <c r="V144" s="38"/>
    </row>
    <row r="145" spans="1:30" ht="15.75" thickBot="1">
      <c r="A145" s="15"/>
      <c r="B145" s="124"/>
      <c r="C145" s="38"/>
      <c r="D145" s="47"/>
      <c r="E145" s="47"/>
      <c r="F145" s="45"/>
      <c r="G145" s="38"/>
      <c r="H145" s="47"/>
      <c r="I145" s="47"/>
      <c r="J145" s="45"/>
      <c r="K145" s="38"/>
      <c r="L145" s="47"/>
      <c r="M145" s="47"/>
      <c r="N145" s="45"/>
      <c r="O145" s="38"/>
      <c r="P145" s="47"/>
      <c r="Q145" s="47"/>
      <c r="R145" s="45"/>
      <c r="S145" s="38"/>
      <c r="T145" s="47"/>
      <c r="U145" s="47"/>
      <c r="V145" s="45"/>
    </row>
    <row r="146" spans="1:30">
      <c r="A146" s="15"/>
      <c r="B146" s="125" t="s">
        <v>322</v>
      </c>
      <c r="C146" s="32"/>
      <c r="D146" s="56">
        <v>113256</v>
      </c>
      <c r="E146" s="56"/>
      <c r="F146" s="52"/>
      <c r="G146" s="32"/>
      <c r="H146" s="56">
        <v>212674</v>
      </c>
      <c r="I146" s="56"/>
      <c r="J146" s="52"/>
      <c r="K146" s="32"/>
      <c r="L146" s="56">
        <v>17774</v>
      </c>
      <c r="M146" s="56"/>
      <c r="N146" s="52"/>
      <c r="O146" s="32"/>
      <c r="P146" s="56">
        <v>10327</v>
      </c>
      <c r="Q146" s="56"/>
      <c r="R146" s="52"/>
      <c r="S146" s="32"/>
      <c r="T146" s="56">
        <v>354031</v>
      </c>
      <c r="U146" s="56"/>
      <c r="V146" s="52"/>
    </row>
    <row r="147" spans="1:30" ht="15.75" thickBot="1">
      <c r="A147" s="15"/>
      <c r="B147" s="125"/>
      <c r="C147" s="32"/>
      <c r="D147" s="119"/>
      <c r="E147" s="119"/>
      <c r="F147" s="80"/>
      <c r="G147" s="32"/>
      <c r="H147" s="119"/>
      <c r="I147" s="119"/>
      <c r="J147" s="80"/>
      <c r="K147" s="32"/>
      <c r="L147" s="119"/>
      <c r="M147" s="119"/>
      <c r="N147" s="80"/>
      <c r="O147" s="32"/>
      <c r="P147" s="119"/>
      <c r="Q147" s="119"/>
      <c r="R147" s="80"/>
      <c r="S147" s="32"/>
      <c r="T147" s="119"/>
      <c r="U147" s="119"/>
      <c r="V147" s="80"/>
    </row>
    <row r="148" spans="1:30">
      <c r="A148" s="15"/>
      <c r="B148" s="37" t="s">
        <v>126</v>
      </c>
      <c r="C148" s="38"/>
      <c r="D148" s="120" t="s">
        <v>256</v>
      </c>
      <c r="E148" s="122">
        <v>951938</v>
      </c>
      <c r="F148" s="71"/>
      <c r="G148" s="38"/>
      <c r="H148" s="120" t="s">
        <v>256</v>
      </c>
      <c r="I148" s="122">
        <v>1117073</v>
      </c>
      <c r="J148" s="71"/>
      <c r="K148" s="38"/>
      <c r="L148" s="120" t="s">
        <v>256</v>
      </c>
      <c r="M148" s="122">
        <v>56071</v>
      </c>
      <c r="N148" s="71"/>
      <c r="O148" s="38"/>
      <c r="P148" s="120" t="s">
        <v>256</v>
      </c>
      <c r="Q148" s="122">
        <v>34811</v>
      </c>
      <c r="R148" s="71"/>
      <c r="S148" s="38"/>
      <c r="T148" s="120" t="s">
        <v>256</v>
      </c>
      <c r="U148" s="122">
        <v>2159893</v>
      </c>
      <c r="V148" s="71"/>
    </row>
    <row r="149" spans="1:30" ht="15.75" thickBot="1">
      <c r="A149" s="15"/>
      <c r="B149" s="37"/>
      <c r="C149" s="38"/>
      <c r="D149" s="121"/>
      <c r="E149" s="123"/>
      <c r="F149" s="86"/>
      <c r="G149" s="38"/>
      <c r="H149" s="121"/>
      <c r="I149" s="123"/>
      <c r="J149" s="86"/>
      <c r="K149" s="38"/>
      <c r="L149" s="121"/>
      <c r="M149" s="123"/>
      <c r="N149" s="86"/>
      <c r="O149" s="38"/>
      <c r="P149" s="121"/>
      <c r="Q149" s="123"/>
      <c r="R149" s="86"/>
      <c r="S149" s="38"/>
      <c r="T149" s="121"/>
      <c r="U149" s="123"/>
      <c r="V149" s="86"/>
    </row>
    <row r="150" spans="1:30" ht="15.75" thickTop="1">
      <c r="A150" s="15"/>
      <c r="B150" s="168" t="s">
        <v>355</v>
      </c>
      <c r="C150" s="168"/>
      <c r="D150" s="168"/>
      <c r="E150" s="168"/>
      <c r="F150" s="168"/>
      <c r="G150" s="168"/>
      <c r="H150" s="168"/>
      <c r="I150" s="168"/>
      <c r="J150" s="168"/>
      <c r="K150" s="168"/>
      <c r="L150" s="168"/>
      <c r="M150" s="168"/>
      <c r="N150" s="168"/>
      <c r="O150" s="168"/>
      <c r="P150" s="168"/>
      <c r="Q150" s="168"/>
      <c r="R150" s="168"/>
      <c r="S150" s="168"/>
      <c r="T150" s="168"/>
      <c r="U150" s="168"/>
      <c r="V150" s="168"/>
      <c r="W150" s="168"/>
      <c r="X150" s="168"/>
      <c r="Y150" s="168"/>
      <c r="Z150" s="168"/>
      <c r="AA150" s="168"/>
      <c r="AB150" s="168"/>
      <c r="AC150" s="168"/>
      <c r="AD150" s="168"/>
    </row>
    <row r="151" spans="1:30" ht="25.5" customHeight="1">
      <c r="A151" s="15"/>
      <c r="B151" s="63" t="s">
        <v>356</v>
      </c>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c r="AB151" s="63"/>
      <c r="AC151" s="63"/>
      <c r="AD151" s="63"/>
    </row>
    <row r="152" spans="1:30">
      <c r="A152" s="15"/>
      <c r="B152" s="63" t="s">
        <v>357</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row>
    <row r="153" spans="1:30">
      <c r="A153" s="15"/>
      <c r="B153" s="26"/>
      <c r="C153" s="26"/>
      <c r="D153" s="26"/>
      <c r="E153" s="26"/>
      <c r="F153" s="26"/>
      <c r="G153" s="26"/>
      <c r="H153" s="26"/>
      <c r="I153" s="26"/>
      <c r="J153" s="26"/>
      <c r="K153" s="26"/>
      <c r="L153" s="26"/>
      <c r="M153" s="26"/>
      <c r="N153" s="26"/>
      <c r="O153" s="26"/>
      <c r="P153" s="26"/>
      <c r="Q153" s="26"/>
      <c r="R153" s="26"/>
    </row>
    <row r="154" spans="1:30">
      <c r="A154" s="15"/>
      <c r="B154" s="17"/>
      <c r="C154" s="17"/>
      <c r="D154" s="17"/>
      <c r="E154" s="17"/>
      <c r="F154" s="17"/>
      <c r="G154" s="17"/>
      <c r="H154" s="17"/>
      <c r="I154" s="17"/>
      <c r="J154" s="17"/>
      <c r="K154" s="17"/>
      <c r="L154" s="17"/>
      <c r="M154" s="17"/>
      <c r="N154" s="17"/>
      <c r="O154" s="17"/>
      <c r="P154" s="17"/>
      <c r="Q154" s="17"/>
      <c r="R154" s="17"/>
    </row>
    <row r="155" spans="1:30">
      <c r="A155" s="15"/>
      <c r="B155" s="38"/>
      <c r="C155" s="38"/>
      <c r="D155" s="27" t="s">
        <v>358</v>
      </c>
      <c r="E155" s="27"/>
      <c r="F155" s="27"/>
      <c r="G155" s="38"/>
      <c r="H155" s="27" t="s">
        <v>359</v>
      </c>
      <c r="I155" s="27"/>
      <c r="J155" s="27"/>
      <c r="K155" s="38"/>
      <c r="L155" s="27" t="s">
        <v>361</v>
      </c>
      <c r="M155" s="27"/>
      <c r="N155" s="27"/>
      <c r="O155" s="38"/>
      <c r="P155" s="27" t="s">
        <v>126</v>
      </c>
      <c r="Q155" s="27"/>
      <c r="R155" s="27"/>
    </row>
    <row r="156" spans="1:30" ht="15.75" thickBot="1">
      <c r="A156" s="15"/>
      <c r="B156" s="38"/>
      <c r="C156" s="38"/>
      <c r="D156" s="28"/>
      <c r="E156" s="28"/>
      <c r="F156" s="28"/>
      <c r="G156" s="38"/>
      <c r="H156" s="28" t="s">
        <v>360</v>
      </c>
      <c r="I156" s="28"/>
      <c r="J156" s="28"/>
      <c r="K156" s="38"/>
      <c r="L156" s="28"/>
      <c r="M156" s="28"/>
      <c r="N156" s="28"/>
      <c r="O156" s="38"/>
      <c r="P156" s="28" t="s">
        <v>359</v>
      </c>
      <c r="Q156" s="28"/>
      <c r="R156" s="28"/>
    </row>
    <row r="157" spans="1:30">
      <c r="A157" s="15"/>
      <c r="B157" s="19"/>
      <c r="C157" s="18"/>
      <c r="D157" s="30" t="s">
        <v>254</v>
      </c>
      <c r="E157" s="30"/>
      <c r="F157" s="30"/>
      <c r="G157" s="30"/>
      <c r="H157" s="30"/>
      <c r="I157" s="30"/>
      <c r="J157" s="30"/>
      <c r="K157" s="30"/>
      <c r="L157" s="30"/>
      <c r="M157" s="30"/>
      <c r="N157" s="30"/>
      <c r="O157" s="30"/>
      <c r="P157" s="30"/>
      <c r="Q157" s="30"/>
      <c r="R157" s="30"/>
    </row>
    <row r="158" spans="1:30">
      <c r="A158" s="15"/>
      <c r="B158" s="107">
        <v>41547</v>
      </c>
      <c r="C158" s="22"/>
      <c r="D158" s="32"/>
      <c r="E158" s="32"/>
      <c r="F158" s="32"/>
      <c r="G158" s="22"/>
      <c r="H158" s="32"/>
      <c r="I158" s="32"/>
      <c r="J158" s="32"/>
      <c r="K158" s="22"/>
      <c r="L158" s="32"/>
      <c r="M158" s="32"/>
      <c r="N158" s="32"/>
      <c r="O158" s="22"/>
      <c r="P158" s="32"/>
      <c r="Q158" s="32"/>
      <c r="R158" s="32"/>
    </row>
    <row r="159" spans="1:30">
      <c r="A159" s="15"/>
      <c r="B159" s="25" t="s">
        <v>362</v>
      </c>
      <c r="C159" s="18"/>
      <c r="D159" s="38"/>
      <c r="E159" s="38"/>
      <c r="F159" s="38"/>
      <c r="G159" s="18"/>
      <c r="H159" s="38"/>
      <c r="I159" s="38"/>
      <c r="J159" s="38"/>
      <c r="K159" s="18"/>
      <c r="L159" s="38"/>
      <c r="M159" s="38"/>
      <c r="N159" s="38"/>
      <c r="O159" s="18"/>
      <c r="P159" s="38"/>
      <c r="Q159" s="38"/>
      <c r="R159" s="38"/>
    </row>
    <row r="160" spans="1:30">
      <c r="A160" s="15"/>
      <c r="B160" s="125" t="s">
        <v>363</v>
      </c>
      <c r="C160" s="32"/>
      <c r="D160" s="33" t="s">
        <v>256</v>
      </c>
      <c r="E160" s="34">
        <v>918931</v>
      </c>
      <c r="F160" s="32"/>
      <c r="G160" s="32"/>
      <c r="H160" s="33" t="s">
        <v>256</v>
      </c>
      <c r="I160" s="34">
        <v>619346</v>
      </c>
      <c r="J160" s="32"/>
      <c r="K160" s="32"/>
      <c r="L160" s="33" t="s">
        <v>256</v>
      </c>
      <c r="M160" s="34">
        <v>475439</v>
      </c>
      <c r="N160" s="32"/>
      <c r="O160" s="32"/>
      <c r="P160" s="33" t="s">
        <v>256</v>
      </c>
      <c r="Q160" s="34">
        <v>2013716</v>
      </c>
      <c r="R160" s="32"/>
    </row>
    <row r="161" spans="1:18">
      <c r="A161" s="15"/>
      <c r="B161" s="125"/>
      <c r="C161" s="32"/>
      <c r="D161" s="33"/>
      <c r="E161" s="34"/>
      <c r="F161" s="32"/>
      <c r="G161" s="32"/>
      <c r="H161" s="33"/>
      <c r="I161" s="34"/>
      <c r="J161" s="32"/>
      <c r="K161" s="32"/>
      <c r="L161" s="33"/>
      <c r="M161" s="34"/>
      <c r="N161" s="32"/>
      <c r="O161" s="32"/>
      <c r="P161" s="33"/>
      <c r="Q161" s="34"/>
      <c r="R161" s="32"/>
    </row>
    <row r="162" spans="1:18">
      <c r="A162" s="15"/>
      <c r="B162" s="124" t="s">
        <v>364</v>
      </c>
      <c r="C162" s="38"/>
      <c r="D162" s="103">
        <v>11850</v>
      </c>
      <c r="E162" s="103"/>
      <c r="F162" s="38"/>
      <c r="G162" s="38"/>
      <c r="H162" s="39">
        <v>665</v>
      </c>
      <c r="I162" s="39"/>
      <c r="J162" s="38"/>
      <c r="K162" s="38"/>
      <c r="L162" s="103">
        <v>3709</v>
      </c>
      <c r="M162" s="103"/>
      <c r="N162" s="38"/>
      <c r="O162" s="38"/>
      <c r="P162" s="103">
        <v>16224</v>
      </c>
      <c r="Q162" s="103"/>
      <c r="R162" s="38"/>
    </row>
    <row r="163" spans="1:18" ht="15.75" thickBot="1">
      <c r="A163" s="15"/>
      <c r="B163" s="124"/>
      <c r="C163" s="38"/>
      <c r="D163" s="104"/>
      <c r="E163" s="104"/>
      <c r="F163" s="45"/>
      <c r="G163" s="38"/>
      <c r="H163" s="44"/>
      <c r="I163" s="44"/>
      <c r="J163" s="45"/>
      <c r="K163" s="38"/>
      <c r="L163" s="104"/>
      <c r="M163" s="104"/>
      <c r="N163" s="45"/>
      <c r="O163" s="38"/>
      <c r="P163" s="104"/>
      <c r="Q163" s="104"/>
      <c r="R163" s="45"/>
    </row>
    <row r="164" spans="1:18">
      <c r="A164" s="15"/>
      <c r="B164" s="125" t="s">
        <v>322</v>
      </c>
      <c r="C164" s="32"/>
      <c r="D164" s="50">
        <v>930781</v>
      </c>
      <c r="E164" s="50"/>
      <c r="F164" s="52"/>
      <c r="G164" s="32"/>
      <c r="H164" s="50">
        <v>620011</v>
      </c>
      <c r="I164" s="50"/>
      <c r="J164" s="52"/>
      <c r="K164" s="32"/>
      <c r="L164" s="50">
        <v>479148</v>
      </c>
      <c r="M164" s="50"/>
      <c r="N164" s="52"/>
      <c r="O164" s="32"/>
      <c r="P164" s="50">
        <v>2029940</v>
      </c>
      <c r="Q164" s="50"/>
      <c r="R164" s="52"/>
    </row>
    <row r="165" spans="1:18" ht="15.75" thickBot="1">
      <c r="A165" s="15"/>
      <c r="B165" s="125"/>
      <c r="C165" s="32"/>
      <c r="D165" s="112"/>
      <c r="E165" s="112"/>
      <c r="F165" s="80"/>
      <c r="G165" s="32"/>
      <c r="H165" s="112"/>
      <c r="I165" s="112"/>
      <c r="J165" s="80"/>
      <c r="K165" s="32"/>
      <c r="L165" s="112"/>
      <c r="M165" s="112"/>
      <c r="N165" s="80"/>
      <c r="O165" s="32"/>
      <c r="P165" s="112"/>
      <c r="Q165" s="112"/>
      <c r="R165" s="80"/>
    </row>
    <row r="166" spans="1:18">
      <c r="A166" s="15"/>
      <c r="B166" s="25" t="s">
        <v>365</v>
      </c>
      <c r="C166" s="18"/>
      <c r="D166" s="71"/>
      <c r="E166" s="71"/>
      <c r="F166" s="71"/>
      <c r="G166" s="18"/>
      <c r="H166" s="71"/>
      <c r="I166" s="71"/>
      <c r="J166" s="71"/>
      <c r="K166" s="18"/>
      <c r="L166" s="71"/>
      <c r="M166" s="71"/>
      <c r="N166" s="71"/>
      <c r="O166" s="18"/>
      <c r="P166" s="71"/>
      <c r="Q166" s="71"/>
      <c r="R166" s="71"/>
    </row>
    <row r="167" spans="1:18">
      <c r="A167" s="15"/>
      <c r="B167" s="125" t="s">
        <v>363</v>
      </c>
      <c r="C167" s="32"/>
      <c r="D167" s="34">
        <v>11918</v>
      </c>
      <c r="E167" s="34"/>
      <c r="F167" s="32"/>
      <c r="G167" s="32"/>
      <c r="H167" s="34">
        <v>2029</v>
      </c>
      <c r="I167" s="34"/>
      <c r="J167" s="32"/>
      <c r="K167" s="32"/>
      <c r="L167" s="34">
        <v>32737</v>
      </c>
      <c r="M167" s="34"/>
      <c r="N167" s="32"/>
      <c r="O167" s="32"/>
      <c r="P167" s="34">
        <v>46684</v>
      </c>
      <c r="Q167" s="34"/>
      <c r="R167" s="32"/>
    </row>
    <row r="168" spans="1:18">
      <c r="A168" s="15"/>
      <c r="B168" s="125"/>
      <c r="C168" s="32"/>
      <c r="D168" s="34"/>
      <c r="E168" s="34"/>
      <c r="F168" s="32"/>
      <c r="G168" s="32"/>
      <c r="H168" s="34"/>
      <c r="I168" s="34"/>
      <c r="J168" s="32"/>
      <c r="K168" s="32"/>
      <c r="L168" s="34"/>
      <c r="M168" s="34"/>
      <c r="N168" s="32"/>
      <c r="O168" s="32"/>
      <c r="P168" s="34"/>
      <c r="Q168" s="34"/>
      <c r="R168" s="32"/>
    </row>
    <row r="169" spans="1:18">
      <c r="A169" s="15"/>
      <c r="B169" s="124" t="s">
        <v>364</v>
      </c>
      <c r="C169" s="38"/>
      <c r="D169" s="39">
        <v>78</v>
      </c>
      <c r="E169" s="39"/>
      <c r="F169" s="38"/>
      <c r="G169" s="38"/>
      <c r="H169" s="39" t="s">
        <v>264</v>
      </c>
      <c r="I169" s="39"/>
      <c r="J169" s="38"/>
      <c r="K169" s="38"/>
      <c r="L169" s="39">
        <v>182</v>
      </c>
      <c r="M169" s="39"/>
      <c r="N169" s="38"/>
      <c r="O169" s="38"/>
      <c r="P169" s="39">
        <v>260</v>
      </c>
      <c r="Q169" s="39"/>
      <c r="R169" s="38"/>
    </row>
    <row r="170" spans="1:18" ht="15.75" thickBot="1">
      <c r="A170" s="15"/>
      <c r="B170" s="124"/>
      <c r="C170" s="38"/>
      <c r="D170" s="44"/>
      <c r="E170" s="44"/>
      <c r="F170" s="45"/>
      <c r="G170" s="38"/>
      <c r="H170" s="44"/>
      <c r="I170" s="44"/>
      <c r="J170" s="45"/>
      <c r="K170" s="38"/>
      <c r="L170" s="44"/>
      <c r="M170" s="44"/>
      <c r="N170" s="45"/>
      <c r="O170" s="38"/>
      <c r="P170" s="44"/>
      <c r="Q170" s="44"/>
      <c r="R170" s="45"/>
    </row>
    <row r="171" spans="1:18">
      <c r="A171" s="15"/>
      <c r="B171" s="125" t="s">
        <v>322</v>
      </c>
      <c r="C171" s="32"/>
      <c r="D171" s="50">
        <v>11996</v>
      </c>
      <c r="E171" s="50"/>
      <c r="F171" s="52"/>
      <c r="G171" s="32"/>
      <c r="H171" s="50">
        <v>2029</v>
      </c>
      <c r="I171" s="50"/>
      <c r="J171" s="52"/>
      <c r="K171" s="32"/>
      <c r="L171" s="50">
        <v>32919</v>
      </c>
      <c r="M171" s="50"/>
      <c r="N171" s="52"/>
      <c r="O171" s="32"/>
      <c r="P171" s="50">
        <v>46944</v>
      </c>
      <c r="Q171" s="50"/>
      <c r="R171" s="52"/>
    </row>
    <row r="172" spans="1:18" ht="15.75" thickBot="1">
      <c r="A172" s="15"/>
      <c r="B172" s="125"/>
      <c r="C172" s="32"/>
      <c r="D172" s="112"/>
      <c r="E172" s="112"/>
      <c r="F172" s="80"/>
      <c r="G172" s="32"/>
      <c r="H172" s="112"/>
      <c r="I172" s="112"/>
      <c r="J172" s="80"/>
      <c r="K172" s="32"/>
      <c r="L172" s="112"/>
      <c r="M172" s="112"/>
      <c r="N172" s="80"/>
      <c r="O172" s="32"/>
      <c r="P172" s="112"/>
      <c r="Q172" s="112"/>
      <c r="R172" s="80"/>
    </row>
    <row r="173" spans="1:18">
      <c r="A173" s="15"/>
      <c r="B173" s="37" t="s">
        <v>126</v>
      </c>
      <c r="C173" s="38"/>
      <c r="D173" s="113" t="s">
        <v>256</v>
      </c>
      <c r="E173" s="115">
        <v>942777</v>
      </c>
      <c r="F173" s="71"/>
      <c r="G173" s="38"/>
      <c r="H173" s="113" t="s">
        <v>256</v>
      </c>
      <c r="I173" s="115">
        <v>622040</v>
      </c>
      <c r="J173" s="71"/>
      <c r="K173" s="38"/>
      <c r="L173" s="113" t="s">
        <v>256</v>
      </c>
      <c r="M173" s="115">
        <v>512067</v>
      </c>
      <c r="N173" s="71"/>
      <c r="O173" s="38"/>
      <c r="P173" s="113" t="s">
        <v>256</v>
      </c>
      <c r="Q173" s="115">
        <v>2076884</v>
      </c>
      <c r="R173" s="71"/>
    </row>
    <row r="174" spans="1:18" ht="15.75" thickBot="1">
      <c r="A174" s="15"/>
      <c r="B174" s="37"/>
      <c r="C174" s="38"/>
      <c r="D174" s="114"/>
      <c r="E174" s="116"/>
      <c r="F174" s="86"/>
      <c r="G174" s="38"/>
      <c r="H174" s="114"/>
      <c r="I174" s="116"/>
      <c r="J174" s="86"/>
      <c r="K174" s="38"/>
      <c r="L174" s="114"/>
      <c r="M174" s="116"/>
      <c r="N174" s="86"/>
      <c r="O174" s="38"/>
      <c r="P174" s="114"/>
      <c r="Q174" s="116"/>
      <c r="R174" s="86"/>
    </row>
    <row r="175" spans="1:18" ht="15.75" thickTop="1">
      <c r="A175" s="15"/>
      <c r="B175" s="108">
        <v>41274</v>
      </c>
      <c r="C175" s="22"/>
      <c r="D175" s="87"/>
      <c r="E175" s="87"/>
      <c r="F175" s="87"/>
      <c r="G175" s="22"/>
      <c r="H175" s="87"/>
      <c r="I175" s="87"/>
      <c r="J175" s="87"/>
      <c r="K175" s="22"/>
      <c r="L175" s="87"/>
      <c r="M175" s="87"/>
      <c r="N175" s="87"/>
      <c r="O175" s="22"/>
      <c r="P175" s="87"/>
      <c r="Q175" s="87"/>
      <c r="R175" s="87"/>
    </row>
    <row r="176" spans="1:18">
      <c r="A176" s="15"/>
      <c r="B176" s="25" t="s">
        <v>362</v>
      </c>
      <c r="C176" s="18"/>
      <c r="D176" s="38"/>
      <c r="E176" s="38"/>
      <c r="F176" s="38"/>
      <c r="G176" s="18"/>
      <c r="H176" s="38"/>
      <c r="I176" s="38"/>
      <c r="J176" s="38"/>
      <c r="K176" s="18"/>
      <c r="L176" s="38"/>
      <c r="M176" s="38"/>
      <c r="N176" s="38"/>
      <c r="O176" s="18"/>
      <c r="P176" s="38"/>
      <c r="Q176" s="38"/>
      <c r="R176" s="38"/>
    </row>
    <row r="177" spans="1:18">
      <c r="A177" s="15"/>
      <c r="B177" s="125" t="s">
        <v>363</v>
      </c>
      <c r="C177" s="32"/>
      <c r="D177" s="35" t="s">
        <v>256</v>
      </c>
      <c r="E177" s="36">
        <v>854882</v>
      </c>
      <c r="F177" s="32"/>
      <c r="G177" s="32"/>
      <c r="H177" s="35" t="s">
        <v>256</v>
      </c>
      <c r="I177" s="36">
        <v>543339</v>
      </c>
      <c r="J177" s="32"/>
      <c r="K177" s="32"/>
      <c r="L177" s="35" t="s">
        <v>256</v>
      </c>
      <c r="M177" s="36">
        <v>429734</v>
      </c>
      <c r="N177" s="32"/>
      <c r="O177" s="32"/>
      <c r="P177" s="35" t="s">
        <v>256</v>
      </c>
      <c r="Q177" s="36">
        <v>1827955</v>
      </c>
      <c r="R177" s="32"/>
    </row>
    <row r="178" spans="1:18">
      <c r="A178" s="15"/>
      <c r="B178" s="125"/>
      <c r="C178" s="32"/>
      <c r="D178" s="35"/>
      <c r="E178" s="36"/>
      <c r="F178" s="32"/>
      <c r="G178" s="32"/>
      <c r="H178" s="35"/>
      <c r="I178" s="36"/>
      <c r="J178" s="32"/>
      <c r="K178" s="32"/>
      <c r="L178" s="35"/>
      <c r="M178" s="36"/>
      <c r="N178" s="32"/>
      <c r="O178" s="32"/>
      <c r="P178" s="35"/>
      <c r="Q178" s="36"/>
      <c r="R178" s="32"/>
    </row>
    <row r="179" spans="1:18">
      <c r="A179" s="15"/>
      <c r="B179" s="124" t="s">
        <v>364</v>
      </c>
      <c r="C179" s="38"/>
      <c r="D179" s="41">
        <v>14988</v>
      </c>
      <c r="E179" s="41"/>
      <c r="F179" s="38"/>
      <c r="G179" s="38"/>
      <c r="H179" s="46">
        <v>739</v>
      </c>
      <c r="I179" s="46"/>
      <c r="J179" s="38"/>
      <c r="K179" s="38"/>
      <c r="L179" s="41">
        <v>3502</v>
      </c>
      <c r="M179" s="41"/>
      <c r="N179" s="38"/>
      <c r="O179" s="38"/>
      <c r="P179" s="41">
        <v>19229</v>
      </c>
      <c r="Q179" s="41"/>
      <c r="R179" s="38"/>
    </row>
    <row r="180" spans="1:18" ht="15.75" thickBot="1">
      <c r="A180" s="15"/>
      <c r="B180" s="124"/>
      <c r="C180" s="38"/>
      <c r="D180" s="126"/>
      <c r="E180" s="126"/>
      <c r="F180" s="45"/>
      <c r="G180" s="38"/>
      <c r="H180" s="47"/>
      <c r="I180" s="47"/>
      <c r="J180" s="45"/>
      <c r="K180" s="38"/>
      <c r="L180" s="126"/>
      <c r="M180" s="126"/>
      <c r="N180" s="45"/>
      <c r="O180" s="38"/>
      <c r="P180" s="126"/>
      <c r="Q180" s="126"/>
      <c r="R180" s="45"/>
    </row>
    <row r="181" spans="1:18">
      <c r="A181" s="15"/>
      <c r="B181" s="125" t="s">
        <v>322</v>
      </c>
      <c r="C181" s="32"/>
      <c r="D181" s="56">
        <v>869870</v>
      </c>
      <c r="E181" s="56"/>
      <c r="F181" s="52"/>
      <c r="G181" s="32"/>
      <c r="H181" s="56">
        <v>544078</v>
      </c>
      <c r="I181" s="56"/>
      <c r="J181" s="52"/>
      <c r="K181" s="32"/>
      <c r="L181" s="56">
        <v>433236</v>
      </c>
      <c r="M181" s="56"/>
      <c r="N181" s="52"/>
      <c r="O181" s="32"/>
      <c r="P181" s="56">
        <v>1847184</v>
      </c>
      <c r="Q181" s="56"/>
      <c r="R181" s="52"/>
    </row>
    <row r="182" spans="1:18" ht="15.75" thickBot="1">
      <c r="A182" s="15"/>
      <c r="B182" s="125"/>
      <c r="C182" s="32"/>
      <c r="D182" s="119"/>
      <c r="E182" s="119"/>
      <c r="F182" s="80"/>
      <c r="G182" s="32"/>
      <c r="H182" s="119"/>
      <c r="I182" s="119"/>
      <c r="J182" s="80"/>
      <c r="K182" s="32"/>
      <c r="L182" s="119"/>
      <c r="M182" s="119"/>
      <c r="N182" s="80"/>
      <c r="O182" s="32"/>
      <c r="P182" s="119"/>
      <c r="Q182" s="119"/>
      <c r="R182" s="80"/>
    </row>
    <row r="183" spans="1:18">
      <c r="A183" s="15"/>
      <c r="B183" s="25" t="s">
        <v>365</v>
      </c>
      <c r="C183" s="18"/>
      <c r="D183" s="71"/>
      <c r="E183" s="71"/>
      <c r="F183" s="71"/>
      <c r="G183" s="18"/>
      <c r="H183" s="71"/>
      <c r="I183" s="71"/>
      <c r="J183" s="71"/>
      <c r="K183" s="18"/>
      <c r="L183" s="71"/>
      <c r="M183" s="71"/>
      <c r="N183" s="71"/>
      <c r="O183" s="18"/>
      <c r="P183" s="71"/>
      <c r="Q183" s="71"/>
      <c r="R183" s="71"/>
    </row>
    <row r="184" spans="1:18">
      <c r="A184" s="15"/>
      <c r="B184" s="125" t="s">
        <v>363</v>
      </c>
      <c r="C184" s="32"/>
      <c r="D184" s="36">
        <v>13843</v>
      </c>
      <c r="E184" s="36"/>
      <c r="F184" s="32"/>
      <c r="G184" s="32"/>
      <c r="H184" s="36">
        <v>1958</v>
      </c>
      <c r="I184" s="36"/>
      <c r="J184" s="32"/>
      <c r="K184" s="32"/>
      <c r="L184" s="36">
        <v>39637</v>
      </c>
      <c r="M184" s="36"/>
      <c r="N184" s="32"/>
      <c r="O184" s="32"/>
      <c r="P184" s="36">
        <v>55438</v>
      </c>
      <c r="Q184" s="36"/>
      <c r="R184" s="32"/>
    </row>
    <row r="185" spans="1:18">
      <c r="A185" s="15"/>
      <c r="B185" s="125"/>
      <c r="C185" s="32"/>
      <c r="D185" s="36"/>
      <c r="E185" s="36"/>
      <c r="F185" s="32"/>
      <c r="G185" s="32"/>
      <c r="H185" s="36"/>
      <c r="I185" s="36"/>
      <c r="J185" s="32"/>
      <c r="K185" s="32"/>
      <c r="L185" s="36"/>
      <c r="M185" s="36"/>
      <c r="N185" s="32"/>
      <c r="O185" s="32"/>
      <c r="P185" s="36"/>
      <c r="Q185" s="36"/>
      <c r="R185" s="32"/>
    </row>
    <row r="186" spans="1:18">
      <c r="A186" s="15"/>
      <c r="B186" s="124" t="s">
        <v>364</v>
      </c>
      <c r="C186" s="38"/>
      <c r="D186" s="46">
        <v>122</v>
      </c>
      <c r="E186" s="46"/>
      <c r="F186" s="38"/>
      <c r="G186" s="38"/>
      <c r="H186" s="46" t="s">
        <v>264</v>
      </c>
      <c r="I186" s="46"/>
      <c r="J186" s="38"/>
      <c r="K186" s="38"/>
      <c r="L186" s="46">
        <v>171</v>
      </c>
      <c r="M186" s="46"/>
      <c r="N186" s="38"/>
      <c r="O186" s="38"/>
      <c r="P186" s="46">
        <v>293</v>
      </c>
      <c r="Q186" s="46"/>
      <c r="R186" s="38"/>
    </row>
    <row r="187" spans="1:18" ht="15.75" thickBot="1">
      <c r="A187" s="15"/>
      <c r="B187" s="124"/>
      <c r="C187" s="38"/>
      <c r="D187" s="47"/>
      <c r="E187" s="47"/>
      <c r="F187" s="45"/>
      <c r="G187" s="38"/>
      <c r="H187" s="47"/>
      <c r="I187" s="47"/>
      <c r="J187" s="45"/>
      <c r="K187" s="38"/>
      <c r="L187" s="47"/>
      <c r="M187" s="47"/>
      <c r="N187" s="45"/>
      <c r="O187" s="38"/>
      <c r="P187" s="47"/>
      <c r="Q187" s="47"/>
      <c r="R187" s="45"/>
    </row>
    <row r="188" spans="1:18">
      <c r="A188" s="15"/>
      <c r="B188" s="125" t="s">
        <v>322</v>
      </c>
      <c r="C188" s="32"/>
      <c r="D188" s="56">
        <v>13965</v>
      </c>
      <c r="E188" s="56"/>
      <c r="F188" s="52"/>
      <c r="G188" s="32"/>
      <c r="H188" s="56">
        <v>1958</v>
      </c>
      <c r="I188" s="56"/>
      <c r="J188" s="52"/>
      <c r="K188" s="32"/>
      <c r="L188" s="56">
        <v>39808</v>
      </c>
      <c r="M188" s="56"/>
      <c r="N188" s="52"/>
      <c r="O188" s="32"/>
      <c r="P188" s="56">
        <v>55731</v>
      </c>
      <c r="Q188" s="56"/>
      <c r="R188" s="52"/>
    </row>
    <row r="189" spans="1:18" ht="15.75" thickBot="1">
      <c r="A189" s="15"/>
      <c r="B189" s="125"/>
      <c r="C189" s="32"/>
      <c r="D189" s="119"/>
      <c r="E189" s="119"/>
      <c r="F189" s="80"/>
      <c r="G189" s="32"/>
      <c r="H189" s="119"/>
      <c r="I189" s="119"/>
      <c r="J189" s="80"/>
      <c r="K189" s="32"/>
      <c r="L189" s="119"/>
      <c r="M189" s="119"/>
      <c r="N189" s="80"/>
      <c r="O189" s="32"/>
      <c r="P189" s="119"/>
      <c r="Q189" s="119"/>
      <c r="R189" s="80"/>
    </row>
    <row r="190" spans="1:18">
      <c r="A190" s="15"/>
      <c r="B190" s="37" t="s">
        <v>126</v>
      </c>
      <c r="C190" s="38"/>
      <c r="D190" s="120" t="s">
        <v>256</v>
      </c>
      <c r="E190" s="122">
        <v>883835</v>
      </c>
      <c r="F190" s="71"/>
      <c r="G190" s="38"/>
      <c r="H190" s="120" t="s">
        <v>256</v>
      </c>
      <c r="I190" s="122">
        <v>546036</v>
      </c>
      <c r="J190" s="71"/>
      <c r="K190" s="38"/>
      <c r="L190" s="120" t="s">
        <v>256</v>
      </c>
      <c r="M190" s="122">
        <v>473044</v>
      </c>
      <c r="N190" s="71"/>
      <c r="O190" s="38"/>
      <c r="P190" s="120" t="s">
        <v>256</v>
      </c>
      <c r="Q190" s="122">
        <v>1902915</v>
      </c>
      <c r="R190" s="71"/>
    </row>
    <row r="191" spans="1:18" ht="15.75" thickBot="1">
      <c r="A191" s="15"/>
      <c r="B191" s="37"/>
      <c r="C191" s="38"/>
      <c r="D191" s="121"/>
      <c r="E191" s="123"/>
      <c r="F191" s="86"/>
      <c r="G191" s="38"/>
      <c r="H191" s="121"/>
      <c r="I191" s="123"/>
      <c r="J191" s="86"/>
      <c r="K191" s="38"/>
      <c r="L191" s="121"/>
      <c r="M191" s="123"/>
      <c r="N191" s="86"/>
      <c r="O191" s="38"/>
      <c r="P191" s="121"/>
      <c r="Q191" s="123"/>
      <c r="R191" s="86"/>
    </row>
    <row r="192" spans="1:18" ht="15.75" thickTop="1">
      <c r="A192" s="15"/>
      <c r="B192" s="108">
        <v>41182</v>
      </c>
      <c r="C192" s="22"/>
      <c r="D192" s="87"/>
      <c r="E192" s="87"/>
      <c r="F192" s="87"/>
      <c r="G192" s="22"/>
      <c r="H192" s="87"/>
      <c r="I192" s="87"/>
      <c r="J192" s="87"/>
      <c r="K192" s="22"/>
      <c r="L192" s="87"/>
      <c r="M192" s="87"/>
      <c r="N192" s="87"/>
      <c r="O192" s="22"/>
      <c r="P192" s="87"/>
      <c r="Q192" s="87"/>
      <c r="R192" s="87"/>
    </row>
    <row r="193" spans="1:18">
      <c r="A193" s="15"/>
      <c r="B193" s="25" t="s">
        <v>362</v>
      </c>
      <c r="C193" s="18"/>
      <c r="D193" s="38"/>
      <c r="E193" s="38"/>
      <c r="F193" s="38"/>
      <c r="G193" s="18"/>
      <c r="H193" s="38"/>
      <c r="I193" s="38"/>
      <c r="J193" s="38"/>
      <c r="K193" s="18"/>
      <c r="L193" s="38"/>
      <c r="M193" s="38"/>
      <c r="N193" s="38"/>
      <c r="O193" s="18"/>
      <c r="P193" s="38"/>
      <c r="Q193" s="38"/>
      <c r="R193" s="38"/>
    </row>
    <row r="194" spans="1:18">
      <c r="A194" s="15"/>
      <c r="B194" s="125" t="s">
        <v>363</v>
      </c>
      <c r="C194" s="32"/>
      <c r="D194" s="35" t="s">
        <v>256</v>
      </c>
      <c r="E194" s="36">
        <v>849385</v>
      </c>
      <c r="F194" s="32"/>
      <c r="G194" s="32"/>
      <c r="H194" s="35" t="s">
        <v>256</v>
      </c>
      <c r="I194" s="36">
        <v>535277</v>
      </c>
      <c r="J194" s="32"/>
      <c r="K194" s="32"/>
      <c r="L194" s="35" t="s">
        <v>256</v>
      </c>
      <c r="M194" s="36">
        <v>395411</v>
      </c>
      <c r="N194" s="32"/>
      <c r="O194" s="32"/>
      <c r="P194" s="35" t="s">
        <v>256</v>
      </c>
      <c r="Q194" s="36">
        <v>1780073</v>
      </c>
      <c r="R194" s="32"/>
    </row>
    <row r="195" spans="1:18">
      <c r="A195" s="15"/>
      <c r="B195" s="125"/>
      <c r="C195" s="32"/>
      <c r="D195" s="35"/>
      <c r="E195" s="36"/>
      <c r="F195" s="32"/>
      <c r="G195" s="32"/>
      <c r="H195" s="35"/>
      <c r="I195" s="36"/>
      <c r="J195" s="32"/>
      <c r="K195" s="32"/>
      <c r="L195" s="35"/>
      <c r="M195" s="36"/>
      <c r="N195" s="32"/>
      <c r="O195" s="32"/>
      <c r="P195" s="35"/>
      <c r="Q195" s="36"/>
      <c r="R195" s="32"/>
    </row>
    <row r="196" spans="1:18">
      <c r="A196" s="15"/>
      <c r="B196" s="124" t="s">
        <v>364</v>
      </c>
      <c r="C196" s="38"/>
      <c r="D196" s="41">
        <v>15640</v>
      </c>
      <c r="E196" s="41"/>
      <c r="F196" s="38"/>
      <c r="G196" s="38"/>
      <c r="H196" s="46">
        <v>962</v>
      </c>
      <c r="I196" s="46"/>
      <c r="J196" s="38"/>
      <c r="K196" s="38"/>
      <c r="L196" s="41">
        <v>4010</v>
      </c>
      <c r="M196" s="41"/>
      <c r="N196" s="38"/>
      <c r="O196" s="38"/>
      <c r="P196" s="41">
        <v>20612</v>
      </c>
      <c r="Q196" s="41"/>
      <c r="R196" s="38"/>
    </row>
    <row r="197" spans="1:18" ht="15.75" thickBot="1">
      <c r="A197" s="15"/>
      <c r="B197" s="124"/>
      <c r="C197" s="38"/>
      <c r="D197" s="126"/>
      <c r="E197" s="126"/>
      <c r="F197" s="45"/>
      <c r="G197" s="38"/>
      <c r="H197" s="47"/>
      <c r="I197" s="47"/>
      <c r="J197" s="45"/>
      <c r="K197" s="38"/>
      <c r="L197" s="126"/>
      <c r="M197" s="126"/>
      <c r="N197" s="45"/>
      <c r="O197" s="38"/>
      <c r="P197" s="126"/>
      <c r="Q197" s="126"/>
      <c r="R197" s="45"/>
    </row>
    <row r="198" spans="1:18">
      <c r="A198" s="15"/>
      <c r="B198" s="125" t="s">
        <v>322</v>
      </c>
      <c r="C198" s="32"/>
      <c r="D198" s="56">
        <v>865025</v>
      </c>
      <c r="E198" s="56"/>
      <c r="F198" s="52"/>
      <c r="G198" s="32"/>
      <c r="H198" s="56">
        <v>536239</v>
      </c>
      <c r="I198" s="56"/>
      <c r="J198" s="52"/>
      <c r="K198" s="32"/>
      <c r="L198" s="56">
        <v>399421</v>
      </c>
      <c r="M198" s="56"/>
      <c r="N198" s="52"/>
      <c r="O198" s="32"/>
      <c r="P198" s="56">
        <v>1800685</v>
      </c>
      <c r="Q198" s="56"/>
      <c r="R198" s="52"/>
    </row>
    <row r="199" spans="1:18" ht="15.75" thickBot="1">
      <c r="A199" s="15"/>
      <c r="B199" s="125"/>
      <c r="C199" s="32"/>
      <c r="D199" s="119"/>
      <c r="E199" s="119"/>
      <c r="F199" s="80"/>
      <c r="G199" s="32"/>
      <c r="H199" s="119"/>
      <c r="I199" s="119"/>
      <c r="J199" s="80"/>
      <c r="K199" s="32"/>
      <c r="L199" s="119"/>
      <c r="M199" s="119"/>
      <c r="N199" s="80"/>
      <c r="O199" s="32"/>
      <c r="P199" s="119"/>
      <c r="Q199" s="119"/>
      <c r="R199" s="80"/>
    </row>
    <row r="200" spans="1:18">
      <c r="A200" s="15"/>
      <c r="B200" s="25" t="s">
        <v>365</v>
      </c>
      <c r="C200" s="18"/>
      <c r="D200" s="71"/>
      <c r="E200" s="71"/>
      <c r="F200" s="71"/>
      <c r="G200" s="18"/>
      <c r="H200" s="71"/>
      <c r="I200" s="71"/>
      <c r="J200" s="71"/>
      <c r="K200" s="18"/>
      <c r="L200" s="71"/>
      <c r="M200" s="71"/>
      <c r="N200" s="71"/>
      <c r="O200" s="18"/>
      <c r="P200" s="71"/>
      <c r="Q200" s="71"/>
      <c r="R200" s="71"/>
    </row>
    <row r="201" spans="1:18">
      <c r="A201" s="15"/>
      <c r="B201" s="125" t="s">
        <v>363</v>
      </c>
      <c r="C201" s="32"/>
      <c r="D201" s="36">
        <v>14928</v>
      </c>
      <c r="E201" s="36"/>
      <c r="F201" s="32"/>
      <c r="G201" s="32"/>
      <c r="H201" s="36">
        <v>2173</v>
      </c>
      <c r="I201" s="36"/>
      <c r="J201" s="32"/>
      <c r="K201" s="32"/>
      <c r="L201" s="36">
        <v>40874</v>
      </c>
      <c r="M201" s="36"/>
      <c r="N201" s="32"/>
      <c r="O201" s="32"/>
      <c r="P201" s="36">
        <v>57975</v>
      </c>
      <c r="Q201" s="36"/>
      <c r="R201" s="32"/>
    </row>
    <row r="202" spans="1:18">
      <c r="A202" s="15"/>
      <c r="B202" s="125"/>
      <c r="C202" s="32"/>
      <c r="D202" s="36"/>
      <c r="E202" s="36"/>
      <c r="F202" s="32"/>
      <c r="G202" s="32"/>
      <c r="H202" s="36"/>
      <c r="I202" s="36"/>
      <c r="J202" s="32"/>
      <c r="K202" s="32"/>
      <c r="L202" s="36"/>
      <c r="M202" s="36"/>
      <c r="N202" s="32"/>
      <c r="O202" s="32"/>
      <c r="P202" s="36"/>
      <c r="Q202" s="36"/>
      <c r="R202" s="32"/>
    </row>
    <row r="203" spans="1:18">
      <c r="A203" s="15"/>
      <c r="B203" s="124" t="s">
        <v>364</v>
      </c>
      <c r="C203" s="38"/>
      <c r="D203" s="46">
        <v>342</v>
      </c>
      <c r="E203" s="46"/>
      <c r="F203" s="38"/>
      <c r="G203" s="38"/>
      <c r="H203" s="46" t="s">
        <v>264</v>
      </c>
      <c r="I203" s="46"/>
      <c r="J203" s="38"/>
      <c r="K203" s="38"/>
      <c r="L203" s="46">
        <v>264</v>
      </c>
      <c r="M203" s="46"/>
      <c r="N203" s="38"/>
      <c r="O203" s="38"/>
      <c r="P203" s="46">
        <v>606</v>
      </c>
      <c r="Q203" s="46"/>
      <c r="R203" s="38"/>
    </row>
    <row r="204" spans="1:18" ht="15.75" thickBot="1">
      <c r="A204" s="15"/>
      <c r="B204" s="124"/>
      <c r="C204" s="38"/>
      <c r="D204" s="47"/>
      <c r="E204" s="47"/>
      <c r="F204" s="45"/>
      <c r="G204" s="38"/>
      <c r="H204" s="47"/>
      <c r="I204" s="47"/>
      <c r="J204" s="45"/>
      <c r="K204" s="38"/>
      <c r="L204" s="47"/>
      <c r="M204" s="47"/>
      <c r="N204" s="45"/>
      <c r="O204" s="38"/>
      <c r="P204" s="47"/>
      <c r="Q204" s="47"/>
      <c r="R204" s="45"/>
    </row>
    <row r="205" spans="1:18">
      <c r="A205" s="15"/>
      <c r="B205" s="125" t="s">
        <v>322</v>
      </c>
      <c r="C205" s="32"/>
      <c r="D205" s="56">
        <v>15270</v>
      </c>
      <c r="E205" s="56"/>
      <c r="F205" s="52"/>
      <c r="G205" s="32"/>
      <c r="H205" s="56">
        <v>2173</v>
      </c>
      <c r="I205" s="56"/>
      <c r="J205" s="52"/>
      <c r="K205" s="32"/>
      <c r="L205" s="56">
        <v>41138</v>
      </c>
      <c r="M205" s="56"/>
      <c r="N205" s="52"/>
      <c r="O205" s="32"/>
      <c r="P205" s="56">
        <v>58581</v>
      </c>
      <c r="Q205" s="56"/>
      <c r="R205" s="52"/>
    </row>
    <row r="206" spans="1:18" ht="15.75" thickBot="1">
      <c r="A206" s="15"/>
      <c r="B206" s="125"/>
      <c r="C206" s="32"/>
      <c r="D206" s="119"/>
      <c r="E206" s="119"/>
      <c r="F206" s="80"/>
      <c r="G206" s="32"/>
      <c r="H206" s="119"/>
      <c r="I206" s="119"/>
      <c r="J206" s="80"/>
      <c r="K206" s="32"/>
      <c r="L206" s="119"/>
      <c r="M206" s="119"/>
      <c r="N206" s="80"/>
      <c r="O206" s="32"/>
      <c r="P206" s="119"/>
      <c r="Q206" s="119"/>
      <c r="R206" s="80"/>
    </row>
    <row r="207" spans="1:18">
      <c r="A207" s="15"/>
      <c r="B207" s="37" t="s">
        <v>126</v>
      </c>
      <c r="C207" s="38"/>
      <c r="D207" s="120" t="s">
        <v>256</v>
      </c>
      <c r="E207" s="122">
        <v>880295</v>
      </c>
      <c r="F207" s="71"/>
      <c r="G207" s="38"/>
      <c r="H207" s="120" t="s">
        <v>256</v>
      </c>
      <c r="I207" s="122">
        <v>538412</v>
      </c>
      <c r="J207" s="71"/>
      <c r="K207" s="38"/>
      <c r="L207" s="120" t="s">
        <v>256</v>
      </c>
      <c r="M207" s="122">
        <v>440559</v>
      </c>
      <c r="N207" s="71"/>
      <c r="O207" s="38"/>
      <c r="P207" s="120" t="s">
        <v>256</v>
      </c>
      <c r="Q207" s="122">
        <v>1859266</v>
      </c>
      <c r="R207" s="71"/>
    </row>
    <row r="208" spans="1:18" ht="15.75" thickBot="1">
      <c r="A208" s="15"/>
      <c r="B208" s="37"/>
      <c r="C208" s="38"/>
      <c r="D208" s="121"/>
      <c r="E208" s="123"/>
      <c r="F208" s="86"/>
      <c r="G208" s="38"/>
      <c r="H208" s="121"/>
      <c r="I208" s="123"/>
      <c r="J208" s="86"/>
      <c r="K208" s="38"/>
      <c r="L208" s="121"/>
      <c r="M208" s="123"/>
      <c r="N208" s="86"/>
      <c r="O208" s="38"/>
      <c r="P208" s="121"/>
      <c r="Q208" s="123"/>
      <c r="R208" s="86"/>
    </row>
    <row r="209" spans="1:30" ht="15.75" thickTop="1">
      <c r="A209" s="15"/>
      <c r="B209" s="169"/>
      <c r="C209" s="169"/>
      <c r="D209" s="169"/>
      <c r="E209" s="169"/>
      <c r="F209" s="169"/>
      <c r="G209" s="169"/>
      <c r="H209" s="169"/>
      <c r="I209" s="169"/>
      <c r="J209" s="169"/>
      <c r="K209" s="169"/>
      <c r="L209" s="169"/>
      <c r="M209" s="169"/>
      <c r="N209" s="169"/>
      <c r="O209" s="169"/>
      <c r="P209" s="169"/>
      <c r="Q209" s="169"/>
      <c r="R209" s="169"/>
      <c r="S209" s="169"/>
      <c r="T209" s="169"/>
      <c r="U209" s="169"/>
      <c r="V209" s="169"/>
      <c r="W209" s="169"/>
      <c r="X209" s="169"/>
      <c r="Y209" s="169"/>
      <c r="Z209" s="169"/>
      <c r="AA209" s="169"/>
      <c r="AB209" s="169"/>
      <c r="AC209" s="169"/>
      <c r="AD209" s="169"/>
    </row>
    <row r="210" spans="1:30">
      <c r="A210" s="15"/>
      <c r="B210" s="61" t="s">
        <v>211</v>
      </c>
      <c r="C210" s="61"/>
      <c r="D210" s="61"/>
      <c r="E210" s="61"/>
      <c r="F210" s="61"/>
      <c r="G210" s="61"/>
      <c r="H210" s="61"/>
      <c r="I210" s="61"/>
      <c r="J210" s="61"/>
      <c r="K210" s="61"/>
      <c r="L210" s="61"/>
      <c r="M210" s="61"/>
      <c r="N210" s="61"/>
      <c r="O210" s="61"/>
      <c r="P210" s="61"/>
      <c r="Q210" s="61"/>
      <c r="R210" s="61"/>
      <c r="S210" s="61"/>
      <c r="T210" s="61"/>
      <c r="U210" s="61"/>
      <c r="V210" s="61"/>
      <c r="W210" s="61"/>
      <c r="X210" s="61"/>
      <c r="Y210" s="61"/>
      <c r="Z210" s="61"/>
      <c r="AA210" s="61"/>
      <c r="AB210" s="61"/>
      <c r="AC210" s="61"/>
      <c r="AD210" s="61"/>
    </row>
    <row r="211" spans="1:30">
      <c r="A211" s="15"/>
      <c r="B211" s="38" t="s">
        <v>366</v>
      </c>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c r="AB211" s="38"/>
      <c r="AC211" s="38"/>
      <c r="AD211" s="38"/>
    </row>
    <row r="212" spans="1:30">
      <c r="A212" s="15"/>
      <c r="B212" s="26"/>
      <c r="C212" s="26"/>
      <c r="D212" s="26"/>
      <c r="E212" s="26"/>
      <c r="F212" s="26"/>
      <c r="G212" s="26"/>
      <c r="H212" s="26"/>
      <c r="I212" s="26"/>
      <c r="J212" s="26"/>
      <c r="K212" s="26"/>
      <c r="L212" s="26"/>
      <c r="M212" s="26"/>
      <c r="N212" s="26"/>
    </row>
    <row r="213" spans="1:30">
      <c r="A213" s="15"/>
      <c r="B213" s="17"/>
      <c r="C213" s="17"/>
      <c r="D213" s="17"/>
      <c r="E213" s="17"/>
      <c r="F213" s="17"/>
      <c r="G213" s="17"/>
      <c r="H213" s="17"/>
      <c r="I213" s="17"/>
      <c r="J213" s="17"/>
      <c r="K213" s="17"/>
      <c r="L213" s="17"/>
      <c r="M213" s="17"/>
      <c r="N213" s="17"/>
    </row>
    <row r="214" spans="1:30">
      <c r="A214" s="15"/>
      <c r="B214" s="38"/>
      <c r="C214" s="38"/>
      <c r="D214" s="27" t="s">
        <v>315</v>
      </c>
      <c r="E214" s="27"/>
      <c r="F214" s="27"/>
      <c r="G214" s="38"/>
      <c r="H214" s="27" t="s">
        <v>316</v>
      </c>
      <c r="I214" s="27"/>
      <c r="J214" s="27"/>
      <c r="K214" s="38"/>
      <c r="L214" s="27" t="s">
        <v>315</v>
      </c>
      <c r="M214" s="27"/>
      <c r="N214" s="27"/>
    </row>
    <row r="215" spans="1:30" ht="15.75" thickBot="1">
      <c r="A215" s="15"/>
      <c r="B215" s="38"/>
      <c r="C215" s="38"/>
      <c r="D215" s="28">
        <v>2013</v>
      </c>
      <c r="E215" s="28"/>
      <c r="F215" s="28"/>
      <c r="G215" s="38"/>
      <c r="H215" s="28">
        <v>2012</v>
      </c>
      <c r="I215" s="28"/>
      <c r="J215" s="28"/>
      <c r="K215" s="38"/>
      <c r="L215" s="28">
        <v>2012</v>
      </c>
      <c r="M215" s="28"/>
      <c r="N215" s="28"/>
    </row>
    <row r="216" spans="1:30">
      <c r="A216" s="15"/>
      <c r="B216" s="19"/>
      <c r="C216" s="18"/>
      <c r="D216" s="30" t="s">
        <v>254</v>
      </c>
      <c r="E216" s="30"/>
      <c r="F216" s="30"/>
      <c r="G216" s="30"/>
      <c r="H216" s="30"/>
      <c r="I216" s="30"/>
      <c r="J216" s="30"/>
      <c r="K216" s="30"/>
      <c r="L216" s="30"/>
      <c r="M216" s="30"/>
      <c r="N216" s="30"/>
    </row>
    <row r="217" spans="1:30">
      <c r="A217" s="15"/>
      <c r="B217" s="21" t="s">
        <v>367</v>
      </c>
      <c r="C217" s="22"/>
      <c r="D217" s="32"/>
      <c r="E217" s="32"/>
      <c r="F217" s="32"/>
      <c r="G217" s="22"/>
      <c r="H217" s="32"/>
      <c r="I217" s="32"/>
      <c r="J217" s="32"/>
      <c r="K217" s="22"/>
      <c r="L217" s="32"/>
      <c r="M217" s="32"/>
      <c r="N217" s="32"/>
    </row>
    <row r="218" spans="1:30">
      <c r="A218" s="15"/>
      <c r="B218" s="124" t="s">
        <v>318</v>
      </c>
      <c r="C218" s="38"/>
      <c r="D218" s="40" t="s">
        <v>256</v>
      </c>
      <c r="E218" s="103">
        <v>11809</v>
      </c>
      <c r="F218" s="38"/>
      <c r="G218" s="38"/>
      <c r="H218" s="117" t="s">
        <v>256</v>
      </c>
      <c r="I218" s="41">
        <v>14601</v>
      </c>
      <c r="J218" s="38"/>
      <c r="K218" s="38"/>
      <c r="L218" s="117" t="s">
        <v>256</v>
      </c>
      <c r="M218" s="41">
        <v>15217</v>
      </c>
      <c r="N218" s="38"/>
    </row>
    <row r="219" spans="1:30">
      <c r="A219" s="15"/>
      <c r="B219" s="124"/>
      <c r="C219" s="38"/>
      <c r="D219" s="40"/>
      <c r="E219" s="103"/>
      <c r="F219" s="38"/>
      <c r="G219" s="38"/>
      <c r="H219" s="117"/>
      <c r="I219" s="41"/>
      <c r="J219" s="38"/>
      <c r="K219" s="38"/>
      <c r="L219" s="117"/>
      <c r="M219" s="41"/>
      <c r="N219" s="38"/>
    </row>
    <row r="220" spans="1:30">
      <c r="A220" s="15"/>
      <c r="B220" s="125" t="s">
        <v>319</v>
      </c>
      <c r="C220" s="32"/>
      <c r="D220" s="34">
        <v>28623</v>
      </c>
      <c r="E220" s="34"/>
      <c r="F220" s="32"/>
      <c r="G220" s="32"/>
      <c r="H220" s="36">
        <v>37660</v>
      </c>
      <c r="I220" s="36"/>
      <c r="J220" s="32"/>
      <c r="K220" s="32"/>
      <c r="L220" s="36">
        <v>41311</v>
      </c>
      <c r="M220" s="36"/>
      <c r="N220" s="32"/>
    </row>
    <row r="221" spans="1:30">
      <c r="A221" s="15"/>
      <c r="B221" s="125"/>
      <c r="C221" s="32"/>
      <c r="D221" s="34"/>
      <c r="E221" s="34"/>
      <c r="F221" s="32"/>
      <c r="G221" s="32"/>
      <c r="H221" s="36"/>
      <c r="I221" s="36"/>
      <c r="J221" s="32"/>
      <c r="K221" s="32"/>
      <c r="L221" s="36"/>
      <c r="M221" s="36"/>
      <c r="N221" s="32"/>
    </row>
    <row r="222" spans="1:30">
      <c r="A222" s="15"/>
      <c r="B222" s="124" t="s">
        <v>320</v>
      </c>
      <c r="C222" s="38"/>
      <c r="D222" s="39">
        <v>183</v>
      </c>
      <c r="E222" s="39"/>
      <c r="F222" s="38"/>
      <c r="G222" s="38"/>
      <c r="H222" s="41">
        <v>1217</v>
      </c>
      <c r="I222" s="41"/>
      <c r="J222" s="38"/>
      <c r="K222" s="38"/>
      <c r="L222" s="46">
        <v>933</v>
      </c>
      <c r="M222" s="46"/>
      <c r="N222" s="38"/>
    </row>
    <row r="223" spans="1:30">
      <c r="A223" s="15"/>
      <c r="B223" s="124"/>
      <c r="C223" s="38"/>
      <c r="D223" s="39"/>
      <c r="E223" s="39"/>
      <c r="F223" s="38"/>
      <c r="G223" s="38"/>
      <c r="H223" s="41"/>
      <c r="I223" s="41"/>
      <c r="J223" s="38"/>
      <c r="K223" s="38"/>
      <c r="L223" s="46"/>
      <c r="M223" s="46"/>
      <c r="N223" s="38"/>
    </row>
    <row r="224" spans="1:30">
      <c r="A224" s="15"/>
      <c r="B224" s="125" t="s">
        <v>321</v>
      </c>
      <c r="C224" s="32"/>
      <c r="D224" s="34">
        <v>2954</v>
      </c>
      <c r="E224" s="34"/>
      <c r="F224" s="32"/>
      <c r="G224" s="32"/>
      <c r="H224" s="36">
        <v>4184</v>
      </c>
      <c r="I224" s="36"/>
      <c r="J224" s="32"/>
      <c r="K224" s="32"/>
      <c r="L224" s="36">
        <v>5731</v>
      </c>
      <c r="M224" s="36"/>
      <c r="N224" s="32"/>
    </row>
    <row r="225" spans="1:14">
      <c r="A225" s="15"/>
      <c r="B225" s="125"/>
      <c r="C225" s="32"/>
      <c r="D225" s="34"/>
      <c r="E225" s="34"/>
      <c r="F225" s="32"/>
      <c r="G225" s="32"/>
      <c r="H225" s="36"/>
      <c r="I225" s="36"/>
      <c r="J225" s="32"/>
      <c r="K225" s="32"/>
      <c r="L225" s="36"/>
      <c r="M225" s="36"/>
      <c r="N225" s="32"/>
    </row>
    <row r="226" spans="1:14">
      <c r="A226" s="15"/>
      <c r="B226" s="124" t="s">
        <v>324</v>
      </c>
      <c r="C226" s="38"/>
      <c r="D226" s="103">
        <v>8029</v>
      </c>
      <c r="E226" s="103"/>
      <c r="F226" s="38"/>
      <c r="G226" s="38"/>
      <c r="H226" s="41">
        <v>10164</v>
      </c>
      <c r="I226" s="41"/>
      <c r="J226" s="38"/>
      <c r="K226" s="38"/>
      <c r="L226" s="41">
        <v>11307</v>
      </c>
      <c r="M226" s="41"/>
      <c r="N226" s="38"/>
    </row>
    <row r="227" spans="1:14">
      <c r="A227" s="15"/>
      <c r="B227" s="124"/>
      <c r="C227" s="38"/>
      <c r="D227" s="103"/>
      <c r="E227" s="103"/>
      <c r="F227" s="38"/>
      <c r="G227" s="38"/>
      <c r="H227" s="41"/>
      <c r="I227" s="41"/>
      <c r="J227" s="38"/>
      <c r="K227" s="38"/>
      <c r="L227" s="41"/>
      <c r="M227" s="41"/>
      <c r="N227" s="38"/>
    </row>
    <row r="228" spans="1:14">
      <c r="A228" s="15"/>
      <c r="B228" s="125" t="s">
        <v>325</v>
      </c>
      <c r="C228" s="32"/>
      <c r="D228" s="42">
        <v>665</v>
      </c>
      <c r="E228" s="42"/>
      <c r="F228" s="32"/>
      <c r="G228" s="32"/>
      <c r="H228" s="43">
        <v>739</v>
      </c>
      <c r="I228" s="43"/>
      <c r="J228" s="32"/>
      <c r="K228" s="32"/>
      <c r="L228" s="43">
        <v>876</v>
      </c>
      <c r="M228" s="43"/>
      <c r="N228" s="32"/>
    </row>
    <row r="229" spans="1:14">
      <c r="A229" s="15"/>
      <c r="B229" s="125"/>
      <c r="C229" s="32"/>
      <c r="D229" s="42"/>
      <c r="E229" s="42"/>
      <c r="F229" s="32"/>
      <c r="G229" s="32"/>
      <c r="H229" s="43"/>
      <c r="I229" s="43"/>
      <c r="J229" s="32"/>
      <c r="K229" s="32"/>
      <c r="L229" s="43"/>
      <c r="M229" s="43"/>
      <c r="N229" s="32"/>
    </row>
    <row r="230" spans="1:14">
      <c r="A230" s="15"/>
      <c r="B230" s="124" t="s">
        <v>326</v>
      </c>
      <c r="C230" s="38"/>
      <c r="D230" s="103">
        <v>3023</v>
      </c>
      <c r="E230" s="103"/>
      <c r="F230" s="38"/>
      <c r="G230" s="38"/>
      <c r="H230" s="41">
        <v>2733</v>
      </c>
      <c r="I230" s="41"/>
      <c r="J230" s="38"/>
      <c r="K230" s="38"/>
      <c r="L230" s="41">
        <v>2949</v>
      </c>
      <c r="M230" s="41"/>
      <c r="N230" s="38"/>
    </row>
    <row r="231" spans="1:14" ht="15.75" thickBot="1">
      <c r="A231" s="15"/>
      <c r="B231" s="124"/>
      <c r="C231" s="38"/>
      <c r="D231" s="104"/>
      <c r="E231" s="104"/>
      <c r="F231" s="45"/>
      <c r="G231" s="38"/>
      <c r="H231" s="126"/>
      <c r="I231" s="126"/>
      <c r="J231" s="45"/>
      <c r="K231" s="38"/>
      <c r="L231" s="126"/>
      <c r="M231" s="126"/>
      <c r="N231" s="45"/>
    </row>
    <row r="232" spans="1:14">
      <c r="A232" s="15"/>
      <c r="B232" s="31" t="s">
        <v>368</v>
      </c>
      <c r="C232" s="32"/>
      <c r="D232" s="50">
        <v>55286</v>
      </c>
      <c r="E232" s="50"/>
      <c r="F232" s="52"/>
      <c r="G232" s="32"/>
      <c r="H232" s="56">
        <v>71298</v>
      </c>
      <c r="I232" s="56"/>
      <c r="J232" s="52"/>
      <c r="K232" s="32"/>
      <c r="L232" s="56">
        <v>78324</v>
      </c>
      <c r="M232" s="56"/>
      <c r="N232" s="52"/>
    </row>
    <row r="233" spans="1:14" ht="15.75" thickBot="1">
      <c r="A233" s="15"/>
      <c r="B233" s="31"/>
      <c r="C233" s="32"/>
      <c r="D233" s="112"/>
      <c r="E233" s="112"/>
      <c r="F233" s="80"/>
      <c r="G233" s="32"/>
      <c r="H233" s="119"/>
      <c r="I233" s="119"/>
      <c r="J233" s="80"/>
      <c r="K233" s="32"/>
      <c r="L233" s="119"/>
      <c r="M233" s="119"/>
      <c r="N233" s="80"/>
    </row>
    <row r="234" spans="1:14" ht="38.25">
      <c r="A234" s="15"/>
      <c r="B234" s="127" t="s">
        <v>369</v>
      </c>
      <c r="C234" s="18"/>
      <c r="D234" s="71"/>
      <c r="E234" s="71"/>
      <c r="F234" s="71"/>
      <c r="G234" s="18"/>
      <c r="H234" s="71"/>
      <c r="I234" s="71"/>
      <c r="J234" s="71"/>
      <c r="K234" s="18"/>
      <c r="L234" s="71"/>
      <c r="M234" s="71"/>
      <c r="N234" s="71"/>
    </row>
    <row r="235" spans="1:14">
      <c r="A235" s="15"/>
      <c r="B235" s="125" t="s">
        <v>318</v>
      </c>
      <c r="C235" s="32"/>
      <c r="D235" s="42">
        <v>281</v>
      </c>
      <c r="E235" s="42"/>
      <c r="F235" s="32"/>
      <c r="G235" s="32"/>
      <c r="H235" s="43" t="s">
        <v>264</v>
      </c>
      <c r="I235" s="43"/>
      <c r="J235" s="32"/>
      <c r="K235" s="32"/>
      <c r="L235" s="43">
        <v>273</v>
      </c>
      <c r="M235" s="43"/>
      <c r="N235" s="32"/>
    </row>
    <row r="236" spans="1:14">
      <c r="A236" s="15"/>
      <c r="B236" s="125"/>
      <c r="C236" s="32"/>
      <c r="D236" s="42"/>
      <c r="E236" s="42"/>
      <c r="F236" s="32"/>
      <c r="G236" s="32"/>
      <c r="H236" s="43"/>
      <c r="I236" s="43"/>
      <c r="J236" s="32"/>
      <c r="K236" s="32"/>
      <c r="L236" s="43"/>
      <c r="M236" s="43"/>
      <c r="N236" s="32"/>
    </row>
    <row r="237" spans="1:14">
      <c r="A237" s="15"/>
      <c r="B237" s="124" t="s">
        <v>319</v>
      </c>
      <c r="C237" s="38"/>
      <c r="D237" s="39" t="s">
        <v>264</v>
      </c>
      <c r="E237" s="39"/>
      <c r="F237" s="38"/>
      <c r="G237" s="38"/>
      <c r="H237" s="46">
        <v>87</v>
      </c>
      <c r="I237" s="46"/>
      <c r="J237" s="38"/>
      <c r="K237" s="38"/>
      <c r="L237" s="46">
        <v>247</v>
      </c>
      <c r="M237" s="46"/>
      <c r="N237" s="38"/>
    </row>
    <row r="238" spans="1:14">
      <c r="A238" s="15"/>
      <c r="B238" s="124"/>
      <c r="C238" s="38"/>
      <c r="D238" s="39"/>
      <c r="E238" s="39"/>
      <c r="F238" s="38"/>
      <c r="G238" s="38"/>
      <c r="H238" s="46"/>
      <c r="I238" s="46"/>
      <c r="J238" s="38"/>
      <c r="K238" s="38"/>
      <c r="L238" s="46"/>
      <c r="M238" s="46"/>
      <c r="N238" s="38"/>
    </row>
    <row r="239" spans="1:14">
      <c r="A239" s="15"/>
      <c r="B239" s="125" t="s">
        <v>320</v>
      </c>
      <c r="C239" s="32"/>
      <c r="D239" s="42" t="s">
        <v>264</v>
      </c>
      <c r="E239" s="42"/>
      <c r="F239" s="32"/>
      <c r="G239" s="32"/>
      <c r="H239" s="43" t="s">
        <v>264</v>
      </c>
      <c r="I239" s="43"/>
      <c r="J239" s="32"/>
      <c r="K239" s="32"/>
      <c r="L239" s="43" t="s">
        <v>264</v>
      </c>
      <c r="M239" s="43"/>
      <c r="N239" s="32"/>
    </row>
    <row r="240" spans="1:14">
      <c r="A240" s="15"/>
      <c r="B240" s="125"/>
      <c r="C240" s="32"/>
      <c r="D240" s="42"/>
      <c r="E240" s="42"/>
      <c r="F240" s="32"/>
      <c r="G240" s="32"/>
      <c r="H240" s="43"/>
      <c r="I240" s="43"/>
      <c r="J240" s="32"/>
      <c r="K240" s="32"/>
      <c r="L240" s="43"/>
      <c r="M240" s="43"/>
      <c r="N240" s="32"/>
    </row>
    <row r="241" spans="1:14">
      <c r="A241" s="15"/>
      <c r="B241" s="124" t="s">
        <v>321</v>
      </c>
      <c r="C241" s="38"/>
      <c r="D241" s="39" t="s">
        <v>264</v>
      </c>
      <c r="E241" s="39"/>
      <c r="F241" s="38"/>
      <c r="G241" s="38"/>
      <c r="H241" s="46" t="s">
        <v>264</v>
      </c>
      <c r="I241" s="46"/>
      <c r="J241" s="38"/>
      <c r="K241" s="38"/>
      <c r="L241" s="46" t="s">
        <v>264</v>
      </c>
      <c r="M241" s="46"/>
      <c r="N241" s="38"/>
    </row>
    <row r="242" spans="1:14">
      <c r="A242" s="15"/>
      <c r="B242" s="124"/>
      <c r="C242" s="38"/>
      <c r="D242" s="39"/>
      <c r="E242" s="39"/>
      <c r="F242" s="38"/>
      <c r="G242" s="38"/>
      <c r="H242" s="46"/>
      <c r="I242" s="46"/>
      <c r="J242" s="38"/>
      <c r="K242" s="38"/>
      <c r="L242" s="46"/>
      <c r="M242" s="46"/>
      <c r="N242" s="38"/>
    </row>
    <row r="243" spans="1:14">
      <c r="A243" s="15"/>
      <c r="B243" s="125" t="s">
        <v>324</v>
      </c>
      <c r="C243" s="32"/>
      <c r="D243" s="42">
        <v>692</v>
      </c>
      <c r="E243" s="42"/>
      <c r="F243" s="32"/>
      <c r="G243" s="32"/>
      <c r="H243" s="36">
        <v>1503</v>
      </c>
      <c r="I243" s="36"/>
      <c r="J243" s="32"/>
      <c r="K243" s="32"/>
      <c r="L243" s="43">
        <v>431</v>
      </c>
      <c r="M243" s="43"/>
      <c r="N243" s="32"/>
    </row>
    <row r="244" spans="1:14">
      <c r="A244" s="15"/>
      <c r="B244" s="125"/>
      <c r="C244" s="32"/>
      <c r="D244" s="42"/>
      <c r="E244" s="42"/>
      <c r="F244" s="32"/>
      <c r="G244" s="32"/>
      <c r="H244" s="36"/>
      <c r="I244" s="36"/>
      <c r="J244" s="32"/>
      <c r="K244" s="32"/>
      <c r="L244" s="43"/>
      <c r="M244" s="43"/>
      <c r="N244" s="32"/>
    </row>
    <row r="245" spans="1:14">
      <c r="A245" s="15"/>
      <c r="B245" s="124" t="s">
        <v>325</v>
      </c>
      <c r="C245" s="38"/>
      <c r="D245" s="39" t="s">
        <v>264</v>
      </c>
      <c r="E245" s="39"/>
      <c r="F245" s="38"/>
      <c r="G245" s="38"/>
      <c r="H245" s="46" t="s">
        <v>264</v>
      </c>
      <c r="I245" s="46"/>
      <c r="J245" s="38"/>
      <c r="K245" s="38"/>
      <c r="L245" s="46" t="s">
        <v>264</v>
      </c>
      <c r="M245" s="46"/>
      <c r="N245" s="38"/>
    </row>
    <row r="246" spans="1:14">
      <c r="A246" s="15"/>
      <c r="B246" s="124"/>
      <c r="C246" s="38"/>
      <c r="D246" s="39"/>
      <c r="E246" s="39"/>
      <c r="F246" s="38"/>
      <c r="G246" s="38"/>
      <c r="H246" s="46"/>
      <c r="I246" s="46"/>
      <c r="J246" s="38"/>
      <c r="K246" s="38"/>
      <c r="L246" s="46"/>
      <c r="M246" s="46"/>
      <c r="N246" s="38"/>
    </row>
    <row r="247" spans="1:14">
      <c r="A247" s="15"/>
      <c r="B247" s="125" t="s">
        <v>326</v>
      </c>
      <c r="C247" s="32"/>
      <c r="D247" s="42">
        <v>686</v>
      </c>
      <c r="E247" s="42"/>
      <c r="F247" s="32"/>
      <c r="G247" s="32"/>
      <c r="H247" s="43">
        <v>769</v>
      </c>
      <c r="I247" s="43"/>
      <c r="J247" s="32"/>
      <c r="K247" s="32"/>
      <c r="L247" s="36">
        <v>1147</v>
      </c>
      <c r="M247" s="36"/>
      <c r="N247" s="32"/>
    </row>
    <row r="248" spans="1:14" ht="15.75" thickBot="1">
      <c r="A248" s="15"/>
      <c r="B248" s="125"/>
      <c r="C248" s="32"/>
      <c r="D248" s="111"/>
      <c r="E248" s="111"/>
      <c r="F248" s="80"/>
      <c r="G248" s="32"/>
      <c r="H248" s="118"/>
      <c r="I248" s="118"/>
      <c r="J248" s="80"/>
      <c r="K248" s="32"/>
      <c r="L248" s="119"/>
      <c r="M248" s="119"/>
      <c r="N248" s="80"/>
    </row>
    <row r="249" spans="1:14" ht="22.5" customHeight="1">
      <c r="A249" s="15"/>
      <c r="B249" s="128" t="s">
        <v>370</v>
      </c>
      <c r="C249" s="38"/>
      <c r="D249" s="115">
        <v>1659</v>
      </c>
      <c r="E249" s="115"/>
      <c r="F249" s="71"/>
      <c r="G249" s="38"/>
      <c r="H249" s="122">
        <v>2359</v>
      </c>
      <c r="I249" s="122"/>
      <c r="J249" s="71"/>
      <c r="K249" s="38"/>
      <c r="L249" s="122">
        <v>2098</v>
      </c>
      <c r="M249" s="122"/>
      <c r="N249" s="71"/>
    </row>
    <row r="250" spans="1:14" ht="15.75" thickBot="1">
      <c r="A250" s="15"/>
      <c r="B250" s="128"/>
      <c r="C250" s="38"/>
      <c r="D250" s="104"/>
      <c r="E250" s="104"/>
      <c r="F250" s="45"/>
      <c r="G250" s="38"/>
      <c r="H250" s="126"/>
      <c r="I250" s="126"/>
      <c r="J250" s="45"/>
      <c r="K250" s="38"/>
      <c r="L250" s="126"/>
      <c r="M250" s="126"/>
      <c r="N250" s="45"/>
    </row>
    <row r="251" spans="1:14">
      <c r="A251" s="15"/>
      <c r="B251" s="21" t="s">
        <v>371</v>
      </c>
      <c r="C251" s="22"/>
      <c r="D251" s="52"/>
      <c r="E251" s="52"/>
      <c r="F251" s="52"/>
      <c r="G251" s="22"/>
      <c r="H251" s="52"/>
      <c r="I251" s="52"/>
      <c r="J251" s="52"/>
      <c r="K251" s="22"/>
      <c r="L251" s="52"/>
      <c r="M251" s="52"/>
      <c r="N251" s="52"/>
    </row>
    <row r="252" spans="1:14">
      <c r="A252" s="15"/>
      <c r="B252" s="124" t="s">
        <v>372</v>
      </c>
      <c r="C252" s="38"/>
      <c r="D252" s="103">
        <v>15744</v>
      </c>
      <c r="E252" s="103"/>
      <c r="F252" s="38"/>
      <c r="G252" s="38"/>
      <c r="H252" s="41">
        <v>13876</v>
      </c>
      <c r="I252" s="41"/>
      <c r="J252" s="38"/>
      <c r="K252" s="38"/>
      <c r="L252" s="41">
        <v>6553</v>
      </c>
      <c r="M252" s="41"/>
      <c r="N252" s="38"/>
    </row>
    <row r="253" spans="1:14">
      <c r="A253" s="15"/>
      <c r="B253" s="124"/>
      <c r="C253" s="38"/>
      <c r="D253" s="103"/>
      <c r="E253" s="103"/>
      <c r="F253" s="38"/>
      <c r="G253" s="38"/>
      <c r="H253" s="41"/>
      <c r="I253" s="41"/>
      <c r="J253" s="38"/>
      <c r="K253" s="38"/>
      <c r="L253" s="41"/>
      <c r="M253" s="41"/>
      <c r="N253" s="38"/>
    </row>
    <row r="254" spans="1:14">
      <c r="A254" s="15"/>
      <c r="B254" s="125" t="s">
        <v>373</v>
      </c>
      <c r="C254" s="32"/>
      <c r="D254" s="34">
        <v>3129</v>
      </c>
      <c r="E254" s="34"/>
      <c r="F254" s="32"/>
      <c r="G254" s="32"/>
      <c r="H254" s="36">
        <v>3321</v>
      </c>
      <c r="I254" s="36"/>
      <c r="J254" s="32"/>
      <c r="K254" s="32"/>
      <c r="L254" s="36">
        <v>3902</v>
      </c>
      <c r="M254" s="36"/>
      <c r="N254" s="32"/>
    </row>
    <row r="255" spans="1:14" ht="15.75" thickBot="1">
      <c r="A255" s="15"/>
      <c r="B255" s="125"/>
      <c r="C255" s="32"/>
      <c r="D255" s="112"/>
      <c r="E255" s="112"/>
      <c r="F255" s="80"/>
      <c r="G255" s="32"/>
      <c r="H255" s="119"/>
      <c r="I255" s="119"/>
      <c r="J255" s="80"/>
      <c r="K255" s="32"/>
      <c r="L255" s="119"/>
      <c r="M255" s="119"/>
      <c r="N255" s="80"/>
    </row>
    <row r="256" spans="1:14">
      <c r="A256" s="15"/>
      <c r="B256" s="37" t="s">
        <v>374</v>
      </c>
      <c r="C256" s="38"/>
      <c r="D256" s="115">
        <v>18873</v>
      </c>
      <c r="E256" s="115"/>
      <c r="F256" s="71"/>
      <c r="G256" s="38"/>
      <c r="H256" s="122">
        <v>17197</v>
      </c>
      <c r="I256" s="122"/>
      <c r="J256" s="71"/>
      <c r="K256" s="38"/>
      <c r="L256" s="122">
        <v>10455</v>
      </c>
      <c r="M256" s="122"/>
      <c r="N256" s="71"/>
    </row>
    <row r="257" spans="1:30" ht="15.75" thickBot="1">
      <c r="A257" s="15"/>
      <c r="B257" s="37"/>
      <c r="C257" s="38"/>
      <c r="D257" s="104"/>
      <c r="E257" s="104"/>
      <c r="F257" s="45"/>
      <c r="G257" s="38"/>
      <c r="H257" s="126"/>
      <c r="I257" s="126"/>
      <c r="J257" s="45"/>
      <c r="K257" s="38"/>
      <c r="L257" s="126"/>
      <c r="M257" s="126"/>
      <c r="N257" s="45"/>
    </row>
    <row r="258" spans="1:30">
      <c r="A258" s="15"/>
      <c r="B258" s="31" t="s">
        <v>375</v>
      </c>
      <c r="C258" s="32"/>
      <c r="D258" s="48" t="s">
        <v>256</v>
      </c>
      <c r="E258" s="50">
        <v>75818</v>
      </c>
      <c r="F258" s="52"/>
      <c r="G258" s="32"/>
      <c r="H258" s="54" t="s">
        <v>256</v>
      </c>
      <c r="I258" s="56">
        <v>90854</v>
      </c>
      <c r="J258" s="52"/>
      <c r="K258" s="32"/>
      <c r="L258" s="54" t="s">
        <v>256</v>
      </c>
      <c r="M258" s="56">
        <v>90877</v>
      </c>
      <c r="N258" s="52"/>
    </row>
    <row r="259" spans="1:30" ht="15.75" thickBot="1">
      <c r="A259" s="15"/>
      <c r="B259" s="31"/>
      <c r="C259" s="32"/>
      <c r="D259" s="49"/>
      <c r="E259" s="51"/>
      <c r="F259" s="53"/>
      <c r="G259" s="32"/>
      <c r="H259" s="55"/>
      <c r="I259" s="57"/>
      <c r="J259" s="53"/>
      <c r="K259" s="32"/>
      <c r="L259" s="55"/>
      <c r="M259" s="57"/>
      <c r="N259" s="53"/>
    </row>
    <row r="260" spans="1:30" ht="15.75" thickTop="1">
      <c r="A260" s="15"/>
      <c r="B260" s="63" t="s">
        <v>376</v>
      </c>
      <c r="C260" s="63"/>
      <c r="D260" s="63"/>
      <c r="E260" s="63"/>
      <c r="F260" s="63"/>
      <c r="G260" s="63"/>
      <c r="H260" s="63"/>
      <c r="I260" s="63"/>
      <c r="J260" s="63"/>
      <c r="K260" s="63"/>
      <c r="L260" s="63"/>
      <c r="M260" s="63"/>
      <c r="N260" s="63"/>
      <c r="O260" s="63"/>
      <c r="P260" s="63"/>
      <c r="Q260" s="63"/>
      <c r="R260" s="63"/>
      <c r="S260" s="63"/>
      <c r="T260" s="63"/>
      <c r="U260" s="63"/>
      <c r="V260" s="63"/>
      <c r="W260" s="63"/>
      <c r="X260" s="63"/>
      <c r="Y260" s="63"/>
      <c r="Z260" s="63"/>
      <c r="AA260" s="63"/>
      <c r="AB260" s="63"/>
      <c r="AC260" s="63"/>
      <c r="AD260" s="63"/>
    </row>
    <row r="261" spans="1:30">
      <c r="A261" s="15"/>
      <c r="B261" s="61" t="s">
        <v>209</v>
      </c>
      <c r="C261" s="61"/>
      <c r="D261" s="61"/>
      <c r="E261" s="61"/>
      <c r="F261" s="61"/>
      <c r="G261" s="61"/>
      <c r="H261" s="61"/>
      <c r="I261" s="61"/>
      <c r="J261" s="61"/>
      <c r="K261" s="61"/>
      <c r="L261" s="61"/>
      <c r="M261" s="61"/>
      <c r="N261" s="61"/>
      <c r="O261" s="61"/>
      <c r="P261" s="61"/>
      <c r="Q261" s="61"/>
      <c r="R261" s="61"/>
      <c r="S261" s="61"/>
      <c r="T261" s="61"/>
      <c r="U261" s="61"/>
      <c r="V261" s="61"/>
      <c r="W261" s="61"/>
      <c r="X261" s="61"/>
      <c r="Y261" s="61"/>
      <c r="Z261" s="61"/>
      <c r="AA261" s="61"/>
      <c r="AB261" s="61"/>
      <c r="AC261" s="61"/>
      <c r="AD261" s="61"/>
    </row>
    <row r="262" spans="1:30">
      <c r="A262" s="15"/>
      <c r="B262" s="63" t="s">
        <v>377</v>
      </c>
      <c r="C262" s="63"/>
      <c r="D262" s="63"/>
      <c r="E262" s="63"/>
      <c r="F262" s="63"/>
      <c r="G262" s="63"/>
      <c r="H262" s="63"/>
      <c r="I262" s="63"/>
      <c r="J262" s="63"/>
      <c r="K262" s="63"/>
      <c r="L262" s="63"/>
      <c r="M262" s="63"/>
      <c r="N262" s="63"/>
      <c r="O262" s="63"/>
      <c r="P262" s="63"/>
      <c r="Q262" s="63"/>
      <c r="R262" s="63"/>
      <c r="S262" s="63"/>
      <c r="T262" s="63"/>
      <c r="U262" s="63"/>
      <c r="V262" s="63"/>
      <c r="W262" s="63"/>
      <c r="X262" s="63"/>
      <c r="Y262" s="63"/>
      <c r="Z262" s="63"/>
      <c r="AA262" s="63"/>
      <c r="AB262" s="63"/>
      <c r="AC262" s="63"/>
      <c r="AD262" s="63"/>
    </row>
    <row r="263" spans="1:30">
      <c r="A263" s="15"/>
      <c r="B263" s="26"/>
      <c r="C263" s="26"/>
      <c r="D263" s="26"/>
      <c r="E263" s="26"/>
      <c r="F263" s="26"/>
      <c r="G263" s="26"/>
      <c r="H263" s="26"/>
      <c r="I263" s="26"/>
      <c r="J263" s="26"/>
      <c r="K263" s="26"/>
      <c r="L263" s="26"/>
      <c r="M263" s="26"/>
      <c r="N263" s="26"/>
    </row>
    <row r="264" spans="1:30">
      <c r="A264" s="15"/>
      <c r="B264" s="17"/>
      <c r="C264" s="17"/>
      <c r="D264" s="17"/>
      <c r="E264" s="17"/>
      <c r="F264" s="17"/>
      <c r="G264" s="17"/>
      <c r="H264" s="17"/>
      <c r="I264" s="17"/>
      <c r="J264" s="17"/>
      <c r="K264" s="17"/>
      <c r="L264" s="17"/>
      <c r="M264" s="17"/>
      <c r="N264" s="17"/>
    </row>
    <row r="265" spans="1:30">
      <c r="A265" s="15"/>
      <c r="B265" s="38"/>
      <c r="C265" s="38"/>
      <c r="D265" s="27" t="s">
        <v>378</v>
      </c>
      <c r="E265" s="27"/>
      <c r="F265" s="27"/>
      <c r="G265" s="38"/>
      <c r="H265" s="27" t="s">
        <v>380</v>
      </c>
      <c r="I265" s="27"/>
      <c r="J265" s="27"/>
      <c r="K265" s="38"/>
      <c r="L265" s="27" t="s">
        <v>383</v>
      </c>
      <c r="M265" s="27"/>
      <c r="N265" s="27"/>
    </row>
    <row r="266" spans="1:30">
      <c r="A266" s="15"/>
      <c r="B266" s="38"/>
      <c r="C266" s="38"/>
      <c r="D266" s="27" t="s">
        <v>379</v>
      </c>
      <c r="E266" s="27"/>
      <c r="F266" s="27"/>
      <c r="G266" s="38"/>
      <c r="H266" s="27" t="s">
        <v>381</v>
      </c>
      <c r="I266" s="27"/>
      <c r="J266" s="27"/>
      <c r="K266" s="38"/>
      <c r="L266" s="27" t="s">
        <v>384</v>
      </c>
      <c r="M266" s="27"/>
      <c r="N266" s="27"/>
    </row>
    <row r="267" spans="1:30" ht="15.75" thickBot="1">
      <c r="A267" s="15"/>
      <c r="B267" s="38"/>
      <c r="C267" s="38"/>
      <c r="D267" s="110"/>
      <c r="E267" s="110"/>
      <c r="F267" s="110"/>
      <c r="G267" s="38"/>
      <c r="H267" s="28" t="s">
        <v>382</v>
      </c>
      <c r="I267" s="28"/>
      <c r="J267" s="28"/>
      <c r="K267" s="38"/>
      <c r="L267" s="28" t="s">
        <v>385</v>
      </c>
      <c r="M267" s="28"/>
      <c r="N267" s="28"/>
    </row>
    <row r="268" spans="1:30">
      <c r="A268" s="15"/>
      <c r="B268" s="19"/>
      <c r="C268" s="18"/>
      <c r="D268" s="30" t="s">
        <v>254</v>
      </c>
      <c r="E268" s="30"/>
      <c r="F268" s="30"/>
      <c r="G268" s="30"/>
      <c r="H268" s="30"/>
      <c r="I268" s="30"/>
      <c r="J268" s="30"/>
      <c r="K268" s="30"/>
      <c r="L268" s="30"/>
      <c r="M268" s="30"/>
      <c r="N268" s="30"/>
    </row>
    <row r="269" spans="1:30">
      <c r="A269" s="15"/>
      <c r="B269" s="107">
        <v>41547</v>
      </c>
      <c r="C269" s="22"/>
      <c r="D269" s="32"/>
      <c r="E269" s="32"/>
      <c r="F269" s="32"/>
      <c r="G269" s="22"/>
      <c r="H269" s="32"/>
      <c r="I269" s="32"/>
      <c r="J269" s="32"/>
      <c r="K269" s="22"/>
      <c r="L269" s="32"/>
      <c r="M269" s="32"/>
      <c r="N269" s="32"/>
    </row>
    <row r="270" spans="1:30">
      <c r="A270" s="15"/>
      <c r="B270" s="25" t="s">
        <v>386</v>
      </c>
      <c r="C270" s="18"/>
      <c r="D270" s="38"/>
      <c r="E270" s="38"/>
      <c r="F270" s="38"/>
      <c r="G270" s="18"/>
      <c r="H270" s="38"/>
      <c r="I270" s="38"/>
      <c r="J270" s="38"/>
      <c r="K270" s="18"/>
      <c r="L270" s="38"/>
      <c r="M270" s="38"/>
      <c r="N270" s="38"/>
    </row>
    <row r="271" spans="1:30">
      <c r="A271" s="15"/>
      <c r="B271" s="125" t="s">
        <v>318</v>
      </c>
      <c r="C271" s="32"/>
      <c r="D271" s="33" t="s">
        <v>256</v>
      </c>
      <c r="E271" s="34">
        <v>5059</v>
      </c>
      <c r="F271" s="32"/>
      <c r="G271" s="32"/>
      <c r="H271" s="33" t="s">
        <v>256</v>
      </c>
      <c r="I271" s="34">
        <v>5803</v>
      </c>
      <c r="J271" s="32"/>
      <c r="K271" s="32"/>
      <c r="L271" s="33" t="s">
        <v>256</v>
      </c>
      <c r="M271" s="34">
        <v>1857</v>
      </c>
      <c r="N271" s="32"/>
    </row>
    <row r="272" spans="1:30">
      <c r="A272" s="15"/>
      <c r="B272" s="125"/>
      <c r="C272" s="32"/>
      <c r="D272" s="33"/>
      <c r="E272" s="34"/>
      <c r="F272" s="32"/>
      <c r="G272" s="32"/>
      <c r="H272" s="33"/>
      <c r="I272" s="34"/>
      <c r="J272" s="32"/>
      <c r="K272" s="32"/>
      <c r="L272" s="33"/>
      <c r="M272" s="34"/>
      <c r="N272" s="32"/>
    </row>
    <row r="273" spans="1:14">
      <c r="A273" s="15"/>
      <c r="B273" s="124" t="s">
        <v>319</v>
      </c>
      <c r="C273" s="38"/>
      <c r="D273" s="103">
        <v>6684</v>
      </c>
      <c r="E273" s="103"/>
      <c r="F273" s="38"/>
      <c r="G273" s="38"/>
      <c r="H273" s="103">
        <v>7901</v>
      </c>
      <c r="I273" s="103"/>
      <c r="J273" s="38"/>
      <c r="K273" s="38"/>
      <c r="L273" s="103">
        <v>1651</v>
      </c>
      <c r="M273" s="103"/>
      <c r="N273" s="38"/>
    </row>
    <row r="274" spans="1:14">
      <c r="A274" s="15"/>
      <c r="B274" s="124"/>
      <c r="C274" s="38"/>
      <c r="D274" s="103"/>
      <c r="E274" s="103"/>
      <c r="F274" s="38"/>
      <c r="G274" s="38"/>
      <c r="H274" s="103"/>
      <c r="I274" s="103"/>
      <c r="J274" s="38"/>
      <c r="K274" s="38"/>
      <c r="L274" s="103"/>
      <c r="M274" s="103"/>
      <c r="N274" s="38"/>
    </row>
    <row r="275" spans="1:14">
      <c r="A275" s="15"/>
      <c r="B275" s="125" t="s">
        <v>320</v>
      </c>
      <c r="C275" s="32"/>
      <c r="D275" s="42">
        <v>183</v>
      </c>
      <c r="E275" s="42"/>
      <c r="F275" s="32"/>
      <c r="G275" s="32"/>
      <c r="H275" s="42">
        <v>253</v>
      </c>
      <c r="I275" s="42"/>
      <c r="J275" s="32"/>
      <c r="K275" s="32"/>
      <c r="L275" s="42">
        <v>33</v>
      </c>
      <c r="M275" s="42"/>
      <c r="N275" s="32"/>
    </row>
    <row r="276" spans="1:14">
      <c r="A276" s="15"/>
      <c r="B276" s="125"/>
      <c r="C276" s="32"/>
      <c r="D276" s="42"/>
      <c r="E276" s="42"/>
      <c r="F276" s="32"/>
      <c r="G276" s="32"/>
      <c r="H276" s="42"/>
      <c r="I276" s="42"/>
      <c r="J276" s="32"/>
      <c r="K276" s="32"/>
      <c r="L276" s="42"/>
      <c r="M276" s="42"/>
      <c r="N276" s="32"/>
    </row>
    <row r="277" spans="1:14">
      <c r="A277" s="15"/>
      <c r="B277" s="124" t="s">
        <v>321</v>
      </c>
      <c r="C277" s="38"/>
      <c r="D277" s="39">
        <v>517</v>
      </c>
      <c r="E277" s="39"/>
      <c r="F277" s="38"/>
      <c r="G277" s="38"/>
      <c r="H277" s="39">
        <v>653</v>
      </c>
      <c r="I277" s="39"/>
      <c r="J277" s="38"/>
      <c r="K277" s="38"/>
      <c r="L277" s="39">
        <v>97</v>
      </c>
      <c r="M277" s="39"/>
      <c r="N277" s="38"/>
    </row>
    <row r="278" spans="1:14">
      <c r="A278" s="15"/>
      <c r="B278" s="124"/>
      <c r="C278" s="38"/>
      <c r="D278" s="39"/>
      <c r="E278" s="39"/>
      <c r="F278" s="38"/>
      <c r="G278" s="38"/>
      <c r="H278" s="39"/>
      <c r="I278" s="39"/>
      <c r="J278" s="38"/>
      <c r="K278" s="38"/>
      <c r="L278" s="39"/>
      <c r="M278" s="39"/>
      <c r="N278" s="38"/>
    </row>
    <row r="279" spans="1:14">
      <c r="A279" s="15"/>
      <c r="B279" s="125" t="s">
        <v>324</v>
      </c>
      <c r="C279" s="32"/>
      <c r="D279" s="34">
        <v>17731</v>
      </c>
      <c r="E279" s="34"/>
      <c r="F279" s="32"/>
      <c r="G279" s="32"/>
      <c r="H279" s="34">
        <v>17731</v>
      </c>
      <c r="I279" s="34"/>
      <c r="J279" s="32"/>
      <c r="K279" s="32"/>
      <c r="L279" s="42">
        <v>585</v>
      </c>
      <c r="M279" s="42"/>
      <c r="N279" s="32"/>
    </row>
    <row r="280" spans="1:14" ht="15.75" thickBot="1">
      <c r="A280" s="15"/>
      <c r="B280" s="125"/>
      <c r="C280" s="32"/>
      <c r="D280" s="112"/>
      <c r="E280" s="112"/>
      <c r="F280" s="80"/>
      <c r="G280" s="32"/>
      <c r="H280" s="112"/>
      <c r="I280" s="112"/>
      <c r="J280" s="80"/>
      <c r="K280" s="32"/>
      <c r="L280" s="111"/>
      <c r="M280" s="111"/>
      <c r="N280" s="80"/>
    </row>
    <row r="281" spans="1:14">
      <c r="A281" s="15"/>
      <c r="B281" s="124" t="s">
        <v>322</v>
      </c>
      <c r="C281" s="38"/>
      <c r="D281" s="115">
        <v>30174</v>
      </c>
      <c r="E281" s="115"/>
      <c r="F281" s="71"/>
      <c r="G281" s="38"/>
      <c r="H281" s="115">
        <v>32341</v>
      </c>
      <c r="I281" s="115"/>
      <c r="J281" s="71"/>
      <c r="K281" s="38"/>
      <c r="L281" s="115">
        <v>4223</v>
      </c>
      <c r="M281" s="115"/>
      <c r="N281" s="71"/>
    </row>
    <row r="282" spans="1:14" ht="15.75" thickBot="1">
      <c r="A282" s="15"/>
      <c r="B282" s="124"/>
      <c r="C282" s="38"/>
      <c r="D282" s="104"/>
      <c r="E282" s="104"/>
      <c r="F282" s="45"/>
      <c r="G282" s="38"/>
      <c r="H282" s="104"/>
      <c r="I282" s="104"/>
      <c r="J282" s="45"/>
      <c r="K282" s="38"/>
      <c r="L282" s="104"/>
      <c r="M282" s="104"/>
      <c r="N282" s="45"/>
    </row>
    <row r="283" spans="1:14" ht="25.5">
      <c r="A283" s="15"/>
      <c r="B283" s="21" t="s">
        <v>387</v>
      </c>
      <c r="C283" s="22"/>
      <c r="D283" s="52"/>
      <c r="E283" s="52"/>
      <c r="F283" s="52"/>
      <c r="G283" s="22"/>
      <c r="H283" s="52"/>
      <c r="I283" s="52"/>
      <c r="J283" s="52"/>
      <c r="K283" s="22"/>
      <c r="L283" s="52"/>
      <c r="M283" s="52"/>
      <c r="N283" s="52"/>
    </row>
    <row r="284" spans="1:14">
      <c r="A284" s="15"/>
      <c r="B284" s="124" t="s">
        <v>318</v>
      </c>
      <c r="C284" s="38"/>
      <c r="D284" s="103">
        <v>21543</v>
      </c>
      <c r="E284" s="103"/>
      <c r="F284" s="38"/>
      <c r="G284" s="38"/>
      <c r="H284" s="103">
        <v>25642</v>
      </c>
      <c r="I284" s="103"/>
      <c r="J284" s="38"/>
      <c r="K284" s="38"/>
      <c r="L284" s="39" t="s">
        <v>264</v>
      </c>
      <c r="M284" s="39"/>
      <c r="N284" s="38"/>
    </row>
    <row r="285" spans="1:14">
      <c r="A285" s="15"/>
      <c r="B285" s="124"/>
      <c r="C285" s="38"/>
      <c r="D285" s="103"/>
      <c r="E285" s="103"/>
      <c r="F285" s="38"/>
      <c r="G285" s="38"/>
      <c r="H285" s="103"/>
      <c r="I285" s="103"/>
      <c r="J285" s="38"/>
      <c r="K285" s="38"/>
      <c r="L285" s="39"/>
      <c r="M285" s="39"/>
      <c r="N285" s="38"/>
    </row>
    <row r="286" spans="1:14">
      <c r="A286" s="15"/>
      <c r="B286" s="125" t="s">
        <v>319</v>
      </c>
      <c r="C286" s="32"/>
      <c r="D286" s="34">
        <v>43178</v>
      </c>
      <c r="E286" s="34"/>
      <c r="F286" s="32"/>
      <c r="G286" s="32"/>
      <c r="H286" s="34">
        <v>57256</v>
      </c>
      <c r="I286" s="34"/>
      <c r="J286" s="32"/>
      <c r="K286" s="32"/>
      <c r="L286" s="42" t="s">
        <v>264</v>
      </c>
      <c r="M286" s="42"/>
      <c r="N286" s="32"/>
    </row>
    <row r="287" spans="1:14">
      <c r="A287" s="15"/>
      <c r="B287" s="125"/>
      <c r="C287" s="32"/>
      <c r="D287" s="34"/>
      <c r="E287" s="34"/>
      <c r="F287" s="32"/>
      <c r="G287" s="32"/>
      <c r="H287" s="34"/>
      <c r="I287" s="34"/>
      <c r="J287" s="32"/>
      <c r="K287" s="32"/>
      <c r="L287" s="42"/>
      <c r="M287" s="42"/>
      <c r="N287" s="32"/>
    </row>
    <row r="288" spans="1:14">
      <c r="A288" s="15"/>
      <c r="B288" s="124" t="s">
        <v>320</v>
      </c>
      <c r="C288" s="38"/>
      <c r="D288" s="39">
        <v>133</v>
      </c>
      <c r="E288" s="39"/>
      <c r="F288" s="38"/>
      <c r="G288" s="38"/>
      <c r="H288" s="39">
        <v>133</v>
      </c>
      <c r="I288" s="39"/>
      <c r="J288" s="38"/>
      <c r="K288" s="38"/>
      <c r="L288" s="39" t="s">
        <v>264</v>
      </c>
      <c r="M288" s="39"/>
      <c r="N288" s="38"/>
    </row>
    <row r="289" spans="1:14">
      <c r="A289" s="15"/>
      <c r="B289" s="124"/>
      <c r="C289" s="38"/>
      <c r="D289" s="39"/>
      <c r="E289" s="39"/>
      <c r="F289" s="38"/>
      <c r="G289" s="38"/>
      <c r="H289" s="39"/>
      <c r="I289" s="39"/>
      <c r="J289" s="38"/>
      <c r="K289" s="38"/>
      <c r="L289" s="39"/>
      <c r="M289" s="39"/>
      <c r="N289" s="38"/>
    </row>
    <row r="290" spans="1:14">
      <c r="A290" s="15"/>
      <c r="B290" s="125" t="s">
        <v>321</v>
      </c>
      <c r="C290" s="32"/>
      <c r="D290" s="34">
        <v>9095</v>
      </c>
      <c r="E290" s="34"/>
      <c r="F290" s="32"/>
      <c r="G290" s="32"/>
      <c r="H290" s="34">
        <v>13347</v>
      </c>
      <c r="I290" s="34"/>
      <c r="J290" s="32"/>
      <c r="K290" s="32"/>
      <c r="L290" s="42" t="s">
        <v>264</v>
      </c>
      <c r="M290" s="42"/>
      <c r="N290" s="32"/>
    </row>
    <row r="291" spans="1:14">
      <c r="A291" s="15"/>
      <c r="B291" s="125"/>
      <c r="C291" s="32"/>
      <c r="D291" s="34"/>
      <c r="E291" s="34"/>
      <c r="F291" s="32"/>
      <c r="G291" s="32"/>
      <c r="H291" s="34"/>
      <c r="I291" s="34"/>
      <c r="J291" s="32"/>
      <c r="K291" s="32"/>
      <c r="L291" s="42"/>
      <c r="M291" s="42"/>
      <c r="N291" s="32"/>
    </row>
    <row r="292" spans="1:14">
      <c r="A292" s="15"/>
      <c r="B292" s="124" t="s">
        <v>324</v>
      </c>
      <c r="C292" s="38"/>
      <c r="D292" s="103">
        <v>8029</v>
      </c>
      <c r="E292" s="103"/>
      <c r="F292" s="38"/>
      <c r="G292" s="38"/>
      <c r="H292" s="103">
        <v>8029</v>
      </c>
      <c r="I292" s="103"/>
      <c r="J292" s="38"/>
      <c r="K292" s="38"/>
      <c r="L292" s="39" t="s">
        <v>264</v>
      </c>
      <c r="M292" s="39"/>
      <c r="N292" s="38"/>
    </row>
    <row r="293" spans="1:14">
      <c r="A293" s="15"/>
      <c r="B293" s="124"/>
      <c r="C293" s="38"/>
      <c r="D293" s="103"/>
      <c r="E293" s="103"/>
      <c r="F293" s="38"/>
      <c r="G293" s="38"/>
      <c r="H293" s="103"/>
      <c r="I293" s="103"/>
      <c r="J293" s="38"/>
      <c r="K293" s="38"/>
      <c r="L293" s="39"/>
      <c r="M293" s="39"/>
      <c r="N293" s="38"/>
    </row>
    <row r="294" spans="1:14">
      <c r="A294" s="15"/>
      <c r="B294" s="125" t="s">
        <v>325</v>
      </c>
      <c r="C294" s="32"/>
      <c r="D294" s="42">
        <v>665</v>
      </c>
      <c r="E294" s="42"/>
      <c r="F294" s="32"/>
      <c r="G294" s="32"/>
      <c r="H294" s="42">
        <v>665</v>
      </c>
      <c r="I294" s="42"/>
      <c r="J294" s="32"/>
      <c r="K294" s="32"/>
      <c r="L294" s="42" t="s">
        <v>264</v>
      </c>
      <c r="M294" s="42"/>
      <c r="N294" s="32"/>
    </row>
    <row r="295" spans="1:14">
      <c r="A295" s="15"/>
      <c r="B295" s="125"/>
      <c r="C295" s="32"/>
      <c r="D295" s="42"/>
      <c r="E295" s="42"/>
      <c r="F295" s="32"/>
      <c r="G295" s="32"/>
      <c r="H295" s="42"/>
      <c r="I295" s="42"/>
      <c r="J295" s="32"/>
      <c r="K295" s="32"/>
      <c r="L295" s="42"/>
      <c r="M295" s="42"/>
      <c r="N295" s="32"/>
    </row>
    <row r="296" spans="1:14">
      <c r="A296" s="15"/>
      <c r="B296" s="124" t="s">
        <v>326</v>
      </c>
      <c r="C296" s="38"/>
      <c r="D296" s="103">
        <v>3023</v>
      </c>
      <c r="E296" s="103"/>
      <c r="F296" s="38"/>
      <c r="G296" s="38"/>
      <c r="H296" s="103">
        <v>3023</v>
      </c>
      <c r="I296" s="103"/>
      <c r="J296" s="38"/>
      <c r="K296" s="38"/>
      <c r="L296" s="39" t="s">
        <v>264</v>
      </c>
      <c r="M296" s="39"/>
      <c r="N296" s="38"/>
    </row>
    <row r="297" spans="1:14" ht="15.75" thickBot="1">
      <c r="A297" s="15"/>
      <c r="B297" s="124"/>
      <c r="C297" s="38"/>
      <c r="D297" s="104"/>
      <c r="E297" s="104"/>
      <c r="F297" s="45"/>
      <c r="G297" s="38"/>
      <c r="H297" s="104"/>
      <c r="I297" s="104"/>
      <c r="J297" s="45"/>
      <c r="K297" s="38"/>
      <c r="L297" s="44"/>
      <c r="M297" s="44"/>
      <c r="N297" s="45"/>
    </row>
    <row r="298" spans="1:14">
      <c r="A298" s="15"/>
      <c r="B298" s="125" t="s">
        <v>322</v>
      </c>
      <c r="C298" s="32"/>
      <c r="D298" s="50">
        <v>85666</v>
      </c>
      <c r="E298" s="50"/>
      <c r="F298" s="52"/>
      <c r="G298" s="32"/>
      <c r="H298" s="50">
        <v>108095</v>
      </c>
      <c r="I298" s="50"/>
      <c r="J298" s="52"/>
      <c r="K298" s="32"/>
      <c r="L298" s="129" t="s">
        <v>264</v>
      </c>
      <c r="M298" s="129"/>
      <c r="N298" s="52"/>
    </row>
    <row r="299" spans="1:14" ht="15.75" thickBot="1">
      <c r="A299" s="15"/>
      <c r="B299" s="125"/>
      <c r="C299" s="32"/>
      <c r="D299" s="112"/>
      <c r="E299" s="112"/>
      <c r="F299" s="80"/>
      <c r="G299" s="32"/>
      <c r="H299" s="112"/>
      <c r="I299" s="112"/>
      <c r="J299" s="80"/>
      <c r="K299" s="32"/>
      <c r="L299" s="111"/>
      <c r="M299" s="111"/>
      <c r="N299" s="80"/>
    </row>
    <row r="300" spans="1:14">
      <c r="A300" s="15"/>
      <c r="B300" s="25" t="s">
        <v>388</v>
      </c>
      <c r="C300" s="18"/>
      <c r="D300" s="71"/>
      <c r="E300" s="71"/>
      <c r="F300" s="71"/>
      <c r="G300" s="18"/>
      <c r="H300" s="71"/>
      <c r="I300" s="71"/>
      <c r="J300" s="71"/>
      <c r="K300" s="18"/>
      <c r="L300" s="71"/>
      <c r="M300" s="71"/>
      <c r="N300" s="71"/>
    </row>
    <row r="301" spans="1:14">
      <c r="A301" s="15"/>
      <c r="B301" s="125" t="s">
        <v>318</v>
      </c>
      <c r="C301" s="32"/>
      <c r="D301" s="34">
        <v>26602</v>
      </c>
      <c r="E301" s="34"/>
      <c r="F301" s="32"/>
      <c r="G301" s="32"/>
      <c r="H301" s="34">
        <v>31445</v>
      </c>
      <c r="I301" s="34"/>
      <c r="J301" s="32"/>
      <c r="K301" s="32"/>
      <c r="L301" s="34">
        <v>1857</v>
      </c>
      <c r="M301" s="34"/>
      <c r="N301" s="32"/>
    </row>
    <row r="302" spans="1:14">
      <c r="A302" s="15"/>
      <c r="B302" s="125"/>
      <c r="C302" s="32"/>
      <c r="D302" s="34"/>
      <c r="E302" s="34"/>
      <c r="F302" s="32"/>
      <c r="G302" s="32"/>
      <c r="H302" s="34"/>
      <c r="I302" s="34"/>
      <c r="J302" s="32"/>
      <c r="K302" s="32"/>
      <c r="L302" s="34"/>
      <c r="M302" s="34"/>
      <c r="N302" s="32"/>
    </row>
    <row r="303" spans="1:14">
      <c r="A303" s="15"/>
      <c r="B303" s="124" t="s">
        <v>319</v>
      </c>
      <c r="C303" s="38"/>
      <c r="D303" s="103">
        <v>49862</v>
      </c>
      <c r="E303" s="103"/>
      <c r="F303" s="38"/>
      <c r="G303" s="38"/>
      <c r="H303" s="103">
        <v>65157</v>
      </c>
      <c r="I303" s="103"/>
      <c r="J303" s="38"/>
      <c r="K303" s="38"/>
      <c r="L303" s="103">
        <v>1651</v>
      </c>
      <c r="M303" s="103"/>
      <c r="N303" s="38"/>
    </row>
    <row r="304" spans="1:14">
      <c r="A304" s="15"/>
      <c r="B304" s="124"/>
      <c r="C304" s="38"/>
      <c r="D304" s="103"/>
      <c r="E304" s="103"/>
      <c r="F304" s="38"/>
      <c r="G304" s="38"/>
      <c r="H304" s="103"/>
      <c r="I304" s="103"/>
      <c r="J304" s="38"/>
      <c r="K304" s="38"/>
      <c r="L304" s="103"/>
      <c r="M304" s="103"/>
      <c r="N304" s="38"/>
    </row>
    <row r="305" spans="1:14">
      <c r="A305" s="15"/>
      <c r="B305" s="125" t="s">
        <v>320</v>
      </c>
      <c r="C305" s="32"/>
      <c r="D305" s="42">
        <v>316</v>
      </c>
      <c r="E305" s="42"/>
      <c r="F305" s="32"/>
      <c r="G305" s="32"/>
      <c r="H305" s="42">
        <v>386</v>
      </c>
      <c r="I305" s="42"/>
      <c r="J305" s="32"/>
      <c r="K305" s="32"/>
      <c r="L305" s="42">
        <v>33</v>
      </c>
      <c r="M305" s="42"/>
      <c r="N305" s="32"/>
    </row>
    <row r="306" spans="1:14">
      <c r="A306" s="15"/>
      <c r="B306" s="125"/>
      <c r="C306" s="32"/>
      <c r="D306" s="42"/>
      <c r="E306" s="42"/>
      <c r="F306" s="32"/>
      <c r="G306" s="32"/>
      <c r="H306" s="42"/>
      <c r="I306" s="42"/>
      <c r="J306" s="32"/>
      <c r="K306" s="32"/>
      <c r="L306" s="42"/>
      <c r="M306" s="42"/>
      <c r="N306" s="32"/>
    </row>
    <row r="307" spans="1:14">
      <c r="A307" s="15"/>
      <c r="B307" s="124" t="s">
        <v>321</v>
      </c>
      <c r="C307" s="38"/>
      <c r="D307" s="103">
        <v>9612</v>
      </c>
      <c r="E307" s="103"/>
      <c r="F307" s="38"/>
      <c r="G307" s="38"/>
      <c r="H307" s="103">
        <v>14000</v>
      </c>
      <c r="I307" s="103"/>
      <c r="J307" s="38"/>
      <c r="K307" s="38"/>
      <c r="L307" s="39">
        <v>97</v>
      </c>
      <c r="M307" s="39"/>
      <c r="N307" s="38"/>
    </row>
    <row r="308" spans="1:14">
      <c r="A308" s="15"/>
      <c r="B308" s="124"/>
      <c r="C308" s="38"/>
      <c r="D308" s="103"/>
      <c r="E308" s="103"/>
      <c r="F308" s="38"/>
      <c r="G308" s="38"/>
      <c r="H308" s="103"/>
      <c r="I308" s="103"/>
      <c r="J308" s="38"/>
      <c r="K308" s="38"/>
      <c r="L308" s="39"/>
      <c r="M308" s="39"/>
      <c r="N308" s="38"/>
    </row>
    <row r="309" spans="1:14">
      <c r="A309" s="15"/>
      <c r="B309" s="125" t="s">
        <v>324</v>
      </c>
      <c r="C309" s="32"/>
      <c r="D309" s="34">
        <v>25760</v>
      </c>
      <c r="E309" s="34"/>
      <c r="F309" s="32"/>
      <c r="G309" s="32"/>
      <c r="H309" s="34">
        <v>25760</v>
      </c>
      <c r="I309" s="34"/>
      <c r="J309" s="32"/>
      <c r="K309" s="32"/>
      <c r="L309" s="42">
        <v>585</v>
      </c>
      <c r="M309" s="42"/>
      <c r="N309" s="32"/>
    </row>
    <row r="310" spans="1:14">
      <c r="A310" s="15"/>
      <c r="B310" s="125"/>
      <c r="C310" s="32"/>
      <c r="D310" s="34"/>
      <c r="E310" s="34"/>
      <c r="F310" s="32"/>
      <c r="G310" s="32"/>
      <c r="H310" s="34"/>
      <c r="I310" s="34"/>
      <c r="J310" s="32"/>
      <c r="K310" s="32"/>
      <c r="L310" s="42"/>
      <c r="M310" s="42"/>
      <c r="N310" s="32"/>
    </row>
    <row r="311" spans="1:14">
      <c r="A311" s="15"/>
      <c r="B311" s="124" t="s">
        <v>325</v>
      </c>
      <c r="C311" s="38"/>
      <c r="D311" s="39">
        <v>665</v>
      </c>
      <c r="E311" s="39"/>
      <c r="F311" s="38"/>
      <c r="G311" s="38"/>
      <c r="H311" s="39">
        <v>665</v>
      </c>
      <c r="I311" s="39"/>
      <c r="J311" s="38"/>
      <c r="K311" s="38"/>
      <c r="L311" s="39" t="s">
        <v>264</v>
      </c>
      <c r="M311" s="39"/>
      <c r="N311" s="38"/>
    </row>
    <row r="312" spans="1:14">
      <c r="A312" s="15"/>
      <c r="B312" s="124"/>
      <c r="C312" s="38"/>
      <c r="D312" s="39"/>
      <c r="E312" s="39"/>
      <c r="F312" s="38"/>
      <c r="G312" s="38"/>
      <c r="H312" s="39"/>
      <c r="I312" s="39"/>
      <c r="J312" s="38"/>
      <c r="K312" s="38"/>
      <c r="L312" s="39"/>
      <c r="M312" s="39"/>
      <c r="N312" s="38"/>
    </row>
    <row r="313" spans="1:14">
      <c r="A313" s="15"/>
      <c r="B313" s="125" t="s">
        <v>326</v>
      </c>
      <c r="C313" s="32"/>
      <c r="D313" s="34">
        <v>3023</v>
      </c>
      <c r="E313" s="34"/>
      <c r="F313" s="32"/>
      <c r="G313" s="32"/>
      <c r="H313" s="34">
        <v>3023</v>
      </c>
      <c r="I313" s="34"/>
      <c r="J313" s="32"/>
      <c r="K313" s="32"/>
      <c r="L313" s="42" t="s">
        <v>264</v>
      </c>
      <c r="M313" s="42"/>
      <c r="N313" s="32"/>
    </row>
    <row r="314" spans="1:14" ht="15.75" thickBot="1">
      <c r="A314" s="15"/>
      <c r="B314" s="125"/>
      <c r="C314" s="32"/>
      <c r="D314" s="112"/>
      <c r="E314" s="112"/>
      <c r="F314" s="80"/>
      <c r="G314" s="32"/>
      <c r="H314" s="112"/>
      <c r="I314" s="112"/>
      <c r="J314" s="80"/>
      <c r="K314" s="32"/>
      <c r="L314" s="111"/>
      <c r="M314" s="111"/>
      <c r="N314" s="80"/>
    </row>
    <row r="315" spans="1:14">
      <c r="A315" s="15"/>
      <c r="B315" s="37" t="s">
        <v>126</v>
      </c>
      <c r="C315" s="38"/>
      <c r="D315" s="113" t="s">
        <v>256</v>
      </c>
      <c r="E315" s="115">
        <v>115840</v>
      </c>
      <c r="F315" s="71"/>
      <c r="G315" s="38"/>
      <c r="H315" s="113" t="s">
        <v>256</v>
      </c>
      <c r="I315" s="115">
        <v>140436</v>
      </c>
      <c r="J315" s="71"/>
      <c r="K315" s="38"/>
      <c r="L315" s="113" t="s">
        <v>256</v>
      </c>
      <c r="M315" s="115">
        <v>4223</v>
      </c>
      <c r="N315" s="71"/>
    </row>
    <row r="316" spans="1:14" ht="15.75" thickBot="1">
      <c r="A316" s="15"/>
      <c r="B316" s="37"/>
      <c r="C316" s="38"/>
      <c r="D316" s="114"/>
      <c r="E316" s="116"/>
      <c r="F316" s="86"/>
      <c r="G316" s="38"/>
      <c r="H316" s="114"/>
      <c r="I316" s="116"/>
      <c r="J316" s="86"/>
      <c r="K316" s="38"/>
      <c r="L316" s="114"/>
      <c r="M316" s="116"/>
      <c r="N316" s="86"/>
    </row>
    <row r="317" spans="1:14" ht="15.75" thickTop="1">
      <c r="A317" s="15"/>
      <c r="B317" s="108">
        <v>41274</v>
      </c>
      <c r="C317" s="22"/>
      <c r="D317" s="87"/>
      <c r="E317" s="87"/>
      <c r="F317" s="87"/>
      <c r="G317" s="22"/>
      <c r="H317" s="87"/>
      <c r="I317" s="87"/>
      <c r="J317" s="87"/>
      <c r="K317" s="22"/>
      <c r="L317" s="87"/>
      <c r="M317" s="87"/>
      <c r="N317" s="87"/>
    </row>
    <row r="318" spans="1:14">
      <c r="A318" s="15"/>
      <c r="B318" s="25" t="s">
        <v>386</v>
      </c>
      <c r="C318" s="18"/>
      <c r="D318" s="38"/>
      <c r="E318" s="38"/>
      <c r="F318" s="38"/>
      <c r="G318" s="18"/>
      <c r="H318" s="38"/>
      <c r="I318" s="38"/>
      <c r="J318" s="38"/>
      <c r="K318" s="18"/>
      <c r="L318" s="38"/>
      <c r="M318" s="38"/>
      <c r="N318" s="38"/>
    </row>
    <row r="319" spans="1:14">
      <c r="A319" s="15"/>
      <c r="B319" s="125" t="s">
        <v>318</v>
      </c>
      <c r="C319" s="32"/>
      <c r="D319" s="35" t="s">
        <v>256</v>
      </c>
      <c r="E319" s="36">
        <v>6368</v>
      </c>
      <c r="F319" s="32"/>
      <c r="G319" s="32"/>
      <c r="H319" s="35" t="s">
        <v>256</v>
      </c>
      <c r="I319" s="36">
        <v>6818</v>
      </c>
      <c r="J319" s="32"/>
      <c r="K319" s="32"/>
      <c r="L319" s="35" t="s">
        <v>256</v>
      </c>
      <c r="M319" s="36">
        <v>1966</v>
      </c>
      <c r="N319" s="32"/>
    </row>
    <row r="320" spans="1:14">
      <c r="A320" s="15"/>
      <c r="B320" s="125"/>
      <c r="C320" s="32"/>
      <c r="D320" s="35"/>
      <c r="E320" s="36"/>
      <c r="F320" s="32"/>
      <c r="G320" s="32"/>
      <c r="H320" s="35"/>
      <c r="I320" s="36"/>
      <c r="J320" s="32"/>
      <c r="K320" s="32"/>
      <c r="L320" s="35"/>
      <c r="M320" s="36"/>
      <c r="N320" s="32"/>
    </row>
    <row r="321" spans="1:14">
      <c r="A321" s="15"/>
      <c r="B321" s="124" t="s">
        <v>319</v>
      </c>
      <c r="C321" s="38"/>
      <c r="D321" s="41">
        <v>17267</v>
      </c>
      <c r="E321" s="41"/>
      <c r="F321" s="38"/>
      <c r="G321" s="38"/>
      <c r="H321" s="41">
        <v>17607</v>
      </c>
      <c r="I321" s="41"/>
      <c r="J321" s="38"/>
      <c r="K321" s="38"/>
      <c r="L321" s="41">
        <v>5359</v>
      </c>
      <c r="M321" s="41"/>
      <c r="N321" s="38"/>
    </row>
    <row r="322" spans="1:14">
      <c r="A322" s="15"/>
      <c r="B322" s="124"/>
      <c r="C322" s="38"/>
      <c r="D322" s="41"/>
      <c r="E322" s="41"/>
      <c r="F322" s="38"/>
      <c r="G322" s="38"/>
      <c r="H322" s="41"/>
      <c r="I322" s="41"/>
      <c r="J322" s="38"/>
      <c r="K322" s="38"/>
      <c r="L322" s="41"/>
      <c r="M322" s="41"/>
      <c r="N322" s="38"/>
    </row>
    <row r="323" spans="1:14">
      <c r="A323" s="15"/>
      <c r="B323" s="125" t="s">
        <v>320</v>
      </c>
      <c r="C323" s="32"/>
      <c r="D323" s="43">
        <v>171</v>
      </c>
      <c r="E323" s="43"/>
      <c r="F323" s="32"/>
      <c r="G323" s="32"/>
      <c r="H323" s="43">
        <v>171</v>
      </c>
      <c r="I323" s="43"/>
      <c r="J323" s="32"/>
      <c r="K323" s="32"/>
      <c r="L323" s="43">
        <v>75</v>
      </c>
      <c r="M323" s="43"/>
      <c r="N323" s="32"/>
    </row>
    <row r="324" spans="1:14">
      <c r="A324" s="15"/>
      <c r="B324" s="125"/>
      <c r="C324" s="32"/>
      <c r="D324" s="43"/>
      <c r="E324" s="43"/>
      <c r="F324" s="32"/>
      <c r="G324" s="32"/>
      <c r="H324" s="43"/>
      <c r="I324" s="43"/>
      <c r="J324" s="32"/>
      <c r="K324" s="32"/>
      <c r="L324" s="43"/>
      <c r="M324" s="43"/>
      <c r="N324" s="32"/>
    </row>
    <row r="325" spans="1:14">
      <c r="A325" s="15"/>
      <c r="B325" s="124" t="s">
        <v>321</v>
      </c>
      <c r="C325" s="38"/>
      <c r="D325" s="46">
        <v>254</v>
      </c>
      <c r="E325" s="46"/>
      <c r="F325" s="38"/>
      <c r="G325" s="38"/>
      <c r="H325" s="46">
        <v>254</v>
      </c>
      <c r="I325" s="46"/>
      <c r="J325" s="38"/>
      <c r="K325" s="38"/>
      <c r="L325" s="46">
        <v>50</v>
      </c>
      <c r="M325" s="46"/>
      <c r="N325" s="38"/>
    </row>
    <row r="326" spans="1:14">
      <c r="A326" s="15"/>
      <c r="B326" s="124"/>
      <c r="C326" s="38"/>
      <c r="D326" s="46"/>
      <c r="E326" s="46"/>
      <c r="F326" s="38"/>
      <c r="G326" s="38"/>
      <c r="H326" s="46"/>
      <c r="I326" s="46"/>
      <c r="J326" s="38"/>
      <c r="K326" s="38"/>
      <c r="L326" s="46"/>
      <c r="M326" s="46"/>
      <c r="N326" s="38"/>
    </row>
    <row r="327" spans="1:14">
      <c r="A327" s="15"/>
      <c r="B327" s="125" t="s">
        <v>324</v>
      </c>
      <c r="C327" s="32"/>
      <c r="D327" s="36">
        <v>18901</v>
      </c>
      <c r="E327" s="36"/>
      <c r="F327" s="32"/>
      <c r="G327" s="32"/>
      <c r="H327" s="36">
        <v>18901</v>
      </c>
      <c r="I327" s="36"/>
      <c r="J327" s="32"/>
      <c r="K327" s="32"/>
      <c r="L327" s="43">
        <v>658</v>
      </c>
      <c r="M327" s="43"/>
      <c r="N327" s="32"/>
    </row>
    <row r="328" spans="1:14" ht="15.75" thickBot="1">
      <c r="A328" s="15"/>
      <c r="B328" s="125"/>
      <c r="C328" s="32"/>
      <c r="D328" s="119"/>
      <c r="E328" s="119"/>
      <c r="F328" s="80"/>
      <c r="G328" s="32"/>
      <c r="H328" s="119"/>
      <c r="I328" s="119"/>
      <c r="J328" s="80"/>
      <c r="K328" s="32"/>
      <c r="L328" s="118"/>
      <c r="M328" s="118"/>
      <c r="N328" s="80"/>
    </row>
    <row r="329" spans="1:14">
      <c r="A329" s="15"/>
      <c r="B329" s="124" t="s">
        <v>322</v>
      </c>
      <c r="C329" s="38"/>
      <c r="D329" s="122">
        <v>42961</v>
      </c>
      <c r="E329" s="122"/>
      <c r="F329" s="71"/>
      <c r="G329" s="38"/>
      <c r="H329" s="122">
        <v>43751</v>
      </c>
      <c r="I329" s="122"/>
      <c r="J329" s="71"/>
      <c r="K329" s="38"/>
      <c r="L329" s="122">
        <v>8108</v>
      </c>
      <c r="M329" s="122"/>
      <c r="N329" s="71"/>
    </row>
    <row r="330" spans="1:14" ht="15.75" thickBot="1">
      <c r="A330" s="15"/>
      <c r="B330" s="124"/>
      <c r="C330" s="38"/>
      <c r="D330" s="126"/>
      <c r="E330" s="126"/>
      <c r="F330" s="45"/>
      <c r="G330" s="38"/>
      <c r="H330" s="126"/>
      <c r="I330" s="126"/>
      <c r="J330" s="45"/>
      <c r="K330" s="38"/>
      <c r="L330" s="126"/>
      <c r="M330" s="126"/>
      <c r="N330" s="45"/>
    </row>
    <row r="331" spans="1:14" ht="25.5">
      <c r="A331" s="15"/>
      <c r="B331" s="21" t="s">
        <v>387</v>
      </c>
      <c r="C331" s="22"/>
      <c r="D331" s="52"/>
      <c r="E331" s="52"/>
      <c r="F331" s="52"/>
      <c r="G331" s="22"/>
      <c r="H331" s="52"/>
      <c r="I331" s="52"/>
      <c r="J331" s="52"/>
      <c r="K331" s="22"/>
      <c r="L331" s="52"/>
      <c r="M331" s="52"/>
      <c r="N331" s="52"/>
    </row>
    <row r="332" spans="1:14">
      <c r="A332" s="15"/>
      <c r="B332" s="124" t="s">
        <v>318</v>
      </c>
      <c r="C332" s="38"/>
      <c r="D332" s="41">
        <v>23230</v>
      </c>
      <c r="E332" s="41"/>
      <c r="F332" s="38"/>
      <c r="G332" s="38"/>
      <c r="H332" s="41">
        <v>27959</v>
      </c>
      <c r="I332" s="41"/>
      <c r="J332" s="38"/>
      <c r="K332" s="38"/>
      <c r="L332" s="46" t="s">
        <v>264</v>
      </c>
      <c r="M332" s="46"/>
      <c r="N332" s="38"/>
    </row>
    <row r="333" spans="1:14">
      <c r="A333" s="15"/>
      <c r="B333" s="124"/>
      <c r="C333" s="38"/>
      <c r="D333" s="41"/>
      <c r="E333" s="41"/>
      <c r="F333" s="38"/>
      <c r="G333" s="38"/>
      <c r="H333" s="41"/>
      <c r="I333" s="41"/>
      <c r="J333" s="38"/>
      <c r="K333" s="38"/>
      <c r="L333" s="46"/>
      <c r="M333" s="46"/>
      <c r="N333" s="38"/>
    </row>
    <row r="334" spans="1:14">
      <c r="A334" s="15"/>
      <c r="B334" s="125" t="s">
        <v>319</v>
      </c>
      <c r="C334" s="32"/>
      <c r="D334" s="36">
        <v>37223</v>
      </c>
      <c r="E334" s="36"/>
      <c r="F334" s="32"/>
      <c r="G334" s="32"/>
      <c r="H334" s="36">
        <v>48531</v>
      </c>
      <c r="I334" s="36"/>
      <c r="J334" s="32"/>
      <c r="K334" s="32"/>
      <c r="L334" s="43" t="s">
        <v>264</v>
      </c>
      <c r="M334" s="43"/>
      <c r="N334" s="32"/>
    </row>
    <row r="335" spans="1:14">
      <c r="A335" s="15"/>
      <c r="B335" s="125"/>
      <c r="C335" s="32"/>
      <c r="D335" s="36"/>
      <c r="E335" s="36"/>
      <c r="F335" s="32"/>
      <c r="G335" s="32"/>
      <c r="H335" s="36"/>
      <c r="I335" s="36"/>
      <c r="J335" s="32"/>
      <c r="K335" s="32"/>
      <c r="L335" s="43"/>
      <c r="M335" s="43"/>
      <c r="N335" s="32"/>
    </row>
    <row r="336" spans="1:14">
      <c r="A336" s="15"/>
      <c r="B336" s="124" t="s">
        <v>320</v>
      </c>
      <c r="C336" s="38"/>
      <c r="D336" s="41">
        <v>1046</v>
      </c>
      <c r="E336" s="41"/>
      <c r="F336" s="38"/>
      <c r="G336" s="38"/>
      <c r="H336" s="41">
        <v>1116</v>
      </c>
      <c r="I336" s="41"/>
      <c r="J336" s="38"/>
      <c r="K336" s="38"/>
      <c r="L336" s="46" t="s">
        <v>264</v>
      </c>
      <c r="M336" s="46"/>
      <c r="N336" s="38"/>
    </row>
    <row r="337" spans="1:14">
      <c r="A337" s="15"/>
      <c r="B337" s="124"/>
      <c r="C337" s="38"/>
      <c r="D337" s="41"/>
      <c r="E337" s="41"/>
      <c r="F337" s="38"/>
      <c r="G337" s="38"/>
      <c r="H337" s="41"/>
      <c r="I337" s="41"/>
      <c r="J337" s="38"/>
      <c r="K337" s="38"/>
      <c r="L337" s="46"/>
      <c r="M337" s="46"/>
      <c r="N337" s="38"/>
    </row>
    <row r="338" spans="1:14">
      <c r="A338" s="15"/>
      <c r="B338" s="125" t="s">
        <v>321</v>
      </c>
      <c r="C338" s="32"/>
      <c r="D338" s="36">
        <v>10867</v>
      </c>
      <c r="E338" s="36"/>
      <c r="F338" s="32"/>
      <c r="G338" s="32"/>
      <c r="H338" s="36">
        <v>15112</v>
      </c>
      <c r="I338" s="36"/>
      <c r="J338" s="32"/>
      <c r="K338" s="32"/>
      <c r="L338" s="43" t="s">
        <v>264</v>
      </c>
      <c r="M338" s="43"/>
      <c r="N338" s="32"/>
    </row>
    <row r="339" spans="1:14">
      <c r="A339" s="15"/>
      <c r="B339" s="125"/>
      <c r="C339" s="32"/>
      <c r="D339" s="36"/>
      <c r="E339" s="36"/>
      <c r="F339" s="32"/>
      <c r="G339" s="32"/>
      <c r="H339" s="36"/>
      <c r="I339" s="36"/>
      <c r="J339" s="32"/>
      <c r="K339" s="32"/>
      <c r="L339" s="43"/>
      <c r="M339" s="43"/>
      <c r="N339" s="32"/>
    </row>
    <row r="340" spans="1:14">
      <c r="A340" s="15"/>
      <c r="B340" s="124" t="s">
        <v>324</v>
      </c>
      <c r="C340" s="38"/>
      <c r="D340" s="41">
        <v>10164</v>
      </c>
      <c r="E340" s="41"/>
      <c r="F340" s="38"/>
      <c r="G340" s="38"/>
      <c r="H340" s="41">
        <v>10164</v>
      </c>
      <c r="I340" s="41"/>
      <c r="J340" s="38"/>
      <c r="K340" s="38"/>
      <c r="L340" s="46" t="s">
        <v>264</v>
      </c>
      <c r="M340" s="46"/>
      <c r="N340" s="38"/>
    </row>
    <row r="341" spans="1:14">
      <c r="A341" s="15"/>
      <c r="B341" s="124"/>
      <c r="C341" s="38"/>
      <c r="D341" s="41"/>
      <c r="E341" s="41"/>
      <c r="F341" s="38"/>
      <c r="G341" s="38"/>
      <c r="H341" s="41"/>
      <c r="I341" s="41"/>
      <c r="J341" s="38"/>
      <c r="K341" s="38"/>
      <c r="L341" s="46"/>
      <c r="M341" s="46"/>
      <c r="N341" s="38"/>
    </row>
    <row r="342" spans="1:14">
      <c r="A342" s="15"/>
      <c r="B342" s="125" t="s">
        <v>325</v>
      </c>
      <c r="C342" s="32"/>
      <c r="D342" s="43">
        <v>739</v>
      </c>
      <c r="E342" s="43"/>
      <c r="F342" s="32"/>
      <c r="G342" s="32"/>
      <c r="H342" s="43">
        <v>739</v>
      </c>
      <c r="I342" s="43"/>
      <c r="J342" s="32"/>
      <c r="K342" s="32"/>
      <c r="L342" s="43" t="s">
        <v>264</v>
      </c>
      <c r="M342" s="43"/>
      <c r="N342" s="32"/>
    </row>
    <row r="343" spans="1:14">
      <c r="A343" s="15"/>
      <c r="B343" s="125"/>
      <c r="C343" s="32"/>
      <c r="D343" s="43"/>
      <c r="E343" s="43"/>
      <c r="F343" s="32"/>
      <c r="G343" s="32"/>
      <c r="H343" s="43"/>
      <c r="I343" s="43"/>
      <c r="J343" s="32"/>
      <c r="K343" s="32"/>
      <c r="L343" s="43"/>
      <c r="M343" s="43"/>
      <c r="N343" s="32"/>
    </row>
    <row r="344" spans="1:14">
      <c r="A344" s="15"/>
      <c r="B344" s="124" t="s">
        <v>326</v>
      </c>
      <c r="C344" s="38"/>
      <c r="D344" s="41">
        <v>2733</v>
      </c>
      <c r="E344" s="41"/>
      <c r="F344" s="38"/>
      <c r="G344" s="38"/>
      <c r="H344" s="41">
        <v>2733</v>
      </c>
      <c r="I344" s="41"/>
      <c r="J344" s="38"/>
      <c r="K344" s="38"/>
      <c r="L344" s="46" t="s">
        <v>264</v>
      </c>
      <c r="M344" s="46"/>
      <c r="N344" s="38"/>
    </row>
    <row r="345" spans="1:14" ht="15.75" thickBot="1">
      <c r="A345" s="15"/>
      <c r="B345" s="124"/>
      <c r="C345" s="38"/>
      <c r="D345" s="126"/>
      <c r="E345" s="126"/>
      <c r="F345" s="45"/>
      <c r="G345" s="38"/>
      <c r="H345" s="126"/>
      <c r="I345" s="126"/>
      <c r="J345" s="45"/>
      <c r="K345" s="38"/>
      <c r="L345" s="47"/>
      <c r="M345" s="47"/>
      <c r="N345" s="45"/>
    </row>
    <row r="346" spans="1:14">
      <c r="A346" s="15"/>
      <c r="B346" s="125" t="s">
        <v>322</v>
      </c>
      <c r="C346" s="32"/>
      <c r="D346" s="56">
        <v>86002</v>
      </c>
      <c r="E346" s="56"/>
      <c r="F346" s="52"/>
      <c r="G346" s="32"/>
      <c r="H346" s="56">
        <v>106354</v>
      </c>
      <c r="I346" s="56"/>
      <c r="J346" s="52"/>
      <c r="K346" s="32"/>
      <c r="L346" s="130" t="s">
        <v>264</v>
      </c>
      <c r="M346" s="130"/>
      <c r="N346" s="52"/>
    </row>
    <row r="347" spans="1:14" ht="15.75" thickBot="1">
      <c r="A347" s="15"/>
      <c r="B347" s="125"/>
      <c r="C347" s="32"/>
      <c r="D347" s="119"/>
      <c r="E347" s="119"/>
      <c r="F347" s="80"/>
      <c r="G347" s="32"/>
      <c r="H347" s="119"/>
      <c r="I347" s="119"/>
      <c r="J347" s="80"/>
      <c r="K347" s="32"/>
      <c r="L347" s="118"/>
      <c r="M347" s="118"/>
      <c r="N347" s="80"/>
    </row>
    <row r="348" spans="1:14">
      <c r="A348" s="15"/>
      <c r="B348" s="25" t="s">
        <v>388</v>
      </c>
      <c r="C348" s="18"/>
      <c r="D348" s="71"/>
      <c r="E348" s="71"/>
      <c r="F348" s="71"/>
      <c r="G348" s="18"/>
      <c r="H348" s="71"/>
      <c r="I348" s="71"/>
      <c r="J348" s="71"/>
      <c r="K348" s="18"/>
      <c r="L348" s="71"/>
      <c r="M348" s="71"/>
      <c r="N348" s="71"/>
    </row>
    <row r="349" spans="1:14">
      <c r="A349" s="15"/>
      <c r="B349" s="125" t="s">
        <v>318</v>
      </c>
      <c r="C349" s="32"/>
      <c r="D349" s="36">
        <v>29598</v>
      </c>
      <c r="E349" s="36"/>
      <c r="F349" s="32"/>
      <c r="G349" s="32"/>
      <c r="H349" s="36">
        <v>34777</v>
      </c>
      <c r="I349" s="36"/>
      <c r="J349" s="32"/>
      <c r="K349" s="32"/>
      <c r="L349" s="36">
        <v>1966</v>
      </c>
      <c r="M349" s="36"/>
      <c r="N349" s="32"/>
    </row>
    <row r="350" spans="1:14">
      <c r="A350" s="15"/>
      <c r="B350" s="125"/>
      <c r="C350" s="32"/>
      <c r="D350" s="36"/>
      <c r="E350" s="36"/>
      <c r="F350" s="32"/>
      <c r="G350" s="32"/>
      <c r="H350" s="36"/>
      <c r="I350" s="36"/>
      <c r="J350" s="32"/>
      <c r="K350" s="32"/>
      <c r="L350" s="36"/>
      <c r="M350" s="36"/>
      <c r="N350" s="32"/>
    </row>
    <row r="351" spans="1:14">
      <c r="A351" s="15"/>
      <c r="B351" s="124" t="s">
        <v>319</v>
      </c>
      <c r="C351" s="38"/>
      <c r="D351" s="41">
        <v>54490</v>
      </c>
      <c r="E351" s="41"/>
      <c r="F351" s="38"/>
      <c r="G351" s="38"/>
      <c r="H351" s="41">
        <v>66138</v>
      </c>
      <c r="I351" s="41"/>
      <c r="J351" s="38"/>
      <c r="K351" s="38"/>
      <c r="L351" s="41">
        <v>5359</v>
      </c>
      <c r="M351" s="41"/>
      <c r="N351" s="38"/>
    </row>
    <row r="352" spans="1:14">
      <c r="A352" s="15"/>
      <c r="B352" s="124"/>
      <c r="C352" s="38"/>
      <c r="D352" s="41"/>
      <c r="E352" s="41"/>
      <c r="F352" s="38"/>
      <c r="G352" s="38"/>
      <c r="H352" s="41"/>
      <c r="I352" s="41"/>
      <c r="J352" s="38"/>
      <c r="K352" s="38"/>
      <c r="L352" s="41"/>
      <c r="M352" s="41"/>
      <c r="N352" s="38"/>
    </row>
    <row r="353" spans="1:14">
      <c r="A353" s="15"/>
      <c r="B353" s="125" t="s">
        <v>320</v>
      </c>
      <c r="C353" s="32"/>
      <c r="D353" s="36">
        <v>1217</v>
      </c>
      <c r="E353" s="36"/>
      <c r="F353" s="32"/>
      <c r="G353" s="32"/>
      <c r="H353" s="36">
        <v>1287</v>
      </c>
      <c r="I353" s="36"/>
      <c r="J353" s="32"/>
      <c r="K353" s="32"/>
      <c r="L353" s="43">
        <v>75</v>
      </c>
      <c r="M353" s="43"/>
      <c r="N353" s="32"/>
    </row>
    <row r="354" spans="1:14">
      <c r="A354" s="15"/>
      <c r="B354" s="125"/>
      <c r="C354" s="32"/>
      <c r="D354" s="36"/>
      <c r="E354" s="36"/>
      <c r="F354" s="32"/>
      <c r="G354" s="32"/>
      <c r="H354" s="36"/>
      <c r="I354" s="36"/>
      <c r="J354" s="32"/>
      <c r="K354" s="32"/>
      <c r="L354" s="43"/>
      <c r="M354" s="43"/>
      <c r="N354" s="32"/>
    </row>
    <row r="355" spans="1:14">
      <c r="A355" s="15"/>
      <c r="B355" s="124" t="s">
        <v>321</v>
      </c>
      <c r="C355" s="38"/>
      <c r="D355" s="41">
        <v>11121</v>
      </c>
      <c r="E355" s="41"/>
      <c r="F355" s="38"/>
      <c r="G355" s="38"/>
      <c r="H355" s="41">
        <v>15366</v>
      </c>
      <c r="I355" s="41"/>
      <c r="J355" s="38"/>
      <c r="K355" s="38"/>
      <c r="L355" s="46">
        <v>50</v>
      </c>
      <c r="M355" s="46"/>
      <c r="N355" s="38"/>
    </row>
    <row r="356" spans="1:14">
      <c r="A356" s="15"/>
      <c r="B356" s="124"/>
      <c r="C356" s="38"/>
      <c r="D356" s="41"/>
      <c r="E356" s="41"/>
      <c r="F356" s="38"/>
      <c r="G356" s="38"/>
      <c r="H356" s="41"/>
      <c r="I356" s="41"/>
      <c r="J356" s="38"/>
      <c r="K356" s="38"/>
      <c r="L356" s="46"/>
      <c r="M356" s="46"/>
      <c r="N356" s="38"/>
    </row>
    <row r="357" spans="1:14">
      <c r="A357" s="15"/>
      <c r="B357" s="125" t="s">
        <v>324</v>
      </c>
      <c r="C357" s="32"/>
      <c r="D357" s="36">
        <v>29065</v>
      </c>
      <c r="E357" s="36"/>
      <c r="F357" s="32"/>
      <c r="G357" s="32"/>
      <c r="H357" s="36">
        <v>29065</v>
      </c>
      <c r="I357" s="36"/>
      <c r="J357" s="32"/>
      <c r="K357" s="32"/>
      <c r="L357" s="43">
        <v>658</v>
      </c>
      <c r="M357" s="43"/>
      <c r="N357" s="32"/>
    </row>
    <row r="358" spans="1:14">
      <c r="A358" s="15"/>
      <c r="B358" s="125"/>
      <c r="C358" s="32"/>
      <c r="D358" s="36"/>
      <c r="E358" s="36"/>
      <c r="F358" s="32"/>
      <c r="G358" s="32"/>
      <c r="H358" s="36"/>
      <c r="I358" s="36"/>
      <c r="J358" s="32"/>
      <c r="K358" s="32"/>
      <c r="L358" s="43"/>
      <c r="M358" s="43"/>
      <c r="N358" s="32"/>
    </row>
    <row r="359" spans="1:14">
      <c r="A359" s="15"/>
      <c r="B359" s="124" t="s">
        <v>325</v>
      </c>
      <c r="C359" s="38"/>
      <c r="D359" s="46">
        <v>739</v>
      </c>
      <c r="E359" s="46"/>
      <c r="F359" s="38"/>
      <c r="G359" s="38"/>
      <c r="H359" s="46">
        <v>739</v>
      </c>
      <c r="I359" s="46"/>
      <c r="J359" s="38"/>
      <c r="K359" s="38"/>
      <c r="L359" s="46" t="s">
        <v>264</v>
      </c>
      <c r="M359" s="46"/>
      <c r="N359" s="38"/>
    </row>
    <row r="360" spans="1:14">
      <c r="A360" s="15"/>
      <c r="B360" s="124"/>
      <c r="C360" s="38"/>
      <c r="D360" s="46"/>
      <c r="E360" s="46"/>
      <c r="F360" s="38"/>
      <c r="G360" s="38"/>
      <c r="H360" s="46"/>
      <c r="I360" s="46"/>
      <c r="J360" s="38"/>
      <c r="K360" s="38"/>
      <c r="L360" s="46"/>
      <c r="M360" s="46"/>
      <c r="N360" s="38"/>
    </row>
    <row r="361" spans="1:14">
      <c r="A361" s="15"/>
      <c r="B361" s="125" t="s">
        <v>326</v>
      </c>
      <c r="C361" s="32"/>
      <c r="D361" s="36">
        <v>2733</v>
      </c>
      <c r="E361" s="36"/>
      <c r="F361" s="32"/>
      <c r="G361" s="32"/>
      <c r="H361" s="36">
        <v>2733</v>
      </c>
      <c r="I361" s="36"/>
      <c r="J361" s="32"/>
      <c r="K361" s="32"/>
      <c r="L361" s="43" t="s">
        <v>264</v>
      </c>
      <c r="M361" s="43"/>
      <c r="N361" s="32"/>
    </row>
    <row r="362" spans="1:14" ht="15.75" thickBot="1">
      <c r="A362" s="15"/>
      <c r="B362" s="125"/>
      <c r="C362" s="32"/>
      <c r="D362" s="119"/>
      <c r="E362" s="119"/>
      <c r="F362" s="80"/>
      <c r="G362" s="32"/>
      <c r="H362" s="119"/>
      <c r="I362" s="119"/>
      <c r="J362" s="80"/>
      <c r="K362" s="32"/>
      <c r="L362" s="118"/>
      <c r="M362" s="118"/>
      <c r="N362" s="80"/>
    </row>
    <row r="363" spans="1:14">
      <c r="A363" s="15"/>
      <c r="B363" s="37" t="s">
        <v>126</v>
      </c>
      <c r="C363" s="38"/>
      <c r="D363" s="120" t="s">
        <v>256</v>
      </c>
      <c r="E363" s="122">
        <v>128963</v>
      </c>
      <c r="F363" s="71"/>
      <c r="G363" s="38"/>
      <c r="H363" s="120" t="s">
        <v>256</v>
      </c>
      <c r="I363" s="122">
        <v>150105</v>
      </c>
      <c r="J363" s="71"/>
      <c r="K363" s="38"/>
      <c r="L363" s="120" t="s">
        <v>256</v>
      </c>
      <c r="M363" s="122">
        <v>8108</v>
      </c>
      <c r="N363" s="71"/>
    </row>
    <row r="364" spans="1:14" ht="15.75" thickBot="1">
      <c r="A364" s="15"/>
      <c r="B364" s="37"/>
      <c r="C364" s="38"/>
      <c r="D364" s="121"/>
      <c r="E364" s="123"/>
      <c r="F364" s="86"/>
      <c r="G364" s="38"/>
      <c r="H364" s="121"/>
      <c r="I364" s="123"/>
      <c r="J364" s="86"/>
      <c r="K364" s="38"/>
      <c r="L364" s="121"/>
      <c r="M364" s="123"/>
      <c r="N364" s="86"/>
    </row>
    <row r="365" spans="1:14" ht="15.75" thickTop="1">
      <c r="A365" s="15"/>
      <c r="B365" s="22"/>
      <c r="C365" s="22"/>
      <c r="D365" s="87"/>
      <c r="E365" s="87"/>
      <c r="F365" s="87"/>
      <c r="G365" s="22"/>
      <c r="H365" s="87"/>
      <c r="I365" s="87"/>
      <c r="J365" s="87"/>
      <c r="K365" s="22"/>
      <c r="L365" s="87"/>
      <c r="M365" s="87"/>
      <c r="N365" s="87"/>
    </row>
    <row r="366" spans="1:14">
      <c r="A366" s="15"/>
      <c r="B366" s="26"/>
      <c r="C366" s="26"/>
      <c r="D366" s="26"/>
      <c r="E366" s="26"/>
      <c r="F366" s="26"/>
      <c r="G366" s="26"/>
      <c r="H366" s="26"/>
      <c r="I366" s="26"/>
      <c r="J366" s="26"/>
      <c r="K366" s="26"/>
      <c r="L366" s="26"/>
      <c r="M366" s="26"/>
      <c r="N366" s="26"/>
    </row>
    <row r="367" spans="1:14">
      <c r="A367" s="15"/>
      <c r="B367" s="17"/>
      <c r="C367" s="17"/>
      <c r="D367" s="17"/>
      <c r="E367" s="17"/>
      <c r="F367" s="17"/>
      <c r="G367" s="17"/>
      <c r="H367" s="17"/>
      <c r="I367" s="17"/>
      <c r="J367" s="17"/>
      <c r="K367" s="17"/>
      <c r="L367" s="17"/>
      <c r="M367" s="17"/>
      <c r="N367" s="17"/>
    </row>
    <row r="368" spans="1:14">
      <c r="A368" s="15"/>
      <c r="B368" s="38"/>
      <c r="C368" s="38"/>
      <c r="D368" s="27" t="s">
        <v>378</v>
      </c>
      <c r="E368" s="27"/>
      <c r="F368" s="27"/>
      <c r="G368" s="38"/>
      <c r="H368" s="27" t="s">
        <v>380</v>
      </c>
      <c r="I368" s="27"/>
      <c r="J368" s="27"/>
      <c r="K368" s="38"/>
      <c r="L368" s="27" t="s">
        <v>383</v>
      </c>
      <c r="M368" s="27"/>
      <c r="N368" s="27"/>
    </row>
    <row r="369" spans="1:14">
      <c r="A369" s="15"/>
      <c r="B369" s="38"/>
      <c r="C369" s="38"/>
      <c r="D369" s="27" t="s">
        <v>379</v>
      </c>
      <c r="E369" s="27"/>
      <c r="F369" s="27"/>
      <c r="G369" s="38"/>
      <c r="H369" s="27" t="s">
        <v>381</v>
      </c>
      <c r="I369" s="27"/>
      <c r="J369" s="27"/>
      <c r="K369" s="38"/>
      <c r="L369" s="27" t="s">
        <v>384</v>
      </c>
      <c r="M369" s="27"/>
      <c r="N369" s="27"/>
    </row>
    <row r="370" spans="1:14" ht="15.75" thickBot="1">
      <c r="A370" s="15"/>
      <c r="B370" s="38"/>
      <c r="C370" s="38"/>
      <c r="D370" s="110"/>
      <c r="E370" s="110"/>
      <c r="F370" s="110"/>
      <c r="G370" s="38"/>
      <c r="H370" s="28" t="s">
        <v>382</v>
      </c>
      <c r="I370" s="28"/>
      <c r="J370" s="28"/>
      <c r="K370" s="38"/>
      <c r="L370" s="28" t="s">
        <v>385</v>
      </c>
      <c r="M370" s="28"/>
      <c r="N370" s="28"/>
    </row>
    <row r="371" spans="1:14">
      <c r="A371" s="15"/>
      <c r="B371" s="19"/>
      <c r="C371" s="18"/>
      <c r="D371" s="30" t="s">
        <v>254</v>
      </c>
      <c r="E371" s="30"/>
      <c r="F371" s="30"/>
      <c r="G371" s="30"/>
      <c r="H371" s="30"/>
      <c r="I371" s="30"/>
      <c r="J371" s="30"/>
      <c r="K371" s="30"/>
      <c r="L371" s="30"/>
      <c r="M371" s="30"/>
      <c r="N371" s="30"/>
    </row>
    <row r="372" spans="1:14">
      <c r="A372" s="15"/>
      <c r="B372" s="131">
        <v>41182</v>
      </c>
      <c r="C372" s="18"/>
      <c r="D372" s="38"/>
      <c r="E372" s="38"/>
      <c r="F372" s="38"/>
      <c r="G372" s="18"/>
      <c r="H372" s="38"/>
      <c r="I372" s="38"/>
      <c r="J372" s="38"/>
      <c r="K372" s="18"/>
      <c r="L372" s="38"/>
      <c r="M372" s="38"/>
      <c r="N372" s="38"/>
    </row>
    <row r="373" spans="1:14">
      <c r="A373" s="15"/>
      <c r="B373" s="21" t="s">
        <v>386</v>
      </c>
      <c r="C373" s="22"/>
      <c r="D373" s="32"/>
      <c r="E373" s="32"/>
      <c r="F373" s="32"/>
      <c r="G373" s="22"/>
      <c r="H373" s="32"/>
      <c r="I373" s="32"/>
      <c r="J373" s="32"/>
      <c r="K373" s="22"/>
      <c r="L373" s="32"/>
      <c r="M373" s="32"/>
      <c r="N373" s="32"/>
    </row>
    <row r="374" spans="1:14">
      <c r="A374" s="15"/>
      <c r="B374" s="124" t="s">
        <v>318</v>
      </c>
      <c r="C374" s="38"/>
      <c r="D374" s="117" t="s">
        <v>256</v>
      </c>
      <c r="E374" s="41">
        <v>6743</v>
      </c>
      <c r="F374" s="38"/>
      <c r="G374" s="38"/>
      <c r="H374" s="117" t="s">
        <v>256</v>
      </c>
      <c r="I374" s="41">
        <v>7357</v>
      </c>
      <c r="J374" s="38"/>
      <c r="K374" s="38"/>
      <c r="L374" s="117" t="s">
        <v>256</v>
      </c>
      <c r="M374" s="41">
        <v>2240</v>
      </c>
      <c r="N374" s="38"/>
    </row>
    <row r="375" spans="1:14">
      <c r="A375" s="15"/>
      <c r="B375" s="124"/>
      <c r="C375" s="38"/>
      <c r="D375" s="117"/>
      <c r="E375" s="41"/>
      <c r="F375" s="38"/>
      <c r="G375" s="38"/>
      <c r="H375" s="117"/>
      <c r="I375" s="41"/>
      <c r="J375" s="38"/>
      <c r="K375" s="38"/>
      <c r="L375" s="117"/>
      <c r="M375" s="41"/>
      <c r="N375" s="38"/>
    </row>
    <row r="376" spans="1:14">
      <c r="A376" s="15"/>
      <c r="B376" s="125" t="s">
        <v>319</v>
      </c>
      <c r="C376" s="32"/>
      <c r="D376" s="36">
        <v>19694</v>
      </c>
      <c r="E376" s="36"/>
      <c r="F376" s="32"/>
      <c r="G376" s="32"/>
      <c r="H376" s="36">
        <v>22593</v>
      </c>
      <c r="I376" s="36"/>
      <c r="J376" s="32"/>
      <c r="K376" s="32"/>
      <c r="L376" s="36">
        <v>5344</v>
      </c>
      <c r="M376" s="36"/>
      <c r="N376" s="32"/>
    </row>
    <row r="377" spans="1:14">
      <c r="A377" s="15"/>
      <c r="B377" s="125"/>
      <c r="C377" s="32"/>
      <c r="D377" s="36"/>
      <c r="E377" s="36"/>
      <c r="F377" s="32"/>
      <c r="G377" s="32"/>
      <c r="H377" s="36"/>
      <c r="I377" s="36"/>
      <c r="J377" s="32"/>
      <c r="K377" s="32"/>
      <c r="L377" s="36"/>
      <c r="M377" s="36"/>
      <c r="N377" s="32"/>
    </row>
    <row r="378" spans="1:14">
      <c r="A378" s="15"/>
      <c r="B378" s="124" t="s">
        <v>320</v>
      </c>
      <c r="C378" s="38"/>
      <c r="D378" s="46">
        <v>127</v>
      </c>
      <c r="E378" s="46"/>
      <c r="F378" s="38"/>
      <c r="G378" s="38"/>
      <c r="H378" s="46">
        <v>127</v>
      </c>
      <c r="I378" s="46"/>
      <c r="J378" s="38"/>
      <c r="K378" s="38"/>
      <c r="L378" s="46">
        <v>43</v>
      </c>
      <c r="M378" s="46"/>
      <c r="N378" s="38"/>
    </row>
    <row r="379" spans="1:14">
      <c r="A379" s="15"/>
      <c r="B379" s="124"/>
      <c r="C379" s="38"/>
      <c r="D379" s="46"/>
      <c r="E379" s="46"/>
      <c r="F379" s="38"/>
      <c r="G379" s="38"/>
      <c r="H379" s="46"/>
      <c r="I379" s="46"/>
      <c r="J379" s="38"/>
      <c r="K379" s="38"/>
      <c r="L379" s="46"/>
      <c r="M379" s="46"/>
      <c r="N379" s="38"/>
    </row>
    <row r="380" spans="1:14">
      <c r="A380" s="15"/>
      <c r="B380" s="125" t="s">
        <v>321</v>
      </c>
      <c r="C380" s="32"/>
      <c r="D380" s="36">
        <v>2800</v>
      </c>
      <c r="E380" s="36"/>
      <c r="F380" s="32"/>
      <c r="G380" s="32"/>
      <c r="H380" s="36">
        <v>2800</v>
      </c>
      <c r="I380" s="36"/>
      <c r="J380" s="32"/>
      <c r="K380" s="32"/>
      <c r="L380" s="43">
        <v>383</v>
      </c>
      <c r="M380" s="43"/>
      <c r="N380" s="32"/>
    </row>
    <row r="381" spans="1:14">
      <c r="A381" s="15"/>
      <c r="B381" s="125"/>
      <c r="C381" s="32"/>
      <c r="D381" s="36"/>
      <c r="E381" s="36"/>
      <c r="F381" s="32"/>
      <c r="G381" s="32"/>
      <c r="H381" s="36"/>
      <c r="I381" s="36"/>
      <c r="J381" s="32"/>
      <c r="K381" s="32"/>
      <c r="L381" s="43"/>
      <c r="M381" s="43"/>
      <c r="N381" s="32"/>
    </row>
    <row r="382" spans="1:14">
      <c r="A382" s="15"/>
      <c r="B382" s="124" t="s">
        <v>324</v>
      </c>
      <c r="C382" s="38"/>
      <c r="D382" s="41">
        <v>15958</v>
      </c>
      <c r="E382" s="41"/>
      <c r="F382" s="38"/>
      <c r="G382" s="38"/>
      <c r="H382" s="41">
        <v>15958</v>
      </c>
      <c r="I382" s="41"/>
      <c r="J382" s="38"/>
      <c r="K382" s="38"/>
      <c r="L382" s="46">
        <v>649</v>
      </c>
      <c r="M382" s="46"/>
      <c r="N382" s="38"/>
    </row>
    <row r="383" spans="1:14" ht="15.75" thickBot="1">
      <c r="A383" s="15"/>
      <c r="B383" s="124"/>
      <c r="C383" s="38"/>
      <c r="D383" s="126"/>
      <c r="E383" s="126"/>
      <c r="F383" s="45"/>
      <c r="G383" s="38"/>
      <c r="H383" s="126"/>
      <c r="I383" s="126"/>
      <c r="J383" s="45"/>
      <c r="K383" s="38"/>
      <c r="L383" s="47"/>
      <c r="M383" s="47"/>
      <c r="N383" s="45"/>
    </row>
    <row r="384" spans="1:14">
      <c r="A384" s="15"/>
      <c r="B384" s="125" t="s">
        <v>322</v>
      </c>
      <c r="C384" s="32"/>
      <c r="D384" s="56">
        <v>45322</v>
      </c>
      <c r="E384" s="56"/>
      <c r="F384" s="52"/>
      <c r="G384" s="32"/>
      <c r="H384" s="56">
        <v>48835</v>
      </c>
      <c r="I384" s="56"/>
      <c r="J384" s="52"/>
      <c r="K384" s="32"/>
      <c r="L384" s="56">
        <v>8659</v>
      </c>
      <c r="M384" s="56"/>
      <c r="N384" s="52"/>
    </row>
    <row r="385" spans="1:14" ht="15.75" thickBot="1">
      <c r="A385" s="15"/>
      <c r="B385" s="125"/>
      <c r="C385" s="32"/>
      <c r="D385" s="119"/>
      <c r="E385" s="119"/>
      <c r="F385" s="80"/>
      <c r="G385" s="32"/>
      <c r="H385" s="119"/>
      <c r="I385" s="119"/>
      <c r="J385" s="80"/>
      <c r="K385" s="32"/>
      <c r="L385" s="119"/>
      <c r="M385" s="119"/>
      <c r="N385" s="80"/>
    </row>
    <row r="386" spans="1:14" ht="25.5">
      <c r="A386" s="15"/>
      <c r="B386" s="25" t="s">
        <v>387</v>
      </c>
      <c r="C386" s="18"/>
      <c r="D386" s="71"/>
      <c r="E386" s="71"/>
      <c r="F386" s="71"/>
      <c r="G386" s="18"/>
      <c r="H386" s="71"/>
      <c r="I386" s="71"/>
      <c r="J386" s="71"/>
      <c r="K386" s="18"/>
      <c r="L386" s="71"/>
      <c r="M386" s="71"/>
      <c r="N386" s="71"/>
    </row>
    <row r="387" spans="1:14">
      <c r="A387" s="15"/>
      <c r="B387" s="125" t="s">
        <v>318</v>
      </c>
      <c r="C387" s="32"/>
      <c r="D387" s="36">
        <v>19768</v>
      </c>
      <c r="E387" s="36"/>
      <c r="F387" s="32"/>
      <c r="G387" s="32"/>
      <c r="H387" s="36">
        <v>24517</v>
      </c>
      <c r="I387" s="36"/>
      <c r="J387" s="32"/>
      <c r="K387" s="32"/>
      <c r="L387" s="43" t="s">
        <v>264</v>
      </c>
      <c r="M387" s="43"/>
      <c r="N387" s="32"/>
    </row>
    <row r="388" spans="1:14">
      <c r="A388" s="15"/>
      <c r="B388" s="125"/>
      <c r="C388" s="32"/>
      <c r="D388" s="36"/>
      <c r="E388" s="36"/>
      <c r="F388" s="32"/>
      <c r="G388" s="32"/>
      <c r="H388" s="36"/>
      <c r="I388" s="36"/>
      <c r="J388" s="32"/>
      <c r="K388" s="32"/>
      <c r="L388" s="43"/>
      <c r="M388" s="43"/>
      <c r="N388" s="32"/>
    </row>
    <row r="389" spans="1:14">
      <c r="A389" s="15"/>
      <c r="B389" s="124" t="s">
        <v>319</v>
      </c>
      <c r="C389" s="38"/>
      <c r="D389" s="41">
        <v>36225</v>
      </c>
      <c r="E389" s="41"/>
      <c r="F389" s="38"/>
      <c r="G389" s="38"/>
      <c r="H389" s="41">
        <v>48187</v>
      </c>
      <c r="I389" s="41"/>
      <c r="J389" s="38"/>
      <c r="K389" s="38"/>
      <c r="L389" s="46" t="s">
        <v>264</v>
      </c>
      <c r="M389" s="46"/>
      <c r="N389" s="38"/>
    </row>
    <row r="390" spans="1:14">
      <c r="A390" s="15"/>
      <c r="B390" s="124"/>
      <c r="C390" s="38"/>
      <c r="D390" s="41"/>
      <c r="E390" s="41"/>
      <c r="F390" s="38"/>
      <c r="G390" s="38"/>
      <c r="H390" s="41"/>
      <c r="I390" s="41"/>
      <c r="J390" s="38"/>
      <c r="K390" s="38"/>
      <c r="L390" s="46"/>
      <c r="M390" s="46"/>
      <c r="N390" s="38"/>
    </row>
    <row r="391" spans="1:14">
      <c r="A391" s="15"/>
      <c r="B391" s="125" t="s">
        <v>320</v>
      </c>
      <c r="C391" s="32"/>
      <c r="D391" s="43">
        <v>806</v>
      </c>
      <c r="E391" s="43"/>
      <c r="F391" s="32"/>
      <c r="G391" s="32"/>
      <c r="H391" s="43">
        <v>806</v>
      </c>
      <c r="I391" s="43"/>
      <c r="J391" s="32"/>
      <c r="K391" s="32"/>
      <c r="L391" s="43" t="s">
        <v>264</v>
      </c>
      <c r="M391" s="43"/>
      <c r="N391" s="32"/>
    </row>
    <row r="392" spans="1:14">
      <c r="A392" s="15"/>
      <c r="B392" s="125"/>
      <c r="C392" s="32"/>
      <c r="D392" s="43"/>
      <c r="E392" s="43"/>
      <c r="F392" s="32"/>
      <c r="G392" s="32"/>
      <c r="H392" s="43"/>
      <c r="I392" s="43"/>
      <c r="J392" s="32"/>
      <c r="K392" s="32"/>
      <c r="L392" s="43"/>
      <c r="M392" s="43"/>
      <c r="N392" s="32"/>
    </row>
    <row r="393" spans="1:14">
      <c r="A393" s="15"/>
      <c r="B393" s="124" t="s">
        <v>321</v>
      </c>
      <c r="C393" s="38"/>
      <c r="D393" s="41">
        <v>7723</v>
      </c>
      <c r="E393" s="41"/>
      <c r="F393" s="38"/>
      <c r="G393" s="38"/>
      <c r="H393" s="41">
        <v>10903</v>
      </c>
      <c r="I393" s="41"/>
      <c r="J393" s="38"/>
      <c r="K393" s="38"/>
      <c r="L393" s="46" t="s">
        <v>264</v>
      </c>
      <c r="M393" s="46"/>
      <c r="N393" s="38"/>
    </row>
    <row r="394" spans="1:14">
      <c r="A394" s="15"/>
      <c r="B394" s="124"/>
      <c r="C394" s="38"/>
      <c r="D394" s="41"/>
      <c r="E394" s="41"/>
      <c r="F394" s="38"/>
      <c r="G394" s="38"/>
      <c r="H394" s="41"/>
      <c r="I394" s="41"/>
      <c r="J394" s="38"/>
      <c r="K394" s="38"/>
      <c r="L394" s="46"/>
      <c r="M394" s="46"/>
      <c r="N394" s="38"/>
    </row>
    <row r="395" spans="1:14">
      <c r="A395" s="15"/>
      <c r="B395" s="125" t="s">
        <v>324</v>
      </c>
      <c r="C395" s="32"/>
      <c r="D395" s="36">
        <v>14907</v>
      </c>
      <c r="E395" s="36"/>
      <c r="F395" s="32"/>
      <c r="G395" s="32"/>
      <c r="H395" s="36">
        <v>14907</v>
      </c>
      <c r="I395" s="36"/>
      <c r="J395" s="32"/>
      <c r="K395" s="32"/>
      <c r="L395" s="43" t="s">
        <v>264</v>
      </c>
      <c r="M395" s="43"/>
      <c r="N395" s="32"/>
    </row>
    <row r="396" spans="1:14">
      <c r="A396" s="15"/>
      <c r="B396" s="125"/>
      <c r="C396" s="32"/>
      <c r="D396" s="36"/>
      <c r="E396" s="36"/>
      <c r="F396" s="32"/>
      <c r="G396" s="32"/>
      <c r="H396" s="36"/>
      <c r="I396" s="36"/>
      <c r="J396" s="32"/>
      <c r="K396" s="32"/>
      <c r="L396" s="43"/>
      <c r="M396" s="43"/>
      <c r="N396" s="32"/>
    </row>
    <row r="397" spans="1:14">
      <c r="A397" s="15"/>
      <c r="B397" s="124" t="s">
        <v>325</v>
      </c>
      <c r="C397" s="38"/>
      <c r="D397" s="46">
        <v>876</v>
      </c>
      <c r="E397" s="46"/>
      <c r="F397" s="38"/>
      <c r="G397" s="38"/>
      <c r="H397" s="46">
        <v>876</v>
      </c>
      <c r="I397" s="46"/>
      <c r="J397" s="38"/>
      <c r="K397" s="38"/>
      <c r="L397" s="46" t="s">
        <v>264</v>
      </c>
      <c r="M397" s="46"/>
      <c r="N397" s="38"/>
    </row>
    <row r="398" spans="1:14">
      <c r="A398" s="15"/>
      <c r="B398" s="124"/>
      <c r="C398" s="38"/>
      <c r="D398" s="46"/>
      <c r="E398" s="46"/>
      <c r="F398" s="38"/>
      <c r="G398" s="38"/>
      <c r="H398" s="46"/>
      <c r="I398" s="46"/>
      <c r="J398" s="38"/>
      <c r="K398" s="38"/>
      <c r="L398" s="46"/>
      <c r="M398" s="46"/>
      <c r="N398" s="38"/>
    </row>
    <row r="399" spans="1:14">
      <c r="A399" s="15"/>
      <c r="B399" s="125" t="s">
        <v>326</v>
      </c>
      <c r="C399" s="32"/>
      <c r="D399" s="36">
        <v>2949</v>
      </c>
      <c r="E399" s="36"/>
      <c r="F399" s="32"/>
      <c r="G399" s="32"/>
      <c r="H399" s="36">
        <v>2949</v>
      </c>
      <c r="I399" s="36"/>
      <c r="J399" s="32"/>
      <c r="K399" s="32"/>
      <c r="L399" s="43" t="s">
        <v>264</v>
      </c>
      <c r="M399" s="43"/>
      <c r="N399" s="32"/>
    </row>
    <row r="400" spans="1:14" ht="15.75" thickBot="1">
      <c r="A400" s="15"/>
      <c r="B400" s="125"/>
      <c r="C400" s="32"/>
      <c r="D400" s="119"/>
      <c r="E400" s="119"/>
      <c r="F400" s="80"/>
      <c r="G400" s="32"/>
      <c r="H400" s="119"/>
      <c r="I400" s="119"/>
      <c r="J400" s="80"/>
      <c r="K400" s="32"/>
      <c r="L400" s="118"/>
      <c r="M400" s="118"/>
      <c r="N400" s="80"/>
    </row>
    <row r="401" spans="1:14">
      <c r="A401" s="15"/>
      <c r="B401" s="124" t="s">
        <v>322</v>
      </c>
      <c r="C401" s="38"/>
      <c r="D401" s="122">
        <v>83254</v>
      </c>
      <c r="E401" s="122"/>
      <c r="F401" s="71"/>
      <c r="G401" s="38"/>
      <c r="H401" s="122">
        <v>103145</v>
      </c>
      <c r="I401" s="122"/>
      <c r="J401" s="71"/>
      <c r="K401" s="38"/>
      <c r="L401" s="132" t="s">
        <v>264</v>
      </c>
      <c r="M401" s="132"/>
      <c r="N401" s="71"/>
    </row>
    <row r="402" spans="1:14" ht="15.75" thickBot="1">
      <c r="A402" s="15"/>
      <c r="B402" s="124"/>
      <c r="C402" s="38"/>
      <c r="D402" s="126"/>
      <c r="E402" s="126"/>
      <c r="F402" s="45"/>
      <c r="G402" s="38"/>
      <c r="H402" s="126"/>
      <c r="I402" s="126"/>
      <c r="J402" s="45"/>
      <c r="K402" s="38"/>
      <c r="L402" s="47"/>
      <c r="M402" s="47"/>
      <c r="N402" s="45"/>
    </row>
    <row r="403" spans="1:14">
      <c r="A403" s="15"/>
      <c r="B403" s="21" t="s">
        <v>388</v>
      </c>
      <c r="C403" s="22"/>
      <c r="D403" s="52"/>
      <c r="E403" s="52"/>
      <c r="F403" s="52"/>
      <c r="G403" s="22"/>
      <c r="H403" s="52"/>
      <c r="I403" s="52"/>
      <c r="J403" s="52"/>
      <c r="K403" s="22"/>
      <c r="L403" s="52"/>
      <c r="M403" s="52"/>
      <c r="N403" s="52"/>
    </row>
    <row r="404" spans="1:14">
      <c r="A404" s="15"/>
      <c r="B404" s="124" t="s">
        <v>318</v>
      </c>
      <c r="C404" s="38"/>
      <c r="D404" s="41">
        <v>26511</v>
      </c>
      <c r="E404" s="41"/>
      <c r="F404" s="38"/>
      <c r="G404" s="38"/>
      <c r="H404" s="41">
        <v>31874</v>
      </c>
      <c r="I404" s="41"/>
      <c r="J404" s="38"/>
      <c r="K404" s="38"/>
      <c r="L404" s="41">
        <v>2240</v>
      </c>
      <c r="M404" s="41"/>
      <c r="N404" s="38"/>
    </row>
    <row r="405" spans="1:14">
      <c r="A405" s="15"/>
      <c r="B405" s="124"/>
      <c r="C405" s="38"/>
      <c r="D405" s="41"/>
      <c r="E405" s="41"/>
      <c r="F405" s="38"/>
      <c r="G405" s="38"/>
      <c r="H405" s="41"/>
      <c r="I405" s="41"/>
      <c r="J405" s="38"/>
      <c r="K405" s="38"/>
      <c r="L405" s="41"/>
      <c r="M405" s="41"/>
      <c r="N405" s="38"/>
    </row>
    <row r="406" spans="1:14">
      <c r="A406" s="15"/>
      <c r="B406" s="125" t="s">
        <v>319</v>
      </c>
      <c r="C406" s="32"/>
      <c r="D406" s="36">
        <v>55919</v>
      </c>
      <c r="E406" s="36"/>
      <c r="F406" s="32"/>
      <c r="G406" s="32"/>
      <c r="H406" s="36">
        <v>70780</v>
      </c>
      <c r="I406" s="36"/>
      <c r="J406" s="32"/>
      <c r="K406" s="32"/>
      <c r="L406" s="36">
        <v>5344</v>
      </c>
      <c r="M406" s="36"/>
      <c r="N406" s="32"/>
    </row>
    <row r="407" spans="1:14">
      <c r="A407" s="15"/>
      <c r="B407" s="125"/>
      <c r="C407" s="32"/>
      <c r="D407" s="36"/>
      <c r="E407" s="36"/>
      <c r="F407" s="32"/>
      <c r="G407" s="32"/>
      <c r="H407" s="36"/>
      <c r="I407" s="36"/>
      <c r="J407" s="32"/>
      <c r="K407" s="32"/>
      <c r="L407" s="36"/>
      <c r="M407" s="36"/>
      <c r="N407" s="32"/>
    </row>
    <row r="408" spans="1:14">
      <c r="A408" s="15"/>
      <c r="B408" s="124" t="s">
        <v>320</v>
      </c>
      <c r="C408" s="38"/>
      <c r="D408" s="46">
        <v>933</v>
      </c>
      <c r="E408" s="46"/>
      <c r="F408" s="38"/>
      <c r="G408" s="38"/>
      <c r="H408" s="46">
        <v>933</v>
      </c>
      <c r="I408" s="46"/>
      <c r="J408" s="38"/>
      <c r="K408" s="38"/>
      <c r="L408" s="46">
        <v>43</v>
      </c>
      <c r="M408" s="46"/>
      <c r="N408" s="38"/>
    </row>
    <row r="409" spans="1:14">
      <c r="A409" s="15"/>
      <c r="B409" s="124"/>
      <c r="C409" s="38"/>
      <c r="D409" s="46"/>
      <c r="E409" s="46"/>
      <c r="F409" s="38"/>
      <c r="G409" s="38"/>
      <c r="H409" s="46"/>
      <c r="I409" s="46"/>
      <c r="J409" s="38"/>
      <c r="K409" s="38"/>
      <c r="L409" s="46"/>
      <c r="M409" s="46"/>
      <c r="N409" s="38"/>
    </row>
    <row r="410" spans="1:14">
      <c r="A410" s="15"/>
      <c r="B410" s="125" t="s">
        <v>321</v>
      </c>
      <c r="C410" s="32"/>
      <c r="D410" s="36">
        <v>10523</v>
      </c>
      <c r="E410" s="36"/>
      <c r="F410" s="32"/>
      <c r="G410" s="32"/>
      <c r="H410" s="36">
        <v>13703</v>
      </c>
      <c r="I410" s="36"/>
      <c r="J410" s="32"/>
      <c r="K410" s="32"/>
      <c r="L410" s="43">
        <v>383</v>
      </c>
      <c r="M410" s="43"/>
      <c r="N410" s="32"/>
    </row>
    <row r="411" spans="1:14">
      <c r="A411" s="15"/>
      <c r="B411" s="125"/>
      <c r="C411" s="32"/>
      <c r="D411" s="36"/>
      <c r="E411" s="36"/>
      <c r="F411" s="32"/>
      <c r="G411" s="32"/>
      <c r="H411" s="36"/>
      <c r="I411" s="36"/>
      <c r="J411" s="32"/>
      <c r="K411" s="32"/>
      <c r="L411" s="43"/>
      <c r="M411" s="43"/>
      <c r="N411" s="32"/>
    </row>
    <row r="412" spans="1:14">
      <c r="A412" s="15"/>
      <c r="B412" s="124" t="s">
        <v>324</v>
      </c>
      <c r="C412" s="38"/>
      <c r="D412" s="41">
        <v>30865</v>
      </c>
      <c r="E412" s="41"/>
      <c r="F412" s="38"/>
      <c r="G412" s="38"/>
      <c r="H412" s="41">
        <v>30865</v>
      </c>
      <c r="I412" s="41"/>
      <c r="J412" s="38"/>
      <c r="K412" s="38"/>
      <c r="L412" s="46">
        <v>649</v>
      </c>
      <c r="M412" s="46"/>
      <c r="N412" s="38"/>
    </row>
    <row r="413" spans="1:14">
      <c r="A413" s="15"/>
      <c r="B413" s="124"/>
      <c r="C413" s="38"/>
      <c r="D413" s="41"/>
      <c r="E413" s="41"/>
      <c r="F413" s="38"/>
      <c r="G413" s="38"/>
      <c r="H413" s="41"/>
      <c r="I413" s="41"/>
      <c r="J413" s="38"/>
      <c r="K413" s="38"/>
      <c r="L413" s="46"/>
      <c r="M413" s="46"/>
      <c r="N413" s="38"/>
    </row>
    <row r="414" spans="1:14">
      <c r="A414" s="15"/>
      <c r="B414" s="125" t="s">
        <v>325</v>
      </c>
      <c r="C414" s="32"/>
      <c r="D414" s="43">
        <v>876</v>
      </c>
      <c r="E414" s="43"/>
      <c r="F414" s="32"/>
      <c r="G414" s="32"/>
      <c r="H414" s="43">
        <v>876</v>
      </c>
      <c r="I414" s="43"/>
      <c r="J414" s="32"/>
      <c r="K414" s="32"/>
      <c r="L414" s="43" t="s">
        <v>264</v>
      </c>
      <c r="M414" s="43"/>
      <c r="N414" s="32"/>
    </row>
    <row r="415" spans="1:14">
      <c r="A415" s="15"/>
      <c r="B415" s="125"/>
      <c r="C415" s="32"/>
      <c r="D415" s="43"/>
      <c r="E415" s="43"/>
      <c r="F415" s="32"/>
      <c r="G415" s="32"/>
      <c r="H415" s="43"/>
      <c r="I415" s="43"/>
      <c r="J415" s="32"/>
      <c r="K415" s="32"/>
      <c r="L415" s="43"/>
      <c r="M415" s="43"/>
      <c r="N415" s="32"/>
    </row>
    <row r="416" spans="1:14">
      <c r="A416" s="15"/>
      <c r="B416" s="124" t="s">
        <v>326</v>
      </c>
      <c r="C416" s="38"/>
      <c r="D416" s="41">
        <v>2949</v>
      </c>
      <c r="E416" s="41"/>
      <c r="F416" s="38"/>
      <c r="G416" s="38"/>
      <c r="H416" s="41">
        <v>2949</v>
      </c>
      <c r="I416" s="41"/>
      <c r="J416" s="38"/>
      <c r="K416" s="38"/>
      <c r="L416" s="46" t="s">
        <v>264</v>
      </c>
      <c r="M416" s="46"/>
      <c r="N416" s="38"/>
    </row>
    <row r="417" spans="1:30" ht="15.75" thickBot="1">
      <c r="A417" s="15"/>
      <c r="B417" s="124"/>
      <c r="C417" s="38"/>
      <c r="D417" s="126"/>
      <c r="E417" s="126"/>
      <c r="F417" s="45"/>
      <c r="G417" s="38"/>
      <c r="H417" s="126"/>
      <c r="I417" s="126"/>
      <c r="J417" s="45"/>
      <c r="K417" s="38"/>
      <c r="L417" s="47"/>
      <c r="M417" s="47"/>
      <c r="N417" s="45"/>
    </row>
    <row r="418" spans="1:30">
      <c r="A418" s="15"/>
      <c r="B418" s="31" t="s">
        <v>126</v>
      </c>
      <c r="C418" s="32"/>
      <c r="D418" s="54" t="s">
        <v>256</v>
      </c>
      <c r="E418" s="56">
        <v>128576</v>
      </c>
      <c r="F418" s="52"/>
      <c r="G418" s="32"/>
      <c r="H418" s="54" t="s">
        <v>256</v>
      </c>
      <c r="I418" s="56">
        <v>151980</v>
      </c>
      <c r="J418" s="52"/>
      <c r="K418" s="32"/>
      <c r="L418" s="54" t="s">
        <v>256</v>
      </c>
      <c r="M418" s="56">
        <v>8659</v>
      </c>
      <c r="N418" s="52"/>
    </row>
    <row r="419" spans="1:30" ht="15.75" thickBot="1">
      <c r="A419" s="15"/>
      <c r="B419" s="31"/>
      <c r="C419" s="32"/>
      <c r="D419" s="55"/>
      <c r="E419" s="57"/>
      <c r="F419" s="53"/>
      <c r="G419" s="32"/>
      <c r="H419" s="55"/>
      <c r="I419" s="57"/>
      <c r="J419" s="53"/>
      <c r="K419" s="32"/>
      <c r="L419" s="55"/>
      <c r="M419" s="57"/>
      <c r="N419" s="53"/>
    </row>
    <row r="420" spans="1:30" ht="25.5" customHeight="1" thickTop="1">
      <c r="A420" s="15"/>
      <c r="B420" s="63" t="s">
        <v>389</v>
      </c>
      <c r="C420" s="63"/>
      <c r="D420" s="63"/>
      <c r="E420" s="63"/>
      <c r="F420" s="63"/>
      <c r="G420" s="63"/>
      <c r="H420" s="63"/>
      <c r="I420" s="63"/>
      <c r="J420" s="63"/>
      <c r="K420" s="63"/>
      <c r="L420" s="63"/>
      <c r="M420" s="63"/>
      <c r="N420" s="63"/>
      <c r="O420" s="63"/>
      <c r="P420" s="63"/>
      <c r="Q420" s="63"/>
      <c r="R420" s="63"/>
      <c r="S420" s="63"/>
      <c r="T420" s="63"/>
      <c r="U420" s="63"/>
      <c r="V420" s="63"/>
      <c r="W420" s="63"/>
      <c r="X420" s="63"/>
      <c r="Y420" s="63"/>
      <c r="Z420" s="63"/>
      <c r="AA420" s="63"/>
      <c r="AB420" s="63"/>
      <c r="AC420" s="63"/>
      <c r="AD420" s="63"/>
    </row>
    <row r="421" spans="1:30" ht="25.5" customHeight="1">
      <c r="A421" s="15"/>
      <c r="B421" s="63" t="s">
        <v>390</v>
      </c>
      <c r="C421" s="63"/>
      <c r="D421" s="63"/>
      <c r="E421" s="63"/>
      <c r="F421" s="63"/>
      <c r="G421" s="63"/>
      <c r="H421" s="63"/>
      <c r="I421" s="63"/>
      <c r="J421" s="63"/>
      <c r="K421" s="63"/>
      <c r="L421" s="63"/>
      <c r="M421" s="63"/>
      <c r="N421" s="63"/>
      <c r="O421" s="63"/>
      <c r="P421" s="63"/>
      <c r="Q421" s="63"/>
      <c r="R421" s="63"/>
      <c r="S421" s="63"/>
      <c r="T421" s="63"/>
      <c r="U421" s="63"/>
      <c r="V421" s="63"/>
      <c r="W421" s="63"/>
      <c r="X421" s="63"/>
      <c r="Y421" s="63"/>
      <c r="Z421" s="63"/>
      <c r="AA421" s="63"/>
      <c r="AB421" s="63"/>
      <c r="AC421" s="63"/>
      <c r="AD421" s="63"/>
    </row>
    <row r="422" spans="1:30">
      <c r="A422" s="15"/>
      <c r="B422" s="38" t="s">
        <v>391</v>
      </c>
      <c r="C422" s="38"/>
      <c r="D422" s="38"/>
      <c r="E422" s="38"/>
      <c r="F422" s="38"/>
      <c r="G422" s="38"/>
      <c r="H422" s="38"/>
      <c r="I422" s="38"/>
      <c r="J422" s="38"/>
      <c r="K422" s="38"/>
      <c r="L422" s="38"/>
      <c r="M422" s="38"/>
      <c r="N422" s="38"/>
      <c r="O422" s="38"/>
      <c r="P422" s="38"/>
      <c r="Q422" s="38"/>
      <c r="R422" s="38"/>
      <c r="S422" s="38"/>
      <c r="T422" s="38"/>
      <c r="U422" s="38"/>
      <c r="V422" s="38"/>
      <c r="W422" s="38"/>
      <c r="X422" s="38"/>
      <c r="Y422" s="38"/>
      <c r="Z422" s="38"/>
      <c r="AA422" s="38"/>
      <c r="AB422" s="38"/>
      <c r="AC422" s="38"/>
      <c r="AD422" s="38"/>
    </row>
    <row r="423" spans="1:30">
      <c r="A423" s="15"/>
      <c r="B423" s="26"/>
      <c r="C423" s="26"/>
      <c r="D423" s="26"/>
      <c r="E423" s="26"/>
      <c r="F423" s="26"/>
      <c r="G423" s="26"/>
      <c r="H423" s="26"/>
      <c r="I423" s="26"/>
      <c r="J423" s="26"/>
      <c r="K423" s="26"/>
      <c r="L423" s="26"/>
      <c r="M423" s="26"/>
      <c r="N423" s="26"/>
      <c r="O423" s="26"/>
      <c r="P423" s="26"/>
      <c r="Q423" s="26"/>
      <c r="R423" s="26"/>
    </row>
    <row r="424" spans="1:30">
      <c r="A424" s="15"/>
      <c r="B424" s="17"/>
      <c r="C424" s="17"/>
      <c r="D424" s="17"/>
      <c r="E424" s="17"/>
      <c r="F424" s="17"/>
      <c r="G424" s="17"/>
      <c r="H424" s="17"/>
      <c r="I424" s="17"/>
      <c r="J424" s="17"/>
      <c r="K424" s="17"/>
      <c r="L424" s="17"/>
      <c r="M424" s="17"/>
      <c r="N424" s="17"/>
      <c r="O424" s="17"/>
      <c r="P424" s="17"/>
      <c r="Q424" s="17"/>
      <c r="R424" s="17"/>
    </row>
    <row r="425" spans="1:30" ht="15.75" thickBot="1">
      <c r="A425" s="15"/>
      <c r="B425" s="19"/>
      <c r="C425" s="18"/>
      <c r="D425" s="28" t="s">
        <v>392</v>
      </c>
      <c r="E425" s="28"/>
      <c r="F425" s="28"/>
      <c r="G425" s="28"/>
      <c r="H425" s="28"/>
      <c r="I425" s="28"/>
      <c r="J425" s="28"/>
      <c r="K425" s="18"/>
      <c r="L425" s="28" t="s">
        <v>393</v>
      </c>
      <c r="M425" s="28"/>
      <c r="N425" s="28"/>
      <c r="O425" s="28"/>
      <c r="P425" s="28"/>
      <c r="Q425" s="28"/>
      <c r="R425" s="28"/>
    </row>
    <row r="426" spans="1:30">
      <c r="A426" s="15"/>
      <c r="B426" s="102"/>
      <c r="C426" s="38"/>
      <c r="D426" s="70" t="s">
        <v>394</v>
      </c>
      <c r="E426" s="70"/>
      <c r="F426" s="70"/>
      <c r="G426" s="71"/>
      <c r="H426" s="70" t="s">
        <v>395</v>
      </c>
      <c r="I426" s="70"/>
      <c r="J426" s="70"/>
      <c r="K426" s="38"/>
      <c r="L426" s="70" t="s">
        <v>394</v>
      </c>
      <c r="M426" s="70"/>
      <c r="N426" s="70"/>
      <c r="O426" s="71"/>
      <c r="P426" s="70" t="s">
        <v>395</v>
      </c>
      <c r="Q426" s="70"/>
      <c r="R426" s="70"/>
    </row>
    <row r="427" spans="1:30">
      <c r="A427" s="15"/>
      <c r="B427" s="102"/>
      <c r="C427" s="38"/>
      <c r="D427" s="27" t="s">
        <v>378</v>
      </c>
      <c r="E427" s="27"/>
      <c r="F427" s="27"/>
      <c r="G427" s="38"/>
      <c r="H427" s="27" t="s">
        <v>396</v>
      </c>
      <c r="I427" s="27"/>
      <c r="J427" s="27"/>
      <c r="K427" s="38"/>
      <c r="L427" s="27" t="s">
        <v>378</v>
      </c>
      <c r="M427" s="27"/>
      <c r="N427" s="27"/>
      <c r="O427" s="38"/>
      <c r="P427" s="27" t="s">
        <v>396</v>
      </c>
      <c r="Q427" s="27"/>
      <c r="R427" s="27"/>
    </row>
    <row r="428" spans="1:30">
      <c r="A428" s="15"/>
      <c r="B428" s="102"/>
      <c r="C428" s="38"/>
      <c r="D428" s="27" t="s">
        <v>379</v>
      </c>
      <c r="E428" s="27"/>
      <c r="F428" s="27"/>
      <c r="G428" s="38"/>
      <c r="H428" s="27" t="s">
        <v>397</v>
      </c>
      <c r="I428" s="27"/>
      <c r="J428" s="27"/>
      <c r="K428" s="38"/>
      <c r="L428" s="27" t="s">
        <v>379</v>
      </c>
      <c r="M428" s="27"/>
      <c r="N428" s="27"/>
      <c r="O428" s="38"/>
      <c r="P428" s="27" t="s">
        <v>397</v>
      </c>
      <c r="Q428" s="27"/>
      <c r="R428" s="27"/>
    </row>
    <row r="429" spans="1:30" ht="15.75" thickBot="1">
      <c r="A429" s="15"/>
      <c r="B429" s="102"/>
      <c r="C429" s="38"/>
      <c r="D429" s="110"/>
      <c r="E429" s="110"/>
      <c r="F429" s="110"/>
      <c r="G429" s="38"/>
      <c r="H429" s="28" t="s">
        <v>398</v>
      </c>
      <c r="I429" s="28"/>
      <c r="J429" s="28"/>
      <c r="K429" s="38"/>
      <c r="L429" s="110"/>
      <c r="M429" s="110"/>
      <c r="N429" s="110"/>
      <c r="O429" s="38"/>
      <c r="P429" s="28" t="s">
        <v>398</v>
      </c>
      <c r="Q429" s="28"/>
      <c r="R429" s="28"/>
    </row>
    <row r="430" spans="1:30">
      <c r="A430" s="15"/>
      <c r="B430" s="18"/>
      <c r="C430" s="18"/>
      <c r="D430" s="30" t="s">
        <v>254</v>
      </c>
      <c r="E430" s="30"/>
      <c r="F430" s="30"/>
      <c r="G430" s="30"/>
      <c r="H430" s="30"/>
      <c r="I430" s="30"/>
      <c r="J430" s="30"/>
      <c r="K430" s="30"/>
      <c r="L430" s="30"/>
      <c r="M430" s="30"/>
      <c r="N430" s="30"/>
      <c r="O430" s="30"/>
      <c r="P430" s="30"/>
      <c r="Q430" s="30"/>
      <c r="R430" s="30"/>
    </row>
    <row r="431" spans="1:30">
      <c r="A431" s="15"/>
      <c r="B431" s="133" t="s">
        <v>318</v>
      </c>
      <c r="C431" s="32"/>
      <c r="D431" s="134" t="s">
        <v>256</v>
      </c>
      <c r="E431" s="77">
        <v>27025</v>
      </c>
      <c r="F431" s="32"/>
      <c r="G431" s="32"/>
      <c r="H431" s="134" t="s">
        <v>256</v>
      </c>
      <c r="I431" s="78">
        <v>215</v>
      </c>
      <c r="J431" s="32"/>
      <c r="K431" s="32"/>
      <c r="L431" s="134" t="s">
        <v>256</v>
      </c>
      <c r="M431" s="77">
        <v>26894</v>
      </c>
      <c r="N431" s="32"/>
      <c r="O431" s="32"/>
      <c r="P431" s="134" t="s">
        <v>256</v>
      </c>
      <c r="Q431" s="78">
        <v>633</v>
      </c>
      <c r="R431" s="32"/>
    </row>
    <row r="432" spans="1:30">
      <c r="A432" s="15"/>
      <c r="B432" s="133"/>
      <c r="C432" s="32"/>
      <c r="D432" s="134"/>
      <c r="E432" s="77"/>
      <c r="F432" s="32"/>
      <c r="G432" s="32"/>
      <c r="H432" s="134"/>
      <c r="I432" s="78"/>
      <c r="J432" s="32"/>
      <c r="K432" s="32"/>
      <c r="L432" s="134"/>
      <c r="M432" s="77"/>
      <c r="N432" s="32"/>
      <c r="O432" s="32"/>
      <c r="P432" s="134"/>
      <c r="Q432" s="78"/>
      <c r="R432" s="32"/>
    </row>
    <row r="433" spans="1:18">
      <c r="A433" s="15"/>
      <c r="B433" s="135" t="s">
        <v>319</v>
      </c>
      <c r="C433" s="38"/>
      <c r="D433" s="74">
        <v>50266</v>
      </c>
      <c r="E433" s="74"/>
      <c r="F433" s="38"/>
      <c r="G433" s="38"/>
      <c r="H433" s="75">
        <v>284</v>
      </c>
      <c r="I433" s="75"/>
      <c r="J433" s="38"/>
      <c r="K433" s="38"/>
      <c r="L433" s="74">
        <v>53482</v>
      </c>
      <c r="M433" s="74"/>
      <c r="N433" s="38"/>
      <c r="O433" s="38"/>
      <c r="P433" s="75">
        <v>984</v>
      </c>
      <c r="Q433" s="75"/>
      <c r="R433" s="38"/>
    </row>
    <row r="434" spans="1:18">
      <c r="A434" s="15"/>
      <c r="B434" s="135"/>
      <c r="C434" s="38"/>
      <c r="D434" s="74"/>
      <c r="E434" s="74"/>
      <c r="F434" s="38"/>
      <c r="G434" s="38"/>
      <c r="H434" s="75"/>
      <c r="I434" s="75"/>
      <c r="J434" s="38"/>
      <c r="K434" s="38"/>
      <c r="L434" s="74"/>
      <c r="M434" s="74"/>
      <c r="N434" s="38"/>
      <c r="O434" s="38"/>
      <c r="P434" s="75"/>
      <c r="Q434" s="75"/>
      <c r="R434" s="38"/>
    </row>
    <row r="435" spans="1:18">
      <c r="A435" s="15"/>
      <c r="B435" s="133" t="s">
        <v>320</v>
      </c>
      <c r="C435" s="32"/>
      <c r="D435" s="78">
        <v>414</v>
      </c>
      <c r="E435" s="78"/>
      <c r="F435" s="32"/>
      <c r="G435" s="32"/>
      <c r="H435" s="78">
        <v>2</v>
      </c>
      <c r="I435" s="78"/>
      <c r="J435" s="32"/>
      <c r="K435" s="32"/>
      <c r="L435" s="78">
        <v>395</v>
      </c>
      <c r="M435" s="78"/>
      <c r="N435" s="32"/>
      <c r="O435" s="32"/>
      <c r="P435" s="78">
        <v>7</v>
      </c>
      <c r="Q435" s="78"/>
      <c r="R435" s="32"/>
    </row>
    <row r="436" spans="1:18">
      <c r="A436" s="15"/>
      <c r="B436" s="133"/>
      <c r="C436" s="32"/>
      <c r="D436" s="78"/>
      <c r="E436" s="78"/>
      <c r="F436" s="32"/>
      <c r="G436" s="32"/>
      <c r="H436" s="78"/>
      <c r="I436" s="78"/>
      <c r="J436" s="32"/>
      <c r="K436" s="32"/>
      <c r="L436" s="78"/>
      <c r="M436" s="78"/>
      <c r="N436" s="32"/>
      <c r="O436" s="32"/>
      <c r="P436" s="78"/>
      <c r="Q436" s="78"/>
      <c r="R436" s="32"/>
    </row>
    <row r="437" spans="1:18">
      <c r="A437" s="15"/>
      <c r="B437" s="135" t="s">
        <v>321</v>
      </c>
      <c r="C437" s="38"/>
      <c r="D437" s="74">
        <v>9615</v>
      </c>
      <c r="E437" s="74"/>
      <c r="F437" s="38"/>
      <c r="G437" s="38"/>
      <c r="H437" s="75">
        <v>79</v>
      </c>
      <c r="I437" s="75"/>
      <c r="J437" s="38"/>
      <c r="K437" s="38"/>
      <c r="L437" s="74">
        <v>10470</v>
      </c>
      <c r="M437" s="74"/>
      <c r="N437" s="38"/>
      <c r="O437" s="38"/>
      <c r="P437" s="75">
        <v>261</v>
      </c>
      <c r="Q437" s="75"/>
      <c r="R437" s="38"/>
    </row>
    <row r="438" spans="1:18">
      <c r="A438" s="15"/>
      <c r="B438" s="135"/>
      <c r="C438" s="38"/>
      <c r="D438" s="74"/>
      <c r="E438" s="74"/>
      <c r="F438" s="38"/>
      <c r="G438" s="38"/>
      <c r="H438" s="75"/>
      <c r="I438" s="75"/>
      <c r="J438" s="38"/>
      <c r="K438" s="38"/>
      <c r="L438" s="74"/>
      <c r="M438" s="74"/>
      <c r="N438" s="38"/>
      <c r="O438" s="38"/>
      <c r="P438" s="75"/>
      <c r="Q438" s="75"/>
      <c r="R438" s="38"/>
    </row>
    <row r="439" spans="1:18">
      <c r="A439" s="15"/>
      <c r="B439" s="133" t="s">
        <v>324</v>
      </c>
      <c r="C439" s="32"/>
      <c r="D439" s="77">
        <v>25826</v>
      </c>
      <c r="E439" s="77"/>
      <c r="F439" s="32"/>
      <c r="G439" s="32"/>
      <c r="H439" s="78">
        <v>278</v>
      </c>
      <c r="I439" s="78"/>
      <c r="J439" s="32"/>
      <c r="K439" s="32"/>
      <c r="L439" s="77">
        <v>27216</v>
      </c>
      <c r="M439" s="77"/>
      <c r="N439" s="32"/>
      <c r="O439" s="32"/>
      <c r="P439" s="78">
        <v>847</v>
      </c>
      <c r="Q439" s="78"/>
      <c r="R439" s="32"/>
    </row>
    <row r="440" spans="1:18">
      <c r="A440" s="15"/>
      <c r="B440" s="133"/>
      <c r="C440" s="32"/>
      <c r="D440" s="77"/>
      <c r="E440" s="77"/>
      <c r="F440" s="32"/>
      <c r="G440" s="32"/>
      <c r="H440" s="78"/>
      <c r="I440" s="78"/>
      <c r="J440" s="32"/>
      <c r="K440" s="32"/>
      <c r="L440" s="77"/>
      <c r="M440" s="77"/>
      <c r="N440" s="32"/>
      <c r="O440" s="32"/>
      <c r="P440" s="78"/>
      <c r="Q440" s="78"/>
      <c r="R440" s="32"/>
    </row>
    <row r="441" spans="1:18">
      <c r="A441" s="15"/>
      <c r="B441" s="135" t="s">
        <v>325</v>
      </c>
      <c r="C441" s="38"/>
      <c r="D441" s="75">
        <v>632</v>
      </c>
      <c r="E441" s="75"/>
      <c r="F441" s="38"/>
      <c r="G441" s="38"/>
      <c r="H441" s="75" t="s">
        <v>264</v>
      </c>
      <c r="I441" s="75"/>
      <c r="J441" s="38"/>
      <c r="K441" s="38"/>
      <c r="L441" s="75">
        <v>666</v>
      </c>
      <c r="M441" s="75"/>
      <c r="N441" s="38"/>
      <c r="O441" s="38"/>
      <c r="P441" s="75" t="s">
        <v>264</v>
      </c>
      <c r="Q441" s="75"/>
      <c r="R441" s="38"/>
    </row>
    <row r="442" spans="1:18">
      <c r="A442" s="15"/>
      <c r="B442" s="135"/>
      <c r="C442" s="38"/>
      <c r="D442" s="75"/>
      <c r="E442" s="75"/>
      <c r="F442" s="38"/>
      <c r="G442" s="38"/>
      <c r="H442" s="75"/>
      <c r="I442" s="75"/>
      <c r="J442" s="38"/>
      <c r="K442" s="38"/>
      <c r="L442" s="75"/>
      <c r="M442" s="75"/>
      <c r="N442" s="38"/>
      <c r="O442" s="38"/>
      <c r="P442" s="75"/>
      <c r="Q442" s="75"/>
      <c r="R442" s="38"/>
    </row>
    <row r="443" spans="1:18">
      <c r="A443" s="15"/>
      <c r="B443" s="133" t="s">
        <v>326</v>
      </c>
      <c r="C443" s="32"/>
      <c r="D443" s="77">
        <v>3091</v>
      </c>
      <c r="E443" s="77"/>
      <c r="F443" s="32"/>
      <c r="G443" s="32"/>
      <c r="H443" s="78" t="s">
        <v>264</v>
      </c>
      <c r="I443" s="78"/>
      <c r="J443" s="32"/>
      <c r="K443" s="32"/>
      <c r="L443" s="77">
        <v>2977</v>
      </c>
      <c r="M443" s="77"/>
      <c r="N443" s="32"/>
      <c r="O443" s="32"/>
      <c r="P443" s="78" t="s">
        <v>264</v>
      </c>
      <c r="Q443" s="78"/>
      <c r="R443" s="32"/>
    </row>
    <row r="444" spans="1:18" ht="15.75" thickBot="1">
      <c r="A444" s="15"/>
      <c r="B444" s="133"/>
      <c r="C444" s="32"/>
      <c r="D444" s="79"/>
      <c r="E444" s="79"/>
      <c r="F444" s="80"/>
      <c r="G444" s="32"/>
      <c r="H444" s="81"/>
      <c r="I444" s="81"/>
      <c r="J444" s="80"/>
      <c r="K444" s="32"/>
      <c r="L444" s="79"/>
      <c r="M444" s="79"/>
      <c r="N444" s="80"/>
      <c r="O444" s="32"/>
      <c r="P444" s="81"/>
      <c r="Q444" s="81"/>
      <c r="R444" s="80"/>
    </row>
    <row r="445" spans="1:18">
      <c r="A445" s="15"/>
      <c r="B445" s="135" t="s">
        <v>126</v>
      </c>
      <c r="C445" s="38"/>
      <c r="D445" s="82" t="s">
        <v>256</v>
      </c>
      <c r="E445" s="84">
        <v>116869</v>
      </c>
      <c r="F445" s="71"/>
      <c r="G445" s="38"/>
      <c r="H445" s="82" t="s">
        <v>256</v>
      </c>
      <c r="I445" s="136">
        <v>858</v>
      </c>
      <c r="J445" s="71"/>
      <c r="K445" s="38"/>
      <c r="L445" s="82" t="s">
        <v>256</v>
      </c>
      <c r="M445" s="84">
        <v>122100</v>
      </c>
      <c r="N445" s="71"/>
      <c r="O445" s="38"/>
      <c r="P445" s="82" t="s">
        <v>256</v>
      </c>
      <c r="Q445" s="84">
        <v>2732</v>
      </c>
      <c r="R445" s="71"/>
    </row>
    <row r="446" spans="1:18" ht="15.75" thickBot="1">
      <c r="A446" s="15"/>
      <c r="B446" s="135"/>
      <c r="C446" s="38"/>
      <c r="D446" s="83"/>
      <c r="E446" s="85"/>
      <c r="F446" s="86"/>
      <c r="G446" s="38"/>
      <c r="H446" s="83"/>
      <c r="I446" s="137"/>
      <c r="J446" s="86"/>
      <c r="K446" s="38"/>
      <c r="L446" s="83"/>
      <c r="M446" s="85"/>
      <c r="N446" s="86"/>
      <c r="O446" s="38"/>
      <c r="P446" s="83"/>
      <c r="Q446" s="85"/>
      <c r="R446" s="86"/>
    </row>
    <row r="447" spans="1:18" ht="15.75" thickTop="1">
      <c r="A447" s="15"/>
      <c r="B447" s="26"/>
      <c r="C447" s="26"/>
      <c r="D447" s="26"/>
      <c r="E447" s="26"/>
      <c r="F447" s="26"/>
      <c r="G447" s="26"/>
      <c r="H447" s="26"/>
      <c r="I447" s="26"/>
      <c r="J447" s="26"/>
      <c r="K447" s="26"/>
      <c r="L447" s="26"/>
      <c r="M447" s="26"/>
      <c r="N447" s="26"/>
      <c r="O447" s="26"/>
      <c r="P447" s="26"/>
      <c r="Q447" s="26"/>
      <c r="R447" s="26"/>
    </row>
    <row r="448" spans="1:18">
      <c r="A448" s="15"/>
      <c r="B448" s="17"/>
      <c r="C448" s="17"/>
      <c r="D448" s="17"/>
      <c r="E448" s="17"/>
      <c r="F448" s="17"/>
      <c r="G448" s="17"/>
      <c r="H448" s="17"/>
      <c r="I448" s="17"/>
      <c r="J448" s="17"/>
      <c r="K448" s="17"/>
      <c r="L448" s="17"/>
      <c r="M448" s="17"/>
      <c r="N448" s="17"/>
      <c r="O448" s="17"/>
      <c r="P448" s="17"/>
      <c r="Q448" s="17"/>
      <c r="R448" s="17"/>
    </row>
    <row r="449" spans="1:18" ht="15.75" thickBot="1">
      <c r="A449" s="15"/>
      <c r="B449" s="19"/>
      <c r="C449" s="18"/>
      <c r="D449" s="28" t="s">
        <v>399</v>
      </c>
      <c r="E449" s="28"/>
      <c r="F449" s="28"/>
      <c r="G449" s="28"/>
      <c r="H449" s="28"/>
      <c r="I449" s="28"/>
      <c r="J449" s="28"/>
      <c r="K449" s="18"/>
      <c r="L449" s="28" t="s">
        <v>400</v>
      </c>
      <c r="M449" s="28"/>
      <c r="N449" s="28"/>
      <c r="O449" s="28"/>
      <c r="P449" s="28"/>
      <c r="Q449" s="28"/>
      <c r="R449" s="28"/>
    </row>
    <row r="450" spans="1:18">
      <c r="A450" s="15"/>
      <c r="B450" s="102"/>
      <c r="C450" s="38"/>
      <c r="D450" s="70" t="s">
        <v>394</v>
      </c>
      <c r="E450" s="70"/>
      <c r="F450" s="70"/>
      <c r="G450" s="71"/>
      <c r="H450" s="70" t="s">
        <v>395</v>
      </c>
      <c r="I450" s="70"/>
      <c r="J450" s="70"/>
      <c r="K450" s="38"/>
      <c r="L450" s="70" t="s">
        <v>394</v>
      </c>
      <c r="M450" s="70"/>
      <c r="N450" s="70"/>
      <c r="O450" s="71"/>
      <c r="P450" s="70" t="s">
        <v>395</v>
      </c>
      <c r="Q450" s="70"/>
      <c r="R450" s="70"/>
    </row>
    <row r="451" spans="1:18">
      <c r="A451" s="15"/>
      <c r="B451" s="102"/>
      <c r="C451" s="38"/>
      <c r="D451" s="27" t="s">
        <v>378</v>
      </c>
      <c r="E451" s="27"/>
      <c r="F451" s="27"/>
      <c r="G451" s="38"/>
      <c r="H451" s="27" t="s">
        <v>396</v>
      </c>
      <c r="I451" s="27"/>
      <c r="J451" s="27"/>
      <c r="K451" s="38"/>
      <c r="L451" s="27" t="s">
        <v>378</v>
      </c>
      <c r="M451" s="27"/>
      <c r="N451" s="27"/>
      <c r="O451" s="38"/>
      <c r="P451" s="27" t="s">
        <v>396</v>
      </c>
      <c r="Q451" s="27"/>
      <c r="R451" s="27"/>
    </row>
    <row r="452" spans="1:18">
      <c r="A452" s="15"/>
      <c r="B452" s="102"/>
      <c r="C452" s="38"/>
      <c r="D452" s="27" t="s">
        <v>379</v>
      </c>
      <c r="E452" s="27"/>
      <c r="F452" s="27"/>
      <c r="G452" s="38"/>
      <c r="H452" s="27" t="s">
        <v>397</v>
      </c>
      <c r="I452" s="27"/>
      <c r="J452" s="27"/>
      <c r="K452" s="38"/>
      <c r="L452" s="27" t="s">
        <v>379</v>
      </c>
      <c r="M452" s="27"/>
      <c r="N452" s="27"/>
      <c r="O452" s="38"/>
      <c r="P452" s="27" t="s">
        <v>397</v>
      </c>
      <c r="Q452" s="27"/>
      <c r="R452" s="27"/>
    </row>
    <row r="453" spans="1:18" ht="15.75" thickBot="1">
      <c r="A453" s="15"/>
      <c r="B453" s="102"/>
      <c r="C453" s="38"/>
      <c r="D453" s="110"/>
      <c r="E453" s="110"/>
      <c r="F453" s="110"/>
      <c r="G453" s="38"/>
      <c r="H453" s="28" t="s">
        <v>398</v>
      </c>
      <c r="I453" s="28"/>
      <c r="J453" s="28"/>
      <c r="K453" s="38"/>
      <c r="L453" s="110"/>
      <c r="M453" s="110"/>
      <c r="N453" s="110"/>
      <c r="O453" s="38"/>
      <c r="P453" s="28" t="s">
        <v>398</v>
      </c>
      <c r="Q453" s="28"/>
      <c r="R453" s="28"/>
    </row>
    <row r="454" spans="1:18">
      <c r="A454" s="15"/>
      <c r="B454" s="19"/>
      <c r="C454" s="18"/>
      <c r="D454" s="30" t="s">
        <v>254</v>
      </c>
      <c r="E454" s="30"/>
      <c r="F454" s="30"/>
      <c r="G454" s="30"/>
      <c r="H454" s="30"/>
      <c r="I454" s="30"/>
      <c r="J454" s="30"/>
      <c r="K454" s="30"/>
      <c r="L454" s="30"/>
      <c r="M454" s="30"/>
      <c r="N454" s="30"/>
      <c r="O454" s="30"/>
      <c r="P454" s="30"/>
      <c r="Q454" s="30"/>
      <c r="R454" s="30"/>
    </row>
    <row r="455" spans="1:18">
      <c r="A455" s="15"/>
      <c r="B455" s="133" t="s">
        <v>318</v>
      </c>
      <c r="C455" s="32"/>
      <c r="D455" s="138" t="s">
        <v>256</v>
      </c>
      <c r="E455" s="90">
        <v>28683</v>
      </c>
      <c r="F455" s="32"/>
      <c r="G455" s="32"/>
      <c r="H455" s="138" t="s">
        <v>256</v>
      </c>
      <c r="I455" s="91">
        <v>149</v>
      </c>
      <c r="J455" s="32"/>
      <c r="K455" s="32"/>
      <c r="L455" s="138" t="s">
        <v>256</v>
      </c>
      <c r="M455" s="90">
        <v>27684</v>
      </c>
      <c r="N455" s="32"/>
      <c r="O455" s="32"/>
      <c r="P455" s="138" t="s">
        <v>256</v>
      </c>
      <c r="Q455" s="91">
        <v>602</v>
      </c>
      <c r="R455" s="32"/>
    </row>
    <row r="456" spans="1:18">
      <c r="A456" s="15"/>
      <c r="B456" s="133"/>
      <c r="C456" s="32"/>
      <c r="D456" s="138"/>
      <c r="E456" s="90"/>
      <c r="F456" s="32"/>
      <c r="G456" s="32"/>
      <c r="H456" s="138"/>
      <c r="I456" s="91"/>
      <c r="J456" s="32"/>
      <c r="K456" s="32"/>
      <c r="L456" s="138"/>
      <c r="M456" s="90"/>
      <c r="N456" s="32"/>
      <c r="O456" s="32"/>
      <c r="P456" s="138"/>
      <c r="Q456" s="91"/>
      <c r="R456" s="32"/>
    </row>
    <row r="457" spans="1:18">
      <c r="A457" s="15"/>
      <c r="B457" s="135" t="s">
        <v>319</v>
      </c>
      <c r="C457" s="38"/>
      <c r="D457" s="88">
        <v>54524</v>
      </c>
      <c r="E457" s="88"/>
      <c r="F457" s="38"/>
      <c r="G457" s="38"/>
      <c r="H457" s="89">
        <v>212</v>
      </c>
      <c r="I457" s="89"/>
      <c r="J457" s="38"/>
      <c r="K457" s="38"/>
      <c r="L457" s="88">
        <v>59063</v>
      </c>
      <c r="M457" s="88"/>
      <c r="N457" s="38"/>
      <c r="O457" s="38"/>
      <c r="P457" s="89">
        <v>642</v>
      </c>
      <c r="Q457" s="89"/>
      <c r="R457" s="38"/>
    </row>
    <row r="458" spans="1:18">
      <c r="A458" s="15"/>
      <c r="B458" s="135"/>
      <c r="C458" s="38"/>
      <c r="D458" s="88"/>
      <c r="E458" s="88"/>
      <c r="F458" s="38"/>
      <c r="G458" s="38"/>
      <c r="H458" s="89"/>
      <c r="I458" s="89"/>
      <c r="J458" s="38"/>
      <c r="K458" s="38"/>
      <c r="L458" s="88"/>
      <c r="M458" s="88"/>
      <c r="N458" s="38"/>
      <c r="O458" s="38"/>
      <c r="P458" s="89"/>
      <c r="Q458" s="89"/>
      <c r="R458" s="38"/>
    </row>
    <row r="459" spans="1:18">
      <c r="A459" s="15"/>
      <c r="B459" s="133" t="s">
        <v>320</v>
      </c>
      <c r="C459" s="32"/>
      <c r="D459" s="91">
        <v>912</v>
      </c>
      <c r="E459" s="91"/>
      <c r="F459" s="32"/>
      <c r="G459" s="32"/>
      <c r="H459" s="91" t="s">
        <v>264</v>
      </c>
      <c r="I459" s="91"/>
      <c r="J459" s="32"/>
      <c r="K459" s="32"/>
      <c r="L459" s="91">
        <v>470</v>
      </c>
      <c r="M459" s="91"/>
      <c r="N459" s="32"/>
      <c r="O459" s="32"/>
      <c r="P459" s="91" t="s">
        <v>264</v>
      </c>
      <c r="Q459" s="91"/>
      <c r="R459" s="32"/>
    </row>
    <row r="460" spans="1:18">
      <c r="A460" s="15"/>
      <c r="B460" s="133"/>
      <c r="C460" s="32"/>
      <c r="D460" s="91"/>
      <c r="E460" s="91"/>
      <c r="F460" s="32"/>
      <c r="G460" s="32"/>
      <c r="H460" s="91"/>
      <c r="I460" s="91"/>
      <c r="J460" s="32"/>
      <c r="K460" s="32"/>
      <c r="L460" s="91"/>
      <c r="M460" s="91"/>
      <c r="N460" s="32"/>
      <c r="O460" s="32"/>
      <c r="P460" s="91"/>
      <c r="Q460" s="91"/>
      <c r="R460" s="32"/>
    </row>
    <row r="461" spans="1:18">
      <c r="A461" s="15"/>
      <c r="B461" s="135" t="s">
        <v>321</v>
      </c>
      <c r="C461" s="38"/>
      <c r="D461" s="88">
        <v>10582</v>
      </c>
      <c r="E461" s="88"/>
      <c r="F461" s="38"/>
      <c r="G461" s="38"/>
      <c r="H461" s="89">
        <v>71</v>
      </c>
      <c r="I461" s="89"/>
      <c r="J461" s="38"/>
      <c r="K461" s="38"/>
      <c r="L461" s="88">
        <v>8869</v>
      </c>
      <c r="M461" s="88"/>
      <c r="N461" s="38"/>
      <c r="O461" s="38"/>
      <c r="P461" s="89">
        <v>216</v>
      </c>
      <c r="Q461" s="89"/>
      <c r="R461" s="38"/>
    </row>
    <row r="462" spans="1:18">
      <c r="A462" s="15"/>
      <c r="B462" s="135"/>
      <c r="C462" s="38"/>
      <c r="D462" s="88"/>
      <c r="E462" s="88"/>
      <c r="F462" s="38"/>
      <c r="G462" s="38"/>
      <c r="H462" s="89"/>
      <c r="I462" s="89"/>
      <c r="J462" s="38"/>
      <c r="K462" s="38"/>
      <c r="L462" s="88"/>
      <c r="M462" s="88"/>
      <c r="N462" s="38"/>
      <c r="O462" s="38"/>
      <c r="P462" s="89"/>
      <c r="Q462" s="89"/>
      <c r="R462" s="38"/>
    </row>
    <row r="463" spans="1:18">
      <c r="A463" s="15"/>
      <c r="B463" s="133" t="s">
        <v>324</v>
      </c>
      <c r="C463" s="32"/>
      <c r="D463" s="90">
        <v>33652</v>
      </c>
      <c r="E463" s="90"/>
      <c r="F463" s="32"/>
      <c r="G463" s="32"/>
      <c r="H463" s="91">
        <v>288</v>
      </c>
      <c r="I463" s="91"/>
      <c r="J463" s="32"/>
      <c r="K463" s="32"/>
      <c r="L463" s="90">
        <v>37861</v>
      </c>
      <c r="M463" s="90"/>
      <c r="N463" s="32"/>
      <c r="O463" s="32"/>
      <c r="P463" s="90">
        <v>1031</v>
      </c>
      <c r="Q463" s="90"/>
      <c r="R463" s="32"/>
    </row>
    <row r="464" spans="1:18">
      <c r="A464" s="15"/>
      <c r="B464" s="133"/>
      <c r="C464" s="32"/>
      <c r="D464" s="90"/>
      <c r="E464" s="90"/>
      <c r="F464" s="32"/>
      <c r="G464" s="32"/>
      <c r="H464" s="91"/>
      <c r="I464" s="91"/>
      <c r="J464" s="32"/>
      <c r="K464" s="32"/>
      <c r="L464" s="90"/>
      <c r="M464" s="90"/>
      <c r="N464" s="32"/>
      <c r="O464" s="32"/>
      <c r="P464" s="90"/>
      <c r="Q464" s="90"/>
      <c r="R464" s="32"/>
    </row>
    <row r="465" spans="1:30">
      <c r="A465" s="15"/>
      <c r="B465" s="135" t="s">
        <v>325</v>
      </c>
      <c r="C465" s="38"/>
      <c r="D465" s="89">
        <v>909</v>
      </c>
      <c r="E465" s="89"/>
      <c r="F465" s="38"/>
      <c r="G465" s="38"/>
      <c r="H465" s="89" t="s">
        <v>264</v>
      </c>
      <c r="I465" s="89"/>
      <c r="J465" s="38"/>
      <c r="K465" s="38"/>
      <c r="L465" s="88">
        <v>1222</v>
      </c>
      <c r="M465" s="88"/>
      <c r="N465" s="38"/>
      <c r="O465" s="38"/>
      <c r="P465" s="89" t="s">
        <v>264</v>
      </c>
      <c r="Q465" s="89"/>
      <c r="R465" s="38"/>
    </row>
    <row r="466" spans="1:30">
      <c r="A466" s="15"/>
      <c r="B466" s="135"/>
      <c r="C466" s="38"/>
      <c r="D466" s="89"/>
      <c r="E466" s="89"/>
      <c r="F466" s="38"/>
      <c r="G466" s="38"/>
      <c r="H466" s="89"/>
      <c r="I466" s="89"/>
      <c r="J466" s="38"/>
      <c r="K466" s="38"/>
      <c r="L466" s="88"/>
      <c r="M466" s="88"/>
      <c r="N466" s="38"/>
      <c r="O466" s="38"/>
      <c r="P466" s="89"/>
      <c r="Q466" s="89"/>
      <c r="R466" s="38"/>
    </row>
    <row r="467" spans="1:30">
      <c r="A467" s="15"/>
      <c r="B467" s="133" t="s">
        <v>326</v>
      </c>
      <c r="C467" s="32"/>
      <c r="D467" s="90">
        <v>2940</v>
      </c>
      <c r="E467" s="90"/>
      <c r="F467" s="32"/>
      <c r="G467" s="32"/>
      <c r="H467" s="91" t="s">
        <v>264</v>
      </c>
      <c r="I467" s="91"/>
      <c r="J467" s="32"/>
      <c r="K467" s="32"/>
      <c r="L467" s="90">
        <v>2910</v>
      </c>
      <c r="M467" s="90"/>
      <c r="N467" s="32"/>
      <c r="O467" s="32"/>
      <c r="P467" s="91" t="s">
        <v>264</v>
      </c>
      <c r="Q467" s="91"/>
      <c r="R467" s="32"/>
    </row>
    <row r="468" spans="1:30" ht="15.75" thickBot="1">
      <c r="A468" s="15"/>
      <c r="B468" s="133"/>
      <c r="C468" s="32"/>
      <c r="D468" s="92"/>
      <c r="E468" s="92"/>
      <c r="F468" s="80"/>
      <c r="G468" s="32"/>
      <c r="H468" s="93"/>
      <c r="I468" s="93"/>
      <c r="J468" s="80"/>
      <c r="K468" s="32"/>
      <c r="L468" s="92"/>
      <c r="M468" s="92"/>
      <c r="N468" s="80"/>
      <c r="O468" s="32"/>
      <c r="P468" s="93"/>
      <c r="Q468" s="93"/>
      <c r="R468" s="80"/>
    </row>
    <row r="469" spans="1:30">
      <c r="A469" s="15"/>
      <c r="B469" s="135" t="s">
        <v>126</v>
      </c>
      <c r="C469" s="38"/>
      <c r="D469" s="94" t="s">
        <v>256</v>
      </c>
      <c r="E469" s="96">
        <v>132202</v>
      </c>
      <c r="F469" s="71"/>
      <c r="G469" s="38"/>
      <c r="H469" s="94" t="s">
        <v>256</v>
      </c>
      <c r="I469" s="98">
        <v>720</v>
      </c>
      <c r="J469" s="71"/>
      <c r="K469" s="38"/>
      <c r="L469" s="94" t="s">
        <v>256</v>
      </c>
      <c r="M469" s="96">
        <v>138079</v>
      </c>
      <c r="N469" s="71"/>
      <c r="O469" s="38"/>
      <c r="P469" s="94" t="s">
        <v>256</v>
      </c>
      <c r="Q469" s="96">
        <v>2491</v>
      </c>
      <c r="R469" s="71"/>
    </row>
    <row r="470" spans="1:30" ht="15.75" thickBot="1">
      <c r="A470" s="15"/>
      <c r="B470" s="135"/>
      <c r="C470" s="38"/>
      <c r="D470" s="95"/>
      <c r="E470" s="97"/>
      <c r="F470" s="86"/>
      <c r="G470" s="38"/>
      <c r="H470" s="95"/>
      <c r="I470" s="99"/>
      <c r="J470" s="86"/>
      <c r="K470" s="38"/>
      <c r="L470" s="95"/>
      <c r="M470" s="97"/>
      <c r="N470" s="86"/>
      <c r="O470" s="38"/>
      <c r="P470" s="95"/>
      <c r="Q470" s="97"/>
      <c r="R470" s="86"/>
    </row>
    <row r="471" spans="1:30" ht="15.75" thickTop="1">
      <c r="A471" s="15"/>
      <c r="B471" s="63" t="s">
        <v>401</v>
      </c>
      <c r="C471" s="63"/>
      <c r="D471" s="63"/>
      <c r="E471" s="63"/>
      <c r="F471" s="63"/>
      <c r="G471" s="63"/>
      <c r="H471" s="63"/>
      <c r="I471" s="63"/>
      <c r="J471" s="63"/>
      <c r="K471" s="63"/>
      <c r="L471" s="63"/>
      <c r="M471" s="63"/>
      <c r="N471" s="63"/>
      <c r="O471" s="63"/>
      <c r="P471" s="63"/>
      <c r="Q471" s="63"/>
      <c r="R471" s="63"/>
      <c r="S471" s="63"/>
      <c r="T471" s="63"/>
      <c r="U471" s="63"/>
      <c r="V471" s="63"/>
      <c r="W471" s="63"/>
      <c r="X471" s="63"/>
      <c r="Y471" s="63"/>
      <c r="Z471" s="63"/>
      <c r="AA471" s="63"/>
      <c r="AB471" s="63"/>
      <c r="AC471" s="63"/>
      <c r="AD471" s="63"/>
    </row>
    <row r="472" spans="1:30">
      <c r="A472" s="15"/>
      <c r="B472" s="26"/>
      <c r="C472" s="26"/>
      <c r="D472" s="26"/>
      <c r="E472" s="26"/>
      <c r="F472" s="26"/>
      <c r="G472" s="26"/>
      <c r="H472" s="26"/>
      <c r="I472" s="26"/>
      <c r="J472" s="26"/>
      <c r="K472" s="26"/>
      <c r="L472" s="26"/>
      <c r="M472" s="26"/>
      <c r="N472" s="26"/>
      <c r="O472" s="26"/>
      <c r="P472" s="26"/>
      <c r="Q472" s="26"/>
      <c r="R472" s="26"/>
      <c r="S472" s="26"/>
      <c r="T472" s="26"/>
      <c r="U472" s="26"/>
      <c r="V472" s="26"/>
      <c r="W472" s="26"/>
      <c r="X472" s="26"/>
      <c r="Y472" s="26"/>
      <c r="Z472" s="26"/>
      <c r="AA472" s="26"/>
      <c r="AB472" s="26"/>
      <c r="AC472" s="26"/>
      <c r="AD472" s="26"/>
    </row>
    <row r="473" spans="1:30">
      <c r="A473" s="15"/>
      <c r="B473" s="17"/>
      <c r="C473" s="17"/>
      <c r="D473" s="17"/>
      <c r="E473" s="17"/>
      <c r="F473" s="17"/>
      <c r="G473" s="17"/>
      <c r="H473" s="17"/>
      <c r="I473" s="17"/>
      <c r="J473" s="17"/>
      <c r="K473" s="17"/>
      <c r="L473" s="17"/>
      <c r="M473" s="17"/>
      <c r="N473" s="17"/>
      <c r="O473" s="17"/>
      <c r="P473" s="17"/>
      <c r="Q473" s="17"/>
      <c r="R473" s="17"/>
      <c r="S473" s="17"/>
      <c r="T473" s="17"/>
      <c r="U473" s="17"/>
      <c r="V473" s="17"/>
      <c r="W473" s="17"/>
      <c r="X473" s="17"/>
      <c r="Y473" s="17"/>
      <c r="Z473" s="17"/>
      <c r="AA473" s="17"/>
      <c r="AB473" s="17"/>
      <c r="AC473" s="17"/>
      <c r="AD473" s="17"/>
    </row>
    <row r="474" spans="1:30">
      <c r="A474" s="15"/>
      <c r="B474" s="38"/>
      <c r="C474" s="38"/>
      <c r="D474" s="27" t="s">
        <v>402</v>
      </c>
      <c r="E474" s="27"/>
      <c r="F474" s="27"/>
      <c r="G474" s="38"/>
      <c r="H474" s="27" t="s">
        <v>405</v>
      </c>
      <c r="I474" s="27"/>
      <c r="J474" s="27"/>
      <c r="K474" s="38"/>
      <c r="L474" s="27" t="s">
        <v>406</v>
      </c>
      <c r="M474" s="27"/>
      <c r="N474" s="27"/>
      <c r="O474" s="38"/>
      <c r="P474" s="27" t="s">
        <v>409</v>
      </c>
      <c r="Q474" s="27"/>
      <c r="R474" s="27"/>
      <c r="S474" s="38"/>
      <c r="T474" s="27" t="s">
        <v>126</v>
      </c>
      <c r="U474" s="27"/>
      <c r="V474" s="27"/>
      <c r="W474" s="38"/>
      <c r="X474" s="27" t="s">
        <v>410</v>
      </c>
      <c r="Y474" s="27"/>
      <c r="Z474" s="27"/>
      <c r="AA474" s="38"/>
      <c r="AB474" s="27" t="s">
        <v>126</v>
      </c>
      <c r="AC474" s="27"/>
      <c r="AD474" s="27"/>
    </row>
    <row r="475" spans="1:30">
      <c r="A475" s="15"/>
      <c r="B475" s="38"/>
      <c r="C475" s="38"/>
      <c r="D475" s="27" t="s">
        <v>403</v>
      </c>
      <c r="E475" s="27"/>
      <c r="F475" s="27"/>
      <c r="G475" s="38"/>
      <c r="H475" s="27" t="s">
        <v>403</v>
      </c>
      <c r="I475" s="27"/>
      <c r="J475" s="27"/>
      <c r="K475" s="38"/>
      <c r="L475" s="27" t="s">
        <v>37</v>
      </c>
      <c r="M475" s="27"/>
      <c r="N475" s="27"/>
      <c r="O475" s="38"/>
      <c r="P475" s="27" t="s">
        <v>37</v>
      </c>
      <c r="Q475" s="27"/>
      <c r="R475" s="27"/>
      <c r="S475" s="38"/>
      <c r="T475" s="27" t="s">
        <v>404</v>
      </c>
      <c r="U475" s="27"/>
      <c r="V475" s="27"/>
      <c r="W475" s="38"/>
      <c r="X475" s="27"/>
      <c r="Y475" s="27"/>
      <c r="Z475" s="27"/>
      <c r="AA475" s="38"/>
      <c r="AB475" s="27" t="s">
        <v>37</v>
      </c>
      <c r="AC475" s="27"/>
      <c r="AD475" s="27"/>
    </row>
    <row r="476" spans="1:30">
      <c r="A476" s="15"/>
      <c r="B476" s="38"/>
      <c r="C476" s="38"/>
      <c r="D476" s="27" t="s">
        <v>404</v>
      </c>
      <c r="E476" s="27"/>
      <c r="F476" s="27"/>
      <c r="G476" s="38"/>
      <c r="H476" s="27" t="s">
        <v>404</v>
      </c>
      <c r="I476" s="27"/>
      <c r="J476" s="27"/>
      <c r="K476" s="38"/>
      <c r="L476" s="27" t="s">
        <v>404</v>
      </c>
      <c r="M476" s="27"/>
      <c r="N476" s="27"/>
      <c r="O476" s="38"/>
      <c r="P476" s="60"/>
      <c r="Q476" s="60"/>
      <c r="R476" s="60"/>
      <c r="S476" s="38"/>
      <c r="T476" s="60"/>
      <c r="U476" s="60"/>
      <c r="V476" s="60"/>
      <c r="W476" s="38"/>
      <c r="X476" s="27"/>
      <c r="Y476" s="27"/>
      <c r="Z476" s="27"/>
      <c r="AA476" s="38"/>
      <c r="AB476" s="60"/>
      <c r="AC476" s="60"/>
      <c r="AD476" s="60"/>
    </row>
    <row r="477" spans="1:30">
      <c r="A477" s="15"/>
      <c r="B477" s="38"/>
      <c r="C477" s="38"/>
      <c r="D477" s="60"/>
      <c r="E477" s="60"/>
      <c r="F477" s="60"/>
      <c r="G477" s="38"/>
      <c r="H477" s="60"/>
      <c r="I477" s="60"/>
      <c r="J477" s="60"/>
      <c r="K477" s="38"/>
      <c r="L477" s="27" t="s">
        <v>407</v>
      </c>
      <c r="M477" s="27"/>
      <c r="N477" s="27"/>
      <c r="O477" s="38"/>
      <c r="P477" s="60"/>
      <c r="Q477" s="60"/>
      <c r="R477" s="60"/>
      <c r="S477" s="38"/>
      <c r="T477" s="60"/>
      <c r="U477" s="60"/>
      <c r="V477" s="60"/>
      <c r="W477" s="38"/>
      <c r="X477" s="27"/>
      <c r="Y477" s="27"/>
      <c r="Z477" s="27"/>
      <c r="AA477" s="38"/>
      <c r="AB477" s="60"/>
      <c r="AC477" s="60"/>
      <c r="AD477" s="60"/>
    </row>
    <row r="478" spans="1:30" ht="15.75" thickBot="1">
      <c r="A478" s="15"/>
      <c r="B478" s="38"/>
      <c r="C478" s="38"/>
      <c r="D478" s="110"/>
      <c r="E478" s="110"/>
      <c r="F478" s="110"/>
      <c r="G478" s="38"/>
      <c r="H478" s="110"/>
      <c r="I478" s="110"/>
      <c r="J478" s="110"/>
      <c r="K478" s="38"/>
      <c r="L478" s="28" t="s">
        <v>408</v>
      </c>
      <c r="M478" s="28"/>
      <c r="N478" s="28"/>
      <c r="O478" s="38"/>
      <c r="P478" s="110"/>
      <c r="Q478" s="110"/>
      <c r="R478" s="110"/>
      <c r="S478" s="38"/>
      <c r="T478" s="110"/>
      <c r="U478" s="110"/>
      <c r="V478" s="110"/>
      <c r="W478" s="38"/>
      <c r="X478" s="28"/>
      <c r="Y478" s="28"/>
      <c r="Z478" s="28"/>
      <c r="AA478" s="38"/>
      <c r="AB478" s="110"/>
      <c r="AC478" s="110"/>
      <c r="AD478" s="110"/>
    </row>
    <row r="479" spans="1:30">
      <c r="A479" s="15"/>
      <c r="B479" s="19"/>
      <c r="C479" s="18"/>
      <c r="D479" s="30" t="s">
        <v>254</v>
      </c>
      <c r="E479" s="30"/>
      <c r="F479" s="30"/>
      <c r="G479" s="30"/>
      <c r="H479" s="30"/>
      <c r="I479" s="30"/>
      <c r="J479" s="30"/>
      <c r="K479" s="30"/>
      <c r="L479" s="30"/>
      <c r="M479" s="30"/>
      <c r="N479" s="30"/>
      <c r="O479" s="30"/>
      <c r="P479" s="30"/>
      <c r="Q479" s="30"/>
      <c r="R479" s="30"/>
      <c r="S479" s="30"/>
      <c r="T479" s="30"/>
      <c r="U479" s="30"/>
      <c r="V479" s="30"/>
      <c r="W479" s="30"/>
      <c r="X479" s="30"/>
      <c r="Y479" s="30"/>
      <c r="Z479" s="30"/>
      <c r="AA479" s="30"/>
      <c r="AB479" s="30"/>
      <c r="AC479" s="30"/>
      <c r="AD479" s="30"/>
    </row>
    <row r="480" spans="1:30">
      <c r="A480" s="15"/>
      <c r="B480" s="65">
        <v>41547</v>
      </c>
      <c r="C480" s="22"/>
      <c r="D480" s="32"/>
      <c r="E480" s="32"/>
      <c r="F480" s="32"/>
      <c r="G480" s="22"/>
      <c r="H480" s="32"/>
      <c r="I480" s="32"/>
      <c r="J480" s="32"/>
      <c r="K480" s="22"/>
      <c r="L480" s="32"/>
      <c r="M480" s="32"/>
      <c r="N480" s="32"/>
      <c r="O480" s="22"/>
      <c r="P480" s="32"/>
      <c r="Q480" s="32"/>
      <c r="R480" s="32"/>
      <c r="S480" s="22"/>
      <c r="T480" s="32"/>
      <c r="U480" s="32"/>
      <c r="V480" s="32"/>
      <c r="W480" s="22"/>
      <c r="X480" s="32"/>
      <c r="Y480" s="32"/>
      <c r="Z480" s="32"/>
      <c r="AA480" s="22"/>
      <c r="AB480" s="32"/>
      <c r="AC480" s="32"/>
      <c r="AD480" s="32"/>
    </row>
    <row r="481" spans="1:30">
      <c r="A481" s="15"/>
      <c r="B481" s="66" t="s">
        <v>348</v>
      </c>
      <c r="C481" s="18"/>
      <c r="D481" s="38"/>
      <c r="E481" s="38"/>
      <c r="F481" s="38"/>
      <c r="G481" s="18"/>
      <c r="H481" s="38"/>
      <c r="I481" s="38"/>
      <c r="J481" s="38"/>
      <c r="K481" s="18"/>
      <c r="L481" s="38"/>
      <c r="M481" s="38"/>
      <c r="N481" s="38"/>
      <c r="O481" s="18"/>
      <c r="P481" s="38"/>
      <c r="Q481" s="38"/>
      <c r="R481" s="38"/>
      <c r="S481" s="18"/>
      <c r="T481" s="38"/>
      <c r="U481" s="38"/>
      <c r="V481" s="38"/>
      <c r="W481" s="18"/>
      <c r="X481" s="38"/>
      <c r="Y481" s="38"/>
      <c r="Z481" s="38"/>
      <c r="AA481" s="18"/>
      <c r="AB481" s="38"/>
      <c r="AC481" s="38"/>
      <c r="AD481" s="38"/>
    </row>
    <row r="482" spans="1:30">
      <c r="A482" s="15"/>
      <c r="B482" s="139" t="s">
        <v>318</v>
      </c>
      <c r="C482" s="32"/>
      <c r="D482" s="134" t="s">
        <v>256</v>
      </c>
      <c r="E482" s="77">
        <v>7833</v>
      </c>
      <c r="F482" s="32"/>
      <c r="G482" s="32"/>
      <c r="H482" s="134" t="s">
        <v>256</v>
      </c>
      <c r="I482" s="77">
        <v>1542</v>
      </c>
      <c r="J482" s="32"/>
      <c r="K482" s="32"/>
      <c r="L482" s="134" t="s">
        <v>256</v>
      </c>
      <c r="M482" s="78">
        <v>281</v>
      </c>
      <c r="N482" s="32"/>
      <c r="O482" s="32"/>
      <c r="P482" s="134" t="s">
        <v>256</v>
      </c>
      <c r="Q482" s="77">
        <v>11809</v>
      </c>
      <c r="R482" s="32"/>
      <c r="S482" s="32"/>
      <c r="T482" s="134" t="s">
        <v>256</v>
      </c>
      <c r="U482" s="77">
        <v>21465</v>
      </c>
      <c r="V482" s="32"/>
      <c r="W482" s="32"/>
      <c r="X482" s="134" t="s">
        <v>256</v>
      </c>
      <c r="Y482" s="77">
        <v>1019330</v>
      </c>
      <c r="Z482" s="32"/>
      <c r="AA482" s="32"/>
      <c r="AB482" s="134" t="s">
        <v>256</v>
      </c>
      <c r="AC482" s="77">
        <v>1040795</v>
      </c>
      <c r="AD482" s="32"/>
    </row>
    <row r="483" spans="1:30">
      <c r="A483" s="15"/>
      <c r="B483" s="139"/>
      <c r="C483" s="32"/>
      <c r="D483" s="134"/>
      <c r="E483" s="77"/>
      <c r="F483" s="32"/>
      <c r="G483" s="32"/>
      <c r="H483" s="134"/>
      <c r="I483" s="77"/>
      <c r="J483" s="32"/>
      <c r="K483" s="32"/>
      <c r="L483" s="134"/>
      <c r="M483" s="78"/>
      <c r="N483" s="32"/>
      <c r="O483" s="32"/>
      <c r="P483" s="134"/>
      <c r="Q483" s="77"/>
      <c r="R483" s="32"/>
      <c r="S483" s="32"/>
      <c r="T483" s="134"/>
      <c r="U483" s="77"/>
      <c r="V483" s="32"/>
      <c r="W483" s="32"/>
      <c r="X483" s="134"/>
      <c r="Y483" s="77"/>
      <c r="Z483" s="32"/>
      <c r="AA483" s="32"/>
      <c r="AB483" s="134"/>
      <c r="AC483" s="77"/>
      <c r="AD483" s="32"/>
    </row>
    <row r="484" spans="1:30">
      <c r="A484" s="15"/>
      <c r="B484" s="140" t="s">
        <v>319</v>
      </c>
      <c r="C484" s="38"/>
      <c r="D484" s="74">
        <v>6533</v>
      </c>
      <c r="E484" s="74"/>
      <c r="F484" s="38"/>
      <c r="G484" s="38"/>
      <c r="H484" s="74">
        <v>2274</v>
      </c>
      <c r="I484" s="74"/>
      <c r="J484" s="38"/>
      <c r="K484" s="38"/>
      <c r="L484" s="75" t="s">
        <v>264</v>
      </c>
      <c r="M484" s="75"/>
      <c r="N484" s="38"/>
      <c r="O484" s="38"/>
      <c r="P484" s="74">
        <v>28623</v>
      </c>
      <c r="Q484" s="74"/>
      <c r="R484" s="38"/>
      <c r="S484" s="38"/>
      <c r="T484" s="74">
        <v>37430</v>
      </c>
      <c r="U484" s="74"/>
      <c r="V484" s="38"/>
      <c r="W484" s="38"/>
      <c r="X484" s="74">
        <v>1023128</v>
      </c>
      <c r="Y484" s="74"/>
      <c r="Z484" s="38"/>
      <c r="AA484" s="38"/>
      <c r="AB484" s="74">
        <v>1060558</v>
      </c>
      <c r="AC484" s="74"/>
      <c r="AD484" s="38"/>
    </row>
    <row r="485" spans="1:30">
      <c r="A485" s="15"/>
      <c r="B485" s="140"/>
      <c r="C485" s="38"/>
      <c r="D485" s="74"/>
      <c r="E485" s="74"/>
      <c r="F485" s="38"/>
      <c r="G485" s="38"/>
      <c r="H485" s="74"/>
      <c r="I485" s="74"/>
      <c r="J485" s="38"/>
      <c r="K485" s="38"/>
      <c r="L485" s="75"/>
      <c r="M485" s="75"/>
      <c r="N485" s="38"/>
      <c r="O485" s="38"/>
      <c r="P485" s="74"/>
      <c r="Q485" s="74"/>
      <c r="R485" s="38"/>
      <c r="S485" s="38"/>
      <c r="T485" s="74"/>
      <c r="U485" s="74"/>
      <c r="V485" s="38"/>
      <c r="W485" s="38"/>
      <c r="X485" s="74"/>
      <c r="Y485" s="74"/>
      <c r="Z485" s="38"/>
      <c r="AA485" s="38"/>
      <c r="AB485" s="74"/>
      <c r="AC485" s="74"/>
      <c r="AD485" s="38"/>
    </row>
    <row r="486" spans="1:30">
      <c r="A486" s="15"/>
      <c r="B486" s="139" t="s">
        <v>320</v>
      </c>
      <c r="C486" s="32"/>
      <c r="D486" s="78">
        <v>90</v>
      </c>
      <c r="E486" s="78"/>
      <c r="F486" s="32"/>
      <c r="G486" s="32"/>
      <c r="H486" s="77">
        <v>5385</v>
      </c>
      <c r="I486" s="77"/>
      <c r="J486" s="32"/>
      <c r="K486" s="32"/>
      <c r="L486" s="78" t="s">
        <v>264</v>
      </c>
      <c r="M486" s="78"/>
      <c r="N486" s="32"/>
      <c r="O486" s="32"/>
      <c r="P486" s="78">
        <v>183</v>
      </c>
      <c r="Q486" s="78"/>
      <c r="R486" s="32"/>
      <c r="S486" s="32"/>
      <c r="T486" s="77">
        <v>5658</v>
      </c>
      <c r="U486" s="77"/>
      <c r="V486" s="32"/>
      <c r="W486" s="32"/>
      <c r="X486" s="77">
        <v>60130</v>
      </c>
      <c r="Y486" s="77"/>
      <c r="Z486" s="32"/>
      <c r="AA486" s="32"/>
      <c r="AB486" s="77">
        <v>65788</v>
      </c>
      <c r="AC486" s="77"/>
      <c r="AD486" s="32"/>
    </row>
    <row r="487" spans="1:30">
      <c r="A487" s="15"/>
      <c r="B487" s="139"/>
      <c r="C487" s="32"/>
      <c r="D487" s="78"/>
      <c r="E487" s="78"/>
      <c r="F487" s="32"/>
      <c r="G487" s="32"/>
      <c r="H487" s="77"/>
      <c r="I487" s="77"/>
      <c r="J487" s="32"/>
      <c r="K487" s="32"/>
      <c r="L487" s="78"/>
      <c r="M487" s="78"/>
      <c r="N487" s="32"/>
      <c r="O487" s="32"/>
      <c r="P487" s="78"/>
      <c r="Q487" s="78"/>
      <c r="R487" s="32"/>
      <c r="S487" s="32"/>
      <c r="T487" s="77"/>
      <c r="U487" s="77"/>
      <c r="V487" s="32"/>
      <c r="W487" s="32"/>
      <c r="X487" s="77"/>
      <c r="Y487" s="77"/>
      <c r="Z487" s="32"/>
      <c r="AA487" s="32"/>
      <c r="AB487" s="77"/>
      <c r="AC487" s="77"/>
      <c r="AD487" s="32"/>
    </row>
    <row r="488" spans="1:30">
      <c r="A488" s="15"/>
      <c r="B488" s="140" t="s">
        <v>321</v>
      </c>
      <c r="C488" s="38"/>
      <c r="D488" s="75">
        <v>187</v>
      </c>
      <c r="E488" s="75"/>
      <c r="F488" s="38"/>
      <c r="G488" s="38"/>
      <c r="H488" s="75" t="s">
        <v>264</v>
      </c>
      <c r="I488" s="75"/>
      <c r="J488" s="38"/>
      <c r="K488" s="38"/>
      <c r="L488" s="75" t="s">
        <v>264</v>
      </c>
      <c r="M488" s="75"/>
      <c r="N488" s="38"/>
      <c r="O488" s="38"/>
      <c r="P488" s="74">
        <v>2954</v>
      </c>
      <c r="Q488" s="74"/>
      <c r="R488" s="38"/>
      <c r="S488" s="38"/>
      <c r="T488" s="74">
        <v>3141</v>
      </c>
      <c r="U488" s="74"/>
      <c r="V488" s="38"/>
      <c r="W488" s="38"/>
      <c r="X488" s="74">
        <v>13506</v>
      </c>
      <c r="Y488" s="74"/>
      <c r="Z488" s="38"/>
      <c r="AA488" s="38"/>
      <c r="AB488" s="74">
        <v>16647</v>
      </c>
      <c r="AC488" s="74"/>
      <c r="AD488" s="38"/>
    </row>
    <row r="489" spans="1:30">
      <c r="A489" s="15"/>
      <c r="B489" s="140"/>
      <c r="C489" s="38"/>
      <c r="D489" s="75"/>
      <c r="E489" s="75"/>
      <c r="F489" s="38"/>
      <c r="G489" s="38"/>
      <c r="H489" s="75"/>
      <c r="I489" s="75"/>
      <c r="J489" s="38"/>
      <c r="K489" s="38"/>
      <c r="L489" s="75"/>
      <c r="M489" s="75"/>
      <c r="N489" s="38"/>
      <c r="O489" s="38"/>
      <c r="P489" s="74"/>
      <c r="Q489" s="74"/>
      <c r="R489" s="38"/>
      <c r="S489" s="38"/>
      <c r="T489" s="74"/>
      <c r="U489" s="74"/>
      <c r="V489" s="38"/>
      <c r="W489" s="38"/>
      <c r="X489" s="74"/>
      <c r="Y489" s="74"/>
      <c r="Z489" s="38"/>
      <c r="AA489" s="38"/>
      <c r="AB489" s="74"/>
      <c r="AC489" s="74"/>
      <c r="AD489" s="38"/>
    </row>
    <row r="490" spans="1:30">
      <c r="A490" s="15"/>
      <c r="B490" s="139" t="s">
        <v>324</v>
      </c>
      <c r="C490" s="32"/>
      <c r="D490" s="77">
        <v>1739</v>
      </c>
      <c r="E490" s="77"/>
      <c r="F490" s="32"/>
      <c r="G490" s="32"/>
      <c r="H490" s="78">
        <v>76</v>
      </c>
      <c r="I490" s="78"/>
      <c r="J490" s="32"/>
      <c r="K490" s="32"/>
      <c r="L490" s="78">
        <v>692</v>
      </c>
      <c r="M490" s="78"/>
      <c r="N490" s="32"/>
      <c r="O490" s="32"/>
      <c r="P490" s="77">
        <v>8029</v>
      </c>
      <c r="Q490" s="77"/>
      <c r="R490" s="32"/>
      <c r="S490" s="32"/>
      <c r="T490" s="77">
        <v>10536</v>
      </c>
      <c r="U490" s="77"/>
      <c r="V490" s="32"/>
      <c r="W490" s="32"/>
      <c r="X490" s="77">
        <v>920245</v>
      </c>
      <c r="Y490" s="77"/>
      <c r="Z490" s="32"/>
      <c r="AA490" s="32"/>
      <c r="AB490" s="77">
        <v>930781</v>
      </c>
      <c r="AC490" s="77"/>
      <c r="AD490" s="32"/>
    </row>
    <row r="491" spans="1:30">
      <c r="A491" s="15"/>
      <c r="B491" s="139"/>
      <c r="C491" s="32"/>
      <c r="D491" s="77"/>
      <c r="E491" s="77"/>
      <c r="F491" s="32"/>
      <c r="G491" s="32"/>
      <c r="H491" s="78"/>
      <c r="I491" s="78"/>
      <c r="J491" s="32"/>
      <c r="K491" s="32"/>
      <c r="L491" s="78"/>
      <c r="M491" s="78"/>
      <c r="N491" s="32"/>
      <c r="O491" s="32"/>
      <c r="P491" s="77"/>
      <c r="Q491" s="77"/>
      <c r="R491" s="32"/>
      <c r="S491" s="32"/>
      <c r="T491" s="77"/>
      <c r="U491" s="77"/>
      <c r="V491" s="32"/>
      <c r="W491" s="32"/>
      <c r="X491" s="77"/>
      <c r="Y491" s="77"/>
      <c r="Z491" s="32"/>
      <c r="AA491" s="32"/>
      <c r="AB491" s="77"/>
      <c r="AC491" s="77"/>
      <c r="AD491" s="32"/>
    </row>
    <row r="492" spans="1:30">
      <c r="A492" s="15"/>
      <c r="B492" s="140" t="s">
        <v>325</v>
      </c>
      <c r="C492" s="38"/>
      <c r="D492" s="74">
        <v>2980</v>
      </c>
      <c r="E492" s="74"/>
      <c r="F492" s="38"/>
      <c r="G492" s="38"/>
      <c r="H492" s="75">
        <v>350</v>
      </c>
      <c r="I492" s="75"/>
      <c r="J492" s="38"/>
      <c r="K492" s="38"/>
      <c r="L492" s="75" t="s">
        <v>264</v>
      </c>
      <c r="M492" s="75"/>
      <c r="N492" s="38"/>
      <c r="O492" s="38"/>
      <c r="P492" s="75">
        <v>665</v>
      </c>
      <c r="Q492" s="75"/>
      <c r="R492" s="38"/>
      <c r="S492" s="38"/>
      <c r="T492" s="74">
        <v>3995</v>
      </c>
      <c r="U492" s="74"/>
      <c r="V492" s="38"/>
      <c r="W492" s="38"/>
      <c r="X492" s="74">
        <v>616016</v>
      </c>
      <c r="Y492" s="74"/>
      <c r="Z492" s="38"/>
      <c r="AA492" s="38"/>
      <c r="AB492" s="74">
        <v>620011</v>
      </c>
      <c r="AC492" s="74"/>
      <c r="AD492" s="38"/>
    </row>
    <row r="493" spans="1:30">
      <c r="A493" s="15"/>
      <c r="B493" s="140"/>
      <c r="C493" s="38"/>
      <c r="D493" s="74"/>
      <c r="E493" s="74"/>
      <c r="F493" s="38"/>
      <c r="G493" s="38"/>
      <c r="H493" s="75"/>
      <c r="I493" s="75"/>
      <c r="J493" s="38"/>
      <c r="K493" s="38"/>
      <c r="L493" s="75"/>
      <c r="M493" s="75"/>
      <c r="N493" s="38"/>
      <c r="O493" s="38"/>
      <c r="P493" s="75"/>
      <c r="Q493" s="75"/>
      <c r="R493" s="38"/>
      <c r="S493" s="38"/>
      <c r="T493" s="74"/>
      <c r="U493" s="74"/>
      <c r="V493" s="38"/>
      <c r="W493" s="38"/>
      <c r="X493" s="74"/>
      <c r="Y493" s="74"/>
      <c r="Z493" s="38"/>
      <c r="AA493" s="38"/>
      <c r="AB493" s="74"/>
      <c r="AC493" s="74"/>
      <c r="AD493" s="38"/>
    </row>
    <row r="494" spans="1:30">
      <c r="A494" s="15"/>
      <c r="B494" s="139" t="s">
        <v>326</v>
      </c>
      <c r="C494" s="32"/>
      <c r="D494" s="77">
        <v>2344</v>
      </c>
      <c r="E494" s="77"/>
      <c r="F494" s="32"/>
      <c r="G494" s="32"/>
      <c r="H494" s="78">
        <v>434</v>
      </c>
      <c r="I494" s="78"/>
      <c r="J494" s="32"/>
      <c r="K494" s="32"/>
      <c r="L494" s="78">
        <v>686</v>
      </c>
      <c r="M494" s="78"/>
      <c r="N494" s="32"/>
      <c r="O494" s="32"/>
      <c r="P494" s="77">
        <v>3023</v>
      </c>
      <c r="Q494" s="77"/>
      <c r="R494" s="32"/>
      <c r="S494" s="32"/>
      <c r="T494" s="77">
        <v>6487</v>
      </c>
      <c r="U494" s="77"/>
      <c r="V494" s="32"/>
      <c r="W494" s="32"/>
      <c r="X494" s="77">
        <v>472661</v>
      </c>
      <c r="Y494" s="77"/>
      <c r="Z494" s="32"/>
      <c r="AA494" s="32"/>
      <c r="AB494" s="77">
        <v>479148</v>
      </c>
      <c r="AC494" s="77"/>
      <c r="AD494" s="32"/>
    </row>
    <row r="495" spans="1:30" ht="15.75" thickBot="1">
      <c r="A495" s="15"/>
      <c r="B495" s="139"/>
      <c r="C495" s="32"/>
      <c r="D495" s="79"/>
      <c r="E495" s="79"/>
      <c r="F495" s="80"/>
      <c r="G495" s="32"/>
      <c r="H495" s="81"/>
      <c r="I495" s="81"/>
      <c r="J495" s="80"/>
      <c r="K495" s="32"/>
      <c r="L495" s="81"/>
      <c r="M495" s="81"/>
      <c r="N495" s="80"/>
      <c r="O495" s="32"/>
      <c r="P495" s="79"/>
      <c r="Q495" s="79"/>
      <c r="R495" s="80"/>
      <c r="S495" s="32"/>
      <c r="T495" s="79"/>
      <c r="U495" s="79"/>
      <c r="V495" s="80"/>
      <c r="W495" s="32"/>
      <c r="X495" s="79"/>
      <c r="Y495" s="79"/>
      <c r="Z495" s="80"/>
      <c r="AA495" s="32"/>
      <c r="AB495" s="79"/>
      <c r="AC495" s="79"/>
      <c r="AD495" s="80"/>
    </row>
    <row r="496" spans="1:30">
      <c r="A496" s="15"/>
      <c r="B496" s="72" t="s">
        <v>126</v>
      </c>
      <c r="C496" s="38"/>
      <c r="D496" s="82" t="s">
        <v>256</v>
      </c>
      <c r="E496" s="84">
        <v>21706</v>
      </c>
      <c r="F496" s="71"/>
      <c r="G496" s="38"/>
      <c r="H496" s="82" t="s">
        <v>256</v>
      </c>
      <c r="I496" s="84">
        <v>10061</v>
      </c>
      <c r="J496" s="71"/>
      <c r="K496" s="38"/>
      <c r="L496" s="82" t="s">
        <v>256</v>
      </c>
      <c r="M496" s="84">
        <v>1659</v>
      </c>
      <c r="N496" s="71"/>
      <c r="O496" s="38"/>
      <c r="P496" s="82" t="s">
        <v>256</v>
      </c>
      <c r="Q496" s="84">
        <v>55286</v>
      </c>
      <c r="R496" s="71"/>
      <c r="S496" s="38"/>
      <c r="T496" s="82" t="s">
        <v>256</v>
      </c>
      <c r="U496" s="84">
        <v>88712</v>
      </c>
      <c r="V496" s="71"/>
      <c r="W496" s="38"/>
      <c r="X496" s="82" t="s">
        <v>256</v>
      </c>
      <c r="Y496" s="84">
        <v>4125016</v>
      </c>
      <c r="Z496" s="71"/>
      <c r="AA496" s="38"/>
      <c r="AB496" s="82" t="s">
        <v>256</v>
      </c>
      <c r="AC496" s="84">
        <v>4213728</v>
      </c>
      <c r="AD496" s="71"/>
    </row>
    <row r="497" spans="1:30" ht="15.75" thickBot="1">
      <c r="A497" s="15"/>
      <c r="B497" s="72"/>
      <c r="C497" s="38"/>
      <c r="D497" s="83"/>
      <c r="E497" s="85"/>
      <c r="F497" s="86"/>
      <c r="G497" s="38"/>
      <c r="H497" s="83"/>
      <c r="I497" s="85"/>
      <c r="J497" s="86"/>
      <c r="K497" s="38"/>
      <c r="L497" s="83"/>
      <c r="M497" s="85"/>
      <c r="N497" s="86"/>
      <c r="O497" s="38"/>
      <c r="P497" s="83"/>
      <c r="Q497" s="85"/>
      <c r="R497" s="86"/>
      <c r="S497" s="38"/>
      <c r="T497" s="83"/>
      <c r="U497" s="85"/>
      <c r="V497" s="86"/>
      <c r="W497" s="38"/>
      <c r="X497" s="83"/>
      <c r="Y497" s="85"/>
      <c r="Z497" s="86"/>
      <c r="AA497" s="38"/>
      <c r="AB497" s="83"/>
      <c r="AC497" s="85"/>
      <c r="AD497" s="86"/>
    </row>
    <row r="498" spans="1:30" ht="15.75" thickTop="1">
      <c r="A498" s="15"/>
      <c r="B498" s="67" t="s">
        <v>354</v>
      </c>
      <c r="C498" s="22"/>
      <c r="D498" s="87"/>
      <c r="E498" s="87"/>
      <c r="F498" s="87"/>
      <c r="G498" s="22"/>
      <c r="H498" s="87"/>
      <c r="I498" s="87"/>
      <c r="J498" s="87"/>
      <c r="K498" s="22"/>
      <c r="L498" s="87"/>
      <c r="M498" s="87"/>
      <c r="N498" s="87"/>
      <c r="O498" s="22"/>
      <c r="P498" s="87"/>
      <c r="Q498" s="87"/>
      <c r="R498" s="87"/>
      <c r="S498" s="22"/>
      <c r="T498" s="87"/>
      <c r="U498" s="87"/>
      <c r="V498" s="87"/>
      <c r="W498" s="22"/>
      <c r="X498" s="87"/>
      <c r="Y498" s="87"/>
      <c r="Z498" s="87"/>
      <c r="AA498" s="22"/>
      <c r="AB498" s="87"/>
      <c r="AC498" s="87"/>
      <c r="AD498" s="87"/>
    </row>
    <row r="499" spans="1:30">
      <c r="A499" s="15"/>
      <c r="B499" s="140" t="s">
        <v>318</v>
      </c>
      <c r="C499" s="38"/>
      <c r="D499" s="73" t="s">
        <v>256</v>
      </c>
      <c r="E499" s="75">
        <v>67</v>
      </c>
      <c r="F499" s="38"/>
      <c r="G499" s="38"/>
      <c r="H499" s="73" t="s">
        <v>256</v>
      </c>
      <c r="I499" s="75" t="s">
        <v>264</v>
      </c>
      <c r="J499" s="38"/>
      <c r="K499" s="38"/>
      <c r="L499" s="73" t="s">
        <v>256</v>
      </c>
      <c r="M499" s="74">
        <v>1574</v>
      </c>
      <c r="N499" s="38"/>
      <c r="O499" s="38"/>
      <c r="P499" s="73" t="s">
        <v>256</v>
      </c>
      <c r="Q499" s="75" t="s">
        <v>264</v>
      </c>
      <c r="R499" s="38"/>
      <c r="S499" s="38"/>
      <c r="T499" s="73" t="s">
        <v>256</v>
      </c>
      <c r="U499" s="74">
        <v>1641</v>
      </c>
      <c r="V499" s="38"/>
      <c r="W499" s="38"/>
      <c r="X499" s="73" t="s">
        <v>256</v>
      </c>
      <c r="Y499" s="74">
        <v>85686</v>
      </c>
      <c r="Z499" s="38"/>
      <c r="AA499" s="38"/>
      <c r="AB499" s="73" t="s">
        <v>256</v>
      </c>
      <c r="AC499" s="74">
        <v>87327</v>
      </c>
      <c r="AD499" s="38"/>
    </row>
    <row r="500" spans="1:30">
      <c r="A500" s="15"/>
      <c r="B500" s="140"/>
      <c r="C500" s="38"/>
      <c r="D500" s="73"/>
      <c r="E500" s="75"/>
      <c r="F500" s="38"/>
      <c r="G500" s="38"/>
      <c r="H500" s="73"/>
      <c r="I500" s="75"/>
      <c r="J500" s="38"/>
      <c r="K500" s="38"/>
      <c r="L500" s="73"/>
      <c r="M500" s="74"/>
      <c r="N500" s="38"/>
      <c r="O500" s="38"/>
      <c r="P500" s="73"/>
      <c r="Q500" s="75"/>
      <c r="R500" s="38"/>
      <c r="S500" s="38"/>
      <c r="T500" s="73"/>
      <c r="U500" s="74"/>
      <c r="V500" s="38"/>
      <c r="W500" s="38"/>
      <c r="X500" s="73"/>
      <c r="Y500" s="74"/>
      <c r="Z500" s="38"/>
      <c r="AA500" s="38"/>
      <c r="AB500" s="73"/>
      <c r="AC500" s="74"/>
      <c r="AD500" s="38"/>
    </row>
    <row r="501" spans="1:30">
      <c r="A501" s="15"/>
      <c r="B501" s="139" t="s">
        <v>319</v>
      </c>
      <c r="C501" s="32"/>
      <c r="D501" s="78">
        <v>439</v>
      </c>
      <c r="E501" s="78"/>
      <c r="F501" s="32"/>
      <c r="G501" s="32"/>
      <c r="H501" s="78" t="s">
        <v>264</v>
      </c>
      <c r="I501" s="78"/>
      <c r="J501" s="32"/>
      <c r="K501" s="32"/>
      <c r="L501" s="77">
        <v>3355</v>
      </c>
      <c r="M501" s="77"/>
      <c r="N501" s="32"/>
      <c r="O501" s="32"/>
      <c r="P501" s="78" t="s">
        <v>264</v>
      </c>
      <c r="Q501" s="78"/>
      <c r="R501" s="32"/>
      <c r="S501" s="32"/>
      <c r="T501" s="77">
        <v>3794</v>
      </c>
      <c r="U501" s="77"/>
      <c r="V501" s="32"/>
      <c r="W501" s="32"/>
      <c r="X501" s="77">
        <v>151279</v>
      </c>
      <c r="Y501" s="77"/>
      <c r="Z501" s="32"/>
      <c r="AA501" s="32"/>
      <c r="AB501" s="77">
        <v>155073</v>
      </c>
      <c r="AC501" s="77"/>
      <c r="AD501" s="32"/>
    </row>
    <row r="502" spans="1:30">
      <c r="A502" s="15"/>
      <c r="B502" s="139"/>
      <c r="C502" s="32"/>
      <c r="D502" s="78"/>
      <c r="E502" s="78"/>
      <c r="F502" s="32"/>
      <c r="G502" s="32"/>
      <c r="H502" s="78"/>
      <c r="I502" s="78"/>
      <c r="J502" s="32"/>
      <c r="K502" s="32"/>
      <c r="L502" s="77"/>
      <c r="M502" s="77"/>
      <c r="N502" s="32"/>
      <c r="O502" s="32"/>
      <c r="P502" s="78"/>
      <c r="Q502" s="78"/>
      <c r="R502" s="32"/>
      <c r="S502" s="32"/>
      <c r="T502" s="77"/>
      <c r="U502" s="77"/>
      <c r="V502" s="32"/>
      <c r="W502" s="32"/>
      <c r="X502" s="77"/>
      <c r="Y502" s="77"/>
      <c r="Z502" s="32"/>
      <c r="AA502" s="32"/>
      <c r="AB502" s="77"/>
      <c r="AC502" s="77"/>
      <c r="AD502" s="32"/>
    </row>
    <row r="503" spans="1:30">
      <c r="A503" s="15"/>
      <c r="B503" s="140" t="s">
        <v>320</v>
      </c>
      <c r="C503" s="38"/>
      <c r="D503" s="75" t="s">
        <v>264</v>
      </c>
      <c r="E503" s="75"/>
      <c r="F503" s="38"/>
      <c r="G503" s="38"/>
      <c r="H503" s="75" t="s">
        <v>264</v>
      </c>
      <c r="I503" s="75"/>
      <c r="J503" s="38"/>
      <c r="K503" s="38"/>
      <c r="L503" s="75" t="s">
        <v>264</v>
      </c>
      <c r="M503" s="75"/>
      <c r="N503" s="38"/>
      <c r="O503" s="38"/>
      <c r="P503" s="75" t="s">
        <v>264</v>
      </c>
      <c r="Q503" s="75"/>
      <c r="R503" s="38"/>
      <c r="S503" s="38"/>
      <c r="T503" s="75" t="s">
        <v>264</v>
      </c>
      <c r="U503" s="75"/>
      <c r="V503" s="38"/>
      <c r="W503" s="38"/>
      <c r="X503" s="74">
        <v>12573</v>
      </c>
      <c r="Y503" s="74"/>
      <c r="Z503" s="38"/>
      <c r="AA503" s="38"/>
      <c r="AB503" s="74">
        <v>12573</v>
      </c>
      <c r="AC503" s="74"/>
      <c r="AD503" s="38"/>
    </row>
    <row r="504" spans="1:30">
      <c r="A504" s="15"/>
      <c r="B504" s="140"/>
      <c r="C504" s="38"/>
      <c r="D504" s="75"/>
      <c r="E504" s="75"/>
      <c r="F504" s="38"/>
      <c r="G504" s="38"/>
      <c r="H504" s="75"/>
      <c r="I504" s="75"/>
      <c r="J504" s="38"/>
      <c r="K504" s="38"/>
      <c r="L504" s="75"/>
      <c r="M504" s="75"/>
      <c r="N504" s="38"/>
      <c r="O504" s="38"/>
      <c r="P504" s="75"/>
      <c r="Q504" s="75"/>
      <c r="R504" s="38"/>
      <c r="S504" s="38"/>
      <c r="T504" s="75"/>
      <c r="U504" s="75"/>
      <c r="V504" s="38"/>
      <c r="W504" s="38"/>
      <c r="X504" s="74"/>
      <c r="Y504" s="74"/>
      <c r="Z504" s="38"/>
      <c r="AA504" s="38"/>
      <c r="AB504" s="74"/>
      <c r="AC504" s="74"/>
      <c r="AD504" s="38"/>
    </row>
    <row r="505" spans="1:30">
      <c r="A505" s="15"/>
      <c r="B505" s="139" t="s">
        <v>321</v>
      </c>
      <c r="C505" s="32"/>
      <c r="D505" s="78" t="s">
        <v>264</v>
      </c>
      <c r="E505" s="78"/>
      <c r="F505" s="32"/>
      <c r="G505" s="32"/>
      <c r="H505" s="78" t="s">
        <v>264</v>
      </c>
      <c r="I505" s="78"/>
      <c r="J505" s="32"/>
      <c r="K505" s="32"/>
      <c r="L505" s="77">
        <v>2422</v>
      </c>
      <c r="M505" s="77"/>
      <c r="N505" s="32"/>
      <c r="O505" s="32"/>
      <c r="P505" s="78" t="s">
        <v>264</v>
      </c>
      <c r="Q505" s="78"/>
      <c r="R505" s="32"/>
      <c r="S505" s="32"/>
      <c r="T505" s="77">
        <v>2422</v>
      </c>
      <c r="U505" s="77"/>
      <c r="V505" s="32"/>
      <c r="W505" s="32"/>
      <c r="X505" s="77">
        <v>4604</v>
      </c>
      <c r="Y505" s="77"/>
      <c r="Z505" s="32"/>
      <c r="AA505" s="32"/>
      <c r="AB505" s="77">
        <v>7026</v>
      </c>
      <c r="AC505" s="77"/>
      <c r="AD505" s="32"/>
    </row>
    <row r="506" spans="1:30">
      <c r="A506" s="15"/>
      <c r="B506" s="139"/>
      <c r="C506" s="32"/>
      <c r="D506" s="78"/>
      <c r="E506" s="78"/>
      <c r="F506" s="32"/>
      <c r="G506" s="32"/>
      <c r="H506" s="78"/>
      <c r="I506" s="78"/>
      <c r="J506" s="32"/>
      <c r="K506" s="32"/>
      <c r="L506" s="77"/>
      <c r="M506" s="77"/>
      <c r="N506" s="32"/>
      <c r="O506" s="32"/>
      <c r="P506" s="78"/>
      <c r="Q506" s="78"/>
      <c r="R506" s="32"/>
      <c r="S506" s="32"/>
      <c r="T506" s="77"/>
      <c r="U506" s="77"/>
      <c r="V506" s="32"/>
      <c r="W506" s="32"/>
      <c r="X506" s="77"/>
      <c r="Y506" s="77"/>
      <c r="Z506" s="32"/>
      <c r="AA506" s="32"/>
      <c r="AB506" s="77"/>
      <c r="AC506" s="77"/>
      <c r="AD506" s="32"/>
    </row>
    <row r="507" spans="1:30">
      <c r="A507" s="15"/>
      <c r="B507" s="140" t="s">
        <v>324</v>
      </c>
      <c r="C507" s="38"/>
      <c r="D507" s="75">
        <v>264</v>
      </c>
      <c r="E507" s="75"/>
      <c r="F507" s="38"/>
      <c r="G507" s="38"/>
      <c r="H507" s="75" t="s">
        <v>264</v>
      </c>
      <c r="I507" s="75"/>
      <c r="J507" s="38"/>
      <c r="K507" s="38"/>
      <c r="L507" s="75">
        <v>77</v>
      </c>
      <c r="M507" s="75"/>
      <c r="N507" s="38"/>
      <c r="O507" s="38"/>
      <c r="P507" s="75" t="s">
        <v>264</v>
      </c>
      <c r="Q507" s="75"/>
      <c r="R507" s="38"/>
      <c r="S507" s="38"/>
      <c r="T507" s="75">
        <v>341</v>
      </c>
      <c r="U507" s="75"/>
      <c r="V507" s="38"/>
      <c r="W507" s="38"/>
      <c r="X507" s="74">
        <v>11655</v>
      </c>
      <c r="Y507" s="74"/>
      <c r="Z507" s="38"/>
      <c r="AA507" s="38"/>
      <c r="AB507" s="74">
        <v>11996</v>
      </c>
      <c r="AC507" s="74"/>
      <c r="AD507" s="38"/>
    </row>
    <row r="508" spans="1:30">
      <c r="A508" s="15"/>
      <c r="B508" s="140"/>
      <c r="C508" s="38"/>
      <c r="D508" s="75"/>
      <c r="E508" s="75"/>
      <c r="F508" s="38"/>
      <c r="G508" s="38"/>
      <c r="H508" s="75"/>
      <c r="I508" s="75"/>
      <c r="J508" s="38"/>
      <c r="K508" s="38"/>
      <c r="L508" s="75"/>
      <c r="M508" s="75"/>
      <c r="N508" s="38"/>
      <c r="O508" s="38"/>
      <c r="P508" s="75"/>
      <c r="Q508" s="75"/>
      <c r="R508" s="38"/>
      <c r="S508" s="38"/>
      <c r="T508" s="75"/>
      <c r="U508" s="75"/>
      <c r="V508" s="38"/>
      <c r="W508" s="38"/>
      <c r="X508" s="74"/>
      <c r="Y508" s="74"/>
      <c r="Z508" s="38"/>
      <c r="AA508" s="38"/>
      <c r="AB508" s="74"/>
      <c r="AC508" s="74"/>
      <c r="AD508" s="38"/>
    </row>
    <row r="509" spans="1:30">
      <c r="A509" s="15"/>
      <c r="B509" s="139" t="s">
        <v>325</v>
      </c>
      <c r="C509" s="32"/>
      <c r="D509" s="78">
        <v>3</v>
      </c>
      <c r="E509" s="78"/>
      <c r="F509" s="32"/>
      <c r="G509" s="32"/>
      <c r="H509" s="78">
        <v>1</v>
      </c>
      <c r="I509" s="78"/>
      <c r="J509" s="32"/>
      <c r="K509" s="32"/>
      <c r="L509" s="78" t="s">
        <v>264</v>
      </c>
      <c r="M509" s="78"/>
      <c r="N509" s="32"/>
      <c r="O509" s="32"/>
      <c r="P509" s="78" t="s">
        <v>264</v>
      </c>
      <c r="Q509" s="78"/>
      <c r="R509" s="32"/>
      <c r="S509" s="32"/>
      <c r="T509" s="78">
        <v>4</v>
      </c>
      <c r="U509" s="78"/>
      <c r="V509" s="32"/>
      <c r="W509" s="32"/>
      <c r="X509" s="77">
        <v>2025</v>
      </c>
      <c r="Y509" s="77"/>
      <c r="Z509" s="32"/>
      <c r="AA509" s="32"/>
      <c r="AB509" s="77">
        <v>2029</v>
      </c>
      <c r="AC509" s="77"/>
      <c r="AD509" s="32"/>
    </row>
    <row r="510" spans="1:30">
      <c r="A510" s="15"/>
      <c r="B510" s="139"/>
      <c r="C510" s="32"/>
      <c r="D510" s="78"/>
      <c r="E510" s="78"/>
      <c r="F510" s="32"/>
      <c r="G510" s="32"/>
      <c r="H510" s="78"/>
      <c r="I510" s="78"/>
      <c r="J510" s="32"/>
      <c r="K510" s="32"/>
      <c r="L510" s="78"/>
      <c r="M510" s="78"/>
      <c r="N510" s="32"/>
      <c r="O510" s="32"/>
      <c r="P510" s="78"/>
      <c r="Q510" s="78"/>
      <c r="R510" s="32"/>
      <c r="S510" s="32"/>
      <c r="T510" s="78"/>
      <c r="U510" s="78"/>
      <c r="V510" s="32"/>
      <c r="W510" s="32"/>
      <c r="X510" s="77"/>
      <c r="Y510" s="77"/>
      <c r="Z510" s="32"/>
      <c r="AA510" s="32"/>
      <c r="AB510" s="77"/>
      <c r="AC510" s="77"/>
      <c r="AD510" s="32"/>
    </row>
    <row r="511" spans="1:30">
      <c r="A511" s="15"/>
      <c r="B511" s="140" t="s">
        <v>326</v>
      </c>
      <c r="C511" s="38"/>
      <c r="D511" s="75">
        <v>389</v>
      </c>
      <c r="E511" s="75"/>
      <c r="F511" s="38"/>
      <c r="G511" s="38"/>
      <c r="H511" s="75">
        <v>79</v>
      </c>
      <c r="I511" s="75"/>
      <c r="J511" s="38"/>
      <c r="K511" s="38"/>
      <c r="L511" s="75">
        <v>182</v>
      </c>
      <c r="M511" s="75"/>
      <c r="N511" s="38"/>
      <c r="O511" s="38"/>
      <c r="P511" s="75" t="s">
        <v>264</v>
      </c>
      <c r="Q511" s="75"/>
      <c r="R511" s="38"/>
      <c r="S511" s="38"/>
      <c r="T511" s="75">
        <v>650</v>
      </c>
      <c r="U511" s="75"/>
      <c r="V511" s="38"/>
      <c r="W511" s="38"/>
      <c r="X511" s="74">
        <v>32269</v>
      </c>
      <c r="Y511" s="74"/>
      <c r="Z511" s="38"/>
      <c r="AA511" s="38"/>
      <c r="AB511" s="74">
        <v>32919</v>
      </c>
      <c r="AC511" s="74"/>
      <c r="AD511" s="38"/>
    </row>
    <row r="512" spans="1:30" ht="15.75" thickBot="1">
      <c r="A512" s="15"/>
      <c r="B512" s="140"/>
      <c r="C512" s="38"/>
      <c r="D512" s="141"/>
      <c r="E512" s="141"/>
      <c r="F512" s="45"/>
      <c r="G512" s="38"/>
      <c r="H512" s="141"/>
      <c r="I512" s="141"/>
      <c r="J512" s="45"/>
      <c r="K512" s="38"/>
      <c r="L512" s="141"/>
      <c r="M512" s="141"/>
      <c r="N512" s="45"/>
      <c r="O512" s="38"/>
      <c r="P512" s="141"/>
      <c r="Q512" s="141"/>
      <c r="R512" s="45"/>
      <c r="S512" s="38"/>
      <c r="T512" s="141"/>
      <c r="U512" s="141"/>
      <c r="V512" s="45"/>
      <c r="W512" s="38"/>
      <c r="X512" s="142"/>
      <c r="Y512" s="142"/>
      <c r="Z512" s="45"/>
      <c r="AA512" s="38"/>
      <c r="AB512" s="142"/>
      <c r="AC512" s="142"/>
      <c r="AD512" s="45"/>
    </row>
    <row r="513" spans="1:30">
      <c r="A513" s="15"/>
      <c r="B513" s="76" t="s">
        <v>126</v>
      </c>
      <c r="C513" s="32"/>
      <c r="D513" s="143" t="s">
        <v>256</v>
      </c>
      <c r="E513" s="145">
        <v>1162</v>
      </c>
      <c r="F513" s="52"/>
      <c r="G513" s="32"/>
      <c r="H513" s="143" t="s">
        <v>256</v>
      </c>
      <c r="I513" s="147">
        <v>80</v>
      </c>
      <c r="J513" s="52"/>
      <c r="K513" s="32"/>
      <c r="L513" s="143" t="s">
        <v>256</v>
      </c>
      <c r="M513" s="145">
        <v>7610</v>
      </c>
      <c r="N513" s="52"/>
      <c r="O513" s="32"/>
      <c r="P513" s="143" t="s">
        <v>256</v>
      </c>
      <c r="Q513" s="147" t="s">
        <v>264</v>
      </c>
      <c r="R513" s="52"/>
      <c r="S513" s="32"/>
      <c r="T513" s="143" t="s">
        <v>256</v>
      </c>
      <c r="U513" s="145">
        <v>8852</v>
      </c>
      <c r="V513" s="52"/>
      <c r="W513" s="32"/>
      <c r="X513" s="143" t="s">
        <v>256</v>
      </c>
      <c r="Y513" s="145">
        <v>300091</v>
      </c>
      <c r="Z513" s="52"/>
      <c r="AA513" s="32"/>
      <c r="AB513" s="143" t="s">
        <v>256</v>
      </c>
      <c r="AC513" s="145">
        <v>308943</v>
      </c>
      <c r="AD513" s="52"/>
    </row>
    <row r="514" spans="1:30" ht="15.75" thickBot="1">
      <c r="A514" s="15"/>
      <c r="B514" s="76"/>
      <c r="C514" s="32"/>
      <c r="D514" s="144"/>
      <c r="E514" s="146"/>
      <c r="F514" s="53"/>
      <c r="G514" s="32"/>
      <c r="H514" s="144"/>
      <c r="I514" s="148"/>
      <c r="J514" s="53"/>
      <c r="K514" s="32"/>
      <c r="L514" s="144"/>
      <c r="M514" s="146"/>
      <c r="N514" s="53"/>
      <c r="O514" s="32"/>
      <c r="P514" s="144"/>
      <c r="Q514" s="148"/>
      <c r="R514" s="53"/>
      <c r="S514" s="32"/>
      <c r="T514" s="144"/>
      <c r="U514" s="146"/>
      <c r="V514" s="53"/>
      <c r="W514" s="32"/>
      <c r="X514" s="144"/>
      <c r="Y514" s="146"/>
      <c r="Z514" s="53"/>
      <c r="AA514" s="32"/>
      <c r="AB514" s="144"/>
      <c r="AC514" s="146"/>
      <c r="AD514" s="53"/>
    </row>
    <row r="515" spans="1:30" ht="15.75" thickTop="1">
      <c r="A515" s="15"/>
      <c r="B515" s="18"/>
      <c r="C515" s="18"/>
      <c r="D515" s="105"/>
      <c r="E515" s="105"/>
      <c r="F515" s="105"/>
      <c r="G515" s="18"/>
      <c r="H515" s="105"/>
      <c r="I515" s="105"/>
      <c r="J515" s="105"/>
      <c r="K515" s="18"/>
      <c r="L515" s="105"/>
      <c r="M515" s="105"/>
      <c r="N515" s="105"/>
      <c r="O515" s="18"/>
      <c r="P515" s="105"/>
      <c r="Q515" s="105"/>
      <c r="R515" s="105"/>
      <c r="S515" s="18"/>
      <c r="T515" s="105"/>
      <c r="U515" s="105"/>
      <c r="V515" s="105"/>
      <c r="W515" s="18"/>
      <c r="X515" s="105"/>
      <c r="Y515" s="105"/>
      <c r="Z515" s="105"/>
      <c r="AA515" s="18"/>
      <c r="AB515" s="105"/>
      <c r="AC515" s="105"/>
      <c r="AD515" s="105"/>
    </row>
    <row r="516" spans="1:30">
      <c r="A516" s="15"/>
      <c r="B516" s="26"/>
      <c r="C516" s="26"/>
      <c r="D516" s="26"/>
      <c r="E516" s="26"/>
      <c r="F516" s="26"/>
      <c r="G516" s="26"/>
      <c r="H516" s="26"/>
      <c r="I516" s="26"/>
      <c r="J516" s="26"/>
      <c r="K516" s="26"/>
      <c r="L516" s="26"/>
      <c r="M516" s="26"/>
      <c r="N516" s="26"/>
      <c r="O516" s="26"/>
      <c r="P516" s="26"/>
      <c r="Q516" s="26"/>
      <c r="R516" s="26"/>
      <c r="S516" s="26"/>
      <c r="T516" s="26"/>
      <c r="U516" s="26"/>
      <c r="V516" s="26"/>
      <c r="W516" s="26"/>
      <c r="X516" s="26"/>
      <c r="Y516" s="26"/>
      <c r="Z516" s="26"/>
      <c r="AA516" s="26"/>
      <c r="AB516" s="26"/>
      <c r="AC516" s="26"/>
      <c r="AD516" s="26"/>
    </row>
    <row r="517" spans="1:30">
      <c r="A517" s="15"/>
      <c r="B517" s="17"/>
      <c r="C517" s="17"/>
      <c r="D517" s="17"/>
      <c r="E517" s="17"/>
      <c r="F517" s="17"/>
      <c r="G517" s="17"/>
      <c r="H517" s="17"/>
      <c r="I517" s="17"/>
      <c r="J517" s="17"/>
      <c r="K517" s="17"/>
      <c r="L517" s="17"/>
      <c r="M517" s="17"/>
      <c r="N517" s="17"/>
      <c r="O517" s="17"/>
      <c r="P517" s="17"/>
      <c r="Q517" s="17"/>
      <c r="R517" s="17"/>
      <c r="S517" s="17"/>
      <c r="T517" s="17"/>
      <c r="U517" s="17"/>
      <c r="V517" s="17"/>
      <c r="W517" s="17"/>
      <c r="X517" s="17"/>
      <c r="Y517" s="17"/>
      <c r="Z517" s="17"/>
      <c r="AA517" s="17"/>
      <c r="AB517" s="17"/>
      <c r="AC517" s="17"/>
      <c r="AD517" s="17"/>
    </row>
    <row r="518" spans="1:30">
      <c r="A518" s="15"/>
      <c r="B518" s="38"/>
      <c r="C518" s="38"/>
      <c r="D518" s="27" t="s">
        <v>402</v>
      </c>
      <c r="E518" s="27"/>
      <c r="F518" s="27"/>
      <c r="G518" s="38"/>
      <c r="H518" s="27" t="s">
        <v>405</v>
      </c>
      <c r="I518" s="27"/>
      <c r="J518" s="27"/>
      <c r="K518" s="38"/>
      <c r="L518" s="27" t="s">
        <v>406</v>
      </c>
      <c r="M518" s="27"/>
      <c r="N518" s="27"/>
      <c r="O518" s="38"/>
      <c r="P518" s="27" t="s">
        <v>409</v>
      </c>
      <c r="Q518" s="27"/>
      <c r="R518" s="27"/>
      <c r="S518" s="38"/>
      <c r="T518" s="27" t="s">
        <v>126</v>
      </c>
      <c r="U518" s="27"/>
      <c r="V518" s="27"/>
      <c r="W518" s="38"/>
      <c r="X518" s="27" t="s">
        <v>410</v>
      </c>
      <c r="Y518" s="27"/>
      <c r="Z518" s="27"/>
      <c r="AA518" s="38"/>
      <c r="AB518" s="27" t="s">
        <v>126</v>
      </c>
      <c r="AC518" s="27"/>
      <c r="AD518" s="27"/>
    </row>
    <row r="519" spans="1:30">
      <c r="A519" s="15"/>
      <c r="B519" s="38"/>
      <c r="C519" s="38"/>
      <c r="D519" s="27" t="s">
        <v>403</v>
      </c>
      <c r="E519" s="27"/>
      <c r="F519" s="27"/>
      <c r="G519" s="38"/>
      <c r="H519" s="27" t="s">
        <v>403</v>
      </c>
      <c r="I519" s="27"/>
      <c r="J519" s="27"/>
      <c r="K519" s="38"/>
      <c r="L519" s="27" t="s">
        <v>37</v>
      </c>
      <c r="M519" s="27"/>
      <c r="N519" s="27"/>
      <c r="O519" s="38"/>
      <c r="P519" s="27" t="s">
        <v>37</v>
      </c>
      <c r="Q519" s="27"/>
      <c r="R519" s="27"/>
      <c r="S519" s="38"/>
      <c r="T519" s="27" t="s">
        <v>404</v>
      </c>
      <c r="U519" s="27"/>
      <c r="V519" s="27"/>
      <c r="W519" s="38"/>
      <c r="X519" s="27"/>
      <c r="Y519" s="27"/>
      <c r="Z519" s="27"/>
      <c r="AA519" s="38"/>
      <c r="AB519" s="27" t="s">
        <v>37</v>
      </c>
      <c r="AC519" s="27"/>
      <c r="AD519" s="27"/>
    </row>
    <row r="520" spans="1:30">
      <c r="A520" s="15"/>
      <c r="B520" s="38"/>
      <c r="C520" s="38"/>
      <c r="D520" s="27" t="s">
        <v>404</v>
      </c>
      <c r="E520" s="27"/>
      <c r="F520" s="27"/>
      <c r="G520" s="38"/>
      <c r="H520" s="27" t="s">
        <v>404</v>
      </c>
      <c r="I520" s="27"/>
      <c r="J520" s="27"/>
      <c r="K520" s="38"/>
      <c r="L520" s="27" t="s">
        <v>404</v>
      </c>
      <c r="M520" s="27"/>
      <c r="N520" s="27"/>
      <c r="O520" s="38"/>
      <c r="P520" s="60"/>
      <c r="Q520" s="60"/>
      <c r="R520" s="60"/>
      <c r="S520" s="38"/>
      <c r="T520" s="60"/>
      <c r="U520" s="60"/>
      <c r="V520" s="60"/>
      <c r="W520" s="38"/>
      <c r="X520" s="27"/>
      <c r="Y520" s="27"/>
      <c r="Z520" s="27"/>
      <c r="AA520" s="38"/>
      <c r="AB520" s="60"/>
      <c r="AC520" s="60"/>
      <c r="AD520" s="60"/>
    </row>
    <row r="521" spans="1:30">
      <c r="A521" s="15"/>
      <c r="B521" s="38"/>
      <c r="C521" s="38"/>
      <c r="D521" s="60"/>
      <c r="E521" s="60"/>
      <c r="F521" s="60"/>
      <c r="G521" s="38"/>
      <c r="H521" s="60"/>
      <c r="I521" s="60"/>
      <c r="J521" s="60"/>
      <c r="K521" s="38"/>
      <c r="L521" s="27" t="s">
        <v>407</v>
      </c>
      <c r="M521" s="27"/>
      <c r="N521" s="27"/>
      <c r="O521" s="38"/>
      <c r="P521" s="60"/>
      <c r="Q521" s="60"/>
      <c r="R521" s="60"/>
      <c r="S521" s="38"/>
      <c r="T521" s="60"/>
      <c r="U521" s="60"/>
      <c r="V521" s="60"/>
      <c r="W521" s="38"/>
      <c r="X521" s="27"/>
      <c r="Y521" s="27"/>
      <c r="Z521" s="27"/>
      <c r="AA521" s="38"/>
      <c r="AB521" s="60"/>
      <c r="AC521" s="60"/>
      <c r="AD521" s="60"/>
    </row>
    <row r="522" spans="1:30" ht="15.75" thickBot="1">
      <c r="A522" s="15"/>
      <c r="B522" s="38"/>
      <c r="C522" s="38"/>
      <c r="D522" s="110"/>
      <c r="E522" s="110"/>
      <c r="F522" s="110"/>
      <c r="G522" s="38"/>
      <c r="H522" s="110"/>
      <c r="I522" s="110"/>
      <c r="J522" s="110"/>
      <c r="K522" s="38"/>
      <c r="L522" s="28" t="s">
        <v>408</v>
      </c>
      <c r="M522" s="28"/>
      <c r="N522" s="28"/>
      <c r="O522" s="38"/>
      <c r="P522" s="110"/>
      <c r="Q522" s="110"/>
      <c r="R522" s="110"/>
      <c r="S522" s="38"/>
      <c r="T522" s="110"/>
      <c r="U522" s="110"/>
      <c r="V522" s="110"/>
      <c r="W522" s="38"/>
      <c r="X522" s="28"/>
      <c r="Y522" s="28"/>
      <c r="Z522" s="28"/>
      <c r="AA522" s="38"/>
      <c r="AB522" s="110"/>
      <c r="AC522" s="110"/>
      <c r="AD522" s="110"/>
    </row>
    <row r="523" spans="1:30">
      <c r="A523" s="15"/>
      <c r="B523" s="19"/>
      <c r="C523" s="18"/>
      <c r="D523" s="30" t="s">
        <v>254</v>
      </c>
      <c r="E523" s="30"/>
      <c r="F523" s="30"/>
      <c r="G523" s="30"/>
      <c r="H523" s="30"/>
      <c r="I523" s="30"/>
      <c r="J523" s="30"/>
      <c r="K523" s="30"/>
      <c r="L523" s="30"/>
      <c r="M523" s="30"/>
      <c r="N523" s="30"/>
      <c r="O523" s="30"/>
      <c r="P523" s="30"/>
      <c r="Q523" s="30"/>
      <c r="R523" s="30"/>
      <c r="S523" s="30"/>
      <c r="T523" s="30"/>
      <c r="U523" s="30"/>
      <c r="V523" s="30"/>
      <c r="W523" s="30"/>
      <c r="X523" s="30"/>
      <c r="Y523" s="30"/>
      <c r="Z523" s="30"/>
      <c r="AA523" s="30"/>
      <c r="AB523" s="30"/>
      <c r="AC523" s="30"/>
      <c r="AD523" s="30"/>
    </row>
    <row r="524" spans="1:30">
      <c r="A524" s="15"/>
      <c r="B524" s="68">
        <v>41274</v>
      </c>
      <c r="C524" s="22"/>
      <c r="D524" s="32"/>
      <c r="E524" s="32"/>
      <c r="F524" s="32"/>
      <c r="G524" s="22"/>
      <c r="H524" s="32"/>
      <c r="I524" s="32"/>
      <c r="J524" s="32"/>
      <c r="K524" s="22"/>
      <c r="L524" s="32"/>
      <c r="M524" s="32"/>
      <c r="N524" s="32"/>
      <c r="O524" s="22"/>
      <c r="P524" s="32"/>
      <c r="Q524" s="32"/>
      <c r="R524" s="32"/>
      <c r="S524" s="22"/>
      <c r="T524" s="32"/>
      <c r="U524" s="32"/>
      <c r="V524" s="32"/>
      <c r="W524" s="22"/>
      <c r="X524" s="32"/>
      <c r="Y524" s="32"/>
      <c r="Z524" s="32"/>
      <c r="AA524" s="22"/>
      <c r="AB524" s="32"/>
      <c r="AC524" s="32"/>
      <c r="AD524" s="32"/>
    </row>
    <row r="525" spans="1:30">
      <c r="A525" s="15"/>
      <c r="B525" s="66" t="s">
        <v>348</v>
      </c>
      <c r="C525" s="18"/>
      <c r="D525" s="38"/>
      <c r="E525" s="38"/>
      <c r="F525" s="38"/>
      <c r="G525" s="18"/>
      <c r="H525" s="38"/>
      <c r="I525" s="38"/>
      <c r="J525" s="38"/>
      <c r="K525" s="18"/>
      <c r="L525" s="38"/>
      <c r="M525" s="38"/>
      <c r="N525" s="38"/>
      <c r="O525" s="18"/>
      <c r="P525" s="38"/>
      <c r="Q525" s="38"/>
      <c r="R525" s="38"/>
      <c r="S525" s="18"/>
      <c r="T525" s="38"/>
      <c r="U525" s="38"/>
      <c r="V525" s="38"/>
      <c r="W525" s="18"/>
      <c r="X525" s="38"/>
      <c r="Y525" s="38"/>
      <c r="Z525" s="38"/>
      <c r="AA525" s="18"/>
      <c r="AB525" s="38"/>
      <c r="AC525" s="38"/>
      <c r="AD525" s="38"/>
    </row>
    <row r="526" spans="1:30">
      <c r="A526" s="15"/>
      <c r="B526" s="139" t="s">
        <v>318</v>
      </c>
      <c r="C526" s="32"/>
      <c r="D526" s="138" t="s">
        <v>256</v>
      </c>
      <c r="E526" s="90">
        <v>3999</v>
      </c>
      <c r="F526" s="32"/>
      <c r="G526" s="32"/>
      <c r="H526" s="138" t="s">
        <v>256</v>
      </c>
      <c r="I526" s="91">
        <v>730</v>
      </c>
      <c r="J526" s="32"/>
      <c r="K526" s="32"/>
      <c r="L526" s="138" t="s">
        <v>256</v>
      </c>
      <c r="M526" s="91" t="s">
        <v>264</v>
      </c>
      <c r="N526" s="32"/>
      <c r="O526" s="32"/>
      <c r="P526" s="138" t="s">
        <v>256</v>
      </c>
      <c r="Q526" s="90">
        <v>14601</v>
      </c>
      <c r="R526" s="32"/>
      <c r="S526" s="32"/>
      <c r="T526" s="138" t="s">
        <v>256</v>
      </c>
      <c r="U526" s="90">
        <v>19330</v>
      </c>
      <c r="V526" s="32"/>
      <c r="W526" s="32"/>
      <c r="X526" s="138" t="s">
        <v>256</v>
      </c>
      <c r="Y526" s="90">
        <v>877280</v>
      </c>
      <c r="Z526" s="32"/>
      <c r="AA526" s="32"/>
      <c r="AB526" s="138" t="s">
        <v>256</v>
      </c>
      <c r="AC526" s="90">
        <v>896610</v>
      </c>
      <c r="AD526" s="32"/>
    </row>
    <row r="527" spans="1:30">
      <c r="A527" s="15"/>
      <c r="B527" s="139"/>
      <c r="C527" s="32"/>
      <c r="D527" s="138"/>
      <c r="E527" s="90"/>
      <c r="F527" s="32"/>
      <c r="G527" s="32"/>
      <c r="H527" s="138"/>
      <c r="I527" s="91"/>
      <c r="J527" s="32"/>
      <c r="K527" s="32"/>
      <c r="L527" s="138"/>
      <c r="M527" s="91"/>
      <c r="N527" s="32"/>
      <c r="O527" s="32"/>
      <c r="P527" s="138"/>
      <c r="Q527" s="90"/>
      <c r="R527" s="32"/>
      <c r="S527" s="32"/>
      <c r="T527" s="138"/>
      <c r="U527" s="90"/>
      <c r="V527" s="32"/>
      <c r="W527" s="32"/>
      <c r="X527" s="138"/>
      <c r="Y527" s="90"/>
      <c r="Z527" s="32"/>
      <c r="AA527" s="32"/>
      <c r="AB527" s="138"/>
      <c r="AC527" s="90"/>
      <c r="AD527" s="32"/>
    </row>
    <row r="528" spans="1:30">
      <c r="A528" s="15"/>
      <c r="B528" s="140" t="s">
        <v>319</v>
      </c>
      <c r="C528" s="38"/>
      <c r="D528" s="88">
        <v>5852</v>
      </c>
      <c r="E528" s="88"/>
      <c r="F528" s="38"/>
      <c r="G528" s="38"/>
      <c r="H528" s="88">
        <v>2089</v>
      </c>
      <c r="I528" s="88"/>
      <c r="J528" s="38"/>
      <c r="K528" s="38"/>
      <c r="L528" s="89">
        <v>87</v>
      </c>
      <c r="M528" s="89"/>
      <c r="N528" s="38"/>
      <c r="O528" s="38"/>
      <c r="P528" s="88">
        <v>37660</v>
      </c>
      <c r="Q528" s="88"/>
      <c r="R528" s="38"/>
      <c r="S528" s="38"/>
      <c r="T528" s="88">
        <v>45688</v>
      </c>
      <c r="U528" s="88"/>
      <c r="V528" s="38"/>
      <c r="W528" s="38"/>
      <c r="X528" s="88">
        <v>910477</v>
      </c>
      <c r="Y528" s="88"/>
      <c r="Z528" s="38"/>
      <c r="AA528" s="38"/>
      <c r="AB528" s="88">
        <v>956165</v>
      </c>
      <c r="AC528" s="88"/>
      <c r="AD528" s="38"/>
    </row>
    <row r="529" spans="1:30">
      <c r="A529" s="15"/>
      <c r="B529" s="140"/>
      <c r="C529" s="38"/>
      <c r="D529" s="88"/>
      <c r="E529" s="88"/>
      <c r="F529" s="38"/>
      <c r="G529" s="38"/>
      <c r="H529" s="88"/>
      <c r="I529" s="88"/>
      <c r="J529" s="38"/>
      <c r="K529" s="38"/>
      <c r="L529" s="89"/>
      <c r="M529" s="89"/>
      <c r="N529" s="38"/>
      <c r="O529" s="38"/>
      <c r="P529" s="88"/>
      <c r="Q529" s="88"/>
      <c r="R529" s="38"/>
      <c r="S529" s="38"/>
      <c r="T529" s="88"/>
      <c r="U529" s="88"/>
      <c r="V529" s="38"/>
      <c r="W529" s="38"/>
      <c r="X529" s="88"/>
      <c r="Y529" s="88"/>
      <c r="Z529" s="38"/>
      <c r="AA529" s="38"/>
      <c r="AB529" s="88"/>
      <c r="AC529" s="88"/>
      <c r="AD529" s="38"/>
    </row>
    <row r="530" spans="1:30">
      <c r="A530" s="15"/>
      <c r="B530" s="139" t="s">
        <v>320</v>
      </c>
      <c r="C530" s="32"/>
      <c r="D530" s="91" t="s">
        <v>264</v>
      </c>
      <c r="E530" s="91"/>
      <c r="F530" s="32"/>
      <c r="G530" s="32"/>
      <c r="H530" s="91" t="s">
        <v>264</v>
      </c>
      <c r="I530" s="91"/>
      <c r="J530" s="32"/>
      <c r="K530" s="32"/>
      <c r="L530" s="91" t="s">
        <v>264</v>
      </c>
      <c r="M530" s="91"/>
      <c r="N530" s="32"/>
      <c r="O530" s="32"/>
      <c r="P530" s="90">
        <v>1217</v>
      </c>
      <c r="Q530" s="90"/>
      <c r="R530" s="32"/>
      <c r="S530" s="32"/>
      <c r="T530" s="90">
        <v>1217</v>
      </c>
      <c r="U530" s="90"/>
      <c r="V530" s="32"/>
      <c r="W530" s="32"/>
      <c r="X530" s="90">
        <v>47906</v>
      </c>
      <c r="Y530" s="90"/>
      <c r="Z530" s="32"/>
      <c r="AA530" s="32"/>
      <c r="AB530" s="90">
        <v>49123</v>
      </c>
      <c r="AC530" s="90"/>
      <c r="AD530" s="32"/>
    </row>
    <row r="531" spans="1:30">
      <c r="A531" s="15"/>
      <c r="B531" s="139"/>
      <c r="C531" s="32"/>
      <c r="D531" s="91"/>
      <c r="E531" s="91"/>
      <c r="F531" s="32"/>
      <c r="G531" s="32"/>
      <c r="H531" s="91"/>
      <c r="I531" s="91"/>
      <c r="J531" s="32"/>
      <c r="K531" s="32"/>
      <c r="L531" s="91"/>
      <c r="M531" s="91"/>
      <c r="N531" s="32"/>
      <c r="O531" s="32"/>
      <c r="P531" s="90"/>
      <c r="Q531" s="90"/>
      <c r="R531" s="32"/>
      <c r="S531" s="32"/>
      <c r="T531" s="90"/>
      <c r="U531" s="90"/>
      <c r="V531" s="32"/>
      <c r="W531" s="32"/>
      <c r="X531" s="90"/>
      <c r="Y531" s="90"/>
      <c r="Z531" s="32"/>
      <c r="AA531" s="32"/>
      <c r="AB531" s="90"/>
      <c r="AC531" s="90"/>
      <c r="AD531" s="32"/>
    </row>
    <row r="532" spans="1:30">
      <c r="A532" s="15"/>
      <c r="B532" s="140" t="s">
        <v>321</v>
      </c>
      <c r="C532" s="38"/>
      <c r="D532" s="89" t="s">
        <v>264</v>
      </c>
      <c r="E532" s="89"/>
      <c r="F532" s="38"/>
      <c r="G532" s="38"/>
      <c r="H532" s="89" t="s">
        <v>264</v>
      </c>
      <c r="I532" s="89"/>
      <c r="J532" s="38"/>
      <c r="K532" s="38"/>
      <c r="L532" s="89" t="s">
        <v>264</v>
      </c>
      <c r="M532" s="89"/>
      <c r="N532" s="38"/>
      <c r="O532" s="38"/>
      <c r="P532" s="88">
        <v>4184</v>
      </c>
      <c r="Q532" s="88"/>
      <c r="R532" s="38"/>
      <c r="S532" s="38"/>
      <c r="T532" s="88">
        <v>4184</v>
      </c>
      <c r="U532" s="88"/>
      <c r="V532" s="38"/>
      <c r="W532" s="38"/>
      <c r="X532" s="88">
        <v>21874</v>
      </c>
      <c r="Y532" s="88"/>
      <c r="Z532" s="38"/>
      <c r="AA532" s="38"/>
      <c r="AB532" s="88">
        <v>26058</v>
      </c>
      <c r="AC532" s="88"/>
      <c r="AD532" s="38"/>
    </row>
    <row r="533" spans="1:30">
      <c r="A533" s="15"/>
      <c r="B533" s="140"/>
      <c r="C533" s="38"/>
      <c r="D533" s="89"/>
      <c r="E533" s="89"/>
      <c r="F533" s="38"/>
      <c r="G533" s="38"/>
      <c r="H533" s="89"/>
      <c r="I533" s="89"/>
      <c r="J533" s="38"/>
      <c r="K533" s="38"/>
      <c r="L533" s="89"/>
      <c r="M533" s="89"/>
      <c r="N533" s="38"/>
      <c r="O533" s="38"/>
      <c r="P533" s="88"/>
      <c r="Q533" s="88"/>
      <c r="R533" s="38"/>
      <c r="S533" s="38"/>
      <c r="T533" s="88"/>
      <c r="U533" s="88"/>
      <c r="V533" s="38"/>
      <c r="W533" s="38"/>
      <c r="X533" s="88"/>
      <c r="Y533" s="88"/>
      <c r="Z533" s="38"/>
      <c r="AA533" s="38"/>
      <c r="AB533" s="88"/>
      <c r="AC533" s="88"/>
      <c r="AD533" s="38"/>
    </row>
    <row r="534" spans="1:30">
      <c r="A534" s="15"/>
      <c r="B534" s="139" t="s">
        <v>324</v>
      </c>
      <c r="C534" s="32"/>
      <c r="D534" s="90">
        <v>3161</v>
      </c>
      <c r="E534" s="90"/>
      <c r="F534" s="32"/>
      <c r="G534" s="32"/>
      <c r="H534" s="91">
        <v>55</v>
      </c>
      <c r="I534" s="91"/>
      <c r="J534" s="32"/>
      <c r="K534" s="32"/>
      <c r="L534" s="90">
        <v>1503</v>
      </c>
      <c r="M534" s="90"/>
      <c r="N534" s="32"/>
      <c r="O534" s="32"/>
      <c r="P534" s="90">
        <v>10164</v>
      </c>
      <c r="Q534" s="90"/>
      <c r="R534" s="32"/>
      <c r="S534" s="32"/>
      <c r="T534" s="90">
        <v>14883</v>
      </c>
      <c r="U534" s="90"/>
      <c r="V534" s="32"/>
      <c r="W534" s="32"/>
      <c r="X534" s="90">
        <v>854987</v>
      </c>
      <c r="Y534" s="90"/>
      <c r="Z534" s="32"/>
      <c r="AA534" s="32"/>
      <c r="AB534" s="90">
        <v>869870</v>
      </c>
      <c r="AC534" s="90"/>
      <c r="AD534" s="32"/>
    </row>
    <row r="535" spans="1:30">
      <c r="A535" s="15"/>
      <c r="B535" s="139"/>
      <c r="C535" s="32"/>
      <c r="D535" s="90"/>
      <c r="E535" s="90"/>
      <c r="F535" s="32"/>
      <c r="G535" s="32"/>
      <c r="H535" s="91"/>
      <c r="I535" s="91"/>
      <c r="J535" s="32"/>
      <c r="K535" s="32"/>
      <c r="L535" s="90"/>
      <c r="M535" s="90"/>
      <c r="N535" s="32"/>
      <c r="O535" s="32"/>
      <c r="P535" s="90"/>
      <c r="Q535" s="90"/>
      <c r="R535" s="32"/>
      <c r="S535" s="32"/>
      <c r="T535" s="90"/>
      <c r="U535" s="90"/>
      <c r="V535" s="32"/>
      <c r="W535" s="32"/>
      <c r="X535" s="90"/>
      <c r="Y535" s="90"/>
      <c r="Z535" s="32"/>
      <c r="AA535" s="32"/>
      <c r="AB535" s="90"/>
      <c r="AC535" s="90"/>
      <c r="AD535" s="32"/>
    </row>
    <row r="536" spans="1:30">
      <c r="A536" s="15"/>
      <c r="B536" s="140" t="s">
        <v>325</v>
      </c>
      <c r="C536" s="38"/>
      <c r="D536" s="88">
        <v>2415</v>
      </c>
      <c r="E536" s="88"/>
      <c r="F536" s="38"/>
      <c r="G536" s="38"/>
      <c r="H536" s="89">
        <v>378</v>
      </c>
      <c r="I536" s="89"/>
      <c r="J536" s="38"/>
      <c r="K536" s="38"/>
      <c r="L536" s="89" t="s">
        <v>264</v>
      </c>
      <c r="M536" s="89"/>
      <c r="N536" s="38"/>
      <c r="O536" s="38"/>
      <c r="P536" s="89">
        <v>739</v>
      </c>
      <c r="Q536" s="89"/>
      <c r="R536" s="38"/>
      <c r="S536" s="38"/>
      <c r="T536" s="88">
        <v>3532</v>
      </c>
      <c r="U536" s="88"/>
      <c r="V536" s="38"/>
      <c r="W536" s="38"/>
      <c r="X536" s="88">
        <v>540546</v>
      </c>
      <c r="Y536" s="88"/>
      <c r="Z536" s="38"/>
      <c r="AA536" s="38"/>
      <c r="AB536" s="88">
        <v>544078</v>
      </c>
      <c r="AC536" s="88"/>
      <c r="AD536" s="38"/>
    </row>
    <row r="537" spans="1:30">
      <c r="A537" s="15"/>
      <c r="B537" s="140"/>
      <c r="C537" s="38"/>
      <c r="D537" s="88"/>
      <c r="E537" s="88"/>
      <c r="F537" s="38"/>
      <c r="G537" s="38"/>
      <c r="H537" s="89"/>
      <c r="I537" s="89"/>
      <c r="J537" s="38"/>
      <c r="K537" s="38"/>
      <c r="L537" s="89"/>
      <c r="M537" s="89"/>
      <c r="N537" s="38"/>
      <c r="O537" s="38"/>
      <c r="P537" s="89"/>
      <c r="Q537" s="89"/>
      <c r="R537" s="38"/>
      <c r="S537" s="38"/>
      <c r="T537" s="88"/>
      <c r="U537" s="88"/>
      <c r="V537" s="38"/>
      <c r="W537" s="38"/>
      <c r="X537" s="88"/>
      <c r="Y537" s="88"/>
      <c r="Z537" s="38"/>
      <c r="AA537" s="38"/>
      <c r="AB537" s="88"/>
      <c r="AC537" s="88"/>
      <c r="AD537" s="38"/>
    </row>
    <row r="538" spans="1:30">
      <c r="A538" s="15"/>
      <c r="B538" s="139" t="s">
        <v>326</v>
      </c>
      <c r="C538" s="32"/>
      <c r="D538" s="90">
        <v>1618</v>
      </c>
      <c r="E538" s="90"/>
      <c r="F538" s="32"/>
      <c r="G538" s="32"/>
      <c r="H538" s="91">
        <v>427</v>
      </c>
      <c r="I538" s="91"/>
      <c r="J538" s="32"/>
      <c r="K538" s="32"/>
      <c r="L538" s="91">
        <v>769</v>
      </c>
      <c r="M538" s="91"/>
      <c r="N538" s="32"/>
      <c r="O538" s="32"/>
      <c r="P538" s="90">
        <v>2733</v>
      </c>
      <c r="Q538" s="90"/>
      <c r="R538" s="32"/>
      <c r="S538" s="32"/>
      <c r="T538" s="90">
        <v>5547</v>
      </c>
      <c r="U538" s="90"/>
      <c r="V538" s="32"/>
      <c r="W538" s="32"/>
      <c r="X538" s="90">
        <v>427689</v>
      </c>
      <c r="Y538" s="90"/>
      <c r="Z538" s="32"/>
      <c r="AA538" s="32"/>
      <c r="AB538" s="90">
        <v>433236</v>
      </c>
      <c r="AC538" s="90"/>
      <c r="AD538" s="32"/>
    </row>
    <row r="539" spans="1:30" ht="15.75" thickBot="1">
      <c r="A539" s="15"/>
      <c r="B539" s="139"/>
      <c r="C539" s="32"/>
      <c r="D539" s="92"/>
      <c r="E539" s="92"/>
      <c r="F539" s="80"/>
      <c r="G539" s="32"/>
      <c r="H539" s="93"/>
      <c r="I539" s="93"/>
      <c r="J539" s="80"/>
      <c r="K539" s="32"/>
      <c r="L539" s="93"/>
      <c r="M539" s="93"/>
      <c r="N539" s="80"/>
      <c r="O539" s="32"/>
      <c r="P539" s="92"/>
      <c r="Q539" s="92"/>
      <c r="R539" s="80"/>
      <c r="S539" s="32"/>
      <c r="T539" s="92"/>
      <c r="U539" s="92"/>
      <c r="V539" s="80"/>
      <c r="W539" s="32"/>
      <c r="X539" s="92"/>
      <c r="Y539" s="92"/>
      <c r="Z539" s="80"/>
      <c r="AA539" s="32"/>
      <c r="AB539" s="92"/>
      <c r="AC539" s="92"/>
      <c r="AD539" s="80"/>
    </row>
    <row r="540" spans="1:30">
      <c r="A540" s="15"/>
      <c r="B540" s="72" t="s">
        <v>126</v>
      </c>
      <c r="C540" s="38"/>
      <c r="D540" s="94" t="s">
        <v>256</v>
      </c>
      <c r="E540" s="96">
        <v>17045</v>
      </c>
      <c r="F540" s="71"/>
      <c r="G540" s="38"/>
      <c r="H540" s="94" t="s">
        <v>256</v>
      </c>
      <c r="I540" s="96">
        <v>3679</v>
      </c>
      <c r="J540" s="71"/>
      <c r="K540" s="38"/>
      <c r="L540" s="94" t="s">
        <v>256</v>
      </c>
      <c r="M540" s="96">
        <v>2359</v>
      </c>
      <c r="N540" s="71"/>
      <c r="O540" s="38"/>
      <c r="P540" s="94" t="s">
        <v>256</v>
      </c>
      <c r="Q540" s="96">
        <v>71298</v>
      </c>
      <c r="R540" s="71"/>
      <c r="S540" s="38"/>
      <c r="T540" s="94" t="s">
        <v>256</v>
      </c>
      <c r="U540" s="96">
        <v>94381</v>
      </c>
      <c r="V540" s="71"/>
      <c r="W540" s="38"/>
      <c r="X540" s="94" t="s">
        <v>256</v>
      </c>
      <c r="Y540" s="96">
        <v>3680759</v>
      </c>
      <c r="Z540" s="71"/>
      <c r="AA540" s="38"/>
      <c r="AB540" s="94" t="s">
        <v>256</v>
      </c>
      <c r="AC540" s="96">
        <v>3775140</v>
      </c>
      <c r="AD540" s="71"/>
    </row>
    <row r="541" spans="1:30" ht="15.75" thickBot="1">
      <c r="A541" s="15"/>
      <c r="B541" s="72"/>
      <c r="C541" s="38"/>
      <c r="D541" s="95"/>
      <c r="E541" s="97"/>
      <c r="F541" s="86"/>
      <c r="G541" s="38"/>
      <c r="H541" s="95"/>
      <c r="I541" s="97"/>
      <c r="J541" s="86"/>
      <c r="K541" s="38"/>
      <c r="L541" s="95"/>
      <c r="M541" s="97"/>
      <c r="N541" s="86"/>
      <c r="O541" s="38"/>
      <c r="P541" s="95"/>
      <c r="Q541" s="97"/>
      <c r="R541" s="86"/>
      <c r="S541" s="38"/>
      <c r="T541" s="95"/>
      <c r="U541" s="97"/>
      <c r="V541" s="86"/>
      <c r="W541" s="38"/>
      <c r="X541" s="95"/>
      <c r="Y541" s="97"/>
      <c r="Z541" s="86"/>
      <c r="AA541" s="38"/>
      <c r="AB541" s="95"/>
      <c r="AC541" s="97"/>
      <c r="AD541" s="86"/>
    </row>
    <row r="542" spans="1:30" ht="15.75" thickTop="1">
      <c r="A542" s="15"/>
      <c r="B542" s="67" t="s">
        <v>354</v>
      </c>
      <c r="C542" s="22"/>
      <c r="D542" s="87"/>
      <c r="E542" s="87"/>
      <c r="F542" s="87"/>
      <c r="G542" s="22"/>
      <c r="H542" s="87"/>
      <c r="I542" s="87"/>
      <c r="J542" s="87"/>
      <c r="K542" s="22"/>
      <c r="L542" s="87"/>
      <c r="M542" s="87"/>
      <c r="N542" s="87"/>
      <c r="O542" s="22"/>
      <c r="P542" s="87"/>
      <c r="Q542" s="87"/>
      <c r="R542" s="87"/>
      <c r="S542" s="22"/>
      <c r="T542" s="87"/>
      <c r="U542" s="87"/>
      <c r="V542" s="87"/>
      <c r="W542" s="22"/>
      <c r="X542" s="87"/>
      <c r="Y542" s="87"/>
      <c r="Z542" s="87"/>
      <c r="AA542" s="22"/>
      <c r="AB542" s="87"/>
      <c r="AC542" s="87"/>
      <c r="AD542" s="87"/>
    </row>
    <row r="543" spans="1:30">
      <c r="A543" s="15"/>
      <c r="B543" s="140" t="s">
        <v>318</v>
      </c>
      <c r="C543" s="38"/>
      <c r="D543" s="69" t="s">
        <v>256</v>
      </c>
      <c r="E543" s="89" t="s">
        <v>264</v>
      </c>
      <c r="F543" s="38"/>
      <c r="G543" s="38"/>
      <c r="H543" s="69" t="s">
        <v>256</v>
      </c>
      <c r="I543" s="89" t="s">
        <v>264</v>
      </c>
      <c r="J543" s="38"/>
      <c r="K543" s="38"/>
      <c r="L543" s="69" t="s">
        <v>256</v>
      </c>
      <c r="M543" s="88">
        <v>2834</v>
      </c>
      <c r="N543" s="38"/>
      <c r="O543" s="38"/>
      <c r="P543" s="69" t="s">
        <v>256</v>
      </c>
      <c r="Q543" s="89" t="s">
        <v>264</v>
      </c>
      <c r="R543" s="38"/>
      <c r="S543" s="38"/>
      <c r="T543" s="69" t="s">
        <v>256</v>
      </c>
      <c r="U543" s="88">
        <v>2834</v>
      </c>
      <c r="V543" s="38"/>
      <c r="W543" s="38"/>
      <c r="X543" s="69" t="s">
        <v>256</v>
      </c>
      <c r="Y543" s="88">
        <v>103278</v>
      </c>
      <c r="Z543" s="38"/>
      <c r="AA543" s="38"/>
      <c r="AB543" s="69" t="s">
        <v>256</v>
      </c>
      <c r="AC543" s="88">
        <v>106112</v>
      </c>
      <c r="AD543" s="38"/>
    </row>
    <row r="544" spans="1:30">
      <c r="A544" s="15"/>
      <c r="B544" s="140"/>
      <c r="C544" s="38"/>
      <c r="D544" s="69"/>
      <c r="E544" s="89"/>
      <c r="F544" s="38"/>
      <c r="G544" s="38"/>
      <c r="H544" s="69"/>
      <c r="I544" s="89"/>
      <c r="J544" s="38"/>
      <c r="K544" s="38"/>
      <c r="L544" s="69"/>
      <c r="M544" s="88"/>
      <c r="N544" s="38"/>
      <c r="O544" s="38"/>
      <c r="P544" s="69"/>
      <c r="Q544" s="89"/>
      <c r="R544" s="38"/>
      <c r="S544" s="38"/>
      <c r="T544" s="69"/>
      <c r="U544" s="88"/>
      <c r="V544" s="38"/>
      <c r="W544" s="38"/>
      <c r="X544" s="69"/>
      <c r="Y544" s="88"/>
      <c r="Z544" s="38"/>
      <c r="AA544" s="38"/>
      <c r="AB544" s="69"/>
      <c r="AC544" s="88"/>
      <c r="AD544" s="38"/>
    </row>
    <row r="545" spans="1:30">
      <c r="A545" s="15"/>
      <c r="B545" s="139" t="s">
        <v>319</v>
      </c>
      <c r="C545" s="32"/>
      <c r="D545" s="91">
        <v>287</v>
      </c>
      <c r="E545" s="91"/>
      <c r="F545" s="32"/>
      <c r="G545" s="32"/>
      <c r="H545" s="91">
        <v>15</v>
      </c>
      <c r="I545" s="91"/>
      <c r="J545" s="32"/>
      <c r="K545" s="32"/>
      <c r="L545" s="90">
        <v>3139</v>
      </c>
      <c r="M545" s="90"/>
      <c r="N545" s="32"/>
      <c r="O545" s="32"/>
      <c r="P545" s="91" t="s">
        <v>264</v>
      </c>
      <c r="Q545" s="91"/>
      <c r="R545" s="32"/>
      <c r="S545" s="32"/>
      <c r="T545" s="90">
        <v>3441</v>
      </c>
      <c r="U545" s="90"/>
      <c r="V545" s="32"/>
      <c r="W545" s="32"/>
      <c r="X545" s="90">
        <v>202255</v>
      </c>
      <c r="Y545" s="90"/>
      <c r="Z545" s="32"/>
      <c r="AA545" s="32"/>
      <c r="AB545" s="90">
        <v>205696</v>
      </c>
      <c r="AC545" s="90"/>
      <c r="AD545" s="32"/>
    </row>
    <row r="546" spans="1:30">
      <c r="A546" s="15"/>
      <c r="B546" s="139"/>
      <c r="C546" s="32"/>
      <c r="D546" s="91"/>
      <c r="E546" s="91"/>
      <c r="F546" s="32"/>
      <c r="G546" s="32"/>
      <c r="H546" s="91"/>
      <c r="I546" s="91"/>
      <c r="J546" s="32"/>
      <c r="K546" s="32"/>
      <c r="L546" s="90"/>
      <c r="M546" s="90"/>
      <c r="N546" s="32"/>
      <c r="O546" s="32"/>
      <c r="P546" s="91"/>
      <c r="Q546" s="91"/>
      <c r="R546" s="32"/>
      <c r="S546" s="32"/>
      <c r="T546" s="90"/>
      <c r="U546" s="90"/>
      <c r="V546" s="32"/>
      <c r="W546" s="32"/>
      <c r="X546" s="90"/>
      <c r="Y546" s="90"/>
      <c r="Z546" s="32"/>
      <c r="AA546" s="32"/>
      <c r="AB546" s="90"/>
      <c r="AC546" s="90"/>
      <c r="AD546" s="32"/>
    </row>
    <row r="547" spans="1:30">
      <c r="A547" s="15"/>
      <c r="B547" s="140" t="s">
        <v>320</v>
      </c>
      <c r="C547" s="38"/>
      <c r="D547" s="89" t="s">
        <v>264</v>
      </c>
      <c r="E547" s="89"/>
      <c r="F547" s="38"/>
      <c r="G547" s="38"/>
      <c r="H547" s="89" t="s">
        <v>264</v>
      </c>
      <c r="I547" s="89"/>
      <c r="J547" s="38"/>
      <c r="K547" s="38"/>
      <c r="L547" s="89" t="s">
        <v>264</v>
      </c>
      <c r="M547" s="89"/>
      <c r="N547" s="38"/>
      <c r="O547" s="38"/>
      <c r="P547" s="89" t="s">
        <v>264</v>
      </c>
      <c r="Q547" s="89"/>
      <c r="R547" s="38"/>
      <c r="S547" s="38"/>
      <c r="T547" s="89" t="s">
        <v>264</v>
      </c>
      <c r="U547" s="89"/>
      <c r="V547" s="38"/>
      <c r="W547" s="38"/>
      <c r="X547" s="88">
        <v>13566</v>
      </c>
      <c r="Y547" s="88"/>
      <c r="Z547" s="38"/>
      <c r="AA547" s="38"/>
      <c r="AB547" s="88">
        <v>13566</v>
      </c>
      <c r="AC547" s="88"/>
      <c r="AD547" s="38"/>
    </row>
    <row r="548" spans="1:30">
      <c r="A548" s="15"/>
      <c r="B548" s="140"/>
      <c r="C548" s="38"/>
      <c r="D548" s="89"/>
      <c r="E548" s="89"/>
      <c r="F548" s="38"/>
      <c r="G548" s="38"/>
      <c r="H548" s="89"/>
      <c r="I548" s="89"/>
      <c r="J548" s="38"/>
      <c r="K548" s="38"/>
      <c r="L548" s="89"/>
      <c r="M548" s="89"/>
      <c r="N548" s="38"/>
      <c r="O548" s="38"/>
      <c r="P548" s="89"/>
      <c r="Q548" s="89"/>
      <c r="R548" s="38"/>
      <c r="S548" s="38"/>
      <c r="T548" s="89"/>
      <c r="U548" s="89"/>
      <c r="V548" s="38"/>
      <c r="W548" s="38"/>
      <c r="X548" s="88"/>
      <c r="Y548" s="88"/>
      <c r="Z548" s="38"/>
      <c r="AA548" s="38"/>
      <c r="AB548" s="88"/>
      <c r="AC548" s="88"/>
      <c r="AD548" s="38"/>
    </row>
    <row r="549" spans="1:30">
      <c r="A549" s="15"/>
      <c r="B549" s="139" t="s">
        <v>321</v>
      </c>
      <c r="C549" s="32"/>
      <c r="D549" s="91" t="s">
        <v>264</v>
      </c>
      <c r="E549" s="91"/>
      <c r="F549" s="32"/>
      <c r="G549" s="32"/>
      <c r="H549" s="91" t="s">
        <v>264</v>
      </c>
      <c r="I549" s="91"/>
      <c r="J549" s="32"/>
      <c r="K549" s="32"/>
      <c r="L549" s="90">
        <v>2834</v>
      </c>
      <c r="M549" s="90"/>
      <c r="N549" s="32"/>
      <c r="O549" s="32"/>
      <c r="P549" s="91" t="s">
        <v>264</v>
      </c>
      <c r="Q549" s="91"/>
      <c r="R549" s="32"/>
      <c r="S549" s="32"/>
      <c r="T549" s="90">
        <v>2834</v>
      </c>
      <c r="U549" s="90"/>
      <c r="V549" s="32"/>
      <c r="W549" s="32"/>
      <c r="X549" s="90">
        <v>8656</v>
      </c>
      <c r="Y549" s="90"/>
      <c r="Z549" s="32"/>
      <c r="AA549" s="32"/>
      <c r="AB549" s="90">
        <v>11490</v>
      </c>
      <c r="AC549" s="90"/>
      <c r="AD549" s="32"/>
    </row>
    <row r="550" spans="1:30">
      <c r="A550" s="15"/>
      <c r="B550" s="139"/>
      <c r="C550" s="32"/>
      <c r="D550" s="91"/>
      <c r="E550" s="91"/>
      <c r="F550" s="32"/>
      <c r="G550" s="32"/>
      <c r="H550" s="91"/>
      <c r="I550" s="91"/>
      <c r="J550" s="32"/>
      <c r="K550" s="32"/>
      <c r="L550" s="90"/>
      <c r="M550" s="90"/>
      <c r="N550" s="32"/>
      <c r="O550" s="32"/>
      <c r="P550" s="91"/>
      <c r="Q550" s="91"/>
      <c r="R550" s="32"/>
      <c r="S550" s="32"/>
      <c r="T550" s="90"/>
      <c r="U550" s="90"/>
      <c r="V550" s="32"/>
      <c r="W550" s="32"/>
      <c r="X550" s="90"/>
      <c r="Y550" s="90"/>
      <c r="Z550" s="32"/>
      <c r="AA550" s="32"/>
      <c r="AB550" s="90"/>
      <c r="AC550" s="90"/>
      <c r="AD550" s="32"/>
    </row>
    <row r="551" spans="1:30">
      <c r="A551" s="15"/>
      <c r="B551" s="140" t="s">
        <v>324</v>
      </c>
      <c r="C551" s="38"/>
      <c r="D551" s="89">
        <v>123</v>
      </c>
      <c r="E551" s="89"/>
      <c r="F551" s="38"/>
      <c r="G551" s="38"/>
      <c r="H551" s="89" t="s">
        <v>264</v>
      </c>
      <c r="I551" s="89"/>
      <c r="J551" s="38"/>
      <c r="K551" s="38"/>
      <c r="L551" s="89">
        <v>122</v>
      </c>
      <c r="M551" s="89"/>
      <c r="N551" s="38"/>
      <c r="O551" s="38"/>
      <c r="P551" s="89" t="s">
        <v>264</v>
      </c>
      <c r="Q551" s="89"/>
      <c r="R551" s="38"/>
      <c r="S551" s="38"/>
      <c r="T551" s="89">
        <v>245</v>
      </c>
      <c r="U551" s="89"/>
      <c r="V551" s="38"/>
      <c r="W551" s="38"/>
      <c r="X551" s="88">
        <v>13720</v>
      </c>
      <c r="Y551" s="88"/>
      <c r="Z551" s="38"/>
      <c r="AA551" s="38"/>
      <c r="AB551" s="88">
        <v>13965</v>
      </c>
      <c r="AC551" s="88"/>
      <c r="AD551" s="38"/>
    </row>
    <row r="552" spans="1:30">
      <c r="A552" s="15"/>
      <c r="B552" s="140"/>
      <c r="C552" s="38"/>
      <c r="D552" s="89"/>
      <c r="E552" s="89"/>
      <c r="F552" s="38"/>
      <c r="G552" s="38"/>
      <c r="H552" s="89"/>
      <c r="I552" s="89"/>
      <c r="J552" s="38"/>
      <c r="K552" s="38"/>
      <c r="L552" s="89"/>
      <c r="M552" s="89"/>
      <c r="N552" s="38"/>
      <c r="O552" s="38"/>
      <c r="P552" s="89"/>
      <c r="Q552" s="89"/>
      <c r="R552" s="38"/>
      <c r="S552" s="38"/>
      <c r="T552" s="89"/>
      <c r="U552" s="89"/>
      <c r="V552" s="38"/>
      <c r="W552" s="38"/>
      <c r="X552" s="88"/>
      <c r="Y552" s="88"/>
      <c r="Z552" s="38"/>
      <c r="AA552" s="38"/>
      <c r="AB552" s="88"/>
      <c r="AC552" s="88"/>
      <c r="AD552" s="38"/>
    </row>
    <row r="553" spans="1:30">
      <c r="A553" s="15"/>
      <c r="B553" s="139" t="s">
        <v>325</v>
      </c>
      <c r="C553" s="32"/>
      <c r="D553" s="91">
        <v>10</v>
      </c>
      <c r="E553" s="91"/>
      <c r="F553" s="32"/>
      <c r="G553" s="32"/>
      <c r="H553" s="91" t="s">
        <v>264</v>
      </c>
      <c r="I553" s="91"/>
      <c r="J553" s="32"/>
      <c r="K553" s="32"/>
      <c r="L553" s="91" t="s">
        <v>264</v>
      </c>
      <c r="M553" s="91"/>
      <c r="N553" s="32"/>
      <c r="O553" s="32"/>
      <c r="P553" s="91" t="s">
        <v>264</v>
      </c>
      <c r="Q553" s="91"/>
      <c r="R553" s="32"/>
      <c r="S553" s="32"/>
      <c r="T553" s="91">
        <v>10</v>
      </c>
      <c r="U553" s="91"/>
      <c r="V553" s="32"/>
      <c r="W553" s="32"/>
      <c r="X553" s="90">
        <v>1948</v>
      </c>
      <c r="Y553" s="90"/>
      <c r="Z553" s="32"/>
      <c r="AA553" s="32"/>
      <c r="AB553" s="90">
        <v>1958</v>
      </c>
      <c r="AC553" s="90"/>
      <c r="AD553" s="32"/>
    </row>
    <row r="554" spans="1:30">
      <c r="A554" s="15"/>
      <c r="B554" s="139"/>
      <c r="C554" s="32"/>
      <c r="D554" s="91"/>
      <c r="E554" s="91"/>
      <c r="F554" s="32"/>
      <c r="G554" s="32"/>
      <c r="H554" s="91"/>
      <c r="I554" s="91"/>
      <c r="J554" s="32"/>
      <c r="K554" s="32"/>
      <c r="L554" s="91"/>
      <c r="M554" s="91"/>
      <c r="N554" s="32"/>
      <c r="O554" s="32"/>
      <c r="P554" s="91"/>
      <c r="Q554" s="91"/>
      <c r="R554" s="32"/>
      <c r="S554" s="32"/>
      <c r="T554" s="91"/>
      <c r="U554" s="91"/>
      <c r="V554" s="32"/>
      <c r="W554" s="32"/>
      <c r="X554" s="90"/>
      <c r="Y554" s="90"/>
      <c r="Z554" s="32"/>
      <c r="AA554" s="32"/>
      <c r="AB554" s="90"/>
      <c r="AC554" s="90"/>
      <c r="AD554" s="32"/>
    </row>
    <row r="555" spans="1:30">
      <c r="A555" s="15"/>
      <c r="B555" s="140" t="s">
        <v>326</v>
      </c>
      <c r="C555" s="38"/>
      <c r="D555" s="89">
        <v>205</v>
      </c>
      <c r="E555" s="89"/>
      <c r="F555" s="38"/>
      <c r="G555" s="38"/>
      <c r="H555" s="89" t="s">
        <v>264</v>
      </c>
      <c r="I555" s="89"/>
      <c r="J555" s="38"/>
      <c r="K555" s="38"/>
      <c r="L555" s="89">
        <v>170</v>
      </c>
      <c r="M555" s="89"/>
      <c r="N555" s="38"/>
      <c r="O555" s="38"/>
      <c r="P555" s="89" t="s">
        <v>264</v>
      </c>
      <c r="Q555" s="89"/>
      <c r="R555" s="38"/>
      <c r="S555" s="38"/>
      <c r="T555" s="89">
        <v>375</v>
      </c>
      <c r="U555" s="89"/>
      <c r="V555" s="38"/>
      <c r="W555" s="38"/>
      <c r="X555" s="88">
        <v>39433</v>
      </c>
      <c r="Y555" s="88"/>
      <c r="Z555" s="38"/>
      <c r="AA555" s="38"/>
      <c r="AB555" s="88">
        <v>39808</v>
      </c>
      <c r="AC555" s="88"/>
      <c r="AD555" s="38"/>
    </row>
    <row r="556" spans="1:30" ht="15.75" thickBot="1">
      <c r="A556" s="15"/>
      <c r="B556" s="140"/>
      <c r="C556" s="38"/>
      <c r="D556" s="150"/>
      <c r="E556" s="150"/>
      <c r="F556" s="45"/>
      <c r="G556" s="38"/>
      <c r="H556" s="150"/>
      <c r="I556" s="150"/>
      <c r="J556" s="45"/>
      <c r="K556" s="38"/>
      <c r="L556" s="150"/>
      <c r="M556" s="150"/>
      <c r="N556" s="45"/>
      <c r="O556" s="38"/>
      <c r="P556" s="150"/>
      <c r="Q556" s="150"/>
      <c r="R556" s="45"/>
      <c r="S556" s="38"/>
      <c r="T556" s="150"/>
      <c r="U556" s="150"/>
      <c r="V556" s="45"/>
      <c r="W556" s="38"/>
      <c r="X556" s="151"/>
      <c r="Y556" s="151"/>
      <c r="Z556" s="45"/>
      <c r="AA556" s="38"/>
      <c r="AB556" s="151"/>
      <c r="AC556" s="151"/>
      <c r="AD556" s="45"/>
    </row>
    <row r="557" spans="1:30">
      <c r="A557" s="15"/>
      <c r="B557" s="76" t="s">
        <v>126</v>
      </c>
      <c r="C557" s="32"/>
      <c r="D557" s="152" t="s">
        <v>256</v>
      </c>
      <c r="E557" s="154">
        <v>625</v>
      </c>
      <c r="F557" s="52"/>
      <c r="G557" s="32"/>
      <c r="H557" s="152" t="s">
        <v>256</v>
      </c>
      <c r="I557" s="154">
        <v>15</v>
      </c>
      <c r="J557" s="52"/>
      <c r="K557" s="32"/>
      <c r="L557" s="152" t="s">
        <v>256</v>
      </c>
      <c r="M557" s="156">
        <v>9099</v>
      </c>
      <c r="N557" s="52"/>
      <c r="O557" s="32"/>
      <c r="P557" s="152" t="s">
        <v>256</v>
      </c>
      <c r="Q557" s="154" t="s">
        <v>264</v>
      </c>
      <c r="R557" s="52"/>
      <c r="S557" s="32"/>
      <c r="T557" s="152" t="s">
        <v>256</v>
      </c>
      <c r="U557" s="156">
        <v>9739</v>
      </c>
      <c r="V557" s="52"/>
      <c r="W557" s="32"/>
      <c r="X557" s="152" t="s">
        <v>256</v>
      </c>
      <c r="Y557" s="156">
        <v>382856</v>
      </c>
      <c r="Z557" s="52"/>
      <c r="AA557" s="32"/>
      <c r="AB557" s="152" t="s">
        <v>256</v>
      </c>
      <c r="AC557" s="156">
        <v>392595</v>
      </c>
      <c r="AD557" s="52"/>
    </row>
    <row r="558" spans="1:30" ht="15.75" thickBot="1">
      <c r="A558" s="15"/>
      <c r="B558" s="76"/>
      <c r="C558" s="32"/>
      <c r="D558" s="153"/>
      <c r="E558" s="155"/>
      <c r="F558" s="53"/>
      <c r="G558" s="32"/>
      <c r="H558" s="153"/>
      <c r="I558" s="155"/>
      <c r="J558" s="53"/>
      <c r="K558" s="32"/>
      <c r="L558" s="153"/>
      <c r="M558" s="157"/>
      <c r="N558" s="53"/>
      <c r="O558" s="32"/>
      <c r="P558" s="153"/>
      <c r="Q558" s="155"/>
      <c r="R558" s="53"/>
      <c r="S558" s="32"/>
      <c r="T558" s="153"/>
      <c r="U558" s="157"/>
      <c r="V558" s="53"/>
      <c r="W558" s="32"/>
      <c r="X558" s="153"/>
      <c r="Y558" s="157"/>
      <c r="Z558" s="53"/>
      <c r="AA558" s="32"/>
      <c r="AB558" s="153"/>
      <c r="AC558" s="157"/>
      <c r="AD558" s="53"/>
    </row>
    <row r="559" spans="1:30" ht="15.75" thickTop="1">
      <c r="A559" s="15"/>
      <c r="B559" s="149">
        <v>41182</v>
      </c>
      <c r="C559" s="18"/>
      <c r="D559" s="105"/>
      <c r="E559" s="105"/>
      <c r="F559" s="105"/>
      <c r="G559" s="18"/>
      <c r="H559" s="105"/>
      <c r="I559" s="105"/>
      <c r="J559" s="105"/>
      <c r="K559" s="18"/>
      <c r="L559" s="105"/>
      <c r="M559" s="105"/>
      <c r="N559" s="105"/>
      <c r="O559" s="18"/>
      <c r="P559" s="105"/>
      <c r="Q559" s="105"/>
      <c r="R559" s="105"/>
      <c r="S559" s="18"/>
      <c r="T559" s="105"/>
      <c r="U559" s="105"/>
      <c r="V559" s="105"/>
      <c r="W559" s="18"/>
      <c r="X559" s="105"/>
      <c r="Y559" s="105"/>
      <c r="Z559" s="105"/>
      <c r="AA559" s="18"/>
      <c r="AB559" s="105"/>
      <c r="AC559" s="105"/>
      <c r="AD559" s="105"/>
    </row>
    <row r="560" spans="1:30">
      <c r="A560" s="15"/>
      <c r="B560" s="67" t="s">
        <v>348</v>
      </c>
      <c r="C560" s="22"/>
      <c r="D560" s="32"/>
      <c r="E560" s="32"/>
      <c r="F560" s="32"/>
      <c r="G560" s="22"/>
      <c r="H560" s="32"/>
      <c r="I560" s="32"/>
      <c r="J560" s="32"/>
      <c r="K560" s="22"/>
      <c r="L560" s="32"/>
      <c r="M560" s="32"/>
      <c r="N560" s="32"/>
      <c r="O560" s="22"/>
      <c r="P560" s="32"/>
      <c r="Q560" s="32"/>
      <c r="R560" s="32"/>
      <c r="S560" s="22"/>
      <c r="T560" s="32"/>
      <c r="U560" s="32"/>
      <c r="V560" s="32"/>
      <c r="W560" s="22"/>
      <c r="X560" s="32"/>
      <c r="Y560" s="32"/>
      <c r="Z560" s="32"/>
      <c r="AA560" s="22"/>
      <c r="AB560" s="32"/>
      <c r="AC560" s="32"/>
      <c r="AD560" s="32"/>
    </row>
    <row r="561" spans="1:30">
      <c r="A561" s="15"/>
      <c r="B561" s="140" t="s">
        <v>318</v>
      </c>
      <c r="C561" s="38"/>
      <c r="D561" s="69" t="s">
        <v>256</v>
      </c>
      <c r="E561" s="88">
        <v>9707</v>
      </c>
      <c r="F561" s="38"/>
      <c r="G561" s="38"/>
      <c r="H561" s="69" t="s">
        <v>256</v>
      </c>
      <c r="I561" s="88">
        <v>1374</v>
      </c>
      <c r="J561" s="38"/>
      <c r="K561" s="38"/>
      <c r="L561" s="69" t="s">
        <v>256</v>
      </c>
      <c r="M561" s="89">
        <v>273</v>
      </c>
      <c r="N561" s="38"/>
      <c r="O561" s="38"/>
      <c r="P561" s="69" t="s">
        <v>256</v>
      </c>
      <c r="Q561" s="88">
        <v>15217</v>
      </c>
      <c r="R561" s="38"/>
      <c r="S561" s="38"/>
      <c r="T561" s="69" t="s">
        <v>256</v>
      </c>
      <c r="U561" s="88">
        <v>26571</v>
      </c>
      <c r="V561" s="38"/>
      <c r="W561" s="38"/>
      <c r="X561" s="69" t="s">
        <v>256</v>
      </c>
      <c r="Y561" s="88">
        <v>812111</v>
      </c>
      <c r="Z561" s="38"/>
      <c r="AA561" s="38"/>
      <c r="AB561" s="69" t="s">
        <v>256</v>
      </c>
      <c r="AC561" s="88">
        <v>838682</v>
      </c>
      <c r="AD561" s="38"/>
    </row>
    <row r="562" spans="1:30">
      <c r="A562" s="15"/>
      <c r="B562" s="140"/>
      <c r="C562" s="38"/>
      <c r="D562" s="69"/>
      <c r="E562" s="88"/>
      <c r="F562" s="38"/>
      <c r="G562" s="38"/>
      <c r="H562" s="69"/>
      <c r="I562" s="88"/>
      <c r="J562" s="38"/>
      <c r="K562" s="38"/>
      <c r="L562" s="69"/>
      <c r="M562" s="89"/>
      <c r="N562" s="38"/>
      <c r="O562" s="38"/>
      <c r="P562" s="69"/>
      <c r="Q562" s="88"/>
      <c r="R562" s="38"/>
      <c r="S562" s="38"/>
      <c r="T562" s="69"/>
      <c r="U562" s="88"/>
      <c r="V562" s="38"/>
      <c r="W562" s="38"/>
      <c r="X562" s="69"/>
      <c r="Y562" s="88"/>
      <c r="Z562" s="38"/>
      <c r="AA562" s="38"/>
      <c r="AB562" s="69"/>
      <c r="AC562" s="88"/>
      <c r="AD562" s="38"/>
    </row>
    <row r="563" spans="1:30">
      <c r="A563" s="15"/>
      <c r="B563" s="139" t="s">
        <v>319</v>
      </c>
      <c r="C563" s="32"/>
      <c r="D563" s="90">
        <v>4929</v>
      </c>
      <c r="E563" s="90"/>
      <c r="F563" s="32"/>
      <c r="G563" s="32"/>
      <c r="H563" s="90">
        <v>1660</v>
      </c>
      <c r="I563" s="90"/>
      <c r="J563" s="32"/>
      <c r="K563" s="32"/>
      <c r="L563" s="91">
        <v>247</v>
      </c>
      <c r="M563" s="91"/>
      <c r="N563" s="32"/>
      <c r="O563" s="32"/>
      <c r="P563" s="90">
        <v>41311</v>
      </c>
      <c r="Q563" s="90"/>
      <c r="R563" s="32"/>
      <c r="S563" s="32"/>
      <c r="T563" s="90">
        <v>48147</v>
      </c>
      <c r="U563" s="90"/>
      <c r="V563" s="32"/>
      <c r="W563" s="32"/>
      <c r="X563" s="90">
        <v>856252</v>
      </c>
      <c r="Y563" s="90"/>
      <c r="Z563" s="32"/>
      <c r="AA563" s="32"/>
      <c r="AB563" s="90">
        <v>904399</v>
      </c>
      <c r="AC563" s="90"/>
      <c r="AD563" s="32"/>
    </row>
    <row r="564" spans="1:30">
      <c r="A564" s="15"/>
      <c r="B564" s="139"/>
      <c r="C564" s="32"/>
      <c r="D564" s="90"/>
      <c r="E564" s="90"/>
      <c r="F564" s="32"/>
      <c r="G564" s="32"/>
      <c r="H564" s="90"/>
      <c r="I564" s="90"/>
      <c r="J564" s="32"/>
      <c r="K564" s="32"/>
      <c r="L564" s="91"/>
      <c r="M564" s="91"/>
      <c r="N564" s="32"/>
      <c r="O564" s="32"/>
      <c r="P564" s="90"/>
      <c r="Q564" s="90"/>
      <c r="R564" s="32"/>
      <c r="S564" s="32"/>
      <c r="T564" s="90"/>
      <c r="U564" s="90"/>
      <c r="V564" s="32"/>
      <c r="W564" s="32"/>
      <c r="X564" s="90"/>
      <c r="Y564" s="90"/>
      <c r="Z564" s="32"/>
      <c r="AA564" s="32"/>
      <c r="AB564" s="90"/>
      <c r="AC564" s="90"/>
      <c r="AD564" s="32"/>
    </row>
    <row r="565" spans="1:30">
      <c r="A565" s="15"/>
      <c r="B565" s="140" t="s">
        <v>320</v>
      </c>
      <c r="C565" s="38"/>
      <c r="D565" s="89" t="s">
        <v>264</v>
      </c>
      <c r="E565" s="89"/>
      <c r="F565" s="38"/>
      <c r="G565" s="38"/>
      <c r="H565" s="89" t="s">
        <v>264</v>
      </c>
      <c r="I565" s="89"/>
      <c r="J565" s="38"/>
      <c r="K565" s="38"/>
      <c r="L565" s="89" t="s">
        <v>264</v>
      </c>
      <c r="M565" s="89"/>
      <c r="N565" s="38"/>
      <c r="O565" s="38"/>
      <c r="P565" s="89">
        <v>933</v>
      </c>
      <c r="Q565" s="89"/>
      <c r="R565" s="38"/>
      <c r="S565" s="38"/>
      <c r="T565" s="89">
        <v>933</v>
      </c>
      <c r="U565" s="89"/>
      <c r="V565" s="38"/>
      <c r="W565" s="38"/>
      <c r="X565" s="88">
        <v>37364</v>
      </c>
      <c r="Y565" s="88"/>
      <c r="Z565" s="38"/>
      <c r="AA565" s="38"/>
      <c r="AB565" s="88">
        <v>38297</v>
      </c>
      <c r="AC565" s="88"/>
      <c r="AD565" s="38"/>
    </row>
    <row r="566" spans="1:30">
      <c r="A566" s="15"/>
      <c r="B566" s="140"/>
      <c r="C566" s="38"/>
      <c r="D566" s="89"/>
      <c r="E566" s="89"/>
      <c r="F566" s="38"/>
      <c r="G566" s="38"/>
      <c r="H566" s="89"/>
      <c r="I566" s="89"/>
      <c r="J566" s="38"/>
      <c r="K566" s="38"/>
      <c r="L566" s="89"/>
      <c r="M566" s="89"/>
      <c r="N566" s="38"/>
      <c r="O566" s="38"/>
      <c r="P566" s="89"/>
      <c r="Q566" s="89"/>
      <c r="R566" s="38"/>
      <c r="S566" s="38"/>
      <c r="T566" s="89"/>
      <c r="U566" s="89"/>
      <c r="V566" s="38"/>
      <c r="W566" s="38"/>
      <c r="X566" s="88"/>
      <c r="Y566" s="88"/>
      <c r="Z566" s="38"/>
      <c r="AA566" s="38"/>
      <c r="AB566" s="88"/>
      <c r="AC566" s="88"/>
      <c r="AD566" s="38"/>
    </row>
    <row r="567" spans="1:30">
      <c r="A567" s="15"/>
      <c r="B567" s="139" t="s">
        <v>321</v>
      </c>
      <c r="C567" s="32"/>
      <c r="D567" s="91">
        <v>48</v>
      </c>
      <c r="E567" s="91"/>
      <c r="F567" s="32"/>
      <c r="G567" s="32"/>
      <c r="H567" s="91" t="s">
        <v>264</v>
      </c>
      <c r="I567" s="91"/>
      <c r="J567" s="32"/>
      <c r="K567" s="32"/>
      <c r="L567" s="91" t="s">
        <v>264</v>
      </c>
      <c r="M567" s="91"/>
      <c r="N567" s="32"/>
      <c r="O567" s="32"/>
      <c r="P567" s="90">
        <v>5731</v>
      </c>
      <c r="Q567" s="90"/>
      <c r="R567" s="32"/>
      <c r="S567" s="32"/>
      <c r="T567" s="90">
        <v>5779</v>
      </c>
      <c r="U567" s="90"/>
      <c r="V567" s="32"/>
      <c r="W567" s="32"/>
      <c r="X567" s="90">
        <v>18705</v>
      </c>
      <c r="Y567" s="90"/>
      <c r="Z567" s="32"/>
      <c r="AA567" s="32"/>
      <c r="AB567" s="90">
        <v>24484</v>
      </c>
      <c r="AC567" s="90"/>
      <c r="AD567" s="32"/>
    </row>
    <row r="568" spans="1:30">
      <c r="A568" s="15"/>
      <c r="B568" s="139"/>
      <c r="C568" s="32"/>
      <c r="D568" s="91"/>
      <c r="E568" s="91"/>
      <c r="F568" s="32"/>
      <c r="G568" s="32"/>
      <c r="H568" s="91"/>
      <c r="I568" s="91"/>
      <c r="J568" s="32"/>
      <c r="K568" s="32"/>
      <c r="L568" s="91"/>
      <c r="M568" s="91"/>
      <c r="N568" s="32"/>
      <c r="O568" s="32"/>
      <c r="P568" s="90"/>
      <c r="Q568" s="90"/>
      <c r="R568" s="32"/>
      <c r="S568" s="32"/>
      <c r="T568" s="90"/>
      <c r="U568" s="90"/>
      <c r="V568" s="32"/>
      <c r="W568" s="32"/>
      <c r="X568" s="90"/>
      <c r="Y568" s="90"/>
      <c r="Z568" s="32"/>
      <c r="AA568" s="32"/>
      <c r="AB568" s="90"/>
      <c r="AC568" s="90"/>
      <c r="AD568" s="32"/>
    </row>
    <row r="569" spans="1:30">
      <c r="A569" s="15"/>
      <c r="B569" s="140" t="s">
        <v>324</v>
      </c>
      <c r="C569" s="38"/>
      <c r="D569" s="88">
        <v>3208</v>
      </c>
      <c r="E569" s="88"/>
      <c r="F569" s="38"/>
      <c r="G569" s="38"/>
      <c r="H569" s="89">
        <v>97</v>
      </c>
      <c r="I569" s="89"/>
      <c r="J569" s="38"/>
      <c r="K569" s="38"/>
      <c r="L569" s="89">
        <v>431</v>
      </c>
      <c r="M569" s="89"/>
      <c r="N569" s="38"/>
      <c r="O569" s="38"/>
      <c r="P569" s="88">
        <v>11307</v>
      </c>
      <c r="Q569" s="88"/>
      <c r="R569" s="38"/>
      <c r="S569" s="38"/>
      <c r="T569" s="88">
        <v>15043</v>
      </c>
      <c r="U569" s="88"/>
      <c r="V569" s="38"/>
      <c r="W569" s="38"/>
      <c r="X569" s="88">
        <v>849982</v>
      </c>
      <c r="Y569" s="88"/>
      <c r="Z569" s="38"/>
      <c r="AA569" s="38"/>
      <c r="AB569" s="88">
        <v>865025</v>
      </c>
      <c r="AC569" s="88"/>
      <c r="AD569" s="38"/>
    </row>
    <row r="570" spans="1:30">
      <c r="A570" s="15"/>
      <c r="B570" s="140"/>
      <c r="C570" s="38"/>
      <c r="D570" s="88"/>
      <c r="E570" s="88"/>
      <c r="F570" s="38"/>
      <c r="G570" s="38"/>
      <c r="H570" s="89"/>
      <c r="I570" s="89"/>
      <c r="J570" s="38"/>
      <c r="K570" s="38"/>
      <c r="L570" s="89"/>
      <c r="M570" s="89"/>
      <c r="N570" s="38"/>
      <c r="O570" s="38"/>
      <c r="P570" s="88"/>
      <c r="Q570" s="88"/>
      <c r="R570" s="38"/>
      <c r="S570" s="38"/>
      <c r="T570" s="88"/>
      <c r="U570" s="88"/>
      <c r="V570" s="38"/>
      <c r="W570" s="38"/>
      <c r="X570" s="88"/>
      <c r="Y570" s="88"/>
      <c r="Z570" s="38"/>
      <c r="AA570" s="38"/>
      <c r="AB570" s="88"/>
      <c r="AC570" s="88"/>
      <c r="AD570" s="38"/>
    </row>
    <row r="571" spans="1:30">
      <c r="A571" s="15"/>
      <c r="B571" s="139" t="s">
        <v>325</v>
      </c>
      <c r="C571" s="32"/>
      <c r="D571" s="90">
        <v>3299</v>
      </c>
      <c r="E571" s="90"/>
      <c r="F571" s="32"/>
      <c r="G571" s="32"/>
      <c r="H571" s="91">
        <v>470</v>
      </c>
      <c r="I571" s="91"/>
      <c r="J571" s="32"/>
      <c r="K571" s="32"/>
      <c r="L571" s="91" t="s">
        <v>264</v>
      </c>
      <c r="M571" s="91"/>
      <c r="N571" s="32"/>
      <c r="O571" s="32"/>
      <c r="P571" s="91">
        <v>876</v>
      </c>
      <c r="Q571" s="91"/>
      <c r="R571" s="32"/>
      <c r="S571" s="32"/>
      <c r="T571" s="90">
        <v>4645</v>
      </c>
      <c r="U571" s="90"/>
      <c r="V571" s="32"/>
      <c r="W571" s="32"/>
      <c r="X571" s="90">
        <v>531594</v>
      </c>
      <c r="Y571" s="90"/>
      <c r="Z571" s="32"/>
      <c r="AA571" s="32"/>
      <c r="AB571" s="90">
        <v>536239</v>
      </c>
      <c r="AC571" s="90"/>
      <c r="AD571" s="32"/>
    </row>
    <row r="572" spans="1:30">
      <c r="A572" s="15"/>
      <c r="B572" s="139"/>
      <c r="C572" s="32"/>
      <c r="D572" s="90"/>
      <c r="E572" s="90"/>
      <c r="F572" s="32"/>
      <c r="G572" s="32"/>
      <c r="H572" s="91"/>
      <c r="I572" s="91"/>
      <c r="J572" s="32"/>
      <c r="K572" s="32"/>
      <c r="L572" s="91"/>
      <c r="M572" s="91"/>
      <c r="N572" s="32"/>
      <c r="O572" s="32"/>
      <c r="P572" s="91"/>
      <c r="Q572" s="91"/>
      <c r="R572" s="32"/>
      <c r="S572" s="32"/>
      <c r="T572" s="90"/>
      <c r="U572" s="90"/>
      <c r="V572" s="32"/>
      <c r="W572" s="32"/>
      <c r="X572" s="90"/>
      <c r="Y572" s="90"/>
      <c r="Z572" s="32"/>
      <c r="AA572" s="32"/>
      <c r="AB572" s="90"/>
      <c r="AC572" s="90"/>
      <c r="AD572" s="32"/>
    </row>
    <row r="573" spans="1:30">
      <c r="A573" s="15"/>
      <c r="B573" s="140" t="s">
        <v>326</v>
      </c>
      <c r="C573" s="38"/>
      <c r="D573" s="88">
        <v>1543</v>
      </c>
      <c r="E573" s="88"/>
      <c r="F573" s="38"/>
      <c r="G573" s="38"/>
      <c r="H573" s="89">
        <v>730</v>
      </c>
      <c r="I573" s="89"/>
      <c r="J573" s="38"/>
      <c r="K573" s="38"/>
      <c r="L573" s="88">
        <v>1147</v>
      </c>
      <c r="M573" s="88"/>
      <c r="N573" s="38"/>
      <c r="O573" s="38"/>
      <c r="P573" s="88">
        <v>2949</v>
      </c>
      <c r="Q573" s="88"/>
      <c r="R573" s="38"/>
      <c r="S573" s="38"/>
      <c r="T573" s="88">
        <v>6369</v>
      </c>
      <c r="U573" s="88"/>
      <c r="V573" s="38"/>
      <c r="W573" s="38"/>
      <c r="X573" s="88">
        <v>393052</v>
      </c>
      <c r="Y573" s="88"/>
      <c r="Z573" s="38"/>
      <c r="AA573" s="38"/>
      <c r="AB573" s="88">
        <v>399421</v>
      </c>
      <c r="AC573" s="88"/>
      <c r="AD573" s="38"/>
    </row>
    <row r="574" spans="1:30" ht="15.75" thickBot="1">
      <c r="A574" s="15"/>
      <c r="B574" s="140"/>
      <c r="C574" s="38"/>
      <c r="D574" s="151"/>
      <c r="E574" s="151"/>
      <c r="F574" s="45"/>
      <c r="G574" s="38"/>
      <c r="H574" s="150"/>
      <c r="I574" s="150"/>
      <c r="J574" s="45"/>
      <c r="K574" s="38"/>
      <c r="L574" s="151"/>
      <c r="M574" s="151"/>
      <c r="N574" s="45"/>
      <c r="O574" s="38"/>
      <c r="P574" s="151"/>
      <c r="Q574" s="151"/>
      <c r="R574" s="45"/>
      <c r="S574" s="38"/>
      <c r="T574" s="151"/>
      <c r="U574" s="151"/>
      <c r="V574" s="45"/>
      <c r="W574" s="38"/>
      <c r="X574" s="151"/>
      <c r="Y574" s="151"/>
      <c r="Z574" s="45"/>
      <c r="AA574" s="38"/>
      <c r="AB574" s="151"/>
      <c r="AC574" s="151"/>
      <c r="AD574" s="45"/>
    </row>
    <row r="575" spans="1:30">
      <c r="A575" s="15"/>
      <c r="B575" s="76" t="s">
        <v>126</v>
      </c>
      <c r="C575" s="32"/>
      <c r="D575" s="152" t="s">
        <v>256</v>
      </c>
      <c r="E575" s="156">
        <v>22734</v>
      </c>
      <c r="F575" s="52"/>
      <c r="G575" s="32"/>
      <c r="H575" s="152" t="s">
        <v>256</v>
      </c>
      <c r="I575" s="156">
        <v>4331</v>
      </c>
      <c r="J575" s="52"/>
      <c r="K575" s="32"/>
      <c r="L575" s="152" t="s">
        <v>256</v>
      </c>
      <c r="M575" s="156">
        <v>2098</v>
      </c>
      <c r="N575" s="52"/>
      <c r="O575" s="32"/>
      <c r="P575" s="152" t="s">
        <v>256</v>
      </c>
      <c r="Q575" s="156">
        <v>78324</v>
      </c>
      <c r="R575" s="52"/>
      <c r="S575" s="32"/>
      <c r="T575" s="152" t="s">
        <v>256</v>
      </c>
      <c r="U575" s="156">
        <v>107487</v>
      </c>
      <c r="V575" s="52"/>
      <c r="W575" s="32"/>
      <c r="X575" s="152" t="s">
        <v>256</v>
      </c>
      <c r="Y575" s="156">
        <v>3499060</v>
      </c>
      <c r="Z575" s="52"/>
      <c r="AA575" s="32"/>
      <c r="AB575" s="152" t="s">
        <v>256</v>
      </c>
      <c r="AC575" s="156">
        <v>3606547</v>
      </c>
      <c r="AD575" s="52"/>
    </row>
    <row r="576" spans="1:30" ht="15.75" thickBot="1">
      <c r="A576" s="15"/>
      <c r="B576" s="76"/>
      <c r="C576" s="32"/>
      <c r="D576" s="153"/>
      <c r="E576" s="157"/>
      <c r="F576" s="53"/>
      <c r="G576" s="32"/>
      <c r="H576" s="153"/>
      <c r="I576" s="157"/>
      <c r="J576" s="53"/>
      <c r="K576" s="32"/>
      <c r="L576" s="153"/>
      <c r="M576" s="157"/>
      <c r="N576" s="53"/>
      <c r="O576" s="32"/>
      <c r="P576" s="153"/>
      <c r="Q576" s="157"/>
      <c r="R576" s="53"/>
      <c r="S576" s="32"/>
      <c r="T576" s="153"/>
      <c r="U576" s="157"/>
      <c r="V576" s="53"/>
      <c r="W576" s="32"/>
      <c r="X576" s="153"/>
      <c r="Y576" s="157"/>
      <c r="Z576" s="53"/>
      <c r="AA576" s="32"/>
      <c r="AB576" s="153"/>
      <c r="AC576" s="157"/>
      <c r="AD576" s="53"/>
    </row>
    <row r="577" spans="1:30" ht="15.75" thickTop="1">
      <c r="A577" s="15"/>
      <c r="B577" s="66" t="s">
        <v>354</v>
      </c>
      <c r="C577" s="18"/>
      <c r="D577" s="105"/>
      <c r="E577" s="105"/>
      <c r="F577" s="105"/>
      <c r="G577" s="18"/>
      <c r="H577" s="105"/>
      <c r="I577" s="105"/>
      <c r="J577" s="105"/>
      <c r="K577" s="18"/>
      <c r="L577" s="105"/>
      <c r="M577" s="105"/>
      <c r="N577" s="105"/>
      <c r="O577" s="18"/>
      <c r="P577" s="105"/>
      <c r="Q577" s="105"/>
      <c r="R577" s="105"/>
      <c r="S577" s="18"/>
      <c r="T577" s="105"/>
      <c r="U577" s="105"/>
      <c r="V577" s="105"/>
      <c r="W577" s="18"/>
      <c r="X577" s="105"/>
      <c r="Y577" s="105"/>
      <c r="Z577" s="105"/>
      <c r="AA577" s="18"/>
      <c r="AB577" s="105"/>
      <c r="AC577" s="105"/>
      <c r="AD577" s="105"/>
    </row>
    <row r="578" spans="1:30">
      <c r="A578" s="15"/>
      <c r="B578" s="139" t="s">
        <v>318</v>
      </c>
      <c r="C578" s="32"/>
      <c r="D578" s="138" t="s">
        <v>256</v>
      </c>
      <c r="E578" s="91" t="s">
        <v>264</v>
      </c>
      <c r="F578" s="32"/>
      <c r="G578" s="32"/>
      <c r="H578" s="138" t="s">
        <v>256</v>
      </c>
      <c r="I578" s="91">
        <v>15</v>
      </c>
      <c r="J578" s="32"/>
      <c r="K578" s="32"/>
      <c r="L578" s="138" t="s">
        <v>256</v>
      </c>
      <c r="M578" s="90">
        <v>3356</v>
      </c>
      <c r="N578" s="32"/>
      <c r="O578" s="32"/>
      <c r="P578" s="138" t="s">
        <v>256</v>
      </c>
      <c r="Q578" s="91" t="s">
        <v>264</v>
      </c>
      <c r="R578" s="32"/>
      <c r="S578" s="32"/>
      <c r="T578" s="138" t="s">
        <v>256</v>
      </c>
      <c r="U578" s="90">
        <v>3371</v>
      </c>
      <c r="V578" s="32"/>
      <c r="W578" s="32"/>
      <c r="X578" s="138" t="s">
        <v>256</v>
      </c>
      <c r="Y578" s="90">
        <v>109885</v>
      </c>
      <c r="Z578" s="32"/>
      <c r="AA578" s="32"/>
      <c r="AB578" s="138" t="s">
        <v>256</v>
      </c>
      <c r="AC578" s="90">
        <v>113256</v>
      </c>
      <c r="AD578" s="32"/>
    </row>
    <row r="579" spans="1:30">
      <c r="A579" s="15"/>
      <c r="B579" s="139"/>
      <c r="C579" s="32"/>
      <c r="D579" s="138"/>
      <c r="E579" s="91"/>
      <c r="F579" s="32"/>
      <c r="G579" s="32"/>
      <c r="H579" s="138"/>
      <c r="I579" s="91"/>
      <c r="J579" s="32"/>
      <c r="K579" s="32"/>
      <c r="L579" s="138"/>
      <c r="M579" s="90"/>
      <c r="N579" s="32"/>
      <c r="O579" s="32"/>
      <c r="P579" s="138"/>
      <c r="Q579" s="91"/>
      <c r="R579" s="32"/>
      <c r="S579" s="32"/>
      <c r="T579" s="138"/>
      <c r="U579" s="90"/>
      <c r="V579" s="32"/>
      <c r="W579" s="32"/>
      <c r="X579" s="138"/>
      <c r="Y579" s="90"/>
      <c r="Z579" s="32"/>
      <c r="AA579" s="32"/>
      <c r="AB579" s="138"/>
      <c r="AC579" s="90"/>
      <c r="AD579" s="32"/>
    </row>
    <row r="580" spans="1:30">
      <c r="A580" s="15"/>
      <c r="B580" s="140" t="s">
        <v>319</v>
      </c>
      <c r="C580" s="38"/>
      <c r="D580" s="88">
        <v>1262</v>
      </c>
      <c r="E580" s="88"/>
      <c r="F580" s="38"/>
      <c r="G580" s="38"/>
      <c r="H580" s="89" t="s">
        <v>264</v>
      </c>
      <c r="I580" s="89"/>
      <c r="J580" s="38"/>
      <c r="K580" s="38"/>
      <c r="L580" s="88">
        <v>2390</v>
      </c>
      <c r="M580" s="88"/>
      <c r="N580" s="38"/>
      <c r="O580" s="38"/>
      <c r="P580" s="89" t="s">
        <v>264</v>
      </c>
      <c r="Q580" s="89"/>
      <c r="R580" s="38"/>
      <c r="S580" s="38"/>
      <c r="T580" s="88">
        <v>3652</v>
      </c>
      <c r="U580" s="88"/>
      <c r="V580" s="38"/>
      <c r="W580" s="38"/>
      <c r="X580" s="88">
        <v>209022</v>
      </c>
      <c r="Y580" s="88"/>
      <c r="Z580" s="38"/>
      <c r="AA580" s="38"/>
      <c r="AB580" s="88">
        <v>212674</v>
      </c>
      <c r="AC580" s="88"/>
      <c r="AD580" s="38"/>
    </row>
    <row r="581" spans="1:30">
      <c r="A581" s="15"/>
      <c r="B581" s="140"/>
      <c r="C581" s="38"/>
      <c r="D581" s="88"/>
      <c r="E581" s="88"/>
      <c r="F581" s="38"/>
      <c r="G581" s="38"/>
      <c r="H581" s="89"/>
      <c r="I581" s="89"/>
      <c r="J581" s="38"/>
      <c r="K581" s="38"/>
      <c r="L581" s="88"/>
      <c r="M581" s="88"/>
      <c r="N581" s="38"/>
      <c r="O581" s="38"/>
      <c r="P581" s="89"/>
      <c r="Q581" s="89"/>
      <c r="R581" s="38"/>
      <c r="S581" s="38"/>
      <c r="T581" s="88"/>
      <c r="U581" s="88"/>
      <c r="V581" s="38"/>
      <c r="W581" s="38"/>
      <c r="X581" s="88"/>
      <c r="Y581" s="88"/>
      <c r="Z581" s="38"/>
      <c r="AA581" s="38"/>
      <c r="AB581" s="88"/>
      <c r="AC581" s="88"/>
      <c r="AD581" s="38"/>
    </row>
    <row r="582" spans="1:30">
      <c r="A582" s="15"/>
      <c r="B582" s="139" t="s">
        <v>320</v>
      </c>
      <c r="C582" s="32"/>
      <c r="D582" s="91" t="s">
        <v>264</v>
      </c>
      <c r="E582" s="91"/>
      <c r="F582" s="32"/>
      <c r="G582" s="32"/>
      <c r="H582" s="91" t="s">
        <v>264</v>
      </c>
      <c r="I582" s="91"/>
      <c r="J582" s="32"/>
      <c r="K582" s="32"/>
      <c r="L582" s="91" t="s">
        <v>264</v>
      </c>
      <c r="M582" s="91"/>
      <c r="N582" s="32"/>
      <c r="O582" s="32"/>
      <c r="P582" s="91" t="s">
        <v>264</v>
      </c>
      <c r="Q582" s="91"/>
      <c r="R582" s="32"/>
      <c r="S582" s="32"/>
      <c r="T582" s="91" t="s">
        <v>264</v>
      </c>
      <c r="U582" s="91"/>
      <c r="V582" s="32"/>
      <c r="W582" s="32"/>
      <c r="X582" s="90">
        <v>17774</v>
      </c>
      <c r="Y582" s="90"/>
      <c r="Z582" s="32"/>
      <c r="AA582" s="32"/>
      <c r="AB582" s="90">
        <v>17774</v>
      </c>
      <c r="AC582" s="90"/>
      <c r="AD582" s="32"/>
    </row>
    <row r="583" spans="1:30">
      <c r="A583" s="15"/>
      <c r="B583" s="139"/>
      <c r="C583" s="32"/>
      <c r="D583" s="91"/>
      <c r="E583" s="91"/>
      <c r="F583" s="32"/>
      <c r="G583" s="32"/>
      <c r="H583" s="91"/>
      <c r="I583" s="91"/>
      <c r="J583" s="32"/>
      <c r="K583" s="32"/>
      <c r="L583" s="91"/>
      <c r="M583" s="91"/>
      <c r="N583" s="32"/>
      <c r="O583" s="32"/>
      <c r="P583" s="91"/>
      <c r="Q583" s="91"/>
      <c r="R583" s="32"/>
      <c r="S583" s="32"/>
      <c r="T583" s="91"/>
      <c r="U583" s="91"/>
      <c r="V583" s="32"/>
      <c r="W583" s="32"/>
      <c r="X583" s="90"/>
      <c r="Y583" s="90"/>
      <c r="Z583" s="32"/>
      <c r="AA583" s="32"/>
      <c r="AB583" s="90"/>
      <c r="AC583" s="90"/>
      <c r="AD583" s="32"/>
    </row>
    <row r="584" spans="1:30">
      <c r="A584" s="15"/>
      <c r="B584" s="140" t="s">
        <v>321</v>
      </c>
      <c r="C584" s="38"/>
      <c r="D584" s="89" t="s">
        <v>264</v>
      </c>
      <c r="E584" s="89"/>
      <c r="F584" s="38"/>
      <c r="G584" s="38"/>
      <c r="H584" s="89" t="s">
        <v>264</v>
      </c>
      <c r="I584" s="89"/>
      <c r="J584" s="38"/>
      <c r="K584" s="38"/>
      <c r="L584" s="88">
        <v>3038</v>
      </c>
      <c r="M584" s="88"/>
      <c r="N584" s="38"/>
      <c r="O584" s="38"/>
      <c r="P584" s="89" t="s">
        <v>264</v>
      </c>
      <c r="Q584" s="89"/>
      <c r="R584" s="38"/>
      <c r="S584" s="38"/>
      <c r="T584" s="88">
        <v>3038</v>
      </c>
      <c r="U584" s="88"/>
      <c r="V584" s="38"/>
      <c r="W584" s="38"/>
      <c r="X584" s="88">
        <v>7289</v>
      </c>
      <c r="Y584" s="88"/>
      <c r="Z584" s="38"/>
      <c r="AA584" s="38"/>
      <c r="AB584" s="88">
        <v>10327</v>
      </c>
      <c r="AC584" s="88"/>
      <c r="AD584" s="38"/>
    </row>
    <row r="585" spans="1:30">
      <c r="A585" s="15"/>
      <c r="B585" s="140"/>
      <c r="C585" s="38"/>
      <c r="D585" s="89"/>
      <c r="E585" s="89"/>
      <c r="F585" s="38"/>
      <c r="G585" s="38"/>
      <c r="H585" s="89"/>
      <c r="I585" s="89"/>
      <c r="J585" s="38"/>
      <c r="K585" s="38"/>
      <c r="L585" s="88"/>
      <c r="M585" s="88"/>
      <c r="N585" s="38"/>
      <c r="O585" s="38"/>
      <c r="P585" s="89"/>
      <c r="Q585" s="89"/>
      <c r="R585" s="38"/>
      <c r="S585" s="38"/>
      <c r="T585" s="88"/>
      <c r="U585" s="88"/>
      <c r="V585" s="38"/>
      <c r="W585" s="38"/>
      <c r="X585" s="88"/>
      <c r="Y585" s="88"/>
      <c r="Z585" s="38"/>
      <c r="AA585" s="38"/>
      <c r="AB585" s="88"/>
      <c r="AC585" s="88"/>
      <c r="AD585" s="38"/>
    </row>
    <row r="586" spans="1:30">
      <c r="A586" s="15"/>
      <c r="B586" s="139" t="s">
        <v>324</v>
      </c>
      <c r="C586" s="32"/>
      <c r="D586" s="91">
        <v>80</v>
      </c>
      <c r="E586" s="91"/>
      <c r="F586" s="32"/>
      <c r="G586" s="32"/>
      <c r="H586" s="91" t="s">
        <v>264</v>
      </c>
      <c r="I586" s="91"/>
      <c r="J586" s="32"/>
      <c r="K586" s="32"/>
      <c r="L586" s="91">
        <v>343</v>
      </c>
      <c r="M586" s="91"/>
      <c r="N586" s="32"/>
      <c r="O586" s="32"/>
      <c r="P586" s="91" t="s">
        <v>264</v>
      </c>
      <c r="Q586" s="91"/>
      <c r="R586" s="32"/>
      <c r="S586" s="32"/>
      <c r="T586" s="91">
        <v>423</v>
      </c>
      <c r="U586" s="91"/>
      <c r="V586" s="32"/>
      <c r="W586" s="32"/>
      <c r="X586" s="90">
        <v>14847</v>
      </c>
      <c r="Y586" s="90"/>
      <c r="Z586" s="32"/>
      <c r="AA586" s="32"/>
      <c r="AB586" s="90">
        <v>15270</v>
      </c>
      <c r="AC586" s="90"/>
      <c r="AD586" s="32"/>
    </row>
    <row r="587" spans="1:30">
      <c r="A587" s="15"/>
      <c r="B587" s="139"/>
      <c r="C587" s="32"/>
      <c r="D587" s="91"/>
      <c r="E587" s="91"/>
      <c r="F587" s="32"/>
      <c r="G587" s="32"/>
      <c r="H587" s="91"/>
      <c r="I587" s="91"/>
      <c r="J587" s="32"/>
      <c r="K587" s="32"/>
      <c r="L587" s="91"/>
      <c r="M587" s="91"/>
      <c r="N587" s="32"/>
      <c r="O587" s="32"/>
      <c r="P587" s="91"/>
      <c r="Q587" s="91"/>
      <c r="R587" s="32"/>
      <c r="S587" s="32"/>
      <c r="T587" s="91"/>
      <c r="U587" s="91"/>
      <c r="V587" s="32"/>
      <c r="W587" s="32"/>
      <c r="X587" s="90"/>
      <c r="Y587" s="90"/>
      <c r="Z587" s="32"/>
      <c r="AA587" s="32"/>
      <c r="AB587" s="90"/>
      <c r="AC587" s="90"/>
      <c r="AD587" s="32"/>
    </row>
    <row r="588" spans="1:30">
      <c r="A588" s="15"/>
      <c r="B588" s="140" t="s">
        <v>325</v>
      </c>
      <c r="C588" s="38"/>
      <c r="D588" s="89">
        <v>18</v>
      </c>
      <c r="E588" s="89"/>
      <c r="F588" s="38"/>
      <c r="G588" s="38"/>
      <c r="H588" s="89" t="s">
        <v>264</v>
      </c>
      <c r="I588" s="89"/>
      <c r="J588" s="38"/>
      <c r="K588" s="38"/>
      <c r="L588" s="89" t="s">
        <v>264</v>
      </c>
      <c r="M588" s="89"/>
      <c r="N588" s="38"/>
      <c r="O588" s="38"/>
      <c r="P588" s="89" t="s">
        <v>264</v>
      </c>
      <c r="Q588" s="89"/>
      <c r="R588" s="38"/>
      <c r="S588" s="38"/>
      <c r="T588" s="89">
        <v>18</v>
      </c>
      <c r="U588" s="89"/>
      <c r="V588" s="38"/>
      <c r="W588" s="38"/>
      <c r="X588" s="88">
        <v>2155</v>
      </c>
      <c r="Y588" s="88"/>
      <c r="Z588" s="38"/>
      <c r="AA588" s="38"/>
      <c r="AB588" s="88">
        <v>2173</v>
      </c>
      <c r="AC588" s="88"/>
      <c r="AD588" s="38"/>
    </row>
    <row r="589" spans="1:30">
      <c r="A589" s="15"/>
      <c r="B589" s="140"/>
      <c r="C589" s="38"/>
      <c r="D589" s="89"/>
      <c r="E589" s="89"/>
      <c r="F589" s="38"/>
      <c r="G589" s="38"/>
      <c r="H589" s="89"/>
      <c r="I589" s="89"/>
      <c r="J589" s="38"/>
      <c r="K589" s="38"/>
      <c r="L589" s="89"/>
      <c r="M589" s="89"/>
      <c r="N589" s="38"/>
      <c r="O589" s="38"/>
      <c r="P589" s="89"/>
      <c r="Q589" s="89"/>
      <c r="R589" s="38"/>
      <c r="S589" s="38"/>
      <c r="T589" s="89"/>
      <c r="U589" s="89"/>
      <c r="V589" s="38"/>
      <c r="W589" s="38"/>
      <c r="X589" s="88"/>
      <c r="Y589" s="88"/>
      <c r="Z589" s="38"/>
      <c r="AA589" s="38"/>
      <c r="AB589" s="88"/>
      <c r="AC589" s="88"/>
      <c r="AD589" s="38"/>
    </row>
    <row r="590" spans="1:30">
      <c r="A590" s="15"/>
      <c r="B590" s="139" t="s">
        <v>326</v>
      </c>
      <c r="C590" s="32"/>
      <c r="D590" s="91">
        <v>138</v>
      </c>
      <c r="E590" s="91"/>
      <c r="F590" s="32"/>
      <c r="G590" s="32"/>
      <c r="H590" s="91">
        <v>39</v>
      </c>
      <c r="I590" s="91"/>
      <c r="J590" s="32"/>
      <c r="K590" s="32"/>
      <c r="L590" s="91">
        <v>264</v>
      </c>
      <c r="M590" s="91"/>
      <c r="N590" s="32"/>
      <c r="O590" s="32"/>
      <c r="P590" s="91" t="s">
        <v>264</v>
      </c>
      <c r="Q590" s="91"/>
      <c r="R590" s="32"/>
      <c r="S590" s="32"/>
      <c r="T590" s="91">
        <v>441</v>
      </c>
      <c r="U590" s="91"/>
      <c r="V590" s="32"/>
      <c r="W590" s="32"/>
      <c r="X590" s="90">
        <v>40697</v>
      </c>
      <c r="Y590" s="90"/>
      <c r="Z590" s="32"/>
      <c r="AA590" s="32"/>
      <c r="AB590" s="90">
        <v>41138</v>
      </c>
      <c r="AC590" s="90"/>
      <c r="AD590" s="32"/>
    </row>
    <row r="591" spans="1:30" ht="15.75" thickBot="1">
      <c r="A591" s="15"/>
      <c r="B591" s="139"/>
      <c r="C591" s="32"/>
      <c r="D591" s="93"/>
      <c r="E591" s="93"/>
      <c r="F591" s="80"/>
      <c r="G591" s="32"/>
      <c r="H591" s="93"/>
      <c r="I591" s="93"/>
      <c r="J591" s="80"/>
      <c r="K591" s="32"/>
      <c r="L591" s="93"/>
      <c r="M591" s="93"/>
      <c r="N591" s="80"/>
      <c r="O591" s="32"/>
      <c r="P591" s="93"/>
      <c r="Q591" s="93"/>
      <c r="R591" s="80"/>
      <c r="S591" s="32"/>
      <c r="T591" s="93"/>
      <c r="U591" s="93"/>
      <c r="V591" s="80"/>
      <c r="W591" s="32"/>
      <c r="X591" s="92"/>
      <c r="Y591" s="92"/>
      <c r="Z591" s="80"/>
      <c r="AA591" s="32"/>
      <c r="AB591" s="92"/>
      <c r="AC591" s="92"/>
      <c r="AD591" s="80"/>
    </row>
    <row r="592" spans="1:30">
      <c r="A592" s="15"/>
      <c r="B592" s="72" t="s">
        <v>126</v>
      </c>
      <c r="C592" s="38"/>
      <c r="D592" s="94" t="s">
        <v>256</v>
      </c>
      <c r="E592" s="96">
        <v>1498</v>
      </c>
      <c r="F592" s="71"/>
      <c r="G592" s="38"/>
      <c r="H592" s="94" t="s">
        <v>256</v>
      </c>
      <c r="I592" s="98">
        <v>54</v>
      </c>
      <c r="J592" s="71"/>
      <c r="K592" s="38"/>
      <c r="L592" s="94" t="s">
        <v>256</v>
      </c>
      <c r="M592" s="96">
        <v>9391</v>
      </c>
      <c r="N592" s="71"/>
      <c r="O592" s="38"/>
      <c r="P592" s="94" t="s">
        <v>256</v>
      </c>
      <c r="Q592" s="98" t="s">
        <v>264</v>
      </c>
      <c r="R592" s="71"/>
      <c r="S592" s="38"/>
      <c r="T592" s="94" t="s">
        <v>256</v>
      </c>
      <c r="U592" s="96">
        <v>10943</v>
      </c>
      <c r="V592" s="71"/>
      <c r="W592" s="38"/>
      <c r="X592" s="94" t="s">
        <v>256</v>
      </c>
      <c r="Y592" s="96">
        <v>401669</v>
      </c>
      <c r="Z592" s="71"/>
      <c r="AA592" s="38"/>
      <c r="AB592" s="94" t="s">
        <v>256</v>
      </c>
      <c r="AC592" s="96">
        <v>412612</v>
      </c>
      <c r="AD592" s="71"/>
    </row>
    <row r="593" spans="1:30" ht="15.75" thickBot="1">
      <c r="A593" s="15"/>
      <c r="B593" s="72"/>
      <c r="C593" s="38"/>
      <c r="D593" s="95"/>
      <c r="E593" s="97"/>
      <c r="F593" s="86"/>
      <c r="G593" s="38"/>
      <c r="H593" s="95"/>
      <c r="I593" s="99"/>
      <c r="J593" s="86"/>
      <c r="K593" s="38"/>
      <c r="L593" s="95"/>
      <c r="M593" s="97"/>
      <c r="N593" s="86"/>
      <c r="O593" s="38"/>
      <c r="P593" s="95"/>
      <c r="Q593" s="99"/>
      <c r="R593" s="86"/>
      <c r="S593" s="38"/>
      <c r="T593" s="95"/>
      <c r="U593" s="97"/>
      <c r="V593" s="86"/>
      <c r="W593" s="38"/>
      <c r="X593" s="95"/>
      <c r="Y593" s="97"/>
      <c r="Z593" s="86"/>
      <c r="AA593" s="38"/>
      <c r="AB593" s="95"/>
      <c r="AC593" s="97"/>
      <c r="AD593" s="86"/>
    </row>
    <row r="594" spans="1:30" ht="15.75" thickTop="1">
      <c r="A594" s="15"/>
      <c r="B594" s="61" t="s">
        <v>411</v>
      </c>
      <c r="C594" s="61"/>
      <c r="D594" s="61"/>
      <c r="E594" s="61"/>
      <c r="F594" s="61"/>
      <c r="G594" s="61"/>
      <c r="H594" s="61"/>
      <c r="I594" s="61"/>
      <c r="J594" s="61"/>
      <c r="K594" s="61"/>
      <c r="L594" s="61"/>
      <c r="M594" s="61"/>
      <c r="N594" s="61"/>
      <c r="O594" s="61"/>
      <c r="P594" s="61"/>
      <c r="Q594" s="61"/>
      <c r="R594" s="61"/>
      <c r="S594" s="61"/>
      <c r="T594" s="61"/>
      <c r="U594" s="61"/>
      <c r="V594" s="61"/>
      <c r="W594" s="61"/>
      <c r="X594" s="61"/>
      <c r="Y594" s="61"/>
      <c r="Z594" s="61"/>
      <c r="AA594" s="61"/>
      <c r="AB594" s="61"/>
      <c r="AC594" s="61"/>
      <c r="AD594" s="61"/>
    </row>
    <row r="595" spans="1:30">
      <c r="A595" s="15"/>
      <c r="B595" s="63" t="s">
        <v>412</v>
      </c>
      <c r="C595" s="63"/>
      <c r="D595" s="63"/>
      <c r="E595" s="63"/>
      <c r="F595" s="63"/>
      <c r="G595" s="63"/>
      <c r="H595" s="63"/>
      <c r="I595" s="63"/>
      <c r="J595" s="63"/>
      <c r="K595" s="63"/>
      <c r="L595" s="63"/>
      <c r="M595" s="63"/>
      <c r="N595" s="63"/>
      <c r="O595" s="63"/>
      <c r="P595" s="63"/>
      <c r="Q595" s="63"/>
      <c r="R595" s="63"/>
      <c r="S595" s="63"/>
      <c r="T595" s="63"/>
      <c r="U595" s="63"/>
      <c r="V595" s="63"/>
      <c r="W595" s="63"/>
      <c r="X595" s="63"/>
      <c r="Y595" s="63"/>
      <c r="Z595" s="63"/>
      <c r="AA595" s="63"/>
      <c r="AB595" s="63"/>
      <c r="AC595" s="63"/>
      <c r="AD595" s="63"/>
    </row>
    <row r="596" spans="1:30">
      <c r="A596" s="15"/>
      <c r="B596" s="26"/>
      <c r="C596" s="26"/>
      <c r="D596" s="26"/>
      <c r="E596" s="26"/>
      <c r="F596" s="26"/>
      <c r="G596" s="26"/>
      <c r="H596" s="26"/>
      <c r="I596" s="26"/>
      <c r="J596" s="26"/>
      <c r="K596" s="26"/>
      <c r="L596" s="26"/>
      <c r="M596" s="26"/>
      <c r="N596" s="26"/>
    </row>
    <row r="597" spans="1:30">
      <c r="A597" s="15"/>
      <c r="B597" s="17"/>
      <c r="C597" s="17"/>
      <c r="D597" s="17"/>
      <c r="E597" s="17"/>
      <c r="F597" s="17"/>
      <c r="G597" s="17"/>
      <c r="H597" s="17"/>
      <c r="I597" s="17"/>
      <c r="J597" s="17"/>
      <c r="K597" s="17"/>
      <c r="L597" s="17"/>
      <c r="M597" s="17"/>
      <c r="N597" s="17"/>
    </row>
    <row r="598" spans="1:30" ht="15.75" thickBot="1">
      <c r="A598" s="15"/>
      <c r="B598" s="18"/>
      <c r="C598" s="18"/>
      <c r="D598" s="28" t="s">
        <v>363</v>
      </c>
      <c r="E598" s="28"/>
      <c r="F598" s="28"/>
      <c r="G598" s="18"/>
      <c r="H598" s="28" t="s">
        <v>364</v>
      </c>
      <c r="I598" s="28"/>
      <c r="J598" s="28"/>
      <c r="K598" s="18"/>
      <c r="L598" s="28" t="s">
        <v>126</v>
      </c>
      <c r="M598" s="28"/>
      <c r="N598" s="28"/>
    </row>
    <row r="599" spans="1:30">
      <c r="A599" s="15"/>
      <c r="B599" s="19"/>
      <c r="C599" s="18"/>
      <c r="D599" s="30" t="s">
        <v>254</v>
      </c>
      <c r="E599" s="30"/>
      <c r="F599" s="30"/>
      <c r="G599" s="30"/>
      <c r="H599" s="30"/>
      <c r="I599" s="30"/>
      <c r="J599" s="30"/>
      <c r="K599" s="30"/>
      <c r="L599" s="30"/>
      <c r="M599" s="30"/>
      <c r="N599" s="30"/>
    </row>
    <row r="600" spans="1:30">
      <c r="A600" s="15"/>
      <c r="B600" s="107">
        <v>41547</v>
      </c>
      <c r="C600" s="22"/>
      <c r="D600" s="32"/>
      <c r="E600" s="32"/>
      <c r="F600" s="32"/>
      <c r="G600" s="22"/>
      <c r="H600" s="32"/>
      <c r="I600" s="32"/>
      <c r="J600" s="32"/>
      <c r="K600" s="22"/>
      <c r="L600" s="32"/>
      <c r="M600" s="32"/>
      <c r="N600" s="32"/>
    </row>
    <row r="601" spans="1:30">
      <c r="A601" s="15"/>
      <c r="B601" s="37" t="s">
        <v>372</v>
      </c>
      <c r="C601" s="38"/>
      <c r="D601" s="40" t="s">
        <v>256</v>
      </c>
      <c r="E601" s="103">
        <v>19469</v>
      </c>
      <c r="F601" s="38"/>
      <c r="G601" s="38"/>
      <c r="H601" s="40" t="s">
        <v>256</v>
      </c>
      <c r="I601" s="103">
        <v>15744</v>
      </c>
      <c r="J601" s="38"/>
      <c r="K601" s="38"/>
      <c r="L601" s="40" t="s">
        <v>256</v>
      </c>
      <c r="M601" s="103">
        <v>35213</v>
      </c>
      <c r="N601" s="38"/>
    </row>
    <row r="602" spans="1:30">
      <c r="A602" s="15"/>
      <c r="B602" s="37"/>
      <c r="C602" s="38"/>
      <c r="D602" s="40"/>
      <c r="E602" s="103"/>
      <c r="F602" s="38"/>
      <c r="G602" s="38"/>
      <c r="H602" s="40"/>
      <c r="I602" s="103"/>
      <c r="J602" s="38"/>
      <c r="K602" s="38"/>
      <c r="L602" s="40"/>
      <c r="M602" s="103"/>
      <c r="N602" s="38"/>
    </row>
    <row r="603" spans="1:30">
      <c r="A603" s="15"/>
      <c r="B603" s="31" t="s">
        <v>373</v>
      </c>
      <c r="C603" s="32"/>
      <c r="D603" s="34">
        <v>14602</v>
      </c>
      <c r="E603" s="34"/>
      <c r="F603" s="32"/>
      <c r="G603" s="32"/>
      <c r="H603" s="34">
        <v>3129</v>
      </c>
      <c r="I603" s="34"/>
      <c r="J603" s="32"/>
      <c r="K603" s="32"/>
      <c r="L603" s="34">
        <v>17731</v>
      </c>
      <c r="M603" s="34"/>
      <c r="N603" s="32"/>
    </row>
    <row r="604" spans="1:30" ht="15.75" thickBot="1">
      <c r="A604" s="15"/>
      <c r="B604" s="31"/>
      <c r="C604" s="32"/>
      <c r="D604" s="112"/>
      <c r="E604" s="112"/>
      <c r="F604" s="80"/>
      <c r="G604" s="32"/>
      <c r="H604" s="112"/>
      <c r="I604" s="112"/>
      <c r="J604" s="80"/>
      <c r="K604" s="32"/>
      <c r="L604" s="112"/>
      <c r="M604" s="112"/>
      <c r="N604" s="80"/>
    </row>
    <row r="605" spans="1:30">
      <c r="A605" s="15"/>
      <c r="B605" s="37" t="s">
        <v>126</v>
      </c>
      <c r="C605" s="38"/>
      <c r="D605" s="113" t="s">
        <v>256</v>
      </c>
      <c r="E605" s="115">
        <v>34071</v>
      </c>
      <c r="F605" s="71"/>
      <c r="G605" s="38"/>
      <c r="H605" s="113" t="s">
        <v>256</v>
      </c>
      <c r="I605" s="115">
        <v>18873</v>
      </c>
      <c r="J605" s="71"/>
      <c r="K605" s="38"/>
      <c r="L605" s="113" t="s">
        <v>256</v>
      </c>
      <c r="M605" s="115">
        <v>52944</v>
      </c>
      <c r="N605" s="71"/>
    </row>
    <row r="606" spans="1:30" ht="15.75" thickBot="1">
      <c r="A606" s="15"/>
      <c r="B606" s="37"/>
      <c r="C606" s="38"/>
      <c r="D606" s="114"/>
      <c r="E606" s="116"/>
      <c r="F606" s="86"/>
      <c r="G606" s="38"/>
      <c r="H606" s="114"/>
      <c r="I606" s="116"/>
      <c r="J606" s="86"/>
      <c r="K606" s="38"/>
      <c r="L606" s="114"/>
      <c r="M606" s="116"/>
      <c r="N606" s="86"/>
    </row>
    <row r="607" spans="1:30" ht="15.75" thickTop="1">
      <c r="A607" s="15"/>
      <c r="B607" s="108">
        <v>41274</v>
      </c>
      <c r="C607" s="22"/>
      <c r="D607" s="87"/>
      <c r="E607" s="87"/>
      <c r="F607" s="87"/>
      <c r="G607" s="22"/>
      <c r="H607" s="87"/>
      <c r="I607" s="87"/>
      <c r="J607" s="87"/>
      <c r="K607" s="22"/>
      <c r="L607" s="87"/>
      <c r="M607" s="87"/>
      <c r="N607" s="87"/>
    </row>
    <row r="608" spans="1:30">
      <c r="A608" s="15"/>
      <c r="B608" s="37" t="s">
        <v>372</v>
      </c>
      <c r="C608" s="38"/>
      <c r="D608" s="117" t="s">
        <v>256</v>
      </c>
      <c r="E608" s="41">
        <v>15789</v>
      </c>
      <c r="F608" s="38"/>
      <c r="G608" s="38"/>
      <c r="H608" s="117" t="s">
        <v>256</v>
      </c>
      <c r="I608" s="41">
        <v>13876</v>
      </c>
      <c r="J608" s="38"/>
      <c r="K608" s="38"/>
      <c r="L608" s="117" t="s">
        <v>256</v>
      </c>
      <c r="M608" s="41">
        <v>29665</v>
      </c>
      <c r="N608" s="38"/>
    </row>
    <row r="609" spans="1:30">
      <c r="A609" s="15"/>
      <c r="B609" s="37"/>
      <c r="C609" s="38"/>
      <c r="D609" s="117"/>
      <c r="E609" s="41"/>
      <c r="F609" s="38"/>
      <c r="G609" s="38"/>
      <c r="H609" s="117"/>
      <c r="I609" s="41"/>
      <c r="J609" s="38"/>
      <c r="K609" s="38"/>
      <c r="L609" s="117"/>
      <c r="M609" s="41"/>
      <c r="N609" s="38"/>
    </row>
    <row r="610" spans="1:30">
      <c r="A610" s="15"/>
      <c r="B610" s="31" t="s">
        <v>373</v>
      </c>
      <c r="C610" s="32"/>
      <c r="D610" s="36">
        <v>15580</v>
      </c>
      <c r="E610" s="36"/>
      <c r="F610" s="32"/>
      <c r="G610" s="32"/>
      <c r="H610" s="36">
        <v>3321</v>
      </c>
      <c r="I610" s="36"/>
      <c r="J610" s="32"/>
      <c r="K610" s="32"/>
      <c r="L610" s="36">
        <v>18901</v>
      </c>
      <c r="M610" s="36"/>
      <c r="N610" s="32"/>
    </row>
    <row r="611" spans="1:30" ht="15.75" thickBot="1">
      <c r="A611" s="15"/>
      <c r="B611" s="31"/>
      <c r="C611" s="32"/>
      <c r="D611" s="119"/>
      <c r="E611" s="119"/>
      <c r="F611" s="80"/>
      <c r="G611" s="32"/>
      <c r="H611" s="119"/>
      <c r="I611" s="119"/>
      <c r="J611" s="80"/>
      <c r="K611" s="32"/>
      <c r="L611" s="119"/>
      <c r="M611" s="119"/>
      <c r="N611" s="80"/>
    </row>
    <row r="612" spans="1:30">
      <c r="A612" s="15"/>
      <c r="B612" s="37" t="s">
        <v>126</v>
      </c>
      <c r="C612" s="38"/>
      <c r="D612" s="120" t="s">
        <v>256</v>
      </c>
      <c r="E612" s="122">
        <v>31369</v>
      </c>
      <c r="F612" s="71"/>
      <c r="G612" s="38"/>
      <c r="H612" s="120" t="s">
        <v>256</v>
      </c>
      <c r="I612" s="122">
        <v>17197</v>
      </c>
      <c r="J612" s="71"/>
      <c r="K612" s="38"/>
      <c r="L612" s="120" t="s">
        <v>256</v>
      </c>
      <c r="M612" s="122">
        <v>48566</v>
      </c>
      <c r="N612" s="71"/>
    </row>
    <row r="613" spans="1:30" ht="15.75" thickBot="1">
      <c r="A613" s="15"/>
      <c r="B613" s="37"/>
      <c r="C613" s="38"/>
      <c r="D613" s="121"/>
      <c r="E613" s="123"/>
      <c r="F613" s="86"/>
      <c r="G613" s="38"/>
      <c r="H613" s="121"/>
      <c r="I613" s="123"/>
      <c r="J613" s="86"/>
      <c r="K613" s="38"/>
      <c r="L613" s="121"/>
      <c r="M613" s="123"/>
      <c r="N613" s="86"/>
    </row>
    <row r="614" spans="1:30" ht="15.75" thickTop="1">
      <c r="A614" s="15"/>
      <c r="B614" s="108">
        <v>41182</v>
      </c>
      <c r="C614" s="22"/>
      <c r="D614" s="87"/>
      <c r="E614" s="87"/>
      <c r="F614" s="87"/>
      <c r="G614" s="22"/>
      <c r="H614" s="87"/>
      <c r="I614" s="87"/>
      <c r="J614" s="87"/>
      <c r="K614" s="22"/>
      <c r="L614" s="87"/>
      <c r="M614" s="87"/>
      <c r="N614" s="87"/>
    </row>
    <row r="615" spans="1:30">
      <c r="A615" s="15"/>
      <c r="B615" s="37" t="s">
        <v>372</v>
      </c>
      <c r="C615" s="38"/>
      <c r="D615" s="117" t="s">
        <v>256</v>
      </c>
      <c r="E615" s="41">
        <v>14750</v>
      </c>
      <c r="F615" s="38"/>
      <c r="G615" s="38"/>
      <c r="H615" s="117" t="s">
        <v>256</v>
      </c>
      <c r="I615" s="41">
        <v>6553</v>
      </c>
      <c r="J615" s="38"/>
      <c r="K615" s="38"/>
      <c r="L615" s="117" t="s">
        <v>256</v>
      </c>
      <c r="M615" s="41">
        <v>21303</v>
      </c>
      <c r="N615" s="38"/>
    </row>
    <row r="616" spans="1:30">
      <c r="A616" s="15"/>
      <c r="B616" s="37"/>
      <c r="C616" s="38"/>
      <c r="D616" s="117"/>
      <c r="E616" s="41"/>
      <c r="F616" s="38"/>
      <c r="G616" s="38"/>
      <c r="H616" s="117"/>
      <c r="I616" s="41"/>
      <c r="J616" s="38"/>
      <c r="K616" s="38"/>
      <c r="L616" s="117"/>
      <c r="M616" s="41"/>
      <c r="N616" s="38"/>
    </row>
    <row r="617" spans="1:30">
      <c r="A617" s="15"/>
      <c r="B617" s="31" t="s">
        <v>373</v>
      </c>
      <c r="C617" s="32"/>
      <c r="D617" s="36">
        <v>15656</v>
      </c>
      <c r="E617" s="36"/>
      <c r="F617" s="32"/>
      <c r="G617" s="32"/>
      <c r="H617" s="36">
        <v>3902</v>
      </c>
      <c r="I617" s="36"/>
      <c r="J617" s="32"/>
      <c r="K617" s="32"/>
      <c r="L617" s="36">
        <v>19558</v>
      </c>
      <c r="M617" s="36"/>
      <c r="N617" s="32"/>
    </row>
    <row r="618" spans="1:30" ht="15.75" thickBot="1">
      <c r="A618" s="15"/>
      <c r="B618" s="31"/>
      <c r="C618" s="32"/>
      <c r="D618" s="119"/>
      <c r="E618" s="119"/>
      <c r="F618" s="80"/>
      <c r="G618" s="32"/>
      <c r="H618" s="119"/>
      <c r="I618" s="119"/>
      <c r="J618" s="80"/>
      <c r="K618" s="32"/>
      <c r="L618" s="119"/>
      <c r="M618" s="119"/>
      <c r="N618" s="80"/>
    </row>
    <row r="619" spans="1:30">
      <c r="A619" s="15"/>
      <c r="B619" s="37" t="s">
        <v>126</v>
      </c>
      <c r="C619" s="38"/>
      <c r="D619" s="120" t="s">
        <v>256</v>
      </c>
      <c r="E619" s="122">
        <v>30406</v>
      </c>
      <c r="F619" s="71"/>
      <c r="G619" s="38"/>
      <c r="H619" s="120" t="s">
        <v>256</v>
      </c>
      <c r="I619" s="122">
        <v>10455</v>
      </c>
      <c r="J619" s="71"/>
      <c r="K619" s="38"/>
      <c r="L619" s="120" t="s">
        <v>256</v>
      </c>
      <c r="M619" s="122">
        <v>40861</v>
      </c>
      <c r="N619" s="71"/>
    </row>
    <row r="620" spans="1:30" ht="15.75" thickBot="1">
      <c r="A620" s="15"/>
      <c r="B620" s="37"/>
      <c r="C620" s="38"/>
      <c r="D620" s="121"/>
      <c r="E620" s="123"/>
      <c r="F620" s="86"/>
      <c r="G620" s="38"/>
      <c r="H620" s="121"/>
      <c r="I620" s="123"/>
      <c r="J620" s="86"/>
      <c r="K620" s="38"/>
      <c r="L620" s="121"/>
      <c r="M620" s="123"/>
      <c r="N620" s="86"/>
    </row>
    <row r="621" spans="1:30" ht="15.75" thickTop="1">
      <c r="A621" s="15"/>
      <c r="B621" s="63" t="s">
        <v>413</v>
      </c>
      <c r="C621" s="63"/>
      <c r="D621" s="63"/>
      <c r="E621" s="63"/>
      <c r="F621" s="63"/>
      <c r="G621" s="63"/>
      <c r="H621" s="63"/>
      <c r="I621" s="63"/>
      <c r="J621" s="63"/>
      <c r="K621" s="63"/>
      <c r="L621" s="63"/>
      <c r="M621" s="63"/>
      <c r="N621" s="63"/>
      <c r="O621" s="63"/>
      <c r="P621" s="63"/>
      <c r="Q621" s="63"/>
      <c r="R621" s="63"/>
      <c r="S621" s="63"/>
      <c r="T621" s="63"/>
      <c r="U621" s="63"/>
      <c r="V621" s="63"/>
      <c r="W621" s="63"/>
      <c r="X621" s="63"/>
      <c r="Y621" s="63"/>
      <c r="Z621" s="63"/>
      <c r="AA621" s="63"/>
      <c r="AB621" s="63"/>
      <c r="AC621" s="63"/>
      <c r="AD621" s="63"/>
    </row>
    <row r="622" spans="1:30">
      <c r="A622" s="15"/>
      <c r="B622" s="26"/>
      <c r="C622" s="26"/>
      <c r="D622" s="26"/>
      <c r="E622" s="26"/>
      <c r="F622" s="26"/>
      <c r="G622" s="26"/>
      <c r="H622" s="26"/>
      <c r="I622" s="26"/>
      <c r="J622" s="26"/>
      <c r="K622" s="26"/>
      <c r="L622" s="26"/>
      <c r="M622" s="26"/>
      <c r="N622" s="26"/>
      <c r="O622" s="26"/>
      <c r="P622" s="26"/>
      <c r="Q622" s="26"/>
      <c r="R622" s="26"/>
      <c r="S622" s="26"/>
      <c r="T622" s="26"/>
      <c r="U622" s="26"/>
      <c r="V622" s="26"/>
      <c r="W622" s="26"/>
      <c r="X622" s="26"/>
    </row>
    <row r="623" spans="1:30">
      <c r="A623" s="15"/>
      <c r="B623" s="17"/>
      <c r="C623" s="17"/>
      <c r="D623" s="17"/>
      <c r="E623" s="17"/>
      <c r="F623" s="17"/>
      <c r="G623" s="17"/>
      <c r="H623" s="17"/>
      <c r="I623" s="17"/>
      <c r="J623" s="17"/>
      <c r="K623" s="17"/>
      <c r="L623" s="17"/>
      <c r="M623" s="17"/>
      <c r="N623" s="17"/>
      <c r="O623" s="17"/>
      <c r="P623" s="17"/>
      <c r="Q623" s="17"/>
      <c r="R623" s="17"/>
      <c r="S623" s="17"/>
      <c r="T623" s="17"/>
      <c r="U623" s="17"/>
      <c r="V623" s="17"/>
      <c r="W623" s="17"/>
      <c r="X623" s="17"/>
    </row>
    <row r="624" spans="1:30" ht="15.75" thickBot="1">
      <c r="A624" s="15"/>
      <c r="B624" s="19"/>
      <c r="C624" s="18"/>
      <c r="D624" s="158" t="s">
        <v>392</v>
      </c>
      <c r="E624" s="158"/>
      <c r="F624" s="158"/>
      <c r="G624" s="158"/>
      <c r="H624" s="158"/>
      <c r="I624" s="158"/>
      <c r="J624" s="158"/>
      <c r="K624" s="158"/>
      <c r="L624" s="158"/>
      <c r="M624" s="158"/>
      <c r="N624" s="18"/>
      <c r="O624" s="158" t="s">
        <v>393</v>
      </c>
      <c r="P624" s="158"/>
      <c r="Q624" s="158"/>
      <c r="R624" s="158"/>
      <c r="S624" s="158"/>
      <c r="T624" s="158"/>
      <c r="U624" s="158"/>
      <c r="V624" s="158"/>
      <c r="W624" s="158"/>
      <c r="X624" s="158"/>
    </row>
    <row r="625" spans="1:24">
      <c r="A625" s="15"/>
      <c r="B625" s="102"/>
      <c r="C625" s="38"/>
      <c r="D625" s="159" t="s">
        <v>414</v>
      </c>
      <c r="E625" s="159"/>
      <c r="F625" s="71"/>
      <c r="G625" s="159" t="s">
        <v>416</v>
      </c>
      <c r="H625" s="159"/>
      <c r="I625" s="159"/>
      <c r="J625" s="71"/>
      <c r="K625" s="159" t="s">
        <v>418</v>
      </c>
      <c r="L625" s="159"/>
      <c r="M625" s="159"/>
      <c r="N625" s="38"/>
      <c r="O625" s="159" t="s">
        <v>414</v>
      </c>
      <c r="P625" s="159"/>
      <c r="Q625" s="71"/>
      <c r="R625" s="159" t="s">
        <v>416</v>
      </c>
      <c r="S625" s="159"/>
      <c r="T625" s="159"/>
      <c r="U625" s="71"/>
      <c r="V625" s="159" t="s">
        <v>418</v>
      </c>
      <c r="W625" s="159"/>
      <c r="X625" s="159"/>
    </row>
    <row r="626" spans="1:24">
      <c r="A626" s="15"/>
      <c r="B626" s="102"/>
      <c r="C626" s="38"/>
      <c r="D626" s="30" t="s">
        <v>415</v>
      </c>
      <c r="E626" s="30"/>
      <c r="F626" s="38"/>
      <c r="G626" s="30" t="s">
        <v>417</v>
      </c>
      <c r="H626" s="30"/>
      <c r="I626" s="30"/>
      <c r="J626" s="38"/>
      <c r="K626" s="30" t="s">
        <v>417</v>
      </c>
      <c r="L626" s="30"/>
      <c r="M626" s="30"/>
      <c r="N626" s="38"/>
      <c r="O626" s="30" t="s">
        <v>415</v>
      </c>
      <c r="P626" s="30"/>
      <c r="Q626" s="38"/>
      <c r="R626" s="30" t="s">
        <v>417</v>
      </c>
      <c r="S626" s="30"/>
      <c r="T626" s="30"/>
      <c r="U626" s="38"/>
      <c r="V626" s="30" t="s">
        <v>417</v>
      </c>
      <c r="W626" s="30"/>
      <c r="X626" s="30"/>
    </row>
    <row r="627" spans="1:24">
      <c r="A627" s="15"/>
      <c r="B627" s="102"/>
      <c r="C627" s="38"/>
      <c r="D627" s="60"/>
      <c r="E627" s="60"/>
      <c r="F627" s="38"/>
      <c r="G627" s="30" t="s">
        <v>378</v>
      </c>
      <c r="H627" s="30"/>
      <c r="I627" s="30"/>
      <c r="J627" s="38"/>
      <c r="K627" s="30" t="s">
        <v>378</v>
      </c>
      <c r="L627" s="30"/>
      <c r="M627" s="30"/>
      <c r="N627" s="38"/>
      <c r="O627" s="60"/>
      <c r="P627" s="60"/>
      <c r="Q627" s="38"/>
      <c r="R627" s="30" t="s">
        <v>378</v>
      </c>
      <c r="S627" s="30"/>
      <c r="T627" s="30"/>
      <c r="U627" s="38"/>
      <c r="V627" s="30" t="s">
        <v>378</v>
      </c>
      <c r="W627" s="30"/>
      <c r="X627" s="30"/>
    </row>
    <row r="628" spans="1:24" ht="15.75" thickBot="1">
      <c r="A628" s="15"/>
      <c r="B628" s="102"/>
      <c r="C628" s="38"/>
      <c r="D628" s="110"/>
      <c r="E628" s="110"/>
      <c r="F628" s="38"/>
      <c r="G628" s="158" t="s">
        <v>379</v>
      </c>
      <c r="H628" s="158"/>
      <c r="I628" s="158"/>
      <c r="J628" s="38"/>
      <c r="K628" s="158" t="s">
        <v>379</v>
      </c>
      <c r="L628" s="158"/>
      <c r="M628" s="158"/>
      <c r="N628" s="38"/>
      <c r="O628" s="110"/>
      <c r="P628" s="110"/>
      <c r="Q628" s="38"/>
      <c r="R628" s="158" t="s">
        <v>379</v>
      </c>
      <c r="S628" s="158"/>
      <c r="T628" s="158"/>
      <c r="U628" s="38"/>
      <c r="V628" s="158" t="s">
        <v>379</v>
      </c>
      <c r="W628" s="158"/>
      <c r="X628" s="158"/>
    </row>
    <row r="629" spans="1:24">
      <c r="A629" s="15"/>
      <c r="B629" s="19"/>
      <c r="C629" s="18"/>
      <c r="D629" s="30" t="s">
        <v>419</v>
      </c>
      <c r="E629" s="30"/>
      <c r="F629" s="30"/>
      <c r="G629" s="30"/>
      <c r="H629" s="30"/>
      <c r="I629" s="30"/>
      <c r="J629" s="30"/>
      <c r="K629" s="30"/>
      <c r="L629" s="30"/>
      <c r="M629" s="30"/>
      <c r="N629" s="30"/>
      <c r="O629" s="30"/>
      <c r="P629" s="30"/>
      <c r="Q629" s="30"/>
      <c r="R629" s="30"/>
      <c r="S629" s="30"/>
      <c r="T629" s="30"/>
      <c r="U629" s="30"/>
      <c r="V629" s="30"/>
      <c r="W629" s="30"/>
      <c r="X629" s="30"/>
    </row>
    <row r="630" spans="1:24">
      <c r="A630" s="15"/>
      <c r="B630" s="21" t="s">
        <v>317</v>
      </c>
      <c r="C630" s="22"/>
      <c r="D630" s="32"/>
      <c r="E630" s="32"/>
      <c r="F630" s="22"/>
      <c r="G630" s="32"/>
      <c r="H630" s="32"/>
      <c r="I630" s="32"/>
      <c r="J630" s="22"/>
      <c r="K630" s="32"/>
      <c r="L630" s="32"/>
      <c r="M630" s="32"/>
      <c r="N630" s="22"/>
      <c r="O630" s="32"/>
      <c r="P630" s="32"/>
      <c r="Q630" s="22"/>
      <c r="R630" s="32"/>
      <c r="S630" s="32"/>
      <c r="T630" s="32"/>
      <c r="U630" s="22"/>
      <c r="V630" s="32"/>
      <c r="W630" s="32"/>
      <c r="X630" s="32"/>
    </row>
    <row r="631" spans="1:24">
      <c r="A631" s="15"/>
      <c r="B631" s="124" t="s">
        <v>318</v>
      </c>
      <c r="C631" s="38"/>
      <c r="D631" s="39">
        <v>2</v>
      </c>
      <c r="E631" s="38"/>
      <c r="F631" s="38"/>
      <c r="G631" s="40" t="s">
        <v>256</v>
      </c>
      <c r="H631" s="39">
        <v>352</v>
      </c>
      <c r="I631" s="38"/>
      <c r="J631" s="38"/>
      <c r="K631" s="40" t="s">
        <v>256</v>
      </c>
      <c r="L631" s="39">
        <v>352</v>
      </c>
      <c r="M631" s="38"/>
      <c r="N631" s="38"/>
      <c r="O631" s="39">
        <v>11</v>
      </c>
      <c r="P631" s="38"/>
      <c r="Q631" s="38"/>
      <c r="R631" s="40" t="s">
        <v>256</v>
      </c>
      <c r="S631" s="103">
        <v>3370</v>
      </c>
      <c r="T631" s="38"/>
      <c r="U631" s="38"/>
      <c r="V631" s="40" t="s">
        <v>256</v>
      </c>
      <c r="W631" s="103">
        <v>3370</v>
      </c>
      <c r="X631" s="38"/>
    </row>
    <row r="632" spans="1:24">
      <c r="A632" s="15"/>
      <c r="B632" s="124"/>
      <c r="C632" s="38"/>
      <c r="D632" s="39"/>
      <c r="E632" s="38"/>
      <c r="F632" s="38"/>
      <c r="G632" s="40"/>
      <c r="H632" s="39"/>
      <c r="I632" s="38"/>
      <c r="J632" s="38"/>
      <c r="K632" s="40"/>
      <c r="L632" s="39"/>
      <c r="M632" s="38"/>
      <c r="N632" s="38"/>
      <c r="O632" s="39"/>
      <c r="P632" s="38"/>
      <c r="Q632" s="38"/>
      <c r="R632" s="40"/>
      <c r="S632" s="103"/>
      <c r="T632" s="38"/>
      <c r="U632" s="38"/>
      <c r="V632" s="40"/>
      <c r="W632" s="103"/>
      <c r="X632" s="38"/>
    </row>
    <row r="633" spans="1:24">
      <c r="A633" s="15"/>
      <c r="B633" s="125" t="s">
        <v>319</v>
      </c>
      <c r="C633" s="32"/>
      <c r="D633" s="42">
        <v>3</v>
      </c>
      <c r="E633" s="32"/>
      <c r="F633" s="32"/>
      <c r="G633" s="34">
        <v>2100</v>
      </c>
      <c r="H633" s="34"/>
      <c r="I633" s="32"/>
      <c r="J633" s="32"/>
      <c r="K633" s="34">
        <v>2100</v>
      </c>
      <c r="L633" s="34"/>
      <c r="M633" s="32"/>
      <c r="N633" s="32"/>
      <c r="O633" s="42">
        <v>16</v>
      </c>
      <c r="P633" s="32"/>
      <c r="Q633" s="32"/>
      <c r="R633" s="34">
        <v>8701</v>
      </c>
      <c r="S633" s="34"/>
      <c r="T633" s="32"/>
      <c r="U633" s="32"/>
      <c r="V633" s="34">
        <v>8701</v>
      </c>
      <c r="W633" s="34"/>
      <c r="X633" s="32"/>
    </row>
    <row r="634" spans="1:24">
      <c r="A634" s="15"/>
      <c r="B634" s="125"/>
      <c r="C634" s="32"/>
      <c r="D634" s="42"/>
      <c r="E634" s="32"/>
      <c r="F634" s="32"/>
      <c r="G634" s="34"/>
      <c r="H634" s="34"/>
      <c r="I634" s="32"/>
      <c r="J634" s="32"/>
      <c r="K634" s="34"/>
      <c r="L634" s="34"/>
      <c r="M634" s="32"/>
      <c r="N634" s="32"/>
      <c r="O634" s="42"/>
      <c r="P634" s="32"/>
      <c r="Q634" s="32"/>
      <c r="R634" s="34"/>
      <c r="S634" s="34"/>
      <c r="T634" s="32"/>
      <c r="U634" s="32"/>
      <c r="V634" s="34"/>
      <c r="W634" s="34"/>
      <c r="X634" s="32"/>
    </row>
    <row r="635" spans="1:24">
      <c r="A635" s="15"/>
      <c r="B635" s="124" t="s">
        <v>321</v>
      </c>
      <c r="C635" s="38"/>
      <c r="D635" s="39" t="s">
        <v>264</v>
      </c>
      <c r="E635" s="38"/>
      <c r="F635" s="38"/>
      <c r="G635" s="39" t="s">
        <v>264</v>
      </c>
      <c r="H635" s="39"/>
      <c r="I635" s="38"/>
      <c r="J635" s="38"/>
      <c r="K635" s="39" t="s">
        <v>264</v>
      </c>
      <c r="L635" s="39"/>
      <c r="M635" s="38"/>
      <c r="N635" s="38"/>
      <c r="O635" s="39">
        <v>3</v>
      </c>
      <c r="P635" s="38"/>
      <c r="Q635" s="38"/>
      <c r="R635" s="39">
        <v>637</v>
      </c>
      <c r="S635" s="39"/>
      <c r="T635" s="38"/>
      <c r="U635" s="38"/>
      <c r="V635" s="39">
        <v>637</v>
      </c>
      <c r="W635" s="39"/>
      <c r="X635" s="38"/>
    </row>
    <row r="636" spans="1:24" ht="15.75" thickBot="1">
      <c r="A636" s="15"/>
      <c r="B636" s="124"/>
      <c r="C636" s="38"/>
      <c r="D636" s="44"/>
      <c r="E636" s="45"/>
      <c r="F636" s="38"/>
      <c r="G636" s="44"/>
      <c r="H636" s="44"/>
      <c r="I636" s="45"/>
      <c r="J636" s="38"/>
      <c r="K636" s="44"/>
      <c r="L636" s="44"/>
      <c r="M636" s="45"/>
      <c r="N636" s="38"/>
      <c r="O636" s="44"/>
      <c r="P636" s="45"/>
      <c r="Q636" s="38"/>
      <c r="R636" s="44"/>
      <c r="S636" s="44"/>
      <c r="T636" s="45"/>
      <c r="U636" s="38"/>
      <c r="V636" s="44"/>
      <c r="W636" s="44"/>
      <c r="X636" s="45"/>
    </row>
    <row r="637" spans="1:24">
      <c r="A637" s="15"/>
      <c r="B637" s="31" t="s">
        <v>420</v>
      </c>
      <c r="C637" s="32"/>
      <c r="D637" s="129">
        <v>5</v>
      </c>
      <c r="E637" s="52"/>
      <c r="F637" s="32"/>
      <c r="G637" s="50">
        <v>2452</v>
      </c>
      <c r="H637" s="50"/>
      <c r="I637" s="52"/>
      <c r="J637" s="32"/>
      <c r="K637" s="50">
        <v>2452</v>
      </c>
      <c r="L637" s="50"/>
      <c r="M637" s="52"/>
      <c r="N637" s="32"/>
      <c r="O637" s="129">
        <v>30</v>
      </c>
      <c r="P637" s="52"/>
      <c r="Q637" s="32"/>
      <c r="R637" s="50">
        <v>12708</v>
      </c>
      <c r="S637" s="50"/>
      <c r="T637" s="52"/>
      <c r="U637" s="32"/>
      <c r="V637" s="50">
        <v>12708</v>
      </c>
      <c r="W637" s="50"/>
      <c r="X637" s="52"/>
    </row>
    <row r="638" spans="1:24">
      <c r="A638" s="15"/>
      <c r="B638" s="31"/>
      <c r="C638" s="32"/>
      <c r="D638" s="42"/>
      <c r="E638" s="32"/>
      <c r="F638" s="32"/>
      <c r="G638" s="34"/>
      <c r="H638" s="34"/>
      <c r="I638" s="32"/>
      <c r="J638" s="32"/>
      <c r="K638" s="34"/>
      <c r="L638" s="34"/>
      <c r="M638" s="32"/>
      <c r="N638" s="32"/>
      <c r="O638" s="42"/>
      <c r="P638" s="32"/>
      <c r="Q638" s="32"/>
      <c r="R638" s="34"/>
      <c r="S638" s="34"/>
      <c r="T638" s="32"/>
      <c r="U638" s="32"/>
      <c r="V638" s="34"/>
      <c r="W638" s="34"/>
      <c r="X638" s="32"/>
    </row>
    <row r="639" spans="1:24">
      <c r="A639" s="15"/>
      <c r="B639" s="37" t="s">
        <v>421</v>
      </c>
      <c r="C639" s="38"/>
      <c r="D639" s="39">
        <v>19</v>
      </c>
      <c r="E639" s="38"/>
      <c r="F639" s="38"/>
      <c r="G639" s="103">
        <v>1647</v>
      </c>
      <c r="H639" s="103"/>
      <c r="I639" s="38"/>
      <c r="J639" s="38"/>
      <c r="K639" s="103">
        <v>1604</v>
      </c>
      <c r="L639" s="103"/>
      <c r="M639" s="38"/>
      <c r="N639" s="38"/>
      <c r="O639" s="39">
        <v>48</v>
      </c>
      <c r="P639" s="38"/>
      <c r="Q639" s="38"/>
      <c r="R639" s="103">
        <v>3534</v>
      </c>
      <c r="S639" s="103"/>
      <c r="T639" s="38"/>
      <c r="U639" s="38"/>
      <c r="V639" s="103">
        <v>3435</v>
      </c>
      <c r="W639" s="103"/>
      <c r="X639" s="38"/>
    </row>
    <row r="640" spans="1:24" ht="15.75" thickBot="1">
      <c r="A640" s="15"/>
      <c r="B640" s="37"/>
      <c r="C640" s="38"/>
      <c r="D640" s="44"/>
      <c r="E640" s="45"/>
      <c r="F640" s="38"/>
      <c r="G640" s="104"/>
      <c r="H640" s="104"/>
      <c r="I640" s="45"/>
      <c r="J640" s="38"/>
      <c r="K640" s="104"/>
      <c r="L640" s="104"/>
      <c r="M640" s="45"/>
      <c r="N640" s="38"/>
      <c r="O640" s="44"/>
      <c r="P640" s="45"/>
      <c r="Q640" s="38"/>
      <c r="R640" s="104"/>
      <c r="S640" s="104"/>
      <c r="T640" s="45"/>
      <c r="U640" s="38"/>
      <c r="V640" s="104"/>
      <c r="W640" s="104"/>
      <c r="X640" s="45"/>
    </row>
    <row r="641" spans="1:24">
      <c r="A641" s="15"/>
      <c r="B641" s="31" t="s">
        <v>126</v>
      </c>
      <c r="C641" s="32"/>
      <c r="D641" s="129">
        <v>24</v>
      </c>
      <c r="E641" s="52"/>
      <c r="F641" s="32"/>
      <c r="G641" s="48" t="s">
        <v>256</v>
      </c>
      <c r="H641" s="50">
        <v>4099</v>
      </c>
      <c r="I641" s="52"/>
      <c r="J641" s="32"/>
      <c r="K641" s="48" t="s">
        <v>256</v>
      </c>
      <c r="L641" s="50">
        <v>4056</v>
      </c>
      <c r="M641" s="52"/>
      <c r="N641" s="32"/>
      <c r="O641" s="129">
        <v>78</v>
      </c>
      <c r="P641" s="52"/>
      <c r="Q641" s="32"/>
      <c r="R641" s="48" t="s">
        <v>256</v>
      </c>
      <c r="S641" s="50">
        <v>16242</v>
      </c>
      <c r="T641" s="52"/>
      <c r="U641" s="32"/>
      <c r="V641" s="48" t="s">
        <v>256</v>
      </c>
      <c r="W641" s="50">
        <v>16143</v>
      </c>
      <c r="X641" s="52"/>
    </row>
    <row r="642" spans="1:24" ht="15.75" thickBot="1">
      <c r="A642" s="15"/>
      <c r="B642" s="31"/>
      <c r="C642" s="32"/>
      <c r="D642" s="160"/>
      <c r="E642" s="53"/>
      <c r="F642" s="32"/>
      <c r="G642" s="49"/>
      <c r="H642" s="51"/>
      <c r="I642" s="53"/>
      <c r="J642" s="32"/>
      <c r="K642" s="49"/>
      <c r="L642" s="51"/>
      <c r="M642" s="53"/>
      <c r="N642" s="32"/>
      <c r="O642" s="160"/>
      <c r="P642" s="53"/>
      <c r="Q642" s="32"/>
      <c r="R642" s="49"/>
      <c r="S642" s="51"/>
      <c r="T642" s="53"/>
      <c r="U642" s="32"/>
      <c r="V642" s="49"/>
      <c r="W642" s="51"/>
      <c r="X642" s="53"/>
    </row>
    <row r="643" spans="1:24" ht="15.75" thickTop="1">
      <c r="A643" s="15"/>
      <c r="B643" s="26"/>
      <c r="C643" s="26"/>
      <c r="D643" s="26"/>
      <c r="E643" s="26"/>
      <c r="F643" s="26"/>
      <c r="G643" s="26"/>
      <c r="H643" s="26"/>
      <c r="I643" s="26"/>
      <c r="J643" s="26"/>
      <c r="K643" s="26"/>
      <c r="L643" s="26"/>
      <c r="M643" s="26"/>
      <c r="N643" s="26"/>
      <c r="O643" s="26"/>
      <c r="P643" s="26"/>
      <c r="Q643" s="26"/>
      <c r="R643" s="26"/>
      <c r="S643" s="26"/>
      <c r="T643" s="26"/>
      <c r="U643" s="26"/>
      <c r="V643" s="26"/>
      <c r="W643" s="26"/>
      <c r="X643" s="26"/>
    </row>
    <row r="644" spans="1:24">
      <c r="A644" s="15"/>
      <c r="B644" s="17"/>
      <c r="C644" s="17"/>
      <c r="D644" s="17"/>
      <c r="E644" s="17"/>
      <c r="F644" s="17"/>
      <c r="G644" s="17"/>
      <c r="H644" s="17"/>
      <c r="I644" s="17"/>
      <c r="J644" s="17"/>
      <c r="K644" s="17"/>
      <c r="L644" s="17"/>
      <c r="M644" s="17"/>
      <c r="N644" s="17"/>
      <c r="O644" s="17"/>
      <c r="P644" s="17"/>
      <c r="Q644" s="17"/>
      <c r="R644" s="17"/>
      <c r="S644" s="17"/>
      <c r="T644" s="17"/>
      <c r="U644" s="17"/>
      <c r="V644" s="17"/>
      <c r="W644" s="17"/>
      <c r="X644" s="17"/>
    </row>
    <row r="645" spans="1:24" ht="15.75" thickBot="1">
      <c r="A645" s="15"/>
      <c r="B645" s="19"/>
      <c r="C645" s="18"/>
      <c r="D645" s="158" t="s">
        <v>399</v>
      </c>
      <c r="E645" s="158"/>
      <c r="F645" s="158"/>
      <c r="G645" s="158"/>
      <c r="H645" s="158"/>
      <c r="I645" s="158"/>
      <c r="J645" s="158"/>
      <c r="K645" s="158"/>
      <c r="L645" s="158"/>
      <c r="M645" s="158"/>
      <c r="N645" s="18"/>
      <c r="O645" s="158" t="s">
        <v>400</v>
      </c>
      <c r="P645" s="158"/>
      <c r="Q645" s="158"/>
      <c r="R645" s="158"/>
      <c r="S645" s="158"/>
      <c r="T645" s="158"/>
      <c r="U645" s="158"/>
      <c r="V645" s="158"/>
      <c r="W645" s="158"/>
      <c r="X645" s="158"/>
    </row>
    <row r="646" spans="1:24">
      <c r="A646" s="15"/>
      <c r="B646" s="102"/>
      <c r="C646" s="38"/>
      <c r="D646" s="159" t="s">
        <v>414</v>
      </c>
      <c r="E646" s="159"/>
      <c r="F646" s="71"/>
      <c r="G646" s="159" t="s">
        <v>416</v>
      </c>
      <c r="H646" s="159"/>
      <c r="I646" s="159"/>
      <c r="J646" s="71"/>
      <c r="K646" s="159" t="s">
        <v>418</v>
      </c>
      <c r="L646" s="159"/>
      <c r="M646" s="159"/>
      <c r="N646" s="38"/>
      <c r="O646" s="159" t="s">
        <v>414</v>
      </c>
      <c r="P646" s="159"/>
      <c r="Q646" s="71"/>
      <c r="R646" s="159" t="s">
        <v>416</v>
      </c>
      <c r="S646" s="159"/>
      <c r="T646" s="159"/>
      <c r="U646" s="71"/>
      <c r="V646" s="159" t="s">
        <v>418</v>
      </c>
      <c r="W646" s="159"/>
      <c r="X646" s="159"/>
    </row>
    <row r="647" spans="1:24">
      <c r="A647" s="15"/>
      <c r="B647" s="102"/>
      <c r="C647" s="38"/>
      <c r="D647" s="30" t="s">
        <v>415</v>
      </c>
      <c r="E647" s="30"/>
      <c r="F647" s="38"/>
      <c r="G647" s="30" t="s">
        <v>417</v>
      </c>
      <c r="H647" s="30"/>
      <c r="I647" s="30"/>
      <c r="J647" s="38"/>
      <c r="K647" s="30" t="s">
        <v>417</v>
      </c>
      <c r="L647" s="30"/>
      <c r="M647" s="30"/>
      <c r="N647" s="38"/>
      <c r="O647" s="30" t="s">
        <v>415</v>
      </c>
      <c r="P647" s="30"/>
      <c r="Q647" s="38"/>
      <c r="R647" s="30" t="s">
        <v>417</v>
      </c>
      <c r="S647" s="30"/>
      <c r="T647" s="30"/>
      <c r="U647" s="38"/>
      <c r="V647" s="30" t="s">
        <v>417</v>
      </c>
      <c r="W647" s="30"/>
      <c r="X647" s="30"/>
    </row>
    <row r="648" spans="1:24">
      <c r="A648" s="15"/>
      <c r="B648" s="102"/>
      <c r="C648" s="38"/>
      <c r="D648" s="60"/>
      <c r="E648" s="60"/>
      <c r="F648" s="38"/>
      <c r="G648" s="30" t="s">
        <v>378</v>
      </c>
      <c r="H648" s="30"/>
      <c r="I648" s="30"/>
      <c r="J648" s="38"/>
      <c r="K648" s="30" t="s">
        <v>378</v>
      </c>
      <c r="L648" s="30"/>
      <c r="M648" s="30"/>
      <c r="N648" s="38"/>
      <c r="O648" s="60"/>
      <c r="P648" s="60"/>
      <c r="Q648" s="38"/>
      <c r="R648" s="30" t="s">
        <v>378</v>
      </c>
      <c r="S648" s="30"/>
      <c r="T648" s="30"/>
      <c r="U648" s="38"/>
      <c r="V648" s="30" t="s">
        <v>378</v>
      </c>
      <c r="W648" s="30"/>
      <c r="X648" s="30"/>
    </row>
    <row r="649" spans="1:24" ht="15.75" thickBot="1">
      <c r="A649" s="15"/>
      <c r="B649" s="102"/>
      <c r="C649" s="38"/>
      <c r="D649" s="110"/>
      <c r="E649" s="110"/>
      <c r="F649" s="38"/>
      <c r="G649" s="158" t="s">
        <v>379</v>
      </c>
      <c r="H649" s="158"/>
      <c r="I649" s="158"/>
      <c r="J649" s="38"/>
      <c r="K649" s="158" t="s">
        <v>379</v>
      </c>
      <c r="L649" s="158"/>
      <c r="M649" s="158"/>
      <c r="N649" s="38"/>
      <c r="O649" s="110"/>
      <c r="P649" s="110"/>
      <c r="Q649" s="38"/>
      <c r="R649" s="158" t="s">
        <v>379</v>
      </c>
      <c r="S649" s="158"/>
      <c r="T649" s="158"/>
      <c r="U649" s="38"/>
      <c r="V649" s="158" t="s">
        <v>379</v>
      </c>
      <c r="W649" s="158"/>
      <c r="X649" s="158"/>
    </row>
    <row r="650" spans="1:24">
      <c r="A650" s="15"/>
      <c r="B650" s="19"/>
      <c r="C650" s="18"/>
      <c r="D650" s="30" t="s">
        <v>419</v>
      </c>
      <c r="E650" s="30"/>
      <c r="F650" s="30"/>
      <c r="G650" s="30"/>
      <c r="H650" s="30"/>
      <c r="I650" s="30"/>
      <c r="J650" s="30"/>
      <c r="K650" s="30"/>
      <c r="L650" s="30"/>
      <c r="M650" s="30"/>
      <c r="N650" s="30"/>
      <c r="O650" s="30"/>
      <c r="P650" s="30"/>
      <c r="Q650" s="30"/>
      <c r="R650" s="30"/>
      <c r="S650" s="30"/>
      <c r="T650" s="30"/>
      <c r="U650" s="30"/>
      <c r="V650" s="30"/>
      <c r="W650" s="30"/>
      <c r="X650" s="30"/>
    </row>
    <row r="651" spans="1:24">
      <c r="A651" s="15"/>
      <c r="B651" s="21" t="s">
        <v>317</v>
      </c>
      <c r="C651" s="22"/>
      <c r="D651" s="32"/>
      <c r="E651" s="32"/>
      <c r="F651" s="22"/>
      <c r="G651" s="32"/>
      <c r="H651" s="32"/>
      <c r="I651" s="32"/>
      <c r="J651" s="22"/>
      <c r="K651" s="32"/>
      <c r="L651" s="32"/>
      <c r="M651" s="32"/>
      <c r="N651" s="22"/>
      <c r="O651" s="32"/>
      <c r="P651" s="32"/>
      <c r="Q651" s="22"/>
      <c r="R651" s="32"/>
      <c r="S651" s="32"/>
      <c r="T651" s="32"/>
      <c r="U651" s="22"/>
      <c r="V651" s="32"/>
      <c r="W651" s="32"/>
      <c r="X651" s="32"/>
    </row>
    <row r="652" spans="1:24">
      <c r="A652" s="15"/>
      <c r="B652" s="124" t="s">
        <v>318</v>
      </c>
      <c r="C652" s="38"/>
      <c r="D652" s="46">
        <v>9</v>
      </c>
      <c r="E652" s="38"/>
      <c r="F652" s="38"/>
      <c r="G652" s="117" t="s">
        <v>256</v>
      </c>
      <c r="H652" s="46">
        <v>665</v>
      </c>
      <c r="I652" s="38"/>
      <c r="J652" s="38"/>
      <c r="K652" s="117" t="s">
        <v>256</v>
      </c>
      <c r="L652" s="46">
        <v>665</v>
      </c>
      <c r="M652" s="38"/>
      <c r="N652" s="38"/>
      <c r="O652" s="46">
        <v>19</v>
      </c>
      <c r="P652" s="38"/>
      <c r="Q652" s="38"/>
      <c r="R652" s="117" t="s">
        <v>256</v>
      </c>
      <c r="S652" s="41">
        <v>3891</v>
      </c>
      <c r="T652" s="38"/>
      <c r="U652" s="38"/>
      <c r="V652" s="117" t="s">
        <v>256</v>
      </c>
      <c r="W652" s="41">
        <v>3891</v>
      </c>
      <c r="X652" s="38"/>
    </row>
    <row r="653" spans="1:24">
      <c r="A653" s="15"/>
      <c r="B653" s="124"/>
      <c r="C653" s="38"/>
      <c r="D653" s="46"/>
      <c r="E653" s="38"/>
      <c r="F653" s="38"/>
      <c r="G653" s="117"/>
      <c r="H653" s="46"/>
      <c r="I653" s="38"/>
      <c r="J653" s="38"/>
      <c r="K653" s="117"/>
      <c r="L653" s="46"/>
      <c r="M653" s="38"/>
      <c r="N653" s="38"/>
      <c r="O653" s="46"/>
      <c r="P653" s="38"/>
      <c r="Q653" s="38"/>
      <c r="R653" s="117"/>
      <c r="S653" s="41"/>
      <c r="T653" s="38"/>
      <c r="U653" s="38"/>
      <c r="V653" s="117"/>
      <c r="W653" s="41"/>
      <c r="X653" s="38"/>
    </row>
    <row r="654" spans="1:24">
      <c r="A654" s="15"/>
      <c r="B654" s="125" t="s">
        <v>319</v>
      </c>
      <c r="C654" s="32"/>
      <c r="D654" s="43">
        <v>8</v>
      </c>
      <c r="E654" s="32"/>
      <c r="F654" s="32"/>
      <c r="G654" s="36">
        <v>1426</v>
      </c>
      <c r="H654" s="36"/>
      <c r="I654" s="32"/>
      <c r="J654" s="32"/>
      <c r="K654" s="36">
        <v>1426</v>
      </c>
      <c r="L654" s="36"/>
      <c r="M654" s="32"/>
      <c r="N654" s="32"/>
      <c r="O654" s="43">
        <v>19</v>
      </c>
      <c r="P654" s="32"/>
      <c r="Q654" s="32"/>
      <c r="R654" s="36">
        <v>5264</v>
      </c>
      <c r="S654" s="36"/>
      <c r="T654" s="32"/>
      <c r="U654" s="32"/>
      <c r="V654" s="36">
        <v>5264</v>
      </c>
      <c r="W654" s="36"/>
      <c r="X654" s="32"/>
    </row>
    <row r="655" spans="1:24">
      <c r="A655" s="15"/>
      <c r="B655" s="125"/>
      <c r="C655" s="32"/>
      <c r="D655" s="43"/>
      <c r="E655" s="32"/>
      <c r="F655" s="32"/>
      <c r="G655" s="36"/>
      <c r="H655" s="36"/>
      <c r="I655" s="32"/>
      <c r="J655" s="32"/>
      <c r="K655" s="36"/>
      <c r="L655" s="36"/>
      <c r="M655" s="32"/>
      <c r="N655" s="32"/>
      <c r="O655" s="43"/>
      <c r="P655" s="32"/>
      <c r="Q655" s="32"/>
      <c r="R655" s="36"/>
      <c r="S655" s="36"/>
      <c r="T655" s="32"/>
      <c r="U655" s="32"/>
      <c r="V655" s="36"/>
      <c r="W655" s="36"/>
      <c r="X655" s="32"/>
    </row>
    <row r="656" spans="1:24">
      <c r="A656" s="15"/>
      <c r="B656" s="128" t="s">
        <v>422</v>
      </c>
      <c r="C656" s="38"/>
      <c r="D656" s="46" t="s">
        <v>264</v>
      </c>
      <c r="E656" s="38"/>
      <c r="F656" s="38"/>
      <c r="G656" s="46" t="s">
        <v>264</v>
      </c>
      <c r="H656" s="46"/>
      <c r="I656" s="38"/>
      <c r="J656" s="38"/>
      <c r="K656" s="46" t="s">
        <v>264</v>
      </c>
      <c r="L656" s="46"/>
      <c r="M656" s="38"/>
      <c r="N656" s="38"/>
      <c r="O656" s="46">
        <v>1</v>
      </c>
      <c r="P656" s="38"/>
      <c r="Q656" s="38"/>
      <c r="R656" s="41">
        <v>1638</v>
      </c>
      <c r="S656" s="41"/>
      <c r="T656" s="38"/>
      <c r="U656" s="38"/>
      <c r="V656" s="41">
        <v>1638</v>
      </c>
      <c r="W656" s="41"/>
      <c r="X656" s="38"/>
    </row>
    <row r="657" spans="1:30" ht="15.75" thickBot="1">
      <c r="A657" s="15"/>
      <c r="B657" s="128"/>
      <c r="C657" s="38"/>
      <c r="D657" s="47"/>
      <c r="E657" s="45"/>
      <c r="F657" s="38"/>
      <c r="G657" s="47"/>
      <c r="H657" s="47"/>
      <c r="I657" s="45"/>
      <c r="J657" s="38"/>
      <c r="K657" s="47"/>
      <c r="L657" s="47"/>
      <c r="M657" s="45"/>
      <c r="N657" s="38"/>
      <c r="O657" s="47"/>
      <c r="P657" s="45"/>
      <c r="Q657" s="38"/>
      <c r="R657" s="126"/>
      <c r="S657" s="126"/>
      <c r="T657" s="45"/>
      <c r="U657" s="38"/>
      <c r="V657" s="126"/>
      <c r="W657" s="126"/>
      <c r="X657" s="45"/>
    </row>
    <row r="658" spans="1:30">
      <c r="A658" s="15"/>
      <c r="B658" s="31" t="s">
        <v>420</v>
      </c>
      <c r="C658" s="32"/>
      <c r="D658" s="130">
        <v>17</v>
      </c>
      <c r="E658" s="52"/>
      <c r="F658" s="32"/>
      <c r="G658" s="56">
        <v>2091</v>
      </c>
      <c r="H658" s="56"/>
      <c r="I658" s="52"/>
      <c r="J658" s="32"/>
      <c r="K658" s="56">
        <v>2091</v>
      </c>
      <c r="L658" s="56"/>
      <c r="M658" s="52"/>
      <c r="N658" s="32"/>
      <c r="O658" s="130">
        <v>39</v>
      </c>
      <c r="P658" s="52"/>
      <c r="Q658" s="32"/>
      <c r="R658" s="56">
        <v>10793</v>
      </c>
      <c r="S658" s="56"/>
      <c r="T658" s="52"/>
      <c r="U658" s="32"/>
      <c r="V658" s="56">
        <v>10793</v>
      </c>
      <c r="W658" s="56"/>
      <c r="X658" s="52"/>
    </row>
    <row r="659" spans="1:30">
      <c r="A659" s="15"/>
      <c r="B659" s="31"/>
      <c r="C659" s="32"/>
      <c r="D659" s="43"/>
      <c r="E659" s="32"/>
      <c r="F659" s="32"/>
      <c r="G659" s="36"/>
      <c r="H659" s="36"/>
      <c r="I659" s="32"/>
      <c r="J659" s="32"/>
      <c r="K659" s="36"/>
      <c r="L659" s="36"/>
      <c r="M659" s="32"/>
      <c r="N659" s="32"/>
      <c r="O659" s="43"/>
      <c r="P659" s="32"/>
      <c r="Q659" s="32"/>
      <c r="R659" s="36"/>
      <c r="S659" s="36"/>
      <c r="T659" s="32"/>
      <c r="U659" s="32"/>
      <c r="V659" s="36"/>
      <c r="W659" s="36"/>
      <c r="X659" s="32"/>
    </row>
    <row r="660" spans="1:30">
      <c r="A660" s="15"/>
      <c r="B660" s="37" t="s">
        <v>421</v>
      </c>
      <c r="C660" s="38"/>
      <c r="D660" s="46">
        <v>15</v>
      </c>
      <c r="E660" s="38"/>
      <c r="F660" s="38"/>
      <c r="G660" s="41">
        <v>1352</v>
      </c>
      <c r="H660" s="41"/>
      <c r="I660" s="38"/>
      <c r="J660" s="38"/>
      <c r="K660" s="41">
        <v>1301</v>
      </c>
      <c r="L660" s="41"/>
      <c r="M660" s="38"/>
      <c r="N660" s="38"/>
      <c r="O660" s="46">
        <v>65</v>
      </c>
      <c r="P660" s="38"/>
      <c r="Q660" s="38"/>
      <c r="R660" s="41">
        <v>7083</v>
      </c>
      <c r="S660" s="41"/>
      <c r="T660" s="38"/>
      <c r="U660" s="38"/>
      <c r="V660" s="41">
        <v>6872</v>
      </c>
      <c r="W660" s="41"/>
      <c r="X660" s="38"/>
    </row>
    <row r="661" spans="1:30" ht="15.75" thickBot="1">
      <c r="A661" s="15"/>
      <c r="B661" s="37"/>
      <c r="C661" s="38"/>
      <c r="D661" s="47"/>
      <c r="E661" s="45"/>
      <c r="F661" s="38"/>
      <c r="G661" s="126"/>
      <c r="H661" s="126"/>
      <c r="I661" s="45"/>
      <c r="J661" s="38"/>
      <c r="K661" s="126"/>
      <c r="L661" s="126"/>
      <c r="M661" s="45"/>
      <c r="N661" s="38"/>
      <c r="O661" s="47"/>
      <c r="P661" s="45"/>
      <c r="Q661" s="38"/>
      <c r="R661" s="126"/>
      <c r="S661" s="126"/>
      <c r="T661" s="45"/>
      <c r="U661" s="38"/>
      <c r="V661" s="126"/>
      <c r="W661" s="126"/>
      <c r="X661" s="45"/>
    </row>
    <row r="662" spans="1:30">
      <c r="A662" s="15"/>
      <c r="B662" s="31" t="s">
        <v>126</v>
      </c>
      <c r="C662" s="32"/>
      <c r="D662" s="130">
        <v>32</v>
      </c>
      <c r="E662" s="52"/>
      <c r="F662" s="32"/>
      <c r="G662" s="54" t="s">
        <v>256</v>
      </c>
      <c r="H662" s="56">
        <v>3443</v>
      </c>
      <c r="I662" s="52"/>
      <c r="J662" s="32"/>
      <c r="K662" s="54" t="s">
        <v>256</v>
      </c>
      <c r="L662" s="56">
        <v>3392</v>
      </c>
      <c r="M662" s="52"/>
      <c r="N662" s="32"/>
      <c r="O662" s="130">
        <v>104</v>
      </c>
      <c r="P662" s="52"/>
      <c r="Q662" s="32"/>
      <c r="R662" s="54" t="s">
        <v>256</v>
      </c>
      <c r="S662" s="56">
        <v>17876</v>
      </c>
      <c r="T662" s="52"/>
      <c r="U662" s="32"/>
      <c r="V662" s="54" t="s">
        <v>256</v>
      </c>
      <c r="W662" s="56">
        <v>17665</v>
      </c>
      <c r="X662" s="52"/>
    </row>
    <row r="663" spans="1:30" ht="15.75" thickBot="1">
      <c r="A663" s="15"/>
      <c r="B663" s="31"/>
      <c r="C663" s="32"/>
      <c r="D663" s="161"/>
      <c r="E663" s="53"/>
      <c r="F663" s="32"/>
      <c r="G663" s="55"/>
      <c r="H663" s="57"/>
      <c r="I663" s="53"/>
      <c r="J663" s="32"/>
      <c r="K663" s="55"/>
      <c r="L663" s="57"/>
      <c r="M663" s="53"/>
      <c r="N663" s="32"/>
      <c r="O663" s="161"/>
      <c r="P663" s="53"/>
      <c r="Q663" s="32"/>
      <c r="R663" s="55"/>
      <c r="S663" s="57"/>
      <c r="T663" s="53"/>
      <c r="U663" s="32"/>
      <c r="V663" s="55"/>
      <c r="W663" s="57"/>
      <c r="X663" s="53"/>
    </row>
    <row r="664" spans="1:30" ht="25.5" customHeight="1" thickTop="1">
      <c r="A664" s="15"/>
      <c r="B664" s="63" t="s">
        <v>423</v>
      </c>
      <c r="C664" s="63"/>
      <c r="D664" s="63"/>
      <c r="E664" s="63"/>
      <c r="F664" s="63"/>
      <c r="G664" s="63"/>
      <c r="H664" s="63"/>
      <c r="I664" s="63"/>
      <c r="J664" s="63"/>
      <c r="K664" s="63"/>
      <c r="L664" s="63"/>
      <c r="M664" s="63"/>
      <c r="N664" s="63"/>
      <c r="O664" s="63"/>
      <c r="P664" s="63"/>
      <c r="Q664" s="63"/>
      <c r="R664" s="63"/>
      <c r="S664" s="63"/>
      <c r="T664" s="63"/>
      <c r="U664" s="63"/>
      <c r="V664" s="63"/>
      <c r="W664" s="63"/>
      <c r="X664" s="63"/>
      <c r="Y664" s="63"/>
      <c r="Z664" s="63"/>
      <c r="AA664" s="63"/>
      <c r="AB664" s="63"/>
      <c r="AC664" s="63"/>
      <c r="AD664" s="63"/>
    </row>
    <row r="665" spans="1:30">
      <c r="A665" s="15"/>
      <c r="B665" s="63" t="s">
        <v>424</v>
      </c>
      <c r="C665" s="63"/>
      <c r="D665" s="63"/>
      <c r="E665" s="63"/>
      <c r="F665" s="63"/>
      <c r="G665" s="63"/>
      <c r="H665" s="63"/>
      <c r="I665" s="63"/>
      <c r="J665" s="63"/>
      <c r="K665" s="63"/>
      <c r="L665" s="63"/>
      <c r="M665" s="63"/>
      <c r="N665" s="63"/>
      <c r="O665" s="63"/>
      <c r="P665" s="63"/>
      <c r="Q665" s="63"/>
      <c r="R665" s="63"/>
      <c r="S665" s="63"/>
      <c r="T665" s="63"/>
      <c r="U665" s="63"/>
      <c r="V665" s="63"/>
      <c r="W665" s="63"/>
      <c r="X665" s="63"/>
      <c r="Y665" s="63"/>
      <c r="Z665" s="63"/>
      <c r="AA665" s="63"/>
      <c r="AB665" s="63"/>
      <c r="AC665" s="63"/>
      <c r="AD665" s="63"/>
    </row>
    <row r="666" spans="1:30">
      <c r="A666" s="15"/>
      <c r="B666" s="26"/>
      <c r="C666" s="26"/>
      <c r="D666" s="26"/>
      <c r="E666" s="26"/>
      <c r="F666" s="26"/>
      <c r="G666" s="26"/>
      <c r="H666" s="26"/>
      <c r="I666" s="26"/>
      <c r="J666" s="26"/>
      <c r="K666" s="26"/>
      <c r="L666" s="26"/>
      <c r="M666" s="26"/>
      <c r="N666" s="26"/>
      <c r="O666" s="26"/>
      <c r="P666" s="26"/>
    </row>
    <row r="667" spans="1:30">
      <c r="A667" s="15"/>
      <c r="B667" s="17"/>
      <c r="C667" s="17"/>
      <c r="D667" s="17"/>
      <c r="E667" s="17"/>
      <c r="F667" s="17"/>
      <c r="G667" s="17"/>
      <c r="H667" s="17"/>
      <c r="I667" s="17"/>
      <c r="J667" s="17"/>
      <c r="K667" s="17"/>
      <c r="L667" s="17"/>
      <c r="M667" s="17"/>
      <c r="N667" s="17"/>
      <c r="O667" s="17"/>
      <c r="P667" s="17"/>
    </row>
    <row r="668" spans="1:30" ht="15.75" thickBot="1">
      <c r="A668" s="15"/>
      <c r="B668" s="19"/>
      <c r="C668" s="18"/>
      <c r="D668" s="28" t="s">
        <v>392</v>
      </c>
      <c r="E668" s="28"/>
      <c r="F668" s="28"/>
      <c r="G668" s="28"/>
      <c r="H668" s="28"/>
      <c r="I668" s="28"/>
      <c r="J668" s="18"/>
      <c r="K668" s="28" t="s">
        <v>393</v>
      </c>
      <c r="L668" s="28"/>
      <c r="M668" s="28"/>
      <c r="N668" s="28"/>
      <c r="O668" s="28"/>
      <c r="P668" s="28"/>
    </row>
    <row r="669" spans="1:30">
      <c r="A669" s="15"/>
      <c r="B669" s="38"/>
      <c r="C669" s="38"/>
      <c r="D669" s="70" t="s">
        <v>425</v>
      </c>
      <c r="E669" s="70"/>
      <c r="F669" s="71"/>
      <c r="G669" s="70" t="s">
        <v>426</v>
      </c>
      <c r="H669" s="70"/>
      <c r="I669" s="70"/>
      <c r="J669" s="38"/>
      <c r="K669" s="70" t="s">
        <v>425</v>
      </c>
      <c r="L669" s="70"/>
      <c r="M669" s="71"/>
      <c r="N669" s="70" t="s">
        <v>426</v>
      </c>
      <c r="O669" s="70"/>
      <c r="P669" s="70"/>
    </row>
    <row r="670" spans="1:30" ht="15.75" thickBot="1">
      <c r="A670" s="15"/>
      <c r="B670" s="38"/>
      <c r="C670" s="38"/>
      <c r="D670" s="28" t="s">
        <v>37</v>
      </c>
      <c r="E670" s="28"/>
      <c r="F670" s="38"/>
      <c r="G670" s="28"/>
      <c r="H670" s="28"/>
      <c r="I670" s="28"/>
      <c r="J670" s="38"/>
      <c r="K670" s="28" t="s">
        <v>37</v>
      </c>
      <c r="L670" s="28"/>
      <c r="M670" s="38"/>
      <c r="N670" s="28"/>
      <c r="O670" s="28"/>
      <c r="P670" s="28"/>
    </row>
    <row r="671" spans="1:30">
      <c r="A671" s="15"/>
      <c r="B671" s="19"/>
      <c r="C671" s="18"/>
      <c r="D671" s="30" t="s">
        <v>419</v>
      </c>
      <c r="E671" s="30"/>
      <c r="F671" s="30"/>
      <c r="G671" s="30"/>
      <c r="H671" s="30"/>
      <c r="I671" s="30"/>
      <c r="J671" s="30"/>
      <c r="K671" s="30"/>
      <c r="L671" s="30"/>
      <c r="M671" s="30"/>
      <c r="N671" s="30"/>
      <c r="O671" s="30"/>
      <c r="P671" s="30"/>
    </row>
    <row r="672" spans="1:30">
      <c r="A672" s="15"/>
      <c r="B672" s="25" t="s">
        <v>317</v>
      </c>
      <c r="C672" s="18"/>
      <c r="D672" s="38"/>
      <c r="E672" s="38"/>
      <c r="F672" s="18"/>
      <c r="G672" s="38"/>
      <c r="H672" s="38"/>
      <c r="I672" s="38"/>
      <c r="J672" s="18"/>
      <c r="K672" s="38"/>
      <c r="L672" s="38"/>
      <c r="M672" s="18"/>
      <c r="N672" s="38"/>
      <c r="O672" s="38"/>
      <c r="P672" s="38"/>
    </row>
    <row r="673" spans="1:16">
      <c r="A673" s="15"/>
      <c r="B673" s="162" t="s">
        <v>318</v>
      </c>
      <c r="C673" s="32"/>
      <c r="D673" s="42">
        <v>1</v>
      </c>
      <c r="E673" s="32"/>
      <c r="F673" s="32"/>
      <c r="G673" s="33" t="s">
        <v>256</v>
      </c>
      <c r="H673" s="42">
        <v>748</v>
      </c>
      <c r="I673" s="32"/>
      <c r="J673" s="32"/>
      <c r="K673" s="42">
        <v>2</v>
      </c>
      <c r="L673" s="32"/>
      <c r="M673" s="32"/>
      <c r="N673" s="33" t="s">
        <v>256</v>
      </c>
      <c r="O673" s="34">
        <v>1182</v>
      </c>
      <c r="P673" s="32"/>
    </row>
    <row r="674" spans="1:16">
      <c r="A674" s="15"/>
      <c r="B674" s="162"/>
      <c r="C674" s="32"/>
      <c r="D674" s="42"/>
      <c r="E674" s="32"/>
      <c r="F674" s="32"/>
      <c r="G674" s="33"/>
      <c r="H674" s="42"/>
      <c r="I674" s="32"/>
      <c r="J674" s="32"/>
      <c r="K674" s="42"/>
      <c r="L674" s="32"/>
      <c r="M674" s="32"/>
      <c r="N674" s="33"/>
      <c r="O674" s="34"/>
      <c r="P674" s="32"/>
    </row>
    <row r="675" spans="1:16">
      <c r="A675" s="15"/>
      <c r="B675" s="128" t="s">
        <v>319</v>
      </c>
      <c r="C675" s="38"/>
      <c r="D675" s="39">
        <v>4</v>
      </c>
      <c r="E675" s="38"/>
      <c r="F675" s="38"/>
      <c r="G675" s="103">
        <v>2833</v>
      </c>
      <c r="H675" s="103"/>
      <c r="I675" s="38"/>
      <c r="J675" s="38"/>
      <c r="K675" s="39">
        <v>4</v>
      </c>
      <c r="L675" s="38"/>
      <c r="M675" s="38"/>
      <c r="N675" s="103">
        <v>2833</v>
      </c>
      <c r="O675" s="103"/>
      <c r="P675" s="38"/>
    </row>
    <row r="676" spans="1:16" ht="15.75" thickBot="1">
      <c r="A676" s="15"/>
      <c r="B676" s="128"/>
      <c r="C676" s="38"/>
      <c r="D676" s="44"/>
      <c r="E676" s="45"/>
      <c r="F676" s="38"/>
      <c r="G676" s="104"/>
      <c r="H676" s="104"/>
      <c r="I676" s="45"/>
      <c r="J676" s="38"/>
      <c r="K676" s="44"/>
      <c r="L676" s="45"/>
      <c r="M676" s="38"/>
      <c r="N676" s="104"/>
      <c r="O676" s="104"/>
      <c r="P676" s="45"/>
    </row>
    <row r="677" spans="1:16">
      <c r="A677" s="15"/>
      <c r="B677" s="31" t="s">
        <v>420</v>
      </c>
      <c r="C677" s="32"/>
      <c r="D677" s="129">
        <v>5</v>
      </c>
      <c r="E677" s="52"/>
      <c r="F677" s="32"/>
      <c r="G677" s="50">
        <v>3581</v>
      </c>
      <c r="H677" s="50"/>
      <c r="I677" s="52"/>
      <c r="J677" s="32"/>
      <c r="K677" s="129">
        <v>6</v>
      </c>
      <c r="L677" s="52"/>
      <c r="M677" s="32"/>
      <c r="N677" s="50">
        <v>4015</v>
      </c>
      <c r="O677" s="50"/>
      <c r="P677" s="52"/>
    </row>
    <row r="678" spans="1:16">
      <c r="A678" s="15"/>
      <c r="B678" s="31"/>
      <c r="C678" s="32"/>
      <c r="D678" s="42"/>
      <c r="E678" s="32"/>
      <c r="F678" s="32"/>
      <c r="G678" s="34"/>
      <c r="H678" s="34"/>
      <c r="I678" s="32"/>
      <c r="J678" s="32"/>
      <c r="K678" s="42"/>
      <c r="L678" s="32"/>
      <c r="M678" s="32"/>
      <c r="N678" s="34"/>
      <c r="O678" s="34"/>
      <c r="P678" s="32"/>
    </row>
    <row r="679" spans="1:16">
      <c r="A679" s="15"/>
      <c r="B679" s="37" t="s">
        <v>421</v>
      </c>
      <c r="C679" s="38"/>
      <c r="D679" s="39">
        <v>4</v>
      </c>
      <c r="E679" s="38"/>
      <c r="F679" s="38"/>
      <c r="G679" s="39">
        <v>109</v>
      </c>
      <c r="H679" s="39"/>
      <c r="I679" s="38"/>
      <c r="J679" s="38"/>
      <c r="K679" s="39">
        <v>7</v>
      </c>
      <c r="L679" s="38"/>
      <c r="M679" s="38"/>
      <c r="N679" s="39">
        <v>478</v>
      </c>
      <c r="O679" s="39"/>
      <c r="P679" s="38"/>
    </row>
    <row r="680" spans="1:16" ht="15.75" thickBot="1">
      <c r="A680" s="15"/>
      <c r="B680" s="37"/>
      <c r="C680" s="38"/>
      <c r="D680" s="44"/>
      <c r="E680" s="45"/>
      <c r="F680" s="38"/>
      <c r="G680" s="44"/>
      <c r="H680" s="44"/>
      <c r="I680" s="45"/>
      <c r="J680" s="38"/>
      <c r="K680" s="44"/>
      <c r="L680" s="45"/>
      <c r="M680" s="38"/>
      <c r="N680" s="44"/>
      <c r="O680" s="44"/>
      <c r="P680" s="45"/>
    </row>
    <row r="681" spans="1:16">
      <c r="A681" s="15"/>
      <c r="B681" s="31" t="s">
        <v>126</v>
      </c>
      <c r="C681" s="32"/>
      <c r="D681" s="129">
        <v>9</v>
      </c>
      <c r="E681" s="52"/>
      <c r="F681" s="32"/>
      <c r="G681" s="48" t="s">
        <v>256</v>
      </c>
      <c r="H681" s="50">
        <v>3690</v>
      </c>
      <c r="I681" s="52"/>
      <c r="J681" s="32"/>
      <c r="K681" s="129">
        <v>13</v>
      </c>
      <c r="L681" s="52"/>
      <c r="M681" s="32"/>
      <c r="N681" s="48" t="s">
        <v>256</v>
      </c>
      <c r="O681" s="50">
        <v>4493</v>
      </c>
      <c r="P681" s="52"/>
    </row>
    <row r="682" spans="1:16" ht="15.75" thickBot="1">
      <c r="A682" s="15"/>
      <c r="B682" s="31"/>
      <c r="C682" s="32"/>
      <c r="D682" s="160"/>
      <c r="E682" s="53"/>
      <c r="F682" s="32"/>
      <c r="G682" s="49"/>
      <c r="H682" s="51"/>
      <c r="I682" s="53"/>
      <c r="J682" s="32"/>
      <c r="K682" s="160"/>
      <c r="L682" s="53"/>
      <c r="M682" s="32"/>
      <c r="N682" s="49"/>
      <c r="O682" s="51"/>
      <c r="P682" s="53"/>
    </row>
    <row r="683" spans="1:16" ht="15.75" thickTop="1">
      <c r="A683" s="15"/>
      <c r="B683" s="18"/>
      <c r="C683" s="18"/>
      <c r="D683" s="105"/>
      <c r="E683" s="105"/>
      <c r="F683" s="18"/>
      <c r="G683" s="105"/>
      <c r="H683" s="105"/>
      <c r="I683" s="105"/>
      <c r="J683" s="18"/>
      <c r="K683" s="105"/>
      <c r="L683" s="105"/>
      <c r="M683" s="18"/>
      <c r="N683" s="105"/>
      <c r="O683" s="105"/>
      <c r="P683" s="105"/>
    </row>
    <row r="684" spans="1:16" ht="15.75" thickBot="1">
      <c r="A684" s="15"/>
      <c r="B684" s="18"/>
      <c r="C684" s="18"/>
      <c r="D684" s="28" t="s">
        <v>399</v>
      </c>
      <c r="E684" s="28"/>
      <c r="F684" s="28"/>
      <c r="G684" s="28"/>
      <c r="H684" s="28"/>
      <c r="I684" s="28"/>
      <c r="J684" s="18"/>
      <c r="K684" s="28" t="s">
        <v>400</v>
      </c>
      <c r="L684" s="28"/>
      <c r="M684" s="28"/>
      <c r="N684" s="28"/>
      <c r="O684" s="28"/>
      <c r="P684" s="28"/>
    </row>
    <row r="685" spans="1:16">
      <c r="A685" s="15"/>
      <c r="B685" s="38"/>
      <c r="C685" s="38"/>
      <c r="D685" s="70" t="s">
        <v>425</v>
      </c>
      <c r="E685" s="70"/>
      <c r="F685" s="71"/>
      <c r="G685" s="70" t="s">
        <v>426</v>
      </c>
      <c r="H685" s="70"/>
      <c r="I685" s="70"/>
      <c r="J685" s="38"/>
      <c r="K685" s="70" t="s">
        <v>425</v>
      </c>
      <c r="L685" s="70"/>
      <c r="M685" s="71"/>
      <c r="N685" s="70" t="s">
        <v>426</v>
      </c>
      <c r="O685" s="70"/>
      <c r="P685" s="70"/>
    </row>
    <row r="686" spans="1:16" ht="15.75" thickBot="1">
      <c r="A686" s="15"/>
      <c r="B686" s="38"/>
      <c r="C686" s="38"/>
      <c r="D686" s="28" t="s">
        <v>37</v>
      </c>
      <c r="E686" s="28"/>
      <c r="F686" s="45"/>
      <c r="G686" s="28"/>
      <c r="H686" s="28"/>
      <c r="I686" s="28"/>
      <c r="J686" s="45"/>
      <c r="K686" s="28" t="s">
        <v>37</v>
      </c>
      <c r="L686" s="28"/>
      <c r="M686" s="45"/>
      <c r="N686" s="28"/>
      <c r="O686" s="28"/>
      <c r="P686" s="28"/>
    </row>
    <row r="687" spans="1:16">
      <c r="A687" s="15"/>
      <c r="B687" s="18"/>
      <c r="C687" s="18"/>
      <c r="D687" s="159" t="s">
        <v>419</v>
      </c>
      <c r="E687" s="159"/>
      <c r="F687" s="159"/>
      <c r="G687" s="159"/>
      <c r="H687" s="159"/>
      <c r="I687" s="159"/>
      <c r="J687" s="159"/>
      <c r="K687" s="159"/>
      <c r="L687" s="159"/>
      <c r="M687" s="159"/>
      <c r="N687" s="159"/>
      <c r="O687" s="159"/>
      <c r="P687" s="159"/>
    </row>
    <row r="688" spans="1:16">
      <c r="A688" s="15"/>
      <c r="B688" s="21" t="s">
        <v>317</v>
      </c>
      <c r="C688" s="22"/>
      <c r="D688" s="32"/>
      <c r="E688" s="32"/>
      <c r="F688" s="22"/>
      <c r="G688" s="32"/>
      <c r="H688" s="32"/>
      <c r="I688" s="32"/>
      <c r="J688" s="22"/>
      <c r="K688" s="32"/>
      <c r="L688" s="32"/>
      <c r="M688" s="22"/>
      <c r="N688" s="32"/>
      <c r="O688" s="32"/>
      <c r="P688" s="32"/>
    </row>
    <row r="689" spans="1:30">
      <c r="A689" s="15"/>
      <c r="B689" s="128" t="s">
        <v>318</v>
      </c>
      <c r="C689" s="38"/>
      <c r="D689" s="46">
        <v>2</v>
      </c>
      <c r="E689" s="38"/>
      <c r="F689" s="38"/>
      <c r="G689" s="117" t="s">
        <v>256</v>
      </c>
      <c r="H689" s="41">
        <v>1240</v>
      </c>
      <c r="I689" s="38"/>
      <c r="J689" s="38"/>
      <c r="K689" s="46">
        <v>3</v>
      </c>
      <c r="L689" s="38"/>
      <c r="M689" s="38"/>
      <c r="N689" s="117" t="s">
        <v>256</v>
      </c>
      <c r="O689" s="41">
        <v>1300</v>
      </c>
      <c r="P689" s="38"/>
    </row>
    <row r="690" spans="1:30">
      <c r="A690" s="15"/>
      <c r="B690" s="128"/>
      <c r="C690" s="38"/>
      <c r="D690" s="46"/>
      <c r="E690" s="38"/>
      <c r="F690" s="38"/>
      <c r="G690" s="117"/>
      <c r="H690" s="41"/>
      <c r="I690" s="38"/>
      <c r="J690" s="38"/>
      <c r="K690" s="46"/>
      <c r="L690" s="38"/>
      <c r="M690" s="38"/>
      <c r="N690" s="117"/>
      <c r="O690" s="41"/>
      <c r="P690" s="38"/>
    </row>
    <row r="691" spans="1:30">
      <c r="A691" s="15"/>
      <c r="B691" s="162" t="s">
        <v>319</v>
      </c>
      <c r="C691" s="32"/>
      <c r="D691" s="43">
        <v>3</v>
      </c>
      <c r="E691" s="32"/>
      <c r="F691" s="32"/>
      <c r="G691" s="36">
        <v>2457</v>
      </c>
      <c r="H691" s="36"/>
      <c r="I691" s="32"/>
      <c r="J691" s="32"/>
      <c r="K691" s="43">
        <v>5</v>
      </c>
      <c r="L691" s="32"/>
      <c r="M691" s="32"/>
      <c r="N691" s="36">
        <v>3293</v>
      </c>
      <c r="O691" s="36"/>
      <c r="P691" s="32"/>
    </row>
    <row r="692" spans="1:30" ht="15.75" thickBot="1">
      <c r="A692" s="15"/>
      <c r="B692" s="162"/>
      <c r="C692" s="32"/>
      <c r="D692" s="118"/>
      <c r="E692" s="80"/>
      <c r="F692" s="32"/>
      <c r="G692" s="119"/>
      <c r="H692" s="119"/>
      <c r="I692" s="80"/>
      <c r="J692" s="32"/>
      <c r="K692" s="118"/>
      <c r="L692" s="80"/>
      <c r="M692" s="32"/>
      <c r="N692" s="119"/>
      <c r="O692" s="119"/>
      <c r="P692" s="80"/>
    </row>
    <row r="693" spans="1:30">
      <c r="A693" s="15"/>
      <c r="B693" s="37" t="s">
        <v>420</v>
      </c>
      <c r="C693" s="38"/>
      <c r="D693" s="132">
        <v>5</v>
      </c>
      <c r="E693" s="71"/>
      <c r="F693" s="38"/>
      <c r="G693" s="122">
        <v>3697</v>
      </c>
      <c r="H693" s="122"/>
      <c r="I693" s="71"/>
      <c r="J693" s="38"/>
      <c r="K693" s="132">
        <v>8</v>
      </c>
      <c r="L693" s="71"/>
      <c r="M693" s="38"/>
      <c r="N693" s="122">
        <v>4593</v>
      </c>
      <c r="O693" s="122"/>
      <c r="P693" s="71"/>
    </row>
    <row r="694" spans="1:30">
      <c r="A694" s="15"/>
      <c r="B694" s="37"/>
      <c r="C694" s="38"/>
      <c r="D694" s="46"/>
      <c r="E694" s="38"/>
      <c r="F694" s="38"/>
      <c r="G694" s="41"/>
      <c r="H694" s="41"/>
      <c r="I694" s="38"/>
      <c r="J694" s="38"/>
      <c r="K694" s="46"/>
      <c r="L694" s="38"/>
      <c r="M694" s="38"/>
      <c r="N694" s="41"/>
      <c r="O694" s="41"/>
      <c r="P694" s="38"/>
    </row>
    <row r="695" spans="1:30">
      <c r="A695" s="15"/>
      <c r="B695" s="31" t="s">
        <v>421</v>
      </c>
      <c r="C695" s="32"/>
      <c r="D695" s="43">
        <v>1</v>
      </c>
      <c r="E695" s="32"/>
      <c r="F695" s="32"/>
      <c r="G695" s="43">
        <v>742</v>
      </c>
      <c r="H695" s="43"/>
      <c r="I695" s="32"/>
      <c r="J695" s="32"/>
      <c r="K695" s="43">
        <v>5</v>
      </c>
      <c r="L695" s="32"/>
      <c r="M695" s="32"/>
      <c r="N695" s="36">
        <v>1126</v>
      </c>
      <c r="O695" s="36"/>
      <c r="P695" s="32"/>
    </row>
    <row r="696" spans="1:30" ht="15.75" thickBot="1">
      <c r="A696" s="15"/>
      <c r="B696" s="31"/>
      <c r="C696" s="32"/>
      <c r="D696" s="118"/>
      <c r="E696" s="80"/>
      <c r="F696" s="32"/>
      <c r="G696" s="118"/>
      <c r="H696" s="118"/>
      <c r="I696" s="80"/>
      <c r="J696" s="32"/>
      <c r="K696" s="118"/>
      <c r="L696" s="80"/>
      <c r="M696" s="32"/>
      <c r="N696" s="119"/>
      <c r="O696" s="119"/>
      <c r="P696" s="80"/>
    </row>
    <row r="697" spans="1:30">
      <c r="A697" s="15"/>
      <c r="B697" s="37" t="s">
        <v>126</v>
      </c>
      <c r="C697" s="38"/>
      <c r="D697" s="132">
        <v>6</v>
      </c>
      <c r="E697" s="71"/>
      <c r="F697" s="38"/>
      <c r="G697" s="120" t="s">
        <v>256</v>
      </c>
      <c r="H697" s="122">
        <v>4439</v>
      </c>
      <c r="I697" s="71"/>
      <c r="J697" s="38"/>
      <c r="K697" s="132">
        <v>13</v>
      </c>
      <c r="L697" s="71"/>
      <c r="M697" s="38"/>
      <c r="N697" s="120" t="s">
        <v>256</v>
      </c>
      <c r="O697" s="122">
        <v>5719</v>
      </c>
      <c r="P697" s="71"/>
    </row>
    <row r="698" spans="1:30" ht="15.75" thickBot="1">
      <c r="A698" s="15"/>
      <c r="B698" s="37"/>
      <c r="C698" s="38"/>
      <c r="D698" s="163"/>
      <c r="E698" s="86"/>
      <c r="F698" s="38"/>
      <c r="G698" s="121"/>
      <c r="H698" s="123"/>
      <c r="I698" s="86"/>
      <c r="J698" s="38"/>
      <c r="K698" s="163"/>
      <c r="L698" s="86"/>
      <c r="M698" s="38"/>
      <c r="N698" s="121"/>
      <c r="O698" s="123"/>
      <c r="P698" s="86"/>
    </row>
    <row r="699" spans="1:30" ht="15.75" thickTop="1">
      <c r="A699" s="15"/>
      <c r="B699" s="61" t="s">
        <v>213</v>
      </c>
      <c r="C699" s="61"/>
      <c r="D699" s="61"/>
      <c r="E699" s="61"/>
      <c r="F699" s="61"/>
      <c r="G699" s="61"/>
      <c r="H699" s="61"/>
      <c r="I699" s="61"/>
      <c r="J699" s="61"/>
      <c r="K699" s="61"/>
      <c r="L699" s="61"/>
      <c r="M699" s="61"/>
      <c r="N699" s="61"/>
      <c r="O699" s="61"/>
      <c r="P699" s="61"/>
      <c r="Q699" s="61"/>
      <c r="R699" s="61"/>
      <c r="S699" s="61"/>
      <c r="T699" s="61"/>
      <c r="U699" s="61"/>
      <c r="V699" s="61"/>
      <c r="W699" s="61"/>
      <c r="X699" s="61"/>
      <c r="Y699" s="61"/>
      <c r="Z699" s="61"/>
      <c r="AA699" s="61"/>
      <c r="AB699" s="61"/>
      <c r="AC699" s="61"/>
      <c r="AD699" s="61"/>
    </row>
    <row r="700" spans="1:30">
      <c r="A700" s="15"/>
      <c r="B700" s="63" t="s">
        <v>427</v>
      </c>
      <c r="C700" s="63"/>
      <c r="D700" s="63"/>
      <c r="E700" s="63"/>
      <c r="F700" s="63"/>
      <c r="G700" s="63"/>
      <c r="H700" s="63"/>
      <c r="I700" s="63"/>
      <c r="J700" s="63"/>
      <c r="K700" s="63"/>
      <c r="L700" s="63"/>
      <c r="M700" s="63"/>
      <c r="N700" s="63"/>
      <c r="O700" s="63"/>
      <c r="P700" s="63"/>
      <c r="Q700" s="63"/>
      <c r="R700" s="63"/>
      <c r="S700" s="63"/>
      <c r="T700" s="63"/>
      <c r="U700" s="63"/>
      <c r="V700" s="63"/>
      <c r="W700" s="63"/>
      <c r="X700" s="63"/>
      <c r="Y700" s="63"/>
      <c r="Z700" s="63"/>
      <c r="AA700" s="63"/>
      <c r="AB700" s="63"/>
      <c r="AC700" s="63"/>
      <c r="AD700" s="63"/>
    </row>
    <row r="701" spans="1:30">
      <c r="A701" s="15"/>
      <c r="B701" s="26"/>
      <c r="C701" s="26"/>
      <c r="D701" s="26"/>
      <c r="E701" s="26"/>
      <c r="F701" s="26"/>
      <c r="G701" s="26"/>
      <c r="H701" s="26"/>
      <c r="I701" s="26"/>
      <c r="J701" s="26"/>
      <c r="K701" s="26"/>
      <c r="L701" s="26"/>
      <c r="M701" s="26"/>
      <c r="N701" s="26"/>
      <c r="O701" s="26"/>
      <c r="P701" s="26"/>
      <c r="Q701" s="26"/>
      <c r="R701" s="26"/>
    </row>
    <row r="702" spans="1:30">
      <c r="A702" s="15"/>
      <c r="B702" s="17"/>
      <c r="C702" s="17"/>
      <c r="D702" s="17"/>
      <c r="E702" s="17"/>
      <c r="F702" s="17"/>
      <c r="G702" s="17"/>
      <c r="H702" s="17"/>
      <c r="I702" s="17"/>
      <c r="J702" s="17"/>
      <c r="K702" s="17"/>
      <c r="L702" s="17"/>
      <c r="M702" s="17"/>
      <c r="N702" s="17"/>
      <c r="O702" s="17"/>
      <c r="P702" s="17"/>
      <c r="Q702" s="17"/>
      <c r="R702" s="17"/>
    </row>
    <row r="703" spans="1:30">
      <c r="A703" s="15"/>
      <c r="B703" s="38"/>
      <c r="C703" s="38"/>
      <c r="D703" s="27" t="s">
        <v>318</v>
      </c>
      <c r="E703" s="27"/>
      <c r="F703" s="27"/>
      <c r="G703" s="38"/>
      <c r="H703" s="27" t="s">
        <v>359</v>
      </c>
      <c r="I703" s="27"/>
      <c r="J703" s="27"/>
      <c r="K703" s="38"/>
      <c r="L703" s="27" t="s">
        <v>430</v>
      </c>
      <c r="M703" s="27"/>
      <c r="N703" s="27"/>
      <c r="O703" s="38"/>
      <c r="P703" s="27" t="s">
        <v>126</v>
      </c>
      <c r="Q703" s="27"/>
      <c r="R703" s="27"/>
    </row>
    <row r="704" spans="1:30">
      <c r="A704" s="15"/>
      <c r="B704" s="38"/>
      <c r="C704" s="38"/>
      <c r="D704" s="27" t="s">
        <v>428</v>
      </c>
      <c r="E704" s="27"/>
      <c r="F704" s="27"/>
      <c r="G704" s="38"/>
      <c r="H704" s="27" t="s">
        <v>428</v>
      </c>
      <c r="I704" s="27"/>
      <c r="J704" s="27"/>
      <c r="K704" s="38"/>
      <c r="L704" s="27"/>
      <c r="M704" s="27"/>
      <c r="N704" s="27"/>
      <c r="O704" s="38"/>
      <c r="P704" s="27"/>
      <c r="Q704" s="27"/>
      <c r="R704" s="27"/>
    </row>
    <row r="705" spans="1:18" ht="15.75" thickBot="1">
      <c r="A705" s="15"/>
      <c r="B705" s="38"/>
      <c r="C705" s="38"/>
      <c r="D705" s="28" t="s">
        <v>429</v>
      </c>
      <c r="E705" s="28"/>
      <c r="F705" s="28"/>
      <c r="G705" s="38"/>
      <c r="H705" s="28" t="s">
        <v>429</v>
      </c>
      <c r="I705" s="28"/>
      <c r="J705" s="28"/>
      <c r="K705" s="38"/>
      <c r="L705" s="28"/>
      <c r="M705" s="28"/>
      <c r="N705" s="28"/>
      <c r="O705" s="38"/>
      <c r="P705" s="28"/>
      <c r="Q705" s="28"/>
      <c r="R705" s="28"/>
    </row>
    <row r="706" spans="1:18">
      <c r="A706" s="15"/>
      <c r="B706" s="19"/>
      <c r="C706" s="18"/>
      <c r="D706" s="30" t="s">
        <v>254</v>
      </c>
      <c r="E706" s="30"/>
      <c r="F706" s="30"/>
      <c r="G706" s="30"/>
      <c r="H706" s="30"/>
      <c r="I706" s="30"/>
      <c r="J706" s="30"/>
      <c r="K706" s="30"/>
      <c r="L706" s="30"/>
      <c r="M706" s="30"/>
      <c r="N706" s="30"/>
      <c r="O706" s="30"/>
      <c r="P706" s="30"/>
      <c r="Q706" s="30"/>
      <c r="R706" s="30"/>
    </row>
    <row r="707" spans="1:18">
      <c r="A707" s="15"/>
      <c r="B707" s="164" t="s">
        <v>431</v>
      </c>
      <c r="C707" s="164"/>
      <c r="D707" s="164"/>
      <c r="E707" s="164"/>
      <c r="F707" s="164"/>
      <c r="G707" s="164"/>
      <c r="H707" s="164"/>
      <c r="I707" s="164"/>
      <c r="J707" s="164"/>
      <c r="K707" s="164"/>
      <c r="L707" s="164"/>
      <c r="M707" s="164"/>
      <c r="N707" s="164"/>
      <c r="O707" s="164"/>
      <c r="P707" s="164"/>
      <c r="Q707" s="164"/>
      <c r="R707" s="164"/>
    </row>
    <row r="708" spans="1:18">
      <c r="A708" s="15"/>
      <c r="B708" s="124" t="s">
        <v>432</v>
      </c>
      <c r="C708" s="38"/>
      <c r="D708" s="40" t="s">
        <v>256</v>
      </c>
      <c r="E708" s="103">
        <v>47780</v>
      </c>
      <c r="F708" s="38"/>
      <c r="G708" s="38"/>
      <c r="H708" s="40" t="s">
        <v>256</v>
      </c>
      <c r="I708" s="103">
        <v>28745</v>
      </c>
      <c r="J708" s="38"/>
      <c r="K708" s="38"/>
      <c r="L708" s="40" t="s">
        <v>256</v>
      </c>
      <c r="M708" s="103">
        <v>5659</v>
      </c>
      <c r="N708" s="38"/>
      <c r="O708" s="38"/>
      <c r="P708" s="40" t="s">
        <v>256</v>
      </c>
      <c r="Q708" s="103">
        <v>82184</v>
      </c>
      <c r="R708" s="38"/>
    </row>
    <row r="709" spans="1:18">
      <c r="A709" s="15"/>
      <c r="B709" s="124"/>
      <c r="C709" s="38"/>
      <c r="D709" s="40"/>
      <c r="E709" s="103"/>
      <c r="F709" s="38"/>
      <c r="G709" s="38"/>
      <c r="H709" s="40"/>
      <c r="I709" s="103"/>
      <c r="J709" s="38"/>
      <c r="K709" s="38"/>
      <c r="L709" s="40"/>
      <c r="M709" s="103"/>
      <c r="N709" s="38"/>
      <c r="O709" s="38"/>
      <c r="P709" s="40"/>
      <c r="Q709" s="103"/>
      <c r="R709" s="38"/>
    </row>
    <row r="710" spans="1:18">
      <c r="A710" s="15"/>
      <c r="B710" s="125" t="s">
        <v>90</v>
      </c>
      <c r="C710" s="32"/>
      <c r="D710" s="34">
        <v>2810</v>
      </c>
      <c r="E710" s="34"/>
      <c r="F710" s="32"/>
      <c r="G710" s="32"/>
      <c r="H710" s="34">
        <v>2165</v>
      </c>
      <c r="I710" s="34"/>
      <c r="J710" s="32"/>
      <c r="K710" s="32"/>
      <c r="L710" s="42" t="s">
        <v>433</v>
      </c>
      <c r="M710" s="42"/>
      <c r="N710" s="33" t="s">
        <v>259</v>
      </c>
      <c r="O710" s="32"/>
      <c r="P710" s="34">
        <v>3000</v>
      </c>
      <c r="Q710" s="34"/>
      <c r="R710" s="32"/>
    </row>
    <row r="711" spans="1:18">
      <c r="A711" s="15"/>
      <c r="B711" s="125"/>
      <c r="C711" s="32"/>
      <c r="D711" s="34"/>
      <c r="E711" s="34"/>
      <c r="F711" s="32"/>
      <c r="G711" s="32"/>
      <c r="H711" s="34"/>
      <c r="I711" s="34"/>
      <c r="J711" s="32"/>
      <c r="K711" s="32"/>
      <c r="L711" s="42"/>
      <c r="M711" s="42"/>
      <c r="N711" s="33"/>
      <c r="O711" s="32"/>
      <c r="P711" s="34"/>
      <c r="Q711" s="34"/>
      <c r="R711" s="32"/>
    </row>
    <row r="712" spans="1:18">
      <c r="A712" s="15"/>
      <c r="B712" s="124" t="s">
        <v>434</v>
      </c>
      <c r="C712" s="38"/>
      <c r="D712" s="39" t="s">
        <v>435</v>
      </c>
      <c r="E712" s="39"/>
      <c r="F712" s="40" t="s">
        <v>259</v>
      </c>
      <c r="G712" s="38"/>
      <c r="H712" s="39" t="s">
        <v>436</v>
      </c>
      <c r="I712" s="39"/>
      <c r="J712" s="40" t="s">
        <v>259</v>
      </c>
      <c r="K712" s="38"/>
      <c r="L712" s="39" t="s">
        <v>264</v>
      </c>
      <c r="M712" s="39"/>
      <c r="N712" s="38"/>
      <c r="O712" s="38"/>
      <c r="P712" s="39" t="s">
        <v>437</v>
      </c>
      <c r="Q712" s="39"/>
      <c r="R712" s="40" t="s">
        <v>259</v>
      </c>
    </row>
    <row r="713" spans="1:18">
      <c r="A713" s="15"/>
      <c r="B713" s="124"/>
      <c r="C713" s="38"/>
      <c r="D713" s="39"/>
      <c r="E713" s="39"/>
      <c r="F713" s="40"/>
      <c r="G713" s="38"/>
      <c r="H713" s="39"/>
      <c r="I713" s="39"/>
      <c r="J713" s="40"/>
      <c r="K713" s="38"/>
      <c r="L713" s="39"/>
      <c r="M713" s="39"/>
      <c r="N713" s="38"/>
      <c r="O713" s="38"/>
      <c r="P713" s="39"/>
      <c r="Q713" s="39"/>
      <c r="R713" s="40"/>
    </row>
    <row r="714" spans="1:18">
      <c r="A714" s="15"/>
      <c r="B714" s="125" t="s">
        <v>438</v>
      </c>
      <c r="C714" s="32"/>
      <c r="D714" s="42">
        <v>374</v>
      </c>
      <c r="E714" s="42"/>
      <c r="F714" s="32"/>
      <c r="G714" s="32"/>
      <c r="H714" s="42">
        <v>404</v>
      </c>
      <c r="I714" s="42"/>
      <c r="J714" s="32"/>
      <c r="K714" s="32"/>
      <c r="L714" s="42" t="s">
        <v>264</v>
      </c>
      <c r="M714" s="42"/>
      <c r="N714" s="32"/>
      <c r="O714" s="32"/>
      <c r="P714" s="42">
        <v>778</v>
      </c>
      <c r="Q714" s="42"/>
      <c r="R714" s="32"/>
    </row>
    <row r="715" spans="1:18" ht="15.75" thickBot="1">
      <c r="A715" s="15"/>
      <c r="B715" s="125"/>
      <c r="C715" s="32"/>
      <c r="D715" s="111"/>
      <c r="E715" s="111"/>
      <c r="F715" s="80"/>
      <c r="G715" s="32"/>
      <c r="H715" s="111"/>
      <c r="I715" s="111"/>
      <c r="J715" s="80"/>
      <c r="K715" s="32"/>
      <c r="L715" s="111"/>
      <c r="M715" s="111"/>
      <c r="N715" s="80"/>
      <c r="O715" s="32"/>
      <c r="P715" s="111"/>
      <c r="Q715" s="111"/>
      <c r="R715" s="80"/>
    </row>
    <row r="716" spans="1:18">
      <c r="A716" s="15"/>
      <c r="B716" s="124" t="s">
        <v>439</v>
      </c>
      <c r="C716" s="38"/>
      <c r="D716" s="113" t="s">
        <v>256</v>
      </c>
      <c r="E716" s="115">
        <v>48327</v>
      </c>
      <c r="F716" s="71"/>
      <c r="G716" s="38"/>
      <c r="H716" s="113" t="s">
        <v>256</v>
      </c>
      <c r="I716" s="115">
        <v>29521</v>
      </c>
      <c r="J716" s="71"/>
      <c r="K716" s="38"/>
      <c r="L716" s="113" t="s">
        <v>256</v>
      </c>
      <c r="M716" s="115">
        <v>3684</v>
      </c>
      <c r="N716" s="71"/>
      <c r="O716" s="38"/>
      <c r="P716" s="113" t="s">
        <v>256</v>
      </c>
      <c r="Q716" s="115">
        <v>81532</v>
      </c>
      <c r="R716" s="71"/>
    </row>
    <row r="717" spans="1:18" ht="15.75" thickBot="1">
      <c r="A717" s="15"/>
      <c r="B717" s="124"/>
      <c r="C717" s="38"/>
      <c r="D717" s="114"/>
      <c r="E717" s="116"/>
      <c r="F717" s="86"/>
      <c r="G717" s="38"/>
      <c r="H717" s="114"/>
      <c r="I717" s="116"/>
      <c r="J717" s="86"/>
      <c r="K717" s="38"/>
      <c r="L717" s="114"/>
      <c r="M717" s="116"/>
      <c r="N717" s="86"/>
      <c r="O717" s="38"/>
      <c r="P717" s="114"/>
      <c r="Q717" s="116"/>
      <c r="R717" s="86"/>
    </row>
    <row r="718" spans="1:18" ht="15.75" thickTop="1">
      <c r="A718" s="15"/>
      <c r="B718" s="33" t="s">
        <v>440</v>
      </c>
      <c r="C718" s="33"/>
      <c r="D718" s="33"/>
      <c r="E718" s="33"/>
      <c r="F718" s="33"/>
      <c r="G718" s="33"/>
      <c r="H718" s="33"/>
      <c r="I718" s="33"/>
      <c r="J718" s="33"/>
      <c r="K718" s="33"/>
      <c r="L718" s="33"/>
      <c r="M718" s="33"/>
      <c r="N718" s="33"/>
      <c r="O718" s="33"/>
      <c r="P718" s="33"/>
      <c r="Q718" s="33"/>
      <c r="R718" s="33"/>
    </row>
    <row r="719" spans="1:18">
      <c r="A719" s="15"/>
      <c r="B719" s="124" t="s">
        <v>432</v>
      </c>
      <c r="C719" s="38"/>
      <c r="D719" s="40" t="s">
        <v>256</v>
      </c>
      <c r="E719" s="103">
        <v>49975</v>
      </c>
      <c r="F719" s="38"/>
      <c r="G719" s="38"/>
      <c r="H719" s="40" t="s">
        <v>256</v>
      </c>
      <c r="I719" s="103">
        <v>29333</v>
      </c>
      <c r="J719" s="38"/>
      <c r="K719" s="38"/>
      <c r="L719" s="40" t="s">
        <v>256</v>
      </c>
      <c r="M719" s="103">
        <v>5183</v>
      </c>
      <c r="N719" s="38"/>
      <c r="O719" s="38"/>
      <c r="P719" s="40" t="s">
        <v>256</v>
      </c>
      <c r="Q719" s="103">
        <v>84491</v>
      </c>
      <c r="R719" s="38"/>
    </row>
    <row r="720" spans="1:18">
      <c r="A720" s="15"/>
      <c r="B720" s="124"/>
      <c r="C720" s="38"/>
      <c r="D720" s="40"/>
      <c r="E720" s="103"/>
      <c r="F720" s="38"/>
      <c r="G720" s="38"/>
      <c r="H720" s="40"/>
      <c r="I720" s="103"/>
      <c r="J720" s="38"/>
      <c r="K720" s="38"/>
      <c r="L720" s="40"/>
      <c r="M720" s="103"/>
      <c r="N720" s="38"/>
      <c r="O720" s="38"/>
      <c r="P720" s="40"/>
      <c r="Q720" s="103"/>
      <c r="R720" s="38"/>
    </row>
    <row r="721" spans="1:18">
      <c r="A721" s="15"/>
      <c r="B721" s="125" t="s">
        <v>90</v>
      </c>
      <c r="C721" s="32"/>
      <c r="D721" s="34">
        <v>5815</v>
      </c>
      <c r="E721" s="34"/>
      <c r="F721" s="32"/>
      <c r="G721" s="32"/>
      <c r="H721" s="34">
        <v>4684</v>
      </c>
      <c r="I721" s="34"/>
      <c r="J721" s="32"/>
      <c r="K721" s="32"/>
      <c r="L721" s="42" t="s">
        <v>441</v>
      </c>
      <c r="M721" s="42"/>
      <c r="N721" s="33" t="s">
        <v>259</v>
      </c>
      <c r="O721" s="32"/>
      <c r="P721" s="34">
        <v>9000</v>
      </c>
      <c r="Q721" s="34"/>
      <c r="R721" s="32"/>
    </row>
    <row r="722" spans="1:18">
      <c r="A722" s="15"/>
      <c r="B722" s="125"/>
      <c r="C722" s="32"/>
      <c r="D722" s="34"/>
      <c r="E722" s="34"/>
      <c r="F722" s="32"/>
      <c r="G722" s="32"/>
      <c r="H722" s="34"/>
      <c r="I722" s="34"/>
      <c r="J722" s="32"/>
      <c r="K722" s="32"/>
      <c r="L722" s="42"/>
      <c r="M722" s="42"/>
      <c r="N722" s="33"/>
      <c r="O722" s="32"/>
      <c r="P722" s="34"/>
      <c r="Q722" s="34"/>
      <c r="R722" s="32"/>
    </row>
    <row r="723" spans="1:18">
      <c r="A723" s="15"/>
      <c r="B723" s="124" t="s">
        <v>434</v>
      </c>
      <c r="C723" s="38"/>
      <c r="D723" s="39" t="s">
        <v>442</v>
      </c>
      <c r="E723" s="39"/>
      <c r="F723" s="40" t="s">
        <v>259</v>
      </c>
      <c r="G723" s="38"/>
      <c r="H723" s="39" t="s">
        <v>443</v>
      </c>
      <c r="I723" s="39"/>
      <c r="J723" s="40" t="s">
        <v>259</v>
      </c>
      <c r="K723" s="38"/>
      <c r="L723" s="39" t="s">
        <v>264</v>
      </c>
      <c r="M723" s="39"/>
      <c r="N723" s="38"/>
      <c r="O723" s="38"/>
      <c r="P723" s="39" t="s">
        <v>444</v>
      </c>
      <c r="Q723" s="39"/>
      <c r="R723" s="40" t="s">
        <v>259</v>
      </c>
    </row>
    <row r="724" spans="1:18">
      <c r="A724" s="15"/>
      <c r="B724" s="124"/>
      <c r="C724" s="38"/>
      <c r="D724" s="39"/>
      <c r="E724" s="39"/>
      <c r="F724" s="40"/>
      <c r="G724" s="38"/>
      <c r="H724" s="39"/>
      <c r="I724" s="39"/>
      <c r="J724" s="40"/>
      <c r="K724" s="38"/>
      <c r="L724" s="39"/>
      <c r="M724" s="39"/>
      <c r="N724" s="38"/>
      <c r="O724" s="38"/>
      <c r="P724" s="39"/>
      <c r="Q724" s="39"/>
      <c r="R724" s="40"/>
    </row>
    <row r="725" spans="1:18">
      <c r="A725" s="15"/>
      <c r="B725" s="125" t="s">
        <v>438</v>
      </c>
      <c r="C725" s="32"/>
      <c r="D725" s="34">
        <v>1911</v>
      </c>
      <c r="E725" s="34"/>
      <c r="F725" s="32"/>
      <c r="G725" s="32"/>
      <c r="H725" s="34">
        <v>1395</v>
      </c>
      <c r="I725" s="34"/>
      <c r="J725" s="32"/>
      <c r="K725" s="32"/>
      <c r="L725" s="42" t="s">
        <v>264</v>
      </c>
      <c r="M725" s="42"/>
      <c r="N725" s="32"/>
      <c r="O725" s="32"/>
      <c r="P725" s="34">
        <v>3306</v>
      </c>
      <c r="Q725" s="34"/>
      <c r="R725" s="32"/>
    </row>
    <row r="726" spans="1:18" ht="15.75" thickBot="1">
      <c r="A726" s="15"/>
      <c r="B726" s="125"/>
      <c r="C726" s="32"/>
      <c r="D726" s="112"/>
      <c r="E726" s="112"/>
      <c r="F726" s="80"/>
      <c r="G726" s="32"/>
      <c r="H726" s="112"/>
      <c r="I726" s="112"/>
      <c r="J726" s="80"/>
      <c r="K726" s="32"/>
      <c r="L726" s="111"/>
      <c r="M726" s="111"/>
      <c r="N726" s="80"/>
      <c r="O726" s="32"/>
      <c r="P726" s="112"/>
      <c r="Q726" s="112"/>
      <c r="R726" s="80"/>
    </row>
    <row r="727" spans="1:18">
      <c r="A727" s="15"/>
      <c r="B727" s="124" t="s">
        <v>439</v>
      </c>
      <c r="C727" s="38"/>
      <c r="D727" s="113" t="s">
        <v>256</v>
      </c>
      <c r="E727" s="115">
        <v>48327</v>
      </c>
      <c r="F727" s="71"/>
      <c r="G727" s="38"/>
      <c r="H727" s="113" t="s">
        <v>256</v>
      </c>
      <c r="I727" s="115">
        <v>29521</v>
      </c>
      <c r="J727" s="71"/>
      <c r="K727" s="38"/>
      <c r="L727" s="113" t="s">
        <v>256</v>
      </c>
      <c r="M727" s="115">
        <v>3684</v>
      </c>
      <c r="N727" s="71"/>
      <c r="O727" s="38"/>
      <c r="P727" s="113" t="s">
        <v>256</v>
      </c>
      <c r="Q727" s="115">
        <v>81532</v>
      </c>
      <c r="R727" s="71"/>
    </row>
    <row r="728" spans="1:18" ht="15.75" thickBot="1">
      <c r="A728" s="15"/>
      <c r="B728" s="124"/>
      <c r="C728" s="38"/>
      <c r="D728" s="114"/>
      <c r="E728" s="116"/>
      <c r="F728" s="86"/>
      <c r="G728" s="38"/>
      <c r="H728" s="114"/>
      <c r="I728" s="116"/>
      <c r="J728" s="86"/>
      <c r="K728" s="38"/>
      <c r="L728" s="114"/>
      <c r="M728" s="116"/>
      <c r="N728" s="86"/>
      <c r="O728" s="38"/>
      <c r="P728" s="114"/>
      <c r="Q728" s="116"/>
      <c r="R728" s="86"/>
    </row>
    <row r="729" spans="1:18" ht="15.75" thickTop="1">
      <c r="A729" s="15"/>
      <c r="B729" s="33" t="s">
        <v>445</v>
      </c>
      <c r="C729" s="33"/>
      <c r="D729" s="33"/>
      <c r="E729" s="33"/>
      <c r="F729" s="33"/>
      <c r="G729" s="33"/>
      <c r="H729" s="33"/>
      <c r="I729" s="33"/>
      <c r="J729" s="33"/>
      <c r="K729" s="33"/>
      <c r="L729" s="33"/>
      <c r="M729" s="33"/>
      <c r="N729" s="33"/>
      <c r="O729" s="33"/>
      <c r="P729" s="33"/>
      <c r="Q729" s="33"/>
      <c r="R729" s="33"/>
    </row>
    <row r="730" spans="1:18">
      <c r="A730" s="15"/>
      <c r="B730" s="124" t="s">
        <v>446</v>
      </c>
      <c r="C730" s="38"/>
      <c r="D730" s="40" t="s">
        <v>256</v>
      </c>
      <c r="E730" s="103">
        <v>3638</v>
      </c>
      <c r="F730" s="38"/>
      <c r="G730" s="38"/>
      <c r="H730" s="40" t="s">
        <v>256</v>
      </c>
      <c r="I730" s="39">
        <v>585</v>
      </c>
      <c r="J730" s="38"/>
      <c r="K730" s="38"/>
      <c r="L730" s="40" t="s">
        <v>256</v>
      </c>
      <c r="M730" s="39" t="s">
        <v>264</v>
      </c>
      <c r="N730" s="38"/>
      <c r="O730" s="38"/>
      <c r="P730" s="40" t="s">
        <v>256</v>
      </c>
      <c r="Q730" s="103">
        <v>4223</v>
      </c>
      <c r="R730" s="38"/>
    </row>
    <row r="731" spans="1:18">
      <c r="A731" s="15"/>
      <c r="B731" s="124"/>
      <c r="C731" s="38"/>
      <c r="D731" s="40"/>
      <c r="E731" s="103"/>
      <c r="F731" s="38"/>
      <c r="G731" s="38"/>
      <c r="H731" s="40"/>
      <c r="I731" s="39"/>
      <c r="J731" s="38"/>
      <c r="K731" s="38"/>
      <c r="L731" s="40"/>
      <c r="M731" s="39"/>
      <c r="N731" s="38"/>
      <c r="O731" s="38"/>
      <c r="P731" s="40"/>
      <c r="Q731" s="103"/>
      <c r="R731" s="38"/>
    </row>
    <row r="732" spans="1:18">
      <c r="A732" s="15"/>
      <c r="B732" s="125" t="s">
        <v>447</v>
      </c>
      <c r="C732" s="32"/>
      <c r="D732" s="34">
        <v>44689</v>
      </c>
      <c r="E732" s="34"/>
      <c r="F732" s="32"/>
      <c r="G732" s="32"/>
      <c r="H732" s="34">
        <v>28436</v>
      </c>
      <c r="I732" s="34"/>
      <c r="J732" s="32"/>
      <c r="K732" s="32"/>
      <c r="L732" s="34">
        <v>3684</v>
      </c>
      <c r="M732" s="34"/>
      <c r="N732" s="32"/>
      <c r="O732" s="32"/>
      <c r="P732" s="34">
        <v>76809</v>
      </c>
      <c r="Q732" s="34"/>
      <c r="R732" s="32"/>
    </row>
    <row r="733" spans="1:18">
      <c r="A733" s="15"/>
      <c r="B733" s="125"/>
      <c r="C733" s="32"/>
      <c r="D733" s="34"/>
      <c r="E733" s="34"/>
      <c r="F733" s="32"/>
      <c r="G733" s="32"/>
      <c r="H733" s="34"/>
      <c r="I733" s="34"/>
      <c r="J733" s="32"/>
      <c r="K733" s="32"/>
      <c r="L733" s="34"/>
      <c r="M733" s="34"/>
      <c r="N733" s="32"/>
      <c r="O733" s="32"/>
      <c r="P733" s="34"/>
      <c r="Q733" s="34"/>
      <c r="R733" s="32"/>
    </row>
    <row r="734" spans="1:18">
      <c r="A734" s="15"/>
      <c r="B734" s="124" t="s">
        <v>448</v>
      </c>
      <c r="C734" s="38"/>
      <c r="D734" s="39" t="s">
        <v>264</v>
      </c>
      <c r="E734" s="39"/>
      <c r="F734" s="38"/>
      <c r="G734" s="38"/>
      <c r="H734" s="39">
        <v>500</v>
      </c>
      <c r="I734" s="39"/>
      <c r="J734" s="38"/>
      <c r="K734" s="38"/>
      <c r="L734" s="39" t="s">
        <v>264</v>
      </c>
      <c r="M734" s="39"/>
      <c r="N734" s="38"/>
      <c r="O734" s="38"/>
      <c r="P734" s="39">
        <v>500</v>
      </c>
      <c r="Q734" s="39"/>
      <c r="R734" s="38"/>
    </row>
    <row r="735" spans="1:18" ht="15.75" thickBot="1">
      <c r="A735" s="15"/>
      <c r="B735" s="124"/>
      <c r="C735" s="38"/>
      <c r="D735" s="44"/>
      <c r="E735" s="44"/>
      <c r="F735" s="45"/>
      <c r="G735" s="38"/>
      <c r="H735" s="44"/>
      <c r="I735" s="44"/>
      <c r="J735" s="45"/>
      <c r="K735" s="38"/>
      <c r="L735" s="44"/>
      <c r="M735" s="44"/>
      <c r="N735" s="45"/>
      <c r="O735" s="38"/>
      <c r="P735" s="44"/>
      <c r="Q735" s="44"/>
      <c r="R735" s="45"/>
    </row>
    <row r="736" spans="1:18">
      <c r="A736" s="15"/>
      <c r="B736" s="125" t="s">
        <v>126</v>
      </c>
      <c r="C736" s="32"/>
      <c r="D736" s="48" t="s">
        <v>256</v>
      </c>
      <c r="E736" s="50">
        <v>48327</v>
      </c>
      <c r="F736" s="52"/>
      <c r="G736" s="32"/>
      <c r="H736" s="48" t="s">
        <v>256</v>
      </c>
      <c r="I736" s="50">
        <v>29521</v>
      </c>
      <c r="J736" s="52"/>
      <c r="K736" s="32"/>
      <c r="L736" s="48" t="s">
        <v>256</v>
      </c>
      <c r="M736" s="50">
        <v>3684</v>
      </c>
      <c r="N736" s="52"/>
      <c r="O736" s="32"/>
      <c r="P736" s="48" t="s">
        <v>256</v>
      </c>
      <c r="Q736" s="50">
        <v>81532</v>
      </c>
      <c r="R736" s="52"/>
    </row>
    <row r="737" spans="1:30" ht="15.75" thickBot="1">
      <c r="A737" s="15"/>
      <c r="B737" s="125"/>
      <c r="C737" s="32"/>
      <c r="D737" s="49"/>
      <c r="E737" s="51"/>
      <c r="F737" s="53"/>
      <c r="G737" s="32"/>
      <c r="H737" s="49"/>
      <c r="I737" s="51"/>
      <c r="J737" s="53"/>
      <c r="K737" s="32"/>
      <c r="L737" s="49"/>
      <c r="M737" s="51"/>
      <c r="N737" s="53"/>
      <c r="O737" s="32"/>
      <c r="P737" s="49"/>
      <c r="Q737" s="51"/>
      <c r="R737" s="53"/>
    </row>
    <row r="738" spans="1:30" ht="15.75" thickTop="1">
      <c r="A738" s="15"/>
      <c r="B738" s="40" t="s">
        <v>449</v>
      </c>
      <c r="C738" s="40"/>
      <c r="D738" s="40"/>
      <c r="E738" s="40"/>
      <c r="F738" s="40"/>
      <c r="G738" s="40"/>
      <c r="H738" s="40"/>
      <c r="I738" s="40"/>
      <c r="J738" s="40"/>
      <c r="K738" s="40"/>
      <c r="L738" s="40"/>
      <c r="M738" s="40"/>
      <c r="N738" s="40"/>
      <c r="O738" s="40"/>
      <c r="P738" s="40"/>
      <c r="Q738" s="40"/>
      <c r="R738" s="40"/>
    </row>
    <row r="739" spans="1:30">
      <c r="A739" s="15"/>
      <c r="B739" s="125" t="s">
        <v>446</v>
      </c>
      <c r="C739" s="32"/>
      <c r="D739" s="33" t="s">
        <v>256</v>
      </c>
      <c r="E739" s="34">
        <v>78782</v>
      </c>
      <c r="F739" s="32"/>
      <c r="G739" s="32"/>
      <c r="H739" s="33" t="s">
        <v>256</v>
      </c>
      <c r="I739" s="34">
        <v>17731</v>
      </c>
      <c r="J739" s="32"/>
      <c r="K739" s="32"/>
      <c r="L739" s="33" t="s">
        <v>256</v>
      </c>
      <c r="M739" s="42" t="s">
        <v>264</v>
      </c>
      <c r="N739" s="32"/>
      <c r="O739" s="32"/>
      <c r="P739" s="33" t="s">
        <v>256</v>
      </c>
      <c r="Q739" s="34">
        <v>96513</v>
      </c>
      <c r="R739" s="32"/>
    </row>
    <row r="740" spans="1:30">
      <c r="A740" s="15"/>
      <c r="B740" s="125"/>
      <c r="C740" s="32"/>
      <c r="D740" s="33"/>
      <c r="E740" s="34"/>
      <c r="F740" s="32"/>
      <c r="G740" s="32"/>
      <c r="H740" s="33"/>
      <c r="I740" s="34"/>
      <c r="J740" s="32"/>
      <c r="K740" s="32"/>
      <c r="L740" s="33"/>
      <c r="M740" s="42"/>
      <c r="N740" s="32"/>
      <c r="O740" s="32"/>
      <c r="P740" s="33"/>
      <c r="Q740" s="34"/>
      <c r="R740" s="32"/>
    </row>
    <row r="741" spans="1:30">
      <c r="A741" s="15"/>
      <c r="B741" s="124" t="s">
        <v>447</v>
      </c>
      <c r="C741" s="38"/>
      <c r="D741" s="103">
        <v>2105006</v>
      </c>
      <c r="E741" s="103"/>
      <c r="F741" s="38"/>
      <c r="G741" s="38"/>
      <c r="H741" s="103">
        <v>2012209</v>
      </c>
      <c r="I741" s="103"/>
      <c r="J741" s="38"/>
      <c r="K741" s="38"/>
      <c r="L741" s="39" t="s">
        <v>264</v>
      </c>
      <c r="M741" s="39"/>
      <c r="N741" s="38"/>
      <c r="O741" s="38"/>
      <c r="P741" s="103">
        <v>4117215</v>
      </c>
      <c r="Q741" s="103"/>
      <c r="R741" s="38"/>
    </row>
    <row r="742" spans="1:30">
      <c r="A742" s="15"/>
      <c r="B742" s="124"/>
      <c r="C742" s="38"/>
      <c r="D742" s="103"/>
      <c r="E742" s="103"/>
      <c r="F742" s="38"/>
      <c r="G742" s="38"/>
      <c r="H742" s="103"/>
      <c r="I742" s="103"/>
      <c r="J742" s="38"/>
      <c r="K742" s="38"/>
      <c r="L742" s="39"/>
      <c r="M742" s="39"/>
      <c r="N742" s="38"/>
      <c r="O742" s="38"/>
      <c r="P742" s="103"/>
      <c r="Q742" s="103"/>
      <c r="R742" s="38"/>
    </row>
    <row r="743" spans="1:30">
      <c r="A743" s="15"/>
      <c r="B743" s="125" t="s">
        <v>448</v>
      </c>
      <c r="C743" s="32"/>
      <c r="D743" s="34">
        <v>261999</v>
      </c>
      <c r="E743" s="34"/>
      <c r="F743" s="32"/>
      <c r="G743" s="32"/>
      <c r="H743" s="34">
        <v>46944</v>
      </c>
      <c r="I743" s="34"/>
      <c r="J743" s="32"/>
      <c r="K743" s="32"/>
      <c r="L743" s="42" t="s">
        <v>264</v>
      </c>
      <c r="M743" s="42"/>
      <c r="N743" s="32"/>
      <c r="O743" s="32"/>
      <c r="P743" s="34">
        <v>308943</v>
      </c>
      <c r="Q743" s="34"/>
      <c r="R743" s="32"/>
    </row>
    <row r="744" spans="1:30" ht="15.75" thickBot="1">
      <c r="A744" s="15"/>
      <c r="B744" s="125"/>
      <c r="C744" s="32"/>
      <c r="D744" s="112"/>
      <c r="E744" s="112"/>
      <c r="F744" s="80"/>
      <c r="G744" s="32"/>
      <c r="H744" s="112"/>
      <c r="I744" s="112"/>
      <c r="J744" s="80"/>
      <c r="K744" s="32"/>
      <c r="L744" s="111"/>
      <c r="M744" s="111"/>
      <c r="N744" s="80"/>
      <c r="O744" s="32"/>
      <c r="P744" s="112"/>
      <c r="Q744" s="112"/>
      <c r="R744" s="80"/>
    </row>
    <row r="745" spans="1:30">
      <c r="A745" s="15"/>
      <c r="B745" s="124" t="s">
        <v>126</v>
      </c>
      <c r="C745" s="38"/>
      <c r="D745" s="113" t="s">
        <v>256</v>
      </c>
      <c r="E745" s="115">
        <v>2445787</v>
      </c>
      <c r="F745" s="71"/>
      <c r="G745" s="38"/>
      <c r="H745" s="113" t="s">
        <v>256</v>
      </c>
      <c r="I745" s="115">
        <v>2076884</v>
      </c>
      <c r="J745" s="71"/>
      <c r="K745" s="38"/>
      <c r="L745" s="113" t="s">
        <v>256</v>
      </c>
      <c r="M745" s="165" t="s">
        <v>264</v>
      </c>
      <c r="N745" s="71"/>
      <c r="O745" s="38"/>
      <c r="P745" s="113" t="s">
        <v>256</v>
      </c>
      <c r="Q745" s="115">
        <v>4522671</v>
      </c>
      <c r="R745" s="71"/>
    </row>
    <row r="746" spans="1:30" ht="15.75" thickBot="1">
      <c r="A746" s="15"/>
      <c r="B746" s="124"/>
      <c r="C746" s="38"/>
      <c r="D746" s="114"/>
      <c r="E746" s="116"/>
      <c r="F746" s="86"/>
      <c r="G746" s="38"/>
      <c r="H746" s="114"/>
      <c r="I746" s="116"/>
      <c r="J746" s="86"/>
      <c r="K746" s="38"/>
      <c r="L746" s="114"/>
      <c r="M746" s="166"/>
      <c r="N746" s="86"/>
      <c r="O746" s="38"/>
      <c r="P746" s="114"/>
      <c r="Q746" s="116"/>
      <c r="R746" s="86"/>
    </row>
    <row r="747" spans="1:30" ht="15.75" thickTop="1">
      <c r="A747" s="15"/>
      <c r="B747" s="63" t="s">
        <v>450</v>
      </c>
      <c r="C747" s="63"/>
      <c r="D747" s="63"/>
      <c r="E747" s="63"/>
      <c r="F747" s="63"/>
      <c r="G747" s="63"/>
      <c r="H747" s="63"/>
      <c r="I747" s="63"/>
      <c r="J747" s="63"/>
      <c r="K747" s="63"/>
      <c r="L747" s="63"/>
      <c r="M747" s="63"/>
      <c r="N747" s="63"/>
      <c r="O747" s="63"/>
      <c r="P747" s="63"/>
      <c r="Q747" s="63"/>
      <c r="R747" s="63"/>
      <c r="S747" s="63"/>
      <c r="T747" s="63"/>
      <c r="U747" s="63"/>
      <c r="V747" s="63"/>
      <c r="W747" s="63"/>
      <c r="X747" s="63"/>
      <c r="Y747" s="63"/>
      <c r="Z747" s="63"/>
      <c r="AA747" s="63"/>
      <c r="AB747" s="63"/>
      <c r="AC747" s="63"/>
      <c r="AD747" s="63"/>
    </row>
    <row r="748" spans="1:30">
      <c r="A748" s="15"/>
      <c r="B748" s="26"/>
      <c r="C748" s="26"/>
      <c r="D748" s="26"/>
      <c r="E748" s="26"/>
      <c r="F748" s="26"/>
      <c r="G748" s="26"/>
      <c r="H748" s="26"/>
      <c r="I748" s="26"/>
      <c r="J748" s="26"/>
      <c r="K748" s="26"/>
      <c r="L748" s="26"/>
      <c r="M748" s="26"/>
      <c r="N748" s="26"/>
      <c r="O748" s="26"/>
      <c r="P748" s="26"/>
      <c r="Q748" s="26"/>
      <c r="R748" s="26"/>
    </row>
    <row r="749" spans="1:30">
      <c r="A749" s="15"/>
      <c r="B749" s="17"/>
      <c r="C749" s="17"/>
      <c r="D749" s="17"/>
      <c r="E749" s="17"/>
      <c r="F749" s="17"/>
      <c r="G749" s="17"/>
      <c r="H749" s="17"/>
      <c r="I749" s="17"/>
      <c r="J749" s="17"/>
      <c r="K749" s="17"/>
      <c r="L749" s="17"/>
      <c r="M749" s="17"/>
      <c r="N749" s="17"/>
      <c r="O749" s="17"/>
      <c r="P749" s="17"/>
      <c r="Q749" s="17"/>
      <c r="R749" s="17"/>
    </row>
    <row r="750" spans="1:30">
      <c r="A750" s="15"/>
      <c r="B750" s="38"/>
      <c r="C750" s="38"/>
      <c r="D750" s="27" t="s">
        <v>318</v>
      </c>
      <c r="E750" s="27"/>
      <c r="F750" s="27"/>
      <c r="G750" s="38"/>
      <c r="H750" s="27" t="s">
        <v>359</v>
      </c>
      <c r="I750" s="27"/>
      <c r="J750" s="27"/>
      <c r="K750" s="38"/>
      <c r="L750" s="27" t="s">
        <v>430</v>
      </c>
      <c r="M750" s="27"/>
      <c r="N750" s="27"/>
      <c r="O750" s="38"/>
      <c r="P750" s="27" t="s">
        <v>126</v>
      </c>
      <c r="Q750" s="27"/>
      <c r="R750" s="27"/>
    </row>
    <row r="751" spans="1:30">
      <c r="A751" s="15"/>
      <c r="B751" s="38"/>
      <c r="C751" s="38"/>
      <c r="D751" s="27" t="s">
        <v>428</v>
      </c>
      <c r="E751" s="27"/>
      <c r="F751" s="27"/>
      <c r="G751" s="38"/>
      <c r="H751" s="27" t="s">
        <v>428</v>
      </c>
      <c r="I751" s="27"/>
      <c r="J751" s="27"/>
      <c r="K751" s="38"/>
      <c r="L751" s="27"/>
      <c r="M751" s="27"/>
      <c r="N751" s="27"/>
      <c r="O751" s="38"/>
      <c r="P751" s="27"/>
      <c r="Q751" s="27"/>
      <c r="R751" s="27"/>
    </row>
    <row r="752" spans="1:30" ht="15.75" thickBot="1">
      <c r="A752" s="15"/>
      <c r="B752" s="38"/>
      <c r="C752" s="38"/>
      <c r="D752" s="28" t="s">
        <v>429</v>
      </c>
      <c r="E752" s="28"/>
      <c r="F752" s="28"/>
      <c r="G752" s="38"/>
      <c r="H752" s="28" t="s">
        <v>429</v>
      </c>
      <c r="I752" s="28"/>
      <c r="J752" s="28"/>
      <c r="K752" s="38"/>
      <c r="L752" s="28"/>
      <c r="M752" s="28"/>
      <c r="N752" s="28"/>
      <c r="O752" s="38"/>
      <c r="P752" s="28"/>
      <c r="Q752" s="28"/>
      <c r="R752" s="28"/>
    </row>
    <row r="753" spans="1:18">
      <c r="A753" s="15"/>
      <c r="B753" s="19"/>
      <c r="C753" s="18"/>
      <c r="D753" s="30" t="s">
        <v>254</v>
      </c>
      <c r="E753" s="30"/>
      <c r="F753" s="30"/>
      <c r="G753" s="30"/>
      <c r="H753" s="30"/>
      <c r="I753" s="30"/>
      <c r="J753" s="30"/>
      <c r="K753" s="30"/>
      <c r="L753" s="30"/>
      <c r="M753" s="30"/>
      <c r="N753" s="30"/>
      <c r="O753" s="30"/>
      <c r="P753" s="30"/>
      <c r="Q753" s="30"/>
      <c r="R753" s="30"/>
    </row>
    <row r="754" spans="1:18">
      <c r="A754" s="15"/>
      <c r="B754" s="31" t="s">
        <v>451</v>
      </c>
      <c r="C754" s="31"/>
      <c r="D754" s="31"/>
      <c r="E754" s="31"/>
      <c r="F754" s="31"/>
      <c r="G754" s="31"/>
      <c r="H754" s="31"/>
      <c r="I754" s="31"/>
      <c r="J754" s="31"/>
      <c r="K754" s="22"/>
      <c r="L754" s="32"/>
      <c r="M754" s="32"/>
      <c r="N754" s="32"/>
      <c r="O754" s="22"/>
      <c r="P754" s="32"/>
      <c r="Q754" s="32"/>
      <c r="R754" s="32"/>
    </row>
    <row r="755" spans="1:18">
      <c r="A755" s="15"/>
      <c r="B755" s="124" t="s">
        <v>446</v>
      </c>
      <c r="C755" s="38"/>
      <c r="D755" s="117" t="s">
        <v>256</v>
      </c>
      <c r="E755" s="41">
        <v>7450</v>
      </c>
      <c r="F755" s="38"/>
      <c r="G755" s="38"/>
      <c r="H755" s="117" t="s">
        <v>256</v>
      </c>
      <c r="I755" s="46">
        <v>658</v>
      </c>
      <c r="J755" s="38"/>
      <c r="K755" s="38"/>
      <c r="L755" s="117" t="s">
        <v>256</v>
      </c>
      <c r="M755" s="46" t="s">
        <v>264</v>
      </c>
      <c r="N755" s="38"/>
      <c r="O755" s="38"/>
      <c r="P755" s="117" t="s">
        <v>256</v>
      </c>
      <c r="Q755" s="41">
        <v>8108</v>
      </c>
      <c r="R755" s="38"/>
    </row>
    <row r="756" spans="1:18">
      <c r="A756" s="15"/>
      <c r="B756" s="124"/>
      <c r="C756" s="38"/>
      <c r="D756" s="117"/>
      <c r="E756" s="41"/>
      <c r="F756" s="38"/>
      <c r="G756" s="38"/>
      <c r="H756" s="117"/>
      <c r="I756" s="46"/>
      <c r="J756" s="38"/>
      <c r="K756" s="38"/>
      <c r="L756" s="117"/>
      <c r="M756" s="46"/>
      <c r="N756" s="38"/>
      <c r="O756" s="38"/>
      <c r="P756" s="117"/>
      <c r="Q756" s="41"/>
      <c r="R756" s="38"/>
    </row>
    <row r="757" spans="1:18">
      <c r="A757" s="15"/>
      <c r="B757" s="125" t="s">
        <v>447</v>
      </c>
      <c r="C757" s="32"/>
      <c r="D757" s="36">
        <v>42525</v>
      </c>
      <c r="E757" s="36"/>
      <c r="F757" s="32"/>
      <c r="G757" s="32"/>
      <c r="H757" s="36">
        <v>28175</v>
      </c>
      <c r="I757" s="36"/>
      <c r="J757" s="32"/>
      <c r="K757" s="32"/>
      <c r="L757" s="36">
        <v>5183</v>
      </c>
      <c r="M757" s="36"/>
      <c r="N757" s="32"/>
      <c r="O757" s="32"/>
      <c r="P757" s="36">
        <v>75883</v>
      </c>
      <c r="Q757" s="36"/>
      <c r="R757" s="32"/>
    </row>
    <row r="758" spans="1:18">
      <c r="A758" s="15"/>
      <c r="B758" s="125"/>
      <c r="C758" s="32"/>
      <c r="D758" s="36"/>
      <c r="E758" s="36"/>
      <c r="F758" s="32"/>
      <c r="G758" s="32"/>
      <c r="H758" s="36"/>
      <c r="I758" s="36"/>
      <c r="J758" s="32"/>
      <c r="K758" s="32"/>
      <c r="L758" s="36"/>
      <c r="M758" s="36"/>
      <c r="N758" s="32"/>
      <c r="O758" s="32"/>
      <c r="P758" s="36"/>
      <c r="Q758" s="36"/>
      <c r="R758" s="32"/>
    </row>
    <row r="759" spans="1:18">
      <c r="A759" s="15"/>
      <c r="B759" s="124" t="s">
        <v>448</v>
      </c>
      <c r="C759" s="38"/>
      <c r="D759" s="46" t="s">
        <v>264</v>
      </c>
      <c r="E759" s="46"/>
      <c r="F759" s="38"/>
      <c r="G759" s="38"/>
      <c r="H759" s="46">
        <v>500</v>
      </c>
      <c r="I759" s="46"/>
      <c r="J759" s="38"/>
      <c r="K759" s="38"/>
      <c r="L759" s="46" t="s">
        <v>264</v>
      </c>
      <c r="M759" s="46"/>
      <c r="N759" s="38"/>
      <c r="O759" s="38"/>
      <c r="P759" s="46">
        <v>500</v>
      </c>
      <c r="Q759" s="46"/>
      <c r="R759" s="38"/>
    </row>
    <row r="760" spans="1:18" ht="15.75" thickBot="1">
      <c r="A760" s="15"/>
      <c r="B760" s="124"/>
      <c r="C760" s="38"/>
      <c r="D760" s="47"/>
      <c r="E760" s="47"/>
      <c r="F760" s="45"/>
      <c r="G760" s="38"/>
      <c r="H760" s="47"/>
      <c r="I760" s="47"/>
      <c r="J760" s="45"/>
      <c r="K760" s="38"/>
      <c r="L760" s="47"/>
      <c r="M760" s="47"/>
      <c r="N760" s="45"/>
      <c r="O760" s="38"/>
      <c r="P760" s="47"/>
      <c r="Q760" s="47"/>
      <c r="R760" s="45"/>
    </row>
    <row r="761" spans="1:18">
      <c r="A761" s="15"/>
      <c r="B761" s="125" t="s">
        <v>126</v>
      </c>
      <c r="C761" s="32"/>
      <c r="D761" s="54" t="s">
        <v>256</v>
      </c>
      <c r="E761" s="56">
        <v>49975</v>
      </c>
      <c r="F761" s="52"/>
      <c r="G761" s="32"/>
      <c r="H761" s="54" t="s">
        <v>256</v>
      </c>
      <c r="I761" s="56">
        <v>29333</v>
      </c>
      <c r="J761" s="52"/>
      <c r="K761" s="32"/>
      <c r="L761" s="54" t="s">
        <v>256</v>
      </c>
      <c r="M761" s="56">
        <v>5183</v>
      </c>
      <c r="N761" s="52"/>
      <c r="O761" s="32"/>
      <c r="P761" s="54" t="s">
        <v>256</v>
      </c>
      <c r="Q761" s="56">
        <v>84491</v>
      </c>
      <c r="R761" s="52"/>
    </row>
    <row r="762" spans="1:18" ht="15.75" thickBot="1">
      <c r="A762" s="15"/>
      <c r="B762" s="125"/>
      <c r="C762" s="32"/>
      <c r="D762" s="55"/>
      <c r="E762" s="57"/>
      <c r="F762" s="53"/>
      <c r="G762" s="32"/>
      <c r="H762" s="55"/>
      <c r="I762" s="57"/>
      <c r="J762" s="53"/>
      <c r="K762" s="32"/>
      <c r="L762" s="55"/>
      <c r="M762" s="57"/>
      <c r="N762" s="53"/>
      <c r="O762" s="32"/>
      <c r="P762" s="55"/>
      <c r="Q762" s="57"/>
      <c r="R762" s="53"/>
    </row>
    <row r="763" spans="1:18" ht="27" thickTop="1">
      <c r="A763" s="15"/>
      <c r="B763" s="109" t="s">
        <v>452</v>
      </c>
      <c r="C763" s="18"/>
      <c r="D763" s="105"/>
      <c r="E763" s="105"/>
      <c r="F763" s="105"/>
      <c r="G763" s="18"/>
      <c r="H763" s="105"/>
      <c r="I763" s="105"/>
      <c r="J763" s="105"/>
      <c r="K763" s="18"/>
      <c r="L763" s="105"/>
      <c r="M763" s="105"/>
      <c r="N763" s="105"/>
      <c r="O763" s="18"/>
      <c r="P763" s="105"/>
      <c r="Q763" s="105"/>
      <c r="R763" s="105"/>
    </row>
    <row r="764" spans="1:18">
      <c r="A764" s="15"/>
      <c r="B764" s="125" t="s">
        <v>446</v>
      </c>
      <c r="C764" s="32"/>
      <c r="D764" s="35" t="s">
        <v>256</v>
      </c>
      <c r="E764" s="36">
        <v>87327</v>
      </c>
      <c r="F764" s="32"/>
      <c r="G764" s="32"/>
      <c r="H764" s="35" t="s">
        <v>256</v>
      </c>
      <c r="I764" s="36">
        <v>18901</v>
      </c>
      <c r="J764" s="32"/>
      <c r="K764" s="32"/>
      <c r="L764" s="35" t="s">
        <v>256</v>
      </c>
      <c r="M764" s="43" t="s">
        <v>264</v>
      </c>
      <c r="N764" s="32"/>
      <c r="O764" s="32"/>
      <c r="P764" s="35" t="s">
        <v>256</v>
      </c>
      <c r="Q764" s="36">
        <v>106228</v>
      </c>
      <c r="R764" s="32"/>
    </row>
    <row r="765" spans="1:18">
      <c r="A765" s="15"/>
      <c r="B765" s="125"/>
      <c r="C765" s="32"/>
      <c r="D765" s="35"/>
      <c r="E765" s="36"/>
      <c r="F765" s="32"/>
      <c r="G765" s="32"/>
      <c r="H765" s="35"/>
      <c r="I765" s="36"/>
      <c r="J765" s="32"/>
      <c r="K765" s="32"/>
      <c r="L765" s="35"/>
      <c r="M765" s="43"/>
      <c r="N765" s="32"/>
      <c r="O765" s="32"/>
      <c r="P765" s="35"/>
      <c r="Q765" s="36"/>
      <c r="R765" s="32"/>
    </row>
    <row r="766" spans="1:18">
      <c r="A766" s="15"/>
      <c r="B766" s="124" t="s">
        <v>447</v>
      </c>
      <c r="C766" s="38"/>
      <c r="D766" s="41">
        <v>1840629</v>
      </c>
      <c r="E766" s="41"/>
      <c r="F766" s="38"/>
      <c r="G766" s="38"/>
      <c r="H766" s="41">
        <v>1828283</v>
      </c>
      <c r="I766" s="41"/>
      <c r="J766" s="38"/>
      <c r="K766" s="38"/>
      <c r="L766" s="46" t="s">
        <v>264</v>
      </c>
      <c r="M766" s="46"/>
      <c r="N766" s="38"/>
      <c r="O766" s="38"/>
      <c r="P766" s="41">
        <v>3668912</v>
      </c>
      <c r="Q766" s="41"/>
      <c r="R766" s="38"/>
    </row>
    <row r="767" spans="1:18">
      <c r="A767" s="15"/>
      <c r="B767" s="124"/>
      <c r="C767" s="38"/>
      <c r="D767" s="41"/>
      <c r="E767" s="41"/>
      <c r="F767" s="38"/>
      <c r="G767" s="38"/>
      <c r="H767" s="41"/>
      <c r="I767" s="41"/>
      <c r="J767" s="38"/>
      <c r="K767" s="38"/>
      <c r="L767" s="46"/>
      <c r="M767" s="46"/>
      <c r="N767" s="38"/>
      <c r="O767" s="38"/>
      <c r="P767" s="41"/>
      <c r="Q767" s="41"/>
      <c r="R767" s="38"/>
    </row>
    <row r="768" spans="1:18">
      <c r="A768" s="15"/>
      <c r="B768" s="125" t="s">
        <v>448</v>
      </c>
      <c r="C768" s="32"/>
      <c r="D768" s="36">
        <v>336864</v>
      </c>
      <c r="E768" s="36"/>
      <c r="F768" s="32"/>
      <c r="G768" s="32"/>
      <c r="H768" s="36">
        <v>55731</v>
      </c>
      <c r="I768" s="36"/>
      <c r="J768" s="32"/>
      <c r="K768" s="32"/>
      <c r="L768" s="43" t="s">
        <v>264</v>
      </c>
      <c r="M768" s="43"/>
      <c r="N768" s="32"/>
      <c r="O768" s="32"/>
      <c r="P768" s="36">
        <v>392595</v>
      </c>
      <c r="Q768" s="36"/>
      <c r="R768" s="32"/>
    </row>
    <row r="769" spans="1:30" ht="15.75" thickBot="1">
      <c r="A769" s="15"/>
      <c r="B769" s="125"/>
      <c r="C769" s="32"/>
      <c r="D769" s="119"/>
      <c r="E769" s="119"/>
      <c r="F769" s="80"/>
      <c r="G769" s="32"/>
      <c r="H769" s="119"/>
      <c r="I769" s="119"/>
      <c r="J769" s="80"/>
      <c r="K769" s="32"/>
      <c r="L769" s="118"/>
      <c r="M769" s="118"/>
      <c r="N769" s="80"/>
      <c r="O769" s="32"/>
      <c r="P769" s="119"/>
      <c r="Q769" s="119"/>
      <c r="R769" s="80"/>
    </row>
    <row r="770" spans="1:30">
      <c r="A770" s="15"/>
      <c r="B770" s="124" t="s">
        <v>126</v>
      </c>
      <c r="C770" s="38"/>
      <c r="D770" s="120" t="s">
        <v>256</v>
      </c>
      <c r="E770" s="122">
        <v>2264820</v>
      </c>
      <c r="F770" s="71"/>
      <c r="G770" s="38"/>
      <c r="H770" s="120" t="s">
        <v>256</v>
      </c>
      <c r="I770" s="122">
        <v>1902915</v>
      </c>
      <c r="J770" s="71"/>
      <c r="K770" s="38"/>
      <c r="L770" s="120" t="s">
        <v>256</v>
      </c>
      <c r="M770" s="132" t="s">
        <v>264</v>
      </c>
      <c r="N770" s="71"/>
      <c r="O770" s="38"/>
      <c r="P770" s="120" t="s">
        <v>256</v>
      </c>
      <c r="Q770" s="122">
        <v>4167735</v>
      </c>
      <c r="R770" s="71"/>
    </row>
    <row r="771" spans="1:30" ht="15.75" thickBot="1">
      <c r="A771" s="15"/>
      <c r="B771" s="124"/>
      <c r="C771" s="38"/>
      <c r="D771" s="121"/>
      <c r="E771" s="123"/>
      <c r="F771" s="86"/>
      <c r="G771" s="38"/>
      <c r="H771" s="121"/>
      <c r="I771" s="123"/>
      <c r="J771" s="86"/>
      <c r="K771" s="38"/>
      <c r="L771" s="121"/>
      <c r="M771" s="163"/>
      <c r="N771" s="86"/>
      <c r="O771" s="38"/>
      <c r="P771" s="121"/>
      <c r="Q771" s="123"/>
      <c r="R771" s="86"/>
    </row>
    <row r="772" spans="1:30" ht="15.75" thickTop="1">
      <c r="A772" s="15"/>
      <c r="B772" s="63" t="s">
        <v>453</v>
      </c>
      <c r="C772" s="63"/>
      <c r="D772" s="63"/>
      <c r="E772" s="63"/>
      <c r="F772" s="63"/>
      <c r="G772" s="63"/>
      <c r="H772" s="63"/>
      <c r="I772" s="63"/>
      <c r="J772" s="63"/>
      <c r="K772" s="63"/>
      <c r="L772" s="63"/>
      <c r="M772" s="63"/>
      <c r="N772" s="63"/>
      <c r="O772" s="63"/>
      <c r="P772" s="63"/>
      <c r="Q772" s="63"/>
      <c r="R772" s="63"/>
      <c r="S772" s="63"/>
      <c r="T772" s="63"/>
      <c r="U772" s="63"/>
      <c r="V772" s="63"/>
      <c r="W772" s="63"/>
      <c r="X772" s="63"/>
      <c r="Y772" s="63"/>
      <c r="Z772" s="63"/>
      <c r="AA772" s="63"/>
      <c r="AB772" s="63"/>
      <c r="AC772" s="63"/>
      <c r="AD772" s="63"/>
    </row>
    <row r="773" spans="1:30">
      <c r="A773" s="15"/>
      <c r="B773" s="26"/>
      <c r="C773" s="26"/>
      <c r="D773" s="26"/>
      <c r="E773" s="26"/>
      <c r="F773" s="26"/>
      <c r="G773" s="26"/>
      <c r="H773" s="26"/>
      <c r="I773" s="26"/>
      <c r="J773" s="26"/>
      <c r="K773" s="26"/>
      <c r="L773" s="26"/>
      <c r="M773" s="26"/>
      <c r="N773" s="26"/>
      <c r="O773" s="26"/>
      <c r="P773" s="26"/>
      <c r="Q773" s="26"/>
      <c r="R773" s="26"/>
    </row>
    <row r="774" spans="1:30">
      <c r="A774" s="15"/>
      <c r="B774" s="17"/>
      <c r="C774" s="17"/>
      <c r="D774" s="17"/>
      <c r="E774" s="17"/>
      <c r="F774" s="17"/>
      <c r="G774" s="17"/>
      <c r="H774" s="17"/>
      <c r="I774" s="17"/>
      <c r="J774" s="17"/>
      <c r="K774" s="17"/>
      <c r="L774" s="17"/>
      <c r="M774" s="17"/>
      <c r="N774" s="17"/>
      <c r="O774" s="17"/>
      <c r="P774" s="17"/>
      <c r="Q774" s="17"/>
      <c r="R774" s="17"/>
    </row>
    <row r="775" spans="1:30">
      <c r="A775" s="15"/>
      <c r="B775" s="38"/>
      <c r="C775" s="38"/>
      <c r="D775" s="27" t="s">
        <v>318</v>
      </c>
      <c r="E775" s="27"/>
      <c r="F775" s="27"/>
      <c r="G775" s="38"/>
      <c r="H775" s="27" t="s">
        <v>359</v>
      </c>
      <c r="I775" s="27"/>
      <c r="J775" s="27"/>
      <c r="K775" s="38"/>
      <c r="L775" s="27" t="s">
        <v>430</v>
      </c>
      <c r="M775" s="27"/>
      <c r="N775" s="27"/>
      <c r="O775" s="38"/>
      <c r="P775" s="27" t="s">
        <v>126</v>
      </c>
      <c r="Q775" s="27"/>
      <c r="R775" s="27"/>
    </row>
    <row r="776" spans="1:30">
      <c r="A776" s="15"/>
      <c r="B776" s="38"/>
      <c r="C776" s="38"/>
      <c r="D776" s="27" t="s">
        <v>428</v>
      </c>
      <c r="E776" s="27"/>
      <c r="F776" s="27"/>
      <c r="G776" s="38"/>
      <c r="H776" s="27" t="s">
        <v>428</v>
      </c>
      <c r="I776" s="27"/>
      <c r="J776" s="27"/>
      <c r="K776" s="38"/>
      <c r="L776" s="27"/>
      <c r="M776" s="27"/>
      <c r="N776" s="27"/>
      <c r="O776" s="38"/>
      <c r="P776" s="27"/>
      <c r="Q776" s="27"/>
      <c r="R776" s="27"/>
    </row>
    <row r="777" spans="1:30" ht="15.75" thickBot="1">
      <c r="A777" s="15"/>
      <c r="B777" s="38"/>
      <c r="C777" s="38"/>
      <c r="D777" s="28" t="s">
        <v>429</v>
      </c>
      <c r="E777" s="28"/>
      <c r="F777" s="28"/>
      <c r="G777" s="38"/>
      <c r="H777" s="28" t="s">
        <v>429</v>
      </c>
      <c r="I777" s="28"/>
      <c r="J777" s="28"/>
      <c r="K777" s="38"/>
      <c r="L777" s="28"/>
      <c r="M777" s="28"/>
      <c r="N777" s="28"/>
      <c r="O777" s="38"/>
      <c r="P777" s="28"/>
      <c r="Q777" s="28"/>
      <c r="R777" s="28"/>
    </row>
    <row r="778" spans="1:30">
      <c r="A778" s="15"/>
      <c r="B778" s="19"/>
      <c r="C778" s="18"/>
      <c r="D778" s="30" t="s">
        <v>254</v>
      </c>
      <c r="E778" s="30"/>
      <c r="F778" s="30"/>
      <c r="G778" s="30"/>
      <c r="H778" s="30"/>
      <c r="I778" s="30"/>
      <c r="J778" s="30"/>
      <c r="K778" s="30"/>
      <c r="L778" s="30"/>
      <c r="M778" s="30"/>
      <c r="N778" s="30"/>
      <c r="O778" s="30"/>
      <c r="P778" s="30"/>
      <c r="Q778" s="30"/>
      <c r="R778" s="30"/>
    </row>
    <row r="779" spans="1:30">
      <c r="A779" s="15"/>
      <c r="B779" s="31" t="s">
        <v>454</v>
      </c>
      <c r="C779" s="31"/>
      <c r="D779" s="31"/>
      <c r="E779" s="31"/>
      <c r="F779" s="31"/>
      <c r="G779" s="31"/>
      <c r="H779" s="31"/>
      <c r="I779" s="31"/>
      <c r="J779" s="31"/>
      <c r="K779" s="31"/>
      <c r="L779" s="31"/>
      <c r="M779" s="31"/>
      <c r="N779" s="31"/>
      <c r="O779" s="31"/>
      <c r="P779" s="31"/>
      <c r="Q779" s="31"/>
      <c r="R779" s="31"/>
    </row>
    <row r="780" spans="1:30">
      <c r="A780" s="15"/>
      <c r="B780" s="124" t="s">
        <v>432</v>
      </c>
      <c r="C780" s="38"/>
      <c r="D780" s="117" t="s">
        <v>256</v>
      </c>
      <c r="E780" s="41">
        <v>53759</v>
      </c>
      <c r="F780" s="38"/>
      <c r="G780" s="38"/>
      <c r="H780" s="117" t="s">
        <v>256</v>
      </c>
      <c r="I780" s="41">
        <v>29784</v>
      </c>
      <c r="J780" s="38"/>
      <c r="K780" s="38"/>
      <c r="L780" s="117" t="s">
        <v>256</v>
      </c>
      <c r="M780" s="41">
        <v>3168</v>
      </c>
      <c r="N780" s="38"/>
      <c r="O780" s="38"/>
      <c r="P780" s="117" t="s">
        <v>256</v>
      </c>
      <c r="Q780" s="41">
        <v>86711</v>
      </c>
      <c r="R780" s="38"/>
    </row>
    <row r="781" spans="1:30">
      <c r="A781" s="15"/>
      <c r="B781" s="124"/>
      <c r="C781" s="38"/>
      <c r="D781" s="117"/>
      <c r="E781" s="41"/>
      <c r="F781" s="38"/>
      <c r="G781" s="38"/>
      <c r="H781" s="117"/>
      <c r="I781" s="41"/>
      <c r="J781" s="38"/>
      <c r="K781" s="38"/>
      <c r="L781" s="117"/>
      <c r="M781" s="41"/>
      <c r="N781" s="38"/>
      <c r="O781" s="38"/>
      <c r="P781" s="117"/>
      <c r="Q781" s="41"/>
      <c r="R781" s="38"/>
    </row>
    <row r="782" spans="1:30">
      <c r="A782" s="15"/>
      <c r="B782" s="125" t="s">
        <v>90</v>
      </c>
      <c r="C782" s="32"/>
      <c r="D782" s="36">
        <v>2365</v>
      </c>
      <c r="E782" s="36"/>
      <c r="F782" s="32"/>
      <c r="G782" s="32"/>
      <c r="H782" s="36">
        <v>1765</v>
      </c>
      <c r="I782" s="36"/>
      <c r="J782" s="32"/>
      <c r="K782" s="32"/>
      <c r="L782" s="43">
        <v>370</v>
      </c>
      <c r="M782" s="43"/>
      <c r="N782" s="32"/>
      <c r="O782" s="32"/>
      <c r="P782" s="36">
        <v>4500</v>
      </c>
      <c r="Q782" s="36"/>
      <c r="R782" s="32"/>
    </row>
    <row r="783" spans="1:30">
      <c r="A783" s="15"/>
      <c r="B783" s="125"/>
      <c r="C783" s="32"/>
      <c r="D783" s="36"/>
      <c r="E783" s="36"/>
      <c r="F783" s="32"/>
      <c r="G783" s="32"/>
      <c r="H783" s="36"/>
      <c r="I783" s="36"/>
      <c r="J783" s="32"/>
      <c r="K783" s="32"/>
      <c r="L783" s="43"/>
      <c r="M783" s="43"/>
      <c r="N783" s="32"/>
      <c r="O783" s="32"/>
      <c r="P783" s="36"/>
      <c r="Q783" s="36"/>
      <c r="R783" s="32"/>
    </row>
    <row r="784" spans="1:30">
      <c r="A784" s="15"/>
      <c r="B784" s="124" t="s">
        <v>434</v>
      </c>
      <c r="C784" s="38"/>
      <c r="D784" s="46" t="s">
        <v>455</v>
      </c>
      <c r="E784" s="46"/>
      <c r="F784" s="117" t="s">
        <v>259</v>
      </c>
      <c r="G784" s="38"/>
      <c r="H784" s="46" t="s">
        <v>456</v>
      </c>
      <c r="I784" s="46"/>
      <c r="J784" s="117" t="s">
        <v>259</v>
      </c>
      <c r="K784" s="38"/>
      <c r="L784" s="46" t="s">
        <v>264</v>
      </c>
      <c r="M784" s="46"/>
      <c r="N784" s="38"/>
      <c r="O784" s="38"/>
      <c r="P784" s="46" t="s">
        <v>457</v>
      </c>
      <c r="Q784" s="46"/>
      <c r="R784" s="117" t="s">
        <v>259</v>
      </c>
    </row>
    <row r="785" spans="1:18">
      <c r="A785" s="15"/>
      <c r="B785" s="124"/>
      <c r="C785" s="38"/>
      <c r="D785" s="46"/>
      <c r="E785" s="46"/>
      <c r="F785" s="117"/>
      <c r="G785" s="38"/>
      <c r="H785" s="46"/>
      <c r="I785" s="46"/>
      <c r="J785" s="117"/>
      <c r="K785" s="38"/>
      <c r="L785" s="46"/>
      <c r="M785" s="46"/>
      <c r="N785" s="38"/>
      <c r="O785" s="38"/>
      <c r="P785" s="46"/>
      <c r="Q785" s="46"/>
      <c r="R785" s="117"/>
    </row>
    <row r="786" spans="1:18">
      <c r="A786" s="15"/>
      <c r="B786" s="125" t="s">
        <v>438</v>
      </c>
      <c r="C786" s="32"/>
      <c r="D786" s="43">
        <v>460</v>
      </c>
      <c r="E786" s="43"/>
      <c r="F786" s="32"/>
      <c r="G786" s="32"/>
      <c r="H786" s="43">
        <v>619</v>
      </c>
      <c r="I786" s="43"/>
      <c r="J786" s="32"/>
      <c r="K786" s="32"/>
      <c r="L786" s="43" t="s">
        <v>264</v>
      </c>
      <c r="M786" s="43"/>
      <c r="N786" s="32"/>
      <c r="O786" s="32"/>
      <c r="P786" s="36">
        <v>1079</v>
      </c>
      <c r="Q786" s="36"/>
      <c r="R786" s="32"/>
    </row>
    <row r="787" spans="1:18" ht="15.75" thickBot="1">
      <c r="A787" s="15"/>
      <c r="B787" s="125"/>
      <c r="C787" s="32"/>
      <c r="D787" s="118"/>
      <c r="E787" s="118"/>
      <c r="F787" s="80"/>
      <c r="G787" s="32"/>
      <c r="H787" s="118"/>
      <c r="I787" s="118"/>
      <c r="J787" s="80"/>
      <c r="K787" s="32"/>
      <c r="L787" s="118"/>
      <c r="M787" s="118"/>
      <c r="N787" s="80"/>
      <c r="O787" s="32"/>
      <c r="P787" s="119"/>
      <c r="Q787" s="119"/>
      <c r="R787" s="80"/>
    </row>
    <row r="788" spans="1:18">
      <c r="A788" s="15"/>
      <c r="B788" s="124" t="s">
        <v>439</v>
      </c>
      <c r="C788" s="38"/>
      <c r="D788" s="120" t="s">
        <v>256</v>
      </c>
      <c r="E788" s="122">
        <v>51830</v>
      </c>
      <c r="F788" s="71"/>
      <c r="G788" s="38"/>
      <c r="H788" s="120" t="s">
        <v>256</v>
      </c>
      <c r="I788" s="122">
        <v>29326</v>
      </c>
      <c r="J788" s="71"/>
      <c r="K788" s="38"/>
      <c r="L788" s="120" t="s">
        <v>256</v>
      </c>
      <c r="M788" s="122">
        <v>3538</v>
      </c>
      <c r="N788" s="71"/>
      <c r="O788" s="38"/>
      <c r="P788" s="120" t="s">
        <v>256</v>
      </c>
      <c r="Q788" s="122">
        <v>84694</v>
      </c>
      <c r="R788" s="71"/>
    </row>
    <row r="789" spans="1:18" ht="15.75" thickBot="1">
      <c r="A789" s="15"/>
      <c r="B789" s="124"/>
      <c r="C789" s="38"/>
      <c r="D789" s="121"/>
      <c r="E789" s="123"/>
      <c r="F789" s="86"/>
      <c r="G789" s="38"/>
      <c r="H789" s="121"/>
      <c r="I789" s="123"/>
      <c r="J789" s="86"/>
      <c r="K789" s="38"/>
      <c r="L789" s="121"/>
      <c r="M789" s="123"/>
      <c r="N789" s="86"/>
      <c r="O789" s="38"/>
      <c r="P789" s="121"/>
      <c r="Q789" s="123"/>
      <c r="R789" s="86"/>
    </row>
    <row r="790" spans="1:18" ht="15.75" thickTop="1">
      <c r="A790" s="15"/>
      <c r="B790" s="35" t="s">
        <v>458</v>
      </c>
      <c r="C790" s="35"/>
      <c r="D790" s="35"/>
      <c r="E790" s="35"/>
      <c r="F790" s="35"/>
      <c r="G790" s="35"/>
      <c r="H790" s="35"/>
      <c r="I790" s="35"/>
      <c r="J790" s="35"/>
      <c r="K790" s="35"/>
      <c r="L790" s="35"/>
      <c r="M790" s="35"/>
      <c r="N790" s="35"/>
      <c r="O790" s="35"/>
      <c r="P790" s="35"/>
      <c r="Q790" s="35"/>
      <c r="R790" s="35"/>
    </row>
    <row r="791" spans="1:18">
      <c r="A791" s="15"/>
      <c r="B791" s="124" t="s">
        <v>432</v>
      </c>
      <c r="C791" s="38"/>
      <c r="D791" s="117" t="s">
        <v>256</v>
      </c>
      <c r="E791" s="41">
        <v>55645</v>
      </c>
      <c r="F791" s="38"/>
      <c r="G791" s="38"/>
      <c r="H791" s="117" t="s">
        <v>256</v>
      </c>
      <c r="I791" s="41">
        <v>29166</v>
      </c>
      <c r="J791" s="38"/>
      <c r="K791" s="38"/>
      <c r="L791" s="117" t="s">
        <v>256</v>
      </c>
      <c r="M791" s="41">
        <v>3522</v>
      </c>
      <c r="N791" s="38"/>
      <c r="O791" s="38"/>
      <c r="P791" s="117" t="s">
        <v>256</v>
      </c>
      <c r="Q791" s="41">
        <v>88333</v>
      </c>
      <c r="R791" s="38"/>
    </row>
    <row r="792" spans="1:18">
      <c r="A792" s="15"/>
      <c r="B792" s="124"/>
      <c r="C792" s="38"/>
      <c r="D792" s="117"/>
      <c r="E792" s="41"/>
      <c r="F792" s="38"/>
      <c r="G792" s="38"/>
      <c r="H792" s="117"/>
      <c r="I792" s="41"/>
      <c r="J792" s="38"/>
      <c r="K792" s="38"/>
      <c r="L792" s="117"/>
      <c r="M792" s="41"/>
      <c r="N792" s="38"/>
      <c r="O792" s="38"/>
      <c r="P792" s="117"/>
      <c r="Q792" s="41"/>
      <c r="R792" s="38"/>
    </row>
    <row r="793" spans="1:18">
      <c r="A793" s="15"/>
      <c r="B793" s="125" t="s">
        <v>90</v>
      </c>
      <c r="C793" s="32"/>
      <c r="D793" s="36">
        <v>6003</v>
      </c>
      <c r="E793" s="36"/>
      <c r="F793" s="32"/>
      <c r="G793" s="32"/>
      <c r="H793" s="36">
        <v>7481</v>
      </c>
      <c r="I793" s="36"/>
      <c r="J793" s="32"/>
      <c r="K793" s="32"/>
      <c r="L793" s="43">
        <v>16</v>
      </c>
      <c r="M793" s="43"/>
      <c r="N793" s="32"/>
      <c r="O793" s="32"/>
      <c r="P793" s="36">
        <v>13500</v>
      </c>
      <c r="Q793" s="36"/>
      <c r="R793" s="32"/>
    </row>
    <row r="794" spans="1:18">
      <c r="A794" s="15"/>
      <c r="B794" s="125"/>
      <c r="C794" s="32"/>
      <c r="D794" s="36"/>
      <c r="E794" s="36"/>
      <c r="F794" s="32"/>
      <c r="G794" s="32"/>
      <c r="H794" s="36"/>
      <c r="I794" s="36"/>
      <c r="J794" s="32"/>
      <c r="K794" s="32"/>
      <c r="L794" s="43"/>
      <c r="M794" s="43"/>
      <c r="N794" s="32"/>
      <c r="O794" s="32"/>
      <c r="P794" s="36"/>
      <c r="Q794" s="36"/>
      <c r="R794" s="32"/>
    </row>
    <row r="795" spans="1:18">
      <c r="A795" s="15"/>
      <c r="B795" s="124" t="s">
        <v>434</v>
      </c>
      <c r="C795" s="38"/>
      <c r="D795" s="46" t="s">
        <v>459</v>
      </c>
      <c r="E795" s="46"/>
      <c r="F795" s="117" t="s">
        <v>259</v>
      </c>
      <c r="G795" s="38"/>
      <c r="H795" s="46" t="s">
        <v>460</v>
      </c>
      <c r="I795" s="46"/>
      <c r="J795" s="117" t="s">
        <v>259</v>
      </c>
      <c r="K795" s="38"/>
      <c r="L795" s="46" t="s">
        <v>264</v>
      </c>
      <c r="M795" s="46"/>
      <c r="N795" s="38"/>
      <c r="O795" s="38"/>
      <c r="P795" s="46" t="s">
        <v>461</v>
      </c>
      <c r="Q795" s="46"/>
      <c r="R795" s="117" t="s">
        <v>259</v>
      </c>
    </row>
    <row r="796" spans="1:18">
      <c r="A796" s="15"/>
      <c r="B796" s="124"/>
      <c r="C796" s="38"/>
      <c r="D796" s="46"/>
      <c r="E796" s="46"/>
      <c r="F796" s="117"/>
      <c r="G796" s="38"/>
      <c r="H796" s="46"/>
      <c r="I796" s="46"/>
      <c r="J796" s="117"/>
      <c r="K796" s="38"/>
      <c r="L796" s="46"/>
      <c r="M796" s="46"/>
      <c r="N796" s="38"/>
      <c r="O796" s="38"/>
      <c r="P796" s="46"/>
      <c r="Q796" s="46"/>
      <c r="R796" s="117"/>
    </row>
    <row r="797" spans="1:18">
      <c r="A797" s="15"/>
      <c r="B797" s="125" t="s">
        <v>438</v>
      </c>
      <c r="C797" s="32"/>
      <c r="D797" s="36">
        <v>1512</v>
      </c>
      <c r="E797" s="36"/>
      <c r="F797" s="32"/>
      <c r="G797" s="32"/>
      <c r="H797" s="36">
        <v>1664</v>
      </c>
      <c r="I797" s="36"/>
      <c r="J797" s="32"/>
      <c r="K797" s="32"/>
      <c r="L797" s="43" t="s">
        <v>264</v>
      </c>
      <c r="M797" s="43"/>
      <c r="N797" s="32"/>
      <c r="O797" s="32"/>
      <c r="P797" s="36">
        <v>3176</v>
      </c>
      <c r="Q797" s="36"/>
      <c r="R797" s="32"/>
    </row>
    <row r="798" spans="1:18" ht="15.75" thickBot="1">
      <c r="A798" s="15"/>
      <c r="B798" s="125"/>
      <c r="C798" s="32"/>
      <c r="D798" s="119"/>
      <c r="E798" s="119"/>
      <c r="F798" s="80"/>
      <c r="G798" s="32"/>
      <c r="H798" s="119"/>
      <c r="I798" s="119"/>
      <c r="J798" s="80"/>
      <c r="K798" s="32"/>
      <c r="L798" s="118"/>
      <c r="M798" s="118"/>
      <c r="N798" s="80"/>
      <c r="O798" s="32"/>
      <c r="P798" s="119"/>
      <c r="Q798" s="119"/>
      <c r="R798" s="80"/>
    </row>
    <row r="799" spans="1:18">
      <c r="A799" s="15"/>
      <c r="B799" s="124" t="s">
        <v>439</v>
      </c>
      <c r="C799" s="38"/>
      <c r="D799" s="120" t="s">
        <v>256</v>
      </c>
      <c r="E799" s="122">
        <v>51830</v>
      </c>
      <c r="F799" s="71"/>
      <c r="G799" s="38"/>
      <c r="H799" s="120" t="s">
        <v>256</v>
      </c>
      <c r="I799" s="122">
        <v>29326</v>
      </c>
      <c r="J799" s="71"/>
      <c r="K799" s="38"/>
      <c r="L799" s="120" t="s">
        <v>256</v>
      </c>
      <c r="M799" s="122">
        <v>3538</v>
      </c>
      <c r="N799" s="71"/>
      <c r="O799" s="38"/>
      <c r="P799" s="120" t="s">
        <v>256</v>
      </c>
      <c r="Q799" s="122">
        <v>84694</v>
      </c>
      <c r="R799" s="71"/>
    </row>
    <row r="800" spans="1:18" ht="15.75" thickBot="1">
      <c r="A800" s="15"/>
      <c r="B800" s="124"/>
      <c r="C800" s="38"/>
      <c r="D800" s="121"/>
      <c r="E800" s="123"/>
      <c r="F800" s="86"/>
      <c r="G800" s="38"/>
      <c r="H800" s="121"/>
      <c r="I800" s="123"/>
      <c r="J800" s="86"/>
      <c r="K800" s="38"/>
      <c r="L800" s="121"/>
      <c r="M800" s="123"/>
      <c r="N800" s="86"/>
      <c r="O800" s="38"/>
      <c r="P800" s="121"/>
      <c r="Q800" s="123"/>
      <c r="R800" s="86"/>
    </row>
    <row r="801" spans="1:18" ht="15.75" thickTop="1">
      <c r="A801" s="15"/>
      <c r="B801" s="35" t="s">
        <v>462</v>
      </c>
      <c r="C801" s="35"/>
      <c r="D801" s="35"/>
      <c r="E801" s="35"/>
      <c r="F801" s="35"/>
      <c r="G801" s="35"/>
      <c r="H801" s="35"/>
      <c r="I801" s="35"/>
      <c r="J801" s="35"/>
      <c r="K801" s="35"/>
      <c r="L801" s="35"/>
      <c r="M801" s="35"/>
      <c r="N801" s="35"/>
      <c r="O801" s="35"/>
      <c r="P801" s="35"/>
      <c r="Q801" s="35"/>
      <c r="R801" s="35"/>
    </row>
    <row r="802" spans="1:18">
      <c r="A802" s="15"/>
      <c r="B802" s="124" t="s">
        <v>446</v>
      </c>
      <c r="C802" s="38"/>
      <c r="D802" s="117" t="s">
        <v>256</v>
      </c>
      <c r="E802" s="41">
        <v>8010</v>
      </c>
      <c r="F802" s="38"/>
      <c r="G802" s="38"/>
      <c r="H802" s="117" t="s">
        <v>256</v>
      </c>
      <c r="I802" s="46">
        <v>649</v>
      </c>
      <c r="J802" s="38"/>
      <c r="K802" s="38"/>
      <c r="L802" s="117" t="s">
        <v>256</v>
      </c>
      <c r="M802" s="46" t="s">
        <v>264</v>
      </c>
      <c r="N802" s="38"/>
      <c r="O802" s="38"/>
      <c r="P802" s="117" t="s">
        <v>256</v>
      </c>
      <c r="Q802" s="41">
        <v>8659</v>
      </c>
      <c r="R802" s="38"/>
    </row>
    <row r="803" spans="1:18">
      <c r="A803" s="15"/>
      <c r="B803" s="124"/>
      <c r="C803" s="38"/>
      <c r="D803" s="117"/>
      <c r="E803" s="41"/>
      <c r="F803" s="38"/>
      <c r="G803" s="38"/>
      <c r="H803" s="117"/>
      <c r="I803" s="46"/>
      <c r="J803" s="38"/>
      <c r="K803" s="38"/>
      <c r="L803" s="117"/>
      <c r="M803" s="46"/>
      <c r="N803" s="38"/>
      <c r="O803" s="38"/>
      <c r="P803" s="117"/>
      <c r="Q803" s="41"/>
      <c r="R803" s="38"/>
    </row>
    <row r="804" spans="1:18">
      <c r="A804" s="15"/>
      <c r="B804" s="125" t="s">
        <v>447</v>
      </c>
      <c r="C804" s="32"/>
      <c r="D804" s="36">
        <v>43820</v>
      </c>
      <c r="E804" s="36"/>
      <c r="F804" s="32"/>
      <c r="G804" s="32"/>
      <c r="H804" s="36">
        <v>28177</v>
      </c>
      <c r="I804" s="36"/>
      <c r="J804" s="32"/>
      <c r="K804" s="32"/>
      <c r="L804" s="36">
        <v>3538</v>
      </c>
      <c r="M804" s="36"/>
      <c r="N804" s="32"/>
      <c r="O804" s="32"/>
      <c r="P804" s="36">
        <v>75535</v>
      </c>
      <c r="Q804" s="36"/>
      <c r="R804" s="32"/>
    </row>
    <row r="805" spans="1:18">
      <c r="A805" s="15"/>
      <c r="B805" s="125"/>
      <c r="C805" s="32"/>
      <c r="D805" s="36"/>
      <c r="E805" s="36"/>
      <c r="F805" s="32"/>
      <c r="G805" s="32"/>
      <c r="H805" s="36"/>
      <c r="I805" s="36"/>
      <c r="J805" s="32"/>
      <c r="K805" s="32"/>
      <c r="L805" s="36"/>
      <c r="M805" s="36"/>
      <c r="N805" s="32"/>
      <c r="O805" s="32"/>
      <c r="P805" s="36"/>
      <c r="Q805" s="36"/>
      <c r="R805" s="32"/>
    </row>
    <row r="806" spans="1:18">
      <c r="A806" s="15"/>
      <c r="B806" s="124" t="s">
        <v>448</v>
      </c>
      <c r="C806" s="38"/>
      <c r="D806" s="46" t="s">
        <v>264</v>
      </c>
      <c r="E806" s="46"/>
      <c r="F806" s="38"/>
      <c r="G806" s="38"/>
      <c r="H806" s="46">
        <v>500</v>
      </c>
      <c r="I806" s="46"/>
      <c r="J806" s="38"/>
      <c r="K806" s="38"/>
      <c r="L806" s="46" t="s">
        <v>264</v>
      </c>
      <c r="M806" s="46"/>
      <c r="N806" s="38"/>
      <c r="O806" s="38"/>
      <c r="P806" s="46">
        <v>500</v>
      </c>
      <c r="Q806" s="46"/>
      <c r="R806" s="38"/>
    </row>
    <row r="807" spans="1:18" ht="15.75" thickBot="1">
      <c r="A807" s="15"/>
      <c r="B807" s="124"/>
      <c r="C807" s="38"/>
      <c r="D807" s="47"/>
      <c r="E807" s="47"/>
      <c r="F807" s="45"/>
      <c r="G807" s="38"/>
      <c r="H807" s="47"/>
      <c r="I807" s="47"/>
      <c r="J807" s="45"/>
      <c r="K807" s="38"/>
      <c r="L807" s="47"/>
      <c r="M807" s="47"/>
      <c r="N807" s="45"/>
      <c r="O807" s="38"/>
      <c r="P807" s="47"/>
      <c r="Q807" s="47"/>
      <c r="R807" s="45"/>
    </row>
    <row r="808" spans="1:18">
      <c r="A808" s="15"/>
      <c r="B808" s="125" t="s">
        <v>126</v>
      </c>
      <c r="C808" s="32"/>
      <c r="D808" s="54" t="s">
        <v>256</v>
      </c>
      <c r="E808" s="56">
        <v>51830</v>
      </c>
      <c r="F808" s="52"/>
      <c r="G808" s="32"/>
      <c r="H808" s="54" t="s">
        <v>256</v>
      </c>
      <c r="I808" s="56">
        <v>29326</v>
      </c>
      <c r="J808" s="52"/>
      <c r="K808" s="32"/>
      <c r="L808" s="54" t="s">
        <v>256</v>
      </c>
      <c r="M808" s="56">
        <v>3538</v>
      </c>
      <c r="N808" s="52"/>
      <c r="O808" s="32"/>
      <c r="P808" s="54" t="s">
        <v>256</v>
      </c>
      <c r="Q808" s="56">
        <v>84694</v>
      </c>
      <c r="R808" s="52"/>
    </row>
    <row r="809" spans="1:18" ht="15.75" thickBot="1">
      <c r="A809" s="15"/>
      <c r="B809" s="125"/>
      <c r="C809" s="32"/>
      <c r="D809" s="55"/>
      <c r="E809" s="57"/>
      <c r="F809" s="53"/>
      <c r="G809" s="32"/>
      <c r="H809" s="55"/>
      <c r="I809" s="57"/>
      <c r="J809" s="53"/>
      <c r="K809" s="32"/>
      <c r="L809" s="55"/>
      <c r="M809" s="57"/>
      <c r="N809" s="53"/>
      <c r="O809" s="32"/>
      <c r="P809" s="55"/>
      <c r="Q809" s="57"/>
      <c r="R809" s="53"/>
    </row>
    <row r="810" spans="1:18" ht="27" thickTop="1">
      <c r="A810" s="15"/>
      <c r="B810" s="109" t="s">
        <v>463</v>
      </c>
      <c r="C810" s="18"/>
      <c r="D810" s="105"/>
      <c r="E810" s="105"/>
      <c r="F810" s="105"/>
      <c r="G810" s="18"/>
      <c r="H810" s="105"/>
      <c r="I810" s="105"/>
      <c r="J810" s="105"/>
      <c r="K810" s="18"/>
      <c r="L810" s="105"/>
      <c r="M810" s="105"/>
      <c r="N810" s="105"/>
      <c r="O810" s="18"/>
      <c r="P810" s="105"/>
      <c r="Q810" s="105"/>
      <c r="R810" s="105"/>
    </row>
    <row r="811" spans="1:18">
      <c r="A811" s="15"/>
      <c r="B811" s="125" t="s">
        <v>446</v>
      </c>
      <c r="C811" s="32"/>
      <c r="D811" s="35" t="s">
        <v>256</v>
      </c>
      <c r="E811" s="36">
        <v>84495</v>
      </c>
      <c r="F811" s="32"/>
      <c r="G811" s="32"/>
      <c r="H811" s="35" t="s">
        <v>256</v>
      </c>
      <c r="I811" s="36">
        <v>19558</v>
      </c>
      <c r="J811" s="32"/>
      <c r="K811" s="32"/>
      <c r="L811" s="35" t="s">
        <v>256</v>
      </c>
      <c r="M811" s="43" t="s">
        <v>264</v>
      </c>
      <c r="N811" s="32"/>
      <c r="O811" s="32"/>
      <c r="P811" s="35" t="s">
        <v>256</v>
      </c>
      <c r="Q811" s="36">
        <v>104053</v>
      </c>
      <c r="R811" s="32"/>
    </row>
    <row r="812" spans="1:18">
      <c r="A812" s="15"/>
      <c r="B812" s="125"/>
      <c r="C812" s="32"/>
      <c r="D812" s="35"/>
      <c r="E812" s="36"/>
      <c r="F812" s="32"/>
      <c r="G812" s="32"/>
      <c r="H812" s="35"/>
      <c r="I812" s="36"/>
      <c r="J812" s="32"/>
      <c r="K812" s="32"/>
      <c r="L812" s="35"/>
      <c r="M812" s="43"/>
      <c r="N812" s="32"/>
      <c r="O812" s="32"/>
      <c r="P812" s="35"/>
      <c r="Q812" s="36"/>
      <c r="R812" s="32"/>
    </row>
    <row r="813" spans="1:18">
      <c r="A813" s="15"/>
      <c r="B813" s="124" t="s">
        <v>447</v>
      </c>
      <c r="C813" s="38"/>
      <c r="D813" s="41">
        <v>1721367</v>
      </c>
      <c r="E813" s="41"/>
      <c r="F813" s="38"/>
      <c r="G813" s="38"/>
      <c r="H813" s="41">
        <v>1781127</v>
      </c>
      <c r="I813" s="41"/>
      <c r="J813" s="38"/>
      <c r="K813" s="38"/>
      <c r="L813" s="46" t="s">
        <v>264</v>
      </c>
      <c r="M813" s="46"/>
      <c r="N813" s="38"/>
      <c r="O813" s="38"/>
      <c r="P813" s="41">
        <v>3502494</v>
      </c>
      <c r="Q813" s="41"/>
      <c r="R813" s="38"/>
    </row>
    <row r="814" spans="1:18">
      <c r="A814" s="15"/>
      <c r="B814" s="124"/>
      <c r="C814" s="38"/>
      <c r="D814" s="41"/>
      <c r="E814" s="41"/>
      <c r="F814" s="38"/>
      <c r="G814" s="38"/>
      <c r="H814" s="41"/>
      <c r="I814" s="41"/>
      <c r="J814" s="38"/>
      <c r="K814" s="38"/>
      <c r="L814" s="46"/>
      <c r="M814" s="46"/>
      <c r="N814" s="38"/>
      <c r="O814" s="38"/>
      <c r="P814" s="41"/>
      <c r="Q814" s="41"/>
      <c r="R814" s="38"/>
    </row>
    <row r="815" spans="1:18">
      <c r="A815" s="15"/>
      <c r="B815" s="125" t="s">
        <v>448</v>
      </c>
      <c r="C815" s="32"/>
      <c r="D815" s="36">
        <v>354031</v>
      </c>
      <c r="E815" s="36"/>
      <c r="F815" s="32"/>
      <c r="G815" s="32"/>
      <c r="H815" s="36">
        <v>58581</v>
      </c>
      <c r="I815" s="36"/>
      <c r="J815" s="32"/>
      <c r="K815" s="32"/>
      <c r="L815" s="43" t="s">
        <v>264</v>
      </c>
      <c r="M815" s="43"/>
      <c r="N815" s="32"/>
      <c r="O815" s="32"/>
      <c r="P815" s="36">
        <v>412612</v>
      </c>
      <c r="Q815" s="36"/>
      <c r="R815" s="32"/>
    </row>
    <row r="816" spans="1:18" ht="15.75" thickBot="1">
      <c r="A816" s="15"/>
      <c r="B816" s="125"/>
      <c r="C816" s="32"/>
      <c r="D816" s="119"/>
      <c r="E816" s="119"/>
      <c r="F816" s="80"/>
      <c r="G816" s="32"/>
      <c r="H816" s="119"/>
      <c r="I816" s="119"/>
      <c r="J816" s="80"/>
      <c r="K816" s="32"/>
      <c r="L816" s="118"/>
      <c r="M816" s="118"/>
      <c r="N816" s="80"/>
      <c r="O816" s="32"/>
      <c r="P816" s="119"/>
      <c r="Q816" s="119"/>
      <c r="R816" s="80"/>
    </row>
    <row r="817" spans="1:30">
      <c r="A817" s="15"/>
      <c r="B817" s="124" t="s">
        <v>126</v>
      </c>
      <c r="C817" s="38"/>
      <c r="D817" s="120" t="s">
        <v>256</v>
      </c>
      <c r="E817" s="122">
        <v>2159893</v>
      </c>
      <c r="F817" s="71"/>
      <c r="G817" s="38"/>
      <c r="H817" s="120" t="s">
        <v>256</v>
      </c>
      <c r="I817" s="122">
        <v>1859266</v>
      </c>
      <c r="J817" s="71"/>
      <c r="K817" s="38"/>
      <c r="L817" s="120" t="s">
        <v>256</v>
      </c>
      <c r="M817" s="132" t="s">
        <v>264</v>
      </c>
      <c r="N817" s="71"/>
      <c r="O817" s="38"/>
      <c r="P817" s="120" t="s">
        <v>256</v>
      </c>
      <c r="Q817" s="122">
        <v>4019159</v>
      </c>
      <c r="R817" s="71"/>
    </row>
    <row r="818" spans="1:30" ht="15.75" thickBot="1">
      <c r="A818" s="15"/>
      <c r="B818" s="124"/>
      <c r="C818" s="38"/>
      <c r="D818" s="121"/>
      <c r="E818" s="123"/>
      <c r="F818" s="86"/>
      <c r="G818" s="38"/>
      <c r="H818" s="121"/>
      <c r="I818" s="123"/>
      <c r="J818" s="86"/>
      <c r="K818" s="38"/>
      <c r="L818" s="121"/>
      <c r="M818" s="163"/>
      <c r="N818" s="86"/>
      <c r="O818" s="38"/>
      <c r="P818" s="121"/>
      <c r="Q818" s="123"/>
      <c r="R818" s="86"/>
    </row>
    <row r="819" spans="1:30" ht="15.75" thickTop="1">
      <c r="A819" s="15"/>
      <c r="B819" s="63" t="s">
        <v>464</v>
      </c>
      <c r="C819" s="63"/>
      <c r="D819" s="63"/>
      <c r="E819" s="63"/>
      <c r="F819" s="63"/>
      <c r="G819" s="63"/>
      <c r="H819" s="63"/>
      <c r="I819" s="63"/>
      <c r="J819" s="63"/>
      <c r="K819" s="63"/>
      <c r="L819" s="63"/>
      <c r="M819" s="63"/>
      <c r="N819" s="63"/>
      <c r="O819" s="63"/>
      <c r="P819" s="63"/>
      <c r="Q819" s="63"/>
      <c r="R819" s="63"/>
      <c r="S819" s="63"/>
      <c r="T819" s="63"/>
      <c r="U819" s="63"/>
      <c r="V819" s="63"/>
      <c r="W819" s="63"/>
      <c r="X819" s="63"/>
      <c r="Y819" s="63"/>
      <c r="Z819" s="63"/>
      <c r="AA819" s="63"/>
      <c r="AB819" s="63"/>
      <c r="AC819" s="63"/>
      <c r="AD819" s="63"/>
    </row>
  </sheetData>
  <mergeCells count="5122">
    <mergeCell ref="B699:AD699"/>
    <mergeCell ref="B700:AD700"/>
    <mergeCell ref="B747:AD747"/>
    <mergeCell ref="B772:AD772"/>
    <mergeCell ref="B819:AD819"/>
    <mergeCell ref="B262:AD262"/>
    <mergeCell ref="B420:AD420"/>
    <mergeCell ref="B421:AD421"/>
    <mergeCell ref="B422:AD422"/>
    <mergeCell ref="B471:AD471"/>
    <mergeCell ref="B594:AD594"/>
    <mergeCell ref="B152:AD152"/>
    <mergeCell ref="B209:AD209"/>
    <mergeCell ref="B210:AD210"/>
    <mergeCell ref="B211:AD211"/>
    <mergeCell ref="B260:AD260"/>
    <mergeCell ref="B261:AD261"/>
    <mergeCell ref="B54:AD54"/>
    <mergeCell ref="B55:AD55"/>
    <mergeCell ref="B56:AD56"/>
    <mergeCell ref="B57:AD57"/>
    <mergeCell ref="B150:AD150"/>
    <mergeCell ref="B151:AD151"/>
    <mergeCell ref="B48:AD48"/>
    <mergeCell ref="B49:AD49"/>
    <mergeCell ref="B50:AD50"/>
    <mergeCell ref="B51:AD51"/>
    <mergeCell ref="B52:AD52"/>
    <mergeCell ref="B53:AD53"/>
    <mergeCell ref="B42:AD42"/>
    <mergeCell ref="B43:AD43"/>
    <mergeCell ref="B44:AD44"/>
    <mergeCell ref="B45:AD45"/>
    <mergeCell ref="B46:AD46"/>
    <mergeCell ref="B47:AD47"/>
    <mergeCell ref="B9:AD9"/>
    <mergeCell ref="B10:AD10"/>
    <mergeCell ref="B11:AD11"/>
    <mergeCell ref="B12:AD12"/>
    <mergeCell ref="B13:AD13"/>
    <mergeCell ref="B14:AD14"/>
    <mergeCell ref="A1:A2"/>
    <mergeCell ref="B1:AD1"/>
    <mergeCell ref="B2:AD2"/>
    <mergeCell ref="B3:AD3"/>
    <mergeCell ref="A4:A819"/>
    <mergeCell ref="B4:AD4"/>
    <mergeCell ref="B5:AD5"/>
    <mergeCell ref="B6:AD6"/>
    <mergeCell ref="B7:AD7"/>
    <mergeCell ref="B8:AD8"/>
    <mergeCell ref="M817:M818"/>
    <mergeCell ref="N817:N818"/>
    <mergeCell ref="O817:O818"/>
    <mergeCell ref="P817:P818"/>
    <mergeCell ref="Q817:Q818"/>
    <mergeCell ref="R817:R818"/>
    <mergeCell ref="G817:G818"/>
    <mergeCell ref="H817:H818"/>
    <mergeCell ref="I817:I818"/>
    <mergeCell ref="J817:J818"/>
    <mergeCell ref="K817:K818"/>
    <mergeCell ref="L817:L818"/>
    <mergeCell ref="L815:M816"/>
    <mergeCell ref="N815:N816"/>
    <mergeCell ref="O815:O816"/>
    <mergeCell ref="P815:Q816"/>
    <mergeCell ref="R815:R816"/>
    <mergeCell ref="B817:B818"/>
    <mergeCell ref="C817:C818"/>
    <mergeCell ref="D817:D818"/>
    <mergeCell ref="E817:E818"/>
    <mergeCell ref="F817:F818"/>
    <mergeCell ref="P813:Q814"/>
    <mergeCell ref="R813:R814"/>
    <mergeCell ref="B815:B816"/>
    <mergeCell ref="C815:C816"/>
    <mergeCell ref="D815:E816"/>
    <mergeCell ref="F815:F816"/>
    <mergeCell ref="G815:G816"/>
    <mergeCell ref="H815:I816"/>
    <mergeCell ref="J815:J816"/>
    <mergeCell ref="K815:K816"/>
    <mergeCell ref="H813:I814"/>
    <mergeCell ref="J813:J814"/>
    <mergeCell ref="K813:K814"/>
    <mergeCell ref="L813:M814"/>
    <mergeCell ref="N813:N814"/>
    <mergeCell ref="O813:O814"/>
    <mergeCell ref="N811:N812"/>
    <mergeCell ref="O811:O812"/>
    <mergeCell ref="P811:P812"/>
    <mergeCell ref="Q811:Q812"/>
    <mergeCell ref="R811:R812"/>
    <mergeCell ref="B813:B814"/>
    <mergeCell ref="C813:C814"/>
    <mergeCell ref="D813:E814"/>
    <mergeCell ref="F813:F814"/>
    <mergeCell ref="G813:G814"/>
    <mergeCell ref="H811:H812"/>
    <mergeCell ref="I811:I812"/>
    <mergeCell ref="J811:J812"/>
    <mergeCell ref="K811:K812"/>
    <mergeCell ref="L811:L812"/>
    <mergeCell ref="M811:M812"/>
    <mergeCell ref="D810:F810"/>
    <mergeCell ref="H810:J810"/>
    <mergeCell ref="L810:N810"/>
    <mergeCell ref="P810:R810"/>
    <mergeCell ref="B811:B812"/>
    <mergeCell ref="C811:C812"/>
    <mergeCell ref="D811:D812"/>
    <mergeCell ref="E811:E812"/>
    <mergeCell ref="F811:F812"/>
    <mergeCell ref="G811:G812"/>
    <mergeCell ref="M808:M809"/>
    <mergeCell ref="N808:N809"/>
    <mergeCell ref="O808:O809"/>
    <mergeCell ref="P808:P809"/>
    <mergeCell ref="Q808:Q809"/>
    <mergeCell ref="R808:R809"/>
    <mergeCell ref="G808:G809"/>
    <mergeCell ref="H808:H809"/>
    <mergeCell ref="I808:I809"/>
    <mergeCell ref="J808:J809"/>
    <mergeCell ref="K808:K809"/>
    <mergeCell ref="L808:L809"/>
    <mergeCell ref="L806:M807"/>
    <mergeCell ref="N806:N807"/>
    <mergeCell ref="O806:O807"/>
    <mergeCell ref="P806:Q807"/>
    <mergeCell ref="R806:R807"/>
    <mergeCell ref="B808:B809"/>
    <mergeCell ref="C808:C809"/>
    <mergeCell ref="D808:D809"/>
    <mergeCell ref="E808:E809"/>
    <mergeCell ref="F808:F809"/>
    <mergeCell ref="P804:Q805"/>
    <mergeCell ref="R804:R805"/>
    <mergeCell ref="B806:B807"/>
    <mergeCell ref="C806:C807"/>
    <mergeCell ref="D806:E807"/>
    <mergeCell ref="F806:F807"/>
    <mergeCell ref="G806:G807"/>
    <mergeCell ref="H806:I807"/>
    <mergeCell ref="J806:J807"/>
    <mergeCell ref="K806:K807"/>
    <mergeCell ref="H804:I805"/>
    <mergeCell ref="J804:J805"/>
    <mergeCell ref="K804:K805"/>
    <mergeCell ref="L804:M805"/>
    <mergeCell ref="N804:N805"/>
    <mergeCell ref="O804:O805"/>
    <mergeCell ref="N802:N803"/>
    <mergeCell ref="O802:O803"/>
    <mergeCell ref="P802:P803"/>
    <mergeCell ref="Q802:Q803"/>
    <mergeCell ref="R802:R803"/>
    <mergeCell ref="B804:B805"/>
    <mergeCell ref="C804:C805"/>
    <mergeCell ref="D804:E805"/>
    <mergeCell ref="F804:F805"/>
    <mergeCell ref="G804:G805"/>
    <mergeCell ref="H802:H803"/>
    <mergeCell ref="I802:I803"/>
    <mergeCell ref="J802:J803"/>
    <mergeCell ref="K802:K803"/>
    <mergeCell ref="L802:L803"/>
    <mergeCell ref="M802:M803"/>
    <mergeCell ref="P799:P800"/>
    <mergeCell ref="Q799:Q800"/>
    <mergeCell ref="R799:R800"/>
    <mergeCell ref="B801:R801"/>
    <mergeCell ref="B802:B803"/>
    <mergeCell ref="C802:C803"/>
    <mergeCell ref="D802:D803"/>
    <mergeCell ref="E802:E803"/>
    <mergeCell ref="F802:F803"/>
    <mergeCell ref="G802:G803"/>
    <mergeCell ref="J799:J800"/>
    <mergeCell ref="K799:K800"/>
    <mergeCell ref="L799:L800"/>
    <mergeCell ref="M799:M800"/>
    <mergeCell ref="N799:N800"/>
    <mergeCell ref="O799:O800"/>
    <mergeCell ref="P797:Q798"/>
    <mergeCell ref="R797:R798"/>
    <mergeCell ref="B799:B800"/>
    <mergeCell ref="C799:C800"/>
    <mergeCell ref="D799:D800"/>
    <mergeCell ref="E799:E800"/>
    <mergeCell ref="F799:F800"/>
    <mergeCell ref="G799:G800"/>
    <mergeCell ref="H799:H800"/>
    <mergeCell ref="I799:I800"/>
    <mergeCell ref="H797:I798"/>
    <mergeCell ref="J797:J798"/>
    <mergeCell ref="K797:K798"/>
    <mergeCell ref="L797:M798"/>
    <mergeCell ref="N797:N798"/>
    <mergeCell ref="O797:O798"/>
    <mergeCell ref="L795:M796"/>
    <mergeCell ref="N795:N796"/>
    <mergeCell ref="O795:O796"/>
    <mergeCell ref="P795:Q796"/>
    <mergeCell ref="R795:R796"/>
    <mergeCell ref="B797:B798"/>
    <mergeCell ref="C797:C798"/>
    <mergeCell ref="D797:E798"/>
    <mergeCell ref="F797:F798"/>
    <mergeCell ref="G797:G798"/>
    <mergeCell ref="P793:Q794"/>
    <mergeCell ref="R793:R794"/>
    <mergeCell ref="B795:B796"/>
    <mergeCell ref="C795:C796"/>
    <mergeCell ref="D795:E796"/>
    <mergeCell ref="F795:F796"/>
    <mergeCell ref="G795:G796"/>
    <mergeCell ref="H795:I796"/>
    <mergeCell ref="J795:J796"/>
    <mergeCell ref="K795:K796"/>
    <mergeCell ref="H793:I794"/>
    <mergeCell ref="J793:J794"/>
    <mergeCell ref="K793:K794"/>
    <mergeCell ref="L793:M794"/>
    <mergeCell ref="N793:N794"/>
    <mergeCell ref="O793:O794"/>
    <mergeCell ref="N791:N792"/>
    <mergeCell ref="O791:O792"/>
    <mergeCell ref="P791:P792"/>
    <mergeCell ref="Q791:Q792"/>
    <mergeCell ref="R791:R792"/>
    <mergeCell ref="B793:B794"/>
    <mergeCell ref="C793:C794"/>
    <mergeCell ref="D793:E794"/>
    <mergeCell ref="F793:F794"/>
    <mergeCell ref="G793:G794"/>
    <mergeCell ref="H791:H792"/>
    <mergeCell ref="I791:I792"/>
    <mergeCell ref="J791:J792"/>
    <mergeCell ref="K791:K792"/>
    <mergeCell ref="L791:L792"/>
    <mergeCell ref="M791:M792"/>
    <mergeCell ref="P788:P789"/>
    <mergeCell ref="Q788:Q789"/>
    <mergeCell ref="R788:R789"/>
    <mergeCell ref="B790:R790"/>
    <mergeCell ref="B791:B792"/>
    <mergeCell ref="C791:C792"/>
    <mergeCell ref="D791:D792"/>
    <mergeCell ref="E791:E792"/>
    <mergeCell ref="F791:F792"/>
    <mergeCell ref="G791:G792"/>
    <mergeCell ref="J788:J789"/>
    <mergeCell ref="K788:K789"/>
    <mergeCell ref="L788:L789"/>
    <mergeCell ref="M788:M789"/>
    <mergeCell ref="N788:N789"/>
    <mergeCell ref="O788:O789"/>
    <mergeCell ref="P786:Q787"/>
    <mergeCell ref="R786:R787"/>
    <mergeCell ref="B788:B789"/>
    <mergeCell ref="C788:C789"/>
    <mergeCell ref="D788:D789"/>
    <mergeCell ref="E788:E789"/>
    <mergeCell ref="F788:F789"/>
    <mergeCell ref="G788:G789"/>
    <mergeCell ref="H788:H789"/>
    <mergeCell ref="I788:I789"/>
    <mergeCell ref="H786:I787"/>
    <mergeCell ref="J786:J787"/>
    <mergeCell ref="K786:K787"/>
    <mergeCell ref="L786:M787"/>
    <mergeCell ref="N786:N787"/>
    <mergeCell ref="O786:O787"/>
    <mergeCell ref="L784:M785"/>
    <mergeCell ref="N784:N785"/>
    <mergeCell ref="O784:O785"/>
    <mergeCell ref="P784:Q785"/>
    <mergeCell ref="R784:R785"/>
    <mergeCell ref="B786:B787"/>
    <mergeCell ref="C786:C787"/>
    <mergeCell ref="D786:E787"/>
    <mergeCell ref="F786:F787"/>
    <mergeCell ref="G786:G787"/>
    <mergeCell ref="P782:Q783"/>
    <mergeCell ref="R782:R783"/>
    <mergeCell ref="B784:B785"/>
    <mergeCell ref="C784:C785"/>
    <mergeCell ref="D784:E785"/>
    <mergeCell ref="F784:F785"/>
    <mergeCell ref="G784:G785"/>
    <mergeCell ref="H784:I785"/>
    <mergeCell ref="J784:J785"/>
    <mergeCell ref="K784:K785"/>
    <mergeCell ref="H782:I783"/>
    <mergeCell ref="J782:J783"/>
    <mergeCell ref="K782:K783"/>
    <mergeCell ref="L782:M783"/>
    <mergeCell ref="N782:N783"/>
    <mergeCell ref="O782:O783"/>
    <mergeCell ref="N780:N781"/>
    <mergeCell ref="O780:O781"/>
    <mergeCell ref="P780:P781"/>
    <mergeCell ref="Q780:Q781"/>
    <mergeCell ref="R780:R781"/>
    <mergeCell ref="B782:B783"/>
    <mergeCell ref="C782:C783"/>
    <mergeCell ref="D782:E783"/>
    <mergeCell ref="F782:F783"/>
    <mergeCell ref="G782:G783"/>
    <mergeCell ref="H780:H781"/>
    <mergeCell ref="I780:I781"/>
    <mergeCell ref="J780:J781"/>
    <mergeCell ref="K780:K781"/>
    <mergeCell ref="L780:L781"/>
    <mergeCell ref="M780:M781"/>
    <mergeCell ref="B780:B781"/>
    <mergeCell ref="C780:C781"/>
    <mergeCell ref="D780:D781"/>
    <mergeCell ref="E780:E781"/>
    <mergeCell ref="F780:F781"/>
    <mergeCell ref="G780:G781"/>
    <mergeCell ref="K775:K777"/>
    <mergeCell ref="L775:N777"/>
    <mergeCell ref="O775:O777"/>
    <mergeCell ref="P775:R777"/>
    <mergeCell ref="D778:R778"/>
    <mergeCell ref="B779:R779"/>
    <mergeCell ref="B773:R773"/>
    <mergeCell ref="B775:B777"/>
    <mergeCell ref="C775:C777"/>
    <mergeCell ref="D775:F775"/>
    <mergeCell ref="D776:F776"/>
    <mergeCell ref="D777:F777"/>
    <mergeCell ref="G775:G777"/>
    <mergeCell ref="H775:J775"/>
    <mergeCell ref="H776:J776"/>
    <mergeCell ref="H777:J777"/>
    <mergeCell ref="M770:M771"/>
    <mergeCell ref="N770:N771"/>
    <mergeCell ref="O770:O771"/>
    <mergeCell ref="P770:P771"/>
    <mergeCell ref="Q770:Q771"/>
    <mergeCell ref="R770:R771"/>
    <mergeCell ref="G770:G771"/>
    <mergeCell ref="H770:H771"/>
    <mergeCell ref="I770:I771"/>
    <mergeCell ref="J770:J771"/>
    <mergeCell ref="K770:K771"/>
    <mergeCell ref="L770:L771"/>
    <mergeCell ref="L768:M769"/>
    <mergeCell ref="N768:N769"/>
    <mergeCell ref="O768:O769"/>
    <mergeCell ref="P768:Q769"/>
    <mergeCell ref="R768:R769"/>
    <mergeCell ref="B770:B771"/>
    <mergeCell ref="C770:C771"/>
    <mergeCell ref="D770:D771"/>
    <mergeCell ref="E770:E771"/>
    <mergeCell ref="F770:F771"/>
    <mergeCell ref="P766:Q767"/>
    <mergeCell ref="R766:R767"/>
    <mergeCell ref="B768:B769"/>
    <mergeCell ref="C768:C769"/>
    <mergeCell ref="D768:E769"/>
    <mergeCell ref="F768:F769"/>
    <mergeCell ref="G768:G769"/>
    <mergeCell ref="H768:I769"/>
    <mergeCell ref="J768:J769"/>
    <mergeCell ref="K768:K769"/>
    <mergeCell ref="H766:I767"/>
    <mergeCell ref="J766:J767"/>
    <mergeCell ref="K766:K767"/>
    <mergeCell ref="L766:M767"/>
    <mergeCell ref="N766:N767"/>
    <mergeCell ref="O766:O767"/>
    <mergeCell ref="N764:N765"/>
    <mergeCell ref="O764:O765"/>
    <mergeCell ref="P764:P765"/>
    <mergeCell ref="Q764:Q765"/>
    <mergeCell ref="R764:R765"/>
    <mergeCell ref="B766:B767"/>
    <mergeCell ref="C766:C767"/>
    <mergeCell ref="D766:E767"/>
    <mergeCell ref="F766:F767"/>
    <mergeCell ref="G766:G767"/>
    <mergeCell ref="H764:H765"/>
    <mergeCell ref="I764:I765"/>
    <mergeCell ref="J764:J765"/>
    <mergeCell ref="K764:K765"/>
    <mergeCell ref="L764:L765"/>
    <mergeCell ref="M764:M765"/>
    <mergeCell ref="D763:F763"/>
    <mergeCell ref="H763:J763"/>
    <mergeCell ref="L763:N763"/>
    <mergeCell ref="P763:R763"/>
    <mergeCell ref="B764:B765"/>
    <mergeCell ref="C764:C765"/>
    <mergeCell ref="D764:D765"/>
    <mergeCell ref="E764:E765"/>
    <mergeCell ref="F764:F765"/>
    <mergeCell ref="G764:G765"/>
    <mergeCell ref="M761:M762"/>
    <mergeCell ref="N761:N762"/>
    <mergeCell ref="O761:O762"/>
    <mergeCell ref="P761:P762"/>
    <mergeCell ref="Q761:Q762"/>
    <mergeCell ref="R761:R762"/>
    <mergeCell ref="G761:G762"/>
    <mergeCell ref="H761:H762"/>
    <mergeCell ref="I761:I762"/>
    <mergeCell ref="J761:J762"/>
    <mergeCell ref="K761:K762"/>
    <mergeCell ref="L761:L762"/>
    <mergeCell ref="L759:M760"/>
    <mergeCell ref="N759:N760"/>
    <mergeCell ref="O759:O760"/>
    <mergeCell ref="P759:Q760"/>
    <mergeCell ref="R759:R760"/>
    <mergeCell ref="B761:B762"/>
    <mergeCell ref="C761:C762"/>
    <mergeCell ref="D761:D762"/>
    <mergeCell ref="E761:E762"/>
    <mergeCell ref="F761:F762"/>
    <mergeCell ref="P757:Q758"/>
    <mergeCell ref="R757:R758"/>
    <mergeCell ref="B759:B760"/>
    <mergeCell ref="C759:C760"/>
    <mergeCell ref="D759:E760"/>
    <mergeCell ref="F759:F760"/>
    <mergeCell ref="G759:G760"/>
    <mergeCell ref="H759:I760"/>
    <mergeCell ref="J759:J760"/>
    <mergeCell ref="K759:K760"/>
    <mergeCell ref="H757:I758"/>
    <mergeCell ref="J757:J758"/>
    <mergeCell ref="K757:K758"/>
    <mergeCell ref="L757:M758"/>
    <mergeCell ref="N757:N758"/>
    <mergeCell ref="O757:O758"/>
    <mergeCell ref="N755:N756"/>
    <mergeCell ref="O755:O756"/>
    <mergeCell ref="P755:P756"/>
    <mergeCell ref="Q755:Q756"/>
    <mergeCell ref="R755:R756"/>
    <mergeCell ref="B757:B758"/>
    <mergeCell ref="C757:C758"/>
    <mergeCell ref="D757:E758"/>
    <mergeCell ref="F757:F758"/>
    <mergeCell ref="G757:G758"/>
    <mergeCell ref="H755:H756"/>
    <mergeCell ref="I755:I756"/>
    <mergeCell ref="J755:J756"/>
    <mergeCell ref="K755:K756"/>
    <mergeCell ref="L755:L756"/>
    <mergeCell ref="M755:M756"/>
    <mergeCell ref="B755:B756"/>
    <mergeCell ref="C755:C756"/>
    <mergeCell ref="D755:D756"/>
    <mergeCell ref="E755:E756"/>
    <mergeCell ref="F755:F756"/>
    <mergeCell ref="G755:G756"/>
    <mergeCell ref="K750:K752"/>
    <mergeCell ref="L750:N752"/>
    <mergeCell ref="O750:O752"/>
    <mergeCell ref="P750:R752"/>
    <mergeCell ref="D753:R753"/>
    <mergeCell ref="B754:J754"/>
    <mergeCell ref="L754:N754"/>
    <mergeCell ref="P754:R754"/>
    <mergeCell ref="B748:R748"/>
    <mergeCell ref="B750:B752"/>
    <mergeCell ref="C750:C752"/>
    <mergeCell ref="D750:F750"/>
    <mergeCell ref="D751:F751"/>
    <mergeCell ref="D752:F752"/>
    <mergeCell ref="G750:G752"/>
    <mergeCell ref="H750:J750"/>
    <mergeCell ref="H751:J751"/>
    <mergeCell ref="H752:J752"/>
    <mergeCell ref="M745:M746"/>
    <mergeCell ref="N745:N746"/>
    <mergeCell ref="O745:O746"/>
    <mergeCell ref="P745:P746"/>
    <mergeCell ref="Q745:Q746"/>
    <mergeCell ref="R745:R746"/>
    <mergeCell ref="G745:G746"/>
    <mergeCell ref="H745:H746"/>
    <mergeCell ref="I745:I746"/>
    <mergeCell ref="J745:J746"/>
    <mergeCell ref="K745:K746"/>
    <mergeCell ref="L745:L746"/>
    <mergeCell ref="L743:M744"/>
    <mergeCell ref="N743:N744"/>
    <mergeCell ref="O743:O744"/>
    <mergeCell ref="P743:Q744"/>
    <mergeCell ref="R743:R744"/>
    <mergeCell ref="B745:B746"/>
    <mergeCell ref="C745:C746"/>
    <mergeCell ref="D745:D746"/>
    <mergeCell ref="E745:E746"/>
    <mergeCell ref="F745:F746"/>
    <mergeCell ref="P741:Q742"/>
    <mergeCell ref="R741:R742"/>
    <mergeCell ref="B743:B744"/>
    <mergeCell ref="C743:C744"/>
    <mergeCell ref="D743:E744"/>
    <mergeCell ref="F743:F744"/>
    <mergeCell ref="G743:G744"/>
    <mergeCell ref="H743:I744"/>
    <mergeCell ref="J743:J744"/>
    <mergeCell ref="K743:K744"/>
    <mergeCell ref="H741:I742"/>
    <mergeCell ref="J741:J742"/>
    <mergeCell ref="K741:K742"/>
    <mergeCell ref="L741:M742"/>
    <mergeCell ref="N741:N742"/>
    <mergeCell ref="O741:O742"/>
    <mergeCell ref="N739:N740"/>
    <mergeCell ref="O739:O740"/>
    <mergeCell ref="P739:P740"/>
    <mergeCell ref="Q739:Q740"/>
    <mergeCell ref="R739:R740"/>
    <mergeCell ref="B741:B742"/>
    <mergeCell ref="C741:C742"/>
    <mergeCell ref="D741:E742"/>
    <mergeCell ref="F741:F742"/>
    <mergeCell ref="G741:G742"/>
    <mergeCell ref="H739:H740"/>
    <mergeCell ref="I739:I740"/>
    <mergeCell ref="J739:J740"/>
    <mergeCell ref="K739:K740"/>
    <mergeCell ref="L739:L740"/>
    <mergeCell ref="M739:M740"/>
    <mergeCell ref="B739:B740"/>
    <mergeCell ref="C739:C740"/>
    <mergeCell ref="D739:D740"/>
    <mergeCell ref="E739:E740"/>
    <mergeCell ref="F739:F740"/>
    <mergeCell ref="G739:G740"/>
    <mergeCell ref="N736:N737"/>
    <mergeCell ref="O736:O737"/>
    <mergeCell ref="P736:P737"/>
    <mergeCell ref="Q736:Q737"/>
    <mergeCell ref="R736:R737"/>
    <mergeCell ref="B738:R738"/>
    <mergeCell ref="H736:H737"/>
    <mergeCell ref="I736:I737"/>
    <mergeCell ref="J736:J737"/>
    <mergeCell ref="K736:K737"/>
    <mergeCell ref="L736:L737"/>
    <mergeCell ref="M736:M737"/>
    <mergeCell ref="N734:N735"/>
    <mergeCell ref="O734:O735"/>
    <mergeCell ref="P734:Q735"/>
    <mergeCell ref="R734:R735"/>
    <mergeCell ref="B736:B737"/>
    <mergeCell ref="C736:C737"/>
    <mergeCell ref="D736:D737"/>
    <mergeCell ref="E736:E737"/>
    <mergeCell ref="F736:F737"/>
    <mergeCell ref="G736:G737"/>
    <mergeCell ref="R732:R733"/>
    <mergeCell ref="B734:B735"/>
    <mergeCell ref="C734:C735"/>
    <mergeCell ref="D734:E735"/>
    <mergeCell ref="F734:F735"/>
    <mergeCell ref="G734:G735"/>
    <mergeCell ref="H734:I735"/>
    <mergeCell ref="J734:J735"/>
    <mergeCell ref="K734:K735"/>
    <mergeCell ref="L734:M735"/>
    <mergeCell ref="J732:J733"/>
    <mergeCell ref="K732:K733"/>
    <mergeCell ref="L732:M733"/>
    <mergeCell ref="N732:N733"/>
    <mergeCell ref="O732:O733"/>
    <mergeCell ref="P732:Q733"/>
    <mergeCell ref="O730:O731"/>
    <mergeCell ref="P730:P731"/>
    <mergeCell ref="Q730:Q731"/>
    <mergeCell ref="R730:R731"/>
    <mergeCell ref="B732:B733"/>
    <mergeCell ref="C732:C733"/>
    <mergeCell ref="D732:E733"/>
    <mergeCell ref="F732:F733"/>
    <mergeCell ref="G732:G733"/>
    <mergeCell ref="H732:I733"/>
    <mergeCell ref="I730:I731"/>
    <mergeCell ref="J730:J731"/>
    <mergeCell ref="K730:K731"/>
    <mergeCell ref="L730:L731"/>
    <mergeCell ref="M730:M731"/>
    <mergeCell ref="N730:N731"/>
    <mergeCell ref="Q727:Q728"/>
    <mergeCell ref="R727:R728"/>
    <mergeCell ref="B729:R729"/>
    <mergeCell ref="B730:B731"/>
    <mergeCell ref="C730:C731"/>
    <mergeCell ref="D730:D731"/>
    <mergeCell ref="E730:E731"/>
    <mergeCell ref="F730:F731"/>
    <mergeCell ref="G730:G731"/>
    <mergeCell ref="H730:H731"/>
    <mergeCell ref="K727:K728"/>
    <mergeCell ref="L727:L728"/>
    <mergeCell ref="M727:M728"/>
    <mergeCell ref="N727:N728"/>
    <mergeCell ref="O727:O728"/>
    <mergeCell ref="P727:P728"/>
    <mergeCell ref="R725:R726"/>
    <mergeCell ref="B727:B728"/>
    <mergeCell ref="C727:C728"/>
    <mergeCell ref="D727:D728"/>
    <mergeCell ref="E727:E728"/>
    <mergeCell ref="F727:F728"/>
    <mergeCell ref="G727:G728"/>
    <mergeCell ref="H727:H728"/>
    <mergeCell ref="I727:I728"/>
    <mergeCell ref="J727:J728"/>
    <mergeCell ref="J725:J726"/>
    <mergeCell ref="K725:K726"/>
    <mergeCell ref="L725:M726"/>
    <mergeCell ref="N725:N726"/>
    <mergeCell ref="O725:O726"/>
    <mergeCell ref="P725:Q726"/>
    <mergeCell ref="N723:N724"/>
    <mergeCell ref="O723:O724"/>
    <mergeCell ref="P723:Q724"/>
    <mergeCell ref="R723:R724"/>
    <mergeCell ref="B725:B726"/>
    <mergeCell ref="C725:C726"/>
    <mergeCell ref="D725:E726"/>
    <mergeCell ref="F725:F726"/>
    <mergeCell ref="G725:G726"/>
    <mergeCell ref="H725:I726"/>
    <mergeCell ref="R721:R722"/>
    <mergeCell ref="B723:B724"/>
    <mergeCell ref="C723:C724"/>
    <mergeCell ref="D723:E724"/>
    <mergeCell ref="F723:F724"/>
    <mergeCell ref="G723:G724"/>
    <mergeCell ref="H723:I724"/>
    <mergeCell ref="J723:J724"/>
    <mergeCell ref="K723:K724"/>
    <mergeCell ref="L723:M724"/>
    <mergeCell ref="J721:J722"/>
    <mergeCell ref="K721:K722"/>
    <mergeCell ref="L721:M722"/>
    <mergeCell ref="N721:N722"/>
    <mergeCell ref="O721:O722"/>
    <mergeCell ref="P721:Q722"/>
    <mergeCell ref="O719:O720"/>
    <mergeCell ref="P719:P720"/>
    <mergeCell ref="Q719:Q720"/>
    <mergeCell ref="R719:R720"/>
    <mergeCell ref="B721:B722"/>
    <mergeCell ref="C721:C722"/>
    <mergeCell ref="D721:E722"/>
    <mergeCell ref="F721:F722"/>
    <mergeCell ref="G721:G722"/>
    <mergeCell ref="H721:I722"/>
    <mergeCell ref="I719:I720"/>
    <mergeCell ref="J719:J720"/>
    <mergeCell ref="K719:K720"/>
    <mergeCell ref="L719:L720"/>
    <mergeCell ref="M719:M720"/>
    <mergeCell ref="N719:N720"/>
    <mergeCell ref="Q716:Q717"/>
    <mergeCell ref="R716:R717"/>
    <mergeCell ref="B718:R718"/>
    <mergeCell ref="B719:B720"/>
    <mergeCell ref="C719:C720"/>
    <mergeCell ref="D719:D720"/>
    <mergeCell ref="E719:E720"/>
    <mergeCell ref="F719:F720"/>
    <mergeCell ref="G719:G720"/>
    <mergeCell ref="H719:H720"/>
    <mergeCell ref="K716:K717"/>
    <mergeCell ref="L716:L717"/>
    <mergeCell ref="M716:M717"/>
    <mergeCell ref="N716:N717"/>
    <mergeCell ref="O716:O717"/>
    <mergeCell ref="P716:P717"/>
    <mergeCell ref="R714:R715"/>
    <mergeCell ref="B716:B717"/>
    <mergeCell ref="C716:C717"/>
    <mergeCell ref="D716:D717"/>
    <mergeCell ref="E716:E717"/>
    <mergeCell ref="F716:F717"/>
    <mergeCell ref="G716:G717"/>
    <mergeCell ref="H716:H717"/>
    <mergeCell ref="I716:I717"/>
    <mergeCell ref="J716:J717"/>
    <mergeCell ref="J714:J715"/>
    <mergeCell ref="K714:K715"/>
    <mergeCell ref="L714:M715"/>
    <mergeCell ref="N714:N715"/>
    <mergeCell ref="O714:O715"/>
    <mergeCell ref="P714:Q715"/>
    <mergeCell ref="N712:N713"/>
    <mergeCell ref="O712:O713"/>
    <mergeCell ref="P712:Q713"/>
    <mergeCell ref="R712:R713"/>
    <mergeCell ref="B714:B715"/>
    <mergeCell ref="C714:C715"/>
    <mergeCell ref="D714:E715"/>
    <mergeCell ref="F714:F715"/>
    <mergeCell ref="G714:G715"/>
    <mergeCell ref="H714:I715"/>
    <mergeCell ref="R710:R711"/>
    <mergeCell ref="B712:B713"/>
    <mergeCell ref="C712:C713"/>
    <mergeCell ref="D712:E713"/>
    <mergeCell ref="F712:F713"/>
    <mergeCell ref="G712:G713"/>
    <mergeCell ref="H712:I713"/>
    <mergeCell ref="J712:J713"/>
    <mergeCell ref="K712:K713"/>
    <mergeCell ref="L712:M713"/>
    <mergeCell ref="J710:J711"/>
    <mergeCell ref="K710:K711"/>
    <mergeCell ref="L710:M711"/>
    <mergeCell ref="N710:N711"/>
    <mergeCell ref="O710:O711"/>
    <mergeCell ref="P710:Q711"/>
    <mergeCell ref="O708:O709"/>
    <mergeCell ref="P708:P709"/>
    <mergeCell ref="Q708:Q709"/>
    <mergeCell ref="R708:R709"/>
    <mergeCell ref="B710:B711"/>
    <mergeCell ref="C710:C711"/>
    <mergeCell ref="D710:E711"/>
    <mergeCell ref="F710:F711"/>
    <mergeCell ref="G710:G711"/>
    <mergeCell ref="H710:I711"/>
    <mergeCell ref="I708:I709"/>
    <mergeCell ref="J708:J709"/>
    <mergeCell ref="K708:K709"/>
    <mergeCell ref="L708:L709"/>
    <mergeCell ref="M708:M709"/>
    <mergeCell ref="N708:N709"/>
    <mergeCell ref="P703:R705"/>
    <mergeCell ref="D706:R706"/>
    <mergeCell ref="B707:R707"/>
    <mergeCell ref="B708:B709"/>
    <mergeCell ref="C708:C709"/>
    <mergeCell ref="D708:D709"/>
    <mergeCell ref="E708:E709"/>
    <mergeCell ref="F708:F709"/>
    <mergeCell ref="G708:G709"/>
    <mergeCell ref="H708:H709"/>
    <mergeCell ref="H703:J703"/>
    <mergeCell ref="H704:J704"/>
    <mergeCell ref="H705:J705"/>
    <mergeCell ref="K703:K705"/>
    <mergeCell ref="L703:N705"/>
    <mergeCell ref="O703:O705"/>
    <mergeCell ref="N697:N698"/>
    <mergeCell ref="O697:O698"/>
    <mergeCell ref="P697:P698"/>
    <mergeCell ref="B701:R701"/>
    <mergeCell ref="B703:B705"/>
    <mergeCell ref="C703:C705"/>
    <mergeCell ref="D703:F703"/>
    <mergeCell ref="D704:F704"/>
    <mergeCell ref="D705:F705"/>
    <mergeCell ref="G703:G705"/>
    <mergeCell ref="H697:H698"/>
    <mergeCell ref="I697:I698"/>
    <mergeCell ref="J697:J698"/>
    <mergeCell ref="K697:K698"/>
    <mergeCell ref="L697:L698"/>
    <mergeCell ref="M697:M698"/>
    <mergeCell ref="L695:L696"/>
    <mergeCell ref="M695:M696"/>
    <mergeCell ref="N695:O696"/>
    <mergeCell ref="P695:P696"/>
    <mergeCell ref="B697:B698"/>
    <mergeCell ref="C697:C698"/>
    <mergeCell ref="D697:D698"/>
    <mergeCell ref="E697:E698"/>
    <mergeCell ref="F697:F698"/>
    <mergeCell ref="G697:G698"/>
    <mergeCell ref="P693:P694"/>
    <mergeCell ref="B695:B696"/>
    <mergeCell ref="C695:C696"/>
    <mergeCell ref="D695:D696"/>
    <mergeCell ref="E695:E696"/>
    <mergeCell ref="F695:F696"/>
    <mergeCell ref="G695:H696"/>
    <mergeCell ref="I695:I696"/>
    <mergeCell ref="J695:J696"/>
    <mergeCell ref="K695:K696"/>
    <mergeCell ref="I693:I694"/>
    <mergeCell ref="J693:J694"/>
    <mergeCell ref="K693:K694"/>
    <mergeCell ref="L693:L694"/>
    <mergeCell ref="M693:M694"/>
    <mergeCell ref="N693:O694"/>
    <mergeCell ref="B693:B694"/>
    <mergeCell ref="C693:C694"/>
    <mergeCell ref="D693:D694"/>
    <mergeCell ref="E693:E694"/>
    <mergeCell ref="F693:F694"/>
    <mergeCell ref="G693:H694"/>
    <mergeCell ref="J691:J692"/>
    <mergeCell ref="K691:K692"/>
    <mergeCell ref="L691:L692"/>
    <mergeCell ref="M691:M692"/>
    <mergeCell ref="N691:O692"/>
    <mergeCell ref="P691:P692"/>
    <mergeCell ref="N689:N690"/>
    <mergeCell ref="O689:O690"/>
    <mergeCell ref="P689:P690"/>
    <mergeCell ref="B691:B692"/>
    <mergeCell ref="C691:C692"/>
    <mergeCell ref="D691:D692"/>
    <mergeCell ref="E691:E692"/>
    <mergeCell ref="F691:F692"/>
    <mergeCell ref="G691:H692"/>
    <mergeCell ref="I691:I692"/>
    <mergeCell ref="H689:H690"/>
    <mergeCell ref="I689:I690"/>
    <mergeCell ref="J689:J690"/>
    <mergeCell ref="K689:K690"/>
    <mergeCell ref="L689:L690"/>
    <mergeCell ref="M689:M690"/>
    <mergeCell ref="B689:B690"/>
    <mergeCell ref="C689:C690"/>
    <mergeCell ref="D689:D690"/>
    <mergeCell ref="E689:E690"/>
    <mergeCell ref="F689:F690"/>
    <mergeCell ref="G689:G690"/>
    <mergeCell ref="K686:L686"/>
    <mergeCell ref="M685:M686"/>
    <mergeCell ref="N685:P686"/>
    <mergeCell ref="D687:P687"/>
    <mergeCell ref="D688:E688"/>
    <mergeCell ref="G688:I688"/>
    <mergeCell ref="K688:L688"/>
    <mergeCell ref="N688:P688"/>
    <mergeCell ref="D684:I684"/>
    <mergeCell ref="K684:P684"/>
    <mergeCell ref="B685:B686"/>
    <mergeCell ref="C685:C686"/>
    <mergeCell ref="D685:E685"/>
    <mergeCell ref="D686:E686"/>
    <mergeCell ref="F685:F686"/>
    <mergeCell ref="G685:I686"/>
    <mergeCell ref="J685:J686"/>
    <mergeCell ref="K685:L685"/>
    <mergeCell ref="N681:N682"/>
    <mergeCell ref="O681:O682"/>
    <mergeCell ref="P681:P682"/>
    <mergeCell ref="D683:E683"/>
    <mergeCell ref="G683:I683"/>
    <mergeCell ref="K683:L683"/>
    <mergeCell ref="N683:P683"/>
    <mergeCell ref="H681:H682"/>
    <mergeCell ref="I681:I682"/>
    <mergeCell ref="J681:J682"/>
    <mergeCell ref="K681:K682"/>
    <mergeCell ref="L681:L682"/>
    <mergeCell ref="M681:M682"/>
    <mergeCell ref="L679:L680"/>
    <mergeCell ref="M679:M680"/>
    <mergeCell ref="N679:O680"/>
    <mergeCell ref="P679:P680"/>
    <mergeCell ref="B681:B682"/>
    <mergeCell ref="C681:C682"/>
    <mergeCell ref="D681:D682"/>
    <mergeCell ref="E681:E682"/>
    <mergeCell ref="F681:F682"/>
    <mergeCell ref="G681:G682"/>
    <mergeCell ref="P677:P678"/>
    <mergeCell ref="B679:B680"/>
    <mergeCell ref="C679:C680"/>
    <mergeCell ref="D679:D680"/>
    <mergeCell ref="E679:E680"/>
    <mergeCell ref="F679:F680"/>
    <mergeCell ref="G679:H680"/>
    <mergeCell ref="I679:I680"/>
    <mergeCell ref="J679:J680"/>
    <mergeCell ref="K679:K680"/>
    <mergeCell ref="I677:I678"/>
    <mergeCell ref="J677:J678"/>
    <mergeCell ref="K677:K678"/>
    <mergeCell ref="L677:L678"/>
    <mergeCell ref="M677:M678"/>
    <mergeCell ref="N677:O678"/>
    <mergeCell ref="B677:B678"/>
    <mergeCell ref="C677:C678"/>
    <mergeCell ref="D677:D678"/>
    <mergeCell ref="E677:E678"/>
    <mergeCell ref="F677:F678"/>
    <mergeCell ref="G677:H678"/>
    <mergeCell ref="J675:J676"/>
    <mergeCell ref="K675:K676"/>
    <mergeCell ref="L675:L676"/>
    <mergeCell ref="M675:M676"/>
    <mergeCell ref="N675:O676"/>
    <mergeCell ref="P675:P676"/>
    <mergeCell ref="N673:N674"/>
    <mergeCell ref="O673:O674"/>
    <mergeCell ref="P673:P674"/>
    <mergeCell ref="B675:B676"/>
    <mergeCell ref="C675:C676"/>
    <mergeCell ref="D675:D676"/>
    <mergeCell ref="E675:E676"/>
    <mergeCell ref="F675:F676"/>
    <mergeCell ref="G675:H676"/>
    <mergeCell ref="I675:I676"/>
    <mergeCell ref="H673:H674"/>
    <mergeCell ref="I673:I674"/>
    <mergeCell ref="J673:J674"/>
    <mergeCell ref="K673:K674"/>
    <mergeCell ref="L673:L674"/>
    <mergeCell ref="M673:M674"/>
    <mergeCell ref="D672:E672"/>
    <mergeCell ref="G672:I672"/>
    <mergeCell ref="K672:L672"/>
    <mergeCell ref="N672:P672"/>
    <mergeCell ref="B673:B674"/>
    <mergeCell ref="C673:C674"/>
    <mergeCell ref="D673:D674"/>
    <mergeCell ref="E673:E674"/>
    <mergeCell ref="F673:F674"/>
    <mergeCell ref="G673:G674"/>
    <mergeCell ref="J669:J670"/>
    <mergeCell ref="K669:L669"/>
    <mergeCell ref="K670:L670"/>
    <mergeCell ref="M669:M670"/>
    <mergeCell ref="N669:P670"/>
    <mergeCell ref="D671:P671"/>
    <mergeCell ref="B669:B670"/>
    <mergeCell ref="C669:C670"/>
    <mergeCell ref="D669:E669"/>
    <mergeCell ref="D670:E670"/>
    <mergeCell ref="F669:F670"/>
    <mergeCell ref="G669:I670"/>
    <mergeCell ref="V662:V663"/>
    <mergeCell ref="W662:W663"/>
    <mergeCell ref="X662:X663"/>
    <mergeCell ref="B666:P666"/>
    <mergeCell ref="D668:I668"/>
    <mergeCell ref="K668:P668"/>
    <mergeCell ref="B664:AD664"/>
    <mergeCell ref="B665:AD665"/>
    <mergeCell ref="P662:P663"/>
    <mergeCell ref="Q662:Q663"/>
    <mergeCell ref="R662:R663"/>
    <mergeCell ref="S662:S663"/>
    <mergeCell ref="T662:T663"/>
    <mergeCell ref="U662:U663"/>
    <mergeCell ref="J662:J663"/>
    <mergeCell ref="K662:K663"/>
    <mergeCell ref="L662:L663"/>
    <mergeCell ref="M662:M663"/>
    <mergeCell ref="N662:N663"/>
    <mergeCell ref="O662:O663"/>
    <mergeCell ref="V660:W661"/>
    <mergeCell ref="X660:X661"/>
    <mergeCell ref="B662:B663"/>
    <mergeCell ref="C662:C663"/>
    <mergeCell ref="D662:D663"/>
    <mergeCell ref="E662:E663"/>
    <mergeCell ref="F662:F663"/>
    <mergeCell ref="G662:G663"/>
    <mergeCell ref="H662:H663"/>
    <mergeCell ref="I662:I663"/>
    <mergeCell ref="O660:O661"/>
    <mergeCell ref="P660:P661"/>
    <mergeCell ref="Q660:Q661"/>
    <mergeCell ref="R660:S661"/>
    <mergeCell ref="T660:T661"/>
    <mergeCell ref="U660:U661"/>
    <mergeCell ref="G660:H661"/>
    <mergeCell ref="I660:I661"/>
    <mergeCell ref="J660:J661"/>
    <mergeCell ref="K660:L661"/>
    <mergeCell ref="M660:M661"/>
    <mergeCell ref="N660:N661"/>
    <mergeCell ref="R658:S659"/>
    <mergeCell ref="T658:T659"/>
    <mergeCell ref="U658:U659"/>
    <mergeCell ref="V658:W659"/>
    <mergeCell ref="X658:X659"/>
    <mergeCell ref="B660:B661"/>
    <mergeCell ref="C660:C661"/>
    <mergeCell ref="D660:D661"/>
    <mergeCell ref="E660:E661"/>
    <mergeCell ref="F660:F661"/>
    <mergeCell ref="K658:L659"/>
    <mergeCell ref="M658:M659"/>
    <mergeCell ref="N658:N659"/>
    <mergeCell ref="O658:O659"/>
    <mergeCell ref="P658:P659"/>
    <mergeCell ref="Q658:Q659"/>
    <mergeCell ref="V656:W657"/>
    <mergeCell ref="X656:X657"/>
    <mergeCell ref="B658:B659"/>
    <mergeCell ref="C658:C659"/>
    <mergeCell ref="D658:D659"/>
    <mergeCell ref="E658:E659"/>
    <mergeCell ref="F658:F659"/>
    <mergeCell ref="G658:H659"/>
    <mergeCell ref="I658:I659"/>
    <mergeCell ref="J658:J659"/>
    <mergeCell ref="O656:O657"/>
    <mergeCell ref="P656:P657"/>
    <mergeCell ref="Q656:Q657"/>
    <mergeCell ref="R656:S657"/>
    <mergeCell ref="T656:T657"/>
    <mergeCell ref="U656:U657"/>
    <mergeCell ref="G656:H657"/>
    <mergeCell ref="I656:I657"/>
    <mergeCell ref="J656:J657"/>
    <mergeCell ref="K656:L657"/>
    <mergeCell ref="M656:M657"/>
    <mergeCell ref="N656:N657"/>
    <mergeCell ref="R654:S655"/>
    <mergeCell ref="T654:T655"/>
    <mergeCell ref="U654:U655"/>
    <mergeCell ref="V654:W655"/>
    <mergeCell ref="X654:X655"/>
    <mergeCell ref="B656:B657"/>
    <mergeCell ref="C656:C657"/>
    <mergeCell ref="D656:D657"/>
    <mergeCell ref="E656:E657"/>
    <mergeCell ref="F656:F657"/>
    <mergeCell ref="K654:L655"/>
    <mergeCell ref="M654:M655"/>
    <mergeCell ref="N654:N655"/>
    <mergeCell ref="O654:O655"/>
    <mergeCell ref="P654:P655"/>
    <mergeCell ref="Q654:Q655"/>
    <mergeCell ref="W652:W653"/>
    <mergeCell ref="X652:X653"/>
    <mergeCell ref="B654:B655"/>
    <mergeCell ref="C654:C655"/>
    <mergeCell ref="D654:D655"/>
    <mergeCell ref="E654:E655"/>
    <mergeCell ref="F654:F655"/>
    <mergeCell ref="G654:H655"/>
    <mergeCell ref="I654:I655"/>
    <mergeCell ref="J654:J655"/>
    <mergeCell ref="Q652:Q653"/>
    <mergeCell ref="R652:R653"/>
    <mergeCell ref="S652:S653"/>
    <mergeCell ref="T652:T653"/>
    <mergeCell ref="U652:U653"/>
    <mergeCell ref="V652:V653"/>
    <mergeCell ref="K652:K653"/>
    <mergeCell ref="L652:L653"/>
    <mergeCell ref="M652:M653"/>
    <mergeCell ref="N652:N653"/>
    <mergeCell ref="O652:O653"/>
    <mergeCell ref="P652:P653"/>
    <mergeCell ref="V651:X651"/>
    <mergeCell ref="B652:B653"/>
    <mergeCell ref="C652:C653"/>
    <mergeCell ref="D652:D653"/>
    <mergeCell ref="E652:E653"/>
    <mergeCell ref="F652:F653"/>
    <mergeCell ref="G652:G653"/>
    <mergeCell ref="H652:H653"/>
    <mergeCell ref="I652:I653"/>
    <mergeCell ref="J652:J653"/>
    <mergeCell ref="V646:X646"/>
    <mergeCell ref="V647:X647"/>
    <mergeCell ref="V648:X648"/>
    <mergeCell ref="V649:X649"/>
    <mergeCell ref="D650:X650"/>
    <mergeCell ref="D651:E651"/>
    <mergeCell ref="G651:I651"/>
    <mergeCell ref="K651:M651"/>
    <mergeCell ref="O651:P651"/>
    <mergeCell ref="R651:T651"/>
    <mergeCell ref="Q646:Q649"/>
    <mergeCell ref="R646:T646"/>
    <mergeCell ref="R647:T647"/>
    <mergeCell ref="R648:T648"/>
    <mergeCell ref="R649:T649"/>
    <mergeCell ref="U646:U649"/>
    <mergeCell ref="K646:M646"/>
    <mergeCell ref="K647:M647"/>
    <mergeCell ref="K648:M648"/>
    <mergeCell ref="K649:M649"/>
    <mergeCell ref="N646:N649"/>
    <mergeCell ref="O646:P646"/>
    <mergeCell ref="O647:P647"/>
    <mergeCell ref="O648:P648"/>
    <mergeCell ref="O649:P649"/>
    <mergeCell ref="F646:F649"/>
    <mergeCell ref="G646:I646"/>
    <mergeCell ref="G647:I647"/>
    <mergeCell ref="G648:I648"/>
    <mergeCell ref="G649:I649"/>
    <mergeCell ref="J646:J649"/>
    <mergeCell ref="B646:B649"/>
    <mergeCell ref="C646:C649"/>
    <mergeCell ref="D646:E646"/>
    <mergeCell ref="D647:E647"/>
    <mergeCell ref="D648:E648"/>
    <mergeCell ref="D649:E649"/>
    <mergeCell ref="V641:V642"/>
    <mergeCell ref="W641:W642"/>
    <mergeCell ref="X641:X642"/>
    <mergeCell ref="B643:X643"/>
    <mergeCell ref="D645:M645"/>
    <mergeCell ref="O645:X645"/>
    <mergeCell ref="P641:P642"/>
    <mergeCell ref="Q641:Q642"/>
    <mergeCell ref="R641:R642"/>
    <mergeCell ref="S641:S642"/>
    <mergeCell ref="T641:T642"/>
    <mergeCell ref="U641:U642"/>
    <mergeCell ref="J641:J642"/>
    <mergeCell ref="K641:K642"/>
    <mergeCell ref="L641:L642"/>
    <mergeCell ref="M641:M642"/>
    <mergeCell ref="N641:N642"/>
    <mergeCell ref="O641:O642"/>
    <mergeCell ref="V639:W640"/>
    <mergeCell ref="X639:X640"/>
    <mergeCell ref="B641:B642"/>
    <mergeCell ref="C641:C642"/>
    <mergeCell ref="D641:D642"/>
    <mergeCell ref="E641:E642"/>
    <mergeCell ref="F641:F642"/>
    <mergeCell ref="G641:G642"/>
    <mergeCell ref="H641:H642"/>
    <mergeCell ref="I641:I642"/>
    <mergeCell ref="O639:O640"/>
    <mergeCell ref="P639:P640"/>
    <mergeCell ref="Q639:Q640"/>
    <mergeCell ref="R639:S640"/>
    <mergeCell ref="T639:T640"/>
    <mergeCell ref="U639:U640"/>
    <mergeCell ref="G639:H640"/>
    <mergeCell ref="I639:I640"/>
    <mergeCell ref="J639:J640"/>
    <mergeCell ref="K639:L640"/>
    <mergeCell ref="M639:M640"/>
    <mergeCell ref="N639:N640"/>
    <mergeCell ref="R637:S638"/>
    <mergeCell ref="T637:T638"/>
    <mergeCell ref="U637:U638"/>
    <mergeCell ref="V637:W638"/>
    <mergeCell ref="X637:X638"/>
    <mergeCell ref="B639:B640"/>
    <mergeCell ref="C639:C640"/>
    <mergeCell ref="D639:D640"/>
    <mergeCell ref="E639:E640"/>
    <mergeCell ref="F639:F640"/>
    <mergeCell ref="K637:L638"/>
    <mergeCell ref="M637:M638"/>
    <mergeCell ref="N637:N638"/>
    <mergeCell ref="O637:O638"/>
    <mergeCell ref="P637:P638"/>
    <mergeCell ref="Q637:Q638"/>
    <mergeCell ref="V635:W636"/>
    <mergeCell ref="X635:X636"/>
    <mergeCell ref="B637:B638"/>
    <mergeCell ref="C637:C638"/>
    <mergeCell ref="D637:D638"/>
    <mergeCell ref="E637:E638"/>
    <mergeCell ref="F637:F638"/>
    <mergeCell ref="G637:H638"/>
    <mergeCell ref="I637:I638"/>
    <mergeCell ref="J637:J638"/>
    <mergeCell ref="O635:O636"/>
    <mergeCell ref="P635:P636"/>
    <mergeCell ref="Q635:Q636"/>
    <mergeCell ref="R635:S636"/>
    <mergeCell ref="T635:T636"/>
    <mergeCell ref="U635:U636"/>
    <mergeCell ref="G635:H636"/>
    <mergeCell ref="I635:I636"/>
    <mergeCell ref="J635:J636"/>
    <mergeCell ref="K635:L636"/>
    <mergeCell ref="M635:M636"/>
    <mergeCell ref="N635:N636"/>
    <mergeCell ref="R633:S634"/>
    <mergeCell ref="T633:T634"/>
    <mergeCell ref="U633:U634"/>
    <mergeCell ref="V633:W634"/>
    <mergeCell ref="X633:X634"/>
    <mergeCell ref="B635:B636"/>
    <mergeCell ref="C635:C636"/>
    <mergeCell ref="D635:D636"/>
    <mergeCell ref="E635:E636"/>
    <mergeCell ref="F635:F636"/>
    <mergeCell ref="K633:L634"/>
    <mergeCell ref="M633:M634"/>
    <mergeCell ref="N633:N634"/>
    <mergeCell ref="O633:O634"/>
    <mergeCell ref="P633:P634"/>
    <mergeCell ref="Q633:Q634"/>
    <mergeCell ref="W631:W632"/>
    <mergeCell ref="X631:X632"/>
    <mergeCell ref="B633:B634"/>
    <mergeCell ref="C633:C634"/>
    <mergeCell ref="D633:D634"/>
    <mergeCell ref="E633:E634"/>
    <mergeCell ref="F633:F634"/>
    <mergeCell ref="G633:H634"/>
    <mergeCell ref="I633:I634"/>
    <mergeCell ref="J633:J634"/>
    <mergeCell ref="Q631:Q632"/>
    <mergeCell ref="R631:R632"/>
    <mergeCell ref="S631:S632"/>
    <mergeCell ref="T631:T632"/>
    <mergeCell ref="U631:U632"/>
    <mergeCell ref="V631:V632"/>
    <mergeCell ref="K631:K632"/>
    <mergeCell ref="L631:L632"/>
    <mergeCell ref="M631:M632"/>
    <mergeCell ref="N631:N632"/>
    <mergeCell ref="O631:O632"/>
    <mergeCell ref="P631:P632"/>
    <mergeCell ref="V630:X630"/>
    <mergeCell ref="B631:B632"/>
    <mergeCell ref="C631:C632"/>
    <mergeCell ref="D631:D632"/>
    <mergeCell ref="E631:E632"/>
    <mergeCell ref="F631:F632"/>
    <mergeCell ref="G631:G632"/>
    <mergeCell ref="H631:H632"/>
    <mergeCell ref="I631:I632"/>
    <mergeCell ref="J631:J632"/>
    <mergeCell ref="V625:X625"/>
    <mergeCell ref="V626:X626"/>
    <mergeCell ref="V627:X627"/>
    <mergeCell ref="V628:X628"/>
    <mergeCell ref="D629:X629"/>
    <mergeCell ref="D630:E630"/>
    <mergeCell ref="G630:I630"/>
    <mergeCell ref="K630:M630"/>
    <mergeCell ref="O630:P630"/>
    <mergeCell ref="R630:T630"/>
    <mergeCell ref="Q625:Q628"/>
    <mergeCell ref="R625:T625"/>
    <mergeCell ref="R626:T626"/>
    <mergeCell ref="R627:T627"/>
    <mergeCell ref="R628:T628"/>
    <mergeCell ref="U625:U628"/>
    <mergeCell ref="K625:M625"/>
    <mergeCell ref="K626:M626"/>
    <mergeCell ref="K627:M627"/>
    <mergeCell ref="K628:M628"/>
    <mergeCell ref="N625:N628"/>
    <mergeCell ref="O625:P625"/>
    <mergeCell ref="O626:P626"/>
    <mergeCell ref="O627:P627"/>
    <mergeCell ref="O628:P628"/>
    <mergeCell ref="F625:F628"/>
    <mergeCell ref="G625:I625"/>
    <mergeCell ref="G626:I626"/>
    <mergeCell ref="G627:I627"/>
    <mergeCell ref="G628:I628"/>
    <mergeCell ref="J625:J628"/>
    <mergeCell ref="B625:B628"/>
    <mergeCell ref="C625:C628"/>
    <mergeCell ref="D625:E625"/>
    <mergeCell ref="D626:E626"/>
    <mergeCell ref="D627:E627"/>
    <mergeCell ref="D628:E628"/>
    <mergeCell ref="K619:K620"/>
    <mergeCell ref="L619:L620"/>
    <mergeCell ref="M619:M620"/>
    <mergeCell ref="N619:N620"/>
    <mergeCell ref="B622:X622"/>
    <mergeCell ref="D624:M624"/>
    <mergeCell ref="O624:X624"/>
    <mergeCell ref="B621:AD621"/>
    <mergeCell ref="N617:N618"/>
    <mergeCell ref="B619:B620"/>
    <mergeCell ref="C619:C620"/>
    <mergeCell ref="D619:D620"/>
    <mergeCell ref="E619:E620"/>
    <mergeCell ref="F619:F620"/>
    <mergeCell ref="G619:G620"/>
    <mergeCell ref="H619:H620"/>
    <mergeCell ref="I619:I620"/>
    <mergeCell ref="J619:J620"/>
    <mergeCell ref="N615:N616"/>
    <mergeCell ref="B617:B618"/>
    <mergeCell ref="C617:C618"/>
    <mergeCell ref="D617:E618"/>
    <mergeCell ref="F617:F618"/>
    <mergeCell ref="G617:G618"/>
    <mergeCell ref="H617:I618"/>
    <mergeCell ref="J617:J618"/>
    <mergeCell ref="K617:K618"/>
    <mergeCell ref="L617:M618"/>
    <mergeCell ref="H615:H616"/>
    <mergeCell ref="I615:I616"/>
    <mergeCell ref="J615:J616"/>
    <mergeCell ref="K615:K616"/>
    <mergeCell ref="L615:L616"/>
    <mergeCell ref="M615:M616"/>
    <mergeCell ref="B615:B616"/>
    <mergeCell ref="C615:C616"/>
    <mergeCell ref="D615:D616"/>
    <mergeCell ref="E615:E616"/>
    <mergeCell ref="F615:F616"/>
    <mergeCell ref="G615:G616"/>
    <mergeCell ref="K612:K613"/>
    <mergeCell ref="L612:L613"/>
    <mergeCell ref="M612:M613"/>
    <mergeCell ref="N612:N613"/>
    <mergeCell ref="D614:F614"/>
    <mergeCell ref="H614:J614"/>
    <mergeCell ref="L614:N614"/>
    <mergeCell ref="N610:N611"/>
    <mergeCell ref="B612:B613"/>
    <mergeCell ref="C612:C613"/>
    <mergeCell ref="D612:D613"/>
    <mergeCell ref="E612:E613"/>
    <mergeCell ref="F612:F613"/>
    <mergeCell ref="G612:G613"/>
    <mergeCell ref="H612:H613"/>
    <mergeCell ref="I612:I613"/>
    <mergeCell ref="J612:J613"/>
    <mergeCell ref="N608:N609"/>
    <mergeCell ref="B610:B611"/>
    <mergeCell ref="C610:C611"/>
    <mergeCell ref="D610:E611"/>
    <mergeCell ref="F610:F611"/>
    <mergeCell ref="G610:G611"/>
    <mergeCell ref="H610:I611"/>
    <mergeCell ref="J610:J611"/>
    <mergeCell ref="K610:K611"/>
    <mergeCell ref="L610:M611"/>
    <mergeCell ref="H608:H609"/>
    <mergeCell ref="I608:I609"/>
    <mergeCell ref="J608:J609"/>
    <mergeCell ref="K608:K609"/>
    <mergeCell ref="L608:L609"/>
    <mergeCell ref="M608:M609"/>
    <mergeCell ref="B608:B609"/>
    <mergeCell ref="C608:C609"/>
    <mergeCell ref="D608:D609"/>
    <mergeCell ref="E608:E609"/>
    <mergeCell ref="F608:F609"/>
    <mergeCell ref="G608:G609"/>
    <mergeCell ref="K605:K606"/>
    <mergeCell ref="L605:L606"/>
    <mergeCell ref="M605:M606"/>
    <mergeCell ref="N605:N606"/>
    <mergeCell ref="D607:F607"/>
    <mergeCell ref="H607:J607"/>
    <mergeCell ref="L607:N607"/>
    <mergeCell ref="N603:N604"/>
    <mergeCell ref="B605:B606"/>
    <mergeCell ref="C605:C606"/>
    <mergeCell ref="D605:D606"/>
    <mergeCell ref="E605:E606"/>
    <mergeCell ref="F605:F606"/>
    <mergeCell ref="G605:G606"/>
    <mergeCell ref="H605:H606"/>
    <mergeCell ref="I605:I606"/>
    <mergeCell ref="J605:J606"/>
    <mergeCell ref="N601:N602"/>
    <mergeCell ref="B603:B604"/>
    <mergeCell ref="C603:C604"/>
    <mergeCell ref="D603:E604"/>
    <mergeCell ref="F603:F604"/>
    <mergeCell ref="G603:G604"/>
    <mergeCell ref="H603:I604"/>
    <mergeCell ref="J603:J604"/>
    <mergeCell ref="K603:K604"/>
    <mergeCell ref="L603:M604"/>
    <mergeCell ref="H601:H602"/>
    <mergeCell ref="I601:I602"/>
    <mergeCell ref="J601:J602"/>
    <mergeCell ref="K601:K602"/>
    <mergeCell ref="L601:L602"/>
    <mergeCell ref="M601:M602"/>
    <mergeCell ref="D599:N599"/>
    <mergeCell ref="D600:F600"/>
    <mergeCell ref="H600:J600"/>
    <mergeCell ref="L600:N600"/>
    <mergeCell ref="B601:B602"/>
    <mergeCell ref="C601:C602"/>
    <mergeCell ref="D601:D602"/>
    <mergeCell ref="E601:E602"/>
    <mergeCell ref="F601:F602"/>
    <mergeCell ref="G601:G602"/>
    <mergeCell ref="AB592:AB593"/>
    <mergeCell ref="AC592:AC593"/>
    <mergeCell ref="AD592:AD593"/>
    <mergeCell ref="B596:N596"/>
    <mergeCell ref="D598:F598"/>
    <mergeCell ref="H598:J598"/>
    <mergeCell ref="L598:N598"/>
    <mergeCell ref="B595:AD595"/>
    <mergeCell ref="V592:V593"/>
    <mergeCell ref="W592:W593"/>
    <mergeCell ref="X592:X593"/>
    <mergeCell ref="Y592:Y593"/>
    <mergeCell ref="Z592:Z593"/>
    <mergeCell ref="AA592:AA593"/>
    <mergeCell ref="P592:P593"/>
    <mergeCell ref="Q592:Q593"/>
    <mergeCell ref="R592:R593"/>
    <mergeCell ref="S592:S593"/>
    <mergeCell ref="T592:T593"/>
    <mergeCell ref="U592:U593"/>
    <mergeCell ref="J592:J593"/>
    <mergeCell ref="K592:K593"/>
    <mergeCell ref="L592:L593"/>
    <mergeCell ref="M592:M593"/>
    <mergeCell ref="N592:N593"/>
    <mergeCell ref="O592:O593"/>
    <mergeCell ref="AB590:AC591"/>
    <mergeCell ref="AD590:AD591"/>
    <mergeCell ref="B592:B593"/>
    <mergeCell ref="C592:C593"/>
    <mergeCell ref="D592:D593"/>
    <mergeCell ref="E592:E593"/>
    <mergeCell ref="F592:F593"/>
    <mergeCell ref="G592:G593"/>
    <mergeCell ref="H592:H593"/>
    <mergeCell ref="I592:I593"/>
    <mergeCell ref="T590:U591"/>
    <mergeCell ref="V590:V591"/>
    <mergeCell ref="W590:W591"/>
    <mergeCell ref="X590:Y591"/>
    <mergeCell ref="Z590:Z591"/>
    <mergeCell ref="AA590:AA591"/>
    <mergeCell ref="L590:M591"/>
    <mergeCell ref="N590:N591"/>
    <mergeCell ref="O590:O591"/>
    <mergeCell ref="P590:Q591"/>
    <mergeCell ref="R590:R591"/>
    <mergeCell ref="S590:S591"/>
    <mergeCell ref="AB588:AC589"/>
    <mergeCell ref="AD588:AD589"/>
    <mergeCell ref="B590:B591"/>
    <mergeCell ref="C590:C591"/>
    <mergeCell ref="D590:E591"/>
    <mergeCell ref="F590:F591"/>
    <mergeCell ref="G590:G591"/>
    <mergeCell ref="H590:I591"/>
    <mergeCell ref="J590:J591"/>
    <mergeCell ref="K590:K591"/>
    <mergeCell ref="T588:U589"/>
    <mergeCell ref="V588:V589"/>
    <mergeCell ref="W588:W589"/>
    <mergeCell ref="X588:Y589"/>
    <mergeCell ref="Z588:Z589"/>
    <mergeCell ref="AA588:AA589"/>
    <mergeCell ref="L588:M589"/>
    <mergeCell ref="N588:N589"/>
    <mergeCell ref="O588:O589"/>
    <mergeCell ref="P588:Q589"/>
    <mergeCell ref="R588:R589"/>
    <mergeCell ref="S588:S589"/>
    <mergeCell ref="AB586:AC587"/>
    <mergeCell ref="AD586:AD587"/>
    <mergeCell ref="B588:B589"/>
    <mergeCell ref="C588:C589"/>
    <mergeCell ref="D588:E589"/>
    <mergeCell ref="F588:F589"/>
    <mergeCell ref="G588:G589"/>
    <mergeCell ref="H588:I589"/>
    <mergeCell ref="J588:J589"/>
    <mergeCell ref="K588:K589"/>
    <mergeCell ref="T586:U587"/>
    <mergeCell ref="V586:V587"/>
    <mergeCell ref="W586:W587"/>
    <mergeCell ref="X586:Y587"/>
    <mergeCell ref="Z586:Z587"/>
    <mergeCell ref="AA586:AA587"/>
    <mergeCell ref="L586:M587"/>
    <mergeCell ref="N586:N587"/>
    <mergeCell ref="O586:O587"/>
    <mergeCell ref="P586:Q587"/>
    <mergeCell ref="R586:R587"/>
    <mergeCell ref="S586:S587"/>
    <mergeCell ref="AB584:AC585"/>
    <mergeCell ref="AD584:AD585"/>
    <mergeCell ref="B586:B587"/>
    <mergeCell ref="C586:C587"/>
    <mergeCell ref="D586:E587"/>
    <mergeCell ref="F586:F587"/>
    <mergeCell ref="G586:G587"/>
    <mergeCell ref="H586:I587"/>
    <mergeCell ref="J586:J587"/>
    <mergeCell ref="K586:K587"/>
    <mergeCell ref="T584:U585"/>
    <mergeCell ref="V584:V585"/>
    <mergeCell ref="W584:W585"/>
    <mergeCell ref="X584:Y585"/>
    <mergeCell ref="Z584:Z585"/>
    <mergeCell ref="AA584:AA585"/>
    <mergeCell ref="L584:M585"/>
    <mergeCell ref="N584:N585"/>
    <mergeCell ref="O584:O585"/>
    <mergeCell ref="P584:Q585"/>
    <mergeCell ref="R584:R585"/>
    <mergeCell ref="S584:S585"/>
    <mergeCell ref="AB582:AC583"/>
    <mergeCell ref="AD582:AD583"/>
    <mergeCell ref="B584:B585"/>
    <mergeCell ref="C584:C585"/>
    <mergeCell ref="D584:E585"/>
    <mergeCell ref="F584:F585"/>
    <mergeCell ref="G584:G585"/>
    <mergeCell ref="H584:I585"/>
    <mergeCell ref="J584:J585"/>
    <mergeCell ref="K584:K585"/>
    <mergeCell ref="T582:U583"/>
    <mergeCell ref="V582:V583"/>
    <mergeCell ref="W582:W583"/>
    <mergeCell ref="X582:Y583"/>
    <mergeCell ref="Z582:Z583"/>
    <mergeCell ref="AA582:AA583"/>
    <mergeCell ref="L582:M583"/>
    <mergeCell ref="N582:N583"/>
    <mergeCell ref="O582:O583"/>
    <mergeCell ref="P582:Q583"/>
    <mergeCell ref="R582:R583"/>
    <mergeCell ref="S582:S583"/>
    <mergeCell ref="AB580:AC581"/>
    <mergeCell ref="AD580:AD581"/>
    <mergeCell ref="B582:B583"/>
    <mergeCell ref="C582:C583"/>
    <mergeCell ref="D582:E583"/>
    <mergeCell ref="F582:F583"/>
    <mergeCell ref="G582:G583"/>
    <mergeCell ref="H582:I583"/>
    <mergeCell ref="J582:J583"/>
    <mergeCell ref="K582:K583"/>
    <mergeCell ref="T580:U581"/>
    <mergeCell ref="V580:V581"/>
    <mergeCell ref="W580:W581"/>
    <mergeCell ref="X580:Y581"/>
    <mergeCell ref="Z580:Z581"/>
    <mergeCell ref="AA580:AA581"/>
    <mergeCell ref="L580:M581"/>
    <mergeCell ref="N580:N581"/>
    <mergeCell ref="O580:O581"/>
    <mergeCell ref="P580:Q581"/>
    <mergeCell ref="R580:R581"/>
    <mergeCell ref="S580:S581"/>
    <mergeCell ref="AC578:AC579"/>
    <mergeCell ref="AD578:AD579"/>
    <mergeCell ref="B580:B581"/>
    <mergeCell ref="C580:C581"/>
    <mergeCell ref="D580:E581"/>
    <mergeCell ref="F580:F581"/>
    <mergeCell ref="G580:G581"/>
    <mergeCell ref="H580:I581"/>
    <mergeCell ref="J580:J581"/>
    <mergeCell ref="K580:K581"/>
    <mergeCell ref="W578:W579"/>
    <mergeCell ref="X578:X579"/>
    <mergeCell ref="Y578:Y579"/>
    <mergeCell ref="Z578:Z579"/>
    <mergeCell ref="AA578:AA579"/>
    <mergeCell ref="AB578:AB579"/>
    <mergeCell ref="Q578:Q579"/>
    <mergeCell ref="R578:R579"/>
    <mergeCell ref="S578:S579"/>
    <mergeCell ref="T578:T579"/>
    <mergeCell ref="U578:U579"/>
    <mergeCell ref="V578:V579"/>
    <mergeCell ref="K578:K579"/>
    <mergeCell ref="L578:L579"/>
    <mergeCell ref="M578:M579"/>
    <mergeCell ref="N578:N579"/>
    <mergeCell ref="O578:O579"/>
    <mergeCell ref="P578:P579"/>
    <mergeCell ref="AB577:AD577"/>
    <mergeCell ref="B578:B579"/>
    <mergeCell ref="C578:C579"/>
    <mergeCell ref="D578:D579"/>
    <mergeCell ref="E578:E579"/>
    <mergeCell ref="F578:F579"/>
    <mergeCell ref="G578:G579"/>
    <mergeCell ref="H578:H579"/>
    <mergeCell ref="I578:I579"/>
    <mergeCell ref="J578:J579"/>
    <mergeCell ref="D577:F577"/>
    <mergeCell ref="H577:J577"/>
    <mergeCell ref="L577:N577"/>
    <mergeCell ref="P577:R577"/>
    <mergeCell ref="T577:V577"/>
    <mergeCell ref="X577:Z577"/>
    <mergeCell ref="Y575:Y576"/>
    <mergeCell ref="Z575:Z576"/>
    <mergeCell ref="AA575:AA576"/>
    <mergeCell ref="AB575:AB576"/>
    <mergeCell ref="AC575:AC576"/>
    <mergeCell ref="AD575:AD576"/>
    <mergeCell ref="S575:S576"/>
    <mergeCell ref="T575:T576"/>
    <mergeCell ref="U575:U576"/>
    <mergeCell ref="V575:V576"/>
    <mergeCell ref="W575:W576"/>
    <mergeCell ref="X575:X576"/>
    <mergeCell ref="M575:M576"/>
    <mergeCell ref="N575:N576"/>
    <mergeCell ref="O575:O576"/>
    <mergeCell ref="P575:P576"/>
    <mergeCell ref="Q575:Q576"/>
    <mergeCell ref="R575:R576"/>
    <mergeCell ref="G575:G576"/>
    <mergeCell ref="H575:H576"/>
    <mergeCell ref="I575:I576"/>
    <mergeCell ref="J575:J576"/>
    <mergeCell ref="K575:K576"/>
    <mergeCell ref="L575:L576"/>
    <mergeCell ref="X573:Y574"/>
    <mergeCell ref="Z573:Z574"/>
    <mergeCell ref="AA573:AA574"/>
    <mergeCell ref="AB573:AC574"/>
    <mergeCell ref="AD573:AD574"/>
    <mergeCell ref="B575:B576"/>
    <mergeCell ref="C575:C576"/>
    <mergeCell ref="D575:D576"/>
    <mergeCell ref="E575:E576"/>
    <mergeCell ref="F575:F576"/>
    <mergeCell ref="P573:Q574"/>
    <mergeCell ref="R573:R574"/>
    <mergeCell ref="S573:S574"/>
    <mergeCell ref="T573:U574"/>
    <mergeCell ref="V573:V574"/>
    <mergeCell ref="W573:W574"/>
    <mergeCell ref="H573:I574"/>
    <mergeCell ref="J573:J574"/>
    <mergeCell ref="K573:K574"/>
    <mergeCell ref="L573:M574"/>
    <mergeCell ref="N573:N574"/>
    <mergeCell ref="O573:O574"/>
    <mergeCell ref="X571:Y572"/>
    <mergeCell ref="Z571:Z572"/>
    <mergeCell ref="AA571:AA572"/>
    <mergeCell ref="AB571:AC572"/>
    <mergeCell ref="AD571:AD572"/>
    <mergeCell ref="B573:B574"/>
    <mergeCell ref="C573:C574"/>
    <mergeCell ref="D573:E574"/>
    <mergeCell ref="F573:F574"/>
    <mergeCell ref="G573:G574"/>
    <mergeCell ref="P571:Q572"/>
    <mergeCell ref="R571:R572"/>
    <mergeCell ref="S571:S572"/>
    <mergeCell ref="T571:U572"/>
    <mergeCell ref="V571:V572"/>
    <mergeCell ref="W571:W572"/>
    <mergeCell ref="H571:I572"/>
    <mergeCell ref="J571:J572"/>
    <mergeCell ref="K571:K572"/>
    <mergeCell ref="L571:M572"/>
    <mergeCell ref="N571:N572"/>
    <mergeCell ref="O571:O572"/>
    <mergeCell ref="X569:Y570"/>
    <mergeCell ref="Z569:Z570"/>
    <mergeCell ref="AA569:AA570"/>
    <mergeCell ref="AB569:AC570"/>
    <mergeCell ref="AD569:AD570"/>
    <mergeCell ref="B571:B572"/>
    <mergeCell ref="C571:C572"/>
    <mergeCell ref="D571:E572"/>
    <mergeCell ref="F571:F572"/>
    <mergeCell ref="G571:G572"/>
    <mergeCell ref="P569:Q570"/>
    <mergeCell ref="R569:R570"/>
    <mergeCell ref="S569:S570"/>
    <mergeCell ref="T569:U570"/>
    <mergeCell ref="V569:V570"/>
    <mergeCell ref="W569:W570"/>
    <mergeCell ref="H569:I570"/>
    <mergeCell ref="J569:J570"/>
    <mergeCell ref="K569:K570"/>
    <mergeCell ref="L569:M570"/>
    <mergeCell ref="N569:N570"/>
    <mergeCell ref="O569:O570"/>
    <mergeCell ref="X567:Y568"/>
    <mergeCell ref="Z567:Z568"/>
    <mergeCell ref="AA567:AA568"/>
    <mergeCell ref="AB567:AC568"/>
    <mergeCell ref="AD567:AD568"/>
    <mergeCell ref="B569:B570"/>
    <mergeCell ref="C569:C570"/>
    <mergeCell ref="D569:E570"/>
    <mergeCell ref="F569:F570"/>
    <mergeCell ref="G569:G570"/>
    <mergeCell ref="P567:Q568"/>
    <mergeCell ref="R567:R568"/>
    <mergeCell ref="S567:S568"/>
    <mergeCell ref="T567:U568"/>
    <mergeCell ref="V567:V568"/>
    <mergeCell ref="W567:W568"/>
    <mergeCell ref="H567:I568"/>
    <mergeCell ref="J567:J568"/>
    <mergeCell ref="K567:K568"/>
    <mergeCell ref="L567:M568"/>
    <mergeCell ref="N567:N568"/>
    <mergeCell ref="O567:O568"/>
    <mergeCell ref="X565:Y566"/>
    <mergeCell ref="Z565:Z566"/>
    <mergeCell ref="AA565:AA566"/>
    <mergeCell ref="AB565:AC566"/>
    <mergeCell ref="AD565:AD566"/>
    <mergeCell ref="B567:B568"/>
    <mergeCell ref="C567:C568"/>
    <mergeCell ref="D567:E568"/>
    <mergeCell ref="F567:F568"/>
    <mergeCell ref="G567:G568"/>
    <mergeCell ref="P565:Q566"/>
    <mergeCell ref="R565:R566"/>
    <mergeCell ref="S565:S566"/>
    <mergeCell ref="T565:U566"/>
    <mergeCell ref="V565:V566"/>
    <mergeCell ref="W565:W566"/>
    <mergeCell ref="H565:I566"/>
    <mergeCell ref="J565:J566"/>
    <mergeCell ref="K565:K566"/>
    <mergeCell ref="L565:M566"/>
    <mergeCell ref="N565:N566"/>
    <mergeCell ref="O565:O566"/>
    <mergeCell ref="X563:Y564"/>
    <mergeCell ref="Z563:Z564"/>
    <mergeCell ref="AA563:AA564"/>
    <mergeCell ref="AB563:AC564"/>
    <mergeCell ref="AD563:AD564"/>
    <mergeCell ref="B565:B566"/>
    <mergeCell ref="C565:C566"/>
    <mergeCell ref="D565:E566"/>
    <mergeCell ref="F565:F566"/>
    <mergeCell ref="G565:G566"/>
    <mergeCell ref="P563:Q564"/>
    <mergeCell ref="R563:R564"/>
    <mergeCell ref="S563:S564"/>
    <mergeCell ref="T563:U564"/>
    <mergeCell ref="V563:V564"/>
    <mergeCell ref="W563:W564"/>
    <mergeCell ref="H563:I564"/>
    <mergeCell ref="J563:J564"/>
    <mergeCell ref="K563:K564"/>
    <mergeCell ref="L563:M564"/>
    <mergeCell ref="N563:N564"/>
    <mergeCell ref="O563:O564"/>
    <mergeCell ref="Z561:Z562"/>
    <mergeCell ref="AA561:AA562"/>
    <mergeCell ref="AB561:AB562"/>
    <mergeCell ref="AC561:AC562"/>
    <mergeCell ref="AD561:AD562"/>
    <mergeCell ref="B563:B564"/>
    <mergeCell ref="C563:C564"/>
    <mergeCell ref="D563:E564"/>
    <mergeCell ref="F563:F564"/>
    <mergeCell ref="G563:G564"/>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AB559:AD559"/>
    <mergeCell ref="D560:F560"/>
    <mergeCell ref="H560:J560"/>
    <mergeCell ref="L560:N560"/>
    <mergeCell ref="P560:R560"/>
    <mergeCell ref="T560:V560"/>
    <mergeCell ref="X560:Z560"/>
    <mergeCell ref="AB560:AD560"/>
    <mergeCell ref="D559:F559"/>
    <mergeCell ref="H559:J559"/>
    <mergeCell ref="L559:N559"/>
    <mergeCell ref="P559:R559"/>
    <mergeCell ref="T559:V559"/>
    <mergeCell ref="X559:Z559"/>
    <mergeCell ref="Y557:Y558"/>
    <mergeCell ref="Z557:Z558"/>
    <mergeCell ref="AA557:AA558"/>
    <mergeCell ref="AB557:AB558"/>
    <mergeCell ref="AC557:AC558"/>
    <mergeCell ref="AD557:AD558"/>
    <mergeCell ref="S557:S558"/>
    <mergeCell ref="T557:T558"/>
    <mergeCell ref="U557:U558"/>
    <mergeCell ref="V557:V558"/>
    <mergeCell ref="W557:W558"/>
    <mergeCell ref="X557:X558"/>
    <mergeCell ref="M557:M558"/>
    <mergeCell ref="N557:N558"/>
    <mergeCell ref="O557:O558"/>
    <mergeCell ref="P557:P558"/>
    <mergeCell ref="Q557:Q558"/>
    <mergeCell ref="R557:R558"/>
    <mergeCell ref="G557:G558"/>
    <mergeCell ref="H557:H558"/>
    <mergeCell ref="I557:I558"/>
    <mergeCell ref="J557:J558"/>
    <mergeCell ref="K557:K558"/>
    <mergeCell ref="L557:L558"/>
    <mergeCell ref="X555:Y556"/>
    <mergeCell ref="Z555:Z556"/>
    <mergeCell ref="AA555:AA556"/>
    <mergeCell ref="AB555:AC556"/>
    <mergeCell ref="AD555:AD556"/>
    <mergeCell ref="B557:B558"/>
    <mergeCell ref="C557:C558"/>
    <mergeCell ref="D557:D558"/>
    <mergeCell ref="E557:E558"/>
    <mergeCell ref="F557:F558"/>
    <mergeCell ref="P555:Q556"/>
    <mergeCell ref="R555:R556"/>
    <mergeCell ref="S555:S556"/>
    <mergeCell ref="T555:U556"/>
    <mergeCell ref="V555:V556"/>
    <mergeCell ref="W555:W556"/>
    <mergeCell ref="H555:I556"/>
    <mergeCell ref="J555:J556"/>
    <mergeCell ref="K555:K556"/>
    <mergeCell ref="L555:M556"/>
    <mergeCell ref="N555:N556"/>
    <mergeCell ref="O555:O556"/>
    <mergeCell ref="X553:Y554"/>
    <mergeCell ref="Z553:Z554"/>
    <mergeCell ref="AA553:AA554"/>
    <mergeCell ref="AB553:AC554"/>
    <mergeCell ref="AD553:AD554"/>
    <mergeCell ref="B555:B556"/>
    <mergeCell ref="C555:C556"/>
    <mergeCell ref="D555:E556"/>
    <mergeCell ref="F555:F556"/>
    <mergeCell ref="G555:G556"/>
    <mergeCell ref="P553:Q554"/>
    <mergeCell ref="R553:R554"/>
    <mergeCell ref="S553:S554"/>
    <mergeCell ref="T553:U554"/>
    <mergeCell ref="V553:V554"/>
    <mergeCell ref="W553:W554"/>
    <mergeCell ref="H553:I554"/>
    <mergeCell ref="J553:J554"/>
    <mergeCell ref="K553:K554"/>
    <mergeCell ref="L553:M554"/>
    <mergeCell ref="N553:N554"/>
    <mergeCell ref="O553:O554"/>
    <mergeCell ref="X551:Y552"/>
    <mergeCell ref="Z551:Z552"/>
    <mergeCell ref="AA551:AA552"/>
    <mergeCell ref="AB551:AC552"/>
    <mergeCell ref="AD551:AD552"/>
    <mergeCell ref="B553:B554"/>
    <mergeCell ref="C553:C554"/>
    <mergeCell ref="D553:E554"/>
    <mergeCell ref="F553:F554"/>
    <mergeCell ref="G553:G554"/>
    <mergeCell ref="P551:Q552"/>
    <mergeCell ref="R551:R552"/>
    <mergeCell ref="S551:S552"/>
    <mergeCell ref="T551:U552"/>
    <mergeCell ref="V551:V552"/>
    <mergeCell ref="W551:W552"/>
    <mergeCell ref="H551:I552"/>
    <mergeCell ref="J551:J552"/>
    <mergeCell ref="K551:K552"/>
    <mergeCell ref="L551:M552"/>
    <mergeCell ref="N551:N552"/>
    <mergeCell ref="O551:O552"/>
    <mergeCell ref="X549:Y550"/>
    <mergeCell ref="Z549:Z550"/>
    <mergeCell ref="AA549:AA550"/>
    <mergeCell ref="AB549:AC550"/>
    <mergeCell ref="AD549:AD550"/>
    <mergeCell ref="B551:B552"/>
    <mergeCell ref="C551:C552"/>
    <mergeCell ref="D551:E552"/>
    <mergeCell ref="F551:F552"/>
    <mergeCell ref="G551:G552"/>
    <mergeCell ref="P549:Q550"/>
    <mergeCell ref="R549:R550"/>
    <mergeCell ref="S549:S550"/>
    <mergeCell ref="T549:U550"/>
    <mergeCell ref="V549:V550"/>
    <mergeCell ref="W549:W550"/>
    <mergeCell ref="H549:I550"/>
    <mergeCell ref="J549:J550"/>
    <mergeCell ref="K549:K550"/>
    <mergeCell ref="L549:M550"/>
    <mergeCell ref="N549:N550"/>
    <mergeCell ref="O549:O550"/>
    <mergeCell ref="X547:Y548"/>
    <mergeCell ref="Z547:Z548"/>
    <mergeCell ref="AA547:AA548"/>
    <mergeCell ref="AB547:AC548"/>
    <mergeCell ref="AD547:AD548"/>
    <mergeCell ref="B549:B550"/>
    <mergeCell ref="C549:C550"/>
    <mergeCell ref="D549:E550"/>
    <mergeCell ref="F549:F550"/>
    <mergeCell ref="G549:G550"/>
    <mergeCell ref="P547:Q548"/>
    <mergeCell ref="R547:R548"/>
    <mergeCell ref="S547:S548"/>
    <mergeCell ref="T547:U548"/>
    <mergeCell ref="V547:V548"/>
    <mergeCell ref="W547:W548"/>
    <mergeCell ref="H547:I548"/>
    <mergeCell ref="J547:J548"/>
    <mergeCell ref="K547:K548"/>
    <mergeCell ref="L547:M548"/>
    <mergeCell ref="N547:N548"/>
    <mergeCell ref="O547:O548"/>
    <mergeCell ref="X545:Y546"/>
    <mergeCell ref="Z545:Z546"/>
    <mergeCell ref="AA545:AA546"/>
    <mergeCell ref="AB545:AC546"/>
    <mergeCell ref="AD545:AD546"/>
    <mergeCell ref="B547:B548"/>
    <mergeCell ref="C547:C548"/>
    <mergeCell ref="D547:E548"/>
    <mergeCell ref="F547:F548"/>
    <mergeCell ref="G547:G548"/>
    <mergeCell ref="P545:Q546"/>
    <mergeCell ref="R545:R546"/>
    <mergeCell ref="S545:S546"/>
    <mergeCell ref="T545:U546"/>
    <mergeCell ref="V545:V546"/>
    <mergeCell ref="W545:W546"/>
    <mergeCell ref="H545:I546"/>
    <mergeCell ref="J545:J546"/>
    <mergeCell ref="K545:K546"/>
    <mergeCell ref="L545:M546"/>
    <mergeCell ref="N545:N546"/>
    <mergeCell ref="O545:O546"/>
    <mergeCell ref="Z543:Z544"/>
    <mergeCell ref="AA543:AA544"/>
    <mergeCell ref="AB543:AB544"/>
    <mergeCell ref="AC543:AC544"/>
    <mergeCell ref="AD543:AD544"/>
    <mergeCell ref="B545:B546"/>
    <mergeCell ref="C545:C546"/>
    <mergeCell ref="D545:E546"/>
    <mergeCell ref="F545:F546"/>
    <mergeCell ref="G545:G546"/>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AB540:AB541"/>
    <mergeCell ref="AC540:AC541"/>
    <mergeCell ref="AD540:AD541"/>
    <mergeCell ref="D542:F542"/>
    <mergeCell ref="H542:J542"/>
    <mergeCell ref="L542:N542"/>
    <mergeCell ref="P542:R542"/>
    <mergeCell ref="T542:V542"/>
    <mergeCell ref="X542:Z542"/>
    <mergeCell ref="AB542:AD542"/>
    <mergeCell ref="V540:V541"/>
    <mergeCell ref="W540:W541"/>
    <mergeCell ref="X540:X541"/>
    <mergeCell ref="Y540:Y541"/>
    <mergeCell ref="Z540:Z541"/>
    <mergeCell ref="AA540:AA541"/>
    <mergeCell ref="P540:P541"/>
    <mergeCell ref="Q540:Q541"/>
    <mergeCell ref="R540:R541"/>
    <mergeCell ref="S540:S541"/>
    <mergeCell ref="T540:T541"/>
    <mergeCell ref="U540:U541"/>
    <mergeCell ref="J540:J541"/>
    <mergeCell ref="K540:K541"/>
    <mergeCell ref="L540:L541"/>
    <mergeCell ref="M540:M541"/>
    <mergeCell ref="N540:N541"/>
    <mergeCell ref="O540:O541"/>
    <mergeCell ref="AB538:AC539"/>
    <mergeCell ref="AD538:AD539"/>
    <mergeCell ref="B540:B541"/>
    <mergeCell ref="C540:C541"/>
    <mergeCell ref="D540:D541"/>
    <mergeCell ref="E540:E541"/>
    <mergeCell ref="F540:F541"/>
    <mergeCell ref="G540:G541"/>
    <mergeCell ref="H540:H541"/>
    <mergeCell ref="I540:I541"/>
    <mergeCell ref="T538:U539"/>
    <mergeCell ref="V538:V539"/>
    <mergeCell ref="W538:W539"/>
    <mergeCell ref="X538:Y539"/>
    <mergeCell ref="Z538:Z539"/>
    <mergeCell ref="AA538:AA539"/>
    <mergeCell ref="L538:M539"/>
    <mergeCell ref="N538:N539"/>
    <mergeCell ref="O538:O539"/>
    <mergeCell ref="P538:Q539"/>
    <mergeCell ref="R538:R539"/>
    <mergeCell ref="S538:S539"/>
    <mergeCell ref="AB536:AC537"/>
    <mergeCell ref="AD536:AD537"/>
    <mergeCell ref="B538:B539"/>
    <mergeCell ref="C538:C539"/>
    <mergeCell ref="D538:E539"/>
    <mergeCell ref="F538:F539"/>
    <mergeCell ref="G538:G539"/>
    <mergeCell ref="H538:I539"/>
    <mergeCell ref="J538:J539"/>
    <mergeCell ref="K538:K539"/>
    <mergeCell ref="T536:U537"/>
    <mergeCell ref="V536:V537"/>
    <mergeCell ref="W536:W537"/>
    <mergeCell ref="X536:Y537"/>
    <mergeCell ref="Z536:Z537"/>
    <mergeCell ref="AA536:AA537"/>
    <mergeCell ref="L536:M537"/>
    <mergeCell ref="N536:N537"/>
    <mergeCell ref="O536:O537"/>
    <mergeCell ref="P536:Q537"/>
    <mergeCell ref="R536:R537"/>
    <mergeCell ref="S536:S537"/>
    <mergeCell ref="AB534:AC535"/>
    <mergeCell ref="AD534:AD535"/>
    <mergeCell ref="B536:B537"/>
    <mergeCell ref="C536:C537"/>
    <mergeCell ref="D536:E537"/>
    <mergeCell ref="F536:F537"/>
    <mergeCell ref="G536:G537"/>
    <mergeCell ref="H536:I537"/>
    <mergeCell ref="J536:J537"/>
    <mergeCell ref="K536:K537"/>
    <mergeCell ref="T534:U535"/>
    <mergeCell ref="V534:V535"/>
    <mergeCell ref="W534:W535"/>
    <mergeCell ref="X534:Y535"/>
    <mergeCell ref="Z534:Z535"/>
    <mergeCell ref="AA534:AA535"/>
    <mergeCell ref="L534:M535"/>
    <mergeCell ref="N534:N535"/>
    <mergeCell ref="O534:O535"/>
    <mergeCell ref="P534:Q535"/>
    <mergeCell ref="R534:R535"/>
    <mergeCell ref="S534:S535"/>
    <mergeCell ref="AB532:AC533"/>
    <mergeCell ref="AD532:AD533"/>
    <mergeCell ref="B534:B535"/>
    <mergeCell ref="C534:C535"/>
    <mergeCell ref="D534:E535"/>
    <mergeCell ref="F534:F535"/>
    <mergeCell ref="G534:G535"/>
    <mergeCell ref="H534:I535"/>
    <mergeCell ref="J534:J535"/>
    <mergeCell ref="K534:K535"/>
    <mergeCell ref="T532:U533"/>
    <mergeCell ref="V532:V533"/>
    <mergeCell ref="W532:W533"/>
    <mergeCell ref="X532:Y533"/>
    <mergeCell ref="Z532:Z533"/>
    <mergeCell ref="AA532:AA533"/>
    <mergeCell ref="L532:M533"/>
    <mergeCell ref="N532:N533"/>
    <mergeCell ref="O532:O533"/>
    <mergeCell ref="P532:Q533"/>
    <mergeCell ref="R532:R533"/>
    <mergeCell ref="S532:S533"/>
    <mergeCell ref="AB530:AC531"/>
    <mergeCell ref="AD530:AD531"/>
    <mergeCell ref="B532:B533"/>
    <mergeCell ref="C532:C533"/>
    <mergeCell ref="D532:E533"/>
    <mergeCell ref="F532:F533"/>
    <mergeCell ref="G532:G533"/>
    <mergeCell ref="H532:I533"/>
    <mergeCell ref="J532:J533"/>
    <mergeCell ref="K532:K533"/>
    <mergeCell ref="T530:U531"/>
    <mergeCell ref="V530:V531"/>
    <mergeCell ref="W530:W531"/>
    <mergeCell ref="X530:Y531"/>
    <mergeCell ref="Z530:Z531"/>
    <mergeCell ref="AA530:AA531"/>
    <mergeCell ref="L530:M531"/>
    <mergeCell ref="N530:N531"/>
    <mergeCell ref="O530:O531"/>
    <mergeCell ref="P530:Q531"/>
    <mergeCell ref="R530:R531"/>
    <mergeCell ref="S530:S531"/>
    <mergeCell ref="AB528:AC529"/>
    <mergeCell ref="AD528:AD529"/>
    <mergeCell ref="B530:B531"/>
    <mergeCell ref="C530:C531"/>
    <mergeCell ref="D530:E531"/>
    <mergeCell ref="F530:F531"/>
    <mergeCell ref="G530:G531"/>
    <mergeCell ref="H530:I531"/>
    <mergeCell ref="J530:J531"/>
    <mergeCell ref="K530:K531"/>
    <mergeCell ref="T528:U529"/>
    <mergeCell ref="V528:V529"/>
    <mergeCell ref="W528:W529"/>
    <mergeCell ref="X528:Y529"/>
    <mergeCell ref="Z528:Z529"/>
    <mergeCell ref="AA528:AA529"/>
    <mergeCell ref="L528:M529"/>
    <mergeCell ref="N528:N529"/>
    <mergeCell ref="O528:O529"/>
    <mergeCell ref="P528:Q529"/>
    <mergeCell ref="R528:R529"/>
    <mergeCell ref="S528:S529"/>
    <mergeCell ref="AC526:AC527"/>
    <mergeCell ref="AD526:AD527"/>
    <mergeCell ref="B528:B529"/>
    <mergeCell ref="C528:C529"/>
    <mergeCell ref="D528:E529"/>
    <mergeCell ref="F528:F529"/>
    <mergeCell ref="G528:G529"/>
    <mergeCell ref="H528:I529"/>
    <mergeCell ref="J528:J529"/>
    <mergeCell ref="K528:K529"/>
    <mergeCell ref="W526:W527"/>
    <mergeCell ref="X526:X527"/>
    <mergeCell ref="Y526:Y527"/>
    <mergeCell ref="Z526:Z527"/>
    <mergeCell ref="AA526:AA527"/>
    <mergeCell ref="AB526:AB527"/>
    <mergeCell ref="Q526:Q527"/>
    <mergeCell ref="R526:R527"/>
    <mergeCell ref="S526:S527"/>
    <mergeCell ref="T526:T527"/>
    <mergeCell ref="U526:U527"/>
    <mergeCell ref="V526:V527"/>
    <mergeCell ref="K526:K527"/>
    <mergeCell ref="L526:L527"/>
    <mergeCell ref="M526:M527"/>
    <mergeCell ref="N526:N527"/>
    <mergeCell ref="O526:O527"/>
    <mergeCell ref="P526:P527"/>
    <mergeCell ref="AB525:AD525"/>
    <mergeCell ref="B526:B527"/>
    <mergeCell ref="C526:C527"/>
    <mergeCell ref="D526:D527"/>
    <mergeCell ref="E526:E527"/>
    <mergeCell ref="F526:F527"/>
    <mergeCell ref="G526:G527"/>
    <mergeCell ref="H526:H527"/>
    <mergeCell ref="I526:I527"/>
    <mergeCell ref="J526:J527"/>
    <mergeCell ref="D525:F525"/>
    <mergeCell ref="H525:J525"/>
    <mergeCell ref="L525:N525"/>
    <mergeCell ref="P525:R525"/>
    <mergeCell ref="T525:V525"/>
    <mergeCell ref="X525:Z525"/>
    <mergeCell ref="D523:AD523"/>
    <mergeCell ref="D524:F524"/>
    <mergeCell ref="H524:J524"/>
    <mergeCell ref="L524:N524"/>
    <mergeCell ref="P524:R524"/>
    <mergeCell ref="T524:V524"/>
    <mergeCell ref="X524:Z524"/>
    <mergeCell ref="AB524:AD524"/>
    <mergeCell ref="X518:Z522"/>
    <mergeCell ref="AA518:AA522"/>
    <mergeCell ref="AB518:AD518"/>
    <mergeCell ref="AB519:AD519"/>
    <mergeCell ref="AB520:AD520"/>
    <mergeCell ref="AB521:AD521"/>
    <mergeCell ref="AB522:AD522"/>
    <mergeCell ref="T518:V518"/>
    <mergeCell ref="T519:V519"/>
    <mergeCell ref="T520:V520"/>
    <mergeCell ref="T521:V521"/>
    <mergeCell ref="T522:V522"/>
    <mergeCell ref="W518:W522"/>
    <mergeCell ref="P518:R518"/>
    <mergeCell ref="P519:R519"/>
    <mergeCell ref="P520:R520"/>
    <mergeCell ref="P521:R521"/>
    <mergeCell ref="P522:R522"/>
    <mergeCell ref="S518:S522"/>
    <mergeCell ref="L518:N518"/>
    <mergeCell ref="L519:N519"/>
    <mergeCell ref="L520:N520"/>
    <mergeCell ref="L521:N521"/>
    <mergeCell ref="L522:N522"/>
    <mergeCell ref="O518:O522"/>
    <mergeCell ref="H518:J518"/>
    <mergeCell ref="H519:J519"/>
    <mergeCell ref="H520:J520"/>
    <mergeCell ref="H521:J521"/>
    <mergeCell ref="H522:J522"/>
    <mergeCell ref="K518:K522"/>
    <mergeCell ref="AB515:AD515"/>
    <mergeCell ref="B516:AD516"/>
    <mergeCell ref="B518:B522"/>
    <mergeCell ref="C518:C522"/>
    <mergeCell ref="D518:F518"/>
    <mergeCell ref="D519:F519"/>
    <mergeCell ref="D520:F520"/>
    <mergeCell ref="D521:F521"/>
    <mergeCell ref="D522:F522"/>
    <mergeCell ref="G518:G522"/>
    <mergeCell ref="D515:F515"/>
    <mergeCell ref="H515:J515"/>
    <mergeCell ref="L515:N515"/>
    <mergeCell ref="P515:R515"/>
    <mergeCell ref="T515:V515"/>
    <mergeCell ref="X515:Z515"/>
    <mergeCell ref="Y513:Y514"/>
    <mergeCell ref="Z513:Z514"/>
    <mergeCell ref="AA513:AA514"/>
    <mergeCell ref="AB513:AB514"/>
    <mergeCell ref="AC513:AC514"/>
    <mergeCell ref="AD513:AD514"/>
    <mergeCell ref="S513:S514"/>
    <mergeCell ref="T513:T514"/>
    <mergeCell ref="U513:U514"/>
    <mergeCell ref="V513:V514"/>
    <mergeCell ref="W513:W514"/>
    <mergeCell ref="X513:X514"/>
    <mergeCell ref="M513:M514"/>
    <mergeCell ref="N513:N514"/>
    <mergeCell ref="O513:O514"/>
    <mergeCell ref="P513:P514"/>
    <mergeCell ref="Q513:Q514"/>
    <mergeCell ref="R513:R514"/>
    <mergeCell ref="G513:G514"/>
    <mergeCell ref="H513:H514"/>
    <mergeCell ref="I513:I514"/>
    <mergeCell ref="J513:J514"/>
    <mergeCell ref="K513:K514"/>
    <mergeCell ref="L513:L514"/>
    <mergeCell ref="X511:Y512"/>
    <mergeCell ref="Z511:Z512"/>
    <mergeCell ref="AA511:AA512"/>
    <mergeCell ref="AB511:AC512"/>
    <mergeCell ref="AD511:AD512"/>
    <mergeCell ref="B513:B514"/>
    <mergeCell ref="C513:C514"/>
    <mergeCell ref="D513:D514"/>
    <mergeCell ref="E513:E514"/>
    <mergeCell ref="F513:F514"/>
    <mergeCell ref="P511:Q512"/>
    <mergeCell ref="R511:R512"/>
    <mergeCell ref="S511:S512"/>
    <mergeCell ref="T511:U512"/>
    <mergeCell ref="V511:V512"/>
    <mergeCell ref="W511:W512"/>
    <mergeCell ref="H511:I512"/>
    <mergeCell ref="J511:J512"/>
    <mergeCell ref="K511:K512"/>
    <mergeCell ref="L511:M512"/>
    <mergeCell ref="N511:N512"/>
    <mergeCell ref="O511:O512"/>
    <mergeCell ref="X509:Y510"/>
    <mergeCell ref="Z509:Z510"/>
    <mergeCell ref="AA509:AA510"/>
    <mergeCell ref="AB509:AC510"/>
    <mergeCell ref="AD509:AD510"/>
    <mergeCell ref="B511:B512"/>
    <mergeCell ref="C511:C512"/>
    <mergeCell ref="D511:E512"/>
    <mergeCell ref="F511:F512"/>
    <mergeCell ref="G511:G512"/>
    <mergeCell ref="P509:Q510"/>
    <mergeCell ref="R509:R510"/>
    <mergeCell ref="S509:S510"/>
    <mergeCell ref="T509:U510"/>
    <mergeCell ref="V509:V510"/>
    <mergeCell ref="W509:W510"/>
    <mergeCell ref="H509:I510"/>
    <mergeCell ref="J509:J510"/>
    <mergeCell ref="K509:K510"/>
    <mergeCell ref="L509:M510"/>
    <mergeCell ref="N509:N510"/>
    <mergeCell ref="O509:O510"/>
    <mergeCell ref="X507:Y508"/>
    <mergeCell ref="Z507:Z508"/>
    <mergeCell ref="AA507:AA508"/>
    <mergeCell ref="AB507:AC508"/>
    <mergeCell ref="AD507:AD508"/>
    <mergeCell ref="B509:B510"/>
    <mergeCell ref="C509:C510"/>
    <mergeCell ref="D509:E510"/>
    <mergeCell ref="F509:F510"/>
    <mergeCell ref="G509:G510"/>
    <mergeCell ref="P507:Q508"/>
    <mergeCell ref="R507:R508"/>
    <mergeCell ref="S507:S508"/>
    <mergeCell ref="T507:U508"/>
    <mergeCell ref="V507:V508"/>
    <mergeCell ref="W507:W508"/>
    <mergeCell ref="H507:I508"/>
    <mergeCell ref="J507:J508"/>
    <mergeCell ref="K507:K508"/>
    <mergeCell ref="L507:M508"/>
    <mergeCell ref="N507:N508"/>
    <mergeCell ref="O507:O508"/>
    <mergeCell ref="X505:Y506"/>
    <mergeCell ref="Z505:Z506"/>
    <mergeCell ref="AA505:AA506"/>
    <mergeCell ref="AB505:AC506"/>
    <mergeCell ref="AD505:AD506"/>
    <mergeCell ref="B507:B508"/>
    <mergeCell ref="C507:C508"/>
    <mergeCell ref="D507:E508"/>
    <mergeCell ref="F507:F508"/>
    <mergeCell ref="G507:G508"/>
    <mergeCell ref="P505:Q506"/>
    <mergeCell ref="R505:R506"/>
    <mergeCell ref="S505:S506"/>
    <mergeCell ref="T505:U506"/>
    <mergeCell ref="V505:V506"/>
    <mergeCell ref="W505:W506"/>
    <mergeCell ref="H505:I506"/>
    <mergeCell ref="J505:J506"/>
    <mergeCell ref="K505:K506"/>
    <mergeCell ref="L505:M506"/>
    <mergeCell ref="N505:N506"/>
    <mergeCell ref="O505:O506"/>
    <mergeCell ref="X503:Y504"/>
    <mergeCell ref="Z503:Z504"/>
    <mergeCell ref="AA503:AA504"/>
    <mergeCell ref="AB503:AC504"/>
    <mergeCell ref="AD503:AD504"/>
    <mergeCell ref="B505:B506"/>
    <mergeCell ref="C505:C506"/>
    <mergeCell ref="D505:E506"/>
    <mergeCell ref="F505:F506"/>
    <mergeCell ref="G505:G506"/>
    <mergeCell ref="P503:Q504"/>
    <mergeCell ref="R503:R504"/>
    <mergeCell ref="S503:S504"/>
    <mergeCell ref="T503:U504"/>
    <mergeCell ref="V503:V504"/>
    <mergeCell ref="W503:W504"/>
    <mergeCell ref="H503:I504"/>
    <mergeCell ref="J503:J504"/>
    <mergeCell ref="K503:K504"/>
    <mergeCell ref="L503:M504"/>
    <mergeCell ref="N503:N504"/>
    <mergeCell ref="O503:O504"/>
    <mergeCell ref="X501:Y502"/>
    <mergeCell ref="Z501:Z502"/>
    <mergeCell ref="AA501:AA502"/>
    <mergeCell ref="AB501:AC502"/>
    <mergeCell ref="AD501:AD502"/>
    <mergeCell ref="B503:B504"/>
    <mergeCell ref="C503:C504"/>
    <mergeCell ref="D503:E504"/>
    <mergeCell ref="F503:F504"/>
    <mergeCell ref="G503:G504"/>
    <mergeCell ref="P501:Q502"/>
    <mergeCell ref="R501:R502"/>
    <mergeCell ref="S501:S502"/>
    <mergeCell ref="T501:U502"/>
    <mergeCell ref="V501:V502"/>
    <mergeCell ref="W501:W502"/>
    <mergeCell ref="H501:I502"/>
    <mergeCell ref="J501:J502"/>
    <mergeCell ref="K501:K502"/>
    <mergeCell ref="L501:M502"/>
    <mergeCell ref="N501:N502"/>
    <mergeCell ref="O501:O502"/>
    <mergeCell ref="Z499:Z500"/>
    <mergeCell ref="AA499:AA500"/>
    <mergeCell ref="AB499:AB500"/>
    <mergeCell ref="AC499:AC500"/>
    <mergeCell ref="AD499:AD500"/>
    <mergeCell ref="B501:B502"/>
    <mergeCell ref="C501:C502"/>
    <mergeCell ref="D501:E502"/>
    <mergeCell ref="F501:F502"/>
    <mergeCell ref="G501:G502"/>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AB496:AB497"/>
    <mergeCell ref="AC496:AC497"/>
    <mergeCell ref="AD496:AD497"/>
    <mergeCell ref="D498:F498"/>
    <mergeCell ref="H498:J498"/>
    <mergeCell ref="L498:N498"/>
    <mergeCell ref="P498:R498"/>
    <mergeCell ref="T498:V498"/>
    <mergeCell ref="X498:Z498"/>
    <mergeCell ref="AB498:AD498"/>
    <mergeCell ref="V496:V497"/>
    <mergeCell ref="W496:W497"/>
    <mergeCell ref="X496:X497"/>
    <mergeCell ref="Y496:Y497"/>
    <mergeCell ref="Z496:Z497"/>
    <mergeCell ref="AA496:AA497"/>
    <mergeCell ref="P496:P497"/>
    <mergeCell ref="Q496:Q497"/>
    <mergeCell ref="R496:R497"/>
    <mergeCell ref="S496:S497"/>
    <mergeCell ref="T496:T497"/>
    <mergeCell ref="U496:U497"/>
    <mergeCell ref="J496:J497"/>
    <mergeCell ref="K496:K497"/>
    <mergeCell ref="L496:L497"/>
    <mergeCell ref="M496:M497"/>
    <mergeCell ref="N496:N497"/>
    <mergeCell ref="O496:O497"/>
    <mergeCell ref="AB494:AC495"/>
    <mergeCell ref="AD494:AD495"/>
    <mergeCell ref="B496:B497"/>
    <mergeCell ref="C496:C497"/>
    <mergeCell ref="D496:D497"/>
    <mergeCell ref="E496:E497"/>
    <mergeCell ref="F496:F497"/>
    <mergeCell ref="G496:G497"/>
    <mergeCell ref="H496:H497"/>
    <mergeCell ref="I496:I497"/>
    <mergeCell ref="T494:U495"/>
    <mergeCell ref="V494:V495"/>
    <mergeCell ref="W494:W495"/>
    <mergeCell ref="X494:Y495"/>
    <mergeCell ref="Z494:Z495"/>
    <mergeCell ref="AA494:AA495"/>
    <mergeCell ref="L494:M495"/>
    <mergeCell ref="N494:N495"/>
    <mergeCell ref="O494:O495"/>
    <mergeCell ref="P494:Q495"/>
    <mergeCell ref="R494:R495"/>
    <mergeCell ref="S494:S495"/>
    <mergeCell ref="AB492:AC493"/>
    <mergeCell ref="AD492:AD493"/>
    <mergeCell ref="B494:B495"/>
    <mergeCell ref="C494:C495"/>
    <mergeCell ref="D494:E495"/>
    <mergeCell ref="F494:F495"/>
    <mergeCell ref="G494:G495"/>
    <mergeCell ref="H494:I495"/>
    <mergeCell ref="J494:J495"/>
    <mergeCell ref="K494:K495"/>
    <mergeCell ref="T492:U493"/>
    <mergeCell ref="V492:V493"/>
    <mergeCell ref="W492:W493"/>
    <mergeCell ref="X492:Y493"/>
    <mergeCell ref="Z492:Z493"/>
    <mergeCell ref="AA492:AA493"/>
    <mergeCell ref="L492:M493"/>
    <mergeCell ref="N492:N493"/>
    <mergeCell ref="O492:O493"/>
    <mergeCell ref="P492:Q493"/>
    <mergeCell ref="R492:R493"/>
    <mergeCell ref="S492:S493"/>
    <mergeCell ref="AB490:AC491"/>
    <mergeCell ref="AD490:AD491"/>
    <mergeCell ref="B492:B493"/>
    <mergeCell ref="C492:C493"/>
    <mergeCell ref="D492:E493"/>
    <mergeCell ref="F492:F493"/>
    <mergeCell ref="G492:G493"/>
    <mergeCell ref="H492:I493"/>
    <mergeCell ref="J492:J493"/>
    <mergeCell ref="K492:K493"/>
    <mergeCell ref="T490:U491"/>
    <mergeCell ref="V490:V491"/>
    <mergeCell ref="W490:W491"/>
    <mergeCell ref="X490:Y491"/>
    <mergeCell ref="Z490:Z491"/>
    <mergeCell ref="AA490:AA491"/>
    <mergeCell ref="L490:M491"/>
    <mergeCell ref="N490:N491"/>
    <mergeCell ref="O490:O491"/>
    <mergeCell ref="P490:Q491"/>
    <mergeCell ref="R490:R491"/>
    <mergeCell ref="S490:S491"/>
    <mergeCell ref="AB488:AC489"/>
    <mergeCell ref="AD488:AD489"/>
    <mergeCell ref="B490:B491"/>
    <mergeCell ref="C490:C491"/>
    <mergeCell ref="D490:E491"/>
    <mergeCell ref="F490:F491"/>
    <mergeCell ref="G490:G491"/>
    <mergeCell ref="H490:I491"/>
    <mergeCell ref="J490:J491"/>
    <mergeCell ref="K490:K491"/>
    <mergeCell ref="T488:U489"/>
    <mergeCell ref="V488:V489"/>
    <mergeCell ref="W488:W489"/>
    <mergeCell ref="X488:Y489"/>
    <mergeCell ref="Z488:Z489"/>
    <mergeCell ref="AA488:AA489"/>
    <mergeCell ref="L488:M489"/>
    <mergeCell ref="N488:N489"/>
    <mergeCell ref="O488:O489"/>
    <mergeCell ref="P488:Q489"/>
    <mergeCell ref="R488:R489"/>
    <mergeCell ref="S488:S489"/>
    <mergeCell ref="AB486:AC487"/>
    <mergeCell ref="AD486:AD487"/>
    <mergeCell ref="B488:B489"/>
    <mergeCell ref="C488:C489"/>
    <mergeCell ref="D488:E489"/>
    <mergeCell ref="F488:F489"/>
    <mergeCell ref="G488:G489"/>
    <mergeCell ref="H488:I489"/>
    <mergeCell ref="J488:J489"/>
    <mergeCell ref="K488:K489"/>
    <mergeCell ref="T486:U487"/>
    <mergeCell ref="V486:V487"/>
    <mergeCell ref="W486:W487"/>
    <mergeCell ref="X486:Y487"/>
    <mergeCell ref="Z486:Z487"/>
    <mergeCell ref="AA486:AA487"/>
    <mergeCell ref="L486:M487"/>
    <mergeCell ref="N486:N487"/>
    <mergeCell ref="O486:O487"/>
    <mergeCell ref="P486:Q487"/>
    <mergeCell ref="R486:R487"/>
    <mergeCell ref="S486:S487"/>
    <mergeCell ref="AB484:AC485"/>
    <mergeCell ref="AD484:AD485"/>
    <mergeCell ref="B486:B487"/>
    <mergeCell ref="C486:C487"/>
    <mergeCell ref="D486:E487"/>
    <mergeCell ref="F486:F487"/>
    <mergeCell ref="G486:G487"/>
    <mergeCell ref="H486:I487"/>
    <mergeCell ref="J486:J487"/>
    <mergeCell ref="K486:K487"/>
    <mergeCell ref="T484:U485"/>
    <mergeCell ref="V484:V485"/>
    <mergeCell ref="W484:W485"/>
    <mergeCell ref="X484:Y485"/>
    <mergeCell ref="Z484:Z485"/>
    <mergeCell ref="AA484:AA485"/>
    <mergeCell ref="L484:M485"/>
    <mergeCell ref="N484:N485"/>
    <mergeCell ref="O484:O485"/>
    <mergeCell ref="P484:Q485"/>
    <mergeCell ref="R484:R485"/>
    <mergeCell ref="S484:S485"/>
    <mergeCell ref="AC482:AC483"/>
    <mergeCell ref="AD482:AD483"/>
    <mergeCell ref="B484:B485"/>
    <mergeCell ref="C484:C485"/>
    <mergeCell ref="D484:E485"/>
    <mergeCell ref="F484:F485"/>
    <mergeCell ref="G484:G485"/>
    <mergeCell ref="H484:I485"/>
    <mergeCell ref="J484:J485"/>
    <mergeCell ref="K484:K485"/>
    <mergeCell ref="W482:W483"/>
    <mergeCell ref="X482:X483"/>
    <mergeCell ref="Y482:Y483"/>
    <mergeCell ref="Z482:Z483"/>
    <mergeCell ref="AA482:AA483"/>
    <mergeCell ref="AB482:AB483"/>
    <mergeCell ref="Q482:Q483"/>
    <mergeCell ref="R482:R483"/>
    <mergeCell ref="S482:S483"/>
    <mergeCell ref="T482:T483"/>
    <mergeCell ref="U482:U483"/>
    <mergeCell ref="V482:V483"/>
    <mergeCell ref="K482:K483"/>
    <mergeCell ref="L482:L483"/>
    <mergeCell ref="M482:M483"/>
    <mergeCell ref="N482:N483"/>
    <mergeCell ref="O482:O483"/>
    <mergeCell ref="P482:P483"/>
    <mergeCell ref="AB481:AD481"/>
    <mergeCell ref="B482:B483"/>
    <mergeCell ref="C482:C483"/>
    <mergeCell ref="D482:D483"/>
    <mergeCell ref="E482:E483"/>
    <mergeCell ref="F482:F483"/>
    <mergeCell ref="G482:G483"/>
    <mergeCell ref="H482:H483"/>
    <mergeCell ref="I482:I483"/>
    <mergeCell ref="J482:J483"/>
    <mergeCell ref="D481:F481"/>
    <mergeCell ref="H481:J481"/>
    <mergeCell ref="L481:N481"/>
    <mergeCell ref="P481:R481"/>
    <mergeCell ref="T481:V481"/>
    <mergeCell ref="X481:Z481"/>
    <mergeCell ref="D479:AD479"/>
    <mergeCell ref="D480:F480"/>
    <mergeCell ref="H480:J480"/>
    <mergeCell ref="L480:N480"/>
    <mergeCell ref="P480:R480"/>
    <mergeCell ref="T480:V480"/>
    <mergeCell ref="X480:Z480"/>
    <mergeCell ref="AB480:AD480"/>
    <mergeCell ref="W474:W478"/>
    <mergeCell ref="X474:Z478"/>
    <mergeCell ref="AA474:AA478"/>
    <mergeCell ref="AB474:AD474"/>
    <mergeCell ref="AB475:AD475"/>
    <mergeCell ref="AB476:AD476"/>
    <mergeCell ref="AB477:AD477"/>
    <mergeCell ref="AB478:AD478"/>
    <mergeCell ref="S474:S478"/>
    <mergeCell ref="T474:V474"/>
    <mergeCell ref="T475:V475"/>
    <mergeCell ref="T476:V476"/>
    <mergeCell ref="T477:V477"/>
    <mergeCell ref="T478:V478"/>
    <mergeCell ref="O474:O478"/>
    <mergeCell ref="P474:R474"/>
    <mergeCell ref="P475:R475"/>
    <mergeCell ref="P476:R476"/>
    <mergeCell ref="P477:R477"/>
    <mergeCell ref="P478:R478"/>
    <mergeCell ref="K474:K478"/>
    <mergeCell ref="L474:N474"/>
    <mergeCell ref="L475:N475"/>
    <mergeCell ref="L476:N476"/>
    <mergeCell ref="L477:N477"/>
    <mergeCell ref="L478:N478"/>
    <mergeCell ref="D478:F478"/>
    <mergeCell ref="G474:G478"/>
    <mergeCell ref="H474:J474"/>
    <mergeCell ref="H475:J475"/>
    <mergeCell ref="H476:J476"/>
    <mergeCell ref="H477:J477"/>
    <mergeCell ref="H478:J478"/>
    <mergeCell ref="P469:P470"/>
    <mergeCell ref="Q469:Q470"/>
    <mergeCell ref="R469:R470"/>
    <mergeCell ref="B472:AD472"/>
    <mergeCell ref="B474:B478"/>
    <mergeCell ref="C474:C478"/>
    <mergeCell ref="D474:F474"/>
    <mergeCell ref="D475:F475"/>
    <mergeCell ref="D476:F476"/>
    <mergeCell ref="D477:F477"/>
    <mergeCell ref="J469:J470"/>
    <mergeCell ref="K469:K470"/>
    <mergeCell ref="L469:L470"/>
    <mergeCell ref="M469:M470"/>
    <mergeCell ref="N469:N470"/>
    <mergeCell ref="O469:O470"/>
    <mergeCell ref="P467:Q468"/>
    <mergeCell ref="R467:R468"/>
    <mergeCell ref="B469:B470"/>
    <mergeCell ref="C469:C470"/>
    <mergeCell ref="D469:D470"/>
    <mergeCell ref="E469:E470"/>
    <mergeCell ref="F469:F470"/>
    <mergeCell ref="G469:G470"/>
    <mergeCell ref="H469:H470"/>
    <mergeCell ref="I469:I470"/>
    <mergeCell ref="H467:I468"/>
    <mergeCell ref="J467:J468"/>
    <mergeCell ref="K467:K468"/>
    <mergeCell ref="L467:M468"/>
    <mergeCell ref="N467:N468"/>
    <mergeCell ref="O467:O468"/>
    <mergeCell ref="L465:M466"/>
    <mergeCell ref="N465:N466"/>
    <mergeCell ref="O465:O466"/>
    <mergeCell ref="P465:Q466"/>
    <mergeCell ref="R465:R466"/>
    <mergeCell ref="B467:B468"/>
    <mergeCell ref="C467:C468"/>
    <mergeCell ref="D467:E468"/>
    <mergeCell ref="F467:F468"/>
    <mergeCell ref="G467:G468"/>
    <mergeCell ref="P463:Q464"/>
    <mergeCell ref="R463:R464"/>
    <mergeCell ref="B465:B466"/>
    <mergeCell ref="C465:C466"/>
    <mergeCell ref="D465:E466"/>
    <mergeCell ref="F465:F466"/>
    <mergeCell ref="G465:G466"/>
    <mergeCell ref="H465:I466"/>
    <mergeCell ref="J465:J466"/>
    <mergeCell ref="K465:K466"/>
    <mergeCell ref="H463:I464"/>
    <mergeCell ref="J463:J464"/>
    <mergeCell ref="K463:K464"/>
    <mergeCell ref="L463:M464"/>
    <mergeCell ref="N463:N464"/>
    <mergeCell ref="O463:O464"/>
    <mergeCell ref="L461:M462"/>
    <mergeCell ref="N461:N462"/>
    <mergeCell ref="O461:O462"/>
    <mergeCell ref="P461:Q462"/>
    <mergeCell ref="R461:R462"/>
    <mergeCell ref="B463:B464"/>
    <mergeCell ref="C463:C464"/>
    <mergeCell ref="D463:E464"/>
    <mergeCell ref="F463:F464"/>
    <mergeCell ref="G463:G464"/>
    <mergeCell ref="P459:Q460"/>
    <mergeCell ref="R459:R460"/>
    <mergeCell ref="B461:B462"/>
    <mergeCell ref="C461:C462"/>
    <mergeCell ref="D461:E462"/>
    <mergeCell ref="F461:F462"/>
    <mergeCell ref="G461:G462"/>
    <mergeCell ref="H461:I462"/>
    <mergeCell ref="J461:J462"/>
    <mergeCell ref="K461:K462"/>
    <mergeCell ref="H459:I460"/>
    <mergeCell ref="J459:J460"/>
    <mergeCell ref="K459:K460"/>
    <mergeCell ref="L459:M460"/>
    <mergeCell ref="N459:N460"/>
    <mergeCell ref="O459:O460"/>
    <mergeCell ref="L457:M458"/>
    <mergeCell ref="N457:N458"/>
    <mergeCell ref="O457:O458"/>
    <mergeCell ref="P457:Q458"/>
    <mergeCell ref="R457:R458"/>
    <mergeCell ref="B459:B460"/>
    <mergeCell ref="C459:C460"/>
    <mergeCell ref="D459:E460"/>
    <mergeCell ref="F459:F460"/>
    <mergeCell ref="G459:G460"/>
    <mergeCell ref="Q455:Q456"/>
    <mergeCell ref="R455:R456"/>
    <mergeCell ref="B457:B458"/>
    <mergeCell ref="C457:C458"/>
    <mergeCell ref="D457:E458"/>
    <mergeCell ref="F457:F458"/>
    <mergeCell ref="G457:G458"/>
    <mergeCell ref="H457:I458"/>
    <mergeCell ref="J457:J458"/>
    <mergeCell ref="K457:K458"/>
    <mergeCell ref="K455:K456"/>
    <mergeCell ref="L455:L456"/>
    <mergeCell ref="M455:M456"/>
    <mergeCell ref="N455:N456"/>
    <mergeCell ref="O455:O456"/>
    <mergeCell ref="P455:P456"/>
    <mergeCell ref="D454:R454"/>
    <mergeCell ref="B455:B456"/>
    <mergeCell ref="C455:C456"/>
    <mergeCell ref="D455:D456"/>
    <mergeCell ref="E455:E456"/>
    <mergeCell ref="F455:F456"/>
    <mergeCell ref="G455:G456"/>
    <mergeCell ref="H455:H456"/>
    <mergeCell ref="I455:I456"/>
    <mergeCell ref="J455:J456"/>
    <mergeCell ref="L450:N450"/>
    <mergeCell ref="L451:N451"/>
    <mergeCell ref="L452:N452"/>
    <mergeCell ref="L453:N453"/>
    <mergeCell ref="O450:O453"/>
    <mergeCell ref="P450:R450"/>
    <mergeCell ref="P451:R451"/>
    <mergeCell ref="P452:R452"/>
    <mergeCell ref="P453:R453"/>
    <mergeCell ref="G450:G453"/>
    <mergeCell ref="H450:J450"/>
    <mergeCell ref="H451:J451"/>
    <mergeCell ref="H452:J452"/>
    <mergeCell ref="H453:J453"/>
    <mergeCell ref="K450:K453"/>
    <mergeCell ref="B450:B453"/>
    <mergeCell ref="C450:C453"/>
    <mergeCell ref="D450:F450"/>
    <mergeCell ref="D451:F451"/>
    <mergeCell ref="D452:F452"/>
    <mergeCell ref="D453:F453"/>
    <mergeCell ref="P445:P446"/>
    <mergeCell ref="Q445:Q446"/>
    <mergeCell ref="R445:R446"/>
    <mergeCell ref="B447:R447"/>
    <mergeCell ref="D449:J449"/>
    <mergeCell ref="L449:R449"/>
    <mergeCell ref="J445:J446"/>
    <mergeCell ref="K445:K446"/>
    <mergeCell ref="L445:L446"/>
    <mergeCell ref="M445:M446"/>
    <mergeCell ref="N445:N446"/>
    <mergeCell ref="O445:O446"/>
    <mergeCell ref="P443:Q444"/>
    <mergeCell ref="R443:R444"/>
    <mergeCell ref="B445:B446"/>
    <mergeCell ref="C445:C446"/>
    <mergeCell ref="D445:D446"/>
    <mergeCell ref="E445:E446"/>
    <mergeCell ref="F445:F446"/>
    <mergeCell ref="G445:G446"/>
    <mergeCell ref="H445:H446"/>
    <mergeCell ref="I445:I446"/>
    <mergeCell ref="H443:I444"/>
    <mergeCell ref="J443:J444"/>
    <mergeCell ref="K443:K444"/>
    <mergeCell ref="L443:M444"/>
    <mergeCell ref="N443:N444"/>
    <mergeCell ref="O443:O444"/>
    <mergeCell ref="L441:M442"/>
    <mergeCell ref="N441:N442"/>
    <mergeCell ref="O441:O442"/>
    <mergeCell ref="P441:Q442"/>
    <mergeCell ref="R441:R442"/>
    <mergeCell ref="B443:B444"/>
    <mergeCell ref="C443:C444"/>
    <mergeCell ref="D443:E444"/>
    <mergeCell ref="F443:F444"/>
    <mergeCell ref="G443:G444"/>
    <mergeCell ref="P439:Q440"/>
    <mergeCell ref="R439:R440"/>
    <mergeCell ref="B441:B442"/>
    <mergeCell ref="C441:C442"/>
    <mergeCell ref="D441:E442"/>
    <mergeCell ref="F441:F442"/>
    <mergeCell ref="G441:G442"/>
    <mergeCell ref="H441:I442"/>
    <mergeCell ref="J441:J442"/>
    <mergeCell ref="K441:K442"/>
    <mergeCell ref="H439:I440"/>
    <mergeCell ref="J439:J440"/>
    <mergeCell ref="K439:K440"/>
    <mergeCell ref="L439:M440"/>
    <mergeCell ref="N439:N440"/>
    <mergeCell ref="O439:O440"/>
    <mergeCell ref="L437:M438"/>
    <mergeCell ref="N437:N438"/>
    <mergeCell ref="O437:O438"/>
    <mergeCell ref="P437:Q438"/>
    <mergeCell ref="R437:R438"/>
    <mergeCell ref="B439:B440"/>
    <mergeCell ref="C439:C440"/>
    <mergeCell ref="D439:E440"/>
    <mergeCell ref="F439:F440"/>
    <mergeCell ref="G439:G440"/>
    <mergeCell ref="P435:Q436"/>
    <mergeCell ref="R435:R436"/>
    <mergeCell ref="B437:B438"/>
    <mergeCell ref="C437:C438"/>
    <mergeCell ref="D437:E438"/>
    <mergeCell ref="F437:F438"/>
    <mergeCell ref="G437:G438"/>
    <mergeCell ref="H437:I438"/>
    <mergeCell ref="J437:J438"/>
    <mergeCell ref="K437:K438"/>
    <mergeCell ref="H435:I436"/>
    <mergeCell ref="J435:J436"/>
    <mergeCell ref="K435:K436"/>
    <mergeCell ref="L435:M436"/>
    <mergeCell ref="N435:N436"/>
    <mergeCell ref="O435:O436"/>
    <mergeCell ref="L433:M434"/>
    <mergeCell ref="N433:N434"/>
    <mergeCell ref="O433:O434"/>
    <mergeCell ref="P433:Q434"/>
    <mergeCell ref="R433:R434"/>
    <mergeCell ref="B435:B436"/>
    <mergeCell ref="C435:C436"/>
    <mergeCell ref="D435:E436"/>
    <mergeCell ref="F435:F436"/>
    <mergeCell ref="G435:G436"/>
    <mergeCell ref="Q431:Q432"/>
    <mergeCell ref="R431:R432"/>
    <mergeCell ref="B433:B434"/>
    <mergeCell ref="C433:C434"/>
    <mergeCell ref="D433:E434"/>
    <mergeCell ref="F433:F434"/>
    <mergeCell ref="G433:G434"/>
    <mergeCell ref="H433:I434"/>
    <mergeCell ref="J433:J434"/>
    <mergeCell ref="K433:K434"/>
    <mergeCell ref="K431:K432"/>
    <mergeCell ref="L431:L432"/>
    <mergeCell ref="M431:M432"/>
    <mergeCell ref="N431:N432"/>
    <mergeCell ref="O431:O432"/>
    <mergeCell ref="P431:P432"/>
    <mergeCell ref="D430:R430"/>
    <mergeCell ref="B431:B432"/>
    <mergeCell ref="C431:C432"/>
    <mergeCell ref="D431:D432"/>
    <mergeCell ref="E431:E432"/>
    <mergeCell ref="F431:F432"/>
    <mergeCell ref="G431:G432"/>
    <mergeCell ref="H431:H432"/>
    <mergeCell ref="I431:I432"/>
    <mergeCell ref="J431:J432"/>
    <mergeCell ref="L426:N426"/>
    <mergeCell ref="L427:N427"/>
    <mergeCell ref="L428:N428"/>
    <mergeCell ref="L429:N429"/>
    <mergeCell ref="O426:O429"/>
    <mergeCell ref="P426:R426"/>
    <mergeCell ref="P427:R427"/>
    <mergeCell ref="P428:R428"/>
    <mergeCell ref="P429:R429"/>
    <mergeCell ref="G426:G429"/>
    <mergeCell ref="H426:J426"/>
    <mergeCell ref="H427:J427"/>
    <mergeCell ref="H428:J428"/>
    <mergeCell ref="H429:J429"/>
    <mergeCell ref="K426:K429"/>
    <mergeCell ref="N418:N419"/>
    <mergeCell ref="B423:R423"/>
    <mergeCell ref="D425:J425"/>
    <mergeCell ref="L425:R425"/>
    <mergeCell ref="B426:B429"/>
    <mergeCell ref="C426:C429"/>
    <mergeCell ref="D426:F426"/>
    <mergeCell ref="D427:F427"/>
    <mergeCell ref="D428:F428"/>
    <mergeCell ref="D429:F429"/>
    <mergeCell ref="H418:H419"/>
    <mergeCell ref="I418:I419"/>
    <mergeCell ref="J418:J419"/>
    <mergeCell ref="K418:K419"/>
    <mergeCell ref="L418:L419"/>
    <mergeCell ref="M418:M419"/>
    <mergeCell ref="J416:J417"/>
    <mergeCell ref="K416:K417"/>
    <mergeCell ref="L416:M417"/>
    <mergeCell ref="N416:N417"/>
    <mergeCell ref="B418:B419"/>
    <mergeCell ref="C418:C419"/>
    <mergeCell ref="D418:D419"/>
    <mergeCell ref="E418:E419"/>
    <mergeCell ref="F418:F419"/>
    <mergeCell ref="G418:G419"/>
    <mergeCell ref="J414:J415"/>
    <mergeCell ref="K414:K415"/>
    <mergeCell ref="L414:M415"/>
    <mergeCell ref="N414:N415"/>
    <mergeCell ref="B416:B417"/>
    <mergeCell ref="C416:C417"/>
    <mergeCell ref="D416:E417"/>
    <mergeCell ref="F416:F417"/>
    <mergeCell ref="G416:G417"/>
    <mergeCell ref="H416:I417"/>
    <mergeCell ref="J412:J413"/>
    <mergeCell ref="K412:K413"/>
    <mergeCell ref="L412:M413"/>
    <mergeCell ref="N412:N413"/>
    <mergeCell ref="B414:B415"/>
    <mergeCell ref="C414:C415"/>
    <mergeCell ref="D414:E415"/>
    <mergeCell ref="F414:F415"/>
    <mergeCell ref="G414:G415"/>
    <mergeCell ref="H414:I415"/>
    <mergeCell ref="J410:J411"/>
    <mergeCell ref="K410:K411"/>
    <mergeCell ref="L410:M411"/>
    <mergeCell ref="N410:N411"/>
    <mergeCell ref="B412:B413"/>
    <mergeCell ref="C412:C413"/>
    <mergeCell ref="D412:E413"/>
    <mergeCell ref="F412:F413"/>
    <mergeCell ref="G412:G413"/>
    <mergeCell ref="H412:I413"/>
    <mergeCell ref="J408:J409"/>
    <mergeCell ref="K408:K409"/>
    <mergeCell ref="L408:M409"/>
    <mergeCell ref="N408:N409"/>
    <mergeCell ref="B410:B411"/>
    <mergeCell ref="C410:C411"/>
    <mergeCell ref="D410:E411"/>
    <mergeCell ref="F410:F411"/>
    <mergeCell ref="G410:G411"/>
    <mergeCell ref="H410:I411"/>
    <mergeCell ref="J406:J407"/>
    <mergeCell ref="K406:K407"/>
    <mergeCell ref="L406:M407"/>
    <mergeCell ref="N406:N407"/>
    <mergeCell ref="B408:B409"/>
    <mergeCell ref="C408:C409"/>
    <mergeCell ref="D408:E409"/>
    <mergeCell ref="F408:F409"/>
    <mergeCell ref="G408:G409"/>
    <mergeCell ref="H408:I409"/>
    <mergeCell ref="J404:J405"/>
    <mergeCell ref="K404:K405"/>
    <mergeCell ref="L404:M405"/>
    <mergeCell ref="N404:N405"/>
    <mergeCell ref="B406:B407"/>
    <mergeCell ref="C406:C407"/>
    <mergeCell ref="D406:E407"/>
    <mergeCell ref="F406:F407"/>
    <mergeCell ref="G406:G407"/>
    <mergeCell ref="H406:I407"/>
    <mergeCell ref="B404:B405"/>
    <mergeCell ref="C404:C405"/>
    <mergeCell ref="D404:E405"/>
    <mergeCell ref="F404:F405"/>
    <mergeCell ref="G404:G405"/>
    <mergeCell ref="H404:I405"/>
    <mergeCell ref="J401:J402"/>
    <mergeCell ref="K401:K402"/>
    <mergeCell ref="L401:M402"/>
    <mergeCell ref="N401:N402"/>
    <mergeCell ref="D403:F403"/>
    <mergeCell ref="H403:J403"/>
    <mergeCell ref="L403:N403"/>
    <mergeCell ref="J399:J400"/>
    <mergeCell ref="K399:K400"/>
    <mergeCell ref="L399:M400"/>
    <mergeCell ref="N399:N400"/>
    <mergeCell ref="B401:B402"/>
    <mergeCell ref="C401:C402"/>
    <mergeCell ref="D401:E402"/>
    <mergeCell ref="F401:F402"/>
    <mergeCell ref="G401:G402"/>
    <mergeCell ref="H401:I402"/>
    <mergeCell ref="J397:J398"/>
    <mergeCell ref="K397:K398"/>
    <mergeCell ref="L397:M398"/>
    <mergeCell ref="N397:N398"/>
    <mergeCell ref="B399:B400"/>
    <mergeCell ref="C399:C400"/>
    <mergeCell ref="D399:E400"/>
    <mergeCell ref="F399:F400"/>
    <mergeCell ref="G399:G400"/>
    <mergeCell ref="H399:I400"/>
    <mergeCell ref="J395:J396"/>
    <mergeCell ref="K395:K396"/>
    <mergeCell ref="L395:M396"/>
    <mergeCell ref="N395:N396"/>
    <mergeCell ref="B397:B398"/>
    <mergeCell ref="C397:C398"/>
    <mergeCell ref="D397:E398"/>
    <mergeCell ref="F397:F398"/>
    <mergeCell ref="G397:G398"/>
    <mergeCell ref="H397:I398"/>
    <mergeCell ref="J393:J394"/>
    <mergeCell ref="K393:K394"/>
    <mergeCell ref="L393:M394"/>
    <mergeCell ref="N393:N394"/>
    <mergeCell ref="B395:B396"/>
    <mergeCell ref="C395:C396"/>
    <mergeCell ref="D395:E396"/>
    <mergeCell ref="F395:F396"/>
    <mergeCell ref="G395:G396"/>
    <mergeCell ref="H395:I396"/>
    <mergeCell ref="J391:J392"/>
    <mergeCell ref="K391:K392"/>
    <mergeCell ref="L391:M392"/>
    <mergeCell ref="N391:N392"/>
    <mergeCell ref="B393:B394"/>
    <mergeCell ref="C393:C394"/>
    <mergeCell ref="D393:E394"/>
    <mergeCell ref="F393:F394"/>
    <mergeCell ref="G393:G394"/>
    <mergeCell ref="H393:I394"/>
    <mergeCell ref="J389:J390"/>
    <mergeCell ref="K389:K390"/>
    <mergeCell ref="L389:M390"/>
    <mergeCell ref="N389:N390"/>
    <mergeCell ref="B391:B392"/>
    <mergeCell ref="C391:C392"/>
    <mergeCell ref="D391:E392"/>
    <mergeCell ref="F391:F392"/>
    <mergeCell ref="G391:G392"/>
    <mergeCell ref="H391:I392"/>
    <mergeCell ref="J387:J388"/>
    <mergeCell ref="K387:K388"/>
    <mergeCell ref="L387:M388"/>
    <mergeCell ref="N387:N388"/>
    <mergeCell ref="B389:B390"/>
    <mergeCell ref="C389:C390"/>
    <mergeCell ref="D389:E390"/>
    <mergeCell ref="F389:F390"/>
    <mergeCell ref="G389:G390"/>
    <mergeCell ref="H389:I390"/>
    <mergeCell ref="N384:N385"/>
    <mergeCell ref="D386:F386"/>
    <mergeCell ref="H386:J386"/>
    <mergeCell ref="L386:N386"/>
    <mergeCell ref="B387:B388"/>
    <mergeCell ref="C387:C388"/>
    <mergeCell ref="D387:E388"/>
    <mergeCell ref="F387:F388"/>
    <mergeCell ref="G387:G388"/>
    <mergeCell ref="H387:I388"/>
    <mergeCell ref="N382:N383"/>
    <mergeCell ref="B384:B385"/>
    <mergeCell ref="C384:C385"/>
    <mergeCell ref="D384:E385"/>
    <mergeCell ref="F384:F385"/>
    <mergeCell ref="G384:G385"/>
    <mergeCell ref="H384:I385"/>
    <mergeCell ref="J384:J385"/>
    <mergeCell ref="K384:K385"/>
    <mergeCell ref="L384:M385"/>
    <mergeCell ref="N380:N381"/>
    <mergeCell ref="B382:B383"/>
    <mergeCell ref="C382:C383"/>
    <mergeCell ref="D382:E383"/>
    <mergeCell ref="F382:F383"/>
    <mergeCell ref="G382:G383"/>
    <mergeCell ref="H382:I383"/>
    <mergeCell ref="J382:J383"/>
    <mergeCell ref="K382:K383"/>
    <mergeCell ref="L382:M383"/>
    <mergeCell ref="N378:N379"/>
    <mergeCell ref="B380:B381"/>
    <mergeCell ref="C380:C381"/>
    <mergeCell ref="D380:E381"/>
    <mergeCell ref="F380:F381"/>
    <mergeCell ref="G380:G381"/>
    <mergeCell ref="H380:I381"/>
    <mergeCell ref="J380:J381"/>
    <mergeCell ref="K380:K381"/>
    <mergeCell ref="L380:M381"/>
    <mergeCell ref="N376:N377"/>
    <mergeCell ref="B378:B379"/>
    <mergeCell ref="C378:C379"/>
    <mergeCell ref="D378:E379"/>
    <mergeCell ref="F378:F379"/>
    <mergeCell ref="G378:G379"/>
    <mergeCell ref="H378:I379"/>
    <mergeCell ref="J378:J379"/>
    <mergeCell ref="K378:K379"/>
    <mergeCell ref="L378:M379"/>
    <mergeCell ref="N374:N375"/>
    <mergeCell ref="B376:B377"/>
    <mergeCell ref="C376:C377"/>
    <mergeCell ref="D376:E377"/>
    <mergeCell ref="F376:F377"/>
    <mergeCell ref="G376:G377"/>
    <mergeCell ref="H376:I377"/>
    <mergeCell ref="J376:J377"/>
    <mergeCell ref="K376:K377"/>
    <mergeCell ref="L376:M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D371:N371"/>
    <mergeCell ref="D372:F372"/>
    <mergeCell ref="H372:J372"/>
    <mergeCell ref="L372:N372"/>
    <mergeCell ref="D373:F373"/>
    <mergeCell ref="H373:J373"/>
    <mergeCell ref="L373:N373"/>
    <mergeCell ref="G368:G370"/>
    <mergeCell ref="H368:J368"/>
    <mergeCell ref="H369:J369"/>
    <mergeCell ref="H370:J370"/>
    <mergeCell ref="K368:K370"/>
    <mergeCell ref="L368:N368"/>
    <mergeCell ref="L369:N369"/>
    <mergeCell ref="L370:N370"/>
    <mergeCell ref="N363:N364"/>
    <mergeCell ref="D365:F365"/>
    <mergeCell ref="H365:J365"/>
    <mergeCell ref="L365:N365"/>
    <mergeCell ref="B366:N366"/>
    <mergeCell ref="B368:B370"/>
    <mergeCell ref="C368:C370"/>
    <mergeCell ref="D368:F368"/>
    <mergeCell ref="D369:F369"/>
    <mergeCell ref="D370:F370"/>
    <mergeCell ref="H363:H364"/>
    <mergeCell ref="I363:I364"/>
    <mergeCell ref="J363:J364"/>
    <mergeCell ref="K363:K364"/>
    <mergeCell ref="L363:L364"/>
    <mergeCell ref="M363:M364"/>
    <mergeCell ref="J361:J362"/>
    <mergeCell ref="K361:K362"/>
    <mergeCell ref="L361:M362"/>
    <mergeCell ref="N361:N362"/>
    <mergeCell ref="B363:B364"/>
    <mergeCell ref="C363:C364"/>
    <mergeCell ref="D363:D364"/>
    <mergeCell ref="E363:E364"/>
    <mergeCell ref="F363:F364"/>
    <mergeCell ref="G363:G364"/>
    <mergeCell ref="J359:J360"/>
    <mergeCell ref="K359:K360"/>
    <mergeCell ref="L359:M360"/>
    <mergeCell ref="N359:N360"/>
    <mergeCell ref="B361:B362"/>
    <mergeCell ref="C361:C362"/>
    <mergeCell ref="D361:E362"/>
    <mergeCell ref="F361:F362"/>
    <mergeCell ref="G361:G362"/>
    <mergeCell ref="H361:I362"/>
    <mergeCell ref="J357:J358"/>
    <mergeCell ref="K357:K358"/>
    <mergeCell ref="L357:M358"/>
    <mergeCell ref="N357:N358"/>
    <mergeCell ref="B359:B360"/>
    <mergeCell ref="C359:C360"/>
    <mergeCell ref="D359:E360"/>
    <mergeCell ref="F359:F360"/>
    <mergeCell ref="G359:G360"/>
    <mergeCell ref="H359:I360"/>
    <mergeCell ref="J355:J356"/>
    <mergeCell ref="K355:K356"/>
    <mergeCell ref="L355:M356"/>
    <mergeCell ref="N355:N356"/>
    <mergeCell ref="B357:B358"/>
    <mergeCell ref="C357:C358"/>
    <mergeCell ref="D357:E358"/>
    <mergeCell ref="F357:F358"/>
    <mergeCell ref="G357:G358"/>
    <mergeCell ref="H357:I358"/>
    <mergeCell ref="J353:J354"/>
    <mergeCell ref="K353:K354"/>
    <mergeCell ref="L353:M354"/>
    <mergeCell ref="N353:N354"/>
    <mergeCell ref="B355:B356"/>
    <mergeCell ref="C355:C356"/>
    <mergeCell ref="D355:E356"/>
    <mergeCell ref="F355:F356"/>
    <mergeCell ref="G355:G356"/>
    <mergeCell ref="H355:I356"/>
    <mergeCell ref="J351:J352"/>
    <mergeCell ref="K351:K352"/>
    <mergeCell ref="L351:M352"/>
    <mergeCell ref="N351:N352"/>
    <mergeCell ref="B353:B354"/>
    <mergeCell ref="C353:C354"/>
    <mergeCell ref="D353:E354"/>
    <mergeCell ref="F353:F354"/>
    <mergeCell ref="G353:G354"/>
    <mergeCell ref="H353:I354"/>
    <mergeCell ref="J349:J350"/>
    <mergeCell ref="K349:K350"/>
    <mergeCell ref="L349:M350"/>
    <mergeCell ref="N349:N350"/>
    <mergeCell ref="B351:B352"/>
    <mergeCell ref="C351:C352"/>
    <mergeCell ref="D351:E352"/>
    <mergeCell ref="F351:F352"/>
    <mergeCell ref="G351:G352"/>
    <mergeCell ref="H351:I352"/>
    <mergeCell ref="B349:B350"/>
    <mergeCell ref="C349:C350"/>
    <mergeCell ref="D349:E350"/>
    <mergeCell ref="F349:F350"/>
    <mergeCell ref="G349:G350"/>
    <mergeCell ref="H349:I350"/>
    <mergeCell ref="J346:J347"/>
    <mergeCell ref="K346:K347"/>
    <mergeCell ref="L346:M347"/>
    <mergeCell ref="N346:N347"/>
    <mergeCell ref="D348:F348"/>
    <mergeCell ref="H348:J348"/>
    <mergeCell ref="L348:N348"/>
    <mergeCell ref="J344:J345"/>
    <mergeCell ref="K344:K345"/>
    <mergeCell ref="L344:M345"/>
    <mergeCell ref="N344:N345"/>
    <mergeCell ref="B346:B347"/>
    <mergeCell ref="C346:C347"/>
    <mergeCell ref="D346:E347"/>
    <mergeCell ref="F346:F347"/>
    <mergeCell ref="G346:G347"/>
    <mergeCell ref="H346:I347"/>
    <mergeCell ref="J342:J343"/>
    <mergeCell ref="K342:K343"/>
    <mergeCell ref="L342:M343"/>
    <mergeCell ref="N342:N343"/>
    <mergeCell ref="B344:B345"/>
    <mergeCell ref="C344:C345"/>
    <mergeCell ref="D344:E345"/>
    <mergeCell ref="F344:F345"/>
    <mergeCell ref="G344:G345"/>
    <mergeCell ref="H344:I345"/>
    <mergeCell ref="J340:J341"/>
    <mergeCell ref="K340:K341"/>
    <mergeCell ref="L340:M341"/>
    <mergeCell ref="N340:N341"/>
    <mergeCell ref="B342:B343"/>
    <mergeCell ref="C342:C343"/>
    <mergeCell ref="D342:E343"/>
    <mergeCell ref="F342:F343"/>
    <mergeCell ref="G342:G343"/>
    <mergeCell ref="H342:I343"/>
    <mergeCell ref="J338:J339"/>
    <mergeCell ref="K338:K339"/>
    <mergeCell ref="L338:M339"/>
    <mergeCell ref="N338:N339"/>
    <mergeCell ref="B340:B341"/>
    <mergeCell ref="C340:C341"/>
    <mergeCell ref="D340:E341"/>
    <mergeCell ref="F340:F341"/>
    <mergeCell ref="G340:G341"/>
    <mergeCell ref="H340:I341"/>
    <mergeCell ref="J336:J337"/>
    <mergeCell ref="K336:K337"/>
    <mergeCell ref="L336:M337"/>
    <mergeCell ref="N336:N337"/>
    <mergeCell ref="B338:B339"/>
    <mergeCell ref="C338:C339"/>
    <mergeCell ref="D338:E339"/>
    <mergeCell ref="F338:F339"/>
    <mergeCell ref="G338:G339"/>
    <mergeCell ref="H338:I339"/>
    <mergeCell ref="J334:J335"/>
    <mergeCell ref="K334:K335"/>
    <mergeCell ref="L334:M335"/>
    <mergeCell ref="N334:N335"/>
    <mergeCell ref="B336:B337"/>
    <mergeCell ref="C336:C337"/>
    <mergeCell ref="D336:E337"/>
    <mergeCell ref="F336:F337"/>
    <mergeCell ref="G336:G337"/>
    <mergeCell ref="H336:I337"/>
    <mergeCell ref="J332:J333"/>
    <mergeCell ref="K332:K333"/>
    <mergeCell ref="L332:M333"/>
    <mergeCell ref="N332:N333"/>
    <mergeCell ref="B334:B335"/>
    <mergeCell ref="C334:C335"/>
    <mergeCell ref="D334:E335"/>
    <mergeCell ref="F334:F335"/>
    <mergeCell ref="G334:G335"/>
    <mergeCell ref="H334:I335"/>
    <mergeCell ref="N329:N330"/>
    <mergeCell ref="D331:F331"/>
    <mergeCell ref="H331:J331"/>
    <mergeCell ref="L331:N331"/>
    <mergeCell ref="B332:B333"/>
    <mergeCell ref="C332:C333"/>
    <mergeCell ref="D332:E333"/>
    <mergeCell ref="F332:F333"/>
    <mergeCell ref="G332:G333"/>
    <mergeCell ref="H332:I333"/>
    <mergeCell ref="N327:N328"/>
    <mergeCell ref="B329:B330"/>
    <mergeCell ref="C329:C330"/>
    <mergeCell ref="D329:E330"/>
    <mergeCell ref="F329:F330"/>
    <mergeCell ref="G329:G330"/>
    <mergeCell ref="H329:I330"/>
    <mergeCell ref="J329:J330"/>
    <mergeCell ref="K329:K330"/>
    <mergeCell ref="L329:M330"/>
    <mergeCell ref="N325:N326"/>
    <mergeCell ref="B327:B328"/>
    <mergeCell ref="C327:C328"/>
    <mergeCell ref="D327:E328"/>
    <mergeCell ref="F327:F328"/>
    <mergeCell ref="G327:G328"/>
    <mergeCell ref="H327:I328"/>
    <mergeCell ref="J327:J328"/>
    <mergeCell ref="K327:K328"/>
    <mergeCell ref="L327:M328"/>
    <mergeCell ref="N323:N324"/>
    <mergeCell ref="B325:B326"/>
    <mergeCell ref="C325:C326"/>
    <mergeCell ref="D325:E326"/>
    <mergeCell ref="F325:F326"/>
    <mergeCell ref="G325:G326"/>
    <mergeCell ref="H325:I326"/>
    <mergeCell ref="J325:J326"/>
    <mergeCell ref="K325:K326"/>
    <mergeCell ref="L325:M326"/>
    <mergeCell ref="N321:N322"/>
    <mergeCell ref="B323:B324"/>
    <mergeCell ref="C323:C324"/>
    <mergeCell ref="D323:E324"/>
    <mergeCell ref="F323:F324"/>
    <mergeCell ref="G323:G324"/>
    <mergeCell ref="H323:I324"/>
    <mergeCell ref="J323:J324"/>
    <mergeCell ref="K323:K324"/>
    <mergeCell ref="L323:M324"/>
    <mergeCell ref="N319:N320"/>
    <mergeCell ref="B321:B322"/>
    <mergeCell ref="C321:C322"/>
    <mergeCell ref="D321:E322"/>
    <mergeCell ref="F321:F322"/>
    <mergeCell ref="G321:G322"/>
    <mergeCell ref="H321:I322"/>
    <mergeCell ref="J321:J322"/>
    <mergeCell ref="K321:K322"/>
    <mergeCell ref="L321:M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5:N316"/>
    <mergeCell ref="D317:F317"/>
    <mergeCell ref="H317:J317"/>
    <mergeCell ref="L317:N317"/>
    <mergeCell ref="D318:F318"/>
    <mergeCell ref="H318:J318"/>
    <mergeCell ref="L318:N318"/>
    <mergeCell ref="H315:H316"/>
    <mergeCell ref="I315:I316"/>
    <mergeCell ref="J315:J316"/>
    <mergeCell ref="K315:K316"/>
    <mergeCell ref="L315:L316"/>
    <mergeCell ref="M315:M316"/>
    <mergeCell ref="J313:J314"/>
    <mergeCell ref="K313:K314"/>
    <mergeCell ref="L313:M314"/>
    <mergeCell ref="N313:N314"/>
    <mergeCell ref="B315:B316"/>
    <mergeCell ref="C315:C316"/>
    <mergeCell ref="D315:D316"/>
    <mergeCell ref="E315:E316"/>
    <mergeCell ref="F315:F316"/>
    <mergeCell ref="G315:G316"/>
    <mergeCell ref="J311:J312"/>
    <mergeCell ref="K311:K312"/>
    <mergeCell ref="L311:M312"/>
    <mergeCell ref="N311:N312"/>
    <mergeCell ref="B313:B314"/>
    <mergeCell ref="C313:C314"/>
    <mergeCell ref="D313:E314"/>
    <mergeCell ref="F313:F314"/>
    <mergeCell ref="G313:G314"/>
    <mergeCell ref="H313:I314"/>
    <mergeCell ref="J309:J310"/>
    <mergeCell ref="K309:K310"/>
    <mergeCell ref="L309:M310"/>
    <mergeCell ref="N309:N310"/>
    <mergeCell ref="B311:B312"/>
    <mergeCell ref="C311:C312"/>
    <mergeCell ref="D311:E312"/>
    <mergeCell ref="F311:F312"/>
    <mergeCell ref="G311:G312"/>
    <mergeCell ref="H311:I312"/>
    <mergeCell ref="J307:J308"/>
    <mergeCell ref="K307:K308"/>
    <mergeCell ref="L307:M308"/>
    <mergeCell ref="N307:N308"/>
    <mergeCell ref="B309:B310"/>
    <mergeCell ref="C309:C310"/>
    <mergeCell ref="D309:E310"/>
    <mergeCell ref="F309:F310"/>
    <mergeCell ref="G309:G310"/>
    <mergeCell ref="H309:I310"/>
    <mergeCell ref="J305:J306"/>
    <mergeCell ref="K305:K306"/>
    <mergeCell ref="L305:M306"/>
    <mergeCell ref="N305:N306"/>
    <mergeCell ref="B307:B308"/>
    <mergeCell ref="C307:C308"/>
    <mergeCell ref="D307:E308"/>
    <mergeCell ref="F307:F308"/>
    <mergeCell ref="G307:G308"/>
    <mergeCell ref="H307:I308"/>
    <mergeCell ref="J303:J304"/>
    <mergeCell ref="K303:K304"/>
    <mergeCell ref="L303:M304"/>
    <mergeCell ref="N303:N304"/>
    <mergeCell ref="B305:B306"/>
    <mergeCell ref="C305:C306"/>
    <mergeCell ref="D305:E306"/>
    <mergeCell ref="F305:F306"/>
    <mergeCell ref="G305:G306"/>
    <mergeCell ref="H305:I306"/>
    <mergeCell ref="J301:J302"/>
    <mergeCell ref="K301:K302"/>
    <mergeCell ref="L301:M302"/>
    <mergeCell ref="N301:N302"/>
    <mergeCell ref="B303:B304"/>
    <mergeCell ref="C303:C304"/>
    <mergeCell ref="D303:E304"/>
    <mergeCell ref="F303:F304"/>
    <mergeCell ref="G303:G304"/>
    <mergeCell ref="H303:I304"/>
    <mergeCell ref="B301:B302"/>
    <mergeCell ref="C301:C302"/>
    <mergeCell ref="D301:E302"/>
    <mergeCell ref="F301:F302"/>
    <mergeCell ref="G301:G302"/>
    <mergeCell ref="H301:I302"/>
    <mergeCell ref="J298:J299"/>
    <mergeCell ref="K298:K299"/>
    <mergeCell ref="L298:M299"/>
    <mergeCell ref="N298:N299"/>
    <mergeCell ref="D300:F300"/>
    <mergeCell ref="H300:J300"/>
    <mergeCell ref="L300:N300"/>
    <mergeCell ref="J296:J297"/>
    <mergeCell ref="K296:K297"/>
    <mergeCell ref="L296:M297"/>
    <mergeCell ref="N296:N297"/>
    <mergeCell ref="B298:B299"/>
    <mergeCell ref="C298:C299"/>
    <mergeCell ref="D298:E299"/>
    <mergeCell ref="F298:F299"/>
    <mergeCell ref="G298:G299"/>
    <mergeCell ref="H298:I299"/>
    <mergeCell ref="J294:J295"/>
    <mergeCell ref="K294:K295"/>
    <mergeCell ref="L294:M295"/>
    <mergeCell ref="N294:N295"/>
    <mergeCell ref="B296:B297"/>
    <mergeCell ref="C296:C297"/>
    <mergeCell ref="D296:E297"/>
    <mergeCell ref="F296:F297"/>
    <mergeCell ref="G296:G297"/>
    <mergeCell ref="H296:I297"/>
    <mergeCell ref="J292:J293"/>
    <mergeCell ref="K292:K293"/>
    <mergeCell ref="L292:M293"/>
    <mergeCell ref="N292:N293"/>
    <mergeCell ref="B294:B295"/>
    <mergeCell ref="C294:C295"/>
    <mergeCell ref="D294:E295"/>
    <mergeCell ref="F294:F295"/>
    <mergeCell ref="G294:G295"/>
    <mergeCell ref="H294:I295"/>
    <mergeCell ref="J290:J291"/>
    <mergeCell ref="K290:K291"/>
    <mergeCell ref="L290:M291"/>
    <mergeCell ref="N290:N291"/>
    <mergeCell ref="B292:B293"/>
    <mergeCell ref="C292:C293"/>
    <mergeCell ref="D292:E293"/>
    <mergeCell ref="F292:F293"/>
    <mergeCell ref="G292:G293"/>
    <mergeCell ref="H292:I293"/>
    <mergeCell ref="J288:J289"/>
    <mergeCell ref="K288:K289"/>
    <mergeCell ref="L288:M289"/>
    <mergeCell ref="N288:N289"/>
    <mergeCell ref="B290:B291"/>
    <mergeCell ref="C290:C291"/>
    <mergeCell ref="D290:E291"/>
    <mergeCell ref="F290:F291"/>
    <mergeCell ref="G290:G291"/>
    <mergeCell ref="H290:I291"/>
    <mergeCell ref="J286:J287"/>
    <mergeCell ref="K286:K287"/>
    <mergeCell ref="L286:M287"/>
    <mergeCell ref="N286:N287"/>
    <mergeCell ref="B288:B289"/>
    <mergeCell ref="C288:C289"/>
    <mergeCell ref="D288:E289"/>
    <mergeCell ref="F288:F289"/>
    <mergeCell ref="G288:G289"/>
    <mergeCell ref="H288:I289"/>
    <mergeCell ref="J284:J285"/>
    <mergeCell ref="K284:K285"/>
    <mergeCell ref="L284:M285"/>
    <mergeCell ref="N284:N285"/>
    <mergeCell ref="B286:B287"/>
    <mergeCell ref="C286:C287"/>
    <mergeCell ref="D286:E287"/>
    <mergeCell ref="F286:F287"/>
    <mergeCell ref="G286:G287"/>
    <mergeCell ref="H286:I287"/>
    <mergeCell ref="N281:N282"/>
    <mergeCell ref="D283:F283"/>
    <mergeCell ref="H283:J283"/>
    <mergeCell ref="L283:N283"/>
    <mergeCell ref="B284:B285"/>
    <mergeCell ref="C284:C285"/>
    <mergeCell ref="D284:E285"/>
    <mergeCell ref="F284:F285"/>
    <mergeCell ref="G284:G285"/>
    <mergeCell ref="H284:I285"/>
    <mergeCell ref="N279:N280"/>
    <mergeCell ref="B281:B282"/>
    <mergeCell ref="C281:C282"/>
    <mergeCell ref="D281:E282"/>
    <mergeCell ref="F281:F282"/>
    <mergeCell ref="G281:G282"/>
    <mergeCell ref="H281:I282"/>
    <mergeCell ref="J281:J282"/>
    <mergeCell ref="K281:K282"/>
    <mergeCell ref="L281:M282"/>
    <mergeCell ref="N277:N278"/>
    <mergeCell ref="B279:B280"/>
    <mergeCell ref="C279:C280"/>
    <mergeCell ref="D279:E280"/>
    <mergeCell ref="F279:F280"/>
    <mergeCell ref="G279:G280"/>
    <mergeCell ref="H279:I280"/>
    <mergeCell ref="J279:J280"/>
    <mergeCell ref="K279:K280"/>
    <mergeCell ref="L279:M280"/>
    <mergeCell ref="N275:N276"/>
    <mergeCell ref="B277:B278"/>
    <mergeCell ref="C277:C278"/>
    <mergeCell ref="D277:E278"/>
    <mergeCell ref="F277:F278"/>
    <mergeCell ref="G277:G278"/>
    <mergeCell ref="H277:I278"/>
    <mergeCell ref="J277:J278"/>
    <mergeCell ref="K277:K278"/>
    <mergeCell ref="L277:M278"/>
    <mergeCell ref="N273:N274"/>
    <mergeCell ref="B275:B276"/>
    <mergeCell ref="C275:C276"/>
    <mergeCell ref="D275:E276"/>
    <mergeCell ref="F275:F276"/>
    <mergeCell ref="G275:G276"/>
    <mergeCell ref="H275:I276"/>
    <mergeCell ref="J275:J276"/>
    <mergeCell ref="K275:K276"/>
    <mergeCell ref="L275:M276"/>
    <mergeCell ref="N271:N272"/>
    <mergeCell ref="B273:B274"/>
    <mergeCell ref="C273:C274"/>
    <mergeCell ref="D273:E274"/>
    <mergeCell ref="F273:F274"/>
    <mergeCell ref="G273:G274"/>
    <mergeCell ref="H273:I274"/>
    <mergeCell ref="J273:J274"/>
    <mergeCell ref="K273:K274"/>
    <mergeCell ref="L273:M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D269:F269"/>
    <mergeCell ref="H269:J269"/>
    <mergeCell ref="L269:N269"/>
    <mergeCell ref="D270:F270"/>
    <mergeCell ref="H270:J270"/>
    <mergeCell ref="L270:N270"/>
    <mergeCell ref="H267:J267"/>
    <mergeCell ref="K265:K267"/>
    <mergeCell ref="L265:N265"/>
    <mergeCell ref="L266:N266"/>
    <mergeCell ref="L267:N267"/>
    <mergeCell ref="D268:N268"/>
    <mergeCell ref="N258:N259"/>
    <mergeCell ref="B263:N263"/>
    <mergeCell ref="B265:B267"/>
    <mergeCell ref="C265:C267"/>
    <mergeCell ref="D265:F265"/>
    <mergeCell ref="D266:F266"/>
    <mergeCell ref="D267:F267"/>
    <mergeCell ref="G265:G267"/>
    <mergeCell ref="H265:J265"/>
    <mergeCell ref="H266:J266"/>
    <mergeCell ref="H258:H259"/>
    <mergeCell ref="I258:I259"/>
    <mergeCell ref="J258:J259"/>
    <mergeCell ref="K258:K259"/>
    <mergeCell ref="L258:L259"/>
    <mergeCell ref="M258:M259"/>
    <mergeCell ref="J256:J257"/>
    <mergeCell ref="K256:K257"/>
    <mergeCell ref="L256:M257"/>
    <mergeCell ref="N256:N257"/>
    <mergeCell ref="B258:B259"/>
    <mergeCell ref="C258:C259"/>
    <mergeCell ref="D258:D259"/>
    <mergeCell ref="E258:E259"/>
    <mergeCell ref="F258:F259"/>
    <mergeCell ref="G258:G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B252:B253"/>
    <mergeCell ref="C252:C253"/>
    <mergeCell ref="D252:E253"/>
    <mergeCell ref="F252:F253"/>
    <mergeCell ref="G252:G253"/>
    <mergeCell ref="H252:I253"/>
    <mergeCell ref="J249:J250"/>
    <mergeCell ref="K249:K250"/>
    <mergeCell ref="L249:M250"/>
    <mergeCell ref="N249:N250"/>
    <mergeCell ref="D251:F251"/>
    <mergeCell ref="H251:J251"/>
    <mergeCell ref="L251:N251"/>
    <mergeCell ref="J247:J248"/>
    <mergeCell ref="K247:K248"/>
    <mergeCell ref="L247:M248"/>
    <mergeCell ref="N247:N248"/>
    <mergeCell ref="B249:B250"/>
    <mergeCell ref="C249:C250"/>
    <mergeCell ref="D249:E250"/>
    <mergeCell ref="F249:F250"/>
    <mergeCell ref="G249:G250"/>
    <mergeCell ref="H249:I250"/>
    <mergeCell ref="J245:J246"/>
    <mergeCell ref="K245:K246"/>
    <mergeCell ref="L245:M246"/>
    <mergeCell ref="N245:N246"/>
    <mergeCell ref="B247:B248"/>
    <mergeCell ref="C247:C248"/>
    <mergeCell ref="D247:E248"/>
    <mergeCell ref="F247:F248"/>
    <mergeCell ref="G247:G248"/>
    <mergeCell ref="H247:I248"/>
    <mergeCell ref="J243:J244"/>
    <mergeCell ref="K243:K244"/>
    <mergeCell ref="L243:M244"/>
    <mergeCell ref="N243:N244"/>
    <mergeCell ref="B245:B246"/>
    <mergeCell ref="C245:C246"/>
    <mergeCell ref="D245:E246"/>
    <mergeCell ref="F245:F246"/>
    <mergeCell ref="G245:G246"/>
    <mergeCell ref="H245:I246"/>
    <mergeCell ref="J241:J242"/>
    <mergeCell ref="K241:K242"/>
    <mergeCell ref="L241:M242"/>
    <mergeCell ref="N241:N242"/>
    <mergeCell ref="B243:B244"/>
    <mergeCell ref="C243:C244"/>
    <mergeCell ref="D243:E244"/>
    <mergeCell ref="F243:F244"/>
    <mergeCell ref="G243:G244"/>
    <mergeCell ref="H243:I244"/>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J235:J236"/>
    <mergeCell ref="K235:K236"/>
    <mergeCell ref="L235:M236"/>
    <mergeCell ref="N235:N236"/>
    <mergeCell ref="B237:B238"/>
    <mergeCell ref="C237:C238"/>
    <mergeCell ref="D237:E238"/>
    <mergeCell ref="F237:F238"/>
    <mergeCell ref="G237:G238"/>
    <mergeCell ref="H237:I238"/>
    <mergeCell ref="N232:N233"/>
    <mergeCell ref="D234:F234"/>
    <mergeCell ref="H234:J234"/>
    <mergeCell ref="L234:N234"/>
    <mergeCell ref="B235:B236"/>
    <mergeCell ref="C235:C236"/>
    <mergeCell ref="D235:E236"/>
    <mergeCell ref="F235:F236"/>
    <mergeCell ref="G235:G236"/>
    <mergeCell ref="H235:I236"/>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K214:K215"/>
    <mergeCell ref="L214:N214"/>
    <mergeCell ref="L215:N215"/>
    <mergeCell ref="D216:N216"/>
    <mergeCell ref="D217:F217"/>
    <mergeCell ref="H217:J217"/>
    <mergeCell ref="L217:N217"/>
    <mergeCell ref="Q207:Q208"/>
    <mergeCell ref="R207:R208"/>
    <mergeCell ref="B212:N212"/>
    <mergeCell ref="B214:B215"/>
    <mergeCell ref="C214:C215"/>
    <mergeCell ref="D214:F214"/>
    <mergeCell ref="D215:F215"/>
    <mergeCell ref="G214:G215"/>
    <mergeCell ref="H214:J214"/>
    <mergeCell ref="H215:J215"/>
    <mergeCell ref="K207:K208"/>
    <mergeCell ref="L207:L208"/>
    <mergeCell ref="M207:M208"/>
    <mergeCell ref="N207:N208"/>
    <mergeCell ref="O207:O208"/>
    <mergeCell ref="P207:P208"/>
    <mergeCell ref="R205:R206"/>
    <mergeCell ref="B207:B208"/>
    <mergeCell ref="C207:C208"/>
    <mergeCell ref="D207:D208"/>
    <mergeCell ref="E207:E208"/>
    <mergeCell ref="F207:F208"/>
    <mergeCell ref="G207:G208"/>
    <mergeCell ref="H207:H208"/>
    <mergeCell ref="I207:I208"/>
    <mergeCell ref="J207:J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L198:M199"/>
    <mergeCell ref="N198:N199"/>
    <mergeCell ref="O198:O199"/>
    <mergeCell ref="P198:Q199"/>
    <mergeCell ref="R198:R199"/>
    <mergeCell ref="D200:F200"/>
    <mergeCell ref="H200:J200"/>
    <mergeCell ref="L200:N200"/>
    <mergeCell ref="P200:R200"/>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D193:F193"/>
    <mergeCell ref="H193:J193"/>
    <mergeCell ref="L193:N193"/>
    <mergeCell ref="P193:R193"/>
    <mergeCell ref="B194:B195"/>
    <mergeCell ref="C194:C195"/>
    <mergeCell ref="D194:D195"/>
    <mergeCell ref="E194:E195"/>
    <mergeCell ref="F194:F195"/>
    <mergeCell ref="G194:G195"/>
    <mergeCell ref="Q190:Q191"/>
    <mergeCell ref="R190:R191"/>
    <mergeCell ref="D192:F192"/>
    <mergeCell ref="H192:J192"/>
    <mergeCell ref="L192:N192"/>
    <mergeCell ref="P192:R192"/>
    <mergeCell ref="K190:K191"/>
    <mergeCell ref="L190:L191"/>
    <mergeCell ref="M190:M191"/>
    <mergeCell ref="N190:N191"/>
    <mergeCell ref="O190:O191"/>
    <mergeCell ref="P190:P191"/>
    <mergeCell ref="R188:R189"/>
    <mergeCell ref="B190:B191"/>
    <mergeCell ref="C190:C191"/>
    <mergeCell ref="D190:D191"/>
    <mergeCell ref="E190:E191"/>
    <mergeCell ref="F190:F191"/>
    <mergeCell ref="G190:G191"/>
    <mergeCell ref="H190:H191"/>
    <mergeCell ref="I190:I191"/>
    <mergeCell ref="J190:J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L181:M182"/>
    <mergeCell ref="N181:N182"/>
    <mergeCell ref="O181:O182"/>
    <mergeCell ref="P181:Q182"/>
    <mergeCell ref="R181:R182"/>
    <mergeCell ref="D183:F183"/>
    <mergeCell ref="H183:J183"/>
    <mergeCell ref="L183:N183"/>
    <mergeCell ref="P183:R183"/>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N177:N178"/>
    <mergeCell ref="O177:O178"/>
    <mergeCell ref="P177:P178"/>
    <mergeCell ref="Q177:Q178"/>
    <mergeCell ref="R177:R178"/>
    <mergeCell ref="B179:B180"/>
    <mergeCell ref="C179:C180"/>
    <mergeCell ref="D179:E180"/>
    <mergeCell ref="F179:F180"/>
    <mergeCell ref="G179:G180"/>
    <mergeCell ref="H177:H178"/>
    <mergeCell ref="I177:I178"/>
    <mergeCell ref="J177:J178"/>
    <mergeCell ref="K177:K178"/>
    <mergeCell ref="L177:L178"/>
    <mergeCell ref="M177:M178"/>
    <mergeCell ref="D176:F176"/>
    <mergeCell ref="H176:J176"/>
    <mergeCell ref="L176:N176"/>
    <mergeCell ref="P176:R176"/>
    <mergeCell ref="B177:B178"/>
    <mergeCell ref="C177:C178"/>
    <mergeCell ref="D177:D178"/>
    <mergeCell ref="E177:E178"/>
    <mergeCell ref="F177:F178"/>
    <mergeCell ref="G177:G178"/>
    <mergeCell ref="Q173:Q174"/>
    <mergeCell ref="R173:R174"/>
    <mergeCell ref="D175:F175"/>
    <mergeCell ref="H175:J175"/>
    <mergeCell ref="L175:N175"/>
    <mergeCell ref="P175:R175"/>
    <mergeCell ref="K173:K174"/>
    <mergeCell ref="L173:L174"/>
    <mergeCell ref="M173:M174"/>
    <mergeCell ref="N173:N174"/>
    <mergeCell ref="O173:O174"/>
    <mergeCell ref="P173:P174"/>
    <mergeCell ref="R171:R172"/>
    <mergeCell ref="B173:B174"/>
    <mergeCell ref="C173:C174"/>
    <mergeCell ref="D173:D174"/>
    <mergeCell ref="E173:E174"/>
    <mergeCell ref="F173:F174"/>
    <mergeCell ref="G173:G174"/>
    <mergeCell ref="H173:H174"/>
    <mergeCell ref="I173:I174"/>
    <mergeCell ref="J173:J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L164:M165"/>
    <mergeCell ref="N164:N165"/>
    <mergeCell ref="O164:O165"/>
    <mergeCell ref="P164:Q165"/>
    <mergeCell ref="R164:R165"/>
    <mergeCell ref="D166:F166"/>
    <mergeCell ref="H166:J166"/>
    <mergeCell ref="L166:N166"/>
    <mergeCell ref="P166:R166"/>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8:F158"/>
    <mergeCell ref="H158:J158"/>
    <mergeCell ref="L158:N158"/>
    <mergeCell ref="P158:R158"/>
    <mergeCell ref="D159:F159"/>
    <mergeCell ref="H159:J159"/>
    <mergeCell ref="L159:N159"/>
    <mergeCell ref="P159:R159"/>
    <mergeCell ref="K155:K156"/>
    <mergeCell ref="L155:N156"/>
    <mergeCell ref="O155:O156"/>
    <mergeCell ref="P155:R155"/>
    <mergeCell ref="P156:R156"/>
    <mergeCell ref="D157:R157"/>
    <mergeCell ref="T148:T149"/>
    <mergeCell ref="U148:U149"/>
    <mergeCell ref="V148:V149"/>
    <mergeCell ref="B153:R153"/>
    <mergeCell ref="B155:B156"/>
    <mergeCell ref="C155:C156"/>
    <mergeCell ref="D155:F156"/>
    <mergeCell ref="G155:G156"/>
    <mergeCell ref="H155:J155"/>
    <mergeCell ref="H156:J156"/>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S123:S124"/>
    <mergeCell ref="T123:T124"/>
    <mergeCell ref="U123:U124"/>
    <mergeCell ref="V123:V124"/>
    <mergeCell ref="B125:B126"/>
    <mergeCell ref="C125:C126"/>
    <mergeCell ref="D125:E126"/>
    <mergeCell ref="F125:F126"/>
    <mergeCell ref="G125:G126"/>
    <mergeCell ref="H125:I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2:F122"/>
    <mergeCell ref="H122:J122"/>
    <mergeCell ref="L122:N122"/>
    <mergeCell ref="P122:R122"/>
    <mergeCell ref="T122:V122"/>
    <mergeCell ref="B123:B124"/>
    <mergeCell ref="C123:C124"/>
    <mergeCell ref="D123:D124"/>
    <mergeCell ref="E123:E124"/>
    <mergeCell ref="F123:F124"/>
    <mergeCell ref="T119:T120"/>
    <mergeCell ref="U119:U120"/>
    <mergeCell ref="V119:V120"/>
    <mergeCell ref="D121:F121"/>
    <mergeCell ref="H121:J121"/>
    <mergeCell ref="L121:N121"/>
    <mergeCell ref="P121:R121"/>
    <mergeCell ref="T121:V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S94:S95"/>
    <mergeCell ref="T94:T95"/>
    <mergeCell ref="U94:U95"/>
    <mergeCell ref="V94:V95"/>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D93:F93"/>
    <mergeCell ref="H93:J93"/>
    <mergeCell ref="L93:N93"/>
    <mergeCell ref="P93:R93"/>
    <mergeCell ref="T93:V93"/>
    <mergeCell ref="B94:B95"/>
    <mergeCell ref="C94:C95"/>
    <mergeCell ref="D94:D95"/>
    <mergeCell ref="E94:E95"/>
    <mergeCell ref="F94:F95"/>
    <mergeCell ref="T90:T91"/>
    <mergeCell ref="U90:U91"/>
    <mergeCell ref="V90:V91"/>
    <mergeCell ref="D92:F92"/>
    <mergeCell ref="H92:J92"/>
    <mergeCell ref="L92:N92"/>
    <mergeCell ref="P92:R92"/>
    <mergeCell ref="T92:V92"/>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R75:R76"/>
    <mergeCell ref="S75:S76"/>
    <mergeCell ref="T75:U76"/>
    <mergeCell ref="V75:V76"/>
    <mergeCell ref="D77:F77"/>
    <mergeCell ref="H77:J77"/>
    <mergeCell ref="L77:N77"/>
    <mergeCell ref="P77:R77"/>
    <mergeCell ref="T77:V77"/>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S65:S66"/>
    <mergeCell ref="T65:T66"/>
    <mergeCell ref="U65:U66"/>
    <mergeCell ref="V65:V66"/>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T60:V61"/>
    <mergeCell ref="D62:V62"/>
    <mergeCell ref="D63:F63"/>
    <mergeCell ref="H63:J63"/>
    <mergeCell ref="L63:N63"/>
    <mergeCell ref="P63:R63"/>
    <mergeCell ref="T63:V63"/>
    <mergeCell ref="L60:N60"/>
    <mergeCell ref="L61:N61"/>
    <mergeCell ref="O60:O61"/>
    <mergeCell ref="P60:R60"/>
    <mergeCell ref="P61:R61"/>
    <mergeCell ref="S60:S61"/>
    <mergeCell ref="M40:M41"/>
    <mergeCell ref="N40:N41"/>
    <mergeCell ref="B58:V58"/>
    <mergeCell ref="B60:B61"/>
    <mergeCell ref="C60:C61"/>
    <mergeCell ref="D60:F61"/>
    <mergeCell ref="G60:G61"/>
    <mergeCell ref="H60:J60"/>
    <mergeCell ref="H61:J61"/>
    <mergeCell ref="K60:K61"/>
    <mergeCell ref="G40:G41"/>
    <mergeCell ref="H40:H41"/>
    <mergeCell ref="I40:I41"/>
    <mergeCell ref="J40:J41"/>
    <mergeCell ref="K40:K41"/>
    <mergeCell ref="L40:L41"/>
    <mergeCell ref="H38:I39"/>
    <mergeCell ref="J38:J39"/>
    <mergeCell ref="K38:K39"/>
    <mergeCell ref="L38:M39"/>
    <mergeCell ref="N38:N39"/>
    <mergeCell ref="B40:B41"/>
    <mergeCell ref="C40:C41"/>
    <mergeCell ref="D40:D41"/>
    <mergeCell ref="E40:E41"/>
    <mergeCell ref="F40:F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L29:M30"/>
    <mergeCell ref="N29:N30"/>
    <mergeCell ref="D31:F31"/>
    <mergeCell ref="H31:J31"/>
    <mergeCell ref="L31:N31"/>
    <mergeCell ref="B32:B33"/>
    <mergeCell ref="C32:C33"/>
    <mergeCell ref="D32:E33"/>
    <mergeCell ref="F32:F33"/>
    <mergeCell ref="G32:G33"/>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L18:N18"/>
    <mergeCell ref="D19:N19"/>
    <mergeCell ref="D20:F20"/>
    <mergeCell ref="H20:J20"/>
    <mergeCell ref="L20:N20"/>
    <mergeCell ref="B21:B22"/>
    <mergeCell ref="C21:C22"/>
    <mergeCell ref="D21:D22"/>
    <mergeCell ref="E21:E22"/>
    <mergeCell ref="F21:F22"/>
    <mergeCell ref="B15:N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36.5703125" customWidth="1"/>
    <col min="4" max="4" width="8.7109375" customWidth="1"/>
    <col min="5" max="5" width="33" customWidth="1"/>
    <col min="6" max="6" width="6.85546875" customWidth="1"/>
    <col min="7" max="7" width="36.5703125" customWidth="1"/>
    <col min="8" max="8" width="8.7109375" customWidth="1"/>
    <col min="9" max="9" width="33" customWidth="1"/>
    <col min="10" max="10" width="6.85546875" customWidth="1"/>
    <col min="11" max="11" width="36.5703125" customWidth="1"/>
    <col min="12" max="12" width="8.7109375" customWidth="1"/>
    <col min="13" max="13" width="33" customWidth="1"/>
    <col min="14" max="14" width="6.85546875" customWidth="1"/>
    <col min="15" max="15" width="36.5703125" customWidth="1"/>
    <col min="16" max="16" width="8.7109375" customWidth="1"/>
    <col min="17" max="17" width="24.28515625" customWidth="1"/>
    <col min="18" max="18" width="6.85546875" customWidth="1"/>
  </cols>
  <sheetData>
    <row r="1" spans="1:18" ht="15" customHeight="1">
      <c r="A1" s="7" t="s">
        <v>4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6</v>
      </c>
      <c r="B3" s="60" t="s">
        <v>5</v>
      </c>
      <c r="C3" s="60"/>
      <c r="D3" s="60"/>
      <c r="E3" s="60"/>
      <c r="F3" s="60"/>
      <c r="G3" s="60"/>
      <c r="H3" s="60"/>
      <c r="I3" s="60"/>
      <c r="J3" s="60"/>
      <c r="K3" s="60"/>
      <c r="L3" s="60"/>
      <c r="M3" s="60"/>
      <c r="N3" s="60"/>
      <c r="O3" s="60"/>
      <c r="P3" s="60"/>
      <c r="Q3" s="60"/>
      <c r="R3" s="60"/>
    </row>
    <row r="4" spans="1:18" ht="15" customHeight="1">
      <c r="A4" s="15" t="s">
        <v>465</v>
      </c>
      <c r="B4" s="60" t="s">
        <v>5</v>
      </c>
      <c r="C4" s="60"/>
      <c r="D4" s="60"/>
      <c r="E4" s="60"/>
      <c r="F4" s="60"/>
      <c r="G4" s="60"/>
      <c r="H4" s="60"/>
      <c r="I4" s="60"/>
      <c r="J4" s="60"/>
      <c r="K4" s="60"/>
      <c r="L4" s="60"/>
      <c r="M4" s="60"/>
      <c r="N4" s="60"/>
      <c r="O4" s="60"/>
      <c r="P4" s="60"/>
      <c r="Q4" s="60"/>
      <c r="R4" s="60"/>
    </row>
    <row r="5" spans="1:18">
      <c r="A5" s="15"/>
      <c r="B5" s="61" t="s">
        <v>465</v>
      </c>
      <c r="C5" s="61"/>
      <c r="D5" s="61"/>
      <c r="E5" s="61"/>
      <c r="F5" s="61"/>
      <c r="G5" s="61"/>
      <c r="H5" s="61"/>
      <c r="I5" s="61"/>
      <c r="J5" s="61"/>
      <c r="K5" s="61"/>
      <c r="L5" s="61"/>
      <c r="M5" s="61"/>
      <c r="N5" s="61"/>
      <c r="O5" s="61"/>
      <c r="P5" s="61"/>
      <c r="Q5" s="61"/>
      <c r="R5" s="61"/>
    </row>
    <row r="6" spans="1:18" ht="38.25" customHeight="1">
      <c r="A6" s="15"/>
      <c r="B6" s="63" t="s">
        <v>467</v>
      </c>
      <c r="C6" s="63"/>
      <c r="D6" s="63"/>
      <c r="E6" s="63"/>
      <c r="F6" s="63"/>
      <c r="G6" s="63"/>
      <c r="H6" s="63"/>
      <c r="I6" s="63"/>
      <c r="J6" s="63"/>
      <c r="K6" s="63"/>
      <c r="L6" s="63"/>
      <c r="M6" s="63"/>
      <c r="N6" s="63"/>
      <c r="O6" s="63"/>
      <c r="P6" s="63"/>
      <c r="Q6" s="63"/>
      <c r="R6" s="63"/>
    </row>
    <row r="7" spans="1:18">
      <c r="A7" s="15"/>
      <c r="B7" s="63" t="s">
        <v>468</v>
      </c>
      <c r="C7" s="63"/>
      <c r="D7" s="63"/>
      <c r="E7" s="63"/>
      <c r="F7" s="63"/>
      <c r="G7" s="63"/>
      <c r="H7" s="63"/>
      <c r="I7" s="63"/>
      <c r="J7" s="63"/>
      <c r="K7" s="63"/>
      <c r="L7" s="63"/>
      <c r="M7" s="63"/>
      <c r="N7" s="63"/>
      <c r="O7" s="63"/>
      <c r="P7" s="63"/>
      <c r="Q7" s="63"/>
      <c r="R7" s="63"/>
    </row>
    <row r="8" spans="1:18">
      <c r="A8" s="15"/>
      <c r="B8" s="26"/>
      <c r="C8" s="26"/>
      <c r="D8" s="26"/>
      <c r="E8" s="26"/>
      <c r="F8" s="26"/>
      <c r="G8" s="26"/>
      <c r="H8" s="26"/>
      <c r="I8" s="26"/>
      <c r="J8" s="26"/>
      <c r="K8" s="26"/>
      <c r="L8" s="26"/>
      <c r="M8" s="26"/>
      <c r="N8" s="26"/>
    </row>
    <row r="9" spans="1:18">
      <c r="A9" s="15"/>
      <c r="B9" s="17"/>
      <c r="C9" s="17"/>
      <c r="D9" s="17"/>
      <c r="E9" s="17"/>
      <c r="F9" s="17"/>
      <c r="G9" s="17"/>
      <c r="H9" s="17"/>
      <c r="I9" s="17"/>
      <c r="J9" s="17"/>
      <c r="K9" s="17"/>
      <c r="L9" s="17"/>
      <c r="M9" s="17"/>
      <c r="N9" s="17"/>
    </row>
    <row r="10" spans="1:18">
      <c r="A10" s="15"/>
      <c r="B10" s="38"/>
      <c r="C10" s="38"/>
      <c r="D10" s="27" t="s">
        <v>315</v>
      </c>
      <c r="E10" s="27"/>
      <c r="F10" s="27"/>
      <c r="G10" s="38"/>
      <c r="H10" s="27" t="s">
        <v>316</v>
      </c>
      <c r="I10" s="27"/>
      <c r="J10" s="27"/>
      <c r="K10" s="38"/>
      <c r="L10" s="27" t="s">
        <v>315</v>
      </c>
      <c r="M10" s="27"/>
      <c r="N10" s="27"/>
    </row>
    <row r="11" spans="1:18" ht="15.75" thickBot="1">
      <c r="A11" s="15"/>
      <c r="B11" s="38"/>
      <c r="C11" s="38"/>
      <c r="D11" s="28">
        <v>2013</v>
      </c>
      <c r="E11" s="28"/>
      <c r="F11" s="28"/>
      <c r="G11" s="38"/>
      <c r="H11" s="28">
        <v>2012</v>
      </c>
      <c r="I11" s="28"/>
      <c r="J11" s="28"/>
      <c r="K11" s="38"/>
      <c r="L11" s="28">
        <v>2012</v>
      </c>
      <c r="M11" s="28"/>
      <c r="N11" s="28"/>
    </row>
    <row r="12" spans="1:18">
      <c r="A12" s="15"/>
      <c r="B12" s="170"/>
      <c r="C12" s="18"/>
      <c r="D12" s="30" t="s">
        <v>254</v>
      </c>
      <c r="E12" s="30"/>
      <c r="F12" s="30"/>
      <c r="G12" s="30"/>
      <c r="H12" s="30"/>
      <c r="I12" s="30"/>
      <c r="J12" s="30"/>
      <c r="K12" s="30"/>
      <c r="L12" s="30"/>
      <c r="M12" s="30"/>
      <c r="N12" s="30"/>
    </row>
    <row r="13" spans="1:18">
      <c r="A13" s="15"/>
      <c r="B13" s="31" t="s">
        <v>41</v>
      </c>
      <c r="C13" s="32"/>
      <c r="D13" s="33" t="s">
        <v>256</v>
      </c>
      <c r="E13" s="34">
        <v>120164</v>
      </c>
      <c r="F13" s="32"/>
      <c r="G13" s="32"/>
      <c r="H13" s="35" t="s">
        <v>256</v>
      </c>
      <c r="I13" s="36">
        <v>120164</v>
      </c>
      <c r="J13" s="32"/>
      <c r="K13" s="32"/>
      <c r="L13" s="35" t="s">
        <v>256</v>
      </c>
      <c r="M13" s="36">
        <v>113414</v>
      </c>
      <c r="N13" s="32"/>
    </row>
    <row r="14" spans="1:18" ht="15.75" thickBot="1">
      <c r="A14" s="15"/>
      <c r="B14" s="31"/>
      <c r="C14" s="32"/>
      <c r="D14" s="49"/>
      <c r="E14" s="51"/>
      <c r="F14" s="53"/>
      <c r="G14" s="32"/>
      <c r="H14" s="55"/>
      <c r="I14" s="57"/>
      <c r="J14" s="53"/>
      <c r="K14" s="32"/>
      <c r="L14" s="55"/>
      <c r="M14" s="57"/>
      <c r="N14" s="53"/>
    </row>
    <row r="15" spans="1:18" ht="15.75" thickTop="1">
      <c r="A15" s="15"/>
      <c r="B15" s="25" t="s">
        <v>469</v>
      </c>
      <c r="C15" s="18"/>
      <c r="D15" s="105"/>
      <c r="E15" s="105"/>
      <c r="F15" s="105"/>
      <c r="G15" s="18"/>
      <c r="H15" s="105"/>
      <c r="I15" s="105"/>
      <c r="J15" s="105"/>
      <c r="K15" s="18"/>
      <c r="L15" s="105"/>
      <c r="M15" s="105"/>
      <c r="N15" s="105"/>
    </row>
    <row r="16" spans="1:18">
      <c r="A16" s="15"/>
      <c r="B16" s="125" t="s">
        <v>470</v>
      </c>
      <c r="C16" s="32"/>
      <c r="D16" s="33" t="s">
        <v>256</v>
      </c>
      <c r="E16" s="34">
        <v>10466</v>
      </c>
      <c r="F16" s="32"/>
      <c r="G16" s="32"/>
      <c r="H16" s="35" t="s">
        <v>256</v>
      </c>
      <c r="I16" s="36">
        <v>11910</v>
      </c>
      <c r="J16" s="32"/>
      <c r="K16" s="32"/>
      <c r="L16" s="35" t="s">
        <v>256</v>
      </c>
      <c r="M16" s="36">
        <v>6777</v>
      </c>
      <c r="N16" s="32"/>
    </row>
    <row r="17" spans="1:18">
      <c r="A17" s="15"/>
      <c r="B17" s="125"/>
      <c r="C17" s="32"/>
      <c r="D17" s="33"/>
      <c r="E17" s="34"/>
      <c r="F17" s="32"/>
      <c r="G17" s="32"/>
      <c r="H17" s="35"/>
      <c r="I17" s="36"/>
      <c r="J17" s="32"/>
      <c r="K17" s="32"/>
      <c r="L17" s="35"/>
      <c r="M17" s="36"/>
      <c r="N17" s="32"/>
    </row>
    <row r="18" spans="1:18">
      <c r="A18" s="15"/>
      <c r="B18" s="124" t="s">
        <v>471</v>
      </c>
      <c r="C18" s="38"/>
      <c r="D18" s="103">
        <v>3399</v>
      </c>
      <c r="E18" s="103"/>
      <c r="F18" s="38"/>
      <c r="G18" s="38"/>
      <c r="H18" s="41">
        <v>3478</v>
      </c>
      <c r="I18" s="41"/>
      <c r="J18" s="38"/>
      <c r="K18" s="38"/>
      <c r="L18" s="41">
        <v>3466</v>
      </c>
      <c r="M18" s="41"/>
      <c r="N18" s="38"/>
    </row>
    <row r="19" spans="1:18" ht="15.75" thickBot="1">
      <c r="A19" s="15"/>
      <c r="B19" s="124"/>
      <c r="C19" s="38"/>
      <c r="D19" s="104"/>
      <c r="E19" s="104"/>
      <c r="F19" s="45"/>
      <c r="G19" s="38"/>
      <c r="H19" s="126"/>
      <c r="I19" s="126"/>
      <c r="J19" s="45"/>
      <c r="K19" s="38"/>
      <c r="L19" s="126"/>
      <c r="M19" s="126"/>
      <c r="N19" s="45"/>
    </row>
    <row r="20" spans="1:18">
      <c r="A20" s="15"/>
      <c r="B20" s="31" t="s">
        <v>472</v>
      </c>
      <c r="C20" s="32"/>
      <c r="D20" s="48" t="s">
        <v>256</v>
      </c>
      <c r="E20" s="50">
        <v>13865</v>
      </c>
      <c r="F20" s="52"/>
      <c r="G20" s="32"/>
      <c r="H20" s="54" t="s">
        <v>256</v>
      </c>
      <c r="I20" s="56">
        <v>15388</v>
      </c>
      <c r="J20" s="52"/>
      <c r="K20" s="32"/>
      <c r="L20" s="54" t="s">
        <v>256</v>
      </c>
      <c r="M20" s="56">
        <v>10243</v>
      </c>
      <c r="N20" s="52"/>
    </row>
    <row r="21" spans="1:18" ht="15.75" thickBot="1">
      <c r="A21" s="15"/>
      <c r="B21" s="31"/>
      <c r="C21" s="32"/>
      <c r="D21" s="49"/>
      <c r="E21" s="51"/>
      <c r="F21" s="53"/>
      <c r="G21" s="32"/>
      <c r="H21" s="55"/>
      <c r="I21" s="57"/>
      <c r="J21" s="53"/>
      <c r="K21" s="32"/>
      <c r="L21" s="55"/>
      <c r="M21" s="57"/>
      <c r="N21" s="53"/>
    </row>
    <row r="22" spans="1:18" ht="15.75" thickTop="1">
      <c r="A22" s="15"/>
      <c r="B22" s="63" t="s">
        <v>473</v>
      </c>
      <c r="C22" s="63"/>
      <c r="D22" s="63"/>
      <c r="E22" s="63"/>
      <c r="F22" s="63"/>
      <c r="G22" s="63"/>
      <c r="H22" s="63"/>
      <c r="I22" s="63"/>
      <c r="J22" s="63"/>
      <c r="K22" s="63"/>
      <c r="L22" s="63"/>
      <c r="M22" s="63"/>
      <c r="N22" s="63"/>
      <c r="O22" s="63"/>
      <c r="P22" s="63"/>
      <c r="Q22" s="63"/>
      <c r="R22" s="63"/>
    </row>
    <row r="23" spans="1:18">
      <c r="A23" s="15"/>
      <c r="B23" s="26"/>
      <c r="C23" s="26"/>
      <c r="D23" s="26"/>
      <c r="E23" s="26"/>
      <c r="F23" s="26"/>
      <c r="G23" s="26"/>
      <c r="H23" s="26"/>
      <c r="I23" s="26"/>
      <c r="J23" s="26"/>
      <c r="K23" s="26"/>
      <c r="L23" s="26"/>
      <c r="M23" s="26"/>
      <c r="N23" s="26"/>
    </row>
    <row r="24" spans="1:18">
      <c r="A24" s="15"/>
      <c r="B24" s="17"/>
      <c r="C24" s="17"/>
      <c r="D24" s="17"/>
      <c r="E24" s="17"/>
      <c r="F24" s="17"/>
      <c r="G24" s="17"/>
      <c r="H24" s="17"/>
      <c r="I24" s="17"/>
      <c r="J24" s="17"/>
      <c r="K24" s="17"/>
      <c r="L24" s="17"/>
      <c r="M24" s="17"/>
      <c r="N24" s="17"/>
    </row>
    <row r="25" spans="1:18">
      <c r="A25" s="15"/>
      <c r="B25" s="38"/>
      <c r="C25" s="38"/>
      <c r="D25" s="27" t="s">
        <v>315</v>
      </c>
      <c r="E25" s="27"/>
      <c r="F25" s="27"/>
      <c r="G25" s="38"/>
      <c r="H25" s="27" t="s">
        <v>316</v>
      </c>
      <c r="I25" s="27"/>
      <c r="J25" s="27"/>
      <c r="K25" s="38"/>
      <c r="L25" s="27" t="s">
        <v>315</v>
      </c>
      <c r="M25" s="27"/>
      <c r="N25" s="27"/>
    </row>
    <row r="26" spans="1:18" ht="15.75" thickBot="1">
      <c r="A26" s="15"/>
      <c r="B26" s="38"/>
      <c r="C26" s="38"/>
      <c r="D26" s="28">
        <v>2013</v>
      </c>
      <c r="E26" s="28"/>
      <c r="F26" s="28"/>
      <c r="G26" s="38"/>
      <c r="H26" s="28">
        <v>2012</v>
      </c>
      <c r="I26" s="28"/>
      <c r="J26" s="28"/>
      <c r="K26" s="38"/>
      <c r="L26" s="28">
        <v>2012</v>
      </c>
      <c r="M26" s="28"/>
      <c r="N26" s="28"/>
    </row>
    <row r="27" spans="1:18">
      <c r="A27" s="15"/>
      <c r="B27" s="170"/>
      <c r="C27" s="18"/>
      <c r="D27" s="30" t="s">
        <v>254</v>
      </c>
      <c r="E27" s="30"/>
      <c r="F27" s="30"/>
      <c r="G27" s="30"/>
      <c r="H27" s="30"/>
      <c r="I27" s="30"/>
      <c r="J27" s="30"/>
      <c r="K27" s="30"/>
      <c r="L27" s="30"/>
      <c r="M27" s="30"/>
      <c r="N27" s="30"/>
    </row>
    <row r="28" spans="1:18">
      <c r="A28" s="15"/>
      <c r="B28" s="31" t="s">
        <v>474</v>
      </c>
      <c r="C28" s="32"/>
      <c r="D28" s="33" t="s">
        <v>256</v>
      </c>
      <c r="E28" s="34">
        <v>18659</v>
      </c>
      <c r="F28" s="32"/>
      <c r="G28" s="32"/>
      <c r="H28" s="35" t="s">
        <v>256</v>
      </c>
      <c r="I28" s="36">
        <v>18659</v>
      </c>
      <c r="J28" s="32"/>
      <c r="K28" s="32"/>
      <c r="L28" s="35" t="s">
        <v>256</v>
      </c>
      <c r="M28" s="36">
        <v>26468</v>
      </c>
      <c r="N28" s="32"/>
    </row>
    <row r="29" spans="1:18">
      <c r="A29" s="15"/>
      <c r="B29" s="31"/>
      <c r="C29" s="32"/>
      <c r="D29" s="33"/>
      <c r="E29" s="34"/>
      <c r="F29" s="32"/>
      <c r="G29" s="32"/>
      <c r="H29" s="35"/>
      <c r="I29" s="36"/>
      <c r="J29" s="32"/>
      <c r="K29" s="32"/>
      <c r="L29" s="35"/>
      <c r="M29" s="36"/>
      <c r="N29" s="32"/>
    </row>
    <row r="30" spans="1:18">
      <c r="A30" s="15"/>
      <c r="B30" s="37" t="s">
        <v>475</v>
      </c>
      <c r="C30" s="38"/>
      <c r="D30" s="103">
        <v>8193</v>
      </c>
      <c r="E30" s="103"/>
      <c r="F30" s="38"/>
      <c r="G30" s="38"/>
      <c r="H30" s="41">
        <v>6749</v>
      </c>
      <c r="I30" s="41"/>
      <c r="J30" s="38"/>
      <c r="K30" s="38"/>
      <c r="L30" s="41">
        <v>19691</v>
      </c>
      <c r="M30" s="41"/>
      <c r="N30" s="38"/>
    </row>
    <row r="31" spans="1:18" ht="15.75" thickBot="1">
      <c r="A31" s="15"/>
      <c r="B31" s="37"/>
      <c r="C31" s="38"/>
      <c r="D31" s="104"/>
      <c r="E31" s="104"/>
      <c r="F31" s="45"/>
      <c r="G31" s="38"/>
      <c r="H31" s="126"/>
      <c r="I31" s="126"/>
      <c r="J31" s="45"/>
      <c r="K31" s="38"/>
      <c r="L31" s="126"/>
      <c r="M31" s="126"/>
      <c r="N31" s="45"/>
    </row>
    <row r="32" spans="1:18">
      <c r="A32" s="15"/>
      <c r="B32" s="31" t="s">
        <v>476</v>
      </c>
      <c r="C32" s="32"/>
      <c r="D32" s="48" t="s">
        <v>256</v>
      </c>
      <c r="E32" s="50">
        <v>10466</v>
      </c>
      <c r="F32" s="52"/>
      <c r="G32" s="32"/>
      <c r="H32" s="54" t="s">
        <v>256</v>
      </c>
      <c r="I32" s="56">
        <v>11910</v>
      </c>
      <c r="J32" s="52"/>
      <c r="K32" s="32"/>
      <c r="L32" s="54" t="s">
        <v>256</v>
      </c>
      <c r="M32" s="56">
        <v>6777</v>
      </c>
      <c r="N32" s="52"/>
    </row>
    <row r="33" spans="1:18" ht="15.75" thickBot="1">
      <c r="A33" s="15"/>
      <c r="B33" s="31"/>
      <c r="C33" s="32"/>
      <c r="D33" s="49"/>
      <c r="E33" s="51"/>
      <c r="F33" s="53"/>
      <c r="G33" s="32"/>
      <c r="H33" s="55"/>
      <c r="I33" s="57"/>
      <c r="J33" s="53"/>
      <c r="K33" s="32"/>
      <c r="L33" s="55"/>
      <c r="M33" s="57"/>
      <c r="N33" s="53"/>
    </row>
    <row r="34" spans="1:18" ht="15.75" thickTop="1">
      <c r="A34" s="15"/>
      <c r="B34" s="37" t="s">
        <v>477</v>
      </c>
      <c r="C34" s="38"/>
      <c r="D34" s="171" t="s">
        <v>256</v>
      </c>
      <c r="E34" s="172">
        <v>467</v>
      </c>
      <c r="F34" s="105"/>
      <c r="G34" s="38"/>
      <c r="H34" s="105"/>
      <c r="I34" s="105"/>
      <c r="J34" s="105"/>
      <c r="K34" s="38"/>
      <c r="L34" s="173" t="s">
        <v>256</v>
      </c>
      <c r="M34" s="174">
        <v>367</v>
      </c>
      <c r="N34" s="105"/>
    </row>
    <row r="35" spans="1:18" ht="15.75" thickBot="1">
      <c r="A35" s="15"/>
      <c r="B35" s="37"/>
      <c r="C35" s="38"/>
      <c r="D35" s="114"/>
      <c r="E35" s="166"/>
      <c r="F35" s="86"/>
      <c r="G35" s="38"/>
      <c r="H35" s="38"/>
      <c r="I35" s="38"/>
      <c r="J35" s="38"/>
      <c r="K35" s="38"/>
      <c r="L35" s="121"/>
      <c r="M35" s="163"/>
      <c r="N35" s="86"/>
    </row>
    <row r="36" spans="1:18" ht="15.75" thickTop="1">
      <c r="A36" s="15"/>
      <c r="B36" s="31" t="s">
        <v>478</v>
      </c>
      <c r="C36" s="32"/>
      <c r="D36" s="175" t="s">
        <v>256</v>
      </c>
      <c r="E36" s="176">
        <v>1444</v>
      </c>
      <c r="F36" s="87"/>
      <c r="G36" s="32"/>
      <c r="H36" s="32"/>
      <c r="I36" s="32"/>
      <c r="J36" s="32"/>
      <c r="K36" s="32"/>
      <c r="L36" s="177" t="s">
        <v>256</v>
      </c>
      <c r="M36" s="178">
        <v>1102</v>
      </c>
      <c r="N36" s="87"/>
    </row>
    <row r="37" spans="1:18" ht="15.75" thickBot="1">
      <c r="A37" s="15"/>
      <c r="B37" s="31"/>
      <c r="C37" s="32"/>
      <c r="D37" s="49"/>
      <c r="E37" s="51"/>
      <c r="F37" s="53"/>
      <c r="G37" s="32"/>
      <c r="H37" s="32"/>
      <c r="I37" s="32"/>
      <c r="J37" s="32"/>
      <c r="K37" s="32"/>
      <c r="L37" s="55"/>
      <c r="M37" s="57"/>
      <c r="N37" s="53"/>
    </row>
    <row r="38" spans="1:18" ht="15.75" thickTop="1">
      <c r="A38" s="15"/>
      <c r="B38" s="63" t="s">
        <v>479</v>
      </c>
      <c r="C38" s="63"/>
      <c r="D38" s="63"/>
      <c r="E38" s="63"/>
      <c r="F38" s="63"/>
      <c r="G38" s="63"/>
      <c r="H38" s="63"/>
      <c r="I38" s="63"/>
      <c r="J38" s="63"/>
      <c r="K38" s="63"/>
      <c r="L38" s="63"/>
      <c r="M38" s="63"/>
      <c r="N38" s="63"/>
      <c r="O38" s="63"/>
      <c r="P38" s="63"/>
      <c r="Q38" s="63"/>
      <c r="R38" s="63"/>
    </row>
    <row r="39" spans="1:18">
      <c r="A39" s="15"/>
      <c r="B39" s="63" t="s">
        <v>480</v>
      </c>
      <c r="C39" s="63"/>
      <c r="D39" s="63"/>
      <c r="E39" s="63"/>
      <c r="F39" s="63"/>
      <c r="G39" s="63"/>
      <c r="H39" s="63"/>
      <c r="I39" s="63"/>
      <c r="J39" s="63"/>
      <c r="K39" s="63"/>
      <c r="L39" s="63"/>
      <c r="M39" s="63"/>
      <c r="N39" s="63"/>
      <c r="O39" s="63"/>
      <c r="P39" s="63"/>
      <c r="Q39" s="63"/>
      <c r="R39" s="63"/>
    </row>
    <row r="40" spans="1:18">
      <c r="A40" s="15"/>
      <c r="B40" s="26"/>
      <c r="C40" s="26"/>
      <c r="D40" s="26"/>
      <c r="E40" s="26"/>
      <c r="F40" s="26"/>
      <c r="G40" s="26"/>
      <c r="H40" s="26"/>
      <c r="I40" s="26"/>
      <c r="J40" s="26"/>
      <c r="K40" s="26"/>
      <c r="L40" s="26"/>
      <c r="M40" s="26"/>
      <c r="N40" s="26"/>
    </row>
    <row r="41" spans="1:18">
      <c r="A41" s="15"/>
      <c r="B41" s="17"/>
      <c r="C41" s="17"/>
      <c r="D41" s="17"/>
      <c r="E41" s="17"/>
      <c r="F41" s="17"/>
      <c r="G41" s="17"/>
      <c r="H41" s="17"/>
      <c r="I41" s="17"/>
      <c r="J41" s="17"/>
      <c r="K41" s="17"/>
      <c r="L41" s="17"/>
      <c r="M41" s="17"/>
      <c r="N41" s="17"/>
    </row>
    <row r="42" spans="1:18">
      <c r="A42" s="15"/>
      <c r="B42" s="38"/>
      <c r="C42" s="38"/>
      <c r="D42" s="27" t="s">
        <v>315</v>
      </c>
      <c r="E42" s="27"/>
      <c r="F42" s="27"/>
      <c r="G42" s="38"/>
      <c r="H42" s="27" t="s">
        <v>316</v>
      </c>
      <c r="I42" s="27"/>
      <c r="J42" s="27"/>
      <c r="K42" s="38"/>
      <c r="L42" s="27" t="s">
        <v>315</v>
      </c>
      <c r="M42" s="27"/>
      <c r="N42" s="27"/>
    </row>
    <row r="43" spans="1:18" ht="15.75" thickBot="1">
      <c r="A43" s="15"/>
      <c r="B43" s="38"/>
      <c r="C43" s="38"/>
      <c r="D43" s="28">
        <v>2013</v>
      </c>
      <c r="E43" s="28"/>
      <c r="F43" s="28"/>
      <c r="G43" s="38"/>
      <c r="H43" s="28">
        <v>2012</v>
      </c>
      <c r="I43" s="28"/>
      <c r="J43" s="28"/>
      <c r="K43" s="38"/>
      <c r="L43" s="28">
        <v>2012</v>
      </c>
      <c r="M43" s="28"/>
      <c r="N43" s="28"/>
    </row>
    <row r="44" spans="1:18">
      <c r="A44" s="15"/>
      <c r="B44" s="170"/>
      <c r="C44" s="18"/>
      <c r="D44" s="30" t="s">
        <v>254</v>
      </c>
      <c r="E44" s="30"/>
      <c r="F44" s="30"/>
      <c r="G44" s="30"/>
      <c r="H44" s="30"/>
      <c r="I44" s="30"/>
      <c r="J44" s="30"/>
      <c r="K44" s="30"/>
      <c r="L44" s="30"/>
      <c r="M44" s="30"/>
      <c r="N44" s="30"/>
    </row>
    <row r="45" spans="1:18">
      <c r="A45" s="15"/>
      <c r="B45" s="31" t="s">
        <v>481</v>
      </c>
      <c r="C45" s="32"/>
      <c r="D45" s="33" t="s">
        <v>256</v>
      </c>
      <c r="E45" s="34">
        <v>3399</v>
      </c>
      <c r="F45" s="32"/>
      <c r="G45" s="32"/>
      <c r="H45" s="35" t="s">
        <v>256</v>
      </c>
      <c r="I45" s="36">
        <v>3478</v>
      </c>
      <c r="J45" s="32"/>
      <c r="K45" s="32"/>
      <c r="L45" s="35" t="s">
        <v>256</v>
      </c>
      <c r="M45" s="36">
        <v>3466</v>
      </c>
      <c r="N45" s="32"/>
    </row>
    <row r="46" spans="1:18" ht="15.75" thickBot="1">
      <c r="A46" s="15"/>
      <c r="B46" s="31"/>
      <c r="C46" s="32"/>
      <c r="D46" s="49"/>
      <c r="E46" s="51"/>
      <c r="F46" s="53"/>
      <c r="G46" s="32"/>
      <c r="H46" s="55"/>
      <c r="I46" s="57"/>
      <c r="J46" s="53"/>
      <c r="K46" s="32"/>
      <c r="L46" s="55"/>
      <c r="M46" s="57"/>
      <c r="N46" s="53"/>
    </row>
    <row r="47" spans="1:18" ht="15.75" thickTop="1">
      <c r="A47" s="15"/>
      <c r="B47" s="37" t="s">
        <v>482</v>
      </c>
      <c r="C47" s="38"/>
      <c r="D47" s="171" t="s">
        <v>256</v>
      </c>
      <c r="E47" s="179">
        <v>6839</v>
      </c>
      <c r="F47" s="105"/>
      <c r="G47" s="38"/>
      <c r="H47" s="173" t="s">
        <v>256</v>
      </c>
      <c r="I47" s="180">
        <v>4716</v>
      </c>
      <c r="J47" s="105"/>
      <c r="K47" s="38"/>
      <c r="L47" s="173" t="s">
        <v>256</v>
      </c>
      <c r="M47" s="180">
        <v>4277</v>
      </c>
      <c r="N47" s="105"/>
    </row>
    <row r="48" spans="1:18" ht="15.75" thickBot="1">
      <c r="A48" s="15"/>
      <c r="B48" s="37"/>
      <c r="C48" s="38"/>
      <c r="D48" s="114"/>
      <c r="E48" s="116"/>
      <c r="F48" s="86"/>
      <c r="G48" s="38"/>
      <c r="H48" s="121"/>
      <c r="I48" s="123"/>
      <c r="J48" s="86"/>
      <c r="K48" s="38"/>
      <c r="L48" s="121"/>
      <c r="M48" s="123"/>
      <c r="N48" s="86"/>
    </row>
    <row r="49" spans="1:18" ht="15.75" thickTop="1">
      <c r="A49" s="15"/>
      <c r="B49" s="31" t="s">
        <v>483</v>
      </c>
      <c r="C49" s="32"/>
      <c r="D49" s="175" t="s">
        <v>256</v>
      </c>
      <c r="E49" s="176">
        <v>886980</v>
      </c>
      <c r="F49" s="87"/>
      <c r="G49" s="32"/>
      <c r="H49" s="177" t="s">
        <v>256</v>
      </c>
      <c r="I49" s="178">
        <v>906314</v>
      </c>
      <c r="J49" s="87"/>
      <c r="K49" s="32"/>
      <c r="L49" s="177" t="s">
        <v>256</v>
      </c>
      <c r="M49" s="178">
        <v>901052</v>
      </c>
      <c r="N49" s="87"/>
    </row>
    <row r="50" spans="1:18" ht="15.75" thickBot="1">
      <c r="A50" s="15"/>
      <c r="B50" s="31"/>
      <c r="C50" s="32"/>
      <c r="D50" s="49"/>
      <c r="E50" s="51"/>
      <c r="F50" s="53"/>
      <c r="G50" s="32"/>
      <c r="H50" s="55"/>
      <c r="I50" s="57"/>
      <c r="J50" s="53"/>
      <c r="K50" s="32"/>
      <c r="L50" s="55"/>
      <c r="M50" s="57"/>
      <c r="N50" s="53"/>
    </row>
    <row r="51" spans="1:18" ht="15.75" thickTop="1">
      <c r="A51" s="15"/>
      <c r="B51" s="38" t="s">
        <v>484</v>
      </c>
      <c r="C51" s="38"/>
      <c r="D51" s="38"/>
      <c r="E51" s="38"/>
      <c r="F51" s="38"/>
      <c r="G51" s="38"/>
      <c r="H51" s="38"/>
      <c r="I51" s="38"/>
      <c r="J51" s="38"/>
      <c r="K51" s="38"/>
      <c r="L51" s="38"/>
      <c r="M51" s="38"/>
      <c r="N51" s="38"/>
      <c r="O51" s="38"/>
      <c r="P51" s="38"/>
      <c r="Q51" s="38"/>
      <c r="R51" s="38"/>
    </row>
    <row r="52" spans="1:18">
      <c r="A52" s="15"/>
      <c r="B52" s="26"/>
      <c r="C52" s="26"/>
      <c r="D52" s="26"/>
      <c r="E52" s="26"/>
      <c r="F52" s="26"/>
      <c r="G52" s="26"/>
      <c r="H52" s="26"/>
      <c r="I52" s="26"/>
      <c r="J52" s="26"/>
      <c r="K52" s="26"/>
      <c r="L52" s="26"/>
      <c r="M52" s="26"/>
      <c r="N52" s="26"/>
      <c r="O52" s="26"/>
      <c r="P52" s="26"/>
      <c r="Q52" s="26"/>
      <c r="R52" s="26"/>
    </row>
    <row r="53" spans="1:18">
      <c r="A53" s="15"/>
      <c r="B53" s="17"/>
      <c r="C53" s="17"/>
      <c r="D53" s="17"/>
      <c r="E53" s="17"/>
      <c r="F53" s="17"/>
      <c r="G53" s="17"/>
      <c r="H53" s="17"/>
      <c r="I53" s="17"/>
      <c r="J53" s="17"/>
      <c r="K53" s="17"/>
      <c r="L53" s="17"/>
      <c r="M53" s="17"/>
      <c r="N53" s="17"/>
      <c r="O53" s="17"/>
      <c r="P53" s="17"/>
      <c r="Q53" s="17"/>
      <c r="R53" s="17"/>
    </row>
    <row r="54" spans="1:18" ht="15.75" thickBot="1">
      <c r="A54" s="15"/>
      <c r="B54" s="19"/>
      <c r="C54" s="18"/>
      <c r="D54" s="28" t="s">
        <v>485</v>
      </c>
      <c r="E54" s="28"/>
      <c r="F54" s="28"/>
      <c r="G54" s="28"/>
      <c r="H54" s="28"/>
      <c r="I54" s="28"/>
      <c r="J54" s="28"/>
      <c r="K54" s="18"/>
      <c r="L54" s="28" t="s">
        <v>486</v>
      </c>
      <c r="M54" s="28"/>
      <c r="N54" s="28"/>
      <c r="O54" s="28"/>
      <c r="P54" s="28"/>
      <c r="Q54" s="28"/>
      <c r="R54" s="28"/>
    </row>
    <row r="55" spans="1:18" ht="15.75" thickBot="1">
      <c r="A55" s="15"/>
      <c r="B55" s="19"/>
      <c r="C55" s="18"/>
      <c r="D55" s="29">
        <v>2013</v>
      </c>
      <c r="E55" s="29"/>
      <c r="F55" s="29"/>
      <c r="G55" s="18"/>
      <c r="H55" s="29">
        <v>2012</v>
      </c>
      <c r="I55" s="29"/>
      <c r="J55" s="29"/>
      <c r="K55" s="18"/>
      <c r="L55" s="29">
        <v>2013</v>
      </c>
      <c r="M55" s="29"/>
      <c r="N55" s="29"/>
      <c r="O55" s="18"/>
      <c r="P55" s="29">
        <v>2012</v>
      </c>
      <c r="Q55" s="29"/>
      <c r="R55" s="29"/>
    </row>
    <row r="56" spans="1:18">
      <c r="A56" s="15"/>
      <c r="B56" s="19"/>
      <c r="C56" s="18"/>
      <c r="D56" s="30" t="s">
        <v>254</v>
      </c>
      <c r="E56" s="30"/>
      <c r="F56" s="30"/>
      <c r="G56" s="30"/>
      <c r="H56" s="30"/>
      <c r="I56" s="30"/>
      <c r="J56" s="30"/>
      <c r="K56" s="30"/>
      <c r="L56" s="30"/>
      <c r="M56" s="30"/>
      <c r="N56" s="30"/>
      <c r="O56" s="30"/>
      <c r="P56" s="30"/>
      <c r="Q56" s="30"/>
      <c r="R56" s="30"/>
    </row>
    <row r="57" spans="1:18">
      <c r="A57" s="15"/>
      <c r="B57" s="31" t="s">
        <v>255</v>
      </c>
      <c r="C57" s="32"/>
      <c r="D57" s="33" t="s">
        <v>256</v>
      </c>
      <c r="E57" s="34">
        <v>3421</v>
      </c>
      <c r="F57" s="32"/>
      <c r="G57" s="32"/>
      <c r="H57" s="35" t="s">
        <v>256</v>
      </c>
      <c r="I57" s="36">
        <v>3463</v>
      </c>
      <c r="J57" s="32"/>
      <c r="K57" s="32"/>
      <c r="L57" s="33" t="s">
        <v>256</v>
      </c>
      <c r="M57" s="34">
        <v>3478</v>
      </c>
      <c r="N57" s="32"/>
      <c r="O57" s="32"/>
      <c r="P57" s="35" t="s">
        <v>256</v>
      </c>
      <c r="Q57" s="36">
        <v>3593</v>
      </c>
      <c r="R57" s="32"/>
    </row>
    <row r="58" spans="1:18">
      <c r="A58" s="15"/>
      <c r="B58" s="31"/>
      <c r="C58" s="32"/>
      <c r="D58" s="33"/>
      <c r="E58" s="34"/>
      <c r="F58" s="32"/>
      <c r="G58" s="32"/>
      <c r="H58" s="35"/>
      <c r="I58" s="36"/>
      <c r="J58" s="32"/>
      <c r="K58" s="32"/>
      <c r="L58" s="33"/>
      <c r="M58" s="34"/>
      <c r="N58" s="32"/>
      <c r="O58" s="32"/>
      <c r="P58" s="35"/>
      <c r="Q58" s="36"/>
      <c r="R58" s="32"/>
    </row>
    <row r="59" spans="1:18">
      <c r="A59" s="15"/>
      <c r="B59" s="37" t="s">
        <v>487</v>
      </c>
      <c r="C59" s="38"/>
      <c r="D59" s="39">
        <v>311</v>
      </c>
      <c r="E59" s="39"/>
      <c r="F59" s="38"/>
      <c r="G59" s="38"/>
      <c r="H59" s="46">
        <v>503</v>
      </c>
      <c r="I59" s="46"/>
      <c r="J59" s="38"/>
      <c r="K59" s="38"/>
      <c r="L59" s="103">
        <v>1271</v>
      </c>
      <c r="M59" s="103"/>
      <c r="N59" s="38"/>
      <c r="O59" s="38"/>
      <c r="P59" s="41">
        <v>1706</v>
      </c>
      <c r="Q59" s="41"/>
      <c r="R59" s="38"/>
    </row>
    <row r="60" spans="1:18">
      <c r="A60" s="15"/>
      <c r="B60" s="37"/>
      <c r="C60" s="38"/>
      <c r="D60" s="39"/>
      <c r="E60" s="39"/>
      <c r="F60" s="38"/>
      <c r="G60" s="38"/>
      <c r="H60" s="46"/>
      <c r="I60" s="46"/>
      <c r="J60" s="38"/>
      <c r="K60" s="38"/>
      <c r="L60" s="103"/>
      <c r="M60" s="103"/>
      <c r="N60" s="38"/>
      <c r="O60" s="38"/>
      <c r="P60" s="41"/>
      <c r="Q60" s="41"/>
      <c r="R60" s="38"/>
    </row>
    <row r="61" spans="1:18" ht="15.75" thickBot="1">
      <c r="A61" s="15"/>
      <c r="B61" s="21" t="s">
        <v>488</v>
      </c>
      <c r="C61" s="22"/>
      <c r="D61" s="111" t="s">
        <v>489</v>
      </c>
      <c r="E61" s="111"/>
      <c r="F61" s="181" t="s">
        <v>259</v>
      </c>
      <c r="G61" s="22"/>
      <c r="H61" s="118" t="s">
        <v>490</v>
      </c>
      <c r="I61" s="118"/>
      <c r="J61" s="182" t="s">
        <v>259</v>
      </c>
      <c r="K61" s="22"/>
      <c r="L61" s="111" t="s">
        <v>491</v>
      </c>
      <c r="M61" s="111"/>
      <c r="N61" s="181" t="s">
        <v>259</v>
      </c>
      <c r="O61" s="22"/>
      <c r="P61" s="118" t="s">
        <v>492</v>
      </c>
      <c r="Q61" s="118"/>
      <c r="R61" s="182" t="s">
        <v>259</v>
      </c>
    </row>
    <row r="62" spans="1:18">
      <c r="A62" s="15"/>
      <c r="B62" s="37" t="s">
        <v>265</v>
      </c>
      <c r="C62" s="38"/>
      <c r="D62" s="113" t="s">
        <v>256</v>
      </c>
      <c r="E62" s="115">
        <v>3399</v>
      </c>
      <c r="F62" s="71"/>
      <c r="G62" s="38"/>
      <c r="H62" s="120" t="s">
        <v>256</v>
      </c>
      <c r="I62" s="122">
        <v>3466</v>
      </c>
      <c r="J62" s="71"/>
      <c r="K62" s="38"/>
      <c r="L62" s="113" t="s">
        <v>256</v>
      </c>
      <c r="M62" s="115">
        <v>3399</v>
      </c>
      <c r="N62" s="71"/>
      <c r="O62" s="38"/>
      <c r="P62" s="120" t="s">
        <v>256</v>
      </c>
      <c r="Q62" s="122">
        <v>3466</v>
      </c>
      <c r="R62" s="71"/>
    </row>
    <row r="63" spans="1:18" ht="15.75" thickBot="1">
      <c r="A63" s="15"/>
      <c r="B63" s="37"/>
      <c r="C63" s="38"/>
      <c r="D63" s="114"/>
      <c r="E63" s="116"/>
      <c r="F63" s="86"/>
      <c r="G63" s="38"/>
      <c r="H63" s="121"/>
      <c r="I63" s="123"/>
      <c r="J63" s="86"/>
      <c r="K63" s="38"/>
      <c r="L63" s="114"/>
      <c r="M63" s="116"/>
      <c r="N63" s="86"/>
      <c r="O63" s="38"/>
      <c r="P63" s="121"/>
      <c r="Q63" s="123"/>
      <c r="R63" s="86"/>
    </row>
    <row r="64" spans="1:18" ht="15.75" thickTop="1">
      <c r="A64" s="15"/>
      <c r="B64" s="63" t="s">
        <v>493</v>
      </c>
      <c r="C64" s="63"/>
      <c r="D64" s="63"/>
      <c r="E64" s="63"/>
      <c r="F64" s="63"/>
      <c r="G64" s="63"/>
      <c r="H64" s="63"/>
      <c r="I64" s="63"/>
      <c r="J64" s="63"/>
      <c r="K64" s="63"/>
      <c r="L64" s="63"/>
      <c r="M64" s="63"/>
      <c r="N64" s="63"/>
      <c r="O64" s="63"/>
      <c r="P64" s="63"/>
      <c r="Q64" s="63"/>
      <c r="R64" s="63"/>
    </row>
  </sheetData>
  <mergeCells count="258">
    <mergeCell ref="B39:R39"/>
    <mergeCell ref="B51:R51"/>
    <mergeCell ref="B64:R64"/>
    <mergeCell ref="B4:R4"/>
    <mergeCell ref="B5:R5"/>
    <mergeCell ref="B6:R6"/>
    <mergeCell ref="B7:R7"/>
    <mergeCell ref="B22:R22"/>
    <mergeCell ref="B38:R38"/>
    <mergeCell ref="N62:N63"/>
    <mergeCell ref="O62:O63"/>
    <mergeCell ref="P62:P63"/>
    <mergeCell ref="Q62:Q63"/>
    <mergeCell ref="R62:R63"/>
    <mergeCell ref="A1:A2"/>
    <mergeCell ref="B1:R1"/>
    <mergeCell ref="B2:R2"/>
    <mergeCell ref="B3:R3"/>
    <mergeCell ref="A4:A64"/>
    <mergeCell ref="H62:H63"/>
    <mergeCell ref="I62:I63"/>
    <mergeCell ref="J62:J63"/>
    <mergeCell ref="K62:K63"/>
    <mergeCell ref="L62:L63"/>
    <mergeCell ref="M62:M63"/>
    <mergeCell ref="B62:B63"/>
    <mergeCell ref="C62:C63"/>
    <mergeCell ref="D62:D63"/>
    <mergeCell ref="E62:E63"/>
    <mergeCell ref="F62:F63"/>
    <mergeCell ref="G62:G63"/>
    <mergeCell ref="L59:M60"/>
    <mergeCell ref="N59:N60"/>
    <mergeCell ref="O59:O60"/>
    <mergeCell ref="P59:Q60"/>
    <mergeCell ref="R59:R60"/>
    <mergeCell ref="D61:E61"/>
    <mergeCell ref="H61:I61"/>
    <mergeCell ref="L61:M61"/>
    <mergeCell ref="P61:Q61"/>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D56:R56"/>
    <mergeCell ref="B57:B58"/>
    <mergeCell ref="C57:C58"/>
    <mergeCell ref="D57:D58"/>
    <mergeCell ref="E57:E58"/>
    <mergeCell ref="F57:F58"/>
    <mergeCell ref="G57:G58"/>
    <mergeCell ref="H57:H58"/>
    <mergeCell ref="I57:I58"/>
    <mergeCell ref="J57:J58"/>
    <mergeCell ref="D54:J54"/>
    <mergeCell ref="L54:R54"/>
    <mergeCell ref="D55:F55"/>
    <mergeCell ref="H55:J55"/>
    <mergeCell ref="L55:N55"/>
    <mergeCell ref="P55:R55"/>
    <mergeCell ref="J49:J50"/>
    <mergeCell ref="K49:K50"/>
    <mergeCell ref="L49:L50"/>
    <mergeCell ref="M49:M50"/>
    <mergeCell ref="N49:N50"/>
    <mergeCell ref="B52:R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L43:N43"/>
    <mergeCell ref="D44:N44"/>
    <mergeCell ref="B45:B46"/>
    <mergeCell ref="C45:C46"/>
    <mergeCell ref="D45:D46"/>
    <mergeCell ref="E45:E46"/>
    <mergeCell ref="F45:F46"/>
    <mergeCell ref="G45:G46"/>
    <mergeCell ref="H45:H46"/>
    <mergeCell ref="I45:I46"/>
    <mergeCell ref="B40:N40"/>
    <mergeCell ref="B42:B43"/>
    <mergeCell ref="C42:C43"/>
    <mergeCell ref="D42:F42"/>
    <mergeCell ref="D43:F43"/>
    <mergeCell ref="G42:G43"/>
    <mergeCell ref="H42:J42"/>
    <mergeCell ref="H43:J43"/>
    <mergeCell ref="K42:K43"/>
    <mergeCell ref="L42:N42"/>
    <mergeCell ref="G36:G37"/>
    <mergeCell ref="H36:J37"/>
    <mergeCell ref="K36:K37"/>
    <mergeCell ref="L36:L37"/>
    <mergeCell ref="M36:M37"/>
    <mergeCell ref="N36:N37"/>
    <mergeCell ref="H34:J35"/>
    <mergeCell ref="K34:K35"/>
    <mergeCell ref="L34:L35"/>
    <mergeCell ref="M34:M35"/>
    <mergeCell ref="N34:N35"/>
    <mergeCell ref="B36:B37"/>
    <mergeCell ref="C36:C37"/>
    <mergeCell ref="D36:D37"/>
    <mergeCell ref="E36:E37"/>
    <mergeCell ref="F36:F37"/>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5:J25"/>
    <mergeCell ref="H26:J26"/>
    <mergeCell ref="K25:K26"/>
    <mergeCell ref="L25:N25"/>
    <mergeCell ref="L26:N26"/>
    <mergeCell ref="D27:N27"/>
    <mergeCell ref="K20:K21"/>
    <mergeCell ref="L20:L21"/>
    <mergeCell ref="M20:M21"/>
    <mergeCell ref="N20:N21"/>
    <mergeCell ref="B23:N23"/>
    <mergeCell ref="B25:B26"/>
    <mergeCell ref="C25:C26"/>
    <mergeCell ref="D25:F25"/>
    <mergeCell ref="D26:F26"/>
    <mergeCell ref="G25:G26"/>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M14"/>
    <mergeCell ref="N13:N14"/>
    <mergeCell ref="D15:F15"/>
    <mergeCell ref="H15:J15"/>
    <mergeCell ref="L15:N15"/>
    <mergeCell ref="L11:N11"/>
    <mergeCell ref="D12:N12"/>
    <mergeCell ref="B13:B14"/>
    <mergeCell ref="C13:C14"/>
    <mergeCell ref="D13:D14"/>
    <mergeCell ref="E13:E14"/>
    <mergeCell ref="F13:F14"/>
    <mergeCell ref="G13:G14"/>
    <mergeCell ref="H13:H14"/>
    <mergeCell ref="I13:I14"/>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28515625" customWidth="1"/>
    <col min="5" max="5" width="8.42578125" customWidth="1"/>
    <col min="6" max="6" width="1.85546875" customWidth="1"/>
    <col min="8" max="8" width="2.140625" customWidth="1"/>
    <col min="9" max="9" width="8" customWidth="1"/>
    <col min="10" max="10" width="1.7109375" customWidth="1"/>
    <col min="12" max="12" width="2.28515625" customWidth="1"/>
    <col min="13" max="13" width="8.42578125" customWidth="1"/>
    <col min="14" max="14" width="1.85546875" customWidth="1"/>
  </cols>
  <sheetData>
    <row r="1" spans="1:14" ht="15" customHeight="1">
      <c r="A1" s="7" t="s">
        <v>1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4</v>
      </c>
      <c r="B3" s="60" t="s">
        <v>5</v>
      </c>
      <c r="C3" s="60"/>
      <c r="D3" s="60"/>
      <c r="E3" s="60"/>
      <c r="F3" s="60"/>
      <c r="G3" s="60"/>
      <c r="H3" s="60"/>
      <c r="I3" s="60"/>
      <c r="J3" s="60"/>
      <c r="K3" s="60"/>
      <c r="L3" s="60"/>
      <c r="M3" s="60"/>
      <c r="N3" s="60"/>
    </row>
    <row r="4" spans="1:14" ht="15" customHeight="1">
      <c r="A4" s="15" t="s">
        <v>130</v>
      </c>
      <c r="B4" s="60" t="s">
        <v>5</v>
      </c>
      <c r="C4" s="60"/>
      <c r="D4" s="60"/>
      <c r="E4" s="60"/>
      <c r="F4" s="60"/>
      <c r="G4" s="60"/>
      <c r="H4" s="60"/>
      <c r="I4" s="60"/>
      <c r="J4" s="60"/>
      <c r="K4" s="60"/>
      <c r="L4" s="60"/>
      <c r="M4" s="60"/>
      <c r="N4" s="60"/>
    </row>
    <row r="5" spans="1:14">
      <c r="A5" s="15"/>
      <c r="B5" s="61" t="s">
        <v>130</v>
      </c>
      <c r="C5" s="61"/>
      <c r="D5" s="61"/>
      <c r="E5" s="61"/>
      <c r="F5" s="61"/>
      <c r="G5" s="61"/>
      <c r="H5" s="61"/>
      <c r="I5" s="61"/>
      <c r="J5" s="61"/>
      <c r="K5" s="61"/>
      <c r="L5" s="61"/>
      <c r="M5" s="61"/>
      <c r="N5" s="61"/>
    </row>
    <row r="6" spans="1:14">
      <c r="A6" s="15"/>
      <c r="B6" s="38" t="s">
        <v>495</v>
      </c>
      <c r="C6" s="38"/>
      <c r="D6" s="38"/>
      <c r="E6" s="38"/>
      <c r="F6" s="38"/>
      <c r="G6" s="38"/>
      <c r="H6" s="38"/>
      <c r="I6" s="38"/>
      <c r="J6" s="38"/>
      <c r="K6" s="38"/>
      <c r="L6" s="38"/>
      <c r="M6" s="38"/>
      <c r="N6" s="38"/>
    </row>
    <row r="7" spans="1:14">
      <c r="A7" s="15"/>
      <c r="B7" s="26"/>
      <c r="C7" s="26"/>
      <c r="D7" s="26"/>
      <c r="E7" s="26"/>
      <c r="F7" s="26"/>
      <c r="G7" s="26"/>
      <c r="H7" s="26"/>
      <c r="I7" s="26"/>
      <c r="J7" s="26"/>
      <c r="K7" s="26"/>
      <c r="L7" s="26"/>
      <c r="M7" s="26"/>
      <c r="N7" s="26"/>
    </row>
    <row r="8" spans="1:14">
      <c r="A8" s="15"/>
      <c r="B8" s="17"/>
      <c r="C8" s="17"/>
      <c r="D8" s="17"/>
      <c r="E8" s="17"/>
      <c r="F8" s="17"/>
      <c r="G8" s="17"/>
      <c r="H8" s="17"/>
      <c r="I8" s="17"/>
      <c r="J8" s="17"/>
      <c r="K8" s="17"/>
      <c r="L8" s="17"/>
      <c r="M8" s="17"/>
      <c r="N8" s="17"/>
    </row>
    <row r="9" spans="1:14" ht="24" customHeight="1">
      <c r="A9" s="15"/>
      <c r="B9" s="38"/>
      <c r="C9" s="38"/>
      <c r="D9" s="27" t="s">
        <v>315</v>
      </c>
      <c r="E9" s="27"/>
      <c r="F9" s="27"/>
      <c r="G9" s="38"/>
      <c r="H9" s="27" t="s">
        <v>316</v>
      </c>
      <c r="I9" s="27"/>
      <c r="J9" s="27"/>
      <c r="K9" s="38"/>
      <c r="L9" s="27" t="s">
        <v>315</v>
      </c>
      <c r="M9" s="27"/>
      <c r="N9" s="27"/>
    </row>
    <row r="10" spans="1:14" ht="15.75" thickBot="1">
      <c r="A10" s="15"/>
      <c r="B10" s="38"/>
      <c r="C10" s="38"/>
      <c r="D10" s="28">
        <v>2013</v>
      </c>
      <c r="E10" s="28"/>
      <c r="F10" s="28"/>
      <c r="G10" s="38"/>
      <c r="H10" s="28">
        <v>2012</v>
      </c>
      <c r="I10" s="28"/>
      <c r="J10" s="28"/>
      <c r="K10" s="38"/>
      <c r="L10" s="28">
        <v>2012</v>
      </c>
      <c r="M10" s="28"/>
      <c r="N10" s="28"/>
    </row>
    <row r="11" spans="1:14">
      <c r="A11" s="15"/>
      <c r="B11" s="170"/>
      <c r="C11" s="18"/>
      <c r="D11" s="30" t="s">
        <v>254</v>
      </c>
      <c r="E11" s="30"/>
      <c r="F11" s="30"/>
      <c r="G11" s="30"/>
      <c r="H11" s="30"/>
      <c r="I11" s="30"/>
      <c r="J11" s="30"/>
      <c r="K11" s="30"/>
      <c r="L11" s="30"/>
      <c r="M11" s="30"/>
      <c r="N11" s="30"/>
    </row>
    <row r="12" spans="1:14" ht="61.5" customHeight="1">
      <c r="A12" s="15"/>
      <c r="B12" s="162" t="s">
        <v>496</v>
      </c>
      <c r="C12" s="32"/>
      <c r="D12" s="33" t="s">
        <v>256</v>
      </c>
      <c r="E12" s="42" t="s">
        <v>497</v>
      </c>
      <c r="F12" s="33" t="s">
        <v>259</v>
      </c>
      <c r="G12" s="32"/>
      <c r="H12" s="35" t="s">
        <v>256</v>
      </c>
      <c r="I12" s="36">
        <v>4274</v>
      </c>
      <c r="J12" s="32"/>
      <c r="K12" s="32"/>
      <c r="L12" s="35" t="s">
        <v>256</v>
      </c>
      <c r="M12" s="36">
        <v>4721</v>
      </c>
      <c r="N12" s="32"/>
    </row>
    <row r="13" spans="1:14">
      <c r="A13" s="15"/>
      <c r="B13" s="162"/>
      <c r="C13" s="32"/>
      <c r="D13" s="33"/>
      <c r="E13" s="42"/>
      <c r="F13" s="33"/>
      <c r="G13" s="32"/>
      <c r="H13" s="35"/>
      <c r="I13" s="36"/>
      <c r="J13" s="32"/>
      <c r="K13" s="32"/>
      <c r="L13" s="35"/>
      <c r="M13" s="36"/>
      <c r="N13" s="32"/>
    </row>
    <row r="14" spans="1:14" ht="65.25" thickBot="1">
      <c r="A14" s="15"/>
      <c r="B14" s="127" t="s">
        <v>498</v>
      </c>
      <c r="C14" s="18"/>
      <c r="D14" s="44" t="s">
        <v>499</v>
      </c>
      <c r="E14" s="44"/>
      <c r="F14" s="183" t="s">
        <v>259</v>
      </c>
      <c r="G14" s="18"/>
      <c r="H14" s="47" t="s">
        <v>500</v>
      </c>
      <c r="I14" s="47"/>
      <c r="J14" s="184" t="s">
        <v>259</v>
      </c>
      <c r="K14" s="18"/>
      <c r="L14" s="47" t="s">
        <v>501</v>
      </c>
      <c r="M14" s="47"/>
      <c r="N14" s="184" t="s">
        <v>259</v>
      </c>
    </row>
    <row r="15" spans="1:14" ht="15.75" thickBot="1">
      <c r="A15" s="15"/>
      <c r="B15" s="21" t="s">
        <v>58</v>
      </c>
      <c r="C15" s="22"/>
      <c r="D15" s="185" t="s">
        <v>256</v>
      </c>
      <c r="E15" s="186" t="s">
        <v>502</v>
      </c>
      <c r="F15" s="185" t="s">
        <v>259</v>
      </c>
      <c r="G15" s="22"/>
      <c r="H15" s="187" t="s">
        <v>256</v>
      </c>
      <c r="I15" s="188" t="s">
        <v>503</v>
      </c>
      <c r="J15" s="187" t="s">
        <v>259</v>
      </c>
      <c r="K15" s="22"/>
      <c r="L15" s="187" t="s">
        <v>256</v>
      </c>
      <c r="M15" s="188" t="s">
        <v>504</v>
      </c>
      <c r="N15" s="187" t="s">
        <v>259</v>
      </c>
    </row>
  </sheetData>
  <mergeCells count="36">
    <mergeCell ref="A1:A2"/>
    <mergeCell ref="B1:N1"/>
    <mergeCell ref="B2:N2"/>
    <mergeCell ref="B3:N3"/>
    <mergeCell ref="A4:A15"/>
    <mergeCell ref="B4:N4"/>
    <mergeCell ref="B5:N5"/>
    <mergeCell ref="B6:N6"/>
    <mergeCell ref="J12:J13"/>
    <mergeCell ref="K12:K13"/>
    <mergeCell ref="L12:L13"/>
    <mergeCell ref="M12:M13"/>
    <mergeCell ref="N12:N13"/>
    <mergeCell ref="D14:E14"/>
    <mergeCell ref="H14:I14"/>
    <mergeCell ref="L14:M14"/>
    <mergeCell ref="L10:N10"/>
    <mergeCell ref="D11:N11"/>
    <mergeCell ref="B12:B13"/>
    <mergeCell ref="C12:C13"/>
    <mergeCell ref="D12:D13"/>
    <mergeCell ref="E12:E13"/>
    <mergeCell ref="F12:F13"/>
    <mergeCell ref="G12:G13"/>
    <mergeCell ref="H12:H13"/>
    <mergeCell ref="I12:I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26.7109375" bestFit="1" customWidth="1"/>
    <col min="2" max="2" width="36.5703125" customWidth="1"/>
    <col min="3" max="3" width="32.85546875" customWidth="1"/>
    <col min="4" max="4" width="7.140625" customWidth="1"/>
    <col min="5" max="5" width="27.28515625" customWidth="1"/>
    <col min="6" max="7" width="32.85546875" customWidth="1"/>
    <col min="8" max="8" width="18" customWidth="1"/>
    <col min="9" max="9" width="9.7109375" customWidth="1"/>
    <col min="10" max="10" width="32.85546875" customWidth="1"/>
    <col min="11" max="11" width="7.140625" customWidth="1"/>
    <col min="12" max="12" width="27.28515625" customWidth="1"/>
    <col min="13" max="14" width="32.85546875" customWidth="1"/>
    <col min="15" max="15" width="7.140625" customWidth="1"/>
    <col min="16" max="16" width="9.7109375" customWidth="1"/>
    <col min="17" max="17" width="32.85546875" customWidth="1"/>
    <col min="18" max="18" width="7.140625" customWidth="1"/>
    <col min="19" max="19" width="27.28515625" customWidth="1"/>
    <col min="20" max="21" width="32.85546875" customWidth="1"/>
    <col min="22" max="22" width="14.85546875" customWidth="1"/>
    <col min="23" max="23" width="9.7109375" customWidth="1"/>
  </cols>
  <sheetData>
    <row r="1" spans="1:23" ht="15" customHeight="1">
      <c r="A1" s="7" t="s">
        <v>50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06</v>
      </c>
      <c r="B3" s="60" t="s">
        <v>5</v>
      </c>
      <c r="C3" s="60"/>
      <c r="D3" s="60"/>
      <c r="E3" s="60"/>
      <c r="F3" s="60"/>
      <c r="G3" s="60"/>
      <c r="H3" s="60"/>
      <c r="I3" s="60"/>
      <c r="J3" s="60"/>
      <c r="K3" s="60"/>
      <c r="L3" s="60"/>
      <c r="M3" s="60"/>
      <c r="N3" s="60"/>
      <c r="O3" s="60"/>
      <c r="P3" s="60"/>
      <c r="Q3" s="60"/>
      <c r="R3" s="60"/>
      <c r="S3" s="60"/>
      <c r="T3" s="60"/>
      <c r="U3" s="60"/>
      <c r="V3" s="60"/>
      <c r="W3" s="60"/>
    </row>
    <row r="4" spans="1:23" ht="15" customHeight="1">
      <c r="A4" s="15" t="s">
        <v>505</v>
      </c>
      <c r="B4" s="60" t="s">
        <v>5</v>
      </c>
      <c r="C4" s="60"/>
      <c r="D4" s="60"/>
      <c r="E4" s="60"/>
      <c r="F4" s="60"/>
      <c r="G4" s="60"/>
      <c r="H4" s="60"/>
      <c r="I4" s="60"/>
      <c r="J4" s="60"/>
      <c r="K4" s="60"/>
      <c r="L4" s="60"/>
      <c r="M4" s="60"/>
      <c r="N4" s="60"/>
      <c r="O4" s="60"/>
      <c r="P4" s="60"/>
      <c r="Q4" s="60"/>
      <c r="R4" s="60"/>
      <c r="S4" s="60"/>
      <c r="T4" s="60"/>
      <c r="U4" s="60"/>
      <c r="V4" s="60"/>
      <c r="W4" s="60"/>
    </row>
    <row r="5" spans="1:23">
      <c r="A5" s="15"/>
      <c r="B5" s="61" t="s">
        <v>505</v>
      </c>
      <c r="C5" s="61"/>
      <c r="D5" s="61"/>
      <c r="E5" s="61"/>
      <c r="F5" s="61"/>
      <c r="G5" s="61"/>
      <c r="H5" s="61"/>
      <c r="I5" s="61"/>
      <c r="J5" s="61"/>
      <c r="K5" s="61"/>
      <c r="L5" s="61"/>
      <c r="M5" s="61"/>
      <c r="N5" s="61"/>
      <c r="O5" s="61"/>
      <c r="P5" s="61"/>
      <c r="Q5" s="61"/>
      <c r="R5" s="61"/>
      <c r="S5" s="61"/>
      <c r="T5" s="61"/>
      <c r="U5" s="61"/>
      <c r="V5" s="61"/>
      <c r="W5" s="61"/>
    </row>
    <row r="6" spans="1:23" ht="25.5" customHeight="1">
      <c r="A6" s="15"/>
      <c r="B6" s="63" t="s">
        <v>507</v>
      </c>
      <c r="C6" s="63"/>
      <c r="D6" s="63"/>
      <c r="E6" s="63"/>
      <c r="F6" s="63"/>
      <c r="G6" s="63"/>
      <c r="H6" s="63"/>
      <c r="I6" s="63"/>
      <c r="J6" s="63"/>
      <c r="K6" s="63"/>
      <c r="L6" s="63"/>
      <c r="M6" s="63"/>
      <c r="N6" s="63"/>
      <c r="O6" s="63"/>
      <c r="P6" s="63"/>
      <c r="Q6" s="63"/>
      <c r="R6" s="63"/>
      <c r="S6" s="63"/>
      <c r="T6" s="63"/>
      <c r="U6" s="63"/>
      <c r="V6" s="63"/>
      <c r="W6" s="63"/>
    </row>
    <row r="7" spans="1:23" ht="25.5" customHeight="1">
      <c r="A7" s="15"/>
      <c r="B7" s="63" t="s">
        <v>508</v>
      </c>
      <c r="C7" s="63"/>
      <c r="D7" s="63"/>
      <c r="E7" s="63"/>
      <c r="F7" s="63"/>
      <c r="G7" s="63"/>
      <c r="H7" s="63"/>
      <c r="I7" s="63"/>
      <c r="J7" s="63"/>
      <c r="K7" s="63"/>
      <c r="L7" s="63"/>
      <c r="M7" s="63"/>
      <c r="N7" s="63"/>
      <c r="O7" s="63"/>
      <c r="P7" s="63"/>
      <c r="Q7" s="63"/>
      <c r="R7" s="63"/>
      <c r="S7" s="63"/>
      <c r="T7" s="63"/>
      <c r="U7" s="63"/>
      <c r="V7" s="63"/>
      <c r="W7" s="63"/>
    </row>
    <row r="8" spans="1:23">
      <c r="A8" s="15"/>
      <c r="B8" s="63" t="s">
        <v>509</v>
      </c>
      <c r="C8" s="63"/>
      <c r="D8" s="63"/>
      <c r="E8" s="63"/>
      <c r="F8" s="63"/>
      <c r="G8" s="63"/>
      <c r="H8" s="63"/>
      <c r="I8" s="63"/>
      <c r="J8" s="63"/>
      <c r="K8" s="63"/>
      <c r="L8" s="63"/>
      <c r="M8" s="63"/>
      <c r="N8" s="63"/>
      <c r="O8" s="63"/>
      <c r="P8" s="63"/>
      <c r="Q8" s="63"/>
      <c r="R8" s="63"/>
      <c r="S8" s="63"/>
      <c r="T8" s="63"/>
      <c r="U8" s="63"/>
      <c r="V8" s="63"/>
      <c r="W8" s="63"/>
    </row>
    <row r="9" spans="1:23" ht="25.5" customHeight="1">
      <c r="A9" s="15"/>
      <c r="B9" s="63" t="s">
        <v>510</v>
      </c>
      <c r="C9" s="63"/>
      <c r="D9" s="63"/>
      <c r="E9" s="63"/>
      <c r="F9" s="63"/>
      <c r="G9" s="63"/>
      <c r="H9" s="63"/>
      <c r="I9" s="63"/>
      <c r="J9" s="63"/>
      <c r="K9" s="63"/>
      <c r="L9" s="63"/>
      <c r="M9" s="63"/>
      <c r="N9" s="63"/>
      <c r="O9" s="63"/>
      <c r="P9" s="63"/>
      <c r="Q9" s="63"/>
      <c r="R9" s="63"/>
      <c r="S9" s="63"/>
      <c r="T9" s="63"/>
      <c r="U9" s="63"/>
      <c r="V9" s="63"/>
      <c r="W9" s="63"/>
    </row>
    <row r="10" spans="1:23">
      <c r="A10" s="15"/>
      <c r="B10" s="63" t="s">
        <v>511</v>
      </c>
      <c r="C10" s="63"/>
      <c r="D10" s="63"/>
      <c r="E10" s="63"/>
      <c r="F10" s="63"/>
      <c r="G10" s="63"/>
      <c r="H10" s="63"/>
      <c r="I10" s="63"/>
      <c r="J10" s="63"/>
      <c r="K10" s="63"/>
      <c r="L10" s="63"/>
      <c r="M10" s="63"/>
      <c r="N10" s="63"/>
      <c r="O10" s="63"/>
      <c r="P10" s="63"/>
      <c r="Q10" s="63"/>
      <c r="R10" s="63"/>
      <c r="S10" s="63"/>
      <c r="T10" s="63"/>
      <c r="U10" s="63"/>
      <c r="V10" s="63"/>
      <c r="W10" s="63"/>
    </row>
    <row r="11" spans="1:23">
      <c r="A11" s="15"/>
      <c r="B11" s="63" t="s">
        <v>512</v>
      </c>
      <c r="C11" s="63"/>
      <c r="D11" s="63"/>
      <c r="E11" s="63"/>
      <c r="F11" s="63"/>
      <c r="G11" s="63"/>
      <c r="H11" s="63"/>
      <c r="I11" s="63"/>
      <c r="J11" s="63"/>
      <c r="K11" s="63"/>
      <c r="L11" s="63"/>
      <c r="M11" s="63"/>
      <c r="N11" s="63"/>
      <c r="O11" s="63"/>
      <c r="P11" s="63"/>
      <c r="Q11" s="63"/>
      <c r="R11" s="63"/>
      <c r="S11" s="63"/>
      <c r="T11" s="63"/>
      <c r="U11" s="63"/>
      <c r="V11" s="63"/>
      <c r="W11" s="63"/>
    </row>
    <row r="12" spans="1:23">
      <c r="A12" s="15"/>
      <c r="B12" s="26"/>
      <c r="C12" s="26"/>
      <c r="D12" s="26"/>
      <c r="E12" s="26"/>
      <c r="F12" s="26"/>
      <c r="G12" s="26"/>
      <c r="H12" s="26"/>
      <c r="I12" s="26"/>
      <c r="J12" s="26"/>
      <c r="K12" s="26"/>
      <c r="L12" s="26"/>
      <c r="M12" s="26"/>
      <c r="N12" s="26"/>
      <c r="O12" s="26"/>
      <c r="P12" s="26"/>
      <c r="Q12" s="26"/>
      <c r="R12" s="26"/>
      <c r="S12" s="26"/>
      <c r="T12" s="26"/>
      <c r="U12" s="26"/>
      <c r="V12" s="26"/>
      <c r="W12" s="26"/>
    </row>
    <row r="13" spans="1:23">
      <c r="A13" s="15"/>
      <c r="B13" s="17"/>
      <c r="C13" s="17"/>
      <c r="D13" s="17"/>
      <c r="E13" s="17"/>
      <c r="F13" s="17"/>
      <c r="G13" s="17"/>
      <c r="H13" s="17"/>
      <c r="I13" s="17"/>
      <c r="J13" s="17"/>
      <c r="K13" s="17"/>
      <c r="L13" s="17"/>
      <c r="M13" s="17"/>
      <c r="N13" s="17"/>
      <c r="O13" s="17"/>
      <c r="P13" s="17"/>
      <c r="Q13" s="17"/>
      <c r="R13" s="17"/>
      <c r="S13" s="17"/>
      <c r="T13" s="17"/>
      <c r="U13" s="17"/>
      <c r="V13" s="17"/>
      <c r="W13" s="17"/>
    </row>
    <row r="14" spans="1:23" ht="15.75" thickBot="1">
      <c r="A14" s="15"/>
      <c r="B14" s="18"/>
      <c r="C14" s="18"/>
      <c r="D14" s="28" t="s">
        <v>513</v>
      </c>
      <c r="E14" s="28"/>
      <c r="F14" s="28"/>
      <c r="G14" s="28"/>
      <c r="H14" s="28"/>
      <c r="I14" s="28"/>
      <c r="J14" s="18"/>
      <c r="K14" s="28" t="s">
        <v>514</v>
      </c>
      <c r="L14" s="28"/>
      <c r="M14" s="28"/>
      <c r="N14" s="28"/>
      <c r="O14" s="28"/>
      <c r="P14" s="28"/>
      <c r="Q14" s="18"/>
      <c r="R14" s="28" t="s">
        <v>515</v>
      </c>
      <c r="S14" s="28"/>
      <c r="T14" s="28"/>
      <c r="U14" s="28"/>
      <c r="V14" s="28"/>
      <c r="W14" s="28"/>
    </row>
    <row r="15" spans="1:23">
      <c r="A15" s="15"/>
      <c r="B15" s="38"/>
      <c r="C15" s="38"/>
      <c r="D15" s="70" t="s">
        <v>516</v>
      </c>
      <c r="E15" s="70"/>
      <c r="F15" s="70"/>
      <c r="G15" s="71"/>
      <c r="H15" s="70" t="s">
        <v>518</v>
      </c>
      <c r="I15" s="70"/>
      <c r="J15" s="38"/>
      <c r="K15" s="70" t="s">
        <v>516</v>
      </c>
      <c r="L15" s="70"/>
      <c r="M15" s="70"/>
      <c r="N15" s="71"/>
      <c r="O15" s="70" t="s">
        <v>518</v>
      </c>
      <c r="P15" s="70"/>
      <c r="Q15" s="38"/>
      <c r="R15" s="70" t="s">
        <v>516</v>
      </c>
      <c r="S15" s="70"/>
      <c r="T15" s="70"/>
      <c r="U15" s="71"/>
      <c r="V15" s="70" t="s">
        <v>518</v>
      </c>
      <c r="W15" s="70"/>
    </row>
    <row r="16" spans="1:23" ht="15.75" thickBot="1">
      <c r="A16" s="15"/>
      <c r="B16" s="38"/>
      <c r="C16" s="38"/>
      <c r="D16" s="28" t="s">
        <v>517</v>
      </c>
      <c r="E16" s="28"/>
      <c r="F16" s="28"/>
      <c r="G16" s="38"/>
      <c r="H16" s="28"/>
      <c r="I16" s="28"/>
      <c r="J16" s="38"/>
      <c r="K16" s="28" t="s">
        <v>517</v>
      </c>
      <c r="L16" s="28"/>
      <c r="M16" s="28"/>
      <c r="N16" s="38"/>
      <c r="O16" s="28"/>
      <c r="P16" s="28"/>
      <c r="Q16" s="38"/>
      <c r="R16" s="28" t="s">
        <v>517</v>
      </c>
      <c r="S16" s="28"/>
      <c r="T16" s="28"/>
      <c r="U16" s="38"/>
      <c r="V16" s="28"/>
      <c r="W16" s="28"/>
    </row>
    <row r="17" spans="1:23">
      <c r="A17" s="15"/>
      <c r="B17" s="18"/>
      <c r="C17" s="18"/>
      <c r="D17" s="30" t="s">
        <v>419</v>
      </c>
      <c r="E17" s="30"/>
      <c r="F17" s="30"/>
      <c r="G17" s="30"/>
      <c r="H17" s="30"/>
      <c r="I17" s="30"/>
      <c r="J17" s="30"/>
      <c r="K17" s="30"/>
      <c r="L17" s="30"/>
      <c r="M17" s="30"/>
      <c r="N17" s="30"/>
      <c r="O17" s="30"/>
      <c r="P17" s="30"/>
      <c r="Q17" s="30"/>
      <c r="R17" s="30"/>
      <c r="S17" s="30"/>
      <c r="T17" s="30"/>
      <c r="U17" s="30"/>
      <c r="V17" s="30"/>
      <c r="W17" s="30"/>
    </row>
    <row r="18" spans="1:23">
      <c r="A18" s="15"/>
      <c r="B18" s="107">
        <v>41547</v>
      </c>
      <c r="C18" s="22"/>
      <c r="D18" s="32"/>
      <c r="E18" s="32"/>
      <c r="F18" s="32"/>
      <c r="G18" s="22"/>
      <c r="H18" s="32"/>
      <c r="I18" s="32"/>
      <c r="J18" s="22"/>
      <c r="K18" s="32"/>
      <c r="L18" s="32"/>
      <c r="M18" s="32"/>
      <c r="N18" s="22"/>
      <c r="O18" s="32"/>
      <c r="P18" s="32"/>
      <c r="Q18" s="22"/>
      <c r="R18" s="32"/>
      <c r="S18" s="32"/>
      <c r="T18" s="32"/>
      <c r="U18" s="22"/>
      <c r="V18" s="32"/>
      <c r="W18" s="32"/>
    </row>
    <row r="19" spans="1:23">
      <c r="A19" s="15"/>
      <c r="B19" s="25" t="s">
        <v>519</v>
      </c>
      <c r="C19" s="18"/>
      <c r="D19" s="38"/>
      <c r="E19" s="38"/>
      <c r="F19" s="38"/>
      <c r="G19" s="18"/>
      <c r="H19" s="38"/>
      <c r="I19" s="38"/>
      <c r="J19" s="18"/>
      <c r="K19" s="38"/>
      <c r="L19" s="38"/>
      <c r="M19" s="38"/>
      <c r="N19" s="18"/>
      <c r="O19" s="38"/>
      <c r="P19" s="38"/>
      <c r="Q19" s="18"/>
      <c r="R19" s="38"/>
      <c r="S19" s="38"/>
      <c r="T19" s="38"/>
      <c r="U19" s="18"/>
      <c r="V19" s="38"/>
      <c r="W19" s="38"/>
    </row>
    <row r="20" spans="1:23">
      <c r="A20" s="15"/>
      <c r="B20" s="125" t="s">
        <v>520</v>
      </c>
      <c r="C20" s="32"/>
      <c r="D20" s="33" t="s">
        <v>256</v>
      </c>
      <c r="E20" s="34">
        <v>638786</v>
      </c>
      <c r="F20" s="32"/>
      <c r="G20" s="32"/>
      <c r="H20" s="42">
        <v>14.2</v>
      </c>
      <c r="I20" s="33" t="s">
        <v>521</v>
      </c>
      <c r="J20" s="32"/>
      <c r="K20" s="33" t="s">
        <v>256</v>
      </c>
      <c r="L20" s="34">
        <v>361199</v>
      </c>
      <c r="M20" s="32"/>
      <c r="N20" s="32"/>
      <c r="O20" s="42">
        <v>8</v>
      </c>
      <c r="P20" s="33" t="s">
        <v>521</v>
      </c>
      <c r="Q20" s="32"/>
      <c r="R20" s="42" t="s">
        <v>522</v>
      </c>
      <c r="S20" s="42"/>
      <c r="T20" s="32"/>
      <c r="U20" s="32"/>
      <c r="V20" s="42" t="s">
        <v>522</v>
      </c>
      <c r="W20" s="32"/>
    </row>
    <row r="21" spans="1:23">
      <c r="A21" s="15"/>
      <c r="B21" s="125"/>
      <c r="C21" s="32"/>
      <c r="D21" s="33"/>
      <c r="E21" s="34"/>
      <c r="F21" s="32"/>
      <c r="G21" s="32"/>
      <c r="H21" s="42"/>
      <c r="I21" s="33"/>
      <c r="J21" s="32"/>
      <c r="K21" s="33"/>
      <c r="L21" s="34"/>
      <c r="M21" s="32"/>
      <c r="N21" s="32"/>
      <c r="O21" s="42"/>
      <c r="P21" s="33"/>
      <c r="Q21" s="32"/>
      <c r="R21" s="42"/>
      <c r="S21" s="42"/>
      <c r="T21" s="32"/>
      <c r="U21" s="32"/>
      <c r="V21" s="42"/>
      <c r="W21" s="32"/>
    </row>
    <row r="22" spans="1:23">
      <c r="A22" s="15"/>
      <c r="B22" s="124" t="s">
        <v>523</v>
      </c>
      <c r="C22" s="38"/>
      <c r="D22" s="103">
        <v>568626</v>
      </c>
      <c r="E22" s="103"/>
      <c r="F22" s="38"/>
      <c r="G22" s="38"/>
      <c r="H22" s="39">
        <v>12.6</v>
      </c>
      <c r="I22" s="38"/>
      <c r="J22" s="38"/>
      <c r="K22" s="103">
        <v>360617</v>
      </c>
      <c r="L22" s="103"/>
      <c r="M22" s="38"/>
      <c r="N22" s="38"/>
      <c r="O22" s="39">
        <v>8</v>
      </c>
      <c r="P22" s="38"/>
      <c r="Q22" s="38"/>
      <c r="R22" s="40" t="s">
        <v>256</v>
      </c>
      <c r="S22" s="103">
        <v>450771</v>
      </c>
      <c r="T22" s="38"/>
      <c r="U22" s="38"/>
      <c r="V22" s="39">
        <v>10</v>
      </c>
      <c r="W22" s="40" t="s">
        <v>521</v>
      </c>
    </row>
    <row r="23" spans="1:23">
      <c r="A23" s="15"/>
      <c r="B23" s="124"/>
      <c r="C23" s="38"/>
      <c r="D23" s="103"/>
      <c r="E23" s="103"/>
      <c r="F23" s="38"/>
      <c r="G23" s="38"/>
      <c r="H23" s="39"/>
      <c r="I23" s="38"/>
      <c r="J23" s="38"/>
      <c r="K23" s="103"/>
      <c r="L23" s="103"/>
      <c r="M23" s="38"/>
      <c r="N23" s="38"/>
      <c r="O23" s="39"/>
      <c r="P23" s="38"/>
      <c r="Q23" s="38"/>
      <c r="R23" s="40"/>
      <c r="S23" s="103"/>
      <c r="T23" s="38"/>
      <c r="U23" s="38"/>
      <c r="V23" s="39"/>
      <c r="W23" s="40"/>
    </row>
    <row r="24" spans="1:23">
      <c r="A24" s="15"/>
      <c r="B24" s="21" t="s">
        <v>524</v>
      </c>
      <c r="C24" s="22"/>
      <c r="D24" s="32"/>
      <c r="E24" s="32"/>
      <c r="F24" s="32"/>
      <c r="G24" s="22"/>
      <c r="H24" s="32"/>
      <c r="I24" s="32"/>
      <c r="J24" s="22"/>
      <c r="K24" s="32"/>
      <c r="L24" s="32"/>
      <c r="M24" s="32"/>
      <c r="N24" s="22"/>
      <c r="O24" s="32"/>
      <c r="P24" s="32"/>
      <c r="Q24" s="22"/>
      <c r="R24" s="32"/>
      <c r="S24" s="32"/>
      <c r="T24" s="32"/>
      <c r="U24" s="22"/>
      <c r="V24" s="32"/>
      <c r="W24" s="32"/>
    </row>
    <row r="25" spans="1:23">
      <c r="A25" s="15"/>
      <c r="B25" s="124" t="s">
        <v>520</v>
      </c>
      <c r="C25" s="38"/>
      <c r="D25" s="103">
        <v>582039</v>
      </c>
      <c r="E25" s="103"/>
      <c r="F25" s="38"/>
      <c r="G25" s="38"/>
      <c r="H25" s="39">
        <v>12.9</v>
      </c>
      <c r="I25" s="38"/>
      <c r="J25" s="38"/>
      <c r="K25" s="103">
        <v>180600</v>
      </c>
      <c r="L25" s="103"/>
      <c r="M25" s="38"/>
      <c r="N25" s="38"/>
      <c r="O25" s="39">
        <v>4</v>
      </c>
      <c r="P25" s="38"/>
      <c r="Q25" s="38"/>
      <c r="R25" s="39" t="s">
        <v>522</v>
      </c>
      <c r="S25" s="39"/>
      <c r="T25" s="38"/>
      <c r="U25" s="38"/>
      <c r="V25" s="39" t="s">
        <v>522</v>
      </c>
      <c r="W25" s="38"/>
    </row>
    <row r="26" spans="1:23">
      <c r="A26" s="15"/>
      <c r="B26" s="124"/>
      <c r="C26" s="38"/>
      <c r="D26" s="103"/>
      <c r="E26" s="103"/>
      <c r="F26" s="38"/>
      <c r="G26" s="38"/>
      <c r="H26" s="39"/>
      <c r="I26" s="38"/>
      <c r="J26" s="38"/>
      <c r="K26" s="103"/>
      <c r="L26" s="103"/>
      <c r="M26" s="38"/>
      <c r="N26" s="38"/>
      <c r="O26" s="39"/>
      <c r="P26" s="38"/>
      <c r="Q26" s="38"/>
      <c r="R26" s="39"/>
      <c r="S26" s="39"/>
      <c r="T26" s="38"/>
      <c r="U26" s="38"/>
      <c r="V26" s="39"/>
      <c r="W26" s="38"/>
    </row>
    <row r="27" spans="1:23">
      <c r="A27" s="15"/>
      <c r="B27" s="125" t="s">
        <v>523</v>
      </c>
      <c r="C27" s="32"/>
      <c r="D27" s="34">
        <v>511969</v>
      </c>
      <c r="E27" s="34"/>
      <c r="F27" s="32"/>
      <c r="G27" s="32"/>
      <c r="H27" s="42">
        <v>11.4</v>
      </c>
      <c r="I27" s="32"/>
      <c r="J27" s="32"/>
      <c r="K27" s="34">
        <v>180309</v>
      </c>
      <c r="L27" s="34"/>
      <c r="M27" s="32"/>
      <c r="N27" s="32"/>
      <c r="O27" s="42">
        <v>4</v>
      </c>
      <c r="P27" s="32"/>
      <c r="Q27" s="32"/>
      <c r="R27" s="34">
        <v>270463</v>
      </c>
      <c r="S27" s="34"/>
      <c r="T27" s="32"/>
      <c r="U27" s="32"/>
      <c r="V27" s="42">
        <v>6</v>
      </c>
      <c r="W27" s="32"/>
    </row>
    <row r="28" spans="1:23">
      <c r="A28" s="15"/>
      <c r="B28" s="125"/>
      <c r="C28" s="32"/>
      <c r="D28" s="34"/>
      <c r="E28" s="34"/>
      <c r="F28" s="32"/>
      <c r="G28" s="32"/>
      <c r="H28" s="42"/>
      <c r="I28" s="32"/>
      <c r="J28" s="32"/>
      <c r="K28" s="34"/>
      <c r="L28" s="34"/>
      <c r="M28" s="32"/>
      <c r="N28" s="32"/>
      <c r="O28" s="42"/>
      <c r="P28" s="32"/>
      <c r="Q28" s="32"/>
      <c r="R28" s="34"/>
      <c r="S28" s="34"/>
      <c r="T28" s="32"/>
      <c r="U28" s="32"/>
      <c r="V28" s="42"/>
      <c r="W28" s="32"/>
    </row>
    <row r="29" spans="1:23">
      <c r="A29" s="15"/>
      <c r="B29" s="25" t="s">
        <v>525</v>
      </c>
      <c r="C29" s="18"/>
      <c r="D29" s="38"/>
      <c r="E29" s="38"/>
      <c r="F29" s="38"/>
      <c r="G29" s="18"/>
      <c r="H29" s="38"/>
      <c r="I29" s="38"/>
      <c r="J29" s="18"/>
      <c r="K29" s="38"/>
      <c r="L29" s="38"/>
      <c r="M29" s="38"/>
      <c r="N29" s="18"/>
      <c r="O29" s="38"/>
      <c r="P29" s="38"/>
      <c r="Q29" s="18"/>
      <c r="R29" s="38"/>
      <c r="S29" s="38"/>
      <c r="T29" s="38"/>
      <c r="U29" s="18"/>
      <c r="V29" s="38"/>
      <c r="W29" s="38"/>
    </row>
    <row r="30" spans="1:23">
      <c r="A30" s="15"/>
      <c r="B30" s="125" t="s">
        <v>520</v>
      </c>
      <c r="C30" s="32"/>
      <c r="D30" s="34">
        <v>582039</v>
      </c>
      <c r="E30" s="34"/>
      <c r="F30" s="32"/>
      <c r="G30" s="32"/>
      <c r="H30" s="42">
        <v>10</v>
      </c>
      <c r="I30" s="32"/>
      <c r="J30" s="32"/>
      <c r="K30" s="34">
        <v>232972</v>
      </c>
      <c r="L30" s="34"/>
      <c r="M30" s="32"/>
      <c r="N30" s="32"/>
      <c r="O30" s="42">
        <v>4</v>
      </c>
      <c r="P30" s="32"/>
      <c r="Q30" s="32"/>
      <c r="R30" s="42" t="s">
        <v>522</v>
      </c>
      <c r="S30" s="42"/>
      <c r="T30" s="32"/>
      <c r="U30" s="32"/>
      <c r="V30" s="42" t="s">
        <v>522</v>
      </c>
      <c r="W30" s="32"/>
    </row>
    <row r="31" spans="1:23">
      <c r="A31" s="15"/>
      <c r="B31" s="125"/>
      <c r="C31" s="32"/>
      <c r="D31" s="34"/>
      <c r="E31" s="34"/>
      <c r="F31" s="32"/>
      <c r="G31" s="32"/>
      <c r="H31" s="42"/>
      <c r="I31" s="32"/>
      <c r="J31" s="32"/>
      <c r="K31" s="34"/>
      <c r="L31" s="34"/>
      <c r="M31" s="32"/>
      <c r="N31" s="32"/>
      <c r="O31" s="42"/>
      <c r="P31" s="32"/>
      <c r="Q31" s="32"/>
      <c r="R31" s="42"/>
      <c r="S31" s="42"/>
      <c r="T31" s="32"/>
      <c r="U31" s="32"/>
      <c r="V31" s="42"/>
      <c r="W31" s="32"/>
    </row>
    <row r="32" spans="1:23">
      <c r="A32" s="15"/>
      <c r="B32" s="124" t="s">
        <v>523</v>
      </c>
      <c r="C32" s="38"/>
      <c r="D32" s="103">
        <v>511969</v>
      </c>
      <c r="E32" s="103"/>
      <c r="F32" s="38"/>
      <c r="G32" s="38"/>
      <c r="H32" s="39">
        <v>8.8000000000000007</v>
      </c>
      <c r="I32" s="38"/>
      <c r="J32" s="38"/>
      <c r="K32" s="103">
        <v>232828</v>
      </c>
      <c r="L32" s="103"/>
      <c r="M32" s="38"/>
      <c r="N32" s="38"/>
      <c r="O32" s="39">
        <v>4</v>
      </c>
      <c r="P32" s="38"/>
      <c r="Q32" s="38"/>
      <c r="R32" s="103">
        <v>291034</v>
      </c>
      <c r="S32" s="103"/>
      <c r="T32" s="38"/>
      <c r="U32" s="38"/>
      <c r="V32" s="39">
        <v>5</v>
      </c>
      <c r="W32" s="38"/>
    </row>
    <row r="33" spans="1:23">
      <c r="A33" s="15"/>
      <c r="B33" s="124"/>
      <c r="C33" s="38"/>
      <c r="D33" s="103"/>
      <c r="E33" s="103"/>
      <c r="F33" s="38"/>
      <c r="G33" s="38"/>
      <c r="H33" s="39"/>
      <c r="I33" s="38"/>
      <c r="J33" s="38"/>
      <c r="K33" s="103"/>
      <c r="L33" s="103"/>
      <c r="M33" s="38"/>
      <c r="N33" s="38"/>
      <c r="O33" s="39"/>
      <c r="P33" s="38"/>
      <c r="Q33" s="38"/>
      <c r="R33" s="103"/>
      <c r="S33" s="103"/>
      <c r="T33" s="38"/>
      <c r="U33" s="38"/>
      <c r="V33" s="39"/>
      <c r="W33" s="38"/>
    </row>
    <row r="34" spans="1:23">
      <c r="A34" s="15"/>
      <c r="B34" s="108">
        <v>41274</v>
      </c>
      <c r="C34" s="22"/>
      <c r="D34" s="32"/>
      <c r="E34" s="32"/>
      <c r="F34" s="32"/>
      <c r="G34" s="22"/>
      <c r="H34" s="32"/>
      <c r="I34" s="32"/>
      <c r="J34" s="22"/>
      <c r="K34" s="32"/>
      <c r="L34" s="32"/>
      <c r="M34" s="32"/>
      <c r="N34" s="22"/>
      <c r="O34" s="32"/>
      <c r="P34" s="32"/>
      <c r="Q34" s="22"/>
      <c r="R34" s="32"/>
      <c r="S34" s="32"/>
      <c r="T34" s="32"/>
      <c r="U34" s="22"/>
      <c r="V34" s="32"/>
      <c r="W34" s="32"/>
    </row>
    <row r="35" spans="1:23">
      <c r="A35" s="15"/>
      <c r="B35" s="25" t="s">
        <v>519</v>
      </c>
      <c r="C35" s="18"/>
      <c r="D35" s="38"/>
      <c r="E35" s="38"/>
      <c r="F35" s="38"/>
      <c r="G35" s="18"/>
      <c r="H35" s="38"/>
      <c r="I35" s="38"/>
      <c r="J35" s="18"/>
      <c r="K35" s="38"/>
      <c r="L35" s="38"/>
      <c r="M35" s="38"/>
      <c r="N35" s="18"/>
      <c r="O35" s="38"/>
      <c r="P35" s="38"/>
      <c r="Q35" s="18"/>
      <c r="R35" s="38"/>
      <c r="S35" s="38"/>
      <c r="T35" s="38"/>
      <c r="U35" s="18"/>
      <c r="V35" s="38"/>
      <c r="W35" s="38"/>
    </row>
    <row r="36" spans="1:23">
      <c r="A36" s="15"/>
      <c r="B36" s="125" t="s">
        <v>520</v>
      </c>
      <c r="C36" s="32"/>
      <c r="D36" s="35" t="s">
        <v>256</v>
      </c>
      <c r="E36" s="36">
        <v>552171</v>
      </c>
      <c r="F36" s="32"/>
      <c r="G36" s="32"/>
      <c r="H36" s="43">
        <v>13.2</v>
      </c>
      <c r="I36" s="35" t="s">
        <v>521</v>
      </c>
      <c r="J36" s="32"/>
      <c r="K36" s="35" t="s">
        <v>256</v>
      </c>
      <c r="L36" s="36">
        <v>334140</v>
      </c>
      <c r="M36" s="32"/>
      <c r="N36" s="32"/>
      <c r="O36" s="43">
        <v>8</v>
      </c>
      <c r="P36" s="35" t="s">
        <v>521</v>
      </c>
      <c r="Q36" s="32"/>
      <c r="R36" s="43" t="s">
        <v>522</v>
      </c>
      <c r="S36" s="43"/>
      <c r="T36" s="32"/>
      <c r="U36" s="32"/>
      <c r="V36" s="43" t="s">
        <v>522</v>
      </c>
      <c r="W36" s="32"/>
    </row>
    <row r="37" spans="1:23">
      <c r="A37" s="15"/>
      <c r="B37" s="125"/>
      <c r="C37" s="32"/>
      <c r="D37" s="35"/>
      <c r="E37" s="36"/>
      <c r="F37" s="32"/>
      <c r="G37" s="32"/>
      <c r="H37" s="43"/>
      <c r="I37" s="35"/>
      <c r="J37" s="32"/>
      <c r="K37" s="35"/>
      <c r="L37" s="36"/>
      <c r="M37" s="32"/>
      <c r="N37" s="32"/>
      <c r="O37" s="43"/>
      <c r="P37" s="35"/>
      <c r="Q37" s="32"/>
      <c r="R37" s="43"/>
      <c r="S37" s="43"/>
      <c r="T37" s="32"/>
      <c r="U37" s="32"/>
      <c r="V37" s="43"/>
      <c r="W37" s="32"/>
    </row>
    <row r="38" spans="1:23">
      <c r="A38" s="15"/>
      <c r="B38" s="124" t="s">
        <v>523</v>
      </c>
      <c r="C38" s="38"/>
      <c r="D38" s="41">
        <v>536223</v>
      </c>
      <c r="E38" s="41"/>
      <c r="F38" s="38"/>
      <c r="G38" s="38"/>
      <c r="H38" s="46">
        <v>12.9</v>
      </c>
      <c r="I38" s="38"/>
      <c r="J38" s="38"/>
      <c r="K38" s="41">
        <v>333195</v>
      </c>
      <c r="L38" s="41"/>
      <c r="M38" s="38"/>
      <c r="N38" s="38"/>
      <c r="O38" s="46">
        <v>8</v>
      </c>
      <c r="P38" s="38"/>
      <c r="Q38" s="38"/>
      <c r="R38" s="117" t="s">
        <v>256</v>
      </c>
      <c r="S38" s="41">
        <v>416494</v>
      </c>
      <c r="T38" s="38"/>
      <c r="U38" s="38"/>
      <c r="V38" s="46">
        <v>10</v>
      </c>
      <c r="W38" s="117" t="s">
        <v>521</v>
      </c>
    </row>
    <row r="39" spans="1:23">
      <c r="A39" s="15"/>
      <c r="B39" s="124"/>
      <c r="C39" s="38"/>
      <c r="D39" s="41"/>
      <c r="E39" s="41"/>
      <c r="F39" s="38"/>
      <c r="G39" s="38"/>
      <c r="H39" s="46"/>
      <c r="I39" s="38"/>
      <c r="J39" s="38"/>
      <c r="K39" s="41"/>
      <c r="L39" s="41"/>
      <c r="M39" s="38"/>
      <c r="N39" s="38"/>
      <c r="O39" s="46"/>
      <c r="P39" s="38"/>
      <c r="Q39" s="38"/>
      <c r="R39" s="117"/>
      <c r="S39" s="41"/>
      <c r="T39" s="38"/>
      <c r="U39" s="38"/>
      <c r="V39" s="46"/>
      <c r="W39" s="117"/>
    </row>
    <row r="40" spans="1:23">
      <c r="A40" s="15"/>
      <c r="B40" s="21" t="s">
        <v>524</v>
      </c>
      <c r="C40" s="22"/>
      <c r="D40" s="32"/>
      <c r="E40" s="32"/>
      <c r="F40" s="32"/>
      <c r="G40" s="22"/>
      <c r="H40" s="32"/>
      <c r="I40" s="32"/>
      <c r="J40" s="22"/>
      <c r="K40" s="32"/>
      <c r="L40" s="32"/>
      <c r="M40" s="32"/>
      <c r="N40" s="22"/>
      <c r="O40" s="32"/>
      <c r="P40" s="32"/>
      <c r="Q40" s="22"/>
      <c r="R40" s="32"/>
      <c r="S40" s="32"/>
      <c r="T40" s="32"/>
      <c r="U40" s="22"/>
      <c r="V40" s="32"/>
      <c r="W40" s="32"/>
    </row>
    <row r="41" spans="1:23">
      <c r="A41" s="15"/>
      <c r="B41" s="124" t="s">
        <v>520</v>
      </c>
      <c r="C41" s="38"/>
      <c r="D41" s="41">
        <v>499563</v>
      </c>
      <c r="E41" s="41"/>
      <c r="F41" s="38"/>
      <c r="G41" s="38"/>
      <c r="H41" s="46">
        <v>12</v>
      </c>
      <c r="I41" s="38"/>
      <c r="J41" s="38"/>
      <c r="K41" s="41">
        <v>167070</v>
      </c>
      <c r="L41" s="41"/>
      <c r="M41" s="38"/>
      <c r="N41" s="38"/>
      <c r="O41" s="46">
        <v>4</v>
      </c>
      <c r="P41" s="38"/>
      <c r="Q41" s="38"/>
      <c r="R41" s="46" t="s">
        <v>522</v>
      </c>
      <c r="S41" s="46"/>
      <c r="T41" s="38"/>
      <c r="U41" s="38"/>
      <c r="V41" s="46" t="s">
        <v>522</v>
      </c>
      <c r="W41" s="38"/>
    </row>
    <row r="42" spans="1:23">
      <c r="A42" s="15"/>
      <c r="B42" s="124"/>
      <c r="C42" s="38"/>
      <c r="D42" s="41"/>
      <c r="E42" s="41"/>
      <c r="F42" s="38"/>
      <c r="G42" s="38"/>
      <c r="H42" s="46"/>
      <c r="I42" s="38"/>
      <c r="J42" s="38"/>
      <c r="K42" s="41"/>
      <c r="L42" s="41"/>
      <c r="M42" s="38"/>
      <c r="N42" s="38"/>
      <c r="O42" s="46"/>
      <c r="P42" s="38"/>
      <c r="Q42" s="38"/>
      <c r="R42" s="46"/>
      <c r="S42" s="46"/>
      <c r="T42" s="38"/>
      <c r="U42" s="38"/>
      <c r="V42" s="46"/>
      <c r="W42" s="38"/>
    </row>
    <row r="43" spans="1:23">
      <c r="A43" s="15"/>
      <c r="B43" s="125" t="s">
        <v>523</v>
      </c>
      <c r="C43" s="32"/>
      <c r="D43" s="36">
        <v>483761</v>
      </c>
      <c r="E43" s="36"/>
      <c r="F43" s="32"/>
      <c r="G43" s="32"/>
      <c r="H43" s="43">
        <v>11.6</v>
      </c>
      <c r="I43" s="32"/>
      <c r="J43" s="32"/>
      <c r="K43" s="36">
        <v>166598</v>
      </c>
      <c r="L43" s="36"/>
      <c r="M43" s="32"/>
      <c r="N43" s="32"/>
      <c r="O43" s="43">
        <v>4</v>
      </c>
      <c r="P43" s="32"/>
      <c r="Q43" s="32"/>
      <c r="R43" s="36">
        <v>249896</v>
      </c>
      <c r="S43" s="36"/>
      <c r="T43" s="32"/>
      <c r="U43" s="32"/>
      <c r="V43" s="43">
        <v>6</v>
      </c>
      <c r="W43" s="32"/>
    </row>
    <row r="44" spans="1:23">
      <c r="A44" s="15"/>
      <c r="B44" s="125"/>
      <c r="C44" s="32"/>
      <c r="D44" s="36"/>
      <c r="E44" s="36"/>
      <c r="F44" s="32"/>
      <c r="G44" s="32"/>
      <c r="H44" s="43"/>
      <c r="I44" s="32"/>
      <c r="J44" s="32"/>
      <c r="K44" s="36"/>
      <c r="L44" s="36"/>
      <c r="M44" s="32"/>
      <c r="N44" s="32"/>
      <c r="O44" s="43"/>
      <c r="P44" s="32"/>
      <c r="Q44" s="32"/>
      <c r="R44" s="36"/>
      <c r="S44" s="36"/>
      <c r="T44" s="32"/>
      <c r="U44" s="32"/>
      <c r="V44" s="43"/>
      <c r="W44" s="32"/>
    </row>
    <row r="45" spans="1:23">
      <c r="A45" s="15"/>
      <c r="B45" s="25" t="s">
        <v>525</v>
      </c>
      <c r="C45" s="18"/>
      <c r="D45" s="38"/>
      <c r="E45" s="38"/>
      <c r="F45" s="38"/>
      <c r="G45" s="18"/>
      <c r="H45" s="38"/>
      <c r="I45" s="38"/>
      <c r="J45" s="18"/>
      <c r="K45" s="38"/>
      <c r="L45" s="38"/>
      <c r="M45" s="38"/>
      <c r="N45" s="18"/>
      <c r="O45" s="38"/>
      <c r="P45" s="38"/>
      <c r="Q45" s="18"/>
      <c r="R45" s="38"/>
      <c r="S45" s="38"/>
      <c r="T45" s="38"/>
      <c r="U45" s="18"/>
      <c r="V45" s="38"/>
      <c r="W45" s="38"/>
    </row>
    <row r="46" spans="1:23">
      <c r="A46" s="15"/>
      <c r="B46" s="125" t="s">
        <v>520</v>
      </c>
      <c r="C46" s="32"/>
      <c r="D46" s="36">
        <v>499563</v>
      </c>
      <c r="E46" s="36"/>
      <c r="F46" s="32"/>
      <c r="G46" s="32"/>
      <c r="H46" s="43">
        <v>9.1999999999999993</v>
      </c>
      <c r="I46" s="32"/>
      <c r="J46" s="32"/>
      <c r="K46" s="36">
        <v>217145</v>
      </c>
      <c r="L46" s="36"/>
      <c r="M46" s="32"/>
      <c r="N46" s="32"/>
      <c r="O46" s="43">
        <v>4</v>
      </c>
      <c r="P46" s="32"/>
      <c r="Q46" s="32"/>
      <c r="R46" s="43" t="s">
        <v>522</v>
      </c>
      <c r="S46" s="43"/>
      <c r="T46" s="32"/>
      <c r="U46" s="32"/>
      <c r="V46" s="43" t="s">
        <v>522</v>
      </c>
      <c r="W46" s="32"/>
    </row>
    <row r="47" spans="1:23">
      <c r="A47" s="15"/>
      <c r="B47" s="125"/>
      <c r="C47" s="32"/>
      <c r="D47" s="36"/>
      <c r="E47" s="36"/>
      <c r="F47" s="32"/>
      <c r="G47" s="32"/>
      <c r="H47" s="43"/>
      <c r="I47" s="32"/>
      <c r="J47" s="32"/>
      <c r="K47" s="36"/>
      <c r="L47" s="36"/>
      <c r="M47" s="32"/>
      <c r="N47" s="32"/>
      <c r="O47" s="43"/>
      <c r="P47" s="32"/>
      <c r="Q47" s="32"/>
      <c r="R47" s="43"/>
      <c r="S47" s="43"/>
      <c r="T47" s="32"/>
      <c r="U47" s="32"/>
      <c r="V47" s="43"/>
      <c r="W47" s="32"/>
    </row>
    <row r="48" spans="1:23">
      <c r="A48" s="15"/>
      <c r="B48" s="124" t="s">
        <v>523</v>
      </c>
      <c r="C48" s="38"/>
      <c r="D48" s="41">
        <v>483761</v>
      </c>
      <c r="E48" s="41"/>
      <c r="F48" s="38"/>
      <c r="G48" s="38"/>
      <c r="H48" s="46">
        <v>8.9</v>
      </c>
      <c r="I48" s="38"/>
      <c r="J48" s="38"/>
      <c r="K48" s="41">
        <v>216784</v>
      </c>
      <c r="L48" s="41"/>
      <c r="M48" s="38"/>
      <c r="N48" s="38"/>
      <c r="O48" s="46">
        <v>4</v>
      </c>
      <c r="P48" s="38"/>
      <c r="Q48" s="38"/>
      <c r="R48" s="41">
        <v>270980</v>
      </c>
      <c r="S48" s="41"/>
      <c r="T48" s="38"/>
      <c r="U48" s="38"/>
      <c r="V48" s="46">
        <v>5</v>
      </c>
      <c r="W48" s="38"/>
    </row>
    <row r="49" spans="1:23">
      <c r="A49" s="15"/>
      <c r="B49" s="124"/>
      <c r="C49" s="38"/>
      <c r="D49" s="41"/>
      <c r="E49" s="41"/>
      <c r="F49" s="38"/>
      <c r="G49" s="38"/>
      <c r="H49" s="46"/>
      <c r="I49" s="38"/>
      <c r="J49" s="38"/>
      <c r="K49" s="41"/>
      <c r="L49" s="41"/>
      <c r="M49" s="38"/>
      <c r="N49" s="38"/>
      <c r="O49" s="46"/>
      <c r="P49" s="38"/>
      <c r="Q49" s="38"/>
      <c r="R49" s="41"/>
      <c r="S49" s="41"/>
      <c r="T49" s="38"/>
      <c r="U49" s="38"/>
      <c r="V49" s="46"/>
      <c r="W49" s="38"/>
    </row>
    <row r="50" spans="1:23">
      <c r="A50" s="15"/>
      <c r="B50" s="108">
        <v>41182</v>
      </c>
      <c r="C50" s="22"/>
      <c r="D50" s="32"/>
      <c r="E50" s="32"/>
      <c r="F50" s="32"/>
      <c r="G50" s="22"/>
      <c r="H50" s="32"/>
      <c r="I50" s="32"/>
      <c r="J50" s="22"/>
      <c r="K50" s="32"/>
      <c r="L50" s="32"/>
      <c r="M50" s="32"/>
      <c r="N50" s="22"/>
      <c r="O50" s="32"/>
      <c r="P50" s="32"/>
      <c r="Q50" s="22"/>
      <c r="R50" s="32"/>
      <c r="S50" s="32"/>
      <c r="T50" s="32"/>
      <c r="U50" s="22"/>
      <c r="V50" s="32"/>
      <c r="W50" s="32"/>
    </row>
    <row r="51" spans="1:23">
      <c r="A51" s="15"/>
      <c r="B51" s="25" t="s">
        <v>519</v>
      </c>
      <c r="C51" s="18"/>
      <c r="D51" s="38"/>
      <c r="E51" s="38"/>
      <c r="F51" s="38"/>
      <c r="G51" s="18"/>
      <c r="H51" s="38"/>
      <c r="I51" s="38"/>
      <c r="J51" s="18"/>
      <c r="K51" s="38"/>
      <c r="L51" s="38"/>
      <c r="M51" s="38"/>
      <c r="N51" s="18"/>
      <c r="O51" s="38"/>
      <c r="P51" s="38"/>
      <c r="Q51" s="18"/>
      <c r="R51" s="38"/>
      <c r="S51" s="38"/>
      <c r="T51" s="38"/>
      <c r="U51" s="18"/>
      <c r="V51" s="38"/>
      <c r="W51" s="38"/>
    </row>
    <row r="52" spans="1:23">
      <c r="A52" s="15"/>
      <c r="B52" s="125" t="s">
        <v>520</v>
      </c>
      <c r="C52" s="32"/>
      <c r="D52" s="35" t="s">
        <v>256</v>
      </c>
      <c r="E52" s="36">
        <v>549388</v>
      </c>
      <c r="F52" s="32"/>
      <c r="G52" s="32"/>
      <c r="H52" s="43">
        <v>13.6</v>
      </c>
      <c r="I52" s="35" t="s">
        <v>521</v>
      </c>
      <c r="J52" s="32"/>
      <c r="K52" s="35" t="s">
        <v>256</v>
      </c>
      <c r="L52" s="36">
        <v>322212</v>
      </c>
      <c r="M52" s="32"/>
      <c r="N52" s="32"/>
      <c r="O52" s="43">
        <v>8</v>
      </c>
      <c r="P52" s="35" t="s">
        <v>521</v>
      </c>
      <c r="Q52" s="32"/>
      <c r="R52" s="43" t="s">
        <v>522</v>
      </c>
      <c r="S52" s="43"/>
      <c r="T52" s="32"/>
      <c r="U52" s="32"/>
      <c r="V52" s="43" t="s">
        <v>522</v>
      </c>
      <c r="W52" s="32"/>
    </row>
    <row r="53" spans="1:23">
      <c r="A53" s="15"/>
      <c r="B53" s="125"/>
      <c r="C53" s="32"/>
      <c r="D53" s="35"/>
      <c r="E53" s="36"/>
      <c r="F53" s="32"/>
      <c r="G53" s="32"/>
      <c r="H53" s="43"/>
      <c r="I53" s="35"/>
      <c r="J53" s="32"/>
      <c r="K53" s="35"/>
      <c r="L53" s="36"/>
      <c r="M53" s="32"/>
      <c r="N53" s="32"/>
      <c r="O53" s="43"/>
      <c r="P53" s="35"/>
      <c r="Q53" s="32"/>
      <c r="R53" s="43"/>
      <c r="S53" s="43"/>
      <c r="T53" s="32"/>
      <c r="U53" s="32"/>
      <c r="V53" s="43"/>
      <c r="W53" s="32"/>
    </row>
    <row r="54" spans="1:23">
      <c r="A54" s="15"/>
      <c r="B54" s="124" t="s">
        <v>523</v>
      </c>
      <c r="C54" s="38"/>
      <c r="D54" s="41">
        <v>537467</v>
      </c>
      <c r="E54" s="41"/>
      <c r="F54" s="38"/>
      <c r="G54" s="38"/>
      <c r="H54" s="46">
        <v>13.4</v>
      </c>
      <c r="I54" s="38"/>
      <c r="J54" s="38"/>
      <c r="K54" s="41">
        <v>321585</v>
      </c>
      <c r="L54" s="41"/>
      <c r="M54" s="38"/>
      <c r="N54" s="38"/>
      <c r="O54" s="46">
        <v>8</v>
      </c>
      <c r="P54" s="38"/>
      <c r="Q54" s="38"/>
      <c r="R54" s="117" t="s">
        <v>256</v>
      </c>
      <c r="S54" s="41">
        <v>401982</v>
      </c>
      <c r="T54" s="38"/>
      <c r="U54" s="38"/>
      <c r="V54" s="46">
        <v>10</v>
      </c>
      <c r="W54" s="117" t="s">
        <v>521</v>
      </c>
    </row>
    <row r="55" spans="1:23">
      <c r="A55" s="15"/>
      <c r="B55" s="124"/>
      <c r="C55" s="38"/>
      <c r="D55" s="41"/>
      <c r="E55" s="41"/>
      <c r="F55" s="38"/>
      <c r="G55" s="38"/>
      <c r="H55" s="46"/>
      <c r="I55" s="38"/>
      <c r="J55" s="38"/>
      <c r="K55" s="41"/>
      <c r="L55" s="41"/>
      <c r="M55" s="38"/>
      <c r="N55" s="38"/>
      <c r="O55" s="46"/>
      <c r="P55" s="38"/>
      <c r="Q55" s="38"/>
      <c r="R55" s="117"/>
      <c r="S55" s="41"/>
      <c r="T55" s="38"/>
      <c r="U55" s="38"/>
      <c r="V55" s="46"/>
      <c r="W55" s="117"/>
    </row>
    <row r="56" spans="1:23">
      <c r="A56" s="15"/>
      <c r="B56" s="21" t="s">
        <v>524</v>
      </c>
      <c r="C56" s="22"/>
      <c r="D56" s="32"/>
      <c r="E56" s="32"/>
      <c r="F56" s="32"/>
      <c r="G56" s="22"/>
      <c r="H56" s="32"/>
      <c r="I56" s="32"/>
      <c r="J56" s="22"/>
      <c r="K56" s="32"/>
      <c r="L56" s="32"/>
      <c r="M56" s="32"/>
      <c r="N56" s="22"/>
      <c r="O56" s="32"/>
      <c r="P56" s="32"/>
      <c r="Q56" s="22"/>
      <c r="R56" s="32"/>
      <c r="S56" s="32"/>
      <c r="T56" s="32"/>
      <c r="U56" s="22"/>
      <c r="V56" s="32"/>
      <c r="W56" s="32"/>
    </row>
    <row r="57" spans="1:23">
      <c r="A57" s="15"/>
      <c r="B57" s="124" t="s">
        <v>520</v>
      </c>
      <c r="C57" s="38"/>
      <c r="D57" s="41">
        <v>498618</v>
      </c>
      <c r="E57" s="41"/>
      <c r="F57" s="38"/>
      <c r="G57" s="38"/>
      <c r="H57" s="46">
        <v>12.4</v>
      </c>
      <c r="I57" s="38"/>
      <c r="J57" s="38"/>
      <c r="K57" s="41">
        <v>161106</v>
      </c>
      <c r="L57" s="41"/>
      <c r="M57" s="38"/>
      <c r="N57" s="38"/>
      <c r="O57" s="46">
        <v>4</v>
      </c>
      <c r="P57" s="38"/>
      <c r="Q57" s="38"/>
      <c r="R57" s="46" t="s">
        <v>522</v>
      </c>
      <c r="S57" s="46"/>
      <c r="T57" s="38"/>
      <c r="U57" s="38"/>
      <c r="V57" s="46" t="s">
        <v>522</v>
      </c>
      <c r="W57" s="38"/>
    </row>
    <row r="58" spans="1:23">
      <c r="A58" s="15"/>
      <c r="B58" s="124"/>
      <c r="C58" s="38"/>
      <c r="D58" s="41"/>
      <c r="E58" s="41"/>
      <c r="F58" s="38"/>
      <c r="G58" s="38"/>
      <c r="H58" s="46"/>
      <c r="I58" s="38"/>
      <c r="J58" s="38"/>
      <c r="K58" s="41"/>
      <c r="L58" s="41"/>
      <c r="M58" s="38"/>
      <c r="N58" s="38"/>
      <c r="O58" s="46"/>
      <c r="P58" s="38"/>
      <c r="Q58" s="38"/>
      <c r="R58" s="46"/>
      <c r="S58" s="46"/>
      <c r="T58" s="38"/>
      <c r="U58" s="38"/>
      <c r="V58" s="46"/>
      <c r="W58" s="38"/>
    </row>
    <row r="59" spans="1:23">
      <c r="A59" s="15"/>
      <c r="B59" s="125" t="s">
        <v>523</v>
      </c>
      <c r="C59" s="32"/>
      <c r="D59" s="36">
        <v>486794</v>
      </c>
      <c r="E59" s="36"/>
      <c r="F59" s="32"/>
      <c r="G59" s="32"/>
      <c r="H59" s="43">
        <v>12.1</v>
      </c>
      <c r="I59" s="32"/>
      <c r="J59" s="32"/>
      <c r="K59" s="36">
        <v>160793</v>
      </c>
      <c r="L59" s="36"/>
      <c r="M59" s="32"/>
      <c r="N59" s="32"/>
      <c r="O59" s="43">
        <v>4</v>
      </c>
      <c r="P59" s="32"/>
      <c r="Q59" s="32"/>
      <c r="R59" s="36">
        <v>241189</v>
      </c>
      <c r="S59" s="36"/>
      <c r="T59" s="32"/>
      <c r="U59" s="32"/>
      <c r="V59" s="43">
        <v>6</v>
      </c>
      <c r="W59" s="32"/>
    </row>
    <row r="60" spans="1:23">
      <c r="A60" s="15"/>
      <c r="B60" s="125"/>
      <c r="C60" s="32"/>
      <c r="D60" s="36"/>
      <c r="E60" s="36"/>
      <c r="F60" s="32"/>
      <c r="G60" s="32"/>
      <c r="H60" s="43"/>
      <c r="I60" s="32"/>
      <c r="J60" s="32"/>
      <c r="K60" s="36"/>
      <c r="L60" s="36"/>
      <c r="M60" s="32"/>
      <c r="N60" s="32"/>
      <c r="O60" s="43"/>
      <c r="P60" s="32"/>
      <c r="Q60" s="32"/>
      <c r="R60" s="36"/>
      <c r="S60" s="36"/>
      <c r="T60" s="32"/>
      <c r="U60" s="32"/>
      <c r="V60" s="43"/>
      <c r="W60" s="32"/>
    </row>
    <row r="61" spans="1:23">
      <c r="A61" s="15"/>
      <c r="B61" s="25" t="s">
        <v>525</v>
      </c>
      <c r="C61" s="18"/>
      <c r="D61" s="38"/>
      <c r="E61" s="38"/>
      <c r="F61" s="38"/>
      <c r="G61" s="18"/>
      <c r="H61" s="38"/>
      <c r="I61" s="38"/>
      <c r="J61" s="18"/>
      <c r="K61" s="38"/>
      <c r="L61" s="38"/>
      <c r="M61" s="38"/>
      <c r="N61" s="18"/>
      <c r="O61" s="38"/>
      <c r="P61" s="38"/>
      <c r="Q61" s="18"/>
      <c r="R61" s="38"/>
      <c r="S61" s="38"/>
      <c r="T61" s="38"/>
      <c r="U61" s="18"/>
      <c r="V61" s="38"/>
      <c r="W61" s="38"/>
    </row>
    <row r="62" spans="1:23">
      <c r="A62" s="15"/>
      <c r="B62" s="125" t="s">
        <v>520</v>
      </c>
      <c r="C62" s="32"/>
      <c r="D62" s="36">
        <v>498618</v>
      </c>
      <c r="E62" s="36"/>
      <c r="F62" s="32"/>
      <c r="G62" s="32"/>
      <c r="H62" s="43">
        <v>9.4</v>
      </c>
      <c r="I62" s="32"/>
      <c r="J62" s="32"/>
      <c r="K62" s="36">
        <v>211670</v>
      </c>
      <c r="L62" s="36"/>
      <c r="M62" s="32"/>
      <c r="N62" s="32"/>
      <c r="O62" s="43">
        <v>4</v>
      </c>
      <c r="P62" s="32"/>
      <c r="Q62" s="32"/>
      <c r="R62" s="43" t="s">
        <v>522</v>
      </c>
      <c r="S62" s="43"/>
      <c r="T62" s="32"/>
      <c r="U62" s="32"/>
      <c r="V62" s="43" t="s">
        <v>522</v>
      </c>
      <c r="W62" s="32"/>
    </row>
    <row r="63" spans="1:23">
      <c r="A63" s="15"/>
      <c r="B63" s="125"/>
      <c r="C63" s="32"/>
      <c r="D63" s="36"/>
      <c r="E63" s="36"/>
      <c r="F63" s="32"/>
      <c r="G63" s="32"/>
      <c r="H63" s="43"/>
      <c r="I63" s="32"/>
      <c r="J63" s="32"/>
      <c r="K63" s="36"/>
      <c r="L63" s="36"/>
      <c r="M63" s="32"/>
      <c r="N63" s="32"/>
      <c r="O63" s="43"/>
      <c r="P63" s="32"/>
      <c r="Q63" s="32"/>
      <c r="R63" s="43"/>
      <c r="S63" s="43"/>
      <c r="T63" s="32"/>
      <c r="U63" s="32"/>
      <c r="V63" s="43"/>
      <c r="W63" s="32"/>
    </row>
    <row r="64" spans="1:23">
      <c r="A64" s="15"/>
      <c r="B64" s="124" t="s">
        <v>523</v>
      </c>
      <c r="C64" s="38"/>
      <c r="D64" s="41">
        <v>486794</v>
      </c>
      <c r="E64" s="41"/>
      <c r="F64" s="38"/>
      <c r="G64" s="38"/>
      <c r="H64" s="46">
        <v>9.1999999999999993</v>
      </c>
      <c r="I64" s="38"/>
      <c r="J64" s="38"/>
      <c r="K64" s="41">
        <v>211452</v>
      </c>
      <c r="L64" s="41"/>
      <c r="M64" s="38"/>
      <c r="N64" s="38"/>
      <c r="O64" s="46">
        <v>4</v>
      </c>
      <c r="P64" s="38"/>
      <c r="Q64" s="38"/>
      <c r="R64" s="41">
        <v>264315</v>
      </c>
      <c r="S64" s="41"/>
      <c r="T64" s="38"/>
      <c r="U64" s="38"/>
      <c r="V64" s="46">
        <v>5</v>
      </c>
      <c r="W64" s="38"/>
    </row>
    <row r="65" spans="1:23">
      <c r="A65" s="15"/>
      <c r="B65" s="124"/>
      <c r="C65" s="38"/>
      <c r="D65" s="41"/>
      <c r="E65" s="41"/>
      <c r="F65" s="38"/>
      <c r="G65" s="38"/>
      <c r="H65" s="46"/>
      <c r="I65" s="38"/>
      <c r="J65" s="38"/>
      <c r="K65" s="41"/>
      <c r="L65" s="41"/>
      <c r="M65" s="38"/>
      <c r="N65" s="38"/>
      <c r="O65" s="46"/>
      <c r="P65" s="38"/>
      <c r="Q65" s="38"/>
      <c r="R65" s="41"/>
      <c r="S65" s="41"/>
      <c r="T65" s="38"/>
      <c r="U65" s="38"/>
      <c r="V65" s="46"/>
      <c r="W65" s="38"/>
    </row>
  </sheetData>
  <mergeCells count="457">
    <mergeCell ref="B11:W11"/>
    <mergeCell ref="B5:W5"/>
    <mergeCell ref="B6:W6"/>
    <mergeCell ref="B7:W7"/>
    <mergeCell ref="B8:W8"/>
    <mergeCell ref="B9:W9"/>
    <mergeCell ref="B10:W10"/>
    <mergeCell ref="T64:T65"/>
    <mergeCell ref="U64:U65"/>
    <mergeCell ref="V64:V65"/>
    <mergeCell ref="W64:W65"/>
    <mergeCell ref="A1:A2"/>
    <mergeCell ref="B1:W1"/>
    <mergeCell ref="B2:W2"/>
    <mergeCell ref="B3:W3"/>
    <mergeCell ref="A4:A65"/>
    <mergeCell ref="B4:W4"/>
    <mergeCell ref="M64:M65"/>
    <mergeCell ref="N64:N65"/>
    <mergeCell ref="O64:O65"/>
    <mergeCell ref="P64:P65"/>
    <mergeCell ref="Q64:Q65"/>
    <mergeCell ref="R64:S65"/>
    <mergeCell ref="W62:W63"/>
    <mergeCell ref="B64:B65"/>
    <mergeCell ref="C64:C65"/>
    <mergeCell ref="D64:E65"/>
    <mergeCell ref="F64:F65"/>
    <mergeCell ref="G64:G65"/>
    <mergeCell ref="H64:H65"/>
    <mergeCell ref="I64:I65"/>
    <mergeCell ref="J64:J65"/>
    <mergeCell ref="K64:L65"/>
    <mergeCell ref="P62:P63"/>
    <mergeCell ref="Q62:Q63"/>
    <mergeCell ref="R62:S63"/>
    <mergeCell ref="T62:T63"/>
    <mergeCell ref="U62:U63"/>
    <mergeCell ref="V62:V63"/>
    <mergeCell ref="I62:I63"/>
    <mergeCell ref="J62:J63"/>
    <mergeCell ref="K62:L63"/>
    <mergeCell ref="M62:M63"/>
    <mergeCell ref="N62:N63"/>
    <mergeCell ref="O62:O63"/>
    <mergeCell ref="B62:B63"/>
    <mergeCell ref="C62:C63"/>
    <mergeCell ref="D62:E63"/>
    <mergeCell ref="F62:F63"/>
    <mergeCell ref="G62:G63"/>
    <mergeCell ref="H62:H63"/>
    <mergeCell ref="T59:T60"/>
    <mergeCell ref="U59:U60"/>
    <mergeCell ref="V59:V60"/>
    <mergeCell ref="W59:W60"/>
    <mergeCell ref="D61:F61"/>
    <mergeCell ref="H61:I61"/>
    <mergeCell ref="K61:M61"/>
    <mergeCell ref="O61:P61"/>
    <mergeCell ref="R61:T61"/>
    <mergeCell ref="V61:W61"/>
    <mergeCell ref="M59:M60"/>
    <mergeCell ref="N59:N60"/>
    <mergeCell ref="O59:O60"/>
    <mergeCell ref="P59:P60"/>
    <mergeCell ref="Q59:Q60"/>
    <mergeCell ref="R59:S60"/>
    <mergeCell ref="W57:W58"/>
    <mergeCell ref="B59:B60"/>
    <mergeCell ref="C59:C60"/>
    <mergeCell ref="D59:E60"/>
    <mergeCell ref="F59:F60"/>
    <mergeCell ref="G59:G60"/>
    <mergeCell ref="H59:H60"/>
    <mergeCell ref="I59:I60"/>
    <mergeCell ref="J59:J60"/>
    <mergeCell ref="K59:L60"/>
    <mergeCell ref="P57:P58"/>
    <mergeCell ref="Q57:Q58"/>
    <mergeCell ref="R57:S58"/>
    <mergeCell ref="T57:T58"/>
    <mergeCell ref="U57:U58"/>
    <mergeCell ref="V57:V58"/>
    <mergeCell ref="I57:I58"/>
    <mergeCell ref="J57:J58"/>
    <mergeCell ref="K57:L58"/>
    <mergeCell ref="M57:M58"/>
    <mergeCell ref="N57:N58"/>
    <mergeCell ref="O57:O58"/>
    <mergeCell ref="B57:B58"/>
    <mergeCell ref="C57:C58"/>
    <mergeCell ref="D57:E58"/>
    <mergeCell ref="F57:F58"/>
    <mergeCell ref="G57:G58"/>
    <mergeCell ref="H57:H58"/>
    <mergeCell ref="W54:W55"/>
    <mergeCell ref="D56:F56"/>
    <mergeCell ref="H56:I56"/>
    <mergeCell ref="K56:M56"/>
    <mergeCell ref="O56:P56"/>
    <mergeCell ref="R56:T56"/>
    <mergeCell ref="V56:W56"/>
    <mergeCell ref="Q54:Q55"/>
    <mergeCell ref="R54:R55"/>
    <mergeCell ref="S54:S55"/>
    <mergeCell ref="T54:T55"/>
    <mergeCell ref="U54:U55"/>
    <mergeCell ref="V54:V55"/>
    <mergeCell ref="J54:J55"/>
    <mergeCell ref="K54:L55"/>
    <mergeCell ref="M54:M55"/>
    <mergeCell ref="N54:N55"/>
    <mergeCell ref="O54:O55"/>
    <mergeCell ref="P54:P55"/>
    <mergeCell ref="U52:U53"/>
    <mergeCell ref="V52:V53"/>
    <mergeCell ref="W52:W53"/>
    <mergeCell ref="B54:B55"/>
    <mergeCell ref="C54:C55"/>
    <mergeCell ref="D54:E55"/>
    <mergeCell ref="F54:F55"/>
    <mergeCell ref="G54:G55"/>
    <mergeCell ref="H54:H55"/>
    <mergeCell ref="I54:I55"/>
    <mergeCell ref="N52:N53"/>
    <mergeCell ref="O52:O53"/>
    <mergeCell ref="P52:P53"/>
    <mergeCell ref="Q52:Q53"/>
    <mergeCell ref="R52:S53"/>
    <mergeCell ref="T52:T53"/>
    <mergeCell ref="H52:H53"/>
    <mergeCell ref="I52:I53"/>
    <mergeCell ref="J52:J53"/>
    <mergeCell ref="K52:K53"/>
    <mergeCell ref="L52:L53"/>
    <mergeCell ref="M52:M53"/>
    <mergeCell ref="B52:B53"/>
    <mergeCell ref="C52:C53"/>
    <mergeCell ref="D52:D53"/>
    <mergeCell ref="E52:E53"/>
    <mergeCell ref="F52:F53"/>
    <mergeCell ref="G52:G53"/>
    <mergeCell ref="D51:F51"/>
    <mergeCell ref="H51:I51"/>
    <mergeCell ref="K51:M51"/>
    <mergeCell ref="O51:P51"/>
    <mergeCell ref="R51:T51"/>
    <mergeCell ref="V51:W51"/>
    <mergeCell ref="T48:T49"/>
    <mergeCell ref="U48:U49"/>
    <mergeCell ref="V48:V49"/>
    <mergeCell ref="W48:W49"/>
    <mergeCell ref="D50:F50"/>
    <mergeCell ref="H50:I50"/>
    <mergeCell ref="K50:M50"/>
    <mergeCell ref="O50:P50"/>
    <mergeCell ref="R50:T50"/>
    <mergeCell ref="V50:W50"/>
    <mergeCell ref="M48:M49"/>
    <mergeCell ref="N48:N49"/>
    <mergeCell ref="O48:O49"/>
    <mergeCell ref="P48:P49"/>
    <mergeCell ref="Q48:Q49"/>
    <mergeCell ref="R48:S49"/>
    <mergeCell ref="W46:W47"/>
    <mergeCell ref="B48:B49"/>
    <mergeCell ref="C48:C49"/>
    <mergeCell ref="D48:E49"/>
    <mergeCell ref="F48:F49"/>
    <mergeCell ref="G48:G49"/>
    <mergeCell ref="H48:H49"/>
    <mergeCell ref="I48:I49"/>
    <mergeCell ref="J48:J49"/>
    <mergeCell ref="K48:L49"/>
    <mergeCell ref="P46:P47"/>
    <mergeCell ref="Q46:Q47"/>
    <mergeCell ref="R46:S47"/>
    <mergeCell ref="T46:T47"/>
    <mergeCell ref="U46:U47"/>
    <mergeCell ref="V46:V47"/>
    <mergeCell ref="I46:I47"/>
    <mergeCell ref="J46:J47"/>
    <mergeCell ref="K46:L47"/>
    <mergeCell ref="M46:M47"/>
    <mergeCell ref="N46:N47"/>
    <mergeCell ref="O46:O47"/>
    <mergeCell ref="B46:B47"/>
    <mergeCell ref="C46:C47"/>
    <mergeCell ref="D46:E47"/>
    <mergeCell ref="F46:F47"/>
    <mergeCell ref="G46:G47"/>
    <mergeCell ref="H46:H47"/>
    <mergeCell ref="T43:T44"/>
    <mergeCell ref="U43:U44"/>
    <mergeCell ref="V43:V44"/>
    <mergeCell ref="W43:W44"/>
    <mergeCell ref="D45:F45"/>
    <mergeCell ref="H45:I45"/>
    <mergeCell ref="K45:M45"/>
    <mergeCell ref="O45:P45"/>
    <mergeCell ref="R45:T45"/>
    <mergeCell ref="V45:W45"/>
    <mergeCell ref="M43:M44"/>
    <mergeCell ref="N43:N44"/>
    <mergeCell ref="O43:O44"/>
    <mergeCell ref="P43:P44"/>
    <mergeCell ref="Q43:Q44"/>
    <mergeCell ref="R43:S44"/>
    <mergeCell ref="W41:W42"/>
    <mergeCell ref="B43:B44"/>
    <mergeCell ref="C43:C44"/>
    <mergeCell ref="D43:E44"/>
    <mergeCell ref="F43:F44"/>
    <mergeCell ref="G43:G44"/>
    <mergeCell ref="H43:H44"/>
    <mergeCell ref="I43:I44"/>
    <mergeCell ref="J43:J44"/>
    <mergeCell ref="K43:L44"/>
    <mergeCell ref="P41:P42"/>
    <mergeCell ref="Q41:Q42"/>
    <mergeCell ref="R41:S42"/>
    <mergeCell ref="T41:T42"/>
    <mergeCell ref="U41:U42"/>
    <mergeCell ref="V41:V42"/>
    <mergeCell ref="I41:I42"/>
    <mergeCell ref="J41:J42"/>
    <mergeCell ref="K41:L42"/>
    <mergeCell ref="M41:M42"/>
    <mergeCell ref="N41:N42"/>
    <mergeCell ref="O41:O42"/>
    <mergeCell ref="B41:B42"/>
    <mergeCell ref="C41:C42"/>
    <mergeCell ref="D41:E42"/>
    <mergeCell ref="F41:F42"/>
    <mergeCell ref="G41:G42"/>
    <mergeCell ref="H41:H42"/>
    <mergeCell ref="W38:W39"/>
    <mergeCell ref="D40:F40"/>
    <mergeCell ref="H40:I40"/>
    <mergeCell ref="K40:M40"/>
    <mergeCell ref="O40:P40"/>
    <mergeCell ref="R40:T40"/>
    <mergeCell ref="V40:W40"/>
    <mergeCell ref="Q38:Q39"/>
    <mergeCell ref="R38:R39"/>
    <mergeCell ref="S38:S39"/>
    <mergeCell ref="T38:T39"/>
    <mergeCell ref="U38:U39"/>
    <mergeCell ref="V38:V39"/>
    <mergeCell ref="J38:J39"/>
    <mergeCell ref="K38:L39"/>
    <mergeCell ref="M38:M39"/>
    <mergeCell ref="N38:N39"/>
    <mergeCell ref="O38:O39"/>
    <mergeCell ref="P38:P39"/>
    <mergeCell ref="U36:U37"/>
    <mergeCell ref="V36:V37"/>
    <mergeCell ref="W36:W37"/>
    <mergeCell ref="B38:B39"/>
    <mergeCell ref="C38:C39"/>
    <mergeCell ref="D38:E39"/>
    <mergeCell ref="F38:F39"/>
    <mergeCell ref="G38:G39"/>
    <mergeCell ref="H38:H39"/>
    <mergeCell ref="I38:I39"/>
    <mergeCell ref="N36:N37"/>
    <mergeCell ref="O36:O37"/>
    <mergeCell ref="P36:P37"/>
    <mergeCell ref="Q36:Q37"/>
    <mergeCell ref="R36:S37"/>
    <mergeCell ref="T36:T37"/>
    <mergeCell ref="H36:H37"/>
    <mergeCell ref="I36:I37"/>
    <mergeCell ref="J36:J37"/>
    <mergeCell ref="K36:K37"/>
    <mergeCell ref="L36:L37"/>
    <mergeCell ref="M36:M37"/>
    <mergeCell ref="B36:B37"/>
    <mergeCell ref="C36:C37"/>
    <mergeCell ref="D36:D37"/>
    <mergeCell ref="E36:E37"/>
    <mergeCell ref="F36:F37"/>
    <mergeCell ref="G36:G37"/>
    <mergeCell ref="D35:F35"/>
    <mergeCell ref="H35:I35"/>
    <mergeCell ref="K35:M35"/>
    <mergeCell ref="O35:P35"/>
    <mergeCell ref="R35:T35"/>
    <mergeCell ref="V35:W35"/>
    <mergeCell ref="T32:T33"/>
    <mergeCell ref="U32:U33"/>
    <mergeCell ref="V32:V33"/>
    <mergeCell ref="W32:W33"/>
    <mergeCell ref="D34:F34"/>
    <mergeCell ref="H34:I34"/>
    <mergeCell ref="K34:M34"/>
    <mergeCell ref="O34:P34"/>
    <mergeCell ref="R34:T34"/>
    <mergeCell ref="V34:W34"/>
    <mergeCell ref="M32:M33"/>
    <mergeCell ref="N32:N33"/>
    <mergeCell ref="O32:O33"/>
    <mergeCell ref="P32:P33"/>
    <mergeCell ref="Q32:Q33"/>
    <mergeCell ref="R32:S33"/>
    <mergeCell ref="W30:W31"/>
    <mergeCell ref="B32:B33"/>
    <mergeCell ref="C32:C33"/>
    <mergeCell ref="D32:E33"/>
    <mergeCell ref="F32:F33"/>
    <mergeCell ref="G32:G33"/>
    <mergeCell ref="H32:H33"/>
    <mergeCell ref="I32:I33"/>
    <mergeCell ref="J32:J33"/>
    <mergeCell ref="K32:L33"/>
    <mergeCell ref="P30:P31"/>
    <mergeCell ref="Q30:Q31"/>
    <mergeCell ref="R30:S31"/>
    <mergeCell ref="T30:T31"/>
    <mergeCell ref="U30:U31"/>
    <mergeCell ref="V30:V31"/>
    <mergeCell ref="I30:I31"/>
    <mergeCell ref="J30:J31"/>
    <mergeCell ref="K30:L31"/>
    <mergeCell ref="M30:M31"/>
    <mergeCell ref="N30:N31"/>
    <mergeCell ref="O30:O31"/>
    <mergeCell ref="B30:B31"/>
    <mergeCell ref="C30:C31"/>
    <mergeCell ref="D30:E31"/>
    <mergeCell ref="F30:F31"/>
    <mergeCell ref="G30:G31"/>
    <mergeCell ref="H30:H31"/>
    <mergeCell ref="T27:T28"/>
    <mergeCell ref="U27:U28"/>
    <mergeCell ref="V27:V28"/>
    <mergeCell ref="W27:W28"/>
    <mergeCell ref="D29:F29"/>
    <mergeCell ref="H29:I29"/>
    <mergeCell ref="K29:M29"/>
    <mergeCell ref="O29:P29"/>
    <mergeCell ref="R29:T29"/>
    <mergeCell ref="V29:W29"/>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P25:P26"/>
    <mergeCell ref="Q25:Q26"/>
    <mergeCell ref="R25:S26"/>
    <mergeCell ref="T25:T26"/>
    <mergeCell ref="U25:U26"/>
    <mergeCell ref="V25:V26"/>
    <mergeCell ref="I25:I26"/>
    <mergeCell ref="J25:J26"/>
    <mergeCell ref="K25:L26"/>
    <mergeCell ref="M25:M26"/>
    <mergeCell ref="N25:N26"/>
    <mergeCell ref="O25:O26"/>
    <mergeCell ref="B25:B26"/>
    <mergeCell ref="C25:C26"/>
    <mergeCell ref="D25:E26"/>
    <mergeCell ref="F25:F26"/>
    <mergeCell ref="G25:G26"/>
    <mergeCell ref="H25:H26"/>
    <mergeCell ref="W22:W23"/>
    <mergeCell ref="D24:F24"/>
    <mergeCell ref="H24:I24"/>
    <mergeCell ref="K24:M24"/>
    <mergeCell ref="O24:P24"/>
    <mergeCell ref="R24:T24"/>
    <mergeCell ref="V24:W24"/>
    <mergeCell ref="Q22:Q23"/>
    <mergeCell ref="R22:R23"/>
    <mergeCell ref="S22:S23"/>
    <mergeCell ref="T22:T23"/>
    <mergeCell ref="U22:U23"/>
    <mergeCell ref="V22:V23"/>
    <mergeCell ref="J22:J23"/>
    <mergeCell ref="K22:L23"/>
    <mergeCell ref="M22:M23"/>
    <mergeCell ref="N22:N23"/>
    <mergeCell ref="O22:O23"/>
    <mergeCell ref="P22:P23"/>
    <mergeCell ref="U20:U21"/>
    <mergeCell ref="V20:V21"/>
    <mergeCell ref="W20:W21"/>
    <mergeCell ref="B22:B23"/>
    <mergeCell ref="C22:C23"/>
    <mergeCell ref="D22:E23"/>
    <mergeCell ref="F22:F23"/>
    <mergeCell ref="G22:G23"/>
    <mergeCell ref="H22:H23"/>
    <mergeCell ref="I22:I23"/>
    <mergeCell ref="N20:N21"/>
    <mergeCell ref="O20:O21"/>
    <mergeCell ref="P20:P21"/>
    <mergeCell ref="Q20:Q21"/>
    <mergeCell ref="R20:S21"/>
    <mergeCell ref="T20:T21"/>
    <mergeCell ref="H20:H21"/>
    <mergeCell ref="I20:I21"/>
    <mergeCell ref="J20:J21"/>
    <mergeCell ref="K20:K21"/>
    <mergeCell ref="L20:L21"/>
    <mergeCell ref="M20:M21"/>
    <mergeCell ref="B20:B21"/>
    <mergeCell ref="C20:C21"/>
    <mergeCell ref="D20:D21"/>
    <mergeCell ref="E20:E21"/>
    <mergeCell ref="F20:F21"/>
    <mergeCell ref="G20:G21"/>
    <mergeCell ref="V18:W18"/>
    <mergeCell ref="D19:F19"/>
    <mergeCell ref="H19:I19"/>
    <mergeCell ref="K19:M19"/>
    <mergeCell ref="O19:P19"/>
    <mergeCell ref="R19:T19"/>
    <mergeCell ref="V19:W19"/>
    <mergeCell ref="R15:T15"/>
    <mergeCell ref="R16:T16"/>
    <mergeCell ref="U15:U16"/>
    <mergeCell ref="V15:W16"/>
    <mergeCell ref="D17:W17"/>
    <mergeCell ref="D18:F18"/>
    <mergeCell ref="H18:I18"/>
    <mergeCell ref="K18:M18"/>
    <mergeCell ref="O18:P18"/>
    <mergeCell ref="R18:T18"/>
    <mergeCell ref="J15:J16"/>
    <mergeCell ref="K15:M15"/>
    <mergeCell ref="K16:M16"/>
    <mergeCell ref="N15:N16"/>
    <mergeCell ref="O15:P16"/>
    <mergeCell ref="Q15:Q16"/>
    <mergeCell ref="B12:W12"/>
    <mergeCell ref="D14:I14"/>
    <mergeCell ref="K14:P14"/>
    <mergeCell ref="R14:W14"/>
    <mergeCell ref="B15:B16"/>
    <mergeCell ref="C15:C16"/>
    <mergeCell ref="D15:F15"/>
    <mergeCell ref="D16:F16"/>
    <mergeCell ref="G15:G16"/>
    <mergeCell ref="H15: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2"/>
  <sheetViews>
    <sheetView showGridLines="0" workbookViewId="0"/>
  </sheetViews>
  <sheetFormatPr defaultRowHeight="15"/>
  <cols>
    <col min="1" max="1" width="30.140625" bestFit="1" customWidth="1"/>
    <col min="2" max="3" width="36.5703125" bestFit="1" customWidth="1"/>
    <col min="4" max="4" width="36.5703125" customWidth="1"/>
    <col min="5" max="5" width="8.7109375" customWidth="1"/>
    <col min="6" max="6" width="6.140625" customWidth="1"/>
    <col min="7" max="7" width="27.140625" customWidth="1"/>
    <col min="8" max="8" width="6.140625" customWidth="1"/>
    <col min="9" max="9" width="23.28515625" customWidth="1"/>
    <col min="10" max="10" width="6.140625" customWidth="1"/>
    <col min="11" max="11" width="27.140625" customWidth="1"/>
    <col min="12" max="12" width="6.140625" customWidth="1"/>
    <col min="13" max="13" width="20.140625" customWidth="1"/>
    <col min="14" max="14" width="6.140625" customWidth="1"/>
    <col min="15" max="15" width="27.140625" customWidth="1"/>
    <col min="16" max="16" width="6.140625" customWidth="1"/>
    <col min="17" max="17" width="23.28515625" customWidth="1"/>
    <col min="18" max="18" width="6.140625" customWidth="1"/>
    <col min="19" max="19" width="27.140625" customWidth="1"/>
    <col min="20" max="21" width="28.140625" customWidth="1"/>
    <col min="22" max="22" width="6.140625" customWidth="1"/>
    <col min="23" max="23" width="27.140625" customWidth="1"/>
    <col min="24" max="25" width="28.140625" customWidth="1"/>
    <col min="26" max="26" width="6.140625" customWidth="1"/>
    <col min="27" max="27" width="27.140625" customWidth="1"/>
    <col min="28" max="28" width="28.140625" customWidth="1"/>
  </cols>
  <sheetData>
    <row r="1" spans="1:28" ht="15" customHeight="1">
      <c r="A1" s="7" t="s">
        <v>22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526</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row>
    <row r="4" spans="1:28" ht="15" customHeight="1">
      <c r="A4" s="15" t="s">
        <v>221</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row>
    <row r="5" spans="1:28">
      <c r="A5" s="15"/>
      <c r="B5" s="61" t="s">
        <v>221</v>
      </c>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ht="25.5" customHeight="1">
      <c r="A6" s="15"/>
      <c r="B6" s="63" t="s">
        <v>527</v>
      </c>
      <c r="C6" s="63"/>
      <c r="D6" s="63"/>
      <c r="E6" s="63"/>
      <c r="F6" s="63"/>
      <c r="G6" s="63"/>
      <c r="H6" s="63"/>
      <c r="I6" s="63"/>
      <c r="J6" s="63"/>
      <c r="K6" s="63"/>
      <c r="L6" s="63"/>
      <c r="M6" s="63"/>
      <c r="N6" s="63"/>
      <c r="O6" s="63"/>
      <c r="P6" s="63"/>
      <c r="Q6" s="63"/>
      <c r="R6" s="63"/>
      <c r="S6" s="63"/>
      <c r="T6" s="63"/>
      <c r="U6" s="63"/>
      <c r="V6" s="63"/>
      <c r="W6" s="63"/>
      <c r="X6" s="63"/>
      <c r="Y6" s="63"/>
      <c r="Z6" s="63"/>
      <c r="AA6" s="63"/>
      <c r="AB6" s="63"/>
    </row>
    <row r="7" spans="1:28" ht="25.5" customHeight="1">
      <c r="A7" s="15"/>
      <c r="B7" s="63" t="s">
        <v>528</v>
      </c>
      <c r="C7" s="63"/>
      <c r="D7" s="63"/>
      <c r="E7" s="63"/>
      <c r="F7" s="63"/>
      <c r="G7" s="63"/>
      <c r="H7" s="63"/>
      <c r="I7" s="63"/>
      <c r="J7" s="63"/>
      <c r="K7" s="63"/>
      <c r="L7" s="63"/>
      <c r="M7" s="63"/>
      <c r="N7" s="63"/>
      <c r="O7" s="63"/>
      <c r="P7" s="63"/>
      <c r="Q7" s="63"/>
      <c r="R7" s="63"/>
      <c r="S7" s="63"/>
      <c r="T7" s="63"/>
      <c r="U7" s="63"/>
      <c r="V7" s="63"/>
      <c r="W7" s="63"/>
      <c r="X7" s="63"/>
      <c r="Y7" s="63"/>
      <c r="Z7" s="63"/>
      <c r="AA7" s="63"/>
      <c r="AB7" s="63"/>
    </row>
    <row r="8" spans="1:28">
      <c r="A8" s="15"/>
      <c r="B8" s="63" t="s">
        <v>529</v>
      </c>
      <c r="C8" s="63"/>
      <c r="D8" s="63"/>
      <c r="E8" s="63"/>
      <c r="F8" s="63"/>
      <c r="G8" s="63"/>
      <c r="H8" s="63"/>
      <c r="I8" s="63"/>
      <c r="J8" s="63"/>
      <c r="K8" s="63"/>
      <c r="L8" s="63"/>
      <c r="M8" s="63"/>
      <c r="N8" s="63"/>
      <c r="O8" s="63"/>
      <c r="P8" s="63"/>
      <c r="Q8" s="63"/>
      <c r="R8" s="63"/>
      <c r="S8" s="63"/>
      <c r="T8" s="63"/>
      <c r="U8" s="63"/>
      <c r="V8" s="63"/>
      <c r="W8" s="63"/>
      <c r="X8" s="63"/>
      <c r="Y8" s="63"/>
      <c r="Z8" s="63"/>
      <c r="AA8" s="63"/>
      <c r="AB8" s="63"/>
    </row>
    <row r="9" spans="1:28">
      <c r="A9" s="15"/>
      <c r="B9" s="17"/>
      <c r="C9" s="17"/>
    </row>
    <row r="10" spans="1:28" ht="114.75">
      <c r="A10" s="15"/>
      <c r="B10" s="58" t="s">
        <v>530</v>
      </c>
      <c r="C10" s="59" t="s">
        <v>531</v>
      </c>
    </row>
    <row r="11" spans="1:28">
      <c r="A11" s="15"/>
      <c r="B11" s="17"/>
      <c r="C11" s="17"/>
    </row>
    <row r="12" spans="1:28" ht="293.25">
      <c r="A12" s="15"/>
      <c r="B12" s="58" t="s">
        <v>532</v>
      </c>
      <c r="C12" s="59" t="s">
        <v>533</v>
      </c>
    </row>
    <row r="13" spans="1:28">
      <c r="A13" s="15"/>
      <c r="B13" s="17"/>
      <c r="C13" s="17"/>
    </row>
    <row r="14" spans="1:28" ht="280.5">
      <c r="A14" s="15"/>
      <c r="B14" s="58" t="s">
        <v>534</v>
      </c>
      <c r="C14" s="59" t="s">
        <v>535</v>
      </c>
    </row>
    <row r="15" spans="1:28" ht="25.5" customHeight="1">
      <c r="A15" s="15"/>
      <c r="B15" s="63" t="s">
        <v>536</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row>
    <row r="16" spans="1:28">
      <c r="A16" s="15"/>
      <c r="B16" s="63" t="s">
        <v>537</v>
      </c>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row>
    <row r="17" spans="1:28">
      <c r="A17" s="15"/>
      <c r="B17" s="167" t="s">
        <v>538</v>
      </c>
      <c r="C17" s="167"/>
      <c r="D17" s="167"/>
      <c r="E17" s="167"/>
      <c r="F17" s="167"/>
      <c r="G17" s="167"/>
      <c r="H17" s="167"/>
      <c r="I17" s="167"/>
      <c r="J17" s="167"/>
      <c r="K17" s="167"/>
      <c r="L17" s="167"/>
      <c r="M17" s="167"/>
      <c r="N17" s="167"/>
      <c r="O17" s="167"/>
      <c r="P17" s="167"/>
      <c r="Q17" s="167"/>
      <c r="R17" s="167"/>
      <c r="S17" s="167"/>
      <c r="T17" s="167"/>
      <c r="U17" s="167"/>
      <c r="V17" s="167"/>
      <c r="W17" s="167"/>
      <c r="X17" s="167"/>
      <c r="Y17" s="167"/>
      <c r="Z17" s="167"/>
      <c r="AA17" s="167"/>
      <c r="AB17" s="167"/>
    </row>
    <row r="18" spans="1:28">
      <c r="A18" s="15"/>
      <c r="B18" s="63" t="s">
        <v>539</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row>
    <row r="19" spans="1:28">
      <c r="A19" s="15"/>
      <c r="B19" s="63" t="s">
        <v>540</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row>
    <row r="20" spans="1:28">
      <c r="A20" s="15"/>
      <c r="B20" s="62" t="s">
        <v>541</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row>
    <row r="21" spans="1:28">
      <c r="A21" s="15"/>
      <c r="B21" s="63" t="s">
        <v>542</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row>
    <row r="22" spans="1:28">
      <c r="A22" s="15"/>
      <c r="B22" s="26"/>
      <c r="C22" s="26"/>
      <c r="D22" s="26"/>
      <c r="E22" s="26"/>
      <c r="F22" s="26"/>
      <c r="G22" s="26"/>
      <c r="H22" s="26"/>
      <c r="I22" s="26"/>
      <c r="J22" s="26"/>
      <c r="K22" s="26"/>
      <c r="L22" s="26"/>
      <c r="M22" s="26"/>
      <c r="N22" s="26"/>
      <c r="O22" s="26"/>
      <c r="P22" s="26"/>
      <c r="Q22" s="26"/>
      <c r="R22" s="26"/>
    </row>
    <row r="23" spans="1:28">
      <c r="A23" s="15"/>
      <c r="B23" s="17"/>
      <c r="C23" s="17"/>
      <c r="D23" s="17"/>
      <c r="E23" s="17"/>
      <c r="F23" s="17"/>
      <c r="G23" s="17"/>
      <c r="H23" s="17"/>
      <c r="I23" s="17"/>
      <c r="J23" s="17"/>
      <c r="K23" s="17"/>
      <c r="L23" s="17"/>
      <c r="M23" s="17"/>
      <c r="N23" s="17"/>
      <c r="O23" s="17"/>
      <c r="P23" s="17"/>
      <c r="Q23" s="17"/>
      <c r="R23" s="17"/>
    </row>
    <row r="24" spans="1:28" ht="15.75" thickBot="1">
      <c r="A24" s="15"/>
      <c r="B24" s="170"/>
      <c r="C24" s="18"/>
      <c r="D24" s="28" t="s">
        <v>543</v>
      </c>
      <c r="E24" s="28"/>
      <c r="F24" s="28"/>
      <c r="G24" s="28"/>
      <c r="H24" s="28"/>
      <c r="I24" s="28"/>
      <c r="J24" s="28"/>
      <c r="K24" s="28"/>
      <c r="L24" s="28"/>
      <c r="M24" s="28"/>
      <c r="N24" s="28"/>
      <c r="O24" s="28"/>
      <c r="P24" s="28"/>
      <c r="Q24" s="28"/>
      <c r="R24" s="28"/>
    </row>
    <row r="25" spans="1:28">
      <c r="A25" s="15"/>
      <c r="B25" s="190"/>
      <c r="C25" s="38"/>
      <c r="D25" s="70" t="s">
        <v>544</v>
      </c>
      <c r="E25" s="70"/>
      <c r="F25" s="70"/>
      <c r="G25" s="71"/>
      <c r="H25" s="70" t="s">
        <v>550</v>
      </c>
      <c r="I25" s="70"/>
      <c r="J25" s="70"/>
      <c r="K25" s="71"/>
      <c r="L25" s="70" t="s">
        <v>550</v>
      </c>
      <c r="M25" s="70"/>
      <c r="N25" s="70"/>
      <c r="O25" s="71"/>
      <c r="P25" s="70" t="s">
        <v>126</v>
      </c>
      <c r="Q25" s="70"/>
      <c r="R25" s="70"/>
    </row>
    <row r="26" spans="1:28">
      <c r="A26" s="15"/>
      <c r="B26" s="190"/>
      <c r="C26" s="38"/>
      <c r="D26" s="27" t="s">
        <v>545</v>
      </c>
      <c r="E26" s="27"/>
      <c r="F26" s="27"/>
      <c r="G26" s="38"/>
      <c r="H26" s="27" t="s">
        <v>99</v>
      </c>
      <c r="I26" s="27"/>
      <c r="J26" s="27"/>
      <c r="K26" s="38"/>
      <c r="L26" s="27" t="s">
        <v>554</v>
      </c>
      <c r="M26" s="27"/>
      <c r="N26" s="27"/>
      <c r="O26" s="38"/>
      <c r="P26" s="27"/>
      <c r="Q26" s="27"/>
      <c r="R26" s="27"/>
    </row>
    <row r="27" spans="1:28">
      <c r="A27" s="15"/>
      <c r="B27" s="190"/>
      <c r="C27" s="38"/>
      <c r="D27" s="27" t="s">
        <v>546</v>
      </c>
      <c r="E27" s="27"/>
      <c r="F27" s="27"/>
      <c r="G27" s="38"/>
      <c r="H27" s="27" t="s">
        <v>551</v>
      </c>
      <c r="I27" s="27"/>
      <c r="J27" s="27"/>
      <c r="K27" s="38"/>
      <c r="L27" s="27" t="s">
        <v>552</v>
      </c>
      <c r="M27" s="27"/>
      <c r="N27" s="27"/>
      <c r="O27" s="38"/>
      <c r="P27" s="27"/>
      <c r="Q27" s="27"/>
      <c r="R27" s="27"/>
    </row>
    <row r="28" spans="1:28">
      <c r="A28" s="15"/>
      <c r="B28" s="190"/>
      <c r="C28" s="38"/>
      <c r="D28" s="27" t="s">
        <v>547</v>
      </c>
      <c r="E28" s="27"/>
      <c r="F28" s="27"/>
      <c r="G28" s="38"/>
      <c r="H28" s="27" t="s">
        <v>552</v>
      </c>
      <c r="I28" s="27"/>
      <c r="J28" s="27"/>
      <c r="K28" s="38"/>
      <c r="L28" s="27" t="s">
        <v>555</v>
      </c>
      <c r="M28" s="27"/>
      <c r="N28" s="27"/>
      <c r="O28" s="38"/>
      <c r="P28" s="27"/>
      <c r="Q28" s="27"/>
      <c r="R28" s="27"/>
    </row>
    <row r="29" spans="1:28">
      <c r="A29" s="15"/>
      <c r="B29" s="190"/>
      <c r="C29" s="38"/>
      <c r="D29" s="27" t="s">
        <v>548</v>
      </c>
      <c r="E29" s="27"/>
      <c r="F29" s="27"/>
      <c r="G29" s="38"/>
      <c r="H29" s="27" t="s">
        <v>553</v>
      </c>
      <c r="I29" s="27"/>
      <c r="J29" s="27"/>
      <c r="K29" s="38"/>
      <c r="L29" s="60"/>
      <c r="M29" s="60"/>
      <c r="N29" s="60"/>
      <c r="O29" s="38"/>
      <c r="P29" s="27"/>
      <c r="Q29" s="27"/>
      <c r="R29" s="27"/>
    </row>
    <row r="30" spans="1:28" ht="15.75" thickBot="1">
      <c r="A30" s="15"/>
      <c r="B30" s="190"/>
      <c r="C30" s="38"/>
      <c r="D30" s="28" t="s">
        <v>549</v>
      </c>
      <c r="E30" s="28"/>
      <c r="F30" s="28"/>
      <c r="G30" s="38"/>
      <c r="H30" s="110"/>
      <c r="I30" s="110"/>
      <c r="J30" s="110"/>
      <c r="K30" s="38"/>
      <c r="L30" s="110"/>
      <c r="M30" s="110"/>
      <c r="N30" s="110"/>
      <c r="O30" s="38"/>
      <c r="P30" s="28"/>
      <c r="Q30" s="28"/>
      <c r="R30" s="28"/>
    </row>
    <row r="31" spans="1:28">
      <c r="A31" s="15"/>
      <c r="B31" s="19"/>
      <c r="C31" s="18"/>
      <c r="D31" s="30" t="s">
        <v>254</v>
      </c>
      <c r="E31" s="30"/>
      <c r="F31" s="30"/>
      <c r="G31" s="30"/>
      <c r="H31" s="30"/>
      <c r="I31" s="30"/>
      <c r="J31" s="30"/>
      <c r="K31" s="30"/>
      <c r="L31" s="30"/>
      <c r="M31" s="30"/>
      <c r="N31" s="30"/>
      <c r="O31" s="30"/>
      <c r="P31" s="30"/>
      <c r="Q31" s="30"/>
      <c r="R31" s="30"/>
    </row>
    <row r="32" spans="1:28">
      <c r="A32" s="15"/>
      <c r="B32" s="107">
        <v>41547</v>
      </c>
      <c r="C32" s="22"/>
      <c r="D32" s="32"/>
      <c r="E32" s="32"/>
      <c r="F32" s="32"/>
      <c r="G32" s="22"/>
      <c r="H32" s="32"/>
      <c r="I32" s="32"/>
      <c r="J32" s="32"/>
      <c r="K32" s="22"/>
      <c r="L32" s="32"/>
      <c r="M32" s="32"/>
      <c r="N32" s="32"/>
      <c r="O32" s="22"/>
      <c r="P32" s="32"/>
      <c r="Q32" s="32"/>
      <c r="R32" s="32"/>
    </row>
    <row r="33" spans="1:18">
      <c r="A33" s="15"/>
      <c r="B33" s="25" t="s">
        <v>556</v>
      </c>
      <c r="C33" s="18"/>
      <c r="D33" s="38"/>
      <c r="E33" s="38"/>
      <c r="F33" s="38"/>
      <c r="G33" s="18"/>
      <c r="H33" s="38"/>
      <c r="I33" s="38"/>
      <c r="J33" s="38"/>
      <c r="K33" s="18"/>
      <c r="L33" s="38"/>
      <c r="M33" s="38"/>
      <c r="N33" s="38"/>
      <c r="O33" s="18"/>
      <c r="P33" s="38"/>
      <c r="Q33" s="38"/>
      <c r="R33" s="38"/>
    </row>
    <row r="34" spans="1:18">
      <c r="A34" s="15"/>
      <c r="B34" s="125" t="s">
        <v>279</v>
      </c>
      <c r="C34" s="32"/>
      <c r="D34" s="33" t="s">
        <v>256</v>
      </c>
      <c r="E34" s="42" t="s">
        <v>264</v>
      </c>
      <c r="F34" s="32"/>
      <c r="G34" s="32"/>
      <c r="H34" s="33" t="s">
        <v>256</v>
      </c>
      <c r="I34" s="34">
        <v>85925</v>
      </c>
      <c r="J34" s="32"/>
      <c r="K34" s="32"/>
      <c r="L34" s="33" t="s">
        <v>256</v>
      </c>
      <c r="M34" s="42" t="s">
        <v>264</v>
      </c>
      <c r="N34" s="32"/>
      <c r="O34" s="32"/>
      <c r="P34" s="33" t="s">
        <v>256</v>
      </c>
      <c r="Q34" s="34">
        <v>85925</v>
      </c>
      <c r="R34" s="32"/>
    </row>
    <row r="35" spans="1:18">
      <c r="A35" s="15"/>
      <c r="B35" s="125"/>
      <c r="C35" s="32"/>
      <c r="D35" s="33"/>
      <c r="E35" s="42"/>
      <c r="F35" s="32"/>
      <c r="G35" s="32"/>
      <c r="H35" s="33"/>
      <c r="I35" s="34"/>
      <c r="J35" s="32"/>
      <c r="K35" s="32"/>
      <c r="L35" s="33"/>
      <c r="M35" s="42"/>
      <c r="N35" s="32"/>
      <c r="O35" s="32"/>
      <c r="P35" s="33"/>
      <c r="Q35" s="34"/>
      <c r="R35" s="32"/>
    </row>
    <row r="36" spans="1:18">
      <c r="A36" s="15"/>
      <c r="B36" s="124" t="s">
        <v>280</v>
      </c>
      <c r="C36" s="38"/>
      <c r="D36" s="39" t="s">
        <v>264</v>
      </c>
      <c r="E36" s="39"/>
      <c r="F36" s="38"/>
      <c r="G36" s="38"/>
      <c r="H36" s="103">
        <v>45572</v>
      </c>
      <c r="I36" s="103"/>
      <c r="J36" s="38"/>
      <c r="K36" s="38"/>
      <c r="L36" s="39" t="s">
        <v>264</v>
      </c>
      <c r="M36" s="39"/>
      <c r="N36" s="38"/>
      <c r="O36" s="38"/>
      <c r="P36" s="103">
        <v>45572</v>
      </c>
      <c r="Q36" s="103"/>
      <c r="R36" s="38"/>
    </row>
    <row r="37" spans="1:18">
      <c r="A37" s="15"/>
      <c r="B37" s="124"/>
      <c r="C37" s="38"/>
      <c r="D37" s="39"/>
      <c r="E37" s="39"/>
      <c r="F37" s="38"/>
      <c r="G37" s="38"/>
      <c r="H37" s="103"/>
      <c r="I37" s="103"/>
      <c r="J37" s="38"/>
      <c r="K37" s="38"/>
      <c r="L37" s="39"/>
      <c r="M37" s="39"/>
      <c r="N37" s="38"/>
      <c r="O37" s="38"/>
      <c r="P37" s="103"/>
      <c r="Q37" s="103"/>
      <c r="R37" s="38"/>
    </row>
    <row r="38" spans="1:18">
      <c r="A38" s="15"/>
      <c r="B38" s="125" t="s">
        <v>281</v>
      </c>
      <c r="C38" s="32"/>
      <c r="D38" s="42" t="s">
        <v>264</v>
      </c>
      <c r="E38" s="42"/>
      <c r="F38" s="32"/>
      <c r="G38" s="32"/>
      <c r="H38" s="34">
        <v>308160</v>
      </c>
      <c r="I38" s="34"/>
      <c r="J38" s="32"/>
      <c r="K38" s="32"/>
      <c r="L38" s="42" t="s">
        <v>264</v>
      </c>
      <c r="M38" s="42"/>
      <c r="N38" s="32"/>
      <c r="O38" s="32"/>
      <c r="P38" s="34">
        <v>308160</v>
      </c>
      <c r="Q38" s="34"/>
      <c r="R38" s="32"/>
    </row>
    <row r="39" spans="1:18">
      <c r="A39" s="15"/>
      <c r="B39" s="125"/>
      <c r="C39" s="32"/>
      <c r="D39" s="42"/>
      <c r="E39" s="42"/>
      <c r="F39" s="32"/>
      <c r="G39" s="32"/>
      <c r="H39" s="34"/>
      <c r="I39" s="34"/>
      <c r="J39" s="32"/>
      <c r="K39" s="32"/>
      <c r="L39" s="42"/>
      <c r="M39" s="42"/>
      <c r="N39" s="32"/>
      <c r="O39" s="32"/>
      <c r="P39" s="34"/>
      <c r="Q39" s="34"/>
      <c r="R39" s="32"/>
    </row>
    <row r="40" spans="1:18">
      <c r="A40" s="15"/>
      <c r="B40" s="124" t="s">
        <v>282</v>
      </c>
      <c r="C40" s="38"/>
      <c r="D40" s="39" t="s">
        <v>264</v>
      </c>
      <c r="E40" s="39"/>
      <c r="F40" s="38"/>
      <c r="G40" s="38"/>
      <c r="H40" s="103">
        <v>198458</v>
      </c>
      <c r="I40" s="103"/>
      <c r="J40" s="38"/>
      <c r="K40" s="38"/>
      <c r="L40" s="39" t="s">
        <v>264</v>
      </c>
      <c r="M40" s="39"/>
      <c r="N40" s="38"/>
      <c r="O40" s="38"/>
      <c r="P40" s="103">
        <v>198458</v>
      </c>
      <c r="Q40" s="103"/>
      <c r="R40" s="38"/>
    </row>
    <row r="41" spans="1:18">
      <c r="A41" s="15"/>
      <c r="B41" s="124"/>
      <c r="C41" s="38"/>
      <c r="D41" s="39"/>
      <c r="E41" s="39"/>
      <c r="F41" s="38"/>
      <c r="G41" s="38"/>
      <c r="H41" s="103"/>
      <c r="I41" s="103"/>
      <c r="J41" s="38"/>
      <c r="K41" s="38"/>
      <c r="L41" s="39"/>
      <c r="M41" s="39"/>
      <c r="N41" s="38"/>
      <c r="O41" s="38"/>
      <c r="P41" s="103"/>
      <c r="Q41" s="103"/>
      <c r="R41" s="38"/>
    </row>
    <row r="42" spans="1:18">
      <c r="A42" s="15"/>
      <c r="B42" s="125" t="s">
        <v>283</v>
      </c>
      <c r="C42" s="32"/>
      <c r="D42" s="42" t="s">
        <v>264</v>
      </c>
      <c r="E42" s="42"/>
      <c r="F42" s="32"/>
      <c r="G42" s="32"/>
      <c r="H42" s="34">
        <v>65434</v>
      </c>
      <c r="I42" s="34"/>
      <c r="J42" s="32"/>
      <c r="K42" s="32"/>
      <c r="L42" s="42" t="s">
        <v>264</v>
      </c>
      <c r="M42" s="42"/>
      <c r="N42" s="32"/>
      <c r="O42" s="32"/>
      <c r="P42" s="34">
        <v>65434</v>
      </c>
      <c r="Q42" s="34"/>
      <c r="R42" s="32"/>
    </row>
    <row r="43" spans="1:18">
      <c r="A43" s="15"/>
      <c r="B43" s="125"/>
      <c r="C43" s="32"/>
      <c r="D43" s="42"/>
      <c r="E43" s="42"/>
      <c r="F43" s="32"/>
      <c r="G43" s="32"/>
      <c r="H43" s="34"/>
      <c r="I43" s="34"/>
      <c r="J43" s="32"/>
      <c r="K43" s="32"/>
      <c r="L43" s="42"/>
      <c r="M43" s="42"/>
      <c r="N43" s="32"/>
      <c r="O43" s="32"/>
      <c r="P43" s="34"/>
      <c r="Q43" s="34"/>
      <c r="R43" s="32"/>
    </row>
    <row r="44" spans="1:18">
      <c r="A44" s="15"/>
      <c r="B44" s="124" t="s">
        <v>284</v>
      </c>
      <c r="C44" s="38"/>
      <c r="D44" s="39" t="s">
        <v>264</v>
      </c>
      <c r="E44" s="39"/>
      <c r="F44" s="38"/>
      <c r="G44" s="38"/>
      <c r="H44" s="103">
        <v>1597</v>
      </c>
      <c r="I44" s="103"/>
      <c r="J44" s="38"/>
      <c r="K44" s="38"/>
      <c r="L44" s="39" t="s">
        <v>264</v>
      </c>
      <c r="M44" s="39"/>
      <c r="N44" s="38"/>
      <c r="O44" s="38"/>
      <c r="P44" s="103">
        <v>1597</v>
      </c>
      <c r="Q44" s="103"/>
      <c r="R44" s="38"/>
    </row>
    <row r="45" spans="1:18" ht="15.75" thickBot="1">
      <c r="A45" s="15"/>
      <c r="B45" s="124"/>
      <c r="C45" s="38"/>
      <c r="D45" s="44"/>
      <c r="E45" s="44"/>
      <c r="F45" s="45"/>
      <c r="G45" s="38"/>
      <c r="H45" s="104"/>
      <c r="I45" s="104"/>
      <c r="J45" s="45"/>
      <c r="K45" s="38"/>
      <c r="L45" s="44"/>
      <c r="M45" s="44"/>
      <c r="N45" s="45"/>
      <c r="O45" s="38"/>
      <c r="P45" s="104"/>
      <c r="Q45" s="104"/>
      <c r="R45" s="45"/>
    </row>
    <row r="46" spans="1:18">
      <c r="A46" s="15"/>
      <c r="B46" s="31" t="s">
        <v>557</v>
      </c>
      <c r="C46" s="32"/>
      <c r="D46" s="129" t="s">
        <v>264</v>
      </c>
      <c r="E46" s="129"/>
      <c r="F46" s="52"/>
      <c r="G46" s="32"/>
      <c r="H46" s="50">
        <v>705146</v>
      </c>
      <c r="I46" s="50"/>
      <c r="J46" s="52"/>
      <c r="K46" s="32"/>
      <c r="L46" s="129" t="s">
        <v>264</v>
      </c>
      <c r="M46" s="129"/>
      <c r="N46" s="52"/>
      <c r="O46" s="32"/>
      <c r="P46" s="50">
        <v>705146</v>
      </c>
      <c r="Q46" s="50"/>
      <c r="R46" s="52"/>
    </row>
    <row r="47" spans="1:18">
      <c r="A47" s="15"/>
      <c r="B47" s="31"/>
      <c r="C47" s="32"/>
      <c r="D47" s="42"/>
      <c r="E47" s="42"/>
      <c r="F47" s="32"/>
      <c r="G47" s="32"/>
      <c r="H47" s="34"/>
      <c r="I47" s="34"/>
      <c r="J47" s="32"/>
      <c r="K47" s="32"/>
      <c r="L47" s="42"/>
      <c r="M47" s="42"/>
      <c r="N47" s="32"/>
      <c r="O47" s="32"/>
      <c r="P47" s="34"/>
      <c r="Q47" s="34"/>
      <c r="R47" s="32"/>
    </row>
    <row r="48" spans="1:18">
      <c r="A48" s="15"/>
      <c r="B48" s="37" t="s">
        <v>36</v>
      </c>
      <c r="C48" s="38"/>
      <c r="D48" s="39" t="s">
        <v>264</v>
      </c>
      <c r="E48" s="39"/>
      <c r="F48" s="38"/>
      <c r="G48" s="38"/>
      <c r="H48" s="103">
        <v>7907</v>
      </c>
      <c r="I48" s="103"/>
      <c r="J48" s="38"/>
      <c r="K48" s="38"/>
      <c r="L48" s="39" t="s">
        <v>264</v>
      </c>
      <c r="M48" s="39"/>
      <c r="N48" s="38"/>
      <c r="O48" s="38"/>
      <c r="P48" s="103">
        <v>7907</v>
      </c>
      <c r="Q48" s="103"/>
      <c r="R48" s="38"/>
    </row>
    <row r="49" spans="1:18" ht="15.75" thickBot="1">
      <c r="A49" s="15"/>
      <c r="B49" s="37"/>
      <c r="C49" s="38"/>
      <c r="D49" s="44"/>
      <c r="E49" s="44"/>
      <c r="F49" s="45"/>
      <c r="G49" s="38"/>
      <c r="H49" s="104"/>
      <c r="I49" s="104"/>
      <c r="J49" s="45"/>
      <c r="K49" s="38"/>
      <c r="L49" s="44"/>
      <c r="M49" s="44"/>
      <c r="N49" s="45"/>
      <c r="O49" s="38"/>
      <c r="P49" s="104"/>
      <c r="Q49" s="104"/>
      <c r="R49" s="45"/>
    </row>
    <row r="50" spans="1:18">
      <c r="A50" s="15"/>
      <c r="B50" s="31" t="s">
        <v>558</v>
      </c>
      <c r="C50" s="32"/>
      <c r="D50" s="48" t="s">
        <v>256</v>
      </c>
      <c r="E50" s="129" t="s">
        <v>264</v>
      </c>
      <c r="F50" s="52"/>
      <c r="G50" s="32"/>
      <c r="H50" s="48" t="s">
        <v>256</v>
      </c>
      <c r="I50" s="50">
        <v>713053</v>
      </c>
      <c r="J50" s="52"/>
      <c r="K50" s="32"/>
      <c r="L50" s="48" t="s">
        <v>256</v>
      </c>
      <c r="M50" s="129" t="s">
        <v>264</v>
      </c>
      <c r="N50" s="52"/>
      <c r="O50" s="32"/>
      <c r="P50" s="48" t="s">
        <v>256</v>
      </c>
      <c r="Q50" s="50">
        <v>713053</v>
      </c>
      <c r="R50" s="52"/>
    </row>
    <row r="51" spans="1:18" ht="15.75" thickBot="1">
      <c r="A51" s="15"/>
      <c r="B51" s="31"/>
      <c r="C51" s="32"/>
      <c r="D51" s="49"/>
      <c r="E51" s="160"/>
      <c r="F51" s="53"/>
      <c r="G51" s="32"/>
      <c r="H51" s="49"/>
      <c r="I51" s="51"/>
      <c r="J51" s="53"/>
      <c r="K51" s="32"/>
      <c r="L51" s="49"/>
      <c r="M51" s="160"/>
      <c r="N51" s="53"/>
      <c r="O51" s="32"/>
      <c r="P51" s="49"/>
      <c r="Q51" s="51"/>
      <c r="R51" s="53"/>
    </row>
    <row r="52" spans="1:18" ht="15.75" thickTop="1">
      <c r="A52" s="15"/>
      <c r="B52" s="189">
        <v>41274</v>
      </c>
      <c r="C52" s="18"/>
      <c r="D52" s="105"/>
      <c r="E52" s="105"/>
      <c r="F52" s="105"/>
      <c r="G52" s="18"/>
      <c r="H52" s="105"/>
      <c r="I52" s="105"/>
      <c r="J52" s="105"/>
      <c r="K52" s="18"/>
      <c r="L52" s="105"/>
      <c r="M52" s="105"/>
      <c r="N52" s="105"/>
      <c r="O52" s="18"/>
      <c r="P52" s="105"/>
      <c r="Q52" s="105"/>
      <c r="R52" s="105"/>
    </row>
    <row r="53" spans="1:18">
      <c r="A53" s="15"/>
      <c r="B53" s="21" t="s">
        <v>556</v>
      </c>
      <c r="C53" s="22"/>
      <c r="D53" s="32"/>
      <c r="E53" s="32"/>
      <c r="F53" s="32"/>
      <c r="G53" s="22"/>
      <c r="H53" s="32"/>
      <c r="I53" s="32"/>
      <c r="J53" s="32"/>
      <c r="K53" s="22"/>
      <c r="L53" s="32"/>
      <c r="M53" s="32"/>
      <c r="N53" s="32"/>
      <c r="O53" s="22"/>
      <c r="P53" s="32"/>
      <c r="Q53" s="32"/>
      <c r="R53" s="32"/>
    </row>
    <row r="54" spans="1:18">
      <c r="A54" s="15"/>
      <c r="B54" s="124" t="s">
        <v>279</v>
      </c>
      <c r="C54" s="38"/>
      <c r="D54" s="117" t="s">
        <v>256</v>
      </c>
      <c r="E54" s="46" t="s">
        <v>264</v>
      </c>
      <c r="F54" s="38"/>
      <c r="G54" s="38"/>
      <c r="H54" s="117" t="s">
        <v>256</v>
      </c>
      <c r="I54" s="41">
        <v>97557</v>
      </c>
      <c r="J54" s="38"/>
      <c r="K54" s="38"/>
      <c r="L54" s="117" t="s">
        <v>256</v>
      </c>
      <c r="M54" s="46" t="s">
        <v>264</v>
      </c>
      <c r="N54" s="38"/>
      <c r="O54" s="38"/>
      <c r="P54" s="117" t="s">
        <v>256</v>
      </c>
      <c r="Q54" s="41">
        <v>97557</v>
      </c>
      <c r="R54" s="38"/>
    </row>
    <row r="55" spans="1:18">
      <c r="A55" s="15"/>
      <c r="B55" s="124"/>
      <c r="C55" s="38"/>
      <c r="D55" s="117"/>
      <c r="E55" s="46"/>
      <c r="F55" s="38"/>
      <c r="G55" s="38"/>
      <c r="H55" s="117"/>
      <c r="I55" s="41"/>
      <c r="J55" s="38"/>
      <c r="K55" s="38"/>
      <c r="L55" s="117"/>
      <c r="M55" s="46"/>
      <c r="N55" s="38"/>
      <c r="O55" s="38"/>
      <c r="P55" s="117"/>
      <c r="Q55" s="41"/>
      <c r="R55" s="38"/>
    </row>
    <row r="56" spans="1:18">
      <c r="A56" s="15"/>
      <c r="B56" s="125" t="s">
        <v>280</v>
      </c>
      <c r="C56" s="32"/>
      <c r="D56" s="43" t="s">
        <v>264</v>
      </c>
      <c r="E56" s="43"/>
      <c r="F56" s="32"/>
      <c r="G56" s="32"/>
      <c r="H56" s="36">
        <v>49965</v>
      </c>
      <c r="I56" s="36"/>
      <c r="J56" s="32"/>
      <c r="K56" s="32"/>
      <c r="L56" s="43" t="s">
        <v>264</v>
      </c>
      <c r="M56" s="43"/>
      <c r="N56" s="32"/>
      <c r="O56" s="32"/>
      <c r="P56" s="36">
        <v>49965</v>
      </c>
      <c r="Q56" s="36"/>
      <c r="R56" s="32"/>
    </row>
    <row r="57" spans="1:18">
      <c r="A57" s="15"/>
      <c r="B57" s="125"/>
      <c r="C57" s="32"/>
      <c r="D57" s="43"/>
      <c r="E57" s="43"/>
      <c r="F57" s="32"/>
      <c r="G57" s="32"/>
      <c r="H57" s="36"/>
      <c r="I57" s="36"/>
      <c r="J57" s="32"/>
      <c r="K57" s="32"/>
      <c r="L57" s="43"/>
      <c r="M57" s="43"/>
      <c r="N57" s="32"/>
      <c r="O57" s="32"/>
      <c r="P57" s="36"/>
      <c r="Q57" s="36"/>
      <c r="R57" s="32"/>
    </row>
    <row r="58" spans="1:18">
      <c r="A58" s="15"/>
      <c r="B58" s="124" t="s">
        <v>281</v>
      </c>
      <c r="C58" s="38"/>
      <c r="D58" s="46" t="s">
        <v>264</v>
      </c>
      <c r="E58" s="46"/>
      <c r="F58" s="38"/>
      <c r="G58" s="38"/>
      <c r="H58" s="41">
        <v>99411</v>
      </c>
      <c r="I58" s="41"/>
      <c r="J58" s="38"/>
      <c r="K58" s="38"/>
      <c r="L58" s="46" t="s">
        <v>264</v>
      </c>
      <c r="M58" s="46"/>
      <c r="N58" s="38"/>
      <c r="O58" s="38"/>
      <c r="P58" s="41">
        <v>99411</v>
      </c>
      <c r="Q58" s="41"/>
      <c r="R58" s="38"/>
    </row>
    <row r="59" spans="1:18">
      <c r="A59" s="15"/>
      <c r="B59" s="124"/>
      <c r="C59" s="38"/>
      <c r="D59" s="46"/>
      <c r="E59" s="46"/>
      <c r="F59" s="38"/>
      <c r="G59" s="38"/>
      <c r="H59" s="41"/>
      <c r="I59" s="41"/>
      <c r="J59" s="38"/>
      <c r="K59" s="38"/>
      <c r="L59" s="46"/>
      <c r="M59" s="46"/>
      <c r="N59" s="38"/>
      <c r="O59" s="38"/>
      <c r="P59" s="41"/>
      <c r="Q59" s="41"/>
      <c r="R59" s="38"/>
    </row>
    <row r="60" spans="1:18">
      <c r="A60" s="15"/>
      <c r="B60" s="125" t="s">
        <v>282</v>
      </c>
      <c r="C60" s="32"/>
      <c r="D60" s="43" t="s">
        <v>264</v>
      </c>
      <c r="E60" s="43"/>
      <c r="F60" s="32"/>
      <c r="G60" s="32"/>
      <c r="H60" s="36">
        <v>263592</v>
      </c>
      <c r="I60" s="36"/>
      <c r="J60" s="32"/>
      <c r="K60" s="32"/>
      <c r="L60" s="43" t="s">
        <v>264</v>
      </c>
      <c r="M60" s="43"/>
      <c r="N60" s="32"/>
      <c r="O60" s="32"/>
      <c r="P60" s="36">
        <v>263592</v>
      </c>
      <c r="Q60" s="36"/>
      <c r="R60" s="32"/>
    </row>
    <row r="61" spans="1:18">
      <c r="A61" s="15"/>
      <c r="B61" s="125"/>
      <c r="C61" s="32"/>
      <c r="D61" s="43"/>
      <c r="E61" s="43"/>
      <c r="F61" s="32"/>
      <c r="G61" s="32"/>
      <c r="H61" s="36"/>
      <c r="I61" s="36"/>
      <c r="J61" s="32"/>
      <c r="K61" s="32"/>
      <c r="L61" s="43"/>
      <c r="M61" s="43"/>
      <c r="N61" s="32"/>
      <c r="O61" s="32"/>
      <c r="P61" s="36"/>
      <c r="Q61" s="36"/>
      <c r="R61" s="32"/>
    </row>
    <row r="62" spans="1:18">
      <c r="A62" s="15"/>
      <c r="B62" s="124" t="s">
        <v>283</v>
      </c>
      <c r="C62" s="38"/>
      <c r="D62" s="46" t="s">
        <v>264</v>
      </c>
      <c r="E62" s="46"/>
      <c r="F62" s="38"/>
      <c r="G62" s="38"/>
      <c r="H62" s="41">
        <v>69795</v>
      </c>
      <c r="I62" s="41"/>
      <c r="J62" s="38"/>
      <c r="K62" s="38"/>
      <c r="L62" s="46" t="s">
        <v>264</v>
      </c>
      <c r="M62" s="46"/>
      <c r="N62" s="38"/>
      <c r="O62" s="38"/>
      <c r="P62" s="41">
        <v>69795</v>
      </c>
      <c r="Q62" s="41"/>
      <c r="R62" s="38"/>
    </row>
    <row r="63" spans="1:18">
      <c r="A63" s="15"/>
      <c r="B63" s="124"/>
      <c r="C63" s="38"/>
      <c r="D63" s="46"/>
      <c r="E63" s="46"/>
      <c r="F63" s="38"/>
      <c r="G63" s="38"/>
      <c r="H63" s="41"/>
      <c r="I63" s="41"/>
      <c r="J63" s="38"/>
      <c r="K63" s="38"/>
      <c r="L63" s="46"/>
      <c r="M63" s="46"/>
      <c r="N63" s="38"/>
      <c r="O63" s="38"/>
      <c r="P63" s="41"/>
      <c r="Q63" s="41"/>
      <c r="R63" s="38"/>
    </row>
    <row r="64" spans="1:18">
      <c r="A64" s="15"/>
      <c r="B64" s="125" t="s">
        <v>284</v>
      </c>
      <c r="C64" s="32"/>
      <c r="D64" s="43" t="s">
        <v>264</v>
      </c>
      <c r="E64" s="43"/>
      <c r="F64" s="32"/>
      <c r="G64" s="32"/>
      <c r="H64" s="36">
        <v>1734</v>
      </c>
      <c r="I64" s="36"/>
      <c r="J64" s="32"/>
      <c r="K64" s="32"/>
      <c r="L64" s="43" t="s">
        <v>264</v>
      </c>
      <c r="M64" s="43"/>
      <c r="N64" s="32"/>
      <c r="O64" s="32"/>
      <c r="P64" s="36">
        <v>1734</v>
      </c>
      <c r="Q64" s="36"/>
      <c r="R64" s="32"/>
    </row>
    <row r="65" spans="1:18" ht="15.75" thickBot="1">
      <c r="A65" s="15"/>
      <c r="B65" s="125"/>
      <c r="C65" s="32"/>
      <c r="D65" s="118"/>
      <c r="E65" s="118"/>
      <c r="F65" s="80"/>
      <c r="G65" s="32"/>
      <c r="H65" s="119"/>
      <c r="I65" s="119"/>
      <c r="J65" s="80"/>
      <c r="K65" s="32"/>
      <c r="L65" s="118"/>
      <c r="M65" s="118"/>
      <c r="N65" s="80"/>
      <c r="O65" s="32"/>
      <c r="P65" s="119"/>
      <c r="Q65" s="119"/>
      <c r="R65" s="80"/>
    </row>
    <row r="66" spans="1:18">
      <c r="A66" s="15"/>
      <c r="B66" s="37" t="s">
        <v>557</v>
      </c>
      <c r="C66" s="38"/>
      <c r="D66" s="132" t="s">
        <v>264</v>
      </c>
      <c r="E66" s="132"/>
      <c r="F66" s="71"/>
      <c r="G66" s="38"/>
      <c r="H66" s="122">
        <v>582054</v>
      </c>
      <c r="I66" s="122"/>
      <c r="J66" s="71"/>
      <c r="K66" s="38"/>
      <c r="L66" s="132" t="s">
        <v>264</v>
      </c>
      <c r="M66" s="132"/>
      <c r="N66" s="71"/>
      <c r="O66" s="38"/>
      <c r="P66" s="122">
        <v>582054</v>
      </c>
      <c r="Q66" s="122"/>
      <c r="R66" s="71"/>
    </row>
    <row r="67" spans="1:18">
      <c r="A67" s="15"/>
      <c r="B67" s="37"/>
      <c r="C67" s="38"/>
      <c r="D67" s="46"/>
      <c r="E67" s="46"/>
      <c r="F67" s="38"/>
      <c r="G67" s="38"/>
      <c r="H67" s="41"/>
      <c r="I67" s="41"/>
      <c r="J67" s="38"/>
      <c r="K67" s="38"/>
      <c r="L67" s="46"/>
      <c r="M67" s="46"/>
      <c r="N67" s="38"/>
      <c r="O67" s="38"/>
      <c r="P67" s="41"/>
      <c r="Q67" s="41"/>
      <c r="R67" s="38"/>
    </row>
    <row r="68" spans="1:18">
      <c r="A68" s="15"/>
      <c r="B68" s="31" t="s">
        <v>36</v>
      </c>
      <c r="C68" s="32"/>
      <c r="D68" s="43" t="s">
        <v>264</v>
      </c>
      <c r="E68" s="43"/>
      <c r="F68" s="32"/>
      <c r="G68" s="32"/>
      <c r="H68" s="36">
        <v>17665</v>
      </c>
      <c r="I68" s="36"/>
      <c r="J68" s="32"/>
      <c r="K68" s="32"/>
      <c r="L68" s="43" t="s">
        <v>264</v>
      </c>
      <c r="M68" s="43"/>
      <c r="N68" s="32"/>
      <c r="O68" s="32"/>
      <c r="P68" s="36">
        <v>17665</v>
      </c>
      <c r="Q68" s="36"/>
      <c r="R68" s="32"/>
    </row>
    <row r="69" spans="1:18" ht="15.75" thickBot="1">
      <c r="A69" s="15"/>
      <c r="B69" s="31"/>
      <c r="C69" s="32"/>
      <c r="D69" s="118"/>
      <c r="E69" s="118"/>
      <c r="F69" s="80"/>
      <c r="G69" s="32"/>
      <c r="H69" s="119"/>
      <c r="I69" s="119"/>
      <c r="J69" s="80"/>
      <c r="K69" s="32"/>
      <c r="L69" s="118"/>
      <c r="M69" s="118"/>
      <c r="N69" s="80"/>
      <c r="O69" s="32"/>
      <c r="P69" s="119"/>
      <c r="Q69" s="119"/>
      <c r="R69" s="80"/>
    </row>
    <row r="70" spans="1:18">
      <c r="A70" s="15"/>
      <c r="B70" s="37" t="s">
        <v>558</v>
      </c>
      <c r="C70" s="38"/>
      <c r="D70" s="120" t="s">
        <v>256</v>
      </c>
      <c r="E70" s="132" t="s">
        <v>264</v>
      </c>
      <c r="F70" s="71"/>
      <c r="G70" s="38"/>
      <c r="H70" s="120" t="s">
        <v>256</v>
      </c>
      <c r="I70" s="122">
        <v>599719</v>
      </c>
      <c r="J70" s="71"/>
      <c r="K70" s="38"/>
      <c r="L70" s="120" t="s">
        <v>256</v>
      </c>
      <c r="M70" s="132" t="s">
        <v>264</v>
      </c>
      <c r="N70" s="71"/>
      <c r="O70" s="38"/>
      <c r="P70" s="120" t="s">
        <v>256</v>
      </c>
      <c r="Q70" s="122">
        <v>599719</v>
      </c>
      <c r="R70" s="71"/>
    </row>
    <row r="71" spans="1:18" ht="15.75" thickBot="1">
      <c r="A71" s="15"/>
      <c r="B71" s="37"/>
      <c r="C71" s="38"/>
      <c r="D71" s="121"/>
      <c r="E71" s="163"/>
      <c r="F71" s="86"/>
      <c r="G71" s="38"/>
      <c r="H71" s="121"/>
      <c r="I71" s="123"/>
      <c r="J71" s="86"/>
      <c r="K71" s="38"/>
      <c r="L71" s="121"/>
      <c r="M71" s="163"/>
      <c r="N71" s="86"/>
      <c r="O71" s="38"/>
      <c r="P71" s="121"/>
      <c r="Q71" s="123"/>
      <c r="R71" s="86"/>
    </row>
    <row r="72" spans="1:18" ht="15.75" thickTop="1">
      <c r="A72" s="15"/>
      <c r="B72" s="108">
        <v>41182</v>
      </c>
      <c r="C72" s="22"/>
      <c r="D72" s="87"/>
      <c r="E72" s="87"/>
      <c r="F72" s="87"/>
      <c r="G72" s="22"/>
      <c r="H72" s="87"/>
      <c r="I72" s="87"/>
      <c r="J72" s="87"/>
      <c r="K72" s="22"/>
      <c r="L72" s="87"/>
      <c r="M72" s="87"/>
      <c r="N72" s="87"/>
      <c r="O72" s="22"/>
      <c r="P72" s="87"/>
      <c r="Q72" s="87"/>
      <c r="R72" s="87"/>
    </row>
    <row r="73" spans="1:18">
      <c r="A73" s="15"/>
      <c r="B73" s="25" t="s">
        <v>556</v>
      </c>
      <c r="C73" s="18"/>
      <c r="D73" s="38"/>
      <c r="E73" s="38"/>
      <c r="F73" s="38"/>
      <c r="G73" s="18"/>
      <c r="H73" s="38"/>
      <c r="I73" s="38"/>
      <c r="J73" s="38"/>
      <c r="K73" s="18"/>
      <c r="L73" s="38"/>
      <c r="M73" s="38"/>
      <c r="N73" s="38"/>
      <c r="O73" s="18"/>
      <c r="P73" s="38"/>
      <c r="Q73" s="38"/>
      <c r="R73" s="38"/>
    </row>
    <row r="74" spans="1:18">
      <c r="A74" s="15"/>
      <c r="B74" s="125" t="s">
        <v>279</v>
      </c>
      <c r="C74" s="32"/>
      <c r="D74" s="35" t="s">
        <v>256</v>
      </c>
      <c r="E74" s="43" t="s">
        <v>264</v>
      </c>
      <c r="F74" s="32"/>
      <c r="G74" s="32"/>
      <c r="H74" s="35" t="s">
        <v>256</v>
      </c>
      <c r="I74" s="36">
        <v>101492</v>
      </c>
      <c r="J74" s="32"/>
      <c r="K74" s="32"/>
      <c r="L74" s="35" t="s">
        <v>256</v>
      </c>
      <c r="M74" s="43" t="s">
        <v>264</v>
      </c>
      <c r="N74" s="32"/>
      <c r="O74" s="32"/>
      <c r="P74" s="35" t="s">
        <v>256</v>
      </c>
      <c r="Q74" s="36">
        <v>101492</v>
      </c>
      <c r="R74" s="32"/>
    </row>
    <row r="75" spans="1:18">
      <c r="A75" s="15"/>
      <c r="B75" s="125"/>
      <c r="C75" s="32"/>
      <c r="D75" s="35"/>
      <c r="E75" s="43"/>
      <c r="F75" s="32"/>
      <c r="G75" s="32"/>
      <c r="H75" s="35"/>
      <c r="I75" s="36"/>
      <c r="J75" s="32"/>
      <c r="K75" s="32"/>
      <c r="L75" s="35"/>
      <c r="M75" s="43"/>
      <c r="N75" s="32"/>
      <c r="O75" s="32"/>
      <c r="P75" s="35"/>
      <c r="Q75" s="36"/>
      <c r="R75" s="32"/>
    </row>
    <row r="76" spans="1:18">
      <c r="A76" s="15"/>
      <c r="B76" s="124" t="s">
        <v>280</v>
      </c>
      <c r="C76" s="38"/>
      <c r="D76" s="46" t="s">
        <v>264</v>
      </c>
      <c r="E76" s="46"/>
      <c r="F76" s="38"/>
      <c r="G76" s="38"/>
      <c r="H76" s="41">
        <v>52238</v>
      </c>
      <c r="I76" s="41"/>
      <c r="J76" s="38"/>
      <c r="K76" s="38"/>
      <c r="L76" s="46" t="s">
        <v>264</v>
      </c>
      <c r="M76" s="46"/>
      <c r="N76" s="38"/>
      <c r="O76" s="38"/>
      <c r="P76" s="41">
        <v>52238</v>
      </c>
      <c r="Q76" s="41"/>
      <c r="R76" s="38"/>
    </row>
    <row r="77" spans="1:18">
      <c r="A77" s="15"/>
      <c r="B77" s="124"/>
      <c r="C77" s="38"/>
      <c r="D77" s="46"/>
      <c r="E77" s="46"/>
      <c r="F77" s="38"/>
      <c r="G77" s="38"/>
      <c r="H77" s="41"/>
      <c r="I77" s="41"/>
      <c r="J77" s="38"/>
      <c r="K77" s="38"/>
      <c r="L77" s="46"/>
      <c r="M77" s="46"/>
      <c r="N77" s="38"/>
      <c r="O77" s="38"/>
      <c r="P77" s="41"/>
      <c r="Q77" s="41"/>
      <c r="R77" s="38"/>
    </row>
    <row r="78" spans="1:18">
      <c r="A78" s="15"/>
      <c r="B78" s="125" t="s">
        <v>281</v>
      </c>
      <c r="C78" s="32"/>
      <c r="D78" s="43" t="s">
        <v>264</v>
      </c>
      <c r="E78" s="43"/>
      <c r="F78" s="32"/>
      <c r="G78" s="32"/>
      <c r="H78" s="36">
        <v>105236</v>
      </c>
      <c r="I78" s="36"/>
      <c r="J78" s="32"/>
      <c r="K78" s="32"/>
      <c r="L78" s="43" t="s">
        <v>264</v>
      </c>
      <c r="M78" s="43"/>
      <c r="N78" s="32"/>
      <c r="O78" s="32"/>
      <c r="P78" s="36">
        <v>105236</v>
      </c>
      <c r="Q78" s="36"/>
      <c r="R78" s="32"/>
    </row>
    <row r="79" spans="1:18">
      <c r="A79" s="15"/>
      <c r="B79" s="125"/>
      <c r="C79" s="32"/>
      <c r="D79" s="43"/>
      <c r="E79" s="43"/>
      <c r="F79" s="32"/>
      <c r="G79" s="32"/>
      <c r="H79" s="36"/>
      <c r="I79" s="36"/>
      <c r="J79" s="32"/>
      <c r="K79" s="32"/>
      <c r="L79" s="43"/>
      <c r="M79" s="43"/>
      <c r="N79" s="32"/>
      <c r="O79" s="32"/>
      <c r="P79" s="36"/>
      <c r="Q79" s="36"/>
      <c r="R79" s="32"/>
    </row>
    <row r="80" spans="1:18">
      <c r="A80" s="15"/>
      <c r="B80" s="124" t="s">
        <v>282</v>
      </c>
      <c r="C80" s="38"/>
      <c r="D80" s="46" t="s">
        <v>264</v>
      </c>
      <c r="E80" s="46"/>
      <c r="F80" s="38"/>
      <c r="G80" s="38"/>
      <c r="H80" s="41">
        <v>299078</v>
      </c>
      <c r="I80" s="41"/>
      <c r="J80" s="38"/>
      <c r="K80" s="38"/>
      <c r="L80" s="46" t="s">
        <v>264</v>
      </c>
      <c r="M80" s="46"/>
      <c r="N80" s="38"/>
      <c r="O80" s="38"/>
      <c r="P80" s="41">
        <v>299078</v>
      </c>
      <c r="Q80" s="41"/>
      <c r="R80" s="38"/>
    </row>
    <row r="81" spans="1:28">
      <c r="A81" s="15"/>
      <c r="B81" s="124"/>
      <c r="C81" s="38"/>
      <c r="D81" s="46"/>
      <c r="E81" s="46"/>
      <c r="F81" s="38"/>
      <c r="G81" s="38"/>
      <c r="H81" s="41"/>
      <c r="I81" s="41"/>
      <c r="J81" s="38"/>
      <c r="K81" s="38"/>
      <c r="L81" s="46"/>
      <c r="M81" s="46"/>
      <c r="N81" s="38"/>
      <c r="O81" s="38"/>
      <c r="P81" s="41"/>
      <c r="Q81" s="41"/>
      <c r="R81" s="38"/>
    </row>
    <row r="82" spans="1:28">
      <c r="A82" s="15"/>
      <c r="B82" s="125" t="s">
        <v>283</v>
      </c>
      <c r="C82" s="32"/>
      <c r="D82" s="43" t="s">
        <v>264</v>
      </c>
      <c r="E82" s="43"/>
      <c r="F82" s="32"/>
      <c r="G82" s="32"/>
      <c r="H82" s="36">
        <v>82106</v>
      </c>
      <c r="I82" s="36"/>
      <c r="J82" s="32"/>
      <c r="K82" s="32"/>
      <c r="L82" s="43" t="s">
        <v>264</v>
      </c>
      <c r="M82" s="43"/>
      <c r="N82" s="32"/>
      <c r="O82" s="32"/>
      <c r="P82" s="36">
        <v>82106</v>
      </c>
      <c r="Q82" s="36"/>
      <c r="R82" s="32"/>
    </row>
    <row r="83" spans="1:28">
      <c r="A83" s="15"/>
      <c r="B83" s="125"/>
      <c r="C83" s="32"/>
      <c r="D83" s="43"/>
      <c r="E83" s="43"/>
      <c r="F83" s="32"/>
      <c r="G83" s="32"/>
      <c r="H83" s="36"/>
      <c r="I83" s="36"/>
      <c r="J83" s="32"/>
      <c r="K83" s="32"/>
      <c r="L83" s="43"/>
      <c r="M83" s="43"/>
      <c r="N83" s="32"/>
      <c r="O83" s="32"/>
      <c r="P83" s="36"/>
      <c r="Q83" s="36"/>
      <c r="R83" s="32"/>
    </row>
    <row r="84" spans="1:28">
      <c r="A84" s="15"/>
      <c r="B84" s="124" t="s">
        <v>284</v>
      </c>
      <c r="C84" s="38"/>
      <c r="D84" s="46" t="s">
        <v>264</v>
      </c>
      <c r="E84" s="46"/>
      <c r="F84" s="38"/>
      <c r="G84" s="38"/>
      <c r="H84" s="41">
        <v>1673</v>
      </c>
      <c r="I84" s="41"/>
      <c r="J84" s="38"/>
      <c r="K84" s="38"/>
      <c r="L84" s="46" t="s">
        <v>264</v>
      </c>
      <c r="M84" s="46"/>
      <c r="N84" s="38"/>
      <c r="O84" s="38"/>
      <c r="P84" s="41">
        <v>1673</v>
      </c>
      <c r="Q84" s="41"/>
      <c r="R84" s="38"/>
    </row>
    <row r="85" spans="1:28" ht="15.75" thickBot="1">
      <c r="A85" s="15"/>
      <c r="B85" s="124"/>
      <c r="C85" s="38"/>
      <c r="D85" s="47"/>
      <c r="E85" s="47"/>
      <c r="F85" s="45"/>
      <c r="G85" s="38"/>
      <c r="H85" s="126"/>
      <c r="I85" s="126"/>
      <c r="J85" s="45"/>
      <c r="K85" s="38"/>
      <c r="L85" s="47"/>
      <c r="M85" s="47"/>
      <c r="N85" s="45"/>
      <c r="O85" s="38"/>
      <c r="P85" s="126"/>
      <c r="Q85" s="126"/>
      <c r="R85" s="45"/>
    </row>
    <row r="86" spans="1:28">
      <c r="A86" s="15"/>
      <c r="B86" s="31" t="s">
        <v>557</v>
      </c>
      <c r="C86" s="32"/>
      <c r="D86" s="130" t="s">
        <v>264</v>
      </c>
      <c r="E86" s="130"/>
      <c r="F86" s="52"/>
      <c r="G86" s="32"/>
      <c r="H86" s="56">
        <v>641823</v>
      </c>
      <c r="I86" s="56"/>
      <c r="J86" s="52"/>
      <c r="K86" s="32"/>
      <c r="L86" s="130" t="s">
        <v>264</v>
      </c>
      <c r="M86" s="130"/>
      <c r="N86" s="52"/>
      <c r="O86" s="32"/>
      <c r="P86" s="56">
        <v>641823</v>
      </c>
      <c r="Q86" s="56"/>
      <c r="R86" s="52"/>
    </row>
    <row r="87" spans="1:28">
      <c r="A87" s="15"/>
      <c r="B87" s="31"/>
      <c r="C87" s="32"/>
      <c r="D87" s="43"/>
      <c r="E87" s="43"/>
      <c r="F87" s="32"/>
      <c r="G87" s="32"/>
      <c r="H87" s="36"/>
      <c r="I87" s="36"/>
      <c r="J87" s="32"/>
      <c r="K87" s="32"/>
      <c r="L87" s="43"/>
      <c r="M87" s="43"/>
      <c r="N87" s="32"/>
      <c r="O87" s="32"/>
      <c r="P87" s="36"/>
      <c r="Q87" s="36"/>
      <c r="R87" s="32"/>
    </row>
    <row r="88" spans="1:28">
      <c r="A88" s="15"/>
      <c r="B88" s="37" t="s">
        <v>36</v>
      </c>
      <c r="C88" s="38"/>
      <c r="D88" s="46" t="s">
        <v>264</v>
      </c>
      <c r="E88" s="46"/>
      <c r="F88" s="38"/>
      <c r="G88" s="38"/>
      <c r="H88" s="41">
        <v>15075</v>
      </c>
      <c r="I88" s="41"/>
      <c r="J88" s="38"/>
      <c r="K88" s="38"/>
      <c r="L88" s="46" t="s">
        <v>264</v>
      </c>
      <c r="M88" s="46"/>
      <c r="N88" s="38"/>
      <c r="O88" s="38"/>
      <c r="P88" s="41">
        <v>15075</v>
      </c>
      <c r="Q88" s="41"/>
      <c r="R88" s="38"/>
    </row>
    <row r="89" spans="1:28" ht="15.75" thickBot="1">
      <c r="A89" s="15"/>
      <c r="B89" s="37"/>
      <c r="C89" s="38"/>
      <c r="D89" s="47"/>
      <c r="E89" s="47"/>
      <c r="F89" s="45"/>
      <c r="G89" s="38"/>
      <c r="H89" s="126"/>
      <c r="I89" s="126"/>
      <c r="J89" s="45"/>
      <c r="K89" s="38"/>
      <c r="L89" s="47"/>
      <c r="M89" s="47"/>
      <c r="N89" s="45"/>
      <c r="O89" s="38"/>
      <c r="P89" s="126"/>
      <c r="Q89" s="126"/>
      <c r="R89" s="45"/>
    </row>
    <row r="90" spans="1:28">
      <c r="A90" s="15"/>
      <c r="B90" s="31" t="s">
        <v>558</v>
      </c>
      <c r="C90" s="32"/>
      <c r="D90" s="54" t="s">
        <v>256</v>
      </c>
      <c r="E90" s="130" t="s">
        <v>264</v>
      </c>
      <c r="F90" s="52"/>
      <c r="G90" s="32"/>
      <c r="H90" s="54" t="s">
        <v>256</v>
      </c>
      <c r="I90" s="56">
        <v>656898</v>
      </c>
      <c r="J90" s="52"/>
      <c r="K90" s="32"/>
      <c r="L90" s="54" t="s">
        <v>256</v>
      </c>
      <c r="M90" s="130" t="s">
        <v>264</v>
      </c>
      <c r="N90" s="52"/>
      <c r="O90" s="32"/>
      <c r="P90" s="54" t="s">
        <v>256</v>
      </c>
      <c r="Q90" s="56">
        <v>656898</v>
      </c>
      <c r="R90" s="52"/>
    </row>
    <row r="91" spans="1:28" ht="15.75" thickBot="1">
      <c r="A91" s="15"/>
      <c r="B91" s="31"/>
      <c r="C91" s="32"/>
      <c r="D91" s="55"/>
      <c r="E91" s="161"/>
      <c r="F91" s="53"/>
      <c r="G91" s="32"/>
      <c r="H91" s="55"/>
      <c r="I91" s="57"/>
      <c r="J91" s="53"/>
      <c r="K91" s="32"/>
      <c r="L91" s="55"/>
      <c r="M91" s="161"/>
      <c r="N91" s="53"/>
      <c r="O91" s="32"/>
      <c r="P91" s="55"/>
      <c r="Q91" s="57"/>
      <c r="R91" s="53"/>
    </row>
    <row r="92" spans="1:28" ht="15.75" thickTop="1">
      <c r="A92" s="15"/>
      <c r="B92" s="63" t="s">
        <v>559</v>
      </c>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row>
    <row r="93" spans="1:28">
      <c r="A93" s="15"/>
      <c r="B93" s="169" t="s">
        <v>560</v>
      </c>
      <c r="C93" s="169"/>
      <c r="D93" s="169"/>
      <c r="E93" s="169"/>
      <c r="F93" s="169"/>
      <c r="G93" s="169"/>
      <c r="H93" s="169"/>
      <c r="I93" s="169"/>
      <c r="J93" s="169"/>
      <c r="K93" s="169"/>
      <c r="L93" s="169"/>
      <c r="M93" s="169"/>
      <c r="N93" s="169"/>
      <c r="O93" s="169"/>
      <c r="P93" s="169"/>
      <c r="Q93" s="169"/>
      <c r="R93" s="169"/>
      <c r="S93" s="169"/>
      <c r="T93" s="169"/>
      <c r="U93" s="169"/>
      <c r="V93" s="169"/>
      <c r="W93" s="169"/>
      <c r="X93" s="169"/>
      <c r="Y93" s="169"/>
      <c r="Z93" s="169"/>
      <c r="AA93" s="169"/>
      <c r="AB93" s="169"/>
    </row>
    <row r="94" spans="1:28" ht="38.25" customHeight="1">
      <c r="A94" s="15"/>
      <c r="B94" s="63" t="s">
        <v>561</v>
      </c>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row>
    <row r="95" spans="1:28">
      <c r="A95" s="15"/>
      <c r="B95" s="63" t="s">
        <v>562</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row>
    <row r="96" spans="1:28" ht="38.25" customHeight="1">
      <c r="A96" s="15"/>
      <c r="B96" s="63" t="s">
        <v>563</v>
      </c>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row>
    <row r="97" spans="1:28" ht="25.5" customHeight="1">
      <c r="A97" s="15"/>
      <c r="B97" s="63" t="s">
        <v>564</v>
      </c>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row>
    <row r="98" spans="1:28">
      <c r="A98" s="15"/>
      <c r="B98" s="62" t="s">
        <v>565</v>
      </c>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row>
    <row r="99" spans="1:28">
      <c r="A99" s="15"/>
      <c r="B99" s="63" t="s">
        <v>566</v>
      </c>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row>
    <row r="100" spans="1:28">
      <c r="A100" s="15"/>
      <c r="B100" s="26"/>
      <c r="C100" s="26"/>
      <c r="D100" s="26"/>
      <c r="E100" s="26"/>
      <c r="F100" s="26"/>
      <c r="G100" s="26"/>
      <c r="H100" s="26"/>
      <c r="I100" s="26"/>
      <c r="J100" s="26"/>
      <c r="K100" s="26"/>
      <c r="L100" s="26"/>
      <c r="M100" s="26"/>
      <c r="N100" s="26"/>
      <c r="O100" s="26"/>
      <c r="P100" s="26"/>
      <c r="Q100" s="26"/>
      <c r="R100" s="26"/>
    </row>
    <row r="101" spans="1:28">
      <c r="A101" s="15"/>
      <c r="B101" s="17"/>
      <c r="C101" s="17"/>
      <c r="D101" s="17"/>
      <c r="E101" s="17"/>
      <c r="F101" s="17"/>
      <c r="G101" s="17"/>
      <c r="H101" s="17"/>
      <c r="I101" s="17"/>
      <c r="J101" s="17"/>
      <c r="K101" s="17"/>
      <c r="L101" s="17"/>
      <c r="M101" s="17"/>
      <c r="N101" s="17"/>
      <c r="O101" s="17"/>
      <c r="P101" s="17"/>
      <c r="Q101" s="17"/>
      <c r="R101" s="17"/>
    </row>
    <row r="102" spans="1:28" ht="15.75" thickBot="1">
      <c r="A102" s="15"/>
      <c r="B102" s="170"/>
      <c r="C102" s="18"/>
      <c r="D102" s="28" t="s">
        <v>567</v>
      </c>
      <c r="E102" s="28"/>
      <c r="F102" s="28"/>
      <c r="G102" s="28"/>
      <c r="H102" s="28"/>
      <c r="I102" s="28"/>
      <c r="J102" s="28"/>
      <c r="K102" s="28"/>
      <c r="L102" s="28"/>
      <c r="M102" s="28"/>
      <c r="N102" s="28"/>
      <c r="O102" s="28"/>
      <c r="P102" s="28"/>
      <c r="Q102" s="28"/>
      <c r="R102" s="28"/>
    </row>
    <row r="103" spans="1:28">
      <c r="A103" s="15"/>
      <c r="B103" s="190"/>
      <c r="C103" s="38"/>
      <c r="D103" s="70" t="s">
        <v>544</v>
      </c>
      <c r="E103" s="70"/>
      <c r="F103" s="70"/>
      <c r="G103" s="71"/>
      <c r="H103" s="70" t="s">
        <v>550</v>
      </c>
      <c r="I103" s="70"/>
      <c r="J103" s="70"/>
      <c r="K103" s="71"/>
      <c r="L103" s="70" t="s">
        <v>550</v>
      </c>
      <c r="M103" s="70"/>
      <c r="N103" s="70"/>
      <c r="O103" s="71"/>
      <c r="P103" s="70" t="s">
        <v>126</v>
      </c>
      <c r="Q103" s="70"/>
      <c r="R103" s="70"/>
    </row>
    <row r="104" spans="1:28">
      <c r="A104" s="15"/>
      <c r="B104" s="190"/>
      <c r="C104" s="38"/>
      <c r="D104" s="27" t="s">
        <v>545</v>
      </c>
      <c r="E104" s="27"/>
      <c r="F104" s="27"/>
      <c r="G104" s="38"/>
      <c r="H104" s="27" t="s">
        <v>99</v>
      </c>
      <c r="I104" s="27"/>
      <c r="J104" s="27"/>
      <c r="K104" s="38"/>
      <c r="L104" s="27" t="s">
        <v>554</v>
      </c>
      <c r="M104" s="27"/>
      <c r="N104" s="27"/>
      <c r="O104" s="38"/>
      <c r="P104" s="27"/>
      <c r="Q104" s="27"/>
      <c r="R104" s="27"/>
    </row>
    <row r="105" spans="1:28">
      <c r="A105" s="15"/>
      <c r="B105" s="190"/>
      <c r="C105" s="38"/>
      <c r="D105" s="27" t="s">
        <v>546</v>
      </c>
      <c r="E105" s="27"/>
      <c r="F105" s="27"/>
      <c r="G105" s="38"/>
      <c r="H105" s="27" t="s">
        <v>551</v>
      </c>
      <c r="I105" s="27"/>
      <c r="J105" s="27"/>
      <c r="K105" s="38"/>
      <c r="L105" s="27" t="s">
        <v>552</v>
      </c>
      <c r="M105" s="27"/>
      <c r="N105" s="27"/>
      <c r="O105" s="38"/>
      <c r="P105" s="27"/>
      <c r="Q105" s="27"/>
      <c r="R105" s="27"/>
    </row>
    <row r="106" spans="1:28">
      <c r="A106" s="15"/>
      <c r="B106" s="190"/>
      <c r="C106" s="38"/>
      <c r="D106" s="27" t="s">
        <v>547</v>
      </c>
      <c r="E106" s="27"/>
      <c r="F106" s="27"/>
      <c r="G106" s="38"/>
      <c r="H106" s="27" t="s">
        <v>552</v>
      </c>
      <c r="I106" s="27"/>
      <c r="J106" s="27"/>
      <c r="K106" s="38"/>
      <c r="L106" s="27" t="s">
        <v>555</v>
      </c>
      <c r="M106" s="27"/>
      <c r="N106" s="27"/>
      <c r="O106" s="38"/>
      <c r="P106" s="27"/>
      <c r="Q106" s="27"/>
      <c r="R106" s="27"/>
    </row>
    <row r="107" spans="1:28">
      <c r="A107" s="15"/>
      <c r="B107" s="190"/>
      <c r="C107" s="38"/>
      <c r="D107" s="27" t="s">
        <v>548</v>
      </c>
      <c r="E107" s="27"/>
      <c r="F107" s="27"/>
      <c r="G107" s="38"/>
      <c r="H107" s="27" t="s">
        <v>553</v>
      </c>
      <c r="I107" s="27"/>
      <c r="J107" s="27"/>
      <c r="K107" s="38"/>
      <c r="L107" s="60"/>
      <c r="M107" s="60"/>
      <c r="N107" s="60"/>
      <c r="O107" s="38"/>
      <c r="P107" s="27"/>
      <c r="Q107" s="27"/>
      <c r="R107" s="27"/>
    </row>
    <row r="108" spans="1:28" ht="15.75" thickBot="1">
      <c r="A108" s="15"/>
      <c r="B108" s="190"/>
      <c r="C108" s="38"/>
      <c r="D108" s="28" t="s">
        <v>549</v>
      </c>
      <c r="E108" s="28"/>
      <c r="F108" s="28"/>
      <c r="G108" s="38"/>
      <c r="H108" s="110"/>
      <c r="I108" s="110"/>
      <c r="J108" s="110"/>
      <c r="K108" s="38"/>
      <c r="L108" s="110"/>
      <c r="M108" s="110"/>
      <c r="N108" s="110"/>
      <c r="O108" s="38"/>
      <c r="P108" s="28"/>
      <c r="Q108" s="28"/>
      <c r="R108" s="28"/>
    </row>
    <row r="109" spans="1:28">
      <c r="A109" s="15"/>
      <c r="B109" s="19"/>
      <c r="C109" s="18"/>
      <c r="D109" s="30" t="s">
        <v>254</v>
      </c>
      <c r="E109" s="30"/>
      <c r="F109" s="30"/>
      <c r="G109" s="30"/>
      <c r="H109" s="30"/>
      <c r="I109" s="30"/>
      <c r="J109" s="30"/>
      <c r="K109" s="30"/>
      <c r="L109" s="30"/>
      <c r="M109" s="30"/>
      <c r="N109" s="30"/>
      <c r="O109" s="30"/>
      <c r="P109" s="30"/>
      <c r="Q109" s="30"/>
      <c r="R109" s="30"/>
    </row>
    <row r="110" spans="1:28">
      <c r="A110" s="15"/>
      <c r="B110" s="107">
        <v>41547</v>
      </c>
      <c r="C110" s="22"/>
      <c r="D110" s="32"/>
      <c r="E110" s="32"/>
      <c r="F110" s="32"/>
      <c r="G110" s="22"/>
      <c r="H110" s="32"/>
      <c r="I110" s="32"/>
      <c r="J110" s="32"/>
      <c r="K110" s="22"/>
      <c r="L110" s="32"/>
      <c r="M110" s="32"/>
      <c r="N110" s="32"/>
      <c r="O110" s="22"/>
      <c r="P110" s="32"/>
      <c r="Q110" s="32"/>
      <c r="R110" s="32"/>
    </row>
    <row r="111" spans="1:28">
      <c r="A111" s="15"/>
      <c r="B111" s="37" t="s">
        <v>568</v>
      </c>
      <c r="C111" s="38"/>
      <c r="D111" s="40" t="s">
        <v>256</v>
      </c>
      <c r="E111" s="39" t="s">
        <v>264</v>
      </c>
      <c r="F111" s="38"/>
      <c r="G111" s="38"/>
      <c r="H111" s="40" t="s">
        <v>256</v>
      </c>
      <c r="I111" s="39" t="s">
        <v>264</v>
      </c>
      <c r="J111" s="38"/>
      <c r="K111" s="38"/>
      <c r="L111" s="40" t="s">
        <v>256</v>
      </c>
      <c r="M111" s="103">
        <v>39535</v>
      </c>
      <c r="N111" s="38"/>
      <c r="O111" s="38"/>
      <c r="P111" s="40" t="s">
        <v>256</v>
      </c>
      <c r="Q111" s="103">
        <v>39535</v>
      </c>
      <c r="R111" s="38"/>
    </row>
    <row r="112" spans="1:28">
      <c r="A112" s="15"/>
      <c r="B112" s="37"/>
      <c r="C112" s="38"/>
      <c r="D112" s="40"/>
      <c r="E112" s="39"/>
      <c r="F112" s="38"/>
      <c r="G112" s="38"/>
      <c r="H112" s="40"/>
      <c r="I112" s="39"/>
      <c r="J112" s="38"/>
      <c r="K112" s="38"/>
      <c r="L112" s="40"/>
      <c r="M112" s="103"/>
      <c r="N112" s="38"/>
      <c r="O112" s="38"/>
      <c r="P112" s="40"/>
      <c r="Q112" s="103"/>
      <c r="R112" s="38"/>
    </row>
    <row r="113" spans="1:18">
      <c r="A113" s="15"/>
      <c r="B113" s="31" t="s">
        <v>569</v>
      </c>
      <c r="C113" s="32"/>
      <c r="D113" s="42" t="s">
        <v>264</v>
      </c>
      <c r="E113" s="42"/>
      <c r="F113" s="32"/>
      <c r="G113" s="32"/>
      <c r="H113" s="42" t="s">
        <v>264</v>
      </c>
      <c r="I113" s="42"/>
      <c r="J113" s="32"/>
      <c r="K113" s="32"/>
      <c r="L113" s="34">
        <v>12033</v>
      </c>
      <c r="M113" s="34"/>
      <c r="N113" s="32"/>
      <c r="O113" s="32"/>
      <c r="P113" s="34">
        <v>12033</v>
      </c>
      <c r="Q113" s="34"/>
      <c r="R113" s="32"/>
    </row>
    <row r="114" spans="1:18" ht="15.75" thickBot="1">
      <c r="A114" s="15"/>
      <c r="B114" s="31"/>
      <c r="C114" s="32"/>
      <c r="D114" s="111"/>
      <c r="E114" s="111"/>
      <c r="F114" s="80"/>
      <c r="G114" s="32"/>
      <c r="H114" s="111"/>
      <c r="I114" s="111"/>
      <c r="J114" s="80"/>
      <c r="K114" s="32"/>
      <c r="L114" s="112"/>
      <c r="M114" s="112"/>
      <c r="N114" s="80"/>
      <c r="O114" s="32"/>
      <c r="P114" s="112"/>
      <c r="Q114" s="112"/>
      <c r="R114" s="80"/>
    </row>
    <row r="115" spans="1:18">
      <c r="A115" s="15"/>
      <c r="B115" s="37" t="s">
        <v>126</v>
      </c>
      <c r="C115" s="38"/>
      <c r="D115" s="113" t="s">
        <v>256</v>
      </c>
      <c r="E115" s="165" t="s">
        <v>264</v>
      </c>
      <c r="F115" s="71"/>
      <c r="G115" s="38"/>
      <c r="H115" s="113" t="s">
        <v>256</v>
      </c>
      <c r="I115" s="165" t="s">
        <v>264</v>
      </c>
      <c r="J115" s="71"/>
      <c r="K115" s="38"/>
      <c r="L115" s="113" t="s">
        <v>256</v>
      </c>
      <c r="M115" s="115">
        <v>51568</v>
      </c>
      <c r="N115" s="71"/>
      <c r="O115" s="38"/>
      <c r="P115" s="113" t="s">
        <v>256</v>
      </c>
      <c r="Q115" s="115">
        <v>51568</v>
      </c>
      <c r="R115" s="71"/>
    </row>
    <row r="116" spans="1:18" ht="15.75" thickBot="1">
      <c r="A116" s="15"/>
      <c r="B116" s="37"/>
      <c r="C116" s="38"/>
      <c r="D116" s="114"/>
      <c r="E116" s="166"/>
      <c r="F116" s="86"/>
      <c r="G116" s="38"/>
      <c r="H116" s="114"/>
      <c r="I116" s="166"/>
      <c r="J116" s="86"/>
      <c r="K116" s="38"/>
      <c r="L116" s="114"/>
      <c r="M116" s="116"/>
      <c r="N116" s="86"/>
      <c r="O116" s="38"/>
      <c r="P116" s="114"/>
      <c r="Q116" s="116"/>
      <c r="R116" s="86"/>
    </row>
    <row r="117" spans="1:18" ht="15.75" thickTop="1">
      <c r="A117" s="15"/>
      <c r="B117" s="108">
        <v>41274</v>
      </c>
      <c r="C117" s="22"/>
      <c r="D117" s="87"/>
      <c r="E117" s="87"/>
      <c r="F117" s="87"/>
      <c r="G117" s="22"/>
      <c r="H117" s="87"/>
      <c r="I117" s="87"/>
      <c r="J117" s="87"/>
      <c r="K117" s="22"/>
      <c r="L117" s="87"/>
      <c r="M117" s="87"/>
      <c r="N117" s="87"/>
      <c r="O117" s="22"/>
      <c r="P117" s="87"/>
      <c r="Q117" s="87"/>
      <c r="R117" s="87"/>
    </row>
    <row r="118" spans="1:18">
      <c r="A118" s="15"/>
      <c r="B118" s="37" t="s">
        <v>568</v>
      </c>
      <c r="C118" s="38"/>
      <c r="D118" s="117" t="s">
        <v>256</v>
      </c>
      <c r="E118" s="46" t="s">
        <v>264</v>
      </c>
      <c r="F118" s="38"/>
      <c r="G118" s="38"/>
      <c r="H118" s="117" t="s">
        <v>256</v>
      </c>
      <c r="I118" s="46" t="s">
        <v>264</v>
      </c>
      <c r="J118" s="38"/>
      <c r="K118" s="38"/>
      <c r="L118" s="117" t="s">
        <v>256</v>
      </c>
      <c r="M118" s="41">
        <v>51694</v>
      </c>
      <c r="N118" s="38"/>
      <c r="O118" s="38"/>
      <c r="P118" s="117" t="s">
        <v>256</v>
      </c>
      <c r="Q118" s="41">
        <v>51694</v>
      </c>
      <c r="R118" s="38"/>
    </row>
    <row r="119" spans="1:18">
      <c r="A119" s="15"/>
      <c r="B119" s="37"/>
      <c r="C119" s="38"/>
      <c r="D119" s="117"/>
      <c r="E119" s="46"/>
      <c r="F119" s="38"/>
      <c r="G119" s="38"/>
      <c r="H119" s="117"/>
      <c r="I119" s="46"/>
      <c r="J119" s="38"/>
      <c r="K119" s="38"/>
      <c r="L119" s="117"/>
      <c r="M119" s="41"/>
      <c r="N119" s="38"/>
      <c r="O119" s="38"/>
      <c r="P119" s="117"/>
      <c r="Q119" s="41"/>
      <c r="R119" s="38"/>
    </row>
    <row r="120" spans="1:18">
      <c r="A120" s="15"/>
      <c r="B120" s="31" t="s">
        <v>569</v>
      </c>
      <c r="C120" s="32"/>
      <c r="D120" s="43" t="s">
        <v>264</v>
      </c>
      <c r="E120" s="43"/>
      <c r="F120" s="32"/>
      <c r="G120" s="32"/>
      <c r="H120" s="43" t="s">
        <v>264</v>
      </c>
      <c r="I120" s="43"/>
      <c r="J120" s="32"/>
      <c r="K120" s="32"/>
      <c r="L120" s="36">
        <v>18469</v>
      </c>
      <c r="M120" s="36"/>
      <c r="N120" s="32"/>
      <c r="O120" s="32"/>
      <c r="P120" s="36">
        <v>18469</v>
      </c>
      <c r="Q120" s="36"/>
      <c r="R120" s="32"/>
    </row>
    <row r="121" spans="1:18" ht="15.75" thickBot="1">
      <c r="A121" s="15"/>
      <c r="B121" s="31"/>
      <c r="C121" s="32"/>
      <c r="D121" s="118"/>
      <c r="E121" s="118"/>
      <c r="F121" s="80"/>
      <c r="G121" s="32"/>
      <c r="H121" s="118"/>
      <c r="I121" s="118"/>
      <c r="J121" s="80"/>
      <c r="K121" s="32"/>
      <c r="L121" s="119"/>
      <c r="M121" s="119"/>
      <c r="N121" s="80"/>
      <c r="O121" s="32"/>
      <c r="P121" s="119"/>
      <c r="Q121" s="119"/>
      <c r="R121" s="80"/>
    </row>
    <row r="122" spans="1:18">
      <c r="A122" s="15"/>
      <c r="B122" s="37" t="s">
        <v>126</v>
      </c>
      <c r="C122" s="38"/>
      <c r="D122" s="120" t="s">
        <v>256</v>
      </c>
      <c r="E122" s="132" t="s">
        <v>264</v>
      </c>
      <c r="F122" s="71"/>
      <c r="G122" s="38"/>
      <c r="H122" s="120" t="s">
        <v>256</v>
      </c>
      <c r="I122" s="132" t="s">
        <v>264</v>
      </c>
      <c r="J122" s="71"/>
      <c r="K122" s="38"/>
      <c r="L122" s="120" t="s">
        <v>256</v>
      </c>
      <c r="M122" s="122">
        <v>70163</v>
      </c>
      <c r="N122" s="71"/>
      <c r="O122" s="38"/>
      <c r="P122" s="120" t="s">
        <v>256</v>
      </c>
      <c r="Q122" s="122">
        <v>70163</v>
      </c>
      <c r="R122" s="71"/>
    </row>
    <row r="123" spans="1:18" ht="15.75" thickBot="1">
      <c r="A123" s="15"/>
      <c r="B123" s="37"/>
      <c r="C123" s="38"/>
      <c r="D123" s="121"/>
      <c r="E123" s="163"/>
      <c r="F123" s="86"/>
      <c r="G123" s="38"/>
      <c r="H123" s="121"/>
      <c r="I123" s="163"/>
      <c r="J123" s="86"/>
      <c r="K123" s="38"/>
      <c r="L123" s="121"/>
      <c r="M123" s="123"/>
      <c r="N123" s="86"/>
      <c r="O123" s="38"/>
      <c r="P123" s="121"/>
      <c r="Q123" s="123"/>
      <c r="R123" s="86"/>
    </row>
    <row r="124" spans="1:18" ht="15.75" thickTop="1">
      <c r="A124" s="15"/>
      <c r="B124" s="108">
        <v>41182</v>
      </c>
      <c r="C124" s="22"/>
      <c r="D124" s="87"/>
      <c r="E124" s="87"/>
      <c r="F124" s="87"/>
      <c r="G124" s="22"/>
      <c r="H124" s="87"/>
      <c r="I124" s="87"/>
      <c r="J124" s="87"/>
      <c r="K124" s="22"/>
      <c r="L124" s="87"/>
      <c r="M124" s="87"/>
      <c r="N124" s="87"/>
      <c r="O124" s="22"/>
      <c r="P124" s="87"/>
      <c r="Q124" s="87"/>
      <c r="R124" s="87"/>
    </row>
    <row r="125" spans="1:18">
      <c r="A125" s="15"/>
      <c r="B125" s="37" t="s">
        <v>568</v>
      </c>
      <c r="C125" s="38"/>
      <c r="D125" s="117" t="s">
        <v>256</v>
      </c>
      <c r="E125" s="46" t="s">
        <v>264</v>
      </c>
      <c r="F125" s="38"/>
      <c r="G125" s="38"/>
      <c r="H125" s="117" t="s">
        <v>256</v>
      </c>
      <c r="I125" s="46" t="s">
        <v>264</v>
      </c>
      <c r="J125" s="38"/>
      <c r="K125" s="38"/>
      <c r="L125" s="117" t="s">
        <v>256</v>
      </c>
      <c r="M125" s="41">
        <v>53905</v>
      </c>
      <c r="N125" s="38"/>
      <c r="O125" s="38"/>
      <c r="P125" s="117" t="s">
        <v>256</v>
      </c>
      <c r="Q125" s="41">
        <v>53905</v>
      </c>
      <c r="R125" s="38"/>
    </row>
    <row r="126" spans="1:18">
      <c r="A126" s="15"/>
      <c r="B126" s="37"/>
      <c r="C126" s="38"/>
      <c r="D126" s="117"/>
      <c r="E126" s="46"/>
      <c r="F126" s="38"/>
      <c r="G126" s="38"/>
      <c r="H126" s="117"/>
      <c r="I126" s="46"/>
      <c r="J126" s="38"/>
      <c r="K126" s="38"/>
      <c r="L126" s="117"/>
      <c r="M126" s="41"/>
      <c r="N126" s="38"/>
      <c r="O126" s="38"/>
      <c r="P126" s="117"/>
      <c r="Q126" s="41"/>
      <c r="R126" s="38"/>
    </row>
    <row r="127" spans="1:18">
      <c r="A127" s="15"/>
      <c r="B127" s="31" t="s">
        <v>569</v>
      </c>
      <c r="C127" s="32"/>
      <c r="D127" s="43" t="s">
        <v>264</v>
      </c>
      <c r="E127" s="43"/>
      <c r="F127" s="32"/>
      <c r="G127" s="32"/>
      <c r="H127" s="43" t="s">
        <v>264</v>
      </c>
      <c r="I127" s="43"/>
      <c r="J127" s="32"/>
      <c r="K127" s="32"/>
      <c r="L127" s="36">
        <v>19467</v>
      </c>
      <c r="M127" s="36"/>
      <c r="N127" s="32"/>
      <c r="O127" s="32"/>
      <c r="P127" s="36">
        <v>19467</v>
      </c>
      <c r="Q127" s="36"/>
      <c r="R127" s="32"/>
    </row>
    <row r="128" spans="1:18" ht="15.75" thickBot="1">
      <c r="A128" s="15"/>
      <c r="B128" s="31"/>
      <c r="C128" s="32"/>
      <c r="D128" s="118"/>
      <c r="E128" s="118"/>
      <c r="F128" s="80"/>
      <c r="G128" s="32"/>
      <c r="H128" s="118"/>
      <c r="I128" s="118"/>
      <c r="J128" s="80"/>
      <c r="K128" s="32"/>
      <c r="L128" s="119"/>
      <c r="M128" s="119"/>
      <c r="N128" s="80"/>
      <c r="O128" s="32"/>
      <c r="P128" s="119"/>
      <c r="Q128" s="119"/>
      <c r="R128" s="80"/>
    </row>
    <row r="129" spans="1:28">
      <c r="A129" s="15"/>
      <c r="B129" s="37" t="s">
        <v>126</v>
      </c>
      <c r="C129" s="38"/>
      <c r="D129" s="120" t="s">
        <v>256</v>
      </c>
      <c r="E129" s="132" t="s">
        <v>264</v>
      </c>
      <c r="F129" s="71"/>
      <c r="G129" s="38"/>
      <c r="H129" s="120" t="s">
        <v>256</v>
      </c>
      <c r="I129" s="132" t="s">
        <v>264</v>
      </c>
      <c r="J129" s="71"/>
      <c r="K129" s="38"/>
      <c r="L129" s="120" t="s">
        <v>256</v>
      </c>
      <c r="M129" s="122">
        <v>73372</v>
      </c>
      <c r="N129" s="71"/>
      <c r="O129" s="38"/>
      <c r="P129" s="120" t="s">
        <v>256</v>
      </c>
      <c r="Q129" s="122">
        <v>73372</v>
      </c>
      <c r="R129" s="71"/>
    </row>
    <row r="130" spans="1:28" ht="15.75" thickBot="1">
      <c r="A130" s="15"/>
      <c r="B130" s="37"/>
      <c r="C130" s="38"/>
      <c r="D130" s="121"/>
      <c r="E130" s="163"/>
      <c r="F130" s="86"/>
      <c r="G130" s="38"/>
      <c r="H130" s="121"/>
      <c r="I130" s="163"/>
      <c r="J130" s="86"/>
      <c r="K130" s="38"/>
      <c r="L130" s="121"/>
      <c r="M130" s="123"/>
      <c r="N130" s="86"/>
      <c r="O130" s="38"/>
      <c r="P130" s="121"/>
      <c r="Q130" s="123"/>
      <c r="R130" s="86"/>
    </row>
    <row r="131" spans="1:28" ht="15.75" thickTop="1">
      <c r="A131" s="15"/>
      <c r="B131" s="63" t="s">
        <v>570</v>
      </c>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row>
    <row r="132" spans="1:28">
      <c r="A132" s="15"/>
      <c r="B132" s="167" t="s">
        <v>571</v>
      </c>
      <c r="C132" s="167"/>
      <c r="D132" s="167"/>
      <c r="E132" s="167"/>
      <c r="F132" s="167"/>
      <c r="G132" s="167"/>
      <c r="H132" s="167"/>
      <c r="I132" s="167"/>
      <c r="J132" s="167"/>
      <c r="K132" s="167"/>
      <c r="L132" s="167"/>
      <c r="M132" s="167"/>
      <c r="N132" s="167"/>
      <c r="O132" s="167"/>
      <c r="P132" s="167"/>
      <c r="Q132" s="167"/>
      <c r="R132" s="167"/>
      <c r="S132" s="167"/>
      <c r="T132" s="167"/>
      <c r="U132" s="167"/>
      <c r="V132" s="167"/>
      <c r="W132" s="167"/>
      <c r="X132" s="167"/>
      <c r="Y132" s="167"/>
      <c r="Z132" s="167"/>
      <c r="AA132" s="167"/>
      <c r="AB132" s="167"/>
    </row>
    <row r="133" spans="1:28" ht="25.5" customHeight="1">
      <c r="A133" s="15"/>
      <c r="B133" s="63" t="s">
        <v>572</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row>
    <row r="134" spans="1:28">
      <c r="A134" s="15"/>
      <c r="B134" s="63" t="s">
        <v>573</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row>
    <row r="135" spans="1:28" ht="25.5" customHeight="1">
      <c r="A135" s="15"/>
      <c r="B135" s="63" t="s">
        <v>574</v>
      </c>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row>
    <row r="136" spans="1:28" ht="25.5" customHeight="1">
      <c r="A136" s="15"/>
      <c r="B136" s="63" t="s">
        <v>575</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row>
    <row r="137" spans="1:28">
      <c r="A137" s="15"/>
      <c r="B137" s="63" t="s">
        <v>576</v>
      </c>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row>
    <row r="138" spans="1:28">
      <c r="A138" s="15"/>
      <c r="B138" s="63" t="s">
        <v>577</v>
      </c>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c r="AB138" s="63"/>
    </row>
    <row r="139" spans="1:28">
      <c r="A139" s="15"/>
      <c r="B139" s="63" t="s">
        <v>578</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row>
    <row r="140" spans="1:28">
      <c r="A140" s="15"/>
      <c r="B140" s="63" t="s">
        <v>579</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row>
    <row r="141" spans="1:28">
      <c r="A141" s="15"/>
      <c r="B141" s="63" t="s">
        <v>580</v>
      </c>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row>
    <row r="142" spans="1:28">
      <c r="A142" s="15"/>
      <c r="B142" s="63" t="s">
        <v>581</v>
      </c>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c r="AB142" s="63"/>
    </row>
    <row r="143" spans="1:28">
      <c r="A143" s="15"/>
      <c r="B143" s="63" t="s">
        <v>582</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row>
    <row r="144" spans="1:28">
      <c r="A144" s="15"/>
      <c r="B144" s="63" t="s">
        <v>583</v>
      </c>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c r="AB144" s="63"/>
    </row>
    <row r="145" spans="1:28">
      <c r="A145" s="15"/>
      <c r="B145" s="63" t="s">
        <v>584</v>
      </c>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row>
    <row r="146" spans="1:28">
      <c r="A146" s="15"/>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c r="AA146" s="26"/>
      <c r="AB146" s="26"/>
    </row>
    <row r="147" spans="1:28">
      <c r="A147" s="15"/>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row>
    <row r="148" spans="1:28" ht="15.75" thickBot="1">
      <c r="A148" s="15"/>
      <c r="B148" s="18"/>
      <c r="C148" s="18"/>
      <c r="D148" s="20" t="s">
        <v>585</v>
      </c>
      <c r="E148" s="18"/>
      <c r="F148" s="194">
        <v>41547</v>
      </c>
      <c r="G148" s="194"/>
      <c r="H148" s="194"/>
      <c r="I148" s="194"/>
      <c r="J148" s="194"/>
      <c r="K148" s="194"/>
      <c r="L148" s="194"/>
      <c r="M148" s="18"/>
      <c r="N148" s="194">
        <v>41274</v>
      </c>
      <c r="O148" s="194"/>
      <c r="P148" s="194"/>
      <c r="Q148" s="194"/>
      <c r="R148" s="194"/>
      <c r="S148" s="194"/>
      <c r="T148" s="194"/>
      <c r="U148" s="18"/>
      <c r="V148" s="194">
        <v>41182</v>
      </c>
      <c r="W148" s="194"/>
      <c r="X148" s="194"/>
      <c r="Y148" s="194"/>
      <c r="Z148" s="194"/>
      <c r="AA148" s="194"/>
      <c r="AB148" s="194"/>
    </row>
    <row r="149" spans="1:28">
      <c r="A149" s="15"/>
      <c r="B149" s="117"/>
      <c r="C149" s="38"/>
      <c r="D149" s="20" t="s">
        <v>586</v>
      </c>
      <c r="E149" s="38"/>
      <c r="F149" s="159" t="s">
        <v>587</v>
      </c>
      <c r="G149" s="159"/>
      <c r="H149" s="159"/>
      <c r="I149" s="71"/>
      <c r="J149" s="159" t="s">
        <v>277</v>
      </c>
      <c r="K149" s="159"/>
      <c r="L149" s="159"/>
      <c r="M149" s="38"/>
      <c r="N149" s="159" t="s">
        <v>587</v>
      </c>
      <c r="O149" s="159"/>
      <c r="P149" s="159"/>
      <c r="Q149" s="71"/>
      <c r="R149" s="159" t="s">
        <v>277</v>
      </c>
      <c r="S149" s="159"/>
      <c r="T149" s="159"/>
      <c r="U149" s="38"/>
      <c r="V149" s="159" t="s">
        <v>587</v>
      </c>
      <c r="W149" s="159"/>
      <c r="X149" s="159"/>
      <c r="Y149" s="71"/>
      <c r="Z149" s="159" t="s">
        <v>277</v>
      </c>
      <c r="AA149" s="159"/>
      <c r="AB149" s="159"/>
    </row>
    <row r="150" spans="1:28" ht="15.75" thickBot="1">
      <c r="A150" s="15"/>
      <c r="B150" s="117"/>
      <c r="C150" s="38"/>
      <c r="D150" s="106"/>
      <c r="E150" s="38"/>
      <c r="F150" s="158" t="s">
        <v>517</v>
      </c>
      <c r="G150" s="158"/>
      <c r="H150" s="158"/>
      <c r="I150" s="38"/>
      <c r="J150" s="158" t="s">
        <v>278</v>
      </c>
      <c r="K150" s="158"/>
      <c r="L150" s="158"/>
      <c r="M150" s="38"/>
      <c r="N150" s="158" t="s">
        <v>517</v>
      </c>
      <c r="O150" s="158"/>
      <c r="P150" s="158"/>
      <c r="Q150" s="38"/>
      <c r="R150" s="158" t="s">
        <v>278</v>
      </c>
      <c r="S150" s="158"/>
      <c r="T150" s="158"/>
      <c r="U150" s="38"/>
      <c r="V150" s="158" t="s">
        <v>517</v>
      </c>
      <c r="W150" s="158"/>
      <c r="X150" s="158"/>
      <c r="Y150" s="38"/>
      <c r="Z150" s="158" t="s">
        <v>278</v>
      </c>
      <c r="AA150" s="158"/>
      <c r="AB150" s="158"/>
    </row>
    <row r="151" spans="1:28">
      <c r="A151" s="15"/>
      <c r="B151" s="109"/>
      <c r="C151" s="18"/>
      <c r="D151" s="19"/>
      <c r="E151" s="18"/>
      <c r="F151" s="30" t="s">
        <v>254</v>
      </c>
      <c r="G151" s="30"/>
      <c r="H151" s="30"/>
      <c r="I151" s="30"/>
      <c r="J151" s="30"/>
      <c r="K151" s="30"/>
      <c r="L151" s="30"/>
      <c r="M151" s="30"/>
      <c r="N151" s="30"/>
      <c r="O151" s="30"/>
      <c r="P151" s="30"/>
      <c r="Q151" s="30"/>
      <c r="R151" s="30"/>
      <c r="S151" s="30"/>
      <c r="T151" s="30"/>
      <c r="U151" s="30"/>
      <c r="V151" s="30"/>
      <c r="W151" s="30"/>
      <c r="X151" s="30"/>
      <c r="Y151" s="30"/>
      <c r="Z151" s="30"/>
      <c r="AA151" s="30"/>
      <c r="AB151" s="30"/>
    </row>
    <row r="152" spans="1:28">
      <c r="A152" s="15"/>
      <c r="B152" s="191" t="s">
        <v>588</v>
      </c>
      <c r="C152" s="22"/>
      <c r="D152" s="22"/>
      <c r="E152" s="22"/>
      <c r="F152" s="32"/>
      <c r="G152" s="32"/>
      <c r="H152" s="32"/>
      <c r="I152" s="22"/>
      <c r="J152" s="32"/>
      <c r="K152" s="32"/>
      <c r="L152" s="32"/>
      <c r="M152" s="22"/>
      <c r="N152" s="32"/>
      <c r="O152" s="32"/>
      <c r="P152" s="32"/>
      <c r="Q152" s="22"/>
      <c r="R152" s="32"/>
      <c r="S152" s="32"/>
      <c r="T152" s="32"/>
      <c r="U152" s="22"/>
      <c r="V152" s="32"/>
      <c r="W152" s="32"/>
      <c r="X152" s="32"/>
      <c r="Y152" s="22"/>
      <c r="Z152" s="32"/>
      <c r="AA152" s="32"/>
      <c r="AB152" s="32"/>
    </row>
    <row r="153" spans="1:28">
      <c r="A153" s="15"/>
      <c r="B153" s="195" t="s">
        <v>589</v>
      </c>
      <c r="C153" s="38"/>
      <c r="D153" s="196" t="s">
        <v>590</v>
      </c>
      <c r="E153" s="38"/>
      <c r="F153" s="197" t="s">
        <v>256</v>
      </c>
      <c r="G153" s="198">
        <v>493110</v>
      </c>
      <c r="H153" s="38"/>
      <c r="I153" s="38"/>
      <c r="J153" s="197" t="s">
        <v>256</v>
      </c>
      <c r="K153" s="198">
        <v>493110</v>
      </c>
      <c r="L153" s="38"/>
      <c r="M153" s="38"/>
      <c r="N153" s="190" t="s">
        <v>256</v>
      </c>
      <c r="O153" s="199">
        <v>656135</v>
      </c>
      <c r="P153" s="38"/>
      <c r="Q153" s="38"/>
      <c r="R153" s="190" t="s">
        <v>256</v>
      </c>
      <c r="S153" s="199">
        <v>656135</v>
      </c>
      <c r="T153" s="38"/>
      <c r="U153" s="38"/>
      <c r="V153" s="190" t="s">
        <v>256</v>
      </c>
      <c r="W153" s="199">
        <v>438720</v>
      </c>
      <c r="X153" s="38"/>
      <c r="Y153" s="38"/>
      <c r="Z153" s="190" t="s">
        <v>256</v>
      </c>
      <c r="AA153" s="199">
        <v>438720</v>
      </c>
      <c r="AB153" s="38"/>
    </row>
    <row r="154" spans="1:28">
      <c r="A154" s="15"/>
      <c r="B154" s="195"/>
      <c r="C154" s="38"/>
      <c r="D154" s="196"/>
      <c r="E154" s="38"/>
      <c r="F154" s="197"/>
      <c r="G154" s="198"/>
      <c r="H154" s="38"/>
      <c r="I154" s="38"/>
      <c r="J154" s="197"/>
      <c r="K154" s="198"/>
      <c r="L154" s="38"/>
      <c r="M154" s="38"/>
      <c r="N154" s="190"/>
      <c r="O154" s="199"/>
      <c r="P154" s="38"/>
      <c r="Q154" s="38"/>
      <c r="R154" s="190"/>
      <c r="S154" s="199"/>
      <c r="T154" s="38"/>
      <c r="U154" s="38"/>
      <c r="V154" s="190"/>
      <c r="W154" s="199"/>
      <c r="X154" s="38"/>
      <c r="Y154" s="38"/>
      <c r="Z154" s="190"/>
      <c r="AA154" s="199"/>
      <c r="AB154" s="38"/>
    </row>
    <row r="155" spans="1:28">
      <c r="A155" s="15"/>
      <c r="B155" s="192" t="s">
        <v>32</v>
      </c>
      <c r="C155" s="22"/>
      <c r="D155" s="22"/>
      <c r="E155" s="22"/>
      <c r="F155" s="32"/>
      <c r="G155" s="32"/>
      <c r="H155" s="32"/>
      <c r="I155" s="22"/>
      <c r="J155" s="32"/>
      <c r="K155" s="32"/>
      <c r="L155" s="32"/>
      <c r="M155" s="22"/>
      <c r="N155" s="32"/>
      <c r="O155" s="32"/>
      <c r="P155" s="32"/>
      <c r="Q155" s="22"/>
      <c r="R155" s="32"/>
      <c r="S155" s="32"/>
      <c r="T155" s="32"/>
      <c r="U155" s="22"/>
      <c r="V155" s="32"/>
      <c r="W155" s="32"/>
      <c r="X155" s="32"/>
      <c r="Y155" s="22"/>
      <c r="Z155" s="32"/>
      <c r="AA155" s="32"/>
      <c r="AB155" s="32"/>
    </row>
    <row r="156" spans="1:28">
      <c r="A156" s="15"/>
      <c r="B156" s="200" t="s">
        <v>591</v>
      </c>
      <c r="C156" s="38"/>
      <c r="D156" s="196" t="s">
        <v>592</v>
      </c>
      <c r="E156" s="38"/>
      <c r="F156" s="198">
        <v>705146</v>
      </c>
      <c r="G156" s="198"/>
      <c r="H156" s="38"/>
      <c r="I156" s="38"/>
      <c r="J156" s="198">
        <v>705146</v>
      </c>
      <c r="K156" s="198"/>
      <c r="L156" s="38"/>
      <c r="M156" s="38"/>
      <c r="N156" s="199">
        <v>582054</v>
      </c>
      <c r="O156" s="199"/>
      <c r="P156" s="38"/>
      <c r="Q156" s="38"/>
      <c r="R156" s="199">
        <v>582054</v>
      </c>
      <c r="S156" s="199"/>
      <c r="T156" s="38"/>
      <c r="U156" s="38"/>
      <c r="V156" s="199">
        <v>641823</v>
      </c>
      <c r="W156" s="199"/>
      <c r="X156" s="38"/>
      <c r="Y156" s="38"/>
      <c r="Z156" s="199">
        <v>641823</v>
      </c>
      <c r="AA156" s="199"/>
      <c r="AB156" s="38"/>
    </row>
    <row r="157" spans="1:28">
      <c r="A157" s="15"/>
      <c r="B157" s="200"/>
      <c r="C157" s="38"/>
      <c r="D157" s="196"/>
      <c r="E157" s="38"/>
      <c r="F157" s="198"/>
      <c r="G157" s="198"/>
      <c r="H157" s="38"/>
      <c r="I157" s="38"/>
      <c r="J157" s="198"/>
      <c r="K157" s="198"/>
      <c r="L157" s="38"/>
      <c r="M157" s="38"/>
      <c r="N157" s="199"/>
      <c r="O157" s="199"/>
      <c r="P157" s="38"/>
      <c r="Q157" s="38"/>
      <c r="R157" s="199"/>
      <c r="S157" s="199"/>
      <c r="T157" s="38"/>
      <c r="U157" s="38"/>
      <c r="V157" s="199"/>
      <c r="W157" s="199"/>
      <c r="X157" s="38"/>
      <c r="Y157" s="38"/>
      <c r="Z157" s="199"/>
      <c r="AA157" s="199"/>
      <c r="AB157" s="38"/>
    </row>
    <row r="158" spans="1:28">
      <c r="A158" s="15"/>
      <c r="B158" s="201" t="s">
        <v>591</v>
      </c>
      <c r="C158" s="32"/>
      <c r="D158" s="202" t="s">
        <v>593</v>
      </c>
      <c r="E158" s="32"/>
      <c r="F158" s="203" t="s">
        <v>264</v>
      </c>
      <c r="G158" s="203"/>
      <c r="H158" s="32"/>
      <c r="I158" s="32"/>
      <c r="J158" s="203" t="s">
        <v>264</v>
      </c>
      <c r="K158" s="203"/>
      <c r="L158" s="32"/>
      <c r="M158" s="32"/>
      <c r="N158" s="204">
        <v>4755</v>
      </c>
      <c r="O158" s="204"/>
      <c r="P158" s="32"/>
      <c r="Q158" s="32"/>
      <c r="R158" s="204">
        <v>4755</v>
      </c>
      <c r="S158" s="204"/>
      <c r="T158" s="32"/>
      <c r="U158" s="32"/>
      <c r="V158" s="204">
        <v>4755</v>
      </c>
      <c r="W158" s="204"/>
      <c r="X158" s="32"/>
      <c r="Y158" s="32"/>
      <c r="Z158" s="204">
        <v>4755</v>
      </c>
      <c r="AA158" s="204"/>
      <c r="AB158" s="32"/>
    </row>
    <row r="159" spans="1:28">
      <c r="A159" s="15"/>
      <c r="B159" s="201"/>
      <c r="C159" s="32"/>
      <c r="D159" s="202"/>
      <c r="E159" s="32"/>
      <c r="F159" s="203"/>
      <c r="G159" s="203"/>
      <c r="H159" s="32"/>
      <c r="I159" s="32"/>
      <c r="J159" s="203"/>
      <c r="K159" s="203"/>
      <c r="L159" s="32"/>
      <c r="M159" s="32"/>
      <c r="N159" s="204"/>
      <c r="O159" s="204"/>
      <c r="P159" s="32"/>
      <c r="Q159" s="32"/>
      <c r="R159" s="204"/>
      <c r="S159" s="204"/>
      <c r="T159" s="32"/>
      <c r="U159" s="32"/>
      <c r="V159" s="204"/>
      <c r="W159" s="204"/>
      <c r="X159" s="32"/>
      <c r="Y159" s="32"/>
      <c r="Z159" s="204"/>
      <c r="AA159" s="204"/>
      <c r="AB159" s="32"/>
    </row>
    <row r="160" spans="1:28">
      <c r="A160" s="15"/>
      <c r="B160" s="200" t="s">
        <v>594</v>
      </c>
      <c r="C160" s="38"/>
      <c r="D160" s="196" t="s">
        <v>532</v>
      </c>
      <c r="E160" s="38"/>
      <c r="F160" s="198">
        <v>272079</v>
      </c>
      <c r="G160" s="198"/>
      <c r="H160" s="38"/>
      <c r="I160" s="38"/>
      <c r="J160" s="198">
        <v>269616</v>
      </c>
      <c r="K160" s="198"/>
      <c r="L160" s="38"/>
      <c r="M160" s="38"/>
      <c r="N160" s="199">
        <v>229977</v>
      </c>
      <c r="O160" s="199"/>
      <c r="P160" s="38"/>
      <c r="Q160" s="38"/>
      <c r="R160" s="199">
        <v>229922</v>
      </c>
      <c r="S160" s="199"/>
      <c r="T160" s="38"/>
      <c r="U160" s="38"/>
      <c r="V160" s="199">
        <v>213536</v>
      </c>
      <c r="W160" s="199"/>
      <c r="X160" s="38"/>
      <c r="Y160" s="38"/>
      <c r="Z160" s="199">
        <v>215185</v>
      </c>
      <c r="AA160" s="199"/>
      <c r="AB160" s="38"/>
    </row>
    <row r="161" spans="1:28">
      <c r="A161" s="15"/>
      <c r="B161" s="200"/>
      <c r="C161" s="38"/>
      <c r="D161" s="196"/>
      <c r="E161" s="38"/>
      <c r="F161" s="198"/>
      <c r="G161" s="198"/>
      <c r="H161" s="38"/>
      <c r="I161" s="38"/>
      <c r="J161" s="198"/>
      <c r="K161" s="198"/>
      <c r="L161" s="38"/>
      <c r="M161" s="38"/>
      <c r="N161" s="199"/>
      <c r="O161" s="199"/>
      <c r="P161" s="38"/>
      <c r="Q161" s="38"/>
      <c r="R161" s="199"/>
      <c r="S161" s="199"/>
      <c r="T161" s="38"/>
      <c r="U161" s="38"/>
      <c r="V161" s="199"/>
      <c r="W161" s="199"/>
      <c r="X161" s="38"/>
      <c r="Y161" s="38"/>
      <c r="Z161" s="199"/>
      <c r="AA161" s="199"/>
      <c r="AB161" s="38"/>
    </row>
    <row r="162" spans="1:28">
      <c r="A162" s="15"/>
      <c r="B162" s="201" t="s">
        <v>594</v>
      </c>
      <c r="C162" s="32"/>
      <c r="D162" s="202" t="s">
        <v>534</v>
      </c>
      <c r="E162" s="32"/>
      <c r="F162" s="205">
        <v>10500</v>
      </c>
      <c r="G162" s="205"/>
      <c r="H162" s="32"/>
      <c r="I162" s="32"/>
      <c r="J162" s="205">
        <v>6250</v>
      </c>
      <c r="K162" s="205"/>
      <c r="L162" s="32"/>
      <c r="M162" s="32"/>
      <c r="N162" s="206" t="s">
        <v>264</v>
      </c>
      <c r="O162" s="206"/>
      <c r="P162" s="32"/>
      <c r="Q162" s="32"/>
      <c r="R162" s="206" t="s">
        <v>264</v>
      </c>
      <c r="S162" s="206"/>
      <c r="T162" s="32"/>
      <c r="U162" s="32"/>
      <c r="V162" s="204">
        <v>8000</v>
      </c>
      <c r="W162" s="204"/>
      <c r="X162" s="32"/>
      <c r="Y162" s="32"/>
      <c r="Z162" s="204">
        <v>8000</v>
      </c>
      <c r="AA162" s="204"/>
      <c r="AB162" s="32"/>
    </row>
    <row r="163" spans="1:28">
      <c r="A163" s="15"/>
      <c r="B163" s="201"/>
      <c r="C163" s="32"/>
      <c r="D163" s="202"/>
      <c r="E163" s="32"/>
      <c r="F163" s="205"/>
      <c r="G163" s="205"/>
      <c r="H163" s="32"/>
      <c r="I163" s="32"/>
      <c r="J163" s="205"/>
      <c r="K163" s="205"/>
      <c r="L163" s="32"/>
      <c r="M163" s="32"/>
      <c r="N163" s="206"/>
      <c r="O163" s="206"/>
      <c r="P163" s="32"/>
      <c r="Q163" s="32"/>
      <c r="R163" s="206"/>
      <c r="S163" s="206"/>
      <c r="T163" s="32"/>
      <c r="U163" s="32"/>
      <c r="V163" s="204"/>
      <c r="W163" s="204"/>
      <c r="X163" s="32"/>
      <c r="Y163" s="32"/>
      <c r="Z163" s="204"/>
      <c r="AA163" s="204"/>
      <c r="AB163" s="32"/>
    </row>
    <row r="164" spans="1:28">
      <c r="A164" s="15"/>
      <c r="B164" s="195" t="s">
        <v>595</v>
      </c>
      <c r="C164" s="38"/>
      <c r="D164" s="196" t="s">
        <v>593</v>
      </c>
      <c r="E164" s="38"/>
      <c r="F164" s="198">
        <v>25572</v>
      </c>
      <c r="G164" s="198"/>
      <c r="H164" s="38"/>
      <c r="I164" s="38"/>
      <c r="J164" s="198">
        <v>25572</v>
      </c>
      <c r="K164" s="198"/>
      <c r="L164" s="38"/>
      <c r="M164" s="38"/>
      <c r="N164" s="199">
        <v>25572</v>
      </c>
      <c r="O164" s="199"/>
      <c r="P164" s="38"/>
      <c r="Q164" s="38"/>
      <c r="R164" s="199">
        <v>25572</v>
      </c>
      <c r="S164" s="199"/>
      <c r="T164" s="38"/>
      <c r="U164" s="38"/>
      <c r="V164" s="199">
        <v>25572</v>
      </c>
      <c r="W164" s="199"/>
      <c r="X164" s="38"/>
      <c r="Y164" s="38"/>
      <c r="Z164" s="199">
        <v>25572</v>
      </c>
      <c r="AA164" s="199"/>
      <c r="AB164" s="38"/>
    </row>
    <row r="165" spans="1:28">
      <c r="A165" s="15"/>
      <c r="B165" s="195"/>
      <c r="C165" s="38"/>
      <c r="D165" s="196"/>
      <c r="E165" s="38"/>
      <c r="F165" s="198"/>
      <c r="G165" s="198"/>
      <c r="H165" s="38"/>
      <c r="I165" s="38"/>
      <c r="J165" s="198"/>
      <c r="K165" s="198"/>
      <c r="L165" s="38"/>
      <c r="M165" s="38"/>
      <c r="N165" s="199"/>
      <c r="O165" s="199"/>
      <c r="P165" s="38"/>
      <c r="Q165" s="38"/>
      <c r="R165" s="199"/>
      <c r="S165" s="199"/>
      <c r="T165" s="38"/>
      <c r="U165" s="38"/>
      <c r="V165" s="199"/>
      <c r="W165" s="199"/>
      <c r="X165" s="38"/>
      <c r="Y165" s="38"/>
      <c r="Z165" s="199"/>
      <c r="AA165" s="199"/>
      <c r="AB165" s="38"/>
    </row>
    <row r="166" spans="1:28">
      <c r="A166" s="15"/>
      <c r="B166" s="207" t="s">
        <v>36</v>
      </c>
      <c r="C166" s="32"/>
      <c r="D166" s="202" t="s">
        <v>532</v>
      </c>
      <c r="E166" s="32"/>
      <c r="F166" s="205">
        <v>7907</v>
      </c>
      <c r="G166" s="205"/>
      <c r="H166" s="32"/>
      <c r="I166" s="32"/>
      <c r="J166" s="205">
        <v>7907</v>
      </c>
      <c r="K166" s="205"/>
      <c r="L166" s="32"/>
      <c r="M166" s="32"/>
      <c r="N166" s="204">
        <v>17665</v>
      </c>
      <c r="O166" s="204"/>
      <c r="P166" s="32"/>
      <c r="Q166" s="32"/>
      <c r="R166" s="204">
        <v>17665</v>
      </c>
      <c r="S166" s="204"/>
      <c r="T166" s="32"/>
      <c r="U166" s="32"/>
      <c r="V166" s="204">
        <v>15075</v>
      </c>
      <c r="W166" s="204"/>
      <c r="X166" s="32"/>
      <c r="Y166" s="32"/>
      <c r="Z166" s="204">
        <v>15075</v>
      </c>
      <c r="AA166" s="204"/>
      <c r="AB166" s="32"/>
    </row>
    <row r="167" spans="1:28">
      <c r="A167" s="15"/>
      <c r="B167" s="207"/>
      <c r="C167" s="32"/>
      <c r="D167" s="202"/>
      <c r="E167" s="32"/>
      <c r="F167" s="205"/>
      <c r="G167" s="205"/>
      <c r="H167" s="32"/>
      <c r="I167" s="32"/>
      <c r="J167" s="205"/>
      <c r="K167" s="205"/>
      <c r="L167" s="32"/>
      <c r="M167" s="32"/>
      <c r="N167" s="204"/>
      <c r="O167" s="204"/>
      <c r="P167" s="32"/>
      <c r="Q167" s="32"/>
      <c r="R167" s="204"/>
      <c r="S167" s="204"/>
      <c r="T167" s="32"/>
      <c r="U167" s="32"/>
      <c r="V167" s="204"/>
      <c r="W167" s="204"/>
      <c r="X167" s="32"/>
      <c r="Y167" s="32"/>
      <c r="Z167" s="204"/>
      <c r="AA167" s="204"/>
      <c r="AB167" s="32"/>
    </row>
    <row r="168" spans="1:28">
      <c r="A168" s="15"/>
      <c r="B168" s="195" t="s">
        <v>39</v>
      </c>
      <c r="C168" s="38"/>
      <c r="D168" s="196" t="s">
        <v>534</v>
      </c>
      <c r="E168" s="38"/>
      <c r="F168" s="198">
        <v>4441139</v>
      </c>
      <c r="G168" s="198"/>
      <c r="H168" s="38"/>
      <c r="I168" s="38"/>
      <c r="J168" s="198">
        <v>4446796</v>
      </c>
      <c r="K168" s="198"/>
      <c r="L168" s="38"/>
      <c r="M168" s="38"/>
      <c r="N168" s="199">
        <v>4083244</v>
      </c>
      <c r="O168" s="199"/>
      <c r="P168" s="38"/>
      <c r="Q168" s="38"/>
      <c r="R168" s="199">
        <v>4093880</v>
      </c>
      <c r="S168" s="199"/>
      <c r="T168" s="38"/>
      <c r="U168" s="38"/>
      <c r="V168" s="199">
        <v>3934465</v>
      </c>
      <c r="W168" s="199"/>
      <c r="X168" s="38"/>
      <c r="Y168" s="38"/>
      <c r="Z168" s="199">
        <v>3951313</v>
      </c>
      <c r="AA168" s="199"/>
      <c r="AB168" s="38"/>
    </row>
    <row r="169" spans="1:28">
      <c r="A169" s="15"/>
      <c r="B169" s="195"/>
      <c r="C169" s="38"/>
      <c r="D169" s="196"/>
      <c r="E169" s="38"/>
      <c r="F169" s="198"/>
      <c r="G169" s="198"/>
      <c r="H169" s="38"/>
      <c r="I169" s="38"/>
      <c r="J169" s="198"/>
      <c r="K169" s="198"/>
      <c r="L169" s="38"/>
      <c r="M169" s="38"/>
      <c r="N169" s="199"/>
      <c r="O169" s="199"/>
      <c r="P169" s="38"/>
      <c r="Q169" s="38"/>
      <c r="R169" s="199"/>
      <c r="S169" s="199"/>
      <c r="T169" s="38"/>
      <c r="U169" s="38"/>
      <c r="V169" s="199"/>
      <c r="W169" s="199"/>
      <c r="X169" s="38"/>
      <c r="Y169" s="38"/>
      <c r="Z169" s="199"/>
      <c r="AA169" s="199"/>
      <c r="AB169" s="38"/>
    </row>
    <row r="170" spans="1:28">
      <c r="A170" s="15"/>
      <c r="B170" s="207" t="s">
        <v>596</v>
      </c>
      <c r="C170" s="32"/>
      <c r="D170" s="202" t="s">
        <v>532</v>
      </c>
      <c r="E170" s="32"/>
      <c r="F170" s="205">
        <v>16359</v>
      </c>
      <c r="G170" s="205"/>
      <c r="H170" s="32"/>
      <c r="I170" s="32"/>
      <c r="J170" s="205">
        <v>16359</v>
      </c>
      <c r="K170" s="205"/>
      <c r="L170" s="32"/>
      <c r="M170" s="32"/>
      <c r="N170" s="204">
        <v>14933</v>
      </c>
      <c r="O170" s="204"/>
      <c r="P170" s="32"/>
      <c r="Q170" s="32"/>
      <c r="R170" s="204">
        <v>14933</v>
      </c>
      <c r="S170" s="204"/>
      <c r="T170" s="32"/>
      <c r="U170" s="32"/>
      <c r="V170" s="204">
        <v>16868</v>
      </c>
      <c r="W170" s="204"/>
      <c r="X170" s="32"/>
      <c r="Y170" s="32"/>
      <c r="Z170" s="204">
        <v>16868</v>
      </c>
      <c r="AA170" s="204"/>
      <c r="AB170" s="32"/>
    </row>
    <row r="171" spans="1:28">
      <c r="A171" s="15"/>
      <c r="B171" s="207"/>
      <c r="C171" s="32"/>
      <c r="D171" s="202"/>
      <c r="E171" s="32"/>
      <c r="F171" s="205"/>
      <c r="G171" s="205"/>
      <c r="H171" s="32"/>
      <c r="I171" s="32"/>
      <c r="J171" s="205"/>
      <c r="K171" s="205"/>
      <c r="L171" s="32"/>
      <c r="M171" s="32"/>
      <c r="N171" s="204"/>
      <c r="O171" s="204"/>
      <c r="P171" s="32"/>
      <c r="Q171" s="32"/>
      <c r="R171" s="204"/>
      <c r="S171" s="204"/>
      <c r="T171" s="32"/>
      <c r="U171" s="32"/>
      <c r="V171" s="204"/>
      <c r="W171" s="204"/>
      <c r="X171" s="32"/>
      <c r="Y171" s="32"/>
      <c r="Z171" s="204"/>
      <c r="AA171" s="204"/>
      <c r="AB171" s="32"/>
    </row>
    <row r="172" spans="1:28">
      <c r="A172" s="15"/>
      <c r="B172" s="193" t="s">
        <v>597</v>
      </c>
      <c r="C172" s="18"/>
      <c r="D172" s="18"/>
      <c r="E172" s="18"/>
      <c r="F172" s="38"/>
      <c r="G172" s="38"/>
      <c r="H172" s="38"/>
      <c r="I172" s="18"/>
      <c r="J172" s="38"/>
      <c r="K172" s="38"/>
      <c r="L172" s="38"/>
      <c r="M172" s="18"/>
      <c r="N172" s="38"/>
      <c r="O172" s="38"/>
      <c r="P172" s="38"/>
      <c r="Q172" s="18"/>
      <c r="R172" s="38"/>
      <c r="S172" s="38"/>
      <c r="T172" s="38"/>
      <c r="U172" s="18"/>
      <c r="V172" s="38"/>
      <c r="W172" s="38"/>
      <c r="X172" s="38"/>
      <c r="Y172" s="18"/>
      <c r="Z172" s="38"/>
      <c r="AA172" s="38"/>
      <c r="AB172" s="38"/>
    </row>
    <row r="173" spans="1:28">
      <c r="A173" s="15"/>
      <c r="B173" s="201" t="s">
        <v>598</v>
      </c>
      <c r="C173" s="32"/>
      <c r="D173" s="202" t="s">
        <v>532</v>
      </c>
      <c r="E173" s="32"/>
      <c r="F173" s="208" t="s">
        <v>256</v>
      </c>
      <c r="G173" s="205">
        <v>3842148</v>
      </c>
      <c r="H173" s="32"/>
      <c r="I173" s="32"/>
      <c r="J173" s="208" t="s">
        <v>256</v>
      </c>
      <c r="K173" s="205">
        <v>3842148</v>
      </c>
      <c r="L173" s="32"/>
      <c r="M173" s="32"/>
      <c r="N173" s="209" t="s">
        <v>256</v>
      </c>
      <c r="O173" s="204">
        <v>3448886</v>
      </c>
      <c r="P173" s="32"/>
      <c r="Q173" s="32"/>
      <c r="R173" s="209" t="s">
        <v>256</v>
      </c>
      <c r="S173" s="204">
        <v>3448886</v>
      </c>
      <c r="T173" s="32"/>
      <c r="U173" s="32"/>
      <c r="V173" s="209" t="s">
        <v>256</v>
      </c>
      <c r="W173" s="204">
        <v>3185654</v>
      </c>
      <c r="X173" s="32"/>
      <c r="Y173" s="32"/>
      <c r="Z173" s="209" t="s">
        <v>256</v>
      </c>
      <c r="AA173" s="204">
        <v>3185654</v>
      </c>
      <c r="AB173" s="32"/>
    </row>
    <row r="174" spans="1:28">
      <c r="A174" s="15"/>
      <c r="B174" s="201"/>
      <c r="C174" s="32"/>
      <c r="D174" s="202"/>
      <c r="E174" s="32"/>
      <c r="F174" s="208"/>
      <c r="G174" s="205"/>
      <c r="H174" s="32"/>
      <c r="I174" s="32"/>
      <c r="J174" s="208"/>
      <c r="K174" s="205"/>
      <c r="L174" s="32"/>
      <c r="M174" s="32"/>
      <c r="N174" s="209"/>
      <c r="O174" s="204"/>
      <c r="P174" s="32"/>
      <c r="Q174" s="32"/>
      <c r="R174" s="209"/>
      <c r="S174" s="204"/>
      <c r="T174" s="32"/>
      <c r="U174" s="32"/>
      <c r="V174" s="209"/>
      <c r="W174" s="204"/>
      <c r="X174" s="32"/>
      <c r="Y174" s="32"/>
      <c r="Z174" s="209"/>
      <c r="AA174" s="204"/>
      <c r="AB174" s="32"/>
    </row>
    <row r="175" spans="1:28">
      <c r="A175" s="15"/>
      <c r="B175" s="195" t="s">
        <v>599</v>
      </c>
      <c r="C175" s="38"/>
      <c r="D175" s="196" t="s">
        <v>534</v>
      </c>
      <c r="E175" s="38"/>
      <c r="F175" s="198">
        <v>1349157</v>
      </c>
      <c r="G175" s="198"/>
      <c r="H175" s="38"/>
      <c r="I175" s="38"/>
      <c r="J175" s="198">
        <v>1359739</v>
      </c>
      <c r="K175" s="198"/>
      <c r="L175" s="38"/>
      <c r="M175" s="38"/>
      <c r="N175" s="199">
        <v>1472557</v>
      </c>
      <c r="O175" s="199"/>
      <c r="P175" s="38"/>
      <c r="Q175" s="38"/>
      <c r="R175" s="199">
        <v>1489072</v>
      </c>
      <c r="S175" s="199"/>
      <c r="T175" s="38"/>
      <c r="U175" s="38"/>
      <c r="V175" s="199">
        <v>1413218</v>
      </c>
      <c r="W175" s="199"/>
      <c r="X175" s="38"/>
      <c r="Y175" s="38"/>
      <c r="Z175" s="199">
        <v>1432493</v>
      </c>
      <c r="AA175" s="199"/>
      <c r="AB175" s="38"/>
    </row>
    <row r="176" spans="1:28">
      <c r="A176" s="15"/>
      <c r="B176" s="195"/>
      <c r="C176" s="38"/>
      <c r="D176" s="196"/>
      <c r="E176" s="38"/>
      <c r="F176" s="198"/>
      <c r="G176" s="198"/>
      <c r="H176" s="38"/>
      <c r="I176" s="38"/>
      <c r="J176" s="198"/>
      <c r="K176" s="198"/>
      <c r="L176" s="38"/>
      <c r="M176" s="38"/>
      <c r="N176" s="199"/>
      <c r="O176" s="199"/>
      <c r="P176" s="38"/>
      <c r="Q176" s="38"/>
      <c r="R176" s="199"/>
      <c r="S176" s="199"/>
      <c r="T176" s="38"/>
      <c r="U176" s="38"/>
      <c r="V176" s="199"/>
      <c r="W176" s="199"/>
      <c r="X176" s="38"/>
      <c r="Y176" s="38"/>
      <c r="Z176" s="199"/>
      <c r="AA176" s="199"/>
      <c r="AB176" s="38"/>
    </row>
    <row r="177" spans="1:28">
      <c r="A177" s="15"/>
      <c r="B177" s="207" t="s">
        <v>600</v>
      </c>
      <c r="C177" s="32"/>
      <c r="D177" s="202" t="s">
        <v>532</v>
      </c>
      <c r="E177" s="32"/>
      <c r="F177" s="205">
        <v>1009</v>
      </c>
      <c r="G177" s="205"/>
      <c r="H177" s="32"/>
      <c r="I177" s="32"/>
      <c r="J177" s="205">
        <v>1009</v>
      </c>
      <c r="K177" s="205"/>
      <c r="L177" s="32"/>
      <c r="M177" s="32"/>
      <c r="N177" s="204">
        <v>1501</v>
      </c>
      <c r="O177" s="204"/>
      <c r="P177" s="32"/>
      <c r="Q177" s="32"/>
      <c r="R177" s="204">
        <v>1501</v>
      </c>
      <c r="S177" s="204"/>
      <c r="T177" s="32"/>
      <c r="U177" s="32"/>
      <c r="V177" s="204">
        <v>1603</v>
      </c>
      <c r="W177" s="204"/>
      <c r="X177" s="32"/>
      <c r="Y177" s="32"/>
      <c r="Z177" s="204">
        <v>1603</v>
      </c>
      <c r="AA177" s="204"/>
      <c r="AB177" s="32"/>
    </row>
    <row r="178" spans="1:28">
      <c r="A178" s="15"/>
      <c r="B178" s="207"/>
      <c r="C178" s="32"/>
      <c r="D178" s="202"/>
      <c r="E178" s="32"/>
      <c r="F178" s="205"/>
      <c r="G178" s="205"/>
      <c r="H178" s="32"/>
      <c r="I178" s="32"/>
      <c r="J178" s="205"/>
      <c r="K178" s="205"/>
      <c r="L178" s="32"/>
      <c r="M178" s="32"/>
      <c r="N178" s="204"/>
      <c r="O178" s="204"/>
      <c r="P178" s="32"/>
      <c r="Q178" s="32"/>
      <c r="R178" s="204"/>
      <c r="S178" s="204"/>
      <c r="T178" s="32"/>
      <c r="U178" s="32"/>
      <c r="V178" s="204"/>
      <c r="W178" s="204"/>
      <c r="X178" s="32"/>
      <c r="Y178" s="32"/>
      <c r="Z178" s="204"/>
      <c r="AA178" s="204"/>
      <c r="AB178" s="32"/>
    </row>
    <row r="179" spans="1:28">
      <c r="A179" s="15"/>
      <c r="B179" s="195" t="s">
        <v>50</v>
      </c>
      <c r="C179" s="38"/>
      <c r="D179" s="196" t="s">
        <v>532</v>
      </c>
      <c r="E179" s="38"/>
      <c r="F179" s="198">
        <v>357595</v>
      </c>
      <c r="G179" s="198"/>
      <c r="H179" s="38"/>
      <c r="I179" s="38"/>
      <c r="J179" s="198">
        <v>357595</v>
      </c>
      <c r="K179" s="198"/>
      <c r="L179" s="38"/>
      <c r="M179" s="38"/>
      <c r="N179" s="199">
        <v>310463</v>
      </c>
      <c r="O179" s="199"/>
      <c r="P179" s="38"/>
      <c r="Q179" s="38"/>
      <c r="R179" s="199">
        <v>310463</v>
      </c>
      <c r="S179" s="199"/>
      <c r="T179" s="38"/>
      <c r="U179" s="38"/>
      <c r="V179" s="199">
        <v>311471</v>
      </c>
      <c r="W179" s="199"/>
      <c r="X179" s="38"/>
      <c r="Y179" s="38"/>
      <c r="Z179" s="199">
        <v>311471</v>
      </c>
      <c r="AA179" s="199"/>
      <c r="AB179" s="38"/>
    </row>
    <row r="180" spans="1:28">
      <c r="A180" s="15"/>
      <c r="B180" s="195"/>
      <c r="C180" s="38"/>
      <c r="D180" s="196"/>
      <c r="E180" s="38"/>
      <c r="F180" s="198"/>
      <c r="G180" s="198"/>
      <c r="H180" s="38"/>
      <c r="I180" s="38"/>
      <c r="J180" s="198"/>
      <c r="K180" s="198"/>
      <c r="L180" s="38"/>
      <c r="M180" s="38"/>
      <c r="N180" s="199"/>
      <c r="O180" s="199"/>
      <c r="P180" s="38"/>
      <c r="Q180" s="38"/>
      <c r="R180" s="199"/>
      <c r="S180" s="199"/>
      <c r="T180" s="38"/>
      <c r="U180" s="38"/>
      <c r="V180" s="199"/>
      <c r="W180" s="199"/>
      <c r="X180" s="38"/>
      <c r="Y180" s="38"/>
      <c r="Z180" s="199"/>
      <c r="AA180" s="199"/>
      <c r="AB180" s="38"/>
    </row>
    <row r="181" spans="1:28">
      <c r="A181" s="15"/>
      <c r="B181" s="207" t="s">
        <v>601</v>
      </c>
      <c r="C181" s="32"/>
      <c r="D181" s="202" t="s">
        <v>532</v>
      </c>
      <c r="E181" s="32"/>
      <c r="F181" s="203" t="s">
        <v>264</v>
      </c>
      <c r="G181" s="203"/>
      <c r="H181" s="32"/>
      <c r="I181" s="32"/>
      <c r="J181" s="203" t="s">
        <v>264</v>
      </c>
      <c r="K181" s="203"/>
      <c r="L181" s="32"/>
      <c r="M181" s="32"/>
      <c r="N181" s="204">
        <v>34289</v>
      </c>
      <c r="O181" s="204"/>
      <c r="P181" s="32"/>
      <c r="Q181" s="32"/>
      <c r="R181" s="204">
        <v>34835</v>
      </c>
      <c r="S181" s="204"/>
      <c r="T181" s="32"/>
      <c r="U181" s="32"/>
      <c r="V181" s="204">
        <v>37237</v>
      </c>
      <c r="W181" s="204"/>
      <c r="X181" s="32"/>
      <c r="Y181" s="32"/>
      <c r="Z181" s="204">
        <v>37971</v>
      </c>
      <c r="AA181" s="204"/>
      <c r="AB181" s="32"/>
    </row>
    <row r="182" spans="1:28">
      <c r="A182" s="15"/>
      <c r="B182" s="207"/>
      <c r="C182" s="32"/>
      <c r="D182" s="202"/>
      <c r="E182" s="32"/>
      <c r="F182" s="203"/>
      <c r="G182" s="203"/>
      <c r="H182" s="32"/>
      <c r="I182" s="32"/>
      <c r="J182" s="203"/>
      <c r="K182" s="203"/>
      <c r="L182" s="32"/>
      <c r="M182" s="32"/>
      <c r="N182" s="204"/>
      <c r="O182" s="204"/>
      <c r="P182" s="32"/>
      <c r="Q182" s="32"/>
      <c r="R182" s="204"/>
      <c r="S182" s="204"/>
      <c r="T182" s="32"/>
      <c r="U182" s="32"/>
      <c r="V182" s="204"/>
      <c r="W182" s="204"/>
      <c r="X182" s="32"/>
      <c r="Y182" s="32"/>
      <c r="Z182" s="204"/>
      <c r="AA182" s="204"/>
      <c r="AB182" s="32"/>
    </row>
  </sheetData>
  <mergeCells count="995">
    <mergeCell ref="B140:AB140"/>
    <mergeCell ref="B141:AB141"/>
    <mergeCell ref="B142:AB142"/>
    <mergeCell ref="B143:AB143"/>
    <mergeCell ref="B144:AB144"/>
    <mergeCell ref="B145:AB145"/>
    <mergeCell ref="B134:AB134"/>
    <mergeCell ref="B135:AB135"/>
    <mergeCell ref="B136:AB136"/>
    <mergeCell ref="B137:AB137"/>
    <mergeCell ref="B138:AB138"/>
    <mergeCell ref="B139:AB139"/>
    <mergeCell ref="B94:AB94"/>
    <mergeCell ref="B95:AB95"/>
    <mergeCell ref="B96:AB96"/>
    <mergeCell ref="B97:AB97"/>
    <mergeCell ref="B98:AB98"/>
    <mergeCell ref="B99:AB99"/>
    <mergeCell ref="B18:AB18"/>
    <mergeCell ref="B19:AB19"/>
    <mergeCell ref="B20:AB20"/>
    <mergeCell ref="B21:AB21"/>
    <mergeCell ref="B92:AB92"/>
    <mergeCell ref="B93:AB93"/>
    <mergeCell ref="B6:AB6"/>
    <mergeCell ref="B7:AB7"/>
    <mergeCell ref="B8:AB8"/>
    <mergeCell ref="B15:AB15"/>
    <mergeCell ref="B16:AB16"/>
    <mergeCell ref="B17:AB17"/>
    <mergeCell ref="Y181:Y182"/>
    <mergeCell ref="Z181:AA182"/>
    <mergeCell ref="AB181:AB182"/>
    <mergeCell ref="A1:A2"/>
    <mergeCell ref="B1:AB1"/>
    <mergeCell ref="B2:AB2"/>
    <mergeCell ref="B3:AB3"/>
    <mergeCell ref="A4:A182"/>
    <mergeCell ref="B4:AB4"/>
    <mergeCell ref="B5:AB5"/>
    <mergeCell ref="Q181:Q182"/>
    <mergeCell ref="R181:S182"/>
    <mergeCell ref="T181:T182"/>
    <mergeCell ref="U181:U182"/>
    <mergeCell ref="V181:W182"/>
    <mergeCell ref="X181:X182"/>
    <mergeCell ref="I181:I182"/>
    <mergeCell ref="J181:K182"/>
    <mergeCell ref="L181:L182"/>
    <mergeCell ref="M181:M182"/>
    <mergeCell ref="N181:O182"/>
    <mergeCell ref="P181:P182"/>
    <mergeCell ref="B181:B182"/>
    <mergeCell ref="C181:C182"/>
    <mergeCell ref="D181:D182"/>
    <mergeCell ref="E181:E182"/>
    <mergeCell ref="F181:G182"/>
    <mergeCell ref="H181:H182"/>
    <mergeCell ref="U179:U180"/>
    <mergeCell ref="V179:W180"/>
    <mergeCell ref="X179:X180"/>
    <mergeCell ref="Y179:Y180"/>
    <mergeCell ref="Z179:AA180"/>
    <mergeCell ref="AB179:AB180"/>
    <mergeCell ref="M179:M180"/>
    <mergeCell ref="N179:O180"/>
    <mergeCell ref="P179:P180"/>
    <mergeCell ref="Q179:Q180"/>
    <mergeCell ref="R179:S180"/>
    <mergeCell ref="T179:T180"/>
    <mergeCell ref="AB177:AB178"/>
    <mergeCell ref="B179:B180"/>
    <mergeCell ref="C179:C180"/>
    <mergeCell ref="D179:D180"/>
    <mergeCell ref="E179:E180"/>
    <mergeCell ref="F179:G180"/>
    <mergeCell ref="H179:H180"/>
    <mergeCell ref="I179:I180"/>
    <mergeCell ref="J179:K180"/>
    <mergeCell ref="L179:L180"/>
    <mergeCell ref="T177:T178"/>
    <mergeCell ref="U177:U178"/>
    <mergeCell ref="V177:W178"/>
    <mergeCell ref="X177:X178"/>
    <mergeCell ref="Y177:Y178"/>
    <mergeCell ref="Z177:AA178"/>
    <mergeCell ref="L177:L178"/>
    <mergeCell ref="M177:M178"/>
    <mergeCell ref="N177:O178"/>
    <mergeCell ref="P177:P178"/>
    <mergeCell ref="Q177:Q178"/>
    <mergeCell ref="R177:S178"/>
    <mergeCell ref="Z175:AA176"/>
    <mergeCell ref="AB175:AB176"/>
    <mergeCell ref="B177:B178"/>
    <mergeCell ref="C177:C178"/>
    <mergeCell ref="D177:D178"/>
    <mergeCell ref="E177:E178"/>
    <mergeCell ref="F177:G178"/>
    <mergeCell ref="H177:H178"/>
    <mergeCell ref="I177:I178"/>
    <mergeCell ref="J177:K178"/>
    <mergeCell ref="R175:S176"/>
    <mergeCell ref="T175:T176"/>
    <mergeCell ref="U175:U176"/>
    <mergeCell ref="V175:W176"/>
    <mergeCell ref="X175:X176"/>
    <mergeCell ref="Y175:Y176"/>
    <mergeCell ref="J175:K176"/>
    <mergeCell ref="L175:L176"/>
    <mergeCell ref="M175:M176"/>
    <mergeCell ref="N175:O176"/>
    <mergeCell ref="P175:P176"/>
    <mergeCell ref="Q175:Q176"/>
    <mergeCell ref="Z173:Z174"/>
    <mergeCell ref="AA173:AA174"/>
    <mergeCell ref="AB173:AB174"/>
    <mergeCell ref="B175:B176"/>
    <mergeCell ref="C175:C176"/>
    <mergeCell ref="D175:D176"/>
    <mergeCell ref="E175:E176"/>
    <mergeCell ref="F175:G176"/>
    <mergeCell ref="H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F172:H172"/>
    <mergeCell ref="J172:L172"/>
    <mergeCell ref="N172:P172"/>
    <mergeCell ref="R172:T172"/>
    <mergeCell ref="V172:X172"/>
    <mergeCell ref="Z172:AB172"/>
    <mergeCell ref="U170:U171"/>
    <mergeCell ref="V170:W171"/>
    <mergeCell ref="X170:X171"/>
    <mergeCell ref="Y170:Y171"/>
    <mergeCell ref="Z170:AA171"/>
    <mergeCell ref="AB170:AB171"/>
    <mergeCell ref="M170:M171"/>
    <mergeCell ref="N170:O171"/>
    <mergeCell ref="P170:P171"/>
    <mergeCell ref="Q170:Q171"/>
    <mergeCell ref="R170:S171"/>
    <mergeCell ref="T170:T171"/>
    <mergeCell ref="AB168:AB169"/>
    <mergeCell ref="B170:B171"/>
    <mergeCell ref="C170:C171"/>
    <mergeCell ref="D170:D171"/>
    <mergeCell ref="E170:E171"/>
    <mergeCell ref="F170:G171"/>
    <mergeCell ref="H170:H171"/>
    <mergeCell ref="I170:I171"/>
    <mergeCell ref="J170:K171"/>
    <mergeCell ref="L170:L171"/>
    <mergeCell ref="T168:T169"/>
    <mergeCell ref="U168:U169"/>
    <mergeCell ref="V168:W169"/>
    <mergeCell ref="X168:X169"/>
    <mergeCell ref="Y168:Y169"/>
    <mergeCell ref="Z168:AA169"/>
    <mergeCell ref="L168:L169"/>
    <mergeCell ref="M168:M169"/>
    <mergeCell ref="N168:O169"/>
    <mergeCell ref="P168:P169"/>
    <mergeCell ref="Q168:Q169"/>
    <mergeCell ref="R168:S169"/>
    <mergeCell ref="Z166:AA167"/>
    <mergeCell ref="AB166:AB167"/>
    <mergeCell ref="B168:B169"/>
    <mergeCell ref="C168:C169"/>
    <mergeCell ref="D168:D169"/>
    <mergeCell ref="E168:E169"/>
    <mergeCell ref="F168:G169"/>
    <mergeCell ref="H168:H169"/>
    <mergeCell ref="I168:I169"/>
    <mergeCell ref="J168:K169"/>
    <mergeCell ref="R166:S167"/>
    <mergeCell ref="T166:T167"/>
    <mergeCell ref="U166:U167"/>
    <mergeCell ref="V166:W167"/>
    <mergeCell ref="X166:X167"/>
    <mergeCell ref="Y166:Y167"/>
    <mergeCell ref="J166:K167"/>
    <mergeCell ref="L166:L167"/>
    <mergeCell ref="M166:M167"/>
    <mergeCell ref="N166:O167"/>
    <mergeCell ref="P166:P167"/>
    <mergeCell ref="Q166:Q167"/>
    <mergeCell ref="Y164:Y165"/>
    <mergeCell ref="Z164:AA165"/>
    <mergeCell ref="AB164:AB165"/>
    <mergeCell ref="B166:B167"/>
    <mergeCell ref="C166:C167"/>
    <mergeCell ref="D166:D167"/>
    <mergeCell ref="E166:E167"/>
    <mergeCell ref="F166:G167"/>
    <mergeCell ref="H166:H167"/>
    <mergeCell ref="I166:I167"/>
    <mergeCell ref="Q164:Q165"/>
    <mergeCell ref="R164:S165"/>
    <mergeCell ref="T164:T165"/>
    <mergeCell ref="U164:U165"/>
    <mergeCell ref="V164:W165"/>
    <mergeCell ref="X164:X165"/>
    <mergeCell ref="I164:I165"/>
    <mergeCell ref="J164:K165"/>
    <mergeCell ref="L164:L165"/>
    <mergeCell ref="M164:M165"/>
    <mergeCell ref="N164:O165"/>
    <mergeCell ref="P164:P165"/>
    <mergeCell ref="B164:B165"/>
    <mergeCell ref="C164:C165"/>
    <mergeCell ref="D164:D165"/>
    <mergeCell ref="E164:E165"/>
    <mergeCell ref="F164:G165"/>
    <mergeCell ref="H164:H165"/>
    <mergeCell ref="U162:U163"/>
    <mergeCell ref="V162:W163"/>
    <mergeCell ref="X162:X163"/>
    <mergeCell ref="Y162:Y163"/>
    <mergeCell ref="Z162:AA163"/>
    <mergeCell ref="AB162:AB163"/>
    <mergeCell ref="M162:M163"/>
    <mergeCell ref="N162:O163"/>
    <mergeCell ref="P162:P163"/>
    <mergeCell ref="Q162:Q163"/>
    <mergeCell ref="R162:S163"/>
    <mergeCell ref="T162:T163"/>
    <mergeCell ref="AB160:AB161"/>
    <mergeCell ref="B162:B163"/>
    <mergeCell ref="C162:C163"/>
    <mergeCell ref="D162:D163"/>
    <mergeCell ref="E162:E163"/>
    <mergeCell ref="F162:G163"/>
    <mergeCell ref="H162:H163"/>
    <mergeCell ref="I162:I163"/>
    <mergeCell ref="J162:K163"/>
    <mergeCell ref="L162:L163"/>
    <mergeCell ref="T160:T161"/>
    <mergeCell ref="U160:U161"/>
    <mergeCell ref="V160:W161"/>
    <mergeCell ref="X160:X161"/>
    <mergeCell ref="Y160:Y161"/>
    <mergeCell ref="Z160:AA161"/>
    <mergeCell ref="L160:L161"/>
    <mergeCell ref="M160:M161"/>
    <mergeCell ref="N160:O161"/>
    <mergeCell ref="P160:P161"/>
    <mergeCell ref="Q160:Q161"/>
    <mergeCell ref="R160:S161"/>
    <mergeCell ref="Z158:AA159"/>
    <mergeCell ref="AB158:AB159"/>
    <mergeCell ref="B160:B161"/>
    <mergeCell ref="C160:C161"/>
    <mergeCell ref="D160:D161"/>
    <mergeCell ref="E160:E161"/>
    <mergeCell ref="F160:G161"/>
    <mergeCell ref="H160:H161"/>
    <mergeCell ref="I160:I161"/>
    <mergeCell ref="J160:K161"/>
    <mergeCell ref="R158:S159"/>
    <mergeCell ref="T158:T159"/>
    <mergeCell ref="U158:U159"/>
    <mergeCell ref="V158:W159"/>
    <mergeCell ref="X158:X159"/>
    <mergeCell ref="Y158:Y159"/>
    <mergeCell ref="J158:K159"/>
    <mergeCell ref="L158:L159"/>
    <mergeCell ref="M158:M159"/>
    <mergeCell ref="N158:O159"/>
    <mergeCell ref="P158:P159"/>
    <mergeCell ref="Q158:Q159"/>
    <mergeCell ref="Y156:Y157"/>
    <mergeCell ref="Z156:AA157"/>
    <mergeCell ref="AB156:AB157"/>
    <mergeCell ref="B158:B159"/>
    <mergeCell ref="C158:C159"/>
    <mergeCell ref="D158:D159"/>
    <mergeCell ref="E158:E159"/>
    <mergeCell ref="F158:G159"/>
    <mergeCell ref="H158:H159"/>
    <mergeCell ref="I158:I159"/>
    <mergeCell ref="Q156:Q157"/>
    <mergeCell ref="R156:S157"/>
    <mergeCell ref="T156:T157"/>
    <mergeCell ref="U156:U157"/>
    <mergeCell ref="V156:W157"/>
    <mergeCell ref="X156:X157"/>
    <mergeCell ref="I156:I157"/>
    <mergeCell ref="J156:K157"/>
    <mergeCell ref="L156:L157"/>
    <mergeCell ref="M156:M157"/>
    <mergeCell ref="N156:O157"/>
    <mergeCell ref="P156:P157"/>
    <mergeCell ref="B156:B157"/>
    <mergeCell ref="C156:C157"/>
    <mergeCell ref="D156:D157"/>
    <mergeCell ref="E156:E157"/>
    <mergeCell ref="F156:G157"/>
    <mergeCell ref="H156:H157"/>
    <mergeCell ref="Z153:Z154"/>
    <mergeCell ref="AA153:AA154"/>
    <mergeCell ref="AB153:AB154"/>
    <mergeCell ref="F155:H155"/>
    <mergeCell ref="J155:L155"/>
    <mergeCell ref="N155:P155"/>
    <mergeCell ref="R155:T155"/>
    <mergeCell ref="V155:X155"/>
    <mergeCell ref="Z155:AB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49:AB149"/>
    <mergeCell ref="Z150:AB150"/>
    <mergeCell ref="F151:AB151"/>
    <mergeCell ref="F152:H152"/>
    <mergeCell ref="J152:L152"/>
    <mergeCell ref="N152:P152"/>
    <mergeCell ref="R152:T152"/>
    <mergeCell ref="V152:X152"/>
    <mergeCell ref="Z152:AB152"/>
    <mergeCell ref="R149:T149"/>
    <mergeCell ref="R150:T150"/>
    <mergeCell ref="U149:U150"/>
    <mergeCell ref="V149:X149"/>
    <mergeCell ref="V150:X150"/>
    <mergeCell ref="Y149:Y150"/>
    <mergeCell ref="J149:L149"/>
    <mergeCell ref="J150:L150"/>
    <mergeCell ref="M149:M150"/>
    <mergeCell ref="N149:P149"/>
    <mergeCell ref="N150:P150"/>
    <mergeCell ref="Q149:Q150"/>
    <mergeCell ref="B149:B150"/>
    <mergeCell ref="C149:C150"/>
    <mergeCell ref="E149:E150"/>
    <mergeCell ref="F149:H149"/>
    <mergeCell ref="F150:H150"/>
    <mergeCell ref="I149:I150"/>
    <mergeCell ref="P129:P130"/>
    <mergeCell ref="Q129:Q130"/>
    <mergeCell ref="R129:R130"/>
    <mergeCell ref="B146:AB146"/>
    <mergeCell ref="F148:L148"/>
    <mergeCell ref="N148:T148"/>
    <mergeCell ref="V148:AB148"/>
    <mergeCell ref="B131:AB131"/>
    <mergeCell ref="B132:AB132"/>
    <mergeCell ref="B133:AB133"/>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2:P123"/>
    <mergeCell ref="Q122:Q123"/>
    <mergeCell ref="R122:R123"/>
    <mergeCell ref="D124:F124"/>
    <mergeCell ref="H124:J124"/>
    <mergeCell ref="L124:N124"/>
    <mergeCell ref="P124:R124"/>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5:P116"/>
    <mergeCell ref="Q115:Q116"/>
    <mergeCell ref="R115:R116"/>
    <mergeCell ref="D117:F117"/>
    <mergeCell ref="H117:J117"/>
    <mergeCell ref="L117:N117"/>
    <mergeCell ref="P117:R117"/>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O103:O108"/>
    <mergeCell ref="P103:R108"/>
    <mergeCell ref="D109:R109"/>
    <mergeCell ref="D110:F110"/>
    <mergeCell ref="H110:J110"/>
    <mergeCell ref="L110:N110"/>
    <mergeCell ref="P110:R110"/>
    <mergeCell ref="K103:K108"/>
    <mergeCell ref="L103:N103"/>
    <mergeCell ref="L104:N104"/>
    <mergeCell ref="L105:N105"/>
    <mergeCell ref="L106:N106"/>
    <mergeCell ref="L107:N107"/>
    <mergeCell ref="L108:N108"/>
    <mergeCell ref="D106:F106"/>
    <mergeCell ref="D107:F107"/>
    <mergeCell ref="D108:F108"/>
    <mergeCell ref="G103:G108"/>
    <mergeCell ref="H103:J103"/>
    <mergeCell ref="H104:J104"/>
    <mergeCell ref="H105:J105"/>
    <mergeCell ref="H106:J106"/>
    <mergeCell ref="H107:J107"/>
    <mergeCell ref="H108:J108"/>
    <mergeCell ref="P90:P91"/>
    <mergeCell ref="Q90:Q91"/>
    <mergeCell ref="R90:R91"/>
    <mergeCell ref="B100:R100"/>
    <mergeCell ref="D102:R102"/>
    <mergeCell ref="B103:B108"/>
    <mergeCell ref="C103:C108"/>
    <mergeCell ref="D103:F103"/>
    <mergeCell ref="D104:F104"/>
    <mergeCell ref="D105:F105"/>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P70:P71"/>
    <mergeCell ref="Q70:Q71"/>
    <mergeCell ref="R70:R71"/>
    <mergeCell ref="D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P50:P51"/>
    <mergeCell ref="Q50:Q51"/>
    <mergeCell ref="R50:R51"/>
    <mergeCell ref="D52:F52"/>
    <mergeCell ref="H52:J52"/>
    <mergeCell ref="L52:N52"/>
    <mergeCell ref="P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O25:O30"/>
    <mergeCell ref="P25:R30"/>
    <mergeCell ref="D31:R31"/>
    <mergeCell ref="D32:F32"/>
    <mergeCell ref="H32:J32"/>
    <mergeCell ref="L32:N32"/>
    <mergeCell ref="P32:R32"/>
    <mergeCell ref="K25:K30"/>
    <mergeCell ref="L25:N25"/>
    <mergeCell ref="L26:N26"/>
    <mergeCell ref="L27:N27"/>
    <mergeCell ref="L28:N28"/>
    <mergeCell ref="L29:N29"/>
    <mergeCell ref="L30:N30"/>
    <mergeCell ref="G25:G30"/>
    <mergeCell ref="H25:J25"/>
    <mergeCell ref="H26:J26"/>
    <mergeCell ref="H27:J27"/>
    <mergeCell ref="H28:J28"/>
    <mergeCell ref="H29:J29"/>
    <mergeCell ref="H30:J30"/>
    <mergeCell ref="B22:R22"/>
    <mergeCell ref="D24:R24"/>
    <mergeCell ref="B25:B30"/>
    <mergeCell ref="C25:C30"/>
    <mergeCell ref="D25:F25"/>
    <mergeCell ref="D26:F26"/>
    <mergeCell ref="D27:F27"/>
    <mergeCell ref="D28:F28"/>
    <mergeCell ref="D29:F29"/>
    <mergeCell ref="D30:F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7" bestFit="1" customWidth="1"/>
    <col min="2" max="2" width="36.5703125" bestFit="1" customWidth="1"/>
    <col min="3" max="3" width="29" customWidth="1"/>
    <col min="4" max="4" width="6.28515625" customWidth="1"/>
    <col min="5" max="5" width="20.85546875" customWidth="1"/>
    <col min="6" max="7" width="29" customWidth="1"/>
    <col min="8" max="8" width="6.28515625" customWidth="1"/>
    <col min="9" max="9" width="20.85546875" customWidth="1"/>
    <col min="10" max="11" width="29" customWidth="1"/>
    <col min="12" max="12" width="6.28515625" customWidth="1"/>
    <col min="13" max="13" width="20.85546875" customWidth="1"/>
    <col min="14" max="15" width="29" customWidth="1"/>
    <col min="16" max="16" width="6.28515625" customWidth="1"/>
    <col min="17" max="17" width="20.85546875" customWidth="1"/>
    <col min="18" max="18" width="29"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3</v>
      </c>
      <c r="B3" s="60" t="s">
        <v>5</v>
      </c>
      <c r="C3" s="60"/>
      <c r="D3" s="60"/>
      <c r="E3" s="60"/>
      <c r="F3" s="60"/>
      <c r="G3" s="60"/>
      <c r="H3" s="60"/>
      <c r="I3" s="60"/>
      <c r="J3" s="60"/>
      <c r="K3" s="60"/>
      <c r="L3" s="60"/>
      <c r="M3" s="60"/>
      <c r="N3" s="60"/>
      <c r="O3" s="60"/>
      <c r="P3" s="60"/>
      <c r="Q3" s="60"/>
      <c r="R3" s="60"/>
    </row>
    <row r="4" spans="1:18" ht="15" customHeight="1">
      <c r="A4" s="15" t="s">
        <v>602</v>
      </c>
      <c r="B4" s="60" t="s">
        <v>5</v>
      </c>
      <c r="C4" s="60"/>
      <c r="D4" s="60"/>
      <c r="E4" s="60"/>
      <c r="F4" s="60"/>
      <c r="G4" s="60"/>
      <c r="H4" s="60"/>
      <c r="I4" s="60"/>
      <c r="J4" s="60"/>
      <c r="K4" s="60"/>
      <c r="L4" s="60"/>
      <c r="M4" s="60"/>
      <c r="N4" s="60"/>
      <c r="O4" s="60"/>
      <c r="P4" s="60"/>
      <c r="Q4" s="60"/>
      <c r="R4" s="60"/>
    </row>
    <row r="5" spans="1:18">
      <c r="A5" s="15"/>
      <c r="B5" s="61" t="s">
        <v>602</v>
      </c>
      <c r="C5" s="61"/>
      <c r="D5" s="61"/>
      <c r="E5" s="61"/>
      <c r="F5" s="61"/>
      <c r="G5" s="61"/>
      <c r="H5" s="61"/>
      <c r="I5" s="61"/>
      <c r="J5" s="61"/>
      <c r="K5" s="61"/>
      <c r="L5" s="61"/>
      <c r="M5" s="61"/>
      <c r="N5" s="61"/>
      <c r="O5" s="61"/>
      <c r="P5" s="61"/>
      <c r="Q5" s="61"/>
      <c r="R5" s="61"/>
    </row>
    <row r="6" spans="1:18">
      <c r="A6" s="15"/>
      <c r="B6" s="63" t="s">
        <v>604</v>
      </c>
      <c r="C6" s="63"/>
      <c r="D6" s="63"/>
      <c r="E6" s="63"/>
      <c r="F6" s="63"/>
      <c r="G6" s="63"/>
      <c r="H6" s="63"/>
      <c r="I6" s="63"/>
      <c r="J6" s="63"/>
      <c r="K6" s="63"/>
      <c r="L6" s="63"/>
      <c r="M6" s="63"/>
      <c r="N6" s="63"/>
      <c r="O6" s="63"/>
      <c r="P6" s="63"/>
      <c r="Q6" s="63"/>
      <c r="R6" s="63"/>
    </row>
    <row r="7" spans="1:18" ht="38.25" customHeight="1">
      <c r="A7" s="15"/>
      <c r="B7" s="63" t="s">
        <v>605</v>
      </c>
      <c r="C7" s="63"/>
      <c r="D7" s="63"/>
      <c r="E7" s="63"/>
      <c r="F7" s="63"/>
      <c r="G7" s="63"/>
      <c r="H7" s="63"/>
      <c r="I7" s="63"/>
      <c r="J7" s="63"/>
      <c r="K7" s="63"/>
      <c r="L7" s="63"/>
      <c r="M7" s="63"/>
      <c r="N7" s="63"/>
      <c r="O7" s="63"/>
      <c r="P7" s="63"/>
      <c r="Q7" s="63"/>
      <c r="R7" s="63"/>
    </row>
    <row r="8" spans="1:18">
      <c r="A8" s="15"/>
      <c r="B8" s="63" t="s">
        <v>606</v>
      </c>
      <c r="C8" s="63"/>
      <c r="D8" s="63"/>
      <c r="E8" s="63"/>
      <c r="F8" s="63"/>
      <c r="G8" s="63"/>
      <c r="H8" s="63"/>
      <c r="I8" s="63"/>
      <c r="J8" s="63"/>
      <c r="K8" s="63"/>
      <c r="L8" s="63"/>
      <c r="M8" s="63"/>
      <c r="N8" s="63"/>
      <c r="O8" s="63"/>
      <c r="P8" s="63"/>
      <c r="Q8" s="63"/>
      <c r="R8" s="63"/>
    </row>
    <row r="9" spans="1:18">
      <c r="A9" s="15"/>
      <c r="B9" s="26"/>
      <c r="C9" s="26"/>
      <c r="D9" s="26"/>
      <c r="E9" s="26"/>
      <c r="F9" s="26"/>
      <c r="G9" s="26"/>
      <c r="H9" s="26"/>
      <c r="I9" s="26"/>
      <c r="J9" s="26"/>
      <c r="K9" s="26"/>
      <c r="L9" s="26"/>
      <c r="M9" s="26"/>
      <c r="N9" s="26"/>
      <c r="O9" s="26"/>
      <c r="P9" s="26"/>
      <c r="Q9" s="26"/>
      <c r="R9" s="26"/>
    </row>
    <row r="10" spans="1:18">
      <c r="A10" s="15"/>
      <c r="B10" s="17"/>
      <c r="C10" s="17"/>
      <c r="D10" s="17"/>
      <c r="E10" s="17"/>
      <c r="F10" s="17"/>
      <c r="G10" s="17"/>
      <c r="H10" s="17"/>
      <c r="I10" s="17"/>
      <c r="J10" s="17"/>
      <c r="K10" s="17"/>
      <c r="L10" s="17"/>
      <c r="M10" s="17"/>
      <c r="N10" s="17"/>
      <c r="O10" s="17"/>
      <c r="P10" s="17"/>
      <c r="Q10" s="17"/>
      <c r="R10" s="17"/>
    </row>
    <row r="11" spans="1:18" ht="15.75" thickBot="1">
      <c r="A11" s="15"/>
      <c r="B11" s="18"/>
      <c r="C11" s="18"/>
      <c r="D11" s="28" t="s">
        <v>485</v>
      </c>
      <c r="E11" s="28"/>
      <c r="F11" s="28"/>
      <c r="G11" s="28"/>
      <c r="H11" s="28"/>
      <c r="I11" s="28"/>
      <c r="J11" s="28"/>
      <c r="K11" s="18"/>
      <c r="L11" s="28" t="s">
        <v>486</v>
      </c>
      <c r="M11" s="28"/>
      <c r="N11" s="28"/>
      <c r="O11" s="28"/>
      <c r="P11" s="28"/>
      <c r="Q11" s="28"/>
      <c r="R11" s="28"/>
    </row>
    <row r="12" spans="1:18" ht="15.75" thickBot="1">
      <c r="A12" s="15"/>
      <c r="B12" s="19"/>
      <c r="C12" s="18"/>
      <c r="D12" s="29">
        <v>2013</v>
      </c>
      <c r="E12" s="29"/>
      <c r="F12" s="29"/>
      <c r="G12" s="18"/>
      <c r="H12" s="29">
        <v>2012</v>
      </c>
      <c r="I12" s="29"/>
      <c r="J12" s="29"/>
      <c r="K12" s="18"/>
      <c r="L12" s="29">
        <v>2013</v>
      </c>
      <c r="M12" s="29"/>
      <c r="N12" s="29"/>
      <c r="O12" s="18"/>
      <c r="P12" s="29">
        <v>2012</v>
      </c>
      <c r="Q12" s="29"/>
      <c r="R12" s="29"/>
    </row>
    <row r="13" spans="1:18">
      <c r="A13" s="15"/>
      <c r="B13" s="19"/>
      <c r="C13" s="18"/>
      <c r="D13" s="30" t="s">
        <v>607</v>
      </c>
      <c r="E13" s="30"/>
      <c r="F13" s="30"/>
      <c r="G13" s="30"/>
      <c r="H13" s="30"/>
      <c r="I13" s="30"/>
      <c r="J13" s="30"/>
      <c r="K13" s="30"/>
      <c r="L13" s="30"/>
      <c r="M13" s="30"/>
      <c r="N13" s="30"/>
      <c r="O13" s="30"/>
      <c r="P13" s="30"/>
      <c r="Q13" s="30"/>
      <c r="R13" s="30"/>
    </row>
    <row r="14" spans="1:18">
      <c r="A14" s="15"/>
      <c r="B14" s="162" t="s">
        <v>608</v>
      </c>
      <c r="C14" s="32"/>
      <c r="D14" s="33" t="s">
        <v>256</v>
      </c>
      <c r="E14" s="34">
        <v>14993</v>
      </c>
      <c r="F14" s="32"/>
      <c r="G14" s="32"/>
      <c r="H14" s="35" t="s">
        <v>256</v>
      </c>
      <c r="I14" s="36">
        <v>13106</v>
      </c>
      <c r="J14" s="32"/>
      <c r="K14" s="32"/>
      <c r="L14" s="33" t="s">
        <v>256</v>
      </c>
      <c r="M14" s="34">
        <v>42430</v>
      </c>
      <c r="N14" s="32"/>
      <c r="O14" s="32"/>
      <c r="P14" s="35" t="s">
        <v>256</v>
      </c>
      <c r="Q14" s="36">
        <v>39346</v>
      </c>
      <c r="R14" s="32"/>
    </row>
    <row r="15" spans="1:18" ht="15.75" thickBot="1">
      <c r="A15" s="15"/>
      <c r="B15" s="162"/>
      <c r="C15" s="32"/>
      <c r="D15" s="49"/>
      <c r="E15" s="51"/>
      <c r="F15" s="53"/>
      <c r="G15" s="32"/>
      <c r="H15" s="55"/>
      <c r="I15" s="57"/>
      <c r="J15" s="53"/>
      <c r="K15" s="32"/>
      <c r="L15" s="49"/>
      <c r="M15" s="51"/>
      <c r="N15" s="53"/>
      <c r="O15" s="32"/>
      <c r="P15" s="55"/>
      <c r="Q15" s="57"/>
      <c r="R15" s="53"/>
    </row>
    <row r="16" spans="1:18" ht="23.25" customHeight="1" thickTop="1">
      <c r="A16" s="15"/>
      <c r="B16" s="210" t="s">
        <v>609</v>
      </c>
      <c r="C16" s="38"/>
      <c r="D16" s="179">
        <v>27870</v>
      </c>
      <c r="E16" s="179"/>
      <c r="F16" s="105"/>
      <c r="G16" s="38"/>
      <c r="H16" s="180">
        <v>27498</v>
      </c>
      <c r="I16" s="180"/>
      <c r="J16" s="105"/>
      <c r="K16" s="38"/>
      <c r="L16" s="179">
        <v>27642</v>
      </c>
      <c r="M16" s="179"/>
      <c r="N16" s="105"/>
      <c r="O16" s="38"/>
      <c r="P16" s="180">
        <v>27490</v>
      </c>
      <c r="Q16" s="180"/>
      <c r="R16" s="105"/>
    </row>
    <row r="17" spans="1:18">
      <c r="A17" s="15"/>
      <c r="B17" s="210"/>
      <c r="C17" s="38"/>
      <c r="D17" s="103"/>
      <c r="E17" s="103"/>
      <c r="F17" s="38"/>
      <c r="G17" s="38"/>
      <c r="H17" s="41"/>
      <c r="I17" s="41"/>
      <c r="J17" s="38"/>
      <c r="K17" s="38"/>
      <c r="L17" s="103"/>
      <c r="M17" s="103"/>
      <c r="N17" s="38"/>
      <c r="O17" s="38"/>
      <c r="P17" s="41"/>
      <c r="Q17" s="41"/>
      <c r="R17" s="38"/>
    </row>
    <row r="18" spans="1:18">
      <c r="A18" s="15"/>
      <c r="B18" s="31" t="s">
        <v>610</v>
      </c>
      <c r="C18" s="32"/>
      <c r="D18" s="42">
        <v>167</v>
      </c>
      <c r="E18" s="42"/>
      <c r="F18" s="32"/>
      <c r="G18" s="32"/>
      <c r="H18" s="43">
        <v>90</v>
      </c>
      <c r="I18" s="43"/>
      <c r="J18" s="32"/>
      <c r="K18" s="32"/>
      <c r="L18" s="42">
        <v>144</v>
      </c>
      <c r="M18" s="42"/>
      <c r="N18" s="32"/>
      <c r="O18" s="32"/>
      <c r="P18" s="43">
        <v>78</v>
      </c>
      <c r="Q18" s="43"/>
      <c r="R18" s="32"/>
    </row>
    <row r="19" spans="1:18" ht="15.75" thickBot="1">
      <c r="A19" s="15"/>
      <c r="B19" s="31"/>
      <c r="C19" s="32"/>
      <c r="D19" s="111"/>
      <c r="E19" s="111"/>
      <c r="F19" s="80"/>
      <c r="G19" s="32"/>
      <c r="H19" s="118"/>
      <c r="I19" s="118"/>
      <c r="J19" s="80"/>
      <c r="K19" s="32"/>
      <c r="L19" s="111"/>
      <c r="M19" s="111"/>
      <c r="N19" s="80"/>
      <c r="O19" s="32"/>
      <c r="P19" s="118"/>
      <c r="Q19" s="118"/>
      <c r="R19" s="80"/>
    </row>
    <row r="20" spans="1:18">
      <c r="A20" s="15"/>
      <c r="B20" s="37" t="s">
        <v>611</v>
      </c>
      <c r="C20" s="38"/>
      <c r="D20" s="115">
        <v>28037</v>
      </c>
      <c r="E20" s="115"/>
      <c r="F20" s="71"/>
      <c r="G20" s="38"/>
      <c r="H20" s="122">
        <v>27588</v>
      </c>
      <c r="I20" s="122"/>
      <c r="J20" s="71"/>
      <c r="K20" s="38"/>
      <c r="L20" s="115">
        <v>27786</v>
      </c>
      <c r="M20" s="115"/>
      <c r="N20" s="71"/>
      <c r="O20" s="38"/>
      <c r="P20" s="122">
        <v>27568</v>
      </c>
      <c r="Q20" s="122"/>
      <c r="R20" s="71"/>
    </row>
    <row r="21" spans="1:18" ht="15.75" thickBot="1">
      <c r="A21" s="15"/>
      <c r="B21" s="37"/>
      <c r="C21" s="38"/>
      <c r="D21" s="116"/>
      <c r="E21" s="116"/>
      <c r="F21" s="86"/>
      <c r="G21" s="38"/>
      <c r="H21" s="123"/>
      <c r="I21" s="123"/>
      <c r="J21" s="86"/>
      <c r="K21" s="38"/>
      <c r="L21" s="116"/>
      <c r="M21" s="116"/>
      <c r="N21" s="86"/>
      <c r="O21" s="38"/>
      <c r="P21" s="123"/>
      <c r="Q21" s="123"/>
      <c r="R21" s="86"/>
    </row>
    <row r="22" spans="1:18" ht="15.75" thickTop="1">
      <c r="A22" s="15"/>
      <c r="B22" s="35" t="s">
        <v>612</v>
      </c>
      <c r="C22" s="32"/>
      <c r="D22" s="175" t="s">
        <v>256</v>
      </c>
      <c r="E22" s="211">
        <v>0.54</v>
      </c>
      <c r="F22" s="87"/>
      <c r="G22" s="32"/>
      <c r="H22" s="177" t="s">
        <v>256</v>
      </c>
      <c r="I22" s="212">
        <v>0.48</v>
      </c>
      <c r="J22" s="87"/>
      <c r="K22" s="32"/>
      <c r="L22" s="175" t="s">
        <v>256</v>
      </c>
      <c r="M22" s="211">
        <v>1.54</v>
      </c>
      <c r="N22" s="87"/>
      <c r="O22" s="32"/>
      <c r="P22" s="177" t="s">
        <v>256</v>
      </c>
      <c r="Q22" s="212">
        <v>1.43</v>
      </c>
      <c r="R22" s="87"/>
    </row>
    <row r="23" spans="1:18">
      <c r="A23" s="15"/>
      <c r="B23" s="35"/>
      <c r="C23" s="32"/>
      <c r="D23" s="33"/>
      <c r="E23" s="42"/>
      <c r="F23" s="32"/>
      <c r="G23" s="32"/>
      <c r="H23" s="35"/>
      <c r="I23" s="43"/>
      <c r="J23" s="32"/>
      <c r="K23" s="32"/>
      <c r="L23" s="33"/>
      <c r="M23" s="42"/>
      <c r="N23" s="32"/>
      <c r="O23" s="32"/>
      <c r="P23" s="35"/>
      <c r="Q23" s="43"/>
      <c r="R23" s="32"/>
    </row>
    <row r="24" spans="1:18">
      <c r="A24" s="15"/>
      <c r="B24" s="37" t="s">
        <v>613</v>
      </c>
      <c r="C24" s="38"/>
      <c r="D24" s="39">
        <v>0.53</v>
      </c>
      <c r="E24" s="39"/>
      <c r="F24" s="38"/>
      <c r="G24" s="38"/>
      <c r="H24" s="46">
        <v>0.48</v>
      </c>
      <c r="I24" s="46"/>
      <c r="J24" s="38"/>
      <c r="K24" s="38"/>
      <c r="L24" s="39">
        <v>1.53</v>
      </c>
      <c r="M24" s="39"/>
      <c r="N24" s="38"/>
      <c r="O24" s="38"/>
      <c r="P24" s="46">
        <v>1.43</v>
      </c>
      <c r="Q24" s="46"/>
      <c r="R24" s="38"/>
    </row>
    <row r="25" spans="1:18">
      <c r="A25" s="15"/>
      <c r="B25" s="37"/>
      <c r="C25" s="38"/>
      <c r="D25" s="39"/>
      <c r="E25" s="39"/>
      <c r="F25" s="38"/>
      <c r="G25" s="38"/>
      <c r="H25" s="46"/>
      <c r="I25" s="46"/>
      <c r="J25" s="38"/>
      <c r="K25" s="38"/>
      <c r="L25" s="39"/>
      <c r="M25" s="39"/>
      <c r="N25" s="38"/>
      <c r="O25" s="38"/>
      <c r="P25" s="46"/>
      <c r="Q25" s="46"/>
      <c r="R25" s="38"/>
    </row>
    <row r="26" spans="1:18" ht="25.5" customHeight="1">
      <c r="A26" s="15"/>
      <c r="B26" s="63" t="s">
        <v>614</v>
      </c>
      <c r="C26" s="63"/>
      <c r="D26" s="63"/>
      <c r="E26" s="63"/>
      <c r="F26" s="63"/>
      <c r="G26" s="63"/>
      <c r="H26" s="63"/>
      <c r="I26" s="63"/>
      <c r="J26" s="63"/>
      <c r="K26" s="63"/>
      <c r="L26" s="63"/>
      <c r="M26" s="63"/>
      <c r="N26" s="63"/>
      <c r="O26" s="63"/>
      <c r="P26" s="63"/>
      <c r="Q26" s="63"/>
      <c r="R26" s="63"/>
    </row>
  </sheetData>
  <mergeCells count="105">
    <mergeCell ref="B8:R8"/>
    <mergeCell ref="B26:R26"/>
    <mergeCell ref="R24:R25"/>
    <mergeCell ref="A1:A2"/>
    <mergeCell ref="B1:R1"/>
    <mergeCell ref="B2:R2"/>
    <mergeCell ref="B3:R3"/>
    <mergeCell ref="A4:A26"/>
    <mergeCell ref="B4:R4"/>
    <mergeCell ref="B5:R5"/>
    <mergeCell ref="B6:R6"/>
    <mergeCell ref="B7:R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J11"/>
    <mergeCell ref="L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2" width="36.5703125" bestFit="1" customWidth="1"/>
    <col min="3" max="3" width="7.42578125" customWidth="1"/>
    <col min="4" max="4" width="30.28515625" customWidth="1"/>
    <col min="5" max="5" width="9" customWidth="1"/>
    <col min="6" max="6" width="34" customWidth="1"/>
    <col min="7" max="7" width="7.42578125" customWidth="1"/>
    <col min="8" max="8" width="22.28515625" customWidth="1"/>
    <col min="9" max="10" width="34" customWidth="1"/>
    <col min="11" max="11" width="7.42578125" customWidth="1"/>
    <col min="12" max="12" width="18.5703125" customWidth="1"/>
    <col min="13" max="15" width="34" customWidth="1"/>
    <col min="16" max="16" width="5.85546875" customWidth="1"/>
    <col min="17" max="17" width="34" customWidth="1"/>
    <col min="18" max="18" width="7.42578125" customWidth="1"/>
    <col min="19" max="19" width="22.28515625" customWidth="1"/>
    <col min="20" max="20" width="34" customWidth="1"/>
  </cols>
  <sheetData>
    <row r="1" spans="1:20" ht="15" customHeight="1">
      <c r="A1" s="7" t="s">
        <v>22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615</v>
      </c>
      <c r="B3" s="60" t="s">
        <v>5</v>
      </c>
      <c r="C3" s="60"/>
      <c r="D3" s="60"/>
      <c r="E3" s="60"/>
      <c r="F3" s="60"/>
      <c r="G3" s="60"/>
      <c r="H3" s="60"/>
      <c r="I3" s="60"/>
      <c r="J3" s="60"/>
      <c r="K3" s="60"/>
      <c r="L3" s="60"/>
      <c r="M3" s="60"/>
      <c r="N3" s="60"/>
      <c r="O3" s="60"/>
      <c r="P3" s="60"/>
      <c r="Q3" s="60"/>
      <c r="R3" s="60"/>
      <c r="S3" s="60"/>
      <c r="T3" s="60"/>
    </row>
    <row r="4" spans="1:20" ht="15" customHeight="1">
      <c r="A4" s="15" t="s">
        <v>224</v>
      </c>
      <c r="B4" s="60" t="s">
        <v>5</v>
      </c>
      <c r="C4" s="60"/>
      <c r="D4" s="60"/>
      <c r="E4" s="60"/>
      <c r="F4" s="60"/>
      <c r="G4" s="60"/>
      <c r="H4" s="60"/>
      <c r="I4" s="60"/>
      <c r="J4" s="60"/>
      <c r="K4" s="60"/>
      <c r="L4" s="60"/>
      <c r="M4" s="60"/>
      <c r="N4" s="60"/>
      <c r="O4" s="60"/>
      <c r="P4" s="60"/>
      <c r="Q4" s="60"/>
      <c r="R4" s="60"/>
      <c r="S4" s="60"/>
      <c r="T4" s="60"/>
    </row>
    <row r="5" spans="1:20">
      <c r="A5" s="15"/>
      <c r="B5" s="61" t="s">
        <v>224</v>
      </c>
      <c r="C5" s="61"/>
      <c r="D5" s="61"/>
      <c r="E5" s="61"/>
      <c r="F5" s="61"/>
      <c r="G5" s="61"/>
      <c r="H5" s="61"/>
      <c r="I5" s="61"/>
      <c r="J5" s="61"/>
      <c r="K5" s="61"/>
      <c r="L5" s="61"/>
      <c r="M5" s="61"/>
      <c r="N5" s="61"/>
      <c r="O5" s="61"/>
      <c r="P5" s="61"/>
      <c r="Q5" s="61"/>
      <c r="R5" s="61"/>
      <c r="S5" s="61"/>
      <c r="T5" s="61"/>
    </row>
    <row r="6" spans="1:20" ht="25.5" customHeight="1">
      <c r="A6" s="15"/>
      <c r="B6" s="63" t="s">
        <v>616</v>
      </c>
      <c r="C6" s="63"/>
      <c r="D6" s="63"/>
      <c r="E6" s="63"/>
      <c r="F6" s="63"/>
      <c r="G6" s="63"/>
      <c r="H6" s="63"/>
      <c r="I6" s="63"/>
      <c r="J6" s="63"/>
      <c r="K6" s="63"/>
      <c r="L6" s="63"/>
      <c r="M6" s="63"/>
      <c r="N6" s="63"/>
      <c r="O6" s="63"/>
      <c r="P6" s="63"/>
      <c r="Q6" s="63"/>
      <c r="R6" s="63"/>
      <c r="S6" s="63"/>
      <c r="T6" s="63"/>
    </row>
    <row r="7" spans="1:20">
      <c r="A7" s="15"/>
      <c r="B7" s="63" t="s">
        <v>617</v>
      </c>
      <c r="C7" s="63"/>
      <c r="D7" s="63"/>
      <c r="E7" s="63"/>
      <c r="F7" s="63"/>
      <c r="G7" s="63"/>
      <c r="H7" s="63"/>
      <c r="I7" s="63"/>
      <c r="J7" s="63"/>
      <c r="K7" s="63"/>
      <c r="L7" s="63"/>
      <c r="M7" s="63"/>
      <c r="N7" s="63"/>
      <c r="O7" s="63"/>
      <c r="P7" s="63"/>
      <c r="Q7" s="63"/>
      <c r="R7" s="63"/>
      <c r="S7" s="63"/>
      <c r="T7" s="63"/>
    </row>
    <row r="8" spans="1:20">
      <c r="A8" s="15"/>
      <c r="B8" s="167" t="s">
        <v>618</v>
      </c>
      <c r="C8" s="167"/>
      <c r="D8" s="167"/>
      <c r="E8" s="167"/>
      <c r="F8" s="167"/>
      <c r="G8" s="167"/>
      <c r="H8" s="167"/>
      <c r="I8" s="167"/>
      <c r="J8" s="167"/>
      <c r="K8" s="167"/>
      <c r="L8" s="167"/>
      <c r="M8" s="167"/>
      <c r="N8" s="167"/>
      <c r="O8" s="167"/>
      <c r="P8" s="167"/>
      <c r="Q8" s="167"/>
      <c r="R8" s="167"/>
      <c r="S8" s="167"/>
      <c r="T8" s="167"/>
    </row>
    <row r="9" spans="1:20">
      <c r="A9" s="15"/>
      <c r="B9" s="63" t="s">
        <v>619</v>
      </c>
      <c r="C9" s="63"/>
      <c r="D9" s="63"/>
      <c r="E9" s="63"/>
      <c r="F9" s="63"/>
      <c r="G9" s="63"/>
      <c r="H9" s="63"/>
      <c r="I9" s="63"/>
      <c r="J9" s="63"/>
      <c r="K9" s="63"/>
      <c r="L9" s="63"/>
      <c r="M9" s="63"/>
      <c r="N9" s="63"/>
      <c r="O9" s="63"/>
      <c r="P9" s="63"/>
      <c r="Q9" s="63"/>
      <c r="R9" s="63"/>
      <c r="S9" s="63"/>
      <c r="T9" s="63"/>
    </row>
    <row r="10" spans="1:20">
      <c r="A10" s="15"/>
      <c r="B10" s="26"/>
      <c r="C10" s="26"/>
      <c r="D10" s="26"/>
      <c r="E10" s="26"/>
      <c r="F10" s="26"/>
      <c r="G10" s="26"/>
      <c r="H10" s="26"/>
      <c r="I10" s="26"/>
      <c r="J10" s="26"/>
      <c r="K10" s="26"/>
      <c r="L10" s="26"/>
      <c r="M10" s="26"/>
      <c r="N10" s="26"/>
      <c r="O10" s="26"/>
      <c r="P10" s="26"/>
      <c r="Q10" s="26"/>
      <c r="R10" s="26"/>
      <c r="S10" s="26"/>
      <c r="T10" s="26"/>
    </row>
    <row r="11" spans="1:20">
      <c r="A11" s="15"/>
      <c r="B11" s="17"/>
      <c r="C11" s="17"/>
      <c r="D11" s="17"/>
      <c r="E11" s="17"/>
      <c r="F11" s="17"/>
      <c r="G11" s="17"/>
      <c r="H11" s="17"/>
      <c r="I11" s="17"/>
      <c r="J11" s="17"/>
      <c r="K11" s="17"/>
      <c r="L11" s="17"/>
      <c r="M11" s="17"/>
      <c r="N11" s="17"/>
      <c r="O11" s="17"/>
      <c r="P11" s="17"/>
      <c r="Q11" s="17"/>
      <c r="R11" s="17"/>
      <c r="S11" s="17"/>
      <c r="T11" s="17"/>
    </row>
    <row r="12" spans="1:20">
      <c r="A12" s="15"/>
      <c r="B12" s="102"/>
      <c r="C12" s="38"/>
      <c r="D12" s="27" t="s">
        <v>620</v>
      </c>
      <c r="E12" s="27"/>
      <c r="F12" s="27"/>
      <c r="G12" s="27"/>
      <c r="H12" s="27"/>
      <c r="I12" s="27"/>
      <c r="J12" s="27"/>
      <c r="K12" s="27"/>
      <c r="L12" s="27"/>
      <c r="M12" s="27"/>
      <c r="N12" s="38"/>
      <c r="O12" s="27" t="s">
        <v>622</v>
      </c>
      <c r="P12" s="27"/>
      <c r="Q12" s="27"/>
      <c r="R12" s="27"/>
      <c r="S12" s="27"/>
      <c r="T12" s="27"/>
    </row>
    <row r="13" spans="1:20" ht="15.75" thickBot="1">
      <c r="A13" s="15"/>
      <c r="B13" s="102"/>
      <c r="C13" s="38"/>
      <c r="D13" s="28" t="s">
        <v>621</v>
      </c>
      <c r="E13" s="28"/>
      <c r="F13" s="28"/>
      <c r="G13" s="28"/>
      <c r="H13" s="28"/>
      <c r="I13" s="28"/>
      <c r="J13" s="28"/>
      <c r="K13" s="28"/>
      <c r="L13" s="28"/>
      <c r="M13" s="28"/>
      <c r="N13" s="38"/>
      <c r="O13" s="28"/>
      <c r="P13" s="28"/>
      <c r="Q13" s="28"/>
      <c r="R13" s="28"/>
      <c r="S13" s="28"/>
      <c r="T13" s="28"/>
    </row>
    <row r="14" spans="1:20">
      <c r="A14" s="15"/>
      <c r="B14" s="102"/>
      <c r="C14" s="38"/>
      <c r="D14" s="70" t="s">
        <v>425</v>
      </c>
      <c r="E14" s="70"/>
      <c r="F14" s="71"/>
      <c r="G14" s="70" t="s">
        <v>624</v>
      </c>
      <c r="H14" s="70"/>
      <c r="I14" s="70"/>
      <c r="J14" s="71"/>
      <c r="K14" s="70" t="s">
        <v>624</v>
      </c>
      <c r="L14" s="70"/>
      <c r="M14" s="70"/>
      <c r="N14" s="38"/>
      <c r="O14" s="70" t="s">
        <v>425</v>
      </c>
      <c r="P14" s="70"/>
      <c r="Q14" s="71"/>
      <c r="R14" s="70" t="s">
        <v>624</v>
      </c>
      <c r="S14" s="70"/>
      <c r="T14" s="70"/>
    </row>
    <row r="15" spans="1:20">
      <c r="A15" s="15"/>
      <c r="B15" s="102"/>
      <c r="C15" s="38"/>
      <c r="D15" s="27" t="s">
        <v>623</v>
      </c>
      <c r="E15" s="27"/>
      <c r="F15" s="38"/>
      <c r="G15" s="27" t="s">
        <v>394</v>
      </c>
      <c r="H15" s="27"/>
      <c r="I15" s="27"/>
      <c r="J15" s="38"/>
      <c r="K15" s="27" t="s">
        <v>394</v>
      </c>
      <c r="L15" s="27"/>
      <c r="M15" s="27"/>
      <c r="N15" s="38"/>
      <c r="O15" s="27" t="s">
        <v>623</v>
      </c>
      <c r="P15" s="27"/>
      <c r="Q15" s="38"/>
      <c r="R15" s="27" t="s">
        <v>394</v>
      </c>
      <c r="S15" s="27"/>
      <c r="T15" s="27"/>
    </row>
    <row r="16" spans="1:20">
      <c r="A16" s="15"/>
      <c r="B16" s="102"/>
      <c r="C16" s="38"/>
      <c r="D16" s="60"/>
      <c r="E16" s="60"/>
      <c r="F16" s="38"/>
      <c r="G16" s="27" t="s">
        <v>625</v>
      </c>
      <c r="H16" s="27"/>
      <c r="I16" s="27"/>
      <c r="J16" s="38"/>
      <c r="K16" s="27" t="s">
        <v>628</v>
      </c>
      <c r="L16" s="27"/>
      <c r="M16" s="27"/>
      <c r="N16" s="38"/>
      <c r="O16" s="60"/>
      <c r="P16" s="60"/>
      <c r="Q16" s="38"/>
      <c r="R16" s="27" t="s">
        <v>625</v>
      </c>
      <c r="S16" s="27"/>
      <c r="T16" s="27"/>
    </row>
    <row r="17" spans="1:20">
      <c r="A17" s="15"/>
      <c r="B17" s="102"/>
      <c r="C17" s="38"/>
      <c r="D17" s="60"/>
      <c r="E17" s="60"/>
      <c r="F17" s="38"/>
      <c r="G17" s="27" t="s">
        <v>626</v>
      </c>
      <c r="H17" s="27"/>
      <c r="I17" s="27"/>
      <c r="J17" s="38"/>
      <c r="K17" s="27" t="s">
        <v>629</v>
      </c>
      <c r="L17" s="27"/>
      <c r="M17" s="27"/>
      <c r="N17" s="38"/>
      <c r="O17" s="60"/>
      <c r="P17" s="60"/>
      <c r="Q17" s="38"/>
      <c r="R17" s="27" t="s">
        <v>626</v>
      </c>
      <c r="S17" s="27"/>
      <c r="T17" s="27"/>
    </row>
    <row r="18" spans="1:20" ht="15.75" thickBot="1">
      <c r="A18" s="15"/>
      <c r="B18" s="102"/>
      <c r="C18" s="38"/>
      <c r="D18" s="110"/>
      <c r="E18" s="110"/>
      <c r="F18" s="38"/>
      <c r="G18" s="28" t="s">
        <v>627</v>
      </c>
      <c r="H18" s="28"/>
      <c r="I18" s="28"/>
      <c r="J18" s="38"/>
      <c r="K18" s="110"/>
      <c r="L18" s="110"/>
      <c r="M18" s="110"/>
      <c r="N18" s="38"/>
      <c r="O18" s="110"/>
      <c r="P18" s="110"/>
      <c r="Q18" s="38"/>
      <c r="R18" s="28" t="s">
        <v>627</v>
      </c>
      <c r="S18" s="28"/>
      <c r="T18" s="28"/>
    </row>
    <row r="19" spans="1:20">
      <c r="A19" s="15"/>
      <c r="B19" s="31" t="s">
        <v>630</v>
      </c>
      <c r="C19" s="32"/>
      <c r="D19" s="50">
        <v>314765</v>
      </c>
      <c r="E19" s="52"/>
      <c r="F19" s="32"/>
      <c r="G19" s="48" t="s">
        <v>256</v>
      </c>
      <c r="H19" s="129">
        <v>23.03</v>
      </c>
      <c r="I19" s="52"/>
      <c r="J19" s="32"/>
      <c r="K19" s="48" t="s">
        <v>256</v>
      </c>
      <c r="L19" s="129">
        <v>6.92</v>
      </c>
      <c r="M19" s="52"/>
      <c r="N19" s="32"/>
      <c r="O19" s="50">
        <v>997222</v>
      </c>
      <c r="P19" s="52"/>
      <c r="Q19" s="32"/>
      <c r="R19" s="48" t="s">
        <v>256</v>
      </c>
      <c r="S19" s="129">
        <v>27.24</v>
      </c>
      <c r="T19" s="52"/>
    </row>
    <row r="20" spans="1:20">
      <c r="A20" s="15"/>
      <c r="B20" s="31"/>
      <c r="C20" s="32"/>
      <c r="D20" s="34"/>
      <c r="E20" s="32"/>
      <c r="F20" s="32"/>
      <c r="G20" s="33"/>
      <c r="H20" s="42"/>
      <c r="I20" s="32"/>
      <c r="J20" s="32"/>
      <c r="K20" s="33"/>
      <c r="L20" s="42"/>
      <c r="M20" s="32"/>
      <c r="N20" s="32"/>
      <c r="O20" s="34"/>
      <c r="P20" s="32"/>
      <c r="Q20" s="32"/>
      <c r="R20" s="33"/>
      <c r="S20" s="42"/>
      <c r="T20" s="32"/>
    </row>
    <row r="21" spans="1:20">
      <c r="A21" s="15"/>
      <c r="B21" s="37" t="s">
        <v>631</v>
      </c>
      <c r="C21" s="38"/>
      <c r="D21" s="103">
        <v>244219</v>
      </c>
      <c r="E21" s="38"/>
      <c r="F21" s="38"/>
      <c r="G21" s="39">
        <v>25.14</v>
      </c>
      <c r="H21" s="39"/>
      <c r="I21" s="38"/>
      <c r="J21" s="38"/>
      <c r="K21" s="39">
        <v>7.4</v>
      </c>
      <c r="L21" s="39"/>
      <c r="M21" s="38"/>
      <c r="N21" s="38"/>
      <c r="O21" s="103">
        <v>244219</v>
      </c>
      <c r="P21" s="38"/>
      <c r="Q21" s="38"/>
      <c r="R21" s="39">
        <v>25.14</v>
      </c>
      <c r="S21" s="39"/>
      <c r="T21" s="38"/>
    </row>
    <row r="22" spans="1:20">
      <c r="A22" s="15"/>
      <c r="B22" s="37"/>
      <c r="C22" s="38"/>
      <c r="D22" s="103"/>
      <c r="E22" s="38"/>
      <c r="F22" s="38"/>
      <c r="G22" s="39"/>
      <c r="H22" s="39"/>
      <c r="I22" s="38"/>
      <c r="J22" s="38"/>
      <c r="K22" s="39"/>
      <c r="L22" s="39"/>
      <c r="M22" s="38"/>
      <c r="N22" s="38"/>
      <c r="O22" s="103"/>
      <c r="P22" s="38"/>
      <c r="Q22" s="38"/>
      <c r="R22" s="39"/>
      <c r="S22" s="39"/>
      <c r="T22" s="38"/>
    </row>
    <row r="23" spans="1:20">
      <c r="A23" s="15"/>
      <c r="B23" s="31" t="s">
        <v>632</v>
      </c>
      <c r="C23" s="32"/>
      <c r="D23" s="42" t="s">
        <v>264</v>
      </c>
      <c r="E23" s="32"/>
      <c r="F23" s="32"/>
      <c r="G23" s="42" t="s">
        <v>264</v>
      </c>
      <c r="H23" s="42"/>
      <c r="I23" s="32"/>
      <c r="J23" s="32"/>
      <c r="K23" s="42" t="s">
        <v>264</v>
      </c>
      <c r="L23" s="42"/>
      <c r="M23" s="32"/>
      <c r="N23" s="32"/>
      <c r="O23" s="42" t="s">
        <v>633</v>
      </c>
      <c r="P23" s="33" t="s">
        <v>259</v>
      </c>
      <c r="Q23" s="32"/>
      <c r="R23" s="42">
        <v>22.84</v>
      </c>
      <c r="S23" s="42"/>
      <c r="T23" s="32"/>
    </row>
    <row r="24" spans="1:20">
      <c r="A24" s="15"/>
      <c r="B24" s="31"/>
      <c r="C24" s="32"/>
      <c r="D24" s="42"/>
      <c r="E24" s="32"/>
      <c r="F24" s="32"/>
      <c r="G24" s="42"/>
      <c r="H24" s="42"/>
      <c r="I24" s="32"/>
      <c r="J24" s="32"/>
      <c r="K24" s="42"/>
      <c r="L24" s="42"/>
      <c r="M24" s="32"/>
      <c r="N24" s="32"/>
      <c r="O24" s="42"/>
      <c r="P24" s="33"/>
      <c r="Q24" s="32"/>
      <c r="R24" s="42"/>
      <c r="S24" s="42"/>
      <c r="T24" s="32"/>
    </row>
    <row r="25" spans="1:20">
      <c r="A25" s="15"/>
      <c r="B25" s="37" t="s">
        <v>634</v>
      </c>
      <c r="C25" s="38"/>
      <c r="D25" s="39" t="s">
        <v>635</v>
      </c>
      <c r="E25" s="40" t="s">
        <v>259</v>
      </c>
      <c r="F25" s="38"/>
      <c r="G25" s="39">
        <v>22.96</v>
      </c>
      <c r="H25" s="39"/>
      <c r="I25" s="38"/>
      <c r="J25" s="38"/>
      <c r="K25" s="39">
        <v>6.93</v>
      </c>
      <c r="L25" s="39"/>
      <c r="M25" s="38"/>
      <c r="N25" s="38"/>
      <c r="O25" s="39" t="s">
        <v>264</v>
      </c>
      <c r="P25" s="38"/>
      <c r="Q25" s="38"/>
      <c r="R25" s="39" t="s">
        <v>264</v>
      </c>
      <c r="S25" s="39"/>
      <c r="T25" s="38"/>
    </row>
    <row r="26" spans="1:20">
      <c r="A26" s="15"/>
      <c r="B26" s="37"/>
      <c r="C26" s="38"/>
      <c r="D26" s="39"/>
      <c r="E26" s="40"/>
      <c r="F26" s="38"/>
      <c r="G26" s="39"/>
      <c r="H26" s="39"/>
      <c r="I26" s="38"/>
      <c r="J26" s="38"/>
      <c r="K26" s="39"/>
      <c r="L26" s="39"/>
      <c r="M26" s="38"/>
      <c r="N26" s="38"/>
      <c r="O26" s="39"/>
      <c r="P26" s="38"/>
      <c r="Q26" s="38"/>
      <c r="R26" s="39"/>
      <c r="S26" s="39"/>
      <c r="T26" s="38"/>
    </row>
    <row r="27" spans="1:20">
      <c r="A27" s="15"/>
      <c r="B27" s="31" t="s">
        <v>636</v>
      </c>
      <c r="C27" s="32"/>
      <c r="D27" s="42" t="s">
        <v>637</v>
      </c>
      <c r="E27" s="33" t="s">
        <v>259</v>
      </c>
      <c r="F27" s="32"/>
      <c r="G27" s="42">
        <v>23.34</v>
      </c>
      <c r="H27" s="42"/>
      <c r="I27" s="32"/>
      <c r="J27" s="32"/>
      <c r="K27" s="42">
        <v>6.98</v>
      </c>
      <c r="L27" s="42"/>
      <c r="M27" s="32"/>
      <c r="N27" s="32"/>
      <c r="O27" s="42" t="s">
        <v>638</v>
      </c>
      <c r="P27" s="33" t="s">
        <v>259</v>
      </c>
      <c r="Q27" s="32"/>
      <c r="R27" s="42">
        <v>24.07</v>
      </c>
      <c r="S27" s="42"/>
      <c r="T27" s="32"/>
    </row>
    <row r="28" spans="1:20" ht="15.75" thickBot="1">
      <c r="A28" s="15"/>
      <c r="B28" s="31"/>
      <c r="C28" s="32"/>
      <c r="D28" s="111"/>
      <c r="E28" s="213"/>
      <c r="F28" s="32"/>
      <c r="G28" s="111"/>
      <c r="H28" s="111"/>
      <c r="I28" s="80"/>
      <c r="J28" s="32"/>
      <c r="K28" s="111"/>
      <c r="L28" s="111"/>
      <c r="M28" s="80"/>
      <c r="N28" s="32"/>
      <c r="O28" s="111"/>
      <c r="P28" s="213"/>
      <c r="Q28" s="32"/>
      <c r="R28" s="111"/>
      <c r="S28" s="111"/>
      <c r="T28" s="80"/>
    </row>
    <row r="29" spans="1:20">
      <c r="A29" s="15"/>
      <c r="B29" s="37" t="s">
        <v>639</v>
      </c>
      <c r="C29" s="38"/>
      <c r="D29" s="115">
        <v>414341</v>
      </c>
      <c r="E29" s="71"/>
      <c r="F29" s="38"/>
      <c r="G29" s="113" t="s">
        <v>256</v>
      </c>
      <c r="H29" s="165">
        <v>24.28</v>
      </c>
      <c r="I29" s="71"/>
      <c r="J29" s="38"/>
      <c r="K29" s="113" t="s">
        <v>256</v>
      </c>
      <c r="L29" s="165">
        <v>7.19</v>
      </c>
      <c r="M29" s="71"/>
      <c r="N29" s="38"/>
      <c r="O29" s="115">
        <v>1134513</v>
      </c>
      <c r="P29" s="71"/>
      <c r="Q29" s="38"/>
      <c r="R29" s="113" t="s">
        <v>256</v>
      </c>
      <c r="S29" s="165">
        <v>27.19</v>
      </c>
      <c r="T29" s="71"/>
    </row>
    <row r="30" spans="1:20" ht="15.75" thickBot="1">
      <c r="A30" s="15"/>
      <c r="B30" s="37"/>
      <c r="C30" s="38"/>
      <c r="D30" s="116"/>
      <c r="E30" s="86"/>
      <c r="F30" s="38"/>
      <c r="G30" s="114"/>
      <c r="H30" s="166"/>
      <c r="I30" s="86"/>
      <c r="J30" s="38"/>
      <c r="K30" s="114"/>
      <c r="L30" s="166"/>
      <c r="M30" s="86"/>
      <c r="N30" s="38"/>
      <c r="O30" s="116"/>
      <c r="P30" s="86"/>
      <c r="Q30" s="38"/>
      <c r="R30" s="114"/>
      <c r="S30" s="166"/>
      <c r="T30" s="86"/>
    </row>
    <row r="31" spans="1:20" ht="15.75" thickTop="1">
      <c r="A31" s="15"/>
      <c r="B31" s="31" t="s">
        <v>640</v>
      </c>
      <c r="C31" s="32"/>
      <c r="D31" s="87"/>
      <c r="E31" s="87"/>
      <c r="F31" s="32"/>
      <c r="G31" s="87"/>
      <c r="H31" s="87"/>
      <c r="I31" s="87"/>
      <c r="J31" s="32"/>
      <c r="K31" s="87"/>
      <c r="L31" s="87"/>
      <c r="M31" s="87"/>
      <c r="N31" s="32"/>
      <c r="O31" s="176">
        <v>720172</v>
      </c>
      <c r="P31" s="87"/>
      <c r="Q31" s="32"/>
      <c r="R31" s="175" t="s">
        <v>256</v>
      </c>
      <c r="S31" s="211">
        <v>28.86</v>
      </c>
      <c r="T31" s="87"/>
    </row>
    <row r="32" spans="1:20" ht="15.75" thickBot="1">
      <c r="A32" s="15"/>
      <c r="B32" s="31"/>
      <c r="C32" s="32"/>
      <c r="D32" s="32"/>
      <c r="E32" s="32"/>
      <c r="F32" s="32"/>
      <c r="G32" s="32"/>
      <c r="H32" s="32"/>
      <c r="I32" s="32"/>
      <c r="J32" s="32"/>
      <c r="K32" s="32"/>
      <c r="L32" s="32"/>
      <c r="M32" s="32"/>
      <c r="N32" s="32"/>
      <c r="O32" s="51"/>
      <c r="P32" s="53"/>
      <c r="Q32" s="32"/>
      <c r="R32" s="49"/>
      <c r="S32" s="160"/>
      <c r="T32" s="53"/>
    </row>
    <row r="33" spans="1:20" ht="25.5" customHeight="1" thickTop="1">
      <c r="A33" s="15"/>
      <c r="B33" s="63" t="s">
        <v>641</v>
      </c>
      <c r="C33" s="63"/>
      <c r="D33" s="63"/>
      <c r="E33" s="63"/>
      <c r="F33" s="63"/>
      <c r="G33" s="63"/>
      <c r="H33" s="63"/>
      <c r="I33" s="63"/>
      <c r="J33" s="63"/>
      <c r="K33" s="63"/>
      <c r="L33" s="63"/>
      <c r="M33" s="63"/>
      <c r="N33" s="63"/>
      <c r="O33" s="63"/>
      <c r="P33" s="63"/>
      <c r="Q33" s="63"/>
      <c r="R33" s="63"/>
      <c r="S33" s="63"/>
      <c r="T33" s="63"/>
    </row>
    <row r="34" spans="1:20">
      <c r="A34" s="15"/>
      <c r="B34" s="63" t="s">
        <v>642</v>
      </c>
      <c r="C34" s="63"/>
      <c r="D34" s="63"/>
      <c r="E34" s="63"/>
      <c r="F34" s="63"/>
      <c r="G34" s="63"/>
      <c r="H34" s="63"/>
      <c r="I34" s="63"/>
      <c r="J34" s="63"/>
      <c r="K34" s="63"/>
      <c r="L34" s="63"/>
      <c r="M34" s="63"/>
      <c r="N34" s="63"/>
      <c r="O34" s="63"/>
      <c r="P34" s="63"/>
      <c r="Q34" s="63"/>
      <c r="R34" s="63"/>
      <c r="S34" s="63"/>
      <c r="T34" s="63"/>
    </row>
    <row r="35" spans="1:20">
      <c r="A35" s="15"/>
      <c r="B35" s="63" t="s">
        <v>643</v>
      </c>
      <c r="C35" s="63"/>
      <c r="D35" s="63"/>
      <c r="E35" s="63"/>
      <c r="F35" s="63"/>
      <c r="G35" s="63"/>
      <c r="H35" s="63"/>
      <c r="I35" s="63"/>
      <c r="J35" s="63"/>
      <c r="K35" s="63"/>
      <c r="L35" s="63"/>
      <c r="M35" s="63"/>
      <c r="N35" s="63"/>
      <c r="O35" s="63"/>
      <c r="P35" s="63"/>
      <c r="Q35" s="63"/>
      <c r="R35" s="63"/>
      <c r="S35" s="63"/>
      <c r="T35" s="63"/>
    </row>
    <row r="36" spans="1:20">
      <c r="A36" s="15"/>
      <c r="B36" s="26"/>
      <c r="C36" s="26"/>
      <c r="D36" s="26"/>
      <c r="E36" s="26"/>
    </row>
    <row r="37" spans="1:20">
      <c r="A37" s="15"/>
      <c r="B37" s="17"/>
      <c r="C37" s="17"/>
      <c r="D37" s="17"/>
      <c r="E37" s="17"/>
    </row>
    <row r="38" spans="1:20">
      <c r="A38" s="15"/>
      <c r="B38" s="21" t="s">
        <v>644</v>
      </c>
      <c r="C38" s="42">
        <v>3.5</v>
      </c>
      <c r="D38" s="42"/>
      <c r="E38" s="23" t="s">
        <v>521</v>
      </c>
    </row>
    <row r="39" spans="1:20">
      <c r="A39" s="15"/>
      <c r="B39" s="25" t="s">
        <v>645</v>
      </c>
      <c r="C39" s="39">
        <v>1.34</v>
      </c>
      <c r="D39" s="39"/>
      <c r="E39" s="10" t="s">
        <v>521</v>
      </c>
    </row>
    <row r="40" spans="1:20">
      <c r="A40" s="15"/>
      <c r="B40" s="21" t="s">
        <v>646</v>
      </c>
      <c r="C40" s="42">
        <v>42.1</v>
      </c>
      <c r="D40" s="42"/>
      <c r="E40" s="23" t="s">
        <v>521</v>
      </c>
    </row>
    <row r="41" spans="1:20">
      <c r="A41" s="15"/>
      <c r="B41" s="25" t="s">
        <v>647</v>
      </c>
      <c r="C41" s="214">
        <v>7</v>
      </c>
      <c r="D41" s="214"/>
      <c r="E41" s="214"/>
    </row>
    <row r="42" spans="1:20">
      <c r="A42" s="15"/>
      <c r="B42" s="31" t="s">
        <v>648</v>
      </c>
      <c r="C42" s="33" t="s">
        <v>256</v>
      </c>
      <c r="D42" s="42">
        <v>7.4</v>
      </c>
      <c r="E42" s="32"/>
    </row>
    <row r="43" spans="1:20">
      <c r="A43" s="15"/>
      <c r="B43" s="31"/>
      <c r="C43" s="33"/>
      <c r="D43" s="42"/>
      <c r="E43" s="32"/>
    </row>
    <row r="44" spans="1:20">
      <c r="A44" s="15"/>
      <c r="B44" s="61" t="s">
        <v>649</v>
      </c>
      <c r="C44" s="61"/>
      <c r="D44" s="61"/>
      <c r="E44" s="61"/>
      <c r="F44" s="61"/>
      <c r="G44" s="61"/>
      <c r="H44" s="61"/>
      <c r="I44" s="61"/>
      <c r="J44" s="61"/>
      <c r="K44" s="61"/>
      <c r="L44" s="61"/>
      <c r="M44" s="61"/>
      <c r="N44" s="61"/>
      <c r="O44" s="61"/>
      <c r="P44" s="61"/>
      <c r="Q44" s="61"/>
      <c r="R44" s="61"/>
      <c r="S44" s="61"/>
      <c r="T44" s="61"/>
    </row>
    <row r="45" spans="1:20" ht="38.25" customHeight="1">
      <c r="A45" s="15"/>
      <c r="B45" s="63" t="s">
        <v>650</v>
      </c>
      <c r="C45" s="63"/>
      <c r="D45" s="63"/>
      <c r="E45" s="63"/>
      <c r="F45" s="63"/>
      <c r="G45" s="63"/>
      <c r="H45" s="63"/>
      <c r="I45" s="63"/>
      <c r="J45" s="63"/>
      <c r="K45" s="63"/>
      <c r="L45" s="63"/>
      <c r="M45" s="63"/>
      <c r="N45" s="63"/>
      <c r="O45" s="63"/>
      <c r="P45" s="63"/>
      <c r="Q45" s="63"/>
      <c r="R45" s="63"/>
      <c r="S45" s="63"/>
      <c r="T45" s="63"/>
    </row>
    <row r="46" spans="1:20">
      <c r="A46" s="15"/>
      <c r="B46" s="38" t="s">
        <v>651</v>
      </c>
      <c r="C46" s="38"/>
      <c r="D46" s="38"/>
      <c r="E46" s="38"/>
      <c r="F46" s="38"/>
      <c r="G46" s="38"/>
      <c r="H46" s="38"/>
      <c r="I46" s="38"/>
      <c r="J46" s="38"/>
      <c r="K46" s="38"/>
      <c r="L46" s="38"/>
      <c r="M46" s="38"/>
      <c r="N46" s="38"/>
      <c r="O46" s="38"/>
      <c r="P46" s="38"/>
      <c r="Q46" s="38"/>
      <c r="R46" s="38"/>
      <c r="S46" s="38"/>
      <c r="T46" s="38"/>
    </row>
    <row r="47" spans="1:20">
      <c r="A47" s="15"/>
      <c r="B47" s="26"/>
      <c r="C47" s="26"/>
      <c r="D47" s="26"/>
      <c r="E47" s="26"/>
      <c r="F47" s="26"/>
      <c r="G47" s="26"/>
      <c r="H47" s="26"/>
      <c r="I47" s="26"/>
    </row>
    <row r="48" spans="1:20">
      <c r="A48" s="15"/>
      <c r="B48" s="17"/>
      <c r="C48" s="17"/>
      <c r="D48" s="17"/>
      <c r="E48" s="17"/>
      <c r="F48" s="17"/>
      <c r="G48" s="17"/>
      <c r="H48" s="17"/>
      <c r="I48" s="17"/>
    </row>
    <row r="49" spans="1:20">
      <c r="A49" s="15"/>
      <c r="B49" s="38"/>
      <c r="C49" s="38"/>
      <c r="D49" s="27" t="s">
        <v>425</v>
      </c>
      <c r="E49" s="27"/>
      <c r="F49" s="38"/>
      <c r="G49" s="27" t="s">
        <v>624</v>
      </c>
      <c r="H49" s="27"/>
      <c r="I49" s="27"/>
    </row>
    <row r="50" spans="1:20">
      <c r="A50" s="15"/>
      <c r="B50" s="38"/>
      <c r="C50" s="38"/>
      <c r="D50" s="27" t="s">
        <v>652</v>
      </c>
      <c r="E50" s="27"/>
      <c r="F50" s="38"/>
      <c r="G50" s="27" t="s">
        <v>394</v>
      </c>
      <c r="H50" s="27"/>
      <c r="I50" s="27"/>
    </row>
    <row r="51" spans="1:20">
      <c r="A51" s="15"/>
      <c r="B51" s="38"/>
      <c r="C51" s="38"/>
      <c r="D51" s="60"/>
      <c r="E51" s="60"/>
      <c r="F51" s="38"/>
      <c r="G51" s="27" t="s">
        <v>628</v>
      </c>
      <c r="H51" s="27"/>
      <c r="I51" s="27"/>
    </row>
    <row r="52" spans="1:20">
      <c r="A52" s="15"/>
      <c r="B52" s="38"/>
      <c r="C52" s="38"/>
      <c r="D52" s="60"/>
      <c r="E52" s="60"/>
      <c r="F52" s="38"/>
      <c r="G52" s="27" t="s">
        <v>629</v>
      </c>
      <c r="H52" s="27"/>
      <c r="I52" s="27"/>
    </row>
    <row r="53" spans="1:20" ht="15.75" thickBot="1">
      <c r="A53" s="15"/>
      <c r="B53" s="38"/>
      <c r="C53" s="38"/>
      <c r="D53" s="110"/>
      <c r="E53" s="110"/>
      <c r="F53" s="38"/>
      <c r="G53" s="28" t="s">
        <v>653</v>
      </c>
      <c r="H53" s="28"/>
      <c r="I53" s="28"/>
    </row>
    <row r="54" spans="1:20">
      <c r="A54" s="15"/>
      <c r="B54" s="31" t="s">
        <v>630</v>
      </c>
      <c r="C54" s="32"/>
      <c r="D54" s="50">
        <v>156510</v>
      </c>
      <c r="E54" s="52"/>
      <c r="F54" s="32"/>
      <c r="G54" s="48" t="s">
        <v>256</v>
      </c>
      <c r="H54" s="129">
        <v>20.83</v>
      </c>
      <c r="I54" s="52"/>
    </row>
    <row r="55" spans="1:20">
      <c r="A55" s="15"/>
      <c r="B55" s="31"/>
      <c r="C55" s="32"/>
      <c r="D55" s="34"/>
      <c r="E55" s="32"/>
      <c r="F55" s="32"/>
      <c r="G55" s="33"/>
      <c r="H55" s="42"/>
      <c r="I55" s="32"/>
    </row>
    <row r="56" spans="1:20">
      <c r="A56" s="15"/>
      <c r="B56" s="37" t="s">
        <v>631</v>
      </c>
      <c r="C56" s="38"/>
      <c r="D56" s="103">
        <v>71429</v>
      </c>
      <c r="E56" s="38"/>
      <c r="F56" s="38"/>
      <c r="G56" s="39">
        <v>23.41</v>
      </c>
      <c r="H56" s="39"/>
      <c r="I56" s="38"/>
    </row>
    <row r="57" spans="1:20">
      <c r="A57" s="15"/>
      <c r="B57" s="37"/>
      <c r="C57" s="38"/>
      <c r="D57" s="103"/>
      <c r="E57" s="38"/>
      <c r="F57" s="38"/>
      <c r="G57" s="39"/>
      <c r="H57" s="39"/>
      <c r="I57" s="38"/>
    </row>
    <row r="58" spans="1:20">
      <c r="A58" s="15"/>
      <c r="B58" s="31" t="s">
        <v>654</v>
      </c>
      <c r="C58" s="32"/>
      <c r="D58" s="42" t="s">
        <v>655</v>
      </c>
      <c r="E58" s="33" t="s">
        <v>259</v>
      </c>
      <c r="F58" s="32"/>
      <c r="G58" s="42">
        <v>22.47</v>
      </c>
      <c r="H58" s="42"/>
      <c r="I58" s="32"/>
    </row>
    <row r="59" spans="1:20">
      <c r="A59" s="15"/>
      <c r="B59" s="31"/>
      <c r="C59" s="32"/>
      <c r="D59" s="42"/>
      <c r="E59" s="33"/>
      <c r="F59" s="32"/>
      <c r="G59" s="42"/>
      <c r="H59" s="42"/>
      <c r="I59" s="32"/>
    </row>
    <row r="60" spans="1:20">
      <c r="A60" s="15"/>
      <c r="B60" s="37" t="s">
        <v>636</v>
      </c>
      <c r="C60" s="38"/>
      <c r="D60" s="39" t="s">
        <v>656</v>
      </c>
      <c r="E60" s="40" t="s">
        <v>259</v>
      </c>
      <c r="F60" s="38"/>
      <c r="G60" s="39">
        <v>21.67</v>
      </c>
      <c r="H60" s="39"/>
      <c r="I60" s="38"/>
    </row>
    <row r="61" spans="1:20" ht="15.75" thickBot="1">
      <c r="A61" s="15"/>
      <c r="B61" s="37"/>
      <c r="C61" s="38"/>
      <c r="D61" s="44"/>
      <c r="E61" s="215"/>
      <c r="F61" s="38"/>
      <c r="G61" s="44"/>
      <c r="H61" s="44"/>
      <c r="I61" s="45"/>
    </row>
    <row r="62" spans="1:20">
      <c r="A62" s="15"/>
      <c r="B62" s="31" t="s">
        <v>639</v>
      </c>
      <c r="C62" s="32"/>
      <c r="D62" s="50">
        <v>188437</v>
      </c>
      <c r="E62" s="52"/>
      <c r="F62" s="32"/>
      <c r="G62" s="48" t="s">
        <v>256</v>
      </c>
      <c r="H62" s="129">
        <v>21.48</v>
      </c>
      <c r="I62" s="52"/>
    </row>
    <row r="63" spans="1:20" ht="15.75" thickBot="1">
      <c r="A63" s="15"/>
      <c r="B63" s="31"/>
      <c r="C63" s="32"/>
      <c r="D63" s="51"/>
      <c r="E63" s="53"/>
      <c r="F63" s="32"/>
      <c r="G63" s="49"/>
      <c r="H63" s="160"/>
      <c r="I63" s="53"/>
    </row>
    <row r="64" spans="1:20" ht="15.75" thickTop="1">
      <c r="A64" s="15"/>
      <c r="B64" s="63" t="s">
        <v>657</v>
      </c>
      <c r="C64" s="63"/>
      <c r="D64" s="63"/>
      <c r="E64" s="63"/>
      <c r="F64" s="63"/>
      <c r="G64" s="63"/>
      <c r="H64" s="63"/>
      <c r="I64" s="63"/>
      <c r="J64" s="63"/>
      <c r="K64" s="63"/>
      <c r="L64" s="63"/>
      <c r="M64" s="63"/>
      <c r="N64" s="63"/>
      <c r="O64" s="63"/>
      <c r="P64" s="63"/>
      <c r="Q64" s="63"/>
      <c r="R64" s="63"/>
      <c r="S64" s="63"/>
      <c r="T64" s="63"/>
    </row>
  </sheetData>
  <mergeCells count="232">
    <mergeCell ref="B64:T64"/>
    <mergeCell ref="B7:T7"/>
    <mergeCell ref="B8:T8"/>
    <mergeCell ref="B9:T9"/>
    <mergeCell ref="B33:T33"/>
    <mergeCell ref="B34:T34"/>
    <mergeCell ref="B35:T35"/>
    <mergeCell ref="H62:H63"/>
    <mergeCell ref="I62:I63"/>
    <mergeCell ref="A1:A2"/>
    <mergeCell ref="B1:T1"/>
    <mergeCell ref="B2:T2"/>
    <mergeCell ref="B3:T3"/>
    <mergeCell ref="A4:A64"/>
    <mergeCell ref="B4:T4"/>
    <mergeCell ref="B5:T5"/>
    <mergeCell ref="B6:T6"/>
    <mergeCell ref="B62:B63"/>
    <mergeCell ref="C62:C63"/>
    <mergeCell ref="D62:D63"/>
    <mergeCell ref="E62:E63"/>
    <mergeCell ref="F62:F63"/>
    <mergeCell ref="G62:G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H54:H55"/>
    <mergeCell ref="I54:I55"/>
    <mergeCell ref="B56:B57"/>
    <mergeCell ref="C56:C57"/>
    <mergeCell ref="D56:D57"/>
    <mergeCell ref="E56:E57"/>
    <mergeCell ref="F56:F57"/>
    <mergeCell ref="G56:H57"/>
    <mergeCell ref="I56:I57"/>
    <mergeCell ref="B54:B55"/>
    <mergeCell ref="C54:C55"/>
    <mergeCell ref="D54:D55"/>
    <mergeCell ref="E54:E55"/>
    <mergeCell ref="F54:F55"/>
    <mergeCell ref="G54:G55"/>
    <mergeCell ref="F49:F53"/>
    <mergeCell ref="G49:I49"/>
    <mergeCell ref="G50:I50"/>
    <mergeCell ref="G51:I51"/>
    <mergeCell ref="G52:I52"/>
    <mergeCell ref="G53:I53"/>
    <mergeCell ref="B49:B53"/>
    <mergeCell ref="C49:C53"/>
    <mergeCell ref="D49:E49"/>
    <mergeCell ref="D50:E50"/>
    <mergeCell ref="D51:E51"/>
    <mergeCell ref="D52:E52"/>
    <mergeCell ref="D53:E53"/>
    <mergeCell ref="C41:E41"/>
    <mergeCell ref="B42:B43"/>
    <mergeCell ref="C42:C43"/>
    <mergeCell ref="D42:D43"/>
    <mergeCell ref="E42:E43"/>
    <mergeCell ref="B47:I47"/>
    <mergeCell ref="B44:T44"/>
    <mergeCell ref="B45:T45"/>
    <mergeCell ref="B46:T46"/>
    <mergeCell ref="S31:S32"/>
    <mergeCell ref="T31:T32"/>
    <mergeCell ref="B36:E36"/>
    <mergeCell ref="C38:D38"/>
    <mergeCell ref="C39:D39"/>
    <mergeCell ref="C40:D40"/>
    <mergeCell ref="K31:M32"/>
    <mergeCell ref="N31:N32"/>
    <mergeCell ref="O31:O32"/>
    <mergeCell ref="P31:P32"/>
    <mergeCell ref="Q31:Q32"/>
    <mergeCell ref="R31:R32"/>
    <mergeCell ref="Q29:Q30"/>
    <mergeCell ref="R29:R30"/>
    <mergeCell ref="S29:S30"/>
    <mergeCell ref="T29:T30"/>
    <mergeCell ref="B31:B32"/>
    <mergeCell ref="C31:C32"/>
    <mergeCell ref="D31:E32"/>
    <mergeCell ref="F31:F32"/>
    <mergeCell ref="G31:I32"/>
    <mergeCell ref="J31:J32"/>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M27:M28"/>
    <mergeCell ref="N27:N28"/>
    <mergeCell ref="O27:O28"/>
    <mergeCell ref="P27:P28"/>
    <mergeCell ref="Q27:Q28"/>
    <mergeCell ref="R27:S28"/>
    <mergeCell ref="T25:T26"/>
    <mergeCell ref="B27:B28"/>
    <mergeCell ref="C27:C28"/>
    <mergeCell ref="D27:D28"/>
    <mergeCell ref="E27:E28"/>
    <mergeCell ref="F27:F28"/>
    <mergeCell ref="G27:H28"/>
    <mergeCell ref="I27:I28"/>
    <mergeCell ref="J27:J28"/>
    <mergeCell ref="K27:L28"/>
    <mergeCell ref="M25:M26"/>
    <mergeCell ref="N25:N26"/>
    <mergeCell ref="O25:O26"/>
    <mergeCell ref="P25:P26"/>
    <mergeCell ref="Q25:Q26"/>
    <mergeCell ref="R25:S26"/>
    <mergeCell ref="T23:T24"/>
    <mergeCell ref="B25:B26"/>
    <mergeCell ref="C25:C26"/>
    <mergeCell ref="D25:D26"/>
    <mergeCell ref="E25:E26"/>
    <mergeCell ref="F25:F26"/>
    <mergeCell ref="G25:H26"/>
    <mergeCell ref="I25:I26"/>
    <mergeCell ref="J25:J26"/>
    <mergeCell ref="K25:L26"/>
    <mergeCell ref="M23:M24"/>
    <mergeCell ref="N23:N24"/>
    <mergeCell ref="O23:O24"/>
    <mergeCell ref="P23:P24"/>
    <mergeCell ref="Q23:Q24"/>
    <mergeCell ref="R23:S24"/>
    <mergeCell ref="T21:T22"/>
    <mergeCell ref="B23:B24"/>
    <mergeCell ref="C23:C24"/>
    <mergeCell ref="D23:D24"/>
    <mergeCell ref="E23:E24"/>
    <mergeCell ref="F23:F24"/>
    <mergeCell ref="G23:H24"/>
    <mergeCell ref="I23:I24"/>
    <mergeCell ref="J23:J24"/>
    <mergeCell ref="K23:L24"/>
    <mergeCell ref="M21:M22"/>
    <mergeCell ref="N21:N22"/>
    <mergeCell ref="O21:O22"/>
    <mergeCell ref="P21:P22"/>
    <mergeCell ref="Q21:Q22"/>
    <mergeCell ref="R21:S22"/>
    <mergeCell ref="T19:T20"/>
    <mergeCell ref="B21:B22"/>
    <mergeCell ref="C21:C22"/>
    <mergeCell ref="D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4:Q18"/>
    <mergeCell ref="R14:T14"/>
    <mergeCell ref="R15:T15"/>
    <mergeCell ref="R16:T16"/>
    <mergeCell ref="R17:T17"/>
    <mergeCell ref="R18:T18"/>
    <mergeCell ref="N14:N18"/>
    <mergeCell ref="O14:P14"/>
    <mergeCell ref="O15:P15"/>
    <mergeCell ref="O16:P16"/>
    <mergeCell ref="O17:P17"/>
    <mergeCell ref="O18:P18"/>
    <mergeCell ref="J14:J18"/>
    <mergeCell ref="K14:M14"/>
    <mergeCell ref="K15:M15"/>
    <mergeCell ref="K16:M16"/>
    <mergeCell ref="K17:M17"/>
    <mergeCell ref="K18:M18"/>
    <mergeCell ref="F14:F18"/>
    <mergeCell ref="G14:I14"/>
    <mergeCell ref="G15:I15"/>
    <mergeCell ref="G16:I16"/>
    <mergeCell ref="G17:I17"/>
    <mergeCell ref="G18:I18"/>
    <mergeCell ref="B14:B18"/>
    <mergeCell ref="C14:C18"/>
    <mergeCell ref="D14:E14"/>
    <mergeCell ref="D15:E15"/>
    <mergeCell ref="D16:E16"/>
    <mergeCell ref="D17:E17"/>
    <mergeCell ref="D18:E18"/>
    <mergeCell ref="B10:T10"/>
    <mergeCell ref="B12:B13"/>
    <mergeCell ref="C12:C13"/>
    <mergeCell ref="D12:M12"/>
    <mergeCell ref="D13:M13"/>
    <mergeCell ref="N12:N13"/>
    <mergeCell ref="O12:T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135839</v>
      </c>
      <c r="C4" s="8">
        <v>142467</v>
      </c>
      <c r="D4" s="8">
        <v>123519</v>
      </c>
    </row>
    <row r="5" spans="1:4" ht="30">
      <c r="A5" s="2" t="s">
        <v>30</v>
      </c>
      <c r="B5" s="6">
        <v>357271</v>
      </c>
      <c r="C5" s="6">
        <v>513668</v>
      </c>
      <c r="D5" s="6">
        <v>315201</v>
      </c>
    </row>
    <row r="6" spans="1:4">
      <c r="A6" s="2" t="s">
        <v>31</v>
      </c>
      <c r="B6" s="6">
        <v>493110</v>
      </c>
      <c r="C6" s="6">
        <v>656135</v>
      </c>
      <c r="D6" s="6">
        <v>438720</v>
      </c>
    </row>
    <row r="7" spans="1:4">
      <c r="A7" s="3" t="s">
        <v>32</v>
      </c>
      <c r="B7" s="4" t="s">
        <v>5</v>
      </c>
      <c r="C7" s="4" t="s">
        <v>5</v>
      </c>
      <c r="D7" s="4" t="s">
        <v>5</v>
      </c>
    </row>
    <row r="8" spans="1:4">
      <c r="A8" s="2" t="s">
        <v>33</v>
      </c>
      <c r="B8" s="6">
        <v>705146</v>
      </c>
      <c r="C8" s="6">
        <v>586809</v>
      </c>
      <c r="D8" s="6">
        <v>646578</v>
      </c>
    </row>
    <row r="9" spans="1:4" ht="60">
      <c r="A9" s="2" t="s">
        <v>34</v>
      </c>
      <c r="B9" s="6">
        <v>282579</v>
      </c>
      <c r="C9" s="6">
        <v>229977</v>
      </c>
      <c r="D9" s="6">
        <v>221536</v>
      </c>
    </row>
    <row r="10" spans="1:4">
      <c r="A10" s="2" t="s">
        <v>35</v>
      </c>
      <c r="B10" s="6">
        <v>987725</v>
      </c>
      <c r="C10" s="6">
        <v>816786</v>
      </c>
      <c r="D10" s="6">
        <v>868114</v>
      </c>
    </row>
    <row r="11" spans="1:4">
      <c r="A11" s="2" t="s">
        <v>36</v>
      </c>
      <c r="B11" s="4" t="s">
        <v>5</v>
      </c>
      <c r="C11" s="6">
        <v>17665</v>
      </c>
      <c r="D11" s="6">
        <v>15075</v>
      </c>
    </row>
    <row r="12" spans="1:4">
      <c r="A12" s="2" t="s">
        <v>37</v>
      </c>
      <c r="B12" s="6">
        <v>4522671</v>
      </c>
      <c r="C12" s="6">
        <v>4167735</v>
      </c>
      <c r="D12" s="6">
        <v>4019159</v>
      </c>
    </row>
    <row r="13" spans="1:4">
      <c r="A13" s="2" t="s">
        <v>38</v>
      </c>
      <c r="B13" s="6">
        <v>-81532</v>
      </c>
      <c r="C13" s="6">
        <v>-84491</v>
      </c>
      <c r="D13" s="6">
        <v>-84694</v>
      </c>
    </row>
    <row r="14" spans="1:4">
      <c r="A14" s="2" t="s">
        <v>39</v>
      </c>
      <c r="B14" s="6">
        <v>4441139</v>
      </c>
      <c r="C14" s="6">
        <v>4083244</v>
      </c>
      <c r="D14" s="6">
        <v>3934465</v>
      </c>
    </row>
    <row r="15" spans="1:4" ht="75">
      <c r="A15" s="2" t="s">
        <v>40</v>
      </c>
      <c r="B15" s="6">
        <v>73690</v>
      </c>
      <c r="C15" s="6">
        <v>75458</v>
      </c>
      <c r="D15" s="6">
        <v>67796</v>
      </c>
    </row>
    <row r="16" spans="1:4">
      <c r="A16" s="2" t="s">
        <v>41</v>
      </c>
      <c r="B16" s="6">
        <v>120164</v>
      </c>
      <c r="C16" s="6">
        <v>120164</v>
      </c>
      <c r="D16" s="6">
        <v>113414</v>
      </c>
    </row>
    <row r="17" spans="1:4">
      <c r="A17" s="2" t="s">
        <v>42</v>
      </c>
      <c r="B17" s="6">
        <v>13865</v>
      </c>
      <c r="C17" s="6">
        <v>15388</v>
      </c>
      <c r="D17" s="6">
        <v>10243</v>
      </c>
    </row>
    <row r="18" spans="1:4">
      <c r="A18" s="2" t="s">
        <v>43</v>
      </c>
      <c r="B18" s="6">
        <v>120636</v>
      </c>
      <c r="C18" s="6">
        <v>132412</v>
      </c>
      <c r="D18" s="6">
        <v>132594</v>
      </c>
    </row>
    <row r="19" spans="1:4">
      <c r="A19" s="2" t="s">
        <v>44</v>
      </c>
      <c r="B19" s="6">
        <v>6258236</v>
      </c>
      <c r="C19" s="6">
        <v>5917252</v>
      </c>
      <c r="D19" s="6">
        <v>5580421</v>
      </c>
    </row>
    <row r="20" spans="1:4">
      <c r="A20" s="3" t="s">
        <v>45</v>
      </c>
      <c r="B20" s="4" t="s">
        <v>5</v>
      </c>
      <c r="C20" s="4" t="s">
        <v>5</v>
      </c>
      <c r="D20" s="4" t="s">
        <v>5</v>
      </c>
    </row>
    <row r="21" spans="1:4">
      <c r="A21" s="2" t="s">
        <v>46</v>
      </c>
      <c r="B21" s="6">
        <v>1162599</v>
      </c>
      <c r="C21" s="6">
        <v>1085857</v>
      </c>
      <c r="D21" s="6">
        <v>952126</v>
      </c>
    </row>
    <row r="22" spans="1:4">
      <c r="A22" s="2" t="s">
        <v>47</v>
      </c>
      <c r="B22" s="6">
        <v>4028706</v>
      </c>
      <c r="C22" s="6">
        <v>3835586</v>
      </c>
      <c r="D22" s="6">
        <v>3646746</v>
      </c>
    </row>
    <row r="23" spans="1:4">
      <c r="A23" s="2" t="s">
        <v>48</v>
      </c>
      <c r="B23" s="6">
        <v>5191305</v>
      </c>
      <c r="C23" s="6">
        <v>4921443</v>
      </c>
      <c r="D23" s="6">
        <v>4598872</v>
      </c>
    </row>
    <row r="24" spans="1:4">
      <c r="A24" s="2" t="s">
        <v>49</v>
      </c>
      <c r="B24" s="6">
        <v>36019</v>
      </c>
      <c r="C24" s="6">
        <v>54716</v>
      </c>
      <c r="D24" s="6">
        <v>34738</v>
      </c>
    </row>
    <row r="25" spans="1:4">
      <c r="A25" s="2" t="s">
        <v>50</v>
      </c>
      <c r="B25" s="6">
        <v>357595</v>
      </c>
      <c r="C25" s="6">
        <v>310463</v>
      </c>
      <c r="D25" s="6">
        <v>311471</v>
      </c>
    </row>
    <row r="26" spans="1:4" ht="30">
      <c r="A26" s="2" t="s">
        <v>51</v>
      </c>
      <c r="B26" s="4">
        <v>0</v>
      </c>
      <c r="C26" s="6">
        <v>34289</v>
      </c>
      <c r="D26" s="6">
        <v>37237</v>
      </c>
    </row>
    <row r="27" spans="1:4">
      <c r="A27" s="2" t="s">
        <v>52</v>
      </c>
      <c r="B27" s="6">
        <v>5584919</v>
      </c>
      <c r="C27" s="6">
        <v>5320911</v>
      </c>
      <c r="D27" s="6">
        <v>4982318</v>
      </c>
    </row>
    <row r="28" spans="1:4">
      <c r="A28" s="3" t="s">
        <v>53</v>
      </c>
      <c r="B28" s="4" t="s">
        <v>5</v>
      </c>
      <c r="C28" s="4" t="s">
        <v>5</v>
      </c>
      <c r="D28" s="4" t="s">
        <v>5</v>
      </c>
    </row>
    <row r="29" spans="1:4" ht="45">
      <c r="A29" s="2" t="s">
        <v>54</v>
      </c>
      <c r="B29" s="4">
        <v>0</v>
      </c>
      <c r="C29" s="4">
        <v>0</v>
      </c>
      <c r="D29" s="4">
        <v>0</v>
      </c>
    </row>
    <row r="30" spans="1:4" ht="75">
      <c r="A30" s="2" t="s">
        <v>55</v>
      </c>
      <c r="B30" s="6">
        <v>29778</v>
      </c>
      <c r="C30" s="6">
        <v>27499</v>
      </c>
      <c r="D30" s="6">
        <v>27498</v>
      </c>
    </row>
    <row r="31" spans="1:4">
      <c r="A31" s="2" t="s">
        <v>56</v>
      </c>
      <c r="B31" s="6">
        <v>487176</v>
      </c>
      <c r="C31" s="6">
        <v>433195</v>
      </c>
      <c r="D31" s="6">
        <v>432627</v>
      </c>
    </row>
    <row r="32" spans="1:4">
      <c r="A32" s="2" t="s">
        <v>57</v>
      </c>
      <c r="B32" s="6">
        <v>191538</v>
      </c>
      <c r="C32" s="6">
        <v>166766</v>
      </c>
      <c r="D32" s="6">
        <v>160884</v>
      </c>
    </row>
    <row r="33" spans="1:4" ht="30">
      <c r="A33" s="2" t="s">
        <v>58</v>
      </c>
      <c r="B33" s="6">
        <v>-35175</v>
      </c>
      <c r="C33" s="6">
        <v>-31119</v>
      </c>
      <c r="D33" s="6">
        <v>-22906</v>
      </c>
    </row>
    <row r="34" spans="1:4">
      <c r="A34" s="2" t="s">
        <v>59</v>
      </c>
      <c r="B34" s="6">
        <v>673317</v>
      </c>
      <c r="C34" s="6">
        <v>596341</v>
      </c>
      <c r="D34" s="6">
        <v>598103</v>
      </c>
    </row>
    <row r="35" spans="1:4" ht="30">
      <c r="A35" s="2" t="s">
        <v>60</v>
      </c>
      <c r="B35" s="8">
        <v>6258236</v>
      </c>
      <c r="C35" s="8">
        <v>5917252</v>
      </c>
      <c r="D35" s="8">
        <v>558042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3" width="36.5703125" customWidth="1"/>
    <col min="4" max="4" width="8.140625" customWidth="1"/>
    <col min="5" max="5" width="17.140625" customWidth="1"/>
    <col min="6" max="6" width="6.42578125" customWidth="1"/>
    <col min="7" max="7" width="36.5703125" customWidth="1"/>
    <col min="8" max="8" width="8.140625" customWidth="1"/>
    <col min="9" max="9" width="17.140625" customWidth="1"/>
    <col min="10" max="10" width="6.42578125" customWidth="1"/>
    <col min="11" max="11" width="36.5703125" customWidth="1"/>
    <col min="12" max="12" width="8.140625" customWidth="1"/>
    <col min="13" max="13" width="24.140625" customWidth="1"/>
    <col min="14" max="14" width="6.42578125" customWidth="1"/>
    <col min="15" max="15" width="36.5703125" customWidth="1"/>
    <col min="16" max="16" width="8.140625" customWidth="1"/>
    <col min="17" max="17" width="24.140625" customWidth="1"/>
    <col min="18" max="18" width="6.42578125" customWidth="1"/>
  </cols>
  <sheetData>
    <row r="1" spans="1:18" ht="15" customHeight="1">
      <c r="A1" s="7" t="s">
        <v>6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9</v>
      </c>
      <c r="B3" s="60" t="s">
        <v>5</v>
      </c>
      <c r="C3" s="60"/>
      <c r="D3" s="60"/>
      <c r="E3" s="60"/>
      <c r="F3" s="60"/>
      <c r="G3" s="60"/>
      <c r="H3" s="60"/>
      <c r="I3" s="60"/>
      <c r="J3" s="60"/>
      <c r="K3" s="60"/>
      <c r="L3" s="60"/>
      <c r="M3" s="60"/>
      <c r="N3" s="60"/>
      <c r="O3" s="60"/>
      <c r="P3" s="60"/>
      <c r="Q3" s="60"/>
      <c r="R3" s="60"/>
    </row>
    <row r="4" spans="1:18" ht="15" customHeight="1">
      <c r="A4" s="15" t="s">
        <v>658</v>
      </c>
      <c r="B4" s="60" t="s">
        <v>5</v>
      </c>
      <c r="C4" s="60"/>
      <c r="D4" s="60"/>
      <c r="E4" s="60"/>
      <c r="F4" s="60"/>
      <c r="G4" s="60"/>
      <c r="H4" s="60"/>
      <c r="I4" s="60"/>
      <c r="J4" s="60"/>
      <c r="K4" s="60"/>
      <c r="L4" s="60"/>
      <c r="M4" s="60"/>
      <c r="N4" s="60"/>
      <c r="O4" s="60"/>
      <c r="P4" s="60"/>
      <c r="Q4" s="60"/>
      <c r="R4" s="60"/>
    </row>
    <row r="5" spans="1:18">
      <c r="A5" s="15"/>
      <c r="B5" s="61" t="s">
        <v>658</v>
      </c>
      <c r="C5" s="61"/>
      <c r="D5" s="61"/>
      <c r="E5" s="61"/>
      <c r="F5" s="61"/>
      <c r="G5" s="61"/>
      <c r="H5" s="61"/>
      <c r="I5" s="61"/>
      <c r="J5" s="61"/>
      <c r="K5" s="61"/>
      <c r="L5" s="61"/>
      <c r="M5" s="61"/>
      <c r="N5" s="61"/>
      <c r="O5" s="61"/>
      <c r="P5" s="61"/>
      <c r="Q5" s="61"/>
      <c r="R5" s="61"/>
    </row>
    <row r="6" spans="1:18">
      <c r="A6" s="15"/>
      <c r="B6" s="63" t="s">
        <v>660</v>
      </c>
      <c r="C6" s="63"/>
      <c r="D6" s="63"/>
      <c r="E6" s="63"/>
      <c r="F6" s="63"/>
      <c r="G6" s="63"/>
      <c r="H6" s="63"/>
      <c r="I6" s="63"/>
      <c r="J6" s="63"/>
      <c r="K6" s="63"/>
      <c r="L6" s="63"/>
      <c r="M6" s="63"/>
      <c r="N6" s="63"/>
      <c r="O6" s="63"/>
      <c r="P6" s="63"/>
      <c r="Q6" s="63"/>
      <c r="R6" s="63"/>
    </row>
    <row r="7" spans="1:18">
      <c r="A7" s="15"/>
      <c r="B7" s="26"/>
      <c r="C7" s="26"/>
      <c r="D7" s="26"/>
      <c r="E7" s="26"/>
      <c r="F7" s="26"/>
      <c r="G7" s="26"/>
      <c r="H7" s="26"/>
      <c r="I7" s="26"/>
      <c r="J7" s="26"/>
      <c r="K7" s="26"/>
      <c r="L7" s="26"/>
      <c r="M7" s="26"/>
      <c r="N7" s="26"/>
      <c r="O7" s="26"/>
      <c r="P7" s="26"/>
      <c r="Q7" s="26"/>
      <c r="R7" s="26"/>
    </row>
    <row r="8" spans="1:18">
      <c r="A8" s="15"/>
      <c r="B8" s="17"/>
      <c r="C8" s="17"/>
      <c r="D8" s="17"/>
      <c r="E8" s="17"/>
      <c r="F8" s="17"/>
      <c r="G8" s="17"/>
      <c r="H8" s="17"/>
      <c r="I8" s="17"/>
      <c r="J8" s="17"/>
      <c r="K8" s="17"/>
      <c r="L8" s="17"/>
      <c r="M8" s="17"/>
      <c r="N8" s="17"/>
      <c r="O8" s="17"/>
      <c r="P8" s="17"/>
      <c r="Q8" s="17"/>
      <c r="R8" s="17"/>
    </row>
    <row r="9" spans="1:18" ht="15.75" thickBot="1">
      <c r="A9" s="15"/>
      <c r="B9" s="18"/>
      <c r="C9" s="18"/>
      <c r="D9" s="28" t="s">
        <v>485</v>
      </c>
      <c r="E9" s="28"/>
      <c r="F9" s="28"/>
      <c r="G9" s="28"/>
      <c r="H9" s="28"/>
      <c r="I9" s="28"/>
      <c r="J9" s="28"/>
      <c r="K9" s="18"/>
      <c r="L9" s="28" t="s">
        <v>486</v>
      </c>
      <c r="M9" s="28"/>
      <c r="N9" s="28"/>
      <c r="O9" s="28"/>
      <c r="P9" s="28"/>
      <c r="Q9" s="28"/>
      <c r="R9" s="28"/>
    </row>
    <row r="10" spans="1:18" ht="15.75" thickBot="1">
      <c r="A10" s="15"/>
      <c r="B10" s="109"/>
      <c r="C10" s="18"/>
      <c r="D10" s="29">
        <v>2013</v>
      </c>
      <c r="E10" s="29"/>
      <c r="F10" s="29"/>
      <c r="G10" s="18"/>
      <c r="H10" s="29">
        <v>2012</v>
      </c>
      <c r="I10" s="29"/>
      <c r="J10" s="29"/>
      <c r="K10" s="18"/>
      <c r="L10" s="29">
        <v>2013</v>
      </c>
      <c r="M10" s="29"/>
      <c r="N10" s="29"/>
      <c r="O10" s="18"/>
      <c r="P10" s="29">
        <v>2012</v>
      </c>
      <c r="Q10" s="29"/>
      <c r="R10" s="29"/>
    </row>
    <row r="11" spans="1:18">
      <c r="A11" s="15"/>
      <c r="B11" s="109"/>
      <c r="C11" s="18"/>
      <c r="D11" s="30" t="s">
        <v>254</v>
      </c>
      <c r="E11" s="30"/>
      <c r="F11" s="30"/>
      <c r="G11" s="30"/>
      <c r="H11" s="30"/>
      <c r="I11" s="30"/>
      <c r="J11" s="30"/>
      <c r="K11" s="30"/>
      <c r="L11" s="30"/>
      <c r="M11" s="30"/>
      <c r="N11" s="30"/>
      <c r="O11" s="30"/>
      <c r="P11" s="30"/>
      <c r="Q11" s="30"/>
      <c r="R11" s="30"/>
    </row>
    <row r="12" spans="1:18">
      <c r="A12" s="15"/>
      <c r="B12" s="216" t="s">
        <v>661</v>
      </c>
      <c r="C12" s="22"/>
      <c r="D12" s="32"/>
      <c r="E12" s="32"/>
      <c r="F12" s="32"/>
      <c r="G12" s="22"/>
      <c r="H12" s="32"/>
      <c r="I12" s="32"/>
      <c r="J12" s="32"/>
      <c r="K12" s="22"/>
      <c r="L12" s="32"/>
      <c r="M12" s="32"/>
      <c r="N12" s="32"/>
      <c r="O12" s="22"/>
      <c r="P12" s="32"/>
      <c r="Q12" s="32"/>
      <c r="R12" s="32"/>
    </row>
    <row r="13" spans="1:18">
      <c r="A13" s="15"/>
      <c r="B13" s="37" t="s">
        <v>662</v>
      </c>
      <c r="C13" s="38"/>
      <c r="D13" s="40" t="s">
        <v>256</v>
      </c>
      <c r="E13" s="39">
        <v>326</v>
      </c>
      <c r="F13" s="38"/>
      <c r="G13" s="38"/>
      <c r="H13" s="117" t="s">
        <v>256</v>
      </c>
      <c r="I13" s="46">
        <v>304</v>
      </c>
      <c r="J13" s="38"/>
      <c r="K13" s="38"/>
      <c r="L13" s="40" t="s">
        <v>256</v>
      </c>
      <c r="M13" s="39">
        <v>976</v>
      </c>
      <c r="N13" s="38"/>
      <c r="O13" s="38"/>
      <c r="P13" s="117" t="s">
        <v>256</v>
      </c>
      <c r="Q13" s="46">
        <v>910</v>
      </c>
      <c r="R13" s="38"/>
    </row>
    <row r="14" spans="1:18">
      <c r="A14" s="15"/>
      <c r="B14" s="37"/>
      <c r="C14" s="38"/>
      <c r="D14" s="40"/>
      <c r="E14" s="39"/>
      <c r="F14" s="38"/>
      <c r="G14" s="38"/>
      <c r="H14" s="117"/>
      <c r="I14" s="46"/>
      <c r="J14" s="38"/>
      <c r="K14" s="38"/>
      <c r="L14" s="40"/>
      <c r="M14" s="39"/>
      <c r="N14" s="38"/>
      <c r="O14" s="38"/>
      <c r="P14" s="117"/>
      <c r="Q14" s="46"/>
      <c r="R14" s="38"/>
    </row>
    <row r="15" spans="1:18">
      <c r="A15" s="15"/>
      <c r="B15" s="31" t="s">
        <v>663</v>
      </c>
      <c r="C15" s="32"/>
      <c r="D15" s="34">
        <v>1166</v>
      </c>
      <c r="E15" s="34"/>
      <c r="F15" s="32"/>
      <c r="G15" s="32"/>
      <c r="H15" s="36">
        <v>1214</v>
      </c>
      <c r="I15" s="36"/>
      <c r="J15" s="32"/>
      <c r="K15" s="32"/>
      <c r="L15" s="34">
        <v>3500</v>
      </c>
      <c r="M15" s="34"/>
      <c r="N15" s="32"/>
      <c r="O15" s="32"/>
      <c r="P15" s="36">
        <v>3644</v>
      </c>
      <c r="Q15" s="36"/>
      <c r="R15" s="32"/>
    </row>
    <row r="16" spans="1:18">
      <c r="A16" s="15"/>
      <c r="B16" s="31"/>
      <c r="C16" s="32"/>
      <c r="D16" s="34"/>
      <c r="E16" s="34"/>
      <c r="F16" s="32"/>
      <c r="G16" s="32"/>
      <c r="H16" s="36"/>
      <c r="I16" s="36"/>
      <c r="J16" s="32"/>
      <c r="K16" s="32"/>
      <c r="L16" s="34"/>
      <c r="M16" s="34"/>
      <c r="N16" s="32"/>
      <c r="O16" s="32"/>
      <c r="P16" s="36"/>
      <c r="Q16" s="36"/>
      <c r="R16" s="32"/>
    </row>
    <row r="17" spans="1:18">
      <c r="A17" s="15"/>
      <c r="B17" s="25" t="s">
        <v>664</v>
      </c>
      <c r="C17" s="18"/>
      <c r="D17" s="39" t="s">
        <v>665</v>
      </c>
      <c r="E17" s="39"/>
      <c r="F17" s="10" t="s">
        <v>259</v>
      </c>
      <c r="G17" s="18"/>
      <c r="H17" s="46" t="s">
        <v>666</v>
      </c>
      <c r="I17" s="46"/>
      <c r="J17" s="109" t="s">
        <v>259</v>
      </c>
      <c r="K17" s="18"/>
      <c r="L17" s="39" t="s">
        <v>667</v>
      </c>
      <c r="M17" s="39"/>
      <c r="N17" s="10" t="s">
        <v>259</v>
      </c>
      <c r="O17" s="18"/>
      <c r="P17" s="46" t="s">
        <v>668</v>
      </c>
      <c r="Q17" s="46"/>
      <c r="R17" s="109" t="s">
        <v>259</v>
      </c>
    </row>
    <row r="18" spans="1:18">
      <c r="A18" s="15"/>
      <c r="B18" s="31" t="s">
        <v>669</v>
      </c>
      <c r="C18" s="32"/>
      <c r="D18" s="42" t="s">
        <v>264</v>
      </c>
      <c r="E18" s="42"/>
      <c r="F18" s="32"/>
      <c r="G18" s="32"/>
      <c r="H18" s="43" t="s">
        <v>264</v>
      </c>
      <c r="I18" s="43"/>
      <c r="J18" s="32"/>
      <c r="K18" s="32"/>
      <c r="L18" s="42" t="s">
        <v>670</v>
      </c>
      <c r="M18" s="42"/>
      <c r="N18" s="33" t="s">
        <v>259</v>
      </c>
      <c r="O18" s="32"/>
      <c r="P18" s="43" t="s">
        <v>670</v>
      </c>
      <c r="Q18" s="43"/>
      <c r="R18" s="35" t="s">
        <v>259</v>
      </c>
    </row>
    <row r="19" spans="1:18">
      <c r="A19" s="15"/>
      <c r="B19" s="31"/>
      <c r="C19" s="32"/>
      <c r="D19" s="42"/>
      <c r="E19" s="42"/>
      <c r="F19" s="32"/>
      <c r="G19" s="32"/>
      <c r="H19" s="43"/>
      <c r="I19" s="43"/>
      <c r="J19" s="32"/>
      <c r="K19" s="32"/>
      <c r="L19" s="42"/>
      <c r="M19" s="42"/>
      <c r="N19" s="33"/>
      <c r="O19" s="32"/>
      <c r="P19" s="43"/>
      <c r="Q19" s="43"/>
      <c r="R19" s="35"/>
    </row>
    <row r="20" spans="1:18">
      <c r="A20" s="15"/>
      <c r="B20" s="37" t="s">
        <v>671</v>
      </c>
      <c r="C20" s="38"/>
      <c r="D20" s="39">
        <v>946</v>
      </c>
      <c r="E20" s="39"/>
      <c r="F20" s="38"/>
      <c r="G20" s="38"/>
      <c r="H20" s="46">
        <v>614</v>
      </c>
      <c r="I20" s="46"/>
      <c r="J20" s="38"/>
      <c r="K20" s="38"/>
      <c r="L20" s="103">
        <v>2838</v>
      </c>
      <c r="M20" s="103"/>
      <c r="N20" s="38"/>
      <c r="O20" s="38"/>
      <c r="P20" s="41">
        <v>1843</v>
      </c>
      <c r="Q20" s="41"/>
      <c r="R20" s="38"/>
    </row>
    <row r="21" spans="1:18" ht="15.75" thickBot="1">
      <c r="A21" s="15"/>
      <c r="B21" s="37"/>
      <c r="C21" s="38"/>
      <c r="D21" s="44"/>
      <c r="E21" s="44"/>
      <c r="F21" s="45"/>
      <c r="G21" s="38"/>
      <c r="H21" s="47"/>
      <c r="I21" s="47"/>
      <c r="J21" s="45"/>
      <c r="K21" s="38"/>
      <c r="L21" s="104"/>
      <c r="M21" s="104"/>
      <c r="N21" s="45"/>
      <c r="O21" s="38"/>
      <c r="P21" s="126"/>
      <c r="Q21" s="126"/>
      <c r="R21" s="45"/>
    </row>
    <row r="22" spans="1:18">
      <c r="A22" s="15"/>
      <c r="B22" s="31" t="s">
        <v>672</v>
      </c>
      <c r="C22" s="32"/>
      <c r="D22" s="48" t="s">
        <v>256</v>
      </c>
      <c r="E22" s="129">
        <v>489</v>
      </c>
      <c r="F22" s="52"/>
      <c r="G22" s="32"/>
      <c r="H22" s="54" t="s">
        <v>256</v>
      </c>
      <c r="I22" s="130">
        <v>401</v>
      </c>
      <c r="J22" s="52"/>
      <c r="K22" s="32"/>
      <c r="L22" s="48" t="s">
        <v>256</v>
      </c>
      <c r="M22" s="50">
        <v>1468</v>
      </c>
      <c r="N22" s="52"/>
      <c r="O22" s="32"/>
      <c r="P22" s="54" t="s">
        <v>256</v>
      </c>
      <c r="Q22" s="56">
        <v>1202</v>
      </c>
      <c r="R22" s="52"/>
    </row>
    <row r="23" spans="1:18" ht="15.75" thickBot="1">
      <c r="A23" s="15"/>
      <c r="B23" s="31"/>
      <c r="C23" s="32"/>
      <c r="D23" s="49"/>
      <c r="E23" s="160"/>
      <c r="F23" s="53"/>
      <c r="G23" s="32"/>
      <c r="H23" s="55"/>
      <c r="I23" s="161"/>
      <c r="J23" s="53"/>
      <c r="K23" s="32"/>
      <c r="L23" s="49"/>
      <c r="M23" s="51"/>
      <c r="N23" s="53"/>
      <c r="O23" s="32"/>
      <c r="P23" s="55"/>
      <c r="Q23" s="57"/>
      <c r="R23" s="53"/>
    </row>
    <row r="24" spans="1:18" ht="15.75" thickTop="1">
      <c r="A24" s="15"/>
      <c r="B24" s="217" t="s">
        <v>673</v>
      </c>
      <c r="C24" s="18"/>
      <c r="D24" s="105"/>
      <c r="E24" s="105"/>
      <c r="F24" s="105"/>
      <c r="G24" s="18"/>
      <c r="H24" s="105"/>
      <c r="I24" s="105"/>
      <c r="J24" s="105"/>
      <c r="K24" s="18"/>
      <c r="L24" s="105"/>
      <c r="M24" s="105"/>
      <c r="N24" s="105"/>
      <c r="O24" s="18"/>
      <c r="P24" s="105"/>
      <c r="Q24" s="105"/>
      <c r="R24" s="105"/>
    </row>
    <row r="25" spans="1:18">
      <c r="A25" s="15"/>
      <c r="B25" s="31" t="s">
        <v>662</v>
      </c>
      <c r="C25" s="32"/>
      <c r="D25" s="33" t="s">
        <v>256</v>
      </c>
      <c r="E25" s="42">
        <v>5</v>
      </c>
      <c r="F25" s="32"/>
      <c r="G25" s="32"/>
      <c r="H25" s="35" t="s">
        <v>256</v>
      </c>
      <c r="I25" s="43" t="s">
        <v>264</v>
      </c>
      <c r="J25" s="32"/>
      <c r="K25" s="32"/>
      <c r="L25" s="33" t="s">
        <v>256</v>
      </c>
      <c r="M25" s="42">
        <v>14</v>
      </c>
      <c r="N25" s="32"/>
      <c r="O25" s="32"/>
      <c r="P25" s="35" t="s">
        <v>256</v>
      </c>
      <c r="Q25" s="43" t="s">
        <v>264</v>
      </c>
      <c r="R25" s="32"/>
    </row>
    <row r="26" spans="1:18">
      <c r="A26" s="15"/>
      <c r="B26" s="31"/>
      <c r="C26" s="32"/>
      <c r="D26" s="33"/>
      <c r="E26" s="42"/>
      <c r="F26" s="32"/>
      <c r="G26" s="32"/>
      <c r="H26" s="35"/>
      <c r="I26" s="43"/>
      <c r="J26" s="32"/>
      <c r="K26" s="32"/>
      <c r="L26" s="33"/>
      <c r="M26" s="42"/>
      <c r="N26" s="32"/>
      <c r="O26" s="32"/>
      <c r="P26" s="35"/>
      <c r="Q26" s="43"/>
      <c r="R26" s="32"/>
    </row>
    <row r="27" spans="1:18">
      <c r="A27" s="15"/>
      <c r="B27" s="37" t="s">
        <v>663</v>
      </c>
      <c r="C27" s="38"/>
      <c r="D27" s="39">
        <v>36</v>
      </c>
      <c r="E27" s="39"/>
      <c r="F27" s="38"/>
      <c r="G27" s="38"/>
      <c r="H27" s="46">
        <v>37</v>
      </c>
      <c r="I27" s="46"/>
      <c r="J27" s="38"/>
      <c r="K27" s="38"/>
      <c r="L27" s="39">
        <v>108</v>
      </c>
      <c r="M27" s="39"/>
      <c r="N27" s="38"/>
      <c r="O27" s="38"/>
      <c r="P27" s="46">
        <v>110</v>
      </c>
      <c r="Q27" s="46"/>
      <c r="R27" s="38"/>
    </row>
    <row r="28" spans="1:18">
      <c r="A28" s="15"/>
      <c r="B28" s="37"/>
      <c r="C28" s="38"/>
      <c r="D28" s="39"/>
      <c r="E28" s="39"/>
      <c r="F28" s="38"/>
      <c r="G28" s="38"/>
      <c r="H28" s="46"/>
      <c r="I28" s="46"/>
      <c r="J28" s="38"/>
      <c r="K28" s="38"/>
      <c r="L28" s="39"/>
      <c r="M28" s="39"/>
      <c r="N28" s="38"/>
      <c r="O28" s="38"/>
      <c r="P28" s="46"/>
      <c r="Q28" s="46"/>
      <c r="R28" s="38"/>
    </row>
    <row r="29" spans="1:18">
      <c r="A29" s="15"/>
      <c r="B29" s="31" t="s">
        <v>674</v>
      </c>
      <c r="C29" s="32"/>
      <c r="D29" s="42">
        <v>27</v>
      </c>
      <c r="E29" s="42"/>
      <c r="F29" s="32"/>
      <c r="G29" s="32"/>
      <c r="H29" s="43" t="s">
        <v>675</v>
      </c>
      <c r="I29" s="43"/>
      <c r="J29" s="35" t="s">
        <v>259</v>
      </c>
      <c r="K29" s="32"/>
      <c r="L29" s="42">
        <v>233</v>
      </c>
      <c r="M29" s="42"/>
      <c r="N29" s="32"/>
      <c r="O29" s="32"/>
      <c r="P29" s="43" t="s">
        <v>676</v>
      </c>
      <c r="Q29" s="43"/>
      <c r="R29" s="35" t="s">
        <v>259</v>
      </c>
    </row>
    <row r="30" spans="1:18">
      <c r="A30" s="15"/>
      <c r="B30" s="31"/>
      <c r="C30" s="32"/>
      <c r="D30" s="42"/>
      <c r="E30" s="42"/>
      <c r="F30" s="32"/>
      <c r="G30" s="32"/>
      <c r="H30" s="43"/>
      <c r="I30" s="43"/>
      <c r="J30" s="35"/>
      <c r="K30" s="32"/>
      <c r="L30" s="42"/>
      <c r="M30" s="42"/>
      <c r="N30" s="32"/>
      <c r="O30" s="32"/>
      <c r="P30" s="43"/>
      <c r="Q30" s="43"/>
      <c r="R30" s="35"/>
    </row>
    <row r="31" spans="1:18" ht="15.75" thickBot="1">
      <c r="A31" s="15"/>
      <c r="B31" s="25" t="s">
        <v>677</v>
      </c>
      <c r="C31" s="18"/>
      <c r="D31" s="44" t="s">
        <v>678</v>
      </c>
      <c r="E31" s="44"/>
      <c r="F31" s="183" t="s">
        <v>259</v>
      </c>
      <c r="G31" s="18"/>
      <c r="H31" s="47" t="s">
        <v>679</v>
      </c>
      <c r="I31" s="47"/>
      <c r="J31" s="184" t="s">
        <v>259</v>
      </c>
      <c r="K31" s="18"/>
      <c r="L31" s="44" t="s">
        <v>680</v>
      </c>
      <c r="M31" s="44"/>
      <c r="N31" s="183" t="s">
        <v>259</v>
      </c>
      <c r="O31" s="18"/>
      <c r="P31" s="47" t="s">
        <v>681</v>
      </c>
      <c r="Q31" s="47"/>
      <c r="R31" s="184" t="s">
        <v>259</v>
      </c>
    </row>
    <row r="32" spans="1:18">
      <c r="A32" s="15"/>
      <c r="B32" s="31" t="s">
        <v>682</v>
      </c>
      <c r="C32" s="32"/>
      <c r="D32" s="48" t="s">
        <v>256</v>
      </c>
      <c r="E32" s="129">
        <v>50</v>
      </c>
      <c r="F32" s="52"/>
      <c r="G32" s="32"/>
      <c r="H32" s="54" t="s">
        <v>256</v>
      </c>
      <c r="I32" s="130" t="s">
        <v>683</v>
      </c>
      <c r="J32" s="54" t="s">
        <v>259</v>
      </c>
      <c r="K32" s="32"/>
      <c r="L32" s="48" t="s">
        <v>256</v>
      </c>
      <c r="M32" s="129">
        <v>300</v>
      </c>
      <c r="N32" s="52"/>
      <c r="O32" s="32"/>
      <c r="P32" s="54" t="s">
        <v>256</v>
      </c>
      <c r="Q32" s="130" t="s">
        <v>684</v>
      </c>
      <c r="R32" s="54" t="s">
        <v>259</v>
      </c>
    </row>
    <row r="33" spans="1:18" ht="15.75" thickBot="1">
      <c r="A33" s="15"/>
      <c r="B33" s="31"/>
      <c r="C33" s="32"/>
      <c r="D33" s="49"/>
      <c r="E33" s="160"/>
      <c r="F33" s="53"/>
      <c r="G33" s="32"/>
      <c r="H33" s="55"/>
      <c r="I33" s="161"/>
      <c r="J33" s="55"/>
      <c r="K33" s="32"/>
      <c r="L33" s="49"/>
      <c r="M33" s="160"/>
      <c r="N33" s="53"/>
      <c r="O33" s="32"/>
      <c r="P33" s="55"/>
      <c r="Q33" s="161"/>
      <c r="R33" s="55"/>
    </row>
    <row r="34" spans="1:18" ht="15.75" thickTop="1">
      <c r="A34" s="15"/>
      <c r="B34" s="63" t="s">
        <v>685</v>
      </c>
      <c r="C34" s="63"/>
      <c r="D34" s="63"/>
      <c r="E34" s="63"/>
      <c r="F34" s="63"/>
      <c r="G34" s="63"/>
      <c r="H34" s="63"/>
      <c r="I34" s="63"/>
      <c r="J34" s="63"/>
      <c r="K34" s="63"/>
      <c r="L34" s="63"/>
      <c r="M34" s="63"/>
      <c r="N34" s="63"/>
      <c r="O34" s="63"/>
      <c r="P34" s="63"/>
      <c r="Q34" s="63"/>
      <c r="R34" s="63"/>
    </row>
    <row r="35" spans="1:18" ht="25.5" customHeight="1">
      <c r="A35" s="15"/>
      <c r="B35" s="63" t="s">
        <v>686</v>
      </c>
      <c r="C35" s="63"/>
      <c r="D35" s="63"/>
      <c r="E35" s="63"/>
      <c r="F35" s="63"/>
      <c r="G35" s="63"/>
      <c r="H35" s="63"/>
      <c r="I35" s="63"/>
      <c r="J35" s="63"/>
      <c r="K35" s="63"/>
      <c r="L35" s="63"/>
      <c r="M35" s="63"/>
      <c r="N35" s="63"/>
      <c r="O35" s="63"/>
      <c r="P35" s="63"/>
      <c r="Q35" s="63"/>
      <c r="R35" s="63"/>
    </row>
  </sheetData>
  <mergeCells count="167">
    <mergeCell ref="B4:R4"/>
    <mergeCell ref="B5:R5"/>
    <mergeCell ref="B6:R6"/>
    <mergeCell ref="B34:R34"/>
    <mergeCell ref="B35:R35"/>
    <mergeCell ref="N32:N33"/>
    <mergeCell ref="O32:O33"/>
    <mergeCell ref="P32:P33"/>
    <mergeCell ref="Q32:Q33"/>
    <mergeCell ref="R32:R33"/>
    <mergeCell ref="A1:A2"/>
    <mergeCell ref="B1:R1"/>
    <mergeCell ref="B2:R2"/>
    <mergeCell ref="B3:R3"/>
    <mergeCell ref="A4:A35"/>
    <mergeCell ref="H32:H33"/>
    <mergeCell ref="I32:I33"/>
    <mergeCell ref="J32:J33"/>
    <mergeCell ref="K32:K33"/>
    <mergeCell ref="L32:L33"/>
    <mergeCell ref="M32:M33"/>
    <mergeCell ref="B32:B33"/>
    <mergeCell ref="C32:C33"/>
    <mergeCell ref="D32:D33"/>
    <mergeCell ref="E32:E33"/>
    <mergeCell ref="F32:F33"/>
    <mergeCell ref="G32:G33"/>
    <mergeCell ref="L29:M30"/>
    <mergeCell ref="N29:N30"/>
    <mergeCell ref="O29:O30"/>
    <mergeCell ref="P29:Q30"/>
    <mergeCell ref="R29:R30"/>
    <mergeCell ref="D31:E31"/>
    <mergeCell ref="H31:I31"/>
    <mergeCell ref="L31:M31"/>
    <mergeCell ref="P31:Q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7" t="s">
        <v>687</v>
      </c>
      <c r="B1" s="1" t="s">
        <v>1</v>
      </c>
    </row>
    <row r="2" spans="1:2">
      <c r="A2" s="7"/>
      <c r="B2" s="1" t="s">
        <v>2</v>
      </c>
    </row>
    <row r="3" spans="1:2">
      <c r="A3" s="3" t="s">
        <v>688</v>
      </c>
      <c r="B3" s="4" t="s">
        <v>5</v>
      </c>
    </row>
    <row r="4" spans="1:2">
      <c r="A4" s="15" t="s">
        <v>687</v>
      </c>
      <c r="B4" s="4" t="s">
        <v>5</v>
      </c>
    </row>
    <row r="5" spans="1:2">
      <c r="A5" s="15"/>
      <c r="B5" s="16" t="s">
        <v>687</v>
      </c>
    </row>
    <row r="6" spans="1:2" ht="383.25">
      <c r="A6" s="15"/>
      <c r="B6" s="12" t="s">
        <v>68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c r="A1" s="7" t="s">
        <v>690</v>
      </c>
      <c r="B1" s="1" t="s">
        <v>1</v>
      </c>
    </row>
    <row r="2" spans="1:2">
      <c r="A2" s="7"/>
      <c r="B2" s="1" t="s">
        <v>2</v>
      </c>
    </row>
    <row r="3" spans="1:2">
      <c r="A3" s="3" t="s">
        <v>188</v>
      </c>
      <c r="B3" s="4" t="s">
        <v>5</v>
      </c>
    </row>
    <row r="4" spans="1:2">
      <c r="A4" s="15" t="s">
        <v>189</v>
      </c>
      <c r="B4" s="4" t="s">
        <v>5</v>
      </c>
    </row>
    <row r="5" spans="1:2">
      <c r="A5" s="15"/>
      <c r="B5" s="11" t="s">
        <v>189</v>
      </c>
    </row>
    <row r="6" spans="1:2" ht="409.6">
      <c r="A6" s="15"/>
      <c r="B6" s="12" t="s">
        <v>190</v>
      </c>
    </row>
    <row r="7" spans="1:2" ht="77.25">
      <c r="A7" s="15"/>
      <c r="B7" s="12" t="s">
        <v>191</v>
      </c>
    </row>
    <row r="8" spans="1:2">
      <c r="A8" s="15" t="s">
        <v>192</v>
      </c>
      <c r="B8" s="4" t="s">
        <v>5</v>
      </c>
    </row>
    <row r="9" spans="1:2">
      <c r="A9" s="15"/>
      <c r="B9" s="11" t="s">
        <v>192</v>
      </c>
    </row>
    <row r="10" spans="1:2" ht="370.5">
      <c r="A10" s="15"/>
      <c r="B10" s="12" t="s">
        <v>193</v>
      </c>
    </row>
    <row r="11" spans="1:2">
      <c r="A11" s="15" t="s">
        <v>194</v>
      </c>
      <c r="B11" s="4" t="s">
        <v>5</v>
      </c>
    </row>
    <row r="12" spans="1:2">
      <c r="A12" s="15"/>
      <c r="B12" s="11" t="s">
        <v>194</v>
      </c>
    </row>
    <row r="13" spans="1:2" ht="179.25">
      <c r="A13" s="15"/>
      <c r="B13" s="12" t="s">
        <v>195</v>
      </c>
    </row>
    <row r="14" spans="1:2">
      <c r="A14" s="15" t="s">
        <v>196</v>
      </c>
      <c r="B14" s="4" t="s">
        <v>5</v>
      </c>
    </row>
    <row r="15" spans="1:2">
      <c r="A15" s="15"/>
      <c r="B15" s="11" t="s">
        <v>196</v>
      </c>
    </row>
    <row r="16" spans="1:2" ht="102.75">
      <c r="A16" s="15"/>
      <c r="B16" s="12" t="s">
        <v>197</v>
      </c>
    </row>
    <row r="17" spans="1:2">
      <c r="A17" s="15" t="s">
        <v>198</v>
      </c>
      <c r="B17" s="4" t="s">
        <v>5</v>
      </c>
    </row>
    <row r="18" spans="1:2">
      <c r="A18" s="15"/>
      <c r="B18" s="11" t="s">
        <v>198</v>
      </c>
    </row>
    <row r="19" spans="1:2" ht="294">
      <c r="A19" s="15"/>
      <c r="B19" s="12" t="s">
        <v>199</v>
      </c>
    </row>
    <row r="20" spans="1:2" ht="332.25">
      <c r="A20" s="15"/>
      <c r="B20" s="12" t="s">
        <v>200</v>
      </c>
    </row>
    <row r="21" spans="1:2">
      <c r="A21" s="15" t="s">
        <v>201</v>
      </c>
      <c r="B21" s="4" t="s">
        <v>5</v>
      </c>
    </row>
    <row r="22" spans="1:2" ht="26.25">
      <c r="A22" s="15"/>
      <c r="B22" s="11" t="s">
        <v>201</v>
      </c>
    </row>
    <row r="23" spans="1:2" ht="243">
      <c r="A23" s="15"/>
      <c r="B23" s="12" t="s">
        <v>202</v>
      </c>
    </row>
    <row r="24" spans="1:2" ht="409.6">
      <c r="A24" s="15"/>
      <c r="B24" s="12" t="s">
        <v>203</v>
      </c>
    </row>
    <row r="25" spans="1:2" ht="409.6">
      <c r="A25" s="15"/>
      <c r="B25" s="12" t="s">
        <v>204</v>
      </c>
    </row>
    <row r="26" spans="1:2">
      <c r="A26" s="15" t="s">
        <v>205</v>
      </c>
      <c r="B26" s="4" t="s">
        <v>5</v>
      </c>
    </row>
    <row r="27" spans="1:2" ht="26.25">
      <c r="A27" s="15"/>
      <c r="B27" s="11" t="s">
        <v>205</v>
      </c>
    </row>
    <row r="28" spans="1:2" ht="409.6">
      <c r="A28" s="15"/>
      <c r="B28" s="12" t="s">
        <v>206</v>
      </c>
    </row>
    <row r="29" spans="1:2" ht="396">
      <c r="A29" s="15"/>
      <c r="B29" s="12" t="s">
        <v>207</v>
      </c>
    </row>
    <row r="30" spans="1:2" ht="332.25">
      <c r="A30" s="15"/>
      <c r="B30" s="12" t="s">
        <v>208</v>
      </c>
    </row>
    <row r="31" spans="1:2">
      <c r="A31" s="15" t="s">
        <v>209</v>
      </c>
      <c r="B31" s="4" t="s">
        <v>5</v>
      </c>
    </row>
    <row r="32" spans="1:2">
      <c r="A32" s="15"/>
      <c r="B32" s="11" t="s">
        <v>209</v>
      </c>
    </row>
    <row r="33" spans="1:2" ht="306.75">
      <c r="A33" s="15"/>
      <c r="B33" s="12" t="s">
        <v>210</v>
      </c>
    </row>
    <row r="34" spans="1:2">
      <c r="A34" s="15" t="s">
        <v>211</v>
      </c>
      <c r="B34" s="4" t="s">
        <v>5</v>
      </c>
    </row>
    <row r="35" spans="1:2">
      <c r="A35" s="15"/>
      <c r="B35" s="11" t="s">
        <v>211</v>
      </c>
    </row>
    <row r="36" spans="1:2" ht="90">
      <c r="A36" s="15"/>
      <c r="B36" s="12" t="s">
        <v>212</v>
      </c>
    </row>
    <row r="37" spans="1:2">
      <c r="A37" s="15" t="s">
        <v>213</v>
      </c>
      <c r="B37" s="4" t="s">
        <v>5</v>
      </c>
    </row>
    <row r="38" spans="1:2">
      <c r="A38" s="15"/>
      <c r="B38" s="11" t="s">
        <v>213</v>
      </c>
    </row>
    <row r="39" spans="1:2" ht="64.5">
      <c r="A39" s="15"/>
      <c r="B39" s="12" t="s">
        <v>214</v>
      </c>
    </row>
    <row r="40" spans="1:2" ht="243">
      <c r="A40" s="15"/>
      <c r="B40" s="12" t="s">
        <v>215</v>
      </c>
    </row>
    <row r="41" spans="1:2" ht="409.6">
      <c r="A41" s="15"/>
      <c r="B41" s="12" t="s">
        <v>216</v>
      </c>
    </row>
    <row r="42" spans="1:2" ht="230.25">
      <c r="A42" s="15"/>
      <c r="B42" s="12" t="s">
        <v>217</v>
      </c>
    </row>
    <row r="43" spans="1:2" ht="166.5">
      <c r="A43" s="15"/>
      <c r="B43" s="12" t="s">
        <v>218</v>
      </c>
    </row>
    <row r="44" spans="1:2" ht="332.25">
      <c r="A44" s="15"/>
      <c r="B44" s="12" t="s">
        <v>219</v>
      </c>
    </row>
    <row r="45" spans="1:2" ht="90">
      <c r="A45" s="15"/>
      <c r="B45" s="12" t="s">
        <v>220</v>
      </c>
    </row>
    <row r="46" spans="1:2">
      <c r="A46" s="15" t="s">
        <v>221</v>
      </c>
      <c r="B46" s="4" t="s">
        <v>5</v>
      </c>
    </row>
    <row r="47" spans="1:2">
      <c r="A47" s="15"/>
      <c r="B47" s="11" t="s">
        <v>221</v>
      </c>
    </row>
    <row r="48" spans="1:2" ht="217.5">
      <c r="A48" s="15"/>
      <c r="B48" s="12" t="s">
        <v>222</v>
      </c>
    </row>
    <row r="49" spans="1:2" ht="294">
      <c r="A49" s="15"/>
      <c r="B49" s="12" t="s">
        <v>223</v>
      </c>
    </row>
    <row r="50" spans="1:2">
      <c r="A50" s="15" t="s">
        <v>224</v>
      </c>
      <c r="B50" s="4" t="s">
        <v>5</v>
      </c>
    </row>
    <row r="51" spans="1:2">
      <c r="A51" s="15"/>
      <c r="B51" s="11" t="s">
        <v>224</v>
      </c>
    </row>
    <row r="52" spans="1:2" ht="409.6">
      <c r="A52" s="15"/>
      <c r="B52" s="12" t="s">
        <v>225</v>
      </c>
    </row>
    <row r="53" spans="1:2" ht="115.5">
      <c r="A53" s="15"/>
      <c r="B53" s="12" t="s">
        <v>226</v>
      </c>
    </row>
    <row r="54" spans="1:2">
      <c r="A54" s="15" t="s">
        <v>227</v>
      </c>
      <c r="B54" s="4" t="s">
        <v>5</v>
      </c>
    </row>
    <row r="55" spans="1:2">
      <c r="A55" s="15"/>
      <c r="B55" s="11" t="s">
        <v>227</v>
      </c>
    </row>
    <row r="56" spans="1:2" ht="268.5">
      <c r="A56" s="15"/>
      <c r="B56" s="12" t="s">
        <v>228</v>
      </c>
    </row>
    <row r="57" spans="1:2" ht="128.25">
      <c r="A57" s="15"/>
      <c r="B57" s="12" t="s">
        <v>229</v>
      </c>
    </row>
    <row r="58" spans="1:2" ht="294">
      <c r="A58" s="15"/>
      <c r="B58" s="12" t="s">
        <v>230</v>
      </c>
    </row>
    <row r="59" spans="1:2">
      <c r="A59" s="15" t="s">
        <v>691</v>
      </c>
      <c r="B59" s="4" t="s">
        <v>5</v>
      </c>
    </row>
    <row r="60" spans="1:2">
      <c r="A60" s="15"/>
      <c r="B60" s="11" t="s">
        <v>231</v>
      </c>
    </row>
    <row r="61" spans="1:2">
      <c r="A61" s="15"/>
      <c r="B61" s="13" t="s">
        <v>232</v>
      </c>
    </row>
    <row r="62" spans="1:2" ht="243">
      <c r="A62" s="15"/>
      <c r="B62" s="12" t="s">
        <v>233</v>
      </c>
    </row>
    <row r="63" spans="1:2" ht="230.25">
      <c r="A63" s="15"/>
      <c r="B63" s="12" t="s">
        <v>234</v>
      </c>
    </row>
    <row r="64" spans="1:2">
      <c r="A64" s="15"/>
      <c r="B64" s="13" t="s">
        <v>235</v>
      </c>
    </row>
    <row r="65" spans="1:2" ht="192">
      <c r="A65" s="15"/>
      <c r="B65" s="12" t="s">
        <v>236</v>
      </c>
    </row>
    <row r="66" spans="1:2">
      <c r="A66" s="15" t="s">
        <v>237</v>
      </c>
      <c r="B66" s="4" t="s">
        <v>5</v>
      </c>
    </row>
    <row r="67" spans="1:2">
      <c r="A67" s="15"/>
      <c r="B67" s="11" t="s">
        <v>237</v>
      </c>
    </row>
    <row r="68" spans="1:2" ht="115.5">
      <c r="A68" s="15"/>
      <c r="B68" s="12" t="s">
        <v>238</v>
      </c>
    </row>
    <row r="69" spans="1:2">
      <c r="A69" s="15" t="s">
        <v>239</v>
      </c>
      <c r="B69" s="4" t="s">
        <v>5</v>
      </c>
    </row>
    <row r="70" spans="1:2">
      <c r="A70" s="15"/>
      <c r="B70" s="11" t="s">
        <v>239</v>
      </c>
    </row>
    <row r="71" spans="1:2" ht="409.6">
      <c r="A71" s="15"/>
      <c r="B71" s="14" t="s">
        <v>240</v>
      </c>
    </row>
    <row r="72" spans="1:2">
      <c r="A72" s="15" t="s">
        <v>241</v>
      </c>
      <c r="B72" s="4" t="s">
        <v>5</v>
      </c>
    </row>
    <row r="73" spans="1:2">
      <c r="A73" s="15"/>
      <c r="B73" s="11" t="s">
        <v>241</v>
      </c>
    </row>
    <row r="74" spans="1:2" ht="294">
      <c r="A74" s="15"/>
      <c r="B74" s="14" t="s">
        <v>242</v>
      </c>
    </row>
  </sheetData>
  <mergeCells count="18">
    <mergeCell ref="A50:A53"/>
    <mergeCell ref="A54:A58"/>
    <mergeCell ref="A59:A65"/>
    <mergeCell ref="A66:A68"/>
    <mergeCell ref="A69:A71"/>
    <mergeCell ref="A72:A74"/>
    <mergeCell ref="A21:A25"/>
    <mergeCell ref="A26:A30"/>
    <mergeCell ref="A31:A33"/>
    <mergeCell ref="A34:A36"/>
    <mergeCell ref="A37:A45"/>
    <mergeCell ref="A46:A49"/>
    <mergeCell ref="A1:A2"/>
    <mergeCell ref="A4:A7"/>
    <mergeCell ref="A8:A10"/>
    <mergeCell ref="A11:A13"/>
    <mergeCell ref="A14:A16"/>
    <mergeCell ref="A17: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3" width="36.5703125" bestFit="1" customWidth="1"/>
    <col min="4" max="4" width="4" customWidth="1"/>
    <col min="5" max="5" width="13.28515625" customWidth="1"/>
    <col min="6" max="6" width="3.140625" customWidth="1"/>
    <col min="7" max="7" width="18.5703125" customWidth="1"/>
    <col min="8" max="8" width="4" customWidth="1"/>
    <col min="9" max="9" width="13.28515625" customWidth="1"/>
    <col min="10" max="10" width="3.140625" customWidth="1"/>
  </cols>
  <sheetData>
    <row r="1" spans="1:10" ht="15" customHeight="1">
      <c r="A1" s="7" t="s">
        <v>6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4</v>
      </c>
      <c r="B3" s="60" t="s">
        <v>5</v>
      </c>
      <c r="C3" s="60"/>
      <c r="D3" s="60"/>
      <c r="E3" s="60"/>
      <c r="F3" s="60"/>
      <c r="G3" s="60"/>
      <c r="H3" s="60"/>
      <c r="I3" s="60"/>
      <c r="J3" s="60"/>
    </row>
    <row r="4" spans="1:10" ht="15" customHeight="1">
      <c r="A4" s="15" t="s">
        <v>693</v>
      </c>
      <c r="B4" s="60" t="s">
        <v>5</v>
      </c>
      <c r="C4" s="60"/>
      <c r="D4" s="60"/>
      <c r="E4" s="60"/>
      <c r="F4" s="60"/>
      <c r="G4" s="60"/>
      <c r="H4" s="60"/>
      <c r="I4" s="60"/>
      <c r="J4" s="60"/>
    </row>
    <row r="5" spans="1:10" ht="25.5" customHeight="1">
      <c r="A5" s="15"/>
      <c r="B5" s="63" t="s">
        <v>251</v>
      </c>
      <c r="C5" s="63"/>
      <c r="D5" s="63"/>
      <c r="E5" s="63"/>
      <c r="F5" s="63"/>
      <c r="G5" s="63"/>
      <c r="H5" s="63"/>
      <c r="I5" s="63"/>
      <c r="J5" s="63"/>
    </row>
    <row r="6" spans="1:10">
      <c r="A6" s="15"/>
      <c r="B6" s="26"/>
      <c r="C6" s="26"/>
      <c r="D6" s="26"/>
      <c r="E6" s="26"/>
      <c r="F6" s="26"/>
      <c r="G6" s="26"/>
      <c r="H6" s="26"/>
      <c r="I6" s="26"/>
      <c r="J6" s="26"/>
    </row>
    <row r="7" spans="1:10">
      <c r="A7" s="15"/>
      <c r="B7" s="17"/>
      <c r="C7" s="17"/>
      <c r="D7" s="17"/>
      <c r="E7" s="17"/>
      <c r="F7" s="17"/>
      <c r="G7" s="17"/>
      <c r="H7" s="17"/>
      <c r="I7" s="17"/>
      <c r="J7" s="17"/>
    </row>
    <row r="8" spans="1:10">
      <c r="A8" s="15"/>
      <c r="B8" s="18"/>
      <c r="C8" s="18"/>
      <c r="D8" s="27" t="s">
        <v>252</v>
      </c>
      <c r="E8" s="27"/>
      <c r="F8" s="27"/>
      <c r="G8" s="27"/>
      <c r="H8" s="27"/>
      <c r="I8" s="27"/>
      <c r="J8" s="27"/>
    </row>
    <row r="9" spans="1:10" ht="15.75" thickBot="1">
      <c r="A9" s="15"/>
      <c r="B9" s="19"/>
      <c r="C9" s="18"/>
      <c r="D9" s="28" t="s">
        <v>253</v>
      </c>
      <c r="E9" s="28"/>
      <c r="F9" s="28"/>
      <c r="G9" s="28"/>
      <c r="H9" s="28"/>
      <c r="I9" s="28"/>
      <c r="J9" s="28"/>
    </row>
    <row r="10" spans="1:10" ht="15.75" thickBot="1">
      <c r="A10" s="15"/>
      <c r="B10" s="19"/>
      <c r="C10" s="18"/>
      <c r="D10" s="29">
        <v>2013</v>
      </c>
      <c r="E10" s="29"/>
      <c r="F10" s="29"/>
      <c r="G10" s="18"/>
      <c r="H10" s="29">
        <v>2012</v>
      </c>
      <c r="I10" s="29"/>
      <c r="J10" s="29"/>
    </row>
    <row r="11" spans="1:10">
      <c r="A11" s="15"/>
      <c r="B11" s="19"/>
      <c r="C11" s="18"/>
      <c r="D11" s="30" t="s">
        <v>254</v>
      </c>
      <c r="E11" s="30"/>
      <c r="F11" s="30"/>
      <c r="G11" s="30"/>
      <c r="H11" s="30"/>
      <c r="I11" s="30"/>
      <c r="J11" s="30"/>
    </row>
    <row r="12" spans="1:10">
      <c r="A12" s="15"/>
      <c r="B12" s="31" t="s">
        <v>255</v>
      </c>
      <c r="C12" s="32"/>
      <c r="D12" s="33" t="s">
        <v>256</v>
      </c>
      <c r="E12" s="34">
        <v>49390</v>
      </c>
      <c r="F12" s="32"/>
      <c r="G12" s="32"/>
      <c r="H12" s="35" t="s">
        <v>256</v>
      </c>
      <c r="I12" s="36">
        <v>68305</v>
      </c>
      <c r="J12" s="32"/>
    </row>
    <row r="13" spans="1:10">
      <c r="A13" s="15"/>
      <c r="B13" s="31"/>
      <c r="C13" s="32"/>
      <c r="D13" s="33"/>
      <c r="E13" s="34"/>
      <c r="F13" s="32"/>
      <c r="G13" s="32"/>
      <c r="H13" s="35"/>
      <c r="I13" s="36"/>
      <c r="J13" s="32"/>
    </row>
    <row r="14" spans="1:10">
      <c r="A14" s="15"/>
      <c r="B14" s="37" t="s">
        <v>257</v>
      </c>
      <c r="C14" s="38"/>
      <c r="D14" s="39" t="s">
        <v>258</v>
      </c>
      <c r="E14" s="39"/>
      <c r="F14" s="40" t="s">
        <v>259</v>
      </c>
      <c r="G14" s="38"/>
      <c r="H14" s="41">
        <v>6237</v>
      </c>
      <c r="I14" s="41"/>
      <c r="J14" s="38"/>
    </row>
    <row r="15" spans="1:10">
      <c r="A15" s="15"/>
      <c r="B15" s="37"/>
      <c r="C15" s="38"/>
      <c r="D15" s="39"/>
      <c r="E15" s="39"/>
      <c r="F15" s="40"/>
      <c r="G15" s="38"/>
      <c r="H15" s="41"/>
      <c r="I15" s="41"/>
      <c r="J15" s="38"/>
    </row>
    <row r="16" spans="1:10">
      <c r="A16" s="15"/>
      <c r="B16" s="21" t="s">
        <v>260</v>
      </c>
      <c r="C16" s="22"/>
      <c r="D16" s="42" t="s">
        <v>261</v>
      </c>
      <c r="E16" s="42"/>
      <c r="F16" s="23" t="s">
        <v>259</v>
      </c>
      <c r="G16" s="22"/>
      <c r="H16" s="43" t="s">
        <v>262</v>
      </c>
      <c r="I16" s="43"/>
      <c r="J16" s="24" t="s">
        <v>259</v>
      </c>
    </row>
    <row r="17" spans="1:10">
      <c r="A17" s="15"/>
      <c r="B17" s="37" t="s">
        <v>263</v>
      </c>
      <c r="C17" s="38"/>
      <c r="D17" s="39">
        <v>125</v>
      </c>
      <c r="E17" s="39"/>
      <c r="F17" s="38"/>
      <c r="G17" s="38"/>
      <c r="H17" s="46" t="s">
        <v>264</v>
      </c>
      <c r="I17" s="46"/>
      <c r="J17" s="38"/>
    </row>
    <row r="18" spans="1:10" ht="15.75" thickBot="1">
      <c r="A18" s="15"/>
      <c r="B18" s="37"/>
      <c r="C18" s="38"/>
      <c r="D18" s="44"/>
      <c r="E18" s="44"/>
      <c r="F18" s="45"/>
      <c r="G18" s="38"/>
      <c r="H18" s="47"/>
      <c r="I18" s="47"/>
      <c r="J18" s="45"/>
    </row>
    <row r="19" spans="1:10">
      <c r="A19" s="15"/>
      <c r="B19" s="31" t="s">
        <v>265</v>
      </c>
      <c r="C19" s="32"/>
      <c r="D19" s="48" t="s">
        <v>256</v>
      </c>
      <c r="E19" s="50">
        <v>35283</v>
      </c>
      <c r="F19" s="52"/>
      <c r="G19" s="32"/>
      <c r="H19" s="54" t="s">
        <v>256</v>
      </c>
      <c r="I19" s="56">
        <v>55999</v>
      </c>
      <c r="J19" s="52"/>
    </row>
    <row r="20" spans="1:10" ht="15.75" thickBot="1">
      <c r="A20" s="15"/>
      <c r="B20" s="31"/>
      <c r="C20" s="32"/>
      <c r="D20" s="49"/>
      <c r="E20" s="51"/>
      <c r="F20" s="53"/>
      <c r="G20" s="32"/>
      <c r="H20" s="55"/>
      <c r="I20" s="57"/>
      <c r="J20" s="53"/>
    </row>
    <row r="21" spans="1:10" ht="15.75" thickTop="1">
      <c r="A21" s="15"/>
      <c r="B21" s="17"/>
      <c r="C21" s="17"/>
    </row>
    <row r="22" spans="1:10" ht="76.5">
      <c r="A22" s="15"/>
      <c r="B22" s="58" t="s">
        <v>266</v>
      </c>
      <c r="C22" s="59" t="s">
        <v>267</v>
      </c>
    </row>
  </sheetData>
  <mergeCells count="47">
    <mergeCell ref="A1:A2"/>
    <mergeCell ref="B1:J1"/>
    <mergeCell ref="B2:J2"/>
    <mergeCell ref="B3:J3"/>
    <mergeCell ref="A4:A22"/>
    <mergeCell ref="B4:J4"/>
    <mergeCell ref="B5:J5"/>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2" width="36.5703125" bestFit="1" customWidth="1"/>
    <col min="3" max="3" width="15.85546875" customWidth="1"/>
    <col min="4" max="4" width="3.42578125" customWidth="1"/>
    <col min="5" max="5" width="13.140625" customWidth="1"/>
    <col min="6" max="7" width="15.85546875" customWidth="1"/>
    <col min="8" max="8" width="3.42578125" customWidth="1"/>
    <col min="9" max="9" width="13.140625" customWidth="1"/>
    <col min="10" max="11" width="15.85546875" customWidth="1"/>
    <col min="12" max="12" width="3.42578125" customWidth="1"/>
    <col min="13" max="13" width="13.140625" customWidth="1"/>
    <col min="14" max="15" width="15.85546875" customWidth="1"/>
    <col min="16" max="16" width="3.42578125" customWidth="1"/>
    <col min="17" max="17" width="13.140625" customWidth="1"/>
    <col min="18" max="19" width="15.85546875" customWidth="1"/>
    <col min="20" max="20" width="3.42578125" customWidth="1"/>
    <col min="21" max="21" width="13.140625" customWidth="1"/>
    <col min="22" max="23" width="15.85546875" customWidth="1"/>
    <col min="24" max="24" width="3.42578125" customWidth="1"/>
    <col min="25" max="25" width="11.42578125" customWidth="1"/>
    <col min="26" max="26" width="15.85546875" customWidth="1"/>
  </cols>
  <sheetData>
    <row r="1" spans="1:26" ht="15" customHeight="1">
      <c r="A1" s="7" t="s">
        <v>6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9</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5" t="s">
        <v>695</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c r="A5" s="15"/>
      <c r="B5" s="63" t="s">
        <v>270</v>
      </c>
      <c r="C5" s="63"/>
      <c r="D5" s="63"/>
      <c r="E5" s="63"/>
      <c r="F5" s="63"/>
      <c r="G5" s="63"/>
      <c r="H5" s="63"/>
      <c r="I5" s="63"/>
      <c r="J5" s="63"/>
      <c r="K5" s="63"/>
      <c r="L5" s="63"/>
      <c r="M5" s="63"/>
      <c r="N5" s="63"/>
      <c r="O5" s="63"/>
      <c r="P5" s="63"/>
      <c r="Q5" s="63"/>
      <c r="R5" s="63"/>
      <c r="S5" s="63"/>
      <c r="T5" s="63"/>
      <c r="U5" s="63"/>
      <c r="V5" s="63"/>
      <c r="W5" s="63"/>
      <c r="X5" s="63"/>
      <c r="Y5" s="63"/>
      <c r="Z5" s="63"/>
    </row>
    <row r="6" spans="1:26">
      <c r="A6" s="15"/>
      <c r="B6" s="26"/>
      <c r="C6" s="26"/>
      <c r="D6" s="26"/>
      <c r="E6" s="26"/>
      <c r="F6" s="26"/>
      <c r="G6" s="26"/>
      <c r="H6" s="26"/>
      <c r="I6" s="26"/>
      <c r="J6" s="26"/>
      <c r="K6" s="26"/>
      <c r="L6" s="26"/>
      <c r="M6" s="26"/>
      <c r="N6" s="26"/>
      <c r="O6" s="26"/>
      <c r="P6" s="26"/>
      <c r="Q6" s="26"/>
      <c r="R6" s="26"/>
    </row>
    <row r="7" spans="1:26">
      <c r="A7" s="15"/>
      <c r="B7" s="17"/>
      <c r="C7" s="17"/>
      <c r="D7" s="17"/>
      <c r="E7" s="17"/>
      <c r="F7" s="17"/>
      <c r="G7" s="17"/>
      <c r="H7" s="17"/>
      <c r="I7" s="17"/>
      <c r="J7" s="17"/>
      <c r="K7" s="17"/>
      <c r="L7" s="17"/>
      <c r="M7" s="17"/>
      <c r="N7" s="17"/>
      <c r="O7" s="17"/>
      <c r="P7" s="17"/>
      <c r="Q7" s="17"/>
      <c r="R7" s="17"/>
    </row>
    <row r="8" spans="1:26" ht="15.75" thickBot="1">
      <c r="A8" s="15"/>
      <c r="B8" s="64"/>
      <c r="C8" s="18"/>
      <c r="D8" s="28" t="s">
        <v>271</v>
      </c>
      <c r="E8" s="28"/>
      <c r="F8" s="28"/>
      <c r="G8" s="28"/>
      <c r="H8" s="28"/>
      <c r="I8" s="28"/>
      <c r="J8" s="28"/>
      <c r="K8" s="28"/>
      <c r="L8" s="28"/>
      <c r="M8" s="28"/>
      <c r="N8" s="28"/>
      <c r="O8" s="28"/>
      <c r="P8" s="28"/>
      <c r="Q8" s="28"/>
      <c r="R8" s="28"/>
    </row>
    <row r="9" spans="1:26">
      <c r="A9" s="15"/>
      <c r="B9" s="69"/>
      <c r="C9" s="38"/>
      <c r="D9" s="70" t="s">
        <v>272</v>
      </c>
      <c r="E9" s="70"/>
      <c r="F9" s="70"/>
      <c r="G9" s="71"/>
      <c r="H9" s="70" t="s">
        <v>274</v>
      </c>
      <c r="I9" s="70"/>
      <c r="J9" s="70"/>
      <c r="K9" s="71"/>
      <c r="L9" s="70" t="s">
        <v>274</v>
      </c>
      <c r="M9" s="70"/>
      <c r="N9" s="70"/>
      <c r="O9" s="71"/>
      <c r="P9" s="70" t="s">
        <v>277</v>
      </c>
      <c r="Q9" s="70"/>
      <c r="R9" s="70"/>
    </row>
    <row r="10" spans="1:26" ht="15.75" thickBot="1">
      <c r="A10" s="15"/>
      <c r="B10" s="69"/>
      <c r="C10" s="38"/>
      <c r="D10" s="28" t="s">
        <v>273</v>
      </c>
      <c r="E10" s="28"/>
      <c r="F10" s="28"/>
      <c r="G10" s="38"/>
      <c r="H10" s="28" t="s">
        <v>275</v>
      </c>
      <c r="I10" s="28"/>
      <c r="J10" s="28"/>
      <c r="K10" s="38"/>
      <c r="L10" s="28" t="s">
        <v>276</v>
      </c>
      <c r="M10" s="28"/>
      <c r="N10" s="28"/>
      <c r="O10" s="38"/>
      <c r="P10" s="28" t="s">
        <v>278</v>
      </c>
      <c r="Q10" s="28"/>
      <c r="R10" s="28"/>
    </row>
    <row r="11" spans="1:26">
      <c r="A11" s="15"/>
      <c r="B11" s="64"/>
      <c r="C11" s="18"/>
      <c r="D11" s="30" t="s">
        <v>254</v>
      </c>
      <c r="E11" s="30"/>
      <c r="F11" s="30"/>
      <c r="G11" s="30"/>
      <c r="H11" s="30"/>
      <c r="I11" s="30"/>
      <c r="J11" s="30"/>
      <c r="K11" s="30"/>
      <c r="L11" s="30"/>
      <c r="M11" s="30"/>
      <c r="N11" s="30"/>
      <c r="O11" s="30"/>
      <c r="P11" s="30"/>
      <c r="Q11" s="30"/>
      <c r="R11" s="30"/>
    </row>
    <row r="12" spans="1:26">
      <c r="A12" s="15"/>
      <c r="B12" s="65">
        <v>41547</v>
      </c>
      <c r="C12" s="22"/>
      <c r="D12" s="32"/>
      <c r="E12" s="32"/>
      <c r="F12" s="32"/>
      <c r="G12" s="22"/>
      <c r="H12" s="32"/>
      <c r="I12" s="32"/>
      <c r="J12" s="32"/>
      <c r="K12" s="22"/>
      <c r="L12" s="32"/>
      <c r="M12" s="32"/>
      <c r="N12" s="32"/>
      <c r="O12" s="22"/>
      <c r="P12" s="32"/>
      <c r="Q12" s="32"/>
      <c r="R12" s="32"/>
    </row>
    <row r="13" spans="1:26">
      <c r="A13" s="15"/>
      <c r="B13" s="72" t="s">
        <v>279</v>
      </c>
      <c r="C13" s="38"/>
      <c r="D13" s="73" t="s">
        <v>256</v>
      </c>
      <c r="E13" s="74">
        <v>86065</v>
      </c>
      <c r="F13" s="38"/>
      <c r="G13" s="38"/>
      <c r="H13" s="73" t="s">
        <v>256</v>
      </c>
      <c r="I13" s="75">
        <v>264</v>
      </c>
      <c r="J13" s="38"/>
      <c r="K13" s="38"/>
      <c r="L13" s="73" t="s">
        <v>256</v>
      </c>
      <c r="M13" s="75">
        <v>404</v>
      </c>
      <c r="N13" s="38"/>
      <c r="O13" s="38"/>
      <c r="P13" s="73" t="s">
        <v>256</v>
      </c>
      <c r="Q13" s="74">
        <v>85925</v>
      </c>
      <c r="R13" s="38"/>
    </row>
    <row r="14" spans="1:26">
      <c r="A14" s="15"/>
      <c r="B14" s="72"/>
      <c r="C14" s="38"/>
      <c r="D14" s="73"/>
      <c r="E14" s="74"/>
      <c r="F14" s="38"/>
      <c r="G14" s="38"/>
      <c r="H14" s="73"/>
      <c r="I14" s="75"/>
      <c r="J14" s="38"/>
      <c r="K14" s="38"/>
      <c r="L14" s="73"/>
      <c r="M14" s="75"/>
      <c r="N14" s="38"/>
      <c r="O14" s="38"/>
      <c r="P14" s="73"/>
      <c r="Q14" s="74"/>
      <c r="R14" s="38"/>
    </row>
    <row r="15" spans="1:26">
      <c r="A15" s="15"/>
      <c r="B15" s="76" t="s">
        <v>280</v>
      </c>
      <c r="C15" s="32"/>
      <c r="D15" s="77">
        <v>44191</v>
      </c>
      <c r="E15" s="77"/>
      <c r="F15" s="32"/>
      <c r="G15" s="32"/>
      <c r="H15" s="77">
        <v>1386</v>
      </c>
      <c r="I15" s="77"/>
      <c r="J15" s="32"/>
      <c r="K15" s="32"/>
      <c r="L15" s="78">
        <v>5</v>
      </c>
      <c r="M15" s="78"/>
      <c r="N15" s="32"/>
      <c r="O15" s="32"/>
      <c r="P15" s="77">
        <v>45572</v>
      </c>
      <c r="Q15" s="77"/>
      <c r="R15" s="32"/>
    </row>
    <row r="16" spans="1:26">
      <c r="A16" s="15"/>
      <c r="B16" s="76"/>
      <c r="C16" s="32"/>
      <c r="D16" s="77"/>
      <c r="E16" s="77"/>
      <c r="F16" s="32"/>
      <c r="G16" s="32"/>
      <c r="H16" s="77"/>
      <c r="I16" s="77"/>
      <c r="J16" s="32"/>
      <c r="K16" s="32"/>
      <c r="L16" s="78"/>
      <c r="M16" s="78"/>
      <c r="N16" s="32"/>
      <c r="O16" s="32"/>
      <c r="P16" s="77"/>
      <c r="Q16" s="77"/>
      <c r="R16" s="32"/>
    </row>
    <row r="17" spans="1:18">
      <c r="A17" s="15"/>
      <c r="B17" s="72" t="s">
        <v>281</v>
      </c>
      <c r="C17" s="38"/>
      <c r="D17" s="74">
        <v>310550</v>
      </c>
      <c r="E17" s="74"/>
      <c r="F17" s="38"/>
      <c r="G17" s="38"/>
      <c r="H17" s="74">
        <v>1144</v>
      </c>
      <c r="I17" s="74"/>
      <c r="J17" s="38"/>
      <c r="K17" s="38"/>
      <c r="L17" s="74">
        <v>3534</v>
      </c>
      <c r="M17" s="74"/>
      <c r="N17" s="38"/>
      <c r="O17" s="38"/>
      <c r="P17" s="74">
        <v>308160</v>
      </c>
      <c r="Q17" s="74"/>
      <c r="R17" s="38"/>
    </row>
    <row r="18" spans="1:18">
      <c r="A18" s="15"/>
      <c r="B18" s="72"/>
      <c r="C18" s="38"/>
      <c r="D18" s="74"/>
      <c r="E18" s="74"/>
      <c r="F18" s="38"/>
      <c r="G18" s="38"/>
      <c r="H18" s="74"/>
      <c r="I18" s="74"/>
      <c r="J18" s="38"/>
      <c r="K18" s="38"/>
      <c r="L18" s="74"/>
      <c r="M18" s="74"/>
      <c r="N18" s="38"/>
      <c r="O18" s="38"/>
      <c r="P18" s="74"/>
      <c r="Q18" s="74"/>
      <c r="R18" s="38"/>
    </row>
    <row r="19" spans="1:18">
      <c r="A19" s="15"/>
      <c r="B19" s="76" t="s">
        <v>282</v>
      </c>
      <c r="C19" s="32"/>
      <c r="D19" s="77">
        <v>200407</v>
      </c>
      <c r="E19" s="77"/>
      <c r="F19" s="32"/>
      <c r="G19" s="32"/>
      <c r="H19" s="78">
        <v>199</v>
      </c>
      <c r="I19" s="78"/>
      <c r="J19" s="32"/>
      <c r="K19" s="32"/>
      <c r="L19" s="77">
        <v>2148</v>
      </c>
      <c r="M19" s="77"/>
      <c r="N19" s="32"/>
      <c r="O19" s="32"/>
      <c r="P19" s="77">
        <v>198458</v>
      </c>
      <c r="Q19" s="77"/>
      <c r="R19" s="32"/>
    </row>
    <row r="20" spans="1:18">
      <c r="A20" s="15"/>
      <c r="B20" s="76"/>
      <c r="C20" s="32"/>
      <c r="D20" s="77"/>
      <c r="E20" s="77"/>
      <c r="F20" s="32"/>
      <c r="G20" s="32"/>
      <c r="H20" s="78"/>
      <c r="I20" s="78"/>
      <c r="J20" s="32"/>
      <c r="K20" s="32"/>
      <c r="L20" s="77"/>
      <c r="M20" s="77"/>
      <c r="N20" s="32"/>
      <c r="O20" s="32"/>
      <c r="P20" s="77"/>
      <c r="Q20" s="77"/>
      <c r="R20" s="32"/>
    </row>
    <row r="21" spans="1:18">
      <c r="A21" s="15"/>
      <c r="B21" s="72" t="s">
        <v>283</v>
      </c>
      <c r="C21" s="38"/>
      <c r="D21" s="74">
        <v>65053</v>
      </c>
      <c r="E21" s="74"/>
      <c r="F21" s="38"/>
      <c r="G21" s="38"/>
      <c r="H21" s="75">
        <v>583</v>
      </c>
      <c r="I21" s="75"/>
      <c r="J21" s="38"/>
      <c r="K21" s="38"/>
      <c r="L21" s="75">
        <v>202</v>
      </c>
      <c r="M21" s="75"/>
      <c r="N21" s="38"/>
      <c r="O21" s="38"/>
      <c r="P21" s="74">
        <v>65434</v>
      </c>
      <c r="Q21" s="74"/>
      <c r="R21" s="38"/>
    </row>
    <row r="22" spans="1:18">
      <c r="A22" s="15"/>
      <c r="B22" s="72"/>
      <c r="C22" s="38"/>
      <c r="D22" s="74"/>
      <c r="E22" s="74"/>
      <c r="F22" s="38"/>
      <c r="G22" s="38"/>
      <c r="H22" s="75"/>
      <c r="I22" s="75"/>
      <c r="J22" s="38"/>
      <c r="K22" s="38"/>
      <c r="L22" s="75"/>
      <c r="M22" s="75"/>
      <c r="N22" s="38"/>
      <c r="O22" s="38"/>
      <c r="P22" s="74"/>
      <c r="Q22" s="74"/>
      <c r="R22" s="38"/>
    </row>
    <row r="23" spans="1:18">
      <c r="A23" s="15"/>
      <c r="B23" s="76" t="s">
        <v>284</v>
      </c>
      <c r="C23" s="32"/>
      <c r="D23" s="77">
        <v>1389</v>
      </c>
      <c r="E23" s="77"/>
      <c r="F23" s="32"/>
      <c r="G23" s="32"/>
      <c r="H23" s="78">
        <v>208</v>
      </c>
      <c r="I23" s="78"/>
      <c r="J23" s="32"/>
      <c r="K23" s="32"/>
      <c r="L23" s="78" t="s">
        <v>264</v>
      </c>
      <c r="M23" s="78"/>
      <c r="N23" s="32"/>
      <c r="O23" s="32"/>
      <c r="P23" s="77">
        <v>1597</v>
      </c>
      <c r="Q23" s="77"/>
      <c r="R23" s="32"/>
    </row>
    <row r="24" spans="1:18" ht="15.75" thickBot="1">
      <c r="A24" s="15"/>
      <c r="B24" s="76"/>
      <c r="C24" s="32"/>
      <c r="D24" s="79"/>
      <c r="E24" s="79"/>
      <c r="F24" s="80"/>
      <c r="G24" s="32"/>
      <c r="H24" s="81"/>
      <c r="I24" s="81"/>
      <c r="J24" s="80"/>
      <c r="K24" s="32"/>
      <c r="L24" s="81"/>
      <c r="M24" s="81"/>
      <c r="N24" s="80"/>
      <c r="O24" s="32"/>
      <c r="P24" s="79"/>
      <c r="Q24" s="79"/>
      <c r="R24" s="80"/>
    </row>
    <row r="25" spans="1:18">
      <c r="A25" s="15"/>
      <c r="B25" s="72" t="s">
        <v>126</v>
      </c>
      <c r="C25" s="38"/>
      <c r="D25" s="82" t="s">
        <v>256</v>
      </c>
      <c r="E25" s="84">
        <v>707655</v>
      </c>
      <c r="F25" s="71"/>
      <c r="G25" s="38"/>
      <c r="H25" s="82" t="s">
        <v>256</v>
      </c>
      <c r="I25" s="84">
        <v>3784</v>
      </c>
      <c r="J25" s="71"/>
      <c r="K25" s="38"/>
      <c r="L25" s="82" t="s">
        <v>256</v>
      </c>
      <c r="M25" s="84">
        <v>6293</v>
      </c>
      <c r="N25" s="71"/>
      <c r="O25" s="38"/>
      <c r="P25" s="82" t="s">
        <v>256</v>
      </c>
      <c r="Q25" s="84">
        <v>705146</v>
      </c>
      <c r="R25" s="71"/>
    </row>
    <row r="26" spans="1:18" ht="15.75" thickBot="1">
      <c r="A26" s="15"/>
      <c r="B26" s="72"/>
      <c r="C26" s="38"/>
      <c r="D26" s="83"/>
      <c r="E26" s="85"/>
      <c r="F26" s="86"/>
      <c r="G26" s="38"/>
      <c r="H26" s="83"/>
      <c r="I26" s="85"/>
      <c r="J26" s="86"/>
      <c r="K26" s="38"/>
      <c r="L26" s="83"/>
      <c r="M26" s="85"/>
      <c r="N26" s="86"/>
      <c r="O26" s="38"/>
      <c r="P26" s="83"/>
      <c r="Q26" s="85"/>
      <c r="R26" s="86"/>
    </row>
    <row r="27" spans="1:18" ht="15.75" thickTop="1">
      <c r="A27" s="15"/>
      <c r="B27" s="68">
        <v>41274</v>
      </c>
      <c r="C27" s="22"/>
      <c r="D27" s="87"/>
      <c r="E27" s="87"/>
      <c r="F27" s="87"/>
      <c r="G27" s="22"/>
      <c r="H27" s="87"/>
      <c r="I27" s="87"/>
      <c r="J27" s="87"/>
      <c r="K27" s="22"/>
      <c r="L27" s="87"/>
      <c r="M27" s="87"/>
      <c r="N27" s="87"/>
      <c r="O27" s="22"/>
      <c r="P27" s="87"/>
      <c r="Q27" s="87"/>
      <c r="R27" s="87"/>
    </row>
    <row r="28" spans="1:18">
      <c r="A28" s="15"/>
      <c r="B28" s="72" t="s">
        <v>279</v>
      </c>
      <c r="C28" s="38"/>
      <c r="D28" s="69" t="s">
        <v>256</v>
      </c>
      <c r="E28" s="88">
        <v>97529</v>
      </c>
      <c r="F28" s="38"/>
      <c r="G28" s="38"/>
      <c r="H28" s="69" t="s">
        <v>256</v>
      </c>
      <c r="I28" s="89">
        <v>241</v>
      </c>
      <c r="J28" s="38"/>
      <c r="K28" s="38"/>
      <c r="L28" s="69" t="s">
        <v>256</v>
      </c>
      <c r="M28" s="89">
        <v>213</v>
      </c>
      <c r="N28" s="38"/>
      <c r="O28" s="38"/>
      <c r="P28" s="69" t="s">
        <v>256</v>
      </c>
      <c r="Q28" s="88">
        <v>97557</v>
      </c>
      <c r="R28" s="38"/>
    </row>
    <row r="29" spans="1:18">
      <c r="A29" s="15"/>
      <c r="B29" s="72"/>
      <c r="C29" s="38"/>
      <c r="D29" s="69"/>
      <c r="E29" s="88"/>
      <c r="F29" s="38"/>
      <c r="G29" s="38"/>
      <c r="H29" s="69"/>
      <c r="I29" s="89"/>
      <c r="J29" s="38"/>
      <c r="K29" s="38"/>
      <c r="L29" s="69"/>
      <c r="M29" s="89"/>
      <c r="N29" s="38"/>
      <c r="O29" s="38"/>
      <c r="P29" s="69"/>
      <c r="Q29" s="88"/>
      <c r="R29" s="38"/>
    </row>
    <row r="30" spans="1:18">
      <c r="A30" s="15"/>
      <c r="B30" s="76" t="s">
        <v>280</v>
      </c>
      <c r="C30" s="32"/>
      <c r="D30" s="90">
        <v>47663</v>
      </c>
      <c r="E30" s="90"/>
      <c r="F30" s="32"/>
      <c r="G30" s="32"/>
      <c r="H30" s="90">
        <v>2302</v>
      </c>
      <c r="I30" s="90"/>
      <c r="J30" s="32"/>
      <c r="K30" s="32"/>
      <c r="L30" s="91" t="s">
        <v>264</v>
      </c>
      <c r="M30" s="91"/>
      <c r="N30" s="32"/>
      <c r="O30" s="32"/>
      <c r="P30" s="90">
        <v>49965</v>
      </c>
      <c r="Q30" s="90"/>
      <c r="R30" s="32"/>
    </row>
    <row r="31" spans="1:18">
      <c r="A31" s="15"/>
      <c r="B31" s="76"/>
      <c r="C31" s="32"/>
      <c r="D31" s="90"/>
      <c r="E31" s="90"/>
      <c r="F31" s="32"/>
      <c r="G31" s="32"/>
      <c r="H31" s="90"/>
      <c r="I31" s="90"/>
      <c r="J31" s="32"/>
      <c r="K31" s="32"/>
      <c r="L31" s="91"/>
      <c r="M31" s="91"/>
      <c r="N31" s="32"/>
      <c r="O31" s="32"/>
      <c r="P31" s="90"/>
      <c r="Q31" s="90"/>
      <c r="R31" s="32"/>
    </row>
    <row r="32" spans="1:18">
      <c r="A32" s="15"/>
      <c r="B32" s="72" t="s">
        <v>281</v>
      </c>
      <c r="C32" s="38"/>
      <c r="D32" s="88">
        <v>96320</v>
      </c>
      <c r="E32" s="88"/>
      <c r="F32" s="38"/>
      <c r="G32" s="38"/>
      <c r="H32" s="88">
        <v>3100</v>
      </c>
      <c r="I32" s="88"/>
      <c r="J32" s="38"/>
      <c r="K32" s="38"/>
      <c r="L32" s="89">
        <v>9</v>
      </c>
      <c r="M32" s="89"/>
      <c r="N32" s="38"/>
      <c r="O32" s="38"/>
      <c r="P32" s="88">
        <v>99411</v>
      </c>
      <c r="Q32" s="88"/>
      <c r="R32" s="38"/>
    </row>
    <row r="33" spans="1:18">
      <c r="A33" s="15"/>
      <c r="B33" s="72"/>
      <c r="C33" s="38"/>
      <c r="D33" s="88"/>
      <c r="E33" s="88"/>
      <c r="F33" s="38"/>
      <c r="G33" s="38"/>
      <c r="H33" s="88"/>
      <c r="I33" s="88"/>
      <c r="J33" s="38"/>
      <c r="K33" s="38"/>
      <c r="L33" s="89"/>
      <c r="M33" s="89"/>
      <c r="N33" s="38"/>
      <c r="O33" s="38"/>
      <c r="P33" s="88"/>
      <c r="Q33" s="88"/>
      <c r="R33" s="38"/>
    </row>
    <row r="34" spans="1:18">
      <c r="A34" s="15"/>
      <c r="B34" s="76" t="s">
        <v>282</v>
      </c>
      <c r="C34" s="32"/>
      <c r="D34" s="90">
        <v>262790</v>
      </c>
      <c r="E34" s="90"/>
      <c r="F34" s="32"/>
      <c r="G34" s="32"/>
      <c r="H34" s="91">
        <v>984</v>
      </c>
      <c r="I34" s="91"/>
      <c r="J34" s="32"/>
      <c r="K34" s="32"/>
      <c r="L34" s="91">
        <v>182</v>
      </c>
      <c r="M34" s="91"/>
      <c r="N34" s="32"/>
      <c r="O34" s="32"/>
      <c r="P34" s="90">
        <v>263592</v>
      </c>
      <c r="Q34" s="90"/>
      <c r="R34" s="32"/>
    </row>
    <row r="35" spans="1:18">
      <c r="A35" s="15"/>
      <c r="B35" s="76"/>
      <c r="C35" s="32"/>
      <c r="D35" s="90"/>
      <c r="E35" s="90"/>
      <c r="F35" s="32"/>
      <c r="G35" s="32"/>
      <c r="H35" s="91"/>
      <c r="I35" s="91"/>
      <c r="J35" s="32"/>
      <c r="K35" s="32"/>
      <c r="L35" s="91"/>
      <c r="M35" s="91"/>
      <c r="N35" s="32"/>
      <c r="O35" s="32"/>
      <c r="P35" s="90"/>
      <c r="Q35" s="90"/>
      <c r="R35" s="32"/>
    </row>
    <row r="36" spans="1:18">
      <c r="A36" s="15"/>
      <c r="B36" s="72" t="s">
        <v>283</v>
      </c>
      <c r="C36" s="38"/>
      <c r="D36" s="88">
        <v>69788</v>
      </c>
      <c r="E36" s="88"/>
      <c r="F36" s="38"/>
      <c r="G36" s="38"/>
      <c r="H36" s="89">
        <v>546</v>
      </c>
      <c r="I36" s="89"/>
      <c r="J36" s="38"/>
      <c r="K36" s="38"/>
      <c r="L36" s="89">
        <v>539</v>
      </c>
      <c r="M36" s="89"/>
      <c r="N36" s="38"/>
      <c r="O36" s="38"/>
      <c r="P36" s="88">
        <v>69795</v>
      </c>
      <c r="Q36" s="88"/>
      <c r="R36" s="38"/>
    </row>
    <row r="37" spans="1:18">
      <c r="A37" s="15"/>
      <c r="B37" s="72"/>
      <c r="C37" s="38"/>
      <c r="D37" s="88"/>
      <c r="E37" s="88"/>
      <c r="F37" s="38"/>
      <c r="G37" s="38"/>
      <c r="H37" s="89"/>
      <c r="I37" s="89"/>
      <c r="J37" s="38"/>
      <c r="K37" s="38"/>
      <c r="L37" s="89"/>
      <c r="M37" s="89"/>
      <c r="N37" s="38"/>
      <c r="O37" s="38"/>
      <c r="P37" s="88"/>
      <c r="Q37" s="88"/>
      <c r="R37" s="38"/>
    </row>
    <row r="38" spans="1:18">
      <c r="A38" s="15"/>
      <c r="B38" s="76" t="s">
        <v>284</v>
      </c>
      <c r="C38" s="32"/>
      <c r="D38" s="90">
        <v>6144</v>
      </c>
      <c r="E38" s="90"/>
      <c r="F38" s="32"/>
      <c r="G38" s="32"/>
      <c r="H38" s="91">
        <v>345</v>
      </c>
      <c r="I38" s="91"/>
      <c r="J38" s="32"/>
      <c r="K38" s="32"/>
      <c r="L38" s="91" t="s">
        <v>264</v>
      </c>
      <c r="M38" s="91"/>
      <c r="N38" s="32"/>
      <c r="O38" s="32"/>
      <c r="P38" s="90">
        <v>6489</v>
      </c>
      <c r="Q38" s="90"/>
      <c r="R38" s="32"/>
    </row>
    <row r="39" spans="1:18" ht="15.75" thickBot="1">
      <c r="A39" s="15"/>
      <c r="B39" s="76"/>
      <c r="C39" s="32"/>
      <c r="D39" s="92"/>
      <c r="E39" s="92"/>
      <c r="F39" s="80"/>
      <c r="G39" s="32"/>
      <c r="H39" s="93"/>
      <c r="I39" s="93"/>
      <c r="J39" s="80"/>
      <c r="K39" s="32"/>
      <c r="L39" s="93"/>
      <c r="M39" s="93"/>
      <c r="N39" s="80"/>
      <c r="O39" s="32"/>
      <c r="P39" s="92"/>
      <c r="Q39" s="92"/>
      <c r="R39" s="80"/>
    </row>
    <row r="40" spans="1:18">
      <c r="A40" s="15"/>
      <c r="B40" s="72" t="s">
        <v>126</v>
      </c>
      <c r="C40" s="38"/>
      <c r="D40" s="94" t="s">
        <v>256</v>
      </c>
      <c r="E40" s="96">
        <v>580234</v>
      </c>
      <c r="F40" s="71"/>
      <c r="G40" s="38"/>
      <c r="H40" s="94" t="s">
        <v>256</v>
      </c>
      <c r="I40" s="96">
        <v>7518</v>
      </c>
      <c r="J40" s="71"/>
      <c r="K40" s="38"/>
      <c r="L40" s="94" t="s">
        <v>256</v>
      </c>
      <c r="M40" s="98">
        <v>943</v>
      </c>
      <c r="N40" s="71"/>
      <c r="O40" s="38"/>
      <c r="P40" s="94" t="s">
        <v>256</v>
      </c>
      <c r="Q40" s="96">
        <v>586809</v>
      </c>
      <c r="R40" s="71"/>
    </row>
    <row r="41" spans="1:18" ht="15.75" thickBot="1">
      <c r="A41" s="15"/>
      <c r="B41" s="72"/>
      <c r="C41" s="38"/>
      <c r="D41" s="95"/>
      <c r="E41" s="97"/>
      <c r="F41" s="86"/>
      <c r="G41" s="38"/>
      <c r="H41" s="95"/>
      <c r="I41" s="97"/>
      <c r="J41" s="86"/>
      <c r="K41" s="38"/>
      <c r="L41" s="95"/>
      <c r="M41" s="99"/>
      <c r="N41" s="86"/>
      <c r="O41" s="38"/>
      <c r="P41" s="95"/>
      <c r="Q41" s="97"/>
      <c r="R41" s="86"/>
    </row>
    <row r="42" spans="1:18" ht="15.75" thickTop="1">
      <c r="A42" s="15"/>
      <c r="B42" s="68">
        <v>41182</v>
      </c>
      <c r="C42" s="22"/>
      <c r="D42" s="87"/>
      <c r="E42" s="87"/>
      <c r="F42" s="87"/>
      <c r="G42" s="22"/>
      <c r="H42" s="87"/>
      <c r="I42" s="87"/>
      <c r="J42" s="87"/>
      <c r="K42" s="22"/>
      <c r="L42" s="87"/>
      <c r="M42" s="87"/>
      <c r="N42" s="87"/>
      <c r="O42" s="22"/>
      <c r="P42" s="87"/>
      <c r="Q42" s="87"/>
      <c r="R42" s="87"/>
    </row>
    <row r="43" spans="1:18">
      <c r="A43" s="15"/>
      <c r="B43" s="72" t="s">
        <v>279</v>
      </c>
      <c r="C43" s="38"/>
      <c r="D43" s="69" t="s">
        <v>256</v>
      </c>
      <c r="E43" s="88">
        <v>101576</v>
      </c>
      <c r="F43" s="38"/>
      <c r="G43" s="38"/>
      <c r="H43" s="69" t="s">
        <v>256</v>
      </c>
      <c r="I43" s="89">
        <v>182</v>
      </c>
      <c r="J43" s="38"/>
      <c r="K43" s="38"/>
      <c r="L43" s="69" t="s">
        <v>256</v>
      </c>
      <c r="M43" s="89">
        <v>266</v>
      </c>
      <c r="N43" s="38"/>
      <c r="O43" s="38"/>
      <c r="P43" s="69" t="s">
        <v>256</v>
      </c>
      <c r="Q43" s="88">
        <v>101492</v>
      </c>
      <c r="R43" s="38"/>
    </row>
    <row r="44" spans="1:18">
      <c r="A44" s="15"/>
      <c r="B44" s="72"/>
      <c r="C44" s="38"/>
      <c r="D44" s="69"/>
      <c r="E44" s="88"/>
      <c r="F44" s="38"/>
      <c r="G44" s="38"/>
      <c r="H44" s="69"/>
      <c r="I44" s="89"/>
      <c r="J44" s="38"/>
      <c r="K44" s="38"/>
      <c r="L44" s="69"/>
      <c r="M44" s="89"/>
      <c r="N44" s="38"/>
      <c r="O44" s="38"/>
      <c r="P44" s="69"/>
      <c r="Q44" s="88"/>
      <c r="R44" s="38"/>
    </row>
    <row r="45" spans="1:18">
      <c r="A45" s="15"/>
      <c r="B45" s="76" t="s">
        <v>280</v>
      </c>
      <c r="C45" s="32"/>
      <c r="D45" s="90">
        <v>49707</v>
      </c>
      <c r="E45" s="90"/>
      <c r="F45" s="32"/>
      <c r="G45" s="32"/>
      <c r="H45" s="90">
        <v>2538</v>
      </c>
      <c r="I45" s="90"/>
      <c r="J45" s="32"/>
      <c r="K45" s="32"/>
      <c r="L45" s="91">
        <v>7</v>
      </c>
      <c r="M45" s="91"/>
      <c r="N45" s="32"/>
      <c r="O45" s="32"/>
      <c r="P45" s="90">
        <v>52238</v>
      </c>
      <c r="Q45" s="90"/>
      <c r="R45" s="32"/>
    </row>
    <row r="46" spans="1:18">
      <c r="A46" s="15"/>
      <c r="B46" s="76"/>
      <c r="C46" s="32"/>
      <c r="D46" s="90"/>
      <c r="E46" s="90"/>
      <c r="F46" s="32"/>
      <c r="G46" s="32"/>
      <c r="H46" s="90"/>
      <c r="I46" s="90"/>
      <c r="J46" s="32"/>
      <c r="K46" s="32"/>
      <c r="L46" s="91"/>
      <c r="M46" s="91"/>
      <c r="N46" s="32"/>
      <c r="O46" s="32"/>
      <c r="P46" s="90"/>
      <c r="Q46" s="90"/>
      <c r="R46" s="32"/>
    </row>
    <row r="47" spans="1:18">
      <c r="A47" s="15"/>
      <c r="B47" s="72" t="s">
        <v>281</v>
      </c>
      <c r="C47" s="38"/>
      <c r="D47" s="88">
        <v>101709</v>
      </c>
      <c r="E47" s="88"/>
      <c r="F47" s="38"/>
      <c r="G47" s="38"/>
      <c r="H47" s="88">
        <v>3543</v>
      </c>
      <c r="I47" s="88"/>
      <c r="J47" s="38"/>
      <c r="K47" s="38"/>
      <c r="L47" s="89">
        <v>16</v>
      </c>
      <c r="M47" s="89"/>
      <c r="N47" s="38"/>
      <c r="O47" s="38"/>
      <c r="P47" s="88">
        <v>105236</v>
      </c>
      <c r="Q47" s="88"/>
      <c r="R47" s="38"/>
    </row>
    <row r="48" spans="1:18">
      <c r="A48" s="15"/>
      <c r="B48" s="72"/>
      <c r="C48" s="38"/>
      <c r="D48" s="88"/>
      <c r="E48" s="88"/>
      <c r="F48" s="38"/>
      <c r="G48" s="38"/>
      <c r="H48" s="88"/>
      <c r="I48" s="88"/>
      <c r="J48" s="38"/>
      <c r="K48" s="38"/>
      <c r="L48" s="89"/>
      <c r="M48" s="89"/>
      <c r="N48" s="38"/>
      <c r="O48" s="38"/>
      <c r="P48" s="88"/>
      <c r="Q48" s="88"/>
      <c r="R48" s="38"/>
    </row>
    <row r="49" spans="1:26">
      <c r="A49" s="15"/>
      <c r="B49" s="76" t="s">
        <v>282</v>
      </c>
      <c r="C49" s="32"/>
      <c r="D49" s="90">
        <v>297960</v>
      </c>
      <c r="E49" s="90"/>
      <c r="F49" s="32"/>
      <c r="G49" s="32"/>
      <c r="H49" s="90">
        <v>1392</v>
      </c>
      <c r="I49" s="90"/>
      <c r="J49" s="32"/>
      <c r="K49" s="32"/>
      <c r="L49" s="91">
        <v>274</v>
      </c>
      <c r="M49" s="91"/>
      <c r="N49" s="32"/>
      <c r="O49" s="32"/>
      <c r="P49" s="90">
        <v>299078</v>
      </c>
      <c r="Q49" s="90"/>
      <c r="R49" s="32"/>
    </row>
    <row r="50" spans="1:26">
      <c r="A50" s="15"/>
      <c r="B50" s="76"/>
      <c r="C50" s="32"/>
      <c r="D50" s="90"/>
      <c r="E50" s="90"/>
      <c r="F50" s="32"/>
      <c r="G50" s="32"/>
      <c r="H50" s="90"/>
      <c r="I50" s="90"/>
      <c r="J50" s="32"/>
      <c r="K50" s="32"/>
      <c r="L50" s="91"/>
      <c r="M50" s="91"/>
      <c r="N50" s="32"/>
      <c r="O50" s="32"/>
      <c r="P50" s="90"/>
      <c r="Q50" s="90"/>
      <c r="R50" s="32"/>
    </row>
    <row r="51" spans="1:26">
      <c r="A51" s="15"/>
      <c r="B51" s="72" t="s">
        <v>283</v>
      </c>
      <c r="C51" s="38"/>
      <c r="D51" s="88">
        <v>82219</v>
      </c>
      <c r="E51" s="88"/>
      <c r="F51" s="38"/>
      <c r="G51" s="38"/>
      <c r="H51" s="89">
        <v>509</v>
      </c>
      <c r="I51" s="89"/>
      <c r="J51" s="38"/>
      <c r="K51" s="38"/>
      <c r="L51" s="89">
        <v>622</v>
      </c>
      <c r="M51" s="89"/>
      <c r="N51" s="38"/>
      <c r="O51" s="38"/>
      <c r="P51" s="88">
        <v>82106</v>
      </c>
      <c r="Q51" s="88"/>
      <c r="R51" s="38"/>
    </row>
    <row r="52" spans="1:26">
      <c r="A52" s="15"/>
      <c r="B52" s="72"/>
      <c r="C52" s="38"/>
      <c r="D52" s="88"/>
      <c r="E52" s="88"/>
      <c r="F52" s="38"/>
      <c r="G52" s="38"/>
      <c r="H52" s="89"/>
      <c r="I52" s="89"/>
      <c r="J52" s="38"/>
      <c r="K52" s="38"/>
      <c r="L52" s="89"/>
      <c r="M52" s="89"/>
      <c r="N52" s="38"/>
      <c r="O52" s="38"/>
      <c r="P52" s="88"/>
      <c r="Q52" s="88"/>
      <c r="R52" s="38"/>
    </row>
    <row r="53" spans="1:26">
      <c r="A53" s="15"/>
      <c r="B53" s="76" t="s">
        <v>284</v>
      </c>
      <c r="C53" s="32"/>
      <c r="D53" s="90">
        <v>6144</v>
      </c>
      <c r="E53" s="90"/>
      <c r="F53" s="32"/>
      <c r="G53" s="32"/>
      <c r="H53" s="91">
        <v>284</v>
      </c>
      <c r="I53" s="91"/>
      <c r="J53" s="32"/>
      <c r="K53" s="32"/>
      <c r="L53" s="91" t="s">
        <v>264</v>
      </c>
      <c r="M53" s="91"/>
      <c r="N53" s="32"/>
      <c r="O53" s="32"/>
      <c r="P53" s="90">
        <v>6428</v>
      </c>
      <c r="Q53" s="90"/>
      <c r="R53" s="32"/>
    </row>
    <row r="54" spans="1:26" ht="15.75" thickBot="1">
      <c r="A54" s="15"/>
      <c r="B54" s="76"/>
      <c r="C54" s="32"/>
      <c r="D54" s="92"/>
      <c r="E54" s="92"/>
      <c r="F54" s="80"/>
      <c r="G54" s="32"/>
      <c r="H54" s="93"/>
      <c r="I54" s="93"/>
      <c r="J54" s="80"/>
      <c r="K54" s="32"/>
      <c r="L54" s="93"/>
      <c r="M54" s="93"/>
      <c r="N54" s="80"/>
      <c r="O54" s="32"/>
      <c r="P54" s="92"/>
      <c r="Q54" s="92"/>
      <c r="R54" s="80"/>
    </row>
    <row r="55" spans="1:26">
      <c r="A55" s="15"/>
      <c r="B55" s="72" t="s">
        <v>126</v>
      </c>
      <c r="C55" s="38"/>
      <c r="D55" s="94" t="s">
        <v>256</v>
      </c>
      <c r="E55" s="96">
        <v>639315</v>
      </c>
      <c r="F55" s="71"/>
      <c r="G55" s="38"/>
      <c r="H55" s="94" t="s">
        <v>256</v>
      </c>
      <c r="I55" s="96">
        <v>8448</v>
      </c>
      <c r="J55" s="71"/>
      <c r="K55" s="38"/>
      <c r="L55" s="94" t="s">
        <v>256</v>
      </c>
      <c r="M55" s="96">
        <v>1185</v>
      </c>
      <c r="N55" s="71"/>
      <c r="O55" s="38"/>
      <c r="P55" s="94" t="s">
        <v>256</v>
      </c>
      <c r="Q55" s="96">
        <v>646578</v>
      </c>
      <c r="R55" s="71"/>
    </row>
    <row r="56" spans="1:26" ht="15.75" thickBot="1">
      <c r="A56" s="15"/>
      <c r="B56" s="72"/>
      <c r="C56" s="38"/>
      <c r="D56" s="95"/>
      <c r="E56" s="97"/>
      <c r="F56" s="86"/>
      <c r="G56" s="38"/>
      <c r="H56" s="95"/>
      <c r="I56" s="97"/>
      <c r="J56" s="86"/>
      <c r="K56" s="38"/>
      <c r="L56" s="95"/>
      <c r="M56" s="97"/>
      <c r="N56" s="86"/>
      <c r="O56" s="38"/>
      <c r="P56" s="95"/>
      <c r="Q56" s="97"/>
      <c r="R56" s="86"/>
    </row>
    <row r="57" spans="1:26" ht="15.75" thickTop="1">
      <c r="A57" s="15" t="s">
        <v>696</v>
      </c>
      <c r="B57" s="60" t="s">
        <v>5</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c r="A58" s="15"/>
      <c r="B58" s="26"/>
      <c r="C58" s="26"/>
      <c r="D58" s="26"/>
      <c r="E58" s="26"/>
      <c r="F58" s="26"/>
      <c r="G58" s="26"/>
      <c r="H58" s="26"/>
      <c r="I58" s="26"/>
      <c r="J58" s="26"/>
      <c r="K58" s="26"/>
      <c r="L58" s="26"/>
      <c r="M58" s="26"/>
      <c r="N58" s="26"/>
      <c r="O58" s="26"/>
      <c r="P58" s="26"/>
      <c r="Q58" s="26"/>
      <c r="R58" s="26"/>
    </row>
    <row r="59" spans="1:26">
      <c r="A59" s="15"/>
      <c r="B59" s="17"/>
      <c r="C59" s="17"/>
      <c r="D59" s="17"/>
      <c r="E59" s="17"/>
      <c r="F59" s="17"/>
      <c r="G59" s="17"/>
      <c r="H59" s="17"/>
      <c r="I59" s="17"/>
      <c r="J59" s="17"/>
      <c r="K59" s="17"/>
      <c r="L59" s="17"/>
      <c r="M59" s="17"/>
      <c r="N59" s="17"/>
      <c r="O59" s="17"/>
      <c r="P59" s="17"/>
      <c r="Q59" s="17"/>
      <c r="R59" s="17"/>
    </row>
    <row r="60" spans="1:26" ht="15.75" thickBot="1">
      <c r="A60" s="15"/>
      <c r="B60" s="64"/>
      <c r="C60" s="18"/>
      <c r="D60" s="28" t="s">
        <v>285</v>
      </c>
      <c r="E60" s="28"/>
      <c r="F60" s="28"/>
      <c r="G60" s="28"/>
      <c r="H60" s="28"/>
      <c r="I60" s="28"/>
      <c r="J60" s="28"/>
      <c r="K60" s="28"/>
      <c r="L60" s="28"/>
      <c r="M60" s="28"/>
      <c r="N60" s="28"/>
      <c r="O60" s="28"/>
      <c r="P60" s="28"/>
      <c r="Q60" s="28"/>
      <c r="R60" s="28"/>
    </row>
    <row r="61" spans="1:26">
      <c r="A61" s="15"/>
      <c r="B61" s="69"/>
      <c r="C61" s="38"/>
      <c r="D61" s="70" t="s">
        <v>272</v>
      </c>
      <c r="E61" s="70"/>
      <c r="F61" s="70"/>
      <c r="G61" s="71"/>
      <c r="H61" s="70" t="s">
        <v>274</v>
      </c>
      <c r="I61" s="70"/>
      <c r="J61" s="70"/>
      <c r="K61" s="71"/>
      <c r="L61" s="70" t="s">
        <v>274</v>
      </c>
      <c r="M61" s="70"/>
      <c r="N61" s="70"/>
      <c r="O61" s="71"/>
      <c r="P61" s="70" t="s">
        <v>277</v>
      </c>
      <c r="Q61" s="70"/>
      <c r="R61" s="70"/>
    </row>
    <row r="62" spans="1:26" ht="15.75" thickBot="1">
      <c r="A62" s="15"/>
      <c r="B62" s="69"/>
      <c r="C62" s="38"/>
      <c r="D62" s="28" t="s">
        <v>273</v>
      </c>
      <c r="E62" s="28"/>
      <c r="F62" s="28"/>
      <c r="G62" s="38"/>
      <c r="H62" s="28" t="s">
        <v>275</v>
      </c>
      <c r="I62" s="28"/>
      <c r="J62" s="28"/>
      <c r="K62" s="38"/>
      <c r="L62" s="28" t="s">
        <v>276</v>
      </c>
      <c r="M62" s="28"/>
      <c r="N62" s="28"/>
      <c r="O62" s="38"/>
      <c r="P62" s="28" t="s">
        <v>278</v>
      </c>
      <c r="Q62" s="28"/>
      <c r="R62" s="28"/>
    </row>
    <row r="63" spans="1:26">
      <c r="A63" s="15"/>
      <c r="B63" s="64"/>
      <c r="C63" s="18"/>
      <c r="D63" s="30" t="s">
        <v>254</v>
      </c>
      <c r="E63" s="30"/>
      <c r="F63" s="30"/>
      <c r="G63" s="30"/>
      <c r="H63" s="30"/>
      <c r="I63" s="30"/>
      <c r="J63" s="30"/>
      <c r="K63" s="30"/>
      <c r="L63" s="30"/>
      <c r="M63" s="30"/>
      <c r="N63" s="30"/>
      <c r="O63" s="30"/>
      <c r="P63" s="30"/>
      <c r="Q63" s="30"/>
      <c r="R63" s="30"/>
    </row>
    <row r="64" spans="1:26">
      <c r="A64" s="15"/>
      <c r="B64" s="65">
        <v>41547</v>
      </c>
      <c r="C64" s="22"/>
      <c r="D64" s="32"/>
      <c r="E64" s="32"/>
      <c r="F64" s="32"/>
      <c r="G64" s="22"/>
      <c r="H64" s="32"/>
      <c r="I64" s="32"/>
      <c r="J64" s="32"/>
      <c r="K64" s="22"/>
      <c r="L64" s="32"/>
      <c r="M64" s="32"/>
      <c r="N64" s="32"/>
      <c r="O64" s="22"/>
      <c r="P64" s="32"/>
      <c r="Q64" s="32"/>
      <c r="R64" s="32"/>
    </row>
    <row r="65" spans="1:18">
      <c r="A65" s="15"/>
      <c r="B65" s="72" t="s">
        <v>280</v>
      </c>
      <c r="C65" s="38"/>
      <c r="D65" s="73" t="s">
        <v>256</v>
      </c>
      <c r="E65" s="74">
        <v>272079</v>
      </c>
      <c r="F65" s="38"/>
      <c r="G65" s="38"/>
      <c r="H65" s="73" t="s">
        <v>256</v>
      </c>
      <c r="I65" s="74">
        <v>5978</v>
      </c>
      <c r="J65" s="38"/>
      <c r="K65" s="38"/>
      <c r="L65" s="73" t="s">
        <v>256</v>
      </c>
      <c r="M65" s="74">
        <v>8441</v>
      </c>
      <c r="N65" s="38"/>
      <c r="O65" s="38"/>
      <c r="P65" s="73" t="s">
        <v>256</v>
      </c>
      <c r="Q65" s="74">
        <v>269616</v>
      </c>
      <c r="R65" s="38"/>
    </row>
    <row r="66" spans="1:18">
      <c r="A66" s="15"/>
      <c r="B66" s="72"/>
      <c r="C66" s="38"/>
      <c r="D66" s="73"/>
      <c r="E66" s="74"/>
      <c r="F66" s="38"/>
      <c r="G66" s="38"/>
      <c r="H66" s="73"/>
      <c r="I66" s="74"/>
      <c r="J66" s="38"/>
      <c r="K66" s="38"/>
      <c r="L66" s="73"/>
      <c r="M66" s="74"/>
      <c r="N66" s="38"/>
      <c r="O66" s="38"/>
      <c r="P66" s="73"/>
      <c r="Q66" s="74"/>
      <c r="R66" s="38"/>
    </row>
    <row r="67" spans="1:18">
      <c r="A67" s="15"/>
      <c r="B67" s="76" t="s">
        <v>286</v>
      </c>
      <c r="C67" s="32"/>
      <c r="D67" s="77">
        <v>10500</v>
      </c>
      <c r="E67" s="77"/>
      <c r="F67" s="32"/>
      <c r="G67" s="32"/>
      <c r="H67" s="78" t="s">
        <v>264</v>
      </c>
      <c r="I67" s="78"/>
      <c r="J67" s="32"/>
      <c r="K67" s="32"/>
      <c r="L67" s="77">
        <v>4250</v>
      </c>
      <c r="M67" s="77"/>
      <c r="N67" s="32"/>
      <c r="O67" s="32"/>
      <c r="P67" s="77">
        <v>6250</v>
      </c>
      <c r="Q67" s="77"/>
      <c r="R67" s="32"/>
    </row>
    <row r="68" spans="1:18" ht="15.75" thickBot="1">
      <c r="A68" s="15"/>
      <c r="B68" s="76"/>
      <c r="C68" s="32"/>
      <c r="D68" s="79"/>
      <c r="E68" s="79"/>
      <c r="F68" s="80"/>
      <c r="G68" s="32"/>
      <c r="H68" s="81"/>
      <c r="I68" s="81"/>
      <c r="J68" s="80"/>
      <c r="K68" s="32"/>
      <c r="L68" s="79"/>
      <c r="M68" s="79"/>
      <c r="N68" s="80"/>
      <c r="O68" s="32"/>
      <c r="P68" s="79"/>
      <c r="Q68" s="79"/>
      <c r="R68" s="80"/>
    </row>
    <row r="69" spans="1:18">
      <c r="A69" s="15"/>
      <c r="B69" s="72" t="s">
        <v>126</v>
      </c>
      <c r="C69" s="38"/>
      <c r="D69" s="82" t="s">
        <v>256</v>
      </c>
      <c r="E69" s="84">
        <v>282579</v>
      </c>
      <c r="F69" s="71"/>
      <c r="G69" s="38"/>
      <c r="H69" s="82" t="s">
        <v>256</v>
      </c>
      <c r="I69" s="84">
        <v>5978</v>
      </c>
      <c r="J69" s="71"/>
      <c r="K69" s="38"/>
      <c r="L69" s="82" t="s">
        <v>256</v>
      </c>
      <c r="M69" s="84">
        <v>12691</v>
      </c>
      <c r="N69" s="71"/>
      <c r="O69" s="38"/>
      <c r="P69" s="82" t="s">
        <v>256</v>
      </c>
      <c r="Q69" s="84">
        <v>275866</v>
      </c>
      <c r="R69" s="71"/>
    </row>
    <row r="70" spans="1:18" ht="15.75" thickBot="1">
      <c r="A70" s="15"/>
      <c r="B70" s="72"/>
      <c r="C70" s="38"/>
      <c r="D70" s="83"/>
      <c r="E70" s="85"/>
      <c r="F70" s="86"/>
      <c r="G70" s="38"/>
      <c r="H70" s="83"/>
      <c r="I70" s="85"/>
      <c r="J70" s="86"/>
      <c r="K70" s="38"/>
      <c r="L70" s="83"/>
      <c r="M70" s="85"/>
      <c r="N70" s="86"/>
      <c r="O70" s="38"/>
      <c r="P70" s="83"/>
      <c r="Q70" s="85"/>
      <c r="R70" s="86"/>
    </row>
    <row r="71" spans="1:18" ht="15.75" thickTop="1">
      <c r="A71" s="15"/>
      <c r="B71" s="68">
        <v>41274</v>
      </c>
      <c r="C71" s="22"/>
      <c r="D71" s="87"/>
      <c r="E71" s="87"/>
      <c r="F71" s="87"/>
      <c r="G71" s="22"/>
      <c r="H71" s="87"/>
      <c r="I71" s="87"/>
      <c r="J71" s="87"/>
      <c r="K71" s="22"/>
      <c r="L71" s="87"/>
      <c r="M71" s="87"/>
      <c r="N71" s="87"/>
      <c r="O71" s="22"/>
      <c r="P71" s="87"/>
      <c r="Q71" s="87"/>
      <c r="R71" s="87"/>
    </row>
    <row r="72" spans="1:18">
      <c r="A72" s="15"/>
      <c r="B72" s="72" t="s">
        <v>280</v>
      </c>
      <c r="C72" s="38"/>
      <c r="D72" s="69" t="s">
        <v>256</v>
      </c>
      <c r="E72" s="88">
        <v>219477</v>
      </c>
      <c r="F72" s="38"/>
      <c r="G72" s="38"/>
      <c r="H72" s="69" t="s">
        <v>256</v>
      </c>
      <c r="I72" s="88">
        <v>8087</v>
      </c>
      <c r="J72" s="38"/>
      <c r="K72" s="38"/>
      <c r="L72" s="69" t="s">
        <v>256</v>
      </c>
      <c r="M72" s="88">
        <v>3367</v>
      </c>
      <c r="N72" s="38"/>
      <c r="O72" s="38"/>
      <c r="P72" s="69" t="s">
        <v>256</v>
      </c>
      <c r="Q72" s="88">
        <v>224197</v>
      </c>
      <c r="R72" s="38"/>
    </row>
    <row r="73" spans="1:18">
      <c r="A73" s="15"/>
      <c r="B73" s="72"/>
      <c r="C73" s="38"/>
      <c r="D73" s="69"/>
      <c r="E73" s="88"/>
      <c r="F73" s="38"/>
      <c r="G73" s="38"/>
      <c r="H73" s="69"/>
      <c r="I73" s="88"/>
      <c r="J73" s="38"/>
      <c r="K73" s="38"/>
      <c r="L73" s="69"/>
      <c r="M73" s="88"/>
      <c r="N73" s="38"/>
      <c r="O73" s="38"/>
      <c r="P73" s="69"/>
      <c r="Q73" s="88"/>
      <c r="R73" s="38"/>
    </row>
    <row r="74" spans="1:18">
      <c r="A74" s="15"/>
      <c r="B74" s="76" t="s">
        <v>286</v>
      </c>
      <c r="C74" s="32"/>
      <c r="D74" s="90">
        <v>10500</v>
      </c>
      <c r="E74" s="90"/>
      <c r="F74" s="32"/>
      <c r="G74" s="32"/>
      <c r="H74" s="91" t="s">
        <v>264</v>
      </c>
      <c r="I74" s="91"/>
      <c r="J74" s="32"/>
      <c r="K74" s="32"/>
      <c r="L74" s="90">
        <v>4775</v>
      </c>
      <c r="M74" s="90"/>
      <c r="N74" s="32"/>
      <c r="O74" s="32"/>
      <c r="P74" s="90">
        <v>5725</v>
      </c>
      <c r="Q74" s="90"/>
      <c r="R74" s="32"/>
    </row>
    <row r="75" spans="1:18" ht="15.75" thickBot="1">
      <c r="A75" s="15"/>
      <c r="B75" s="76"/>
      <c r="C75" s="32"/>
      <c r="D75" s="92"/>
      <c r="E75" s="92"/>
      <c r="F75" s="80"/>
      <c r="G75" s="32"/>
      <c r="H75" s="93"/>
      <c r="I75" s="93"/>
      <c r="J75" s="80"/>
      <c r="K75" s="32"/>
      <c r="L75" s="92"/>
      <c r="M75" s="92"/>
      <c r="N75" s="80"/>
      <c r="O75" s="32"/>
      <c r="P75" s="92"/>
      <c r="Q75" s="92"/>
      <c r="R75" s="80"/>
    </row>
    <row r="76" spans="1:18">
      <c r="A76" s="15"/>
      <c r="B76" s="72" t="s">
        <v>126</v>
      </c>
      <c r="C76" s="38"/>
      <c r="D76" s="94" t="s">
        <v>256</v>
      </c>
      <c r="E76" s="96">
        <v>229977</v>
      </c>
      <c r="F76" s="71"/>
      <c r="G76" s="38"/>
      <c r="H76" s="94" t="s">
        <v>256</v>
      </c>
      <c r="I76" s="96">
        <v>8087</v>
      </c>
      <c r="J76" s="71"/>
      <c r="K76" s="38"/>
      <c r="L76" s="94" t="s">
        <v>256</v>
      </c>
      <c r="M76" s="96">
        <v>8142</v>
      </c>
      <c r="N76" s="71"/>
      <c r="O76" s="38"/>
      <c r="P76" s="94" t="s">
        <v>256</v>
      </c>
      <c r="Q76" s="96">
        <v>229922</v>
      </c>
      <c r="R76" s="71"/>
    </row>
    <row r="77" spans="1:18" ht="15.75" thickBot="1">
      <c r="A77" s="15"/>
      <c r="B77" s="72"/>
      <c r="C77" s="38"/>
      <c r="D77" s="95"/>
      <c r="E77" s="97"/>
      <c r="F77" s="86"/>
      <c r="G77" s="38"/>
      <c r="H77" s="95"/>
      <c r="I77" s="97"/>
      <c r="J77" s="86"/>
      <c r="K77" s="38"/>
      <c r="L77" s="95"/>
      <c r="M77" s="97"/>
      <c r="N77" s="86"/>
      <c r="O77" s="38"/>
      <c r="P77" s="95"/>
      <c r="Q77" s="97"/>
      <c r="R77" s="86"/>
    </row>
    <row r="78" spans="1:18" ht="15.75" thickTop="1">
      <c r="A78" s="15"/>
      <c r="B78" s="68">
        <v>41182</v>
      </c>
      <c r="C78" s="22"/>
      <c r="D78" s="87"/>
      <c r="E78" s="87"/>
      <c r="F78" s="87"/>
      <c r="G78" s="22"/>
      <c r="H78" s="87"/>
      <c r="I78" s="87"/>
      <c r="J78" s="87"/>
      <c r="K78" s="22"/>
      <c r="L78" s="87"/>
      <c r="M78" s="87"/>
      <c r="N78" s="87"/>
      <c r="O78" s="22"/>
      <c r="P78" s="87"/>
      <c r="Q78" s="87"/>
      <c r="R78" s="87"/>
    </row>
    <row r="79" spans="1:18">
      <c r="A79" s="15"/>
      <c r="B79" s="72" t="s">
        <v>280</v>
      </c>
      <c r="C79" s="38"/>
      <c r="D79" s="69" t="s">
        <v>256</v>
      </c>
      <c r="E79" s="88">
        <v>211036</v>
      </c>
      <c r="F79" s="38"/>
      <c r="G79" s="38"/>
      <c r="H79" s="69" t="s">
        <v>256</v>
      </c>
      <c r="I79" s="88">
        <v>8661</v>
      </c>
      <c r="J79" s="38"/>
      <c r="K79" s="38"/>
      <c r="L79" s="69" t="s">
        <v>256</v>
      </c>
      <c r="M79" s="88">
        <v>1712</v>
      </c>
      <c r="N79" s="38"/>
      <c r="O79" s="38"/>
      <c r="P79" s="69" t="s">
        <v>256</v>
      </c>
      <c r="Q79" s="88">
        <v>217985</v>
      </c>
      <c r="R79" s="38"/>
    </row>
    <row r="80" spans="1:18">
      <c r="A80" s="15"/>
      <c r="B80" s="72"/>
      <c r="C80" s="38"/>
      <c r="D80" s="69"/>
      <c r="E80" s="88"/>
      <c r="F80" s="38"/>
      <c r="G80" s="38"/>
      <c r="H80" s="69"/>
      <c r="I80" s="88"/>
      <c r="J80" s="38"/>
      <c r="K80" s="38"/>
      <c r="L80" s="69"/>
      <c r="M80" s="88"/>
      <c r="N80" s="38"/>
      <c r="O80" s="38"/>
      <c r="P80" s="69"/>
      <c r="Q80" s="88"/>
      <c r="R80" s="38"/>
    </row>
    <row r="81" spans="1:26">
      <c r="A81" s="15"/>
      <c r="B81" s="76" t="s">
        <v>286</v>
      </c>
      <c r="C81" s="32"/>
      <c r="D81" s="90">
        <v>10500</v>
      </c>
      <c r="E81" s="90"/>
      <c r="F81" s="32"/>
      <c r="G81" s="32"/>
      <c r="H81" s="91" t="s">
        <v>264</v>
      </c>
      <c r="I81" s="91"/>
      <c r="J81" s="32"/>
      <c r="K81" s="32"/>
      <c r="L81" s="90">
        <v>5300</v>
      </c>
      <c r="M81" s="90"/>
      <c r="N81" s="32"/>
      <c r="O81" s="32"/>
      <c r="P81" s="90">
        <v>5200</v>
      </c>
      <c r="Q81" s="90"/>
      <c r="R81" s="32"/>
    </row>
    <row r="82" spans="1:26" ht="15.75" thickBot="1">
      <c r="A82" s="15"/>
      <c r="B82" s="76"/>
      <c r="C82" s="32"/>
      <c r="D82" s="92"/>
      <c r="E82" s="92"/>
      <c r="F82" s="80"/>
      <c r="G82" s="32"/>
      <c r="H82" s="93"/>
      <c r="I82" s="93"/>
      <c r="J82" s="80"/>
      <c r="K82" s="32"/>
      <c r="L82" s="92"/>
      <c r="M82" s="92"/>
      <c r="N82" s="80"/>
      <c r="O82" s="32"/>
      <c r="P82" s="92"/>
      <c r="Q82" s="92"/>
      <c r="R82" s="80"/>
    </row>
    <row r="83" spans="1:26">
      <c r="A83" s="15"/>
      <c r="B83" s="72" t="s">
        <v>126</v>
      </c>
      <c r="C83" s="38"/>
      <c r="D83" s="94" t="s">
        <v>256</v>
      </c>
      <c r="E83" s="96">
        <v>221536</v>
      </c>
      <c r="F83" s="71"/>
      <c r="G83" s="38"/>
      <c r="H83" s="94" t="s">
        <v>256</v>
      </c>
      <c r="I83" s="96">
        <v>8661</v>
      </c>
      <c r="J83" s="71"/>
      <c r="K83" s="38"/>
      <c r="L83" s="94" t="s">
        <v>256</v>
      </c>
      <c r="M83" s="96">
        <v>7012</v>
      </c>
      <c r="N83" s="71"/>
      <c r="O83" s="38"/>
      <c r="P83" s="94" t="s">
        <v>256</v>
      </c>
      <c r="Q83" s="96">
        <v>223185</v>
      </c>
      <c r="R83" s="71"/>
    </row>
    <row r="84" spans="1:26" ht="15.75" thickBot="1">
      <c r="A84" s="15"/>
      <c r="B84" s="72"/>
      <c r="C84" s="38"/>
      <c r="D84" s="95"/>
      <c r="E84" s="97"/>
      <c r="F84" s="86"/>
      <c r="G84" s="38"/>
      <c r="H84" s="95"/>
      <c r="I84" s="97"/>
      <c r="J84" s="86"/>
      <c r="K84" s="38"/>
      <c r="L84" s="95"/>
      <c r="M84" s="97"/>
      <c r="N84" s="86"/>
      <c r="O84" s="38"/>
      <c r="P84" s="95"/>
      <c r="Q84" s="97"/>
      <c r="R84" s="86"/>
    </row>
    <row r="85" spans="1:26" ht="15.75" thickTop="1">
      <c r="A85" s="15" t="s">
        <v>697</v>
      </c>
      <c r="B85" s="60" t="s">
        <v>5</v>
      </c>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ht="25.5" customHeight="1">
      <c r="A86" s="15"/>
      <c r="B86" s="63" t="s">
        <v>291</v>
      </c>
      <c r="C86" s="63"/>
      <c r="D86" s="63"/>
      <c r="E86" s="63"/>
      <c r="F86" s="63"/>
      <c r="G86" s="63"/>
      <c r="H86" s="63"/>
      <c r="I86" s="63"/>
      <c r="J86" s="63"/>
      <c r="K86" s="63"/>
      <c r="L86" s="63"/>
      <c r="M86" s="63"/>
      <c r="N86" s="63"/>
      <c r="O86" s="63"/>
      <c r="P86" s="63"/>
      <c r="Q86" s="63"/>
      <c r="R86" s="63"/>
      <c r="S86" s="63"/>
      <c r="T86" s="63"/>
      <c r="U86" s="63"/>
      <c r="V86" s="63"/>
      <c r="W86" s="63"/>
      <c r="X86" s="63"/>
      <c r="Y86" s="63"/>
      <c r="Z86" s="63"/>
    </row>
    <row r="87" spans="1:26">
      <c r="A87" s="15"/>
      <c r="B87" s="26"/>
      <c r="C87" s="26"/>
      <c r="D87" s="26"/>
      <c r="E87" s="26"/>
      <c r="F87" s="26"/>
      <c r="G87" s="26"/>
      <c r="H87" s="26"/>
      <c r="I87" s="26"/>
      <c r="J87" s="26"/>
    </row>
    <row r="88" spans="1:26">
      <c r="A88" s="15"/>
      <c r="B88" s="17"/>
      <c r="C88" s="17"/>
      <c r="D88" s="17"/>
      <c r="E88" s="17"/>
      <c r="F88" s="17"/>
      <c r="G88" s="17"/>
      <c r="H88" s="17"/>
      <c r="I88" s="17"/>
      <c r="J88" s="17"/>
    </row>
    <row r="89" spans="1:26" ht="15.75" thickBot="1">
      <c r="A89" s="15"/>
      <c r="B89" s="19"/>
      <c r="C89" s="18"/>
      <c r="D89" s="101">
        <v>41547</v>
      </c>
      <c r="E89" s="101"/>
      <c r="F89" s="101"/>
      <c r="G89" s="101"/>
      <c r="H89" s="101"/>
      <c r="I89" s="101"/>
      <c r="J89" s="101"/>
    </row>
    <row r="90" spans="1:26">
      <c r="A90" s="15"/>
      <c r="B90" s="102"/>
      <c r="C90" s="38"/>
      <c r="D90" s="70" t="s">
        <v>272</v>
      </c>
      <c r="E90" s="70"/>
      <c r="F90" s="70"/>
      <c r="G90" s="71"/>
      <c r="H90" s="70" t="s">
        <v>292</v>
      </c>
      <c r="I90" s="70"/>
      <c r="J90" s="70"/>
    </row>
    <row r="91" spans="1:26" ht="15.75" thickBot="1">
      <c r="A91" s="15"/>
      <c r="B91" s="102"/>
      <c r="C91" s="38"/>
      <c r="D91" s="28" t="s">
        <v>273</v>
      </c>
      <c r="E91" s="28"/>
      <c r="F91" s="28"/>
      <c r="G91" s="38"/>
      <c r="H91" s="28"/>
      <c r="I91" s="28"/>
      <c r="J91" s="28"/>
    </row>
    <row r="92" spans="1:26">
      <c r="A92" s="15"/>
      <c r="B92" s="19"/>
      <c r="C92" s="18"/>
      <c r="D92" s="30" t="s">
        <v>254</v>
      </c>
      <c r="E92" s="30"/>
      <c r="F92" s="30"/>
      <c r="G92" s="30"/>
      <c r="H92" s="30"/>
      <c r="I92" s="30"/>
      <c r="J92" s="30"/>
    </row>
    <row r="93" spans="1:26" ht="25.5">
      <c r="A93" s="15"/>
      <c r="B93" s="100" t="s">
        <v>293</v>
      </c>
      <c r="C93" s="22"/>
      <c r="D93" s="32"/>
      <c r="E93" s="32"/>
      <c r="F93" s="32"/>
      <c r="G93" s="22"/>
      <c r="H93" s="32"/>
      <c r="I93" s="32"/>
      <c r="J93" s="32"/>
    </row>
    <row r="94" spans="1:26">
      <c r="A94" s="15"/>
      <c r="B94" s="37" t="s">
        <v>294</v>
      </c>
      <c r="C94" s="38"/>
      <c r="D94" s="40" t="s">
        <v>256</v>
      </c>
      <c r="E94" s="103">
        <v>91500</v>
      </c>
      <c r="F94" s="38"/>
      <c r="G94" s="38"/>
      <c r="H94" s="40" t="s">
        <v>256</v>
      </c>
      <c r="I94" s="103">
        <v>91946</v>
      </c>
      <c r="J94" s="38"/>
    </row>
    <row r="95" spans="1:26">
      <c r="A95" s="15"/>
      <c r="B95" s="37"/>
      <c r="C95" s="38"/>
      <c r="D95" s="40"/>
      <c r="E95" s="103"/>
      <c r="F95" s="38"/>
      <c r="G95" s="38"/>
      <c r="H95" s="40"/>
      <c r="I95" s="103"/>
      <c r="J95" s="38"/>
    </row>
    <row r="96" spans="1:26">
      <c r="A96" s="15"/>
      <c r="B96" s="31" t="s">
        <v>295</v>
      </c>
      <c r="C96" s="32"/>
      <c r="D96" s="34">
        <v>117337</v>
      </c>
      <c r="E96" s="34"/>
      <c r="F96" s="32"/>
      <c r="G96" s="32"/>
      <c r="H96" s="34">
        <v>118555</v>
      </c>
      <c r="I96" s="34"/>
      <c r="J96" s="32"/>
    </row>
    <row r="97" spans="1:10">
      <c r="A97" s="15"/>
      <c r="B97" s="31"/>
      <c r="C97" s="32"/>
      <c r="D97" s="34"/>
      <c r="E97" s="34"/>
      <c r="F97" s="32"/>
      <c r="G97" s="32"/>
      <c r="H97" s="34"/>
      <c r="I97" s="34"/>
      <c r="J97" s="32"/>
    </row>
    <row r="98" spans="1:10">
      <c r="A98" s="15"/>
      <c r="B98" s="37" t="s">
        <v>296</v>
      </c>
      <c r="C98" s="38"/>
      <c r="D98" s="103">
        <v>426031</v>
      </c>
      <c r="E98" s="103"/>
      <c r="F98" s="38"/>
      <c r="G98" s="38"/>
      <c r="H98" s="103">
        <v>422118</v>
      </c>
      <c r="I98" s="103"/>
      <c r="J98" s="38"/>
    </row>
    <row r="99" spans="1:10">
      <c r="A99" s="15"/>
      <c r="B99" s="37"/>
      <c r="C99" s="38"/>
      <c r="D99" s="103"/>
      <c r="E99" s="103"/>
      <c r="F99" s="38"/>
      <c r="G99" s="38"/>
      <c r="H99" s="103"/>
      <c r="I99" s="103"/>
      <c r="J99" s="38"/>
    </row>
    <row r="100" spans="1:10">
      <c r="A100" s="15"/>
      <c r="B100" s="31" t="s">
        <v>297</v>
      </c>
      <c r="C100" s="32"/>
      <c r="D100" s="34">
        <v>71398</v>
      </c>
      <c r="E100" s="34"/>
      <c r="F100" s="32"/>
      <c r="G100" s="32"/>
      <c r="H100" s="34">
        <v>70930</v>
      </c>
      <c r="I100" s="34"/>
      <c r="J100" s="32"/>
    </row>
    <row r="101" spans="1:10">
      <c r="A101" s="15"/>
      <c r="B101" s="31"/>
      <c r="C101" s="32"/>
      <c r="D101" s="34"/>
      <c r="E101" s="34"/>
      <c r="F101" s="32"/>
      <c r="G101" s="32"/>
      <c r="H101" s="34"/>
      <c r="I101" s="34"/>
      <c r="J101" s="32"/>
    </row>
    <row r="102" spans="1:10">
      <c r="A102" s="15"/>
      <c r="B102" s="37" t="s">
        <v>284</v>
      </c>
      <c r="C102" s="38"/>
      <c r="D102" s="103">
        <v>1389</v>
      </c>
      <c r="E102" s="103"/>
      <c r="F102" s="38"/>
      <c r="G102" s="38"/>
      <c r="H102" s="103">
        <v>1597</v>
      </c>
      <c r="I102" s="103"/>
      <c r="J102" s="38"/>
    </row>
    <row r="103" spans="1:10" ht="15.75" thickBot="1">
      <c r="A103" s="15"/>
      <c r="B103" s="37"/>
      <c r="C103" s="38"/>
      <c r="D103" s="104"/>
      <c r="E103" s="104"/>
      <c r="F103" s="45"/>
      <c r="G103" s="38"/>
      <c r="H103" s="104"/>
      <c r="I103" s="104"/>
      <c r="J103" s="45"/>
    </row>
    <row r="104" spans="1:10">
      <c r="A104" s="15"/>
      <c r="B104" s="31" t="s">
        <v>126</v>
      </c>
      <c r="C104" s="32"/>
      <c r="D104" s="48" t="s">
        <v>256</v>
      </c>
      <c r="E104" s="50">
        <v>707655</v>
      </c>
      <c r="F104" s="52"/>
      <c r="G104" s="32"/>
      <c r="H104" s="48" t="s">
        <v>256</v>
      </c>
      <c r="I104" s="50">
        <v>705146</v>
      </c>
      <c r="J104" s="52"/>
    </row>
    <row r="105" spans="1:10" ht="15.75" thickBot="1">
      <c r="A105" s="15"/>
      <c r="B105" s="31"/>
      <c r="C105" s="32"/>
      <c r="D105" s="49"/>
      <c r="E105" s="51"/>
      <c r="F105" s="53"/>
      <c r="G105" s="32"/>
      <c r="H105" s="49"/>
      <c r="I105" s="51"/>
      <c r="J105" s="53"/>
    </row>
    <row r="106" spans="1:10" ht="27" thickTop="1">
      <c r="A106" s="15"/>
      <c r="B106" s="10" t="s">
        <v>298</v>
      </c>
      <c r="C106" s="18"/>
      <c r="D106" s="105"/>
      <c r="E106" s="105"/>
      <c r="F106" s="105"/>
      <c r="G106" s="18"/>
      <c r="H106" s="105"/>
      <c r="I106" s="105"/>
      <c r="J106" s="105"/>
    </row>
    <row r="107" spans="1:10">
      <c r="A107" s="15"/>
      <c r="B107" s="31" t="s">
        <v>294</v>
      </c>
      <c r="C107" s="32"/>
      <c r="D107" s="33" t="s">
        <v>256</v>
      </c>
      <c r="E107" s="34">
        <v>42112</v>
      </c>
      <c r="F107" s="32"/>
      <c r="G107" s="32"/>
      <c r="H107" s="33" t="s">
        <v>256</v>
      </c>
      <c r="I107" s="34">
        <v>42179</v>
      </c>
      <c r="J107" s="32"/>
    </row>
    <row r="108" spans="1:10">
      <c r="A108" s="15"/>
      <c r="B108" s="31"/>
      <c r="C108" s="32"/>
      <c r="D108" s="33"/>
      <c r="E108" s="34"/>
      <c r="F108" s="32"/>
      <c r="G108" s="32"/>
      <c r="H108" s="33"/>
      <c r="I108" s="34"/>
      <c r="J108" s="32"/>
    </row>
    <row r="109" spans="1:10">
      <c r="A109" s="15"/>
      <c r="B109" s="37" t="s">
        <v>295</v>
      </c>
      <c r="C109" s="38"/>
      <c r="D109" s="103">
        <v>114020</v>
      </c>
      <c r="E109" s="103"/>
      <c r="F109" s="38"/>
      <c r="G109" s="38"/>
      <c r="H109" s="103">
        <v>115646</v>
      </c>
      <c r="I109" s="103"/>
      <c r="J109" s="38"/>
    </row>
    <row r="110" spans="1:10">
      <c r="A110" s="15"/>
      <c r="B110" s="37"/>
      <c r="C110" s="38"/>
      <c r="D110" s="103"/>
      <c r="E110" s="103"/>
      <c r="F110" s="38"/>
      <c r="G110" s="38"/>
      <c r="H110" s="103"/>
      <c r="I110" s="103"/>
      <c r="J110" s="38"/>
    </row>
    <row r="111" spans="1:10">
      <c r="A111" s="15"/>
      <c r="B111" s="31" t="s">
        <v>296</v>
      </c>
      <c r="C111" s="32"/>
      <c r="D111" s="34">
        <v>74316</v>
      </c>
      <c r="E111" s="34"/>
      <c r="F111" s="32"/>
      <c r="G111" s="32"/>
      <c r="H111" s="34">
        <v>74353</v>
      </c>
      <c r="I111" s="34"/>
      <c r="J111" s="32"/>
    </row>
    <row r="112" spans="1:10">
      <c r="A112" s="15"/>
      <c r="B112" s="31"/>
      <c r="C112" s="32"/>
      <c r="D112" s="34"/>
      <c r="E112" s="34"/>
      <c r="F112" s="32"/>
      <c r="G112" s="32"/>
      <c r="H112" s="34"/>
      <c r="I112" s="34"/>
      <c r="J112" s="32"/>
    </row>
    <row r="113" spans="1:26">
      <c r="A113" s="15"/>
      <c r="B113" s="37" t="s">
        <v>297</v>
      </c>
      <c r="C113" s="38"/>
      <c r="D113" s="103">
        <v>52131</v>
      </c>
      <c r="E113" s="103"/>
      <c r="F113" s="38"/>
      <c r="G113" s="38"/>
      <c r="H113" s="103">
        <v>43688</v>
      </c>
      <c r="I113" s="103"/>
      <c r="J113" s="38"/>
    </row>
    <row r="114" spans="1:26" ht="15.75" thickBot="1">
      <c r="A114" s="15"/>
      <c r="B114" s="37"/>
      <c r="C114" s="38"/>
      <c r="D114" s="104"/>
      <c r="E114" s="104"/>
      <c r="F114" s="45"/>
      <c r="G114" s="38"/>
      <c r="H114" s="104"/>
      <c r="I114" s="104"/>
      <c r="J114" s="45"/>
    </row>
    <row r="115" spans="1:26">
      <c r="A115" s="15"/>
      <c r="B115" s="31" t="s">
        <v>126</v>
      </c>
      <c r="C115" s="32"/>
      <c r="D115" s="48" t="s">
        <v>256</v>
      </c>
      <c r="E115" s="50">
        <v>282579</v>
      </c>
      <c r="F115" s="52"/>
      <c r="G115" s="32"/>
      <c r="H115" s="48" t="s">
        <v>256</v>
      </c>
      <c r="I115" s="50">
        <v>275866</v>
      </c>
      <c r="J115" s="52"/>
    </row>
    <row r="116" spans="1:26" ht="15.75" thickBot="1">
      <c r="A116" s="15"/>
      <c r="B116" s="31"/>
      <c r="C116" s="32"/>
      <c r="D116" s="49"/>
      <c r="E116" s="51"/>
      <c r="F116" s="53"/>
      <c r="G116" s="32"/>
      <c r="H116" s="49"/>
      <c r="I116" s="51"/>
      <c r="J116" s="53"/>
    </row>
    <row r="117" spans="1:26" ht="15.75" thickTop="1">
      <c r="A117" s="15" t="s">
        <v>698</v>
      </c>
      <c r="B117" s="60" t="s">
        <v>5</v>
      </c>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row>
    <row r="118" spans="1:26">
      <c r="A118" s="15"/>
      <c r="B118" s="63" t="s">
        <v>299</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row>
    <row r="119" spans="1:26">
      <c r="A119" s="15"/>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c r="A120" s="15"/>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ht="15.75" thickBot="1">
      <c r="A121" s="15"/>
      <c r="B121" s="19"/>
      <c r="C121" s="18"/>
      <c r="D121" s="28" t="s">
        <v>300</v>
      </c>
      <c r="E121" s="28"/>
      <c r="F121" s="28"/>
      <c r="G121" s="28"/>
      <c r="H121" s="28"/>
      <c r="I121" s="28"/>
      <c r="J121" s="28"/>
      <c r="K121" s="18"/>
      <c r="L121" s="28" t="s">
        <v>301</v>
      </c>
      <c r="M121" s="28"/>
      <c r="N121" s="28"/>
      <c r="O121" s="28"/>
      <c r="P121" s="28"/>
      <c r="Q121" s="28"/>
      <c r="R121" s="28"/>
      <c r="S121" s="18"/>
      <c r="T121" s="28" t="s">
        <v>126</v>
      </c>
      <c r="U121" s="28"/>
      <c r="V121" s="28"/>
      <c r="W121" s="28"/>
      <c r="X121" s="28"/>
      <c r="Y121" s="28"/>
      <c r="Z121" s="28"/>
    </row>
    <row r="122" spans="1:26">
      <c r="A122" s="15"/>
      <c r="B122" s="102"/>
      <c r="C122" s="38"/>
      <c r="D122" s="70" t="s">
        <v>277</v>
      </c>
      <c r="E122" s="70"/>
      <c r="F122" s="70"/>
      <c r="G122" s="71"/>
      <c r="H122" s="70" t="s">
        <v>302</v>
      </c>
      <c r="I122" s="70"/>
      <c r="J122" s="70"/>
      <c r="K122" s="38"/>
      <c r="L122" s="70" t="s">
        <v>277</v>
      </c>
      <c r="M122" s="70"/>
      <c r="N122" s="70"/>
      <c r="O122" s="71"/>
      <c r="P122" s="70" t="s">
        <v>302</v>
      </c>
      <c r="Q122" s="70"/>
      <c r="R122" s="70"/>
      <c r="S122" s="38"/>
      <c r="T122" s="70" t="s">
        <v>277</v>
      </c>
      <c r="U122" s="70"/>
      <c r="V122" s="70"/>
      <c r="W122" s="71"/>
      <c r="X122" s="70" t="s">
        <v>302</v>
      </c>
      <c r="Y122" s="70"/>
      <c r="Z122" s="70"/>
    </row>
    <row r="123" spans="1:26">
      <c r="A123" s="15"/>
      <c r="B123" s="102"/>
      <c r="C123" s="38"/>
      <c r="D123" s="27" t="s">
        <v>278</v>
      </c>
      <c r="E123" s="27"/>
      <c r="F123" s="27"/>
      <c r="G123" s="38"/>
      <c r="H123" s="27" t="s">
        <v>274</v>
      </c>
      <c r="I123" s="27"/>
      <c r="J123" s="27"/>
      <c r="K123" s="38"/>
      <c r="L123" s="27" t="s">
        <v>278</v>
      </c>
      <c r="M123" s="27"/>
      <c r="N123" s="27"/>
      <c r="O123" s="38"/>
      <c r="P123" s="27" t="s">
        <v>274</v>
      </c>
      <c r="Q123" s="27"/>
      <c r="R123" s="27"/>
      <c r="S123" s="38"/>
      <c r="T123" s="27" t="s">
        <v>278</v>
      </c>
      <c r="U123" s="27"/>
      <c r="V123" s="27"/>
      <c r="W123" s="38"/>
      <c r="X123" s="27" t="s">
        <v>274</v>
      </c>
      <c r="Y123" s="27"/>
      <c r="Z123" s="27"/>
    </row>
    <row r="124" spans="1:26" ht="15.75" thickBot="1">
      <c r="A124" s="15"/>
      <c r="B124" s="102"/>
      <c r="C124" s="38"/>
      <c r="D124" s="110"/>
      <c r="E124" s="110"/>
      <c r="F124" s="110"/>
      <c r="G124" s="38"/>
      <c r="H124" s="28" t="s">
        <v>276</v>
      </c>
      <c r="I124" s="28"/>
      <c r="J124" s="28"/>
      <c r="K124" s="38"/>
      <c r="L124" s="110"/>
      <c r="M124" s="110"/>
      <c r="N124" s="110"/>
      <c r="O124" s="38"/>
      <c r="P124" s="28" t="s">
        <v>276</v>
      </c>
      <c r="Q124" s="28"/>
      <c r="R124" s="28"/>
      <c r="S124" s="38"/>
      <c r="T124" s="110"/>
      <c r="U124" s="110"/>
      <c r="V124" s="110"/>
      <c r="W124" s="38"/>
      <c r="X124" s="28" t="s">
        <v>276</v>
      </c>
      <c r="Y124" s="28"/>
      <c r="Z124" s="28"/>
    </row>
    <row r="125" spans="1:26">
      <c r="A125" s="15"/>
      <c r="B125" s="19"/>
      <c r="C125" s="18"/>
      <c r="D125" s="30" t="s">
        <v>254</v>
      </c>
      <c r="E125" s="30"/>
      <c r="F125" s="30"/>
      <c r="G125" s="30"/>
      <c r="H125" s="30"/>
      <c r="I125" s="30"/>
      <c r="J125" s="30"/>
      <c r="K125" s="30"/>
      <c r="L125" s="30"/>
      <c r="M125" s="30"/>
      <c r="N125" s="30"/>
      <c r="O125" s="30"/>
      <c r="P125" s="30"/>
      <c r="Q125" s="30"/>
      <c r="R125" s="30"/>
      <c r="S125" s="30"/>
      <c r="T125" s="30"/>
      <c r="U125" s="30"/>
      <c r="V125" s="30"/>
      <c r="W125" s="30"/>
      <c r="X125" s="30"/>
      <c r="Y125" s="30"/>
      <c r="Z125" s="30"/>
    </row>
    <row r="126" spans="1:26">
      <c r="A126" s="15"/>
      <c r="B126" s="107">
        <v>41547</v>
      </c>
      <c r="C126" s="22"/>
      <c r="D126" s="32"/>
      <c r="E126" s="32"/>
      <c r="F126" s="32"/>
      <c r="G126" s="22"/>
      <c r="H126" s="32"/>
      <c r="I126" s="32"/>
      <c r="J126" s="32"/>
      <c r="K126" s="22"/>
      <c r="L126" s="32"/>
      <c r="M126" s="32"/>
      <c r="N126" s="32"/>
      <c r="O126" s="22"/>
      <c r="P126" s="32"/>
      <c r="Q126" s="32"/>
      <c r="R126" s="32"/>
      <c r="S126" s="22"/>
      <c r="T126" s="32"/>
      <c r="U126" s="32"/>
      <c r="V126" s="32"/>
      <c r="W126" s="22"/>
      <c r="X126" s="32"/>
      <c r="Y126" s="32"/>
      <c r="Z126" s="32"/>
    </row>
    <row r="127" spans="1:26">
      <c r="A127" s="15"/>
      <c r="B127" s="37" t="s">
        <v>279</v>
      </c>
      <c r="C127" s="38"/>
      <c r="D127" s="40" t="s">
        <v>256</v>
      </c>
      <c r="E127" s="103">
        <v>43816</v>
      </c>
      <c r="F127" s="38"/>
      <c r="G127" s="38"/>
      <c r="H127" s="40" t="s">
        <v>256</v>
      </c>
      <c r="I127" s="39">
        <v>223</v>
      </c>
      <c r="J127" s="38"/>
      <c r="K127" s="38"/>
      <c r="L127" s="40" t="s">
        <v>256</v>
      </c>
      <c r="M127" s="103">
        <v>14395</v>
      </c>
      <c r="N127" s="38"/>
      <c r="O127" s="38"/>
      <c r="P127" s="40" t="s">
        <v>256</v>
      </c>
      <c r="Q127" s="39">
        <v>181</v>
      </c>
      <c r="R127" s="38"/>
      <c r="S127" s="38"/>
      <c r="T127" s="40" t="s">
        <v>256</v>
      </c>
      <c r="U127" s="103">
        <v>58211</v>
      </c>
      <c r="V127" s="38"/>
      <c r="W127" s="38"/>
      <c r="X127" s="40" t="s">
        <v>256</v>
      </c>
      <c r="Y127" s="39">
        <v>404</v>
      </c>
      <c r="Z127" s="38"/>
    </row>
    <row r="128" spans="1:26">
      <c r="A128" s="15"/>
      <c r="B128" s="37"/>
      <c r="C128" s="38"/>
      <c r="D128" s="40"/>
      <c r="E128" s="103"/>
      <c r="F128" s="38"/>
      <c r="G128" s="38"/>
      <c r="H128" s="40"/>
      <c r="I128" s="39"/>
      <c r="J128" s="38"/>
      <c r="K128" s="38"/>
      <c r="L128" s="40"/>
      <c r="M128" s="103"/>
      <c r="N128" s="38"/>
      <c r="O128" s="38"/>
      <c r="P128" s="40"/>
      <c r="Q128" s="39"/>
      <c r="R128" s="38"/>
      <c r="S128" s="38"/>
      <c r="T128" s="40"/>
      <c r="U128" s="103"/>
      <c r="V128" s="38"/>
      <c r="W128" s="38"/>
      <c r="X128" s="40"/>
      <c r="Y128" s="39"/>
      <c r="Z128" s="38"/>
    </row>
    <row r="129" spans="1:26">
      <c r="A129" s="15"/>
      <c r="B129" s="31" t="s">
        <v>280</v>
      </c>
      <c r="C129" s="32"/>
      <c r="D129" s="34">
        <v>120232</v>
      </c>
      <c r="E129" s="34"/>
      <c r="F129" s="32"/>
      <c r="G129" s="32"/>
      <c r="H129" s="34">
        <v>6918</v>
      </c>
      <c r="I129" s="34"/>
      <c r="J129" s="32"/>
      <c r="K129" s="32"/>
      <c r="L129" s="34">
        <v>30915</v>
      </c>
      <c r="M129" s="34"/>
      <c r="N129" s="32"/>
      <c r="O129" s="32"/>
      <c r="P129" s="34">
        <v>1528</v>
      </c>
      <c r="Q129" s="34"/>
      <c r="R129" s="32"/>
      <c r="S129" s="32"/>
      <c r="T129" s="34">
        <v>151147</v>
      </c>
      <c r="U129" s="34"/>
      <c r="V129" s="32"/>
      <c r="W129" s="32"/>
      <c r="X129" s="34">
        <v>8446</v>
      </c>
      <c r="Y129" s="34"/>
      <c r="Z129" s="32"/>
    </row>
    <row r="130" spans="1:26">
      <c r="A130" s="15"/>
      <c r="B130" s="31"/>
      <c r="C130" s="32"/>
      <c r="D130" s="34"/>
      <c r="E130" s="34"/>
      <c r="F130" s="32"/>
      <c r="G130" s="32"/>
      <c r="H130" s="34"/>
      <c r="I130" s="34"/>
      <c r="J130" s="32"/>
      <c r="K130" s="32"/>
      <c r="L130" s="34"/>
      <c r="M130" s="34"/>
      <c r="N130" s="32"/>
      <c r="O130" s="32"/>
      <c r="P130" s="34"/>
      <c r="Q130" s="34"/>
      <c r="R130" s="32"/>
      <c r="S130" s="32"/>
      <c r="T130" s="34"/>
      <c r="U130" s="34"/>
      <c r="V130" s="32"/>
      <c r="W130" s="32"/>
      <c r="X130" s="34"/>
      <c r="Y130" s="34"/>
      <c r="Z130" s="32"/>
    </row>
    <row r="131" spans="1:26">
      <c r="A131" s="15"/>
      <c r="B131" s="37" t="s">
        <v>281</v>
      </c>
      <c r="C131" s="38"/>
      <c r="D131" s="103">
        <v>267495</v>
      </c>
      <c r="E131" s="103"/>
      <c r="F131" s="38"/>
      <c r="G131" s="38"/>
      <c r="H131" s="103">
        <v>3532</v>
      </c>
      <c r="I131" s="103"/>
      <c r="J131" s="38"/>
      <c r="K131" s="38"/>
      <c r="L131" s="39">
        <v>40</v>
      </c>
      <c r="M131" s="39"/>
      <c r="N131" s="38"/>
      <c r="O131" s="38"/>
      <c r="P131" s="39">
        <v>2</v>
      </c>
      <c r="Q131" s="39"/>
      <c r="R131" s="38"/>
      <c r="S131" s="38"/>
      <c r="T131" s="103">
        <v>267535</v>
      </c>
      <c r="U131" s="103"/>
      <c r="V131" s="38"/>
      <c r="W131" s="38"/>
      <c r="X131" s="103">
        <v>3534</v>
      </c>
      <c r="Y131" s="103"/>
      <c r="Z131" s="38"/>
    </row>
    <row r="132" spans="1:26">
      <c r="A132" s="15"/>
      <c r="B132" s="37"/>
      <c r="C132" s="38"/>
      <c r="D132" s="103"/>
      <c r="E132" s="103"/>
      <c r="F132" s="38"/>
      <c r="G132" s="38"/>
      <c r="H132" s="103"/>
      <c r="I132" s="103"/>
      <c r="J132" s="38"/>
      <c r="K132" s="38"/>
      <c r="L132" s="39"/>
      <c r="M132" s="39"/>
      <c r="N132" s="38"/>
      <c r="O132" s="38"/>
      <c r="P132" s="39"/>
      <c r="Q132" s="39"/>
      <c r="R132" s="38"/>
      <c r="S132" s="38"/>
      <c r="T132" s="103"/>
      <c r="U132" s="103"/>
      <c r="V132" s="38"/>
      <c r="W132" s="38"/>
      <c r="X132" s="103"/>
      <c r="Y132" s="103"/>
      <c r="Z132" s="38"/>
    </row>
    <row r="133" spans="1:26">
      <c r="A133" s="15"/>
      <c r="B133" s="31" t="s">
        <v>282</v>
      </c>
      <c r="C133" s="32"/>
      <c r="D133" s="34">
        <v>129049</v>
      </c>
      <c r="E133" s="34"/>
      <c r="F133" s="32"/>
      <c r="G133" s="32"/>
      <c r="H133" s="34">
        <v>1617</v>
      </c>
      <c r="I133" s="34"/>
      <c r="J133" s="32"/>
      <c r="K133" s="32"/>
      <c r="L133" s="34">
        <v>15302</v>
      </c>
      <c r="M133" s="34"/>
      <c r="N133" s="32"/>
      <c r="O133" s="32"/>
      <c r="P133" s="42">
        <v>531</v>
      </c>
      <c r="Q133" s="42"/>
      <c r="R133" s="32"/>
      <c r="S133" s="32"/>
      <c r="T133" s="34">
        <v>144351</v>
      </c>
      <c r="U133" s="34"/>
      <c r="V133" s="32"/>
      <c r="W133" s="32"/>
      <c r="X133" s="34">
        <v>2148</v>
      </c>
      <c r="Y133" s="34"/>
      <c r="Z133" s="32"/>
    </row>
    <row r="134" spans="1:26">
      <c r="A134" s="15"/>
      <c r="B134" s="31"/>
      <c r="C134" s="32"/>
      <c r="D134" s="34"/>
      <c r="E134" s="34"/>
      <c r="F134" s="32"/>
      <c r="G134" s="32"/>
      <c r="H134" s="34"/>
      <c r="I134" s="34"/>
      <c r="J134" s="32"/>
      <c r="K134" s="32"/>
      <c r="L134" s="34"/>
      <c r="M134" s="34"/>
      <c r="N134" s="32"/>
      <c r="O134" s="32"/>
      <c r="P134" s="42"/>
      <c r="Q134" s="42"/>
      <c r="R134" s="32"/>
      <c r="S134" s="32"/>
      <c r="T134" s="34"/>
      <c r="U134" s="34"/>
      <c r="V134" s="32"/>
      <c r="W134" s="32"/>
      <c r="X134" s="34"/>
      <c r="Y134" s="34"/>
      <c r="Z134" s="32"/>
    </row>
    <row r="135" spans="1:26">
      <c r="A135" s="15"/>
      <c r="B135" s="37" t="s">
        <v>283</v>
      </c>
      <c r="C135" s="38"/>
      <c r="D135" s="103">
        <v>9926</v>
      </c>
      <c r="E135" s="103"/>
      <c r="F135" s="38"/>
      <c r="G135" s="38"/>
      <c r="H135" s="39">
        <v>85</v>
      </c>
      <c r="I135" s="39"/>
      <c r="J135" s="38"/>
      <c r="K135" s="38"/>
      <c r="L135" s="103">
        <v>19883</v>
      </c>
      <c r="M135" s="103"/>
      <c r="N135" s="38"/>
      <c r="O135" s="38"/>
      <c r="P135" s="39">
        <v>117</v>
      </c>
      <c r="Q135" s="39"/>
      <c r="R135" s="38"/>
      <c r="S135" s="38"/>
      <c r="T135" s="103">
        <v>29809</v>
      </c>
      <c r="U135" s="103"/>
      <c r="V135" s="38"/>
      <c r="W135" s="38"/>
      <c r="X135" s="39">
        <v>202</v>
      </c>
      <c r="Y135" s="39"/>
      <c r="Z135" s="38"/>
    </row>
    <row r="136" spans="1:26">
      <c r="A136" s="15"/>
      <c r="B136" s="37"/>
      <c r="C136" s="38"/>
      <c r="D136" s="103"/>
      <c r="E136" s="103"/>
      <c r="F136" s="38"/>
      <c r="G136" s="38"/>
      <c r="H136" s="39"/>
      <c r="I136" s="39"/>
      <c r="J136" s="38"/>
      <c r="K136" s="38"/>
      <c r="L136" s="103"/>
      <c r="M136" s="103"/>
      <c r="N136" s="38"/>
      <c r="O136" s="38"/>
      <c r="P136" s="39"/>
      <c r="Q136" s="39"/>
      <c r="R136" s="38"/>
      <c r="S136" s="38"/>
      <c r="T136" s="103"/>
      <c r="U136" s="103"/>
      <c r="V136" s="38"/>
      <c r="W136" s="38"/>
      <c r="X136" s="39"/>
      <c r="Y136" s="39"/>
      <c r="Z136" s="38"/>
    </row>
    <row r="137" spans="1:26">
      <c r="A137" s="15"/>
      <c r="B137" s="31" t="s">
        <v>286</v>
      </c>
      <c r="C137" s="32"/>
      <c r="D137" s="42" t="s">
        <v>264</v>
      </c>
      <c r="E137" s="42"/>
      <c r="F137" s="32"/>
      <c r="G137" s="32"/>
      <c r="H137" s="42" t="s">
        <v>264</v>
      </c>
      <c r="I137" s="42"/>
      <c r="J137" s="32"/>
      <c r="K137" s="32"/>
      <c r="L137" s="34">
        <v>6250</v>
      </c>
      <c r="M137" s="34"/>
      <c r="N137" s="32"/>
      <c r="O137" s="32"/>
      <c r="P137" s="34">
        <v>4250</v>
      </c>
      <c r="Q137" s="34"/>
      <c r="R137" s="32"/>
      <c r="S137" s="32"/>
      <c r="T137" s="34">
        <v>6250</v>
      </c>
      <c r="U137" s="34"/>
      <c r="V137" s="32"/>
      <c r="W137" s="32"/>
      <c r="X137" s="34">
        <v>4250</v>
      </c>
      <c r="Y137" s="34"/>
      <c r="Z137" s="32"/>
    </row>
    <row r="138" spans="1:26" ht="15.75" thickBot="1">
      <c r="A138" s="15"/>
      <c r="B138" s="31"/>
      <c r="C138" s="32"/>
      <c r="D138" s="111"/>
      <c r="E138" s="111"/>
      <c r="F138" s="80"/>
      <c r="G138" s="32"/>
      <c r="H138" s="111"/>
      <c r="I138" s="111"/>
      <c r="J138" s="80"/>
      <c r="K138" s="32"/>
      <c r="L138" s="112"/>
      <c r="M138" s="112"/>
      <c r="N138" s="80"/>
      <c r="O138" s="32"/>
      <c r="P138" s="112"/>
      <c r="Q138" s="112"/>
      <c r="R138" s="80"/>
      <c r="S138" s="32"/>
      <c r="T138" s="112"/>
      <c r="U138" s="112"/>
      <c r="V138" s="80"/>
      <c r="W138" s="32"/>
      <c r="X138" s="112"/>
      <c r="Y138" s="112"/>
      <c r="Z138" s="80"/>
    </row>
    <row r="139" spans="1:26">
      <c r="A139" s="15"/>
      <c r="B139" s="37" t="s">
        <v>126</v>
      </c>
      <c r="C139" s="38"/>
      <c r="D139" s="113" t="s">
        <v>256</v>
      </c>
      <c r="E139" s="115">
        <v>570518</v>
      </c>
      <c r="F139" s="71"/>
      <c r="G139" s="38"/>
      <c r="H139" s="113" t="s">
        <v>256</v>
      </c>
      <c r="I139" s="115">
        <v>12375</v>
      </c>
      <c r="J139" s="71"/>
      <c r="K139" s="38"/>
      <c r="L139" s="113" t="s">
        <v>256</v>
      </c>
      <c r="M139" s="115">
        <v>86785</v>
      </c>
      <c r="N139" s="71"/>
      <c r="O139" s="38"/>
      <c r="P139" s="113" t="s">
        <v>256</v>
      </c>
      <c r="Q139" s="115">
        <v>6609</v>
      </c>
      <c r="R139" s="71"/>
      <c r="S139" s="38"/>
      <c r="T139" s="113" t="s">
        <v>256</v>
      </c>
      <c r="U139" s="115">
        <v>657303</v>
      </c>
      <c r="V139" s="71"/>
      <c r="W139" s="38"/>
      <c r="X139" s="113" t="s">
        <v>256</v>
      </c>
      <c r="Y139" s="115">
        <v>18984</v>
      </c>
      <c r="Z139" s="71"/>
    </row>
    <row r="140" spans="1:26" ht="15.75" thickBot="1">
      <c r="A140" s="15"/>
      <c r="B140" s="37"/>
      <c r="C140" s="38"/>
      <c r="D140" s="114"/>
      <c r="E140" s="116"/>
      <c r="F140" s="86"/>
      <c r="G140" s="38"/>
      <c r="H140" s="114"/>
      <c r="I140" s="116"/>
      <c r="J140" s="86"/>
      <c r="K140" s="38"/>
      <c r="L140" s="114"/>
      <c r="M140" s="116"/>
      <c r="N140" s="86"/>
      <c r="O140" s="38"/>
      <c r="P140" s="114"/>
      <c r="Q140" s="116"/>
      <c r="R140" s="86"/>
      <c r="S140" s="38"/>
      <c r="T140" s="114"/>
      <c r="U140" s="116"/>
      <c r="V140" s="86"/>
      <c r="W140" s="38"/>
      <c r="X140" s="114"/>
      <c r="Y140" s="116"/>
      <c r="Z140" s="86"/>
    </row>
    <row r="141" spans="1:26" ht="15.75" thickTop="1">
      <c r="A141" s="15"/>
      <c r="B141" s="108">
        <v>41274</v>
      </c>
      <c r="C141" s="22"/>
      <c r="D141" s="87"/>
      <c r="E141" s="87"/>
      <c r="F141" s="87"/>
      <c r="G141" s="22"/>
      <c r="H141" s="87"/>
      <c r="I141" s="87"/>
      <c r="J141" s="87"/>
      <c r="K141" s="22"/>
      <c r="L141" s="87"/>
      <c r="M141" s="87"/>
      <c r="N141" s="87"/>
      <c r="O141" s="22"/>
      <c r="P141" s="87"/>
      <c r="Q141" s="87"/>
      <c r="R141" s="87"/>
      <c r="S141" s="22"/>
      <c r="T141" s="87"/>
      <c r="U141" s="87"/>
      <c r="V141" s="87"/>
      <c r="W141" s="22"/>
      <c r="X141" s="87"/>
      <c r="Y141" s="87"/>
      <c r="Z141" s="87"/>
    </row>
    <row r="142" spans="1:26">
      <c r="A142" s="15"/>
      <c r="B142" s="37" t="s">
        <v>279</v>
      </c>
      <c r="C142" s="38"/>
      <c r="D142" s="117" t="s">
        <v>256</v>
      </c>
      <c r="E142" s="41">
        <v>46103</v>
      </c>
      <c r="F142" s="38"/>
      <c r="G142" s="38"/>
      <c r="H142" s="117" t="s">
        <v>256</v>
      </c>
      <c r="I142" s="46">
        <v>213</v>
      </c>
      <c r="J142" s="38"/>
      <c r="K142" s="38"/>
      <c r="L142" s="117" t="s">
        <v>256</v>
      </c>
      <c r="M142" s="46" t="s">
        <v>264</v>
      </c>
      <c r="N142" s="38"/>
      <c r="O142" s="38"/>
      <c r="P142" s="117" t="s">
        <v>256</v>
      </c>
      <c r="Q142" s="46" t="s">
        <v>264</v>
      </c>
      <c r="R142" s="38"/>
      <c r="S142" s="38"/>
      <c r="T142" s="117" t="s">
        <v>256</v>
      </c>
      <c r="U142" s="41">
        <v>46103</v>
      </c>
      <c r="V142" s="38"/>
      <c r="W142" s="38"/>
      <c r="X142" s="117" t="s">
        <v>256</v>
      </c>
      <c r="Y142" s="46">
        <v>213</v>
      </c>
      <c r="Z142" s="38"/>
    </row>
    <row r="143" spans="1:26">
      <c r="A143" s="15"/>
      <c r="B143" s="37"/>
      <c r="C143" s="38"/>
      <c r="D143" s="117"/>
      <c r="E143" s="41"/>
      <c r="F143" s="38"/>
      <c r="G143" s="38"/>
      <c r="H143" s="117"/>
      <c r="I143" s="46"/>
      <c r="J143" s="38"/>
      <c r="K143" s="38"/>
      <c r="L143" s="117"/>
      <c r="M143" s="46"/>
      <c r="N143" s="38"/>
      <c r="O143" s="38"/>
      <c r="P143" s="117"/>
      <c r="Q143" s="46"/>
      <c r="R143" s="38"/>
      <c r="S143" s="38"/>
      <c r="T143" s="117"/>
      <c r="U143" s="41"/>
      <c r="V143" s="38"/>
      <c r="W143" s="38"/>
      <c r="X143" s="117"/>
      <c r="Y143" s="46"/>
      <c r="Z143" s="38"/>
    </row>
    <row r="144" spans="1:26">
      <c r="A144" s="15"/>
      <c r="B144" s="31" t="s">
        <v>280</v>
      </c>
      <c r="C144" s="32"/>
      <c r="D144" s="36">
        <v>70675</v>
      </c>
      <c r="E144" s="36"/>
      <c r="F144" s="32"/>
      <c r="G144" s="32"/>
      <c r="H144" s="36">
        <v>2257</v>
      </c>
      <c r="I144" s="36"/>
      <c r="J144" s="32"/>
      <c r="K144" s="32"/>
      <c r="L144" s="36">
        <v>8046</v>
      </c>
      <c r="M144" s="36"/>
      <c r="N144" s="32"/>
      <c r="O144" s="32"/>
      <c r="P144" s="36">
        <v>1110</v>
      </c>
      <c r="Q144" s="36"/>
      <c r="R144" s="32"/>
      <c r="S144" s="32"/>
      <c r="T144" s="36">
        <v>78721</v>
      </c>
      <c r="U144" s="36"/>
      <c r="V144" s="32"/>
      <c r="W144" s="32"/>
      <c r="X144" s="36">
        <v>3367</v>
      </c>
      <c r="Y144" s="36"/>
      <c r="Z144" s="32"/>
    </row>
    <row r="145" spans="1:26">
      <c r="A145" s="15"/>
      <c r="B145" s="31"/>
      <c r="C145" s="32"/>
      <c r="D145" s="36"/>
      <c r="E145" s="36"/>
      <c r="F145" s="32"/>
      <c r="G145" s="32"/>
      <c r="H145" s="36"/>
      <c r="I145" s="36"/>
      <c r="J145" s="32"/>
      <c r="K145" s="32"/>
      <c r="L145" s="36"/>
      <c r="M145" s="36"/>
      <c r="N145" s="32"/>
      <c r="O145" s="32"/>
      <c r="P145" s="36"/>
      <c r="Q145" s="36"/>
      <c r="R145" s="32"/>
      <c r="S145" s="32"/>
      <c r="T145" s="36"/>
      <c r="U145" s="36"/>
      <c r="V145" s="32"/>
      <c r="W145" s="32"/>
      <c r="X145" s="36"/>
      <c r="Y145" s="36"/>
      <c r="Z145" s="32"/>
    </row>
    <row r="146" spans="1:26">
      <c r="A146" s="15"/>
      <c r="B146" s="37" t="s">
        <v>281</v>
      </c>
      <c r="C146" s="38"/>
      <c r="D146" s="46">
        <v>273</v>
      </c>
      <c r="E146" s="46"/>
      <c r="F146" s="38"/>
      <c r="G146" s="38"/>
      <c r="H146" s="46">
        <v>1</v>
      </c>
      <c r="I146" s="46"/>
      <c r="J146" s="38"/>
      <c r="K146" s="38"/>
      <c r="L146" s="41">
        <v>1305</v>
      </c>
      <c r="M146" s="41"/>
      <c r="N146" s="38"/>
      <c r="O146" s="38"/>
      <c r="P146" s="46">
        <v>8</v>
      </c>
      <c r="Q146" s="46"/>
      <c r="R146" s="38"/>
      <c r="S146" s="38"/>
      <c r="T146" s="41">
        <v>1578</v>
      </c>
      <c r="U146" s="41"/>
      <c r="V146" s="38"/>
      <c r="W146" s="38"/>
      <c r="X146" s="46">
        <v>9</v>
      </c>
      <c r="Y146" s="46"/>
      <c r="Z146" s="38"/>
    </row>
    <row r="147" spans="1:26">
      <c r="A147" s="15"/>
      <c r="B147" s="37"/>
      <c r="C147" s="38"/>
      <c r="D147" s="46"/>
      <c r="E147" s="46"/>
      <c r="F147" s="38"/>
      <c r="G147" s="38"/>
      <c r="H147" s="46"/>
      <c r="I147" s="46"/>
      <c r="J147" s="38"/>
      <c r="K147" s="38"/>
      <c r="L147" s="41"/>
      <c r="M147" s="41"/>
      <c r="N147" s="38"/>
      <c r="O147" s="38"/>
      <c r="P147" s="46"/>
      <c r="Q147" s="46"/>
      <c r="R147" s="38"/>
      <c r="S147" s="38"/>
      <c r="T147" s="41"/>
      <c r="U147" s="41"/>
      <c r="V147" s="38"/>
      <c r="W147" s="38"/>
      <c r="X147" s="46"/>
      <c r="Y147" s="46"/>
      <c r="Z147" s="38"/>
    </row>
    <row r="148" spans="1:26">
      <c r="A148" s="15"/>
      <c r="B148" s="31" t="s">
        <v>282</v>
      </c>
      <c r="C148" s="32"/>
      <c r="D148" s="36">
        <v>19331</v>
      </c>
      <c r="E148" s="36"/>
      <c r="F148" s="32"/>
      <c r="G148" s="32"/>
      <c r="H148" s="43">
        <v>10</v>
      </c>
      <c r="I148" s="43"/>
      <c r="J148" s="32"/>
      <c r="K148" s="32"/>
      <c r="L148" s="36">
        <v>36835</v>
      </c>
      <c r="M148" s="36"/>
      <c r="N148" s="32"/>
      <c r="O148" s="32"/>
      <c r="P148" s="43">
        <v>172</v>
      </c>
      <c r="Q148" s="43"/>
      <c r="R148" s="32"/>
      <c r="S148" s="32"/>
      <c r="T148" s="36">
        <v>56166</v>
      </c>
      <c r="U148" s="36"/>
      <c r="V148" s="32"/>
      <c r="W148" s="32"/>
      <c r="X148" s="43">
        <v>182</v>
      </c>
      <c r="Y148" s="43"/>
      <c r="Z148" s="32"/>
    </row>
    <row r="149" spans="1:26">
      <c r="A149" s="15"/>
      <c r="B149" s="31"/>
      <c r="C149" s="32"/>
      <c r="D149" s="36"/>
      <c r="E149" s="36"/>
      <c r="F149" s="32"/>
      <c r="G149" s="32"/>
      <c r="H149" s="43"/>
      <c r="I149" s="43"/>
      <c r="J149" s="32"/>
      <c r="K149" s="32"/>
      <c r="L149" s="36"/>
      <c r="M149" s="36"/>
      <c r="N149" s="32"/>
      <c r="O149" s="32"/>
      <c r="P149" s="43"/>
      <c r="Q149" s="43"/>
      <c r="R149" s="32"/>
      <c r="S149" s="32"/>
      <c r="T149" s="36"/>
      <c r="U149" s="36"/>
      <c r="V149" s="32"/>
      <c r="W149" s="32"/>
      <c r="X149" s="43"/>
      <c r="Y149" s="43"/>
      <c r="Z149" s="32"/>
    </row>
    <row r="150" spans="1:26">
      <c r="A150" s="15"/>
      <c r="B150" s="37" t="s">
        <v>283</v>
      </c>
      <c r="C150" s="38"/>
      <c r="D150" s="41">
        <v>4747</v>
      </c>
      <c r="E150" s="41"/>
      <c r="F150" s="38"/>
      <c r="G150" s="38"/>
      <c r="H150" s="46">
        <v>253</v>
      </c>
      <c r="I150" s="46"/>
      <c r="J150" s="38"/>
      <c r="K150" s="38"/>
      <c r="L150" s="41">
        <v>34707</v>
      </c>
      <c r="M150" s="41"/>
      <c r="N150" s="38"/>
      <c r="O150" s="38"/>
      <c r="P150" s="46">
        <v>286</v>
      </c>
      <c r="Q150" s="46"/>
      <c r="R150" s="38"/>
      <c r="S150" s="38"/>
      <c r="T150" s="41">
        <v>39454</v>
      </c>
      <c r="U150" s="41"/>
      <c r="V150" s="38"/>
      <c r="W150" s="38"/>
      <c r="X150" s="46">
        <v>539</v>
      </c>
      <c r="Y150" s="46"/>
      <c r="Z150" s="38"/>
    </row>
    <row r="151" spans="1:26">
      <c r="A151" s="15"/>
      <c r="B151" s="37"/>
      <c r="C151" s="38"/>
      <c r="D151" s="41"/>
      <c r="E151" s="41"/>
      <c r="F151" s="38"/>
      <c r="G151" s="38"/>
      <c r="H151" s="46"/>
      <c r="I151" s="46"/>
      <c r="J151" s="38"/>
      <c r="K151" s="38"/>
      <c r="L151" s="41"/>
      <c r="M151" s="41"/>
      <c r="N151" s="38"/>
      <c r="O151" s="38"/>
      <c r="P151" s="46"/>
      <c r="Q151" s="46"/>
      <c r="R151" s="38"/>
      <c r="S151" s="38"/>
      <c r="T151" s="41"/>
      <c r="U151" s="41"/>
      <c r="V151" s="38"/>
      <c r="W151" s="38"/>
      <c r="X151" s="46"/>
      <c r="Y151" s="46"/>
      <c r="Z151" s="38"/>
    </row>
    <row r="152" spans="1:26">
      <c r="A152" s="15"/>
      <c r="B152" s="31" t="s">
        <v>286</v>
      </c>
      <c r="C152" s="32"/>
      <c r="D152" s="43" t="s">
        <v>264</v>
      </c>
      <c r="E152" s="43"/>
      <c r="F152" s="32"/>
      <c r="G152" s="32"/>
      <c r="H152" s="43" t="s">
        <v>264</v>
      </c>
      <c r="I152" s="43"/>
      <c r="J152" s="32"/>
      <c r="K152" s="32"/>
      <c r="L152" s="36">
        <v>5725</v>
      </c>
      <c r="M152" s="36"/>
      <c r="N152" s="32"/>
      <c r="O152" s="32"/>
      <c r="P152" s="36">
        <v>4775</v>
      </c>
      <c r="Q152" s="36"/>
      <c r="R152" s="32"/>
      <c r="S152" s="32"/>
      <c r="T152" s="36">
        <v>5725</v>
      </c>
      <c r="U152" s="36"/>
      <c r="V152" s="32"/>
      <c r="W152" s="32"/>
      <c r="X152" s="36">
        <v>4775</v>
      </c>
      <c r="Y152" s="36"/>
      <c r="Z152" s="32"/>
    </row>
    <row r="153" spans="1:26" ht="15.75" thickBot="1">
      <c r="A153" s="15"/>
      <c r="B153" s="31"/>
      <c r="C153" s="32"/>
      <c r="D153" s="118"/>
      <c r="E153" s="118"/>
      <c r="F153" s="80"/>
      <c r="G153" s="32"/>
      <c r="H153" s="118"/>
      <c r="I153" s="118"/>
      <c r="J153" s="80"/>
      <c r="K153" s="32"/>
      <c r="L153" s="119"/>
      <c r="M153" s="119"/>
      <c r="N153" s="80"/>
      <c r="O153" s="32"/>
      <c r="P153" s="119"/>
      <c r="Q153" s="119"/>
      <c r="R153" s="80"/>
      <c r="S153" s="32"/>
      <c r="T153" s="119"/>
      <c r="U153" s="119"/>
      <c r="V153" s="80"/>
      <c r="W153" s="32"/>
      <c r="X153" s="119"/>
      <c r="Y153" s="119"/>
      <c r="Z153" s="80"/>
    </row>
    <row r="154" spans="1:26">
      <c r="A154" s="15"/>
      <c r="B154" s="37" t="s">
        <v>126</v>
      </c>
      <c r="C154" s="38"/>
      <c r="D154" s="120" t="s">
        <v>256</v>
      </c>
      <c r="E154" s="122">
        <v>141129</v>
      </c>
      <c r="F154" s="71"/>
      <c r="G154" s="38"/>
      <c r="H154" s="120" t="s">
        <v>256</v>
      </c>
      <c r="I154" s="122">
        <v>2734</v>
      </c>
      <c r="J154" s="71"/>
      <c r="K154" s="38"/>
      <c r="L154" s="120" t="s">
        <v>256</v>
      </c>
      <c r="M154" s="122">
        <v>86618</v>
      </c>
      <c r="N154" s="71"/>
      <c r="O154" s="38"/>
      <c r="P154" s="120" t="s">
        <v>256</v>
      </c>
      <c r="Q154" s="122">
        <v>6351</v>
      </c>
      <c r="R154" s="71"/>
      <c r="S154" s="38"/>
      <c r="T154" s="120" t="s">
        <v>256</v>
      </c>
      <c r="U154" s="122">
        <v>227747</v>
      </c>
      <c r="V154" s="71"/>
      <c r="W154" s="38"/>
      <c r="X154" s="120" t="s">
        <v>256</v>
      </c>
      <c r="Y154" s="122">
        <v>9085</v>
      </c>
      <c r="Z154" s="71"/>
    </row>
    <row r="155" spans="1:26" ht="15.75" thickBot="1">
      <c r="A155" s="15"/>
      <c r="B155" s="37"/>
      <c r="C155" s="38"/>
      <c r="D155" s="121"/>
      <c r="E155" s="123"/>
      <c r="F155" s="86"/>
      <c r="G155" s="38"/>
      <c r="H155" s="121"/>
      <c r="I155" s="123"/>
      <c r="J155" s="86"/>
      <c r="K155" s="38"/>
      <c r="L155" s="121"/>
      <c r="M155" s="123"/>
      <c r="N155" s="86"/>
      <c r="O155" s="38"/>
      <c r="P155" s="121"/>
      <c r="Q155" s="123"/>
      <c r="R155" s="86"/>
      <c r="S155" s="38"/>
      <c r="T155" s="121"/>
      <c r="U155" s="123"/>
      <c r="V155" s="86"/>
      <c r="W155" s="38"/>
      <c r="X155" s="121"/>
      <c r="Y155" s="123"/>
      <c r="Z155" s="86"/>
    </row>
    <row r="156" spans="1:26" ht="15.75" thickTop="1">
      <c r="A156" s="15"/>
      <c r="B156" s="108">
        <v>41182</v>
      </c>
      <c r="C156" s="22"/>
      <c r="D156" s="87"/>
      <c r="E156" s="87"/>
      <c r="F156" s="87"/>
      <c r="G156" s="22"/>
      <c r="H156" s="87"/>
      <c r="I156" s="87"/>
      <c r="J156" s="87"/>
      <c r="K156" s="22"/>
      <c r="L156" s="87"/>
      <c r="M156" s="87"/>
      <c r="N156" s="87"/>
      <c r="O156" s="22"/>
      <c r="P156" s="87"/>
      <c r="Q156" s="87"/>
      <c r="R156" s="87"/>
      <c r="S156" s="22"/>
      <c r="T156" s="87"/>
      <c r="U156" s="87"/>
      <c r="V156" s="87"/>
      <c r="W156" s="22"/>
      <c r="X156" s="87"/>
      <c r="Y156" s="87"/>
      <c r="Z156" s="87"/>
    </row>
    <row r="157" spans="1:26">
      <c r="A157" s="15"/>
      <c r="B157" s="37" t="s">
        <v>279</v>
      </c>
      <c r="C157" s="38"/>
      <c r="D157" s="117" t="s">
        <v>256</v>
      </c>
      <c r="E157" s="41">
        <v>39729</v>
      </c>
      <c r="F157" s="38"/>
      <c r="G157" s="38"/>
      <c r="H157" s="117" t="s">
        <v>256</v>
      </c>
      <c r="I157" s="46">
        <v>248</v>
      </c>
      <c r="J157" s="38"/>
      <c r="K157" s="38"/>
      <c r="L157" s="117" t="s">
        <v>256</v>
      </c>
      <c r="M157" s="41">
        <v>8808</v>
      </c>
      <c r="N157" s="38"/>
      <c r="O157" s="38"/>
      <c r="P157" s="117" t="s">
        <v>256</v>
      </c>
      <c r="Q157" s="46">
        <v>18</v>
      </c>
      <c r="R157" s="38"/>
      <c r="S157" s="38"/>
      <c r="T157" s="117" t="s">
        <v>256</v>
      </c>
      <c r="U157" s="41">
        <v>48537</v>
      </c>
      <c r="V157" s="38"/>
      <c r="W157" s="38"/>
      <c r="X157" s="117" t="s">
        <v>256</v>
      </c>
      <c r="Y157" s="46">
        <v>266</v>
      </c>
      <c r="Z157" s="38"/>
    </row>
    <row r="158" spans="1:26">
      <c r="A158" s="15"/>
      <c r="B158" s="37"/>
      <c r="C158" s="38"/>
      <c r="D158" s="117"/>
      <c r="E158" s="41"/>
      <c r="F158" s="38"/>
      <c r="G158" s="38"/>
      <c r="H158" s="117"/>
      <c r="I158" s="46"/>
      <c r="J158" s="38"/>
      <c r="K158" s="38"/>
      <c r="L158" s="117"/>
      <c r="M158" s="41"/>
      <c r="N158" s="38"/>
      <c r="O158" s="38"/>
      <c r="P158" s="117"/>
      <c r="Q158" s="46"/>
      <c r="R158" s="38"/>
      <c r="S158" s="38"/>
      <c r="T158" s="117"/>
      <c r="U158" s="41"/>
      <c r="V158" s="38"/>
      <c r="W158" s="38"/>
      <c r="X158" s="117"/>
      <c r="Y158" s="46"/>
      <c r="Z158" s="38"/>
    </row>
    <row r="159" spans="1:26">
      <c r="A159" s="15"/>
      <c r="B159" s="31" t="s">
        <v>280</v>
      </c>
      <c r="C159" s="32"/>
      <c r="D159" s="36">
        <v>69841</v>
      </c>
      <c r="E159" s="36"/>
      <c r="F159" s="32"/>
      <c r="G159" s="32"/>
      <c r="H159" s="36">
        <v>1711</v>
      </c>
      <c r="I159" s="36"/>
      <c r="J159" s="32"/>
      <c r="K159" s="32"/>
      <c r="L159" s="36">
        <v>1533</v>
      </c>
      <c r="M159" s="36"/>
      <c r="N159" s="32"/>
      <c r="O159" s="32"/>
      <c r="P159" s="43">
        <v>8</v>
      </c>
      <c r="Q159" s="43"/>
      <c r="R159" s="32"/>
      <c r="S159" s="32"/>
      <c r="T159" s="36">
        <v>71374</v>
      </c>
      <c r="U159" s="36"/>
      <c r="V159" s="32"/>
      <c r="W159" s="32"/>
      <c r="X159" s="36">
        <v>1719</v>
      </c>
      <c r="Y159" s="36"/>
      <c r="Z159" s="32"/>
    </row>
    <row r="160" spans="1:26">
      <c r="A160" s="15"/>
      <c r="B160" s="31"/>
      <c r="C160" s="32"/>
      <c r="D160" s="36"/>
      <c r="E160" s="36"/>
      <c r="F160" s="32"/>
      <c r="G160" s="32"/>
      <c r="H160" s="36"/>
      <c r="I160" s="36"/>
      <c r="J160" s="32"/>
      <c r="K160" s="32"/>
      <c r="L160" s="36"/>
      <c r="M160" s="36"/>
      <c r="N160" s="32"/>
      <c r="O160" s="32"/>
      <c r="P160" s="43"/>
      <c r="Q160" s="43"/>
      <c r="R160" s="32"/>
      <c r="S160" s="32"/>
      <c r="T160" s="36"/>
      <c r="U160" s="36"/>
      <c r="V160" s="32"/>
      <c r="W160" s="32"/>
      <c r="X160" s="36"/>
      <c r="Y160" s="36"/>
      <c r="Z160" s="32"/>
    </row>
    <row r="161" spans="1:26">
      <c r="A161" s="15"/>
      <c r="B161" s="37" t="s">
        <v>281</v>
      </c>
      <c r="C161" s="38"/>
      <c r="D161" s="46">
        <v>32</v>
      </c>
      <c r="E161" s="46"/>
      <c r="F161" s="38"/>
      <c r="G161" s="38"/>
      <c r="H161" s="46">
        <v>1</v>
      </c>
      <c r="I161" s="46"/>
      <c r="J161" s="38"/>
      <c r="K161" s="38"/>
      <c r="L161" s="41">
        <v>19704</v>
      </c>
      <c r="M161" s="41"/>
      <c r="N161" s="38"/>
      <c r="O161" s="38"/>
      <c r="P161" s="46">
        <v>15</v>
      </c>
      <c r="Q161" s="46"/>
      <c r="R161" s="38"/>
      <c r="S161" s="38"/>
      <c r="T161" s="41">
        <v>19736</v>
      </c>
      <c r="U161" s="41"/>
      <c r="V161" s="38"/>
      <c r="W161" s="38"/>
      <c r="X161" s="46">
        <v>16</v>
      </c>
      <c r="Y161" s="46"/>
      <c r="Z161" s="38"/>
    </row>
    <row r="162" spans="1:26">
      <c r="A162" s="15"/>
      <c r="B162" s="37"/>
      <c r="C162" s="38"/>
      <c r="D162" s="46"/>
      <c r="E162" s="46"/>
      <c r="F162" s="38"/>
      <c r="G162" s="38"/>
      <c r="H162" s="46"/>
      <c r="I162" s="46"/>
      <c r="J162" s="38"/>
      <c r="K162" s="38"/>
      <c r="L162" s="41"/>
      <c r="M162" s="41"/>
      <c r="N162" s="38"/>
      <c r="O162" s="38"/>
      <c r="P162" s="46"/>
      <c r="Q162" s="46"/>
      <c r="R162" s="38"/>
      <c r="S162" s="38"/>
      <c r="T162" s="41"/>
      <c r="U162" s="41"/>
      <c r="V162" s="38"/>
      <c r="W162" s="38"/>
      <c r="X162" s="46"/>
      <c r="Y162" s="46"/>
      <c r="Z162" s="38"/>
    </row>
    <row r="163" spans="1:26">
      <c r="A163" s="15"/>
      <c r="B163" s="31" t="s">
        <v>282</v>
      </c>
      <c r="C163" s="32"/>
      <c r="D163" s="36">
        <v>12036</v>
      </c>
      <c r="E163" s="36"/>
      <c r="F163" s="32"/>
      <c r="G163" s="32"/>
      <c r="H163" s="43">
        <v>45</v>
      </c>
      <c r="I163" s="43"/>
      <c r="J163" s="32"/>
      <c r="K163" s="32"/>
      <c r="L163" s="36">
        <v>47066</v>
      </c>
      <c r="M163" s="36"/>
      <c r="N163" s="32"/>
      <c r="O163" s="32"/>
      <c r="P163" s="43">
        <v>229</v>
      </c>
      <c r="Q163" s="43"/>
      <c r="R163" s="32"/>
      <c r="S163" s="32"/>
      <c r="T163" s="36">
        <v>59102</v>
      </c>
      <c r="U163" s="36"/>
      <c r="V163" s="32"/>
      <c r="W163" s="32"/>
      <c r="X163" s="43">
        <v>274</v>
      </c>
      <c r="Y163" s="43"/>
      <c r="Z163" s="32"/>
    </row>
    <row r="164" spans="1:26">
      <c r="A164" s="15"/>
      <c r="B164" s="31"/>
      <c r="C164" s="32"/>
      <c r="D164" s="36"/>
      <c r="E164" s="36"/>
      <c r="F164" s="32"/>
      <c r="G164" s="32"/>
      <c r="H164" s="43"/>
      <c r="I164" s="43"/>
      <c r="J164" s="32"/>
      <c r="K164" s="32"/>
      <c r="L164" s="36"/>
      <c r="M164" s="36"/>
      <c r="N164" s="32"/>
      <c r="O164" s="32"/>
      <c r="P164" s="43"/>
      <c r="Q164" s="43"/>
      <c r="R164" s="32"/>
      <c r="S164" s="32"/>
      <c r="T164" s="36"/>
      <c r="U164" s="36"/>
      <c r="V164" s="32"/>
      <c r="W164" s="32"/>
      <c r="X164" s="43"/>
      <c r="Y164" s="43"/>
      <c r="Z164" s="32"/>
    </row>
    <row r="165" spans="1:26">
      <c r="A165" s="15"/>
      <c r="B165" s="37" t="s">
        <v>283</v>
      </c>
      <c r="C165" s="38"/>
      <c r="D165" s="41">
        <v>19469</v>
      </c>
      <c r="E165" s="41"/>
      <c r="F165" s="38"/>
      <c r="G165" s="38"/>
      <c r="H165" s="46">
        <v>531</v>
      </c>
      <c r="I165" s="46"/>
      <c r="J165" s="38"/>
      <c r="K165" s="38"/>
      <c r="L165" s="41">
        <v>24900</v>
      </c>
      <c r="M165" s="41"/>
      <c r="N165" s="38"/>
      <c r="O165" s="38"/>
      <c r="P165" s="46">
        <v>91</v>
      </c>
      <c r="Q165" s="46"/>
      <c r="R165" s="38"/>
      <c r="S165" s="38"/>
      <c r="T165" s="41">
        <v>44369</v>
      </c>
      <c r="U165" s="41"/>
      <c r="V165" s="38"/>
      <c r="W165" s="38"/>
      <c r="X165" s="46">
        <v>622</v>
      </c>
      <c r="Y165" s="46"/>
      <c r="Z165" s="38"/>
    </row>
    <row r="166" spans="1:26">
      <c r="A166" s="15"/>
      <c r="B166" s="37"/>
      <c r="C166" s="38"/>
      <c r="D166" s="41"/>
      <c r="E166" s="41"/>
      <c r="F166" s="38"/>
      <c r="G166" s="38"/>
      <c r="H166" s="46"/>
      <c r="I166" s="46"/>
      <c r="J166" s="38"/>
      <c r="K166" s="38"/>
      <c r="L166" s="41"/>
      <c r="M166" s="41"/>
      <c r="N166" s="38"/>
      <c r="O166" s="38"/>
      <c r="P166" s="46"/>
      <c r="Q166" s="46"/>
      <c r="R166" s="38"/>
      <c r="S166" s="38"/>
      <c r="T166" s="41"/>
      <c r="U166" s="41"/>
      <c r="V166" s="38"/>
      <c r="W166" s="38"/>
      <c r="X166" s="46"/>
      <c r="Y166" s="46"/>
      <c r="Z166" s="38"/>
    </row>
    <row r="167" spans="1:26">
      <c r="A167" s="15"/>
      <c r="B167" s="31" t="s">
        <v>286</v>
      </c>
      <c r="C167" s="32"/>
      <c r="D167" s="43" t="s">
        <v>264</v>
      </c>
      <c r="E167" s="43"/>
      <c r="F167" s="32"/>
      <c r="G167" s="32"/>
      <c r="H167" s="43" t="s">
        <v>264</v>
      </c>
      <c r="I167" s="43"/>
      <c r="J167" s="32"/>
      <c r="K167" s="32"/>
      <c r="L167" s="36">
        <v>5200</v>
      </c>
      <c r="M167" s="36"/>
      <c r="N167" s="32"/>
      <c r="O167" s="32"/>
      <c r="P167" s="36">
        <v>5300</v>
      </c>
      <c r="Q167" s="36"/>
      <c r="R167" s="32"/>
      <c r="S167" s="32"/>
      <c r="T167" s="36">
        <v>5200</v>
      </c>
      <c r="U167" s="36"/>
      <c r="V167" s="32"/>
      <c r="W167" s="32"/>
      <c r="X167" s="36">
        <v>5300</v>
      </c>
      <c r="Y167" s="36"/>
      <c r="Z167" s="32"/>
    </row>
    <row r="168" spans="1:26" ht="15.75" thickBot="1">
      <c r="A168" s="15"/>
      <c r="B168" s="31"/>
      <c r="C168" s="32"/>
      <c r="D168" s="118"/>
      <c r="E168" s="118"/>
      <c r="F168" s="80"/>
      <c r="G168" s="32"/>
      <c r="H168" s="118"/>
      <c r="I168" s="118"/>
      <c r="J168" s="80"/>
      <c r="K168" s="32"/>
      <c r="L168" s="119"/>
      <c r="M168" s="119"/>
      <c r="N168" s="80"/>
      <c r="O168" s="32"/>
      <c r="P168" s="119"/>
      <c r="Q168" s="119"/>
      <c r="R168" s="80"/>
      <c r="S168" s="32"/>
      <c r="T168" s="119"/>
      <c r="U168" s="119"/>
      <c r="V168" s="80"/>
      <c r="W168" s="32"/>
      <c r="X168" s="119"/>
      <c r="Y168" s="119"/>
      <c r="Z168" s="80"/>
    </row>
    <row r="169" spans="1:26">
      <c r="A169" s="15"/>
      <c r="B169" s="37" t="s">
        <v>126</v>
      </c>
      <c r="C169" s="38"/>
      <c r="D169" s="120" t="s">
        <v>256</v>
      </c>
      <c r="E169" s="122">
        <v>141107</v>
      </c>
      <c r="F169" s="71"/>
      <c r="G169" s="38"/>
      <c r="H169" s="120" t="s">
        <v>256</v>
      </c>
      <c r="I169" s="122">
        <v>2536</v>
      </c>
      <c r="J169" s="71"/>
      <c r="K169" s="38"/>
      <c r="L169" s="120" t="s">
        <v>256</v>
      </c>
      <c r="M169" s="122">
        <v>107211</v>
      </c>
      <c r="N169" s="71"/>
      <c r="O169" s="38"/>
      <c r="P169" s="120" t="s">
        <v>256</v>
      </c>
      <c r="Q169" s="122">
        <v>5661</v>
      </c>
      <c r="R169" s="71"/>
      <c r="S169" s="38"/>
      <c r="T169" s="120" t="s">
        <v>256</v>
      </c>
      <c r="U169" s="122">
        <v>248318</v>
      </c>
      <c r="V169" s="71"/>
      <c r="W169" s="38"/>
      <c r="X169" s="120" t="s">
        <v>256</v>
      </c>
      <c r="Y169" s="122">
        <v>8197</v>
      </c>
      <c r="Z169" s="71"/>
    </row>
    <row r="170" spans="1:26" ht="15.75" thickBot="1">
      <c r="A170" s="15"/>
      <c r="B170" s="37"/>
      <c r="C170" s="38"/>
      <c r="D170" s="121"/>
      <c r="E170" s="123"/>
      <c r="F170" s="86"/>
      <c r="G170" s="38"/>
      <c r="H170" s="121"/>
      <c r="I170" s="123"/>
      <c r="J170" s="86"/>
      <c r="K170" s="38"/>
      <c r="L170" s="121"/>
      <c r="M170" s="123"/>
      <c r="N170" s="86"/>
      <c r="O170" s="38"/>
      <c r="P170" s="121"/>
      <c r="Q170" s="123"/>
      <c r="R170" s="86"/>
      <c r="S170" s="38"/>
      <c r="T170" s="121"/>
      <c r="U170" s="123"/>
      <c r="V170" s="86"/>
      <c r="W170" s="38"/>
      <c r="X170" s="121"/>
      <c r="Y170" s="123"/>
      <c r="Z170" s="86"/>
    </row>
    <row r="171" spans="1:26" ht="15.75" thickTop="1"/>
  </sheetData>
  <mergeCells count="1090">
    <mergeCell ref="A85:A116"/>
    <mergeCell ref="B85:Z85"/>
    <mergeCell ref="B86:Z86"/>
    <mergeCell ref="A117:A170"/>
    <mergeCell ref="B117:Z117"/>
    <mergeCell ref="B118:Z118"/>
    <mergeCell ref="Z169:Z170"/>
    <mergeCell ref="A1:A2"/>
    <mergeCell ref="B1:Z1"/>
    <mergeCell ref="B2:Z2"/>
    <mergeCell ref="B3:Z3"/>
    <mergeCell ref="A4:A56"/>
    <mergeCell ref="B4:Z4"/>
    <mergeCell ref="B5:Z5"/>
    <mergeCell ref="A57:A84"/>
    <mergeCell ref="B57:Z57"/>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V167:V168"/>
    <mergeCell ref="W167:W168"/>
    <mergeCell ref="X167:Y168"/>
    <mergeCell ref="Z167:Z168"/>
    <mergeCell ref="B169:B170"/>
    <mergeCell ref="C169:C170"/>
    <mergeCell ref="D169:D170"/>
    <mergeCell ref="E169:E170"/>
    <mergeCell ref="F169:F170"/>
    <mergeCell ref="G169:G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Z154:Z155"/>
    <mergeCell ref="D156:F156"/>
    <mergeCell ref="H156:J156"/>
    <mergeCell ref="L156:N156"/>
    <mergeCell ref="P156:R156"/>
    <mergeCell ref="T156:V156"/>
    <mergeCell ref="X156:Z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V152:V153"/>
    <mergeCell ref="W152:W153"/>
    <mergeCell ref="X152:Y153"/>
    <mergeCell ref="Z152:Z153"/>
    <mergeCell ref="B154:B155"/>
    <mergeCell ref="C154:C155"/>
    <mergeCell ref="D154:D155"/>
    <mergeCell ref="E154:E155"/>
    <mergeCell ref="F154:F155"/>
    <mergeCell ref="G154:G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W139:W140"/>
    <mergeCell ref="X139:X140"/>
    <mergeCell ref="Y139:Y140"/>
    <mergeCell ref="Z139:Z140"/>
    <mergeCell ref="D141:F141"/>
    <mergeCell ref="H141:J141"/>
    <mergeCell ref="L141:N141"/>
    <mergeCell ref="P141:R141"/>
    <mergeCell ref="T141:V141"/>
    <mergeCell ref="X141:Z141"/>
    <mergeCell ref="Q139:Q140"/>
    <mergeCell ref="R139:R140"/>
    <mergeCell ref="S139:S140"/>
    <mergeCell ref="T139:T140"/>
    <mergeCell ref="U139:U140"/>
    <mergeCell ref="V139:V140"/>
    <mergeCell ref="K139:K140"/>
    <mergeCell ref="L139:L140"/>
    <mergeCell ref="M139:M140"/>
    <mergeCell ref="N139:N140"/>
    <mergeCell ref="O139:O140"/>
    <mergeCell ref="P139:P140"/>
    <mergeCell ref="Z137:Z138"/>
    <mergeCell ref="B139:B140"/>
    <mergeCell ref="C139:C140"/>
    <mergeCell ref="D139:D140"/>
    <mergeCell ref="E139:E140"/>
    <mergeCell ref="F139:F140"/>
    <mergeCell ref="G139:G140"/>
    <mergeCell ref="H139:H140"/>
    <mergeCell ref="I139:I140"/>
    <mergeCell ref="J139:J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W127:W128"/>
    <mergeCell ref="X127:X128"/>
    <mergeCell ref="Y127:Y128"/>
    <mergeCell ref="Z127:Z128"/>
    <mergeCell ref="B129:B130"/>
    <mergeCell ref="C129:C130"/>
    <mergeCell ref="D129:E130"/>
    <mergeCell ref="F129:F130"/>
    <mergeCell ref="G129:G130"/>
    <mergeCell ref="H129:I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X126:Z126"/>
    <mergeCell ref="B127:B128"/>
    <mergeCell ref="C127:C128"/>
    <mergeCell ref="D127:D128"/>
    <mergeCell ref="E127:E128"/>
    <mergeCell ref="F127:F128"/>
    <mergeCell ref="G127:G128"/>
    <mergeCell ref="H127:H128"/>
    <mergeCell ref="I127:I128"/>
    <mergeCell ref="J127:J128"/>
    <mergeCell ref="W122:W124"/>
    <mergeCell ref="X122:Z122"/>
    <mergeCell ref="X123:Z123"/>
    <mergeCell ref="X124:Z124"/>
    <mergeCell ref="D125:Z125"/>
    <mergeCell ref="D126:F126"/>
    <mergeCell ref="H126:J126"/>
    <mergeCell ref="L126:N126"/>
    <mergeCell ref="P126:R126"/>
    <mergeCell ref="T126:V126"/>
    <mergeCell ref="O122:O124"/>
    <mergeCell ref="P122:R122"/>
    <mergeCell ref="P123:R123"/>
    <mergeCell ref="P124:R124"/>
    <mergeCell ref="S122:S124"/>
    <mergeCell ref="T122:V122"/>
    <mergeCell ref="T123:V123"/>
    <mergeCell ref="T124:V124"/>
    <mergeCell ref="H122:J122"/>
    <mergeCell ref="H123:J123"/>
    <mergeCell ref="H124:J124"/>
    <mergeCell ref="K122:K124"/>
    <mergeCell ref="L122:N122"/>
    <mergeCell ref="L123:N123"/>
    <mergeCell ref="L124:N124"/>
    <mergeCell ref="B122:B124"/>
    <mergeCell ref="C122:C124"/>
    <mergeCell ref="D122:F122"/>
    <mergeCell ref="D123:F123"/>
    <mergeCell ref="D124:F124"/>
    <mergeCell ref="G122:G124"/>
    <mergeCell ref="H115:H116"/>
    <mergeCell ref="I115:I116"/>
    <mergeCell ref="J115:J116"/>
    <mergeCell ref="B119:Z119"/>
    <mergeCell ref="D121:J121"/>
    <mergeCell ref="L121:R121"/>
    <mergeCell ref="T121:Z121"/>
    <mergeCell ref="B115:B116"/>
    <mergeCell ref="C115:C116"/>
    <mergeCell ref="D115:D116"/>
    <mergeCell ref="E115:E116"/>
    <mergeCell ref="F115:F116"/>
    <mergeCell ref="G115:G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D106:F106"/>
    <mergeCell ref="H106:J106"/>
    <mergeCell ref="B107:B108"/>
    <mergeCell ref="C107:C108"/>
    <mergeCell ref="D107:D108"/>
    <mergeCell ref="E107:E108"/>
    <mergeCell ref="F107:F108"/>
    <mergeCell ref="G107:G108"/>
    <mergeCell ref="H107:H108"/>
    <mergeCell ref="I107:I108"/>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H90:J91"/>
    <mergeCell ref="D92:J92"/>
    <mergeCell ref="D93:F93"/>
    <mergeCell ref="H93:J93"/>
    <mergeCell ref="B94:B95"/>
    <mergeCell ref="C94:C95"/>
    <mergeCell ref="D94:D95"/>
    <mergeCell ref="E94:E95"/>
    <mergeCell ref="F94:F95"/>
    <mergeCell ref="G94:G95"/>
    <mergeCell ref="P83:P84"/>
    <mergeCell ref="Q83:Q84"/>
    <mergeCell ref="R83:R84"/>
    <mergeCell ref="B87:J87"/>
    <mergeCell ref="D89:J89"/>
    <mergeCell ref="B90:B91"/>
    <mergeCell ref="C90:C91"/>
    <mergeCell ref="D90:F90"/>
    <mergeCell ref="D91:F91"/>
    <mergeCell ref="G90:G91"/>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P76:P77"/>
    <mergeCell ref="Q76:Q77"/>
    <mergeCell ref="R76:R77"/>
    <mergeCell ref="D78:F78"/>
    <mergeCell ref="H78:J78"/>
    <mergeCell ref="L78:N78"/>
    <mergeCell ref="P78:R78"/>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P61:R61"/>
    <mergeCell ref="P62:R62"/>
    <mergeCell ref="D63:R63"/>
    <mergeCell ref="D64:F64"/>
    <mergeCell ref="H64:J64"/>
    <mergeCell ref="L64:N64"/>
    <mergeCell ref="P64:R64"/>
    <mergeCell ref="H61:J61"/>
    <mergeCell ref="H62:J62"/>
    <mergeCell ref="K61:K62"/>
    <mergeCell ref="L61:N61"/>
    <mergeCell ref="L62:N62"/>
    <mergeCell ref="O61:O62"/>
    <mergeCell ref="P55:P56"/>
    <mergeCell ref="Q55:Q56"/>
    <mergeCell ref="R55:R56"/>
    <mergeCell ref="B58:R58"/>
    <mergeCell ref="D60:R60"/>
    <mergeCell ref="B61:B62"/>
    <mergeCell ref="C61:C62"/>
    <mergeCell ref="D61:F61"/>
    <mergeCell ref="D62:F62"/>
    <mergeCell ref="G61:G62"/>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L9:N9"/>
    <mergeCell ref="L10:N10"/>
    <mergeCell ref="O9:O10"/>
    <mergeCell ref="P9:R9"/>
    <mergeCell ref="P10:R10"/>
    <mergeCell ref="D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4"/>
  <sheetViews>
    <sheetView showGridLines="0" workbookViewId="0"/>
  </sheetViews>
  <sheetFormatPr defaultRowHeight="15"/>
  <cols>
    <col min="1" max="2" width="36.5703125" bestFit="1" customWidth="1"/>
    <col min="3" max="3" width="23.28515625" customWidth="1"/>
    <col min="4" max="4" width="7.42578125" customWidth="1"/>
    <col min="5" max="5" width="23.28515625" customWidth="1"/>
    <col min="6" max="6" width="3.7109375" customWidth="1"/>
    <col min="7" max="7" width="4.7109375" customWidth="1"/>
    <col min="8" max="8" width="14.140625" customWidth="1"/>
    <col min="9" max="9" width="23.28515625" customWidth="1"/>
    <col min="10" max="10" width="3.7109375" customWidth="1"/>
    <col min="11" max="11" width="7.42578125" customWidth="1"/>
    <col min="12" max="12" width="14.140625" customWidth="1"/>
    <col min="13" max="13" width="23.28515625" customWidth="1"/>
    <col min="14" max="14" width="5.7109375" customWidth="1"/>
    <col min="15" max="15" width="17.140625" customWidth="1"/>
    <col min="16" max="16" width="5.7109375" customWidth="1"/>
    <col min="17" max="17" width="23.28515625" customWidth="1"/>
    <col min="18" max="18" width="4.7109375" customWidth="1"/>
    <col min="19" max="19" width="16.7109375" customWidth="1"/>
    <col min="20" max="20" width="4.7109375" customWidth="1"/>
    <col min="21" max="21" width="23.28515625" customWidth="1"/>
    <col min="22" max="22" width="4.7109375" customWidth="1"/>
    <col min="23" max="23" width="16.7109375" customWidth="1"/>
    <col min="24" max="24" width="4.7109375" customWidth="1"/>
    <col min="25" max="27" width="23.28515625" customWidth="1"/>
    <col min="28" max="28" width="4.7109375" customWidth="1"/>
    <col min="29" max="30" width="23.28515625" customWidth="1"/>
  </cols>
  <sheetData>
    <row r="1" spans="1:30" ht="15" customHeight="1">
      <c r="A1" s="7" t="s">
        <v>6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05</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c r="A4" s="15" t="s">
        <v>700</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5"/>
      <c r="B5" s="63" t="s">
        <v>701</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c r="A6" s="15"/>
      <c r="B6" s="26"/>
      <c r="C6" s="26"/>
      <c r="D6" s="26"/>
      <c r="E6" s="26"/>
      <c r="F6" s="26"/>
      <c r="G6" s="26"/>
      <c r="H6" s="26"/>
      <c r="I6" s="26"/>
      <c r="J6" s="26"/>
      <c r="K6" s="26"/>
      <c r="L6" s="26"/>
      <c r="M6" s="26"/>
      <c r="N6" s="26"/>
    </row>
    <row r="7" spans="1:30">
      <c r="A7" s="15"/>
      <c r="B7" s="17"/>
      <c r="C7" s="17"/>
      <c r="D7" s="17"/>
      <c r="E7" s="17"/>
      <c r="F7" s="17"/>
      <c r="G7" s="17"/>
      <c r="H7" s="17"/>
      <c r="I7" s="17"/>
      <c r="J7" s="17"/>
      <c r="K7" s="17"/>
      <c r="L7" s="17"/>
      <c r="M7" s="17"/>
      <c r="N7" s="17"/>
    </row>
    <row r="8" spans="1:30">
      <c r="A8" s="15"/>
      <c r="B8" s="38"/>
      <c r="C8" s="38"/>
      <c r="D8" s="27" t="s">
        <v>315</v>
      </c>
      <c r="E8" s="27"/>
      <c r="F8" s="27"/>
      <c r="G8" s="38"/>
      <c r="H8" s="27" t="s">
        <v>316</v>
      </c>
      <c r="I8" s="27"/>
      <c r="J8" s="27"/>
      <c r="K8" s="38"/>
      <c r="L8" s="27" t="s">
        <v>315</v>
      </c>
      <c r="M8" s="27"/>
      <c r="N8" s="27"/>
    </row>
    <row r="9" spans="1:30" ht="15.75" thickBot="1">
      <c r="A9" s="15"/>
      <c r="B9" s="38"/>
      <c r="C9" s="38"/>
      <c r="D9" s="28">
        <v>2013</v>
      </c>
      <c r="E9" s="28"/>
      <c r="F9" s="28"/>
      <c r="G9" s="38"/>
      <c r="H9" s="28">
        <v>2012</v>
      </c>
      <c r="I9" s="28"/>
      <c r="J9" s="28"/>
      <c r="K9" s="38"/>
      <c r="L9" s="28">
        <v>2012</v>
      </c>
      <c r="M9" s="28"/>
      <c r="N9" s="28"/>
    </row>
    <row r="10" spans="1:30">
      <c r="A10" s="15"/>
      <c r="B10" s="19"/>
      <c r="C10" s="18"/>
      <c r="D10" s="30" t="s">
        <v>254</v>
      </c>
      <c r="E10" s="30"/>
      <c r="F10" s="30"/>
      <c r="G10" s="30"/>
      <c r="H10" s="30"/>
      <c r="I10" s="30"/>
      <c r="J10" s="30"/>
      <c r="K10" s="30"/>
      <c r="L10" s="30"/>
      <c r="M10" s="30"/>
      <c r="N10" s="30"/>
    </row>
    <row r="11" spans="1:30">
      <c r="A11" s="15"/>
      <c r="B11" s="21" t="s">
        <v>317</v>
      </c>
      <c r="C11" s="22"/>
      <c r="D11" s="32"/>
      <c r="E11" s="32"/>
      <c r="F11" s="32"/>
      <c r="G11" s="22"/>
      <c r="H11" s="32"/>
      <c r="I11" s="32"/>
      <c r="J11" s="32"/>
      <c r="K11" s="22"/>
      <c r="L11" s="32"/>
      <c r="M11" s="32"/>
      <c r="N11" s="32"/>
    </row>
    <row r="12" spans="1:30">
      <c r="A12" s="15"/>
      <c r="B12" s="124" t="s">
        <v>318</v>
      </c>
      <c r="C12" s="38"/>
      <c r="D12" s="40" t="s">
        <v>256</v>
      </c>
      <c r="E12" s="103">
        <v>1128122</v>
      </c>
      <c r="F12" s="38"/>
      <c r="G12" s="38"/>
      <c r="H12" s="117" t="s">
        <v>256</v>
      </c>
      <c r="I12" s="41">
        <v>1002722</v>
      </c>
      <c r="J12" s="38"/>
      <c r="K12" s="38"/>
      <c r="L12" s="117" t="s">
        <v>256</v>
      </c>
      <c r="M12" s="41">
        <v>951938</v>
      </c>
      <c r="N12" s="38"/>
    </row>
    <row r="13" spans="1:30">
      <c r="A13" s="15"/>
      <c r="B13" s="124"/>
      <c r="C13" s="38"/>
      <c r="D13" s="40"/>
      <c r="E13" s="103"/>
      <c r="F13" s="38"/>
      <c r="G13" s="38"/>
      <c r="H13" s="117"/>
      <c r="I13" s="41"/>
      <c r="J13" s="38"/>
      <c r="K13" s="38"/>
      <c r="L13" s="117"/>
      <c r="M13" s="41"/>
      <c r="N13" s="38"/>
    </row>
    <row r="14" spans="1:30">
      <c r="A14" s="15"/>
      <c r="B14" s="125" t="s">
        <v>319</v>
      </c>
      <c r="C14" s="32"/>
      <c r="D14" s="34">
        <v>1215631</v>
      </c>
      <c r="E14" s="34"/>
      <c r="F14" s="32"/>
      <c r="G14" s="32"/>
      <c r="H14" s="36">
        <v>1161861</v>
      </c>
      <c r="I14" s="36"/>
      <c r="J14" s="32"/>
      <c r="K14" s="32"/>
      <c r="L14" s="36">
        <v>1117073</v>
      </c>
      <c r="M14" s="36"/>
      <c r="N14" s="32"/>
    </row>
    <row r="15" spans="1:30">
      <c r="A15" s="15"/>
      <c r="B15" s="125"/>
      <c r="C15" s="32"/>
      <c r="D15" s="34"/>
      <c r="E15" s="34"/>
      <c r="F15" s="32"/>
      <c r="G15" s="32"/>
      <c r="H15" s="36"/>
      <c r="I15" s="36"/>
      <c r="J15" s="32"/>
      <c r="K15" s="32"/>
      <c r="L15" s="36"/>
      <c r="M15" s="36"/>
      <c r="N15" s="32"/>
    </row>
    <row r="16" spans="1:30">
      <c r="A16" s="15"/>
      <c r="B16" s="124" t="s">
        <v>320</v>
      </c>
      <c r="C16" s="38"/>
      <c r="D16" s="103">
        <v>78361</v>
      </c>
      <c r="E16" s="103"/>
      <c r="F16" s="38"/>
      <c r="G16" s="38"/>
      <c r="H16" s="41">
        <v>62689</v>
      </c>
      <c r="I16" s="41"/>
      <c r="J16" s="38"/>
      <c r="K16" s="38"/>
      <c r="L16" s="41">
        <v>56071</v>
      </c>
      <c r="M16" s="41"/>
      <c r="N16" s="38"/>
    </row>
    <row r="17" spans="1:14">
      <c r="A17" s="15"/>
      <c r="B17" s="124"/>
      <c r="C17" s="38"/>
      <c r="D17" s="103"/>
      <c r="E17" s="103"/>
      <c r="F17" s="38"/>
      <c r="G17" s="38"/>
      <c r="H17" s="41"/>
      <c r="I17" s="41"/>
      <c r="J17" s="38"/>
      <c r="K17" s="38"/>
      <c r="L17" s="41"/>
      <c r="M17" s="41"/>
      <c r="N17" s="38"/>
    </row>
    <row r="18" spans="1:14">
      <c r="A18" s="15"/>
      <c r="B18" s="125" t="s">
        <v>321</v>
      </c>
      <c r="C18" s="32"/>
      <c r="D18" s="34">
        <v>23673</v>
      </c>
      <c r="E18" s="34"/>
      <c r="F18" s="32"/>
      <c r="G18" s="32"/>
      <c r="H18" s="36">
        <v>37548</v>
      </c>
      <c r="I18" s="36"/>
      <c r="J18" s="32"/>
      <c r="K18" s="32"/>
      <c r="L18" s="36">
        <v>34811</v>
      </c>
      <c r="M18" s="36"/>
      <c r="N18" s="32"/>
    </row>
    <row r="19" spans="1:14" ht="15.75" thickBot="1">
      <c r="A19" s="15"/>
      <c r="B19" s="125"/>
      <c r="C19" s="32"/>
      <c r="D19" s="112"/>
      <c r="E19" s="112"/>
      <c r="F19" s="80"/>
      <c r="G19" s="32"/>
      <c r="H19" s="119"/>
      <c r="I19" s="119"/>
      <c r="J19" s="80"/>
      <c r="K19" s="32"/>
      <c r="L19" s="119"/>
      <c r="M19" s="119"/>
      <c r="N19" s="80"/>
    </row>
    <row r="20" spans="1:14">
      <c r="A20" s="15"/>
      <c r="B20" s="37" t="s">
        <v>322</v>
      </c>
      <c r="C20" s="38"/>
      <c r="D20" s="115">
        <v>2445787</v>
      </c>
      <c r="E20" s="115"/>
      <c r="F20" s="71"/>
      <c r="G20" s="38"/>
      <c r="H20" s="122">
        <v>2264820</v>
      </c>
      <c r="I20" s="122"/>
      <c r="J20" s="71"/>
      <c r="K20" s="38"/>
      <c r="L20" s="122">
        <v>2159893</v>
      </c>
      <c r="M20" s="122"/>
      <c r="N20" s="71"/>
    </row>
    <row r="21" spans="1:14" ht="15.75" thickBot="1">
      <c r="A21" s="15"/>
      <c r="B21" s="37"/>
      <c r="C21" s="38"/>
      <c r="D21" s="104"/>
      <c r="E21" s="104"/>
      <c r="F21" s="45"/>
      <c r="G21" s="38"/>
      <c r="H21" s="126"/>
      <c r="I21" s="126"/>
      <c r="J21" s="45"/>
      <c r="K21" s="38"/>
      <c r="L21" s="126"/>
      <c r="M21" s="126"/>
      <c r="N21" s="45"/>
    </row>
    <row r="22" spans="1:14">
      <c r="A22" s="15"/>
      <c r="B22" s="21" t="s">
        <v>323</v>
      </c>
      <c r="C22" s="22"/>
      <c r="D22" s="52"/>
      <c r="E22" s="52"/>
      <c r="F22" s="52"/>
      <c r="G22" s="22"/>
      <c r="H22" s="52"/>
      <c r="I22" s="52"/>
      <c r="J22" s="52"/>
      <c r="K22" s="22"/>
      <c r="L22" s="52"/>
      <c r="M22" s="52"/>
      <c r="N22" s="52"/>
    </row>
    <row r="23" spans="1:14">
      <c r="A23" s="15"/>
      <c r="B23" s="124" t="s">
        <v>324</v>
      </c>
      <c r="C23" s="38"/>
      <c r="D23" s="103">
        <v>942777</v>
      </c>
      <c r="E23" s="103"/>
      <c r="F23" s="38"/>
      <c r="G23" s="38"/>
      <c r="H23" s="41">
        <v>883835</v>
      </c>
      <c r="I23" s="41"/>
      <c r="J23" s="38"/>
      <c r="K23" s="38"/>
      <c r="L23" s="41">
        <v>880295</v>
      </c>
      <c r="M23" s="41"/>
      <c r="N23" s="38"/>
    </row>
    <row r="24" spans="1:14">
      <c r="A24" s="15"/>
      <c r="B24" s="124"/>
      <c r="C24" s="38"/>
      <c r="D24" s="103"/>
      <c r="E24" s="103"/>
      <c r="F24" s="38"/>
      <c r="G24" s="38"/>
      <c r="H24" s="41"/>
      <c r="I24" s="41"/>
      <c r="J24" s="38"/>
      <c r="K24" s="38"/>
      <c r="L24" s="41"/>
      <c r="M24" s="41"/>
      <c r="N24" s="38"/>
    </row>
    <row r="25" spans="1:14">
      <c r="A25" s="15"/>
      <c r="B25" s="125" t="s">
        <v>325</v>
      </c>
      <c r="C25" s="32"/>
      <c r="D25" s="34">
        <v>622040</v>
      </c>
      <c r="E25" s="34"/>
      <c r="F25" s="32"/>
      <c r="G25" s="32"/>
      <c r="H25" s="36">
        <v>546036</v>
      </c>
      <c r="I25" s="36"/>
      <c r="J25" s="32"/>
      <c r="K25" s="32"/>
      <c r="L25" s="36">
        <v>538412</v>
      </c>
      <c r="M25" s="36"/>
      <c r="N25" s="32"/>
    </row>
    <row r="26" spans="1:14">
      <c r="A26" s="15"/>
      <c r="B26" s="125"/>
      <c r="C26" s="32"/>
      <c r="D26" s="34"/>
      <c r="E26" s="34"/>
      <c r="F26" s="32"/>
      <c r="G26" s="32"/>
      <c r="H26" s="36"/>
      <c r="I26" s="36"/>
      <c r="J26" s="32"/>
      <c r="K26" s="32"/>
      <c r="L26" s="36"/>
      <c r="M26" s="36"/>
      <c r="N26" s="32"/>
    </row>
    <row r="27" spans="1:14">
      <c r="A27" s="15"/>
      <c r="B27" s="124" t="s">
        <v>326</v>
      </c>
      <c r="C27" s="38"/>
      <c r="D27" s="103">
        <v>512067</v>
      </c>
      <c r="E27" s="103"/>
      <c r="F27" s="38"/>
      <c r="G27" s="38"/>
      <c r="H27" s="41">
        <v>473044</v>
      </c>
      <c r="I27" s="41"/>
      <c r="J27" s="38"/>
      <c r="K27" s="38"/>
      <c r="L27" s="41">
        <v>440559</v>
      </c>
      <c r="M27" s="41"/>
      <c r="N27" s="38"/>
    </row>
    <row r="28" spans="1:14" ht="15.75" thickBot="1">
      <c r="A28" s="15"/>
      <c r="B28" s="124"/>
      <c r="C28" s="38"/>
      <c r="D28" s="104"/>
      <c r="E28" s="104"/>
      <c r="F28" s="45"/>
      <c r="G28" s="38"/>
      <c r="H28" s="126"/>
      <c r="I28" s="126"/>
      <c r="J28" s="45"/>
      <c r="K28" s="38"/>
      <c r="L28" s="126"/>
      <c r="M28" s="126"/>
      <c r="N28" s="45"/>
    </row>
    <row r="29" spans="1:14">
      <c r="A29" s="15"/>
      <c r="B29" s="31" t="s">
        <v>322</v>
      </c>
      <c r="C29" s="32"/>
      <c r="D29" s="50">
        <v>2076884</v>
      </c>
      <c r="E29" s="50"/>
      <c r="F29" s="52"/>
      <c r="G29" s="32"/>
      <c r="H29" s="56">
        <v>1902915</v>
      </c>
      <c r="I29" s="56"/>
      <c r="J29" s="52"/>
      <c r="K29" s="32"/>
      <c r="L29" s="56">
        <v>1859266</v>
      </c>
      <c r="M29" s="56"/>
      <c r="N29" s="52"/>
    </row>
    <row r="30" spans="1:14" ht="15.75" thickBot="1">
      <c r="A30" s="15"/>
      <c r="B30" s="31"/>
      <c r="C30" s="32"/>
      <c r="D30" s="112"/>
      <c r="E30" s="112"/>
      <c r="F30" s="80"/>
      <c r="G30" s="32"/>
      <c r="H30" s="119"/>
      <c r="I30" s="119"/>
      <c r="J30" s="80"/>
      <c r="K30" s="32"/>
      <c r="L30" s="119"/>
      <c r="M30" s="119"/>
      <c r="N30" s="80"/>
    </row>
    <row r="31" spans="1:14">
      <c r="A31" s="15"/>
      <c r="B31" s="37" t="s">
        <v>327</v>
      </c>
      <c r="C31" s="38"/>
      <c r="D31" s="113" t="s">
        <v>256</v>
      </c>
      <c r="E31" s="115">
        <v>4522671</v>
      </c>
      <c r="F31" s="71"/>
      <c r="G31" s="38"/>
      <c r="H31" s="120" t="s">
        <v>256</v>
      </c>
      <c r="I31" s="122">
        <v>4167735</v>
      </c>
      <c r="J31" s="71"/>
      <c r="K31" s="38"/>
      <c r="L31" s="120" t="s">
        <v>256</v>
      </c>
      <c r="M31" s="122">
        <v>4019159</v>
      </c>
      <c r="N31" s="71"/>
    </row>
    <row r="32" spans="1:14" ht="15.75" thickBot="1">
      <c r="A32" s="15"/>
      <c r="B32" s="37"/>
      <c r="C32" s="38"/>
      <c r="D32" s="114"/>
      <c r="E32" s="116"/>
      <c r="F32" s="86"/>
      <c r="G32" s="38"/>
      <c r="H32" s="121"/>
      <c r="I32" s="123"/>
      <c r="J32" s="86"/>
      <c r="K32" s="38"/>
      <c r="L32" s="121"/>
      <c r="M32" s="123"/>
      <c r="N32" s="86"/>
    </row>
    <row r="33" spans="1:30" ht="15.75" thickTop="1">
      <c r="A33" s="15" t="s">
        <v>702</v>
      </c>
      <c r="B33" s="60" t="s">
        <v>5</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row>
    <row r="34" spans="1:30">
      <c r="A34" s="15"/>
      <c r="B34" s="63" t="s">
        <v>343</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row>
    <row r="35" spans="1:30">
      <c r="A35" s="15"/>
      <c r="B35" s="26"/>
      <c r="C35" s="26"/>
      <c r="D35" s="26"/>
      <c r="E35" s="26"/>
      <c r="F35" s="26"/>
      <c r="G35" s="26"/>
      <c r="H35" s="26"/>
      <c r="I35" s="26"/>
      <c r="J35" s="26"/>
      <c r="K35" s="26"/>
      <c r="L35" s="26"/>
      <c r="M35" s="26"/>
      <c r="N35" s="26"/>
      <c r="O35" s="26"/>
      <c r="P35" s="26"/>
      <c r="Q35" s="26"/>
      <c r="R35" s="26"/>
      <c r="S35" s="26"/>
      <c r="T35" s="26"/>
      <c r="U35" s="26"/>
      <c r="V35" s="26"/>
    </row>
    <row r="36" spans="1:30">
      <c r="A36" s="15"/>
      <c r="B36" s="17"/>
      <c r="C36" s="17"/>
      <c r="D36" s="17"/>
      <c r="E36" s="17"/>
      <c r="F36" s="17"/>
      <c r="G36" s="17"/>
      <c r="H36" s="17"/>
      <c r="I36" s="17"/>
      <c r="J36" s="17"/>
      <c r="K36" s="17"/>
      <c r="L36" s="17"/>
      <c r="M36" s="17"/>
      <c r="N36" s="17"/>
      <c r="O36" s="17"/>
      <c r="P36" s="17"/>
      <c r="Q36" s="17"/>
      <c r="R36" s="17"/>
      <c r="S36" s="17"/>
      <c r="T36" s="17"/>
      <c r="U36" s="17"/>
      <c r="V36" s="17"/>
    </row>
    <row r="37" spans="1:30">
      <c r="A37" s="15"/>
      <c r="B37" s="38"/>
      <c r="C37" s="38"/>
      <c r="D37" s="27" t="s">
        <v>318</v>
      </c>
      <c r="E37" s="27"/>
      <c r="F37" s="27"/>
      <c r="G37" s="38"/>
      <c r="H37" s="27" t="s">
        <v>344</v>
      </c>
      <c r="I37" s="27"/>
      <c r="J37" s="27"/>
      <c r="K37" s="38"/>
      <c r="L37" s="27" t="s">
        <v>344</v>
      </c>
      <c r="M37" s="27"/>
      <c r="N37" s="27"/>
      <c r="O37" s="38"/>
      <c r="P37" s="27" t="s">
        <v>346</v>
      </c>
      <c r="Q37" s="27"/>
      <c r="R37" s="27"/>
      <c r="S37" s="38"/>
      <c r="T37" s="27" t="s">
        <v>126</v>
      </c>
      <c r="U37" s="27"/>
      <c r="V37" s="27"/>
    </row>
    <row r="38" spans="1:30" ht="15.75" thickBot="1">
      <c r="A38" s="15"/>
      <c r="B38" s="38"/>
      <c r="C38" s="38"/>
      <c r="D38" s="28"/>
      <c r="E38" s="28"/>
      <c r="F38" s="28"/>
      <c r="G38" s="38"/>
      <c r="H38" s="28" t="s">
        <v>318</v>
      </c>
      <c r="I38" s="28"/>
      <c r="J38" s="28"/>
      <c r="K38" s="38"/>
      <c r="L38" s="28" t="s">
        <v>345</v>
      </c>
      <c r="M38" s="28"/>
      <c r="N38" s="28"/>
      <c r="O38" s="38"/>
      <c r="P38" s="28" t="s">
        <v>347</v>
      </c>
      <c r="Q38" s="28"/>
      <c r="R38" s="28"/>
      <c r="S38" s="38"/>
      <c r="T38" s="28"/>
      <c r="U38" s="28"/>
      <c r="V38" s="28"/>
    </row>
    <row r="39" spans="1:30">
      <c r="A39" s="15"/>
      <c r="B39" s="19"/>
      <c r="C39" s="18"/>
      <c r="D39" s="30" t="s">
        <v>254</v>
      </c>
      <c r="E39" s="30"/>
      <c r="F39" s="30"/>
      <c r="G39" s="30"/>
      <c r="H39" s="30"/>
      <c r="I39" s="30"/>
      <c r="J39" s="30"/>
      <c r="K39" s="30"/>
      <c r="L39" s="30"/>
      <c r="M39" s="30"/>
      <c r="N39" s="30"/>
      <c r="O39" s="30"/>
      <c r="P39" s="30"/>
      <c r="Q39" s="30"/>
      <c r="R39" s="30"/>
      <c r="S39" s="30"/>
      <c r="T39" s="30"/>
      <c r="U39" s="30"/>
      <c r="V39" s="30"/>
    </row>
    <row r="40" spans="1:30">
      <c r="A40" s="15"/>
      <c r="B40" s="107">
        <v>41547</v>
      </c>
      <c r="C40" s="22"/>
      <c r="D40" s="32"/>
      <c r="E40" s="32"/>
      <c r="F40" s="32"/>
      <c r="G40" s="22"/>
      <c r="H40" s="32"/>
      <c r="I40" s="32"/>
      <c r="J40" s="32"/>
      <c r="K40" s="22"/>
      <c r="L40" s="32"/>
      <c r="M40" s="32"/>
      <c r="N40" s="32"/>
      <c r="O40" s="22"/>
      <c r="P40" s="32"/>
      <c r="Q40" s="32"/>
      <c r="R40" s="32"/>
      <c r="S40" s="22"/>
      <c r="T40" s="32"/>
      <c r="U40" s="32"/>
      <c r="V40" s="32"/>
    </row>
    <row r="41" spans="1:30">
      <c r="A41" s="15"/>
      <c r="B41" s="25" t="s">
        <v>348</v>
      </c>
      <c r="C41" s="18"/>
      <c r="D41" s="38"/>
      <c r="E41" s="38"/>
      <c r="F41" s="38"/>
      <c r="G41" s="18"/>
      <c r="H41" s="38"/>
      <c r="I41" s="38"/>
      <c r="J41" s="38"/>
      <c r="K41" s="18"/>
      <c r="L41" s="38"/>
      <c r="M41" s="38"/>
      <c r="N41" s="38"/>
      <c r="O41" s="18"/>
      <c r="P41" s="38"/>
      <c r="Q41" s="38"/>
      <c r="R41" s="38"/>
      <c r="S41" s="18"/>
      <c r="T41" s="38"/>
      <c r="U41" s="38"/>
      <c r="V41" s="38"/>
    </row>
    <row r="42" spans="1:30">
      <c r="A42" s="15"/>
      <c r="B42" s="125" t="s">
        <v>349</v>
      </c>
      <c r="C42" s="32"/>
      <c r="D42" s="33" t="s">
        <v>256</v>
      </c>
      <c r="E42" s="34">
        <v>974903</v>
      </c>
      <c r="F42" s="32"/>
      <c r="G42" s="32"/>
      <c r="H42" s="33" t="s">
        <v>256</v>
      </c>
      <c r="I42" s="34">
        <v>963394</v>
      </c>
      <c r="J42" s="32"/>
      <c r="K42" s="32"/>
      <c r="L42" s="33" t="s">
        <v>256</v>
      </c>
      <c r="M42" s="34">
        <v>64210</v>
      </c>
      <c r="N42" s="32"/>
      <c r="O42" s="32"/>
      <c r="P42" s="33" t="s">
        <v>256</v>
      </c>
      <c r="Q42" s="34">
        <v>7760</v>
      </c>
      <c r="R42" s="32"/>
      <c r="S42" s="32"/>
      <c r="T42" s="33" t="s">
        <v>256</v>
      </c>
      <c r="U42" s="34">
        <v>2010267</v>
      </c>
      <c r="V42" s="32"/>
    </row>
    <row r="43" spans="1:30">
      <c r="A43" s="15"/>
      <c r="B43" s="125"/>
      <c r="C43" s="32"/>
      <c r="D43" s="33"/>
      <c r="E43" s="34"/>
      <c r="F43" s="32"/>
      <c r="G43" s="32"/>
      <c r="H43" s="33"/>
      <c r="I43" s="34"/>
      <c r="J43" s="32"/>
      <c r="K43" s="32"/>
      <c r="L43" s="33"/>
      <c r="M43" s="34"/>
      <c r="N43" s="32"/>
      <c r="O43" s="32"/>
      <c r="P43" s="33"/>
      <c r="Q43" s="34"/>
      <c r="R43" s="32"/>
      <c r="S43" s="32"/>
      <c r="T43" s="33"/>
      <c r="U43" s="34"/>
      <c r="V43" s="32"/>
    </row>
    <row r="44" spans="1:30">
      <c r="A44" s="15"/>
      <c r="B44" s="124" t="s">
        <v>350</v>
      </c>
      <c r="C44" s="38"/>
      <c r="D44" s="103">
        <v>16439</v>
      </c>
      <c r="E44" s="103"/>
      <c r="F44" s="38"/>
      <c r="G44" s="38"/>
      <c r="H44" s="103">
        <v>37572</v>
      </c>
      <c r="I44" s="103"/>
      <c r="J44" s="38"/>
      <c r="K44" s="38"/>
      <c r="L44" s="39">
        <v>58</v>
      </c>
      <c r="M44" s="39"/>
      <c r="N44" s="38"/>
      <c r="O44" s="38"/>
      <c r="P44" s="103">
        <v>1063</v>
      </c>
      <c r="Q44" s="103"/>
      <c r="R44" s="38"/>
      <c r="S44" s="38"/>
      <c r="T44" s="103">
        <v>55132</v>
      </c>
      <c r="U44" s="103"/>
      <c r="V44" s="38"/>
    </row>
    <row r="45" spans="1:30">
      <c r="A45" s="15"/>
      <c r="B45" s="124"/>
      <c r="C45" s="38"/>
      <c r="D45" s="103"/>
      <c r="E45" s="103"/>
      <c r="F45" s="38"/>
      <c r="G45" s="38"/>
      <c r="H45" s="103"/>
      <c r="I45" s="103"/>
      <c r="J45" s="38"/>
      <c r="K45" s="38"/>
      <c r="L45" s="39"/>
      <c r="M45" s="39"/>
      <c r="N45" s="38"/>
      <c r="O45" s="38"/>
      <c r="P45" s="103"/>
      <c r="Q45" s="103"/>
      <c r="R45" s="38"/>
      <c r="S45" s="38"/>
      <c r="T45" s="103"/>
      <c r="U45" s="103"/>
      <c r="V45" s="38"/>
    </row>
    <row r="46" spans="1:30">
      <c r="A46" s="15"/>
      <c r="B46" s="125" t="s">
        <v>351</v>
      </c>
      <c r="C46" s="32"/>
      <c r="D46" s="34">
        <v>37644</v>
      </c>
      <c r="E46" s="34"/>
      <c r="F46" s="32"/>
      <c r="G46" s="32"/>
      <c r="H46" s="34">
        <v>30969</v>
      </c>
      <c r="I46" s="34"/>
      <c r="J46" s="32"/>
      <c r="K46" s="32"/>
      <c r="L46" s="34">
        <v>1337</v>
      </c>
      <c r="M46" s="34"/>
      <c r="N46" s="32"/>
      <c r="O46" s="32"/>
      <c r="P46" s="34">
        <v>4870</v>
      </c>
      <c r="Q46" s="34"/>
      <c r="R46" s="32"/>
      <c r="S46" s="32"/>
      <c r="T46" s="34">
        <v>74820</v>
      </c>
      <c r="U46" s="34"/>
      <c r="V46" s="32"/>
    </row>
    <row r="47" spans="1:30">
      <c r="A47" s="15"/>
      <c r="B47" s="125"/>
      <c r="C47" s="32"/>
      <c r="D47" s="34"/>
      <c r="E47" s="34"/>
      <c r="F47" s="32"/>
      <c r="G47" s="32"/>
      <c r="H47" s="34"/>
      <c r="I47" s="34"/>
      <c r="J47" s="32"/>
      <c r="K47" s="32"/>
      <c r="L47" s="34"/>
      <c r="M47" s="34"/>
      <c r="N47" s="32"/>
      <c r="O47" s="32"/>
      <c r="P47" s="34"/>
      <c r="Q47" s="34"/>
      <c r="R47" s="32"/>
      <c r="S47" s="32"/>
      <c r="T47" s="34"/>
      <c r="U47" s="34"/>
      <c r="V47" s="32"/>
    </row>
    <row r="48" spans="1:30">
      <c r="A48" s="15"/>
      <c r="B48" s="124" t="s">
        <v>352</v>
      </c>
      <c r="C48" s="38"/>
      <c r="D48" s="103">
        <v>9753</v>
      </c>
      <c r="E48" s="103"/>
      <c r="F48" s="38"/>
      <c r="G48" s="38"/>
      <c r="H48" s="103">
        <v>28186</v>
      </c>
      <c r="I48" s="103"/>
      <c r="J48" s="38"/>
      <c r="K48" s="38"/>
      <c r="L48" s="39">
        <v>183</v>
      </c>
      <c r="M48" s="39"/>
      <c r="N48" s="38"/>
      <c r="O48" s="38"/>
      <c r="P48" s="103">
        <v>2954</v>
      </c>
      <c r="Q48" s="103"/>
      <c r="R48" s="38"/>
      <c r="S48" s="38"/>
      <c r="T48" s="103">
        <v>41076</v>
      </c>
      <c r="U48" s="103"/>
      <c r="V48" s="38"/>
    </row>
    <row r="49" spans="1:22">
      <c r="A49" s="15"/>
      <c r="B49" s="124"/>
      <c r="C49" s="38"/>
      <c r="D49" s="103"/>
      <c r="E49" s="103"/>
      <c r="F49" s="38"/>
      <c r="G49" s="38"/>
      <c r="H49" s="103"/>
      <c r="I49" s="103"/>
      <c r="J49" s="38"/>
      <c r="K49" s="38"/>
      <c r="L49" s="39"/>
      <c r="M49" s="39"/>
      <c r="N49" s="38"/>
      <c r="O49" s="38"/>
      <c r="P49" s="103"/>
      <c r="Q49" s="103"/>
      <c r="R49" s="38"/>
      <c r="S49" s="38"/>
      <c r="T49" s="103"/>
      <c r="U49" s="103"/>
      <c r="V49" s="38"/>
    </row>
    <row r="50" spans="1:22">
      <c r="A50" s="15"/>
      <c r="B50" s="125" t="s">
        <v>353</v>
      </c>
      <c r="C50" s="32"/>
      <c r="D50" s="34">
        <v>2056</v>
      </c>
      <c r="E50" s="34"/>
      <c r="F50" s="32"/>
      <c r="G50" s="32"/>
      <c r="H50" s="42">
        <v>437</v>
      </c>
      <c r="I50" s="42"/>
      <c r="J50" s="32"/>
      <c r="K50" s="32"/>
      <c r="L50" s="42" t="s">
        <v>264</v>
      </c>
      <c r="M50" s="42"/>
      <c r="N50" s="32"/>
      <c r="O50" s="32"/>
      <c r="P50" s="42" t="s">
        <v>264</v>
      </c>
      <c r="Q50" s="42"/>
      <c r="R50" s="32"/>
      <c r="S50" s="32"/>
      <c r="T50" s="34">
        <v>2493</v>
      </c>
      <c r="U50" s="34"/>
      <c r="V50" s="32"/>
    </row>
    <row r="51" spans="1:22" ht="15.75" thickBot="1">
      <c r="A51" s="15"/>
      <c r="B51" s="125"/>
      <c r="C51" s="32"/>
      <c r="D51" s="112"/>
      <c r="E51" s="112"/>
      <c r="F51" s="80"/>
      <c r="G51" s="32"/>
      <c r="H51" s="111"/>
      <c r="I51" s="111"/>
      <c r="J51" s="80"/>
      <c r="K51" s="32"/>
      <c r="L51" s="111"/>
      <c r="M51" s="111"/>
      <c r="N51" s="80"/>
      <c r="O51" s="32"/>
      <c r="P51" s="111"/>
      <c r="Q51" s="111"/>
      <c r="R51" s="80"/>
      <c r="S51" s="32"/>
      <c r="T51" s="112"/>
      <c r="U51" s="112"/>
      <c r="V51" s="80"/>
    </row>
    <row r="52" spans="1:22">
      <c r="A52" s="15"/>
      <c r="B52" s="124" t="s">
        <v>322</v>
      </c>
      <c r="C52" s="38"/>
      <c r="D52" s="115">
        <v>1040795</v>
      </c>
      <c r="E52" s="115"/>
      <c r="F52" s="71"/>
      <c r="G52" s="38"/>
      <c r="H52" s="115">
        <v>1060558</v>
      </c>
      <c r="I52" s="115"/>
      <c r="J52" s="71"/>
      <c r="K52" s="38"/>
      <c r="L52" s="115">
        <v>65788</v>
      </c>
      <c r="M52" s="115"/>
      <c r="N52" s="71"/>
      <c r="O52" s="38"/>
      <c r="P52" s="115">
        <v>16647</v>
      </c>
      <c r="Q52" s="115"/>
      <c r="R52" s="71"/>
      <c r="S52" s="38"/>
      <c r="T52" s="115">
        <v>2183788</v>
      </c>
      <c r="U52" s="115"/>
      <c r="V52" s="71"/>
    </row>
    <row r="53" spans="1:22" ht="15.75" thickBot="1">
      <c r="A53" s="15"/>
      <c r="B53" s="124"/>
      <c r="C53" s="38"/>
      <c r="D53" s="104"/>
      <c r="E53" s="104"/>
      <c r="F53" s="45"/>
      <c r="G53" s="38"/>
      <c r="H53" s="104"/>
      <c r="I53" s="104"/>
      <c r="J53" s="45"/>
      <c r="K53" s="38"/>
      <c r="L53" s="104"/>
      <c r="M53" s="104"/>
      <c r="N53" s="45"/>
      <c r="O53" s="38"/>
      <c r="P53" s="104"/>
      <c r="Q53" s="104"/>
      <c r="R53" s="45"/>
      <c r="S53" s="38"/>
      <c r="T53" s="104"/>
      <c r="U53" s="104"/>
      <c r="V53" s="45"/>
    </row>
    <row r="54" spans="1:22">
      <c r="A54" s="15"/>
      <c r="B54" s="21" t="s">
        <v>354</v>
      </c>
      <c r="C54" s="22"/>
      <c r="D54" s="52"/>
      <c r="E54" s="52"/>
      <c r="F54" s="52"/>
      <c r="G54" s="22"/>
      <c r="H54" s="52"/>
      <c r="I54" s="52"/>
      <c r="J54" s="52"/>
      <c r="K54" s="22"/>
      <c r="L54" s="52"/>
      <c r="M54" s="52"/>
      <c r="N54" s="52"/>
      <c r="O54" s="22"/>
      <c r="P54" s="52"/>
      <c r="Q54" s="52"/>
      <c r="R54" s="52"/>
      <c r="S54" s="22"/>
      <c r="T54" s="52"/>
      <c r="U54" s="52"/>
      <c r="V54" s="52"/>
    </row>
    <row r="55" spans="1:22">
      <c r="A55" s="15"/>
      <c r="B55" s="124" t="s">
        <v>349</v>
      </c>
      <c r="C55" s="38"/>
      <c r="D55" s="103">
        <v>82648</v>
      </c>
      <c r="E55" s="103"/>
      <c r="F55" s="38"/>
      <c r="G55" s="38"/>
      <c r="H55" s="103">
        <v>141234</v>
      </c>
      <c r="I55" s="103"/>
      <c r="J55" s="38"/>
      <c r="K55" s="38"/>
      <c r="L55" s="103">
        <v>12573</v>
      </c>
      <c r="M55" s="103"/>
      <c r="N55" s="38"/>
      <c r="O55" s="38"/>
      <c r="P55" s="103">
        <v>4604</v>
      </c>
      <c r="Q55" s="103"/>
      <c r="R55" s="38"/>
      <c r="S55" s="38"/>
      <c r="T55" s="103">
        <v>241059</v>
      </c>
      <c r="U55" s="103"/>
      <c r="V55" s="38"/>
    </row>
    <row r="56" spans="1:22">
      <c r="A56" s="15"/>
      <c r="B56" s="124"/>
      <c r="C56" s="38"/>
      <c r="D56" s="103"/>
      <c r="E56" s="103"/>
      <c r="F56" s="38"/>
      <c r="G56" s="38"/>
      <c r="H56" s="103"/>
      <c r="I56" s="103"/>
      <c r="J56" s="38"/>
      <c r="K56" s="38"/>
      <c r="L56" s="103"/>
      <c r="M56" s="103"/>
      <c r="N56" s="38"/>
      <c r="O56" s="38"/>
      <c r="P56" s="103"/>
      <c r="Q56" s="103"/>
      <c r="R56" s="38"/>
      <c r="S56" s="38"/>
      <c r="T56" s="103"/>
      <c r="U56" s="103"/>
      <c r="V56" s="38"/>
    </row>
    <row r="57" spans="1:22">
      <c r="A57" s="15"/>
      <c r="B57" s="125" t="s">
        <v>350</v>
      </c>
      <c r="C57" s="32"/>
      <c r="D57" s="34">
        <v>2620</v>
      </c>
      <c r="E57" s="34"/>
      <c r="F57" s="32"/>
      <c r="G57" s="32"/>
      <c r="H57" s="34">
        <v>4837</v>
      </c>
      <c r="I57" s="34"/>
      <c r="J57" s="32"/>
      <c r="K57" s="32"/>
      <c r="L57" s="42" t="s">
        <v>264</v>
      </c>
      <c r="M57" s="42"/>
      <c r="N57" s="32"/>
      <c r="O57" s="32"/>
      <c r="P57" s="42" t="s">
        <v>264</v>
      </c>
      <c r="Q57" s="42"/>
      <c r="R57" s="32"/>
      <c r="S57" s="32"/>
      <c r="T57" s="34">
        <v>7457</v>
      </c>
      <c r="U57" s="34"/>
      <c r="V57" s="32"/>
    </row>
    <row r="58" spans="1:22">
      <c r="A58" s="15"/>
      <c r="B58" s="125"/>
      <c r="C58" s="32"/>
      <c r="D58" s="34"/>
      <c r="E58" s="34"/>
      <c r="F58" s="32"/>
      <c r="G58" s="32"/>
      <c r="H58" s="34"/>
      <c r="I58" s="34"/>
      <c r="J58" s="32"/>
      <c r="K58" s="32"/>
      <c r="L58" s="42"/>
      <c r="M58" s="42"/>
      <c r="N58" s="32"/>
      <c r="O58" s="32"/>
      <c r="P58" s="42"/>
      <c r="Q58" s="42"/>
      <c r="R58" s="32"/>
      <c r="S58" s="32"/>
      <c r="T58" s="34"/>
      <c r="U58" s="34"/>
      <c r="V58" s="32"/>
    </row>
    <row r="59" spans="1:22">
      <c r="A59" s="15"/>
      <c r="B59" s="124" t="s">
        <v>351</v>
      </c>
      <c r="C59" s="38"/>
      <c r="D59" s="39">
        <v>992</v>
      </c>
      <c r="E59" s="39"/>
      <c r="F59" s="38"/>
      <c r="G59" s="38"/>
      <c r="H59" s="103">
        <v>7847</v>
      </c>
      <c r="I59" s="103"/>
      <c r="J59" s="38"/>
      <c r="K59" s="38"/>
      <c r="L59" s="39" t="s">
        <v>264</v>
      </c>
      <c r="M59" s="39"/>
      <c r="N59" s="38"/>
      <c r="O59" s="38"/>
      <c r="P59" s="39" t="s">
        <v>264</v>
      </c>
      <c r="Q59" s="39"/>
      <c r="R59" s="38"/>
      <c r="S59" s="38"/>
      <c r="T59" s="103">
        <v>8839</v>
      </c>
      <c r="U59" s="103"/>
      <c r="V59" s="38"/>
    </row>
    <row r="60" spans="1:22">
      <c r="A60" s="15"/>
      <c r="B60" s="124"/>
      <c r="C60" s="38"/>
      <c r="D60" s="39"/>
      <c r="E60" s="39"/>
      <c r="F60" s="38"/>
      <c r="G60" s="38"/>
      <c r="H60" s="103"/>
      <c r="I60" s="103"/>
      <c r="J60" s="38"/>
      <c r="K60" s="38"/>
      <c r="L60" s="39"/>
      <c r="M60" s="39"/>
      <c r="N60" s="38"/>
      <c r="O60" s="38"/>
      <c r="P60" s="39"/>
      <c r="Q60" s="39"/>
      <c r="R60" s="38"/>
      <c r="S60" s="38"/>
      <c r="T60" s="103"/>
      <c r="U60" s="103"/>
      <c r="V60" s="38"/>
    </row>
    <row r="61" spans="1:22">
      <c r="A61" s="15"/>
      <c r="B61" s="125" t="s">
        <v>352</v>
      </c>
      <c r="C61" s="32"/>
      <c r="D61" s="34">
        <v>1067</v>
      </c>
      <c r="E61" s="34"/>
      <c r="F61" s="32"/>
      <c r="G61" s="32"/>
      <c r="H61" s="34">
        <v>1155</v>
      </c>
      <c r="I61" s="34"/>
      <c r="J61" s="32"/>
      <c r="K61" s="32"/>
      <c r="L61" s="42" t="s">
        <v>264</v>
      </c>
      <c r="M61" s="42"/>
      <c r="N61" s="32"/>
      <c r="O61" s="32"/>
      <c r="P61" s="34">
        <v>2422</v>
      </c>
      <c r="Q61" s="34"/>
      <c r="R61" s="32"/>
      <c r="S61" s="32"/>
      <c r="T61" s="34">
        <v>4644</v>
      </c>
      <c r="U61" s="34"/>
      <c r="V61" s="32"/>
    </row>
    <row r="62" spans="1:22">
      <c r="A62" s="15"/>
      <c r="B62" s="125"/>
      <c r="C62" s="32"/>
      <c r="D62" s="34"/>
      <c r="E62" s="34"/>
      <c r="F62" s="32"/>
      <c r="G62" s="32"/>
      <c r="H62" s="34"/>
      <c r="I62" s="34"/>
      <c r="J62" s="32"/>
      <c r="K62" s="32"/>
      <c r="L62" s="42"/>
      <c r="M62" s="42"/>
      <c r="N62" s="32"/>
      <c r="O62" s="32"/>
      <c r="P62" s="34"/>
      <c r="Q62" s="34"/>
      <c r="R62" s="32"/>
      <c r="S62" s="32"/>
      <c r="T62" s="34"/>
      <c r="U62" s="34"/>
      <c r="V62" s="32"/>
    </row>
    <row r="63" spans="1:22">
      <c r="A63" s="15"/>
      <c r="B63" s="124" t="s">
        <v>353</v>
      </c>
      <c r="C63" s="38"/>
      <c r="D63" s="39" t="s">
        <v>264</v>
      </c>
      <c r="E63" s="39"/>
      <c r="F63" s="38"/>
      <c r="G63" s="38"/>
      <c r="H63" s="39" t="s">
        <v>264</v>
      </c>
      <c r="I63" s="39"/>
      <c r="J63" s="38"/>
      <c r="K63" s="38"/>
      <c r="L63" s="39" t="s">
        <v>264</v>
      </c>
      <c r="M63" s="39"/>
      <c r="N63" s="38"/>
      <c r="O63" s="38"/>
      <c r="P63" s="39" t="s">
        <v>264</v>
      </c>
      <c r="Q63" s="39"/>
      <c r="R63" s="38"/>
      <c r="S63" s="38"/>
      <c r="T63" s="39" t="s">
        <v>264</v>
      </c>
      <c r="U63" s="39"/>
      <c r="V63" s="38"/>
    </row>
    <row r="64" spans="1:22" ht="15.75" thickBot="1">
      <c r="A64" s="15"/>
      <c r="B64" s="124"/>
      <c r="C64" s="38"/>
      <c r="D64" s="44"/>
      <c r="E64" s="44"/>
      <c r="F64" s="45"/>
      <c r="G64" s="38"/>
      <c r="H64" s="44"/>
      <c r="I64" s="44"/>
      <c r="J64" s="45"/>
      <c r="K64" s="38"/>
      <c r="L64" s="44"/>
      <c r="M64" s="44"/>
      <c r="N64" s="45"/>
      <c r="O64" s="38"/>
      <c r="P64" s="44"/>
      <c r="Q64" s="44"/>
      <c r="R64" s="45"/>
      <c r="S64" s="38"/>
      <c r="T64" s="44"/>
      <c r="U64" s="44"/>
      <c r="V64" s="45"/>
    </row>
    <row r="65" spans="1:22">
      <c r="A65" s="15"/>
      <c r="B65" s="125" t="s">
        <v>322</v>
      </c>
      <c r="C65" s="32"/>
      <c r="D65" s="50">
        <v>87327</v>
      </c>
      <c r="E65" s="50"/>
      <c r="F65" s="52"/>
      <c r="G65" s="32"/>
      <c r="H65" s="50">
        <v>155073</v>
      </c>
      <c r="I65" s="50"/>
      <c r="J65" s="52"/>
      <c r="K65" s="32"/>
      <c r="L65" s="50">
        <v>12573</v>
      </c>
      <c r="M65" s="50"/>
      <c r="N65" s="52"/>
      <c r="O65" s="32"/>
      <c r="P65" s="50">
        <v>7026</v>
      </c>
      <c r="Q65" s="50"/>
      <c r="R65" s="52"/>
      <c r="S65" s="32"/>
      <c r="T65" s="50">
        <v>261999</v>
      </c>
      <c r="U65" s="50"/>
      <c r="V65" s="52"/>
    </row>
    <row r="66" spans="1:22" ht="15.75" thickBot="1">
      <c r="A66" s="15"/>
      <c r="B66" s="125"/>
      <c r="C66" s="32"/>
      <c r="D66" s="112"/>
      <c r="E66" s="112"/>
      <c r="F66" s="80"/>
      <c r="G66" s="32"/>
      <c r="H66" s="112"/>
      <c r="I66" s="112"/>
      <c r="J66" s="80"/>
      <c r="K66" s="32"/>
      <c r="L66" s="112"/>
      <c r="M66" s="112"/>
      <c r="N66" s="80"/>
      <c r="O66" s="32"/>
      <c r="P66" s="112"/>
      <c r="Q66" s="112"/>
      <c r="R66" s="80"/>
      <c r="S66" s="32"/>
      <c r="T66" s="112"/>
      <c r="U66" s="112"/>
      <c r="V66" s="80"/>
    </row>
    <row r="67" spans="1:22">
      <c r="A67" s="15"/>
      <c r="B67" s="37" t="s">
        <v>126</v>
      </c>
      <c r="C67" s="38"/>
      <c r="D67" s="113" t="s">
        <v>256</v>
      </c>
      <c r="E67" s="115">
        <v>1128122</v>
      </c>
      <c r="F67" s="71"/>
      <c r="G67" s="38"/>
      <c r="H67" s="113" t="s">
        <v>256</v>
      </c>
      <c r="I67" s="115">
        <v>1215631</v>
      </c>
      <c r="J67" s="71"/>
      <c r="K67" s="38"/>
      <c r="L67" s="113" t="s">
        <v>256</v>
      </c>
      <c r="M67" s="115">
        <v>78361</v>
      </c>
      <c r="N67" s="71"/>
      <c r="O67" s="38"/>
      <c r="P67" s="113" t="s">
        <v>256</v>
      </c>
      <c r="Q67" s="115">
        <v>23673</v>
      </c>
      <c r="R67" s="71"/>
      <c r="S67" s="38"/>
      <c r="T67" s="113" t="s">
        <v>256</v>
      </c>
      <c r="U67" s="115">
        <v>2445787</v>
      </c>
      <c r="V67" s="71"/>
    </row>
    <row r="68" spans="1:22" ht="15.75" thickBot="1">
      <c r="A68" s="15"/>
      <c r="B68" s="37"/>
      <c r="C68" s="38"/>
      <c r="D68" s="114"/>
      <c r="E68" s="116"/>
      <c r="F68" s="86"/>
      <c r="G68" s="38"/>
      <c r="H68" s="114"/>
      <c r="I68" s="116"/>
      <c r="J68" s="86"/>
      <c r="K68" s="38"/>
      <c r="L68" s="114"/>
      <c r="M68" s="116"/>
      <c r="N68" s="86"/>
      <c r="O68" s="38"/>
      <c r="P68" s="114"/>
      <c r="Q68" s="116"/>
      <c r="R68" s="86"/>
      <c r="S68" s="38"/>
      <c r="T68" s="114"/>
      <c r="U68" s="116"/>
      <c r="V68" s="86"/>
    </row>
    <row r="69" spans="1:22" ht="15.75" thickTop="1">
      <c r="A69" s="15"/>
      <c r="B69" s="108">
        <v>41274</v>
      </c>
      <c r="C69" s="22"/>
      <c r="D69" s="87"/>
      <c r="E69" s="87"/>
      <c r="F69" s="87"/>
      <c r="G69" s="22"/>
      <c r="H69" s="87"/>
      <c r="I69" s="87"/>
      <c r="J69" s="87"/>
      <c r="K69" s="22"/>
      <c r="L69" s="87"/>
      <c r="M69" s="87"/>
      <c r="N69" s="87"/>
      <c r="O69" s="22"/>
      <c r="P69" s="87"/>
      <c r="Q69" s="87"/>
      <c r="R69" s="87"/>
      <c r="S69" s="22"/>
      <c r="T69" s="87"/>
      <c r="U69" s="87"/>
      <c r="V69" s="87"/>
    </row>
    <row r="70" spans="1:22">
      <c r="A70" s="15"/>
      <c r="B70" s="25" t="s">
        <v>348</v>
      </c>
      <c r="C70" s="18"/>
      <c r="D70" s="38"/>
      <c r="E70" s="38"/>
      <c r="F70" s="38"/>
      <c r="G70" s="18"/>
      <c r="H70" s="38"/>
      <c r="I70" s="38"/>
      <c r="J70" s="38"/>
      <c r="K70" s="18"/>
      <c r="L70" s="38"/>
      <c r="M70" s="38"/>
      <c r="N70" s="38"/>
      <c r="O70" s="18"/>
      <c r="P70" s="38"/>
      <c r="Q70" s="38"/>
      <c r="R70" s="38"/>
      <c r="S70" s="18"/>
      <c r="T70" s="38"/>
      <c r="U70" s="38"/>
      <c r="V70" s="38"/>
    </row>
    <row r="71" spans="1:22">
      <c r="A71" s="15"/>
      <c r="B71" s="125" t="s">
        <v>349</v>
      </c>
      <c r="C71" s="32"/>
      <c r="D71" s="35" t="s">
        <v>256</v>
      </c>
      <c r="E71" s="36">
        <v>827112</v>
      </c>
      <c r="F71" s="32"/>
      <c r="G71" s="32"/>
      <c r="H71" s="35" t="s">
        <v>256</v>
      </c>
      <c r="I71" s="36">
        <v>846901</v>
      </c>
      <c r="J71" s="32"/>
      <c r="K71" s="32"/>
      <c r="L71" s="35" t="s">
        <v>256</v>
      </c>
      <c r="M71" s="36">
        <v>47847</v>
      </c>
      <c r="N71" s="32"/>
      <c r="O71" s="32"/>
      <c r="P71" s="35" t="s">
        <v>256</v>
      </c>
      <c r="Q71" s="36">
        <v>15010</v>
      </c>
      <c r="R71" s="32"/>
      <c r="S71" s="32"/>
      <c r="T71" s="35" t="s">
        <v>256</v>
      </c>
      <c r="U71" s="36">
        <v>1736870</v>
      </c>
      <c r="V71" s="32"/>
    </row>
    <row r="72" spans="1:22">
      <c r="A72" s="15"/>
      <c r="B72" s="125"/>
      <c r="C72" s="32"/>
      <c r="D72" s="35"/>
      <c r="E72" s="36"/>
      <c r="F72" s="32"/>
      <c r="G72" s="32"/>
      <c r="H72" s="35"/>
      <c r="I72" s="36"/>
      <c r="J72" s="32"/>
      <c r="K72" s="32"/>
      <c r="L72" s="35"/>
      <c r="M72" s="36"/>
      <c r="N72" s="32"/>
      <c r="O72" s="32"/>
      <c r="P72" s="35"/>
      <c r="Q72" s="36"/>
      <c r="R72" s="32"/>
      <c r="S72" s="32"/>
      <c r="T72" s="35"/>
      <c r="U72" s="36"/>
      <c r="V72" s="32"/>
    </row>
    <row r="73" spans="1:22">
      <c r="A73" s="15"/>
      <c r="B73" s="124" t="s">
        <v>350</v>
      </c>
      <c r="C73" s="38"/>
      <c r="D73" s="41">
        <v>38066</v>
      </c>
      <c r="E73" s="41"/>
      <c r="F73" s="38"/>
      <c r="G73" s="38"/>
      <c r="H73" s="41">
        <v>45261</v>
      </c>
      <c r="I73" s="41"/>
      <c r="J73" s="38"/>
      <c r="K73" s="38"/>
      <c r="L73" s="46">
        <v>59</v>
      </c>
      <c r="M73" s="46"/>
      <c r="N73" s="38"/>
      <c r="O73" s="38"/>
      <c r="P73" s="46">
        <v>497</v>
      </c>
      <c r="Q73" s="46"/>
      <c r="R73" s="38"/>
      <c r="S73" s="38"/>
      <c r="T73" s="41">
        <v>83883</v>
      </c>
      <c r="U73" s="41"/>
      <c r="V73" s="38"/>
    </row>
    <row r="74" spans="1:22">
      <c r="A74" s="15"/>
      <c r="B74" s="124"/>
      <c r="C74" s="38"/>
      <c r="D74" s="41"/>
      <c r="E74" s="41"/>
      <c r="F74" s="38"/>
      <c r="G74" s="38"/>
      <c r="H74" s="41"/>
      <c r="I74" s="41"/>
      <c r="J74" s="38"/>
      <c r="K74" s="38"/>
      <c r="L74" s="46"/>
      <c r="M74" s="46"/>
      <c r="N74" s="38"/>
      <c r="O74" s="38"/>
      <c r="P74" s="46"/>
      <c r="Q74" s="46"/>
      <c r="R74" s="38"/>
      <c r="S74" s="38"/>
      <c r="T74" s="41"/>
      <c r="U74" s="41"/>
      <c r="V74" s="38"/>
    </row>
    <row r="75" spans="1:22">
      <c r="A75" s="15"/>
      <c r="B75" s="125" t="s">
        <v>351</v>
      </c>
      <c r="C75" s="32"/>
      <c r="D75" s="36">
        <v>16831</v>
      </c>
      <c r="E75" s="36"/>
      <c r="F75" s="32"/>
      <c r="G75" s="32"/>
      <c r="H75" s="36">
        <v>26343</v>
      </c>
      <c r="I75" s="36"/>
      <c r="J75" s="32"/>
      <c r="K75" s="32"/>
      <c r="L75" s="43" t="s">
        <v>264</v>
      </c>
      <c r="M75" s="43"/>
      <c r="N75" s="32"/>
      <c r="O75" s="32"/>
      <c r="P75" s="36">
        <v>6367</v>
      </c>
      <c r="Q75" s="36"/>
      <c r="R75" s="32"/>
      <c r="S75" s="32"/>
      <c r="T75" s="36">
        <v>49541</v>
      </c>
      <c r="U75" s="36"/>
      <c r="V75" s="32"/>
    </row>
    <row r="76" spans="1:22">
      <c r="A76" s="15"/>
      <c r="B76" s="125"/>
      <c r="C76" s="32"/>
      <c r="D76" s="36"/>
      <c r="E76" s="36"/>
      <c r="F76" s="32"/>
      <c r="G76" s="32"/>
      <c r="H76" s="36"/>
      <c r="I76" s="36"/>
      <c r="J76" s="32"/>
      <c r="K76" s="32"/>
      <c r="L76" s="43"/>
      <c r="M76" s="43"/>
      <c r="N76" s="32"/>
      <c r="O76" s="32"/>
      <c r="P76" s="36"/>
      <c r="Q76" s="36"/>
      <c r="R76" s="32"/>
      <c r="S76" s="32"/>
      <c r="T76" s="36"/>
      <c r="U76" s="36"/>
      <c r="V76" s="32"/>
    </row>
    <row r="77" spans="1:22">
      <c r="A77" s="15"/>
      <c r="B77" s="124" t="s">
        <v>352</v>
      </c>
      <c r="C77" s="38"/>
      <c r="D77" s="41">
        <v>12540</v>
      </c>
      <c r="E77" s="41"/>
      <c r="F77" s="38"/>
      <c r="G77" s="38"/>
      <c r="H77" s="41">
        <v>33345</v>
      </c>
      <c r="I77" s="41"/>
      <c r="J77" s="38"/>
      <c r="K77" s="38"/>
      <c r="L77" s="41">
        <v>1217</v>
      </c>
      <c r="M77" s="41"/>
      <c r="N77" s="38"/>
      <c r="O77" s="38"/>
      <c r="P77" s="41">
        <v>4184</v>
      </c>
      <c r="Q77" s="41"/>
      <c r="R77" s="38"/>
      <c r="S77" s="38"/>
      <c r="T77" s="41">
        <v>51286</v>
      </c>
      <c r="U77" s="41"/>
      <c r="V77" s="38"/>
    </row>
    <row r="78" spans="1:22">
      <c r="A78" s="15"/>
      <c r="B78" s="124"/>
      <c r="C78" s="38"/>
      <c r="D78" s="41"/>
      <c r="E78" s="41"/>
      <c r="F78" s="38"/>
      <c r="G78" s="38"/>
      <c r="H78" s="41"/>
      <c r="I78" s="41"/>
      <c r="J78" s="38"/>
      <c r="K78" s="38"/>
      <c r="L78" s="41"/>
      <c r="M78" s="41"/>
      <c r="N78" s="38"/>
      <c r="O78" s="38"/>
      <c r="P78" s="41"/>
      <c r="Q78" s="41"/>
      <c r="R78" s="38"/>
      <c r="S78" s="38"/>
      <c r="T78" s="41"/>
      <c r="U78" s="41"/>
      <c r="V78" s="38"/>
    </row>
    <row r="79" spans="1:22">
      <c r="A79" s="15"/>
      <c r="B79" s="125" t="s">
        <v>353</v>
      </c>
      <c r="C79" s="32"/>
      <c r="D79" s="36">
        <v>2061</v>
      </c>
      <c r="E79" s="36"/>
      <c r="F79" s="32"/>
      <c r="G79" s="32"/>
      <c r="H79" s="36">
        <v>4315</v>
      </c>
      <c r="I79" s="36"/>
      <c r="J79" s="32"/>
      <c r="K79" s="32"/>
      <c r="L79" s="43" t="s">
        <v>264</v>
      </c>
      <c r="M79" s="43"/>
      <c r="N79" s="32"/>
      <c r="O79" s="32"/>
      <c r="P79" s="43" t="s">
        <v>264</v>
      </c>
      <c r="Q79" s="43"/>
      <c r="R79" s="32"/>
      <c r="S79" s="32"/>
      <c r="T79" s="36">
        <v>6376</v>
      </c>
      <c r="U79" s="36"/>
      <c r="V79" s="32"/>
    </row>
    <row r="80" spans="1:22" ht="15.75" thickBot="1">
      <c r="A80" s="15"/>
      <c r="B80" s="125"/>
      <c r="C80" s="32"/>
      <c r="D80" s="119"/>
      <c r="E80" s="119"/>
      <c r="F80" s="80"/>
      <c r="G80" s="32"/>
      <c r="H80" s="119"/>
      <c r="I80" s="119"/>
      <c r="J80" s="80"/>
      <c r="K80" s="32"/>
      <c r="L80" s="118"/>
      <c r="M80" s="118"/>
      <c r="N80" s="80"/>
      <c r="O80" s="32"/>
      <c r="P80" s="118"/>
      <c r="Q80" s="118"/>
      <c r="R80" s="80"/>
      <c r="S80" s="32"/>
      <c r="T80" s="119"/>
      <c r="U80" s="119"/>
      <c r="V80" s="80"/>
    </row>
    <row r="81" spans="1:22">
      <c r="A81" s="15"/>
      <c r="B81" s="124" t="s">
        <v>322</v>
      </c>
      <c r="C81" s="38"/>
      <c r="D81" s="122">
        <v>896610</v>
      </c>
      <c r="E81" s="122"/>
      <c r="F81" s="71"/>
      <c r="G81" s="38"/>
      <c r="H81" s="122">
        <v>956165</v>
      </c>
      <c r="I81" s="122"/>
      <c r="J81" s="71"/>
      <c r="K81" s="38"/>
      <c r="L81" s="122">
        <v>49123</v>
      </c>
      <c r="M81" s="122"/>
      <c r="N81" s="71"/>
      <c r="O81" s="38"/>
      <c r="P81" s="122">
        <v>26058</v>
      </c>
      <c r="Q81" s="122"/>
      <c r="R81" s="71"/>
      <c r="S81" s="38"/>
      <c r="T81" s="122">
        <v>1927956</v>
      </c>
      <c r="U81" s="122"/>
      <c r="V81" s="71"/>
    </row>
    <row r="82" spans="1:22" ht="15.75" thickBot="1">
      <c r="A82" s="15"/>
      <c r="B82" s="124"/>
      <c r="C82" s="38"/>
      <c r="D82" s="126"/>
      <c r="E82" s="126"/>
      <c r="F82" s="45"/>
      <c r="G82" s="38"/>
      <c r="H82" s="126"/>
      <c r="I82" s="126"/>
      <c r="J82" s="45"/>
      <c r="K82" s="38"/>
      <c r="L82" s="126"/>
      <c r="M82" s="126"/>
      <c r="N82" s="45"/>
      <c r="O82" s="38"/>
      <c r="P82" s="126"/>
      <c r="Q82" s="126"/>
      <c r="R82" s="45"/>
      <c r="S82" s="38"/>
      <c r="T82" s="126"/>
      <c r="U82" s="126"/>
      <c r="V82" s="45"/>
    </row>
    <row r="83" spans="1:22">
      <c r="A83" s="15"/>
      <c r="B83" s="21" t="s">
        <v>354</v>
      </c>
      <c r="C83" s="22"/>
      <c r="D83" s="52"/>
      <c r="E83" s="52"/>
      <c r="F83" s="52"/>
      <c r="G83" s="22"/>
      <c r="H83" s="52"/>
      <c r="I83" s="52"/>
      <c r="J83" s="52"/>
      <c r="K83" s="22"/>
      <c r="L83" s="52"/>
      <c r="M83" s="52"/>
      <c r="N83" s="52"/>
      <c r="O83" s="22"/>
      <c r="P83" s="52"/>
      <c r="Q83" s="52"/>
      <c r="R83" s="52"/>
      <c r="S83" s="22"/>
      <c r="T83" s="52"/>
      <c r="U83" s="52"/>
      <c r="V83" s="52"/>
    </row>
    <row r="84" spans="1:22">
      <c r="A84" s="15"/>
      <c r="B84" s="124" t="s">
        <v>349</v>
      </c>
      <c r="C84" s="38"/>
      <c r="D84" s="41">
        <v>93281</v>
      </c>
      <c r="E84" s="41"/>
      <c r="F84" s="38"/>
      <c r="G84" s="38"/>
      <c r="H84" s="41">
        <v>188499</v>
      </c>
      <c r="I84" s="41"/>
      <c r="J84" s="38"/>
      <c r="K84" s="38"/>
      <c r="L84" s="41">
        <v>13566</v>
      </c>
      <c r="M84" s="41"/>
      <c r="N84" s="38"/>
      <c r="O84" s="38"/>
      <c r="P84" s="41">
        <v>8419</v>
      </c>
      <c r="Q84" s="41"/>
      <c r="R84" s="38"/>
      <c r="S84" s="38"/>
      <c r="T84" s="41">
        <v>303765</v>
      </c>
      <c r="U84" s="41"/>
      <c r="V84" s="38"/>
    </row>
    <row r="85" spans="1:22">
      <c r="A85" s="15"/>
      <c r="B85" s="124"/>
      <c r="C85" s="38"/>
      <c r="D85" s="41"/>
      <c r="E85" s="41"/>
      <c r="F85" s="38"/>
      <c r="G85" s="38"/>
      <c r="H85" s="41"/>
      <c r="I85" s="41"/>
      <c r="J85" s="38"/>
      <c r="K85" s="38"/>
      <c r="L85" s="41"/>
      <c r="M85" s="41"/>
      <c r="N85" s="38"/>
      <c r="O85" s="38"/>
      <c r="P85" s="41"/>
      <c r="Q85" s="41"/>
      <c r="R85" s="38"/>
      <c r="S85" s="38"/>
      <c r="T85" s="41"/>
      <c r="U85" s="41"/>
      <c r="V85" s="38"/>
    </row>
    <row r="86" spans="1:22">
      <c r="A86" s="15"/>
      <c r="B86" s="125" t="s">
        <v>350</v>
      </c>
      <c r="C86" s="32"/>
      <c r="D86" s="36">
        <v>8225</v>
      </c>
      <c r="E86" s="36"/>
      <c r="F86" s="32"/>
      <c r="G86" s="32"/>
      <c r="H86" s="36">
        <v>5900</v>
      </c>
      <c r="I86" s="36"/>
      <c r="J86" s="32"/>
      <c r="K86" s="32"/>
      <c r="L86" s="43" t="s">
        <v>264</v>
      </c>
      <c r="M86" s="43"/>
      <c r="N86" s="32"/>
      <c r="O86" s="32"/>
      <c r="P86" s="43">
        <v>237</v>
      </c>
      <c r="Q86" s="43"/>
      <c r="R86" s="32"/>
      <c r="S86" s="32"/>
      <c r="T86" s="36">
        <v>14362</v>
      </c>
      <c r="U86" s="36"/>
      <c r="V86" s="32"/>
    </row>
    <row r="87" spans="1:22">
      <c r="A87" s="15"/>
      <c r="B87" s="125"/>
      <c r="C87" s="32"/>
      <c r="D87" s="36"/>
      <c r="E87" s="36"/>
      <c r="F87" s="32"/>
      <c r="G87" s="32"/>
      <c r="H87" s="36"/>
      <c r="I87" s="36"/>
      <c r="J87" s="32"/>
      <c r="K87" s="32"/>
      <c r="L87" s="43"/>
      <c r="M87" s="43"/>
      <c r="N87" s="32"/>
      <c r="O87" s="32"/>
      <c r="P87" s="43"/>
      <c r="Q87" s="43"/>
      <c r="R87" s="32"/>
      <c r="S87" s="32"/>
      <c r="T87" s="36"/>
      <c r="U87" s="36"/>
      <c r="V87" s="32"/>
    </row>
    <row r="88" spans="1:22">
      <c r="A88" s="15"/>
      <c r="B88" s="124" t="s">
        <v>351</v>
      </c>
      <c r="C88" s="38"/>
      <c r="D88" s="41">
        <v>2169</v>
      </c>
      <c r="E88" s="41"/>
      <c r="F88" s="38"/>
      <c r="G88" s="38"/>
      <c r="H88" s="41">
        <v>9677</v>
      </c>
      <c r="I88" s="41"/>
      <c r="J88" s="38"/>
      <c r="K88" s="38"/>
      <c r="L88" s="46" t="s">
        <v>264</v>
      </c>
      <c r="M88" s="46"/>
      <c r="N88" s="38"/>
      <c r="O88" s="38"/>
      <c r="P88" s="46" t="s">
        <v>264</v>
      </c>
      <c r="Q88" s="46"/>
      <c r="R88" s="38"/>
      <c r="S88" s="38"/>
      <c r="T88" s="41">
        <v>11846</v>
      </c>
      <c r="U88" s="41"/>
      <c r="V88" s="38"/>
    </row>
    <row r="89" spans="1:22">
      <c r="A89" s="15"/>
      <c r="B89" s="124"/>
      <c r="C89" s="38"/>
      <c r="D89" s="41"/>
      <c r="E89" s="41"/>
      <c r="F89" s="38"/>
      <c r="G89" s="38"/>
      <c r="H89" s="41"/>
      <c r="I89" s="41"/>
      <c r="J89" s="38"/>
      <c r="K89" s="38"/>
      <c r="L89" s="46"/>
      <c r="M89" s="46"/>
      <c r="N89" s="38"/>
      <c r="O89" s="38"/>
      <c r="P89" s="46"/>
      <c r="Q89" s="46"/>
      <c r="R89" s="38"/>
      <c r="S89" s="38"/>
      <c r="T89" s="41"/>
      <c r="U89" s="41"/>
      <c r="V89" s="38"/>
    </row>
    <row r="90" spans="1:22">
      <c r="A90" s="15"/>
      <c r="B90" s="125" t="s">
        <v>352</v>
      </c>
      <c r="C90" s="32"/>
      <c r="D90" s="36">
        <v>2437</v>
      </c>
      <c r="E90" s="36"/>
      <c r="F90" s="32"/>
      <c r="G90" s="32"/>
      <c r="H90" s="36">
        <v>1620</v>
      </c>
      <c r="I90" s="36"/>
      <c r="J90" s="32"/>
      <c r="K90" s="32"/>
      <c r="L90" s="43" t="s">
        <v>264</v>
      </c>
      <c r="M90" s="43"/>
      <c r="N90" s="32"/>
      <c r="O90" s="32"/>
      <c r="P90" s="36">
        <v>2834</v>
      </c>
      <c r="Q90" s="36"/>
      <c r="R90" s="32"/>
      <c r="S90" s="32"/>
      <c r="T90" s="36">
        <v>6891</v>
      </c>
      <c r="U90" s="36"/>
      <c r="V90" s="32"/>
    </row>
    <row r="91" spans="1:22">
      <c r="A91" s="15"/>
      <c r="B91" s="125"/>
      <c r="C91" s="32"/>
      <c r="D91" s="36"/>
      <c r="E91" s="36"/>
      <c r="F91" s="32"/>
      <c r="G91" s="32"/>
      <c r="H91" s="36"/>
      <c r="I91" s="36"/>
      <c r="J91" s="32"/>
      <c r="K91" s="32"/>
      <c r="L91" s="43"/>
      <c r="M91" s="43"/>
      <c r="N91" s="32"/>
      <c r="O91" s="32"/>
      <c r="P91" s="36"/>
      <c r="Q91" s="36"/>
      <c r="R91" s="32"/>
      <c r="S91" s="32"/>
      <c r="T91" s="36"/>
      <c r="U91" s="36"/>
      <c r="V91" s="32"/>
    </row>
    <row r="92" spans="1:22">
      <c r="A92" s="15"/>
      <c r="B92" s="124" t="s">
        <v>353</v>
      </c>
      <c r="C92" s="38"/>
      <c r="D92" s="46" t="s">
        <v>264</v>
      </c>
      <c r="E92" s="46"/>
      <c r="F92" s="38"/>
      <c r="G92" s="38"/>
      <c r="H92" s="46" t="s">
        <v>264</v>
      </c>
      <c r="I92" s="46"/>
      <c r="J92" s="38"/>
      <c r="K92" s="38"/>
      <c r="L92" s="46" t="s">
        <v>264</v>
      </c>
      <c r="M92" s="46"/>
      <c r="N92" s="38"/>
      <c r="O92" s="38"/>
      <c r="P92" s="46" t="s">
        <v>264</v>
      </c>
      <c r="Q92" s="46"/>
      <c r="R92" s="38"/>
      <c r="S92" s="38"/>
      <c r="T92" s="46" t="s">
        <v>264</v>
      </c>
      <c r="U92" s="46"/>
      <c r="V92" s="38"/>
    </row>
    <row r="93" spans="1:22" ht="15.75" thickBot="1">
      <c r="A93" s="15"/>
      <c r="B93" s="124"/>
      <c r="C93" s="38"/>
      <c r="D93" s="47"/>
      <c r="E93" s="47"/>
      <c r="F93" s="45"/>
      <c r="G93" s="38"/>
      <c r="H93" s="47"/>
      <c r="I93" s="47"/>
      <c r="J93" s="45"/>
      <c r="K93" s="38"/>
      <c r="L93" s="47"/>
      <c r="M93" s="47"/>
      <c r="N93" s="45"/>
      <c r="O93" s="38"/>
      <c r="P93" s="47"/>
      <c r="Q93" s="47"/>
      <c r="R93" s="45"/>
      <c r="S93" s="38"/>
      <c r="T93" s="47"/>
      <c r="U93" s="47"/>
      <c r="V93" s="45"/>
    </row>
    <row r="94" spans="1:22">
      <c r="A94" s="15"/>
      <c r="B94" s="125" t="s">
        <v>322</v>
      </c>
      <c r="C94" s="32"/>
      <c r="D94" s="56">
        <v>106112</v>
      </c>
      <c r="E94" s="56"/>
      <c r="F94" s="52"/>
      <c r="G94" s="32"/>
      <c r="H94" s="56">
        <v>205696</v>
      </c>
      <c r="I94" s="56"/>
      <c r="J94" s="52"/>
      <c r="K94" s="32"/>
      <c r="L94" s="56">
        <v>13566</v>
      </c>
      <c r="M94" s="56"/>
      <c r="N94" s="52"/>
      <c r="O94" s="32"/>
      <c r="P94" s="56">
        <v>11490</v>
      </c>
      <c r="Q94" s="56"/>
      <c r="R94" s="52"/>
      <c r="S94" s="32"/>
      <c r="T94" s="56">
        <v>336864</v>
      </c>
      <c r="U94" s="56"/>
      <c r="V94" s="52"/>
    </row>
    <row r="95" spans="1:22" ht="15.75" thickBot="1">
      <c r="A95" s="15"/>
      <c r="B95" s="125"/>
      <c r="C95" s="32"/>
      <c r="D95" s="119"/>
      <c r="E95" s="119"/>
      <c r="F95" s="80"/>
      <c r="G95" s="32"/>
      <c r="H95" s="119"/>
      <c r="I95" s="119"/>
      <c r="J95" s="80"/>
      <c r="K95" s="32"/>
      <c r="L95" s="119"/>
      <c r="M95" s="119"/>
      <c r="N95" s="80"/>
      <c r="O95" s="32"/>
      <c r="P95" s="119"/>
      <c r="Q95" s="119"/>
      <c r="R95" s="80"/>
      <c r="S95" s="32"/>
      <c r="T95" s="119"/>
      <c r="U95" s="119"/>
      <c r="V95" s="80"/>
    </row>
    <row r="96" spans="1:22">
      <c r="A96" s="15"/>
      <c r="B96" s="37" t="s">
        <v>126</v>
      </c>
      <c r="C96" s="38"/>
      <c r="D96" s="120" t="s">
        <v>256</v>
      </c>
      <c r="E96" s="122">
        <v>1002722</v>
      </c>
      <c r="F96" s="71"/>
      <c r="G96" s="38"/>
      <c r="H96" s="120" t="s">
        <v>256</v>
      </c>
      <c r="I96" s="122">
        <v>1161861</v>
      </c>
      <c r="J96" s="71"/>
      <c r="K96" s="38"/>
      <c r="L96" s="120" t="s">
        <v>256</v>
      </c>
      <c r="M96" s="122">
        <v>62689</v>
      </c>
      <c r="N96" s="71"/>
      <c r="O96" s="38"/>
      <c r="P96" s="120" t="s">
        <v>256</v>
      </c>
      <c r="Q96" s="122">
        <v>37548</v>
      </c>
      <c r="R96" s="71"/>
      <c r="S96" s="38"/>
      <c r="T96" s="120" t="s">
        <v>256</v>
      </c>
      <c r="U96" s="122">
        <v>2264820</v>
      </c>
      <c r="V96" s="71"/>
    </row>
    <row r="97" spans="1:22" ht="15.75" thickBot="1">
      <c r="A97" s="15"/>
      <c r="B97" s="37"/>
      <c r="C97" s="38"/>
      <c r="D97" s="121"/>
      <c r="E97" s="123"/>
      <c r="F97" s="86"/>
      <c r="G97" s="38"/>
      <c r="H97" s="121"/>
      <c r="I97" s="123"/>
      <c r="J97" s="86"/>
      <c r="K97" s="38"/>
      <c r="L97" s="121"/>
      <c r="M97" s="123"/>
      <c r="N97" s="86"/>
      <c r="O97" s="38"/>
      <c r="P97" s="121"/>
      <c r="Q97" s="123"/>
      <c r="R97" s="86"/>
      <c r="S97" s="38"/>
      <c r="T97" s="121"/>
      <c r="U97" s="123"/>
      <c r="V97" s="86"/>
    </row>
    <row r="98" spans="1:22" ht="15.75" thickTop="1">
      <c r="A98" s="15"/>
      <c r="B98" s="108">
        <v>41182</v>
      </c>
      <c r="C98" s="22"/>
      <c r="D98" s="87"/>
      <c r="E98" s="87"/>
      <c r="F98" s="87"/>
      <c r="G98" s="22"/>
      <c r="H98" s="87"/>
      <c r="I98" s="87"/>
      <c r="J98" s="87"/>
      <c r="K98" s="22"/>
      <c r="L98" s="87"/>
      <c r="M98" s="87"/>
      <c r="N98" s="87"/>
      <c r="O98" s="22"/>
      <c r="P98" s="87"/>
      <c r="Q98" s="87"/>
      <c r="R98" s="87"/>
      <c r="S98" s="22"/>
      <c r="T98" s="87"/>
      <c r="U98" s="87"/>
      <c r="V98" s="87"/>
    </row>
    <row r="99" spans="1:22">
      <c r="A99" s="15"/>
      <c r="B99" s="25" t="s">
        <v>348</v>
      </c>
      <c r="C99" s="18"/>
      <c r="D99" s="38"/>
      <c r="E99" s="38"/>
      <c r="F99" s="38"/>
      <c r="G99" s="18"/>
      <c r="H99" s="38"/>
      <c r="I99" s="38"/>
      <c r="J99" s="38"/>
      <c r="K99" s="18"/>
      <c r="L99" s="38"/>
      <c r="M99" s="38"/>
      <c r="N99" s="38"/>
      <c r="O99" s="18"/>
      <c r="P99" s="38"/>
      <c r="Q99" s="38"/>
      <c r="R99" s="38"/>
      <c r="S99" s="18"/>
      <c r="T99" s="38"/>
      <c r="U99" s="38"/>
      <c r="V99" s="38"/>
    </row>
    <row r="100" spans="1:22">
      <c r="A100" s="15"/>
      <c r="B100" s="125" t="s">
        <v>349</v>
      </c>
      <c r="C100" s="32"/>
      <c r="D100" s="35" t="s">
        <v>256</v>
      </c>
      <c r="E100" s="36">
        <v>772555</v>
      </c>
      <c r="F100" s="32"/>
      <c r="G100" s="32"/>
      <c r="H100" s="35" t="s">
        <v>256</v>
      </c>
      <c r="I100" s="36">
        <v>793237</v>
      </c>
      <c r="J100" s="32"/>
      <c r="K100" s="32"/>
      <c r="L100" s="35" t="s">
        <v>256</v>
      </c>
      <c r="M100" s="36">
        <v>37346</v>
      </c>
      <c r="N100" s="32"/>
      <c r="O100" s="32"/>
      <c r="P100" s="35" t="s">
        <v>256</v>
      </c>
      <c r="Q100" s="36">
        <v>12348</v>
      </c>
      <c r="R100" s="32"/>
      <c r="S100" s="32"/>
      <c r="T100" s="35" t="s">
        <v>256</v>
      </c>
      <c r="U100" s="36">
        <v>1615486</v>
      </c>
      <c r="V100" s="32"/>
    </row>
    <row r="101" spans="1:22">
      <c r="A101" s="15"/>
      <c r="B101" s="125"/>
      <c r="C101" s="32"/>
      <c r="D101" s="35"/>
      <c r="E101" s="36"/>
      <c r="F101" s="32"/>
      <c r="G101" s="32"/>
      <c r="H101" s="35"/>
      <c r="I101" s="36"/>
      <c r="J101" s="32"/>
      <c r="K101" s="32"/>
      <c r="L101" s="35"/>
      <c r="M101" s="36"/>
      <c r="N101" s="32"/>
      <c r="O101" s="32"/>
      <c r="P101" s="35"/>
      <c r="Q101" s="36"/>
      <c r="R101" s="32"/>
      <c r="S101" s="32"/>
      <c r="T101" s="35"/>
      <c r="U101" s="36"/>
      <c r="V101" s="32"/>
    </row>
    <row r="102" spans="1:22">
      <c r="A102" s="15"/>
      <c r="B102" s="124" t="s">
        <v>350</v>
      </c>
      <c r="C102" s="38"/>
      <c r="D102" s="41">
        <v>33819</v>
      </c>
      <c r="E102" s="41"/>
      <c r="F102" s="38"/>
      <c r="G102" s="38"/>
      <c r="H102" s="41">
        <v>38880</v>
      </c>
      <c r="I102" s="41"/>
      <c r="J102" s="38"/>
      <c r="K102" s="38"/>
      <c r="L102" s="46">
        <v>18</v>
      </c>
      <c r="M102" s="46"/>
      <c r="N102" s="38"/>
      <c r="O102" s="38"/>
      <c r="P102" s="41">
        <v>1092</v>
      </c>
      <c r="Q102" s="41"/>
      <c r="R102" s="38"/>
      <c r="S102" s="38"/>
      <c r="T102" s="41">
        <v>73809</v>
      </c>
      <c r="U102" s="41"/>
      <c r="V102" s="38"/>
    </row>
    <row r="103" spans="1:22">
      <c r="A103" s="15"/>
      <c r="B103" s="124"/>
      <c r="C103" s="38"/>
      <c r="D103" s="41"/>
      <c r="E103" s="41"/>
      <c r="F103" s="38"/>
      <c r="G103" s="38"/>
      <c r="H103" s="41"/>
      <c r="I103" s="41"/>
      <c r="J103" s="38"/>
      <c r="K103" s="38"/>
      <c r="L103" s="46"/>
      <c r="M103" s="46"/>
      <c r="N103" s="38"/>
      <c r="O103" s="38"/>
      <c r="P103" s="41"/>
      <c r="Q103" s="41"/>
      <c r="R103" s="38"/>
      <c r="S103" s="38"/>
      <c r="T103" s="41"/>
      <c r="U103" s="41"/>
      <c r="V103" s="38"/>
    </row>
    <row r="104" spans="1:22">
      <c r="A104" s="15"/>
      <c r="B104" s="125" t="s">
        <v>351</v>
      </c>
      <c r="C104" s="32"/>
      <c r="D104" s="36">
        <v>17091</v>
      </c>
      <c r="E104" s="36"/>
      <c r="F104" s="32"/>
      <c r="G104" s="32"/>
      <c r="H104" s="36">
        <v>30971</v>
      </c>
      <c r="I104" s="36"/>
      <c r="J104" s="32"/>
      <c r="K104" s="32"/>
      <c r="L104" s="43" t="s">
        <v>264</v>
      </c>
      <c r="M104" s="43"/>
      <c r="N104" s="32"/>
      <c r="O104" s="32"/>
      <c r="P104" s="36">
        <v>5313</v>
      </c>
      <c r="Q104" s="36"/>
      <c r="R104" s="32"/>
      <c r="S104" s="32"/>
      <c r="T104" s="36">
        <v>53375</v>
      </c>
      <c r="U104" s="36"/>
      <c r="V104" s="32"/>
    </row>
    <row r="105" spans="1:22">
      <c r="A105" s="15"/>
      <c r="B105" s="125"/>
      <c r="C105" s="32"/>
      <c r="D105" s="36"/>
      <c r="E105" s="36"/>
      <c r="F105" s="32"/>
      <c r="G105" s="32"/>
      <c r="H105" s="36"/>
      <c r="I105" s="36"/>
      <c r="J105" s="32"/>
      <c r="K105" s="32"/>
      <c r="L105" s="43"/>
      <c r="M105" s="43"/>
      <c r="N105" s="32"/>
      <c r="O105" s="32"/>
      <c r="P105" s="36"/>
      <c r="Q105" s="36"/>
      <c r="R105" s="32"/>
      <c r="S105" s="32"/>
      <c r="T105" s="36"/>
      <c r="U105" s="36"/>
      <c r="V105" s="32"/>
    </row>
    <row r="106" spans="1:22">
      <c r="A106" s="15"/>
      <c r="B106" s="124" t="s">
        <v>352</v>
      </c>
      <c r="C106" s="38"/>
      <c r="D106" s="41">
        <v>14790</v>
      </c>
      <c r="E106" s="41"/>
      <c r="F106" s="38"/>
      <c r="G106" s="38"/>
      <c r="H106" s="41">
        <v>38369</v>
      </c>
      <c r="I106" s="41"/>
      <c r="J106" s="38"/>
      <c r="K106" s="38"/>
      <c r="L106" s="46">
        <v>933</v>
      </c>
      <c r="M106" s="46"/>
      <c r="N106" s="38"/>
      <c r="O106" s="38"/>
      <c r="P106" s="41">
        <v>5731</v>
      </c>
      <c r="Q106" s="41"/>
      <c r="R106" s="38"/>
      <c r="S106" s="38"/>
      <c r="T106" s="41">
        <v>59823</v>
      </c>
      <c r="U106" s="41"/>
      <c r="V106" s="38"/>
    </row>
    <row r="107" spans="1:22">
      <c r="A107" s="15"/>
      <c r="B107" s="124"/>
      <c r="C107" s="38"/>
      <c r="D107" s="41"/>
      <c r="E107" s="41"/>
      <c r="F107" s="38"/>
      <c r="G107" s="38"/>
      <c r="H107" s="41"/>
      <c r="I107" s="41"/>
      <c r="J107" s="38"/>
      <c r="K107" s="38"/>
      <c r="L107" s="46"/>
      <c r="M107" s="46"/>
      <c r="N107" s="38"/>
      <c r="O107" s="38"/>
      <c r="P107" s="41"/>
      <c r="Q107" s="41"/>
      <c r="R107" s="38"/>
      <c r="S107" s="38"/>
      <c r="T107" s="41"/>
      <c r="U107" s="41"/>
      <c r="V107" s="38"/>
    </row>
    <row r="108" spans="1:22">
      <c r="A108" s="15"/>
      <c r="B108" s="125" t="s">
        <v>353</v>
      </c>
      <c r="C108" s="32"/>
      <c r="D108" s="43">
        <v>427</v>
      </c>
      <c r="E108" s="43"/>
      <c r="F108" s="32"/>
      <c r="G108" s="32"/>
      <c r="H108" s="36">
        <v>2942</v>
      </c>
      <c r="I108" s="36"/>
      <c r="J108" s="32"/>
      <c r="K108" s="32"/>
      <c r="L108" s="43" t="s">
        <v>264</v>
      </c>
      <c r="M108" s="43"/>
      <c r="N108" s="32"/>
      <c r="O108" s="32"/>
      <c r="P108" s="43" t="s">
        <v>264</v>
      </c>
      <c r="Q108" s="43"/>
      <c r="R108" s="32"/>
      <c r="S108" s="32"/>
      <c r="T108" s="36">
        <v>3369</v>
      </c>
      <c r="U108" s="36"/>
      <c r="V108" s="32"/>
    </row>
    <row r="109" spans="1:22" ht="15.75" thickBot="1">
      <c r="A109" s="15"/>
      <c r="B109" s="125"/>
      <c r="C109" s="32"/>
      <c r="D109" s="118"/>
      <c r="E109" s="118"/>
      <c r="F109" s="80"/>
      <c r="G109" s="32"/>
      <c r="H109" s="119"/>
      <c r="I109" s="119"/>
      <c r="J109" s="80"/>
      <c r="K109" s="32"/>
      <c r="L109" s="118"/>
      <c r="M109" s="118"/>
      <c r="N109" s="80"/>
      <c r="O109" s="32"/>
      <c r="P109" s="118"/>
      <c r="Q109" s="118"/>
      <c r="R109" s="80"/>
      <c r="S109" s="32"/>
      <c r="T109" s="119"/>
      <c r="U109" s="119"/>
      <c r="V109" s="80"/>
    </row>
    <row r="110" spans="1:22">
      <c r="A110" s="15"/>
      <c r="B110" s="124" t="s">
        <v>322</v>
      </c>
      <c r="C110" s="38"/>
      <c r="D110" s="122">
        <v>838682</v>
      </c>
      <c r="E110" s="122"/>
      <c r="F110" s="71"/>
      <c r="G110" s="38"/>
      <c r="H110" s="122">
        <v>904399</v>
      </c>
      <c r="I110" s="122"/>
      <c r="J110" s="71"/>
      <c r="K110" s="38"/>
      <c r="L110" s="122">
        <v>38297</v>
      </c>
      <c r="M110" s="122"/>
      <c r="N110" s="71"/>
      <c r="O110" s="38"/>
      <c r="P110" s="122">
        <v>24484</v>
      </c>
      <c r="Q110" s="122"/>
      <c r="R110" s="71"/>
      <c r="S110" s="38"/>
      <c r="T110" s="122">
        <v>1805862</v>
      </c>
      <c r="U110" s="122"/>
      <c r="V110" s="71"/>
    </row>
    <row r="111" spans="1:22" ht="15.75" thickBot="1">
      <c r="A111" s="15"/>
      <c r="B111" s="124"/>
      <c r="C111" s="38"/>
      <c r="D111" s="126"/>
      <c r="E111" s="126"/>
      <c r="F111" s="45"/>
      <c r="G111" s="38"/>
      <c r="H111" s="126"/>
      <c r="I111" s="126"/>
      <c r="J111" s="45"/>
      <c r="K111" s="38"/>
      <c r="L111" s="126"/>
      <c r="M111" s="126"/>
      <c r="N111" s="45"/>
      <c r="O111" s="38"/>
      <c r="P111" s="126"/>
      <c r="Q111" s="126"/>
      <c r="R111" s="45"/>
      <c r="S111" s="38"/>
      <c r="T111" s="126"/>
      <c r="U111" s="126"/>
      <c r="V111" s="45"/>
    </row>
    <row r="112" spans="1:22">
      <c r="A112" s="15"/>
      <c r="B112" s="21" t="s">
        <v>354</v>
      </c>
      <c r="C112" s="22"/>
      <c r="D112" s="52"/>
      <c r="E112" s="52"/>
      <c r="F112" s="52"/>
      <c r="G112" s="22"/>
      <c r="H112" s="52"/>
      <c r="I112" s="52"/>
      <c r="J112" s="52"/>
      <c r="K112" s="22"/>
      <c r="L112" s="52"/>
      <c r="M112" s="52"/>
      <c r="N112" s="52"/>
      <c r="O112" s="22"/>
      <c r="P112" s="52"/>
      <c r="Q112" s="52"/>
      <c r="R112" s="52"/>
      <c r="S112" s="22"/>
      <c r="T112" s="52"/>
      <c r="U112" s="52"/>
      <c r="V112" s="52"/>
    </row>
    <row r="113" spans="1:30">
      <c r="A113" s="15"/>
      <c r="B113" s="124" t="s">
        <v>349</v>
      </c>
      <c r="C113" s="38"/>
      <c r="D113" s="41">
        <v>97308</v>
      </c>
      <c r="E113" s="41"/>
      <c r="F113" s="38"/>
      <c r="G113" s="38"/>
      <c r="H113" s="41">
        <v>192903</v>
      </c>
      <c r="I113" s="41"/>
      <c r="J113" s="38"/>
      <c r="K113" s="38"/>
      <c r="L113" s="41">
        <v>17774</v>
      </c>
      <c r="M113" s="41"/>
      <c r="N113" s="38"/>
      <c r="O113" s="38"/>
      <c r="P113" s="41">
        <v>7556</v>
      </c>
      <c r="Q113" s="41"/>
      <c r="R113" s="38"/>
      <c r="S113" s="38"/>
      <c r="T113" s="41">
        <v>315541</v>
      </c>
      <c r="U113" s="41"/>
      <c r="V113" s="38"/>
    </row>
    <row r="114" spans="1:30">
      <c r="A114" s="15"/>
      <c r="B114" s="124"/>
      <c r="C114" s="38"/>
      <c r="D114" s="41"/>
      <c r="E114" s="41"/>
      <c r="F114" s="38"/>
      <c r="G114" s="38"/>
      <c r="H114" s="41"/>
      <c r="I114" s="41"/>
      <c r="J114" s="38"/>
      <c r="K114" s="38"/>
      <c r="L114" s="41"/>
      <c r="M114" s="41"/>
      <c r="N114" s="38"/>
      <c r="O114" s="38"/>
      <c r="P114" s="41"/>
      <c r="Q114" s="41"/>
      <c r="R114" s="38"/>
      <c r="S114" s="38"/>
      <c r="T114" s="41"/>
      <c r="U114" s="41"/>
      <c r="V114" s="38"/>
    </row>
    <row r="115" spans="1:30">
      <c r="A115" s="15"/>
      <c r="B115" s="125" t="s">
        <v>350</v>
      </c>
      <c r="C115" s="32"/>
      <c r="D115" s="36">
        <v>10899</v>
      </c>
      <c r="E115" s="36"/>
      <c r="F115" s="32"/>
      <c r="G115" s="32"/>
      <c r="H115" s="36">
        <v>7006</v>
      </c>
      <c r="I115" s="36"/>
      <c r="J115" s="32"/>
      <c r="K115" s="32"/>
      <c r="L115" s="43" t="s">
        <v>264</v>
      </c>
      <c r="M115" s="43"/>
      <c r="N115" s="32"/>
      <c r="O115" s="32"/>
      <c r="P115" s="43" t="s">
        <v>264</v>
      </c>
      <c r="Q115" s="43"/>
      <c r="R115" s="32"/>
      <c r="S115" s="32"/>
      <c r="T115" s="36">
        <v>17905</v>
      </c>
      <c r="U115" s="36"/>
      <c r="V115" s="32"/>
    </row>
    <row r="116" spans="1:30">
      <c r="A116" s="15"/>
      <c r="B116" s="125"/>
      <c r="C116" s="32"/>
      <c r="D116" s="36"/>
      <c r="E116" s="36"/>
      <c r="F116" s="32"/>
      <c r="G116" s="32"/>
      <c r="H116" s="36"/>
      <c r="I116" s="36"/>
      <c r="J116" s="32"/>
      <c r="K116" s="32"/>
      <c r="L116" s="43"/>
      <c r="M116" s="43"/>
      <c r="N116" s="32"/>
      <c r="O116" s="32"/>
      <c r="P116" s="43"/>
      <c r="Q116" s="43"/>
      <c r="R116" s="32"/>
      <c r="S116" s="32"/>
      <c r="T116" s="36"/>
      <c r="U116" s="36"/>
      <c r="V116" s="32"/>
    </row>
    <row r="117" spans="1:30">
      <c r="A117" s="15"/>
      <c r="B117" s="124" t="s">
        <v>351</v>
      </c>
      <c r="C117" s="38"/>
      <c r="D117" s="41">
        <v>2107</v>
      </c>
      <c r="E117" s="41"/>
      <c r="F117" s="38"/>
      <c r="G117" s="38"/>
      <c r="H117" s="41">
        <v>11672</v>
      </c>
      <c r="I117" s="41"/>
      <c r="J117" s="38"/>
      <c r="K117" s="38"/>
      <c r="L117" s="46" t="s">
        <v>264</v>
      </c>
      <c r="M117" s="46"/>
      <c r="N117" s="38"/>
      <c r="O117" s="38"/>
      <c r="P117" s="46" t="s">
        <v>264</v>
      </c>
      <c r="Q117" s="46"/>
      <c r="R117" s="38"/>
      <c r="S117" s="38"/>
      <c r="T117" s="41">
        <v>13779</v>
      </c>
      <c r="U117" s="41"/>
      <c r="V117" s="38"/>
    </row>
    <row r="118" spans="1:30">
      <c r="A118" s="15"/>
      <c r="B118" s="124"/>
      <c r="C118" s="38"/>
      <c r="D118" s="41"/>
      <c r="E118" s="41"/>
      <c r="F118" s="38"/>
      <c r="G118" s="38"/>
      <c r="H118" s="41"/>
      <c r="I118" s="41"/>
      <c r="J118" s="38"/>
      <c r="K118" s="38"/>
      <c r="L118" s="46"/>
      <c r="M118" s="46"/>
      <c r="N118" s="38"/>
      <c r="O118" s="38"/>
      <c r="P118" s="46"/>
      <c r="Q118" s="46"/>
      <c r="R118" s="38"/>
      <c r="S118" s="38"/>
      <c r="T118" s="41"/>
      <c r="U118" s="41"/>
      <c r="V118" s="38"/>
    </row>
    <row r="119" spans="1:30">
      <c r="A119" s="15"/>
      <c r="B119" s="125" t="s">
        <v>352</v>
      </c>
      <c r="C119" s="32"/>
      <c r="D119" s="36">
        <v>2942</v>
      </c>
      <c r="E119" s="36"/>
      <c r="F119" s="32"/>
      <c r="G119" s="32"/>
      <c r="H119" s="36">
        <v>1093</v>
      </c>
      <c r="I119" s="36"/>
      <c r="J119" s="32"/>
      <c r="K119" s="32"/>
      <c r="L119" s="43" t="s">
        <v>264</v>
      </c>
      <c r="M119" s="43"/>
      <c r="N119" s="32"/>
      <c r="O119" s="32"/>
      <c r="P119" s="36">
        <v>2771</v>
      </c>
      <c r="Q119" s="36"/>
      <c r="R119" s="32"/>
      <c r="S119" s="32"/>
      <c r="T119" s="36">
        <v>6806</v>
      </c>
      <c r="U119" s="36"/>
      <c r="V119" s="32"/>
    </row>
    <row r="120" spans="1:30">
      <c r="A120" s="15"/>
      <c r="B120" s="125"/>
      <c r="C120" s="32"/>
      <c r="D120" s="36"/>
      <c r="E120" s="36"/>
      <c r="F120" s="32"/>
      <c r="G120" s="32"/>
      <c r="H120" s="36"/>
      <c r="I120" s="36"/>
      <c r="J120" s="32"/>
      <c r="K120" s="32"/>
      <c r="L120" s="43"/>
      <c r="M120" s="43"/>
      <c r="N120" s="32"/>
      <c r="O120" s="32"/>
      <c r="P120" s="36"/>
      <c r="Q120" s="36"/>
      <c r="R120" s="32"/>
      <c r="S120" s="32"/>
      <c r="T120" s="36"/>
      <c r="U120" s="36"/>
      <c r="V120" s="32"/>
    </row>
    <row r="121" spans="1:30">
      <c r="A121" s="15"/>
      <c r="B121" s="124" t="s">
        <v>353</v>
      </c>
      <c r="C121" s="38"/>
      <c r="D121" s="46" t="s">
        <v>264</v>
      </c>
      <c r="E121" s="46"/>
      <c r="F121" s="38"/>
      <c r="G121" s="38"/>
      <c r="H121" s="46" t="s">
        <v>264</v>
      </c>
      <c r="I121" s="46"/>
      <c r="J121" s="38"/>
      <c r="K121" s="38"/>
      <c r="L121" s="46" t="s">
        <v>264</v>
      </c>
      <c r="M121" s="46"/>
      <c r="N121" s="38"/>
      <c r="O121" s="38"/>
      <c r="P121" s="46" t="s">
        <v>264</v>
      </c>
      <c r="Q121" s="46"/>
      <c r="R121" s="38"/>
      <c r="S121" s="38"/>
      <c r="T121" s="46" t="s">
        <v>264</v>
      </c>
      <c r="U121" s="46"/>
      <c r="V121" s="38"/>
    </row>
    <row r="122" spans="1:30" ht="15.75" thickBot="1">
      <c r="A122" s="15"/>
      <c r="B122" s="124"/>
      <c r="C122" s="38"/>
      <c r="D122" s="47"/>
      <c r="E122" s="47"/>
      <c r="F122" s="45"/>
      <c r="G122" s="38"/>
      <c r="H122" s="47"/>
      <c r="I122" s="47"/>
      <c r="J122" s="45"/>
      <c r="K122" s="38"/>
      <c r="L122" s="47"/>
      <c r="M122" s="47"/>
      <c r="N122" s="45"/>
      <c r="O122" s="38"/>
      <c r="P122" s="47"/>
      <c r="Q122" s="47"/>
      <c r="R122" s="45"/>
      <c r="S122" s="38"/>
      <c r="T122" s="47"/>
      <c r="U122" s="47"/>
      <c r="V122" s="45"/>
    </row>
    <row r="123" spans="1:30">
      <c r="A123" s="15"/>
      <c r="B123" s="125" t="s">
        <v>322</v>
      </c>
      <c r="C123" s="32"/>
      <c r="D123" s="56">
        <v>113256</v>
      </c>
      <c r="E123" s="56"/>
      <c r="F123" s="52"/>
      <c r="G123" s="32"/>
      <c r="H123" s="56">
        <v>212674</v>
      </c>
      <c r="I123" s="56"/>
      <c r="J123" s="52"/>
      <c r="K123" s="32"/>
      <c r="L123" s="56">
        <v>17774</v>
      </c>
      <c r="M123" s="56"/>
      <c r="N123" s="52"/>
      <c r="O123" s="32"/>
      <c r="P123" s="56">
        <v>10327</v>
      </c>
      <c r="Q123" s="56"/>
      <c r="R123" s="52"/>
      <c r="S123" s="32"/>
      <c r="T123" s="56">
        <v>354031</v>
      </c>
      <c r="U123" s="56"/>
      <c r="V123" s="52"/>
    </row>
    <row r="124" spans="1:30" ht="15.75" thickBot="1">
      <c r="A124" s="15"/>
      <c r="B124" s="125"/>
      <c r="C124" s="32"/>
      <c r="D124" s="119"/>
      <c r="E124" s="119"/>
      <c r="F124" s="80"/>
      <c r="G124" s="32"/>
      <c r="H124" s="119"/>
      <c r="I124" s="119"/>
      <c r="J124" s="80"/>
      <c r="K124" s="32"/>
      <c r="L124" s="119"/>
      <c r="M124" s="119"/>
      <c r="N124" s="80"/>
      <c r="O124" s="32"/>
      <c r="P124" s="119"/>
      <c r="Q124" s="119"/>
      <c r="R124" s="80"/>
      <c r="S124" s="32"/>
      <c r="T124" s="119"/>
      <c r="U124" s="119"/>
      <c r="V124" s="80"/>
    </row>
    <row r="125" spans="1:30">
      <c r="A125" s="15"/>
      <c r="B125" s="37" t="s">
        <v>126</v>
      </c>
      <c r="C125" s="38"/>
      <c r="D125" s="120" t="s">
        <v>256</v>
      </c>
      <c r="E125" s="122">
        <v>951938</v>
      </c>
      <c r="F125" s="71"/>
      <c r="G125" s="38"/>
      <c r="H125" s="120" t="s">
        <v>256</v>
      </c>
      <c r="I125" s="122">
        <v>1117073</v>
      </c>
      <c r="J125" s="71"/>
      <c r="K125" s="38"/>
      <c r="L125" s="120" t="s">
        <v>256</v>
      </c>
      <c r="M125" s="122">
        <v>56071</v>
      </c>
      <c r="N125" s="71"/>
      <c r="O125" s="38"/>
      <c r="P125" s="120" t="s">
        <v>256</v>
      </c>
      <c r="Q125" s="122">
        <v>34811</v>
      </c>
      <c r="R125" s="71"/>
      <c r="S125" s="38"/>
      <c r="T125" s="120" t="s">
        <v>256</v>
      </c>
      <c r="U125" s="122">
        <v>2159893</v>
      </c>
      <c r="V125" s="71"/>
    </row>
    <row r="126" spans="1:30" ht="15.75" thickBot="1">
      <c r="A126" s="15"/>
      <c r="B126" s="37"/>
      <c r="C126" s="38"/>
      <c r="D126" s="121"/>
      <c r="E126" s="123"/>
      <c r="F126" s="86"/>
      <c r="G126" s="38"/>
      <c r="H126" s="121"/>
      <c r="I126" s="123"/>
      <c r="J126" s="86"/>
      <c r="K126" s="38"/>
      <c r="L126" s="121"/>
      <c r="M126" s="123"/>
      <c r="N126" s="86"/>
      <c r="O126" s="38"/>
      <c r="P126" s="121"/>
      <c r="Q126" s="123"/>
      <c r="R126" s="86"/>
      <c r="S126" s="38"/>
      <c r="T126" s="121"/>
      <c r="U126" s="123"/>
      <c r="V126" s="86"/>
    </row>
    <row r="127" spans="1:30" ht="15.75" thickTop="1">
      <c r="A127" s="15" t="s">
        <v>703</v>
      </c>
      <c r="B127" s="60" t="s">
        <v>5</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c r="AB127" s="60"/>
      <c r="AC127" s="60"/>
      <c r="AD127" s="60"/>
    </row>
    <row r="128" spans="1:30">
      <c r="A128" s="15"/>
      <c r="B128" s="63" t="s">
        <v>357</v>
      </c>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c r="AB128" s="63"/>
      <c r="AC128" s="63"/>
      <c r="AD128" s="63"/>
    </row>
    <row r="129" spans="1:18">
      <c r="A129" s="15"/>
      <c r="B129" s="26"/>
      <c r="C129" s="26"/>
      <c r="D129" s="26"/>
      <c r="E129" s="26"/>
      <c r="F129" s="26"/>
      <c r="G129" s="26"/>
      <c r="H129" s="26"/>
      <c r="I129" s="26"/>
      <c r="J129" s="26"/>
      <c r="K129" s="26"/>
      <c r="L129" s="26"/>
      <c r="M129" s="26"/>
      <c r="N129" s="26"/>
      <c r="O129" s="26"/>
      <c r="P129" s="26"/>
      <c r="Q129" s="26"/>
      <c r="R129" s="26"/>
    </row>
    <row r="130" spans="1:18">
      <c r="A130" s="15"/>
      <c r="B130" s="17"/>
      <c r="C130" s="17"/>
      <c r="D130" s="17"/>
      <c r="E130" s="17"/>
      <c r="F130" s="17"/>
      <c r="G130" s="17"/>
      <c r="H130" s="17"/>
      <c r="I130" s="17"/>
      <c r="J130" s="17"/>
      <c r="K130" s="17"/>
      <c r="L130" s="17"/>
      <c r="M130" s="17"/>
      <c r="N130" s="17"/>
      <c r="O130" s="17"/>
      <c r="P130" s="17"/>
      <c r="Q130" s="17"/>
      <c r="R130" s="17"/>
    </row>
    <row r="131" spans="1:18">
      <c r="A131" s="15"/>
      <c r="B131" s="38"/>
      <c r="C131" s="38"/>
      <c r="D131" s="27" t="s">
        <v>358</v>
      </c>
      <c r="E131" s="27"/>
      <c r="F131" s="27"/>
      <c r="G131" s="38"/>
      <c r="H131" s="27" t="s">
        <v>359</v>
      </c>
      <c r="I131" s="27"/>
      <c r="J131" s="27"/>
      <c r="K131" s="38"/>
      <c r="L131" s="27" t="s">
        <v>361</v>
      </c>
      <c r="M131" s="27"/>
      <c r="N131" s="27"/>
      <c r="O131" s="38"/>
      <c r="P131" s="27" t="s">
        <v>126</v>
      </c>
      <c r="Q131" s="27"/>
      <c r="R131" s="27"/>
    </row>
    <row r="132" spans="1:18" ht="15.75" thickBot="1">
      <c r="A132" s="15"/>
      <c r="B132" s="38"/>
      <c r="C132" s="38"/>
      <c r="D132" s="28"/>
      <c r="E132" s="28"/>
      <c r="F132" s="28"/>
      <c r="G132" s="38"/>
      <c r="H132" s="28" t="s">
        <v>360</v>
      </c>
      <c r="I132" s="28"/>
      <c r="J132" s="28"/>
      <c r="K132" s="38"/>
      <c r="L132" s="28"/>
      <c r="M132" s="28"/>
      <c r="N132" s="28"/>
      <c r="O132" s="38"/>
      <c r="P132" s="28" t="s">
        <v>359</v>
      </c>
      <c r="Q132" s="28"/>
      <c r="R132" s="28"/>
    </row>
    <row r="133" spans="1:18">
      <c r="A133" s="15"/>
      <c r="B133" s="19"/>
      <c r="C133" s="18"/>
      <c r="D133" s="30" t="s">
        <v>254</v>
      </c>
      <c r="E133" s="30"/>
      <c r="F133" s="30"/>
      <c r="G133" s="30"/>
      <c r="H133" s="30"/>
      <c r="I133" s="30"/>
      <c r="J133" s="30"/>
      <c r="K133" s="30"/>
      <c r="L133" s="30"/>
      <c r="M133" s="30"/>
      <c r="N133" s="30"/>
      <c r="O133" s="30"/>
      <c r="P133" s="30"/>
      <c r="Q133" s="30"/>
      <c r="R133" s="30"/>
    </row>
    <row r="134" spans="1:18">
      <c r="A134" s="15"/>
      <c r="B134" s="107">
        <v>41547</v>
      </c>
      <c r="C134" s="22"/>
      <c r="D134" s="32"/>
      <c r="E134" s="32"/>
      <c r="F134" s="32"/>
      <c r="G134" s="22"/>
      <c r="H134" s="32"/>
      <c r="I134" s="32"/>
      <c r="J134" s="32"/>
      <c r="K134" s="22"/>
      <c r="L134" s="32"/>
      <c r="M134" s="32"/>
      <c r="N134" s="32"/>
      <c r="O134" s="22"/>
      <c r="P134" s="32"/>
      <c r="Q134" s="32"/>
      <c r="R134" s="32"/>
    </row>
    <row r="135" spans="1:18">
      <c r="A135" s="15"/>
      <c r="B135" s="25" t="s">
        <v>362</v>
      </c>
      <c r="C135" s="18"/>
      <c r="D135" s="38"/>
      <c r="E135" s="38"/>
      <c r="F135" s="38"/>
      <c r="G135" s="18"/>
      <c r="H135" s="38"/>
      <c r="I135" s="38"/>
      <c r="J135" s="38"/>
      <c r="K135" s="18"/>
      <c r="L135" s="38"/>
      <c r="M135" s="38"/>
      <c r="N135" s="38"/>
      <c r="O135" s="18"/>
      <c r="P135" s="38"/>
      <c r="Q135" s="38"/>
      <c r="R135" s="38"/>
    </row>
    <row r="136" spans="1:18">
      <c r="A136" s="15"/>
      <c r="B136" s="125" t="s">
        <v>363</v>
      </c>
      <c r="C136" s="32"/>
      <c r="D136" s="33" t="s">
        <v>256</v>
      </c>
      <c r="E136" s="34">
        <v>918931</v>
      </c>
      <c r="F136" s="32"/>
      <c r="G136" s="32"/>
      <c r="H136" s="33" t="s">
        <v>256</v>
      </c>
      <c r="I136" s="34">
        <v>619346</v>
      </c>
      <c r="J136" s="32"/>
      <c r="K136" s="32"/>
      <c r="L136" s="33" t="s">
        <v>256</v>
      </c>
      <c r="M136" s="34">
        <v>475439</v>
      </c>
      <c r="N136" s="32"/>
      <c r="O136" s="32"/>
      <c r="P136" s="33" t="s">
        <v>256</v>
      </c>
      <c r="Q136" s="34">
        <v>2013716</v>
      </c>
      <c r="R136" s="32"/>
    </row>
    <row r="137" spans="1:18">
      <c r="A137" s="15"/>
      <c r="B137" s="125"/>
      <c r="C137" s="32"/>
      <c r="D137" s="33"/>
      <c r="E137" s="34"/>
      <c r="F137" s="32"/>
      <c r="G137" s="32"/>
      <c r="H137" s="33"/>
      <c r="I137" s="34"/>
      <c r="J137" s="32"/>
      <c r="K137" s="32"/>
      <c r="L137" s="33"/>
      <c r="M137" s="34"/>
      <c r="N137" s="32"/>
      <c r="O137" s="32"/>
      <c r="P137" s="33"/>
      <c r="Q137" s="34"/>
      <c r="R137" s="32"/>
    </row>
    <row r="138" spans="1:18">
      <c r="A138" s="15"/>
      <c r="B138" s="124" t="s">
        <v>364</v>
      </c>
      <c r="C138" s="38"/>
      <c r="D138" s="103">
        <v>11850</v>
      </c>
      <c r="E138" s="103"/>
      <c r="F138" s="38"/>
      <c r="G138" s="38"/>
      <c r="H138" s="39">
        <v>665</v>
      </c>
      <c r="I138" s="39"/>
      <c r="J138" s="38"/>
      <c r="K138" s="38"/>
      <c r="L138" s="103">
        <v>3709</v>
      </c>
      <c r="M138" s="103"/>
      <c r="N138" s="38"/>
      <c r="O138" s="38"/>
      <c r="P138" s="103">
        <v>16224</v>
      </c>
      <c r="Q138" s="103"/>
      <c r="R138" s="38"/>
    </row>
    <row r="139" spans="1:18" ht="15.75" thickBot="1">
      <c r="A139" s="15"/>
      <c r="B139" s="124"/>
      <c r="C139" s="38"/>
      <c r="D139" s="104"/>
      <c r="E139" s="104"/>
      <c r="F139" s="45"/>
      <c r="G139" s="38"/>
      <c r="H139" s="44"/>
      <c r="I139" s="44"/>
      <c r="J139" s="45"/>
      <c r="K139" s="38"/>
      <c r="L139" s="104"/>
      <c r="M139" s="104"/>
      <c r="N139" s="45"/>
      <c r="O139" s="38"/>
      <c r="P139" s="104"/>
      <c r="Q139" s="104"/>
      <c r="R139" s="45"/>
    </row>
    <row r="140" spans="1:18">
      <c r="A140" s="15"/>
      <c r="B140" s="125" t="s">
        <v>322</v>
      </c>
      <c r="C140" s="32"/>
      <c r="D140" s="50">
        <v>930781</v>
      </c>
      <c r="E140" s="50"/>
      <c r="F140" s="52"/>
      <c r="G140" s="32"/>
      <c r="H140" s="50">
        <v>620011</v>
      </c>
      <c r="I140" s="50"/>
      <c r="J140" s="52"/>
      <c r="K140" s="32"/>
      <c r="L140" s="50">
        <v>479148</v>
      </c>
      <c r="M140" s="50"/>
      <c r="N140" s="52"/>
      <c r="O140" s="32"/>
      <c r="P140" s="50">
        <v>2029940</v>
      </c>
      <c r="Q140" s="50"/>
      <c r="R140" s="52"/>
    </row>
    <row r="141" spans="1:18" ht="15.75" thickBot="1">
      <c r="A141" s="15"/>
      <c r="B141" s="125"/>
      <c r="C141" s="32"/>
      <c r="D141" s="112"/>
      <c r="E141" s="112"/>
      <c r="F141" s="80"/>
      <c r="G141" s="32"/>
      <c r="H141" s="112"/>
      <c r="I141" s="112"/>
      <c r="J141" s="80"/>
      <c r="K141" s="32"/>
      <c r="L141" s="112"/>
      <c r="M141" s="112"/>
      <c r="N141" s="80"/>
      <c r="O141" s="32"/>
      <c r="P141" s="112"/>
      <c r="Q141" s="112"/>
      <c r="R141" s="80"/>
    </row>
    <row r="142" spans="1:18">
      <c r="A142" s="15"/>
      <c r="B142" s="25" t="s">
        <v>365</v>
      </c>
      <c r="C142" s="18"/>
      <c r="D142" s="71"/>
      <c r="E142" s="71"/>
      <c r="F142" s="71"/>
      <c r="G142" s="18"/>
      <c r="H142" s="71"/>
      <c r="I142" s="71"/>
      <c r="J142" s="71"/>
      <c r="K142" s="18"/>
      <c r="L142" s="71"/>
      <c r="M142" s="71"/>
      <c r="N142" s="71"/>
      <c r="O142" s="18"/>
      <c r="P142" s="71"/>
      <c r="Q142" s="71"/>
      <c r="R142" s="71"/>
    </row>
    <row r="143" spans="1:18">
      <c r="A143" s="15"/>
      <c r="B143" s="125" t="s">
        <v>363</v>
      </c>
      <c r="C143" s="32"/>
      <c r="D143" s="34">
        <v>11918</v>
      </c>
      <c r="E143" s="34"/>
      <c r="F143" s="32"/>
      <c r="G143" s="32"/>
      <c r="H143" s="34">
        <v>2029</v>
      </c>
      <c r="I143" s="34"/>
      <c r="J143" s="32"/>
      <c r="K143" s="32"/>
      <c r="L143" s="34">
        <v>32737</v>
      </c>
      <c r="M143" s="34"/>
      <c r="N143" s="32"/>
      <c r="O143" s="32"/>
      <c r="P143" s="34">
        <v>46684</v>
      </c>
      <c r="Q143" s="34"/>
      <c r="R143" s="32"/>
    </row>
    <row r="144" spans="1:18">
      <c r="A144" s="15"/>
      <c r="B144" s="125"/>
      <c r="C144" s="32"/>
      <c r="D144" s="34"/>
      <c r="E144" s="34"/>
      <c r="F144" s="32"/>
      <c r="G144" s="32"/>
      <c r="H144" s="34"/>
      <c r="I144" s="34"/>
      <c r="J144" s="32"/>
      <c r="K144" s="32"/>
      <c r="L144" s="34"/>
      <c r="M144" s="34"/>
      <c r="N144" s="32"/>
      <c r="O144" s="32"/>
      <c r="P144" s="34"/>
      <c r="Q144" s="34"/>
      <c r="R144" s="32"/>
    </row>
    <row r="145" spans="1:18">
      <c r="A145" s="15"/>
      <c r="B145" s="124" t="s">
        <v>364</v>
      </c>
      <c r="C145" s="38"/>
      <c r="D145" s="39">
        <v>78</v>
      </c>
      <c r="E145" s="39"/>
      <c r="F145" s="38"/>
      <c r="G145" s="38"/>
      <c r="H145" s="39" t="s">
        <v>264</v>
      </c>
      <c r="I145" s="39"/>
      <c r="J145" s="38"/>
      <c r="K145" s="38"/>
      <c r="L145" s="39">
        <v>182</v>
      </c>
      <c r="M145" s="39"/>
      <c r="N145" s="38"/>
      <c r="O145" s="38"/>
      <c r="P145" s="39">
        <v>260</v>
      </c>
      <c r="Q145" s="39"/>
      <c r="R145" s="38"/>
    </row>
    <row r="146" spans="1:18" ht="15.75" thickBot="1">
      <c r="A146" s="15"/>
      <c r="B146" s="124"/>
      <c r="C146" s="38"/>
      <c r="D146" s="44"/>
      <c r="E146" s="44"/>
      <c r="F146" s="45"/>
      <c r="G146" s="38"/>
      <c r="H146" s="44"/>
      <c r="I146" s="44"/>
      <c r="J146" s="45"/>
      <c r="K146" s="38"/>
      <c r="L146" s="44"/>
      <c r="M146" s="44"/>
      <c r="N146" s="45"/>
      <c r="O146" s="38"/>
      <c r="P146" s="44"/>
      <c r="Q146" s="44"/>
      <c r="R146" s="45"/>
    </row>
    <row r="147" spans="1:18">
      <c r="A147" s="15"/>
      <c r="B147" s="125" t="s">
        <v>322</v>
      </c>
      <c r="C147" s="32"/>
      <c r="D147" s="50">
        <v>11996</v>
      </c>
      <c r="E147" s="50"/>
      <c r="F147" s="52"/>
      <c r="G147" s="32"/>
      <c r="H147" s="50">
        <v>2029</v>
      </c>
      <c r="I147" s="50"/>
      <c r="J147" s="52"/>
      <c r="K147" s="32"/>
      <c r="L147" s="50">
        <v>32919</v>
      </c>
      <c r="M147" s="50"/>
      <c r="N147" s="52"/>
      <c r="O147" s="32"/>
      <c r="P147" s="50">
        <v>46944</v>
      </c>
      <c r="Q147" s="50"/>
      <c r="R147" s="52"/>
    </row>
    <row r="148" spans="1:18" ht="15.75" thickBot="1">
      <c r="A148" s="15"/>
      <c r="B148" s="125"/>
      <c r="C148" s="32"/>
      <c r="D148" s="112"/>
      <c r="E148" s="112"/>
      <c r="F148" s="80"/>
      <c r="G148" s="32"/>
      <c r="H148" s="112"/>
      <c r="I148" s="112"/>
      <c r="J148" s="80"/>
      <c r="K148" s="32"/>
      <c r="L148" s="112"/>
      <c r="M148" s="112"/>
      <c r="N148" s="80"/>
      <c r="O148" s="32"/>
      <c r="P148" s="112"/>
      <c r="Q148" s="112"/>
      <c r="R148" s="80"/>
    </row>
    <row r="149" spans="1:18">
      <c r="A149" s="15"/>
      <c r="B149" s="37" t="s">
        <v>126</v>
      </c>
      <c r="C149" s="38"/>
      <c r="D149" s="113" t="s">
        <v>256</v>
      </c>
      <c r="E149" s="115">
        <v>942777</v>
      </c>
      <c r="F149" s="71"/>
      <c r="G149" s="38"/>
      <c r="H149" s="113" t="s">
        <v>256</v>
      </c>
      <c r="I149" s="115">
        <v>622040</v>
      </c>
      <c r="J149" s="71"/>
      <c r="K149" s="38"/>
      <c r="L149" s="113" t="s">
        <v>256</v>
      </c>
      <c r="M149" s="115">
        <v>512067</v>
      </c>
      <c r="N149" s="71"/>
      <c r="O149" s="38"/>
      <c r="P149" s="113" t="s">
        <v>256</v>
      </c>
      <c r="Q149" s="115">
        <v>2076884</v>
      </c>
      <c r="R149" s="71"/>
    </row>
    <row r="150" spans="1:18" ht="15.75" thickBot="1">
      <c r="A150" s="15"/>
      <c r="B150" s="37"/>
      <c r="C150" s="38"/>
      <c r="D150" s="114"/>
      <c r="E150" s="116"/>
      <c r="F150" s="86"/>
      <c r="G150" s="38"/>
      <c r="H150" s="114"/>
      <c r="I150" s="116"/>
      <c r="J150" s="86"/>
      <c r="K150" s="38"/>
      <c r="L150" s="114"/>
      <c r="M150" s="116"/>
      <c r="N150" s="86"/>
      <c r="O150" s="38"/>
      <c r="P150" s="114"/>
      <c r="Q150" s="116"/>
      <c r="R150" s="86"/>
    </row>
    <row r="151" spans="1:18" ht="15.75" thickTop="1">
      <c r="A151" s="15"/>
      <c r="B151" s="108">
        <v>41274</v>
      </c>
      <c r="C151" s="22"/>
      <c r="D151" s="87"/>
      <c r="E151" s="87"/>
      <c r="F151" s="87"/>
      <c r="G151" s="22"/>
      <c r="H151" s="87"/>
      <c r="I151" s="87"/>
      <c r="J151" s="87"/>
      <c r="K151" s="22"/>
      <c r="L151" s="87"/>
      <c r="M151" s="87"/>
      <c r="N151" s="87"/>
      <c r="O151" s="22"/>
      <c r="P151" s="87"/>
      <c r="Q151" s="87"/>
      <c r="R151" s="87"/>
    </row>
    <row r="152" spans="1:18">
      <c r="A152" s="15"/>
      <c r="B152" s="25" t="s">
        <v>362</v>
      </c>
      <c r="C152" s="18"/>
      <c r="D152" s="38"/>
      <c r="E152" s="38"/>
      <c r="F152" s="38"/>
      <c r="G152" s="18"/>
      <c r="H152" s="38"/>
      <c r="I152" s="38"/>
      <c r="J152" s="38"/>
      <c r="K152" s="18"/>
      <c r="L152" s="38"/>
      <c r="M152" s="38"/>
      <c r="N152" s="38"/>
      <c r="O152" s="18"/>
      <c r="P152" s="38"/>
      <c r="Q152" s="38"/>
      <c r="R152" s="38"/>
    </row>
    <row r="153" spans="1:18">
      <c r="A153" s="15"/>
      <c r="B153" s="125" t="s">
        <v>363</v>
      </c>
      <c r="C153" s="32"/>
      <c r="D153" s="35" t="s">
        <v>256</v>
      </c>
      <c r="E153" s="36">
        <v>854882</v>
      </c>
      <c r="F153" s="32"/>
      <c r="G153" s="32"/>
      <c r="H153" s="35" t="s">
        <v>256</v>
      </c>
      <c r="I153" s="36">
        <v>543339</v>
      </c>
      <c r="J153" s="32"/>
      <c r="K153" s="32"/>
      <c r="L153" s="35" t="s">
        <v>256</v>
      </c>
      <c r="M153" s="36">
        <v>429734</v>
      </c>
      <c r="N153" s="32"/>
      <c r="O153" s="32"/>
      <c r="P153" s="35" t="s">
        <v>256</v>
      </c>
      <c r="Q153" s="36">
        <v>1827955</v>
      </c>
      <c r="R153" s="32"/>
    </row>
    <row r="154" spans="1:18">
      <c r="A154" s="15"/>
      <c r="B154" s="125"/>
      <c r="C154" s="32"/>
      <c r="D154" s="35"/>
      <c r="E154" s="36"/>
      <c r="F154" s="32"/>
      <c r="G154" s="32"/>
      <c r="H154" s="35"/>
      <c r="I154" s="36"/>
      <c r="J154" s="32"/>
      <c r="K154" s="32"/>
      <c r="L154" s="35"/>
      <c r="M154" s="36"/>
      <c r="N154" s="32"/>
      <c r="O154" s="32"/>
      <c r="P154" s="35"/>
      <c r="Q154" s="36"/>
      <c r="R154" s="32"/>
    </row>
    <row r="155" spans="1:18">
      <c r="A155" s="15"/>
      <c r="B155" s="124" t="s">
        <v>364</v>
      </c>
      <c r="C155" s="38"/>
      <c r="D155" s="41">
        <v>14988</v>
      </c>
      <c r="E155" s="41"/>
      <c r="F155" s="38"/>
      <c r="G155" s="38"/>
      <c r="H155" s="46">
        <v>739</v>
      </c>
      <c r="I155" s="46"/>
      <c r="J155" s="38"/>
      <c r="K155" s="38"/>
      <c r="L155" s="41">
        <v>3502</v>
      </c>
      <c r="M155" s="41"/>
      <c r="N155" s="38"/>
      <c r="O155" s="38"/>
      <c r="P155" s="41">
        <v>19229</v>
      </c>
      <c r="Q155" s="41"/>
      <c r="R155" s="38"/>
    </row>
    <row r="156" spans="1:18" ht="15.75" thickBot="1">
      <c r="A156" s="15"/>
      <c r="B156" s="124"/>
      <c r="C156" s="38"/>
      <c r="D156" s="126"/>
      <c r="E156" s="126"/>
      <c r="F156" s="45"/>
      <c r="G156" s="38"/>
      <c r="H156" s="47"/>
      <c r="I156" s="47"/>
      <c r="J156" s="45"/>
      <c r="K156" s="38"/>
      <c r="L156" s="126"/>
      <c r="M156" s="126"/>
      <c r="N156" s="45"/>
      <c r="O156" s="38"/>
      <c r="P156" s="126"/>
      <c r="Q156" s="126"/>
      <c r="R156" s="45"/>
    </row>
    <row r="157" spans="1:18">
      <c r="A157" s="15"/>
      <c r="B157" s="125" t="s">
        <v>322</v>
      </c>
      <c r="C157" s="32"/>
      <c r="D157" s="56">
        <v>869870</v>
      </c>
      <c r="E157" s="56"/>
      <c r="F157" s="52"/>
      <c r="G157" s="32"/>
      <c r="H157" s="56">
        <v>544078</v>
      </c>
      <c r="I157" s="56"/>
      <c r="J157" s="52"/>
      <c r="K157" s="32"/>
      <c r="L157" s="56">
        <v>433236</v>
      </c>
      <c r="M157" s="56"/>
      <c r="N157" s="52"/>
      <c r="O157" s="32"/>
      <c r="P157" s="56">
        <v>1847184</v>
      </c>
      <c r="Q157" s="56"/>
      <c r="R157" s="52"/>
    </row>
    <row r="158" spans="1:18" ht="15.75" thickBot="1">
      <c r="A158" s="15"/>
      <c r="B158" s="125"/>
      <c r="C158" s="32"/>
      <c r="D158" s="119"/>
      <c r="E158" s="119"/>
      <c r="F158" s="80"/>
      <c r="G158" s="32"/>
      <c r="H158" s="119"/>
      <c r="I158" s="119"/>
      <c r="J158" s="80"/>
      <c r="K158" s="32"/>
      <c r="L158" s="119"/>
      <c r="M158" s="119"/>
      <c r="N158" s="80"/>
      <c r="O158" s="32"/>
      <c r="P158" s="119"/>
      <c r="Q158" s="119"/>
      <c r="R158" s="80"/>
    </row>
    <row r="159" spans="1:18">
      <c r="A159" s="15"/>
      <c r="B159" s="25" t="s">
        <v>365</v>
      </c>
      <c r="C159" s="18"/>
      <c r="D159" s="71"/>
      <c r="E159" s="71"/>
      <c r="F159" s="71"/>
      <c r="G159" s="18"/>
      <c r="H159" s="71"/>
      <c r="I159" s="71"/>
      <c r="J159" s="71"/>
      <c r="K159" s="18"/>
      <c r="L159" s="71"/>
      <c r="M159" s="71"/>
      <c r="N159" s="71"/>
      <c r="O159" s="18"/>
      <c r="P159" s="71"/>
      <c r="Q159" s="71"/>
      <c r="R159" s="71"/>
    </row>
    <row r="160" spans="1:18">
      <c r="A160" s="15"/>
      <c r="B160" s="125" t="s">
        <v>363</v>
      </c>
      <c r="C160" s="32"/>
      <c r="D160" s="36">
        <v>13843</v>
      </c>
      <c r="E160" s="36"/>
      <c r="F160" s="32"/>
      <c r="G160" s="32"/>
      <c r="H160" s="36">
        <v>1958</v>
      </c>
      <c r="I160" s="36"/>
      <c r="J160" s="32"/>
      <c r="K160" s="32"/>
      <c r="L160" s="36">
        <v>39637</v>
      </c>
      <c r="M160" s="36"/>
      <c r="N160" s="32"/>
      <c r="O160" s="32"/>
      <c r="P160" s="36">
        <v>55438</v>
      </c>
      <c r="Q160" s="36"/>
      <c r="R160" s="32"/>
    </row>
    <row r="161" spans="1:18">
      <c r="A161" s="15"/>
      <c r="B161" s="125"/>
      <c r="C161" s="32"/>
      <c r="D161" s="36"/>
      <c r="E161" s="36"/>
      <c r="F161" s="32"/>
      <c r="G161" s="32"/>
      <c r="H161" s="36"/>
      <c r="I161" s="36"/>
      <c r="J161" s="32"/>
      <c r="K161" s="32"/>
      <c r="L161" s="36"/>
      <c r="M161" s="36"/>
      <c r="N161" s="32"/>
      <c r="O161" s="32"/>
      <c r="P161" s="36"/>
      <c r="Q161" s="36"/>
      <c r="R161" s="32"/>
    </row>
    <row r="162" spans="1:18">
      <c r="A162" s="15"/>
      <c r="B162" s="124" t="s">
        <v>364</v>
      </c>
      <c r="C162" s="38"/>
      <c r="D162" s="46">
        <v>122</v>
      </c>
      <c r="E162" s="46"/>
      <c r="F162" s="38"/>
      <c r="G162" s="38"/>
      <c r="H162" s="46" t="s">
        <v>264</v>
      </c>
      <c r="I162" s="46"/>
      <c r="J162" s="38"/>
      <c r="K162" s="38"/>
      <c r="L162" s="46">
        <v>171</v>
      </c>
      <c r="M162" s="46"/>
      <c r="N162" s="38"/>
      <c r="O162" s="38"/>
      <c r="P162" s="46">
        <v>293</v>
      </c>
      <c r="Q162" s="46"/>
      <c r="R162" s="38"/>
    </row>
    <row r="163" spans="1:18" ht="15.75" thickBot="1">
      <c r="A163" s="15"/>
      <c r="B163" s="124"/>
      <c r="C163" s="38"/>
      <c r="D163" s="47"/>
      <c r="E163" s="47"/>
      <c r="F163" s="45"/>
      <c r="G163" s="38"/>
      <c r="H163" s="47"/>
      <c r="I163" s="47"/>
      <c r="J163" s="45"/>
      <c r="K163" s="38"/>
      <c r="L163" s="47"/>
      <c r="M163" s="47"/>
      <c r="N163" s="45"/>
      <c r="O163" s="38"/>
      <c r="P163" s="47"/>
      <c r="Q163" s="47"/>
      <c r="R163" s="45"/>
    </row>
    <row r="164" spans="1:18">
      <c r="A164" s="15"/>
      <c r="B164" s="125" t="s">
        <v>322</v>
      </c>
      <c r="C164" s="32"/>
      <c r="D164" s="56">
        <v>13965</v>
      </c>
      <c r="E164" s="56"/>
      <c r="F164" s="52"/>
      <c r="G164" s="32"/>
      <c r="H164" s="56">
        <v>1958</v>
      </c>
      <c r="I164" s="56"/>
      <c r="J164" s="52"/>
      <c r="K164" s="32"/>
      <c r="L164" s="56">
        <v>39808</v>
      </c>
      <c r="M164" s="56"/>
      <c r="N164" s="52"/>
      <c r="O164" s="32"/>
      <c r="P164" s="56">
        <v>55731</v>
      </c>
      <c r="Q164" s="56"/>
      <c r="R164" s="52"/>
    </row>
    <row r="165" spans="1:18" ht="15.75" thickBot="1">
      <c r="A165" s="15"/>
      <c r="B165" s="125"/>
      <c r="C165" s="32"/>
      <c r="D165" s="119"/>
      <c r="E165" s="119"/>
      <c r="F165" s="80"/>
      <c r="G165" s="32"/>
      <c r="H165" s="119"/>
      <c r="I165" s="119"/>
      <c r="J165" s="80"/>
      <c r="K165" s="32"/>
      <c r="L165" s="119"/>
      <c r="M165" s="119"/>
      <c r="N165" s="80"/>
      <c r="O165" s="32"/>
      <c r="P165" s="119"/>
      <c r="Q165" s="119"/>
      <c r="R165" s="80"/>
    </row>
    <row r="166" spans="1:18">
      <c r="A166" s="15"/>
      <c r="B166" s="37" t="s">
        <v>126</v>
      </c>
      <c r="C166" s="38"/>
      <c r="D166" s="120" t="s">
        <v>256</v>
      </c>
      <c r="E166" s="122">
        <v>883835</v>
      </c>
      <c r="F166" s="71"/>
      <c r="G166" s="38"/>
      <c r="H166" s="120" t="s">
        <v>256</v>
      </c>
      <c r="I166" s="122">
        <v>546036</v>
      </c>
      <c r="J166" s="71"/>
      <c r="K166" s="38"/>
      <c r="L166" s="120" t="s">
        <v>256</v>
      </c>
      <c r="M166" s="122">
        <v>473044</v>
      </c>
      <c r="N166" s="71"/>
      <c r="O166" s="38"/>
      <c r="P166" s="120" t="s">
        <v>256</v>
      </c>
      <c r="Q166" s="122">
        <v>1902915</v>
      </c>
      <c r="R166" s="71"/>
    </row>
    <row r="167" spans="1:18" ht="15.75" thickBot="1">
      <c r="A167" s="15"/>
      <c r="B167" s="37"/>
      <c r="C167" s="38"/>
      <c r="D167" s="121"/>
      <c r="E167" s="123"/>
      <c r="F167" s="86"/>
      <c r="G167" s="38"/>
      <c r="H167" s="121"/>
      <c r="I167" s="123"/>
      <c r="J167" s="86"/>
      <c r="K167" s="38"/>
      <c r="L167" s="121"/>
      <c r="M167" s="123"/>
      <c r="N167" s="86"/>
      <c r="O167" s="38"/>
      <c r="P167" s="121"/>
      <c r="Q167" s="123"/>
      <c r="R167" s="86"/>
    </row>
    <row r="168" spans="1:18" ht="15.75" thickTop="1">
      <c r="A168" s="15"/>
      <c r="B168" s="108">
        <v>41182</v>
      </c>
      <c r="C168" s="22"/>
      <c r="D168" s="87"/>
      <c r="E168" s="87"/>
      <c r="F168" s="87"/>
      <c r="G168" s="22"/>
      <c r="H168" s="87"/>
      <c r="I168" s="87"/>
      <c r="J168" s="87"/>
      <c r="K168" s="22"/>
      <c r="L168" s="87"/>
      <c r="M168" s="87"/>
      <c r="N168" s="87"/>
      <c r="O168" s="22"/>
      <c r="P168" s="87"/>
      <c r="Q168" s="87"/>
      <c r="R168" s="87"/>
    </row>
    <row r="169" spans="1:18">
      <c r="A169" s="15"/>
      <c r="B169" s="25" t="s">
        <v>362</v>
      </c>
      <c r="C169" s="18"/>
      <c r="D169" s="38"/>
      <c r="E169" s="38"/>
      <c r="F169" s="38"/>
      <c r="G169" s="18"/>
      <c r="H169" s="38"/>
      <c r="I169" s="38"/>
      <c r="J169" s="38"/>
      <c r="K169" s="18"/>
      <c r="L169" s="38"/>
      <c r="M169" s="38"/>
      <c r="N169" s="38"/>
      <c r="O169" s="18"/>
      <c r="P169" s="38"/>
      <c r="Q169" s="38"/>
      <c r="R169" s="38"/>
    </row>
    <row r="170" spans="1:18">
      <c r="A170" s="15"/>
      <c r="B170" s="125" t="s">
        <v>363</v>
      </c>
      <c r="C170" s="32"/>
      <c r="D170" s="35" t="s">
        <v>256</v>
      </c>
      <c r="E170" s="36">
        <v>849385</v>
      </c>
      <c r="F170" s="32"/>
      <c r="G170" s="32"/>
      <c r="H170" s="35" t="s">
        <v>256</v>
      </c>
      <c r="I170" s="36">
        <v>535277</v>
      </c>
      <c r="J170" s="32"/>
      <c r="K170" s="32"/>
      <c r="L170" s="35" t="s">
        <v>256</v>
      </c>
      <c r="M170" s="36">
        <v>395411</v>
      </c>
      <c r="N170" s="32"/>
      <c r="O170" s="32"/>
      <c r="P170" s="35" t="s">
        <v>256</v>
      </c>
      <c r="Q170" s="36">
        <v>1780073</v>
      </c>
      <c r="R170" s="32"/>
    </row>
    <row r="171" spans="1:18">
      <c r="A171" s="15"/>
      <c r="B171" s="125"/>
      <c r="C171" s="32"/>
      <c r="D171" s="35"/>
      <c r="E171" s="36"/>
      <c r="F171" s="32"/>
      <c r="G171" s="32"/>
      <c r="H171" s="35"/>
      <c r="I171" s="36"/>
      <c r="J171" s="32"/>
      <c r="K171" s="32"/>
      <c r="L171" s="35"/>
      <c r="M171" s="36"/>
      <c r="N171" s="32"/>
      <c r="O171" s="32"/>
      <c r="P171" s="35"/>
      <c r="Q171" s="36"/>
      <c r="R171" s="32"/>
    </row>
    <row r="172" spans="1:18">
      <c r="A172" s="15"/>
      <c r="B172" s="124" t="s">
        <v>364</v>
      </c>
      <c r="C172" s="38"/>
      <c r="D172" s="41">
        <v>15640</v>
      </c>
      <c r="E172" s="41"/>
      <c r="F172" s="38"/>
      <c r="G172" s="38"/>
      <c r="H172" s="46">
        <v>962</v>
      </c>
      <c r="I172" s="46"/>
      <c r="J172" s="38"/>
      <c r="K172" s="38"/>
      <c r="L172" s="41">
        <v>4010</v>
      </c>
      <c r="M172" s="41"/>
      <c r="N172" s="38"/>
      <c r="O172" s="38"/>
      <c r="P172" s="41">
        <v>20612</v>
      </c>
      <c r="Q172" s="41"/>
      <c r="R172" s="38"/>
    </row>
    <row r="173" spans="1:18" ht="15.75" thickBot="1">
      <c r="A173" s="15"/>
      <c r="B173" s="124"/>
      <c r="C173" s="38"/>
      <c r="D173" s="126"/>
      <c r="E173" s="126"/>
      <c r="F173" s="45"/>
      <c r="G173" s="38"/>
      <c r="H173" s="47"/>
      <c r="I173" s="47"/>
      <c r="J173" s="45"/>
      <c r="K173" s="38"/>
      <c r="L173" s="126"/>
      <c r="M173" s="126"/>
      <c r="N173" s="45"/>
      <c r="O173" s="38"/>
      <c r="P173" s="126"/>
      <c r="Q173" s="126"/>
      <c r="R173" s="45"/>
    </row>
    <row r="174" spans="1:18">
      <c r="A174" s="15"/>
      <c r="B174" s="125" t="s">
        <v>322</v>
      </c>
      <c r="C174" s="32"/>
      <c r="D174" s="56">
        <v>865025</v>
      </c>
      <c r="E174" s="56"/>
      <c r="F174" s="52"/>
      <c r="G174" s="32"/>
      <c r="H174" s="56">
        <v>536239</v>
      </c>
      <c r="I174" s="56"/>
      <c r="J174" s="52"/>
      <c r="K174" s="32"/>
      <c r="L174" s="56">
        <v>399421</v>
      </c>
      <c r="M174" s="56"/>
      <c r="N174" s="52"/>
      <c r="O174" s="32"/>
      <c r="P174" s="56">
        <v>1800685</v>
      </c>
      <c r="Q174" s="56"/>
      <c r="R174" s="52"/>
    </row>
    <row r="175" spans="1:18" ht="15.75" thickBot="1">
      <c r="A175" s="15"/>
      <c r="B175" s="125"/>
      <c r="C175" s="32"/>
      <c r="D175" s="119"/>
      <c r="E175" s="119"/>
      <c r="F175" s="80"/>
      <c r="G175" s="32"/>
      <c r="H175" s="119"/>
      <c r="I175" s="119"/>
      <c r="J175" s="80"/>
      <c r="K175" s="32"/>
      <c r="L175" s="119"/>
      <c r="M175" s="119"/>
      <c r="N175" s="80"/>
      <c r="O175" s="32"/>
      <c r="P175" s="119"/>
      <c r="Q175" s="119"/>
      <c r="R175" s="80"/>
    </row>
    <row r="176" spans="1:18">
      <c r="A176" s="15"/>
      <c r="B176" s="25" t="s">
        <v>365</v>
      </c>
      <c r="C176" s="18"/>
      <c r="D176" s="71"/>
      <c r="E176" s="71"/>
      <c r="F176" s="71"/>
      <c r="G176" s="18"/>
      <c r="H176" s="71"/>
      <c r="I176" s="71"/>
      <c r="J176" s="71"/>
      <c r="K176" s="18"/>
      <c r="L176" s="71"/>
      <c r="M176" s="71"/>
      <c r="N176" s="71"/>
      <c r="O176" s="18"/>
      <c r="P176" s="71"/>
      <c r="Q176" s="71"/>
      <c r="R176" s="71"/>
    </row>
    <row r="177" spans="1:30">
      <c r="A177" s="15"/>
      <c r="B177" s="125" t="s">
        <v>363</v>
      </c>
      <c r="C177" s="32"/>
      <c r="D177" s="36">
        <v>14928</v>
      </c>
      <c r="E177" s="36"/>
      <c r="F177" s="32"/>
      <c r="G177" s="32"/>
      <c r="H177" s="36">
        <v>2173</v>
      </c>
      <c r="I177" s="36"/>
      <c r="J177" s="32"/>
      <c r="K177" s="32"/>
      <c r="L177" s="36">
        <v>40874</v>
      </c>
      <c r="M177" s="36"/>
      <c r="N177" s="32"/>
      <c r="O177" s="32"/>
      <c r="P177" s="36">
        <v>57975</v>
      </c>
      <c r="Q177" s="36"/>
      <c r="R177" s="32"/>
    </row>
    <row r="178" spans="1:30">
      <c r="A178" s="15"/>
      <c r="B178" s="125"/>
      <c r="C178" s="32"/>
      <c r="D178" s="36"/>
      <c r="E178" s="36"/>
      <c r="F178" s="32"/>
      <c r="G178" s="32"/>
      <c r="H178" s="36"/>
      <c r="I178" s="36"/>
      <c r="J178" s="32"/>
      <c r="K178" s="32"/>
      <c r="L178" s="36"/>
      <c r="M178" s="36"/>
      <c r="N178" s="32"/>
      <c r="O178" s="32"/>
      <c r="P178" s="36"/>
      <c r="Q178" s="36"/>
      <c r="R178" s="32"/>
    </row>
    <row r="179" spans="1:30">
      <c r="A179" s="15"/>
      <c r="B179" s="124" t="s">
        <v>364</v>
      </c>
      <c r="C179" s="38"/>
      <c r="D179" s="46">
        <v>342</v>
      </c>
      <c r="E179" s="46"/>
      <c r="F179" s="38"/>
      <c r="G179" s="38"/>
      <c r="H179" s="46" t="s">
        <v>264</v>
      </c>
      <c r="I179" s="46"/>
      <c r="J179" s="38"/>
      <c r="K179" s="38"/>
      <c r="L179" s="46">
        <v>264</v>
      </c>
      <c r="M179" s="46"/>
      <c r="N179" s="38"/>
      <c r="O179" s="38"/>
      <c r="P179" s="46">
        <v>606</v>
      </c>
      <c r="Q179" s="46"/>
      <c r="R179" s="38"/>
    </row>
    <row r="180" spans="1:30" ht="15.75" thickBot="1">
      <c r="A180" s="15"/>
      <c r="B180" s="124"/>
      <c r="C180" s="38"/>
      <c r="D180" s="47"/>
      <c r="E180" s="47"/>
      <c r="F180" s="45"/>
      <c r="G180" s="38"/>
      <c r="H180" s="47"/>
      <c r="I180" s="47"/>
      <c r="J180" s="45"/>
      <c r="K180" s="38"/>
      <c r="L180" s="47"/>
      <c r="M180" s="47"/>
      <c r="N180" s="45"/>
      <c r="O180" s="38"/>
      <c r="P180" s="47"/>
      <c r="Q180" s="47"/>
      <c r="R180" s="45"/>
    </row>
    <row r="181" spans="1:30">
      <c r="A181" s="15"/>
      <c r="B181" s="125" t="s">
        <v>322</v>
      </c>
      <c r="C181" s="32"/>
      <c r="D181" s="56">
        <v>15270</v>
      </c>
      <c r="E181" s="56"/>
      <c r="F181" s="52"/>
      <c r="G181" s="32"/>
      <c r="H181" s="56">
        <v>2173</v>
      </c>
      <c r="I181" s="56"/>
      <c r="J181" s="52"/>
      <c r="K181" s="32"/>
      <c r="L181" s="56">
        <v>41138</v>
      </c>
      <c r="M181" s="56"/>
      <c r="N181" s="52"/>
      <c r="O181" s="32"/>
      <c r="P181" s="56">
        <v>58581</v>
      </c>
      <c r="Q181" s="56"/>
      <c r="R181" s="52"/>
    </row>
    <row r="182" spans="1:30" ht="15.75" thickBot="1">
      <c r="A182" s="15"/>
      <c r="B182" s="125"/>
      <c r="C182" s="32"/>
      <c r="D182" s="119"/>
      <c r="E182" s="119"/>
      <c r="F182" s="80"/>
      <c r="G182" s="32"/>
      <c r="H182" s="119"/>
      <c r="I182" s="119"/>
      <c r="J182" s="80"/>
      <c r="K182" s="32"/>
      <c r="L182" s="119"/>
      <c r="M182" s="119"/>
      <c r="N182" s="80"/>
      <c r="O182" s="32"/>
      <c r="P182" s="119"/>
      <c r="Q182" s="119"/>
      <c r="R182" s="80"/>
    </row>
    <row r="183" spans="1:30">
      <c r="A183" s="15"/>
      <c r="B183" s="37" t="s">
        <v>126</v>
      </c>
      <c r="C183" s="38"/>
      <c r="D183" s="120" t="s">
        <v>256</v>
      </c>
      <c r="E183" s="122">
        <v>880295</v>
      </c>
      <c r="F183" s="71"/>
      <c r="G183" s="38"/>
      <c r="H183" s="120" t="s">
        <v>256</v>
      </c>
      <c r="I183" s="122">
        <v>538412</v>
      </c>
      <c r="J183" s="71"/>
      <c r="K183" s="38"/>
      <c r="L183" s="120" t="s">
        <v>256</v>
      </c>
      <c r="M183" s="122">
        <v>440559</v>
      </c>
      <c r="N183" s="71"/>
      <c r="O183" s="38"/>
      <c r="P183" s="120" t="s">
        <v>256</v>
      </c>
      <c r="Q183" s="122">
        <v>1859266</v>
      </c>
      <c r="R183" s="71"/>
    </row>
    <row r="184" spans="1:30" ht="15.75" thickBot="1">
      <c r="A184" s="15"/>
      <c r="B184" s="37"/>
      <c r="C184" s="38"/>
      <c r="D184" s="121"/>
      <c r="E184" s="123"/>
      <c r="F184" s="86"/>
      <c r="G184" s="38"/>
      <c r="H184" s="121"/>
      <c r="I184" s="123"/>
      <c r="J184" s="86"/>
      <c r="K184" s="38"/>
      <c r="L184" s="121"/>
      <c r="M184" s="123"/>
      <c r="N184" s="86"/>
      <c r="O184" s="38"/>
      <c r="P184" s="121"/>
      <c r="Q184" s="123"/>
      <c r="R184" s="86"/>
    </row>
    <row r="185" spans="1:30" ht="15.75" thickTop="1">
      <c r="A185" s="15" t="s">
        <v>704</v>
      </c>
      <c r="B185" s="60" t="s">
        <v>5</v>
      </c>
      <c r="C185" s="60"/>
      <c r="D185" s="60"/>
      <c r="E185" s="60"/>
      <c r="F185" s="60"/>
      <c r="G185" s="60"/>
      <c r="H185" s="60"/>
      <c r="I185" s="60"/>
      <c r="J185" s="60"/>
      <c r="K185" s="60"/>
      <c r="L185" s="60"/>
      <c r="M185" s="60"/>
      <c r="N185" s="60"/>
      <c r="O185" s="60"/>
      <c r="P185" s="60"/>
      <c r="Q185" s="60"/>
      <c r="R185" s="60"/>
      <c r="S185" s="60"/>
      <c r="T185" s="60"/>
      <c r="U185" s="60"/>
      <c r="V185" s="60"/>
      <c r="W185" s="60"/>
      <c r="X185" s="60"/>
      <c r="Y185" s="60"/>
      <c r="Z185" s="60"/>
      <c r="AA185" s="60"/>
      <c r="AB185" s="60"/>
      <c r="AC185" s="60"/>
      <c r="AD185" s="60"/>
    </row>
    <row r="186" spans="1:30">
      <c r="A186" s="15"/>
      <c r="B186" s="38" t="s">
        <v>366</v>
      </c>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row>
    <row r="187" spans="1:30">
      <c r="A187" s="15"/>
      <c r="B187" s="26"/>
      <c r="C187" s="26"/>
      <c r="D187" s="26"/>
      <c r="E187" s="26"/>
      <c r="F187" s="26"/>
      <c r="G187" s="26"/>
      <c r="H187" s="26"/>
      <c r="I187" s="26"/>
      <c r="J187" s="26"/>
      <c r="K187" s="26"/>
      <c r="L187" s="26"/>
      <c r="M187" s="26"/>
      <c r="N187" s="26"/>
    </row>
    <row r="188" spans="1:30">
      <c r="A188" s="15"/>
      <c r="B188" s="17"/>
      <c r="C188" s="17"/>
      <c r="D188" s="17"/>
      <c r="E188" s="17"/>
      <c r="F188" s="17"/>
      <c r="G188" s="17"/>
      <c r="H188" s="17"/>
      <c r="I188" s="17"/>
      <c r="J188" s="17"/>
      <c r="K188" s="17"/>
      <c r="L188" s="17"/>
      <c r="M188" s="17"/>
      <c r="N188" s="17"/>
    </row>
    <row r="189" spans="1:30">
      <c r="A189" s="15"/>
      <c r="B189" s="38"/>
      <c r="C189" s="38"/>
      <c r="D189" s="27" t="s">
        <v>315</v>
      </c>
      <c r="E189" s="27"/>
      <c r="F189" s="27"/>
      <c r="G189" s="38"/>
      <c r="H189" s="27" t="s">
        <v>316</v>
      </c>
      <c r="I189" s="27"/>
      <c r="J189" s="27"/>
      <c r="K189" s="38"/>
      <c r="L189" s="27" t="s">
        <v>315</v>
      </c>
      <c r="M189" s="27"/>
      <c r="N189" s="27"/>
    </row>
    <row r="190" spans="1:30" ht="15.75" thickBot="1">
      <c r="A190" s="15"/>
      <c r="B190" s="38"/>
      <c r="C190" s="38"/>
      <c r="D190" s="28">
        <v>2013</v>
      </c>
      <c r="E190" s="28"/>
      <c r="F190" s="28"/>
      <c r="G190" s="38"/>
      <c r="H190" s="28">
        <v>2012</v>
      </c>
      <c r="I190" s="28"/>
      <c r="J190" s="28"/>
      <c r="K190" s="38"/>
      <c r="L190" s="28">
        <v>2012</v>
      </c>
      <c r="M190" s="28"/>
      <c r="N190" s="28"/>
    </row>
    <row r="191" spans="1:30">
      <c r="A191" s="15"/>
      <c r="B191" s="19"/>
      <c r="C191" s="18"/>
      <c r="D191" s="30" t="s">
        <v>254</v>
      </c>
      <c r="E191" s="30"/>
      <c r="F191" s="30"/>
      <c r="G191" s="30"/>
      <c r="H191" s="30"/>
      <c r="I191" s="30"/>
      <c r="J191" s="30"/>
      <c r="K191" s="30"/>
      <c r="L191" s="30"/>
      <c r="M191" s="30"/>
      <c r="N191" s="30"/>
    </row>
    <row r="192" spans="1:30">
      <c r="A192" s="15"/>
      <c r="B192" s="21" t="s">
        <v>367</v>
      </c>
      <c r="C192" s="22"/>
      <c r="D192" s="32"/>
      <c r="E192" s="32"/>
      <c r="F192" s="32"/>
      <c r="G192" s="22"/>
      <c r="H192" s="32"/>
      <c r="I192" s="32"/>
      <c r="J192" s="32"/>
      <c r="K192" s="22"/>
      <c r="L192" s="32"/>
      <c r="M192" s="32"/>
      <c r="N192" s="32"/>
    </row>
    <row r="193" spans="1:14">
      <c r="A193" s="15"/>
      <c r="B193" s="124" t="s">
        <v>318</v>
      </c>
      <c r="C193" s="38"/>
      <c r="D193" s="40" t="s">
        <v>256</v>
      </c>
      <c r="E193" s="103">
        <v>11809</v>
      </c>
      <c r="F193" s="38"/>
      <c r="G193" s="38"/>
      <c r="H193" s="117" t="s">
        <v>256</v>
      </c>
      <c r="I193" s="41">
        <v>14601</v>
      </c>
      <c r="J193" s="38"/>
      <c r="K193" s="38"/>
      <c r="L193" s="117" t="s">
        <v>256</v>
      </c>
      <c r="M193" s="41">
        <v>15217</v>
      </c>
      <c r="N193" s="38"/>
    </row>
    <row r="194" spans="1:14">
      <c r="A194" s="15"/>
      <c r="B194" s="124"/>
      <c r="C194" s="38"/>
      <c r="D194" s="40"/>
      <c r="E194" s="103"/>
      <c r="F194" s="38"/>
      <c r="G194" s="38"/>
      <c r="H194" s="117"/>
      <c r="I194" s="41"/>
      <c r="J194" s="38"/>
      <c r="K194" s="38"/>
      <c r="L194" s="117"/>
      <c r="M194" s="41"/>
      <c r="N194" s="38"/>
    </row>
    <row r="195" spans="1:14">
      <c r="A195" s="15"/>
      <c r="B195" s="125" t="s">
        <v>319</v>
      </c>
      <c r="C195" s="32"/>
      <c r="D195" s="34">
        <v>28623</v>
      </c>
      <c r="E195" s="34"/>
      <c r="F195" s="32"/>
      <c r="G195" s="32"/>
      <c r="H195" s="36">
        <v>37660</v>
      </c>
      <c r="I195" s="36"/>
      <c r="J195" s="32"/>
      <c r="K195" s="32"/>
      <c r="L195" s="36">
        <v>41311</v>
      </c>
      <c r="M195" s="36"/>
      <c r="N195" s="32"/>
    </row>
    <row r="196" spans="1:14">
      <c r="A196" s="15"/>
      <c r="B196" s="125"/>
      <c r="C196" s="32"/>
      <c r="D196" s="34"/>
      <c r="E196" s="34"/>
      <c r="F196" s="32"/>
      <c r="G196" s="32"/>
      <c r="H196" s="36"/>
      <c r="I196" s="36"/>
      <c r="J196" s="32"/>
      <c r="K196" s="32"/>
      <c r="L196" s="36"/>
      <c r="M196" s="36"/>
      <c r="N196" s="32"/>
    </row>
    <row r="197" spans="1:14">
      <c r="A197" s="15"/>
      <c r="B197" s="124" t="s">
        <v>320</v>
      </c>
      <c r="C197" s="38"/>
      <c r="D197" s="39">
        <v>183</v>
      </c>
      <c r="E197" s="39"/>
      <c r="F197" s="38"/>
      <c r="G197" s="38"/>
      <c r="H197" s="41">
        <v>1217</v>
      </c>
      <c r="I197" s="41"/>
      <c r="J197" s="38"/>
      <c r="K197" s="38"/>
      <c r="L197" s="46">
        <v>933</v>
      </c>
      <c r="M197" s="46"/>
      <c r="N197" s="38"/>
    </row>
    <row r="198" spans="1:14">
      <c r="A198" s="15"/>
      <c r="B198" s="124"/>
      <c r="C198" s="38"/>
      <c r="D198" s="39"/>
      <c r="E198" s="39"/>
      <c r="F198" s="38"/>
      <c r="G198" s="38"/>
      <c r="H198" s="41"/>
      <c r="I198" s="41"/>
      <c r="J198" s="38"/>
      <c r="K198" s="38"/>
      <c r="L198" s="46"/>
      <c r="M198" s="46"/>
      <c r="N198" s="38"/>
    </row>
    <row r="199" spans="1:14">
      <c r="A199" s="15"/>
      <c r="B199" s="125" t="s">
        <v>321</v>
      </c>
      <c r="C199" s="32"/>
      <c r="D199" s="34">
        <v>2954</v>
      </c>
      <c r="E199" s="34"/>
      <c r="F199" s="32"/>
      <c r="G199" s="32"/>
      <c r="H199" s="36">
        <v>4184</v>
      </c>
      <c r="I199" s="36"/>
      <c r="J199" s="32"/>
      <c r="K199" s="32"/>
      <c r="L199" s="36">
        <v>5731</v>
      </c>
      <c r="M199" s="36"/>
      <c r="N199" s="32"/>
    </row>
    <row r="200" spans="1:14">
      <c r="A200" s="15"/>
      <c r="B200" s="125"/>
      <c r="C200" s="32"/>
      <c r="D200" s="34"/>
      <c r="E200" s="34"/>
      <c r="F200" s="32"/>
      <c r="G200" s="32"/>
      <c r="H200" s="36"/>
      <c r="I200" s="36"/>
      <c r="J200" s="32"/>
      <c r="K200" s="32"/>
      <c r="L200" s="36"/>
      <c r="M200" s="36"/>
      <c r="N200" s="32"/>
    </row>
    <row r="201" spans="1:14">
      <c r="A201" s="15"/>
      <c r="B201" s="124" t="s">
        <v>324</v>
      </c>
      <c r="C201" s="38"/>
      <c r="D201" s="103">
        <v>8029</v>
      </c>
      <c r="E201" s="103"/>
      <c r="F201" s="38"/>
      <c r="G201" s="38"/>
      <c r="H201" s="41">
        <v>10164</v>
      </c>
      <c r="I201" s="41"/>
      <c r="J201" s="38"/>
      <c r="K201" s="38"/>
      <c r="L201" s="41">
        <v>11307</v>
      </c>
      <c r="M201" s="41"/>
      <c r="N201" s="38"/>
    </row>
    <row r="202" spans="1:14">
      <c r="A202" s="15"/>
      <c r="B202" s="124"/>
      <c r="C202" s="38"/>
      <c r="D202" s="103"/>
      <c r="E202" s="103"/>
      <c r="F202" s="38"/>
      <c r="G202" s="38"/>
      <c r="H202" s="41"/>
      <c r="I202" s="41"/>
      <c r="J202" s="38"/>
      <c r="K202" s="38"/>
      <c r="L202" s="41"/>
      <c r="M202" s="41"/>
      <c r="N202" s="38"/>
    </row>
    <row r="203" spans="1:14">
      <c r="A203" s="15"/>
      <c r="B203" s="125" t="s">
        <v>325</v>
      </c>
      <c r="C203" s="32"/>
      <c r="D203" s="42">
        <v>665</v>
      </c>
      <c r="E203" s="42"/>
      <c r="F203" s="32"/>
      <c r="G203" s="32"/>
      <c r="H203" s="43">
        <v>739</v>
      </c>
      <c r="I203" s="43"/>
      <c r="J203" s="32"/>
      <c r="K203" s="32"/>
      <c r="L203" s="43">
        <v>876</v>
      </c>
      <c r="M203" s="43"/>
      <c r="N203" s="32"/>
    </row>
    <row r="204" spans="1:14">
      <c r="A204" s="15"/>
      <c r="B204" s="125"/>
      <c r="C204" s="32"/>
      <c r="D204" s="42"/>
      <c r="E204" s="42"/>
      <c r="F204" s="32"/>
      <c r="G204" s="32"/>
      <c r="H204" s="43"/>
      <c r="I204" s="43"/>
      <c r="J204" s="32"/>
      <c r="K204" s="32"/>
      <c r="L204" s="43"/>
      <c r="M204" s="43"/>
      <c r="N204" s="32"/>
    </row>
    <row r="205" spans="1:14">
      <c r="A205" s="15"/>
      <c r="B205" s="124" t="s">
        <v>326</v>
      </c>
      <c r="C205" s="38"/>
      <c r="D205" s="103">
        <v>3023</v>
      </c>
      <c r="E205" s="103"/>
      <c r="F205" s="38"/>
      <c r="G205" s="38"/>
      <c r="H205" s="41">
        <v>2733</v>
      </c>
      <c r="I205" s="41"/>
      <c r="J205" s="38"/>
      <c r="K205" s="38"/>
      <c r="L205" s="41">
        <v>2949</v>
      </c>
      <c r="M205" s="41"/>
      <c r="N205" s="38"/>
    </row>
    <row r="206" spans="1:14" ht="15.75" thickBot="1">
      <c r="A206" s="15"/>
      <c r="B206" s="124"/>
      <c r="C206" s="38"/>
      <c r="D206" s="104"/>
      <c r="E206" s="104"/>
      <c r="F206" s="45"/>
      <c r="G206" s="38"/>
      <c r="H206" s="126"/>
      <c r="I206" s="126"/>
      <c r="J206" s="45"/>
      <c r="K206" s="38"/>
      <c r="L206" s="126"/>
      <c r="M206" s="126"/>
      <c r="N206" s="45"/>
    </row>
    <row r="207" spans="1:14">
      <c r="A207" s="15"/>
      <c r="B207" s="31" t="s">
        <v>368</v>
      </c>
      <c r="C207" s="32"/>
      <c r="D207" s="50">
        <v>55286</v>
      </c>
      <c r="E207" s="50"/>
      <c r="F207" s="52"/>
      <c r="G207" s="32"/>
      <c r="H207" s="56">
        <v>71298</v>
      </c>
      <c r="I207" s="56"/>
      <c r="J207" s="52"/>
      <c r="K207" s="32"/>
      <c r="L207" s="56">
        <v>78324</v>
      </c>
      <c r="M207" s="56"/>
      <c r="N207" s="52"/>
    </row>
    <row r="208" spans="1:14" ht="15.75" thickBot="1">
      <c r="A208" s="15"/>
      <c r="B208" s="31"/>
      <c r="C208" s="32"/>
      <c r="D208" s="112"/>
      <c r="E208" s="112"/>
      <c r="F208" s="80"/>
      <c r="G208" s="32"/>
      <c r="H208" s="119"/>
      <c r="I208" s="119"/>
      <c r="J208" s="80"/>
      <c r="K208" s="32"/>
      <c r="L208" s="119"/>
      <c r="M208" s="119"/>
      <c r="N208" s="80"/>
    </row>
    <row r="209" spans="1:14" ht="38.25">
      <c r="A209" s="15"/>
      <c r="B209" s="127" t="s">
        <v>369</v>
      </c>
      <c r="C209" s="18"/>
      <c r="D209" s="71"/>
      <c r="E209" s="71"/>
      <c r="F209" s="71"/>
      <c r="G209" s="18"/>
      <c r="H209" s="71"/>
      <c r="I209" s="71"/>
      <c r="J209" s="71"/>
      <c r="K209" s="18"/>
      <c r="L209" s="71"/>
      <c r="M209" s="71"/>
      <c r="N209" s="71"/>
    </row>
    <row r="210" spans="1:14">
      <c r="A210" s="15"/>
      <c r="B210" s="125" t="s">
        <v>318</v>
      </c>
      <c r="C210" s="32"/>
      <c r="D210" s="42">
        <v>281</v>
      </c>
      <c r="E210" s="42"/>
      <c r="F210" s="32"/>
      <c r="G210" s="32"/>
      <c r="H210" s="43" t="s">
        <v>264</v>
      </c>
      <c r="I210" s="43"/>
      <c r="J210" s="32"/>
      <c r="K210" s="32"/>
      <c r="L210" s="43">
        <v>273</v>
      </c>
      <c r="M210" s="43"/>
      <c r="N210" s="32"/>
    </row>
    <row r="211" spans="1:14">
      <c r="A211" s="15"/>
      <c r="B211" s="125"/>
      <c r="C211" s="32"/>
      <c r="D211" s="42"/>
      <c r="E211" s="42"/>
      <c r="F211" s="32"/>
      <c r="G211" s="32"/>
      <c r="H211" s="43"/>
      <c r="I211" s="43"/>
      <c r="J211" s="32"/>
      <c r="K211" s="32"/>
      <c r="L211" s="43"/>
      <c r="M211" s="43"/>
      <c r="N211" s="32"/>
    </row>
    <row r="212" spans="1:14">
      <c r="A212" s="15"/>
      <c r="B212" s="124" t="s">
        <v>319</v>
      </c>
      <c r="C212" s="38"/>
      <c r="D212" s="39" t="s">
        <v>264</v>
      </c>
      <c r="E212" s="39"/>
      <c r="F212" s="38"/>
      <c r="G212" s="38"/>
      <c r="H212" s="46">
        <v>87</v>
      </c>
      <c r="I212" s="46"/>
      <c r="J212" s="38"/>
      <c r="K212" s="38"/>
      <c r="L212" s="46">
        <v>247</v>
      </c>
      <c r="M212" s="46"/>
      <c r="N212" s="38"/>
    </row>
    <row r="213" spans="1:14">
      <c r="A213" s="15"/>
      <c r="B213" s="124"/>
      <c r="C213" s="38"/>
      <c r="D213" s="39"/>
      <c r="E213" s="39"/>
      <c r="F213" s="38"/>
      <c r="G213" s="38"/>
      <c r="H213" s="46"/>
      <c r="I213" s="46"/>
      <c r="J213" s="38"/>
      <c r="K213" s="38"/>
      <c r="L213" s="46"/>
      <c r="M213" s="46"/>
      <c r="N213" s="38"/>
    </row>
    <row r="214" spans="1:14">
      <c r="A214" s="15"/>
      <c r="B214" s="125" t="s">
        <v>320</v>
      </c>
      <c r="C214" s="32"/>
      <c r="D214" s="42" t="s">
        <v>264</v>
      </c>
      <c r="E214" s="42"/>
      <c r="F214" s="32"/>
      <c r="G214" s="32"/>
      <c r="H214" s="43" t="s">
        <v>264</v>
      </c>
      <c r="I214" s="43"/>
      <c r="J214" s="32"/>
      <c r="K214" s="32"/>
      <c r="L214" s="43" t="s">
        <v>264</v>
      </c>
      <c r="M214" s="43"/>
      <c r="N214" s="32"/>
    </row>
    <row r="215" spans="1:14">
      <c r="A215" s="15"/>
      <c r="B215" s="125"/>
      <c r="C215" s="32"/>
      <c r="D215" s="42"/>
      <c r="E215" s="42"/>
      <c r="F215" s="32"/>
      <c r="G215" s="32"/>
      <c r="H215" s="43"/>
      <c r="I215" s="43"/>
      <c r="J215" s="32"/>
      <c r="K215" s="32"/>
      <c r="L215" s="43"/>
      <c r="M215" s="43"/>
      <c r="N215" s="32"/>
    </row>
    <row r="216" spans="1:14">
      <c r="A216" s="15"/>
      <c r="B216" s="124" t="s">
        <v>321</v>
      </c>
      <c r="C216" s="38"/>
      <c r="D216" s="39" t="s">
        <v>264</v>
      </c>
      <c r="E216" s="39"/>
      <c r="F216" s="38"/>
      <c r="G216" s="38"/>
      <c r="H216" s="46" t="s">
        <v>264</v>
      </c>
      <c r="I216" s="46"/>
      <c r="J216" s="38"/>
      <c r="K216" s="38"/>
      <c r="L216" s="46" t="s">
        <v>264</v>
      </c>
      <c r="M216" s="46"/>
      <c r="N216" s="38"/>
    </row>
    <row r="217" spans="1:14">
      <c r="A217" s="15"/>
      <c r="B217" s="124"/>
      <c r="C217" s="38"/>
      <c r="D217" s="39"/>
      <c r="E217" s="39"/>
      <c r="F217" s="38"/>
      <c r="G217" s="38"/>
      <c r="H217" s="46"/>
      <c r="I217" s="46"/>
      <c r="J217" s="38"/>
      <c r="K217" s="38"/>
      <c r="L217" s="46"/>
      <c r="M217" s="46"/>
      <c r="N217" s="38"/>
    </row>
    <row r="218" spans="1:14">
      <c r="A218" s="15"/>
      <c r="B218" s="125" t="s">
        <v>324</v>
      </c>
      <c r="C218" s="32"/>
      <c r="D218" s="42">
        <v>692</v>
      </c>
      <c r="E218" s="42"/>
      <c r="F218" s="32"/>
      <c r="G218" s="32"/>
      <c r="H218" s="36">
        <v>1503</v>
      </c>
      <c r="I218" s="36"/>
      <c r="J218" s="32"/>
      <c r="K218" s="32"/>
      <c r="L218" s="43">
        <v>431</v>
      </c>
      <c r="M218" s="43"/>
      <c r="N218" s="32"/>
    </row>
    <row r="219" spans="1:14">
      <c r="A219" s="15"/>
      <c r="B219" s="125"/>
      <c r="C219" s="32"/>
      <c r="D219" s="42"/>
      <c r="E219" s="42"/>
      <c r="F219" s="32"/>
      <c r="G219" s="32"/>
      <c r="H219" s="36"/>
      <c r="I219" s="36"/>
      <c r="J219" s="32"/>
      <c r="K219" s="32"/>
      <c r="L219" s="43"/>
      <c r="M219" s="43"/>
      <c r="N219" s="32"/>
    </row>
    <row r="220" spans="1:14">
      <c r="A220" s="15"/>
      <c r="B220" s="124" t="s">
        <v>325</v>
      </c>
      <c r="C220" s="38"/>
      <c r="D220" s="39" t="s">
        <v>264</v>
      </c>
      <c r="E220" s="39"/>
      <c r="F220" s="38"/>
      <c r="G220" s="38"/>
      <c r="H220" s="46" t="s">
        <v>264</v>
      </c>
      <c r="I220" s="46"/>
      <c r="J220" s="38"/>
      <c r="K220" s="38"/>
      <c r="L220" s="46" t="s">
        <v>264</v>
      </c>
      <c r="M220" s="46"/>
      <c r="N220" s="38"/>
    </row>
    <row r="221" spans="1:14">
      <c r="A221" s="15"/>
      <c r="B221" s="124"/>
      <c r="C221" s="38"/>
      <c r="D221" s="39"/>
      <c r="E221" s="39"/>
      <c r="F221" s="38"/>
      <c r="G221" s="38"/>
      <c r="H221" s="46"/>
      <c r="I221" s="46"/>
      <c r="J221" s="38"/>
      <c r="K221" s="38"/>
      <c r="L221" s="46"/>
      <c r="M221" s="46"/>
      <c r="N221" s="38"/>
    </row>
    <row r="222" spans="1:14">
      <c r="A222" s="15"/>
      <c r="B222" s="125" t="s">
        <v>326</v>
      </c>
      <c r="C222" s="32"/>
      <c r="D222" s="42">
        <v>686</v>
      </c>
      <c r="E222" s="42"/>
      <c r="F222" s="32"/>
      <c r="G222" s="32"/>
      <c r="H222" s="43">
        <v>769</v>
      </c>
      <c r="I222" s="43"/>
      <c r="J222" s="32"/>
      <c r="K222" s="32"/>
      <c r="L222" s="36">
        <v>1147</v>
      </c>
      <c r="M222" s="36"/>
      <c r="N222" s="32"/>
    </row>
    <row r="223" spans="1:14" ht="15.75" thickBot="1">
      <c r="A223" s="15"/>
      <c r="B223" s="125"/>
      <c r="C223" s="32"/>
      <c r="D223" s="111"/>
      <c r="E223" s="111"/>
      <c r="F223" s="80"/>
      <c r="G223" s="32"/>
      <c r="H223" s="118"/>
      <c r="I223" s="118"/>
      <c r="J223" s="80"/>
      <c r="K223" s="32"/>
      <c r="L223" s="119"/>
      <c r="M223" s="119"/>
      <c r="N223" s="80"/>
    </row>
    <row r="224" spans="1:14" ht="22.5" customHeight="1">
      <c r="A224" s="15"/>
      <c r="B224" s="128" t="s">
        <v>370</v>
      </c>
      <c r="C224" s="38"/>
      <c r="D224" s="115">
        <v>1659</v>
      </c>
      <c r="E224" s="115"/>
      <c r="F224" s="71"/>
      <c r="G224" s="38"/>
      <c r="H224" s="122">
        <v>2359</v>
      </c>
      <c r="I224" s="122"/>
      <c r="J224" s="71"/>
      <c r="K224" s="38"/>
      <c r="L224" s="122">
        <v>2098</v>
      </c>
      <c r="M224" s="122"/>
      <c r="N224" s="71"/>
    </row>
    <row r="225" spans="1:30" ht="15.75" thickBot="1">
      <c r="A225" s="15"/>
      <c r="B225" s="128"/>
      <c r="C225" s="38"/>
      <c r="D225" s="104"/>
      <c r="E225" s="104"/>
      <c r="F225" s="45"/>
      <c r="G225" s="38"/>
      <c r="H225" s="126"/>
      <c r="I225" s="126"/>
      <c r="J225" s="45"/>
      <c r="K225" s="38"/>
      <c r="L225" s="126"/>
      <c r="M225" s="126"/>
      <c r="N225" s="45"/>
    </row>
    <row r="226" spans="1:30">
      <c r="A226" s="15"/>
      <c r="B226" s="21" t="s">
        <v>371</v>
      </c>
      <c r="C226" s="22"/>
      <c r="D226" s="52"/>
      <c r="E226" s="52"/>
      <c r="F226" s="52"/>
      <c r="G226" s="22"/>
      <c r="H226" s="52"/>
      <c r="I226" s="52"/>
      <c r="J226" s="52"/>
      <c r="K226" s="22"/>
      <c r="L226" s="52"/>
      <c r="M226" s="52"/>
      <c r="N226" s="52"/>
    </row>
    <row r="227" spans="1:30">
      <c r="A227" s="15"/>
      <c r="B227" s="124" t="s">
        <v>372</v>
      </c>
      <c r="C227" s="38"/>
      <c r="D227" s="103">
        <v>15744</v>
      </c>
      <c r="E227" s="103"/>
      <c r="F227" s="38"/>
      <c r="G227" s="38"/>
      <c r="H227" s="41">
        <v>13876</v>
      </c>
      <c r="I227" s="41"/>
      <c r="J227" s="38"/>
      <c r="K227" s="38"/>
      <c r="L227" s="41">
        <v>6553</v>
      </c>
      <c r="M227" s="41"/>
      <c r="N227" s="38"/>
    </row>
    <row r="228" spans="1:30">
      <c r="A228" s="15"/>
      <c r="B228" s="124"/>
      <c r="C228" s="38"/>
      <c r="D228" s="103"/>
      <c r="E228" s="103"/>
      <c r="F228" s="38"/>
      <c r="G228" s="38"/>
      <c r="H228" s="41"/>
      <c r="I228" s="41"/>
      <c r="J228" s="38"/>
      <c r="K228" s="38"/>
      <c r="L228" s="41"/>
      <c r="M228" s="41"/>
      <c r="N228" s="38"/>
    </row>
    <row r="229" spans="1:30">
      <c r="A229" s="15"/>
      <c r="B229" s="125" t="s">
        <v>373</v>
      </c>
      <c r="C229" s="32"/>
      <c r="D229" s="34">
        <v>3129</v>
      </c>
      <c r="E229" s="34"/>
      <c r="F229" s="32"/>
      <c r="G229" s="32"/>
      <c r="H229" s="36">
        <v>3321</v>
      </c>
      <c r="I229" s="36"/>
      <c r="J229" s="32"/>
      <c r="K229" s="32"/>
      <c r="L229" s="36">
        <v>3902</v>
      </c>
      <c r="M229" s="36"/>
      <c r="N229" s="32"/>
    </row>
    <row r="230" spans="1:30" ht="15.75" thickBot="1">
      <c r="A230" s="15"/>
      <c r="B230" s="125"/>
      <c r="C230" s="32"/>
      <c r="D230" s="112"/>
      <c r="E230" s="112"/>
      <c r="F230" s="80"/>
      <c r="G230" s="32"/>
      <c r="H230" s="119"/>
      <c r="I230" s="119"/>
      <c r="J230" s="80"/>
      <c r="K230" s="32"/>
      <c r="L230" s="119"/>
      <c r="M230" s="119"/>
      <c r="N230" s="80"/>
    </row>
    <row r="231" spans="1:30">
      <c r="A231" s="15"/>
      <c r="B231" s="37" t="s">
        <v>374</v>
      </c>
      <c r="C231" s="38"/>
      <c r="D231" s="115">
        <v>18873</v>
      </c>
      <c r="E231" s="115"/>
      <c r="F231" s="71"/>
      <c r="G231" s="38"/>
      <c r="H231" s="122">
        <v>17197</v>
      </c>
      <c r="I231" s="122"/>
      <c r="J231" s="71"/>
      <c r="K231" s="38"/>
      <c r="L231" s="122">
        <v>10455</v>
      </c>
      <c r="M231" s="122"/>
      <c r="N231" s="71"/>
    </row>
    <row r="232" spans="1:30" ht="15.75" thickBot="1">
      <c r="A232" s="15"/>
      <c r="B232" s="37"/>
      <c r="C232" s="38"/>
      <c r="D232" s="104"/>
      <c r="E232" s="104"/>
      <c r="F232" s="45"/>
      <c r="G232" s="38"/>
      <c r="H232" s="126"/>
      <c r="I232" s="126"/>
      <c r="J232" s="45"/>
      <c r="K232" s="38"/>
      <c r="L232" s="126"/>
      <c r="M232" s="126"/>
      <c r="N232" s="45"/>
    </row>
    <row r="233" spans="1:30">
      <c r="A233" s="15"/>
      <c r="B233" s="31" t="s">
        <v>375</v>
      </c>
      <c r="C233" s="32"/>
      <c r="D233" s="48" t="s">
        <v>256</v>
      </c>
      <c r="E233" s="50">
        <v>75818</v>
      </c>
      <c r="F233" s="52"/>
      <c r="G233" s="32"/>
      <c r="H233" s="54" t="s">
        <v>256</v>
      </c>
      <c r="I233" s="56">
        <v>90854</v>
      </c>
      <c r="J233" s="52"/>
      <c r="K233" s="32"/>
      <c r="L233" s="54" t="s">
        <v>256</v>
      </c>
      <c r="M233" s="56">
        <v>90877</v>
      </c>
      <c r="N233" s="52"/>
    </row>
    <row r="234" spans="1:30" ht="15.75" thickBot="1">
      <c r="A234" s="15"/>
      <c r="B234" s="31"/>
      <c r="C234" s="32"/>
      <c r="D234" s="49"/>
      <c r="E234" s="51"/>
      <c r="F234" s="53"/>
      <c r="G234" s="32"/>
      <c r="H234" s="55"/>
      <c r="I234" s="57"/>
      <c r="J234" s="53"/>
      <c r="K234" s="32"/>
      <c r="L234" s="55"/>
      <c r="M234" s="57"/>
      <c r="N234" s="53"/>
    </row>
    <row r="235" spans="1:30" ht="15.75" thickTop="1">
      <c r="A235" s="15" t="s">
        <v>705</v>
      </c>
      <c r="B235" s="60" t="s">
        <v>5</v>
      </c>
      <c r="C235" s="60"/>
      <c r="D235" s="60"/>
      <c r="E235" s="60"/>
      <c r="F235" s="60"/>
      <c r="G235" s="60"/>
      <c r="H235" s="60"/>
      <c r="I235" s="60"/>
      <c r="J235" s="60"/>
      <c r="K235" s="60"/>
      <c r="L235" s="60"/>
      <c r="M235" s="60"/>
      <c r="N235" s="60"/>
      <c r="O235" s="60"/>
      <c r="P235" s="60"/>
      <c r="Q235" s="60"/>
      <c r="R235" s="60"/>
      <c r="S235" s="60"/>
      <c r="T235" s="60"/>
      <c r="U235" s="60"/>
      <c r="V235" s="60"/>
      <c r="W235" s="60"/>
      <c r="X235" s="60"/>
      <c r="Y235" s="60"/>
      <c r="Z235" s="60"/>
      <c r="AA235" s="60"/>
      <c r="AB235" s="60"/>
      <c r="AC235" s="60"/>
      <c r="AD235" s="60"/>
    </row>
    <row r="236" spans="1:30">
      <c r="A236" s="15"/>
      <c r="B236" s="63" t="s">
        <v>377</v>
      </c>
      <c r="C236" s="63"/>
      <c r="D236" s="63"/>
      <c r="E236" s="63"/>
      <c r="F236" s="63"/>
      <c r="G236" s="63"/>
      <c r="H236" s="63"/>
      <c r="I236" s="63"/>
      <c r="J236" s="63"/>
      <c r="K236" s="63"/>
      <c r="L236" s="63"/>
      <c r="M236" s="63"/>
      <c r="N236" s="63"/>
      <c r="O236" s="63"/>
      <c r="P236" s="63"/>
      <c r="Q236" s="63"/>
      <c r="R236" s="63"/>
      <c r="S236" s="63"/>
      <c r="T236" s="63"/>
      <c r="U236" s="63"/>
      <c r="V236" s="63"/>
      <c r="W236" s="63"/>
      <c r="X236" s="63"/>
      <c r="Y236" s="63"/>
      <c r="Z236" s="63"/>
      <c r="AA236" s="63"/>
      <c r="AB236" s="63"/>
      <c r="AC236" s="63"/>
      <c r="AD236" s="63"/>
    </row>
    <row r="237" spans="1:30">
      <c r="A237" s="15"/>
      <c r="B237" s="26"/>
      <c r="C237" s="26"/>
      <c r="D237" s="26"/>
      <c r="E237" s="26"/>
      <c r="F237" s="26"/>
      <c r="G237" s="26"/>
      <c r="H237" s="26"/>
      <c r="I237" s="26"/>
      <c r="J237" s="26"/>
      <c r="K237" s="26"/>
      <c r="L237" s="26"/>
      <c r="M237" s="26"/>
      <c r="N237" s="26"/>
    </row>
    <row r="238" spans="1:30">
      <c r="A238" s="15"/>
      <c r="B238" s="17"/>
      <c r="C238" s="17"/>
      <c r="D238" s="17"/>
      <c r="E238" s="17"/>
      <c r="F238" s="17"/>
      <c r="G238" s="17"/>
      <c r="H238" s="17"/>
      <c r="I238" s="17"/>
      <c r="J238" s="17"/>
      <c r="K238" s="17"/>
      <c r="L238" s="17"/>
      <c r="M238" s="17"/>
      <c r="N238" s="17"/>
    </row>
    <row r="239" spans="1:30">
      <c r="A239" s="15"/>
      <c r="B239" s="38"/>
      <c r="C239" s="38"/>
      <c r="D239" s="27" t="s">
        <v>378</v>
      </c>
      <c r="E239" s="27"/>
      <c r="F239" s="27"/>
      <c r="G239" s="38"/>
      <c r="H239" s="27" t="s">
        <v>380</v>
      </c>
      <c r="I239" s="27"/>
      <c r="J239" s="27"/>
      <c r="K239" s="38"/>
      <c r="L239" s="27" t="s">
        <v>383</v>
      </c>
      <c r="M239" s="27"/>
      <c r="N239" s="27"/>
    </row>
    <row r="240" spans="1:30">
      <c r="A240" s="15"/>
      <c r="B240" s="38"/>
      <c r="C240" s="38"/>
      <c r="D240" s="27" t="s">
        <v>379</v>
      </c>
      <c r="E240" s="27"/>
      <c r="F240" s="27"/>
      <c r="G240" s="38"/>
      <c r="H240" s="27" t="s">
        <v>381</v>
      </c>
      <c r="I240" s="27"/>
      <c r="J240" s="27"/>
      <c r="K240" s="38"/>
      <c r="L240" s="27" t="s">
        <v>384</v>
      </c>
      <c r="M240" s="27"/>
      <c r="N240" s="27"/>
    </row>
    <row r="241" spans="1:14" ht="15.75" thickBot="1">
      <c r="A241" s="15"/>
      <c r="B241" s="38"/>
      <c r="C241" s="38"/>
      <c r="D241" s="110"/>
      <c r="E241" s="110"/>
      <c r="F241" s="110"/>
      <c r="G241" s="38"/>
      <c r="H241" s="28" t="s">
        <v>382</v>
      </c>
      <c r="I241" s="28"/>
      <c r="J241" s="28"/>
      <c r="K241" s="38"/>
      <c r="L241" s="28" t="s">
        <v>385</v>
      </c>
      <c r="M241" s="28"/>
      <c r="N241" s="28"/>
    </row>
    <row r="242" spans="1:14">
      <c r="A242" s="15"/>
      <c r="B242" s="19"/>
      <c r="C242" s="18"/>
      <c r="D242" s="30" t="s">
        <v>254</v>
      </c>
      <c r="E242" s="30"/>
      <c r="F242" s="30"/>
      <c r="G242" s="30"/>
      <c r="H242" s="30"/>
      <c r="I242" s="30"/>
      <c r="J242" s="30"/>
      <c r="K242" s="30"/>
      <c r="L242" s="30"/>
      <c r="M242" s="30"/>
      <c r="N242" s="30"/>
    </row>
    <row r="243" spans="1:14">
      <c r="A243" s="15"/>
      <c r="B243" s="107">
        <v>41547</v>
      </c>
      <c r="C243" s="22"/>
      <c r="D243" s="32"/>
      <c r="E243" s="32"/>
      <c r="F243" s="32"/>
      <c r="G243" s="22"/>
      <c r="H243" s="32"/>
      <c r="I243" s="32"/>
      <c r="J243" s="32"/>
      <c r="K243" s="22"/>
      <c r="L243" s="32"/>
      <c r="M243" s="32"/>
      <c r="N243" s="32"/>
    </row>
    <row r="244" spans="1:14">
      <c r="A244" s="15"/>
      <c r="B244" s="25" t="s">
        <v>386</v>
      </c>
      <c r="C244" s="18"/>
      <c r="D244" s="38"/>
      <c r="E244" s="38"/>
      <c r="F244" s="38"/>
      <c r="G244" s="18"/>
      <c r="H244" s="38"/>
      <c r="I244" s="38"/>
      <c r="J244" s="38"/>
      <c r="K244" s="18"/>
      <c r="L244" s="38"/>
      <c r="M244" s="38"/>
      <c r="N244" s="38"/>
    </row>
    <row r="245" spans="1:14">
      <c r="A245" s="15"/>
      <c r="B245" s="125" t="s">
        <v>318</v>
      </c>
      <c r="C245" s="32"/>
      <c r="D245" s="33" t="s">
        <v>256</v>
      </c>
      <c r="E245" s="34">
        <v>5059</v>
      </c>
      <c r="F245" s="32"/>
      <c r="G245" s="32"/>
      <c r="H245" s="33" t="s">
        <v>256</v>
      </c>
      <c r="I245" s="34">
        <v>5803</v>
      </c>
      <c r="J245" s="32"/>
      <c r="K245" s="32"/>
      <c r="L245" s="33" t="s">
        <v>256</v>
      </c>
      <c r="M245" s="34">
        <v>1857</v>
      </c>
      <c r="N245" s="32"/>
    </row>
    <row r="246" spans="1:14">
      <c r="A246" s="15"/>
      <c r="B246" s="125"/>
      <c r="C246" s="32"/>
      <c r="D246" s="33"/>
      <c r="E246" s="34"/>
      <c r="F246" s="32"/>
      <c r="G246" s="32"/>
      <c r="H246" s="33"/>
      <c r="I246" s="34"/>
      <c r="J246" s="32"/>
      <c r="K246" s="32"/>
      <c r="L246" s="33"/>
      <c r="M246" s="34"/>
      <c r="N246" s="32"/>
    </row>
    <row r="247" spans="1:14">
      <c r="A247" s="15"/>
      <c r="B247" s="124" t="s">
        <v>319</v>
      </c>
      <c r="C247" s="38"/>
      <c r="D247" s="103">
        <v>6684</v>
      </c>
      <c r="E247" s="103"/>
      <c r="F247" s="38"/>
      <c r="G247" s="38"/>
      <c r="H247" s="103">
        <v>7901</v>
      </c>
      <c r="I247" s="103"/>
      <c r="J247" s="38"/>
      <c r="K247" s="38"/>
      <c r="L247" s="103">
        <v>1651</v>
      </c>
      <c r="M247" s="103"/>
      <c r="N247" s="38"/>
    </row>
    <row r="248" spans="1:14">
      <c r="A248" s="15"/>
      <c r="B248" s="124"/>
      <c r="C248" s="38"/>
      <c r="D248" s="103"/>
      <c r="E248" s="103"/>
      <c r="F248" s="38"/>
      <c r="G248" s="38"/>
      <c r="H248" s="103"/>
      <c r="I248" s="103"/>
      <c r="J248" s="38"/>
      <c r="K248" s="38"/>
      <c r="L248" s="103"/>
      <c r="M248" s="103"/>
      <c r="N248" s="38"/>
    </row>
    <row r="249" spans="1:14">
      <c r="A249" s="15"/>
      <c r="B249" s="125" t="s">
        <v>320</v>
      </c>
      <c r="C249" s="32"/>
      <c r="D249" s="42">
        <v>183</v>
      </c>
      <c r="E249" s="42"/>
      <c r="F249" s="32"/>
      <c r="G249" s="32"/>
      <c r="H249" s="42">
        <v>253</v>
      </c>
      <c r="I249" s="42"/>
      <c r="J249" s="32"/>
      <c r="K249" s="32"/>
      <c r="L249" s="42">
        <v>33</v>
      </c>
      <c r="M249" s="42"/>
      <c r="N249" s="32"/>
    </row>
    <row r="250" spans="1:14">
      <c r="A250" s="15"/>
      <c r="B250" s="125"/>
      <c r="C250" s="32"/>
      <c r="D250" s="42"/>
      <c r="E250" s="42"/>
      <c r="F250" s="32"/>
      <c r="G250" s="32"/>
      <c r="H250" s="42"/>
      <c r="I250" s="42"/>
      <c r="J250" s="32"/>
      <c r="K250" s="32"/>
      <c r="L250" s="42"/>
      <c r="M250" s="42"/>
      <c r="N250" s="32"/>
    </row>
    <row r="251" spans="1:14">
      <c r="A251" s="15"/>
      <c r="B251" s="124" t="s">
        <v>321</v>
      </c>
      <c r="C251" s="38"/>
      <c r="D251" s="39">
        <v>517</v>
      </c>
      <c r="E251" s="39"/>
      <c r="F251" s="38"/>
      <c r="G251" s="38"/>
      <c r="H251" s="39">
        <v>653</v>
      </c>
      <c r="I251" s="39"/>
      <c r="J251" s="38"/>
      <c r="K251" s="38"/>
      <c r="L251" s="39">
        <v>97</v>
      </c>
      <c r="M251" s="39"/>
      <c r="N251" s="38"/>
    </row>
    <row r="252" spans="1:14">
      <c r="A252" s="15"/>
      <c r="B252" s="124"/>
      <c r="C252" s="38"/>
      <c r="D252" s="39"/>
      <c r="E252" s="39"/>
      <c r="F252" s="38"/>
      <c r="G252" s="38"/>
      <c r="H252" s="39"/>
      <c r="I252" s="39"/>
      <c r="J252" s="38"/>
      <c r="K252" s="38"/>
      <c r="L252" s="39"/>
      <c r="M252" s="39"/>
      <c r="N252" s="38"/>
    </row>
    <row r="253" spans="1:14">
      <c r="A253" s="15"/>
      <c r="B253" s="125" t="s">
        <v>324</v>
      </c>
      <c r="C253" s="32"/>
      <c r="D253" s="34">
        <v>17731</v>
      </c>
      <c r="E253" s="34"/>
      <c r="F253" s="32"/>
      <c r="G253" s="32"/>
      <c r="H253" s="34">
        <v>17731</v>
      </c>
      <c r="I253" s="34"/>
      <c r="J253" s="32"/>
      <c r="K253" s="32"/>
      <c r="L253" s="42">
        <v>585</v>
      </c>
      <c r="M253" s="42"/>
      <c r="N253" s="32"/>
    </row>
    <row r="254" spans="1:14" ht="15.75" thickBot="1">
      <c r="A254" s="15"/>
      <c r="B254" s="125"/>
      <c r="C254" s="32"/>
      <c r="D254" s="112"/>
      <c r="E254" s="112"/>
      <c r="F254" s="80"/>
      <c r="G254" s="32"/>
      <c r="H254" s="112"/>
      <c r="I254" s="112"/>
      <c r="J254" s="80"/>
      <c r="K254" s="32"/>
      <c r="L254" s="111"/>
      <c r="M254" s="111"/>
      <c r="N254" s="80"/>
    </row>
    <row r="255" spans="1:14">
      <c r="A255" s="15"/>
      <c r="B255" s="124" t="s">
        <v>322</v>
      </c>
      <c r="C255" s="38"/>
      <c r="D255" s="115">
        <v>30174</v>
      </c>
      <c r="E255" s="115"/>
      <c r="F255" s="71"/>
      <c r="G255" s="38"/>
      <c r="H255" s="115">
        <v>32341</v>
      </c>
      <c r="I255" s="115"/>
      <c r="J255" s="71"/>
      <c r="K255" s="38"/>
      <c r="L255" s="115">
        <v>4223</v>
      </c>
      <c r="M255" s="115"/>
      <c r="N255" s="71"/>
    </row>
    <row r="256" spans="1:14" ht="15.75" thickBot="1">
      <c r="A256" s="15"/>
      <c r="B256" s="124"/>
      <c r="C256" s="38"/>
      <c r="D256" s="104"/>
      <c r="E256" s="104"/>
      <c r="F256" s="45"/>
      <c r="G256" s="38"/>
      <c r="H256" s="104"/>
      <c r="I256" s="104"/>
      <c r="J256" s="45"/>
      <c r="K256" s="38"/>
      <c r="L256" s="104"/>
      <c r="M256" s="104"/>
      <c r="N256" s="45"/>
    </row>
    <row r="257" spans="1:14" ht="25.5">
      <c r="A257" s="15"/>
      <c r="B257" s="21" t="s">
        <v>387</v>
      </c>
      <c r="C257" s="22"/>
      <c r="D257" s="52"/>
      <c r="E257" s="52"/>
      <c r="F257" s="52"/>
      <c r="G257" s="22"/>
      <c r="H257" s="52"/>
      <c r="I257" s="52"/>
      <c r="J257" s="52"/>
      <c r="K257" s="22"/>
      <c r="L257" s="52"/>
      <c r="M257" s="52"/>
      <c r="N257" s="52"/>
    </row>
    <row r="258" spans="1:14">
      <c r="A258" s="15"/>
      <c r="B258" s="124" t="s">
        <v>318</v>
      </c>
      <c r="C258" s="38"/>
      <c r="D258" s="103">
        <v>21543</v>
      </c>
      <c r="E258" s="103"/>
      <c r="F258" s="38"/>
      <c r="G258" s="38"/>
      <c r="H258" s="103">
        <v>25642</v>
      </c>
      <c r="I258" s="103"/>
      <c r="J258" s="38"/>
      <c r="K258" s="38"/>
      <c r="L258" s="39" t="s">
        <v>264</v>
      </c>
      <c r="M258" s="39"/>
      <c r="N258" s="38"/>
    </row>
    <row r="259" spans="1:14">
      <c r="A259" s="15"/>
      <c r="B259" s="124"/>
      <c r="C259" s="38"/>
      <c r="D259" s="103"/>
      <c r="E259" s="103"/>
      <c r="F259" s="38"/>
      <c r="G259" s="38"/>
      <c r="H259" s="103"/>
      <c r="I259" s="103"/>
      <c r="J259" s="38"/>
      <c r="K259" s="38"/>
      <c r="L259" s="39"/>
      <c r="M259" s="39"/>
      <c r="N259" s="38"/>
    </row>
    <row r="260" spans="1:14">
      <c r="A260" s="15"/>
      <c r="B260" s="125" t="s">
        <v>319</v>
      </c>
      <c r="C260" s="32"/>
      <c r="D260" s="34">
        <v>43178</v>
      </c>
      <c r="E260" s="34"/>
      <c r="F260" s="32"/>
      <c r="G260" s="32"/>
      <c r="H260" s="34">
        <v>57256</v>
      </c>
      <c r="I260" s="34"/>
      <c r="J260" s="32"/>
      <c r="K260" s="32"/>
      <c r="L260" s="42" t="s">
        <v>264</v>
      </c>
      <c r="M260" s="42"/>
      <c r="N260" s="32"/>
    </row>
    <row r="261" spans="1:14">
      <c r="A261" s="15"/>
      <c r="B261" s="125"/>
      <c r="C261" s="32"/>
      <c r="D261" s="34"/>
      <c r="E261" s="34"/>
      <c r="F261" s="32"/>
      <c r="G261" s="32"/>
      <c r="H261" s="34"/>
      <c r="I261" s="34"/>
      <c r="J261" s="32"/>
      <c r="K261" s="32"/>
      <c r="L261" s="42"/>
      <c r="M261" s="42"/>
      <c r="N261" s="32"/>
    </row>
    <row r="262" spans="1:14">
      <c r="A262" s="15"/>
      <c r="B262" s="124" t="s">
        <v>320</v>
      </c>
      <c r="C262" s="38"/>
      <c r="D262" s="39">
        <v>133</v>
      </c>
      <c r="E262" s="39"/>
      <c r="F262" s="38"/>
      <c r="G262" s="38"/>
      <c r="H262" s="39">
        <v>133</v>
      </c>
      <c r="I262" s="39"/>
      <c r="J262" s="38"/>
      <c r="K262" s="38"/>
      <c r="L262" s="39" t="s">
        <v>264</v>
      </c>
      <c r="M262" s="39"/>
      <c r="N262" s="38"/>
    </row>
    <row r="263" spans="1:14">
      <c r="A263" s="15"/>
      <c r="B263" s="124"/>
      <c r="C263" s="38"/>
      <c r="D263" s="39"/>
      <c r="E263" s="39"/>
      <c r="F263" s="38"/>
      <c r="G263" s="38"/>
      <c r="H263" s="39"/>
      <c r="I263" s="39"/>
      <c r="J263" s="38"/>
      <c r="K263" s="38"/>
      <c r="L263" s="39"/>
      <c r="M263" s="39"/>
      <c r="N263" s="38"/>
    </row>
    <row r="264" spans="1:14">
      <c r="A264" s="15"/>
      <c r="B264" s="125" t="s">
        <v>321</v>
      </c>
      <c r="C264" s="32"/>
      <c r="D264" s="34">
        <v>9095</v>
      </c>
      <c r="E264" s="34"/>
      <c r="F264" s="32"/>
      <c r="G264" s="32"/>
      <c r="H264" s="34">
        <v>13347</v>
      </c>
      <c r="I264" s="34"/>
      <c r="J264" s="32"/>
      <c r="K264" s="32"/>
      <c r="L264" s="42" t="s">
        <v>264</v>
      </c>
      <c r="M264" s="42"/>
      <c r="N264" s="32"/>
    </row>
    <row r="265" spans="1:14">
      <c r="A265" s="15"/>
      <c r="B265" s="125"/>
      <c r="C265" s="32"/>
      <c r="D265" s="34"/>
      <c r="E265" s="34"/>
      <c r="F265" s="32"/>
      <c r="G265" s="32"/>
      <c r="H265" s="34"/>
      <c r="I265" s="34"/>
      <c r="J265" s="32"/>
      <c r="K265" s="32"/>
      <c r="L265" s="42"/>
      <c r="M265" s="42"/>
      <c r="N265" s="32"/>
    </row>
    <row r="266" spans="1:14">
      <c r="A266" s="15"/>
      <c r="B266" s="124" t="s">
        <v>324</v>
      </c>
      <c r="C266" s="38"/>
      <c r="D266" s="103">
        <v>8029</v>
      </c>
      <c r="E266" s="103"/>
      <c r="F266" s="38"/>
      <c r="G266" s="38"/>
      <c r="H266" s="103">
        <v>8029</v>
      </c>
      <c r="I266" s="103"/>
      <c r="J266" s="38"/>
      <c r="K266" s="38"/>
      <c r="L266" s="39" t="s">
        <v>264</v>
      </c>
      <c r="M266" s="39"/>
      <c r="N266" s="38"/>
    </row>
    <row r="267" spans="1:14">
      <c r="A267" s="15"/>
      <c r="B267" s="124"/>
      <c r="C267" s="38"/>
      <c r="D267" s="103"/>
      <c r="E267" s="103"/>
      <c r="F267" s="38"/>
      <c r="G267" s="38"/>
      <c r="H267" s="103"/>
      <c r="I267" s="103"/>
      <c r="J267" s="38"/>
      <c r="K267" s="38"/>
      <c r="L267" s="39"/>
      <c r="M267" s="39"/>
      <c r="N267" s="38"/>
    </row>
    <row r="268" spans="1:14">
      <c r="A268" s="15"/>
      <c r="B268" s="125" t="s">
        <v>325</v>
      </c>
      <c r="C268" s="32"/>
      <c r="D268" s="42">
        <v>665</v>
      </c>
      <c r="E268" s="42"/>
      <c r="F268" s="32"/>
      <c r="G268" s="32"/>
      <c r="H268" s="42">
        <v>665</v>
      </c>
      <c r="I268" s="42"/>
      <c r="J268" s="32"/>
      <c r="K268" s="32"/>
      <c r="L268" s="42" t="s">
        <v>264</v>
      </c>
      <c r="M268" s="42"/>
      <c r="N268" s="32"/>
    </row>
    <row r="269" spans="1:14">
      <c r="A269" s="15"/>
      <c r="B269" s="125"/>
      <c r="C269" s="32"/>
      <c r="D269" s="42"/>
      <c r="E269" s="42"/>
      <c r="F269" s="32"/>
      <c r="G269" s="32"/>
      <c r="H269" s="42"/>
      <c r="I269" s="42"/>
      <c r="J269" s="32"/>
      <c r="K269" s="32"/>
      <c r="L269" s="42"/>
      <c r="M269" s="42"/>
      <c r="N269" s="32"/>
    </row>
    <row r="270" spans="1:14">
      <c r="A270" s="15"/>
      <c r="B270" s="124" t="s">
        <v>326</v>
      </c>
      <c r="C270" s="38"/>
      <c r="D270" s="103">
        <v>3023</v>
      </c>
      <c r="E270" s="103"/>
      <c r="F270" s="38"/>
      <c r="G270" s="38"/>
      <c r="H270" s="103">
        <v>3023</v>
      </c>
      <c r="I270" s="103"/>
      <c r="J270" s="38"/>
      <c r="K270" s="38"/>
      <c r="L270" s="39" t="s">
        <v>264</v>
      </c>
      <c r="M270" s="39"/>
      <c r="N270" s="38"/>
    </row>
    <row r="271" spans="1:14" ht="15.75" thickBot="1">
      <c r="A271" s="15"/>
      <c r="B271" s="124"/>
      <c r="C271" s="38"/>
      <c r="D271" s="104"/>
      <c r="E271" s="104"/>
      <c r="F271" s="45"/>
      <c r="G271" s="38"/>
      <c r="H271" s="104"/>
      <c r="I271" s="104"/>
      <c r="J271" s="45"/>
      <c r="K271" s="38"/>
      <c r="L271" s="44"/>
      <c r="M271" s="44"/>
      <c r="N271" s="45"/>
    </row>
    <row r="272" spans="1:14">
      <c r="A272" s="15"/>
      <c r="B272" s="125" t="s">
        <v>322</v>
      </c>
      <c r="C272" s="32"/>
      <c r="D272" s="50">
        <v>85666</v>
      </c>
      <c r="E272" s="50"/>
      <c r="F272" s="52"/>
      <c r="G272" s="32"/>
      <c r="H272" s="50">
        <v>108095</v>
      </c>
      <c r="I272" s="50"/>
      <c r="J272" s="52"/>
      <c r="K272" s="32"/>
      <c r="L272" s="129" t="s">
        <v>264</v>
      </c>
      <c r="M272" s="129"/>
      <c r="N272" s="52"/>
    </row>
    <row r="273" spans="1:14" ht="15.75" thickBot="1">
      <c r="A273" s="15"/>
      <c r="B273" s="125"/>
      <c r="C273" s="32"/>
      <c r="D273" s="112"/>
      <c r="E273" s="112"/>
      <c r="F273" s="80"/>
      <c r="G273" s="32"/>
      <c r="H273" s="112"/>
      <c r="I273" s="112"/>
      <c r="J273" s="80"/>
      <c r="K273" s="32"/>
      <c r="L273" s="111"/>
      <c r="M273" s="111"/>
      <c r="N273" s="80"/>
    </row>
    <row r="274" spans="1:14">
      <c r="A274" s="15"/>
      <c r="B274" s="25" t="s">
        <v>388</v>
      </c>
      <c r="C274" s="18"/>
      <c r="D274" s="71"/>
      <c r="E274" s="71"/>
      <c r="F274" s="71"/>
      <c r="G274" s="18"/>
      <c r="H274" s="71"/>
      <c r="I274" s="71"/>
      <c r="J274" s="71"/>
      <c r="K274" s="18"/>
      <c r="L274" s="71"/>
      <c r="M274" s="71"/>
      <c r="N274" s="71"/>
    </row>
    <row r="275" spans="1:14">
      <c r="A275" s="15"/>
      <c r="B275" s="125" t="s">
        <v>318</v>
      </c>
      <c r="C275" s="32"/>
      <c r="D275" s="34">
        <v>26602</v>
      </c>
      <c r="E275" s="34"/>
      <c r="F275" s="32"/>
      <c r="G275" s="32"/>
      <c r="H275" s="34">
        <v>31445</v>
      </c>
      <c r="I275" s="34"/>
      <c r="J275" s="32"/>
      <c r="K275" s="32"/>
      <c r="L275" s="34">
        <v>1857</v>
      </c>
      <c r="M275" s="34"/>
      <c r="N275" s="32"/>
    </row>
    <row r="276" spans="1:14">
      <c r="A276" s="15"/>
      <c r="B276" s="125"/>
      <c r="C276" s="32"/>
      <c r="D276" s="34"/>
      <c r="E276" s="34"/>
      <c r="F276" s="32"/>
      <c r="G276" s="32"/>
      <c r="H276" s="34"/>
      <c r="I276" s="34"/>
      <c r="J276" s="32"/>
      <c r="K276" s="32"/>
      <c r="L276" s="34"/>
      <c r="M276" s="34"/>
      <c r="N276" s="32"/>
    </row>
    <row r="277" spans="1:14">
      <c r="A277" s="15"/>
      <c r="B277" s="124" t="s">
        <v>319</v>
      </c>
      <c r="C277" s="38"/>
      <c r="D277" s="103">
        <v>49862</v>
      </c>
      <c r="E277" s="103"/>
      <c r="F277" s="38"/>
      <c r="G277" s="38"/>
      <c r="H277" s="103">
        <v>65157</v>
      </c>
      <c r="I277" s="103"/>
      <c r="J277" s="38"/>
      <c r="K277" s="38"/>
      <c r="L277" s="103">
        <v>1651</v>
      </c>
      <c r="M277" s="103"/>
      <c r="N277" s="38"/>
    </row>
    <row r="278" spans="1:14">
      <c r="A278" s="15"/>
      <c r="B278" s="124"/>
      <c r="C278" s="38"/>
      <c r="D278" s="103"/>
      <c r="E278" s="103"/>
      <c r="F278" s="38"/>
      <c r="G278" s="38"/>
      <c r="H278" s="103"/>
      <c r="I278" s="103"/>
      <c r="J278" s="38"/>
      <c r="K278" s="38"/>
      <c r="L278" s="103"/>
      <c r="M278" s="103"/>
      <c r="N278" s="38"/>
    </row>
    <row r="279" spans="1:14">
      <c r="A279" s="15"/>
      <c r="B279" s="125" t="s">
        <v>320</v>
      </c>
      <c r="C279" s="32"/>
      <c r="D279" s="42">
        <v>316</v>
      </c>
      <c r="E279" s="42"/>
      <c r="F279" s="32"/>
      <c r="G279" s="32"/>
      <c r="H279" s="42">
        <v>386</v>
      </c>
      <c r="I279" s="42"/>
      <c r="J279" s="32"/>
      <c r="K279" s="32"/>
      <c r="L279" s="42">
        <v>33</v>
      </c>
      <c r="M279" s="42"/>
      <c r="N279" s="32"/>
    </row>
    <row r="280" spans="1:14">
      <c r="A280" s="15"/>
      <c r="B280" s="125"/>
      <c r="C280" s="32"/>
      <c r="D280" s="42"/>
      <c r="E280" s="42"/>
      <c r="F280" s="32"/>
      <c r="G280" s="32"/>
      <c r="H280" s="42"/>
      <c r="I280" s="42"/>
      <c r="J280" s="32"/>
      <c r="K280" s="32"/>
      <c r="L280" s="42"/>
      <c r="M280" s="42"/>
      <c r="N280" s="32"/>
    </row>
    <row r="281" spans="1:14">
      <c r="A281" s="15"/>
      <c r="B281" s="124" t="s">
        <v>321</v>
      </c>
      <c r="C281" s="38"/>
      <c r="D281" s="103">
        <v>9612</v>
      </c>
      <c r="E281" s="103"/>
      <c r="F281" s="38"/>
      <c r="G281" s="38"/>
      <c r="H281" s="103">
        <v>14000</v>
      </c>
      <c r="I281" s="103"/>
      <c r="J281" s="38"/>
      <c r="K281" s="38"/>
      <c r="L281" s="39">
        <v>97</v>
      </c>
      <c r="M281" s="39"/>
      <c r="N281" s="38"/>
    </row>
    <row r="282" spans="1:14">
      <c r="A282" s="15"/>
      <c r="B282" s="124"/>
      <c r="C282" s="38"/>
      <c r="D282" s="103"/>
      <c r="E282" s="103"/>
      <c r="F282" s="38"/>
      <c r="G282" s="38"/>
      <c r="H282" s="103"/>
      <c r="I282" s="103"/>
      <c r="J282" s="38"/>
      <c r="K282" s="38"/>
      <c r="L282" s="39"/>
      <c r="M282" s="39"/>
      <c r="N282" s="38"/>
    </row>
    <row r="283" spans="1:14">
      <c r="A283" s="15"/>
      <c r="B283" s="125" t="s">
        <v>324</v>
      </c>
      <c r="C283" s="32"/>
      <c r="D283" s="34">
        <v>25760</v>
      </c>
      <c r="E283" s="34"/>
      <c r="F283" s="32"/>
      <c r="G283" s="32"/>
      <c r="H283" s="34">
        <v>25760</v>
      </c>
      <c r="I283" s="34"/>
      <c r="J283" s="32"/>
      <c r="K283" s="32"/>
      <c r="L283" s="42">
        <v>585</v>
      </c>
      <c r="M283" s="42"/>
      <c r="N283" s="32"/>
    </row>
    <row r="284" spans="1:14">
      <c r="A284" s="15"/>
      <c r="B284" s="125"/>
      <c r="C284" s="32"/>
      <c r="D284" s="34"/>
      <c r="E284" s="34"/>
      <c r="F284" s="32"/>
      <c r="G284" s="32"/>
      <c r="H284" s="34"/>
      <c r="I284" s="34"/>
      <c r="J284" s="32"/>
      <c r="K284" s="32"/>
      <c r="L284" s="42"/>
      <c r="M284" s="42"/>
      <c r="N284" s="32"/>
    </row>
    <row r="285" spans="1:14">
      <c r="A285" s="15"/>
      <c r="B285" s="124" t="s">
        <v>325</v>
      </c>
      <c r="C285" s="38"/>
      <c r="D285" s="39">
        <v>665</v>
      </c>
      <c r="E285" s="39"/>
      <c r="F285" s="38"/>
      <c r="G285" s="38"/>
      <c r="H285" s="39">
        <v>665</v>
      </c>
      <c r="I285" s="39"/>
      <c r="J285" s="38"/>
      <c r="K285" s="38"/>
      <c r="L285" s="39" t="s">
        <v>264</v>
      </c>
      <c r="M285" s="39"/>
      <c r="N285" s="38"/>
    </row>
    <row r="286" spans="1:14">
      <c r="A286" s="15"/>
      <c r="B286" s="124"/>
      <c r="C286" s="38"/>
      <c r="D286" s="39"/>
      <c r="E286" s="39"/>
      <c r="F286" s="38"/>
      <c r="G286" s="38"/>
      <c r="H286" s="39"/>
      <c r="I286" s="39"/>
      <c r="J286" s="38"/>
      <c r="K286" s="38"/>
      <c r="L286" s="39"/>
      <c r="M286" s="39"/>
      <c r="N286" s="38"/>
    </row>
    <row r="287" spans="1:14">
      <c r="A287" s="15"/>
      <c r="B287" s="125" t="s">
        <v>326</v>
      </c>
      <c r="C287" s="32"/>
      <c r="D287" s="34">
        <v>3023</v>
      </c>
      <c r="E287" s="34"/>
      <c r="F287" s="32"/>
      <c r="G287" s="32"/>
      <c r="H287" s="34">
        <v>3023</v>
      </c>
      <c r="I287" s="34"/>
      <c r="J287" s="32"/>
      <c r="K287" s="32"/>
      <c r="L287" s="42" t="s">
        <v>264</v>
      </c>
      <c r="M287" s="42"/>
      <c r="N287" s="32"/>
    </row>
    <row r="288" spans="1:14" ht="15.75" thickBot="1">
      <c r="A288" s="15"/>
      <c r="B288" s="125"/>
      <c r="C288" s="32"/>
      <c r="D288" s="112"/>
      <c r="E288" s="112"/>
      <c r="F288" s="80"/>
      <c r="G288" s="32"/>
      <c r="H288" s="112"/>
      <c r="I288" s="112"/>
      <c r="J288" s="80"/>
      <c r="K288" s="32"/>
      <c r="L288" s="111"/>
      <c r="M288" s="111"/>
      <c r="N288" s="80"/>
    </row>
    <row r="289" spans="1:14">
      <c r="A289" s="15"/>
      <c r="B289" s="37" t="s">
        <v>126</v>
      </c>
      <c r="C289" s="38"/>
      <c r="D289" s="113" t="s">
        <v>256</v>
      </c>
      <c r="E289" s="115">
        <v>115840</v>
      </c>
      <c r="F289" s="71"/>
      <c r="G289" s="38"/>
      <c r="H289" s="113" t="s">
        <v>256</v>
      </c>
      <c r="I289" s="115">
        <v>140436</v>
      </c>
      <c r="J289" s="71"/>
      <c r="K289" s="38"/>
      <c r="L289" s="113" t="s">
        <v>256</v>
      </c>
      <c r="M289" s="115">
        <v>4223</v>
      </c>
      <c r="N289" s="71"/>
    </row>
    <row r="290" spans="1:14" ht="15.75" thickBot="1">
      <c r="A290" s="15"/>
      <c r="B290" s="37"/>
      <c r="C290" s="38"/>
      <c r="D290" s="114"/>
      <c r="E290" s="116"/>
      <c r="F290" s="86"/>
      <c r="G290" s="38"/>
      <c r="H290" s="114"/>
      <c r="I290" s="116"/>
      <c r="J290" s="86"/>
      <c r="K290" s="38"/>
      <c r="L290" s="114"/>
      <c r="M290" s="116"/>
      <c r="N290" s="86"/>
    </row>
    <row r="291" spans="1:14" ht="15.75" thickTop="1">
      <c r="A291" s="15"/>
      <c r="B291" s="108">
        <v>41274</v>
      </c>
      <c r="C291" s="22"/>
      <c r="D291" s="87"/>
      <c r="E291" s="87"/>
      <c r="F291" s="87"/>
      <c r="G291" s="22"/>
      <c r="H291" s="87"/>
      <c r="I291" s="87"/>
      <c r="J291" s="87"/>
      <c r="K291" s="22"/>
      <c r="L291" s="87"/>
      <c r="M291" s="87"/>
      <c r="N291" s="87"/>
    </row>
    <row r="292" spans="1:14">
      <c r="A292" s="15"/>
      <c r="B292" s="25" t="s">
        <v>386</v>
      </c>
      <c r="C292" s="18"/>
      <c r="D292" s="38"/>
      <c r="E292" s="38"/>
      <c r="F292" s="38"/>
      <c r="G292" s="18"/>
      <c r="H292" s="38"/>
      <c r="I292" s="38"/>
      <c r="J292" s="38"/>
      <c r="K292" s="18"/>
      <c r="L292" s="38"/>
      <c r="M292" s="38"/>
      <c r="N292" s="38"/>
    </row>
    <row r="293" spans="1:14">
      <c r="A293" s="15"/>
      <c r="B293" s="125" t="s">
        <v>318</v>
      </c>
      <c r="C293" s="32"/>
      <c r="D293" s="35" t="s">
        <v>256</v>
      </c>
      <c r="E293" s="36">
        <v>6368</v>
      </c>
      <c r="F293" s="32"/>
      <c r="G293" s="32"/>
      <c r="H293" s="35" t="s">
        <v>256</v>
      </c>
      <c r="I293" s="36">
        <v>6818</v>
      </c>
      <c r="J293" s="32"/>
      <c r="K293" s="32"/>
      <c r="L293" s="35" t="s">
        <v>256</v>
      </c>
      <c r="M293" s="36">
        <v>1966</v>
      </c>
      <c r="N293" s="32"/>
    </row>
    <row r="294" spans="1:14">
      <c r="A294" s="15"/>
      <c r="B294" s="125"/>
      <c r="C294" s="32"/>
      <c r="D294" s="35"/>
      <c r="E294" s="36"/>
      <c r="F294" s="32"/>
      <c r="G294" s="32"/>
      <c r="H294" s="35"/>
      <c r="I294" s="36"/>
      <c r="J294" s="32"/>
      <c r="K294" s="32"/>
      <c r="L294" s="35"/>
      <c r="M294" s="36"/>
      <c r="N294" s="32"/>
    </row>
    <row r="295" spans="1:14">
      <c r="A295" s="15"/>
      <c r="B295" s="124" t="s">
        <v>319</v>
      </c>
      <c r="C295" s="38"/>
      <c r="D295" s="41">
        <v>17267</v>
      </c>
      <c r="E295" s="41"/>
      <c r="F295" s="38"/>
      <c r="G295" s="38"/>
      <c r="H295" s="41">
        <v>17607</v>
      </c>
      <c r="I295" s="41"/>
      <c r="J295" s="38"/>
      <c r="K295" s="38"/>
      <c r="L295" s="41">
        <v>5359</v>
      </c>
      <c r="M295" s="41"/>
      <c r="N295" s="38"/>
    </row>
    <row r="296" spans="1:14">
      <c r="A296" s="15"/>
      <c r="B296" s="124"/>
      <c r="C296" s="38"/>
      <c r="D296" s="41"/>
      <c r="E296" s="41"/>
      <c r="F296" s="38"/>
      <c r="G296" s="38"/>
      <c r="H296" s="41"/>
      <c r="I296" s="41"/>
      <c r="J296" s="38"/>
      <c r="K296" s="38"/>
      <c r="L296" s="41"/>
      <c r="M296" s="41"/>
      <c r="N296" s="38"/>
    </row>
    <row r="297" spans="1:14">
      <c r="A297" s="15"/>
      <c r="B297" s="125" t="s">
        <v>320</v>
      </c>
      <c r="C297" s="32"/>
      <c r="D297" s="43">
        <v>171</v>
      </c>
      <c r="E297" s="43"/>
      <c r="F297" s="32"/>
      <c r="G297" s="32"/>
      <c r="H297" s="43">
        <v>171</v>
      </c>
      <c r="I297" s="43"/>
      <c r="J297" s="32"/>
      <c r="K297" s="32"/>
      <c r="L297" s="43">
        <v>75</v>
      </c>
      <c r="M297" s="43"/>
      <c r="N297" s="32"/>
    </row>
    <row r="298" spans="1:14">
      <c r="A298" s="15"/>
      <c r="B298" s="125"/>
      <c r="C298" s="32"/>
      <c r="D298" s="43"/>
      <c r="E298" s="43"/>
      <c r="F298" s="32"/>
      <c r="G298" s="32"/>
      <c r="H298" s="43"/>
      <c r="I298" s="43"/>
      <c r="J298" s="32"/>
      <c r="K298" s="32"/>
      <c r="L298" s="43"/>
      <c r="M298" s="43"/>
      <c r="N298" s="32"/>
    </row>
    <row r="299" spans="1:14">
      <c r="A299" s="15"/>
      <c r="B299" s="124" t="s">
        <v>321</v>
      </c>
      <c r="C299" s="38"/>
      <c r="D299" s="46">
        <v>254</v>
      </c>
      <c r="E299" s="46"/>
      <c r="F299" s="38"/>
      <c r="G299" s="38"/>
      <c r="H299" s="46">
        <v>254</v>
      </c>
      <c r="I299" s="46"/>
      <c r="J299" s="38"/>
      <c r="K299" s="38"/>
      <c r="L299" s="46">
        <v>50</v>
      </c>
      <c r="M299" s="46"/>
      <c r="N299" s="38"/>
    </row>
    <row r="300" spans="1:14">
      <c r="A300" s="15"/>
      <c r="B300" s="124"/>
      <c r="C300" s="38"/>
      <c r="D300" s="46"/>
      <c r="E300" s="46"/>
      <c r="F300" s="38"/>
      <c r="G300" s="38"/>
      <c r="H300" s="46"/>
      <c r="I300" s="46"/>
      <c r="J300" s="38"/>
      <c r="K300" s="38"/>
      <c r="L300" s="46"/>
      <c r="M300" s="46"/>
      <c r="N300" s="38"/>
    </row>
    <row r="301" spans="1:14">
      <c r="A301" s="15"/>
      <c r="B301" s="125" t="s">
        <v>324</v>
      </c>
      <c r="C301" s="32"/>
      <c r="D301" s="36">
        <v>18901</v>
      </c>
      <c r="E301" s="36"/>
      <c r="F301" s="32"/>
      <c r="G301" s="32"/>
      <c r="H301" s="36">
        <v>18901</v>
      </c>
      <c r="I301" s="36"/>
      <c r="J301" s="32"/>
      <c r="K301" s="32"/>
      <c r="L301" s="43">
        <v>658</v>
      </c>
      <c r="M301" s="43"/>
      <c r="N301" s="32"/>
    </row>
    <row r="302" spans="1:14" ht="15.75" thickBot="1">
      <c r="A302" s="15"/>
      <c r="B302" s="125"/>
      <c r="C302" s="32"/>
      <c r="D302" s="119"/>
      <c r="E302" s="119"/>
      <c r="F302" s="80"/>
      <c r="G302" s="32"/>
      <c r="H302" s="119"/>
      <c r="I302" s="119"/>
      <c r="J302" s="80"/>
      <c r="K302" s="32"/>
      <c r="L302" s="118"/>
      <c r="M302" s="118"/>
      <c r="N302" s="80"/>
    </row>
    <row r="303" spans="1:14">
      <c r="A303" s="15"/>
      <c r="B303" s="124" t="s">
        <v>322</v>
      </c>
      <c r="C303" s="38"/>
      <c r="D303" s="122">
        <v>42961</v>
      </c>
      <c r="E303" s="122"/>
      <c r="F303" s="71"/>
      <c r="G303" s="38"/>
      <c r="H303" s="122">
        <v>43751</v>
      </c>
      <c r="I303" s="122"/>
      <c r="J303" s="71"/>
      <c r="K303" s="38"/>
      <c r="L303" s="122">
        <v>8108</v>
      </c>
      <c r="M303" s="122"/>
      <c r="N303" s="71"/>
    </row>
    <row r="304" spans="1:14" ht="15.75" thickBot="1">
      <c r="A304" s="15"/>
      <c r="B304" s="124"/>
      <c r="C304" s="38"/>
      <c r="D304" s="126"/>
      <c r="E304" s="126"/>
      <c r="F304" s="45"/>
      <c r="G304" s="38"/>
      <c r="H304" s="126"/>
      <c r="I304" s="126"/>
      <c r="J304" s="45"/>
      <c r="K304" s="38"/>
      <c r="L304" s="126"/>
      <c r="M304" s="126"/>
      <c r="N304" s="45"/>
    </row>
    <row r="305" spans="1:14" ht="25.5">
      <c r="A305" s="15"/>
      <c r="B305" s="21" t="s">
        <v>387</v>
      </c>
      <c r="C305" s="22"/>
      <c r="D305" s="52"/>
      <c r="E305" s="52"/>
      <c r="F305" s="52"/>
      <c r="G305" s="22"/>
      <c r="H305" s="52"/>
      <c r="I305" s="52"/>
      <c r="J305" s="52"/>
      <c r="K305" s="22"/>
      <c r="L305" s="52"/>
      <c r="M305" s="52"/>
      <c r="N305" s="52"/>
    </row>
    <row r="306" spans="1:14">
      <c r="A306" s="15"/>
      <c r="B306" s="124" t="s">
        <v>318</v>
      </c>
      <c r="C306" s="38"/>
      <c r="D306" s="41">
        <v>23230</v>
      </c>
      <c r="E306" s="41"/>
      <c r="F306" s="38"/>
      <c r="G306" s="38"/>
      <c r="H306" s="41">
        <v>27959</v>
      </c>
      <c r="I306" s="41"/>
      <c r="J306" s="38"/>
      <c r="K306" s="38"/>
      <c r="L306" s="46" t="s">
        <v>264</v>
      </c>
      <c r="M306" s="46"/>
      <c r="N306" s="38"/>
    </row>
    <row r="307" spans="1:14">
      <c r="A307" s="15"/>
      <c r="B307" s="124"/>
      <c r="C307" s="38"/>
      <c r="D307" s="41"/>
      <c r="E307" s="41"/>
      <c r="F307" s="38"/>
      <c r="G307" s="38"/>
      <c r="H307" s="41"/>
      <c r="I307" s="41"/>
      <c r="J307" s="38"/>
      <c r="K307" s="38"/>
      <c r="L307" s="46"/>
      <c r="M307" s="46"/>
      <c r="N307" s="38"/>
    </row>
    <row r="308" spans="1:14">
      <c r="A308" s="15"/>
      <c r="B308" s="125" t="s">
        <v>319</v>
      </c>
      <c r="C308" s="32"/>
      <c r="D308" s="36">
        <v>37223</v>
      </c>
      <c r="E308" s="36"/>
      <c r="F308" s="32"/>
      <c r="G308" s="32"/>
      <c r="H308" s="36">
        <v>48531</v>
      </c>
      <c r="I308" s="36"/>
      <c r="J308" s="32"/>
      <c r="K308" s="32"/>
      <c r="L308" s="43" t="s">
        <v>264</v>
      </c>
      <c r="M308" s="43"/>
      <c r="N308" s="32"/>
    </row>
    <row r="309" spans="1:14">
      <c r="A309" s="15"/>
      <c r="B309" s="125"/>
      <c r="C309" s="32"/>
      <c r="D309" s="36"/>
      <c r="E309" s="36"/>
      <c r="F309" s="32"/>
      <c r="G309" s="32"/>
      <c r="H309" s="36"/>
      <c r="I309" s="36"/>
      <c r="J309" s="32"/>
      <c r="K309" s="32"/>
      <c r="L309" s="43"/>
      <c r="M309" s="43"/>
      <c r="N309" s="32"/>
    </row>
    <row r="310" spans="1:14">
      <c r="A310" s="15"/>
      <c r="B310" s="124" t="s">
        <v>320</v>
      </c>
      <c r="C310" s="38"/>
      <c r="D310" s="41">
        <v>1046</v>
      </c>
      <c r="E310" s="41"/>
      <c r="F310" s="38"/>
      <c r="G310" s="38"/>
      <c r="H310" s="41">
        <v>1116</v>
      </c>
      <c r="I310" s="41"/>
      <c r="J310" s="38"/>
      <c r="K310" s="38"/>
      <c r="L310" s="46" t="s">
        <v>264</v>
      </c>
      <c r="M310" s="46"/>
      <c r="N310" s="38"/>
    </row>
    <row r="311" spans="1:14">
      <c r="A311" s="15"/>
      <c r="B311" s="124"/>
      <c r="C311" s="38"/>
      <c r="D311" s="41"/>
      <c r="E311" s="41"/>
      <c r="F311" s="38"/>
      <c r="G311" s="38"/>
      <c r="H311" s="41"/>
      <c r="I311" s="41"/>
      <c r="J311" s="38"/>
      <c r="K311" s="38"/>
      <c r="L311" s="46"/>
      <c r="M311" s="46"/>
      <c r="N311" s="38"/>
    </row>
    <row r="312" spans="1:14">
      <c r="A312" s="15"/>
      <c r="B312" s="125" t="s">
        <v>321</v>
      </c>
      <c r="C312" s="32"/>
      <c r="D312" s="36">
        <v>10867</v>
      </c>
      <c r="E312" s="36"/>
      <c r="F312" s="32"/>
      <c r="G312" s="32"/>
      <c r="H312" s="36">
        <v>15112</v>
      </c>
      <c r="I312" s="36"/>
      <c r="J312" s="32"/>
      <c r="K312" s="32"/>
      <c r="L312" s="43" t="s">
        <v>264</v>
      </c>
      <c r="M312" s="43"/>
      <c r="N312" s="32"/>
    </row>
    <row r="313" spans="1:14">
      <c r="A313" s="15"/>
      <c r="B313" s="125"/>
      <c r="C313" s="32"/>
      <c r="D313" s="36"/>
      <c r="E313" s="36"/>
      <c r="F313" s="32"/>
      <c r="G313" s="32"/>
      <c r="H313" s="36"/>
      <c r="I313" s="36"/>
      <c r="J313" s="32"/>
      <c r="K313" s="32"/>
      <c r="L313" s="43"/>
      <c r="M313" s="43"/>
      <c r="N313" s="32"/>
    </row>
    <row r="314" spans="1:14">
      <c r="A314" s="15"/>
      <c r="B314" s="124" t="s">
        <v>324</v>
      </c>
      <c r="C314" s="38"/>
      <c r="D314" s="41">
        <v>10164</v>
      </c>
      <c r="E314" s="41"/>
      <c r="F314" s="38"/>
      <c r="G314" s="38"/>
      <c r="H314" s="41">
        <v>10164</v>
      </c>
      <c r="I314" s="41"/>
      <c r="J314" s="38"/>
      <c r="K314" s="38"/>
      <c r="L314" s="46" t="s">
        <v>264</v>
      </c>
      <c r="M314" s="46"/>
      <c r="N314" s="38"/>
    </row>
    <row r="315" spans="1:14">
      <c r="A315" s="15"/>
      <c r="B315" s="124"/>
      <c r="C315" s="38"/>
      <c r="D315" s="41"/>
      <c r="E315" s="41"/>
      <c r="F315" s="38"/>
      <c r="G315" s="38"/>
      <c r="H315" s="41"/>
      <c r="I315" s="41"/>
      <c r="J315" s="38"/>
      <c r="K315" s="38"/>
      <c r="L315" s="46"/>
      <c r="M315" s="46"/>
      <c r="N315" s="38"/>
    </row>
    <row r="316" spans="1:14">
      <c r="A316" s="15"/>
      <c r="B316" s="125" t="s">
        <v>325</v>
      </c>
      <c r="C316" s="32"/>
      <c r="D316" s="43">
        <v>739</v>
      </c>
      <c r="E316" s="43"/>
      <c r="F316" s="32"/>
      <c r="G316" s="32"/>
      <c r="H316" s="43">
        <v>739</v>
      </c>
      <c r="I316" s="43"/>
      <c r="J316" s="32"/>
      <c r="K316" s="32"/>
      <c r="L316" s="43" t="s">
        <v>264</v>
      </c>
      <c r="M316" s="43"/>
      <c r="N316" s="32"/>
    </row>
    <row r="317" spans="1:14">
      <c r="A317" s="15"/>
      <c r="B317" s="125"/>
      <c r="C317" s="32"/>
      <c r="D317" s="43"/>
      <c r="E317" s="43"/>
      <c r="F317" s="32"/>
      <c r="G317" s="32"/>
      <c r="H317" s="43"/>
      <c r="I317" s="43"/>
      <c r="J317" s="32"/>
      <c r="K317" s="32"/>
      <c r="L317" s="43"/>
      <c r="M317" s="43"/>
      <c r="N317" s="32"/>
    </row>
    <row r="318" spans="1:14">
      <c r="A318" s="15"/>
      <c r="B318" s="124" t="s">
        <v>326</v>
      </c>
      <c r="C318" s="38"/>
      <c r="D318" s="41">
        <v>2733</v>
      </c>
      <c r="E318" s="41"/>
      <c r="F318" s="38"/>
      <c r="G318" s="38"/>
      <c r="H318" s="41">
        <v>2733</v>
      </c>
      <c r="I318" s="41"/>
      <c r="J318" s="38"/>
      <c r="K318" s="38"/>
      <c r="L318" s="46" t="s">
        <v>264</v>
      </c>
      <c r="M318" s="46"/>
      <c r="N318" s="38"/>
    </row>
    <row r="319" spans="1:14" ht="15.75" thickBot="1">
      <c r="A319" s="15"/>
      <c r="B319" s="124"/>
      <c r="C319" s="38"/>
      <c r="D319" s="126"/>
      <c r="E319" s="126"/>
      <c r="F319" s="45"/>
      <c r="G319" s="38"/>
      <c r="H319" s="126"/>
      <c r="I319" s="126"/>
      <c r="J319" s="45"/>
      <c r="K319" s="38"/>
      <c r="L319" s="47"/>
      <c r="M319" s="47"/>
      <c r="N319" s="45"/>
    </row>
    <row r="320" spans="1:14">
      <c r="A320" s="15"/>
      <c r="B320" s="125" t="s">
        <v>322</v>
      </c>
      <c r="C320" s="32"/>
      <c r="D320" s="56">
        <v>86002</v>
      </c>
      <c r="E320" s="56"/>
      <c r="F320" s="52"/>
      <c r="G320" s="32"/>
      <c r="H320" s="56">
        <v>106354</v>
      </c>
      <c r="I320" s="56"/>
      <c r="J320" s="52"/>
      <c r="K320" s="32"/>
      <c r="L320" s="130" t="s">
        <v>264</v>
      </c>
      <c r="M320" s="130"/>
      <c r="N320" s="52"/>
    </row>
    <row r="321" spans="1:14" ht="15.75" thickBot="1">
      <c r="A321" s="15"/>
      <c r="B321" s="125"/>
      <c r="C321" s="32"/>
      <c r="D321" s="119"/>
      <c r="E321" s="119"/>
      <c r="F321" s="80"/>
      <c r="G321" s="32"/>
      <c r="H321" s="119"/>
      <c r="I321" s="119"/>
      <c r="J321" s="80"/>
      <c r="K321" s="32"/>
      <c r="L321" s="118"/>
      <c r="M321" s="118"/>
      <c r="N321" s="80"/>
    </row>
    <row r="322" spans="1:14">
      <c r="A322" s="15"/>
      <c r="B322" s="25" t="s">
        <v>388</v>
      </c>
      <c r="C322" s="18"/>
      <c r="D322" s="71"/>
      <c r="E322" s="71"/>
      <c r="F322" s="71"/>
      <c r="G322" s="18"/>
      <c r="H322" s="71"/>
      <c r="I322" s="71"/>
      <c r="J322" s="71"/>
      <c r="K322" s="18"/>
      <c r="L322" s="71"/>
      <c r="M322" s="71"/>
      <c r="N322" s="71"/>
    </row>
    <row r="323" spans="1:14">
      <c r="A323" s="15"/>
      <c r="B323" s="125" t="s">
        <v>318</v>
      </c>
      <c r="C323" s="32"/>
      <c r="D323" s="36">
        <v>29598</v>
      </c>
      <c r="E323" s="36"/>
      <c r="F323" s="32"/>
      <c r="G323" s="32"/>
      <c r="H323" s="36">
        <v>34777</v>
      </c>
      <c r="I323" s="36"/>
      <c r="J323" s="32"/>
      <c r="K323" s="32"/>
      <c r="L323" s="36">
        <v>1966</v>
      </c>
      <c r="M323" s="36"/>
      <c r="N323" s="32"/>
    </row>
    <row r="324" spans="1:14">
      <c r="A324" s="15"/>
      <c r="B324" s="125"/>
      <c r="C324" s="32"/>
      <c r="D324" s="36"/>
      <c r="E324" s="36"/>
      <c r="F324" s="32"/>
      <c r="G324" s="32"/>
      <c r="H324" s="36"/>
      <c r="I324" s="36"/>
      <c r="J324" s="32"/>
      <c r="K324" s="32"/>
      <c r="L324" s="36"/>
      <c r="M324" s="36"/>
      <c r="N324" s="32"/>
    </row>
    <row r="325" spans="1:14">
      <c r="A325" s="15"/>
      <c r="B325" s="124" t="s">
        <v>319</v>
      </c>
      <c r="C325" s="38"/>
      <c r="D325" s="41">
        <v>54490</v>
      </c>
      <c r="E325" s="41"/>
      <c r="F325" s="38"/>
      <c r="G325" s="38"/>
      <c r="H325" s="41">
        <v>66138</v>
      </c>
      <c r="I325" s="41"/>
      <c r="J325" s="38"/>
      <c r="K325" s="38"/>
      <c r="L325" s="41">
        <v>5359</v>
      </c>
      <c r="M325" s="41"/>
      <c r="N325" s="38"/>
    </row>
    <row r="326" spans="1:14">
      <c r="A326" s="15"/>
      <c r="B326" s="124"/>
      <c r="C326" s="38"/>
      <c r="D326" s="41"/>
      <c r="E326" s="41"/>
      <c r="F326" s="38"/>
      <c r="G326" s="38"/>
      <c r="H326" s="41"/>
      <c r="I326" s="41"/>
      <c r="J326" s="38"/>
      <c r="K326" s="38"/>
      <c r="L326" s="41"/>
      <c r="M326" s="41"/>
      <c r="N326" s="38"/>
    </row>
    <row r="327" spans="1:14">
      <c r="A327" s="15"/>
      <c r="B327" s="125" t="s">
        <v>320</v>
      </c>
      <c r="C327" s="32"/>
      <c r="D327" s="36">
        <v>1217</v>
      </c>
      <c r="E327" s="36"/>
      <c r="F327" s="32"/>
      <c r="G327" s="32"/>
      <c r="H327" s="36">
        <v>1287</v>
      </c>
      <c r="I327" s="36"/>
      <c r="J327" s="32"/>
      <c r="K327" s="32"/>
      <c r="L327" s="43">
        <v>75</v>
      </c>
      <c r="M327" s="43"/>
      <c r="N327" s="32"/>
    </row>
    <row r="328" spans="1:14">
      <c r="A328" s="15"/>
      <c r="B328" s="125"/>
      <c r="C328" s="32"/>
      <c r="D328" s="36"/>
      <c r="E328" s="36"/>
      <c r="F328" s="32"/>
      <c r="G328" s="32"/>
      <c r="H328" s="36"/>
      <c r="I328" s="36"/>
      <c r="J328" s="32"/>
      <c r="K328" s="32"/>
      <c r="L328" s="43"/>
      <c r="M328" s="43"/>
      <c r="N328" s="32"/>
    </row>
    <row r="329" spans="1:14">
      <c r="A329" s="15"/>
      <c r="B329" s="124" t="s">
        <v>321</v>
      </c>
      <c r="C329" s="38"/>
      <c r="D329" s="41">
        <v>11121</v>
      </c>
      <c r="E329" s="41"/>
      <c r="F329" s="38"/>
      <c r="G329" s="38"/>
      <c r="H329" s="41">
        <v>15366</v>
      </c>
      <c r="I329" s="41"/>
      <c r="J329" s="38"/>
      <c r="K329" s="38"/>
      <c r="L329" s="46">
        <v>50</v>
      </c>
      <c r="M329" s="46"/>
      <c r="N329" s="38"/>
    </row>
    <row r="330" spans="1:14">
      <c r="A330" s="15"/>
      <c r="B330" s="124"/>
      <c r="C330" s="38"/>
      <c r="D330" s="41"/>
      <c r="E330" s="41"/>
      <c r="F330" s="38"/>
      <c r="G330" s="38"/>
      <c r="H330" s="41"/>
      <c r="I330" s="41"/>
      <c r="J330" s="38"/>
      <c r="K330" s="38"/>
      <c r="L330" s="46"/>
      <c r="M330" s="46"/>
      <c r="N330" s="38"/>
    </row>
    <row r="331" spans="1:14">
      <c r="A331" s="15"/>
      <c r="B331" s="125" t="s">
        <v>324</v>
      </c>
      <c r="C331" s="32"/>
      <c r="D331" s="36">
        <v>29065</v>
      </c>
      <c r="E331" s="36"/>
      <c r="F331" s="32"/>
      <c r="G331" s="32"/>
      <c r="H331" s="36">
        <v>29065</v>
      </c>
      <c r="I331" s="36"/>
      <c r="J331" s="32"/>
      <c r="K331" s="32"/>
      <c r="L331" s="43">
        <v>658</v>
      </c>
      <c r="M331" s="43"/>
      <c r="N331" s="32"/>
    </row>
    <row r="332" spans="1:14">
      <c r="A332" s="15"/>
      <c r="B332" s="125"/>
      <c r="C332" s="32"/>
      <c r="D332" s="36"/>
      <c r="E332" s="36"/>
      <c r="F332" s="32"/>
      <c r="G332" s="32"/>
      <c r="H332" s="36"/>
      <c r="I332" s="36"/>
      <c r="J332" s="32"/>
      <c r="K332" s="32"/>
      <c r="L332" s="43"/>
      <c r="M332" s="43"/>
      <c r="N332" s="32"/>
    </row>
    <row r="333" spans="1:14">
      <c r="A333" s="15"/>
      <c r="B333" s="124" t="s">
        <v>325</v>
      </c>
      <c r="C333" s="38"/>
      <c r="D333" s="46">
        <v>739</v>
      </c>
      <c r="E333" s="46"/>
      <c r="F333" s="38"/>
      <c r="G333" s="38"/>
      <c r="H333" s="46">
        <v>739</v>
      </c>
      <c r="I333" s="46"/>
      <c r="J333" s="38"/>
      <c r="K333" s="38"/>
      <c r="L333" s="46" t="s">
        <v>264</v>
      </c>
      <c r="M333" s="46"/>
      <c r="N333" s="38"/>
    </row>
    <row r="334" spans="1:14">
      <c r="A334" s="15"/>
      <c r="B334" s="124"/>
      <c r="C334" s="38"/>
      <c r="D334" s="46"/>
      <c r="E334" s="46"/>
      <c r="F334" s="38"/>
      <c r="G334" s="38"/>
      <c r="H334" s="46"/>
      <c r="I334" s="46"/>
      <c r="J334" s="38"/>
      <c r="K334" s="38"/>
      <c r="L334" s="46"/>
      <c r="M334" s="46"/>
      <c r="N334" s="38"/>
    </row>
    <row r="335" spans="1:14">
      <c r="A335" s="15"/>
      <c r="B335" s="125" t="s">
        <v>326</v>
      </c>
      <c r="C335" s="32"/>
      <c r="D335" s="36">
        <v>2733</v>
      </c>
      <c r="E335" s="36"/>
      <c r="F335" s="32"/>
      <c r="G335" s="32"/>
      <c r="H335" s="36">
        <v>2733</v>
      </c>
      <c r="I335" s="36"/>
      <c r="J335" s="32"/>
      <c r="K335" s="32"/>
      <c r="L335" s="43" t="s">
        <v>264</v>
      </c>
      <c r="M335" s="43"/>
      <c r="N335" s="32"/>
    </row>
    <row r="336" spans="1:14" ht="15.75" thickBot="1">
      <c r="A336" s="15"/>
      <c r="B336" s="125"/>
      <c r="C336" s="32"/>
      <c r="D336" s="119"/>
      <c r="E336" s="119"/>
      <c r="F336" s="80"/>
      <c r="G336" s="32"/>
      <c r="H336" s="119"/>
      <c r="I336" s="119"/>
      <c r="J336" s="80"/>
      <c r="K336" s="32"/>
      <c r="L336" s="118"/>
      <c r="M336" s="118"/>
      <c r="N336" s="80"/>
    </row>
    <row r="337" spans="1:14">
      <c r="A337" s="15"/>
      <c r="B337" s="37" t="s">
        <v>126</v>
      </c>
      <c r="C337" s="38"/>
      <c r="D337" s="120" t="s">
        <v>256</v>
      </c>
      <c r="E337" s="122">
        <v>128963</v>
      </c>
      <c r="F337" s="71"/>
      <c r="G337" s="38"/>
      <c r="H337" s="120" t="s">
        <v>256</v>
      </c>
      <c r="I337" s="122">
        <v>150105</v>
      </c>
      <c r="J337" s="71"/>
      <c r="K337" s="38"/>
      <c r="L337" s="120" t="s">
        <v>256</v>
      </c>
      <c r="M337" s="122">
        <v>8108</v>
      </c>
      <c r="N337" s="71"/>
    </row>
    <row r="338" spans="1:14" ht="15.75" thickBot="1">
      <c r="A338" s="15"/>
      <c r="B338" s="37"/>
      <c r="C338" s="38"/>
      <c r="D338" s="121"/>
      <c r="E338" s="123"/>
      <c r="F338" s="86"/>
      <c r="G338" s="38"/>
      <c r="H338" s="121"/>
      <c r="I338" s="123"/>
      <c r="J338" s="86"/>
      <c r="K338" s="38"/>
      <c r="L338" s="121"/>
      <c r="M338" s="123"/>
      <c r="N338" s="86"/>
    </row>
    <row r="339" spans="1:14" ht="15.75" thickTop="1">
      <c r="A339" s="15"/>
      <c r="B339" s="22"/>
      <c r="C339" s="22"/>
      <c r="D339" s="87"/>
      <c r="E339" s="87"/>
      <c r="F339" s="87"/>
      <c r="G339" s="22"/>
      <c r="H339" s="87"/>
      <c r="I339" s="87"/>
      <c r="J339" s="87"/>
      <c r="K339" s="22"/>
      <c r="L339" s="87"/>
      <c r="M339" s="87"/>
      <c r="N339" s="87"/>
    </row>
    <row r="340" spans="1:14">
      <c r="A340" s="15"/>
      <c r="B340" s="26"/>
      <c r="C340" s="26"/>
      <c r="D340" s="26"/>
      <c r="E340" s="26"/>
      <c r="F340" s="26"/>
      <c r="G340" s="26"/>
      <c r="H340" s="26"/>
      <c r="I340" s="26"/>
      <c r="J340" s="26"/>
      <c r="K340" s="26"/>
      <c r="L340" s="26"/>
      <c r="M340" s="26"/>
      <c r="N340" s="26"/>
    </row>
    <row r="341" spans="1:14">
      <c r="A341" s="15"/>
      <c r="B341" s="17"/>
      <c r="C341" s="17"/>
      <c r="D341" s="17"/>
      <c r="E341" s="17"/>
      <c r="F341" s="17"/>
      <c r="G341" s="17"/>
      <c r="H341" s="17"/>
      <c r="I341" s="17"/>
      <c r="J341" s="17"/>
      <c r="K341" s="17"/>
      <c r="L341" s="17"/>
      <c r="M341" s="17"/>
      <c r="N341" s="17"/>
    </row>
    <row r="342" spans="1:14">
      <c r="A342" s="15"/>
      <c r="B342" s="38"/>
      <c r="C342" s="38"/>
      <c r="D342" s="27" t="s">
        <v>378</v>
      </c>
      <c r="E342" s="27"/>
      <c r="F342" s="27"/>
      <c r="G342" s="38"/>
      <c r="H342" s="27" t="s">
        <v>380</v>
      </c>
      <c r="I342" s="27"/>
      <c r="J342" s="27"/>
      <c r="K342" s="38"/>
      <c r="L342" s="27" t="s">
        <v>383</v>
      </c>
      <c r="M342" s="27"/>
      <c r="N342" s="27"/>
    </row>
    <row r="343" spans="1:14">
      <c r="A343" s="15"/>
      <c r="B343" s="38"/>
      <c r="C343" s="38"/>
      <c r="D343" s="27" t="s">
        <v>379</v>
      </c>
      <c r="E343" s="27"/>
      <c r="F343" s="27"/>
      <c r="G343" s="38"/>
      <c r="H343" s="27" t="s">
        <v>381</v>
      </c>
      <c r="I343" s="27"/>
      <c r="J343" s="27"/>
      <c r="K343" s="38"/>
      <c r="L343" s="27" t="s">
        <v>384</v>
      </c>
      <c r="M343" s="27"/>
      <c r="N343" s="27"/>
    </row>
    <row r="344" spans="1:14" ht="15.75" thickBot="1">
      <c r="A344" s="15"/>
      <c r="B344" s="38"/>
      <c r="C344" s="38"/>
      <c r="D344" s="110"/>
      <c r="E344" s="110"/>
      <c r="F344" s="110"/>
      <c r="G344" s="38"/>
      <c r="H344" s="28" t="s">
        <v>382</v>
      </c>
      <c r="I344" s="28"/>
      <c r="J344" s="28"/>
      <c r="K344" s="38"/>
      <c r="L344" s="28" t="s">
        <v>385</v>
      </c>
      <c r="M344" s="28"/>
      <c r="N344" s="28"/>
    </row>
    <row r="345" spans="1:14">
      <c r="A345" s="15"/>
      <c r="B345" s="19"/>
      <c r="C345" s="18"/>
      <c r="D345" s="30" t="s">
        <v>254</v>
      </c>
      <c r="E345" s="30"/>
      <c r="F345" s="30"/>
      <c r="G345" s="30"/>
      <c r="H345" s="30"/>
      <c r="I345" s="30"/>
      <c r="J345" s="30"/>
      <c r="K345" s="30"/>
      <c r="L345" s="30"/>
      <c r="M345" s="30"/>
      <c r="N345" s="30"/>
    </row>
    <row r="346" spans="1:14">
      <c r="A346" s="15"/>
      <c r="B346" s="131">
        <v>41182</v>
      </c>
      <c r="C346" s="18"/>
      <c r="D346" s="38"/>
      <c r="E346" s="38"/>
      <c r="F346" s="38"/>
      <c r="G346" s="18"/>
      <c r="H346" s="38"/>
      <c r="I346" s="38"/>
      <c r="J346" s="38"/>
      <c r="K346" s="18"/>
      <c r="L346" s="38"/>
      <c r="M346" s="38"/>
      <c r="N346" s="38"/>
    </row>
    <row r="347" spans="1:14">
      <c r="A347" s="15"/>
      <c r="B347" s="21" t="s">
        <v>386</v>
      </c>
      <c r="C347" s="22"/>
      <c r="D347" s="32"/>
      <c r="E347" s="32"/>
      <c r="F347" s="32"/>
      <c r="G347" s="22"/>
      <c r="H347" s="32"/>
      <c r="I347" s="32"/>
      <c r="J347" s="32"/>
      <c r="K347" s="22"/>
      <c r="L347" s="32"/>
      <c r="M347" s="32"/>
      <c r="N347" s="32"/>
    </row>
    <row r="348" spans="1:14">
      <c r="A348" s="15"/>
      <c r="B348" s="124" t="s">
        <v>318</v>
      </c>
      <c r="C348" s="38"/>
      <c r="D348" s="117" t="s">
        <v>256</v>
      </c>
      <c r="E348" s="41">
        <v>6743</v>
      </c>
      <c r="F348" s="38"/>
      <c r="G348" s="38"/>
      <c r="H348" s="117" t="s">
        <v>256</v>
      </c>
      <c r="I348" s="41">
        <v>7357</v>
      </c>
      <c r="J348" s="38"/>
      <c r="K348" s="38"/>
      <c r="L348" s="117" t="s">
        <v>256</v>
      </c>
      <c r="M348" s="41">
        <v>2240</v>
      </c>
      <c r="N348" s="38"/>
    </row>
    <row r="349" spans="1:14">
      <c r="A349" s="15"/>
      <c r="B349" s="124"/>
      <c r="C349" s="38"/>
      <c r="D349" s="117"/>
      <c r="E349" s="41"/>
      <c r="F349" s="38"/>
      <c r="G349" s="38"/>
      <c r="H349" s="117"/>
      <c r="I349" s="41"/>
      <c r="J349" s="38"/>
      <c r="K349" s="38"/>
      <c r="L349" s="117"/>
      <c r="M349" s="41"/>
      <c r="N349" s="38"/>
    </row>
    <row r="350" spans="1:14">
      <c r="A350" s="15"/>
      <c r="B350" s="125" t="s">
        <v>319</v>
      </c>
      <c r="C350" s="32"/>
      <c r="D350" s="36">
        <v>19694</v>
      </c>
      <c r="E350" s="36"/>
      <c r="F350" s="32"/>
      <c r="G350" s="32"/>
      <c r="H350" s="36">
        <v>22593</v>
      </c>
      <c r="I350" s="36"/>
      <c r="J350" s="32"/>
      <c r="K350" s="32"/>
      <c r="L350" s="36">
        <v>5344</v>
      </c>
      <c r="M350" s="36"/>
      <c r="N350" s="32"/>
    </row>
    <row r="351" spans="1:14">
      <c r="A351" s="15"/>
      <c r="B351" s="125"/>
      <c r="C351" s="32"/>
      <c r="D351" s="36"/>
      <c r="E351" s="36"/>
      <c r="F351" s="32"/>
      <c r="G351" s="32"/>
      <c r="H351" s="36"/>
      <c r="I351" s="36"/>
      <c r="J351" s="32"/>
      <c r="K351" s="32"/>
      <c r="L351" s="36"/>
      <c r="M351" s="36"/>
      <c r="N351" s="32"/>
    </row>
    <row r="352" spans="1:14">
      <c r="A352" s="15"/>
      <c r="B352" s="124" t="s">
        <v>320</v>
      </c>
      <c r="C352" s="38"/>
      <c r="D352" s="46">
        <v>127</v>
      </c>
      <c r="E352" s="46"/>
      <c r="F352" s="38"/>
      <c r="G352" s="38"/>
      <c r="H352" s="46">
        <v>127</v>
      </c>
      <c r="I352" s="46"/>
      <c r="J352" s="38"/>
      <c r="K352" s="38"/>
      <c r="L352" s="46">
        <v>43</v>
      </c>
      <c r="M352" s="46"/>
      <c r="N352" s="38"/>
    </row>
    <row r="353" spans="1:14">
      <c r="A353" s="15"/>
      <c r="B353" s="124"/>
      <c r="C353" s="38"/>
      <c r="D353" s="46"/>
      <c r="E353" s="46"/>
      <c r="F353" s="38"/>
      <c r="G353" s="38"/>
      <c r="H353" s="46"/>
      <c r="I353" s="46"/>
      <c r="J353" s="38"/>
      <c r="K353" s="38"/>
      <c r="L353" s="46"/>
      <c r="M353" s="46"/>
      <c r="N353" s="38"/>
    </row>
    <row r="354" spans="1:14">
      <c r="A354" s="15"/>
      <c r="B354" s="125" t="s">
        <v>321</v>
      </c>
      <c r="C354" s="32"/>
      <c r="D354" s="36">
        <v>2800</v>
      </c>
      <c r="E354" s="36"/>
      <c r="F354" s="32"/>
      <c r="G354" s="32"/>
      <c r="H354" s="36">
        <v>2800</v>
      </c>
      <c r="I354" s="36"/>
      <c r="J354" s="32"/>
      <c r="K354" s="32"/>
      <c r="L354" s="43">
        <v>383</v>
      </c>
      <c r="M354" s="43"/>
      <c r="N354" s="32"/>
    </row>
    <row r="355" spans="1:14">
      <c r="A355" s="15"/>
      <c r="B355" s="125"/>
      <c r="C355" s="32"/>
      <c r="D355" s="36"/>
      <c r="E355" s="36"/>
      <c r="F355" s="32"/>
      <c r="G355" s="32"/>
      <c r="H355" s="36"/>
      <c r="I355" s="36"/>
      <c r="J355" s="32"/>
      <c r="K355" s="32"/>
      <c r="L355" s="43"/>
      <c r="M355" s="43"/>
      <c r="N355" s="32"/>
    </row>
    <row r="356" spans="1:14">
      <c r="A356" s="15"/>
      <c r="B356" s="124" t="s">
        <v>324</v>
      </c>
      <c r="C356" s="38"/>
      <c r="D356" s="41">
        <v>15958</v>
      </c>
      <c r="E356" s="41"/>
      <c r="F356" s="38"/>
      <c r="G356" s="38"/>
      <c r="H356" s="41">
        <v>15958</v>
      </c>
      <c r="I356" s="41"/>
      <c r="J356" s="38"/>
      <c r="K356" s="38"/>
      <c r="L356" s="46">
        <v>649</v>
      </c>
      <c r="M356" s="46"/>
      <c r="N356" s="38"/>
    </row>
    <row r="357" spans="1:14" ht="15.75" thickBot="1">
      <c r="A357" s="15"/>
      <c r="B357" s="124"/>
      <c r="C357" s="38"/>
      <c r="D357" s="126"/>
      <c r="E357" s="126"/>
      <c r="F357" s="45"/>
      <c r="G357" s="38"/>
      <c r="H357" s="126"/>
      <c r="I357" s="126"/>
      <c r="J357" s="45"/>
      <c r="K357" s="38"/>
      <c r="L357" s="47"/>
      <c r="M357" s="47"/>
      <c r="N357" s="45"/>
    </row>
    <row r="358" spans="1:14">
      <c r="A358" s="15"/>
      <c r="B358" s="125" t="s">
        <v>322</v>
      </c>
      <c r="C358" s="32"/>
      <c r="D358" s="56">
        <v>45322</v>
      </c>
      <c r="E358" s="56"/>
      <c r="F358" s="52"/>
      <c r="G358" s="32"/>
      <c r="H358" s="56">
        <v>48835</v>
      </c>
      <c r="I358" s="56"/>
      <c r="J358" s="52"/>
      <c r="K358" s="32"/>
      <c r="L358" s="56">
        <v>8659</v>
      </c>
      <c r="M358" s="56"/>
      <c r="N358" s="52"/>
    </row>
    <row r="359" spans="1:14" ht="15.75" thickBot="1">
      <c r="A359" s="15"/>
      <c r="B359" s="125"/>
      <c r="C359" s="32"/>
      <c r="D359" s="119"/>
      <c r="E359" s="119"/>
      <c r="F359" s="80"/>
      <c r="G359" s="32"/>
      <c r="H359" s="119"/>
      <c r="I359" s="119"/>
      <c r="J359" s="80"/>
      <c r="K359" s="32"/>
      <c r="L359" s="119"/>
      <c r="M359" s="119"/>
      <c r="N359" s="80"/>
    </row>
    <row r="360" spans="1:14" ht="25.5">
      <c r="A360" s="15"/>
      <c r="B360" s="25" t="s">
        <v>387</v>
      </c>
      <c r="C360" s="18"/>
      <c r="D360" s="71"/>
      <c r="E360" s="71"/>
      <c r="F360" s="71"/>
      <c r="G360" s="18"/>
      <c r="H360" s="71"/>
      <c r="I360" s="71"/>
      <c r="J360" s="71"/>
      <c r="K360" s="18"/>
      <c r="L360" s="71"/>
      <c r="M360" s="71"/>
      <c r="N360" s="71"/>
    </row>
    <row r="361" spans="1:14">
      <c r="A361" s="15"/>
      <c r="B361" s="125" t="s">
        <v>318</v>
      </c>
      <c r="C361" s="32"/>
      <c r="D361" s="36">
        <v>19768</v>
      </c>
      <c r="E361" s="36"/>
      <c r="F361" s="32"/>
      <c r="G361" s="32"/>
      <c r="H361" s="36">
        <v>24517</v>
      </c>
      <c r="I361" s="36"/>
      <c r="J361" s="32"/>
      <c r="K361" s="32"/>
      <c r="L361" s="43" t="s">
        <v>264</v>
      </c>
      <c r="M361" s="43"/>
      <c r="N361" s="32"/>
    </row>
    <row r="362" spans="1:14">
      <c r="A362" s="15"/>
      <c r="B362" s="125"/>
      <c r="C362" s="32"/>
      <c r="D362" s="36"/>
      <c r="E362" s="36"/>
      <c r="F362" s="32"/>
      <c r="G362" s="32"/>
      <c r="H362" s="36"/>
      <c r="I362" s="36"/>
      <c r="J362" s="32"/>
      <c r="K362" s="32"/>
      <c r="L362" s="43"/>
      <c r="M362" s="43"/>
      <c r="N362" s="32"/>
    </row>
    <row r="363" spans="1:14">
      <c r="A363" s="15"/>
      <c r="B363" s="124" t="s">
        <v>319</v>
      </c>
      <c r="C363" s="38"/>
      <c r="D363" s="41">
        <v>36225</v>
      </c>
      <c r="E363" s="41"/>
      <c r="F363" s="38"/>
      <c r="G363" s="38"/>
      <c r="H363" s="41">
        <v>48187</v>
      </c>
      <c r="I363" s="41"/>
      <c r="J363" s="38"/>
      <c r="K363" s="38"/>
      <c r="L363" s="46" t="s">
        <v>264</v>
      </c>
      <c r="M363" s="46"/>
      <c r="N363" s="38"/>
    </row>
    <row r="364" spans="1:14">
      <c r="A364" s="15"/>
      <c r="B364" s="124"/>
      <c r="C364" s="38"/>
      <c r="D364" s="41"/>
      <c r="E364" s="41"/>
      <c r="F364" s="38"/>
      <c r="G364" s="38"/>
      <c r="H364" s="41"/>
      <c r="I364" s="41"/>
      <c r="J364" s="38"/>
      <c r="K364" s="38"/>
      <c r="L364" s="46"/>
      <c r="M364" s="46"/>
      <c r="N364" s="38"/>
    </row>
    <row r="365" spans="1:14">
      <c r="A365" s="15"/>
      <c r="B365" s="125" t="s">
        <v>320</v>
      </c>
      <c r="C365" s="32"/>
      <c r="D365" s="43">
        <v>806</v>
      </c>
      <c r="E365" s="43"/>
      <c r="F365" s="32"/>
      <c r="G365" s="32"/>
      <c r="H365" s="43">
        <v>806</v>
      </c>
      <c r="I365" s="43"/>
      <c r="J365" s="32"/>
      <c r="K365" s="32"/>
      <c r="L365" s="43" t="s">
        <v>264</v>
      </c>
      <c r="M365" s="43"/>
      <c r="N365" s="32"/>
    </row>
    <row r="366" spans="1:14">
      <c r="A366" s="15"/>
      <c r="B366" s="125"/>
      <c r="C366" s="32"/>
      <c r="D366" s="43"/>
      <c r="E366" s="43"/>
      <c r="F366" s="32"/>
      <c r="G366" s="32"/>
      <c r="H366" s="43"/>
      <c r="I366" s="43"/>
      <c r="J366" s="32"/>
      <c r="K366" s="32"/>
      <c r="L366" s="43"/>
      <c r="M366" s="43"/>
      <c r="N366" s="32"/>
    </row>
    <row r="367" spans="1:14">
      <c r="A367" s="15"/>
      <c r="B367" s="124" t="s">
        <v>321</v>
      </c>
      <c r="C367" s="38"/>
      <c r="D367" s="41">
        <v>7723</v>
      </c>
      <c r="E367" s="41"/>
      <c r="F367" s="38"/>
      <c r="G367" s="38"/>
      <c r="H367" s="41">
        <v>10903</v>
      </c>
      <c r="I367" s="41"/>
      <c r="J367" s="38"/>
      <c r="K367" s="38"/>
      <c r="L367" s="46" t="s">
        <v>264</v>
      </c>
      <c r="M367" s="46"/>
      <c r="N367" s="38"/>
    </row>
    <row r="368" spans="1:14">
      <c r="A368" s="15"/>
      <c r="B368" s="124"/>
      <c r="C368" s="38"/>
      <c r="D368" s="41"/>
      <c r="E368" s="41"/>
      <c r="F368" s="38"/>
      <c r="G368" s="38"/>
      <c r="H368" s="41"/>
      <c r="I368" s="41"/>
      <c r="J368" s="38"/>
      <c r="K368" s="38"/>
      <c r="L368" s="46"/>
      <c r="M368" s="46"/>
      <c r="N368" s="38"/>
    </row>
    <row r="369" spans="1:14">
      <c r="A369" s="15"/>
      <c r="B369" s="125" t="s">
        <v>324</v>
      </c>
      <c r="C369" s="32"/>
      <c r="D369" s="36">
        <v>14907</v>
      </c>
      <c r="E369" s="36"/>
      <c r="F369" s="32"/>
      <c r="G369" s="32"/>
      <c r="H369" s="36">
        <v>14907</v>
      </c>
      <c r="I369" s="36"/>
      <c r="J369" s="32"/>
      <c r="K369" s="32"/>
      <c r="L369" s="43" t="s">
        <v>264</v>
      </c>
      <c r="M369" s="43"/>
      <c r="N369" s="32"/>
    </row>
    <row r="370" spans="1:14">
      <c r="A370" s="15"/>
      <c r="B370" s="125"/>
      <c r="C370" s="32"/>
      <c r="D370" s="36"/>
      <c r="E370" s="36"/>
      <c r="F370" s="32"/>
      <c r="G370" s="32"/>
      <c r="H370" s="36"/>
      <c r="I370" s="36"/>
      <c r="J370" s="32"/>
      <c r="K370" s="32"/>
      <c r="L370" s="43"/>
      <c r="M370" s="43"/>
      <c r="N370" s="32"/>
    </row>
    <row r="371" spans="1:14">
      <c r="A371" s="15"/>
      <c r="B371" s="124" t="s">
        <v>325</v>
      </c>
      <c r="C371" s="38"/>
      <c r="D371" s="46">
        <v>876</v>
      </c>
      <c r="E371" s="46"/>
      <c r="F371" s="38"/>
      <c r="G371" s="38"/>
      <c r="H371" s="46">
        <v>876</v>
      </c>
      <c r="I371" s="46"/>
      <c r="J371" s="38"/>
      <c r="K371" s="38"/>
      <c r="L371" s="46" t="s">
        <v>264</v>
      </c>
      <c r="M371" s="46"/>
      <c r="N371" s="38"/>
    </row>
    <row r="372" spans="1:14">
      <c r="A372" s="15"/>
      <c r="B372" s="124"/>
      <c r="C372" s="38"/>
      <c r="D372" s="46"/>
      <c r="E372" s="46"/>
      <c r="F372" s="38"/>
      <c r="G372" s="38"/>
      <c r="H372" s="46"/>
      <c r="I372" s="46"/>
      <c r="J372" s="38"/>
      <c r="K372" s="38"/>
      <c r="L372" s="46"/>
      <c r="M372" s="46"/>
      <c r="N372" s="38"/>
    </row>
    <row r="373" spans="1:14">
      <c r="A373" s="15"/>
      <c r="B373" s="125" t="s">
        <v>326</v>
      </c>
      <c r="C373" s="32"/>
      <c r="D373" s="36">
        <v>2949</v>
      </c>
      <c r="E373" s="36"/>
      <c r="F373" s="32"/>
      <c r="G373" s="32"/>
      <c r="H373" s="36">
        <v>2949</v>
      </c>
      <c r="I373" s="36"/>
      <c r="J373" s="32"/>
      <c r="K373" s="32"/>
      <c r="L373" s="43" t="s">
        <v>264</v>
      </c>
      <c r="M373" s="43"/>
      <c r="N373" s="32"/>
    </row>
    <row r="374" spans="1:14" ht="15.75" thickBot="1">
      <c r="A374" s="15"/>
      <c r="B374" s="125"/>
      <c r="C374" s="32"/>
      <c r="D374" s="119"/>
      <c r="E374" s="119"/>
      <c r="F374" s="80"/>
      <c r="G374" s="32"/>
      <c r="H374" s="119"/>
      <c r="I374" s="119"/>
      <c r="J374" s="80"/>
      <c r="K374" s="32"/>
      <c r="L374" s="118"/>
      <c r="M374" s="118"/>
      <c r="N374" s="80"/>
    </row>
    <row r="375" spans="1:14">
      <c r="A375" s="15"/>
      <c r="B375" s="124" t="s">
        <v>322</v>
      </c>
      <c r="C375" s="38"/>
      <c r="D375" s="122">
        <v>83254</v>
      </c>
      <c r="E375" s="122"/>
      <c r="F375" s="71"/>
      <c r="G375" s="38"/>
      <c r="H375" s="122">
        <v>103145</v>
      </c>
      <c r="I375" s="122"/>
      <c r="J375" s="71"/>
      <c r="K375" s="38"/>
      <c r="L375" s="132" t="s">
        <v>264</v>
      </c>
      <c r="M375" s="132"/>
      <c r="N375" s="71"/>
    </row>
    <row r="376" spans="1:14" ht="15.75" thickBot="1">
      <c r="A376" s="15"/>
      <c r="B376" s="124"/>
      <c r="C376" s="38"/>
      <c r="D376" s="126"/>
      <c r="E376" s="126"/>
      <c r="F376" s="45"/>
      <c r="G376" s="38"/>
      <c r="H376" s="126"/>
      <c r="I376" s="126"/>
      <c r="J376" s="45"/>
      <c r="K376" s="38"/>
      <c r="L376" s="47"/>
      <c r="M376" s="47"/>
      <c r="N376" s="45"/>
    </row>
    <row r="377" spans="1:14">
      <c r="A377" s="15"/>
      <c r="B377" s="21" t="s">
        <v>388</v>
      </c>
      <c r="C377" s="22"/>
      <c r="D377" s="52"/>
      <c r="E377" s="52"/>
      <c r="F377" s="52"/>
      <c r="G377" s="22"/>
      <c r="H377" s="52"/>
      <c r="I377" s="52"/>
      <c r="J377" s="52"/>
      <c r="K377" s="22"/>
      <c r="L377" s="52"/>
      <c r="M377" s="52"/>
      <c r="N377" s="52"/>
    </row>
    <row r="378" spans="1:14">
      <c r="A378" s="15"/>
      <c r="B378" s="124" t="s">
        <v>318</v>
      </c>
      <c r="C378" s="38"/>
      <c r="D378" s="41">
        <v>26511</v>
      </c>
      <c r="E378" s="41"/>
      <c r="F378" s="38"/>
      <c r="G378" s="38"/>
      <c r="H378" s="41">
        <v>31874</v>
      </c>
      <c r="I378" s="41"/>
      <c r="J378" s="38"/>
      <c r="K378" s="38"/>
      <c r="L378" s="41">
        <v>2240</v>
      </c>
      <c r="M378" s="41"/>
      <c r="N378" s="38"/>
    </row>
    <row r="379" spans="1:14">
      <c r="A379" s="15"/>
      <c r="B379" s="124"/>
      <c r="C379" s="38"/>
      <c r="D379" s="41"/>
      <c r="E379" s="41"/>
      <c r="F379" s="38"/>
      <c r="G379" s="38"/>
      <c r="H379" s="41"/>
      <c r="I379" s="41"/>
      <c r="J379" s="38"/>
      <c r="K379" s="38"/>
      <c r="L379" s="41"/>
      <c r="M379" s="41"/>
      <c r="N379" s="38"/>
    </row>
    <row r="380" spans="1:14">
      <c r="A380" s="15"/>
      <c r="B380" s="125" t="s">
        <v>319</v>
      </c>
      <c r="C380" s="32"/>
      <c r="D380" s="36">
        <v>55919</v>
      </c>
      <c r="E380" s="36"/>
      <c r="F380" s="32"/>
      <c r="G380" s="32"/>
      <c r="H380" s="36">
        <v>70780</v>
      </c>
      <c r="I380" s="36"/>
      <c r="J380" s="32"/>
      <c r="K380" s="32"/>
      <c r="L380" s="36">
        <v>5344</v>
      </c>
      <c r="M380" s="36"/>
      <c r="N380" s="32"/>
    </row>
    <row r="381" spans="1:14">
      <c r="A381" s="15"/>
      <c r="B381" s="125"/>
      <c r="C381" s="32"/>
      <c r="D381" s="36"/>
      <c r="E381" s="36"/>
      <c r="F381" s="32"/>
      <c r="G381" s="32"/>
      <c r="H381" s="36"/>
      <c r="I381" s="36"/>
      <c r="J381" s="32"/>
      <c r="K381" s="32"/>
      <c r="L381" s="36"/>
      <c r="M381" s="36"/>
      <c r="N381" s="32"/>
    </row>
    <row r="382" spans="1:14">
      <c r="A382" s="15"/>
      <c r="B382" s="124" t="s">
        <v>320</v>
      </c>
      <c r="C382" s="38"/>
      <c r="D382" s="46">
        <v>933</v>
      </c>
      <c r="E382" s="46"/>
      <c r="F382" s="38"/>
      <c r="G382" s="38"/>
      <c r="H382" s="46">
        <v>933</v>
      </c>
      <c r="I382" s="46"/>
      <c r="J382" s="38"/>
      <c r="K382" s="38"/>
      <c r="L382" s="46">
        <v>43</v>
      </c>
      <c r="M382" s="46"/>
      <c r="N382" s="38"/>
    </row>
    <row r="383" spans="1:14">
      <c r="A383" s="15"/>
      <c r="B383" s="124"/>
      <c r="C383" s="38"/>
      <c r="D383" s="46"/>
      <c r="E383" s="46"/>
      <c r="F383" s="38"/>
      <c r="G383" s="38"/>
      <c r="H383" s="46"/>
      <c r="I383" s="46"/>
      <c r="J383" s="38"/>
      <c r="K383" s="38"/>
      <c r="L383" s="46"/>
      <c r="M383" s="46"/>
      <c r="N383" s="38"/>
    </row>
    <row r="384" spans="1:14">
      <c r="A384" s="15"/>
      <c r="B384" s="125" t="s">
        <v>321</v>
      </c>
      <c r="C384" s="32"/>
      <c r="D384" s="36">
        <v>10523</v>
      </c>
      <c r="E384" s="36"/>
      <c r="F384" s="32"/>
      <c r="G384" s="32"/>
      <c r="H384" s="36">
        <v>13703</v>
      </c>
      <c r="I384" s="36"/>
      <c r="J384" s="32"/>
      <c r="K384" s="32"/>
      <c r="L384" s="43">
        <v>383</v>
      </c>
      <c r="M384" s="43"/>
      <c r="N384" s="32"/>
    </row>
    <row r="385" spans="1:30">
      <c r="A385" s="15"/>
      <c r="B385" s="125"/>
      <c r="C385" s="32"/>
      <c r="D385" s="36"/>
      <c r="E385" s="36"/>
      <c r="F385" s="32"/>
      <c r="G385" s="32"/>
      <c r="H385" s="36"/>
      <c r="I385" s="36"/>
      <c r="J385" s="32"/>
      <c r="K385" s="32"/>
      <c r="L385" s="43"/>
      <c r="M385" s="43"/>
      <c r="N385" s="32"/>
    </row>
    <row r="386" spans="1:30">
      <c r="A386" s="15"/>
      <c r="B386" s="124" t="s">
        <v>324</v>
      </c>
      <c r="C386" s="38"/>
      <c r="D386" s="41">
        <v>30865</v>
      </c>
      <c r="E386" s="41"/>
      <c r="F386" s="38"/>
      <c r="G386" s="38"/>
      <c r="H386" s="41">
        <v>30865</v>
      </c>
      <c r="I386" s="41"/>
      <c r="J386" s="38"/>
      <c r="K386" s="38"/>
      <c r="L386" s="46">
        <v>649</v>
      </c>
      <c r="M386" s="46"/>
      <c r="N386" s="38"/>
    </row>
    <row r="387" spans="1:30">
      <c r="A387" s="15"/>
      <c r="B387" s="124"/>
      <c r="C387" s="38"/>
      <c r="D387" s="41"/>
      <c r="E387" s="41"/>
      <c r="F387" s="38"/>
      <c r="G387" s="38"/>
      <c r="H387" s="41"/>
      <c r="I387" s="41"/>
      <c r="J387" s="38"/>
      <c r="K387" s="38"/>
      <c r="L387" s="46"/>
      <c r="M387" s="46"/>
      <c r="N387" s="38"/>
    </row>
    <row r="388" spans="1:30">
      <c r="A388" s="15"/>
      <c r="B388" s="125" t="s">
        <v>325</v>
      </c>
      <c r="C388" s="32"/>
      <c r="D388" s="43">
        <v>876</v>
      </c>
      <c r="E388" s="43"/>
      <c r="F388" s="32"/>
      <c r="G388" s="32"/>
      <c r="H388" s="43">
        <v>876</v>
      </c>
      <c r="I388" s="43"/>
      <c r="J388" s="32"/>
      <c r="K388" s="32"/>
      <c r="L388" s="43" t="s">
        <v>264</v>
      </c>
      <c r="M388" s="43"/>
      <c r="N388" s="32"/>
    </row>
    <row r="389" spans="1:30">
      <c r="A389" s="15"/>
      <c r="B389" s="125"/>
      <c r="C389" s="32"/>
      <c r="D389" s="43"/>
      <c r="E389" s="43"/>
      <c r="F389" s="32"/>
      <c r="G389" s="32"/>
      <c r="H389" s="43"/>
      <c r="I389" s="43"/>
      <c r="J389" s="32"/>
      <c r="K389" s="32"/>
      <c r="L389" s="43"/>
      <c r="M389" s="43"/>
      <c r="N389" s="32"/>
    </row>
    <row r="390" spans="1:30">
      <c r="A390" s="15"/>
      <c r="B390" s="124" t="s">
        <v>326</v>
      </c>
      <c r="C390" s="38"/>
      <c r="D390" s="41">
        <v>2949</v>
      </c>
      <c r="E390" s="41"/>
      <c r="F390" s="38"/>
      <c r="G390" s="38"/>
      <c r="H390" s="41">
        <v>2949</v>
      </c>
      <c r="I390" s="41"/>
      <c r="J390" s="38"/>
      <c r="K390" s="38"/>
      <c r="L390" s="46" t="s">
        <v>264</v>
      </c>
      <c r="M390" s="46"/>
      <c r="N390" s="38"/>
    </row>
    <row r="391" spans="1:30" ht="15.75" thickBot="1">
      <c r="A391" s="15"/>
      <c r="B391" s="124"/>
      <c r="C391" s="38"/>
      <c r="D391" s="126"/>
      <c r="E391" s="126"/>
      <c r="F391" s="45"/>
      <c r="G391" s="38"/>
      <c r="H391" s="126"/>
      <c r="I391" s="126"/>
      <c r="J391" s="45"/>
      <c r="K391" s="38"/>
      <c r="L391" s="47"/>
      <c r="M391" s="47"/>
      <c r="N391" s="45"/>
    </row>
    <row r="392" spans="1:30">
      <c r="A392" s="15"/>
      <c r="B392" s="31" t="s">
        <v>126</v>
      </c>
      <c r="C392" s="32"/>
      <c r="D392" s="54" t="s">
        <v>256</v>
      </c>
      <c r="E392" s="56">
        <v>128576</v>
      </c>
      <c r="F392" s="52"/>
      <c r="G392" s="32"/>
      <c r="H392" s="54" t="s">
        <v>256</v>
      </c>
      <c r="I392" s="56">
        <v>151980</v>
      </c>
      <c r="J392" s="52"/>
      <c r="K392" s="32"/>
      <c r="L392" s="54" t="s">
        <v>256</v>
      </c>
      <c r="M392" s="56">
        <v>8659</v>
      </c>
      <c r="N392" s="52"/>
    </row>
    <row r="393" spans="1:30" ht="15.75" thickBot="1">
      <c r="A393" s="15"/>
      <c r="B393" s="31"/>
      <c r="C393" s="32"/>
      <c r="D393" s="55"/>
      <c r="E393" s="57"/>
      <c r="F393" s="53"/>
      <c r="G393" s="32"/>
      <c r="H393" s="55"/>
      <c r="I393" s="57"/>
      <c r="J393" s="53"/>
      <c r="K393" s="32"/>
      <c r="L393" s="55"/>
      <c r="M393" s="57"/>
      <c r="N393" s="53"/>
    </row>
    <row r="394" spans="1:30" ht="15.75" thickTop="1">
      <c r="A394" s="15" t="s">
        <v>706</v>
      </c>
      <c r="B394" s="60" t="s">
        <v>5</v>
      </c>
      <c r="C394" s="60"/>
      <c r="D394" s="60"/>
      <c r="E394" s="60"/>
      <c r="F394" s="60"/>
      <c r="G394" s="60"/>
      <c r="H394" s="60"/>
      <c r="I394" s="60"/>
      <c r="J394" s="60"/>
      <c r="K394" s="60"/>
      <c r="L394" s="60"/>
      <c r="M394" s="60"/>
      <c r="N394" s="60"/>
      <c r="O394" s="60"/>
      <c r="P394" s="60"/>
      <c r="Q394" s="60"/>
      <c r="R394" s="60"/>
      <c r="S394" s="60"/>
      <c r="T394" s="60"/>
      <c r="U394" s="60"/>
      <c r="V394" s="60"/>
      <c r="W394" s="60"/>
      <c r="X394" s="60"/>
      <c r="Y394" s="60"/>
      <c r="Z394" s="60"/>
      <c r="AA394" s="60"/>
      <c r="AB394" s="60"/>
      <c r="AC394" s="60"/>
      <c r="AD394" s="60"/>
    </row>
    <row r="395" spans="1:30">
      <c r="A395" s="15"/>
      <c r="B395" s="38" t="s">
        <v>391</v>
      </c>
      <c r="C395" s="38"/>
      <c r="D395" s="38"/>
      <c r="E395" s="38"/>
      <c r="F395" s="38"/>
      <c r="G395" s="38"/>
      <c r="H395" s="38"/>
      <c r="I395" s="38"/>
      <c r="J395" s="38"/>
      <c r="K395" s="38"/>
      <c r="L395" s="38"/>
      <c r="M395" s="38"/>
      <c r="N395" s="38"/>
      <c r="O395" s="38"/>
      <c r="P395" s="38"/>
      <c r="Q395" s="38"/>
      <c r="R395" s="38"/>
      <c r="S395" s="38"/>
      <c r="T395" s="38"/>
      <c r="U395" s="38"/>
      <c r="V395" s="38"/>
      <c r="W395" s="38"/>
      <c r="X395" s="38"/>
      <c r="Y395" s="38"/>
      <c r="Z395" s="38"/>
      <c r="AA395" s="38"/>
      <c r="AB395" s="38"/>
      <c r="AC395" s="38"/>
      <c r="AD395" s="38"/>
    </row>
    <row r="396" spans="1:30">
      <c r="A396" s="15"/>
      <c r="B396" s="26"/>
      <c r="C396" s="26"/>
      <c r="D396" s="26"/>
      <c r="E396" s="26"/>
      <c r="F396" s="26"/>
      <c r="G396" s="26"/>
      <c r="H396" s="26"/>
      <c r="I396" s="26"/>
      <c r="J396" s="26"/>
      <c r="K396" s="26"/>
      <c r="L396" s="26"/>
      <c r="M396" s="26"/>
      <c r="N396" s="26"/>
      <c r="O396" s="26"/>
      <c r="P396" s="26"/>
      <c r="Q396" s="26"/>
      <c r="R396" s="26"/>
    </row>
    <row r="397" spans="1:30">
      <c r="A397" s="15"/>
      <c r="B397" s="17"/>
      <c r="C397" s="17"/>
      <c r="D397" s="17"/>
      <c r="E397" s="17"/>
      <c r="F397" s="17"/>
      <c r="G397" s="17"/>
      <c r="H397" s="17"/>
      <c r="I397" s="17"/>
      <c r="J397" s="17"/>
      <c r="K397" s="17"/>
      <c r="L397" s="17"/>
      <c r="M397" s="17"/>
      <c r="N397" s="17"/>
      <c r="O397" s="17"/>
      <c r="P397" s="17"/>
      <c r="Q397" s="17"/>
      <c r="R397" s="17"/>
    </row>
    <row r="398" spans="1:30" ht="15.75" thickBot="1">
      <c r="A398" s="15"/>
      <c r="B398" s="19"/>
      <c r="C398" s="18"/>
      <c r="D398" s="28" t="s">
        <v>392</v>
      </c>
      <c r="E398" s="28"/>
      <c r="F398" s="28"/>
      <c r="G398" s="28"/>
      <c r="H398" s="28"/>
      <c r="I398" s="28"/>
      <c r="J398" s="28"/>
      <c r="K398" s="18"/>
      <c r="L398" s="28" t="s">
        <v>393</v>
      </c>
      <c r="M398" s="28"/>
      <c r="N398" s="28"/>
      <c r="O398" s="28"/>
      <c r="P398" s="28"/>
      <c r="Q398" s="28"/>
      <c r="R398" s="28"/>
    </row>
    <row r="399" spans="1:30">
      <c r="A399" s="15"/>
      <c r="B399" s="102"/>
      <c r="C399" s="38"/>
      <c r="D399" s="70" t="s">
        <v>394</v>
      </c>
      <c r="E399" s="70"/>
      <c r="F399" s="70"/>
      <c r="G399" s="71"/>
      <c r="H399" s="70" t="s">
        <v>395</v>
      </c>
      <c r="I399" s="70"/>
      <c r="J399" s="70"/>
      <c r="K399" s="38"/>
      <c r="L399" s="70" t="s">
        <v>394</v>
      </c>
      <c r="M399" s="70"/>
      <c r="N399" s="70"/>
      <c r="O399" s="71"/>
      <c r="P399" s="70" t="s">
        <v>395</v>
      </c>
      <c r="Q399" s="70"/>
      <c r="R399" s="70"/>
    </row>
    <row r="400" spans="1:30">
      <c r="A400" s="15"/>
      <c r="B400" s="102"/>
      <c r="C400" s="38"/>
      <c r="D400" s="27" t="s">
        <v>378</v>
      </c>
      <c r="E400" s="27"/>
      <c r="F400" s="27"/>
      <c r="G400" s="38"/>
      <c r="H400" s="27" t="s">
        <v>396</v>
      </c>
      <c r="I400" s="27"/>
      <c r="J400" s="27"/>
      <c r="K400" s="38"/>
      <c r="L400" s="27" t="s">
        <v>378</v>
      </c>
      <c r="M400" s="27"/>
      <c r="N400" s="27"/>
      <c r="O400" s="38"/>
      <c r="P400" s="27" t="s">
        <v>396</v>
      </c>
      <c r="Q400" s="27"/>
      <c r="R400" s="27"/>
    </row>
    <row r="401" spans="1:18">
      <c r="A401" s="15"/>
      <c r="B401" s="102"/>
      <c r="C401" s="38"/>
      <c r="D401" s="27" t="s">
        <v>379</v>
      </c>
      <c r="E401" s="27"/>
      <c r="F401" s="27"/>
      <c r="G401" s="38"/>
      <c r="H401" s="27" t="s">
        <v>397</v>
      </c>
      <c r="I401" s="27"/>
      <c r="J401" s="27"/>
      <c r="K401" s="38"/>
      <c r="L401" s="27" t="s">
        <v>379</v>
      </c>
      <c r="M401" s="27"/>
      <c r="N401" s="27"/>
      <c r="O401" s="38"/>
      <c r="P401" s="27" t="s">
        <v>397</v>
      </c>
      <c r="Q401" s="27"/>
      <c r="R401" s="27"/>
    </row>
    <row r="402" spans="1:18" ht="15.75" thickBot="1">
      <c r="A402" s="15"/>
      <c r="B402" s="102"/>
      <c r="C402" s="38"/>
      <c r="D402" s="110"/>
      <c r="E402" s="110"/>
      <c r="F402" s="110"/>
      <c r="G402" s="38"/>
      <c r="H402" s="28" t="s">
        <v>398</v>
      </c>
      <c r="I402" s="28"/>
      <c r="J402" s="28"/>
      <c r="K402" s="38"/>
      <c r="L402" s="110"/>
      <c r="M402" s="110"/>
      <c r="N402" s="110"/>
      <c r="O402" s="38"/>
      <c r="P402" s="28" t="s">
        <v>398</v>
      </c>
      <c r="Q402" s="28"/>
      <c r="R402" s="28"/>
    </row>
    <row r="403" spans="1:18">
      <c r="A403" s="15"/>
      <c r="B403" s="18"/>
      <c r="C403" s="18"/>
      <c r="D403" s="30" t="s">
        <v>254</v>
      </c>
      <c r="E403" s="30"/>
      <c r="F403" s="30"/>
      <c r="G403" s="30"/>
      <c r="H403" s="30"/>
      <c r="I403" s="30"/>
      <c r="J403" s="30"/>
      <c r="K403" s="30"/>
      <c r="L403" s="30"/>
      <c r="M403" s="30"/>
      <c r="N403" s="30"/>
      <c r="O403" s="30"/>
      <c r="P403" s="30"/>
      <c r="Q403" s="30"/>
      <c r="R403" s="30"/>
    </row>
    <row r="404" spans="1:18">
      <c r="A404" s="15"/>
      <c r="B404" s="133" t="s">
        <v>318</v>
      </c>
      <c r="C404" s="32"/>
      <c r="D404" s="134" t="s">
        <v>256</v>
      </c>
      <c r="E404" s="77">
        <v>27025</v>
      </c>
      <c r="F404" s="32"/>
      <c r="G404" s="32"/>
      <c r="H404" s="134" t="s">
        <v>256</v>
      </c>
      <c r="I404" s="78">
        <v>215</v>
      </c>
      <c r="J404" s="32"/>
      <c r="K404" s="32"/>
      <c r="L404" s="134" t="s">
        <v>256</v>
      </c>
      <c r="M404" s="77">
        <v>26894</v>
      </c>
      <c r="N404" s="32"/>
      <c r="O404" s="32"/>
      <c r="P404" s="134" t="s">
        <v>256</v>
      </c>
      <c r="Q404" s="78">
        <v>633</v>
      </c>
      <c r="R404" s="32"/>
    </row>
    <row r="405" spans="1:18">
      <c r="A405" s="15"/>
      <c r="B405" s="133"/>
      <c r="C405" s="32"/>
      <c r="D405" s="134"/>
      <c r="E405" s="77"/>
      <c r="F405" s="32"/>
      <c r="G405" s="32"/>
      <c r="H405" s="134"/>
      <c r="I405" s="78"/>
      <c r="J405" s="32"/>
      <c r="K405" s="32"/>
      <c r="L405" s="134"/>
      <c r="M405" s="77"/>
      <c r="N405" s="32"/>
      <c r="O405" s="32"/>
      <c r="P405" s="134"/>
      <c r="Q405" s="78"/>
      <c r="R405" s="32"/>
    </row>
    <row r="406" spans="1:18">
      <c r="A406" s="15"/>
      <c r="B406" s="135" t="s">
        <v>319</v>
      </c>
      <c r="C406" s="38"/>
      <c r="D406" s="74">
        <v>50266</v>
      </c>
      <c r="E406" s="74"/>
      <c r="F406" s="38"/>
      <c r="G406" s="38"/>
      <c r="H406" s="75">
        <v>284</v>
      </c>
      <c r="I406" s="75"/>
      <c r="J406" s="38"/>
      <c r="K406" s="38"/>
      <c r="L406" s="74">
        <v>53482</v>
      </c>
      <c r="M406" s="74"/>
      <c r="N406" s="38"/>
      <c r="O406" s="38"/>
      <c r="P406" s="75">
        <v>984</v>
      </c>
      <c r="Q406" s="75"/>
      <c r="R406" s="38"/>
    </row>
    <row r="407" spans="1:18">
      <c r="A407" s="15"/>
      <c r="B407" s="135"/>
      <c r="C407" s="38"/>
      <c r="D407" s="74"/>
      <c r="E407" s="74"/>
      <c r="F407" s="38"/>
      <c r="G407" s="38"/>
      <c r="H407" s="75"/>
      <c r="I407" s="75"/>
      <c r="J407" s="38"/>
      <c r="K407" s="38"/>
      <c r="L407" s="74"/>
      <c r="M407" s="74"/>
      <c r="N407" s="38"/>
      <c r="O407" s="38"/>
      <c r="P407" s="75"/>
      <c r="Q407" s="75"/>
      <c r="R407" s="38"/>
    </row>
    <row r="408" spans="1:18">
      <c r="A408" s="15"/>
      <c r="B408" s="133" t="s">
        <v>320</v>
      </c>
      <c r="C408" s="32"/>
      <c r="D408" s="78">
        <v>414</v>
      </c>
      <c r="E408" s="78"/>
      <c r="F408" s="32"/>
      <c r="G408" s="32"/>
      <c r="H408" s="78">
        <v>2</v>
      </c>
      <c r="I408" s="78"/>
      <c r="J408" s="32"/>
      <c r="K408" s="32"/>
      <c r="L408" s="78">
        <v>395</v>
      </c>
      <c r="M408" s="78"/>
      <c r="N408" s="32"/>
      <c r="O408" s="32"/>
      <c r="P408" s="78">
        <v>7</v>
      </c>
      <c r="Q408" s="78"/>
      <c r="R408" s="32"/>
    </row>
    <row r="409" spans="1:18">
      <c r="A409" s="15"/>
      <c r="B409" s="133"/>
      <c r="C409" s="32"/>
      <c r="D409" s="78"/>
      <c r="E409" s="78"/>
      <c r="F409" s="32"/>
      <c r="G409" s="32"/>
      <c r="H409" s="78"/>
      <c r="I409" s="78"/>
      <c r="J409" s="32"/>
      <c r="K409" s="32"/>
      <c r="L409" s="78"/>
      <c r="M409" s="78"/>
      <c r="N409" s="32"/>
      <c r="O409" s="32"/>
      <c r="P409" s="78"/>
      <c r="Q409" s="78"/>
      <c r="R409" s="32"/>
    </row>
    <row r="410" spans="1:18">
      <c r="A410" s="15"/>
      <c r="B410" s="135" t="s">
        <v>321</v>
      </c>
      <c r="C410" s="38"/>
      <c r="D410" s="74">
        <v>9615</v>
      </c>
      <c r="E410" s="74"/>
      <c r="F410" s="38"/>
      <c r="G410" s="38"/>
      <c r="H410" s="75">
        <v>79</v>
      </c>
      <c r="I410" s="75"/>
      <c r="J410" s="38"/>
      <c r="K410" s="38"/>
      <c r="L410" s="74">
        <v>10470</v>
      </c>
      <c r="M410" s="74"/>
      <c r="N410" s="38"/>
      <c r="O410" s="38"/>
      <c r="P410" s="75">
        <v>261</v>
      </c>
      <c r="Q410" s="75"/>
      <c r="R410" s="38"/>
    </row>
    <row r="411" spans="1:18">
      <c r="A411" s="15"/>
      <c r="B411" s="135"/>
      <c r="C411" s="38"/>
      <c r="D411" s="74"/>
      <c r="E411" s="74"/>
      <c r="F411" s="38"/>
      <c r="G411" s="38"/>
      <c r="H411" s="75"/>
      <c r="I411" s="75"/>
      <c r="J411" s="38"/>
      <c r="K411" s="38"/>
      <c r="L411" s="74"/>
      <c r="M411" s="74"/>
      <c r="N411" s="38"/>
      <c r="O411" s="38"/>
      <c r="P411" s="75"/>
      <c r="Q411" s="75"/>
      <c r="R411" s="38"/>
    </row>
    <row r="412" spans="1:18">
      <c r="A412" s="15"/>
      <c r="B412" s="133" t="s">
        <v>324</v>
      </c>
      <c r="C412" s="32"/>
      <c r="D412" s="77">
        <v>25826</v>
      </c>
      <c r="E412" s="77"/>
      <c r="F412" s="32"/>
      <c r="G412" s="32"/>
      <c r="H412" s="78">
        <v>278</v>
      </c>
      <c r="I412" s="78"/>
      <c r="J412" s="32"/>
      <c r="K412" s="32"/>
      <c r="L412" s="77">
        <v>27216</v>
      </c>
      <c r="M412" s="77"/>
      <c r="N412" s="32"/>
      <c r="O412" s="32"/>
      <c r="P412" s="78">
        <v>847</v>
      </c>
      <c r="Q412" s="78"/>
      <c r="R412" s="32"/>
    </row>
    <row r="413" spans="1:18">
      <c r="A413" s="15"/>
      <c r="B413" s="133"/>
      <c r="C413" s="32"/>
      <c r="D413" s="77"/>
      <c r="E413" s="77"/>
      <c r="F413" s="32"/>
      <c r="G413" s="32"/>
      <c r="H413" s="78"/>
      <c r="I413" s="78"/>
      <c r="J413" s="32"/>
      <c r="K413" s="32"/>
      <c r="L413" s="77"/>
      <c r="M413" s="77"/>
      <c r="N413" s="32"/>
      <c r="O413" s="32"/>
      <c r="P413" s="78"/>
      <c r="Q413" s="78"/>
      <c r="R413" s="32"/>
    </row>
    <row r="414" spans="1:18">
      <c r="A414" s="15"/>
      <c r="B414" s="135" t="s">
        <v>325</v>
      </c>
      <c r="C414" s="38"/>
      <c r="D414" s="75">
        <v>632</v>
      </c>
      <c r="E414" s="75"/>
      <c r="F414" s="38"/>
      <c r="G414" s="38"/>
      <c r="H414" s="75" t="s">
        <v>264</v>
      </c>
      <c r="I414" s="75"/>
      <c r="J414" s="38"/>
      <c r="K414" s="38"/>
      <c r="L414" s="75">
        <v>666</v>
      </c>
      <c r="M414" s="75"/>
      <c r="N414" s="38"/>
      <c r="O414" s="38"/>
      <c r="P414" s="75" t="s">
        <v>264</v>
      </c>
      <c r="Q414" s="75"/>
      <c r="R414" s="38"/>
    </row>
    <row r="415" spans="1:18">
      <c r="A415" s="15"/>
      <c r="B415" s="135"/>
      <c r="C415" s="38"/>
      <c r="D415" s="75"/>
      <c r="E415" s="75"/>
      <c r="F415" s="38"/>
      <c r="G415" s="38"/>
      <c r="H415" s="75"/>
      <c r="I415" s="75"/>
      <c r="J415" s="38"/>
      <c r="K415" s="38"/>
      <c r="L415" s="75"/>
      <c r="M415" s="75"/>
      <c r="N415" s="38"/>
      <c r="O415" s="38"/>
      <c r="P415" s="75"/>
      <c r="Q415" s="75"/>
      <c r="R415" s="38"/>
    </row>
    <row r="416" spans="1:18">
      <c r="A416" s="15"/>
      <c r="B416" s="133" t="s">
        <v>326</v>
      </c>
      <c r="C416" s="32"/>
      <c r="D416" s="77">
        <v>3091</v>
      </c>
      <c r="E416" s="77"/>
      <c r="F416" s="32"/>
      <c r="G416" s="32"/>
      <c r="H416" s="78" t="s">
        <v>264</v>
      </c>
      <c r="I416" s="78"/>
      <c r="J416" s="32"/>
      <c r="K416" s="32"/>
      <c r="L416" s="77">
        <v>2977</v>
      </c>
      <c r="M416" s="77"/>
      <c r="N416" s="32"/>
      <c r="O416" s="32"/>
      <c r="P416" s="78" t="s">
        <v>264</v>
      </c>
      <c r="Q416" s="78"/>
      <c r="R416" s="32"/>
    </row>
    <row r="417" spans="1:18" ht="15.75" thickBot="1">
      <c r="A417" s="15"/>
      <c r="B417" s="133"/>
      <c r="C417" s="32"/>
      <c r="D417" s="79"/>
      <c r="E417" s="79"/>
      <c r="F417" s="80"/>
      <c r="G417" s="32"/>
      <c r="H417" s="81"/>
      <c r="I417" s="81"/>
      <c r="J417" s="80"/>
      <c r="K417" s="32"/>
      <c r="L417" s="79"/>
      <c r="M417" s="79"/>
      <c r="N417" s="80"/>
      <c r="O417" s="32"/>
      <c r="P417" s="81"/>
      <c r="Q417" s="81"/>
      <c r="R417" s="80"/>
    </row>
    <row r="418" spans="1:18">
      <c r="A418" s="15"/>
      <c r="B418" s="135" t="s">
        <v>126</v>
      </c>
      <c r="C418" s="38"/>
      <c r="D418" s="82" t="s">
        <v>256</v>
      </c>
      <c r="E418" s="84">
        <v>116869</v>
      </c>
      <c r="F418" s="71"/>
      <c r="G418" s="38"/>
      <c r="H418" s="82" t="s">
        <v>256</v>
      </c>
      <c r="I418" s="136">
        <v>858</v>
      </c>
      <c r="J418" s="71"/>
      <c r="K418" s="38"/>
      <c r="L418" s="82" t="s">
        <v>256</v>
      </c>
      <c r="M418" s="84">
        <v>122100</v>
      </c>
      <c r="N418" s="71"/>
      <c r="O418" s="38"/>
      <c r="P418" s="82" t="s">
        <v>256</v>
      </c>
      <c r="Q418" s="84">
        <v>2732</v>
      </c>
      <c r="R418" s="71"/>
    </row>
    <row r="419" spans="1:18" ht="15.75" thickBot="1">
      <c r="A419" s="15"/>
      <c r="B419" s="135"/>
      <c r="C419" s="38"/>
      <c r="D419" s="83"/>
      <c r="E419" s="85"/>
      <c r="F419" s="86"/>
      <c r="G419" s="38"/>
      <c r="H419" s="83"/>
      <c r="I419" s="137"/>
      <c r="J419" s="86"/>
      <c r="K419" s="38"/>
      <c r="L419" s="83"/>
      <c r="M419" s="85"/>
      <c r="N419" s="86"/>
      <c r="O419" s="38"/>
      <c r="P419" s="83"/>
      <c r="Q419" s="85"/>
      <c r="R419" s="86"/>
    </row>
    <row r="420" spans="1:18" ht="15.75" thickTop="1">
      <c r="A420" s="15"/>
      <c r="B420" s="26"/>
      <c r="C420" s="26"/>
      <c r="D420" s="26"/>
      <c r="E420" s="26"/>
      <c r="F420" s="26"/>
      <c r="G420" s="26"/>
      <c r="H420" s="26"/>
      <c r="I420" s="26"/>
      <c r="J420" s="26"/>
      <c r="K420" s="26"/>
      <c r="L420" s="26"/>
      <c r="M420" s="26"/>
      <c r="N420" s="26"/>
      <c r="O420" s="26"/>
      <c r="P420" s="26"/>
      <c r="Q420" s="26"/>
      <c r="R420" s="26"/>
    </row>
    <row r="421" spans="1:18">
      <c r="A421" s="15"/>
      <c r="B421" s="17"/>
      <c r="C421" s="17"/>
      <c r="D421" s="17"/>
      <c r="E421" s="17"/>
      <c r="F421" s="17"/>
      <c r="G421" s="17"/>
      <c r="H421" s="17"/>
      <c r="I421" s="17"/>
      <c r="J421" s="17"/>
      <c r="K421" s="17"/>
      <c r="L421" s="17"/>
      <c r="M421" s="17"/>
      <c r="N421" s="17"/>
      <c r="O421" s="17"/>
      <c r="P421" s="17"/>
      <c r="Q421" s="17"/>
      <c r="R421" s="17"/>
    </row>
    <row r="422" spans="1:18" ht="15.75" thickBot="1">
      <c r="A422" s="15"/>
      <c r="B422" s="19"/>
      <c r="C422" s="18"/>
      <c r="D422" s="28" t="s">
        <v>399</v>
      </c>
      <c r="E422" s="28"/>
      <c r="F422" s="28"/>
      <c r="G422" s="28"/>
      <c r="H422" s="28"/>
      <c r="I422" s="28"/>
      <c r="J422" s="28"/>
      <c r="K422" s="18"/>
      <c r="L422" s="28" t="s">
        <v>400</v>
      </c>
      <c r="M422" s="28"/>
      <c r="N422" s="28"/>
      <c r="O422" s="28"/>
      <c r="P422" s="28"/>
      <c r="Q422" s="28"/>
      <c r="R422" s="28"/>
    </row>
    <row r="423" spans="1:18">
      <c r="A423" s="15"/>
      <c r="B423" s="102"/>
      <c r="C423" s="38"/>
      <c r="D423" s="70" t="s">
        <v>394</v>
      </c>
      <c r="E423" s="70"/>
      <c r="F423" s="70"/>
      <c r="G423" s="71"/>
      <c r="H423" s="70" t="s">
        <v>395</v>
      </c>
      <c r="I423" s="70"/>
      <c r="J423" s="70"/>
      <c r="K423" s="38"/>
      <c r="L423" s="70" t="s">
        <v>394</v>
      </c>
      <c r="M423" s="70"/>
      <c r="N423" s="70"/>
      <c r="O423" s="71"/>
      <c r="P423" s="70" t="s">
        <v>395</v>
      </c>
      <c r="Q423" s="70"/>
      <c r="R423" s="70"/>
    </row>
    <row r="424" spans="1:18">
      <c r="A424" s="15"/>
      <c r="B424" s="102"/>
      <c r="C424" s="38"/>
      <c r="D424" s="27" t="s">
        <v>378</v>
      </c>
      <c r="E424" s="27"/>
      <c r="F424" s="27"/>
      <c r="G424" s="38"/>
      <c r="H424" s="27" t="s">
        <v>396</v>
      </c>
      <c r="I424" s="27"/>
      <c r="J424" s="27"/>
      <c r="K424" s="38"/>
      <c r="L424" s="27" t="s">
        <v>378</v>
      </c>
      <c r="M424" s="27"/>
      <c r="N424" s="27"/>
      <c r="O424" s="38"/>
      <c r="P424" s="27" t="s">
        <v>396</v>
      </c>
      <c r="Q424" s="27"/>
      <c r="R424" s="27"/>
    </row>
    <row r="425" spans="1:18">
      <c r="A425" s="15"/>
      <c r="B425" s="102"/>
      <c r="C425" s="38"/>
      <c r="D425" s="27" t="s">
        <v>379</v>
      </c>
      <c r="E425" s="27"/>
      <c r="F425" s="27"/>
      <c r="G425" s="38"/>
      <c r="H425" s="27" t="s">
        <v>397</v>
      </c>
      <c r="I425" s="27"/>
      <c r="J425" s="27"/>
      <c r="K425" s="38"/>
      <c r="L425" s="27" t="s">
        <v>379</v>
      </c>
      <c r="M425" s="27"/>
      <c r="N425" s="27"/>
      <c r="O425" s="38"/>
      <c r="P425" s="27" t="s">
        <v>397</v>
      </c>
      <c r="Q425" s="27"/>
      <c r="R425" s="27"/>
    </row>
    <row r="426" spans="1:18" ht="15.75" thickBot="1">
      <c r="A426" s="15"/>
      <c r="B426" s="102"/>
      <c r="C426" s="38"/>
      <c r="D426" s="110"/>
      <c r="E426" s="110"/>
      <c r="F426" s="110"/>
      <c r="G426" s="38"/>
      <c r="H426" s="28" t="s">
        <v>398</v>
      </c>
      <c r="I426" s="28"/>
      <c r="J426" s="28"/>
      <c r="K426" s="38"/>
      <c r="L426" s="110"/>
      <c r="M426" s="110"/>
      <c r="N426" s="110"/>
      <c r="O426" s="38"/>
      <c r="P426" s="28" t="s">
        <v>398</v>
      </c>
      <c r="Q426" s="28"/>
      <c r="R426" s="28"/>
    </row>
    <row r="427" spans="1:18">
      <c r="A427" s="15"/>
      <c r="B427" s="19"/>
      <c r="C427" s="18"/>
      <c r="D427" s="30" t="s">
        <v>254</v>
      </c>
      <c r="E427" s="30"/>
      <c r="F427" s="30"/>
      <c r="G427" s="30"/>
      <c r="H427" s="30"/>
      <c r="I427" s="30"/>
      <c r="J427" s="30"/>
      <c r="K427" s="30"/>
      <c r="L427" s="30"/>
      <c r="M427" s="30"/>
      <c r="N427" s="30"/>
      <c r="O427" s="30"/>
      <c r="P427" s="30"/>
      <c r="Q427" s="30"/>
      <c r="R427" s="30"/>
    </row>
    <row r="428" spans="1:18">
      <c r="A428" s="15"/>
      <c r="B428" s="133" t="s">
        <v>318</v>
      </c>
      <c r="C428" s="32"/>
      <c r="D428" s="138" t="s">
        <v>256</v>
      </c>
      <c r="E428" s="90">
        <v>28683</v>
      </c>
      <c r="F428" s="32"/>
      <c r="G428" s="32"/>
      <c r="H428" s="138" t="s">
        <v>256</v>
      </c>
      <c r="I428" s="91">
        <v>149</v>
      </c>
      <c r="J428" s="32"/>
      <c r="K428" s="32"/>
      <c r="L428" s="138" t="s">
        <v>256</v>
      </c>
      <c r="M428" s="90">
        <v>27684</v>
      </c>
      <c r="N428" s="32"/>
      <c r="O428" s="32"/>
      <c r="P428" s="138" t="s">
        <v>256</v>
      </c>
      <c r="Q428" s="91">
        <v>602</v>
      </c>
      <c r="R428" s="32"/>
    </row>
    <row r="429" spans="1:18">
      <c r="A429" s="15"/>
      <c r="B429" s="133"/>
      <c r="C429" s="32"/>
      <c r="D429" s="138"/>
      <c r="E429" s="90"/>
      <c r="F429" s="32"/>
      <c r="G429" s="32"/>
      <c r="H429" s="138"/>
      <c r="I429" s="91"/>
      <c r="J429" s="32"/>
      <c r="K429" s="32"/>
      <c r="L429" s="138"/>
      <c r="M429" s="90"/>
      <c r="N429" s="32"/>
      <c r="O429" s="32"/>
      <c r="P429" s="138"/>
      <c r="Q429" s="91"/>
      <c r="R429" s="32"/>
    </row>
    <row r="430" spans="1:18">
      <c r="A430" s="15"/>
      <c r="B430" s="135" t="s">
        <v>319</v>
      </c>
      <c r="C430" s="38"/>
      <c r="D430" s="88">
        <v>54524</v>
      </c>
      <c r="E430" s="88"/>
      <c r="F430" s="38"/>
      <c r="G430" s="38"/>
      <c r="H430" s="89">
        <v>212</v>
      </c>
      <c r="I430" s="89"/>
      <c r="J430" s="38"/>
      <c r="K430" s="38"/>
      <c r="L430" s="88">
        <v>59063</v>
      </c>
      <c r="M430" s="88"/>
      <c r="N430" s="38"/>
      <c r="O430" s="38"/>
      <c r="P430" s="89">
        <v>642</v>
      </c>
      <c r="Q430" s="89"/>
      <c r="R430" s="38"/>
    </row>
    <row r="431" spans="1:18">
      <c r="A431" s="15"/>
      <c r="B431" s="135"/>
      <c r="C431" s="38"/>
      <c r="D431" s="88"/>
      <c r="E431" s="88"/>
      <c r="F431" s="38"/>
      <c r="G431" s="38"/>
      <c r="H431" s="89"/>
      <c r="I431" s="89"/>
      <c r="J431" s="38"/>
      <c r="K431" s="38"/>
      <c r="L431" s="88"/>
      <c r="M431" s="88"/>
      <c r="N431" s="38"/>
      <c r="O431" s="38"/>
      <c r="P431" s="89"/>
      <c r="Q431" s="89"/>
      <c r="R431" s="38"/>
    </row>
    <row r="432" spans="1:18">
      <c r="A432" s="15"/>
      <c r="B432" s="133" t="s">
        <v>320</v>
      </c>
      <c r="C432" s="32"/>
      <c r="D432" s="91">
        <v>912</v>
      </c>
      <c r="E432" s="91"/>
      <c r="F432" s="32"/>
      <c r="G432" s="32"/>
      <c r="H432" s="91" t="s">
        <v>264</v>
      </c>
      <c r="I432" s="91"/>
      <c r="J432" s="32"/>
      <c r="K432" s="32"/>
      <c r="L432" s="91">
        <v>470</v>
      </c>
      <c r="M432" s="91"/>
      <c r="N432" s="32"/>
      <c r="O432" s="32"/>
      <c r="P432" s="91" t="s">
        <v>264</v>
      </c>
      <c r="Q432" s="91"/>
      <c r="R432" s="32"/>
    </row>
    <row r="433" spans="1:30">
      <c r="A433" s="15"/>
      <c r="B433" s="133"/>
      <c r="C433" s="32"/>
      <c r="D433" s="91"/>
      <c r="E433" s="91"/>
      <c r="F433" s="32"/>
      <c r="G433" s="32"/>
      <c r="H433" s="91"/>
      <c r="I433" s="91"/>
      <c r="J433" s="32"/>
      <c r="K433" s="32"/>
      <c r="L433" s="91"/>
      <c r="M433" s="91"/>
      <c r="N433" s="32"/>
      <c r="O433" s="32"/>
      <c r="P433" s="91"/>
      <c r="Q433" s="91"/>
      <c r="R433" s="32"/>
    </row>
    <row r="434" spans="1:30">
      <c r="A434" s="15"/>
      <c r="B434" s="135" t="s">
        <v>321</v>
      </c>
      <c r="C434" s="38"/>
      <c r="D434" s="88">
        <v>10582</v>
      </c>
      <c r="E434" s="88"/>
      <c r="F434" s="38"/>
      <c r="G434" s="38"/>
      <c r="H434" s="89">
        <v>71</v>
      </c>
      <c r="I434" s="89"/>
      <c r="J434" s="38"/>
      <c r="K434" s="38"/>
      <c r="L434" s="88">
        <v>8869</v>
      </c>
      <c r="M434" s="88"/>
      <c r="N434" s="38"/>
      <c r="O434" s="38"/>
      <c r="P434" s="89">
        <v>216</v>
      </c>
      <c r="Q434" s="89"/>
      <c r="R434" s="38"/>
    </row>
    <row r="435" spans="1:30">
      <c r="A435" s="15"/>
      <c r="B435" s="135"/>
      <c r="C435" s="38"/>
      <c r="D435" s="88"/>
      <c r="E435" s="88"/>
      <c r="F435" s="38"/>
      <c r="G435" s="38"/>
      <c r="H435" s="89"/>
      <c r="I435" s="89"/>
      <c r="J435" s="38"/>
      <c r="K435" s="38"/>
      <c r="L435" s="88"/>
      <c r="M435" s="88"/>
      <c r="N435" s="38"/>
      <c r="O435" s="38"/>
      <c r="P435" s="89"/>
      <c r="Q435" s="89"/>
      <c r="R435" s="38"/>
    </row>
    <row r="436" spans="1:30">
      <c r="A436" s="15"/>
      <c r="B436" s="133" t="s">
        <v>324</v>
      </c>
      <c r="C436" s="32"/>
      <c r="D436" s="90">
        <v>33652</v>
      </c>
      <c r="E436" s="90"/>
      <c r="F436" s="32"/>
      <c r="G436" s="32"/>
      <c r="H436" s="91">
        <v>288</v>
      </c>
      <c r="I436" s="91"/>
      <c r="J436" s="32"/>
      <c r="K436" s="32"/>
      <c r="L436" s="90">
        <v>37861</v>
      </c>
      <c r="M436" s="90"/>
      <c r="N436" s="32"/>
      <c r="O436" s="32"/>
      <c r="P436" s="90">
        <v>1031</v>
      </c>
      <c r="Q436" s="90"/>
      <c r="R436" s="32"/>
    </row>
    <row r="437" spans="1:30">
      <c r="A437" s="15"/>
      <c r="B437" s="133"/>
      <c r="C437" s="32"/>
      <c r="D437" s="90"/>
      <c r="E437" s="90"/>
      <c r="F437" s="32"/>
      <c r="G437" s="32"/>
      <c r="H437" s="91"/>
      <c r="I437" s="91"/>
      <c r="J437" s="32"/>
      <c r="K437" s="32"/>
      <c r="L437" s="90"/>
      <c r="M437" s="90"/>
      <c r="N437" s="32"/>
      <c r="O437" s="32"/>
      <c r="P437" s="90"/>
      <c r="Q437" s="90"/>
      <c r="R437" s="32"/>
    </row>
    <row r="438" spans="1:30">
      <c r="A438" s="15"/>
      <c r="B438" s="135" t="s">
        <v>325</v>
      </c>
      <c r="C438" s="38"/>
      <c r="D438" s="89">
        <v>909</v>
      </c>
      <c r="E438" s="89"/>
      <c r="F438" s="38"/>
      <c r="G438" s="38"/>
      <c r="H438" s="89" t="s">
        <v>264</v>
      </c>
      <c r="I438" s="89"/>
      <c r="J438" s="38"/>
      <c r="K438" s="38"/>
      <c r="L438" s="88">
        <v>1222</v>
      </c>
      <c r="M438" s="88"/>
      <c r="N438" s="38"/>
      <c r="O438" s="38"/>
      <c r="P438" s="89" t="s">
        <v>264</v>
      </c>
      <c r="Q438" s="89"/>
      <c r="R438" s="38"/>
    </row>
    <row r="439" spans="1:30">
      <c r="A439" s="15"/>
      <c r="B439" s="135"/>
      <c r="C439" s="38"/>
      <c r="D439" s="89"/>
      <c r="E439" s="89"/>
      <c r="F439" s="38"/>
      <c r="G439" s="38"/>
      <c r="H439" s="89"/>
      <c r="I439" s="89"/>
      <c r="J439" s="38"/>
      <c r="K439" s="38"/>
      <c r="L439" s="88"/>
      <c r="M439" s="88"/>
      <c r="N439" s="38"/>
      <c r="O439" s="38"/>
      <c r="P439" s="89"/>
      <c r="Q439" s="89"/>
      <c r="R439" s="38"/>
    </row>
    <row r="440" spans="1:30">
      <c r="A440" s="15"/>
      <c r="B440" s="133" t="s">
        <v>326</v>
      </c>
      <c r="C440" s="32"/>
      <c r="D440" s="90">
        <v>2940</v>
      </c>
      <c r="E440" s="90"/>
      <c r="F440" s="32"/>
      <c r="G440" s="32"/>
      <c r="H440" s="91" t="s">
        <v>264</v>
      </c>
      <c r="I440" s="91"/>
      <c r="J440" s="32"/>
      <c r="K440" s="32"/>
      <c r="L440" s="90">
        <v>2910</v>
      </c>
      <c r="M440" s="90"/>
      <c r="N440" s="32"/>
      <c r="O440" s="32"/>
      <c r="P440" s="91" t="s">
        <v>264</v>
      </c>
      <c r="Q440" s="91"/>
      <c r="R440" s="32"/>
    </row>
    <row r="441" spans="1:30" ht="15.75" thickBot="1">
      <c r="A441" s="15"/>
      <c r="B441" s="133"/>
      <c r="C441" s="32"/>
      <c r="D441" s="92"/>
      <c r="E441" s="92"/>
      <c r="F441" s="80"/>
      <c r="G441" s="32"/>
      <c r="H441" s="93"/>
      <c r="I441" s="93"/>
      <c r="J441" s="80"/>
      <c r="K441" s="32"/>
      <c r="L441" s="92"/>
      <c r="M441" s="92"/>
      <c r="N441" s="80"/>
      <c r="O441" s="32"/>
      <c r="P441" s="93"/>
      <c r="Q441" s="93"/>
      <c r="R441" s="80"/>
    </row>
    <row r="442" spans="1:30">
      <c r="A442" s="15"/>
      <c r="B442" s="135" t="s">
        <v>126</v>
      </c>
      <c r="C442" s="38"/>
      <c r="D442" s="94" t="s">
        <v>256</v>
      </c>
      <c r="E442" s="96">
        <v>132202</v>
      </c>
      <c r="F442" s="71"/>
      <c r="G442" s="38"/>
      <c r="H442" s="94" t="s">
        <v>256</v>
      </c>
      <c r="I442" s="98">
        <v>720</v>
      </c>
      <c r="J442" s="71"/>
      <c r="K442" s="38"/>
      <c r="L442" s="94" t="s">
        <v>256</v>
      </c>
      <c r="M442" s="96">
        <v>138079</v>
      </c>
      <c r="N442" s="71"/>
      <c r="O442" s="38"/>
      <c r="P442" s="94" t="s">
        <v>256</v>
      </c>
      <c r="Q442" s="96">
        <v>2491</v>
      </c>
      <c r="R442" s="71"/>
    </row>
    <row r="443" spans="1:30" ht="15.75" thickBot="1">
      <c r="A443" s="15"/>
      <c r="B443" s="135"/>
      <c r="C443" s="38"/>
      <c r="D443" s="95"/>
      <c r="E443" s="97"/>
      <c r="F443" s="86"/>
      <c r="G443" s="38"/>
      <c r="H443" s="95"/>
      <c r="I443" s="99"/>
      <c r="J443" s="86"/>
      <c r="K443" s="38"/>
      <c r="L443" s="95"/>
      <c r="M443" s="97"/>
      <c r="N443" s="86"/>
      <c r="O443" s="38"/>
      <c r="P443" s="95"/>
      <c r="Q443" s="97"/>
      <c r="R443" s="86"/>
    </row>
    <row r="444" spans="1:30" ht="15.75" thickTop="1">
      <c r="A444" s="15" t="s">
        <v>707</v>
      </c>
      <c r="B444" s="60" t="s">
        <v>5</v>
      </c>
      <c r="C444" s="60"/>
      <c r="D444" s="60"/>
      <c r="E444" s="60"/>
      <c r="F444" s="60"/>
      <c r="G444" s="60"/>
      <c r="H444" s="60"/>
      <c r="I444" s="60"/>
      <c r="J444" s="60"/>
      <c r="K444" s="60"/>
      <c r="L444" s="60"/>
      <c r="M444" s="60"/>
      <c r="N444" s="60"/>
      <c r="O444" s="60"/>
      <c r="P444" s="60"/>
      <c r="Q444" s="60"/>
      <c r="R444" s="60"/>
      <c r="S444" s="60"/>
      <c r="T444" s="60"/>
      <c r="U444" s="60"/>
      <c r="V444" s="60"/>
      <c r="W444" s="60"/>
      <c r="X444" s="60"/>
      <c r="Y444" s="60"/>
      <c r="Z444" s="60"/>
      <c r="AA444" s="60"/>
      <c r="AB444" s="60"/>
      <c r="AC444" s="60"/>
      <c r="AD444" s="60"/>
    </row>
    <row r="445" spans="1:30">
      <c r="A445" s="15"/>
      <c r="B445" s="63" t="s">
        <v>401</v>
      </c>
      <c r="C445" s="63"/>
      <c r="D445" s="63"/>
      <c r="E445" s="63"/>
      <c r="F445" s="63"/>
      <c r="G445" s="63"/>
      <c r="H445" s="63"/>
      <c r="I445" s="63"/>
      <c r="J445" s="63"/>
      <c r="K445" s="63"/>
      <c r="L445" s="63"/>
      <c r="M445" s="63"/>
      <c r="N445" s="63"/>
      <c r="O445" s="63"/>
      <c r="P445" s="63"/>
      <c r="Q445" s="63"/>
      <c r="R445" s="63"/>
      <c r="S445" s="63"/>
      <c r="T445" s="63"/>
      <c r="U445" s="63"/>
      <c r="V445" s="63"/>
      <c r="W445" s="63"/>
      <c r="X445" s="63"/>
      <c r="Y445" s="63"/>
      <c r="Z445" s="63"/>
      <c r="AA445" s="63"/>
      <c r="AB445" s="63"/>
      <c r="AC445" s="63"/>
      <c r="AD445" s="63"/>
    </row>
    <row r="446" spans="1:30">
      <c r="A446" s="15"/>
      <c r="B446" s="26"/>
      <c r="C446" s="26"/>
      <c r="D446" s="26"/>
      <c r="E446" s="26"/>
      <c r="F446" s="26"/>
      <c r="G446" s="26"/>
      <c r="H446" s="26"/>
      <c r="I446" s="26"/>
      <c r="J446" s="26"/>
      <c r="K446" s="26"/>
      <c r="L446" s="26"/>
      <c r="M446" s="26"/>
      <c r="N446" s="26"/>
      <c r="O446" s="26"/>
      <c r="P446" s="26"/>
      <c r="Q446" s="26"/>
      <c r="R446" s="26"/>
      <c r="S446" s="26"/>
      <c r="T446" s="26"/>
      <c r="U446" s="26"/>
      <c r="V446" s="26"/>
      <c r="W446" s="26"/>
      <c r="X446" s="26"/>
      <c r="Y446" s="26"/>
      <c r="Z446" s="26"/>
      <c r="AA446" s="26"/>
      <c r="AB446" s="26"/>
      <c r="AC446" s="26"/>
      <c r="AD446" s="26"/>
    </row>
    <row r="447" spans="1:30">
      <c r="A447" s="15"/>
      <c r="B447" s="17"/>
      <c r="C447" s="17"/>
      <c r="D447" s="17"/>
      <c r="E447" s="17"/>
      <c r="F447" s="17"/>
      <c r="G447" s="17"/>
      <c r="H447" s="17"/>
      <c r="I447" s="17"/>
      <c r="J447" s="17"/>
      <c r="K447" s="17"/>
      <c r="L447" s="17"/>
      <c r="M447" s="17"/>
      <c r="N447" s="17"/>
      <c r="O447" s="17"/>
      <c r="P447" s="17"/>
      <c r="Q447" s="17"/>
      <c r="R447" s="17"/>
      <c r="S447" s="17"/>
      <c r="T447" s="17"/>
      <c r="U447" s="17"/>
      <c r="V447" s="17"/>
      <c r="W447" s="17"/>
      <c r="X447" s="17"/>
      <c r="Y447" s="17"/>
      <c r="Z447" s="17"/>
      <c r="AA447" s="17"/>
      <c r="AB447" s="17"/>
      <c r="AC447" s="17"/>
      <c r="AD447" s="17"/>
    </row>
    <row r="448" spans="1:30">
      <c r="A448" s="15"/>
      <c r="B448" s="38"/>
      <c r="C448" s="38"/>
      <c r="D448" s="27" t="s">
        <v>402</v>
      </c>
      <c r="E448" s="27"/>
      <c r="F448" s="27"/>
      <c r="G448" s="38"/>
      <c r="H448" s="27" t="s">
        <v>405</v>
      </c>
      <c r="I448" s="27"/>
      <c r="J448" s="27"/>
      <c r="K448" s="38"/>
      <c r="L448" s="27" t="s">
        <v>406</v>
      </c>
      <c r="M448" s="27"/>
      <c r="N448" s="27"/>
      <c r="O448" s="38"/>
      <c r="P448" s="27" t="s">
        <v>409</v>
      </c>
      <c r="Q448" s="27"/>
      <c r="R448" s="27"/>
      <c r="S448" s="38"/>
      <c r="T448" s="27" t="s">
        <v>126</v>
      </c>
      <c r="U448" s="27"/>
      <c r="V448" s="27"/>
      <c r="W448" s="38"/>
      <c r="X448" s="27" t="s">
        <v>410</v>
      </c>
      <c r="Y448" s="27"/>
      <c r="Z448" s="27"/>
      <c r="AA448" s="38"/>
      <c r="AB448" s="27" t="s">
        <v>126</v>
      </c>
      <c r="AC448" s="27"/>
      <c r="AD448" s="27"/>
    </row>
    <row r="449" spans="1:30">
      <c r="A449" s="15"/>
      <c r="B449" s="38"/>
      <c r="C449" s="38"/>
      <c r="D449" s="27" t="s">
        <v>403</v>
      </c>
      <c r="E449" s="27"/>
      <c r="F449" s="27"/>
      <c r="G449" s="38"/>
      <c r="H449" s="27" t="s">
        <v>403</v>
      </c>
      <c r="I449" s="27"/>
      <c r="J449" s="27"/>
      <c r="K449" s="38"/>
      <c r="L449" s="27" t="s">
        <v>37</v>
      </c>
      <c r="M449" s="27"/>
      <c r="N449" s="27"/>
      <c r="O449" s="38"/>
      <c r="P449" s="27" t="s">
        <v>37</v>
      </c>
      <c r="Q449" s="27"/>
      <c r="R449" s="27"/>
      <c r="S449" s="38"/>
      <c r="T449" s="27" t="s">
        <v>404</v>
      </c>
      <c r="U449" s="27"/>
      <c r="V449" s="27"/>
      <c r="W449" s="38"/>
      <c r="X449" s="27"/>
      <c r="Y449" s="27"/>
      <c r="Z449" s="27"/>
      <c r="AA449" s="38"/>
      <c r="AB449" s="27" t="s">
        <v>37</v>
      </c>
      <c r="AC449" s="27"/>
      <c r="AD449" s="27"/>
    </row>
    <row r="450" spans="1:30">
      <c r="A450" s="15"/>
      <c r="B450" s="38"/>
      <c r="C450" s="38"/>
      <c r="D450" s="27" t="s">
        <v>404</v>
      </c>
      <c r="E450" s="27"/>
      <c r="F450" s="27"/>
      <c r="G450" s="38"/>
      <c r="H450" s="27" t="s">
        <v>404</v>
      </c>
      <c r="I450" s="27"/>
      <c r="J450" s="27"/>
      <c r="K450" s="38"/>
      <c r="L450" s="27" t="s">
        <v>404</v>
      </c>
      <c r="M450" s="27"/>
      <c r="N450" s="27"/>
      <c r="O450" s="38"/>
      <c r="P450" s="60"/>
      <c r="Q450" s="60"/>
      <c r="R450" s="60"/>
      <c r="S450" s="38"/>
      <c r="T450" s="60"/>
      <c r="U450" s="60"/>
      <c r="V450" s="60"/>
      <c r="W450" s="38"/>
      <c r="X450" s="27"/>
      <c r="Y450" s="27"/>
      <c r="Z450" s="27"/>
      <c r="AA450" s="38"/>
      <c r="AB450" s="60"/>
      <c r="AC450" s="60"/>
      <c r="AD450" s="60"/>
    </row>
    <row r="451" spans="1:30">
      <c r="A451" s="15"/>
      <c r="B451" s="38"/>
      <c r="C451" s="38"/>
      <c r="D451" s="60"/>
      <c r="E451" s="60"/>
      <c r="F451" s="60"/>
      <c r="G451" s="38"/>
      <c r="H451" s="60"/>
      <c r="I451" s="60"/>
      <c r="J451" s="60"/>
      <c r="K451" s="38"/>
      <c r="L451" s="27" t="s">
        <v>407</v>
      </c>
      <c r="M451" s="27"/>
      <c r="N451" s="27"/>
      <c r="O451" s="38"/>
      <c r="P451" s="60"/>
      <c r="Q451" s="60"/>
      <c r="R451" s="60"/>
      <c r="S451" s="38"/>
      <c r="T451" s="60"/>
      <c r="U451" s="60"/>
      <c r="V451" s="60"/>
      <c r="W451" s="38"/>
      <c r="X451" s="27"/>
      <c r="Y451" s="27"/>
      <c r="Z451" s="27"/>
      <c r="AA451" s="38"/>
      <c r="AB451" s="60"/>
      <c r="AC451" s="60"/>
      <c r="AD451" s="60"/>
    </row>
    <row r="452" spans="1:30" ht="15.75" thickBot="1">
      <c r="A452" s="15"/>
      <c r="B452" s="38"/>
      <c r="C452" s="38"/>
      <c r="D452" s="110"/>
      <c r="E452" s="110"/>
      <c r="F452" s="110"/>
      <c r="G452" s="38"/>
      <c r="H452" s="110"/>
      <c r="I452" s="110"/>
      <c r="J452" s="110"/>
      <c r="K452" s="38"/>
      <c r="L452" s="28" t="s">
        <v>408</v>
      </c>
      <c r="M452" s="28"/>
      <c r="N452" s="28"/>
      <c r="O452" s="38"/>
      <c r="P452" s="110"/>
      <c r="Q452" s="110"/>
      <c r="R452" s="110"/>
      <c r="S452" s="38"/>
      <c r="T452" s="110"/>
      <c r="U452" s="110"/>
      <c r="V452" s="110"/>
      <c r="W452" s="38"/>
      <c r="X452" s="28"/>
      <c r="Y452" s="28"/>
      <c r="Z452" s="28"/>
      <c r="AA452" s="38"/>
      <c r="AB452" s="110"/>
      <c r="AC452" s="110"/>
      <c r="AD452" s="110"/>
    </row>
    <row r="453" spans="1:30">
      <c r="A453" s="15"/>
      <c r="B453" s="19"/>
      <c r="C453" s="18"/>
      <c r="D453" s="30" t="s">
        <v>254</v>
      </c>
      <c r="E453" s="30"/>
      <c r="F453" s="30"/>
      <c r="G453" s="30"/>
      <c r="H453" s="30"/>
      <c r="I453" s="30"/>
      <c r="J453" s="30"/>
      <c r="K453" s="30"/>
      <c r="L453" s="30"/>
      <c r="M453" s="30"/>
      <c r="N453" s="30"/>
      <c r="O453" s="30"/>
      <c r="P453" s="30"/>
      <c r="Q453" s="30"/>
      <c r="R453" s="30"/>
      <c r="S453" s="30"/>
      <c r="T453" s="30"/>
      <c r="U453" s="30"/>
      <c r="V453" s="30"/>
      <c r="W453" s="30"/>
      <c r="X453" s="30"/>
      <c r="Y453" s="30"/>
      <c r="Z453" s="30"/>
      <c r="AA453" s="30"/>
      <c r="AB453" s="30"/>
      <c r="AC453" s="30"/>
      <c r="AD453" s="30"/>
    </row>
    <row r="454" spans="1:30">
      <c r="A454" s="15"/>
      <c r="B454" s="65">
        <v>41547</v>
      </c>
      <c r="C454" s="22"/>
      <c r="D454" s="32"/>
      <c r="E454" s="32"/>
      <c r="F454" s="32"/>
      <c r="G454" s="22"/>
      <c r="H454" s="32"/>
      <c r="I454" s="32"/>
      <c r="J454" s="32"/>
      <c r="K454" s="22"/>
      <c r="L454" s="32"/>
      <c r="M454" s="32"/>
      <c r="N454" s="32"/>
      <c r="O454" s="22"/>
      <c r="P454" s="32"/>
      <c r="Q454" s="32"/>
      <c r="R454" s="32"/>
      <c r="S454" s="22"/>
      <c r="T454" s="32"/>
      <c r="U454" s="32"/>
      <c r="V454" s="32"/>
      <c r="W454" s="22"/>
      <c r="X454" s="32"/>
      <c r="Y454" s="32"/>
      <c r="Z454" s="32"/>
      <c r="AA454" s="22"/>
      <c r="AB454" s="32"/>
      <c r="AC454" s="32"/>
      <c r="AD454" s="32"/>
    </row>
    <row r="455" spans="1:30">
      <c r="A455" s="15"/>
      <c r="B455" s="66" t="s">
        <v>348</v>
      </c>
      <c r="C455" s="18"/>
      <c r="D455" s="38"/>
      <c r="E455" s="38"/>
      <c r="F455" s="38"/>
      <c r="G455" s="18"/>
      <c r="H455" s="38"/>
      <c r="I455" s="38"/>
      <c r="J455" s="38"/>
      <c r="K455" s="18"/>
      <c r="L455" s="38"/>
      <c r="M455" s="38"/>
      <c r="N455" s="38"/>
      <c r="O455" s="18"/>
      <c r="P455" s="38"/>
      <c r="Q455" s="38"/>
      <c r="R455" s="38"/>
      <c r="S455" s="18"/>
      <c r="T455" s="38"/>
      <c r="U455" s="38"/>
      <c r="V455" s="38"/>
      <c r="W455" s="18"/>
      <c r="X455" s="38"/>
      <c r="Y455" s="38"/>
      <c r="Z455" s="38"/>
      <c r="AA455" s="18"/>
      <c r="AB455" s="38"/>
      <c r="AC455" s="38"/>
      <c r="AD455" s="38"/>
    </row>
    <row r="456" spans="1:30">
      <c r="A456" s="15"/>
      <c r="B456" s="139" t="s">
        <v>318</v>
      </c>
      <c r="C456" s="32"/>
      <c r="D456" s="134" t="s">
        <v>256</v>
      </c>
      <c r="E456" s="77">
        <v>7833</v>
      </c>
      <c r="F456" s="32"/>
      <c r="G456" s="32"/>
      <c r="H456" s="134" t="s">
        <v>256</v>
      </c>
      <c r="I456" s="77">
        <v>1542</v>
      </c>
      <c r="J456" s="32"/>
      <c r="K456" s="32"/>
      <c r="L456" s="134" t="s">
        <v>256</v>
      </c>
      <c r="M456" s="78">
        <v>281</v>
      </c>
      <c r="N456" s="32"/>
      <c r="O456" s="32"/>
      <c r="P456" s="134" t="s">
        <v>256</v>
      </c>
      <c r="Q456" s="77">
        <v>11809</v>
      </c>
      <c r="R456" s="32"/>
      <c r="S456" s="32"/>
      <c r="T456" s="134" t="s">
        <v>256</v>
      </c>
      <c r="U456" s="77">
        <v>21465</v>
      </c>
      <c r="V456" s="32"/>
      <c r="W456" s="32"/>
      <c r="X456" s="134" t="s">
        <v>256</v>
      </c>
      <c r="Y456" s="77">
        <v>1019330</v>
      </c>
      <c r="Z456" s="32"/>
      <c r="AA456" s="32"/>
      <c r="AB456" s="134" t="s">
        <v>256</v>
      </c>
      <c r="AC456" s="77">
        <v>1040795</v>
      </c>
      <c r="AD456" s="32"/>
    </row>
    <row r="457" spans="1:30">
      <c r="A457" s="15"/>
      <c r="B457" s="139"/>
      <c r="C457" s="32"/>
      <c r="D457" s="134"/>
      <c r="E457" s="77"/>
      <c r="F457" s="32"/>
      <c r="G457" s="32"/>
      <c r="H457" s="134"/>
      <c r="I457" s="77"/>
      <c r="J457" s="32"/>
      <c r="K457" s="32"/>
      <c r="L457" s="134"/>
      <c r="M457" s="78"/>
      <c r="N457" s="32"/>
      <c r="O457" s="32"/>
      <c r="P457" s="134"/>
      <c r="Q457" s="77"/>
      <c r="R457" s="32"/>
      <c r="S457" s="32"/>
      <c r="T457" s="134"/>
      <c r="U457" s="77"/>
      <c r="V457" s="32"/>
      <c r="W457" s="32"/>
      <c r="X457" s="134"/>
      <c r="Y457" s="77"/>
      <c r="Z457" s="32"/>
      <c r="AA457" s="32"/>
      <c r="AB457" s="134"/>
      <c r="AC457" s="77"/>
      <c r="AD457" s="32"/>
    </row>
    <row r="458" spans="1:30">
      <c r="A458" s="15"/>
      <c r="B458" s="140" t="s">
        <v>319</v>
      </c>
      <c r="C458" s="38"/>
      <c r="D458" s="74">
        <v>6533</v>
      </c>
      <c r="E458" s="74"/>
      <c r="F458" s="38"/>
      <c r="G458" s="38"/>
      <c r="H458" s="74">
        <v>2274</v>
      </c>
      <c r="I458" s="74"/>
      <c r="J458" s="38"/>
      <c r="K458" s="38"/>
      <c r="L458" s="75" t="s">
        <v>264</v>
      </c>
      <c r="M458" s="75"/>
      <c r="N458" s="38"/>
      <c r="O458" s="38"/>
      <c r="P458" s="74">
        <v>28623</v>
      </c>
      <c r="Q458" s="74"/>
      <c r="R458" s="38"/>
      <c r="S458" s="38"/>
      <c r="T458" s="74">
        <v>37430</v>
      </c>
      <c r="U458" s="74"/>
      <c r="V458" s="38"/>
      <c r="W458" s="38"/>
      <c r="X458" s="74">
        <v>1023128</v>
      </c>
      <c r="Y458" s="74"/>
      <c r="Z458" s="38"/>
      <c r="AA458" s="38"/>
      <c r="AB458" s="74">
        <v>1060558</v>
      </c>
      <c r="AC458" s="74"/>
      <c r="AD458" s="38"/>
    </row>
    <row r="459" spans="1:30">
      <c r="A459" s="15"/>
      <c r="B459" s="140"/>
      <c r="C459" s="38"/>
      <c r="D459" s="74"/>
      <c r="E459" s="74"/>
      <c r="F459" s="38"/>
      <c r="G459" s="38"/>
      <c r="H459" s="74"/>
      <c r="I459" s="74"/>
      <c r="J459" s="38"/>
      <c r="K459" s="38"/>
      <c r="L459" s="75"/>
      <c r="M459" s="75"/>
      <c r="N459" s="38"/>
      <c r="O459" s="38"/>
      <c r="P459" s="74"/>
      <c r="Q459" s="74"/>
      <c r="R459" s="38"/>
      <c r="S459" s="38"/>
      <c r="T459" s="74"/>
      <c r="U459" s="74"/>
      <c r="V459" s="38"/>
      <c r="W459" s="38"/>
      <c r="X459" s="74"/>
      <c r="Y459" s="74"/>
      <c r="Z459" s="38"/>
      <c r="AA459" s="38"/>
      <c r="AB459" s="74"/>
      <c r="AC459" s="74"/>
      <c r="AD459" s="38"/>
    </row>
    <row r="460" spans="1:30">
      <c r="A460" s="15"/>
      <c r="B460" s="139" t="s">
        <v>320</v>
      </c>
      <c r="C460" s="32"/>
      <c r="D460" s="78">
        <v>90</v>
      </c>
      <c r="E460" s="78"/>
      <c r="F460" s="32"/>
      <c r="G460" s="32"/>
      <c r="H460" s="77">
        <v>5385</v>
      </c>
      <c r="I460" s="77"/>
      <c r="J460" s="32"/>
      <c r="K460" s="32"/>
      <c r="L460" s="78" t="s">
        <v>264</v>
      </c>
      <c r="M460" s="78"/>
      <c r="N460" s="32"/>
      <c r="O460" s="32"/>
      <c r="P460" s="78">
        <v>183</v>
      </c>
      <c r="Q460" s="78"/>
      <c r="R460" s="32"/>
      <c r="S460" s="32"/>
      <c r="T460" s="77">
        <v>5658</v>
      </c>
      <c r="U460" s="77"/>
      <c r="V460" s="32"/>
      <c r="W460" s="32"/>
      <c r="X460" s="77">
        <v>60130</v>
      </c>
      <c r="Y460" s="77"/>
      <c r="Z460" s="32"/>
      <c r="AA460" s="32"/>
      <c r="AB460" s="77">
        <v>65788</v>
      </c>
      <c r="AC460" s="77"/>
      <c r="AD460" s="32"/>
    </row>
    <row r="461" spans="1:30">
      <c r="A461" s="15"/>
      <c r="B461" s="139"/>
      <c r="C461" s="32"/>
      <c r="D461" s="78"/>
      <c r="E461" s="78"/>
      <c r="F461" s="32"/>
      <c r="G461" s="32"/>
      <c r="H461" s="77"/>
      <c r="I461" s="77"/>
      <c r="J461" s="32"/>
      <c r="K461" s="32"/>
      <c r="L461" s="78"/>
      <c r="M461" s="78"/>
      <c r="N461" s="32"/>
      <c r="O461" s="32"/>
      <c r="P461" s="78"/>
      <c r="Q461" s="78"/>
      <c r="R461" s="32"/>
      <c r="S461" s="32"/>
      <c r="T461" s="77"/>
      <c r="U461" s="77"/>
      <c r="V461" s="32"/>
      <c r="W461" s="32"/>
      <c r="X461" s="77"/>
      <c r="Y461" s="77"/>
      <c r="Z461" s="32"/>
      <c r="AA461" s="32"/>
      <c r="AB461" s="77"/>
      <c r="AC461" s="77"/>
      <c r="AD461" s="32"/>
    </row>
    <row r="462" spans="1:30">
      <c r="A462" s="15"/>
      <c r="B462" s="140" t="s">
        <v>321</v>
      </c>
      <c r="C462" s="38"/>
      <c r="D462" s="75">
        <v>187</v>
      </c>
      <c r="E462" s="75"/>
      <c r="F462" s="38"/>
      <c r="G462" s="38"/>
      <c r="H462" s="75" t="s">
        <v>264</v>
      </c>
      <c r="I462" s="75"/>
      <c r="J462" s="38"/>
      <c r="K462" s="38"/>
      <c r="L462" s="75" t="s">
        <v>264</v>
      </c>
      <c r="M462" s="75"/>
      <c r="N462" s="38"/>
      <c r="O462" s="38"/>
      <c r="P462" s="74">
        <v>2954</v>
      </c>
      <c r="Q462" s="74"/>
      <c r="R462" s="38"/>
      <c r="S462" s="38"/>
      <c r="T462" s="74">
        <v>3141</v>
      </c>
      <c r="U462" s="74"/>
      <c r="V462" s="38"/>
      <c r="W462" s="38"/>
      <c r="X462" s="74">
        <v>13506</v>
      </c>
      <c r="Y462" s="74"/>
      <c r="Z462" s="38"/>
      <c r="AA462" s="38"/>
      <c r="AB462" s="74">
        <v>16647</v>
      </c>
      <c r="AC462" s="74"/>
      <c r="AD462" s="38"/>
    </row>
    <row r="463" spans="1:30">
      <c r="A463" s="15"/>
      <c r="B463" s="140"/>
      <c r="C463" s="38"/>
      <c r="D463" s="75"/>
      <c r="E463" s="75"/>
      <c r="F463" s="38"/>
      <c r="G463" s="38"/>
      <c r="H463" s="75"/>
      <c r="I463" s="75"/>
      <c r="J463" s="38"/>
      <c r="K463" s="38"/>
      <c r="L463" s="75"/>
      <c r="M463" s="75"/>
      <c r="N463" s="38"/>
      <c r="O463" s="38"/>
      <c r="P463" s="74"/>
      <c r="Q463" s="74"/>
      <c r="R463" s="38"/>
      <c r="S463" s="38"/>
      <c r="T463" s="74"/>
      <c r="U463" s="74"/>
      <c r="V463" s="38"/>
      <c r="W463" s="38"/>
      <c r="X463" s="74"/>
      <c r="Y463" s="74"/>
      <c r="Z463" s="38"/>
      <c r="AA463" s="38"/>
      <c r="AB463" s="74"/>
      <c r="AC463" s="74"/>
      <c r="AD463" s="38"/>
    </row>
    <row r="464" spans="1:30">
      <c r="A464" s="15"/>
      <c r="B464" s="139" t="s">
        <v>324</v>
      </c>
      <c r="C464" s="32"/>
      <c r="D464" s="77">
        <v>1739</v>
      </c>
      <c r="E464" s="77"/>
      <c r="F464" s="32"/>
      <c r="G464" s="32"/>
      <c r="H464" s="78">
        <v>76</v>
      </c>
      <c r="I464" s="78"/>
      <c r="J464" s="32"/>
      <c r="K464" s="32"/>
      <c r="L464" s="78">
        <v>692</v>
      </c>
      <c r="M464" s="78"/>
      <c r="N464" s="32"/>
      <c r="O464" s="32"/>
      <c r="P464" s="77">
        <v>8029</v>
      </c>
      <c r="Q464" s="77"/>
      <c r="R464" s="32"/>
      <c r="S464" s="32"/>
      <c r="T464" s="77">
        <v>10536</v>
      </c>
      <c r="U464" s="77"/>
      <c r="V464" s="32"/>
      <c r="W464" s="32"/>
      <c r="X464" s="77">
        <v>920245</v>
      </c>
      <c r="Y464" s="77"/>
      <c r="Z464" s="32"/>
      <c r="AA464" s="32"/>
      <c r="AB464" s="77">
        <v>930781</v>
      </c>
      <c r="AC464" s="77"/>
      <c r="AD464" s="32"/>
    </row>
    <row r="465" spans="1:30">
      <c r="A465" s="15"/>
      <c r="B465" s="139"/>
      <c r="C465" s="32"/>
      <c r="D465" s="77"/>
      <c r="E465" s="77"/>
      <c r="F465" s="32"/>
      <c r="G465" s="32"/>
      <c r="H465" s="78"/>
      <c r="I465" s="78"/>
      <c r="J465" s="32"/>
      <c r="K465" s="32"/>
      <c r="L465" s="78"/>
      <c r="M465" s="78"/>
      <c r="N465" s="32"/>
      <c r="O465" s="32"/>
      <c r="P465" s="77"/>
      <c r="Q465" s="77"/>
      <c r="R465" s="32"/>
      <c r="S465" s="32"/>
      <c r="T465" s="77"/>
      <c r="U465" s="77"/>
      <c r="V465" s="32"/>
      <c r="W465" s="32"/>
      <c r="X465" s="77"/>
      <c r="Y465" s="77"/>
      <c r="Z465" s="32"/>
      <c r="AA465" s="32"/>
      <c r="AB465" s="77"/>
      <c r="AC465" s="77"/>
      <c r="AD465" s="32"/>
    </row>
    <row r="466" spans="1:30">
      <c r="A466" s="15"/>
      <c r="B466" s="140" t="s">
        <v>325</v>
      </c>
      <c r="C466" s="38"/>
      <c r="D466" s="74">
        <v>2980</v>
      </c>
      <c r="E466" s="74"/>
      <c r="F466" s="38"/>
      <c r="G466" s="38"/>
      <c r="H466" s="75">
        <v>350</v>
      </c>
      <c r="I466" s="75"/>
      <c r="J466" s="38"/>
      <c r="K466" s="38"/>
      <c r="L466" s="75" t="s">
        <v>264</v>
      </c>
      <c r="M466" s="75"/>
      <c r="N466" s="38"/>
      <c r="O466" s="38"/>
      <c r="P466" s="75">
        <v>665</v>
      </c>
      <c r="Q466" s="75"/>
      <c r="R466" s="38"/>
      <c r="S466" s="38"/>
      <c r="T466" s="74">
        <v>3995</v>
      </c>
      <c r="U466" s="74"/>
      <c r="V466" s="38"/>
      <c r="W466" s="38"/>
      <c r="X466" s="74">
        <v>616016</v>
      </c>
      <c r="Y466" s="74"/>
      <c r="Z466" s="38"/>
      <c r="AA466" s="38"/>
      <c r="AB466" s="74">
        <v>620011</v>
      </c>
      <c r="AC466" s="74"/>
      <c r="AD466" s="38"/>
    </row>
    <row r="467" spans="1:30">
      <c r="A467" s="15"/>
      <c r="B467" s="140"/>
      <c r="C467" s="38"/>
      <c r="D467" s="74"/>
      <c r="E467" s="74"/>
      <c r="F467" s="38"/>
      <c r="G467" s="38"/>
      <c r="H467" s="75"/>
      <c r="I467" s="75"/>
      <c r="J467" s="38"/>
      <c r="K467" s="38"/>
      <c r="L467" s="75"/>
      <c r="M467" s="75"/>
      <c r="N467" s="38"/>
      <c r="O467" s="38"/>
      <c r="P467" s="75"/>
      <c r="Q467" s="75"/>
      <c r="R467" s="38"/>
      <c r="S467" s="38"/>
      <c r="T467" s="74"/>
      <c r="U467" s="74"/>
      <c r="V467" s="38"/>
      <c r="W467" s="38"/>
      <c r="X467" s="74"/>
      <c r="Y467" s="74"/>
      <c r="Z467" s="38"/>
      <c r="AA467" s="38"/>
      <c r="AB467" s="74"/>
      <c r="AC467" s="74"/>
      <c r="AD467" s="38"/>
    </row>
    <row r="468" spans="1:30">
      <c r="A468" s="15"/>
      <c r="B468" s="139" t="s">
        <v>326</v>
      </c>
      <c r="C468" s="32"/>
      <c r="D468" s="77">
        <v>2344</v>
      </c>
      <c r="E468" s="77"/>
      <c r="F468" s="32"/>
      <c r="G468" s="32"/>
      <c r="H468" s="78">
        <v>434</v>
      </c>
      <c r="I468" s="78"/>
      <c r="J468" s="32"/>
      <c r="K468" s="32"/>
      <c r="L468" s="78">
        <v>686</v>
      </c>
      <c r="M468" s="78"/>
      <c r="N468" s="32"/>
      <c r="O468" s="32"/>
      <c r="P468" s="77">
        <v>3023</v>
      </c>
      <c r="Q468" s="77"/>
      <c r="R468" s="32"/>
      <c r="S468" s="32"/>
      <c r="T468" s="77">
        <v>6487</v>
      </c>
      <c r="U468" s="77"/>
      <c r="V468" s="32"/>
      <c r="W468" s="32"/>
      <c r="X468" s="77">
        <v>472661</v>
      </c>
      <c r="Y468" s="77"/>
      <c r="Z468" s="32"/>
      <c r="AA468" s="32"/>
      <c r="AB468" s="77">
        <v>479148</v>
      </c>
      <c r="AC468" s="77"/>
      <c r="AD468" s="32"/>
    </row>
    <row r="469" spans="1:30" ht="15.75" thickBot="1">
      <c r="A469" s="15"/>
      <c r="B469" s="139"/>
      <c r="C469" s="32"/>
      <c r="D469" s="79"/>
      <c r="E469" s="79"/>
      <c r="F469" s="80"/>
      <c r="G469" s="32"/>
      <c r="H469" s="81"/>
      <c r="I469" s="81"/>
      <c r="J469" s="80"/>
      <c r="K469" s="32"/>
      <c r="L469" s="81"/>
      <c r="M469" s="81"/>
      <c r="N469" s="80"/>
      <c r="O469" s="32"/>
      <c r="P469" s="79"/>
      <c r="Q469" s="79"/>
      <c r="R469" s="80"/>
      <c r="S469" s="32"/>
      <c r="T469" s="79"/>
      <c r="U469" s="79"/>
      <c r="V469" s="80"/>
      <c r="W469" s="32"/>
      <c r="X469" s="79"/>
      <c r="Y469" s="79"/>
      <c r="Z469" s="80"/>
      <c r="AA469" s="32"/>
      <c r="AB469" s="79"/>
      <c r="AC469" s="79"/>
      <c r="AD469" s="80"/>
    </row>
    <row r="470" spans="1:30">
      <c r="A470" s="15"/>
      <c r="B470" s="72" t="s">
        <v>126</v>
      </c>
      <c r="C470" s="38"/>
      <c r="D470" s="82" t="s">
        <v>256</v>
      </c>
      <c r="E470" s="84">
        <v>21706</v>
      </c>
      <c r="F470" s="71"/>
      <c r="G470" s="38"/>
      <c r="H470" s="82" t="s">
        <v>256</v>
      </c>
      <c r="I470" s="84">
        <v>10061</v>
      </c>
      <c r="J470" s="71"/>
      <c r="K470" s="38"/>
      <c r="L470" s="82" t="s">
        <v>256</v>
      </c>
      <c r="M470" s="84">
        <v>1659</v>
      </c>
      <c r="N470" s="71"/>
      <c r="O470" s="38"/>
      <c r="P470" s="82" t="s">
        <v>256</v>
      </c>
      <c r="Q470" s="84">
        <v>55286</v>
      </c>
      <c r="R470" s="71"/>
      <c r="S470" s="38"/>
      <c r="T470" s="82" t="s">
        <v>256</v>
      </c>
      <c r="U470" s="84">
        <v>88712</v>
      </c>
      <c r="V470" s="71"/>
      <c r="W470" s="38"/>
      <c r="X470" s="82" t="s">
        <v>256</v>
      </c>
      <c r="Y470" s="84">
        <v>4125016</v>
      </c>
      <c r="Z470" s="71"/>
      <c r="AA470" s="38"/>
      <c r="AB470" s="82" t="s">
        <v>256</v>
      </c>
      <c r="AC470" s="84">
        <v>4213728</v>
      </c>
      <c r="AD470" s="71"/>
    </row>
    <row r="471" spans="1:30" ht="15.75" thickBot="1">
      <c r="A471" s="15"/>
      <c r="B471" s="72"/>
      <c r="C471" s="38"/>
      <c r="D471" s="83"/>
      <c r="E471" s="85"/>
      <c r="F471" s="86"/>
      <c r="G471" s="38"/>
      <c r="H471" s="83"/>
      <c r="I471" s="85"/>
      <c r="J471" s="86"/>
      <c r="K471" s="38"/>
      <c r="L471" s="83"/>
      <c r="M471" s="85"/>
      <c r="N471" s="86"/>
      <c r="O471" s="38"/>
      <c r="P471" s="83"/>
      <c r="Q471" s="85"/>
      <c r="R471" s="86"/>
      <c r="S471" s="38"/>
      <c r="T471" s="83"/>
      <c r="U471" s="85"/>
      <c r="V471" s="86"/>
      <c r="W471" s="38"/>
      <c r="X471" s="83"/>
      <c r="Y471" s="85"/>
      <c r="Z471" s="86"/>
      <c r="AA471" s="38"/>
      <c r="AB471" s="83"/>
      <c r="AC471" s="85"/>
      <c r="AD471" s="86"/>
    </row>
    <row r="472" spans="1:30" ht="15.75" thickTop="1">
      <c r="A472" s="15"/>
      <c r="B472" s="67" t="s">
        <v>354</v>
      </c>
      <c r="C472" s="22"/>
      <c r="D472" s="87"/>
      <c r="E472" s="87"/>
      <c r="F472" s="87"/>
      <c r="G472" s="22"/>
      <c r="H472" s="87"/>
      <c r="I472" s="87"/>
      <c r="J472" s="87"/>
      <c r="K472" s="22"/>
      <c r="L472" s="87"/>
      <c r="M472" s="87"/>
      <c r="N472" s="87"/>
      <c r="O472" s="22"/>
      <c r="P472" s="87"/>
      <c r="Q472" s="87"/>
      <c r="R472" s="87"/>
      <c r="S472" s="22"/>
      <c r="T472" s="87"/>
      <c r="U472" s="87"/>
      <c r="V472" s="87"/>
      <c r="W472" s="22"/>
      <c r="X472" s="87"/>
      <c r="Y472" s="87"/>
      <c r="Z472" s="87"/>
      <c r="AA472" s="22"/>
      <c r="AB472" s="87"/>
      <c r="AC472" s="87"/>
      <c r="AD472" s="87"/>
    </row>
    <row r="473" spans="1:30">
      <c r="A473" s="15"/>
      <c r="B473" s="140" t="s">
        <v>318</v>
      </c>
      <c r="C473" s="38"/>
      <c r="D473" s="73" t="s">
        <v>256</v>
      </c>
      <c r="E473" s="75">
        <v>67</v>
      </c>
      <c r="F473" s="38"/>
      <c r="G473" s="38"/>
      <c r="H473" s="73" t="s">
        <v>256</v>
      </c>
      <c r="I473" s="75" t="s">
        <v>264</v>
      </c>
      <c r="J473" s="38"/>
      <c r="K473" s="38"/>
      <c r="L473" s="73" t="s">
        <v>256</v>
      </c>
      <c r="M473" s="74">
        <v>1574</v>
      </c>
      <c r="N473" s="38"/>
      <c r="O473" s="38"/>
      <c r="P473" s="73" t="s">
        <v>256</v>
      </c>
      <c r="Q473" s="75" t="s">
        <v>264</v>
      </c>
      <c r="R473" s="38"/>
      <c r="S473" s="38"/>
      <c r="T473" s="73" t="s">
        <v>256</v>
      </c>
      <c r="U473" s="74">
        <v>1641</v>
      </c>
      <c r="V473" s="38"/>
      <c r="W473" s="38"/>
      <c r="X473" s="73" t="s">
        <v>256</v>
      </c>
      <c r="Y473" s="74">
        <v>85686</v>
      </c>
      <c r="Z473" s="38"/>
      <c r="AA473" s="38"/>
      <c r="AB473" s="73" t="s">
        <v>256</v>
      </c>
      <c r="AC473" s="74">
        <v>87327</v>
      </c>
      <c r="AD473" s="38"/>
    </row>
    <row r="474" spans="1:30">
      <c r="A474" s="15"/>
      <c r="B474" s="140"/>
      <c r="C474" s="38"/>
      <c r="D474" s="73"/>
      <c r="E474" s="75"/>
      <c r="F474" s="38"/>
      <c r="G474" s="38"/>
      <c r="H474" s="73"/>
      <c r="I474" s="75"/>
      <c r="J474" s="38"/>
      <c r="K474" s="38"/>
      <c r="L474" s="73"/>
      <c r="M474" s="74"/>
      <c r="N474" s="38"/>
      <c r="O474" s="38"/>
      <c r="P474" s="73"/>
      <c r="Q474" s="75"/>
      <c r="R474" s="38"/>
      <c r="S474" s="38"/>
      <c r="T474" s="73"/>
      <c r="U474" s="74"/>
      <c r="V474" s="38"/>
      <c r="W474" s="38"/>
      <c r="X474" s="73"/>
      <c r="Y474" s="74"/>
      <c r="Z474" s="38"/>
      <c r="AA474" s="38"/>
      <c r="AB474" s="73"/>
      <c r="AC474" s="74"/>
      <c r="AD474" s="38"/>
    </row>
    <row r="475" spans="1:30">
      <c r="A475" s="15"/>
      <c r="B475" s="139" t="s">
        <v>319</v>
      </c>
      <c r="C475" s="32"/>
      <c r="D475" s="78">
        <v>439</v>
      </c>
      <c r="E475" s="78"/>
      <c r="F475" s="32"/>
      <c r="G475" s="32"/>
      <c r="H475" s="78" t="s">
        <v>264</v>
      </c>
      <c r="I475" s="78"/>
      <c r="J475" s="32"/>
      <c r="K475" s="32"/>
      <c r="L475" s="77">
        <v>3355</v>
      </c>
      <c r="M475" s="77"/>
      <c r="N475" s="32"/>
      <c r="O475" s="32"/>
      <c r="P475" s="78" t="s">
        <v>264</v>
      </c>
      <c r="Q475" s="78"/>
      <c r="R475" s="32"/>
      <c r="S475" s="32"/>
      <c r="T475" s="77">
        <v>3794</v>
      </c>
      <c r="U475" s="77"/>
      <c r="V475" s="32"/>
      <c r="W475" s="32"/>
      <c r="X475" s="77">
        <v>151279</v>
      </c>
      <c r="Y475" s="77"/>
      <c r="Z475" s="32"/>
      <c r="AA475" s="32"/>
      <c r="AB475" s="77">
        <v>155073</v>
      </c>
      <c r="AC475" s="77"/>
      <c r="AD475" s="32"/>
    </row>
    <row r="476" spans="1:30">
      <c r="A476" s="15"/>
      <c r="B476" s="139"/>
      <c r="C476" s="32"/>
      <c r="D476" s="78"/>
      <c r="E476" s="78"/>
      <c r="F476" s="32"/>
      <c r="G476" s="32"/>
      <c r="H476" s="78"/>
      <c r="I476" s="78"/>
      <c r="J476" s="32"/>
      <c r="K476" s="32"/>
      <c r="L476" s="77"/>
      <c r="M476" s="77"/>
      <c r="N476" s="32"/>
      <c r="O476" s="32"/>
      <c r="P476" s="78"/>
      <c r="Q476" s="78"/>
      <c r="R476" s="32"/>
      <c r="S476" s="32"/>
      <c r="T476" s="77"/>
      <c r="U476" s="77"/>
      <c r="V476" s="32"/>
      <c r="W476" s="32"/>
      <c r="X476" s="77"/>
      <c r="Y476" s="77"/>
      <c r="Z476" s="32"/>
      <c r="AA476" s="32"/>
      <c r="AB476" s="77"/>
      <c r="AC476" s="77"/>
      <c r="AD476" s="32"/>
    </row>
    <row r="477" spans="1:30">
      <c r="A477" s="15"/>
      <c r="B477" s="140" t="s">
        <v>320</v>
      </c>
      <c r="C477" s="38"/>
      <c r="D477" s="75" t="s">
        <v>264</v>
      </c>
      <c r="E477" s="75"/>
      <c r="F477" s="38"/>
      <c r="G477" s="38"/>
      <c r="H477" s="75" t="s">
        <v>264</v>
      </c>
      <c r="I477" s="75"/>
      <c r="J477" s="38"/>
      <c r="K477" s="38"/>
      <c r="L477" s="75" t="s">
        <v>264</v>
      </c>
      <c r="M477" s="75"/>
      <c r="N477" s="38"/>
      <c r="O477" s="38"/>
      <c r="P477" s="75" t="s">
        <v>264</v>
      </c>
      <c r="Q477" s="75"/>
      <c r="R477" s="38"/>
      <c r="S477" s="38"/>
      <c r="T477" s="75" t="s">
        <v>264</v>
      </c>
      <c r="U477" s="75"/>
      <c r="V477" s="38"/>
      <c r="W477" s="38"/>
      <c r="X477" s="74">
        <v>12573</v>
      </c>
      <c r="Y477" s="74"/>
      <c r="Z477" s="38"/>
      <c r="AA477" s="38"/>
      <c r="AB477" s="74">
        <v>12573</v>
      </c>
      <c r="AC477" s="74"/>
      <c r="AD477" s="38"/>
    </row>
    <row r="478" spans="1:30">
      <c r="A478" s="15"/>
      <c r="B478" s="140"/>
      <c r="C478" s="38"/>
      <c r="D478" s="75"/>
      <c r="E478" s="75"/>
      <c r="F478" s="38"/>
      <c r="G478" s="38"/>
      <c r="H478" s="75"/>
      <c r="I478" s="75"/>
      <c r="J478" s="38"/>
      <c r="K478" s="38"/>
      <c r="L478" s="75"/>
      <c r="M478" s="75"/>
      <c r="N478" s="38"/>
      <c r="O478" s="38"/>
      <c r="P478" s="75"/>
      <c r="Q478" s="75"/>
      <c r="R478" s="38"/>
      <c r="S478" s="38"/>
      <c r="T478" s="75"/>
      <c r="U478" s="75"/>
      <c r="V478" s="38"/>
      <c r="W478" s="38"/>
      <c r="X478" s="74"/>
      <c r="Y478" s="74"/>
      <c r="Z478" s="38"/>
      <c r="AA478" s="38"/>
      <c r="AB478" s="74"/>
      <c r="AC478" s="74"/>
      <c r="AD478" s="38"/>
    </row>
    <row r="479" spans="1:30">
      <c r="A479" s="15"/>
      <c r="B479" s="139" t="s">
        <v>321</v>
      </c>
      <c r="C479" s="32"/>
      <c r="D479" s="78" t="s">
        <v>264</v>
      </c>
      <c r="E479" s="78"/>
      <c r="F479" s="32"/>
      <c r="G479" s="32"/>
      <c r="H479" s="78" t="s">
        <v>264</v>
      </c>
      <c r="I479" s="78"/>
      <c r="J479" s="32"/>
      <c r="K479" s="32"/>
      <c r="L479" s="77">
        <v>2422</v>
      </c>
      <c r="M479" s="77"/>
      <c r="N479" s="32"/>
      <c r="O479" s="32"/>
      <c r="P479" s="78" t="s">
        <v>264</v>
      </c>
      <c r="Q479" s="78"/>
      <c r="R479" s="32"/>
      <c r="S479" s="32"/>
      <c r="T479" s="77">
        <v>2422</v>
      </c>
      <c r="U479" s="77"/>
      <c r="V479" s="32"/>
      <c r="W479" s="32"/>
      <c r="X479" s="77">
        <v>4604</v>
      </c>
      <c r="Y479" s="77"/>
      <c r="Z479" s="32"/>
      <c r="AA479" s="32"/>
      <c r="AB479" s="77">
        <v>7026</v>
      </c>
      <c r="AC479" s="77"/>
      <c r="AD479" s="32"/>
    </row>
    <row r="480" spans="1:30">
      <c r="A480" s="15"/>
      <c r="B480" s="139"/>
      <c r="C480" s="32"/>
      <c r="D480" s="78"/>
      <c r="E480" s="78"/>
      <c r="F480" s="32"/>
      <c r="G480" s="32"/>
      <c r="H480" s="78"/>
      <c r="I480" s="78"/>
      <c r="J480" s="32"/>
      <c r="K480" s="32"/>
      <c r="L480" s="77"/>
      <c r="M480" s="77"/>
      <c r="N480" s="32"/>
      <c r="O480" s="32"/>
      <c r="P480" s="78"/>
      <c r="Q480" s="78"/>
      <c r="R480" s="32"/>
      <c r="S480" s="32"/>
      <c r="T480" s="77"/>
      <c r="U480" s="77"/>
      <c r="V480" s="32"/>
      <c r="W480" s="32"/>
      <c r="X480" s="77"/>
      <c r="Y480" s="77"/>
      <c r="Z480" s="32"/>
      <c r="AA480" s="32"/>
      <c r="AB480" s="77"/>
      <c r="AC480" s="77"/>
      <c r="AD480" s="32"/>
    </row>
    <row r="481" spans="1:30">
      <c r="A481" s="15"/>
      <c r="B481" s="140" t="s">
        <v>324</v>
      </c>
      <c r="C481" s="38"/>
      <c r="D481" s="75">
        <v>264</v>
      </c>
      <c r="E481" s="75"/>
      <c r="F481" s="38"/>
      <c r="G481" s="38"/>
      <c r="H481" s="75" t="s">
        <v>264</v>
      </c>
      <c r="I481" s="75"/>
      <c r="J481" s="38"/>
      <c r="K481" s="38"/>
      <c r="L481" s="75">
        <v>77</v>
      </c>
      <c r="M481" s="75"/>
      <c r="N481" s="38"/>
      <c r="O481" s="38"/>
      <c r="P481" s="75" t="s">
        <v>264</v>
      </c>
      <c r="Q481" s="75"/>
      <c r="R481" s="38"/>
      <c r="S481" s="38"/>
      <c r="T481" s="75">
        <v>341</v>
      </c>
      <c r="U481" s="75"/>
      <c r="V481" s="38"/>
      <c r="W481" s="38"/>
      <c r="X481" s="74">
        <v>11655</v>
      </c>
      <c r="Y481" s="74"/>
      <c r="Z481" s="38"/>
      <c r="AA481" s="38"/>
      <c r="AB481" s="74">
        <v>11996</v>
      </c>
      <c r="AC481" s="74"/>
      <c r="AD481" s="38"/>
    </row>
    <row r="482" spans="1:30">
      <c r="A482" s="15"/>
      <c r="B482" s="140"/>
      <c r="C482" s="38"/>
      <c r="D482" s="75"/>
      <c r="E482" s="75"/>
      <c r="F482" s="38"/>
      <c r="G482" s="38"/>
      <c r="H482" s="75"/>
      <c r="I482" s="75"/>
      <c r="J482" s="38"/>
      <c r="K482" s="38"/>
      <c r="L482" s="75"/>
      <c r="M482" s="75"/>
      <c r="N482" s="38"/>
      <c r="O482" s="38"/>
      <c r="P482" s="75"/>
      <c r="Q482" s="75"/>
      <c r="R482" s="38"/>
      <c r="S482" s="38"/>
      <c r="T482" s="75"/>
      <c r="U482" s="75"/>
      <c r="V482" s="38"/>
      <c r="W482" s="38"/>
      <c r="X482" s="74"/>
      <c r="Y482" s="74"/>
      <c r="Z482" s="38"/>
      <c r="AA482" s="38"/>
      <c r="AB482" s="74"/>
      <c r="AC482" s="74"/>
      <c r="AD482" s="38"/>
    </row>
    <row r="483" spans="1:30">
      <c r="A483" s="15"/>
      <c r="B483" s="139" t="s">
        <v>325</v>
      </c>
      <c r="C483" s="32"/>
      <c r="D483" s="78">
        <v>3</v>
      </c>
      <c r="E483" s="78"/>
      <c r="F483" s="32"/>
      <c r="G483" s="32"/>
      <c r="H483" s="78">
        <v>1</v>
      </c>
      <c r="I483" s="78"/>
      <c r="J483" s="32"/>
      <c r="K483" s="32"/>
      <c r="L483" s="78" t="s">
        <v>264</v>
      </c>
      <c r="M483" s="78"/>
      <c r="N483" s="32"/>
      <c r="O483" s="32"/>
      <c r="P483" s="78" t="s">
        <v>264</v>
      </c>
      <c r="Q483" s="78"/>
      <c r="R483" s="32"/>
      <c r="S483" s="32"/>
      <c r="T483" s="78">
        <v>4</v>
      </c>
      <c r="U483" s="78"/>
      <c r="V483" s="32"/>
      <c r="W483" s="32"/>
      <c r="X483" s="77">
        <v>2025</v>
      </c>
      <c r="Y483" s="77"/>
      <c r="Z483" s="32"/>
      <c r="AA483" s="32"/>
      <c r="AB483" s="77">
        <v>2029</v>
      </c>
      <c r="AC483" s="77"/>
      <c r="AD483" s="32"/>
    </row>
    <row r="484" spans="1:30">
      <c r="A484" s="15"/>
      <c r="B484" s="139"/>
      <c r="C484" s="32"/>
      <c r="D484" s="78"/>
      <c r="E484" s="78"/>
      <c r="F484" s="32"/>
      <c r="G484" s="32"/>
      <c r="H484" s="78"/>
      <c r="I484" s="78"/>
      <c r="J484" s="32"/>
      <c r="K484" s="32"/>
      <c r="L484" s="78"/>
      <c r="M484" s="78"/>
      <c r="N484" s="32"/>
      <c r="O484" s="32"/>
      <c r="P484" s="78"/>
      <c r="Q484" s="78"/>
      <c r="R484" s="32"/>
      <c r="S484" s="32"/>
      <c r="T484" s="78"/>
      <c r="U484" s="78"/>
      <c r="V484" s="32"/>
      <c r="W484" s="32"/>
      <c r="X484" s="77"/>
      <c r="Y484" s="77"/>
      <c r="Z484" s="32"/>
      <c r="AA484" s="32"/>
      <c r="AB484" s="77"/>
      <c r="AC484" s="77"/>
      <c r="AD484" s="32"/>
    </row>
    <row r="485" spans="1:30">
      <c r="A485" s="15"/>
      <c r="B485" s="140" t="s">
        <v>326</v>
      </c>
      <c r="C485" s="38"/>
      <c r="D485" s="75">
        <v>389</v>
      </c>
      <c r="E485" s="75"/>
      <c r="F485" s="38"/>
      <c r="G485" s="38"/>
      <c r="H485" s="75">
        <v>79</v>
      </c>
      <c r="I485" s="75"/>
      <c r="J485" s="38"/>
      <c r="K485" s="38"/>
      <c r="L485" s="75">
        <v>182</v>
      </c>
      <c r="M485" s="75"/>
      <c r="N485" s="38"/>
      <c r="O485" s="38"/>
      <c r="P485" s="75" t="s">
        <v>264</v>
      </c>
      <c r="Q485" s="75"/>
      <c r="R485" s="38"/>
      <c r="S485" s="38"/>
      <c r="T485" s="75">
        <v>650</v>
      </c>
      <c r="U485" s="75"/>
      <c r="V485" s="38"/>
      <c r="W485" s="38"/>
      <c r="X485" s="74">
        <v>32269</v>
      </c>
      <c r="Y485" s="74"/>
      <c r="Z485" s="38"/>
      <c r="AA485" s="38"/>
      <c r="AB485" s="74">
        <v>32919</v>
      </c>
      <c r="AC485" s="74"/>
      <c r="AD485" s="38"/>
    </row>
    <row r="486" spans="1:30" ht="15.75" thickBot="1">
      <c r="A486" s="15"/>
      <c r="B486" s="140"/>
      <c r="C486" s="38"/>
      <c r="D486" s="141"/>
      <c r="E486" s="141"/>
      <c r="F486" s="45"/>
      <c r="G486" s="38"/>
      <c r="H486" s="141"/>
      <c r="I486" s="141"/>
      <c r="J486" s="45"/>
      <c r="K486" s="38"/>
      <c r="L486" s="141"/>
      <c r="M486" s="141"/>
      <c r="N486" s="45"/>
      <c r="O486" s="38"/>
      <c r="P486" s="141"/>
      <c r="Q486" s="141"/>
      <c r="R486" s="45"/>
      <c r="S486" s="38"/>
      <c r="T486" s="141"/>
      <c r="U486" s="141"/>
      <c r="V486" s="45"/>
      <c r="W486" s="38"/>
      <c r="X486" s="142"/>
      <c r="Y486" s="142"/>
      <c r="Z486" s="45"/>
      <c r="AA486" s="38"/>
      <c r="AB486" s="142"/>
      <c r="AC486" s="142"/>
      <c r="AD486" s="45"/>
    </row>
    <row r="487" spans="1:30">
      <c r="A487" s="15"/>
      <c r="B487" s="76" t="s">
        <v>126</v>
      </c>
      <c r="C487" s="32"/>
      <c r="D487" s="143" t="s">
        <v>256</v>
      </c>
      <c r="E487" s="145">
        <v>1162</v>
      </c>
      <c r="F487" s="52"/>
      <c r="G487" s="32"/>
      <c r="H487" s="143" t="s">
        <v>256</v>
      </c>
      <c r="I487" s="147">
        <v>80</v>
      </c>
      <c r="J487" s="52"/>
      <c r="K487" s="32"/>
      <c r="L487" s="143" t="s">
        <v>256</v>
      </c>
      <c r="M487" s="145">
        <v>7610</v>
      </c>
      <c r="N487" s="52"/>
      <c r="O487" s="32"/>
      <c r="P487" s="143" t="s">
        <v>256</v>
      </c>
      <c r="Q487" s="147" t="s">
        <v>264</v>
      </c>
      <c r="R487" s="52"/>
      <c r="S487" s="32"/>
      <c r="T487" s="143" t="s">
        <v>256</v>
      </c>
      <c r="U487" s="145">
        <v>8852</v>
      </c>
      <c r="V487" s="52"/>
      <c r="W487" s="32"/>
      <c r="X487" s="143" t="s">
        <v>256</v>
      </c>
      <c r="Y487" s="145">
        <v>300091</v>
      </c>
      <c r="Z487" s="52"/>
      <c r="AA487" s="32"/>
      <c r="AB487" s="143" t="s">
        <v>256</v>
      </c>
      <c r="AC487" s="145">
        <v>308943</v>
      </c>
      <c r="AD487" s="52"/>
    </row>
    <row r="488" spans="1:30" ht="15.75" thickBot="1">
      <c r="A488" s="15"/>
      <c r="B488" s="76"/>
      <c r="C488" s="32"/>
      <c r="D488" s="144"/>
      <c r="E488" s="146"/>
      <c r="F488" s="53"/>
      <c r="G488" s="32"/>
      <c r="H488" s="144"/>
      <c r="I488" s="148"/>
      <c r="J488" s="53"/>
      <c r="K488" s="32"/>
      <c r="L488" s="144"/>
      <c r="M488" s="146"/>
      <c r="N488" s="53"/>
      <c r="O488" s="32"/>
      <c r="P488" s="144"/>
      <c r="Q488" s="148"/>
      <c r="R488" s="53"/>
      <c r="S488" s="32"/>
      <c r="T488" s="144"/>
      <c r="U488" s="146"/>
      <c r="V488" s="53"/>
      <c r="W488" s="32"/>
      <c r="X488" s="144"/>
      <c r="Y488" s="146"/>
      <c r="Z488" s="53"/>
      <c r="AA488" s="32"/>
      <c r="AB488" s="144"/>
      <c r="AC488" s="146"/>
      <c r="AD488" s="53"/>
    </row>
    <row r="489" spans="1:30" ht="15.75" thickTop="1">
      <c r="A489" s="15"/>
      <c r="B489" s="18"/>
      <c r="C489" s="18"/>
      <c r="D489" s="105"/>
      <c r="E489" s="105"/>
      <c r="F489" s="105"/>
      <c r="G489" s="18"/>
      <c r="H489" s="105"/>
      <c r="I489" s="105"/>
      <c r="J489" s="105"/>
      <c r="K489" s="18"/>
      <c r="L489" s="105"/>
      <c r="M489" s="105"/>
      <c r="N489" s="105"/>
      <c r="O489" s="18"/>
      <c r="P489" s="105"/>
      <c r="Q489" s="105"/>
      <c r="R489" s="105"/>
      <c r="S489" s="18"/>
      <c r="T489" s="105"/>
      <c r="U489" s="105"/>
      <c r="V489" s="105"/>
      <c r="W489" s="18"/>
      <c r="X489" s="105"/>
      <c r="Y489" s="105"/>
      <c r="Z489" s="105"/>
      <c r="AA489" s="18"/>
      <c r="AB489" s="105"/>
      <c r="AC489" s="105"/>
      <c r="AD489" s="105"/>
    </row>
    <row r="490" spans="1:30">
      <c r="A490" s="15"/>
      <c r="B490" s="26"/>
      <c r="C490" s="26"/>
      <c r="D490" s="26"/>
      <c r="E490" s="26"/>
      <c r="F490" s="26"/>
      <c r="G490" s="26"/>
      <c r="H490" s="26"/>
      <c r="I490" s="26"/>
      <c r="J490" s="26"/>
      <c r="K490" s="26"/>
      <c r="L490" s="26"/>
      <c r="M490" s="26"/>
      <c r="N490" s="26"/>
      <c r="O490" s="26"/>
      <c r="P490" s="26"/>
      <c r="Q490" s="26"/>
      <c r="R490" s="26"/>
      <c r="S490" s="26"/>
      <c r="T490" s="26"/>
      <c r="U490" s="26"/>
      <c r="V490" s="26"/>
      <c r="W490" s="26"/>
      <c r="X490" s="26"/>
      <c r="Y490" s="26"/>
      <c r="Z490" s="26"/>
      <c r="AA490" s="26"/>
      <c r="AB490" s="26"/>
      <c r="AC490" s="26"/>
      <c r="AD490" s="26"/>
    </row>
    <row r="491" spans="1:30">
      <c r="A491" s="15"/>
      <c r="B491" s="17"/>
      <c r="C491" s="17"/>
      <c r="D491" s="17"/>
      <c r="E491" s="17"/>
      <c r="F491" s="17"/>
      <c r="G491" s="17"/>
      <c r="H491" s="17"/>
      <c r="I491" s="17"/>
      <c r="J491" s="17"/>
      <c r="K491" s="17"/>
      <c r="L491" s="17"/>
      <c r="M491" s="17"/>
      <c r="N491" s="17"/>
      <c r="O491" s="17"/>
      <c r="P491" s="17"/>
      <c r="Q491" s="17"/>
      <c r="R491" s="17"/>
      <c r="S491" s="17"/>
      <c r="T491" s="17"/>
      <c r="U491" s="17"/>
      <c r="V491" s="17"/>
      <c r="W491" s="17"/>
      <c r="X491" s="17"/>
      <c r="Y491" s="17"/>
      <c r="Z491" s="17"/>
      <c r="AA491" s="17"/>
      <c r="AB491" s="17"/>
      <c r="AC491" s="17"/>
      <c r="AD491" s="17"/>
    </row>
    <row r="492" spans="1:30">
      <c r="A492" s="15"/>
      <c r="B492" s="38"/>
      <c r="C492" s="38"/>
      <c r="D492" s="27" t="s">
        <v>402</v>
      </c>
      <c r="E492" s="27"/>
      <c r="F492" s="27"/>
      <c r="G492" s="38"/>
      <c r="H492" s="27" t="s">
        <v>405</v>
      </c>
      <c r="I492" s="27"/>
      <c r="J492" s="27"/>
      <c r="K492" s="38"/>
      <c r="L492" s="27" t="s">
        <v>406</v>
      </c>
      <c r="M492" s="27"/>
      <c r="N492" s="27"/>
      <c r="O492" s="38"/>
      <c r="P492" s="27" t="s">
        <v>409</v>
      </c>
      <c r="Q492" s="27"/>
      <c r="R492" s="27"/>
      <c r="S492" s="38"/>
      <c r="T492" s="27" t="s">
        <v>126</v>
      </c>
      <c r="U492" s="27"/>
      <c r="V492" s="27"/>
      <c r="W492" s="38"/>
      <c r="X492" s="27" t="s">
        <v>410</v>
      </c>
      <c r="Y492" s="27"/>
      <c r="Z492" s="27"/>
      <c r="AA492" s="38"/>
      <c r="AB492" s="27" t="s">
        <v>126</v>
      </c>
      <c r="AC492" s="27"/>
      <c r="AD492" s="27"/>
    </row>
    <row r="493" spans="1:30">
      <c r="A493" s="15"/>
      <c r="B493" s="38"/>
      <c r="C493" s="38"/>
      <c r="D493" s="27" t="s">
        <v>403</v>
      </c>
      <c r="E493" s="27"/>
      <c r="F493" s="27"/>
      <c r="G493" s="38"/>
      <c r="H493" s="27" t="s">
        <v>403</v>
      </c>
      <c r="I493" s="27"/>
      <c r="J493" s="27"/>
      <c r="K493" s="38"/>
      <c r="L493" s="27" t="s">
        <v>37</v>
      </c>
      <c r="M493" s="27"/>
      <c r="N493" s="27"/>
      <c r="O493" s="38"/>
      <c r="P493" s="27" t="s">
        <v>37</v>
      </c>
      <c r="Q493" s="27"/>
      <c r="R493" s="27"/>
      <c r="S493" s="38"/>
      <c r="T493" s="27" t="s">
        <v>404</v>
      </c>
      <c r="U493" s="27"/>
      <c r="V493" s="27"/>
      <c r="W493" s="38"/>
      <c r="X493" s="27"/>
      <c r="Y493" s="27"/>
      <c r="Z493" s="27"/>
      <c r="AA493" s="38"/>
      <c r="AB493" s="27" t="s">
        <v>37</v>
      </c>
      <c r="AC493" s="27"/>
      <c r="AD493" s="27"/>
    </row>
    <row r="494" spans="1:30">
      <c r="A494" s="15"/>
      <c r="B494" s="38"/>
      <c r="C494" s="38"/>
      <c r="D494" s="27" t="s">
        <v>404</v>
      </c>
      <c r="E494" s="27"/>
      <c r="F494" s="27"/>
      <c r="G494" s="38"/>
      <c r="H494" s="27" t="s">
        <v>404</v>
      </c>
      <c r="I494" s="27"/>
      <c r="J494" s="27"/>
      <c r="K494" s="38"/>
      <c r="L494" s="27" t="s">
        <v>404</v>
      </c>
      <c r="M494" s="27"/>
      <c r="N494" s="27"/>
      <c r="O494" s="38"/>
      <c r="P494" s="60"/>
      <c r="Q494" s="60"/>
      <c r="R494" s="60"/>
      <c r="S494" s="38"/>
      <c r="T494" s="60"/>
      <c r="U494" s="60"/>
      <c r="V494" s="60"/>
      <c r="W494" s="38"/>
      <c r="X494" s="27"/>
      <c r="Y494" s="27"/>
      <c r="Z494" s="27"/>
      <c r="AA494" s="38"/>
      <c r="AB494" s="60"/>
      <c r="AC494" s="60"/>
      <c r="AD494" s="60"/>
    </row>
    <row r="495" spans="1:30">
      <c r="A495" s="15"/>
      <c r="B495" s="38"/>
      <c r="C495" s="38"/>
      <c r="D495" s="60"/>
      <c r="E495" s="60"/>
      <c r="F495" s="60"/>
      <c r="G495" s="38"/>
      <c r="H495" s="60"/>
      <c r="I495" s="60"/>
      <c r="J495" s="60"/>
      <c r="K495" s="38"/>
      <c r="L495" s="27" t="s">
        <v>407</v>
      </c>
      <c r="M495" s="27"/>
      <c r="N495" s="27"/>
      <c r="O495" s="38"/>
      <c r="P495" s="60"/>
      <c r="Q495" s="60"/>
      <c r="R495" s="60"/>
      <c r="S495" s="38"/>
      <c r="T495" s="60"/>
      <c r="U495" s="60"/>
      <c r="V495" s="60"/>
      <c r="W495" s="38"/>
      <c r="X495" s="27"/>
      <c r="Y495" s="27"/>
      <c r="Z495" s="27"/>
      <c r="AA495" s="38"/>
      <c r="AB495" s="60"/>
      <c r="AC495" s="60"/>
      <c r="AD495" s="60"/>
    </row>
    <row r="496" spans="1:30" ht="15.75" thickBot="1">
      <c r="A496" s="15"/>
      <c r="B496" s="38"/>
      <c r="C496" s="38"/>
      <c r="D496" s="110"/>
      <c r="E496" s="110"/>
      <c r="F496" s="110"/>
      <c r="G496" s="38"/>
      <c r="H496" s="110"/>
      <c r="I496" s="110"/>
      <c r="J496" s="110"/>
      <c r="K496" s="38"/>
      <c r="L496" s="28" t="s">
        <v>408</v>
      </c>
      <c r="M496" s="28"/>
      <c r="N496" s="28"/>
      <c r="O496" s="38"/>
      <c r="P496" s="110"/>
      <c r="Q496" s="110"/>
      <c r="R496" s="110"/>
      <c r="S496" s="38"/>
      <c r="T496" s="110"/>
      <c r="U496" s="110"/>
      <c r="V496" s="110"/>
      <c r="W496" s="38"/>
      <c r="X496" s="28"/>
      <c r="Y496" s="28"/>
      <c r="Z496" s="28"/>
      <c r="AA496" s="38"/>
      <c r="AB496" s="110"/>
      <c r="AC496" s="110"/>
      <c r="AD496" s="110"/>
    </row>
    <row r="497" spans="1:30">
      <c r="A497" s="15"/>
      <c r="B497" s="19"/>
      <c r="C497" s="18"/>
      <c r="D497" s="30" t="s">
        <v>254</v>
      </c>
      <c r="E497" s="30"/>
      <c r="F497" s="30"/>
      <c r="G497" s="30"/>
      <c r="H497" s="30"/>
      <c r="I497" s="30"/>
      <c r="J497" s="30"/>
      <c r="K497" s="30"/>
      <c r="L497" s="30"/>
      <c r="M497" s="30"/>
      <c r="N497" s="30"/>
      <c r="O497" s="30"/>
      <c r="P497" s="30"/>
      <c r="Q497" s="30"/>
      <c r="R497" s="30"/>
      <c r="S497" s="30"/>
      <c r="T497" s="30"/>
      <c r="U497" s="30"/>
      <c r="V497" s="30"/>
      <c r="W497" s="30"/>
      <c r="X497" s="30"/>
      <c r="Y497" s="30"/>
      <c r="Z497" s="30"/>
      <c r="AA497" s="30"/>
      <c r="AB497" s="30"/>
      <c r="AC497" s="30"/>
      <c r="AD497" s="30"/>
    </row>
    <row r="498" spans="1:30">
      <c r="A498" s="15"/>
      <c r="B498" s="68">
        <v>41274</v>
      </c>
      <c r="C498" s="22"/>
      <c r="D498" s="32"/>
      <c r="E498" s="32"/>
      <c r="F498" s="32"/>
      <c r="G498" s="22"/>
      <c r="H498" s="32"/>
      <c r="I498" s="32"/>
      <c r="J498" s="32"/>
      <c r="K498" s="22"/>
      <c r="L498" s="32"/>
      <c r="M498" s="32"/>
      <c r="N498" s="32"/>
      <c r="O498" s="22"/>
      <c r="P498" s="32"/>
      <c r="Q498" s="32"/>
      <c r="R498" s="32"/>
      <c r="S498" s="22"/>
      <c r="T498" s="32"/>
      <c r="U498" s="32"/>
      <c r="V498" s="32"/>
      <c r="W498" s="22"/>
      <c r="X498" s="32"/>
      <c r="Y498" s="32"/>
      <c r="Z498" s="32"/>
      <c r="AA498" s="22"/>
      <c r="AB498" s="32"/>
      <c r="AC498" s="32"/>
      <c r="AD498" s="32"/>
    </row>
    <row r="499" spans="1:30">
      <c r="A499" s="15"/>
      <c r="B499" s="66" t="s">
        <v>348</v>
      </c>
      <c r="C499" s="18"/>
      <c r="D499" s="38"/>
      <c r="E499" s="38"/>
      <c r="F499" s="38"/>
      <c r="G499" s="18"/>
      <c r="H499" s="38"/>
      <c r="I499" s="38"/>
      <c r="J499" s="38"/>
      <c r="K499" s="18"/>
      <c r="L499" s="38"/>
      <c r="M499" s="38"/>
      <c r="N499" s="38"/>
      <c r="O499" s="18"/>
      <c r="P499" s="38"/>
      <c r="Q499" s="38"/>
      <c r="R499" s="38"/>
      <c r="S499" s="18"/>
      <c r="T499" s="38"/>
      <c r="U499" s="38"/>
      <c r="V499" s="38"/>
      <c r="W499" s="18"/>
      <c r="X499" s="38"/>
      <c r="Y499" s="38"/>
      <c r="Z499" s="38"/>
      <c r="AA499" s="18"/>
      <c r="AB499" s="38"/>
      <c r="AC499" s="38"/>
      <c r="AD499" s="38"/>
    </row>
    <row r="500" spans="1:30">
      <c r="A500" s="15"/>
      <c r="B500" s="139" t="s">
        <v>318</v>
      </c>
      <c r="C500" s="32"/>
      <c r="D500" s="138" t="s">
        <v>256</v>
      </c>
      <c r="E500" s="90">
        <v>3999</v>
      </c>
      <c r="F500" s="32"/>
      <c r="G500" s="32"/>
      <c r="H500" s="138" t="s">
        <v>256</v>
      </c>
      <c r="I500" s="91">
        <v>730</v>
      </c>
      <c r="J500" s="32"/>
      <c r="K500" s="32"/>
      <c r="L500" s="138" t="s">
        <v>256</v>
      </c>
      <c r="M500" s="91" t="s">
        <v>264</v>
      </c>
      <c r="N500" s="32"/>
      <c r="O500" s="32"/>
      <c r="P500" s="138" t="s">
        <v>256</v>
      </c>
      <c r="Q500" s="90">
        <v>14601</v>
      </c>
      <c r="R500" s="32"/>
      <c r="S500" s="32"/>
      <c r="T500" s="138" t="s">
        <v>256</v>
      </c>
      <c r="U500" s="90">
        <v>19330</v>
      </c>
      <c r="V500" s="32"/>
      <c r="W500" s="32"/>
      <c r="X500" s="138" t="s">
        <v>256</v>
      </c>
      <c r="Y500" s="90">
        <v>877280</v>
      </c>
      <c r="Z500" s="32"/>
      <c r="AA500" s="32"/>
      <c r="AB500" s="138" t="s">
        <v>256</v>
      </c>
      <c r="AC500" s="90">
        <v>896610</v>
      </c>
      <c r="AD500" s="32"/>
    </row>
    <row r="501" spans="1:30">
      <c r="A501" s="15"/>
      <c r="B501" s="139"/>
      <c r="C501" s="32"/>
      <c r="D501" s="138"/>
      <c r="E501" s="90"/>
      <c r="F501" s="32"/>
      <c r="G501" s="32"/>
      <c r="H501" s="138"/>
      <c r="I501" s="91"/>
      <c r="J501" s="32"/>
      <c r="K501" s="32"/>
      <c r="L501" s="138"/>
      <c r="M501" s="91"/>
      <c r="N501" s="32"/>
      <c r="O501" s="32"/>
      <c r="P501" s="138"/>
      <c r="Q501" s="90"/>
      <c r="R501" s="32"/>
      <c r="S501" s="32"/>
      <c r="T501" s="138"/>
      <c r="U501" s="90"/>
      <c r="V501" s="32"/>
      <c r="W501" s="32"/>
      <c r="X501" s="138"/>
      <c r="Y501" s="90"/>
      <c r="Z501" s="32"/>
      <c r="AA501" s="32"/>
      <c r="AB501" s="138"/>
      <c r="AC501" s="90"/>
      <c r="AD501" s="32"/>
    </row>
    <row r="502" spans="1:30">
      <c r="A502" s="15"/>
      <c r="B502" s="140" t="s">
        <v>319</v>
      </c>
      <c r="C502" s="38"/>
      <c r="D502" s="88">
        <v>5852</v>
      </c>
      <c r="E502" s="88"/>
      <c r="F502" s="38"/>
      <c r="G502" s="38"/>
      <c r="H502" s="88">
        <v>2089</v>
      </c>
      <c r="I502" s="88"/>
      <c r="J502" s="38"/>
      <c r="K502" s="38"/>
      <c r="L502" s="89">
        <v>87</v>
      </c>
      <c r="M502" s="89"/>
      <c r="N502" s="38"/>
      <c r="O502" s="38"/>
      <c r="P502" s="88">
        <v>37660</v>
      </c>
      <c r="Q502" s="88"/>
      <c r="R502" s="38"/>
      <c r="S502" s="38"/>
      <c r="T502" s="88">
        <v>45688</v>
      </c>
      <c r="U502" s="88"/>
      <c r="V502" s="38"/>
      <c r="W502" s="38"/>
      <c r="X502" s="88">
        <v>910477</v>
      </c>
      <c r="Y502" s="88"/>
      <c r="Z502" s="38"/>
      <c r="AA502" s="38"/>
      <c r="AB502" s="88">
        <v>956165</v>
      </c>
      <c r="AC502" s="88"/>
      <c r="AD502" s="38"/>
    </row>
    <row r="503" spans="1:30">
      <c r="A503" s="15"/>
      <c r="B503" s="140"/>
      <c r="C503" s="38"/>
      <c r="D503" s="88"/>
      <c r="E503" s="88"/>
      <c r="F503" s="38"/>
      <c r="G503" s="38"/>
      <c r="H503" s="88"/>
      <c r="I503" s="88"/>
      <c r="J503" s="38"/>
      <c r="K503" s="38"/>
      <c r="L503" s="89"/>
      <c r="M503" s="89"/>
      <c r="N503" s="38"/>
      <c r="O503" s="38"/>
      <c r="P503" s="88"/>
      <c r="Q503" s="88"/>
      <c r="R503" s="38"/>
      <c r="S503" s="38"/>
      <c r="T503" s="88"/>
      <c r="U503" s="88"/>
      <c r="V503" s="38"/>
      <c r="W503" s="38"/>
      <c r="X503" s="88"/>
      <c r="Y503" s="88"/>
      <c r="Z503" s="38"/>
      <c r="AA503" s="38"/>
      <c r="AB503" s="88"/>
      <c r="AC503" s="88"/>
      <c r="AD503" s="38"/>
    </row>
    <row r="504" spans="1:30">
      <c r="A504" s="15"/>
      <c r="B504" s="139" t="s">
        <v>320</v>
      </c>
      <c r="C504" s="32"/>
      <c r="D504" s="91" t="s">
        <v>264</v>
      </c>
      <c r="E504" s="91"/>
      <c r="F504" s="32"/>
      <c r="G504" s="32"/>
      <c r="H504" s="91" t="s">
        <v>264</v>
      </c>
      <c r="I504" s="91"/>
      <c r="J504" s="32"/>
      <c r="K504" s="32"/>
      <c r="L504" s="91" t="s">
        <v>264</v>
      </c>
      <c r="M504" s="91"/>
      <c r="N504" s="32"/>
      <c r="O504" s="32"/>
      <c r="P504" s="90">
        <v>1217</v>
      </c>
      <c r="Q504" s="90"/>
      <c r="R504" s="32"/>
      <c r="S504" s="32"/>
      <c r="T504" s="90">
        <v>1217</v>
      </c>
      <c r="U504" s="90"/>
      <c r="V504" s="32"/>
      <c r="W504" s="32"/>
      <c r="X504" s="90">
        <v>47906</v>
      </c>
      <c r="Y504" s="90"/>
      <c r="Z504" s="32"/>
      <c r="AA504" s="32"/>
      <c r="AB504" s="90">
        <v>49123</v>
      </c>
      <c r="AC504" s="90"/>
      <c r="AD504" s="32"/>
    </row>
    <row r="505" spans="1:30">
      <c r="A505" s="15"/>
      <c r="B505" s="139"/>
      <c r="C505" s="32"/>
      <c r="D505" s="91"/>
      <c r="E505" s="91"/>
      <c r="F505" s="32"/>
      <c r="G505" s="32"/>
      <c r="H505" s="91"/>
      <c r="I505" s="91"/>
      <c r="J505" s="32"/>
      <c r="K505" s="32"/>
      <c r="L505" s="91"/>
      <c r="M505" s="91"/>
      <c r="N505" s="32"/>
      <c r="O505" s="32"/>
      <c r="P505" s="90"/>
      <c r="Q505" s="90"/>
      <c r="R505" s="32"/>
      <c r="S505" s="32"/>
      <c r="T505" s="90"/>
      <c r="U505" s="90"/>
      <c r="V505" s="32"/>
      <c r="W505" s="32"/>
      <c r="X505" s="90"/>
      <c r="Y505" s="90"/>
      <c r="Z505" s="32"/>
      <c r="AA505" s="32"/>
      <c r="AB505" s="90"/>
      <c r="AC505" s="90"/>
      <c r="AD505" s="32"/>
    </row>
    <row r="506" spans="1:30">
      <c r="A506" s="15"/>
      <c r="B506" s="140" t="s">
        <v>321</v>
      </c>
      <c r="C506" s="38"/>
      <c r="D506" s="89" t="s">
        <v>264</v>
      </c>
      <c r="E506" s="89"/>
      <c r="F506" s="38"/>
      <c r="G506" s="38"/>
      <c r="H506" s="89" t="s">
        <v>264</v>
      </c>
      <c r="I506" s="89"/>
      <c r="J506" s="38"/>
      <c r="K506" s="38"/>
      <c r="L506" s="89" t="s">
        <v>264</v>
      </c>
      <c r="M506" s="89"/>
      <c r="N506" s="38"/>
      <c r="O506" s="38"/>
      <c r="P506" s="88">
        <v>4184</v>
      </c>
      <c r="Q506" s="88"/>
      <c r="R506" s="38"/>
      <c r="S506" s="38"/>
      <c r="T506" s="88">
        <v>4184</v>
      </c>
      <c r="U506" s="88"/>
      <c r="V506" s="38"/>
      <c r="W506" s="38"/>
      <c r="X506" s="88">
        <v>21874</v>
      </c>
      <c r="Y506" s="88"/>
      <c r="Z506" s="38"/>
      <c r="AA506" s="38"/>
      <c r="AB506" s="88">
        <v>26058</v>
      </c>
      <c r="AC506" s="88"/>
      <c r="AD506" s="38"/>
    </row>
    <row r="507" spans="1:30">
      <c r="A507" s="15"/>
      <c r="B507" s="140"/>
      <c r="C507" s="38"/>
      <c r="D507" s="89"/>
      <c r="E507" s="89"/>
      <c r="F507" s="38"/>
      <c r="G507" s="38"/>
      <c r="H507" s="89"/>
      <c r="I507" s="89"/>
      <c r="J507" s="38"/>
      <c r="K507" s="38"/>
      <c r="L507" s="89"/>
      <c r="M507" s="89"/>
      <c r="N507" s="38"/>
      <c r="O507" s="38"/>
      <c r="P507" s="88"/>
      <c r="Q507" s="88"/>
      <c r="R507" s="38"/>
      <c r="S507" s="38"/>
      <c r="T507" s="88"/>
      <c r="U507" s="88"/>
      <c r="V507" s="38"/>
      <c r="W507" s="38"/>
      <c r="X507" s="88"/>
      <c r="Y507" s="88"/>
      <c r="Z507" s="38"/>
      <c r="AA507" s="38"/>
      <c r="AB507" s="88"/>
      <c r="AC507" s="88"/>
      <c r="AD507" s="38"/>
    </row>
    <row r="508" spans="1:30">
      <c r="A508" s="15"/>
      <c r="B508" s="139" t="s">
        <v>324</v>
      </c>
      <c r="C508" s="32"/>
      <c r="D508" s="90">
        <v>3161</v>
      </c>
      <c r="E508" s="90"/>
      <c r="F508" s="32"/>
      <c r="G508" s="32"/>
      <c r="H508" s="91">
        <v>55</v>
      </c>
      <c r="I508" s="91"/>
      <c r="J508" s="32"/>
      <c r="K508" s="32"/>
      <c r="L508" s="90">
        <v>1503</v>
      </c>
      <c r="M508" s="90"/>
      <c r="N508" s="32"/>
      <c r="O508" s="32"/>
      <c r="P508" s="90">
        <v>10164</v>
      </c>
      <c r="Q508" s="90"/>
      <c r="R508" s="32"/>
      <c r="S508" s="32"/>
      <c r="T508" s="90">
        <v>14883</v>
      </c>
      <c r="U508" s="90"/>
      <c r="V508" s="32"/>
      <c r="W508" s="32"/>
      <c r="X508" s="90">
        <v>854987</v>
      </c>
      <c r="Y508" s="90"/>
      <c r="Z508" s="32"/>
      <c r="AA508" s="32"/>
      <c r="AB508" s="90">
        <v>869870</v>
      </c>
      <c r="AC508" s="90"/>
      <c r="AD508" s="32"/>
    </row>
    <row r="509" spans="1:30">
      <c r="A509" s="15"/>
      <c r="B509" s="139"/>
      <c r="C509" s="32"/>
      <c r="D509" s="90"/>
      <c r="E509" s="90"/>
      <c r="F509" s="32"/>
      <c r="G509" s="32"/>
      <c r="H509" s="91"/>
      <c r="I509" s="91"/>
      <c r="J509" s="32"/>
      <c r="K509" s="32"/>
      <c r="L509" s="90"/>
      <c r="M509" s="90"/>
      <c r="N509" s="32"/>
      <c r="O509" s="32"/>
      <c r="P509" s="90"/>
      <c r="Q509" s="90"/>
      <c r="R509" s="32"/>
      <c r="S509" s="32"/>
      <c r="T509" s="90"/>
      <c r="U509" s="90"/>
      <c r="V509" s="32"/>
      <c r="W509" s="32"/>
      <c r="X509" s="90"/>
      <c r="Y509" s="90"/>
      <c r="Z509" s="32"/>
      <c r="AA509" s="32"/>
      <c r="AB509" s="90"/>
      <c r="AC509" s="90"/>
      <c r="AD509" s="32"/>
    </row>
    <row r="510" spans="1:30">
      <c r="A510" s="15"/>
      <c r="B510" s="140" t="s">
        <v>325</v>
      </c>
      <c r="C510" s="38"/>
      <c r="D510" s="88">
        <v>2415</v>
      </c>
      <c r="E510" s="88"/>
      <c r="F510" s="38"/>
      <c r="G510" s="38"/>
      <c r="H510" s="89">
        <v>378</v>
      </c>
      <c r="I510" s="89"/>
      <c r="J510" s="38"/>
      <c r="K510" s="38"/>
      <c r="L510" s="89" t="s">
        <v>264</v>
      </c>
      <c r="M510" s="89"/>
      <c r="N510" s="38"/>
      <c r="O510" s="38"/>
      <c r="P510" s="89">
        <v>739</v>
      </c>
      <c r="Q510" s="89"/>
      <c r="R510" s="38"/>
      <c r="S510" s="38"/>
      <c r="T510" s="88">
        <v>3532</v>
      </c>
      <c r="U510" s="88"/>
      <c r="V510" s="38"/>
      <c r="W510" s="38"/>
      <c r="X510" s="88">
        <v>540546</v>
      </c>
      <c r="Y510" s="88"/>
      <c r="Z510" s="38"/>
      <c r="AA510" s="38"/>
      <c r="AB510" s="88">
        <v>544078</v>
      </c>
      <c r="AC510" s="88"/>
      <c r="AD510" s="38"/>
    </row>
    <row r="511" spans="1:30">
      <c r="A511" s="15"/>
      <c r="B511" s="140"/>
      <c r="C511" s="38"/>
      <c r="D511" s="88"/>
      <c r="E511" s="88"/>
      <c r="F511" s="38"/>
      <c r="G511" s="38"/>
      <c r="H511" s="89"/>
      <c r="I511" s="89"/>
      <c r="J511" s="38"/>
      <c r="K511" s="38"/>
      <c r="L511" s="89"/>
      <c r="M511" s="89"/>
      <c r="N511" s="38"/>
      <c r="O511" s="38"/>
      <c r="P511" s="89"/>
      <c r="Q511" s="89"/>
      <c r="R511" s="38"/>
      <c r="S511" s="38"/>
      <c r="T511" s="88"/>
      <c r="U511" s="88"/>
      <c r="V511" s="38"/>
      <c r="W511" s="38"/>
      <c r="X511" s="88"/>
      <c r="Y511" s="88"/>
      <c r="Z511" s="38"/>
      <c r="AA511" s="38"/>
      <c r="AB511" s="88"/>
      <c r="AC511" s="88"/>
      <c r="AD511" s="38"/>
    </row>
    <row r="512" spans="1:30">
      <c r="A512" s="15"/>
      <c r="B512" s="139" t="s">
        <v>326</v>
      </c>
      <c r="C512" s="32"/>
      <c r="D512" s="90">
        <v>1618</v>
      </c>
      <c r="E512" s="90"/>
      <c r="F512" s="32"/>
      <c r="G512" s="32"/>
      <c r="H512" s="91">
        <v>427</v>
      </c>
      <c r="I512" s="91"/>
      <c r="J512" s="32"/>
      <c r="K512" s="32"/>
      <c r="L512" s="91">
        <v>769</v>
      </c>
      <c r="M512" s="91"/>
      <c r="N512" s="32"/>
      <c r="O512" s="32"/>
      <c r="P512" s="90">
        <v>2733</v>
      </c>
      <c r="Q512" s="90"/>
      <c r="R512" s="32"/>
      <c r="S512" s="32"/>
      <c r="T512" s="90">
        <v>5547</v>
      </c>
      <c r="U512" s="90"/>
      <c r="V512" s="32"/>
      <c r="W512" s="32"/>
      <c r="X512" s="90">
        <v>427689</v>
      </c>
      <c r="Y512" s="90"/>
      <c r="Z512" s="32"/>
      <c r="AA512" s="32"/>
      <c r="AB512" s="90">
        <v>433236</v>
      </c>
      <c r="AC512" s="90"/>
      <c r="AD512" s="32"/>
    </row>
    <row r="513" spans="1:30" ht="15.75" thickBot="1">
      <c r="A513" s="15"/>
      <c r="B513" s="139"/>
      <c r="C513" s="32"/>
      <c r="D513" s="92"/>
      <c r="E513" s="92"/>
      <c r="F513" s="80"/>
      <c r="G513" s="32"/>
      <c r="H513" s="93"/>
      <c r="I513" s="93"/>
      <c r="J513" s="80"/>
      <c r="K513" s="32"/>
      <c r="L513" s="93"/>
      <c r="M513" s="93"/>
      <c r="N513" s="80"/>
      <c r="O513" s="32"/>
      <c r="P513" s="92"/>
      <c r="Q513" s="92"/>
      <c r="R513" s="80"/>
      <c r="S513" s="32"/>
      <c r="T513" s="92"/>
      <c r="U513" s="92"/>
      <c r="V513" s="80"/>
      <c r="W513" s="32"/>
      <c r="X513" s="92"/>
      <c r="Y513" s="92"/>
      <c r="Z513" s="80"/>
      <c r="AA513" s="32"/>
      <c r="AB513" s="92"/>
      <c r="AC513" s="92"/>
      <c r="AD513" s="80"/>
    </row>
    <row r="514" spans="1:30">
      <c r="A514" s="15"/>
      <c r="B514" s="72" t="s">
        <v>126</v>
      </c>
      <c r="C514" s="38"/>
      <c r="D514" s="94" t="s">
        <v>256</v>
      </c>
      <c r="E514" s="96">
        <v>17045</v>
      </c>
      <c r="F514" s="71"/>
      <c r="G514" s="38"/>
      <c r="H514" s="94" t="s">
        <v>256</v>
      </c>
      <c r="I514" s="96">
        <v>3679</v>
      </c>
      <c r="J514" s="71"/>
      <c r="K514" s="38"/>
      <c r="L514" s="94" t="s">
        <v>256</v>
      </c>
      <c r="M514" s="96">
        <v>2359</v>
      </c>
      <c r="N514" s="71"/>
      <c r="O514" s="38"/>
      <c r="P514" s="94" t="s">
        <v>256</v>
      </c>
      <c r="Q514" s="96">
        <v>71298</v>
      </c>
      <c r="R514" s="71"/>
      <c r="S514" s="38"/>
      <c r="T514" s="94" t="s">
        <v>256</v>
      </c>
      <c r="U514" s="96">
        <v>94381</v>
      </c>
      <c r="V514" s="71"/>
      <c r="W514" s="38"/>
      <c r="X514" s="94" t="s">
        <v>256</v>
      </c>
      <c r="Y514" s="96">
        <v>3680759</v>
      </c>
      <c r="Z514" s="71"/>
      <c r="AA514" s="38"/>
      <c r="AB514" s="94" t="s">
        <v>256</v>
      </c>
      <c r="AC514" s="96">
        <v>3775140</v>
      </c>
      <c r="AD514" s="71"/>
    </row>
    <row r="515" spans="1:30" ht="15.75" thickBot="1">
      <c r="A515" s="15"/>
      <c r="B515" s="72"/>
      <c r="C515" s="38"/>
      <c r="D515" s="95"/>
      <c r="E515" s="97"/>
      <c r="F515" s="86"/>
      <c r="G515" s="38"/>
      <c r="H515" s="95"/>
      <c r="I515" s="97"/>
      <c r="J515" s="86"/>
      <c r="K515" s="38"/>
      <c r="L515" s="95"/>
      <c r="M515" s="97"/>
      <c r="N515" s="86"/>
      <c r="O515" s="38"/>
      <c r="P515" s="95"/>
      <c r="Q515" s="97"/>
      <c r="R515" s="86"/>
      <c r="S515" s="38"/>
      <c r="T515" s="95"/>
      <c r="U515" s="97"/>
      <c r="V515" s="86"/>
      <c r="W515" s="38"/>
      <c r="X515" s="95"/>
      <c r="Y515" s="97"/>
      <c r="Z515" s="86"/>
      <c r="AA515" s="38"/>
      <c r="AB515" s="95"/>
      <c r="AC515" s="97"/>
      <c r="AD515" s="86"/>
    </row>
    <row r="516" spans="1:30" ht="15.75" thickTop="1">
      <c r="A516" s="15"/>
      <c r="B516" s="67" t="s">
        <v>354</v>
      </c>
      <c r="C516" s="22"/>
      <c r="D516" s="87"/>
      <c r="E516" s="87"/>
      <c r="F516" s="87"/>
      <c r="G516" s="22"/>
      <c r="H516" s="87"/>
      <c r="I516" s="87"/>
      <c r="J516" s="87"/>
      <c r="K516" s="22"/>
      <c r="L516" s="87"/>
      <c r="M516" s="87"/>
      <c r="N516" s="87"/>
      <c r="O516" s="22"/>
      <c r="P516" s="87"/>
      <c r="Q516" s="87"/>
      <c r="R516" s="87"/>
      <c r="S516" s="22"/>
      <c r="T516" s="87"/>
      <c r="U516" s="87"/>
      <c r="V516" s="87"/>
      <c r="W516" s="22"/>
      <c r="X516" s="87"/>
      <c r="Y516" s="87"/>
      <c r="Z516" s="87"/>
      <c r="AA516" s="22"/>
      <c r="AB516" s="87"/>
      <c r="AC516" s="87"/>
      <c r="AD516" s="87"/>
    </row>
    <row r="517" spans="1:30">
      <c r="A517" s="15"/>
      <c r="B517" s="140" t="s">
        <v>318</v>
      </c>
      <c r="C517" s="38"/>
      <c r="D517" s="69" t="s">
        <v>256</v>
      </c>
      <c r="E517" s="89" t="s">
        <v>264</v>
      </c>
      <c r="F517" s="38"/>
      <c r="G517" s="38"/>
      <c r="H517" s="69" t="s">
        <v>256</v>
      </c>
      <c r="I517" s="89" t="s">
        <v>264</v>
      </c>
      <c r="J517" s="38"/>
      <c r="K517" s="38"/>
      <c r="L517" s="69" t="s">
        <v>256</v>
      </c>
      <c r="M517" s="88">
        <v>2834</v>
      </c>
      <c r="N517" s="38"/>
      <c r="O517" s="38"/>
      <c r="P517" s="69" t="s">
        <v>256</v>
      </c>
      <c r="Q517" s="89" t="s">
        <v>264</v>
      </c>
      <c r="R517" s="38"/>
      <c r="S517" s="38"/>
      <c r="T517" s="69" t="s">
        <v>256</v>
      </c>
      <c r="U517" s="88">
        <v>2834</v>
      </c>
      <c r="V517" s="38"/>
      <c r="W517" s="38"/>
      <c r="X517" s="69" t="s">
        <v>256</v>
      </c>
      <c r="Y517" s="88">
        <v>103278</v>
      </c>
      <c r="Z517" s="38"/>
      <c r="AA517" s="38"/>
      <c r="AB517" s="69" t="s">
        <v>256</v>
      </c>
      <c r="AC517" s="88">
        <v>106112</v>
      </c>
      <c r="AD517" s="38"/>
    </row>
    <row r="518" spans="1:30">
      <c r="A518" s="15"/>
      <c r="B518" s="140"/>
      <c r="C518" s="38"/>
      <c r="D518" s="69"/>
      <c r="E518" s="89"/>
      <c r="F518" s="38"/>
      <c r="G518" s="38"/>
      <c r="H518" s="69"/>
      <c r="I518" s="89"/>
      <c r="J518" s="38"/>
      <c r="K518" s="38"/>
      <c r="L518" s="69"/>
      <c r="M518" s="88"/>
      <c r="N518" s="38"/>
      <c r="O518" s="38"/>
      <c r="P518" s="69"/>
      <c r="Q518" s="89"/>
      <c r="R518" s="38"/>
      <c r="S518" s="38"/>
      <c r="T518" s="69"/>
      <c r="U518" s="88"/>
      <c r="V518" s="38"/>
      <c r="W518" s="38"/>
      <c r="X518" s="69"/>
      <c r="Y518" s="88"/>
      <c r="Z518" s="38"/>
      <c r="AA518" s="38"/>
      <c r="AB518" s="69"/>
      <c r="AC518" s="88"/>
      <c r="AD518" s="38"/>
    </row>
    <row r="519" spans="1:30">
      <c r="A519" s="15"/>
      <c r="B519" s="139" t="s">
        <v>319</v>
      </c>
      <c r="C519" s="32"/>
      <c r="D519" s="91">
        <v>287</v>
      </c>
      <c r="E519" s="91"/>
      <c r="F519" s="32"/>
      <c r="G519" s="32"/>
      <c r="H519" s="91">
        <v>15</v>
      </c>
      <c r="I519" s="91"/>
      <c r="J519" s="32"/>
      <c r="K519" s="32"/>
      <c r="L519" s="90">
        <v>3139</v>
      </c>
      <c r="M519" s="90"/>
      <c r="N519" s="32"/>
      <c r="O519" s="32"/>
      <c r="P519" s="91" t="s">
        <v>264</v>
      </c>
      <c r="Q519" s="91"/>
      <c r="R519" s="32"/>
      <c r="S519" s="32"/>
      <c r="T519" s="90">
        <v>3441</v>
      </c>
      <c r="U519" s="90"/>
      <c r="V519" s="32"/>
      <c r="W519" s="32"/>
      <c r="X519" s="90">
        <v>202255</v>
      </c>
      <c r="Y519" s="90"/>
      <c r="Z519" s="32"/>
      <c r="AA519" s="32"/>
      <c r="AB519" s="90">
        <v>205696</v>
      </c>
      <c r="AC519" s="90"/>
      <c r="AD519" s="32"/>
    </row>
    <row r="520" spans="1:30">
      <c r="A520" s="15"/>
      <c r="B520" s="139"/>
      <c r="C520" s="32"/>
      <c r="D520" s="91"/>
      <c r="E520" s="91"/>
      <c r="F520" s="32"/>
      <c r="G520" s="32"/>
      <c r="H520" s="91"/>
      <c r="I520" s="91"/>
      <c r="J520" s="32"/>
      <c r="K520" s="32"/>
      <c r="L520" s="90"/>
      <c r="M520" s="90"/>
      <c r="N520" s="32"/>
      <c r="O520" s="32"/>
      <c r="P520" s="91"/>
      <c r="Q520" s="91"/>
      <c r="R520" s="32"/>
      <c r="S520" s="32"/>
      <c r="T520" s="90"/>
      <c r="U520" s="90"/>
      <c r="V520" s="32"/>
      <c r="W520" s="32"/>
      <c r="X520" s="90"/>
      <c r="Y520" s="90"/>
      <c r="Z520" s="32"/>
      <c r="AA520" s="32"/>
      <c r="AB520" s="90"/>
      <c r="AC520" s="90"/>
      <c r="AD520" s="32"/>
    </row>
    <row r="521" spans="1:30">
      <c r="A521" s="15"/>
      <c r="B521" s="140" t="s">
        <v>320</v>
      </c>
      <c r="C521" s="38"/>
      <c r="D521" s="89" t="s">
        <v>264</v>
      </c>
      <c r="E521" s="89"/>
      <c r="F521" s="38"/>
      <c r="G521" s="38"/>
      <c r="H521" s="89" t="s">
        <v>264</v>
      </c>
      <c r="I521" s="89"/>
      <c r="J521" s="38"/>
      <c r="K521" s="38"/>
      <c r="L521" s="89" t="s">
        <v>264</v>
      </c>
      <c r="M521" s="89"/>
      <c r="N521" s="38"/>
      <c r="O521" s="38"/>
      <c r="P521" s="89" t="s">
        <v>264</v>
      </c>
      <c r="Q521" s="89"/>
      <c r="R521" s="38"/>
      <c r="S521" s="38"/>
      <c r="T521" s="89" t="s">
        <v>264</v>
      </c>
      <c r="U521" s="89"/>
      <c r="V521" s="38"/>
      <c r="W521" s="38"/>
      <c r="X521" s="88">
        <v>13566</v>
      </c>
      <c r="Y521" s="88"/>
      <c r="Z521" s="38"/>
      <c r="AA521" s="38"/>
      <c r="AB521" s="88">
        <v>13566</v>
      </c>
      <c r="AC521" s="88"/>
      <c r="AD521" s="38"/>
    </row>
    <row r="522" spans="1:30">
      <c r="A522" s="15"/>
      <c r="B522" s="140"/>
      <c r="C522" s="38"/>
      <c r="D522" s="89"/>
      <c r="E522" s="89"/>
      <c r="F522" s="38"/>
      <c r="G522" s="38"/>
      <c r="H522" s="89"/>
      <c r="I522" s="89"/>
      <c r="J522" s="38"/>
      <c r="K522" s="38"/>
      <c r="L522" s="89"/>
      <c r="M522" s="89"/>
      <c r="N522" s="38"/>
      <c r="O522" s="38"/>
      <c r="P522" s="89"/>
      <c r="Q522" s="89"/>
      <c r="R522" s="38"/>
      <c r="S522" s="38"/>
      <c r="T522" s="89"/>
      <c r="U522" s="89"/>
      <c r="V522" s="38"/>
      <c r="W522" s="38"/>
      <c r="X522" s="88"/>
      <c r="Y522" s="88"/>
      <c r="Z522" s="38"/>
      <c r="AA522" s="38"/>
      <c r="AB522" s="88"/>
      <c r="AC522" s="88"/>
      <c r="AD522" s="38"/>
    </row>
    <row r="523" spans="1:30">
      <c r="A523" s="15"/>
      <c r="B523" s="139" t="s">
        <v>321</v>
      </c>
      <c r="C523" s="32"/>
      <c r="D523" s="91" t="s">
        <v>264</v>
      </c>
      <c r="E523" s="91"/>
      <c r="F523" s="32"/>
      <c r="G523" s="32"/>
      <c r="H523" s="91" t="s">
        <v>264</v>
      </c>
      <c r="I523" s="91"/>
      <c r="J523" s="32"/>
      <c r="K523" s="32"/>
      <c r="L523" s="90">
        <v>2834</v>
      </c>
      <c r="M523" s="90"/>
      <c r="N523" s="32"/>
      <c r="O523" s="32"/>
      <c r="P523" s="91" t="s">
        <v>264</v>
      </c>
      <c r="Q523" s="91"/>
      <c r="R523" s="32"/>
      <c r="S523" s="32"/>
      <c r="T523" s="90">
        <v>2834</v>
      </c>
      <c r="U523" s="90"/>
      <c r="V523" s="32"/>
      <c r="W523" s="32"/>
      <c r="X523" s="90">
        <v>8656</v>
      </c>
      <c r="Y523" s="90"/>
      <c r="Z523" s="32"/>
      <c r="AA523" s="32"/>
      <c r="AB523" s="90">
        <v>11490</v>
      </c>
      <c r="AC523" s="90"/>
      <c r="AD523" s="32"/>
    </row>
    <row r="524" spans="1:30">
      <c r="A524" s="15"/>
      <c r="B524" s="139"/>
      <c r="C524" s="32"/>
      <c r="D524" s="91"/>
      <c r="E524" s="91"/>
      <c r="F524" s="32"/>
      <c r="G524" s="32"/>
      <c r="H524" s="91"/>
      <c r="I524" s="91"/>
      <c r="J524" s="32"/>
      <c r="K524" s="32"/>
      <c r="L524" s="90"/>
      <c r="M524" s="90"/>
      <c r="N524" s="32"/>
      <c r="O524" s="32"/>
      <c r="P524" s="91"/>
      <c r="Q524" s="91"/>
      <c r="R524" s="32"/>
      <c r="S524" s="32"/>
      <c r="T524" s="90"/>
      <c r="U524" s="90"/>
      <c r="V524" s="32"/>
      <c r="W524" s="32"/>
      <c r="X524" s="90"/>
      <c r="Y524" s="90"/>
      <c r="Z524" s="32"/>
      <c r="AA524" s="32"/>
      <c r="AB524" s="90"/>
      <c r="AC524" s="90"/>
      <c r="AD524" s="32"/>
    </row>
    <row r="525" spans="1:30">
      <c r="A525" s="15"/>
      <c r="B525" s="140" t="s">
        <v>324</v>
      </c>
      <c r="C525" s="38"/>
      <c r="D525" s="89">
        <v>123</v>
      </c>
      <c r="E525" s="89"/>
      <c r="F525" s="38"/>
      <c r="G525" s="38"/>
      <c r="H525" s="89" t="s">
        <v>264</v>
      </c>
      <c r="I525" s="89"/>
      <c r="J525" s="38"/>
      <c r="K525" s="38"/>
      <c r="L525" s="89">
        <v>122</v>
      </c>
      <c r="M525" s="89"/>
      <c r="N525" s="38"/>
      <c r="O525" s="38"/>
      <c r="P525" s="89" t="s">
        <v>264</v>
      </c>
      <c r="Q525" s="89"/>
      <c r="R525" s="38"/>
      <c r="S525" s="38"/>
      <c r="T525" s="89">
        <v>245</v>
      </c>
      <c r="U525" s="89"/>
      <c r="V525" s="38"/>
      <c r="W525" s="38"/>
      <c r="X525" s="88">
        <v>13720</v>
      </c>
      <c r="Y525" s="88"/>
      <c r="Z525" s="38"/>
      <c r="AA525" s="38"/>
      <c r="AB525" s="88">
        <v>13965</v>
      </c>
      <c r="AC525" s="88"/>
      <c r="AD525" s="38"/>
    </row>
    <row r="526" spans="1:30">
      <c r="A526" s="15"/>
      <c r="B526" s="140"/>
      <c r="C526" s="38"/>
      <c r="D526" s="89"/>
      <c r="E526" s="89"/>
      <c r="F526" s="38"/>
      <c r="G526" s="38"/>
      <c r="H526" s="89"/>
      <c r="I526" s="89"/>
      <c r="J526" s="38"/>
      <c r="K526" s="38"/>
      <c r="L526" s="89"/>
      <c r="M526" s="89"/>
      <c r="N526" s="38"/>
      <c r="O526" s="38"/>
      <c r="P526" s="89"/>
      <c r="Q526" s="89"/>
      <c r="R526" s="38"/>
      <c r="S526" s="38"/>
      <c r="T526" s="89"/>
      <c r="U526" s="89"/>
      <c r="V526" s="38"/>
      <c r="W526" s="38"/>
      <c r="X526" s="88"/>
      <c r="Y526" s="88"/>
      <c r="Z526" s="38"/>
      <c r="AA526" s="38"/>
      <c r="AB526" s="88"/>
      <c r="AC526" s="88"/>
      <c r="AD526" s="38"/>
    </row>
    <row r="527" spans="1:30">
      <c r="A527" s="15"/>
      <c r="B527" s="139" t="s">
        <v>325</v>
      </c>
      <c r="C527" s="32"/>
      <c r="D527" s="91">
        <v>10</v>
      </c>
      <c r="E527" s="91"/>
      <c r="F527" s="32"/>
      <c r="G527" s="32"/>
      <c r="H527" s="91" t="s">
        <v>264</v>
      </c>
      <c r="I527" s="91"/>
      <c r="J527" s="32"/>
      <c r="K527" s="32"/>
      <c r="L527" s="91" t="s">
        <v>264</v>
      </c>
      <c r="M527" s="91"/>
      <c r="N527" s="32"/>
      <c r="O527" s="32"/>
      <c r="P527" s="91" t="s">
        <v>264</v>
      </c>
      <c r="Q527" s="91"/>
      <c r="R527" s="32"/>
      <c r="S527" s="32"/>
      <c r="T527" s="91">
        <v>10</v>
      </c>
      <c r="U527" s="91"/>
      <c r="V527" s="32"/>
      <c r="W527" s="32"/>
      <c r="X527" s="90">
        <v>1948</v>
      </c>
      <c r="Y527" s="90"/>
      <c r="Z527" s="32"/>
      <c r="AA527" s="32"/>
      <c r="AB527" s="90">
        <v>1958</v>
      </c>
      <c r="AC527" s="90"/>
      <c r="AD527" s="32"/>
    </row>
    <row r="528" spans="1:30">
      <c r="A528" s="15"/>
      <c r="B528" s="139"/>
      <c r="C528" s="32"/>
      <c r="D528" s="91"/>
      <c r="E528" s="91"/>
      <c r="F528" s="32"/>
      <c r="G528" s="32"/>
      <c r="H528" s="91"/>
      <c r="I528" s="91"/>
      <c r="J528" s="32"/>
      <c r="K528" s="32"/>
      <c r="L528" s="91"/>
      <c r="M528" s="91"/>
      <c r="N528" s="32"/>
      <c r="O528" s="32"/>
      <c r="P528" s="91"/>
      <c r="Q528" s="91"/>
      <c r="R528" s="32"/>
      <c r="S528" s="32"/>
      <c r="T528" s="91"/>
      <c r="U528" s="91"/>
      <c r="V528" s="32"/>
      <c r="W528" s="32"/>
      <c r="X528" s="90"/>
      <c r="Y528" s="90"/>
      <c r="Z528" s="32"/>
      <c r="AA528" s="32"/>
      <c r="AB528" s="90"/>
      <c r="AC528" s="90"/>
      <c r="AD528" s="32"/>
    </row>
    <row r="529" spans="1:30">
      <c r="A529" s="15"/>
      <c r="B529" s="140" t="s">
        <v>326</v>
      </c>
      <c r="C529" s="38"/>
      <c r="D529" s="89">
        <v>205</v>
      </c>
      <c r="E529" s="89"/>
      <c r="F529" s="38"/>
      <c r="G529" s="38"/>
      <c r="H529" s="89" t="s">
        <v>264</v>
      </c>
      <c r="I529" s="89"/>
      <c r="J529" s="38"/>
      <c r="K529" s="38"/>
      <c r="L529" s="89">
        <v>170</v>
      </c>
      <c r="M529" s="89"/>
      <c r="N529" s="38"/>
      <c r="O529" s="38"/>
      <c r="P529" s="89" t="s">
        <v>264</v>
      </c>
      <c r="Q529" s="89"/>
      <c r="R529" s="38"/>
      <c r="S529" s="38"/>
      <c r="T529" s="89">
        <v>375</v>
      </c>
      <c r="U529" s="89"/>
      <c r="V529" s="38"/>
      <c r="W529" s="38"/>
      <c r="X529" s="88">
        <v>39433</v>
      </c>
      <c r="Y529" s="88"/>
      <c r="Z529" s="38"/>
      <c r="AA529" s="38"/>
      <c r="AB529" s="88">
        <v>39808</v>
      </c>
      <c r="AC529" s="88"/>
      <c r="AD529" s="38"/>
    </row>
    <row r="530" spans="1:30" ht="15.75" thickBot="1">
      <c r="A530" s="15"/>
      <c r="B530" s="140"/>
      <c r="C530" s="38"/>
      <c r="D530" s="150"/>
      <c r="E530" s="150"/>
      <c r="F530" s="45"/>
      <c r="G530" s="38"/>
      <c r="H530" s="150"/>
      <c r="I530" s="150"/>
      <c r="J530" s="45"/>
      <c r="K530" s="38"/>
      <c r="L530" s="150"/>
      <c r="M530" s="150"/>
      <c r="N530" s="45"/>
      <c r="O530" s="38"/>
      <c r="P530" s="150"/>
      <c r="Q530" s="150"/>
      <c r="R530" s="45"/>
      <c r="S530" s="38"/>
      <c r="T530" s="150"/>
      <c r="U530" s="150"/>
      <c r="V530" s="45"/>
      <c r="W530" s="38"/>
      <c r="X530" s="151"/>
      <c r="Y530" s="151"/>
      <c r="Z530" s="45"/>
      <c r="AA530" s="38"/>
      <c r="AB530" s="151"/>
      <c r="AC530" s="151"/>
      <c r="AD530" s="45"/>
    </row>
    <row r="531" spans="1:30">
      <c r="A531" s="15"/>
      <c r="B531" s="76" t="s">
        <v>126</v>
      </c>
      <c r="C531" s="32"/>
      <c r="D531" s="152" t="s">
        <v>256</v>
      </c>
      <c r="E531" s="154">
        <v>625</v>
      </c>
      <c r="F531" s="52"/>
      <c r="G531" s="32"/>
      <c r="H531" s="152" t="s">
        <v>256</v>
      </c>
      <c r="I531" s="154">
        <v>15</v>
      </c>
      <c r="J531" s="52"/>
      <c r="K531" s="32"/>
      <c r="L531" s="152" t="s">
        <v>256</v>
      </c>
      <c r="M531" s="156">
        <v>9099</v>
      </c>
      <c r="N531" s="52"/>
      <c r="O531" s="32"/>
      <c r="P531" s="152" t="s">
        <v>256</v>
      </c>
      <c r="Q531" s="154" t="s">
        <v>264</v>
      </c>
      <c r="R531" s="52"/>
      <c r="S531" s="32"/>
      <c r="T531" s="152" t="s">
        <v>256</v>
      </c>
      <c r="U531" s="156">
        <v>9739</v>
      </c>
      <c r="V531" s="52"/>
      <c r="W531" s="32"/>
      <c r="X531" s="152" t="s">
        <v>256</v>
      </c>
      <c r="Y531" s="156">
        <v>382856</v>
      </c>
      <c r="Z531" s="52"/>
      <c r="AA531" s="32"/>
      <c r="AB531" s="152" t="s">
        <v>256</v>
      </c>
      <c r="AC531" s="156">
        <v>392595</v>
      </c>
      <c r="AD531" s="52"/>
    </row>
    <row r="532" spans="1:30" ht="15.75" thickBot="1">
      <c r="A532" s="15"/>
      <c r="B532" s="76"/>
      <c r="C532" s="32"/>
      <c r="D532" s="153"/>
      <c r="E532" s="155"/>
      <c r="F532" s="53"/>
      <c r="G532" s="32"/>
      <c r="H532" s="153"/>
      <c r="I532" s="155"/>
      <c r="J532" s="53"/>
      <c r="K532" s="32"/>
      <c r="L532" s="153"/>
      <c r="M532" s="157"/>
      <c r="N532" s="53"/>
      <c r="O532" s="32"/>
      <c r="P532" s="153"/>
      <c r="Q532" s="155"/>
      <c r="R532" s="53"/>
      <c r="S532" s="32"/>
      <c r="T532" s="153"/>
      <c r="U532" s="157"/>
      <c r="V532" s="53"/>
      <c r="W532" s="32"/>
      <c r="X532" s="153"/>
      <c r="Y532" s="157"/>
      <c r="Z532" s="53"/>
      <c r="AA532" s="32"/>
      <c r="AB532" s="153"/>
      <c r="AC532" s="157"/>
      <c r="AD532" s="53"/>
    </row>
    <row r="533" spans="1:30" ht="15.75" thickTop="1">
      <c r="A533" s="15"/>
      <c r="B533" s="149">
        <v>41182</v>
      </c>
      <c r="C533" s="18"/>
      <c r="D533" s="105"/>
      <c r="E533" s="105"/>
      <c r="F533" s="105"/>
      <c r="G533" s="18"/>
      <c r="H533" s="105"/>
      <c r="I533" s="105"/>
      <c r="J533" s="105"/>
      <c r="K533" s="18"/>
      <c r="L533" s="105"/>
      <c r="M533" s="105"/>
      <c r="N533" s="105"/>
      <c r="O533" s="18"/>
      <c r="P533" s="105"/>
      <c r="Q533" s="105"/>
      <c r="R533" s="105"/>
      <c r="S533" s="18"/>
      <c r="T533" s="105"/>
      <c r="U533" s="105"/>
      <c r="V533" s="105"/>
      <c r="W533" s="18"/>
      <c r="X533" s="105"/>
      <c r="Y533" s="105"/>
      <c r="Z533" s="105"/>
      <c r="AA533" s="18"/>
      <c r="AB533" s="105"/>
      <c r="AC533" s="105"/>
      <c r="AD533" s="105"/>
    </row>
    <row r="534" spans="1:30">
      <c r="A534" s="15"/>
      <c r="B534" s="67" t="s">
        <v>348</v>
      </c>
      <c r="C534" s="22"/>
      <c r="D534" s="32"/>
      <c r="E534" s="32"/>
      <c r="F534" s="32"/>
      <c r="G534" s="22"/>
      <c r="H534" s="32"/>
      <c r="I534" s="32"/>
      <c r="J534" s="32"/>
      <c r="K534" s="22"/>
      <c r="L534" s="32"/>
      <c r="M534" s="32"/>
      <c r="N534" s="32"/>
      <c r="O534" s="22"/>
      <c r="P534" s="32"/>
      <c r="Q534" s="32"/>
      <c r="R534" s="32"/>
      <c r="S534" s="22"/>
      <c r="T534" s="32"/>
      <c r="U534" s="32"/>
      <c r="V534" s="32"/>
      <c r="W534" s="22"/>
      <c r="X534" s="32"/>
      <c r="Y534" s="32"/>
      <c r="Z534" s="32"/>
      <c r="AA534" s="22"/>
      <c r="AB534" s="32"/>
      <c r="AC534" s="32"/>
      <c r="AD534" s="32"/>
    </row>
    <row r="535" spans="1:30">
      <c r="A535" s="15"/>
      <c r="B535" s="140" t="s">
        <v>318</v>
      </c>
      <c r="C535" s="38"/>
      <c r="D535" s="69" t="s">
        <v>256</v>
      </c>
      <c r="E535" s="88">
        <v>9707</v>
      </c>
      <c r="F535" s="38"/>
      <c r="G535" s="38"/>
      <c r="H535" s="69" t="s">
        <v>256</v>
      </c>
      <c r="I535" s="88">
        <v>1374</v>
      </c>
      <c r="J535" s="38"/>
      <c r="K535" s="38"/>
      <c r="L535" s="69" t="s">
        <v>256</v>
      </c>
      <c r="M535" s="89">
        <v>273</v>
      </c>
      <c r="N535" s="38"/>
      <c r="O535" s="38"/>
      <c r="P535" s="69" t="s">
        <v>256</v>
      </c>
      <c r="Q535" s="88">
        <v>15217</v>
      </c>
      <c r="R535" s="38"/>
      <c r="S535" s="38"/>
      <c r="T535" s="69" t="s">
        <v>256</v>
      </c>
      <c r="U535" s="88">
        <v>26571</v>
      </c>
      <c r="V535" s="38"/>
      <c r="W535" s="38"/>
      <c r="X535" s="69" t="s">
        <v>256</v>
      </c>
      <c r="Y535" s="88">
        <v>812111</v>
      </c>
      <c r="Z535" s="38"/>
      <c r="AA535" s="38"/>
      <c r="AB535" s="69" t="s">
        <v>256</v>
      </c>
      <c r="AC535" s="88">
        <v>838682</v>
      </c>
      <c r="AD535" s="38"/>
    </row>
    <row r="536" spans="1:30">
      <c r="A536" s="15"/>
      <c r="B536" s="140"/>
      <c r="C536" s="38"/>
      <c r="D536" s="69"/>
      <c r="E536" s="88"/>
      <c r="F536" s="38"/>
      <c r="G536" s="38"/>
      <c r="H536" s="69"/>
      <c r="I536" s="88"/>
      <c r="J536" s="38"/>
      <c r="K536" s="38"/>
      <c r="L536" s="69"/>
      <c r="M536" s="89"/>
      <c r="N536" s="38"/>
      <c r="O536" s="38"/>
      <c r="P536" s="69"/>
      <c r="Q536" s="88"/>
      <c r="R536" s="38"/>
      <c r="S536" s="38"/>
      <c r="T536" s="69"/>
      <c r="U536" s="88"/>
      <c r="V536" s="38"/>
      <c r="W536" s="38"/>
      <c r="X536" s="69"/>
      <c r="Y536" s="88"/>
      <c r="Z536" s="38"/>
      <c r="AA536" s="38"/>
      <c r="AB536" s="69"/>
      <c r="AC536" s="88"/>
      <c r="AD536" s="38"/>
    </row>
    <row r="537" spans="1:30">
      <c r="A537" s="15"/>
      <c r="B537" s="139" t="s">
        <v>319</v>
      </c>
      <c r="C537" s="32"/>
      <c r="D537" s="90">
        <v>4929</v>
      </c>
      <c r="E537" s="90"/>
      <c r="F537" s="32"/>
      <c r="G537" s="32"/>
      <c r="H537" s="90">
        <v>1660</v>
      </c>
      <c r="I537" s="90"/>
      <c r="J537" s="32"/>
      <c r="K537" s="32"/>
      <c r="L537" s="91">
        <v>247</v>
      </c>
      <c r="M537" s="91"/>
      <c r="N537" s="32"/>
      <c r="O537" s="32"/>
      <c r="P537" s="90">
        <v>41311</v>
      </c>
      <c r="Q537" s="90"/>
      <c r="R537" s="32"/>
      <c r="S537" s="32"/>
      <c r="T537" s="90">
        <v>48147</v>
      </c>
      <c r="U537" s="90"/>
      <c r="V537" s="32"/>
      <c r="W537" s="32"/>
      <c r="X537" s="90">
        <v>856252</v>
      </c>
      <c r="Y537" s="90"/>
      <c r="Z537" s="32"/>
      <c r="AA537" s="32"/>
      <c r="AB537" s="90">
        <v>904399</v>
      </c>
      <c r="AC537" s="90"/>
      <c r="AD537" s="32"/>
    </row>
    <row r="538" spans="1:30">
      <c r="A538" s="15"/>
      <c r="B538" s="139"/>
      <c r="C538" s="32"/>
      <c r="D538" s="90"/>
      <c r="E538" s="90"/>
      <c r="F538" s="32"/>
      <c r="G538" s="32"/>
      <c r="H538" s="90"/>
      <c r="I538" s="90"/>
      <c r="J538" s="32"/>
      <c r="K538" s="32"/>
      <c r="L538" s="91"/>
      <c r="M538" s="91"/>
      <c r="N538" s="32"/>
      <c r="O538" s="32"/>
      <c r="P538" s="90"/>
      <c r="Q538" s="90"/>
      <c r="R538" s="32"/>
      <c r="S538" s="32"/>
      <c r="T538" s="90"/>
      <c r="U538" s="90"/>
      <c r="V538" s="32"/>
      <c r="W538" s="32"/>
      <c r="X538" s="90"/>
      <c r="Y538" s="90"/>
      <c r="Z538" s="32"/>
      <c r="AA538" s="32"/>
      <c r="AB538" s="90"/>
      <c r="AC538" s="90"/>
      <c r="AD538" s="32"/>
    </row>
    <row r="539" spans="1:30">
      <c r="A539" s="15"/>
      <c r="B539" s="140" t="s">
        <v>320</v>
      </c>
      <c r="C539" s="38"/>
      <c r="D539" s="89" t="s">
        <v>264</v>
      </c>
      <c r="E539" s="89"/>
      <c r="F539" s="38"/>
      <c r="G539" s="38"/>
      <c r="H539" s="89" t="s">
        <v>264</v>
      </c>
      <c r="I539" s="89"/>
      <c r="J539" s="38"/>
      <c r="K539" s="38"/>
      <c r="L539" s="89" t="s">
        <v>264</v>
      </c>
      <c r="M539" s="89"/>
      <c r="N539" s="38"/>
      <c r="O539" s="38"/>
      <c r="P539" s="89">
        <v>933</v>
      </c>
      <c r="Q539" s="89"/>
      <c r="R539" s="38"/>
      <c r="S539" s="38"/>
      <c r="T539" s="89">
        <v>933</v>
      </c>
      <c r="U539" s="89"/>
      <c r="V539" s="38"/>
      <c r="W539" s="38"/>
      <c r="X539" s="88">
        <v>37364</v>
      </c>
      <c r="Y539" s="88"/>
      <c r="Z539" s="38"/>
      <c r="AA539" s="38"/>
      <c r="AB539" s="88">
        <v>38297</v>
      </c>
      <c r="AC539" s="88"/>
      <c r="AD539" s="38"/>
    </row>
    <row r="540" spans="1:30">
      <c r="A540" s="15"/>
      <c r="B540" s="140"/>
      <c r="C540" s="38"/>
      <c r="D540" s="89"/>
      <c r="E540" s="89"/>
      <c r="F540" s="38"/>
      <c r="G540" s="38"/>
      <c r="H540" s="89"/>
      <c r="I540" s="89"/>
      <c r="J540" s="38"/>
      <c r="K540" s="38"/>
      <c r="L540" s="89"/>
      <c r="M540" s="89"/>
      <c r="N540" s="38"/>
      <c r="O540" s="38"/>
      <c r="P540" s="89"/>
      <c r="Q540" s="89"/>
      <c r="R540" s="38"/>
      <c r="S540" s="38"/>
      <c r="T540" s="89"/>
      <c r="U540" s="89"/>
      <c r="V540" s="38"/>
      <c r="W540" s="38"/>
      <c r="X540" s="88"/>
      <c r="Y540" s="88"/>
      <c r="Z540" s="38"/>
      <c r="AA540" s="38"/>
      <c r="AB540" s="88"/>
      <c r="AC540" s="88"/>
      <c r="AD540" s="38"/>
    </row>
    <row r="541" spans="1:30">
      <c r="A541" s="15"/>
      <c r="B541" s="139" t="s">
        <v>321</v>
      </c>
      <c r="C541" s="32"/>
      <c r="D541" s="91">
        <v>48</v>
      </c>
      <c r="E541" s="91"/>
      <c r="F541" s="32"/>
      <c r="G541" s="32"/>
      <c r="H541" s="91" t="s">
        <v>264</v>
      </c>
      <c r="I541" s="91"/>
      <c r="J541" s="32"/>
      <c r="K541" s="32"/>
      <c r="L541" s="91" t="s">
        <v>264</v>
      </c>
      <c r="M541" s="91"/>
      <c r="N541" s="32"/>
      <c r="O541" s="32"/>
      <c r="P541" s="90">
        <v>5731</v>
      </c>
      <c r="Q541" s="90"/>
      <c r="R541" s="32"/>
      <c r="S541" s="32"/>
      <c r="T541" s="90">
        <v>5779</v>
      </c>
      <c r="U541" s="90"/>
      <c r="V541" s="32"/>
      <c r="W541" s="32"/>
      <c r="X541" s="90">
        <v>18705</v>
      </c>
      <c r="Y541" s="90"/>
      <c r="Z541" s="32"/>
      <c r="AA541" s="32"/>
      <c r="AB541" s="90">
        <v>24484</v>
      </c>
      <c r="AC541" s="90"/>
      <c r="AD541" s="32"/>
    </row>
    <row r="542" spans="1:30">
      <c r="A542" s="15"/>
      <c r="B542" s="139"/>
      <c r="C542" s="32"/>
      <c r="D542" s="91"/>
      <c r="E542" s="91"/>
      <c r="F542" s="32"/>
      <c r="G542" s="32"/>
      <c r="H542" s="91"/>
      <c r="I542" s="91"/>
      <c r="J542" s="32"/>
      <c r="K542" s="32"/>
      <c r="L542" s="91"/>
      <c r="M542" s="91"/>
      <c r="N542" s="32"/>
      <c r="O542" s="32"/>
      <c r="P542" s="90"/>
      <c r="Q542" s="90"/>
      <c r="R542" s="32"/>
      <c r="S542" s="32"/>
      <c r="T542" s="90"/>
      <c r="U542" s="90"/>
      <c r="V542" s="32"/>
      <c r="W542" s="32"/>
      <c r="X542" s="90"/>
      <c r="Y542" s="90"/>
      <c r="Z542" s="32"/>
      <c r="AA542" s="32"/>
      <c r="AB542" s="90"/>
      <c r="AC542" s="90"/>
      <c r="AD542" s="32"/>
    </row>
    <row r="543" spans="1:30">
      <c r="A543" s="15"/>
      <c r="B543" s="140" t="s">
        <v>324</v>
      </c>
      <c r="C543" s="38"/>
      <c r="D543" s="88">
        <v>3208</v>
      </c>
      <c r="E543" s="88"/>
      <c r="F543" s="38"/>
      <c r="G543" s="38"/>
      <c r="H543" s="89">
        <v>97</v>
      </c>
      <c r="I543" s="89"/>
      <c r="J543" s="38"/>
      <c r="K543" s="38"/>
      <c r="L543" s="89">
        <v>431</v>
      </c>
      <c r="M543" s="89"/>
      <c r="N543" s="38"/>
      <c r="O543" s="38"/>
      <c r="P543" s="88">
        <v>11307</v>
      </c>
      <c r="Q543" s="88"/>
      <c r="R543" s="38"/>
      <c r="S543" s="38"/>
      <c r="T543" s="88">
        <v>15043</v>
      </c>
      <c r="U543" s="88"/>
      <c r="V543" s="38"/>
      <c r="W543" s="38"/>
      <c r="X543" s="88">
        <v>849982</v>
      </c>
      <c r="Y543" s="88"/>
      <c r="Z543" s="38"/>
      <c r="AA543" s="38"/>
      <c r="AB543" s="88">
        <v>865025</v>
      </c>
      <c r="AC543" s="88"/>
      <c r="AD543" s="38"/>
    </row>
    <row r="544" spans="1:30">
      <c r="A544" s="15"/>
      <c r="B544" s="140"/>
      <c r="C544" s="38"/>
      <c r="D544" s="88"/>
      <c r="E544" s="88"/>
      <c r="F544" s="38"/>
      <c r="G544" s="38"/>
      <c r="H544" s="89"/>
      <c r="I544" s="89"/>
      <c r="J544" s="38"/>
      <c r="K544" s="38"/>
      <c r="L544" s="89"/>
      <c r="M544" s="89"/>
      <c r="N544" s="38"/>
      <c r="O544" s="38"/>
      <c r="P544" s="88"/>
      <c r="Q544" s="88"/>
      <c r="R544" s="38"/>
      <c r="S544" s="38"/>
      <c r="T544" s="88"/>
      <c r="U544" s="88"/>
      <c r="V544" s="38"/>
      <c r="W544" s="38"/>
      <c r="X544" s="88"/>
      <c r="Y544" s="88"/>
      <c r="Z544" s="38"/>
      <c r="AA544" s="38"/>
      <c r="AB544" s="88"/>
      <c r="AC544" s="88"/>
      <c r="AD544" s="38"/>
    </row>
    <row r="545" spans="1:30">
      <c r="A545" s="15"/>
      <c r="B545" s="139" t="s">
        <v>325</v>
      </c>
      <c r="C545" s="32"/>
      <c r="D545" s="90">
        <v>3299</v>
      </c>
      <c r="E545" s="90"/>
      <c r="F545" s="32"/>
      <c r="G545" s="32"/>
      <c r="H545" s="91">
        <v>470</v>
      </c>
      <c r="I545" s="91"/>
      <c r="J545" s="32"/>
      <c r="K545" s="32"/>
      <c r="L545" s="91" t="s">
        <v>264</v>
      </c>
      <c r="M545" s="91"/>
      <c r="N545" s="32"/>
      <c r="O545" s="32"/>
      <c r="P545" s="91">
        <v>876</v>
      </c>
      <c r="Q545" s="91"/>
      <c r="R545" s="32"/>
      <c r="S545" s="32"/>
      <c r="T545" s="90">
        <v>4645</v>
      </c>
      <c r="U545" s="90"/>
      <c r="V545" s="32"/>
      <c r="W545" s="32"/>
      <c r="X545" s="90">
        <v>531594</v>
      </c>
      <c r="Y545" s="90"/>
      <c r="Z545" s="32"/>
      <c r="AA545" s="32"/>
      <c r="AB545" s="90">
        <v>536239</v>
      </c>
      <c r="AC545" s="90"/>
      <c r="AD545" s="32"/>
    </row>
    <row r="546" spans="1:30">
      <c r="A546" s="15"/>
      <c r="B546" s="139"/>
      <c r="C546" s="32"/>
      <c r="D546" s="90"/>
      <c r="E546" s="90"/>
      <c r="F546" s="32"/>
      <c r="G546" s="32"/>
      <c r="H546" s="91"/>
      <c r="I546" s="91"/>
      <c r="J546" s="32"/>
      <c r="K546" s="32"/>
      <c r="L546" s="91"/>
      <c r="M546" s="91"/>
      <c r="N546" s="32"/>
      <c r="O546" s="32"/>
      <c r="P546" s="91"/>
      <c r="Q546" s="91"/>
      <c r="R546" s="32"/>
      <c r="S546" s="32"/>
      <c r="T546" s="90"/>
      <c r="U546" s="90"/>
      <c r="V546" s="32"/>
      <c r="W546" s="32"/>
      <c r="X546" s="90"/>
      <c r="Y546" s="90"/>
      <c r="Z546" s="32"/>
      <c r="AA546" s="32"/>
      <c r="AB546" s="90"/>
      <c r="AC546" s="90"/>
      <c r="AD546" s="32"/>
    </row>
    <row r="547" spans="1:30">
      <c r="A547" s="15"/>
      <c r="B547" s="140" t="s">
        <v>326</v>
      </c>
      <c r="C547" s="38"/>
      <c r="D547" s="88">
        <v>1543</v>
      </c>
      <c r="E547" s="88"/>
      <c r="F547" s="38"/>
      <c r="G547" s="38"/>
      <c r="H547" s="89">
        <v>730</v>
      </c>
      <c r="I547" s="89"/>
      <c r="J547" s="38"/>
      <c r="K547" s="38"/>
      <c r="L547" s="88">
        <v>1147</v>
      </c>
      <c r="M547" s="88"/>
      <c r="N547" s="38"/>
      <c r="O547" s="38"/>
      <c r="P547" s="88">
        <v>2949</v>
      </c>
      <c r="Q547" s="88"/>
      <c r="R547" s="38"/>
      <c r="S547" s="38"/>
      <c r="T547" s="88">
        <v>6369</v>
      </c>
      <c r="U547" s="88"/>
      <c r="V547" s="38"/>
      <c r="W547" s="38"/>
      <c r="X547" s="88">
        <v>393052</v>
      </c>
      <c r="Y547" s="88"/>
      <c r="Z547" s="38"/>
      <c r="AA547" s="38"/>
      <c r="AB547" s="88">
        <v>399421</v>
      </c>
      <c r="AC547" s="88"/>
      <c r="AD547" s="38"/>
    </row>
    <row r="548" spans="1:30" ht="15.75" thickBot="1">
      <c r="A548" s="15"/>
      <c r="B548" s="140"/>
      <c r="C548" s="38"/>
      <c r="D548" s="151"/>
      <c r="E548" s="151"/>
      <c r="F548" s="45"/>
      <c r="G548" s="38"/>
      <c r="H548" s="150"/>
      <c r="I548" s="150"/>
      <c r="J548" s="45"/>
      <c r="K548" s="38"/>
      <c r="L548" s="151"/>
      <c r="M548" s="151"/>
      <c r="N548" s="45"/>
      <c r="O548" s="38"/>
      <c r="P548" s="151"/>
      <c r="Q548" s="151"/>
      <c r="R548" s="45"/>
      <c r="S548" s="38"/>
      <c r="T548" s="151"/>
      <c r="U548" s="151"/>
      <c r="V548" s="45"/>
      <c r="W548" s="38"/>
      <c r="X548" s="151"/>
      <c r="Y548" s="151"/>
      <c r="Z548" s="45"/>
      <c r="AA548" s="38"/>
      <c r="AB548" s="151"/>
      <c r="AC548" s="151"/>
      <c r="AD548" s="45"/>
    </row>
    <row r="549" spans="1:30">
      <c r="A549" s="15"/>
      <c r="B549" s="76" t="s">
        <v>126</v>
      </c>
      <c r="C549" s="32"/>
      <c r="D549" s="152" t="s">
        <v>256</v>
      </c>
      <c r="E549" s="156">
        <v>22734</v>
      </c>
      <c r="F549" s="52"/>
      <c r="G549" s="32"/>
      <c r="H549" s="152" t="s">
        <v>256</v>
      </c>
      <c r="I549" s="156">
        <v>4331</v>
      </c>
      <c r="J549" s="52"/>
      <c r="K549" s="32"/>
      <c r="L549" s="152" t="s">
        <v>256</v>
      </c>
      <c r="M549" s="156">
        <v>2098</v>
      </c>
      <c r="N549" s="52"/>
      <c r="O549" s="32"/>
      <c r="P549" s="152" t="s">
        <v>256</v>
      </c>
      <c r="Q549" s="156">
        <v>78324</v>
      </c>
      <c r="R549" s="52"/>
      <c r="S549" s="32"/>
      <c r="T549" s="152" t="s">
        <v>256</v>
      </c>
      <c r="U549" s="156">
        <v>107487</v>
      </c>
      <c r="V549" s="52"/>
      <c r="W549" s="32"/>
      <c r="X549" s="152" t="s">
        <v>256</v>
      </c>
      <c r="Y549" s="156">
        <v>3499060</v>
      </c>
      <c r="Z549" s="52"/>
      <c r="AA549" s="32"/>
      <c r="AB549" s="152" t="s">
        <v>256</v>
      </c>
      <c r="AC549" s="156">
        <v>3606547</v>
      </c>
      <c r="AD549" s="52"/>
    </row>
    <row r="550" spans="1:30" ht="15.75" thickBot="1">
      <c r="A550" s="15"/>
      <c r="B550" s="76"/>
      <c r="C550" s="32"/>
      <c r="D550" s="153"/>
      <c r="E550" s="157"/>
      <c r="F550" s="53"/>
      <c r="G550" s="32"/>
      <c r="H550" s="153"/>
      <c r="I550" s="157"/>
      <c r="J550" s="53"/>
      <c r="K550" s="32"/>
      <c r="L550" s="153"/>
      <c r="M550" s="157"/>
      <c r="N550" s="53"/>
      <c r="O550" s="32"/>
      <c r="P550" s="153"/>
      <c r="Q550" s="157"/>
      <c r="R550" s="53"/>
      <c r="S550" s="32"/>
      <c r="T550" s="153"/>
      <c r="U550" s="157"/>
      <c r="V550" s="53"/>
      <c r="W550" s="32"/>
      <c r="X550" s="153"/>
      <c r="Y550" s="157"/>
      <c r="Z550" s="53"/>
      <c r="AA550" s="32"/>
      <c r="AB550" s="153"/>
      <c r="AC550" s="157"/>
      <c r="AD550" s="53"/>
    </row>
    <row r="551" spans="1:30" ht="15.75" thickTop="1">
      <c r="A551" s="15"/>
      <c r="B551" s="66" t="s">
        <v>354</v>
      </c>
      <c r="C551" s="18"/>
      <c r="D551" s="105"/>
      <c r="E551" s="105"/>
      <c r="F551" s="105"/>
      <c r="G551" s="18"/>
      <c r="H551" s="105"/>
      <c r="I551" s="105"/>
      <c r="J551" s="105"/>
      <c r="K551" s="18"/>
      <c r="L551" s="105"/>
      <c r="M551" s="105"/>
      <c r="N551" s="105"/>
      <c r="O551" s="18"/>
      <c r="P551" s="105"/>
      <c r="Q551" s="105"/>
      <c r="R551" s="105"/>
      <c r="S551" s="18"/>
      <c r="T551" s="105"/>
      <c r="U551" s="105"/>
      <c r="V551" s="105"/>
      <c r="W551" s="18"/>
      <c r="X551" s="105"/>
      <c r="Y551" s="105"/>
      <c r="Z551" s="105"/>
      <c r="AA551" s="18"/>
      <c r="AB551" s="105"/>
      <c r="AC551" s="105"/>
      <c r="AD551" s="105"/>
    </row>
    <row r="552" spans="1:30">
      <c r="A552" s="15"/>
      <c r="B552" s="139" t="s">
        <v>318</v>
      </c>
      <c r="C552" s="32"/>
      <c r="D552" s="138" t="s">
        <v>256</v>
      </c>
      <c r="E552" s="91" t="s">
        <v>264</v>
      </c>
      <c r="F552" s="32"/>
      <c r="G552" s="32"/>
      <c r="H552" s="138" t="s">
        <v>256</v>
      </c>
      <c r="I552" s="91">
        <v>15</v>
      </c>
      <c r="J552" s="32"/>
      <c r="K552" s="32"/>
      <c r="L552" s="138" t="s">
        <v>256</v>
      </c>
      <c r="M552" s="90">
        <v>3356</v>
      </c>
      <c r="N552" s="32"/>
      <c r="O552" s="32"/>
      <c r="P552" s="138" t="s">
        <v>256</v>
      </c>
      <c r="Q552" s="91" t="s">
        <v>264</v>
      </c>
      <c r="R552" s="32"/>
      <c r="S552" s="32"/>
      <c r="T552" s="138" t="s">
        <v>256</v>
      </c>
      <c r="U552" s="90">
        <v>3371</v>
      </c>
      <c r="V552" s="32"/>
      <c r="W552" s="32"/>
      <c r="X552" s="138" t="s">
        <v>256</v>
      </c>
      <c r="Y552" s="90">
        <v>109885</v>
      </c>
      <c r="Z552" s="32"/>
      <c r="AA552" s="32"/>
      <c r="AB552" s="138" t="s">
        <v>256</v>
      </c>
      <c r="AC552" s="90">
        <v>113256</v>
      </c>
      <c r="AD552" s="32"/>
    </row>
    <row r="553" spans="1:30">
      <c r="A553" s="15"/>
      <c r="B553" s="139"/>
      <c r="C553" s="32"/>
      <c r="D553" s="138"/>
      <c r="E553" s="91"/>
      <c r="F553" s="32"/>
      <c r="G553" s="32"/>
      <c r="H553" s="138"/>
      <c r="I553" s="91"/>
      <c r="J553" s="32"/>
      <c r="K553" s="32"/>
      <c r="L553" s="138"/>
      <c r="M553" s="90"/>
      <c r="N553" s="32"/>
      <c r="O553" s="32"/>
      <c r="P553" s="138"/>
      <c r="Q553" s="91"/>
      <c r="R553" s="32"/>
      <c r="S553" s="32"/>
      <c r="T553" s="138"/>
      <c r="U553" s="90"/>
      <c r="V553" s="32"/>
      <c r="W553" s="32"/>
      <c r="X553" s="138"/>
      <c r="Y553" s="90"/>
      <c r="Z553" s="32"/>
      <c r="AA553" s="32"/>
      <c r="AB553" s="138"/>
      <c r="AC553" s="90"/>
      <c r="AD553" s="32"/>
    </row>
    <row r="554" spans="1:30">
      <c r="A554" s="15"/>
      <c r="B554" s="140" t="s">
        <v>319</v>
      </c>
      <c r="C554" s="38"/>
      <c r="D554" s="88">
        <v>1262</v>
      </c>
      <c r="E554" s="88"/>
      <c r="F554" s="38"/>
      <c r="G554" s="38"/>
      <c r="H554" s="89" t="s">
        <v>264</v>
      </c>
      <c r="I554" s="89"/>
      <c r="J554" s="38"/>
      <c r="K554" s="38"/>
      <c r="L554" s="88">
        <v>2390</v>
      </c>
      <c r="M554" s="88"/>
      <c r="N554" s="38"/>
      <c r="O554" s="38"/>
      <c r="P554" s="89" t="s">
        <v>264</v>
      </c>
      <c r="Q554" s="89"/>
      <c r="R554" s="38"/>
      <c r="S554" s="38"/>
      <c r="T554" s="88">
        <v>3652</v>
      </c>
      <c r="U554" s="88"/>
      <c r="V554" s="38"/>
      <c r="W554" s="38"/>
      <c r="X554" s="88">
        <v>209022</v>
      </c>
      <c r="Y554" s="88"/>
      <c r="Z554" s="38"/>
      <c r="AA554" s="38"/>
      <c r="AB554" s="88">
        <v>212674</v>
      </c>
      <c r="AC554" s="88"/>
      <c r="AD554" s="38"/>
    </row>
    <row r="555" spans="1:30">
      <c r="A555" s="15"/>
      <c r="B555" s="140"/>
      <c r="C555" s="38"/>
      <c r="D555" s="88"/>
      <c r="E555" s="88"/>
      <c r="F555" s="38"/>
      <c r="G555" s="38"/>
      <c r="H555" s="89"/>
      <c r="I555" s="89"/>
      <c r="J555" s="38"/>
      <c r="K555" s="38"/>
      <c r="L555" s="88"/>
      <c r="M555" s="88"/>
      <c r="N555" s="38"/>
      <c r="O555" s="38"/>
      <c r="P555" s="89"/>
      <c r="Q555" s="89"/>
      <c r="R555" s="38"/>
      <c r="S555" s="38"/>
      <c r="T555" s="88"/>
      <c r="U555" s="88"/>
      <c r="V555" s="38"/>
      <c r="W555" s="38"/>
      <c r="X555" s="88"/>
      <c r="Y555" s="88"/>
      <c r="Z555" s="38"/>
      <c r="AA555" s="38"/>
      <c r="AB555" s="88"/>
      <c r="AC555" s="88"/>
      <c r="AD555" s="38"/>
    </row>
    <row r="556" spans="1:30">
      <c r="A556" s="15"/>
      <c r="B556" s="139" t="s">
        <v>320</v>
      </c>
      <c r="C556" s="32"/>
      <c r="D556" s="91" t="s">
        <v>264</v>
      </c>
      <c r="E556" s="91"/>
      <c r="F556" s="32"/>
      <c r="G556" s="32"/>
      <c r="H556" s="91" t="s">
        <v>264</v>
      </c>
      <c r="I556" s="91"/>
      <c r="J556" s="32"/>
      <c r="K556" s="32"/>
      <c r="L556" s="91" t="s">
        <v>264</v>
      </c>
      <c r="M556" s="91"/>
      <c r="N556" s="32"/>
      <c r="O556" s="32"/>
      <c r="P556" s="91" t="s">
        <v>264</v>
      </c>
      <c r="Q556" s="91"/>
      <c r="R556" s="32"/>
      <c r="S556" s="32"/>
      <c r="T556" s="91" t="s">
        <v>264</v>
      </c>
      <c r="U556" s="91"/>
      <c r="V556" s="32"/>
      <c r="W556" s="32"/>
      <c r="X556" s="90">
        <v>17774</v>
      </c>
      <c r="Y556" s="90"/>
      <c r="Z556" s="32"/>
      <c r="AA556" s="32"/>
      <c r="AB556" s="90">
        <v>17774</v>
      </c>
      <c r="AC556" s="90"/>
      <c r="AD556" s="32"/>
    </row>
    <row r="557" spans="1:30">
      <c r="A557" s="15"/>
      <c r="B557" s="139"/>
      <c r="C557" s="32"/>
      <c r="D557" s="91"/>
      <c r="E557" s="91"/>
      <c r="F557" s="32"/>
      <c r="G557" s="32"/>
      <c r="H557" s="91"/>
      <c r="I557" s="91"/>
      <c r="J557" s="32"/>
      <c r="K557" s="32"/>
      <c r="L557" s="91"/>
      <c r="M557" s="91"/>
      <c r="N557" s="32"/>
      <c r="O557" s="32"/>
      <c r="P557" s="91"/>
      <c r="Q557" s="91"/>
      <c r="R557" s="32"/>
      <c r="S557" s="32"/>
      <c r="T557" s="91"/>
      <c r="U557" s="91"/>
      <c r="V557" s="32"/>
      <c r="W557" s="32"/>
      <c r="X557" s="90"/>
      <c r="Y557" s="90"/>
      <c r="Z557" s="32"/>
      <c r="AA557" s="32"/>
      <c r="AB557" s="90"/>
      <c r="AC557" s="90"/>
      <c r="AD557" s="32"/>
    </row>
    <row r="558" spans="1:30">
      <c r="A558" s="15"/>
      <c r="B558" s="140" t="s">
        <v>321</v>
      </c>
      <c r="C558" s="38"/>
      <c r="D558" s="89" t="s">
        <v>264</v>
      </c>
      <c r="E558" s="89"/>
      <c r="F558" s="38"/>
      <c r="G558" s="38"/>
      <c r="H558" s="89" t="s">
        <v>264</v>
      </c>
      <c r="I558" s="89"/>
      <c r="J558" s="38"/>
      <c r="K558" s="38"/>
      <c r="L558" s="88">
        <v>3038</v>
      </c>
      <c r="M558" s="88"/>
      <c r="N558" s="38"/>
      <c r="O558" s="38"/>
      <c r="P558" s="89" t="s">
        <v>264</v>
      </c>
      <c r="Q558" s="89"/>
      <c r="R558" s="38"/>
      <c r="S558" s="38"/>
      <c r="T558" s="88">
        <v>3038</v>
      </c>
      <c r="U558" s="88"/>
      <c r="V558" s="38"/>
      <c r="W558" s="38"/>
      <c r="X558" s="88">
        <v>7289</v>
      </c>
      <c r="Y558" s="88"/>
      <c r="Z558" s="38"/>
      <c r="AA558" s="38"/>
      <c r="AB558" s="88">
        <v>10327</v>
      </c>
      <c r="AC558" s="88"/>
      <c r="AD558" s="38"/>
    </row>
    <row r="559" spans="1:30">
      <c r="A559" s="15"/>
      <c r="B559" s="140"/>
      <c r="C559" s="38"/>
      <c r="D559" s="89"/>
      <c r="E559" s="89"/>
      <c r="F559" s="38"/>
      <c r="G559" s="38"/>
      <c r="H559" s="89"/>
      <c r="I559" s="89"/>
      <c r="J559" s="38"/>
      <c r="K559" s="38"/>
      <c r="L559" s="88"/>
      <c r="M559" s="88"/>
      <c r="N559" s="38"/>
      <c r="O559" s="38"/>
      <c r="P559" s="89"/>
      <c r="Q559" s="89"/>
      <c r="R559" s="38"/>
      <c r="S559" s="38"/>
      <c r="T559" s="88"/>
      <c r="U559" s="88"/>
      <c r="V559" s="38"/>
      <c r="W559" s="38"/>
      <c r="X559" s="88"/>
      <c r="Y559" s="88"/>
      <c r="Z559" s="38"/>
      <c r="AA559" s="38"/>
      <c r="AB559" s="88"/>
      <c r="AC559" s="88"/>
      <c r="AD559" s="38"/>
    </row>
    <row r="560" spans="1:30">
      <c r="A560" s="15"/>
      <c r="B560" s="139" t="s">
        <v>324</v>
      </c>
      <c r="C560" s="32"/>
      <c r="D560" s="91">
        <v>80</v>
      </c>
      <c r="E560" s="91"/>
      <c r="F560" s="32"/>
      <c r="G560" s="32"/>
      <c r="H560" s="91" t="s">
        <v>264</v>
      </c>
      <c r="I560" s="91"/>
      <c r="J560" s="32"/>
      <c r="K560" s="32"/>
      <c r="L560" s="91">
        <v>343</v>
      </c>
      <c r="M560" s="91"/>
      <c r="N560" s="32"/>
      <c r="O560" s="32"/>
      <c r="P560" s="91" t="s">
        <v>264</v>
      </c>
      <c r="Q560" s="91"/>
      <c r="R560" s="32"/>
      <c r="S560" s="32"/>
      <c r="T560" s="91">
        <v>423</v>
      </c>
      <c r="U560" s="91"/>
      <c r="V560" s="32"/>
      <c r="W560" s="32"/>
      <c r="X560" s="90">
        <v>14847</v>
      </c>
      <c r="Y560" s="90"/>
      <c r="Z560" s="32"/>
      <c r="AA560" s="32"/>
      <c r="AB560" s="90">
        <v>15270</v>
      </c>
      <c r="AC560" s="90"/>
      <c r="AD560" s="32"/>
    </row>
    <row r="561" spans="1:30">
      <c r="A561" s="15"/>
      <c r="B561" s="139"/>
      <c r="C561" s="32"/>
      <c r="D561" s="91"/>
      <c r="E561" s="91"/>
      <c r="F561" s="32"/>
      <c r="G561" s="32"/>
      <c r="H561" s="91"/>
      <c r="I561" s="91"/>
      <c r="J561" s="32"/>
      <c r="K561" s="32"/>
      <c r="L561" s="91"/>
      <c r="M561" s="91"/>
      <c r="N561" s="32"/>
      <c r="O561" s="32"/>
      <c r="P561" s="91"/>
      <c r="Q561" s="91"/>
      <c r="R561" s="32"/>
      <c r="S561" s="32"/>
      <c r="T561" s="91"/>
      <c r="U561" s="91"/>
      <c r="V561" s="32"/>
      <c r="W561" s="32"/>
      <c r="X561" s="90"/>
      <c r="Y561" s="90"/>
      <c r="Z561" s="32"/>
      <c r="AA561" s="32"/>
      <c r="AB561" s="90"/>
      <c r="AC561" s="90"/>
      <c r="AD561" s="32"/>
    </row>
    <row r="562" spans="1:30">
      <c r="A562" s="15"/>
      <c r="B562" s="140" t="s">
        <v>325</v>
      </c>
      <c r="C562" s="38"/>
      <c r="D562" s="89">
        <v>18</v>
      </c>
      <c r="E562" s="89"/>
      <c r="F562" s="38"/>
      <c r="G562" s="38"/>
      <c r="H562" s="89" t="s">
        <v>264</v>
      </c>
      <c r="I562" s="89"/>
      <c r="J562" s="38"/>
      <c r="K562" s="38"/>
      <c r="L562" s="89" t="s">
        <v>264</v>
      </c>
      <c r="M562" s="89"/>
      <c r="N562" s="38"/>
      <c r="O562" s="38"/>
      <c r="P562" s="89" t="s">
        <v>264</v>
      </c>
      <c r="Q562" s="89"/>
      <c r="R562" s="38"/>
      <c r="S562" s="38"/>
      <c r="T562" s="89">
        <v>18</v>
      </c>
      <c r="U562" s="89"/>
      <c r="V562" s="38"/>
      <c r="W562" s="38"/>
      <c r="X562" s="88">
        <v>2155</v>
      </c>
      <c r="Y562" s="88"/>
      <c r="Z562" s="38"/>
      <c r="AA562" s="38"/>
      <c r="AB562" s="88">
        <v>2173</v>
      </c>
      <c r="AC562" s="88"/>
      <c r="AD562" s="38"/>
    </row>
    <row r="563" spans="1:30">
      <c r="A563" s="15"/>
      <c r="B563" s="140"/>
      <c r="C563" s="38"/>
      <c r="D563" s="89"/>
      <c r="E563" s="89"/>
      <c r="F563" s="38"/>
      <c r="G563" s="38"/>
      <c r="H563" s="89"/>
      <c r="I563" s="89"/>
      <c r="J563" s="38"/>
      <c r="K563" s="38"/>
      <c r="L563" s="89"/>
      <c r="M563" s="89"/>
      <c r="N563" s="38"/>
      <c r="O563" s="38"/>
      <c r="P563" s="89"/>
      <c r="Q563" s="89"/>
      <c r="R563" s="38"/>
      <c r="S563" s="38"/>
      <c r="T563" s="89"/>
      <c r="U563" s="89"/>
      <c r="V563" s="38"/>
      <c r="W563" s="38"/>
      <c r="X563" s="88"/>
      <c r="Y563" s="88"/>
      <c r="Z563" s="38"/>
      <c r="AA563" s="38"/>
      <c r="AB563" s="88"/>
      <c r="AC563" s="88"/>
      <c r="AD563" s="38"/>
    </row>
    <row r="564" spans="1:30">
      <c r="A564" s="15"/>
      <c r="B564" s="139" t="s">
        <v>326</v>
      </c>
      <c r="C564" s="32"/>
      <c r="D564" s="91">
        <v>138</v>
      </c>
      <c r="E564" s="91"/>
      <c r="F564" s="32"/>
      <c r="G564" s="32"/>
      <c r="H564" s="91">
        <v>39</v>
      </c>
      <c r="I564" s="91"/>
      <c r="J564" s="32"/>
      <c r="K564" s="32"/>
      <c r="L564" s="91">
        <v>264</v>
      </c>
      <c r="M564" s="91"/>
      <c r="N564" s="32"/>
      <c r="O564" s="32"/>
      <c r="P564" s="91" t="s">
        <v>264</v>
      </c>
      <c r="Q564" s="91"/>
      <c r="R564" s="32"/>
      <c r="S564" s="32"/>
      <c r="T564" s="91">
        <v>441</v>
      </c>
      <c r="U564" s="91"/>
      <c r="V564" s="32"/>
      <c r="W564" s="32"/>
      <c r="X564" s="90">
        <v>40697</v>
      </c>
      <c r="Y564" s="90"/>
      <c r="Z564" s="32"/>
      <c r="AA564" s="32"/>
      <c r="AB564" s="90">
        <v>41138</v>
      </c>
      <c r="AC564" s="90"/>
      <c r="AD564" s="32"/>
    </row>
    <row r="565" spans="1:30" ht="15.75" thickBot="1">
      <c r="A565" s="15"/>
      <c r="B565" s="139"/>
      <c r="C565" s="32"/>
      <c r="D565" s="93"/>
      <c r="E565" s="93"/>
      <c r="F565" s="80"/>
      <c r="G565" s="32"/>
      <c r="H565" s="93"/>
      <c r="I565" s="93"/>
      <c r="J565" s="80"/>
      <c r="K565" s="32"/>
      <c r="L565" s="93"/>
      <c r="M565" s="93"/>
      <c r="N565" s="80"/>
      <c r="O565" s="32"/>
      <c r="P565" s="93"/>
      <c r="Q565" s="93"/>
      <c r="R565" s="80"/>
      <c r="S565" s="32"/>
      <c r="T565" s="93"/>
      <c r="U565" s="93"/>
      <c r="V565" s="80"/>
      <c r="W565" s="32"/>
      <c r="X565" s="92"/>
      <c r="Y565" s="92"/>
      <c r="Z565" s="80"/>
      <c r="AA565" s="32"/>
      <c r="AB565" s="92"/>
      <c r="AC565" s="92"/>
      <c r="AD565" s="80"/>
    </row>
    <row r="566" spans="1:30">
      <c r="A566" s="15"/>
      <c r="B566" s="72" t="s">
        <v>126</v>
      </c>
      <c r="C566" s="38"/>
      <c r="D566" s="94" t="s">
        <v>256</v>
      </c>
      <c r="E566" s="96">
        <v>1498</v>
      </c>
      <c r="F566" s="71"/>
      <c r="G566" s="38"/>
      <c r="H566" s="94" t="s">
        <v>256</v>
      </c>
      <c r="I566" s="98">
        <v>54</v>
      </c>
      <c r="J566" s="71"/>
      <c r="K566" s="38"/>
      <c r="L566" s="94" t="s">
        <v>256</v>
      </c>
      <c r="M566" s="96">
        <v>9391</v>
      </c>
      <c r="N566" s="71"/>
      <c r="O566" s="38"/>
      <c r="P566" s="94" t="s">
        <v>256</v>
      </c>
      <c r="Q566" s="98" t="s">
        <v>264</v>
      </c>
      <c r="R566" s="71"/>
      <c r="S566" s="38"/>
      <c r="T566" s="94" t="s">
        <v>256</v>
      </c>
      <c r="U566" s="96">
        <v>10943</v>
      </c>
      <c r="V566" s="71"/>
      <c r="W566" s="38"/>
      <c r="X566" s="94" t="s">
        <v>256</v>
      </c>
      <c r="Y566" s="96">
        <v>401669</v>
      </c>
      <c r="Z566" s="71"/>
      <c r="AA566" s="38"/>
      <c r="AB566" s="94" t="s">
        <v>256</v>
      </c>
      <c r="AC566" s="96">
        <v>412612</v>
      </c>
      <c r="AD566" s="71"/>
    </row>
    <row r="567" spans="1:30" ht="15.75" thickBot="1">
      <c r="A567" s="15"/>
      <c r="B567" s="72"/>
      <c r="C567" s="38"/>
      <c r="D567" s="95"/>
      <c r="E567" s="97"/>
      <c r="F567" s="86"/>
      <c r="G567" s="38"/>
      <c r="H567" s="95"/>
      <c r="I567" s="99"/>
      <c r="J567" s="86"/>
      <c r="K567" s="38"/>
      <c r="L567" s="95"/>
      <c r="M567" s="97"/>
      <c r="N567" s="86"/>
      <c r="O567" s="38"/>
      <c r="P567" s="95"/>
      <c r="Q567" s="99"/>
      <c r="R567" s="86"/>
      <c r="S567" s="38"/>
      <c r="T567" s="95"/>
      <c r="U567" s="97"/>
      <c r="V567" s="86"/>
      <c r="W567" s="38"/>
      <c r="X567" s="95"/>
      <c r="Y567" s="97"/>
      <c r="Z567" s="86"/>
      <c r="AA567" s="38"/>
      <c r="AB567" s="95"/>
      <c r="AC567" s="97"/>
      <c r="AD567" s="86"/>
    </row>
    <row r="568" spans="1:30" ht="15.75" thickTop="1">
      <c r="A568" s="15" t="s">
        <v>708</v>
      </c>
      <c r="B568" s="60" t="s">
        <v>5</v>
      </c>
      <c r="C568" s="60"/>
      <c r="D568" s="60"/>
      <c r="E568" s="60"/>
      <c r="F568" s="60"/>
      <c r="G568" s="60"/>
      <c r="H568" s="60"/>
      <c r="I568" s="60"/>
      <c r="J568" s="60"/>
      <c r="K568" s="60"/>
      <c r="L568" s="60"/>
      <c r="M568" s="60"/>
      <c r="N568" s="60"/>
      <c r="O568" s="60"/>
      <c r="P568" s="60"/>
      <c r="Q568" s="60"/>
      <c r="R568" s="60"/>
      <c r="S568" s="60"/>
      <c r="T568" s="60"/>
      <c r="U568" s="60"/>
      <c r="V568" s="60"/>
      <c r="W568" s="60"/>
      <c r="X568" s="60"/>
      <c r="Y568" s="60"/>
      <c r="Z568" s="60"/>
      <c r="AA568" s="60"/>
      <c r="AB568" s="60"/>
      <c r="AC568" s="60"/>
      <c r="AD568" s="60"/>
    </row>
    <row r="569" spans="1:30">
      <c r="A569" s="15"/>
      <c r="B569" s="63" t="s">
        <v>412</v>
      </c>
      <c r="C569" s="63"/>
      <c r="D569" s="63"/>
      <c r="E569" s="63"/>
      <c r="F569" s="63"/>
      <c r="G569" s="63"/>
      <c r="H569" s="63"/>
      <c r="I569" s="63"/>
      <c r="J569" s="63"/>
      <c r="K569" s="63"/>
      <c r="L569" s="63"/>
      <c r="M569" s="63"/>
      <c r="N569" s="63"/>
      <c r="O569" s="63"/>
      <c r="P569" s="63"/>
      <c r="Q569" s="63"/>
      <c r="R569" s="63"/>
      <c r="S569" s="63"/>
      <c r="T569" s="63"/>
      <c r="U569" s="63"/>
      <c r="V569" s="63"/>
      <c r="W569" s="63"/>
      <c r="X569" s="63"/>
      <c r="Y569" s="63"/>
      <c r="Z569" s="63"/>
      <c r="AA569" s="63"/>
      <c r="AB569" s="63"/>
      <c r="AC569" s="63"/>
      <c r="AD569" s="63"/>
    </row>
    <row r="570" spans="1:30">
      <c r="A570" s="15"/>
      <c r="B570" s="26"/>
      <c r="C570" s="26"/>
      <c r="D570" s="26"/>
      <c r="E570" s="26"/>
      <c r="F570" s="26"/>
      <c r="G570" s="26"/>
      <c r="H570" s="26"/>
      <c r="I570" s="26"/>
      <c r="J570" s="26"/>
      <c r="K570" s="26"/>
      <c r="L570" s="26"/>
      <c r="M570" s="26"/>
      <c r="N570" s="26"/>
    </row>
    <row r="571" spans="1:30">
      <c r="A571" s="15"/>
      <c r="B571" s="17"/>
      <c r="C571" s="17"/>
      <c r="D571" s="17"/>
      <c r="E571" s="17"/>
      <c r="F571" s="17"/>
      <c r="G571" s="17"/>
      <c r="H571" s="17"/>
      <c r="I571" s="17"/>
      <c r="J571" s="17"/>
      <c r="K571" s="17"/>
      <c r="L571" s="17"/>
      <c r="M571" s="17"/>
      <c r="N571" s="17"/>
    </row>
    <row r="572" spans="1:30" ht="15.75" thickBot="1">
      <c r="A572" s="15"/>
      <c r="B572" s="18"/>
      <c r="C572" s="18"/>
      <c r="D572" s="28" t="s">
        <v>363</v>
      </c>
      <c r="E572" s="28"/>
      <c r="F572" s="28"/>
      <c r="G572" s="18"/>
      <c r="H572" s="28" t="s">
        <v>364</v>
      </c>
      <c r="I572" s="28"/>
      <c r="J572" s="28"/>
      <c r="K572" s="18"/>
      <c r="L572" s="28" t="s">
        <v>126</v>
      </c>
      <c r="M572" s="28"/>
      <c r="N572" s="28"/>
    </row>
    <row r="573" spans="1:30">
      <c r="A573" s="15"/>
      <c r="B573" s="19"/>
      <c r="C573" s="18"/>
      <c r="D573" s="30" t="s">
        <v>254</v>
      </c>
      <c r="E573" s="30"/>
      <c r="F573" s="30"/>
      <c r="G573" s="30"/>
      <c r="H573" s="30"/>
      <c r="I573" s="30"/>
      <c r="J573" s="30"/>
      <c r="K573" s="30"/>
      <c r="L573" s="30"/>
      <c r="M573" s="30"/>
      <c r="N573" s="30"/>
    </row>
    <row r="574" spans="1:30">
      <c r="A574" s="15"/>
      <c r="B574" s="107">
        <v>41547</v>
      </c>
      <c r="C574" s="22"/>
      <c r="D574" s="32"/>
      <c r="E574" s="32"/>
      <c r="F574" s="32"/>
      <c r="G574" s="22"/>
      <c r="H574" s="32"/>
      <c r="I574" s="32"/>
      <c r="J574" s="32"/>
      <c r="K574" s="22"/>
      <c r="L574" s="32"/>
      <c r="M574" s="32"/>
      <c r="N574" s="32"/>
    </row>
    <row r="575" spans="1:30">
      <c r="A575" s="15"/>
      <c r="B575" s="37" t="s">
        <v>372</v>
      </c>
      <c r="C575" s="38"/>
      <c r="D575" s="40" t="s">
        <v>256</v>
      </c>
      <c r="E575" s="103">
        <v>19469</v>
      </c>
      <c r="F575" s="38"/>
      <c r="G575" s="38"/>
      <c r="H575" s="40" t="s">
        <v>256</v>
      </c>
      <c r="I575" s="103">
        <v>15744</v>
      </c>
      <c r="J575" s="38"/>
      <c r="K575" s="38"/>
      <c r="L575" s="40" t="s">
        <v>256</v>
      </c>
      <c r="M575" s="103">
        <v>35213</v>
      </c>
      <c r="N575" s="38"/>
    </row>
    <row r="576" spans="1:30">
      <c r="A576" s="15"/>
      <c r="B576" s="37"/>
      <c r="C576" s="38"/>
      <c r="D576" s="40"/>
      <c r="E576" s="103"/>
      <c r="F576" s="38"/>
      <c r="G576" s="38"/>
      <c r="H576" s="40"/>
      <c r="I576" s="103"/>
      <c r="J576" s="38"/>
      <c r="K576" s="38"/>
      <c r="L576" s="40"/>
      <c r="M576" s="103"/>
      <c r="N576" s="38"/>
    </row>
    <row r="577" spans="1:14">
      <c r="A577" s="15"/>
      <c r="B577" s="31" t="s">
        <v>373</v>
      </c>
      <c r="C577" s="32"/>
      <c r="D577" s="34">
        <v>14602</v>
      </c>
      <c r="E577" s="34"/>
      <c r="F577" s="32"/>
      <c r="G577" s="32"/>
      <c r="H577" s="34">
        <v>3129</v>
      </c>
      <c r="I577" s="34"/>
      <c r="J577" s="32"/>
      <c r="K577" s="32"/>
      <c r="L577" s="34">
        <v>17731</v>
      </c>
      <c r="M577" s="34"/>
      <c r="N577" s="32"/>
    </row>
    <row r="578" spans="1:14" ht="15.75" thickBot="1">
      <c r="A578" s="15"/>
      <c r="B578" s="31"/>
      <c r="C578" s="32"/>
      <c r="D578" s="112"/>
      <c r="E578" s="112"/>
      <c r="F578" s="80"/>
      <c r="G578" s="32"/>
      <c r="H578" s="112"/>
      <c r="I578" s="112"/>
      <c r="J578" s="80"/>
      <c r="K578" s="32"/>
      <c r="L578" s="112"/>
      <c r="M578" s="112"/>
      <c r="N578" s="80"/>
    </row>
    <row r="579" spans="1:14">
      <c r="A579" s="15"/>
      <c r="B579" s="37" t="s">
        <v>126</v>
      </c>
      <c r="C579" s="38"/>
      <c r="D579" s="113" t="s">
        <v>256</v>
      </c>
      <c r="E579" s="115">
        <v>34071</v>
      </c>
      <c r="F579" s="71"/>
      <c r="G579" s="38"/>
      <c r="H579" s="113" t="s">
        <v>256</v>
      </c>
      <c r="I579" s="115">
        <v>18873</v>
      </c>
      <c r="J579" s="71"/>
      <c r="K579" s="38"/>
      <c r="L579" s="113" t="s">
        <v>256</v>
      </c>
      <c r="M579" s="115">
        <v>52944</v>
      </c>
      <c r="N579" s="71"/>
    </row>
    <row r="580" spans="1:14" ht="15.75" thickBot="1">
      <c r="A580" s="15"/>
      <c r="B580" s="37"/>
      <c r="C580" s="38"/>
      <c r="D580" s="114"/>
      <c r="E580" s="116"/>
      <c r="F580" s="86"/>
      <c r="G580" s="38"/>
      <c r="H580" s="114"/>
      <c r="I580" s="116"/>
      <c r="J580" s="86"/>
      <c r="K580" s="38"/>
      <c r="L580" s="114"/>
      <c r="M580" s="116"/>
      <c r="N580" s="86"/>
    </row>
    <row r="581" spans="1:14" ht="15.75" thickTop="1">
      <c r="A581" s="15"/>
      <c r="B581" s="108">
        <v>41274</v>
      </c>
      <c r="C581" s="22"/>
      <c r="D581" s="87"/>
      <c r="E581" s="87"/>
      <c r="F581" s="87"/>
      <c r="G581" s="22"/>
      <c r="H581" s="87"/>
      <c r="I581" s="87"/>
      <c r="J581" s="87"/>
      <c r="K581" s="22"/>
      <c r="L581" s="87"/>
      <c r="M581" s="87"/>
      <c r="N581" s="87"/>
    </row>
    <row r="582" spans="1:14">
      <c r="A582" s="15"/>
      <c r="B582" s="37" t="s">
        <v>372</v>
      </c>
      <c r="C582" s="38"/>
      <c r="D582" s="117" t="s">
        <v>256</v>
      </c>
      <c r="E582" s="41">
        <v>15789</v>
      </c>
      <c r="F582" s="38"/>
      <c r="G582" s="38"/>
      <c r="H582" s="117" t="s">
        <v>256</v>
      </c>
      <c r="I582" s="41">
        <v>13876</v>
      </c>
      <c r="J582" s="38"/>
      <c r="K582" s="38"/>
      <c r="L582" s="117" t="s">
        <v>256</v>
      </c>
      <c r="M582" s="41">
        <v>29665</v>
      </c>
      <c r="N582" s="38"/>
    </row>
    <row r="583" spans="1:14">
      <c r="A583" s="15"/>
      <c r="B583" s="37"/>
      <c r="C583" s="38"/>
      <c r="D583" s="117"/>
      <c r="E583" s="41"/>
      <c r="F583" s="38"/>
      <c r="G583" s="38"/>
      <c r="H583" s="117"/>
      <c r="I583" s="41"/>
      <c r="J583" s="38"/>
      <c r="K583" s="38"/>
      <c r="L583" s="117"/>
      <c r="M583" s="41"/>
      <c r="N583" s="38"/>
    </row>
    <row r="584" spans="1:14">
      <c r="A584" s="15"/>
      <c r="B584" s="31" t="s">
        <v>373</v>
      </c>
      <c r="C584" s="32"/>
      <c r="D584" s="36">
        <v>15580</v>
      </c>
      <c r="E584" s="36"/>
      <c r="F584" s="32"/>
      <c r="G584" s="32"/>
      <c r="H584" s="36">
        <v>3321</v>
      </c>
      <c r="I584" s="36"/>
      <c r="J584" s="32"/>
      <c r="K584" s="32"/>
      <c r="L584" s="36">
        <v>18901</v>
      </c>
      <c r="M584" s="36"/>
      <c r="N584" s="32"/>
    </row>
    <row r="585" spans="1:14" ht="15.75" thickBot="1">
      <c r="A585" s="15"/>
      <c r="B585" s="31"/>
      <c r="C585" s="32"/>
      <c r="D585" s="119"/>
      <c r="E585" s="119"/>
      <c r="F585" s="80"/>
      <c r="G585" s="32"/>
      <c r="H585" s="119"/>
      <c r="I585" s="119"/>
      <c r="J585" s="80"/>
      <c r="K585" s="32"/>
      <c r="L585" s="119"/>
      <c r="M585" s="119"/>
      <c r="N585" s="80"/>
    </row>
    <row r="586" spans="1:14">
      <c r="A586" s="15"/>
      <c r="B586" s="37" t="s">
        <v>126</v>
      </c>
      <c r="C586" s="38"/>
      <c r="D586" s="120" t="s">
        <v>256</v>
      </c>
      <c r="E586" s="122">
        <v>31369</v>
      </c>
      <c r="F586" s="71"/>
      <c r="G586" s="38"/>
      <c r="H586" s="120" t="s">
        <v>256</v>
      </c>
      <c r="I586" s="122">
        <v>17197</v>
      </c>
      <c r="J586" s="71"/>
      <c r="K586" s="38"/>
      <c r="L586" s="120" t="s">
        <v>256</v>
      </c>
      <c r="M586" s="122">
        <v>48566</v>
      </c>
      <c r="N586" s="71"/>
    </row>
    <row r="587" spans="1:14" ht="15.75" thickBot="1">
      <c r="A587" s="15"/>
      <c r="B587" s="37"/>
      <c r="C587" s="38"/>
      <c r="D587" s="121"/>
      <c r="E587" s="123"/>
      <c r="F587" s="86"/>
      <c r="G587" s="38"/>
      <c r="H587" s="121"/>
      <c r="I587" s="123"/>
      <c r="J587" s="86"/>
      <c r="K587" s="38"/>
      <c r="L587" s="121"/>
      <c r="M587" s="123"/>
      <c r="N587" s="86"/>
    </row>
    <row r="588" spans="1:14" ht="15.75" thickTop="1">
      <c r="A588" s="15"/>
      <c r="B588" s="108">
        <v>41182</v>
      </c>
      <c r="C588" s="22"/>
      <c r="D588" s="87"/>
      <c r="E588" s="87"/>
      <c r="F588" s="87"/>
      <c r="G588" s="22"/>
      <c r="H588" s="87"/>
      <c r="I588" s="87"/>
      <c r="J588" s="87"/>
      <c r="K588" s="22"/>
      <c r="L588" s="87"/>
      <c r="M588" s="87"/>
      <c r="N588" s="87"/>
    </row>
    <row r="589" spans="1:14">
      <c r="A589" s="15"/>
      <c r="B589" s="37" t="s">
        <v>372</v>
      </c>
      <c r="C589" s="38"/>
      <c r="D589" s="117" t="s">
        <v>256</v>
      </c>
      <c r="E589" s="41">
        <v>14750</v>
      </c>
      <c r="F589" s="38"/>
      <c r="G589" s="38"/>
      <c r="H589" s="117" t="s">
        <v>256</v>
      </c>
      <c r="I589" s="41">
        <v>6553</v>
      </c>
      <c r="J589" s="38"/>
      <c r="K589" s="38"/>
      <c r="L589" s="117" t="s">
        <v>256</v>
      </c>
      <c r="M589" s="41">
        <v>21303</v>
      </c>
      <c r="N589" s="38"/>
    </row>
    <row r="590" spans="1:14">
      <c r="A590" s="15"/>
      <c r="B590" s="37"/>
      <c r="C590" s="38"/>
      <c r="D590" s="117"/>
      <c r="E590" s="41"/>
      <c r="F590" s="38"/>
      <c r="G590" s="38"/>
      <c r="H590" s="117"/>
      <c r="I590" s="41"/>
      <c r="J590" s="38"/>
      <c r="K590" s="38"/>
      <c r="L590" s="117"/>
      <c r="M590" s="41"/>
      <c r="N590" s="38"/>
    </row>
    <row r="591" spans="1:14">
      <c r="A591" s="15"/>
      <c r="B591" s="31" t="s">
        <v>373</v>
      </c>
      <c r="C591" s="32"/>
      <c r="D591" s="36">
        <v>15656</v>
      </c>
      <c r="E591" s="36"/>
      <c r="F591" s="32"/>
      <c r="G591" s="32"/>
      <c r="H591" s="36">
        <v>3902</v>
      </c>
      <c r="I591" s="36"/>
      <c r="J591" s="32"/>
      <c r="K591" s="32"/>
      <c r="L591" s="36">
        <v>19558</v>
      </c>
      <c r="M591" s="36"/>
      <c r="N591" s="32"/>
    </row>
    <row r="592" spans="1:14" ht="15.75" thickBot="1">
      <c r="A592" s="15"/>
      <c r="B592" s="31"/>
      <c r="C592" s="32"/>
      <c r="D592" s="119"/>
      <c r="E592" s="119"/>
      <c r="F592" s="80"/>
      <c r="G592" s="32"/>
      <c r="H592" s="119"/>
      <c r="I592" s="119"/>
      <c r="J592" s="80"/>
      <c r="K592" s="32"/>
      <c r="L592" s="119"/>
      <c r="M592" s="119"/>
      <c r="N592" s="80"/>
    </row>
    <row r="593" spans="1:30">
      <c r="A593" s="15"/>
      <c r="B593" s="37" t="s">
        <v>126</v>
      </c>
      <c r="C593" s="38"/>
      <c r="D593" s="120" t="s">
        <v>256</v>
      </c>
      <c r="E593" s="122">
        <v>30406</v>
      </c>
      <c r="F593" s="71"/>
      <c r="G593" s="38"/>
      <c r="H593" s="120" t="s">
        <v>256</v>
      </c>
      <c r="I593" s="122">
        <v>10455</v>
      </c>
      <c r="J593" s="71"/>
      <c r="K593" s="38"/>
      <c r="L593" s="120" t="s">
        <v>256</v>
      </c>
      <c r="M593" s="122">
        <v>40861</v>
      </c>
      <c r="N593" s="71"/>
    </row>
    <row r="594" spans="1:30" ht="15.75" thickBot="1">
      <c r="A594" s="15"/>
      <c r="B594" s="37"/>
      <c r="C594" s="38"/>
      <c r="D594" s="121"/>
      <c r="E594" s="123"/>
      <c r="F594" s="86"/>
      <c r="G594" s="38"/>
      <c r="H594" s="121"/>
      <c r="I594" s="123"/>
      <c r="J594" s="86"/>
      <c r="K594" s="38"/>
      <c r="L594" s="121"/>
      <c r="M594" s="123"/>
      <c r="N594" s="86"/>
    </row>
    <row r="595" spans="1:30" ht="15.75" thickTop="1">
      <c r="A595" s="15" t="s">
        <v>709</v>
      </c>
      <c r="B595" s="60" t="s">
        <v>5</v>
      </c>
      <c r="C595" s="60"/>
      <c r="D595" s="60"/>
      <c r="E595" s="60"/>
      <c r="F595" s="60"/>
      <c r="G595" s="60"/>
      <c r="H595" s="60"/>
      <c r="I595" s="60"/>
      <c r="J595" s="60"/>
      <c r="K595" s="60"/>
      <c r="L595" s="60"/>
      <c r="M595" s="60"/>
      <c r="N595" s="60"/>
      <c r="O595" s="60"/>
      <c r="P595" s="60"/>
      <c r="Q595" s="60"/>
      <c r="R595" s="60"/>
      <c r="S595" s="60"/>
      <c r="T595" s="60"/>
      <c r="U595" s="60"/>
      <c r="V595" s="60"/>
      <c r="W595" s="60"/>
      <c r="X595" s="60"/>
      <c r="Y595" s="60"/>
      <c r="Z595" s="60"/>
      <c r="AA595" s="60"/>
      <c r="AB595" s="60"/>
      <c r="AC595" s="60"/>
      <c r="AD595" s="60"/>
    </row>
    <row r="596" spans="1:30">
      <c r="A596" s="15"/>
      <c r="B596" s="63" t="s">
        <v>413</v>
      </c>
      <c r="C596" s="63"/>
      <c r="D596" s="63"/>
      <c r="E596" s="63"/>
      <c r="F596" s="63"/>
      <c r="G596" s="63"/>
      <c r="H596" s="63"/>
      <c r="I596" s="63"/>
      <c r="J596" s="63"/>
      <c r="K596" s="63"/>
      <c r="L596" s="63"/>
      <c r="M596" s="63"/>
      <c r="N596" s="63"/>
      <c r="O596" s="63"/>
      <c r="P596" s="63"/>
      <c r="Q596" s="63"/>
      <c r="R596" s="63"/>
      <c r="S596" s="63"/>
      <c r="T596" s="63"/>
      <c r="U596" s="63"/>
      <c r="V596" s="63"/>
      <c r="W596" s="63"/>
      <c r="X596" s="63"/>
      <c r="Y596" s="63"/>
      <c r="Z596" s="63"/>
      <c r="AA596" s="63"/>
      <c r="AB596" s="63"/>
      <c r="AC596" s="63"/>
      <c r="AD596" s="63"/>
    </row>
    <row r="597" spans="1:30">
      <c r="A597" s="15"/>
      <c r="B597" s="26"/>
      <c r="C597" s="26"/>
      <c r="D597" s="26"/>
      <c r="E597" s="26"/>
      <c r="F597" s="26"/>
      <c r="G597" s="26"/>
      <c r="H597" s="26"/>
      <c r="I597" s="26"/>
      <c r="J597" s="26"/>
      <c r="K597" s="26"/>
      <c r="L597" s="26"/>
      <c r="M597" s="26"/>
      <c r="N597" s="26"/>
      <c r="O597" s="26"/>
      <c r="P597" s="26"/>
      <c r="Q597" s="26"/>
      <c r="R597" s="26"/>
      <c r="S597" s="26"/>
      <c r="T597" s="26"/>
      <c r="U597" s="26"/>
      <c r="V597" s="26"/>
      <c r="W597" s="26"/>
      <c r="X597" s="26"/>
    </row>
    <row r="598" spans="1:30">
      <c r="A598" s="15"/>
      <c r="B598" s="17"/>
      <c r="C598" s="17"/>
      <c r="D598" s="17"/>
      <c r="E598" s="17"/>
      <c r="F598" s="17"/>
      <c r="G598" s="17"/>
      <c r="H598" s="17"/>
      <c r="I598" s="17"/>
      <c r="J598" s="17"/>
      <c r="K598" s="17"/>
      <c r="L598" s="17"/>
      <c r="M598" s="17"/>
      <c r="N598" s="17"/>
      <c r="O598" s="17"/>
      <c r="P598" s="17"/>
      <c r="Q598" s="17"/>
      <c r="R598" s="17"/>
      <c r="S598" s="17"/>
      <c r="T598" s="17"/>
      <c r="U598" s="17"/>
      <c r="V598" s="17"/>
      <c r="W598" s="17"/>
      <c r="X598" s="17"/>
    </row>
    <row r="599" spans="1:30" ht="15.75" thickBot="1">
      <c r="A599" s="15"/>
      <c r="B599" s="19"/>
      <c r="C599" s="18"/>
      <c r="D599" s="158" t="s">
        <v>392</v>
      </c>
      <c r="E599" s="158"/>
      <c r="F599" s="158"/>
      <c r="G599" s="158"/>
      <c r="H599" s="158"/>
      <c r="I599" s="158"/>
      <c r="J599" s="158"/>
      <c r="K599" s="158"/>
      <c r="L599" s="158"/>
      <c r="M599" s="158"/>
      <c r="N599" s="18"/>
      <c r="O599" s="158" t="s">
        <v>393</v>
      </c>
      <c r="P599" s="158"/>
      <c r="Q599" s="158"/>
      <c r="R599" s="158"/>
      <c r="S599" s="158"/>
      <c r="T599" s="158"/>
      <c r="U599" s="158"/>
      <c r="V599" s="158"/>
      <c r="W599" s="158"/>
      <c r="X599" s="158"/>
    </row>
    <row r="600" spans="1:30">
      <c r="A600" s="15"/>
      <c r="B600" s="102"/>
      <c r="C600" s="38"/>
      <c r="D600" s="159" t="s">
        <v>414</v>
      </c>
      <c r="E600" s="159"/>
      <c r="F600" s="71"/>
      <c r="G600" s="159" t="s">
        <v>416</v>
      </c>
      <c r="H600" s="159"/>
      <c r="I600" s="159"/>
      <c r="J600" s="71"/>
      <c r="K600" s="159" t="s">
        <v>418</v>
      </c>
      <c r="L600" s="159"/>
      <c r="M600" s="159"/>
      <c r="N600" s="38"/>
      <c r="O600" s="159" t="s">
        <v>414</v>
      </c>
      <c r="P600" s="159"/>
      <c r="Q600" s="71"/>
      <c r="R600" s="159" t="s">
        <v>416</v>
      </c>
      <c r="S600" s="159"/>
      <c r="T600" s="159"/>
      <c r="U600" s="71"/>
      <c r="V600" s="159" t="s">
        <v>418</v>
      </c>
      <c r="W600" s="159"/>
      <c r="X600" s="159"/>
    </row>
    <row r="601" spans="1:30">
      <c r="A601" s="15"/>
      <c r="B601" s="102"/>
      <c r="C601" s="38"/>
      <c r="D601" s="30" t="s">
        <v>415</v>
      </c>
      <c r="E601" s="30"/>
      <c r="F601" s="38"/>
      <c r="G601" s="30" t="s">
        <v>417</v>
      </c>
      <c r="H601" s="30"/>
      <c r="I601" s="30"/>
      <c r="J601" s="38"/>
      <c r="K601" s="30" t="s">
        <v>417</v>
      </c>
      <c r="L601" s="30"/>
      <c r="M601" s="30"/>
      <c r="N601" s="38"/>
      <c r="O601" s="30" t="s">
        <v>415</v>
      </c>
      <c r="P601" s="30"/>
      <c r="Q601" s="38"/>
      <c r="R601" s="30" t="s">
        <v>417</v>
      </c>
      <c r="S601" s="30"/>
      <c r="T601" s="30"/>
      <c r="U601" s="38"/>
      <c r="V601" s="30" t="s">
        <v>417</v>
      </c>
      <c r="W601" s="30"/>
      <c r="X601" s="30"/>
    </row>
    <row r="602" spans="1:30">
      <c r="A602" s="15"/>
      <c r="B602" s="102"/>
      <c r="C602" s="38"/>
      <c r="D602" s="60"/>
      <c r="E602" s="60"/>
      <c r="F602" s="38"/>
      <c r="G602" s="30" t="s">
        <v>378</v>
      </c>
      <c r="H602" s="30"/>
      <c r="I602" s="30"/>
      <c r="J602" s="38"/>
      <c r="K602" s="30" t="s">
        <v>378</v>
      </c>
      <c r="L602" s="30"/>
      <c r="M602" s="30"/>
      <c r="N602" s="38"/>
      <c r="O602" s="60"/>
      <c r="P602" s="60"/>
      <c r="Q602" s="38"/>
      <c r="R602" s="30" t="s">
        <v>378</v>
      </c>
      <c r="S602" s="30"/>
      <c r="T602" s="30"/>
      <c r="U602" s="38"/>
      <c r="V602" s="30" t="s">
        <v>378</v>
      </c>
      <c r="W602" s="30"/>
      <c r="X602" s="30"/>
    </row>
    <row r="603" spans="1:30" ht="15.75" thickBot="1">
      <c r="A603" s="15"/>
      <c r="B603" s="102"/>
      <c r="C603" s="38"/>
      <c r="D603" s="110"/>
      <c r="E603" s="110"/>
      <c r="F603" s="38"/>
      <c r="G603" s="158" t="s">
        <v>379</v>
      </c>
      <c r="H603" s="158"/>
      <c r="I603" s="158"/>
      <c r="J603" s="38"/>
      <c r="K603" s="158" t="s">
        <v>379</v>
      </c>
      <c r="L603" s="158"/>
      <c r="M603" s="158"/>
      <c r="N603" s="38"/>
      <c r="O603" s="110"/>
      <c r="P603" s="110"/>
      <c r="Q603" s="38"/>
      <c r="R603" s="158" t="s">
        <v>379</v>
      </c>
      <c r="S603" s="158"/>
      <c r="T603" s="158"/>
      <c r="U603" s="38"/>
      <c r="V603" s="158" t="s">
        <v>379</v>
      </c>
      <c r="W603" s="158"/>
      <c r="X603" s="158"/>
    </row>
    <row r="604" spans="1:30">
      <c r="A604" s="15"/>
      <c r="B604" s="19"/>
      <c r="C604" s="18"/>
      <c r="D604" s="30" t="s">
        <v>419</v>
      </c>
      <c r="E604" s="30"/>
      <c r="F604" s="30"/>
      <c r="G604" s="30"/>
      <c r="H604" s="30"/>
      <c r="I604" s="30"/>
      <c r="J604" s="30"/>
      <c r="K604" s="30"/>
      <c r="L604" s="30"/>
      <c r="M604" s="30"/>
      <c r="N604" s="30"/>
      <c r="O604" s="30"/>
      <c r="P604" s="30"/>
      <c r="Q604" s="30"/>
      <c r="R604" s="30"/>
      <c r="S604" s="30"/>
      <c r="T604" s="30"/>
      <c r="U604" s="30"/>
      <c r="V604" s="30"/>
      <c r="W604" s="30"/>
      <c r="X604" s="30"/>
    </row>
    <row r="605" spans="1:30">
      <c r="A605" s="15"/>
      <c r="B605" s="21" t="s">
        <v>317</v>
      </c>
      <c r="C605" s="22"/>
      <c r="D605" s="32"/>
      <c r="E605" s="32"/>
      <c r="F605" s="22"/>
      <c r="G605" s="32"/>
      <c r="H605" s="32"/>
      <c r="I605" s="32"/>
      <c r="J605" s="22"/>
      <c r="K605" s="32"/>
      <c r="L605" s="32"/>
      <c r="M605" s="32"/>
      <c r="N605" s="22"/>
      <c r="O605" s="32"/>
      <c r="P605" s="32"/>
      <c r="Q605" s="22"/>
      <c r="R605" s="32"/>
      <c r="S605" s="32"/>
      <c r="T605" s="32"/>
      <c r="U605" s="22"/>
      <c r="V605" s="32"/>
      <c r="W605" s="32"/>
      <c r="X605" s="32"/>
    </row>
    <row r="606" spans="1:30">
      <c r="A606" s="15"/>
      <c r="B606" s="124" t="s">
        <v>318</v>
      </c>
      <c r="C606" s="38"/>
      <c r="D606" s="39">
        <v>2</v>
      </c>
      <c r="E606" s="38"/>
      <c r="F606" s="38"/>
      <c r="G606" s="40" t="s">
        <v>256</v>
      </c>
      <c r="H606" s="39">
        <v>352</v>
      </c>
      <c r="I606" s="38"/>
      <c r="J606" s="38"/>
      <c r="K606" s="40" t="s">
        <v>256</v>
      </c>
      <c r="L606" s="39">
        <v>352</v>
      </c>
      <c r="M606" s="38"/>
      <c r="N606" s="38"/>
      <c r="O606" s="39">
        <v>11</v>
      </c>
      <c r="P606" s="38"/>
      <c r="Q606" s="38"/>
      <c r="R606" s="40" t="s">
        <v>256</v>
      </c>
      <c r="S606" s="103">
        <v>3370</v>
      </c>
      <c r="T606" s="38"/>
      <c r="U606" s="38"/>
      <c r="V606" s="40" t="s">
        <v>256</v>
      </c>
      <c r="W606" s="103">
        <v>3370</v>
      </c>
      <c r="X606" s="38"/>
    </row>
    <row r="607" spans="1:30">
      <c r="A607" s="15"/>
      <c r="B607" s="124"/>
      <c r="C607" s="38"/>
      <c r="D607" s="39"/>
      <c r="E607" s="38"/>
      <c r="F607" s="38"/>
      <c r="G607" s="40"/>
      <c r="H607" s="39"/>
      <c r="I607" s="38"/>
      <c r="J607" s="38"/>
      <c r="K607" s="40"/>
      <c r="L607" s="39"/>
      <c r="M607" s="38"/>
      <c r="N607" s="38"/>
      <c r="O607" s="39"/>
      <c r="P607" s="38"/>
      <c r="Q607" s="38"/>
      <c r="R607" s="40"/>
      <c r="S607" s="103"/>
      <c r="T607" s="38"/>
      <c r="U607" s="38"/>
      <c r="V607" s="40"/>
      <c r="W607" s="103"/>
      <c r="X607" s="38"/>
    </row>
    <row r="608" spans="1:30">
      <c r="A608" s="15"/>
      <c r="B608" s="125" t="s">
        <v>319</v>
      </c>
      <c r="C608" s="32"/>
      <c r="D608" s="42">
        <v>3</v>
      </c>
      <c r="E608" s="32"/>
      <c r="F608" s="32"/>
      <c r="G608" s="34">
        <v>2100</v>
      </c>
      <c r="H608" s="34"/>
      <c r="I608" s="32"/>
      <c r="J608" s="32"/>
      <c r="K608" s="34">
        <v>2100</v>
      </c>
      <c r="L608" s="34"/>
      <c r="M608" s="32"/>
      <c r="N608" s="32"/>
      <c r="O608" s="42">
        <v>16</v>
      </c>
      <c r="P608" s="32"/>
      <c r="Q608" s="32"/>
      <c r="R608" s="34">
        <v>8701</v>
      </c>
      <c r="S608" s="34"/>
      <c r="T608" s="32"/>
      <c r="U608" s="32"/>
      <c r="V608" s="34">
        <v>8701</v>
      </c>
      <c r="W608" s="34"/>
      <c r="X608" s="32"/>
    </row>
    <row r="609" spans="1:24">
      <c r="A609" s="15"/>
      <c r="B609" s="125"/>
      <c r="C609" s="32"/>
      <c r="D609" s="42"/>
      <c r="E609" s="32"/>
      <c r="F609" s="32"/>
      <c r="G609" s="34"/>
      <c r="H609" s="34"/>
      <c r="I609" s="32"/>
      <c r="J609" s="32"/>
      <c r="K609" s="34"/>
      <c r="L609" s="34"/>
      <c r="M609" s="32"/>
      <c r="N609" s="32"/>
      <c r="O609" s="42"/>
      <c r="P609" s="32"/>
      <c r="Q609" s="32"/>
      <c r="R609" s="34"/>
      <c r="S609" s="34"/>
      <c r="T609" s="32"/>
      <c r="U609" s="32"/>
      <c r="V609" s="34"/>
      <c r="W609" s="34"/>
      <c r="X609" s="32"/>
    </row>
    <row r="610" spans="1:24">
      <c r="A610" s="15"/>
      <c r="B610" s="124" t="s">
        <v>321</v>
      </c>
      <c r="C610" s="38"/>
      <c r="D610" s="39" t="s">
        <v>264</v>
      </c>
      <c r="E610" s="38"/>
      <c r="F610" s="38"/>
      <c r="G610" s="39" t="s">
        <v>264</v>
      </c>
      <c r="H610" s="39"/>
      <c r="I610" s="38"/>
      <c r="J610" s="38"/>
      <c r="K610" s="39" t="s">
        <v>264</v>
      </c>
      <c r="L610" s="39"/>
      <c r="M610" s="38"/>
      <c r="N610" s="38"/>
      <c r="O610" s="39">
        <v>3</v>
      </c>
      <c r="P610" s="38"/>
      <c r="Q610" s="38"/>
      <c r="R610" s="39">
        <v>637</v>
      </c>
      <c r="S610" s="39"/>
      <c r="T610" s="38"/>
      <c r="U610" s="38"/>
      <c r="V610" s="39">
        <v>637</v>
      </c>
      <c r="W610" s="39"/>
      <c r="X610" s="38"/>
    </row>
    <row r="611" spans="1:24" ht="15.75" thickBot="1">
      <c r="A611" s="15"/>
      <c r="B611" s="124"/>
      <c r="C611" s="38"/>
      <c r="D611" s="44"/>
      <c r="E611" s="45"/>
      <c r="F611" s="38"/>
      <c r="G611" s="44"/>
      <c r="H611" s="44"/>
      <c r="I611" s="45"/>
      <c r="J611" s="38"/>
      <c r="K611" s="44"/>
      <c r="L611" s="44"/>
      <c r="M611" s="45"/>
      <c r="N611" s="38"/>
      <c r="O611" s="44"/>
      <c r="P611" s="45"/>
      <c r="Q611" s="38"/>
      <c r="R611" s="44"/>
      <c r="S611" s="44"/>
      <c r="T611" s="45"/>
      <c r="U611" s="38"/>
      <c r="V611" s="44"/>
      <c r="W611" s="44"/>
      <c r="X611" s="45"/>
    </row>
    <row r="612" spans="1:24">
      <c r="A612" s="15"/>
      <c r="B612" s="31" t="s">
        <v>420</v>
      </c>
      <c r="C612" s="32"/>
      <c r="D612" s="129">
        <v>5</v>
      </c>
      <c r="E612" s="52"/>
      <c r="F612" s="32"/>
      <c r="G612" s="50">
        <v>2452</v>
      </c>
      <c r="H612" s="50"/>
      <c r="I612" s="52"/>
      <c r="J612" s="32"/>
      <c r="K612" s="50">
        <v>2452</v>
      </c>
      <c r="L612" s="50"/>
      <c r="M612" s="52"/>
      <c r="N612" s="32"/>
      <c r="O612" s="129">
        <v>30</v>
      </c>
      <c r="P612" s="52"/>
      <c r="Q612" s="32"/>
      <c r="R612" s="50">
        <v>12708</v>
      </c>
      <c r="S612" s="50"/>
      <c r="T612" s="52"/>
      <c r="U612" s="32"/>
      <c r="V612" s="50">
        <v>12708</v>
      </c>
      <c r="W612" s="50"/>
      <c r="X612" s="52"/>
    </row>
    <row r="613" spans="1:24">
      <c r="A613" s="15"/>
      <c r="B613" s="31"/>
      <c r="C613" s="32"/>
      <c r="D613" s="42"/>
      <c r="E613" s="32"/>
      <c r="F613" s="32"/>
      <c r="G613" s="34"/>
      <c r="H613" s="34"/>
      <c r="I613" s="32"/>
      <c r="J613" s="32"/>
      <c r="K613" s="34"/>
      <c r="L613" s="34"/>
      <c r="M613" s="32"/>
      <c r="N613" s="32"/>
      <c r="O613" s="42"/>
      <c r="P613" s="32"/>
      <c r="Q613" s="32"/>
      <c r="R613" s="34"/>
      <c r="S613" s="34"/>
      <c r="T613" s="32"/>
      <c r="U613" s="32"/>
      <c r="V613" s="34"/>
      <c r="W613" s="34"/>
      <c r="X613" s="32"/>
    </row>
    <row r="614" spans="1:24">
      <c r="A614" s="15"/>
      <c r="B614" s="37" t="s">
        <v>421</v>
      </c>
      <c r="C614" s="38"/>
      <c r="D614" s="39">
        <v>19</v>
      </c>
      <c r="E614" s="38"/>
      <c r="F614" s="38"/>
      <c r="G614" s="103">
        <v>1647</v>
      </c>
      <c r="H614" s="103"/>
      <c r="I614" s="38"/>
      <c r="J614" s="38"/>
      <c r="K614" s="103">
        <v>1604</v>
      </c>
      <c r="L614" s="103"/>
      <c r="M614" s="38"/>
      <c r="N614" s="38"/>
      <c r="O614" s="39">
        <v>48</v>
      </c>
      <c r="P614" s="38"/>
      <c r="Q614" s="38"/>
      <c r="R614" s="103">
        <v>3534</v>
      </c>
      <c r="S614" s="103"/>
      <c r="T614" s="38"/>
      <c r="U614" s="38"/>
      <c r="V614" s="103">
        <v>3435</v>
      </c>
      <c r="W614" s="103"/>
      <c r="X614" s="38"/>
    </row>
    <row r="615" spans="1:24" ht="15.75" thickBot="1">
      <c r="A615" s="15"/>
      <c r="B615" s="37"/>
      <c r="C615" s="38"/>
      <c r="D615" s="44"/>
      <c r="E615" s="45"/>
      <c r="F615" s="38"/>
      <c r="G615" s="104"/>
      <c r="H615" s="104"/>
      <c r="I615" s="45"/>
      <c r="J615" s="38"/>
      <c r="K615" s="104"/>
      <c r="L615" s="104"/>
      <c r="M615" s="45"/>
      <c r="N615" s="38"/>
      <c r="O615" s="44"/>
      <c r="P615" s="45"/>
      <c r="Q615" s="38"/>
      <c r="R615" s="104"/>
      <c r="S615" s="104"/>
      <c r="T615" s="45"/>
      <c r="U615" s="38"/>
      <c r="V615" s="104"/>
      <c r="W615" s="104"/>
      <c r="X615" s="45"/>
    </row>
    <row r="616" spans="1:24">
      <c r="A616" s="15"/>
      <c r="B616" s="31" t="s">
        <v>126</v>
      </c>
      <c r="C616" s="32"/>
      <c r="D616" s="129">
        <v>24</v>
      </c>
      <c r="E616" s="52"/>
      <c r="F616" s="32"/>
      <c r="G616" s="48" t="s">
        <v>256</v>
      </c>
      <c r="H616" s="50">
        <v>4099</v>
      </c>
      <c r="I616" s="52"/>
      <c r="J616" s="32"/>
      <c r="K616" s="48" t="s">
        <v>256</v>
      </c>
      <c r="L616" s="50">
        <v>4056</v>
      </c>
      <c r="M616" s="52"/>
      <c r="N616" s="32"/>
      <c r="O616" s="129">
        <v>78</v>
      </c>
      <c r="P616" s="52"/>
      <c r="Q616" s="32"/>
      <c r="R616" s="48" t="s">
        <v>256</v>
      </c>
      <c r="S616" s="50">
        <v>16242</v>
      </c>
      <c r="T616" s="52"/>
      <c r="U616" s="32"/>
      <c r="V616" s="48" t="s">
        <v>256</v>
      </c>
      <c r="W616" s="50">
        <v>16143</v>
      </c>
      <c r="X616" s="52"/>
    </row>
    <row r="617" spans="1:24" ht="15.75" thickBot="1">
      <c r="A617" s="15"/>
      <c r="B617" s="31"/>
      <c r="C617" s="32"/>
      <c r="D617" s="160"/>
      <c r="E617" s="53"/>
      <c r="F617" s="32"/>
      <c r="G617" s="49"/>
      <c r="H617" s="51"/>
      <c r="I617" s="53"/>
      <c r="J617" s="32"/>
      <c r="K617" s="49"/>
      <c r="L617" s="51"/>
      <c r="M617" s="53"/>
      <c r="N617" s="32"/>
      <c r="O617" s="160"/>
      <c r="P617" s="53"/>
      <c r="Q617" s="32"/>
      <c r="R617" s="49"/>
      <c r="S617" s="51"/>
      <c r="T617" s="53"/>
      <c r="U617" s="32"/>
      <c r="V617" s="49"/>
      <c r="W617" s="51"/>
      <c r="X617" s="53"/>
    </row>
    <row r="618" spans="1:24" ht="15.75" thickTop="1">
      <c r="A618" s="15"/>
      <c r="B618" s="26"/>
      <c r="C618" s="26"/>
      <c r="D618" s="26"/>
      <c r="E618" s="26"/>
      <c r="F618" s="26"/>
      <c r="G618" s="26"/>
      <c r="H618" s="26"/>
      <c r="I618" s="26"/>
      <c r="J618" s="26"/>
      <c r="K618" s="26"/>
      <c r="L618" s="26"/>
      <c r="M618" s="26"/>
      <c r="N618" s="26"/>
      <c r="O618" s="26"/>
      <c r="P618" s="26"/>
      <c r="Q618" s="26"/>
      <c r="R618" s="26"/>
      <c r="S618" s="26"/>
      <c r="T618" s="26"/>
      <c r="U618" s="26"/>
      <c r="V618" s="26"/>
      <c r="W618" s="26"/>
      <c r="X618" s="26"/>
    </row>
    <row r="619" spans="1:24">
      <c r="A619" s="15"/>
      <c r="B619" s="17"/>
      <c r="C619" s="17"/>
      <c r="D619" s="17"/>
      <c r="E619" s="17"/>
      <c r="F619" s="17"/>
      <c r="G619" s="17"/>
      <c r="H619" s="17"/>
      <c r="I619" s="17"/>
      <c r="J619" s="17"/>
      <c r="K619" s="17"/>
      <c r="L619" s="17"/>
      <c r="M619" s="17"/>
      <c r="N619" s="17"/>
      <c r="O619" s="17"/>
      <c r="P619" s="17"/>
      <c r="Q619" s="17"/>
      <c r="R619" s="17"/>
      <c r="S619" s="17"/>
      <c r="T619" s="17"/>
      <c r="U619" s="17"/>
      <c r="V619" s="17"/>
      <c r="W619" s="17"/>
      <c r="X619" s="17"/>
    </row>
    <row r="620" spans="1:24" ht="15.75" thickBot="1">
      <c r="A620" s="15"/>
      <c r="B620" s="19"/>
      <c r="C620" s="18"/>
      <c r="D620" s="158" t="s">
        <v>399</v>
      </c>
      <c r="E620" s="158"/>
      <c r="F620" s="158"/>
      <c r="G620" s="158"/>
      <c r="H620" s="158"/>
      <c r="I620" s="158"/>
      <c r="J620" s="158"/>
      <c r="K620" s="158"/>
      <c r="L620" s="158"/>
      <c r="M620" s="158"/>
      <c r="N620" s="18"/>
      <c r="O620" s="158" t="s">
        <v>400</v>
      </c>
      <c r="P620" s="158"/>
      <c r="Q620" s="158"/>
      <c r="R620" s="158"/>
      <c r="S620" s="158"/>
      <c r="T620" s="158"/>
      <c r="U620" s="158"/>
      <c r="V620" s="158"/>
      <c r="W620" s="158"/>
      <c r="X620" s="158"/>
    </row>
    <row r="621" spans="1:24">
      <c r="A621" s="15"/>
      <c r="B621" s="102"/>
      <c r="C621" s="38"/>
      <c r="D621" s="159" t="s">
        <v>414</v>
      </c>
      <c r="E621" s="159"/>
      <c r="F621" s="71"/>
      <c r="G621" s="159" t="s">
        <v>416</v>
      </c>
      <c r="H621" s="159"/>
      <c r="I621" s="159"/>
      <c r="J621" s="71"/>
      <c r="K621" s="159" t="s">
        <v>418</v>
      </c>
      <c r="L621" s="159"/>
      <c r="M621" s="159"/>
      <c r="N621" s="38"/>
      <c r="O621" s="159" t="s">
        <v>414</v>
      </c>
      <c r="P621" s="159"/>
      <c r="Q621" s="71"/>
      <c r="R621" s="159" t="s">
        <v>416</v>
      </c>
      <c r="S621" s="159"/>
      <c r="T621" s="159"/>
      <c r="U621" s="71"/>
      <c r="V621" s="159" t="s">
        <v>418</v>
      </c>
      <c r="W621" s="159"/>
      <c r="X621" s="159"/>
    </row>
    <row r="622" spans="1:24">
      <c r="A622" s="15"/>
      <c r="B622" s="102"/>
      <c r="C622" s="38"/>
      <c r="D622" s="30" t="s">
        <v>415</v>
      </c>
      <c r="E622" s="30"/>
      <c r="F622" s="38"/>
      <c r="G622" s="30" t="s">
        <v>417</v>
      </c>
      <c r="H622" s="30"/>
      <c r="I622" s="30"/>
      <c r="J622" s="38"/>
      <c r="K622" s="30" t="s">
        <v>417</v>
      </c>
      <c r="L622" s="30"/>
      <c r="M622" s="30"/>
      <c r="N622" s="38"/>
      <c r="O622" s="30" t="s">
        <v>415</v>
      </c>
      <c r="P622" s="30"/>
      <c r="Q622" s="38"/>
      <c r="R622" s="30" t="s">
        <v>417</v>
      </c>
      <c r="S622" s="30"/>
      <c r="T622" s="30"/>
      <c r="U622" s="38"/>
      <c r="V622" s="30" t="s">
        <v>417</v>
      </c>
      <c r="W622" s="30"/>
      <c r="X622" s="30"/>
    </row>
    <row r="623" spans="1:24">
      <c r="A623" s="15"/>
      <c r="B623" s="102"/>
      <c r="C623" s="38"/>
      <c r="D623" s="60"/>
      <c r="E623" s="60"/>
      <c r="F623" s="38"/>
      <c r="G623" s="30" t="s">
        <v>378</v>
      </c>
      <c r="H623" s="30"/>
      <c r="I623" s="30"/>
      <c r="J623" s="38"/>
      <c r="K623" s="30" t="s">
        <v>378</v>
      </c>
      <c r="L623" s="30"/>
      <c r="M623" s="30"/>
      <c r="N623" s="38"/>
      <c r="O623" s="60"/>
      <c r="P623" s="60"/>
      <c r="Q623" s="38"/>
      <c r="R623" s="30" t="s">
        <v>378</v>
      </c>
      <c r="S623" s="30"/>
      <c r="T623" s="30"/>
      <c r="U623" s="38"/>
      <c r="V623" s="30" t="s">
        <v>378</v>
      </c>
      <c r="W623" s="30"/>
      <c r="X623" s="30"/>
    </row>
    <row r="624" spans="1:24" ht="15.75" thickBot="1">
      <c r="A624" s="15"/>
      <c r="B624" s="102"/>
      <c r="C624" s="38"/>
      <c r="D624" s="110"/>
      <c r="E624" s="110"/>
      <c r="F624" s="38"/>
      <c r="G624" s="158" t="s">
        <v>379</v>
      </c>
      <c r="H624" s="158"/>
      <c r="I624" s="158"/>
      <c r="J624" s="38"/>
      <c r="K624" s="158" t="s">
        <v>379</v>
      </c>
      <c r="L624" s="158"/>
      <c r="M624" s="158"/>
      <c r="N624" s="38"/>
      <c r="O624" s="110"/>
      <c r="P624" s="110"/>
      <c r="Q624" s="38"/>
      <c r="R624" s="158" t="s">
        <v>379</v>
      </c>
      <c r="S624" s="158"/>
      <c r="T624" s="158"/>
      <c r="U624" s="38"/>
      <c r="V624" s="158" t="s">
        <v>379</v>
      </c>
      <c r="W624" s="158"/>
      <c r="X624" s="158"/>
    </row>
    <row r="625" spans="1:30">
      <c r="A625" s="15"/>
      <c r="B625" s="19"/>
      <c r="C625" s="18"/>
      <c r="D625" s="30" t="s">
        <v>419</v>
      </c>
      <c r="E625" s="30"/>
      <c r="F625" s="30"/>
      <c r="G625" s="30"/>
      <c r="H625" s="30"/>
      <c r="I625" s="30"/>
      <c r="J625" s="30"/>
      <c r="K625" s="30"/>
      <c r="L625" s="30"/>
      <c r="M625" s="30"/>
      <c r="N625" s="30"/>
      <c r="O625" s="30"/>
      <c r="P625" s="30"/>
      <c r="Q625" s="30"/>
      <c r="R625" s="30"/>
      <c r="S625" s="30"/>
      <c r="T625" s="30"/>
      <c r="U625" s="30"/>
      <c r="V625" s="30"/>
      <c r="W625" s="30"/>
      <c r="X625" s="30"/>
    </row>
    <row r="626" spans="1:30">
      <c r="A626" s="15"/>
      <c r="B626" s="21" t="s">
        <v>317</v>
      </c>
      <c r="C626" s="22"/>
      <c r="D626" s="32"/>
      <c r="E626" s="32"/>
      <c r="F626" s="22"/>
      <c r="G626" s="32"/>
      <c r="H626" s="32"/>
      <c r="I626" s="32"/>
      <c r="J626" s="22"/>
      <c r="K626" s="32"/>
      <c r="L626" s="32"/>
      <c r="M626" s="32"/>
      <c r="N626" s="22"/>
      <c r="O626" s="32"/>
      <c r="P626" s="32"/>
      <c r="Q626" s="22"/>
      <c r="R626" s="32"/>
      <c r="S626" s="32"/>
      <c r="T626" s="32"/>
      <c r="U626" s="22"/>
      <c r="V626" s="32"/>
      <c r="W626" s="32"/>
      <c r="X626" s="32"/>
    </row>
    <row r="627" spans="1:30">
      <c r="A627" s="15"/>
      <c r="B627" s="124" t="s">
        <v>318</v>
      </c>
      <c r="C627" s="38"/>
      <c r="D627" s="46">
        <v>9</v>
      </c>
      <c r="E627" s="38"/>
      <c r="F627" s="38"/>
      <c r="G627" s="117" t="s">
        <v>256</v>
      </c>
      <c r="H627" s="46">
        <v>665</v>
      </c>
      <c r="I627" s="38"/>
      <c r="J627" s="38"/>
      <c r="K627" s="117" t="s">
        <v>256</v>
      </c>
      <c r="L627" s="46">
        <v>665</v>
      </c>
      <c r="M627" s="38"/>
      <c r="N627" s="38"/>
      <c r="O627" s="46">
        <v>19</v>
      </c>
      <c r="P627" s="38"/>
      <c r="Q627" s="38"/>
      <c r="R627" s="117" t="s">
        <v>256</v>
      </c>
      <c r="S627" s="41">
        <v>3891</v>
      </c>
      <c r="T627" s="38"/>
      <c r="U627" s="38"/>
      <c r="V627" s="117" t="s">
        <v>256</v>
      </c>
      <c r="W627" s="41">
        <v>3891</v>
      </c>
      <c r="X627" s="38"/>
    </row>
    <row r="628" spans="1:30">
      <c r="A628" s="15"/>
      <c r="B628" s="124"/>
      <c r="C628" s="38"/>
      <c r="D628" s="46"/>
      <c r="E628" s="38"/>
      <c r="F628" s="38"/>
      <c r="G628" s="117"/>
      <c r="H628" s="46"/>
      <c r="I628" s="38"/>
      <c r="J628" s="38"/>
      <c r="K628" s="117"/>
      <c r="L628" s="46"/>
      <c r="M628" s="38"/>
      <c r="N628" s="38"/>
      <c r="O628" s="46"/>
      <c r="P628" s="38"/>
      <c r="Q628" s="38"/>
      <c r="R628" s="117"/>
      <c r="S628" s="41"/>
      <c r="T628" s="38"/>
      <c r="U628" s="38"/>
      <c r="V628" s="117"/>
      <c r="W628" s="41"/>
      <c r="X628" s="38"/>
    </row>
    <row r="629" spans="1:30">
      <c r="A629" s="15"/>
      <c r="B629" s="125" t="s">
        <v>319</v>
      </c>
      <c r="C629" s="32"/>
      <c r="D629" s="43">
        <v>8</v>
      </c>
      <c r="E629" s="32"/>
      <c r="F629" s="32"/>
      <c r="G629" s="36">
        <v>1426</v>
      </c>
      <c r="H629" s="36"/>
      <c r="I629" s="32"/>
      <c r="J629" s="32"/>
      <c r="K629" s="36">
        <v>1426</v>
      </c>
      <c r="L629" s="36"/>
      <c r="M629" s="32"/>
      <c r="N629" s="32"/>
      <c r="O629" s="43">
        <v>19</v>
      </c>
      <c r="P629" s="32"/>
      <c r="Q629" s="32"/>
      <c r="R629" s="36">
        <v>5264</v>
      </c>
      <c r="S629" s="36"/>
      <c r="T629" s="32"/>
      <c r="U629" s="32"/>
      <c r="V629" s="36">
        <v>5264</v>
      </c>
      <c r="W629" s="36"/>
      <c r="X629" s="32"/>
    </row>
    <row r="630" spans="1:30">
      <c r="A630" s="15"/>
      <c r="B630" s="125"/>
      <c r="C630" s="32"/>
      <c r="D630" s="43"/>
      <c r="E630" s="32"/>
      <c r="F630" s="32"/>
      <c r="G630" s="36"/>
      <c r="H630" s="36"/>
      <c r="I630" s="32"/>
      <c r="J630" s="32"/>
      <c r="K630" s="36"/>
      <c r="L630" s="36"/>
      <c r="M630" s="32"/>
      <c r="N630" s="32"/>
      <c r="O630" s="43"/>
      <c r="P630" s="32"/>
      <c r="Q630" s="32"/>
      <c r="R630" s="36"/>
      <c r="S630" s="36"/>
      <c r="T630" s="32"/>
      <c r="U630" s="32"/>
      <c r="V630" s="36"/>
      <c r="W630" s="36"/>
      <c r="X630" s="32"/>
    </row>
    <row r="631" spans="1:30">
      <c r="A631" s="15"/>
      <c r="B631" s="128" t="s">
        <v>422</v>
      </c>
      <c r="C631" s="38"/>
      <c r="D631" s="46" t="s">
        <v>264</v>
      </c>
      <c r="E631" s="38"/>
      <c r="F631" s="38"/>
      <c r="G631" s="46" t="s">
        <v>264</v>
      </c>
      <c r="H631" s="46"/>
      <c r="I631" s="38"/>
      <c r="J631" s="38"/>
      <c r="K631" s="46" t="s">
        <v>264</v>
      </c>
      <c r="L631" s="46"/>
      <c r="M631" s="38"/>
      <c r="N631" s="38"/>
      <c r="O631" s="46">
        <v>1</v>
      </c>
      <c r="P631" s="38"/>
      <c r="Q631" s="38"/>
      <c r="R631" s="41">
        <v>1638</v>
      </c>
      <c r="S631" s="41"/>
      <c r="T631" s="38"/>
      <c r="U631" s="38"/>
      <c r="V631" s="41">
        <v>1638</v>
      </c>
      <c r="W631" s="41"/>
      <c r="X631" s="38"/>
    </row>
    <row r="632" spans="1:30" ht="15.75" thickBot="1">
      <c r="A632" s="15"/>
      <c r="B632" s="128"/>
      <c r="C632" s="38"/>
      <c r="D632" s="47"/>
      <c r="E632" s="45"/>
      <c r="F632" s="38"/>
      <c r="G632" s="47"/>
      <c r="H632" s="47"/>
      <c r="I632" s="45"/>
      <c r="J632" s="38"/>
      <c r="K632" s="47"/>
      <c r="L632" s="47"/>
      <c r="M632" s="45"/>
      <c r="N632" s="38"/>
      <c r="O632" s="47"/>
      <c r="P632" s="45"/>
      <c r="Q632" s="38"/>
      <c r="R632" s="126"/>
      <c r="S632" s="126"/>
      <c r="T632" s="45"/>
      <c r="U632" s="38"/>
      <c r="V632" s="126"/>
      <c r="W632" s="126"/>
      <c r="X632" s="45"/>
    </row>
    <row r="633" spans="1:30">
      <c r="A633" s="15"/>
      <c r="B633" s="31" t="s">
        <v>420</v>
      </c>
      <c r="C633" s="32"/>
      <c r="D633" s="130">
        <v>17</v>
      </c>
      <c r="E633" s="52"/>
      <c r="F633" s="32"/>
      <c r="G633" s="56">
        <v>2091</v>
      </c>
      <c r="H633" s="56"/>
      <c r="I633" s="52"/>
      <c r="J633" s="32"/>
      <c r="K633" s="56">
        <v>2091</v>
      </c>
      <c r="L633" s="56"/>
      <c r="M633" s="52"/>
      <c r="N633" s="32"/>
      <c r="O633" s="130">
        <v>39</v>
      </c>
      <c r="P633" s="52"/>
      <c r="Q633" s="32"/>
      <c r="R633" s="56">
        <v>10793</v>
      </c>
      <c r="S633" s="56"/>
      <c r="T633" s="52"/>
      <c r="U633" s="32"/>
      <c r="V633" s="56">
        <v>10793</v>
      </c>
      <c r="W633" s="56"/>
      <c r="X633" s="52"/>
    </row>
    <row r="634" spans="1:30">
      <c r="A634" s="15"/>
      <c r="B634" s="31"/>
      <c r="C634" s="32"/>
      <c r="D634" s="43"/>
      <c r="E634" s="32"/>
      <c r="F634" s="32"/>
      <c r="G634" s="36"/>
      <c r="H634" s="36"/>
      <c r="I634" s="32"/>
      <c r="J634" s="32"/>
      <c r="K634" s="36"/>
      <c r="L634" s="36"/>
      <c r="M634" s="32"/>
      <c r="N634" s="32"/>
      <c r="O634" s="43"/>
      <c r="P634" s="32"/>
      <c r="Q634" s="32"/>
      <c r="R634" s="36"/>
      <c r="S634" s="36"/>
      <c r="T634" s="32"/>
      <c r="U634" s="32"/>
      <c r="V634" s="36"/>
      <c r="W634" s="36"/>
      <c r="X634" s="32"/>
    </row>
    <row r="635" spans="1:30">
      <c r="A635" s="15"/>
      <c r="B635" s="37" t="s">
        <v>421</v>
      </c>
      <c r="C635" s="38"/>
      <c r="D635" s="46">
        <v>15</v>
      </c>
      <c r="E635" s="38"/>
      <c r="F635" s="38"/>
      <c r="G635" s="41">
        <v>1352</v>
      </c>
      <c r="H635" s="41"/>
      <c r="I635" s="38"/>
      <c r="J635" s="38"/>
      <c r="K635" s="41">
        <v>1301</v>
      </c>
      <c r="L635" s="41"/>
      <c r="M635" s="38"/>
      <c r="N635" s="38"/>
      <c r="O635" s="46">
        <v>65</v>
      </c>
      <c r="P635" s="38"/>
      <c r="Q635" s="38"/>
      <c r="R635" s="41">
        <v>7083</v>
      </c>
      <c r="S635" s="41"/>
      <c r="T635" s="38"/>
      <c r="U635" s="38"/>
      <c r="V635" s="41">
        <v>6872</v>
      </c>
      <c r="W635" s="41"/>
      <c r="X635" s="38"/>
    </row>
    <row r="636" spans="1:30" ht="15.75" thickBot="1">
      <c r="A636" s="15"/>
      <c r="B636" s="37"/>
      <c r="C636" s="38"/>
      <c r="D636" s="47"/>
      <c r="E636" s="45"/>
      <c r="F636" s="38"/>
      <c r="G636" s="126"/>
      <c r="H636" s="126"/>
      <c r="I636" s="45"/>
      <c r="J636" s="38"/>
      <c r="K636" s="126"/>
      <c r="L636" s="126"/>
      <c r="M636" s="45"/>
      <c r="N636" s="38"/>
      <c r="O636" s="47"/>
      <c r="P636" s="45"/>
      <c r="Q636" s="38"/>
      <c r="R636" s="126"/>
      <c r="S636" s="126"/>
      <c r="T636" s="45"/>
      <c r="U636" s="38"/>
      <c r="V636" s="126"/>
      <c r="W636" s="126"/>
      <c r="X636" s="45"/>
    </row>
    <row r="637" spans="1:30">
      <c r="A637" s="15"/>
      <c r="B637" s="31" t="s">
        <v>126</v>
      </c>
      <c r="C637" s="32"/>
      <c r="D637" s="130">
        <v>32</v>
      </c>
      <c r="E637" s="52"/>
      <c r="F637" s="32"/>
      <c r="G637" s="54" t="s">
        <v>256</v>
      </c>
      <c r="H637" s="56">
        <v>3443</v>
      </c>
      <c r="I637" s="52"/>
      <c r="J637" s="32"/>
      <c r="K637" s="54" t="s">
        <v>256</v>
      </c>
      <c r="L637" s="56">
        <v>3392</v>
      </c>
      <c r="M637" s="52"/>
      <c r="N637" s="32"/>
      <c r="O637" s="130">
        <v>104</v>
      </c>
      <c r="P637" s="52"/>
      <c r="Q637" s="32"/>
      <c r="R637" s="54" t="s">
        <v>256</v>
      </c>
      <c r="S637" s="56">
        <v>17876</v>
      </c>
      <c r="T637" s="52"/>
      <c r="U637" s="32"/>
      <c r="V637" s="54" t="s">
        <v>256</v>
      </c>
      <c r="W637" s="56">
        <v>17665</v>
      </c>
      <c r="X637" s="52"/>
    </row>
    <row r="638" spans="1:30" ht="15.75" thickBot="1">
      <c r="A638" s="15"/>
      <c r="B638" s="31"/>
      <c r="C638" s="32"/>
      <c r="D638" s="161"/>
      <c r="E638" s="53"/>
      <c r="F638" s="32"/>
      <c r="G638" s="55"/>
      <c r="H638" s="57"/>
      <c r="I638" s="53"/>
      <c r="J638" s="32"/>
      <c r="K638" s="55"/>
      <c r="L638" s="57"/>
      <c r="M638" s="53"/>
      <c r="N638" s="32"/>
      <c r="O638" s="161"/>
      <c r="P638" s="53"/>
      <c r="Q638" s="32"/>
      <c r="R638" s="55"/>
      <c r="S638" s="57"/>
      <c r="T638" s="53"/>
      <c r="U638" s="32"/>
      <c r="V638" s="55"/>
      <c r="W638" s="57"/>
      <c r="X638" s="53"/>
    </row>
    <row r="639" spans="1:30" ht="15.75" thickTop="1">
      <c r="A639" s="15" t="s">
        <v>710</v>
      </c>
      <c r="B639" s="60" t="s">
        <v>5</v>
      </c>
      <c r="C639" s="60"/>
      <c r="D639" s="60"/>
      <c r="E639" s="60"/>
      <c r="F639" s="60"/>
      <c r="G639" s="60"/>
      <c r="H639" s="60"/>
      <c r="I639" s="60"/>
      <c r="J639" s="60"/>
      <c r="K639" s="60"/>
      <c r="L639" s="60"/>
      <c r="M639" s="60"/>
      <c r="N639" s="60"/>
      <c r="O639" s="60"/>
      <c r="P639" s="60"/>
      <c r="Q639" s="60"/>
      <c r="R639" s="60"/>
      <c r="S639" s="60"/>
      <c r="T639" s="60"/>
      <c r="U639" s="60"/>
      <c r="V639" s="60"/>
      <c r="W639" s="60"/>
      <c r="X639" s="60"/>
      <c r="Y639" s="60"/>
      <c r="Z639" s="60"/>
      <c r="AA639" s="60"/>
      <c r="AB639" s="60"/>
      <c r="AC639" s="60"/>
      <c r="AD639" s="60"/>
    </row>
    <row r="640" spans="1:30" ht="25.5" customHeight="1">
      <c r="A640" s="15"/>
      <c r="B640" s="63" t="s">
        <v>424</v>
      </c>
      <c r="C640" s="63"/>
      <c r="D640" s="63"/>
      <c r="E640" s="63"/>
      <c r="F640" s="63"/>
      <c r="G640" s="63"/>
      <c r="H640" s="63"/>
      <c r="I640" s="63"/>
      <c r="J640" s="63"/>
      <c r="K640" s="63"/>
      <c r="L640" s="63"/>
      <c r="M640" s="63"/>
      <c r="N640" s="63"/>
      <c r="O640" s="63"/>
      <c r="P640" s="63"/>
      <c r="Q640" s="63"/>
      <c r="R640" s="63"/>
      <c r="S640" s="63"/>
      <c r="T640" s="63"/>
      <c r="U640" s="63"/>
      <c r="V640" s="63"/>
      <c r="W640" s="63"/>
      <c r="X640" s="63"/>
      <c r="Y640" s="63"/>
      <c r="Z640" s="63"/>
      <c r="AA640" s="63"/>
      <c r="AB640" s="63"/>
      <c r="AC640" s="63"/>
      <c r="AD640" s="63"/>
    </row>
    <row r="641" spans="1:16">
      <c r="A641" s="15"/>
      <c r="B641" s="26"/>
      <c r="C641" s="26"/>
      <c r="D641" s="26"/>
      <c r="E641" s="26"/>
      <c r="F641" s="26"/>
      <c r="G641" s="26"/>
      <c r="H641" s="26"/>
      <c r="I641" s="26"/>
      <c r="J641" s="26"/>
      <c r="K641" s="26"/>
      <c r="L641" s="26"/>
      <c r="M641" s="26"/>
      <c r="N641" s="26"/>
      <c r="O641" s="26"/>
      <c r="P641" s="26"/>
    </row>
    <row r="642" spans="1:16">
      <c r="A642" s="15"/>
      <c r="B642" s="17"/>
      <c r="C642" s="17"/>
      <c r="D642" s="17"/>
      <c r="E642" s="17"/>
      <c r="F642" s="17"/>
      <c r="G642" s="17"/>
      <c r="H642" s="17"/>
      <c r="I642" s="17"/>
      <c r="J642" s="17"/>
      <c r="K642" s="17"/>
      <c r="L642" s="17"/>
      <c r="M642" s="17"/>
      <c r="N642" s="17"/>
      <c r="O642" s="17"/>
      <c r="P642" s="17"/>
    </row>
    <row r="643" spans="1:16" ht="15.75" thickBot="1">
      <c r="A643" s="15"/>
      <c r="B643" s="19"/>
      <c r="C643" s="18"/>
      <c r="D643" s="28" t="s">
        <v>392</v>
      </c>
      <c r="E643" s="28"/>
      <c r="F643" s="28"/>
      <c r="G643" s="28"/>
      <c r="H643" s="28"/>
      <c r="I643" s="28"/>
      <c r="J643" s="18"/>
      <c r="K643" s="28" t="s">
        <v>393</v>
      </c>
      <c r="L643" s="28"/>
      <c r="M643" s="28"/>
      <c r="N643" s="28"/>
      <c r="O643" s="28"/>
      <c r="P643" s="28"/>
    </row>
    <row r="644" spans="1:16">
      <c r="A644" s="15"/>
      <c r="B644" s="38"/>
      <c r="C644" s="38"/>
      <c r="D644" s="70" t="s">
        <v>425</v>
      </c>
      <c r="E644" s="70"/>
      <c r="F644" s="71"/>
      <c r="G644" s="70" t="s">
        <v>426</v>
      </c>
      <c r="H644" s="70"/>
      <c r="I644" s="70"/>
      <c r="J644" s="38"/>
      <c r="K644" s="70" t="s">
        <v>425</v>
      </c>
      <c r="L644" s="70"/>
      <c r="M644" s="71"/>
      <c r="N644" s="70" t="s">
        <v>426</v>
      </c>
      <c r="O644" s="70"/>
      <c r="P644" s="70"/>
    </row>
    <row r="645" spans="1:16" ht="15.75" thickBot="1">
      <c r="A645" s="15"/>
      <c r="B645" s="38"/>
      <c r="C645" s="38"/>
      <c r="D645" s="28" t="s">
        <v>37</v>
      </c>
      <c r="E645" s="28"/>
      <c r="F645" s="38"/>
      <c r="G645" s="28"/>
      <c r="H645" s="28"/>
      <c r="I645" s="28"/>
      <c r="J645" s="38"/>
      <c r="K645" s="28" t="s">
        <v>37</v>
      </c>
      <c r="L645" s="28"/>
      <c r="M645" s="38"/>
      <c r="N645" s="28"/>
      <c r="O645" s="28"/>
      <c r="P645" s="28"/>
    </row>
    <row r="646" spans="1:16">
      <c r="A646" s="15"/>
      <c r="B646" s="19"/>
      <c r="C646" s="18"/>
      <c r="D646" s="30" t="s">
        <v>419</v>
      </c>
      <c r="E646" s="30"/>
      <c r="F646" s="30"/>
      <c r="G646" s="30"/>
      <c r="H646" s="30"/>
      <c r="I646" s="30"/>
      <c r="J646" s="30"/>
      <c r="K646" s="30"/>
      <c r="L646" s="30"/>
      <c r="M646" s="30"/>
      <c r="N646" s="30"/>
      <c r="O646" s="30"/>
      <c r="P646" s="30"/>
    </row>
    <row r="647" spans="1:16">
      <c r="A647" s="15"/>
      <c r="B647" s="25" t="s">
        <v>317</v>
      </c>
      <c r="C647" s="18"/>
      <c r="D647" s="38"/>
      <c r="E647" s="38"/>
      <c r="F647" s="18"/>
      <c r="G647" s="38"/>
      <c r="H647" s="38"/>
      <c r="I647" s="38"/>
      <c r="J647" s="18"/>
      <c r="K647" s="38"/>
      <c r="L647" s="38"/>
      <c r="M647" s="18"/>
      <c r="N647" s="38"/>
      <c r="O647" s="38"/>
      <c r="P647" s="38"/>
    </row>
    <row r="648" spans="1:16">
      <c r="A648" s="15"/>
      <c r="B648" s="162" t="s">
        <v>318</v>
      </c>
      <c r="C648" s="32"/>
      <c r="D648" s="42">
        <v>1</v>
      </c>
      <c r="E648" s="32"/>
      <c r="F648" s="32"/>
      <c r="G648" s="33" t="s">
        <v>256</v>
      </c>
      <c r="H648" s="42">
        <v>748</v>
      </c>
      <c r="I648" s="32"/>
      <c r="J648" s="32"/>
      <c r="K648" s="42">
        <v>2</v>
      </c>
      <c r="L648" s="32"/>
      <c r="M648" s="32"/>
      <c r="N648" s="33" t="s">
        <v>256</v>
      </c>
      <c r="O648" s="34">
        <v>1182</v>
      </c>
      <c r="P648" s="32"/>
    </row>
    <row r="649" spans="1:16">
      <c r="A649" s="15"/>
      <c r="B649" s="162"/>
      <c r="C649" s="32"/>
      <c r="D649" s="42"/>
      <c r="E649" s="32"/>
      <c r="F649" s="32"/>
      <c r="G649" s="33"/>
      <c r="H649" s="42"/>
      <c r="I649" s="32"/>
      <c r="J649" s="32"/>
      <c r="K649" s="42"/>
      <c r="L649" s="32"/>
      <c r="M649" s="32"/>
      <c r="N649" s="33"/>
      <c r="O649" s="34"/>
      <c r="P649" s="32"/>
    </row>
    <row r="650" spans="1:16">
      <c r="A650" s="15"/>
      <c r="B650" s="128" t="s">
        <v>319</v>
      </c>
      <c r="C650" s="38"/>
      <c r="D650" s="39">
        <v>4</v>
      </c>
      <c r="E650" s="38"/>
      <c r="F650" s="38"/>
      <c r="G650" s="103">
        <v>2833</v>
      </c>
      <c r="H650" s="103"/>
      <c r="I650" s="38"/>
      <c r="J650" s="38"/>
      <c r="K650" s="39">
        <v>4</v>
      </c>
      <c r="L650" s="38"/>
      <c r="M650" s="38"/>
      <c r="N650" s="103">
        <v>2833</v>
      </c>
      <c r="O650" s="103"/>
      <c r="P650" s="38"/>
    </row>
    <row r="651" spans="1:16" ht="15.75" thickBot="1">
      <c r="A651" s="15"/>
      <c r="B651" s="128"/>
      <c r="C651" s="38"/>
      <c r="D651" s="44"/>
      <c r="E651" s="45"/>
      <c r="F651" s="38"/>
      <c r="G651" s="104"/>
      <c r="H651" s="104"/>
      <c r="I651" s="45"/>
      <c r="J651" s="38"/>
      <c r="K651" s="44"/>
      <c r="L651" s="45"/>
      <c r="M651" s="38"/>
      <c r="N651" s="104"/>
      <c r="O651" s="104"/>
      <c r="P651" s="45"/>
    </row>
    <row r="652" spans="1:16">
      <c r="A652" s="15"/>
      <c r="B652" s="31" t="s">
        <v>420</v>
      </c>
      <c r="C652" s="32"/>
      <c r="D652" s="129">
        <v>5</v>
      </c>
      <c r="E652" s="52"/>
      <c r="F652" s="32"/>
      <c r="G652" s="50">
        <v>3581</v>
      </c>
      <c r="H652" s="50"/>
      <c r="I652" s="52"/>
      <c r="J652" s="32"/>
      <c r="K652" s="129">
        <v>6</v>
      </c>
      <c r="L652" s="52"/>
      <c r="M652" s="32"/>
      <c r="N652" s="50">
        <v>4015</v>
      </c>
      <c r="O652" s="50"/>
      <c r="P652" s="52"/>
    </row>
    <row r="653" spans="1:16">
      <c r="A653" s="15"/>
      <c r="B653" s="31"/>
      <c r="C653" s="32"/>
      <c r="D653" s="42"/>
      <c r="E653" s="32"/>
      <c r="F653" s="32"/>
      <c r="G653" s="34"/>
      <c r="H653" s="34"/>
      <c r="I653" s="32"/>
      <c r="J653" s="32"/>
      <c r="K653" s="42"/>
      <c r="L653" s="32"/>
      <c r="M653" s="32"/>
      <c r="N653" s="34"/>
      <c r="O653" s="34"/>
      <c r="P653" s="32"/>
    </row>
    <row r="654" spans="1:16">
      <c r="A654" s="15"/>
      <c r="B654" s="37" t="s">
        <v>421</v>
      </c>
      <c r="C654" s="38"/>
      <c r="D654" s="39">
        <v>4</v>
      </c>
      <c r="E654" s="38"/>
      <c r="F654" s="38"/>
      <c r="G654" s="39">
        <v>109</v>
      </c>
      <c r="H654" s="39"/>
      <c r="I654" s="38"/>
      <c r="J654" s="38"/>
      <c r="K654" s="39">
        <v>7</v>
      </c>
      <c r="L654" s="38"/>
      <c r="M654" s="38"/>
      <c r="N654" s="39">
        <v>478</v>
      </c>
      <c r="O654" s="39"/>
      <c r="P654" s="38"/>
    </row>
    <row r="655" spans="1:16" ht="15.75" thickBot="1">
      <c r="A655" s="15"/>
      <c r="B655" s="37"/>
      <c r="C655" s="38"/>
      <c r="D655" s="44"/>
      <c r="E655" s="45"/>
      <c r="F655" s="38"/>
      <c r="G655" s="44"/>
      <c r="H655" s="44"/>
      <c r="I655" s="45"/>
      <c r="J655" s="38"/>
      <c r="K655" s="44"/>
      <c r="L655" s="45"/>
      <c r="M655" s="38"/>
      <c r="N655" s="44"/>
      <c r="O655" s="44"/>
      <c r="P655" s="45"/>
    </row>
    <row r="656" spans="1:16">
      <c r="A656" s="15"/>
      <c r="B656" s="31" t="s">
        <v>126</v>
      </c>
      <c r="C656" s="32"/>
      <c r="D656" s="129">
        <v>9</v>
      </c>
      <c r="E656" s="52"/>
      <c r="F656" s="32"/>
      <c r="G656" s="48" t="s">
        <v>256</v>
      </c>
      <c r="H656" s="50">
        <v>3690</v>
      </c>
      <c r="I656" s="52"/>
      <c r="J656" s="32"/>
      <c r="K656" s="129">
        <v>13</v>
      </c>
      <c r="L656" s="52"/>
      <c r="M656" s="32"/>
      <c r="N656" s="48" t="s">
        <v>256</v>
      </c>
      <c r="O656" s="50">
        <v>4493</v>
      </c>
      <c r="P656" s="52"/>
    </row>
    <row r="657" spans="1:16" ht="15.75" thickBot="1">
      <c r="A657" s="15"/>
      <c r="B657" s="31"/>
      <c r="C657" s="32"/>
      <c r="D657" s="160"/>
      <c r="E657" s="53"/>
      <c r="F657" s="32"/>
      <c r="G657" s="49"/>
      <c r="H657" s="51"/>
      <c r="I657" s="53"/>
      <c r="J657" s="32"/>
      <c r="K657" s="160"/>
      <c r="L657" s="53"/>
      <c r="M657" s="32"/>
      <c r="N657" s="49"/>
      <c r="O657" s="51"/>
      <c r="P657" s="53"/>
    </row>
    <row r="658" spans="1:16" ht="15.75" thickTop="1">
      <c r="A658" s="15"/>
      <c r="B658" s="18"/>
      <c r="C658" s="18"/>
      <c r="D658" s="105"/>
      <c r="E658" s="105"/>
      <c r="F658" s="18"/>
      <c r="G658" s="105"/>
      <c r="H658" s="105"/>
      <c r="I658" s="105"/>
      <c r="J658" s="18"/>
      <c r="K658" s="105"/>
      <c r="L658" s="105"/>
      <c r="M658" s="18"/>
      <c r="N658" s="105"/>
      <c r="O658" s="105"/>
      <c r="P658" s="105"/>
    </row>
    <row r="659" spans="1:16" ht="15.75" thickBot="1">
      <c r="A659" s="15"/>
      <c r="B659" s="18"/>
      <c r="C659" s="18"/>
      <c r="D659" s="28" t="s">
        <v>399</v>
      </c>
      <c r="E659" s="28"/>
      <c r="F659" s="28"/>
      <c r="G659" s="28"/>
      <c r="H659" s="28"/>
      <c r="I659" s="28"/>
      <c r="J659" s="18"/>
      <c r="K659" s="28" t="s">
        <v>400</v>
      </c>
      <c r="L659" s="28"/>
      <c r="M659" s="28"/>
      <c r="N659" s="28"/>
      <c r="O659" s="28"/>
      <c r="P659" s="28"/>
    </row>
    <row r="660" spans="1:16">
      <c r="A660" s="15"/>
      <c r="B660" s="38"/>
      <c r="C660" s="38"/>
      <c r="D660" s="70" t="s">
        <v>425</v>
      </c>
      <c r="E660" s="70"/>
      <c r="F660" s="71"/>
      <c r="G660" s="70" t="s">
        <v>426</v>
      </c>
      <c r="H660" s="70"/>
      <c r="I660" s="70"/>
      <c r="J660" s="38"/>
      <c r="K660" s="70" t="s">
        <v>425</v>
      </c>
      <c r="L660" s="70"/>
      <c r="M660" s="71"/>
      <c r="N660" s="70" t="s">
        <v>426</v>
      </c>
      <c r="O660" s="70"/>
      <c r="P660" s="70"/>
    </row>
    <row r="661" spans="1:16" ht="15.75" thickBot="1">
      <c r="A661" s="15"/>
      <c r="B661" s="38"/>
      <c r="C661" s="38"/>
      <c r="D661" s="28" t="s">
        <v>37</v>
      </c>
      <c r="E661" s="28"/>
      <c r="F661" s="45"/>
      <c r="G661" s="28"/>
      <c r="H661" s="28"/>
      <c r="I661" s="28"/>
      <c r="J661" s="45"/>
      <c r="K661" s="28" t="s">
        <v>37</v>
      </c>
      <c r="L661" s="28"/>
      <c r="M661" s="45"/>
      <c r="N661" s="28"/>
      <c r="O661" s="28"/>
      <c r="P661" s="28"/>
    </row>
    <row r="662" spans="1:16">
      <c r="A662" s="15"/>
      <c r="B662" s="18"/>
      <c r="C662" s="18"/>
      <c r="D662" s="159" t="s">
        <v>419</v>
      </c>
      <c r="E662" s="159"/>
      <c r="F662" s="159"/>
      <c r="G662" s="159"/>
      <c r="H662" s="159"/>
      <c r="I662" s="159"/>
      <c r="J662" s="159"/>
      <c r="K662" s="159"/>
      <c r="L662" s="159"/>
      <c r="M662" s="159"/>
      <c r="N662" s="159"/>
      <c r="O662" s="159"/>
      <c r="P662" s="159"/>
    </row>
    <row r="663" spans="1:16">
      <c r="A663" s="15"/>
      <c r="B663" s="21" t="s">
        <v>317</v>
      </c>
      <c r="C663" s="22"/>
      <c r="D663" s="32"/>
      <c r="E663" s="32"/>
      <c r="F663" s="22"/>
      <c r="G663" s="32"/>
      <c r="H663" s="32"/>
      <c r="I663" s="32"/>
      <c r="J663" s="22"/>
      <c r="K663" s="32"/>
      <c r="L663" s="32"/>
      <c r="M663" s="22"/>
      <c r="N663" s="32"/>
      <c r="O663" s="32"/>
      <c r="P663" s="32"/>
    </row>
    <row r="664" spans="1:16">
      <c r="A664" s="15"/>
      <c r="B664" s="128" t="s">
        <v>318</v>
      </c>
      <c r="C664" s="38"/>
      <c r="D664" s="46">
        <v>2</v>
      </c>
      <c r="E664" s="38"/>
      <c r="F664" s="38"/>
      <c r="G664" s="117" t="s">
        <v>256</v>
      </c>
      <c r="H664" s="41">
        <v>1240</v>
      </c>
      <c r="I664" s="38"/>
      <c r="J664" s="38"/>
      <c r="K664" s="46">
        <v>3</v>
      </c>
      <c r="L664" s="38"/>
      <c r="M664" s="38"/>
      <c r="N664" s="117" t="s">
        <v>256</v>
      </c>
      <c r="O664" s="41">
        <v>1300</v>
      </c>
      <c r="P664" s="38"/>
    </row>
    <row r="665" spans="1:16">
      <c r="A665" s="15"/>
      <c r="B665" s="128"/>
      <c r="C665" s="38"/>
      <c r="D665" s="46"/>
      <c r="E665" s="38"/>
      <c r="F665" s="38"/>
      <c r="G665" s="117"/>
      <c r="H665" s="41"/>
      <c r="I665" s="38"/>
      <c r="J665" s="38"/>
      <c r="K665" s="46"/>
      <c r="L665" s="38"/>
      <c r="M665" s="38"/>
      <c r="N665" s="117"/>
      <c r="O665" s="41"/>
      <c r="P665" s="38"/>
    </row>
    <row r="666" spans="1:16">
      <c r="A666" s="15"/>
      <c r="B666" s="162" t="s">
        <v>319</v>
      </c>
      <c r="C666" s="32"/>
      <c r="D666" s="43">
        <v>3</v>
      </c>
      <c r="E666" s="32"/>
      <c r="F666" s="32"/>
      <c r="G666" s="36">
        <v>2457</v>
      </c>
      <c r="H666" s="36"/>
      <c r="I666" s="32"/>
      <c r="J666" s="32"/>
      <c r="K666" s="43">
        <v>5</v>
      </c>
      <c r="L666" s="32"/>
      <c r="M666" s="32"/>
      <c r="N666" s="36">
        <v>3293</v>
      </c>
      <c r="O666" s="36"/>
      <c r="P666" s="32"/>
    </row>
    <row r="667" spans="1:16" ht="15.75" thickBot="1">
      <c r="A667" s="15"/>
      <c r="B667" s="162"/>
      <c r="C667" s="32"/>
      <c r="D667" s="118"/>
      <c r="E667" s="80"/>
      <c r="F667" s="32"/>
      <c r="G667" s="119"/>
      <c r="H667" s="119"/>
      <c r="I667" s="80"/>
      <c r="J667" s="32"/>
      <c r="K667" s="118"/>
      <c r="L667" s="80"/>
      <c r="M667" s="32"/>
      <c r="N667" s="119"/>
      <c r="O667" s="119"/>
      <c r="P667" s="80"/>
    </row>
    <row r="668" spans="1:16">
      <c r="A668" s="15"/>
      <c r="B668" s="37" t="s">
        <v>420</v>
      </c>
      <c r="C668" s="38"/>
      <c r="D668" s="132">
        <v>5</v>
      </c>
      <c r="E668" s="71"/>
      <c r="F668" s="38"/>
      <c r="G668" s="122">
        <v>3697</v>
      </c>
      <c r="H668" s="122"/>
      <c r="I668" s="71"/>
      <c r="J668" s="38"/>
      <c r="K668" s="132">
        <v>8</v>
      </c>
      <c r="L668" s="71"/>
      <c r="M668" s="38"/>
      <c r="N668" s="122">
        <v>4593</v>
      </c>
      <c r="O668" s="122"/>
      <c r="P668" s="71"/>
    </row>
    <row r="669" spans="1:16">
      <c r="A669" s="15"/>
      <c r="B669" s="37"/>
      <c r="C669" s="38"/>
      <c r="D669" s="46"/>
      <c r="E669" s="38"/>
      <c r="F669" s="38"/>
      <c r="G669" s="41"/>
      <c r="H669" s="41"/>
      <c r="I669" s="38"/>
      <c r="J669" s="38"/>
      <c r="K669" s="46"/>
      <c r="L669" s="38"/>
      <c r="M669" s="38"/>
      <c r="N669" s="41"/>
      <c r="O669" s="41"/>
      <c r="P669" s="38"/>
    </row>
    <row r="670" spans="1:16">
      <c r="A670" s="15"/>
      <c r="B670" s="31" t="s">
        <v>421</v>
      </c>
      <c r="C670" s="32"/>
      <c r="D670" s="43">
        <v>1</v>
      </c>
      <c r="E670" s="32"/>
      <c r="F670" s="32"/>
      <c r="G670" s="43">
        <v>742</v>
      </c>
      <c r="H670" s="43"/>
      <c r="I670" s="32"/>
      <c r="J670" s="32"/>
      <c r="K670" s="43">
        <v>5</v>
      </c>
      <c r="L670" s="32"/>
      <c r="M670" s="32"/>
      <c r="N670" s="36">
        <v>1126</v>
      </c>
      <c r="O670" s="36"/>
      <c r="P670" s="32"/>
    </row>
    <row r="671" spans="1:16" ht="15.75" thickBot="1">
      <c r="A671" s="15"/>
      <c r="B671" s="31"/>
      <c r="C671" s="32"/>
      <c r="D671" s="118"/>
      <c r="E671" s="80"/>
      <c r="F671" s="32"/>
      <c r="G671" s="118"/>
      <c r="H671" s="118"/>
      <c r="I671" s="80"/>
      <c r="J671" s="32"/>
      <c r="K671" s="118"/>
      <c r="L671" s="80"/>
      <c r="M671" s="32"/>
      <c r="N671" s="119"/>
      <c r="O671" s="119"/>
      <c r="P671" s="80"/>
    </row>
    <row r="672" spans="1:16">
      <c r="A672" s="15"/>
      <c r="B672" s="37" t="s">
        <v>126</v>
      </c>
      <c r="C672" s="38"/>
      <c r="D672" s="132">
        <v>6</v>
      </c>
      <c r="E672" s="71"/>
      <c r="F672" s="38"/>
      <c r="G672" s="120" t="s">
        <v>256</v>
      </c>
      <c r="H672" s="122">
        <v>4439</v>
      </c>
      <c r="I672" s="71"/>
      <c r="J672" s="38"/>
      <c r="K672" s="132">
        <v>13</v>
      </c>
      <c r="L672" s="71"/>
      <c r="M672" s="38"/>
      <c r="N672" s="120" t="s">
        <v>256</v>
      </c>
      <c r="O672" s="122">
        <v>5719</v>
      </c>
      <c r="P672" s="71"/>
    </row>
    <row r="673" spans="1:30" ht="15.75" thickBot="1">
      <c r="A673" s="15"/>
      <c r="B673" s="37"/>
      <c r="C673" s="38"/>
      <c r="D673" s="163"/>
      <c r="E673" s="86"/>
      <c r="F673" s="38"/>
      <c r="G673" s="121"/>
      <c r="H673" s="123"/>
      <c r="I673" s="86"/>
      <c r="J673" s="38"/>
      <c r="K673" s="163"/>
      <c r="L673" s="86"/>
      <c r="M673" s="38"/>
      <c r="N673" s="121"/>
      <c r="O673" s="123"/>
      <c r="P673" s="86"/>
    </row>
    <row r="674" spans="1:30" ht="15.75" thickTop="1">
      <c r="A674" s="15" t="s">
        <v>711</v>
      </c>
      <c r="B674" s="60" t="s">
        <v>5</v>
      </c>
      <c r="C674" s="60"/>
      <c r="D674" s="60"/>
      <c r="E674" s="60"/>
      <c r="F674" s="60"/>
      <c r="G674" s="60"/>
      <c r="H674" s="60"/>
      <c r="I674" s="60"/>
      <c r="J674" s="60"/>
      <c r="K674" s="60"/>
      <c r="L674" s="60"/>
      <c r="M674" s="60"/>
      <c r="N674" s="60"/>
      <c r="O674" s="60"/>
      <c r="P674" s="60"/>
      <c r="Q674" s="60"/>
      <c r="R674" s="60"/>
      <c r="S674" s="60"/>
      <c r="T674" s="60"/>
      <c r="U674" s="60"/>
      <c r="V674" s="60"/>
      <c r="W674" s="60"/>
      <c r="X674" s="60"/>
      <c r="Y674" s="60"/>
      <c r="Z674" s="60"/>
      <c r="AA674" s="60"/>
      <c r="AB674" s="60"/>
      <c r="AC674" s="60"/>
      <c r="AD674" s="60"/>
    </row>
    <row r="675" spans="1:30">
      <c r="A675" s="15"/>
      <c r="B675" s="63" t="s">
        <v>427</v>
      </c>
      <c r="C675" s="63"/>
      <c r="D675" s="63"/>
      <c r="E675" s="63"/>
      <c r="F675" s="63"/>
      <c r="G675" s="63"/>
      <c r="H675" s="63"/>
      <c r="I675" s="63"/>
      <c r="J675" s="63"/>
      <c r="K675" s="63"/>
      <c r="L675" s="63"/>
      <c r="M675" s="63"/>
      <c r="N675" s="63"/>
      <c r="O675" s="63"/>
      <c r="P675" s="63"/>
      <c r="Q675" s="63"/>
      <c r="R675" s="63"/>
      <c r="S675" s="63"/>
      <c r="T675" s="63"/>
      <c r="U675" s="63"/>
      <c r="V675" s="63"/>
      <c r="W675" s="63"/>
      <c r="X675" s="63"/>
      <c r="Y675" s="63"/>
      <c r="Z675" s="63"/>
      <c r="AA675" s="63"/>
      <c r="AB675" s="63"/>
      <c r="AC675" s="63"/>
      <c r="AD675" s="63"/>
    </row>
    <row r="676" spans="1:30">
      <c r="A676" s="15"/>
      <c r="B676" s="26"/>
      <c r="C676" s="26"/>
      <c r="D676" s="26"/>
      <c r="E676" s="26"/>
      <c r="F676" s="26"/>
      <c r="G676" s="26"/>
      <c r="H676" s="26"/>
      <c r="I676" s="26"/>
      <c r="J676" s="26"/>
      <c r="K676" s="26"/>
      <c r="L676" s="26"/>
      <c r="M676" s="26"/>
      <c r="N676" s="26"/>
      <c r="O676" s="26"/>
      <c r="P676" s="26"/>
      <c r="Q676" s="26"/>
      <c r="R676" s="26"/>
    </row>
    <row r="677" spans="1:30">
      <c r="A677" s="15"/>
      <c r="B677" s="17"/>
      <c r="C677" s="17"/>
      <c r="D677" s="17"/>
      <c r="E677" s="17"/>
      <c r="F677" s="17"/>
      <c r="G677" s="17"/>
      <c r="H677" s="17"/>
      <c r="I677" s="17"/>
      <c r="J677" s="17"/>
      <c r="K677" s="17"/>
      <c r="L677" s="17"/>
      <c r="M677" s="17"/>
      <c r="N677" s="17"/>
      <c r="O677" s="17"/>
      <c r="P677" s="17"/>
      <c r="Q677" s="17"/>
      <c r="R677" s="17"/>
    </row>
    <row r="678" spans="1:30">
      <c r="A678" s="15"/>
      <c r="B678" s="38"/>
      <c r="C678" s="38"/>
      <c r="D678" s="27" t="s">
        <v>318</v>
      </c>
      <c r="E678" s="27"/>
      <c r="F678" s="27"/>
      <c r="G678" s="38"/>
      <c r="H678" s="27" t="s">
        <v>359</v>
      </c>
      <c r="I678" s="27"/>
      <c r="J678" s="27"/>
      <c r="K678" s="38"/>
      <c r="L678" s="27" t="s">
        <v>430</v>
      </c>
      <c r="M678" s="27"/>
      <c r="N678" s="27"/>
      <c r="O678" s="38"/>
      <c r="P678" s="27" t="s">
        <v>126</v>
      </c>
      <c r="Q678" s="27"/>
      <c r="R678" s="27"/>
    </row>
    <row r="679" spans="1:30">
      <c r="A679" s="15"/>
      <c r="B679" s="38"/>
      <c r="C679" s="38"/>
      <c r="D679" s="27" t="s">
        <v>428</v>
      </c>
      <c r="E679" s="27"/>
      <c r="F679" s="27"/>
      <c r="G679" s="38"/>
      <c r="H679" s="27" t="s">
        <v>428</v>
      </c>
      <c r="I679" s="27"/>
      <c r="J679" s="27"/>
      <c r="K679" s="38"/>
      <c r="L679" s="27"/>
      <c r="M679" s="27"/>
      <c r="N679" s="27"/>
      <c r="O679" s="38"/>
      <c r="P679" s="27"/>
      <c r="Q679" s="27"/>
      <c r="R679" s="27"/>
    </row>
    <row r="680" spans="1:30" ht="15.75" thickBot="1">
      <c r="A680" s="15"/>
      <c r="B680" s="38"/>
      <c r="C680" s="38"/>
      <c r="D680" s="28" t="s">
        <v>429</v>
      </c>
      <c r="E680" s="28"/>
      <c r="F680" s="28"/>
      <c r="G680" s="38"/>
      <c r="H680" s="28" t="s">
        <v>429</v>
      </c>
      <c r="I680" s="28"/>
      <c r="J680" s="28"/>
      <c r="K680" s="38"/>
      <c r="L680" s="28"/>
      <c r="M680" s="28"/>
      <c r="N680" s="28"/>
      <c r="O680" s="38"/>
      <c r="P680" s="28"/>
      <c r="Q680" s="28"/>
      <c r="R680" s="28"/>
    </row>
    <row r="681" spans="1:30">
      <c r="A681" s="15"/>
      <c r="B681" s="19"/>
      <c r="C681" s="18"/>
      <c r="D681" s="30" t="s">
        <v>254</v>
      </c>
      <c r="E681" s="30"/>
      <c r="F681" s="30"/>
      <c r="G681" s="30"/>
      <c r="H681" s="30"/>
      <c r="I681" s="30"/>
      <c r="J681" s="30"/>
      <c r="K681" s="30"/>
      <c r="L681" s="30"/>
      <c r="M681" s="30"/>
      <c r="N681" s="30"/>
      <c r="O681" s="30"/>
      <c r="P681" s="30"/>
      <c r="Q681" s="30"/>
      <c r="R681" s="30"/>
    </row>
    <row r="682" spans="1:30">
      <c r="A682" s="15"/>
      <c r="B682" s="164" t="s">
        <v>431</v>
      </c>
      <c r="C682" s="164"/>
      <c r="D682" s="164"/>
      <c r="E682" s="164"/>
      <c r="F682" s="164"/>
      <c r="G682" s="164"/>
      <c r="H682" s="164"/>
      <c r="I682" s="164"/>
      <c r="J682" s="164"/>
      <c r="K682" s="164"/>
      <c r="L682" s="164"/>
      <c r="M682" s="164"/>
      <c r="N682" s="164"/>
      <c r="O682" s="164"/>
      <c r="P682" s="164"/>
      <c r="Q682" s="164"/>
      <c r="R682" s="164"/>
    </row>
    <row r="683" spans="1:30">
      <c r="A683" s="15"/>
      <c r="B683" s="124" t="s">
        <v>432</v>
      </c>
      <c r="C683" s="38"/>
      <c r="D683" s="40" t="s">
        <v>256</v>
      </c>
      <c r="E683" s="103">
        <v>47780</v>
      </c>
      <c r="F683" s="38"/>
      <c r="G683" s="38"/>
      <c r="H683" s="40" t="s">
        <v>256</v>
      </c>
      <c r="I683" s="103">
        <v>28745</v>
      </c>
      <c r="J683" s="38"/>
      <c r="K683" s="38"/>
      <c r="L683" s="40" t="s">
        <v>256</v>
      </c>
      <c r="M683" s="103">
        <v>5659</v>
      </c>
      <c r="N683" s="38"/>
      <c r="O683" s="38"/>
      <c r="P683" s="40" t="s">
        <v>256</v>
      </c>
      <c r="Q683" s="103">
        <v>82184</v>
      </c>
      <c r="R683" s="38"/>
    </row>
    <row r="684" spans="1:30">
      <c r="A684" s="15"/>
      <c r="B684" s="124"/>
      <c r="C684" s="38"/>
      <c r="D684" s="40"/>
      <c r="E684" s="103"/>
      <c r="F684" s="38"/>
      <c r="G684" s="38"/>
      <c r="H684" s="40"/>
      <c r="I684" s="103"/>
      <c r="J684" s="38"/>
      <c r="K684" s="38"/>
      <c r="L684" s="40"/>
      <c r="M684" s="103"/>
      <c r="N684" s="38"/>
      <c r="O684" s="38"/>
      <c r="P684" s="40"/>
      <c r="Q684" s="103"/>
      <c r="R684" s="38"/>
    </row>
    <row r="685" spans="1:30">
      <c r="A685" s="15"/>
      <c r="B685" s="125" t="s">
        <v>90</v>
      </c>
      <c r="C685" s="32"/>
      <c r="D685" s="34">
        <v>2810</v>
      </c>
      <c r="E685" s="34"/>
      <c r="F685" s="32"/>
      <c r="G685" s="32"/>
      <c r="H685" s="34">
        <v>2165</v>
      </c>
      <c r="I685" s="34"/>
      <c r="J685" s="32"/>
      <c r="K685" s="32"/>
      <c r="L685" s="42" t="s">
        <v>433</v>
      </c>
      <c r="M685" s="42"/>
      <c r="N685" s="33" t="s">
        <v>259</v>
      </c>
      <c r="O685" s="32"/>
      <c r="P685" s="34">
        <v>3000</v>
      </c>
      <c r="Q685" s="34"/>
      <c r="R685" s="32"/>
    </row>
    <row r="686" spans="1:30">
      <c r="A686" s="15"/>
      <c r="B686" s="125"/>
      <c r="C686" s="32"/>
      <c r="D686" s="34"/>
      <c r="E686" s="34"/>
      <c r="F686" s="32"/>
      <c r="G686" s="32"/>
      <c r="H686" s="34"/>
      <c r="I686" s="34"/>
      <c r="J686" s="32"/>
      <c r="K686" s="32"/>
      <c r="L686" s="42"/>
      <c r="M686" s="42"/>
      <c r="N686" s="33"/>
      <c r="O686" s="32"/>
      <c r="P686" s="34"/>
      <c r="Q686" s="34"/>
      <c r="R686" s="32"/>
    </row>
    <row r="687" spans="1:30">
      <c r="A687" s="15"/>
      <c r="B687" s="124" t="s">
        <v>434</v>
      </c>
      <c r="C687" s="38"/>
      <c r="D687" s="39" t="s">
        <v>435</v>
      </c>
      <c r="E687" s="39"/>
      <c r="F687" s="40" t="s">
        <v>259</v>
      </c>
      <c r="G687" s="38"/>
      <c r="H687" s="39" t="s">
        <v>436</v>
      </c>
      <c r="I687" s="39"/>
      <c r="J687" s="40" t="s">
        <v>259</v>
      </c>
      <c r="K687" s="38"/>
      <c r="L687" s="39" t="s">
        <v>264</v>
      </c>
      <c r="M687" s="39"/>
      <c r="N687" s="38"/>
      <c r="O687" s="38"/>
      <c r="P687" s="39" t="s">
        <v>437</v>
      </c>
      <c r="Q687" s="39"/>
      <c r="R687" s="40" t="s">
        <v>259</v>
      </c>
    </row>
    <row r="688" spans="1:30">
      <c r="A688" s="15"/>
      <c r="B688" s="124"/>
      <c r="C688" s="38"/>
      <c r="D688" s="39"/>
      <c r="E688" s="39"/>
      <c r="F688" s="40"/>
      <c r="G688" s="38"/>
      <c r="H688" s="39"/>
      <c r="I688" s="39"/>
      <c r="J688" s="40"/>
      <c r="K688" s="38"/>
      <c r="L688" s="39"/>
      <c r="M688" s="39"/>
      <c r="N688" s="38"/>
      <c r="O688" s="38"/>
      <c r="P688" s="39"/>
      <c r="Q688" s="39"/>
      <c r="R688" s="40"/>
    </row>
    <row r="689" spans="1:18">
      <c r="A689" s="15"/>
      <c r="B689" s="125" t="s">
        <v>438</v>
      </c>
      <c r="C689" s="32"/>
      <c r="D689" s="42">
        <v>374</v>
      </c>
      <c r="E689" s="42"/>
      <c r="F689" s="32"/>
      <c r="G689" s="32"/>
      <c r="H689" s="42">
        <v>404</v>
      </c>
      <c r="I689" s="42"/>
      <c r="J689" s="32"/>
      <c r="K689" s="32"/>
      <c r="L689" s="42" t="s">
        <v>264</v>
      </c>
      <c r="M689" s="42"/>
      <c r="N689" s="32"/>
      <c r="O689" s="32"/>
      <c r="P689" s="42">
        <v>778</v>
      </c>
      <c r="Q689" s="42"/>
      <c r="R689" s="32"/>
    </row>
    <row r="690" spans="1:18" ht="15.75" thickBot="1">
      <c r="A690" s="15"/>
      <c r="B690" s="125"/>
      <c r="C690" s="32"/>
      <c r="D690" s="111"/>
      <c r="E690" s="111"/>
      <c r="F690" s="80"/>
      <c r="G690" s="32"/>
      <c r="H690" s="111"/>
      <c r="I690" s="111"/>
      <c r="J690" s="80"/>
      <c r="K690" s="32"/>
      <c r="L690" s="111"/>
      <c r="M690" s="111"/>
      <c r="N690" s="80"/>
      <c r="O690" s="32"/>
      <c r="P690" s="111"/>
      <c r="Q690" s="111"/>
      <c r="R690" s="80"/>
    </row>
    <row r="691" spans="1:18">
      <c r="A691" s="15"/>
      <c r="B691" s="124" t="s">
        <v>439</v>
      </c>
      <c r="C691" s="38"/>
      <c r="D691" s="113" t="s">
        <v>256</v>
      </c>
      <c r="E691" s="115">
        <v>48327</v>
      </c>
      <c r="F691" s="71"/>
      <c r="G691" s="38"/>
      <c r="H691" s="113" t="s">
        <v>256</v>
      </c>
      <c r="I691" s="115">
        <v>29521</v>
      </c>
      <c r="J691" s="71"/>
      <c r="K691" s="38"/>
      <c r="L691" s="113" t="s">
        <v>256</v>
      </c>
      <c r="M691" s="115">
        <v>3684</v>
      </c>
      <c r="N691" s="71"/>
      <c r="O691" s="38"/>
      <c r="P691" s="113" t="s">
        <v>256</v>
      </c>
      <c r="Q691" s="115">
        <v>81532</v>
      </c>
      <c r="R691" s="71"/>
    </row>
    <row r="692" spans="1:18" ht="15.75" thickBot="1">
      <c r="A692" s="15"/>
      <c r="B692" s="124"/>
      <c r="C692" s="38"/>
      <c r="D692" s="114"/>
      <c r="E692" s="116"/>
      <c r="F692" s="86"/>
      <c r="G692" s="38"/>
      <c r="H692" s="114"/>
      <c r="I692" s="116"/>
      <c r="J692" s="86"/>
      <c r="K692" s="38"/>
      <c r="L692" s="114"/>
      <c r="M692" s="116"/>
      <c r="N692" s="86"/>
      <c r="O692" s="38"/>
      <c r="P692" s="114"/>
      <c r="Q692" s="116"/>
      <c r="R692" s="86"/>
    </row>
    <row r="693" spans="1:18" ht="15.75" thickTop="1">
      <c r="A693" s="15"/>
      <c r="B693" s="33" t="s">
        <v>440</v>
      </c>
      <c r="C693" s="33"/>
      <c r="D693" s="33"/>
      <c r="E693" s="33"/>
      <c r="F693" s="33"/>
      <c r="G693" s="33"/>
      <c r="H693" s="33"/>
      <c r="I693" s="33"/>
      <c r="J693" s="33"/>
      <c r="K693" s="33"/>
      <c r="L693" s="33"/>
      <c r="M693" s="33"/>
      <c r="N693" s="33"/>
      <c r="O693" s="33"/>
      <c r="P693" s="33"/>
      <c r="Q693" s="33"/>
      <c r="R693" s="33"/>
    </row>
    <row r="694" spans="1:18">
      <c r="A694" s="15"/>
      <c r="B694" s="124" t="s">
        <v>432</v>
      </c>
      <c r="C694" s="38"/>
      <c r="D694" s="40" t="s">
        <v>256</v>
      </c>
      <c r="E694" s="103">
        <v>49975</v>
      </c>
      <c r="F694" s="38"/>
      <c r="G694" s="38"/>
      <c r="H694" s="40" t="s">
        <v>256</v>
      </c>
      <c r="I694" s="103">
        <v>29333</v>
      </c>
      <c r="J694" s="38"/>
      <c r="K694" s="38"/>
      <c r="L694" s="40" t="s">
        <v>256</v>
      </c>
      <c r="M694" s="103">
        <v>5183</v>
      </c>
      <c r="N694" s="38"/>
      <c r="O694" s="38"/>
      <c r="P694" s="40" t="s">
        <v>256</v>
      </c>
      <c r="Q694" s="103">
        <v>84491</v>
      </c>
      <c r="R694" s="38"/>
    </row>
    <row r="695" spans="1:18">
      <c r="A695" s="15"/>
      <c r="B695" s="124"/>
      <c r="C695" s="38"/>
      <c r="D695" s="40"/>
      <c r="E695" s="103"/>
      <c r="F695" s="38"/>
      <c r="G695" s="38"/>
      <c r="H695" s="40"/>
      <c r="I695" s="103"/>
      <c r="J695" s="38"/>
      <c r="K695" s="38"/>
      <c r="L695" s="40"/>
      <c r="M695" s="103"/>
      <c r="N695" s="38"/>
      <c r="O695" s="38"/>
      <c r="P695" s="40"/>
      <c r="Q695" s="103"/>
      <c r="R695" s="38"/>
    </row>
    <row r="696" spans="1:18">
      <c r="A696" s="15"/>
      <c r="B696" s="125" t="s">
        <v>90</v>
      </c>
      <c r="C696" s="32"/>
      <c r="D696" s="34">
        <v>5815</v>
      </c>
      <c r="E696" s="34"/>
      <c r="F696" s="32"/>
      <c r="G696" s="32"/>
      <c r="H696" s="34">
        <v>4684</v>
      </c>
      <c r="I696" s="34"/>
      <c r="J696" s="32"/>
      <c r="K696" s="32"/>
      <c r="L696" s="42" t="s">
        <v>441</v>
      </c>
      <c r="M696" s="42"/>
      <c r="N696" s="33" t="s">
        <v>259</v>
      </c>
      <c r="O696" s="32"/>
      <c r="P696" s="34">
        <v>9000</v>
      </c>
      <c r="Q696" s="34"/>
      <c r="R696" s="32"/>
    </row>
    <row r="697" spans="1:18">
      <c r="A697" s="15"/>
      <c r="B697" s="125"/>
      <c r="C697" s="32"/>
      <c r="D697" s="34"/>
      <c r="E697" s="34"/>
      <c r="F697" s="32"/>
      <c r="G697" s="32"/>
      <c r="H697" s="34"/>
      <c r="I697" s="34"/>
      <c r="J697" s="32"/>
      <c r="K697" s="32"/>
      <c r="L697" s="42"/>
      <c r="M697" s="42"/>
      <c r="N697" s="33"/>
      <c r="O697" s="32"/>
      <c r="P697" s="34"/>
      <c r="Q697" s="34"/>
      <c r="R697" s="32"/>
    </row>
    <row r="698" spans="1:18">
      <c r="A698" s="15"/>
      <c r="B698" s="124" t="s">
        <v>434</v>
      </c>
      <c r="C698" s="38"/>
      <c r="D698" s="39" t="s">
        <v>442</v>
      </c>
      <c r="E698" s="39"/>
      <c r="F698" s="40" t="s">
        <v>259</v>
      </c>
      <c r="G698" s="38"/>
      <c r="H698" s="39" t="s">
        <v>443</v>
      </c>
      <c r="I698" s="39"/>
      <c r="J698" s="40" t="s">
        <v>259</v>
      </c>
      <c r="K698" s="38"/>
      <c r="L698" s="39" t="s">
        <v>264</v>
      </c>
      <c r="M698" s="39"/>
      <c r="N698" s="38"/>
      <c r="O698" s="38"/>
      <c r="P698" s="39" t="s">
        <v>444</v>
      </c>
      <c r="Q698" s="39"/>
      <c r="R698" s="40" t="s">
        <v>259</v>
      </c>
    </row>
    <row r="699" spans="1:18">
      <c r="A699" s="15"/>
      <c r="B699" s="124"/>
      <c r="C699" s="38"/>
      <c r="D699" s="39"/>
      <c r="E699" s="39"/>
      <c r="F699" s="40"/>
      <c r="G699" s="38"/>
      <c r="H699" s="39"/>
      <c r="I699" s="39"/>
      <c r="J699" s="40"/>
      <c r="K699" s="38"/>
      <c r="L699" s="39"/>
      <c r="M699" s="39"/>
      <c r="N699" s="38"/>
      <c r="O699" s="38"/>
      <c r="P699" s="39"/>
      <c r="Q699" s="39"/>
      <c r="R699" s="40"/>
    </row>
    <row r="700" spans="1:18">
      <c r="A700" s="15"/>
      <c r="B700" s="125" t="s">
        <v>438</v>
      </c>
      <c r="C700" s="32"/>
      <c r="D700" s="34">
        <v>1911</v>
      </c>
      <c r="E700" s="34"/>
      <c r="F700" s="32"/>
      <c r="G700" s="32"/>
      <c r="H700" s="34">
        <v>1395</v>
      </c>
      <c r="I700" s="34"/>
      <c r="J700" s="32"/>
      <c r="K700" s="32"/>
      <c r="L700" s="42" t="s">
        <v>264</v>
      </c>
      <c r="M700" s="42"/>
      <c r="N700" s="32"/>
      <c r="O700" s="32"/>
      <c r="P700" s="34">
        <v>3306</v>
      </c>
      <c r="Q700" s="34"/>
      <c r="R700" s="32"/>
    </row>
    <row r="701" spans="1:18" ht="15.75" thickBot="1">
      <c r="A701" s="15"/>
      <c r="B701" s="125"/>
      <c r="C701" s="32"/>
      <c r="D701" s="112"/>
      <c r="E701" s="112"/>
      <c r="F701" s="80"/>
      <c r="G701" s="32"/>
      <c r="H701" s="112"/>
      <c r="I701" s="112"/>
      <c r="J701" s="80"/>
      <c r="K701" s="32"/>
      <c r="L701" s="111"/>
      <c r="M701" s="111"/>
      <c r="N701" s="80"/>
      <c r="O701" s="32"/>
      <c r="P701" s="112"/>
      <c r="Q701" s="112"/>
      <c r="R701" s="80"/>
    </row>
    <row r="702" spans="1:18">
      <c r="A702" s="15"/>
      <c r="B702" s="124" t="s">
        <v>439</v>
      </c>
      <c r="C702" s="38"/>
      <c r="D702" s="113" t="s">
        <v>256</v>
      </c>
      <c r="E702" s="115">
        <v>48327</v>
      </c>
      <c r="F702" s="71"/>
      <c r="G702" s="38"/>
      <c r="H702" s="113" t="s">
        <v>256</v>
      </c>
      <c r="I702" s="115">
        <v>29521</v>
      </c>
      <c r="J702" s="71"/>
      <c r="K702" s="38"/>
      <c r="L702" s="113" t="s">
        <v>256</v>
      </c>
      <c r="M702" s="115">
        <v>3684</v>
      </c>
      <c r="N702" s="71"/>
      <c r="O702" s="38"/>
      <c r="P702" s="113" t="s">
        <v>256</v>
      </c>
      <c r="Q702" s="115">
        <v>81532</v>
      </c>
      <c r="R702" s="71"/>
    </row>
    <row r="703" spans="1:18" ht="15.75" thickBot="1">
      <c r="A703" s="15"/>
      <c r="B703" s="124"/>
      <c r="C703" s="38"/>
      <c r="D703" s="114"/>
      <c r="E703" s="116"/>
      <c r="F703" s="86"/>
      <c r="G703" s="38"/>
      <c r="H703" s="114"/>
      <c r="I703" s="116"/>
      <c r="J703" s="86"/>
      <c r="K703" s="38"/>
      <c r="L703" s="114"/>
      <c r="M703" s="116"/>
      <c r="N703" s="86"/>
      <c r="O703" s="38"/>
      <c r="P703" s="114"/>
      <c r="Q703" s="116"/>
      <c r="R703" s="86"/>
    </row>
    <row r="704" spans="1:18" ht="15.75" thickTop="1">
      <c r="A704" s="15"/>
      <c r="B704" s="33" t="s">
        <v>445</v>
      </c>
      <c r="C704" s="33"/>
      <c r="D704" s="33"/>
      <c r="E704" s="33"/>
      <c r="F704" s="33"/>
      <c r="G704" s="33"/>
      <c r="H704" s="33"/>
      <c r="I704" s="33"/>
      <c r="J704" s="33"/>
      <c r="K704" s="33"/>
      <c r="L704" s="33"/>
      <c r="M704" s="33"/>
      <c r="N704" s="33"/>
      <c r="O704" s="33"/>
      <c r="P704" s="33"/>
      <c r="Q704" s="33"/>
      <c r="R704" s="33"/>
    </row>
    <row r="705" spans="1:18">
      <c r="A705" s="15"/>
      <c r="B705" s="124" t="s">
        <v>446</v>
      </c>
      <c r="C705" s="38"/>
      <c r="D705" s="40" t="s">
        <v>256</v>
      </c>
      <c r="E705" s="103">
        <v>3638</v>
      </c>
      <c r="F705" s="38"/>
      <c r="G705" s="38"/>
      <c r="H705" s="40" t="s">
        <v>256</v>
      </c>
      <c r="I705" s="39">
        <v>585</v>
      </c>
      <c r="J705" s="38"/>
      <c r="K705" s="38"/>
      <c r="L705" s="40" t="s">
        <v>256</v>
      </c>
      <c r="M705" s="39" t="s">
        <v>264</v>
      </c>
      <c r="N705" s="38"/>
      <c r="O705" s="38"/>
      <c r="P705" s="40" t="s">
        <v>256</v>
      </c>
      <c r="Q705" s="103">
        <v>4223</v>
      </c>
      <c r="R705" s="38"/>
    </row>
    <row r="706" spans="1:18">
      <c r="A706" s="15"/>
      <c r="B706" s="124"/>
      <c r="C706" s="38"/>
      <c r="D706" s="40"/>
      <c r="E706" s="103"/>
      <c r="F706" s="38"/>
      <c r="G706" s="38"/>
      <c r="H706" s="40"/>
      <c r="I706" s="39"/>
      <c r="J706" s="38"/>
      <c r="K706" s="38"/>
      <c r="L706" s="40"/>
      <c r="M706" s="39"/>
      <c r="N706" s="38"/>
      <c r="O706" s="38"/>
      <c r="P706" s="40"/>
      <c r="Q706" s="103"/>
      <c r="R706" s="38"/>
    </row>
    <row r="707" spans="1:18">
      <c r="A707" s="15"/>
      <c r="B707" s="125" t="s">
        <v>447</v>
      </c>
      <c r="C707" s="32"/>
      <c r="D707" s="34">
        <v>44689</v>
      </c>
      <c r="E707" s="34"/>
      <c r="F707" s="32"/>
      <c r="G707" s="32"/>
      <c r="H707" s="34">
        <v>28436</v>
      </c>
      <c r="I707" s="34"/>
      <c r="J707" s="32"/>
      <c r="K707" s="32"/>
      <c r="L707" s="34">
        <v>3684</v>
      </c>
      <c r="M707" s="34"/>
      <c r="N707" s="32"/>
      <c r="O707" s="32"/>
      <c r="P707" s="34">
        <v>76809</v>
      </c>
      <c r="Q707" s="34"/>
      <c r="R707" s="32"/>
    </row>
    <row r="708" spans="1:18">
      <c r="A708" s="15"/>
      <c r="B708" s="125"/>
      <c r="C708" s="32"/>
      <c r="D708" s="34"/>
      <c r="E708" s="34"/>
      <c r="F708" s="32"/>
      <c r="G708" s="32"/>
      <c r="H708" s="34"/>
      <c r="I708" s="34"/>
      <c r="J708" s="32"/>
      <c r="K708" s="32"/>
      <c r="L708" s="34"/>
      <c r="M708" s="34"/>
      <c r="N708" s="32"/>
      <c r="O708" s="32"/>
      <c r="P708" s="34"/>
      <c r="Q708" s="34"/>
      <c r="R708" s="32"/>
    </row>
    <row r="709" spans="1:18">
      <c r="A709" s="15"/>
      <c r="B709" s="124" t="s">
        <v>448</v>
      </c>
      <c r="C709" s="38"/>
      <c r="D709" s="39" t="s">
        <v>264</v>
      </c>
      <c r="E709" s="39"/>
      <c r="F709" s="38"/>
      <c r="G709" s="38"/>
      <c r="H709" s="39">
        <v>500</v>
      </c>
      <c r="I709" s="39"/>
      <c r="J709" s="38"/>
      <c r="K709" s="38"/>
      <c r="L709" s="39" t="s">
        <v>264</v>
      </c>
      <c r="M709" s="39"/>
      <c r="N709" s="38"/>
      <c r="O709" s="38"/>
      <c r="P709" s="39">
        <v>500</v>
      </c>
      <c r="Q709" s="39"/>
      <c r="R709" s="38"/>
    </row>
    <row r="710" spans="1:18" ht="15.75" thickBot="1">
      <c r="A710" s="15"/>
      <c r="B710" s="124"/>
      <c r="C710" s="38"/>
      <c r="D710" s="44"/>
      <c r="E710" s="44"/>
      <c r="F710" s="45"/>
      <c r="G710" s="38"/>
      <c r="H710" s="44"/>
      <c r="I710" s="44"/>
      <c r="J710" s="45"/>
      <c r="K710" s="38"/>
      <c r="L710" s="44"/>
      <c r="M710" s="44"/>
      <c r="N710" s="45"/>
      <c r="O710" s="38"/>
      <c r="P710" s="44"/>
      <c r="Q710" s="44"/>
      <c r="R710" s="45"/>
    </row>
    <row r="711" spans="1:18">
      <c r="A711" s="15"/>
      <c r="B711" s="125" t="s">
        <v>126</v>
      </c>
      <c r="C711" s="32"/>
      <c r="D711" s="48" t="s">
        <v>256</v>
      </c>
      <c r="E711" s="50">
        <v>48327</v>
      </c>
      <c r="F711" s="52"/>
      <c r="G711" s="32"/>
      <c r="H711" s="48" t="s">
        <v>256</v>
      </c>
      <c r="I711" s="50">
        <v>29521</v>
      </c>
      <c r="J711" s="52"/>
      <c r="K711" s="32"/>
      <c r="L711" s="48" t="s">
        <v>256</v>
      </c>
      <c r="M711" s="50">
        <v>3684</v>
      </c>
      <c r="N711" s="52"/>
      <c r="O711" s="32"/>
      <c r="P711" s="48" t="s">
        <v>256</v>
      </c>
      <c r="Q711" s="50">
        <v>81532</v>
      </c>
      <c r="R711" s="52"/>
    </row>
    <row r="712" spans="1:18" ht="15.75" thickBot="1">
      <c r="A712" s="15"/>
      <c r="B712" s="125"/>
      <c r="C712" s="32"/>
      <c r="D712" s="49"/>
      <c r="E712" s="51"/>
      <c r="F712" s="53"/>
      <c r="G712" s="32"/>
      <c r="H712" s="49"/>
      <c r="I712" s="51"/>
      <c r="J712" s="53"/>
      <c r="K712" s="32"/>
      <c r="L712" s="49"/>
      <c r="M712" s="51"/>
      <c r="N712" s="53"/>
      <c r="O712" s="32"/>
      <c r="P712" s="49"/>
      <c r="Q712" s="51"/>
      <c r="R712" s="53"/>
    </row>
    <row r="713" spans="1:18" ht="15.75" thickTop="1">
      <c r="A713" s="15"/>
      <c r="B713" s="40" t="s">
        <v>449</v>
      </c>
      <c r="C713" s="40"/>
      <c r="D713" s="40"/>
      <c r="E713" s="40"/>
      <c r="F713" s="40"/>
      <c r="G713" s="40"/>
      <c r="H713" s="40"/>
      <c r="I713" s="40"/>
      <c r="J713" s="40"/>
      <c r="K713" s="40"/>
      <c r="L713" s="40"/>
      <c r="M713" s="40"/>
      <c r="N713" s="40"/>
      <c r="O713" s="40"/>
      <c r="P713" s="40"/>
      <c r="Q713" s="40"/>
      <c r="R713" s="40"/>
    </row>
    <row r="714" spans="1:18">
      <c r="A714" s="15"/>
      <c r="B714" s="125" t="s">
        <v>446</v>
      </c>
      <c r="C714" s="32"/>
      <c r="D714" s="33" t="s">
        <v>256</v>
      </c>
      <c r="E714" s="34">
        <v>78782</v>
      </c>
      <c r="F714" s="32"/>
      <c r="G714" s="32"/>
      <c r="H714" s="33" t="s">
        <v>256</v>
      </c>
      <c r="I714" s="34">
        <v>17731</v>
      </c>
      <c r="J714" s="32"/>
      <c r="K714" s="32"/>
      <c r="L714" s="33" t="s">
        <v>256</v>
      </c>
      <c r="M714" s="42" t="s">
        <v>264</v>
      </c>
      <c r="N714" s="32"/>
      <c r="O714" s="32"/>
      <c r="P714" s="33" t="s">
        <v>256</v>
      </c>
      <c r="Q714" s="34">
        <v>96513</v>
      </c>
      <c r="R714" s="32"/>
    </row>
    <row r="715" spans="1:18">
      <c r="A715" s="15"/>
      <c r="B715" s="125"/>
      <c r="C715" s="32"/>
      <c r="D715" s="33"/>
      <c r="E715" s="34"/>
      <c r="F715" s="32"/>
      <c r="G715" s="32"/>
      <c r="H715" s="33"/>
      <c r="I715" s="34"/>
      <c r="J715" s="32"/>
      <c r="K715" s="32"/>
      <c r="L715" s="33"/>
      <c r="M715" s="42"/>
      <c r="N715" s="32"/>
      <c r="O715" s="32"/>
      <c r="P715" s="33"/>
      <c r="Q715" s="34"/>
      <c r="R715" s="32"/>
    </row>
    <row r="716" spans="1:18">
      <c r="A716" s="15"/>
      <c r="B716" s="124" t="s">
        <v>447</v>
      </c>
      <c r="C716" s="38"/>
      <c r="D716" s="103">
        <v>2105006</v>
      </c>
      <c r="E716" s="103"/>
      <c r="F716" s="38"/>
      <c r="G716" s="38"/>
      <c r="H716" s="103">
        <v>2012209</v>
      </c>
      <c r="I716" s="103"/>
      <c r="J716" s="38"/>
      <c r="K716" s="38"/>
      <c r="L716" s="39" t="s">
        <v>264</v>
      </c>
      <c r="M716" s="39"/>
      <c r="N716" s="38"/>
      <c r="O716" s="38"/>
      <c r="P716" s="103">
        <v>4117215</v>
      </c>
      <c r="Q716" s="103"/>
      <c r="R716" s="38"/>
    </row>
    <row r="717" spans="1:18">
      <c r="A717" s="15"/>
      <c r="B717" s="124"/>
      <c r="C717" s="38"/>
      <c r="D717" s="103"/>
      <c r="E717" s="103"/>
      <c r="F717" s="38"/>
      <c r="G717" s="38"/>
      <c r="H717" s="103"/>
      <c r="I717" s="103"/>
      <c r="J717" s="38"/>
      <c r="K717" s="38"/>
      <c r="L717" s="39"/>
      <c r="M717" s="39"/>
      <c r="N717" s="38"/>
      <c r="O717" s="38"/>
      <c r="P717" s="103"/>
      <c r="Q717" s="103"/>
      <c r="R717" s="38"/>
    </row>
    <row r="718" spans="1:18">
      <c r="A718" s="15"/>
      <c r="B718" s="125" t="s">
        <v>448</v>
      </c>
      <c r="C718" s="32"/>
      <c r="D718" s="34">
        <v>261999</v>
      </c>
      <c r="E718" s="34"/>
      <c r="F718" s="32"/>
      <c r="G718" s="32"/>
      <c r="H718" s="34">
        <v>46944</v>
      </c>
      <c r="I718" s="34"/>
      <c r="J718" s="32"/>
      <c r="K718" s="32"/>
      <c r="L718" s="42" t="s">
        <v>264</v>
      </c>
      <c r="M718" s="42"/>
      <c r="N718" s="32"/>
      <c r="O718" s="32"/>
      <c r="P718" s="34">
        <v>308943</v>
      </c>
      <c r="Q718" s="34"/>
      <c r="R718" s="32"/>
    </row>
    <row r="719" spans="1:18" ht="15.75" thickBot="1">
      <c r="A719" s="15"/>
      <c r="B719" s="125"/>
      <c r="C719" s="32"/>
      <c r="D719" s="112"/>
      <c r="E719" s="112"/>
      <c r="F719" s="80"/>
      <c r="G719" s="32"/>
      <c r="H719" s="112"/>
      <c r="I719" s="112"/>
      <c r="J719" s="80"/>
      <c r="K719" s="32"/>
      <c r="L719" s="111"/>
      <c r="M719" s="111"/>
      <c r="N719" s="80"/>
      <c r="O719" s="32"/>
      <c r="P719" s="112"/>
      <c r="Q719" s="112"/>
      <c r="R719" s="80"/>
    </row>
    <row r="720" spans="1:18">
      <c r="A720" s="15"/>
      <c r="B720" s="124" t="s">
        <v>126</v>
      </c>
      <c r="C720" s="38"/>
      <c r="D720" s="113" t="s">
        <v>256</v>
      </c>
      <c r="E720" s="115">
        <v>2445787</v>
      </c>
      <c r="F720" s="71"/>
      <c r="G720" s="38"/>
      <c r="H720" s="113" t="s">
        <v>256</v>
      </c>
      <c r="I720" s="115">
        <v>2076884</v>
      </c>
      <c r="J720" s="71"/>
      <c r="K720" s="38"/>
      <c r="L720" s="113" t="s">
        <v>256</v>
      </c>
      <c r="M720" s="165" t="s">
        <v>264</v>
      </c>
      <c r="N720" s="71"/>
      <c r="O720" s="38"/>
      <c r="P720" s="113" t="s">
        <v>256</v>
      </c>
      <c r="Q720" s="115">
        <v>4522671</v>
      </c>
      <c r="R720" s="71"/>
    </row>
    <row r="721" spans="1:30" ht="15.75" thickBot="1">
      <c r="A721" s="15"/>
      <c r="B721" s="124"/>
      <c r="C721" s="38"/>
      <c r="D721" s="114"/>
      <c r="E721" s="116"/>
      <c r="F721" s="86"/>
      <c r="G721" s="38"/>
      <c r="H721" s="114"/>
      <c r="I721" s="116"/>
      <c r="J721" s="86"/>
      <c r="K721" s="38"/>
      <c r="L721" s="114"/>
      <c r="M721" s="166"/>
      <c r="N721" s="86"/>
      <c r="O721" s="38"/>
      <c r="P721" s="114"/>
      <c r="Q721" s="116"/>
      <c r="R721" s="86"/>
    </row>
    <row r="722" spans="1:30" ht="15.75" thickTop="1">
      <c r="A722" s="15"/>
      <c r="B722" s="63" t="s">
        <v>450</v>
      </c>
      <c r="C722" s="63"/>
      <c r="D722" s="63"/>
      <c r="E722" s="63"/>
      <c r="F722" s="63"/>
      <c r="G722" s="63"/>
      <c r="H722" s="63"/>
      <c r="I722" s="63"/>
      <c r="J722" s="63"/>
      <c r="K722" s="63"/>
      <c r="L722" s="63"/>
      <c r="M722" s="63"/>
      <c r="N722" s="63"/>
      <c r="O722" s="63"/>
      <c r="P722" s="63"/>
      <c r="Q722" s="63"/>
      <c r="R722" s="63"/>
      <c r="S722" s="63"/>
      <c r="T722" s="63"/>
      <c r="U722" s="63"/>
      <c r="V722" s="63"/>
      <c r="W722" s="63"/>
      <c r="X722" s="63"/>
      <c r="Y722" s="63"/>
      <c r="Z722" s="63"/>
      <c r="AA722" s="63"/>
      <c r="AB722" s="63"/>
      <c r="AC722" s="63"/>
      <c r="AD722" s="63"/>
    </row>
    <row r="723" spans="1:30">
      <c r="A723" s="15"/>
      <c r="B723" s="26"/>
      <c r="C723" s="26"/>
      <c r="D723" s="26"/>
      <c r="E723" s="26"/>
      <c r="F723" s="26"/>
      <c r="G723" s="26"/>
      <c r="H723" s="26"/>
      <c r="I723" s="26"/>
      <c r="J723" s="26"/>
      <c r="K723" s="26"/>
      <c r="L723" s="26"/>
      <c r="M723" s="26"/>
      <c r="N723" s="26"/>
      <c r="O723" s="26"/>
      <c r="P723" s="26"/>
      <c r="Q723" s="26"/>
      <c r="R723" s="26"/>
    </row>
    <row r="724" spans="1:30">
      <c r="A724" s="15"/>
      <c r="B724" s="17"/>
      <c r="C724" s="17"/>
      <c r="D724" s="17"/>
      <c r="E724" s="17"/>
      <c r="F724" s="17"/>
      <c r="G724" s="17"/>
      <c r="H724" s="17"/>
      <c r="I724" s="17"/>
      <c r="J724" s="17"/>
      <c r="K724" s="17"/>
      <c r="L724" s="17"/>
      <c r="M724" s="17"/>
      <c r="N724" s="17"/>
      <c r="O724" s="17"/>
      <c r="P724" s="17"/>
      <c r="Q724" s="17"/>
      <c r="R724" s="17"/>
    </row>
    <row r="725" spans="1:30">
      <c r="A725" s="15"/>
      <c r="B725" s="38"/>
      <c r="C725" s="38"/>
      <c r="D725" s="27" t="s">
        <v>318</v>
      </c>
      <c r="E725" s="27"/>
      <c r="F725" s="27"/>
      <c r="G725" s="38"/>
      <c r="H725" s="27" t="s">
        <v>359</v>
      </c>
      <c r="I725" s="27"/>
      <c r="J725" s="27"/>
      <c r="K725" s="38"/>
      <c r="L725" s="27" t="s">
        <v>430</v>
      </c>
      <c r="M725" s="27"/>
      <c r="N725" s="27"/>
      <c r="O725" s="38"/>
      <c r="P725" s="27" t="s">
        <v>126</v>
      </c>
      <c r="Q725" s="27"/>
      <c r="R725" s="27"/>
    </row>
    <row r="726" spans="1:30">
      <c r="A726" s="15"/>
      <c r="B726" s="38"/>
      <c r="C726" s="38"/>
      <c r="D726" s="27" t="s">
        <v>428</v>
      </c>
      <c r="E726" s="27"/>
      <c r="F726" s="27"/>
      <c r="G726" s="38"/>
      <c r="H726" s="27" t="s">
        <v>428</v>
      </c>
      <c r="I726" s="27"/>
      <c r="J726" s="27"/>
      <c r="K726" s="38"/>
      <c r="L726" s="27"/>
      <c r="M726" s="27"/>
      <c r="N726" s="27"/>
      <c r="O726" s="38"/>
      <c r="P726" s="27"/>
      <c r="Q726" s="27"/>
      <c r="R726" s="27"/>
    </row>
    <row r="727" spans="1:30" ht="15.75" thickBot="1">
      <c r="A727" s="15"/>
      <c r="B727" s="38"/>
      <c r="C727" s="38"/>
      <c r="D727" s="28" t="s">
        <v>429</v>
      </c>
      <c r="E727" s="28"/>
      <c r="F727" s="28"/>
      <c r="G727" s="38"/>
      <c r="H727" s="28" t="s">
        <v>429</v>
      </c>
      <c r="I727" s="28"/>
      <c r="J727" s="28"/>
      <c r="K727" s="38"/>
      <c r="L727" s="28"/>
      <c r="M727" s="28"/>
      <c r="N727" s="28"/>
      <c r="O727" s="38"/>
      <c r="P727" s="28"/>
      <c r="Q727" s="28"/>
      <c r="R727" s="28"/>
    </row>
    <row r="728" spans="1:30">
      <c r="A728" s="15"/>
      <c r="B728" s="19"/>
      <c r="C728" s="18"/>
      <c r="D728" s="30" t="s">
        <v>254</v>
      </c>
      <c r="E728" s="30"/>
      <c r="F728" s="30"/>
      <c r="G728" s="30"/>
      <c r="H728" s="30"/>
      <c r="I728" s="30"/>
      <c r="J728" s="30"/>
      <c r="K728" s="30"/>
      <c r="L728" s="30"/>
      <c r="M728" s="30"/>
      <c r="N728" s="30"/>
      <c r="O728" s="30"/>
      <c r="P728" s="30"/>
      <c r="Q728" s="30"/>
      <c r="R728" s="30"/>
    </row>
    <row r="729" spans="1:30">
      <c r="A729" s="15"/>
      <c r="B729" s="31" t="s">
        <v>451</v>
      </c>
      <c r="C729" s="31"/>
      <c r="D729" s="31"/>
      <c r="E729" s="31"/>
      <c r="F729" s="31"/>
      <c r="G729" s="31"/>
      <c r="H729" s="31"/>
      <c r="I729" s="31"/>
      <c r="J729" s="31"/>
      <c r="K729" s="22"/>
      <c r="L729" s="32"/>
      <c r="M729" s="32"/>
      <c r="N729" s="32"/>
      <c r="O729" s="22"/>
      <c r="P729" s="32"/>
      <c r="Q729" s="32"/>
      <c r="R729" s="32"/>
    </row>
    <row r="730" spans="1:30">
      <c r="A730" s="15"/>
      <c r="B730" s="124" t="s">
        <v>446</v>
      </c>
      <c r="C730" s="38"/>
      <c r="D730" s="117" t="s">
        <v>256</v>
      </c>
      <c r="E730" s="41">
        <v>7450</v>
      </c>
      <c r="F730" s="38"/>
      <c r="G730" s="38"/>
      <c r="H730" s="117" t="s">
        <v>256</v>
      </c>
      <c r="I730" s="46">
        <v>658</v>
      </c>
      <c r="J730" s="38"/>
      <c r="K730" s="38"/>
      <c r="L730" s="117" t="s">
        <v>256</v>
      </c>
      <c r="M730" s="46" t="s">
        <v>264</v>
      </c>
      <c r="N730" s="38"/>
      <c r="O730" s="38"/>
      <c r="P730" s="117" t="s">
        <v>256</v>
      </c>
      <c r="Q730" s="41">
        <v>8108</v>
      </c>
      <c r="R730" s="38"/>
    </row>
    <row r="731" spans="1:30">
      <c r="A731" s="15"/>
      <c r="B731" s="124"/>
      <c r="C731" s="38"/>
      <c r="D731" s="117"/>
      <c r="E731" s="41"/>
      <c r="F731" s="38"/>
      <c r="G731" s="38"/>
      <c r="H731" s="117"/>
      <c r="I731" s="46"/>
      <c r="J731" s="38"/>
      <c r="K731" s="38"/>
      <c r="L731" s="117"/>
      <c r="M731" s="46"/>
      <c r="N731" s="38"/>
      <c r="O731" s="38"/>
      <c r="P731" s="117"/>
      <c r="Q731" s="41"/>
      <c r="R731" s="38"/>
    </row>
    <row r="732" spans="1:30">
      <c r="A732" s="15"/>
      <c r="B732" s="125" t="s">
        <v>447</v>
      </c>
      <c r="C732" s="32"/>
      <c r="D732" s="36">
        <v>42525</v>
      </c>
      <c r="E732" s="36"/>
      <c r="F732" s="32"/>
      <c r="G732" s="32"/>
      <c r="H732" s="36">
        <v>28175</v>
      </c>
      <c r="I732" s="36"/>
      <c r="J732" s="32"/>
      <c r="K732" s="32"/>
      <c r="L732" s="36">
        <v>5183</v>
      </c>
      <c r="M732" s="36"/>
      <c r="N732" s="32"/>
      <c r="O732" s="32"/>
      <c r="P732" s="36">
        <v>75883</v>
      </c>
      <c r="Q732" s="36"/>
      <c r="R732" s="32"/>
    </row>
    <row r="733" spans="1:30">
      <c r="A733" s="15"/>
      <c r="B733" s="125"/>
      <c r="C733" s="32"/>
      <c r="D733" s="36"/>
      <c r="E733" s="36"/>
      <c r="F733" s="32"/>
      <c r="G733" s="32"/>
      <c r="H733" s="36"/>
      <c r="I733" s="36"/>
      <c r="J733" s="32"/>
      <c r="K733" s="32"/>
      <c r="L733" s="36"/>
      <c r="M733" s="36"/>
      <c r="N733" s="32"/>
      <c r="O733" s="32"/>
      <c r="P733" s="36"/>
      <c r="Q733" s="36"/>
      <c r="R733" s="32"/>
    </row>
    <row r="734" spans="1:30">
      <c r="A734" s="15"/>
      <c r="B734" s="124" t="s">
        <v>448</v>
      </c>
      <c r="C734" s="38"/>
      <c r="D734" s="46" t="s">
        <v>264</v>
      </c>
      <c r="E734" s="46"/>
      <c r="F734" s="38"/>
      <c r="G734" s="38"/>
      <c r="H734" s="46">
        <v>500</v>
      </c>
      <c r="I734" s="46"/>
      <c r="J734" s="38"/>
      <c r="K734" s="38"/>
      <c r="L734" s="46" t="s">
        <v>264</v>
      </c>
      <c r="M734" s="46"/>
      <c r="N734" s="38"/>
      <c r="O734" s="38"/>
      <c r="P734" s="46">
        <v>500</v>
      </c>
      <c r="Q734" s="46"/>
      <c r="R734" s="38"/>
    </row>
    <row r="735" spans="1:30" ht="15.75" thickBot="1">
      <c r="A735" s="15"/>
      <c r="B735" s="124"/>
      <c r="C735" s="38"/>
      <c r="D735" s="47"/>
      <c r="E735" s="47"/>
      <c r="F735" s="45"/>
      <c r="G735" s="38"/>
      <c r="H735" s="47"/>
      <c r="I735" s="47"/>
      <c r="J735" s="45"/>
      <c r="K735" s="38"/>
      <c r="L735" s="47"/>
      <c r="M735" s="47"/>
      <c r="N735" s="45"/>
      <c r="O735" s="38"/>
      <c r="P735" s="47"/>
      <c r="Q735" s="47"/>
      <c r="R735" s="45"/>
    </row>
    <row r="736" spans="1:30">
      <c r="A736" s="15"/>
      <c r="B736" s="125" t="s">
        <v>126</v>
      </c>
      <c r="C736" s="32"/>
      <c r="D736" s="54" t="s">
        <v>256</v>
      </c>
      <c r="E736" s="56">
        <v>49975</v>
      </c>
      <c r="F736" s="52"/>
      <c r="G736" s="32"/>
      <c r="H736" s="54" t="s">
        <v>256</v>
      </c>
      <c r="I736" s="56">
        <v>29333</v>
      </c>
      <c r="J736" s="52"/>
      <c r="K736" s="32"/>
      <c r="L736" s="54" t="s">
        <v>256</v>
      </c>
      <c r="M736" s="56">
        <v>5183</v>
      </c>
      <c r="N736" s="52"/>
      <c r="O736" s="32"/>
      <c r="P736" s="54" t="s">
        <v>256</v>
      </c>
      <c r="Q736" s="56">
        <v>84491</v>
      </c>
      <c r="R736" s="52"/>
    </row>
    <row r="737" spans="1:30" ht="15.75" thickBot="1">
      <c r="A737" s="15"/>
      <c r="B737" s="125"/>
      <c r="C737" s="32"/>
      <c r="D737" s="55"/>
      <c r="E737" s="57"/>
      <c r="F737" s="53"/>
      <c r="G737" s="32"/>
      <c r="H737" s="55"/>
      <c r="I737" s="57"/>
      <c r="J737" s="53"/>
      <c r="K737" s="32"/>
      <c r="L737" s="55"/>
      <c r="M737" s="57"/>
      <c r="N737" s="53"/>
      <c r="O737" s="32"/>
      <c r="P737" s="55"/>
      <c r="Q737" s="57"/>
      <c r="R737" s="53"/>
    </row>
    <row r="738" spans="1:30" ht="27" thickTop="1">
      <c r="A738" s="15"/>
      <c r="B738" s="109" t="s">
        <v>452</v>
      </c>
      <c r="C738" s="18"/>
      <c r="D738" s="105"/>
      <c r="E738" s="105"/>
      <c r="F738" s="105"/>
      <c r="G738" s="18"/>
      <c r="H738" s="105"/>
      <c r="I738" s="105"/>
      <c r="J738" s="105"/>
      <c r="K738" s="18"/>
      <c r="L738" s="105"/>
      <c r="M738" s="105"/>
      <c r="N738" s="105"/>
      <c r="O738" s="18"/>
      <c r="P738" s="105"/>
      <c r="Q738" s="105"/>
      <c r="R738" s="105"/>
    </row>
    <row r="739" spans="1:30">
      <c r="A739" s="15"/>
      <c r="B739" s="125" t="s">
        <v>446</v>
      </c>
      <c r="C739" s="32"/>
      <c r="D739" s="35" t="s">
        <v>256</v>
      </c>
      <c r="E739" s="36">
        <v>87327</v>
      </c>
      <c r="F739" s="32"/>
      <c r="G739" s="32"/>
      <c r="H739" s="35" t="s">
        <v>256</v>
      </c>
      <c r="I739" s="36">
        <v>18901</v>
      </c>
      <c r="J739" s="32"/>
      <c r="K739" s="32"/>
      <c r="L739" s="35" t="s">
        <v>256</v>
      </c>
      <c r="M739" s="43" t="s">
        <v>264</v>
      </c>
      <c r="N739" s="32"/>
      <c r="O739" s="32"/>
      <c r="P739" s="35" t="s">
        <v>256</v>
      </c>
      <c r="Q739" s="36">
        <v>106228</v>
      </c>
      <c r="R739" s="32"/>
    </row>
    <row r="740" spans="1:30">
      <c r="A740" s="15"/>
      <c r="B740" s="125"/>
      <c r="C740" s="32"/>
      <c r="D740" s="35"/>
      <c r="E740" s="36"/>
      <c r="F740" s="32"/>
      <c r="G740" s="32"/>
      <c r="H740" s="35"/>
      <c r="I740" s="36"/>
      <c r="J740" s="32"/>
      <c r="K740" s="32"/>
      <c r="L740" s="35"/>
      <c r="M740" s="43"/>
      <c r="N740" s="32"/>
      <c r="O740" s="32"/>
      <c r="P740" s="35"/>
      <c r="Q740" s="36"/>
      <c r="R740" s="32"/>
    </row>
    <row r="741" spans="1:30">
      <c r="A741" s="15"/>
      <c r="B741" s="124" t="s">
        <v>447</v>
      </c>
      <c r="C741" s="38"/>
      <c r="D741" s="41">
        <v>1840629</v>
      </c>
      <c r="E741" s="41"/>
      <c r="F741" s="38"/>
      <c r="G741" s="38"/>
      <c r="H741" s="41">
        <v>1828283</v>
      </c>
      <c r="I741" s="41"/>
      <c r="J741" s="38"/>
      <c r="K741" s="38"/>
      <c r="L741" s="46" t="s">
        <v>264</v>
      </c>
      <c r="M741" s="46"/>
      <c r="N741" s="38"/>
      <c r="O741" s="38"/>
      <c r="P741" s="41">
        <v>3668912</v>
      </c>
      <c r="Q741" s="41"/>
      <c r="R741" s="38"/>
    </row>
    <row r="742" spans="1:30">
      <c r="A742" s="15"/>
      <c r="B742" s="124"/>
      <c r="C742" s="38"/>
      <c r="D742" s="41"/>
      <c r="E742" s="41"/>
      <c r="F742" s="38"/>
      <c r="G742" s="38"/>
      <c r="H742" s="41"/>
      <c r="I742" s="41"/>
      <c r="J742" s="38"/>
      <c r="K742" s="38"/>
      <c r="L742" s="46"/>
      <c r="M742" s="46"/>
      <c r="N742" s="38"/>
      <c r="O742" s="38"/>
      <c r="P742" s="41"/>
      <c r="Q742" s="41"/>
      <c r="R742" s="38"/>
    </row>
    <row r="743" spans="1:30">
      <c r="A743" s="15"/>
      <c r="B743" s="125" t="s">
        <v>448</v>
      </c>
      <c r="C743" s="32"/>
      <c r="D743" s="36">
        <v>336864</v>
      </c>
      <c r="E743" s="36"/>
      <c r="F743" s="32"/>
      <c r="G743" s="32"/>
      <c r="H743" s="36">
        <v>55731</v>
      </c>
      <c r="I743" s="36"/>
      <c r="J743" s="32"/>
      <c r="K743" s="32"/>
      <c r="L743" s="43" t="s">
        <v>264</v>
      </c>
      <c r="M743" s="43"/>
      <c r="N743" s="32"/>
      <c r="O743" s="32"/>
      <c r="P743" s="36">
        <v>392595</v>
      </c>
      <c r="Q743" s="36"/>
      <c r="R743" s="32"/>
    </row>
    <row r="744" spans="1:30" ht="15.75" thickBot="1">
      <c r="A744" s="15"/>
      <c r="B744" s="125"/>
      <c r="C744" s="32"/>
      <c r="D744" s="119"/>
      <c r="E744" s="119"/>
      <c r="F744" s="80"/>
      <c r="G744" s="32"/>
      <c r="H744" s="119"/>
      <c r="I744" s="119"/>
      <c r="J744" s="80"/>
      <c r="K744" s="32"/>
      <c r="L744" s="118"/>
      <c r="M744" s="118"/>
      <c r="N744" s="80"/>
      <c r="O744" s="32"/>
      <c r="P744" s="119"/>
      <c r="Q744" s="119"/>
      <c r="R744" s="80"/>
    </row>
    <row r="745" spans="1:30">
      <c r="A745" s="15"/>
      <c r="B745" s="124" t="s">
        <v>126</v>
      </c>
      <c r="C745" s="38"/>
      <c r="D745" s="120" t="s">
        <v>256</v>
      </c>
      <c r="E745" s="122">
        <v>2264820</v>
      </c>
      <c r="F745" s="71"/>
      <c r="G745" s="38"/>
      <c r="H745" s="120" t="s">
        <v>256</v>
      </c>
      <c r="I745" s="122">
        <v>1902915</v>
      </c>
      <c r="J745" s="71"/>
      <c r="K745" s="38"/>
      <c r="L745" s="120" t="s">
        <v>256</v>
      </c>
      <c r="M745" s="132" t="s">
        <v>264</v>
      </c>
      <c r="N745" s="71"/>
      <c r="O745" s="38"/>
      <c r="P745" s="120" t="s">
        <v>256</v>
      </c>
      <c r="Q745" s="122">
        <v>4167735</v>
      </c>
      <c r="R745" s="71"/>
    </row>
    <row r="746" spans="1:30" ht="15.75" thickBot="1">
      <c r="A746" s="15"/>
      <c r="B746" s="124"/>
      <c r="C746" s="38"/>
      <c r="D746" s="121"/>
      <c r="E746" s="123"/>
      <c r="F746" s="86"/>
      <c r="G746" s="38"/>
      <c r="H746" s="121"/>
      <c r="I746" s="123"/>
      <c r="J746" s="86"/>
      <c r="K746" s="38"/>
      <c r="L746" s="121"/>
      <c r="M746" s="163"/>
      <c r="N746" s="86"/>
      <c r="O746" s="38"/>
      <c r="P746" s="121"/>
      <c r="Q746" s="123"/>
      <c r="R746" s="86"/>
    </row>
    <row r="747" spans="1:30" ht="15.75" thickTop="1">
      <c r="A747" s="15"/>
      <c r="B747" s="63" t="s">
        <v>453</v>
      </c>
      <c r="C747" s="63"/>
      <c r="D747" s="63"/>
      <c r="E747" s="63"/>
      <c r="F747" s="63"/>
      <c r="G747" s="63"/>
      <c r="H747" s="63"/>
      <c r="I747" s="63"/>
      <c r="J747" s="63"/>
      <c r="K747" s="63"/>
      <c r="L747" s="63"/>
      <c r="M747" s="63"/>
      <c r="N747" s="63"/>
      <c r="O747" s="63"/>
      <c r="P747" s="63"/>
      <c r="Q747" s="63"/>
      <c r="R747" s="63"/>
      <c r="S747" s="63"/>
      <c r="T747" s="63"/>
      <c r="U747" s="63"/>
      <c r="V747" s="63"/>
      <c r="W747" s="63"/>
      <c r="X747" s="63"/>
      <c r="Y747" s="63"/>
      <c r="Z747" s="63"/>
      <c r="AA747" s="63"/>
      <c r="AB747" s="63"/>
      <c r="AC747" s="63"/>
      <c r="AD747" s="63"/>
    </row>
    <row r="748" spans="1:30">
      <c r="A748" s="15"/>
      <c r="B748" s="26"/>
      <c r="C748" s="26"/>
      <c r="D748" s="26"/>
      <c r="E748" s="26"/>
      <c r="F748" s="26"/>
      <c r="G748" s="26"/>
      <c r="H748" s="26"/>
      <c r="I748" s="26"/>
      <c r="J748" s="26"/>
      <c r="K748" s="26"/>
      <c r="L748" s="26"/>
      <c r="M748" s="26"/>
      <c r="N748" s="26"/>
      <c r="O748" s="26"/>
      <c r="P748" s="26"/>
      <c r="Q748" s="26"/>
      <c r="R748" s="26"/>
    </row>
    <row r="749" spans="1:30">
      <c r="A749" s="15"/>
      <c r="B749" s="17"/>
      <c r="C749" s="17"/>
      <c r="D749" s="17"/>
      <c r="E749" s="17"/>
      <c r="F749" s="17"/>
      <c r="G749" s="17"/>
      <c r="H749" s="17"/>
      <c r="I749" s="17"/>
      <c r="J749" s="17"/>
      <c r="K749" s="17"/>
      <c r="L749" s="17"/>
      <c r="M749" s="17"/>
      <c r="N749" s="17"/>
      <c r="O749" s="17"/>
      <c r="P749" s="17"/>
      <c r="Q749" s="17"/>
      <c r="R749" s="17"/>
    </row>
    <row r="750" spans="1:30">
      <c r="A750" s="15"/>
      <c r="B750" s="38"/>
      <c r="C750" s="38"/>
      <c r="D750" s="27" t="s">
        <v>318</v>
      </c>
      <c r="E750" s="27"/>
      <c r="F750" s="27"/>
      <c r="G750" s="38"/>
      <c r="H750" s="27" t="s">
        <v>359</v>
      </c>
      <c r="I750" s="27"/>
      <c r="J750" s="27"/>
      <c r="K750" s="38"/>
      <c r="L750" s="27" t="s">
        <v>430</v>
      </c>
      <c r="M750" s="27"/>
      <c r="N750" s="27"/>
      <c r="O750" s="38"/>
      <c r="P750" s="27" t="s">
        <v>126</v>
      </c>
      <c r="Q750" s="27"/>
      <c r="R750" s="27"/>
    </row>
    <row r="751" spans="1:30">
      <c r="A751" s="15"/>
      <c r="B751" s="38"/>
      <c r="C751" s="38"/>
      <c r="D751" s="27" t="s">
        <v>428</v>
      </c>
      <c r="E751" s="27"/>
      <c r="F751" s="27"/>
      <c r="G751" s="38"/>
      <c r="H751" s="27" t="s">
        <v>428</v>
      </c>
      <c r="I751" s="27"/>
      <c r="J751" s="27"/>
      <c r="K751" s="38"/>
      <c r="L751" s="27"/>
      <c r="M751" s="27"/>
      <c r="N751" s="27"/>
      <c r="O751" s="38"/>
      <c r="P751" s="27"/>
      <c r="Q751" s="27"/>
      <c r="R751" s="27"/>
    </row>
    <row r="752" spans="1:30" ht="15.75" thickBot="1">
      <c r="A752" s="15"/>
      <c r="B752" s="38"/>
      <c r="C752" s="38"/>
      <c r="D752" s="28" t="s">
        <v>429</v>
      </c>
      <c r="E752" s="28"/>
      <c r="F752" s="28"/>
      <c r="G752" s="38"/>
      <c r="H752" s="28" t="s">
        <v>429</v>
      </c>
      <c r="I752" s="28"/>
      <c r="J752" s="28"/>
      <c r="K752" s="38"/>
      <c r="L752" s="28"/>
      <c r="M752" s="28"/>
      <c r="N752" s="28"/>
      <c r="O752" s="38"/>
      <c r="P752" s="28"/>
      <c r="Q752" s="28"/>
      <c r="R752" s="28"/>
    </row>
    <row r="753" spans="1:18">
      <c r="A753" s="15"/>
      <c r="B753" s="19"/>
      <c r="C753" s="18"/>
      <c r="D753" s="30" t="s">
        <v>254</v>
      </c>
      <c r="E753" s="30"/>
      <c r="F753" s="30"/>
      <c r="G753" s="30"/>
      <c r="H753" s="30"/>
      <c r="I753" s="30"/>
      <c r="J753" s="30"/>
      <c r="K753" s="30"/>
      <c r="L753" s="30"/>
      <c r="M753" s="30"/>
      <c r="N753" s="30"/>
      <c r="O753" s="30"/>
      <c r="P753" s="30"/>
      <c r="Q753" s="30"/>
      <c r="R753" s="30"/>
    </row>
    <row r="754" spans="1:18">
      <c r="A754" s="15"/>
      <c r="B754" s="31" t="s">
        <v>454</v>
      </c>
      <c r="C754" s="31"/>
      <c r="D754" s="31"/>
      <c r="E754" s="31"/>
      <c r="F754" s="31"/>
      <c r="G754" s="31"/>
      <c r="H754" s="31"/>
      <c r="I754" s="31"/>
      <c r="J754" s="31"/>
      <c r="K754" s="31"/>
      <c r="L754" s="31"/>
      <c r="M754" s="31"/>
      <c r="N754" s="31"/>
      <c r="O754" s="31"/>
      <c r="P754" s="31"/>
      <c r="Q754" s="31"/>
      <c r="R754" s="31"/>
    </row>
    <row r="755" spans="1:18">
      <c r="A755" s="15"/>
      <c r="B755" s="124" t="s">
        <v>432</v>
      </c>
      <c r="C755" s="38"/>
      <c r="D755" s="117" t="s">
        <v>256</v>
      </c>
      <c r="E755" s="41">
        <v>53759</v>
      </c>
      <c r="F755" s="38"/>
      <c r="G755" s="38"/>
      <c r="H755" s="117" t="s">
        <v>256</v>
      </c>
      <c r="I755" s="41">
        <v>29784</v>
      </c>
      <c r="J755" s="38"/>
      <c r="K755" s="38"/>
      <c r="L755" s="117" t="s">
        <v>256</v>
      </c>
      <c r="M755" s="41">
        <v>3168</v>
      </c>
      <c r="N755" s="38"/>
      <c r="O755" s="38"/>
      <c r="P755" s="117" t="s">
        <v>256</v>
      </c>
      <c r="Q755" s="41">
        <v>86711</v>
      </c>
      <c r="R755" s="38"/>
    </row>
    <row r="756" spans="1:18">
      <c r="A756" s="15"/>
      <c r="B756" s="124"/>
      <c r="C756" s="38"/>
      <c r="D756" s="117"/>
      <c r="E756" s="41"/>
      <c r="F756" s="38"/>
      <c r="G756" s="38"/>
      <c r="H756" s="117"/>
      <c r="I756" s="41"/>
      <c r="J756" s="38"/>
      <c r="K756" s="38"/>
      <c r="L756" s="117"/>
      <c r="M756" s="41"/>
      <c r="N756" s="38"/>
      <c r="O756" s="38"/>
      <c r="P756" s="117"/>
      <c r="Q756" s="41"/>
      <c r="R756" s="38"/>
    </row>
    <row r="757" spans="1:18">
      <c r="A757" s="15"/>
      <c r="B757" s="125" t="s">
        <v>90</v>
      </c>
      <c r="C757" s="32"/>
      <c r="D757" s="36">
        <v>2365</v>
      </c>
      <c r="E757" s="36"/>
      <c r="F757" s="32"/>
      <c r="G757" s="32"/>
      <c r="H757" s="36">
        <v>1765</v>
      </c>
      <c r="I757" s="36"/>
      <c r="J757" s="32"/>
      <c r="K757" s="32"/>
      <c r="L757" s="43">
        <v>370</v>
      </c>
      <c r="M757" s="43"/>
      <c r="N757" s="32"/>
      <c r="O757" s="32"/>
      <c r="P757" s="36">
        <v>4500</v>
      </c>
      <c r="Q757" s="36"/>
      <c r="R757" s="32"/>
    </row>
    <row r="758" spans="1:18">
      <c r="A758" s="15"/>
      <c r="B758" s="125"/>
      <c r="C758" s="32"/>
      <c r="D758" s="36"/>
      <c r="E758" s="36"/>
      <c r="F758" s="32"/>
      <c r="G758" s="32"/>
      <c r="H758" s="36"/>
      <c r="I758" s="36"/>
      <c r="J758" s="32"/>
      <c r="K758" s="32"/>
      <c r="L758" s="43"/>
      <c r="M758" s="43"/>
      <c r="N758" s="32"/>
      <c r="O758" s="32"/>
      <c r="P758" s="36"/>
      <c r="Q758" s="36"/>
      <c r="R758" s="32"/>
    </row>
    <row r="759" spans="1:18">
      <c r="A759" s="15"/>
      <c r="B759" s="124" t="s">
        <v>434</v>
      </c>
      <c r="C759" s="38"/>
      <c r="D759" s="46" t="s">
        <v>455</v>
      </c>
      <c r="E759" s="46"/>
      <c r="F759" s="117" t="s">
        <v>259</v>
      </c>
      <c r="G759" s="38"/>
      <c r="H759" s="46" t="s">
        <v>456</v>
      </c>
      <c r="I759" s="46"/>
      <c r="J759" s="117" t="s">
        <v>259</v>
      </c>
      <c r="K759" s="38"/>
      <c r="L759" s="46" t="s">
        <v>264</v>
      </c>
      <c r="M759" s="46"/>
      <c r="N759" s="38"/>
      <c r="O759" s="38"/>
      <c r="P759" s="46" t="s">
        <v>457</v>
      </c>
      <c r="Q759" s="46"/>
      <c r="R759" s="117" t="s">
        <v>259</v>
      </c>
    </row>
    <row r="760" spans="1:18">
      <c r="A760" s="15"/>
      <c r="B760" s="124"/>
      <c r="C760" s="38"/>
      <c r="D760" s="46"/>
      <c r="E760" s="46"/>
      <c r="F760" s="117"/>
      <c r="G760" s="38"/>
      <c r="H760" s="46"/>
      <c r="I760" s="46"/>
      <c r="J760" s="117"/>
      <c r="K760" s="38"/>
      <c r="L760" s="46"/>
      <c r="M760" s="46"/>
      <c r="N760" s="38"/>
      <c r="O760" s="38"/>
      <c r="P760" s="46"/>
      <c r="Q760" s="46"/>
      <c r="R760" s="117"/>
    </row>
    <row r="761" spans="1:18">
      <c r="A761" s="15"/>
      <c r="B761" s="125" t="s">
        <v>438</v>
      </c>
      <c r="C761" s="32"/>
      <c r="D761" s="43">
        <v>460</v>
      </c>
      <c r="E761" s="43"/>
      <c r="F761" s="32"/>
      <c r="G761" s="32"/>
      <c r="H761" s="43">
        <v>619</v>
      </c>
      <c r="I761" s="43"/>
      <c r="J761" s="32"/>
      <c r="K761" s="32"/>
      <c r="L761" s="43" t="s">
        <v>264</v>
      </c>
      <c r="M761" s="43"/>
      <c r="N761" s="32"/>
      <c r="O761" s="32"/>
      <c r="P761" s="36">
        <v>1079</v>
      </c>
      <c r="Q761" s="36"/>
      <c r="R761" s="32"/>
    </row>
    <row r="762" spans="1:18" ht="15.75" thickBot="1">
      <c r="A762" s="15"/>
      <c r="B762" s="125"/>
      <c r="C762" s="32"/>
      <c r="D762" s="118"/>
      <c r="E762" s="118"/>
      <c r="F762" s="80"/>
      <c r="G762" s="32"/>
      <c r="H762" s="118"/>
      <c r="I762" s="118"/>
      <c r="J762" s="80"/>
      <c r="K762" s="32"/>
      <c r="L762" s="118"/>
      <c r="M762" s="118"/>
      <c r="N762" s="80"/>
      <c r="O762" s="32"/>
      <c r="P762" s="119"/>
      <c r="Q762" s="119"/>
      <c r="R762" s="80"/>
    </row>
    <row r="763" spans="1:18">
      <c r="A763" s="15"/>
      <c r="B763" s="124" t="s">
        <v>439</v>
      </c>
      <c r="C763" s="38"/>
      <c r="D763" s="120" t="s">
        <v>256</v>
      </c>
      <c r="E763" s="122">
        <v>51830</v>
      </c>
      <c r="F763" s="71"/>
      <c r="G763" s="38"/>
      <c r="H763" s="120" t="s">
        <v>256</v>
      </c>
      <c r="I763" s="122">
        <v>29326</v>
      </c>
      <c r="J763" s="71"/>
      <c r="K763" s="38"/>
      <c r="L763" s="120" t="s">
        <v>256</v>
      </c>
      <c r="M763" s="122">
        <v>3538</v>
      </c>
      <c r="N763" s="71"/>
      <c r="O763" s="38"/>
      <c r="P763" s="120" t="s">
        <v>256</v>
      </c>
      <c r="Q763" s="122">
        <v>84694</v>
      </c>
      <c r="R763" s="71"/>
    </row>
    <row r="764" spans="1:18" ht="15.75" thickBot="1">
      <c r="A764" s="15"/>
      <c r="B764" s="124"/>
      <c r="C764" s="38"/>
      <c r="D764" s="121"/>
      <c r="E764" s="123"/>
      <c r="F764" s="86"/>
      <c r="G764" s="38"/>
      <c r="H764" s="121"/>
      <c r="I764" s="123"/>
      <c r="J764" s="86"/>
      <c r="K764" s="38"/>
      <c r="L764" s="121"/>
      <c r="M764" s="123"/>
      <c r="N764" s="86"/>
      <c r="O764" s="38"/>
      <c r="P764" s="121"/>
      <c r="Q764" s="123"/>
      <c r="R764" s="86"/>
    </row>
    <row r="765" spans="1:18" ht="15.75" thickTop="1">
      <c r="A765" s="15"/>
      <c r="B765" s="35" t="s">
        <v>458</v>
      </c>
      <c r="C765" s="35"/>
      <c r="D765" s="35"/>
      <c r="E765" s="35"/>
      <c r="F765" s="35"/>
      <c r="G765" s="35"/>
      <c r="H765" s="35"/>
      <c r="I765" s="35"/>
      <c r="J765" s="35"/>
      <c r="K765" s="35"/>
      <c r="L765" s="35"/>
      <c r="M765" s="35"/>
      <c r="N765" s="35"/>
      <c r="O765" s="35"/>
      <c r="P765" s="35"/>
      <c r="Q765" s="35"/>
      <c r="R765" s="35"/>
    </row>
    <row r="766" spans="1:18">
      <c r="A766" s="15"/>
      <c r="B766" s="124" t="s">
        <v>432</v>
      </c>
      <c r="C766" s="38"/>
      <c r="D766" s="117" t="s">
        <v>256</v>
      </c>
      <c r="E766" s="41">
        <v>55645</v>
      </c>
      <c r="F766" s="38"/>
      <c r="G766" s="38"/>
      <c r="H766" s="117" t="s">
        <v>256</v>
      </c>
      <c r="I766" s="41">
        <v>29166</v>
      </c>
      <c r="J766" s="38"/>
      <c r="K766" s="38"/>
      <c r="L766" s="117" t="s">
        <v>256</v>
      </c>
      <c r="M766" s="41">
        <v>3522</v>
      </c>
      <c r="N766" s="38"/>
      <c r="O766" s="38"/>
      <c r="P766" s="117" t="s">
        <v>256</v>
      </c>
      <c r="Q766" s="41">
        <v>88333</v>
      </c>
      <c r="R766" s="38"/>
    </row>
    <row r="767" spans="1:18">
      <c r="A767" s="15"/>
      <c r="B767" s="124"/>
      <c r="C767" s="38"/>
      <c r="D767" s="117"/>
      <c r="E767" s="41"/>
      <c r="F767" s="38"/>
      <c r="G767" s="38"/>
      <c r="H767" s="117"/>
      <c r="I767" s="41"/>
      <c r="J767" s="38"/>
      <c r="K767" s="38"/>
      <c r="L767" s="117"/>
      <c r="M767" s="41"/>
      <c r="N767" s="38"/>
      <c r="O767" s="38"/>
      <c r="P767" s="117"/>
      <c r="Q767" s="41"/>
      <c r="R767" s="38"/>
    </row>
    <row r="768" spans="1:18">
      <c r="A768" s="15"/>
      <c r="B768" s="125" t="s">
        <v>90</v>
      </c>
      <c r="C768" s="32"/>
      <c r="D768" s="36">
        <v>6003</v>
      </c>
      <c r="E768" s="36"/>
      <c r="F768" s="32"/>
      <c r="G768" s="32"/>
      <c r="H768" s="36">
        <v>7481</v>
      </c>
      <c r="I768" s="36"/>
      <c r="J768" s="32"/>
      <c r="K768" s="32"/>
      <c r="L768" s="43">
        <v>16</v>
      </c>
      <c r="M768" s="43"/>
      <c r="N768" s="32"/>
      <c r="O768" s="32"/>
      <c r="P768" s="36">
        <v>13500</v>
      </c>
      <c r="Q768" s="36"/>
      <c r="R768" s="32"/>
    </row>
    <row r="769" spans="1:18">
      <c r="A769" s="15"/>
      <c r="B769" s="125"/>
      <c r="C769" s="32"/>
      <c r="D769" s="36"/>
      <c r="E769" s="36"/>
      <c r="F769" s="32"/>
      <c r="G769" s="32"/>
      <c r="H769" s="36"/>
      <c r="I769" s="36"/>
      <c r="J769" s="32"/>
      <c r="K769" s="32"/>
      <c r="L769" s="43"/>
      <c r="M769" s="43"/>
      <c r="N769" s="32"/>
      <c r="O769" s="32"/>
      <c r="P769" s="36"/>
      <c r="Q769" s="36"/>
      <c r="R769" s="32"/>
    </row>
    <row r="770" spans="1:18">
      <c r="A770" s="15"/>
      <c r="B770" s="124" t="s">
        <v>434</v>
      </c>
      <c r="C770" s="38"/>
      <c r="D770" s="46" t="s">
        <v>459</v>
      </c>
      <c r="E770" s="46"/>
      <c r="F770" s="117" t="s">
        <v>259</v>
      </c>
      <c r="G770" s="38"/>
      <c r="H770" s="46" t="s">
        <v>460</v>
      </c>
      <c r="I770" s="46"/>
      <c r="J770" s="117" t="s">
        <v>259</v>
      </c>
      <c r="K770" s="38"/>
      <c r="L770" s="46" t="s">
        <v>264</v>
      </c>
      <c r="M770" s="46"/>
      <c r="N770" s="38"/>
      <c r="O770" s="38"/>
      <c r="P770" s="46" t="s">
        <v>461</v>
      </c>
      <c r="Q770" s="46"/>
      <c r="R770" s="117" t="s">
        <v>259</v>
      </c>
    </row>
    <row r="771" spans="1:18">
      <c r="A771" s="15"/>
      <c r="B771" s="124"/>
      <c r="C771" s="38"/>
      <c r="D771" s="46"/>
      <c r="E771" s="46"/>
      <c r="F771" s="117"/>
      <c r="G771" s="38"/>
      <c r="H771" s="46"/>
      <c r="I771" s="46"/>
      <c r="J771" s="117"/>
      <c r="K771" s="38"/>
      <c r="L771" s="46"/>
      <c r="M771" s="46"/>
      <c r="N771" s="38"/>
      <c r="O771" s="38"/>
      <c r="P771" s="46"/>
      <c r="Q771" s="46"/>
      <c r="R771" s="117"/>
    </row>
    <row r="772" spans="1:18">
      <c r="A772" s="15"/>
      <c r="B772" s="125" t="s">
        <v>438</v>
      </c>
      <c r="C772" s="32"/>
      <c r="D772" s="36">
        <v>1512</v>
      </c>
      <c r="E772" s="36"/>
      <c r="F772" s="32"/>
      <c r="G772" s="32"/>
      <c r="H772" s="36">
        <v>1664</v>
      </c>
      <c r="I772" s="36"/>
      <c r="J772" s="32"/>
      <c r="K772" s="32"/>
      <c r="L772" s="43" t="s">
        <v>264</v>
      </c>
      <c r="M772" s="43"/>
      <c r="N772" s="32"/>
      <c r="O772" s="32"/>
      <c r="P772" s="36">
        <v>3176</v>
      </c>
      <c r="Q772" s="36"/>
      <c r="R772" s="32"/>
    </row>
    <row r="773" spans="1:18" ht="15.75" thickBot="1">
      <c r="A773" s="15"/>
      <c r="B773" s="125"/>
      <c r="C773" s="32"/>
      <c r="D773" s="119"/>
      <c r="E773" s="119"/>
      <c r="F773" s="80"/>
      <c r="G773" s="32"/>
      <c r="H773" s="119"/>
      <c r="I773" s="119"/>
      <c r="J773" s="80"/>
      <c r="K773" s="32"/>
      <c r="L773" s="118"/>
      <c r="M773" s="118"/>
      <c r="N773" s="80"/>
      <c r="O773" s="32"/>
      <c r="P773" s="119"/>
      <c r="Q773" s="119"/>
      <c r="R773" s="80"/>
    </row>
    <row r="774" spans="1:18">
      <c r="A774" s="15"/>
      <c r="B774" s="124" t="s">
        <v>439</v>
      </c>
      <c r="C774" s="38"/>
      <c r="D774" s="120" t="s">
        <v>256</v>
      </c>
      <c r="E774" s="122">
        <v>51830</v>
      </c>
      <c r="F774" s="71"/>
      <c r="G774" s="38"/>
      <c r="H774" s="120" t="s">
        <v>256</v>
      </c>
      <c r="I774" s="122">
        <v>29326</v>
      </c>
      <c r="J774" s="71"/>
      <c r="K774" s="38"/>
      <c r="L774" s="120" t="s">
        <v>256</v>
      </c>
      <c r="M774" s="122">
        <v>3538</v>
      </c>
      <c r="N774" s="71"/>
      <c r="O774" s="38"/>
      <c r="P774" s="120" t="s">
        <v>256</v>
      </c>
      <c r="Q774" s="122">
        <v>84694</v>
      </c>
      <c r="R774" s="71"/>
    </row>
    <row r="775" spans="1:18" ht="15.75" thickBot="1">
      <c r="A775" s="15"/>
      <c r="B775" s="124"/>
      <c r="C775" s="38"/>
      <c r="D775" s="121"/>
      <c r="E775" s="123"/>
      <c r="F775" s="86"/>
      <c r="G775" s="38"/>
      <c r="H775" s="121"/>
      <c r="I775" s="123"/>
      <c r="J775" s="86"/>
      <c r="K775" s="38"/>
      <c r="L775" s="121"/>
      <c r="M775" s="123"/>
      <c r="N775" s="86"/>
      <c r="O775" s="38"/>
      <c r="P775" s="121"/>
      <c r="Q775" s="123"/>
      <c r="R775" s="86"/>
    </row>
    <row r="776" spans="1:18" ht="15.75" thickTop="1">
      <c r="A776" s="15"/>
      <c r="B776" s="35" t="s">
        <v>462</v>
      </c>
      <c r="C776" s="35"/>
      <c r="D776" s="35"/>
      <c r="E776" s="35"/>
      <c r="F776" s="35"/>
      <c r="G776" s="35"/>
      <c r="H776" s="35"/>
      <c r="I776" s="35"/>
      <c r="J776" s="35"/>
      <c r="K776" s="35"/>
      <c r="L776" s="35"/>
      <c r="M776" s="35"/>
      <c r="N776" s="35"/>
      <c r="O776" s="35"/>
      <c r="P776" s="35"/>
      <c r="Q776" s="35"/>
      <c r="R776" s="35"/>
    </row>
    <row r="777" spans="1:18">
      <c r="A777" s="15"/>
      <c r="B777" s="124" t="s">
        <v>446</v>
      </c>
      <c r="C777" s="38"/>
      <c r="D777" s="117" t="s">
        <v>256</v>
      </c>
      <c r="E777" s="41">
        <v>8010</v>
      </c>
      <c r="F777" s="38"/>
      <c r="G777" s="38"/>
      <c r="H777" s="117" t="s">
        <v>256</v>
      </c>
      <c r="I777" s="46">
        <v>649</v>
      </c>
      <c r="J777" s="38"/>
      <c r="K777" s="38"/>
      <c r="L777" s="117" t="s">
        <v>256</v>
      </c>
      <c r="M777" s="46" t="s">
        <v>264</v>
      </c>
      <c r="N777" s="38"/>
      <c r="O777" s="38"/>
      <c r="P777" s="117" t="s">
        <v>256</v>
      </c>
      <c r="Q777" s="41">
        <v>8659</v>
      </c>
      <c r="R777" s="38"/>
    </row>
    <row r="778" spans="1:18">
      <c r="A778" s="15"/>
      <c r="B778" s="124"/>
      <c r="C778" s="38"/>
      <c r="D778" s="117"/>
      <c r="E778" s="41"/>
      <c r="F778" s="38"/>
      <c r="G778" s="38"/>
      <c r="H778" s="117"/>
      <c r="I778" s="46"/>
      <c r="J778" s="38"/>
      <c r="K778" s="38"/>
      <c r="L778" s="117"/>
      <c r="M778" s="46"/>
      <c r="N778" s="38"/>
      <c r="O778" s="38"/>
      <c r="P778" s="117"/>
      <c r="Q778" s="41"/>
      <c r="R778" s="38"/>
    </row>
    <row r="779" spans="1:18">
      <c r="A779" s="15"/>
      <c r="B779" s="125" t="s">
        <v>447</v>
      </c>
      <c r="C779" s="32"/>
      <c r="D779" s="36">
        <v>43820</v>
      </c>
      <c r="E779" s="36"/>
      <c r="F779" s="32"/>
      <c r="G779" s="32"/>
      <c r="H779" s="36">
        <v>28177</v>
      </c>
      <c r="I779" s="36"/>
      <c r="J779" s="32"/>
      <c r="K779" s="32"/>
      <c r="L779" s="36">
        <v>3538</v>
      </c>
      <c r="M779" s="36"/>
      <c r="N779" s="32"/>
      <c r="O779" s="32"/>
      <c r="P779" s="36">
        <v>75535</v>
      </c>
      <c r="Q779" s="36"/>
      <c r="R779" s="32"/>
    </row>
    <row r="780" spans="1:18">
      <c r="A780" s="15"/>
      <c r="B780" s="125"/>
      <c r="C780" s="32"/>
      <c r="D780" s="36"/>
      <c r="E780" s="36"/>
      <c r="F780" s="32"/>
      <c r="G780" s="32"/>
      <c r="H780" s="36"/>
      <c r="I780" s="36"/>
      <c r="J780" s="32"/>
      <c r="K780" s="32"/>
      <c r="L780" s="36"/>
      <c r="M780" s="36"/>
      <c r="N780" s="32"/>
      <c r="O780" s="32"/>
      <c r="P780" s="36"/>
      <c r="Q780" s="36"/>
      <c r="R780" s="32"/>
    </row>
    <row r="781" spans="1:18">
      <c r="A781" s="15"/>
      <c r="B781" s="124" t="s">
        <v>448</v>
      </c>
      <c r="C781" s="38"/>
      <c r="D781" s="46" t="s">
        <v>264</v>
      </c>
      <c r="E781" s="46"/>
      <c r="F781" s="38"/>
      <c r="G781" s="38"/>
      <c r="H781" s="46">
        <v>500</v>
      </c>
      <c r="I781" s="46"/>
      <c r="J781" s="38"/>
      <c r="K781" s="38"/>
      <c r="L781" s="46" t="s">
        <v>264</v>
      </c>
      <c r="M781" s="46"/>
      <c r="N781" s="38"/>
      <c r="O781" s="38"/>
      <c r="P781" s="46">
        <v>500</v>
      </c>
      <c r="Q781" s="46"/>
      <c r="R781" s="38"/>
    </row>
    <row r="782" spans="1:18" ht="15.75" thickBot="1">
      <c r="A782" s="15"/>
      <c r="B782" s="124"/>
      <c r="C782" s="38"/>
      <c r="D782" s="47"/>
      <c r="E782" s="47"/>
      <c r="F782" s="45"/>
      <c r="G782" s="38"/>
      <c r="H782" s="47"/>
      <c r="I782" s="47"/>
      <c r="J782" s="45"/>
      <c r="K782" s="38"/>
      <c r="L782" s="47"/>
      <c r="M782" s="47"/>
      <c r="N782" s="45"/>
      <c r="O782" s="38"/>
      <c r="P782" s="47"/>
      <c r="Q782" s="47"/>
      <c r="R782" s="45"/>
    </row>
    <row r="783" spans="1:18">
      <c r="A783" s="15"/>
      <c r="B783" s="125" t="s">
        <v>126</v>
      </c>
      <c r="C783" s="32"/>
      <c r="D783" s="54" t="s">
        <v>256</v>
      </c>
      <c r="E783" s="56">
        <v>51830</v>
      </c>
      <c r="F783" s="52"/>
      <c r="G783" s="32"/>
      <c r="H783" s="54" t="s">
        <v>256</v>
      </c>
      <c r="I783" s="56">
        <v>29326</v>
      </c>
      <c r="J783" s="52"/>
      <c r="K783" s="32"/>
      <c r="L783" s="54" t="s">
        <v>256</v>
      </c>
      <c r="M783" s="56">
        <v>3538</v>
      </c>
      <c r="N783" s="52"/>
      <c r="O783" s="32"/>
      <c r="P783" s="54" t="s">
        <v>256</v>
      </c>
      <c r="Q783" s="56">
        <v>84694</v>
      </c>
      <c r="R783" s="52"/>
    </row>
    <row r="784" spans="1:18" ht="15.75" thickBot="1">
      <c r="A784" s="15"/>
      <c r="B784" s="125"/>
      <c r="C784" s="32"/>
      <c r="D784" s="55"/>
      <c r="E784" s="57"/>
      <c r="F784" s="53"/>
      <c r="G784" s="32"/>
      <c r="H784" s="55"/>
      <c r="I784" s="57"/>
      <c r="J784" s="53"/>
      <c r="K784" s="32"/>
      <c r="L784" s="55"/>
      <c r="M784" s="57"/>
      <c r="N784" s="53"/>
      <c r="O784" s="32"/>
      <c r="P784" s="55"/>
      <c r="Q784" s="57"/>
      <c r="R784" s="53"/>
    </row>
    <row r="785" spans="1:18" ht="27" thickTop="1">
      <c r="A785" s="15"/>
      <c r="B785" s="109" t="s">
        <v>463</v>
      </c>
      <c r="C785" s="18"/>
      <c r="D785" s="105"/>
      <c r="E785" s="105"/>
      <c r="F785" s="105"/>
      <c r="G785" s="18"/>
      <c r="H785" s="105"/>
      <c r="I785" s="105"/>
      <c r="J785" s="105"/>
      <c r="K785" s="18"/>
      <c r="L785" s="105"/>
      <c r="M785" s="105"/>
      <c r="N785" s="105"/>
      <c r="O785" s="18"/>
      <c r="P785" s="105"/>
      <c r="Q785" s="105"/>
      <c r="R785" s="105"/>
    </row>
    <row r="786" spans="1:18">
      <c r="A786" s="15"/>
      <c r="B786" s="125" t="s">
        <v>446</v>
      </c>
      <c r="C786" s="32"/>
      <c r="D786" s="35" t="s">
        <v>256</v>
      </c>
      <c r="E786" s="36">
        <v>84495</v>
      </c>
      <c r="F786" s="32"/>
      <c r="G786" s="32"/>
      <c r="H786" s="35" t="s">
        <v>256</v>
      </c>
      <c r="I786" s="36">
        <v>19558</v>
      </c>
      <c r="J786" s="32"/>
      <c r="K786" s="32"/>
      <c r="L786" s="35" t="s">
        <v>256</v>
      </c>
      <c r="M786" s="43" t="s">
        <v>264</v>
      </c>
      <c r="N786" s="32"/>
      <c r="O786" s="32"/>
      <c r="P786" s="35" t="s">
        <v>256</v>
      </c>
      <c r="Q786" s="36">
        <v>104053</v>
      </c>
      <c r="R786" s="32"/>
    </row>
    <row r="787" spans="1:18">
      <c r="A787" s="15"/>
      <c r="B787" s="125"/>
      <c r="C787" s="32"/>
      <c r="D787" s="35"/>
      <c r="E787" s="36"/>
      <c r="F787" s="32"/>
      <c r="G787" s="32"/>
      <c r="H787" s="35"/>
      <c r="I787" s="36"/>
      <c r="J787" s="32"/>
      <c r="K787" s="32"/>
      <c r="L787" s="35"/>
      <c r="M787" s="43"/>
      <c r="N787" s="32"/>
      <c r="O787" s="32"/>
      <c r="P787" s="35"/>
      <c r="Q787" s="36"/>
      <c r="R787" s="32"/>
    </row>
    <row r="788" spans="1:18">
      <c r="A788" s="15"/>
      <c r="B788" s="124" t="s">
        <v>447</v>
      </c>
      <c r="C788" s="38"/>
      <c r="D788" s="41">
        <v>1721367</v>
      </c>
      <c r="E788" s="41"/>
      <c r="F788" s="38"/>
      <c r="G788" s="38"/>
      <c r="H788" s="41">
        <v>1781127</v>
      </c>
      <c r="I788" s="41"/>
      <c r="J788" s="38"/>
      <c r="K788" s="38"/>
      <c r="L788" s="46" t="s">
        <v>264</v>
      </c>
      <c r="M788" s="46"/>
      <c r="N788" s="38"/>
      <c r="O788" s="38"/>
      <c r="P788" s="41">
        <v>3502494</v>
      </c>
      <c r="Q788" s="41"/>
      <c r="R788" s="38"/>
    </row>
    <row r="789" spans="1:18">
      <c r="A789" s="15"/>
      <c r="B789" s="124"/>
      <c r="C789" s="38"/>
      <c r="D789" s="41"/>
      <c r="E789" s="41"/>
      <c r="F789" s="38"/>
      <c r="G789" s="38"/>
      <c r="H789" s="41"/>
      <c r="I789" s="41"/>
      <c r="J789" s="38"/>
      <c r="K789" s="38"/>
      <c r="L789" s="46"/>
      <c r="M789" s="46"/>
      <c r="N789" s="38"/>
      <c r="O789" s="38"/>
      <c r="P789" s="41"/>
      <c r="Q789" s="41"/>
      <c r="R789" s="38"/>
    </row>
    <row r="790" spans="1:18">
      <c r="A790" s="15"/>
      <c r="B790" s="125" t="s">
        <v>448</v>
      </c>
      <c r="C790" s="32"/>
      <c r="D790" s="36">
        <v>354031</v>
      </c>
      <c r="E790" s="36"/>
      <c r="F790" s="32"/>
      <c r="G790" s="32"/>
      <c r="H790" s="36">
        <v>58581</v>
      </c>
      <c r="I790" s="36"/>
      <c r="J790" s="32"/>
      <c r="K790" s="32"/>
      <c r="L790" s="43" t="s">
        <v>264</v>
      </c>
      <c r="M790" s="43"/>
      <c r="N790" s="32"/>
      <c r="O790" s="32"/>
      <c r="P790" s="36">
        <v>412612</v>
      </c>
      <c r="Q790" s="36"/>
      <c r="R790" s="32"/>
    </row>
    <row r="791" spans="1:18" ht="15.75" thickBot="1">
      <c r="A791" s="15"/>
      <c r="B791" s="125"/>
      <c r="C791" s="32"/>
      <c r="D791" s="119"/>
      <c r="E791" s="119"/>
      <c r="F791" s="80"/>
      <c r="G791" s="32"/>
      <c r="H791" s="119"/>
      <c r="I791" s="119"/>
      <c r="J791" s="80"/>
      <c r="K791" s="32"/>
      <c r="L791" s="118"/>
      <c r="M791" s="118"/>
      <c r="N791" s="80"/>
      <c r="O791" s="32"/>
      <c r="P791" s="119"/>
      <c r="Q791" s="119"/>
      <c r="R791" s="80"/>
    </row>
    <row r="792" spans="1:18">
      <c r="A792" s="15"/>
      <c r="B792" s="124" t="s">
        <v>126</v>
      </c>
      <c r="C792" s="38"/>
      <c r="D792" s="120" t="s">
        <v>256</v>
      </c>
      <c r="E792" s="122">
        <v>2159893</v>
      </c>
      <c r="F792" s="71"/>
      <c r="G792" s="38"/>
      <c r="H792" s="120" t="s">
        <v>256</v>
      </c>
      <c r="I792" s="122">
        <v>1859266</v>
      </c>
      <c r="J792" s="71"/>
      <c r="K792" s="38"/>
      <c r="L792" s="120" t="s">
        <v>256</v>
      </c>
      <c r="M792" s="132" t="s">
        <v>264</v>
      </c>
      <c r="N792" s="71"/>
      <c r="O792" s="38"/>
      <c r="P792" s="120" t="s">
        <v>256</v>
      </c>
      <c r="Q792" s="122">
        <v>4019159</v>
      </c>
      <c r="R792" s="71"/>
    </row>
    <row r="793" spans="1:18" ht="15.75" thickBot="1">
      <c r="A793" s="15"/>
      <c r="B793" s="124"/>
      <c r="C793" s="38"/>
      <c r="D793" s="121"/>
      <c r="E793" s="123"/>
      <c r="F793" s="86"/>
      <c r="G793" s="38"/>
      <c r="H793" s="121"/>
      <c r="I793" s="123"/>
      <c r="J793" s="86"/>
      <c r="K793" s="38"/>
      <c r="L793" s="121"/>
      <c r="M793" s="163"/>
      <c r="N793" s="86"/>
      <c r="O793" s="38"/>
      <c r="P793" s="121"/>
      <c r="Q793" s="123"/>
      <c r="R793" s="86"/>
    </row>
    <row r="794" spans="1:18" ht="15.75" thickTop="1"/>
  </sheetData>
  <mergeCells count="5106">
    <mergeCell ref="A639:A673"/>
    <mergeCell ref="B639:AD639"/>
    <mergeCell ref="B640:AD640"/>
    <mergeCell ref="A674:A793"/>
    <mergeCell ref="B674:AD674"/>
    <mergeCell ref="B675:AD675"/>
    <mergeCell ref="B722:AD722"/>
    <mergeCell ref="B747:AD747"/>
    <mergeCell ref="A568:A594"/>
    <mergeCell ref="B568:AD568"/>
    <mergeCell ref="B569:AD569"/>
    <mergeCell ref="A595:A638"/>
    <mergeCell ref="B595:AD595"/>
    <mergeCell ref="B596:AD596"/>
    <mergeCell ref="A394:A443"/>
    <mergeCell ref="B394:AD394"/>
    <mergeCell ref="B395:AD395"/>
    <mergeCell ref="A444:A567"/>
    <mergeCell ref="B444:AD444"/>
    <mergeCell ref="B445:AD445"/>
    <mergeCell ref="A185:A234"/>
    <mergeCell ref="B185:AD185"/>
    <mergeCell ref="B186:AD186"/>
    <mergeCell ref="A235:A393"/>
    <mergeCell ref="B235:AD235"/>
    <mergeCell ref="B236:AD236"/>
    <mergeCell ref="A33:A126"/>
    <mergeCell ref="B33:AD33"/>
    <mergeCell ref="B34:AD34"/>
    <mergeCell ref="A127:A184"/>
    <mergeCell ref="B127:AD127"/>
    <mergeCell ref="B128:AD128"/>
    <mergeCell ref="A1:A2"/>
    <mergeCell ref="B1:AD1"/>
    <mergeCell ref="B2:AD2"/>
    <mergeCell ref="B3:AD3"/>
    <mergeCell ref="A4:A32"/>
    <mergeCell ref="B4:AD4"/>
    <mergeCell ref="B5:AD5"/>
    <mergeCell ref="M792:M793"/>
    <mergeCell ref="N792:N793"/>
    <mergeCell ref="O792:O793"/>
    <mergeCell ref="P792:P793"/>
    <mergeCell ref="Q792:Q793"/>
    <mergeCell ref="R792:R793"/>
    <mergeCell ref="G792:G793"/>
    <mergeCell ref="H792:H793"/>
    <mergeCell ref="I792:I793"/>
    <mergeCell ref="J792:J793"/>
    <mergeCell ref="K792:K793"/>
    <mergeCell ref="L792:L793"/>
    <mergeCell ref="L790:M791"/>
    <mergeCell ref="N790:N791"/>
    <mergeCell ref="O790:O791"/>
    <mergeCell ref="P790:Q791"/>
    <mergeCell ref="R790:R791"/>
    <mergeCell ref="B792:B793"/>
    <mergeCell ref="C792:C793"/>
    <mergeCell ref="D792:D793"/>
    <mergeCell ref="E792:E793"/>
    <mergeCell ref="F792:F793"/>
    <mergeCell ref="P788:Q789"/>
    <mergeCell ref="R788:R789"/>
    <mergeCell ref="B790:B791"/>
    <mergeCell ref="C790:C791"/>
    <mergeCell ref="D790:E791"/>
    <mergeCell ref="F790:F791"/>
    <mergeCell ref="G790:G791"/>
    <mergeCell ref="H790:I791"/>
    <mergeCell ref="J790:J791"/>
    <mergeCell ref="K790:K791"/>
    <mergeCell ref="H788:I789"/>
    <mergeCell ref="J788:J789"/>
    <mergeCell ref="K788:K789"/>
    <mergeCell ref="L788:M789"/>
    <mergeCell ref="N788:N789"/>
    <mergeCell ref="O788:O789"/>
    <mergeCell ref="N786:N787"/>
    <mergeCell ref="O786:O787"/>
    <mergeCell ref="P786:P787"/>
    <mergeCell ref="Q786:Q787"/>
    <mergeCell ref="R786:R787"/>
    <mergeCell ref="B788:B789"/>
    <mergeCell ref="C788:C789"/>
    <mergeCell ref="D788:E789"/>
    <mergeCell ref="F788:F789"/>
    <mergeCell ref="G788:G789"/>
    <mergeCell ref="H786:H787"/>
    <mergeCell ref="I786:I787"/>
    <mergeCell ref="J786:J787"/>
    <mergeCell ref="K786:K787"/>
    <mergeCell ref="L786:L787"/>
    <mergeCell ref="M786:M787"/>
    <mergeCell ref="D785:F785"/>
    <mergeCell ref="H785:J785"/>
    <mergeCell ref="L785:N785"/>
    <mergeCell ref="P785:R785"/>
    <mergeCell ref="B786:B787"/>
    <mergeCell ref="C786:C787"/>
    <mergeCell ref="D786:D787"/>
    <mergeCell ref="E786:E787"/>
    <mergeCell ref="F786:F787"/>
    <mergeCell ref="G786:G787"/>
    <mergeCell ref="M783:M784"/>
    <mergeCell ref="N783:N784"/>
    <mergeCell ref="O783:O784"/>
    <mergeCell ref="P783:P784"/>
    <mergeCell ref="Q783:Q784"/>
    <mergeCell ref="R783:R784"/>
    <mergeCell ref="G783:G784"/>
    <mergeCell ref="H783:H784"/>
    <mergeCell ref="I783:I784"/>
    <mergeCell ref="J783:J784"/>
    <mergeCell ref="K783:K784"/>
    <mergeCell ref="L783:L784"/>
    <mergeCell ref="L781:M782"/>
    <mergeCell ref="N781:N782"/>
    <mergeCell ref="O781:O782"/>
    <mergeCell ref="P781:Q782"/>
    <mergeCell ref="R781:R782"/>
    <mergeCell ref="B783:B784"/>
    <mergeCell ref="C783:C784"/>
    <mergeCell ref="D783:D784"/>
    <mergeCell ref="E783:E784"/>
    <mergeCell ref="F783:F784"/>
    <mergeCell ref="P779:Q780"/>
    <mergeCell ref="R779:R780"/>
    <mergeCell ref="B781:B782"/>
    <mergeCell ref="C781:C782"/>
    <mergeCell ref="D781:E782"/>
    <mergeCell ref="F781:F782"/>
    <mergeCell ref="G781:G782"/>
    <mergeCell ref="H781:I782"/>
    <mergeCell ref="J781:J782"/>
    <mergeCell ref="K781:K782"/>
    <mergeCell ref="H779:I780"/>
    <mergeCell ref="J779:J780"/>
    <mergeCell ref="K779:K780"/>
    <mergeCell ref="L779:M780"/>
    <mergeCell ref="N779:N780"/>
    <mergeCell ref="O779:O780"/>
    <mergeCell ref="N777:N778"/>
    <mergeCell ref="O777:O778"/>
    <mergeCell ref="P777:P778"/>
    <mergeCell ref="Q777:Q778"/>
    <mergeCell ref="R777:R778"/>
    <mergeCell ref="B779:B780"/>
    <mergeCell ref="C779:C780"/>
    <mergeCell ref="D779:E780"/>
    <mergeCell ref="F779:F780"/>
    <mergeCell ref="G779:G780"/>
    <mergeCell ref="H777:H778"/>
    <mergeCell ref="I777:I778"/>
    <mergeCell ref="J777:J778"/>
    <mergeCell ref="K777:K778"/>
    <mergeCell ref="L777:L778"/>
    <mergeCell ref="M777:M778"/>
    <mergeCell ref="P774:P775"/>
    <mergeCell ref="Q774:Q775"/>
    <mergeCell ref="R774:R775"/>
    <mergeCell ref="B776:R776"/>
    <mergeCell ref="B777:B778"/>
    <mergeCell ref="C777:C778"/>
    <mergeCell ref="D777:D778"/>
    <mergeCell ref="E777:E778"/>
    <mergeCell ref="F777:F778"/>
    <mergeCell ref="G777:G778"/>
    <mergeCell ref="J774:J775"/>
    <mergeCell ref="K774:K775"/>
    <mergeCell ref="L774:L775"/>
    <mergeCell ref="M774:M775"/>
    <mergeCell ref="N774:N775"/>
    <mergeCell ref="O774:O775"/>
    <mergeCell ref="P772:Q773"/>
    <mergeCell ref="R772:R773"/>
    <mergeCell ref="B774:B775"/>
    <mergeCell ref="C774:C775"/>
    <mergeCell ref="D774:D775"/>
    <mergeCell ref="E774:E775"/>
    <mergeCell ref="F774:F775"/>
    <mergeCell ref="G774:G775"/>
    <mergeCell ref="H774:H775"/>
    <mergeCell ref="I774:I775"/>
    <mergeCell ref="H772:I773"/>
    <mergeCell ref="J772:J773"/>
    <mergeCell ref="K772:K773"/>
    <mergeCell ref="L772:M773"/>
    <mergeCell ref="N772:N773"/>
    <mergeCell ref="O772:O773"/>
    <mergeCell ref="L770:M771"/>
    <mergeCell ref="N770:N771"/>
    <mergeCell ref="O770:O771"/>
    <mergeCell ref="P770:Q771"/>
    <mergeCell ref="R770:R771"/>
    <mergeCell ref="B772:B773"/>
    <mergeCell ref="C772:C773"/>
    <mergeCell ref="D772:E773"/>
    <mergeCell ref="F772:F773"/>
    <mergeCell ref="G772:G773"/>
    <mergeCell ref="P768:Q769"/>
    <mergeCell ref="R768:R769"/>
    <mergeCell ref="B770:B771"/>
    <mergeCell ref="C770:C771"/>
    <mergeCell ref="D770:E771"/>
    <mergeCell ref="F770:F771"/>
    <mergeCell ref="G770:G771"/>
    <mergeCell ref="H770:I771"/>
    <mergeCell ref="J770:J771"/>
    <mergeCell ref="K770:K771"/>
    <mergeCell ref="H768:I769"/>
    <mergeCell ref="J768:J769"/>
    <mergeCell ref="K768:K769"/>
    <mergeCell ref="L768:M769"/>
    <mergeCell ref="N768:N769"/>
    <mergeCell ref="O768:O769"/>
    <mergeCell ref="N766:N767"/>
    <mergeCell ref="O766:O767"/>
    <mergeCell ref="P766:P767"/>
    <mergeCell ref="Q766:Q767"/>
    <mergeCell ref="R766:R767"/>
    <mergeCell ref="B768:B769"/>
    <mergeCell ref="C768:C769"/>
    <mergeCell ref="D768:E769"/>
    <mergeCell ref="F768:F769"/>
    <mergeCell ref="G768:G769"/>
    <mergeCell ref="H766:H767"/>
    <mergeCell ref="I766:I767"/>
    <mergeCell ref="J766:J767"/>
    <mergeCell ref="K766:K767"/>
    <mergeCell ref="L766:L767"/>
    <mergeCell ref="M766:M767"/>
    <mergeCell ref="P763:P764"/>
    <mergeCell ref="Q763:Q764"/>
    <mergeCell ref="R763:R764"/>
    <mergeCell ref="B765:R765"/>
    <mergeCell ref="B766:B767"/>
    <mergeCell ref="C766:C767"/>
    <mergeCell ref="D766:D767"/>
    <mergeCell ref="E766:E767"/>
    <mergeCell ref="F766:F767"/>
    <mergeCell ref="G766:G767"/>
    <mergeCell ref="J763:J764"/>
    <mergeCell ref="K763:K764"/>
    <mergeCell ref="L763:L764"/>
    <mergeCell ref="M763:M764"/>
    <mergeCell ref="N763:N764"/>
    <mergeCell ref="O763:O764"/>
    <mergeCell ref="P761:Q762"/>
    <mergeCell ref="R761:R762"/>
    <mergeCell ref="B763:B764"/>
    <mergeCell ref="C763:C764"/>
    <mergeCell ref="D763:D764"/>
    <mergeCell ref="E763:E764"/>
    <mergeCell ref="F763:F764"/>
    <mergeCell ref="G763:G764"/>
    <mergeCell ref="H763:H764"/>
    <mergeCell ref="I763:I764"/>
    <mergeCell ref="H761:I762"/>
    <mergeCell ref="J761:J762"/>
    <mergeCell ref="K761:K762"/>
    <mergeCell ref="L761:M762"/>
    <mergeCell ref="N761:N762"/>
    <mergeCell ref="O761:O762"/>
    <mergeCell ref="L759:M760"/>
    <mergeCell ref="N759:N760"/>
    <mergeCell ref="O759:O760"/>
    <mergeCell ref="P759:Q760"/>
    <mergeCell ref="R759:R760"/>
    <mergeCell ref="B761:B762"/>
    <mergeCell ref="C761:C762"/>
    <mergeCell ref="D761:E762"/>
    <mergeCell ref="F761:F762"/>
    <mergeCell ref="G761:G762"/>
    <mergeCell ref="P757:Q758"/>
    <mergeCell ref="R757:R758"/>
    <mergeCell ref="B759:B760"/>
    <mergeCell ref="C759:C760"/>
    <mergeCell ref="D759:E760"/>
    <mergeCell ref="F759:F760"/>
    <mergeCell ref="G759:G760"/>
    <mergeCell ref="H759:I760"/>
    <mergeCell ref="J759:J760"/>
    <mergeCell ref="K759:K760"/>
    <mergeCell ref="H757:I758"/>
    <mergeCell ref="J757:J758"/>
    <mergeCell ref="K757:K758"/>
    <mergeCell ref="L757:M758"/>
    <mergeCell ref="N757:N758"/>
    <mergeCell ref="O757:O758"/>
    <mergeCell ref="N755:N756"/>
    <mergeCell ref="O755:O756"/>
    <mergeCell ref="P755:P756"/>
    <mergeCell ref="Q755:Q756"/>
    <mergeCell ref="R755:R756"/>
    <mergeCell ref="B757:B758"/>
    <mergeCell ref="C757:C758"/>
    <mergeCell ref="D757:E758"/>
    <mergeCell ref="F757:F758"/>
    <mergeCell ref="G757:G758"/>
    <mergeCell ref="H755:H756"/>
    <mergeCell ref="I755:I756"/>
    <mergeCell ref="J755:J756"/>
    <mergeCell ref="K755:K756"/>
    <mergeCell ref="L755:L756"/>
    <mergeCell ref="M755:M756"/>
    <mergeCell ref="B755:B756"/>
    <mergeCell ref="C755:C756"/>
    <mergeCell ref="D755:D756"/>
    <mergeCell ref="E755:E756"/>
    <mergeCell ref="F755:F756"/>
    <mergeCell ref="G755:G756"/>
    <mergeCell ref="K750:K752"/>
    <mergeCell ref="L750:N752"/>
    <mergeCell ref="O750:O752"/>
    <mergeCell ref="P750:R752"/>
    <mergeCell ref="D753:R753"/>
    <mergeCell ref="B754:R754"/>
    <mergeCell ref="B748:R748"/>
    <mergeCell ref="B750:B752"/>
    <mergeCell ref="C750:C752"/>
    <mergeCell ref="D750:F750"/>
    <mergeCell ref="D751:F751"/>
    <mergeCell ref="D752:F752"/>
    <mergeCell ref="G750:G752"/>
    <mergeCell ref="H750:J750"/>
    <mergeCell ref="H751:J751"/>
    <mergeCell ref="H752:J752"/>
    <mergeCell ref="M745:M746"/>
    <mergeCell ref="N745:N746"/>
    <mergeCell ref="O745:O746"/>
    <mergeCell ref="P745:P746"/>
    <mergeCell ref="Q745:Q746"/>
    <mergeCell ref="R745:R746"/>
    <mergeCell ref="G745:G746"/>
    <mergeCell ref="H745:H746"/>
    <mergeCell ref="I745:I746"/>
    <mergeCell ref="J745:J746"/>
    <mergeCell ref="K745:K746"/>
    <mergeCell ref="L745:L746"/>
    <mergeCell ref="L743:M744"/>
    <mergeCell ref="N743:N744"/>
    <mergeCell ref="O743:O744"/>
    <mergeCell ref="P743:Q744"/>
    <mergeCell ref="R743:R744"/>
    <mergeCell ref="B745:B746"/>
    <mergeCell ref="C745:C746"/>
    <mergeCell ref="D745:D746"/>
    <mergeCell ref="E745:E746"/>
    <mergeCell ref="F745:F746"/>
    <mergeCell ref="P741:Q742"/>
    <mergeCell ref="R741:R742"/>
    <mergeCell ref="B743:B744"/>
    <mergeCell ref="C743:C744"/>
    <mergeCell ref="D743:E744"/>
    <mergeCell ref="F743:F744"/>
    <mergeCell ref="G743:G744"/>
    <mergeCell ref="H743:I744"/>
    <mergeCell ref="J743:J744"/>
    <mergeCell ref="K743:K744"/>
    <mergeCell ref="H741:I742"/>
    <mergeCell ref="J741:J742"/>
    <mergeCell ref="K741:K742"/>
    <mergeCell ref="L741:M742"/>
    <mergeCell ref="N741:N742"/>
    <mergeCell ref="O741:O742"/>
    <mergeCell ref="N739:N740"/>
    <mergeCell ref="O739:O740"/>
    <mergeCell ref="P739:P740"/>
    <mergeCell ref="Q739:Q740"/>
    <mergeCell ref="R739:R740"/>
    <mergeCell ref="B741:B742"/>
    <mergeCell ref="C741:C742"/>
    <mergeCell ref="D741:E742"/>
    <mergeCell ref="F741:F742"/>
    <mergeCell ref="G741:G742"/>
    <mergeCell ref="H739:H740"/>
    <mergeCell ref="I739:I740"/>
    <mergeCell ref="J739:J740"/>
    <mergeCell ref="K739:K740"/>
    <mergeCell ref="L739:L740"/>
    <mergeCell ref="M739:M740"/>
    <mergeCell ref="D738:F738"/>
    <mergeCell ref="H738:J738"/>
    <mergeCell ref="L738:N738"/>
    <mergeCell ref="P738:R738"/>
    <mergeCell ref="B739:B740"/>
    <mergeCell ref="C739:C740"/>
    <mergeCell ref="D739:D740"/>
    <mergeCell ref="E739:E740"/>
    <mergeCell ref="F739:F740"/>
    <mergeCell ref="G739:G740"/>
    <mergeCell ref="M736:M737"/>
    <mergeCell ref="N736:N737"/>
    <mergeCell ref="O736:O737"/>
    <mergeCell ref="P736:P737"/>
    <mergeCell ref="Q736:Q737"/>
    <mergeCell ref="R736:R737"/>
    <mergeCell ref="G736:G737"/>
    <mergeCell ref="H736:H737"/>
    <mergeCell ref="I736:I737"/>
    <mergeCell ref="J736:J737"/>
    <mergeCell ref="K736:K737"/>
    <mergeCell ref="L736:L737"/>
    <mergeCell ref="L734:M735"/>
    <mergeCell ref="N734:N735"/>
    <mergeCell ref="O734:O735"/>
    <mergeCell ref="P734:Q735"/>
    <mergeCell ref="R734:R735"/>
    <mergeCell ref="B736:B737"/>
    <mergeCell ref="C736:C737"/>
    <mergeCell ref="D736:D737"/>
    <mergeCell ref="E736:E737"/>
    <mergeCell ref="F736:F737"/>
    <mergeCell ref="P732:Q733"/>
    <mergeCell ref="R732:R733"/>
    <mergeCell ref="B734:B735"/>
    <mergeCell ref="C734:C735"/>
    <mergeCell ref="D734:E735"/>
    <mergeCell ref="F734:F735"/>
    <mergeCell ref="G734:G735"/>
    <mergeCell ref="H734:I735"/>
    <mergeCell ref="J734:J735"/>
    <mergeCell ref="K734:K735"/>
    <mergeCell ref="H732:I733"/>
    <mergeCell ref="J732:J733"/>
    <mergeCell ref="K732:K733"/>
    <mergeCell ref="L732:M733"/>
    <mergeCell ref="N732:N733"/>
    <mergeCell ref="O732:O733"/>
    <mergeCell ref="N730:N731"/>
    <mergeCell ref="O730:O731"/>
    <mergeCell ref="P730:P731"/>
    <mergeCell ref="Q730:Q731"/>
    <mergeCell ref="R730:R731"/>
    <mergeCell ref="B732:B733"/>
    <mergeCell ref="C732:C733"/>
    <mergeCell ref="D732:E733"/>
    <mergeCell ref="F732:F733"/>
    <mergeCell ref="G732:G733"/>
    <mergeCell ref="H730:H731"/>
    <mergeCell ref="I730:I731"/>
    <mergeCell ref="J730:J731"/>
    <mergeCell ref="K730:K731"/>
    <mergeCell ref="L730:L731"/>
    <mergeCell ref="M730:M731"/>
    <mergeCell ref="B730:B731"/>
    <mergeCell ref="C730:C731"/>
    <mergeCell ref="D730:D731"/>
    <mergeCell ref="E730:E731"/>
    <mergeCell ref="F730:F731"/>
    <mergeCell ref="G730:G731"/>
    <mergeCell ref="K725:K727"/>
    <mergeCell ref="L725:N727"/>
    <mergeCell ref="O725:O727"/>
    <mergeCell ref="P725:R727"/>
    <mergeCell ref="D728:R728"/>
    <mergeCell ref="B729:J729"/>
    <mergeCell ref="L729:N729"/>
    <mergeCell ref="P729:R729"/>
    <mergeCell ref="B723:R723"/>
    <mergeCell ref="B725:B727"/>
    <mergeCell ref="C725:C727"/>
    <mergeCell ref="D725:F725"/>
    <mergeCell ref="D726:F726"/>
    <mergeCell ref="D727:F727"/>
    <mergeCell ref="G725:G727"/>
    <mergeCell ref="H725:J725"/>
    <mergeCell ref="H726:J726"/>
    <mergeCell ref="H727:J727"/>
    <mergeCell ref="M720:M721"/>
    <mergeCell ref="N720:N721"/>
    <mergeCell ref="O720:O721"/>
    <mergeCell ref="P720:P721"/>
    <mergeCell ref="Q720:Q721"/>
    <mergeCell ref="R720:R721"/>
    <mergeCell ref="G720:G721"/>
    <mergeCell ref="H720:H721"/>
    <mergeCell ref="I720:I721"/>
    <mergeCell ref="J720:J721"/>
    <mergeCell ref="K720:K721"/>
    <mergeCell ref="L720:L721"/>
    <mergeCell ref="L718:M719"/>
    <mergeCell ref="N718:N719"/>
    <mergeCell ref="O718:O719"/>
    <mergeCell ref="P718:Q719"/>
    <mergeCell ref="R718:R719"/>
    <mergeCell ref="B720:B721"/>
    <mergeCell ref="C720:C721"/>
    <mergeCell ref="D720:D721"/>
    <mergeCell ref="E720:E721"/>
    <mergeCell ref="F720:F721"/>
    <mergeCell ref="P716:Q717"/>
    <mergeCell ref="R716:R717"/>
    <mergeCell ref="B718:B719"/>
    <mergeCell ref="C718:C719"/>
    <mergeCell ref="D718:E719"/>
    <mergeCell ref="F718:F719"/>
    <mergeCell ref="G718:G719"/>
    <mergeCell ref="H718:I719"/>
    <mergeCell ref="J718:J719"/>
    <mergeCell ref="K718:K719"/>
    <mergeCell ref="H716:I717"/>
    <mergeCell ref="J716:J717"/>
    <mergeCell ref="K716:K717"/>
    <mergeCell ref="L716:M717"/>
    <mergeCell ref="N716:N717"/>
    <mergeCell ref="O716:O717"/>
    <mergeCell ref="N714:N715"/>
    <mergeCell ref="O714:O715"/>
    <mergeCell ref="P714:P715"/>
    <mergeCell ref="Q714:Q715"/>
    <mergeCell ref="R714:R715"/>
    <mergeCell ref="B716:B717"/>
    <mergeCell ref="C716:C717"/>
    <mergeCell ref="D716:E717"/>
    <mergeCell ref="F716:F717"/>
    <mergeCell ref="G716:G717"/>
    <mergeCell ref="H714:H715"/>
    <mergeCell ref="I714:I715"/>
    <mergeCell ref="J714:J715"/>
    <mergeCell ref="K714:K715"/>
    <mergeCell ref="L714:L715"/>
    <mergeCell ref="M714:M715"/>
    <mergeCell ref="B714:B715"/>
    <mergeCell ref="C714:C715"/>
    <mergeCell ref="D714:D715"/>
    <mergeCell ref="E714:E715"/>
    <mergeCell ref="F714:F715"/>
    <mergeCell ref="G714:G715"/>
    <mergeCell ref="N711:N712"/>
    <mergeCell ref="O711:O712"/>
    <mergeCell ref="P711:P712"/>
    <mergeCell ref="Q711:Q712"/>
    <mergeCell ref="R711:R712"/>
    <mergeCell ref="B713:R713"/>
    <mergeCell ref="H711:H712"/>
    <mergeCell ref="I711:I712"/>
    <mergeCell ref="J711:J712"/>
    <mergeCell ref="K711:K712"/>
    <mergeCell ref="L711:L712"/>
    <mergeCell ref="M711:M712"/>
    <mergeCell ref="N709:N710"/>
    <mergeCell ref="O709:O710"/>
    <mergeCell ref="P709:Q710"/>
    <mergeCell ref="R709:R710"/>
    <mergeCell ref="B711:B712"/>
    <mergeCell ref="C711:C712"/>
    <mergeCell ref="D711:D712"/>
    <mergeCell ref="E711:E712"/>
    <mergeCell ref="F711:F712"/>
    <mergeCell ref="G711:G712"/>
    <mergeCell ref="R707:R708"/>
    <mergeCell ref="B709:B710"/>
    <mergeCell ref="C709:C710"/>
    <mergeCell ref="D709:E710"/>
    <mergeCell ref="F709:F710"/>
    <mergeCell ref="G709:G710"/>
    <mergeCell ref="H709:I710"/>
    <mergeCell ref="J709:J710"/>
    <mergeCell ref="K709:K710"/>
    <mergeCell ref="L709:M710"/>
    <mergeCell ref="J707:J708"/>
    <mergeCell ref="K707:K708"/>
    <mergeCell ref="L707:M708"/>
    <mergeCell ref="N707:N708"/>
    <mergeCell ref="O707:O708"/>
    <mergeCell ref="P707:Q708"/>
    <mergeCell ref="O705:O706"/>
    <mergeCell ref="P705:P706"/>
    <mergeCell ref="Q705:Q706"/>
    <mergeCell ref="R705:R706"/>
    <mergeCell ref="B707:B708"/>
    <mergeCell ref="C707:C708"/>
    <mergeCell ref="D707:E708"/>
    <mergeCell ref="F707:F708"/>
    <mergeCell ref="G707:G708"/>
    <mergeCell ref="H707:I708"/>
    <mergeCell ref="I705:I706"/>
    <mergeCell ref="J705:J706"/>
    <mergeCell ref="K705:K706"/>
    <mergeCell ref="L705:L706"/>
    <mergeCell ref="M705:M706"/>
    <mergeCell ref="N705:N706"/>
    <mergeCell ref="Q702:Q703"/>
    <mergeCell ref="R702:R703"/>
    <mergeCell ref="B704:R704"/>
    <mergeCell ref="B705:B706"/>
    <mergeCell ref="C705:C706"/>
    <mergeCell ref="D705:D706"/>
    <mergeCell ref="E705:E706"/>
    <mergeCell ref="F705:F706"/>
    <mergeCell ref="G705:G706"/>
    <mergeCell ref="H705:H706"/>
    <mergeCell ref="K702:K703"/>
    <mergeCell ref="L702:L703"/>
    <mergeCell ref="M702:M703"/>
    <mergeCell ref="N702:N703"/>
    <mergeCell ref="O702:O703"/>
    <mergeCell ref="P702:P703"/>
    <mergeCell ref="R700:R701"/>
    <mergeCell ref="B702:B703"/>
    <mergeCell ref="C702:C703"/>
    <mergeCell ref="D702:D703"/>
    <mergeCell ref="E702:E703"/>
    <mergeCell ref="F702:F703"/>
    <mergeCell ref="G702:G703"/>
    <mergeCell ref="H702:H703"/>
    <mergeCell ref="I702:I703"/>
    <mergeCell ref="J702:J703"/>
    <mergeCell ref="J700:J701"/>
    <mergeCell ref="K700:K701"/>
    <mergeCell ref="L700:M701"/>
    <mergeCell ref="N700:N701"/>
    <mergeCell ref="O700:O701"/>
    <mergeCell ref="P700:Q701"/>
    <mergeCell ref="N698:N699"/>
    <mergeCell ref="O698:O699"/>
    <mergeCell ref="P698:Q699"/>
    <mergeCell ref="R698:R699"/>
    <mergeCell ref="B700:B701"/>
    <mergeCell ref="C700:C701"/>
    <mergeCell ref="D700:E701"/>
    <mergeCell ref="F700:F701"/>
    <mergeCell ref="G700:G701"/>
    <mergeCell ref="H700:I701"/>
    <mergeCell ref="R696:R697"/>
    <mergeCell ref="B698:B699"/>
    <mergeCell ref="C698:C699"/>
    <mergeCell ref="D698:E699"/>
    <mergeCell ref="F698:F699"/>
    <mergeCell ref="G698:G699"/>
    <mergeCell ref="H698:I699"/>
    <mergeCell ref="J698:J699"/>
    <mergeCell ref="K698:K699"/>
    <mergeCell ref="L698:M699"/>
    <mergeCell ref="J696:J697"/>
    <mergeCell ref="K696:K697"/>
    <mergeCell ref="L696:M697"/>
    <mergeCell ref="N696:N697"/>
    <mergeCell ref="O696:O697"/>
    <mergeCell ref="P696:Q697"/>
    <mergeCell ref="O694:O695"/>
    <mergeCell ref="P694:P695"/>
    <mergeCell ref="Q694:Q695"/>
    <mergeCell ref="R694:R695"/>
    <mergeCell ref="B696:B697"/>
    <mergeCell ref="C696:C697"/>
    <mergeCell ref="D696:E697"/>
    <mergeCell ref="F696:F697"/>
    <mergeCell ref="G696:G697"/>
    <mergeCell ref="H696:I697"/>
    <mergeCell ref="I694:I695"/>
    <mergeCell ref="J694:J695"/>
    <mergeCell ref="K694:K695"/>
    <mergeCell ref="L694:L695"/>
    <mergeCell ref="M694:M695"/>
    <mergeCell ref="N694:N695"/>
    <mergeCell ref="Q691:Q692"/>
    <mergeCell ref="R691:R692"/>
    <mergeCell ref="B693:R693"/>
    <mergeCell ref="B694:B695"/>
    <mergeCell ref="C694:C695"/>
    <mergeCell ref="D694:D695"/>
    <mergeCell ref="E694:E695"/>
    <mergeCell ref="F694:F695"/>
    <mergeCell ref="G694:G695"/>
    <mergeCell ref="H694:H695"/>
    <mergeCell ref="K691:K692"/>
    <mergeCell ref="L691:L692"/>
    <mergeCell ref="M691:M692"/>
    <mergeCell ref="N691:N692"/>
    <mergeCell ref="O691:O692"/>
    <mergeCell ref="P691:P692"/>
    <mergeCell ref="R689:R690"/>
    <mergeCell ref="B691:B692"/>
    <mergeCell ref="C691:C692"/>
    <mergeCell ref="D691:D692"/>
    <mergeCell ref="E691:E692"/>
    <mergeCell ref="F691:F692"/>
    <mergeCell ref="G691:G692"/>
    <mergeCell ref="H691:H692"/>
    <mergeCell ref="I691:I692"/>
    <mergeCell ref="J691:J692"/>
    <mergeCell ref="J689:J690"/>
    <mergeCell ref="K689:K690"/>
    <mergeCell ref="L689:M690"/>
    <mergeCell ref="N689:N690"/>
    <mergeCell ref="O689:O690"/>
    <mergeCell ref="P689:Q690"/>
    <mergeCell ref="N687:N688"/>
    <mergeCell ref="O687:O688"/>
    <mergeCell ref="P687:Q688"/>
    <mergeCell ref="R687:R688"/>
    <mergeCell ref="B689:B690"/>
    <mergeCell ref="C689:C690"/>
    <mergeCell ref="D689:E690"/>
    <mergeCell ref="F689:F690"/>
    <mergeCell ref="G689:G690"/>
    <mergeCell ref="H689:I690"/>
    <mergeCell ref="R685:R686"/>
    <mergeCell ref="B687:B688"/>
    <mergeCell ref="C687:C688"/>
    <mergeCell ref="D687:E688"/>
    <mergeCell ref="F687:F688"/>
    <mergeCell ref="G687:G688"/>
    <mergeCell ref="H687:I688"/>
    <mergeCell ref="J687:J688"/>
    <mergeCell ref="K687:K688"/>
    <mergeCell ref="L687:M688"/>
    <mergeCell ref="J685:J686"/>
    <mergeCell ref="K685:K686"/>
    <mergeCell ref="L685:M686"/>
    <mergeCell ref="N685:N686"/>
    <mergeCell ref="O685:O686"/>
    <mergeCell ref="P685:Q686"/>
    <mergeCell ref="O683:O684"/>
    <mergeCell ref="P683:P684"/>
    <mergeCell ref="Q683:Q684"/>
    <mergeCell ref="R683:R684"/>
    <mergeCell ref="B685:B686"/>
    <mergeCell ref="C685:C686"/>
    <mergeCell ref="D685:E686"/>
    <mergeCell ref="F685:F686"/>
    <mergeCell ref="G685:G686"/>
    <mergeCell ref="H685:I686"/>
    <mergeCell ref="I683:I684"/>
    <mergeCell ref="J683:J684"/>
    <mergeCell ref="K683:K684"/>
    <mergeCell ref="L683:L684"/>
    <mergeCell ref="M683:M684"/>
    <mergeCell ref="N683:N684"/>
    <mergeCell ref="P678:R680"/>
    <mergeCell ref="D681:R681"/>
    <mergeCell ref="B682:R682"/>
    <mergeCell ref="B683:B684"/>
    <mergeCell ref="C683:C684"/>
    <mergeCell ref="D683:D684"/>
    <mergeCell ref="E683:E684"/>
    <mergeCell ref="F683:F684"/>
    <mergeCell ref="G683:G684"/>
    <mergeCell ref="H683:H684"/>
    <mergeCell ref="H678:J678"/>
    <mergeCell ref="H679:J679"/>
    <mergeCell ref="H680:J680"/>
    <mergeCell ref="K678:K680"/>
    <mergeCell ref="L678:N680"/>
    <mergeCell ref="O678:O680"/>
    <mergeCell ref="N672:N673"/>
    <mergeCell ref="O672:O673"/>
    <mergeCell ref="P672:P673"/>
    <mergeCell ref="B676:R676"/>
    <mergeCell ref="B678:B680"/>
    <mergeCell ref="C678:C680"/>
    <mergeCell ref="D678:F678"/>
    <mergeCell ref="D679:F679"/>
    <mergeCell ref="D680:F680"/>
    <mergeCell ref="G678:G680"/>
    <mergeCell ref="H672:H673"/>
    <mergeCell ref="I672:I673"/>
    <mergeCell ref="J672:J673"/>
    <mergeCell ref="K672:K673"/>
    <mergeCell ref="L672:L673"/>
    <mergeCell ref="M672:M673"/>
    <mergeCell ref="L670:L671"/>
    <mergeCell ref="M670:M671"/>
    <mergeCell ref="N670:O671"/>
    <mergeCell ref="P670:P671"/>
    <mergeCell ref="B672:B673"/>
    <mergeCell ref="C672:C673"/>
    <mergeCell ref="D672:D673"/>
    <mergeCell ref="E672:E673"/>
    <mergeCell ref="F672:F673"/>
    <mergeCell ref="G672:G673"/>
    <mergeCell ref="P668:P669"/>
    <mergeCell ref="B670:B671"/>
    <mergeCell ref="C670:C671"/>
    <mergeCell ref="D670:D671"/>
    <mergeCell ref="E670:E671"/>
    <mergeCell ref="F670:F671"/>
    <mergeCell ref="G670:H671"/>
    <mergeCell ref="I670:I671"/>
    <mergeCell ref="J670:J671"/>
    <mergeCell ref="K670:K671"/>
    <mergeCell ref="I668:I669"/>
    <mergeCell ref="J668:J669"/>
    <mergeCell ref="K668:K669"/>
    <mergeCell ref="L668:L669"/>
    <mergeCell ref="M668:M669"/>
    <mergeCell ref="N668:O669"/>
    <mergeCell ref="B668:B669"/>
    <mergeCell ref="C668:C669"/>
    <mergeCell ref="D668:D669"/>
    <mergeCell ref="E668:E669"/>
    <mergeCell ref="F668:F669"/>
    <mergeCell ref="G668:H669"/>
    <mergeCell ref="J666:J667"/>
    <mergeCell ref="K666:K667"/>
    <mergeCell ref="L666:L667"/>
    <mergeCell ref="M666:M667"/>
    <mergeCell ref="N666:O667"/>
    <mergeCell ref="P666:P667"/>
    <mergeCell ref="N664:N665"/>
    <mergeCell ref="O664:O665"/>
    <mergeCell ref="P664:P665"/>
    <mergeCell ref="B666:B667"/>
    <mergeCell ref="C666:C667"/>
    <mergeCell ref="D666:D667"/>
    <mergeCell ref="E666:E667"/>
    <mergeCell ref="F666:F667"/>
    <mergeCell ref="G666:H667"/>
    <mergeCell ref="I666:I667"/>
    <mergeCell ref="H664:H665"/>
    <mergeCell ref="I664:I665"/>
    <mergeCell ref="J664:J665"/>
    <mergeCell ref="K664:K665"/>
    <mergeCell ref="L664:L665"/>
    <mergeCell ref="M664:M665"/>
    <mergeCell ref="B664:B665"/>
    <mergeCell ref="C664:C665"/>
    <mergeCell ref="D664:D665"/>
    <mergeCell ref="E664:E665"/>
    <mergeCell ref="F664:F665"/>
    <mergeCell ref="G664:G665"/>
    <mergeCell ref="K661:L661"/>
    <mergeCell ref="M660:M661"/>
    <mergeCell ref="N660:P661"/>
    <mergeCell ref="D662:P662"/>
    <mergeCell ref="D663:E663"/>
    <mergeCell ref="G663:I663"/>
    <mergeCell ref="K663:L663"/>
    <mergeCell ref="N663:P663"/>
    <mergeCell ref="D659:I659"/>
    <mergeCell ref="K659:P659"/>
    <mergeCell ref="B660:B661"/>
    <mergeCell ref="C660:C661"/>
    <mergeCell ref="D660:E660"/>
    <mergeCell ref="D661:E661"/>
    <mergeCell ref="F660:F661"/>
    <mergeCell ref="G660:I661"/>
    <mergeCell ref="J660:J661"/>
    <mergeCell ref="K660:L660"/>
    <mergeCell ref="N656:N657"/>
    <mergeCell ref="O656:O657"/>
    <mergeCell ref="P656:P657"/>
    <mergeCell ref="D658:E658"/>
    <mergeCell ref="G658:I658"/>
    <mergeCell ref="K658:L658"/>
    <mergeCell ref="N658:P658"/>
    <mergeCell ref="H656:H657"/>
    <mergeCell ref="I656:I657"/>
    <mergeCell ref="J656:J657"/>
    <mergeCell ref="K656:K657"/>
    <mergeCell ref="L656:L657"/>
    <mergeCell ref="M656:M657"/>
    <mergeCell ref="L654:L655"/>
    <mergeCell ref="M654:M655"/>
    <mergeCell ref="N654:O655"/>
    <mergeCell ref="P654:P655"/>
    <mergeCell ref="B656:B657"/>
    <mergeCell ref="C656:C657"/>
    <mergeCell ref="D656:D657"/>
    <mergeCell ref="E656:E657"/>
    <mergeCell ref="F656:F657"/>
    <mergeCell ref="G656:G657"/>
    <mergeCell ref="P652:P653"/>
    <mergeCell ref="B654:B655"/>
    <mergeCell ref="C654:C655"/>
    <mergeCell ref="D654:D655"/>
    <mergeCell ref="E654:E655"/>
    <mergeCell ref="F654:F655"/>
    <mergeCell ref="G654:H655"/>
    <mergeCell ref="I654:I655"/>
    <mergeCell ref="J654:J655"/>
    <mergeCell ref="K654:K655"/>
    <mergeCell ref="I652:I653"/>
    <mergeCell ref="J652:J653"/>
    <mergeCell ref="K652:K653"/>
    <mergeCell ref="L652:L653"/>
    <mergeCell ref="M652:M653"/>
    <mergeCell ref="N652:O653"/>
    <mergeCell ref="B652:B653"/>
    <mergeCell ref="C652:C653"/>
    <mergeCell ref="D652:D653"/>
    <mergeCell ref="E652:E653"/>
    <mergeCell ref="F652:F653"/>
    <mergeCell ref="G652:H653"/>
    <mergeCell ref="J650:J651"/>
    <mergeCell ref="K650:K651"/>
    <mergeCell ref="L650:L651"/>
    <mergeCell ref="M650:M651"/>
    <mergeCell ref="N650:O651"/>
    <mergeCell ref="P650:P651"/>
    <mergeCell ref="N648:N649"/>
    <mergeCell ref="O648:O649"/>
    <mergeCell ref="P648:P649"/>
    <mergeCell ref="B650:B651"/>
    <mergeCell ref="C650:C651"/>
    <mergeCell ref="D650:D651"/>
    <mergeCell ref="E650:E651"/>
    <mergeCell ref="F650:F651"/>
    <mergeCell ref="G650:H651"/>
    <mergeCell ref="I650:I651"/>
    <mergeCell ref="H648:H649"/>
    <mergeCell ref="I648:I649"/>
    <mergeCell ref="J648:J649"/>
    <mergeCell ref="K648:K649"/>
    <mergeCell ref="L648:L649"/>
    <mergeCell ref="M648:M649"/>
    <mergeCell ref="D647:E647"/>
    <mergeCell ref="G647:I647"/>
    <mergeCell ref="K647:L647"/>
    <mergeCell ref="N647:P647"/>
    <mergeCell ref="B648:B649"/>
    <mergeCell ref="C648:C649"/>
    <mergeCell ref="D648:D649"/>
    <mergeCell ref="E648:E649"/>
    <mergeCell ref="F648:F649"/>
    <mergeCell ref="G648:G649"/>
    <mergeCell ref="J644:J645"/>
    <mergeCell ref="K644:L644"/>
    <mergeCell ref="K645:L645"/>
    <mergeCell ref="M644:M645"/>
    <mergeCell ref="N644:P645"/>
    <mergeCell ref="D646:P646"/>
    <mergeCell ref="B644:B645"/>
    <mergeCell ref="C644:C645"/>
    <mergeCell ref="D644:E644"/>
    <mergeCell ref="D645:E645"/>
    <mergeCell ref="F644:F645"/>
    <mergeCell ref="G644:I645"/>
    <mergeCell ref="V637:V638"/>
    <mergeCell ref="W637:W638"/>
    <mergeCell ref="X637:X638"/>
    <mergeCell ref="B641:P641"/>
    <mergeCell ref="D643:I643"/>
    <mergeCell ref="K643:P643"/>
    <mergeCell ref="P637:P638"/>
    <mergeCell ref="Q637:Q638"/>
    <mergeCell ref="R637:R638"/>
    <mergeCell ref="S637:S638"/>
    <mergeCell ref="T637:T638"/>
    <mergeCell ref="U637:U638"/>
    <mergeCell ref="J637:J638"/>
    <mergeCell ref="K637:K638"/>
    <mergeCell ref="L637:L638"/>
    <mergeCell ref="M637:M638"/>
    <mergeCell ref="N637:N638"/>
    <mergeCell ref="O637:O638"/>
    <mergeCell ref="V635:W636"/>
    <mergeCell ref="X635:X636"/>
    <mergeCell ref="B637:B638"/>
    <mergeCell ref="C637:C638"/>
    <mergeCell ref="D637:D638"/>
    <mergeCell ref="E637:E638"/>
    <mergeCell ref="F637:F638"/>
    <mergeCell ref="G637:G638"/>
    <mergeCell ref="H637:H638"/>
    <mergeCell ref="I637:I638"/>
    <mergeCell ref="O635:O636"/>
    <mergeCell ref="P635:P636"/>
    <mergeCell ref="Q635:Q636"/>
    <mergeCell ref="R635:S636"/>
    <mergeCell ref="T635:T636"/>
    <mergeCell ref="U635:U636"/>
    <mergeCell ref="G635:H636"/>
    <mergeCell ref="I635:I636"/>
    <mergeCell ref="J635:J636"/>
    <mergeCell ref="K635:L636"/>
    <mergeCell ref="M635:M636"/>
    <mergeCell ref="N635:N636"/>
    <mergeCell ref="R633:S634"/>
    <mergeCell ref="T633:T634"/>
    <mergeCell ref="U633:U634"/>
    <mergeCell ref="V633:W634"/>
    <mergeCell ref="X633:X634"/>
    <mergeCell ref="B635:B636"/>
    <mergeCell ref="C635:C636"/>
    <mergeCell ref="D635:D636"/>
    <mergeCell ref="E635:E636"/>
    <mergeCell ref="F635:F636"/>
    <mergeCell ref="K633:L634"/>
    <mergeCell ref="M633:M634"/>
    <mergeCell ref="N633:N634"/>
    <mergeCell ref="O633:O634"/>
    <mergeCell ref="P633:P634"/>
    <mergeCell ref="Q633:Q634"/>
    <mergeCell ref="V631:W632"/>
    <mergeCell ref="X631:X632"/>
    <mergeCell ref="B633:B634"/>
    <mergeCell ref="C633:C634"/>
    <mergeCell ref="D633:D634"/>
    <mergeCell ref="E633:E634"/>
    <mergeCell ref="F633:F634"/>
    <mergeCell ref="G633:H634"/>
    <mergeCell ref="I633:I634"/>
    <mergeCell ref="J633:J634"/>
    <mergeCell ref="O631:O632"/>
    <mergeCell ref="P631:P632"/>
    <mergeCell ref="Q631:Q632"/>
    <mergeCell ref="R631:S632"/>
    <mergeCell ref="T631:T632"/>
    <mergeCell ref="U631:U632"/>
    <mergeCell ref="G631:H632"/>
    <mergeCell ref="I631:I632"/>
    <mergeCell ref="J631:J632"/>
    <mergeCell ref="K631:L632"/>
    <mergeCell ref="M631:M632"/>
    <mergeCell ref="N631:N632"/>
    <mergeCell ref="R629:S630"/>
    <mergeCell ref="T629:T630"/>
    <mergeCell ref="U629:U630"/>
    <mergeCell ref="V629:W630"/>
    <mergeCell ref="X629:X630"/>
    <mergeCell ref="B631:B632"/>
    <mergeCell ref="C631:C632"/>
    <mergeCell ref="D631:D632"/>
    <mergeCell ref="E631:E632"/>
    <mergeCell ref="F631:F632"/>
    <mergeCell ref="K629:L630"/>
    <mergeCell ref="M629:M630"/>
    <mergeCell ref="N629:N630"/>
    <mergeCell ref="O629:O630"/>
    <mergeCell ref="P629:P630"/>
    <mergeCell ref="Q629:Q630"/>
    <mergeCell ref="W627:W628"/>
    <mergeCell ref="X627:X628"/>
    <mergeCell ref="B629:B630"/>
    <mergeCell ref="C629:C630"/>
    <mergeCell ref="D629:D630"/>
    <mergeCell ref="E629:E630"/>
    <mergeCell ref="F629:F630"/>
    <mergeCell ref="G629:H630"/>
    <mergeCell ref="I629:I630"/>
    <mergeCell ref="J629:J630"/>
    <mergeCell ref="Q627:Q628"/>
    <mergeCell ref="R627:R628"/>
    <mergeCell ref="S627:S628"/>
    <mergeCell ref="T627:T628"/>
    <mergeCell ref="U627:U628"/>
    <mergeCell ref="V627:V628"/>
    <mergeCell ref="K627:K628"/>
    <mergeCell ref="L627:L628"/>
    <mergeCell ref="M627:M628"/>
    <mergeCell ref="N627:N628"/>
    <mergeCell ref="O627:O628"/>
    <mergeCell ref="P627:P628"/>
    <mergeCell ref="V626:X626"/>
    <mergeCell ref="B627:B628"/>
    <mergeCell ref="C627:C628"/>
    <mergeCell ref="D627:D628"/>
    <mergeCell ref="E627:E628"/>
    <mergeCell ref="F627:F628"/>
    <mergeCell ref="G627:G628"/>
    <mergeCell ref="H627:H628"/>
    <mergeCell ref="I627:I628"/>
    <mergeCell ref="J627:J628"/>
    <mergeCell ref="V621:X621"/>
    <mergeCell ref="V622:X622"/>
    <mergeCell ref="V623:X623"/>
    <mergeCell ref="V624:X624"/>
    <mergeCell ref="D625:X625"/>
    <mergeCell ref="D626:E626"/>
    <mergeCell ref="G626:I626"/>
    <mergeCell ref="K626:M626"/>
    <mergeCell ref="O626:P626"/>
    <mergeCell ref="R626:T626"/>
    <mergeCell ref="Q621:Q624"/>
    <mergeCell ref="R621:T621"/>
    <mergeCell ref="R622:T622"/>
    <mergeCell ref="R623:T623"/>
    <mergeCell ref="R624:T624"/>
    <mergeCell ref="U621:U624"/>
    <mergeCell ref="K621:M621"/>
    <mergeCell ref="K622:M622"/>
    <mergeCell ref="K623:M623"/>
    <mergeCell ref="K624:M624"/>
    <mergeCell ref="N621:N624"/>
    <mergeCell ref="O621:P621"/>
    <mergeCell ref="O622:P622"/>
    <mergeCell ref="O623:P623"/>
    <mergeCell ref="O624:P624"/>
    <mergeCell ref="F621:F624"/>
    <mergeCell ref="G621:I621"/>
    <mergeCell ref="G622:I622"/>
    <mergeCell ref="G623:I623"/>
    <mergeCell ref="G624:I624"/>
    <mergeCell ref="J621:J624"/>
    <mergeCell ref="B621:B624"/>
    <mergeCell ref="C621:C624"/>
    <mergeCell ref="D621:E621"/>
    <mergeCell ref="D622:E622"/>
    <mergeCell ref="D623:E623"/>
    <mergeCell ref="D624:E624"/>
    <mergeCell ref="V616:V617"/>
    <mergeCell ref="W616:W617"/>
    <mergeCell ref="X616:X617"/>
    <mergeCell ref="B618:X618"/>
    <mergeCell ref="D620:M620"/>
    <mergeCell ref="O620:X620"/>
    <mergeCell ref="P616:P617"/>
    <mergeCell ref="Q616:Q617"/>
    <mergeCell ref="R616:R617"/>
    <mergeCell ref="S616:S617"/>
    <mergeCell ref="T616:T617"/>
    <mergeCell ref="U616:U617"/>
    <mergeCell ref="J616:J617"/>
    <mergeCell ref="K616:K617"/>
    <mergeCell ref="L616:L617"/>
    <mergeCell ref="M616:M617"/>
    <mergeCell ref="N616:N617"/>
    <mergeCell ref="O616:O617"/>
    <mergeCell ref="V614:W615"/>
    <mergeCell ref="X614:X615"/>
    <mergeCell ref="B616:B617"/>
    <mergeCell ref="C616:C617"/>
    <mergeCell ref="D616:D617"/>
    <mergeCell ref="E616:E617"/>
    <mergeCell ref="F616:F617"/>
    <mergeCell ref="G616:G617"/>
    <mergeCell ref="H616:H617"/>
    <mergeCell ref="I616:I617"/>
    <mergeCell ref="O614:O615"/>
    <mergeCell ref="P614:P615"/>
    <mergeCell ref="Q614:Q615"/>
    <mergeCell ref="R614:S615"/>
    <mergeCell ref="T614:T615"/>
    <mergeCell ref="U614:U615"/>
    <mergeCell ref="G614:H615"/>
    <mergeCell ref="I614:I615"/>
    <mergeCell ref="J614:J615"/>
    <mergeCell ref="K614:L615"/>
    <mergeCell ref="M614:M615"/>
    <mergeCell ref="N614:N615"/>
    <mergeCell ref="R612:S613"/>
    <mergeCell ref="T612:T613"/>
    <mergeCell ref="U612:U613"/>
    <mergeCell ref="V612:W613"/>
    <mergeCell ref="X612:X613"/>
    <mergeCell ref="B614:B615"/>
    <mergeCell ref="C614:C615"/>
    <mergeCell ref="D614:D615"/>
    <mergeCell ref="E614:E615"/>
    <mergeCell ref="F614:F615"/>
    <mergeCell ref="K612:L613"/>
    <mergeCell ref="M612:M613"/>
    <mergeCell ref="N612:N613"/>
    <mergeCell ref="O612:O613"/>
    <mergeCell ref="P612:P613"/>
    <mergeCell ref="Q612:Q613"/>
    <mergeCell ref="V610:W611"/>
    <mergeCell ref="X610:X611"/>
    <mergeCell ref="B612:B613"/>
    <mergeCell ref="C612:C613"/>
    <mergeCell ref="D612:D613"/>
    <mergeCell ref="E612:E613"/>
    <mergeCell ref="F612:F613"/>
    <mergeCell ref="G612:H613"/>
    <mergeCell ref="I612:I613"/>
    <mergeCell ref="J612:J613"/>
    <mergeCell ref="O610:O611"/>
    <mergeCell ref="P610:P611"/>
    <mergeCell ref="Q610:Q611"/>
    <mergeCell ref="R610:S611"/>
    <mergeCell ref="T610:T611"/>
    <mergeCell ref="U610:U611"/>
    <mergeCell ref="G610:H611"/>
    <mergeCell ref="I610:I611"/>
    <mergeCell ref="J610:J611"/>
    <mergeCell ref="K610:L611"/>
    <mergeCell ref="M610:M611"/>
    <mergeCell ref="N610:N611"/>
    <mergeCell ref="R608:S609"/>
    <mergeCell ref="T608:T609"/>
    <mergeCell ref="U608:U609"/>
    <mergeCell ref="V608:W609"/>
    <mergeCell ref="X608:X609"/>
    <mergeCell ref="B610:B611"/>
    <mergeCell ref="C610:C611"/>
    <mergeCell ref="D610:D611"/>
    <mergeCell ref="E610:E611"/>
    <mergeCell ref="F610:F611"/>
    <mergeCell ref="K608:L609"/>
    <mergeCell ref="M608:M609"/>
    <mergeCell ref="N608:N609"/>
    <mergeCell ref="O608:O609"/>
    <mergeCell ref="P608:P609"/>
    <mergeCell ref="Q608:Q609"/>
    <mergeCell ref="W606:W607"/>
    <mergeCell ref="X606:X607"/>
    <mergeCell ref="B608:B609"/>
    <mergeCell ref="C608:C609"/>
    <mergeCell ref="D608:D609"/>
    <mergeCell ref="E608:E609"/>
    <mergeCell ref="F608:F609"/>
    <mergeCell ref="G608:H609"/>
    <mergeCell ref="I608:I609"/>
    <mergeCell ref="J608:J609"/>
    <mergeCell ref="Q606:Q607"/>
    <mergeCell ref="R606:R607"/>
    <mergeCell ref="S606:S607"/>
    <mergeCell ref="T606:T607"/>
    <mergeCell ref="U606:U607"/>
    <mergeCell ref="V606:V607"/>
    <mergeCell ref="K606:K607"/>
    <mergeCell ref="L606:L607"/>
    <mergeCell ref="M606:M607"/>
    <mergeCell ref="N606:N607"/>
    <mergeCell ref="O606:O607"/>
    <mergeCell ref="P606:P607"/>
    <mergeCell ref="V605:X605"/>
    <mergeCell ref="B606:B607"/>
    <mergeCell ref="C606:C607"/>
    <mergeCell ref="D606:D607"/>
    <mergeCell ref="E606:E607"/>
    <mergeCell ref="F606:F607"/>
    <mergeCell ref="G606:G607"/>
    <mergeCell ref="H606:H607"/>
    <mergeCell ref="I606:I607"/>
    <mergeCell ref="J606:J607"/>
    <mergeCell ref="V600:X600"/>
    <mergeCell ref="V601:X601"/>
    <mergeCell ref="V602:X602"/>
    <mergeCell ref="V603:X603"/>
    <mergeCell ref="D604:X604"/>
    <mergeCell ref="D605:E605"/>
    <mergeCell ref="G605:I605"/>
    <mergeCell ref="K605:M605"/>
    <mergeCell ref="O605:P605"/>
    <mergeCell ref="R605:T605"/>
    <mergeCell ref="Q600:Q603"/>
    <mergeCell ref="R600:T600"/>
    <mergeCell ref="R601:T601"/>
    <mergeCell ref="R602:T602"/>
    <mergeCell ref="R603:T603"/>
    <mergeCell ref="U600:U603"/>
    <mergeCell ref="K600:M600"/>
    <mergeCell ref="K601:M601"/>
    <mergeCell ref="K602:M602"/>
    <mergeCell ref="K603:M603"/>
    <mergeCell ref="N600:N603"/>
    <mergeCell ref="O600:P600"/>
    <mergeCell ref="O601:P601"/>
    <mergeCell ref="O602:P602"/>
    <mergeCell ref="O603:P603"/>
    <mergeCell ref="F600:F603"/>
    <mergeCell ref="G600:I600"/>
    <mergeCell ref="G601:I601"/>
    <mergeCell ref="G602:I602"/>
    <mergeCell ref="G603:I603"/>
    <mergeCell ref="J600:J603"/>
    <mergeCell ref="B600:B603"/>
    <mergeCell ref="C600:C603"/>
    <mergeCell ref="D600:E600"/>
    <mergeCell ref="D601:E601"/>
    <mergeCell ref="D602:E602"/>
    <mergeCell ref="D603:E603"/>
    <mergeCell ref="K593:K594"/>
    <mergeCell ref="L593:L594"/>
    <mergeCell ref="M593:M594"/>
    <mergeCell ref="N593:N594"/>
    <mergeCell ref="B597:X597"/>
    <mergeCell ref="D599:M599"/>
    <mergeCell ref="O599:X599"/>
    <mergeCell ref="N591:N592"/>
    <mergeCell ref="B593:B594"/>
    <mergeCell ref="C593:C594"/>
    <mergeCell ref="D593:D594"/>
    <mergeCell ref="E593:E594"/>
    <mergeCell ref="F593:F594"/>
    <mergeCell ref="G593:G594"/>
    <mergeCell ref="H593:H594"/>
    <mergeCell ref="I593:I594"/>
    <mergeCell ref="J593:J594"/>
    <mergeCell ref="N589:N590"/>
    <mergeCell ref="B591:B592"/>
    <mergeCell ref="C591:C592"/>
    <mergeCell ref="D591:E592"/>
    <mergeCell ref="F591:F592"/>
    <mergeCell ref="G591:G592"/>
    <mergeCell ref="H591:I592"/>
    <mergeCell ref="J591:J592"/>
    <mergeCell ref="K591:K592"/>
    <mergeCell ref="L591:M592"/>
    <mergeCell ref="H589:H590"/>
    <mergeCell ref="I589:I590"/>
    <mergeCell ref="J589:J590"/>
    <mergeCell ref="K589:K590"/>
    <mergeCell ref="L589:L590"/>
    <mergeCell ref="M589:M590"/>
    <mergeCell ref="B589:B590"/>
    <mergeCell ref="C589:C590"/>
    <mergeCell ref="D589:D590"/>
    <mergeCell ref="E589:E590"/>
    <mergeCell ref="F589:F590"/>
    <mergeCell ref="G589:G590"/>
    <mergeCell ref="K586:K587"/>
    <mergeCell ref="L586:L587"/>
    <mergeCell ref="M586:M587"/>
    <mergeCell ref="N586:N587"/>
    <mergeCell ref="D588:F588"/>
    <mergeCell ref="H588:J588"/>
    <mergeCell ref="L588:N588"/>
    <mergeCell ref="N584:N585"/>
    <mergeCell ref="B586:B587"/>
    <mergeCell ref="C586:C587"/>
    <mergeCell ref="D586:D587"/>
    <mergeCell ref="E586:E587"/>
    <mergeCell ref="F586:F587"/>
    <mergeCell ref="G586:G587"/>
    <mergeCell ref="H586:H587"/>
    <mergeCell ref="I586:I587"/>
    <mergeCell ref="J586:J587"/>
    <mergeCell ref="N582:N583"/>
    <mergeCell ref="B584:B585"/>
    <mergeCell ref="C584:C585"/>
    <mergeCell ref="D584:E585"/>
    <mergeCell ref="F584:F585"/>
    <mergeCell ref="G584:G585"/>
    <mergeCell ref="H584:I585"/>
    <mergeCell ref="J584:J585"/>
    <mergeCell ref="K584:K585"/>
    <mergeCell ref="L584:M585"/>
    <mergeCell ref="H582:H583"/>
    <mergeCell ref="I582:I583"/>
    <mergeCell ref="J582:J583"/>
    <mergeCell ref="K582:K583"/>
    <mergeCell ref="L582:L583"/>
    <mergeCell ref="M582:M583"/>
    <mergeCell ref="B582:B583"/>
    <mergeCell ref="C582:C583"/>
    <mergeCell ref="D582:D583"/>
    <mergeCell ref="E582:E583"/>
    <mergeCell ref="F582:F583"/>
    <mergeCell ref="G582:G583"/>
    <mergeCell ref="K579:K580"/>
    <mergeCell ref="L579:L580"/>
    <mergeCell ref="M579:M580"/>
    <mergeCell ref="N579:N580"/>
    <mergeCell ref="D581:F581"/>
    <mergeCell ref="H581:J581"/>
    <mergeCell ref="L581:N581"/>
    <mergeCell ref="N577:N578"/>
    <mergeCell ref="B579:B580"/>
    <mergeCell ref="C579:C580"/>
    <mergeCell ref="D579:D580"/>
    <mergeCell ref="E579:E580"/>
    <mergeCell ref="F579:F580"/>
    <mergeCell ref="G579:G580"/>
    <mergeCell ref="H579:H580"/>
    <mergeCell ref="I579:I580"/>
    <mergeCell ref="J579:J580"/>
    <mergeCell ref="N575:N576"/>
    <mergeCell ref="B577:B578"/>
    <mergeCell ref="C577:C578"/>
    <mergeCell ref="D577:E578"/>
    <mergeCell ref="F577:F578"/>
    <mergeCell ref="G577:G578"/>
    <mergeCell ref="H577:I578"/>
    <mergeCell ref="J577:J578"/>
    <mergeCell ref="K577:K578"/>
    <mergeCell ref="L577:M578"/>
    <mergeCell ref="H575:H576"/>
    <mergeCell ref="I575:I576"/>
    <mergeCell ref="J575:J576"/>
    <mergeCell ref="K575:K576"/>
    <mergeCell ref="L575:L576"/>
    <mergeCell ref="M575:M576"/>
    <mergeCell ref="D573:N573"/>
    <mergeCell ref="D574:F574"/>
    <mergeCell ref="H574:J574"/>
    <mergeCell ref="L574:N574"/>
    <mergeCell ref="B575:B576"/>
    <mergeCell ref="C575:C576"/>
    <mergeCell ref="D575:D576"/>
    <mergeCell ref="E575:E576"/>
    <mergeCell ref="F575:F576"/>
    <mergeCell ref="G575:G576"/>
    <mergeCell ref="AB566:AB567"/>
    <mergeCell ref="AC566:AC567"/>
    <mergeCell ref="AD566:AD567"/>
    <mergeCell ref="B570:N570"/>
    <mergeCell ref="D572:F572"/>
    <mergeCell ref="H572:J572"/>
    <mergeCell ref="L572:N572"/>
    <mergeCell ref="V566:V567"/>
    <mergeCell ref="W566:W567"/>
    <mergeCell ref="X566:X567"/>
    <mergeCell ref="Y566:Y567"/>
    <mergeCell ref="Z566:Z567"/>
    <mergeCell ref="AA566:AA567"/>
    <mergeCell ref="P566:P567"/>
    <mergeCell ref="Q566:Q567"/>
    <mergeCell ref="R566:R567"/>
    <mergeCell ref="S566:S567"/>
    <mergeCell ref="T566:T567"/>
    <mergeCell ref="U566:U567"/>
    <mergeCell ref="J566:J567"/>
    <mergeCell ref="K566:K567"/>
    <mergeCell ref="L566:L567"/>
    <mergeCell ref="M566:M567"/>
    <mergeCell ref="N566:N567"/>
    <mergeCell ref="O566:O567"/>
    <mergeCell ref="AB564:AC565"/>
    <mergeCell ref="AD564:AD565"/>
    <mergeCell ref="B566:B567"/>
    <mergeCell ref="C566:C567"/>
    <mergeCell ref="D566:D567"/>
    <mergeCell ref="E566:E567"/>
    <mergeCell ref="F566:F567"/>
    <mergeCell ref="G566:G567"/>
    <mergeCell ref="H566:H567"/>
    <mergeCell ref="I566:I567"/>
    <mergeCell ref="T564:U565"/>
    <mergeCell ref="V564:V565"/>
    <mergeCell ref="W564:W565"/>
    <mergeCell ref="X564:Y565"/>
    <mergeCell ref="Z564:Z565"/>
    <mergeCell ref="AA564:AA565"/>
    <mergeCell ref="L564:M565"/>
    <mergeCell ref="N564:N565"/>
    <mergeCell ref="O564:O565"/>
    <mergeCell ref="P564:Q565"/>
    <mergeCell ref="R564:R565"/>
    <mergeCell ref="S564:S565"/>
    <mergeCell ref="AB562:AC563"/>
    <mergeCell ref="AD562:AD563"/>
    <mergeCell ref="B564:B565"/>
    <mergeCell ref="C564:C565"/>
    <mergeCell ref="D564:E565"/>
    <mergeCell ref="F564:F565"/>
    <mergeCell ref="G564:G565"/>
    <mergeCell ref="H564:I565"/>
    <mergeCell ref="J564:J565"/>
    <mergeCell ref="K564:K565"/>
    <mergeCell ref="T562:U563"/>
    <mergeCell ref="V562:V563"/>
    <mergeCell ref="W562:W563"/>
    <mergeCell ref="X562:Y563"/>
    <mergeCell ref="Z562:Z563"/>
    <mergeCell ref="AA562:AA563"/>
    <mergeCell ref="L562:M563"/>
    <mergeCell ref="N562:N563"/>
    <mergeCell ref="O562:O563"/>
    <mergeCell ref="P562:Q563"/>
    <mergeCell ref="R562:R563"/>
    <mergeCell ref="S562:S563"/>
    <mergeCell ref="AB560:AC561"/>
    <mergeCell ref="AD560:AD561"/>
    <mergeCell ref="B562:B563"/>
    <mergeCell ref="C562:C563"/>
    <mergeCell ref="D562:E563"/>
    <mergeCell ref="F562:F563"/>
    <mergeCell ref="G562:G563"/>
    <mergeCell ref="H562:I563"/>
    <mergeCell ref="J562:J563"/>
    <mergeCell ref="K562:K563"/>
    <mergeCell ref="T560:U561"/>
    <mergeCell ref="V560:V561"/>
    <mergeCell ref="W560:W561"/>
    <mergeCell ref="X560:Y561"/>
    <mergeCell ref="Z560:Z561"/>
    <mergeCell ref="AA560:AA561"/>
    <mergeCell ref="L560:M561"/>
    <mergeCell ref="N560:N561"/>
    <mergeCell ref="O560:O561"/>
    <mergeCell ref="P560:Q561"/>
    <mergeCell ref="R560:R561"/>
    <mergeCell ref="S560:S561"/>
    <mergeCell ref="AB558:AC559"/>
    <mergeCell ref="AD558:AD559"/>
    <mergeCell ref="B560:B561"/>
    <mergeCell ref="C560:C561"/>
    <mergeCell ref="D560:E561"/>
    <mergeCell ref="F560:F561"/>
    <mergeCell ref="G560:G561"/>
    <mergeCell ref="H560:I561"/>
    <mergeCell ref="J560:J561"/>
    <mergeCell ref="K560:K561"/>
    <mergeCell ref="T558:U559"/>
    <mergeCell ref="V558:V559"/>
    <mergeCell ref="W558:W559"/>
    <mergeCell ref="X558:Y559"/>
    <mergeCell ref="Z558:Z559"/>
    <mergeCell ref="AA558:AA559"/>
    <mergeCell ref="L558:M559"/>
    <mergeCell ref="N558:N559"/>
    <mergeCell ref="O558:O559"/>
    <mergeCell ref="P558:Q559"/>
    <mergeCell ref="R558:R559"/>
    <mergeCell ref="S558:S559"/>
    <mergeCell ref="AB556:AC557"/>
    <mergeCell ref="AD556:AD557"/>
    <mergeCell ref="B558:B559"/>
    <mergeCell ref="C558:C559"/>
    <mergeCell ref="D558:E559"/>
    <mergeCell ref="F558:F559"/>
    <mergeCell ref="G558:G559"/>
    <mergeCell ref="H558:I559"/>
    <mergeCell ref="J558:J559"/>
    <mergeCell ref="K558:K559"/>
    <mergeCell ref="T556:U557"/>
    <mergeCell ref="V556:V557"/>
    <mergeCell ref="W556:W557"/>
    <mergeCell ref="X556:Y557"/>
    <mergeCell ref="Z556:Z557"/>
    <mergeCell ref="AA556:AA557"/>
    <mergeCell ref="L556:M557"/>
    <mergeCell ref="N556:N557"/>
    <mergeCell ref="O556:O557"/>
    <mergeCell ref="P556:Q557"/>
    <mergeCell ref="R556:R557"/>
    <mergeCell ref="S556:S557"/>
    <mergeCell ref="AB554:AC555"/>
    <mergeCell ref="AD554:AD555"/>
    <mergeCell ref="B556:B557"/>
    <mergeCell ref="C556:C557"/>
    <mergeCell ref="D556:E557"/>
    <mergeCell ref="F556:F557"/>
    <mergeCell ref="G556:G557"/>
    <mergeCell ref="H556:I557"/>
    <mergeCell ref="J556:J557"/>
    <mergeCell ref="K556:K557"/>
    <mergeCell ref="T554:U555"/>
    <mergeCell ref="V554:V555"/>
    <mergeCell ref="W554:W555"/>
    <mergeCell ref="X554:Y555"/>
    <mergeCell ref="Z554:Z555"/>
    <mergeCell ref="AA554:AA555"/>
    <mergeCell ref="L554:M555"/>
    <mergeCell ref="N554:N555"/>
    <mergeCell ref="O554:O555"/>
    <mergeCell ref="P554:Q555"/>
    <mergeCell ref="R554:R555"/>
    <mergeCell ref="S554:S555"/>
    <mergeCell ref="AC552:AC553"/>
    <mergeCell ref="AD552:AD553"/>
    <mergeCell ref="B554:B555"/>
    <mergeCell ref="C554:C555"/>
    <mergeCell ref="D554:E555"/>
    <mergeCell ref="F554:F555"/>
    <mergeCell ref="G554:G555"/>
    <mergeCell ref="H554:I555"/>
    <mergeCell ref="J554:J555"/>
    <mergeCell ref="K554:K555"/>
    <mergeCell ref="W552:W553"/>
    <mergeCell ref="X552:X553"/>
    <mergeCell ref="Y552:Y553"/>
    <mergeCell ref="Z552:Z553"/>
    <mergeCell ref="AA552:AA553"/>
    <mergeCell ref="AB552:AB553"/>
    <mergeCell ref="Q552:Q553"/>
    <mergeCell ref="R552:R553"/>
    <mergeCell ref="S552:S553"/>
    <mergeCell ref="T552:T553"/>
    <mergeCell ref="U552:U553"/>
    <mergeCell ref="V552:V553"/>
    <mergeCell ref="K552:K553"/>
    <mergeCell ref="L552:L553"/>
    <mergeCell ref="M552:M553"/>
    <mergeCell ref="N552:N553"/>
    <mergeCell ref="O552:O553"/>
    <mergeCell ref="P552:P553"/>
    <mergeCell ref="AB551:AD551"/>
    <mergeCell ref="B552:B553"/>
    <mergeCell ref="C552:C553"/>
    <mergeCell ref="D552:D553"/>
    <mergeCell ref="E552:E553"/>
    <mergeCell ref="F552:F553"/>
    <mergeCell ref="G552:G553"/>
    <mergeCell ref="H552:H553"/>
    <mergeCell ref="I552:I553"/>
    <mergeCell ref="J552:J553"/>
    <mergeCell ref="D551:F551"/>
    <mergeCell ref="H551:J551"/>
    <mergeCell ref="L551:N551"/>
    <mergeCell ref="P551:R551"/>
    <mergeCell ref="T551:V551"/>
    <mergeCell ref="X551:Z551"/>
    <mergeCell ref="Y549:Y550"/>
    <mergeCell ref="Z549:Z550"/>
    <mergeCell ref="AA549:AA550"/>
    <mergeCell ref="AB549:AB550"/>
    <mergeCell ref="AC549:AC550"/>
    <mergeCell ref="AD549:AD550"/>
    <mergeCell ref="S549:S550"/>
    <mergeCell ref="T549:T550"/>
    <mergeCell ref="U549:U550"/>
    <mergeCell ref="V549:V550"/>
    <mergeCell ref="W549:W550"/>
    <mergeCell ref="X549:X550"/>
    <mergeCell ref="M549:M550"/>
    <mergeCell ref="N549:N550"/>
    <mergeCell ref="O549:O550"/>
    <mergeCell ref="P549:P550"/>
    <mergeCell ref="Q549:Q550"/>
    <mergeCell ref="R549:R550"/>
    <mergeCell ref="G549:G550"/>
    <mergeCell ref="H549:H550"/>
    <mergeCell ref="I549:I550"/>
    <mergeCell ref="J549:J550"/>
    <mergeCell ref="K549:K550"/>
    <mergeCell ref="L549:L550"/>
    <mergeCell ref="X547:Y548"/>
    <mergeCell ref="Z547:Z548"/>
    <mergeCell ref="AA547:AA548"/>
    <mergeCell ref="AB547:AC548"/>
    <mergeCell ref="AD547:AD548"/>
    <mergeCell ref="B549:B550"/>
    <mergeCell ref="C549:C550"/>
    <mergeCell ref="D549:D550"/>
    <mergeCell ref="E549:E550"/>
    <mergeCell ref="F549:F550"/>
    <mergeCell ref="P547:Q548"/>
    <mergeCell ref="R547:R548"/>
    <mergeCell ref="S547:S548"/>
    <mergeCell ref="T547:U548"/>
    <mergeCell ref="V547:V548"/>
    <mergeCell ref="W547:W548"/>
    <mergeCell ref="H547:I548"/>
    <mergeCell ref="J547:J548"/>
    <mergeCell ref="K547:K548"/>
    <mergeCell ref="L547:M548"/>
    <mergeCell ref="N547:N548"/>
    <mergeCell ref="O547:O548"/>
    <mergeCell ref="X545:Y546"/>
    <mergeCell ref="Z545:Z546"/>
    <mergeCell ref="AA545:AA546"/>
    <mergeCell ref="AB545:AC546"/>
    <mergeCell ref="AD545:AD546"/>
    <mergeCell ref="B547:B548"/>
    <mergeCell ref="C547:C548"/>
    <mergeCell ref="D547:E548"/>
    <mergeCell ref="F547:F548"/>
    <mergeCell ref="G547:G548"/>
    <mergeCell ref="P545:Q546"/>
    <mergeCell ref="R545:R546"/>
    <mergeCell ref="S545:S546"/>
    <mergeCell ref="T545:U546"/>
    <mergeCell ref="V545:V546"/>
    <mergeCell ref="W545:W546"/>
    <mergeCell ref="H545:I546"/>
    <mergeCell ref="J545:J546"/>
    <mergeCell ref="K545:K546"/>
    <mergeCell ref="L545:M546"/>
    <mergeCell ref="N545:N546"/>
    <mergeCell ref="O545:O546"/>
    <mergeCell ref="X543:Y544"/>
    <mergeCell ref="Z543:Z544"/>
    <mergeCell ref="AA543:AA544"/>
    <mergeCell ref="AB543:AC544"/>
    <mergeCell ref="AD543:AD544"/>
    <mergeCell ref="B545:B546"/>
    <mergeCell ref="C545:C546"/>
    <mergeCell ref="D545:E546"/>
    <mergeCell ref="F545:F546"/>
    <mergeCell ref="G545:G546"/>
    <mergeCell ref="P543:Q544"/>
    <mergeCell ref="R543:R544"/>
    <mergeCell ref="S543:S544"/>
    <mergeCell ref="T543:U544"/>
    <mergeCell ref="V543:V544"/>
    <mergeCell ref="W543:W544"/>
    <mergeCell ref="H543:I544"/>
    <mergeCell ref="J543:J544"/>
    <mergeCell ref="K543:K544"/>
    <mergeCell ref="L543:M544"/>
    <mergeCell ref="N543:N544"/>
    <mergeCell ref="O543:O544"/>
    <mergeCell ref="X541:Y542"/>
    <mergeCell ref="Z541:Z542"/>
    <mergeCell ref="AA541:AA542"/>
    <mergeCell ref="AB541:AC542"/>
    <mergeCell ref="AD541:AD542"/>
    <mergeCell ref="B543:B544"/>
    <mergeCell ref="C543:C544"/>
    <mergeCell ref="D543:E544"/>
    <mergeCell ref="F543:F544"/>
    <mergeCell ref="G543:G544"/>
    <mergeCell ref="P541:Q542"/>
    <mergeCell ref="R541:R542"/>
    <mergeCell ref="S541:S542"/>
    <mergeCell ref="T541:U542"/>
    <mergeCell ref="V541:V542"/>
    <mergeCell ref="W541:W542"/>
    <mergeCell ref="H541:I542"/>
    <mergeCell ref="J541:J542"/>
    <mergeCell ref="K541:K542"/>
    <mergeCell ref="L541:M542"/>
    <mergeCell ref="N541:N542"/>
    <mergeCell ref="O541:O542"/>
    <mergeCell ref="X539:Y540"/>
    <mergeCell ref="Z539:Z540"/>
    <mergeCell ref="AA539:AA540"/>
    <mergeCell ref="AB539:AC540"/>
    <mergeCell ref="AD539:AD540"/>
    <mergeCell ref="B541:B542"/>
    <mergeCell ref="C541:C542"/>
    <mergeCell ref="D541:E542"/>
    <mergeCell ref="F541:F542"/>
    <mergeCell ref="G541:G542"/>
    <mergeCell ref="P539:Q540"/>
    <mergeCell ref="R539:R540"/>
    <mergeCell ref="S539:S540"/>
    <mergeCell ref="T539:U540"/>
    <mergeCell ref="V539:V540"/>
    <mergeCell ref="W539:W540"/>
    <mergeCell ref="H539:I540"/>
    <mergeCell ref="J539:J540"/>
    <mergeCell ref="K539:K540"/>
    <mergeCell ref="L539:M540"/>
    <mergeCell ref="N539:N540"/>
    <mergeCell ref="O539:O540"/>
    <mergeCell ref="X537:Y538"/>
    <mergeCell ref="Z537:Z538"/>
    <mergeCell ref="AA537:AA538"/>
    <mergeCell ref="AB537:AC538"/>
    <mergeCell ref="AD537:AD538"/>
    <mergeCell ref="B539:B540"/>
    <mergeCell ref="C539:C540"/>
    <mergeCell ref="D539:E540"/>
    <mergeCell ref="F539:F540"/>
    <mergeCell ref="G539:G540"/>
    <mergeCell ref="P537:Q538"/>
    <mergeCell ref="R537:R538"/>
    <mergeCell ref="S537:S538"/>
    <mergeCell ref="T537:U538"/>
    <mergeCell ref="V537:V538"/>
    <mergeCell ref="W537:W538"/>
    <mergeCell ref="H537:I538"/>
    <mergeCell ref="J537:J538"/>
    <mergeCell ref="K537:K538"/>
    <mergeCell ref="L537:M538"/>
    <mergeCell ref="N537:N538"/>
    <mergeCell ref="O537:O538"/>
    <mergeCell ref="Z535:Z536"/>
    <mergeCell ref="AA535:AA536"/>
    <mergeCell ref="AB535:AB536"/>
    <mergeCell ref="AC535:AC536"/>
    <mergeCell ref="AD535:AD536"/>
    <mergeCell ref="B537:B538"/>
    <mergeCell ref="C537:C538"/>
    <mergeCell ref="D537:E538"/>
    <mergeCell ref="F537:F538"/>
    <mergeCell ref="G537:G538"/>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AB533:AD533"/>
    <mergeCell ref="D534:F534"/>
    <mergeCell ref="H534:J534"/>
    <mergeCell ref="L534:N534"/>
    <mergeCell ref="P534:R534"/>
    <mergeCell ref="T534:V534"/>
    <mergeCell ref="X534:Z534"/>
    <mergeCell ref="AB534:AD534"/>
    <mergeCell ref="D533:F533"/>
    <mergeCell ref="H533:J533"/>
    <mergeCell ref="L533:N533"/>
    <mergeCell ref="P533:R533"/>
    <mergeCell ref="T533:V533"/>
    <mergeCell ref="X533:Z533"/>
    <mergeCell ref="Y531:Y532"/>
    <mergeCell ref="Z531:Z532"/>
    <mergeCell ref="AA531:AA532"/>
    <mergeCell ref="AB531:AB532"/>
    <mergeCell ref="AC531:AC532"/>
    <mergeCell ref="AD531:AD532"/>
    <mergeCell ref="S531:S532"/>
    <mergeCell ref="T531:T532"/>
    <mergeCell ref="U531:U532"/>
    <mergeCell ref="V531:V532"/>
    <mergeCell ref="W531:W532"/>
    <mergeCell ref="X531:X532"/>
    <mergeCell ref="M531:M532"/>
    <mergeCell ref="N531:N532"/>
    <mergeCell ref="O531:O532"/>
    <mergeCell ref="P531:P532"/>
    <mergeCell ref="Q531:Q532"/>
    <mergeCell ref="R531:R532"/>
    <mergeCell ref="G531:G532"/>
    <mergeCell ref="H531:H532"/>
    <mergeCell ref="I531:I532"/>
    <mergeCell ref="J531:J532"/>
    <mergeCell ref="K531:K532"/>
    <mergeCell ref="L531:L532"/>
    <mergeCell ref="X529:Y530"/>
    <mergeCell ref="Z529:Z530"/>
    <mergeCell ref="AA529:AA530"/>
    <mergeCell ref="AB529:AC530"/>
    <mergeCell ref="AD529:AD530"/>
    <mergeCell ref="B531:B532"/>
    <mergeCell ref="C531:C532"/>
    <mergeCell ref="D531:D532"/>
    <mergeCell ref="E531:E532"/>
    <mergeCell ref="F531:F532"/>
    <mergeCell ref="P529:Q530"/>
    <mergeCell ref="R529:R530"/>
    <mergeCell ref="S529:S530"/>
    <mergeCell ref="T529:U530"/>
    <mergeCell ref="V529:V530"/>
    <mergeCell ref="W529:W530"/>
    <mergeCell ref="H529:I530"/>
    <mergeCell ref="J529:J530"/>
    <mergeCell ref="K529:K530"/>
    <mergeCell ref="L529:M530"/>
    <mergeCell ref="N529:N530"/>
    <mergeCell ref="O529:O530"/>
    <mergeCell ref="X527:Y528"/>
    <mergeCell ref="Z527:Z528"/>
    <mergeCell ref="AA527:AA528"/>
    <mergeCell ref="AB527:AC528"/>
    <mergeCell ref="AD527:AD528"/>
    <mergeCell ref="B529:B530"/>
    <mergeCell ref="C529:C530"/>
    <mergeCell ref="D529:E530"/>
    <mergeCell ref="F529:F530"/>
    <mergeCell ref="G529:G530"/>
    <mergeCell ref="P527:Q528"/>
    <mergeCell ref="R527:R528"/>
    <mergeCell ref="S527:S528"/>
    <mergeCell ref="T527:U528"/>
    <mergeCell ref="V527:V528"/>
    <mergeCell ref="W527:W528"/>
    <mergeCell ref="H527:I528"/>
    <mergeCell ref="J527:J528"/>
    <mergeCell ref="K527:K528"/>
    <mergeCell ref="L527:M528"/>
    <mergeCell ref="N527:N528"/>
    <mergeCell ref="O527:O528"/>
    <mergeCell ref="X525:Y526"/>
    <mergeCell ref="Z525:Z526"/>
    <mergeCell ref="AA525:AA526"/>
    <mergeCell ref="AB525:AC526"/>
    <mergeCell ref="AD525:AD526"/>
    <mergeCell ref="B527:B528"/>
    <mergeCell ref="C527:C528"/>
    <mergeCell ref="D527:E528"/>
    <mergeCell ref="F527:F528"/>
    <mergeCell ref="G527:G528"/>
    <mergeCell ref="P525:Q526"/>
    <mergeCell ref="R525:R526"/>
    <mergeCell ref="S525:S526"/>
    <mergeCell ref="T525:U526"/>
    <mergeCell ref="V525:V526"/>
    <mergeCell ref="W525:W526"/>
    <mergeCell ref="H525:I526"/>
    <mergeCell ref="J525:J526"/>
    <mergeCell ref="K525:K526"/>
    <mergeCell ref="L525:M526"/>
    <mergeCell ref="N525:N526"/>
    <mergeCell ref="O525:O526"/>
    <mergeCell ref="X523:Y524"/>
    <mergeCell ref="Z523:Z524"/>
    <mergeCell ref="AA523:AA524"/>
    <mergeCell ref="AB523:AC524"/>
    <mergeCell ref="AD523:AD524"/>
    <mergeCell ref="B525:B526"/>
    <mergeCell ref="C525:C526"/>
    <mergeCell ref="D525:E526"/>
    <mergeCell ref="F525:F526"/>
    <mergeCell ref="G525:G526"/>
    <mergeCell ref="P523:Q524"/>
    <mergeCell ref="R523:R524"/>
    <mergeCell ref="S523:S524"/>
    <mergeCell ref="T523:U524"/>
    <mergeCell ref="V523:V524"/>
    <mergeCell ref="W523:W524"/>
    <mergeCell ref="H523:I524"/>
    <mergeCell ref="J523:J524"/>
    <mergeCell ref="K523:K524"/>
    <mergeCell ref="L523:M524"/>
    <mergeCell ref="N523:N524"/>
    <mergeCell ref="O523:O524"/>
    <mergeCell ref="X521:Y522"/>
    <mergeCell ref="Z521:Z522"/>
    <mergeCell ref="AA521:AA522"/>
    <mergeCell ref="AB521:AC522"/>
    <mergeCell ref="AD521:AD522"/>
    <mergeCell ref="B523:B524"/>
    <mergeCell ref="C523:C524"/>
    <mergeCell ref="D523:E524"/>
    <mergeCell ref="F523:F524"/>
    <mergeCell ref="G523:G524"/>
    <mergeCell ref="P521:Q522"/>
    <mergeCell ref="R521:R522"/>
    <mergeCell ref="S521:S522"/>
    <mergeCell ref="T521:U522"/>
    <mergeCell ref="V521:V522"/>
    <mergeCell ref="W521:W522"/>
    <mergeCell ref="H521:I522"/>
    <mergeCell ref="J521:J522"/>
    <mergeCell ref="K521:K522"/>
    <mergeCell ref="L521:M522"/>
    <mergeCell ref="N521:N522"/>
    <mergeCell ref="O521:O522"/>
    <mergeCell ref="X519:Y520"/>
    <mergeCell ref="Z519:Z520"/>
    <mergeCell ref="AA519:AA520"/>
    <mergeCell ref="AB519:AC520"/>
    <mergeCell ref="AD519:AD520"/>
    <mergeCell ref="B521:B522"/>
    <mergeCell ref="C521:C522"/>
    <mergeCell ref="D521:E522"/>
    <mergeCell ref="F521:F522"/>
    <mergeCell ref="G521:G522"/>
    <mergeCell ref="P519:Q520"/>
    <mergeCell ref="R519:R520"/>
    <mergeCell ref="S519:S520"/>
    <mergeCell ref="T519:U520"/>
    <mergeCell ref="V519:V520"/>
    <mergeCell ref="W519:W520"/>
    <mergeCell ref="H519:I520"/>
    <mergeCell ref="J519:J520"/>
    <mergeCell ref="K519:K520"/>
    <mergeCell ref="L519:M520"/>
    <mergeCell ref="N519:N520"/>
    <mergeCell ref="O519:O520"/>
    <mergeCell ref="Z517:Z518"/>
    <mergeCell ref="AA517:AA518"/>
    <mergeCell ref="AB517:AB518"/>
    <mergeCell ref="AC517:AC518"/>
    <mergeCell ref="AD517:AD518"/>
    <mergeCell ref="B519:B520"/>
    <mergeCell ref="C519:C520"/>
    <mergeCell ref="D519:E520"/>
    <mergeCell ref="F519:F520"/>
    <mergeCell ref="G519:G520"/>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AB514:AB515"/>
    <mergeCell ref="AC514:AC515"/>
    <mergeCell ref="AD514:AD515"/>
    <mergeCell ref="D516:F516"/>
    <mergeCell ref="H516:J516"/>
    <mergeCell ref="L516:N516"/>
    <mergeCell ref="P516:R516"/>
    <mergeCell ref="T516:V516"/>
    <mergeCell ref="X516:Z516"/>
    <mergeCell ref="AB516:AD516"/>
    <mergeCell ref="V514:V515"/>
    <mergeCell ref="W514:W515"/>
    <mergeCell ref="X514:X515"/>
    <mergeCell ref="Y514:Y515"/>
    <mergeCell ref="Z514:Z515"/>
    <mergeCell ref="AA514:AA515"/>
    <mergeCell ref="P514:P515"/>
    <mergeCell ref="Q514:Q515"/>
    <mergeCell ref="R514:R515"/>
    <mergeCell ref="S514:S515"/>
    <mergeCell ref="T514:T515"/>
    <mergeCell ref="U514:U515"/>
    <mergeCell ref="J514:J515"/>
    <mergeCell ref="K514:K515"/>
    <mergeCell ref="L514:L515"/>
    <mergeCell ref="M514:M515"/>
    <mergeCell ref="N514:N515"/>
    <mergeCell ref="O514:O515"/>
    <mergeCell ref="AB512:AC513"/>
    <mergeCell ref="AD512:AD513"/>
    <mergeCell ref="B514:B515"/>
    <mergeCell ref="C514:C515"/>
    <mergeCell ref="D514:D515"/>
    <mergeCell ref="E514:E515"/>
    <mergeCell ref="F514:F515"/>
    <mergeCell ref="G514:G515"/>
    <mergeCell ref="H514:H515"/>
    <mergeCell ref="I514:I515"/>
    <mergeCell ref="T512:U513"/>
    <mergeCell ref="V512:V513"/>
    <mergeCell ref="W512:W513"/>
    <mergeCell ref="X512:Y513"/>
    <mergeCell ref="Z512:Z513"/>
    <mergeCell ref="AA512:AA513"/>
    <mergeCell ref="L512:M513"/>
    <mergeCell ref="N512:N513"/>
    <mergeCell ref="O512:O513"/>
    <mergeCell ref="P512:Q513"/>
    <mergeCell ref="R512:R513"/>
    <mergeCell ref="S512:S513"/>
    <mergeCell ref="AB510:AC511"/>
    <mergeCell ref="AD510:AD511"/>
    <mergeCell ref="B512:B513"/>
    <mergeCell ref="C512:C513"/>
    <mergeCell ref="D512:E513"/>
    <mergeCell ref="F512:F513"/>
    <mergeCell ref="G512:G513"/>
    <mergeCell ref="H512:I513"/>
    <mergeCell ref="J512:J513"/>
    <mergeCell ref="K512:K513"/>
    <mergeCell ref="T510:U511"/>
    <mergeCell ref="V510:V511"/>
    <mergeCell ref="W510:W511"/>
    <mergeCell ref="X510:Y511"/>
    <mergeCell ref="Z510:Z511"/>
    <mergeCell ref="AA510:AA511"/>
    <mergeCell ref="L510:M511"/>
    <mergeCell ref="N510:N511"/>
    <mergeCell ref="O510:O511"/>
    <mergeCell ref="P510:Q511"/>
    <mergeCell ref="R510:R511"/>
    <mergeCell ref="S510:S511"/>
    <mergeCell ref="AB508:AC509"/>
    <mergeCell ref="AD508:AD509"/>
    <mergeCell ref="B510:B511"/>
    <mergeCell ref="C510:C511"/>
    <mergeCell ref="D510:E511"/>
    <mergeCell ref="F510:F511"/>
    <mergeCell ref="G510:G511"/>
    <mergeCell ref="H510:I511"/>
    <mergeCell ref="J510:J511"/>
    <mergeCell ref="K510:K511"/>
    <mergeCell ref="T508:U509"/>
    <mergeCell ref="V508:V509"/>
    <mergeCell ref="W508:W509"/>
    <mergeCell ref="X508:Y509"/>
    <mergeCell ref="Z508:Z509"/>
    <mergeCell ref="AA508:AA509"/>
    <mergeCell ref="L508:M509"/>
    <mergeCell ref="N508:N509"/>
    <mergeCell ref="O508:O509"/>
    <mergeCell ref="P508:Q509"/>
    <mergeCell ref="R508:R509"/>
    <mergeCell ref="S508:S509"/>
    <mergeCell ref="AB506:AC507"/>
    <mergeCell ref="AD506:AD507"/>
    <mergeCell ref="B508:B509"/>
    <mergeCell ref="C508:C509"/>
    <mergeCell ref="D508:E509"/>
    <mergeCell ref="F508:F509"/>
    <mergeCell ref="G508:G509"/>
    <mergeCell ref="H508:I509"/>
    <mergeCell ref="J508:J509"/>
    <mergeCell ref="K508:K509"/>
    <mergeCell ref="T506:U507"/>
    <mergeCell ref="V506:V507"/>
    <mergeCell ref="W506:W507"/>
    <mergeCell ref="X506:Y507"/>
    <mergeCell ref="Z506:Z507"/>
    <mergeCell ref="AA506:AA507"/>
    <mergeCell ref="L506:M507"/>
    <mergeCell ref="N506:N507"/>
    <mergeCell ref="O506:O507"/>
    <mergeCell ref="P506:Q507"/>
    <mergeCell ref="R506:R507"/>
    <mergeCell ref="S506:S507"/>
    <mergeCell ref="AB504:AC505"/>
    <mergeCell ref="AD504:AD505"/>
    <mergeCell ref="B506:B507"/>
    <mergeCell ref="C506:C507"/>
    <mergeCell ref="D506:E507"/>
    <mergeCell ref="F506:F507"/>
    <mergeCell ref="G506:G507"/>
    <mergeCell ref="H506:I507"/>
    <mergeCell ref="J506:J507"/>
    <mergeCell ref="K506:K507"/>
    <mergeCell ref="T504:U505"/>
    <mergeCell ref="V504:V505"/>
    <mergeCell ref="W504:W505"/>
    <mergeCell ref="X504:Y505"/>
    <mergeCell ref="Z504:Z505"/>
    <mergeCell ref="AA504:AA505"/>
    <mergeCell ref="L504:M505"/>
    <mergeCell ref="N504:N505"/>
    <mergeCell ref="O504:O505"/>
    <mergeCell ref="P504:Q505"/>
    <mergeCell ref="R504:R505"/>
    <mergeCell ref="S504:S505"/>
    <mergeCell ref="AB502:AC503"/>
    <mergeCell ref="AD502:AD503"/>
    <mergeCell ref="B504:B505"/>
    <mergeCell ref="C504:C505"/>
    <mergeCell ref="D504:E505"/>
    <mergeCell ref="F504:F505"/>
    <mergeCell ref="G504:G505"/>
    <mergeCell ref="H504:I505"/>
    <mergeCell ref="J504:J505"/>
    <mergeCell ref="K504:K505"/>
    <mergeCell ref="T502:U503"/>
    <mergeCell ref="V502:V503"/>
    <mergeCell ref="W502:W503"/>
    <mergeCell ref="X502:Y503"/>
    <mergeCell ref="Z502:Z503"/>
    <mergeCell ref="AA502:AA503"/>
    <mergeCell ref="L502:M503"/>
    <mergeCell ref="N502:N503"/>
    <mergeCell ref="O502:O503"/>
    <mergeCell ref="P502:Q503"/>
    <mergeCell ref="R502:R503"/>
    <mergeCell ref="S502:S503"/>
    <mergeCell ref="AC500:AC501"/>
    <mergeCell ref="AD500:AD501"/>
    <mergeCell ref="B502:B503"/>
    <mergeCell ref="C502:C503"/>
    <mergeCell ref="D502:E503"/>
    <mergeCell ref="F502:F503"/>
    <mergeCell ref="G502:G503"/>
    <mergeCell ref="H502:I503"/>
    <mergeCell ref="J502:J503"/>
    <mergeCell ref="K502:K503"/>
    <mergeCell ref="W500:W501"/>
    <mergeCell ref="X500:X501"/>
    <mergeCell ref="Y500:Y501"/>
    <mergeCell ref="Z500:Z501"/>
    <mergeCell ref="AA500:AA501"/>
    <mergeCell ref="AB500:AB501"/>
    <mergeCell ref="Q500:Q501"/>
    <mergeCell ref="R500:R501"/>
    <mergeCell ref="S500:S501"/>
    <mergeCell ref="T500:T501"/>
    <mergeCell ref="U500:U501"/>
    <mergeCell ref="V500:V501"/>
    <mergeCell ref="K500:K501"/>
    <mergeCell ref="L500:L501"/>
    <mergeCell ref="M500:M501"/>
    <mergeCell ref="N500:N501"/>
    <mergeCell ref="O500:O501"/>
    <mergeCell ref="P500:P501"/>
    <mergeCell ref="AB499:AD499"/>
    <mergeCell ref="B500:B501"/>
    <mergeCell ref="C500:C501"/>
    <mergeCell ref="D500:D501"/>
    <mergeCell ref="E500:E501"/>
    <mergeCell ref="F500:F501"/>
    <mergeCell ref="G500:G501"/>
    <mergeCell ref="H500:H501"/>
    <mergeCell ref="I500:I501"/>
    <mergeCell ref="J500:J501"/>
    <mergeCell ref="D499:F499"/>
    <mergeCell ref="H499:J499"/>
    <mergeCell ref="L499:N499"/>
    <mergeCell ref="P499:R499"/>
    <mergeCell ref="T499:V499"/>
    <mergeCell ref="X499:Z499"/>
    <mergeCell ref="D497:AD497"/>
    <mergeCell ref="D498:F498"/>
    <mergeCell ref="H498:J498"/>
    <mergeCell ref="L498:N498"/>
    <mergeCell ref="P498:R498"/>
    <mergeCell ref="T498:V498"/>
    <mergeCell ref="X498:Z498"/>
    <mergeCell ref="AB498:AD498"/>
    <mergeCell ref="X492:Z496"/>
    <mergeCell ref="AA492:AA496"/>
    <mergeCell ref="AB492:AD492"/>
    <mergeCell ref="AB493:AD493"/>
    <mergeCell ref="AB494:AD494"/>
    <mergeCell ref="AB495:AD495"/>
    <mergeCell ref="AB496:AD496"/>
    <mergeCell ref="T492:V492"/>
    <mergeCell ref="T493:V493"/>
    <mergeCell ref="T494:V494"/>
    <mergeCell ref="T495:V495"/>
    <mergeCell ref="T496:V496"/>
    <mergeCell ref="W492:W496"/>
    <mergeCell ref="P492:R492"/>
    <mergeCell ref="P493:R493"/>
    <mergeCell ref="P494:R494"/>
    <mergeCell ref="P495:R495"/>
    <mergeCell ref="P496:R496"/>
    <mergeCell ref="S492:S496"/>
    <mergeCell ref="L492:N492"/>
    <mergeCell ref="L493:N493"/>
    <mergeCell ref="L494:N494"/>
    <mergeCell ref="L495:N495"/>
    <mergeCell ref="L496:N496"/>
    <mergeCell ref="O492:O496"/>
    <mergeCell ref="H492:J492"/>
    <mergeCell ref="H493:J493"/>
    <mergeCell ref="H494:J494"/>
    <mergeCell ref="H495:J495"/>
    <mergeCell ref="H496:J496"/>
    <mergeCell ref="K492:K496"/>
    <mergeCell ref="AB489:AD489"/>
    <mergeCell ref="B490:AD490"/>
    <mergeCell ref="B492:B496"/>
    <mergeCell ref="C492:C496"/>
    <mergeCell ref="D492:F492"/>
    <mergeCell ref="D493:F493"/>
    <mergeCell ref="D494:F494"/>
    <mergeCell ref="D495:F495"/>
    <mergeCell ref="D496:F496"/>
    <mergeCell ref="G492:G496"/>
    <mergeCell ref="D489:F489"/>
    <mergeCell ref="H489:J489"/>
    <mergeCell ref="L489:N489"/>
    <mergeCell ref="P489:R489"/>
    <mergeCell ref="T489:V489"/>
    <mergeCell ref="X489:Z489"/>
    <mergeCell ref="Y487:Y488"/>
    <mergeCell ref="Z487:Z488"/>
    <mergeCell ref="AA487:AA488"/>
    <mergeCell ref="AB487:AB488"/>
    <mergeCell ref="AC487:AC488"/>
    <mergeCell ref="AD487:AD488"/>
    <mergeCell ref="S487:S488"/>
    <mergeCell ref="T487:T488"/>
    <mergeCell ref="U487:U488"/>
    <mergeCell ref="V487:V488"/>
    <mergeCell ref="W487:W488"/>
    <mergeCell ref="X487:X488"/>
    <mergeCell ref="M487:M488"/>
    <mergeCell ref="N487:N488"/>
    <mergeCell ref="O487:O488"/>
    <mergeCell ref="P487:P488"/>
    <mergeCell ref="Q487:Q488"/>
    <mergeCell ref="R487:R488"/>
    <mergeCell ref="G487:G488"/>
    <mergeCell ref="H487:H488"/>
    <mergeCell ref="I487:I488"/>
    <mergeCell ref="J487:J488"/>
    <mergeCell ref="K487:K488"/>
    <mergeCell ref="L487:L488"/>
    <mergeCell ref="X485:Y486"/>
    <mergeCell ref="Z485:Z486"/>
    <mergeCell ref="AA485:AA486"/>
    <mergeCell ref="AB485:AC486"/>
    <mergeCell ref="AD485:AD486"/>
    <mergeCell ref="B487:B488"/>
    <mergeCell ref="C487:C488"/>
    <mergeCell ref="D487:D488"/>
    <mergeCell ref="E487:E488"/>
    <mergeCell ref="F487:F488"/>
    <mergeCell ref="P485:Q486"/>
    <mergeCell ref="R485:R486"/>
    <mergeCell ref="S485:S486"/>
    <mergeCell ref="T485:U486"/>
    <mergeCell ref="V485:V486"/>
    <mergeCell ref="W485:W486"/>
    <mergeCell ref="H485:I486"/>
    <mergeCell ref="J485:J486"/>
    <mergeCell ref="K485:K486"/>
    <mergeCell ref="L485:M486"/>
    <mergeCell ref="N485:N486"/>
    <mergeCell ref="O485:O486"/>
    <mergeCell ref="X483:Y484"/>
    <mergeCell ref="Z483:Z484"/>
    <mergeCell ref="AA483:AA484"/>
    <mergeCell ref="AB483:AC484"/>
    <mergeCell ref="AD483:AD484"/>
    <mergeCell ref="B485:B486"/>
    <mergeCell ref="C485:C486"/>
    <mergeCell ref="D485:E486"/>
    <mergeCell ref="F485:F486"/>
    <mergeCell ref="G485:G486"/>
    <mergeCell ref="P483:Q484"/>
    <mergeCell ref="R483:R484"/>
    <mergeCell ref="S483:S484"/>
    <mergeCell ref="T483:U484"/>
    <mergeCell ref="V483:V484"/>
    <mergeCell ref="W483:W484"/>
    <mergeCell ref="H483:I484"/>
    <mergeCell ref="J483:J484"/>
    <mergeCell ref="K483:K484"/>
    <mergeCell ref="L483:M484"/>
    <mergeCell ref="N483:N484"/>
    <mergeCell ref="O483:O484"/>
    <mergeCell ref="X481:Y482"/>
    <mergeCell ref="Z481:Z482"/>
    <mergeCell ref="AA481:AA482"/>
    <mergeCell ref="AB481:AC482"/>
    <mergeCell ref="AD481:AD482"/>
    <mergeCell ref="B483:B484"/>
    <mergeCell ref="C483:C484"/>
    <mergeCell ref="D483:E484"/>
    <mergeCell ref="F483:F484"/>
    <mergeCell ref="G483:G484"/>
    <mergeCell ref="P481:Q482"/>
    <mergeCell ref="R481:R482"/>
    <mergeCell ref="S481:S482"/>
    <mergeCell ref="T481:U482"/>
    <mergeCell ref="V481:V482"/>
    <mergeCell ref="W481:W482"/>
    <mergeCell ref="H481:I482"/>
    <mergeCell ref="J481:J482"/>
    <mergeCell ref="K481:K482"/>
    <mergeCell ref="L481:M482"/>
    <mergeCell ref="N481:N482"/>
    <mergeCell ref="O481:O482"/>
    <mergeCell ref="X479:Y480"/>
    <mergeCell ref="Z479:Z480"/>
    <mergeCell ref="AA479:AA480"/>
    <mergeCell ref="AB479:AC480"/>
    <mergeCell ref="AD479:AD480"/>
    <mergeCell ref="B481:B482"/>
    <mergeCell ref="C481:C482"/>
    <mergeCell ref="D481:E482"/>
    <mergeCell ref="F481:F482"/>
    <mergeCell ref="G481:G482"/>
    <mergeCell ref="P479:Q480"/>
    <mergeCell ref="R479:R480"/>
    <mergeCell ref="S479:S480"/>
    <mergeCell ref="T479:U480"/>
    <mergeCell ref="V479:V480"/>
    <mergeCell ref="W479:W480"/>
    <mergeCell ref="H479:I480"/>
    <mergeCell ref="J479:J480"/>
    <mergeCell ref="K479:K480"/>
    <mergeCell ref="L479:M480"/>
    <mergeCell ref="N479:N480"/>
    <mergeCell ref="O479:O480"/>
    <mergeCell ref="X477:Y478"/>
    <mergeCell ref="Z477:Z478"/>
    <mergeCell ref="AA477:AA478"/>
    <mergeCell ref="AB477:AC478"/>
    <mergeCell ref="AD477:AD478"/>
    <mergeCell ref="B479:B480"/>
    <mergeCell ref="C479:C480"/>
    <mergeCell ref="D479:E480"/>
    <mergeCell ref="F479:F480"/>
    <mergeCell ref="G479:G480"/>
    <mergeCell ref="P477:Q478"/>
    <mergeCell ref="R477:R478"/>
    <mergeCell ref="S477:S478"/>
    <mergeCell ref="T477:U478"/>
    <mergeCell ref="V477:V478"/>
    <mergeCell ref="W477:W478"/>
    <mergeCell ref="H477:I478"/>
    <mergeCell ref="J477:J478"/>
    <mergeCell ref="K477:K478"/>
    <mergeCell ref="L477:M478"/>
    <mergeCell ref="N477:N478"/>
    <mergeCell ref="O477:O478"/>
    <mergeCell ref="X475:Y476"/>
    <mergeCell ref="Z475:Z476"/>
    <mergeCell ref="AA475:AA476"/>
    <mergeCell ref="AB475:AC476"/>
    <mergeCell ref="AD475:AD476"/>
    <mergeCell ref="B477:B478"/>
    <mergeCell ref="C477:C478"/>
    <mergeCell ref="D477:E478"/>
    <mergeCell ref="F477:F478"/>
    <mergeCell ref="G477:G478"/>
    <mergeCell ref="P475:Q476"/>
    <mergeCell ref="R475:R476"/>
    <mergeCell ref="S475:S476"/>
    <mergeCell ref="T475:U476"/>
    <mergeCell ref="V475:V476"/>
    <mergeCell ref="W475:W476"/>
    <mergeCell ref="H475:I476"/>
    <mergeCell ref="J475:J476"/>
    <mergeCell ref="K475:K476"/>
    <mergeCell ref="L475:M476"/>
    <mergeCell ref="N475:N476"/>
    <mergeCell ref="O475:O476"/>
    <mergeCell ref="Z473:Z474"/>
    <mergeCell ref="AA473:AA474"/>
    <mergeCell ref="AB473:AB474"/>
    <mergeCell ref="AC473:AC474"/>
    <mergeCell ref="AD473:AD474"/>
    <mergeCell ref="B475:B476"/>
    <mergeCell ref="C475:C476"/>
    <mergeCell ref="D475:E476"/>
    <mergeCell ref="F475:F476"/>
    <mergeCell ref="G475:G476"/>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AB470:AB471"/>
    <mergeCell ref="AC470:AC471"/>
    <mergeCell ref="AD470:AD471"/>
    <mergeCell ref="D472:F472"/>
    <mergeCell ref="H472:J472"/>
    <mergeCell ref="L472:N472"/>
    <mergeCell ref="P472:R472"/>
    <mergeCell ref="T472:V472"/>
    <mergeCell ref="X472:Z472"/>
    <mergeCell ref="AB472:AD472"/>
    <mergeCell ref="V470:V471"/>
    <mergeCell ref="W470:W471"/>
    <mergeCell ref="X470:X471"/>
    <mergeCell ref="Y470:Y471"/>
    <mergeCell ref="Z470:Z471"/>
    <mergeCell ref="AA470:AA471"/>
    <mergeCell ref="P470:P471"/>
    <mergeCell ref="Q470:Q471"/>
    <mergeCell ref="R470:R471"/>
    <mergeCell ref="S470:S471"/>
    <mergeCell ref="T470:T471"/>
    <mergeCell ref="U470:U471"/>
    <mergeCell ref="J470:J471"/>
    <mergeCell ref="K470:K471"/>
    <mergeCell ref="L470:L471"/>
    <mergeCell ref="M470:M471"/>
    <mergeCell ref="N470:N471"/>
    <mergeCell ref="O470:O471"/>
    <mergeCell ref="AB468:AC469"/>
    <mergeCell ref="AD468:AD469"/>
    <mergeCell ref="B470:B471"/>
    <mergeCell ref="C470:C471"/>
    <mergeCell ref="D470:D471"/>
    <mergeCell ref="E470:E471"/>
    <mergeCell ref="F470:F471"/>
    <mergeCell ref="G470:G471"/>
    <mergeCell ref="H470:H471"/>
    <mergeCell ref="I470:I471"/>
    <mergeCell ref="T468:U469"/>
    <mergeCell ref="V468:V469"/>
    <mergeCell ref="W468:W469"/>
    <mergeCell ref="X468:Y469"/>
    <mergeCell ref="Z468:Z469"/>
    <mergeCell ref="AA468:AA469"/>
    <mergeCell ref="L468:M469"/>
    <mergeCell ref="N468:N469"/>
    <mergeCell ref="O468:O469"/>
    <mergeCell ref="P468:Q469"/>
    <mergeCell ref="R468:R469"/>
    <mergeCell ref="S468:S469"/>
    <mergeCell ref="AB466:AC467"/>
    <mergeCell ref="AD466:AD467"/>
    <mergeCell ref="B468:B469"/>
    <mergeCell ref="C468:C469"/>
    <mergeCell ref="D468:E469"/>
    <mergeCell ref="F468:F469"/>
    <mergeCell ref="G468:G469"/>
    <mergeCell ref="H468:I469"/>
    <mergeCell ref="J468:J469"/>
    <mergeCell ref="K468:K469"/>
    <mergeCell ref="T466:U467"/>
    <mergeCell ref="V466:V467"/>
    <mergeCell ref="W466:W467"/>
    <mergeCell ref="X466:Y467"/>
    <mergeCell ref="Z466:Z467"/>
    <mergeCell ref="AA466:AA467"/>
    <mergeCell ref="L466:M467"/>
    <mergeCell ref="N466:N467"/>
    <mergeCell ref="O466:O467"/>
    <mergeCell ref="P466:Q467"/>
    <mergeCell ref="R466:R467"/>
    <mergeCell ref="S466:S467"/>
    <mergeCell ref="AB464:AC465"/>
    <mergeCell ref="AD464:AD465"/>
    <mergeCell ref="B466:B467"/>
    <mergeCell ref="C466:C467"/>
    <mergeCell ref="D466:E467"/>
    <mergeCell ref="F466:F467"/>
    <mergeCell ref="G466:G467"/>
    <mergeCell ref="H466:I467"/>
    <mergeCell ref="J466:J467"/>
    <mergeCell ref="K466:K467"/>
    <mergeCell ref="T464:U465"/>
    <mergeCell ref="V464:V465"/>
    <mergeCell ref="W464:W465"/>
    <mergeCell ref="X464:Y465"/>
    <mergeCell ref="Z464:Z465"/>
    <mergeCell ref="AA464:AA465"/>
    <mergeCell ref="L464:M465"/>
    <mergeCell ref="N464:N465"/>
    <mergeCell ref="O464:O465"/>
    <mergeCell ref="P464:Q465"/>
    <mergeCell ref="R464:R465"/>
    <mergeCell ref="S464:S465"/>
    <mergeCell ref="AB462:AC463"/>
    <mergeCell ref="AD462:AD463"/>
    <mergeCell ref="B464:B465"/>
    <mergeCell ref="C464:C465"/>
    <mergeCell ref="D464:E465"/>
    <mergeCell ref="F464:F465"/>
    <mergeCell ref="G464:G465"/>
    <mergeCell ref="H464:I465"/>
    <mergeCell ref="J464:J465"/>
    <mergeCell ref="K464:K465"/>
    <mergeCell ref="T462:U463"/>
    <mergeCell ref="V462:V463"/>
    <mergeCell ref="W462:W463"/>
    <mergeCell ref="X462:Y463"/>
    <mergeCell ref="Z462:Z463"/>
    <mergeCell ref="AA462:AA463"/>
    <mergeCell ref="L462:M463"/>
    <mergeCell ref="N462:N463"/>
    <mergeCell ref="O462:O463"/>
    <mergeCell ref="P462:Q463"/>
    <mergeCell ref="R462:R463"/>
    <mergeCell ref="S462:S463"/>
    <mergeCell ref="AB460:AC461"/>
    <mergeCell ref="AD460:AD461"/>
    <mergeCell ref="B462:B463"/>
    <mergeCell ref="C462:C463"/>
    <mergeCell ref="D462:E463"/>
    <mergeCell ref="F462:F463"/>
    <mergeCell ref="G462:G463"/>
    <mergeCell ref="H462:I463"/>
    <mergeCell ref="J462:J463"/>
    <mergeCell ref="K462:K463"/>
    <mergeCell ref="T460:U461"/>
    <mergeCell ref="V460:V461"/>
    <mergeCell ref="W460:W461"/>
    <mergeCell ref="X460:Y461"/>
    <mergeCell ref="Z460:Z461"/>
    <mergeCell ref="AA460:AA461"/>
    <mergeCell ref="L460:M461"/>
    <mergeCell ref="N460:N461"/>
    <mergeCell ref="O460:O461"/>
    <mergeCell ref="P460:Q461"/>
    <mergeCell ref="R460:R461"/>
    <mergeCell ref="S460:S461"/>
    <mergeCell ref="AB458:AC459"/>
    <mergeCell ref="AD458:AD459"/>
    <mergeCell ref="B460:B461"/>
    <mergeCell ref="C460:C461"/>
    <mergeCell ref="D460:E461"/>
    <mergeCell ref="F460:F461"/>
    <mergeCell ref="G460:G461"/>
    <mergeCell ref="H460:I461"/>
    <mergeCell ref="J460:J461"/>
    <mergeCell ref="K460:K461"/>
    <mergeCell ref="T458:U459"/>
    <mergeCell ref="V458:V459"/>
    <mergeCell ref="W458:W459"/>
    <mergeCell ref="X458:Y459"/>
    <mergeCell ref="Z458:Z459"/>
    <mergeCell ref="AA458:AA459"/>
    <mergeCell ref="L458:M459"/>
    <mergeCell ref="N458:N459"/>
    <mergeCell ref="O458:O459"/>
    <mergeCell ref="P458:Q459"/>
    <mergeCell ref="R458:R459"/>
    <mergeCell ref="S458:S459"/>
    <mergeCell ref="AC456:AC457"/>
    <mergeCell ref="AD456:AD457"/>
    <mergeCell ref="B458:B459"/>
    <mergeCell ref="C458:C459"/>
    <mergeCell ref="D458:E459"/>
    <mergeCell ref="F458:F459"/>
    <mergeCell ref="G458:G459"/>
    <mergeCell ref="H458:I459"/>
    <mergeCell ref="J458:J459"/>
    <mergeCell ref="K458:K459"/>
    <mergeCell ref="W456:W457"/>
    <mergeCell ref="X456:X457"/>
    <mergeCell ref="Y456:Y457"/>
    <mergeCell ref="Z456:Z457"/>
    <mergeCell ref="AA456:AA457"/>
    <mergeCell ref="AB456:AB457"/>
    <mergeCell ref="Q456:Q457"/>
    <mergeCell ref="R456:R457"/>
    <mergeCell ref="S456:S457"/>
    <mergeCell ref="T456:T457"/>
    <mergeCell ref="U456:U457"/>
    <mergeCell ref="V456:V457"/>
    <mergeCell ref="K456:K457"/>
    <mergeCell ref="L456:L457"/>
    <mergeCell ref="M456:M457"/>
    <mergeCell ref="N456:N457"/>
    <mergeCell ref="O456:O457"/>
    <mergeCell ref="P456:P457"/>
    <mergeCell ref="AB455:AD455"/>
    <mergeCell ref="B456:B457"/>
    <mergeCell ref="C456:C457"/>
    <mergeCell ref="D456:D457"/>
    <mergeCell ref="E456:E457"/>
    <mergeCell ref="F456:F457"/>
    <mergeCell ref="G456:G457"/>
    <mergeCell ref="H456:H457"/>
    <mergeCell ref="I456:I457"/>
    <mergeCell ref="J456:J457"/>
    <mergeCell ref="D455:F455"/>
    <mergeCell ref="H455:J455"/>
    <mergeCell ref="L455:N455"/>
    <mergeCell ref="P455:R455"/>
    <mergeCell ref="T455:V455"/>
    <mergeCell ref="X455:Z455"/>
    <mergeCell ref="D453:AD453"/>
    <mergeCell ref="D454:F454"/>
    <mergeCell ref="H454:J454"/>
    <mergeCell ref="L454:N454"/>
    <mergeCell ref="P454:R454"/>
    <mergeCell ref="T454:V454"/>
    <mergeCell ref="X454:Z454"/>
    <mergeCell ref="AB454:AD454"/>
    <mergeCell ref="W448:W452"/>
    <mergeCell ref="X448:Z452"/>
    <mergeCell ref="AA448:AA452"/>
    <mergeCell ref="AB448:AD448"/>
    <mergeCell ref="AB449:AD449"/>
    <mergeCell ref="AB450:AD450"/>
    <mergeCell ref="AB451:AD451"/>
    <mergeCell ref="AB452:AD452"/>
    <mergeCell ref="S448:S452"/>
    <mergeCell ref="T448:V448"/>
    <mergeCell ref="T449:V449"/>
    <mergeCell ref="T450:V450"/>
    <mergeCell ref="T451:V451"/>
    <mergeCell ref="T452:V452"/>
    <mergeCell ref="O448:O452"/>
    <mergeCell ref="P448:R448"/>
    <mergeCell ref="P449:R449"/>
    <mergeCell ref="P450:R450"/>
    <mergeCell ref="P451:R451"/>
    <mergeCell ref="P452:R452"/>
    <mergeCell ref="K448:K452"/>
    <mergeCell ref="L448:N448"/>
    <mergeCell ref="L449:N449"/>
    <mergeCell ref="L450:N450"/>
    <mergeCell ref="L451:N451"/>
    <mergeCell ref="L452:N452"/>
    <mergeCell ref="D452:F452"/>
    <mergeCell ref="G448:G452"/>
    <mergeCell ref="H448:J448"/>
    <mergeCell ref="H449:J449"/>
    <mergeCell ref="H450:J450"/>
    <mergeCell ref="H451:J451"/>
    <mergeCell ref="H452:J452"/>
    <mergeCell ref="P442:P443"/>
    <mergeCell ref="Q442:Q443"/>
    <mergeCell ref="R442:R443"/>
    <mergeCell ref="B446:AD446"/>
    <mergeCell ref="B448:B452"/>
    <mergeCell ref="C448:C452"/>
    <mergeCell ref="D448:F448"/>
    <mergeCell ref="D449:F449"/>
    <mergeCell ref="D450:F450"/>
    <mergeCell ref="D451:F451"/>
    <mergeCell ref="J442:J443"/>
    <mergeCell ref="K442:K443"/>
    <mergeCell ref="L442:L443"/>
    <mergeCell ref="M442:M443"/>
    <mergeCell ref="N442:N443"/>
    <mergeCell ref="O442:O443"/>
    <mergeCell ref="P440:Q441"/>
    <mergeCell ref="R440:R441"/>
    <mergeCell ref="B442:B443"/>
    <mergeCell ref="C442:C443"/>
    <mergeCell ref="D442:D443"/>
    <mergeCell ref="E442:E443"/>
    <mergeCell ref="F442:F443"/>
    <mergeCell ref="G442:G443"/>
    <mergeCell ref="H442:H443"/>
    <mergeCell ref="I442:I443"/>
    <mergeCell ref="H440:I441"/>
    <mergeCell ref="J440:J441"/>
    <mergeCell ref="K440:K441"/>
    <mergeCell ref="L440:M441"/>
    <mergeCell ref="N440:N441"/>
    <mergeCell ref="O440:O441"/>
    <mergeCell ref="L438:M439"/>
    <mergeCell ref="N438:N439"/>
    <mergeCell ref="O438:O439"/>
    <mergeCell ref="P438:Q439"/>
    <mergeCell ref="R438:R439"/>
    <mergeCell ref="B440:B441"/>
    <mergeCell ref="C440:C441"/>
    <mergeCell ref="D440:E441"/>
    <mergeCell ref="F440:F441"/>
    <mergeCell ref="G440:G441"/>
    <mergeCell ref="P436:Q437"/>
    <mergeCell ref="R436:R437"/>
    <mergeCell ref="B438:B439"/>
    <mergeCell ref="C438:C439"/>
    <mergeCell ref="D438:E439"/>
    <mergeCell ref="F438:F439"/>
    <mergeCell ref="G438:G439"/>
    <mergeCell ref="H438:I439"/>
    <mergeCell ref="J438:J439"/>
    <mergeCell ref="K438:K439"/>
    <mergeCell ref="H436:I437"/>
    <mergeCell ref="J436:J437"/>
    <mergeCell ref="K436:K437"/>
    <mergeCell ref="L436:M437"/>
    <mergeCell ref="N436:N437"/>
    <mergeCell ref="O436:O437"/>
    <mergeCell ref="L434:M435"/>
    <mergeCell ref="N434:N435"/>
    <mergeCell ref="O434:O435"/>
    <mergeCell ref="P434:Q435"/>
    <mergeCell ref="R434:R435"/>
    <mergeCell ref="B436:B437"/>
    <mergeCell ref="C436:C437"/>
    <mergeCell ref="D436:E437"/>
    <mergeCell ref="F436:F437"/>
    <mergeCell ref="G436:G437"/>
    <mergeCell ref="P432:Q433"/>
    <mergeCell ref="R432:R433"/>
    <mergeCell ref="B434:B435"/>
    <mergeCell ref="C434:C435"/>
    <mergeCell ref="D434:E435"/>
    <mergeCell ref="F434:F435"/>
    <mergeCell ref="G434:G435"/>
    <mergeCell ref="H434:I435"/>
    <mergeCell ref="J434:J435"/>
    <mergeCell ref="K434:K435"/>
    <mergeCell ref="H432:I433"/>
    <mergeCell ref="J432:J433"/>
    <mergeCell ref="K432:K433"/>
    <mergeCell ref="L432:M433"/>
    <mergeCell ref="N432:N433"/>
    <mergeCell ref="O432:O433"/>
    <mergeCell ref="L430:M431"/>
    <mergeCell ref="N430:N431"/>
    <mergeCell ref="O430:O431"/>
    <mergeCell ref="P430:Q431"/>
    <mergeCell ref="R430:R431"/>
    <mergeCell ref="B432:B433"/>
    <mergeCell ref="C432:C433"/>
    <mergeCell ref="D432:E433"/>
    <mergeCell ref="F432:F433"/>
    <mergeCell ref="G432:G433"/>
    <mergeCell ref="Q428:Q429"/>
    <mergeCell ref="R428:R429"/>
    <mergeCell ref="B430:B431"/>
    <mergeCell ref="C430:C431"/>
    <mergeCell ref="D430:E431"/>
    <mergeCell ref="F430:F431"/>
    <mergeCell ref="G430:G431"/>
    <mergeCell ref="H430:I431"/>
    <mergeCell ref="J430:J431"/>
    <mergeCell ref="K430:K431"/>
    <mergeCell ref="K428:K429"/>
    <mergeCell ref="L428:L429"/>
    <mergeCell ref="M428:M429"/>
    <mergeCell ref="N428:N429"/>
    <mergeCell ref="O428:O429"/>
    <mergeCell ref="P428:P429"/>
    <mergeCell ref="D427:R427"/>
    <mergeCell ref="B428:B429"/>
    <mergeCell ref="C428:C429"/>
    <mergeCell ref="D428:D429"/>
    <mergeCell ref="E428:E429"/>
    <mergeCell ref="F428:F429"/>
    <mergeCell ref="G428:G429"/>
    <mergeCell ref="H428:H429"/>
    <mergeCell ref="I428:I429"/>
    <mergeCell ref="J428:J429"/>
    <mergeCell ref="L423:N423"/>
    <mergeCell ref="L424:N424"/>
    <mergeCell ref="L425:N425"/>
    <mergeCell ref="L426:N426"/>
    <mergeCell ref="O423:O426"/>
    <mergeCell ref="P423:R423"/>
    <mergeCell ref="P424:R424"/>
    <mergeCell ref="P425:R425"/>
    <mergeCell ref="P426:R426"/>
    <mergeCell ref="G423:G426"/>
    <mergeCell ref="H423:J423"/>
    <mergeCell ref="H424:J424"/>
    <mergeCell ref="H425:J425"/>
    <mergeCell ref="H426:J426"/>
    <mergeCell ref="K423:K426"/>
    <mergeCell ref="B423:B426"/>
    <mergeCell ref="C423:C426"/>
    <mergeCell ref="D423:F423"/>
    <mergeCell ref="D424:F424"/>
    <mergeCell ref="D425:F425"/>
    <mergeCell ref="D426:F426"/>
    <mergeCell ref="P418:P419"/>
    <mergeCell ref="Q418:Q419"/>
    <mergeCell ref="R418:R419"/>
    <mergeCell ref="B420:R420"/>
    <mergeCell ref="D422:J422"/>
    <mergeCell ref="L422:R422"/>
    <mergeCell ref="J418:J419"/>
    <mergeCell ref="K418:K419"/>
    <mergeCell ref="L418:L419"/>
    <mergeCell ref="M418:M419"/>
    <mergeCell ref="N418:N419"/>
    <mergeCell ref="O418:O419"/>
    <mergeCell ref="P416:Q417"/>
    <mergeCell ref="R416:R417"/>
    <mergeCell ref="B418:B419"/>
    <mergeCell ref="C418:C419"/>
    <mergeCell ref="D418:D419"/>
    <mergeCell ref="E418:E419"/>
    <mergeCell ref="F418:F419"/>
    <mergeCell ref="G418:G419"/>
    <mergeCell ref="H418:H419"/>
    <mergeCell ref="I418:I419"/>
    <mergeCell ref="H416:I417"/>
    <mergeCell ref="J416:J417"/>
    <mergeCell ref="K416:K417"/>
    <mergeCell ref="L416:M417"/>
    <mergeCell ref="N416:N417"/>
    <mergeCell ref="O416:O417"/>
    <mergeCell ref="L414:M415"/>
    <mergeCell ref="N414:N415"/>
    <mergeCell ref="O414:O415"/>
    <mergeCell ref="P414:Q415"/>
    <mergeCell ref="R414:R415"/>
    <mergeCell ref="B416:B417"/>
    <mergeCell ref="C416:C417"/>
    <mergeCell ref="D416:E417"/>
    <mergeCell ref="F416:F417"/>
    <mergeCell ref="G416:G417"/>
    <mergeCell ref="P412:Q413"/>
    <mergeCell ref="R412:R413"/>
    <mergeCell ref="B414:B415"/>
    <mergeCell ref="C414:C415"/>
    <mergeCell ref="D414:E415"/>
    <mergeCell ref="F414:F415"/>
    <mergeCell ref="G414:G415"/>
    <mergeCell ref="H414:I415"/>
    <mergeCell ref="J414:J415"/>
    <mergeCell ref="K414:K415"/>
    <mergeCell ref="H412:I413"/>
    <mergeCell ref="J412:J413"/>
    <mergeCell ref="K412:K413"/>
    <mergeCell ref="L412:M413"/>
    <mergeCell ref="N412:N413"/>
    <mergeCell ref="O412:O413"/>
    <mergeCell ref="L410:M411"/>
    <mergeCell ref="N410:N411"/>
    <mergeCell ref="O410:O411"/>
    <mergeCell ref="P410:Q411"/>
    <mergeCell ref="R410:R411"/>
    <mergeCell ref="B412:B413"/>
    <mergeCell ref="C412:C413"/>
    <mergeCell ref="D412:E413"/>
    <mergeCell ref="F412:F413"/>
    <mergeCell ref="G412:G413"/>
    <mergeCell ref="P408:Q409"/>
    <mergeCell ref="R408:R409"/>
    <mergeCell ref="B410:B411"/>
    <mergeCell ref="C410:C411"/>
    <mergeCell ref="D410:E411"/>
    <mergeCell ref="F410:F411"/>
    <mergeCell ref="G410:G411"/>
    <mergeCell ref="H410:I411"/>
    <mergeCell ref="J410:J411"/>
    <mergeCell ref="K410:K411"/>
    <mergeCell ref="H408:I409"/>
    <mergeCell ref="J408:J409"/>
    <mergeCell ref="K408:K409"/>
    <mergeCell ref="L408:M409"/>
    <mergeCell ref="N408:N409"/>
    <mergeCell ref="O408:O409"/>
    <mergeCell ref="L406:M407"/>
    <mergeCell ref="N406:N407"/>
    <mergeCell ref="O406:O407"/>
    <mergeCell ref="P406:Q407"/>
    <mergeCell ref="R406:R407"/>
    <mergeCell ref="B408:B409"/>
    <mergeCell ref="C408:C409"/>
    <mergeCell ref="D408:E409"/>
    <mergeCell ref="F408:F409"/>
    <mergeCell ref="G408:G409"/>
    <mergeCell ref="Q404:Q405"/>
    <mergeCell ref="R404:R405"/>
    <mergeCell ref="B406:B407"/>
    <mergeCell ref="C406:C407"/>
    <mergeCell ref="D406:E407"/>
    <mergeCell ref="F406:F407"/>
    <mergeCell ref="G406:G407"/>
    <mergeCell ref="H406:I407"/>
    <mergeCell ref="J406:J407"/>
    <mergeCell ref="K406:K407"/>
    <mergeCell ref="K404:K405"/>
    <mergeCell ref="L404:L405"/>
    <mergeCell ref="M404:M405"/>
    <mergeCell ref="N404:N405"/>
    <mergeCell ref="O404:O405"/>
    <mergeCell ref="P404:P405"/>
    <mergeCell ref="D403:R403"/>
    <mergeCell ref="B404:B405"/>
    <mergeCell ref="C404:C405"/>
    <mergeCell ref="D404:D405"/>
    <mergeCell ref="E404:E405"/>
    <mergeCell ref="F404:F405"/>
    <mergeCell ref="G404:G405"/>
    <mergeCell ref="H404:H405"/>
    <mergeCell ref="I404:I405"/>
    <mergeCell ref="J404:J405"/>
    <mergeCell ref="L399:N399"/>
    <mergeCell ref="L400:N400"/>
    <mergeCell ref="L401:N401"/>
    <mergeCell ref="L402:N402"/>
    <mergeCell ref="O399:O402"/>
    <mergeCell ref="P399:R399"/>
    <mergeCell ref="P400:R400"/>
    <mergeCell ref="P401:R401"/>
    <mergeCell ref="P402:R402"/>
    <mergeCell ref="G399:G402"/>
    <mergeCell ref="H399:J399"/>
    <mergeCell ref="H400:J400"/>
    <mergeCell ref="H401:J401"/>
    <mergeCell ref="H402:J402"/>
    <mergeCell ref="K399:K402"/>
    <mergeCell ref="N392:N393"/>
    <mergeCell ref="B396:R396"/>
    <mergeCell ref="D398:J398"/>
    <mergeCell ref="L398:R398"/>
    <mergeCell ref="B399:B402"/>
    <mergeCell ref="C399:C402"/>
    <mergeCell ref="D399:F399"/>
    <mergeCell ref="D400:F400"/>
    <mergeCell ref="D401:F401"/>
    <mergeCell ref="D402:F402"/>
    <mergeCell ref="H392:H393"/>
    <mergeCell ref="I392:I393"/>
    <mergeCell ref="J392:J393"/>
    <mergeCell ref="K392:K393"/>
    <mergeCell ref="L392:L393"/>
    <mergeCell ref="M392:M393"/>
    <mergeCell ref="J390:J391"/>
    <mergeCell ref="K390:K391"/>
    <mergeCell ref="L390:M391"/>
    <mergeCell ref="N390:N391"/>
    <mergeCell ref="B392:B393"/>
    <mergeCell ref="C392:C393"/>
    <mergeCell ref="D392:D393"/>
    <mergeCell ref="E392:E393"/>
    <mergeCell ref="F392:F393"/>
    <mergeCell ref="G392:G393"/>
    <mergeCell ref="J388:J389"/>
    <mergeCell ref="K388:K389"/>
    <mergeCell ref="L388:M389"/>
    <mergeCell ref="N388:N389"/>
    <mergeCell ref="B390:B391"/>
    <mergeCell ref="C390:C391"/>
    <mergeCell ref="D390:E391"/>
    <mergeCell ref="F390:F391"/>
    <mergeCell ref="G390:G391"/>
    <mergeCell ref="H390:I391"/>
    <mergeCell ref="J386:J387"/>
    <mergeCell ref="K386:K387"/>
    <mergeCell ref="L386:M387"/>
    <mergeCell ref="N386:N387"/>
    <mergeCell ref="B388:B389"/>
    <mergeCell ref="C388:C389"/>
    <mergeCell ref="D388:E389"/>
    <mergeCell ref="F388:F389"/>
    <mergeCell ref="G388:G389"/>
    <mergeCell ref="H388:I389"/>
    <mergeCell ref="J384:J385"/>
    <mergeCell ref="K384:K385"/>
    <mergeCell ref="L384:M385"/>
    <mergeCell ref="N384:N385"/>
    <mergeCell ref="B386:B387"/>
    <mergeCell ref="C386:C387"/>
    <mergeCell ref="D386:E387"/>
    <mergeCell ref="F386:F387"/>
    <mergeCell ref="G386:G387"/>
    <mergeCell ref="H386:I387"/>
    <mergeCell ref="J382:J383"/>
    <mergeCell ref="K382:K383"/>
    <mergeCell ref="L382:M383"/>
    <mergeCell ref="N382:N383"/>
    <mergeCell ref="B384:B385"/>
    <mergeCell ref="C384:C385"/>
    <mergeCell ref="D384:E385"/>
    <mergeCell ref="F384:F385"/>
    <mergeCell ref="G384:G385"/>
    <mergeCell ref="H384:I385"/>
    <mergeCell ref="J380:J381"/>
    <mergeCell ref="K380:K381"/>
    <mergeCell ref="L380:M381"/>
    <mergeCell ref="N380:N381"/>
    <mergeCell ref="B382:B383"/>
    <mergeCell ref="C382:C383"/>
    <mergeCell ref="D382:E383"/>
    <mergeCell ref="F382:F383"/>
    <mergeCell ref="G382:G383"/>
    <mergeCell ref="H382:I383"/>
    <mergeCell ref="J378:J379"/>
    <mergeCell ref="K378:K379"/>
    <mergeCell ref="L378:M379"/>
    <mergeCell ref="N378:N379"/>
    <mergeCell ref="B380:B381"/>
    <mergeCell ref="C380:C381"/>
    <mergeCell ref="D380:E381"/>
    <mergeCell ref="F380:F381"/>
    <mergeCell ref="G380:G381"/>
    <mergeCell ref="H380:I381"/>
    <mergeCell ref="B378:B379"/>
    <mergeCell ref="C378:C379"/>
    <mergeCell ref="D378:E379"/>
    <mergeCell ref="F378:F379"/>
    <mergeCell ref="G378:G379"/>
    <mergeCell ref="H378:I379"/>
    <mergeCell ref="J375:J376"/>
    <mergeCell ref="K375:K376"/>
    <mergeCell ref="L375:M376"/>
    <mergeCell ref="N375:N376"/>
    <mergeCell ref="D377:F377"/>
    <mergeCell ref="H377:J377"/>
    <mergeCell ref="L377:N377"/>
    <mergeCell ref="J373:J374"/>
    <mergeCell ref="K373:K374"/>
    <mergeCell ref="L373:M374"/>
    <mergeCell ref="N373:N374"/>
    <mergeCell ref="B375:B376"/>
    <mergeCell ref="C375:C376"/>
    <mergeCell ref="D375:E376"/>
    <mergeCell ref="F375:F376"/>
    <mergeCell ref="G375:G376"/>
    <mergeCell ref="H375:I376"/>
    <mergeCell ref="J371:J372"/>
    <mergeCell ref="K371:K372"/>
    <mergeCell ref="L371:M372"/>
    <mergeCell ref="N371:N372"/>
    <mergeCell ref="B373:B374"/>
    <mergeCell ref="C373:C374"/>
    <mergeCell ref="D373:E374"/>
    <mergeCell ref="F373:F374"/>
    <mergeCell ref="G373:G374"/>
    <mergeCell ref="H373:I374"/>
    <mergeCell ref="J369:J370"/>
    <mergeCell ref="K369:K370"/>
    <mergeCell ref="L369:M370"/>
    <mergeCell ref="N369:N370"/>
    <mergeCell ref="B371:B372"/>
    <mergeCell ref="C371:C372"/>
    <mergeCell ref="D371:E372"/>
    <mergeCell ref="F371:F372"/>
    <mergeCell ref="G371:G372"/>
    <mergeCell ref="H371:I372"/>
    <mergeCell ref="J367:J368"/>
    <mergeCell ref="K367:K368"/>
    <mergeCell ref="L367:M368"/>
    <mergeCell ref="N367:N368"/>
    <mergeCell ref="B369:B370"/>
    <mergeCell ref="C369:C370"/>
    <mergeCell ref="D369:E370"/>
    <mergeCell ref="F369:F370"/>
    <mergeCell ref="G369:G370"/>
    <mergeCell ref="H369:I370"/>
    <mergeCell ref="J365:J366"/>
    <mergeCell ref="K365:K366"/>
    <mergeCell ref="L365:M366"/>
    <mergeCell ref="N365:N366"/>
    <mergeCell ref="B367:B368"/>
    <mergeCell ref="C367:C368"/>
    <mergeCell ref="D367:E368"/>
    <mergeCell ref="F367:F368"/>
    <mergeCell ref="G367:G368"/>
    <mergeCell ref="H367:I368"/>
    <mergeCell ref="J363:J364"/>
    <mergeCell ref="K363:K364"/>
    <mergeCell ref="L363:M364"/>
    <mergeCell ref="N363:N364"/>
    <mergeCell ref="B365:B366"/>
    <mergeCell ref="C365:C366"/>
    <mergeCell ref="D365:E366"/>
    <mergeCell ref="F365:F366"/>
    <mergeCell ref="G365:G366"/>
    <mergeCell ref="H365:I366"/>
    <mergeCell ref="J361:J362"/>
    <mergeCell ref="K361:K362"/>
    <mergeCell ref="L361:M362"/>
    <mergeCell ref="N361:N362"/>
    <mergeCell ref="B363:B364"/>
    <mergeCell ref="C363:C364"/>
    <mergeCell ref="D363:E364"/>
    <mergeCell ref="F363:F364"/>
    <mergeCell ref="G363:G364"/>
    <mergeCell ref="H363:I364"/>
    <mergeCell ref="N358:N359"/>
    <mergeCell ref="D360:F360"/>
    <mergeCell ref="H360:J360"/>
    <mergeCell ref="L360:N360"/>
    <mergeCell ref="B361:B362"/>
    <mergeCell ref="C361:C362"/>
    <mergeCell ref="D361:E362"/>
    <mergeCell ref="F361:F362"/>
    <mergeCell ref="G361:G362"/>
    <mergeCell ref="H361:I362"/>
    <mergeCell ref="N356:N357"/>
    <mergeCell ref="B358:B359"/>
    <mergeCell ref="C358:C359"/>
    <mergeCell ref="D358:E359"/>
    <mergeCell ref="F358:F359"/>
    <mergeCell ref="G358:G359"/>
    <mergeCell ref="H358:I359"/>
    <mergeCell ref="J358:J359"/>
    <mergeCell ref="K358:K359"/>
    <mergeCell ref="L358:M359"/>
    <mergeCell ref="N354:N355"/>
    <mergeCell ref="B356:B357"/>
    <mergeCell ref="C356:C357"/>
    <mergeCell ref="D356:E357"/>
    <mergeCell ref="F356:F357"/>
    <mergeCell ref="G356:G357"/>
    <mergeCell ref="H356:I357"/>
    <mergeCell ref="J356:J357"/>
    <mergeCell ref="K356:K357"/>
    <mergeCell ref="L356:M357"/>
    <mergeCell ref="N352:N353"/>
    <mergeCell ref="B354:B355"/>
    <mergeCell ref="C354:C355"/>
    <mergeCell ref="D354:E355"/>
    <mergeCell ref="F354:F355"/>
    <mergeCell ref="G354:G355"/>
    <mergeCell ref="H354:I355"/>
    <mergeCell ref="J354:J355"/>
    <mergeCell ref="K354:K355"/>
    <mergeCell ref="L354:M355"/>
    <mergeCell ref="N350:N351"/>
    <mergeCell ref="B352:B353"/>
    <mergeCell ref="C352:C353"/>
    <mergeCell ref="D352:E353"/>
    <mergeCell ref="F352:F353"/>
    <mergeCell ref="G352:G353"/>
    <mergeCell ref="H352:I353"/>
    <mergeCell ref="J352:J353"/>
    <mergeCell ref="K352:K353"/>
    <mergeCell ref="L352:M353"/>
    <mergeCell ref="N348:N349"/>
    <mergeCell ref="B350:B351"/>
    <mergeCell ref="C350:C351"/>
    <mergeCell ref="D350:E351"/>
    <mergeCell ref="F350:F351"/>
    <mergeCell ref="G350:G351"/>
    <mergeCell ref="H350:I351"/>
    <mergeCell ref="J350:J351"/>
    <mergeCell ref="K350:K351"/>
    <mergeCell ref="L350:M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D345:N345"/>
    <mergeCell ref="D346:F346"/>
    <mergeCell ref="H346:J346"/>
    <mergeCell ref="L346:N346"/>
    <mergeCell ref="D347:F347"/>
    <mergeCell ref="H347:J347"/>
    <mergeCell ref="L347:N347"/>
    <mergeCell ref="G342:G344"/>
    <mergeCell ref="H342:J342"/>
    <mergeCell ref="H343:J343"/>
    <mergeCell ref="H344:J344"/>
    <mergeCell ref="K342:K344"/>
    <mergeCell ref="L342:N342"/>
    <mergeCell ref="L343:N343"/>
    <mergeCell ref="L344:N344"/>
    <mergeCell ref="N337:N338"/>
    <mergeCell ref="D339:F339"/>
    <mergeCell ref="H339:J339"/>
    <mergeCell ref="L339:N339"/>
    <mergeCell ref="B340:N340"/>
    <mergeCell ref="B342:B344"/>
    <mergeCell ref="C342:C344"/>
    <mergeCell ref="D342:F342"/>
    <mergeCell ref="D343:F343"/>
    <mergeCell ref="D344:F344"/>
    <mergeCell ref="H337:H338"/>
    <mergeCell ref="I337:I338"/>
    <mergeCell ref="J337:J338"/>
    <mergeCell ref="K337:K338"/>
    <mergeCell ref="L337:L338"/>
    <mergeCell ref="M337:M338"/>
    <mergeCell ref="J335:J336"/>
    <mergeCell ref="K335:K336"/>
    <mergeCell ref="L335:M336"/>
    <mergeCell ref="N335:N336"/>
    <mergeCell ref="B337:B338"/>
    <mergeCell ref="C337:C338"/>
    <mergeCell ref="D337:D338"/>
    <mergeCell ref="E337:E338"/>
    <mergeCell ref="F337:F338"/>
    <mergeCell ref="G337:G338"/>
    <mergeCell ref="J333:J334"/>
    <mergeCell ref="K333:K334"/>
    <mergeCell ref="L333:M334"/>
    <mergeCell ref="N333:N334"/>
    <mergeCell ref="B335:B336"/>
    <mergeCell ref="C335:C336"/>
    <mergeCell ref="D335:E336"/>
    <mergeCell ref="F335:F336"/>
    <mergeCell ref="G335:G336"/>
    <mergeCell ref="H335:I336"/>
    <mergeCell ref="J331:J332"/>
    <mergeCell ref="K331:K332"/>
    <mergeCell ref="L331:M332"/>
    <mergeCell ref="N331:N332"/>
    <mergeCell ref="B333:B334"/>
    <mergeCell ref="C333:C334"/>
    <mergeCell ref="D333:E334"/>
    <mergeCell ref="F333:F334"/>
    <mergeCell ref="G333:G334"/>
    <mergeCell ref="H333:I334"/>
    <mergeCell ref="J329:J330"/>
    <mergeCell ref="K329:K330"/>
    <mergeCell ref="L329:M330"/>
    <mergeCell ref="N329:N330"/>
    <mergeCell ref="B331:B332"/>
    <mergeCell ref="C331:C332"/>
    <mergeCell ref="D331:E332"/>
    <mergeCell ref="F331:F332"/>
    <mergeCell ref="G331:G332"/>
    <mergeCell ref="H331:I332"/>
    <mergeCell ref="J327:J328"/>
    <mergeCell ref="K327:K328"/>
    <mergeCell ref="L327:M328"/>
    <mergeCell ref="N327:N328"/>
    <mergeCell ref="B329:B330"/>
    <mergeCell ref="C329:C330"/>
    <mergeCell ref="D329:E330"/>
    <mergeCell ref="F329:F330"/>
    <mergeCell ref="G329:G330"/>
    <mergeCell ref="H329:I330"/>
    <mergeCell ref="J325:J326"/>
    <mergeCell ref="K325:K326"/>
    <mergeCell ref="L325:M326"/>
    <mergeCell ref="N325:N326"/>
    <mergeCell ref="B327:B328"/>
    <mergeCell ref="C327:C328"/>
    <mergeCell ref="D327:E328"/>
    <mergeCell ref="F327:F328"/>
    <mergeCell ref="G327:G328"/>
    <mergeCell ref="H327:I328"/>
    <mergeCell ref="J323:J324"/>
    <mergeCell ref="K323:K324"/>
    <mergeCell ref="L323:M324"/>
    <mergeCell ref="N323:N324"/>
    <mergeCell ref="B325:B326"/>
    <mergeCell ref="C325:C326"/>
    <mergeCell ref="D325:E326"/>
    <mergeCell ref="F325:F326"/>
    <mergeCell ref="G325:G326"/>
    <mergeCell ref="H325:I326"/>
    <mergeCell ref="B323:B324"/>
    <mergeCell ref="C323:C324"/>
    <mergeCell ref="D323:E324"/>
    <mergeCell ref="F323:F324"/>
    <mergeCell ref="G323:G324"/>
    <mergeCell ref="H323:I324"/>
    <mergeCell ref="J320:J321"/>
    <mergeCell ref="K320:K321"/>
    <mergeCell ref="L320:M321"/>
    <mergeCell ref="N320:N321"/>
    <mergeCell ref="D322:F322"/>
    <mergeCell ref="H322:J322"/>
    <mergeCell ref="L322:N322"/>
    <mergeCell ref="J318:J319"/>
    <mergeCell ref="K318:K319"/>
    <mergeCell ref="L318:M319"/>
    <mergeCell ref="N318:N319"/>
    <mergeCell ref="B320:B321"/>
    <mergeCell ref="C320:C321"/>
    <mergeCell ref="D320:E321"/>
    <mergeCell ref="F320:F321"/>
    <mergeCell ref="G320:G321"/>
    <mergeCell ref="H320:I321"/>
    <mergeCell ref="J316:J317"/>
    <mergeCell ref="K316:K317"/>
    <mergeCell ref="L316:M317"/>
    <mergeCell ref="N316:N317"/>
    <mergeCell ref="B318:B319"/>
    <mergeCell ref="C318:C319"/>
    <mergeCell ref="D318:E319"/>
    <mergeCell ref="F318:F319"/>
    <mergeCell ref="G318:G319"/>
    <mergeCell ref="H318:I319"/>
    <mergeCell ref="J314:J315"/>
    <mergeCell ref="K314:K315"/>
    <mergeCell ref="L314:M315"/>
    <mergeCell ref="N314:N315"/>
    <mergeCell ref="B316:B317"/>
    <mergeCell ref="C316:C317"/>
    <mergeCell ref="D316:E317"/>
    <mergeCell ref="F316:F317"/>
    <mergeCell ref="G316:G317"/>
    <mergeCell ref="H316:I317"/>
    <mergeCell ref="J312:J313"/>
    <mergeCell ref="K312:K313"/>
    <mergeCell ref="L312:M313"/>
    <mergeCell ref="N312:N313"/>
    <mergeCell ref="B314:B315"/>
    <mergeCell ref="C314:C315"/>
    <mergeCell ref="D314:E315"/>
    <mergeCell ref="F314:F315"/>
    <mergeCell ref="G314:G315"/>
    <mergeCell ref="H314:I315"/>
    <mergeCell ref="J310:J311"/>
    <mergeCell ref="K310:K311"/>
    <mergeCell ref="L310:M311"/>
    <mergeCell ref="N310:N311"/>
    <mergeCell ref="B312:B313"/>
    <mergeCell ref="C312:C313"/>
    <mergeCell ref="D312:E313"/>
    <mergeCell ref="F312:F313"/>
    <mergeCell ref="G312:G313"/>
    <mergeCell ref="H312:I313"/>
    <mergeCell ref="J308:J309"/>
    <mergeCell ref="K308:K309"/>
    <mergeCell ref="L308:M309"/>
    <mergeCell ref="N308:N309"/>
    <mergeCell ref="B310:B311"/>
    <mergeCell ref="C310:C311"/>
    <mergeCell ref="D310:E311"/>
    <mergeCell ref="F310:F311"/>
    <mergeCell ref="G310:G311"/>
    <mergeCell ref="H310:I311"/>
    <mergeCell ref="J306:J307"/>
    <mergeCell ref="K306:K307"/>
    <mergeCell ref="L306:M307"/>
    <mergeCell ref="N306:N307"/>
    <mergeCell ref="B308:B309"/>
    <mergeCell ref="C308:C309"/>
    <mergeCell ref="D308:E309"/>
    <mergeCell ref="F308:F309"/>
    <mergeCell ref="G308:G309"/>
    <mergeCell ref="H308:I309"/>
    <mergeCell ref="N303:N304"/>
    <mergeCell ref="D305:F305"/>
    <mergeCell ref="H305:J305"/>
    <mergeCell ref="L305:N305"/>
    <mergeCell ref="B306:B307"/>
    <mergeCell ref="C306:C307"/>
    <mergeCell ref="D306:E307"/>
    <mergeCell ref="F306:F307"/>
    <mergeCell ref="G306:G307"/>
    <mergeCell ref="H306:I307"/>
    <mergeCell ref="N301:N302"/>
    <mergeCell ref="B303:B304"/>
    <mergeCell ref="C303:C304"/>
    <mergeCell ref="D303:E304"/>
    <mergeCell ref="F303:F304"/>
    <mergeCell ref="G303:G304"/>
    <mergeCell ref="H303:I304"/>
    <mergeCell ref="J303:J304"/>
    <mergeCell ref="K303:K304"/>
    <mergeCell ref="L303:M304"/>
    <mergeCell ref="N299:N300"/>
    <mergeCell ref="B301:B302"/>
    <mergeCell ref="C301:C302"/>
    <mergeCell ref="D301:E302"/>
    <mergeCell ref="F301:F302"/>
    <mergeCell ref="G301:G302"/>
    <mergeCell ref="H301:I302"/>
    <mergeCell ref="J301:J302"/>
    <mergeCell ref="K301:K302"/>
    <mergeCell ref="L301:M302"/>
    <mergeCell ref="N297:N298"/>
    <mergeCell ref="B299:B300"/>
    <mergeCell ref="C299:C300"/>
    <mergeCell ref="D299:E300"/>
    <mergeCell ref="F299:F300"/>
    <mergeCell ref="G299:G300"/>
    <mergeCell ref="H299:I300"/>
    <mergeCell ref="J299:J300"/>
    <mergeCell ref="K299:K300"/>
    <mergeCell ref="L299:M300"/>
    <mergeCell ref="N295:N296"/>
    <mergeCell ref="B297:B298"/>
    <mergeCell ref="C297:C298"/>
    <mergeCell ref="D297:E298"/>
    <mergeCell ref="F297:F298"/>
    <mergeCell ref="G297:G298"/>
    <mergeCell ref="H297:I298"/>
    <mergeCell ref="J297:J298"/>
    <mergeCell ref="K297:K298"/>
    <mergeCell ref="L297:M298"/>
    <mergeCell ref="N293:N294"/>
    <mergeCell ref="B295:B296"/>
    <mergeCell ref="C295:C296"/>
    <mergeCell ref="D295:E296"/>
    <mergeCell ref="F295:F296"/>
    <mergeCell ref="G295:G296"/>
    <mergeCell ref="H295:I296"/>
    <mergeCell ref="J295:J296"/>
    <mergeCell ref="K295:K296"/>
    <mergeCell ref="L295:M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89:N290"/>
    <mergeCell ref="D291:F291"/>
    <mergeCell ref="H291:J291"/>
    <mergeCell ref="L291:N291"/>
    <mergeCell ref="D292:F292"/>
    <mergeCell ref="H292:J292"/>
    <mergeCell ref="L292:N292"/>
    <mergeCell ref="H289:H290"/>
    <mergeCell ref="I289:I290"/>
    <mergeCell ref="J289:J290"/>
    <mergeCell ref="K289:K290"/>
    <mergeCell ref="L289:L290"/>
    <mergeCell ref="M289:M290"/>
    <mergeCell ref="J287:J288"/>
    <mergeCell ref="K287:K288"/>
    <mergeCell ref="L287:M288"/>
    <mergeCell ref="N287:N288"/>
    <mergeCell ref="B289:B290"/>
    <mergeCell ref="C289:C290"/>
    <mergeCell ref="D289:D290"/>
    <mergeCell ref="E289:E290"/>
    <mergeCell ref="F289:F290"/>
    <mergeCell ref="G289:G290"/>
    <mergeCell ref="J285:J286"/>
    <mergeCell ref="K285:K286"/>
    <mergeCell ref="L285:M286"/>
    <mergeCell ref="N285:N286"/>
    <mergeCell ref="B287:B288"/>
    <mergeCell ref="C287:C288"/>
    <mergeCell ref="D287:E288"/>
    <mergeCell ref="F287:F288"/>
    <mergeCell ref="G287:G288"/>
    <mergeCell ref="H287:I288"/>
    <mergeCell ref="J283:J284"/>
    <mergeCell ref="K283:K284"/>
    <mergeCell ref="L283:M284"/>
    <mergeCell ref="N283:N284"/>
    <mergeCell ref="B285:B286"/>
    <mergeCell ref="C285:C286"/>
    <mergeCell ref="D285:E286"/>
    <mergeCell ref="F285:F286"/>
    <mergeCell ref="G285:G286"/>
    <mergeCell ref="H285:I286"/>
    <mergeCell ref="J281:J282"/>
    <mergeCell ref="K281:K282"/>
    <mergeCell ref="L281:M282"/>
    <mergeCell ref="N281:N282"/>
    <mergeCell ref="B283:B284"/>
    <mergeCell ref="C283:C284"/>
    <mergeCell ref="D283:E284"/>
    <mergeCell ref="F283:F284"/>
    <mergeCell ref="G283:G284"/>
    <mergeCell ref="H283:I284"/>
    <mergeCell ref="J279:J280"/>
    <mergeCell ref="K279:K280"/>
    <mergeCell ref="L279:M280"/>
    <mergeCell ref="N279:N280"/>
    <mergeCell ref="B281:B282"/>
    <mergeCell ref="C281:C282"/>
    <mergeCell ref="D281:E282"/>
    <mergeCell ref="F281:F282"/>
    <mergeCell ref="G281:G282"/>
    <mergeCell ref="H281:I282"/>
    <mergeCell ref="J277:J278"/>
    <mergeCell ref="K277:K278"/>
    <mergeCell ref="L277:M278"/>
    <mergeCell ref="N277:N278"/>
    <mergeCell ref="B279:B280"/>
    <mergeCell ref="C279:C280"/>
    <mergeCell ref="D279:E280"/>
    <mergeCell ref="F279:F280"/>
    <mergeCell ref="G279:G280"/>
    <mergeCell ref="H279:I280"/>
    <mergeCell ref="J275:J276"/>
    <mergeCell ref="K275:K276"/>
    <mergeCell ref="L275:M276"/>
    <mergeCell ref="N275:N276"/>
    <mergeCell ref="B277:B278"/>
    <mergeCell ref="C277:C278"/>
    <mergeCell ref="D277:E278"/>
    <mergeCell ref="F277:F278"/>
    <mergeCell ref="G277:G278"/>
    <mergeCell ref="H277:I278"/>
    <mergeCell ref="B275:B276"/>
    <mergeCell ref="C275:C276"/>
    <mergeCell ref="D275:E276"/>
    <mergeCell ref="F275:F276"/>
    <mergeCell ref="G275:G276"/>
    <mergeCell ref="H275:I276"/>
    <mergeCell ref="J272:J273"/>
    <mergeCell ref="K272:K273"/>
    <mergeCell ref="L272:M273"/>
    <mergeCell ref="N272:N273"/>
    <mergeCell ref="D274:F274"/>
    <mergeCell ref="H274:J274"/>
    <mergeCell ref="L274:N274"/>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J264:J265"/>
    <mergeCell ref="K264:K265"/>
    <mergeCell ref="L264:M265"/>
    <mergeCell ref="N264:N265"/>
    <mergeCell ref="B266:B267"/>
    <mergeCell ref="C266:C267"/>
    <mergeCell ref="D266:E267"/>
    <mergeCell ref="F266:F267"/>
    <mergeCell ref="G266:G267"/>
    <mergeCell ref="H266:I267"/>
    <mergeCell ref="J262:J263"/>
    <mergeCell ref="K262:K263"/>
    <mergeCell ref="L262:M263"/>
    <mergeCell ref="N262:N263"/>
    <mergeCell ref="B264:B265"/>
    <mergeCell ref="C264:C265"/>
    <mergeCell ref="D264:E265"/>
    <mergeCell ref="F264:F265"/>
    <mergeCell ref="G264:G265"/>
    <mergeCell ref="H264:I265"/>
    <mergeCell ref="J260:J261"/>
    <mergeCell ref="K260:K261"/>
    <mergeCell ref="L260:M261"/>
    <mergeCell ref="N260:N261"/>
    <mergeCell ref="B262:B263"/>
    <mergeCell ref="C262:C263"/>
    <mergeCell ref="D262:E263"/>
    <mergeCell ref="F262:F263"/>
    <mergeCell ref="G262:G263"/>
    <mergeCell ref="H262:I263"/>
    <mergeCell ref="J258:J259"/>
    <mergeCell ref="K258:K259"/>
    <mergeCell ref="L258:M259"/>
    <mergeCell ref="N258:N259"/>
    <mergeCell ref="B260:B261"/>
    <mergeCell ref="C260:C261"/>
    <mergeCell ref="D260:E261"/>
    <mergeCell ref="F260:F261"/>
    <mergeCell ref="G260:G261"/>
    <mergeCell ref="H260:I261"/>
    <mergeCell ref="N255:N256"/>
    <mergeCell ref="D257:F257"/>
    <mergeCell ref="H257:J257"/>
    <mergeCell ref="L257:N257"/>
    <mergeCell ref="B258:B259"/>
    <mergeCell ref="C258:C259"/>
    <mergeCell ref="D258:E259"/>
    <mergeCell ref="F258:F259"/>
    <mergeCell ref="G258:G259"/>
    <mergeCell ref="H258:I259"/>
    <mergeCell ref="N253:N254"/>
    <mergeCell ref="B255:B256"/>
    <mergeCell ref="C255:C256"/>
    <mergeCell ref="D255:E256"/>
    <mergeCell ref="F255:F256"/>
    <mergeCell ref="G255:G256"/>
    <mergeCell ref="H255:I256"/>
    <mergeCell ref="J255:J256"/>
    <mergeCell ref="K255:K256"/>
    <mergeCell ref="L255:M256"/>
    <mergeCell ref="N251:N252"/>
    <mergeCell ref="B253:B254"/>
    <mergeCell ref="C253:C254"/>
    <mergeCell ref="D253:E254"/>
    <mergeCell ref="F253:F254"/>
    <mergeCell ref="G253:G254"/>
    <mergeCell ref="H253:I254"/>
    <mergeCell ref="J253:J254"/>
    <mergeCell ref="K253:K254"/>
    <mergeCell ref="L253:M254"/>
    <mergeCell ref="N249:N250"/>
    <mergeCell ref="B251:B252"/>
    <mergeCell ref="C251:C252"/>
    <mergeCell ref="D251:E252"/>
    <mergeCell ref="F251:F252"/>
    <mergeCell ref="G251:G252"/>
    <mergeCell ref="H251:I252"/>
    <mergeCell ref="J251:J252"/>
    <mergeCell ref="K251:K252"/>
    <mergeCell ref="L251:M252"/>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3:F243"/>
    <mergeCell ref="H243:J243"/>
    <mergeCell ref="L243:N243"/>
    <mergeCell ref="D244:F244"/>
    <mergeCell ref="H244:J244"/>
    <mergeCell ref="L244:N244"/>
    <mergeCell ref="H241:J241"/>
    <mergeCell ref="K239:K241"/>
    <mergeCell ref="L239:N239"/>
    <mergeCell ref="L240:N240"/>
    <mergeCell ref="L241:N241"/>
    <mergeCell ref="D242:N242"/>
    <mergeCell ref="N233:N234"/>
    <mergeCell ref="B237:N237"/>
    <mergeCell ref="B239:B241"/>
    <mergeCell ref="C239:C241"/>
    <mergeCell ref="D239:F239"/>
    <mergeCell ref="D240:F240"/>
    <mergeCell ref="D241:F241"/>
    <mergeCell ref="G239:G241"/>
    <mergeCell ref="H239:J239"/>
    <mergeCell ref="H240:J240"/>
    <mergeCell ref="H233:H234"/>
    <mergeCell ref="I233:I234"/>
    <mergeCell ref="J233:J234"/>
    <mergeCell ref="K233:K234"/>
    <mergeCell ref="L233:L234"/>
    <mergeCell ref="M233:M234"/>
    <mergeCell ref="J231:J232"/>
    <mergeCell ref="K231:K232"/>
    <mergeCell ref="L231:M232"/>
    <mergeCell ref="N231:N232"/>
    <mergeCell ref="B233:B234"/>
    <mergeCell ref="C233:C234"/>
    <mergeCell ref="D233:D234"/>
    <mergeCell ref="E233:E234"/>
    <mergeCell ref="F233:F234"/>
    <mergeCell ref="G233:G234"/>
    <mergeCell ref="J229:J230"/>
    <mergeCell ref="K229:K230"/>
    <mergeCell ref="L229:M230"/>
    <mergeCell ref="N229:N230"/>
    <mergeCell ref="B231:B232"/>
    <mergeCell ref="C231:C232"/>
    <mergeCell ref="D231:E232"/>
    <mergeCell ref="F231:F232"/>
    <mergeCell ref="G231:G232"/>
    <mergeCell ref="H231:I232"/>
    <mergeCell ref="J227:J228"/>
    <mergeCell ref="K227:K228"/>
    <mergeCell ref="L227:M228"/>
    <mergeCell ref="N227:N228"/>
    <mergeCell ref="B229:B230"/>
    <mergeCell ref="C229:C230"/>
    <mergeCell ref="D229:E230"/>
    <mergeCell ref="F229:F230"/>
    <mergeCell ref="G229:G230"/>
    <mergeCell ref="H229:I230"/>
    <mergeCell ref="B227:B228"/>
    <mergeCell ref="C227:C228"/>
    <mergeCell ref="D227:E228"/>
    <mergeCell ref="F227:F228"/>
    <mergeCell ref="G227:G228"/>
    <mergeCell ref="H227:I228"/>
    <mergeCell ref="J224:J225"/>
    <mergeCell ref="K224:K225"/>
    <mergeCell ref="L224:M225"/>
    <mergeCell ref="N224:N225"/>
    <mergeCell ref="D226:F226"/>
    <mergeCell ref="H226:J226"/>
    <mergeCell ref="L226:N226"/>
    <mergeCell ref="J222:J223"/>
    <mergeCell ref="K222:K223"/>
    <mergeCell ref="L222:M223"/>
    <mergeCell ref="N222:N223"/>
    <mergeCell ref="B224:B225"/>
    <mergeCell ref="C224:C225"/>
    <mergeCell ref="D224:E225"/>
    <mergeCell ref="F224:F225"/>
    <mergeCell ref="G224:G225"/>
    <mergeCell ref="H224:I225"/>
    <mergeCell ref="J220:J221"/>
    <mergeCell ref="K220:K221"/>
    <mergeCell ref="L220:M221"/>
    <mergeCell ref="N220:N221"/>
    <mergeCell ref="B222:B223"/>
    <mergeCell ref="C222:C223"/>
    <mergeCell ref="D222:E223"/>
    <mergeCell ref="F222:F223"/>
    <mergeCell ref="G222:G223"/>
    <mergeCell ref="H222:I223"/>
    <mergeCell ref="J218:J219"/>
    <mergeCell ref="K218:K219"/>
    <mergeCell ref="L218:M219"/>
    <mergeCell ref="N218:N219"/>
    <mergeCell ref="B220:B221"/>
    <mergeCell ref="C220:C221"/>
    <mergeCell ref="D220:E221"/>
    <mergeCell ref="F220:F221"/>
    <mergeCell ref="G220:G221"/>
    <mergeCell ref="H220:I221"/>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J212:J213"/>
    <mergeCell ref="K212:K213"/>
    <mergeCell ref="L212:M213"/>
    <mergeCell ref="N212:N213"/>
    <mergeCell ref="B214:B215"/>
    <mergeCell ref="C214:C215"/>
    <mergeCell ref="D214:E215"/>
    <mergeCell ref="F214:F215"/>
    <mergeCell ref="G214:G215"/>
    <mergeCell ref="H214:I215"/>
    <mergeCell ref="J210:J211"/>
    <mergeCell ref="K210:K211"/>
    <mergeCell ref="L210:M211"/>
    <mergeCell ref="N210:N211"/>
    <mergeCell ref="B212:B213"/>
    <mergeCell ref="C212:C213"/>
    <mergeCell ref="D212:E213"/>
    <mergeCell ref="F212:F213"/>
    <mergeCell ref="G212:G213"/>
    <mergeCell ref="H212:I213"/>
    <mergeCell ref="N207:N208"/>
    <mergeCell ref="D209:F209"/>
    <mergeCell ref="H209:J209"/>
    <mergeCell ref="L209:N209"/>
    <mergeCell ref="B210:B211"/>
    <mergeCell ref="C210:C211"/>
    <mergeCell ref="D210:E211"/>
    <mergeCell ref="F210:F211"/>
    <mergeCell ref="G210:G211"/>
    <mergeCell ref="H210:I211"/>
    <mergeCell ref="N205:N206"/>
    <mergeCell ref="B207:B208"/>
    <mergeCell ref="C207:C208"/>
    <mergeCell ref="D207:E208"/>
    <mergeCell ref="F207:F208"/>
    <mergeCell ref="G207:G208"/>
    <mergeCell ref="H207:I208"/>
    <mergeCell ref="J207:J208"/>
    <mergeCell ref="K207:K208"/>
    <mergeCell ref="L207:M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K189:K190"/>
    <mergeCell ref="L189:N189"/>
    <mergeCell ref="L190:N190"/>
    <mergeCell ref="D191:N191"/>
    <mergeCell ref="D192:F192"/>
    <mergeCell ref="H192:J192"/>
    <mergeCell ref="L192:N192"/>
    <mergeCell ref="Q183:Q184"/>
    <mergeCell ref="R183:R184"/>
    <mergeCell ref="B187:N187"/>
    <mergeCell ref="B189:B190"/>
    <mergeCell ref="C189:C190"/>
    <mergeCell ref="D189:F189"/>
    <mergeCell ref="D190:F190"/>
    <mergeCell ref="G189:G190"/>
    <mergeCell ref="H189:J189"/>
    <mergeCell ref="H190:J190"/>
    <mergeCell ref="K183:K184"/>
    <mergeCell ref="L183:L184"/>
    <mergeCell ref="M183:M184"/>
    <mergeCell ref="N183:N184"/>
    <mergeCell ref="O183:O184"/>
    <mergeCell ref="P183:P184"/>
    <mergeCell ref="R181:R182"/>
    <mergeCell ref="B183:B184"/>
    <mergeCell ref="C183:C184"/>
    <mergeCell ref="D183:D184"/>
    <mergeCell ref="E183:E184"/>
    <mergeCell ref="F183:F184"/>
    <mergeCell ref="G183:G184"/>
    <mergeCell ref="H183:H184"/>
    <mergeCell ref="I183:I184"/>
    <mergeCell ref="J183:J184"/>
    <mergeCell ref="J181:J182"/>
    <mergeCell ref="K181:K182"/>
    <mergeCell ref="L181:M182"/>
    <mergeCell ref="N181:N182"/>
    <mergeCell ref="O181:O182"/>
    <mergeCell ref="P181:Q182"/>
    <mergeCell ref="N179:N180"/>
    <mergeCell ref="O179:O180"/>
    <mergeCell ref="P179:Q180"/>
    <mergeCell ref="R179:R180"/>
    <mergeCell ref="B181:B182"/>
    <mergeCell ref="C181:C182"/>
    <mergeCell ref="D181:E182"/>
    <mergeCell ref="F181:F182"/>
    <mergeCell ref="G181:G182"/>
    <mergeCell ref="H181:I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L174:M175"/>
    <mergeCell ref="N174:N175"/>
    <mergeCell ref="O174:O175"/>
    <mergeCell ref="P174:Q175"/>
    <mergeCell ref="R174:R175"/>
    <mergeCell ref="D176:F176"/>
    <mergeCell ref="H176:J176"/>
    <mergeCell ref="L176:N176"/>
    <mergeCell ref="P176:R176"/>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N170:N171"/>
    <mergeCell ref="O170:O171"/>
    <mergeCell ref="P170:P171"/>
    <mergeCell ref="Q170:Q171"/>
    <mergeCell ref="R170:R171"/>
    <mergeCell ref="B172:B173"/>
    <mergeCell ref="C172:C173"/>
    <mergeCell ref="D172:E173"/>
    <mergeCell ref="F172:F173"/>
    <mergeCell ref="G172:G173"/>
    <mergeCell ref="H170:H171"/>
    <mergeCell ref="I170:I171"/>
    <mergeCell ref="J170:J171"/>
    <mergeCell ref="K170:K171"/>
    <mergeCell ref="L170:L171"/>
    <mergeCell ref="M170:M171"/>
    <mergeCell ref="D169:F169"/>
    <mergeCell ref="H169:J169"/>
    <mergeCell ref="L169:N169"/>
    <mergeCell ref="P169:R169"/>
    <mergeCell ref="B170:B171"/>
    <mergeCell ref="C170:C171"/>
    <mergeCell ref="D170:D171"/>
    <mergeCell ref="E170:E171"/>
    <mergeCell ref="F170:F171"/>
    <mergeCell ref="G170:G171"/>
    <mergeCell ref="Q166:Q167"/>
    <mergeCell ref="R166:R167"/>
    <mergeCell ref="D168:F168"/>
    <mergeCell ref="H168:J168"/>
    <mergeCell ref="L168:N168"/>
    <mergeCell ref="P168:R168"/>
    <mergeCell ref="K166:K167"/>
    <mergeCell ref="L166:L167"/>
    <mergeCell ref="M166:M167"/>
    <mergeCell ref="N166:N167"/>
    <mergeCell ref="O166:O167"/>
    <mergeCell ref="P166:P167"/>
    <mergeCell ref="R164:R165"/>
    <mergeCell ref="B166:B167"/>
    <mergeCell ref="C166:C167"/>
    <mergeCell ref="D166:D167"/>
    <mergeCell ref="E166:E167"/>
    <mergeCell ref="F166:F167"/>
    <mergeCell ref="G166:G167"/>
    <mergeCell ref="H166:H167"/>
    <mergeCell ref="I166:I167"/>
    <mergeCell ref="J166:J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L157:M158"/>
    <mergeCell ref="N157:N158"/>
    <mergeCell ref="O157:O158"/>
    <mergeCell ref="P157:Q158"/>
    <mergeCell ref="R157:R158"/>
    <mergeCell ref="D159:F159"/>
    <mergeCell ref="H159:J159"/>
    <mergeCell ref="L159:N159"/>
    <mergeCell ref="P159:R159"/>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D152:F152"/>
    <mergeCell ref="H152:J152"/>
    <mergeCell ref="L152:N152"/>
    <mergeCell ref="P152:R152"/>
    <mergeCell ref="B153:B154"/>
    <mergeCell ref="C153:C154"/>
    <mergeCell ref="D153:D154"/>
    <mergeCell ref="E153:E154"/>
    <mergeCell ref="F153:F154"/>
    <mergeCell ref="G153:G154"/>
    <mergeCell ref="Q149:Q150"/>
    <mergeCell ref="R149:R150"/>
    <mergeCell ref="D151:F151"/>
    <mergeCell ref="H151:J151"/>
    <mergeCell ref="L151:N151"/>
    <mergeCell ref="P151:R151"/>
    <mergeCell ref="K149:K150"/>
    <mergeCell ref="L149:L150"/>
    <mergeCell ref="M149:M150"/>
    <mergeCell ref="N149:N150"/>
    <mergeCell ref="O149:O150"/>
    <mergeCell ref="P149:P150"/>
    <mergeCell ref="R147:R148"/>
    <mergeCell ref="B149:B150"/>
    <mergeCell ref="C149:C150"/>
    <mergeCell ref="D149:D150"/>
    <mergeCell ref="E149:E150"/>
    <mergeCell ref="F149:F150"/>
    <mergeCell ref="G149:G150"/>
    <mergeCell ref="H149:H150"/>
    <mergeCell ref="I149:I150"/>
    <mergeCell ref="J149:J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L140:M141"/>
    <mergeCell ref="N140:N141"/>
    <mergeCell ref="O140:O141"/>
    <mergeCell ref="P140:Q141"/>
    <mergeCell ref="R140:R141"/>
    <mergeCell ref="D142:F142"/>
    <mergeCell ref="H142:J142"/>
    <mergeCell ref="L142:N142"/>
    <mergeCell ref="P142:R142"/>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P134:R134"/>
    <mergeCell ref="D135:F135"/>
    <mergeCell ref="H135:J135"/>
    <mergeCell ref="L135:N135"/>
    <mergeCell ref="P135:R135"/>
    <mergeCell ref="K131:K132"/>
    <mergeCell ref="L131:N132"/>
    <mergeCell ref="O131:O132"/>
    <mergeCell ref="P131:R131"/>
    <mergeCell ref="P132:R132"/>
    <mergeCell ref="D133:R133"/>
    <mergeCell ref="T125:T126"/>
    <mergeCell ref="U125:U126"/>
    <mergeCell ref="V125:V126"/>
    <mergeCell ref="B129:R129"/>
    <mergeCell ref="B131:B132"/>
    <mergeCell ref="C131:C132"/>
    <mergeCell ref="D131:F132"/>
    <mergeCell ref="G131:G132"/>
    <mergeCell ref="H131:J131"/>
    <mergeCell ref="H132:J132"/>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10:R111"/>
    <mergeCell ref="S110:S111"/>
    <mergeCell ref="T110:U111"/>
    <mergeCell ref="V110:V111"/>
    <mergeCell ref="D112:F112"/>
    <mergeCell ref="H112:J112"/>
    <mergeCell ref="L112:N112"/>
    <mergeCell ref="P112:R112"/>
    <mergeCell ref="T112:V112"/>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S100:S101"/>
    <mergeCell ref="T100:T101"/>
    <mergeCell ref="U100:U101"/>
    <mergeCell ref="V100:V101"/>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D99:F99"/>
    <mergeCell ref="H99:J99"/>
    <mergeCell ref="L99:N99"/>
    <mergeCell ref="P99:R99"/>
    <mergeCell ref="T99:V99"/>
    <mergeCell ref="B100:B101"/>
    <mergeCell ref="C100:C101"/>
    <mergeCell ref="D100:D101"/>
    <mergeCell ref="E100:E101"/>
    <mergeCell ref="F100:F101"/>
    <mergeCell ref="T96:T97"/>
    <mergeCell ref="U96:U97"/>
    <mergeCell ref="V96:V97"/>
    <mergeCell ref="D98:F98"/>
    <mergeCell ref="H98:J98"/>
    <mergeCell ref="L98:N98"/>
    <mergeCell ref="P98:R98"/>
    <mergeCell ref="T98:V98"/>
    <mergeCell ref="N96:N97"/>
    <mergeCell ref="O96:O97"/>
    <mergeCell ref="P96:P97"/>
    <mergeCell ref="Q96:Q97"/>
    <mergeCell ref="R96:R97"/>
    <mergeCell ref="S96:S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R81:R82"/>
    <mergeCell ref="S81:S82"/>
    <mergeCell ref="T81:U82"/>
    <mergeCell ref="V81:V82"/>
    <mergeCell ref="D83:F83"/>
    <mergeCell ref="H83:J83"/>
    <mergeCell ref="L83:N83"/>
    <mergeCell ref="P83:R83"/>
    <mergeCell ref="T83:V83"/>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S71:S72"/>
    <mergeCell ref="T71:T72"/>
    <mergeCell ref="U71:U72"/>
    <mergeCell ref="V71:V72"/>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T67:T68"/>
    <mergeCell ref="U67:U68"/>
    <mergeCell ref="V67:V68"/>
    <mergeCell ref="D69:F69"/>
    <mergeCell ref="H69:J69"/>
    <mergeCell ref="L69:N69"/>
    <mergeCell ref="P69:R69"/>
    <mergeCell ref="T69:V69"/>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T37:V38"/>
    <mergeCell ref="D39:V39"/>
    <mergeCell ref="D40:F40"/>
    <mergeCell ref="H40:J40"/>
    <mergeCell ref="L40:N40"/>
    <mergeCell ref="P40:R40"/>
    <mergeCell ref="T40:V40"/>
    <mergeCell ref="L37:N37"/>
    <mergeCell ref="L38:N38"/>
    <mergeCell ref="O37:O38"/>
    <mergeCell ref="P37:R37"/>
    <mergeCell ref="P38:R38"/>
    <mergeCell ref="S37:S38"/>
    <mergeCell ref="M31:M32"/>
    <mergeCell ref="N31:N32"/>
    <mergeCell ref="B35:V35"/>
    <mergeCell ref="B37:B38"/>
    <mergeCell ref="C37:C38"/>
    <mergeCell ref="D37:F38"/>
    <mergeCell ref="G37:G38"/>
    <mergeCell ref="H37:J37"/>
    <mergeCell ref="H38:J38"/>
    <mergeCell ref="K37:K38"/>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L20:M21"/>
    <mergeCell ref="N20:N21"/>
    <mergeCell ref="D22:F22"/>
    <mergeCell ref="H22:J22"/>
    <mergeCell ref="L22:N22"/>
    <mergeCell ref="B23:B24"/>
    <mergeCell ref="C23:C24"/>
    <mergeCell ref="D23:E24"/>
    <mergeCell ref="F23:F24"/>
    <mergeCell ref="G23:G24"/>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N9"/>
    <mergeCell ref="D10:N10"/>
    <mergeCell ref="D11:F11"/>
    <mergeCell ref="H11:J11"/>
    <mergeCell ref="L11:N11"/>
    <mergeCell ref="B12:B13"/>
    <mergeCell ref="C12:C13"/>
    <mergeCell ref="D12:D13"/>
    <mergeCell ref="E12:E13"/>
    <mergeCell ref="F12:F13"/>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14.5703125" customWidth="1"/>
    <col min="4" max="4" width="3.140625" customWidth="1"/>
    <col min="5" max="5" width="12.140625" customWidth="1"/>
    <col min="6" max="6" width="2.42578125" customWidth="1"/>
    <col min="7" max="7" width="14.5703125" customWidth="1"/>
    <col min="8" max="8" width="3.140625" customWidth="1"/>
    <col min="9" max="9" width="12.140625" customWidth="1"/>
    <col min="10" max="10" width="2.42578125" customWidth="1"/>
    <col min="11" max="11" width="14.5703125" customWidth="1"/>
    <col min="12" max="12" width="3.140625" customWidth="1"/>
    <col min="13" max="13" width="12.140625" customWidth="1"/>
    <col min="14" max="14" width="2.42578125" customWidth="1"/>
    <col min="15" max="15" width="14.5703125" customWidth="1"/>
    <col min="16" max="16" width="3.140625" customWidth="1"/>
    <col min="17" max="17" width="8.85546875" customWidth="1"/>
    <col min="18" max="18" width="2.42578125" customWidth="1"/>
  </cols>
  <sheetData>
    <row r="1" spans="1:18" ht="15" customHeight="1">
      <c r="A1" s="7" t="s">
        <v>7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6</v>
      </c>
      <c r="B3" s="60" t="s">
        <v>5</v>
      </c>
      <c r="C3" s="60"/>
      <c r="D3" s="60"/>
      <c r="E3" s="60"/>
      <c r="F3" s="60"/>
      <c r="G3" s="60"/>
      <c r="H3" s="60"/>
      <c r="I3" s="60"/>
      <c r="J3" s="60"/>
      <c r="K3" s="60"/>
      <c r="L3" s="60"/>
      <c r="M3" s="60"/>
      <c r="N3" s="60"/>
      <c r="O3" s="60"/>
      <c r="P3" s="60"/>
      <c r="Q3" s="60"/>
      <c r="R3" s="60"/>
    </row>
    <row r="4" spans="1:18" ht="15" customHeight="1">
      <c r="A4" s="15" t="s">
        <v>713</v>
      </c>
      <c r="B4" s="60" t="s">
        <v>5</v>
      </c>
      <c r="C4" s="60"/>
      <c r="D4" s="60"/>
      <c r="E4" s="60"/>
      <c r="F4" s="60"/>
      <c r="G4" s="60"/>
      <c r="H4" s="60"/>
      <c r="I4" s="60"/>
      <c r="J4" s="60"/>
      <c r="K4" s="60"/>
      <c r="L4" s="60"/>
      <c r="M4" s="60"/>
      <c r="N4" s="60"/>
      <c r="O4" s="60"/>
      <c r="P4" s="60"/>
      <c r="Q4" s="60"/>
      <c r="R4" s="60"/>
    </row>
    <row r="5" spans="1:18">
      <c r="A5" s="15"/>
      <c r="B5" s="63" t="s">
        <v>468</v>
      </c>
      <c r="C5" s="63"/>
      <c r="D5" s="63"/>
      <c r="E5" s="63"/>
      <c r="F5" s="63"/>
      <c r="G5" s="63"/>
      <c r="H5" s="63"/>
      <c r="I5" s="63"/>
      <c r="J5" s="63"/>
      <c r="K5" s="63"/>
      <c r="L5" s="63"/>
      <c r="M5" s="63"/>
      <c r="N5" s="63"/>
      <c r="O5" s="63"/>
      <c r="P5" s="63"/>
      <c r="Q5" s="63"/>
      <c r="R5" s="63"/>
    </row>
    <row r="6" spans="1:18">
      <c r="A6" s="15"/>
      <c r="B6" s="26"/>
      <c r="C6" s="26"/>
      <c r="D6" s="26"/>
      <c r="E6" s="26"/>
      <c r="F6" s="26"/>
      <c r="G6" s="26"/>
      <c r="H6" s="26"/>
      <c r="I6" s="26"/>
      <c r="J6" s="26"/>
      <c r="K6" s="26"/>
      <c r="L6" s="26"/>
      <c r="M6" s="26"/>
      <c r="N6" s="26"/>
    </row>
    <row r="7" spans="1:18">
      <c r="A7" s="15"/>
      <c r="B7" s="17"/>
      <c r="C7" s="17"/>
      <c r="D7" s="17"/>
      <c r="E7" s="17"/>
      <c r="F7" s="17"/>
      <c r="G7" s="17"/>
      <c r="H7" s="17"/>
      <c r="I7" s="17"/>
      <c r="J7" s="17"/>
      <c r="K7" s="17"/>
      <c r="L7" s="17"/>
      <c r="M7" s="17"/>
      <c r="N7" s="17"/>
    </row>
    <row r="8" spans="1:18">
      <c r="A8" s="15"/>
      <c r="B8" s="38"/>
      <c r="C8" s="38"/>
      <c r="D8" s="27" t="s">
        <v>315</v>
      </c>
      <c r="E8" s="27"/>
      <c r="F8" s="27"/>
      <c r="G8" s="38"/>
      <c r="H8" s="27" t="s">
        <v>316</v>
      </c>
      <c r="I8" s="27"/>
      <c r="J8" s="27"/>
      <c r="K8" s="38"/>
      <c r="L8" s="27" t="s">
        <v>315</v>
      </c>
      <c r="M8" s="27"/>
      <c r="N8" s="27"/>
    </row>
    <row r="9" spans="1:18" ht="15.75" thickBot="1">
      <c r="A9" s="15"/>
      <c r="B9" s="38"/>
      <c r="C9" s="38"/>
      <c r="D9" s="28">
        <v>2013</v>
      </c>
      <c r="E9" s="28"/>
      <c r="F9" s="28"/>
      <c r="G9" s="38"/>
      <c r="H9" s="28">
        <v>2012</v>
      </c>
      <c r="I9" s="28"/>
      <c r="J9" s="28"/>
      <c r="K9" s="38"/>
      <c r="L9" s="28">
        <v>2012</v>
      </c>
      <c r="M9" s="28"/>
      <c r="N9" s="28"/>
    </row>
    <row r="10" spans="1:18">
      <c r="A10" s="15"/>
      <c r="B10" s="170"/>
      <c r="C10" s="18"/>
      <c r="D10" s="30" t="s">
        <v>254</v>
      </c>
      <c r="E10" s="30"/>
      <c r="F10" s="30"/>
      <c r="G10" s="30"/>
      <c r="H10" s="30"/>
      <c r="I10" s="30"/>
      <c r="J10" s="30"/>
      <c r="K10" s="30"/>
      <c r="L10" s="30"/>
      <c r="M10" s="30"/>
      <c r="N10" s="30"/>
    </row>
    <row r="11" spans="1:18">
      <c r="A11" s="15"/>
      <c r="B11" s="31" t="s">
        <v>41</v>
      </c>
      <c r="C11" s="32"/>
      <c r="D11" s="33" t="s">
        <v>256</v>
      </c>
      <c r="E11" s="34">
        <v>120164</v>
      </c>
      <c r="F11" s="32"/>
      <c r="G11" s="32"/>
      <c r="H11" s="35" t="s">
        <v>256</v>
      </c>
      <c r="I11" s="36">
        <v>120164</v>
      </c>
      <c r="J11" s="32"/>
      <c r="K11" s="32"/>
      <c r="L11" s="35" t="s">
        <v>256</v>
      </c>
      <c r="M11" s="36">
        <v>113414</v>
      </c>
      <c r="N11" s="32"/>
    </row>
    <row r="12" spans="1:18" ht="15.75" thickBot="1">
      <c r="A12" s="15"/>
      <c r="B12" s="31"/>
      <c r="C12" s="32"/>
      <c r="D12" s="49"/>
      <c r="E12" s="51"/>
      <c r="F12" s="53"/>
      <c r="G12" s="32"/>
      <c r="H12" s="55"/>
      <c r="I12" s="57"/>
      <c r="J12" s="53"/>
      <c r="K12" s="32"/>
      <c r="L12" s="55"/>
      <c r="M12" s="57"/>
      <c r="N12" s="53"/>
    </row>
    <row r="13" spans="1:18" ht="15.75" thickTop="1">
      <c r="A13" s="15"/>
      <c r="B13" s="25" t="s">
        <v>469</v>
      </c>
      <c r="C13" s="18"/>
      <c r="D13" s="105"/>
      <c r="E13" s="105"/>
      <c r="F13" s="105"/>
      <c r="G13" s="18"/>
      <c r="H13" s="105"/>
      <c r="I13" s="105"/>
      <c r="J13" s="105"/>
      <c r="K13" s="18"/>
      <c r="L13" s="105"/>
      <c r="M13" s="105"/>
      <c r="N13" s="105"/>
    </row>
    <row r="14" spans="1:18">
      <c r="A14" s="15"/>
      <c r="B14" s="125" t="s">
        <v>470</v>
      </c>
      <c r="C14" s="32"/>
      <c r="D14" s="33" t="s">
        <v>256</v>
      </c>
      <c r="E14" s="34">
        <v>10466</v>
      </c>
      <c r="F14" s="32"/>
      <c r="G14" s="32"/>
      <c r="H14" s="35" t="s">
        <v>256</v>
      </c>
      <c r="I14" s="36">
        <v>11910</v>
      </c>
      <c r="J14" s="32"/>
      <c r="K14" s="32"/>
      <c r="L14" s="35" t="s">
        <v>256</v>
      </c>
      <c r="M14" s="36">
        <v>6777</v>
      </c>
      <c r="N14" s="32"/>
    </row>
    <row r="15" spans="1:18">
      <c r="A15" s="15"/>
      <c r="B15" s="125"/>
      <c r="C15" s="32"/>
      <c r="D15" s="33"/>
      <c r="E15" s="34"/>
      <c r="F15" s="32"/>
      <c r="G15" s="32"/>
      <c r="H15" s="35"/>
      <c r="I15" s="36"/>
      <c r="J15" s="32"/>
      <c r="K15" s="32"/>
      <c r="L15" s="35"/>
      <c r="M15" s="36"/>
      <c r="N15" s="32"/>
    </row>
    <row r="16" spans="1:18">
      <c r="A16" s="15"/>
      <c r="B16" s="124" t="s">
        <v>471</v>
      </c>
      <c r="C16" s="38"/>
      <c r="D16" s="103">
        <v>3399</v>
      </c>
      <c r="E16" s="103"/>
      <c r="F16" s="38"/>
      <c r="G16" s="38"/>
      <c r="H16" s="41">
        <v>3478</v>
      </c>
      <c r="I16" s="41"/>
      <c r="J16" s="38"/>
      <c r="K16" s="38"/>
      <c r="L16" s="41">
        <v>3466</v>
      </c>
      <c r="M16" s="41"/>
      <c r="N16" s="38"/>
    </row>
    <row r="17" spans="1:18" ht="15.75" thickBot="1">
      <c r="A17" s="15"/>
      <c r="B17" s="124"/>
      <c r="C17" s="38"/>
      <c r="D17" s="104"/>
      <c r="E17" s="104"/>
      <c r="F17" s="45"/>
      <c r="G17" s="38"/>
      <c r="H17" s="126"/>
      <c r="I17" s="126"/>
      <c r="J17" s="45"/>
      <c r="K17" s="38"/>
      <c r="L17" s="126"/>
      <c r="M17" s="126"/>
      <c r="N17" s="45"/>
    </row>
    <row r="18" spans="1:18">
      <c r="A18" s="15"/>
      <c r="B18" s="31" t="s">
        <v>472</v>
      </c>
      <c r="C18" s="32"/>
      <c r="D18" s="48" t="s">
        <v>256</v>
      </c>
      <c r="E18" s="50">
        <v>13865</v>
      </c>
      <c r="F18" s="52"/>
      <c r="G18" s="32"/>
      <c r="H18" s="54" t="s">
        <v>256</v>
      </c>
      <c r="I18" s="56">
        <v>15388</v>
      </c>
      <c r="J18" s="52"/>
      <c r="K18" s="32"/>
      <c r="L18" s="54" t="s">
        <v>256</v>
      </c>
      <c r="M18" s="56">
        <v>10243</v>
      </c>
      <c r="N18" s="52"/>
    </row>
    <row r="19" spans="1:18" ht="15.75" thickBot="1">
      <c r="A19" s="15"/>
      <c r="B19" s="31"/>
      <c r="C19" s="32"/>
      <c r="D19" s="49"/>
      <c r="E19" s="51"/>
      <c r="F19" s="53"/>
      <c r="G19" s="32"/>
      <c r="H19" s="55"/>
      <c r="I19" s="57"/>
      <c r="J19" s="53"/>
      <c r="K19" s="32"/>
      <c r="L19" s="55"/>
      <c r="M19" s="57"/>
      <c r="N19" s="53"/>
    </row>
    <row r="20" spans="1:18" ht="15.75" thickTop="1">
      <c r="A20" s="15" t="s">
        <v>714</v>
      </c>
      <c r="B20" s="60" t="s">
        <v>5</v>
      </c>
      <c r="C20" s="60"/>
      <c r="D20" s="60"/>
      <c r="E20" s="60"/>
      <c r="F20" s="60"/>
      <c r="G20" s="60"/>
      <c r="H20" s="60"/>
      <c r="I20" s="60"/>
      <c r="J20" s="60"/>
      <c r="K20" s="60"/>
      <c r="L20" s="60"/>
      <c r="M20" s="60"/>
      <c r="N20" s="60"/>
      <c r="O20" s="60"/>
      <c r="P20" s="60"/>
      <c r="Q20" s="60"/>
      <c r="R20" s="60"/>
    </row>
    <row r="21" spans="1:18" ht="25.5" customHeight="1">
      <c r="A21" s="15"/>
      <c r="B21" s="63" t="s">
        <v>473</v>
      </c>
      <c r="C21" s="63"/>
      <c r="D21" s="63"/>
      <c r="E21" s="63"/>
      <c r="F21" s="63"/>
      <c r="G21" s="63"/>
      <c r="H21" s="63"/>
      <c r="I21" s="63"/>
      <c r="J21" s="63"/>
      <c r="K21" s="63"/>
      <c r="L21" s="63"/>
      <c r="M21" s="63"/>
      <c r="N21" s="63"/>
      <c r="O21" s="63"/>
      <c r="P21" s="63"/>
      <c r="Q21" s="63"/>
      <c r="R21" s="63"/>
    </row>
    <row r="22" spans="1:18">
      <c r="A22" s="15"/>
      <c r="B22" s="26"/>
      <c r="C22" s="26"/>
      <c r="D22" s="26"/>
      <c r="E22" s="26"/>
      <c r="F22" s="26"/>
      <c r="G22" s="26"/>
      <c r="H22" s="26"/>
      <c r="I22" s="26"/>
      <c r="J22" s="26"/>
      <c r="K22" s="26"/>
      <c r="L22" s="26"/>
      <c r="M22" s="26"/>
      <c r="N22" s="26"/>
    </row>
    <row r="23" spans="1:18">
      <c r="A23" s="15"/>
      <c r="B23" s="17"/>
      <c r="C23" s="17"/>
      <c r="D23" s="17"/>
      <c r="E23" s="17"/>
      <c r="F23" s="17"/>
      <c r="G23" s="17"/>
      <c r="H23" s="17"/>
      <c r="I23" s="17"/>
      <c r="J23" s="17"/>
      <c r="K23" s="17"/>
      <c r="L23" s="17"/>
      <c r="M23" s="17"/>
      <c r="N23" s="17"/>
    </row>
    <row r="24" spans="1:18">
      <c r="A24" s="15"/>
      <c r="B24" s="38"/>
      <c r="C24" s="38"/>
      <c r="D24" s="27" t="s">
        <v>315</v>
      </c>
      <c r="E24" s="27"/>
      <c r="F24" s="27"/>
      <c r="G24" s="38"/>
      <c r="H24" s="27" t="s">
        <v>316</v>
      </c>
      <c r="I24" s="27"/>
      <c r="J24" s="27"/>
      <c r="K24" s="38"/>
      <c r="L24" s="27" t="s">
        <v>315</v>
      </c>
      <c r="M24" s="27"/>
      <c r="N24" s="27"/>
    </row>
    <row r="25" spans="1:18" ht="15.75" thickBot="1">
      <c r="A25" s="15"/>
      <c r="B25" s="38"/>
      <c r="C25" s="38"/>
      <c r="D25" s="28">
        <v>2013</v>
      </c>
      <c r="E25" s="28"/>
      <c r="F25" s="28"/>
      <c r="G25" s="38"/>
      <c r="H25" s="28">
        <v>2012</v>
      </c>
      <c r="I25" s="28"/>
      <c r="J25" s="28"/>
      <c r="K25" s="38"/>
      <c r="L25" s="28">
        <v>2012</v>
      </c>
      <c r="M25" s="28"/>
      <c r="N25" s="28"/>
    </row>
    <row r="26" spans="1:18">
      <c r="A26" s="15"/>
      <c r="B26" s="170"/>
      <c r="C26" s="18"/>
      <c r="D26" s="30" t="s">
        <v>254</v>
      </c>
      <c r="E26" s="30"/>
      <c r="F26" s="30"/>
      <c r="G26" s="30"/>
      <c r="H26" s="30"/>
      <c r="I26" s="30"/>
      <c r="J26" s="30"/>
      <c r="K26" s="30"/>
      <c r="L26" s="30"/>
      <c r="M26" s="30"/>
      <c r="N26" s="30"/>
    </row>
    <row r="27" spans="1:18">
      <c r="A27" s="15"/>
      <c r="B27" s="31" t="s">
        <v>474</v>
      </c>
      <c r="C27" s="32"/>
      <c r="D27" s="33" t="s">
        <v>256</v>
      </c>
      <c r="E27" s="34">
        <v>18659</v>
      </c>
      <c r="F27" s="32"/>
      <c r="G27" s="32"/>
      <c r="H27" s="35" t="s">
        <v>256</v>
      </c>
      <c r="I27" s="36">
        <v>18659</v>
      </c>
      <c r="J27" s="32"/>
      <c r="K27" s="32"/>
      <c r="L27" s="35" t="s">
        <v>256</v>
      </c>
      <c r="M27" s="36">
        <v>26468</v>
      </c>
      <c r="N27" s="32"/>
    </row>
    <row r="28" spans="1:18">
      <c r="A28" s="15"/>
      <c r="B28" s="31"/>
      <c r="C28" s="32"/>
      <c r="D28" s="33"/>
      <c r="E28" s="34"/>
      <c r="F28" s="32"/>
      <c r="G28" s="32"/>
      <c r="H28" s="35"/>
      <c r="I28" s="36"/>
      <c r="J28" s="32"/>
      <c r="K28" s="32"/>
      <c r="L28" s="35"/>
      <c r="M28" s="36"/>
      <c r="N28" s="32"/>
    </row>
    <row r="29" spans="1:18">
      <c r="A29" s="15"/>
      <c r="B29" s="37" t="s">
        <v>475</v>
      </c>
      <c r="C29" s="38"/>
      <c r="D29" s="103">
        <v>8193</v>
      </c>
      <c r="E29" s="103"/>
      <c r="F29" s="38"/>
      <c r="G29" s="38"/>
      <c r="H29" s="41">
        <v>6749</v>
      </c>
      <c r="I29" s="41"/>
      <c r="J29" s="38"/>
      <c r="K29" s="38"/>
      <c r="L29" s="41">
        <v>19691</v>
      </c>
      <c r="M29" s="41"/>
      <c r="N29" s="38"/>
    </row>
    <row r="30" spans="1:18" ht="15.75" thickBot="1">
      <c r="A30" s="15"/>
      <c r="B30" s="37"/>
      <c r="C30" s="38"/>
      <c r="D30" s="104"/>
      <c r="E30" s="104"/>
      <c r="F30" s="45"/>
      <c r="G30" s="38"/>
      <c r="H30" s="126"/>
      <c r="I30" s="126"/>
      <c r="J30" s="45"/>
      <c r="K30" s="38"/>
      <c r="L30" s="126"/>
      <c r="M30" s="126"/>
      <c r="N30" s="45"/>
    </row>
    <row r="31" spans="1:18">
      <c r="A31" s="15"/>
      <c r="B31" s="31" t="s">
        <v>476</v>
      </c>
      <c r="C31" s="32"/>
      <c r="D31" s="48" t="s">
        <v>256</v>
      </c>
      <c r="E31" s="50">
        <v>10466</v>
      </c>
      <c r="F31" s="52"/>
      <c r="G31" s="32"/>
      <c r="H31" s="54" t="s">
        <v>256</v>
      </c>
      <c r="I31" s="56">
        <v>11910</v>
      </c>
      <c r="J31" s="52"/>
      <c r="K31" s="32"/>
      <c r="L31" s="54" t="s">
        <v>256</v>
      </c>
      <c r="M31" s="56">
        <v>6777</v>
      </c>
      <c r="N31" s="52"/>
    </row>
    <row r="32" spans="1:18" ht="15.75" thickBot="1">
      <c r="A32" s="15"/>
      <c r="B32" s="31"/>
      <c r="C32" s="32"/>
      <c r="D32" s="49"/>
      <c r="E32" s="51"/>
      <c r="F32" s="53"/>
      <c r="G32" s="32"/>
      <c r="H32" s="55"/>
      <c r="I32" s="57"/>
      <c r="J32" s="53"/>
      <c r="K32" s="32"/>
      <c r="L32" s="55"/>
      <c r="M32" s="57"/>
      <c r="N32" s="53"/>
    </row>
    <row r="33" spans="1:18" ht="15.75" thickTop="1">
      <c r="A33" s="15"/>
      <c r="B33" s="37" t="s">
        <v>477</v>
      </c>
      <c r="C33" s="38"/>
      <c r="D33" s="171" t="s">
        <v>256</v>
      </c>
      <c r="E33" s="172">
        <v>467</v>
      </c>
      <c r="F33" s="105"/>
      <c r="G33" s="38"/>
      <c r="H33" s="105"/>
      <c r="I33" s="105"/>
      <c r="J33" s="105"/>
      <c r="K33" s="38"/>
      <c r="L33" s="173" t="s">
        <v>256</v>
      </c>
      <c r="M33" s="174">
        <v>367</v>
      </c>
      <c r="N33" s="105"/>
    </row>
    <row r="34" spans="1:18" ht="15.75" thickBot="1">
      <c r="A34" s="15"/>
      <c r="B34" s="37"/>
      <c r="C34" s="38"/>
      <c r="D34" s="114"/>
      <c r="E34" s="166"/>
      <c r="F34" s="86"/>
      <c r="G34" s="38"/>
      <c r="H34" s="38"/>
      <c r="I34" s="38"/>
      <c r="J34" s="38"/>
      <c r="K34" s="38"/>
      <c r="L34" s="121"/>
      <c r="M34" s="163"/>
      <c r="N34" s="86"/>
    </row>
    <row r="35" spans="1:18" ht="15.75" thickTop="1">
      <c r="A35" s="15"/>
      <c r="B35" s="31" t="s">
        <v>478</v>
      </c>
      <c r="C35" s="32"/>
      <c r="D35" s="175" t="s">
        <v>256</v>
      </c>
      <c r="E35" s="176">
        <v>1444</v>
      </c>
      <c r="F35" s="87"/>
      <c r="G35" s="32"/>
      <c r="H35" s="32"/>
      <c r="I35" s="32"/>
      <c r="J35" s="32"/>
      <c r="K35" s="32"/>
      <c r="L35" s="177" t="s">
        <v>256</v>
      </c>
      <c r="M35" s="178">
        <v>1102</v>
      </c>
      <c r="N35" s="87"/>
    </row>
    <row r="36" spans="1:18" ht="15.75" thickBot="1">
      <c r="A36" s="15"/>
      <c r="B36" s="31"/>
      <c r="C36" s="32"/>
      <c r="D36" s="49"/>
      <c r="E36" s="51"/>
      <c r="F36" s="53"/>
      <c r="G36" s="32"/>
      <c r="H36" s="32"/>
      <c r="I36" s="32"/>
      <c r="J36" s="32"/>
      <c r="K36" s="32"/>
      <c r="L36" s="55"/>
      <c r="M36" s="57"/>
      <c r="N36" s="53"/>
    </row>
    <row r="37" spans="1:18" ht="15.75" thickTop="1">
      <c r="A37" s="15" t="s">
        <v>715</v>
      </c>
      <c r="B37" s="60" t="s">
        <v>5</v>
      </c>
      <c r="C37" s="60"/>
      <c r="D37" s="60"/>
      <c r="E37" s="60"/>
      <c r="F37" s="60"/>
      <c r="G37" s="60"/>
      <c r="H37" s="60"/>
      <c r="I37" s="60"/>
      <c r="J37" s="60"/>
      <c r="K37" s="60"/>
      <c r="L37" s="60"/>
      <c r="M37" s="60"/>
      <c r="N37" s="60"/>
      <c r="O37" s="60"/>
      <c r="P37" s="60"/>
      <c r="Q37" s="60"/>
      <c r="R37" s="60"/>
    </row>
    <row r="38" spans="1:18">
      <c r="A38" s="15"/>
      <c r="B38" s="63" t="s">
        <v>480</v>
      </c>
      <c r="C38" s="63"/>
      <c r="D38" s="63"/>
      <c r="E38" s="63"/>
      <c r="F38" s="63"/>
      <c r="G38" s="63"/>
      <c r="H38" s="63"/>
      <c r="I38" s="63"/>
      <c r="J38" s="63"/>
      <c r="K38" s="63"/>
      <c r="L38" s="63"/>
      <c r="M38" s="63"/>
      <c r="N38" s="63"/>
      <c r="O38" s="63"/>
      <c r="P38" s="63"/>
      <c r="Q38" s="63"/>
      <c r="R38" s="63"/>
    </row>
    <row r="39" spans="1:18">
      <c r="A39" s="15"/>
      <c r="B39" s="26"/>
      <c r="C39" s="26"/>
      <c r="D39" s="26"/>
      <c r="E39" s="26"/>
      <c r="F39" s="26"/>
      <c r="G39" s="26"/>
      <c r="H39" s="26"/>
      <c r="I39" s="26"/>
      <c r="J39" s="26"/>
      <c r="K39" s="26"/>
      <c r="L39" s="26"/>
      <c r="M39" s="26"/>
      <c r="N39" s="26"/>
    </row>
    <row r="40" spans="1:18">
      <c r="A40" s="15"/>
      <c r="B40" s="17"/>
      <c r="C40" s="17"/>
      <c r="D40" s="17"/>
      <c r="E40" s="17"/>
      <c r="F40" s="17"/>
      <c r="G40" s="17"/>
      <c r="H40" s="17"/>
      <c r="I40" s="17"/>
      <c r="J40" s="17"/>
      <c r="K40" s="17"/>
      <c r="L40" s="17"/>
      <c r="M40" s="17"/>
      <c r="N40" s="17"/>
    </row>
    <row r="41" spans="1:18">
      <c r="A41" s="15"/>
      <c r="B41" s="38"/>
      <c r="C41" s="38"/>
      <c r="D41" s="27" t="s">
        <v>315</v>
      </c>
      <c r="E41" s="27"/>
      <c r="F41" s="27"/>
      <c r="G41" s="38"/>
      <c r="H41" s="27" t="s">
        <v>316</v>
      </c>
      <c r="I41" s="27"/>
      <c r="J41" s="27"/>
      <c r="K41" s="38"/>
      <c r="L41" s="27" t="s">
        <v>315</v>
      </c>
      <c r="M41" s="27"/>
      <c r="N41" s="27"/>
    </row>
    <row r="42" spans="1:18" ht="15.75" thickBot="1">
      <c r="A42" s="15"/>
      <c r="B42" s="38"/>
      <c r="C42" s="38"/>
      <c r="D42" s="28">
        <v>2013</v>
      </c>
      <c r="E42" s="28"/>
      <c r="F42" s="28"/>
      <c r="G42" s="38"/>
      <c r="H42" s="28">
        <v>2012</v>
      </c>
      <c r="I42" s="28"/>
      <c r="J42" s="28"/>
      <c r="K42" s="38"/>
      <c r="L42" s="28">
        <v>2012</v>
      </c>
      <c r="M42" s="28"/>
      <c r="N42" s="28"/>
    </row>
    <row r="43" spans="1:18">
      <c r="A43" s="15"/>
      <c r="B43" s="170"/>
      <c r="C43" s="18"/>
      <c r="D43" s="30" t="s">
        <v>254</v>
      </c>
      <c r="E43" s="30"/>
      <c r="F43" s="30"/>
      <c r="G43" s="30"/>
      <c r="H43" s="30"/>
      <c r="I43" s="30"/>
      <c r="J43" s="30"/>
      <c r="K43" s="30"/>
      <c r="L43" s="30"/>
      <c r="M43" s="30"/>
      <c r="N43" s="30"/>
    </row>
    <row r="44" spans="1:18">
      <c r="A44" s="15"/>
      <c r="B44" s="31" t="s">
        <v>481</v>
      </c>
      <c r="C44" s="32"/>
      <c r="D44" s="33" t="s">
        <v>256</v>
      </c>
      <c r="E44" s="34">
        <v>3399</v>
      </c>
      <c r="F44" s="32"/>
      <c r="G44" s="32"/>
      <c r="H44" s="35" t="s">
        <v>256</v>
      </c>
      <c r="I44" s="36">
        <v>3478</v>
      </c>
      <c r="J44" s="32"/>
      <c r="K44" s="32"/>
      <c r="L44" s="35" t="s">
        <v>256</v>
      </c>
      <c r="M44" s="36">
        <v>3466</v>
      </c>
      <c r="N44" s="32"/>
    </row>
    <row r="45" spans="1:18" ht="15.75" thickBot="1">
      <c r="A45" s="15"/>
      <c r="B45" s="31"/>
      <c r="C45" s="32"/>
      <c r="D45" s="49"/>
      <c r="E45" s="51"/>
      <c r="F45" s="53"/>
      <c r="G45" s="32"/>
      <c r="H45" s="55"/>
      <c r="I45" s="57"/>
      <c r="J45" s="53"/>
      <c r="K45" s="32"/>
      <c r="L45" s="55"/>
      <c r="M45" s="57"/>
      <c r="N45" s="53"/>
    </row>
    <row r="46" spans="1:18" ht="15.75" thickTop="1">
      <c r="A46" s="15"/>
      <c r="B46" s="37" t="s">
        <v>482</v>
      </c>
      <c r="C46" s="38"/>
      <c r="D46" s="171" t="s">
        <v>256</v>
      </c>
      <c r="E46" s="179">
        <v>6839</v>
      </c>
      <c r="F46" s="105"/>
      <c r="G46" s="38"/>
      <c r="H46" s="173" t="s">
        <v>256</v>
      </c>
      <c r="I46" s="180">
        <v>4716</v>
      </c>
      <c r="J46" s="105"/>
      <c r="K46" s="38"/>
      <c r="L46" s="173" t="s">
        <v>256</v>
      </c>
      <c r="M46" s="180">
        <v>4277</v>
      </c>
      <c r="N46" s="105"/>
    </row>
    <row r="47" spans="1:18" ht="15.75" thickBot="1">
      <c r="A47" s="15"/>
      <c r="B47" s="37"/>
      <c r="C47" s="38"/>
      <c r="D47" s="114"/>
      <c r="E47" s="116"/>
      <c r="F47" s="86"/>
      <c r="G47" s="38"/>
      <c r="H47" s="121"/>
      <c r="I47" s="123"/>
      <c r="J47" s="86"/>
      <c r="K47" s="38"/>
      <c r="L47" s="121"/>
      <c r="M47" s="123"/>
      <c r="N47" s="86"/>
    </row>
    <row r="48" spans="1:18" ht="15.75" thickTop="1">
      <c r="A48" s="15"/>
      <c r="B48" s="31" t="s">
        <v>483</v>
      </c>
      <c r="C48" s="32"/>
      <c r="D48" s="175" t="s">
        <v>256</v>
      </c>
      <c r="E48" s="176">
        <v>886980</v>
      </c>
      <c r="F48" s="87"/>
      <c r="G48" s="32"/>
      <c r="H48" s="177" t="s">
        <v>256</v>
      </c>
      <c r="I48" s="178">
        <v>906314</v>
      </c>
      <c r="J48" s="87"/>
      <c r="K48" s="32"/>
      <c r="L48" s="177" t="s">
        <v>256</v>
      </c>
      <c r="M48" s="178">
        <v>901052</v>
      </c>
      <c r="N48" s="87"/>
    </row>
    <row r="49" spans="1:18" ht="15.75" thickBot="1">
      <c r="A49" s="15"/>
      <c r="B49" s="31"/>
      <c r="C49" s="32"/>
      <c r="D49" s="49"/>
      <c r="E49" s="51"/>
      <c r="F49" s="53"/>
      <c r="G49" s="32"/>
      <c r="H49" s="55"/>
      <c r="I49" s="57"/>
      <c r="J49" s="53"/>
      <c r="K49" s="32"/>
      <c r="L49" s="55"/>
      <c r="M49" s="57"/>
      <c r="N49" s="53"/>
    </row>
    <row r="50" spans="1:18" ht="15.75" thickTop="1">
      <c r="A50" s="15" t="s">
        <v>716</v>
      </c>
      <c r="B50" s="60" t="s">
        <v>5</v>
      </c>
      <c r="C50" s="60"/>
      <c r="D50" s="60"/>
      <c r="E50" s="60"/>
      <c r="F50" s="60"/>
      <c r="G50" s="60"/>
      <c r="H50" s="60"/>
      <c r="I50" s="60"/>
      <c r="J50" s="60"/>
      <c r="K50" s="60"/>
      <c r="L50" s="60"/>
      <c r="M50" s="60"/>
      <c r="N50" s="60"/>
      <c r="O50" s="60"/>
      <c r="P50" s="60"/>
      <c r="Q50" s="60"/>
      <c r="R50" s="60"/>
    </row>
    <row r="51" spans="1:18">
      <c r="A51" s="15"/>
      <c r="B51" s="38" t="s">
        <v>484</v>
      </c>
      <c r="C51" s="38"/>
      <c r="D51" s="38"/>
      <c r="E51" s="38"/>
      <c r="F51" s="38"/>
      <c r="G51" s="38"/>
      <c r="H51" s="38"/>
      <c r="I51" s="38"/>
      <c r="J51" s="38"/>
      <c r="K51" s="38"/>
      <c r="L51" s="38"/>
      <c r="M51" s="38"/>
      <c r="N51" s="38"/>
      <c r="O51" s="38"/>
      <c r="P51" s="38"/>
      <c r="Q51" s="38"/>
      <c r="R51" s="38"/>
    </row>
    <row r="52" spans="1:18">
      <c r="A52" s="15"/>
      <c r="B52" s="26"/>
      <c r="C52" s="26"/>
      <c r="D52" s="26"/>
      <c r="E52" s="26"/>
      <c r="F52" s="26"/>
      <c r="G52" s="26"/>
      <c r="H52" s="26"/>
      <c r="I52" s="26"/>
      <c r="J52" s="26"/>
      <c r="K52" s="26"/>
      <c r="L52" s="26"/>
      <c r="M52" s="26"/>
      <c r="N52" s="26"/>
      <c r="O52" s="26"/>
      <c r="P52" s="26"/>
      <c r="Q52" s="26"/>
      <c r="R52" s="26"/>
    </row>
    <row r="53" spans="1:18">
      <c r="A53" s="15"/>
      <c r="B53" s="17"/>
      <c r="C53" s="17"/>
      <c r="D53" s="17"/>
      <c r="E53" s="17"/>
      <c r="F53" s="17"/>
      <c r="G53" s="17"/>
      <c r="H53" s="17"/>
      <c r="I53" s="17"/>
      <c r="J53" s="17"/>
      <c r="K53" s="17"/>
      <c r="L53" s="17"/>
      <c r="M53" s="17"/>
      <c r="N53" s="17"/>
      <c r="O53" s="17"/>
      <c r="P53" s="17"/>
      <c r="Q53" s="17"/>
      <c r="R53" s="17"/>
    </row>
    <row r="54" spans="1:18" ht="15.75" thickBot="1">
      <c r="A54" s="15"/>
      <c r="B54" s="19"/>
      <c r="C54" s="18"/>
      <c r="D54" s="28" t="s">
        <v>485</v>
      </c>
      <c r="E54" s="28"/>
      <c r="F54" s="28"/>
      <c r="G54" s="28"/>
      <c r="H54" s="28"/>
      <c r="I54" s="28"/>
      <c r="J54" s="28"/>
      <c r="K54" s="18"/>
      <c r="L54" s="28" t="s">
        <v>486</v>
      </c>
      <c r="M54" s="28"/>
      <c r="N54" s="28"/>
      <c r="O54" s="28"/>
      <c r="P54" s="28"/>
      <c r="Q54" s="28"/>
      <c r="R54" s="28"/>
    </row>
    <row r="55" spans="1:18" ht="15.75" thickBot="1">
      <c r="A55" s="15"/>
      <c r="B55" s="19"/>
      <c r="C55" s="18"/>
      <c r="D55" s="29">
        <v>2013</v>
      </c>
      <c r="E55" s="29"/>
      <c r="F55" s="29"/>
      <c r="G55" s="18"/>
      <c r="H55" s="29">
        <v>2012</v>
      </c>
      <c r="I55" s="29"/>
      <c r="J55" s="29"/>
      <c r="K55" s="18"/>
      <c r="L55" s="29">
        <v>2013</v>
      </c>
      <c r="M55" s="29"/>
      <c r="N55" s="29"/>
      <c r="O55" s="18"/>
      <c r="P55" s="29">
        <v>2012</v>
      </c>
      <c r="Q55" s="29"/>
      <c r="R55" s="29"/>
    </row>
    <row r="56" spans="1:18">
      <c r="A56" s="15"/>
      <c r="B56" s="19"/>
      <c r="C56" s="18"/>
      <c r="D56" s="30" t="s">
        <v>254</v>
      </c>
      <c r="E56" s="30"/>
      <c r="F56" s="30"/>
      <c r="G56" s="30"/>
      <c r="H56" s="30"/>
      <c r="I56" s="30"/>
      <c r="J56" s="30"/>
      <c r="K56" s="30"/>
      <c r="L56" s="30"/>
      <c r="M56" s="30"/>
      <c r="N56" s="30"/>
      <c r="O56" s="30"/>
      <c r="P56" s="30"/>
      <c r="Q56" s="30"/>
      <c r="R56" s="30"/>
    </row>
    <row r="57" spans="1:18">
      <c r="A57" s="15"/>
      <c r="B57" s="31" t="s">
        <v>255</v>
      </c>
      <c r="C57" s="32"/>
      <c r="D57" s="33" t="s">
        <v>256</v>
      </c>
      <c r="E57" s="34">
        <v>3421</v>
      </c>
      <c r="F57" s="32"/>
      <c r="G57" s="32"/>
      <c r="H57" s="35" t="s">
        <v>256</v>
      </c>
      <c r="I57" s="36">
        <v>3463</v>
      </c>
      <c r="J57" s="32"/>
      <c r="K57" s="32"/>
      <c r="L57" s="33" t="s">
        <v>256</v>
      </c>
      <c r="M57" s="34">
        <v>3478</v>
      </c>
      <c r="N57" s="32"/>
      <c r="O57" s="32"/>
      <c r="P57" s="35" t="s">
        <v>256</v>
      </c>
      <c r="Q57" s="36">
        <v>3593</v>
      </c>
      <c r="R57" s="32"/>
    </row>
    <row r="58" spans="1:18">
      <c r="A58" s="15"/>
      <c r="B58" s="31"/>
      <c r="C58" s="32"/>
      <c r="D58" s="33"/>
      <c r="E58" s="34"/>
      <c r="F58" s="32"/>
      <c r="G58" s="32"/>
      <c r="H58" s="35"/>
      <c r="I58" s="36"/>
      <c r="J58" s="32"/>
      <c r="K58" s="32"/>
      <c r="L58" s="33"/>
      <c r="M58" s="34"/>
      <c r="N58" s="32"/>
      <c r="O58" s="32"/>
      <c r="P58" s="35"/>
      <c r="Q58" s="36"/>
      <c r="R58" s="32"/>
    </row>
    <row r="59" spans="1:18">
      <c r="A59" s="15"/>
      <c r="B59" s="37" t="s">
        <v>487</v>
      </c>
      <c r="C59" s="38"/>
      <c r="D59" s="39">
        <v>311</v>
      </c>
      <c r="E59" s="39"/>
      <c r="F59" s="38"/>
      <c r="G59" s="38"/>
      <c r="H59" s="46">
        <v>503</v>
      </c>
      <c r="I59" s="46"/>
      <c r="J59" s="38"/>
      <c r="K59" s="38"/>
      <c r="L59" s="103">
        <v>1271</v>
      </c>
      <c r="M59" s="103"/>
      <c r="N59" s="38"/>
      <c r="O59" s="38"/>
      <c r="P59" s="41">
        <v>1706</v>
      </c>
      <c r="Q59" s="41"/>
      <c r="R59" s="38"/>
    </row>
    <row r="60" spans="1:18">
      <c r="A60" s="15"/>
      <c r="B60" s="37"/>
      <c r="C60" s="38"/>
      <c r="D60" s="39"/>
      <c r="E60" s="39"/>
      <c r="F60" s="38"/>
      <c r="G60" s="38"/>
      <c r="H60" s="46"/>
      <c r="I60" s="46"/>
      <c r="J60" s="38"/>
      <c r="K60" s="38"/>
      <c r="L60" s="103"/>
      <c r="M60" s="103"/>
      <c r="N60" s="38"/>
      <c r="O60" s="38"/>
      <c r="P60" s="41"/>
      <c r="Q60" s="41"/>
      <c r="R60" s="38"/>
    </row>
    <row r="61" spans="1:18" ht="15.75" thickBot="1">
      <c r="A61" s="15"/>
      <c r="B61" s="21" t="s">
        <v>488</v>
      </c>
      <c r="C61" s="22"/>
      <c r="D61" s="111" t="s">
        <v>489</v>
      </c>
      <c r="E61" s="111"/>
      <c r="F61" s="181" t="s">
        <v>259</v>
      </c>
      <c r="G61" s="22"/>
      <c r="H61" s="118" t="s">
        <v>490</v>
      </c>
      <c r="I61" s="118"/>
      <c r="J61" s="182" t="s">
        <v>259</v>
      </c>
      <c r="K61" s="22"/>
      <c r="L61" s="111" t="s">
        <v>491</v>
      </c>
      <c r="M61" s="111"/>
      <c r="N61" s="181" t="s">
        <v>259</v>
      </c>
      <c r="O61" s="22"/>
      <c r="P61" s="118" t="s">
        <v>492</v>
      </c>
      <c r="Q61" s="118"/>
      <c r="R61" s="182" t="s">
        <v>259</v>
      </c>
    </row>
    <row r="62" spans="1:18">
      <c r="A62" s="15"/>
      <c r="B62" s="37" t="s">
        <v>265</v>
      </c>
      <c r="C62" s="38"/>
      <c r="D62" s="113" t="s">
        <v>256</v>
      </c>
      <c r="E62" s="115">
        <v>3399</v>
      </c>
      <c r="F62" s="71"/>
      <c r="G62" s="38"/>
      <c r="H62" s="120" t="s">
        <v>256</v>
      </c>
      <c r="I62" s="122">
        <v>3466</v>
      </c>
      <c r="J62" s="71"/>
      <c r="K62" s="38"/>
      <c r="L62" s="113" t="s">
        <v>256</v>
      </c>
      <c r="M62" s="115">
        <v>3399</v>
      </c>
      <c r="N62" s="71"/>
      <c r="O62" s="38"/>
      <c r="P62" s="120" t="s">
        <v>256</v>
      </c>
      <c r="Q62" s="122">
        <v>3466</v>
      </c>
      <c r="R62" s="71"/>
    </row>
    <row r="63" spans="1:18" ht="15.75" thickBot="1">
      <c r="A63" s="15"/>
      <c r="B63" s="37"/>
      <c r="C63" s="38"/>
      <c r="D63" s="114"/>
      <c r="E63" s="116"/>
      <c r="F63" s="86"/>
      <c r="G63" s="38"/>
      <c r="H63" s="121"/>
      <c r="I63" s="123"/>
      <c r="J63" s="86"/>
      <c r="K63" s="38"/>
      <c r="L63" s="114"/>
      <c r="M63" s="116"/>
      <c r="N63" s="86"/>
      <c r="O63" s="38"/>
      <c r="P63" s="121"/>
      <c r="Q63" s="123"/>
      <c r="R63" s="86"/>
    </row>
    <row r="64" spans="1:18" ht="15.75" thickTop="1"/>
  </sheetData>
  <mergeCells count="260">
    <mergeCell ref="A50:A63"/>
    <mergeCell ref="B50:R50"/>
    <mergeCell ref="B51:R51"/>
    <mergeCell ref="B4:R4"/>
    <mergeCell ref="B5:R5"/>
    <mergeCell ref="A20:A36"/>
    <mergeCell ref="B20:R20"/>
    <mergeCell ref="B21:R21"/>
    <mergeCell ref="A37:A49"/>
    <mergeCell ref="B37:R37"/>
    <mergeCell ref="B38:R38"/>
    <mergeCell ref="N62:N63"/>
    <mergeCell ref="O62:O63"/>
    <mergeCell ref="P62:P63"/>
    <mergeCell ref="Q62:Q63"/>
    <mergeCell ref="R62:R63"/>
    <mergeCell ref="A1:A2"/>
    <mergeCell ref="B1:R1"/>
    <mergeCell ref="B2:R2"/>
    <mergeCell ref="B3:R3"/>
    <mergeCell ref="A4:A19"/>
    <mergeCell ref="H62:H63"/>
    <mergeCell ref="I62:I63"/>
    <mergeCell ref="J62:J63"/>
    <mergeCell ref="K62:K63"/>
    <mergeCell ref="L62:L63"/>
    <mergeCell ref="M62:M63"/>
    <mergeCell ref="B62:B63"/>
    <mergeCell ref="C62:C63"/>
    <mergeCell ref="D62:D63"/>
    <mergeCell ref="E62:E63"/>
    <mergeCell ref="F62:F63"/>
    <mergeCell ref="G62:G63"/>
    <mergeCell ref="L59:M60"/>
    <mergeCell ref="N59:N60"/>
    <mergeCell ref="O59:O60"/>
    <mergeCell ref="P59:Q60"/>
    <mergeCell ref="R59:R60"/>
    <mergeCell ref="D61:E61"/>
    <mergeCell ref="H61:I61"/>
    <mergeCell ref="L61:M61"/>
    <mergeCell ref="P61:Q61"/>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D56:R56"/>
    <mergeCell ref="B57:B58"/>
    <mergeCell ref="C57:C58"/>
    <mergeCell ref="D57:D58"/>
    <mergeCell ref="E57:E58"/>
    <mergeCell ref="F57:F58"/>
    <mergeCell ref="G57:G58"/>
    <mergeCell ref="H57:H58"/>
    <mergeCell ref="I57:I58"/>
    <mergeCell ref="J57:J58"/>
    <mergeCell ref="D54:J54"/>
    <mergeCell ref="L54:R54"/>
    <mergeCell ref="D55:F55"/>
    <mergeCell ref="H55:J55"/>
    <mergeCell ref="L55:N55"/>
    <mergeCell ref="P55:R55"/>
    <mergeCell ref="J48:J49"/>
    <mergeCell ref="K48:K49"/>
    <mergeCell ref="L48:L49"/>
    <mergeCell ref="M48:M49"/>
    <mergeCell ref="N48:N49"/>
    <mergeCell ref="B52:R52"/>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L42:N42"/>
    <mergeCell ref="D43:N43"/>
    <mergeCell ref="B44:B45"/>
    <mergeCell ref="C44:C45"/>
    <mergeCell ref="D44:D45"/>
    <mergeCell ref="E44:E45"/>
    <mergeCell ref="F44:F45"/>
    <mergeCell ref="G44:G45"/>
    <mergeCell ref="H44:H45"/>
    <mergeCell ref="I44:I45"/>
    <mergeCell ref="B39:N39"/>
    <mergeCell ref="B41:B42"/>
    <mergeCell ref="C41:C42"/>
    <mergeCell ref="D41:F41"/>
    <mergeCell ref="D42:F42"/>
    <mergeCell ref="G41:G42"/>
    <mergeCell ref="H41:J41"/>
    <mergeCell ref="H42:J42"/>
    <mergeCell ref="K41:K42"/>
    <mergeCell ref="L41:N41"/>
    <mergeCell ref="G35:G36"/>
    <mergeCell ref="H35:J36"/>
    <mergeCell ref="K35:K36"/>
    <mergeCell ref="L35:L36"/>
    <mergeCell ref="M35:M36"/>
    <mergeCell ref="N35:N36"/>
    <mergeCell ref="H33:J34"/>
    <mergeCell ref="K33:K34"/>
    <mergeCell ref="L33:L34"/>
    <mergeCell ref="M33:M34"/>
    <mergeCell ref="N33:N34"/>
    <mergeCell ref="B35:B36"/>
    <mergeCell ref="C35:C36"/>
    <mergeCell ref="D35:D36"/>
    <mergeCell ref="E35:E36"/>
    <mergeCell ref="F35:F36"/>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H24:J24"/>
    <mergeCell ref="H25:J25"/>
    <mergeCell ref="K24:K25"/>
    <mergeCell ref="L24:N24"/>
    <mergeCell ref="L25:N25"/>
    <mergeCell ref="D26:N26"/>
    <mergeCell ref="K18:K19"/>
    <mergeCell ref="L18:L19"/>
    <mergeCell ref="M18:M19"/>
    <mergeCell ref="N18:N19"/>
    <mergeCell ref="B22:N22"/>
    <mergeCell ref="B24:B25"/>
    <mergeCell ref="C24:C25"/>
    <mergeCell ref="D24:F24"/>
    <mergeCell ref="D25:F25"/>
    <mergeCell ref="G24:G25"/>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J11:J12"/>
    <mergeCell ref="K11:K12"/>
    <mergeCell ref="L11:L12"/>
    <mergeCell ref="M11:M12"/>
    <mergeCell ref="N11:N12"/>
    <mergeCell ref="D13:F13"/>
    <mergeCell ref="H13:J13"/>
    <mergeCell ref="L13:N13"/>
    <mergeCell ref="L9:N9"/>
    <mergeCell ref="D10:N10"/>
    <mergeCell ref="B11:B12"/>
    <mergeCell ref="C11:C12"/>
    <mergeCell ref="D11:D12"/>
    <mergeCell ref="E11:E12"/>
    <mergeCell ref="F11:F12"/>
    <mergeCell ref="G11:G12"/>
    <mergeCell ref="H11:H12"/>
    <mergeCell ref="I11:I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4" max="4" width="2.28515625" customWidth="1"/>
    <col min="5" max="5" width="8.42578125" customWidth="1"/>
    <col min="6" max="6" width="1.85546875" customWidth="1"/>
    <col min="8" max="8" width="2.140625" customWidth="1"/>
    <col min="9" max="9" width="8" customWidth="1"/>
    <col min="10" max="10" width="1.7109375" customWidth="1"/>
    <col min="12" max="12" width="2.28515625" customWidth="1"/>
    <col min="13" max="13" width="8.42578125" customWidth="1"/>
    <col min="14" max="14" width="1.85546875" customWidth="1"/>
  </cols>
  <sheetData>
    <row r="1" spans="1:14" ht="15" customHeight="1">
      <c r="A1" s="7" t="s">
        <v>7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4</v>
      </c>
      <c r="B3" s="60" t="s">
        <v>5</v>
      </c>
      <c r="C3" s="60"/>
      <c r="D3" s="60"/>
      <c r="E3" s="60"/>
      <c r="F3" s="60"/>
      <c r="G3" s="60"/>
      <c r="H3" s="60"/>
      <c r="I3" s="60"/>
      <c r="J3" s="60"/>
      <c r="K3" s="60"/>
      <c r="L3" s="60"/>
      <c r="M3" s="60"/>
      <c r="N3" s="60"/>
    </row>
    <row r="4" spans="1:14" ht="15" customHeight="1">
      <c r="A4" s="15" t="s">
        <v>718</v>
      </c>
      <c r="B4" s="60" t="s">
        <v>5</v>
      </c>
      <c r="C4" s="60"/>
      <c r="D4" s="60"/>
      <c r="E4" s="60"/>
      <c r="F4" s="60"/>
      <c r="G4" s="60"/>
      <c r="H4" s="60"/>
      <c r="I4" s="60"/>
      <c r="J4" s="60"/>
      <c r="K4" s="60"/>
      <c r="L4" s="60"/>
      <c r="M4" s="60"/>
      <c r="N4" s="60"/>
    </row>
    <row r="5" spans="1:14">
      <c r="A5" s="15"/>
      <c r="B5" s="38" t="s">
        <v>495</v>
      </c>
      <c r="C5" s="38"/>
      <c r="D5" s="38"/>
      <c r="E5" s="38"/>
      <c r="F5" s="38"/>
      <c r="G5" s="38"/>
      <c r="H5" s="38"/>
      <c r="I5" s="38"/>
      <c r="J5" s="38"/>
      <c r="K5" s="38"/>
      <c r="L5" s="38"/>
      <c r="M5" s="38"/>
      <c r="N5" s="38"/>
    </row>
    <row r="6" spans="1:14">
      <c r="A6" s="15"/>
      <c r="B6" s="26"/>
      <c r="C6" s="26"/>
      <c r="D6" s="26"/>
      <c r="E6" s="26"/>
      <c r="F6" s="26"/>
      <c r="G6" s="26"/>
      <c r="H6" s="26"/>
      <c r="I6" s="26"/>
      <c r="J6" s="26"/>
      <c r="K6" s="26"/>
      <c r="L6" s="26"/>
      <c r="M6" s="26"/>
      <c r="N6" s="26"/>
    </row>
    <row r="7" spans="1:14">
      <c r="A7" s="15"/>
      <c r="B7" s="17"/>
      <c r="C7" s="17"/>
      <c r="D7" s="17"/>
      <c r="E7" s="17"/>
      <c r="F7" s="17"/>
      <c r="G7" s="17"/>
      <c r="H7" s="17"/>
      <c r="I7" s="17"/>
      <c r="J7" s="17"/>
      <c r="K7" s="17"/>
      <c r="L7" s="17"/>
      <c r="M7" s="17"/>
      <c r="N7" s="17"/>
    </row>
    <row r="8" spans="1:14" ht="24" customHeight="1">
      <c r="A8" s="15"/>
      <c r="B8" s="38"/>
      <c r="C8" s="38"/>
      <c r="D8" s="27" t="s">
        <v>315</v>
      </c>
      <c r="E8" s="27"/>
      <c r="F8" s="27"/>
      <c r="G8" s="38"/>
      <c r="H8" s="27" t="s">
        <v>316</v>
      </c>
      <c r="I8" s="27"/>
      <c r="J8" s="27"/>
      <c r="K8" s="38"/>
      <c r="L8" s="27" t="s">
        <v>315</v>
      </c>
      <c r="M8" s="27"/>
      <c r="N8" s="27"/>
    </row>
    <row r="9" spans="1:14" ht="15.75" thickBot="1">
      <c r="A9" s="15"/>
      <c r="B9" s="38"/>
      <c r="C9" s="38"/>
      <c r="D9" s="28">
        <v>2013</v>
      </c>
      <c r="E9" s="28"/>
      <c r="F9" s="28"/>
      <c r="G9" s="38"/>
      <c r="H9" s="28">
        <v>2012</v>
      </c>
      <c r="I9" s="28"/>
      <c r="J9" s="28"/>
      <c r="K9" s="38"/>
      <c r="L9" s="28">
        <v>2012</v>
      </c>
      <c r="M9" s="28"/>
      <c r="N9" s="28"/>
    </row>
    <row r="10" spans="1:14">
      <c r="A10" s="15"/>
      <c r="B10" s="170"/>
      <c r="C10" s="18"/>
      <c r="D10" s="30" t="s">
        <v>254</v>
      </c>
      <c r="E10" s="30"/>
      <c r="F10" s="30"/>
      <c r="G10" s="30"/>
      <c r="H10" s="30"/>
      <c r="I10" s="30"/>
      <c r="J10" s="30"/>
      <c r="K10" s="30"/>
      <c r="L10" s="30"/>
      <c r="M10" s="30"/>
      <c r="N10" s="30"/>
    </row>
    <row r="11" spans="1:14" ht="61.5" customHeight="1">
      <c r="A11" s="15"/>
      <c r="B11" s="162" t="s">
        <v>496</v>
      </c>
      <c r="C11" s="32"/>
      <c r="D11" s="33" t="s">
        <v>256</v>
      </c>
      <c r="E11" s="42" t="s">
        <v>497</v>
      </c>
      <c r="F11" s="33" t="s">
        <v>259</v>
      </c>
      <c r="G11" s="32"/>
      <c r="H11" s="35" t="s">
        <v>256</v>
      </c>
      <c r="I11" s="36">
        <v>4274</v>
      </c>
      <c r="J11" s="32"/>
      <c r="K11" s="32"/>
      <c r="L11" s="35" t="s">
        <v>256</v>
      </c>
      <c r="M11" s="36">
        <v>4721</v>
      </c>
      <c r="N11" s="32"/>
    </row>
    <row r="12" spans="1:14">
      <c r="A12" s="15"/>
      <c r="B12" s="162"/>
      <c r="C12" s="32"/>
      <c r="D12" s="33"/>
      <c r="E12" s="42"/>
      <c r="F12" s="33"/>
      <c r="G12" s="32"/>
      <c r="H12" s="35"/>
      <c r="I12" s="36"/>
      <c r="J12" s="32"/>
      <c r="K12" s="32"/>
      <c r="L12" s="35"/>
      <c r="M12" s="36"/>
      <c r="N12" s="32"/>
    </row>
    <row r="13" spans="1:14" ht="65.25" thickBot="1">
      <c r="A13" s="15"/>
      <c r="B13" s="127" t="s">
        <v>498</v>
      </c>
      <c r="C13" s="18"/>
      <c r="D13" s="44" t="s">
        <v>499</v>
      </c>
      <c r="E13" s="44"/>
      <c r="F13" s="183" t="s">
        <v>259</v>
      </c>
      <c r="G13" s="18"/>
      <c r="H13" s="47" t="s">
        <v>500</v>
      </c>
      <c r="I13" s="47"/>
      <c r="J13" s="184" t="s">
        <v>259</v>
      </c>
      <c r="K13" s="18"/>
      <c r="L13" s="47" t="s">
        <v>501</v>
      </c>
      <c r="M13" s="47"/>
      <c r="N13" s="184" t="s">
        <v>259</v>
      </c>
    </row>
    <row r="14" spans="1:14" ht="15.75" thickBot="1">
      <c r="A14" s="15"/>
      <c r="B14" s="21" t="s">
        <v>58</v>
      </c>
      <c r="C14" s="22"/>
      <c r="D14" s="185" t="s">
        <v>256</v>
      </c>
      <c r="E14" s="186" t="s">
        <v>502</v>
      </c>
      <c r="F14" s="185" t="s">
        <v>259</v>
      </c>
      <c r="G14" s="22"/>
      <c r="H14" s="187" t="s">
        <v>256</v>
      </c>
      <c r="I14" s="188" t="s">
        <v>503</v>
      </c>
      <c r="J14" s="187" t="s">
        <v>259</v>
      </c>
      <c r="K14" s="22"/>
      <c r="L14" s="187" t="s">
        <v>256</v>
      </c>
      <c r="M14" s="188" t="s">
        <v>504</v>
      </c>
      <c r="N14" s="187" t="s">
        <v>259</v>
      </c>
    </row>
  </sheetData>
  <mergeCells count="35">
    <mergeCell ref="A1:A2"/>
    <mergeCell ref="B1:N1"/>
    <mergeCell ref="B2:N2"/>
    <mergeCell ref="B3:N3"/>
    <mergeCell ref="A4:A14"/>
    <mergeCell ref="B4:N4"/>
    <mergeCell ref="B5:N5"/>
    <mergeCell ref="J11:J12"/>
    <mergeCell ref="K11:K12"/>
    <mergeCell ref="L11:L12"/>
    <mergeCell ref="M11:M12"/>
    <mergeCell ref="N11:N12"/>
    <mergeCell ref="D13:E13"/>
    <mergeCell ref="H13:I13"/>
    <mergeCell ref="L13:M13"/>
    <mergeCell ref="L9:N9"/>
    <mergeCell ref="D10:N10"/>
    <mergeCell ref="B11:B12"/>
    <mergeCell ref="C11:C12"/>
    <mergeCell ref="D11:D12"/>
    <mergeCell ref="E11:E12"/>
    <mergeCell ref="F11:F12"/>
    <mergeCell ref="G11:G12"/>
    <mergeCell ref="H11:H12"/>
    <mergeCell ref="I11:I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36.5703125" bestFit="1" customWidth="1"/>
    <col min="2" max="2" width="34.5703125" bestFit="1" customWidth="1"/>
    <col min="4" max="4" width="2" bestFit="1" customWidth="1"/>
    <col min="5" max="5" width="7.5703125" bestFit="1" customWidth="1"/>
    <col min="8" max="8" width="5" bestFit="1" customWidth="1"/>
    <col min="9" max="9" width="2.7109375" bestFit="1" customWidth="1"/>
    <col min="11" max="11" width="2.5703125" customWidth="1"/>
    <col min="12" max="12" width="9.85546875" customWidth="1"/>
    <col min="13" max="14" width="11.85546875" customWidth="1"/>
    <col min="15" max="15" width="2.5703125" customWidth="1"/>
    <col min="16" max="16" width="3.42578125" customWidth="1"/>
    <col min="18" max="18" width="3.5703125" customWidth="1"/>
    <col min="19" max="19" width="13.85546875" customWidth="1"/>
    <col min="20" max="21" width="16.7109375" customWidth="1"/>
    <col min="22" max="22" width="7.5703125" customWidth="1"/>
    <col min="23" max="23" width="4.85546875" customWidth="1"/>
  </cols>
  <sheetData>
    <row r="1" spans="1:23" ht="15" customHeight="1">
      <c r="A1" s="7" t="s">
        <v>71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06</v>
      </c>
      <c r="B3" s="60" t="s">
        <v>5</v>
      </c>
      <c r="C3" s="60"/>
      <c r="D3" s="60"/>
      <c r="E3" s="60"/>
      <c r="F3" s="60"/>
      <c r="G3" s="60"/>
      <c r="H3" s="60"/>
      <c r="I3" s="60"/>
      <c r="J3" s="60"/>
      <c r="K3" s="60"/>
      <c r="L3" s="60"/>
      <c r="M3" s="60"/>
      <c r="N3" s="60"/>
      <c r="O3" s="60"/>
      <c r="P3" s="60"/>
      <c r="Q3" s="60"/>
      <c r="R3" s="60"/>
      <c r="S3" s="60"/>
      <c r="T3" s="60"/>
      <c r="U3" s="60"/>
      <c r="V3" s="60"/>
      <c r="W3" s="60"/>
    </row>
    <row r="4" spans="1:23" ht="15" customHeight="1">
      <c r="A4" s="15" t="s">
        <v>720</v>
      </c>
      <c r="B4" s="60" t="s">
        <v>5</v>
      </c>
      <c r="C4" s="60"/>
      <c r="D4" s="60"/>
      <c r="E4" s="60"/>
      <c r="F4" s="60"/>
      <c r="G4" s="60"/>
      <c r="H4" s="60"/>
      <c r="I4" s="60"/>
      <c r="J4" s="60"/>
      <c r="K4" s="60"/>
      <c r="L4" s="60"/>
      <c r="M4" s="60"/>
      <c r="N4" s="60"/>
      <c r="O4" s="60"/>
      <c r="P4" s="60"/>
      <c r="Q4" s="60"/>
      <c r="R4" s="60"/>
      <c r="S4" s="60"/>
      <c r="T4" s="60"/>
      <c r="U4" s="60"/>
      <c r="V4" s="60"/>
      <c r="W4" s="60"/>
    </row>
    <row r="5" spans="1:23">
      <c r="A5" s="15"/>
      <c r="B5" s="63" t="s">
        <v>512</v>
      </c>
      <c r="C5" s="63"/>
      <c r="D5" s="63"/>
      <c r="E5" s="63"/>
      <c r="F5" s="63"/>
      <c r="G5" s="63"/>
      <c r="H5" s="63"/>
      <c r="I5" s="63"/>
      <c r="J5" s="63"/>
      <c r="K5" s="63"/>
      <c r="L5" s="63"/>
      <c r="M5" s="63"/>
      <c r="N5" s="63"/>
      <c r="O5" s="63"/>
      <c r="P5" s="63"/>
      <c r="Q5" s="63"/>
      <c r="R5" s="63"/>
      <c r="S5" s="63"/>
      <c r="T5" s="63"/>
      <c r="U5" s="63"/>
      <c r="V5" s="63"/>
      <c r="W5" s="63"/>
    </row>
    <row r="6" spans="1:23">
      <c r="A6" s="15"/>
      <c r="B6" s="26"/>
      <c r="C6" s="26"/>
      <c r="D6" s="26"/>
      <c r="E6" s="26"/>
      <c r="F6" s="26"/>
      <c r="G6" s="26"/>
      <c r="H6" s="26"/>
      <c r="I6" s="26"/>
      <c r="J6" s="26"/>
      <c r="K6" s="26"/>
      <c r="L6" s="26"/>
      <c r="M6" s="26"/>
      <c r="N6" s="26"/>
      <c r="O6" s="26"/>
      <c r="P6" s="26"/>
      <c r="Q6" s="26"/>
      <c r="R6" s="26"/>
      <c r="S6" s="26"/>
      <c r="T6" s="26"/>
      <c r="U6" s="26"/>
      <c r="V6" s="26"/>
      <c r="W6" s="26"/>
    </row>
    <row r="7" spans="1:23">
      <c r="A7" s="15"/>
      <c r="B7" s="17"/>
      <c r="C7" s="17"/>
      <c r="D7" s="17"/>
      <c r="E7" s="17"/>
      <c r="F7" s="17"/>
      <c r="G7" s="17"/>
      <c r="H7" s="17"/>
      <c r="I7" s="17"/>
      <c r="J7" s="17"/>
      <c r="K7" s="17"/>
      <c r="L7" s="17"/>
      <c r="M7" s="17"/>
      <c r="N7" s="17"/>
      <c r="O7" s="17"/>
      <c r="P7" s="17"/>
      <c r="Q7" s="17"/>
      <c r="R7" s="17"/>
      <c r="S7" s="17"/>
      <c r="T7" s="17"/>
      <c r="U7" s="17"/>
      <c r="V7" s="17"/>
      <c r="W7" s="17"/>
    </row>
    <row r="8" spans="1:23" ht="15.75" thickBot="1">
      <c r="A8" s="15"/>
      <c r="B8" s="18"/>
      <c r="C8" s="18"/>
      <c r="D8" s="28" t="s">
        <v>513</v>
      </c>
      <c r="E8" s="28"/>
      <c r="F8" s="28"/>
      <c r="G8" s="28"/>
      <c r="H8" s="28"/>
      <c r="I8" s="28"/>
      <c r="J8" s="18"/>
      <c r="K8" s="28" t="s">
        <v>514</v>
      </c>
      <c r="L8" s="28"/>
      <c r="M8" s="28"/>
      <c r="N8" s="28"/>
      <c r="O8" s="28"/>
      <c r="P8" s="28"/>
      <c r="Q8" s="18"/>
      <c r="R8" s="28" t="s">
        <v>515</v>
      </c>
      <c r="S8" s="28"/>
      <c r="T8" s="28"/>
      <c r="U8" s="28"/>
      <c r="V8" s="28"/>
      <c r="W8" s="28"/>
    </row>
    <row r="9" spans="1:23">
      <c r="A9" s="15"/>
      <c r="B9" s="38"/>
      <c r="C9" s="38"/>
      <c r="D9" s="70" t="s">
        <v>516</v>
      </c>
      <c r="E9" s="70"/>
      <c r="F9" s="70"/>
      <c r="G9" s="71"/>
      <c r="H9" s="70" t="s">
        <v>518</v>
      </c>
      <c r="I9" s="70"/>
      <c r="J9" s="38"/>
      <c r="K9" s="70" t="s">
        <v>516</v>
      </c>
      <c r="L9" s="70"/>
      <c r="M9" s="70"/>
      <c r="N9" s="71"/>
      <c r="O9" s="70" t="s">
        <v>518</v>
      </c>
      <c r="P9" s="70"/>
      <c r="Q9" s="38"/>
      <c r="R9" s="70" t="s">
        <v>516</v>
      </c>
      <c r="S9" s="70"/>
      <c r="T9" s="70"/>
      <c r="U9" s="71"/>
      <c r="V9" s="70" t="s">
        <v>518</v>
      </c>
      <c r="W9" s="70"/>
    </row>
    <row r="10" spans="1:23" ht="15.75" thickBot="1">
      <c r="A10" s="15"/>
      <c r="B10" s="38"/>
      <c r="C10" s="38"/>
      <c r="D10" s="28" t="s">
        <v>517</v>
      </c>
      <c r="E10" s="28"/>
      <c r="F10" s="28"/>
      <c r="G10" s="38"/>
      <c r="H10" s="28"/>
      <c r="I10" s="28"/>
      <c r="J10" s="38"/>
      <c r="K10" s="28" t="s">
        <v>517</v>
      </c>
      <c r="L10" s="28"/>
      <c r="M10" s="28"/>
      <c r="N10" s="38"/>
      <c r="O10" s="28"/>
      <c r="P10" s="28"/>
      <c r="Q10" s="38"/>
      <c r="R10" s="28" t="s">
        <v>517</v>
      </c>
      <c r="S10" s="28"/>
      <c r="T10" s="28"/>
      <c r="U10" s="38"/>
      <c r="V10" s="28"/>
      <c r="W10" s="28"/>
    </row>
    <row r="11" spans="1:23">
      <c r="A11" s="15"/>
      <c r="B11" s="18"/>
      <c r="C11" s="18"/>
      <c r="D11" s="30" t="s">
        <v>419</v>
      </c>
      <c r="E11" s="30"/>
      <c r="F11" s="30"/>
      <c r="G11" s="30"/>
      <c r="H11" s="30"/>
      <c r="I11" s="30"/>
      <c r="J11" s="30"/>
      <c r="K11" s="30"/>
      <c r="L11" s="30"/>
      <c r="M11" s="30"/>
      <c r="N11" s="30"/>
      <c r="O11" s="30"/>
      <c r="P11" s="30"/>
      <c r="Q11" s="30"/>
      <c r="R11" s="30"/>
      <c r="S11" s="30"/>
      <c r="T11" s="30"/>
      <c r="U11" s="30"/>
      <c r="V11" s="30"/>
      <c r="W11" s="30"/>
    </row>
    <row r="12" spans="1:23">
      <c r="A12" s="15"/>
      <c r="B12" s="107">
        <v>41547</v>
      </c>
      <c r="C12" s="22"/>
      <c r="D12" s="32"/>
      <c r="E12" s="32"/>
      <c r="F12" s="32"/>
      <c r="G12" s="22"/>
      <c r="H12" s="32"/>
      <c r="I12" s="32"/>
      <c r="J12" s="22"/>
      <c r="K12" s="32"/>
      <c r="L12" s="32"/>
      <c r="M12" s="32"/>
      <c r="N12" s="22"/>
      <c r="O12" s="32"/>
      <c r="P12" s="32"/>
      <c r="Q12" s="22"/>
      <c r="R12" s="32"/>
      <c r="S12" s="32"/>
      <c r="T12" s="32"/>
      <c r="U12" s="22"/>
      <c r="V12" s="32"/>
      <c r="W12" s="32"/>
    </row>
    <row r="13" spans="1:23">
      <c r="A13" s="15"/>
      <c r="B13" s="25" t="s">
        <v>519</v>
      </c>
      <c r="C13" s="18"/>
      <c r="D13" s="38"/>
      <c r="E13" s="38"/>
      <c r="F13" s="38"/>
      <c r="G13" s="18"/>
      <c r="H13" s="38"/>
      <c r="I13" s="38"/>
      <c r="J13" s="18"/>
      <c r="K13" s="38"/>
      <c r="L13" s="38"/>
      <c r="M13" s="38"/>
      <c r="N13" s="18"/>
      <c r="O13" s="38"/>
      <c r="P13" s="38"/>
      <c r="Q13" s="18"/>
      <c r="R13" s="38"/>
      <c r="S13" s="38"/>
      <c r="T13" s="38"/>
      <c r="U13" s="18"/>
      <c r="V13" s="38"/>
      <c r="W13" s="38"/>
    </row>
    <row r="14" spans="1:23">
      <c r="A14" s="15"/>
      <c r="B14" s="125" t="s">
        <v>520</v>
      </c>
      <c r="C14" s="32"/>
      <c r="D14" s="33" t="s">
        <v>256</v>
      </c>
      <c r="E14" s="34">
        <v>638786</v>
      </c>
      <c r="F14" s="32"/>
      <c r="G14" s="32"/>
      <c r="H14" s="42">
        <v>14.2</v>
      </c>
      <c r="I14" s="33" t="s">
        <v>521</v>
      </c>
      <c r="J14" s="32"/>
      <c r="K14" s="33" t="s">
        <v>256</v>
      </c>
      <c r="L14" s="34">
        <v>361199</v>
      </c>
      <c r="M14" s="32"/>
      <c r="N14" s="32"/>
      <c r="O14" s="42">
        <v>8</v>
      </c>
      <c r="P14" s="33" t="s">
        <v>521</v>
      </c>
      <c r="Q14" s="32"/>
      <c r="R14" s="42" t="s">
        <v>522</v>
      </c>
      <c r="S14" s="42"/>
      <c r="T14" s="32"/>
      <c r="U14" s="32"/>
      <c r="V14" s="42" t="s">
        <v>522</v>
      </c>
      <c r="W14" s="32"/>
    </row>
    <row r="15" spans="1:23">
      <c r="A15" s="15"/>
      <c r="B15" s="125"/>
      <c r="C15" s="32"/>
      <c r="D15" s="33"/>
      <c r="E15" s="34"/>
      <c r="F15" s="32"/>
      <c r="G15" s="32"/>
      <c r="H15" s="42"/>
      <c r="I15" s="33"/>
      <c r="J15" s="32"/>
      <c r="K15" s="33"/>
      <c r="L15" s="34"/>
      <c r="M15" s="32"/>
      <c r="N15" s="32"/>
      <c r="O15" s="42"/>
      <c r="P15" s="33"/>
      <c r="Q15" s="32"/>
      <c r="R15" s="42"/>
      <c r="S15" s="42"/>
      <c r="T15" s="32"/>
      <c r="U15" s="32"/>
      <c r="V15" s="42"/>
      <c r="W15" s="32"/>
    </row>
    <row r="16" spans="1:23">
      <c r="A16" s="15"/>
      <c r="B16" s="124" t="s">
        <v>523</v>
      </c>
      <c r="C16" s="38"/>
      <c r="D16" s="103">
        <v>568626</v>
      </c>
      <c r="E16" s="103"/>
      <c r="F16" s="38"/>
      <c r="G16" s="38"/>
      <c r="H16" s="39">
        <v>12.6</v>
      </c>
      <c r="I16" s="38"/>
      <c r="J16" s="38"/>
      <c r="K16" s="103">
        <v>360617</v>
      </c>
      <c r="L16" s="103"/>
      <c r="M16" s="38"/>
      <c r="N16" s="38"/>
      <c r="O16" s="39">
        <v>8</v>
      </c>
      <c r="P16" s="38"/>
      <c r="Q16" s="38"/>
      <c r="R16" s="40" t="s">
        <v>256</v>
      </c>
      <c r="S16" s="103">
        <v>450771</v>
      </c>
      <c r="T16" s="38"/>
      <c r="U16" s="38"/>
      <c r="V16" s="39">
        <v>10</v>
      </c>
      <c r="W16" s="40" t="s">
        <v>521</v>
      </c>
    </row>
    <row r="17" spans="1:23">
      <c r="A17" s="15"/>
      <c r="B17" s="124"/>
      <c r="C17" s="38"/>
      <c r="D17" s="103"/>
      <c r="E17" s="103"/>
      <c r="F17" s="38"/>
      <c r="G17" s="38"/>
      <c r="H17" s="39"/>
      <c r="I17" s="38"/>
      <c r="J17" s="38"/>
      <c r="K17" s="103"/>
      <c r="L17" s="103"/>
      <c r="M17" s="38"/>
      <c r="N17" s="38"/>
      <c r="O17" s="39"/>
      <c r="P17" s="38"/>
      <c r="Q17" s="38"/>
      <c r="R17" s="40"/>
      <c r="S17" s="103"/>
      <c r="T17" s="38"/>
      <c r="U17" s="38"/>
      <c r="V17" s="39"/>
      <c r="W17" s="40"/>
    </row>
    <row r="18" spans="1:23">
      <c r="A18" s="15"/>
      <c r="B18" s="21" t="s">
        <v>524</v>
      </c>
      <c r="C18" s="22"/>
      <c r="D18" s="32"/>
      <c r="E18" s="32"/>
      <c r="F18" s="32"/>
      <c r="G18" s="22"/>
      <c r="H18" s="32"/>
      <c r="I18" s="32"/>
      <c r="J18" s="22"/>
      <c r="K18" s="32"/>
      <c r="L18" s="32"/>
      <c r="M18" s="32"/>
      <c r="N18" s="22"/>
      <c r="O18" s="32"/>
      <c r="P18" s="32"/>
      <c r="Q18" s="22"/>
      <c r="R18" s="32"/>
      <c r="S18" s="32"/>
      <c r="T18" s="32"/>
      <c r="U18" s="22"/>
      <c r="V18" s="32"/>
      <c r="W18" s="32"/>
    </row>
    <row r="19" spans="1:23">
      <c r="A19" s="15"/>
      <c r="B19" s="124" t="s">
        <v>520</v>
      </c>
      <c r="C19" s="38"/>
      <c r="D19" s="103">
        <v>582039</v>
      </c>
      <c r="E19" s="103"/>
      <c r="F19" s="38"/>
      <c r="G19" s="38"/>
      <c r="H19" s="39">
        <v>12.9</v>
      </c>
      <c r="I19" s="38"/>
      <c r="J19" s="38"/>
      <c r="K19" s="103">
        <v>180600</v>
      </c>
      <c r="L19" s="103"/>
      <c r="M19" s="38"/>
      <c r="N19" s="38"/>
      <c r="O19" s="39">
        <v>4</v>
      </c>
      <c r="P19" s="38"/>
      <c r="Q19" s="38"/>
      <c r="R19" s="39" t="s">
        <v>522</v>
      </c>
      <c r="S19" s="39"/>
      <c r="T19" s="38"/>
      <c r="U19" s="38"/>
      <c r="V19" s="39" t="s">
        <v>522</v>
      </c>
      <c r="W19" s="38"/>
    </row>
    <row r="20" spans="1:23">
      <c r="A20" s="15"/>
      <c r="B20" s="124"/>
      <c r="C20" s="38"/>
      <c r="D20" s="103"/>
      <c r="E20" s="103"/>
      <c r="F20" s="38"/>
      <c r="G20" s="38"/>
      <c r="H20" s="39"/>
      <c r="I20" s="38"/>
      <c r="J20" s="38"/>
      <c r="K20" s="103"/>
      <c r="L20" s="103"/>
      <c r="M20" s="38"/>
      <c r="N20" s="38"/>
      <c r="O20" s="39"/>
      <c r="P20" s="38"/>
      <c r="Q20" s="38"/>
      <c r="R20" s="39"/>
      <c r="S20" s="39"/>
      <c r="T20" s="38"/>
      <c r="U20" s="38"/>
      <c r="V20" s="39"/>
      <c r="W20" s="38"/>
    </row>
    <row r="21" spans="1:23">
      <c r="A21" s="15"/>
      <c r="B21" s="125" t="s">
        <v>523</v>
      </c>
      <c r="C21" s="32"/>
      <c r="D21" s="34">
        <v>511969</v>
      </c>
      <c r="E21" s="34"/>
      <c r="F21" s="32"/>
      <c r="G21" s="32"/>
      <c r="H21" s="42">
        <v>11.4</v>
      </c>
      <c r="I21" s="32"/>
      <c r="J21" s="32"/>
      <c r="K21" s="34">
        <v>180309</v>
      </c>
      <c r="L21" s="34"/>
      <c r="M21" s="32"/>
      <c r="N21" s="32"/>
      <c r="O21" s="42">
        <v>4</v>
      </c>
      <c r="P21" s="32"/>
      <c r="Q21" s="32"/>
      <c r="R21" s="34">
        <v>270463</v>
      </c>
      <c r="S21" s="34"/>
      <c r="T21" s="32"/>
      <c r="U21" s="32"/>
      <c r="V21" s="42">
        <v>6</v>
      </c>
      <c r="W21" s="32"/>
    </row>
    <row r="22" spans="1:23">
      <c r="A22" s="15"/>
      <c r="B22" s="125"/>
      <c r="C22" s="32"/>
      <c r="D22" s="34"/>
      <c r="E22" s="34"/>
      <c r="F22" s="32"/>
      <c r="G22" s="32"/>
      <c r="H22" s="42"/>
      <c r="I22" s="32"/>
      <c r="J22" s="32"/>
      <c r="K22" s="34"/>
      <c r="L22" s="34"/>
      <c r="M22" s="32"/>
      <c r="N22" s="32"/>
      <c r="O22" s="42"/>
      <c r="P22" s="32"/>
      <c r="Q22" s="32"/>
      <c r="R22" s="34"/>
      <c r="S22" s="34"/>
      <c r="T22" s="32"/>
      <c r="U22" s="32"/>
      <c r="V22" s="42"/>
      <c r="W22" s="32"/>
    </row>
    <row r="23" spans="1:23">
      <c r="A23" s="15"/>
      <c r="B23" s="25" t="s">
        <v>525</v>
      </c>
      <c r="C23" s="18"/>
      <c r="D23" s="38"/>
      <c r="E23" s="38"/>
      <c r="F23" s="38"/>
      <c r="G23" s="18"/>
      <c r="H23" s="38"/>
      <c r="I23" s="38"/>
      <c r="J23" s="18"/>
      <c r="K23" s="38"/>
      <c r="L23" s="38"/>
      <c r="M23" s="38"/>
      <c r="N23" s="18"/>
      <c r="O23" s="38"/>
      <c r="P23" s="38"/>
      <c r="Q23" s="18"/>
      <c r="R23" s="38"/>
      <c r="S23" s="38"/>
      <c r="T23" s="38"/>
      <c r="U23" s="18"/>
      <c r="V23" s="38"/>
      <c r="W23" s="38"/>
    </row>
    <row r="24" spans="1:23">
      <c r="A24" s="15"/>
      <c r="B24" s="125" t="s">
        <v>520</v>
      </c>
      <c r="C24" s="32"/>
      <c r="D24" s="34">
        <v>582039</v>
      </c>
      <c r="E24" s="34"/>
      <c r="F24" s="32"/>
      <c r="G24" s="32"/>
      <c r="H24" s="42">
        <v>10</v>
      </c>
      <c r="I24" s="32"/>
      <c r="J24" s="32"/>
      <c r="K24" s="34">
        <v>232972</v>
      </c>
      <c r="L24" s="34"/>
      <c r="M24" s="32"/>
      <c r="N24" s="32"/>
      <c r="O24" s="42">
        <v>4</v>
      </c>
      <c r="P24" s="32"/>
      <c r="Q24" s="32"/>
      <c r="R24" s="42" t="s">
        <v>522</v>
      </c>
      <c r="S24" s="42"/>
      <c r="T24" s="32"/>
      <c r="U24" s="32"/>
      <c r="V24" s="42" t="s">
        <v>522</v>
      </c>
      <c r="W24" s="32"/>
    </row>
    <row r="25" spans="1:23">
      <c r="A25" s="15"/>
      <c r="B25" s="125"/>
      <c r="C25" s="32"/>
      <c r="D25" s="34"/>
      <c r="E25" s="34"/>
      <c r="F25" s="32"/>
      <c r="G25" s="32"/>
      <c r="H25" s="42"/>
      <c r="I25" s="32"/>
      <c r="J25" s="32"/>
      <c r="K25" s="34"/>
      <c r="L25" s="34"/>
      <c r="M25" s="32"/>
      <c r="N25" s="32"/>
      <c r="O25" s="42"/>
      <c r="P25" s="32"/>
      <c r="Q25" s="32"/>
      <c r="R25" s="42"/>
      <c r="S25" s="42"/>
      <c r="T25" s="32"/>
      <c r="U25" s="32"/>
      <c r="V25" s="42"/>
      <c r="W25" s="32"/>
    </row>
    <row r="26" spans="1:23">
      <c r="A26" s="15"/>
      <c r="B26" s="124" t="s">
        <v>523</v>
      </c>
      <c r="C26" s="38"/>
      <c r="D26" s="103">
        <v>511969</v>
      </c>
      <c r="E26" s="103"/>
      <c r="F26" s="38"/>
      <c r="G26" s="38"/>
      <c r="H26" s="39">
        <v>8.8000000000000007</v>
      </c>
      <c r="I26" s="38"/>
      <c r="J26" s="38"/>
      <c r="K26" s="103">
        <v>232828</v>
      </c>
      <c r="L26" s="103"/>
      <c r="M26" s="38"/>
      <c r="N26" s="38"/>
      <c r="O26" s="39">
        <v>4</v>
      </c>
      <c r="P26" s="38"/>
      <c r="Q26" s="38"/>
      <c r="R26" s="103">
        <v>291034</v>
      </c>
      <c r="S26" s="103"/>
      <c r="T26" s="38"/>
      <c r="U26" s="38"/>
      <c r="V26" s="39">
        <v>5</v>
      </c>
      <c r="W26" s="38"/>
    </row>
    <row r="27" spans="1:23">
      <c r="A27" s="15"/>
      <c r="B27" s="124"/>
      <c r="C27" s="38"/>
      <c r="D27" s="103"/>
      <c r="E27" s="103"/>
      <c r="F27" s="38"/>
      <c r="G27" s="38"/>
      <c r="H27" s="39"/>
      <c r="I27" s="38"/>
      <c r="J27" s="38"/>
      <c r="K27" s="103"/>
      <c r="L27" s="103"/>
      <c r="M27" s="38"/>
      <c r="N27" s="38"/>
      <c r="O27" s="39"/>
      <c r="P27" s="38"/>
      <c r="Q27" s="38"/>
      <c r="R27" s="103"/>
      <c r="S27" s="103"/>
      <c r="T27" s="38"/>
      <c r="U27" s="38"/>
      <c r="V27" s="39"/>
      <c r="W27" s="38"/>
    </row>
    <row r="28" spans="1:23">
      <c r="A28" s="15"/>
      <c r="B28" s="108">
        <v>41274</v>
      </c>
      <c r="C28" s="22"/>
      <c r="D28" s="32"/>
      <c r="E28" s="32"/>
      <c r="F28" s="32"/>
      <c r="G28" s="22"/>
      <c r="H28" s="32"/>
      <c r="I28" s="32"/>
      <c r="J28" s="22"/>
      <c r="K28" s="32"/>
      <c r="L28" s="32"/>
      <c r="M28" s="32"/>
      <c r="N28" s="22"/>
      <c r="O28" s="32"/>
      <c r="P28" s="32"/>
      <c r="Q28" s="22"/>
      <c r="R28" s="32"/>
      <c r="S28" s="32"/>
      <c r="T28" s="32"/>
      <c r="U28" s="22"/>
      <c r="V28" s="32"/>
      <c r="W28" s="32"/>
    </row>
    <row r="29" spans="1:23">
      <c r="A29" s="15"/>
      <c r="B29" s="25" t="s">
        <v>519</v>
      </c>
      <c r="C29" s="18"/>
      <c r="D29" s="38"/>
      <c r="E29" s="38"/>
      <c r="F29" s="38"/>
      <c r="G29" s="18"/>
      <c r="H29" s="38"/>
      <c r="I29" s="38"/>
      <c r="J29" s="18"/>
      <c r="K29" s="38"/>
      <c r="L29" s="38"/>
      <c r="M29" s="38"/>
      <c r="N29" s="18"/>
      <c r="O29" s="38"/>
      <c r="P29" s="38"/>
      <c r="Q29" s="18"/>
      <c r="R29" s="38"/>
      <c r="S29" s="38"/>
      <c r="T29" s="38"/>
      <c r="U29" s="18"/>
      <c r="V29" s="38"/>
      <c r="W29" s="38"/>
    </row>
    <row r="30" spans="1:23">
      <c r="A30" s="15"/>
      <c r="B30" s="125" t="s">
        <v>520</v>
      </c>
      <c r="C30" s="32"/>
      <c r="D30" s="35" t="s">
        <v>256</v>
      </c>
      <c r="E30" s="36">
        <v>552171</v>
      </c>
      <c r="F30" s="32"/>
      <c r="G30" s="32"/>
      <c r="H30" s="43">
        <v>13.2</v>
      </c>
      <c r="I30" s="35" t="s">
        <v>521</v>
      </c>
      <c r="J30" s="32"/>
      <c r="K30" s="35" t="s">
        <v>256</v>
      </c>
      <c r="L30" s="36">
        <v>334140</v>
      </c>
      <c r="M30" s="32"/>
      <c r="N30" s="32"/>
      <c r="O30" s="43">
        <v>8</v>
      </c>
      <c r="P30" s="35" t="s">
        <v>521</v>
      </c>
      <c r="Q30" s="32"/>
      <c r="R30" s="43" t="s">
        <v>522</v>
      </c>
      <c r="S30" s="43"/>
      <c r="T30" s="32"/>
      <c r="U30" s="32"/>
      <c r="V30" s="43" t="s">
        <v>522</v>
      </c>
      <c r="W30" s="32"/>
    </row>
    <row r="31" spans="1:23">
      <c r="A31" s="15"/>
      <c r="B31" s="125"/>
      <c r="C31" s="32"/>
      <c r="D31" s="35"/>
      <c r="E31" s="36"/>
      <c r="F31" s="32"/>
      <c r="G31" s="32"/>
      <c r="H31" s="43"/>
      <c r="I31" s="35"/>
      <c r="J31" s="32"/>
      <c r="K31" s="35"/>
      <c r="L31" s="36"/>
      <c r="M31" s="32"/>
      <c r="N31" s="32"/>
      <c r="O31" s="43"/>
      <c r="P31" s="35"/>
      <c r="Q31" s="32"/>
      <c r="R31" s="43"/>
      <c r="S31" s="43"/>
      <c r="T31" s="32"/>
      <c r="U31" s="32"/>
      <c r="V31" s="43"/>
      <c r="W31" s="32"/>
    </row>
    <row r="32" spans="1:23">
      <c r="A32" s="15"/>
      <c r="B32" s="124" t="s">
        <v>523</v>
      </c>
      <c r="C32" s="38"/>
      <c r="D32" s="41">
        <v>536223</v>
      </c>
      <c r="E32" s="41"/>
      <c r="F32" s="38"/>
      <c r="G32" s="38"/>
      <c r="H32" s="46">
        <v>12.9</v>
      </c>
      <c r="I32" s="38"/>
      <c r="J32" s="38"/>
      <c r="K32" s="41">
        <v>333195</v>
      </c>
      <c r="L32" s="41"/>
      <c r="M32" s="38"/>
      <c r="N32" s="38"/>
      <c r="O32" s="46">
        <v>8</v>
      </c>
      <c r="P32" s="38"/>
      <c r="Q32" s="38"/>
      <c r="R32" s="117" t="s">
        <v>256</v>
      </c>
      <c r="S32" s="41">
        <v>416494</v>
      </c>
      <c r="T32" s="38"/>
      <c r="U32" s="38"/>
      <c r="V32" s="46">
        <v>10</v>
      </c>
      <c r="W32" s="117" t="s">
        <v>521</v>
      </c>
    </row>
    <row r="33" spans="1:23">
      <c r="A33" s="15"/>
      <c r="B33" s="124"/>
      <c r="C33" s="38"/>
      <c r="D33" s="41"/>
      <c r="E33" s="41"/>
      <c r="F33" s="38"/>
      <c r="G33" s="38"/>
      <c r="H33" s="46"/>
      <c r="I33" s="38"/>
      <c r="J33" s="38"/>
      <c r="K33" s="41"/>
      <c r="L33" s="41"/>
      <c r="M33" s="38"/>
      <c r="N33" s="38"/>
      <c r="O33" s="46"/>
      <c r="P33" s="38"/>
      <c r="Q33" s="38"/>
      <c r="R33" s="117"/>
      <c r="S33" s="41"/>
      <c r="T33" s="38"/>
      <c r="U33" s="38"/>
      <c r="V33" s="46"/>
      <c r="W33" s="117"/>
    </row>
    <row r="34" spans="1:23">
      <c r="A34" s="15"/>
      <c r="B34" s="21" t="s">
        <v>524</v>
      </c>
      <c r="C34" s="22"/>
      <c r="D34" s="32"/>
      <c r="E34" s="32"/>
      <c r="F34" s="32"/>
      <c r="G34" s="22"/>
      <c r="H34" s="32"/>
      <c r="I34" s="32"/>
      <c r="J34" s="22"/>
      <c r="K34" s="32"/>
      <c r="L34" s="32"/>
      <c r="M34" s="32"/>
      <c r="N34" s="22"/>
      <c r="O34" s="32"/>
      <c r="P34" s="32"/>
      <c r="Q34" s="22"/>
      <c r="R34" s="32"/>
      <c r="S34" s="32"/>
      <c r="T34" s="32"/>
      <c r="U34" s="22"/>
      <c r="V34" s="32"/>
      <c r="W34" s="32"/>
    </row>
    <row r="35" spans="1:23">
      <c r="A35" s="15"/>
      <c r="B35" s="124" t="s">
        <v>520</v>
      </c>
      <c r="C35" s="38"/>
      <c r="D35" s="41">
        <v>499563</v>
      </c>
      <c r="E35" s="41"/>
      <c r="F35" s="38"/>
      <c r="G35" s="38"/>
      <c r="H35" s="46">
        <v>12</v>
      </c>
      <c r="I35" s="38"/>
      <c r="J35" s="38"/>
      <c r="K35" s="41">
        <v>167070</v>
      </c>
      <c r="L35" s="41"/>
      <c r="M35" s="38"/>
      <c r="N35" s="38"/>
      <c r="O35" s="46">
        <v>4</v>
      </c>
      <c r="P35" s="38"/>
      <c r="Q35" s="38"/>
      <c r="R35" s="46" t="s">
        <v>522</v>
      </c>
      <c r="S35" s="46"/>
      <c r="T35" s="38"/>
      <c r="U35" s="38"/>
      <c r="V35" s="46" t="s">
        <v>522</v>
      </c>
      <c r="W35" s="38"/>
    </row>
    <row r="36" spans="1:23">
      <c r="A36" s="15"/>
      <c r="B36" s="124"/>
      <c r="C36" s="38"/>
      <c r="D36" s="41"/>
      <c r="E36" s="41"/>
      <c r="F36" s="38"/>
      <c r="G36" s="38"/>
      <c r="H36" s="46"/>
      <c r="I36" s="38"/>
      <c r="J36" s="38"/>
      <c r="K36" s="41"/>
      <c r="L36" s="41"/>
      <c r="M36" s="38"/>
      <c r="N36" s="38"/>
      <c r="O36" s="46"/>
      <c r="P36" s="38"/>
      <c r="Q36" s="38"/>
      <c r="R36" s="46"/>
      <c r="S36" s="46"/>
      <c r="T36" s="38"/>
      <c r="U36" s="38"/>
      <c r="V36" s="46"/>
      <c r="W36" s="38"/>
    </row>
    <row r="37" spans="1:23">
      <c r="A37" s="15"/>
      <c r="B37" s="125" t="s">
        <v>523</v>
      </c>
      <c r="C37" s="32"/>
      <c r="D37" s="36">
        <v>483761</v>
      </c>
      <c r="E37" s="36"/>
      <c r="F37" s="32"/>
      <c r="G37" s="32"/>
      <c r="H37" s="43">
        <v>11.6</v>
      </c>
      <c r="I37" s="32"/>
      <c r="J37" s="32"/>
      <c r="K37" s="36">
        <v>166598</v>
      </c>
      <c r="L37" s="36"/>
      <c r="M37" s="32"/>
      <c r="N37" s="32"/>
      <c r="O37" s="43">
        <v>4</v>
      </c>
      <c r="P37" s="32"/>
      <c r="Q37" s="32"/>
      <c r="R37" s="36">
        <v>249896</v>
      </c>
      <c r="S37" s="36"/>
      <c r="T37" s="32"/>
      <c r="U37" s="32"/>
      <c r="V37" s="43">
        <v>6</v>
      </c>
      <c r="W37" s="32"/>
    </row>
    <row r="38" spans="1:23">
      <c r="A38" s="15"/>
      <c r="B38" s="125"/>
      <c r="C38" s="32"/>
      <c r="D38" s="36"/>
      <c r="E38" s="36"/>
      <c r="F38" s="32"/>
      <c r="G38" s="32"/>
      <c r="H38" s="43"/>
      <c r="I38" s="32"/>
      <c r="J38" s="32"/>
      <c r="K38" s="36"/>
      <c r="L38" s="36"/>
      <c r="M38" s="32"/>
      <c r="N38" s="32"/>
      <c r="O38" s="43"/>
      <c r="P38" s="32"/>
      <c r="Q38" s="32"/>
      <c r="R38" s="36"/>
      <c r="S38" s="36"/>
      <c r="T38" s="32"/>
      <c r="U38" s="32"/>
      <c r="V38" s="43"/>
      <c r="W38" s="32"/>
    </row>
    <row r="39" spans="1:23">
      <c r="A39" s="15"/>
      <c r="B39" s="25" t="s">
        <v>525</v>
      </c>
      <c r="C39" s="18"/>
      <c r="D39" s="38"/>
      <c r="E39" s="38"/>
      <c r="F39" s="38"/>
      <c r="G39" s="18"/>
      <c r="H39" s="38"/>
      <c r="I39" s="38"/>
      <c r="J39" s="18"/>
      <c r="K39" s="38"/>
      <c r="L39" s="38"/>
      <c r="M39" s="38"/>
      <c r="N39" s="18"/>
      <c r="O39" s="38"/>
      <c r="P39" s="38"/>
      <c r="Q39" s="18"/>
      <c r="R39" s="38"/>
      <c r="S39" s="38"/>
      <c r="T39" s="38"/>
      <c r="U39" s="18"/>
      <c r="V39" s="38"/>
      <c r="W39" s="38"/>
    </row>
    <row r="40" spans="1:23">
      <c r="A40" s="15"/>
      <c r="B40" s="125" t="s">
        <v>520</v>
      </c>
      <c r="C40" s="32"/>
      <c r="D40" s="36">
        <v>499563</v>
      </c>
      <c r="E40" s="36"/>
      <c r="F40" s="32"/>
      <c r="G40" s="32"/>
      <c r="H40" s="43">
        <v>9.1999999999999993</v>
      </c>
      <c r="I40" s="32"/>
      <c r="J40" s="32"/>
      <c r="K40" s="36">
        <v>217145</v>
      </c>
      <c r="L40" s="36"/>
      <c r="M40" s="32"/>
      <c r="N40" s="32"/>
      <c r="O40" s="43">
        <v>4</v>
      </c>
      <c r="P40" s="32"/>
      <c r="Q40" s="32"/>
      <c r="R40" s="43" t="s">
        <v>522</v>
      </c>
      <c r="S40" s="43"/>
      <c r="T40" s="32"/>
      <c r="U40" s="32"/>
      <c r="V40" s="43" t="s">
        <v>522</v>
      </c>
      <c r="W40" s="32"/>
    </row>
    <row r="41" spans="1:23">
      <c r="A41" s="15"/>
      <c r="B41" s="125"/>
      <c r="C41" s="32"/>
      <c r="D41" s="36"/>
      <c r="E41" s="36"/>
      <c r="F41" s="32"/>
      <c r="G41" s="32"/>
      <c r="H41" s="43"/>
      <c r="I41" s="32"/>
      <c r="J41" s="32"/>
      <c r="K41" s="36"/>
      <c r="L41" s="36"/>
      <c r="M41" s="32"/>
      <c r="N41" s="32"/>
      <c r="O41" s="43"/>
      <c r="P41" s="32"/>
      <c r="Q41" s="32"/>
      <c r="R41" s="43"/>
      <c r="S41" s="43"/>
      <c r="T41" s="32"/>
      <c r="U41" s="32"/>
      <c r="V41" s="43"/>
      <c r="W41" s="32"/>
    </row>
    <row r="42" spans="1:23">
      <c r="A42" s="15"/>
      <c r="B42" s="124" t="s">
        <v>523</v>
      </c>
      <c r="C42" s="38"/>
      <c r="D42" s="41">
        <v>483761</v>
      </c>
      <c r="E42" s="41"/>
      <c r="F42" s="38"/>
      <c r="G42" s="38"/>
      <c r="H42" s="46">
        <v>8.9</v>
      </c>
      <c r="I42" s="38"/>
      <c r="J42" s="38"/>
      <c r="K42" s="41">
        <v>216784</v>
      </c>
      <c r="L42" s="41"/>
      <c r="M42" s="38"/>
      <c r="N42" s="38"/>
      <c r="O42" s="46">
        <v>4</v>
      </c>
      <c r="P42" s="38"/>
      <c r="Q42" s="38"/>
      <c r="R42" s="41">
        <v>270980</v>
      </c>
      <c r="S42" s="41"/>
      <c r="T42" s="38"/>
      <c r="U42" s="38"/>
      <c r="V42" s="46">
        <v>5</v>
      </c>
      <c r="W42" s="38"/>
    </row>
    <row r="43" spans="1:23">
      <c r="A43" s="15"/>
      <c r="B43" s="124"/>
      <c r="C43" s="38"/>
      <c r="D43" s="41"/>
      <c r="E43" s="41"/>
      <c r="F43" s="38"/>
      <c r="G43" s="38"/>
      <c r="H43" s="46"/>
      <c r="I43" s="38"/>
      <c r="J43" s="38"/>
      <c r="K43" s="41"/>
      <c r="L43" s="41"/>
      <c r="M43" s="38"/>
      <c r="N43" s="38"/>
      <c r="O43" s="46"/>
      <c r="P43" s="38"/>
      <c r="Q43" s="38"/>
      <c r="R43" s="41"/>
      <c r="S43" s="41"/>
      <c r="T43" s="38"/>
      <c r="U43" s="38"/>
      <c r="V43" s="46"/>
      <c r="W43" s="38"/>
    </row>
    <row r="44" spans="1:23">
      <c r="A44" s="15"/>
      <c r="B44" s="108">
        <v>41182</v>
      </c>
      <c r="C44" s="22"/>
      <c r="D44" s="32"/>
      <c r="E44" s="32"/>
      <c r="F44" s="32"/>
      <c r="G44" s="22"/>
      <c r="H44" s="32"/>
      <c r="I44" s="32"/>
      <c r="J44" s="22"/>
      <c r="K44" s="32"/>
      <c r="L44" s="32"/>
      <c r="M44" s="32"/>
      <c r="N44" s="22"/>
      <c r="O44" s="32"/>
      <c r="P44" s="32"/>
      <c r="Q44" s="22"/>
      <c r="R44" s="32"/>
      <c r="S44" s="32"/>
      <c r="T44" s="32"/>
      <c r="U44" s="22"/>
      <c r="V44" s="32"/>
      <c r="W44" s="32"/>
    </row>
    <row r="45" spans="1:23">
      <c r="A45" s="15"/>
      <c r="B45" s="25" t="s">
        <v>519</v>
      </c>
      <c r="C45" s="18"/>
      <c r="D45" s="38"/>
      <c r="E45" s="38"/>
      <c r="F45" s="38"/>
      <c r="G45" s="18"/>
      <c r="H45" s="38"/>
      <c r="I45" s="38"/>
      <c r="J45" s="18"/>
      <c r="K45" s="38"/>
      <c r="L45" s="38"/>
      <c r="M45" s="38"/>
      <c r="N45" s="18"/>
      <c r="O45" s="38"/>
      <c r="P45" s="38"/>
      <c r="Q45" s="18"/>
      <c r="R45" s="38"/>
      <c r="S45" s="38"/>
      <c r="T45" s="38"/>
      <c r="U45" s="18"/>
      <c r="V45" s="38"/>
      <c r="W45" s="38"/>
    </row>
    <row r="46" spans="1:23">
      <c r="A46" s="15"/>
      <c r="B46" s="125" t="s">
        <v>520</v>
      </c>
      <c r="C46" s="32"/>
      <c r="D46" s="35" t="s">
        <v>256</v>
      </c>
      <c r="E46" s="36">
        <v>549388</v>
      </c>
      <c r="F46" s="32"/>
      <c r="G46" s="32"/>
      <c r="H46" s="43">
        <v>13.6</v>
      </c>
      <c r="I46" s="35" t="s">
        <v>521</v>
      </c>
      <c r="J46" s="32"/>
      <c r="K46" s="35" t="s">
        <v>256</v>
      </c>
      <c r="L46" s="36">
        <v>322212</v>
      </c>
      <c r="M46" s="32"/>
      <c r="N46" s="32"/>
      <c r="O46" s="43">
        <v>8</v>
      </c>
      <c r="P46" s="35" t="s">
        <v>521</v>
      </c>
      <c r="Q46" s="32"/>
      <c r="R46" s="43" t="s">
        <v>522</v>
      </c>
      <c r="S46" s="43"/>
      <c r="T46" s="32"/>
      <c r="U46" s="32"/>
      <c r="V46" s="43" t="s">
        <v>522</v>
      </c>
      <c r="W46" s="32"/>
    </row>
    <row r="47" spans="1:23">
      <c r="A47" s="15"/>
      <c r="B47" s="125"/>
      <c r="C47" s="32"/>
      <c r="D47" s="35"/>
      <c r="E47" s="36"/>
      <c r="F47" s="32"/>
      <c r="G47" s="32"/>
      <c r="H47" s="43"/>
      <c r="I47" s="35"/>
      <c r="J47" s="32"/>
      <c r="K47" s="35"/>
      <c r="L47" s="36"/>
      <c r="M47" s="32"/>
      <c r="N47" s="32"/>
      <c r="O47" s="43"/>
      <c r="P47" s="35"/>
      <c r="Q47" s="32"/>
      <c r="R47" s="43"/>
      <c r="S47" s="43"/>
      <c r="T47" s="32"/>
      <c r="U47" s="32"/>
      <c r="V47" s="43"/>
      <c r="W47" s="32"/>
    </row>
    <row r="48" spans="1:23">
      <c r="A48" s="15"/>
      <c r="B48" s="124" t="s">
        <v>523</v>
      </c>
      <c r="C48" s="38"/>
      <c r="D48" s="41">
        <v>537467</v>
      </c>
      <c r="E48" s="41"/>
      <c r="F48" s="38"/>
      <c r="G48" s="38"/>
      <c r="H48" s="46">
        <v>13.4</v>
      </c>
      <c r="I48" s="38"/>
      <c r="J48" s="38"/>
      <c r="K48" s="41">
        <v>321585</v>
      </c>
      <c r="L48" s="41"/>
      <c r="M48" s="38"/>
      <c r="N48" s="38"/>
      <c r="O48" s="46">
        <v>8</v>
      </c>
      <c r="P48" s="38"/>
      <c r="Q48" s="38"/>
      <c r="R48" s="117" t="s">
        <v>256</v>
      </c>
      <c r="S48" s="41">
        <v>401982</v>
      </c>
      <c r="T48" s="38"/>
      <c r="U48" s="38"/>
      <c r="V48" s="46">
        <v>10</v>
      </c>
      <c r="W48" s="117" t="s">
        <v>521</v>
      </c>
    </row>
    <row r="49" spans="1:23">
      <c r="A49" s="15"/>
      <c r="B49" s="124"/>
      <c r="C49" s="38"/>
      <c r="D49" s="41"/>
      <c r="E49" s="41"/>
      <c r="F49" s="38"/>
      <c r="G49" s="38"/>
      <c r="H49" s="46"/>
      <c r="I49" s="38"/>
      <c r="J49" s="38"/>
      <c r="K49" s="41"/>
      <c r="L49" s="41"/>
      <c r="M49" s="38"/>
      <c r="N49" s="38"/>
      <c r="O49" s="46"/>
      <c r="P49" s="38"/>
      <c r="Q49" s="38"/>
      <c r="R49" s="117"/>
      <c r="S49" s="41"/>
      <c r="T49" s="38"/>
      <c r="U49" s="38"/>
      <c r="V49" s="46"/>
      <c r="W49" s="117"/>
    </row>
    <row r="50" spans="1:23">
      <c r="A50" s="15"/>
      <c r="B50" s="21" t="s">
        <v>524</v>
      </c>
      <c r="C50" s="22"/>
      <c r="D50" s="32"/>
      <c r="E50" s="32"/>
      <c r="F50" s="32"/>
      <c r="G50" s="22"/>
      <c r="H50" s="32"/>
      <c r="I50" s="32"/>
      <c r="J50" s="22"/>
      <c r="K50" s="32"/>
      <c r="L50" s="32"/>
      <c r="M50" s="32"/>
      <c r="N50" s="22"/>
      <c r="O50" s="32"/>
      <c r="P50" s="32"/>
      <c r="Q50" s="22"/>
      <c r="R50" s="32"/>
      <c r="S50" s="32"/>
      <c r="T50" s="32"/>
      <c r="U50" s="22"/>
      <c r="V50" s="32"/>
      <c r="W50" s="32"/>
    </row>
    <row r="51" spans="1:23">
      <c r="A51" s="15"/>
      <c r="B51" s="124" t="s">
        <v>520</v>
      </c>
      <c r="C51" s="38"/>
      <c r="D51" s="41">
        <v>498618</v>
      </c>
      <c r="E51" s="41"/>
      <c r="F51" s="38"/>
      <c r="G51" s="38"/>
      <c r="H51" s="46">
        <v>12.4</v>
      </c>
      <c r="I51" s="38"/>
      <c r="J51" s="38"/>
      <c r="K51" s="41">
        <v>161106</v>
      </c>
      <c r="L51" s="41"/>
      <c r="M51" s="38"/>
      <c r="N51" s="38"/>
      <c r="O51" s="46">
        <v>4</v>
      </c>
      <c r="P51" s="38"/>
      <c r="Q51" s="38"/>
      <c r="R51" s="46" t="s">
        <v>522</v>
      </c>
      <c r="S51" s="46"/>
      <c r="T51" s="38"/>
      <c r="U51" s="38"/>
      <c r="V51" s="46" t="s">
        <v>522</v>
      </c>
      <c r="W51" s="38"/>
    </row>
    <row r="52" spans="1:23">
      <c r="A52" s="15"/>
      <c r="B52" s="124"/>
      <c r="C52" s="38"/>
      <c r="D52" s="41"/>
      <c r="E52" s="41"/>
      <c r="F52" s="38"/>
      <c r="G52" s="38"/>
      <c r="H52" s="46"/>
      <c r="I52" s="38"/>
      <c r="J52" s="38"/>
      <c r="K52" s="41"/>
      <c r="L52" s="41"/>
      <c r="M52" s="38"/>
      <c r="N52" s="38"/>
      <c r="O52" s="46"/>
      <c r="P52" s="38"/>
      <c r="Q52" s="38"/>
      <c r="R52" s="46"/>
      <c r="S52" s="46"/>
      <c r="T52" s="38"/>
      <c r="U52" s="38"/>
      <c r="V52" s="46"/>
      <c r="W52" s="38"/>
    </row>
    <row r="53" spans="1:23">
      <c r="A53" s="15"/>
      <c r="B53" s="125" t="s">
        <v>523</v>
      </c>
      <c r="C53" s="32"/>
      <c r="D53" s="36">
        <v>486794</v>
      </c>
      <c r="E53" s="36"/>
      <c r="F53" s="32"/>
      <c r="G53" s="32"/>
      <c r="H53" s="43">
        <v>12.1</v>
      </c>
      <c r="I53" s="32"/>
      <c r="J53" s="32"/>
      <c r="K53" s="36">
        <v>160793</v>
      </c>
      <c r="L53" s="36"/>
      <c r="M53" s="32"/>
      <c r="N53" s="32"/>
      <c r="O53" s="43">
        <v>4</v>
      </c>
      <c r="P53" s="32"/>
      <c r="Q53" s="32"/>
      <c r="R53" s="36">
        <v>241189</v>
      </c>
      <c r="S53" s="36"/>
      <c r="T53" s="32"/>
      <c r="U53" s="32"/>
      <c r="V53" s="43">
        <v>6</v>
      </c>
      <c r="W53" s="32"/>
    </row>
    <row r="54" spans="1:23">
      <c r="A54" s="15"/>
      <c r="B54" s="125"/>
      <c r="C54" s="32"/>
      <c r="D54" s="36"/>
      <c r="E54" s="36"/>
      <c r="F54" s="32"/>
      <c r="G54" s="32"/>
      <c r="H54" s="43"/>
      <c r="I54" s="32"/>
      <c r="J54" s="32"/>
      <c r="K54" s="36"/>
      <c r="L54" s="36"/>
      <c r="M54" s="32"/>
      <c r="N54" s="32"/>
      <c r="O54" s="43"/>
      <c r="P54" s="32"/>
      <c r="Q54" s="32"/>
      <c r="R54" s="36"/>
      <c r="S54" s="36"/>
      <c r="T54" s="32"/>
      <c r="U54" s="32"/>
      <c r="V54" s="43"/>
      <c r="W54" s="32"/>
    </row>
    <row r="55" spans="1:23">
      <c r="A55" s="15"/>
      <c r="B55" s="25" t="s">
        <v>525</v>
      </c>
      <c r="C55" s="18"/>
      <c r="D55" s="38"/>
      <c r="E55" s="38"/>
      <c r="F55" s="38"/>
      <c r="G55" s="18"/>
      <c r="H55" s="38"/>
      <c r="I55" s="38"/>
      <c r="J55" s="18"/>
      <c r="K55" s="38"/>
      <c r="L55" s="38"/>
      <c r="M55" s="38"/>
      <c r="N55" s="18"/>
      <c r="O55" s="38"/>
      <c r="P55" s="38"/>
      <c r="Q55" s="18"/>
      <c r="R55" s="38"/>
      <c r="S55" s="38"/>
      <c r="T55" s="38"/>
      <c r="U55" s="18"/>
      <c r="V55" s="38"/>
      <c r="W55" s="38"/>
    </row>
    <row r="56" spans="1:23">
      <c r="A56" s="15"/>
      <c r="B56" s="125" t="s">
        <v>520</v>
      </c>
      <c r="C56" s="32"/>
      <c r="D56" s="36">
        <v>498618</v>
      </c>
      <c r="E56" s="36"/>
      <c r="F56" s="32"/>
      <c r="G56" s="32"/>
      <c r="H56" s="43">
        <v>9.4</v>
      </c>
      <c r="I56" s="32"/>
      <c r="J56" s="32"/>
      <c r="K56" s="36">
        <v>211670</v>
      </c>
      <c r="L56" s="36"/>
      <c r="M56" s="32"/>
      <c r="N56" s="32"/>
      <c r="O56" s="43">
        <v>4</v>
      </c>
      <c r="P56" s="32"/>
      <c r="Q56" s="32"/>
      <c r="R56" s="43" t="s">
        <v>522</v>
      </c>
      <c r="S56" s="43"/>
      <c r="T56" s="32"/>
      <c r="U56" s="32"/>
      <c r="V56" s="43" t="s">
        <v>522</v>
      </c>
      <c r="W56" s="32"/>
    </row>
    <row r="57" spans="1:23">
      <c r="A57" s="15"/>
      <c r="B57" s="125"/>
      <c r="C57" s="32"/>
      <c r="D57" s="36"/>
      <c r="E57" s="36"/>
      <c r="F57" s="32"/>
      <c r="G57" s="32"/>
      <c r="H57" s="43"/>
      <c r="I57" s="32"/>
      <c r="J57" s="32"/>
      <c r="K57" s="36"/>
      <c r="L57" s="36"/>
      <c r="M57" s="32"/>
      <c r="N57" s="32"/>
      <c r="O57" s="43"/>
      <c r="P57" s="32"/>
      <c r="Q57" s="32"/>
      <c r="R57" s="43"/>
      <c r="S57" s="43"/>
      <c r="T57" s="32"/>
      <c r="U57" s="32"/>
      <c r="V57" s="43"/>
      <c r="W57" s="32"/>
    </row>
    <row r="58" spans="1:23">
      <c r="A58" s="15"/>
      <c r="B58" s="124" t="s">
        <v>523</v>
      </c>
      <c r="C58" s="38"/>
      <c r="D58" s="41">
        <v>486794</v>
      </c>
      <c r="E58" s="41"/>
      <c r="F58" s="38"/>
      <c r="G58" s="38"/>
      <c r="H58" s="46">
        <v>9.1999999999999993</v>
      </c>
      <c r="I58" s="38"/>
      <c r="J58" s="38"/>
      <c r="K58" s="41">
        <v>211452</v>
      </c>
      <c r="L58" s="41"/>
      <c r="M58" s="38"/>
      <c r="N58" s="38"/>
      <c r="O58" s="46">
        <v>4</v>
      </c>
      <c r="P58" s="38"/>
      <c r="Q58" s="38"/>
      <c r="R58" s="41">
        <v>264315</v>
      </c>
      <c r="S58" s="41"/>
      <c r="T58" s="38"/>
      <c r="U58" s="38"/>
      <c r="V58" s="46">
        <v>5</v>
      </c>
      <c r="W58" s="38"/>
    </row>
    <row r="59" spans="1:23">
      <c r="A59" s="15"/>
      <c r="B59" s="124"/>
      <c r="C59" s="38"/>
      <c r="D59" s="41"/>
      <c r="E59" s="41"/>
      <c r="F59" s="38"/>
      <c r="G59" s="38"/>
      <c r="H59" s="46"/>
      <c r="I59" s="38"/>
      <c r="J59" s="38"/>
      <c r="K59" s="41"/>
      <c r="L59" s="41"/>
      <c r="M59" s="38"/>
      <c r="N59" s="38"/>
      <c r="O59" s="46"/>
      <c r="P59" s="38"/>
      <c r="Q59" s="38"/>
      <c r="R59" s="41"/>
      <c r="S59" s="41"/>
      <c r="T59" s="38"/>
      <c r="U59" s="38"/>
      <c r="V59" s="46"/>
      <c r="W59" s="38"/>
    </row>
  </sheetData>
  <mergeCells count="451">
    <mergeCell ref="B5:W5"/>
    <mergeCell ref="T58:T59"/>
    <mergeCell ref="U58:U59"/>
    <mergeCell ref="V58:V59"/>
    <mergeCell ref="W58:W59"/>
    <mergeCell ref="A1:A2"/>
    <mergeCell ref="B1:W1"/>
    <mergeCell ref="B2:W2"/>
    <mergeCell ref="B3:W3"/>
    <mergeCell ref="A4:A59"/>
    <mergeCell ref="B4:W4"/>
    <mergeCell ref="M58:M59"/>
    <mergeCell ref="N58:N59"/>
    <mergeCell ref="O58:O59"/>
    <mergeCell ref="P58:P59"/>
    <mergeCell ref="Q58:Q59"/>
    <mergeCell ref="R58:S59"/>
    <mergeCell ref="W56:W57"/>
    <mergeCell ref="B58:B59"/>
    <mergeCell ref="C58:C59"/>
    <mergeCell ref="D58:E59"/>
    <mergeCell ref="F58:F59"/>
    <mergeCell ref="G58:G59"/>
    <mergeCell ref="H58:H59"/>
    <mergeCell ref="I58:I59"/>
    <mergeCell ref="J58:J59"/>
    <mergeCell ref="K58:L59"/>
    <mergeCell ref="P56:P57"/>
    <mergeCell ref="Q56:Q57"/>
    <mergeCell ref="R56:S57"/>
    <mergeCell ref="T56:T57"/>
    <mergeCell ref="U56:U57"/>
    <mergeCell ref="V56:V57"/>
    <mergeCell ref="I56:I57"/>
    <mergeCell ref="J56:J57"/>
    <mergeCell ref="K56:L57"/>
    <mergeCell ref="M56:M57"/>
    <mergeCell ref="N56:N57"/>
    <mergeCell ref="O56:O57"/>
    <mergeCell ref="B56:B57"/>
    <mergeCell ref="C56:C57"/>
    <mergeCell ref="D56:E57"/>
    <mergeCell ref="F56:F57"/>
    <mergeCell ref="G56:G57"/>
    <mergeCell ref="H56:H57"/>
    <mergeCell ref="T53:T54"/>
    <mergeCell ref="U53:U54"/>
    <mergeCell ref="V53:V54"/>
    <mergeCell ref="W53:W54"/>
    <mergeCell ref="D55:F55"/>
    <mergeCell ref="H55:I55"/>
    <mergeCell ref="K55:M55"/>
    <mergeCell ref="O55:P55"/>
    <mergeCell ref="R55:T55"/>
    <mergeCell ref="V55:W55"/>
    <mergeCell ref="M53:M54"/>
    <mergeCell ref="N53:N54"/>
    <mergeCell ref="O53:O54"/>
    <mergeCell ref="P53:P54"/>
    <mergeCell ref="Q53:Q54"/>
    <mergeCell ref="R53:S54"/>
    <mergeCell ref="W51:W52"/>
    <mergeCell ref="B53:B54"/>
    <mergeCell ref="C53:C54"/>
    <mergeCell ref="D53:E54"/>
    <mergeCell ref="F53:F54"/>
    <mergeCell ref="G53:G54"/>
    <mergeCell ref="H53:H54"/>
    <mergeCell ref="I53:I54"/>
    <mergeCell ref="J53:J54"/>
    <mergeCell ref="K53:L54"/>
    <mergeCell ref="P51:P52"/>
    <mergeCell ref="Q51:Q52"/>
    <mergeCell ref="R51:S52"/>
    <mergeCell ref="T51:T52"/>
    <mergeCell ref="U51:U52"/>
    <mergeCell ref="V51:V52"/>
    <mergeCell ref="I51:I52"/>
    <mergeCell ref="J51:J52"/>
    <mergeCell ref="K51:L52"/>
    <mergeCell ref="M51:M52"/>
    <mergeCell ref="N51:N52"/>
    <mergeCell ref="O51:O52"/>
    <mergeCell ref="B51:B52"/>
    <mergeCell ref="C51:C52"/>
    <mergeCell ref="D51:E52"/>
    <mergeCell ref="F51:F52"/>
    <mergeCell ref="G51:G52"/>
    <mergeCell ref="H51:H52"/>
    <mergeCell ref="W48:W49"/>
    <mergeCell ref="D50:F50"/>
    <mergeCell ref="H50:I50"/>
    <mergeCell ref="K50:M50"/>
    <mergeCell ref="O50:P50"/>
    <mergeCell ref="R50:T50"/>
    <mergeCell ref="V50:W50"/>
    <mergeCell ref="Q48:Q49"/>
    <mergeCell ref="R48:R49"/>
    <mergeCell ref="S48:S49"/>
    <mergeCell ref="T48:T49"/>
    <mergeCell ref="U48:U49"/>
    <mergeCell ref="V48:V49"/>
    <mergeCell ref="J48:J49"/>
    <mergeCell ref="K48:L49"/>
    <mergeCell ref="M48:M49"/>
    <mergeCell ref="N48:N49"/>
    <mergeCell ref="O48:O49"/>
    <mergeCell ref="P48:P49"/>
    <mergeCell ref="U46:U47"/>
    <mergeCell ref="V46:V47"/>
    <mergeCell ref="W46:W47"/>
    <mergeCell ref="B48:B49"/>
    <mergeCell ref="C48:C49"/>
    <mergeCell ref="D48:E49"/>
    <mergeCell ref="F48:F49"/>
    <mergeCell ref="G48:G49"/>
    <mergeCell ref="H48:H49"/>
    <mergeCell ref="I48:I49"/>
    <mergeCell ref="N46:N47"/>
    <mergeCell ref="O46:O47"/>
    <mergeCell ref="P46:P47"/>
    <mergeCell ref="Q46:Q47"/>
    <mergeCell ref="R46:S47"/>
    <mergeCell ref="T46:T47"/>
    <mergeCell ref="H46:H47"/>
    <mergeCell ref="I46:I47"/>
    <mergeCell ref="J46:J47"/>
    <mergeCell ref="K46:K47"/>
    <mergeCell ref="L46:L47"/>
    <mergeCell ref="M46:M47"/>
    <mergeCell ref="B46:B47"/>
    <mergeCell ref="C46:C47"/>
    <mergeCell ref="D46:D47"/>
    <mergeCell ref="E46:E47"/>
    <mergeCell ref="F46:F47"/>
    <mergeCell ref="G46:G47"/>
    <mergeCell ref="D45:F45"/>
    <mergeCell ref="H45:I45"/>
    <mergeCell ref="K45:M45"/>
    <mergeCell ref="O45:P45"/>
    <mergeCell ref="R45:T45"/>
    <mergeCell ref="V45:W45"/>
    <mergeCell ref="T42:T43"/>
    <mergeCell ref="U42:U43"/>
    <mergeCell ref="V42:V43"/>
    <mergeCell ref="W42:W43"/>
    <mergeCell ref="D44:F44"/>
    <mergeCell ref="H44:I44"/>
    <mergeCell ref="K44:M44"/>
    <mergeCell ref="O44:P44"/>
    <mergeCell ref="R44:T44"/>
    <mergeCell ref="V44:W44"/>
    <mergeCell ref="M42:M43"/>
    <mergeCell ref="N42:N43"/>
    <mergeCell ref="O42:O43"/>
    <mergeCell ref="P42:P43"/>
    <mergeCell ref="Q42:Q43"/>
    <mergeCell ref="R42:S43"/>
    <mergeCell ref="W40:W41"/>
    <mergeCell ref="B42:B43"/>
    <mergeCell ref="C42:C43"/>
    <mergeCell ref="D42:E43"/>
    <mergeCell ref="F42:F43"/>
    <mergeCell ref="G42:G43"/>
    <mergeCell ref="H42:H43"/>
    <mergeCell ref="I42:I43"/>
    <mergeCell ref="J42:J43"/>
    <mergeCell ref="K42:L43"/>
    <mergeCell ref="P40:P41"/>
    <mergeCell ref="Q40:Q41"/>
    <mergeCell ref="R40:S41"/>
    <mergeCell ref="T40:T41"/>
    <mergeCell ref="U40:U41"/>
    <mergeCell ref="V40:V41"/>
    <mergeCell ref="I40:I41"/>
    <mergeCell ref="J40:J41"/>
    <mergeCell ref="K40:L41"/>
    <mergeCell ref="M40:M41"/>
    <mergeCell ref="N40:N41"/>
    <mergeCell ref="O40:O41"/>
    <mergeCell ref="B40:B41"/>
    <mergeCell ref="C40:C41"/>
    <mergeCell ref="D40:E41"/>
    <mergeCell ref="F40:F41"/>
    <mergeCell ref="G40:G41"/>
    <mergeCell ref="H40:H41"/>
    <mergeCell ref="T37:T38"/>
    <mergeCell ref="U37:U38"/>
    <mergeCell ref="V37:V38"/>
    <mergeCell ref="W37:W38"/>
    <mergeCell ref="D39:F39"/>
    <mergeCell ref="H39:I39"/>
    <mergeCell ref="K39:M39"/>
    <mergeCell ref="O39:P39"/>
    <mergeCell ref="R39:T39"/>
    <mergeCell ref="V39:W39"/>
    <mergeCell ref="M37:M38"/>
    <mergeCell ref="N37:N38"/>
    <mergeCell ref="O37:O38"/>
    <mergeCell ref="P37:P38"/>
    <mergeCell ref="Q37:Q38"/>
    <mergeCell ref="R37:S38"/>
    <mergeCell ref="W35:W36"/>
    <mergeCell ref="B37:B38"/>
    <mergeCell ref="C37:C38"/>
    <mergeCell ref="D37:E38"/>
    <mergeCell ref="F37:F38"/>
    <mergeCell ref="G37:G38"/>
    <mergeCell ref="H37:H38"/>
    <mergeCell ref="I37:I38"/>
    <mergeCell ref="J37:J38"/>
    <mergeCell ref="K37:L38"/>
    <mergeCell ref="P35:P36"/>
    <mergeCell ref="Q35:Q36"/>
    <mergeCell ref="R35:S36"/>
    <mergeCell ref="T35:T36"/>
    <mergeCell ref="U35:U36"/>
    <mergeCell ref="V35:V36"/>
    <mergeCell ref="I35:I36"/>
    <mergeCell ref="J35:J36"/>
    <mergeCell ref="K35:L36"/>
    <mergeCell ref="M35:M36"/>
    <mergeCell ref="N35:N36"/>
    <mergeCell ref="O35:O36"/>
    <mergeCell ref="B35:B36"/>
    <mergeCell ref="C35:C36"/>
    <mergeCell ref="D35:E36"/>
    <mergeCell ref="F35:F36"/>
    <mergeCell ref="G35:G36"/>
    <mergeCell ref="H35:H36"/>
    <mergeCell ref="W32:W33"/>
    <mergeCell ref="D34:F34"/>
    <mergeCell ref="H34:I34"/>
    <mergeCell ref="K34:M34"/>
    <mergeCell ref="O34:P34"/>
    <mergeCell ref="R34:T34"/>
    <mergeCell ref="V34:W34"/>
    <mergeCell ref="Q32:Q33"/>
    <mergeCell ref="R32:R33"/>
    <mergeCell ref="S32:S33"/>
    <mergeCell ref="T32:T33"/>
    <mergeCell ref="U32:U33"/>
    <mergeCell ref="V32:V33"/>
    <mergeCell ref="J32:J33"/>
    <mergeCell ref="K32:L33"/>
    <mergeCell ref="M32:M33"/>
    <mergeCell ref="N32:N33"/>
    <mergeCell ref="O32:O33"/>
    <mergeCell ref="P32:P33"/>
    <mergeCell ref="U30:U31"/>
    <mergeCell ref="V30:V31"/>
    <mergeCell ref="W30:W31"/>
    <mergeCell ref="B32:B33"/>
    <mergeCell ref="C32:C33"/>
    <mergeCell ref="D32:E33"/>
    <mergeCell ref="F32:F33"/>
    <mergeCell ref="G32:G33"/>
    <mergeCell ref="H32:H33"/>
    <mergeCell ref="I32:I33"/>
    <mergeCell ref="N30:N31"/>
    <mergeCell ref="O30:O31"/>
    <mergeCell ref="P30:P31"/>
    <mergeCell ref="Q30:Q31"/>
    <mergeCell ref="R30:S31"/>
    <mergeCell ref="T30:T31"/>
    <mergeCell ref="H30:H31"/>
    <mergeCell ref="I30:I31"/>
    <mergeCell ref="J30:J31"/>
    <mergeCell ref="K30:K31"/>
    <mergeCell ref="L30:L31"/>
    <mergeCell ref="M30:M31"/>
    <mergeCell ref="B30:B31"/>
    <mergeCell ref="C30:C31"/>
    <mergeCell ref="D30:D31"/>
    <mergeCell ref="E30:E31"/>
    <mergeCell ref="F30:F31"/>
    <mergeCell ref="G30:G31"/>
    <mergeCell ref="D29:F29"/>
    <mergeCell ref="H29:I29"/>
    <mergeCell ref="K29:M29"/>
    <mergeCell ref="O29:P29"/>
    <mergeCell ref="R29:T29"/>
    <mergeCell ref="V29:W29"/>
    <mergeCell ref="T26:T27"/>
    <mergeCell ref="U26:U27"/>
    <mergeCell ref="V26:V27"/>
    <mergeCell ref="W26:W27"/>
    <mergeCell ref="D28:F28"/>
    <mergeCell ref="H28:I28"/>
    <mergeCell ref="K28:M28"/>
    <mergeCell ref="O28:P28"/>
    <mergeCell ref="R28:T28"/>
    <mergeCell ref="V28:W28"/>
    <mergeCell ref="M26:M27"/>
    <mergeCell ref="N26:N27"/>
    <mergeCell ref="O26:O27"/>
    <mergeCell ref="P26:P27"/>
    <mergeCell ref="Q26:Q27"/>
    <mergeCell ref="R26:S27"/>
    <mergeCell ref="W24:W25"/>
    <mergeCell ref="B26:B27"/>
    <mergeCell ref="C26:C27"/>
    <mergeCell ref="D26:E27"/>
    <mergeCell ref="F26:F27"/>
    <mergeCell ref="G26:G27"/>
    <mergeCell ref="H26:H27"/>
    <mergeCell ref="I26:I27"/>
    <mergeCell ref="J26:J27"/>
    <mergeCell ref="K26:L27"/>
    <mergeCell ref="P24:P25"/>
    <mergeCell ref="Q24:Q25"/>
    <mergeCell ref="R24:S25"/>
    <mergeCell ref="T24:T25"/>
    <mergeCell ref="U24:U25"/>
    <mergeCell ref="V24:V25"/>
    <mergeCell ref="I24:I25"/>
    <mergeCell ref="J24:J25"/>
    <mergeCell ref="K24:L25"/>
    <mergeCell ref="M24:M25"/>
    <mergeCell ref="N24:N25"/>
    <mergeCell ref="O24:O25"/>
    <mergeCell ref="B24:B25"/>
    <mergeCell ref="C24:C25"/>
    <mergeCell ref="D24:E25"/>
    <mergeCell ref="F24:F25"/>
    <mergeCell ref="G24:G25"/>
    <mergeCell ref="H24:H25"/>
    <mergeCell ref="T21:T22"/>
    <mergeCell ref="U21:U22"/>
    <mergeCell ref="V21:V22"/>
    <mergeCell ref="W21:W22"/>
    <mergeCell ref="D23:F23"/>
    <mergeCell ref="H23:I23"/>
    <mergeCell ref="K23:M23"/>
    <mergeCell ref="O23:P23"/>
    <mergeCell ref="R23:T23"/>
    <mergeCell ref="V23:W23"/>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B19:B20"/>
    <mergeCell ref="C19:C20"/>
    <mergeCell ref="D19:E20"/>
    <mergeCell ref="F19:F20"/>
    <mergeCell ref="G19:G20"/>
    <mergeCell ref="H19:H20"/>
    <mergeCell ref="W16:W17"/>
    <mergeCell ref="D18:F18"/>
    <mergeCell ref="H18:I18"/>
    <mergeCell ref="K18:M18"/>
    <mergeCell ref="O18:P18"/>
    <mergeCell ref="R18:T18"/>
    <mergeCell ref="V18:W18"/>
    <mergeCell ref="Q16:Q17"/>
    <mergeCell ref="R16:R17"/>
    <mergeCell ref="S16:S17"/>
    <mergeCell ref="T16:T17"/>
    <mergeCell ref="U16:U17"/>
    <mergeCell ref="V16:V17"/>
    <mergeCell ref="J16:J17"/>
    <mergeCell ref="K16:L17"/>
    <mergeCell ref="M16:M17"/>
    <mergeCell ref="N16:N17"/>
    <mergeCell ref="O16:O17"/>
    <mergeCell ref="P16:P17"/>
    <mergeCell ref="U14:U15"/>
    <mergeCell ref="V14:V15"/>
    <mergeCell ref="W14:W15"/>
    <mergeCell ref="B16:B17"/>
    <mergeCell ref="C16:C17"/>
    <mergeCell ref="D16:E17"/>
    <mergeCell ref="F16:F17"/>
    <mergeCell ref="G16:G17"/>
    <mergeCell ref="H16:H17"/>
    <mergeCell ref="I16:I17"/>
    <mergeCell ref="N14:N15"/>
    <mergeCell ref="O14:O15"/>
    <mergeCell ref="P14:P15"/>
    <mergeCell ref="Q14:Q15"/>
    <mergeCell ref="R14:S15"/>
    <mergeCell ref="T14:T15"/>
    <mergeCell ref="H14:H15"/>
    <mergeCell ref="I14:I15"/>
    <mergeCell ref="J14:J15"/>
    <mergeCell ref="K14:K15"/>
    <mergeCell ref="L14:L15"/>
    <mergeCell ref="M14:M15"/>
    <mergeCell ref="B14:B15"/>
    <mergeCell ref="C14:C15"/>
    <mergeCell ref="D14:D15"/>
    <mergeCell ref="E14:E15"/>
    <mergeCell ref="F14:F15"/>
    <mergeCell ref="G14:G15"/>
    <mergeCell ref="V12:W12"/>
    <mergeCell ref="D13:F13"/>
    <mergeCell ref="H13:I13"/>
    <mergeCell ref="K13:M13"/>
    <mergeCell ref="O13:P13"/>
    <mergeCell ref="R13:T13"/>
    <mergeCell ref="V13:W13"/>
    <mergeCell ref="R9:T9"/>
    <mergeCell ref="R10:T10"/>
    <mergeCell ref="U9:U10"/>
    <mergeCell ref="V9:W10"/>
    <mergeCell ref="D11:W11"/>
    <mergeCell ref="D12:F12"/>
    <mergeCell ref="H12:I12"/>
    <mergeCell ref="K12:M12"/>
    <mergeCell ref="O12:P12"/>
    <mergeCell ref="R12:T12"/>
    <mergeCell ref="J9:J10"/>
    <mergeCell ref="K9:M9"/>
    <mergeCell ref="K10:M10"/>
    <mergeCell ref="N9:N10"/>
    <mergeCell ref="O9:P10"/>
    <mergeCell ref="Q9:Q10"/>
    <mergeCell ref="B6:W6"/>
    <mergeCell ref="D8:I8"/>
    <mergeCell ref="K8:P8"/>
    <mergeCell ref="R8:W8"/>
    <mergeCell ref="B9:B10"/>
    <mergeCell ref="C9:C10"/>
    <mergeCell ref="D9:F9"/>
    <mergeCell ref="D10:F10"/>
    <mergeCell ref="G9:G10"/>
    <mergeCell ref="H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7"/>
  <sheetViews>
    <sheetView showGridLines="0" workbookViewId="0"/>
  </sheetViews>
  <sheetFormatPr defaultRowHeight="15"/>
  <cols>
    <col min="1" max="2" width="36.5703125" bestFit="1" customWidth="1"/>
    <col min="4" max="4" width="27.42578125" bestFit="1" customWidth="1"/>
    <col min="5" max="5" width="2.85546875" bestFit="1" customWidth="1"/>
    <col min="6" max="6" width="2" bestFit="1" customWidth="1"/>
    <col min="7" max="7" width="8.85546875" bestFit="1" customWidth="1"/>
    <col min="8" max="8" width="2" bestFit="1" customWidth="1"/>
    <col min="9" max="9" width="7.5703125" bestFit="1" customWidth="1"/>
    <col min="10" max="10" width="2" bestFit="1" customWidth="1"/>
    <col min="11" max="11" width="8.85546875" bestFit="1" customWidth="1"/>
    <col min="12" max="12" width="2.140625" customWidth="1"/>
    <col min="13" max="13" width="7.5703125" customWidth="1"/>
    <col min="14" max="14" width="2.140625" customWidth="1"/>
    <col min="15" max="15" width="8.85546875" bestFit="1" customWidth="1"/>
    <col min="16" max="16" width="2" bestFit="1" customWidth="1"/>
    <col min="17" max="17" width="7.5703125" bestFit="1" customWidth="1"/>
    <col min="18" max="18" width="2" bestFit="1" customWidth="1"/>
    <col min="19" max="19" width="8.85546875" bestFit="1" customWidth="1"/>
    <col min="22" max="22" width="2" bestFit="1" customWidth="1"/>
    <col min="23" max="23" width="8.85546875" bestFit="1" customWidth="1"/>
    <col min="26" max="26" width="2" bestFit="1" customWidth="1"/>
    <col min="27" max="27" width="8.85546875" bestFit="1" customWidth="1"/>
  </cols>
  <sheetData>
    <row r="1" spans="1:28" ht="15" customHeight="1">
      <c r="A1" s="7" t="s">
        <v>72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526</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row>
    <row r="4" spans="1:28" ht="15" customHeight="1">
      <c r="A4" s="15" t="s">
        <v>722</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row>
    <row r="5" spans="1:28">
      <c r="A5" s="15"/>
      <c r="B5" s="63" t="s">
        <v>542</v>
      </c>
      <c r="C5" s="63"/>
      <c r="D5" s="63"/>
      <c r="E5" s="63"/>
      <c r="F5" s="63"/>
      <c r="G5" s="63"/>
      <c r="H5" s="63"/>
      <c r="I5" s="63"/>
      <c r="J5" s="63"/>
      <c r="K5" s="63"/>
      <c r="L5" s="63"/>
      <c r="M5" s="63"/>
      <c r="N5" s="63"/>
      <c r="O5" s="63"/>
      <c r="P5" s="63"/>
      <c r="Q5" s="63"/>
      <c r="R5" s="63"/>
      <c r="S5" s="63"/>
      <c r="T5" s="63"/>
      <c r="U5" s="63"/>
      <c r="V5" s="63"/>
      <c r="W5" s="63"/>
      <c r="X5" s="63"/>
      <c r="Y5" s="63"/>
      <c r="Z5" s="63"/>
      <c r="AA5" s="63"/>
      <c r="AB5" s="63"/>
    </row>
    <row r="6" spans="1:28">
      <c r="A6" s="15"/>
      <c r="B6" s="26"/>
      <c r="C6" s="26"/>
      <c r="D6" s="26"/>
      <c r="E6" s="26"/>
      <c r="F6" s="26"/>
      <c r="G6" s="26"/>
      <c r="H6" s="26"/>
      <c r="I6" s="26"/>
      <c r="J6" s="26"/>
      <c r="K6" s="26"/>
      <c r="L6" s="26"/>
      <c r="M6" s="26"/>
      <c r="N6" s="26"/>
      <c r="O6" s="26"/>
      <c r="P6" s="26"/>
      <c r="Q6" s="26"/>
      <c r="R6" s="26"/>
    </row>
    <row r="7" spans="1:28">
      <c r="A7" s="15"/>
      <c r="B7" s="17"/>
      <c r="C7" s="17"/>
      <c r="D7" s="17"/>
      <c r="E7" s="17"/>
      <c r="F7" s="17"/>
      <c r="G7" s="17"/>
      <c r="H7" s="17"/>
      <c r="I7" s="17"/>
      <c r="J7" s="17"/>
      <c r="K7" s="17"/>
      <c r="L7" s="17"/>
      <c r="M7" s="17"/>
      <c r="N7" s="17"/>
      <c r="O7" s="17"/>
      <c r="P7" s="17"/>
      <c r="Q7" s="17"/>
      <c r="R7" s="17"/>
    </row>
    <row r="8" spans="1:28" ht="15.75" thickBot="1">
      <c r="A8" s="15"/>
      <c r="B8" s="170"/>
      <c r="C8" s="18"/>
      <c r="D8" s="28" t="s">
        <v>543</v>
      </c>
      <c r="E8" s="28"/>
      <c r="F8" s="28"/>
      <c r="G8" s="28"/>
      <c r="H8" s="28"/>
      <c r="I8" s="28"/>
      <c r="J8" s="28"/>
      <c r="K8" s="28"/>
      <c r="L8" s="28"/>
      <c r="M8" s="28"/>
      <c r="N8" s="28"/>
      <c r="O8" s="28"/>
      <c r="P8" s="28"/>
      <c r="Q8" s="28"/>
      <c r="R8" s="28"/>
    </row>
    <row r="9" spans="1:28">
      <c r="A9" s="15"/>
      <c r="B9" s="190"/>
      <c r="C9" s="38"/>
      <c r="D9" s="70" t="s">
        <v>544</v>
      </c>
      <c r="E9" s="70"/>
      <c r="F9" s="70"/>
      <c r="G9" s="71"/>
      <c r="H9" s="70" t="s">
        <v>550</v>
      </c>
      <c r="I9" s="70"/>
      <c r="J9" s="70"/>
      <c r="K9" s="71"/>
      <c r="L9" s="70" t="s">
        <v>550</v>
      </c>
      <c r="M9" s="70"/>
      <c r="N9" s="70"/>
      <c r="O9" s="71"/>
      <c r="P9" s="70" t="s">
        <v>126</v>
      </c>
      <c r="Q9" s="70"/>
      <c r="R9" s="70"/>
    </row>
    <row r="10" spans="1:28">
      <c r="A10" s="15"/>
      <c r="B10" s="190"/>
      <c r="C10" s="38"/>
      <c r="D10" s="27" t="s">
        <v>545</v>
      </c>
      <c r="E10" s="27"/>
      <c r="F10" s="27"/>
      <c r="G10" s="38"/>
      <c r="H10" s="27" t="s">
        <v>99</v>
      </c>
      <c r="I10" s="27"/>
      <c r="J10" s="27"/>
      <c r="K10" s="38"/>
      <c r="L10" s="27" t="s">
        <v>554</v>
      </c>
      <c r="M10" s="27"/>
      <c r="N10" s="27"/>
      <c r="O10" s="38"/>
      <c r="P10" s="27"/>
      <c r="Q10" s="27"/>
      <c r="R10" s="27"/>
    </row>
    <row r="11" spans="1:28">
      <c r="A11" s="15"/>
      <c r="B11" s="190"/>
      <c r="C11" s="38"/>
      <c r="D11" s="27" t="s">
        <v>546</v>
      </c>
      <c r="E11" s="27"/>
      <c r="F11" s="27"/>
      <c r="G11" s="38"/>
      <c r="H11" s="27" t="s">
        <v>551</v>
      </c>
      <c r="I11" s="27"/>
      <c r="J11" s="27"/>
      <c r="K11" s="38"/>
      <c r="L11" s="27" t="s">
        <v>552</v>
      </c>
      <c r="M11" s="27"/>
      <c r="N11" s="27"/>
      <c r="O11" s="38"/>
      <c r="P11" s="27"/>
      <c r="Q11" s="27"/>
      <c r="R11" s="27"/>
    </row>
    <row r="12" spans="1:28">
      <c r="A12" s="15"/>
      <c r="B12" s="190"/>
      <c r="C12" s="38"/>
      <c r="D12" s="27" t="s">
        <v>547</v>
      </c>
      <c r="E12" s="27"/>
      <c r="F12" s="27"/>
      <c r="G12" s="38"/>
      <c r="H12" s="27" t="s">
        <v>552</v>
      </c>
      <c r="I12" s="27"/>
      <c r="J12" s="27"/>
      <c r="K12" s="38"/>
      <c r="L12" s="27" t="s">
        <v>555</v>
      </c>
      <c r="M12" s="27"/>
      <c r="N12" s="27"/>
      <c r="O12" s="38"/>
      <c r="P12" s="27"/>
      <c r="Q12" s="27"/>
      <c r="R12" s="27"/>
    </row>
    <row r="13" spans="1:28">
      <c r="A13" s="15"/>
      <c r="B13" s="190"/>
      <c r="C13" s="38"/>
      <c r="D13" s="27" t="s">
        <v>548</v>
      </c>
      <c r="E13" s="27"/>
      <c r="F13" s="27"/>
      <c r="G13" s="38"/>
      <c r="H13" s="27" t="s">
        <v>553</v>
      </c>
      <c r="I13" s="27"/>
      <c r="J13" s="27"/>
      <c r="K13" s="38"/>
      <c r="L13" s="60"/>
      <c r="M13" s="60"/>
      <c r="N13" s="60"/>
      <c r="O13" s="38"/>
      <c r="P13" s="27"/>
      <c r="Q13" s="27"/>
      <c r="R13" s="27"/>
    </row>
    <row r="14" spans="1:28" ht="15.75" thickBot="1">
      <c r="A14" s="15"/>
      <c r="B14" s="190"/>
      <c r="C14" s="38"/>
      <c r="D14" s="28" t="s">
        <v>549</v>
      </c>
      <c r="E14" s="28"/>
      <c r="F14" s="28"/>
      <c r="G14" s="38"/>
      <c r="H14" s="110"/>
      <c r="I14" s="110"/>
      <c r="J14" s="110"/>
      <c r="K14" s="38"/>
      <c r="L14" s="110"/>
      <c r="M14" s="110"/>
      <c r="N14" s="110"/>
      <c r="O14" s="38"/>
      <c r="P14" s="28"/>
      <c r="Q14" s="28"/>
      <c r="R14" s="28"/>
    </row>
    <row r="15" spans="1:28">
      <c r="A15" s="15"/>
      <c r="B15" s="19"/>
      <c r="C15" s="18"/>
      <c r="D15" s="30" t="s">
        <v>254</v>
      </c>
      <c r="E15" s="30"/>
      <c r="F15" s="30"/>
      <c r="G15" s="30"/>
      <c r="H15" s="30"/>
      <c r="I15" s="30"/>
      <c r="J15" s="30"/>
      <c r="K15" s="30"/>
      <c r="L15" s="30"/>
      <c r="M15" s="30"/>
      <c r="N15" s="30"/>
      <c r="O15" s="30"/>
      <c r="P15" s="30"/>
      <c r="Q15" s="30"/>
      <c r="R15" s="30"/>
    </row>
    <row r="16" spans="1:28">
      <c r="A16" s="15"/>
      <c r="B16" s="107">
        <v>41547</v>
      </c>
      <c r="C16" s="22"/>
      <c r="D16" s="32"/>
      <c r="E16" s="32"/>
      <c r="F16" s="32"/>
      <c r="G16" s="22"/>
      <c r="H16" s="32"/>
      <c r="I16" s="32"/>
      <c r="J16" s="32"/>
      <c r="K16" s="22"/>
      <c r="L16" s="32"/>
      <c r="M16" s="32"/>
      <c r="N16" s="32"/>
      <c r="O16" s="22"/>
      <c r="P16" s="32"/>
      <c r="Q16" s="32"/>
      <c r="R16" s="32"/>
    </row>
    <row r="17" spans="1:18">
      <c r="A17" s="15"/>
      <c r="B17" s="25" t="s">
        <v>556</v>
      </c>
      <c r="C17" s="18"/>
      <c r="D17" s="38"/>
      <c r="E17" s="38"/>
      <c r="F17" s="38"/>
      <c r="G17" s="18"/>
      <c r="H17" s="38"/>
      <c r="I17" s="38"/>
      <c r="J17" s="38"/>
      <c r="K17" s="18"/>
      <c r="L17" s="38"/>
      <c r="M17" s="38"/>
      <c r="N17" s="38"/>
      <c r="O17" s="18"/>
      <c r="P17" s="38"/>
      <c r="Q17" s="38"/>
      <c r="R17" s="38"/>
    </row>
    <row r="18" spans="1:18">
      <c r="A18" s="15"/>
      <c r="B18" s="125" t="s">
        <v>279</v>
      </c>
      <c r="C18" s="32"/>
      <c r="D18" s="33" t="s">
        <v>256</v>
      </c>
      <c r="E18" s="42" t="s">
        <v>264</v>
      </c>
      <c r="F18" s="32"/>
      <c r="G18" s="32"/>
      <c r="H18" s="33" t="s">
        <v>256</v>
      </c>
      <c r="I18" s="34">
        <v>85925</v>
      </c>
      <c r="J18" s="32"/>
      <c r="K18" s="32"/>
      <c r="L18" s="33" t="s">
        <v>256</v>
      </c>
      <c r="M18" s="42" t="s">
        <v>264</v>
      </c>
      <c r="N18" s="32"/>
      <c r="O18" s="32"/>
      <c r="P18" s="33" t="s">
        <v>256</v>
      </c>
      <c r="Q18" s="34">
        <v>85925</v>
      </c>
      <c r="R18" s="32"/>
    </row>
    <row r="19" spans="1:18">
      <c r="A19" s="15"/>
      <c r="B19" s="125"/>
      <c r="C19" s="32"/>
      <c r="D19" s="33"/>
      <c r="E19" s="42"/>
      <c r="F19" s="32"/>
      <c r="G19" s="32"/>
      <c r="H19" s="33"/>
      <c r="I19" s="34"/>
      <c r="J19" s="32"/>
      <c r="K19" s="32"/>
      <c r="L19" s="33"/>
      <c r="M19" s="42"/>
      <c r="N19" s="32"/>
      <c r="O19" s="32"/>
      <c r="P19" s="33"/>
      <c r="Q19" s="34"/>
      <c r="R19" s="32"/>
    </row>
    <row r="20" spans="1:18">
      <c r="A20" s="15"/>
      <c r="B20" s="124" t="s">
        <v>280</v>
      </c>
      <c r="C20" s="38"/>
      <c r="D20" s="39" t="s">
        <v>264</v>
      </c>
      <c r="E20" s="39"/>
      <c r="F20" s="38"/>
      <c r="G20" s="38"/>
      <c r="H20" s="103">
        <v>45572</v>
      </c>
      <c r="I20" s="103"/>
      <c r="J20" s="38"/>
      <c r="K20" s="38"/>
      <c r="L20" s="39" t="s">
        <v>264</v>
      </c>
      <c r="M20" s="39"/>
      <c r="N20" s="38"/>
      <c r="O20" s="38"/>
      <c r="P20" s="103">
        <v>45572</v>
      </c>
      <c r="Q20" s="103"/>
      <c r="R20" s="38"/>
    </row>
    <row r="21" spans="1:18">
      <c r="A21" s="15"/>
      <c r="B21" s="124"/>
      <c r="C21" s="38"/>
      <c r="D21" s="39"/>
      <c r="E21" s="39"/>
      <c r="F21" s="38"/>
      <c r="G21" s="38"/>
      <c r="H21" s="103"/>
      <c r="I21" s="103"/>
      <c r="J21" s="38"/>
      <c r="K21" s="38"/>
      <c r="L21" s="39"/>
      <c r="M21" s="39"/>
      <c r="N21" s="38"/>
      <c r="O21" s="38"/>
      <c r="P21" s="103"/>
      <c r="Q21" s="103"/>
      <c r="R21" s="38"/>
    </row>
    <row r="22" spans="1:18">
      <c r="A22" s="15"/>
      <c r="B22" s="125" t="s">
        <v>281</v>
      </c>
      <c r="C22" s="32"/>
      <c r="D22" s="42" t="s">
        <v>264</v>
      </c>
      <c r="E22" s="42"/>
      <c r="F22" s="32"/>
      <c r="G22" s="32"/>
      <c r="H22" s="34">
        <v>308160</v>
      </c>
      <c r="I22" s="34"/>
      <c r="J22" s="32"/>
      <c r="K22" s="32"/>
      <c r="L22" s="42" t="s">
        <v>264</v>
      </c>
      <c r="M22" s="42"/>
      <c r="N22" s="32"/>
      <c r="O22" s="32"/>
      <c r="P22" s="34">
        <v>308160</v>
      </c>
      <c r="Q22" s="34"/>
      <c r="R22" s="32"/>
    </row>
    <row r="23" spans="1:18">
      <c r="A23" s="15"/>
      <c r="B23" s="125"/>
      <c r="C23" s="32"/>
      <c r="D23" s="42"/>
      <c r="E23" s="42"/>
      <c r="F23" s="32"/>
      <c r="G23" s="32"/>
      <c r="H23" s="34"/>
      <c r="I23" s="34"/>
      <c r="J23" s="32"/>
      <c r="K23" s="32"/>
      <c r="L23" s="42"/>
      <c r="M23" s="42"/>
      <c r="N23" s="32"/>
      <c r="O23" s="32"/>
      <c r="P23" s="34"/>
      <c r="Q23" s="34"/>
      <c r="R23" s="32"/>
    </row>
    <row r="24" spans="1:18">
      <c r="A24" s="15"/>
      <c r="B24" s="124" t="s">
        <v>282</v>
      </c>
      <c r="C24" s="38"/>
      <c r="D24" s="39" t="s">
        <v>264</v>
      </c>
      <c r="E24" s="39"/>
      <c r="F24" s="38"/>
      <c r="G24" s="38"/>
      <c r="H24" s="103">
        <v>198458</v>
      </c>
      <c r="I24" s="103"/>
      <c r="J24" s="38"/>
      <c r="K24" s="38"/>
      <c r="L24" s="39" t="s">
        <v>264</v>
      </c>
      <c r="M24" s="39"/>
      <c r="N24" s="38"/>
      <c r="O24" s="38"/>
      <c r="P24" s="103">
        <v>198458</v>
      </c>
      <c r="Q24" s="103"/>
      <c r="R24" s="38"/>
    </row>
    <row r="25" spans="1:18">
      <c r="A25" s="15"/>
      <c r="B25" s="124"/>
      <c r="C25" s="38"/>
      <c r="D25" s="39"/>
      <c r="E25" s="39"/>
      <c r="F25" s="38"/>
      <c r="G25" s="38"/>
      <c r="H25" s="103"/>
      <c r="I25" s="103"/>
      <c r="J25" s="38"/>
      <c r="K25" s="38"/>
      <c r="L25" s="39"/>
      <c r="M25" s="39"/>
      <c r="N25" s="38"/>
      <c r="O25" s="38"/>
      <c r="P25" s="103"/>
      <c r="Q25" s="103"/>
      <c r="R25" s="38"/>
    </row>
    <row r="26" spans="1:18">
      <c r="A26" s="15"/>
      <c r="B26" s="125" t="s">
        <v>283</v>
      </c>
      <c r="C26" s="32"/>
      <c r="D26" s="42" t="s">
        <v>264</v>
      </c>
      <c r="E26" s="42"/>
      <c r="F26" s="32"/>
      <c r="G26" s="32"/>
      <c r="H26" s="34">
        <v>65434</v>
      </c>
      <c r="I26" s="34"/>
      <c r="J26" s="32"/>
      <c r="K26" s="32"/>
      <c r="L26" s="42" t="s">
        <v>264</v>
      </c>
      <c r="M26" s="42"/>
      <c r="N26" s="32"/>
      <c r="O26" s="32"/>
      <c r="P26" s="34">
        <v>65434</v>
      </c>
      <c r="Q26" s="34"/>
      <c r="R26" s="32"/>
    </row>
    <row r="27" spans="1:18">
      <c r="A27" s="15"/>
      <c r="B27" s="125"/>
      <c r="C27" s="32"/>
      <c r="D27" s="42"/>
      <c r="E27" s="42"/>
      <c r="F27" s="32"/>
      <c r="G27" s="32"/>
      <c r="H27" s="34"/>
      <c r="I27" s="34"/>
      <c r="J27" s="32"/>
      <c r="K27" s="32"/>
      <c r="L27" s="42"/>
      <c r="M27" s="42"/>
      <c r="N27" s="32"/>
      <c r="O27" s="32"/>
      <c r="P27" s="34"/>
      <c r="Q27" s="34"/>
      <c r="R27" s="32"/>
    </row>
    <row r="28" spans="1:18">
      <c r="A28" s="15"/>
      <c r="B28" s="124" t="s">
        <v>284</v>
      </c>
      <c r="C28" s="38"/>
      <c r="D28" s="39" t="s">
        <v>264</v>
      </c>
      <c r="E28" s="39"/>
      <c r="F28" s="38"/>
      <c r="G28" s="38"/>
      <c r="H28" s="103">
        <v>1597</v>
      </c>
      <c r="I28" s="103"/>
      <c r="J28" s="38"/>
      <c r="K28" s="38"/>
      <c r="L28" s="39" t="s">
        <v>264</v>
      </c>
      <c r="M28" s="39"/>
      <c r="N28" s="38"/>
      <c r="O28" s="38"/>
      <c r="P28" s="103">
        <v>1597</v>
      </c>
      <c r="Q28" s="103"/>
      <c r="R28" s="38"/>
    </row>
    <row r="29" spans="1:18" ht="15.75" thickBot="1">
      <c r="A29" s="15"/>
      <c r="B29" s="124"/>
      <c r="C29" s="38"/>
      <c r="D29" s="44"/>
      <c r="E29" s="44"/>
      <c r="F29" s="45"/>
      <c r="G29" s="38"/>
      <c r="H29" s="104"/>
      <c r="I29" s="104"/>
      <c r="J29" s="45"/>
      <c r="K29" s="38"/>
      <c r="L29" s="44"/>
      <c r="M29" s="44"/>
      <c r="N29" s="45"/>
      <c r="O29" s="38"/>
      <c r="P29" s="104"/>
      <c r="Q29" s="104"/>
      <c r="R29" s="45"/>
    </row>
    <row r="30" spans="1:18">
      <c r="A30" s="15"/>
      <c r="B30" s="31" t="s">
        <v>557</v>
      </c>
      <c r="C30" s="32"/>
      <c r="D30" s="129" t="s">
        <v>264</v>
      </c>
      <c r="E30" s="129"/>
      <c r="F30" s="52"/>
      <c r="G30" s="32"/>
      <c r="H30" s="50">
        <v>705146</v>
      </c>
      <c r="I30" s="50"/>
      <c r="J30" s="52"/>
      <c r="K30" s="32"/>
      <c r="L30" s="129" t="s">
        <v>264</v>
      </c>
      <c r="M30" s="129"/>
      <c r="N30" s="52"/>
      <c r="O30" s="32"/>
      <c r="P30" s="50">
        <v>705146</v>
      </c>
      <c r="Q30" s="50"/>
      <c r="R30" s="52"/>
    </row>
    <row r="31" spans="1:18">
      <c r="A31" s="15"/>
      <c r="B31" s="31"/>
      <c r="C31" s="32"/>
      <c r="D31" s="42"/>
      <c r="E31" s="42"/>
      <c r="F31" s="32"/>
      <c r="G31" s="32"/>
      <c r="H31" s="34"/>
      <c r="I31" s="34"/>
      <c r="J31" s="32"/>
      <c r="K31" s="32"/>
      <c r="L31" s="42"/>
      <c r="M31" s="42"/>
      <c r="N31" s="32"/>
      <c r="O31" s="32"/>
      <c r="P31" s="34"/>
      <c r="Q31" s="34"/>
      <c r="R31" s="32"/>
    </row>
    <row r="32" spans="1:18">
      <c r="A32" s="15"/>
      <c r="B32" s="37" t="s">
        <v>36</v>
      </c>
      <c r="C32" s="38"/>
      <c r="D32" s="39" t="s">
        <v>264</v>
      </c>
      <c r="E32" s="39"/>
      <c r="F32" s="38"/>
      <c r="G32" s="38"/>
      <c r="H32" s="103">
        <v>7907</v>
      </c>
      <c r="I32" s="103"/>
      <c r="J32" s="38"/>
      <c r="K32" s="38"/>
      <c r="L32" s="39" t="s">
        <v>264</v>
      </c>
      <c r="M32" s="39"/>
      <c r="N32" s="38"/>
      <c r="O32" s="38"/>
      <c r="P32" s="103">
        <v>7907</v>
      </c>
      <c r="Q32" s="103"/>
      <c r="R32" s="38"/>
    </row>
    <row r="33" spans="1:18" ht="15.75" thickBot="1">
      <c r="A33" s="15"/>
      <c r="B33" s="37"/>
      <c r="C33" s="38"/>
      <c r="D33" s="44"/>
      <c r="E33" s="44"/>
      <c r="F33" s="45"/>
      <c r="G33" s="38"/>
      <c r="H33" s="104"/>
      <c r="I33" s="104"/>
      <c r="J33" s="45"/>
      <c r="K33" s="38"/>
      <c r="L33" s="44"/>
      <c r="M33" s="44"/>
      <c r="N33" s="45"/>
      <c r="O33" s="38"/>
      <c r="P33" s="104"/>
      <c r="Q33" s="104"/>
      <c r="R33" s="45"/>
    </row>
    <row r="34" spans="1:18">
      <c r="A34" s="15"/>
      <c r="B34" s="31" t="s">
        <v>558</v>
      </c>
      <c r="C34" s="32"/>
      <c r="D34" s="48" t="s">
        <v>256</v>
      </c>
      <c r="E34" s="129" t="s">
        <v>264</v>
      </c>
      <c r="F34" s="52"/>
      <c r="G34" s="32"/>
      <c r="H34" s="48" t="s">
        <v>256</v>
      </c>
      <c r="I34" s="50">
        <v>713053</v>
      </c>
      <c r="J34" s="52"/>
      <c r="K34" s="32"/>
      <c r="L34" s="48" t="s">
        <v>256</v>
      </c>
      <c r="M34" s="129" t="s">
        <v>264</v>
      </c>
      <c r="N34" s="52"/>
      <c r="O34" s="32"/>
      <c r="P34" s="48" t="s">
        <v>256</v>
      </c>
      <c r="Q34" s="50">
        <v>713053</v>
      </c>
      <c r="R34" s="52"/>
    </row>
    <row r="35" spans="1:18" ht="15.75" thickBot="1">
      <c r="A35" s="15"/>
      <c r="B35" s="31"/>
      <c r="C35" s="32"/>
      <c r="D35" s="49"/>
      <c r="E35" s="160"/>
      <c r="F35" s="53"/>
      <c r="G35" s="32"/>
      <c r="H35" s="49"/>
      <c r="I35" s="51"/>
      <c r="J35" s="53"/>
      <c r="K35" s="32"/>
      <c r="L35" s="49"/>
      <c r="M35" s="160"/>
      <c r="N35" s="53"/>
      <c r="O35" s="32"/>
      <c r="P35" s="49"/>
      <c r="Q35" s="51"/>
      <c r="R35" s="53"/>
    </row>
    <row r="36" spans="1:18" ht="15.75" thickTop="1">
      <c r="A36" s="15"/>
      <c r="B36" s="189">
        <v>41274</v>
      </c>
      <c r="C36" s="18"/>
      <c r="D36" s="105"/>
      <c r="E36" s="105"/>
      <c r="F36" s="105"/>
      <c r="G36" s="18"/>
      <c r="H36" s="105"/>
      <c r="I36" s="105"/>
      <c r="J36" s="105"/>
      <c r="K36" s="18"/>
      <c r="L36" s="105"/>
      <c r="M36" s="105"/>
      <c r="N36" s="105"/>
      <c r="O36" s="18"/>
      <c r="P36" s="105"/>
      <c r="Q36" s="105"/>
      <c r="R36" s="105"/>
    </row>
    <row r="37" spans="1:18">
      <c r="A37" s="15"/>
      <c r="B37" s="21" t="s">
        <v>556</v>
      </c>
      <c r="C37" s="22"/>
      <c r="D37" s="32"/>
      <c r="E37" s="32"/>
      <c r="F37" s="32"/>
      <c r="G37" s="22"/>
      <c r="H37" s="32"/>
      <c r="I37" s="32"/>
      <c r="J37" s="32"/>
      <c r="K37" s="22"/>
      <c r="L37" s="32"/>
      <c r="M37" s="32"/>
      <c r="N37" s="32"/>
      <c r="O37" s="22"/>
      <c r="P37" s="32"/>
      <c r="Q37" s="32"/>
      <c r="R37" s="32"/>
    </row>
    <row r="38" spans="1:18">
      <c r="A38" s="15"/>
      <c r="B38" s="124" t="s">
        <v>279</v>
      </c>
      <c r="C38" s="38"/>
      <c r="D38" s="117" t="s">
        <v>256</v>
      </c>
      <c r="E38" s="46" t="s">
        <v>264</v>
      </c>
      <c r="F38" s="38"/>
      <c r="G38" s="38"/>
      <c r="H38" s="117" t="s">
        <v>256</v>
      </c>
      <c r="I38" s="41">
        <v>97557</v>
      </c>
      <c r="J38" s="38"/>
      <c r="K38" s="38"/>
      <c r="L38" s="117" t="s">
        <v>256</v>
      </c>
      <c r="M38" s="46" t="s">
        <v>264</v>
      </c>
      <c r="N38" s="38"/>
      <c r="O38" s="38"/>
      <c r="P38" s="117" t="s">
        <v>256</v>
      </c>
      <c r="Q38" s="41">
        <v>97557</v>
      </c>
      <c r="R38" s="38"/>
    </row>
    <row r="39" spans="1:18">
      <c r="A39" s="15"/>
      <c r="B39" s="124"/>
      <c r="C39" s="38"/>
      <c r="D39" s="117"/>
      <c r="E39" s="46"/>
      <c r="F39" s="38"/>
      <c r="G39" s="38"/>
      <c r="H39" s="117"/>
      <c r="I39" s="41"/>
      <c r="J39" s="38"/>
      <c r="K39" s="38"/>
      <c r="L39" s="117"/>
      <c r="M39" s="46"/>
      <c r="N39" s="38"/>
      <c r="O39" s="38"/>
      <c r="P39" s="117"/>
      <c r="Q39" s="41"/>
      <c r="R39" s="38"/>
    </row>
    <row r="40" spans="1:18">
      <c r="A40" s="15"/>
      <c r="B40" s="125" t="s">
        <v>280</v>
      </c>
      <c r="C40" s="32"/>
      <c r="D40" s="43" t="s">
        <v>264</v>
      </c>
      <c r="E40" s="43"/>
      <c r="F40" s="32"/>
      <c r="G40" s="32"/>
      <c r="H40" s="36">
        <v>49965</v>
      </c>
      <c r="I40" s="36"/>
      <c r="J40" s="32"/>
      <c r="K40" s="32"/>
      <c r="L40" s="43" t="s">
        <v>264</v>
      </c>
      <c r="M40" s="43"/>
      <c r="N40" s="32"/>
      <c r="O40" s="32"/>
      <c r="P40" s="36">
        <v>49965</v>
      </c>
      <c r="Q40" s="36"/>
      <c r="R40" s="32"/>
    </row>
    <row r="41" spans="1:18">
      <c r="A41" s="15"/>
      <c r="B41" s="125"/>
      <c r="C41" s="32"/>
      <c r="D41" s="43"/>
      <c r="E41" s="43"/>
      <c r="F41" s="32"/>
      <c r="G41" s="32"/>
      <c r="H41" s="36"/>
      <c r="I41" s="36"/>
      <c r="J41" s="32"/>
      <c r="K41" s="32"/>
      <c r="L41" s="43"/>
      <c r="M41" s="43"/>
      <c r="N41" s="32"/>
      <c r="O41" s="32"/>
      <c r="P41" s="36"/>
      <c r="Q41" s="36"/>
      <c r="R41" s="32"/>
    </row>
    <row r="42" spans="1:18">
      <c r="A42" s="15"/>
      <c r="B42" s="124" t="s">
        <v>281</v>
      </c>
      <c r="C42" s="38"/>
      <c r="D42" s="46" t="s">
        <v>264</v>
      </c>
      <c r="E42" s="46"/>
      <c r="F42" s="38"/>
      <c r="G42" s="38"/>
      <c r="H42" s="41">
        <v>99411</v>
      </c>
      <c r="I42" s="41"/>
      <c r="J42" s="38"/>
      <c r="K42" s="38"/>
      <c r="L42" s="46" t="s">
        <v>264</v>
      </c>
      <c r="M42" s="46"/>
      <c r="N42" s="38"/>
      <c r="O42" s="38"/>
      <c r="P42" s="41">
        <v>99411</v>
      </c>
      <c r="Q42" s="41"/>
      <c r="R42" s="38"/>
    </row>
    <row r="43" spans="1:18">
      <c r="A43" s="15"/>
      <c r="B43" s="124"/>
      <c r="C43" s="38"/>
      <c r="D43" s="46"/>
      <c r="E43" s="46"/>
      <c r="F43" s="38"/>
      <c r="G43" s="38"/>
      <c r="H43" s="41"/>
      <c r="I43" s="41"/>
      <c r="J43" s="38"/>
      <c r="K43" s="38"/>
      <c r="L43" s="46"/>
      <c r="M43" s="46"/>
      <c r="N43" s="38"/>
      <c r="O43" s="38"/>
      <c r="P43" s="41"/>
      <c r="Q43" s="41"/>
      <c r="R43" s="38"/>
    </row>
    <row r="44" spans="1:18">
      <c r="A44" s="15"/>
      <c r="B44" s="125" t="s">
        <v>282</v>
      </c>
      <c r="C44" s="32"/>
      <c r="D44" s="43" t="s">
        <v>264</v>
      </c>
      <c r="E44" s="43"/>
      <c r="F44" s="32"/>
      <c r="G44" s="32"/>
      <c r="H44" s="36">
        <v>263592</v>
      </c>
      <c r="I44" s="36"/>
      <c r="J44" s="32"/>
      <c r="K44" s="32"/>
      <c r="L44" s="43" t="s">
        <v>264</v>
      </c>
      <c r="M44" s="43"/>
      <c r="N44" s="32"/>
      <c r="O44" s="32"/>
      <c r="P44" s="36">
        <v>263592</v>
      </c>
      <c r="Q44" s="36"/>
      <c r="R44" s="32"/>
    </row>
    <row r="45" spans="1:18">
      <c r="A45" s="15"/>
      <c r="B45" s="125"/>
      <c r="C45" s="32"/>
      <c r="D45" s="43"/>
      <c r="E45" s="43"/>
      <c r="F45" s="32"/>
      <c r="G45" s="32"/>
      <c r="H45" s="36"/>
      <c r="I45" s="36"/>
      <c r="J45" s="32"/>
      <c r="K45" s="32"/>
      <c r="L45" s="43"/>
      <c r="M45" s="43"/>
      <c r="N45" s="32"/>
      <c r="O45" s="32"/>
      <c r="P45" s="36"/>
      <c r="Q45" s="36"/>
      <c r="R45" s="32"/>
    </row>
    <row r="46" spans="1:18">
      <c r="A46" s="15"/>
      <c r="B46" s="124" t="s">
        <v>283</v>
      </c>
      <c r="C46" s="38"/>
      <c r="D46" s="46" t="s">
        <v>264</v>
      </c>
      <c r="E46" s="46"/>
      <c r="F46" s="38"/>
      <c r="G46" s="38"/>
      <c r="H46" s="41">
        <v>69795</v>
      </c>
      <c r="I46" s="41"/>
      <c r="J46" s="38"/>
      <c r="K46" s="38"/>
      <c r="L46" s="46" t="s">
        <v>264</v>
      </c>
      <c r="M46" s="46"/>
      <c r="N46" s="38"/>
      <c r="O46" s="38"/>
      <c r="P46" s="41">
        <v>69795</v>
      </c>
      <c r="Q46" s="41"/>
      <c r="R46" s="38"/>
    </row>
    <row r="47" spans="1:18">
      <c r="A47" s="15"/>
      <c r="B47" s="124"/>
      <c r="C47" s="38"/>
      <c r="D47" s="46"/>
      <c r="E47" s="46"/>
      <c r="F47" s="38"/>
      <c r="G47" s="38"/>
      <c r="H47" s="41"/>
      <c r="I47" s="41"/>
      <c r="J47" s="38"/>
      <c r="K47" s="38"/>
      <c r="L47" s="46"/>
      <c r="M47" s="46"/>
      <c r="N47" s="38"/>
      <c r="O47" s="38"/>
      <c r="P47" s="41"/>
      <c r="Q47" s="41"/>
      <c r="R47" s="38"/>
    </row>
    <row r="48" spans="1:18">
      <c r="A48" s="15"/>
      <c r="B48" s="125" t="s">
        <v>284</v>
      </c>
      <c r="C48" s="32"/>
      <c r="D48" s="43" t="s">
        <v>264</v>
      </c>
      <c r="E48" s="43"/>
      <c r="F48" s="32"/>
      <c r="G48" s="32"/>
      <c r="H48" s="36">
        <v>1734</v>
      </c>
      <c r="I48" s="36"/>
      <c r="J48" s="32"/>
      <c r="K48" s="32"/>
      <c r="L48" s="43" t="s">
        <v>264</v>
      </c>
      <c r="M48" s="43"/>
      <c r="N48" s="32"/>
      <c r="O48" s="32"/>
      <c r="P48" s="36">
        <v>1734</v>
      </c>
      <c r="Q48" s="36"/>
      <c r="R48" s="32"/>
    </row>
    <row r="49" spans="1:18" ht="15.75" thickBot="1">
      <c r="A49" s="15"/>
      <c r="B49" s="125"/>
      <c r="C49" s="32"/>
      <c r="D49" s="118"/>
      <c r="E49" s="118"/>
      <c r="F49" s="80"/>
      <c r="G49" s="32"/>
      <c r="H49" s="119"/>
      <c r="I49" s="119"/>
      <c r="J49" s="80"/>
      <c r="K49" s="32"/>
      <c r="L49" s="118"/>
      <c r="M49" s="118"/>
      <c r="N49" s="80"/>
      <c r="O49" s="32"/>
      <c r="P49" s="119"/>
      <c r="Q49" s="119"/>
      <c r="R49" s="80"/>
    </row>
    <row r="50" spans="1:18">
      <c r="A50" s="15"/>
      <c r="B50" s="37" t="s">
        <v>557</v>
      </c>
      <c r="C50" s="38"/>
      <c r="D50" s="132" t="s">
        <v>264</v>
      </c>
      <c r="E50" s="132"/>
      <c r="F50" s="71"/>
      <c r="G50" s="38"/>
      <c r="H50" s="122">
        <v>582054</v>
      </c>
      <c r="I50" s="122"/>
      <c r="J50" s="71"/>
      <c r="K50" s="38"/>
      <c r="L50" s="132" t="s">
        <v>264</v>
      </c>
      <c r="M50" s="132"/>
      <c r="N50" s="71"/>
      <c r="O50" s="38"/>
      <c r="P50" s="122">
        <v>582054</v>
      </c>
      <c r="Q50" s="122"/>
      <c r="R50" s="71"/>
    </row>
    <row r="51" spans="1:18">
      <c r="A51" s="15"/>
      <c r="B51" s="37"/>
      <c r="C51" s="38"/>
      <c r="D51" s="46"/>
      <c r="E51" s="46"/>
      <c r="F51" s="38"/>
      <c r="G51" s="38"/>
      <c r="H51" s="41"/>
      <c r="I51" s="41"/>
      <c r="J51" s="38"/>
      <c r="K51" s="38"/>
      <c r="L51" s="46"/>
      <c r="M51" s="46"/>
      <c r="N51" s="38"/>
      <c r="O51" s="38"/>
      <c r="P51" s="41"/>
      <c r="Q51" s="41"/>
      <c r="R51" s="38"/>
    </row>
    <row r="52" spans="1:18">
      <c r="A52" s="15"/>
      <c r="B52" s="31" t="s">
        <v>36</v>
      </c>
      <c r="C52" s="32"/>
      <c r="D52" s="43" t="s">
        <v>264</v>
      </c>
      <c r="E52" s="43"/>
      <c r="F52" s="32"/>
      <c r="G52" s="32"/>
      <c r="H52" s="36">
        <v>17665</v>
      </c>
      <c r="I52" s="36"/>
      <c r="J52" s="32"/>
      <c r="K52" s="32"/>
      <c r="L52" s="43" t="s">
        <v>264</v>
      </c>
      <c r="M52" s="43"/>
      <c r="N52" s="32"/>
      <c r="O52" s="32"/>
      <c r="P52" s="36">
        <v>17665</v>
      </c>
      <c r="Q52" s="36"/>
      <c r="R52" s="32"/>
    </row>
    <row r="53" spans="1:18" ht="15.75" thickBot="1">
      <c r="A53" s="15"/>
      <c r="B53" s="31"/>
      <c r="C53" s="32"/>
      <c r="D53" s="118"/>
      <c r="E53" s="118"/>
      <c r="F53" s="80"/>
      <c r="G53" s="32"/>
      <c r="H53" s="119"/>
      <c r="I53" s="119"/>
      <c r="J53" s="80"/>
      <c r="K53" s="32"/>
      <c r="L53" s="118"/>
      <c r="M53" s="118"/>
      <c r="N53" s="80"/>
      <c r="O53" s="32"/>
      <c r="P53" s="119"/>
      <c r="Q53" s="119"/>
      <c r="R53" s="80"/>
    </row>
    <row r="54" spans="1:18">
      <c r="A54" s="15"/>
      <c r="B54" s="37" t="s">
        <v>558</v>
      </c>
      <c r="C54" s="38"/>
      <c r="D54" s="120" t="s">
        <v>256</v>
      </c>
      <c r="E54" s="132" t="s">
        <v>264</v>
      </c>
      <c r="F54" s="71"/>
      <c r="G54" s="38"/>
      <c r="H54" s="120" t="s">
        <v>256</v>
      </c>
      <c r="I54" s="122">
        <v>599719</v>
      </c>
      <c r="J54" s="71"/>
      <c r="K54" s="38"/>
      <c r="L54" s="120" t="s">
        <v>256</v>
      </c>
      <c r="M54" s="132" t="s">
        <v>264</v>
      </c>
      <c r="N54" s="71"/>
      <c r="O54" s="38"/>
      <c r="P54" s="120" t="s">
        <v>256</v>
      </c>
      <c r="Q54" s="122">
        <v>599719</v>
      </c>
      <c r="R54" s="71"/>
    </row>
    <row r="55" spans="1:18" ht="15.75" thickBot="1">
      <c r="A55" s="15"/>
      <c r="B55" s="37"/>
      <c r="C55" s="38"/>
      <c r="D55" s="121"/>
      <c r="E55" s="163"/>
      <c r="F55" s="86"/>
      <c r="G55" s="38"/>
      <c r="H55" s="121"/>
      <c r="I55" s="123"/>
      <c r="J55" s="86"/>
      <c r="K55" s="38"/>
      <c r="L55" s="121"/>
      <c r="M55" s="163"/>
      <c r="N55" s="86"/>
      <c r="O55" s="38"/>
      <c r="P55" s="121"/>
      <c r="Q55" s="123"/>
      <c r="R55" s="86"/>
    </row>
    <row r="56" spans="1:18" ht="15.75" thickTop="1">
      <c r="A56" s="15"/>
      <c r="B56" s="108">
        <v>41182</v>
      </c>
      <c r="C56" s="22"/>
      <c r="D56" s="87"/>
      <c r="E56" s="87"/>
      <c r="F56" s="87"/>
      <c r="G56" s="22"/>
      <c r="H56" s="87"/>
      <c r="I56" s="87"/>
      <c r="J56" s="87"/>
      <c r="K56" s="22"/>
      <c r="L56" s="87"/>
      <c r="M56" s="87"/>
      <c r="N56" s="87"/>
      <c r="O56" s="22"/>
      <c r="P56" s="87"/>
      <c r="Q56" s="87"/>
      <c r="R56" s="87"/>
    </row>
    <row r="57" spans="1:18">
      <c r="A57" s="15"/>
      <c r="B57" s="25" t="s">
        <v>556</v>
      </c>
      <c r="C57" s="18"/>
      <c r="D57" s="38"/>
      <c r="E57" s="38"/>
      <c r="F57" s="38"/>
      <c r="G57" s="18"/>
      <c r="H57" s="38"/>
      <c r="I57" s="38"/>
      <c r="J57" s="38"/>
      <c r="K57" s="18"/>
      <c r="L57" s="38"/>
      <c r="M57" s="38"/>
      <c r="N57" s="38"/>
      <c r="O57" s="18"/>
      <c r="P57" s="38"/>
      <c r="Q57" s="38"/>
      <c r="R57" s="38"/>
    </row>
    <row r="58" spans="1:18">
      <c r="A58" s="15"/>
      <c r="B58" s="125" t="s">
        <v>279</v>
      </c>
      <c r="C58" s="32"/>
      <c r="D58" s="35" t="s">
        <v>256</v>
      </c>
      <c r="E58" s="43" t="s">
        <v>264</v>
      </c>
      <c r="F58" s="32"/>
      <c r="G58" s="32"/>
      <c r="H58" s="35" t="s">
        <v>256</v>
      </c>
      <c r="I58" s="36">
        <v>101492</v>
      </c>
      <c r="J58" s="32"/>
      <c r="K58" s="32"/>
      <c r="L58" s="35" t="s">
        <v>256</v>
      </c>
      <c r="M58" s="43" t="s">
        <v>264</v>
      </c>
      <c r="N58" s="32"/>
      <c r="O58" s="32"/>
      <c r="P58" s="35" t="s">
        <v>256</v>
      </c>
      <c r="Q58" s="36">
        <v>101492</v>
      </c>
      <c r="R58" s="32"/>
    </row>
    <row r="59" spans="1:18">
      <c r="A59" s="15"/>
      <c r="B59" s="125"/>
      <c r="C59" s="32"/>
      <c r="D59" s="35"/>
      <c r="E59" s="43"/>
      <c r="F59" s="32"/>
      <c r="G59" s="32"/>
      <c r="H59" s="35"/>
      <c r="I59" s="36"/>
      <c r="J59" s="32"/>
      <c r="K59" s="32"/>
      <c r="L59" s="35"/>
      <c r="M59" s="43"/>
      <c r="N59" s="32"/>
      <c r="O59" s="32"/>
      <c r="P59" s="35"/>
      <c r="Q59" s="36"/>
      <c r="R59" s="32"/>
    </row>
    <row r="60" spans="1:18">
      <c r="A60" s="15"/>
      <c r="B60" s="124" t="s">
        <v>280</v>
      </c>
      <c r="C60" s="38"/>
      <c r="D60" s="46" t="s">
        <v>264</v>
      </c>
      <c r="E60" s="46"/>
      <c r="F60" s="38"/>
      <c r="G60" s="38"/>
      <c r="H60" s="41">
        <v>52238</v>
      </c>
      <c r="I60" s="41"/>
      <c r="J60" s="38"/>
      <c r="K60" s="38"/>
      <c r="L60" s="46" t="s">
        <v>264</v>
      </c>
      <c r="M60" s="46"/>
      <c r="N60" s="38"/>
      <c r="O60" s="38"/>
      <c r="P60" s="41">
        <v>52238</v>
      </c>
      <c r="Q60" s="41"/>
      <c r="R60" s="38"/>
    </row>
    <row r="61" spans="1:18">
      <c r="A61" s="15"/>
      <c r="B61" s="124"/>
      <c r="C61" s="38"/>
      <c r="D61" s="46"/>
      <c r="E61" s="46"/>
      <c r="F61" s="38"/>
      <c r="G61" s="38"/>
      <c r="H61" s="41"/>
      <c r="I61" s="41"/>
      <c r="J61" s="38"/>
      <c r="K61" s="38"/>
      <c r="L61" s="46"/>
      <c r="M61" s="46"/>
      <c r="N61" s="38"/>
      <c r="O61" s="38"/>
      <c r="P61" s="41"/>
      <c r="Q61" s="41"/>
      <c r="R61" s="38"/>
    </row>
    <row r="62" spans="1:18">
      <c r="A62" s="15"/>
      <c r="B62" s="125" t="s">
        <v>281</v>
      </c>
      <c r="C62" s="32"/>
      <c r="D62" s="43" t="s">
        <v>264</v>
      </c>
      <c r="E62" s="43"/>
      <c r="F62" s="32"/>
      <c r="G62" s="32"/>
      <c r="H62" s="36">
        <v>105236</v>
      </c>
      <c r="I62" s="36"/>
      <c r="J62" s="32"/>
      <c r="K62" s="32"/>
      <c r="L62" s="43" t="s">
        <v>264</v>
      </c>
      <c r="M62" s="43"/>
      <c r="N62" s="32"/>
      <c r="O62" s="32"/>
      <c r="P62" s="36">
        <v>105236</v>
      </c>
      <c r="Q62" s="36"/>
      <c r="R62" s="32"/>
    </row>
    <row r="63" spans="1:18">
      <c r="A63" s="15"/>
      <c r="B63" s="125"/>
      <c r="C63" s="32"/>
      <c r="D63" s="43"/>
      <c r="E63" s="43"/>
      <c r="F63" s="32"/>
      <c r="G63" s="32"/>
      <c r="H63" s="36"/>
      <c r="I63" s="36"/>
      <c r="J63" s="32"/>
      <c r="K63" s="32"/>
      <c r="L63" s="43"/>
      <c r="M63" s="43"/>
      <c r="N63" s="32"/>
      <c r="O63" s="32"/>
      <c r="P63" s="36"/>
      <c r="Q63" s="36"/>
      <c r="R63" s="32"/>
    </row>
    <row r="64" spans="1:18">
      <c r="A64" s="15"/>
      <c r="B64" s="124" t="s">
        <v>282</v>
      </c>
      <c r="C64" s="38"/>
      <c r="D64" s="46" t="s">
        <v>264</v>
      </c>
      <c r="E64" s="46"/>
      <c r="F64" s="38"/>
      <c r="G64" s="38"/>
      <c r="H64" s="41">
        <v>299078</v>
      </c>
      <c r="I64" s="41"/>
      <c r="J64" s="38"/>
      <c r="K64" s="38"/>
      <c r="L64" s="46" t="s">
        <v>264</v>
      </c>
      <c r="M64" s="46"/>
      <c r="N64" s="38"/>
      <c r="O64" s="38"/>
      <c r="P64" s="41">
        <v>299078</v>
      </c>
      <c r="Q64" s="41"/>
      <c r="R64" s="38"/>
    </row>
    <row r="65" spans="1:28">
      <c r="A65" s="15"/>
      <c r="B65" s="124"/>
      <c r="C65" s="38"/>
      <c r="D65" s="46"/>
      <c r="E65" s="46"/>
      <c r="F65" s="38"/>
      <c r="G65" s="38"/>
      <c r="H65" s="41"/>
      <c r="I65" s="41"/>
      <c r="J65" s="38"/>
      <c r="K65" s="38"/>
      <c r="L65" s="46"/>
      <c r="M65" s="46"/>
      <c r="N65" s="38"/>
      <c r="O65" s="38"/>
      <c r="P65" s="41"/>
      <c r="Q65" s="41"/>
      <c r="R65" s="38"/>
    </row>
    <row r="66" spans="1:28">
      <c r="A66" s="15"/>
      <c r="B66" s="125" t="s">
        <v>283</v>
      </c>
      <c r="C66" s="32"/>
      <c r="D66" s="43" t="s">
        <v>264</v>
      </c>
      <c r="E66" s="43"/>
      <c r="F66" s="32"/>
      <c r="G66" s="32"/>
      <c r="H66" s="36">
        <v>82106</v>
      </c>
      <c r="I66" s="36"/>
      <c r="J66" s="32"/>
      <c r="K66" s="32"/>
      <c r="L66" s="43" t="s">
        <v>264</v>
      </c>
      <c r="M66" s="43"/>
      <c r="N66" s="32"/>
      <c r="O66" s="32"/>
      <c r="P66" s="36">
        <v>82106</v>
      </c>
      <c r="Q66" s="36"/>
      <c r="R66" s="32"/>
    </row>
    <row r="67" spans="1:28">
      <c r="A67" s="15"/>
      <c r="B67" s="125"/>
      <c r="C67" s="32"/>
      <c r="D67" s="43"/>
      <c r="E67" s="43"/>
      <c r="F67" s="32"/>
      <c r="G67" s="32"/>
      <c r="H67" s="36"/>
      <c r="I67" s="36"/>
      <c r="J67" s="32"/>
      <c r="K67" s="32"/>
      <c r="L67" s="43"/>
      <c r="M67" s="43"/>
      <c r="N67" s="32"/>
      <c r="O67" s="32"/>
      <c r="P67" s="36"/>
      <c r="Q67" s="36"/>
      <c r="R67" s="32"/>
    </row>
    <row r="68" spans="1:28">
      <c r="A68" s="15"/>
      <c r="B68" s="124" t="s">
        <v>284</v>
      </c>
      <c r="C68" s="38"/>
      <c r="D68" s="46" t="s">
        <v>264</v>
      </c>
      <c r="E68" s="46"/>
      <c r="F68" s="38"/>
      <c r="G68" s="38"/>
      <c r="H68" s="41">
        <v>1673</v>
      </c>
      <c r="I68" s="41"/>
      <c r="J68" s="38"/>
      <c r="K68" s="38"/>
      <c r="L68" s="46" t="s">
        <v>264</v>
      </c>
      <c r="M68" s="46"/>
      <c r="N68" s="38"/>
      <c r="O68" s="38"/>
      <c r="P68" s="41">
        <v>1673</v>
      </c>
      <c r="Q68" s="41"/>
      <c r="R68" s="38"/>
    </row>
    <row r="69" spans="1:28" ht="15.75" thickBot="1">
      <c r="A69" s="15"/>
      <c r="B69" s="124"/>
      <c r="C69" s="38"/>
      <c r="D69" s="47"/>
      <c r="E69" s="47"/>
      <c r="F69" s="45"/>
      <c r="G69" s="38"/>
      <c r="H69" s="126"/>
      <c r="I69" s="126"/>
      <c r="J69" s="45"/>
      <c r="K69" s="38"/>
      <c r="L69" s="47"/>
      <c r="M69" s="47"/>
      <c r="N69" s="45"/>
      <c r="O69" s="38"/>
      <c r="P69" s="126"/>
      <c r="Q69" s="126"/>
      <c r="R69" s="45"/>
    </row>
    <row r="70" spans="1:28">
      <c r="A70" s="15"/>
      <c r="B70" s="31" t="s">
        <v>557</v>
      </c>
      <c r="C70" s="32"/>
      <c r="D70" s="130" t="s">
        <v>264</v>
      </c>
      <c r="E70" s="130"/>
      <c r="F70" s="52"/>
      <c r="G70" s="32"/>
      <c r="H70" s="56">
        <v>641823</v>
      </c>
      <c r="I70" s="56"/>
      <c r="J70" s="52"/>
      <c r="K70" s="32"/>
      <c r="L70" s="130" t="s">
        <v>264</v>
      </c>
      <c r="M70" s="130"/>
      <c r="N70" s="52"/>
      <c r="O70" s="32"/>
      <c r="P70" s="56">
        <v>641823</v>
      </c>
      <c r="Q70" s="56"/>
      <c r="R70" s="52"/>
    </row>
    <row r="71" spans="1:28">
      <c r="A71" s="15"/>
      <c r="B71" s="31"/>
      <c r="C71" s="32"/>
      <c r="D71" s="43"/>
      <c r="E71" s="43"/>
      <c r="F71" s="32"/>
      <c r="G71" s="32"/>
      <c r="H71" s="36"/>
      <c r="I71" s="36"/>
      <c r="J71" s="32"/>
      <c r="K71" s="32"/>
      <c r="L71" s="43"/>
      <c r="M71" s="43"/>
      <c r="N71" s="32"/>
      <c r="O71" s="32"/>
      <c r="P71" s="36"/>
      <c r="Q71" s="36"/>
      <c r="R71" s="32"/>
    </row>
    <row r="72" spans="1:28">
      <c r="A72" s="15"/>
      <c r="B72" s="37" t="s">
        <v>36</v>
      </c>
      <c r="C72" s="38"/>
      <c r="D72" s="46" t="s">
        <v>264</v>
      </c>
      <c r="E72" s="46"/>
      <c r="F72" s="38"/>
      <c r="G72" s="38"/>
      <c r="H72" s="41">
        <v>15075</v>
      </c>
      <c r="I72" s="41"/>
      <c r="J72" s="38"/>
      <c r="K72" s="38"/>
      <c r="L72" s="46" t="s">
        <v>264</v>
      </c>
      <c r="M72" s="46"/>
      <c r="N72" s="38"/>
      <c r="O72" s="38"/>
      <c r="P72" s="41">
        <v>15075</v>
      </c>
      <c r="Q72" s="41"/>
      <c r="R72" s="38"/>
    </row>
    <row r="73" spans="1:28" ht="15.75" thickBot="1">
      <c r="A73" s="15"/>
      <c r="B73" s="37"/>
      <c r="C73" s="38"/>
      <c r="D73" s="47"/>
      <c r="E73" s="47"/>
      <c r="F73" s="45"/>
      <c r="G73" s="38"/>
      <c r="H73" s="126"/>
      <c r="I73" s="126"/>
      <c r="J73" s="45"/>
      <c r="K73" s="38"/>
      <c r="L73" s="47"/>
      <c r="M73" s="47"/>
      <c r="N73" s="45"/>
      <c r="O73" s="38"/>
      <c r="P73" s="126"/>
      <c r="Q73" s="126"/>
      <c r="R73" s="45"/>
    </row>
    <row r="74" spans="1:28">
      <c r="A74" s="15"/>
      <c r="B74" s="31" t="s">
        <v>558</v>
      </c>
      <c r="C74" s="32"/>
      <c r="D74" s="54" t="s">
        <v>256</v>
      </c>
      <c r="E74" s="130" t="s">
        <v>264</v>
      </c>
      <c r="F74" s="52"/>
      <c r="G74" s="32"/>
      <c r="H74" s="54" t="s">
        <v>256</v>
      </c>
      <c r="I74" s="56">
        <v>656898</v>
      </c>
      <c r="J74" s="52"/>
      <c r="K74" s="32"/>
      <c r="L74" s="54" t="s">
        <v>256</v>
      </c>
      <c r="M74" s="130" t="s">
        <v>264</v>
      </c>
      <c r="N74" s="52"/>
      <c r="O74" s="32"/>
      <c r="P74" s="54" t="s">
        <v>256</v>
      </c>
      <c r="Q74" s="56">
        <v>656898</v>
      </c>
      <c r="R74" s="52"/>
    </row>
    <row r="75" spans="1:28" ht="15.75" thickBot="1">
      <c r="A75" s="15"/>
      <c r="B75" s="31"/>
      <c r="C75" s="32"/>
      <c r="D75" s="55"/>
      <c r="E75" s="161"/>
      <c r="F75" s="53"/>
      <c r="G75" s="32"/>
      <c r="H75" s="55"/>
      <c r="I75" s="57"/>
      <c r="J75" s="53"/>
      <c r="K75" s="32"/>
      <c r="L75" s="55"/>
      <c r="M75" s="161"/>
      <c r="N75" s="53"/>
      <c r="O75" s="32"/>
      <c r="P75" s="55"/>
      <c r="Q75" s="57"/>
      <c r="R75" s="53"/>
    </row>
    <row r="76" spans="1:28" ht="15.75" thickTop="1">
      <c r="A76" s="15" t="s">
        <v>723</v>
      </c>
      <c r="B76" s="60" t="s">
        <v>5</v>
      </c>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row>
    <row r="77" spans="1:28">
      <c r="A77" s="15"/>
      <c r="B77" s="63" t="s">
        <v>566</v>
      </c>
      <c r="C77" s="63"/>
      <c r="D77" s="63"/>
      <c r="E77" s="63"/>
      <c r="F77" s="63"/>
      <c r="G77" s="63"/>
      <c r="H77" s="63"/>
      <c r="I77" s="63"/>
      <c r="J77" s="63"/>
      <c r="K77" s="63"/>
      <c r="L77" s="63"/>
      <c r="M77" s="63"/>
      <c r="N77" s="63"/>
      <c r="O77" s="63"/>
      <c r="P77" s="63"/>
      <c r="Q77" s="63"/>
      <c r="R77" s="63"/>
      <c r="S77" s="63"/>
      <c r="T77" s="63"/>
      <c r="U77" s="63"/>
      <c r="V77" s="63"/>
      <c r="W77" s="63"/>
      <c r="X77" s="63"/>
      <c r="Y77" s="63"/>
      <c r="Z77" s="63"/>
      <c r="AA77" s="63"/>
      <c r="AB77" s="63"/>
    </row>
    <row r="78" spans="1:28">
      <c r="A78" s="15"/>
      <c r="B78" s="26"/>
      <c r="C78" s="26"/>
      <c r="D78" s="26"/>
      <c r="E78" s="26"/>
      <c r="F78" s="26"/>
      <c r="G78" s="26"/>
      <c r="H78" s="26"/>
      <c r="I78" s="26"/>
      <c r="J78" s="26"/>
      <c r="K78" s="26"/>
      <c r="L78" s="26"/>
      <c r="M78" s="26"/>
      <c r="N78" s="26"/>
      <c r="O78" s="26"/>
      <c r="P78" s="26"/>
      <c r="Q78" s="26"/>
      <c r="R78" s="26"/>
    </row>
    <row r="79" spans="1:28">
      <c r="A79" s="15"/>
      <c r="B79" s="17"/>
      <c r="C79" s="17"/>
      <c r="D79" s="17"/>
      <c r="E79" s="17"/>
      <c r="F79" s="17"/>
      <c r="G79" s="17"/>
      <c r="H79" s="17"/>
      <c r="I79" s="17"/>
      <c r="J79" s="17"/>
      <c r="K79" s="17"/>
      <c r="L79" s="17"/>
      <c r="M79" s="17"/>
      <c r="N79" s="17"/>
      <c r="O79" s="17"/>
      <c r="P79" s="17"/>
      <c r="Q79" s="17"/>
      <c r="R79" s="17"/>
    </row>
    <row r="80" spans="1:28" ht="15.75" thickBot="1">
      <c r="A80" s="15"/>
      <c r="B80" s="170"/>
      <c r="C80" s="18"/>
      <c r="D80" s="28" t="s">
        <v>567</v>
      </c>
      <c r="E80" s="28"/>
      <c r="F80" s="28"/>
      <c r="G80" s="28"/>
      <c r="H80" s="28"/>
      <c r="I80" s="28"/>
      <c r="J80" s="28"/>
      <c r="K80" s="28"/>
      <c r="L80" s="28"/>
      <c r="M80" s="28"/>
      <c r="N80" s="28"/>
      <c r="O80" s="28"/>
      <c r="P80" s="28"/>
      <c r="Q80" s="28"/>
      <c r="R80" s="28"/>
    </row>
    <row r="81" spans="1:18">
      <c r="A81" s="15"/>
      <c r="B81" s="190"/>
      <c r="C81" s="38"/>
      <c r="D81" s="70" t="s">
        <v>544</v>
      </c>
      <c r="E81" s="70"/>
      <c r="F81" s="70"/>
      <c r="G81" s="71"/>
      <c r="H81" s="70" t="s">
        <v>550</v>
      </c>
      <c r="I81" s="70"/>
      <c r="J81" s="70"/>
      <c r="K81" s="71"/>
      <c r="L81" s="70" t="s">
        <v>550</v>
      </c>
      <c r="M81" s="70"/>
      <c r="N81" s="70"/>
      <c r="O81" s="71"/>
      <c r="P81" s="70" t="s">
        <v>126</v>
      </c>
      <c r="Q81" s="70"/>
      <c r="R81" s="70"/>
    </row>
    <row r="82" spans="1:18">
      <c r="A82" s="15"/>
      <c r="B82" s="190"/>
      <c r="C82" s="38"/>
      <c r="D82" s="27" t="s">
        <v>545</v>
      </c>
      <c r="E82" s="27"/>
      <c r="F82" s="27"/>
      <c r="G82" s="38"/>
      <c r="H82" s="27" t="s">
        <v>99</v>
      </c>
      <c r="I82" s="27"/>
      <c r="J82" s="27"/>
      <c r="K82" s="38"/>
      <c r="L82" s="27" t="s">
        <v>554</v>
      </c>
      <c r="M82" s="27"/>
      <c r="N82" s="27"/>
      <c r="O82" s="38"/>
      <c r="P82" s="27"/>
      <c r="Q82" s="27"/>
      <c r="R82" s="27"/>
    </row>
    <row r="83" spans="1:18">
      <c r="A83" s="15"/>
      <c r="B83" s="190"/>
      <c r="C83" s="38"/>
      <c r="D83" s="27" t="s">
        <v>546</v>
      </c>
      <c r="E83" s="27"/>
      <c r="F83" s="27"/>
      <c r="G83" s="38"/>
      <c r="H83" s="27" t="s">
        <v>551</v>
      </c>
      <c r="I83" s="27"/>
      <c r="J83" s="27"/>
      <c r="K83" s="38"/>
      <c r="L83" s="27" t="s">
        <v>552</v>
      </c>
      <c r="M83" s="27"/>
      <c r="N83" s="27"/>
      <c r="O83" s="38"/>
      <c r="P83" s="27"/>
      <c r="Q83" s="27"/>
      <c r="R83" s="27"/>
    </row>
    <row r="84" spans="1:18">
      <c r="A84" s="15"/>
      <c r="B84" s="190"/>
      <c r="C84" s="38"/>
      <c r="D84" s="27" t="s">
        <v>547</v>
      </c>
      <c r="E84" s="27"/>
      <c r="F84" s="27"/>
      <c r="G84" s="38"/>
      <c r="H84" s="27" t="s">
        <v>552</v>
      </c>
      <c r="I84" s="27"/>
      <c r="J84" s="27"/>
      <c r="K84" s="38"/>
      <c r="L84" s="27" t="s">
        <v>555</v>
      </c>
      <c r="M84" s="27"/>
      <c r="N84" s="27"/>
      <c r="O84" s="38"/>
      <c r="P84" s="27"/>
      <c r="Q84" s="27"/>
      <c r="R84" s="27"/>
    </row>
    <row r="85" spans="1:18">
      <c r="A85" s="15"/>
      <c r="B85" s="190"/>
      <c r="C85" s="38"/>
      <c r="D85" s="27" t="s">
        <v>548</v>
      </c>
      <c r="E85" s="27"/>
      <c r="F85" s="27"/>
      <c r="G85" s="38"/>
      <c r="H85" s="27" t="s">
        <v>553</v>
      </c>
      <c r="I85" s="27"/>
      <c r="J85" s="27"/>
      <c r="K85" s="38"/>
      <c r="L85" s="60"/>
      <c r="M85" s="60"/>
      <c r="N85" s="60"/>
      <c r="O85" s="38"/>
      <c r="P85" s="27"/>
      <c r="Q85" s="27"/>
      <c r="R85" s="27"/>
    </row>
    <row r="86" spans="1:18" ht="15.75" thickBot="1">
      <c r="A86" s="15"/>
      <c r="B86" s="190"/>
      <c r="C86" s="38"/>
      <c r="D86" s="28" t="s">
        <v>549</v>
      </c>
      <c r="E86" s="28"/>
      <c r="F86" s="28"/>
      <c r="G86" s="38"/>
      <c r="H86" s="110"/>
      <c r="I86" s="110"/>
      <c r="J86" s="110"/>
      <c r="K86" s="38"/>
      <c r="L86" s="110"/>
      <c r="M86" s="110"/>
      <c r="N86" s="110"/>
      <c r="O86" s="38"/>
      <c r="P86" s="28"/>
      <c r="Q86" s="28"/>
      <c r="R86" s="28"/>
    </row>
    <row r="87" spans="1:18">
      <c r="A87" s="15"/>
      <c r="B87" s="19"/>
      <c r="C87" s="18"/>
      <c r="D87" s="30" t="s">
        <v>254</v>
      </c>
      <c r="E87" s="30"/>
      <c r="F87" s="30"/>
      <c r="G87" s="30"/>
      <c r="H87" s="30"/>
      <c r="I87" s="30"/>
      <c r="J87" s="30"/>
      <c r="K87" s="30"/>
      <c r="L87" s="30"/>
      <c r="M87" s="30"/>
      <c r="N87" s="30"/>
      <c r="O87" s="30"/>
      <c r="P87" s="30"/>
      <c r="Q87" s="30"/>
      <c r="R87" s="30"/>
    </row>
    <row r="88" spans="1:18">
      <c r="A88" s="15"/>
      <c r="B88" s="107">
        <v>41547</v>
      </c>
      <c r="C88" s="22"/>
      <c r="D88" s="32"/>
      <c r="E88" s="32"/>
      <c r="F88" s="32"/>
      <c r="G88" s="22"/>
      <c r="H88" s="32"/>
      <c r="I88" s="32"/>
      <c r="J88" s="32"/>
      <c r="K88" s="22"/>
      <c r="L88" s="32"/>
      <c r="M88" s="32"/>
      <c r="N88" s="32"/>
      <c r="O88" s="22"/>
      <c r="P88" s="32"/>
      <c r="Q88" s="32"/>
      <c r="R88" s="32"/>
    </row>
    <row r="89" spans="1:18">
      <c r="A89" s="15"/>
      <c r="B89" s="37" t="s">
        <v>568</v>
      </c>
      <c r="C89" s="38"/>
      <c r="D89" s="40" t="s">
        <v>256</v>
      </c>
      <c r="E89" s="39" t="s">
        <v>264</v>
      </c>
      <c r="F89" s="38"/>
      <c r="G89" s="38"/>
      <c r="H89" s="40" t="s">
        <v>256</v>
      </c>
      <c r="I89" s="39" t="s">
        <v>264</v>
      </c>
      <c r="J89" s="38"/>
      <c r="K89" s="38"/>
      <c r="L89" s="40" t="s">
        <v>256</v>
      </c>
      <c r="M89" s="103">
        <v>39535</v>
      </c>
      <c r="N89" s="38"/>
      <c r="O89" s="38"/>
      <c r="P89" s="40" t="s">
        <v>256</v>
      </c>
      <c r="Q89" s="103">
        <v>39535</v>
      </c>
      <c r="R89" s="38"/>
    </row>
    <row r="90" spans="1:18">
      <c r="A90" s="15"/>
      <c r="B90" s="37"/>
      <c r="C90" s="38"/>
      <c r="D90" s="40"/>
      <c r="E90" s="39"/>
      <c r="F90" s="38"/>
      <c r="G90" s="38"/>
      <c r="H90" s="40"/>
      <c r="I90" s="39"/>
      <c r="J90" s="38"/>
      <c r="K90" s="38"/>
      <c r="L90" s="40"/>
      <c r="M90" s="103"/>
      <c r="N90" s="38"/>
      <c r="O90" s="38"/>
      <c r="P90" s="40"/>
      <c r="Q90" s="103"/>
      <c r="R90" s="38"/>
    </row>
    <row r="91" spans="1:18">
      <c r="A91" s="15"/>
      <c r="B91" s="31" t="s">
        <v>569</v>
      </c>
      <c r="C91" s="32"/>
      <c r="D91" s="42" t="s">
        <v>264</v>
      </c>
      <c r="E91" s="42"/>
      <c r="F91" s="32"/>
      <c r="G91" s="32"/>
      <c r="H91" s="42" t="s">
        <v>264</v>
      </c>
      <c r="I91" s="42"/>
      <c r="J91" s="32"/>
      <c r="K91" s="32"/>
      <c r="L91" s="34">
        <v>12033</v>
      </c>
      <c r="M91" s="34"/>
      <c r="N91" s="32"/>
      <c r="O91" s="32"/>
      <c r="P91" s="34">
        <v>12033</v>
      </c>
      <c r="Q91" s="34"/>
      <c r="R91" s="32"/>
    </row>
    <row r="92" spans="1:18" ht="15.75" thickBot="1">
      <c r="A92" s="15"/>
      <c r="B92" s="31"/>
      <c r="C92" s="32"/>
      <c r="D92" s="111"/>
      <c r="E92" s="111"/>
      <c r="F92" s="80"/>
      <c r="G92" s="32"/>
      <c r="H92" s="111"/>
      <c r="I92" s="111"/>
      <c r="J92" s="80"/>
      <c r="K92" s="32"/>
      <c r="L92" s="112"/>
      <c r="M92" s="112"/>
      <c r="N92" s="80"/>
      <c r="O92" s="32"/>
      <c r="P92" s="112"/>
      <c r="Q92" s="112"/>
      <c r="R92" s="80"/>
    </row>
    <row r="93" spans="1:18">
      <c r="A93" s="15"/>
      <c r="B93" s="37" t="s">
        <v>126</v>
      </c>
      <c r="C93" s="38"/>
      <c r="D93" s="113" t="s">
        <v>256</v>
      </c>
      <c r="E93" s="165" t="s">
        <v>264</v>
      </c>
      <c r="F93" s="71"/>
      <c r="G93" s="38"/>
      <c r="H93" s="113" t="s">
        <v>256</v>
      </c>
      <c r="I93" s="165" t="s">
        <v>264</v>
      </c>
      <c r="J93" s="71"/>
      <c r="K93" s="38"/>
      <c r="L93" s="113" t="s">
        <v>256</v>
      </c>
      <c r="M93" s="115">
        <v>51568</v>
      </c>
      <c r="N93" s="71"/>
      <c r="O93" s="38"/>
      <c r="P93" s="113" t="s">
        <v>256</v>
      </c>
      <c r="Q93" s="115">
        <v>51568</v>
      </c>
      <c r="R93" s="71"/>
    </row>
    <row r="94" spans="1:18" ht="15.75" thickBot="1">
      <c r="A94" s="15"/>
      <c r="B94" s="37"/>
      <c r="C94" s="38"/>
      <c r="D94" s="114"/>
      <c r="E94" s="166"/>
      <c r="F94" s="86"/>
      <c r="G94" s="38"/>
      <c r="H94" s="114"/>
      <c r="I94" s="166"/>
      <c r="J94" s="86"/>
      <c r="K94" s="38"/>
      <c r="L94" s="114"/>
      <c r="M94" s="116"/>
      <c r="N94" s="86"/>
      <c r="O94" s="38"/>
      <c r="P94" s="114"/>
      <c r="Q94" s="116"/>
      <c r="R94" s="86"/>
    </row>
    <row r="95" spans="1:18" ht="15.75" thickTop="1">
      <c r="A95" s="15"/>
      <c r="B95" s="108">
        <v>41274</v>
      </c>
      <c r="C95" s="22"/>
      <c r="D95" s="87"/>
      <c r="E95" s="87"/>
      <c r="F95" s="87"/>
      <c r="G95" s="22"/>
      <c r="H95" s="87"/>
      <c r="I95" s="87"/>
      <c r="J95" s="87"/>
      <c r="K95" s="22"/>
      <c r="L95" s="87"/>
      <c r="M95" s="87"/>
      <c r="N95" s="87"/>
      <c r="O95" s="22"/>
      <c r="P95" s="87"/>
      <c r="Q95" s="87"/>
      <c r="R95" s="87"/>
    </row>
    <row r="96" spans="1:18">
      <c r="A96" s="15"/>
      <c r="B96" s="37" t="s">
        <v>568</v>
      </c>
      <c r="C96" s="38"/>
      <c r="D96" s="117" t="s">
        <v>256</v>
      </c>
      <c r="E96" s="46" t="s">
        <v>264</v>
      </c>
      <c r="F96" s="38"/>
      <c r="G96" s="38"/>
      <c r="H96" s="117" t="s">
        <v>256</v>
      </c>
      <c r="I96" s="46" t="s">
        <v>264</v>
      </c>
      <c r="J96" s="38"/>
      <c r="K96" s="38"/>
      <c r="L96" s="117" t="s">
        <v>256</v>
      </c>
      <c r="M96" s="41">
        <v>51694</v>
      </c>
      <c r="N96" s="38"/>
      <c r="O96" s="38"/>
      <c r="P96" s="117" t="s">
        <v>256</v>
      </c>
      <c r="Q96" s="41">
        <v>51694</v>
      </c>
      <c r="R96" s="38"/>
    </row>
    <row r="97" spans="1:28">
      <c r="A97" s="15"/>
      <c r="B97" s="37"/>
      <c r="C97" s="38"/>
      <c r="D97" s="117"/>
      <c r="E97" s="46"/>
      <c r="F97" s="38"/>
      <c r="G97" s="38"/>
      <c r="H97" s="117"/>
      <c r="I97" s="46"/>
      <c r="J97" s="38"/>
      <c r="K97" s="38"/>
      <c r="L97" s="117"/>
      <c r="M97" s="41"/>
      <c r="N97" s="38"/>
      <c r="O97" s="38"/>
      <c r="P97" s="117"/>
      <c r="Q97" s="41"/>
      <c r="R97" s="38"/>
    </row>
    <row r="98" spans="1:28">
      <c r="A98" s="15"/>
      <c r="B98" s="31" t="s">
        <v>569</v>
      </c>
      <c r="C98" s="32"/>
      <c r="D98" s="43" t="s">
        <v>264</v>
      </c>
      <c r="E98" s="43"/>
      <c r="F98" s="32"/>
      <c r="G98" s="32"/>
      <c r="H98" s="43" t="s">
        <v>264</v>
      </c>
      <c r="I98" s="43"/>
      <c r="J98" s="32"/>
      <c r="K98" s="32"/>
      <c r="L98" s="36">
        <v>18469</v>
      </c>
      <c r="M98" s="36"/>
      <c r="N98" s="32"/>
      <c r="O98" s="32"/>
      <c r="P98" s="36">
        <v>18469</v>
      </c>
      <c r="Q98" s="36"/>
      <c r="R98" s="32"/>
    </row>
    <row r="99" spans="1:28" ht="15.75" thickBot="1">
      <c r="A99" s="15"/>
      <c r="B99" s="31"/>
      <c r="C99" s="32"/>
      <c r="D99" s="118"/>
      <c r="E99" s="118"/>
      <c r="F99" s="80"/>
      <c r="G99" s="32"/>
      <c r="H99" s="118"/>
      <c r="I99" s="118"/>
      <c r="J99" s="80"/>
      <c r="K99" s="32"/>
      <c r="L99" s="119"/>
      <c r="M99" s="119"/>
      <c r="N99" s="80"/>
      <c r="O99" s="32"/>
      <c r="P99" s="119"/>
      <c r="Q99" s="119"/>
      <c r="R99" s="80"/>
    </row>
    <row r="100" spans="1:28">
      <c r="A100" s="15"/>
      <c r="B100" s="37" t="s">
        <v>126</v>
      </c>
      <c r="C100" s="38"/>
      <c r="D100" s="120" t="s">
        <v>256</v>
      </c>
      <c r="E100" s="132" t="s">
        <v>264</v>
      </c>
      <c r="F100" s="71"/>
      <c r="G100" s="38"/>
      <c r="H100" s="120" t="s">
        <v>256</v>
      </c>
      <c r="I100" s="132" t="s">
        <v>264</v>
      </c>
      <c r="J100" s="71"/>
      <c r="K100" s="38"/>
      <c r="L100" s="120" t="s">
        <v>256</v>
      </c>
      <c r="M100" s="122">
        <v>70163</v>
      </c>
      <c r="N100" s="71"/>
      <c r="O100" s="38"/>
      <c r="P100" s="120" t="s">
        <v>256</v>
      </c>
      <c r="Q100" s="122">
        <v>70163</v>
      </c>
      <c r="R100" s="71"/>
    </row>
    <row r="101" spans="1:28" ht="15.75" thickBot="1">
      <c r="A101" s="15"/>
      <c r="B101" s="37"/>
      <c r="C101" s="38"/>
      <c r="D101" s="121"/>
      <c r="E101" s="163"/>
      <c r="F101" s="86"/>
      <c r="G101" s="38"/>
      <c r="H101" s="121"/>
      <c r="I101" s="163"/>
      <c r="J101" s="86"/>
      <c r="K101" s="38"/>
      <c r="L101" s="121"/>
      <c r="M101" s="123"/>
      <c r="N101" s="86"/>
      <c r="O101" s="38"/>
      <c r="P101" s="121"/>
      <c r="Q101" s="123"/>
      <c r="R101" s="86"/>
    </row>
    <row r="102" spans="1:28" ht="15.75" thickTop="1">
      <c r="A102" s="15"/>
      <c r="B102" s="108">
        <v>41182</v>
      </c>
      <c r="C102" s="22"/>
      <c r="D102" s="87"/>
      <c r="E102" s="87"/>
      <c r="F102" s="87"/>
      <c r="G102" s="22"/>
      <c r="H102" s="87"/>
      <c r="I102" s="87"/>
      <c r="J102" s="87"/>
      <c r="K102" s="22"/>
      <c r="L102" s="87"/>
      <c r="M102" s="87"/>
      <c r="N102" s="87"/>
      <c r="O102" s="22"/>
      <c r="P102" s="87"/>
      <c r="Q102" s="87"/>
      <c r="R102" s="87"/>
    </row>
    <row r="103" spans="1:28">
      <c r="A103" s="15"/>
      <c r="B103" s="37" t="s">
        <v>568</v>
      </c>
      <c r="C103" s="38"/>
      <c r="D103" s="117" t="s">
        <v>256</v>
      </c>
      <c r="E103" s="46" t="s">
        <v>264</v>
      </c>
      <c r="F103" s="38"/>
      <c r="G103" s="38"/>
      <c r="H103" s="117" t="s">
        <v>256</v>
      </c>
      <c r="I103" s="46" t="s">
        <v>264</v>
      </c>
      <c r="J103" s="38"/>
      <c r="K103" s="38"/>
      <c r="L103" s="117" t="s">
        <v>256</v>
      </c>
      <c r="M103" s="41">
        <v>53905</v>
      </c>
      <c r="N103" s="38"/>
      <c r="O103" s="38"/>
      <c r="P103" s="117" t="s">
        <v>256</v>
      </c>
      <c r="Q103" s="41">
        <v>53905</v>
      </c>
      <c r="R103" s="38"/>
    </row>
    <row r="104" spans="1:28">
      <c r="A104" s="15"/>
      <c r="B104" s="37"/>
      <c r="C104" s="38"/>
      <c r="D104" s="117"/>
      <c r="E104" s="46"/>
      <c r="F104" s="38"/>
      <c r="G104" s="38"/>
      <c r="H104" s="117"/>
      <c r="I104" s="46"/>
      <c r="J104" s="38"/>
      <c r="K104" s="38"/>
      <c r="L104" s="117"/>
      <c r="M104" s="41"/>
      <c r="N104" s="38"/>
      <c r="O104" s="38"/>
      <c r="P104" s="117"/>
      <c r="Q104" s="41"/>
      <c r="R104" s="38"/>
    </row>
    <row r="105" spans="1:28">
      <c r="A105" s="15"/>
      <c r="B105" s="31" t="s">
        <v>569</v>
      </c>
      <c r="C105" s="32"/>
      <c r="D105" s="43" t="s">
        <v>264</v>
      </c>
      <c r="E105" s="43"/>
      <c r="F105" s="32"/>
      <c r="G105" s="32"/>
      <c r="H105" s="43" t="s">
        <v>264</v>
      </c>
      <c r="I105" s="43"/>
      <c r="J105" s="32"/>
      <c r="K105" s="32"/>
      <c r="L105" s="36">
        <v>19467</v>
      </c>
      <c r="M105" s="36"/>
      <c r="N105" s="32"/>
      <c r="O105" s="32"/>
      <c r="P105" s="36">
        <v>19467</v>
      </c>
      <c r="Q105" s="36"/>
      <c r="R105" s="32"/>
    </row>
    <row r="106" spans="1:28" ht="15.75" thickBot="1">
      <c r="A106" s="15"/>
      <c r="B106" s="31"/>
      <c r="C106" s="32"/>
      <c r="D106" s="118"/>
      <c r="E106" s="118"/>
      <c r="F106" s="80"/>
      <c r="G106" s="32"/>
      <c r="H106" s="118"/>
      <c r="I106" s="118"/>
      <c r="J106" s="80"/>
      <c r="K106" s="32"/>
      <c r="L106" s="119"/>
      <c r="M106" s="119"/>
      <c r="N106" s="80"/>
      <c r="O106" s="32"/>
      <c r="P106" s="119"/>
      <c r="Q106" s="119"/>
      <c r="R106" s="80"/>
    </row>
    <row r="107" spans="1:28">
      <c r="A107" s="15"/>
      <c r="B107" s="37" t="s">
        <v>126</v>
      </c>
      <c r="C107" s="38"/>
      <c r="D107" s="120" t="s">
        <v>256</v>
      </c>
      <c r="E107" s="132" t="s">
        <v>264</v>
      </c>
      <c r="F107" s="71"/>
      <c r="G107" s="38"/>
      <c r="H107" s="120" t="s">
        <v>256</v>
      </c>
      <c r="I107" s="132" t="s">
        <v>264</v>
      </c>
      <c r="J107" s="71"/>
      <c r="K107" s="38"/>
      <c r="L107" s="120" t="s">
        <v>256</v>
      </c>
      <c r="M107" s="122">
        <v>73372</v>
      </c>
      <c r="N107" s="71"/>
      <c r="O107" s="38"/>
      <c r="P107" s="120" t="s">
        <v>256</v>
      </c>
      <c r="Q107" s="122">
        <v>73372</v>
      </c>
      <c r="R107" s="71"/>
    </row>
    <row r="108" spans="1:28" ht="15.75" thickBot="1">
      <c r="A108" s="15"/>
      <c r="B108" s="37"/>
      <c r="C108" s="38"/>
      <c r="D108" s="121"/>
      <c r="E108" s="163"/>
      <c r="F108" s="86"/>
      <c r="G108" s="38"/>
      <c r="H108" s="121"/>
      <c r="I108" s="163"/>
      <c r="J108" s="86"/>
      <c r="K108" s="38"/>
      <c r="L108" s="121"/>
      <c r="M108" s="123"/>
      <c r="N108" s="86"/>
      <c r="O108" s="38"/>
      <c r="P108" s="121"/>
      <c r="Q108" s="123"/>
      <c r="R108" s="86"/>
    </row>
    <row r="109" spans="1:28" ht="15.75" thickTop="1">
      <c r="A109" s="15" t="s">
        <v>724</v>
      </c>
      <c r="B109" s="60" t="s">
        <v>5</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row>
    <row r="110" spans="1:28">
      <c r="A110" s="15"/>
      <c r="B110" s="63" t="s">
        <v>584</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row>
    <row r="111" spans="1:28">
      <c r="A111" s="15"/>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row>
    <row r="112" spans="1:28">
      <c r="A112" s="15"/>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row>
    <row r="113" spans="1:28" ht="15.75" thickBot="1">
      <c r="A113" s="15"/>
      <c r="B113" s="18"/>
      <c r="C113" s="18"/>
      <c r="D113" s="20" t="s">
        <v>585</v>
      </c>
      <c r="E113" s="18"/>
      <c r="F113" s="194">
        <v>41547</v>
      </c>
      <c r="G113" s="194"/>
      <c r="H113" s="194"/>
      <c r="I113" s="194"/>
      <c r="J113" s="194"/>
      <c r="K113" s="194"/>
      <c r="L113" s="194"/>
      <c r="M113" s="18"/>
      <c r="N113" s="194">
        <v>41274</v>
      </c>
      <c r="O113" s="194"/>
      <c r="P113" s="194"/>
      <c r="Q113" s="194"/>
      <c r="R113" s="194"/>
      <c r="S113" s="194"/>
      <c r="T113" s="194"/>
      <c r="U113" s="18"/>
      <c r="V113" s="194">
        <v>41182</v>
      </c>
      <c r="W113" s="194"/>
      <c r="X113" s="194"/>
      <c r="Y113" s="194"/>
      <c r="Z113" s="194"/>
      <c r="AA113" s="194"/>
      <c r="AB113" s="194"/>
    </row>
    <row r="114" spans="1:28">
      <c r="A114" s="15"/>
      <c r="B114" s="117"/>
      <c r="C114" s="38"/>
      <c r="D114" s="20" t="s">
        <v>586</v>
      </c>
      <c r="E114" s="38"/>
      <c r="F114" s="159" t="s">
        <v>587</v>
      </c>
      <c r="G114" s="159"/>
      <c r="H114" s="159"/>
      <c r="I114" s="71"/>
      <c r="J114" s="159" t="s">
        <v>277</v>
      </c>
      <c r="K114" s="159"/>
      <c r="L114" s="159"/>
      <c r="M114" s="38"/>
      <c r="N114" s="159" t="s">
        <v>587</v>
      </c>
      <c r="O114" s="159"/>
      <c r="P114" s="159"/>
      <c r="Q114" s="71"/>
      <c r="R114" s="159" t="s">
        <v>277</v>
      </c>
      <c r="S114" s="159"/>
      <c r="T114" s="159"/>
      <c r="U114" s="38"/>
      <c r="V114" s="159" t="s">
        <v>587</v>
      </c>
      <c r="W114" s="159"/>
      <c r="X114" s="159"/>
      <c r="Y114" s="71"/>
      <c r="Z114" s="159" t="s">
        <v>277</v>
      </c>
      <c r="AA114" s="159"/>
      <c r="AB114" s="159"/>
    </row>
    <row r="115" spans="1:28" ht="15.75" thickBot="1">
      <c r="A115" s="15"/>
      <c r="B115" s="117"/>
      <c r="C115" s="38"/>
      <c r="D115" s="106"/>
      <c r="E115" s="38"/>
      <c r="F115" s="158" t="s">
        <v>517</v>
      </c>
      <c r="G115" s="158"/>
      <c r="H115" s="158"/>
      <c r="I115" s="38"/>
      <c r="J115" s="158" t="s">
        <v>278</v>
      </c>
      <c r="K115" s="158"/>
      <c r="L115" s="158"/>
      <c r="M115" s="38"/>
      <c r="N115" s="158" t="s">
        <v>517</v>
      </c>
      <c r="O115" s="158"/>
      <c r="P115" s="158"/>
      <c r="Q115" s="38"/>
      <c r="R115" s="158" t="s">
        <v>278</v>
      </c>
      <c r="S115" s="158"/>
      <c r="T115" s="158"/>
      <c r="U115" s="38"/>
      <c r="V115" s="158" t="s">
        <v>517</v>
      </c>
      <c r="W115" s="158"/>
      <c r="X115" s="158"/>
      <c r="Y115" s="38"/>
      <c r="Z115" s="158" t="s">
        <v>278</v>
      </c>
      <c r="AA115" s="158"/>
      <c r="AB115" s="158"/>
    </row>
    <row r="116" spans="1:28">
      <c r="A116" s="15"/>
      <c r="B116" s="109"/>
      <c r="C116" s="18"/>
      <c r="D116" s="19"/>
      <c r="E116" s="18"/>
      <c r="F116" s="30" t="s">
        <v>254</v>
      </c>
      <c r="G116" s="30"/>
      <c r="H116" s="30"/>
      <c r="I116" s="30"/>
      <c r="J116" s="30"/>
      <c r="K116" s="30"/>
      <c r="L116" s="30"/>
      <c r="M116" s="30"/>
      <c r="N116" s="30"/>
      <c r="O116" s="30"/>
      <c r="P116" s="30"/>
      <c r="Q116" s="30"/>
      <c r="R116" s="30"/>
      <c r="S116" s="30"/>
      <c r="T116" s="30"/>
      <c r="U116" s="30"/>
      <c r="V116" s="30"/>
      <c r="W116" s="30"/>
      <c r="X116" s="30"/>
      <c r="Y116" s="30"/>
      <c r="Z116" s="30"/>
      <c r="AA116" s="30"/>
      <c r="AB116" s="30"/>
    </row>
    <row r="117" spans="1:28">
      <c r="A117" s="15"/>
      <c r="B117" s="191" t="s">
        <v>588</v>
      </c>
      <c r="C117" s="22"/>
      <c r="D117" s="22"/>
      <c r="E117" s="22"/>
      <c r="F117" s="32"/>
      <c r="G117" s="32"/>
      <c r="H117" s="32"/>
      <c r="I117" s="22"/>
      <c r="J117" s="32"/>
      <c r="K117" s="32"/>
      <c r="L117" s="32"/>
      <c r="M117" s="22"/>
      <c r="N117" s="32"/>
      <c r="O117" s="32"/>
      <c r="P117" s="32"/>
      <c r="Q117" s="22"/>
      <c r="R117" s="32"/>
      <c r="S117" s="32"/>
      <c r="T117" s="32"/>
      <c r="U117" s="22"/>
      <c r="V117" s="32"/>
      <c r="W117" s="32"/>
      <c r="X117" s="32"/>
      <c r="Y117" s="22"/>
      <c r="Z117" s="32"/>
      <c r="AA117" s="32"/>
      <c r="AB117" s="32"/>
    </row>
    <row r="118" spans="1:28">
      <c r="A118" s="15"/>
      <c r="B118" s="195" t="s">
        <v>589</v>
      </c>
      <c r="C118" s="38"/>
      <c r="D118" s="196" t="s">
        <v>590</v>
      </c>
      <c r="E118" s="38"/>
      <c r="F118" s="197" t="s">
        <v>256</v>
      </c>
      <c r="G118" s="198">
        <v>493110</v>
      </c>
      <c r="H118" s="38"/>
      <c r="I118" s="38"/>
      <c r="J118" s="197" t="s">
        <v>256</v>
      </c>
      <c r="K118" s="198">
        <v>493110</v>
      </c>
      <c r="L118" s="38"/>
      <c r="M118" s="38"/>
      <c r="N118" s="190" t="s">
        <v>256</v>
      </c>
      <c r="O118" s="199">
        <v>656135</v>
      </c>
      <c r="P118" s="38"/>
      <c r="Q118" s="38"/>
      <c r="R118" s="190" t="s">
        <v>256</v>
      </c>
      <c r="S118" s="199">
        <v>656135</v>
      </c>
      <c r="T118" s="38"/>
      <c r="U118" s="38"/>
      <c r="V118" s="190" t="s">
        <v>256</v>
      </c>
      <c r="W118" s="199">
        <v>438720</v>
      </c>
      <c r="X118" s="38"/>
      <c r="Y118" s="38"/>
      <c r="Z118" s="190" t="s">
        <v>256</v>
      </c>
      <c r="AA118" s="199">
        <v>438720</v>
      </c>
      <c r="AB118" s="38"/>
    </row>
    <row r="119" spans="1:28">
      <c r="A119" s="15"/>
      <c r="B119" s="195"/>
      <c r="C119" s="38"/>
      <c r="D119" s="196"/>
      <c r="E119" s="38"/>
      <c r="F119" s="197"/>
      <c r="G119" s="198"/>
      <c r="H119" s="38"/>
      <c r="I119" s="38"/>
      <c r="J119" s="197"/>
      <c r="K119" s="198"/>
      <c r="L119" s="38"/>
      <c r="M119" s="38"/>
      <c r="N119" s="190"/>
      <c r="O119" s="199"/>
      <c r="P119" s="38"/>
      <c r="Q119" s="38"/>
      <c r="R119" s="190"/>
      <c r="S119" s="199"/>
      <c r="T119" s="38"/>
      <c r="U119" s="38"/>
      <c r="V119" s="190"/>
      <c r="W119" s="199"/>
      <c r="X119" s="38"/>
      <c r="Y119" s="38"/>
      <c r="Z119" s="190"/>
      <c r="AA119" s="199"/>
      <c r="AB119" s="38"/>
    </row>
    <row r="120" spans="1:28">
      <c r="A120" s="15"/>
      <c r="B120" s="192" t="s">
        <v>32</v>
      </c>
      <c r="C120" s="22"/>
      <c r="D120" s="22"/>
      <c r="E120" s="22"/>
      <c r="F120" s="32"/>
      <c r="G120" s="32"/>
      <c r="H120" s="32"/>
      <c r="I120" s="22"/>
      <c r="J120" s="32"/>
      <c r="K120" s="32"/>
      <c r="L120" s="32"/>
      <c r="M120" s="22"/>
      <c r="N120" s="32"/>
      <c r="O120" s="32"/>
      <c r="P120" s="32"/>
      <c r="Q120" s="22"/>
      <c r="R120" s="32"/>
      <c r="S120" s="32"/>
      <c r="T120" s="32"/>
      <c r="U120" s="22"/>
      <c r="V120" s="32"/>
      <c r="W120" s="32"/>
      <c r="X120" s="32"/>
      <c r="Y120" s="22"/>
      <c r="Z120" s="32"/>
      <c r="AA120" s="32"/>
      <c r="AB120" s="32"/>
    </row>
    <row r="121" spans="1:28">
      <c r="A121" s="15"/>
      <c r="B121" s="200" t="s">
        <v>591</v>
      </c>
      <c r="C121" s="38"/>
      <c r="D121" s="196" t="s">
        <v>592</v>
      </c>
      <c r="E121" s="38"/>
      <c r="F121" s="198">
        <v>705146</v>
      </c>
      <c r="G121" s="198"/>
      <c r="H121" s="38"/>
      <c r="I121" s="38"/>
      <c r="J121" s="198">
        <v>705146</v>
      </c>
      <c r="K121" s="198"/>
      <c r="L121" s="38"/>
      <c r="M121" s="38"/>
      <c r="N121" s="199">
        <v>582054</v>
      </c>
      <c r="O121" s="199"/>
      <c r="P121" s="38"/>
      <c r="Q121" s="38"/>
      <c r="R121" s="199">
        <v>582054</v>
      </c>
      <c r="S121" s="199"/>
      <c r="T121" s="38"/>
      <c r="U121" s="38"/>
      <c r="V121" s="199">
        <v>641823</v>
      </c>
      <c r="W121" s="199"/>
      <c r="X121" s="38"/>
      <c r="Y121" s="38"/>
      <c r="Z121" s="199">
        <v>641823</v>
      </c>
      <c r="AA121" s="199"/>
      <c r="AB121" s="38"/>
    </row>
    <row r="122" spans="1:28">
      <c r="A122" s="15"/>
      <c r="B122" s="200"/>
      <c r="C122" s="38"/>
      <c r="D122" s="196"/>
      <c r="E122" s="38"/>
      <c r="F122" s="198"/>
      <c r="G122" s="198"/>
      <c r="H122" s="38"/>
      <c r="I122" s="38"/>
      <c r="J122" s="198"/>
      <c r="K122" s="198"/>
      <c r="L122" s="38"/>
      <c r="M122" s="38"/>
      <c r="N122" s="199"/>
      <c r="O122" s="199"/>
      <c r="P122" s="38"/>
      <c r="Q122" s="38"/>
      <c r="R122" s="199"/>
      <c r="S122" s="199"/>
      <c r="T122" s="38"/>
      <c r="U122" s="38"/>
      <c r="V122" s="199"/>
      <c r="W122" s="199"/>
      <c r="X122" s="38"/>
      <c r="Y122" s="38"/>
      <c r="Z122" s="199"/>
      <c r="AA122" s="199"/>
      <c r="AB122" s="38"/>
    </row>
    <row r="123" spans="1:28">
      <c r="A123" s="15"/>
      <c r="B123" s="201" t="s">
        <v>591</v>
      </c>
      <c r="C123" s="32"/>
      <c r="D123" s="202" t="s">
        <v>593</v>
      </c>
      <c r="E123" s="32"/>
      <c r="F123" s="203" t="s">
        <v>264</v>
      </c>
      <c r="G123" s="203"/>
      <c r="H123" s="32"/>
      <c r="I123" s="32"/>
      <c r="J123" s="203" t="s">
        <v>264</v>
      </c>
      <c r="K123" s="203"/>
      <c r="L123" s="32"/>
      <c r="M123" s="32"/>
      <c r="N123" s="204">
        <v>4755</v>
      </c>
      <c r="O123" s="204"/>
      <c r="P123" s="32"/>
      <c r="Q123" s="32"/>
      <c r="R123" s="204">
        <v>4755</v>
      </c>
      <c r="S123" s="204"/>
      <c r="T123" s="32"/>
      <c r="U123" s="32"/>
      <c r="V123" s="204">
        <v>4755</v>
      </c>
      <c r="W123" s="204"/>
      <c r="X123" s="32"/>
      <c r="Y123" s="32"/>
      <c r="Z123" s="204">
        <v>4755</v>
      </c>
      <c r="AA123" s="204"/>
      <c r="AB123" s="32"/>
    </row>
    <row r="124" spans="1:28">
      <c r="A124" s="15"/>
      <c r="B124" s="201"/>
      <c r="C124" s="32"/>
      <c r="D124" s="202"/>
      <c r="E124" s="32"/>
      <c r="F124" s="203"/>
      <c r="G124" s="203"/>
      <c r="H124" s="32"/>
      <c r="I124" s="32"/>
      <c r="J124" s="203"/>
      <c r="K124" s="203"/>
      <c r="L124" s="32"/>
      <c r="M124" s="32"/>
      <c r="N124" s="204"/>
      <c r="O124" s="204"/>
      <c r="P124" s="32"/>
      <c r="Q124" s="32"/>
      <c r="R124" s="204"/>
      <c r="S124" s="204"/>
      <c r="T124" s="32"/>
      <c r="U124" s="32"/>
      <c r="V124" s="204"/>
      <c r="W124" s="204"/>
      <c r="X124" s="32"/>
      <c r="Y124" s="32"/>
      <c r="Z124" s="204"/>
      <c r="AA124" s="204"/>
      <c r="AB124" s="32"/>
    </row>
    <row r="125" spans="1:28">
      <c r="A125" s="15"/>
      <c r="B125" s="200" t="s">
        <v>594</v>
      </c>
      <c r="C125" s="38"/>
      <c r="D125" s="196" t="s">
        <v>532</v>
      </c>
      <c r="E125" s="38"/>
      <c r="F125" s="198">
        <v>272079</v>
      </c>
      <c r="G125" s="198"/>
      <c r="H125" s="38"/>
      <c r="I125" s="38"/>
      <c r="J125" s="198">
        <v>269616</v>
      </c>
      <c r="K125" s="198"/>
      <c r="L125" s="38"/>
      <c r="M125" s="38"/>
      <c r="N125" s="199">
        <v>229977</v>
      </c>
      <c r="O125" s="199"/>
      <c r="P125" s="38"/>
      <c r="Q125" s="38"/>
      <c r="R125" s="199">
        <v>229922</v>
      </c>
      <c r="S125" s="199"/>
      <c r="T125" s="38"/>
      <c r="U125" s="38"/>
      <c r="V125" s="199">
        <v>213536</v>
      </c>
      <c r="W125" s="199"/>
      <c r="X125" s="38"/>
      <c r="Y125" s="38"/>
      <c r="Z125" s="199">
        <v>215185</v>
      </c>
      <c r="AA125" s="199"/>
      <c r="AB125" s="38"/>
    </row>
    <row r="126" spans="1:28">
      <c r="A126" s="15"/>
      <c r="B126" s="200"/>
      <c r="C126" s="38"/>
      <c r="D126" s="196"/>
      <c r="E126" s="38"/>
      <c r="F126" s="198"/>
      <c r="G126" s="198"/>
      <c r="H126" s="38"/>
      <c r="I126" s="38"/>
      <c r="J126" s="198"/>
      <c r="K126" s="198"/>
      <c r="L126" s="38"/>
      <c r="M126" s="38"/>
      <c r="N126" s="199"/>
      <c r="O126" s="199"/>
      <c r="P126" s="38"/>
      <c r="Q126" s="38"/>
      <c r="R126" s="199"/>
      <c r="S126" s="199"/>
      <c r="T126" s="38"/>
      <c r="U126" s="38"/>
      <c r="V126" s="199"/>
      <c r="W126" s="199"/>
      <c r="X126" s="38"/>
      <c r="Y126" s="38"/>
      <c r="Z126" s="199"/>
      <c r="AA126" s="199"/>
      <c r="AB126" s="38"/>
    </row>
    <row r="127" spans="1:28">
      <c r="A127" s="15"/>
      <c r="B127" s="201" t="s">
        <v>594</v>
      </c>
      <c r="C127" s="32"/>
      <c r="D127" s="202" t="s">
        <v>534</v>
      </c>
      <c r="E127" s="32"/>
      <c r="F127" s="205">
        <v>10500</v>
      </c>
      <c r="G127" s="205"/>
      <c r="H127" s="32"/>
      <c r="I127" s="32"/>
      <c r="J127" s="205">
        <v>6250</v>
      </c>
      <c r="K127" s="205"/>
      <c r="L127" s="32"/>
      <c r="M127" s="32"/>
      <c r="N127" s="206" t="s">
        <v>264</v>
      </c>
      <c r="O127" s="206"/>
      <c r="P127" s="32"/>
      <c r="Q127" s="32"/>
      <c r="R127" s="206" t="s">
        <v>264</v>
      </c>
      <c r="S127" s="206"/>
      <c r="T127" s="32"/>
      <c r="U127" s="32"/>
      <c r="V127" s="204">
        <v>8000</v>
      </c>
      <c r="W127" s="204"/>
      <c r="X127" s="32"/>
      <c r="Y127" s="32"/>
      <c r="Z127" s="204">
        <v>8000</v>
      </c>
      <c r="AA127" s="204"/>
      <c r="AB127" s="32"/>
    </row>
    <row r="128" spans="1:28">
      <c r="A128" s="15"/>
      <c r="B128" s="201"/>
      <c r="C128" s="32"/>
      <c r="D128" s="202"/>
      <c r="E128" s="32"/>
      <c r="F128" s="205"/>
      <c r="G128" s="205"/>
      <c r="H128" s="32"/>
      <c r="I128" s="32"/>
      <c r="J128" s="205"/>
      <c r="K128" s="205"/>
      <c r="L128" s="32"/>
      <c r="M128" s="32"/>
      <c r="N128" s="206"/>
      <c r="O128" s="206"/>
      <c r="P128" s="32"/>
      <c r="Q128" s="32"/>
      <c r="R128" s="206"/>
      <c r="S128" s="206"/>
      <c r="T128" s="32"/>
      <c r="U128" s="32"/>
      <c r="V128" s="204"/>
      <c r="W128" s="204"/>
      <c r="X128" s="32"/>
      <c r="Y128" s="32"/>
      <c r="Z128" s="204"/>
      <c r="AA128" s="204"/>
      <c r="AB128" s="32"/>
    </row>
    <row r="129" spans="1:28">
      <c r="A129" s="15"/>
      <c r="B129" s="195" t="s">
        <v>595</v>
      </c>
      <c r="C129" s="38"/>
      <c r="D129" s="196" t="s">
        <v>593</v>
      </c>
      <c r="E129" s="38"/>
      <c r="F129" s="198">
        <v>25572</v>
      </c>
      <c r="G129" s="198"/>
      <c r="H129" s="38"/>
      <c r="I129" s="38"/>
      <c r="J129" s="198">
        <v>25572</v>
      </c>
      <c r="K129" s="198"/>
      <c r="L129" s="38"/>
      <c r="M129" s="38"/>
      <c r="N129" s="199">
        <v>25572</v>
      </c>
      <c r="O129" s="199"/>
      <c r="P129" s="38"/>
      <c r="Q129" s="38"/>
      <c r="R129" s="199">
        <v>25572</v>
      </c>
      <c r="S129" s="199"/>
      <c r="T129" s="38"/>
      <c r="U129" s="38"/>
      <c r="V129" s="199">
        <v>25572</v>
      </c>
      <c r="W129" s="199"/>
      <c r="X129" s="38"/>
      <c r="Y129" s="38"/>
      <c r="Z129" s="199">
        <v>25572</v>
      </c>
      <c r="AA129" s="199"/>
      <c r="AB129" s="38"/>
    </row>
    <row r="130" spans="1:28">
      <c r="A130" s="15"/>
      <c r="B130" s="195"/>
      <c r="C130" s="38"/>
      <c r="D130" s="196"/>
      <c r="E130" s="38"/>
      <c r="F130" s="198"/>
      <c r="G130" s="198"/>
      <c r="H130" s="38"/>
      <c r="I130" s="38"/>
      <c r="J130" s="198"/>
      <c r="K130" s="198"/>
      <c r="L130" s="38"/>
      <c r="M130" s="38"/>
      <c r="N130" s="199"/>
      <c r="O130" s="199"/>
      <c r="P130" s="38"/>
      <c r="Q130" s="38"/>
      <c r="R130" s="199"/>
      <c r="S130" s="199"/>
      <c r="T130" s="38"/>
      <c r="U130" s="38"/>
      <c r="V130" s="199"/>
      <c r="W130" s="199"/>
      <c r="X130" s="38"/>
      <c r="Y130" s="38"/>
      <c r="Z130" s="199"/>
      <c r="AA130" s="199"/>
      <c r="AB130" s="38"/>
    </row>
    <row r="131" spans="1:28">
      <c r="A131" s="15"/>
      <c r="B131" s="207" t="s">
        <v>36</v>
      </c>
      <c r="C131" s="32"/>
      <c r="D131" s="202" t="s">
        <v>532</v>
      </c>
      <c r="E131" s="32"/>
      <c r="F131" s="205">
        <v>7907</v>
      </c>
      <c r="G131" s="205"/>
      <c r="H131" s="32"/>
      <c r="I131" s="32"/>
      <c r="J131" s="205">
        <v>7907</v>
      </c>
      <c r="K131" s="205"/>
      <c r="L131" s="32"/>
      <c r="M131" s="32"/>
      <c r="N131" s="204">
        <v>17665</v>
      </c>
      <c r="O131" s="204"/>
      <c r="P131" s="32"/>
      <c r="Q131" s="32"/>
      <c r="R131" s="204">
        <v>17665</v>
      </c>
      <c r="S131" s="204"/>
      <c r="T131" s="32"/>
      <c r="U131" s="32"/>
      <c r="V131" s="204">
        <v>15075</v>
      </c>
      <c r="W131" s="204"/>
      <c r="X131" s="32"/>
      <c r="Y131" s="32"/>
      <c r="Z131" s="204">
        <v>15075</v>
      </c>
      <c r="AA131" s="204"/>
      <c r="AB131" s="32"/>
    </row>
    <row r="132" spans="1:28">
      <c r="A132" s="15"/>
      <c r="B132" s="207"/>
      <c r="C132" s="32"/>
      <c r="D132" s="202"/>
      <c r="E132" s="32"/>
      <c r="F132" s="205"/>
      <c r="G132" s="205"/>
      <c r="H132" s="32"/>
      <c r="I132" s="32"/>
      <c r="J132" s="205"/>
      <c r="K132" s="205"/>
      <c r="L132" s="32"/>
      <c r="M132" s="32"/>
      <c r="N132" s="204"/>
      <c r="O132" s="204"/>
      <c r="P132" s="32"/>
      <c r="Q132" s="32"/>
      <c r="R132" s="204"/>
      <c r="S132" s="204"/>
      <c r="T132" s="32"/>
      <c r="U132" s="32"/>
      <c r="V132" s="204"/>
      <c r="W132" s="204"/>
      <c r="X132" s="32"/>
      <c r="Y132" s="32"/>
      <c r="Z132" s="204"/>
      <c r="AA132" s="204"/>
      <c r="AB132" s="32"/>
    </row>
    <row r="133" spans="1:28">
      <c r="A133" s="15"/>
      <c r="B133" s="195" t="s">
        <v>39</v>
      </c>
      <c r="C133" s="38"/>
      <c r="D133" s="196" t="s">
        <v>534</v>
      </c>
      <c r="E133" s="38"/>
      <c r="F133" s="198">
        <v>4441139</v>
      </c>
      <c r="G133" s="198"/>
      <c r="H133" s="38"/>
      <c r="I133" s="38"/>
      <c r="J133" s="198">
        <v>4446796</v>
      </c>
      <c r="K133" s="198"/>
      <c r="L133" s="38"/>
      <c r="M133" s="38"/>
      <c r="N133" s="199">
        <v>4083244</v>
      </c>
      <c r="O133" s="199"/>
      <c r="P133" s="38"/>
      <c r="Q133" s="38"/>
      <c r="R133" s="199">
        <v>4093880</v>
      </c>
      <c r="S133" s="199"/>
      <c r="T133" s="38"/>
      <c r="U133" s="38"/>
      <c r="V133" s="199">
        <v>3934465</v>
      </c>
      <c r="W133" s="199"/>
      <c r="X133" s="38"/>
      <c r="Y133" s="38"/>
      <c r="Z133" s="199">
        <v>3951313</v>
      </c>
      <c r="AA133" s="199"/>
      <c r="AB133" s="38"/>
    </row>
    <row r="134" spans="1:28">
      <c r="A134" s="15"/>
      <c r="B134" s="195"/>
      <c r="C134" s="38"/>
      <c r="D134" s="196"/>
      <c r="E134" s="38"/>
      <c r="F134" s="198"/>
      <c r="G134" s="198"/>
      <c r="H134" s="38"/>
      <c r="I134" s="38"/>
      <c r="J134" s="198"/>
      <c r="K134" s="198"/>
      <c r="L134" s="38"/>
      <c r="M134" s="38"/>
      <c r="N134" s="199"/>
      <c r="O134" s="199"/>
      <c r="P134" s="38"/>
      <c r="Q134" s="38"/>
      <c r="R134" s="199"/>
      <c r="S134" s="199"/>
      <c r="T134" s="38"/>
      <c r="U134" s="38"/>
      <c r="V134" s="199"/>
      <c r="W134" s="199"/>
      <c r="X134" s="38"/>
      <c r="Y134" s="38"/>
      <c r="Z134" s="199"/>
      <c r="AA134" s="199"/>
      <c r="AB134" s="38"/>
    </row>
    <row r="135" spans="1:28">
      <c r="A135" s="15"/>
      <c r="B135" s="207" t="s">
        <v>596</v>
      </c>
      <c r="C135" s="32"/>
      <c r="D135" s="202" t="s">
        <v>532</v>
      </c>
      <c r="E135" s="32"/>
      <c r="F135" s="205">
        <v>16359</v>
      </c>
      <c r="G135" s="205"/>
      <c r="H135" s="32"/>
      <c r="I135" s="32"/>
      <c r="J135" s="205">
        <v>16359</v>
      </c>
      <c r="K135" s="205"/>
      <c r="L135" s="32"/>
      <c r="M135" s="32"/>
      <c r="N135" s="204">
        <v>14933</v>
      </c>
      <c r="O135" s="204"/>
      <c r="P135" s="32"/>
      <c r="Q135" s="32"/>
      <c r="R135" s="204">
        <v>14933</v>
      </c>
      <c r="S135" s="204"/>
      <c r="T135" s="32"/>
      <c r="U135" s="32"/>
      <c r="V135" s="204">
        <v>16868</v>
      </c>
      <c r="W135" s="204"/>
      <c r="X135" s="32"/>
      <c r="Y135" s="32"/>
      <c r="Z135" s="204">
        <v>16868</v>
      </c>
      <c r="AA135" s="204"/>
      <c r="AB135" s="32"/>
    </row>
    <row r="136" spans="1:28">
      <c r="A136" s="15"/>
      <c r="B136" s="207"/>
      <c r="C136" s="32"/>
      <c r="D136" s="202"/>
      <c r="E136" s="32"/>
      <c r="F136" s="205"/>
      <c r="G136" s="205"/>
      <c r="H136" s="32"/>
      <c r="I136" s="32"/>
      <c r="J136" s="205"/>
      <c r="K136" s="205"/>
      <c r="L136" s="32"/>
      <c r="M136" s="32"/>
      <c r="N136" s="204"/>
      <c r="O136" s="204"/>
      <c r="P136" s="32"/>
      <c r="Q136" s="32"/>
      <c r="R136" s="204"/>
      <c r="S136" s="204"/>
      <c r="T136" s="32"/>
      <c r="U136" s="32"/>
      <c r="V136" s="204"/>
      <c r="W136" s="204"/>
      <c r="X136" s="32"/>
      <c r="Y136" s="32"/>
      <c r="Z136" s="204"/>
      <c r="AA136" s="204"/>
      <c r="AB136" s="32"/>
    </row>
    <row r="137" spans="1:28">
      <c r="A137" s="15"/>
      <c r="B137" s="193" t="s">
        <v>597</v>
      </c>
      <c r="C137" s="18"/>
      <c r="D137" s="18"/>
      <c r="E137" s="18"/>
      <c r="F137" s="38"/>
      <c r="G137" s="38"/>
      <c r="H137" s="38"/>
      <c r="I137" s="18"/>
      <c r="J137" s="38"/>
      <c r="K137" s="38"/>
      <c r="L137" s="38"/>
      <c r="M137" s="18"/>
      <c r="N137" s="38"/>
      <c r="O137" s="38"/>
      <c r="P137" s="38"/>
      <c r="Q137" s="18"/>
      <c r="R137" s="38"/>
      <c r="S137" s="38"/>
      <c r="T137" s="38"/>
      <c r="U137" s="18"/>
      <c r="V137" s="38"/>
      <c r="W137" s="38"/>
      <c r="X137" s="38"/>
      <c r="Y137" s="18"/>
      <c r="Z137" s="38"/>
      <c r="AA137" s="38"/>
      <c r="AB137" s="38"/>
    </row>
    <row r="138" spans="1:28">
      <c r="A138" s="15"/>
      <c r="B138" s="201" t="s">
        <v>598</v>
      </c>
      <c r="C138" s="32"/>
      <c r="D138" s="202" t="s">
        <v>532</v>
      </c>
      <c r="E138" s="32"/>
      <c r="F138" s="208" t="s">
        <v>256</v>
      </c>
      <c r="G138" s="205">
        <v>3842148</v>
      </c>
      <c r="H138" s="32"/>
      <c r="I138" s="32"/>
      <c r="J138" s="208" t="s">
        <v>256</v>
      </c>
      <c r="K138" s="205">
        <v>3842148</v>
      </c>
      <c r="L138" s="32"/>
      <c r="M138" s="32"/>
      <c r="N138" s="209" t="s">
        <v>256</v>
      </c>
      <c r="O138" s="204">
        <v>3448886</v>
      </c>
      <c r="P138" s="32"/>
      <c r="Q138" s="32"/>
      <c r="R138" s="209" t="s">
        <v>256</v>
      </c>
      <c r="S138" s="204">
        <v>3448886</v>
      </c>
      <c r="T138" s="32"/>
      <c r="U138" s="32"/>
      <c r="V138" s="209" t="s">
        <v>256</v>
      </c>
      <c r="W138" s="204">
        <v>3185654</v>
      </c>
      <c r="X138" s="32"/>
      <c r="Y138" s="32"/>
      <c r="Z138" s="209" t="s">
        <v>256</v>
      </c>
      <c r="AA138" s="204">
        <v>3185654</v>
      </c>
      <c r="AB138" s="32"/>
    </row>
    <row r="139" spans="1:28">
      <c r="A139" s="15"/>
      <c r="B139" s="201"/>
      <c r="C139" s="32"/>
      <c r="D139" s="202"/>
      <c r="E139" s="32"/>
      <c r="F139" s="208"/>
      <c r="G139" s="205"/>
      <c r="H139" s="32"/>
      <c r="I139" s="32"/>
      <c r="J139" s="208"/>
      <c r="K139" s="205"/>
      <c r="L139" s="32"/>
      <c r="M139" s="32"/>
      <c r="N139" s="209"/>
      <c r="O139" s="204"/>
      <c r="P139" s="32"/>
      <c r="Q139" s="32"/>
      <c r="R139" s="209"/>
      <c r="S139" s="204"/>
      <c r="T139" s="32"/>
      <c r="U139" s="32"/>
      <c r="V139" s="209"/>
      <c r="W139" s="204"/>
      <c r="X139" s="32"/>
      <c r="Y139" s="32"/>
      <c r="Z139" s="209"/>
      <c r="AA139" s="204"/>
      <c r="AB139" s="32"/>
    </row>
    <row r="140" spans="1:28">
      <c r="A140" s="15"/>
      <c r="B140" s="195" t="s">
        <v>599</v>
      </c>
      <c r="C140" s="38"/>
      <c r="D140" s="196" t="s">
        <v>534</v>
      </c>
      <c r="E140" s="38"/>
      <c r="F140" s="198">
        <v>1349157</v>
      </c>
      <c r="G140" s="198"/>
      <c r="H140" s="38"/>
      <c r="I140" s="38"/>
      <c r="J140" s="198">
        <v>1359739</v>
      </c>
      <c r="K140" s="198"/>
      <c r="L140" s="38"/>
      <c r="M140" s="38"/>
      <c r="N140" s="199">
        <v>1472557</v>
      </c>
      <c r="O140" s="199"/>
      <c r="P140" s="38"/>
      <c r="Q140" s="38"/>
      <c r="R140" s="199">
        <v>1489072</v>
      </c>
      <c r="S140" s="199"/>
      <c r="T140" s="38"/>
      <c r="U140" s="38"/>
      <c r="V140" s="199">
        <v>1413218</v>
      </c>
      <c r="W140" s="199"/>
      <c r="X140" s="38"/>
      <c r="Y140" s="38"/>
      <c r="Z140" s="199">
        <v>1432493</v>
      </c>
      <c r="AA140" s="199"/>
      <c r="AB140" s="38"/>
    </row>
    <row r="141" spans="1:28">
      <c r="A141" s="15"/>
      <c r="B141" s="195"/>
      <c r="C141" s="38"/>
      <c r="D141" s="196"/>
      <c r="E141" s="38"/>
      <c r="F141" s="198"/>
      <c r="G141" s="198"/>
      <c r="H141" s="38"/>
      <c r="I141" s="38"/>
      <c r="J141" s="198"/>
      <c r="K141" s="198"/>
      <c r="L141" s="38"/>
      <c r="M141" s="38"/>
      <c r="N141" s="199"/>
      <c r="O141" s="199"/>
      <c r="P141" s="38"/>
      <c r="Q141" s="38"/>
      <c r="R141" s="199"/>
      <c r="S141" s="199"/>
      <c r="T141" s="38"/>
      <c r="U141" s="38"/>
      <c r="V141" s="199"/>
      <c r="W141" s="199"/>
      <c r="X141" s="38"/>
      <c r="Y141" s="38"/>
      <c r="Z141" s="199"/>
      <c r="AA141" s="199"/>
      <c r="AB141" s="38"/>
    </row>
    <row r="142" spans="1:28">
      <c r="A142" s="15"/>
      <c r="B142" s="207" t="s">
        <v>600</v>
      </c>
      <c r="C142" s="32"/>
      <c r="D142" s="202" t="s">
        <v>532</v>
      </c>
      <c r="E142" s="32"/>
      <c r="F142" s="205">
        <v>1009</v>
      </c>
      <c r="G142" s="205"/>
      <c r="H142" s="32"/>
      <c r="I142" s="32"/>
      <c r="J142" s="205">
        <v>1009</v>
      </c>
      <c r="K142" s="205"/>
      <c r="L142" s="32"/>
      <c r="M142" s="32"/>
      <c r="N142" s="204">
        <v>1501</v>
      </c>
      <c r="O142" s="204"/>
      <c r="P142" s="32"/>
      <c r="Q142" s="32"/>
      <c r="R142" s="204">
        <v>1501</v>
      </c>
      <c r="S142" s="204"/>
      <c r="T142" s="32"/>
      <c r="U142" s="32"/>
      <c r="V142" s="204">
        <v>1603</v>
      </c>
      <c r="W142" s="204"/>
      <c r="X142" s="32"/>
      <c r="Y142" s="32"/>
      <c r="Z142" s="204">
        <v>1603</v>
      </c>
      <c r="AA142" s="204"/>
      <c r="AB142" s="32"/>
    </row>
    <row r="143" spans="1:28">
      <c r="A143" s="15"/>
      <c r="B143" s="207"/>
      <c r="C143" s="32"/>
      <c r="D143" s="202"/>
      <c r="E143" s="32"/>
      <c r="F143" s="205"/>
      <c r="G143" s="205"/>
      <c r="H143" s="32"/>
      <c r="I143" s="32"/>
      <c r="J143" s="205"/>
      <c r="K143" s="205"/>
      <c r="L143" s="32"/>
      <c r="M143" s="32"/>
      <c r="N143" s="204"/>
      <c r="O143" s="204"/>
      <c r="P143" s="32"/>
      <c r="Q143" s="32"/>
      <c r="R143" s="204"/>
      <c r="S143" s="204"/>
      <c r="T143" s="32"/>
      <c r="U143" s="32"/>
      <c r="V143" s="204"/>
      <c r="W143" s="204"/>
      <c r="X143" s="32"/>
      <c r="Y143" s="32"/>
      <c r="Z143" s="204"/>
      <c r="AA143" s="204"/>
      <c r="AB143" s="32"/>
    </row>
    <row r="144" spans="1:28">
      <c r="A144" s="15"/>
      <c r="B144" s="195" t="s">
        <v>50</v>
      </c>
      <c r="C144" s="38"/>
      <c r="D144" s="196" t="s">
        <v>532</v>
      </c>
      <c r="E144" s="38"/>
      <c r="F144" s="198">
        <v>357595</v>
      </c>
      <c r="G144" s="198"/>
      <c r="H144" s="38"/>
      <c r="I144" s="38"/>
      <c r="J144" s="198">
        <v>357595</v>
      </c>
      <c r="K144" s="198"/>
      <c r="L144" s="38"/>
      <c r="M144" s="38"/>
      <c r="N144" s="199">
        <v>310463</v>
      </c>
      <c r="O144" s="199"/>
      <c r="P144" s="38"/>
      <c r="Q144" s="38"/>
      <c r="R144" s="199">
        <v>310463</v>
      </c>
      <c r="S144" s="199"/>
      <c r="T144" s="38"/>
      <c r="U144" s="38"/>
      <c r="V144" s="199">
        <v>311471</v>
      </c>
      <c r="W144" s="199"/>
      <c r="X144" s="38"/>
      <c r="Y144" s="38"/>
      <c r="Z144" s="199">
        <v>311471</v>
      </c>
      <c r="AA144" s="199"/>
      <c r="AB144" s="38"/>
    </row>
    <row r="145" spans="1:28">
      <c r="A145" s="15"/>
      <c r="B145" s="195"/>
      <c r="C145" s="38"/>
      <c r="D145" s="196"/>
      <c r="E145" s="38"/>
      <c r="F145" s="198"/>
      <c r="G145" s="198"/>
      <c r="H145" s="38"/>
      <c r="I145" s="38"/>
      <c r="J145" s="198"/>
      <c r="K145" s="198"/>
      <c r="L145" s="38"/>
      <c r="M145" s="38"/>
      <c r="N145" s="199"/>
      <c r="O145" s="199"/>
      <c r="P145" s="38"/>
      <c r="Q145" s="38"/>
      <c r="R145" s="199"/>
      <c r="S145" s="199"/>
      <c r="T145" s="38"/>
      <c r="U145" s="38"/>
      <c r="V145" s="199"/>
      <c r="W145" s="199"/>
      <c r="X145" s="38"/>
      <c r="Y145" s="38"/>
      <c r="Z145" s="199"/>
      <c r="AA145" s="199"/>
      <c r="AB145" s="38"/>
    </row>
    <row r="146" spans="1:28">
      <c r="A146" s="15"/>
      <c r="B146" s="207" t="s">
        <v>601</v>
      </c>
      <c r="C146" s="32"/>
      <c r="D146" s="202" t="s">
        <v>532</v>
      </c>
      <c r="E146" s="32"/>
      <c r="F146" s="203" t="s">
        <v>264</v>
      </c>
      <c r="G146" s="203"/>
      <c r="H146" s="32"/>
      <c r="I146" s="32"/>
      <c r="J146" s="203" t="s">
        <v>264</v>
      </c>
      <c r="K146" s="203"/>
      <c r="L146" s="32"/>
      <c r="M146" s="32"/>
      <c r="N146" s="204">
        <v>34289</v>
      </c>
      <c r="O146" s="204"/>
      <c r="P146" s="32"/>
      <c r="Q146" s="32"/>
      <c r="R146" s="204">
        <v>34835</v>
      </c>
      <c r="S146" s="204"/>
      <c r="T146" s="32"/>
      <c r="U146" s="32"/>
      <c r="V146" s="204">
        <v>37237</v>
      </c>
      <c r="W146" s="204"/>
      <c r="X146" s="32"/>
      <c r="Y146" s="32"/>
      <c r="Z146" s="204">
        <v>37971</v>
      </c>
      <c r="AA146" s="204"/>
      <c r="AB146" s="32"/>
    </row>
    <row r="147" spans="1:28">
      <c r="A147" s="15"/>
      <c r="B147" s="207"/>
      <c r="C147" s="32"/>
      <c r="D147" s="202"/>
      <c r="E147" s="32"/>
      <c r="F147" s="203"/>
      <c r="G147" s="203"/>
      <c r="H147" s="32"/>
      <c r="I147" s="32"/>
      <c r="J147" s="203"/>
      <c r="K147" s="203"/>
      <c r="L147" s="32"/>
      <c r="M147" s="32"/>
      <c r="N147" s="204"/>
      <c r="O147" s="204"/>
      <c r="P147" s="32"/>
      <c r="Q147" s="32"/>
      <c r="R147" s="204"/>
      <c r="S147" s="204"/>
      <c r="T147" s="32"/>
      <c r="U147" s="32"/>
      <c r="V147" s="204"/>
      <c r="W147" s="204"/>
      <c r="X147" s="32"/>
      <c r="Y147" s="32"/>
      <c r="Z147" s="204"/>
      <c r="AA147" s="204"/>
      <c r="AB147" s="32"/>
    </row>
  </sheetData>
  <mergeCells count="968">
    <mergeCell ref="A76:A108"/>
    <mergeCell ref="B76:AB76"/>
    <mergeCell ref="B77:AB77"/>
    <mergeCell ref="A109:A147"/>
    <mergeCell ref="B109:AB109"/>
    <mergeCell ref="B110:AB110"/>
    <mergeCell ref="Y146:Y147"/>
    <mergeCell ref="Z146:AA147"/>
    <mergeCell ref="AB146:AB147"/>
    <mergeCell ref="A1:A2"/>
    <mergeCell ref="B1:AB1"/>
    <mergeCell ref="B2:AB2"/>
    <mergeCell ref="B3:AB3"/>
    <mergeCell ref="A4:A75"/>
    <mergeCell ref="B4:AB4"/>
    <mergeCell ref="B5:AB5"/>
    <mergeCell ref="Q146:Q147"/>
    <mergeCell ref="R146:S147"/>
    <mergeCell ref="T146:T147"/>
    <mergeCell ref="U146:U147"/>
    <mergeCell ref="V146:W147"/>
    <mergeCell ref="X146:X147"/>
    <mergeCell ref="I146:I147"/>
    <mergeCell ref="J146:K147"/>
    <mergeCell ref="L146:L147"/>
    <mergeCell ref="M146:M147"/>
    <mergeCell ref="N146:O147"/>
    <mergeCell ref="P146:P147"/>
    <mergeCell ref="B146:B147"/>
    <mergeCell ref="C146:C147"/>
    <mergeCell ref="D146:D147"/>
    <mergeCell ref="E146:E147"/>
    <mergeCell ref="F146:G147"/>
    <mergeCell ref="H146:H147"/>
    <mergeCell ref="U144:U145"/>
    <mergeCell ref="V144:W145"/>
    <mergeCell ref="X144:X145"/>
    <mergeCell ref="Y144:Y145"/>
    <mergeCell ref="Z144:AA145"/>
    <mergeCell ref="AB144:AB145"/>
    <mergeCell ref="M144:M145"/>
    <mergeCell ref="N144:O145"/>
    <mergeCell ref="P144:P145"/>
    <mergeCell ref="Q144:Q145"/>
    <mergeCell ref="R144:S145"/>
    <mergeCell ref="T144:T145"/>
    <mergeCell ref="AB142:AB143"/>
    <mergeCell ref="B144:B145"/>
    <mergeCell ref="C144:C145"/>
    <mergeCell ref="D144:D145"/>
    <mergeCell ref="E144:E145"/>
    <mergeCell ref="F144:G145"/>
    <mergeCell ref="H144:H145"/>
    <mergeCell ref="I144:I145"/>
    <mergeCell ref="J144:K145"/>
    <mergeCell ref="L144:L145"/>
    <mergeCell ref="T142:T143"/>
    <mergeCell ref="U142:U143"/>
    <mergeCell ref="V142:W143"/>
    <mergeCell ref="X142:X143"/>
    <mergeCell ref="Y142:Y143"/>
    <mergeCell ref="Z142:AA143"/>
    <mergeCell ref="L142:L143"/>
    <mergeCell ref="M142:M143"/>
    <mergeCell ref="N142:O143"/>
    <mergeCell ref="P142:P143"/>
    <mergeCell ref="Q142:Q143"/>
    <mergeCell ref="R142:S143"/>
    <mergeCell ref="Z140:AA141"/>
    <mergeCell ref="AB140:AB141"/>
    <mergeCell ref="B142:B143"/>
    <mergeCell ref="C142:C143"/>
    <mergeCell ref="D142:D143"/>
    <mergeCell ref="E142:E143"/>
    <mergeCell ref="F142:G143"/>
    <mergeCell ref="H142:H143"/>
    <mergeCell ref="I142:I143"/>
    <mergeCell ref="J142:K143"/>
    <mergeCell ref="R140:S141"/>
    <mergeCell ref="T140:T141"/>
    <mergeCell ref="U140:U141"/>
    <mergeCell ref="V140:W141"/>
    <mergeCell ref="X140:X141"/>
    <mergeCell ref="Y140:Y141"/>
    <mergeCell ref="J140:K141"/>
    <mergeCell ref="L140:L141"/>
    <mergeCell ref="M140:M141"/>
    <mergeCell ref="N140:O141"/>
    <mergeCell ref="P140:P141"/>
    <mergeCell ref="Q140:Q141"/>
    <mergeCell ref="Z138:Z139"/>
    <mergeCell ref="AA138:AA139"/>
    <mergeCell ref="AB138:AB139"/>
    <mergeCell ref="B140:B141"/>
    <mergeCell ref="C140:C141"/>
    <mergeCell ref="D140:D141"/>
    <mergeCell ref="E140:E141"/>
    <mergeCell ref="F140:G141"/>
    <mergeCell ref="H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F137:H137"/>
    <mergeCell ref="J137:L137"/>
    <mergeCell ref="N137:P137"/>
    <mergeCell ref="R137:T137"/>
    <mergeCell ref="V137:X137"/>
    <mergeCell ref="Z137:AB137"/>
    <mergeCell ref="U135:U136"/>
    <mergeCell ref="V135:W136"/>
    <mergeCell ref="X135:X136"/>
    <mergeCell ref="Y135:Y136"/>
    <mergeCell ref="Z135:AA136"/>
    <mergeCell ref="AB135:AB136"/>
    <mergeCell ref="M135:M136"/>
    <mergeCell ref="N135:O136"/>
    <mergeCell ref="P135:P136"/>
    <mergeCell ref="Q135:Q136"/>
    <mergeCell ref="R135:S136"/>
    <mergeCell ref="T135:T136"/>
    <mergeCell ref="AB133:AB134"/>
    <mergeCell ref="B135:B136"/>
    <mergeCell ref="C135:C136"/>
    <mergeCell ref="D135:D136"/>
    <mergeCell ref="E135:E136"/>
    <mergeCell ref="F135:G136"/>
    <mergeCell ref="H135:H136"/>
    <mergeCell ref="I135:I136"/>
    <mergeCell ref="J135:K136"/>
    <mergeCell ref="L135:L136"/>
    <mergeCell ref="T133:T134"/>
    <mergeCell ref="U133:U134"/>
    <mergeCell ref="V133:W134"/>
    <mergeCell ref="X133:X134"/>
    <mergeCell ref="Y133:Y134"/>
    <mergeCell ref="Z133:AA134"/>
    <mergeCell ref="L133:L134"/>
    <mergeCell ref="M133:M134"/>
    <mergeCell ref="N133:O134"/>
    <mergeCell ref="P133:P134"/>
    <mergeCell ref="Q133:Q134"/>
    <mergeCell ref="R133:S134"/>
    <mergeCell ref="Z131:AA132"/>
    <mergeCell ref="AB131:AB132"/>
    <mergeCell ref="B133:B134"/>
    <mergeCell ref="C133:C134"/>
    <mergeCell ref="D133:D134"/>
    <mergeCell ref="E133:E134"/>
    <mergeCell ref="F133:G134"/>
    <mergeCell ref="H133:H134"/>
    <mergeCell ref="I133:I134"/>
    <mergeCell ref="J133:K134"/>
    <mergeCell ref="R131:S132"/>
    <mergeCell ref="T131:T132"/>
    <mergeCell ref="U131:U132"/>
    <mergeCell ref="V131:W132"/>
    <mergeCell ref="X131:X132"/>
    <mergeCell ref="Y131:Y132"/>
    <mergeCell ref="J131:K132"/>
    <mergeCell ref="L131:L132"/>
    <mergeCell ref="M131:M132"/>
    <mergeCell ref="N131:O132"/>
    <mergeCell ref="P131:P132"/>
    <mergeCell ref="Q131:Q132"/>
    <mergeCell ref="Y129:Y130"/>
    <mergeCell ref="Z129:AA130"/>
    <mergeCell ref="AB129:AB130"/>
    <mergeCell ref="B131:B132"/>
    <mergeCell ref="C131:C132"/>
    <mergeCell ref="D131:D132"/>
    <mergeCell ref="E131:E132"/>
    <mergeCell ref="F131:G132"/>
    <mergeCell ref="H131:H132"/>
    <mergeCell ref="I131:I132"/>
    <mergeCell ref="Q129:Q130"/>
    <mergeCell ref="R129:S130"/>
    <mergeCell ref="T129:T130"/>
    <mergeCell ref="U129:U130"/>
    <mergeCell ref="V129:W130"/>
    <mergeCell ref="X129:X130"/>
    <mergeCell ref="I129:I130"/>
    <mergeCell ref="J129:K130"/>
    <mergeCell ref="L129:L130"/>
    <mergeCell ref="M129:M130"/>
    <mergeCell ref="N129:O130"/>
    <mergeCell ref="P129:P130"/>
    <mergeCell ref="B129:B130"/>
    <mergeCell ref="C129:C130"/>
    <mergeCell ref="D129:D130"/>
    <mergeCell ref="E129:E130"/>
    <mergeCell ref="F129:G130"/>
    <mergeCell ref="H129:H130"/>
    <mergeCell ref="U127:U128"/>
    <mergeCell ref="V127:W128"/>
    <mergeCell ref="X127:X128"/>
    <mergeCell ref="Y127:Y128"/>
    <mergeCell ref="Z127:AA128"/>
    <mergeCell ref="AB127:AB128"/>
    <mergeCell ref="M127:M128"/>
    <mergeCell ref="N127:O128"/>
    <mergeCell ref="P127:P128"/>
    <mergeCell ref="Q127:Q128"/>
    <mergeCell ref="R127:S128"/>
    <mergeCell ref="T127:T128"/>
    <mergeCell ref="AB125:AB126"/>
    <mergeCell ref="B127:B128"/>
    <mergeCell ref="C127:C128"/>
    <mergeCell ref="D127:D128"/>
    <mergeCell ref="E127:E128"/>
    <mergeCell ref="F127:G128"/>
    <mergeCell ref="H127:H128"/>
    <mergeCell ref="I127:I128"/>
    <mergeCell ref="J127:K128"/>
    <mergeCell ref="L127:L128"/>
    <mergeCell ref="T125:T126"/>
    <mergeCell ref="U125:U126"/>
    <mergeCell ref="V125:W126"/>
    <mergeCell ref="X125:X126"/>
    <mergeCell ref="Y125:Y126"/>
    <mergeCell ref="Z125:AA126"/>
    <mergeCell ref="L125:L126"/>
    <mergeCell ref="M125:M126"/>
    <mergeCell ref="N125:O126"/>
    <mergeCell ref="P125:P126"/>
    <mergeCell ref="Q125:Q126"/>
    <mergeCell ref="R125:S126"/>
    <mergeCell ref="Z123:AA124"/>
    <mergeCell ref="AB123:AB124"/>
    <mergeCell ref="B125:B126"/>
    <mergeCell ref="C125:C126"/>
    <mergeCell ref="D125:D126"/>
    <mergeCell ref="E125:E126"/>
    <mergeCell ref="F125:G126"/>
    <mergeCell ref="H125:H126"/>
    <mergeCell ref="I125:I126"/>
    <mergeCell ref="J125:K126"/>
    <mergeCell ref="R123:S124"/>
    <mergeCell ref="T123:T124"/>
    <mergeCell ref="U123:U124"/>
    <mergeCell ref="V123:W124"/>
    <mergeCell ref="X123:X124"/>
    <mergeCell ref="Y123:Y124"/>
    <mergeCell ref="J123:K124"/>
    <mergeCell ref="L123:L124"/>
    <mergeCell ref="M123:M124"/>
    <mergeCell ref="N123:O124"/>
    <mergeCell ref="P123:P124"/>
    <mergeCell ref="Q123:Q124"/>
    <mergeCell ref="Y121:Y122"/>
    <mergeCell ref="Z121:AA122"/>
    <mergeCell ref="AB121:AB122"/>
    <mergeCell ref="B123:B124"/>
    <mergeCell ref="C123:C124"/>
    <mergeCell ref="D123:D124"/>
    <mergeCell ref="E123:E124"/>
    <mergeCell ref="F123:G124"/>
    <mergeCell ref="H123:H124"/>
    <mergeCell ref="I123:I124"/>
    <mergeCell ref="Q121:Q122"/>
    <mergeCell ref="R121:S122"/>
    <mergeCell ref="T121:T122"/>
    <mergeCell ref="U121:U122"/>
    <mergeCell ref="V121:W122"/>
    <mergeCell ref="X121:X122"/>
    <mergeCell ref="I121:I122"/>
    <mergeCell ref="J121:K122"/>
    <mergeCell ref="L121:L122"/>
    <mergeCell ref="M121:M122"/>
    <mergeCell ref="N121:O122"/>
    <mergeCell ref="P121:P122"/>
    <mergeCell ref="B121:B122"/>
    <mergeCell ref="C121:C122"/>
    <mergeCell ref="D121:D122"/>
    <mergeCell ref="E121:E122"/>
    <mergeCell ref="F121:G122"/>
    <mergeCell ref="H121:H122"/>
    <mergeCell ref="Z118:Z119"/>
    <mergeCell ref="AA118:AA119"/>
    <mergeCell ref="AB118:AB119"/>
    <mergeCell ref="F120:H120"/>
    <mergeCell ref="J120:L120"/>
    <mergeCell ref="N120:P120"/>
    <mergeCell ref="R120:T120"/>
    <mergeCell ref="V120:X120"/>
    <mergeCell ref="Z120:AB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4:AB114"/>
    <mergeCell ref="Z115:AB115"/>
    <mergeCell ref="F116:AB116"/>
    <mergeCell ref="F117:H117"/>
    <mergeCell ref="J117:L117"/>
    <mergeCell ref="N117:P117"/>
    <mergeCell ref="R117:T117"/>
    <mergeCell ref="V117:X117"/>
    <mergeCell ref="Z117:AB117"/>
    <mergeCell ref="R114:T114"/>
    <mergeCell ref="R115:T115"/>
    <mergeCell ref="U114:U115"/>
    <mergeCell ref="V114:X114"/>
    <mergeCell ref="V115:X115"/>
    <mergeCell ref="Y114:Y115"/>
    <mergeCell ref="J114:L114"/>
    <mergeCell ref="J115:L115"/>
    <mergeCell ref="M114:M115"/>
    <mergeCell ref="N114:P114"/>
    <mergeCell ref="N115:P115"/>
    <mergeCell ref="Q114:Q115"/>
    <mergeCell ref="B114:B115"/>
    <mergeCell ref="C114:C115"/>
    <mergeCell ref="E114:E115"/>
    <mergeCell ref="F114:H114"/>
    <mergeCell ref="F115:H115"/>
    <mergeCell ref="I114:I115"/>
    <mergeCell ref="P107:P108"/>
    <mergeCell ref="Q107:Q108"/>
    <mergeCell ref="R107:R108"/>
    <mergeCell ref="B111:AB111"/>
    <mergeCell ref="F113:L113"/>
    <mergeCell ref="N113:T113"/>
    <mergeCell ref="V113:AB113"/>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0:P101"/>
    <mergeCell ref="Q100:Q101"/>
    <mergeCell ref="R100:R101"/>
    <mergeCell ref="D102:F102"/>
    <mergeCell ref="H102:J102"/>
    <mergeCell ref="L102:N102"/>
    <mergeCell ref="P102:R102"/>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P93:P94"/>
    <mergeCell ref="Q93:Q94"/>
    <mergeCell ref="R93:R94"/>
    <mergeCell ref="D95:F95"/>
    <mergeCell ref="H95:J95"/>
    <mergeCell ref="L95:N95"/>
    <mergeCell ref="P95:R95"/>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O81:O86"/>
    <mergeCell ref="P81:R86"/>
    <mergeCell ref="D87:R87"/>
    <mergeCell ref="D88:F88"/>
    <mergeCell ref="H88:J88"/>
    <mergeCell ref="L88:N88"/>
    <mergeCell ref="P88:R88"/>
    <mergeCell ref="K81:K86"/>
    <mergeCell ref="L81:N81"/>
    <mergeCell ref="L82:N82"/>
    <mergeCell ref="L83:N83"/>
    <mergeCell ref="L84:N84"/>
    <mergeCell ref="L85:N85"/>
    <mergeCell ref="L86:N86"/>
    <mergeCell ref="D84:F84"/>
    <mergeCell ref="D85:F85"/>
    <mergeCell ref="D86:F86"/>
    <mergeCell ref="G81:G86"/>
    <mergeCell ref="H81:J81"/>
    <mergeCell ref="H82:J82"/>
    <mergeCell ref="H83:J83"/>
    <mergeCell ref="H84:J84"/>
    <mergeCell ref="H85:J85"/>
    <mergeCell ref="H86:J86"/>
    <mergeCell ref="P74:P75"/>
    <mergeCell ref="Q74:Q75"/>
    <mergeCell ref="R74:R75"/>
    <mergeCell ref="B78:R78"/>
    <mergeCell ref="D80:R80"/>
    <mergeCell ref="B81:B86"/>
    <mergeCell ref="C81:C86"/>
    <mergeCell ref="D81:F81"/>
    <mergeCell ref="D82:F82"/>
    <mergeCell ref="D83:F83"/>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O9:O14"/>
    <mergeCell ref="P9:R14"/>
    <mergeCell ref="D15:R15"/>
    <mergeCell ref="D16:F16"/>
    <mergeCell ref="H16:J16"/>
    <mergeCell ref="L16:N16"/>
    <mergeCell ref="P16:R16"/>
    <mergeCell ref="K9:K14"/>
    <mergeCell ref="L9:N9"/>
    <mergeCell ref="L10:N10"/>
    <mergeCell ref="L11:N11"/>
    <mergeCell ref="L12:N12"/>
    <mergeCell ref="L13:N13"/>
    <mergeCell ref="L14:N14"/>
    <mergeCell ref="G9:G14"/>
    <mergeCell ref="H9:J9"/>
    <mergeCell ref="H10:J10"/>
    <mergeCell ref="H11:J11"/>
    <mergeCell ref="H12:J12"/>
    <mergeCell ref="H13:J13"/>
    <mergeCell ref="H14:J14"/>
    <mergeCell ref="B6:R6"/>
    <mergeCell ref="D8:R8"/>
    <mergeCell ref="B9:B14"/>
    <mergeCell ref="C9:C14"/>
    <mergeCell ref="D9:F9"/>
    <mergeCell ref="D10:F10"/>
    <mergeCell ref="D11:F11"/>
    <mergeCell ref="D12:F12"/>
    <mergeCell ref="D13:F13"/>
    <mergeCell ref="D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61</v>
      </c>
      <c r="B1" s="7" t="s">
        <v>2</v>
      </c>
      <c r="C1" s="7" t="s">
        <v>26</v>
      </c>
      <c r="D1" s="7" t="s">
        <v>27</v>
      </c>
    </row>
    <row r="2" spans="1:4" ht="30">
      <c r="A2" s="1" t="s">
        <v>62</v>
      </c>
      <c r="B2" s="7"/>
      <c r="C2" s="7"/>
      <c r="D2" s="7"/>
    </row>
    <row r="3" spans="1:4">
      <c r="A3" s="2" t="s">
        <v>63</v>
      </c>
      <c r="B3" s="8">
        <v>275866</v>
      </c>
      <c r="C3" s="8">
        <v>229922</v>
      </c>
      <c r="D3" s="8">
        <v>223185</v>
      </c>
    </row>
    <row r="4" spans="1:4" ht="30">
      <c r="A4" s="2" t="s">
        <v>64</v>
      </c>
      <c r="B4" s="8">
        <v>98150</v>
      </c>
      <c r="C4" s="8">
        <v>93207</v>
      </c>
      <c r="D4" s="8">
        <v>91203</v>
      </c>
    </row>
    <row r="5" spans="1:4">
      <c r="A5" s="2" t="s">
        <v>65</v>
      </c>
      <c r="B5" s="4" t="s">
        <v>66</v>
      </c>
      <c r="C5" s="4" t="s">
        <v>66</v>
      </c>
      <c r="D5" s="4" t="s">
        <v>66</v>
      </c>
    </row>
    <row r="6" spans="1:4">
      <c r="A6" s="2" t="s">
        <v>67</v>
      </c>
      <c r="B6" s="6">
        <v>200000</v>
      </c>
      <c r="C6" s="6">
        <v>200000</v>
      </c>
      <c r="D6" s="6">
        <v>200000</v>
      </c>
    </row>
    <row r="7" spans="1:4">
      <c r="A7" s="2" t="s">
        <v>68</v>
      </c>
      <c r="B7" s="4">
        <v>0</v>
      </c>
      <c r="C7" s="4">
        <v>0</v>
      </c>
      <c r="D7" s="4">
        <v>0</v>
      </c>
    </row>
    <row r="8" spans="1:4">
      <c r="A8" s="2" t="s">
        <v>69</v>
      </c>
      <c r="B8" s="8">
        <v>1</v>
      </c>
      <c r="C8" s="8">
        <v>1</v>
      </c>
      <c r="D8" s="8">
        <v>1</v>
      </c>
    </row>
    <row r="9" spans="1:4">
      <c r="A9" s="2" t="s">
        <v>70</v>
      </c>
      <c r="B9" s="6">
        <v>45000000</v>
      </c>
      <c r="C9" s="6">
        <v>45000000</v>
      </c>
      <c r="D9" s="6">
        <v>45000000</v>
      </c>
    </row>
    <row r="10" spans="1:4">
      <c r="A10" s="2" t="s">
        <v>71</v>
      </c>
      <c r="B10" s="6">
        <v>29778250</v>
      </c>
      <c r="C10" s="6">
        <v>27498868</v>
      </c>
      <c r="D10" s="6">
        <v>27498094</v>
      </c>
    </row>
    <row r="11" spans="1:4">
      <c r="A11" s="2" t="s">
        <v>72</v>
      </c>
      <c r="B11" s="6">
        <v>29778250</v>
      </c>
      <c r="C11" s="6">
        <v>27498868</v>
      </c>
      <c r="D11" s="6">
        <v>2749809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7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3</v>
      </c>
      <c r="B3" s="60" t="s">
        <v>5</v>
      </c>
      <c r="C3" s="60"/>
      <c r="D3" s="60"/>
      <c r="E3" s="60"/>
      <c r="F3" s="60"/>
      <c r="G3" s="60"/>
      <c r="H3" s="60"/>
      <c r="I3" s="60"/>
      <c r="J3" s="60"/>
      <c r="K3" s="60"/>
      <c r="L3" s="60"/>
      <c r="M3" s="60"/>
      <c r="N3" s="60"/>
      <c r="O3" s="60"/>
      <c r="P3" s="60"/>
      <c r="Q3" s="60"/>
      <c r="R3" s="60"/>
    </row>
    <row r="4" spans="1:18" ht="15" customHeight="1">
      <c r="A4" s="15" t="s">
        <v>726</v>
      </c>
      <c r="B4" s="60" t="s">
        <v>5</v>
      </c>
      <c r="C4" s="60"/>
      <c r="D4" s="60"/>
      <c r="E4" s="60"/>
      <c r="F4" s="60"/>
      <c r="G4" s="60"/>
      <c r="H4" s="60"/>
      <c r="I4" s="60"/>
      <c r="J4" s="60"/>
      <c r="K4" s="60"/>
      <c r="L4" s="60"/>
      <c r="M4" s="60"/>
      <c r="N4" s="60"/>
      <c r="O4" s="60"/>
      <c r="P4" s="60"/>
      <c r="Q4" s="60"/>
      <c r="R4" s="60"/>
    </row>
    <row r="5" spans="1:18">
      <c r="A5" s="15"/>
      <c r="B5" s="63" t="s">
        <v>606</v>
      </c>
      <c r="C5" s="63"/>
      <c r="D5" s="63"/>
      <c r="E5" s="63"/>
      <c r="F5" s="63"/>
      <c r="G5" s="63"/>
      <c r="H5" s="63"/>
      <c r="I5" s="63"/>
      <c r="J5" s="63"/>
      <c r="K5" s="63"/>
      <c r="L5" s="63"/>
      <c r="M5" s="63"/>
      <c r="N5" s="63"/>
      <c r="O5" s="63"/>
      <c r="P5" s="63"/>
      <c r="Q5" s="63"/>
      <c r="R5" s="63"/>
    </row>
    <row r="6" spans="1:18">
      <c r="A6" s="15"/>
      <c r="B6" s="26"/>
      <c r="C6" s="26"/>
      <c r="D6" s="26"/>
      <c r="E6" s="26"/>
      <c r="F6" s="26"/>
      <c r="G6" s="26"/>
      <c r="H6" s="26"/>
      <c r="I6" s="26"/>
      <c r="J6" s="26"/>
      <c r="K6" s="26"/>
      <c r="L6" s="26"/>
      <c r="M6" s="26"/>
      <c r="N6" s="26"/>
      <c r="O6" s="26"/>
      <c r="P6" s="26"/>
      <c r="Q6" s="26"/>
      <c r="R6" s="26"/>
    </row>
    <row r="7" spans="1:18">
      <c r="A7" s="15"/>
      <c r="B7" s="17"/>
      <c r="C7" s="17"/>
      <c r="D7" s="17"/>
      <c r="E7" s="17"/>
      <c r="F7" s="17"/>
      <c r="G7" s="17"/>
      <c r="H7" s="17"/>
      <c r="I7" s="17"/>
      <c r="J7" s="17"/>
      <c r="K7" s="17"/>
      <c r="L7" s="17"/>
      <c r="M7" s="17"/>
      <c r="N7" s="17"/>
      <c r="O7" s="17"/>
      <c r="P7" s="17"/>
      <c r="Q7" s="17"/>
      <c r="R7" s="17"/>
    </row>
    <row r="8" spans="1:18" ht="15.75" thickBot="1">
      <c r="A8" s="15"/>
      <c r="B8" s="18"/>
      <c r="C8" s="18"/>
      <c r="D8" s="28" t="s">
        <v>485</v>
      </c>
      <c r="E8" s="28"/>
      <c r="F8" s="28"/>
      <c r="G8" s="28"/>
      <c r="H8" s="28"/>
      <c r="I8" s="28"/>
      <c r="J8" s="28"/>
      <c r="K8" s="18"/>
      <c r="L8" s="28" t="s">
        <v>486</v>
      </c>
      <c r="M8" s="28"/>
      <c r="N8" s="28"/>
      <c r="O8" s="28"/>
      <c r="P8" s="28"/>
      <c r="Q8" s="28"/>
      <c r="R8" s="28"/>
    </row>
    <row r="9" spans="1:18" ht="15.75" thickBot="1">
      <c r="A9" s="15"/>
      <c r="B9" s="19"/>
      <c r="C9" s="18"/>
      <c r="D9" s="29">
        <v>2013</v>
      </c>
      <c r="E9" s="29"/>
      <c r="F9" s="29"/>
      <c r="G9" s="18"/>
      <c r="H9" s="29">
        <v>2012</v>
      </c>
      <c r="I9" s="29"/>
      <c r="J9" s="29"/>
      <c r="K9" s="18"/>
      <c r="L9" s="29">
        <v>2013</v>
      </c>
      <c r="M9" s="29"/>
      <c r="N9" s="29"/>
      <c r="O9" s="18"/>
      <c r="P9" s="29">
        <v>2012</v>
      </c>
      <c r="Q9" s="29"/>
      <c r="R9" s="29"/>
    </row>
    <row r="10" spans="1:18">
      <c r="A10" s="15"/>
      <c r="B10" s="19"/>
      <c r="C10" s="18"/>
      <c r="D10" s="30" t="s">
        <v>607</v>
      </c>
      <c r="E10" s="30"/>
      <c r="F10" s="30"/>
      <c r="G10" s="30"/>
      <c r="H10" s="30"/>
      <c r="I10" s="30"/>
      <c r="J10" s="30"/>
      <c r="K10" s="30"/>
      <c r="L10" s="30"/>
      <c r="M10" s="30"/>
      <c r="N10" s="30"/>
      <c r="O10" s="30"/>
      <c r="P10" s="30"/>
      <c r="Q10" s="30"/>
      <c r="R10" s="30"/>
    </row>
    <row r="11" spans="1:18">
      <c r="A11" s="15"/>
      <c r="B11" s="162" t="s">
        <v>608</v>
      </c>
      <c r="C11" s="32"/>
      <c r="D11" s="33" t="s">
        <v>256</v>
      </c>
      <c r="E11" s="34">
        <v>14993</v>
      </c>
      <c r="F11" s="32"/>
      <c r="G11" s="32"/>
      <c r="H11" s="35" t="s">
        <v>256</v>
      </c>
      <c r="I11" s="36">
        <v>13106</v>
      </c>
      <c r="J11" s="32"/>
      <c r="K11" s="32"/>
      <c r="L11" s="33" t="s">
        <v>256</v>
      </c>
      <c r="M11" s="34">
        <v>42430</v>
      </c>
      <c r="N11" s="32"/>
      <c r="O11" s="32"/>
      <c r="P11" s="35" t="s">
        <v>256</v>
      </c>
      <c r="Q11" s="36">
        <v>39346</v>
      </c>
      <c r="R11" s="32"/>
    </row>
    <row r="12" spans="1:18" ht="15.75" thickBot="1">
      <c r="A12" s="15"/>
      <c r="B12" s="162"/>
      <c r="C12" s="32"/>
      <c r="D12" s="49"/>
      <c r="E12" s="51"/>
      <c r="F12" s="53"/>
      <c r="G12" s="32"/>
      <c r="H12" s="55"/>
      <c r="I12" s="57"/>
      <c r="J12" s="53"/>
      <c r="K12" s="32"/>
      <c r="L12" s="49"/>
      <c r="M12" s="51"/>
      <c r="N12" s="53"/>
      <c r="O12" s="32"/>
      <c r="P12" s="55"/>
      <c r="Q12" s="57"/>
      <c r="R12" s="53"/>
    </row>
    <row r="13" spans="1:18" ht="23.25" customHeight="1" thickTop="1">
      <c r="A13" s="15"/>
      <c r="B13" s="210" t="s">
        <v>609</v>
      </c>
      <c r="C13" s="38"/>
      <c r="D13" s="179">
        <v>27870</v>
      </c>
      <c r="E13" s="179"/>
      <c r="F13" s="105"/>
      <c r="G13" s="38"/>
      <c r="H13" s="180">
        <v>27498</v>
      </c>
      <c r="I13" s="180"/>
      <c r="J13" s="105"/>
      <c r="K13" s="38"/>
      <c r="L13" s="179">
        <v>27642</v>
      </c>
      <c r="M13" s="179"/>
      <c r="N13" s="105"/>
      <c r="O13" s="38"/>
      <c r="P13" s="180">
        <v>27490</v>
      </c>
      <c r="Q13" s="180"/>
      <c r="R13" s="105"/>
    </row>
    <row r="14" spans="1:18">
      <c r="A14" s="15"/>
      <c r="B14" s="210"/>
      <c r="C14" s="38"/>
      <c r="D14" s="103"/>
      <c r="E14" s="103"/>
      <c r="F14" s="38"/>
      <c r="G14" s="38"/>
      <c r="H14" s="41"/>
      <c r="I14" s="41"/>
      <c r="J14" s="38"/>
      <c r="K14" s="38"/>
      <c r="L14" s="103"/>
      <c r="M14" s="103"/>
      <c r="N14" s="38"/>
      <c r="O14" s="38"/>
      <c r="P14" s="41"/>
      <c r="Q14" s="41"/>
      <c r="R14" s="38"/>
    </row>
    <row r="15" spans="1:18">
      <c r="A15" s="15"/>
      <c r="B15" s="31" t="s">
        <v>610</v>
      </c>
      <c r="C15" s="32"/>
      <c r="D15" s="42">
        <v>167</v>
      </c>
      <c r="E15" s="42"/>
      <c r="F15" s="32"/>
      <c r="G15" s="32"/>
      <c r="H15" s="43">
        <v>90</v>
      </c>
      <c r="I15" s="43"/>
      <c r="J15" s="32"/>
      <c r="K15" s="32"/>
      <c r="L15" s="42">
        <v>144</v>
      </c>
      <c r="M15" s="42"/>
      <c r="N15" s="32"/>
      <c r="O15" s="32"/>
      <c r="P15" s="43">
        <v>78</v>
      </c>
      <c r="Q15" s="43"/>
      <c r="R15" s="32"/>
    </row>
    <row r="16" spans="1:18" ht="15.75" thickBot="1">
      <c r="A16" s="15"/>
      <c r="B16" s="31"/>
      <c r="C16" s="32"/>
      <c r="D16" s="111"/>
      <c r="E16" s="111"/>
      <c r="F16" s="80"/>
      <c r="G16" s="32"/>
      <c r="H16" s="118"/>
      <c r="I16" s="118"/>
      <c r="J16" s="80"/>
      <c r="K16" s="32"/>
      <c r="L16" s="111"/>
      <c r="M16" s="111"/>
      <c r="N16" s="80"/>
      <c r="O16" s="32"/>
      <c r="P16" s="118"/>
      <c r="Q16" s="118"/>
      <c r="R16" s="80"/>
    </row>
    <row r="17" spans="1:18">
      <c r="A17" s="15"/>
      <c r="B17" s="37" t="s">
        <v>611</v>
      </c>
      <c r="C17" s="38"/>
      <c r="D17" s="115">
        <v>28037</v>
      </c>
      <c r="E17" s="115"/>
      <c r="F17" s="71"/>
      <c r="G17" s="38"/>
      <c r="H17" s="122">
        <v>27588</v>
      </c>
      <c r="I17" s="122"/>
      <c r="J17" s="71"/>
      <c r="K17" s="38"/>
      <c r="L17" s="115">
        <v>27786</v>
      </c>
      <c r="M17" s="115"/>
      <c r="N17" s="71"/>
      <c r="O17" s="38"/>
      <c r="P17" s="122">
        <v>27568</v>
      </c>
      <c r="Q17" s="122"/>
      <c r="R17" s="71"/>
    </row>
    <row r="18" spans="1:18" ht="15.75" thickBot="1">
      <c r="A18" s="15"/>
      <c r="B18" s="37"/>
      <c r="C18" s="38"/>
      <c r="D18" s="116"/>
      <c r="E18" s="116"/>
      <c r="F18" s="86"/>
      <c r="G18" s="38"/>
      <c r="H18" s="123"/>
      <c r="I18" s="123"/>
      <c r="J18" s="86"/>
      <c r="K18" s="38"/>
      <c r="L18" s="116"/>
      <c r="M18" s="116"/>
      <c r="N18" s="86"/>
      <c r="O18" s="38"/>
      <c r="P18" s="123"/>
      <c r="Q18" s="123"/>
      <c r="R18" s="86"/>
    </row>
    <row r="19" spans="1:18" ht="15.75" thickTop="1">
      <c r="A19" s="15"/>
      <c r="B19" s="35" t="s">
        <v>612</v>
      </c>
      <c r="C19" s="32"/>
      <c r="D19" s="175" t="s">
        <v>256</v>
      </c>
      <c r="E19" s="211">
        <v>0.54</v>
      </c>
      <c r="F19" s="87"/>
      <c r="G19" s="32"/>
      <c r="H19" s="177" t="s">
        <v>256</v>
      </c>
      <c r="I19" s="212">
        <v>0.48</v>
      </c>
      <c r="J19" s="87"/>
      <c r="K19" s="32"/>
      <c r="L19" s="175" t="s">
        <v>256</v>
      </c>
      <c r="M19" s="211">
        <v>1.54</v>
      </c>
      <c r="N19" s="87"/>
      <c r="O19" s="32"/>
      <c r="P19" s="177" t="s">
        <v>256</v>
      </c>
      <c r="Q19" s="212">
        <v>1.43</v>
      </c>
      <c r="R19" s="87"/>
    </row>
    <row r="20" spans="1:18">
      <c r="A20" s="15"/>
      <c r="B20" s="35"/>
      <c r="C20" s="32"/>
      <c r="D20" s="33"/>
      <c r="E20" s="42"/>
      <c r="F20" s="32"/>
      <c r="G20" s="32"/>
      <c r="H20" s="35"/>
      <c r="I20" s="43"/>
      <c r="J20" s="32"/>
      <c r="K20" s="32"/>
      <c r="L20" s="33"/>
      <c r="M20" s="42"/>
      <c r="N20" s="32"/>
      <c r="O20" s="32"/>
      <c r="P20" s="35"/>
      <c r="Q20" s="43"/>
      <c r="R20" s="32"/>
    </row>
    <row r="21" spans="1:18">
      <c r="A21" s="15"/>
      <c r="B21" s="37" t="s">
        <v>613</v>
      </c>
      <c r="C21" s="38"/>
      <c r="D21" s="39">
        <v>0.53</v>
      </c>
      <c r="E21" s="39"/>
      <c r="F21" s="38"/>
      <c r="G21" s="38"/>
      <c r="H21" s="46">
        <v>0.48</v>
      </c>
      <c r="I21" s="46"/>
      <c r="J21" s="38"/>
      <c r="K21" s="38"/>
      <c r="L21" s="39">
        <v>1.53</v>
      </c>
      <c r="M21" s="39"/>
      <c r="N21" s="38"/>
      <c r="O21" s="38"/>
      <c r="P21" s="46">
        <v>1.43</v>
      </c>
      <c r="Q21" s="46"/>
      <c r="R21" s="38"/>
    </row>
    <row r="22" spans="1:18">
      <c r="A22" s="15"/>
      <c r="B22" s="37"/>
      <c r="C22" s="38"/>
      <c r="D22" s="39"/>
      <c r="E22" s="39"/>
      <c r="F22" s="38"/>
      <c r="G22" s="38"/>
      <c r="H22" s="46"/>
      <c r="I22" s="46"/>
      <c r="J22" s="38"/>
      <c r="K22" s="38"/>
      <c r="L22" s="39"/>
      <c r="M22" s="39"/>
      <c r="N22" s="38"/>
      <c r="O22" s="38"/>
      <c r="P22" s="46"/>
      <c r="Q22" s="46"/>
      <c r="R22" s="38"/>
    </row>
  </sheetData>
  <mergeCells count="101">
    <mergeCell ref="R21:R22"/>
    <mergeCell ref="A1:A2"/>
    <mergeCell ref="B1:R1"/>
    <mergeCell ref="B2:R2"/>
    <mergeCell ref="B3:R3"/>
    <mergeCell ref="A4:A22"/>
    <mergeCell ref="B4:R4"/>
    <mergeCell ref="B5:R5"/>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2.28515625" customWidth="1"/>
    <col min="4" max="4" width="9.7109375" customWidth="1"/>
    <col min="5" max="5" width="2.85546875" customWidth="1"/>
    <col min="6" max="6" width="10.85546875" customWidth="1"/>
    <col min="7" max="7" width="2.28515625" customWidth="1"/>
    <col min="8" max="8" width="7.140625" customWidth="1"/>
    <col min="9" max="10" width="10.85546875" customWidth="1"/>
    <col min="11" max="11" width="2.28515625" customWidth="1"/>
    <col min="12" max="12" width="6" customWidth="1"/>
    <col min="13" max="15" width="10.85546875" customWidth="1"/>
    <col min="16" max="16" width="1.85546875" customWidth="1"/>
    <col min="17" max="17" width="10.85546875" customWidth="1"/>
    <col min="18" max="18" width="2.28515625" customWidth="1"/>
    <col min="19" max="19" width="7.140625" customWidth="1"/>
    <col min="20" max="20" width="10.85546875" customWidth="1"/>
  </cols>
  <sheetData>
    <row r="1" spans="1:20" ht="15" customHeight="1">
      <c r="A1" s="7" t="s">
        <v>7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615</v>
      </c>
      <c r="B3" s="60" t="s">
        <v>5</v>
      </c>
      <c r="C3" s="60"/>
      <c r="D3" s="60"/>
      <c r="E3" s="60"/>
      <c r="F3" s="60"/>
      <c r="G3" s="60"/>
      <c r="H3" s="60"/>
      <c r="I3" s="60"/>
      <c r="J3" s="60"/>
      <c r="K3" s="60"/>
      <c r="L3" s="60"/>
      <c r="M3" s="60"/>
      <c r="N3" s="60"/>
      <c r="O3" s="60"/>
      <c r="P3" s="60"/>
      <c r="Q3" s="60"/>
      <c r="R3" s="60"/>
      <c r="S3" s="60"/>
      <c r="T3" s="60"/>
    </row>
    <row r="4" spans="1:20" ht="15" customHeight="1">
      <c r="A4" s="15" t="s">
        <v>728</v>
      </c>
      <c r="B4" s="60" t="s">
        <v>5</v>
      </c>
      <c r="C4" s="60"/>
      <c r="D4" s="60"/>
      <c r="E4" s="60"/>
      <c r="F4" s="60"/>
      <c r="G4" s="60"/>
      <c r="H4" s="60"/>
      <c r="I4" s="60"/>
      <c r="J4" s="60"/>
      <c r="K4" s="60"/>
      <c r="L4" s="60"/>
      <c r="M4" s="60"/>
      <c r="N4" s="60"/>
      <c r="O4" s="60"/>
      <c r="P4" s="60"/>
      <c r="Q4" s="60"/>
      <c r="R4" s="60"/>
      <c r="S4" s="60"/>
      <c r="T4" s="60"/>
    </row>
    <row r="5" spans="1:20">
      <c r="A5" s="15"/>
      <c r="B5" s="63" t="s">
        <v>619</v>
      </c>
      <c r="C5" s="63"/>
      <c r="D5" s="63"/>
      <c r="E5" s="63"/>
      <c r="F5" s="63"/>
      <c r="G5" s="63"/>
      <c r="H5" s="63"/>
      <c r="I5" s="63"/>
      <c r="J5" s="63"/>
      <c r="K5" s="63"/>
      <c r="L5" s="63"/>
      <c r="M5" s="63"/>
      <c r="N5" s="63"/>
      <c r="O5" s="63"/>
      <c r="P5" s="63"/>
      <c r="Q5" s="63"/>
      <c r="R5" s="63"/>
      <c r="S5" s="63"/>
      <c r="T5" s="63"/>
    </row>
    <row r="6" spans="1:20">
      <c r="A6" s="15"/>
      <c r="B6" s="26"/>
      <c r="C6" s="26"/>
      <c r="D6" s="26"/>
      <c r="E6" s="26"/>
      <c r="F6" s="26"/>
      <c r="G6" s="26"/>
      <c r="H6" s="26"/>
      <c r="I6" s="26"/>
      <c r="J6" s="26"/>
      <c r="K6" s="26"/>
      <c r="L6" s="26"/>
      <c r="M6" s="26"/>
      <c r="N6" s="26"/>
      <c r="O6" s="26"/>
      <c r="P6" s="26"/>
      <c r="Q6" s="26"/>
      <c r="R6" s="26"/>
      <c r="S6" s="26"/>
      <c r="T6" s="26"/>
    </row>
    <row r="7" spans="1:20">
      <c r="A7" s="15"/>
      <c r="B7" s="17"/>
      <c r="C7" s="17"/>
      <c r="D7" s="17"/>
      <c r="E7" s="17"/>
      <c r="F7" s="17"/>
      <c r="G7" s="17"/>
      <c r="H7" s="17"/>
      <c r="I7" s="17"/>
      <c r="J7" s="17"/>
      <c r="K7" s="17"/>
      <c r="L7" s="17"/>
      <c r="M7" s="17"/>
      <c r="N7" s="17"/>
      <c r="O7" s="17"/>
      <c r="P7" s="17"/>
      <c r="Q7" s="17"/>
      <c r="R7" s="17"/>
      <c r="S7" s="17"/>
      <c r="T7" s="17"/>
    </row>
    <row r="8" spans="1:20">
      <c r="A8" s="15"/>
      <c r="B8" s="102"/>
      <c r="C8" s="38"/>
      <c r="D8" s="27" t="s">
        <v>620</v>
      </c>
      <c r="E8" s="27"/>
      <c r="F8" s="27"/>
      <c r="G8" s="27"/>
      <c r="H8" s="27"/>
      <c r="I8" s="27"/>
      <c r="J8" s="27"/>
      <c r="K8" s="27"/>
      <c r="L8" s="27"/>
      <c r="M8" s="27"/>
      <c r="N8" s="38"/>
      <c r="O8" s="27" t="s">
        <v>622</v>
      </c>
      <c r="P8" s="27"/>
      <c r="Q8" s="27"/>
      <c r="R8" s="27"/>
      <c r="S8" s="27"/>
      <c r="T8" s="27"/>
    </row>
    <row r="9" spans="1:20" ht="15.75" thickBot="1">
      <c r="A9" s="15"/>
      <c r="B9" s="102"/>
      <c r="C9" s="38"/>
      <c r="D9" s="28" t="s">
        <v>621</v>
      </c>
      <c r="E9" s="28"/>
      <c r="F9" s="28"/>
      <c r="G9" s="28"/>
      <c r="H9" s="28"/>
      <c r="I9" s="28"/>
      <c r="J9" s="28"/>
      <c r="K9" s="28"/>
      <c r="L9" s="28"/>
      <c r="M9" s="28"/>
      <c r="N9" s="38"/>
      <c r="O9" s="28"/>
      <c r="P9" s="28"/>
      <c r="Q9" s="28"/>
      <c r="R9" s="28"/>
      <c r="S9" s="28"/>
      <c r="T9" s="28"/>
    </row>
    <row r="10" spans="1:20">
      <c r="A10" s="15"/>
      <c r="B10" s="102"/>
      <c r="C10" s="38"/>
      <c r="D10" s="70" t="s">
        <v>425</v>
      </c>
      <c r="E10" s="70"/>
      <c r="F10" s="71"/>
      <c r="G10" s="70" t="s">
        <v>624</v>
      </c>
      <c r="H10" s="70"/>
      <c r="I10" s="70"/>
      <c r="J10" s="71"/>
      <c r="K10" s="70" t="s">
        <v>624</v>
      </c>
      <c r="L10" s="70"/>
      <c r="M10" s="70"/>
      <c r="N10" s="38"/>
      <c r="O10" s="70" t="s">
        <v>425</v>
      </c>
      <c r="P10" s="70"/>
      <c r="Q10" s="71"/>
      <c r="R10" s="70" t="s">
        <v>624</v>
      </c>
      <c r="S10" s="70"/>
      <c r="T10" s="70"/>
    </row>
    <row r="11" spans="1:20">
      <c r="A11" s="15"/>
      <c r="B11" s="102"/>
      <c r="C11" s="38"/>
      <c r="D11" s="27" t="s">
        <v>623</v>
      </c>
      <c r="E11" s="27"/>
      <c r="F11" s="38"/>
      <c r="G11" s="27" t="s">
        <v>394</v>
      </c>
      <c r="H11" s="27"/>
      <c r="I11" s="27"/>
      <c r="J11" s="38"/>
      <c r="K11" s="27" t="s">
        <v>394</v>
      </c>
      <c r="L11" s="27"/>
      <c r="M11" s="27"/>
      <c r="N11" s="38"/>
      <c r="O11" s="27" t="s">
        <v>623</v>
      </c>
      <c r="P11" s="27"/>
      <c r="Q11" s="38"/>
      <c r="R11" s="27" t="s">
        <v>394</v>
      </c>
      <c r="S11" s="27"/>
      <c r="T11" s="27"/>
    </row>
    <row r="12" spans="1:20">
      <c r="A12" s="15"/>
      <c r="B12" s="102"/>
      <c r="C12" s="38"/>
      <c r="D12" s="60"/>
      <c r="E12" s="60"/>
      <c r="F12" s="38"/>
      <c r="G12" s="27" t="s">
        <v>625</v>
      </c>
      <c r="H12" s="27"/>
      <c r="I12" s="27"/>
      <c r="J12" s="38"/>
      <c r="K12" s="27" t="s">
        <v>628</v>
      </c>
      <c r="L12" s="27"/>
      <c r="M12" s="27"/>
      <c r="N12" s="38"/>
      <c r="O12" s="60"/>
      <c r="P12" s="60"/>
      <c r="Q12" s="38"/>
      <c r="R12" s="27" t="s">
        <v>625</v>
      </c>
      <c r="S12" s="27"/>
      <c r="T12" s="27"/>
    </row>
    <row r="13" spans="1:20">
      <c r="A13" s="15"/>
      <c r="B13" s="102"/>
      <c r="C13" s="38"/>
      <c r="D13" s="60"/>
      <c r="E13" s="60"/>
      <c r="F13" s="38"/>
      <c r="G13" s="27" t="s">
        <v>626</v>
      </c>
      <c r="H13" s="27"/>
      <c r="I13" s="27"/>
      <c r="J13" s="38"/>
      <c r="K13" s="27" t="s">
        <v>629</v>
      </c>
      <c r="L13" s="27"/>
      <c r="M13" s="27"/>
      <c r="N13" s="38"/>
      <c r="O13" s="60"/>
      <c r="P13" s="60"/>
      <c r="Q13" s="38"/>
      <c r="R13" s="27" t="s">
        <v>626</v>
      </c>
      <c r="S13" s="27"/>
      <c r="T13" s="27"/>
    </row>
    <row r="14" spans="1:20" ht="15.75" thickBot="1">
      <c r="A14" s="15"/>
      <c r="B14" s="102"/>
      <c r="C14" s="38"/>
      <c r="D14" s="110"/>
      <c r="E14" s="110"/>
      <c r="F14" s="38"/>
      <c r="G14" s="28" t="s">
        <v>627</v>
      </c>
      <c r="H14" s="28"/>
      <c r="I14" s="28"/>
      <c r="J14" s="38"/>
      <c r="K14" s="110"/>
      <c r="L14" s="110"/>
      <c r="M14" s="110"/>
      <c r="N14" s="38"/>
      <c r="O14" s="110"/>
      <c r="P14" s="110"/>
      <c r="Q14" s="38"/>
      <c r="R14" s="28" t="s">
        <v>627</v>
      </c>
      <c r="S14" s="28"/>
      <c r="T14" s="28"/>
    </row>
    <row r="15" spans="1:20">
      <c r="A15" s="15"/>
      <c r="B15" s="31" t="s">
        <v>630</v>
      </c>
      <c r="C15" s="32"/>
      <c r="D15" s="50">
        <v>314765</v>
      </c>
      <c r="E15" s="52"/>
      <c r="F15" s="32"/>
      <c r="G15" s="48" t="s">
        <v>256</v>
      </c>
      <c r="H15" s="129">
        <v>23.03</v>
      </c>
      <c r="I15" s="52"/>
      <c r="J15" s="32"/>
      <c r="K15" s="48" t="s">
        <v>256</v>
      </c>
      <c r="L15" s="129">
        <v>6.92</v>
      </c>
      <c r="M15" s="52"/>
      <c r="N15" s="32"/>
      <c r="O15" s="50">
        <v>997222</v>
      </c>
      <c r="P15" s="52"/>
      <c r="Q15" s="32"/>
      <c r="R15" s="48" t="s">
        <v>256</v>
      </c>
      <c r="S15" s="129">
        <v>27.24</v>
      </c>
      <c r="T15" s="52"/>
    </row>
    <row r="16" spans="1:20">
      <c r="A16" s="15"/>
      <c r="B16" s="31"/>
      <c r="C16" s="32"/>
      <c r="D16" s="34"/>
      <c r="E16" s="32"/>
      <c r="F16" s="32"/>
      <c r="G16" s="33"/>
      <c r="H16" s="42"/>
      <c r="I16" s="32"/>
      <c r="J16" s="32"/>
      <c r="K16" s="33"/>
      <c r="L16" s="42"/>
      <c r="M16" s="32"/>
      <c r="N16" s="32"/>
      <c r="O16" s="34"/>
      <c r="P16" s="32"/>
      <c r="Q16" s="32"/>
      <c r="R16" s="33"/>
      <c r="S16" s="42"/>
      <c r="T16" s="32"/>
    </row>
    <row r="17" spans="1:20">
      <c r="A17" s="15"/>
      <c r="B17" s="37" t="s">
        <v>631</v>
      </c>
      <c r="C17" s="38"/>
      <c r="D17" s="103">
        <v>244219</v>
      </c>
      <c r="E17" s="38"/>
      <c r="F17" s="38"/>
      <c r="G17" s="39">
        <v>25.14</v>
      </c>
      <c r="H17" s="39"/>
      <c r="I17" s="38"/>
      <c r="J17" s="38"/>
      <c r="K17" s="39">
        <v>7.4</v>
      </c>
      <c r="L17" s="39"/>
      <c r="M17" s="38"/>
      <c r="N17" s="38"/>
      <c r="O17" s="103">
        <v>244219</v>
      </c>
      <c r="P17" s="38"/>
      <c r="Q17" s="38"/>
      <c r="R17" s="39">
        <v>25.14</v>
      </c>
      <c r="S17" s="39"/>
      <c r="T17" s="38"/>
    </row>
    <row r="18" spans="1:20">
      <c r="A18" s="15"/>
      <c r="B18" s="37"/>
      <c r="C18" s="38"/>
      <c r="D18" s="103"/>
      <c r="E18" s="38"/>
      <c r="F18" s="38"/>
      <c r="G18" s="39"/>
      <c r="H18" s="39"/>
      <c r="I18" s="38"/>
      <c r="J18" s="38"/>
      <c r="K18" s="39"/>
      <c r="L18" s="39"/>
      <c r="M18" s="38"/>
      <c r="N18" s="38"/>
      <c r="O18" s="103"/>
      <c r="P18" s="38"/>
      <c r="Q18" s="38"/>
      <c r="R18" s="39"/>
      <c r="S18" s="39"/>
      <c r="T18" s="38"/>
    </row>
    <row r="19" spans="1:20">
      <c r="A19" s="15"/>
      <c r="B19" s="31" t="s">
        <v>632</v>
      </c>
      <c r="C19" s="32"/>
      <c r="D19" s="42" t="s">
        <v>264</v>
      </c>
      <c r="E19" s="32"/>
      <c r="F19" s="32"/>
      <c r="G19" s="42" t="s">
        <v>264</v>
      </c>
      <c r="H19" s="42"/>
      <c r="I19" s="32"/>
      <c r="J19" s="32"/>
      <c r="K19" s="42" t="s">
        <v>264</v>
      </c>
      <c r="L19" s="42"/>
      <c r="M19" s="32"/>
      <c r="N19" s="32"/>
      <c r="O19" s="42" t="s">
        <v>633</v>
      </c>
      <c r="P19" s="33" t="s">
        <v>259</v>
      </c>
      <c r="Q19" s="32"/>
      <c r="R19" s="42">
        <v>22.84</v>
      </c>
      <c r="S19" s="42"/>
      <c r="T19" s="32"/>
    </row>
    <row r="20" spans="1:20">
      <c r="A20" s="15"/>
      <c r="B20" s="31"/>
      <c r="C20" s="32"/>
      <c r="D20" s="42"/>
      <c r="E20" s="32"/>
      <c r="F20" s="32"/>
      <c r="G20" s="42"/>
      <c r="H20" s="42"/>
      <c r="I20" s="32"/>
      <c r="J20" s="32"/>
      <c r="K20" s="42"/>
      <c r="L20" s="42"/>
      <c r="M20" s="32"/>
      <c r="N20" s="32"/>
      <c r="O20" s="42"/>
      <c r="P20" s="33"/>
      <c r="Q20" s="32"/>
      <c r="R20" s="42"/>
      <c r="S20" s="42"/>
      <c r="T20" s="32"/>
    </row>
    <row r="21" spans="1:20">
      <c r="A21" s="15"/>
      <c r="B21" s="37" t="s">
        <v>634</v>
      </c>
      <c r="C21" s="38"/>
      <c r="D21" s="39" t="s">
        <v>635</v>
      </c>
      <c r="E21" s="40" t="s">
        <v>259</v>
      </c>
      <c r="F21" s="38"/>
      <c r="G21" s="39">
        <v>22.96</v>
      </c>
      <c r="H21" s="39"/>
      <c r="I21" s="38"/>
      <c r="J21" s="38"/>
      <c r="K21" s="39">
        <v>6.93</v>
      </c>
      <c r="L21" s="39"/>
      <c r="M21" s="38"/>
      <c r="N21" s="38"/>
      <c r="O21" s="39" t="s">
        <v>264</v>
      </c>
      <c r="P21" s="38"/>
      <c r="Q21" s="38"/>
      <c r="R21" s="39" t="s">
        <v>264</v>
      </c>
      <c r="S21" s="39"/>
      <c r="T21" s="38"/>
    </row>
    <row r="22" spans="1:20">
      <c r="A22" s="15"/>
      <c r="B22" s="37"/>
      <c r="C22" s="38"/>
      <c r="D22" s="39"/>
      <c r="E22" s="40"/>
      <c r="F22" s="38"/>
      <c r="G22" s="39"/>
      <c r="H22" s="39"/>
      <c r="I22" s="38"/>
      <c r="J22" s="38"/>
      <c r="K22" s="39"/>
      <c r="L22" s="39"/>
      <c r="M22" s="38"/>
      <c r="N22" s="38"/>
      <c r="O22" s="39"/>
      <c r="P22" s="38"/>
      <c r="Q22" s="38"/>
      <c r="R22" s="39"/>
      <c r="S22" s="39"/>
      <c r="T22" s="38"/>
    </row>
    <row r="23" spans="1:20">
      <c r="A23" s="15"/>
      <c r="B23" s="31" t="s">
        <v>636</v>
      </c>
      <c r="C23" s="32"/>
      <c r="D23" s="42" t="s">
        <v>637</v>
      </c>
      <c r="E23" s="33" t="s">
        <v>259</v>
      </c>
      <c r="F23" s="32"/>
      <c r="G23" s="42">
        <v>23.34</v>
      </c>
      <c r="H23" s="42"/>
      <c r="I23" s="32"/>
      <c r="J23" s="32"/>
      <c r="K23" s="42">
        <v>6.98</v>
      </c>
      <c r="L23" s="42"/>
      <c r="M23" s="32"/>
      <c r="N23" s="32"/>
      <c r="O23" s="42" t="s">
        <v>638</v>
      </c>
      <c r="P23" s="33" t="s">
        <v>259</v>
      </c>
      <c r="Q23" s="32"/>
      <c r="R23" s="42">
        <v>24.07</v>
      </c>
      <c r="S23" s="42"/>
      <c r="T23" s="32"/>
    </row>
    <row r="24" spans="1:20" ht="15.75" thickBot="1">
      <c r="A24" s="15"/>
      <c r="B24" s="31"/>
      <c r="C24" s="32"/>
      <c r="D24" s="111"/>
      <c r="E24" s="213"/>
      <c r="F24" s="32"/>
      <c r="G24" s="111"/>
      <c r="H24" s="111"/>
      <c r="I24" s="80"/>
      <c r="J24" s="32"/>
      <c r="K24" s="111"/>
      <c r="L24" s="111"/>
      <c r="M24" s="80"/>
      <c r="N24" s="32"/>
      <c r="O24" s="111"/>
      <c r="P24" s="213"/>
      <c r="Q24" s="32"/>
      <c r="R24" s="111"/>
      <c r="S24" s="111"/>
      <c r="T24" s="80"/>
    </row>
    <row r="25" spans="1:20">
      <c r="A25" s="15"/>
      <c r="B25" s="37" t="s">
        <v>639</v>
      </c>
      <c r="C25" s="38"/>
      <c r="D25" s="115">
        <v>414341</v>
      </c>
      <c r="E25" s="71"/>
      <c r="F25" s="38"/>
      <c r="G25" s="113" t="s">
        <v>256</v>
      </c>
      <c r="H25" s="165">
        <v>24.28</v>
      </c>
      <c r="I25" s="71"/>
      <c r="J25" s="38"/>
      <c r="K25" s="113" t="s">
        <v>256</v>
      </c>
      <c r="L25" s="165">
        <v>7.19</v>
      </c>
      <c r="M25" s="71"/>
      <c r="N25" s="38"/>
      <c r="O25" s="115">
        <v>1134513</v>
      </c>
      <c r="P25" s="71"/>
      <c r="Q25" s="38"/>
      <c r="R25" s="113" t="s">
        <v>256</v>
      </c>
      <c r="S25" s="165">
        <v>27.19</v>
      </c>
      <c r="T25" s="71"/>
    </row>
    <row r="26" spans="1:20" ht="15.75" thickBot="1">
      <c r="A26" s="15"/>
      <c r="B26" s="37"/>
      <c r="C26" s="38"/>
      <c r="D26" s="116"/>
      <c r="E26" s="86"/>
      <c r="F26" s="38"/>
      <c r="G26" s="114"/>
      <c r="H26" s="166"/>
      <c r="I26" s="86"/>
      <c r="J26" s="38"/>
      <c r="K26" s="114"/>
      <c r="L26" s="166"/>
      <c r="M26" s="86"/>
      <c r="N26" s="38"/>
      <c r="O26" s="116"/>
      <c r="P26" s="86"/>
      <c r="Q26" s="38"/>
      <c r="R26" s="114"/>
      <c r="S26" s="166"/>
      <c r="T26" s="86"/>
    </row>
    <row r="27" spans="1:20" ht="15.75" thickTop="1">
      <c r="A27" s="15"/>
      <c r="B27" s="31" t="s">
        <v>640</v>
      </c>
      <c r="C27" s="32"/>
      <c r="D27" s="87"/>
      <c r="E27" s="87"/>
      <c r="F27" s="32"/>
      <c r="G27" s="87"/>
      <c r="H27" s="87"/>
      <c r="I27" s="87"/>
      <c r="J27" s="32"/>
      <c r="K27" s="87"/>
      <c r="L27" s="87"/>
      <c r="M27" s="87"/>
      <c r="N27" s="32"/>
      <c r="O27" s="176">
        <v>720172</v>
      </c>
      <c r="P27" s="87"/>
      <c r="Q27" s="32"/>
      <c r="R27" s="175" t="s">
        <v>256</v>
      </c>
      <c r="S27" s="211">
        <v>28.86</v>
      </c>
      <c r="T27" s="87"/>
    </row>
    <row r="28" spans="1:20" ht="15.75" thickBot="1">
      <c r="A28" s="15"/>
      <c r="B28" s="31"/>
      <c r="C28" s="32"/>
      <c r="D28" s="32"/>
      <c r="E28" s="32"/>
      <c r="F28" s="32"/>
      <c r="G28" s="32"/>
      <c r="H28" s="32"/>
      <c r="I28" s="32"/>
      <c r="J28" s="32"/>
      <c r="K28" s="32"/>
      <c r="L28" s="32"/>
      <c r="M28" s="32"/>
      <c r="N28" s="32"/>
      <c r="O28" s="51"/>
      <c r="P28" s="53"/>
      <c r="Q28" s="32"/>
      <c r="R28" s="49"/>
      <c r="S28" s="160"/>
      <c r="T28" s="53"/>
    </row>
    <row r="29" spans="1:20" ht="15.75" thickTop="1">
      <c r="A29" s="15" t="s">
        <v>729</v>
      </c>
      <c r="B29" s="60" t="s">
        <v>5</v>
      </c>
      <c r="C29" s="60"/>
      <c r="D29" s="60"/>
      <c r="E29" s="60"/>
      <c r="F29" s="60"/>
      <c r="G29" s="60"/>
      <c r="H29" s="60"/>
      <c r="I29" s="60"/>
      <c r="J29" s="60"/>
      <c r="K29" s="60"/>
      <c r="L29" s="60"/>
      <c r="M29" s="60"/>
      <c r="N29" s="60"/>
      <c r="O29" s="60"/>
      <c r="P29" s="60"/>
      <c r="Q29" s="60"/>
      <c r="R29" s="60"/>
      <c r="S29" s="60"/>
      <c r="T29" s="60"/>
    </row>
    <row r="30" spans="1:20" ht="25.5" customHeight="1">
      <c r="A30" s="15"/>
      <c r="B30" s="63" t="s">
        <v>643</v>
      </c>
      <c r="C30" s="63"/>
      <c r="D30" s="63"/>
      <c r="E30" s="63"/>
      <c r="F30" s="63"/>
      <c r="G30" s="63"/>
      <c r="H30" s="63"/>
      <c r="I30" s="63"/>
      <c r="J30" s="63"/>
      <c r="K30" s="63"/>
      <c r="L30" s="63"/>
      <c r="M30" s="63"/>
      <c r="N30" s="63"/>
      <c r="O30" s="63"/>
      <c r="P30" s="63"/>
      <c r="Q30" s="63"/>
      <c r="R30" s="63"/>
      <c r="S30" s="63"/>
      <c r="T30" s="63"/>
    </row>
    <row r="31" spans="1:20">
      <c r="A31" s="15"/>
      <c r="B31" s="26"/>
      <c r="C31" s="26"/>
      <c r="D31" s="26"/>
      <c r="E31" s="26"/>
    </row>
    <row r="32" spans="1:20">
      <c r="A32" s="15"/>
      <c r="B32" s="17"/>
      <c r="C32" s="17"/>
      <c r="D32" s="17"/>
      <c r="E32" s="17"/>
    </row>
    <row r="33" spans="1:20">
      <c r="A33" s="15"/>
      <c r="B33" s="21" t="s">
        <v>644</v>
      </c>
      <c r="C33" s="42">
        <v>3.5</v>
      </c>
      <c r="D33" s="42"/>
      <c r="E33" s="23" t="s">
        <v>521</v>
      </c>
    </row>
    <row r="34" spans="1:20">
      <c r="A34" s="15"/>
      <c r="B34" s="25" t="s">
        <v>645</v>
      </c>
      <c r="C34" s="39">
        <v>1.34</v>
      </c>
      <c r="D34" s="39"/>
      <c r="E34" s="10" t="s">
        <v>521</v>
      </c>
    </row>
    <row r="35" spans="1:20">
      <c r="A35" s="15"/>
      <c r="B35" s="21" t="s">
        <v>646</v>
      </c>
      <c r="C35" s="42">
        <v>42.1</v>
      </c>
      <c r="D35" s="42"/>
      <c r="E35" s="23" t="s">
        <v>521</v>
      </c>
    </row>
    <row r="36" spans="1:20">
      <c r="A36" s="15"/>
      <c r="B36" s="25" t="s">
        <v>647</v>
      </c>
      <c r="C36" s="214">
        <v>7</v>
      </c>
      <c r="D36" s="214"/>
      <c r="E36" s="214"/>
    </row>
    <row r="37" spans="1:20">
      <c r="A37" s="15"/>
      <c r="B37" s="31" t="s">
        <v>648</v>
      </c>
      <c r="C37" s="33" t="s">
        <v>256</v>
      </c>
      <c r="D37" s="42">
        <v>7.4</v>
      </c>
      <c r="E37" s="32"/>
    </row>
    <row r="38" spans="1:20">
      <c r="A38" s="15"/>
      <c r="B38" s="31"/>
      <c r="C38" s="33"/>
      <c r="D38" s="42"/>
      <c r="E38" s="32"/>
    </row>
    <row r="39" spans="1:20" ht="15" customHeight="1">
      <c r="A39" s="15" t="s">
        <v>730</v>
      </c>
      <c r="B39" s="60" t="s">
        <v>5</v>
      </c>
      <c r="C39" s="60"/>
      <c r="D39" s="60"/>
      <c r="E39" s="60"/>
      <c r="F39" s="60"/>
      <c r="G39" s="60"/>
      <c r="H39" s="60"/>
      <c r="I39" s="60"/>
      <c r="J39" s="60"/>
      <c r="K39" s="60"/>
      <c r="L39" s="60"/>
      <c r="M39" s="60"/>
      <c r="N39" s="60"/>
      <c r="O39" s="60"/>
      <c r="P39" s="60"/>
      <c r="Q39" s="60"/>
      <c r="R39" s="60"/>
      <c r="S39" s="60"/>
      <c r="T39" s="60"/>
    </row>
    <row r="40" spans="1:20">
      <c r="A40" s="15"/>
      <c r="B40" s="38" t="s">
        <v>651</v>
      </c>
      <c r="C40" s="38"/>
      <c r="D40" s="38"/>
      <c r="E40" s="38"/>
      <c r="F40" s="38"/>
      <c r="G40" s="38"/>
      <c r="H40" s="38"/>
      <c r="I40" s="38"/>
      <c r="J40" s="38"/>
      <c r="K40" s="38"/>
      <c r="L40" s="38"/>
      <c r="M40" s="38"/>
      <c r="N40" s="38"/>
      <c r="O40" s="38"/>
      <c r="P40" s="38"/>
      <c r="Q40" s="38"/>
      <c r="R40" s="38"/>
      <c r="S40" s="38"/>
      <c r="T40" s="38"/>
    </row>
    <row r="41" spans="1:20">
      <c r="A41" s="15"/>
      <c r="B41" s="26"/>
      <c r="C41" s="26"/>
      <c r="D41" s="26"/>
      <c r="E41" s="26"/>
      <c r="F41" s="26"/>
      <c r="G41" s="26"/>
      <c r="H41" s="26"/>
      <c r="I41" s="26"/>
    </row>
    <row r="42" spans="1:20">
      <c r="A42" s="15"/>
      <c r="B42" s="17"/>
      <c r="C42" s="17"/>
      <c r="D42" s="17"/>
      <c r="E42" s="17"/>
      <c r="F42" s="17"/>
      <c r="G42" s="17"/>
      <c r="H42" s="17"/>
      <c r="I42" s="17"/>
    </row>
    <row r="43" spans="1:20">
      <c r="A43" s="15"/>
      <c r="B43" s="38"/>
      <c r="C43" s="38"/>
      <c r="D43" s="27" t="s">
        <v>425</v>
      </c>
      <c r="E43" s="27"/>
      <c r="F43" s="38"/>
      <c r="G43" s="27" t="s">
        <v>624</v>
      </c>
      <c r="H43" s="27"/>
      <c r="I43" s="27"/>
    </row>
    <row r="44" spans="1:20">
      <c r="A44" s="15"/>
      <c r="B44" s="38"/>
      <c r="C44" s="38"/>
      <c r="D44" s="27" t="s">
        <v>652</v>
      </c>
      <c r="E44" s="27"/>
      <c r="F44" s="38"/>
      <c r="G44" s="27" t="s">
        <v>394</v>
      </c>
      <c r="H44" s="27"/>
      <c r="I44" s="27"/>
    </row>
    <row r="45" spans="1:20">
      <c r="A45" s="15"/>
      <c r="B45" s="38"/>
      <c r="C45" s="38"/>
      <c r="D45" s="60"/>
      <c r="E45" s="60"/>
      <c r="F45" s="38"/>
      <c r="G45" s="27" t="s">
        <v>628</v>
      </c>
      <c r="H45" s="27"/>
      <c r="I45" s="27"/>
    </row>
    <row r="46" spans="1:20">
      <c r="A46" s="15"/>
      <c r="B46" s="38"/>
      <c r="C46" s="38"/>
      <c r="D46" s="60"/>
      <c r="E46" s="60"/>
      <c r="F46" s="38"/>
      <c r="G46" s="27" t="s">
        <v>629</v>
      </c>
      <c r="H46" s="27"/>
      <c r="I46" s="27"/>
    </row>
    <row r="47" spans="1:20" ht="15.75" thickBot="1">
      <c r="A47" s="15"/>
      <c r="B47" s="38"/>
      <c r="C47" s="38"/>
      <c r="D47" s="110"/>
      <c r="E47" s="110"/>
      <c r="F47" s="38"/>
      <c r="G47" s="28" t="s">
        <v>653</v>
      </c>
      <c r="H47" s="28"/>
      <c r="I47" s="28"/>
    </row>
    <row r="48" spans="1:20">
      <c r="A48" s="15"/>
      <c r="B48" s="31" t="s">
        <v>630</v>
      </c>
      <c r="C48" s="32"/>
      <c r="D48" s="50">
        <v>156510</v>
      </c>
      <c r="E48" s="52"/>
      <c r="F48" s="32"/>
      <c r="G48" s="48" t="s">
        <v>256</v>
      </c>
      <c r="H48" s="129">
        <v>20.83</v>
      </c>
      <c r="I48" s="52"/>
    </row>
    <row r="49" spans="1:9">
      <c r="A49" s="15"/>
      <c r="B49" s="31"/>
      <c r="C49" s="32"/>
      <c r="D49" s="34"/>
      <c r="E49" s="32"/>
      <c r="F49" s="32"/>
      <c r="G49" s="33"/>
      <c r="H49" s="42"/>
      <c r="I49" s="32"/>
    </row>
    <row r="50" spans="1:9">
      <c r="A50" s="15"/>
      <c r="B50" s="37" t="s">
        <v>631</v>
      </c>
      <c r="C50" s="38"/>
      <c r="D50" s="103">
        <v>71429</v>
      </c>
      <c r="E50" s="38"/>
      <c r="F50" s="38"/>
      <c r="G50" s="39">
        <v>23.41</v>
      </c>
      <c r="H50" s="39"/>
      <c r="I50" s="38"/>
    </row>
    <row r="51" spans="1:9">
      <c r="A51" s="15"/>
      <c r="B51" s="37"/>
      <c r="C51" s="38"/>
      <c r="D51" s="103"/>
      <c r="E51" s="38"/>
      <c r="F51" s="38"/>
      <c r="G51" s="39"/>
      <c r="H51" s="39"/>
      <c r="I51" s="38"/>
    </row>
    <row r="52" spans="1:9">
      <c r="A52" s="15"/>
      <c r="B52" s="31" t="s">
        <v>654</v>
      </c>
      <c r="C52" s="32"/>
      <c r="D52" s="42" t="s">
        <v>655</v>
      </c>
      <c r="E52" s="33" t="s">
        <v>259</v>
      </c>
      <c r="F52" s="32"/>
      <c r="G52" s="42">
        <v>22.47</v>
      </c>
      <c r="H52" s="42"/>
      <c r="I52" s="32"/>
    </row>
    <row r="53" spans="1:9">
      <c r="A53" s="15"/>
      <c r="B53" s="31"/>
      <c r="C53" s="32"/>
      <c r="D53" s="42"/>
      <c r="E53" s="33"/>
      <c r="F53" s="32"/>
      <c r="G53" s="42"/>
      <c r="H53" s="42"/>
      <c r="I53" s="32"/>
    </row>
    <row r="54" spans="1:9">
      <c r="A54" s="15"/>
      <c r="B54" s="37" t="s">
        <v>636</v>
      </c>
      <c r="C54" s="38"/>
      <c r="D54" s="39" t="s">
        <v>656</v>
      </c>
      <c r="E54" s="40" t="s">
        <v>259</v>
      </c>
      <c r="F54" s="38"/>
      <c r="G54" s="39">
        <v>21.67</v>
      </c>
      <c r="H54" s="39"/>
      <c r="I54" s="38"/>
    </row>
    <row r="55" spans="1:9" ht="15.75" thickBot="1">
      <c r="A55" s="15"/>
      <c r="B55" s="37"/>
      <c r="C55" s="38"/>
      <c r="D55" s="44"/>
      <c r="E55" s="215"/>
      <c r="F55" s="38"/>
      <c r="G55" s="44"/>
      <c r="H55" s="44"/>
      <c r="I55" s="45"/>
    </row>
    <row r="56" spans="1:9">
      <c r="A56" s="15"/>
      <c r="B56" s="31" t="s">
        <v>639</v>
      </c>
      <c r="C56" s="32"/>
      <c r="D56" s="50">
        <v>188437</v>
      </c>
      <c r="E56" s="52"/>
      <c r="F56" s="32"/>
      <c r="G56" s="48" t="s">
        <v>256</v>
      </c>
      <c r="H56" s="129">
        <v>21.48</v>
      </c>
      <c r="I56" s="52"/>
    </row>
    <row r="57" spans="1:9" ht="15.75" thickBot="1">
      <c r="A57" s="15"/>
      <c r="B57" s="31"/>
      <c r="C57" s="32"/>
      <c r="D57" s="51"/>
      <c r="E57" s="53"/>
      <c r="F57" s="32"/>
      <c r="G57" s="49"/>
      <c r="H57" s="160"/>
      <c r="I57" s="53"/>
    </row>
    <row r="58" spans="1:9" ht="15.75" thickTop="1"/>
  </sheetData>
  <mergeCells count="227">
    <mergeCell ref="A39:A57"/>
    <mergeCell ref="B39:T39"/>
    <mergeCell ref="B40:T40"/>
    <mergeCell ref="H56:H57"/>
    <mergeCell ref="I56:I57"/>
    <mergeCell ref="A1:A2"/>
    <mergeCell ref="B1:T1"/>
    <mergeCell ref="B2:T2"/>
    <mergeCell ref="B3:T3"/>
    <mergeCell ref="A4:A28"/>
    <mergeCell ref="B4:T4"/>
    <mergeCell ref="B5:T5"/>
    <mergeCell ref="A29:A38"/>
    <mergeCell ref="B56:B57"/>
    <mergeCell ref="C56:C57"/>
    <mergeCell ref="D56:D57"/>
    <mergeCell ref="E56:E57"/>
    <mergeCell ref="F56:F57"/>
    <mergeCell ref="G56:G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H48:H49"/>
    <mergeCell ref="I48:I49"/>
    <mergeCell ref="B50:B51"/>
    <mergeCell ref="C50:C51"/>
    <mergeCell ref="D50:D51"/>
    <mergeCell ref="E50:E51"/>
    <mergeCell ref="F50:F51"/>
    <mergeCell ref="G50:H51"/>
    <mergeCell ref="I50:I51"/>
    <mergeCell ref="B48:B49"/>
    <mergeCell ref="C48:C49"/>
    <mergeCell ref="D48:D49"/>
    <mergeCell ref="E48:E49"/>
    <mergeCell ref="F48:F49"/>
    <mergeCell ref="G48:G49"/>
    <mergeCell ref="F43:F47"/>
    <mergeCell ref="G43:I43"/>
    <mergeCell ref="G44:I44"/>
    <mergeCell ref="G45:I45"/>
    <mergeCell ref="G46:I46"/>
    <mergeCell ref="G47:I47"/>
    <mergeCell ref="B43:B47"/>
    <mergeCell ref="C43:C47"/>
    <mergeCell ref="D43:E43"/>
    <mergeCell ref="D44:E44"/>
    <mergeCell ref="D45:E45"/>
    <mergeCell ref="D46:E46"/>
    <mergeCell ref="D47:E47"/>
    <mergeCell ref="C36:E36"/>
    <mergeCell ref="B37:B38"/>
    <mergeCell ref="C37:C38"/>
    <mergeCell ref="D37:D38"/>
    <mergeCell ref="E37:E38"/>
    <mergeCell ref="B41:I41"/>
    <mergeCell ref="S27:S28"/>
    <mergeCell ref="T27:T28"/>
    <mergeCell ref="B31:E31"/>
    <mergeCell ref="C33:D33"/>
    <mergeCell ref="C34:D34"/>
    <mergeCell ref="C35:D35"/>
    <mergeCell ref="B29:T29"/>
    <mergeCell ref="B30:T30"/>
    <mergeCell ref="K27:M28"/>
    <mergeCell ref="N27:N28"/>
    <mergeCell ref="O27:O28"/>
    <mergeCell ref="P27:P28"/>
    <mergeCell ref="Q27:Q28"/>
    <mergeCell ref="R27:R28"/>
    <mergeCell ref="Q25:Q26"/>
    <mergeCell ref="R25:R26"/>
    <mergeCell ref="S25:S26"/>
    <mergeCell ref="T25:T26"/>
    <mergeCell ref="B27:B28"/>
    <mergeCell ref="C27:C28"/>
    <mergeCell ref="D27:E28"/>
    <mergeCell ref="F27:F28"/>
    <mergeCell ref="G27:I28"/>
    <mergeCell ref="J27:J28"/>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M23:M24"/>
    <mergeCell ref="N23:N24"/>
    <mergeCell ref="O23:O24"/>
    <mergeCell ref="P23:P24"/>
    <mergeCell ref="Q23:Q24"/>
    <mergeCell ref="R23:S24"/>
    <mergeCell ref="T21:T22"/>
    <mergeCell ref="B23:B24"/>
    <mergeCell ref="C23:C24"/>
    <mergeCell ref="D23:D24"/>
    <mergeCell ref="E23:E24"/>
    <mergeCell ref="F23:F24"/>
    <mergeCell ref="G23:H24"/>
    <mergeCell ref="I23:I24"/>
    <mergeCell ref="J23:J24"/>
    <mergeCell ref="K23:L24"/>
    <mergeCell ref="M21:M22"/>
    <mergeCell ref="N21:N22"/>
    <mergeCell ref="O21:O22"/>
    <mergeCell ref="P21:P22"/>
    <mergeCell ref="Q21:Q22"/>
    <mergeCell ref="R21:S22"/>
    <mergeCell ref="T19:T20"/>
    <mergeCell ref="B21:B22"/>
    <mergeCell ref="C21:C22"/>
    <mergeCell ref="D21:D22"/>
    <mergeCell ref="E21:E22"/>
    <mergeCell ref="F21:F22"/>
    <mergeCell ref="G21:H22"/>
    <mergeCell ref="I21:I22"/>
    <mergeCell ref="J21:J22"/>
    <mergeCell ref="K21:L22"/>
    <mergeCell ref="M19:M20"/>
    <mergeCell ref="N19:N20"/>
    <mergeCell ref="O19:O20"/>
    <mergeCell ref="P19:P20"/>
    <mergeCell ref="Q19:Q20"/>
    <mergeCell ref="R19:S20"/>
    <mergeCell ref="T17:T18"/>
    <mergeCell ref="B19:B20"/>
    <mergeCell ref="C19:C20"/>
    <mergeCell ref="D19:D20"/>
    <mergeCell ref="E19:E20"/>
    <mergeCell ref="F19:F20"/>
    <mergeCell ref="G19:H20"/>
    <mergeCell ref="I19:I20"/>
    <mergeCell ref="J19:J20"/>
    <mergeCell ref="K19:L20"/>
    <mergeCell ref="M17:M18"/>
    <mergeCell ref="N17:N18"/>
    <mergeCell ref="O17:O18"/>
    <mergeCell ref="P17:P18"/>
    <mergeCell ref="Q17:Q18"/>
    <mergeCell ref="R17:S18"/>
    <mergeCell ref="T15:T16"/>
    <mergeCell ref="B17:B18"/>
    <mergeCell ref="C17:C18"/>
    <mergeCell ref="D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0:Q14"/>
    <mergeCell ref="R10:T10"/>
    <mergeCell ref="R11:T11"/>
    <mergeCell ref="R12:T12"/>
    <mergeCell ref="R13:T13"/>
    <mergeCell ref="R14:T14"/>
    <mergeCell ref="N10:N14"/>
    <mergeCell ref="O10:P10"/>
    <mergeCell ref="O11:P11"/>
    <mergeCell ref="O12:P12"/>
    <mergeCell ref="O13:P13"/>
    <mergeCell ref="O14:P14"/>
    <mergeCell ref="J10:J14"/>
    <mergeCell ref="K10:M10"/>
    <mergeCell ref="K11:M11"/>
    <mergeCell ref="K12:M12"/>
    <mergeCell ref="K13:M13"/>
    <mergeCell ref="K14:M14"/>
    <mergeCell ref="F10:F14"/>
    <mergeCell ref="G10:I10"/>
    <mergeCell ref="G11:I11"/>
    <mergeCell ref="G12:I12"/>
    <mergeCell ref="G13:I13"/>
    <mergeCell ref="G14:I14"/>
    <mergeCell ref="B10:B14"/>
    <mergeCell ref="C10:C14"/>
    <mergeCell ref="D10:E10"/>
    <mergeCell ref="D11:E11"/>
    <mergeCell ref="D12:E12"/>
    <mergeCell ref="D13:E13"/>
    <mergeCell ref="D14:E14"/>
    <mergeCell ref="B6:T6"/>
    <mergeCell ref="B8:B9"/>
    <mergeCell ref="C8:C9"/>
    <mergeCell ref="D8:M8"/>
    <mergeCell ref="D9:M9"/>
    <mergeCell ref="N8:N9"/>
    <mergeCell ref="O8: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5.5703125" customWidth="1"/>
    <col min="6" max="6" width="2.140625" customWidth="1"/>
    <col min="7" max="7" width="12.85546875" customWidth="1"/>
    <col min="8" max="8" width="2.7109375" customWidth="1"/>
    <col min="9" max="9" width="5.5703125" customWidth="1"/>
    <col min="10" max="10" width="2.140625" customWidth="1"/>
    <col min="11" max="11" width="12.85546875" customWidth="1"/>
    <col min="12" max="12" width="2.7109375" customWidth="1"/>
    <col min="13" max="13" width="7.85546875" customWidth="1"/>
    <col min="14" max="14" width="2.140625" customWidth="1"/>
    <col min="15" max="15" width="12.85546875" customWidth="1"/>
    <col min="16" max="16" width="2.7109375" customWidth="1"/>
    <col min="17" max="17" width="7.85546875" customWidth="1"/>
    <col min="18" max="18" width="2.140625" customWidth="1"/>
  </cols>
  <sheetData>
    <row r="1" spans="1:18" ht="15" customHeight="1">
      <c r="A1" s="7" t="s">
        <v>7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9</v>
      </c>
      <c r="B3" s="60" t="s">
        <v>5</v>
      </c>
      <c r="C3" s="60"/>
      <c r="D3" s="60"/>
      <c r="E3" s="60"/>
      <c r="F3" s="60"/>
      <c r="G3" s="60"/>
      <c r="H3" s="60"/>
      <c r="I3" s="60"/>
      <c r="J3" s="60"/>
      <c r="K3" s="60"/>
      <c r="L3" s="60"/>
      <c r="M3" s="60"/>
      <c r="N3" s="60"/>
      <c r="O3" s="60"/>
      <c r="P3" s="60"/>
      <c r="Q3" s="60"/>
      <c r="R3" s="60"/>
    </row>
    <row r="4" spans="1:18" ht="15" customHeight="1">
      <c r="A4" s="15" t="s">
        <v>732</v>
      </c>
      <c r="B4" s="60" t="s">
        <v>5</v>
      </c>
      <c r="C4" s="60"/>
      <c r="D4" s="60"/>
      <c r="E4" s="60"/>
      <c r="F4" s="60"/>
      <c r="G4" s="60"/>
      <c r="H4" s="60"/>
      <c r="I4" s="60"/>
      <c r="J4" s="60"/>
      <c r="K4" s="60"/>
      <c r="L4" s="60"/>
      <c r="M4" s="60"/>
      <c r="N4" s="60"/>
      <c r="O4" s="60"/>
      <c r="P4" s="60"/>
      <c r="Q4" s="60"/>
      <c r="R4" s="60"/>
    </row>
    <row r="5" spans="1:18" ht="25.5" customHeight="1">
      <c r="A5" s="15"/>
      <c r="B5" s="63" t="s">
        <v>660</v>
      </c>
      <c r="C5" s="63"/>
      <c r="D5" s="63"/>
      <c r="E5" s="63"/>
      <c r="F5" s="63"/>
      <c r="G5" s="63"/>
      <c r="H5" s="63"/>
      <c r="I5" s="63"/>
      <c r="J5" s="63"/>
      <c r="K5" s="63"/>
      <c r="L5" s="63"/>
      <c r="M5" s="63"/>
      <c r="N5" s="63"/>
      <c r="O5" s="63"/>
      <c r="P5" s="63"/>
      <c r="Q5" s="63"/>
      <c r="R5" s="63"/>
    </row>
    <row r="6" spans="1:18">
      <c r="A6" s="15"/>
      <c r="B6" s="26"/>
      <c r="C6" s="26"/>
      <c r="D6" s="26"/>
      <c r="E6" s="26"/>
      <c r="F6" s="26"/>
      <c r="G6" s="26"/>
      <c r="H6" s="26"/>
      <c r="I6" s="26"/>
      <c r="J6" s="26"/>
      <c r="K6" s="26"/>
      <c r="L6" s="26"/>
      <c r="M6" s="26"/>
      <c r="N6" s="26"/>
      <c r="O6" s="26"/>
      <c r="P6" s="26"/>
      <c r="Q6" s="26"/>
      <c r="R6" s="26"/>
    </row>
    <row r="7" spans="1:18">
      <c r="A7" s="15"/>
      <c r="B7" s="17"/>
      <c r="C7" s="17"/>
      <c r="D7" s="17"/>
      <c r="E7" s="17"/>
      <c r="F7" s="17"/>
      <c r="G7" s="17"/>
      <c r="H7" s="17"/>
      <c r="I7" s="17"/>
      <c r="J7" s="17"/>
      <c r="K7" s="17"/>
      <c r="L7" s="17"/>
      <c r="M7" s="17"/>
      <c r="N7" s="17"/>
      <c r="O7" s="17"/>
      <c r="P7" s="17"/>
      <c r="Q7" s="17"/>
      <c r="R7" s="17"/>
    </row>
    <row r="8" spans="1:18" ht="15.75" thickBot="1">
      <c r="A8" s="15"/>
      <c r="B8" s="18"/>
      <c r="C8" s="18"/>
      <c r="D8" s="28" t="s">
        <v>485</v>
      </c>
      <c r="E8" s="28"/>
      <c r="F8" s="28"/>
      <c r="G8" s="28"/>
      <c r="H8" s="28"/>
      <c r="I8" s="28"/>
      <c r="J8" s="28"/>
      <c r="K8" s="18"/>
      <c r="L8" s="28" t="s">
        <v>486</v>
      </c>
      <c r="M8" s="28"/>
      <c r="N8" s="28"/>
      <c r="O8" s="28"/>
      <c r="P8" s="28"/>
      <c r="Q8" s="28"/>
      <c r="R8" s="28"/>
    </row>
    <row r="9" spans="1:18" ht="15.75" thickBot="1">
      <c r="A9" s="15"/>
      <c r="B9" s="109"/>
      <c r="C9" s="18"/>
      <c r="D9" s="29">
        <v>2013</v>
      </c>
      <c r="E9" s="29"/>
      <c r="F9" s="29"/>
      <c r="G9" s="18"/>
      <c r="H9" s="29">
        <v>2012</v>
      </c>
      <c r="I9" s="29"/>
      <c r="J9" s="29"/>
      <c r="K9" s="18"/>
      <c r="L9" s="29">
        <v>2013</v>
      </c>
      <c r="M9" s="29"/>
      <c r="N9" s="29"/>
      <c r="O9" s="18"/>
      <c r="P9" s="29">
        <v>2012</v>
      </c>
      <c r="Q9" s="29"/>
      <c r="R9" s="29"/>
    </row>
    <row r="10" spans="1:18">
      <c r="A10" s="15"/>
      <c r="B10" s="109"/>
      <c r="C10" s="18"/>
      <c r="D10" s="30" t="s">
        <v>254</v>
      </c>
      <c r="E10" s="30"/>
      <c r="F10" s="30"/>
      <c r="G10" s="30"/>
      <c r="H10" s="30"/>
      <c r="I10" s="30"/>
      <c r="J10" s="30"/>
      <c r="K10" s="30"/>
      <c r="L10" s="30"/>
      <c r="M10" s="30"/>
      <c r="N10" s="30"/>
      <c r="O10" s="30"/>
      <c r="P10" s="30"/>
      <c r="Q10" s="30"/>
      <c r="R10" s="30"/>
    </row>
    <row r="11" spans="1:18">
      <c r="A11" s="15"/>
      <c r="B11" s="216" t="s">
        <v>661</v>
      </c>
      <c r="C11" s="22"/>
      <c r="D11" s="32"/>
      <c r="E11" s="32"/>
      <c r="F11" s="32"/>
      <c r="G11" s="22"/>
      <c r="H11" s="32"/>
      <c r="I11" s="32"/>
      <c r="J11" s="32"/>
      <c r="K11" s="22"/>
      <c r="L11" s="32"/>
      <c r="M11" s="32"/>
      <c r="N11" s="32"/>
      <c r="O11" s="22"/>
      <c r="P11" s="32"/>
      <c r="Q11" s="32"/>
      <c r="R11" s="32"/>
    </row>
    <row r="12" spans="1:18">
      <c r="A12" s="15"/>
      <c r="B12" s="37" t="s">
        <v>662</v>
      </c>
      <c r="C12" s="38"/>
      <c r="D12" s="40" t="s">
        <v>256</v>
      </c>
      <c r="E12" s="39">
        <v>326</v>
      </c>
      <c r="F12" s="38"/>
      <c r="G12" s="38"/>
      <c r="H12" s="117" t="s">
        <v>256</v>
      </c>
      <c r="I12" s="46">
        <v>304</v>
      </c>
      <c r="J12" s="38"/>
      <c r="K12" s="38"/>
      <c r="L12" s="40" t="s">
        <v>256</v>
      </c>
      <c r="M12" s="39">
        <v>976</v>
      </c>
      <c r="N12" s="38"/>
      <c r="O12" s="38"/>
      <c r="P12" s="117" t="s">
        <v>256</v>
      </c>
      <c r="Q12" s="46">
        <v>910</v>
      </c>
      <c r="R12" s="38"/>
    </row>
    <row r="13" spans="1:18">
      <c r="A13" s="15"/>
      <c r="B13" s="37"/>
      <c r="C13" s="38"/>
      <c r="D13" s="40"/>
      <c r="E13" s="39"/>
      <c r="F13" s="38"/>
      <c r="G13" s="38"/>
      <c r="H13" s="117"/>
      <c r="I13" s="46"/>
      <c r="J13" s="38"/>
      <c r="K13" s="38"/>
      <c r="L13" s="40"/>
      <c r="M13" s="39"/>
      <c r="N13" s="38"/>
      <c r="O13" s="38"/>
      <c r="P13" s="117"/>
      <c r="Q13" s="46"/>
      <c r="R13" s="38"/>
    </row>
    <row r="14" spans="1:18">
      <c r="A14" s="15"/>
      <c r="B14" s="31" t="s">
        <v>663</v>
      </c>
      <c r="C14" s="32"/>
      <c r="D14" s="34">
        <v>1166</v>
      </c>
      <c r="E14" s="34"/>
      <c r="F14" s="32"/>
      <c r="G14" s="32"/>
      <c r="H14" s="36">
        <v>1214</v>
      </c>
      <c r="I14" s="36"/>
      <c r="J14" s="32"/>
      <c r="K14" s="32"/>
      <c r="L14" s="34">
        <v>3500</v>
      </c>
      <c r="M14" s="34"/>
      <c r="N14" s="32"/>
      <c r="O14" s="32"/>
      <c r="P14" s="36">
        <v>3644</v>
      </c>
      <c r="Q14" s="36"/>
      <c r="R14" s="32"/>
    </row>
    <row r="15" spans="1:18">
      <c r="A15" s="15"/>
      <c r="B15" s="31"/>
      <c r="C15" s="32"/>
      <c r="D15" s="34"/>
      <c r="E15" s="34"/>
      <c r="F15" s="32"/>
      <c r="G15" s="32"/>
      <c r="H15" s="36"/>
      <c r="I15" s="36"/>
      <c r="J15" s="32"/>
      <c r="K15" s="32"/>
      <c r="L15" s="34"/>
      <c r="M15" s="34"/>
      <c r="N15" s="32"/>
      <c r="O15" s="32"/>
      <c r="P15" s="36"/>
      <c r="Q15" s="36"/>
      <c r="R15" s="32"/>
    </row>
    <row r="16" spans="1:18">
      <c r="A16" s="15"/>
      <c r="B16" s="25" t="s">
        <v>664</v>
      </c>
      <c r="C16" s="18"/>
      <c r="D16" s="39" t="s">
        <v>665</v>
      </c>
      <c r="E16" s="39"/>
      <c r="F16" s="10" t="s">
        <v>259</v>
      </c>
      <c r="G16" s="18"/>
      <c r="H16" s="46" t="s">
        <v>666</v>
      </c>
      <c r="I16" s="46"/>
      <c r="J16" s="109" t="s">
        <v>259</v>
      </c>
      <c r="K16" s="18"/>
      <c r="L16" s="39" t="s">
        <v>667</v>
      </c>
      <c r="M16" s="39"/>
      <c r="N16" s="10" t="s">
        <v>259</v>
      </c>
      <c r="O16" s="18"/>
      <c r="P16" s="46" t="s">
        <v>668</v>
      </c>
      <c r="Q16" s="46"/>
      <c r="R16" s="109" t="s">
        <v>259</v>
      </c>
    </row>
    <row r="17" spans="1:18">
      <c r="A17" s="15"/>
      <c r="B17" s="31" t="s">
        <v>669</v>
      </c>
      <c r="C17" s="32"/>
      <c r="D17" s="42" t="s">
        <v>264</v>
      </c>
      <c r="E17" s="42"/>
      <c r="F17" s="32"/>
      <c r="G17" s="32"/>
      <c r="H17" s="43" t="s">
        <v>264</v>
      </c>
      <c r="I17" s="43"/>
      <c r="J17" s="32"/>
      <c r="K17" s="32"/>
      <c r="L17" s="42" t="s">
        <v>670</v>
      </c>
      <c r="M17" s="42"/>
      <c r="N17" s="33" t="s">
        <v>259</v>
      </c>
      <c r="O17" s="32"/>
      <c r="P17" s="43" t="s">
        <v>670</v>
      </c>
      <c r="Q17" s="43"/>
      <c r="R17" s="35" t="s">
        <v>259</v>
      </c>
    </row>
    <row r="18" spans="1:18">
      <c r="A18" s="15"/>
      <c r="B18" s="31"/>
      <c r="C18" s="32"/>
      <c r="D18" s="42"/>
      <c r="E18" s="42"/>
      <c r="F18" s="32"/>
      <c r="G18" s="32"/>
      <c r="H18" s="43"/>
      <c r="I18" s="43"/>
      <c r="J18" s="32"/>
      <c r="K18" s="32"/>
      <c r="L18" s="42"/>
      <c r="M18" s="42"/>
      <c r="N18" s="33"/>
      <c r="O18" s="32"/>
      <c r="P18" s="43"/>
      <c r="Q18" s="43"/>
      <c r="R18" s="35"/>
    </row>
    <row r="19" spans="1:18">
      <c r="A19" s="15"/>
      <c r="B19" s="37" t="s">
        <v>671</v>
      </c>
      <c r="C19" s="38"/>
      <c r="D19" s="39">
        <v>946</v>
      </c>
      <c r="E19" s="39"/>
      <c r="F19" s="38"/>
      <c r="G19" s="38"/>
      <c r="H19" s="46">
        <v>614</v>
      </c>
      <c r="I19" s="46"/>
      <c r="J19" s="38"/>
      <c r="K19" s="38"/>
      <c r="L19" s="103">
        <v>2838</v>
      </c>
      <c r="M19" s="103"/>
      <c r="N19" s="38"/>
      <c r="O19" s="38"/>
      <c r="P19" s="41">
        <v>1843</v>
      </c>
      <c r="Q19" s="41"/>
      <c r="R19" s="38"/>
    </row>
    <row r="20" spans="1:18" ht="15.75" thickBot="1">
      <c r="A20" s="15"/>
      <c r="B20" s="37"/>
      <c r="C20" s="38"/>
      <c r="D20" s="44"/>
      <c r="E20" s="44"/>
      <c r="F20" s="45"/>
      <c r="G20" s="38"/>
      <c r="H20" s="47"/>
      <c r="I20" s="47"/>
      <c r="J20" s="45"/>
      <c r="K20" s="38"/>
      <c r="L20" s="104"/>
      <c r="M20" s="104"/>
      <c r="N20" s="45"/>
      <c r="O20" s="38"/>
      <c r="P20" s="126"/>
      <c r="Q20" s="126"/>
      <c r="R20" s="45"/>
    </row>
    <row r="21" spans="1:18">
      <c r="A21" s="15"/>
      <c r="B21" s="31" t="s">
        <v>672</v>
      </c>
      <c r="C21" s="32"/>
      <c r="D21" s="48" t="s">
        <v>256</v>
      </c>
      <c r="E21" s="129">
        <v>489</v>
      </c>
      <c r="F21" s="52"/>
      <c r="G21" s="32"/>
      <c r="H21" s="54" t="s">
        <v>256</v>
      </c>
      <c r="I21" s="130">
        <v>401</v>
      </c>
      <c r="J21" s="52"/>
      <c r="K21" s="32"/>
      <c r="L21" s="48" t="s">
        <v>256</v>
      </c>
      <c r="M21" s="50">
        <v>1468</v>
      </c>
      <c r="N21" s="52"/>
      <c r="O21" s="32"/>
      <c r="P21" s="54" t="s">
        <v>256</v>
      </c>
      <c r="Q21" s="56">
        <v>1202</v>
      </c>
      <c r="R21" s="52"/>
    </row>
    <row r="22" spans="1:18" ht="15.75" thickBot="1">
      <c r="A22" s="15"/>
      <c r="B22" s="31"/>
      <c r="C22" s="32"/>
      <c r="D22" s="49"/>
      <c r="E22" s="160"/>
      <c r="F22" s="53"/>
      <c r="G22" s="32"/>
      <c r="H22" s="55"/>
      <c r="I22" s="161"/>
      <c r="J22" s="53"/>
      <c r="K22" s="32"/>
      <c r="L22" s="49"/>
      <c r="M22" s="51"/>
      <c r="N22" s="53"/>
      <c r="O22" s="32"/>
      <c r="P22" s="55"/>
      <c r="Q22" s="57"/>
      <c r="R22" s="53"/>
    </row>
    <row r="23" spans="1:18" ht="15.75" thickTop="1">
      <c r="A23" s="15"/>
      <c r="B23" s="217" t="s">
        <v>673</v>
      </c>
      <c r="C23" s="18"/>
      <c r="D23" s="105"/>
      <c r="E23" s="105"/>
      <c r="F23" s="105"/>
      <c r="G23" s="18"/>
      <c r="H23" s="105"/>
      <c r="I23" s="105"/>
      <c r="J23" s="105"/>
      <c r="K23" s="18"/>
      <c r="L23" s="105"/>
      <c r="M23" s="105"/>
      <c r="N23" s="105"/>
      <c r="O23" s="18"/>
      <c r="P23" s="105"/>
      <c r="Q23" s="105"/>
      <c r="R23" s="105"/>
    </row>
    <row r="24" spans="1:18">
      <c r="A24" s="15"/>
      <c r="B24" s="31" t="s">
        <v>662</v>
      </c>
      <c r="C24" s="32"/>
      <c r="D24" s="33" t="s">
        <v>256</v>
      </c>
      <c r="E24" s="42">
        <v>5</v>
      </c>
      <c r="F24" s="32"/>
      <c r="G24" s="32"/>
      <c r="H24" s="35" t="s">
        <v>256</v>
      </c>
      <c r="I24" s="43" t="s">
        <v>264</v>
      </c>
      <c r="J24" s="32"/>
      <c r="K24" s="32"/>
      <c r="L24" s="33" t="s">
        <v>256</v>
      </c>
      <c r="M24" s="42">
        <v>14</v>
      </c>
      <c r="N24" s="32"/>
      <c r="O24" s="32"/>
      <c r="P24" s="35" t="s">
        <v>256</v>
      </c>
      <c r="Q24" s="43" t="s">
        <v>264</v>
      </c>
      <c r="R24" s="32"/>
    </row>
    <row r="25" spans="1:18">
      <c r="A25" s="15"/>
      <c r="B25" s="31"/>
      <c r="C25" s="32"/>
      <c r="D25" s="33"/>
      <c r="E25" s="42"/>
      <c r="F25" s="32"/>
      <c r="G25" s="32"/>
      <c r="H25" s="35"/>
      <c r="I25" s="43"/>
      <c r="J25" s="32"/>
      <c r="K25" s="32"/>
      <c r="L25" s="33"/>
      <c r="M25" s="42"/>
      <c r="N25" s="32"/>
      <c r="O25" s="32"/>
      <c r="P25" s="35"/>
      <c r="Q25" s="43"/>
      <c r="R25" s="32"/>
    </row>
    <row r="26" spans="1:18">
      <c r="A26" s="15"/>
      <c r="B26" s="37" t="s">
        <v>663</v>
      </c>
      <c r="C26" s="38"/>
      <c r="D26" s="39">
        <v>36</v>
      </c>
      <c r="E26" s="39"/>
      <c r="F26" s="38"/>
      <c r="G26" s="38"/>
      <c r="H26" s="46">
        <v>37</v>
      </c>
      <c r="I26" s="46"/>
      <c r="J26" s="38"/>
      <c r="K26" s="38"/>
      <c r="L26" s="39">
        <v>108</v>
      </c>
      <c r="M26" s="39"/>
      <c r="N26" s="38"/>
      <c r="O26" s="38"/>
      <c r="P26" s="46">
        <v>110</v>
      </c>
      <c r="Q26" s="46"/>
      <c r="R26" s="38"/>
    </row>
    <row r="27" spans="1:18">
      <c r="A27" s="15"/>
      <c r="B27" s="37"/>
      <c r="C27" s="38"/>
      <c r="D27" s="39"/>
      <c r="E27" s="39"/>
      <c r="F27" s="38"/>
      <c r="G27" s="38"/>
      <c r="H27" s="46"/>
      <c r="I27" s="46"/>
      <c r="J27" s="38"/>
      <c r="K27" s="38"/>
      <c r="L27" s="39"/>
      <c r="M27" s="39"/>
      <c r="N27" s="38"/>
      <c r="O27" s="38"/>
      <c r="P27" s="46"/>
      <c r="Q27" s="46"/>
      <c r="R27" s="38"/>
    </row>
    <row r="28" spans="1:18">
      <c r="A28" s="15"/>
      <c r="B28" s="31" t="s">
        <v>674</v>
      </c>
      <c r="C28" s="32"/>
      <c r="D28" s="42">
        <v>27</v>
      </c>
      <c r="E28" s="42"/>
      <c r="F28" s="32"/>
      <c r="G28" s="32"/>
      <c r="H28" s="43" t="s">
        <v>675</v>
      </c>
      <c r="I28" s="43"/>
      <c r="J28" s="35" t="s">
        <v>259</v>
      </c>
      <c r="K28" s="32"/>
      <c r="L28" s="42">
        <v>233</v>
      </c>
      <c r="M28" s="42"/>
      <c r="N28" s="32"/>
      <c r="O28" s="32"/>
      <c r="P28" s="43" t="s">
        <v>676</v>
      </c>
      <c r="Q28" s="43"/>
      <c r="R28" s="35" t="s">
        <v>259</v>
      </c>
    </row>
    <row r="29" spans="1:18">
      <c r="A29" s="15"/>
      <c r="B29" s="31"/>
      <c r="C29" s="32"/>
      <c r="D29" s="42"/>
      <c r="E29" s="42"/>
      <c r="F29" s="32"/>
      <c r="G29" s="32"/>
      <c r="H29" s="43"/>
      <c r="I29" s="43"/>
      <c r="J29" s="35"/>
      <c r="K29" s="32"/>
      <c r="L29" s="42"/>
      <c r="M29" s="42"/>
      <c r="N29" s="32"/>
      <c r="O29" s="32"/>
      <c r="P29" s="43"/>
      <c r="Q29" s="43"/>
      <c r="R29" s="35"/>
    </row>
    <row r="30" spans="1:18" ht="15.75" thickBot="1">
      <c r="A30" s="15"/>
      <c r="B30" s="25" t="s">
        <v>677</v>
      </c>
      <c r="C30" s="18"/>
      <c r="D30" s="44" t="s">
        <v>678</v>
      </c>
      <c r="E30" s="44"/>
      <c r="F30" s="183" t="s">
        <v>259</v>
      </c>
      <c r="G30" s="18"/>
      <c r="H30" s="47" t="s">
        <v>679</v>
      </c>
      <c r="I30" s="47"/>
      <c r="J30" s="184" t="s">
        <v>259</v>
      </c>
      <c r="K30" s="18"/>
      <c r="L30" s="44" t="s">
        <v>680</v>
      </c>
      <c r="M30" s="44"/>
      <c r="N30" s="183" t="s">
        <v>259</v>
      </c>
      <c r="O30" s="18"/>
      <c r="P30" s="47" t="s">
        <v>681</v>
      </c>
      <c r="Q30" s="47"/>
      <c r="R30" s="184" t="s">
        <v>259</v>
      </c>
    </row>
    <row r="31" spans="1:18">
      <c r="A31" s="15"/>
      <c r="B31" s="31" t="s">
        <v>682</v>
      </c>
      <c r="C31" s="32"/>
      <c r="D31" s="48" t="s">
        <v>256</v>
      </c>
      <c r="E31" s="129">
        <v>50</v>
      </c>
      <c r="F31" s="52"/>
      <c r="G31" s="32"/>
      <c r="H31" s="54" t="s">
        <v>256</v>
      </c>
      <c r="I31" s="130" t="s">
        <v>683</v>
      </c>
      <c r="J31" s="54" t="s">
        <v>259</v>
      </c>
      <c r="K31" s="32"/>
      <c r="L31" s="48" t="s">
        <v>256</v>
      </c>
      <c r="M31" s="129">
        <v>300</v>
      </c>
      <c r="N31" s="52"/>
      <c r="O31" s="32"/>
      <c r="P31" s="54" t="s">
        <v>256</v>
      </c>
      <c r="Q31" s="130" t="s">
        <v>684</v>
      </c>
      <c r="R31" s="54" t="s">
        <v>259</v>
      </c>
    </row>
    <row r="32" spans="1:18" ht="15.75" thickBot="1">
      <c r="A32" s="15"/>
      <c r="B32" s="31"/>
      <c r="C32" s="32"/>
      <c r="D32" s="49"/>
      <c r="E32" s="160"/>
      <c r="F32" s="53"/>
      <c r="G32" s="32"/>
      <c r="H32" s="55"/>
      <c r="I32" s="161"/>
      <c r="J32" s="55"/>
      <c r="K32" s="32"/>
      <c r="L32" s="49"/>
      <c r="M32" s="160"/>
      <c r="N32" s="53"/>
      <c r="O32" s="32"/>
      <c r="P32" s="55"/>
      <c r="Q32" s="161"/>
      <c r="R32" s="55"/>
    </row>
    <row r="33" ht="15.75" thickTop="1"/>
  </sheetData>
  <mergeCells count="164">
    <mergeCell ref="B4:R4"/>
    <mergeCell ref="B5:R5"/>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E30"/>
    <mergeCell ref="H30:I30"/>
    <mergeCell ref="L30:M30"/>
    <mergeCell ref="P30:Q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 min="6" max="6" width="11.85546875" bestFit="1" customWidth="1"/>
  </cols>
  <sheetData>
    <row r="1" spans="1:6">
      <c r="A1" s="7" t="s">
        <v>733</v>
      </c>
      <c r="B1" s="1" t="s">
        <v>1</v>
      </c>
      <c r="C1" s="1"/>
      <c r="D1" s="1"/>
      <c r="E1" s="1"/>
      <c r="F1" s="1"/>
    </row>
    <row r="2" spans="1:6">
      <c r="A2" s="7"/>
      <c r="B2" s="1" t="s">
        <v>2</v>
      </c>
      <c r="C2" s="7" t="s">
        <v>26</v>
      </c>
      <c r="D2" s="7" t="s">
        <v>27</v>
      </c>
      <c r="E2" s="7" t="s">
        <v>736</v>
      </c>
      <c r="F2" s="7" t="s">
        <v>737</v>
      </c>
    </row>
    <row r="3" spans="1:6">
      <c r="A3" s="7"/>
      <c r="B3" s="1" t="s">
        <v>734</v>
      </c>
      <c r="C3" s="7"/>
      <c r="D3" s="7"/>
      <c r="E3" s="7"/>
      <c r="F3" s="7"/>
    </row>
    <row r="4" spans="1:6">
      <c r="A4" s="7"/>
      <c r="B4" s="1" t="s">
        <v>735</v>
      </c>
      <c r="C4" s="7"/>
      <c r="D4" s="7"/>
      <c r="E4" s="7"/>
      <c r="F4" s="7"/>
    </row>
    <row r="5" spans="1:6">
      <c r="A5" s="3" t="s">
        <v>188</v>
      </c>
      <c r="B5" s="4" t="s">
        <v>5</v>
      </c>
      <c r="C5" s="4" t="s">
        <v>5</v>
      </c>
      <c r="D5" s="4" t="s">
        <v>5</v>
      </c>
      <c r="E5" s="4" t="s">
        <v>5</v>
      </c>
      <c r="F5" s="4" t="s">
        <v>5</v>
      </c>
    </row>
    <row r="6" spans="1:6" ht="30">
      <c r="A6" s="2" t="s">
        <v>738</v>
      </c>
      <c r="B6" s="4">
        <v>1</v>
      </c>
      <c r="C6" s="4" t="s">
        <v>5</v>
      </c>
      <c r="D6" s="4" t="s">
        <v>5</v>
      </c>
      <c r="E6" s="4" t="s">
        <v>5</v>
      </c>
      <c r="F6" s="4" t="s">
        <v>5</v>
      </c>
    </row>
    <row r="7" spans="1:6" ht="30">
      <c r="A7" s="2" t="s">
        <v>739</v>
      </c>
      <c r="B7" s="4">
        <v>4</v>
      </c>
      <c r="C7" s="4" t="s">
        <v>5</v>
      </c>
      <c r="D7" s="4" t="s">
        <v>5</v>
      </c>
      <c r="E7" s="4" t="s">
        <v>5</v>
      </c>
      <c r="F7" s="4" t="s">
        <v>5</v>
      </c>
    </row>
    <row r="8" spans="1:6" ht="45">
      <c r="A8" s="2" t="s">
        <v>740</v>
      </c>
      <c r="B8" s="4" t="s">
        <v>741</v>
      </c>
      <c r="C8" s="4" t="s">
        <v>5</v>
      </c>
      <c r="D8" s="4" t="s">
        <v>5</v>
      </c>
      <c r="E8" s="4" t="s">
        <v>5</v>
      </c>
      <c r="F8" s="4" t="s">
        <v>5</v>
      </c>
    </row>
    <row r="9" spans="1:6" ht="60">
      <c r="A9" s="2" t="s">
        <v>742</v>
      </c>
      <c r="B9" s="4" t="s">
        <v>743</v>
      </c>
      <c r="C9" s="4" t="s">
        <v>5</v>
      </c>
      <c r="D9" s="4" t="s">
        <v>5</v>
      </c>
      <c r="E9" s="4" t="s">
        <v>5</v>
      </c>
      <c r="F9" s="4" t="s">
        <v>5</v>
      </c>
    </row>
    <row r="10" spans="1:6" ht="45">
      <c r="A10" s="2" t="s">
        <v>744</v>
      </c>
      <c r="B10" s="4" t="s">
        <v>745</v>
      </c>
      <c r="C10" s="4" t="s">
        <v>5</v>
      </c>
      <c r="D10" s="4" t="s">
        <v>5</v>
      </c>
      <c r="E10" s="4" t="s">
        <v>5</v>
      </c>
      <c r="F10" s="4" t="s">
        <v>5</v>
      </c>
    </row>
    <row r="11" spans="1:6" ht="45">
      <c r="A11" s="2" t="s">
        <v>746</v>
      </c>
      <c r="B11" s="4">
        <v>14</v>
      </c>
      <c r="C11" s="4" t="s">
        <v>5</v>
      </c>
      <c r="D11" s="4" t="s">
        <v>5</v>
      </c>
      <c r="E11" s="4" t="s">
        <v>5</v>
      </c>
      <c r="F11" s="4" t="s">
        <v>5</v>
      </c>
    </row>
    <row r="12" spans="1:6" ht="60">
      <c r="A12" s="2" t="s">
        <v>747</v>
      </c>
      <c r="B12" s="4" t="s">
        <v>745</v>
      </c>
      <c r="C12" s="4" t="s">
        <v>5</v>
      </c>
      <c r="D12" s="4" t="s">
        <v>5</v>
      </c>
      <c r="E12" s="4" t="s">
        <v>5</v>
      </c>
      <c r="F12" s="4" t="s">
        <v>5</v>
      </c>
    </row>
    <row r="13" spans="1:6" ht="75">
      <c r="A13" s="2" t="s">
        <v>748</v>
      </c>
      <c r="B13" s="4" t="s">
        <v>749</v>
      </c>
      <c r="C13" s="4" t="s">
        <v>5</v>
      </c>
      <c r="D13" s="4" t="s">
        <v>5</v>
      </c>
      <c r="E13" s="4" t="s">
        <v>5</v>
      </c>
      <c r="F13" s="4" t="s">
        <v>5</v>
      </c>
    </row>
    <row r="14" spans="1:6" ht="60">
      <c r="A14" s="2" t="s">
        <v>750</v>
      </c>
      <c r="B14" s="4" t="s">
        <v>741</v>
      </c>
      <c r="C14" s="4" t="s">
        <v>5</v>
      </c>
      <c r="D14" s="4" t="s">
        <v>5</v>
      </c>
      <c r="E14" s="4" t="s">
        <v>5</v>
      </c>
      <c r="F14" s="4" t="s">
        <v>5</v>
      </c>
    </row>
    <row r="15" spans="1:6" ht="30">
      <c r="A15" s="2" t="s">
        <v>751</v>
      </c>
      <c r="B15" s="8">
        <v>250000</v>
      </c>
      <c r="C15" s="4" t="s">
        <v>5</v>
      </c>
      <c r="D15" s="4" t="s">
        <v>5</v>
      </c>
      <c r="E15" s="4" t="s">
        <v>5</v>
      </c>
      <c r="F15" s="4" t="s">
        <v>5</v>
      </c>
    </row>
    <row r="16" spans="1:6" ht="30">
      <c r="A16" s="2" t="s">
        <v>752</v>
      </c>
      <c r="B16" s="4" t="s">
        <v>753</v>
      </c>
      <c r="C16" s="4" t="s">
        <v>5</v>
      </c>
      <c r="D16" s="4" t="s">
        <v>5</v>
      </c>
      <c r="E16" s="4" t="s">
        <v>5</v>
      </c>
      <c r="F16" s="4" t="s">
        <v>5</v>
      </c>
    </row>
    <row r="17" spans="1:6" ht="45">
      <c r="A17" s="2" t="s">
        <v>754</v>
      </c>
      <c r="B17" s="218">
        <v>0.5</v>
      </c>
      <c r="C17" s="4" t="s">
        <v>5</v>
      </c>
      <c r="D17" s="4" t="s">
        <v>5</v>
      </c>
      <c r="E17" s="4" t="s">
        <v>5</v>
      </c>
      <c r="F17" s="4" t="s">
        <v>5</v>
      </c>
    </row>
    <row r="18" spans="1:6" ht="30">
      <c r="A18" s="2" t="s">
        <v>755</v>
      </c>
      <c r="B18" s="8">
        <v>0</v>
      </c>
      <c r="C18" s="8">
        <v>0</v>
      </c>
      <c r="D18" s="8">
        <v>0</v>
      </c>
      <c r="E18" s="4" t="s">
        <v>5</v>
      </c>
      <c r="F18" s="4" t="s">
        <v>5</v>
      </c>
    </row>
    <row r="19" spans="1:6" ht="30">
      <c r="A19" s="2" t="s">
        <v>756</v>
      </c>
      <c r="B19" s="4" t="s">
        <v>5</v>
      </c>
      <c r="C19" s="4" t="s">
        <v>5</v>
      </c>
      <c r="D19" s="4" t="s">
        <v>5</v>
      </c>
      <c r="E19" s="4" t="s">
        <v>5</v>
      </c>
      <c r="F19" s="6">
        <v>500000</v>
      </c>
    </row>
    <row r="20" spans="1:6">
      <c r="A20" s="2" t="s">
        <v>757</v>
      </c>
      <c r="B20" s="4">
        <v>0</v>
      </c>
      <c r="C20" s="4" t="s">
        <v>5</v>
      </c>
      <c r="D20" s="4" t="s">
        <v>5</v>
      </c>
      <c r="E20" s="4" t="s">
        <v>5</v>
      </c>
      <c r="F20" s="4" t="s">
        <v>5</v>
      </c>
    </row>
    <row r="21" spans="1:6" ht="30">
      <c r="A21" s="2" t="s">
        <v>758</v>
      </c>
      <c r="B21" s="6">
        <v>500000</v>
      </c>
      <c r="C21" s="4" t="s">
        <v>5</v>
      </c>
      <c r="D21" s="4" t="s">
        <v>5</v>
      </c>
      <c r="E21" s="4" t="s">
        <v>5</v>
      </c>
      <c r="F21" s="4" t="s">
        <v>5</v>
      </c>
    </row>
    <row r="22" spans="1:6">
      <c r="A22" s="2" t="s">
        <v>67</v>
      </c>
      <c r="B22" s="6">
        <v>200000</v>
      </c>
      <c r="C22" s="6">
        <v>200000</v>
      </c>
      <c r="D22" s="6">
        <v>200000</v>
      </c>
      <c r="E22" s="6">
        <v>200000</v>
      </c>
      <c r="F22" s="4" t="s">
        <v>5</v>
      </c>
    </row>
    <row r="23" spans="1:6">
      <c r="A23" s="2" t="s">
        <v>68</v>
      </c>
      <c r="B23" s="4">
        <v>0</v>
      </c>
      <c r="C23" s="4">
        <v>0</v>
      </c>
      <c r="D23" s="4">
        <v>0</v>
      </c>
      <c r="E23" s="4" t="s">
        <v>5</v>
      </c>
      <c r="F23" s="4" t="s">
        <v>5</v>
      </c>
    </row>
    <row r="24" spans="1:6">
      <c r="A24" s="2" t="s">
        <v>759</v>
      </c>
      <c r="B24" s="4">
        <v>0</v>
      </c>
      <c r="C24" s="4" t="s">
        <v>5</v>
      </c>
      <c r="D24" s="4" t="s">
        <v>5</v>
      </c>
      <c r="E24" s="4" t="s">
        <v>5</v>
      </c>
      <c r="F24" s="4" t="s">
        <v>5</v>
      </c>
    </row>
  </sheetData>
  <mergeCells count="5">
    <mergeCell ref="A1:A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760</v>
      </c>
      <c r="B1" s="7" t="s">
        <v>1</v>
      </c>
      <c r="C1" s="7"/>
      <c r="D1" s="7"/>
      <c r="E1" s="7"/>
    </row>
    <row r="2" spans="1:5" ht="30">
      <c r="A2" s="1" t="s">
        <v>25</v>
      </c>
      <c r="B2" s="7" t="s">
        <v>2</v>
      </c>
      <c r="C2" s="7"/>
      <c r="D2" s="7" t="s">
        <v>27</v>
      </c>
      <c r="E2" s="7"/>
    </row>
    <row r="3" spans="1:5" ht="45">
      <c r="A3" s="3" t="s">
        <v>693</v>
      </c>
      <c r="B3" s="4" t="s">
        <v>5</v>
      </c>
      <c r="C3" s="4"/>
      <c r="D3" s="4" t="s">
        <v>5</v>
      </c>
      <c r="E3" s="4"/>
    </row>
    <row r="4" spans="1:5">
      <c r="A4" s="2" t="s">
        <v>255</v>
      </c>
      <c r="B4" s="8">
        <v>49390</v>
      </c>
      <c r="C4" s="4"/>
      <c r="D4" s="8">
        <v>68305</v>
      </c>
      <c r="E4" s="4"/>
    </row>
    <row r="5" spans="1:5" ht="17.25">
      <c r="A5" s="2" t="s">
        <v>761</v>
      </c>
      <c r="B5" s="4">
        <v>-997</v>
      </c>
      <c r="C5" s="219" t="s">
        <v>762</v>
      </c>
      <c r="D5" s="6">
        <v>6237</v>
      </c>
      <c r="E5" s="219" t="s">
        <v>762</v>
      </c>
    </row>
    <row r="6" spans="1:5" ht="30">
      <c r="A6" s="2" t="s">
        <v>260</v>
      </c>
      <c r="B6" s="6">
        <v>-13235</v>
      </c>
      <c r="C6" s="4"/>
      <c r="D6" s="6">
        <v>-18543</v>
      </c>
      <c r="E6" s="4"/>
    </row>
    <row r="7" spans="1:5" ht="30">
      <c r="A7" s="2" t="s">
        <v>263</v>
      </c>
      <c r="B7" s="4">
        <v>125</v>
      </c>
      <c r="C7" s="4"/>
      <c r="D7" s="4">
        <v>0</v>
      </c>
      <c r="E7" s="4"/>
    </row>
    <row r="8" spans="1:5">
      <c r="A8" s="2" t="s">
        <v>265</v>
      </c>
      <c r="B8" s="8">
        <v>35283</v>
      </c>
      <c r="C8" s="4"/>
      <c r="D8" s="8">
        <v>55999</v>
      </c>
      <c r="E8" s="4"/>
    </row>
    <row r="9" spans="1:5">
      <c r="A9" s="60"/>
      <c r="B9" s="60"/>
      <c r="C9" s="60"/>
      <c r="D9" s="60"/>
      <c r="E9" s="60"/>
    </row>
    <row r="10" spans="1:5" ht="30" customHeight="1">
      <c r="A10" s="2" t="s">
        <v>762</v>
      </c>
      <c r="B10" s="15" t="s">
        <v>267</v>
      </c>
      <c r="C10" s="15"/>
      <c r="D10" s="15"/>
      <c r="E10" s="15"/>
    </row>
  </sheetData>
  <mergeCells count="5">
    <mergeCell ref="B1:E1"/>
    <mergeCell ref="B2:C2"/>
    <mergeCell ref="D2:E2"/>
    <mergeCell ref="A9:E9"/>
    <mergeCell ref="B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4" width="12.28515625" bestFit="1" customWidth="1"/>
    <col min="5" max="6" width="27.42578125" bestFit="1" customWidth="1"/>
    <col min="7" max="10" width="14.5703125" bestFit="1" customWidth="1"/>
    <col min="11" max="11" width="27.42578125" bestFit="1" customWidth="1"/>
  </cols>
  <sheetData>
    <row r="1" spans="1:11">
      <c r="A1" s="7" t="s">
        <v>763</v>
      </c>
      <c r="B1" s="7" t="s">
        <v>2</v>
      </c>
      <c r="C1" s="7" t="s">
        <v>26</v>
      </c>
      <c r="D1" s="7" t="s">
        <v>27</v>
      </c>
      <c r="E1" s="1" t="s">
        <v>764</v>
      </c>
      <c r="F1" s="1" t="s">
        <v>764</v>
      </c>
      <c r="G1" s="1" t="s">
        <v>768</v>
      </c>
      <c r="H1" s="1" t="s">
        <v>2</v>
      </c>
      <c r="I1" s="1" t="s">
        <v>26</v>
      </c>
      <c r="J1" s="1" t="s">
        <v>27</v>
      </c>
      <c r="K1" s="1" t="s">
        <v>764</v>
      </c>
    </row>
    <row r="2" spans="1:11">
      <c r="A2" s="7"/>
      <c r="B2" s="7"/>
      <c r="C2" s="7"/>
      <c r="D2" s="7"/>
      <c r="E2" s="1" t="s">
        <v>765</v>
      </c>
      <c r="F2" s="1" t="s">
        <v>765</v>
      </c>
      <c r="G2" s="1" t="s">
        <v>769</v>
      </c>
      <c r="H2" s="1" t="s">
        <v>769</v>
      </c>
      <c r="I2" s="1" t="s">
        <v>769</v>
      </c>
      <c r="J2" s="1" t="s">
        <v>769</v>
      </c>
      <c r="K2" s="1" t="s">
        <v>771</v>
      </c>
    </row>
    <row r="3" spans="1:11">
      <c r="A3" s="7"/>
      <c r="B3" s="7"/>
      <c r="C3" s="7"/>
      <c r="D3" s="7"/>
      <c r="E3" s="1" t="s">
        <v>766</v>
      </c>
      <c r="F3" s="1" t="s">
        <v>767</v>
      </c>
      <c r="G3" s="1" t="s">
        <v>770</v>
      </c>
      <c r="H3" s="1"/>
      <c r="I3" s="1"/>
      <c r="J3" s="1"/>
      <c r="K3" s="1" t="s">
        <v>765</v>
      </c>
    </row>
    <row r="4" spans="1:11">
      <c r="A4" s="3" t="s">
        <v>772</v>
      </c>
      <c r="B4" s="4" t="s">
        <v>5</v>
      </c>
      <c r="C4" s="4" t="s">
        <v>5</v>
      </c>
      <c r="D4" s="4" t="s">
        <v>5</v>
      </c>
      <c r="E4" s="4" t="s">
        <v>5</v>
      </c>
      <c r="F4" s="4" t="s">
        <v>5</v>
      </c>
      <c r="G4" s="4" t="s">
        <v>5</v>
      </c>
      <c r="H4" s="4" t="s">
        <v>5</v>
      </c>
      <c r="I4" s="4" t="s">
        <v>5</v>
      </c>
      <c r="J4" s="4" t="s">
        <v>5</v>
      </c>
      <c r="K4" s="4" t="s">
        <v>5</v>
      </c>
    </row>
    <row r="5" spans="1:11" ht="30">
      <c r="A5" s="2" t="s">
        <v>773</v>
      </c>
      <c r="B5" s="4" t="s">
        <v>5</v>
      </c>
      <c r="C5" s="4" t="s">
        <v>5</v>
      </c>
      <c r="D5" s="4" t="s">
        <v>5</v>
      </c>
      <c r="E5" s="4">
        <v>21</v>
      </c>
      <c r="F5" s="4" t="s">
        <v>5</v>
      </c>
      <c r="G5" s="4" t="s">
        <v>5</v>
      </c>
      <c r="H5" s="4" t="s">
        <v>5</v>
      </c>
      <c r="I5" s="4" t="s">
        <v>5</v>
      </c>
      <c r="J5" s="4" t="s">
        <v>5</v>
      </c>
      <c r="K5" s="4" t="s">
        <v>5</v>
      </c>
    </row>
    <row r="6" spans="1:11">
      <c r="A6" s="2" t="s">
        <v>774</v>
      </c>
      <c r="B6" s="4" t="s">
        <v>5</v>
      </c>
      <c r="C6" s="4" t="s">
        <v>5</v>
      </c>
      <c r="D6" s="4" t="s">
        <v>5</v>
      </c>
      <c r="E6" s="8">
        <v>404000000</v>
      </c>
      <c r="F6" s="4" t="s">
        <v>5</v>
      </c>
      <c r="G6" s="4" t="s">
        <v>5</v>
      </c>
      <c r="H6" s="4" t="s">
        <v>5</v>
      </c>
      <c r="I6" s="4" t="s">
        <v>5</v>
      </c>
      <c r="J6" s="4" t="s">
        <v>5</v>
      </c>
      <c r="K6" s="4" t="s">
        <v>5</v>
      </c>
    </row>
    <row r="7" spans="1:11">
      <c r="A7" s="2" t="s">
        <v>775</v>
      </c>
      <c r="B7" s="4" t="s">
        <v>5</v>
      </c>
      <c r="C7" s="4" t="s">
        <v>5</v>
      </c>
      <c r="D7" s="4" t="s">
        <v>5</v>
      </c>
      <c r="E7" s="6">
        <v>44000000</v>
      </c>
      <c r="F7" s="4" t="s">
        <v>5</v>
      </c>
      <c r="G7" s="6">
        <v>627000000</v>
      </c>
      <c r="H7" s="4" t="s">
        <v>5</v>
      </c>
      <c r="I7" s="4" t="s">
        <v>5</v>
      </c>
      <c r="J7" s="4" t="s">
        <v>5</v>
      </c>
      <c r="K7" s="4" t="s">
        <v>5</v>
      </c>
    </row>
    <row r="8" spans="1:11">
      <c r="A8" s="2" t="s">
        <v>776</v>
      </c>
      <c r="B8" s="4" t="s">
        <v>5</v>
      </c>
      <c r="C8" s="4" t="s">
        <v>5</v>
      </c>
      <c r="D8" s="4" t="s">
        <v>5</v>
      </c>
      <c r="E8" s="4" t="s">
        <v>5</v>
      </c>
      <c r="F8" s="4" t="s">
        <v>5</v>
      </c>
      <c r="G8" s="6">
        <v>83700000</v>
      </c>
      <c r="H8" s="4" t="s">
        <v>5</v>
      </c>
      <c r="I8" s="4" t="s">
        <v>5</v>
      </c>
      <c r="J8" s="4" t="s">
        <v>5</v>
      </c>
      <c r="K8" s="6">
        <v>8100000</v>
      </c>
    </row>
    <row r="9" spans="1:11">
      <c r="A9" s="2" t="s">
        <v>777</v>
      </c>
      <c r="B9" s="4" t="s">
        <v>5</v>
      </c>
      <c r="C9" s="4" t="s">
        <v>5</v>
      </c>
      <c r="D9" s="4" t="s">
        <v>5</v>
      </c>
      <c r="E9" s="6">
        <v>11500000</v>
      </c>
      <c r="F9" s="4" t="s">
        <v>5</v>
      </c>
      <c r="G9" s="4" t="s">
        <v>5</v>
      </c>
      <c r="H9" s="4" t="s">
        <v>5</v>
      </c>
      <c r="I9" s="4" t="s">
        <v>5</v>
      </c>
      <c r="J9" s="4" t="s">
        <v>5</v>
      </c>
      <c r="K9" s="4" t="s">
        <v>5</v>
      </c>
    </row>
    <row r="10" spans="1:11" ht="30">
      <c r="A10" s="2" t="s">
        <v>778</v>
      </c>
      <c r="B10" s="4" t="s">
        <v>5</v>
      </c>
      <c r="C10" s="4" t="s">
        <v>5</v>
      </c>
      <c r="D10" s="4" t="s">
        <v>5</v>
      </c>
      <c r="E10" s="218">
        <v>2.8500000000000001E-2</v>
      </c>
      <c r="F10" s="4" t="s">
        <v>5</v>
      </c>
      <c r="G10" s="4" t="s">
        <v>5</v>
      </c>
      <c r="H10" s="4" t="s">
        <v>5</v>
      </c>
      <c r="I10" s="4" t="s">
        <v>5</v>
      </c>
      <c r="J10" s="4" t="s">
        <v>5</v>
      </c>
      <c r="K10" s="4" t="s">
        <v>5</v>
      </c>
    </row>
    <row r="11" spans="1:11">
      <c r="A11" s="2" t="s">
        <v>779</v>
      </c>
      <c r="B11" s="4" t="s">
        <v>5</v>
      </c>
      <c r="C11" s="4" t="s">
        <v>5</v>
      </c>
      <c r="D11" s="4" t="s">
        <v>5</v>
      </c>
      <c r="E11" s="218">
        <v>1.7500000000000002E-2</v>
      </c>
      <c r="F11" s="4" t="s">
        <v>5</v>
      </c>
      <c r="G11" s="4" t="s">
        <v>5</v>
      </c>
      <c r="H11" s="4" t="s">
        <v>5</v>
      </c>
      <c r="I11" s="4" t="s">
        <v>5</v>
      </c>
      <c r="J11" s="4" t="s">
        <v>5</v>
      </c>
      <c r="K11" s="4" t="s">
        <v>5</v>
      </c>
    </row>
    <row r="12" spans="1:11">
      <c r="A12" s="2" t="s">
        <v>41</v>
      </c>
      <c r="B12" s="6">
        <v>120164000</v>
      </c>
      <c r="C12" s="6">
        <v>120164000</v>
      </c>
      <c r="D12" s="6">
        <v>113414000</v>
      </c>
      <c r="E12" s="6">
        <v>6800000</v>
      </c>
      <c r="F12" s="4" t="s">
        <v>5</v>
      </c>
      <c r="G12" s="4" t="s">
        <v>5</v>
      </c>
      <c r="H12" s="4" t="s">
        <v>5</v>
      </c>
      <c r="I12" s="4" t="s">
        <v>5</v>
      </c>
      <c r="J12" s="4" t="s">
        <v>5</v>
      </c>
      <c r="K12" s="4" t="s">
        <v>5</v>
      </c>
    </row>
    <row r="13" spans="1:11">
      <c r="A13" s="2" t="s">
        <v>780</v>
      </c>
      <c r="B13" s="4" t="s">
        <v>5</v>
      </c>
      <c r="C13" s="4" t="s">
        <v>5</v>
      </c>
      <c r="D13" s="4" t="s">
        <v>5</v>
      </c>
      <c r="E13" s="4" t="s">
        <v>5</v>
      </c>
      <c r="F13" s="6">
        <v>5600000</v>
      </c>
      <c r="G13" s="4" t="s">
        <v>5</v>
      </c>
      <c r="H13" s="4" t="s">
        <v>5</v>
      </c>
      <c r="I13" s="4" t="s">
        <v>5</v>
      </c>
      <c r="J13" s="4" t="s">
        <v>5</v>
      </c>
      <c r="K13" s="4" t="s">
        <v>5</v>
      </c>
    </row>
    <row r="14" spans="1:11" ht="30">
      <c r="A14" s="2" t="s">
        <v>781</v>
      </c>
      <c r="B14" s="4" t="s">
        <v>5</v>
      </c>
      <c r="C14" s="4" t="s">
        <v>5</v>
      </c>
      <c r="D14" s="4" t="s">
        <v>5</v>
      </c>
      <c r="E14" s="4" t="s">
        <v>5</v>
      </c>
      <c r="F14" s="4" t="s">
        <v>5</v>
      </c>
      <c r="G14" s="4">
        <v>14</v>
      </c>
      <c r="H14" s="4" t="s">
        <v>5</v>
      </c>
      <c r="I14" s="4" t="s">
        <v>5</v>
      </c>
      <c r="J14" s="4" t="s">
        <v>5</v>
      </c>
      <c r="K14" s="4" t="s">
        <v>5</v>
      </c>
    </row>
    <row r="15" spans="1:11">
      <c r="A15" s="2" t="s">
        <v>782</v>
      </c>
      <c r="B15" s="4" t="s">
        <v>5</v>
      </c>
      <c r="C15" s="4" t="s">
        <v>5</v>
      </c>
      <c r="D15" s="4" t="s">
        <v>5</v>
      </c>
      <c r="E15" s="4" t="s">
        <v>5</v>
      </c>
      <c r="F15" s="4" t="s">
        <v>5</v>
      </c>
      <c r="G15" s="6">
        <v>820000000</v>
      </c>
      <c r="H15" s="4" t="s">
        <v>5</v>
      </c>
      <c r="I15" s="4" t="s">
        <v>5</v>
      </c>
      <c r="J15" s="4" t="s">
        <v>5</v>
      </c>
      <c r="K15" s="4" t="s">
        <v>5</v>
      </c>
    </row>
    <row r="16" spans="1:11">
      <c r="A16" s="2" t="s">
        <v>783</v>
      </c>
      <c r="B16" s="4" t="s">
        <v>5</v>
      </c>
      <c r="C16" s="4" t="s">
        <v>5</v>
      </c>
      <c r="D16" s="4" t="s">
        <v>5</v>
      </c>
      <c r="E16" s="4" t="s">
        <v>5</v>
      </c>
      <c r="F16" s="4" t="s">
        <v>5</v>
      </c>
      <c r="G16" s="6">
        <v>693000000</v>
      </c>
      <c r="H16" s="4" t="s">
        <v>5</v>
      </c>
      <c r="I16" s="4" t="s">
        <v>5</v>
      </c>
      <c r="J16" s="4" t="s">
        <v>5</v>
      </c>
      <c r="K16" s="4" t="s">
        <v>5</v>
      </c>
    </row>
    <row r="17" spans="1:11" ht="30">
      <c r="A17" s="2" t="s">
        <v>784</v>
      </c>
      <c r="B17" s="4" t="s">
        <v>5</v>
      </c>
      <c r="C17" s="4" t="s">
        <v>5</v>
      </c>
      <c r="D17" s="4" t="s">
        <v>5</v>
      </c>
      <c r="E17" s="4" t="s">
        <v>5</v>
      </c>
      <c r="F17" s="4" t="s">
        <v>5</v>
      </c>
      <c r="G17" s="6">
        <v>193000000</v>
      </c>
      <c r="H17" s="4" t="s">
        <v>5</v>
      </c>
      <c r="I17" s="4" t="s">
        <v>5</v>
      </c>
      <c r="J17" s="4" t="s">
        <v>5</v>
      </c>
      <c r="K17" s="4" t="s">
        <v>5</v>
      </c>
    </row>
    <row r="18" spans="1:11" ht="30">
      <c r="A18" s="2" t="s">
        <v>785</v>
      </c>
      <c r="B18" s="4" t="s">
        <v>5</v>
      </c>
      <c r="C18" s="4" t="s">
        <v>5</v>
      </c>
      <c r="D18" s="4" t="s">
        <v>5</v>
      </c>
      <c r="E18" s="4" t="s">
        <v>5</v>
      </c>
      <c r="F18" s="4" t="s">
        <v>5</v>
      </c>
      <c r="G18" s="6">
        <v>683000000</v>
      </c>
      <c r="H18" s="4" t="s">
        <v>5</v>
      </c>
      <c r="I18" s="4" t="s">
        <v>5</v>
      </c>
      <c r="J18" s="4" t="s">
        <v>5</v>
      </c>
      <c r="K18" s="4" t="s">
        <v>5</v>
      </c>
    </row>
    <row r="19" spans="1:11" ht="30">
      <c r="A19" s="2" t="s">
        <v>786</v>
      </c>
      <c r="B19" s="4" t="s">
        <v>5</v>
      </c>
      <c r="C19" s="4" t="s">
        <v>5</v>
      </c>
      <c r="D19" s="4" t="s">
        <v>5</v>
      </c>
      <c r="E19" s="4" t="s">
        <v>5</v>
      </c>
      <c r="F19" s="4" t="s">
        <v>5</v>
      </c>
      <c r="G19" s="6">
        <v>97000000</v>
      </c>
      <c r="H19" s="4" t="s">
        <v>5</v>
      </c>
      <c r="I19" s="4" t="s">
        <v>5</v>
      </c>
      <c r="J19" s="4" t="s">
        <v>5</v>
      </c>
      <c r="K19" s="4" t="s">
        <v>5</v>
      </c>
    </row>
    <row r="20" spans="1:11" ht="45">
      <c r="A20" s="2" t="s">
        <v>787</v>
      </c>
      <c r="B20" s="4" t="s">
        <v>5</v>
      </c>
      <c r="C20" s="4" t="s">
        <v>5</v>
      </c>
      <c r="D20" s="4" t="s">
        <v>5</v>
      </c>
      <c r="E20" s="4" t="s">
        <v>5</v>
      </c>
      <c r="F20" s="4" t="s">
        <v>5</v>
      </c>
      <c r="G20" s="6">
        <v>636000000</v>
      </c>
      <c r="H20" s="4" t="s">
        <v>5</v>
      </c>
      <c r="I20" s="4" t="s">
        <v>5</v>
      </c>
      <c r="J20" s="4" t="s">
        <v>5</v>
      </c>
      <c r="K20" s="4" t="s">
        <v>5</v>
      </c>
    </row>
    <row r="21" spans="1:11" ht="45">
      <c r="A21" s="2" t="s">
        <v>788</v>
      </c>
      <c r="B21" s="4" t="s">
        <v>5</v>
      </c>
      <c r="C21" s="4" t="s">
        <v>5</v>
      </c>
      <c r="D21" s="4" t="s">
        <v>5</v>
      </c>
      <c r="E21" s="4" t="s">
        <v>5</v>
      </c>
      <c r="F21" s="4" t="s">
        <v>5</v>
      </c>
      <c r="G21" s="6">
        <v>88000000</v>
      </c>
      <c r="H21" s="4" t="s">
        <v>5</v>
      </c>
      <c r="I21" s="4" t="s">
        <v>5</v>
      </c>
      <c r="J21" s="4" t="s">
        <v>5</v>
      </c>
      <c r="K21" s="4" t="s">
        <v>5</v>
      </c>
    </row>
    <row r="22" spans="1:11" ht="45">
      <c r="A22" s="2" t="s">
        <v>789</v>
      </c>
      <c r="B22" s="4" t="s">
        <v>5</v>
      </c>
      <c r="C22" s="4" t="s">
        <v>5</v>
      </c>
      <c r="D22" s="4" t="s">
        <v>5</v>
      </c>
      <c r="E22" s="4" t="s">
        <v>5</v>
      </c>
      <c r="F22" s="4" t="s">
        <v>5</v>
      </c>
      <c r="G22" s="6">
        <v>627000000</v>
      </c>
      <c r="H22" s="4" t="s">
        <v>5</v>
      </c>
      <c r="I22" s="4" t="s">
        <v>5</v>
      </c>
      <c r="J22" s="4" t="s">
        <v>5</v>
      </c>
      <c r="K22" s="4" t="s">
        <v>5</v>
      </c>
    </row>
    <row r="23" spans="1:11">
      <c r="A23" s="2" t="s">
        <v>790</v>
      </c>
      <c r="B23" s="4" t="s">
        <v>5</v>
      </c>
      <c r="C23" s="4" t="s">
        <v>5</v>
      </c>
      <c r="D23" s="4" t="s">
        <v>5</v>
      </c>
      <c r="E23" s="4" t="s">
        <v>5</v>
      </c>
      <c r="F23" s="4" t="s">
        <v>5</v>
      </c>
      <c r="G23" s="6">
        <v>56000000</v>
      </c>
      <c r="H23" s="4" t="s">
        <v>5</v>
      </c>
      <c r="I23" s="4" t="s">
        <v>5</v>
      </c>
      <c r="J23" s="4" t="s">
        <v>5</v>
      </c>
      <c r="K23" s="4" t="s">
        <v>5</v>
      </c>
    </row>
    <row r="24" spans="1:11">
      <c r="A24" s="2" t="s">
        <v>791</v>
      </c>
      <c r="B24" s="4" t="s">
        <v>5</v>
      </c>
      <c r="C24" s="4" t="s">
        <v>5</v>
      </c>
      <c r="D24" s="4" t="s">
        <v>5</v>
      </c>
      <c r="E24" s="4" t="s">
        <v>5</v>
      </c>
      <c r="F24" s="4" t="s">
        <v>5</v>
      </c>
      <c r="G24" s="6">
        <v>47000000</v>
      </c>
      <c r="H24" s="4" t="s">
        <v>5</v>
      </c>
      <c r="I24" s="4" t="s">
        <v>5</v>
      </c>
      <c r="J24" s="4" t="s">
        <v>5</v>
      </c>
      <c r="K24" s="4" t="s">
        <v>5</v>
      </c>
    </row>
    <row r="25" spans="1:11" ht="30">
      <c r="A25" s="2" t="s">
        <v>792</v>
      </c>
      <c r="B25" s="4" t="s">
        <v>5</v>
      </c>
      <c r="C25" s="4" t="s">
        <v>5</v>
      </c>
      <c r="D25" s="4" t="s">
        <v>5</v>
      </c>
      <c r="E25" s="4" t="s">
        <v>5</v>
      </c>
      <c r="F25" s="4" t="s">
        <v>5</v>
      </c>
      <c r="G25" s="6">
        <v>97000000</v>
      </c>
      <c r="H25" s="4" t="s">
        <v>5</v>
      </c>
      <c r="I25" s="4" t="s">
        <v>5</v>
      </c>
      <c r="J25" s="4" t="s">
        <v>5</v>
      </c>
      <c r="K25" s="4" t="s">
        <v>5</v>
      </c>
    </row>
    <row r="26" spans="1:11" ht="30">
      <c r="A26" s="2" t="s">
        <v>793</v>
      </c>
      <c r="B26" s="4" t="s">
        <v>5</v>
      </c>
      <c r="C26" s="4" t="s">
        <v>5</v>
      </c>
      <c r="D26" s="4" t="s">
        <v>5</v>
      </c>
      <c r="E26" s="4" t="s">
        <v>5</v>
      </c>
      <c r="F26" s="4" t="s">
        <v>5</v>
      </c>
      <c r="G26" s="4" t="s">
        <v>5</v>
      </c>
      <c r="H26" s="6">
        <v>334000000</v>
      </c>
      <c r="I26" s="6">
        <v>419000000</v>
      </c>
      <c r="J26" s="6">
        <v>440000000</v>
      </c>
      <c r="K26" s="4" t="s">
        <v>5</v>
      </c>
    </row>
    <row r="27" spans="1:11" ht="30">
      <c r="A27" s="2" t="s">
        <v>794</v>
      </c>
      <c r="B27" s="4" t="s">
        <v>5</v>
      </c>
      <c r="C27" s="4" t="s">
        <v>5</v>
      </c>
      <c r="D27" s="4" t="s">
        <v>5</v>
      </c>
      <c r="E27" s="4" t="s">
        <v>5</v>
      </c>
      <c r="F27" s="4" t="s">
        <v>5</v>
      </c>
      <c r="G27" s="4" t="s">
        <v>5</v>
      </c>
      <c r="H27" s="8">
        <v>309000000</v>
      </c>
      <c r="I27" s="8">
        <v>393000000</v>
      </c>
      <c r="J27" s="8">
        <v>413000000</v>
      </c>
      <c r="K27" s="4" t="s">
        <v>5</v>
      </c>
    </row>
  </sheetData>
  <mergeCells count="4">
    <mergeCell ref="A1:A3"/>
    <mergeCell ref="B1:B3"/>
    <mergeCell ref="C1:C3"/>
    <mergeCell ref="D1: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60">
      <c r="A1" s="1" t="s">
        <v>795</v>
      </c>
      <c r="B1" s="7" t="s">
        <v>2</v>
      </c>
      <c r="C1" s="7" t="s">
        <v>26</v>
      </c>
      <c r="D1" s="7" t="s">
        <v>27</v>
      </c>
    </row>
    <row r="2" spans="1:4" ht="30">
      <c r="A2" s="1" t="s">
        <v>25</v>
      </c>
      <c r="B2" s="7"/>
      <c r="C2" s="7"/>
      <c r="D2" s="7"/>
    </row>
    <row r="3" spans="1:4">
      <c r="A3" s="3" t="s">
        <v>695</v>
      </c>
      <c r="B3" s="4" t="s">
        <v>5</v>
      </c>
      <c r="C3" s="4" t="s">
        <v>5</v>
      </c>
      <c r="D3" s="4" t="s">
        <v>5</v>
      </c>
    </row>
    <row r="4" spans="1:4" ht="30">
      <c r="A4" s="2" t="s">
        <v>796</v>
      </c>
      <c r="B4" s="8">
        <v>707655</v>
      </c>
      <c r="C4" s="8">
        <v>580234</v>
      </c>
      <c r="D4" s="8">
        <v>639315</v>
      </c>
    </row>
    <row r="5" spans="1:4" ht="30">
      <c r="A5" s="2" t="s">
        <v>797</v>
      </c>
      <c r="B5" s="6">
        <v>3784</v>
      </c>
      <c r="C5" s="6">
        <v>7518</v>
      </c>
      <c r="D5" s="6">
        <v>8448</v>
      </c>
    </row>
    <row r="6" spans="1:4" ht="30">
      <c r="A6" s="2" t="s">
        <v>798</v>
      </c>
      <c r="B6" s="6">
        <v>6293</v>
      </c>
      <c r="C6" s="4">
        <v>943</v>
      </c>
      <c r="D6" s="6">
        <v>1185</v>
      </c>
    </row>
    <row r="7" spans="1:4">
      <c r="A7" s="2" t="s">
        <v>799</v>
      </c>
      <c r="B7" s="6">
        <v>705146</v>
      </c>
      <c r="C7" s="6">
        <v>586809</v>
      </c>
      <c r="D7" s="6">
        <v>646578</v>
      </c>
    </row>
    <row r="8" spans="1:4" ht="30">
      <c r="A8" s="2" t="s">
        <v>800</v>
      </c>
      <c r="B8" s="4" t="s">
        <v>5</v>
      </c>
      <c r="C8" s="4" t="s">
        <v>5</v>
      </c>
      <c r="D8" s="4" t="s">
        <v>5</v>
      </c>
    </row>
    <row r="9" spans="1:4">
      <c r="A9" s="3" t="s">
        <v>695</v>
      </c>
      <c r="B9" s="4" t="s">
        <v>5</v>
      </c>
      <c r="C9" s="4" t="s">
        <v>5</v>
      </c>
      <c r="D9" s="4" t="s">
        <v>5</v>
      </c>
    </row>
    <row r="10" spans="1:4" ht="30">
      <c r="A10" s="2" t="s">
        <v>796</v>
      </c>
      <c r="B10" s="6">
        <v>86065</v>
      </c>
      <c r="C10" s="6">
        <v>97529</v>
      </c>
      <c r="D10" s="6">
        <v>101576</v>
      </c>
    </row>
    <row r="11" spans="1:4" ht="30">
      <c r="A11" s="2" t="s">
        <v>797</v>
      </c>
      <c r="B11" s="4">
        <v>264</v>
      </c>
      <c r="C11" s="4">
        <v>241</v>
      </c>
      <c r="D11" s="4">
        <v>182</v>
      </c>
    </row>
    <row r="12" spans="1:4" ht="30">
      <c r="A12" s="2" t="s">
        <v>798</v>
      </c>
      <c r="B12" s="4">
        <v>404</v>
      </c>
      <c r="C12" s="4">
        <v>213</v>
      </c>
      <c r="D12" s="4">
        <v>266</v>
      </c>
    </row>
    <row r="13" spans="1:4">
      <c r="A13" s="2" t="s">
        <v>799</v>
      </c>
      <c r="B13" s="6">
        <v>85925</v>
      </c>
      <c r="C13" s="6">
        <v>97557</v>
      </c>
      <c r="D13" s="6">
        <v>101492</v>
      </c>
    </row>
    <row r="14" spans="1:4" ht="30">
      <c r="A14" s="2" t="s">
        <v>801</v>
      </c>
      <c r="B14" s="4" t="s">
        <v>5</v>
      </c>
      <c r="C14" s="4" t="s">
        <v>5</v>
      </c>
      <c r="D14" s="4" t="s">
        <v>5</v>
      </c>
    </row>
    <row r="15" spans="1:4">
      <c r="A15" s="3" t="s">
        <v>695</v>
      </c>
      <c r="B15" s="4" t="s">
        <v>5</v>
      </c>
      <c r="C15" s="4" t="s">
        <v>5</v>
      </c>
      <c r="D15" s="4" t="s">
        <v>5</v>
      </c>
    </row>
    <row r="16" spans="1:4" ht="30">
      <c r="A16" s="2" t="s">
        <v>796</v>
      </c>
      <c r="B16" s="6">
        <v>44191</v>
      </c>
      <c r="C16" s="6">
        <v>47663</v>
      </c>
      <c r="D16" s="6">
        <v>49707</v>
      </c>
    </row>
    <row r="17" spans="1:4" ht="30">
      <c r="A17" s="2" t="s">
        <v>797</v>
      </c>
      <c r="B17" s="6">
        <v>1386</v>
      </c>
      <c r="C17" s="6">
        <v>2302</v>
      </c>
      <c r="D17" s="6">
        <v>2538</v>
      </c>
    </row>
    <row r="18" spans="1:4" ht="30">
      <c r="A18" s="2" t="s">
        <v>798</v>
      </c>
      <c r="B18" s="4">
        <v>5</v>
      </c>
      <c r="C18" s="4">
        <v>0</v>
      </c>
      <c r="D18" s="4">
        <v>7</v>
      </c>
    </row>
    <row r="19" spans="1:4">
      <c r="A19" s="2" t="s">
        <v>799</v>
      </c>
      <c r="B19" s="6">
        <v>45572</v>
      </c>
      <c r="C19" s="6">
        <v>49965</v>
      </c>
      <c r="D19" s="6">
        <v>52238</v>
      </c>
    </row>
    <row r="20" spans="1:4" ht="30">
      <c r="A20" s="2" t="s">
        <v>802</v>
      </c>
      <c r="B20" s="4" t="s">
        <v>5</v>
      </c>
      <c r="C20" s="4" t="s">
        <v>5</v>
      </c>
      <c r="D20" s="4" t="s">
        <v>5</v>
      </c>
    </row>
    <row r="21" spans="1:4">
      <c r="A21" s="3" t="s">
        <v>695</v>
      </c>
      <c r="B21" s="4" t="s">
        <v>5</v>
      </c>
      <c r="C21" s="4" t="s">
        <v>5</v>
      </c>
      <c r="D21" s="4" t="s">
        <v>5</v>
      </c>
    </row>
    <row r="22" spans="1:4" ht="30">
      <c r="A22" s="2" t="s">
        <v>796</v>
      </c>
      <c r="B22" s="6">
        <v>310550</v>
      </c>
      <c r="C22" s="6">
        <v>96320</v>
      </c>
      <c r="D22" s="6">
        <v>101709</v>
      </c>
    </row>
    <row r="23" spans="1:4" ht="30">
      <c r="A23" s="2" t="s">
        <v>797</v>
      </c>
      <c r="B23" s="6">
        <v>1144</v>
      </c>
      <c r="C23" s="6">
        <v>3100</v>
      </c>
      <c r="D23" s="6">
        <v>3543</v>
      </c>
    </row>
    <row r="24" spans="1:4" ht="30">
      <c r="A24" s="2" t="s">
        <v>798</v>
      </c>
      <c r="B24" s="6">
        <v>3534</v>
      </c>
      <c r="C24" s="4">
        <v>9</v>
      </c>
      <c r="D24" s="4">
        <v>16</v>
      </c>
    </row>
    <row r="25" spans="1:4">
      <c r="A25" s="2" t="s">
        <v>799</v>
      </c>
      <c r="B25" s="6">
        <v>308160</v>
      </c>
      <c r="C25" s="6">
        <v>99411</v>
      </c>
      <c r="D25" s="6">
        <v>105236</v>
      </c>
    </row>
    <row r="26" spans="1:4" ht="30">
      <c r="A26" s="2" t="s">
        <v>803</v>
      </c>
      <c r="B26" s="4" t="s">
        <v>5</v>
      </c>
      <c r="C26" s="4" t="s">
        <v>5</v>
      </c>
      <c r="D26" s="4" t="s">
        <v>5</v>
      </c>
    </row>
    <row r="27" spans="1:4">
      <c r="A27" s="3" t="s">
        <v>695</v>
      </c>
      <c r="B27" s="4" t="s">
        <v>5</v>
      </c>
      <c r="C27" s="4" t="s">
        <v>5</v>
      </c>
      <c r="D27" s="4" t="s">
        <v>5</v>
      </c>
    </row>
    <row r="28" spans="1:4" ht="30">
      <c r="A28" s="2" t="s">
        <v>796</v>
      </c>
      <c r="B28" s="6">
        <v>200407</v>
      </c>
      <c r="C28" s="6">
        <v>262790</v>
      </c>
      <c r="D28" s="6">
        <v>297960</v>
      </c>
    </row>
    <row r="29" spans="1:4" ht="30">
      <c r="A29" s="2" t="s">
        <v>797</v>
      </c>
      <c r="B29" s="4">
        <v>199</v>
      </c>
      <c r="C29" s="4">
        <v>984</v>
      </c>
      <c r="D29" s="6">
        <v>1392</v>
      </c>
    </row>
    <row r="30" spans="1:4" ht="30">
      <c r="A30" s="2" t="s">
        <v>798</v>
      </c>
      <c r="B30" s="6">
        <v>2148</v>
      </c>
      <c r="C30" s="4">
        <v>182</v>
      </c>
      <c r="D30" s="4">
        <v>274</v>
      </c>
    </row>
    <row r="31" spans="1:4">
      <c r="A31" s="2" t="s">
        <v>799</v>
      </c>
      <c r="B31" s="6">
        <v>198458</v>
      </c>
      <c r="C31" s="6">
        <v>263592</v>
      </c>
      <c r="D31" s="6">
        <v>299078</v>
      </c>
    </row>
    <row r="32" spans="1:4">
      <c r="A32" s="2" t="s">
        <v>804</v>
      </c>
      <c r="B32" s="4" t="s">
        <v>5</v>
      </c>
      <c r="C32" s="4" t="s">
        <v>5</v>
      </c>
      <c r="D32" s="4" t="s">
        <v>5</v>
      </c>
    </row>
    <row r="33" spans="1:4">
      <c r="A33" s="3" t="s">
        <v>695</v>
      </c>
      <c r="B33" s="4" t="s">
        <v>5</v>
      </c>
      <c r="C33" s="4" t="s">
        <v>5</v>
      </c>
      <c r="D33" s="4" t="s">
        <v>5</v>
      </c>
    </row>
    <row r="34" spans="1:4" ht="30">
      <c r="A34" s="2" t="s">
        <v>796</v>
      </c>
      <c r="B34" s="6">
        <v>65053</v>
      </c>
      <c r="C34" s="6">
        <v>69788</v>
      </c>
      <c r="D34" s="6">
        <v>82219</v>
      </c>
    </row>
    <row r="35" spans="1:4" ht="30">
      <c r="A35" s="2" t="s">
        <v>797</v>
      </c>
      <c r="B35" s="4">
        <v>583</v>
      </c>
      <c r="C35" s="4">
        <v>546</v>
      </c>
      <c r="D35" s="4">
        <v>509</v>
      </c>
    </row>
    <row r="36" spans="1:4" ht="30">
      <c r="A36" s="2" t="s">
        <v>798</v>
      </c>
      <c r="B36" s="4">
        <v>202</v>
      </c>
      <c r="C36" s="4">
        <v>539</v>
      </c>
      <c r="D36" s="4">
        <v>622</v>
      </c>
    </row>
    <row r="37" spans="1:4">
      <c r="A37" s="2" t="s">
        <v>799</v>
      </c>
      <c r="B37" s="6">
        <v>65434</v>
      </c>
      <c r="C37" s="6">
        <v>69795</v>
      </c>
      <c r="D37" s="6">
        <v>82106</v>
      </c>
    </row>
    <row r="38" spans="1:4">
      <c r="A38" s="2" t="s">
        <v>805</v>
      </c>
      <c r="B38" s="4" t="s">
        <v>5</v>
      </c>
      <c r="C38" s="4" t="s">
        <v>5</v>
      </c>
      <c r="D38" s="4" t="s">
        <v>5</v>
      </c>
    </row>
    <row r="39" spans="1:4">
      <c r="A39" s="3" t="s">
        <v>695</v>
      </c>
      <c r="B39" s="4" t="s">
        <v>5</v>
      </c>
      <c r="C39" s="4" t="s">
        <v>5</v>
      </c>
      <c r="D39" s="4" t="s">
        <v>5</v>
      </c>
    </row>
    <row r="40" spans="1:4" ht="30">
      <c r="A40" s="2" t="s">
        <v>796</v>
      </c>
      <c r="B40" s="6">
        <v>1389</v>
      </c>
      <c r="C40" s="6">
        <v>6144</v>
      </c>
      <c r="D40" s="6">
        <v>6144</v>
      </c>
    </row>
    <row r="41" spans="1:4" ht="30">
      <c r="A41" s="2" t="s">
        <v>797</v>
      </c>
      <c r="B41" s="4">
        <v>208</v>
      </c>
      <c r="C41" s="4">
        <v>345</v>
      </c>
      <c r="D41" s="4">
        <v>284</v>
      </c>
    </row>
    <row r="42" spans="1:4" ht="30">
      <c r="A42" s="2" t="s">
        <v>798</v>
      </c>
      <c r="B42" s="4">
        <v>0</v>
      </c>
      <c r="C42" s="4">
        <v>0</v>
      </c>
      <c r="D42" s="4">
        <v>0</v>
      </c>
    </row>
    <row r="43" spans="1:4">
      <c r="A43" s="2" t="s">
        <v>799</v>
      </c>
      <c r="B43" s="8">
        <v>1597</v>
      </c>
      <c r="C43" s="8">
        <v>6489</v>
      </c>
      <c r="D43" s="8">
        <v>6428</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 r="A1" s="1" t="s">
        <v>806</v>
      </c>
      <c r="B1" s="7" t="s">
        <v>2</v>
      </c>
      <c r="C1" s="7" t="s">
        <v>26</v>
      </c>
      <c r="D1" s="7" t="s">
        <v>27</v>
      </c>
    </row>
    <row r="2" spans="1:4" ht="30">
      <c r="A2" s="1" t="s">
        <v>25</v>
      </c>
      <c r="B2" s="7"/>
      <c r="C2" s="7"/>
      <c r="D2" s="7"/>
    </row>
    <row r="3" spans="1:4">
      <c r="A3" s="3" t="s">
        <v>696</v>
      </c>
      <c r="B3" s="4" t="s">
        <v>5</v>
      </c>
      <c r="C3" s="4" t="s">
        <v>5</v>
      </c>
      <c r="D3" s="4" t="s">
        <v>5</v>
      </c>
    </row>
    <row r="4" spans="1:4" ht="30">
      <c r="A4" s="2" t="s">
        <v>807</v>
      </c>
      <c r="B4" s="8">
        <v>282579</v>
      </c>
      <c r="C4" s="8">
        <v>229977</v>
      </c>
      <c r="D4" s="8">
        <v>221536</v>
      </c>
    </row>
    <row r="5" spans="1:4" ht="30">
      <c r="A5" s="2" t="s">
        <v>808</v>
      </c>
      <c r="B5" s="6">
        <v>5978</v>
      </c>
      <c r="C5" s="6">
        <v>8087</v>
      </c>
      <c r="D5" s="6">
        <v>8661</v>
      </c>
    </row>
    <row r="6" spans="1:4" ht="30">
      <c r="A6" s="2" t="s">
        <v>809</v>
      </c>
      <c r="B6" s="6">
        <v>12691</v>
      </c>
      <c r="C6" s="6">
        <v>8142</v>
      </c>
      <c r="D6" s="6">
        <v>7012</v>
      </c>
    </row>
    <row r="7" spans="1:4" ht="30">
      <c r="A7" s="2" t="s">
        <v>810</v>
      </c>
      <c r="B7" s="6">
        <v>275866</v>
      </c>
      <c r="C7" s="6">
        <v>229922</v>
      </c>
      <c r="D7" s="6">
        <v>223185</v>
      </c>
    </row>
    <row r="8" spans="1:4" ht="30">
      <c r="A8" s="2" t="s">
        <v>801</v>
      </c>
      <c r="B8" s="4" t="s">
        <v>5</v>
      </c>
      <c r="C8" s="4" t="s">
        <v>5</v>
      </c>
      <c r="D8" s="4" t="s">
        <v>5</v>
      </c>
    </row>
    <row r="9" spans="1:4">
      <c r="A9" s="3" t="s">
        <v>696</v>
      </c>
      <c r="B9" s="4" t="s">
        <v>5</v>
      </c>
      <c r="C9" s="4" t="s">
        <v>5</v>
      </c>
      <c r="D9" s="4" t="s">
        <v>5</v>
      </c>
    </row>
    <row r="10" spans="1:4" ht="30">
      <c r="A10" s="2" t="s">
        <v>807</v>
      </c>
      <c r="B10" s="6">
        <v>272079</v>
      </c>
      <c r="C10" s="6">
        <v>219477</v>
      </c>
      <c r="D10" s="6">
        <v>211036</v>
      </c>
    </row>
    <row r="11" spans="1:4" ht="30">
      <c r="A11" s="2" t="s">
        <v>808</v>
      </c>
      <c r="B11" s="6">
        <v>5978</v>
      </c>
      <c r="C11" s="6">
        <v>8087</v>
      </c>
      <c r="D11" s="6">
        <v>8661</v>
      </c>
    </row>
    <row r="12" spans="1:4" ht="30">
      <c r="A12" s="2" t="s">
        <v>809</v>
      </c>
      <c r="B12" s="6">
        <v>8441</v>
      </c>
      <c r="C12" s="6">
        <v>3367</v>
      </c>
      <c r="D12" s="6">
        <v>1712</v>
      </c>
    </row>
    <row r="13" spans="1:4" ht="30">
      <c r="A13" s="2" t="s">
        <v>810</v>
      </c>
      <c r="B13" s="6">
        <v>269616</v>
      </c>
      <c r="C13" s="6">
        <v>224197</v>
      </c>
      <c r="D13" s="6">
        <v>217985</v>
      </c>
    </row>
    <row r="14" spans="1:4">
      <c r="A14" s="2" t="s">
        <v>811</v>
      </c>
      <c r="B14" s="4" t="s">
        <v>5</v>
      </c>
      <c r="C14" s="4" t="s">
        <v>5</v>
      </c>
      <c r="D14" s="4" t="s">
        <v>5</v>
      </c>
    </row>
    <row r="15" spans="1:4">
      <c r="A15" s="3" t="s">
        <v>696</v>
      </c>
      <c r="B15" s="4" t="s">
        <v>5</v>
      </c>
      <c r="C15" s="4" t="s">
        <v>5</v>
      </c>
      <c r="D15" s="4" t="s">
        <v>5</v>
      </c>
    </row>
    <row r="16" spans="1:4" ht="30">
      <c r="A16" s="2" t="s">
        <v>807</v>
      </c>
      <c r="B16" s="6">
        <v>10500</v>
      </c>
      <c r="C16" s="6">
        <v>10500</v>
      </c>
      <c r="D16" s="6">
        <v>10500</v>
      </c>
    </row>
    <row r="17" spans="1:4" ht="30">
      <c r="A17" s="2" t="s">
        <v>808</v>
      </c>
      <c r="B17" s="4">
        <v>0</v>
      </c>
      <c r="C17" s="4">
        <v>0</v>
      </c>
      <c r="D17" s="4">
        <v>0</v>
      </c>
    </row>
    <row r="18" spans="1:4" ht="30">
      <c r="A18" s="2" t="s">
        <v>809</v>
      </c>
      <c r="B18" s="6">
        <v>4250</v>
      </c>
      <c r="C18" s="6">
        <v>4775</v>
      </c>
      <c r="D18" s="6">
        <v>5300</v>
      </c>
    </row>
    <row r="19" spans="1:4" ht="30">
      <c r="A19" s="2" t="s">
        <v>810</v>
      </c>
      <c r="B19" s="8">
        <v>6250</v>
      </c>
      <c r="C19" s="8">
        <v>5725</v>
      </c>
      <c r="D19" s="8">
        <v>520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 r="A1" s="1" t="s">
        <v>812</v>
      </c>
      <c r="B1" s="7" t="s">
        <v>2</v>
      </c>
      <c r="C1" s="7" t="s">
        <v>26</v>
      </c>
      <c r="D1" s="7" t="s">
        <v>27</v>
      </c>
    </row>
    <row r="2" spans="1:4" ht="30">
      <c r="A2" s="1" t="s">
        <v>25</v>
      </c>
      <c r="B2" s="7"/>
      <c r="C2" s="7"/>
      <c r="D2" s="7"/>
    </row>
    <row r="3" spans="1:4" ht="30">
      <c r="A3" s="3" t="s">
        <v>293</v>
      </c>
      <c r="B3" s="4" t="s">
        <v>5</v>
      </c>
      <c r="C3" s="4" t="s">
        <v>5</v>
      </c>
      <c r="D3" s="4" t="s">
        <v>5</v>
      </c>
    </row>
    <row r="4" spans="1:4">
      <c r="A4" s="2" t="s">
        <v>813</v>
      </c>
      <c r="B4" s="8">
        <v>91500</v>
      </c>
      <c r="C4" s="4" t="s">
        <v>5</v>
      </c>
      <c r="D4" s="4" t="s">
        <v>5</v>
      </c>
    </row>
    <row r="5" spans="1:4" ht="30">
      <c r="A5" s="2" t="s">
        <v>814</v>
      </c>
      <c r="B5" s="6">
        <v>117337</v>
      </c>
      <c r="C5" s="4" t="s">
        <v>5</v>
      </c>
      <c r="D5" s="4" t="s">
        <v>5</v>
      </c>
    </row>
    <row r="6" spans="1:4" ht="30">
      <c r="A6" s="2" t="s">
        <v>815</v>
      </c>
      <c r="B6" s="6">
        <v>426031</v>
      </c>
      <c r="C6" s="4" t="s">
        <v>5</v>
      </c>
      <c r="D6" s="4" t="s">
        <v>5</v>
      </c>
    </row>
    <row r="7" spans="1:4">
      <c r="A7" s="2" t="s">
        <v>816</v>
      </c>
      <c r="B7" s="6">
        <v>71398</v>
      </c>
      <c r="C7" s="4" t="s">
        <v>5</v>
      </c>
      <c r="D7" s="4" t="s">
        <v>5</v>
      </c>
    </row>
    <row r="8" spans="1:4">
      <c r="A8" s="2" t="s">
        <v>817</v>
      </c>
      <c r="B8" s="6">
        <v>1389</v>
      </c>
      <c r="C8" s="4" t="s">
        <v>5</v>
      </c>
      <c r="D8" s="4" t="s">
        <v>5</v>
      </c>
    </row>
    <row r="9" spans="1:4" ht="30">
      <c r="A9" s="2" t="s">
        <v>818</v>
      </c>
      <c r="B9" s="6">
        <v>707655</v>
      </c>
      <c r="C9" s="4" t="s">
        <v>5</v>
      </c>
      <c r="D9" s="4" t="s">
        <v>5</v>
      </c>
    </row>
    <row r="10" spans="1:4">
      <c r="A10" s="2" t="s">
        <v>819</v>
      </c>
      <c r="B10" s="6">
        <v>91946</v>
      </c>
      <c r="C10" s="4" t="s">
        <v>5</v>
      </c>
      <c r="D10" s="4" t="s">
        <v>5</v>
      </c>
    </row>
    <row r="11" spans="1:4" ht="30">
      <c r="A11" s="2" t="s">
        <v>820</v>
      </c>
      <c r="B11" s="6">
        <v>118555</v>
      </c>
      <c r="C11" s="4" t="s">
        <v>5</v>
      </c>
      <c r="D11" s="4" t="s">
        <v>5</v>
      </c>
    </row>
    <row r="12" spans="1:4" ht="30">
      <c r="A12" s="2" t="s">
        <v>821</v>
      </c>
      <c r="B12" s="6">
        <v>422118</v>
      </c>
      <c r="C12" s="4" t="s">
        <v>5</v>
      </c>
      <c r="D12" s="4" t="s">
        <v>5</v>
      </c>
    </row>
    <row r="13" spans="1:4">
      <c r="A13" s="2" t="s">
        <v>822</v>
      </c>
      <c r="B13" s="6">
        <v>70930</v>
      </c>
      <c r="C13" s="4" t="s">
        <v>5</v>
      </c>
      <c r="D13" s="4" t="s">
        <v>5</v>
      </c>
    </row>
    <row r="14" spans="1:4">
      <c r="A14" s="2" t="s">
        <v>823</v>
      </c>
      <c r="B14" s="6">
        <v>1597</v>
      </c>
      <c r="C14" s="4" t="s">
        <v>5</v>
      </c>
      <c r="D14" s="4" t="s">
        <v>5</v>
      </c>
    </row>
    <row r="15" spans="1:4" ht="30">
      <c r="A15" s="2" t="s">
        <v>824</v>
      </c>
      <c r="B15" s="6">
        <v>705146</v>
      </c>
      <c r="C15" s="4" t="s">
        <v>5</v>
      </c>
      <c r="D15" s="4" t="s">
        <v>5</v>
      </c>
    </row>
    <row r="16" spans="1:4" ht="30">
      <c r="A16" s="3" t="s">
        <v>298</v>
      </c>
      <c r="B16" s="4" t="s">
        <v>5</v>
      </c>
      <c r="C16" s="4" t="s">
        <v>5</v>
      </c>
      <c r="D16" s="4" t="s">
        <v>5</v>
      </c>
    </row>
    <row r="17" spans="1:4">
      <c r="A17" s="2" t="s">
        <v>813</v>
      </c>
      <c r="B17" s="6">
        <v>42112</v>
      </c>
      <c r="C17" s="4" t="s">
        <v>5</v>
      </c>
      <c r="D17" s="4" t="s">
        <v>5</v>
      </c>
    </row>
    <row r="18" spans="1:4" ht="30">
      <c r="A18" s="2" t="s">
        <v>814</v>
      </c>
      <c r="B18" s="6">
        <v>114020</v>
      </c>
      <c r="C18" s="4" t="s">
        <v>5</v>
      </c>
      <c r="D18" s="4" t="s">
        <v>5</v>
      </c>
    </row>
    <row r="19" spans="1:4" ht="30">
      <c r="A19" s="2" t="s">
        <v>815</v>
      </c>
      <c r="B19" s="6">
        <v>74316</v>
      </c>
      <c r="C19" s="4" t="s">
        <v>5</v>
      </c>
      <c r="D19" s="4" t="s">
        <v>5</v>
      </c>
    </row>
    <row r="20" spans="1:4">
      <c r="A20" s="2" t="s">
        <v>816</v>
      </c>
      <c r="B20" s="6">
        <v>52131</v>
      </c>
      <c r="C20" s="4" t="s">
        <v>5</v>
      </c>
      <c r="D20" s="4" t="s">
        <v>5</v>
      </c>
    </row>
    <row r="21" spans="1:4" ht="30">
      <c r="A21" s="2" t="s">
        <v>825</v>
      </c>
      <c r="B21" s="6">
        <v>282579</v>
      </c>
      <c r="C21" s="6">
        <v>229977</v>
      </c>
      <c r="D21" s="6">
        <v>221536</v>
      </c>
    </row>
    <row r="22" spans="1:4">
      <c r="A22" s="2" t="s">
        <v>819</v>
      </c>
      <c r="B22" s="6">
        <v>42179</v>
      </c>
      <c r="C22" s="4" t="s">
        <v>5</v>
      </c>
      <c r="D22" s="4" t="s">
        <v>5</v>
      </c>
    </row>
    <row r="23" spans="1:4" ht="30">
      <c r="A23" s="2" t="s">
        <v>820</v>
      </c>
      <c r="B23" s="6">
        <v>115646</v>
      </c>
      <c r="C23" s="4" t="s">
        <v>5</v>
      </c>
      <c r="D23" s="4" t="s">
        <v>5</v>
      </c>
    </row>
    <row r="24" spans="1:4" ht="30">
      <c r="A24" s="2" t="s">
        <v>821</v>
      </c>
      <c r="B24" s="6">
        <v>74353</v>
      </c>
      <c r="C24" s="4" t="s">
        <v>5</v>
      </c>
      <c r="D24" s="4" t="s">
        <v>5</v>
      </c>
    </row>
    <row r="25" spans="1:4">
      <c r="A25" s="2" t="s">
        <v>822</v>
      </c>
      <c r="B25" s="6">
        <v>43688</v>
      </c>
      <c r="C25" s="4" t="s">
        <v>5</v>
      </c>
      <c r="D25" s="4" t="s">
        <v>5</v>
      </c>
    </row>
    <row r="26" spans="1:4" ht="30">
      <c r="A26" s="2" t="s">
        <v>810</v>
      </c>
      <c r="B26" s="8">
        <v>275866</v>
      </c>
      <c r="C26" s="8">
        <v>229922</v>
      </c>
      <c r="D26" s="8">
        <v>22318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45">
      <c r="A1" s="1" t="s">
        <v>826</v>
      </c>
      <c r="B1" s="7" t="s">
        <v>2</v>
      </c>
      <c r="C1" s="7" t="s">
        <v>26</v>
      </c>
      <c r="D1" s="7" t="s">
        <v>27</v>
      </c>
    </row>
    <row r="2" spans="1:4" ht="30">
      <c r="A2" s="1" t="s">
        <v>25</v>
      </c>
      <c r="B2" s="7"/>
      <c r="C2" s="7"/>
      <c r="D2" s="7"/>
    </row>
    <row r="3" spans="1:4" ht="30">
      <c r="A3" s="3" t="s">
        <v>698</v>
      </c>
      <c r="B3" s="4" t="s">
        <v>5</v>
      </c>
      <c r="C3" s="4" t="s">
        <v>5</v>
      </c>
      <c r="D3" s="4" t="s">
        <v>5</v>
      </c>
    </row>
    <row r="4" spans="1:4">
      <c r="A4" s="2" t="s">
        <v>827</v>
      </c>
      <c r="B4" s="8">
        <v>570518</v>
      </c>
      <c r="C4" s="8">
        <v>141129</v>
      </c>
      <c r="D4" s="8">
        <v>141107</v>
      </c>
    </row>
    <row r="5" spans="1:4" ht="30">
      <c r="A5" s="2" t="s">
        <v>828</v>
      </c>
      <c r="B5" s="6">
        <v>12375</v>
      </c>
      <c r="C5" s="6">
        <v>2734</v>
      </c>
      <c r="D5" s="6">
        <v>2536</v>
      </c>
    </row>
    <row r="6" spans="1:4">
      <c r="A6" s="2" t="s">
        <v>829</v>
      </c>
      <c r="B6" s="6">
        <v>86785</v>
      </c>
      <c r="C6" s="6">
        <v>86618</v>
      </c>
      <c r="D6" s="6">
        <v>107211</v>
      </c>
    </row>
    <row r="7" spans="1:4" ht="30">
      <c r="A7" s="2" t="s">
        <v>830</v>
      </c>
      <c r="B7" s="6">
        <v>6609</v>
      </c>
      <c r="C7" s="6">
        <v>6351</v>
      </c>
      <c r="D7" s="6">
        <v>5661</v>
      </c>
    </row>
    <row r="8" spans="1:4">
      <c r="A8" s="2" t="s">
        <v>831</v>
      </c>
      <c r="B8" s="6">
        <v>657303</v>
      </c>
      <c r="C8" s="6">
        <v>227747</v>
      </c>
      <c r="D8" s="6">
        <v>248318</v>
      </c>
    </row>
    <row r="9" spans="1:4">
      <c r="A9" s="2" t="s">
        <v>832</v>
      </c>
      <c r="B9" s="6">
        <v>18984</v>
      </c>
      <c r="C9" s="6">
        <v>9085</v>
      </c>
      <c r="D9" s="6">
        <v>8197</v>
      </c>
    </row>
    <row r="10" spans="1:4" ht="30">
      <c r="A10" s="2" t="s">
        <v>800</v>
      </c>
      <c r="B10" s="4" t="s">
        <v>5</v>
      </c>
      <c r="C10" s="4" t="s">
        <v>5</v>
      </c>
      <c r="D10" s="4" t="s">
        <v>5</v>
      </c>
    </row>
    <row r="11" spans="1:4" ht="30">
      <c r="A11" s="3" t="s">
        <v>698</v>
      </c>
      <c r="B11" s="4" t="s">
        <v>5</v>
      </c>
      <c r="C11" s="4" t="s">
        <v>5</v>
      </c>
      <c r="D11" s="4" t="s">
        <v>5</v>
      </c>
    </row>
    <row r="12" spans="1:4">
      <c r="A12" s="2" t="s">
        <v>827</v>
      </c>
      <c r="B12" s="6">
        <v>43816</v>
      </c>
      <c r="C12" s="6">
        <v>46103</v>
      </c>
      <c r="D12" s="6">
        <v>39729</v>
      </c>
    </row>
    <row r="13" spans="1:4" ht="30">
      <c r="A13" s="2" t="s">
        <v>828</v>
      </c>
      <c r="B13" s="4">
        <v>223</v>
      </c>
      <c r="C13" s="4">
        <v>213</v>
      </c>
      <c r="D13" s="4">
        <v>248</v>
      </c>
    </row>
    <row r="14" spans="1:4">
      <c r="A14" s="2" t="s">
        <v>829</v>
      </c>
      <c r="B14" s="6">
        <v>14395</v>
      </c>
      <c r="C14" s="4">
        <v>0</v>
      </c>
      <c r="D14" s="6">
        <v>8808</v>
      </c>
    </row>
    <row r="15" spans="1:4" ht="30">
      <c r="A15" s="2" t="s">
        <v>830</v>
      </c>
      <c r="B15" s="4">
        <v>181</v>
      </c>
      <c r="C15" s="4">
        <v>0</v>
      </c>
      <c r="D15" s="4">
        <v>18</v>
      </c>
    </row>
    <row r="16" spans="1:4">
      <c r="A16" s="2" t="s">
        <v>831</v>
      </c>
      <c r="B16" s="6">
        <v>58211</v>
      </c>
      <c r="C16" s="6">
        <v>46103</v>
      </c>
      <c r="D16" s="6">
        <v>48537</v>
      </c>
    </row>
    <row r="17" spans="1:4">
      <c r="A17" s="2" t="s">
        <v>832</v>
      </c>
      <c r="B17" s="4">
        <v>404</v>
      </c>
      <c r="C17" s="4">
        <v>213</v>
      </c>
      <c r="D17" s="4">
        <v>266</v>
      </c>
    </row>
    <row r="18" spans="1:4" ht="30">
      <c r="A18" s="2" t="s">
        <v>801</v>
      </c>
      <c r="B18" s="4" t="s">
        <v>5</v>
      </c>
      <c r="C18" s="4" t="s">
        <v>5</v>
      </c>
      <c r="D18" s="4" t="s">
        <v>5</v>
      </c>
    </row>
    <row r="19" spans="1:4" ht="30">
      <c r="A19" s="3" t="s">
        <v>698</v>
      </c>
      <c r="B19" s="4" t="s">
        <v>5</v>
      </c>
      <c r="C19" s="4" t="s">
        <v>5</v>
      </c>
      <c r="D19" s="4" t="s">
        <v>5</v>
      </c>
    </row>
    <row r="20" spans="1:4">
      <c r="A20" s="2" t="s">
        <v>827</v>
      </c>
      <c r="B20" s="6">
        <v>120232</v>
      </c>
      <c r="C20" s="6">
        <v>70675</v>
      </c>
      <c r="D20" s="6">
        <v>69841</v>
      </c>
    </row>
    <row r="21" spans="1:4" ht="30">
      <c r="A21" s="2" t="s">
        <v>828</v>
      </c>
      <c r="B21" s="6">
        <v>6918</v>
      </c>
      <c r="C21" s="6">
        <v>2257</v>
      </c>
      <c r="D21" s="6">
        <v>1711</v>
      </c>
    </row>
    <row r="22" spans="1:4">
      <c r="A22" s="2" t="s">
        <v>829</v>
      </c>
      <c r="B22" s="6">
        <v>30915</v>
      </c>
      <c r="C22" s="6">
        <v>8046</v>
      </c>
      <c r="D22" s="6">
        <v>1533</v>
      </c>
    </row>
    <row r="23" spans="1:4" ht="30">
      <c r="A23" s="2" t="s">
        <v>830</v>
      </c>
      <c r="B23" s="6">
        <v>1528</v>
      </c>
      <c r="C23" s="6">
        <v>1110</v>
      </c>
      <c r="D23" s="4">
        <v>8</v>
      </c>
    </row>
    <row r="24" spans="1:4">
      <c r="A24" s="2" t="s">
        <v>831</v>
      </c>
      <c r="B24" s="6">
        <v>151147</v>
      </c>
      <c r="C24" s="6">
        <v>78721</v>
      </c>
      <c r="D24" s="6">
        <v>71374</v>
      </c>
    </row>
    <row r="25" spans="1:4">
      <c r="A25" s="2" t="s">
        <v>832</v>
      </c>
      <c r="B25" s="6">
        <v>8446</v>
      </c>
      <c r="C25" s="6">
        <v>3367</v>
      </c>
      <c r="D25" s="6">
        <v>1719</v>
      </c>
    </row>
    <row r="26" spans="1:4" ht="30">
      <c r="A26" s="2" t="s">
        <v>802</v>
      </c>
      <c r="B26" s="4" t="s">
        <v>5</v>
      </c>
      <c r="C26" s="4" t="s">
        <v>5</v>
      </c>
      <c r="D26" s="4" t="s">
        <v>5</v>
      </c>
    </row>
    <row r="27" spans="1:4" ht="30">
      <c r="A27" s="3" t="s">
        <v>698</v>
      </c>
      <c r="B27" s="4" t="s">
        <v>5</v>
      </c>
      <c r="C27" s="4" t="s">
        <v>5</v>
      </c>
      <c r="D27" s="4" t="s">
        <v>5</v>
      </c>
    </row>
    <row r="28" spans="1:4">
      <c r="A28" s="2" t="s">
        <v>827</v>
      </c>
      <c r="B28" s="6">
        <v>267495</v>
      </c>
      <c r="C28" s="4">
        <v>273</v>
      </c>
      <c r="D28" s="4">
        <v>32</v>
      </c>
    </row>
    <row r="29" spans="1:4" ht="30">
      <c r="A29" s="2" t="s">
        <v>828</v>
      </c>
      <c r="B29" s="6">
        <v>3532</v>
      </c>
      <c r="C29" s="4">
        <v>1</v>
      </c>
      <c r="D29" s="4">
        <v>1</v>
      </c>
    </row>
    <row r="30" spans="1:4">
      <c r="A30" s="2" t="s">
        <v>829</v>
      </c>
      <c r="B30" s="4">
        <v>40</v>
      </c>
      <c r="C30" s="6">
        <v>1305</v>
      </c>
      <c r="D30" s="6">
        <v>19704</v>
      </c>
    </row>
    <row r="31" spans="1:4" ht="30">
      <c r="A31" s="2" t="s">
        <v>830</v>
      </c>
      <c r="B31" s="4">
        <v>2</v>
      </c>
      <c r="C31" s="4">
        <v>8</v>
      </c>
      <c r="D31" s="4">
        <v>15</v>
      </c>
    </row>
    <row r="32" spans="1:4">
      <c r="A32" s="2" t="s">
        <v>831</v>
      </c>
      <c r="B32" s="6">
        <v>267535</v>
      </c>
      <c r="C32" s="6">
        <v>1578</v>
      </c>
      <c r="D32" s="6">
        <v>19736</v>
      </c>
    </row>
    <row r="33" spans="1:4">
      <c r="A33" s="2" t="s">
        <v>832</v>
      </c>
      <c r="B33" s="6">
        <v>3534</v>
      </c>
      <c r="C33" s="4">
        <v>9</v>
      </c>
      <c r="D33" s="4">
        <v>16</v>
      </c>
    </row>
    <row r="34" spans="1:4" ht="30">
      <c r="A34" s="2" t="s">
        <v>803</v>
      </c>
      <c r="B34" s="4" t="s">
        <v>5</v>
      </c>
      <c r="C34" s="4" t="s">
        <v>5</v>
      </c>
      <c r="D34" s="4" t="s">
        <v>5</v>
      </c>
    </row>
    <row r="35" spans="1:4" ht="30">
      <c r="A35" s="3" t="s">
        <v>698</v>
      </c>
      <c r="B35" s="4" t="s">
        <v>5</v>
      </c>
      <c r="C35" s="4" t="s">
        <v>5</v>
      </c>
      <c r="D35" s="4" t="s">
        <v>5</v>
      </c>
    </row>
    <row r="36" spans="1:4">
      <c r="A36" s="2" t="s">
        <v>827</v>
      </c>
      <c r="B36" s="6">
        <v>129049</v>
      </c>
      <c r="C36" s="6">
        <v>19331</v>
      </c>
      <c r="D36" s="6">
        <v>12036</v>
      </c>
    </row>
    <row r="37" spans="1:4" ht="30">
      <c r="A37" s="2" t="s">
        <v>828</v>
      </c>
      <c r="B37" s="6">
        <v>1617</v>
      </c>
      <c r="C37" s="4">
        <v>10</v>
      </c>
      <c r="D37" s="4">
        <v>45</v>
      </c>
    </row>
    <row r="38" spans="1:4">
      <c r="A38" s="2" t="s">
        <v>829</v>
      </c>
      <c r="B38" s="6">
        <v>15302</v>
      </c>
      <c r="C38" s="6">
        <v>36835</v>
      </c>
      <c r="D38" s="6">
        <v>47066</v>
      </c>
    </row>
    <row r="39" spans="1:4" ht="30">
      <c r="A39" s="2" t="s">
        <v>830</v>
      </c>
      <c r="B39" s="4">
        <v>531</v>
      </c>
      <c r="C39" s="4">
        <v>172</v>
      </c>
      <c r="D39" s="4">
        <v>229</v>
      </c>
    </row>
    <row r="40" spans="1:4">
      <c r="A40" s="2" t="s">
        <v>831</v>
      </c>
      <c r="B40" s="6">
        <v>144351</v>
      </c>
      <c r="C40" s="6">
        <v>56166</v>
      </c>
      <c r="D40" s="6">
        <v>59102</v>
      </c>
    </row>
    <row r="41" spans="1:4">
      <c r="A41" s="2" t="s">
        <v>832</v>
      </c>
      <c r="B41" s="6">
        <v>2148</v>
      </c>
      <c r="C41" s="4">
        <v>182</v>
      </c>
      <c r="D41" s="4">
        <v>274</v>
      </c>
    </row>
    <row r="42" spans="1:4">
      <c r="A42" s="2" t="s">
        <v>804</v>
      </c>
      <c r="B42" s="4" t="s">
        <v>5</v>
      </c>
      <c r="C42" s="4" t="s">
        <v>5</v>
      </c>
      <c r="D42" s="4" t="s">
        <v>5</v>
      </c>
    </row>
    <row r="43" spans="1:4" ht="30">
      <c r="A43" s="3" t="s">
        <v>698</v>
      </c>
      <c r="B43" s="4" t="s">
        <v>5</v>
      </c>
      <c r="C43" s="4" t="s">
        <v>5</v>
      </c>
      <c r="D43" s="4" t="s">
        <v>5</v>
      </c>
    </row>
    <row r="44" spans="1:4">
      <c r="A44" s="2" t="s">
        <v>827</v>
      </c>
      <c r="B44" s="6">
        <v>9926</v>
      </c>
      <c r="C44" s="6">
        <v>4747</v>
      </c>
      <c r="D44" s="6">
        <v>19469</v>
      </c>
    </row>
    <row r="45" spans="1:4" ht="30">
      <c r="A45" s="2" t="s">
        <v>828</v>
      </c>
      <c r="B45" s="4">
        <v>85</v>
      </c>
      <c r="C45" s="4">
        <v>253</v>
      </c>
      <c r="D45" s="4">
        <v>531</v>
      </c>
    </row>
    <row r="46" spans="1:4">
      <c r="A46" s="2" t="s">
        <v>829</v>
      </c>
      <c r="B46" s="6">
        <v>19883</v>
      </c>
      <c r="C46" s="6">
        <v>34707</v>
      </c>
      <c r="D46" s="6">
        <v>24900</v>
      </c>
    </row>
    <row r="47" spans="1:4" ht="30">
      <c r="A47" s="2" t="s">
        <v>830</v>
      </c>
      <c r="B47" s="4">
        <v>117</v>
      </c>
      <c r="C47" s="4">
        <v>286</v>
      </c>
      <c r="D47" s="4">
        <v>91</v>
      </c>
    </row>
    <row r="48" spans="1:4">
      <c r="A48" s="2" t="s">
        <v>831</v>
      </c>
      <c r="B48" s="6">
        <v>29809</v>
      </c>
      <c r="C48" s="6">
        <v>39454</v>
      </c>
      <c r="D48" s="6">
        <v>44369</v>
      </c>
    </row>
    <row r="49" spans="1:4">
      <c r="A49" s="2" t="s">
        <v>832</v>
      </c>
      <c r="B49" s="4">
        <v>202</v>
      </c>
      <c r="C49" s="4">
        <v>539</v>
      </c>
      <c r="D49" s="4">
        <v>622</v>
      </c>
    </row>
    <row r="50" spans="1:4">
      <c r="A50" s="2" t="s">
        <v>811</v>
      </c>
      <c r="B50" s="4" t="s">
        <v>5</v>
      </c>
      <c r="C50" s="4" t="s">
        <v>5</v>
      </c>
      <c r="D50" s="4" t="s">
        <v>5</v>
      </c>
    </row>
    <row r="51" spans="1:4" ht="30">
      <c r="A51" s="3" t="s">
        <v>698</v>
      </c>
      <c r="B51" s="4" t="s">
        <v>5</v>
      </c>
      <c r="C51" s="4" t="s">
        <v>5</v>
      </c>
      <c r="D51" s="4" t="s">
        <v>5</v>
      </c>
    </row>
    <row r="52" spans="1:4">
      <c r="A52" s="2" t="s">
        <v>827</v>
      </c>
      <c r="B52" s="4">
        <v>0</v>
      </c>
      <c r="C52" s="4">
        <v>0</v>
      </c>
      <c r="D52" s="4">
        <v>0</v>
      </c>
    </row>
    <row r="53" spans="1:4" ht="30">
      <c r="A53" s="2" t="s">
        <v>828</v>
      </c>
      <c r="B53" s="4">
        <v>0</v>
      </c>
      <c r="C53" s="4">
        <v>0</v>
      </c>
      <c r="D53" s="4">
        <v>0</v>
      </c>
    </row>
    <row r="54" spans="1:4">
      <c r="A54" s="2" t="s">
        <v>829</v>
      </c>
      <c r="B54" s="6">
        <v>6250</v>
      </c>
      <c r="C54" s="6">
        <v>5725</v>
      </c>
      <c r="D54" s="6">
        <v>5200</v>
      </c>
    </row>
    <row r="55" spans="1:4" ht="30">
      <c r="A55" s="2" t="s">
        <v>830</v>
      </c>
      <c r="B55" s="6">
        <v>4250</v>
      </c>
      <c r="C55" s="6">
        <v>4775</v>
      </c>
      <c r="D55" s="6">
        <v>5300</v>
      </c>
    </row>
    <row r="56" spans="1:4">
      <c r="A56" s="2" t="s">
        <v>831</v>
      </c>
      <c r="B56" s="6">
        <v>6250</v>
      </c>
      <c r="C56" s="6">
        <v>5725</v>
      </c>
      <c r="D56" s="6">
        <v>5200</v>
      </c>
    </row>
    <row r="57" spans="1:4">
      <c r="A57" s="2" t="s">
        <v>832</v>
      </c>
      <c r="B57" s="8">
        <v>4250</v>
      </c>
      <c r="C57" s="8">
        <v>4775</v>
      </c>
      <c r="D57" s="8">
        <v>530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27</v>
      </c>
      <c r="D2" s="1" t="s">
        <v>2</v>
      </c>
      <c r="E2" s="1" t="s">
        <v>27</v>
      </c>
    </row>
    <row r="3" spans="1:5">
      <c r="A3" s="3" t="s">
        <v>76</v>
      </c>
      <c r="B3" s="4" t="s">
        <v>5</v>
      </c>
      <c r="C3" s="4" t="s">
        <v>5</v>
      </c>
      <c r="D3" s="4" t="s">
        <v>5</v>
      </c>
      <c r="E3" s="4" t="s">
        <v>5</v>
      </c>
    </row>
    <row r="4" spans="1:5">
      <c r="A4" s="2" t="s">
        <v>77</v>
      </c>
      <c r="B4" s="8">
        <v>49017</v>
      </c>
      <c r="C4" s="8">
        <v>48322</v>
      </c>
      <c r="D4" s="8">
        <v>144951</v>
      </c>
      <c r="E4" s="8">
        <v>144472</v>
      </c>
    </row>
    <row r="5" spans="1:5">
      <c r="A5" s="3" t="s">
        <v>78</v>
      </c>
      <c r="B5" s="4" t="s">
        <v>5</v>
      </c>
      <c r="C5" s="4" t="s">
        <v>5</v>
      </c>
      <c r="D5" s="4" t="s">
        <v>5</v>
      </c>
      <c r="E5" s="4" t="s">
        <v>5</v>
      </c>
    </row>
    <row r="6" spans="1:5">
      <c r="A6" s="2" t="s">
        <v>79</v>
      </c>
      <c r="B6" s="6">
        <v>2714</v>
      </c>
      <c r="C6" s="6">
        <v>2458</v>
      </c>
      <c r="D6" s="6">
        <v>7737</v>
      </c>
      <c r="E6" s="6">
        <v>7610</v>
      </c>
    </row>
    <row r="7" spans="1:5">
      <c r="A7" s="2" t="s">
        <v>80</v>
      </c>
      <c r="B7" s="6">
        <v>1587</v>
      </c>
      <c r="C7" s="6">
        <v>1457</v>
      </c>
      <c r="D7" s="6">
        <v>4738</v>
      </c>
      <c r="E7" s="6">
        <v>4407</v>
      </c>
    </row>
    <row r="8" spans="1:5" ht="30">
      <c r="A8" s="2" t="s">
        <v>81</v>
      </c>
      <c r="B8" s="4">
        <v>150</v>
      </c>
      <c r="C8" s="4">
        <v>128</v>
      </c>
      <c r="D8" s="4">
        <v>701</v>
      </c>
      <c r="E8" s="4">
        <v>638</v>
      </c>
    </row>
    <row r="9" spans="1:5" ht="30">
      <c r="A9" s="2" t="s">
        <v>82</v>
      </c>
      <c r="B9" s="4">
        <v>110</v>
      </c>
      <c r="C9" s="4">
        <v>136</v>
      </c>
      <c r="D9" s="4">
        <v>611</v>
      </c>
      <c r="E9" s="4">
        <v>505</v>
      </c>
    </row>
    <row r="10" spans="1:5">
      <c r="A10" s="2" t="s">
        <v>83</v>
      </c>
      <c r="B10" s="6">
        <v>53578</v>
      </c>
      <c r="C10" s="6">
        <v>52501</v>
      </c>
      <c r="D10" s="6">
        <v>158738</v>
      </c>
      <c r="E10" s="6">
        <v>157632</v>
      </c>
    </row>
    <row r="11" spans="1:5">
      <c r="A11" s="3" t="s">
        <v>84</v>
      </c>
      <c r="B11" s="4" t="s">
        <v>5</v>
      </c>
      <c r="C11" s="4" t="s">
        <v>5</v>
      </c>
      <c r="D11" s="4" t="s">
        <v>5</v>
      </c>
      <c r="E11" s="4" t="s">
        <v>5</v>
      </c>
    </row>
    <row r="12" spans="1:5">
      <c r="A12" s="2" t="s">
        <v>85</v>
      </c>
      <c r="B12" s="6">
        <v>4160</v>
      </c>
      <c r="C12" s="6">
        <v>5238</v>
      </c>
      <c r="D12" s="6">
        <v>12990</v>
      </c>
      <c r="E12" s="6">
        <v>16999</v>
      </c>
    </row>
    <row r="13" spans="1:5">
      <c r="A13" s="2" t="s">
        <v>86</v>
      </c>
      <c r="B13" s="4">
        <v>124</v>
      </c>
      <c r="C13" s="4">
        <v>105</v>
      </c>
      <c r="D13" s="4">
        <v>359</v>
      </c>
      <c r="E13" s="4">
        <v>317</v>
      </c>
    </row>
    <row r="14" spans="1:5">
      <c r="A14" s="2" t="s">
        <v>87</v>
      </c>
      <c r="B14" s="4">
        <v>0</v>
      </c>
      <c r="C14" s="4">
        <v>248</v>
      </c>
      <c r="D14" s="4">
        <v>47</v>
      </c>
      <c r="E14" s="4">
        <v>765</v>
      </c>
    </row>
    <row r="15" spans="1:5">
      <c r="A15" s="2" t="s">
        <v>88</v>
      </c>
      <c r="B15" s="6">
        <v>4284</v>
      </c>
      <c r="C15" s="6">
        <v>5591</v>
      </c>
      <c r="D15" s="6">
        <v>13396</v>
      </c>
      <c r="E15" s="6">
        <v>18081</v>
      </c>
    </row>
    <row r="16" spans="1:5">
      <c r="A16" s="2" t="s">
        <v>89</v>
      </c>
      <c r="B16" s="6">
        <v>49294</v>
      </c>
      <c r="C16" s="6">
        <v>46910</v>
      </c>
      <c r="D16" s="6">
        <v>145342</v>
      </c>
      <c r="E16" s="6">
        <v>139551</v>
      </c>
    </row>
    <row r="17" spans="1:5">
      <c r="A17" s="2" t="s">
        <v>90</v>
      </c>
      <c r="B17" s="6">
        <v>3000</v>
      </c>
      <c r="C17" s="6">
        <v>4500</v>
      </c>
      <c r="D17" s="6">
        <v>9000</v>
      </c>
      <c r="E17" s="6">
        <v>13500</v>
      </c>
    </row>
    <row r="18" spans="1:5" ht="30">
      <c r="A18" s="2" t="s">
        <v>91</v>
      </c>
      <c r="B18" s="6">
        <v>46294</v>
      </c>
      <c r="C18" s="6">
        <v>42410</v>
      </c>
      <c r="D18" s="6">
        <v>136342</v>
      </c>
      <c r="E18" s="6">
        <v>126051</v>
      </c>
    </row>
    <row r="19" spans="1:5">
      <c r="A19" s="3" t="s">
        <v>92</v>
      </c>
      <c r="B19" s="4" t="s">
        <v>5</v>
      </c>
      <c r="C19" s="4" t="s">
        <v>5</v>
      </c>
      <c r="D19" s="4" t="s">
        <v>5</v>
      </c>
      <c r="E19" s="4" t="s">
        <v>5</v>
      </c>
    </row>
    <row r="20" spans="1:5" ht="30">
      <c r="A20" s="2" t="s">
        <v>93</v>
      </c>
      <c r="B20" s="6">
        <v>5690</v>
      </c>
      <c r="C20" s="6">
        <v>5028</v>
      </c>
      <c r="D20" s="6">
        <v>16420</v>
      </c>
      <c r="E20" s="6">
        <v>14546</v>
      </c>
    </row>
    <row r="21" spans="1:5">
      <c r="A21" s="2" t="s">
        <v>94</v>
      </c>
      <c r="B21" s="6">
        <v>3369</v>
      </c>
      <c r="C21" s="6">
        <v>2745</v>
      </c>
      <c r="D21" s="6">
        <v>10693</v>
      </c>
      <c r="E21" s="6">
        <v>8835</v>
      </c>
    </row>
    <row r="22" spans="1:5" ht="30">
      <c r="A22" s="2" t="s">
        <v>95</v>
      </c>
      <c r="B22" s="6">
        <v>4272</v>
      </c>
      <c r="C22" s="6">
        <v>3435</v>
      </c>
      <c r="D22" s="6">
        <v>13226</v>
      </c>
      <c r="E22" s="6">
        <v>10484</v>
      </c>
    </row>
    <row r="23" spans="1:5">
      <c r="A23" s="2" t="s">
        <v>96</v>
      </c>
      <c r="B23" s="6">
        <v>1038</v>
      </c>
      <c r="C23" s="6">
        <v>1457</v>
      </c>
      <c r="D23" s="6">
        <v>4699</v>
      </c>
      <c r="E23" s="6">
        <v>4059</v>
      </c>
    </row>
    <row r="24" spans="1:5">
      <c r="A24" s="2" t="s">
        <v>97</v>
      </c>
      <c r="B24" s="4">
        <v>0</v>
      </c>
      <c r="C24" s="4">
        <v>0</v>
      </c>
      <c r="D24" s="6">
        <v>1104</v>
      </c>
      <c r="E24" s="4">
        <v>0</v>
      </c>
    </row>
    <row r="25" spans="1:5">
      <c r="A25" s="2" t="s">
        <v>98</v>
      </c>
      <c r="B25" s="4">
        <v>0</v>
      </c>
      <c r="C25" s="4">
        <v>0</v>
      </c>
      <c r="D25" s="4">
        <v>0</v>
      </c>
      <c r="E25" s="6">
        <v>1280</v>
      </c>
    </row>
    <row r="26" spans="1:5">
      <c r="A26" s="2" t="s">
        <v>99</v>
      </c>
      <c r="B26" s="4">
        <v>275</v>
      </c>
      <c r="C26" s="4">
        <v>54</v>
      </c>
      <c r="D26" s="4">
        <v>689</v>
      </c>
      <c r="E26" s="4">
        <v>784</v>
      </c>
    </row>
    <row r="27" spans="1:5">
      <c r="A27" s="2" t="s">
        <v>100</v>
      </c>
      <c r="B27" s="6">
        <v>14644</v>
      </c>
      <c r="C27" s="6">
        <v>12719</v>
      </c>
      <c r="D27" s="6">
        <v>46831</v>
      </c>
      <c r="E27" s="6">
        <v>39988</v>
      </c>
    </row>
    <row r="28" spans="1:5">
      <c r="A28" s="3" t="s">
        <v>101</v>
      </c>
      <c r="B28" s="4" t="s">
        <v>5</v>
      </c>
      <c r="C28" s="4" t="s">
        <v>5</v>
      </c>
      <c r="D28" s="4" t="s">
        <v>5</v>
      </c>
      <c r="E28" s="4" t="s">
        <v>5</v>
      </c>
    </row>
    <row r="29" spans="1:5">
      <c r="A29" s="2" t="s">
        <v>102</v>
      </c>
      <c r="B29" s="6">
        <v>24065</v>
      </c>
      <c r="C29" s="6">
        <v>20738</v>
      </c>
      <c r="D29" s="6">
        <v>72062</v>
      </c>
      <c r="E29" s="6">
        <v>61846</v>
      </c>
    </row>
    <row r="30" spans="1:5">
      <c r="A30" s="2" t="s">
        <v>103</v>
      </c>
      <c r="B30" s="6">
        <v>3406</v>
      </c>
      <c r="C30" s="6">
        <v>3137</v>
      </c>
      <c r="D30" s="6">
        <v>10449</v>
      </c>
      <c r="E30" s="6">
        <v>9264</v>
      </c>
    </row>
    <row r="31" spans="1:5">
      <c r="A31" s="2" t="s">
        <v>104</v>
      </c>
      <c r="B31" s="6">
        <v>3354</v>
      </c>
      <c r="C31" s="6">
        <v>3406</v>
      </c>
      <c r="D31" s="6">
        <v>10251</v>
      </c>
      <c r="E31" s="6">
        <v>9651</v>
      </c>
    </row>
    <row r="32" spans="1:5">
      <c r="A32" s="2" t="s">
        <v>99</v>
      </c>
      <c r="B32" s="6">
        <v>8720</v>
      </c>
      <c r="C32" s="6">
        <v>9442</v>
      </c>
      <c r="D32" s="6">
        <v>29781</v>
      </c>
      <c r="E32" s="6">
        <v>29132</v>
      </c>
    </row>
    <row r="33" spans="1:5">
      <c r="A33" s="2" t="s">
        <v>105</v>
      </c>
      <c r="B33" s="6">
        <v>39545</v>
      </c>
      <c r="C33" s="6">
        <v>36723</v>
      </c>
      <c r="D33" s="6">
        <v>122543</v>
      </c>
      <c r="E33" s="6">
        <v>109893</v>
      </c>
    </row>
    <row r="34" spans="1:5">
      <c r="A34" s="2" t="s">
        <v>106</v>
      </c>
      <c r="B34" s="6">
        <v>21393</v>
      </c>
      <c r="C34" s="6">
        <v>18406</v>
      </c>
      <c r="D34" s="6">
        <v>60630</v>
      </c>
      <c r="E34" s="6">
        <v>56146</v>
      </c>
    </row>
    <row r="35" spans="1:5">
      <c r="A35" s="2" t="s">
        <v>107</v>
      </c>
      <c r="B35" s="6">
        <v>6400</v>
      </c>
      <c r="C35" s="6">
        <v>5300</v>
      </c>
      <c r="D35" s="6">
        <v>18200</v>
      </c>
      <c r="E35" s="6">
        <v>16800</v>
      </c>
    </row>
    <row r="36" spans="1:5">
      <c r="A36" s="2" t="s">
        <v>108</v>
      </c>
      <c r="B36" s="8">
        <v>14993</v>
      </c>
      <c r="C36" s="8">
        <v>13106</v>
      </c>
      <c r="D36" s="8">
        <v>42430</v>
      </c>
      <c r="E36" s="8">
        <v>39346</v>
      </c>
    </row>
    <row r="37" spans="1:5">
      <c r="A37" s="3" t="s">
        <v>109</v>
      </c>
      <c r="B37" s="4" t="s">
        <v>5</v>
      </c>
      <c r="C37" s="4" t="s">
        <v>5</v>
      </c>
      <c r="D37" s="4" t="s">
        <v>5</v>
      </c>
      <c r="E37" s="4" t="s">
        <v>5</v>
      </c>
    </row>
    <row r="38" spans="1:5">
      <c r="A38" s="2" t="s">
        <v>110</v>
      </c>
      <c r="B38" s="9">
        <v>0.54</v>
      </c>
      <c r="C38" s="9">
        <v>0.48</v>
      </c>
      <c r="D38" s="9">
        <v>1.54</v>
      </c>
      <c r="E38" s="9">
        <v>1.43</v>
      </c>
    </row>
    <row r="39" spans="1:5">
      <c r="A39" s="2" t="s">
        <v>111</v>
      </c>
      <c r="B39" s="9">
        <v>0.53</v>
      </c>
      <c r="C39" s="9">
        <v>0.48</v>
      </c>
      <c r="D39" s="9">
        <v>1.53</v>
      </c>
      <c r="E39" s="9">
        <v>1.43</v>
      </c>
    </row>
    <row r="40" spans="1:5" ht="30">
      <c r="A40" s="2" t="s">
        <v>112</v>
      </c>
      <c r="B40" s="9">
        <v>0.22</v>
      </c>
      <c r="C40" s="9">
        <v>0.21</v>
      </c>
      <c r="D40" s="9">
        <v>0.64</v>
      </c>
      <c r="E40" s="9">
        <v>0.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833</v>
      </c>
      <c r="B1" s="1" t="s">
        <v>1</v>
      </c>
    </row>
    <row r="2" spans="1:2">
      <c r="A2" s="1" t="s">
        <v>834</v>
      </c>
      <c r="B2" s="1" t="s">
        <v>2</v>
      </c>
    </row>
    <row r="3" spans="1:2" ht="30">
      <c r="A3" s="3" t="s">
        <v>269</v>
      </c>
      <c r="B3" s="4" t="s">
        <v>5</v>
      </c>
    </row>
    <row r="4" spans="1:2" ht="30">
      <c r="A4" s="2" t="s">
        <v>835</v>
      </c>
      <c r="B4" s="9">
        <v>4.8</v>
      </c>
    </row>
    <row r="5" spans="1:2" ht="30">
      <c r="A5" s="2" t="s">
        <v>836</v>
      </c>
      <c r="B5" s="4">
        <v>0.2</v>
      </c>
    </row>
    <row r="6" spans="1:2" ht="30">
      <c r="A6" s="2" t="s">
        <v>837</v>
      </c>
      <c r="B6" s="4">
        <v>10.5</v>
      </c>
    </row>
    <row r="7" spans="1:2" ht="30">
      <c r="A7" s="2" t="s">
        <v>838</v>
      </c>
      <c r="B7" s="4">
        <v>10</v>
      </c>
    </row>
    <row r="8" spans="1:2" ht="30">
      <c r="A8" s="2" t="s">
        <v>839</v>
      </c>
      <c r="B8" s="218">
        <v>1</v>
      </c>
    </row>
    <row r="9" spans="1:2" ht="30">
      <c r="A9" s="2" t="s">
        <v>840</v>
      </c>
      <c r="B9" s="4">
        <v>0.5</v>
      </c>
    </row>
    <row r="10" spans="1:2" ht="30">
      <c r="A10" s="2" t="s">
        <v>841</v>
      </c>
      <c r="B10" s="218">
        <v>0.1</v>
      </c>
    </row>
    <row r="11" spans="1:2" ht="30">
      <c r="A11" s="2" t="s">
        <v>842</v>
      </c>
      <c r="B11" s="4">
        <v>10</v>
      </c>
    </row>
    <row r="12" spans="1:2" ht="30">
      <c r="A12" s="2" t="s">
        <v>843</v>
      </c>
      <c r="B12" s="4">
        <v>0.5</v>
      </c>
    </row>
    <row r="13" spans="1:2" ht="30">
      <c r="A13" s="2" t="s">
        <v>844</v>
      </c>
      <c r="B13" s="4">
        <v>6</v>
      </c>
    </row>
    <row r="14" spans="1:2" ht="30">
      <c r="A14" s="2" t="s">
        <v>845</v>
      </c>
      <c r="B14" s="4">
        <v>0.2</v>
      </c>
    </row>
    <row r="15" spans="1:2" ht="30">
      <c r="A15" s="2" t="s">
        <v>846</v>
      </c>
      <c r="B15" s="4">
        <v>4.3</v>
      </c>
    </row>
    <row r="16" spans="1:2">
      <c r="A16" s="2" t="s">
        <v>847</v>
      </c>
      <c r="B16" s="4">
        <v>4.3</v>
      </c>
    </row>
    <row r="17" spans="1:2" ht="30">
      <c r="A17" s="2" t="s">
        <v>848</v>
      </c>
      <c r="B17" s="9">
        <v>4.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 r="A1" s="1" t="s">
        <v>849</v>
      </c>
      <c r="B1" s="7" t="s">
        <v>2</v>
      </c>
      <c r="C1" s="7" t="s">
        <v>26</v>
      </c>
      <c r="D1" s="7" t="s">
        <v>27</v>
      </c>
    </row>
    <row r="2" spans="1:4" ht="30">
      <c r="A2" s="1" t="s">
        <v>25</v>
      </c>
      <c r="B2" s="7"/>
      <c r="C2" s="7"/>
      <c r="D2" s="7"/>
    </row>
    <row r="3" spans="1:4">
      <c r="A3" s="3" t="s">
        <v>700</v>
      </c>
      <c r="B3" s="4" t="s">
        <v>5</v>
      </c>
      <c r="C3" s="4" t="s">
        <v>5</v>
      </c>
      <c r="D3" s="4" t="s">
        <v>5</v>
      </c>
    </row>
    <row r="4" spans="1:4">
      <c r="A4" s="2" t="s">
        <v>850</v>
      </c>
      <c r="B4" s="8">
        <v>2445787</v>
      </c>
      <c r="C4" s="8">
        <v>2264820</v>
      </c>
      <c r="D4" s="8">
        <v>2159893</v>
      </c>
    </row>
    <row r="5" spans="1:4">
      <c r="A5" s="2" t="s">
        <v>851</v>
      </c>
      <c r="B5" s="6">
        <v>2076884</v>
      </c>
      <c r="C5" s="6">
        <v>1902915</v>
      </c>
      <c r="D5" s="6">
        <v>1859266</v>
      </c>
    </row>
    <row r="6" spans="1:4">
      <c r="A6" s="2" t="s">
        <v>327</v>
      </c>
      <c r="B6" s="6">
        <v>4522671</v>
      </c>
      <c r="C6" s="6">
        <v>4167735</v>
      </c>
      <c r="D6" s="6">
        <v>4019159</v>
      </c>
    </row>
    <row r="7" spans="1:4">
      <c r="A7" s="2" t="s">
        <v>852</v>
      </c>
      <c r="B7" s="4" t="s">
        <v>5</v>
      </c>
      <c r="C7" s="4" t="s">
        <v>5</v>
      </c>
      <c r="D7" s="4" t="s">
        <v>5</v>
      </c>
    </row>
    <row r="8" spans="1:4">
      <c r="A8" s="3" t="s">
        <v>700</v>
      </c>
      <c r="B8" s="4" t="s">
        <v>5</v>
      </c>
      <c r="C8" s="4" t="s">
        <v>5</v>
      </c>
      <c r="D8" s="4" t="s">
        <v>5</v>
      </c>
    </row>
    <row r="9" spans="1:4">
      <c r="A9" s="2" t="s">
        <v>850</v>
      </c>
      <c r="B9" s="6">
        <v>1128122</v>
      </c>
      <c r="C9" s="6">
        <v>1002722</v>
      </c>
      <c r="D9" s="6">
        <v>951938</v>
      </c>
    </row>
    <row r="10" spans="1:4">
      <c r="A10" s="2" t="s">
        <v>853</v>
      </c>
      <c r="B10" s="4" t="s">
        <v>5</v>
      </c>
      <c r="C10" s="4" t="s">
        <v>5</v>
      </c>
      <c r="D10" s="4" t="s">
        <v>5</v>
      </c>
    </row>
    <row r="11" spans="1:4">
      <c r="A11" s="3" t="s">
        <v>700</v>
      </c>
      <c r="B11" s="4" t="s">
        <v>5</v>
      </c>
      <c r="C11" s="4" t="s">
        <v>5</v>
      </c>
      <c r="D11" s="4" t="s">
        <v>5</v>
      </c>
    </row>
    <row r="12" spans="1:4">
      <c r="A12" s="2" t="s">
        <v>850</v>
      </c>
      <c r="B12" s="6">
        <v>1215631</v>
      </c>
      <c r="C12" s="6">
        <v>1161861</v>
      </c>
      <c r="D12" s="6">
        <v>1117073</v>
      </c>
    </row>
    <row r="13" spans="1:4">
      <c r="A13" s="2" t="s">
        <v>854</v>
      </c>
      <c r="B13" s="4" t="s">
        <v>5</v>
      </c>
      <c r="C13" s="4" t="s">
        <v>5</v>
      </c>
      <c r="D13" s="4" t="s">
        <v>5</v>
      </c>
    </row>
    <row r="14" spans="1:4">
      <c r="A14" s="3" t="s">
        <v>700</v>
      </c>
      <c r="B14" s="4" t="s">
        <v>5</v>
      </c>
      <c r="C14" s="4" t="s">
        <v>5</v>
      </c>
      <c r="D14" s="4" t="s">
        <v>5</v>
      </c>
    </row>
    <row r="15" spans="1:4">
      <c r="A15" s="2" t="s">
        <v>850</v>
      </c>
      <c r="B15" s="6">
        <v>78361</v>
      </c>
      <c r="C15" s="6">
        <v>62689</v>
      </c>
      <c r="D15" s="6">
        <v>56071</v>
      </c>
    </row>
    <row r="16" spans="1:4">
      <c r="A16" s="2" t="s">
        <v>855</v>
      </c>
      <c r="B16" s="4" t="s">
        <v>5</v>
      </c>
      <c r="C16" s="4" t="s">
        <v>5</v>
      </c>
      <c r="D16" s="4" t="s">
        <v>5</v>
      </c>
    </row>
    <row r="17" spans="1:4">
      <c r="A17" s="3" t="s">
        <v>700</v>
      </c>
      <c r="B17" s="4" t="s">
        <v>5</v>
      </c>
      <c r="C17" s="4" t="s">
        <v>5</v>
      </c>
      <c r="D17" s="4" t="s">
        <v>5</v>
      </c>
    </row>
    <row r="18" spans="1:4">
      <c r="A18" s="2" t="s">
        <v>850</v>
      </c>
      <c r="B18" s="6">
        <v>23673</v>
      </c>
      <c r="C18" s="6">
        <v>37548</v>
      </c>
      <c r="D18" s="6">
        <v>34811</v>
      </c>
    </row>
    <row r="19" spans="1:4">
      <c r="A19" s="2" t="s">
        <v>856</v>
      </c>
      <c r="B19" s="4" t="s">
        <v>5</v>
      </c>
      <c r="C19" s="4" t="s">
        <v>5</v>
      </c>
      <c r="D19" s="4" t="s">
        <v>5</v>
      </c>
    </row>
    <row r="20" spans="1:4">
      <c r="A20" s="3" t="s">
        <v>700</v>
      </c>
      <c r="B20" s="4" t="s">
        <v>5</v>
      </c>
      <c r="C20" s="4" t="s">
        <v>5</v>
      </c>
      <c r="D20" s="4" t="s">
        <v>5</v>
      </c>
    </row>
    <row r="21" spans="1:4">
      <c r="A21" s="2" t="s">
        <v>851</v>
      </c>
      <c r="B21" s="6">
        <v>942777</v>
      </c>
      <c r="C21" s="6">
        <v>883835</v>
      </c>
      <c r="D21" s="6">
        <v>880295</v>
      </c>
    </row>
    <row r="22" spans="1:4">
      <c r="A22" s="2" t="s">
        <v>857</v>
      </c>
      <c r="B22" s="4" t="s">
        <v>5</v>
      </c>
      <c r="C22" s="4" t="s">
        <v>5</v>
      </c>
      <c r="D22" s="4" t="s">
        <v>5</v>
      </c>
    </row>
    <row r="23" spans="1:4">
      <c r="A23" s="3" t="s">
        <v>700</v>
      </c>
      <c r="B23" s="4" t="s">
        <v>5</v>
      </c>
      <c r="C23" s="4" t="s">
        <v>5</v>
      </c>
      <c r="D23" s="4" t="s">
        <v>5</v>
      </c>
    </row>
    <row r="24" spans="1:4">
      <c r="A24" s="2" t="s">
        <v>851</v>
      </c>
      <c r="B24" s="6">
        <v>622040</v>
      </c>
      <c r="C24" s="6">
        <v>546036</v>
      </c>
      <c r="D24" s="6">
        <v>538412</v>
      </c>
    </row>
    <row r="25" spans="1:4">
      <c r="A25" s="2" t="s">
        <v>858</v>
      </c>
      <c r="B25" s="4" t="s">
        <v>5</v>
      </c>
      <c r="C25" s="4" t="s">
        <v>5</v>
      </c>
      <c r="D25" s="4" t="s">
        <v>5</v>
      </c>
    </row>
    <row r="26" spans="1:4">
      <c r="A26" s="3" t="s">
        <v>700</v>
      </c>
      <c r="B26" s="4" t="s">
        <v>5</v>
      </c>
      <c r="C26" s="4" t="s">
        <v>5</v>
      </c>
      <c r="D26" s="4" t="s">
        <v>5</v>
      </c>
    </row>
    <row r="27" spans="1:4">
      <c r="A27" s="2" t="s">
        <v>851</v>
      </c>
      <c r="B27" s="8">
        <v>512067</v>
      </c>
      <c r="C27" s="8">
        <v>473044</v>
      </c>
      <c r="D27" s="8">
        <v>440559</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cols>
    <col min="1" max="1" width="36.5703125" bestFit="1" customWidth="1"/>
    <col min="2" max="4" width="12.28515625" bestFit="1" customWidth="1"/>
  </cols>
  <sheetData>
    <row r="1" spans="1:4" ht="60">
      <c r="A1" s="1" t="s">
        <v>859</v>
      </c>
      <c r="B1" s="7" t="s">
        <v>2</v>
      </c>
      <c r="C1" s="7" t="s">
        <v>26</v>
      </c>
      <c r="D1" s="7" t="s">
        <v>27</v>
      </c>
    </row>
    <row r="2" spans="1:4" ht="30">
      <c r="A2" s="1" t="s">
        <v>25</v>
      </c>
      <c r="B2" s="7"/>
      <c r="C2" s="7"/>
      <c r="D2" s="7"/>
    </row>
    <row r="3" spans="1:4" ht="45">
      <c r="A3" s="3" t="s">
        <v>860</v>
      </c>
      <c r="B3" s="4" t="s">
        <v>5</v>
      </c>
      <c r="C3" s="4" t="s">
        <v>5</v>
      </c>
      <c r="D3" s="4" t="s">
        <v>5</v>
      </c>
    </row>
    <row r="4" spans="1:4" ht="30">
      <c r="A4" s="2" t="s">
        <v>861</v>
      </c>
      <c r="B4" s="8">
        <v>2445787</v>
      </c>
      <c r="C4" s="8">
        <v>2264820</v>
      </c>
      <c r="D4" s="8">
        <v>2159893</v>
      </c>
    </row>
    <row r="5" spans="1:4">
      <c r="A5" s="2" t="s">
        <v>852</v>
      </c>
      <c r="B5" s="4" t="s">
        <v>5</v>
      </c>
      <c r="C5" s="4" t="s">
        <v>5</v>
      </c>
      <c r="D5" s="4" t="s">
        <v>5</v>
      </c>
    </row>
    <row r="6" spans="1:4" ht="45">
      <c r="A6" s="3" t="s">
        <v>860</v>
      </c>
      <c r="B6" s="4" t="s">
        <v>5</v>
      </c>
      <c r="C6" s="4" t="s">
        <v>5</v>
      </c>
      <c r="D6" s="4" t="s">
        <v>5</v>
      </c>
    </row>
    <row r="7" spans="1:4" ht="30">
      <c r="A7" s="2" t="s">
        <v>861</v>
      </c>
      <c r="B7" s="6">
        <v>1128122</v>
      </c>
      <c r="C7" s="6">
        <v>1002722</v>
      </c>
      <c r="D7" s="6">
        <v>951938</v>
      </c>
    </row>
    <row r="8" spans="1:4">
      <c r="A8" s="2" t="s">
        <v>853</v>
      </c>
      <c r="B8" s="4" t="s">
        <v>5</v>
      </c>
      <c r="C8" s="4" t="s">
        <v>5</v>
      </c>
      <c r="D8" s="4" t="s">
        <v>5</v>
      </c>
    </row>
    <row r="9" spans="1:4" ht="45">
      <c r="A9" s="3" t="s">
        <v>860</v>
      </c>
      <c r="B9" s="4" t="s">
        <v>5</v>
      </c>
      <c r="C9" s="4" t="s">
        <v>5</v>
      </c>
      <c r="D9" s="4" t="s">
        <v>5</v>
      </c>
    </row>
    <row r="10" spans="1:4" ht="30">
      <c r="A10" s="2" t="s">
        <v>861</v>
      </c>
      <c r="B10" s="6">
        <v>1215631</v>
      </c>
      <c r="C10" s="6">
        <v>1161861</v>
      </c>
      <c r="D10" s="6">
        <v>1117073</v>
      </c>
    </row>
    <row r="11" spans="1:4">
      <c r="A11" s="2" t="s">
        <v>854</v>
      </c>
      <c r="B11" s="4" t="s">
        <v>5</v>
      </c>
      <c r="C11" s="4" t="s">
        <v>5</v>
      </c>
      <c r="D11" s="4" t="s">
        <v>5</v>
      </c>
    </row>
    <row r="12" spans="1:4" ht="45">
      <c r="A12" s="3" t="s">
        <v>860</v>
      </c>
      <c r="B12" s="4" t="s">
        <v>5</v>
      </c>
      <c r="C12" s="4" t="s">
        <v>5</v>
      </c>
      <c r="D12" s="4" t="s">
        <v>5</v>
      </c>
    </row>
    <row r="13" spans="1:4" ht="30">
      <c r="A13" s="2" t="s">
        <v>861</v>
      </c>
      <c r="B13" s="6">
        <v>78361</v>
      </c>
      <c r="C13" s="6">
        <v>62689</v>
      </c>
      <c r="D13" s="6">
        <v>56071</v>
      </c>
    </row>
    <row r="14" spans="1:4">
      <c r="A14" s="2" t="s">
        <v>855</v>
      </c>
      <c r="B14" s="4" t="s">
        <v>5</v>
      </c>
      <c r="C14" s="4" t="s">
        <v>5</v>
      </c>
      <c r="D14" s="4" t="s">
        <v>5</v>
      </c>
    </row>
    <row r="15" spans="1:4" ht="45">
      <c r="A15" s="3" t="s">
        <v>860</v>
      </c>
      <c r="B15" s="4" t="s">
        <v>5</v>
      </c>
      <c r="C15" s="4" t="s">
        <v>5</v>
      </c>
      <c r="D15" s="4" t="s">
        <v>5</v>
      </c>
    </row>
    <row r="16" spans="1:4" ht="30">
      <c r="A16" s="2" t="s">
        <v>861</v>
      </c>
      <c r="B16" s="6">
        <v>23673</v>
      </c>
      <c r="C16" s="6">
        <v>37548</v>
      </c>
      <c r="D16" s="6">
        <v>34811</v>
      </c>
    </row>
    <row r="17" spans="1:4">
      <c r="A17" s="2" t="s">
        <v>862</v>
      </c>
      <c r="B17" s="4" t="s">
        <v>5</v>
      </c>
      <c r="C17" s="4" t="s">
        <v>5</v>
      </c>
      <c r="D17" s="4" t="s">
        <v>5</v>
      </c>
    </row>
    <row r="18" spans="1:4" ht="45">
      <c r="A18" s="3" t="s">
        <v>860</v>
      </c>
      <c r="B18" s="4" t="s">
        <v>5</v>
      </c>
      <c r="C18" s="4" t="s">
        <v>5</v>
      </c>
      <c r="D18" s="4" t="s">
        <v>5</v>
      </c>
    </row>
    <row r="19" spans="1:4" ht="30">
      <c r="A19" s="2" t="s">
        <v>861</v>
      </c>
      <c r="B19" s="6">
        <v>2183788</v>
      </c>
      <c r="C19" s="6">
        <v>1927956</v>
      </c>
      <c r="D19" s="6">
        <v>1805862</v>
      </c>
    </row>
    <row r="20" spans="1:4" ht="30">
      <c r="A20" s="2" t="s">
        <v>863</v>
      </c>
      <c r="B20" s="4" t="s">
        <v>5</v>
      </c>
      <c r="C20" s="4" t="s">
        <v>5</v>
      </c>
      <c r="D20" s="4" t="s">
        <v>5</v>
      </c>
    </row>
    <row r="21" spans="1:4" ht="45">
      <c r="A21" s="3" t="s">
        <v>860</v>
      </c>
      <c r="B21" s="4" t="s">
        <v>5</v>
      </c>
      <c r="C21" s="4" t="s">
        <v>5</v>
      </c>
      <c r="D21" s="4" t="s">
        <v>5</v>
      </c>
    </row>
    <row r="22" spans="1:4" ht="30">
      <c r="A22" s="2" t="s">
        <v>861</v>
      </c>
      <c r="B22" s="6">
        <v>2010267</v>
      </c>
      <c r="C22" s="6">
        <v>1736870</v>
      </c>
      <c r="D22" s="6">
        <v>1615486</v>
      </c>
    </row>
    <row r="23" spans="1:4" ht="30">
      <c r="A23" s="2" t="s">
        <v>864</v>
      </c>
      <c r="B23" s="4" t="s">
        <v>5</v>
      </c>
      <c r="C23" s="4" t="s">
        <v>5</v>
      </c>
      <c r="D23" s="4" t="s">
        <v>5</v>
      </c>
    </row>
    <row r="24" spans="1:4" ht="45">
      <c r="A24" s="3" t="s">
        <v>860</v>
      </c>
      <c r="B24" s="4" t="s">
        <v>5</v>
      </c>
      <c r="C24" s="4" t="s">
        <v>5</v>
      </c>
      <c r="D24" s="4" t="s">
        <v>5</v>
      </c>
    </row>
    <row r="25" spans="1:4" ht="30">
      <c r="A25" s="2" t="s">
        <v>861</v>
      </c>
      <c r="B25" s="6">
        <v>55132</v>
      </c>
      <c r="C25" s="6">
        <v>83883</v>
      </c>
      <c r="D25" s="6">
        <v>73809</v>
      </c>
    </row>
    <row r="26" spans="1:4" ht="30">
      <c r="A26" s="2" t="s">
        <v>865</v>
      </c>
      <c r="B26" s="4" t="s">
        <v>5</v>
      </c>
      <c r="C26" s="4" t="s">
        <v>5</v>
      </c>
      <c r="D26" s="4" t="s">
        <v>5</v>
      </c>
    </row>
    <row r="27" spans="1:4" ht="45">
      <c r="A27" s="3" t="s">
        <v>860</v>
      </c>
      <c r="B27" s="4" t="s">
        <v>5</v>
      </c>
      <c r="C27" s="4" t="s">
        <v>5</v>
      </c>
      <c r="D27" s="4" t="s">
        <v>5</v>
      </c>
    </row>
    <row r="28" spans="1:4" ht="30">
      <c r="A28" s="2" t="s">
        <v>861</v>
      </c>
      <c r="B28" s="6">
        <v>74820</v>
      </c>
      <c r="C28" s="6">
        <v>49541</v>
      </c>
      <c r="D28" s="6">
        <v>53375</v>
      </c>
    </row>
    <row r="29" spans="1:4" ht="30">
      <c r="A29" s="2" t="s">
        <v>866</v>
      </c>
      <c r="B29" s="4" t="s">
        <v>5</v>
      </c>
      <c r="C29" s="4" t="s">
        <v>5</v>
      </c>
      <c r="D29" s="4" t="s">
        <v>5</v>
      </c>
    </row>
    <row r="30" spans="1:4" ht="45">
      <c r="A30" s="3" t="s">
        <v>860</v>
      </c>
      <c r="B30" s="4" t="s">
        <v>5</v>
      </c>
      <c r="C30" s="4" t="s">
        <v>5</v>
      </c>
      <c r="D30" s="4" t="s">
        <v>5</v>
      </c>
    </row>
    <row r="31" spans="1:4" ht="30">
      <c r="A31" s="2" t="s">
        <v>861</v>
      </c>
      <c r="B31" s="6">
        <v>41076</v>
      </c>
      <c r="C31" s="6">
        <v>51286</v>
      </c>
      <c r="D31" s="6">
        <v>59823</v>
      </c>
    </row>
    <row r="32" spans="1:4" ht="30">
      <c r="A32" s="2" t="s">
        <v>867</v>
      </c>
      <c r="B32" s="4" t="s">
        <v>5</v>
      </c>
      <c r="C32" s="4" t="s">
        <v>5</v>
      </c>
      <c r="D32" s="4" t="s">
        <v>5</v>
      </c>
    </row>
    <row r="33" spans="1:4" ht="45">
      <c r="A33" s="3" t="s">
        <v>860</v>
      </c>
      <c r="B33" s="4" t="s">
        <v>5</v>
      </c>
      <c r="C33" s="4" t="s">
        <v>5</v>
      </c>
      <c r="D33" s="4" t="s">
        <v>5</v>
      </c>
    </row>
    <row r="34" spans="1:4" ht="30">
      <c r="A34" s="2" t="s">
        <v>861</v>
      </c>
      <c r="B34" s="6">
        <v>2493</v>
      </c>
      <c r="C34" s="6">
        <v>6376</v>
      </c>
      <c r="D34" s="6">
        <v>3369</v>
      </c>
    </row>
    <row r="35" spans="1:4" ht="30">
      <c r="A35" s="2" t="s">
        <v>868</v>
      </c>
      <c r="B35" s="4" t="s">
        <v>5</v>
      </c>
      <c r="C35" s="4" t="s">
        <v>5</v>
      </c>
      <c r="D35" s="4" t="s">
        <v>5</v>
      </c>
    </row>
    <row r="36" spans="1:4" ht="45">
      <c r="A36" s="3" t="s">
        <v>860</v>
      </c>
      <c r="B36" s="4" t="s">
        <v>5</v>
      </c>
      <c r="C36" s="4" t="s">
        <v>5</v>
      </c>
      <c r="D36" s="4" t="s">
        <v>5</v>
      </c>
    </row>
    <row r="37" spans="1:4" ht="30">
      <c r="A37" s="2" t="s">
        <v>861</v>
      </c>
      <c r="B37" s="6">
        <v>1040795</v>
      </c>
      <c r="C37" s="6">
        <v>896610</v>
      </c>
      <c r="D37" s="6">
        <v>838682</v>
      </c>
    </row>
    <row r="38" spans="1:4" ht="45">
      <c r="A38" s="2" t="s">
        <v>869</v>
      </c>
      <c r="B38" s="4" t="s">
        <v>5</v>
      </c>
      <c r="C38" s="4" t="s">
        <v>5</v>
      </c>
      <c r="D38" s="4" t="s">
        <v>5</v>
      </c>
    </row>
    <row r="39" spans="1:4" ht="45">
      <c r="A39" s="3" t="s">
        <v>860</v>
      </c>
      <c r="B39" s="4" t="s">
        <v>5</v>
      </c>
      <c r="C39" s="4" t="s">
        <v>5</v>
      </c>
      <c r="D39" s="4" t="s">
        <v>5</v>
      </c>
    </row>
    <row r="40" spans="1:4" ht="30">
      <c r="A40" s="2" t="s">
        <v>861</v>
      </c>
      <c r="B40" s="6">
        <v>974903</v>
      </c>
      <c r="C40" s="6">
        <v>827112</v>
      </c>
      <c r="D40" s="6">
        <v>772555</v>
      </c>
    </row>
    <row r="41" spans="1:4" ht="45">
      <c r="A41" s="2" t="s">
        <v>870</v>
      </c>
      <c r="B41" s="4" t="s">
        <v>5</v>
      </c>
      <c r="C41" s="4" t="s">
        <v>5</v>
      </c>
      <c r="D41" s="4" t="s">
        <v>5</v>
      </c>
    </row>
    <row r="42" spans="1:4" ht="45">
      <c r="A42" s="3" t="s">
        <v>860</v>
      </c>
      <c r="B42" s="4" t="s">
        <v>5</v>
      </c>
      <c r="C42" s="4" t="s">
        <v>5</v>
      </c>
      <c r="D42" s="4" t="s">
        <v>5</v>
      </c>
    </row>
    <row r="43" spans="1:4" ht="30">
      <c r="A43" s="2" t="s">
        <v>861</v>
      </c>
      <c r="B43" s="6">
        <v>16439</v>
      </c>
      <c r="C43" s="6">
        <v>38066</v>
      </c>
      <c r="D43" s="6">
        <v>33819</v>
      </c>
    </row>
    <row r="44" spans="1:4" ht="45">
      <c r="A44" s="2" t="s">
        <v>871</v>
      </c>
      <c r="B44" s="4" t="s">
        <v>5</v>
      </c>
      <c r="C44" s="4" t="s">
        <v>5</v>
      </c>
      <c r="D44" s="4" t="s">
        <v>5</v>
      </c>
    </row>
    <row r="45" spans="1:4" ht="45">
      <c r="A45" s="3" t="s">
        <v>860</v>
      </c>
      <c r="B45" s="4" t="s">
        <v>5</v>
      </c>
      <c r="C45" s="4" t="s">
        <v>5</v>
      </c>
      <c r="D45" s="4" t="s">
        <v>5</v>
      </c>
    </row>
    <row r="46" spans="1:4" ht="30">
      <c r="A46" s="2" t="s">
        <v>861</v>
      </c>
      <c r="B46" s="6">
        <v>37644</v>
      </c>
      <c r="C46" s="6">
        <v>16831</v>
      </c>
      <c r="D46" s="6">
        <v>17091</v>
      </c>
    </row>
    <row r="47" spans="1:4" ht="45">
      <c r="A47" s="2" t="s">
        <v>872</v>
      </c>
      <c r="B47" s="4" t="s">
        <v>5</v>
      </c>
      <c r="C47" s="4" t="s">
        <v>5</v>
      </c>
      <c r="D47" s="4" t="s">
        <v>5</v>
      </c>
    </row>
    <row r="48" spans="1:4" ht="45">
      <c r="A48" s="3" t="s">
        <v>860</v>
      </c>
      <c r="B48" s="4" t="s">
        <v>5</v>
      </c>
      <c r="C48" s="4" t="s">
        <v>5</v>
      </c>
      <c r="D48" s="4" t="s">
        <v>5</v>
      </c>
    </row>
    <row r="49" spans="1:4" ht="30">
      <c r="A49" s="2" t="s">
        <v>861</v>
      </c>
      <c r="B49" s="6">
        <v>9753</v>
      </c>
      <c r="C49" s="6">
        <v>12540</v>
      </c>
      <c r="D49" s="6">
        <v>14790</v>
      </c>
    </row>
    <row r="50" spans="1:4" ht="45">
      <c r="A50" s="2" t="s">
        <v>873</v>
      </c>
      <c r="B50" s="4" t="s">
        <v>5</v>
      </c>
      <c r="C50" s="4" t="s">
        <v>5</v>
      </c>
      <c r="D50" s="4" t="s">
        <v>5</v>
      </c>
    </row>
    <row r="51" spans="1:4" ht="45">
      <c r="A51" s="3" t="s">
        <v>860</v>
      </c>
      <c r="B51" s="4" t="s">
        <v>5</v>
      </c>
      <c r="C51" s="4" t="s">
        <v>5</v>
      </c>
      <c r="D51" s="4" t="s">
        <v>5</v>
      </c>
    </row>
    <row r="52" spans="1:4" ht="30">
      <c r="A52" s="2" t="s">
        <v>861</v>
      </c>
      <c r="B52" s="6">
        <v>2056</v>
      </c>
      <c r="C52" s="6">
        <v>2061</v>
      </c>
      <c r="D52" s="4">
        <v>427</v>
      </c>
    </row>
    <row r="53" spans="1:4" ht="30">
      <c r="A53" s="2" t="s">
        <v>874</v>
      </c>
      <c r="B53" s="4" t="s">
        <v>5</v>
      </c>
      <c r="C53" s="4" t="s">
        <v>5</v>
      </c>
      <c r="D53" s="4" t="s">
        <v>5</v>
      </c>
    </row>
    <row r="54" spans="1:4" ht="45">
      <c r="A54" s="3" t="s">
        <v>860</v>
      </c>
      <c r="B54" s="4" t="s">
        <v>5</v>
      </c>
      <c r="C54" s="4" t="s">
        <v>5</v>
      </c>
      <c r="D54" s="4" t="s">
        <v>5</v>
      </c>
    </row>
    <row r="55" spans="1:4" ht="30">
      <c r="A55" s="2" t="s">
        <v>861</v>
      </c>
      <c r="B55" s="6">
        <v>1060558</v>
      </c>
      <c r="C55" s="6">
        <v>956165</v>
      </c>
      <c r="D55" s="6">
        <v>904399</v>
      </c>
    </row>
    <row r="56" spans="1:4" ht="45">
      <c r="A56" s="2" t="s">
        <v>875</v>
      </c>
      <c r="B56" s="4" t="s">
        <v>5</v>
      </c>
      <c r="C56" s="4" t="s">
        <v>5</v>
      </c>
      <c r="D56" s="4" t="s">
        <v>5</v>
      </c>
    </row>
    <row r="57" spans="1:4" ht="45">
      <c r="A57" s="3" t="s">
        <v>860</v>
      </c>
      <c r="B57" s="4" t="s">
        <v>5</v>
      </c>
      <c r="C57" s="4" t="s">
        <v>5</v>
      </c>
      <c r="D57" s="4" t="s">
        <v>5</v>
      </c>
    </row>
    <row r="58" spans="1:4" ht="30">
      <c r="A58" s="2" t="s">
        <v>861</v>
      </c>
      <c r="B58" s="6">
        <v>963394</v>
      </c>
      <c r="C58" s="6">
        <v>846901</v>
      </c>
      <c r="D58" s="6">
        <v>793237</v>
      </c>
    </row>
    <row r="59" spans="1:4" ht="45">
      <c r="A59" s="2" t="s">
        <v>876</v>
      </c>
      <c r="B59" s="4" t="s">
        <v>5</v>
      </c>
      <c r="C59" s="4" t="s">
        <v>5</v>
      </c>
      <c r="D59" s="4" t="s">
        <v>5</v>
      </c>
    </row>
    <row r="60" spans="1:4" ht="45">
      <c r="A60" s="3" t="s">
        <v>860</v>
      </c>
      <c r="B60" s="4" t="s">
        <v>5</v>
      </c>
      <c r="C60" s="4" t="s">
        <v>5</v>
      </c>
      <c r="D60" s="4" t="s">
        <v>5</v>
      </c>
    </row>
    <row r="61" spans="1:4" ht="30">
      <c r="A61" s="2" t="s">
        <v>861</v>
      </c>
      <c r="B61" s="6">
        <v>37572</v>
      </c>
      <c r="C61" s="6">
        <v>45261</v>
      </c>
      <c r="D61" s="6">
        <v>38880</v>
      </c>
    </row>
    <row r="62" spans="1:4" ht="45">
      <c r="A62" s="2" t="s">
        <v>877</v>
      </c>
      <c r="B62" s="4" t="s">
        <v>5</v>
      </c>
      <c r="C62" s="4" t="s">
        <v>5</v>
      </c>
      <c r="D62" s="4" t="s">
        <v>5</v>
      </c>
    </row>
    <row r="63" spans="1:4" ht="45">
      <c r="A63" s="3" t="s">
        <v>860</v>
      </c>
      <c r="B63" s="4" t="s">
        <v>5</v>
      </c>
      <c r="C63" s="4" t="s">
        <v>5</v>
      </c>
      <c r="D63" s="4" t="s">
        <v>5</v>
      </c>
    </row>
    <row r="64" spans="1:4" ht="30">
      <c r="A64" s="2" t="s">
        <v>861</v>
      </c>
      <c r="B64" s="6">
        <v>30969</v>
      </c>
      <c r="C64" s="6">
        <v>26343</v>
      </c>
      <c r="D64" s="6">
        <v>30971</v>
      </c>
    </row>
    <row r="65" spans="1:4" ht="45">
      <c r="A65" s="2" t="s">
        <v>878</v>
      </c>
      <c r="B65" s="4" t="s">
        <v>5</v>
      </c>
      <c r="C65" s="4" t="s">
        <v>5</v>
      </c>
      <c r="D65" s="4" t="s">
        <v>5</v>
      </c>
    </row>
    <row r="66" spans="1:4" ht="45">
      <c r="A66" s="3" t="s">
        <v>860</v>
      </c>
      <c r="B66" s="4" t="s">
        <v>5</v>
      </c>
      <c r="C66" s="4" t="s">
        <v>5</v>
      </c>
      <c r="D66" s="4" t="s">
        <v>5</v>
      </c>
    </row>
    <row r="67" spans="1:4" ht="30">
      <c r="A67" s="2" t="s">
        <v>861</v>
      </c>
      <c r="B67" s="6">
        <v>28186</v>
      </c>
      <c r="C67" s="6">
        <v>33345</v>
      </c>
      <c r="D67" s="6">
        <v>38369</v>
      </c>
    </row>
    <row r="68" spans="1:4" ht="45">
      <c r="A68" s="2" t="s">
        <v>879</v>
      </c>
      <c r="B68" s="4" t="s">
        <v>5</v>
      </c>
      <c r="C68" s="4" t="s">
        <v>5</v>
      </c>
      <c r="D68" s="4" t="s">
        <v>5</v>
      </c>
    </row>
    <row r="69" spans="1:4" ht="45">
      <c r="A69" s="3" t="s">
        <v>860</v>
      </c>
      <c r="B69" s="4" t="s">
        <v>5</v>
      </c>
      <c r="C69" s="4" t="s">
        <v>5</v>
      </c>
      <c r="D69" s="4" t="s">
        <v>5</v>
      </c>
    </row>
    <row r="70" spans="1:4" ht="30">
      <c r="A70" s="2" t="s">
        <v>861</v>
      </c>
      <c r="B70" s="4">
        <v>437</v>
      </c>
      <c r="C70" s="6">
        <v>4315</v>
      </c>
      <c r="D70" s="6">
        <v>2942</v>
      </c>
    </row>
    <row r="71" spans="1:4" ht="30">
      <c r="A71" s="2" t="s">
        <v>880</v>
      </c>
      <c r="B71" s="4" t="s">
        <v>5</v>
      </c>
      <c r="C71" s="4" t="s">
        <v>5</v>
      </c>
      <c r="D71" s="4" t="s">
        <v>5</v>
      </c>
    </row>
    <row r="72" spans="1:4" ht="45">
      <c r="A72" s="3" t="s">
        <v>860</v>
      </c>
      <c r="B72" s="4" t="s">
        <v>5</v>
      </c>
      <c r="C72" s="4" t="s">
        <v>5</v>
      </c>
      <c r="D72" s="4" t="s">
        <v>5</v>
      </c>
    </row>
    <row r="73" spans="1:4" ht="30">
      <c r="A73" s="2" t="s">
        <v>861</v>
      </c>
      <c r="B73" s="6">
        <v>65788</v>
      </c>
      <c r="C73" s="6">
        <v>49123</v>
      </c>
      <c r="D73" s="6">
        <v>38297</v>
      </c>
    </row>
    <row r="74" spans="1:4" ht="45">
      <c r="A74" s="2" t="s">
        <v>881</v>
      </c>
      <c r="B74" s="4" t="s">
        <v>5</v>
      </c>
      <c r="C74" s="4" t="s">
        <v>5</v>
      </c>
      <c r="D74" s="4" t="s">
        <v>5</v>
      </c>
    </row>
    <row r="75" spans="1:4" ht="45">
      <c r="A75" s="3" t="s">
        <v>860</v>
      </c>
      <c r="B75" s="4" t="s">
        <v>5</v>
      </c>
      <c r="C75" s="4" t="s">
        <v>5</v>
      </c>
      <c r="D75" s="4" t="s">
        <v>5</v>
      </c>
    </row>
    <row r="76" spans="1:4" ht="30">
      <c r="A76" s="2" t="s">
        <v>861</v>
      </c>
      <c r="B76" s="6">
        <v>64210</v>
      </c>
      <c r="C76" s="6">
        <v>47847</v>
      </c>
      <c r="D76" s="6">
        <v>37346</v>
      </c>
    </row>
    <row r="77" spans="1:4" ht="45">
      <c r="A77" s="2" t="s">
        <v>882</v>
      </c>
      <c r="B77" s="4" t="s">
        <v>5</v>
      </c>
      <c r="C77" s="4" t="s">
        <v>5</v>
      </c>
      <c r="D77" s="4" t="s">
        <v>5</v>
      </c>
    </row>
    <row r="78" spans="1:4" ht="45">
      <c r="A78" s="3" t="s">
        <v>860</v>
      </c>
      <c r="B78" s="4" t="s">
        <v>5</v>
      </c>
      <c r="C78" s="4" t="s">
        <v>5</v>
      </c>
      <c r="D78" s="4" t="s">
        <v>5</v>
      </c>
    </row>
    <row r="79" spans="1:4" ht="30">
      <c r="A79" s="2" t="s">
        <v>861</v>
      </c>
      <c r="B79" s="4">
        <v>58</v>
      </c>
      <c r="C79" s="4">
        <v>59</v>
      </c>
      <c r="D79" s="4">
        <v>18</v>
      </c>
    </row>
    <row r="80" spans="1:4" ht="45">
      <c r="A80" s="2" t="s">
        <v>883</v>
      </c>
      <c r="B80" s="4" t="s">
        <v>5</v>
      </c>
      <c r="C80" s="4" t="s">
        <v>5</v>
      </c>
      <c r="D80" s="4" t="s">
        <v>5</v>
      </c>
    </row>
    <row r="81" spans="1:4" ht="45">
      <c r="A81" s="3" t="s">
        <v>860</v>
      </c>
      <c r="B81" s="4" t="s">
        <v>5</v>
      </c>
      <c r="C81" s="4" t="s">
        <v>5</v>
      </c>
      <c r="D81" s="4" t="s">
        <v>5</v>
      </c>
    </row>
    <row r="82" spans="1:4" ht="30">
      <c r="A82" s="2" t="s">
        <v>861</v>
      </c>
      <c r="B82" s="6">
        <v>1337</v>
      </c>
      <c r="C82" s="4">
        <v>0</v>
      </c>
      <c r="D82" s="4">
        <v>0</v>
      </c>
    </row>
    <row r="83" spans="1:4" ht="45">
      <c r="A83" s="2" t="s">
        <v>884</v>
      </c>
      <c r="B83" s="4" t="s">
        <v>5</v>
      </c>
      <c r="C83" s="4" t="s">
        <v>5</v>
      </c>
      <c r="D83" s="4" t="s">
        <v>5</v>
      </c>
    </row>
    <row r="84" spans="1:4" ht="45">
      <c r="A84" s="3" t="s">
        <v>860</v>
      </c>
      <c r="B84" s="4" t="s">
        <v>5</v>
      </c>
      <c r="C84" s="4" t="s">
        <v>5</v>
      </c>
      <c r="D84" s="4" t="s">
        <v>5</v>
      </c>
    </row>
    <row r="85" spans="1:4" ht="30">
      <c r="A85" s="2" t="s">
        <v>861</v>
      </c>
      <c r="B85" s="4">
        <v>183</v>
      </c>
      <c r="C85" s="6">
        <v>1217</v>
      </c>
      <c r="D85" s="4">
        <v>933</v>
      </c>
    </row>
    <row r="86" spans="1:4" ht="45">
      <c r="A86" s="2" t="s">
        <v>885</v>
      </c>
      <c r="B86" s="4" t="s">
        <v>5</v>
      </c>
      <c r="C86" s="4" t="s">
        <v>5</v>
      </c>
      <c r="D86" s="4" t="s">
        <v>5</v>
      </c>
    </row>
    <row r="87" spans="1:4" ht="45">
      <c r="A87" s="3" t="s">
        <v>860</v>
      </c>
      <c r="B87" s="4" t="s">
        <v>5</v>
      </c>
      <c r="C87" s="4" t="s">
        <v>5</v>
      </c>
      <c r="D87" s="4" t="s">
        <v>5</v>
      </c>
    </row>
    <row r="88" spans="1:4" ht="30">
      <c r="A88" s="2" t="s">
        <v>861</v>
      </c>
      <c r="B88" s="4">
        <v>0</v>
      </c>
      <c r="C88" s="4">
        <v>0</v>
      </c>
      <c r="D88" s="4">
        <v>0</v>
      </c>
    </row>
    <row r="89" spans="1:4" ht="30">
      <c r="A89" s="2" t="s">
        <v>886</v>
      </c>
      <c r="B89" s="4" t="s">
        <v>5</v>
      </c>
      <c r="C89" s="4" t="s">
        <v>5</v>
      </c>
      <c r="D89" s="4" t="s">
        <v>5</v>
      </c>
    </row>
    <row r="90" spans="1:4" ht="45">
      <c r="A90" s="3" t="s">
        <v>860</v>
      </c>
      <c r="B90" s="4" t="s">
        <v>5</v>
      </c>
      <c r="C90" s="4" t="s">
        <v>5</v>
      </c>
      <c r="D90" s="4" t="s">
        <v>5</v>
      </c>
    </row>
    <row r="91" spans="1:4" ht="30">
      <c r="A91" s="2" t="s">
        <v>861</v>
      </c>
      <c r="B91" s="6">
        <v>16647</v>
      </c>
      <c r="C91" s="6">
        <v>26058</v>
      </c>
      <c r="D91" s="6">
        <v>24484</v>
      </c>
    </row>
    <row r="92" spans="1:4" ht="45">
      <c r="A92" s="2" t="s">
        <v>887</v>
      </c>
      <c r="B92" s="4" t="s">
        <v>5</v>
      </c>
      <c r="C92" s="4" t="s">
        <v>5</v>
      </c>
      <c r="D92" s="4" t="s">
        <v>5</v>
      </c>
    </row>
    <row r="93" spans="1:4" ht="45">
      <c r="A93" s="3" t="s">
        <v>860</v>
      </c>
      <c r="B93" s="4" t="s">
        <v>5</v>
      </c>
      <c r="C93" s="4" t="s">
        <v>5</v>
      </c>
      <c r="D93" s="4" t="s">
        <v>5</v>
      </c>
    </row>
    <row r="94" spans="1:4" ht="30">
      <c r="A94" s="2" t="s">
        <v>861</v>
      </c>
      <c r="B94" s="6">
        <v>7760</v>
      </c>
      <c r="C94" s="6">
        <v>15010</v>
      </c>
      <c r="D94" s="6">
        <v>12348</v>
      </c>
    </row>
    <row r="95" spans="1:4" ht="45">
      <c r="A95" s="2" t="s">
        <v>888</v>
      </c>
      <c r="B95" s="4" t="s">
        <v>5</v>
      </c>
      <c r="C95" s="4" t="s">
        <v>5</v>
      </c>
      <c r="D95" s="4" t="s">
        <v>5</v>
      </c>
    </row>
    <row r="96" spans="1:4" ht="45">
      <c r="A96" s="3" t="s">
        <v>860</v>
      </c>
      <c r="B96" s="4" t="s">
        <v>5</v>
      </c>
      <c r="C96" s="4" t="s">
        <v>5</v>
      </c>
      <c r="D96" s="4" t="s">
        <v>5</v>
      </c>
    </row>
    <row r="97" spans="1:4" ht="30">
      <c r="A97" s="2" t="s">
        <v>861</v>
      </c>
      <c r="B97" s="6">
        <v>1063</v>
      </c>
      <c r="C97" s="4">
        <v>497</v>
      </c>
      <c r="D97" s="6">
        <v>1092</v>
      </c>
    </row>
    <row r="98" spans="1:4" ht="45">
      <c r="A98" s="2" t="s">
        <v>889</v>
      </c>
      <c r="B98" s="4" t="s">
        <v>5</v>
      </c>
      <c r="C98" s="4" t="s">
        <v>5</v>
      </c>
      <c r="D98" s="4" t="s">
        <v>5</v>
      </c>
    </row>
    <row r="99" spans="1:4" ht="45">
      <c r="A99" s="3" t="s">
        <v>860</v>
      </c>
      <c r="B99" s="4" t="s">
        <v>5</v>
      </c>
      <c r="C99" s="4" t="s">
        <v>5</v>
      </c>
      <c r="D99" s="4" t="s">
        <v>5</v>
      </c>
    </row>
    <row r="100" spans="1:4" ht="30">
      <c r="A100" s="2" t="s">
        <v>861</v>
      </c>
      <c r="B100" s="6">
        <v>4870</v>
      </c>
      <c r="C100" s="6">
        <v>6367</v>
      </c>
      <c r="D100" s="6">
        <v>5313</v>
      </c>
    </row>
    <row r="101" spans="1:4" ht="45">
      <c r="A101" s="2" t="s">
        <v>890</v>
      </c>
      <c r="B101" s="4" t="s">
        <v>5</v>
      </c>
      <c r="C101" s="4" t="s">
        <v>5</v>
      </c>
      <c r="D101" s="4" t="s">
        <v>5</v>
      </c>
    </row>
    <row r="102" spans="1:4" ht="45">
      <c r="A102" s="3" t="s">
        <v>860</v>
      </c>
      <c r="B102" s="4" t="s">
        <v>5</v>
      </c>
      <c r="C102" s="4" t="s">
        <v>5</v>
      </c>
      <c r="D102" s="4" t="s">
        <v>5</v>
      </c>
    </row>
    <row r="103" spans="1:4" ht="30">
      <c r="A103" s="2" t="s">
        <v>861</v>
      </c>
      <c r="B103" s="6">
        <v>2954</v>
      </c>
      <c r="C103" s="6">
        <v>4184</v>
      </c>
      <c r="D103" s="6">
        <v>5731</v>
      </c>
    </row>
    <row r="104" spans="1:4" ht="45">
      <c r="A104" s="2" t="s">
        <v>891</v>
      </c>
      <c r="B104" s="4" t="s">
        <v>5</v>
      </c>
      <c r="C104" s="4" t="s">
        <v>5</v>
      </c>
      <c r="D104" s="4" t="s">
        <v>5</v>
      </c>
    </row>
    <row r="105" spans="1:4" ht="45">
      <c r="A105" s="3" t="s">
        <v>860</v>
      </c>
      <c r="B105" s="4" t="s">
        <v>5</v>
      </c>
      <c r="C105" s="4" t="s">
        <v>5</v>
      </c>
      <c r="D105" s="4" t="s">
        <v>5</v>
      </c>
    </row>
    <row r="106" spans="1:4" ht="30">
      <c r="A106" s="2" t="s">
        <v>861</v>
      </c>
      <c r="B106" s="4">
        <v>0</v>
      </c>
      <c r="C106" s="4">
        <v>0</v>
      </c>
      <c r="D106" s="4">
        <v>0</v>
      </c>
    </row>
    <row r="107" spans="1:4">
      <c r="A107" s="2" t="s">
        <v>892</v>
      </c>
      <c r="B107" s="4" t="s">
        <v>5</v>
      </c>
      <c r="C107" s="4" t="s">
        <v>5</v>
      </c>
      <c r="D107" s="4" t="s">
        <v>5</v>
      </c>
    </row>
    <row r="108" spans="1:4" ht="45">
      <c r="A108" s="3" t="s">
        <v>860</v>
      </c>
      <c r="B108" s="4" t="s">
        <v>5</v>
      </c>
      <c r="C108" s="4" t="s">
        <v>5</v>
      </c>
      <c r="D108" s="4" t="s">
        <v>5</v>
      </c>
    </row>
    <row r="109" spans="1:4" ht="30">
      <c r="A109" s="2" t="s">
        <v>861</v>
      </c>
      <c r="B109" s="6">
        <v>261999</v>
      </c>
      <c r="C109" s="6">
        <v>336864</v>
      </c>
      <c r="D109" s="6">
        <v>354031</v>
      </c>
    </row>
    <row r="110" spans="1:4" ht="30">
      <c r="A110" s="2" t="s">
        <v>893</v>
      </c>
      <c r="B110" s="4" t="s">
        <v>5</v>
      </c>
      <c r="C110" s="4" t="s">
        <v>5</v>
      </c>
      <c r="D110" s="4" t="s">
        <v>5</v>
      </c>
    </row>
    <row r="111" spans="1:4" ht="45">
      <c r="A111" s="3" t="s">
        <v>860</v>
      </c>
      <c r="B111" s="4" t="s">
        <v>5</v>
      </c>
      <c r="C111" s="4" t="s">
        <v>5</v>
      </c>
      <c r="D111" s="4" t="s">
        <v>5</v>
      </c>
    </row>
    <row r="112" spans="1:4" ht="30">
      <c r="A112" s="2" t="s">
        <v>861</v>
      </c>
      <c r="B112" s="6">
        <v>241059</v>
      </c>
      <c r="C112" s="6">
        <v>303765</v>
      </c>
      <c r="D112" s="6">
        <v>315541</v>
      </c>
    </row>
    <row r="113" spans="1:4" ht="30">
      <c r="A113" s="2" t="s">
        <v>894</v>
      </c>
      <c r="B113" s="4" t="s">
        <v>5</v>
      </c>
      <c r="C113" s="4" t="s">
        <v>5</v>
      </c>
      <c r="D113" s="4" t="s">
        <v>5</v>
      </c>
    </row>
    <row r="114" spans="1:4" ht="45">
      <c r="A114" s="3" t="s">
        <v>860</v>
      </c>
      <c r="B114" s="4" t="s">
        <v>5</v>
      </c>
      <c r="C114" s="4" t="s">
        <v>5</v>
      </c>
      <c r="D114" s="4" t="s">
        <v>5</v>
      </c>
    </row>
    <row r="115" spans="1:4" ht="30">
      <c r="A115" s="2" t="s">
        <v>861</v>
      </c>
      <c r="B115" s="6">
        <v>7457</v>
      </c>
      <c r="C115" s="6">
        <v>14362</v>
      </c>
      <c r="D115" s="6">
        <v>17905</v>
      </c>
    </row>
    <row r="116" spans="1:4" ht="30">
      <c r="A116" s="2" t="s">
        <v>895</v>
      </c>
      <c r="B116" s="4" t="s">
        <v>5</v>
      </c>
      <c r="C116" s="4" t="s">
        <v>5</v>
      </c>
      <c r="D116" s="4" t="s">
        <v>5</v>
      </c>
    </row>
    <row r="117" spans="1:4" ht="45">
      <c r="A117" s="3" t="s">
        <v>860</v>
      </c>
      <c r="B117" s="4" t="s">
        <v>5</v>
      </c>
      <c r="C117" s="4" t="s">
        <v>5</v>
      </c>
      <c r="D117" s="4" t="s">
        <v>5</v>
      </c>
    </row>
    <row r="118" spans="1:4" ht="30">
      <c r="A118" s="2" t="s">
        <v>861</v>
      </c>
      <c r="B118" s="6">
        <v>8839</v>
      </c>
      <c r="C118" s="6">
        <v>11846</v>
      </c>
      <c r="D118" s="6">
        <v>13779</v>
      </c>
    </row>
    <row r="119" spans="1:4" ht="30">
      <c r="A119" s="2" t="s">
        <v>896</v>
      </c>
      <c r="B119" s="4" t="s">
        <v>5</v>
      </c>
      <c r="C119" s="4" t="s">
        <v>5</v>
      </c>
      <c r="D119" s="4" t="s">
        <v>5</v>
      </c>
    </row>
    <row r="120" spans="1:4" ht="45">
      <c r="A120" s="3" t="s">
        <v>860</v>
      </c>
      <c r="B120" s="4" t="s">
        <v>5</v>
      </c>
      <c r="C120" s="4" t="s">
        <v>5</v>
      </c>
      <c r="D120" s="4" t="s">
        <v>5</v>
      </c>
    </row>
    <row r="121" spans="1:4" ht="30">
      <c r="A121" s="2" t="s">
        <v>861</v>
      </c>
      <c r="B121" s="6">
        <v>4644</v>
      </c>
      <c r="C121" s="6">
        <v>6891</v>
      </c>
      <c r="D121" s="6">
        <v>6806</v>
      </c>
    </row>
    <row r="122" spans="1:4" ht="30">
      <c r="A122" s="2" t="s">
        <v>897</v>
      </c>
      <c r="B122" s="4" t="s">
        <v>5</v>
      </c>
      <c r="C122" s="4" t="s">
        <v>5</v>
      </c>
      <c r="D122" s="4" t="s">
        <v>5</v>
      </c>
    </row>
    <row r="123" spans="1:4" ht="45">
      <c r="A123" s="3" t="s">
        <v>860</v>
      </c>
      <c r="B123" s="4" t="s">
        <v>5</v>
      </c>
      <c r="C123" s="4" t="s">
        <v>5</v>
      </c>
      <c r="D123" s="4" t="s">
        <v>5</v>
      </c>
    </row>
    <row r="124" spans="1:4" ht="30">
      <c r="A124" s="2" t="s">
        <v>861</v>
      </c>
      <c r="B124" s="4">
        <v>0</v>
      </c>
      <c r="C124" s="4">
        <v>0</v>
      </c>
      <c r="D124" s="4">
        <v>0</v>
      </c>
    </row>
    <row r="125" spans="1:4" ht="30">
      <c r="A125" s="2" t="s">
        <v>898</v>
      </c>
      <c r="B125" s="4" t="s">
        <v>5</v>
      </c>
      <c r="C125" s="4" t="s">
        <v>5</v>
      </c>
      <c r="D125" s="4" t="s">
        <v>5</v>
      </c>
    </row>
    <row r="126" spans="1:4" ht="45">
      <c r="A126" s="3" t="s">
        <v>860</v>
      </c>
      <c r="B126" s="4" t="s">
        <v>5</v>
      </c>
      <c r="C126" s="4" t="s">
        <v>5</v>
      </c>
      <c r="D126" s="4" t="s">
        <v>5</v>
      </c>
    </row>
    <row r="127" spans="1:4" ht="30">
      <c r="A127" s="2" t="s">
        <v>861</v>
      </c>
      <c r="B127" s="6">
        <v>87327</v>
      </c>
      <c r="C127" s="6">
        <v>106112</v>
      </c>
      <c r="D127" s="6">
        <v>113256</v>
      </c>
    </row>
    <row r="128" spans="1:4" ht="45">
      <c r="A128" s="2" t="s">
        <v>899</v>
      </c>
      <c r="B128" s="4" t="s">
        <v>5</v>
      </c>
      <c r="C128" s="4" t="s">
        <v>5</v>
      </c>
      <c r="D128" s="4" t="s">
        <v>5</v>
      </c>
    </row>
    <row r="129" spans="1:4" ht="45">
      <c r="A129" s="3" t="s">
        <v>860</v>
      </c>
      <c r="B129" s="4" t="s">
        <v>5</v>
      </c>
      <c r="C129" s="4" t="s">
        <v>5</v>
      </c>
      <c r="D129" s="4" t="s">
        <v>5</v>
      </c>
    </row>
    <row r="130" spans="1:4" ht="30">
      <c r="A130" s="2" t="s">
        <v>861</v>
      </c>
      <c r="B130" s="6">
        <v>82648</v>
      </c>
      <c r="C130" s="6">
        <v>93281</v>
      </c>
      <c r="D130" s="6">
        <v>97308</v>
      </c>
    </row>
    <row r="131" spans="1:4" ht="45">
      <c r="A131" s="2" t="s">
        <v>900</v>
      </c>
      <c r="B131" s="4" t="s">
        <v>5</v>
      </c>
      <c r="C131" s="4" t="s">
        <v>5</v>
      </c>
      <c r="D131" s="4" t="s">
        <v>5</v>
      </c>
    </row>
    <row r="132" spans="1:4" ht="45">
      <c r="A132" s="3" t="s">
        <v>860</v>
      </c>
      <c r="B132" s="4" t="s">
        <v>5</v>
      </c>
      <c r="C132" s="4" t="s">
        <v>5</v>
      </c>
      <c r="D132" s="4" t="s">
        <v>5</v>
      </c>
    </row>
    <row r="133" spans="1:4" ht="30">
      <c r="A133" s="2" t="s">
        <v>861</v>
      </c>
      <c r="B133" s="6">
        <v>2620</v>
      </c>
      <c r="C133" s="6">
        <v>8225</v>
      </c>
      <c r="D133" s="6">
        <v>10899</v>
      </c>
    </row>
    <row r="134" spans="1:4" ht="45">
      <c r="A134" s="2" t="s">
        <v>901</v>
      </c>
      <c r="B134" s="4" t="s">
        <v>5</v>
      </c>
      <c r="C134" s="4" t="s">
        <v>5</v>
      </c>
      <c r="D134" s="4" t="s">
        <v>5</v>
      </c>
    </row>
    <row r="135" spans="1:4" ht="45">
      <c r="A135" s="3" t="s">
        <v>860</v>
      </c>
      <c r="B135" s="4" t="s">
        <v>5</v>
      </c>
      <c r="C135" s="4" t="s">
        <v>5</v>
      </c>
      <c r="D135" s="4" t="s">
        <v>5</v>
      </c>
    </row>
    <row r="136" spans="1:4" ht="30">
      <c r="A136" s="2" t="s">
        <v>861</v>
      </c>
      <c r="B136" s="4">
        <v>992</v>
      </c>
      <c r="C136" s="6">
        <v>2169</v>
      </c>
      <c r="D136" s="6">
        <v>2107</v>
      </c>
    </row>
    <row r="137" spans="1:4" ht="45">
      <c r="A137" s="2" t="s">
        <v>902</v>
      </c>
      <c r="B137" s="4" t="s">
        <v>5</v>
      </c>
      <c r="C137" s="4" t="s">
        <v>5</v>
      </c>
      <c r="D137" s="4" t="s">
        <v>5</v>
      </c>
    </row>
    <row r="138" spans="1:4" ht="45">
      <c r="A138" s="3" t="s">
        <v>860</v>
      </c>
      <c r="B138" s="4" t="s">
        <v>5</v>
      </c>
      <c r="C138" s="4" t="s">
        <v>5</v>
      </c>
      <c r="D138" s="4" t="s">
        <v>5</v>
      </c>
    </row>
    <row r="139" spans="1:4" ht="30">
      <c r="A139" s="2" t="s">
        <v>861</v>
      </c>
      <c r="B139" s="6">
        <v>1067</v>
      </c>
      <c r="C139" s="6">
        <v>2437</v>
      </c>
      <c r="D139" s="6">
        <v>2942</v>
      </c>
    </row>
    <row r="140" spans="1:4" ht="45">
      <c r="A140" s="2" t="s">
        <v>903</v>
      </c>
      <c r="B140" s="4" t="s">
        <v>5</v>
      </c>
      <c r="C140" s="4" t="s">
        <v>5</v>
      </c>
      <c r="D140" s="4" t="s">
        <v>5</v>
      </c>
    </row>
    <row r="141" spans="1:4" ht="45">
      <c r="A141" s="3" t="s">
        <v>860</v>
      </c>
      <c r="B141" s="4" t="s">
        <v>5</v>
      </c>
      <c r="C141" s="4" t="s">
        <v>5</v>
      </c>
      <c r="D141" s="4" t="s">
        <v>5</v>
      </c>
    </row>
    <row r="142" spans="1:4" ht="30">
      <c r="A142" s="2" t="s">
        <v>861</v>
      </c>
      <c r="B142" s="4">
        <v>0</v>
      </c>
      <c r="C142" s="4">
        <v>0</v>
      </c>
      <c r="D142" s="4">
        <v>0</v>
      </c>
    </row>
    <row r="143" spans="1:4" ht="30">
      <c r="A143" s="2" t="s">
        <v>904</v>
      </c>
      <c r="B143" s="4" t="s">
        <v>5</v>
      </c>
      <c r="C143" s="4" t="s">
        <v>5</v>
      </c>
      <c r="D143" s="4" t="s">
        <v>5</v>
      </c>
    </row>
    <row r="144" spans="1:4" ht="45">
      <c r="A144" s="3" t="s">
        <v>860</v>
      </c>
      <c r="B144" s="4" t="s">
        <v>5</v>
      </c>
      <c r="C144" s="4" t="s">
        <v>5</v>
      </c>
      <c r="D144" s="4" t="s">
        <v>5</v>
      </c>
    </row>
    <row r="145" spans="1:4" ht="30">
      <c r="A145" s="2" t="s">
        <v>861</v>
      </c>
      <c r="B145" s="6">
        <v>155073</v>
      </c>
      <c r="C145" s="6">
        <v>205696</v>
      </c>
      <c r="D145" s="6">
        <v>212674</v>
      </c>
    </row>
    <row r="146" spans="1:4" ht="45">
      <c r="A146" s="2" t="s">
        <v>905</v>
      </c>
      <c r="B146" s="4" t="s">
        <v>5</v>
      </c>
      <c r="C146" s="4" t="s">
        <v>5</v>
      </c>
      <c r="D146" s="4" t="s">
        <v>5</v>
      </c>
    </row>
    <row r="147" spans="1:4" ht="45">
      <c r="A147" s="3" t="s">
        <v>860</v>
      </c>
      <c r="B147" s="4" t="s">
        <v>5</v>
      </c>
      <c r="C147" s="4" t="s">
        <v>5</v>
      </c>
      <c r="D147" s="4" t="s">
        <v>5</v>
      </c>
    </row>
    <row r="148" spans="1:4" ht="30">
      <c r="A148" s="2" t="s">
        <v>861</v>
      </c>
      <c r="B148" s="6">
        <v>141234</v>
      </c>
      <c r="C148" s="6">
        <v>188499</v>
      </c>
      <c r="D148" s="6">
        <v>192903</v>
      </c>
    </row>
    <row r="149" spans="1:4" ht="45">
      <c r="A149" s="2" t="s">
        <v>906</v>
      </c>
      <c r="B149" s="4" t="s">
        <v>5</v>
      </c>
      <c r="C149" s="4" t="s">
        <v>5</v>
      </c>
      <c r="D149" s="4" t="s">
        <v>5</v>
      </c>
    </row>
    <row r="150" spans="1:4" ht="45">
      <c r="A150" s="3" t="s">
        <v>860</v>
      </c>
      <c r="B150" s="4" t="s">
        <v>5</v>
      </c>
      <c r="C150" s="4" t="s">
        <v>5</v>
      </c>
      <c r="D150" s="4" t="s">
        <v>5</v>
      </c>
    </row>
    <row r="151" spans="1:4" ht="30">
      <c r="A151" s="2" t="s">
        <v>861</v>
      </c>
      <c r="B151" s="6">
        <v>4837</v>
      </c>
      <c r="C151" s="6">
        <v>5900</v>
      </c>
      <c r="D151" s="6">
        <v>7006</v>
      </c>
    </row>
    <row r="152" spans="1:4" ht="45">
      <c r="A152" s="2" t="s">
        <v>907</v>
      </c>
      <c r="B152" s="4" t="s">
        <v>5</v>
      </c>
      <c r="C152" s="4" t="s">
        <v>5</v>
      </c>
      <c r="D152" s="4" t="s">
        <v>5</v>
      </c>
    </row>
    <row r="153" spans="1:4" ht="45">
      <c r="A153" s="3" t="s">
        <v>860</v>
      </c>
      <c r="B153" s="4" t="s">
        <v>5</v>
      </c>
      <c r="C153" s="4" t="s">
        <v>5</v>
      </c>
      <c r="D153" s="4" t="s">
        <v>5</v>
      </c>
    </row>
    <row r="154" spans="1:4" ht="30">
      <c r="A154" s="2" t="s">
        <v>861</v>
      </c>
      <c r="B154" s="6">
        <v>7847</v>
      </c>
      <c r="C154" s="6">
        <v>9677</v>
      </c>
      <c r="D154" s="6">
        <v>11672</v>
      </c>
    </row>
    <row r="155" spans="1:4" ht="45">
      <c r="A155" s="2" t="s">
        <v>908</v>
      </c>
      <c r="B155" s="4" t="s">
        <v>5</v>
      </c>
      <c r="C155" s="4" t="s">
        <v>5</v>
      </c>
      <c r="D155" s="4" t="s">
        <v>5</v>
      </c>
    </row>
    <row r="156" spans="1:4" ht="45">
      <c r="A156" s="3" t="s">
        <v>860</v>
      </c>
      <c r="B156" s="4" t="s">
        <v>5</v>
      </c>
      <c r="C156" s="4" t="s">
        <v>5</v>
      </c>
      <c r="D156" s="4" t="s">
        <v>5</v>
      </c>
    </row>
    <row r="157" spans="1:4" ht="30">
      <c r="A157" s="2" t="s">
        <v>861</v>
      </c>
      <c r="B157" s="6">
        <v>1155</v>
      </c>
      <c r="C157" s="6">
        <v>1620</v>
      </c>
      <c r="D157" s="6">
        <v>1093</v>
      </c>
    </row>
    <row r="158" spans="1:4" ht="45">
      <c r="A158" s="2" t="s">
        <v>909</v>
      </c>
      <c r="B158" s="4" t="s">
        <v>5</v>
      </c>
      <c r="C158" s="4" t="s">
        <v>5</v>
      </c>
      <c r="D158" s="4" t="s">
        <v>5</v>
      </c>
    </row>
    <row r="159" spans="1:4" ht="45">
      <c r="A159" s="3" t="s">
        <v>860</v>
      </c>
      <c r="B159" s="4" t="s">
        <v>5</v>
      </c>
      <c r="C159" s="4" t="s">
        <v>5</v>
      </c>
      <c r="D159" s="4" t="s">
        <v>5</v>
      </c>
    </row>
    <row r="160" spans="1:4" ht="30">
      <c r="A160" s="2" t="s">
        <v>861</v>
      </c>
      <c r="B160" s="4">
        <v>0</v>
      </c>
      <c r="C160" s="4">
        <v>0</v>
      </c>
      <c r="D160" s="4">
        <v>0</v>
      </c>
    </row>
    <row r="161" spans="1:4" ht="30">
      <c r="A161" s="2" t="s">
        <v>910</v>
      </c>
      <c r="B161" s="4" t="s">
        <v>5</v>
      </c>
      <c r="C161" s="4" t="s">
        <v>5</v>
      </c>
      <c r="D161" s="4" t="s">
        <v>5</v>
      </c>
    </row>
    <row r="162" spans="1:4" ht="45">
      <c r="A162" s="3" t="s">
        <v>860</v>
      </c>
      <c r="B162" s="4" t="s">
        <v>5</v>
      </c>
      <c r="C162" s="4" t="s">
        <v>5</v>
      </c>
      <c r="D162" s="4" t="s">
        <v>5</v>
      </c>
    </row>
    <row r="163" spans="1:4" ht="30">
      <c r="A163" s="2" t="s">
        <v>861</v>
      </c>
      <c r="B163" s="6">
        <v>12573</v>
      </c>
      <c r="C163" s="6">
        <v>13566</v>
      </c>
      <c r="D163" s="6">
        <v>17774</v>
      </c>
    </row>
    <row r="164" spans="1:4" ht="45">
      <c r="A164" s="2" t="s">
        <v>911</v>
      </c>
      <c r="B164" s="4" t="s">
        <v>5</v>
      </c>
      <c r="C164" s="4" t="s">
        <v>5</v>
      </c>
      <c r="D164" s="4" t="s">
        <v>5</v>
      </c>
    </row>
    <row r="165" spans="1:4" ht="45">
      <c r="A165" s="3" t="s">
        <v>860</v>
      </c>
      <c r="B165" s="4" t="s">
        <v>5</v>
      </c>
      <c r="C165" s="4" t="s">
        <v>5</v>
      </c>
      <c r="D165" s="4" t="s">
        <v>5</v>
      </c>
    </row>
    <row r="166" spans="1:4" ht="30">
      <c r="A166" s="2" t="s">
        <v>861</v>
      </c>
      <c r="B166" s="6">
        <v>12573</v>
      </c>
      <c r="C166" s="6">
        <v>13566</v>
      </c>
      <c r="D166" s="6">
        <v>17774</v>
      </c>
    </row>
    <row r="167" spans="1:4" ht="45">
      <c r="A167" s="2" t="s">
        <v>912</v>
      </c>
      <c r="B167" s="4" t="s">
        <v>5</v>
      </c>
      <c r="C167" s="4" t="s">
        <v>5</v>
      </c>
      <c r="D167" s="4" t="s">
        <v>5</v>
      </c>
    </row>
    <row r="168" spans="1:4" ht="45">
      <c r="A168" s="3" t="s">
        <v>860</v>
      </c>
      <c r="B168" s="4" t="s">
        <v>5</v>
      </c>
      <c r="C168" s="4" t="s">
        <v>5</v>
      </c>
      <c r="D168" s="4" t="s">
        <v>5</v>
      </c>
    </row>
    <row r="169" spans="1:4" ht="30">
      <c r="A169" s="2" t="s">
        <v>861</v>
      </c>
      <c r="B169" s="4">
        <v>0</v>
      </c>
      <c r="C169" s="4">
        <v>0</v>
      </c>
      <c r="D169" s="4">
        <v>0</v>
      </c>
    </row>
    <row r="170" spans="1:4" ht="45">
      <c r="A170" s="2" t="s">
        <v>913</v>
      </c>
      <c r="B170" s="4" t="s">
        <v>5</v>
      </c>
      <c r="C170" s="4" t="s">
        <v>5</v>
      </c>
      <c r="D170" s="4" t="s">
        <v>5</v>
      </c>
    </row>
    <row r="171" spans="1:4" ht="45">
      <c r="A171" s="3" t="s">
        <v>860</v>
      </c>
      <c r="B171" s="4" t="s">
        <v>5</v>
      </c>
      <c r="C171" s="4" t="s">
        <v>5</v>
      </c>
      <c r="D171" s="4" t="s">
        <v>5</v>
      </c>
    </row>
    <row r="172" spans="1:4" ht="30">
      <c r="A172" s="2" t="s">
        <v>861</v>
      </c>
      <c r="B172" s="4">
        <v>0</v>
      </c>
      <c r="C172" s="4">
        <v>0</v>
      </c>
      <c r="D172" s="4">
        <v>0</v>
      </c>
    </row>
    <row r="173" spans="1:4" ht="45">
      <c r="A173" s="2" t="s">
        <v>914</v>
      </c>
      <c r="B173" s="4" t="s">
        <v>5</v>
      </c>
      <c r="C173" s="4" t="s">
        <v>5</v>
      </c>
      <c r="D173" s="4" t="s">
        <v>5</v>
      </c>
    </row>
    <row r="174" spans="1:4" ht="45">
      <c r="A174" s="3" t="s">
        <v>860</v>
      </c>
      <c r="B174" s="4" t="s">
        <v>5</v>
      </c>
      <c r="C174" s="4" t="s">
        <v>5</v>
      </c>
      <c r="D174" s="4" t="s">
        <v>5</v>
      </c>
    </row>
    <row r="175" spans="1:4" ht="30">
      <c r="A175" s="2" t="s">
        <v>861</v>
      </c>
      <c r="B175" s="4">
        <v>0</v>
      </c>
      <c r="C175" s="4">
        <v>0</v>
      </c>
      <c r="D175" s="4">
        <v>0</v>
      </c>
    </row>
    <row r="176" spans="1:4" ht="45">
      <c r="A176" s="2" t="s">
        <v>915</v>
      </c>
      <c r="B176" s="4" t="s">
        <v>5</v>
      </c>
      <c r="C176" s="4" t="s">
        <v>5</v>
      </c>
      <c r="D176" s="4" t="s">
        <v>5</v>
      </c>
    </row>
    <row r="177" spans="1:4" ht="45">
      <c r="A177" s="3" t="s">
        <v>860</v>
      </c>
      <c r="B177" s="4" t="s">
        <v>5</v>
      </c>
      <c r="C177" s="4" t="s">
        <v>5</v>
      </c>
      <c r="D177" s="4" t="s">
        <v>5</v>
      </c>
    </row>
    <row r="178" spans="1:4" ht="30">
      <c r="A178" s="2" t="s">
        <v>861</v>
      </c>
      <c r="B178" s="4">
        <v>0</v>
      </c>
      <c r="C178" s="4">
        <v>0</v>
      </c>
      <c r="D178" s="4">
        <v>0</v>
      </c>
    </row>
    <row r="179" spans="1:4" ht="30">
      <c r="A179" s="2" t="s">
        <v>916</v>
      </c>
      <c r="B179" s="4" t="s">
        <v>5</v>
      </c>
      <c r="C179" s="4" t="s">
        <v>5</v>
      </c>
      <c r="D179" s="4" t="s">
        <v>5</v>
      </c>
    </row>
    <row r="180" spans="1:4" ht="45">
      <c r="A180" s="3" t="s">
        <v>860</v>
      </c>
      <c r="B180" s="4" t="s">
        <v>5</v>
      </c>
      <c r="C180" s="4" t="s">
        <v>5</v>
      </c>
      <c r="D180" s="4" t="s">
        <v>5</v>
      </c>
    </row>
    <row r="181" spans="1:4" ht="30">
      <c r="A181" s="2" t="s">
        <v>861</v>
      </c>
      <c r="B181" s="6">
        <v>7026</v>
      </c>
      <c r="C181" s="6">
        <v>11490</v>
      </c>
      <c r="D181" s="6">
        <v>10327</v>
      </c>
    </row>
    <row r="182" spans="1:4" ht="45">
      <c r="A182" s="2" t="s">
        <v>917</v>
      </c>
      <c r="B182" s="4" t="s">
        <v>5</v>
      </c>
      <c r="C182" s="4" t="s">
        <v>5</v>
      </c>
      <c r="D182" s="4" t="s">
        <v>5</v>
      </c>
    </row>
    <row r="183" spans="1:4" ht="45">
      <c r="A183" s="3" t="s">
        <v>860</v>
      </c>
      <c r="B183" s="4" t="s">
        <v>5</v>
      </c>
      <c r="C183" s="4" t="s">
        <v>5</v>
      </c>
      <c r="D183" s="4" t="s">
        <v>5</v>
      </c>
    </row>
    <row r="184" spans="1:4" ht="30">
      <c r="A184" s="2" t="s">
        <v>861</v>
      </c>
      <c r="B184" s="6">
        <v>4604</v>
      </c>
      <c r="C184" s="6">
        <v>8419</v>
      </c>
      <c r="D184" s="6">
        <v>7556</v>
      </c>
    </row>
    <row r="185" spans="1:4" ht="45">
      <c r="A185" s="2" t="s">
        <v>918</v>
      </c>
      <c r="B185" s="4" t="s">
        <v>5</v>
      </c>
      <c r="C185" s="4" t="s">
        <v>5</v>
      </c>
      <c r="D185" s="4" t="s">
        <v>5</v>
      </c>
    </row>
    <row r="186" spans="1:4" ht="45">
      <c r="A186" s="3" t="s">
        <v>860</v>
      </c>
      <c r="B186" s="4" t="s">
        <v>5</v>
      </c>
      <c r="C186" s="4" t="s">
        <v>5</v>
      </c>
      <c r="D186" s="4" t="s">
        <v>5</v>
      </c>
    </row>
    <row r="187" spans="1:4" ht="30">
      <c r="A187" s="2" t="s">
        <v>861</v>
      </c>
      <c r="B187" s="4">
        <v>0</v>
      </c>
      <c r="C187" s="4">
        <v>237</v>
      </c>
      <c r="D187" s="4">
        <v>0</v>
      </c>
    </row>
    <row r="188" spans="1:4" ht="45">
      <c r="A188" s="2" t="s">
        <v>919</v>
      </c>
      <c r="B188" s="4" t="s">
        <v>5</v>
      </c>
      <c r="C188" s="4" t="s">
        <v>5</v>
      </c>
      <c r="D188" s="4" t="s">
        <v>5</v>
      </c>
    </row>
    <row r="189" spans="1:4" ht="45">
      <c r="A189" s="3" t="s">
        <v>860</v>
      </c>
      <c r="B189" s="4" t="s">
        <v>5</v>
      </c>
      <c r="C189" s="4" t="s">
        <v>5</v>
      </c>
      <c r="D189" s="4" t="s">
        <v>5</v>
      </c>
    </row>
    <row r="190" spans="1:4" ht="30">
      <c r="A190" s="2" t="s">
        <v>861</v>
      </c>
      <c r="B190" s="4">
        <v>0</v>
      </c>
      <c r="C190" s="4">
        <v>0</v>
      </c>
      <c r="D190" s="4">
        <v>0</v>
      </c>
    </row>
    <row r="191" spans="1:4" ht="45">
      <c r="A191" s="2" t="s">
        <v>920</v>
      </c>
      <c r="B191" s="4" t="s">
        <v>5</v>
      </c>
      <c r="C191" s="4" t="s">
        <v>5</v>
      </c>
      <c r="D191" s="4" t="s">
        <v>5</v>
      </c>
    </row>
    <row r="192" spans="1:4" ht="45">
      <c r="A192" s="3" t="s">
        <v>860</v>
      </c>
      <c r="B192" s="4" t="s">
        <v>5</v>
      </c>
      <c r="C192" s="4" t="s">
        <v>5</v>
      </c>
      <c r="D192" s="4" t="s">
        <v>5</v>
      </c>
    </row>
    <row r="193" spans="1:4" ht="30">
      <c r="A193" s="2" t="s">
        <v>861</v>
      </c>
      <c r="B193" s="6">
        <v>2422</v>
      </c>
      <c r="C193" s="6">
        <v>2834</v>
      </c>
      <c r="D193" s="6">
        <v>2771</v>
      </c>
    </row>
    <row r="194" spans="1:4" ht="45">
      <c r="A194" s="2" t="s">
        <v>921</v>
      </c>
      <c r="B194" s="4" t="s">
        <v>5</v>
      </c>
      <c r="C194" s="4" t="s">
        <v>5</v>
      </c>
      <c r="D194" s="4" t="s">
        <v>5</v>
      </c>
    </row>
    <row r="195" spans="1:4" ht="45">
      <c r="A195" s="3" t="s">
        <v>860</v>
      </c>
      <c r="B195" s="4" t="s">
        <v>5</v>
      </c>
      <c r="C195" s="4" t="s">
        <v>5</v>
      </c>
      <c r="D195" s="4" t="s">
        <v>5</v>
      </c>
    </row>
    <row r="196" spans="1:4" ht="30">
      <c r="A196" s="2" t="s">
        <v>861</v>
      </c>
      <c r="B196" s="8">
        <v>0</v>
      </c>
      <c r="C196" s="8">
        <v>0</v>
      </c>
      <c r="D196" s="8">
        <v>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45">
      <c r="A1" s="1" t="s">
        <v>922</v>
      </c>
      <c r="B1" s="7" t="s">
        <v>2</v>
      </c>
      <c r="C1" s="7" t="s">
        <v>26</v>
      </c>
      <c r="D1" s="7" t="s">
        <v>27</v>
      </c>
    </row>
    <row r="2" spans="1:4" ht="30">
      <c r="A2" s="1" t="s">
        <v>25</v>
      </c>
      <c r="B2" s="7"/>
      <c r="C2" s="7"/>
      <c r="D2" s="7"/>
    </row>
    <row r="3" spans="1:4" ht="60">
      <c r="A3" s="3" t="s">
        <v>923</v>
      </c>
      <c r="B3" s="4" t="s">
        <v>5</v>
      </c>
      <c r="C3" s="4" t="s">
        <v>5</v>
      </c>
      <c r="D3" s="4" t="s">
        <v>5</v>
      </c>
    </row>
    <row r="4" spans="1:4" ht="30">
      <c r="A4" s="2" t="s">
        <v>924</v>
      </c>
      <c r="B4" s="8">
        <v>2076884</v>
      </c>
      <c r="C4" s="8">
        <v>1902915</v>
      </c>
      <c r="D4" s="8">
        <v>1859266</v>
      </c>
    </row>
    <row r="5" spans="1:4">
      <c r="A5" s="2" t="s">
        <v>856</v>
      </c>
      <c r="B5" s="4" t="s">
        <v>5</v>
      </c>
      <c r="C5" s="4" t="s">
        <v>5</v>
      </c>
      <c r="D5" s="4" t="s">
        <v>5</v>
      </c>
    </row>
    <row r="6" spans="1:4" ht="60">
      <c r="A6" s="3" t="s">
        <v>923</v>
      </c>
      <c r="B6" s="4" t="s">
        <v>5</v>
      </c>
      <c r="C6" s="4" t="s">
        <v>5</v>
      </c>
      <c r="D6" s="4" t="s">
        <v>5</v>
      </c>
    </row>
    <row r="7" spans="1:4" ht="30">
      <c r="A7" s="2" t="s">
        <v>924</v>
      </c>
      <c r="B7" s="6">
        <v>942777</v>
      </c>
      <c r="C7" s="6">
        <v>883835</v>
      </c>
      <c r="D7" s="6">
        <v>880295</v>
      </c>
    </row>
    <row r="8" spans="1:4">
      <c r="A8" s="2" t="s">
        <v>857</v>
      </c>
      <c r="B8" s="4" t="s">
        <v>5</v>
      </c>
      <c r="C8" s="4" t="s">
        <v>5</v>
      </c>
      <c r="D8" s="4" t="s">
        <v>5</v>
      </c>
    </row>
    <row r="9" spans="1:4" ht="60">
      <c r="A9" s="3" t="s">
        <v>923</v>
      </c>
      <c r="B9" s="4" t="s">
        <v>5</v>
      </c>
      <c r="C9" s="4" t="s">
        <v>5</v>
      </c>
      <c r="D9" s="4" t="s">
        <v>5</v>
      </c>
    </row>
    <row r="10" spans="1:4" ht="30">
      <c r="A10" s="2" t="s">
        <v>924</v>
      </c>
      <c r="B10" s="6">
        <v>622040</v>
      </c>
      <c r="C10" s="6">
        <v>546036</v>
      </c>
      <c r="D10" s="6">
        <v>538412</v>
      </c>
    </row>
    <row r="11" spans="1:4">
      <c r="A11" s="2" t="s">
        <v>858</v>
      </c>
      <c r="B11" s="4" t="s">
        <v>5</v>
      </c>
      <c r="C11" s="4" t="s">
        <v>5</v>
      </c>
      <c r="D11" s="4" t="s">
        <v>5</v>
      </c>
    </row>
    <row r="12" spans="1:4" ht="60">
      <c r="A12" s="3" t="s">
        <v>923</v>
      </c>
      <c r="B12" s="4" t="s">
        <v>5</v>
      </c>
      <c r="C12" s="4" t="s">
        <v>5</v>
      </c>
      <c r="D12" s="4" t="s">
        <v>5</v>
      </c>
    </row>
    <row r="13" spans="1:4" ht="30">
      <c r="A13" s="2" t="s">
        <v>924</v>
      </c>
      <c r="B13" s="6">
        <v>512067</v>
      </c>
      <c r="C13" s="6">
        <v>473044</v>
      </c>
      <c r="D13" s="6">
        <v>440559</v>
      </c>
    </row>
    <row r="14" spans="1:4">
      <c r="A14" s="2" t="s">
        <v>925</v>
      </c>
      <c r="B14" s="4" t="s">
        <v>5</v>
      </c>
      <c r="C14" s="4" t="s">
        <v>5</v>
      </c>
      <c r="D14" s="4" t="s">
        <v>5</v>
      </c>
    </row>
    <row r="15" spans="1:4" ht="60">
      <c r="A15" s="3" t="s">
        <v>923</v>
      </c>
      <c r="B15" s="4" t="s">
        <v>5</v>
      </c>
      <c r="C15" s="4" t="s">
        <v>5</v>
      </c>
      <c r="D15" s="4" t="s">
        <v>5</v>
      </c>
    </row>
    <row r="16" spans="1:4" ht="30">
      <c r="A16" s="2" t="s">
        <v>924</v>
      </c>
      <c r="B16" s="6">
        <v>2029940</v>
      </c>
      <c r="C16" s="6">
        <v>1847184</v>
      </c>
      <c r="D16" s="6">
        <v>1800685</v>
      </c>
    </row>
    <row r="17" spans="1:4" ht="30">
      <c r="A17" s="2" t="s">
        <v>926</v>
      </c>
      <c r="B17" s="4" t="s">
        <v>5</v>
      </c>
      <c r="C17" s="4" t="s">
        <v>5</v>
      </c>
      <c r="D17" s="4" t="s">
        <v>5</v>
      </c>
    </row>
    <row r="18" spans="1:4" ht="60">
      <c r="A18" s="3" t="s">
        <v>923</v>
      </c>
      <c r="B18" s="4" t="s">
        <v>5</v>
      </c>
      <c r="C18" s="4" t="s">
        <v>5</v>
      </c>
      <c r="D18" s="4" t="s">
        <v>5</v>
      </c>
    </row>
    <row r="19" spans="1:4" ht="30">
      <c r="A19" s="2" t="s">
        <v>924</v>
      </c>
      <c r="B19" s="6">
        <v>930781</v>
      </c>
      <c r="C19" s="6">
        <v>869870</v>
      </c>
      <c r="D19" s="6">
        <v>865025</v>
      </c>
    </row>
    <row r="20" spans="1:4" ht="30">
      <c r="A20" s="2" t="s">
        <v>927</v>
      </c>
      <c r="B20" s="4" t="s">
        <v>5</v>
      </c>
      <c r="C20" s="4" t="s">
        <v>5</v>
      </c>
      <c r="D20" s="4" t="s">
        <v>5</v>
      </c>
    </row>
    <row r="21" spans="1:4" ht="60">
      <c r="A21" s="3" t="s">
        <v>923</v>
      </c>
      <c r="B21" s="4" t="s">
        <v>5</v>
      </c>
      <c r="C21" s="4" t="s">
        <v>5</v>
      </c>
      <c r="D21" s="4" t="s">
        <v>5</v>
      </c>
    </row>
    <row r="22" spans="1:4" ht="30">
      <c r="A22" s="2" t="s">
        <v>924</v>
      </c>
      <c r="B22" s="6">
        <v>620011</v>
      </c>
      <c r="C22" s="6">
        <v>544078</v>
      </c>
      <c r="D22" s="6">
        <v>536239</v>
      </c>
    </row>
    <row r="23" spans="1:4" ht="30">
      <c r="A23" s="2" t="s">
        <v>928</v>
      </c>
      <c r="B23" s="4" t="s">
        <v>5</v>
      </c>
      <c r="C23" s="4" t="s">
        <v>5</v>
      </c>
      <c r="D23" s="4" t="s">
        <v>5</v>
      </c>
    </row>
    <row r="24" spans="1:4" ht="60">
      <c r="A24" s="3" t="s">
        <v>923</v>
      </c>
      <c r="B24" s="4" t="s">
        <v>5</v>
      </c>
      <c r="C24" s="4" t="s">
        <v>5</v>
      </c>
      <c r="D24" s="4" t="s">
        <v>5</v>
      </c>
    </row>
    <row r="25" spans="1:4" ht="30">
      <c r="A25" s="2" t="s">
        <v>924</v>
      </c>
      <c r="B25" s="6">
        <v>479148</v>
      </c>
      <c r="C25" s="6">
        <v>433236</v>
      </c>
      <c r="D25" s="6">
        <v>399421</v>
      </c>
    </row>
    <row r="26" spans="1:4" ht="30">
      <c r="A26" s="2" t="s">
        <v>929</v>
      </c>
      <c r="B26" s="4" t="s">
        <v>5</v>
      </c>
      <c r="C26" s="4" t="s">
        <v>5</v>
      </c>
      <c r="D26" s="4" t="s">
        <v>5</v>
      </c>
    </row>
    <row r="27" spans="1:4" ht="60">
      <c r="A27" s="3" t="s">
        <v>923</v>
      </c>
      <c r="B27" s="4" t="s">
        <v>5</v>
      </c>
      <c r="C27" s="4" t="s">
        <v>5</v>
      </c>
      <c r="D27" s="4" t="s">
        <v>5</v>
      </c>
    </row>
    <row r="28" spans="1:4" ht="30">
      <c r="A28" s="2" t="s">
        <v>924</v>
      </c>
      <c r="B28" s="6">
        <v>2013716</v>
      </c>
      <c r="C28" s="6">
        <v>1827955</v>
      </c>
      <c r="D28" s="6">
        <v>1780073</v>
      </c>
    </row>
    <row r="29" spans="1:4" ht="45">
      <c r="A29" s="2" t="s">
        <v>930</v>
      </c>
      <c r="B29" s="4" t="s">
        <v>5</v>
      </c>
      <c r="C29" s="4" t="s">
        <v>5</v>
      </c>
      <c r="D29" s="4" t="s">
        <v>5</v>
      </c>
    </row>
    <row r="30" spans="1:4" ht="60">
      <c r="A30" s="3" t="s">
        <v>923</v>
      </c>
      <c r="B30" s="4" t="s">
        <v>5</v>
      </c>
      <c r="C30" s="4" t="s">
        <v>5</v>
      </c>
      <c r="D30" s="4" t="s">
        <v>5</v>
      </c>
    </row>
    <row r="31" spans="1:4" ht="30">
      <c r="A31" s="2" t="s">
        <v>924</v>
      </c>
      <c r="B31" s="6">
        <v>918931</v>
      </c>
      <c r="C31" s="6">
        <v>854882</v>
      </c>
      <c r="D31" s="6">
        <v>849385</v>
      </c>
    </row>
    <row r="32" spans="1:4" ht="45">
      <c r="A32" s="2" t="s">
        <v>931</v>
      </c>
      <c r="B32" s="4" t="s">
        <v>5</v>
      </c>
      <c r="C32" s="4" t="s">
        <v>5</v>
      </c>
      <c r="D32" s="4" t="s">
        <v>5</v>
      </c>
    </row>
    <row r="33" spans="1:4" ht="60">
      <c r="A33" s="3" t="s">
        <v>923</v>
      </c>
      <c r="B33" s="4" t="s">
        <v>5</v>
      </c>
      <c r="C33" s="4" t="s">
        <v>5</v>
      </c>
      <c r="D33" s="4" t="s">
        <v>5</v>
      </c>
    </row>
    <row r="34" spans="1:4" ht="30">
      <c r="A34" s="2" t="s">
        <v>924</v>
      </c>
      <c r="B34" s="6">
        <v>619346</v>
      </c>
      <c r="C34" s="6">
        <v>543339</v>
      </c>
      <c r="D34" s="6">
        <v>535277</v>
      </c>
    </row>
    <row r="35" spans="1:4" ht="45">
      <c r="A35" s="2" t="s">
        <v>932</v>
      </c>
      <c r="B35" s="4" t="s">
        <v>5</v>
      </c>
      <c r="C35" s="4" t="s">
        <v>5</v>
      </c>
      <c r="D35" s="4" t="s">
        <v>5</v>
      </c>
    </row>
    <row r="36" spans="1:4" ht="60">
      <c r="A36" s="3" t="s">
        <v>923</v>
      </c>
      <c r="B36" s="4" t="s">
        <v>5</v>
      </c>
      <c r="C36" s="4" t="s">
        <v>5</v>
      </c>
      <c r="D36" s="4" t="s">
        <v>5</v>
      </c>
    </row>
    <row r="37" spans="1:4" ht="30">
      <c r="A37" s="2" t="s">
        <v>924</v>
      </c>
      <c r="B37" s="6">
        <v>475439</v>
      </c>
      <c r="C37" s="6">
        <v>429734</v>
      </c>
      <c r="D37" s="6">
        <v>395411</v>
      </c>
    </row>
    <row r="38" spans="1:4" ht="30">
      <c r="A38" s="2" t="s">
        <v>933</v>
      </c>
      <c r="B38" s="4" t="s">
        <v>5</v>
      </c>
      <c r="C38" s="4" t="s">
        <v>5</v>
      </c>
      <c r="D38" s="4" t="s">
        <v>5</v>
      </c>
    </row>
    <row r="39" spans="1:4" ht="60">
      <c r="A39" s="3" t="s">
        <v>923</v>
      </c>
      <c r="B39" s="4" t="s">
        <v>5</v>
      </c>
      <c r="C39" s="4" t="s">
        <v>5</v>
      </c>
      <c r="D39" s="4" t="s">
        <v>5</v>
      </c>
    </row>
    <row r="40" spans="1:4" ht="30">
      <c r="A40" s="2" t="s">
        <v>924</v>
      </c>
      <c r="B40" s="6">
        <v>16224</v>
      </c>
      <c r="C40" s="6">
        <v>19229</v>
      </c>
      <c r="D40" s="6">
        <v>20612</v>
      </c>
    </row>
    <row r="41" spans="1:4" ht="45">
      <c r="A41" s="2" t="s">
        <v>934</v>
      </c>
      <c r="B41" s="4" t="s">
        <v>5</v>
      </c>
      <c r="C41" s="4" t="s">
        <v>5</v>
      </c>
      <c r="D41" s="4" t="s">
        <v>5</v>
      </c>
    </row>
    <row r="42" spans="1:4" ht="60">
      <c r="A42" s="3" t="s">
        <v>923</v>
      </c>
      <c r="B42" s="4" t="s">
        <v>5</v>
      </c>
      <c r="C42" s="4" t="s">
        <v>5</v>
      </c>
      <c r="D42" s="4" t="s">
        <v>5</v>
      </c>
    </row>
    <row r="43" spans="1:4" ht="30">
      <c r="A43" s="2" t="s">
        <v>924</v>
      </c>
      <c r="B43" s="6">
        <v>11850</v>
      </c>
      <c r="C43" s="6">
        <v>14988</v>
      </c>
      <c r="D43" s="6">
        <v>15640</v>
      </c>
    </row>
    <row r="44" spans="1:4" ht="45">
      <c r="A44" s="2" t="s">
        <v>935</v>
      </c>
      <c r="B44" s="4" t="s">
        <v>5</v>
      </c>
      <c r="C44" s="4" t="s">
        <v>5</v>
      </c>
      <c r="D44" s="4" t="s">
        <v>5</v>
      </c>
    </row>
    <row r="45" spans="1:4" ht="60">
      <c r="A45" s="3" t="s">
        <v>923</v>
      </c>
      <c r="B45" s="4" t="s">
        <v>5</v>
      </c>
      <c r="C45" s="4" t="s">
        <v>5</v>
      </c>
      <c r="D45" s="4" t="s">
        <v>5</v>
      </c>
    </row>
    <row r="46" spans="1:4" ht="30">
      <c r="A46" s="2" t="s">
        <v>924</v>
      </c>
      <c r="B46" s="4">
        <v>665</v>
      </c>
      <c r="C46" s="4">
        <v>739</v>
      </c>
      <c r="D46" s="4">
        <v>962</v>
      </c>
    </row>
    <row r="47" spans="1:4" ht="45">
      <c r="A47" s="2" t="s">
        <v>936</v>
      </c>
      <c r="B47" s="4" t="s">
        <v>5</v>
      </c>
      <c r="C47" s="4" t="s">
        <v>5</v>
      </c>
      <c r="D47" s="4" t="s">
        <v>5</v>
      </c>
    </row>
    <row r="48" spans="1:4" ht="60">
      <c r="A48" s="3" t="s">
        <v>923</v>
      </c>
      <c r="B48" s="4" t="s">
        <v>5</v>
      </c>
      <c r="C48" s="4" t="s">
        <v>5</v>
      </c>
      <c r="D48" s="4" t="s">
        <v>5</v>
      </c>
    </row>
    <row r="49" spans="1:4" ht="30">
      <c r="A49" s="2" t="s">
        <v>924</v>
      </c>
      <c r="B49" s="6">
        <v>3709</v>
      </c>
      <c r="C49" s="6">
        <v>3502</v>
      </c>
      <c r="D49" s="6">
        <v>4010</v>
      </c>
    </row>
    <row r="50" spans="1:4">
      <c r="A50" s="2" t="s">
        <v>937</v>
      </c>
      <c r="B50" s="4" t="s">
        <v>5</v>
      </c>
      <c r="C50" s="4" t="s">
        <v>5</v>
      </c>
      <c r="D50" s="4" t="s">
        <v>5</v>
      </c>
    </row>
    <row r="51" spans="1:4" ht="60">
      <c r="A51" s="3" t="s">
        <v>923</v>
      </c>
      <c r="B51" s="4" t="s">
        <v>5</v>
      </c>
      <c r="C51" s="4" t="s">
        <v>5</v>
      </c>
      <c r="D51" s="4" t="s">
        <v>5</v>
      </c>
    </row>
    <row r="52" spans="1:4" ht="30">
      <c r="A52" s="2" t="s">
        <v>924</v>
      </c>
      <c r="B52" s="6">
        <v>46944</v>
      </c>
      <c r="C52" s="6">
        <v>55731</v>
      </c>
      <c r="D52" s="6">
        <v>58581</v>
      </c>
    </row>
    <row r="53" spans="1:4" ht="30">
      <c r="A53" s="2" t="s">
        <v>938</v>
      </c>
      <c r="B53" s="4" t="s">
        <v>5</v>
      </c>
      <c r="C53" s="4" t="s">
        <v>5</v>
      </c>
      <c r="D53" s="4" t="s">
        <v>5</v>
      </c>
    </row>
    <row r="54" spans="1:4" ht="60">
      <c r="A54" s="3" t="s">
        <v>923</v>
      </c>
      <c r="B54" s="4" t="s">
        <v>5</v>
      </c>
      <c r="C54" s="4" t="s">
        <v>5</v>
      </c>
      <c r="D54" s="4" t="s">
        <v>5</v>
      </c>
    </row>
    <row r="55" spans="1:4" ht="30">
      <c r="A55" s="2" t="s">
        <v>924</v>
      </c>
      <c r="B55" s="6">
        <v>11996</v>
      </c>
      <c r="C55" s="6">
        <v>13965</v>
      </c>
      <c r="D55" s="6">
        <v>15270</v>
      </c>
    </row>
    <row r="56" spans="1:4" ht="30">
      <c r="A56" s="2" t="s">
        <v>939</v>
      </c>
      <c r="B56" s="4" t="s">
        <v>5</v>
      </c>
      <c r="C56" s="4" t="s">
        <v>5</v>
      </c>
      <c r="D56" s="4" t="s">
        <v>5</v>
      </c>
    </row>
    <row r="57" spans="1:4" ht="60">
      <c r="A57" s="3" t="s">
        <v>923</v>
      </c>
      <c r="B57" s="4" t="s">
        <v>5</v>
      </c>
      <c r="C57" s="4" t="s">
        <v>5</v>
      </c>
      <c r="D57" s="4" t="s">
        <v>5</v>
      </c>
    </row>
    <row r="58" spans="1:4" ht="30">
      <c r="A58" s="2" t="s">
        <v>924</v>
      </c>
      <c r="B58" s="6">
        <v>2029</v>
      </c>
      <c r="C58" s="6">
        <v>1958</v>
      </c>
      <c r="D58" s="6">
        <v>2173</v>
      </c>
    </row>
    <row r="59" spans="1:4" ht="30">
      <c r="A59" s="2" t="s">
        <v>940</v>
      </c>
      <c r="B59" s="4" t="s">
        <v>5</v>
      </c>
      <c r="C59" s="4" t="s">
        <v>5</v>
      </c>
      <c r="D59" s="4" t="s">
        <v>5</v>
      </c>
    </row>
    <row r="60" spans="1:4" ht="60">
      <c r="A60" s="3" t="s">
        <v>923</v>
      </c>
      <c r="B60" s="4" t="s">
        <v>5</v>
      </c>
      <c r="C60" s="4" t="s">
        <v>5</v>
      </c>
      <c r="D60" s="4" t="s">
        <v>5</v>
      </c>
    </row>
    <row r="61" spans="1:4" ht="30">
      <c r="A61" s="2" t="s">
        <v>924</v>
      </c>
      <c r="B61" s="6">
        <v>32919</v>
      </c>
      <c r="C61" s="6">
        <v>39808</v>
      </c>
      <c r="D61" s="6">
        <v>41138</v>
      </c>
    </row>
    <row r="62" spans="1:4" ht="30">
      <c r="A62" s="2" t="s">
        <v>941</v>
      </c>
      <c r="B62" s="4" t="s">
        <v>5</v>
      </c>
      <c r="C62" s="4" t="s">
        <v>5</v>
      </c>
      <c r="D62" s="4" t="s">
        <v>5</v>
      </c>
    </row>
    <row r="63" spans="1:4" ht="60">
      <c r="A63" s="3" t="s">
        <v>923</v>
      </c>
      <c r="B63" s="4" t="s">
        <v>5</v>
      </c>
      <c r="C63" s="4" t="s">
        <v>5</v>
      </c>
      <c r="D63" s="4" t="s">
        <v>5</v>
      </c>
    </row>
    <row r="64" spans="1:4" ht="30">
      <c r="A64" s="2" t="s">
        <v>924</v>
      </c>
      <c r="B64" s="6">
        <v>46684</v>
      </c>
      <c r="C64" s="6">
        <v>55438</v>
      </c>
      <c r="D64" s="6">
        <v>57975</v>
      </c>
    </row>
    <row r="65" spans="1:4" ht="45">
      <c r="A65" s="2" t="s">
        <v>942</v>
      </c>
      <c r="B65" s="4" t="s">
        <v>5</v>
      </c>
      <c r="C65" s="4" t="s">
        <v>5</v>
      </c>
      <c r="D65" s="4" t="s">
        <v>5</v>
      </c>
    </row>
    <row r="66" spans="1:4" ht="60">
      <c r="A66" s="3" t="s">
        <v>923</v>
      </c>
      <c r="B66" s="4" t="s">
        <v>5</v>
      </c>
      <c r="C66" s="4" t="s">
        <v>5</v>
      </c>
      <c r="D66" s="4" t="s">
        <v>5</v>
      </c>
    </row>
    <row r="67" spans="1:4" ht="30">
      <c r="A67" s="2" t="s">
        <v>924</v>
      </c>
      <c r="B67" s="6">
        <v>11918</v>
      </c>
      <c r="C67" s="6">
        <v>13843</v>
      </c>
      <c r="D67" s="6">
        <v>14928</v>
      </c>
    </row>
    <row r="68" spans="1:4" ht="45">
      <c r="A68" s="2" t="s">
        <v>943</v>
      </c>
      <c r="B68" s="4" t="s">
        <v>5</v>
      </c>
      <c r="C68" s="4" t="s">
        <v>5</v>
      </c>
      <c r="D68" s="4" t="s">
        <v>5</v>
      </c>
    </row>
    <row r="69" spans="1:4" ht="60">
      <c r="A69" s="3" t="s">
        <v>923</v>
      </c>
      <c r="B69" s="4" t="s">
        <v>5</v>
      </c>
      <c r="C69" s="4" t="s">
        <v>5</v>
      </c>
      <c r="D69" s="4" t="s">
        <v>5</v>
      </c>
    </row>
    <row r="70" spans="1:4" ht="30">
      <c r="A70" s="2" t="s">
        <v>924</v>
      </c>
      <c r="B70" s="6">
        <v>2029</v>
      </c>
      <c r="C70" s="6">
        <v>1958</v>
      </c>
      <c r="D70" s="6">
        <v>2173</v>
      </c>
    </row>
    <row r="71" spans="1:4" ht="30">
      <c r="A71" s="2" t="s">
        <v>944</v>
      </c>
      <c r="B71" s="4" t="s">
        <v>5</v>
      </c>
      <c r="C71" s="4" t="s">
        <v>5</v>
      </c>
      <c r="D71" s="4" t="s">
        <v>5</v>
      </c>
    </row>
    <row r="72" spans="1:4" ht="60">
      <c r="A72" s="3" t="s">
        <v>923</v>
      </c>
      <c r="B72" s="4" t="s">
        <v>5</v>
      </c>
      <c r="C72" s="4" t="s">
        <v>5</v>
      </c>
      <c r="D72" s="4" t="s">
        <v>5</v>
      </c>
    </row>
    <row r="73" spans="1:4" ht="30">
      <c r="A73" s="2" t="s">
        <v>924</v>
      </c>
      <c r="B73" s="6">
        <v>32737</v>
      </c>
      <c r="C73" s="6">
        <v>39637</v>
      </c>
      <c r="D73" s="6">
        <v>40874</v>
      </c>
    </row>
    <row r="74" spans="1:4" ht="30">
      <c r="A74" s="2" t="s">
        <v>945</v>
      </c>
      <c r="B74" s="4" t="s">
        <v>5</v>
      </c>
      <c r="C74" s="4" t="s">
        <v>5</v>
      </c>
      <c r="D74" s="4" t="s">
        <v>5</v>
      </c>
    </row>
    <row r="75" spans="1:4" ht="60">
      <c r="A75" s="3" t="s">
        <v>923</v>
      </c>
      <c r="B75" s="4" t="s">
        <v>5</v>
      </c>
      <c r="C75" s="4" t="s">
        <v>5</v>
      </c>
      <c r="D75" s="4" t="s">
        <v>5</v>
      </c>
    </row>
    <row r="76" spans="1:4" ht="30">
      <c r="A76" s="2" t="s">
        <v>924</v>
      </c>
      <c r="B76" s="4">
        <v>260</v>
      </c>
      <c r="C76" s="4">
        <v>293</v>
      </c>
      <c r="D76" s="4">
        <v>606</v>
      </c>
    </row>
    <row r="77" spans="1:4" ht="45">
      <c r="A77" s="2" t="s">
        <v>946</v>
      </c>
      <c r="B77" s="4" t="s">
        <v>5</v>
      </c>
      <c r="C77" s="4" t="s">
        <v>5</v>
      </c>
      <c r="D77" s="4" t="s">
        <v>5</v>
      </c>
    </row>
    <row r="78" spans="1:4" ht="60">
      <c r="A78" s="3" t="s">
        <v>923</v>
      </c>
      <c r="B78" s="4" t="s">
        <v>5</v>
      </c>
      <c r="C78" s="4" t="s">
        <v>5</v>
      </c>
      <c r="D78" s="4" t="s">
        <v>5</v>
      </c>
    </row>
    <row r="79" spans="1:4" ht="30">
      <c r="A79" s="2" t="s">
        <v>924</v>
      </c>
      <c r="B79" s="4">
        <v>78</v>
      </c>
      <c r="C79" s="4">
        <v>122</v>
      </c>
      <c r="D79" s="4">
        <v>342</v>
      </c>
    </row>
    <row r="80" spans="1:4" ht="45">
      <c r="A80" s="2" t="s">
        <v>947</v>
      </c>
      <c r="B80" s="4" t="s">
        <v>5</v>
      </c>
      <c r="C80" s="4" t="s">
        <v>5</v>
      </c>
      <c r="D80" s="4" t="s">
        <v>5</v>
      </c>
    </row>
    <row r="81" spans="1:4" ht="60">
      <c r="A81" s="3" t="s">
        <v>923</v>
      </c>
      <c r="B81" s="4" t="s">
        <v>5</v>
      </c>
      <c r="C81" s="4" t="s">
        <v>5</v>
      </c>
      <c r="D81" s="4" t="s">
        <v>5</v>
      </c>
    </row>
    <row r="82" spans="1:4" ht="30">
      <c r="A82" s="2" t="s">
        <v>924</v>
      </c>
      <c r="B82" s="4">
        <v>0</v>
      </c>
      <c r="C82" s="4">
        <v>0</v>
      </c>
      <c r="D82" s="4">
        <v>0</v>
      </c>
    </row>
    <row r="83" spans="1:4" ht="45">
      <c r="A83" s="2" t="s">
        <v>948</v>
      </c>
      <c r="B83" s="4" t="s">
        <v>5</v>
      </c>
      <c r="C83" s="4" t="s">
        <v>5</v>
      </c>
      <c r="D83" s="4" t="s">
        <v>5</v>
      </c>
    </row>
    <row r="84" spans="1:4" ht="60">
      <c r="A84" s="3" t="s">
        <v>923</v>
      </c>
      <c r="B84" s="4" t="s">
        <v>5</v>
      </c>
      <c r="C84" s="4" t="s">
        <v>5</v>
      </c>
      <c r="D84" s="4" t="s">
        <v>5</v>
      </c>
    </row>
    <row r="85" spans="1:4" ht="30">
      <c r="A85" s="2" t="s">
        <v>924</v>
      </c>
      <c r="B85" s="8">
        <v>182</v>
      </c>
      <c r="C85" s="8">
        <v>171</v>
      </c>
      <c r="D85" s="8">
        <v>264</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949</v>
      </c>
      <c r="B1" s="1" t="s">
        <v>1</v>
      </c>
      <c r="C1" s="1"/>
      <c r="D1" s="1"/>
    </row>
    <row r="2" spans="1:4" ht="30">
      <c r="A2" s="1" t="s">
        <v>25</v>
      </c>
      <c r="B2" s="1" t="s">
        <v>2</v>
      </c>
      <c r="C2" s="1" t="s">
        <v>26</v>
      </c>
      <c r="D2" s="1" t="s">
        <v>27</v>
      </c>
    </row>
    <row r="3" spans="1:4">
      <c r="A3" s="3" t="s">
        <v>704</v>
      </c>
      <c r="B3" s="4" t="s">
        <v>5</v>
      </c>
      <c r="C3" s="4" t="s">
        <v>5</v>
      </c>
      <c r="D3" s="4" t="s">
        <v>5</v>
      </c>
    </row>
    <row r="4" spans="1:4">
      <c r="A4" s="2" t="s">
        <v>374</v>
      </c>
      <c r="B4" s="8">
        <v>52944</v>
      </c>
      <c r="C4" s="8">
        <v>48566</v>
      </c>
      <c r="D4" s="8">
        <v>40861</v>
      </c>
    </row>
    <row r="5" spans="1:4">
      <c r="A5" s="2" t="s">
        <v>327</v>
      </c>
      <c r="B5" s="6">
        <v>4522671</v>
      </c>
      <c r="C5" s="6">
        <v>4167735</v>
      </c>
      <c r="D5" s="6">
        <v>4019159</v>
      </c>
    </row>
    <row r="6" spans="1:4" ht="45">
      <c r="A6" s="2" t="s">
        <v>950</v>
      </c>
      <c r="B6" s="4" t="s">
        <v>741</v>
      </c>
      <c r="C6" s="4" t="s">
        <v>5</v>
      </c>
      <c r="D6" s="4" t="s">
        <v>5</v>
      </c>
    </row>
    <row r="7" spans="1:4">
      <c r="A7" s="2" t="s">
        <v>951</v>
      </c>
      <c r="B7" s="4" t="s">
        <v>5</v>
      </c>
      <c r="C7" s="4" t="s">
        <v>5</v>
      </c>
      <c r="D7" s="4" t="s">
        <v>5</v>
      </c>
    </row>
    <row r="8" spans="1:4">
      <c r="A8" s="3" t="s">
        <v>704</v>
      </c>
      <c r="B8" s="4" t="s">
        <v>5</v>
      </c>
      <c r="C8" s="4" t="s">
        <v>5</v>
      </c>
      <c r="D8" s="4" t="s">
        <v>5</v>
      </c>
    </row>
    <row r="9" spans="1:4">
      <c r="A9" s="2" t="s">
        <v>374</v>
      </c>
      <c r="B9" s="6">
        <v>35213</v>
      </c>
      <c r="C9" s="6">
        <v>29665</v>
      </c>
      <c r="D9" s="6">
        <v>21303</v>
      </c>
    </row>
    <row r="10" spans="1:4">
      <c r="A10" s="2" t="s">
        <v>327</v>
      </c>
      <c r="B10" s="6">
        <v>2445787</v>
      </c>
      <c r="C10" s="6">
        <v>2264820</v>
      </c>
      <c r="D10" s="6">
        <v>2159893</v>
      </c>
    </row>
    <row r="11" spans="1:4">
      <c r="A11" s="2" t="s">
        <v>952</v>
      </c>
      <c r="B11" s="4" t="s">
        <v>5</v>
      </c>
      <c r="C11" s="4" t="s">
        <v>5</v>
      </c>
      <c r="D11" s="4" t="s">
        <v>5</v>
      </c>
    </row>
    <row r="12" spans="1:4">
      <c r="A12" s="3" t="s">
        <v>704</v>
      </c>
      <c r="B12" s="4" t="s">
        <v>5</v>
      </c>
      <c r="C12" s="4" t="s">
        <v>5</v>
      </c>
      <c r="D12" s="4" t="s">
        <v>5</v>
      </c>
    </row>
    <row r="13" spans="1:4">
      <c r="A13" s="2" t="s">
        <v>374</v>
      </c>
      <c r="B13" s="6">
        <v>17731</v>
      </c>
      <c r="C13" s="6">
        <v>18901</v>
      </c>
      <c r="D13" s="6">
        <v>19558</v>
      </c>
    </row>
    <row r="14" spans="1:4">
      <c r="A14" s="2" t="s">
        <v>327</v>
      </c>
      <c r="B14" s="6">
        <v>2076884</v>
      </c>
      <c r="C14" s="6">
        <v>1902915</v>
      </c>
      <c r="D14" s="6">
        <v>1859266</v>
      </c>
    </row>
    <row r="15" spans="1:4">
      <c r="A15" s="2" t="s">
        <v>953</v>
      </c>
      <c r="B15" s="4" t="s">
        <v>5</v>
      </c>
      <c r="C15" s="4" t="s">
        <v>5</v>
      </c>
      <c r="D15" s="4" t="s">
        <v>5</v>
      </c>
    </row>
    <row r="16" spans="1:4">
      <c r="A16" s="3" t="s">
        <v>704</v>
      </c>
      <c r="B16" s="4" t="s">
        <v>5</v>
      </c>
      <c r="C16" s="4" t="s">
        <v>5</v>
      </c>
      <c r="D16" s="4" t="s">
        <v>5</v>
      </c>
    </row>
    <row r="17" spans="1:4">
      <c r="A17" s="2" t="s">
        <v>368</v>
      </c>
      <c r="B17" s="6">
        <v>55286</v>
      </c>
      <c r="C17" s="6">
        <v>71298</v>
      </c>
      <c r="D17" s="6">
        <v>78324</v>
      </c>
    </row>
    <row r="18" spans="1:4" ht="45">
      <c r="A18" s="2" t="s">
        <v>370</v>
      </c>
      <c r="B18" s="6">
        <v>1659</v>
      </c>
      <c r="C18" s="6">
        <v>2359</v>
      </c>
      <c r="D18" s="6">
        <v>2098</v>
      </c>
    </row>
    <row r="19" spans="1:4">
      <c r="A19" s="2" t="s">
        <v>374</v>
      </c>
      <c r="B19" s="6">
        <v>18873</v>
      </c>
      <c r="C19" s="6">
        <v>17197</v>
      </c>
      <c r="D19" s="6">
        <v>10455</v>
      </c>
    </row>
    <row r="20" spans="1:4">
      <c r="A20" s="2" t="s">
        <v>327</v>
      </c>
      <c r="B20" s="6">
        <v>75818</v>
      </c>
      <c r="C20" s="6">
        <v>90854</v>
      </c>
      <c r="D20" s="6">
        <v>90877</v>
      </c>
    </row>
    <row r="21" spans="1:4" ht="30">
      <c r="A21" s="2" t="s">
        <v>954</v>
      </c>
      <c r="B21" s="4" t="s">
        <v>5</v>
      </c>
      <c r="C21" s="4" t="s">
        <v>5</v>
      </c>
      <c r="D21" s="4" t="s">
        <v>5</v>
      </c>
    </row>
    <row r="22" spans="1:4">
      <c r="A22" s="3" t="s">
        <v>704</v>
      </c>
      <c r="B22" s="4" t="s">
        <v>5</v>
      </c>
      <c r="C22" s="4" t="s">
        <v>5</v>
      </c>
      <c r="D22" s="4" t="s">
        <v>5</v>
      </c>
    </row>
    <row r="23" spans="1:4">
      <c r="A23" s="2" t="s">
        <v>374</v>
      </c>
      <c r="B23" s="6">
        <v>15744</v>
      </c>
      <c r="C23" s="6">
        <v>13876</v>
      </c>
      <c r="D23" s="6">
        <v>6553</v>
      </c>
    </row>
    <row r="24" spans="1:4" ht="30">
      <c r="A24" s="2" t="s">
        <v>955</v>
      </c>
      <c r="B24" s="4" t="s">
        <v>5</v>
      </c>
      <c r="C24" s="4" t="s">
        <v>5</v>
      </c>
      <c r="D24" s="4" t="s">
        <v>5</v>
      </c>
    </row>
    <row r="25" spans="1:4">
      <c r="A25" s="3" t="s">
        <v>704</v>
      </c>
      <c r="B25" s="4" t="s">
        <v>5</v>
      </c>
      <c r="C25" s="4" t="s">
        <v>5</v>
      </c>
      <c r="D25" s="4" t="s">
        <v>5</v>
      </c>
    </row>
    <row r="26" spans="1:4">
      <c r="A26" s="2" t="s">
        <v>374</v>
      </c>
      <c r="B26" s="6">
        <v>3129</v>
      </c>
      <c r="C26" s="6">
        <v>3321</v>
      </c>
      <c r="D26" s="6">
        <v>3902</v>
      </c>
    </row>
    <row r="27" spans="1:4" ht="30">
      <c r="A27" s="2" t="s">
        <v>956</v>
      </c>
      <c r="B27" s="4" t="s">
        <v>5</v>
      </c>
      <c r="C27" s="4" t="s">
        <v>5</v>
      </c>
      <c r="D27" s="4" t="s">
        <v>5</v>
      </c>
    </row>
    <row r="28" spans="1:4">
      <c r="A28" s="3" t="s">
        <v>704</v>
      </c>
      <c r="B28" s="4" t="s">
        <v>5</v>
      </c>
      <c r="C28" s="4" t="s">
        <v>5</v>
      </c>
      <c r="D28" s="4" t="s">
        <v>5</v>
      </c>
    </row>
    <row r="29" spans="1:4">
      <c r="A29" s="2" t="s">
        <v>368</v>
      </c>
      <c r="B29" s="6">
        <v>11809</v>
      </c>
      <c r="C29" s="6">
        <v>14601</v>
      </c>
      <c r="D29" s="6">
        <v>15217</v>
      </c>
    </row>
    <row r="30" spans="1:4" ht="45">
      <c r="A30" s="2" t="s">
        <v>370</v>
      </c>
      <c r="B30" s="4">
        <v>281</v>
      </c>
      <c r="C30" s="4">
        <v>0</v>
      </c>
      <c r="D30" s="4">
        <v>273</v>
      </c>
    </row>
    <row r="31" spans="1:4" ht="30">
      <c r="A31" s="2" t="s">
        <v>957</v>
      </c>
      <c r="B31" s="4" t="s">
        <v>5</v>
      </c>
      <c r="C31" s="4" t="s">
        <v>5</v>
      </c>
      <c r="D31" s="4" t="s">
        <v>5</v>
      </c>
    </row>
    <row r="32" spans="1:4">
      <c r="A32" s="3" t="s">
        <v>704</v>
      </c>
      <c r="B32" s="4" t="s">
        <v>5</v>
      </c>
      <c r="C32" s="4" t="s">
        <v>5</v>
      </c>
      <c r="D32" s="4" t="s">
        <v>5</v>
      </c>
    </row>
    <row r="33" spans="1:4">
      <c r="A33" s="2" t="s">
        <v>368</v>
      </c>
      <c r="B33" s="6">
        <v>28623</v>
      </c>
      <c r="C33" s="6">
        <v>37660</v>
      </c>
      <c r="D33" s="6">
        <v>41311</v>
      </c>
    </row>
    <row r="34" spans="1:4" ht="45">
      <c r="A34" s="2" t="s">
        <v>370</v>
      </c>
      <c r="B34" s="4">
        <v>0</v>
      </c>
      <c r="C34" s="4">
        <v>87</v>
      </c>
      <c r="D34" s="4">
        <v>247</v>
      </c>
    </row>
    <row r="35" spans="1:4" ht="30">
      <c r="A35" s="2" t="s">
        <v>958</v>
      </c>
      <c r="B35" s="4" t="s">
        <v>5</v>
      </c>
      <c r="C35" s="4" t="s">
        <v>5</v>
      </c>
      <c r="D35" s="4" t="s">
        <v>5</v>
      </c>
    </row>
    <row r="36" spans="1:4">
      <c r="A36" s="3" t="s">
        <v>704</v>
      </c>
      <c r="B36" s="4" t="s">
        <v>5</v>
      </c>
      <c r="C36" s="4" t="s">
        <v>5</v>
      </c>
      <c r="D36" s="4" t="s">
        <v>5</v>
      </c>
    </row>
    <row r="37" spans="1:4">
      <c r="A37" s="2" t="s">
        <v>368</v>
      </c>
      <c r="B37" s="4">
        <v>183</v>
      </c>
      <c r="C37" s="6">
        <v>1217</v>
      </c>
      <c r="D37" s="4">
        <v>933</v>
      </c>
    </row>
    <row r="38" spans="1:4" ht="45">
      <c r="A38" s="2" t="s">
        <v>370</v>
      </c>
      <c r="B38" s="4">
        <v>0</v>
      </c>
      <c r="C38" s="4">
        <v>0</v>
      </c>
      <c r="D38" s="4">
        <v>0</v>
      </c>
    </row>
    <row r="39" spans="1:4" ht="30">
      <c r="A39" s="2" t="s">
        <v>959</v>
      </c>
      <c r="B39" s="4" t="s">
        <v>5</v>
      </c>
      <c r="C39" s="4" t="s">
        <v>5</v>
      </c>
      <c r="D39" s="4" t="s">
        <v>5</v>
      </c>
    </row>
    <row r="40" spans="1:4">
      <c r="A40" s="3" t="s">
        <v>704</v>
      </c>
      <c r="B40" s="4" t="s">
        <v>5</v>
      </c>
      <c r="C40" s="4" t="s">
        <v>5</v>
      </c>
      <c r="D40" s="4" t="s">
        <v>5</v>
      </c>
    </row>
    <row r="41" spans="1:4">
      <c r="A41" s="2" t="s">
        <v>368</v>
      </c>
      <c r="B41" s="6">
        <v>2954</v>
      </c>
      <c r="C41" s="6">
        <v>4184</v>
      </c>
      <c r="D41" s="6">
        <v>5731</v>
      </c>
    </row>
    <row r="42" spans="1:4" ht="45">
      <c r="A42" s="2" t="s">
        <v>370</v>
      </c>
      <c r="B42" s="4">
        <v>0</v>
      </c>
      <c r="C42" s="4">
        <v>0</v>
      </c>
      <c r="D42" s="4">
        <v>0</v>
      </c>
    </row>
    <row r="43" spans="1:4" ht="30">
      <c r="A43" s="2" t="s">
        <v>960</v>
      </c>
      <c r="B43" s="4" t="s">
        <v>5</v>
      </c>
      <c r="C43" s="4" t="s">
        <v>5</v>
      </c>
      <c r="D43" s="4" t="s">
        <v>5</v>
      </c>
    </row>
    <row r="44" spans="1:4">
      <c r="A44" s="3" t="s">
        <v>704</v>
      </c>
      <c r="B44" s="4" t="s">
        <v>5</v>
      </c>
      <c r="C44" s="4" t="s">
        <v>5</v>
      </c>
      <c r="D44" s="4" t="s">
        <v>5</v>
      </c>
    </row>
    <row r="45" spans="1:4">
      <c r="A45" s="2" t="s">
        <v>368</v>
      </c>
      <c r="B45" s="6">
        <v>8029</v>
      </c>
      <c r="C45" s="6">
        <v>10164</v>
      </c>
      <c r="D45" s="6">
        <v>11307</v>
      </c>
    </row>
    <row r="46" spans="1:4" ht="45">
      <c r="A46" s="2" t="s">
        <v>370</v>
      </c>
      <c r="B46" s="4">
        <v>692</v>
      </c>
      <c r="C46" s="6">
        <v>1503</v>
      </c>
      <c r="D46" s="4">
        <v>431</v>
      </c>
    </row>
    <row r="47" spans="1:4" ht="30">
      <c r="A47" s="2" t="s">
        <v>961</v>
      </c>
      <c r="B47" s="4" t="s">
        <v>5</v>
      </c>
      <c r="C47" s="4" t="s">
        <v>5</v>
      </c>
      <c r="D47" s="4" t="s">
        <v>5</v>
      </c>
    </row>
    <row r="48" spans="1:4">
      <c r="A48" s="3" t="s">
        <v>704</v>
      </c>
      <c r="B48" s="4" t="s">
        <v>5</v>
      </c>
      <c r="C48" s="4" t="s">
        <v>5</v>
      </c>
      <c r="D48" s="4" t="s">
        <v>5</v>
      </c>
    </row>
    <row r="49" spans="1:4">
      <c r="A49" s="2" t="s">
        <v>368</v>
      </c>
      <c r="B49" s="4">
        <v>665</v>
      </c>
      <c r="C49" s="4">
        <v>739</v>
      </c>
      <c r="D49" s="4">
        <v>876</v>
      </c>
    </row>
    <row r="50" spans="1:4" ht="45">
      <c r="A50" s="2" t="s">
        <v>370</v>
      </c>
      <c r="B50" s="4">
        <v>0</v>
      </c>
      <c r="C50" s="4">
        <v>0</v>
      </c>
      <c r="D50" s="4">
        <v>0</v>
      </c>
    </row>
    <row r="51" spans="1:4" ht="30">
      <c r="A51" s="2" t="s">
        <v>962</v>
      </c>
      <c r="B51" s="4" t="s">
        <v>5</v>
      </c>
      <c r="C51" s="4" t="s">
        <v>5</v>
      </c>
      <c r="D51" s="4" t="s">
        <v>5</v>
      </c>
    </row>
    <row r="52" spans="1:4">
      <c r="A52" s="3" t="s">
        <v>704</v>
      </c>
      <c r="B52" s="4" t="s">
        <v>5</v>
      </c>
      <c r="C52" s="4" t="s">
        <v>5</v>
      </c>
      <c r="D52" s="4" t="s">
        <v>5</v>
      </c>
    </row>
    <row r="53" spans="1:4">
      <c r="A53" s="2" t="s">
        <v>368</v>
      </c>
      <c r="B53" s="6">
        <v>3023</v>
      </c>
      <c r="C53" s="6">
        <v>2733</v>
      </c>
      <c r="D53" s="6">
        <v>2949</v>
      </c>
    </row>
    <row r="54" spans="1:4" ht="45">
      <c r="A54" s="2" t="s">
        <v>370</v>
      </c>
      <c r="B54" s="8">
        <v>686</v>
      </c>
      <c r="C54" s="8">
        <v>769</v>
      </c>
      <c r="D54" s="8">
        <v>11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28515625" bestFit="1" customWidth="1"/>
  </cols>
  <sheetData>
    <row r="1" spans="1:4" ht="30">
      <c r="A1" s="1" t="s">
        <v>963</v>
      </c>
      <c r="B1" s="7" t="s">
        <v>2</v>
      </c>
      <c r="C1" s="7" t="s">
        <v>26</v>
      </c>
      <c r="D1" s="7" t="s">
        <v>27</v>
      </c>
    </row>
    <row r="2" spans="1:4" ht="30">
      <c r="A2" s="1" t="s">
        <v>25</v>
      </c>
      <c r="B2" s="7"/>
      <c r="C2" s="7"/>
      <c r="D2" s="7"/>
    </row>
    <row r="3" spans="1:4" ht="30">
      <c r="A3" s="2" t="s">
        <v>964</v>
      </c>
      <c r="B3" s="4" t="s">
        <v>5</v>
      </c>
      <c r="C3" s="4" t="s">
        <v>5</v>
      </c>
      <c r="D3" s="4" t="s">
        <v>5</v>
      </c>
    </row>
    <row r="4" spans="1:4">
      <c r="A4" s="3" t="s">
        <v>705</v>
      </c>
      <c r="B4" s="4" t="s">
        <v>5</v>
      </c>
      <c r="C4" s="4" t="s">
        <v>5</v>
      </c>
      <c r="D4" s="4" t="s">
        <v>5</v>
      </c>
    </row>
    <row r="5" spans="1:4">
      <c r="A5" s="2" t="s">
        <v>965</v>
      </c>
      <c r="B5" s="8">
        <v>30174</v>
      </c>
      <c r="C5" s="8">
        <v>42961</v>
      </c>
      <c r="D5" s="8">
        <v>45322</v>
      </c>
    </row>
    <row r="6" spans="1:4">
      <c r="A6" s="2" t="s">
        <v>966</v>
      </c>
      <c r="B6" s="6">
        <v>32341</v>
      </c>
      <c r="C6" s="6">
        <v>43751</v>
      </c>
      <c r="D6" s="6">
        <v>48835</v>
      </c>
    </row>
    <row r="7" spans="1:4">
      <c r="A7" s="2" t="s">
        <v>967</v>
      </c>
      <c r="B7" s="6">
        <v>4223</v>
      </c>
      <c r="C7" s="6">
        <v>8108</v>
      </c>
      <c r="D7" s="6">
        <v>8659</v>
      </c>
    </row>
    <row r="8" spans="1:4" ht="30">
      <c r="A8" s="2" t="s">
        <v>968</v>
      </c>
      <c r="B8" s="4" t="s">
        <v>5</v>
      </c>
      <c r="C8" s="4" t="s">
        <v>5</v>
      </c>
      <c r="D8" s="4" t="s">
        <v>5</v>
      </c>
    </row>
    <row r="9" spans="1:4">
      <c r="A9" s="3" t="s">
        <v>705</v>
      </c>
      <c r="B9" s="4" t="s">
        <v>5</v>
      </c>
      <c r="C9" s="4" t="s">
        <v>5</v>
      </c>
      <c r="D9" s="4" t="s">
        <v>5</v>
      </c>
    </row>
    <row r="10" spans="1:4">
      <c r="A10" s="2" t="s">
        <v>965</v>
      </c>
      <c r="B10" s="6">
        <v>85666</v>
      </c>
      <c r="C10" s="6">
        <v>86002</v>
      </c>
      <c r="D10" s="6">
        <v>83254</v>
      </c>
    </row>
    <row r="11" spans="1:4">
      <c r="A11" s="2" t="s">
        <v>966</v>
      </c>
      <c r="B11" s="6">
        <v>108095</v>
      </c>
      <c r="C11" s="6">
        <v>106354</v>
      </c>
      <c r="D11" s="6">
        <v>103145</v>
      </c>
    </row>
    <row r="12" spans="1:4">
      <c r="A12" s="2" t="s">
        <v>967</v>
      </c>
      <c r="B12" s="4">
        <v>0</v>
      </c>
      <c r="C12" s="4">
        <v>0</v>
      </c>
      <c r="D12" s="4">
        <v>0</v>
      </c>
    </row>
    <row r="13" spans="1:4">
      <c r="A13" s="2" t="s">
        <v>969</v>
      </c>
      <c r="B13" s="4" t="s">
        <v>5</v>
      </c>
      <c r="C13" s="4" t="s">
        <v>5</v>
      </c>
      <c r="D13" s="4" t="s">
        <v>5</v>
      </c>
    </row>
    <row r="14" spans="1:4">
      <c r="A14" s="3" t="s">
        <v>705</v>
      </c>
      <c r="B14" s="4" t="s">
        <v>5</v>
      </c>
      <c r="C14" s="4" t="s">
        <v>5</v>
      </c>
      <c r="D14" s="4" t="s">
        <v>5</v>
      </c>
    </row>
    <row r="15" spans="1:4">
      <c r="A15" s="2" t="s">
        <v>965</v>
      </c>
      <c r="B15" s="6">
        <v>115840</v>
      </c>
      <c r="C15" s="6">
        <v>128963</v>
      </c>
      <c r="D15" s="6">
        <v>128576</v>
      </c>
    </row>
    <row r="16" spans="1:4">
      <c r="A16" s="2" t="s">
        <v>966</v>
      </c>
      <c r="B16" s="6">
        <v>140436</v>
      </c>
      <c r="C16" s="6">
        <v>150105</v>
      </c>
      <c r="D16" s="6">
        <v>151980</v>
      </c>
    </row>
    <row r="17" spans="1:4">
      <c r="A17" s="2" t="s">
        <v>967</v>
      </c>
      <c r="B17" s="6">
        <v>4223</v>
      </c>
      <c r="C17" s="6">
        <v>8108</v>
      </c>
      <c r="D17" s="6">
        <v>8659</v>
      </c>
    </row>
    <row r="18" spans="1:4" ht="45">
      <c r="A18" s="2" t="s">
        <v>970</v>
      </c>
      <c r="B18" s="4" t="s">
        <v>5</v>
      </c>
      <c r="C18" s="4" t="s">
        <v>5</v>
      </c>
      <c r="D18" s="4" t="s">
        <v>5</v>
      </c>
    </row>
    <row r="19" spans="1:4">
      <c r="A19" s="3" t="s">
        <v>705</v>
      </c>
      <c r="B19" s="4" t="s">
        <v>5</v>
      </c>
      <c r="C19" s="4" t="s">
        <v>5</v>
      </c>
      <c r="D19" s="4" t="s">
        <v>5</v>
      </c>
    </row>
    <row r="20" spans="1:4">
      <c r="A20" s="2" t="s">
        <v>965</v>
      </c>
      <c r="B20" s="6">
        <v>5059</v>
      </c>
      <c r="C20" s="6">
        <v>6368</v>
      </c>
      <c r="D20" s="6">
        <v>6743</v>
      </c>
    </row>
    <row r="21" spans="1:4">
      <c r="A21" s="2" t="s">
        <v>966</v>
      </c>
      <c r="B21" s="6">
        <v>5803</v>
      </c>
      <c r="C21" s="6">
        <v>6818</v>
      </c>
      <c r="D21" s="6">
        <v>7357</v>
      </c>
    </row>
    <row r="22" spans="1:4">
      <c r="A22" s="2" t="s">
        <v>967</v>
      </c>
      <c r="B22" s="6">
        <v>1857</v>
      </c>
      <c r="C22" s="6">
        <v>1966</v>
      </c>
      <c r="D22" s="6">
        <v>2240</v>
      </c>
    </row>
    <row r="23" spans="1:4" ht="45">
      <c r="A23" s="2" t="s">
        <v>971</v>
      </c>
      <c r="B23" s="4" t="s">
        <v>5</v>
      </c>
      <c r="C23" s="4" t="s">
        <v>5</v>
      </c>
      <c r="D23" s="4" t="s">
        <v>5</v>
      </c>
    </row>
    <row r="24" spans="1:4">
      <c r="A24" s="3" t="s">
        <v>705</v>
      </c>
      <c r="B24" s="4" t="s">
        <v>5</v>
      </c>
      <c r="C24" s="4" t="s">
        <v>5</v>
      </c>
      <c r="D24" s="4" t="s">
        <v>5</v>
      </c>
    </row>
    <row r="25" spans="1:4">
      <c r="A25" s="2" t="s">
        <v>965</v>
      </c>
      <c r="B25" s="6">
        <v>21543</v>
      </c>
      <c r="C25" s="6">
        <v>23230</v>
      </c>
      <c r="D25" s="6">
        <v>19768</v>
      </c>
    </row>
    <row r="26" spans="1:4">
      <c r="A26" s="2" t="s">
        <v>966</v>
      </c>
      <c r="B26" s="6">
        <v>25642</v>
      </c>
      <c r="C26" s="6">
        <v>27959</v>
      </c>
      <c r="D26" s="6">
        <v>24517</v>
      </c>
    </row>
    <row r="27" spans="1:4">
      <c r="A27" s="2" t="s">
        <v>967</v>
      </c>
      <c r="B27" s="4">
        <v>0</v>
      </c>
      <c r="C27" s="4">
        <v>0</v>
      </c>
      <c r="D27" s="4">
        <v>0</v>
      </c>
    </row>
    <row r="28" spans="1:4" ht="30">
      <c r="A28" s="2" t="s">
        <v>972</v>
      </c>
      <c r="B28" s="4" t="s">
        <v>5</v>
      </c>
      <c r="C28" s="4" t="s">
        <v>5</v>
      </c>
      <c r="D28" s="4" t="s">
        <v>5</v>
      </c>
    </row>
    <row r="29" spans="1:4">
      <c r="A29" s="3" t="s">
        <v>705</v>
      </c>
      <c r="B29" s="4" t="s">
        <v>5</v>
      </c>
      <c r="C29" s="4" t="s">
        <v>5</v>
      </c>
      <c r="D29" s="4" t="s">
        <v>5</v>
      </c>
    </row>
    <row r="30" spans="1:4">
      <c r="A30" s="2" t="s">
        <v>965</v>
      </c>
      <c r="B30" s="6">
        <v>26602</v>
      </c>
      <c r="C30" s="6">
        <v>29598</v>
      </c>
      <c r="D30" s="6">
        <v>26511</v>
      </c>
    </row>
    <row r="31" spans="1:4">
      <c r="A31" s="2" t="s">
        <v>966</v>
      </c>
      <c r="B31" s="6">
        <v>31445</v>
      </c>
      <c r="C31" s="6">
        <v>34777</v>
      </c>
      <c r="D31" s="6">
        <v>31874</v>
      </c>
    </row>
    <row r="32" spans="1:4">
      <c r="A32" s="2" t="s">
        <v>967</v>
      </c>
      <c r="B32" s="6">
        <v>1857</v>
      </c>
      <c r="C32" s="6">
        <v>1966</v>
      </c>
      <c r="D32" s="6">
        <v>2240</v>
      </c>
    </row>
    <row r="33" spans="1:4" ht="45">
      <c r="A33" s="2" t="s">
        <v>973</v>
      </c>
      <c r="B33" s="4" t="s">
        <v>5</v>
      </c>
      <c r="C33" s="4" t="s">
        <v>5</v>
      </c>
      <c r="D33" s="4" t="s">
        <v>5</v>
      </c>
    </row>
    <row r="34" spans="1:4">
      <c r="A34" s="3" t="s">
        <v>705</v>
      </c>
      <c r="B34" s="4" t="s">
        <v>5</v>
      </c>
      <c r="C34" s="4" t="s">
        <v>5</v>
      </c>
      <c r="D34" s="4" t="s">
        <v>5</v>
      </c>
    </row>
    <row r="35" spans="1:4">
      <c r="A35" s="2" t="s">
        <v>965</v>
      </c>
      <c r="B35" s="6">
        <v>6684</v>
      </c>
      <c r="C35" s="6">
        <v>17267</v>
      </c>
      <c r="D35" s="6">
        <v>19694</v>
      </c>
    </row>
    <row r="36" spans="1:4">
      <c r="A36" s="2" t="s">
        <v>966</v>
      </c>
      <c r="B36" s="6">
        <v>7901</v>
      </c>
      <c r="C36" s="6">
        <v>17607</v>
      </c>
      <c r="D36" s="6">
        <v>22593</v>
      </c>
    </row>
    <row r="37" spans="1:4">
      <c r="A37" s="2" t="s">
        <v>967</v>
      </c>
      <c r="B37" s="6">
        <v>1651</v>
      </c>
      <c r="C37" s="6">
        <v>5359</v>
      </c>
      <c r="D37" s="6">
        <v>5344</v>
      </c>
    </row>
    <row r="38" spans="1:4" ht="45">
      <c r="A38" s="2" t="s">
        <v>974</v>
      </c>
      <c r="B38" s="4" t="s">
        <v>5</v>
      </c>
      <c r="C38" s="4" t="s">
        <v>5</v>
      </c>
      <c r="D38" s="4" t="s">
        <v>5</v>
      </c>
    </row>
    <row r="39" spans="1:4">
      <c r="A39" s="3" t="s">
        <v>705</v>
      </c>
      <c r="B39" s="4" t="s">
        <v>5</v>
      </c>
      <c r="C39" s="4" t="s">
        <v>5</v>
      </c>
      <c r="D39" s="4" t="s">
        <v>5</v>
      </c>
    </row>
    <row r="40" spans="1:4">
      <c r="A40" s="2" t="s">
        <v>965</v>
      </c>
      <c r="B40" s="6">
        <v>43178</v>
      </c>
      <c r="C40" s="6">
        <v>37223</v>
      </c>
      <c r="D40" s="6">
        <v>36225</v>
      </c>
    </row>
    <row r="41" spans="1:4">
      <c r="A41" s="2" t="s">
        <v>966</v>
      </c>
      <c r="B41" s="6">
        <v>57256</v>
      </c>
      <c r="C41" s="6">
        <v>48531</v>
      </c>
      <c r="D41" s="6">
        <v>48187</v>
      </c>
    </row>
    <row r="42" spans="1:4">
      <c r="A42" s="2" t="s">
        <v>967</v>
      </c>
      <c r="B42" s="4">
        <v>0</v>
      </c>
      <c r="C42" s="4">
        <v>0</v>
      </c>
      <c r="D42" s="4">
        <v>0</v>
      </c>
    </row>
    <row r="43" spans="1:4" ht="30">
      <c r="A43" s="2" t="s">
        <v>975</v>
      </c>
      <c r="B43" s="4" t="s">
        <v>5</v>
      </c>
      <c r="C43" s="4" t="s">
        <v>5</v>
      </c>
      <c r="D43" s="4" t="s">
        <v>5</v>
      </c>
    </row>
    <row r="44" spans="1:4">
      <c r="A44" s="3" t="s">
        <v>705</v>
      </c>
      <c r="B44" s="4" t="s">
        <v>5</v>
      </c>
      <c r="C44" s="4" t="s">
        <v>5</v>
      </c>
      <c r="D44" s="4" t="s">
        <v>5</v>
      </c>
    </row>
    <row r="45" spans="1:4">
      <c r="A45" s="2" t="s">
        <v>965</v>
      </c>
      <c r="B45" s="6">
        <v>49862</v>
      </c>
      <c r="C45" s="6">
        <v>54490</v>
      </c>
      <c r="D45" s="6">
        <v>55919</v>
      </c>
    </row>
    <row r="46" spans="1:4">
      <c r="A46" s="2" t="s">
        <v>966</v>
      </c>
      <c r="B46" s="6">
        <v>65157</v>
      </c>
      <c r="C46" s="6">
        <v>66138</v>
      </c>
      <c r="D46" s="6">
        <v>70780</v>
      </c>
    </row>
    <row r="47" spans="1:4">
      <c r="A47" s="2" t="s">
        <v>967</v>
      </c>
      <c r="B47" s="6">
        <v>1651</v>
      </c>
      <c r="C47" s="6">
        <v>5359</v>
      </c>
      <c r="D47" s="6">
        <v>5344</v>
      </c>
    </row>
    <row r="48" spans="1:4" ht="45">
      <c r="A48" s="2" t="s">
        <v>976</v>
      </c>
      <c r="B48" s="4" t="s">
        <v>5</v>
      </c>
      <c r="C48" s="4" t="s">
        <v>5</v>
      </c>
      <c r="D48" s="4" t="s">
        <v>5</v>
      </c>
    </row>
    <row r="49" spans="1:4">
      <c r="A49" s="3" t="s">
        <v>705</v>
      </c>
      <c r="B49" s="4" t="s">
        <v>5</v>
      </c>
      <c r="C49" s="4" t="s">
        <v>5</v>
      </c>
      <c r="D49" s="4" t="s">
        <v>5</v>
      </c>
    </row>
    <row r="50" spans="1:4">
      <c r="A50" s="2" t="s">
        <v>965</v>
      </c>
      <c r="B50" s="4">
        <v>183</v>
      </c>
      <c r="C50" s="4">
        <v>171</v>
      </c>
      <c r="D50" s="4">
        <v>127</v>
      </c>
    </row>
    <row r="51" spans="1:4">
      <c r="A51" s="2" t="s">
        <v>966</v>
      </c>
      <c r="B51" s="4">
        <v>253</v>
      </c>
      <c r="C51" s="4">
        <v>171</v>
      </c>
      <c r="D51" s="4">
        <v>127</v>
      </c>
    </row>
    <row r="52" spans="1:4">
      <c r="A52" s="2" t="s">
        <v>967</v>
      </c>
      <c r="B52" s="4">
        <v>33</v>
      </c>
      <c r="C52" s="4">
        <v>75</v>
      </c>
      <c r="D52" s="4">
        <v>43</v>
      </c>
    </row>
    <row r="53" spans="1:4" ht="45">
      <c r="A53" s="2" t="s">
        <v>977</v>
      </c>
      <c r="B53" s="4" t="s">
        <v>5</v>
      </c>
      <c r="C53" s="4" t="s">
        <v>5</v>
      </c>
      <c r="D53" s="4" t="s">
        <v>5</v>
      </c>
    </row>
    <row r="54" spans="1:4">
      <c r="A54" s="3" t="s">
        <v>705</v>
      </c>
      <c r="B54" s="4" t="s">
        <v>5</v>
      </c>
      <c r="C54" s="4" t="s">
        <v>5</v>
      </c>
      <c r="D54" s="4" t="s">
        <v>5</v>
      </c>
    </row>
    <row r="55" spans="1:4">
      <c r="A55" s="2" t="s">
        <v>965</v>
      </c>
      <c r="B55" s="4">
        <v>133</v>
      </c>
      <c r="C55" s="6">
        <v>1046</v>
      </c>
      <c r="D55" s="4">
        <v>806</v>
      </c>
    </row>
    <row r="56" spans="1:4">
      <c r="A56" s="2" t="s">
        <v>966</v>
      </c>
      <c r="B56" s="4">
        <v>133</v>
      </c>
      <c r="C56" s="6">
        <v>1116</v>
      </c>
      <c r="D56" s="4">
        <v>806</v>
      </c>
    </row>
    <row r="57" spans="1:4">
      <c r="A57" s="2" t="s">
        <v>967</v>
      </c>
      <c r="B57" s="4">
        <v>0</v>
      </c>
      <c r="C57" s="4">
        <v>0</v>
      </c>
      <c r="D57" s="4">
        <v>0</v>
      </c>
    </row>
    <row r="58" spans="1:4" ht="30">
      <c r="A58" s="2" t="s">
        <v>978</v>
      </c>
      <c r="B58" s="4" t="s">
        <v>5</v>
      </c>
      <c r="C58" s="4" t="s">
        <v>5</v>
      </c>
      <c r="D58" s="4" t="s">
        <v>5</v>
      </c>
    </row>
    <row r="59" spans="1:4">
      <c r="A59" s="3" t="s">
        <v>705</v>
      </c>
      <c r="B59" s="4" t="s">
        <v>5</v>
      </c>
      <c r="C59" s="4" t="s">
        <v>5</v>
      </c>
      <c r="D59" s="4" t="s">
        <v>5</v>
      </c>
    </row>
    <row r="60" spans="1:4">
      <c r="A60" s="2" t="s">
        <v>965</v>
      </c>
      <c r="B60" s="4">
        <v>316</v>
      </c>
      <c r="C60" s="6">
        <v>1217</v>
      </c>
      <c r="D60" s="4">
        <v>933</v>
      </c>
    </row>
    <row r="61" spans="1:4">
      <c r="A61" s="2" t="s">
        <v>966</v>
      </c>
      <c r="B61" s="4">
        <v>386</v>
      </c>
      <c r="C61" s="6">
        <v>1287</v>
      </c>
      <c r="D61" s="4">
        <v>933</v>
      </c>
    </row>
    <row r="62" spans="1:4">
      <c r="A62" s="2" t="s">
        <v>967</v>
      </c>
      <c r="B62" s="4">
        <v>33</v>
      </c>
      <c r="C62" s="4">
        <v>75</v>
      </c>
      <c r="D62" s="4">
        <v>43</v>
      </c>
    </row>
    <row r="63" spans="1:4" ht="45">
      <c r="A63" s="2" t="s">
        <v>979</v>
      </c>
      <c r="B63" s="4" t="s">
        <v>5</v>
      </c>
      <c r="C63" s="4" t="s">
        <v>5</v>
      </c>
      <c r="D63" s="4" t="s">
        <v>5</v>
      </c>
    </row>
    <row r="64" spans="1:4">
      <c r="A64" s="3" t="s">
        <v>705</v>
      </c>
      <c r="B64" s="4" t="s">
        <v>5</v>
      </c>
      <c r="C64" s="4" t="s">
        <v>5</v>
      </c>
      <c r="D64" s="4" t="s">
        <v>5</v>
      </c>
    </row>
    <row r="65" spans="1:4">
      <c r="A65" s="2" t="s">
        <v>965</v>
      </c>
      <c r="B65" s="4">
        <v>517</v>
      </c>
      <c r="C65" s="4">
        <v>254</v>
      </c>
      <c r="D65" s="6">
        <v>2800</v>
      </c>
    </row>
    <row r="66" spans="1:4">
      <c r="A66" s="2" t="s">
        <v>966</v>
      </c>
      <c r="B66" s="4">
        <v>653</v>
      </c>
      <c r="C66" s="4">
        <v>254</v>
      </c>
      <c r="D66" s="6">
        <v>2800</v>
      </c>
    </row>
    <row r="67" spans="1:4">
      <c r="A67" s="2" t="s">
        <v>967</v>
      </c>
      <c r="B67" s="4">
        <v>97</v>
      </c>
      <c r="C67" s="4">
        <v>50</v>
      </c>
      <c r="D67" s="4">
        <v>383</v>
      </c>
    </row>
    <row r="68" spans="1:4" ht="45">
      <c r="A68" s="2" t="s">
        <v>980</v>
      </c>
      <c r="B68" s="4" t="s">
        <v>5</v>
      </c>
      <c r="C68" s="4" t="s">
        <v>5</v>
      </c>
      <c r="D68" s="4" t="s">
        <v>5</v>
      </c>
    </row>
    <row r="69" spans="1:4">
      <c r="A69" s="3" t="s">
        <v>705</v>
      </c>
      <c r="B69" s="4" t="s">
        <v>5</v>
      </c>
      <c r="C69" s="4" t="s">
        <v>5</v>
      </c>
      <c r="D69" s="4" t="s">
        <v>5</v>
      </c>
    </row>
    <row r="70" spans="1:4">
      <c r="A70" s="2" t="s">
        <v>965</v>
      </c>
      <c r="B70" s="6">
        <v>9095</v>
      </c>
      <c r="C70" s="6">
        <v>10867</v>
      </c>
      <c r="D70" s="6">
        <v>7723</v>
      </c>
    </row>
    <row r="71" spans="1:4">
      <c r="A71" s="2" t="s">
        <v>966</v>
      </c>
      <c r="B71" s="6">
        <v>13347</v>
      </c>
      <c r="C71" s="6">
        <v>15112</v>
      </c>
      <c r="D71" s="6">
        <v>10903</v>
      </c>
    </row>
    <row r="72" spans="1:4">
      <c r="A72" s="2" t="s">
        <v>967</v>
      </c>
      <c r="B72" s="4">
        <v>0</v>
      </c>
      <c r="C72" s="4">
        <v>0</v>
      </c>
      <c r="D72" s="4">
        <v>0</v>
      </c>
    </row>
    <row r="73" spans="1:4" ht="30">
      <c r="A73" s="2" t="s">
        <v>981</v>
      </c>
      <c r="B73" s="4" t="s">
        <v>5</v>
      </c>
      <c r="C73" s="4" t="s">
        <v>5</v>
      </c>
      <c r="D73" s="4" t="s">
        <v>5</v>
      </c>
    </row>
    <row r="74" spans="1:4">
      <c r="A74" s="3" t="s">
        <v>705</v>
      </c>
      <c r="B74" s="4" t="s">
        <v>5</v>
      </c>
      <c r="C74" s="4" t="s">
        <v>5</v>
      </c>
      <c r="D74" s="4" t="s">
        <v>5</v>
      </c>
    </row>
    <row r="75" spans="1:4">
      <c r="A75" s="2" t="s">
        <v>965</v>
      </c>
      <c r="B75" s="6">
        <v>9612</v>
      </c>
      <c r="C75" s="6">
        <v>11121</v>
      </c>
      <c r="D75" s="6">
        <v>10523</v>
      </c>
    </row>
    <row r="76" spans="1:4">
      <c r="A76" s="2" t="s">
        <v>966</v>
      </c>
      <c r="B76" s="6">
        <v>14000</v>
      </c>
      <c r="C76" s="6">
        <v>15366</v>
      </c>
      <c r="D76" s="6">
        <v>13703</v>
      </c>
    </row>
    <row r="77" spans="1:4">
      <c r="A77" s="2" t="s">
        <v>967</v>
      </c>
      <c r="B77" s="4">
        <v>97</v>
      </c>
      <c r="C77" s="4">
        <v>50</v>
      </c>
      <c r="D77" s="4">
        <v>383</v>
      </c>
    </row>
    <row r="78" spans="1:4" ht="45">
      <c r="A78" s="2" t="s">
        <v>982</v>
      </c>
      <c r="B78" s="4" t="s">
        <v>5</v>
      </c>
      <c r="C78" s="4" t="s">
        <v>5</v>
      </c>
      <c r="D78" s="4" t="s">
        <v>5</v>
      </c>
    </row>
    <row r="79" spans="1:4">
      <c r="A79" s="3" t="s">
        <v>705</v>
      </c>
      <c r="B79" s="4" t="s">
        <v>5</v>
      </c>
      <c r="C79" s="4" t="s">
        <v>5</v>
      </c>
      <c r="D79" s="4" t="s">
        <v>5</v>
      </c>
    </row>
    <row r="80" spans="1:4">
      <c r="A80" s="2" t="s">
        <v>965</v>
      </c>
      <c r="B80" s="6">
        <v>17731</v>
      </c>
      <c r="C80" s="6">
        <v>18901</v>
      </c>
      <c r="D80" s="6">
        <v>15958</v>
      </c>
    </row>
    <row r="81" spans="1:4">
      <c r="A81" s="2" t="s">
        <v>966</v>
      </c>
      <c r="B81" s="6">
        <v>17731</v>
      </c>
      <c r="C81" s="6">
        <v>18901</v>
      </c>
      <c r="D81" s="6">
        <v>15958</v>
      </c>
    </row>
    <row r="82" spans="1:4">
      <c r="A82" s="2" t="s">
        <v>967</v>
      </c>
      <c r="B82" s="4">
        <v>585</v>
      </c>
      <c r="C82" s="4">
        <v>658</v>
      </c>
      <c r="D82" s="4">
        <v>649</v>
      </c>
    </row>
    <row r="83" spans="1:4" ht="45">
      <c r="A83" s="2" t="s">
        <v>983</v>
      </c>
      <c r="B83" s="4" t="s">
        <v>5</v>
      </c>
      <c r="C83" s="4" t="s">
        <v>5</v>
      </c>
      <c r="D83" s="4" t="s">
        <v>5</v>
      </c>
    </row>
    <row r="84" spans="1:4">
      <c r="A84" s="3" t="s">
        <v>705</v>
      </c>
      <c r="B84" s="4" t="s">
        <v>5</v>
      </c>
      <c r="C84" s="4" t="s">
        <v>5</v>
      </c>
      <c r="D84" s="4" t="s">
        <v>5</v>
      </c>
    </row>
    <row r="85" spans="1:4">
      <c r="A85" s="2" t="s">
        <v>965</v>
      </c>
      <c r="B85" s="6">
        <v>8029</v>
      </c>
      <c r="C85" s="6">
        <v>10164</v>
      </c>
      <c r="D85" s="6">
        <v>14907</v>
      </c>
    </row>
    <row r="86" spans="1:4">
      <c r="A86" s="2" t="s">
        <v>966</v>
      </c>
      <c r="B86" s="6">
        <v>8029</v>
      </c>
      <c r="C86" s="6">
        <v>10164</v>
      </c>
      <c r="D86" s="6">
        <v>14907</v>
      </c>
    </row>
    <row r="87" spans="1:4">
      <c r="A87" s="2" t="s">
        <v>967</v>
      </c>
      <c r="B87" s="4">
        <v>0</v>
      </c>
      <c r="C87" s="4">
        <v>0</v>
      </c>
      <c r="D87" s="4">
        <v>0</v>
      </c>
    </row>
    <row r="88" spans="1:4" ht="30">
      <c r="A88" s="2" t="s">
        <v>984</v>
      </c>
      <c r="B88" s="4" t="s">
        <v>5</v>
      </c>
      <c r="C88" s="4" t="s">
        <v>5</v>
      </c>
      <c r="D88" s="4" t="s">
        <v>5</v>
      </c>
    </row>
    <row r="89" spans="1:4">
      <c r="A89" s="3" t="s">
        <v>705</v>
      </c>
      <c r="B89" s="4" t="s">
        <v>5</v>
      </c>
      <c r="C89" s="4" t="s">
        <v>5</v>
      </c>
      <c r="D89" s="4" t="s">
        <v>5</v>
      </c>
    </row>
    <row r="90" spans="1:4">
      <c r="A90" s="2" t="s">
        <v>965</v>
      </c>
      <c r="B90" s="6">
        <v>25760</v>
      </c>
      <c r="C90" s="6">
        <v>29065</v>
      </c>
      <c r="D90" s="6">
        <v>30865</v>
      </c>
    </row>
    <row r="91" spans="1:4">
      <c r="A91" s="2" t="s">
        <v>966</v>
      </c>
      <c r="B91" s="6">
        <v>25760</v>
      </c>
      <c r="C91" s="6">
        <v>29065</v>
      </c>
      <c r="D91" s="6">
        <v>30865</v>
      </c>
    </row>
    <row r="92" spans="1:4">
      <c r="A92" s="2" t="s">
        <v>967</v>
      </c>
      <c r="B92" s="4">
        <v>585</v>
      </c>
      <c r="C92" s="4">
        <v>658</v>
      </c>
      <c r="D92" s="4">
        <v>649</v>
      </c>
    </row>
    <row r="93" spans="1:4" ht="45">
      <c r="A93" s="2" t="s">
        <v>985</v>
      </c>
      <c r="B93" s="4" t="s">
        <v>5</v>
      </c>
      <c r="C93" s="4" t="s">
        <v>5</v>
      </c>
      <c r="D93" s="4" t="s">
        <v>5</v>
      </c>
    </row>
    <row r="94" spans="1:4">
      <c r="A94" s="3" t="s">
        <v>705</v>
      </c>
      <c r="B94" s="4" t="s">
        <v>5</v>
      </c>
      <c r="C94" s="4" t="s">
        <v>5</v>
      </c>
      <c r="D94" s="4" t="s">
        <v>5</v>
      </c>
    </row>
    <row r="95" spans="1:4">
      <c r="A95" s="2" t="s">
        <v>965</v>
      </c>
      <c r="B95" s="4">
        <v>665</v>
      </c>
      <c r="C95" s="4">
        <v>739</v>
      </c>
      <c r="D95" s="4">
        <v>876</v>
      </c>
    </row>
    <row r="96" spans="1:4">
      <c r="A96" s="2" t="s">
        <v>966</v>
      </c>
      <c r="B96" s="4">
        <v>665</v>
      </c>
      <c r="C96" s="4">
        <v>739</v>
      </c>
      <c r="D96" s="4">
        <v>876</v>
      </c>
    </row>
    <row r="97" spans="1:4">
      <c r="A97" s="2" t="s">
        <v>967</v>
      </c>
      <c r="B97" s="4">
        <v>0</v>
      </c>
      <c r="C97" s="4">
        <v>0</v>
      </c>
      <c r="D97" s="4">
        <v>0</v>
      </c>
    </row>
    <row r="98" spans="1:4" ht="30">
      <c r="A98" s="2" t="s">
        <v>986</v>
      </c>
      <c r="B98" s="4" t="s">
        <v>5</v>
      </c>
      <c r="C98" s="4" t="s">
        <v>5</v>
      </c>
      <c r="D98" s="4" t="s">
        <v>5</v>
      </c>
    </row>
    <row r="99" spans="1:4">
      <c r="A99" s="3" t="s">
        <v>705</v>
      </c>
      <c r="B99" s="4" t="s">
        <v>5</v>
      </c>
      <c r="C99" s="4" t="s">
        <v>5</v>
      </c>
      <c r="D99" s="4" t="s">
        <v>5</v>
      </c>
    </row>
    <row r="100" spans="1:4">
      <c r="A100" s="2" t="s">
        <v>965</v>
      </c>
      <c r="B100" s="4">
        <v>665</v>
      </c>
      <c r="C100" s="4">
        <v>739</v>
      </c>
      <c r="D100" s="4">
        <v>876</v>
      </c>
    </row>
    <row r="101" spans="1:4">
      <c r="A101" s="2" t="s">
        <v>966</v>
      </c>
      <c r="B101" s="4">
        <v>665</v>
      </c>
      <c r="C101" s="4">
        <v>739</v>
      </c>
      <c r="D101" s="4">
        <v>876</v>
      </c>
    </row>
    <row r="102" spans="1:4">
      <c r="A102" s="2" t="s">
        <v>967</v>
      </c>
      <c r="B102" s="4">
        <v>0</v>
      </c>
      <c r="C102" s="4">
        <v>0</v>
      </c>
      <c r="D102" s="4">
        <v>0</v>
      </c>
    </row>
    <row r="103" spans="1:4" ht="45">
      <c r="A103" s="2" t="s">
        <v>987</v>
      </c>
      <c r="B103" s="4" t="s">
        <v>5</v>
      </c>
      <c r="C103" s="4" t="s">
        <v>5</v>
      </c>
      <c r="D103" s="4" t="s">
        <v>5</v>
      </c>
    </row>
    <row r="104" spans="1:4">
      <c r="A104" s="3" t="s">
        <v>705</v>
      </c>
      <c r="B104" s="4" t="s">
        <v>5</v>
      </c>
      <c r="C104" s="4" t="s">
        <v>5</v>
      </c>
      <c r="D104" s="4" t="s">
        <v>5</v>
      </c>
    </row>
    <row r="105" spans="1:4">
      <c r="A105" s="2" t="s">
        <v>965</v>
      </c>
      <c r="B105" s="6">
        <v>3023</v>
      </c>
      <c r="C105" s="6">
        <v>2733</v>
      </c>
      <c r="D105" s="6">
        <v>2949</v>
      </c>
    </row>
    <row r="106" spans="1:4">
      <c r="A106" s="2" t="s">
        <v>966</v>
      </c>
      <c r="B106" s="6">
        <v>3023</v>
      </c>
      <c r="C106" s="6">
        <v>2733</v>
      </c>
      <c r="D106" s="6">
        <v>2949</v>
      </c>
    </row>
    <row r="107" spans="1:4">
      <c r="A107" s="2" t="s">
        <v>967</v>
      </c>
      <c r="B107" s="4">
        <v>0</v>
      </c>
      <c r="C107" s="4">
        <v>0</v>
      </c>
      <c r="D107" s="4">
        <v>0</v>
      </c>
    </row>
    <row r="108" spans="1:4" ht="30">
      <c r="A108" s="2" t="s">
        <v>988</v>
      </c>
      <c r="B108" s="4" t="s">
        <v>5</v>
      </c>
      <c r="C108" s="4" t="s">
        <v>5</v>
      </c>
      <c r="D108" s="4" t="s">
        <v>5</v>
      </c>
    </row>
    <row r="109" spans="1:4">
      <c r="A109" s="3" t="s">
        <v>705</v>
      </c>
      <c r="B109" s="4" t="s">
        <v>5</v>
      </c>
      <c r="C109" s="4" t="s">
        <v>5</v>
      </c>
      <c r="D109" s="4" t="s">
        <v>5</v>
      </c>
    </row>
    <row r="110" spans="1:4">
      <c r="A110" s="2" t="s">
        <v>965</v>
      </c>
      <c r="B110" s="6">
        <v>3023</v>
      </c>
      <c r="C110" s="6">
        <v>2733</v>
      </c>
      <c r="D110" s="6">
        <v>2949</v>
      </c>
    </row>
    <row r="111" spans="1:4">
      <c r="A111" s="2" t="s">
        <v>966</v>
      </c>
      <c r="B111" s="6">
        <v>3023</v>
      </c>
      <c r="C111" s="6">
        <v>2733</v>
      </c>
      <c r="D111" s="6">
        <v>2949</v>
      </c>
    </row>
    <row r="112" spans="1:4">
      <c r="A112" s="2" t="s">
        <v>967</v>
      </c>
      <c r="B112" s="8">
        <v>0</v>
      </c>
      <c r="C112" s="8">
        <v>0</v>
      </c>
      <c r="D112" s="8">
        <v>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989</v>
      </c>
      <c r="B1" s="7" t="s">
        <v>75</v>
      </c>
      <c r="C1" s="7"/>
      <c r="D1" s="7" t="s">
        <v>1</v>
      </c>
      <c r="E1" s="7"/>
    </row>
    <row r="2" spans="1:5" ht="30">
      <c r="A2" s="1" t="s">
        <v>25</v>
      </c>
      <c r="B2" s="1" t="s">
        <v>2</v>
      </c>
      <c r="C2" s="1" t="s">
        <v>27</v>
      </c>
      <c r="D2" s="1" t="s">
        <v>2</v>
      </c>
      <c r="E2" s="1" t="s">
        <v>27</v>
      </c>
    </row>
    <row r="3" spans="1:5" ht="30">
      <c r="A3" s="3" t="s">
        <v>990</v>
      </c>
      <c r="B3" s="4" t="s">
        <v>5</v>
      </c>
      <c r="C3" s="4" t="s">
        <v>5</v>
      </c>
      <c r="D3" s="4" t="s">
        <v>5</v>
      </c>
      <c r="E3" s="4" t="s">
        <v>5</v>
      </c>
    </row>
    <row r="4" spans="1:5" ht="30">
      <c r="A4" s="2" t="s">
        <v>991</v>
      </c>
      <c r="B4" s="8">
        <v>116869</v>
      </c>
      <c r="C4" s="8">
        <v>132202</v>
      </c>
      <c r="D4" s="8">
        <v>122100</v>
      </c>
      <c r="E4" s="8">
        <v>138079</v>
      </c>
    </row>
    <row r="5" spans="1:5" ht="30">
      <c r="A5" s="2" t="s">
        <v>992</v>
      </c>
      <c r="B5" s="4">
        <v>858</v>
      </c>
      <c r="C5" s="4">
        <v>720</v>
      </c>
      <c r="D5" s="6">
        <v>2732</v>
      </c>
      <c r="E5" s="6">
        <v>2491</v>
      </c>
    </row>
    <row r="6" spans="1:5">
      <c r="A6" s="2" t="s">
        <v>852</v>
      </c>
      <c r="B6" s="4" t="s">
        <v>5</v>
      </c>
      <c r="C6" s="4" t="s">
        <v>5</v>
      </c>
      <c r="D6" s="4" t="s">
        <v>5</v>
      </c>
      <c r="E6" s="4" t="s">
        <v>5</v>
      </c>
    </row>
    <row r="7" spans="1:5" ht="30">
      <c r="A7" s="3" t="s">
        <v>990</v>
      </c>
      <c r="B7" s="4" t="s">
        <v>5</v>
      </c>
      <c r="C7" s="4" t="s">
        <v>5</v>
      </c>
      <c r="D7" s="4" t="s">
        <v>5</v>
      </c>
      <c r="E7" s="4" t="s">
        <v>5</v>
      </c>
    </row>
    <row r="8" spans="1:5" ht="30">
      <c r="A8" s="2" t="s">
        <v>991</v>
      </c>
      <c r="B8" s="6">
        <v>27025</v>
      </c>
      <c r="C8" s="6">
        <v>28683</v>
      </c>
      <c r="D8" s="6">
        <v>26894</v>
      </c>
      <c r="E8" s="6">
        <v>27684</v>
      </c>
    </row>
    <row r="9" spans="1:5" ht="30">
      <c r="A9" s="2" t="s">
        <v>992</v>
      </c>
      <c r="B9" s="4">
        <v>215</v>
      </c>
      <c r="C9" s="4">
        <v>149</v>
      </c>
      <c r="D9" s="4">
        <v>633</v>
      </c>
      <c r="E9" s="4">
        <v>602</v>
      </c>
    </row>
    <row r="10" spans="1:5">
      <c r="A10" s="2" t="s">
        <v>853</v>
      </c>
      <c r="B10" s="4" t="s">
        <v>5</v>
      </c>
      <c r="C10" s="4" t="s">
        <v>5</v>
      </c>
      <c r="D10" s="4" t="s">
        <v>5</v>
      </c>
      <c r="E10" s="4" t="s">
        <v>5</v>
      </c>
    </row>
    <row r="11" spans="1:5" ht="30">
      <c r="A11" s="3" t="s">
        <v>990</v>
      </c>
      <c r="B11" s="4" t="s">
        <v>5</v>
      </c>
      <c r="C11" s="4" t="s">
        <v>5</v>
      </c>
      <c r="D11" s="4" t="s">
        <v>5</v>
      </c>
      <c r="E11" s="4" t="s">
        <v>5</v>
      </c>
    </row>
    <row r="12" spans="1:5" ht="30">
      <c r="A12" s="2" t="s">
        <v>991</v>
      </c>
      <c r="B12" s="6">
        <v>50266</v>
      </c>
      <c r="C12" s="6">
        <v>54524</v>
      </c>
      <c r="D12" s="6">
        <v>53482</v>
      </c>
      <c r="E12" s="6">
        <v>59063</v>
      </c>
    </row>
    <row r="13" spans="1:5" ht="30">
      <c r="A13" s="2" t="s">
        <v>992</v>
      </c>
      <c r="B13" s="4">
        <v>284</v>
      </c>
      <c r="C13" s="4">
        <v>212</v>
      </c>
      <c r="D13" s="4">
        <v>984</v>
      </c>
      <c r="E13" s="4">
        <v>642</v>
      </c>
    </row>
    <row r="14" spans="1:5">
      <c r="A14" s="2" t="s">
        <v>854</v>
      </c>
      <c r="B14" s="4" t="s">
        <v>5</v>
      </c>
      <c r="C14" s="4" t="s">
        <v>5</v>
      </c>
      <c r="D14" s="4" t="s">
        <v>5</v>
      </c>
      <c r="E14" s="4" t="s">
        <v>5</v>
      </c>
    </row>
    <row r="15" spans="1:5" ht="30">
      <c r="A15" s="3" t="s">
        <v>990</v>
      </c>
      <c r="B15" s="4" t="s">
        <v>5</v>
      </c>
      <c r="C15" s="4" t="s">
        <v>5</v>
      </c>
      <c r="D15" s="4" t="s">
        <v>5</v>
      </c>
      <c r="E15" s="4" t="s">
        <v>5</v>
      </c>
    </row>
    <row r="16" spans="1:5" ht="30">
      <c r="A16" s="2" t="s">
        <v>991</v>
      </c>
      <c r="B16" s="4">
        <v>414</v>
      </c>
      <c r="C16" s="4">
        <v>912</v>
      </c>
      <c r="D16" s="4">
        <v>395</v>
      </c>
      <c r="E16" s="4">
        <v>470</v>
      </c>
    </row>
    <row r="17" spans="1:5" ht="30">
      <c r="A17" s="2" t="s">
        <v>992</v>
      </c>
      <c r="B17" s="4">
        <v>2</v>
      </c>
      <c r="C17" s="4">
        <v>0</v>
      </c>
      <c r="D17" s="4">
        <v>7</v>
      </c>
      <c r="E17" s="4">
        <v>0</v>
      </c>
    </row>
    <row r="18" spans="1:5">
      <c r="A18" s="2" t="s">
        <v>855</v>
      </c>
      <c r="B18" s="4" t="s">
        <v>5</v>
      </c>
      <c r="C18" s="4" t="s">
        <v>5</v>
      </c>
      <c r="D18" s="4" t="s">
        <v>5</v>
      </c>
      <c r="E18" s="4" t="s">
        <v>5</v>
      </c>
    </row>
    <row r="19" spans="1:5" ht="30">
      <c r="A19" s="3" t="s">
        <v>990</v>
      </c>
      <c r="B19" s="4" t="s">
        <v>5</v>
      </c>
      <c r="C19" s="4" t="s">
        <v>5</v>
      </c>
      <c r="D19" s="4" t="s">
        <v>5</v>
      </c>
      <c r="E19" s="4" t="s">
        <v>5</v>
      </c>
    </row>
    <row r="20" spans="1:5" ht="30">
      <c r="A20" s="2" t="s">
        <v>991</v>
      </c>
      <c r="B20" s="6">
        <v>9615</v>
      </c>
      <c r="C20" s="6">
        <v>10582</v>
      </c>
      <c r="D20" s="6">
        <v>10470</v>
      </c>
      <c r="E20" s="6">
        <v>8869</v>
      </c>
    </row>
    <row r="21" spans="1:5" ht="30">
      <c r="A21" s="2" t="s">
        <v>992</v>
      </c>
      <c r="B21" s="4">
        <v>79</v>
      </c>
      <c r="C21" s="4">
        <v>71</v>
      </c>
      <c r="D21" s="4">
        <v>261</v>
      </c>
      <c r="E21" s="4">
        <v>216</v>
      </c>
    </row>
    <row r="22" spans="1:5">
      <c r="A22" s="2" t="s">
        <v>856</v>
      </c>
      <c r="B22" s="4" t="s">
        <v>5</v>
      </c>
      <c r="C22" s="4" t="s">
        <v>5</v>
      </c>
      <c r="D22" s="4" t="s">
        <v>5</v>
      </c>
      <c r="E22" s="4" t="s">
        <v>5</v>
      </c>
    </row>
    <row r="23" spans="1:5" ht="30">
      <c r="A23" s="3" t="s">
        <v>990</v>
      </c>
      <c r="B23" s="4" t="s">
        <v>5</v>
      </c>
      <c r="C23" s="4" t="s">
        <v>5</v>
      </c>
      <c r="D23" s="4" t="s">
        <v>5</v>
      </c>
      <c r="E23" s="4" t="s">
        <v>5</v>
      </c>
    </row>
    <row r="24" spans="1:5" ht="30">
      <c r="A24" s="2" t="s">
        <v>991</v>
      </c>
      <c r="B24" s="6">
        <v>25826</v>
      </c>
      <c r="C24" s="6">
        <v>33652</v>
      </c>
      <c r="D24" s="6">
        <v>27216</v>
      </c>
      <c r="E24" s="6">
        <v>37861</v>
      </c>
    </row>
    <row r="25" spans="1:5" ht="30">
      <c r="A25" s="2" t="s">
        <v>992</v>
      </c>
      <c r="B25" s="4">
        <v>278</v>
      </c>
      <c r="C25" s="4">
        <v>288</v>
      </c>
      <c r="D25" s="4">
        <v>847</v>
      </c>
      <c r="E25" s="6">
        <v>1031</v>
      </c>
    </row>
    <row r="26" spans="1:5">
      <c r="A26" s="2" t="s">
        <v>857</v>
      </c>
      <c r="B26" s="4" t="s">
        <v>5</v>
      </c>
      <c r="C26" s="4" t="s">
        <v>5</v>
      </c>
      <c r="D26" s="4" t="s">
        <v>5</v>
      </c>
      <c r="E26" s="4" t="s">
        <v>5</v>
      </c>
    </row>
    <row r="27" spans="1:5" ht="30">
      <c r="A27" s="3" t="s">
        <v>990</v>
      </c>
      <c r="B27" s="4" t="s">
        <v>5</v>
      </c>
      <c r="C27" s="4" t="s">
        <v>5</v>
      </c>
      <c r="D27" s="4" t="s">
        <v>5</v>
      </c>
      <c r="E27" s="4" t="s">
        <v>5</v>
      </c>
    </row>
    <row r="28" spans="1:5" ht="30">
      <c r="A28" s="2" t="s">
        <v>991</v>
      </c>
      <c r="B28" s="4">
        <v>632</v>
      </c>
      <c r="C28" s="4">
        <v>909</v>
      </c>
      <c r="D28" s="4">
        <v>666</v>
      </c>
      <c r="E28" s="6">
        <v>1222</v>
      </c>
    </row>
    <row r="29" spans="1:5" ht="30">
      <c r="A29" s="2" t="s">
        <v>992</v>
      </c>
      <c r="B29" s="4">
        <v>0</v>
      </c>
      <c r="C29" s="4">
        <v>0</v>
      </c>
      <c r="D29" s="4">
        <v>0</v>
      </c>
      <c r="E29" s="4">
        <v>0</v>
      </c>
    </row>
    <row r="30" spans="1:5">
      <c r="A30" s="2" t="s">
        <v>858</v>
      </c>
      <c r="B30" s="4" t="s">
        <v>5</v>
      </c>
      <c r="C30" s="4" t="s">
        <v>5</v>
      </c>
      <c r="D30" s="4" t="s">
        <v>5</v>
      </c>
      <c r="E30" s="4" t="s">
        <v>5</v>
      </c>
    </row>
    <row r="31" spans="1:5" ht="30">
      <c r="A31" s="3" t="s">
        <v>990</v>
      </c>
      <c r="B31" s="4" t="s">
        <v>5</v>
      </c>
      <c r="C31" s="4" t="s">
        <v>5</v>
      </c>
      <c r="D31" s="4" t="s">
        <v>5</v>
      </c>
      <c r="E31" s="4" t="s">
        <v>5</v>
      </c>
    </row>
    <row r="32" spans="1:5" ht="30">
      <c r="A32" s="2" t="s">
        <v>991</v>
      </c>
      <c r="B32" s="6">
        <v>3091</v>
      </c>
      <c r="C32" s="6">
        <v>2940</v>
      </c>
      <c r="D32" s="6">
        <v>2977</v>
      </c>
      <c r="E32" s="6">
        <v>2910</v>
      </c>
    </row>
    <row r="33" spans="1:5" ht="30">
      <c r="A33" s="2" t="s">
        <v>992</v>
      </c>
      <c r="B33" s="8">
        <v>0</v>
      </c>
      <c r="C33" s="8">
        <v>0</v>
      </c>
      <c r="D33" s="8">
        <v>0</v>
      </c>
      <c r="E33"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4" width="12.28515625" bestFit="1" customWidth="1"/>
  </cols>
  <sheetData>
    <row r="1" spans="1:4" ht="60">
      <c r="A1" s="1" t="s">
        <v>993</v>
      </c>
      <c r="B1" s="7" t="s">
        <v>2</v>
      </c>
      <c r="C1" s="7" t="s">
        <v>26</v>
      </c>
      <c r="D1" s="7" t="s">
        <v>27</v>
      </c>
    </row>
    <row r="2" spans="1:4" ht="30">
      <c r="A2" s="1" t="s">
        <v>25</v>
      </c>
      <c r="B2" s="7"/>
      <c r="C2" s="7"/>
      <c r="D2" s="7"/>
    </row>
    <row r="3" spans="1:4">
      <c r="A3" s="2" t="s">
        <v>862</v>
      </c>
      <c r="B3" s="4" t="s">
        <v>5</v>
      </c>
      <c r="C3" s="4" t="s">
        <v>5</v>
      </c>
      <c r="D3" s="4" t="s">
        <v>5</v>
      </c>
    </row>
    <row r="4" spans="1:4" ht="45">
      <c r="A4" s="3" t="s">
        <v>707</v>
      </c>
      <c r="B4" s="4" t="s">
        <v>5</v>
      </c>
      <c r="C4" s="4" t="s">
        <v>5</v>
      </c>
      <c r="D4" s="4" t="s">
        <v>5</v>
      </c>
    </row>
    <row r="5" spans="1:4" ht="30">
      <c r="A5" s="2" t="s">
        <v>994</v>
      </c>
      <c r="B5" s="8">
        <v>21706</v>
      </c>
      <c r="C5" s="8">
        <v>17045</v>
      </c>
      <c r="D5" s="8">
        <v>22734</v>
      </c>
    </row>
    <row r="6" spans="1:4" ht="30">
      <c r="A6" s="2" t="s">
        <v>995</v>
      </c>
      <c r="B6" s="6">
        <v>10061</v>
      </c>
      <c r="C6" s="6">
        <v>3679</v>
      </c>
      <c r="D6" s="6">
        <v>4331</v>
      </c>
    </row>
    <row r="7" spans="1:4" ht="45">
      <c r="A7" s="2" t="s">
        <v>996</v>
      </c>
      <c r="B7" s="6">
        <v>1659</v>
      </c>
      <c r="C7" s="6">
        <v>2359</v>
      </c>
      <c r="D7" s="6">
        <v>2098</v>
      </c>
    </row>
    <row r="8" spans="1:4" ht="30">
      <c r="A8" s="2" t="s">
        <v>997</v>
      </c>
      <c r="B8" s="6">
        <v>55286</v>
      </c>
      <c r="C8" s="6">
        <v>71298</v>
      </c>
      <c r="D8" s="6">
        <v>78324</v>
      </c>
    </row>
    <row r="9" spans="1:4" ht="30">
      <c r="A9" s="2" t="s">
        <v>998</v>
      </c>
      <c r="B9" s="6">
        <v>88712</v>
      </c>
      <c r="C9" s="6">
        <v>94381</v>
      </c>
      <c r="D9" s="6">
        <v>107487</v>
      </c>
    </row>
    <row r="10" spans="1:4" ht="30">
      <c r="A10" s="2" t="s">
        <v>999</v>
      </c>
      <c r="B10" s="6">
        <v>4125016</v>
      </c>
      <c r="C10" s="6">
        <v>3680759</v>
      </c>
      <c r="D10" s="6">
        <v>3499060</v>
      </c>
    </row>
    <row r="11" spans="1:4" ht="30">
      <c r="A11" s="2" t="s">
        <v>1000</v>
      </c>
      <c r="B11" s="6">
        <v>4213728</v>
      </c>
      <c r="C11" s="6">
        <v>3775140</v>
      </c>
      <c r="D11" s="6">
        <v>3606547</v>
      </c>
    </row>
    <row r="12" spans="1:4" ht="30">
      <c r="A12" s="2" t="s">
        <v>868</v>
      </c>
      <c r="B12" s="4" t="s">
        <v>5</v>
      </c>
      <c r="C12" s="4" t="s">
        <v>5</v>
      </c>
      <c r="D12" s="4" t="s">
        <v>5</v>
      </c>
    </row>
    <row r="13" spans="1:4" ht="45">
      <c r="A13" s="3" t="s">
        <v>707</v>
      </c>
      <c r="B13" s="4" t="s">
        <v>5</v>
      </c>
      <c r="C13" s="4" t="s">
        <v>5</v>
      </c>
      <c r="D13" s="4" t="s">
        <v>5</v>
      </c>
    </row>
    <row r="14" spans="1:4" ht="30">
      <c r="A14" s="2" t="s">
        <v>994</v>
      </c>
      <c r="B14" s="6">
        <v>7833</v>
      </c>
      <c r="C14" s="6">
        <v>3999</v>
      </c>
      <c r="D14" s="6">
        <v>9707</v>
      </c>
    </row>
    <row r="15" spans="1:4" ht="30">
      <c r="A15" s="2" t="s">
        <v>995</v>
      </c>
      <c r="B15" s="6">
        <v>1542</v>
      </c>
      <c r="C15" s="4">
        <v>730</v>
      </c>
      <c r="D15" s="6">
        <v>1374</v>
      </c>
    </row>
    <row r="16" spans="1:4" ht="45">
      <c r="A16" s="2" t="s">
        <v>996</v>
      </c>
      <c r="B16" s="4">
        <v>281</v>
      </c>
      <c r="C16" s="4">
        <v>0</v>
      </c>
      <c r="D16" s="4">
        <v>273</v>
      </c>
    </row>
    <row r="17" spans="1:4" ht="30">
      <c r="A17" s="2" t="s">
        <v>997</v>
      </c>
      <c r="B17" s="6">
        <v>11809</v>
      </c>
      <c r="C17" s="6">
        <v>14601</v>
      </c>
      <c r="D17" s="6">
        <v>15217</v>
      </c>
    </row>
    <row r="18" spans="1:4" ht="30">
      <c r="A18" s="2" t="s">
        <v>998</v>
      </c>
      <c r="B18" s="6">
        <v>21465</v>
      </c>
      <c r="C18" s="6">
        <v>19330</v>
      </c>
      <c r="D18" s="6">
        <v>26571</v>
      </c>
    </row>
    <row r="19" spans="1:4" ht="30">
      <c r="A19" s="2" t="s">
        <v>999</v>
      </c>
      <c r="B19" s="6">
        <v>1019330</v>
      </c>
      <c r="C19" s="6">
        <v>877280</v>
      </c>
      <c r="D19" s="6">
        <v>812111</v>
      </c>
    </row>
    <row r="20" spans="1:4" ht="30">
      <c r="A20" s="2" t="s">
        <v>1000</v>
      </c>
      <c r="B20" s="6">
        <v>1040795</v>
      </c>
      <c r="C20" s="6">
        <v>896610</v>
      </c>
      <c r="D20" s="6">
        <v>838682</v>
      </c>
    </row>
    <row r="21" spans="1:4" ht="30">
      <c r="A21" s="2" t="s">
        <v>874</v>
      </c>
      <c r="B21" s="4" t="s">
        <v>5</v>
      </c>
      <c r="C21" s="4" t="s">
        <v>5</v>
      </c>
      <c r="D21" s="4" t="s">
        <v>5</v>
      </c>
    </row>
    <row r="22" spans="1:4" ht="45">
      <c r="A22" s="3" t="s">
        <v>707</v>
      </c>
      <c r="B22" s="4" t="s">
        <v>5</v>
      </c>
      <c r="C22" s="4" t="s">
        <v>5</v>
      </c>
      <c r="D22" s="4" t="s">
        <v>5</v>
      </c>
    </row>
    <row r="23" spans="1:4" ht="30">
      <c r="A23" s="2" t="s">
        <v>994</v>
      </c>
      <c r="B23" s="6">
        <v>6533</v>
      </c>
      <c r="C23" s="6">
        <v>5852</v>
      </c>
      <c r="D23" s="6">
        <v>4929</v>
      </c>
    </row>
    <row r="24" spans="1:4" ht="30">
      <c r="A24" s="2" t="s">
        <v>995</v>
      </c>
      <c r="B24" s="6">
        <v>2274</v>
      </c>
      <c r="C24" s="6">
        <v>2089</v>
      </c>
      <c r="D24" s="6">
        <v>1660</v>
      </c>
    </row>
    <row r="25" spans="1:4" ht="45">
      <c r="A25" s="2" t="s">
        <v>996</v>
      </c>
      <c r="B25" s="4">
        <v>0</v>
      </c>
      <c r="C25" s="4">
        <v>87</v>
      </c>
      <c r="D25" s="4">
        <v>247</v>
      </c>
    </row>
    <row r="26" spans="1:4" ht="30">
      <c r="A26" s="2" t="s">
        <v>997</v>
      </c>
      <c r="B26" s="6">
        <v>28623</v>
      </c>
      <c r="C26" s="6">
        <v>37660</v>
      </c>
      <c r="D26" s="6">
        <v>41311</v>
      </c>
    </row>
    <row r="27" spans="1:4" ht="30">
      <c r="A27" s="2" t="s">
        <v>998</v>
      </c>
      <c r="B27" s="6">
        <v>37430</v>
      </c>
      <c r="C27" s="6">
        <v>45688</v>
      </c>
      <c r="D27" s="6">
        <v>48147</v>
      </c>
    </row>
    <row r="28" spans="1:4" ht="30">
      <c r="A28" s="2" t="s">
        <v>999</v>
      </c>
      <c r="B28" s="6">
        <v>1023128</v>
      </c>
      <c r="C28" s="6">
        <v>910477</v>
      </c>
      <c r="D28" s="6">
        <v>856252</v>
      </c>
    </row>
    <row r="29" spans="1:4" ht="30">
      <c r="A29" s="2" t="s">
        <v>1000</v>
      </c>
      <c r="B29" s="6">
        <v>1060558</v>
      </c>
      <c r="C29" s="6">
        <v>956165</v>
      </c>
      <c r="D29" s="6">
        <v>904399</v>
      </c>
    </row>
    <row r="30" spans="1:4" ht="30">
      <c r="A30" s="2" t="s">
        <v>880</v>
      </c>
      <c r="B30" s="4" t="s">
        <v>5</v>
      </c>
      <c r="C30" s="4" t="s">
        <v>5</v>
      </c>
      <c r="D30" s="4" t="s">
        <v>5</v>
      </c>
    </row>
    <row r="31" spans="1:4" ht="45">
      <c r="A31" s="3" t="s">
        <v>707</v>
      </c>
      <c r="B31" s="4" t="s">
        <v>5</v>
      </c>
      <c r="C31" s="4" t="s">
        <v>5</v>
      </c>
      <c r="D31" s="4" t="s">
        <v>5</v>
      </c>
    </row>
    <row r="32" spans="1:4" ht="30">
      <c r="A32" s="2" t="s">
        <v>994</v>
      </c>
      <c r="B32" s="4">
        <v>90</v>
      </c>
      <c r="C32" s="4">
        <v>0</v>
      </c>
      <c r="D32" s="4">
        <v>0</v>
      </c>
    </row>
    <row r="33" spans="1:4" ht="30">
      <c r="A33" s="2" t="s">
        <v>995</v>
      </c>
      <c r="B33" s="6">
        <v>5385</v>
      </c>
      <c r="C33" s="4">
        <v>0</v>
      </c>
      <c r="D33" s="4">
        <v>0</v>
      </c>
    </row>
    <row r="34" spans="1:4" ht="45">
      <c r="A34" s="2" t="s">
        <v>996</v>
      </c>
      <c r="B34" s="4">
        <v>0</v>
      </c>
      <c r="C34" s="4">
        <v>0</v>
      </c>
      <c r="D34" s="4">
        <v>0</v>
      </c>
    </row>
    <row r="35" spans="1:4" ht="30">
      <c r="A35" s="2" t="s">
        <v>997</v>
      </c>
      <c r="B35" s="4">
        <v>183</v>
      </c>
      <c r="C35" s="6">
        <v>1217</v>
      </c>
      <c r="D35" s="4">
        <v>933</v>
      </c>
    </row>
    <row r="36" spans="1:4" ht="30">
      <c r="A36" s="2" t="s">
        <v>998</v>
      </c>
      <c r="B36" s="6">
        <v>5658</v>
      </c>
      <c r="C36" s="6">
        <v>1217</v>
      </c>
      <c r="D36" s="4">
        <v>933</v>
      </c>
    </row>
    <row r="37" spans="1:4" ht="30">
      <c r="A37" s="2" t="s">
        <v>999</v>
      </c>
      <c r="B37" s="6">
        <v>60130</v>
      </c>
      <c r="C37" s="6">
        <v>47906</v>
      </c>
      <c r="D37" s="6">
        <v>37364</v>
      </c>
    </row>
    <row r="38" spans="1:4" ht="30">
      <c r="A38" s="2" t="s">
        <v>1000</v>
      </c>
      <c r="B38" s="6">
        <v>65788</v>
      </c>
      <c r="C38" s="6">
        <v>49123</v>
      </c>
      <c r="D38" s="6">
        <v>38297</v>
      </c>
    </row>
    <row r="39" spans="1:4" ht="30">
      <c r="A39" s="2" t="s">
        <v>886</v>
      </c>
      <c r="B39" s="4" t="s">
        <v>5</v>
      </c>
      <c r="C39" s="4" t="s">
        <v>5</v>
      </c>
      <c r="D39" s="4" t="s">
        <v>5</v>
      </c>
    </row>
    <row r="40" spans="1:4" ht="45">
      <c r="A40" s="3" t="s">
        <v>707</v>
      </c>
      <c r="B40" s="4" t="s">
        <v>5</v>
      </c>
      <c r="C40" s="4" t="s">
        <v>5</v>
      </c>
      <c r="D40" s="4" t="s">
        <v>5</v>
      </c>
    </row>
    <row r="41" spans="1:4" ht="30">
      <c r="A41" s="2" t="s">
        <v>994</v>
      </c>
      <c r="B41" s="4">
        <v>187</v>
      </c>
      <c r="C41" s="4">
        <v>0</v>
      </c>
      <c r="D41" s="4">
        <v>48</v>
      </c>
    </row>
    <row r="42" spans="1:4" ht="30">
      <c r="A42" s="2" t="s">
        <v>995</v>
      </c>
      <c r="B42" s="4">
        <v>0</v>
      </c>
      <c r="C42" s="4">
        <v>0</v>
      </c>
      <c r="D42" s="4">
        <v>0</v>
      </c>
    </row>
    <row r="43" spans="1:4" ht="45">
      <c r="A43" s="2" t="s">
        <v>996</v>
      </c>
      <c r="B43" s="4">
        <v>0</v>
      </c>
      <c r="C43" s="4">
        <v>0</v>
      </c>
      <c r="D43" s="4">
        <v>0</v>
      </c>
    </row>
    <row r="44" spans="1:4" ht="30">
      <c r="A44" s="2" t="s">
        <v>997</v>
      </c>
      <c r="B44" s="6">
        <v>2954</v>
      </c>
      <c r="C44" s="6">
        <v>4184</v>
      </c>
      <c r="D44" s="6">
        <v>5731</v>
      </c>
    </row>
    <row r="45" spans="1:4" ht="30">
      <c r="A45" s="2" t="s">
        <v>998</v>
      </c>
      <c r="B45" s="6">
        <v>3141</v>
      </c>
      <c r="C45" s="6">
        <v>4184</v>
      </c>
      <c r="D45" s="6">
        <v>5779</v>
      </c>
    </row>
    <row r="46" spans="1:4" ht="30">
      <c r="A46" s="2" t="s">
        <v>999</v>
      </c>
      <c r="B46" s="6">
        <v>13506</v>
      </c>
      <c r="C46" s="6">
        <v>21874</v>
      </c>
      <c r="D46" s="6">
        <v>18705</v>
      </c>
    </row>
    <row r="47" spans="1:4" ht="30">
      <c r="A47" s="2" t="s">
        <v>1000</v>
      </c>
      <c r="B47" s="6">
        <v>16647</v>
      </c>
      <c r="C47" s="6">
        <v>26058</v>
      </c>
      <c r="D47" s="6">
        <v>24484</v>
      </c>
    </row>
    <row r="48" spans="1:4" ht="30">
      <c r="A48" s="2" t="s">
        <v>1001</v>
      </c>
      <c r="B48" s="4" t="s">
        <v>5</v>
      </c>
      <c r="C48" s="4" t="s">
        <v>5</v>
      </c>
      <c r="D48" s="4" t="s">
        <v>5</v>
      </c>
    </row>
    <row r="49" spans="1:4" ht="45">
      <c r="A49" s="3" t="s">
        <v>707</v>
      </c>
      <c r="B49" s="4" t="s">
        <v>5</v>
      </c>
      <c r="C49" s="4" t="s">
        <v>5</v>
      </c>
      <c r="D49" s="4" t="s">
        <v>5</v>
      </c>
    </row>
    <row r="50" spans="1:4" ht="30">
      <c r="A50" s="2" t="s">
        <v>994</v>
      </c>
      <c r="B50" s="6">
        <v>1739</v>
      </c>
      <c r="C50" s="6">
        <v>3161</v>
      </c>
      <c r="D50" s="6">
        <v>3208</v>
      </c>
    </row>
    <row r="51" spans="1:4" ht="30">
      <c r="A51" s="2" t="s">
        <v>995</v>
      </c>
      <c r="B51" s="4">
        <v>76</v>
      </c>
      <c r="C51" s="4">
        <v>55</v>
      </c>
      <c r="D51" s="4">
        <v>97</v>
      </c>
    </row>
    <row r="52" spans="1:4" ht="45">
      <c r="A52" s="2" t="s">
        <v>996</v>
      </c>
      <c r="B52" s="4">
        <v>692</v>
      </c>
      <c r="C52" s="6">
        <v>1503</v>
      </c>
      <c r="D52" s="4">
        <v>431</v>
      </c>
    </row>
    <row r="53" spans="1:4" ht="30">
      <c r="A53" s="2" t="s">
        <v>997</v>
      </c>
      <c r="B53" s="6">
        <v>8029</v>
      </c>
      <c r="C53" s="6">
        <v>10164</v>
      </c>
      <c r="D53" s="6">
        <v>11307</v>
      </c>
    </row>
    <row r="54" spans="1:4" ht="30">
      <c r="A54" s="2" t="s">
        <v>998</v>
      </c>
      <c r="B54" s="6">
        <v>10536</v>
      </c>
      <c r="C54" s="6">
        <v>14883</v>
      </c>
      <c r="D54" s="6">
        <v>15043</v>
      </c>
    </row>
    <row r="55" spans="1:4" ht="30">
      <c r="A55" s="2" t="s">
        <v>999</v>
      </c>
      <c r="B55" s="6">
        <v>920245</v>
      </c>
      <c r="C55" s="6">
        <v>854987</v>
      </c>
      <c r="D55" s="6">
        <v>849982</v>
      </c>
    </row>
    <row r="56" spans="1:4" ht="30">
      <c r="A56" s="2" t="s">
        <v>1000</v>
      </c>
      <c r="B56" s="6">
        <v>930781</v>
      </c>
      <c r="C56" s="6">
        <v>869870</v>
      </c>
      <c r="D56" s="6">
        <v>865025</v>
      </c>
    </row>
    <row r="57" spans="1:4" ht="30">
      <c r="A57" s="2" t="s">
        <v>1002</v>
      </c>
      <c r="B57" s="4" t="s">
        <v>5</v>
      </c>
      <c r="C57" s="4" t="s">
        <v>5</v>
      </c>
      <c r="D57" s="4" t="s">
        <v>5</v>
      </c>
    </row>
    <row r="58" spans="1:4" ht="45">
      <c r="A58" s="3" t="s">
        <v>707</v>
      </c>
      <c r="B58" s="4" t="s">
        <v>5</v>
      </c>
      <c r="C58" s="4" t="s">
        <v>5</v>
      </c>
      <c r="D58" s="4" t="s">
        <v>5</v>
      </c>
    </row>
    <row r="59" spans="1:4" ht="30">
      <c r="A59" s="2" t="s">
        <v>994</v>
      </c>
      <c r="B59" s="6">
        <v>2980</v>
      </c>
      <c r="C59" s="6">
        <v>2415</v>
      </c>
      <c r="D59" s="6">
        <v>3299</v>
      </c>
    </row>
    <row r="60" spans="1:4" ht="30">
      <c r="A60" s="2" t="s">
        <v>995</v>
      </c>
      <c r="B60" s="4">
        <v>350</v>
      </c>
      <c r="C60" s="4">
        <v>378</v>
      </c>
      <c r="D60" s="4">
        <v>470</v>
      </c>
    </row>
    <row r="61" spans="1:4" ht="45">
      <c r="A61" s="2" t="s">
        <v>996</v>
      </c>
      <c r="B61" s="4">
        <v>0</v>
      </c>
      <c r="C61" s="4">
        <v>0</v>
      </c>
      <c r="D61" s="4">
        <v>0</v>
      </c>
    </row>
    <row r="62" spans="1:4" ht="30">
      <c r="A62" s="2" t="s">
        <v>997</v>
      </c>
      <c r="B62" s="4">
        <v>665</v>
      </c>
      <c r="C62" s="4">
        <v>739</v>
      </c>
      <c r="D62" s="4">
        <v>876</v>
      </c>
    </row>
    <row r="63" spans="1:4" ht="30">
      <c r="A63" s="2" t="s">
        <v>998</v>
      </c>
      <c r="B63" s="6">
        <v>3995</v>
      </c>
      <c r="C63" s="6">
        <v>3532</v>
      </c>
      <c r="D63" s="6">
        <v>4645</v>
      </c>
    </row>
    <row r="64" spans="1:4" ht="30">
      <c r="A64" s="2" t="s">
        <v>999</v>
      </c>
      <c r="B64" s="6">
        <v>616016</v>
      </c>
      <c r="C64" s="6">
        <v>540546</v>
      </c>
      <c r="D64" s="6">
        <v>531594</v>
      </c>
    </row>
    <row r="65" spans="1:4" ht="30">
      <c r="A65" s="2" t="s">
        <v>1000</v>
      </c>
      <c r="B65" s="6">
        <v>620011</v>
      </c>
      <c r="C65" s="6">
        <v>544078</v>
      </c>
      <c r="D65" s="6">
        <v>536239</v>
      </c>
    </row>
    <row r="66" spans="1:4" ht="30">
      <c r="A66" s="2" t="s">
        <v>1003</v>
      </c>
      <c r="B66" s="4" t="s">
        <v>5</v>
      </c>
      <c r="C66" s="4" t="s">
        <v>5</v>
      </c>
      <c r="D66" s="4" t="s">
        <v>5</v>
      </c>
    </row>
    <row r="67" spans="1:4" ht="45">
      <c r="A67" s="3" t="s">
        <v>707</v>
      </c>
      <c r="B67" s="4" t="s">
        <v>5</v>
      </c>
      <c r="C67" s="4" t="s">
        <v>5</v>
      </c>
      <c r="D67" s="4" t="s">
        <v>5</v>
      </c>
    </row>
    <row r="68" spans="1:4" ht="30">
      <c r="A68" s="2" t="s">
        <v>994</v>
      </c>
      <c r="B68" s="6">
        <v>2344</v>
      </c>
      <c r="C68" s="6">
        <v>1618</v>
      </c>
      <c r="D68" s="6">
        <v>1543</v>
      </c>
    </row>
    <row r="69" spans="1:4" ht="30">
      <c r="A69" s="2" t="s">
        <v>995</v>
      </c>
      <c r="B69" s="4">
        <v>434</v>
      </c>
      <c r="C69" s="4">
        <v>427</v>
      </c>
      <c r="D69" s="4">
        <v>730</v>
      </c>
    </row>
    <row r="70" spans="1:4" ht="45">
      <c r="A70" s="2" t="s">
        <v>996</v>
      </c>
      <c r="B70" s="4">
        <v>686</v>
      </c>
      <c r="C70" s="4">
        <v>769</v>
      </c>
      <c r="D70" s="6">
        <v>1147</v>
      </c>
    </row>
    <row r="71" spans="1:4" ht="30">
      <c r="A71" s="2" t="s">
        <v>997</v>
      </c>
      <c r="B71" s="6">
        <v>3023</v>
      </c>
      <c r="C71" s="6">
        <v>2733</v>
      </c>
      <c r="D71" s="6">
        <v>2949</v>
      </c>
    </row>
    <row r="72" spans="1:4" ht="30">
      <c r="A72" s="2" t="s">
        <v>998</v>
      </c>
      <c r="B72" s="6">
        <v>6487</v>
      </c>
      <c r="C72" s="6">
        <v>5547</v>
      </c>
      <c r="D72" s="6">
        <v>6369</v>
      </c>
    </row>
    <row r="73" spans="1:4" ht="30">
      <c r="A73" s="2" t="s">
        <v>999</v>
      </c>
      <c r="B73" s="6">
        <v>472661</v>
      </c>
      <c r="C73" s="6">
        <v>427689</v>
      </c>
      <c r="D73" s="6">
        <v>393052</v>
      </c>
    </row>
    <row r="74" spans="1:4" ht="30">
      <c r="A74" s="2" t="s">
        <v>1000</v>
      </c>
      <c r="B74" s="6">
        <v>479148</v>
      </c>
      <c r="C74" s="6">
        <v>433236</v>
      </c>
      <c r="D74" s="6">
        <v>399421</v>
      </c>
    </row>
    <row r="75" spans="1:4">
      <c r="A75" s="2" t="s">
        <v>892</v>
      </c>
      <c r="B75" s="4" t="s">
        <v>5</v>
      </c>
      <c r="C75" s="4" t="s">
        <v>5</v>
      </c>
      <c r="D75" s="4" t="s">
        <v>5</v>
      </c>
    </row>
    <row r="76" spans="1:4" ht="45">
      <c r="A76" s="3" t="s">
        <v>707</v>
      </c>
      <c r="B76" s="4" t="s">
        <v>5</v>
      </c>
      <c r="C76" s="4" t="s">
        <v>5</v>
      </c>
      <c r="D76" s="4" t="s">
        <v>5</v>
      </c>
    </row>
    <row r="77" spans="1:4" ht="30">
      <c r="A77" s="2" t="s">
        <v>994</v>
      </c>
      <c r="B77" s="6">
        <v>1162</v>
      </c>
      <c r="C77" s="4">
        <v>625</v>
      </c>
      <c r="D77" s="6">
        <v>1498</v>
      </c>
    </row>
    <row r="78" spans="1:4" ht="30">
      <c r="A78" s="2" t="s">
        <v>995</v>
      </c>
      <c r="B78" s="4">
        <v>80</v>
      </c>
      <c r="C78" s="4">
        <v>15</v>
      </c>
      <c r="D78" s="4">
        <v>54</v>
      </c>
    </row>
    <row r="79" spans="1:4" ht="45">
      <c r="A79" s="2" t="s">
        <v>996</v>
      </c>
      <c r="B79" s="6">
        <v>7610</v>
      </c>
      <c r="C79" s="6">
        <v>9099</v>
      </c>
      <c r="D79" s="6">
        <v>9391</v>
      </c>
    </row>
    <row r="80" spans="1:4" ht="30">
      <c r="A80" s="2" t="s">
        <v>997</v>
      </c>
      <c r="B80" s="4">
        <v>0</v>
      </c>
      <c r="C80" s="4">
        <v>0</v>
      </c>
      <c r="D80" s="4">
        <v>0</v>
      </c>
    </row>
    <row r="81" spans="1:4" ht="30">
      <c r="A81" s="2" t="s">
        <v>998</v>
      </c>
      <c r="B81" s="6">
        <v>8852</v>
      </c>
      <c r="C81" s="6">
        <v>9739</v>
      </c>
      <c r="D81" s="6">
        <v>10943</v>
      </c>
    </row>
    <row r="82" spans="1:4" ht="30">
      <c r="A82" s="2" t="s">
        <v>999</v>
      </c>
      <c r="B82" s="6">
        <v>300091</v>
      </c>
      <c r="C82" s="6">
        <v>382856</v>
      </c>
      <c r="D82" s="6">
        <v>401669</v>
      </c>
    </row>
    <row r="83" spans="1:4" ht="30">
      <c r="A83" s="2" t="s">
        <v>1000</v>
      </c>
      <c r="B83" s="6">
        <v>308943</v>
      </c>
      <c r="C83" s="6">
        <v>392595</v>
      </c>
      <c r="D83" s="6">
        <v>412612</v>
      </c>
    </row>
    <row r="84" spans="1:4" ht="30">
      <c r="A84" s="2" t="s">
        <v>898</v>
      </c>
      <c r="B84" s="4" t="s">
        <v>5</v>
      </c>
      <c r="C84" s="4" t="s">
        <v>5</v>
      </c>
      <c r="D84" s="4" t="s">
        <v>5</v>
      </c>
    </row>
    <row r="85" spans="1:4" ht="45">
      <c r="A85" s="3" t="s">
        <v>707</v>
      </c>
      <c r="B85" s="4" t="s">
        <v>5</v>
      </c>
      <c r="C85" s="4" t="s">
        <v>5</v>
      </c>
      <c r="D85" s="4" t="s">
        <v>5</v>
      </c>
    </row>
    <row r="86" spans="1:4" ht="30">
      <c r="A86" s="2" t="s">
        <v>994</v>
      </c>
      <c r="B86" s="4">
        <v>67</v>
      </c>
      <c r="C86" s="4">
        <v>0</v>
      </c>
      <c r="D86" s="4">
        <v>0</v>
      </c>
    </row>
    <row r="87" spans="1:4" ht="30">
      <c r="A87" s="2" t="s">
        <v>995</v>
      </c>
      <c r="B87" s="4">
        <v>0</v>
      </c>
      <c r="C87" s="4">
        <v>0</v>
      </c>
      <c r="D87" s="4">
        <v>15</v>
      </c>
    </row>
    <row r="88" spans="1:4" ht="45">
      <c r="A88" s="2" t="s">
        <v>996</v>
      </c>
      <c r="B88" s="6">
        <v>1574</v>
      </c>
      <c r="C88" s="6">
        <v>2834</v>
      </c>
      <c r="D88" s="6">
        <v>3356</v>
      </c>
    </row>
    <row r="89" spans="1:4" ht="30">
      <c r="A89" s="2" t="s">
        <v>997</v>
      </c>
      <c r="B89" s="4">
        <v>0</v>
      </c>
      <c r="C89" s="4">
        <v>0</v>
      </c>
      <c r="D89" s="4">
        <v>0</v>
      </c>
    </row>
    <row r="90" spans="1:4" ht="30">
      <c r="A90" s="2" t="s">
        <v>998</v>
      </c>
      <c r="B90" s="6">
        <v>1641</v>
      </c>
      <c r="C90" s="6">
        <v>2834</v>
      </c>
      <c r="D90" s="6">
        <v>3371</v>
      </c>
    </row>
    <row r="91" spans="1:4" ht="30">
      <c r="A91" s="2" t="s">
        <v>999</v>
      </c>
      <c r="B91" s="6">
        <v>85686</v>
      </c>
      <c r="C91" s="6">
        <v>103278</v>
      </c>
      <c r="D91" s="6">
        <v>109885</v>
      </c>
    </row>
    <row r="92" spans="1:4" ht="30">
      <c r="A92" s="2" t="s">
        <v>1000</v>
      </c>
      <c r="B92" s="6">
        <v>87327</v>
      </c>
      <c r="C92" s="6">
        <v>106112</v>
      </c>
      <c r="D92" s="6">
        <v>113256</v>
      </c>
    </row>
    <row r="93" spans="1:4" ht="30">
      <c r="A93" s="2" t="s">
        <v>904</v>
      </c>
      <c r="B93" s="4" t="s">
        <v>5</v>
      </c>
      <c r="C93" s="4" t="s">
        <v>5</v>
      </c>
      <c r="D93" s="4" t="s">
        <v>5</v>
      </c>
    </row>
    <row r="94" spans="1:4" ht="45">
      <c r="A94" s="3" t="s">
        <v>707</v>
      </c>
      <c r="B94" s="4" t="s">
        <v>5</v>
      </c>
      <c r="C94" s="4" t="s">
        <v>5</v>
      </c>
      <c r="D94" s="4" t="s">
        <v>5</v>
      </c>
    </row>
    <row r="95" spans="1:4" ht="30">
      <c r="A95" s="2" t="s">
        <v>994</v>
      </c>
      <c r="B95" s="4">
        <v>439</v>
      </c>
      <c r="C95" s="4">
        <v>287</v>
      </c>
      <c r="D95" s="6">
        <v>1262</v>
      </c>
    </row>
    <row r="96" spans="1:4" ht="30">
      <c r="A96" s="2" t="s">
        <v>995</v>
      </c>
      <c r="B96" s="4">
        <v>0</v>
      </c>
      <c r="C96" s="4">
        <v>15</v>
      </c>
      <c r="D96" s="4">
        <v>0</v>
      </c>
    </row>
    <row r="97" spans="1:4" ht="45">
      <c r="A97" s="2" t="s">
        <v>996</v>
      </c>
      <c r="B97" s="6">
        <v>3355</v>
      </c>
      <c r="C97" s="6">
        <v>3139</v>
      </c>
      <c r="D97" s="6">
        <v>2390</v>
      </c>
    </row>
    <row r="98" spans="1:4" ht="30">
      <c r="A98" s="2" t="s">
        <v>997</v>
      </c>
      <c r="B98" s="4">
        <v>0</v>
      </c>
      <c r="C98" s="4">
        <v>0</v>
      </c>
      <c r="D98" s="4">
        <v>0</v>
      </c>
    </row>
    <row r="99" spans="1:4" ht="30">
      <c r="A99" s="2" t="s">
        <v>998</v>
      </c>
      <c r="B99" s="6">
        <v>3794</v>
      </c>
      <c r="C99" s="6">
        <v>3441</v>
      </c>
      <c r="D99" s="6">
        <v>3652</v>
      </c>
    </row>
    <row r="100" spans="1:4" ht="30">
      <c r="A100" s="2" t="s">
        <v>999</v>
      </c>
      <c r="B100" s="6">
        <v>151279</v>
      </c>
      <c r="C100" s="6">
        <v>202255</v>
      </c>
      <c r="D100" s="6">
        <v>209022</v>
      </c>
    </row>
    <row r="101" spans="1:4" ht="30">
      <c r="A101" s="2" t="s">
        <v>1000</v>
      </c>
      <c r="B101" s="6">
        <v>155073</v>
      </c>
      <c r="C101" s="6">
        <v>205696</v>
      </c>
      <c r="D101" s="6">
        <v>212674</v>
      </c>
    </row>
    <row r="102" spans="1:4" ht="30">
      <c r="A102" s="2" t="s">
        <v>910</v>
      </c>
      <c r="B102" s="4" t="s">
        <v>5</v>
      </c>
      <c r="C102" s="4" t="s">
        <v>5</v>
      </c>
      <c r="D102" s="4" t="s">
        <v>5</v>
      </c>
    </row>
    <row r="103" spans="1:4" ht="45">
      <c r="A103" s="3" t="s">
        <v>707</v>
      </c>
      <c r="B103" s="4" t="s">
        <v>5</v>
      </c>
      <c r="C103" s="4" t="s">
        <v>5</v>
      </c>
      <c r="D103" s="4" t="s">
        <v>5</v>
      </c>
    </row>
    <row r="104" spans="1:4" ht="30">
      <c r="A104" s="2" t="s">
        <v>994</v>
      </c>
      <c r="B104" s="4">
        <v>0</v>
      </c>
      <c r="C104" s="4">
        <v>0</v>
      </c>
      <c r="D104" s="4">
        <v>0</v>
      </c>
    </row>
    <row r="105" spans="1:4" ht="30">
      <c r="A105" s="2" t="s">
        <v>995</v>
      </c>
      <c r="B105" s="4">
        <v>0</v>
      </c>
      <c r="C105" s="4">
        <v>0</v>
      </c>
      <c r="D105" s="4">
        <v>0</v>
      </c>
    </row>
    <row r="106" spans="1:4" ht="45">
      <c r="A106" s="2" t="s">
        <v>996</v>
      </c>
      <c r="B106" s="4">
        <v>0</v>
      </c>
      <c r="C106" s="4">
        <v>0</v>
      </c>
      <c r="D106" s="4">
        <v>0</v>
      </c>
    </row>
    <row r="107" spans="1:4" ht="30">
      <c r="A107" s="2" t="s">
        <v>997</v>
      </c>
      <c r="B107" s="4">
        <v>0</v>
      </c>
      <c r="C107" s="4">
        <v>0</v>
      </c>
      <c r="D107" s="4">
        <v>0</v>
      </c>
    </row>
    <row r="108" spans="1:4" ht="30">
      <c r="A108" s="2" t="s">
        <v>998</v>
      </c>
      <c r="B108" s="4">
        <v>0</v>
      </c>
      <c r="C108" s="4">
        <v>0</v>
      </c>
      <c r="D108" s="4">
        <v>0</v>
      </c>
    </row>
    <row r="109" spans="1:4" ht="30">
      <c r="A109" s="2" t="s">
        <v>999</v>
      </c>
      <c r="B109" s="6">
        <v>12573</v>
      </c>
      <c r="C109" s="6">
        <v>13566</v>
      </c>
      <c r="D109" s="6">
        <v>17774</v>
      </c>
    </row>
    <row r="110" spans="1:4" ht="30">
      <c r="A110" s="2" t="s">
        <v>1000</v>
      </c>
      <c r="B110" s="6">
        <v>12573</v>
      </c>
      <c r="C110" s="6">
        <v>13566</v>
      </c>
      <c r="D110" s="6">
        <v>17774</v>
      </c>
    </row>
    <row r="111" spans="1:4" ht="30">
      <c r="A111" s="2" t="s">
        <v>916</v>
      </c>
      <c r="B111" s="4" t="s">
        <v>5</v>
      </c>
      <c r="C111" s="4" t="s">
        <v>5</v>
      </c>
      <c r="D111" s="4" t="s">
        <v>5</v>
      </c>
    </row>
    <row r="112" spans="1:4" ht="45">
      <c r="A112" s="3" t="s">
        <v>707</v>
      </c>
      <c r="B112" s="4" t="s">
        <v>5</v>
      </c>
      <c r="C112" s="4" t="s">
        <v>5</v>
      </c>
      <c r="D112" s="4" t="s">
        <v>5</v>
      </c>
    </row>
    <row r="113" spans="1:4" ht="30">
      <c r="A113" s="2" t="s">
        <v>994</v>
      </c>
      <c r="B113" s="4">
        <v>0</v>
      </c>
      <c r="C113" s="4">
        <v>0</v>
      </c>
      <c r="D113" s="4">
        <v>0</v>
      </c>
    </row>
    <row r="114" spans="1:4" ht="30">
      <c r="A114" s="2" t="s">
        <v>995</v>
      </c>
      <c r="B114" s="4">
        <v>0</v>
      </c>
      <c r="C114" s="4">
        <v>0</v>
      </c>
      <c r="D114" s="4">
        <v>0</v>
      </c>
    </row>
    <row r="115" spans="1:4" ht="45">
      <c r="A115" s="2" t="s">
        <v>996</v>
      </c>
      <c r="B115" s="6">
        <v>2422</v>
      </c>
      <c r="C115" s="6">
        <v>2834</v>
      </c>
      <c r="D115" s="6">
        <v>3038</v>
      </c>
    </row>
    <row r="116" spans="1:4" ht="30">
      <c r="A116" s="2" t="s">
        <v>997</v>
      </c>
      <c r="B116" s="4">
        <v>0</v>
      </c>
      <c r="C116" s="4">
        <v>0</v>
      </c>
      <c r="D116" s="4">
        <v>0</v>
      </c>
    </row>
    <row r="117" spans="1:4" ht="30">
      <c r="A117" s="2" t="s">
        <v>998</v>
      </c>
      <c r="B117" s="6">
        <v>2422</v>
      </c>
      <c r="C117" s="6">
        <v>2834</v>
      </c>
      <c r="D117" s="6">
        <v>3038</v>
      </c>
    </row>
    <row r="118" spans="1:4" ht="30">
      <c r="A118" s="2" t="s">
        <v>999</v>
      </c>
      <c r="B118" s="6">
        <v>4604</v>
      </c>
      <c r="C118" s="6">
        <v>8656</v>
      </c>
      <c r="D118" s="6">
        <v>7289</v>
      </c>
    </row>
    <row r="119" spans="1:4" ht="30">
      <c r="A119" s="2" t="s">
        <v>1000</v>
      </c>
      <c r="B119" s="6">
        <v>7026</v>
      </c>
      <c r="C119" s="6">
        <v>11490</v>
      </c>
      <c r="D119" s="6">
        <v>10327</v>
      </c>
    </row>
    <row r="120" spans="1:4" ht="30">
      <c r="A120" s="2" t="s">
        <v>1004</v>
      </c>
      <c r="B120" s="4" t="s">
        <v>5</v>
      </c>
      <c r="C120" s="4" t="s">
        <v>5</v>
      </c>
      <c r="D120" s="4" t="s">
        <v>5</v>
      </c>
    </row>
    <row r="121" spans="1:4" ht="45">
      <c r="A121" s="3" t="s">
        <v>707</v>
      </c>
      <c r="B121" s="4" t="s">
        <v>5</v>
      </c>
      <c r="C121" s="4" t="s">
        <v>5</v>
      </c>
      <c r="D121" s="4" t="s">
        <v>5</v>
      </c>
    </row>
    <row r="122" spans="1:4" ht="30">
      <c r="A122" s="2" t="s">
        <v>994</v>
      </c>
      <c r="B122" s="4">
        <v>264</v>
      </c>
      <c r="C122" s="4">
        <v>123</v>
      </c>
      <c r="D122" s="4">
        <v>80</v>
      </c>
    </row>
    <row r="123" spans="1:4" ht="30">
      <c r="A123" s="2" t="s">
        <v>995</v>
      </c>
      <c r="B123" s="4">
        <v>0</v>
      </c>
      <c r="C123" s="4">
        <v>0</v>
      </c>
      <c r="D123" s="4">
        <v>0</v>
      </c>
    </row>
    <row r="124" spans="1:4" ht="45">
      <c r="A124" s="2" t="s">
        <v>996</v>
      </c>
      <c r="B124" s="4">
        <v>77</v>
      </c>
      <c r="C124" s="4">
        <v>122</v>
      </c>
      <c r="D124" s="4">
        <v>343</v>
      </c>
    </row>
    <row r="125" spans="1:4" ht="30">
      <c r="A125" s="2" t="s">
        <v>997</v>
      </c>
      <c r="B125" s="4">
        <v>0</v>
      </c>
      <c r="C125" s="4">
        <v>0</v>
      </c>
      <c r="D125" s="4">
        <v>0</v>
      </c>
    </row>
    <row r="126" spans="1:4" ht="30">
      <c r="A126" s="2" t="s">
        <v>998</v>
      </c>
      <c r="B126" s="4">
        <v>341</v>
      </c>
      <c r="C126" s="4">
        <v>245</v>
      </c>
      <c r="D126" s="4">
        <v>423</v>
      </c>
    </row>
    <row r="127" spans="1:4" ht="30">
      <c r="A127" s="2" t="s">
        <v>999</v>
      </c>
      <c r="B127" s="6">
        <v>11655</v>
      </c>
      <c r="C127" s="6">
        <v>13720</v>
      </c>
      <c r="D127" s="6">
        <v>14847</v>
      </c>
    </row>
    <row r="128" spans="1:4" ht="30">
      <c r="A128" s="2" t="s">
        <v>1000</v>
      </c>
      <c r="B128" s="6">
        <v>11996</v>
      </c>
      <c r="C128" s="6">
        <v>13965</v>
      </c>
      <c r="D128" s="6">
        <v>15270</v>
      </c>
    </row>
    <row r="129" spans="1:4" ht="30">
      <c r="A129" s="2" t="s">
        <v>1005</v>
      </c>
      <c r="B129" s="4" t="s">
        <v>5</v>
      </c>
      <c r="C129" s="4" t="s">
        <v>5</v>
      </c>
      <c r="D129" s="4" t="s">
        <v>5</v>
      </c>
    </row>
    <row r="130" spans="1:4" ht="45">
      <c r="A130" s="3" t="s">
        <v>707</v>
      </c>
      <c r="B130" s="4" t="s">
        <v>5</v>
      </c>
      <c r="C130" s="4" t="s">
        <v>5</v>
      </c>
      <c r="D130" s="4" t="s">
        <v>5</v>
      </c>
    </row>
    <row r="131" spans="1:4" ht="30">
      <c r="A131" s="2" t="s">
        <v>994</v>
      </c>
      <c r="B131" s="4">
        <v>3</v>
      </c>
      <c r="C131" s="4">
        <v>10</v>
      </c>
      <c r="D131" s="4">
        <v>18</v>
      </c>
    </row>
    <row r="132" spans="1:4" ht="30">
      <c r="A132" s="2" t="s">
        <v>995</v>
      </c>
      <c r="B132" s="4">
        <v>1</v>
      </c>
      <c r="C132" s="4">
        <v>0</v>
      </c>
      <c r="D132" s="4">
        <v>0</v>
      </c>
    </row>
    <row r="133" spans="1:4" ht="45">
      <c r="A133" s="2" t="s">
        <v>996</v>
      </c>
      <c r="B133" s="4">
        <v>0</v>
      </c>
      <c r="C133" s="4">
        <v>0</v>
      </c>
      <c r="D133" s="4">
        <v>0</v>
      </c>
    </row>
    <row r="134" spans="1:4" ht="30">
      <c r="A134" s="2" t="s">
        <v>997</v>
      </c>
      <c r="B134" s="4">
        <v>0</v>
      </c>
      <c r="C134" s="4">
        <v>0</v>
      </c>
      <c r="D134" s="4">
        <v>0</v>
      </c>
    </row>
    <row r="135" spans="1:4" ht="30">
      <c r="A135" s="2" t="s">
        <v>998</v>
      </c>
      <c r="B135" s="4">
        <v>4</v>
      </c>
      <c r="C135" s="4">
        <v>10</v>
      </c>
      <c r="D135" s="4">
        <v>18</v>
      </c>
    </row>
    <row r="136" spans="1:4" ht="30">
      <c r="A136" s="2" t="s">
        <v>999</v>
      </c>
      <c r="B136" s="6">
        <v>2025</v>
      </c>
      <c r="C136" s="6">
        <v>1948</v>
      </c>
      <c r="D136" s="6">
        <v>2155</v>
      </c>
    </row>
    <row r="137" spans="1:4" ht="30">
      <c r="A137" s="2" t="s">
        <v>1000</v>
      </c>
      <c r="B137" s="6">
        <v>2029</v>
      </c>
      <c r="C137" s="6">
        <v>1958</v>
      </c>
      <c r="D137" s="6">
        <v>2173</v>
      </c>
    </row>
    <row r="138" spans="1:4" ht="30">
      <c r="A138" s="2" t="s">
        <v>1006</v>
      </c>
      <c r="B138" s="4" t="s">
        <v>5</v>
      </c>
      <c r="C138" s="4" t="s">
        <v>5</v>
      </c>
      <c r="D138" s="4" t="s">
        <v>5</v>
      </c>
    </row>
    <row r="139" spans="1:4" ht="45">
      <c r="A139" s="3" t="s">
        <v>707</v>
      </c>
      <c r="B139" s="4" t="s">
        <v>5</v>
      </c>
      <c r="C139" s="4" t="s">
        <v>5</v>
      </c>
      <c r="D139" s="4" t="s">
        <v>5</v>
      </c>
    </row>
    <row r="140" spans="1:4" ht="30">
      <c r="A140" s="2" t="s">
        <v>994</v>
      </c>
      <c r="B140" s="4">
        <v>389</v>
      </c>
      <c r="C140" s="4">
        <v>205</v>
      </c>
      <c r="D140" s="4">
        <v>138</v>
      </c>
    </row>
    <row r="141" spans="1:4" ht="30">
      <c r="A141" s="2" t="s">
        <v>995</v>
      </c>
      <c r="B141" s="4">
        <v>79</v>
      </c>
      <c r="C141" s="4">
        <v>0</v>
      </c>
      <c r="D141" s="4">
        <v>39</v>
      </c>
    </row>
    <row r="142" spans="1:4" ht="45">
      <c r="A142" s="2" t="s">
        <v>996</v>
      </c>
      <c r="B142" s="4">
        <v>182</v>
      </c>
      <c r="C142" s="4">
        <v>170</v>
      </c>
      <c r="D142" s="4">
        <v>264</v>
      </c>
    </row>
    <row r="143" spans="1:4" ht="30">
      <c r="A143" s="2" t="s">
        <v>997</v>
      </c>
      <c r="B143" s="4">
        <v>0</v>
      </c>
      <c r="C143" s="4">
        <v>0</v>
      </c>
      <c r="D143" s="4">
        <v>0</v>
      </c>
    </row>
    <row r="144" spans="1:4" ht="30">
      <c r="A144" s="2" t="s">
        <v>998</v>
      </c>
      <c r="B144" s="4">
        <v>650</v>
      </c>
      <c r="C144" s="4">
        <v>375</v>
      </c>
      <c r="D144" s="4">
        <v>441</v>
      </c>
    </row>
    <row r="145" spans="1:4" ht="30">
      <c r="A145" s="2" t="s">
        <v>999</v>
      </c>
      <c r="B145" s="6">
        <v>32269</v>
      </c>
      <c r="C145" s="6">
        <v>39433</v>
      </c>
      <c r="D145" s="6">
        <v>40697</v>
      </c>
    </row>
    <row r="146" spans="1:4" ht="30">
      <c r="A146" s="2" t="s">
        <v>1000</v>
      </c>
      <c r="B146" s="8">
        <v>32919</v>
      </c>
      <c r="C146" s="8">
        <v>39808</v>
      </c>
      <c r="D146" s="8">
        <v>4113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 r="A1" s="1" t="s">
        <v>1007</v>
      </c>
      <c r="B1" s="7" t="s">
        <v>2</v>
      </c>
      <c r="C1" s="7" t="s">
        <v>26</v>
      </c>
      <c r="D1" s="7" t="s">
        <v>27</v>
      </c>
    </row>
    <row r="2" spans="1:4" ht="30">
      <c r="A2" s="1" t="s">
        <v>25</v>
      </c>
      <c r="B2" s="7"/>
      <c r="C2" s="7"/>
      <c r="D2" s="7"/>
    </row>
    <row r="3" spans="1:4">
      <c r="A3" s="3" t="s">
        <v>1008</v>
      </c>
      <c r="B3" s="4" t="s">
        <v>5</v>
      </c>
      <c r="C3" s="4" t="s">
        <v>5</v>
      </c>
      <c r="D3" s="4" t="s">
        <v>5</v>
      </c>
    </row>
    <row r="4" spans="1:4">
      <c r="A4" s="2" t="s">
        <v>374</v>
      </c>
      <c r="B4" s="8">
        <v>52944</v>
      </c>
      <c r="C4" s="8">
        <v>48566</v>
      </c>
      <c r="D4" s="8">
        <v>40861</v>
      </c>
    </row>
    <row r="5" spans="1:4">
      <c r="A5" s="2" t="s">
        <v>951</v>
      </c>
      <c r="B5" s="4" t="s">
        <v>5</v>
      </c>
      <c r="C5" s="4" t="s">
        <v>5</v>
      </c>
      <c r="D5" s="4" t="s">
        <v>5</v>
      </c>
    </row>
    <row r="6" spans="1:4">
      <c r="A6" s="3" t="s">
        <v>1008</v>
      </c>
      <c r="B6" s="4" t="s">
        <v>5</v>
      </c>
      <c r="C6" s="4" t="s">
        <v>5</v>
      </c>
      <c r="D6" s="4" t="s">
        <v>5</v>
      </c>
    </row>
    <row r="7" spans="1:4">
      <c r="A7" s="2" t="s">
        <v>374</v>
      </c>
      <c r="B7" s="6">
        <v>35213</v>
      </c>
      <c r="C7" s="6">
        <v>29665</v>
      </c>
      <c r="D7" s="6">
        <v>21303</v>
      </c>
    </row>
    <row r="8" spans="1:4">
      <c r="A8" s="2" t="s">
        <v>952</v>
      </c>
      <c r="B8" s="4" t="s">
        <v>5</v>
      </c>
      <c r="C8" s="4" t="s">
        <v>5</v>
      </c>
      <c r="D8" s="4" t="s">
        <v>5</v>
      </c>
    </row>
    <row r="9" spans="1:4">
      <c r="A9" s="3" t="s">
        <v>1008</v>
      </c>
      <c r="B9" s="4" t="s">
        <v>5</v>
      </c>
      <c r="C9" s="4" t="s">
        <v>5</v>
      </c>
      <c r="D9" s="4" t="s">
        <v>5</v>
      </c>
    </row>
    <row r="10" spans="1:4">
      <c r="A10" s="2" t="s">
        <v>374</v>
      </c>
      <c r="B10" s="6">
        <v>17731</v>
      </c>
      <c r="C10" s="6">
        <v>18901</v>
      </c>
      <c r="D10" s="6">
        <v>19558</v>
      </c>
    </row>
    <row r="11" spans="1:4">
      <c r="A11" s="2" t="s">
        <v>1009</v>
      </c>
      <c r="B11" s="4" t="s">
        <v>5</v>
      </c>
      <c r="C11" s="4" t="s">
        <v>5</v>
      </c>
      <c r="D11" s="4" t="s">
        <v>5</v>
      </c>
    </row>
    <row r="12" spans="1:4">
      <c r="A12" s="3" t="s">
        <v>1008</v>
      </c>
      <c r="B12" s="4" t="s">
        <v>5</v>
      </c>
      <c r="C12" s="4" t="s">
        <v>5</v>
      </c>
      <c r="D12" s="4" t="s">
        <v>5</v>
      </c>
    </row>
    <row r="13" spans="1:4">
      <c r="A13" s="2" t="s">
        <v>374</v>
      </c>
      <c r="B13" s="6">
        <v>34071</v>
      </c>
      <c r="C13" s="6">
        <v>31369</v>
      </c>
      <c r="D13" s="6">
        <v>30406</v>
      </c>
    </row>
    <row r="14" spans="1:4" ht="30">
      <c r="A14" s="2" t="s">
        <v>1010</v>
      </c>
      <c r="B14" s="4" t="s">
        <v>5</v>
      </c>
      <c r="C14" s="4" t="s">
        <v>5</v>
      </c>
      <c r="D14" s="4" t="s">
        <v>5</v>
      </c>
    </row>
    <row r="15" spans="1:4">
      <c r="A15" s="3" t="s">
        <v>1008</v>
      </c>
      <c r="B15" s="4" t="s">
        <v>5</v>
      </c>
      <c r="C15" s="4" t="s">
        <v>5</v>
      </c>
      <c r="D15" s="4" t="s">
        <v>5</v>
      </c>
    </row>
    <row r="16" spans="1:4">
      <c r="A16" s="2" t="s">
        <v>374</v>
      </c>
      <c r="B16" s="6">
        <v>19469</v>
      </c>
      <c r="C16" s="6">
        <v>15789</v>
      </c>
      <c r="D16" s="6">
        <v>14750</v>
      </c>
    </row>
    <row r="17" spans="1:4" ht="30">
      <c r="A17" s="2" t="s">
        <v>1011</v>
      </c>
      <c r="B17" s="4" t="s">
        <v>5</v>
      </c>
      <c r="C17" s="4" t="s">
        <v>5</v>
      </c>
      <c r="D17" s="4" t="s">
        <v>5</v>
      </c>
    </row>
    <row r="18" spans="1:4">
      <c r="A18" s="3" t="s">
        <v>1008</v>
      </c>
      <c r="B18" s="4" t="s">
        <v>5</v>
      </c>
      <c r="C18" s="4" t="s">
        <v>5</v>
      </c>
      <c r="D18" s="4" t="s">
        <v>5</v>
      </c>
    </row>
    <row r="19" spans="1:4">
      <c r="A19" s="2" t="s">
        <v>374</v>
      </c>
      <c r="B19" s="6">
        <v>14602</v>
      </c>
      <c r="C19" s="6">
        <v>15580</v>
      </c>
      <c r="D19" s="6">
        <v>15656</v>
      </c>
    </row>
    <row r="20" spans="1:4">
      <c r="A20" s="2" t="s">
        <v>953</v>
      </c>
      <c r="B20" s="4" t="s">
        <v>5</v>
      </c>
      <c r="C20" s="4" t="s">
        <v>5</v>
      </c>
      <c r="D20" s="4" t="s">
        <v>5</v>
      </c>
    </row>
    <row r="21" spans="1:4">
      <c r="A21" s="3" t="s">
        <v>1008</v>
      </c>
      <c r="B21" s="4" t="s">
        <v>5</v>
      </c>
      <c r="C21" s="4" t="s">
        <v>5</v>
      </c>
      <c r="D21" s="4" t="s">
        <v>5</v>
      </c>
    </row>
    <row r="22" spans="1:4">
      <c r="A22" s="2" t="s">
        <v>374</v>
      </c>
      <c r="B22" s="6">
        <v>18873</v>
      </c>
      <c r="C22" s="6">
        <v>17197</v>
      </c>
      <c r="D22" s="6">
        <v>10455</v>
      </c>
    </row>
    <row r="23" spans="1:4" ht="30">
      <c r="A23" s="2" t="s">
        <v>954</v>
      </c>
      <c r="B23" s="4" t="s">
        <v>5</v>
      </c>
      <c r="C23" s="4" t="s">
        <v>5</v>
      </c>
      <c r="D23" s="4" t="s">
        <v>5</v>
      </c>
    </row>
    <row r="24" spans="1:4">
      <c r="A24" s="3" t="s">
        <v>1008</v>
      </c>
      <c r="B24" s="4" t="s">
        <v>5</v>
      </c>
      <c r="C24" s="4" t="s">
        <v>5</v>
      </c>
      <c r="D24" s="4" t="s">
        <v>5</v>
      </c>
    </row>
    <row r="25" spans="1:4">
      <c r="A25" s="2" t="s">
        <v>374</v>
      </c>
      <c r="B25" s="6">
        <v>15744</v>
      </c>
      <c r="C25" s="6">
        <v>13876</v>
      </c>
      <c r="D25" s="6">
        <v>6553</v>
      </c>
    </row>
    <row r="26" spans="1:4" ht="30">
      <c r="A26" s="2" t="s">
        <v>955</v>
      </c>
      <c r="B26" s="4" t="s">
        <v>5</v>
      </c>
      <c r="C26" s="4" t="s">
        <v>5</v>
      </c>
      <c r="D26" s="4" t="s">
        <v>5</v>
      </c>
    </row>
    <row r="27" spans="1:4">
      <c r="A27" s="3" t="s">
        <v>1008</v>
      </c>
      <c r="B27" s="4" t="s">
        <v>5</v>
      </c>
      <c r="C27" s="4" t="s">
        <v>5</v>
      </c>
      <c r="D27" s="4" t="s">
        <v>5</v>
      </c>
    </row>
    <row r="28" spans="1:4">
      <c r="A28" s="2" t="s">
        <v>374</v>
      </c>
      <c r="B28" s="8">
        <v>3129</v>
      </c>
      <c r="C28" s="8">
        <v>3321</v>
      </c>
      <c r="D28" s="8">
        <v>3902</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012</v>
      </c>
      <c r="B1" s="7" t="s">
        <v>75</v>
      </c>
      <c r="C1" s="7"/>
      <c r="D1" s="7" t="s">
        <v>1</v>
      </c>
      <c r="E1" s="7"/>
    </row>
    <row r="2" spans="1:5" ht="30">
      <c r="A2" s="1" t="s">
        <v>25</v>
      </c>
      <c r="B2" s="1" t="s">
        <v>2</v>
      </c>
      <c r="C2" s="1" t="s">
        <v>27</v>
      </c>
      <c r="D2" s="1" t="s">
        <v>2</v>
      </c>
      <c r="E2" s="1" t="s">
        <v>27</v>
      </c>
    </row>
    <row r="3" spans="1:5">
      <c r="A3" s="1"/>
      <c r="B3" s="1" t="s">
        <v>37</v>
      </c>
      <c r="C3" s="1" t="s">
        <v>37</v>
      </c>
      <c r="D3" s="1" t="s">
        <v>37</v>
      </c>
      <c r="E3" s="1" t="s">
        <v>37</v>
      </c>
    </row>
    <row r="4" spans="1:5" ht="30">
      <c r="A4" s="3" t="s">
        <v>709</v>
      </c>
      <c r="B4" s="4" t="s">
        <v>5</v>
      </c>
      <c r="C4" s="4" t="s">
        <v>5</v>
      </c>
      <c r="D4" s="4" t="s">
        <v>5</v>
      </c>
      <c r="E4" s="4" t="s">
        <v>5</v>
      </c>
    </row>
    <row r="5" spans="1:5" ht="30">
      <c r="A5" s="2" t="s">
        <v>1013</v>
      </c>
      <c r="B5" s="4" t="s">
        <v>5</v>
      </c>
      <c r="C5" s="4" t="s">
        <v>5</v>
      </c>
      <c r="D5" s="4">
        <v>78</v>
      </c>
      <c r="E5" s="4">
        <v>104</v>
      </c>
    </row>
    <row r="6" spans="1:5" ht="45">
      <c r="A6" s="2" t="s">
        <v>1014</v>
      </c>
      <c r="B6" s="4" t="s">
        <v>5</v>
      </c>
      <c r="C6" s="4" t="s">
        <v>5</v>
      </c>
      <c r="D6" s="8">
        <v>16242</v>
      </c>
      <c r="E6" s="8">
        <v>17876</v>
      </c>
    </row>
    <row r="7" spans="1:5" ht="45">
      <c r="A7" s="2" t="s">
        <v>1015</v>
      </c>
      <c r="B7" s="4" t="s">
        <v>5</v>
      </c>
      <c r="C7" s="4" t="s">
        <v>5</v>
      </c>
      <c r="D7" s="6">
        <v>16143</v>
      </c>
      <c r="E7" s="6">
        <v>17665</v>
      </c>
    </row>
    <row r="8" spans="1:5">
      <c r="A8" s="2" t="s">
        <v>951</v>
      </c>
      <c r="B8" s="4" t="s">
        <v>5</v>
      </c>
      <c r="C8" s="4" t="s">
        <v>5</v>
      </c>
      <c r="D8" s="4" t="s">
        <v>5</v>
      </c>
      <c r="E8" s="4" t="s">
        <v>5</v>
      </c>
    </row>
    <row r="9" spans="1:5" ht="30">
      <c r="A9" s="3" t="s">
        <v>709</v>
      </c>
      <c r="B9" s="4" t="s">
        <v>5</v>
      </c>
      <c r="C9" s="4" t="s">
        <v>5</v>
      </c>
      <c r="D9" s="4" t="s">
        <v>5</v>
      </c>
      <c r="E9" s="4" t="s">
        <v>5</v>
      </c>
    </row>
    <row r="10" spans="1:5" ht="30">
      <c r="A10" s="2" t="s">
        <v>1013</v>
      </c>
      <c r="B10" s="4">
        <v>24</v>
      </c>
      <c r="C10" s="4">
        <v>32</v>
      </c>
      <c r="D10" s="4" t="s">
        <v>5</v>
      </c>
      <c r="E10" s="4" t="s">
        <v>5</v>
      </c>
    </row>
    <row r="11" spans="1:5" ht="45">
      <c r="A11" s="2" t="s">
        <v>1014</v>
      </c>
      <c r="B11" s="6">
        <v>4099</v>
      </c>
      <c r="C11" s="6">
        <v>3443</v>
      </c>
      <c r="D11" s="4" t="s">
        <v>5</v>
      </c>
      <c r="E11" s="4" t="s">
        <v>5</v>
      </c>
    </row>
    <row r="12" spans="1:5" ht="45">
      <c r="A12" s="2" t="s">
        <v>1015</v>
      </c>
      <c r="B12" s="6">
        <v>4056</v>
      </c>
      <c r="C12" s="6">
        <v>3392</v>
      </c>
      <c r="D12" s="4" t="s">
        <v>5</v>
      </c>
      <c r="E12" s="4" t="s">
        <v>5</v>
      </c>
    </row>
    <row r="13" spans="1:5" ht="45">
      <c r="A13" s="2" t="s">
        <v>1016</v>
      </c>
      <c r="B13" s="4" t="s">
        <v>5</v>
      </c>
      <c r="C13" s="4" t="s">
        <v>5</v>
      </c>
      <c r="D13" s="4" t="s">
        <v>5</v>
      </c>
      <c r="E13" s="4" t="s">
        <v>5</v>
      </c>
    </row>
    <row r="14" spans="1:5" ht="30">
      <c r="A14" s="3" t="s">
        <v>709</v>
      </c>
      <c r="B14" s="4" t="s">
        <v>5</v>
      </c>
      <c r="C14" s="4" t="s">
        <v>5</v>
      </c>
      <c r="D14" s="4" t="s">
        <v>5</v>
      </c>
      <c r="E14" s="4" t="s">
        <v>5</v>
      </c>
    </row>
    <row r="15" spans="1:5" ht="30">
      <c r="A15" s="2" t="s">
        <v>1013</v>
      </c>
      <c r="B15" s="4">
        <v>5</v>
      </c>
      <c r="C15" s="4">
        <v>17</v>
      </c>
      <c r="D15" s="4">
        <v>30</v>
      </c>
      <c r="E15" s="4">
        <v>39</v>
      </c>
    </row>
    <row r="16" spans="1:5" ht="45">
      <c r="A16" s="2" t="s">
        <v>1014</v>
      </c>
      <c r="B16" s="6">
        <v>2452</v>
      </c>
      <c r="C16" s="6">
        <v>2091</v>
      </c>
      <c r="D16" s="6">
        <v>12708</v>
      </c>
      <c r="E16" s="6">
        <v>10793</v>
      </c>
    </row>
    <row r="17" spans="1:5" ht="45">
      <c r="A17" s="2" t="s">
        <v>1015</v>
      </c>
      <c r="B17" s="6">
        <v>2452</v>
      </c>
      <c r="C17" s="6">
        <v>2091</v>
      </c>
      <c r="D17" s="6">
        <v>12708</v>
      </c>
      <c r="E17" s="6">
        <v>10793</v>
      </c>
    </row>
    <row r="18" spans="1:5" ht="45">
      <c r="A18" s="2" t="s">
        <v>1017</v>
      </c>
      <c r="B18" s="4" t="s">
        <v>5</v>
      </c>
      <c r="C18" s="4" t="s">
        <v>5</v>
      </c>
      <c r="D18" s="4" t="s">
        <v>5</v>
      </c>
      <c r="E18" s="4" t="s">
        <v>5</v>
      </c>
    </row>
    <row r="19" spans="1:5" ht="30">
      <c r="A19" s="3" t="s">
        <v>709</v>
      </c>
      <c r="B19" s="4" t="s">
        <v>5</v>
      </c>
      <c r="C19" s="4" t="s">
        <v>5</v>
      </c>
      <c r="D19" s="4" t="s">
        <v>5</v>
      </c>
      <c r="E19" s="4" t="s">
        <v>5</v>
      </c>
    </row>
    <row r="20" spans="1:5" ht="30">
      <c r="A20" s="2" t="s">
        <v>1013</v>
      </c>
      <c r="B20" s="4">
        <v>19</v>
      </c>
      <c r="C20" s="4">
        <v>15</v>
      </c>
      <c r="D20" s="4" t="s">
        <v>5</v>
      </c>
      <c r="E20" s="4" t="s">
        <v>5</v>
      </c>
    </row>
    <row r="21" spans="1:5" ht="45">
      <c r="A21" s="2" t="s">
        <v>1014</v>
      </c>
      <c r="B21" s="6">
        <v>1647</v>
      </c>
      <c r="C21" s="6">
        <v>1352</v>
      </c>
      <c r="D21" s="4" t="s">
        <v>5</v>
      </c>
      <c r="E21" s="4" t="s">
        <v>5</v>
      </c>
    </row>
    <row r="22" spans="1:5" ht="45">
      <c r="A22" s="2" t="s">
        <v>1015</v>
      </c>
      <c r="B22" s="6">
        <v>1604</v>
      </c>
      <c r="C22" s="6">
        <v>1301</v>
      </c>
      <c r="D22" s="4" t="s">
        <v>5</v>
      </c>
      <c r="E22" s="4" t="s">
        <v>5</v>
      </c>
    </row>
    <row r="23" spans="1:5" ht="45">
      <c r="A23" s="2" t="s">
        <v>1018</v>
      </c>
      <c r="B23" s="4" t="s">
        <v>5</v>
      </c>
      <c r="C23" s="4" t="s">
        <v>5</v>
      </c>
      <c r="D23" s="4" t="s">
        <v>5</v>
      </c>
      <c r="E23" s="4" t="s">
        <v>5</v>
      </c>
    </row>
    <row r="24" spans="1:5" ht="30">
      <c r="A24" s="3" t="s">
        <v>709</v>
      </c>
      <c r="B24" s="4" t="s">
        <v>5</v>
      </c>
      <c r="C24" s="4" t="s">
        <v>5</v>
      </c>
      <c r="D24" s="4" t="s">
        <v>5</v>
      </c>
      <c r="E24" s="4" t="s">
        <v>5</v>
      </c>
    </row>
    <row r="25" spans="1:5" ht="30">
      <c r="A25" s="2" t="s">
        <v>1013</v>
      </c>
      <c r="B25" s="4" t="s">
        <v>5</v>
      </c>
      <c r="C25" s="4" t="s">
        <v>5</v>
      </c>
      <c r="D25" s="4">
        <v>48</v>
      </c>
      <c r="E25" s="4">
        <v>65</v>
      </c>
    </row>
    <row r="26" spans="1:5" ht="45">
      <c r="A26" s="2" t="s">
        <v>1014</v>
      </c>
      <c r="B26" s="4" t="s">
        <v>5</v>
      </c>
      <c r="C26" s="4" t="s">
        <v>5</v>
      </c>
      <c r="D26" s="6">
        <v>3534</v>
      </c>
      <c r="E26" s="6">
        <v>7083</v>
      </c>
    </row>
    <row r="27" spans="1:5" ht="45">
      <c r="A27" s="2" t="s">
        <v>1015</v>
      </c>
      <c r="B27" s="4" t="s">
        <v>5</v>
      </c>
      <c r="C27" s="4" t="s">
        <v>5</v>
      </c>
      <c r="D27" s="6">
        <v>3435</v>
      </c>
      <c r="E27" s="6">
        <v>6872</v>
      </c>
    </row>
    <row r="28" spans="1:5" ht="30">
      <c r="A28" s="2" t="s">
        <v>1019</v>
      </c>
      <c r="B28" s="4" t="s">
        <v>5</v>
      </c>
      <c r="C28" s="4" t="s">
        <v>5</v>
      </c>
      <c r="D28" s="4" t="s">
        <v>5</v>
      </c>
      <c r="E28" s="4" t="s">
        <v>5</v>
      </c>
    </row>
    <row r="29" spans="1:5" ht="30">
      <c r="A29" s="3" t="s">
        <v>709</v>
      </c>
      <c r="B29" s="4" t="s">
        <v>5</v>
      </c>
      <c r="C29" s="4" t="s">
        <v>5</v>
      </c>
      <c r="D29" s="4" t="s">
        <v>5</v>
      </c>
      <c r="E29" s="4" t="s">
        <v>5</v>
      </c>
    </row>
    <row r="30" spans="1:5" ht="30">
      <c r="A30" s="2" t="s">
        <v>1013</v>
      </c>
      <c r="B30" s="4">
        <v>2</v>
      </c>
      <c r="C30" s="4">
        <v>9</v>
      </c>
      <c r="D30" s="4">
        <v>11</v>
      </c>
      <c r="E30" s="4">
        <v>19</v>
      </c>
    </row>
    <row r="31" spans="1:5" ht="45">
      <c r="A31" s="2" t="s">
        <v>1014</v>
      </c>
      <c r="B31" s="4">
        <v>352</v>
      </c>
      <c r="C31" s="4">
        <v>665</v>
      </c>
      <c r="D31" s="6">
        <v>3370</v>
      </c>
      <c r="E31" s="6">
        <v>3891</v>
      </c>
    </row>
    <row r="32" spans="1:5" ht="45">
      <c r="A32" s="2" t="s">
        <v>1015</v>
      </c>
      <c r="B32" s="4">
        <v>352</v>
      </c>
      <c r="C32" s="4">
        <v>665</v>
      </c>
      <c r="D32" s="6">
        <v>3370</v>
      </c>
      <c r="E32" s="6">
        <v>3891</v>
      </c>
    </row>
    <row r="33" spans="1:5" ht="30">
      <c r="A33" s="2" t="s">
        <v>1020</v>
      </c>
      <c r="B33" s="4" t="s">
        <v>5</v>
      </c>
      <c r="C33" s="4" t="s">
        <v>5</v>
      </c>
      <c r="D33" s="4" t="s">
        <v>5</v>
      </c>
      <c r="E33" s="4" t="s">
        <v>5</v>
      </c>
    </row>
    <row r="34" spans="1:5" ht="30">
      <c r="A34" s="3" t="s">
        <v>709</v>
      </c>
      <c r="B34" s="4" t="s">
        <v>5</v>
      </c>
      <c r="C34" s="4" t="s">
        <v>5</v>
      </c>
      <c r="D34" s="4" t="s">
        <v>5</v>
      </c>
      <c r="E34" s="4" t="s">
        <v>5</v>
      </c>
    </row>
    <row r="35" spans="1:5" ht="30">
      <c r="A35" s="2" t="s">
        <v>1013</v>
      </c>
      <c r="B35" s="4">
        <v>3</v>
      </c>
      <c r="C35" s="4">
        <v>8</v>
      </c>
      <c r="D35" s="4">
        <v>16</v>
      </c>
      <c r="E35" s="4">
        <v>19</v>
      </c>
    </row>
    <row r="36" spans="1:5" ht="45">
      <c r="A36" s="2" t="s">
        <v>1014</v>
      </c>
      <c r="B36" s="6">
        <v>2100</v>
      </c>
      <c r="C36" s="6">
        <v>1426</v>
      </c>
      <c r="D36" s="6">
        <v>8701</v>
      </c>
      <c r="E36" s="6">
        <v>5264</v>
      </c>
    </row>
    <row r="37" spans="1:5" ht="45">
      <c r="A37" s="2" t="s">
        <v>1015</v>
      </c>
      <c r="B37" s="6">
        <v>2100</v>
      </c>
      <c r="C37" s="6">
        <v>1426</v>
      </c>
      <c r="D37" s="6">
        <v>8701</v>
      </c>
      <c r="E37" s="6">
        <v>5264</v>
      </c>
    </row>
    <row r="38" spans="1:5" ht="30">
      <c r="A38" s="2" t="s">
        <v>1021</v>
      </c>
      <c r="B38" s="4" t="s">
        <v>5</v>
      </c>
      <c r="C38" s="4" t="s">
        <v>5</v>
      </c>
      <c r="D38" s="4" t="s">
        <v>5</v>
      </c>
      <c r="E38" s="4" t="s">
        <v>5</v>
      </c>
    </row>
    <row r="39" spans="1:5" ht="30">
      <c r="A39" s="3" t="s">
        <v>709</v>
      </c>
      <c r="B39" s="4" t="s">
        <v>5</v>
      </c>
      <c r="C39" s="4" t="s">
        <v>5</v>
      </c>
      <c r="D39" s="4" t="s">
        <v>5</v>
      </c>
      <c r="E39" s="4" t="s">
        <v>5</v>
      </c>
    </row>
    <row r="40" spans="1:5" ht="30">
      <c r="A40" s="2" t="s">
        <v>1013</v>
      </c>
      <c r="B40" s="4">
        <v>0</v>
      </c>
      <c r="C40" s="4">
        <v>0</v>
      </c>
      <c r="D40" s="4">
        <v>3</v>
      </c>
      <c r="E40" s="4">
        <v>1</v>
      </c>
    </row>
    <row r="41" spans="1:5" ht="45">
      <c r="A41" s="2" t="s">
        <v>1014</v>
      </c>
      <c r="B41" s="4">
        <v>0</v>
      </c>
      <c r="C41" s="4">
        <v>0</v>
      </c>
      <c r="D41" s="4">
        <v>637</v>
      </c>
      <c r="E41" s="6">
        <v>1638</v>
      </c>
    </row>
    <row r="42" spans="1:5" ht="45">
      <c r="A42" s="2" t="s">
        <v>1015</v>
      </c>
      <c r="B42" s="8">
        <v>0</v>
      </c>
      <c r="C42" s="8">
        <v>0</v>
      </c>
      <c r="D42" s="8">
        <v>637</v>
      </c>
      <c r="E42" s="8">
        <v>16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75</v>
      </c>
      <c r="C1" s="7"/>
      <c r="D1" s="7" t="s">
        <v>1</v>
      </c>
      <c r="E1" s="7"/>
    </row>
    <row r="2" spans="1:5" ht="30">
      <c r="A2" s="1" t="s">
        <v>25</v>
      </c>
      <c r="B2" s="1" t="s">
        <v>2</v>
      </c>
      <c r="C2" s="1" t="s">
        <v>27</v>
      </c>
      <c r="D2" s="1" t="s">
        <v>2</v>
      </c>
      <c r="E2" s="1" t="s">
        <v>27</v>
      </c>
    </row>
    <row r="3" spans="1:5">
      <c r="A3" s="2" t="s">
        <v>114</v>
      </c>
      <c r="B3" s="8">
        <v>14993</v>
      </c>
      <c r="C3" s="8">
        <v>13106</v>
      </c>
      <c r="D3" s="8">
        <v>42430</v>
      </c>
      <c r="E3" s="8">
        <v>39346</v>
      </c>
    </row>
    <row r="4" spans="1:5" ht="30">
      <c r="A4" s="3" t="s">
        <v>115</v>
      </c>
      <c r="B4" s="4" t="s">
        <v>5</v>
      </c>
      <c r="C4" s="4" t="s">
        <v>5</v>
      </c>
      <c r="D4" s="4" t="s">
        <v>5</v>
      </c>
      <c r="E4" s="4" t="s">
        <v>5</v>
      </c>
    </row>
    <row r="5" spans="1:5" ht="120">
      <c r="A5" s="2" t="s">
        <v>116</v>
      </c>
      <c r="B5" s="4">
        <v>-726</v>
      </c>
      <c r="C5" s="4">
        <v>911</v>
      </c>
      <c r="D5" s="6">
        <v>-5347</v>
      </c>
      <c r="E5" s="6">
        <v>1385</v>
      </c>
    </row>
    <row r="6" spans="1:5" ht="90">
      <c r="A6" s="2" t="s">
        <v>117</v>
      </c>
      <c r="B6" s="4">
        <v>0</v>
      </c>
      <c r="C6" s="4">
        <v>0</v>
      </c>
      <c r="D6" s="4">
        <v>-558</v>
      </c>
      <c r="E6" s="4">
        <v>0</v>
      </c>
    </row>
    <row r="7" spans="1:5" ht="105">
      <c r="A7" s="2" t="s">
        <v>118</v>
      </c>
      <c r="B7" s="4">
        <v>616</v>
      </c>
      <c r="C7" s="4">
        <v>347</v>
      </c>
      <c r="D7" s="6">
        <v>1849</v>
      </c>
      <c r="E7" s="6">
        <v>1038</v>
      </c>
    </row>
    <row r="8" spans="1:5" ht="30">
      <c r="A8" s="2" t="s">
        <v>119</v>
      </c>
      <c r="B8" s="4">
        <v>-110</v>
      </c>
      <c r="C8" s="6">
        <v>1258</v>
      </c>
      <c r="D8" s="6">
        <v>-4056</v>
      </c>
      <c r="E8" s="6">
        <v>2423</v>
      </c>
    </row>
    <row r="9" spans="1:5">
      <c r="A9" s="2" t="s">
        <v>120</v>
      </c>
      <c r="B9" s="8">
        <v>14883</v>
      </c>
      <c r="C9" s="8">
        <v>14364</v>
      </c>
      <c r="D9" s="8">
        <v>38374</v>
      </c>
      <c r="E9" s="8">
        <v>417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022</v>
      </c>
      <c r="B1" s="7" t="s">
        <v>75</v>
      </c>
      <c r="C1" s="7"/>
      <c r="D1" s="7" t="s">
        <v>1</v>
      </c>
      <c r="E1" s="7"/>
    </row>
    <row r="2" spans="1:5" ht="30">
      <c r="A2" s="1" t="s">
        <v>25</v>
      </c>
      <c r="B2" s="1" t="s">
        <v>2</v>
      </c>
      <c r="C2" s="1" t="s">
        <v>27</v>
      </c>
      <c r="D2" s="1" t="s">
        <v>2</v>
      </c>
      <c r="E2" s="1" t="s">
        <v>27</v>
      </c>
    </row>
    <row r="3" spans="1:5">
      <c r="A3" s="1"/>
      <c r="B3" s="1" t="s">
        <v>37</v>
      </c>
      <c r="C3" s="1" t="s">
        <v>37</v>
      </c>
      <c r="D3" s="1" t="s">
        <v>37</v>
      </c>
      <c r="E3" s="1" t="s">
        <v>37</v>
      </c>
    </row>
    <row r="4" spans="1:5" ht="45">
      <c r="A4" s="3" t="s">
        <v>710</v>
      </c>
      <c r="B4" s="4" t="s">
        <v>5</v>
      </c>
      <c r="C4" s="4" t="s">
        <v>5</v>
      </c>
      <c r="D4" s="4" t="s">
        <v>5</v>
      </c>
      <c r="E4" s="4" t="s">
        <v>5</v>
      </c>
    </row>
    <row r="5" spans="1:5" ht="30">
      <c r="A5" s="2" t="s">
        <v>1023</v>
      </c>
      <c r="B5" s="4" t="s">
        <v>5</v>
      </c>
      <c r="C5" s="4" t="s">
        <v>5</v>
      </c>
      <c r="D5" s="4">
        <v>13</v>
      </c>
      <c r="E5" s="4">
        <v>13</v>
      </c>
    </row>
    <row r="6" spans="1:5" ht="45">
      <c r="A6" s="2" t="s">
        <v>1024</v>
      </c>
      <c r="B6" s="4" t="s">
        <v>5</v>
      </c>
      <c r="C6" s="4" t="s">
        <v>5</v>
      </c>
      <c r="D6" s="8">
        <v>4493</v>
      </c>
      <c r="E6" s="8">
        <v>5719</v>
      </c>
    </row>
    <row r="7" spans="1:5">
      <c r="A7" s="2" t="s">
        <v>951</v>
      </c>
      <c r="B7" s="4" t="s">
        <v>5</v>
      </c>
      <c r="C7" s="4" t="s">
        <v>5</v>
      </c>
      <c r="D7" s="4" t="s">
        <v>5</v>
      </c>
      <c r="E7" s="4" t="s">
        <v>5</v>
      </c>
    </row>
    <row r="8" spans="1:5" ht="45">
      <c r="A8" s="3" t="s">
        <v>710</v>
      </c>
      <c r="B8" s="4" t="s">
        <v>5</v>
      </c>
      <c r="C8" s="4" t="s">
        <v>5</v>
      </c>
      <c r="D8" s="4" t="s">
        <v>5</v>
      </c>
      <c r="E8" s="4" t="s">
        <v>5</v>
      </c>
    </row>
    <row r="9" spans="1:5" ht="30">
      <c r="A9" s="2" t="s">
        <v>1023</v>
      </c>
      <c r="B9" s="4">
        <v>9</v>
      </c>
      <c r="C9" s="4">
        <v>6</v>
      </c>
      <c r="D9" s="4" t="s">
        <v>5</v>
      </c>
      <c r="E9" s="4" t="s">
        <v>5</v>
      </c>
    </row>
    <row r="10" spans="1:5" ht="45">
      <c r="A10" s="2" t="s">
        <v>1024</v>
      </c>
      <c r="B10" s="6">
        <v>3690</v>
      </c>
      <c r="C10" s="6">
        <v>4439</v>
      </c>
      <c r="D10" s="4" t="s">
        <v>5</v>
      </c>
      <c r="E10" s="4" t="s">
        <v>5</v>
      </c>
    </row>
    <row r="11" spans="1:5" ht="30">
      <c r="A11" s="2" t="s">
        <v>1019</v>
      </c>
      <c r="B11" s="4" t="s">
        <v>5</v>
      </c>
      <c r="C11" s="4" t="s">
        <v>5</v>
      </c>
      <c r="D11" s="4" t="s">
        <v>5</v>
      </c>
      <c r="E11" s="4" t="s">
        <v>5</v>
      </c>
    </row>
    <row r="12" spans="1:5" ht="45">
      <c r="A12" s="3" t="s">
        <v>710</v>
      </c>
      <c r="B12" s="4" t="s">
        <v>5</v>
      </c>
      <c r="C12" s="4" t="s">
        <v>5</v>
      </c>
      <c r="D12" s="4" t="s">
        <v>5</v>
      </c>
      <c r="E12" s="4" t="s">
        <v>5</v>
      </c>
    </row>
    <row r="13" spans="1:5" ht="30">
      <c r="A13" s="2" t="s">
        <v>1023</v>
      </c>
      <c r="B13" s="4">
        <v>1</v>
      </c>
      <c r="C13" s="4">
        <v>2</v>
      </c>
      <c r="D13" s="4">
        <v>2</v>
      </c>
      <c r="E13" s="4">
        <v>3</v>
      </c>
    </row>
    <row r="14" spans="1:5" ht="45">
      <c r="A14" s="2" t="s">
        <v>1024</v>
      </c>
      <c r="B14" s="4">
        <v>748</v>
      </c>
      <c r="C14" s="6">
        <v>1240</v>
      </c>
      <c r="D14" s="6">
        <v>1182</v>
      </c>
      <c r="E14" s="6">
        <v>1300</v>
      </c>
    </row>
    <row r="15" spans="1:5" ht="30">
      <c r="A15" s="2" t="s">
        <v>1020</v>
      </c>
      <c r="B15" s="4" t="s">
        <v>5</v>
      </c>
      <c r="C15" s="4" t="s">
        <v>5</v>
      </c>
      <c r="D15" s="4" t="s">
        <v>5</v>
      </c>
      <c r="E15" s="4" t="s">
        <v>5</v>
      </c>
    </row>
    <row r="16" spans="1:5" ht="45">
      <c r="A16" s="3" t="s">
        <v>710</v>
      </c>
      <c r="B16" s="4" t="s">
        <v>5</v>
      </c>
      <c r="C16" s="4" t="s">
        <v>5</v>
      </c>
      <c r="D16" s="4" t="s">
        <v>5</v>
      </c>
      <c r="E16" s="4" t="s">
        <v>5</v>
      </c>
    </row>
    <row r="17" spans="1:5" ht="30">
      <c r="A17" s="2" t="s">
        <v>1023</v>
      </c>
      <c r="B17" s="4">
        <v>4</v>
      </c>
      <c r="C17" s="4">
        <v>3</v>
      </c>
      <c r="D17" s="4">
        <v>4</v>
      </c>
      <c r="E17" s="4">
        <v>5</v>
      </c>
    </row>
    <row r="18" spans="1:5" ht="45">
      <c r="A18" s="2" t="s">
        <v>1024</v>
      </c>
      <c r="B18" s="6">
        <v>2833</v>
      </c>
      <c r="C18" s="6">
        <v>2457</v>
      </c>
      <c r="D18" s="6">
        <v>2833</v>
      </c>
      <c r="E18" s="6">
        <v>3293</v>
      </c>
    </row>
    <row r="19" spans="1:5" ht="45">
      <c r="A19" s="2" t="s">
        <v>1016</v>
      </c>
      <c r="B19" s="4" t="s">
        <v>5</v>
      </c>
      <c r="C19" s="4" t="s">
        <v>5</v>
      </c>
      <c r="D19" s="4" t="s">
        <v>5</v>
      </c>
      <c r="E19" s="4" t="s">
        <v>5</v>
      </c>
    </row>
    <row r="20" spans="1:5" ht="45">
      <c r="A20" s="3" t="s">
        <v>710</v>
      </c>
      <c r="B20" s="4" t="s">
        <v>5</v>
      </c>
      <c r="C20" s="4" t="s">
        <v>5</v>
      </c>
      <c r="D20" s="4" t="s">
        <v>5</v>
      </c>
      <c r="E20" s="4" t="s">
        <v>5</v>
      </c>
    </row>
    <row r="21" spans="1:5" ht="30">
      <c r="A21" s="2" t="s">
        <v>1023</v>
      </c>
      <c r="B21" s="4">
        <v>5</v>
      </c>
      <c r="C21" s="4">
        <v>5</v>
      </c>
      <c r="D21" s="4">
        <v>6</v>
      </c>
      <c r="E21" s="4">
        <v>8</v>
      </c>
    </row>
    <row r="22" spans="1:5" ht="45">
      <c r="A22" s="2" t="s">
        <v>1024</v>
      </c>
      <c r="B22" s="6">
        <v>3581</v>
      </c>
      <c r="C22" s="6">
        <v>3697</v>
      </c>
      <c r="D22" s="6">
        <v>4015</v>
      </c>
      <c r="E22" s="6">
        <v>4593</v>
      </c>
    </row>
    <row r="23" spans="1:5" ht="30">
      <c r="A23" s="2" t="s">
        <v>1025</v>
      </c>
      <c r="B23" s="4" t="s">
        <v>5</v>
      </c>
      <c r="C23" s="4" t="s">
        <v>5</v>
      </c>
      <c r="D23" s="4" t="s">
        <v>5</v>
      </c>
      <c r="E23" s="4" t="s">
        <v>5</v>
      </c>
    </row>
    <row r="24" spans="1:5" ht="45">
      <c r="A24" s="3" t="s">
        <v>710</v>
      </c>
      <c r="B24" s="4" t="s">
        <v>5</v>
      </c>
      <c r="C24" s="4" t="s">
        <v>5</v>
      </c>
      <c r="D24" s="4" t="s">
        <v>5</v>
      </c>
      <c r="E24" s="4" t="s">
        <v>5</v>
      </c>
    </row>
    <row r="25" spans="1:5" ht="30">
      <c r="A25" s="2" t="s">
        <v>1023</v>
      </c>
      <c r="B25" s="4">
        <v>4</v>
      </c>
      <c r="C25" s="4">
        <v>1</v>
      </c>
      <c r="D25" s="4" t="s">
        <v>5</v>
      </c>
      <c r="E25" s="4" t="s">
        <v>5</v>
      </c>
    </row>
    <row r="26" spans="1:5" ht="45">
      <c r="A26" s="2" t="s">
        <v>1024</v>
      </c>
      <c r="B26" s="4">
        <v>109</v>
      </c>
      <c r="C26" s="4">
        <v>742</v>
      </c>
      <c r="D26" s="4" t="s">
        <v>5</v>
      </c>
      <c r="E26" s="4" t="s">
        <v>5</v>
      </c>
    </row>
    <row r="27" spans="1:5" ht="45">
      <c r="A27" s="2" t="s">
        <v>1018</v>
      </c>
      <c r="B27" s="4" t="s">
        <v>5</v>
      </c>
      <c r="C27" s="4" t="s">
        <v>5</v>
      </c>
      <c r="D27" s="4" t="s">
        <v>5</v>
      </c>
      <c r="E27" s="4" t="s">
        <v>5</v>
      </c>
    </row>
    <row r="28" spans="1:5" ht="45">
      <c r="A28" s="3" t="s">
        <v>710</v>
      </c>
      <c r="B28" s="4" t="s">
        <v>5</v>
      </c>
      <c r="C28" s="4" t="s">
        <v>5</v>
      </c>
      <c r="D28" s="4" t="s">
        <v>5</v>
      </c>
      <c r="E28" s="4" t="s">
        <v>5</v>
      </c>
    </row>
    <row r="29" spans="1:5" ht="30">
      <c r="A29" s="2" t="s">
        <v>1023</v>
      </c>
      <c r="B29" s="4" t="s">
        <v>5</v>
      </c>
      <c r="C29" s="4" t="s">
        <v>5</v>
      </c>
      <c r="D29" s="4">
        <v>7</v>
      </c>
      <c r="E29" s="4">
        <v>5</v>
      </c>
    </row>
    <row r="30" spans="1:5" ht="45">
      <c r="A30" s="2" t="s">
        <v>1024</v>
      </c>
      <c r="B30" s="4" t="s">
        <v>5</v>
      </c>
      <c r="C30" s="4" t="s">
        <v>5</v>
      </c>
      <c r="D30" s="8">
        <v>478</v>
      </c>
      <c r="E30" s="8">
        <v>112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6" width="12.28515625" bestFit="1" customWidth="1"/>
  </cols>
  <sheetData>
    <row r="1" spans="1:6" ht="15" customHeight="1">
      <c r="A1" s="1" t="s">
        <v>1026</v>
      </c>
      <c r="B1" s="7" t="s">
        <v>75</v>
      </c>
      <c r="C1" s="7"/>
      <c r="D1" s="7" t="s">
        <v>1</v>
      </c>
      <c r="E1" s="7"/>
      <c r="F1" s="1"/>
    </row>
    <row r="2" spans="1:6" ht="30">
      <c r="A2" s="1" t="s">
        <v>25</v>
      </c>
      <c r="B2" s="1" t="s">
        <v>2</v>
      </c>
      <c r="C2" s="1" t="s">
        <v>27</v>
      </c>
      <c r="D2" s="1" t="s">
        <v>2</v>
      </c>
      <c r="E2" s="1" t="s">
        <v>27</v>
      </c>
      <c r="F2" s="1" t="s">
        <v>26</v>
      </c>
    </row>
    <row r="3" spans="1:6" ht="60">
      <c r="A3" s="3" t="s">
        <v>711</v>
      </c>
      <c r="B3" s="4" t="s">
        <v>5</v>
      </c>
      <c r="C3" s="4" t="s">
        <v>5</v>
      </c>
      <c r="D3" s="4" t="s">
        <v>5</v>
      </c>
      <c r="E3" s="4" t="s">
        <v>5</v>
      </c>
      <c r="F3" s="4" t="s">
        <v>5</v>
      </c>
    </row>
    <row r="4" spans="1:6">
      <c r="A4" s="2" t="s">
        <v>432</v>
      </c>
      <c r="B4" s="8">
        <v>82184</v>
      </c>
      <c r="C4" s="8">
        <v>86711</v>
      </c>
      <c r="D4" s="8">
        <v>84491</v>
      </c>
      <c r="E4" s="8">
        <v>88333</v>
      </c>
      <c r="F4" s="4" t="s">
        <v>5</v>
      </c>
    </row>
    <row r="5" spans="1:6">
      <c r="A5" s="2" t="s">
        <v>90</v>
      </c>
      <c r="B5" s="6">
        <v>3000</v>
      </c>
      <c r="C5" s="6">
        <v>4500</v>
      </c>
      <c r="D5" s="6">
        <v>9000</v>
      </c>
      <c r="E5" s="6">
        <v>13500</v>
      </c>
      <c r="F5" s="4" t="s">
        <v>5</v>
      </c>
    </row>
    <row r="6" spans="1:6">
      <c r="A6" s="2" t="s">
        <v>434</v>
      </c>
      <c r="B6" s="6">
        <v>-4430</v>
      </c>
      <c r="C6" s="6">
        <v>-7596</v>
      </c>
      <c r="D6" s="6">
        <v>-15265</v>
      </c>
      <c r="E6" s="6">
        <v>-20315</v>
      </c>
      <c r="F6" s="4" t="s">
        <v>5</v>
      </c>
    </row>
    <row r="7" spans="1:6">
      <c r="A7" s="2" t="s">
        <v>438</v>
      </c>
      <c r="B7" s="4">
        <v>778</v>
      </c>
      <c r="C7" s="6">
        <v>1079</v>
      </c>
      <c r="D7" s="6">
        <v>3306</v>
      </c>
      <c r="E7" s="6">
        <v>3176</v>
      </c>
      <c r="F7" s="4" t="s">
        <v>5</v>
      </c>
    </row>
    <row r="8" spans="1:6">
      <c r="A8" s="2" t="s">
        <v>439</v>
      </c>
      <c r="B8" s="6">
        <v>81532</v>
      </c>
      <c r="C8" s="6">
        <v>84694</v>
      </c>
      <c r="D8" s="6">
        <v>81532</v>
      </c>
      <c r="E8" s="6">
        <v>84694</v>
      </c>
      <c r="F8" s="4" t="s">
        <v>5</v>
      </c>
    </row>
    <row r="9" spans="1:6">
      <c r="A9" s="3" t="s">
        <v>38</v>
      </c>
      <c r="B9" s="4" t="s">
        <v>5</v>
      </c>
      <c r="C9" s="4" t="s">
        <v>5</v>
      </c>
      <c r="D9" s="4" t="s">
        <v>5</v>
      </c>
      <c r="E9" s="4" t="s">
        <v>5</v>
      </c>
      <c r="F9" s="4" t="s">
        <v>5</v>
      </c>
    </row>
    <row r="10" spans="1:6" ht="45">
      <c r="A10" s="2" t="s">
        <v>1027</v>
      </c>
      <c r="B10" s="6">
        <v>4223</v>
      </c>
      <c r="C10" s="6">
        <v>8659</v>
      </c>
      <c r="D10" s="6">
        <v>4223</v>
      </c>
      <c r="E10" s="6">
        <v>8659</v>
      </c>
      <c r="F10" s="6">
        <v>8108</v>
      </c>
    </row>
    <row r="11" spans="1:6" ht="45">
      <c r="A11" s="2" t="s">
        <v>1028</v>
      </c>
      <c r="B11" s="6">
        <v>76809</v>
      </c>
      <c r="C11" s="6">
        <v>75535</v>
      </c>
      <c r="D11" s="6">
        <v>76809</v>
      </c>
      <c r="E11" s="6">
        <v>75535</v>
      </c>
      <c r="F11" s="6">
        <v>75883</v>
      </c>
    </row>
    <row r="12" spans="1:6" ht="45">
      <c r="A12" s="2" t="s">
        <v>1029</v>
      </c>
      <c r="B12" s="4">
        <v>500</v>
      </c>
      <c r="C12" s="4">
        <v>500</v>
      </c>
      <c r="D12" s="4">
        <v>500</v>
      </c>
      <c r="E12" s="4">
        <v>500</v>
      </c>
      <c r="F12" s="4">
        <v>500</v>
      </c>
    </row>
    <row r="13" spans="1:6">
      <c r="A13" s="2" t="s">
        <v>126</v>
      </c>
      <c r="B13" s="6">
        <v>81532</v>
      </c>
      <c r="C13" s="6">
        <v>84694</v>
      </c>
      <c r="D13" s="6">
        <v>81532</v>
      </c>
      <c r="E13" s="6">
        <v>84694</v>
      </c>
      <c r="F13" s="4" t="s">
        <v>5</v>
      </c>
    </row>
    <row r="14" spans="1:6" ht="45">
      <c r="A14" s="2" t="s">
        <v>1030</v>
      </c>
      <c r="B14" s="6">
        <v>96513</v>
      </c>
      <c r="C14" s="6">
        <v>104053</v>
      </c>
      <c r="D14" s="6">
        <v>96513</v>
      </c>
      <c r="E14" s="6">
        <v>104053</v>
      </c>
      <c r="F14" s="6">
        <v>106228</v>
      </c>
    </row>
    <row r="15" spans="1:6" ht="45">
      <c r="A15" s="2" t="s">
        <v>1031</v>
      </c>
      <c r="B15" s="6">
        <v>4117215</v>
      </c>
      <c r="C15" s="6">
        <v>3502494</v>
      </c>
      <c r="D15" s="6">
        <v>4117215</v>
      </c>
      <c r="E15" s="6">
        <v>3502494</v>
      </c>
      <c r="F15" s="6">
        <v>3668912</v>
      </c>
    </row>
    <row r="16" spans="1:6" ht="45">
      <c r="A16" s="2" t="s">
        <v>1032</v>
      </c>
      <c r="B16" s="6">
        <v>308943</v>
      </c>
      <c r="C16" s="6">
        <v>412612</v>
      </c>
      <c r="D16" s="6">
        <v>308943</v>
      </c>
      <c r="E16" s="6">
        <v>412612</v>
      </c>
      <c r="F16" s="6">
        <v>392595</v>
      </c>
    </row>
    <row r="17" spans="1:6">
      <c r="A17" s="2" t="s">
        <v>327</v>
      </c>
      <c r="B17" s="6">
        <v>4522671</v>
      </c>
      <c r="C17" s="6">
        <v>4019159</v>
      </c>
      <c r="D17" s="6">
        <v>4522671</v>
      </c>
      <c r="E17" s="6">
        <v>4019159</v>
      </c>
      <c r="F17" s="6">
        <v>4167735</v>
      </c>
    </row>
    <row r="18" spans="1:6">
      <c r="A18" s="2" t="s">
        <v>951</v>
      </c>
      <c r="B18" s="4" t="s">
        <v>5</v>
      </c>
      <c r="C18" s="4" t="s">
        <v>5</v>
      </c>
      <c r="D18" s="4" t="s">
        <v>5</v>
      </c>
      <c r="E18" s="4" t="s">
        <v>5</v>
      </c>
      <c r="F18" s="4" t="s">
        <v>5</v>
      </c>
    </row>
    <row r="19" spans="1:6" ht="60">
      <c r="A19" s="3" t="s">
        <v>711</v>
      </c>
      <c r="B19" s="4" t="s">
        <v>5</v>
      </c>
      <c r="C19" s="4" t="s">
        <v>5</v>
      </c>
      <c r="D19" s="4" t="s">
        <v>5</v>
      </c>
      <c r="E19" s="4" t="s">
        <v>5</v>
      </c>
      <c r="F19" s="4" t="s">
        <v>5</v>
      </c>
    </row>
    <row r="20" spans="1:6">
      <c r="A20" s="2" t="s">
        <v>432</v>
      </c>
      <c r="B20" s="6">
        <v>47780</v>
      </c>
      <c r="C20" s="6">
        <v>53759</v>
      </c>
      <c r="D20" s="6">
        <v>49975</v>
      </c>
      <c r="E20" s="6">
        <v>55645</v>
      </c>
      <c r="F20" s="4" t="s">
        <v>5</v>
      </c>
    </row>
    <row r="21" spans="1:6">
      <c r="A21" s="2" t="s">
        <v>90</v>
      </c>
      <c r="B21" s="6">
        <v>2810</v>
      </c>
      <c r="C21" s="6">
        <v>2365</v>
      </c>
      <c r="D21" s="6">
        <v>5815</v>
      </c>
      <c r="E21" s="6">
        <v>6003</v>
      </c>
      <c r="F21" s="4" t="s">
        <v>5</v>
      </c>
    </row>
    <row r="22" spans="1:6">
      <c r="A22" s="2" t="s">
        <v>434</v>
      </c>
      <c r="B22" s="6">
        <v>-2637</v>
      </c>
      <c r="C22" s="6">
        <v>-4754</v>
      </c>
      <c r="D22" s="6">
        <v>-9374</v>
      </c>
      <c r="E22" s="6">
        <v>-11330</v>
      </c>
      <c r="F22" s="4" t="s">
        <v>5</v>
      </c>
    </row>
    <row r="23" spans="1:6">
      <c r="A23" s="2" t="s">
        <v>438</v>
      </c>
      <c r="B23" s="4">
        <v>374</v>
      </c>
      <c r="C23" s="4">
        <v>460</v>
      </c>
      <c r="D23" s="6">
        <v>1911</v>
      </c>
      <c r="E23" s="6">
        <v>1512</v>
      </c>
      <c r="F23" s="4" t="s">
        <v>5</v>
      </c>
    </row>
    <row r="24" spans="1:6">
      <c r="A24" s="2" t="s">
        <v>439</v>
      </c>
      <c r="B24" s="6">
        <v>48327</v>
      </c>
      <c r="C24" s="6">
        <v>51830</v>
      </c>
      <c r="D24" s="6">
        <v>48327</v>
      </c>
      <c r="E24" s="6">
        <v>51830</v>
      </c>
      <c r="F24" s="4" t="s">
        <v>5</v>
      </c>
    </row>
    <row r="25" spans="1:6">
      <c r="A25" s="3" t="s">
        <v>38</v>
      </c>
      <c r="B25" s="4" t="s">
        <v>5</v>
      </c>
      <c r="C25" s="4" t="s">
        <v>5</v>
      </c>
      <c r="D25" s="4" t="s">
        <v>5</v>
      </c>
      <c r="E25" s="4" t="s">
        <v>5</v>
      </c>
      <c r="F25" s="4" t="s">
        <v>5</v>
      </c>
    </row>
    <row r="26" spans="1:6" ht="45">
      <c r="A26" s="2" t="s">
        <v>1027</v>
      </c>
      <c r="B26" s="6">
        <v>3638</v>
      </c>
      <c r="C26" s="6">
        <v>8010</v>
      </c>
      <c r="D26" s="6">
        <v>3638</v>
      </c>
      <c r="E26" s="6">
        <v>8010</v>
      </c>
      <c r="F26" s="6">
        <v>7450</v>
      </c>
    </row>
    <row r="27" spans="1:6" ht="45">
      <c r="A27" s="2" t="s">
        <v>1028</v>
      </c>
      <c r="B27" s="6">
        <v>44689</v>
      </c>
      <c r="C27" s="6">
        <v>43820</v>
      </c>
      <c r="D27" s="6">
        <v>44689</v>
      </c>
      <c r="E27" s="6">
        <v>43820</v>
      </c>
      <c r="F27" s="6">
        <v>42525</v>
      </c>
    </row>
    <row r="28" spans="1:6" ht="45">
      <c r="A28" s="2" t="s">
        <v>1029</v>
      </c>
      <c r="B28" s="4">
        <v>0</v>
      </c>
      <c r="C28" s="4">
        <v>0</v>
      </c>
      <c r="D28" s="4">
        <v>0</v>
      </c>
      <c r="E28" s="4">
        <v>0</v>
      </c>
      <c r="F28" s="4">
        <v>0</v>
      </c>
    </row>
    <row r="29" spans="1:6">
      <c r="A29" s="2" t="s">
        <v>126</v>
      </c>
      <c r="B29" s="6">
        <v>48327</v>
      </c>
      <c r="C29" s="6">
        <v>51830</v>
      </c>
      <c r="D29" s="6">
        <v>48327</v>
      </c>
      <c r="E29" s="6">
        <v>51830</v>
      </c>
      <c r="F29" s="4" t="s">
        <v>5</v>
      </c>
    </row>
    <row r="30" spans="1:6" ht="45">
      <c r="A30" s="2" t="s">
        <v>1030</v>
      </c>
      <c r="B30" s="6">
        <v>78782</v>
      </c>
      <c r="C30" s="6">
        <v>84495</v>
      </c>
      <c r="D30" s="6">
        <v>78782</v>
      </c>
      <c r="E30" s="6">
        <v>84495</v>
      </c>
      <c r="F30" s="6">
        <v>87327</v>
      </c>
    </row>
    <row r="31" spans="1:6" ht="45">
      <c r="A31" s="2" t="s">
        <v>1031</v>
      </c>
      <c r="B31" s="6">
        <v>2105006</v>
      </c>
      <c r="C31" s="6">
        <v>1721367</v>
      </c>
      <c r="D31" s="6">
        <v>2105006</v>
      </c>
      <c r="E31" s="6">
        <v>1721367</v>
      </c>
      <c r="F31" s="6">
        <v>1840629</v>
      </c>
    </row>
    <row r="32" spans="1:6" ht="45">
      <c r="A32" s="2" t="s">
        <v>1032</v>
      </c>
      <c r="B32" s="6">
        <v>261999</v>
      </c>
      <c r="C32" s="6">
        <v>354031</v>
      </c>
      <c r="D32" s="6">
        <v>261999</v>
      </c>
      <c r="E32" s="6">
        <v>354031</v>
      </c>
      <c r="F32" s="6">
        <v>336864</v>
      </c>
    </row>
    <row r="33" spans="1:6">
      <c r="A33" s="2" t="s">
        <v>327</v>
      </c>
      <c r="B33" s="6">
        <v>2445787</v>
      </c>
      <c r="C33" s="6">
        <v>2159893</v>
      </c>
      <c r="D33" s="6">
        <v>2445787</v>
      </c>
      <c r="E33" s="6">
        <v>2159893</v>
      </c>
      <c r="F33" s="6">
        <v>2264820</v>
      </c>
    </row>
    <row r="34" spans="1:6">
      <c r="A34" s="2" t="s">
        <v>952</v>
      </c>
      <c r="B34" s="4" t="s">
        <v>5</v>
      </c>
      <c r="C34" s="4" t="s">
        <v>5</v>
      </c>
      <c r="D34" s="4" t="s">
        <v>5</v>
      </c>
      <c r="E34" s="4" t="s">
        <v>5</v>
      </c>
      <c r="F34" s="4" t="s">
        <v>5</v>
      </c>
    </row>
    <row r="35" spans="1:6" ht="60">
      <c r="A35" s="3" t="s">
        <v>711</v>
      </c>
      <c r="B35" s="4" t="s">
        <v>5</v>
      </c>
      <c r="C35" s="4" t="s">
        <v>5</v>
      </c>
      <c r="D35" s="4" t="s">
        <v>5</v>
      </c>
      <c r="E35" s="4" t="s">
        <v>5</v>
      </c>
      <c r="F35" s="4" t="s">
        <v>5</v>
      </c>
    </row>
    <row r="36" spans="1:6">
      <c r="A36" s="2" t="s">
        <v>432</v>
      </c>
      <c r="B36" s="6">
        <v>28745</v>
      </c>
      <c r="C36" s="6">
        <v>29784</v>
      </c>
      <c r="D36" s="6">
        <v>29333</v>
      </c>
      <c r="E36" s="6">
        <v>29166</v>
      </c>
      <c r="F36" s="4" t="s">
        <v>5</v>
      </c>
    </row>
    <row r="37" spans="1:6">
      <c r="A37" s="2" t="s">
        <v>90</v>
      </c>
      <c r="B37" s="6">
        <v>2165</v>
      </c>
      <c r="C37" s="6">
        <v>1765</v>
      </c>
      <c r="D37" s="6">
        <v>4684</v>
      </c>
      <c r="E37" s="6">
        <v>7481</v>
      </c>
      <c r="F37" s="4" t="s">
        <v>5</v>
      </c>
    </row>
    <row r="38" spans="1:6">
      <c r="A38" s="2" t="s">
        <v>434</v>
      </c>
      <c r="B38" s="6">
        <v>-1793</v>
      </c>
      <c r="C38" s="6">
        <v>-2842</v>
      </c>
      <c r="D38" s="6">
        <v>-5891</v>
      </c>
      <c r="E38" s="6">
        <v>-8985</v>
      </c>
      <c r="F38" s="4" t="s">
        <v>5</v>
      </c>
    </row>
    <row r="39" spans="1:6">
      <c r="A39" s="2" t="s">
        <v>438</v>
      </c>
      <c r="B39" s="4">
        <v>404</v>
      </c>
      <c r="C39" s="4">
        <v>619</v>
      </c>
      <c r="D39" s="6">
        <v>1395</v>
      </c>
      <c r="E39" s="6">
        <v>1664</v>
      </c>
      <c r="F39" s="4" t="s">
        <v>5</v>
      </c>
    </row>
    <row r="40" spans="1:6">
      <c r="A40" s="2" t="s">
        <v>439</v>
      </c>
      <c r="B40" s="6">
        <v>29521</v>
      </c>
      <c r="C40" s="6">
        <v>29326</v>
      </c>
      <c r="D40" s="6">
        <v>29521</v>
      </c>
      <c r="E40" s="6">
        <v>29326</v>
      </c>
      <c r="F40" s="4" t="s">
        <v>5</v>
      </c>
    </row>
    <row r="41" spans="1:6">
      <c r="A41" s="3" t="s">
        <v>38</v>
      </c>
      <c r="B41" s="4" t="s">
        <v>5</v>
      </c>
      <c r="C41" s="4" t="s">
        <v>5</v>
      </c>
      <c r="D41" s="4" t="s">
        <v>5</v>
      </c>
      <c r="E41" s="4" t="s">
        <v>5</v>
      </c>
      <c r="F41" s="4" t="s">
        <v>5</v>
      </c>
    </row>
    <row r="42" spans="1:6" ht="45">
      <c r="A42" s="2" t="s">
        <v>1027</v>
      </c>
      <c r="B42" s="4">
        <v>585</v>
      </c>
      <c r="C42" s="4">
        <v>649</v>
      </c>
      <c r="D42" s="4">
        <v>585</v>
      </c>
      <c r="E42" s="4">
        <v>649</v>
      </c>
      <c r="F42" s="4">
        <v>658</v>
      </c>
    </row>
    <row r="43" spans="1:6" ht="45">
      <c r="A43" s="2" t="s">
        <v>1028</v>
      </c>
      <c r="B43" s="6">
        <v>28436</v>
      </c>
      <c r="C43" s="6">
        <v>28177</v>
      </c>
      <c r="D43" s="6">
        <v>28436</v>
      </c>
      <c r="E43" s="6">
        <v>28177</v>
      </c>
      <c r="F43" s="6">
        <v>28175</v>
      </c>
    </row>
    <row r="44" spans="1:6" ht="45">
      <c r="A44" s="2" t="s">
        <v>1029</v>
      </c>
      <c r="B44" s="4">
        <v>500</v>
      </c>
      <c r="C44" s="4">
        <v>500</v>
      </c>
      <c r="D44" s="4">
        <v>500</v>
      </c>
      <c r="E44" s="4">
        <v>500</v>
      </c>
      <c r="F44" s="4">
        <v>500</v>
      </c>
    </row>
    <row r="45" spans="1:6">
      <c r="A45" s="2" t="s">
        <v>126</v>
      </c>
      <c r="B45" s="6">
        <v>29521</v>
      </c>
      <c r="C45" s="6">
        <v>29326</v>
      </c>
      <c r="D45" s="6">
        <v>29521</v>
      </c>
      <c r="E45" s="6">
        <v>29326</v>
      </c>
      <c r="F45" s="4" t="s">
        <v>5</v>
      </c>
    </row>
    <row r="46" spans="1:6" ht="45">
      <c r="A46" s="2" t="s">
        <v>1030</v>
      </c>
      <c r="B46" s="6">
        <v>17731</v>
      </c>
      <c r="C46" s="6">
        <v>19558</v>
      </c>
      <c r="D46" s="6">
        <v>17731</v>
      </c>
      <c r="E46" s="6">
        <v>19558</v>
      </c>
      <c r="F46" s="6">
        <v>18901</v>
      </c>
    </row>
    <row r="47" spans="1:6" ht="45">
      <c r="A47" s="2" t="s">
        <v>1031</v>
      </c>
      <c r="B47" s="6">
        <v>2012209</v>
      </c>
      <c r="C47" s="6">
        <v>1781127</v>
      </c>
      <c r="D47" s="6">
        <v>2012209</v>
      </c>
      <c r="E47" s="6">
        <v>1781127</v>
      </c>
      <c r="F47" s="6">
        <v>1828283</v>
      </c>
    </row>
    <row r="48" spans="1:6" ht="45">
      <c r="A48" s="2" t="s">
        <v>1032</v>
      </c>
      <c r="B48" s="6">
        <v>46944</v>
      </c>
      <c r="C48" s="6">
        <v>58581</v>
      </c>
      <c r="D48" s="6">
        <v>46944</v>
      </c>
      <c r="E48" s="6">
        <v>58581</v>
      </c>
      <c r="F48" s="6">
        <v>55731</v>
      </c>
    </row>
    <row r="49" spans="1:6">
      <c r="A49" s="2" t="s">
        <v>327</v>
      </c>
      <c r="B49" s="6">
        <v>2076884</v>
      </c>
      <c r="C49" s="6">
        <v>1859266</v>
      </c>
      <c r="D49" s="6">
        <v>2076884</v>
      </c>
      <c r="E49" s="6">
        <v>1859266</v>
      </c>
      <c r="F49" s="6">
        <v>1902915</v>
      </c>
    </row>
    <row r="50" spans="1:6">
      <c r="A50" s="2" t="s">
        <v>1033</v>
      </c>
      <c r="B50" s="4" t="s">
        <v>5</v>
      </c>
      <c r="C50" s="4" t="s">
        <v>5</v>
      </c>
      <c r="D50" s="4" t="s">
        <v>5</v>
      </c>
      <c r="E50" s="4" t="s">
        <v>5</v>
      </c>
      <c r="F50" s="4" t="s">
        <v>5</v>
      </c>
    </row>
    <row r="51" spans="1:6" ht="60">
      <c r="A51" s="3" t="s">
        <v>711</v>
      </c>
      <c r="B51" s="4" t="s">
        <v>5</v>
      </c>
      <c r="C51" s="4" t="s">
        <v>5</v>
      </c>
      <c r="D51" s="4" t="s">
        <v>5</v>
      </c>
      <c r="E51" s="4" t="s">
        <v>5</v>
      </c>
      <c r="F51" s="4" t="s">
        <v>5</v>
      </c>
    </row>
    <row r="52" spans="1:6">
      <c r="A52" s="2" t="s">
        <v>432</v>
      </c>
      <c r="B52" s="6">
        <v>5659</v>
      </c>
      <c r="C52" s="6">
        <v>3168</v>
      </c>
      <c r="D52" s="6">
        <v>5183</v>
      </c>
      <c r="E52" s="6">
        <v>3522</v>
      </c>
      <c r="F52" s="4" t="s">
        <v>5</v>
      </c>
    </row>
    <row r="53" spans="1:6">
      <c r="A53" s="2" t="s">
        <v>90</v>
      </c>
      <c r="B53" s="6">
        <v>-1975</v>
      </c>
      <c r="C53" s="4">
        <v>370</v>
      </c>
      <c r="D53" s="6">
        <v>-1499</v>
      </c>
      <c r="E53" s="4">
        <v>16</v>
      </c>
      <c r="F53" s="4" t="s">
        <v>5</v>
      </c>
    </row>
    <row r="54" spans="1:6">
      <c r="A54" s="2" t="s">
        <v>434</v>
      </c>
      <c r="B54" s="4">
        <v>0</v>
      </c>
      <c r="C54" s="4">
        <v>0</v>
      </c>
      <c r="D54" s="4">
        <v>0</v>
      </c>
      <c r="E54" s="4">
        <v>0</v>
      </c>
      <c r="F54" s="4" t="s">
        <v>5</v>
      </c>
    </row>
    <row r="55" spans="1:6">
      <c r="A55" s="2" t="s">
        <v>438</v>
      </c>
      <c r="B55" s="4">
        <v>0</v>
      </c>
      <c r="C55" s="4">
        <v>0</v>
      </c>
      <c r="D55" s="4">
        <v>0</v>
      </c>
      <c r="E55" s="4">
        <v>0</v>
      </c>
      <c r="F55" s="4" t="s">
        <v>5</v>
      </c>
    </row>
    <row r="56" spans="1:6">
      <c r="A56" s="2" t="s">
        <v>439</v>
      </c>
      <c r="B56" s="6">
        <v>3684</v>
      </c>
      <c r="C56" s="6">
        <v>3538</v>
      </c>
      <c r="D56" s="6">
        <v>3684</v>
      </c>
      <c r="E56" s="6">
        <v>3538</v>
      </c>
      <c r="F56" s="4" t="s">
        <v>5</v>
      </c>
    </row>
    <row r="57" spans="1:6">
      <c r="A57" s="3" t="s">
        <v>38</v>
      </c>
      <c r="B57" s="4" t="s">
        <v>5</v>
      </c>
      <c r="C57" s="4" t="s">
        <v>5</v>
      </c>
      <c r="D57" s="4" t="s">
        <v>5</v>
      </c>
      <c r="E57" s="4" t="s">
        <v>5</v>
      </c>
      <c r="F57" s="4" t="s">
        <v>5</v>
      </c>
    </row>
    <row r="58" spans="1:6" ht="45">
      <c r="A58" s="2" t="s">
        <v>1027</v>
      </c>
      <c r="B58" s="4">
        <v>0</v>
      </c>
      <c r="C58" s="4">
        <v>0</v>
      </c>
      <c r="D58" s="4">
        <v>0</v>
      </c>
      <c r="E58" s="4">
        <v>0</v>
      </c>
      <c r="F58" s="4">
        <v>0</v>
      </c>
    </row>
    <row r="59" spans="1:6" ht="45">
      <c r="A59" s="2" t="s">
        <v>1028</v>
      </c>
      <c r="B59" s="6">
        <v>3684</v>
      </c>
      <c r="C59" s="6">
        <v>3538</v>
      </c>
      <c r="D59" s="6">
        <v>3684</v>
      </c>
      <c r="E59" s="6">
        <v>3538</v>
      </c>
      <c r="F59" s="6">
        <v>5183</v>
      </c>
    </row>
    <row r="60" spans="1:6" ht="45">
      <c r="A60" s="2" t="s">
        <v>1029</v>
      </c>
      <c r="B60" s="4">
        <v>0</v>
      </c>
      <c r="C60" s="4">
        <v>0</v>
      </c>
      <c r="D60" s="4">
        <v>0</v>
      </c>
      <c r="E60" s="4">
        <v>0</v>
      </c>
      <c r="F60" s="4">
        <v>0</v>
      </c>
    </row>
    <row r="61" spans="1:6">
      <c r="A61" s="2" t="s">
        <v>126</v>
      </c>
      <c r="B61" s="6">
        <v>3684</v>
      </c>
      <c r="C61" s="6">
        <v>3538</v>
      </c>
      <c r="D61" s="6">
        <v>3684</v>
      </c>
      <c r="E61" s="6">
        <v>3538</v>
      </c>
      <c r="F61" s="4" t="s">
        <v>5</v>
      </c>
    </row>
    <row r="62" spans="1:6" ht="45">
      <c r="A62" s="2" t="s">
        <v>1030</v>
      </c>
      <c r="B62" s="4">
        <v>0</v>
      </c>
      <c r="C62" s="4">
        <v>0</v>
      </c>
      <c r="D62" s="4">
        <v>0</v>
      </c>
      <c r="E62" s="4">
        <v>0</v>
      </c>
      <c r="F62" s="4">
        <v>0</v>
      </c>
    </row>
    <row r="63" spans="1:6" ht="45">
      <c r="A63" s="2" t="s">
        <v>1031</v>
      </c>
      <c r="B63" s="4">
        <v>0</v>
      </c>
      <c r="C63" s="4">
        <v>0</v>
      </c>
      <c r="D63" s="4">
        <v>0</v>
      </c>
      <c r="E63" s="4">
        <v>0</v>
      </c>
      <c r="F63" s="4">
        <v>0</v>
      </c>
    </row>
    <row r="64" spans="1:6" ht="45">
      <c r="A64" s="2" t="s">
        <v>1032</v>
      </c>
      <c r="B64" s="4">
        <v>0</v>
      </c>
      <c r="C64" s="4">
        <v>0</v>
      </c>
      <c r="D64" s="4">
        <v>0</v>
      </c>
      <c r="E64" s="4">
        <v>0</v>
      </c>
      <c r="F64" s="4">
        <v>0</v>
      </c>
    </row>
    <row r="65" spans="1:6">
      <c r="A65" s="2" t="s">
        <v>327</v>
      </c>
      <c r="B65" s="8">
        <v>0</v>
      </c>
      <c r="C65" s="8">
        <v>0</v>
      </c>
      <c r="D65" s="8">
        <v>0</v>
      </c>
      <c r="E65" s="8">
        <v>0</v>
      </c>
      <c r="F65"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1034</v>
      </c>
      <c r="B1" s="1" t="s">
        <v>1</v>
      </c>
      <c r="C1" s="1"/>
      <c r="D1" s="1"/>
    </row>
    <row r="2" spans="1:4">
      <c r="A2" s="1" t="s">
        <v>834</v>
      </c>
      <c r="B2" s="1" t="s">
        <v>2</v>
      </c>
      <c r="C2" s="7" t="s">
        <v>26</v>
      </c>
      <c r="D2" s="7" t="s">
        <v>27</v>
      </c>
    </row>
    <row r="3" spans="1:4">
      <c r="A3" s="1"/>
      <c r="B3" s="1" t="s">
        <v>1035</v>
      </c>
      <c r="C3" s="7"/>
      <c r="D3" s="7"/>
    </row>
    <row r="4" spans="1:4">
      <c r="A4" s="1"/>
      <c r="B4" s="1" t="s">
        <v>1036</v>
      </c>
      <c r="C4" s="7"/>
      <c r="D4" s="7"/>
    </row>
    <row r="5" spans="1:4">
      <c r="A5" s="1"/>
      <c r="B5" s="1" t="s">
        <v>1037</v>
      </c>
      <c r="C5" s="7"/>
      <c r="D5" s="7"/>
    </row>
    <row r="6" spans="1:4">
      <c r="A6" s="1"/>
      <c r="B6" s="1" t="s">
        <v>37</v>
      </c>
      <c r="C6" s="7"/>
      <c r="D6" s="7"/>
    </row>
    <row r="7" spans="1:4">
      <c r="A7" s="3" t="s">
        <v>1038</v>
      </c>
      <c r="B7" s="4" t="s">
        <v>5</v>
      </c>
      <c r="C7" s="4" t="s">
        <v>5</v>
      </c>
      <c r="D7" s="4" t="s">
        <v>5</v>
      </c>
    </row>
    <row r="8" spans="1:4">
      <c r="A8" s="2" t="s">
        <v>1039</v>
      </c>
      <c r="B8" s="4">
        <v>2</v>
      </c>
      <c r="C8" s="4" t="s">
        <v>5</v>
      </c>
      <c r="D8" s="4" t="s">
        <v>5</v>
      </c>
    </row>
    <row r="9" spans="1:4">
      <c r="A9" s="2" t="s">
        <v>1040</v>
      </c>
      <c r="B9" s="4">
        <v>7</v>
      </c>
      <c r="C9" s="4" t="s">
        <v>5</v>
      </c>
      <c r="D9" s="4" t="s">
        <v>5</v>
      </c>
    </row>
    <row r="10" spans="1:4" ht="30">
      <c r="A10" s="2" t="s">
        <v>1041</v>
      </c>
      <c r="B10" s="4">
        <v>1</v>
      </c>
      <c r="C10" s="4" t="s">
        <v>5</v>
      </c>
      <c r="D10" s="4" t="s">
        <v>5</v>
      </c>
    </row>
    <row r="11" spans="1:4" ht="30">
      <c r="A11" s="2" t="s">
        <v>1042</v>
      </c>
      <c r="B11" s="4">
        <v>9</v>
      </c>
      <c r="C11" s="4" t="s">
        <v>5</v>
      </c>
      <c r="D11" s="4" t="s">
        <v>5</v>
      </c>
    </row>
    <row r="12" spans="1:4" ht="30">
      <c r="A12" s="2" t="s">
        <v>1043</v>
      </c>
      <c r="B12" s="4" t="s">
        <v>741</v>
      </c>
      <c r="C12" s="4" t="s">
        <v>5</v>
      </c>
      <c r="D12" s="4" t="s">
        <v>5</v>
      </c>
    </row>
    <row r="13" spans="1:4">
      <c r="A13" s="2" t="s">
        <v>368</v>
      </c>
      <c r="B13" s="9">
        <v>39.1</v>
      </c>
      <c r="C13" s="9">
        <v>47.5</v>
      </c>
      <c r="D13" s="8">
        <v>37</v>
      </c>
    </row>
    <row r="14" spans="1:4" ht="45">
      <c r="A14" s="2" t="s">
        <v>1044</v>
      </c>
      <c r="B14" s="4">
        <v>24.6</v>
      </c>
      <c r="C14" s="4">
        <v>21.1</v>
      </c>
      <c r="D14" s="4">
        <v>23.4</v>
      </c>
    </row>
    <row r="15" spans="1:4">
      <c r="A15" s="2" t="s">
        <v>1045</v>
      </c>
      <c r="B15" s="4">
        <v>21.2</v>
      </c>
      <c r="C15" s="4">
        <v>17.3</v>
      </c>
      <c r="D15" s="4">
        <v>19.8</v>
      </c>
    </row>
    <row r="16" spans="1:4">
      <c r="A16" s="2" t="s">
        <v>1046</v>
      </c>
      <c r="B16" s="4">
        <v>3.4</v>
      </c>
      <c r="C16" s="4">
        <v>3.8</v>
      </c>
      <c r="D16" s="4">
        <v>3.6</v>
      </c>
    </row>
    <row r="17" spans="1:4">
      <c r="A17" s="2" t="s">
        <v>1047</v>
      </c>
      <c r="B17" s="4">
        <v>7.6</v>
      </c>
      <c r="C17" s="4">
        <v>9.1</v>
      </c>
      <c r="D17" s="4">
        <v>9.4</v>
      </c>
    </row>
    <row r="18" spans="1:4" ht="30">
      <c r="A18" s="2" t="s">
        <v>1048</v>
      </c>
      <c r="B18" s="4">
        <v>34.1</v>
      </c>
      <c r="C18" s="4">
        <v>31.4</v>
      </c>
      <c r="D18" s="4">
        <v>30.4</v>
      </c>
    </row>
    <row r="19" spans="1:4" ht="30">
      <c r="A19" s="2" t="s">
        <v>1049</v>
      </c>
      <c r="B19" s="4">
        <v>0.5</v>
      </c>
      <c r="C19" s="4">
        <v>0.5</v>
      </c>
      <c r="D19" s="4">
        <v>0.5</v>
      </c>
    </row>
    <row r="20" spans="1:4" ht="45">
      <c r="A20" s="2" t="s">
        <v>950</v>
      </c>
      <c r="B20" s="4" t="s">
        <v>741</v>
      </c>
      <c r="C20" s="4" t="s">
        <v>5</v>
      </c>
      <c r="D20" s="4" t="s">
        <v>5</v>
      </c>
    </row>
    <row r="21" spans="1:4">
      <c r="A21" s="2" t="s">
        <v>951</v>
      </c>
      <c r="B21" s="4" t="s">
        <v>5</v>
      </c>
      <c r="C21" s="4" t="s">
        <v>5</v>
      </c>
      <c r="D21" s="4" t="s">
        <v>5</v>
      </c>
    </row>
    <row r="22" spans="1:4">
      <c r="A22" s="3" t="s">
        <v>1038</v>
      </c>
      <c r="B22" s="4" t="s">
        <v>5</v>
      </c>
      <c r="C22" s="4" t="s">
        <v>5</v>
      </c>
      <c r="D22" s="4" t="s">
        <v>5</v>
      </c>
    </row>
    <row r="23" spans="1:4" ht="30">
      <c r="A23" s="2" t="s">
        <v>1050</v>
      </c>
      <c r="B23" s="4">
        <v>1.5</v>
      </c>
      <c r="C23" s="4" t="s">
        <v>5</v>
      </c>
      <c r="D23" s="4" t="s">
        <v>5</v>
      </c>
    </row>
    <row r="24" spans="1:4" ht="30">
      <c r="A24" s="2" t="s">
        <v>1051</v>
      </c>
      <c r="B24" s="4" t="s">
        <v>5</v>
      </c>
      <c r="C24" s="4" t="s">
        <v>5</v>
      </c>
      <c r="D24" s="4" t="s">
        <v>5</v>
      </c>
    </row>
    <row r="25" spans="1:4">
      <c r="A25" s="3" t="s">
        <v>1038</v>
      </c>
      <c r="B25" s="4" t="s">
        <v>5</v>
      </c>
      <c r="C25" s="4" t="s">
        <v>5</v>
      </c>
      <c r="D25" s="4" t="s">
        <v>5</v>
      </c>
    </row>
    <row r="26" spans="1:4">
      <c r="A26" s="2" t="s">
        <v>1052</v>
      </c>
      <c r="B26" s="4" t="s">
        <v>741</v>
      </c>
      <c r="C26" s="4" t="s">
        <v>5</v>
      </c>
      <c r="D26" s="4" t="s">
        <v>5</v>
      </c>
    </row>
    <row r="27" spans="1:4" ht="30">
      <c r="A27" s="2" t="s">
        <v>1043</v>
      </c>
      <c r="B27" s="4" t="s">
        <v>741</v>
      </c>
      <c r="C27" s="4" t="s">
        <v>5</v>
      </c>
      <c r="D27" s="4" t="s">
        <v>5</v>
      </c>
    </row>
    <row r="28" spans="1:4">
      <c r="A28" s="2" t="s">
        <v>852</v>
      </c>
      <c r="B28" s="4" t="s">
        <v>5</v>
      </c>
      <c r="C28" s="4" t="s">
        <v>5</v>
      </c>
      <c r="D28" s="4" t="s">
        <v>5</v>
      </c>
    </row>
    <row r="29" spans="1:4">
      <c r="A29" s="3" t="s">
        <v>1038</v>
      </c>
      <c r="B29" s="4" t="s">
        <v>5</v>
      </c>
      <c r="C29" s="4" t="s">
        <v>5</v>
      </c>
      <c r="D29" s="4" t="s">
        <v>5</v>
      </c>
    </row>
    <row r="30" spans="1:4" ht="30">
      <c r="A30" s="2" t="s">
        <v>1053</v>
      </c>
      <c r="B30" s="4">
        <v>1</v>
      </c>
      <c r="C30" s="4" t="s">
        <v>5</v>
      </c>
      <c r="D30" s="4" t="s">
        <v>5</v>
      </c>
    </row>
    <row r="31" spans="1:4" ht="30">
      <c r="A31" s="2" t="s">
        <v>1054</v>
      </c>
      <c r="B31" s="4">
        <v>3.5</v>
      </c>
      <c r="C31" s="4" t="s">
        <v>5</v>
      </c>
      <c r="D31" s="4" t="s">
        <v>5</v>
      </c>
    </row>
    <row r="32" spans="1:4" ht="30">
      <c r="A32" s="2" t="s">
        <v>1055</v>
      </c>
      <c r="B32" s="4" t="s">
        <v>5</v>
      </c>
      <c r="C32" s="4" t="s">
        <v>5</v>
      </c>
      <c r="D32" s="4" t="s">
        <v>5</v>
      </c>
    </row>
    <row r="33" spans="1:4">
      <c r="A33" s="3" t="s">
        <v>1038</v>
      </c>
      <c r="B33" s="4" t="s">
        <v>5</v>
      </c>
      <c r="C33" s="4" t="s">
        <v>5</v>
      </c>
      <c r="D33" s="4" t="s">
        <v>5</v>
      </c>
    </row>
    <row r="34" spans="1:4" ht="30">
      <c r="A34" s="2" t="s">
        <v>1056</v>
      </c>
      <c r="B34" s="4" t="s">
        <v>1057</v>
      </c>
      <c r="C34" s="4" t="s">
        <v>5</v>
      </c>
      <c r="D34" s="4" t="s">
        <v>5</v>
      </c>
    </row>
    <row r="35" spans="1:4" ht="30">
      <c r="A35" s="2" t="s">
        <v>1058</v>
      </c>
      <c r="B35" s="218">
        <v>0.8</v>
      </c>
      <c r="C35" s="4" t="s">
        <v>5</v>
      </c>
      <c r="D35" s="4" t="s">
        <v>5</v>
      </c>
    </row>
    <row r="36" spans="1:4">
      <c r="A36" s="2" t="s">
        <v>1059</v>
      </c>
      <c r="B36" s="4" t="s">
        <v>5</v>
      </c>
      <c r="C36" s="4" t="s">
        <v>5</v>
      </c>
      <c r="D36" s="4" t="s">
        <v>5</v>
      </c>
    </row>
    <row r="37" spans="1:4">
      <c r="A37" s="3" t="s">
        <v>1038</v>
      </c>
      <c r="B37" s="4" t="s">
        <v>5</v>
      </c>
      <c r="C37" s="4" t="s">
        <v>5</v>
      </c>
      <c r="D37" s="4" t="s">
        <v>5</v>
      </c>
    </row>
    <row r="38" spans="1:4">
      <c r="A38" s="2" t="s">
        <v>1060</v>
      </c>
      <c r="B38" s="4" t="s">
        <v>1061</v>
      </c>
      <c r="C38" s="4" t="s">
        <v>5</v>
      </c>
      <c r="D38" s="4" t="s">
        <v>5</v>
      </c>
    </row>
    <row r="39" spans="1:4" ht="30">
      <c r="A39" s="2" t="s">
        <v>1062</v>
      </c>
      <c r="B39" s="4" t="s">
        <v>5</v>
      </c>
      <c r="C39" s="4" t="s">
        <v>5</v>
      </c>
      <c r="D39" s="4" t="s">
        <v>5</v>
      </c>
    </row>
    <row r="40" spans="1:4">
      <c r="A40" s="3" t="s">
        <v>1038</v>
      </c>
      <c r="B40" s="4" t="s">
        <v>5</v>
      </c>
      <c r="C40" s="4" t="s">
        <v>5</v>
      </c>
      <c r="D40" s="4" t="s">
        <v>5</v>
      </c>
    </row>
    <row r="41" spans="1:4" ht="30">
      <c r="A41" s="2" t="s">
        <v>1063</v>
      </c>
      <c r="B41" s="4">
        <v>5</v>
      </c>
      <c r="C41" s="4" t="s">
        <v>5</v>
      </c>
      <c r="D41" s="4" t="s">
        <v>5</v>
      </c>
    </row>
    <row r="42" spans="1:4" ht="45">
      <c r="A42" s="2" t="s">
        <v>1064</v>
      </c>
      <c r="B42" s="4">
        <v>5</v>
      </c>
      <c r="C42" s="4" t="s">
        <v>5</v>
      </c>
      <c r="D42" s="4" t="s">
        <v>5</v>
      </c>
    </row>
    <row r="43" spans="1:4" ht="30">
      <c r="A43" s="2" t="s">
        <v>1065</v>
      </c>
      <c r="B43" s="4" t="s">
        <v>5</v>
      </c>
      <c r="C43" s="4" t="s">
        <v>5</v>
      </c>
      <c r="D43" s="4" t="s">
        <v>5</v>
      </c>
    </row>
    <row r="44" spans="1:4">
      <c r="A44" s="3" t="s">
        <v>1038</v>
      </c>
      <c r="B44" s="4" t="s">
        <v>5</v>
      </c>
      <c r="C44" s="4" t="s">
        <v>5</v>
      </c>
      <c r="D44" s="4" t="s">
        <v>5</v>
      </c>
    </row>
    <row r="45" spans="1:4" ht="30">
      <c r="A45" s="2" t="s">
        <v>1066</v>
      </c>
      <c r="B45" s="4">
        <v>4</v>
      </c>
      <c r="C45" s="4" t="s">
        <v>5</v>
      </c>
      <c r="D45" s="4" t="s">
        <v>5</v>
      </c>
    </row>
    <row r="46" spans="1:4" ht="30">
      <c r="A46" s="2" t="s">
        <v>1067</v>
      </c>
      <c r="B46" s="4" t="s">
        <v>5</v>
      </c>
      <c r="C46" s="4" t="s">
        <v>5</v>
      </c>
      <c r="D46" s="4" t="s">
        <v>5</v>
      </c>
    </row>
    <row r="47" spans="1:4">
      <c r="A47" s="3" t="s">
        <v>1038</v>
      </c>
      <c r="B47" s="4" t="s">
        <v>5</v>
      </c>
      <c r="C47" s="4" t="s">
        <v>5</v>
      </c>
      <c r="D47" s="4" t="s">
        <v>5</v>
      </c>
    </row>
    <row r="48" spans="1:4" ht="30">
      <c r="A48" s="2" t="s">
        <v>1053</v>
      </c>
      <c r="B48" s="4">
        <v>1</v>
      </c>
      <c r="C48" s="4" t="s">
        <v>5</v>
      </c>
      <c r="D48" s="4" t="s">
        <v>5</v>
      </c>
    </row>
    <row r="49" spans="1:4" ht="45">
      <c r="A49" s="2" t="s">
        <v>1068</v>
      </c>
      <c r="B49" s="4">
        <v>10</v>
      </c>
      <c r="C49" s="4" t="s">
        <v>5</v>
      </c>
      <c r="D49" s="4" t="s">
        <v>5</v>
      </c>
    </row>
    <row r="50" spans="1:4" ht="30">
      <c r="A50" s="2" t="s">
        <v>1069</v>
      </c>
      <c r="B50" s="4" t="s">
        <v>5</v>
      </c>
      <c r="C50" s="4" t="s">
        <v>5</v>
      </c>
      <c r="D50" s="4" t="s">
        <v>5</v>
      </c>
    </row>
    <row r="51" spans="1:4">
      <c r="A51" s="3" t="s">
        <v>1038</v>
      </c>
      <c r="B51" s="4" t="s">
        <v>5</v>
      </c>
      <c r="C51" s="4" t="s">
        <v>5</v>
      </c>
      <c r="D51" s="4" t="s">
        <v>5</v>
      </c>
    </row>
    <row r="52" spans="1:4" ht="30">
      <c r="A52" s="2" t="s">
        <v>1070</v>
      </c>
      <c r="B52" s="8">
        <v>5</v>
      </c>
      <c r="C52" s="4" t="s">
        <v>5</v>
      </c>
      <c r="D52" s="4" t="s">
        <v>5</v>
      </c>
    </row>
    <row r="53" spans="1:4" ht="30">
      <c r="A53" s="2" t="s">
        <v>1071</v>
      </c>
      <c r="B53" s="4" t="s">
        <v>5</v>
      </c>
      <c r="C53" s="4" t="s">
        <v>5</v>
      </c>
      <c r="D53" s="4" t="s">
        <v>5</v>
      </c>
    </row>
    <row r="54" spans="1:4">
      <c r="A54" s="3" t="s">
        <v>1038</v>
      </c>
      <c r="B54" s="4" t="s">
        <v>5</v>
      </c>
      <c r="C54" s="4" t="s">
        <v>5</v>
      </c>
      <c r="D54" s="4" t="s">
        <v>5</v>
      </c>
    </row>
    <row r="55" spans="1:4" ht="30">
      <c r="A55" s="2" t="s">
        <v>1072</v>
      </c>
      <c r="B55" s="4">
        <v>1</v>
      </c>
      <c r="C55" s="4" t="s">
        <v>5</v>
      </c>
      <c r="D55" s="4" t="s">
        <v>5</v>
      </c>
    </row>
  </sheetData>
  <mergeCells count="2">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073</v>
      </c>
      <c r="B1" s="7" t="s">
        <v>2</v>
      </c>
      <c r="C1" s="7" t="s">
        <v>1074</v>
      </c>
      <c r="D1" s="7" t="s">
        <v>26</v>
      </c>
      <c r="E1" s="7" t="s">
        <v>27</v>
      </c>
      <c r="F1" s="7" t="s">
        <v>1075</v>
      </c>
      <c r="G1" s="7" t="s">
        <v>1076</v>
      </c>
    </row>
    <row r="2" spans="1:7" ht="30">
      <c r="A2" s="1" t="s">
        <v>25</v>
      </c>
      <c r="B2" s="7"/>
      <c r="C2" s="7"/>
      <c r="D2" s="7"/>
      <c r="E2" s="7"/>
      <c r="F2" s="7"/>
      <c r="G2" s="7"/>
    </row>
    <row r="3" spans="1:7">
      <c r="A3" s="3" t="s">
        <v>713</v>
      </c>
      <c r="B3" s="4" t="s">
        <v>5</v>
      </c>
      <c r="C3" s="4" t="s">
        <v>5</v>
      </c>
      <c r="D3" s="4" t="s">
        <v>5</v>
      </c>
      <c r="E3" s="4" t="s">
        <v>5</v>
      </c>
      <c r="F3" s="4" t="s">
        <v>5</v>
      </c>
      <c r="G3" s="4" t="s">
        <v>5</v>
      </c>
    </row>
    <row r="4" spans="1:7">
      <c r="A4" s="2" t="s">
        <v>41</v>
      </c>
      <c r="B4" s="8">
        <v>120164</v>
      </c>
      <c r="C4" s="4" t="s">
        <v>5</v>
      </c>
      <c r="D4" s="8">
        <v>120164</v>
      </c>
      <c r="E4" s="8">
        <v>113414</v>
      </c>
      <c r="F4" s="4" t="s">
        <v>5</v>
      </c>
      <c r="G4" s="4" t="s">
        <v>5</v>
      </c>
    </row>
    <row r="5" spans="1:7">
      <c r="A5" s="3" t="s">
        <v>469</v>
      </c>
      <c r="B5" s="4" t="s">
        <v>5</v>
      </c>
      <c r="C5" s="4" t="s">
        <v>5</v>
      </c>
      <c r="D5" s="4" t="s">
        <v>5</v>
      </c>
      <c r="E5" s="4" t="s">
        <v>5</v>
      </c>
      <c r="F5" s="4" t="s">
        <v>5</v>
      </c>
      <c r="G5" s="4" t="s">
        <v>5</v>
      </c>
    </row>
    <row r="6" spans="1:7">
      <c r="A6" s="2" t="s">
        <v>472</v>
      </c>
      <c r="B6" s="6">
        <v>13865</v>
      </c>
      <c r="C6" s="4" t="s">
        <v>5</v>
      </c>
      <c r="D6" s="6">
        <v>15388</v>
      </c>
      <c r="E6" s="6">
        <v>10243</v>
      </c>
      <c r="F6" s="4" t="s">
        <v>5</v>
      </c>
      <c r="G6" s="4" t="s">
        <v>5</v>
      </c>
    </row>
    <row r="7" spans="1:7" ht="30">
      <c r="A7" s="2" t="s">
        <v>1077</v>
      </c>
      <c r="B7" s="4" t="s">
        <v>5</v>
      </c>
      <c r="C7" s="4" t="s">
        <v>5</v>
      </c>
      <c r="D7" s="4" t="s">
        <v>5</v>
      </c>
      <c r="E7" s="4" t="s">
        <v>5</v>
      </c>
      <c r="F7" s="4" t="s">
        <v>5</v>
      </c>
      <c r="G7" s="4" t="s">
        <v>5</v>
      </c>
    </row>
    <row r="8" spans="1:7">
      <c r="A8" s="3" t="s">
        <v>469</v>
      </c>
      <c r="B8" s="4" t="s">
        <v>5</v>
      </c>
      <c r="C8" s="4" t="s">
        <v>5</v>
      </c>
      <c r="D8" s="4" t="s">
        <v>5</v>
      </c>
      <c r="E8" s="4" t="s">
        <v>5</v>
      </c>
      <c r="F8" s="4" t="s">
        <v>5</v>
      </c>
      <c r="G8" s="4" t="s">
        <v>5</v>
      </c>
    </row>
    <row r="9" spans="1:7">
      <c r="A9" s="2" t="s">
        <v>472</v>
      </c>
      <c r="B9" s="6">
        <v>10466</v>
      </c>
      <c r="C9" s="4" t="s">
        <v>5</v>
      </c>
      <c r="D9" s="6">
        <v>11910</v>
      </c>
      <c r="E9" s="6">
        <v>6777</v>
      </c>
      <c r="F9" s="4" t="s">
        <v>5</v>
      </c>
      <c r="G9" s="4" t="s">
        <v>5</v>
      </c>
    </row>
    <row r="10" spans="1:7">
      <c r="A10" s="2" t="s">
        <v>1078</v>
      </c>
      <c r="B10" s="4" t="s">
        <v>5</v>
      </c>
      <c r="C10" s="4" t="s">
        <v>5</v>
      </c>
      <c r="D10" s="4" t="s">
        <v>5</v>
      </c>
      <c r="E10" s="4" t="s">
        <v>5</v>
      </c>
      <c r="F10" s="4" t="s">
        <v>5</v>
      </c>
      <c r="G10" s="4" t="s">
        <v>5</v>
      </c>
    </row>
    <row r="11" spans="1:7">
      <c r="A11" s="3" t="s">
        <v>469</v>
      </c>
      <c r="B11" s="4" t="s">
        <v>5</v>
      </c>
      <c r="C11" s="4" t="s">
        <v>5</v>
      </c>
      <c r="D11" s="4" t="s">
        <v>5</v>
      </c>
      <c r="E11" s="4" t="s">
        <v>5</v>
      </c>
      <c r="F11" s="4" t="s">
        <v>5</v>
      </c>
      <c r="G11" s="4" t="s">
        <v>5</v>
      </c>
    </row>
    <row r="12" spans="1:7">
      <c r="A12" s="2" t="s">
        <v>472</v>
      </c>
      <c r="B12" s="8">
        <v>3399</v>
      </c>
      <c r="C12" s="8">
        <v>3421</v>
      </c>
      <c r="D12" s="8">
        <v>3478</v>
      </c>
      <c r="E12" s="8">
        <v>3466</v>
      </c>
      <c r="F12" s="8">
        <v>3463</v>
      </c>
      <c r="G12" s="8">
        <v>3593</v>
      </c>
    </row>
  </sheetData>
  <mergeCells count="6">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1079</v>
      </c>
      <c r="B1" s="7" t="s">
        <v>75</v>
      </c>
      <c r="C1" s="7"/>
      <c r="D1" s="7" t="s">
        <v>1</v>
      </c>
      <c r="E1" s="7"/>
      <c r="F1" s="1"/>
    </row>
    <row r="2" spans="1:6" ht="30">
      <c r="A2" s="1" t="s">
        <v>25</v>
      </c>
      <c r="B2" s="1" t="s">
        <v>2</v>
      </c>
      <c r="C2" s="1" t="s">
        <v>27</v>
      </c>
      <c r="D2" s="1" t="s">
        <v>2</v>
      </c>
      <c r="E2" s="1" t="s">
        <v>27</v>
      </c>
      <c r="F2" s="1" t="s">
        <v>26</v>
      </c>
    </row>
    <row r="3" spans="1:6" ht="45">
      <c r="A3" s="3" t="s">
        <v>714</v>
      </c>
      <c r="B3" s="4" t="s">
        <v>5</v>
      </c>
      <c r="C3" s="4" t="s">
        <v>5</v>
      </c>
      <c r="D3" s="4" t="s">
        <v>5</v>
      </c>
      <c r="E3" s="4" t="s">
        <v>5</v>
      </c>
      <c r="F3" s="4" t="s">
        <v>5</v>
      </c>
    </row>
    <row r="4" spans="1:6">
      <c r="A4" s="2" t="s">
        <v>476</v>
      </c>
      <c r="B4" s="8">
        <v>13865</v>
      </c>
      <c r="C4" s="8">
        <v>10243</v>
      </c>
      <c r="D4" s="8">
        <v>13865</v>
      </c>
      <c r="E4" s="8">
        <v>10243</v>
      </c>
      <c r="F4" s="8">
        <v>15388</v>
      </c>
    </row>
    <row r="5" spans="1:6">
      <c r="A5" s="2" t="s">
        <v>153</v>
      </c>
      <c r="B5" s="4" t="s">
        <v>5</v>
      </c>
      <c r="C5" s="4" t="s">
        <v>5</v>
      </c>
      <c r="D5" s="6">
        <v>2794</v>
      </c>
      <c r="E5" s="6">
        <v>2935</v>
      </c>
      <c r="F5" s="4" t="s">
        <v>5</v>
      </c>
    </row>
    <row r="6" spans="1:6" ht="30">
      <c r="A6" s="2" t="s">
        <v>1077</v>
      </c>
      <c r="B6" s="4" t="s">
        <v>5</v>
      </c>
      <c r="C6" s="4" t="s">
        <v>5</v>
      </c>
      <c r="D6" s="4" t="s">
        <v>5</v>
      </c>
      <c r="E6" s="4" t="s">
        <v>5</v>
      </c>
      <c r="F6" s="4" t="s">
        <v>5</v>
      </c>
    </row>
    <row r="7" spans="1:6" ht="45">
      <c r="A7" s="3" t="s">
        <v>714</v>
      </c>
      <c r="B7" s="4" t="s">
        <v>5</v>
      </c>
      <c r="C7" s="4" t="s">
        <v>5</v>
      </c>
      <c r="D7" s="4" t="s">
        <v>5</v>
      </c>
      <c r="E7" s="4" t="s">
        <v>5</v>
      </c>
      <c r="F7" s="4" t="s">
        <v>5</v>
      </c>
    </row>
    <row r="8" spans="1:6">
      <c r="A8" s="2" t="s">
        <v>474</v>
      </c>
      <c r="B8" s="6">
        <v>18659</v>
      </c>
      <c r="C8" s="6">
        <v>26468</v>
      </c>
      <c r="D8" s="6">
        <v>18659</v>
      </c>
      <c r="E8" s="6">
        <v>26468</v>
      </c>
      <c r="F8" s="6">
        <v>18659</v>
      </c>
    </row>
    <row r="9" spans="1:6">
      <c r="A9" s="2" t="s">
        <v>475</v>
      </c>
      <c r="B9" s="6">
        <v>8193</v>
      </c>
      <c r="C9" s="6">
        <v>19691</v>
      </c>
      <c r="D9" s="6">
        <v>8193</v>
      </c>
      <c r="E9" s="6">
        <v>19691</v>
      </c>
      <c r="F9" s="6">
        <v>6749</v>
      </c>
    </row>
    <row r="10" spans="1:6">
      <c r="A10" s="2" t="s">
        <v>476</v>
      </c>
      <c r="B10" s="6">
        <v>10466</v>
      </c>
      <c r="C10" s="6">
        <v>6777</v>
      </c>
      <c r="D10" s="6">
        <v>10466</v>
      </c>
      <c r="E10" s="6">
        <v>6777</v>
      </c>
      <c r="F10" s="6">
        <v>11910</v>
      </c>
    </row>
    <row r="11" spans="1:6">
      <c r="A11" s="2" t="s">
        <v>153</v>
      </c>
      <c r="B11" s="8">
        <v>467</v>
      </c>
      <c r="C11" s="8">
        <v>367</v>
      </c>
      <c r="D11" s="8">
        <v>1444</v>
      </c>
      <c r="E11" s="8">
        <v>1102</v>
      </c>
      <c r="F11"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080</v>
      </c>
      <c r="B1" s="7" t="s">
        <v>2</v>
      </c>
      <c r="C1" s="7" t="s">
        <v>26</v>
      </c>
      <c r="D1" s="7" t="s">
        <v>27</v>
      </c>
    </row>
    <row r="2" spans="1:4" ht="30">
      <c r="A2" s="1" t="s">
        <v>25</v>
      </c>
      <c r="B2" s="7"/>
      <c r="C2" s="7"/>
      <c r="D2" s="7"/>
    </row>
    <row r="3" spans="1:4" ht="45">
      <c r="A3" s="3" t="s">
        <v>715</v>
      </c>
      <c r="B3" s="4" t="s">
        <v>5</v>
      </c>
      <c r="C3" s="4" t="s">
        <v>5</v>
      </c>
      <c r="D3" s="4" t="s">
        <v>5</v>
      </c>
    </row>
    <row r="4" spans="1:4" ht="30">
      <c r="A4" s="2" t="s">
        <v>483</v>
      </c>
      <c r="B4" s="8">
        <v>886980</v>
      </c>
      <c r="C4" s="8">
        <v>906314</v>
      </c>
      <c r="D4" s="8">
        <v>901052</v>
      </c>
    </row>
    <row r="5" spans="1:4">
      <c r="A5" s="2" t="s">
        <v>1078</v>
      </c>
      <c r="B5" s="4" t="s">
        <v>5</v>
      </c>
      <c r="C5" s="4" t="s">
        <v>5</v>
      </c>
      <c r="D5" s="4" t="s">
        <v>5</v>
      </c>
    </row>
    <row r="6" spans="1:4" ht="45">
      <c r="A6" s="3" t="s">
        <v>715</v>
      </c>
      <c r="B6" s="4" t="s">
        <v>5</v>
      </c>
      <c r="C6" s="4" t="s">
        <v>5</v>
      </c>
      <c r="D6" s="4" t="s">
        <v>5</v>
      </c>
    </row>
    <row r="7" spans="1:4">
      <c r="A7" s="2" t="s">
        <v>481</v>
      </c>
      <c r="B7" s="6">
        <v>3399</v>
      </c>
      <c r="C7" s="6">
        <v>3478</v>
      </c>
      <c r="D7" s="6">
        <v>3466</v>
      </c>
    </row>
    <row r="8" spans="1:4">
      <c r="A8" s="2" t="s">
        <v>482</v>
      </c>
      <c r="B8" s="8">
        <v>6839</v>
      </c>
      <c r="C8" s="8">
        <v>4716</v>
      </c>
      <c r="D8" s="8">
        <v>427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81</v>
      </c>
      <c r="B1" s="7" t="s">
        <v>75</v>
      </c>
      <c r="C1" s="7"/>
      <c r="D1" s="7" t="s">
        <v>1</v>
      </c>
      <c r="E1" s="7"/>
    </row>
    <row r="2" spans="1:5" ht="30">
      <c r="A2" s="1" t="s">
        <v>25</v>
      </c>
      <c r="B2" s="1" t="s">
        <v>2</v>
      </c>
      <c r="C2" s="1" t="s">
        <v>27</v>
      </c>
      <c r="D2" s="1" t="s">
        <v>2</v>
      </c>
      <c r="E2" s="1" t="s">
        <v>27</v>
      </c>
    </row>
    <row r="3" spans="1:5">
      <c r="A3" s="3" t="s">
        <v>1082</v>
      </c>
      <c r="B3" s="4" t="s">
        <v>5</v>
      </c>
      <c r="C3" s="4" t="s">
        <v>5</v>
      </c>
      <c r="D3" s="4" t="s">
        <v>5</v>
      </c>
      <c r="E3" s="4" t="s">
        <v>5</v>
      </c>
    </row>
    <row r="4" spans="1:5">
      <c r="A4" s="2" t="s">
        <v>255</v>
      </c>
      <c r="B4" s="4" t="s">
        <v>5</v>
      </c>
      <c r="C4" s="4" t="s">
        <v>5</v>
      </c>
      <c r="D4" s="8">
        <v>15388</v>
      </c>
      <c r="E4" s="4" t="s">
        <v>5</v>
      </c>
    </row>
    <row r="5" spans="1:5">
      <c r="A5" s="2" t="s">
        <v>488</v>
      </c>
      <c r="B5" s="4" t="s">
        <v>5</v>
      </c>
      <c r="C5" s="4" t="s">
        <v>5</v>
      </c>
      <c r="D5" s="6">
        <v>-2794</v>
      </c>
      <c r="E5" s="6">
        <v>-2935</v>
      </c>
    </row>
    <row r="6" spans="1:5">
      <c r="A6" s="2" t="s">
        <v>265</v>
      </c>
      <c r="B6" s="6">
        <v>13865</v>
      </c>
      <c r="C6" s="6">
        <v>10243</v>
      </c>
      <c r="D6" s="6">
        <v>13865</v>
      </c>
      <c r="E6" s="6">
        <v>10243</v>
      </c>
    </row>
    <row r="7" spans="1:5">
      <c r="A7" s="2" t="s">
        <v>1078</v>
      </c>
      <c r="B7" s="4" t="s">
        <v>5</v>
      </c>
      <c r="C7" s="4" t="s">
        <v>5</v>
      </c>
      <c r="D7" s="4" t="s">
        <v>5</v>
      </c>
      <c r="E7" s="4" t="s">
        <v>5</v>
      </c>
    </row>
    <row r="8" spans="1:5">
      <c r="A8" s="3" t="s">
        <v>1082</v>
      </c>
      <c r="B8" s="4" t="s">
        <v>5</v>
      </c>
      <c r="C8" s="4" t="s">
        <v>5</v>
      </c>
      <c r="D8" s="4" t="s">
        <v>5</v>
      </c>
      <c r="E8" s="4" t="s">
        <v>5</v>
      </c>
    </row>
    <row r="9" spans="1:5">
      <c r="A9" s="2" t="s">
        <v>255</v>
      </c>
      <c r="B9" s="6">
        <v>3421</v>
      </c>
      <c r="C9" s="6">
        <v>3463</v>
      </c>
      <c r="D9" s="6">
        <v>3478</v>
      </c>
      <c r="E9" s="6">
        <v>3593</v>
      </c>
    </row>
    <row r="10" spans="1:5">
      <c r="A10" s="2" t="s">
        <v>487</v>
      </c>
      <c r="B10" s="4">
        <v>311</v>
      </c>
      <c r="C10" s="4">
        <v>503</v>
      </c>
      <c r="D10" s="6">
        <v>1271</v>
      </c>
      <c r="E10" s="6">
        <v>1706</v>
      </c>
    </row>
    <row r="11" spans="1:5">
      <c r="A11" s="2" t="s">
        <v>488</v>
      </c>
      <c r="B11" s="4">
        <v>-333</v>
      </c>
      <c r="C11" s="4">
        <v>-500</v>
      </c>
      <c r="D11" s="6">
        <v>-1350</v>
      </c>
      <c r="E11" s="6">
        <v>-1833</v>
      </c>
    </row>
    <row r="12" spans="1:5">
      <c r="A12" s="2" t="s">
        <v>265</v>
      </c>
      <c r="B12" s="8">
        <v>3399</v>
      </c>
      <c r="C12" s="8">
        <v>3466</v>
      </c>
      <c r="D12" s="8">
        <v>3399</v>
      </c>
      <c r="E12" s="8">
        <v>346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1083</v>
      </c>
      <c r="B1" s="1" t="s">
        <v>2</v>
      </c>
      <c r="C1" s="1" t="s">
        <v>26</v>
      </c>
      <c r="D1" s="1" t="s">
        <v>27</v>
      </c>
    </row>
    <row r="2" spans="1:4" ht="30">
      <c r="A2" s="2" t="s">
        <v>1077</v>
      </c>
      <c r="B2" s="4" t="s">
        <v>5</v>
      </c>
      <c r="C2" s="4" t="s">
        <v>5</v>
      </c>
      <c r="D2" s="4" t="s">
        <v>5</v>
      </c>
    </row>
    <row r="3" spans="1:4" ht="45">
      <c r="A3" s="3" t="s">
        <v>1084</v>
      </c>
      <c r="B3" s="4" t="s">
        <v>5</v>
      </c>
      <c r="C3" s="4" t="s">
        <v>5</v>
      </c>
      <c r="D3" s="4" t="s">
        <v>5</v>
      </c>
    </row>
    <row r="4" spans="1:4">
      <c r="A4" s="2">
        <v>2013</v>
      </c>
      <c r="B4" s="8">
        <v>500000</v>
      </c>
      <c r="C4" s="4" t="s">
        <v>5</v>
      </c>
      <c r="D4" s="4" t="s">
        <v>5</v>
      </c>
    </row>
    <row r="5" spans="1:4">
      <c r="A5" s="2">
        <v>2014</v>
      </c>
      <c r="B5" s="6">
        <v>1800000</v>
      </c>
      <c r="C5" s="4" t="s">
        <v>5</v>
      </c>
      <c r="D5" s="4" t="s">
        <v>5</v>
      </c>
    </row>
    <row r="6" spans="1:4">
      <c r="A6" s="2">
        <v>2015</v>
      </c>
      <c r="B6" s="6">
        <v>1700000</v>
      </c>
      <c r="C6" s="4" t="s">
        <v>5</v>
      </c>
      <c r="D6" s="4" t="s">
        <v>5</v>
      </c>
    </row>
    <row r="7" spans="1:4">
      <c r="A7" s="2">
        <v>2016</v>
      </c>
      <c r="B7" s="6">
        <v>1500000</v>
      </c>
      <c r="C7" s="4" t="s">
        <v>5</v>
      </c>
      <c r="D7" s="4" t="s">
        <v>5</v>
      </c>
    </row>
    <row r="8" spans="1:4">
      <c r="A8" s="2">
        <v>2017</v>
      </c>
      <c r="B8" s="6">
        <v>1200000</v>
      </c>
      <c r="C8" s="4" t="s">
        <v>5</v>
      </c>
      <c r="D8" s="4" t="s">
        <v>5</v>
      </c>
    </row>
    <row r="9" spans="1:4">
      <c r="A9" s="2" t="s">
        <v>1085</v>
      </c>
      <c r="B9" s="6">
        <v>3800000</v>
      </c>
      <c r="C9" s="4" t="s">
        <v>5</v>
      </c>
      <c r="D9" s="4" t="s">
        <v>5</v>
      </c>
    </row>
    <row r="10" spans="1:4">
      <c r="A10" s="2" t="s">
        <v>1078</v>
      </c>
      <c r="B10" s="4" t="s">
        <v>5</v>
      </c>
      <c r="C10" s="4" t="s">
        <v>5</v>
      </c>
      <c r="D10" s="4" t="s">
        <v>5</v>
      </c>
    </row>
    <row r="11" spans="1:4">
      <c r="A11" s="3" t="s">
        <v>1086</v>
      </c>
      <c r="B11" s="4" t="s">
        <v>5</v>
      </c>
      <c r="C11" s="4" t="s">
        <v>5</v>
      </c>
      <c r="D11" s="4" t="s">
        <v>5</v>
      </c>
    </row>
    <row r="12" spans="1:4">
      <c r="A12" s="2" t="s">
        <v>1087</v>
      </c>
      <c r="B12" s="8">
        <v>0</v>
      </c>
      <c r="C12" s="8">
        <v>0</v>
      </c>
      <c r="D12"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088</v>
      </c>
      <c r="B1" s="7" t="s">
        <v>2</v>
      </c>
      <c r="C1" s="7" t="s">
        <v>26</v>
      </c>
      <c r="D1" s="7" t="s">
        <v>27</v>
      </c>
    </row>
    <row r="2" spans="1:4" ht="30">
      <c r="A2" s="1" t="s">
        <v>25</v>
      </c>
      <c r="B2" s="7"/>
      <c r="C2" s="7"/>
      <c r="D2" s="7"/>
    </row>
    <row r="3" spans="1:4" ht="45">
      <c r="A3" s="3" t="s">
        <v>718</v>
      </c>
      <c r="B3" s="4" t="s">
        <v>5</v>
      </c>
      <c r="C3" s="4" t="s">
        <v>5</v>
      </c>
      <c r="D3" s="4" t="s">
        <v>5</v>
      </c>
    </row>
    <row r="4" spans="1:4" ht="90">
      <c r="A4" s="2" t="s">
        <v>1089</v>
      </c>
      <c r="B4" s="8">
        <v>-1631</v>
      </c>
      <c r="C4" s="8">
        <v>4274</v>
      </c>
      <c r="D4" s="8">
        <v>4721</v>
      </c>
    </row>
    <row r="5" spans="1:4" ht="75">
      <c r="A5" s="2" t="s">
        <v>1090</v>
      </c>
      <c r="B5" s="6">
        <v>-33544</v>
      </c>
      <c r="C5" s="6">
        <v>-35393</v>
      </c>
      <c r="D5" s="6">
        <v>-27627</v>
      </c>
    </row>
    <row r="6" spans="1:4" ht="30">
      <c r="A6" s="2" t="s">
        <v>58</v>
      </c>
      <c r="B6" s="8">
        <v>-35175</v>
      </c>
      <c r="C6" s="8">
        <v>-31119</v>
      </c>
      <c r="D6" s="8">
        <v>-2290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1091</v>
      </c>
      <c r="B1" s="7" t="s">
        <v>2</v>
      </c>
      <c r="C1" s="7" t="s">
        <v>26</v>
      </c>
      <c r="D1" s="7" t="s">
        <v>27</v>
      </c>
    </row>
    <row r="2" spans="1:4" ht="30">
      <c r="A2" s="1" t="s">
        <v>25</v>
      </c>
      <c r="B2" s="7"/>
      <c r="C2" s="7"/>
      <c r="D2" s="7"/>
    </row>
    <row r="3" spans="1:4" ht="30">
      <c r="A3" s="3" t="s">
        <v>1092</v>
      </c>
      <c r="B3" s="4" t="s">
        <v>5</v>
      </c>
      <c r="C3" s="4" t="s">
        <v>5</v>
      </c>
      <c r="D3" s="4" t="s">
        <v>5</v>
      </c>
    </row>
    <row r="4" spans="1:4" ht="45">
      <c r="A4" s="2" t="s">
        <v>1093</v>
      </c>
      <c r="B4" s="8">
        <v>-878</v>
      </c>
      <c r="C4" s="8">
        <v>2301</v>
      </c>
      <c r="D4" s="8">
        <v>2542</v>
      </c>
    </row>
    <row r="5" spans="1:4" ht="30">
      <c r="A5" s="2" t="s">
        <v>1094</v>
      </c>
      <c r="B5" s="8">
        <v>18062</v>
      </c>
      <c r="C5" s="8">
        <v>19058</v>
      </c>
      <c r="D5" s="8">
        <v>1487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75</v>
      </c>
      <c r="C1" s="7"/>
      <c r="D1" s="7" t="s">
        <v>1</v>
      </c>
      <c r="E1" s="7"/>
    </row>
    <row r="2" spans="1:5" ht="30">
      <c r="A2" s="1" t="s">
        <v>25</v>
      </c>
      <c r="B2" s="1" t="s">
        <v>2</v>
      </c>
      <c r="C2" s="1" t="s">
        <v>27</v>
      </c>
      <c r="D2" s="1" t="s">
        <v>2</v>
      </c>
      <c r="E2" s="1" t="s">
        <v>27</v>
      </c>
    </row>
    <row r="3" spans="1:5" ht="60">
      <c r="A3" s="2" t="s">
        <v>122</v>
      </c>
      <c r="B3" s="8">
        <v>-392</v>
      </c>
      <c r="C3" s="8">
        <v>491</v>
      </c>
      <c r="D3" s="8">
        <v>-2879</v>
      </c>
      <c r="E3" s="8">
        <v>746</v>
      </c>
    </row>
    <row r="4" spans="1:5" ht="60">
      <c r="A4" s="2" t="s">
        <v>123</v>
      </c>
      <c r="B4" s="4">
        <v>0</v>
      </c>
      <c r="C4" s="4">
        <v>0</v>
      </c>
      <c r="D4" s="4">
        <v>300</v>
      </c>
      <c r="E4" s="4">
        <v>0</v>
      </c>
    </row>
    <row r="5" spans="1:5" ht="45">
      <c r="A5" s="2" t="s">
        <v>124</v>
      </c>
      <c r="B5" s="8">
        <v>332</v>
      </c>
      <c r="C5" s="8">
        <v>187</v>
      </c>
      <c r="D5" s="8">
        <v>996</v>
      </c>
      <c r="E5" s="8">
        <v>55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4.28515625" bestFit="1" customWidth="1"/>
  </cols>
  <sheetData>
    <row r="1" spans="1:4">
      <c r="A1" s="1" t="s">
        <v>1095</v>
      </c>
      <c r="B1" s="1" t="s">
        <v>2</v>
      </c>
      <c r="C1" s="1" t="s">
        <v>26</v>
      </c>
      <c r="D1" s="1" t="s">
        <v>27</v>
      </c>
    </row>
    <row r="2" spans="1:4" ht="45">
      <c r="A2" s="3" t="s">
        <v>1096</v>
      </c>
      <c r="B2" s="4" t="s">
        <v>5</v>
      </c>
      <c r="C2" s="4" t="s">
        <v>5</v>
      </c>
      <c r="D2" s="4" t="s">
        <v>5</v>
      </c>
    </row>
    <row r="3" spans="1:4">
      <c r="A3" s="2" t="s">
        <v>1097</v>
      </c>
      <c r="B3" s="8">
        <v>4510000000</v>
      </c>
      <c r="C3" s="8">
        <v>4180000000</v>
      </c>
      <c r="D3" s="8">
        <v>4030000000</v>
      </c>
    </row>
    <row r="4" spans="1:4" ht="30">
      <c r="A4" s="2" t="s">
        <v>1098</v>
      </c>
      <c r="B4" s="4" t="s">
        <v>5</v>
      </c>
      <c r="C4" s="4" t="s">
        <v>5</v>
      </c>
      <c r="D4" s="4" t="s">
        <v>5</v>
      </c>
    </row>
    <row r="5" spans="1:4">
      <c r="A5" s="3" t="s">
        <v>519</v>
      </c>
      <c r="B5" s="4" t="s">
        <v>5</v>
      </c>
      <c r="C5" s="4" t="s">
        <v>5</v>
      </c>
      <c r="D5" s="4" t="s">
        <v>5</v>
      </c>
    </row>
    <row r="6" spans="1:4">
      <c r="A6" s="2" t="s">
        <v>1099</v>
      </c>
      <c r="B6" s="6">
        <v>638786000</v>
      </c>
      <c r="C6" s="6">
        <v>552171000</v>
      </c>
      <c r="D6" s="6">
        <v>549388000</v>
      </c>
    </row>
    <row r="7" spans="1:4" ht="30">
      <c r="A7" s="2" t="s">
        <v>1100</v>
      </c>
      <c r="B7" s="6">
        <v>361199000</v>
      </c>
      <c r="C7" s="6">
        <v>334140000</v>
      </c>
      <c r="D7" s="6">
        <v>322212000</v>
      </c>
    </row>
    <row r="8" spans="1:4">
      <c r="A8" s="2" t="s">
        <v>1101</v>
      </c>
      <c r="B8" s="218">
        <v>0.14199999999999999</v>
      </c>
      <c r="C8" s="218">
        <v>0.13200000000000001</v>
      </c>
      <c r="D8" s="218">
        <v>0.13600000000000001</v>
      </c>
    </row>
    <row r="9" spans="1:4" ht="30">
      <c r="A9" s="2" t="s">
        <v>1102</v>
      </c>
      <c r="B9" s="218">
        <v>0.08</v>
      </c>
      <c r="C9" s="218">
        <v>0.08</v>
      </c>
      <c r="D9" s="218">
        <v>0.08</v>
      </c>
    </row>
    <row r="10" spans="1:4">
      <c r="A10" s="3" t="s">
        <v>524</v>
      </c>
      <c r="B10" s="4" t="s">
        <v>5</v>
      </c>
      <c r="C10" s="4" t="s">
        <v>5</v>
      </c>
      <c r="D10" s="4" t="s">
        <v>5</v>
      </c>
    </row>
    <row r="11" spans="1:4">
      <c r="A11" s="2" t="s">
        <v>1099</v>
      </c>
      <c r="B11" s="6">
        <v>582039000</v>
      </c>
      <c r="C11" s="6">
        <v>499563000</v>
      </c>
      <c r="D11" s="6">
        <v>498618000</v>
      </c>
    </row>
    <row r="12" spans="1:4" ht="30">
      <c r="A12" s="2" t="s">
        <v>1100</v>
      </c>
      <c r="B12" s="6">
        <v>180600000</v>
      </c>
      <c r="C12" s="6">
        <v>167070000</v>
      </c>
      <c r="D12" s="6">
        <v>161106000</v>
      </c>
    </row>
    <row r="13" spans="1:4">
      <c r="A13" s="2" t="s">
        <v>1101</v>
      </c>
      <c r="B13" s="218">
        <v>0.129</v>
      </c>
      <c r="C13" s="218">
        <v>0.12</v>
      </c>
      <c r="D13" s="218">
        <v>0.124</v>
      </c>
    </row>
    <row r="14" spans="1:4" ht="30">
      <c r="A14" s="2" t="s">
        <v>1102</v>
      </c>
      <c r="B14" s="218">
        <v>0.04</v>
      </c>
      <c r="C14" s="218">
        <v>0.04</v>
      </c>
      <c r="D14" s="218">
        <v>0.04</v>
      </c>
    </row>
    <row r="15" spans="1:4">
      <c r="A15" s="3" t="s">
        <v>525</v>
      </c>
      <c r="B15" s="4" t="s">
        <v>5</v>
      </c>
      <c r="C15" s="4" t="s">
        <v>5</v>
      </c>
      <c r="D15" s="4" t="s">
        <v>5</v>
      </c>
    </row>
    <row r="16" spans="1:4">
      <c r="A16" s="2" t="s">
        <v>1099</v>
      </c>
      <c r="B16" s="6">
        <v>582039000</v>
      </c>
      <c r="C16" s="6">
        <v>499563000</v>
      </c>
      <c r="D16" s="6">
        <v>498618000</v>
      </c>
    </row>
    <row r="17" spans="1:4" ht="30">
      <c r="A17" s="2" t="s">
        <v>1100</v>
      </c>
      <c r="B17" s="6">
        <v>232972000</v>
      </c>
      <c r="C17" s="6">
        <v>217145000</v>
      </c>
      <c r="D17" s="6">
        <v>211670000</v>
      </c>
    </row>
    <row r="18" spans="1:4">
      <c r="A18" s="2" t="s">
        <v>1101</v>
      </c>
      <c r="B18" s="218">
        <v>0.1</v>
      </c>
      <c r="C18" s="218">
        <v>9.1999999999999998E-2</v>
      </c>
      <c r="D18" s="218">
        <v>9.4E-2</v>
      </c>
    </row>
    <row r="19" spans="1:4" ht="30">
      <c r="A19" s="2" t="s">
        <v>1102</v>
      </c>
      <c r="B19" s="218">
        <v>0.04</v>
      </c>
      <c r="C19" s="218">
        <v>0.04</v>
      </c>
      <c r="D19" s="218">
        <v>0.04</v>
      </c>
    </row>
    <row r="20" spans="1:4">
      <c r="A20" s="2" t="s">
        <v>1103</v>
      </c>
      <c r="B20" s="4" t="s">
        <v>5</v>
      </c>
      <c r="C20" s="4" t="s">
        <v>5</v>
      </c>
      <c r="D20" s="4" t="s">
        <v>5</v>
      </c>
    </row>
    <row r="21" spans="1:4">
      <c r="A21" s="3" t="s">
        <v>519</v>
      </c>
      <c r="B21" s="4" t="s">
        <v>5</v>
      </c>
      <c r="C21" s="4" t="s">
        <v>5</v>
      </c>
      <c r="D21" s="4" t="s">
        <v>5</v>
      </c>
    </row>
    <row r="22" spans="1:4">
      <c r="A22" s="2" t="s">
        <v>1099</v>
      </c>
      <c r="B22" s="6">
        <v>568626000</v>
      </c>
      <c r="C22" s="6">
        <v>536223000</v>
      </c>
      <c r="D22" s="6">
        <v>537467000</v>
      </c>
    </row>
    <row r="23" spans="1:4" ht="30">
      <c r="A23" s="2" t="s">
        <v>1100</v>
      </c>
      <c r="B23" s="6">
        <v>360617000</v>
      </c>
      <c r="C23" s="6">
        <v>333195000</v>
      </c>
      <c r="D23" s="6">
        <v>321585000</v>
      </c>
    </row>
    <row r="24" spans="1:4" ht="45">
      <c r="A24" s="2" t="s">
        <v>1104</v>
      </c>
      <c r="B24" s="6">
        <v>450771000</v>
      </c>
      <c r="C24" s="6">
        <v>416494000</v>
      </c>
      <c r="D24" s="6">
        <v>401982000</v>
      </c>
    </row>
    <row r="25" spans="1:4">
      <c r="A25" s="2" t="s">
        <v>1101</v>
      </c>
      <c r="B25" s="218">
        <v>0.126</v>
      </c>
      <c r="C25" s="218">
        <v>0.129</v>
      </c>
      <c r="D25" s="218">
        <v>0.13400000000000001</v>
      </c>
    </row>
    <row r="26" spans="1:4" ht="30">
      <c r="A26" s="2" t="s">
        <v>1102</v>
      </c>
      <c r="B26" s="218">
        <v>0.08</v>
      </c>
      <c r="C26" s="218">
        <v>0.08</v>
      </c>
      <c r="D26" s="218">
        <v>0.08</v>
      </c>
    </row>
    <row r="27" spans="1:4" ht="45">
      <c r="A27" s="2" t="s">
        <v>1105</v>
      </c>
      <c r="B27" s="218">
        <v>0.1</v>
      </c>
      <c r="C27" s="218">
        <v>0.1</v>
      </c>
      <c r="D27" s="218">
        <v>0.1</v>
      </c>
    </row>
    <row r="28" spans="1:4">
      <c r="A28" s="3" t="s">
        <v>524</v>
      </c>
      <c r="B28" s="4" t="s">
        <v>5</v>
      </c>
      <c r="C28" s="4" t="s">
        <v>5</v>
      </c>
      <c r="D28" s="4" t="s">
        <v>5</v>
      </c>
    </row>
    <row r="29" spans="1:4">
      <c r="A29" s="2" t="s">
        <v>1099</v>
      </c>
      <c r="B29" s="6">
        <v>511969000</v>
      </c>
      <c r="C29" s="6">
        <v>483761000</v>
      </c>
      <c r="D29" s="6">
        <v>486794000</v>
      </c>
    </row>
    <row r="30" spans="1:4" ht="30">
      <c r="A30" s="2" t="s">
        <v>1100</v>
      </c>
      <c r="B30" s="6">
        <v>180309000</v>
      </c>
      <c r="C30" s="6">
        <v>166598000</v>
      </c>
      <c r="D30" s="6">
        <v>160793000</v>
      </c>
    </row>
    <row r="31" spans="1:4" ht="45">
      <c r="A31" s="2" t="s">
        <v>1104</v>
      </c>
      <c r="B31" s="6">
        <v>270463000</v>
      </c>
      <c r="C31" s="6">
        <v>249896000</v>
      </c>
      <c r="D31" s="6">
        <v>241189000</v>
      </c>
    </row>
    <row r="32" spans="1:4">
      <c r="A32" s="2" t="s">
        <v>1101</v>
      </c>
      <c r="B32" s="218">
        <v>0.114</v>
      </c>
      <c r="C32" s="218">
        <v>0.11600000000000001</v>
      </c>
      <c r="D32" s="218">
        <v>0.121</v>
      </c>
    </row>
    <row r="33" spans="1:4" ht="30">
      <c r="A33" s="2" t="s">
        <v>1102</v>
      </c>
      <c r="B33" s="218">
        <v>0.04</v>
      </c>
      <c r="C33" s="218">
        <v>0.04</v>
      </c>
      <c r="D33" s="218">
        <v>0.04</v>
      </c>
    </row>
    <row r="34" spans="1:4" ht="45">
      <c r="A34" s="2" t="s">
        <v>1105</v>
      </c>
      <c r="B34" s="218">
        <v>0.06</v>
      </c>
      <c r="C34" s="218">
        <v>0.06</v>
      </c>
      <c r="D34" s="218">
        <v>0.06</v>
      </c>
    </row>
    <row r="35" spans="1:4">
      <c r="A35" s="3" t="s">
        <v>525</v>
      </c>
      <c r="B35" s="4" t="s">
        <v>5</v>
      </c>
      <c r="C35" s="4" t="s">
        <v>5</v>
      </c>
      <c r="D35" s="4" t="s">
        <v>5</v>
      </c>
    </row>
    <row r="36" spans="1:4">
      <c r="A36" s="2" t="s">
        <v>1099</v>
      </c>
      <c r="B36" s="6">
        <v>511969000</v>
      </c>
      <c r="C36" s="6">
        <v>483761000</v>
      </c>
      <c r="D36" s="6">
        <v>486794000</v>
      </c>
    </row>
    <row r="37" spans="1:4" ht="30">
      <c r="A37" s="2" t="s">
        <v>1100</v>
      </c>
      <c r="B37" s="6">
        <v>232828000</v>
      </c>
      <c r="C37" s="6">
        <v>216784000</v>
      </c>
      <c r="D37" s="6">
        <v>211452000</v>
      </c>
    </row>
    <row r="38" spans="1:4" ht="45">
      <c r="A38" s="2" t="s">
        <v>1104</v>
      </c>
      <c r="B38" s="8">
        <v>291034000</v>
      </c>
      <c r="C38" s="8">
        <v>270980000</v>
      </c>
      <c r="D38" s="8">
        <v>264315000</v>
      </c>
    </row>
    <row r="39" spans="1:4">
      <c r="A39" s="2" t="s">
        <v>1101</v>
      </c>
      <c r="B39" s="218">
        <v>8.7999999999999995E-2</v>
      </c>
      <c r="C39" s="218">
        <v>8.8999999999999996E-2</v>
      </c>
      <c r="D39" s="218">
        <v>9.1999999999999998E-2</v>
      </c>
    </row>
    <row r="40" spans="1:4" ht="30">
      <c r="A40" s="2" t="s">
        <v>1102</v>
      </c>
      <c r="B40" s="218">
        <v>0.04</v>
      </c>
      <c r="C40" s="218">
        <v>0.04</v>
      </c>
      <c r="D40" s="218">
        <v>0.04</v>
      </c>
    </row>
    <row r="41" spans="1:4" ht="45">
      <c r="A41" s="2" t="s">
        <v>1105</v>
      </c>
      <c r="B41" s="218">
        <v>0.05</v>
      </c>
      <c r="C41" s="218">
        <v>0.05</v>
      </c>
      <c r="D41" s="218">
        <v>0.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106</v>
      </c>
      <c r="B1" s="7" t="s">
        <v>2</v>
      </c>
      <c r="C1" s="7" t="s">
        <v>1108</v>
      </c>
      <c r="D1" s="7" t="s">
        <v>26</v>
      </c>
      <c r="E1" s="7" t="s">
        <v>27</v>
      </c>
    </row>
    <row r="2" spans="1:5" ht="30">
      <c r="A2" s="1" t="s">
        <v>1107</v>
      </c>
      <c r="B2" s="7"/>
      <c r="C2" s="7"/>
      <c r="D2" s="7"/>
      <c r="E2" s="7"/>
    </row>
    <row r="3" spans="1:5">
      <c r="A3" s="3" t="s">
        <v>1109</v>
      </c>
      <c r="B3" s="4" t="s">
        <v>5</v>
      </c>
      <c r="C3" s="4" t="s">
        <v>5</v>
      </c>
      <c r="D3" s="4" t="s">
        <v>5</v>
      </c>
      <c r="E3" s="4" t="s">
        <v>5</v>
      </c>
    </row>
    <row r="4" spans="1:5">
      <c r="A4" s="2" t="s">
        <v>1110</v>
      </c>
      <c r="B4" s="6">
        <v>29778250</v>
      </c>
      <c r="C4" s="6">
        <v>2213750</v>
      </c>
      <c r="D4" s="6">
        <v>27498868</v>
      </c>
      <c r="E4" s="6">
        <v>27498094</v>
      </c>
    </row>
    <row r="5" spans="1:5">
      <c r="A5" s="2" t="s">
        <v>1111</v>
      </c>
      <c r="B5" s="4" t="s">
        <v>5</v>
      </c>
      <c r="C5" s="6">
        <v>288750</v>
      </c>
      <c r="D5" s="4" t="s">
        <v>5</v>
      </c>
      <c r="E5" s="4" t="s">
        <v>5</v>
      </c>
    </row>
    <row r="6" spans="1:5">
      <c r="A6" s="2" t="s">
        <v>1112</v>
      </c>
      <c r="B6" s="4" t="s">
        <v>5</v>
      </c>
      <c r="C6" s="8">
        <v>26</v>
      </c>
      <c r="D6" s="4" t="s">
        <v>5</v>
      </c>
      <c r="E6" s="4" t="s">
        <v>5</v>
      </c>
    </row>
    <row r="7" spans="1:5" ht="30">
      <c r="A7" s="2" t="s">
        <v>141</v>
      </c>
      <c r="B7" s="4" t="s">
        <v>5</v>
      </c>
      <c r="C7" s="9">
        <v>53.9</v>
      </c>
      <c r="D7" s="4" t="s">
        <v>5</v>
      </c>
      <c r="E7"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45">
      <c r="A1" s="1" t="s">
        <v>1113</v>
      </c>
      <c r="B1" s="7" t="s">
        <v>2</v>
      </c>
      <c r="C1" s="7" t="s">
        <v>26</v>
      </c>
      <c r="D1" s="7" t="s">
        <v>27</v>
      </c>
    </row>
    <row r="2" spans="1:4" ht="30">
      <c r="A2" s="1" t="s">
        <v>25</v>
      </c>
      <c r="B2" s="7"/>
      <c r="C2" s="7"/>
      <c r="D2" s="7"/>
    </row>
    <row r="3" spans="1:4" ht="30">
      <c r="A3" s="3" t="s">
        <v>722</v>
      </c>
      <c r="B3" s="4" t="s">
        <v>5</v>
      </c>
      <c r="C3" s="4" t="s">
        <v>5</v>
      </c>
      <c r="D3" s="4" t="s">
        <v>5</v>
      </c>
    </row>
    <row r="4" spans="1:4">
      <c r="A4" s="2" t="s">
        <v>33</v>
      </c>
      <c r="B4" s="8">
        <v>705146</v>
      </c>
      <c r="C4" s="8">
        <v>586809</v>
      </c>
      <c r="D4" s="8">
        <v>646578</v>
      </c>
    </row>
    <row r="5" spans="1:4">
      <c r="A5" s="2" t="s">
        <v>1114</v>
      </c>
      <c r="B5" s="4" t="s">
        <v>5</v>
      </c>
      <c r="C5" s="6">
        <v>17665</v>
      </c>
      <c r="D5" s="6">
        <v>15075</v>
      </c>
    </row>
    <row r="6" spans="1:4" ht="30">
      <c r="A6" s="2" t="s">
        <v>1115</v>
      </c>
      <c r="B6" s="4" t="s">
        <v>5</v>
      </c>
      <c r="C6" s="4" t="s">
        <v>5</v>
      </c>
      <c r="D6" s="4" t="s">
        <v>5</v>
      </c>
    </row>
    <row r="7" spans="1:4" ht="30">
      <c r="A7" s="3" t="s">
        <v>722</v>
      </c>
      <c r="B7" s="4" t="s">
        <v>5</v>
      </c>
      <c r="C7" s="4" t="s">
        <v>5</v>
      </c>
      <c r="D7" s="4" t="s">
        <v>5</v>
      </c>
    </row>
    <row r="8" spans="1:4">
      <c r="A8" s="2" t="s">
        <v>33</v>
      </c>
      <c r="B8" s="6">
        <v>705146</v>
      </c>
      <c r="C8" s="6">
        <v>582054</v>
      </c>
      <c r="D8" s="6">
        <v>641823</v>
      </c>
    </row>
    <row r="9" spans="1:4">
      <c r="A9" s="2" t="s">
        <v>1116</v>
      </c>
      <c r="B9" s="6">
        <v>7907</v>
      </c>
      <c r="C9" s="6">
        <v>17665</v>
      </c>
      <c r="D9" s="6">
        <v>15075</v>
      </c>
    </row>
    <row r="10" spans="1:4" ht="30">
      <c r="A10" s="2" t="s">
        <v>558</v>
      </c>
      <c r="B10" s="6">
        <v>713053</v>
      </c>
      <c r="C10" s="6">
        <v>599719</v>
      </c>
      <c r="D10" s="6">
        <v>656898</v>
      </c>
    </row>
    <row r="11" spans="1:4" ht="60">
      <c r="A11" s="2" t="s">
        <v>1117</v>
      </c>
      <c r="B11" s="4" t="s">
        <v>5</v>
      </c>
      <c r="C11" s="4" t="s">
        <v>5</v>
      </c>
      <c r="D11" s="4" t="s">
        <v>5</v>
      </c>
    </row>
    <row r="12" spans="1:4" ht="30">
      <c r="A12" s="3" t="s">
        <v>722</v>
      </c>
      <c r="B12" s="4" t="s">
        <v>5</v>
      </c>
      <c r="C12" s="4" t="s">
        <v>5</v>
      </c>
      <c r="D12" s="4" t="s">
        <v>5</v>
      </c>
    </row>
    <row r="13" spans="1:4">
      <c r="A13" s="2" t="s">
        <v>33</v>
      </c>
      <c r="B13" s="4">
        <v>0</v>
      </c>
      <c r="C13" s="4">
        <v>0</v>
      </c>
      <c r="D13" s="4">
        <v>0</v>
      </c>
    </row>
    <row r="14" spans="1:4">
      <c r="A14" s="2" t="s">
        <v>1116</v>
      </c>
      <c r="B14" s="4">
        <v>0</v>
      </c>
      <c r="C14" s="4">
        <v>0</v>
      </c>
      <c r="D14" s="4">
        <v>0</v>
      </c>
    </row>
    <row r="15" spans="1:4" ht="30">
      <c r="A15" s="2" t="s">
        <v>558</v>
      </c>
      <c r="B15" s="4">
        <v>0</v>
      </c>
      <c r="C15" s="4">
        <v>0</v>
      </c>
      <c r="D15" s="4">
        <v>0</v>
      </c>
    </row>
    <row r="16" spans="1:4" ht="45">
      <c r="A16" s="2" t="s">
        <v>1118</v>
      </c>
      <c r="B16" s="4" t="s">
        <v>5</v>
      </c>
      <c r="C16" s="4" t="s">
        <v>5</v>
      </c>
      <c r="D16" s="4" t="s">
        <v>5</v>
      </c>
    </row>
    <row r="17" spans="1:4" ht="30">
      <c r="A17" s="3" t="s">
        <v>722</v>
      </c>
      <c r="B17" s="4" t="s">
        <v>5</v>
      </c>
      <c r="C17" s="4" t="s">
        <v>5</v>
      </c>
      <c r="D17" s="4" t="s">
        <v>5</v>
      </c>
    </row>
    <row r="18" spans="1:4">
      <c r="A18" s="2" t="s">
        <v>33</v>
      </c>
      <c r="B18" s="6">
        <v>705146</v>
      </c>
      <c r="C18" s="6">
        <v>582054</v>
      </c>
      <c r="D18" s="6">
        <v>641823</v>
      </c>
    </row>
    <row r="19" spans="1:4">
      <c r="A19" s="2" t="s">
        <v>1116</v>
      </c>
      <c r="B19" s="4" t="s">
        <v>5</v>
      </c>
      <c r="C19" s="6">
        <v>17665</v>
      </c>
      <c r="D19" s="4" t="s">
        <v>5</v>
      </c>
    </row>
    <row r="20" spans="1:4" ht="30">
      <c r="A20" s="2" t="s">
        <v>558</v>
      </c>
      <c r="B20" s="6">
        <v>713053</v>
      </c>
      <c r="C20" s="6">
        <v>599719</v>
      </c>
      <c r="D20" s="6">
        <v>656898</v>
      </c>
    </row>
    <row r="21" spans="1:4">
      <c r="A21" s="2" t="s">
        <v>1114</v>
      </c>
      <c r="B21" s="6">
        <v>7907</v>
      </c>
      <c r="C21" s="4" t="s">
        <v>5</v>
      </c>
      <c r="D21" s="6">
        <v>15075</v>
      </c>
    </row>
    <row r="22" spans="1:4" ht="45">
      <c r="A22" s="2" t="s">
        <v>1119</v>
      </c>
      <c r="B22" s="4" t="s">
        <v>5</v>
      </c>
      <c r="C22" s="4" t="s">
        <v>5</v>
      </c>
      <c r="D22" s="4" t="s">
        <v>5</v>
      </c>
    </row>
    <row r="23" spans="1:4" ht="30">
      <c r="A23" s="3" t="s">
        <v>722</v>
      </c>
      <c r="B23" s="4" t="s">
        <v>5</v>
      </c>
      <c r="C23" s="4" t="s">
        <v>5</v>
      </c>
      <c r="D23" s="4" t="s">
        <v>5</v>
      </c>
    </row>
    <row r="24" spans="1:4">
      <c r="A24" s="2" t="s">
        <v>33</v>
      </c>
      <c r="B24" s="4">
        <v>0</v>
      </c>
      <c r="C24" s="4">
        <v>0</v>
      </c>
      <c r="D24" s="4">
        <v>0</v>
      </c>
    </row>
    <row r="25" spans="1:4">
      <c r="A25" s="2" t="s">
        <v>1116</v>
      </c>
      <c r="B25" s="4">
        <v>0</v>
      </c>
      <c r="C25" s="4">
        <v>0</v>
      </c>
      <c r="D25" s="4">
        <v>0</v>
      </c>
    </row>
    <row r="26" spans="1:4" ht="30">
      <c r="A26" s="2" t="s">
        <v>558</v>
      </c>
      <c r="B26" s="4">
        <v>0</v>
      </c>
      <c r="C26" s="4">
        <v>0</v>
      </c>
      <c r="D26" s="4">
        <v>0</v>
      </c>
    </row>
    <row r="27" spans="1:4" ht="30">
      <c r="A27" s="2" t="s">
        <v>800</v>
      </c>
      <c r="B27" s="4" t="s">
        <v>5</v>
      </c>
      <c r="C27" s="4" t="s">
        <v>5</v>
      </c>
      <c r="D27" s="4" t="s">
        <v>5</v>
      </c>
    </row>
    <row r="28" spans="1:4" ht="30">
      <c r="A28" s="3" t="s">
        <v>722</v>
      </c>
      <c r="B28" s="4" t="s">
        <v>5</v>
      </c>
      <c r="C28" s="4" t="s">
        <v>5</v>
      </c>
      <c r="D28" s="4" t="s">
        <v>5</v>
      </c>
    </row>
    <row r="29" spans="1:4">
      <c r="A29" s="2" t="s">
        <v>33</v>
      </c>
      <c r="B29" s="6">
        <v>85925</v>
      </c>
      <c r="C29" s="6">
        <v>97557</v>
      </c>
      <c r="D29" s="6">
        <v>101492</v>
      </c>
    </row>
    <row r="30" spans="1:4" ht="45">
      <c r="A30" s="2" t="s">
        <v>1120</v>
      </c>
      <c r="B30" s="4" t="s">
        <v>5</v>
      </c>
      <c r="C30" s="4" t="s">
        <v>5</v>
      </c>
      <c r="D30" s="4" t="s">
        <v>5</v>
      </c>
    </row>
    <row r="31" spans="1:4" ht="30">
      <c r="A31" s="3" t="s">
        <v>722</v>
      </c>
      <c r="B31" s="4" t="s">
        <v>5</v>
      </c>
      <c r="C31" s="4" t="s">
        <v>5</v>
      </c>
      <c r="D31" s="4" t="s">
        <v>5</v>
      </c>
    </row>
    <row r="32" spans="1:4">
      <c r="A32" s="2" t="s">
        <v>33</v>
      </c>
      <c r="B32" s="6">
        <v>85925</v>
      </c>
      <c r="C32" s="6">
        <v>97557</v>
      </c>
      <c r="D32" s="6">
        <v>101492</v>
      </c>
    </row>
    <row r="33" spans="1:4" ht="75">
      <c r="A33" s="2" t="s">
        <v>1121</v>
      </c>
      <c r="B33" s="4" t="s">
        <v>5</v>
      </c>
      <c r="C33" s="4" t="s">
        <v>5</v>
      </c>
      <c r="D33" s="4" t="s">
        <v>5</v>
      </c>
    </row>
    <row r="34" spans="1:4" ht="30">
      <c r="A34" s="3" t="s">
        <v>722</v>
      </c>
      <c r="B34" s="4" t="s">
        <v>5</v>
      </c>
      <c r="C34" s="4" t="s">
        <v>5</v>
      </c>
      <c r="D34" s="4" t="s">
        <v>5</v>
      </c>
    </row>
    <row r="35" spans="1:4">
      <c r="A35" s="2" t="s">
        <v>33</v>
      </c>
      <c r="B35" s="4">
        <v>0</v>
      </c>
      <c r="C35" s="4">
        <v>0</v>
      </c>
      <c r="D35" s="4">
        <v>0</v>
      </c>
    </row>
    <row r="36" spans="1:4" ht="75">
      <c r="A36" s="2" t="s">
        <v>1122</v>
      </c>
      <c r="B36" s="4" t="s">
        <v>5</v>
      </c>
      <c r="C36" s="4" t="s">
        <v>5</v>
      </c>
      <c r="D36" s="4" t="s">
        <v>5</v>
      </c>
    </row>
    <row r="37" spans="1:4" ht="30">
      <c r="A37" s="3" t="s">
        <v>722</v>
      </c>
      <c r="B37" s="4" t="s">
        <v>5</v>
      </c>
      <c r="C37" s="4" t="s">
        <v>5</v>
      </c>
      <c r="D37" s="4" t="s">
        <v>5</v>
      </c>
    </row>
    <row r="38" spans="1:4">
      <c r="A38" s="2" t="s">
        <v>33</v>
      </c>
      <c r="B38" s="6">
        <v>85925</v>
      </c>
      <c r="C38" s="6">
        <v>97557</v>
      </c>
      <c r="D38" s="6">
        <v>101492</v>
      </c>
    </row>
    <row r="39" spans="1:4" ht="60">
      <c r="A39" s="2" t="s">
        <v>1123</v>
      </c>
      <c r="B39" s="4" t="s">
        <v>5</v>
      </c>
      <c r="C39" s="4" t="s">
        <v>5</v>
      </c>
      <c r="D39" s="4" t="s">
        <v>5</v>
      </c>
    </row>
    <row r="40" spans="1:4" ht="30">
      <c r="A40" s="3" t="s">
        <v>722</v>
      </c>
      <c r="B40" s="4" t="s">
        <v>5</v>
      </c>
      <c r="C40" s="4" t="s">
        <v>5</v>
      </c>
      <c r="D40" s="4" t="s">
        <v>5</v>
      </c>
    </row>
    <row r="41" spans="1:4">
      <c r="A41" s="2" t="s">
        <v>33</v>
      </c>
      <c r="B41" s="4">
        <v>0</v>
      </c>
      <c r="C41" s="4">
        <v>0</v>
      </c>
      <c r="D41" s="4">
        <v>0</v>
      </c>
    </row>
    <row r="42" spans="1:4" ht="30">
      <c r="A42" s="2" t="s">
        <v>801</v>
      </c>
      <c r="B42" s="4" t="s">
        <v>5</v>
      </c>
      <c r="C42" s="4" t="s">
        <v>5</v>
      </c>
      <c r="D42" s="4" t="s">
        <v>5</v>
      </c>
    </row>
    <row r="43" spans="1:4" ht="30">
      <c r="A43" s="3" t="s">
        <v>722</v>
      </c>
      <c r="B43" s="4" t="s">
        <v>5</v>
      </c>
      <c r="C43" s="4" t="s">
        <v>5</v>
      </c>
      <c r="D43" s="4" t="s">
        <v>5</v>
      </c>
    </row>
    <row r="44" spans="1:4">
      <c r="A44" s="2" t="s">
        <v>33</v>
      </c>
      <c r="B44" s="6">
        <v>45572</v>
      </c>
      <c r="C44" s="6">
        <v>49965</v>
      </c>
      <c r="D44" s="6">
        <v>52238</v>
      </c>
    </row>
    <row r="45" spans="1:4" ht="45">
      <c r="A45" s="2" t="s">
        <v>1124</v>
      </c>
      <c r="B45" s="4" t="s">
        <v>5</v>
      </c>
      <c r="C45" s="4" t="s">
        <v>5</v>
      </c>
      <c r="D45" s="4" t="s">
        <v>5</v>
      </c>
    </row>
    <row r="46" spans="1:4" ht="30">
      <c r="A46" s="3" t="s">
        <v>722</v>
      </c>
      <c r="B46" s="4" t="s">
        <v>5</v>
      </c>
      <c r="C46" s="4" t="s">
        <v>5</v>
      </c>
      <c r="D46" s="4" t="s">
        <v>5</v>
      </c>
    </row>
    <row r="47" spans="1:4">
      <c r="A47" s="2" t="s">
        <v>33</v>
      </c>
      <c r="B47" s="6">
        <v>45572</v>
      </c>
      <c r="C47" s="6">
        <v>49965</v>
      </c>
      <c r="D47" s="6">
        <v>52238</v>
      </c>
    </row>
    <row r="48" spans="1:4" ht="75">
      <c r="A48" s="2" t="s">
        <v>1125</v>
      </c>
      <c r="B48" s="4" t="s">
        <v>5</v>
      </c>
      <c r="C48" s="4" t="s">
        <v>5</v>
      </c>
      <c r="D48" s="4" t="s">
        <v>5</v>
      </c>
    </row>
    <row r="49" spans="1:4" ht="30">
      <c r="A49" s="3" t="s">
        <v>722</v>
      </c>
      <c r="B49" s="4" t="s">
        <v>5</v>
      </c>
      <c r="C49" s="4" t="s">
        <v>5</v>
      </c>
      <c r="D49" s="4" t="s">
        <v>5</v>
      </c>
    </row>
    <row r="50" spans="1:4">
      <c r="A50" s="2" t="s">
        <v>33</v>
      </c>
      <c r="B50" s="4">
        <v>0</v>
      </c>
      <c r="C50" s="4">
        <v>0</v>
      </c>
      <c r="D50" s="4">
        <v>0</v>
      </c>
    </row>
    <row r="51" spans="1:4" ht="75">
      <c r="A51" s="2" t="s">
        <v>1126</v>
      </c>
      <c r="B51" s="4" t="s">
        <v>5</v>
      </c>
      <c r="C51" s="4" t="s">
        <v>5</v>
      </c>
      <c r="D51" s="4" t="s">
        <v>5</v>
      </c>
    </row>
    <row r="52" spans="1:4" ht="30">
      <c r="A52" s="3" t="s">
        <v>722</v>
      </c>
      <c r="B52" s="4" t="s">
        <v>5</v>
      </c>
      <c r="C52" s="4" t="s">
        <v>5</v>
      </c>
      <c r="D52" s="4" t="s">
        <v>5</v>
      </c>
    </row>
    <row r="53" spans="1:4">
      <c r="A53" s="2" t="s">
        <v>33</v>
      </c>
      <c r="B53" s="6">
        <v>45572</v>
      </c>
      <c r="C53" s="6">
        <v>49965</v>
      </c>
      <c r="D53" s="6">
        <v>52238</v>
      </c>
    </row>
    <row r="54" spans="1:4" ht="60">
      <c r="A54" s="2" t="s">
        <v>1127</v>
      </c>
      <c r="B54" s="4" t="s">
        <v>5</v>
      </c>
      <c r="C54" s="4" t="s">
        <v>5</v>
      </c>
      <c r="D54" s="4" t="s">
        <v>5</v>
      </c>
    </row>
    <row r="55" spans="1:4" ht="30">
      <c r="A55" s="3" t="s">
        <v>722</v>
      </c>
      <c r="B55" s="4" t="s">
        <v>5</v>
      </c>
      <c r="C55" s="4" t="s">
        <v>5</v>
      </c>
      <c r="D55" s="4" t="s">
        <v>5</v>
      </c>
    </row>
    <row r="56" spans="1:4">
      <c r="A56" s="2" t="s">
        <v>33</v>
      </c>
      <c r="B56" s="4">
        <v>0</v>
      </c>
      <c r="C56" s="4">
        <v>0</v>
      </c>
      <c r="D56" s="4">
        <v>0</v>
      </c>
    </row>
    <row r="57" spans="1:4" ht="30">
      <c r="A57" s="2" t="s">
        <v>802</v>
      </c>
      <c r="B57" s="4" t="s">
        <v>5</v>
      </c>
      <c r="C57" s="4" t="s">
        <v>5</v>
      </c>
      <c r="D57" s="4" t="s">
        <v>5</v>
      </c>
    </row>
    <row r="58" spans="1:4" ht="30">
      <c r="A58" s="3" t="s">
        <v>722</v>
      </c>
      <c r="B58" s="4" t="s">
        <v>5</v>
      </c>
      <c r="C58" s="4" t="s">
        <v>5</v>
      </c>
      <c r="D58" s="4" t="s">
        <v>5</v>
      </c>
    </row>
    <row r="59" spans="1:4">
      <c r="A59" s="2" t="s">
        <v>33</v>
      </c>
      <c r="B59" s="6">
        <v>308160</v>
      </c>
      <c r="C59" s="6">
        <v>99411</v>
      </c>
      <c r="D59" s="6">
        <v>105236</v>
      </c>
    </row>
    <row r="60" spans="1:4" ht="45">
      <c r="A60" s="2" t="s">
        <v>1128</v>
      </c>
      <c r="B60" s="4" t="s">
        <v>5</v>
      </c>
      <c r="C60" s="4" t="s">
        <v>5</v>
      </c>
      <c r="D60" s="4" t="s">
        <v>5</v>
      </c>
    </row>
    <row r="61" spans="1:4" ht="30">
      <c r="A61" s="3" t="s">
        <v>722</v>
      </c>
      <c r="B61" s="4" t="s">
        <v>5</v>
      </c>
      <c r="C61" s="4" t="s">
        <v>5</v>
      </c>
      <c r="D61" s="4" t="s">
        <v>5</v>
      </c>
    </row>
    <row r="62" spans="1:4">
      <c r="A62" s="2" t="s">
        <v>33</v>
      </c>
      <c r="B62" s="6">
        <v>308160</v>
      </c>
      <c r="C62" s="6">
        <v>99411</v>
      </c>
      <c r="D62" s="6">
        <v>105236</v>
      </c>
    </row>
    <row r="63" spans="1:4" ht="75">
      <c r="A63" s="2" t="s">
        <v>1129</v>
      </c>
      <c r="B63" s="4" t="s">
        <v>5</v>
      </c>
      <c r="C63" s="4" t="s">
        <v>5</v>
      </c>
      <c r="D63" s="4" t="s">
        <v>5</v>
      </c>
    </row>
    <row r="64" spans="1:4" ht="30">
      <c r="A64" s="3" t="s">
        <v>722</v>
      </c>
      <c r="B64" s="4" t="s">
        <v>5</v>
      </c>
      <c r="C64" s="4" t="s">
        <v>5</v>
      </c>
      <c r="D64" s="4" t="s">
        <v>5</v>
      </c>
    </row>
    <row r="65" spans="1:4">
      <c r="A65" s="2" t="s">
        <v>33</v>
      </c>
      <c r="B65" s="4">
        <v>0</v>
      </c>
      <c r="C65" s="4">
        <v>0</v>
      </c>
      <c r="D65" s="4">
        <v>0</v>
      </c>
    </row>
    <row r="66" spans="1:4" ht="75">
      <c r="A66" s="2" t="s">
        <v>1130</v>
      </c>
      <c r="B66" s="4" t="s">
        <v>5</v>
      </c>
      <c r="C66" s="4" t="s">
        <v>5</v>
      </c>
      <c r="D66" s="4" t="s">
        <v>5</v>
      </c>
    </row>
    <row r="67" spans="1:4" ht="30">
      <c r="A67" s="3" t="s">
        <v>722</v>
      </c>
      <c r="B67" s="4" t="s">
        <v>5</v>
      </c>
      <c r="C67" s="4" t="s">
        <v>5</v>
      </c>
      <c r="D67" s="4" t="s">
        <v>5</v>
      </c>
    </row>
    <row r="68" spans="1:4">
      <c r="A68" s="2" t="s">
        <v>33</v>
      </c>
      <c r="B68" s="6">
        <v>308160</v>
      </c>
      <c r="C68" s="6">
        <v>99411</v>
      </c>
      <c r="D68" s="6">
        <v>105236</v>
      </c>
    </row>
    <row r="69" spans="1:4" ht="75">
      <c r="A69" s="2" t="s">
        <v>1131</v>
      </c>
      <c r="B69" s="4" t="s">
        <v>5</v>
      </c>
      <c r="C69" s="4" t="s">
        <v>5</v>
      </c>
      <c r="D69" s="4" t="s">
        <v>5</v>
      </c>
    </row>
    <row r="70" spans="1:4" ht="30">
      <c r="A70" s="3" t="s">
        <v>722</v>
      </c>
      <c r="B70" s="4" t="s">
        <v>5</v>
      </c>
      <c r="C70" s="4" t="s">
        <v>5</v>
      </c>
      <c r="D70" s="4" t="s">
        <v>5</v>
      </c>
    </row>
    <row r="71" spans="1:4">
      <c r="A71" s="2" t="s">
        <v>33</v>
      </c>
      <c r="B71" s="4">
        <v>0</v>
      </c>
      <c r="C71" s="4">
        <v>0</v>
      </c>
      <c r="D71" s="4">
        <v>0</v>
      </c>
    </row>
    <row r="72" spans="1:4" ht="30">
      <c r="A72" s="2" t="s">
        <v>1132</v>
      </c>
      <c r="B72" s="4" t="s">
        <v>5</v>
      </c>
      <c r="C72" s="4" t="s">
        <v>5</v>
      </c>
      <c r="D72" s="4" t="s">
        <v>5</v>
      </c>
    </row>
    <row r="73" spans="1:4" ht="30">
      <c r="A73" s="3" t="s">
        <v>722</v>
      </c>
      <c r="B73" s="4" t="s">
        <v>5</v>
      </c>
      <c r="C73" s="4" t="s">
        <v>5</v>
      </c>
      <c r="D73" s="4" t="s">
        <v>5</v>
      </c>
    </row>
    <row r="74" spans="1:4">
      <c r="A74" s="2" t="s">
        <v>33</v>
      </c>
      <c r="B74" s="6">
        <v>198458</v>
      </c>
      <c r="C74" s="6">
        <v>263592</v>
      </c>
      <c r="D74" s="6">
        <v>299078</v>
      </c>
    </row>
    <row r="75" spans="1:4" ht="45">
      <c r="A75" s="2" t="s">
        <v>1133</v>
      </c>
      <c r="B75" s="4" t="s">
        <v>5</v>
      </c>
      <c r="C75" s="4" t="s">
        <v>5</v>
      </c>
      <c r="D75" s="4" t="s">
        <v>5</v>
      </c>
    </row>
    <row r="76" spans="1:4" ht="30">
      <c r="A76" s="3" t="s">
        <v>722</v>
      </c>
      <c r="B76" s="4" t="s">
        <v>5</v>
      </c>
      <c r="C76" s="4" t="s">
        <v>5</v>
      </c>
      <c r="D76" s="4" t="s">
        <v>5</v>
      </c>
    </row>
    <row r="77" spans="1:4">
      <c r="A77" s="2" t="s">
        <v>33</v>
      </c>
      <c r="B77" s="6">
        <v>198458</v>
      </c>
      <c r="C77" s="6">
        <v>263592</v>
      </c>
      <c r="D77" s="6">
        <v>299078</v>
      </c>
    </row>
    <row r="78" spans="1:4" ht="75">
      <c r="A78" s="2" t="s">
        <v>1134</v>
      </c>
      <c r="B78" s="4" t="s">
        <v>5</v>
      </c>
      <c r="C78" s="4" t="s">
        <v>5</v>
      </c>
      <c r="D78" s="4" t="s">
        <v>5</v>
      </c>
    </row>
    <row r="79" spans="1:4" ht="30">
      <c r="A79" s="3" t="s">
        <v>722</v>
      </c>
      <c r="B79" s="4" t="s">
        <v>5</v>
      </c>
      <c r="C79" s="4" t="s">
        <v>5</v>
      </c>
      <c r="D79" s="4" t="s">
        <v>5</v>
      </c>
    </row>
    <row r="80" spans="1:4">
      <c r="A80" s="2" t="s">
        <v>33</v>
      </c>
      <c r="B80" s="4">
        <v>0</v>
      </c>
      <c r="C80" s="4">
        <v>0</v>
      </c>
      <c r="D80" s="4">
        <v>0</v>
      </c>
    </row>
    <row r="81" spans="1:4" ht="75">
      <c r="A81" s="2" t="s">
        <v>1135</v>
      </c>
      <c r="B81" s="4" t="s">
        <v>5</v>
      </c>
      <c r="C81" s="4" t="s">
        <v>5</v>
      </c>
      <c r="D81" s="4" t="s">
        <v>5</v>
      </c>
    </row>
    <row r="82" spans="1:4" ht="30">
      <c r="A82" s="3" t="s">
        <v>722</v>
      </c>
      <c r="B82" s="4" t="s">
        <v>5</v>
      </c>
      <c r="C82" s="4" t="s">
        <v>5</v>
      </c>
      <c r="D82" s="4" t="s">
        <v>5</v>
      </c>
    </row>
    <row r="83" spans="1:4">
      <c r="A83" s="2" t="s">
        <v>33</v>
      </c>
      <c r="B83" s="6">
        <v>198458</v>
      </c>
      <c r="C83" s="6">
        <v>263592</v>
      </c>
      <c r="D83" s="6">
        <v>299078</v>
      </c>
    </row>
    <row r="84" spans="1:4" ht="60">
      <c r="A84" s="2" t="s">
        <v>1136</v>
      </c>
      <c r="B84" s="4" t="s">
        <v>5</v>
      </c>
      <c r="C84" s="4" t="s">
        <v>5</v>
      </c>
      <c r="D84" s="4" t="s">
        <v>5</v>
      </c>
    </row>
    <row r="85" spans="1:4" ht="30">
      <c r="A85" s="3" t="s">
        <v>722</v>
      </c>
      <c r="B85" s="4" t="s">
        <v>5</v>
      </c>
      <c r="C85" s="4" t="s">
        <v>5</v>
      </c>
      <c r="D85" s="4" t="s">
        <v>5</v>
      </c>
    </row>
    <row r="86" spans="1:4">
      <c r="A86" s="2" t="s">
        <v>33</v>
      </c>
      <c r="B86" s="4">
        <v>0</v>
      </c>
      <c r="C86" s="4">
        <v>0</v>
      </c>
      <c r="D86" s="4">
        <v>0</v>
      </c>
    </row>
    <row r="87" spans="1:4">
      <c r="A87" s="2" t="s">
        <v>804</v>
      </c>
      <c r="B87" s="4" t="s">
        <v>5</v>
      </c>
      <c r="C87" s="4" t="s">
        <v>5</v>
      </c>
      <c r="D87" s="4" t="s">
        <v>5</v>
      </c>
    </row>
    <row r="88" spans="1:4" ht="30">
      <c r="A88" s="3" t="s">
        <v>722</v>
      </c>
      <c r="B88" s="4" t="s">
        <v>5</v>
      </c>
      <c r="C88" s="4" t="s">
        <v>5</v>
      </c>
      <c r="D88" s="4" t="s">
        <v>5</v>
      </c>
    </row>
    <row r="89" spans="1:4">
      <c r="A89" s="2" t="s">
        <v>33</v>
      </c>
      <c r="B89" s="6">
        <v>65434</v>
      </c>
      <c r="C89" s="6">
        <v>69795</v>
      </c>
      <c r="D89" s="6">
        <v>82106</v>
      </c>
    </row>
    <row r="90" spans="1:4" ht="45">
      <c r="A90" s="2" t="s">
        <v>1137</v>
      </c>
      <c r="B90" s="4" t="s">
        <v>5</v>
      </c>
      <c r="C90" s="4" t="s">
        <v>5</v>
      </c>
      <c r="D90" s="4" t="s">
        <v>5</v>
      </c>
    </row>
    <row r="91" spans="1:4" ht="30">
      <c r="A91" s="3" t="s">
        <v>722</v>
      </c>
      <c r="B91" s="4" t="s">
        <v>5</v>
      </c>
      <c r="C91" s="4" t="s">
        <v>5</v>
      </c>
      <c r="D91" s="4" t="s">
        <v>5</v>
      </c>
    </row>
    <row r="92" spans="1:4">
      <c r="A92" s="2" t="s">
        <v>33</v>
      </c>
      <c r="B92" s="6">
        <v>65434</v>
      </c>
      <c r="C92" s="6">
        <v>69795</v>
      </c>
      <c r="D92" s="6">
        <v>82106</v>
      </c>
    </row>
    <row r="93" spans="1:4" ht="60">
      <c r="A93" s="2" t="s">
        <v>1138</v>
      </c>
      <c r="B93" s="4" t="s">
        <v>5</v>
      </c>
      <c r="C93" s="4" t="s">
        <v>5</v>
      </c>
      <c r="D93" s="4" t="s">
        <v>5</v>
      </c>
    </row>
    <row r="94" spans="1:4" ht="30">
      <c r="A94" s="3" t="s">
        <v>722</v>
      </c>
      <c r="B94" s="4" t="s">
        <v>5</v>
      </c>
      <c r="C94" s="4" t="s">
        <v>5</v>
      </c>
      <c r="D94" s="4" t="s">
        <v>5</v>
      </c>
    </row>
    <row r="95" spans="1:4">
      <c r="A95" s="2" t="s">
        <v>33</v>
      </c>
      <c r="B95" s="4">
        <v>0</v>
      </c>
      <c r="C95" s="4">
        <v>0</v>
      </c>
      <c r="D95" s="4">
        <v>0</v>
      </c>
    </row>
    <row r="96" spans="1:4" ht="60">
      <c r="A96" s="2" t="s">
        <v>1139</v>
      </c>
      <c r="B96" s="4" t="s">
        <v>5</v>
      </c>
      <c r="C96" s="4" t="s">
        <v>5</v>
      </c>
      <c r="D96" s="4" t="s">
        <v>5</v>
      </c>
    </row>
    <row r="97" spans="1:4" ht="30">
      <c r="A97" s="3" t="s">
        <v>722</v>
      </c>
      <c r="B97" s="4" t="s">
        <v>5</v>
      </c>
      <c r="C97" s="4" t="s">
        <v>5</v>
      </c>
      <c r="D97" s="4" t="s">
        <v>5</v>
      </c>
    </row>
    <row r="98" spans="1:4">
      <c r="A98" s="2" t="s">
        <v>33</v>
      </c>
      <c r="B98" s="6">
        <v>65434</v>
      </c>
      <c r="C98" s="6">
        <v>69795</v>
      </c>
      <c r="D98" s="6">
        <v>82106</v>
      </c>
    </row>
    <row r="99" spans="1:4" ht="60">
      <c r="A99" s="2" t="s">
        <v>1140</v>
      </c>
      <c r="B99" s="4" t="s">
        <v>5</v>
      </c>
      <c r="C99" s="4" t="s">
        <v>5</v>
      </c>
      <c r="D99" s="4" t="s">
        <v>5</v>
      </c>
    </row>
    <row r="100" spans="1:4" ht="30">
      <c r="A100" s="3" t="s">
        <v>722</v>
      </c>
      <c r="B100" s="4" t="s">
        <v>5</v>
      </c>
      <c r="C100" s="4" t="s">
        <v>5</v>
      </c>
      <c r="D100" s="4" t="s">
        <v>5</v>
      </c>
    </row>
    <row r="101" spans="1:4">
      <c r="A101" s="2" t="s">
        <v>33</v>
      </c>
      <c r="B101" s="4">
        <v>0</v>
      </c>
      <c r="C101" s="4">
        <v>0</v>
      </c>
      <c r="D101" s="4">
        <v>0</v>
      </c>
    </row>
    <row r="102" spans="1:4">
      <c r="A102" s="2" t="s">
        <v>805</v>
      </c>
      <c r="B102" s="4" t="s">
        <v>5</v>
      </c>
      <c r="C102" s="4" t="s">
        <v>5</v>
      </c>
      <c r="D102" s="4" t="s">
        <v>5</v>
      </c>
    </row>
    <row r="103" spans="1:4" ht="30">
      <c r="A103" s="3" t="s">
        <v>722</v>
      </c>
      <c r="B103" s="4" t="s">
        <v>5</v>
      </c>
      <c r="C103" s="4" t="s">
        <v>5</v>
      </c>
      <c r="D103" s="4" t="s">
        <v>5</v>
      </c>
    </row>
    <row r="104" spans="1:4">
      <c r="A104" s="2" t="s">
        <v>33</v>
      </c>
      <c r="B104" s="6">
        <v>1597</v>
      </c>
      <c r="C104" s="6">
        <v>6489</v>
      </c>
      <c r="D104" s="6">
        <v>6428</v>
      </c>
    </row>
    <row r="105" spans="1:4" ht="30">
      <c r="A105" s="2" t="s">
        <v>1141</v>
      </c>
      <c r="B105" s="4" t="s">
        <v>5</v>
      </c>
      <c r="C105" s="4" t="s">
        <v>5</v>
      </c>
      <c r="D105" s="4" t="s">
        <v>5</v>
      </c>
    </row>
    <row r="106" spans="1:4" ht="30">
      <c r="A106" s="3" t="s">
        <v>722</v>
      </c>
      <c r="B106" s="4" t="s">
        <v>5</v>
      </c>
      <c r="C106" s="4" t="s">
        <v>5</v>
      </c>
      <c r="D106" s="4" t="s">
        <v>5</v>
      </c>
    </row>
    <row r="107" spans="1:4">
      <c r="A107" s="2" t="s">
        <v>33</v>
      </c>
      <c r="B107" s="6">
        <v>1597</v>
      </c>
      <c r="C107" s="6">
        <v>1734</v>
      </c>
      <c r="D107" s="6">
        <v>1673</v>
      </c>
    </row>
    <row r="108" spans="1:4" ht="60">
      <c r="A108" s="2" t="s">
        <v>1142</v>
      </c>
      <c r="B108" s="4" t="s">
        <v>5</v>
      </c>
      <c r="C108" s="4" t="s">
        <v>5</v>
      </c>
      <c r="D108" s="4" t="s">
        <v>5</v>
      </c>
    </row>
    <row r="109" spans="1:4" ht="30">
      <c r="A109" s="3" t="s">
        <v>722</v>
      </c>
      <c r="B109" s="4" t="s">
        <v>5</v>
      </c>
      <c r="C109" s="4" t="s">
        <v>5</v>
      </c>
      <c r="D109" s="4" t="s">
        <v>5</v>
      </c>
    </row>
    <row r="110" spans="1:4">
      <c r="A110" s="2" t="s">
        <v>33</v>
      </c>
      <c r="B110" s="4">
        <v>0</v>
      </c>
      <c r="C110" s="4">
        <v>0</v>
      </c>
      <c r="D110" s="4">
        <v>0</v>
      </c>
    </row>
    <row r="111" spans="1:4" ht="60">
      <c r="A111" s="2" t="s">
        <v>1143</v>
      </c>
      <c r="B111" s="4" t="s">
        <v>5</v>
      </c>
      <c r="C111" s="4" t="s">
        <v>5</v>
      </c>
      <c r="D111" s="4" t="s">
        <v>5</v>
      </c>
    </row>
    <row r="112" spans="1:4" ht="30">
      <c r="A112" s="3" t="s">
        <v>722</v>
      </c>
      <c r="B112" s="4" t="s">
        <v>5</v>
      </c>
      <c r="C112" s="4" t="s">
        <v>5</v>
      </c>
      <c r="D112" s="4" t="s">
        <v>5</v>
      </c>
    </row>
    <row r="113" spans="1:4">
      <c r="A113" s="2" t="s">
        <v>33</v>
      </c>
      <c r="B113" s="6">
        <v>1597</v>
      </c>
      <c r="C113" s="6">
        <v>1734</v>
      </c>
      <c r="D113" s="6">
        <v>1673</v>
      </c>
    </row>
    <row r="114" spans="1:4" ht="60">
      <c r="A114" s="2" t="s">
        <v>1144</v>
      </c>
      <c r="B114" s="4" t="s">
        <v>5</v>
      </c>
      <c r="C114" s="4" t="s">
        <v>5</v>
      </c>
      <c r="D114" s="4" t="s">
        <v>5</v>
      </c>
    </row>
    <row r="115" spans="1:4" ht="30">
      <c r="A115" s="3" t="s">
        <v>722</v>
      </c>
      <c r="B115" s="4" t="s">
        <v>5</v>
      </c>
      <c r="C115" s="4" t="s">
        <v>5</v>
      </c>
      <c r="D115" s="4" t="s">
        <v>5</v>
      </c>
    </row>
    <row r="116" spans="1:4">
      <c r="A116" s="2" t="s">
        <v>33</v>
      </c>
      <c r="B116" s="8">
        <v>0</v>
      </c>
      <c r="C116" s="8">
        <v>0</v>
      </c>
      <c r="D116" s="8">
        <v>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60">
      <c r="A1" s="1" t="s">
        <v>1145</v>
      </c>
      <c r="B1" s="7" t="s">
        <v>2</v>
      </c>
      <c r="C1" s="7" t="s">
        <v>26</v>
      </c>
      <c r="D1" s="7" t="s">
        <v>27</v>
      </c>
    </row>
    <row r="2" spans="1:4" ht="30">
      <c r="A2" s="1" t="s">
        <v>25</v>
      </c>
      <c r="B2" s="7"/>
      <c r="C2" s="7"/>
      <c r="D2" s="7"/>
    </row>
    <row r="3" spans="1:4" ht="30">
      <c r="A3" s="3" t="s">
        <v>723</v>
      </c>
      <c r="B3" s="4" t="s">
        <v>5</v>
      </c>
      <c r="C3" s="4" t="s">
        <v>5</v>
      </c>
      <c r="D3" s="4" t="s">
        <v>5</v>
      </c>
    </row>
    <row r="4" spans="1:4" ht="30">
      <c r="A4" s="2" t="s">
        <v>1146</v>
      </c>
      <c r="B4" s="8">
        <v>51568</v>
      </c>
      <c r="C4" s="8">
        <v>70163</v>
      </c>
      <c r="D4" s="8">
        <v>73372</v>
      </c>
    </row>
    <row r="5" spans="1:4" ht="30">
      <c r="A5" s="2" t="s">
        <v>1147</v>
      </c>
      <c r="B5" s="4" t="s">
        <v>5</v>
      </c>
      <c r="C5" s="4" t="s">
        <v>5</v>
      </c>
      <c r="D5" s="4" t="s">
        <v>5</v>
      </c>
    </row>
    <row r="6" spans="1:4" ht="30">
      <c r="A6" s="3" t="s">
        <v>723</v>
      </c>
      <c r="B6" s="4" t="s">
        <v>5</v>
      </c>
      <c r="C6" s="4" t="s">
        <v>5</v>
      </c>
      <c r="D6" s="4" t="s">
        <v>5</v>
      </c>
    </row>
    <row r="7" spans="1:4" ht="30">
      <c r="A7" s="2" t="s">
        <v>1146</v>
      </c>
      <c r="B7" s="4">
        <v>0</v>
      </c>
      <c r="C7" s="4">
        <v>0</v>
      </c>
      <c r="D7" s="4">
        <v>0</v>
      </c>
    </row>
    <row r="8" spans="1:4" ht="30">
      <c r="A8" s="2" t="s">
        <v>1148</v>
      </c>
      <c r="B8" s="4" t="s">
        <v>5</v>
      </c>
      <c r="C8" s="4" t="s">
        <v>5</v>
      </c>
      <c r="D8" s="4" t="s">
        <v>5</v>
      </c>
    </row>
    <row r="9" spans="1:4" ht="30">
      <c r="A9" s="3" t="s">
        <v>723</v>
      </c>
      <c r="B9" s="4" t="s">
        <v>5</v>
      </c>
      <c r="C9" s="4" t="s">
        <v>5</v>
      </c>
      <c r="D9" s="4" t="s">
        <v>5</v>
      </c>
    </row>
    <row r="10" spans="1:4" ht="30">
      <c r="A10" s="2" t="s">
        <v>1146</v>
      </c>
      <c r="B10" s="4">
        <v>0</v>
      </c>
      <c r="C10" s="4">
        <v>0</v>
      </c>
      <c r="D10" s="4">
        <v>0</v>
      </c>
    </row>
    <row r="11" spans="1:4" ht="30">
      <c r="A11" s="2" t="s">
        <v>1149</v>
      </c>
      <c r="B11" s="4" t="s">
        <v>5</v>
      </c>
      <c r="C11" s="4" t="s">
        <v>5</v>
      </c>
      <c r="D11" s="4" t="s">
        <v>5</v>
      </c>
    </row>
    <row r="12" spans="1:4" ht="30">
      <c r="A12" s="3" t="s">
        <v>723</v>
      </c>
      <c r="B12" s="4" t="s">
        <v>5</v>
      </c>
      <c r="C12" s="4" t="s">
        <v>5</v>
      </c>
      <c r="D12" s="4" t="s">
        <v>5</v>
      </c>
    </row>
    <row r="13" spans="1:4" ht="30">
      <c r="A13" s="2" t="s">
        <v>1146</v>
      </c>
      <c r="B13" s="6">
        <v>51568</v>
      </c>
      <c r="C13" s="6">
        <v>70163</v>
      </c>
      <c r="D13" s="6">
        <v>73372</v>
      </c>
    </row>
    <row r="14" spans="1:4">
      <c r="A14" s="2" t="s">
        <v>1150</v>
      </c>
      <c r="B14" s="4" t="s">
        <v>5</v>
      </c>
      <c r="C14" s="4" t="s">
        <v>5</v>
      </c>
      <c r="D14" s="4" t="s">
        <v>5</v>
      </c>
    </row>
    <row r="15" spans="1:4" ht="30">
      <c r="A15" s="3" t="s">
        <v>723</v>
      </c>
      <c r="B15" s="4" t="s">
        <v>5</v>
      </c>
      <c r="C15" s="4" t="s">
        <v>5</v>
      </c>
      <c r="D15" s="4" t="s">
        <v>5</v>
      </c>
    </row>
    <row r="16" spans="1:4" ht="30">
      <c r="A16" s="2" t="s">
        <v>1146</v>
      </c>
      <c r="B16" s="6">
        <v>39535</v>
      </c>
      <c r="C16" s="6">
        <v>51694</v>
      </c>
      <c r="D16" s="6">
        <v>53905</v>
      </c>
    </row>
    <row r="17" spans="1:4" ht="45">
      <c r="A17" s="2" t="s">
        <v>1151</v>
      </c>
      <c r="B17" s="4" t="s">
        <v>5</v>
      </c>
      <c r="C17" s="4" t="s">
        <v>5</v>
      </c>
      <c r="D17" s="4" t="s">
        <v>5</v>
      </c>
    </row>
    <row r="18" spans="1:4" ht="30">
      <c r="A18" s="3" t="s">
        <v>723</v>
      </c>
      <c r="B18" s="4" t="s">
        <v>5</v>
      </c>
      <c r="C18" s="4" t="s">
        <v>5</v>
      </c>
      <c r="D18" s="4" t="s">
        <v>5</v>
      </c>
    </row>
    <row r="19" spans="1:4" ht="30">
      <c r="A19" s="2" t="s">
        <v>1146</v>
      </c>
      <c r="B19" s="4">
        <v>0</v>
      </c>
      <c r="C19" s="4">
        <v>0</v>
      </c>
      <c r="D19" s="4">
        <v>0</v>
      </c>
    </row>
    <row r="20" spans="1:4" ht="45">
      <c r="A20" s="2" t="s">
        <v>1152</v>
      </c>
      <c r="B20" s="4" t="s">
        <v>5</v>
      </c>
      <c r="C20" s="4" t="s">
        <v>5</v>
      </c>
      <c r="D20" s="4" t="s">
        <v>5</v>
      </c>
    </row>
    <row r="21" spans="1:4" ht="30">
      <c r="A21" s="3" t="s">
        <v>723</v>
      </c>
      <c r="B21" s="4" t="s">
        <v>5</v>
      </c>
      <c r="C21" s="4" t="s">
        <v>5</v>
      </c>
      <c r="D21" s="4" t="s">
        <v>5</v>
      </c>
    </row>
    <row r="22" spans="1:4" ht="30">
      <c r="A22" s="2" t="s">
        <v>1146</v>
      </c>
      <c r="B22" s="4">
        <v>0</v>
      </c>
      <c r="C22" s="4">
        <v>0</v>
      </c>
      <c r="D22" s="4">
        <v>0</v>
      </c>
    </row>
    <row r="23" spans="1:4" ht="45">
      <c r="A23" s="2" t="s">
        <v>1153</v>
      </c>
      <c r="B23" s="4" t="s">
        <v>5</v>
      </c>
      <c r="C23" s="4" t="s">
        <v>5</v>
      </c>
      <c r="D23" s="4" t="s">
        <v>5</v>
      </c>
    </row>
    <row r="24" spans="1:4" ht="30">
      <c r="A24" s="3" t="s">
        <v>723</v>
      </c>
      <c r="B24" s="4" t="s">
        <v>5</v>
      </c>
      <c r="C24" s="4" t="s">
        <v>5</v>
      </c>
      <c r="D24" s="4" t="s">
        <v>5</v>
      </c>
    </row>
    <row r="25" spans="1:4" ht="30">
      <c r="A25" s="2" t="s">
        <v>1146</v>
      </c>
      <c r="B25" s="6">
        <v>39535</v>
      </c>
      <c r="C25" s="6">
        <v>51694</v>
      </c>
      <c r="D25" s="6">
        <v>53905</v>
      </c>
    </row>
    <row r="26" spans="1:4" ht="30">
      <c r="A26" s="2" t="s">
        <v>1154</v>
      </c>
      <c r="B26" s="4" t="s">
        <v>5</v>
      </c>
      <c r="C26" s="4" t="s">
        <v>5</v>
      </c>
      <c r="D26" s="4" t="s">
        <v>5</v>
      </c>
    </row>
    <row r="27" spans="1:4" ht="30">
      <c r="A27" s="3" t="s">
        <v>723</v>
      </c>
      <c r="B27" s="4" t="s">
        <v>5</v>
      </c>
      <c r="C27" s="4" t="s">
        <v>5</v>
      </c>
      <c r="D27" s="4" t="s">
        <v>5</v>
      </c>
    </row>
    <row r="28" spans="1:4" ht="30">
      <c r="A28" s="2" t="s">
        <v>1146</v>
      </c>
      <c r="B28" s="6">
        <v>12033</v>
      </c>
      <c r="C28" s="6">
        <v>18469</v>
      </c>
      <c r="D28" s="6">
        <v>19467</v>
      </c>
    </row>
    <row r="29" spans="1:4" ht="60">
      <c r="A29" s="2" t="s">
        <v>1155</v>
      </c>
      <c r="B29" s="4" t="s">
        <v>5</v>
      </c>
      <c r="C29" s="4" t="s">
        <v>5</v>
      </c>
      <c r="D29" s="4" t="s">
        <v>5</v>
      </c>
    </row>
    <row r="30" spans="1:4" ht="30">
      <c r="A30" s="3" t="s">
        <v>723</v>
      </c>
      <c r="B30" s="4" t="s">
        <v>5</v>
      </c>
      <c r="C30" s="4" t="s">
        <v>5</v>
      </c>
      <c r="D30" s="4" t="s">
        <v>5</v>
      </c>
    </row>
    <row r="31" spans="1:4" ht="30">
      <c r="A31" s="2" t="s">
        <v>1146</v>
      </c>
      <c r="B31" s="4">
        <v>0</v>
      </c>
      <c r="C31" s="4">
        <v>0</v>
      </c>
      <c r="D31" s="4">
        <v>0</v>
      </c>
    </row>
    <row r="32" spans="1:4" ht="45">
      <c r="A32" s="2" t="s">
        <v>1156</v>
      </c>
      <c r="B32" s="4" t="s">
        <v>5</v>
      </c>
      <c r="C32" s="4" t="s">
        <v>5</v>
      </c>
      <c r="D32" s="4" t="s">
        <v>5</v>
      </c>
    </row>
    <row r="33" spans="1:4" ht="30">
      <c r="A33" s="3" t="s">
        <v>723</v>
      </c>
      <c r="B33" s="4" t="s">
        <v>5</v>
      </c>
      <c r="C33" s="4" t="s">
        <v>5</v>
      </c>
      <c r="D33" s="4" t="s">
        <v>5</v>
      </c>
    </row>
    <row r="34" spans="1:4" ht="30">
      <c r="A34" s="2" t="s">
        <v>1146</v>
      </c>
      <c r="B34" s="4">
        <v>0</v>
      </c>
      <c r="C34" s="4">
        <v>0</v>
      </c>
      <c r="D34" s="4">
        <v>0</v>
      </c>
    </row>
    <row r="35" spans="1:4" ht="45">
      <c r="A35" s="2" t="s">
        <v>1157</v>
      </c>
      <c r="B35" s="4" t="s">
        <v>5</v>
      </c>
      <c r="C35" s="4" t="s">
        <v>5</v>
      </c>
      <c r="D35" s="4" t="s">
        <v>5</v>
      </c>
    </row>
    <row r="36" spans="1:4" ht="30">
      <c r="A36" s="3" t="s">
        <v>723</v>
      </c>
      <c r="B36" s="4" t="s">
        <v>5</v>
      </c>
      <c r="C36" s="4" t="s">
        <v>5</v>
      </c>
      <c r="D36" s="4" t="s">
        <v>5</v>
      </c>
    </row>
    <row r="37" spans="1:4" ht="30">
      <c r="A37" s="2" t="s">
        <v>1146</v>
      </c>
      <c r="B37" s="8">
        <v>12033</v>
      </c>
      <c r="C37" s="8">
        <v>18469</v>
      </c>
      <c r="D37" s="8">
        <v>19467</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60">
      <c r="A1" s="1" t="s">
        <v>1158</v>
      </c>
      <c r="B1" s="7" t="s">
        <v>2</v>
      </c>
      <c r="C1" s="7" t="s">
        <v>26</v>
      </c>
      <c r="D1" s="7" t="s">
        <v>27</v>
      </c>
    </row>
    <row r="2" spans="1:4" ht="30">
      <c r="A2" s="1" t="s">
        <v>25</v>
      </c>
      <c r="B2" s="7"/>
      <c r="C2" s="7"/>
      <c r="D2" s="7"/>
    </row>
    <row r="3" spans="1:4">
      <c r="A3" s="3" t="s">
        <v>32</v>
      </c>
      <c r="B3" s="4" t="s">
        <v>5</v>
      </c>
      <c r="C3" s="4" t="s">
        <v>5</v>
      </c>
      <c r="D3" s="4" t="s">
        <v>5</v>
      </c>
    </row>
    <row r="4" spans="1:4">
      <c r="A4" s="2" t="s">
        <v>591</v>
      </c>
      <c r="B4" s="8">
        <v>705146</v>
      </c>
      <c r="C4" s="8">
        <v>586809</v>
      </c>
      <c r="D4" s="8">
        <v>646578</v>
      </c>
    </row>
    <row r="5" spans="1:4">
      <c r="A5" s="2" t="s">
        <v>594</v>
      </c>
      <c r="B5" s="6">
        <v>275866</v>
      </c>
      <c r="C5" s="6">
        <v>229922</v>
      </c>
      <c r="D5" s="6">
        <v>223185</v>
      </c>
    </row>
    <row r="6" spans="1:4">
      <c r="A6" s="2" t="s">
        <v>1159</v>
      </c>
      <c r="B6" s="4" t="s">
        <v>5</v>
      </c>
      <c r="C6" s="4" t="s">
        <v>5</v>
      </c>
      <c r="D6" s="4" t="s">
        <v>5</v>
      </c>
    </row>
    <row r="7" spans="1:4">
      <c r="A7" s="3" t="s">
        <v>32</v>
      </c>
      <c r="B7" s="4" t="s">
        <v>5</v>
      </c>
      <c r="C7" s="4" t="s">
        <v>5</v>
      </c>
      <c r="D7" s="4" t="s">
        <v>5</v>
      </c>
    </row>
    <row r="8" spans="1:4">
      <c r="A8" s="2" t="s">
        <v>591</v>
      </c>
      <c r="B8" s="4">
        <v>0</v>
      </c>
      <c r="C8" s="6">
        <v>4755</v>
      </c>
      <c r="D8" s="6">
        <v>4755</v>
      </c>
    </row>
    <row r="9" spans="1:4">
      <c r="A9" s="2" t="s">
        <v>595</v>
      </c>
      <c r="B9" s="6">
        <v>25572</v>
      </c>
      <c r="C9" s="6">
        <v>25572</v>
      </c>
      <c r="D9" s="6">
        <v>25572</v>
      </c>
    </row>
    <row r="10" spans="1:4" ht="30">
      <c r="A10" s="2" t="s">
        <v>1160</v>
      </c>
      <c r="B10" s="4" t="s">
        <v>5</v>
      </c>
      <c r="C10" s="4" t="s">
        <v>5</v>
      </c>
      <c r="D10" s="4" t="s">
        <v>5</v>
      </c>
    </row>
    <row r="11" spans="1:4">
      <c r="A11" s="3" t="s">
        <v>588</v>
      </c>
      <c r="B11" s="4" t="s">
        <v>5</v>
      </c>
      <c r="C11" s="4" t="s">
        <v>5</v>
      </c>
      <c r="D11" s="4" t="s">
        <v>5</v>
      </c>
    </row>
    <row r="12" spans="1:4">
      <c r="A12" s="2" t="s">
        <v>589</v>
      </c>
      <c r="B12" s="6">
        <v>493110</v>
      </c>
      <c r="C12" s="6">
        <v>656135</v>
      </c>
      <c r="D12" s="6">
        <v>438720</v>
      </c>
    </row>
    <row r="13" spans="1:4" ht="30">
      <c r="A13" s="2" t="s">
        <v>1161</v>
      </c>
      <c r="B13" s="4" t="s">
        <v>5</v>
      </c>
      <c r="C13" s="4" t="s">
        <v>5</v>
      </c>
      <c r="D13" s="4" t="s">
        <v>5</v>
      </c>
    </row>
    <row r="14" spans="1:4">
      <c r="A14" s="3" t="s">
        <v>32</v>
      </c>
      <c r="B14" s="4" t="s">
        <v>5</v>
      </c>
      <c r="C14" s="4" t="s">
        <v>5</v>
      </c>
      <c r="D14" s="4" t="s">
        <v>5</v>
      </c>
    </row>
    <row r="15" spans="1:4">
      <c r="A15" s="2" t="s">
        <v>591</v>
      </c>
      <c r="B15" s="6">
        <v>705146</v>
      </c>
      <c r="C15" s="6">
        <v>582054</v>
      </c>
      <c r="D15" s="6">
        <v>641823</v>
      </c>
    </row>
    <row r="16" spans="1:4">
      <c r="A16" s="2" t="s">
        <v>594</v>
      </c>
      <c r="B16" s="6">
        <v>272079</v>
      </c>
      <c r="C16" s="6">
        <v>229977</v>
      </c>
      <c r="D16" s="6">
        <v>213536</v>
      </c>
    </row>
    <row r="17" spans="1:4">
      <c r="A17" s="2" t="s">
        <v>1116</v>
      </c>
      <c r="B17" s="6">
        <v>7907</v>
      </c>
      <c r="C17" s="6">
        <v>17665</v>
      </c>
      <c r="D17" s="6">
        <v>15075</v>
      </c>
    </row>
    <row r="18" spans="1:4">
      <c r="A18" s="2" t="s">
        <v>596</v>
      </c>
      <c r="B18" s="6">
        <v>16359</v>
      </c>
      <c r="C18" s="6">
        <v>14933</v>
      </c>
      <c r="D18" s="6">
        <v>16868</v>
      </c>
    </row>
    <row r="19" spans="1:4">
      <c r="A19" s="3" t="s">
        <v>597</v>
      </c>
      <c r="B19" s="4" t="s">
        <v>5</v>
      </c>
      <c r="C19" s="4" t="s">
        <v>5</v>
      </c>
      <c r="D19" s="4" t="s">
        <v>5</v>
      </c>
    </row>
    <row r="20" spans="1:4">
      <c r="A20" s="2" t="s">
        <v>598</v>
      </c>
      <c r="B20" s="6">
        <v>3842148</v>
      </c>
      <c r="C20" s="6">
        <v>3448886</v>
      </c>
      <c r="D20" s="6">
        <v>3185654</v>
      </c>
    </row>
    <row r="21" spans="1:4">
      <c r="A21" s="2" t="s">
        <v>600</v>
      </c>
      <c r="B21" s="6">
        <v>1009</v>
      </c>
      <c r="C21" s="6">
        <v>1501</v>
      </c>
      <c r="D21" s="6">
        <v>1603</v>
      </c>
    </row>
    <row r="22" spans="1:4">
      <c r="A22" s="2" t="s">
        <v>50</v>
      </c>
      <c r="B22" s="6">
        <v>357595</v>
      </c>
      <c r="C22" s="6">
        <v>310463</v>
      </c>
      <c r="D22" s="6">
        <v>311471</v>
      </c>
    </row>
    <row r="23" spans="1:4">
      <c r="A23" s="2" t="s">
        <v>601</v>
      </c>
      <c r="B23" s="4">
        <v>0</v>
      </c>
      <c r="C23" s="6">
        <v>34289</v>
      </c>
      <c r="D23" s="6">
        <v>37237</v>
      </c>
    </row>
    <row r="24" spans="1:4" ht="30">
      <c r="A24" s="2" t="s">
        <v>1162</v>
      </c>
      <c r="B24" s="4" t="s">
        <v>5</v>
      </c>
      <c r="C24" s="4" t="s">
        <v>5</v>
      </c>
      <c r="D24" s="4" t="s">
        <v>5</v>
      </c>
    </row>
    <row r="25" spans="1:4">
      <c r="A25" s="3" t="s">
        <v>32</v>
      </c>
      <c r="B25" s="4" t="s">
        <v>5</v>
      </c>
      <c r="C25" s="4" t="s">
        <v>5</v>
      </c>
      <c r="D25" s="4" t="s">
        <v>5</v>
      </c>
    </row>
    <row r="26" spans="1:4">
      <c r="A26" s="2" t="s">
        <v>594</v>
      </c>
      <c r="B26" s="6">
        <v>10500</v>
      </c>
      <c r="C26" s="4">
        <v>0</v>
      </c>
      <c r="D26" s="6">
        <v>8000</v>
      </c>
    </row>
    <row r="27" spans="1:4">
      <c r="A27" s="2" t="s">
        <v>39</v>
      </c>
      <c r="B27" s="6">
        <v>4441139</v>
      </c>
      <c r="C27" s="6">
        <v>4083244</v>
      </c>
      <c r="D27" s="6">
        <v>3934465</v>
      </c>
    </row>
    <row r="28" spans="1:4">
      <c r="A28" s="3" t="s">
        <v>597</v>
      </c>
      <c r="B28" s="4" t="s">
        <v>5</v>
      </c>
      <c r="C28" s="4" t="s">
        <v>5</v>
      </c>
      <c r="D28" s="4" t="s">
        <v>5</v>
      </c>
    </row>
    <row r="29" spans="1:4">
      <c r="A29" s="2" t="s">
        <v>599</v>
      </c>
      <c r="B29" s="6">
        <v>1349157</v>
      </c>
      <c r="C29" s="6">
        <v>1472557</v>
      </c>
      <c r="D29" s="6">
        <v>1413218</v>
      </c>
    </row>
    <row r="30" spans="1:4">
      <c r="A30" s="2" t="s">
        <v>1163</v>
      </c>
      <c r="B30" s="4" t="s">
        <v>5</v>
      </c>
      <c r="C30" s="4" t="s">
        <v>5</v>
      </c>
      <c r="D30" s="4" t="s">
        <v>5</v>
      </c>
    </row>
    <row r="31" spans="1:4">
      <c r="A31" s="3" t="s">
        <v>32</v>
      </c>
      <c r="B31" s="4" t="s">
        <v>5</v>
      </c>
      <c r="C31" s="4" t="s">
        <v>5</v>
      </c>
      <c r="D31" s="4" t="s">
        <v>5</v>
      </c>
    </row>
    <row r="32" spans="1:4">
      <c r="A32" s="2" t="s">
        <v>591</v>
      </c>
      <c r="B32" s="4">
        <v>0</v>
      </c>
      <c r="C32" s="6">
        <v>4755</v>
      </c>
      <c r="D32" s="6">
        <v>4755</v>
      </c>
    </row>
    <row r="33" spans="1:4">
      <c r="A33" s="2" t="s">
        <v>595</v>
      </c>
      <c r="B33" s="6">
        <v>25572</v>
      </c>
      <c r="C33" s="6">
        <v>25572</v>
      </c>
      <c r="D33" s="6">
        <v>25572</v>
      </c>
    </row>
    <row r="34" spans="1:4" ht="30">
      <c r="A34" s="2" t="s">
        <v>1164</v>
      </c>
      <c r="B34" s="4" t="s">
        <v>5</v>
      </c>
      <c r="C34" s="4" t="s">
        <v>5</v>
      </c>
      <c r="D34" s="4" t="s">
        <v>5</v>
      </c>
    </row>
    <row r="35" spans="1:4">
      <c r="A35" s="3" t="s">
        <v>588</v>
      </c>
      <c r="B35" s="4" t="s">
        <v>5</v>
      </c>
      <c r="C35" s="4" t="s">
        <v>5</v>
      </c>
      <c r="D35" s="4" t="s">
        <v>5</v>
      </c>
    </row>
    <row r="36" spans="1:4">
      <c r="A36" s="2" t="s">
        <v>589</v>
      </c>
      <c r="B36" s="6">
        <v>493110</v>
      </c>
      <c r="C36" s="6">
        <v>656135</v>
      </c>
      <c r="D36" s="6">
        <v>438720</v>
      </c>
    </row>
    <row r="37" spans="1:4" ht="30">
      <c r="A37" s="2" t="s">
        <v>1165</v>
      </c>
      <c r="B37" s="4" t="s">
        <v>5</v>
      </c>
      <c r="C37" s="4" t="s">
        <v>5</v>
      </c>
      <c r="D37" s="4" t="s">
        <v>5</v>
      </c>
    </row>
    <row r="38" spans="1:4">
      <c r="A38" s="3" t="s">
        <v>32</v>
      </c>
      <c r="B38" s="4" t="s">
        <v>5</v>
      </c>
      <c r="C38" s="4" t="s">
        <v>5</v>
      </c>
      <c r="D38" s="4" t="s">
        <v>5</v>
      </c>
    </row>
    <row r="39" spans="1:4">
      <c r="A39" s="2" t="s">
        <v>591</v>
      </c>
      <c r="B39" s="6">
        <v>705146</v>
      </c>
      <c r="C39" s="6">
        <v>582054</v>
      </c>
      <c r="D39" s="6">
        <v>641823</v>
      </c>
    </row>
    <row r="40" spans="1:4">
      <c r="A40" s="2" t="s">
        <v>594</v>
      </c>
      <c r="B40" s="6">
        <v>269616</v>
      </c>
      <c r="C40" s="6">
        <v>229922</v>
      </c>
      <c r="D40" s="6">
        <v>215185</v>
      </c>
    </row>
    <row r="41" spans="1:4">
      <c r="A41" s="2" t="s">
        <v>1116</v>
      </c>
      <c r="B41" s="6">
        <v>7907</v>
      </c>
      <c r="C41" s="6">
        <v>17665</v>
      </c>
      <c r="D41" s="6">
        <v>15075</v>
      </c>
    </row>
    <row r="42" spans="1:4">
      <c r="A42" s="2" t="s">
        <v>596</v>
      </c>
      <c r="B42" s="6">
        <v>16359</v>
      </c>
      <c r="C42" s="6">
        <v>14933</v>
      </c>
      <c r="D42" s="6">
        <v>16868</v>
      </c>
    </row>
    <row r="43" spans="1:4">
      <c r="A43" s="3" t="s">
        <v>597</v>
      </c>
      <c r="B43" s="4" t="s">
        <v>5</v>
      </c>
      <c r="C43" s="4" t="s">
        <v>5</v>
      </c>
      <c r="D43" s="4" t="s">
        <v>5</v>
      </c>
    </row>
    <row r="44" spans="1:4">
      <c r="A44" s="2" t="s">
        <v>598</v>
      </c>
      <c r="B44" s="6">
        <v>3842148</v>
      </c>
      <c r="C44" s="6">
        <v>3448886</v>
      </c>
      <c r="D44" s="6">
        <v>3185654</v>
      </c>
    </row>
    <row r="45" spans="1:4">
      <c r="A45" s="2" t="s">
        <v>600</v>
      </c>
      <c r="B45" s="6">
        <v>1009</v>
      </c>
      <c r="C45" s="6">
        <v>1501</v>
      </c>
      <c r="D45" s="6">
        <v>1603</v>
      </c>
    </row>
    <row r="46" spans="1:4">
      <c r="A46" s="2" t="s">
        <v>50</v>
      </c>
      <c r="B46" s="6">
        <v>357595</v>
      </c>
      <c r="C46" s="6">
        <v>310463</v>
      </c>
      <c r="D46" s="6">
        <v>311471</v>
      </c>
    </row>
    <row r="47" spans="1:4">
      <c r="A47" s="2" t="s">
        <v>601</v>
      </c>
      <c r="B47" s="4">
        <v>0</v>
      </c>
      <c r="C47" s="6">
        <v>34835</v>
      </c>
      <c r="D47" s="6">
        <v>37971</v>
      </c>
    </row>
    <row r="48" spans="1:4" ht="30">
      <c r="A48" s="2" t="s">
        <v>1166</v>
      </c>
      <c r="B48" s="4" t="s">
        <v>5</v>
      </c>
      <c r="C48" s="4" t="s">
        <v>5</v>
      </c>
      <c r="D48" s="4" t="s">
        <v>5</v>
      </c>
    </row>
    <row r="49" spans="1:4">
      <c r="A49" s="3" t="s">
        <v>32</v>
      </c>
      <c r="B49" s="4" t="s">
        <v>5</v>
      </c>
      <c r="C49" s="4" t="s">
        <v>5</v>
      </c>
      <c r="D49" s="4" t="s">
        <v>5</v>
      </c>
    </row>
    <row r="50" spans="1:4">
      <c r="A50" s="2" t="s">
        <v>594</v>
      </c>
      <c r="B50" s="6">
        <v>6250</v>
      </c>
      <c r="C50" s="4">
        <v>0</v>
      </c>
      <c r="D50" s="6">
        <v>8000</v>
      </c>
    </row>
    <row r="51" spans="1:4">
      <c r="A51" s="2" t="s">
        <v>39</v>
      </c>
      <c r="B51" s="6">
        <v>4446796</v>
      </c>
      <c r="C51" s="6">
        <v>4093880</v>
      </c>
      <c r="D51" s="6">
        <v>3951313</v>
      </c>
    </row>
    <row r="52" spans="1:4">
      <c r="A52" s="3" t="s">
        <v>597</v>
      </c>
      <c r="B52" s="4" t="s">
        <v>5</v>
      </c>
      <c r="C52" s="4" t="s">
        <v>5</v>
      </c>
      <c r="D52" s="4" t="s">
        <v>5</v>
      </c>
    </row>
    <row r="53" spans="1:4">
      <c r="A53" s="2" t="s">
        <v>599</v>
      </c>
      <c r="B53" s="8">
        <v>1359739</v>
      </c>
      <c r="C53" s="8">
        <v>1489072</v>
      </c>
      <c r="D53" s="8">
        <v>1432493</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4" width="12.28515625" bestFit="1" customWidth="1"/>
    <col min="5" max="7" width="36.5703125" bestFit="1" customWidth="1"/>
    <col min="8" max="8" width="19.85546875" bestFit="1" customWidth="1"/>
    <col min="9" max="9" width="19.5703125" bestFit="1" customWidth="1"/>
    <col min="10" max="17" width="36.5703125" bestFit="1" customWidth="1"/>
  </cols>
  <sheetData>
    <row r="1" spans="1:17">
      <c r="A1" s="7" t="s">
        <v>1167</v>
      </c>
      <c r="B1" s="7" t="s">
        <v>2</v>
      </c>
      <c r="C1" s="7" t="s">
        <v>26</v>
      </c>
      <c r="D1" s="7" t="s">
        <v>27</v>
      </c>
      <c r="E1" s="1" t="s">
        <v>2</v>
      </c>
      <c r="F1" s="1" t="s">
        <v>26</v>
      </c>
      <c r="G1" s="1" t="s">
        <v>27</v>
      </c>
      <c r="H1" s="1" t="s">
        <v>2</v>
      </c>
      <c r="I1" s="1" t="s">
        <v>2</v>
      </c>
      <c r="J1" s="1" t="s">
        <v>2</v>
      </c>
      <c r="K1" s="1" t="s">
        <v>2</v>
      </c>
      <c r="L1" s="1" t="s">
        <v>2</v>
      </c>
      <c r="M1" s="1" t="s">
        <v>26</v>
      </c>
      <c r="N1" s="1" t="s">
        <v>27</v>
      </c>
      <c r="O1" s="1" t="s">
        <v>2</v>
      </c>
      <c r="P1" s="1" t="s">
        <v>26</v>
      </c>
      <c r="Q1" s="1" t="s">
        <v>27</v>
      </c>
    </row>
    <row r="2" spans="1:17" ht="30">
      <c r="A2" s="7"/>
      <c r="B2" s="7"/>
      <c r="C2" s="7"/>
      <c r="D2" s="7"/>
      <c r="E2" s="1" t="s">
        <v>1077</v>
      </c>
      <c r="F2" s="1" t="s">
        <v>1077</v>
      </c>
      <c r="G2" s="1" t="s">
        <v>1077</v>
      </c>
      <c r="H2" s="1" t="s">
        <v>1168</v>
      </c>
      <c r="I2" s="1" t="s">
        <v>1169</v>
      </c>
      <c r="J2" s="1" t="s">
        <v>1170</v>
      </c>
      <c r="K2" s="1" t="s">
        <v>1170</v>
      </c>
      <c r="L2" s="1" t="s">
        <v>1115</v>
      </c>
      <c r="M2" s="1" t="s">
        <v>1115</v>
      </c>
      <c r="N2" s="1" t="s">
        <v>1115</v>
      </c>
      <c r="O2" s="1" t="s">
        <v>1171</v>
      </c>
      <c r="P2" s="1" t="s">
        <v>1171</v>
      </c>
      <c r="Q2" s="1" t="s">
        <v>1171</v>
      </c>
    </row>
    <row r="3" spans="1:17">
      <c r="A3" s="7"/>
      <c r="B3" s="7"/>
      <c r="C3" s="7"/>
      <c r="D3" s="7"/>
      <c r="E3" s="1"/>
      <c r="F3" s="1"/>
      <c r="G3" s="1"/>
      <c r="H3" s="1"/>
      <c r="I3" s="1"/>
      <c r="J3" s="1" t="s">
        <v>1168</v>
      </c>
      <c r="K3" s="1" t="s">
        <v>1169</v>
      </c>
      <c r="L3" s="1"/>
      <c r="M3" s="1"/>
      <c r="N3" s="1"/>
      <c r="O3" s="1"/>
      <c r="P3" s="1"/>
      <c r="Q3" s="1"/>
    </row>
    <row r="4" spans="1:17" ht="30">
      <c r="A4" s="3" t="s">
        <v>117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1173</v>
      </c>
      <c r="B5" s="8">
        <v>6200000</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174</v>
      </c>
      <c r="B6" s="4" t="s">
        <v>5</v>
      </c>
      <c r="C6" s="4" t="s">
        <v>5</v>
      </c>
      <c r="D6" s="4" t="s">
        <v>5</v>
      </c>
      <c r="E6" s="4" t="s">
        <v>5</v>
      </c>
      <c r="F6" s="4" t="s">
        <v>5</v>
      </c>
      <c r="G6" s="4" t="s">
        <v>5</v>
      </c>
      <c r="H6" s="4" t="s">
        <v>5</v>
      </c>
      <c r="I6" s="4" t="s">
        <v>5</v>
      </c>
      <c r="J6" s="4" t="s">
        <v>5</v>
      </c>
      <c r="K6" s="4" t="s">
        <v>5</v>
      </c>
      <c r="L6" s="4">
        <v>0</v>
      </c>
      <c r="M6" s="4">
        <v>0</v>
      </c>
      <c r="N6" s="4">
        <v>0</v>
      </c>
      <c r="O6" s="4">
        <v>0</v>
      </c>
      <c r="P6" s="4">
        <v>0</v>
      </c>
      <c r="Q6" s="4">
        <v>0</v>
      </c>
    </row>
    <row r="7" spans="1:17">
      <c r="A7" s="2" t="s">
        <v>1175</v>
      </c>
      <c r="B7" s="4" t="s">
        <v>5</v>
      </c>
      <c r="C7" s="4" t="s">
        <v>5</v>
      </c>
      <c r="D7" s="4" t="s">
        <v>5</v>
      </c>
      <c r="E7" s="4" t="s">
        <v>5</v>
      </c>
      <c r="F7" s="4" t="s">
        <v>5</v>
      </c>
      <c r="G7" s="4" t="s">
        <v>5</v>
      </c>
      <c r="H7" s="4" t="s">
        <v>1057</v>
      </c>
      <c r="I7" s="4" t="s">
        <v>1176</v>
      </c>
      <c r="J7" s="4" t="s">
        <v>5</v>
      </c>
      <c r="K7" s="4" t="s">
        <v>5</v>
      </c>
      <c r="L7" s="4" t="s">
        <v>5</v>
      </c>
      <c r="M7" s="4" t="s">
        <v>5</v>
      </c>
      <c r="N7" s="4" t="s">
        <v>5</v>
      </c>
      <c r="O7" s="4" t="s">
        <v>5</v>
      </c>
      <c r="P7" s="4" t="s">
        <v>5</v>
      </c>
      <c r="Q7" s="4" t="s">
        <v>5</v>
      </c>
    </row>
    <row r="8" spans="1:17" ht="30">
      <c r="A8" s="2" t="s">
        <v>1177</v>
      </c>
      <c r="B8" s="4" t="s">
        <v>5</v>
      </c>
      <c r="C8" s="4" t="s">
        <v>5</v>
      </c>
      <c r="D8" s="4" t="s">
        <v>5</v>
      </c>
      <c r="E8" s="4" t="s">
        <v>5</v>
      </c>
      <c r="F8" s="4" t="s">
        <v>5</v>
      </c>
      <c r="G8" s="4" t="s">
        <v>5</v>
      </c>
      <c r="H8" s="218">
        <v>0.8</v>
      </c>
      <c r="I8" s="218">
        <v>0.7</v>
      </c>
      <c r="J8" s="218">
        <v>0.75</v>
      </c>
      <c r="K8" s="218">
        <v>0.7</v>
      </c>
      <c r="L8" s="4" t="s">
        <v>5</v>
      </c>
      <c r="M8" s="4" t="s">
        <v>5</v>
      </c>
      <c r="N8" s="4" t="s">
        <v>5</v>
      </c>
      <c r="O8" s="4" t="s">
        <v>5</v>
      </c>
      <c r="P8" s="4" t="s">
        <v>5</v>
      </c>
      <c r="Q8" s="4" t="s">
        <v>5</v>
      </c>
    </row>
    <row r="9" spans="1:17">
      <c r="A9" s="2" t="s">
        <v>1178</v>
      </c>
      <c r="B9" s="4">
        <v>0</v>
      </c>
      <c r="C9" s="4">
        <v>0</v>
      </c>
      <c r="D9" s="4">
        <v>0</v>
      </c>
      <c r="E9" s="4" t="s">
        <v>5</v>
      </c>
      <c r="F9" s="4" t="s">
        <v>5</v>
      </c>
      <c r="G9" s="4" t="s">
        <v>5</v>
      </c>
      <c r="H9" s="4" t="s">
        <v>5</v>
      </c>
      <c r="I9" s="4" t="s">
        <v>5</v>
      </c>
      <c r="J9" s="4" t="s">
        <v>5</v>
      </c>
      <c r="K9" s="4" t="s">
        <v>5</v>
      </c>
      <c r="L9" s="4" t="s">
        <v>5</v>
      </c>
      <c r="M9" s="4" t="s">
        <v>5</v>
      </c>
      <c r="N9" s="4" t="s">
        <v>5</v>
      </c>
      <c r="O9" s="4" t="s">
        <v>5</v>
      </c>
      <c r="P9" s="4" t="s">
        <v>5</v>
      </c>
      <c r="Q9" s="4" t="s">
        <v>5</v>
      </c>
    </row>
    <row r="10" spans="1:17" ht="30">
      <c r="A10" s="2" t="s">
        <v>1179</v>
      </c>
      <c r="B10" s="4" t="s">
        <v>5</v>
      </c>
      <c r="C10" s="4" t="s">
        <v>5</v>
      </c>
      <c r="D10" s="4" t="s">
        <v>5</v>
      </c>
      <c r="E10" s="8">
        <v>0</v>
      </c>
      <c r="F10" s="8">
        <v>0</v>
      </c>
      <c r="G10" s="8">
        <v>0</v>
      </c>
      <c r="H10" s="4" t="s">
        <v>5</v>
      </c>
      <c r="I10" s="4" t="s">
        <v>5</v>
      </c>
      <c r="J10" s="4" t="s">
        <v>5</v>
      </c>
      <c r="K10" s="4" t="s">
        <v>5</v>
      </c>
      <c r="L10" s="4" t="s">
        <v>5</v>
      </c>
      <c r="M10" s="4" t="s">
        <v>5</v>
      </c>
      <c r="N10" s="4" t="s">
        <v>5</v>
      </c>
      <c r="O10" s="4" t="s">
        <v>5</v>
      </c>
      <c r="P10" s="4" t="s">
        <v>5</v>
      </c>
      <c r="Q10" s="4" t="s">
        <v>5</v>
      </c>
    </row>
  </sheetData>
  <mergeCells count="4">
    <mergeCell ref="A1:A3"/>
    <mergeCell ref="B1:B3"/>
    <mergeCell ref="C1:C3"/>
    <mergeCell ref="D1: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80</v>
      </c>
      <c r="B1" s="7" t="s">
        <v>75</v>
      </c>
      <c r="C1" s="7"/>
      <c r="D1" s="7" t="s">
        <v>1</v>
      </c>
      <c r="E1" s="7"/>
    </row>
    <row r="2" spans="1:5" ht="30">
      <c r="A2" s="1" t="s">
        <v>62</v>
      </c>
      <c r="B2" s="1" t="s">
        <v>2</v>
      </c>
      <c r="C2" s="1" t="s">
        <v>27</v>
      </c>
      <c r="D2" s="1" t="s">
        <v>2</v>
      </c>
      <c r="E2" s="1" t="s">
        <v>27</v>
      </c>
    </row>
    <row r="3" spans="1:5" ht="45">
      <c r="A3" s="3" t="s">
        <v>726</v>
      </c>
      <c r="B3" s="4" t="s">
        <v>5</v>
      </c>
      <c r="C3" s="4" t="s">
        <v>5</v>
      </c>
      <c r="D3" s="4" t="s">
        <v>5</v>
      </c>
      <c r="E3" s="4" t="s">
        <v>5</v>
      </c>
    </row>
    <row r="4" spans="1:5" ht="45">
      <c r="A4" s="2" t="s">
        <v>608</v>
      </c>
      <c r="B4" s="8">
        <v>14993</v>
      </c>
      <c r="C4" s="8">
        <v>13106</v>
      </c>
      <c r="D4" s="8">
        <v>42430</v>
      </c>
      <c r="E4" s="8">
        <v>39346</v>
      </c>
    </row>
    <row r="5" spans="1:5" ht="45">
      <c r="A5" s="2" t="s">
        <v>609</v>
      </c>
      <c r="B5" s="6">
        <v>27870000</v>
      </c>
      <c r="C5" s="6">
        <v>27498000</v>
      </c>
      <c r="D5" s="6">
        <v>27642000</v>
      </c>
      <c r="E5" s="6">
        <v>27490000</v>
      </c>
    </row>
    <row r="6" spans="1:5" ht="30">
      <c r="A6" s="2" t="s">
        <v>610</v>
      </c>
      <c r="B6" s="6">
        <v>167000</v>
      </c>
      <c r="C6" s="6">
        <v>90000</v>
      </c>
      <c r="D6" s="6">
        <v>144000</v>
      </c>
      <c r="E6" s="6">
        <v>78000</v>
      </c>
    </row>
    <row r="7" spans="1:5" ht="30">
      <c r="A7" s="2" t="s">
        <v>611</v>
      </c>
      <c r="B7" s="6">
        <v>28037000</v>
      </c>
      <c r="C7" s="6">
        <v>27588000</v>
      </c>
      <c r="D7" s="6">
        <v>27786000</v>
      </c>
      <c r="E7" s="6">
        <v>27568000</v>
      </c>
    </row>
    <row r="8" spans="1:5" ht="30">
      <c r="A8" s="2" t="s">
        <v>1181</v>
      </c>
      <c r="B8" s="9">
        <v>0.54</v>
      </c>
      <c r="C8" s="9">
        <v>0.48</v>
      </c>
      <c r="D8" s="9">
        <v>1.54</v>
      </c>
      <c r="E8" s="9">
        <v>1.43</v>
      </c>
    </row>
    <row r="9" spans="1:5" ht="30">
      <c r="A9" s="2" t="s">
        <v>1182</v>
      </c>
      <c r="B9" s="9">
        <v>0.53</v>
      </c>
      <c r="C9" s="9">
        <v>0.48</v>
      </c>
      <c r="D9" s="9">
        <v>1.53</v>
      </c>
      <c r="E9" s="9">
        <v>1.43</v>
      </c>
    </row>
    <row r="10" spans="1:5">
      <c r="A10" s="2" t="s">
        <v>1183</v>
      </c>
      <c r="B10" s="4" t="s">
        <v>5</v>
      </c>
      <c r="C10" s="4" t="s">
        <v>5</v>
      </c>
      <c r="D10" s="4" t="s">
        <v>5</v>
      </c>
      <c r="E10" s="4" t="s">
        <v>5</v>
      </c>
    </row>
    <row r="11" spans="1:5" ht="30">
      <c r="A11" s="3" t="s">
        <v>1184</v>
      </c>
      <c r="B11" s="4" t="s">
        <v>5</v>
      </c>
      <c r="C11" s="4" t="s">
        <v>5</v>
      </c>
      <c r="D11" s="4" t="s">
        <v>5</v>
      </c>
      <c r="E11" s="4" t="s">
        <v>5</v>
      </c>
    </row>
    <row r="12" spans="1:5" ht="60">
      <c r="A12" s="2" t="s">
        <v>1185</v>
      </c>
      <c r="B12" s="6">
        <v>308009</v>
      </c>
      <c r="C12" s="6">
        <v>611605</v>
      </c>
      <c r="D12" s="6">
        <v>377847</v>
      </c>
      <c r="E12" s="6">
        <v>61870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15" customHeight="1">
      <c r="A1" s="7" t="s">
        <v>1186</v>
      </c>
      <c r="B1" s="1" t="s">
        <v>1</v>
      </c>
    </row>
    <row r="2" spans="1:2">
      <c r="A2" s="7"/>
      <c r="B2" s="1" t="s">
        <v>2</v>
      </c>
    </row>
    <row r="3" spans="1:2" ht="75">
      <c r="A3" s="3" t="s">
        <v>1187</v>
      </c>
      <c r="B3" s="4" t="s">
        <v>5</v>
      </c>
    </row>
    <row r="4" spans="1:2" ht="30">
      <c r="A4" s="2" t="s">
        <v>648</v>
      </c>
      <c r="B4" s="9">
        <v>7.4</v>
      </c>
    </row>
    <row r="5" spans="1:2">
      <c r="A5" s="2" t="s">
        <v>1188</v>
      </c>
      <c r="B5" s="4" t="s">
        <v>5</v>
      </c>
    </row>
    <row r="6" spans="1:2" ht="60">
      <c r="A6" s="3" t="s">
        <v>1189</v>
      </c>
      <c r="B6" s="4" t="s">
        <v>5</v>
      </c>
    </row>
    <row r="7" spans="1:2">
      <c r="A7" s="2" t="s">
        <v>1190</v>
      </c>
      <c r="B7" s="6">
        <v>414341</v>
      </c>
    </row>
    <row r="8" spans="1:2">
      <c r="A8" s="2" t="s">
        <v>1191</v>
      </c>
      <c r="B8" s="4" t="s">
        <v>5</v>
      </c>
    </row>
    <row r="9" spans="1:2" ht="60">
      <c r="A9" s="3" t="s">
        <v>1189</v>
      </c>
      <c r="B9" s="4" t="s">
        <v>5</v>
      </c>
    </row>
    <row r="10" spans="1:2">
      <c r="A10" s="2" t="s">
        <v>1190</v>
      </c>
      <c r="B10" s="6">
        <v>1134513</v>
      </c>
    </row>
    <row r="11" spans="1:2" ht="30">
      <c r="A11" s="2" t="s">
        <v>1192</v>
      </c>
      <c r="B11" s="4" t="s">
        <v>5</v>
      </c>
    </row>
    <row r="12" spans="1:2" ht="60">
      <c r="A12" s="3" t="s">
        <v>1189</v>
      </c>
      <c r="B12" s="4" t="s">
        <v>5</v>
      </c>
    </row>
    <row r="13" spans="1:2">
      <c r="A13" s="2" t="s">
        <v>1193</v>
      </c>
      <c r="B13" s="6">
        <v>314765</v>
      </c>
    </row>
    <row r="14" spans="1:2">
      <c r="A14" s="2" t="s">
        <v>1194</v>
      </c>
      <c r="B14" s="4">
        <v>0</v>
      </c>
    </row>
    <row r="15" spans="1:2">
      <c r="A15" s="2" t="s">
        <v>1195</v>
      </c>
      <c r="B15" s="6">
        <v>-126682</v>
      </c>
    </row>
    <row r="16" spans="1:2">
      <c r="A16" s="2" t="s">
        <v>1196</v>
      </c>
      <c r="B16" s="6">
        <v>-17961</v>
      </c>
    </row>
    <row r="17" spans="1:2" ht="75">
      <c r="A17" s="3" t="s">
        <v>1197</v>
      </c>
      <c r="B17" s="4" t="s">
        <v>5</v>
      </c>
    </row>
    <row r="18" spans="1:2" ht="30">
      <c r="A18" s="2" t="s">
        <v>1198</v>
      </c>
      <c r="B18" s="9">
        <v>23.03</v>
      </c>
    </row>
    <row r="19" spans="1:2" ht="30">
      <c r="A19" s="2" t="s">
        <v>1199</v>
      </c>
      <c r="B19" s="9">
        <v>25.14</v>
      </c>
    </row>
    <row r="20" spans="1:2" ht="30">
      <c r="A20" s="2" t="s">
        <v>1200</v>
      </c>
      <c r="B20" s="8">
        <v>0</v>
      </c>
    </row>
    <row r="21" spans="1:2" ht="30">
      <c r="A21" s="2" t="s">
        <v>1201</v>
      </c>
      <c r="B21" s="9">
        <v>22.96</v>
      </c>
    </row>
    <row r="22" spans="1:2" ht="30">
      <c r="A22" s="2" t="s">
        <v>1202</v>
      </c>
      <c r="B22" s="9">
        <v>23.34</v>
      </c>
    </row>
    <row r="23" spans="1:2" ht="30">
      <c r="A23" s="2" t="s">
        <v>1203</v>
      </c>
      <c r="B23" s="9">
        <v>24.28</v>
      </c>
    </row>
    <row r="24" spans="1:2" ht="75">
      <c r="A24" s="3" t="s">
        <v>1187</v>
      </c>
      <c r="B24" s="4" t="s">
        <v>5</v>
      </c>
    </row>
    <row r="25" spans="1:2" ht="30">
      <c r="A25" s="2" t="s">
        <v>1204</v>
      </c>
      <c r="B25" s="9">
        <v>6.92</v>
      </c>
    </row>
    <row r="26" spans="1:2" ht="30">
      <c r="A26" s="2" t="s">
        <v>648</v>
      </c>
      <c r="B26" s="9">
        <v>7.4</v>
      </c>
    </row>
    <row r="27" spans="1:2" ht="30">
      <c r="A27" s="2" t="s">
        <v>1205</v>
      </c>
      <c r="B27" s="8">
        <v>0</v>
      </c>
    </row>
    <row r="28" spans="1:2" ht="30">
      <c r="A28" s="2" t="s">
        <v>1206</v>
      </c>
      <c r="B28" s="9">
        <v>6.93</v>
      </c>
    </row>
    <row r="29" spans="1:2" ht="30">
      <c r="A29" s="2" t="s">
        <v>1207</v>
      </c>
      <c r="B29" s="9">
        <v>6.98</v>
      </c>
    </row>
    <row r="30" spans="1:2" ht="30">
      <c r="A30" s="2" t="s">
        <v>1208</v>
      </c>
      <c r="B30" s="9">
        <v>7.19</v>
      </c>
    </row>
    <row r="31" spans="1:2" ht="30">
      <c r="A31" s="2" t="s">
        <v>1209</v>
      </c>
      <c r="B31" s="4" t="s">
        <v>5</v>
      </c>
    </row>
    <row r="32" spans="1:2" ht="60">
      <c r="A32" s="3" t="s">
        <v>1189</v>
      </c>
      <c r="B32" s="4" t="s">
        <v>5</v>
      </c>
    </row>
    <row r="33" spans="1:2">
      <c r="A33" s="2" t="s">
        <v>1193</v>
      </c>
      <c r="B33" s="6">
        <v>997222</v>
      </c>
    </row>
    <row r="34" spans="1:2">
      <c r="A34" s="2" t="s">
        <v>1210</v>
      </c>
      <c r="B34" s="6">
        <v>244219</v>
      </c>
    </row>
    <row r="35" spans="1:2">
      <c r="A35" s="2" t="s">
        <v>1194</v>
      </c>
      <c r="B35" s="6">
        <v>-87842</v>
      </c>
    </row>
    <row r="36" spans="1:2">
      <c r="A36" s="2" t="s">
        <v>1195</v>
      </c>
      <c r="B36" s="4">
        <v>0</v>
      </c>
    </row>
    <row r="37" spans="1:2">
      <c r="A37" s="2" t="s">
        <v>1196</v>
      </c>
      <c r="B37" s="6">
        <v>-19086</v>
      </c>
    </row>
    <row r="38" spans="1:2" ht="75">
      <c r="A38" s="3" t="s">
        <v>1197</v>
      </c>
      <c r="B38" s="4" t="s">
        <v>5</v>
      </c>
    </row>
    <row r="39" spans="1:2" ht="30">
      <c r="A39" s="2" t="s">
        <v>1198</v>
      </c>
      <c r="B39" s="9">
        <v>27.24</v>
      </c>
    </row>
    <row r="40" spans="1:2" ht="30">
      <c r="A40" s="2" t="s">
        <v>1199</v>
      </c>
      <c r="B40" s="9">
        <v>25.14</v>
      </c>
    </row>
    <row r="41" spans="1:2" ht="30">
      <c r="A41" s="2" t="s">
        <v>1200</v>
      </c>
      <c r="B41" s="9">
        <v>22.84</v>
      </c>
    </row>
    <row r="42" spans="1:2" ht="30">
      <c r="A42" s="2" t="s">
        <v>1201</v>
      </c>
      <c r="B42" s="8">
        <v>0</v>
      </c>
    </row>
    <row r="43" spans="1:2" ht="30">
      <c r="A43" s="2" t="s">
        <v>1202</v>
      </c>
      <c r="B43" s="9">
        <v>24.07</v>
      </c>
    </row>
    <row r="44" spans="1:2" ht="30">
      <c r="A44" s="2" t="s">
        <v>1203</v>
      </c>
      <c r="B44" s="9">
        <v>27.19</v>
      </c>
    </row>
    <row r="45" spans="1:2" ht="75">
      <c r="A45" s="3" t="s">
        <v>1187</v>
      </c>
      <c r="B45" s="4" t="s">
        <v>5</v>
      </c>
    </row>
    <row r="46" spans="1:2" ht="30">
      <c r="A46" s="2" t="s">
        <v>1211</v>
      </c>
      <c r="B46" s="6">
        <v>720172</v>
      </c>
    </row>
    <row r="47" spans="1:2" ht="30">
      <c r="A47" s="2" t="s">
        <v>1212</v>
      </c>
      <c r="B47" s="9">
        <v>28.8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42578125" bestFit="1" customWidth="1"/>
  </cols>
  <sheetData>
    <row r="1" spans="1:2" ht="30" customHeight="1">
      <c r="A1" s="7" t="s">
        <v>1213</v>
      </c>
      <c r="B1" s="1" t="s">
        <v>1</v>
      </c>
    </row>
    <row r="2" spans="1:2">
      <c r="A2" s="7"/>
      <c r="B2" s="1" t="s">
        <v>2</v>
      </c>
    </row>
    <row r="3" spans="1:2" ht="30">
      <c r="A3" s="3" t="s">
        <v>729</v>
      </c>
      <c r="B3" s="4" t="s">
        <v>5</v>
      </c>
    </row>
    <row r="4" spans="1:2">
      <c r="A4" s="2" t="s">
        <v>644</v>
      </c>
      <c r="B4" s="218">
        <v>3.5000000000000003E-2</v>
      </c>
    </row>
    <row r="5" spans="1:2">
      <c r="A5" s="2" t="s">
        <v>645</v>
      </c>
      <c r="B5" s="218">
        <v>1.34E-2</v>
      </c>
    </row>
    <row r="6" spans="1:2">
      <c r="A6" s="2" t="s">
        <v>646</v>
      </c>
      <c r="B6" s="218">
        <v>0.42099999999999999</v>
      </c>
    </row>
    <row r="7" spans="1:2">
      <c r="A7" s="2" t="s">
        <v>1214</v>
      </c>
      <c r="B7" s="4" t="s">
        <v>1215</v>
      </c>
    </row>
    <row r="8" spans="1:2" ht="30">
      <c r="A8" s="2" t="s">
        <v>648</v>
      </c>
      <c r="B8" s="9">
        <v>7.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216</v>
      </c>
      <c r="B1" s="1" t="s">
        <v>1</v>
      </c>
    </row>
    <row r="2" spans="1:2">
      <c r="A2" s="7"/>
      <c r="B2" s="1" t="s">
        <v>2</v>
      </c>
    </row>
    <row r="3" spans="1:2">
      <c r="A3" s="2" t="s">
        <v>1217</v>
      </c>
      <c r="B3" s="4" t="s">
        <v>5</v>
      </c>
    </row>
    <row r="4" spans="1:2" ht="75">
      <c r="A4" s="3" t="s">
        <v>1218</v>
      </c>
      <c r="B4" s="4" t="s">
        <v>5</v>
      </c>
    </row>
    <row r="5" spans="1:2">
      <c r="A5" s="2" t="s">
        <v>1219</v>
      </c>
      <c r="B5" s="6">
        <v>156510</v>
      </c>
    </row>
    <row r="6" spans="1:2">
      <c r="A6" s="2" t="s">
        <v>1220</v>
      </c>
      <c r="B6" s="6">
        <v>71429</v>
      </c>
    </row>
    <row r="7" spans="1:2" ht="30">
      <c r="A7" s="2" t="s">
        <v>1221</v>
      </c>
      <c r="B7" s="6">
        <v>-36172</v>
      </c>
    </row>
    <row r="8" spans="1:2">
      <c r="A8" s="2" t="s">
        <v>1222</v>
      </c>
      <c r="B8" s="6">
        <v>-3330</v>
      </c>
    </row>
    <row r="9" spans="1:2">
      <c r="A9" s="2" t="s">
        <v>1223</v>
      </c>
      <c r="B9" s="6">
        <v>188437</v>
      </c>
    </row>
    <row r="10" spans="1:2" ht="75">
      <c r="A10" s="3" t="s">
        <v>1224</v>
      </c>
      <c r="B10" s="4" t="s">
        <v>5</v>
      </c>
    </row>
    <row r="11" spans="1:2" ht="30">
      <c r="A11" s="2" t="s">
        <v>1204</v>
      </c>
      <c r="B11" s="9">
        <v>20.83</v>
      </c>
    </row>
    <row r="12" spans="1:2" ht="30">
      <c r="A12" s="2" t="s">
        <v>1225</v>
      </c>
      <c r="B12" s="9">
        <v>23.41</v>
      </c>
    </row>
    <row r="13" spans="1:2" ht="45">
      <c r="A13" s="2" t="s">
        <v>1226</v>
      </c>
      <c r="B13" s="9">
        <v>22.47</v>
      </c>
    </row>
    <row r="14" spans="1:2" ht="30">
      <c r="A14" s="2" t="s">
        <v>1227</v>
      </c>
      <c r="B14" s="9">
        <v>21.67</v>
      </c>
    </row>
    <row r="15" spans="1:2" ht="30">
      <c r="A15" s="2" t="s">
        <v>1208</v>
      </c>
      <c r="B15" s="9">
        <v>21.4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45">
      <c r="A1" s="1" t="s">
        <v>125</v>
      </c>
      <c r="B1" s="7" t="s">
        <v>126</v>
      </c>
      <c r="C1" s="7" t="s">
        <v>127</v>
      </c>
      <c r="D1" s="7" t="s">
        <v>128</v>
      </c>
      <c r="E1" s="7" t="s">
        <v>129</v>
      </c>
      <c r="F1" s="7" t="s">
        <v>130</v>
      </c>
    </row>
    <row r="2" spans="1:6" ht="30">
      <c r="A2" s="1" t="s">
        <v>25</v>
      </c>
      <c r="B2" s="7"/>
      <c r="C2" s="7"/>
      <c r="D2" s="7"/>
      <c r="E2" s="7"/>
      <c r="F2" s="7"/>
    </row>
    <row r="3" spans="1:6">
      <c r="A3" s="2" t="s">
        <v>131</v>
      </c>
      <c r="B3" s="8">
        <v>571729</v>
      </c>
      <c r="C3" s="8">
        <v>27457</v>
      </c>
      <c r="D3" s="8">
        <v>431277</v>
      </c>
      <c r="E3" s="8">
        <v>138324</v>
      </c>
      <c r="F3" s="8">
        <v>-25329</v>
      </c>
    </row>
    <row r="4" spans="1:6" ht="30">
      <c r="A4" s="3" t="s">
        <v>132</v>
      </c>
      <c r="B4" s="4" t="s">
        <v>5</v>
      </c>
      <c r="C4" s="4" t="s">
        <v>5</v>
      </c>
      <c r="D4" s="4" t="s">
        <v>5</v>
      </c>
      <c r="E4" s="4" t="s">
        <v>5</v>
      </c>
      <c r="F4" s="4" t="s">
        <v>5</v>
      </c>
    </row>
    <row r="5" spans="1:6">
      <c r="A5" s="2" t="s">
        <v>133</v>
      </c>
      <c r="B5" s="6">
        <v>41769</v>
      </c>
      <c r="C5" s="4" t="s">
        <v>5</v>
      </c>
      <c r="D5" s="4" t="s">
        <v>5</v>
      </c>
      <c r="E5" s="6">
        <v>39346</v>
      </c>
      <c r="F5" s="6">
        <v>2423</v>
      </c>
    </row>
    <row r="6" spans="1:6" ht="60">
      <c r="A6" s="2" t="s">
        <v>134</v>
      </c>
      <c r="B6" s="6">
        <v>-16786</v>
      </c>
      <c r="C6" s="4" t="s">
        <v>5</v>
      </c>
      <c r="D6" s="4" t="s">
        <v>5</v>
      </c>
      <c r="E6" s="6">
        <v>-16786</v>
      </c>
      <c r="F6" s="4" t="s">
        <v>5</v>
      </c>
    </row>
    <row r="7" spans="1:6">
      <c r="A7" s="2" t="s">
        <v>135</v>
      </c>
      <c r="B7" s="4">
        <v>11</v>
      </c>
      <c r="C7" s="4">
        <v>1</v>
      </c>
      <c r="D7" s="4">
        <v>10</v>
      </c>
      <c r="E7" s="4" t="s">
        <v>5</v>
      </c>
      <c r="F7" s="4" t="s">
        <v>5</v>
      </c>
    </row>
    <row r="8" spans="1:6" ht="30">
      <c r="A8" s="2" t="s">
        <v>136</v>
      </c>
      <c r="B8" s="4">
        <v>323</v>
      </c>
      <c r="C8" s="4">
        <v>16</v>
      </c>
      <c r="D8" s="4">
        <v>307</v>
      </c>
      <c r="E8" s="4" t="s">
        <v>5</v>
      </c>
      <c r="F8" s="4" t="s">
        <v>5</v>
      </c>
    </row>
    <row r="9" spans="1:6">
      <c r="A9" s="2" t="s">
        <v>137</v>
      </c>
      <c r="B9" s="4">
        <v>-248</v>
      </c>
      <c r="C9" s="4">
        <v>24</v>
      </c>
      <c r="D9" s="4">
        <v>-272</v>
      </c>
      <c r="E9" s="4" t="s">
        <v>5</v>
      </c>
      <c r="F9" s="4" t="s">
        <v>5</v>
      </c>
    </row>
    <row r="10" spans="1:6">
      <c r="A10" s="2" t="s">
        <v>138</v>
      </c>
      <c r="B10" s="6">
        <v>1305</v>
      </c>
      <c r="C10" s="4" t="s">
        <v>5</v>
      </c>
      <c r="D10" s="6">
        <v>1305</v>
      </c>
      <c r="E10" s="4" t="s">
        <v>5</v>
      </c>
      <c r="F10" s="4" t="s">
        <v>5</v>
      </c>
    </row>
    <row r="11" spans="1:6">
      <c r="A11" s="2" t="s">
        <v>139</v>
      </c>
      <c r="B11" s="6">
        <v>598103</v>
      </c>
      <c r="C11" s="6">
        <v>27498</v>
      </c>
      <c r="D11" s="6">
        <v>432627</v>
      </c>
      <c r="E11" s="6">
        <v>160884</v>
      </c>
      <c r="F11" s="6">
        <v>-22906</v>
      </c>
    </row>
    <row r="12" spans="1:6">
      <c r="A12" s="2" t="s">
        <v>140</v>
      </c>
      <c r="B12" s="6">
        <v>596341</v>
      </c>
      <c r="C12" s="6">
        <v>27499</v>
      </c>
      <c r="D12" s="6">
        <v>433195</v>
      </c>
      <c r="E12" s="6">
        <v>166766</v>
      </c>
      <c r="F12" s="6">
        <v>-31119</v>
      </c>
    </row>
    <row r="13" spans="1:6" ht="30">
      <c r="A13" s="3" t="s">
        <v>132</v>
      </c>
      <c r="B13" s="4" t="s">
        <v>5</v>
      </c>
      <c r="C13" s="4" t="s">
        <v>5</v>
      </c>
      <c r="D13" s="4" t="s">
        <v>5</v>
      </c>
      <c r="E13" s="4" t="s">
        <v>5</v>
      </c>
      <c r="F13" s="4" t="s">
        <v>5</v>
      </c>
    </row>
    <row r="14" spans="1:6">
      <c r="A14" s="2" t="s">
        <v>133</v>
      </c>
      <c r="B14" s="6">
        <v>38374</v>
      </c>
      <c r="C14" s="4" t="s">
        <v>5</v>
      </c>
      <c r="D14" s="4" t="s">
        <v>5</v>
      </c>
      <c r="E14" s="6">
        <v>42430</v>
      </c>
      <c r="F14" s="6">
        <v>-4056</v>
      </c>
    </row>
    <row r="15" spans="1:6" ht="60">
      <c r="A15" s="2" t="s">
        <v>134</v>
      </c>
      <c r="B15" s="6">
        <v>-17658</v>
      </c>
      <c r="C15" s="4" t="s">
        <v>5</v>
      </c>
      <c r="D15" s="4" t="s">
        <v>5</v>
      </c>
      <c r="E15" s="6">
        <v>-17658</v>
      </c>
      <c r="F15" s="4" t="s">
        <v>5</v>
      </c>
    </row>
    <row r="16" spans="1:6" ht="30">
      <c r="A16" s="2" t="s">
        <v>141</v>
      </c>
      <c r="B16" s="6">
        <v>53925</v>
      </c>
      <c r="C16" s="6">
        <v>2214</v>
      </c>
      <c r="D16" s="6">
        <v>51711</v>
      </c>
      <c r="E16" s="4" t="s">
        <v>5</v>
      </c>
      <c r="F16" s="4" t="s">
        <v>5</v>
      </c>
    </row>
    <row r="17" spans="1:6">
      <c r="A17" s="2" t="s">
        <v>135</v>
      </c>
      <c r="B17" s="4">
        <v>278</v>
      </c>
      <c r="C17" s="4">
        <v>29</v>
      </c>
      <c r="D17" s="4">
        <v>249</v>
      </c>
      <c r="E17" s="4" t="s">
        <v>5</v>
      </c>
      <c r="F17" s="4" t="s">
        <v>5</v>
      </c>
    </row>
    <row r="18" spans="1:6" ht="30">
      <c r="A18" s="2" t="s">
        <v>136</v>
      </c>
      <c r="B18" s="4">
        <v>305</v>
      </c>
      <c r="C18" s="4">
        <v>13</v>
      </c>
      <c r="D18" s="4">
        <v>292</v>
      </c>
      <c r="E18" s="4" t="s">
        <v>5</v>
      </c>
      <c r="F18" s="4" t="s">
        <v>5</v>
      </c>
    </row>
    <row r="19" spans="1:6">
      <c r="A19" s="2" t="s">
        <v>137</v>
      </c>
      <c r="B19" s="4">
        <v>-379</v>
      </c>
      <c r="C19" s="4">
        <v>23</v>
      </c>
      <c r="D19" s="4">
        <v>-402</v>
      </c>
      <c r="E19" s="4" t="s">
        <v>5</v>
      </c>
      <c r="F19" s="4" t="s">
        <v>5</v>
      </c>
    </row>
    <row r="20" spans="1:6">
      <c r="A20" s="2" t="s">
        <v>138</v>
      </c>
      <c r="B20" s="6">
        <v>2131</v>
      </c>
      <c r="C20" s="4" t="s">
        <v>5</v>
      </c>
      <c r="D20" s="6">
        <v>2131</v>
      </c>
      <c r="E20" s="4" t="s">
        <v>5</v>
      </c>
      <c r="F20" s="4" t="s">
        <v>5</v>
      </c>
    </row>
    <row r="21" spans="1:6">
      <c r="A21" s="2" t="s">
        <v>142</v>
      </c>
      <c r="B21" s="8">
        <v>673317</v>
      </c>
      <c r="C21" s="8">
        <v>29778</v>
      </c>
      <c r="D21" s="8">
        <v>487176</v>
      </c>
      <c r="E21" s="8">
        <v>191538</v>
      </c>
      <c r="F21" s="8">
        <v>-3517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1228</v>
      </c>
      <c r="B1" s="7" t="s">
        <v>75</v>
      </c>
      <c r="C1" s="7"/>
      <c r="D1" s="7" t="s">
        <v>1</v>
      </c>
      <c r="E1" s="7"/>
    </row>
    <row r="2" spans="1:5">
      <c r="A2" s="7"/>
      <c r="B2" s="1" t="s">
        <v>2</v>
      </c>
      <c r="C2" s="1" t="s">
        <v>27</v>
      </c>
      <c r="D2" s="1" t="s">
        <v>2</v>
      </c>
      <c r="E2" s="1" t="s">
        <v>27</v>
      </c>
    </row>
    <row r="3" spans="1:5" ht="30">
      <c r="A3" s="3" t="s">
        <v>1229</v>
      </c>
      <c r="B3" s="4" t="s">
        <v>5</v>
      </c>
      <c r="C3" s="4" t="s">
        <v>5</v>
      </c>
      <c r="D3" s="4" t="s">
        <v>5</v>
      </c>
      <c r="E3" s="4" t="s">
        <v>5</v>
      </c>
    </row>
    <row r="4" spans="1:5">
      <c r="A4" s="2" t="s">
        <v>155</v>
      </c>
      <c r="B4" s="4" t="s">
        <v>5</v>
      </c>
      <c r="C4" s="4" t="s">
        <v>5</v>
      </c>
      <c r="D4" s="8">
        <v>2131000</v>
      </c>
      <c r="E4" s="8">
        <v>1305000</v>
      </c>
    </row>
    <row r="5" spans="1:5">
      <c r="A5" s="2" t="s">
        <v>1217</v>
      </c>
      <c r="B5" s="4" t="s">
        <v>5</v>
      </c>
      <c r="C5" s="4" t="s">
        <v>5</v>
      </c>
      <c r="D5" s="4" t="s">
        <v>5</v>
      </c>
      <c r="E5" s="4" t="s">
        <v>5</v>
      </c>
    </row>
    <row r="6" spans="1:5" ht="30">
      <c r="A6" s="3" t="s">
        <v>1229</v>
      </c>
      <c r="B6" s="4" t="s">
        <v>5</v>
      </c>
      <c r="C6" s="4" t="s">
        <v>5</v>
      </c>
      <c r="D6" s="4" t="s">
        <v>5</v>
      </c>
      <c r="E6" s="4" t="s">
        <v>5</v>
      </c>
    </row>
    <row r="7" spans="1:5">
      <c r="A7" s="2" t="s">
        <v>155</v>
      </c>
      <c r="B7" s="6">
        <v>800000</v>
      </c>
      <c r="C7" s="6">
        <v>500000</v>
      </c>
      <c r="D7" s="6">
        <v>2100000</v>
      </c>
      <c r="E7" s="6">
        <v>1300000</v>
      </c>
    </row>
    <row r="8" spans="1:5" ht="45">
      <c r="A8" s="2" t="s">
        <v>1230</v>
      </c>
      <c r="B8" s="4" t="s">
        <v>5</v>
      </c>
      <c r="C8" s="4" t="s">
        <v>5</v>
      </c>
      <c r="D8" s="6">
        <v>71429</v>
      </c>
      <c r="E8" s="4" t="s">
        <v>5</v>
      </c>
    </row>
    <row r="9" spans="1:5">
      <c r="A9" s="2" t="s">
        <v>1231</v>
      </c>
      <c r="B9" s="6">
        <v>2700000</v>
      </c>
      <c r="C9" s="4" t="s">
        <v>5</v>
      </c>
      <c r="D9" s="6">
        <v>2700000</v>
      </c>
      <c r="E9" s="4" t="s">
        <v>5</v>
      </c>
    </row>
    <row r="10" spans="1:5" ht="30">
      <c r="A10" s="2" t="s">
        <v>1232</v>
      </c>
      <c r="B10" s="4" t="s">
        <v>5</v>
      </c>
      <c r="C10" s="4" t="s">
        <v>5</v>
      </c>
      <c r="D10" s="4" t="s">
        <v>1233</v>
      </c>
      <c r="E10" s="4" t="s">
        <v>5</v>
      </c>
    </row>
    <row r="11" spans="1:5" ht="30">
      <c r="A11" s="2" t="s">
        <v>1234</v>
      </c>
      <c r="B11" s="4" t="s">
        <v>5</v>
      </c>
      <c r="C11" s="4" t="s">
        <v>5</v>
      </c>
      <c r="D11" s="4" t="s">
        <v>5</v>
      </c>
      <c r="E11" s="4" t="s">
        <v>5</v>
      </c>
    </row>
    <row r="12" spans="1:5" ht="30">
      <c r="A12" s="3" t="s">
        <v>1229</v>
      </c>
      <c r="B12" s="4" t="s">
        <v>5</v>
      </c>
      <c r="C12" s="4" t="s">
        <v>5</v>
      </c>
      <c r="D12" s="4" t="s">
        <v>5</v>
      </c>
      <c r="E12" s="4" t="s">
        <v>5</v>
      </c>
    </row>
    <row r="13" spans="1:5" ht="45">
      <c r="A13" s="2" t="s">
        <v>1235</v>
      </c>
      <c r="B13" s="4" t="s">
        <v>5</v>
      </c>
      <c r="C13" s="4" t="s">
        <v>5</v>
      </c>
      <c r="D13" s="4">
        <v>1.5</v>
      </c>
      <c r="E13" s="4" t="s">
        <v>5</v>
      </c>
    </row>
    <row r="14" spans="1:5" ht="30">
      <c r="A14" s="2" t="s">
        <v>1236</v>
      </c>
      <c r="B14" s="4" t="s">
        <v>5</v>
      </c>
      <c r="C14" s="4" t="s">
        <v>5</v>
      </c>
      <c r="D14" s="4" t="s">
        <v>5</v>
      </c>
      <c r="E14" s="4" t="s">
        <v>5</v>
      </c>
    </row>
    <row r="15" spans="1:5" ht="30">
      <c r="A15" s="3" t="s">
        <v>1229</v>
      </c>
      <c r="B15" s="4" t="s">
        <v>5</v>
      </c>
      <c r="C15" s="4" t="s">
        <v>5</v>
      </c>
      <c r="D15" s="4" t="s">
        <v>5</v>
      </c>
      <c r="E15" s="4" t="s">
        <v>5</v>
      </c>
    </row>
    <row r="16" spans="1:5" ht="45">
      <c r="A16" s="2" t="s">
        <v>1235</v>
      </c>
      <c r="B16" s="4" t="s">
        <v>5</v>
      </c>
      <c r="C16" s="4" t="s">
        <v>5</v>
      </c>
      <c r="D16" s="4">
        <v>0.25</v>
      </c>
      <c r="E16" s="4" t="s">
        <v>5</v>
      </c>
    </row>
    <row r="17" spans="1:5">
      <c r="A17" s="2" t="s">
        <v>1183</v>
      </c>
      <c r="B17" s="4" t="s">
        <v>5</v>
      </c>
      <c r="C17" s="4" t="s">
        <v>5</v>
      </c>
      <c r="D17" s="4" t="s">
        <v>5</v>
      </c>
      <c r="E17" s="4" t="s">
        <v>5</v>
      </c>
    </row>
    <row r="18" spans="1:5" ht="30">
      <c r="A18" s="3" t="s">
        <v>1229</v>
      </c>
      <c r="B18" s="4" t="s">
        <v>5</v>
      </c>
      <c r="C18" s="4" t="s">
        <v>5</v>
      </c>
      <c r="D18" s="4" t="s">
        <v>5</v>
      </c>
      <c r="E18" s="4" t="s">
        <v>5</v>
      </c>
    </row>
    <row r="19" spans="1:5" ht="30">
      <c r="A19" s="2" t="s">
        <v>1237</v>
      </c>
      <c r="B19" s="4" t="s">
        <v>5</v>
      </c>
      <c r="C19" s="4" t="s">
        <v>5</v>
      </c>
      <c r="D19" s="6">
        <v>244219</v>
      </c>
      <c r="E19" s="4" t="s">
        <v>5</v>
      </c>
    </row>
    <row r="20" spans="1:5" ht="45">
      <c r="A20" s="2" t="s">
        <v>1238</v>
      </c>
      <c r="B20" s="6">
        <v>674140</v>
      </c>
      <c r="C20" s="4" t="s">
        <v>5</v>
      </c>
      <c r="D20" s="6">
        <v>674140</v>
      </c>
      <c r="E20" s="4" t="s">
        <v>5</v>
      </c>
    </row>
    <row r="21" spans="1:5" ht="45">
      <c r="A21" s="2" t="s">
        <v>1239</v>
      </c>
      <c r="B21" s="4" t="s">
        <v>5</v>
      </c>
      <c r="C21" s="4" t="s">
        <v>5</v>
      </c>
      <c r="D21" s="4" t="s">
        <v>1240</v>
      </c>
      <c r="E21" s="4" t="s">
        <v>5</v>
      </c>
    </row>
    <row r="22" spans="1:5" ht="45">
      <c r="A22" s="2" t="s">
        <v>1241</v>
      </c>
      <c r="B22" s="4" t="s">
        <v>5</v>
      </c>
      <c r="C22" s="4" t="s">
        <v>5</v>
      </c>
      <c r="D22" s="4" t="s">
        <v>1242</v>
      </c>
      <c r="E22" s="4" t="s">
        <v>5</v>
      </c>
    </row>
    <row r="23" spans="1:5" ht="30">
      <c r="A23" s="2" t="s">
        <v>1243</v>
      </c>
      <c r="B23" s="6">
        <v>3300000</v>
      </c>
      <c r="C23" s="4" t="s">
        <v>5</v>
      </c>
      <c r="D23" s="6">
        <v>3300000</v>
      </c>
      <c r="E23" s="4" t="s">
        <v>5</v>
      </c>
    </row>
    <row r="24" spans="1:5" ht="30">
      <c r="A24" s="2" t="s">
        <v>1244</v>
      </c>
      <c r="B24" s="6">
        <v>1800000</v>
      </c>
      <c r="C24" s="4" t="s">
        <v>5</v>
      </c>
      <c r="D24" s="6">
        <v>1800000</v>
      </c>
      <c r="E24" s="4" t="s">
        <v>5</v>
      </c>
    </row>
    <row r="25" spans="1:5">
      <c r="A25" s="2" t="s">
        <v>1245</v>
      </c>
      <c r="B25" s="9">
        <v>27.92</v>
      </c>
      <c r="C25" s="4" t="s">
        <v>5</v>
      </c>
      <c r="D25" s="9">
        <v>27.92</v>
      </c>
      <c r="E25" s="4" t="s">
        <v>5</v>
      </c>
    </row>
    <row r="26" spans="1:5">
      <c r="A26" s="2" t="s">
        <v>1231</v>
      </c>
      <c r="B26" s="6">
        <v>2400000</v>
      </c>
      <c r="C26" s="4" t="s">
        <v>5</v>
      </c>
      <c r="D26" s="6">
        <v>2400000</v>
      </c>
      <c r="E26" s="4" t="s">
        <v>5</v>
      </c>
    </row>
    <row r="27" spans="1:5" ht="30">
      <c r="A27" s="2" t="s">
        <v>1232</v>
      </c>
      <c r="B27" s="4" t="s">
        <v>5</v>
      </c>
      <c r="C27" s="4" t="s">
        <v>5</v>
      </c>
      <c r="D27" s="4" t="s">
        <v>1246</v>
      </c>
      <c r="E27" s="4" t="s">
        <v>5</v>
      </c>
    </row>
    <row r="28" spans="1:5">
      <c r="A28" s="2" t="s">
        <v>1247</v>
      </c>
      <c r="B28" s="4" t="s">
        <v>5</v>
      </c>
      <c r="C28" s="4" t="s">
        <v>5</v>
      </c>
      <c r="D28" s="4" t="s">
        <v>5</v>
      </c>
      <c r="E28" s="4" t="s">
        <v>5</v>
      </c>
    </row>
    <row r="29" spans="1:5" ht="45">
      <c r="A29" s="3" t="s">
        <v>1248</v>
      </c>
      <c r="B29" s="4" t="s">
        <v>5</v>
      </c>
      <c r="C29" s="4" t="s">
        <v>5</v>
      </c>
      <c r="D29" s="4" t="s">
        <v>5</v>
      </c>
      <c r="E29" s="4" t="s">
        <v>5</v>
      </c>
    </row>
    <row r="30" spans="1:5" ht="30">
      <c r="A30" s="2" t="s">
        <v>1249</v>
      </c>
      <c r="B30" s="8">
        <v>900000</v>
      </c>
      <c r="C30" s="8">
        <v>800000</v>
      </c>
      <c r="D30" s="8">
        <v>2700000</v>
      </c>
      <c r="E30" s="8">
        <v>23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50</v>
      </c>
      <c r="B1" s="7" t="s">
        <v>75</v>
      </c>
      <c r="C1" s="7"/>
      <c r="D1" s="7" t="s">
        <v>1</v>
      </c>
      <c r="E1" s="7"/>
    </row>
    <row r="2" spans="1:5" ht="30">
      <c r="A2" s="1" t="s">
        <v>25</v>
      </c>
      <c r="B2" s="1" t="s">
        <v>2</v>
      </c>
      <c r="C2" s="1" t="s">
        <v>27</v>
      </c>
      <c r="D2" s="1" t="s">
        <v>2</v>
      </c>
      <c r="E2" s="1" t="s">
        <v>27</v>
      </c>
    </row>
    <row r="3" spans="1:5" ht="30">
      <c r="A3" s="2" t="s">
        <v>1251</v>
      </c>
      <c r="B3" s="4" t="s">
        <v>5</v>
      </c>
      <c r="C3" s="4" t="s">
        <v>5</v>
      </c>
      <c r="D3" s="4" t="s">
        <v>5</v>
      </c>
      <c r="E3" s="4" t="s">
        <v>5</v>
      </c>
    </row>
    <row r="4" spans="1:5" ht="75">
      <c r="A4" s="3" t="s">
        <v>732</v>
      </c>
      <c r="B4" s="4" t="s">
        <v>5</v>
      </c>
      <c r="C4" s="4" t="s">
        <v>5</v>
      </c>
      <c r="D4" s="4" t="s">
        <v>5</v>
      </c>
      <c r="E4" s="4" t="s">
        <v>5</v>
      </c>
    </row>
    <row r="5" spans="1:5">
      <c r="A5" s="2" t="s">
        <v>662</v>
      </c>
      <c r="B5" s="8">
        <v>326</v>
      </c>
      <c r="C5" s="8">
        <v>304</v>
      </c>
      <c r="D5" s="8">
        <v>976</v>
      </c>
      <c r="E5" s="8">
        <v>910</v>
      </c>
    </row>
    <row r="6" spans="1:5">
      <c r="A6" s="2" t="s">
        <v>663</v>
      </c>
      <c r="B6" s="6">
        <v>1166</v>
      </c>
      <c r="C6" s="6">
        <v>1214</v>
      </c>
      <c r="D6" s="6">
        <v>3500</v>
      </c>
      <c r="E6" s="6">
        <v>3644</v>
      </c>
    </row>
    <row r="7" spans="1:5">
      <c r="A7" s="2" t="s">
        <v>664</v>
      </c>
      <c r="B7" s="6">
        <v>-1949</v>
      </c>
      <c r="C7" s="6">
        <v>-1731</v>
      </c>
      <c r="D7" s="6">
        <v>-5845</v>
      </c>
      <c r="E7" s="6">
        <v>-5194</v>
      </c>
    </row>
    <row r="8" spans="1:5" ht="30">
      <c r="A8" s="2" t="s">
        <v>674</v>
      </c>
      <c r="B8" s="4">
        <v>0</v>
      </c>
      <c r="C8" s="4">
        <v>0</v>
      </c>
      <c r="D8" s="4">
        <v>-1</v>
      </c>
      <c r="E8" s="4">
        <v>-1</v>
      </c>
    </row>
    <row r="9" spans="1:5" ht="30">
      <c r="A9" s="2" t="s">
        <v>1252</v>
      </c>
      <c r="B9" s="4">
        <v>946</v>
      </c>
      <c r="C9" s="4">
        <v>614</v>
      </c>
      <c r="D9" s="6">
        <v>2838</v>
      </c>
      <c r="E9" s="6">
        <v>1843</v>
      </c>
    </row>
    <row r="10" spans="1:5">
      <c r="A10" s="2" t="s">
        <v>682</v>
      </c>
      <c r="B10" s="4">
        <v>489</v>
      </c>
      <c r="C10" s="4">
        <v>401</v>
      </c>
      <c r="D10" s="6">
        <v>1468</v>
      </c>
      <c r="E10" s="6">
        <v>1202</v>
      </c>
    </row>
    <row r="11" spans="1:5">
      <c r="A11" s="2" t="s">
        <v>1253</v>
      </c>
      <c r="B11" s="4" t="s">
        <v>5</v>
      </c>
      <c r="C11" s="4" t="s">
        <v>5</v>
      </c>
      <c r="D11" s="4" t="s">
        <v>5</v>
      </c>
      <c r="E11" s="4" t="s">
        <v>5</v>
      </c>
    </row>
    <row r="12" spans="1:5" ht="75">
      <c r="A12" s="3" t="s">
        <v>732</v>
      </c>
      <c r="B12" s="4" t="s">
        <v>5</v>
      </c>
      <c r="C12" s="4" t="s">
        <v>5</v>
      </c>
      <c r="D12" s="4" t="s">
        <v>5</v>
      </c>
      <c r="E12" s="4" t="s">
        <v>5</v>
      </c>
    </row>
    <row r="13" spans="1:5">
      <c r="A13" s="2" t="s">
        <v>662</v>
      </c>
      <c r="B13" s="4">
        <v>5</v>
      </c>
      <c r="C13" s="4">
        <v>0</v>
      </c>
      <c r="D13" s="4">
        <v>14</v>
      </c>
      <c r="E13" s="4">
        <v>0</v>
      </c>
    </row>
    <row r="14" spans="1:5">
      <c r="A14" s="2" t="s">
        <v>663</v>
      </c>
      <c r="B14" s="4">
        <v>36</v>
      </c>
      <c r="C14" s="4">
        <v>37</v>
      </c>
      <c r="D14" s="4">
        <v>108</v>
      </c>
      <c r="E14" s="4">
        <v>110</v>
      </c>
    </row>
    <row r="15" spans="1:5" ht="30">
      <c r="A15" s="2" t="s">
        <v>674</v>
      </c>
      <c r="B15" s="4">
        <v>27</v>
      </c>
      <c r="C15" s="4">
        <v>-75</v>
      </c>
      <c r="D15" s="4">
        <v>233</v>
      </c>
      <c r="E15" s="4">
        <v>-225</v>
      </c>
    </row>
    <row r="16" spans="1:5" ht="30">
      <c r="A16" s="2" t="s">
        <v>1252</v>
      </c>
      <c r="B16" s="4">
        <v>-18</v>
      </c>
      <c r="C16" s="4">
        <v>-7</v>
      </c>
      <c r="D16" s="4">
        <v>-55</v>
      </c>
      <c r="E16" s="4">
        <v>-21</v>
      </c>
    </row>
    <row r="17" spans="1:5">
      <c r="A17" s="2" t="s">
        <v>682</v>
      </c>
      <c r="B17" s="8">
        <v>50</v>
      </c>
      <c r="C17" s="8">
        <v>-45</v>
      </c>
      <c r="D17" s="8">
        <v>300</v>
      </c>
      <c r="E17" s="8">
        <v>-13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54</v>
      </c>
      <c r="B1" s="7" t="s">
        <v>75</v>
      </c>
      <c r="C1" s="7"/>
      <c r="D1" s="7" t="s">
        <v>1</v>
      </c>
      <c r="E1" s="7"/>
    </row>
    <row r="2" spans="1:5">
      <c r="A2" s="1" t="s">
        <v>834</v>
      </c>
      <c r="B2" s="1" t="s">
        <v>2</v>
      </c>
      <c r="C2" s="1" t="s">
        <v>27</v>
      </c>
      <c r="D2" s="1" t="s">
        <v>2</v>
      </c>
      <c r="E2" s="1" t="s">
        <v>27</v>
      </c>
    </row>
    <row r="3" spans="1:5" ht="30">
      <c r="A3" s="2" t="s">
        <v>1255</v>
      </c>
      <c r="B3" s="4" t="s">
        <v>5</v>
      </c>
      <c r="C3" s="4" t="s">
        <v>5</v>
      </c>
      <c r="D3" s="4" t="s">
        <v>5</v>
      </c>
      <c r="E3" s="4" t="s">
        <v>5</v>
      </c>
    </row>
    <row r="4" spans="1:5" ht="30">
      <c r="A4" s="3" t="s">
        <v>1256</v>
      </c>
      <c r="B4" s="4" t="s">
        <v>5</v>
      </c>
      <c r="C4" s="4" t="s">
        <v>5</v>
      </c>
      <c r="D4" s="4" t="s">
        <v>5</v>
      </c>
      <c r="E4" s="4" t="s">
        <v>5</v>
      </c>
    </row>
    <row r="5" spans="1:5" ht="30">
      <c r="A5" s="2" t="s">
        <v>1257</v>
      </c>
      <c r="B5" s="4" t="s">
        <v>5</v>
      </c>
      <c r="C5" s="4" t="s">
        <v>5</v>
      </c>
      <c r="D5" s="8">
        <v>15</v>
      </c>
      <c r="E5" s="4" t="s">
        <v>5</v>
      </c>
    </row>
    <row r="6" spans="1:5" ht="30">
      <c r="A6" s="2" t="s">
        <v>1258</v>
      </c>
      <c r="B6" s="4" t="s">
        <v>5</v>
      </c>
      <c r="C6" s="4" t="s">
        <v>5</v>
      </c>
      <c r="D6" s="4" t="s">
        <v>5</v>
      </c>
      <c r="E6" s="4" t="s">
        <v>5</v>
      </c>
    </row>
    <row r="7" spans="1:5" ht="30">
      <c r="A7" s="3" t="s">
        <v>1256</v>
      </c>
      <c r="B7" s="4" t="s">
        <v>5</v>
      </c>
      <c r="C7" s="4" t="s">
        <v>5</v>
      </c>
      <c r="D7" s="4" t="s">
        <v>5</v>
      </c>
      <c r="E7" s="4" t="s">
        <v>5</v>
      </c>
    </row>
    <row r="8" spans="1:5" ht="45">
      <c r="A8" s="2" t="s">
        <v>1259</v>
      </c>
      <c r="B8" s="4" t="s">
        <v>5</v>
      </c>
      <c r="C8" s="4" t="s">
        <v>5</v>
      </c>
      <c r="D8" s="218">
        <v>4.0800000000000003E-2</v>
      </c>
      <c r="E8" s="4" t="s">
        <v>5</v>
      </c>
    </row>
    <row r="9" spans="1:5" ht="30">
      <c r="A9" s="2" t="s">
        <v>1098</v>
      </c>
      <c r="B9" s="4" t="s">
        <v>5</v>
      </c>
      <c r="C9" s="4" t="s">
        <v>5</v>
      </c>
      <c r="D9" s="4" t="s">
        <v>5</v>
      </c>
      <c r="E9" s="4" t="s">
        <v>5</v>
      </c>
    </row>
    <row r="10" spans="1:5" ht="30">
      <c r="A10" s="3" t="s">
        <v>1256</v>
      </c>
      <c r="B10" s="4" t="s">
        <v>5</v>
      </c>
      <c r="C10" s="4" t="s">
        <v>5</v>
      </c>
      <c r="D10" s="4" t="s">
        <v>5</v>
      </c>
      <c r="E10" s="4" t="s">
        <v>5</v>
      </c>
    </row>
    <row r="11" spans="1:5" ht="30">
      <c r="A11" s="2" t="s">
        <v>1260</v>
      </c>
      <c r="B11" s="4" t="s">
        <v>5</v>
      </c>
      <c r="C11" s="4" t="s">
        <v>5</v>
      </c>
      <c r="D11" s="218">
        <v>0.04</v>
      </c>
      <c r="E11" s="4" t="s">
        <v>5</v>
      </c>
    </row>
    <row r="12" spans="1:5" ht="30">
      <c r="A12" s="2" t="s">
        <v>1249</v>
      </c>
      <c r="B12" s="9">
        <v>0.9</v>
      </c>
      <c r="C12" s="9">
        <v>0.8</v>
      </c>
      <c r="D12" s="9">
        <v>2.7</v>
      </c>
      <c r="E12" s="9">
        <v>2.299999999999999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1261</v>
      </c>
      <c r="B1" s="1" t="s">
        <v>1</v>
      </c>
      <c r="C1" s="1"/>
      <c r="D1" s="1"/>
    </row>
    <row r="2" spans="1:4">
      <c r="A2" s="1" t="s">
        <v>834</v>
      </c>
      <c r="B2" s="1" t="s">
        <v>2</v>
      </c>
      <c r="C2" s="1" t="s">
        <v>26</v>
      </c>
      <c r="D2" s="1" t="s">
        <v>27</v>
      </c>
    </row>
    <row r="3" spans="1:4" ht="30">
      <c r="A3" s="2" t="s">
        <v>1262</v>
      </c>
      <c r="B3" s="4" t="s">
        <v>5</v>
      </c>
      <c r="C3" s="4" t="s">
        <v>5</v>
      </c>
      <c r="D3" s="4" t="s">
        <v>5</v>
      </c>
    </row>
    <row r="4" spans="1:4" ht="30">
      <c r="A4" s="3" t="s">
        <v>1263</v>
      </c>
      <c r="B4" s="4" t="s">
        <v>5</v>
      </c>
      <c r="C4" s="4" t="s">
        <v>5</v>
      </c>
      <c r="D4" s="4" t="s">
        <v>5</v>
      </c>
    </row>
    <row r="5" spans="1:4">
      <c r="A5" s="2" t="s">
        <v>1264</v>
      </c>
      <c r="B5" s="8">
        <v>48</v>
      </c>
      <c r="C5" s="8">
        <v>43</v>
      </c>
      <c r="D5" s="8">
        <v>43</v>
      </c>
    </row>
    <row r="6" spans="1:4">
      <c r="A6" s="2" t="s">
        <v>1265</v>
      </c>
      <c r="B6" s="4" t="s">
        <v>753</v>
      </c>
      <c r="C6" s="4" t="s">
        <v>5</v>
      </c>
      <c r="D6"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ustomHeight="1">
      <c r="A1" s="7" t="s">
        <v>143</v>
      </c>
      <c r="B1" s="7" t="s">
        <v>75</v>
      </c>
      <c r="C1" s="7"/>
      <c r="D1" s="7" t="s">
        <v>1</v>
      </c>
      <c r="E1" s="7"/>
    </row>
    <row r="2" spans="1:5">
      <c r="A2" s="7"/>
      <c r="B2" s="1" t="s">
        <v>2</v>
      </c>
      <c r="C2" s="1" t="s">
        <v>27</v>
      </c>
      <c r="D2" s="1" t="s">
        <v>2</v>
      </c>
      <c r="E2" s="1" t="s">
        <v>27</v>
      </c>
    </row>
    <row r="3" spans="1:5">
      <c r="A3" s="2" t="s">
        <v>144</v>
      </c>
      <c r="B3" s="9">
        <v>0.22</v>
      </c>
      <c r="C3" s="9">
        <v>0.21</v>
      </c>
      <c r="D3" s="9">
        <v>0.64</v>
      </c>
      <c r="E3" s="9">
        <v>0.6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5</v>
      </c>
      <c r="B2" s="1" t="s">
        <v>2</v>
      </c>
      <c r="C2" s="1" t="s">
        <v>27</v>
      </c>
    </row>
    <row r="3" spans="1:3">
      <c r="A3" s="3" t="s">
        <v>146</v>
      </c>
      <c r="B3" s="4" t="s">
        <v>5</v>
      </c>
      <c r="C3" s="4" t="s">
        <v>5</v>
      </c>
    </row>
    <row r="4" spans="1:3">
      <c r="A4" s="2" t="s">
        <v>114</v>
      </c>
      <c r="B4" s="8">
        <v>42430</v>
      </c>
      <c r="C4" s="8">
        <v>39346</v>
      </c>
    </row>
    <row r="5" spans="1:3" ht="45">
      <c r="A5" s="3" t="s">
        <v>147</v>
      </c>
      <c r="B5" s="4" t="s">
        <v>5</v>
      </c>
      <c r="C5" s="4" t="s">
        <v>5</v>
      </c>
    </row>
    <row r="6" spans="1:3">
      <c r="A6" s="2" t="s">
        <v>90</v>
      </c>
      <c r="B6" s="6">
        <v>9000</v>
      </c>
      <c r="C6" s="6">
        <v>13500</v>
      </c>
    </row>
    <row r="7" spans="1:3">
      <c r="A7" s="2" t="s">
        <v>148</v>
      </c>
      <c r="B7" s="6">
        <v>-6041</v>
      </c>
      <c r="C7" s="6">
        <v>-6439</v>
      </c>
    </row>
    <row r="8" spans="1:3">
      <c r="A8" s="2" t="s">
        <v>149</v>
      </c>
      <c r="B8" s="6">
        <v>181644</v>
      </c>
      <c r="C8" s="6">
        <v>235010</v>
      </c>
    </row>
    <row r="9" spans="1:3">
      <c r="A9" s="2" t="s">
        <v>150</v>
      </c>
      <c r="B9" s="6">
        <v>-165845</v>
      </c>
      <c r="C9" s="6">
        <v>-224828</v>
      </c>
    </row>
    <row r="10" spans="1:3" ht="30">
      <c r="A10" s="2" t="s">
        <v>151</v>
      </c>
      <c r="B10" s="6">
        <v>-2265</v>
      </c>
      <c r="C10" s="6">
        <v>-1498</v>
      </c>
    </row>
    <row r="11" spans="1:3" ht="30">
      <c r="A11" s="2" t="s">
        <v>152</v>
      </c>
      <c r="B11" s="6">
        <v>6552</v>
      </c>
      <c r="C11" s="6">
        <v>6052</v>
      </c>
    </row>
    <row r="12" spans="1:3">
      <c r="A12" s="2" t="s">
        <v>153</v>
      </c>
      <c r="B12" s="6">
        <v>2794</v>
      </c>
      <c r="C12" s="6">
        <v>2935</v>
      </c>
    </row>
    <row r="13" spans="1:3">
      <c r="A13" s="2" t="s">
        <v>97</v>
      </c>
      <c r="B13" s="6">
        <v>-1104</v>
      </c>
      <c r="C13" s="4">
        <v>0</v>
      </c>
    </row>
    <row r="14" spans="1:3" ht="30">
      <c r="A14" s="2" t="s">
        <v>154</v>
      </c>
      <c r="B14" s="6">
        <v>3054</v>
      </c>
      <c r="C14" s="6">
        <v>3774</v>
      </c>
    </row>
    <row r="15" spans="1:3">
      <c r="A15" s="2" t="s">
        <v>155</v>
      </c>
      <c r="B15" s="6">
        <v>2131</v>
      </c>
      <c r="C15" s="6">
        <v>1305</v>
      </c>
    </row>
    <row r="16" spans="1:3" ht="30">
      <c r="A16" s="2" t="s">
        <v>156</v>
      </c>
      <c r="B16" s="6">
        <v>-15000</v>
      </c>
      <c r="C16" s="6">
        <v>-12000</v>
      </c>
    </row>
    <row r="17" spans="1:3" ht="30">
      <c r="A17" s="2" t="s">
        <v>157</v>
      </c>
      <c r="B17" s="6">
        <v>6634</v>
      </c>
      <c r="C17" s="6">
        <v>12690</v>
      </c>
    </row>
    <row r="18" spans="1:3" ht="30">
      <c r="A18" s="2" t="s">
        <v>158</v>
      </c>
      <c r="B18" s="4">
        <v>-786</v>
      </c>
      <c r="C18" s="6">
        <v>-5673</v>
      </c>
    </row>
    <row r="19" spans="1:3" ht="30">
      <c r="A19" s="2" t="s">
        <v>159</v>
      </c>
      <c r="B19" s="6">
        <v>63198</v>
      </c>
      <c r="C19" s="6">
        <v>64174</v>
      </c>
    </row>
    <row r="20" spans="1:3" ht="30">
      <c r="A20" s="3" t="s">
        <v>160</v>
      </c>
      <c r="B20" s="4" t="s">
        <v>5</v>
      </c>
      <c r="C20" s="4" t="s">
        <v>5</v>
      </c>
    </row>
    <row r="21" spans="1:3">
      <c r="A21" s="2" t="s">
        <v>161</v>
      </c>
      <c r="B21" s="6">
        <v>38028</v>
      </c>
      <c r="C21" s="4">
        <v>0</v>
      </c>
    </row>
    <row r="22" spans="1:3" ht="30">
      <c r="A22" s="2" t="s">
        <v>162</v>
      </c>
      <c r="B22" s="6">
        <v>121959</v>
      </c>
      <c r="C22" s="6">
        <v>189681</v>
      </c>
    </row>
    <row r="23" spans="1:3">
      <c r="A23" s="2" t="s">
        <v>163</v>
      </c>
      <c r="B23" s="6">
        <v>-289189</v>
      </c>
      <c r="C23" s="6">
        <v>-170667</v>
      </c>
    </row>
    <row r="24" spans="1:3" ht="30">
      <c r="A24" s="3" t="s">
        <v>164</v>
      </c>
      <c r="B24" s="4" t="s">
        <v>5</v>
      </c>
      <c r="C24" s="4" t="s">
        <v>5</v>
      </c>
    </row>
    <row r="25" spans="1:3" ht="30">
      <c r="A25" s="2" t="s">
        <v>162</v>
      </c>
      <c r="B25" s="6">
        <v>51962</v>
      </c>
      <c r="C25" s="6">
        <v>43578</v>
      </c>
    </row>
    <row r="26" spans="1:3">
      <c r="A26" s="2" t="s">
        <v>163</v>
      </c>
      <c r="B26" s="6">
        <v>-104733</v>
      </c>
      <c r="C26" s="6">
        <v>-81734</v>
      </c>
    </row>
    <row r="27" spans="1:3">
      <c r="A27" s="2" t="s">
        <v>165</v>
      </c>
      <c r="B27" s="6">
        <v>-371423</v>
      </c>
      <c r="C27" s="6">
        <v>-216285</v>
      </c>
    </row>
    <row r="28" spans="1:3" ht="30">
      <c r="A28" s="2" t="s">
        <v>166</v>
      </c>
      <c r="B28" s="6">
        <v>13229</v>
      </c>
      <c r="C28" s="6">
        <v>18787</v>
      </c>
    </row>
    <row r="29" spans="1:3" ht="45">
      <c r="A29" s="2" t="s">
        <v>167</v>
      </c>
      <c r="B29" s="6">
        <v>-5166</v>
      </c>
      <c r="C29" s="6">
        <v>-7851</v>
      </c>
    </row>
    <row r="30" spans="1:3">
      <c r="A30" s="2" t="s">
        <v>168</v>
      </c>
      <c r="B30" s="6">
        <v>-545333</v>
      </c>
      <c r="C30" s="6">
        <v>-224491</v>
      </c>
    </row>
    <row r="31" spans="1:3">
      <c r="A31" s="3" t="s">
        <v>169</v>
      </c>
      <c r="B31" s="4" t="s">
        <v>5</v>
      </c>
      <c r="C31" s="4" t="s">
        <v>5</v>
      </c>
    </row>
    <row r="32" spans="1:3" ht="45">
      <c r="A32" s="2" t="s">
        <v>170</v>
      </c>
      <c r="B32" s="6">
        <v>393262</v>
      </c>
      <c r="C32" s="6">
        <v>333771</v>
      </c>
    </row>
    <row r="33" spans="1:3">
      <c r="A33" s="2" t="s">
        <v>171</v>
      </c>
      <c r="B33" s="6">
        <v>-123400</v>
      </c>
      <c r="C33" s="6">
        <v>-101756</v>
      </c>
    </row>
    <row r="34" spans="1:3">
      <c r="A34" s="2" t="s">
        <v>172</v>
      </c>
      <c r="B34" s="6">
        <v>47132</v>
      </c>
      <c r="C34" s="6">
        <v>7685</v>
      </c>
    </row>
    <row r="35" spans="1:3">
      <c r="A35" s="2" t="s">
        <v>173</v>
      </c>
      <c r="B35" s="6">
        <v>-34289</v>
      </c>
      <c r="C35" s="6">
        <v>-5820</v>
      </c>
    </row>
    <row r="36" spans="1:3">
      <c r="A36" s="2" t="s">
        <v>174</v>
      </c>
      <c r="B36" s="6">
        <v>-17658</v>
      </c>
      <c r="C36" s="6">
        <v>-16786</v>
      </c>
    </row>
    <row r="37" spans="1:3" ht="30">
      <c r="A37" s="2" t="s">
        <v>175</v>
      </c>
      <c r="B37" s="6">
        <v>53925</v>
      </c>
      <c r="C37" s="4">
        <v>0</v>
      </c>
    </row>
    <row r="38" spans="1:3" ht="45">
      <c r="A38" s="2" t="s">
        <v>176</v>
      </c>
      <c r="B38" s="4">
        <v>517</v>
      </c>
      <c r="C38" s="4">
        <v>251</v>
      </c>
    </row>
    <row r="39" spans="1:3" ht="30">
      <c r="A39" s="2" t="s">
        <v>177</v>
      </c>
      <c r="B39" s="4">
        <v>-379</v>
      </c>
      <c r="C39" s="4">
        <v>-248</v>
      </c>
    </row>
    <row r="40" spans="1:3" ht="30">
      <c r="A40" s="2" t="s">
        <v>178</v>
      </c>
      <c r="B40" s="6">
        <v>319110</v>
      </c>
      <c r="C40" s="6">
        <v>217097</v>
      </c>
    </row>
    <row r="41" spans="1:3" ht="30">
      <c r="A41" s="2" t="s">
        <v>179</v>
      </c>
      <c r="B41" s="6">
        <v>-163025</v>
      </c>
      <c r="C41" s="6">
        <v>56780</v>
      </c>
    </row>
    <row r="42" spans="1:3" ht="30">
      <c r="A42" s="2" t="s">
        <v>180</v>
      </c>
      <c r="B42" s="6">
        <v>656135</v>
      </c>
      <c r="C42" s="6">
        <v>381940</v>
      </c>
    </row>
    <row r="43" spans="1:3" ht="30">
      <c r="A43" s="2" t="s">
        <v>181</v>
      </c>
      <c r="B43" s="6">
        <v>493110</v>
      </c>
      <c r="C43" s="6">
        <v>438720</v>
      </c>
    </row>
    <row r="44" spans="1:3" ht="30">
      <c r="A44" s="3" t="s">
        <v>182</v>
      </c>
      <c r="B44" s="4" t="s">
        <v>5</v>
      </c>
      <c r="C44" s="4" t="s">
        <v>5</v>
      </c>
    </row>
    <row r="45" spans="1:3">
      <c r="A45" s="2" t="s">
        <v>183</v>
      </c>
      <c r="B45" s="6">
        <v>13888</v>
      </c>
      <c r="C45" s="6">
        <v>18625</v>
      </c>
    </row>
    <row r="46" spans="1:3" ht="30">
      <c r="A46" s="2" t="s">
        <v>184</v>
      </c>
      <c r="B46" s="6">
        <v>4528</v>
      </c>
      <c r="C46" s="6">
        <v>11272</v>
      </c>
    </row>
    <row r="47" spans="1:3" ht="30">
      <c r="A47" s="2" t="s">
        <v>185</v>
      </c>
      <c r="B47" s="4">
        <v>382</v>
      </c>
      <c r="C47" s="4">
        <v>0</v>
      </c>
    </row>
    <row r="48" spans="1:3">
      <c r="A48" s="2" t="s">
        <v>186</v>
      </c>
      <c r="B48" s="8">
        <v>12950</v>
      </c>
      <c r="C48" s="8">
        <v>533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ignificant_Accounting_Policie</vt:lpstr>
      <vt:lpstr>Acquisitions</vt:lpstr>
      <vt:lpstr>Investment_Securities</vt:lpstr>
      <vt:lpstr>Loans</vt:lpstr>
      <vt:lpstr>Intangible_Assets</vt:lpstr>
      <vt:lpstr>Accumulated_Other_Comprehensiv</vt:lpstr>
      <vt:lpstr>Regulatory_Capital</vt:lpstr>
      <vt:lpstr>Fair_Value_Measurements</vt:lpstr>
      <vt:lpstr>Earnings_Per_Common_Share</vt:lpstr>
      <vt:lpstr>ShareBased_Compensation</vt:lpstr>
      <vt:lpstr>Pension_and_Other_Postretireme</vt:lpstr>
      <vt:lpstr>Financial_Guarantees</vt:lpstr>
      <vt:lpstr>Significant_Accounting_Policie1</vt:lpstr>
      <vt:lpstr>Acquisitions_Tables</vt:lpstr>
      <vt:lpstr>Investment_Securities_Tables</vt:lpstr>
      <vt:lpstr>Loans_Tables</vt:lpstr>
      <vt:lpstr>Intangible_Assets_Tables</vt:lpstr>
      <vt:lpstr>Accumulated_Other_Comprehensiv1</vt:lpstr>
      <vt:lpstr>Regulatory_Capital_Tables</vt:lpstr>
      <vt:lpstr>Fair_Value_Measurements_Tables</vt:lpstr>
      <vt:lpstr>Earnings_Per_Common_Share_Tabl</vt:lpstr>
      <vt:lpstr>ShareBased_Compensation_Tables</vt:lpstr>
      <vt:lpstr>Pension_and_Other_Postretireme1</vt:lpstr>
      <vt:lpstr>Significant_Accounting_Policie2</vt:lpstr>
      <vt:lpstr>Acquisitions_Activity_for_Acqu</vt:lpstr>
      <vt:lpstr>Acquisitions_Textual_Details</vt:lpstr>
      <vt:lpstr>Investment_Securities_Summary_</vt:lpstr>
      <vt:lpstr>Investment_Securities_Summary_1</vt:lpstr>
      <vt:lpstr>Investment_Securities_Maturiti</vt:lpstr>
      <vt:lpstr>Investment_Securities_Summary_2</vt:lpstr>
      <vt:lpstr>Investment_Securities_Textual_</vt:lpstr>
      <vt:lpstr>Loans_Summary_of_Loans_Details</vt:lpstr>
      <vt:lpstr>Loans_Summary_of_Recorded_Inve</vt:lpstr>
      <vt:lpstr>Loans_Summary_of_Recorded_Inve1</vt:lpstr>
      <vt:lpstr>Loans_Summary_of_Nonperforming</vt:lpstr>
      <vt:lpstr>Loans_Summary_of_Impaired_Loan</vt:lpstr>
      <vt:lpstr>Loans_Summary_of_Information_R</vt:lpstr>
      <vt:lpstr>Loans_Summary_of_the_Aging_Sta</vt:lpstr>
      <vt:lpstr>Loans_Summary_of_TDRs_Details</vt:lpstr>
      <vt:lpstr>Loans_Summary_of_Performing_an</vt:lpstr>
      <vt:lpstr>Loans_Summary_of_TDRs_with_a_P</vt:lpstr>
      <vt:lpstr>Loans_Schedule_of_the_Allowanc</vt:lpstr>
      <vt:lpstr>Loans_Textual_Details</vt:lpstr>
      <vt:lpstr>Intangible_Assets_Net_Carrying</vt:lpstr>
      <vt:lpstr>Intangible_Assets_Amortization</vt:lpstr>
      <vt:lpstr>Intangible_Assets_Carrying_and</vt:lpstr>
      <vt:lpstr>Intangible_Assets_Activity_for</vt:lpstr>
      <vt:lpstr>Intangible_Assets_Textual_Deta</vt:lpstr>
      <vt:lpstr>Accumulated_Other_Comprehensiv2</vt:lpstr>
      <vt:lpstr>Accumulated_Other_Comprehensiv3</vt:lpstr>
      <vt:lpstr>Regulatory_Capital_Details</vt:lpstr>
      <vt:lpstr>Regulatory_Capital_Common_Stoc</vt:lpstr>
      <vt:lpstr>Fair_Value_Measurements_Fair_V</vt:lpstr>
      <vt:lpstr>Fair_Value_Measurements_Fair_V1</vt:lpstr>
      <vt:lpstr>Fair_Value_Measurements_Schedu</vt:lpstr>
      <vt:lpstr>Fair_Value_Measurements_Textua</vt:lpstr>
      <vt:lpstr>Earnings_Per_Common_Share_Deta</vt:lpstr>
      <vt:lpstr>ShareBased_Compensation_Stock_</vt:lpstr>
      <vt:lpstr>ShareBased_Compensation_BlackS</vt:lpstr>
      <vt:lpstr>ShareBased_Compensation_Restri</vt:lpstr>
      <vt:lpstr>Textual_Details</vt:lpstr>
      <vt:lpstr>Pension_and_Other_Postretireme2</vt:lpstr>
      <vt:lpstr>Pension_and_Other_Postretireme3</vt:lpstr>
      <vt:lpstr>Financial_Guarantees_Textual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5:18:05Z</dcterms:created>
  <dcterms:modified xsi:type="dcterms:W3CDTF">2013-10-31T15:18:05Z</dcterms:modified>
</cp:coreProperties>
</file>